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INC" sheetId="4" r:id="rId4"/>
    <sheet name="CONSOLIDATED_STATEMENTS_OF_COM" sheetId="5" r:id="rId5"/>
    <sheet name="CONSOLIDATED_STATEMENTS_OF_CHA" sheetId="121" r:id="rId6"/>
    <sheet name="CONSOLIDATED_STATEMENTS_OF_CHA1" sheetId="7" r:id="rId7"/>
    <sheet name="CONSOLIDATED_STATEMENTS_OF_CAS" sheetId="8" r:id="rId8"/>
    <sheet name="SUMMARY_OF_SIGNIFICANT_ACCOUNT" sheetId="122" r:id="rId9"/>
    <sheet name="REGULATORY_MATTERS" sheetId="123" r:id="rId10"/>
    <sheet name="RESERVE_REQUIREMENTS" sheetId="124" r:id="rId11"/>
    <sheet name="INVESTMENT_SECURITIES" sheetId="125" r:id="rId12"/>
    <sheet name="LOANS_AND_LEASES" sheetId="126" r:id="rId13"/>
    <sheet name="ALLOWANCE_FOR_LOAN_AND_LEASE_L" sheetId="127" r:id="rId14"/>
    <sheet name="SECURITIZATIONS" sheetId="128" r:id="rId15"/>
    <sheet name="PREMISES_AND_EQUIPMENT" sheetId="129" r:id="rId16"/>
    <sheet name="OTHER_INTANGIBLE_ASSETS" sheetId="130" r:id="rId17"/>
    <sheet name="DERIVATIVES" sheetId="131" r:id="rId18"/>
    <sheet name="DEPOSITS" sheetId="132" r:id="rId19"/>
    <sheet name="SHORTTERM_BORROWINGS" sheetId="133" r:id="rId20"/>
    <sheet name="LONGTERM_DEBT" sheetId="134" r:id="rId21"/>
    <sheet name="EQUITY" sheetId="135" r:id="rId22"/>
    <sheet name="SHAREBASED_COMPENSATION" sheetId="136" r:id="rId23"/>
    <sheet name="PENSION_PLANS" sheetId="137" r:id="rId24"/>
    <sheet name="401K_RETIREMENT_SAVINGS_PLAN" sheetId="138" r:id="rId25"/>
    <sheet name="OPERATING_LEASES" sheetId="139" r:id="rId26"/>
    <sheet name="INCOME_AND_FRANCHISE_TAXES" sheetId="140" r:id="rId27"/>
    <sheet name="ACCUMULATED_OTHER_COMPREHENSIV" sheetId="141" r:id="rId28"/>
    <sheet name="EARNINGS_PER_SHARE" sheetId="142" r:id="rId29"/>
    <sheet name="CONTINGENT_LIABILITIES_AND_OTH" sheetId="143" r:id="rId30"/>
    <sheet name="FINANCIAL_INSTRUMENTS_WITH_OFF" sheetId="144" r:id="rId31"/>
    <sheet name="FAIR_VALUE_OF_ASSETS_AND_LIABI" sheetId="145" r:id="rId32"/>
    <sheet name="SEGMENT_INFORMATION" sheetId="146" r:id="rId33"/>
    <sheet name="PARENT_COMPANY_AND_REGULATORY_" sheetId="147" r:id="rId34"/>
    <sheet name="UNAUDITED_QUARTERLY_FINANCIAL_" sheetId="148" r:id="rId35"/>
    <sheet name="SUBSEQUENT_EVENTS" sheetId="149" r:id="rId36"/>
    <sheet name="SUMMARY_OF_SIGNIFICANT_ACCOUNT1" sheetId="150" r:id="rId37"/>
    <sheet name="INVESTMENT_SECURITIES_Tables" sheetId="151" r:id="rId38"/>
    <sheet name="LOANS_AND_LEASES_Tables" sheetId="152" r:id="rId39"/>
    <sheet name="ALLOWANCE_FOR_LOAN_AND_LEASE_L1" sheetId="153" r:id="rId40"/>
    <sheet name="PREMISES_AND_EQUIPMENT_Tables" sheetId="154" r:id="rId41"/>
    <sheet name="OTHER_INTANGIBLE_ASSETS_Tables" sheetId="155" r:id="rId42"/>
    <sheet name="DERIVATIVES_Tables" sheetId="156" r:id="rId43"/>
    <sheet name="DEPOSITS_Tables" sheetId="157" r:id="rId44"/>
    <sheet name="SHORTTERM_BORROWINGS_Tables" sheetId="158" r:id="rId45"/>
    <sheet name="LONGTERM_DEBT_Tables" sheetId="159" r:id="rId46"/>
    <sheet name="SHAREBASED_COMPENSATION_Tables" sheetId="160" r:id="rId47"/>
    <sheet name="PENSION_PLANS_Tables" sheetId="161" r:id="rId48"/>
    <sheet name="OPERATING_LEASES_Tables" sheetId="162" r:id="rId49"/>
    <sheet name="INCOME_AND_FRANCHISE_TAXES_Tab" sheetId="163" r:id="rId50"/>
    <sheet name="ACCUMULATED_OTHER_COMPREHENSIV1" sheetId="164" r:id="rId51"/>
    <sheet name="EARNINGS_PER_SHARE_Tables" sheetId="165" r:id="rId52"/>
    <sheet name="FINANCIAL_INSTRUMENTS_WITH_OFF1" sheetId="166" r:id="rId53"/>
    <sheet name="FAIR_VALUE_OF_ASSETS_AND_LIABI1" sheetId="167" r:id="rId54"/>
    <sheet name="SEGMENT_INFORMATION_Tables" sheetId="168" r:id="rId55"/>
    <sheet name="PARENT_COMPANY_AND_REGULATORY_1" sheetId="169" r:id="rId56"/>
    <sheet name="UNAUDITED_QUARTERLY_FINANCIAL_1" sheetId="170" r:id="rId57"/>
    <sheet name="SUMMARY_OF_SIGNIFICANT_ACCOUNT2" sheetId="171" r:id="rId58"/>
    <sheet name="SUMMARY_OF_SIGNIFICANT_ACCOUNT3" sheetId="172" r:id="rId59"/>
    <sheet name="SUMMARY_OF_SIGNIFICANT_ACCOUNT4" sheetId="173" r:id="rId60"/>
    <sheet name="SUMMARY_OF_SIGNIFICANT_ACCOUNT5" sheetId="61" r:id="rId61"/>
    <sheet name="SUMMARY_OF_SIGNIFICANT_ACCOUNT6" sheetId="174" r:id="rId62"/>
    <sheet name="SUMMARY_OF_SIGNIFICANT_ACCOUNT7" sheetId="175" r:id="rId63"/>
    <sheet name="RESERVE_REQUIREMENTS_Details" sheetId="176" r:id="rId64"/>
    <sheet name="INVESTMENT_SECURITIES_Details" sheetId="177" r:id="rId65"/>
    <sheet name="INVESTMENT_SECURITIES_Details_" sheetId="66" r:id="rId66"/>
    <sheet name="INVESTMENT_SECURITIES_Details_1" sheetId="178" r:id="rId67"/>
    <sheet name="LOANS_AND_LEASES_Details" sheetId="179" r:id="rId68"/>
    <sheet name="LOANS_AND_LEASES_Details_2" sheetId="180" r:id="rId69"/>
    <sheet name="LOANS_AND_LEASES_Details_3" sheetId="70" r:id="rId70"/>
    <sheet name="LOANS_AND_LEASES_Details_4" sheetId="71" r:id="rId71"/>
    <sheet name="LOANS_AND_LEASES_Details_5" sheetId="181" r:id="rId72"/>
    <sheet name="LOANS_AND_LEASES_Details_6" sheetId="182" r:id="rId73"/>
    <sheet name="ALLOWANCE_FOR_LOAN_AND_LEASE_L2" sheetId="74" r:id="rId74"/>
    <sheet name="ALLOWANCE_FOR_LOAN_AND_LEASE_L3" sheetId="75" r:id="rId75"/>
    <sheet name="SECURITIZATIONS_Details" sheetId="183" r:id="rId76"/>
    <sheet name="PREMISES_AND_EQUIPMENT_Details" sheetId="184" r:id="rId77"/>
    <sheet name="PREMISES_AND_EQUIPMENT_Details1" sheetId="78" r:id="rId78"/>
    <sheet name="OTHER_INTANGIBLE_ASSETS_Detail" sheetId="79" r:id="rId79"/>
    <sheet name="DERIVATIVES_Details" sheetId="185" r:id="rId80"/>
    <sheet name="DERIVATIVES_Details_2" sheetId="186" r:id="rId81"/>
    <sheet name="DERIVATIVES_Details_3" sheetId="82" r:id="rId82"/>
    <sheet name="DEPOSITS_Details" sheetId="83" r:id="rId83"/>
    <sheet name="SHORTTERM_BORROWINGS_Details" sheetId="84" r:id="rId84"/>
    <sheet name="LONGTERM_DEBT_Details" sheetId="187" r:id="rId85"/>
    <sheet name="LONGTERM_DEBT_Details_2" sheetId="188" r:id="rId86"/>
    <sheet name="EQUITY_Details" sheetId="189" r:id="rId87"/>
    <sheet name="SHAREBASED_COMPENSATION_Detail" sheetId="88" r:id="rId88"/>
    <sheet name="SHAREBASED_COMPENSATION_Detail1" sheetId="190" r:id="rId89"/>
    <sheet name="SHAREBASED_COMPENSATION_Detail2" sheetId="90" r:id="rId90"/>
    <sheet name="PENSION_PLANS_Details" sheetId="91" r:id="rId91"/>
    <sheet name="PENSION_PLANS_Details_2" sheetId="191" r:id="rId92"/>
    <sheet name="PENSION_PLANS_Details_3" sheetId="93" r:id="rId93"/>
    <sheet name="401K_RETIREMENT_SAVINGS_PLAN_D" sheetId="94" r:id="rId94"/>
    <sheet name="OPERATING_LEASES_Details" sheetId="95" r:id="rId95"/>
    <sheet name="OPERATING_LEASES_Details_2" sheetId="192" r:id="rId96"/>
    <sheet name="OPERATING_LEASES_Details_3" sheetId="193" r:id="rId97"/>
    <sheet name="INCOME_AND_FRANCHISE_TAXES_Det" sheetId="98" r:id="rId98"/>
    <sheet name="INCOME_AND_FRANCHISE_TAXES_Det1" sheetId="99" r:id="rId99"/>
    <sheet name="INCOME_AND_FRANCHISE_TAXES_Det2" sheetId="194" r:id="rId100"/>
    <sheet name="INCOME_AND_FRANCHISE_TAXES_Det3" sheetId="101" r:id="rId101"/>
    <sheet name="ACCUMULATED_OTHER_COMPREHENSIV2" sheetId="102" r:id="rId102"/>
    <sheet name="ACCUMULATED_OTHER_COMPREHENSIV3" sheetId="103" r:id="rId103"/>
    <sheet name="ACCUMULATED_OTHER_COMPREHENSIV4" sheetId="104" r:id="rId104"/>
    <sheet name="EARNINGS_PER_SHARE_Details" sheetId="105" r:id="rId105"/>
    <sheet name="FINANCIAL_INSTRUMENTS_WITH_OFF2" sheetId="195" r:id="rId106"/>
    <sheet name="FAIR_VALUE_OF_ASSETS_AND_LIABI2" sheetId="196" r:id="rId107"/>
    <sheet name="FAIR_VALUE_OF_ASSETS_AND_LIABI3" sheetId="197" r:id="rId108"/>
    <sheet name="FAIR_VALUE_OF_ASSETS_AND_LIABI4" sheetId="109" r:id="rId109"/>
    <sheet name="FAIR_VALUE_OF_ASSETS_AND_LIABI5" sheetId="198" r:id="rId110"/>
    <sheet name="SEGMENT_INFORMATION_Details" sheetId="199" r:id="rId111"/>
    <sheet name="PARENT_COMPANY_AND_REGULATORY_2" sheetId="112" r:id="rId112"/>
    <sheet name="PARENT_COMPANY_AND_REGULATORY_3" sheetId="200" r:id="rId113"/>
    <sheet name="PARENT_COMPANY_AND_REGULATORY_4" sheetId="114" r:id="rId114"/>
    <sheet name="PARENT_COMPANY_AND_REGULATORY_5" sheetId="115" r:id="rId115"/>
    <sheet name="PARENT_COMPANY_AND_REGULATORY_6" sheetId="116" r:id="rId116"/>
    <sheet name="UNAUDITED_QUARTERLY_FINANCIAL_2" sheetId="117" r:id="rId117"/>
    <sheet name="SUBSEQUENT_EVENTS_Details" sheetId="201" r:id="rId118"/>
  </sheets>
  <calcPr calcId="0"/>
</workbook>
</file>

<file path=xl/sharedStrings.xml><?xml version="1.0" encoding="utf-8"?>
<sst xmlns="http://schemas.openxmlformats.org/spreadsheetml/2006/main" count="15855" uniqueCount="2026">
  <si>
    <t>Document and Entity Information (USD $)</t>
  </si>
  <si>
    <t>12 Months Ended</t>
  </si>
  <si>
    <t>Dec. 31, 2013</t>
  </si>
  <si>
    <t>Feb. 14, 2014</t>
  </si>
  <si>
    <t>Jun. 30, 2013</t>
  </si>
  <si>
    <t>Document and Entity Information</t>
  </si>
  <si>
    <t>'</t>
  </si>
  <si>
    <t>Entity Registrant Name</t>
  </si>
  <si>
    <t>'CENTRAL PACIFIC FINANCIAL CORP</t>
  </si>
  <si>
    <t>Entity Central Index Key</t>
  </si>
  <si>
    <t>'000070134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due from banks</t>
  </si>
  <si>
    <t>Interest-bearing deposits in other banks</t>
  </si>
  <si>
    <t>Investment securities:</t>
  </si>
  <si>
    <t>Available for sale, at fair value</t>
  </si>
  <si>
    <t>Held to maturity, at amortized cost (fair value of $ 238,705 at December 31, 2013 and $162,528 at December 31, 2012)</t>
  </si>
  <si>
    <t>Total investment securities</t>
  </si>
  <si>
    <t>Loans held for sale</t>
  </si>
  <si>
    <t>Loans and leases</t>
  </si>
  <si>
    <t>Allowance for loan and lease losses</t>
  </si>
  <si>
    <t>Net loans and leases</t>
  </si>
  <si>
    <t>Premises and equipment, net</t>
  </si>
  <si>
    <t>Accrued interest receivable</t>
  </si>
  <si>
    <t>Investment in unconsolidated subsidiaries</t>
  </si>
  <si>
    <t>Other real estate</t>
  </si>
  <si>
    <t>Other intangible assets</t>
  </si>
  <si>
    <t>Bank-owned life insurance</t>
  </si>
  <si>
    <t>Federal Home Loan Bank stock</t>
  </si>
  <si>
    <t>Other assets</t>
  </si>
  <si>
    <t>Total assets</t>
  </si>
  <si>
    <t>Deposits:</t>
  </si>
  <si>
    <t>Noninterest-bearing demand</t>
  </si>
  <si>
    <t>Interest-bearing demand</t>
  </si>
  <si>
    <t>Savings and money market</t>
  </si>
  <si>
    <t>Time</t>
  </si>
  <si>
    <t>Total deposits</t>
  </si>
  <si>
    <t>Short-term borrowings</t>
  </si>
  <si>
    <t>Long-term debt</t>
  </si>
  <si>
    <t>Other liabilities</t>
  </si>
  <si>
    <t>Total liabilities</t>
  </si>
  <si>
    <t>Equity:</t>
  </si>
  <si>
    <t>Preferred stock, no par value, authorized 1,100,000 shares, issued and outstanding none at December 31, 2013 and 2012</t>
  </si>
  <si>
    <t>'  </t>
  </si>
  <si>
    <t>Common stock, no par value, authorized 185,000,000 shares, issued and outstanding 42,107,633 and 41,867,046 shares at December 31, 2013 and 2012, respectively</t>
  </si>
  <si>
    <t>Surplus</t>
  </si>
  <si>
    <t>Accumulated deficit</t>
  </si>
  <si>
    <t>Accumulated other comprehensive loss</t>
  </si>
  <si>
    <t>Total shareholders' equity</t>
  </si>
  <si>
    <t>Non-controlling interest</t>
  </si>
  <si>
    <t>Total equity</t>
  </si>
  <si>
    <t>Total liabilities and equity</t>
  </si>
  <si>
    <t>CONSOLIDATED BALANCE SHEETS (Parenthetical) (USD $)</t>
  </si>
  <si>
    <t>In Thousands, except Share data, unless otherwise specified</t>
  </si>
  <si>
    <t>CONSOLIDATED BALANCE SHEETS</t>
  </si>
  <si>
    <t>Held to maturity, fair value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USD $)</t>
  </si>
  <si>
    <t>In Thousands, except Per Share data, unless otherwise specified</t>
  </si>
  <si>
    <t>Dec. 31, 2011</t>
  </si>
  <si>
    <t>Interest income:</t>
  </si>
  <si>
    <t>Interest and fees on loans and leases</t>
  </si>
  <si>
    <t>Interest and dividends on investment securities:</t>
  </si>
  <si>
    <t>Taxable interest</t>
  </si>
  <si>
    <t>Tax-exempt interest</t>
  </si>
  <si>
    <t>Dividends</t>
  </si>
  <si>
    <t>Interest on deposits in other banks</t>
  </si>
  <si>
    <t>Dividends on Federal Home Loan Bank stock</t>
  </si>
  <si>
    <t>Total interest income</t>
  </si>
  <si>
    <t>Interest on deposits:</t>
  </si>
  <si>
    <t>Demand</t>
  </si>
  <si>
    <t>Interest on short-term borrowings</t>
  </si>
  <si>
    <t>Interest on long-term debt</t>
  </si>
  <si>
    <t>Total interest expense</t>
  </si>
  <si>
    <t>Net interest income</t>
  </si>
  <si>
    <t>Provision (credit) for loan and lease losses</t>
  </si>
  <si>
    <t>Net interest income after provision for loan and lease losses</t>
  </si>
  <si>
    <t>Other operating income:</t>
  </si>
  <si>
    <t>Other service charges and fees</t>
  </si>
  <si>
    <t>Net gain on sales of residential loans</t>
  </si>
  <si>
    <t>Net gain on sales of foreclosed assets</t>
  </si>
  <si>
    <t>Service charges on deposit accounts</t>
  </si>
  <si>
    <t>Income from fiduciary activities</t>
  </si>
  <si>
    <t>Income from bank-owned life insurance</t>
  </si>
  <si>
    <t>Equity in earnings of unconsolidated subsidiaries</t>
  </si>
  <si>
    <t>Loan placement fees</t>
  </si>
  <si>
    <t>Fees on foreign exchange</t>
  </si>
  <si>
    <t>Investment securities gains</t>
  </si>
  <si>
    <t>Other</t>
  </si>
  <si>
    <t>Total other operating income</t>
  </si>
  <si>
    <t>Other operating expense:</t>
  </si>
  <si>
    <t>Salaries and employee benefits</t>
  </si>
  <si>
    <t>Net occupancy</t>
  </si>
  <si>
    <t>Legal and professional services</t>
  </si>
  <si>
    <t>Amortization and impairment of other intangible assets</t>
  </si>
  <si>
    <t>Computer software expense</t>
  </si>
  <si>
    <t>Equipment</t>
  </si>
  <si>
    <t>Communication expense</t>
  </si>
  <si>
    <t>Advertising expense</t>
  </si>
  <si>
    <t>Foreclosed asset expense</t>
  </si>
  <si>
    <t>Write down of assets</t>
  </si>
  <si>
    <t>Loss on early extinguishment of debt</t>
  </si>
  <si>
    <t>Total other operating expense</t>
  </si>
  <si>
    <t>Income before income taxes</t>
  </si>
  <si>
    <t>Income tax benefit</t>
  </si>
  <si>
    <t>Net income</t>
  </si>
  <si>
    <t>Preferred stock dividends, accretion of discount and conversion of preferred stock to common stock</t>
  </si>
  <si>
    <t>Net income available to common shareholders</t>
  </si>
  <si>
    <t>Per common share data:</t>
  </si>
  <si>
    <t>Basic earnings per share (in dollars per share)</t>
  </si>
  <si>
    <t>Diluted earnings per share (in dollars per share)</t>
  </si>
  <si>
    <t>Cash dividends declared (in dollars per share)</t>
  </si>
  <si>
    <t>CONSOLIDATED STATEMENTS OF COMPREHENSIVE INCOME (LOSS) (USD $)</t>
  </si>
  <si>
    <t>CONSOLIDATED STATEMENTS OF COMPREHENSIVE INCOME (LOSS)</t>
  </si>
  <si>
    <t>Other comprehensive income (loss), net of tax</t>
  </si>
  <si>
    <t>Net change in unrealized gain (loss) on investment securities</t>
  </si>
  <si>
    <t>Net change in unrealized loss on derivatives</t>
  </si>
  <si>
    <t>Minimum pension liability adjustment</t>
  </si>
  <si>
    <t>Comprehensive income</t>
  </si>
  <si>
    <t>CONSOLIDATED STATEMENTS OF CHANGES IN EQUITY (USD $)</t>
  </si>
  <si>
    <t>Total</t>
  </si>
  <si>
    <t>Preferred Stock</t>
  </si>
  <si>
    <t>Common Stock</t>
  </si>
  <si>
    <t>Accumulated Deficit</t>
  </si>
  <si>
    <t>Accumulated Other Comprehensive Income (Loss)</t>
  </si>
  <si>
    <t>Non Controlling Interests</t>
  </si>
  <si>
    <t>Balance at Dec. 31, 2010</t>
  </si>
  <si>
    <t>Increase (Decrease) in Shareholders' Equity</t>
  </si>
  <si>
    <t>Other comprehensive income (loss)</t>
  </si>
  <si>
    <t>Preferred stock dividends and accretion</t>
  </si>
  <si>
    <t>5,620,117 shares of common stock issued in exchange for preferred stock and accrued unpaid dividends</t>
  </si>
  <si>
    <t>34,599,585 shares of common stock issued under common stock offerings and stock plans, net of costs</t>
  </si>
  <si>
    <t>193 net shares of common stock sold by directors' deferred compensation plan</t>
  </si>
  <si>
    <t>Share-based compensation</t>
  </si>
  <si>
    <t>Non-controlling interests</t>
  </si>
  <si>
    <t>Balance at Dec. 31, 2011</t>
  </si>
  <si>
    <t>1,782 and 4,291 net shares of common stock purchased by directors' deferred compensation plan, for the year ended December 31, 2013 and 2012, respectively</t>
  </si>
  <si>
    <t>Balance at Dec. 31, 2012</t>
  </si>
  <si>
    <t>Cash dividends ($0.16 per share)</t>
  </si>
  <si>
    <t>Balance at Dec. 31, 2013</t>
  </si>
  <si>
    <t>CONSOLIDATED STATEMENTS OF CHANGES IN EQUITY (Parenthetical) (USD $)</t>
  </si>
  <si>
    <t>CONSOLIDATED STATEMENTS OF CHANGES IN EQUITY</t>
  </si>
  <si>
    <t>Common stock issued in exchange for preferred stock and accrued and unpaid dividends (in shares)</t>
  </si>
  <si>
    <t>Common stock issued under common stock offerings and stock plans (in shares)</t>
  </si>
  <si>
    <t>Common stock purchased (sold) by directors' deferred compensation plan (in shares)</t>
  </si>
  <si>
    <t>Cash dividends (in dollars per share)</t>
  </si>
  <si>
    <t>CONSOLIDATED STATEMENTS OF CASH FLOWS (USD $)</t>
  </si>
  <si>
    <t>Cash flows from operating activities:</t>
  </si>
  <si>
    <t>Adjustments to reconcile net income to net cash provided by operating activities:</t>
  </si>
  <si>
    <t>Depreciation and amortization</t>
  </si>
  <si>
    <t>Write down of other real estate, net of gain on sale</t>
  </si>
  <si>
    <t>Net amortization of investment securities</t>
  </si>
  <si>
    <t>Net gain on sale of investment securities</t>
  </si>
  <si>
    <t>Proceeds from sales of loans held for sale</t>
  </si>
  <si>
    <t>Originations of loans held for sale</t>
  </si>
  <si>
    <t>Increase in cash surrender value of bank-owned life insurance</t>
  </si>
  <si>
    <t>Deferred income taxes</t>
  </si>
  <si>
    <t>Premium paid on repurchases of preferred stock</t>
  </si>
  <si>
    <t>Net change in other assets and liabilities</t>
  </si>
  <si>
    <t>Net cash provided by operating activities</t>
  </si>
  <si>
    <t>Cash flows from investing activities:</t>
  </si>
  <si>
    <t>Proceeds from maturities of and calls on investment securities available for sale</t>
  </si>
  <si>
    <t>Proceeds from sales of investment securities available for sale</t>
  </si>
  <si>
    <t>Purchases of investment securities available for sale</t>
  </si>
  <si>
    <t>Proceeds from maturities of and calls on investment securities held to maturity</t>
  </si>
  <si>
    <t>Purchases of investment securities held to maturity</t>
  </si>
  <si>
    <t>Net loan principal repayments (loan originations)</t>
  </si>
  <si>
    <t>Purchases of loan portfolios</t>
  </si>
  <si>
    <t>Proceeds from sales of loans originated for investment</t>
  </si>
  <si>
    <t>Proceeds from sales of other real estate</t>
  </si>
  <si>
    <t>Proceeds from bank-owned life insurance</t>
  </si>
  <si>
    <t>Purchases of premises and equipment</t>
  </si>
  <si>
    <t>Distributions from unconsolidated subsidiaries</t>
  </si>
  <si>
    <t>Contributions to unconsolidated subsidiaries</t>
  </si>
  <si>
    <t>Proceeds from redemptiom of FHLB stock</t>
  </si>
  <si>
    <t>Net cash used in investing activities</t>
  </si>
  <si>
    <t>Cash flows from financing activities:</t>
  </si>
  <si>
    <t>Net increase in deposits</t>
  </si>
  <si>
    <t>Repayments of long-term debt</t>
  </si>
  <si>
    <t>Net increase (decrease) in short-term borrowings</t>
  </si>
  <si>
    <t>Cash dividends paid on common stock</t>
  </si>
  <si>
    <t>Net proceeds from issuance of common stock and stock option exercises</t>
  </si>
  <si>
    <t>Repurchases of preferred stock of subsidiaries</t>
  </si>
  <si>
    <t>Net cash provided by financing activities</t>
  </si>
  <si>
    <t>Net decrease in cash and cash equivalents</t>
  </si>
  <si>
    <t>Cash and cash equivalents:</t>
  </si>
  <si>
    <t>At beginning of year</t>
  </si>
  <si>
    <t>At end of year</t>
  </si>
  <si>
    <t>Cash paid during the year for:</t>
  </si>
  <si>
    <t>Interest</t>
  </si>
  <si>
    <t>Income taxes</t>
  </si>
  <si>
    <t>Cash received during the year for:</t>
  </si>
  <si>
    <t>Supplemental disclosure of noncash investing and financing activities:</t>
  </si>
  <si>
    <t>Net change in common stock held by directors' deferred compensation plan</t>
  </si>
  <si>
    <t>Net reclassification of loans to other real estate</t>
  </si>
  <si>
    <t>Net reclassification of loans held for sale to other real estate</t>
  </si>
  <si>
    <t>Net transfer of loans to loans held for sale</t>
  </si>
  <si>
    <t>Net transfer of investment securities available for sale to held to maturity</t>
  </si>
  <si>
    <t>Dividends accrued on preferred stock</t>
  </si>
  <si>
    <t>Accretion of preferred stock discount</t>
  </si>
  <si>
    <t>Preferred stock and accrued unpaid dividends converted to common stock</t>
  </si>
  <si>
    <t>Common stock issued in exchange for preferred stock and accrued unpaid dividends</t>
  </si>
  <si>
    <t>SUMMARY OF SIGNIFICANT ACCOUNTING POLICIES</t>
  </si>
  <si>
    <r>
      <t>1.</t>
    </r>
    <r>
      <rPr>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Description of Business</t>
  </si>
  <si>
    <t>Central Pacific Financial Corp. is a bank holding company. Our principal operating subsidiary, Central Pacific Bank, is a full-service commercial bank with 35 branches and 112 ATMs located throughout the state of Hawaii. The bank engages in a broad range of lending activities including originating commercial loans, commercial and residential mortgage loans and consumer loans. The bank also offers a variety of deposit products and services. These include personal and business checking and savings accounts, money market accounts and time certificates of deposit. Other products and services include debit cards, internet banking, cash management services, traveler’s checks, safe deposit boxes, international banking services, night depository facilities and wire transfers. Wealth management products and services include non-deposit investment products, annuities, insurance, investment management, asset custody and general consultation and planning services.</t>
  </si>
  <si>
    <t>When we refer to “the Company,” “we,” “us” or “our,” we mean Central Pacific Financial Corp. &amp; Subsidiaries (consolidated). When we refer to “Central Pacific Financial Corp.” or to the holding company, we are referring to the parent company on a standalone basis. When we refer to “our bank” or “the bank,” we mean “Central Pacific Bank.”</t>
  </si>
  <si>
    <t>The banking business depends on rate differentials, the difference between the interest rates paid on deposits and other borrowings and the interest rates received on loans extended to customers and investment securities held in our portfolio. These rates are highly sensitive to many factors that are beyond our control. Accordingly, the earnings and growth of the Company are subject to the influence of domestic and foreign economic conditions, including inflation, recession and unemployment.</t>
  </si>
  <si>
    <t>We have the following three reportable segments: (1) Banking Operations, (2) Treasury and (3) All Others. The Banking Operations segment includes construction and commercial real estate lending, commercial lending, residential mortgage lending and servicing, consumer lending, trust services, retail brokerage services, and our retail branch offices, which provide a full range of deposit and loan products, as well as various other banking services. The Treasury segment is responsible for managing the Company’s investment securities portfolio and wholesale funding activities. The All Others segment consists of all activities not captured by the Banking Operations and Treasury segments described above and includes activities such as electronic banking, data processing and management of bank owned properties. For further information, see Note 25.</t>
  </si>
  <si>
    <t>With respect to our capital raising efforts, we completed a number of key milestones since 2011. We completed our previously announced capital raise of $325 million through a private placement offering (the “Private Placement”) in February 2011.</t>
  </si>
  <si>
    <t>Concurrently with the Private Placement, in February 2011, the U.S. Treasury (the “Treasury”) agreed to exchange our Fixed Rate Cumulative Perpetual Preferred Stock (the “TARP Preferred Stock”) purchased by the Treasury under the Troubled Assets Relief Program (“TARP”) and accrued and unpaid dividends thereon for approximately $56.2 million in our common stock (the “TARP Exchange”). The Company and Treasury also agreed to amend the ten-year warrant to purchase shares of common stock (the “TARP Warrant”) issued to the Treasury in connection with the Treasury’s investment in the TARP Preferred Stock to, among other things, reduce the exercise price to the same per share purchase price in the Private Placement.</t>
  </si>
  <si>
    <t>In anticipation of the completion of the Private Placement and the TARP Exchange, we effected a 1-for-20 reverse split on February 2, 2011 (the “Reverse Stock Split”). The Reverse Stock Split was previously approved by our shareholders at the shareholder meeting on May 24, 2010. No fractional shares of common stock were issued as a result of the Reverse Stock Split. For each holder of common stock, the number of shares held prior to the effectiveness of the Reverse Stock Split were divided by twenty and, if the resulting number was not a whole number, then such number was rounded up to the next nearest whole number. Except as otherwise specified herein, share and per share amounts for historical periods have been restated to give the effect to the Reverse Stock Split.</t>
  </si>
  <si>
    <t>As part of the recapitalization, we also completed a rights offering ( the “Rights Offering”) whereby shareholders of record as of the close of business on February 17, 2011 received transferable rights to purchase newly issued shares of our common stock at a purchase price of $10 per share. The rights provided for the purchase of up to $20.0 million of the Company’s common stock by holders of such rights. The Rights Offering was fully subscribed and completed in May 2011.</t>
  </si>
  <si>
    <t>On June 22, 2011, the Treasury completed a public underwritten offering of 2,850,000 shares of our common stock it received in the TARP Exchange. On April 4, 2012, the Treasury completed another public underwritten offering of its remaining 2,770,117 shares of our common stock it received in the TARP Exchange. The Company did not receive any proceeds from either of these offerings. In June 2013, the Treasury held a private auction to sell its warrant positions in several financial institutions which included the Company’s warrant to purchase up to 79,288 shares of our common shares at a purchase price of $10 per share. On June 6, 2013, we were notified that we were the winning bidder of the warrant at our bid of $752 thousand. After the completion of these transactions, the Treasury no longer holds any outstanding shares of our common stock, or any warrants to purchase our common stock they received in connection with our participation in the TARP.</t>
  </si>
  <si>
    <t>Principles of Consolidation</t>
  </si>
  <si>
    <t>The consolidated financial statements include the accounts of the Company and its majority-owned subsidiaries. All significant intercompany accounts and transactions have been eliminated in consolidation.</t>
  </si>
  <si>
    <t>The bank acquired Hawaii HomeLoans (“HHL”), which is now known as Central Pacific HomeLoans (“CPHL”), on August 17, 2005. Our former subsidiary CPHL was merged into the bank in February 2012. The results of operations of CPHL are included in the consolidated financial statements from the acquisition date.</t>
  </si>
  <si>
    <t>On July 1, 2008, we acquired the assets of Pacific Islands Financial Management LLC (“PIFM”). The assets of PIFM were included in the consolidated financial statements from the acquisition date, however, in 2012, we determined that the intangible assets of PIFM were fully impaired, and accordingly, impairment charges were recorded.</t>
  </si>
  <si>
    <t>Central Pacific Bank has two wholly-owned subsidiaries: CPB Real Estate, Inc. and Citibank Properties, Inc. Both are real estate investment trusts that are in the process of dissolution. Central Pacific Bank had another wholly-owned subsidiary, CB Technology, Inc. that was dissolved in February 2013.</t>
  </si>
  <si>
    <t>We have a 50% ownership interest in the following mortgage brokerage companies: Pacific Access Mortgage, LLC, Gentry HomeLoans, LLC, Haseko HomeLoans, LLC and Island Pacific HomeLoans, LLC. These investments are accounted for using the equity method and are included in investment in unconsolidated subsidiaries. We also have non-controlling equity investments in affiliates that are accounted for under the cost method and are included in investment in unconsolidated subsidiaries.</t>
  </si>
  <si>
    <t>Our investments in unconsolidated subsidiaries accounted for under the equity and cost methods were $0.6 million and $8.5 million, respectively, at December 31, 2013 and $0.7 million and $10.2 million, respectively, at December 31, 2012.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t>
  </si>
  <si>
    <t>The Company sponsors the Central Pacific Bank Foundation which is not consolidated in the Company’s financial statements.</t>
  </si>
  <si>
    <t>Use of Estimates</t>
  </si>
  <si>
    <t>The preparation of the consolidated financial statements in conformity with generally accepted accounting principles in the United States (“GAAP”) requires management to make estimates and assumptions that reflect the reported amounts of assets and liabilities and disclosures of contingent assets and contingent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and provision for loan and lease losses, reserves for unfunded loan commitments, residential mortgage repurchase reserves and deferred income tax assets and income tax expense, as well as the valuation of investment securities, other intangible assets and the related amortization thereon, pension liability and the fair value of certain financial instruments.</t>
  </si>
  <si>
    <t>Cash and Cash Equivalents</t>
  </si>
  <si>
    <t>For purposes of the consolidated statements of cash flows, we consider cash and cash equivalents to include cash and due from banks, interest-bearing deposits in other banks, federal funds sold and all highly liquid investments with maturities of three months or less at the time of purchase.</t>
  </si>
  <si>
    <t>Investment Securities</t>
  </si>
  <si>
    <t>Investments in debt securities and marketable equity securities are designated as trading, available for sale, or held to maturity. Securities are designated as held to maturity only if we have the positive intent and ability to hold these securities to maturity. Held to maturity debt securities are reported at amortized cost. Trading securities are reported at fair value, with changes in fair value included in earnings. Available-for-sale securities are reported at fair value with net unrealized gains and losses, net of taxes, included in accumulated other comprehensive income (loss) (“AOCI”).</t>
  </si>
  <si>
    <t>We use current quotations, where available, to estimate the fair value of investment securities. Where current quotations are not available, we estimate fair value based on the present value of expected future cash flows. We consider the facts of each security including the nature of the security, the amount and duration of the loss, credit quality of the issuer, the expectations for that security’s performance and our intent and ability to hold the security until recovery. Declines in the value of debt securities and marketable equity securities that are considered other than temporary are recorded in other operating income. Realized gains and losses on the sale of investment securities are recorded in other operating income using the specific identification method.</t>
  </si>
  <si>
    <t>We amortize premiums and accrete discounts associated with investment securities using the interest method over the life of the respective security instrument.</t>
  </si>
  <si>
    <t>As a member of the Federal Home Loan Bank of Seattle (“FHLB”), the bank is required to obtain and hold a specific number of shares of capital stock of the FHLB based on the amount of outstanding FHLB advances. The securities are reported at cost and are presented separately in the consolidated balance sheets.</t>
  </si>
  <si>
    <t>Loans Held for Sale</t>
  </si>
  <si>
    <t>Loans held for sale consists of the following two types: (1) Hawaii residential mortgage loans that are originated with the intent to sell them in the secondary market and (2) non-residential mortgage loans in both Hawaii and the U.S. Mainland that were originated with the intent to be held in our portfolio but were subsequently transferred to the held for sale category. Hawaii residential mortgage loans classified as held for sale are carried at the lower of cost or fair value on an aggregate basis, while the non-residential Hawaii and U.S. Mainland loans are recorded at the lower of cost or fair value on an individual basis. Net fees and costs associated with originating and acquiring the Hawaii residential mortgage loans held for sale are deferred and included in the basis for determining the gain or loss on sales of loans held for sale. We report the fair values of the non-residential mortgage loans classified as held for sale net of applicable selling costs on our consolidated balance sheets.</t>
  </si>
  <si>
    <t>Loans originated with the intent to be held in our portfolio are subsequently transferred to held for sale when our intent to hold for the foreseeable future has changed. At the time of a loan’s transfer to the held for sale account, the loan is recorded at the lower of cost or fair value. Any reduction in the loan’s value is reflected as a write-down of the recorded investment resulting in a new cost basis, with a corresponding reduction in the allowance for loan and lease losses.</t>
  </si>
  <si>
    <t>In subsequent periods, if the fair value of a loan classified as held for sale is less than its cost basis, a valuation adjustment is recognized in our consolidated statement of income in other operating expense and the carrying value of the loan is adjusted accordingly. The valuation adjustment may be recovered in the event that the fair value increases, which is also recognized in our consolidated statement of income in other operating expense.</t>
  </si>
  <si>
    <t>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Collateral values are determined based on appraisals received from qualified valuation professionals and are obtained periodically or when indicators that property values may be impaired are present.</t>
  </si>
  <si>
    <t>We sell residential mortgage loans under industry standard contractual provisions that include various representations and warranties, which typically cover ownership of the loan, compliance with loan criteria set forth in the applicable agreement, validity of the lien securing the loan, and other similar matters. We may be required to repurchase certain loans sold with identified defects, indemnify the investor, or reimburse the investor for any credit losses incurred. Our repurchase risk generally relates to early payment defaults and borrower fraud. We establish residential mortgage repurchase reserves to reflect this risk based on our estimate of losses after considering a combination of factors, including our estimate of future repurchase activity and our projection of expected credit losses resulting from repurchased loans. At December 31, 2013 and 2012, this reserve totaled $2.9 million and $3.6 million, respectively, and is included in other liabilities on our consolidated balance sheets.</t>
  </si>
  <si>
    <t>Loans</t>
  </si>
  <si>
    <t>Loans are stated at the principal amount outstanding, net of unearned income. Unearned income represents net deferred loan fees that are recognized over the life of the related loan as an adjustment to yield. Net deferred loan fees are amortized using the interest method over the contractual term of the loan, adjusted for actual prepayments. Unamortized fees on loans paid in full are recognized as a component of interest income.</t>
  </si>
  <si>
    <t>Interest income on loans is recognized on an accrual basis. For all loan types, the Company determines delinquency status by considering the number of days full payments required by the contractual terms of the loan are past due. Loans are placed on nonaccrual status when interest payments are 9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ibility of such accrued interest is doubtful. All subsequent receipts are applied to principal outstanding and no interest income is recognized unless the financial condition and payment record of the borrowers warrant such recognition. A nonaccrual loan may be restored to an accrual basis when principal and interest payments are current and full payment of principal and interest is expected.</t>
  </si>
  <si>
    <t>Leases</t>
  </si>
  <si>
    <t>We provide equipment financing to our customers through a variety of lease arrangements. Direct financing leases are carried at the aggregate of lease payments receivable plus estimated residual value of the leased property, less unearned income. Unearned income on direct financing leases is amortized over the lease terms by methods that approximate the interest method. Our lease portfolio has declined over the last four years and had an outstanding balance of $6.2 million and $10.5 million at December 31, 2013 and 2012, respectively.</t>
  </si>
  <si>
    <t>Allowance for Loan and Lease Losses</t>
  </si>
  <si>
    <t>The allowance for loan and lease losses (the “Allowance”) is established through provisions for loan and lease losses (the “Provision”) charged against income. Our policy is to charge a loan off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llowance as recoveries, and finally to unaccrued interest.</t>
  </si>
  <si>
    <t>The Allowance is maintained at a level that management deems sufficient to absorb probable losses inherent in the loan portfolio. Our methodology for determining the adequacy of the Allowance takes into account many factors, including the level and trend of nonperforming and potential problem loans, net charge-off experience, current repayment by borrowers, fair value of collateral securing specific loans, changes in lending and underwriting standards and general economic factors, nationally and in the markets in which we operate. In addition, various regulatory agencies, as an integral part of their examination processes, periodically review our Allowance. Such agencies may require that we recognize additions to the Allowance based on their judgments about information available to them at the time of their examination.</t>
  </si>
  <si>
    <t>We consider current information and events regarding our borrowers’ ability to repay their obligations and treat a loan as impaired when it is probable that we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or, if the loan is considered to be collateral dependent, based on the fair value of the collateral. Impairment losses are included in the Allowance through a charge to the Provision.</t>
  </si>
  <si>
    <t>For smaller-balance homogeneous loans (primarily residential real estate and consumer loans), the Allowance is based upon management’s evaluation of the quality, character and inherent risks in the loan portfolio, current and projected economic conditions, and past loan loss experience.</t>
  </si>
  <si>
    <t>Delinquent consumer loans and residential mortgage loans are charged off or written down within 90 days, unless determined to be adequately collateralized or in imminent process of collection. Delinquent commercial loans and commercial mortgage loans are charged off or written down when management determines that collectibility is doubtful and the principal amount of the loans cannot be repaid from proceeds of collateral liquidation.</t>
  </si>
  <si>
    <t>Our process for determining the reserve for unfunded loan commitments is consistent with our process for determining the Allowance and is adjusted for estimated loan funding probabilities. The reserve for unfunded loan commitments is recorded separately through a valuation allowance included in other liabilities. Credit losses for off-balance sheet credit exposures are deducted from the allowance for credit losses on off-balance sheet credit exposures in the period in which the liability is settled. The allowance for credit losses on off-balance sheet credit losses is established by a charge to other operating expense. The reserve for unfunded loan commitments totaled $2.1 million and $5.6 million at December 31, 2013 and 2012, respectively.</t>
  </si>
  <si>
    <t>Premises and Equipment</t>
  </si>
  <si>
    <t>Premises and equipment are stated at cost, net of accumulated depreciation and amortization. Depreciation and amortization are included in other operating expense and are computed using the straight-line method over the shorter of the estimated useful lives of the assets or the applicable leases. Useful lives generally range from five to thirty-nine years for premises and improvements, and one to seven years for equipment. Major improvements and betterments are capitalized, while recurring maintenance and repairs are charged to operating expense. Net gains or losses on dispositions of premises and equipment are included in other operating expense.</t>
  </si>
  <si>
    <t>Other Intangible Assets</t>
  </si>
  <si>
    <t>Other intangible assets include a core deposit premium and mortgage servicing rights.</t>
  </si>
  <si>
    <t>Our core deposit premium is being amortized over 14 years which approximates the estimated life of the purchased deposits. The carrying value of our core deposit premium is periodically evaluated to estimate the remaining periods of benefit. If these periods of benefit are determined to be less than the remaining amortizable life, an adjustment to reflect such shorter life will be made.</t>
  </si>
  <si>
    <t>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gains on sales of loans. Amortization of the servicing rights is reported as amortization of other intangible assets in our consolidated statements of income. Ancillary income is recorded in other income. Mortgage servicing rights are recorded when loans are sold to third-parties with servicing of those loans retained and we classify our entire mortgage servicing rights into one class.</t>
  </si>
  <si>
    <t>Initial fair value of the servicing right is calculated by a discounted cash flow model prepared by a third party service provider based on market value assumptions at the time of origination and we assess the servicing right for impairment using current market value assumptions at each reporting period. Critical assumptions used in the discounted cash flow model include mortgage prepayment speeds, discount rates, costs to service and ancillary income. Variations in our assumptions could materially affect the estimated fair values. Changes to our assumptions are made when current trends and market data indicate that new trends have developed. Current market value assumptions based on loan product types (fixed rate, adjustable rate and balloon loans) include average discount rates and national prepayment speeds. Many of these assumptions are subjective and require a high level of management judgment. Our mortgage servicing rights portfolio and valuation assumptions are periodically reviewed by management.</t>
  </si>
  <si>
    <t>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t>
  </si>
  <si>
    <t>We perform an impairment assessment of our other intangible assets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is subject to judgments and often involves the use of significant estimates and assumptions. The variability of the factors we use to perform our impairment tests depend on a number of conditions, including uncertainty about future events and cash flows. All such factors were interdependent and, therefore, do not change in isolation. Accordingly, our accounting estimates may materially change from period to period due to changing market factors.</t>
  </si>
  <si>
    <t>During the second quarter of 2012, we evaluated the recoverability of the intangible assets related to our customer relationships and non-compete agreements. Upon completion of this review, we determined that the intangible assets related to our customer relationships and non-compete agreements were both fully impaired, and thus, we recorded impairment charges to other operating expense totaling $0.9 million during the second quarter of 2012.</t>
  </si>
  <si>
    <t>Other Real Estate</t>
  </si>
  <si>
    <t>Other real estate is composed of properties acquired through foreclosure proceedings and is initially recorded at fair value less estimated costs to sell the property, thereby establishing the new cost basis of other real estate. Losses arising at the time of acquisition of such properties are charged against the Allowance. Subsequent to acquisition, such properties are carried at the lower of cost or fair value less estimated selling expenses, determined on an individual asset basis. Any deficiency resulting from the excess of cost over fair value less estimated selling expenses is recognized as a valuation allowance. Any subsequent increase in fair value up to its cost basis is recorded as a reduction of the valuation allowance. Increases or decreases in the valuation allowance are included in other operating expense. Net gains or losses recognized on the sale of these properties are included in other operating income.</t>
  </si>
  <si>
    <t>Non-Controlling Interest</t>
  </si>
  <si>
    <t>Non-controlling interest at December 31, 2013 is comprised of preferred stock issued to third parties by the Company’s subsidiary, CPB Real Estate, Inc. In the third quarter of 2013, CPB Real Estate, Inc. and Citibank Properties, Inc. repurchased $7.6 million and $2.1 million, respectively, of its preferred stock issued to third parties at a premium of $1.8 million and $0.2 million, respectively. The premiums on the repurchase of the preferred stock were recorded in other operating expense.</t>
  </si>
  <si>
    <t>Share Based Compensation</t>
  </si>
  <si>
    <t>Share-based compensation cost is measured at the grant date, based on the estimated fair value of the award, and is recognized as expense over the employee’s requisite service period. We use the Black-Scholes option-pricing model to determine the fair-value of stock-based awards and we recognize compensation expense for all share-based payment awards on a straight-line basis over their respective vesting period. See Note 15 for further discussion of our stock-based compensation.</t>
  </si>
  <si>
    <t>Income Taxes</t>
  </si>
  <si>
    <t>Deferred tax assets and liabilities are recognized for the estimated future tax effects attributable to temporary differences and carryforwards. A valuation allowance may be required if, based on the weight of available evidence, it is more likely than not that some portion or all of the deferred tax assets will not be realized. In determining whether a valuation allowance is necessary, we consider the level of taxable income in prior years, to the extent that carrybacks are permitted under current tax laws, as well as estimates of future taxable income and tax planning strategies that could be implemented to accelerate taxable income, if necessary. If our estimates of future taxable income were materially overstated or if our assumptions regarding the tax consequences of tax planning strategies were inaccurate, some or all of our deferred tax assets may not be realized, which would result in a charge to earnings. Our continuing practice is to recognize interest and penalties related to income tax matters in interest expense and other expense, respectively.</t>
  </si>
  <si>
    <t>We establish income tax contingency reserves for potential tax liabilities related to uncertain tax positions. Tax benefits are recognized when we determine that it is more likely than not that such benefits will be realized. Where uncertainty exists due to the complexity of income tax statutes, and where the potential tax amounts are significant, we generally seek independent tax opinions to support our positions. If our evaluation of the likelihood of the realization of benefits is inaccurate, we could incur additional income tax and interest expense that would adversely impact earnings, or we could receive tax benefits greater than anticipated which would positively impact earnings.</t>
  </si>
  <si>
    <t>Earnings per Share</t>
  </si>
  <si>
    <t>Basic earnings per share is computed by dividing net income available to common shareholders by the weighted average number of common shares outstanding during the period, excluding unvested restricted stock. Diluted earnings per share is computed by dividing net income available to common shareholders by the weighted average number of common shares outstanding during the period, increased by the dilutive effect of stock options and stock awards, less shares held in a Rabbi trust pursuant to a deferred compensation plan for directors.</t>
  </si>
  <si>
    <t>Forward Foreign Exchange Contracts</t>
  </si>
  <si>
    <t>We are periodically a party to a limited amount of forward foreign exchange contracts to satisfy customer requirements for foreign currencies. These contracts are not utilized for trading purposes and are carried at market value, with realized gains and losses included in fees on foreign exchange.</t>
  </si>
  <si>
    <t>Derivatives and Hedging Activities</t>
  </si>
  <si>
    <t>We recognize all derivatives on the balance sheet at fair value. On the date that we enter into a derivative contract, we designate the derivative as (1) a hedge of the fair value of an identified asset or liability (“fair value hedge”), (2) a hedge of a forecasted transaction or of the variability of cash flows to be received or paid related to an identified asset or liability (“cash flow hedge”) or (3) a transaction not qualifying for hedge accounting (“free standing derivative”). For a fair value hedge, changes in the fair value of the derivative and, to the extent that it is effective, changes in the fair value of the hedged asset or liability, attributable to the hedged risk, are recorded in current period net income in the same financial statement category as the hedged item. For a cash flow hedge, changes in the fair value of the derivative, to the extent that it is effective, is recorded in other comprehensive income (loss) (“OCI”). These changes in fair value are subsequently reclassified to net income in the same period(s) that the hedged transaction affects net income in the same financial statement category as the hedged item. For free standing derivatives, changes in fair values are reported in current period other operating income.</t>
  </si>
  <si>
    <t>Recent Accounting Pronouncements</t>
  </si>
  <si>
    <r>
      <t xml:space="preserve">In December 2011, the Financial Accounting Standards Board (“FASB”) issued Accounting Standards Update (“ASU”) 2011-11, </t>
    </r>
    <r>
      <rPr>
        <i/>
        <sz val="10"/>
        <color theme="1"/>
        <rFont val="Times New Roman"/>
        <family val="1"/>
      </rPr>
      <t>“Disclosures about Offsetting Assets and Liabilities.”</t>
    </r>
    <r>
      <rPr>
        <sz val="10"/>
        <color theme="1"/>
        <rFont val="Times New Roman"/>
        <family val="1"/>
      </rPr>
      <t xml:space="preserve">  ASU 2011-11 expands the disclosure requirements for certain financial instruments and derivatives that are subject to enforceable master netting agreements or similar arrangements. The disclosures are required regardless of whether the instruments have been offset (or netted) in the balance sheet. Under ASU 2011-11, companies must describe the nature of offsetting arrangements and provide quantitative information about those agreements, including the gross and net amounts of financial instruments that are recognized in the balance sheet. In January 2013, the FASB issued ASU 2013-01, </t>
    </r>
    <r>
      <rPr>
        <i/>
        <sz val="10"/>
        <color theme="1"/>
        <rFont val="Times New Roman"/>
        <family val="1"/>
      </rPr>
      <t>“Clarifying the Scope of Disclosures about Offsetting Assets and Liabilities,”</t>
    </r>
    <r>
      <rPr>
        <sz val="10"/>
        <color theme="1"/>
        <rFont val="Times New Roman"/>
        <family val="1"/>
      </rPr>
      <t xml:space="preserve"> which clarifies the scope of ASU 2011-11 by limiting the disclosures to derivatives, repurchase agreements, and securities lending transactions to the extent they are subject to an enforceable master netting or similar arrangement. The provisions of ASU 2011-11 and ASU 2013-01 were effective for the Company’s reporting period beginning on January 1, 2013, with retrospective application required. We adopted ASU 2011-11 and ASU 2013-01 effective January 1, 2013 and the adoption did not have a material impact on our consolidated financial statements.</t>
    </r>
  </si>
  <si>
    <r>
      <t xml:space="preserve">In July 2012, the FASB issued ASU 2012-02, </t>
    </r>
    <r>
      <rPr>
        <i/>
        <sz val="10"/>
        <color theme="1"/>
        <rFont val="Times New Roman"/>
        <family val="1"/>
      </rPr>
      <t>“Testing Indefinite-Lived Intangible Assets for Impairment.”</t>
    </r>
    <r>
      <rPr>
        <sz val="10"/>
        <color theme="1"/>
        <rFont val="Times New Roman"/>
        <family val="1"/>
      </rPr>
      <t xml:space="preserve"> The provisions of ASU 2012-02 permit an entity to first assess qualitative factors to determine whether it is more likely than not that an indefinite-lived intangible asset is impaired as a basis for determining whether it is necessary to perform a quantitative impairment test, as is currently required by GAAP. ASU 2012-02 is effective for annual and interim impairment tests performed for the Company’s reporting period beginning on January 1, 2013. We adopted this ASU effective January 1, 2013. As the Company does not have any indefinite-lived assets, the adoption of this guidance did not have a material impact on our consolidated financial statements.</t>
    </r>
  </si>
  <si>
    <r>
      <t xml:space="preserve">In February 2013, the FASB issued ASU 2013-02, </t>
    </r>
    <r>
      <rPr>
        <i/>
        <sz val="10"/>
        <color theme="1"/>
        <rFont val="Times New Roman"/>
        <family val="1"/>
      </rPr>
      <t>“Amendments to Topic 220, Other Comprehensive Income.”</t>
    </r>
    <r>
      <rPr>
        <sz val="10"/>
        <color theme="1"/>
        <rFont val="Times New Roman"/>
        <family val="1"/>
      </rPr>
      <t xml:space="preserve"> The amendments in ASU 2013-02 supersede and replace the presentation requirements for reclassifications out of accumulated other comprehensive income in ASUs 2011-05 (issued in June 2011) and 2011-12 (issued in December 2011) for all public and private organizations. The amendments would require an entity to provide additional information about reclassifications out of accumulated other comprehensive income. ASU 2013-02 is effective for the Company’s reporting period beginning on January 1, 2013. We adopted this ASU effective January 1, 2013. As the Company provided these required disclosures in the notes to the consolidated financial statements, the adoption of this guidance had no impact on the Company’s consolidated balance sheets and statements of income. See Note 20 for the disclosures required by ASU 2013-02.</t>
    </r>
  </si>
  <si>
    <t>REGULATORY MATTERS</t>
  </si>
  <si>
    <r>
      <t>2.</t>
    </r>
    <r>
      <rPr>
        <sz val="3"/>
        <color theme="1"/>
        <rFont val="Times New Roman"/>
        <family val="1"/>
      </rPr>
      <t>                                     </t>
    </r>
    <r>
      <rPr>
        <sz val="10"/>
        <color theme="1"/>
        <rFont val="Times New Roman"/>
        <family val="1"/>
      </rPr>
      <t xml:space="preserve"> </t>
    </r>
    <r>
      <rPr>
        <b/>
        <sz val="10"/>
        <color theme="1"/>
        <rFont val="Times New Roman"/>
        <family val="1"/>
      </rPr>
      <t>REGULATORY MATTERS</t>
    </r>
  </si>
  <si>
    <t>In May 2011, the regulatory Consent Order (the “Consent Order”) that the bank entered into with the Federal Deposit Insurance Corporation (“FDIC”) and the State of Hawaii Division of Financial Institutions (“DFI”) on December 9, 2009 was lifted. In place of the Consent Order, the Board of Directors of the bank entered into a Memorandum of Understanding (the “Bank MOU”) with the FDIC and DFI effective May 5, 2011. Since this time, we have worked closely with both the FDIC and DFI to satisfactorily resolve all outstanding issues contained in the Bank MOU, including but not limited to, maintaining an adequate allowance for loan and lease losses, improving our asset quality, reducing our classified assets, and ensuring that our capital levels exceeded the levels required by the Bank MOU. The bank received a letter from the FDIC and DFI dated October 26, 2012 advising the bank that the Bank MOU was lifted.</t>
  </si>
  <si>
    <t>The Company entered into a Written Agreement (the “Written Agreement”) with the Federal Reserve Bank of San Francisco (“FRBSF”) and DFI on July 2, 2010, which superseded in its entirety the Memorandum of Understanding that the Company entered into on April 1, 2009 with the FRBSF and DFI. Among other matters, the Written Agreement provided that unless we received the consent of the FRBSF and DFI, we could not: (i) pay dividends; (ii) receive dividends or payments representing a reduction in capital from Central Pacific Bank; (iii) directly or through any non-bank subsidiaries make any payments on subordinated debentures or trust preferred securities; (iv) directly or through any non-bank subsidiaries incur, increase or guarantee any debt; or (v) purchase or redeem any shares of our stock. The Written Agreement also required that our Board of Directors fully utilize the Company’s financial and managerial resources to ensure that the bank complies with any supervisory action taken by the bank’s regulators. We were also required to submit to the FRBSF an acceptable capital plan cash flow projection. On February 12, 2013, the Written Agreement was terminated.</t>
  </si>
  <si>
    <t>On October 9, 2012, the bank entered into a separate Memorandum of Understanding (the “Compliance MOU”) with the FDIC to improve the bank’s compliance management system (“CMS”). Under the Compliance MOU, we are required to, among other things, (i) improve the Board of Directors’ oversight of the bank’s CMS; (ii) ensure the establishment and implementation of the bank’s CMS is commensurate with the complexity of the bank’s operations; (iii) perform a full review of all compliance policy and procedures, then revise and adopt policy and procedures to ensure compliance with all consumer protection regulations; (iv) enhance the bank’s training program relating to consumer protection and fair lending regulations; (v) develop and implement an effective internal monitoring program to ensure compliance with all applicable laws and regulations; (vi) strengthen the compliance audit function to ensure that the compliance audits are appropriately and comprehensively scoped; (vii) develop and implement internal controls for the bank’s third-party payment processing activity; (viii) strengthen the Board of Directors and senior management’s oversight of third-party relationships and (ix) enhance the bank’s overdraft payment program. The bank believes it has already taken substantial steps to comply with the Compliance MOU. In addition to the steps taken to comply with the Compliance MOU, the bank received an “Outstanding” rating in a recently completed Community Reinvestment performance evaluation that measures how financial institutions support their communities in the areas of lending, investment and service.</t>
  </si>
  <si>
    <t>We cannot assure you whether or when the Company and the bank will be in full compliance with the Compliance MOU or whether or when the Compliance MOU will be terminated. Even if terminated, we may still become subject to other agreements with regulators which restrict our activities or may also continue to impose capital ratios or other requirements on our business. The requirements and restrictions of the Compliance MOU are judicially enforceable and the Company or the bank’s failure to comply with such requirements and restrictions may subject the Company and the bank to additional regulatory restrictions including: the imposition of additional regulatory requirements or orders; limitations on our activities; the imposition of civil monetary penalties; and further directives which affect our business, including, in the most severe circumstances, termination of the bank’s deposit insurance or appointment of a conservator or receiver for the bank.</t>
  </si>
  <si>
    <t>RESERVE REQUIREMENTS</t>
  </si>
  <si>
    <r>
      <t>3.</t>
    </r>
    <r>
      <rPr>
        <sz val="3"/>
        <color theme="1"/>
        <rFont val="Times New Roman"/>
        <family val="1"/>
      </rPr>
      <t>                                     </t>
    </r>
    <r>
      <rPr>
        <sz val="10"/>
        <color theme="1"/>
        <rFont val="Times New Roman"/>
        <family val="1"/>
      </rPr>
      <t xml:space="preserve"> </t>
    </r>
    <r>
      <rPr>
        <b/>
        <sz val="10"/>
        <color theme="1"/>
        <rFont val="Times New Roman"/>
        <family val="1"/>
      </rPr>
      <t>RESERVE REQUIREMENTS</t>
    </r>
  </si>
  <si>
    <t>The bank is required by the FRBSF to maintain reserves based on the amount of deposits held. The amount held as a reserve by our bank at December 31, 2013 and 2012 was $48.5 million and $57.4 million, respectively.</t>
  </si>
  <si>
    <t>INVESTMENT SECURITIES</t>
  </si>
  <si>
    <r>
      <t>4.</t>
    </r>
    <r>
      <rPr>
        <sz val="3"/>
        <color theme="1"/>
        <rFont val="Times New Roman"/>
        <family val="1"/>
      </rPr>
      <t>                                     </t>
    </r>
    <r>
      <rPr>
        <sz val="10"/>
        <color theme="1"/>
        <rFont val="Times New Roman"/>
        <family val="1"/>
      </rPr>
      <t xml:space="preserve"> </t>
    </r>
    <r>
      <rPr>
        <b/>
        <sz val="10"/>
        <color theme="1"/>
        <rFont val="Times New Roman"/>
        <family val="1"/>
      </rPr>
      <t>INVESTMENT SECURITIES</t>
    </r>
  </si>
  <si>
    <t>A summary of our investment securities portfolio as of December 31, 2013 and 2012 is as follows:</t>
  </si>
  <si>
    <t>Gross</t>
  </si>
  <si>
    <t>Estimated</t>
  </si>
  <si>
    <t>Amortized</t>
  </si>
  <si>
    <t>unrealized</t>
  </si>
  <si>
    <t>fair</t>
  </si>
  <si>
    <t>cost</t>
  </si>
  <si>
    <t>gains</t>
  </si>
  <si>
    <t>losses</t>
  </si>
  <si>
    <t>value</t>
  </si>
  <si>
    <t>(Dollars in thousands)</t>
  </si>
  <si>
    <t>Held to Maturity:</t>
  </si>
  <si>
    <t>Mortgage-backed securities - U.S. Government sponsored entities</t>
  </si>
  <si>
    <t>$</t>
  </si>
  <si>
    <t>—</t>
  </si>
  <si>
    <t>(13,342</t>
  </si>
  <si>
    <t>)</t>
  </si>
  <si>
    <t>Available for Sale:</t>
  </si>
  <si>
    <t>Debt securities:</t>
  </si>
  <si>
    <t>States and political subdivisions</t>
  </si>
  <si>
    <t>(12,106</t>
  </si>
  <si>
    <t>Corporate securities</t>
  </si>
  <si>
    <t>(1,120</t>
  </si>
  <si>
    <t>Mortgage-backed securities:</t>
  </si>
  <si>
    <t>U.S. Government sponsored entities</t>
  </si>
  <si>
    <t>(15,603</t>
  </si>
  <si>
    <t>Non-agency collateralized mortgage obligations</t>
  </si>
  <si>
    <t>(5,937</t>
  </si>
  <si>
    <t>(34,766</t>
  </si>
  <si>
    <t>(15</t>
  </si>
  <si>
    <t>(1,194</t>
  </si>
  <si>
    <t>(63</t>
  </si>
  <si>
    <t>(1,523</t>
  </si>
  <si>
    <t>(2,780</t>
  </si>
  <si>
    <t>The amortized cost and estimated fair value of our investment securities at December 31, 2013 by contractual maturity are shown below. Actual maturities will differ from contractual maturities because issuers may have the right to call or prepay obligations with or without call or prepayment penalties.</t>
  </si>
  <si>
    <t>December 31, 2013</t>
  </si>
  <si>
    <t>Cost</t>
  </si>
  <si>
    <t>Estimated Fair</t>
  </si>
  <si>
    <t>Value</t>
  </si>
  <si>
    <t>Held to Maturity</t>
  </si>
  <si>
    <t>Mortgage-backed securities</t>
  </si>
  <si>
    <t>Available for Sale</t>
  </si>
  <si>
    <t>Due in one year or less</t>
  </si>
  <si>
    <t>Due after one year through five years</t>
  </si>
  <si>
    <t>Due after five years through ten years</t>
  </si>
  <si>
    <t>Due after ten years</t>
  </si>
  <si>
    <t>Proceeds from sales of investment securities available for sale were $271.9 million, $130.1 million, and $138.0 million in 2013, 2012 and 2011, respectively, resulting in gross realized gains of $3.9 million, $1.7 million, and $1.4 million in 2013, 2012 and 2011, respectively, and gross realized losses of $3.4 million, $0.9 million, and $0.1 million in 2013, 2012 and 2011, respectively. The specific identification method was used as the basis for determining the cost of all securities sold.</t>
  </si>
  <si>
    <t>In the fourth quarter of 2013, we executed a bond swap where we sold $271.5 million in lower-yielding available-for-sale agency debentures and agency mortgage-backed securities and agency debentures with an average net yield of 1.87% and a weighted average life of 2.9 years and reallocated the proceeds in $242.5 million of higher-yielding agency mortgage-backed securities, non-agency commercial mortgage-backed securities and corporate bond securities with an average yield of 3.21% and a weighted average life of 7.4 years. The new securities were classified in the available-for-sale portfolio and a net gain of $0.5 million was realized on the transaction.</t>
  </si>
  <si>
    <t>In the third quarter of 2012, we completed an investment securities portfolio repositioning to reduce net interest income volatility and enhance the potential for prospective earnings and an improved net interest margin. In connection with the repositioning, we sold $124.7 million in available for sale mortgage-backed securities with an average net yield of 0.60% and a weighted average life of 1.3 years and reinvested the proceeds in $133.2 million of investment securities with an average yield of 1.88% and a weighted average life of 5.3 years. The new securities were classified in the held to maturity portfolio and a net gain of $0.7 million was realized on the transaction.</t>
  </si>
  <si>
    <t>Investment securities of $914.1 million and $905.5 million at December 31, 2013 and 2012, respectively, were pledged to secure public funds on deposit, securities sold under agreements to repurchase and other long-term and short-term borrowings.</t>
  </si>
  <si>
    <t>There were a total of 321 and 118 securities in an unrealized loss position at December 31, 2013 and 2012, respectively. Provided below is a summary of investment securities which were in an unrealized loss position at December 31, 2013 and 2012:</t>
  </si>
  <si>
    <t>Less than 12 months</t>
  </si>
  <si>
    <t>12 months or longer</t>
  </si>
  <si>
    <t>Unrealized</t>
  </si>
  <si>
    <t>Description of Securities</t>
  </si>
  <si>
    <t>Fair Value</t>
  </si>
  <si>
    <t>Losses</t>
  </si>
  <si>
    <t>At December 31, 2013:</t>
  </si>
  <si>
    <t>(8,985</t>
  </si>
  <si>
    <t>(3,121</t>
  </si>
  <si>
    <t>(28,386</t>
  </si>
  <si>
    <t>(559</t>
  </si>
  <si>
    <t>(28,945</t>
  </si>
  <si>
    <t>Total temporarily impaired securities</t>
  </si>
  <si>
    <t>(44,428</t>
  </si>
  <si>
    <t>(3,680</t>
  </si>
  <si>
    <t>(48,108</t>
  </si>
  <si>
    <t>At December 31, 2012:</t>
  </si>
  <si>
    <t>(1,538</t>
  </si>
  <si>
    <t>(2,795</t>
  </si>
  <si>
    <t>The unrealized losses on the Company’s investment securities were caused by market conditions. Investment securities are evaluated on a quarterly basis, and include evaluating the changes in the investment securities’ ratings issued by rating agencies and changes in the financial condition of the issuer, and for mortgage related securities, delinquency and loss information with respect to the underlying collateral, changes in levels of subordination for the Company’s particular position within the repayment structure, and remaining credit enhancement as compared to expected credit losses of the security. Substantially all of these investment securities continue to be investment grade rated by one or more major rating agencies.</t>
  </si>
  <si>
    <t>Other-than-temporary impairment (“OTTI”)</t>
  </si>
  <si>
    <t>Unrealized losses for all investment securities are reviewed to determine whether the losses are “other-than-temporary.” Investment securities are evaluated for OTTI on at least a quarterly basis and more frequently when economic or market conditions warrant such an evaluation to determine whether a decline in their value below amortized cost is other-than-temporary. In conducting this assessment, we evaluate a number of factors including, but not limited to:</t>
  </si>
  <si>
    <r>
      <t>·</t>
    </r>
    <r>
      <rPr>
        <sz val="3"/>
        <color theme="1"/>
        <rFont val="Times New Roman"/>
        <family val="1"/>
      </rPr>
      <t>                 </t>
    </r>
    <r>
      <rPr>
        <sz val="10"/>
        <color theme="1"/>
        <rFont val="Times New Roman"/>
        <family val="1"/>
      </rPr>
      <t xml:space="preserve"> The length of time and the extent to which fair value has been less than the amortized cost basis;</t>
    </r>
  </si>
  <si>
    <r>
      <t>·</t>
    </r>
    <r>
      <rPr>
        <sz val="3"/>
        <color theme="1"/>
        <rFont val="Times New Roman"/>
        <family val="1"/>
      </rPr>
      <t>                 </t>
    </r>
    <r>
      <rPr>
        <sz val="10"/>
        <color theme="1"/>
        <rFont val="Times New Roman"/>
        <family val="1"/>
      </rPr>
      <t xml:space="preserve"> Adverse conditions specifically related to the security, an industry, or a geographic area;</t>
    </r>
  </si>
  <si>
    <r>
      <t>·</t>
    </r>
    <r>
      <rPr>
        <sz val="3"/>
        <color theme="1"/>
        <rFont val="Times New Roman"/>
        <family val="1"/>
      </rPr>
      <t>                 </t>
    </r>
    <r>
      <rPr>
        <sz val="10"/>
        <color theme="1"/>
        <rFont val="Times New Roman"/>
        <family val="1"/>
      </rPr>
      <t xml:space="preserve"> The historical and implied volatility of the fair value of the security;</t>
    </r>
  </si>
  <si>
    <r>
      <t>·</t>
    </r>
    <r>
      <rPr>
        <sz val="3"/>
        <color theme="1"/>
        <rFont val="Times New Roman"/>
        <family val="1"/>
      </rPr>
      <t>                 </t>
    </r>
    <r>
      <rPr>
        <sz val="10"/>
        <color theme="1"/>
        <rFont val="Times New Roman"/>
        <family val="1"/>
      </rPr>
      <t xml:space="preserve"> The payment structure of the debt security and the likelihood of the issuer being able to make payments;</t>
    </r>
  </si>
  <si>
    <r>
      <t>·</t>
    </r>
    <r>
      <rPr>
        <sz val="3"/>
        <color theme="1"/>
        <rFont val="Times New Roman"/>
        <family val="1"/>
      </rPr>
      <t>                 </t>
    </r>
    <r>
      <rPr>
        <sz val="10"/>
        <color theme="1"/>
        <rFont val="Times New Roman"/>
        <family val="1"/>
      </rPr>
      <t xml:space="preserve"> Failure of the issuer to make scheduled interest or principal payments;</t>
    </r>
  </si>
  <si>
    <r>
      <t>·</t>
    </r>
    <r>
      <rPr>
        <sz val="3"/>
        <color theme="1"/>
        <rFont val="Times New Roman"/>
        <family val="1"/>
      </rPr>
      <t>                 </t>
    </r>
    <r>
      <rPr>
        <sz val="10"/>
        <color theme="1"/>
        <rFont val="Times New Roman"/>
        <family val="1"/>
      </rPr>
      <t xml:space="preserve"> Any rating changes by a rating agency; and</t>
    </r>
  </si>
  <si>
    <r>
      <t>·</t>
    </r>
    <r>
      <rPr>
        <sz val="3"/>
        <color theme="1"/>
        <rFont val="Times New Roman"/>
        <family val="1"/>
      </rPr>
      <t>                 </t>
    </r>
    <r>
      <rPr>
        <sz val="10"/>
        <color theme="1"/>
        <rFont val="Times New Roman"/>
        <family val="1"/>
      </rPr>
      <t xml:space="preserve"> Recoveries or additional decline in fair value subsequent to the balance sheet date.</t>
    </r>
  </si>
  <si>
    <t>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anticipated credit losses.</t>
  </si>
  <si>
    <t>The declines in market value were primarily attributable to changes in interest rates and disruptions in the credit and financial markets. Because we have no intent to sell securities in an unrealized loss position and it is not more likely than not that we will be required to sell such securities before recovery of its amortized cost basis, we do not consider our investments to be other-than-temporarily impaired.</t>
  </si>
  <si>
    <t>LOANS AND LEASES</t>
  </si>
  <si>
    <r>
      <t>5.</t>
    </r>
    <r>
      <rPr>
        <sz val="10"/>
        <color theme="1"/>
        <rFont val="Times New Roman"/>
        <family val="1"/>
      </rPr>
      <t xml:space="preserve">             </t>
    </r>
    <r>
      <rPr>
        <b/>
        <sz val="10"/>
        <color theme="1"/>
        <rFont val="Times New Roman"/>
        <family val="1"/>
      </rPr>
      <t>LOANS AND LEASES</t>
    </r>
  </si>
  <si>
    <t>Loans and leases, excluding loans held for sale, consisted of the following:</t>
  </si>
  <si>
    <t>December 31,</t>
  </si>
  <si>
    <t>Commercial, financial &amp; agricultural</t>
  </si>
  <si>
    <t>Real estate:</t>
  </si>
  <si>
    <t>Construction</t>
  </si>
  <si>
    <t>Mortgage - residential</t>
  </si>
  <si>
    <t>Mortgage - commercial</t>
  </si>
  <si>
    <t>Consumer</t>
  </si>
  <si>
    <t>Unearned income</t>
  </si>
  <si>
    <t>(557</t>
  </si>
  <si>
    <t>(1,244</t>
  </si>
  <si>
    <t>Total loans and leases</t>
  </si>
  <si>
    <t>During the year ended December 31, 2013, we transferred the collateral in 12 portfolio loans with a carrying value of $4.4 million to other real estate. We did not transfer any portfolio loans to the held-for-sale category and we did not sell any portfolio loans in 2013. In 2013, we purchased auto loan portfolios for $67.7 million, which included a $2.8 million premium over the $64.9 million outstanding balance. At the time of purchase, the auto loan portfolios had a weighted average remaining term of 72 months. In 2013, we also purchased participation interests in student loans totaling $17.4 million, which represented the outstanding balance at the time of purchases. At the time of purchases, the student loans had a weighted average remaining term of 122 months.</t>
  </si>
  <si>
    <t>During the year ended December 31, 2012, we transferred three portfolio loans, two of which were non-performing, with a carrying value of $1.5 million, to the held-for-sale category. In addition, we transferred 20 portfolio loans with a carrying value of $4.8 million to other real estate. No portfolio loans were sold or purchased during the year ended December 31, 2012.</t>
  </si>
  <si>
    <t>In the normal course of business, our bank makes loans to certain directors, executive officers and their affiliates under terms that management believes are consistent with its general lending policies. An analysis of the activity of such loans follows:</t>
  </si>
  <si>
    <t>Balance, beginning of year</t>
  </si>
  <si>
    <t>Additions</t>
  </si>
  <si>
    <t>Repayments</t>
  </si>
  <si>
    <t>(6,046</t>
  </si>
  <si>
    <t>(5,426</t>
  </si>
  <si>
    <t>Balance, end of year</t>
  </si>
  <si>
    <t>Impaired Loans</t>
  </si>
  <si>
    <t>The following table presents by class, the balance in the Allowance and the recorded investment in loans and leases based on the Company’s impairment method as of December 31, 2013 and 2012:</t>
  </si>
  <si>
    <t>Commercial,</t>
  </si>
  <si>
    <t>Real estate</t>
  </si>
  <si>
    <t>financial &amp;</t>
  </si>
  <si>
    <t>agricultural</t>
  </si>
  <si>
    <t>Mortgage -</t>
  </si>
  <si>
    <t>residential</t>
  </si>
  <si>
    <t>commercial</t>
  </si>
  <si>
    <t>December 31, 2013</t>
  </si>
  <si>
    <t>Allowance for loan and lease losses:</t>
  </si>
  <si>
    <t>Ending balance attributable to loans:</t>
  </si>
  <si>
    <t>Individually evaluated for impairment</t>
  </si>
  <si>
    <t>Collectively evaluated for impairment</t>
  </si>
  <si>
    <t>Unallocated</t>
  </si>
  <si>
    <t>Total ending balance</t>
  </si>
  <si>
    <t>Loans and leases:</t>
  </si>
  <si>
    <t>(311</t>
  </si>
  <si>
    <t>(1,033</t>
  </si>
  <si>
    <t>(982</t>
  </si>
  <si>
    <t>December 31, 2012</t>
  </si>
  <si>
    <t>(60</t>
  </si>
  <si>
    <t>(46</t>
  </si>
  <si>
    <t>(1,258</t>
  </si>
  <si>
    <t>(4</t>
  </si>
  <si>
    <t>The following table presents by class, impaired loans as of December 31, 2013 and 2012:</t>
  </si>
  <si>
    <t>Unpaid Principal</t>
  </si>
  <si>
    <t>Balance</t>
  </si>
  <si>
    <t>Recorded</t>
  </si>
  <si>
    <t>Investment</t>
  </si>
  <si>
    <t>Allowance</t>
  </si>
  <si>
    <t>Allocated</t>
  </si>
  <si>
    <t>Impaired loans with no related allowance recorded:</t>
  </si>
  <si>
    <t>Total impaired loans with no related allowance recorded</t>
  </si>
  <si>
    <t>Impaired loans with an allowance recorded:</t>
  </si>
  <si>
    <t>Total impaired loans with an allowance recorded</t>
  </si>
  <si>
    <t>The following table presents by class, the average recorded investment and interest income recognized on impaired loans as of December 31, 2013, 2012 and 2011:</t>
  </si>
  <si>
    <t>Average</t>
  </si>
  <si>
    <t>Income</t>
  </si>
  <si>
    <t>Recognized</t>
  </si>
  <si>
    <t>December 31, 2011</t>
  </si>
  <si>
    <t>Aging Analysis of Accruing and Non-Accruing Loans and Leases</t>
  </si>
  <si>
    <t>For all loan types, the Company determines delinquency status by considering the number of days full payments required by the contractual terms of the loan are past due. The following table presents by class, the aging of the recorded investment in past due loans and leases as of December 31, 2013 and 2012:</t>
  </si>
  <si>
    <t>30 - 59 Days</t>
  </si>
  <si>
    <t>Past Due</t>
  </si>
  <si>
    <t>60 - 89 Days</t>
  </si>
  <si>
    <t>Accruing</t>
  </si>
  <si>
    <t>Loans Greater</t>
  </si>
  <si>
    <t>than 90 Days</t>
  </si>
  <si>
    <t>Nonaccrual</t>
  </si>
  <si>
    <t>Loans and</t>
  </si>
  <si>
    <t>Leases Not</t>
  </si>
  <si>
    <t>Interest income totaling $0.4 million, $0.7 million, and $0.8 million was recognized on nonaccrual loans, including loans held for sale, in 2013, 2012 and 2011, respectively. Additional interest income of $4.9 million, $10.1 million, and $14.2 million would have been recognized in 2013, 2012 and 2011, respectively, had these loans been accruing interest throughout those periods. Additionally, interest income of $2.5 million, $0.8 million, and $0.7 million was collected and recognized on charged-off loans in 2013, 2012 and 2011, respectively.</t>
  </si>
  <si>
    <t>Modifications</t>
  </si>
  <si>
    <t>TDRs included in nonperforming assets at December 31, 2013 consisted of 42 Hawaii residential mortgage loans with a combined principal balance of $12.5 million, one U.S. Mainland commercial mortgage loan with a principal balance of $9.0 million, three Hawaii construction and development loans with a combined principal balance of $1.3 million, and one Hawaii commercial loan with a principal balance of $0.5 million. Concessions made to the original contractual terms of these loans consisted primarily of the deferral of interest and/or principal payments due to deterioration in the borrowers’ financial condition. The principal balances on these TDRs had matured and/or were in default at the time of restructure and we have no commitments to lend additional funds to any of these borrowers. There were $23.3 million of TDRs still accruing interest at December 31, 2013, none of which were more than 90 days delinquent. At December 31, 2012, there were $31.8 million of TDRs still accruing interest, none of which were more than 90 days delinquent.</t>
  </si>
  <si>
    <t>Some loans modified in a TDR may already be on nonaccrual status and partial charge-offs may have already been taken against the outstanding loan balance. Thus, these loans have already been identified as impaired and have already been evaluated under the Company’s Allowance methodology. As a result, some loans modified in a TDR may have the financial effect of increasing the specific allowance associated with the loan. The loans modified in a TDR did not have a material effect on our Provision and Allowance during the years ended December 31, 2013 and 2012.</t>
  </si>
  <si>
    <t>The following table presents by class, information related to loans modified in a TDR during the years ended December 31, 2013 and 2012:</t>
  </si>
  <si>
    <t>Number of</t>
  </si>
  <si>
    <t>Contracts</t>
  </si>
  <si>
    <t>(as of period end)</t>
  </si>
  <si>
    <t>Increase in</t>
  </si>
  <si>
    <t>the</t>
  </si>
  <si>
    <t>Year ended December 31, 2013</t>
  </si>
  <si>
    <t>Year ended December 31, 2012</t>
  </si>
  <si>
    <t>The following table presents by class, loans modified as a TDR within the previous twelve months that subsequently defaulted during the years ended December 31, 2013 and 2012:</t>
  </si>
  <si>
    <t>Year Ended December 31,</t>
  </si>
  <si>
    <t>Credit Quality Indicators</t>
  </si>
  <si>
    <t>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as to credit risk. This analysis includes non-homogeneous loans and leases, such as commercial and commercial real estate loans. This analysis is performed on a quarterly basis. The Company uses the following definitions for risk ratings:</t>
  </si>
  <si>
    <r>
      <t>Special Mention.</t>
    </r>
    <r>
      <rPr>
        <sz val="10"/>
        <color theme="1"/>
        <rFont val="Times New Roman"/>
        <family val="1"/>
      </rPr>
      <t xml:space="preserve"> 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t>
    </r>
  </si>
  <si>
    <r>
      <t>Substandard.</t>
    </r>
    <r>
      <rPr>
        <sz val="10"/>
        <color theme="1"/>
        <rFont val="Times New Roman"/>
        <family val="1"/>
      </rPr>
      <t xml:space="preserve"> 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t>
    </r>
  </si>
  <si>
    <r>
      <t>Doubtful.</t>
    </r>
    <r>
      <rPr>
        <sz val="10"/>
        <color theme="1"/>
        <rFont val="Times New Roman"/>
        <family val="1"/>
      </rPr>
      <t xml:space="preserve"> 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t>
    </r>
  </si>
  <si>
    <r>
      <t>Loss.</t>
    </r>
    <r>
      <rPr>
        <sz val="10"/>
        <color theme="1"/>
        <rFont val="Times New Roman"/>
        <family val="1"/>
      </rPr>
      <t xml:space="preserve"> 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t>
    </r>
  </si>
  <si>
    <t>Loans and leases not meeting the criteria above are considered to be pass rated loans and leases. The following table presents by class and credit indicator, the recorded investment in the Company’s loans and leases as of December 31, 2013 and 2012:</t>
  </si>
  <si>
    <t>Pass</t>
  </si>
  <si>
    <t>Special</t>
  </si>
  <si>
    <t>Mention</t>
  </si>
  <si>
    <t>Substandard</t>
  </si>
  <si>
    <t>Doubtful</t>
  </si>
  <si>
    <t>Loss</t>
  </si>
  <si>
    <t>Less:</t>
  </si>
  <si>
    <t>Unearned</t>
  </si>
  <si>
    <t>Commercial, financial  &amp; agricultural</t>
  </si>
  <si>
    <t>(351</t>
  </si>
  <si>
    <t>(1,418</t>
  </si>
  <si>
    <t>(124</t>
  </si>
  <si>
    <t>In accordance with applicable Interagency Guidance issued by our primary bank regulators, we define subprime borrowers as typically having weakened credit histories that include payment delinquencies and possibly more severe problems such as charge-offs, judgments, and bankruptcies. They may also display reduced repayment capacity as measured by credit scores, debt-to-income ratios, or other criteria that may encompass borrowers with incomplete credit histories. Subprime loans are loans to borrowers displaying one or more of these characteristics at the time of origination or purchase. Such loans have a higher risk of default than loans to prime borrowers. At December 31, 2013 and 2012, we did not have any loans that we considered to be subprime.</t>
  </si>
  <si>
    <t>ALLOWANCE FOR LOAN AND LEASE LOSSES</t>
  </si>
  <si>
    <r>
      <t>6.</t>
    </r>
    <r>
      <rPr>
        <sz val="3"/>
        <color theme="1"/>
        <rFont val="Times New Roman"/>
        <family val="1"/>
      </rPr>
      <t>                                     </t>
    </r>
    <r>
      <rPr>
        <sz val="10"/>
        <color theme="1"/>
        <rFont val="Times New Roman"/>
        <family val="1"/>
      </rPr>
      <t xml:space="preserve"> </t>
    </r>
    <r>
      <rPr>
        <b/>
        <sz val="10"/>
        <color theme="1"/>
        <rFont val="Times New Roman"/>
        <family val="1"/>
      </rPr>
      <t>ALLOWANCE FOR LOAN AND LEASE LOSSES</t>
    </r>
  </si>
  <si>
    <t>The following table presents by class, the activity in the Allowance for the periods indicated:</t>
  </si>
  <si>
    <t>Year Ended December 31, 2013</t>
  </si>
  <si>
    <t>Beginning balance</t>
  </si>
  <si>
    <t>(4,974</t>
  </si>
  <si>
    <t>(1,493</t>
  </si>
  <si>
    <t>(19,194</t>
  </si>
  <si>
    <t>(376</t>
  </si>
  <si>
    <t>(11,310</t>
  </si>
  <si>
    <t>(464</t>
  </si>
  <si>
    <t>(291</t>
  </si>
  <si>
    <t>Charge-offs</t>
  </si>
  <si>
    <t>Recoveries</t>
  </si>
  <si>
    <t>Net charge-offs (recoveries)</t>
  </si>
  <si>
    <t>(3,238</t>
  </si>
  <si>
    <t>(24</t>
  </si>
  <si>
    <t>(346</t>
  </si>
  <si>
    <t>Ending balance</t>
  </si>
  <si>
    <t>Year Ended December 31, 2012</t>
  </si>
  <si>
    <t>(22,307</t>
  </si>
  <si>
    <t>(2,038</t>
  </si>
  <si>
    <t>(445</t>
  </si>
  <si>
    <t>(18,885</t>
  </si>
  <si>
    <t>Net charge-offs</t>
  </si>
  <si>
    <t>Year Ended December 31, 2011</t>
  </si>
  <si>
    <t>(6,720</t>
  </si>
  <si>
    <t>(23,073</t>
  </si>
  <si>
    <t>(15,664</t>
  </si>
  <si>
    <t>(1,016</t>
  </si>
  <si>
    <t>(40,690</t>
  </si>
  <si>
    <t>In accordance with GAAP, loans held for sale and other real estate assets are not included in our assessment of the Allowance.</t>
  </si>
  <si>
    <t>Changes in the allowance for loan and lease losses for impaired loans (included in the above amounts) were as follows:</t>
  </si>
  <si>
    <t>Provision for loan and lease losses</t>
  </si>
  <si>
    <t>Other changes</t>
  </si>
  <si>
    <t>(2,662</t>
  </si>
  <si>
    <t>(281</t>
  </si>
  <si>
    <t>(19,086</t>
  </si>
  <si>
    <t>The amounts included in other changes above represent net charge-offs and net transfers of allocated allowances for loans and leases that were not classified as impaired for the entire year. At December 31, 2013 and 2012, all impaired loans were measured based on the fair value of the underlying collateral for collateral-dependent loans or at the loan’s observable market price.</t>
  </si>
  <si>
    <t>In determining the amount of our Allowance, we rely on an analysis of our loan portfolio, our experience and our evaluation of general economic conditions, as well as regulatory requirements and input. If our assumptions prove to be incorrect, our current Allowance may not be sufficient to cover future loan losses and we may experience significant increases to our Provision.</t>
  </si>
  <si>
    <t>SECURITIZATIONS</t>
  </si>
  <si>
    <r>
      <t>7.</t>
    </r>
    <r>
      <rPr>
        <sz val="10"/>
        <color theme="1"/>
        <rFont val="Times New Roman"/>
        <family val="1"/>
      </rPr>
      <t xml:space="preserve">             </t>
    </r>
    <r>
      <rPr>
        <b/>
        <sz val="10"/>
        <color theme="1"/>
        <rFont val="Times New Roman"/>
        <family val="1"/>
      </rPr>
      <t>SECURITIZATIONS</t>
    </r>
  </si>
  <si>
    <t>In prior years, we securitized certain residential mortgage loans with a U.S. Government sponsored entity and continue to service the residential mortgage loans. The servicing assets were recorded at their respective fair values which equaled par value at the time of securitization.</t>
  </si>
  <si>
    <t>All unsold mortgage-backed securities from prior securitizations were categorized as available for sale securities and were therefore recorded at their fair value of $3.8 million and $6.3 million at December 31, 2013 and 2012, respectively. The fair values of these mortgage-backed securities were based on quoted prices of similar instruments in active markets. Unrealized gains of $0.2 million and $0.4 million on unsold mortgage-backed securities were recorded in AOCI at December 31, 2013 and 2012, respectively.</t>
  </si>
  <si>
    <t>PREMISES AND EQUIPMENT</t>
  </si>
  <si>
    <r>
      <t>8.</t>
    </r>
    <r>
      <rPr>
        <sz val="3"/>
        <color theme="1"/>
        <rFont val="Times New Roman"/>
        <family val="1"/>
      </rPr>
      <t>                                     </t>
    </r>
    <r>
      <rPr>
        <sz val="10"/>
        <color theme="1"/>
        <rFont val="Times New Roman"/>
        <family val="1"/>
      </rPr>
      <t xml:space="preserve"> </t>
    </r>
    <r>
      <rPr>
        <b/>
        <sz val="10"/>
        <color theme="1"/>
        <rFont val="Times New Roman"/>
        <family val="1"/>
      </rPr>
      <t>PREMISES AND EQUIPMENT</t>
    </r>
  </si>
  <si>
    <t>Premises and equipment consisted of the following as of December 31, 2013 and 2012:</t>
  </si>
  <si>
    <t>Land</t>
  </si>
  <si>
    <t>Office buildings and improvements</t>
  </si>
  <si>
    <t>Furniture, fixtures and equipment</t>
  </si>
  <si>
    <t>Accumulated depreciation and amortization</t>
  </si>
  <si>
    <t>(91,532</t>
  </si>
  <si>
    <t>(86,739</t>
  </si>
  <si>
    <t>Net premises and equipment</t>
  </si>
  <si>
    <t>Depreciation and amortization of premises and equipment were charged to the following operating expenses:</t>
  </si>
  <si>
    <t>OTHER INTANGIBLE ASSETS</t>
  </si>
  <si>
    <r>
      <t>9.</t>
    </r>
    <r>
      <rPr>
        <sz val="3"/>
        <color theme="1"/>
        <rFont val="Times New Roman"/>
        <family val="1"/>
      </rPr>
      <t>                                    </t>
    </r>
    <r>
      <rPr>
        <sz val="10"/>
        <color theme="1"/>
        <rFont val="Times New Roman"/>
        <family val="1"/>
      </rPr>
      <t xml:space="preserve"> </t>
    </r>
    <r>
      <rPr>
        <b/>
        <sz val="10"/>
        <color theme="1"/>
        <rFont val="Times New Roman"/>
        <family val="1"/>
      </rPr>
      <t>OTHER INTANGIBLE ASSETS</t>
    </r>
  </si>
  <si>
    <t>Other intangible assets include a core deposit premium and mortgage servicing rights. The following table presents changes in other intangible assets for the periods presented:</t>
  </si>
  <si>
    <t>Core</t>
  </si>
  <si>
    <t>Mortgage</t>
  </si>
  <si>
    <t>Deposit</t>
  </si>
  <si>
    <t>Servicing</t>
  </si>
  <si>
    <t>Customer</t>
  </si>
  <si>
    <t>Non-compete</t>
  </si>
  <si>
    <t>Premium</t>
  </si>
  <si>
    <t>Rights</t>
  </si>
  <si>
    <t>Relationships</t>
  </si>
  <si>
    <t>Agreements</t>
  </si>
  <si>
    <t>Balance as of December 31, 2011</t>
  </si>
  <si>
    <t>Amortization</t>
  </si>
  <si>
    <t>(2,675</t>
  </si>
  <si>
    <t>(6,504</t>
  </si>
  <si>
    <t>(58</t>
  </si>
  <si>
    <t>(25</t>
  </si>
  <si>
    <t>(9,262</t>
  </si>
  <si>
    <t>Impairment charges</t>
  </si>
  <si>
    <t>(852</t>
  </si>
  <si>
    <t>(65</t>
  </si>
  <si>
    <t>(917</t>
  </si>
  <si>
    <t>Balance as of December 31, 2012</t>
  </si>
  <si>
    <t>(2,674</t>
  </si>
  <si>
    <t>(4,744</t>
  </si>
  <si>
    <t>(7,418</t>
  </si>
  <si>
    <t>Balance as of December 31, 2013</t>
  </si>
  <si>
    <t>During the second quarter of 2012, we evaluated the recoverability of the intangible assets related to our customer relationships and non-compete agreements, both of which related to the 2008 asset acquisition of Pacific Islands Financial Management. Upon completion of this review, we determined that the intangible assets related to our customer relationships and non-compete agreements, both of which are associated with our Banking Operations reporting unit, were both fully impaired, and thus, we recorded impairment charges to other operating expense of $852 thousand and $65 thousand, respectively.</t>
  </si>
  <si>
    <t>The gross carrying value, accumulated amortization and net carrying value related to our other intangible assets are presented below:</t>
  </si>
  <si>
    <t>December 31, 2012</t>
  </si>
  <si>
    <t>Net</t>
  </si>
  <si>
    <t>Carrying</t>
  </si>
  <si>
    <t>Accumulated</t>
  </si>
  <si>
    <t>Core deposit premium</t>
  </si>
  <si>
    <t>(31,938</t>
  </si>
  <si>
    <t>(29,264</t>
  </si>
  <si>
    <t>Mortgage servicing rights</t>
  </si>
  <si>
    <t>(34,362</t>
  </si>
  <si>
    <t>(29,618</t>
  </si>
  <si>
    <t>Customer relationships</t>
  </si>
  <si>
    <t>(1,400</t>
  </si>
  <si>
    <t>Non-compete agreements</t>
  </si>
  <si>
    <t>(300</t>
  </si>
  <si>
    <t>(66,300</t>
  </si>
  <si>
    <t>(60,582</t>
  </si>
  <si>
    <t>Based on our other intangible assets held as of December 31, 2013, estimated amortization expense for the next five succeeding fiscal years and all years thereafter are as follows:</t>
  </si>
  <si>
    <t>Estimated Amortization Expense</t>
  </si>
  <si>
    <t>Core Deposit</t>
  </si>
  <si>
    <t>Thereafter</t>
  </si>
  <si>
    <t>At December 31, 2013, there were no events or changes in circumstances that would indicate that the assets assigned to our Banking Operations reporting unit, which includes the entire core deposit premium, were not recoverable.</t>
  </si>
  <si>
    <t>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gains on sales of loans and totaled $2.7 million, $5.7 million, and $4.4 million in 2013, 2012 and 2011, respectively. Amortization of the servicing rights is reported as amortization of other intangible assets in our consolidated statements of income. Ancillary income is recorded in other income. Mortgage servicing rights are recorded when loans are sold to third-parties with servicing of those loans retained and we classify our entire mortgage servicing rights into one class.</t>
  </si>
  <si>
    <t>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s under more favorable interest rate terms. As prepayment speeds increase, anticipated cash flows will generally decline resulting in a potential reduction, or impairment, to the fair value of the capitalized mortgage servicing rights. Alternatively, an increase in market interest rates may cause a decrease in prepayment speeds and therefore an increase in fair value of mortgage servicing rights.</t>
  </si>
  <si>
    <t>The following table presents the fair market value and key assumptions used in determining the fair market value of our mortgage servicing rights:</t>
  </si>
  <si>
    <t>Fair market value, beginning of period</t>
  </si>
  <si>
    <t>Fair market value, end of period</t>
  </si>
  <si>
    <t>Weighted average discount rate</t>
  </si>
  <si>
    <t>%</t>
  </si>
  <si>
    <t>Weighted average prepayment speed assumption</t>
  </si>
  <si>
    <t>Fair values at December 31, 2013 and 2012 reflected approximately $2.4 billion and $2.7 billion in loans serviced for others, respectively.</t>
  </si>
  <si>
    <t>DERIVATIVES</t>
  </si>
  <si>
    <t>10.          DERIVATIVES</t>
  </si>
  <si>
    <t>We utilize various designated and undesignated derivative financial instruments to reduce our exposure to movements in interest rates including interest rate swaps, interest rate lock commitments and forward sale commitments. We measure all derivatives at fair value on our consolidated balance sheet. At each reporting period, we record the derivative instruments in other assets or other liabilities depending on whether the derivatives are in an asset or liability position. For derivative instruments that are designated as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t>
  </si>
  <si>
    <t>Interest Rate Lock and Forward Sale Commitments</t>
  </si>
  <si>
    <t>We enter into interest rate lock commitments on certain mortgage loans that are intended to be sold. To manage interest rate risk on interest rate lock commitments, we also enter into forward loan sale commitments. The interest rate lock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December 31, 2013, we were a party to interest rate lock and forward sale commitments on $37.1 million and $24.2 million of mortgage loans, respectively. At December 31, 2012, we were a party to interest rate lock and forward sale commitments on $67.1 million and $49.2 million of mortgage loans, respectively.</t>
  </si>
  <si>
    <t>The following table presents the location of all assets and liabilities associated with our derivative instruments within the consolidated balance sheet:</t>
  </si>
  <si>
    <t>Asset Derivatives</t>
  </si>
  <si>
    <t>Liability Derivatives</t>
  </si>
  <si>
    <t>Derivatives not designated as</t>
  </si>
  <si>
    <t>hedging instruments</t>
  </si>
  <si>
    <t>Balance Sheet</t>
  </si>
  <si>
    <t>Location</t>
  </si>
  <si>
    <t>Fair Value at</t>
  </si>
  <si>
    <t>Interest rate contracts</t>
  </si>
  <si>
    <t>Other assets / other liabilities</t>
  </si>
  <si>
    <t>The following tables present the impact of derivative instruments and their location within the consolidated statements of income:</t>
  </si>
  <si>
    <t>Derivatives in Cash Flow</t>
  </si>
  <si>
    <t>Hedging Relationship</t>
  </si>
  <si>
    <t>Amount of Gain (Loss) Reclassified</t>
  </si>
  <si>
    <t>from AOCI into Earnings</t>
  </si>
  <si>
    <t>(Effective Portion)</t>
  </si>
  <si>
    <t>(394</t>
  </si>
  <si>
    <t>Amounts reclassified from AOCI into income are included in interest income in the consolidated statements of income. The ineffective portion has been recognized as other operating income in the consolidated statements of income.</t>
  </si>
  <si>
    <t>Derivatives not in Cash Flow</t>
  </si>
  <si>
    <t>Location of Gain (Loss) Recognized</t>
  </si>
  <si>
    <t>in Earnings on Derivatives</t>
  </si>
  <si>
    <t>Amount of Gain (Loss) Recognized</t>
  </si>
  <si>
    <t>Other operating income</t>
  </si>
  <si>
    <t>(350</t>
  </si>
  <si>
    <t>DEPOSITS</t>
  </si>
  <si>
    <t>DEPOSITS.</t>
  </si>
  <si>
    <r>
      <t>11.</t>
    </r>
    <r>
      <rPr>
        <sz val="10"/>
        <color theme="1"/>
        <rFont val="Times New Roman"/>
        <family val="1"/>
      </rPr>
      <t xml:space="preserve">          </t>
    </r>
    <r>
      <rPr>
        <b/>
        <sz val="10"/>
        <color theme="1"/>
        <rFont val="Times New Roman"/>
        <family val="1"/>
      </rPr>
      <t>DEPOSITS</t>
    </r>
  </si>
  <si>
    <t>Time deposits of $100,000 or more totaled $842.9 million and $674.1 million at December 31, 2013 and 2012, respectively.</t>
  </si>
  <si>
    <t>Interest expense on certificates of deposits of $100,000 or more totaled $1.5 million, $1.8 million, and $3.2 million for the years ended December 31, 2013, 2012 and 2011, respectively.</t>
  </si>
  <si>
    <t>Maturities of time deposits of $100,000 or more as of December 31, 2013 were as follows (in thousands):</t>
  </si>
  <si>
    <t>Three months or less</t>
  </si>
  <si>
    <t>Over three through six months</t>
  </si>
  <si>
    <t>Over six through twelve months</t>
  </si>
  <si>
    <t>At December 31, 2013 and 2012, overdrawn deposit accounts totaling $0.7 million and $0.8 million, respectively, have been reclassified as loans on the consolidated balance sheets.</t>
  </si>
  <si>
    <t>SHORT-TERM BORROWINGS</t>
  </si>
  <si>
    <r>
      <t>12.</t>
    </r>
    <r>
      <rPr>
        <sz val="3"/>
        <color theme="1"/>
        <rFont val="Times New Roman"/>
        <family val="1"/>
      </rPr>
      <t>                              </t>
    </r>
    <r>
      <rPr>
        <sz val="10"/>
        <color theme="1"/>
        <rFont val="Times New Roman"/>
        <family val="1"/>
      </rPr>
      <t xml:space="preserve"> </t>
    </r>
    <r>
      <rPr>
        <b/>
        <sz val="10"/>
        <color theme="1"/>
        <rFont val="Times New Roman"/>
        <family val="1"/>
      </rPr>
      <t>SHORT-TERM BORROWINGS</t>
    </r>
  </si>
  <si>
    <t>At December 31, 2013, short-term borrowings consist of short-term FHLB advances of $8.0 million and overdraft balances in due from bank accounts. At December 31, 2012, we had no short-term borrowings.</t>
  </si>
  <si>
    <t>At December 31, 2013 and 2012, our bank had additional unused borrowings available at the Federal Reserve discount window of $46.5 million and $24.9 million, respectively. As of December 31, 2013 and 2012, certain commercial real estate and commercial loans with a carrying value totaling $79.7 million and $41.7 million, respectively, were pledged as collateral on our line of credit with the Federal Reserve discount window. The Federal Reserve does not have the right to sell or repledge these loans.</t>
  </si>
  <si>
    <t>Interest expense on short-term borrowings were $6 thousand, nil, and $0.2 million in 2013, 2012 and 2011, respectively.</t>
  </si>
  <si>
    <t>A summary of our short-term borrowings as of December 31, 2013, 2012 and 2011 is as follows:</t>
  </si>
  <si>
    <t>Amount outstanding at December 31</t>
  </si>
  <si>
    <t>Average amount outstanding during year</t>
  </si>
  <si>
    <t>Highest month-end balance during year</t>
  </si>
  <si>
    <t>Weighted average interest rate on balances outstanding at December 31</t>
  </si>
  <si>
    <t>Weighted average interest rate during year</t>
  </si>
  <si>
    <t>LONG-TERM DEBT</t>
  </si>
  <si>
    <t>LONG-TERM DEBT.</t>
  </si>
  <si>
    <r>
      <t>13.</t>
    </r>
    <r>
      <rPr>
        <sz val="10"/>
        <color theme="1"/>
        <rFont val="Times New Roman"/>
        <family val="1"/>
      </rPr>
      <t xml:space="preserve">          </t>
    </r>
    <r>
      <rPr>
        <b/>
        <sz val="10"/>
        <color theme="1"/>
        <rFont val="Times New Roman"/>
        <family val="1"/>
      </rPr>
      <t>LONG-TERM DEBT</t>
    </r>
  </si>
  <si>
    <t>Long-term debt, which is based on original maturity, consisted of the following at December 31, 2013 and 2012:</t>
  </si>
  <si>
    <t>FHLB advances</t>
  </si>
  <si>
    <t>Subordinated debentures</t>
  </si>
  <si>
    <t>FHLB Advances</t>
  </si>
  <si>
    <t>FHLB advances outstanding at December 31, 2013 and 2012 carried weighted average interest rates of 8.22%. The FHLB advance outstanding at December 31, 2013 was secured by unencumbered investment securities with a fair value of $50.8 million and certain real estate loans with a carrying value of $1.3 billion in accordance with the collateral provisions of the Advances, Security and Deposit Agreement with the FHLB. At December 31, 2013, our bank had additional unused FHLB advances available of approximately $934.2 million. Interest expense on FHLB advances were $2 thousand, $14 thousand, and $5.7 million in 2013, 2012 and 2011, respectively.</t>
  </si>
  <si>
    <t>At December 31, 2013, there were no putable FHLB advances outstanding.</t>
  </si>
  <si>
    <t>Subordinated Debentures</t>
  </si>
  <si>
    <t>In March 2003, we created a wholly-owned statutory trust, CPB Capital Trust I (“Trust I”). Trust I issued $15.0 million in trust preferred securities. The Trust I trust preferred securities carried an interest rate of three-month LIBOR plus 3.25%, and matured on April 7, 2033. The principal assets of Trust I were $15.5 million of the Company’s subordinated debentures with an identical interest rate and maturity as the Trust I trust preferred securities. Trust I issued $0.5 million of common securities to the Company.</t>
  </si>
  <si>
    <t>In June 2013, the Company was notified that $10.0 million of the $15.0 million in trust preferred securities of Trust I would be auctioned off as part of a larger pooled collateralized debt obligation liquidation. The Company placed a bid of $9.0 million for the securities which was accepted by the trustee and the transaction closed on June 18, 2013. Because our accepted bid of $9.0 million was less than the $10.0 million carrying value, we recognized a gain of $1.0 million related to this transaction on October 7, 2013, when these securities were called. The Company determined that its investment in Trust I did not represent a variable interest and therefore the Company was not the primary beneficiary of Trust I. As a result, consolidation of Trust I by the Company was not required. In October 2013, the Company purchased the remaining $5.0 million in trust preferred securities and these securities were also called by the Company on October 7, 2013. As of December 31, 2013, $0.5 million in common stock of Trust I is still outstanding.</t>
  </si>
  <si>
    <t>In October 2003, we created two wholly-owned statutory trusts, CPB Capital Trust II (“Trust II”) and CPB Statutory Trust III (“Trust III”). Trust II issued $20.0 million in trust preferred securities bearing an interest rate of three-month LIBOR plus 2.85% and maturing on October 7, 2033. The principal assets of Trust II are $20.6 million of the Company’s subordinated debentures with an identical interest rate and maturity as the Trust II trust preferred securities. Trust II issued $0.6 million of common securities to the Company.</t>
  </si>
  <si>
    <t>Trust III issued $20.0 million in trust preferred securities bearing an interest rate of three-month LIBOR plus 2.85% and maturing on December 17, 2033. The principal assets of Trust III are $20.6 million of the Company’s subordinated debentures with an identical interest rate and maturity as the Trust III trust preferred securities. Trust III issued $0.6 million of common securities to the Company.</t>
  </si>
  <si>
    <t>In September 2004, we created a wholly-owned statutory trust, CPB Capital Trust IV (“Trust IV”). Trust IV issued $30.0 million in trust preferred securities bearing an interest rate of three-month LIBOR plus 2.45% and maturing on December 15, 2034. The principal assets of Trust IV are $30.9 million of the Company’s subordinated debentures with an identical interest rate and maturity as the Trust IV trust preferred securities. Trust IV issued $0.9 million of common securities to the Company.</t>
  </si>
  <si>
    <t>In December 2004, we created a wholly-owned statutory trust, CPB Statutory Trust V (“Trust V”). Trust V issued $20.0 million in trust preferred securities bearing an interest rate of three-month LIBOR plus 1.87% and maturing on December 15, 2034. The principal assets of Trust V are $20.6 million of the Company’s subordinated debentures with an identical interest rate and maturity as the Trust V trust preferred securities. Trust V issued $0.6 million of common securities to the Company.</t>
  </si>
  <si>
    <t>The trust preferred securities, the subordinated debentures that are the assets of Trusts I, II, III, IV and V and the common securities issued by Trusts I, II, III, IV and V are redeemable in whole or in part on any interest payment date on or after April 7, 2008 for Trust I, on or after October 7, 2008 for Trusts II and III, and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t>
  </si>
  <si>
    <t>On August 20, 2009, we began deferring regularly scheduled interest payments on our outstanding junior subordinated debentures relating to our trust preferred securities. The terms of the junior subordinated debentures and the trust documents allow us to defer payments of interest for up to 20 consecutive quarterly periods without default or penalty. In March 2013, the Company paid all deferred interest on its subordinated debentures and related dividend payments on its trust preferred securities and resumed quarterly payments for each outstanding trust. As a result, deferred accrued interest totaling $13.0 million was paid in full.</t>
  </si>
  <si>
    <t>At December 31, 2013, future principal payments on long-term debt based on final maturity are as follows (in thousands):</t>
  </si>
  <si>
    <t>Year ending December 31:</t>
  </si>
  <si>
    <t>EQUITY</t>
  </si>
  <si>
    <r>
      <t>14.</t>
    </r>
    <r>
      <rPr>
        <sz val="3"/>
        <color theme="1"/>
        <rFont val="Times New Roman"/>
        <family val="1"/>
      </rPr>
      <t>                              </t>
    </r>
    <r>
      <rPr>
        <sz val="10"/>
        <color theme="1"/>
        <rFont val="Times New Roman"/>
        <family val="1"/>
      </rPr>
      <t xml:space="preserve"> </t>
    </r>
    <r>
      <rPr>
        <b/>
        <sz val="10"/>
        <color theme="1"/>
        <rFont val="Times New Roman"/>
        <family val="1"/>
      </rPr>
      <t>EQUITY</t>
    </r>
  </si>
  <si>
    <t>As further discussed in Note 1, we completed a number of significant transactions as part of our recapitalization, including:</t>
  </si>
  <si>
    <r>
      <t>·</t>
    </r>
    <r>
      <rPr>
        <sz val="3"/>
        <color theme="1"/>
        <rFont val="Times New Roman"/>
        <family val="1"/>
      </rPr>
      <t>                 </t>
    </r>
    <r>
      <rPr>
        <sz val="10"/>
        <color theme="1"/>
        <rFont val="Times New Roman"/>
        <family val="1"/>
      </rPr>
      <t xml:space="preserve"> On February 2, 2011, we effected the Reverse Stock Split.</t>
    </r>
  </si>
  <si>
    <r>
      <t>·</t>
    </r>
    <r>
      <rPr>
        <sz val="3"/>
        <color theme="1"/>
        <rFont val="Times New Roman"/>
        <family val="1"/>
      </rPr>
      <t>                 </t>
    </r>
    <r>
      <rPr>
        <sz val="10"/>
        <color theme="1"/>
        <rFont val="Times New Roman"/>
        <family val="1"/>
      </rPr>
      <t xml:space="preserve"> On February 18, 2011, we completed the Private Placement with investments from (1) affiliates of each of The Carlyle Group (“Carlyle”) and Anchorage Capital Group, L.L.C. (together with Carlyle, the “Lead Investors”) pursuant to investment agreements with each of the Lead Investors and (2) various other investors, including certain of our directors and officers, pursuant to subscription agreements with each of such investors.</t>
    </r>
  </si>
  <si>
    <r>
      <t>·</t>
    </r>
    <r>
      <rPr>
        <sz val="3"/>
        <color theme="1"/>
        <rFont val="Times New Roman"/>
        <family val="1"/>
      </rPr>
      <t>                 </t>
    </r>
    <r>
      <rPr>
        <sz val="10"/>
        <color theme="1"/>
        <rFont val="Times New Roman"/>
        <family val="1"/>
      </rPr>
      <t xml:space="preserve"> Concurrently with the closing of the Private Placement, we completed the TARP Exchange whereby 135,000 shares of our TARP Preferred Stock, no par value per share and liquidation preference $1,000 per share, held by the Treasury, and accrued and unpaid dividends thereon were exchanged for 5,620,117 common shares. We also amended the warrant held by the Treasury (the “Amended TARP Warrant”) to, among other things, reduce the exercise price from $255.40 per share to $10 per share. The warrant grants the Treasury the right to purchase up to 79,288 common shares, subject to adjustment.</t>
    </r>
  </si>
  <si>
    <r>
      <t>·</t>
    </r>
    <r>
      <rPr>
        <sz val="3"/>
        <color theme="1"/>
        <rFont val="Times New Roman"/>
        <family val="1"/>
      </rPr>
      <t>                 </t>
    </r>
    <r>
      <rPr>
        <sz val="10"/>
        <color theme="1"/>
        <rFont val="Times New Roman"/>
        <family val="1"/>
      </rPr>
      <t xml:space="preserve"> On May 6, 2011, we completed the Rights Offering which allowed shareholders of record as of the close of business on February 17, 2011 or their transferees to purchase newly issued common shares at $10 per share.</t>
    </r>
  </si>
  <si>
    <t>The TARP Exchange resulted in a non-cash increase in net income available to common shareholders of $85.1 million as the book value of the preferred stock plus accrued and unpaid dividends was greater than the estimated fair value of the common stock issued to the Treasury of $56.2 million and the fair value of the Amended TARP Warrant at the time of the TARP Exchange. This accounting treatment had no effect on our total shareholders’ equity or our regulatory capital position.</t>
  </si>
  <si>
    <r>
      <t xml:space="preserve">In addition to adjusting the exercise price of the Amended TARP Warrant, its terms were revised to include a “down-round” provision allowing for the future adjustment to the exercise price for any subsequent issuances of common stock by the Company. Subject to certain exceptions, if the Company subsequently issues common stock, or rights or shares convertible into common stock, at a per share price lower than the $10 exercise price of the warrant, the exercise price of the warrant will be reduced to the per share common stock amount received in connection with the issuance and the number of shares of common stock subject to the warrant will be increased. This provision resulted in the warrant being carried as a derivative liability as compared to a common stock equivalent for balance sheet purposes as it possesses the characteristics of a freestanding derivative financial instrument as defined by Accounting Standards Codification (“ASC”) 815-10-15-83, </t>
    </r>
    <r>
      <rPr>
        <i/>
        <sz val="10"/>
        <color theme="1"/>
        <rFont val="Times New Roman"/>
        <family val="1"/>
      </rPr>
      <t>Accounting for Derivatives and Hedging,</t>
    </r>
    <r>
      <rPr>
        <sz val="10"/>
        <color theme="1"/>
        <rFont val="Times New Roman"/>
        <family val="1"/>
      </rPr>
      <t xml:space="preserve"> and similar to the example illustrated in ASC 815-40-55-33 and -34. As a derivative liability, the warrant was carried at fair value, with subsequent remeasurements recorded through the current period’s earnings. The initial value attributed to the warrant was $1.7 million, with the fair value estimated using the Black-Scholes options pricing model, with the following assumptions: 67% volatility, a risk-free rate of 3.59%, a yield of 1.45% and an estimated life of 10 years. From February 18, 2011 through December 31, 2012, this instrument’s estimated fair value decreased, which resulted in the recognition of $1.0 million recorded in other noninterest income during the year ended December 31, 2011, and a $0.1 million charge to other noninterest expense in 2012.</t>
    </r>
  </si>
  <si>
    <t>In June 2013, the Treasury held a private auction to sell its warrant positions in several financial institutions which included the Company’s warrant to purchase up to 79,288 shares of our common shares at a purchase price of $10 per share. On June 6, 2013, we were notified that we were the winning bidder of the warrant at our bid of $752 thousand. The warrant was being carried as a derivative liability on our balance sheet at $819 thousand at December 31, 2012. Accordingly, we recorded a credit to other noninterest expense of $67 thousand in 2013 related to the gain on the purchase of the warrant.</t>
  </si>
  <si>
    <t>On June 22, 2011, the Treasury completed a public underwritten offering of 2,850,000 shares of our common stock it received in the TARP Exchange. On April 4, 2012, the Treasury completed another public underwritten offering of its remaining 2,770,117 shares of our common stock it received in the TARP Exchange. The Company did not receive any proceeds from either of these offerings. After the completion of these transactions and the aforementioned repurchase of our warrant, the Treasury no longer holds any outstanding shares of our common stock, or any warrants to purchase our common stock they received in connection with our participation in the TARP.</t>
  </si>
  <si>
    <t>We have generated considerable tax benefits, including net operating loss carry-forwards and federal and state tax credits. Our use of the tax benefits in the future would be significantly limited if we experience an “ownership change” for U.S. federal income tax purposes. In general, an “ownership change” will occur if there is a cumulative increase in the Company’s ownership by “5-percent shareholders” (as defined under U.S. income tax laws) that exceeds 50 percentage points over a rolling three-year period.</t>
  </si>
  <si>
    <t>On November 23, 2010, our board declared a dividend of preferred share purchase rights (“Rights”) in respect to our common stock which were issued pursuant to a Tax Benefits Preservation Plan, dated as of November 23, 2010 (the “Tax Benefits Preservation Plan”), between the Company and Wells Fargo Bank, National Association, as rights agent. Each Right represents the right to purchase, upon the terms and subject to the conditions in the Plan, 1/10,000th of a share of our Junior Participating Preferred Stock, Series C, no par value, for $6.00, subject to adjustment. The Tax Benefits Preservation Plan is designed to reduce the likelihood that the Company will experience an ownership change by discouraging any person from becoming a beneficial owner of 4.99% or more of our common stock (a “Threshold Holder”). Adoption of the Tax Benefits Preservation Plan was required by our agreements with the Lead Investors. On January 29, 2014, our Board of Directors approved an amendment to the Tax Benefits Preservation Plan to extend it for up to an additional two years.</t>
  </si>
  <si>
    <t>To further protect our tax benefits, on January 26, 2011, our Board approved an amendment to our restated articles of incorporation to restrict transfers of our stock if the effect of an attempted transfer would cause the transferee to become a Threshold Holder or to cause the beneficial ownership of a Threshold Holder to increase (the “Protective Charter Amendment”). At our annual meeting of shareholders on April 27, 2011, we proposed the amendment which shareholders approved. On January 29, 2014, our Board of Directors approved an amendment to the Protective Charter Amendment to extend it for up to an additional two years subject to approval by our shareholders. There is no guarantee, however, that the Tax Benefits Preservation Plan or the Protective Charter Amendment will prevent the Company from experiencing an ownership change.</t>
  </si>
  <si>
    <t>In 2009, our Board of Directors suspended the payment of all cash dividends on our common stock. Our ability to pay dividends with respect to common stock was restricted until our obligations under our trust preferred securities were brought current. Additionally, our ability to pay dividends depends on our ability to obtain dividends from our bank. As a Hawaii state-chartered bank, Central Pacific Bank may only pay dividends to the extent it has retained earnings as defined under Hawaii banking law (“Statutory Retained Earnings”), which differs from GAAP retained earnings. As of December 31, 2013, the bank had Statutory Retained Earnings of $240.4 million. In 2013, in light of the Company’s improved capital position and financial condition, our Board of Directors and management, in consultation with our regulators, reinstated and declared quarterly cash dividends of $0.08 per share on the Company’s outstanding common shares, payable to shareholders of record at the close of business on August 30, 2013 and November 29, 2013. These dividends were paid on September 16, 2013 and December 16, 2013, respectively. CPF had sufficient cash on hand to fund these dividends, thus the bank did not pay a dividend to CPF. In January 2014, the Company’s Board of Directors declared a third consecutive quarterly cash dividend of $0.08 per share on the Company’s outstanding common shares, payable on March 17, 2014 to shareholders of record at the close of business on February 28, 2014.</t>
  </si>
  <si>
    <t>Dividends are payable at the discretion of the Board of Directors and there can be no assurance that the Board of Directors will continue to pay dividends at the same rate, or at all, in the future. Our ability to pay cash dividends to our shareholders is subject to restrictions under federal and Hawaii law, including restrictions imposed by the FRB and covenants set forth in various agreements we are a party to, including covenants set forth in our subordinated debentures.</t>
  </si>
  <si>
    <t>In January 2008, our Board of Directors authorized the repurchase and retirement of up to 60,000 shares of the Company’s common stock (the “2008 Repurchase Plan”). Repurchases under the 2008 Repurchase Plan may be made from time to time on the open market or in privately negotiated transactions. There were no repurchases of common stock during 2013. A total of 55,000 shares remained available for repurchase under the 2008 Repurchase Plan at December 31, 2013. In January 2014, the 2008 Repurchase Plan and the remaining 55,000 shares were superseded by a tender offer and repurchase agreements with our Lead Investors. See Note 28 for details of these transactions.</t>
  </si>
  <si>
    <t>SHARE-BASED COMPENSATION</t>
  </si>
  <si>
    <t>SHARE-BASED COMPENSATION.</t>
  </si>
  <si>
    <r>
      <t>15.</t>
    </r>
    <r>
      <rPr>
        <sz val="3"/>
        <color theme="1"/>
        <rFont val="Times New Roman"/>
        <family val="1"/>
      </rPr>
      <t>                              </t>
    </r>
    <r>
      <rPr>
        <sz val="10"/>
        <color theme="1"/>
        <rFont val="Times New Roman"/>
        <family val="1"/>
      </rPr>
      <t xml:space="preserve"> </t>
    </r>
    <r>
      <rPr>
        <b/>
        <sz val="10"/>
        <color theme="1"/>
        <rFont val="Times New Roman"/>
        <family val="1"/>
      </rPr>
      <t>SHARE-BASED COMPENSATION</t>
    </r>
  </si>
  <si>
    <t>In accordance with ASC 718, compensation expense is recognized only for those shares expected to vest, based on the Company’s historical experience and future expectations. The following table summarizes the effects of share-based compensation to options and awards granted under the Company’s equity incentive plans for each of the periods presented:</t>
  </si>
  <si>
    <t>Directors stock awards</t>
  </si>
  <si>
    <t>(2,570</t>
  </si>
  <si>
    <t>Net share-based compensation effect</t>
  </si>
  <si>
    <t>The Company’s share-based compensation arrangements are described below:</t>
  </si>
  <si>
    <t>Equity Incentive Plans</t>
  </si>
  <si>
    <t>We have adopted equity incentive plans for the purpose of granting options, restricted stock and other equity based awards for the Company’s common stock to directors, officers and other key individuals. Option awards are generally granted with an exercise price equal to the market price of the Company’s common stock at the date of grant; those option awards generally vest based on three or five years of continuous service and have 10-year contractual terms. Certain option and share awards provide for accelerated vesting if there is a change in control (as defined in the stock option plans below). We have historically issued new shares of common stock upon exercises of stock options and purchases of restricted awards.</t>
  </si>
  <si>
    <t>In February 1997, we adopted the 1997 Stock Option Plan (“1997 Plan”) basically as a continuance of the 1986 Stock Option Plan. In April 1997, our shareholders approved the 1997 Plan, which provided 2,000,000 shares of the Company’s common stock for grants to employees as qualified incentive stock options and to directors as nonqualified stock options. On January 1, 2013, the last options issued under the 1997 Plan expired.</t>
  </si>
  <si>
    <t>In September 2004, we adopted and our shareholders approved the 2004 Stock Compensation Plan (“2004 Plan”) making available 1,500,000 shares for grants to employees and directors. Upon adoption of the 2004 Plan, all unissued shares from the 1997 Plan were frozen and no new options were granted under the 1997 Plan. In May 2007, the 2004 Plan was amended to increase the number of shares available for grant by an additional 1,000,000 shares. In April 2011, the 2004 Plan was amended to increase the number of shares authorized from 1,402,589 to 4,944,831.</t>
  </si>
  <si>
    <t>In April 2013, we adopted and our shareholders approved the 2013 Stock Compensation Plan (“2013 Plan”) making available 2,200,000 shares for grants to employees and directors. Upon adoption of the 2013 Plan, all unissued shares from the 2004 Plan were frozen and no new grants will be granted under the 2004 Plan. Shares may continue to be settled under the 1997 and 2004 Plans pursuant to previously outstanding awards. To satisfy share issuances pursuant to the equity incentive plans, we issue new shares from the 2013 Plan.</t>
  </si>
  <si>
    <t>At December 31, 2013, 2012 and 2011, a total of 2,185,454, 1,604,198, and 2,539,341 shares, respectively, were available for future grants.</t>
  </si>
  <si>
    <t>The fair value of each option award is estimated on the date of grant based on the following:</t>
  </si>
  <si>
    <r>
      <t>Valuation and amortization method—</t>
    </r>
    <r>
      <rPr>
        <sz val="10"/>
        <color theme="1"/>
        <rFont val="Times New Roman"/>
        <family val="1"/>
      </rPr>
      <t>We estimate the fair value of stock options granted using the Black-Scholes option pricing formula and a single option award approach. We use historical data to estimate option exercise and employee termination activity within the valuation model; separate groups of employees that have similar historical exercise behavior are considered separately for valuation purposes. This fair value is then amortized on a straight-line basis over the requisite service periods of the awards, which is generally the vesting period.</t>
    </r>
  </si>
  <si>
    <r>
      <t>Expected life—</t>
    </r>
    <r>
      <rPr>
        <sz val="10"/>
        <color theme="1"/>
        <rFont val="Times New Roman"/>
        <family val="1"/>
      </rPr>
      <t>The expected life of options represents the period of time that options granted are expected to be outstanding.</t>
    </r>
  </si>
  <si>
    <r>
      <t>Expected volatility—</t>
    </r>
    <r>
      <rPr>
        <sz val="10"/>
        <color theme="1"/>
        <rFont val="Times New Roman"/>
        <family val="1"/>
      </rPr>
      <t>Expected volatilities are based on the historical volatility of the Company’s common stock.</t>
    </r>
  </si>
  <si>
    <r>
      <t>Risk-free interest rate—</t>
    </r>
    <r>
      <rPr>
        <sz val="10"/>
        <color theme="1"/>
        <rFont val="Times New Roman"/>
        <family val="1"/>
      </rPr>
      <t>The risk-free interest rate for periods within the contractual life of the option is based on the Treasury yield curve in effect at the time of grant.</t>
    </r>
  </si>
  <si>
    <r>
      <t>Expected dividend—</t>
    </r>
    <r>
      <rPr>
        <sz val="10"/>
        <color theme="1"/>
        <rFont val="Times New Roman"/>
        <family val="1"/>
      </rPr>
      <t>The expected dividend assumption is based on our current expectations about its anticipated dividend policy.</t>
    </r>
  </si>
  <si>
    <t>Stock Option Activity</t>
  </si>
  <si>
    <t>The fair value of the Company’s stock options granted to employees was estimated using the following weighted-average assumptions:</t>
  </si>
  <si>
    <t>Year Ended</t>
  </si>
  <si>
    <t>Expected volatility</t>
  </si>
  <si>
    <t>Risk free interest rate</t>
  </si>
  <si>
    <t>Expected dividends</t>
  </si>
  <si>
    <t>Expected life (in years)</t>
  </si>
  <si>
    <t>Weighted average fair value</t>
  </si>
  <si>
    <t>No stock options were granted during 2013 and 2011.</t>
  </si>
  <si>
    <t>The following is a summary of option activity for our stock option plans for the year ended December 31, 2013:</t>
  </si>
  <si>
    <t>Weighted Average</t>
  </si>
  <si>
    <t>Aggregate</t>
  </si>
  <si>
    <t>Weighted</t>
  </si>
  <si>
    <t>Remaining</t>
  </si>
  <si>
    <t>Intrinsic</t>
  </si>
  <si>
    <t>Contractual Term</t>
  </si>
  <si>
    <t>Shares</t>
  </si>
  <si>
    <t>Exercise Price</t>
  </si>
  <si>
    <t>(in years)</t>
  </si>
  <si>
    <t>(in thousands)</t>
  </si>
  <si>
    <t>Outstanding at January 1, 2013</t>
  </si>
  <si>
    <t>Changes during the year:</t>
  </si>
  <si>
    <t>Exercised</t>
  </si>
  <si>
    <t>(5,186</t>
  </si>
  <si>
    <t>Expired</t>
  </si>
  <si>
    <t>(7,024</t>
  </si>
  <si>
    <t>Forfeited</t>
  </si>
  <si>
    <t>(511</t>
  </si>
  <si>
    <t>Outstanding at December 31, 2013</t>
  </si>
  <si>
    <t>Vested and expected to vest at</t>
  </si>
  <si>
    <t>Exercisable at December 31, 2013</t>
  </si>
  <si>
    <t>The aggregate intrinsic value is calculated as the difference between the exercise price of the underlying option awards and the quoted price of the Company’s common stock for the options that were in-the-money at December 31, 2013. During the year ended December 31, 2013, the aggregate intrinsic value of options exercised under our stock option plan was $22 thousand, determined as of the date of exercise. During the years ended December 31, 2012 and 2011, no stock options were exercised.</t>
  </si>
  <si>
    <t>As of December 31, 2013, the total compensation cost that was not yet recognized related to stock options granted to employees under our stock option plans was approximately $1.6 million, net of estimated forfeitures. This cost will be amortized on a straight-line basis over a weighted-average period of 3.2 years and will be adjusted for subsequent changes in estimated forfeitures. The total fair value of shares vested during the years ended December 31, 2013, 2012 and 2011 was $0.7 million, $14 thousand, and $17 thousand, respectively.</t>
  </si>
  <si>
    <t>Restricted Stock Awards and Units</t>
  </si>
  <si>
    <t>Under the 1997, 2004 and 2013 Plans, we awarded restricted stock awards and units to our non-officer directors and certain senior management personnel. The awards typically vest over a three or five year period. Compensation expense is measured as the market price of the stock awards on the grant date, and is recognized over the specified vesting periods.</t>
  </si>
  <si>
    <t>The table below presents the activity of restricted stock awards and units for the year ended December 31, 2013:</t>
  </si>
  <si>
    <t>Grant Date</t>
  </si>
  <si>
    <t>Nonvested at January 1, 2013</t>
  </si>
  <si>
    <t>Granted</t>
  </si>
  <si>
    <t>(103,329</t>
  </si>
  <si>
    <t>Vested</t>
  </si>
  <si>
    <t>(301,920</t>
  </si>
  <si>
    <t>Nonvested at December 31, 2013</t>
  </si>
  <si>
    <t>Vested and expected to vest at December 31, 2013</t>
  </si>
  <si>
    <t>As of December 31, 2013, there was $8.4 million of total unrecognized compensation cost related to restricted stock awards and units that is expected to be recognized over a weighted-average period of 2.5 years.</t>
  </si>
  <si>
    <t>PENSION PLANS</t>
  </si>
  <si>
    <r>
      <t>16.</t>
    </r>
    <r>
      <rPr>
        <sz val="3"/>
        <color theme="1"/>
        <rFont val="Times New Roman"/>
        <family val="1"/>
      </rPr>
      <t>                              </t>
    </r>
    <r>
      <rPr>
        <sz val="10"/>
        <color theme="1"/>
        <rFont val="Times New Roman"/>
        <family val="1"/>
      </rPr>
      <t xml:space="preserve"> </t>
    </r>
    <r>
      <rPr>
        <b/>
        <sz val="10"/>
        <color theme="1"/>
        <rFont val="Times New Roman"/>
        <family val="1"/>
      </rPr>
      <t>PENSION PLANS</t>
    </r>
  </si>
  <si>
    <t>Defined Benefit Retirement Plan</t>
  </si>
  <si>
    <t>The bank has a defined benefit retirement plan that covered substantially all of its employees who were employed during the period that the plan was in effect. The plan was initially curtailed in 1986, and accordingly, plan benefits were fixed as of that date. Effective January 1, 1991, the bank reactivated its defined benefit retirement plan. As a result of the reactivation, employees for whom benefits were fixed in 1986 began to accrue additional benefits under a new formula that became effective January 1, 1991. Employees who were not participants at curtailment, but who were subsequently eligible to join, became participants effective January 1, 1991. Under the reactivated plan, benefits are based upon the employees’ years of service and their highest average annual salaries in a 60-consecutive-month period of service, reduced by benefits provided from the bank’s terminated money purchase pension plan. The reactivation of the defined benefit retirement plan resulted in an increase of $5.9 million in the unrecognized prior service cost, which was amortized over a period of 13 years. Effective December 31, 2002, the bank curtailed its defined benefit retirement plan, and accordingly, plan benefits were fixed as of that date.</t>
  </si>
  <si>
    <t>The following tables set forth information pertaining to the defined benefit retirement plan:</t>
  </si>
  <si>
    <t>Change in benefit obligation</t>
  </si>
  <si>
    <t>Benefit obligation at beginning of year</t>
  </si>
  <si>
    <t>Interest cost</t>
  </si>
  <si>
    <t>Actuarial (gains) losses</t>
  </si>
  <si>
    <t>(2,969</t>
  </si>
  <si>
    <t>Benefits paid</t>
  </si>
  <si>
    <t>(2,357</t>
  </si>
  <si>
    <t>(2,460</t>
  </si>
  <si>
    <t>Benefit obligation at end of the year</t>
  </si>
  <si>
    <t>Change in plan assets</t>
  </si>
  <si>
    <t>Fair value of plan assets at beginning of year</t>
  </si>
  <si>
    <t>Actual return on plan assets</t>
  </si>
  <si>
    <t>Employer contributions</t>
  </si>
  <si>
    <t>Fair value of plan assets at end of year</t>
  </si>
  <si>
    <t>Funded status at end of year</t>
  </si>
  <si>
    <t>(4,401</t>
  </si>
  <si>
    <t>(12,359</t>
  </si>
  <si>
    <t>Amounts recognized in AOCI</t>
  </si>
  <si>
    <t>Net actuarial losses</t>
  </si>
  <si>
    <t>(10,895</t>
  </si>
  <si>
    <t>(19,205</t>
  </si>
  <si>
    <t>Benefit obligation actuarial assumptions</t>
  </si>
  <si>
    <t>Components of net periodic benefit cost</t>
  </si>
  <si>
    <t>Expected return on plan assets</t>
  </si>
  <si>
    <t>(1,762</t>
  </si>
  <si>
    <t>(1,791</t>
  </si>
  <si>
    <t>(1,821</t>
  </si>
  <si>
    <t>Amortization of net actuarial losses</t>
  </si>
  <si>
    <t>Net periodic benefit cost</t>
  </si>
  <si>
    <t>Net periodic cost actuarial assumptions</t>
  </si>
  <si>
    <t>Expected long-term rate of return on plan assets</t>
  </si>
  <si>
    <t>The unrecognized net actuarial losses included in AOCI expected to be recognized in net periodic benefit cost during 2014 is approximately $1.2 million.</t>
  </si>
  <si>
    <t>The long-term rate of return on plan assets reflects the weighted-average long-term rates of return for the various categories of investments held in the plan. The expected long-term rate of return is adjusted when there are fundamental changes in expected returns on the plan investments.</t>
  </si>
  <si>
    <t>The defined benefit retirement plan assets consist primarily of equity and debt securities. Our asset allocations by asset category were as follows:</t>
  </si>
  <si>
    <t>Equity securities</t>
  </si>
  <si>
    <t>Debt securities</t>
  </si>
  <si>
    <t>Equity securities included the Company’s common stock in the amounts of $76 thousand and $59 thousand at December 31, 2013 and 2012, respectively.</t>
  </si>
  <si>
    <t>Our investment strategy for the defined benefit retirement plan is to maximize the long-term rate of return on plan assets while maintaining an acceptable level of risk. The investment policy establishes a target allocation for each asset class that is reviewed periodically and rebalanced when considered appropriate.</t>
  </si>
  <si>
    <t>The fair values of the defined benefit retirement plan as of December 31, 2013 and 2012 by asset category were as follows:</t>
  </si>
  <si>
    <t>Level 1</t>
  </si>
  <si>
    <t>Level 2</t>
  </si>
  <si>
    <t>Level 3</t>
  </si>
  <si>
    <t>Money market accounts</t>
  </si>
  <si>
    <t>Mutual funds</t>
  </si>
  <si>
    <t>Government obligations</t>
  </si>
  <si>
    <t>Common stocks</t>
  </si>
  <si>
    <t>Preferred stocks</t>
  </si>
  <si>
    <t>Corporate bonds and debentures</t>
  </si>
  <si>
    <t>We expect to contribute approximately $1.8 million to our defined benefit retirement plan in 2014.</t>
  </si>
  <si>
    <t>Estimated future benefit payments are as follows (in thousands):</t>
  </si>
  <si>
    <t>2019-2023</t>
  </si>
  <si>
    <t>Supplemental Executive Retirement Plans</t>
  </si>
  <si>
    <t>In 1995, 2001, 2004 and 2006, our bank established Supplemental Executive Retirement Plans (“SERP”) that provide certain officers of the Company with supplemental retirement benefits. On December 31, 2002, the 1995 and 2001 SERP were curtailed. In conjunction with the merger with CB Bancshares, Inc. (“CBBI”), we assumed CBBI’s SERP obligation.</t>
  </si>
  <si>
    <t>The following tables set forth information pertaining to the SERP:</t>
  </si>
  <si>
    <t>(215</t>
  </si>
  <si>
    <t>Benefit obligation at end of year</t>
  </si>
  <si>
    <t>(9,107</t>
  </si>
  <si>
    <t>(9,944</t>
  </si>
  <si>
    <t>Net transition obligation</t>
  </si>
  <si>
    <t>(164</t>
  </si>
  <si>
    <t>(181</t>
  </si>
  <si>
    <t>Prior service cost</t>
  </si>
  <si>
    <t>(119</t>
  </si>
  <si>
    <t>(137</t>
  </si>
  <si>
    <t>(379</t>
  </si>
  <si>
    <t>(1,482</t>
  </si>
  <si>
    <t>Total amounts recognized in AOCI</t>
  </si>
  <si>
    <t>(662</t>
  </si>
  <si>
    <t>(1,800</t>
  </si>
  <si>
    <t>Amortization of net transition obligation</t>
  </si>
  <si>
    <t>Amortization of prior service cost</t>
  </si>
  <si>
    <t>Amortization of net actuarial (gains) losses</t>
  </si>
  <si>
    <t>(17</t>
  </si>
  <si>
    <t>The estimated amortization of components included in AOCI that will be recognized into net periodic cost for 2014 is as follows (in thousands):</t>
  </si>
  <si>
    <t>The SERP holds no plan assets other than employer contributions that are paid as benefits during the year. We expect to contribute $0.2 million to the SERP in 2014.</t>
  </si>
  <si>
    <t>Estimated future benefit payments reflecting expected future service for the SERP are as follows (in thousands):</t>
  </si>
  <si>
    <t>401(K) RETIREMENT SAVINGS PLAN</t>
  </si>
  <si>
    <r>
      <t>17.</t>
    </r>
    <r>
      <rPr>
        <sz val="3"/>
        <color theme="1"/>
        <rFont val="Times New Roman"/>
        <family val="1"/>
      </rPr>
      <t>                              </t>
    </r>
    <r>
      <rPr>
        <sz val="10"/>
        <color theme="1"/>
        <rFont val="Times New Roman"/>
        <family val="1"/>
      </rPr>
      <t xml:space="preserve"> </t>
    </r>
    <r>
      <rPr>
        <b/>
        <sz val="10"/>
        <color theme="1"/>
        <rFont val="Times New Roman"/>
        <family val="1"/>
      </rPr>
      <t>401(K) RETIREMENT SAVINGS PLAN</t>
    </r>
  </si>
  <si>
    <t>We maintain a 401(k) Retirement Savings Plan (“Retirement Savings Plan”) that covers substantially all employees of the Company. The Retirement Savings Plan allows employees to direct their own investments among a selection of investment alternatives and is funded by employee elective deferrals, employer matching contributions and employer profit sharing contributions.</t>
  </si>
  <si>
    <t>We match 100% of an employee’s elective deferrals, up to 4% of the employee’s pay each pay period. Our employer matching contributions to the Retirement Savings Plan totaled $1.7 million, $1.6 million, and $1.4 million in 2013, 2012 and 2011, respectively.</t>
  </si>
  <si>
    <t>We also have the option of making discretionary profit sharing contributions into the Retirement Savings Plan. Our Board of Directors has sole discretion in determining the annual profit sharing contribution, subject to limitations of the Internal Revenue Code. We did not make any profit sharing contributions in 2013, 2012 and 2011.</t>
  </si>
  <si>
    <t>OPERATING LEASES</t>
  </si>
  <si>
    <r>
      <t>18.</t>
    </r>
    <r>
      <rPr>
        <sz val="3"/>
        <color theme="1"/>
        <rFont val="Times New Roman"/>
        <family val="1"/>
      </rPr>
      <t>                              </t>
    </r>
    <r>
      <rPr>
        <sz val="10"/>
        <color theme="1"/>
        <rFont val="Times New Roman"/>
        <family val="1"/>
      </rPr>
      <t xml:space="preserve"> </t>
    </r>
    <r>
      <rPr>
        <b/>
        <sz val="10"/>
        <color theme="1"/>
        <rFont val="Times New Roman"/>
        <family val="1"/>
      </rPr>
      <t>OPERATING LEASES</t>
    </r>
  </si>
  <si>
    <t>We lease certain properties and equipment with lease terms expiring through 2038. In most instances, the property leases provide for the renegotiation of rental terms at fixed intervals, and generally contain renewal options for periods ranging from five to 15 years.</t>
  </si>
  <si>
    <t>Net rent expense for all operating leases for the years ended December 31, 2013, 2012 and 2011 is summarized as follows:</t>
  </si>
  <si>
    <t>Rent expense charged to net occupancy</t>
  </si>
  <si>
    <t>Less sublease income</t>
  </si>
  <si>
    <t>(52</t>
  </si>
  <si>
    <t>(74</t>
  </si>
  <si>
    <t>Net rent expense charged to net occupancy</t>
  </si>
  <si>
    <t>Rent expense charged to equipment expense</t>
  </si>
  <si>
    <t>Total net rent expense</t>
  </si>
  <si>
    <t>The following is a schedule of future minimum rental commitments for all noncancellable operating leases that had initial lease terms in excess of one year at December 31, 2013 (in thousands):</t>
  </si>
  <si>
    <t>In addition, the Company, as lessor, leases certain properties that it owns. The following is a schedule of future minimum rental income for those noncancellable operating leases that had initial lease terms in excess of one year at December 31, 2013 (in thousands):</t>
  </si>
  <si>
    <t>In instances where the lease calls for a renegotiation of rental payments, the lease rental payment in effect prior to renegotiation was used throughout the remaining lease term.</t>
  </si>
  <si>
    <t>INCOME AND FRANCHISE TAXES</t>
  </si>
  <si>
    <r>
      <t>19.</t>
    </r>
    <r>
      <rPr>
        <sz val="3"/>
        <color theme="1"/>
        <rFont val="Times New Roman"/>
        <family val="1"/>
      </rPr>
      <t>                              </t>
    </r>
    <r>
      <rPr>
        <sz val="10"/>
        <color theme="1"/>
        <rFont val="Times New Roman"/>
        <family val="1"/>
      </rPr>
      <t xml:space="preserve"> </t>
    </r>
    <r>
      <rPr>
        <b/>
        <sz val="10"/>
        <color theme="1"/>
        <rFont val="Times New Roman"/>
        <family val="1"/>
      </rPr>
      <t>INCOME AND FRANCHISE TAXES</t>
    </r>
  </si>
  <si>
    <t>Components of income tax benefit for the years ended December 31, 2013, 2012 and 2011 were as follows:</t>
  </si>
  <si>
    <t>Current</t>
  </si>
  <si>
    <t>Deferred</t>
  </si>
  <si>
    <t>Federal</t>
  </si>
  <si>
    <t>(81,613</t>
  </si>
  <si>
    <t>State</t>
  </si>
  <si>
    <t>(30,743</t>
  </si>
  <si>
    <t>(30,634</t>
  </si>
  <si>
    <t>(112,356</t>
  </si>
  <si>
    <t>(112,247</t>
  </si>
  <si>
    <t>Year ended December 31, 2011</t>
  </si>
  <si>
    <t>Income tax expense for the periods presented differed from the “expected” tax expense (computed by applying the U.S. Federal corporate tax rate of 35% to income (loss) before income taxes) for the following reasons:</t>
  </si>
  <si>
    <t>Computed “expected” tax expense (benefit)</t>
  </si>
  <si>
    <t>Increase (decrease) in taxes resulting from:</t>
  </si>
  <si>
    <t>(1,431</t>
  </si>
  <si>
    <t>(820</t>
  </si>
  <si>
    <t>(273</t>
  </si>
  <si>
    <t>Other tax-exempt income</t>
  </si>
  <si>
    <t>(810</t>
  </si>
  <si>
    <t>(976</t>
  </si>
  <si>
    <t>(1,441</t>
  </si>
  <si>
    <t>Low-income housing and energy tax credits</t>
  </si>
  <si>
    <t>(1,557</t>
  </si>
  <si>
    <t>(1,607</t>
  </si>
  <si>
    <t>(1,678</t>
  </si>
  <si>
    <t>State income taxes, net of Federal income tax effect, excluding impact of deferred tax valuation allowance</t>
  </si>
  <si>
    <t>Change in the beginning-of-the-year balance of the valuation allowance for deferred tax assets allocated to income tax expense</t>
  </si>
  <si>
    <t>(132,061</t>
  </si>
  <si>
    <t>(15,862</t>
  </si>
  <si>
    <t>(9,870</t>
  </si>
  <si>
    <t>(86</t>
  </si>
  <si>
    <t>At December 31, 2013, current Federal income taxes receivable was $0.1 million, compared to a $9 thousand payable at December 31, 2012. Current state income taxes receivable was $1.8 million at December 31, 2013 and 2012.</t>
  </si>
  <si>
    <t>The tax effects of temporary differences that gave rise to significant portions of the deferred tax assets and deferred tax liabilities were as follows:</t>
  </si>
  <si>
    <t>Deferred tax assets</t>
  </si>
  <si>
    <t>Accrued expenses</t>
  </si>
  <si>
    <t>Employee retirement benefits</t>
  </si>
  <si>
    <t>Federal and state tax credit carryforwards</t>
  </si>
  <si>
    <t>Investment write-downs and write-offs</t>
  </si>
  <si>
    <t>Interest on nonaccrual loans</t>
  </si>
  <si>
    <t>Federal and state net operating loss carryforwards</t>
  </si>
  <si>
    <t>Total deferred tax assets</t>
  </si>
  <si>
    <t>Deferred tax liabilities</t>
  </si>
  <si>
    <t>Intangible assets</t>
  </si>
  <si>
    <t>FHLB stock dividends received</t>
  </si>
  <si>
    <t>Net unrealized gain on derivatives recognized through AOCI</t>
  </si>
  <si>
    <t>Deferred gain on curtailed retirement plan</t>
  </si>
  <si>
    <t>Liability on utilization of state tax credits</t>
  </si>
  <si>
    <t>Total deferred tax liabilities</t>
  </si>
  <si>
    <t>Deferred tax valuation allowance</t>
  </si>
  <si>
    <t>Net deferred tax assets</t>
  </si>
  <si>
    <t>The valuation allowance for deferred tax assets as of December 31, 2013 and 2012 was $6.7 million and $147.5 million, respectively. The net change in the total valuation allowance was a decrease of $140.8 million and $14.8 million in 2013 and 2012, respectively. Of the total decrease in the valuation allowance in 2013, $132.1 million was recognized as income tax benefit and $8.7 million was a benefit to AOCI, compared to $15.9 million recognized as income tax benefit and a $1.1 million charged against AOCI in 2012.</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t>
  </si>
  <si>
    <t>In the first quarter of 2013, the Company reversed a significant portion of the valuation allowance that was established against our net DTA during the third quarter of 2009. The valuation allowance was established during 2009 due to uncertainty at the time regarding our ability to generate sufficient future taxable income to fully realize the benefit of our net DTA. The quarter ended March 31, 2013 marked our ninth consecutive quarter of profitability. Based on this earnings performance trend, improvements in our financial condition, asset quality and capital ratios, and the expectation of continued profitability, the Company determined that it was more likely than not that a significant portion of our net DTA would be realized. The net impact of reversing the valuation allowance and recording the provision for income tax expense was a net income tax benefit of $119.8 million in the first quarter of 2013.</t>
  </si>
  <si>
    <t>At December 31, 2013, the Company had net operating loss carryforwards for Federal income tax purposes of $206.5 million, which are available to offset future Federal taxable income, if any, through 2030. At December 31, 2013, the Company had net operating loss carryforwards for Hawaii and California state income tax purposes of $189.3 million and $40.6 million, respectively, which are available to offset future state taxable income through 2030 for Hawaii and 2031 for California. In addition, we have state tax credit carryforwards of $23.8 million that do not expire, and federal tax credit carryforwards of $13.6 million, of which $11.1 million expire in 20 years, and $2.5 million do not expire.</t>
  </si>
  <si>
    <t>As further described in Note 14, to help protect the Company’s tax benefits, the Company implemented the Tax Benefits Preservation Plan on November 23, 2011 and the Protective Charter Amendment on January 26, 2011.</t>
  </si>
  <si>
    <t>At December 31, 2013, we have no unrecognized tax benefits that, if recognized would favorably affect the effective income tax rate in future periods. We do not expect our unrecognized tax benefits to change significantly over the next 12 months.</t>
  </si>
  <si>
    <t>We are subject to U.S. Federal income tax as well as income tax of multiple state jurisdictions. Taxable years through 2009 are closed.</t>
  </si>
  <si>
    <t>ACCUMULATED OTHER COMPREHENSIVE INCOME (LOSS)</t>
  </si>
  <si>
    <r>
      <t>20.</t>
    </r>
    <r>
      <rPr>
        <sz val="10"/>
        <color theme="1"/>
        <rFont val="Times New Roman"/>
        <family val="1"/>
      </rPr>
      <t xml:space="preserve">          </t>
    </r>
    <r>
      <rPr>
        <b/>
        <sz val="10"/>
        <color theme="1"/>
        <rFont val="Times New Roman"/>
        <family val="1"/>
      </rPr>
      <t>ACCUMULATED OTHER COMPREHENSIVE INCOME (LOSS)</t>
    </r>
  </si>
  <si>
    <t>The following table presents the components of other comprehensive income (loss) for the years ended December 31, 2013, 2012 and 2011, by component:</t>
  </si>
  <si>
    <t>Before Tax</t>
  </si>
  <si>
    <t>Tax Effect</t>
  </si>
  <si>
    <t>Net of Tax</t>
  </si>
  <si>
    <t>Net unrealized losses on investment securities:</t>
  </si>
  <si>
    <t>Net unrealized losses arising during the period</t>
  </si>
  <si>
    <t>(43,687</t>
  </si>
  <si>
    <t>(15,577</t>
  </si>
  <si>
    <t>(28,110</t>
  </si>
  <si>
    <t>Less: Reclassification adjustment for gains realized in net income</t>
  </si>
  <si>
    <t>(6,266</t>
  </si>
  <si>
    <t>(2,511</t>
  </si>
  <si>
    <t>(3,755</t>
  </si>
  <si>
    <t>Net unrealized losses on investment securities</t>
  </si>
  <si>
    <t>(49,953</t>
  </si>
  <si>
    <t>(18,088</t>
  </si>
  <si>
    <t>(31,865</t>
  </si>
  <si>
    <t>Net unrealized gains on derivatives:</t>
  </si>
  <si>
    <t>Reclassification adjustment for losses realized in net income</t>
  </si>
  <si>
    <t>(10,599</t>
  </si>
  <si>
    <t>Net unrealized gains on derivatives</t>
  </si>
  <si>
    <t>Defined benefit plans:</t>
  </si>
  <si>
    <t>Net actuarial gains arising during the period</t>
  </si>
  <si>
    <t>Defined benefit plans, net</t>
  </si>
  <si>
    <t>Other comprehensive loss</t>
  </si>
  <si>
    <t>(40,111</t>
  </si>
  <si>
    <t>(25,096</t>
  </si>
  <si>
    <t>(15,015</t>
  </si>
  <si>
    <t>(2,653</t>
  </si>
  <si>
    <t>Less: Reclassification adjustment for losses realized in net income</t>
  </si>
  <si>
    <t>(1,271</t>
  </si>
  <si>
    <t>Net unrealized losses on derivatives:</t>
  </si>
  <si>
    <t>Reclassification adjustment for gains realized in net income</t>
  </si>
  <si>
    <t>(434</t>
  </si>
  <si>
    <t>Net unrealized losses on derivatives</t>
  </si>
  <si>
    <t>Net actuarial losses arising during the period</t>
  </si>
  <si>
    <t>(3,653</t>
  </si>
  <si>
    <t>(1,238</t>
  </si>
  <si>
    <t>(1,289</t>
  </si>
  <si>
    <t>(2,943</t>
  </si>
  <si>
    <t>(2,994</t>
  </si>
  <si>
    <t>Net unrealized gains on investment securities:</t>
  </si>
  <si>
    <t>Net unrealized gains arising during the period</t>
  </si>
  <si>
    <t>(1,164</t>
  </si>
  <si>
    <t>Net unrealized gains on investment securities</t>
  </si>
  <si>
    <t>(3,235</t>
  </si>
  <si>
    <t>(3,274</t>
  </si>
  <si>
    <t>(992</t>
  </si>
  <si>
    <t>(1,062</t>
  </si>
  <si>
    <t>Other comprehensive income</t>
  </si>
  <si>
    <t>The following table presents the changes in each component of AOCI, net of tax, for the years ended December 31, 2013, 2012 and 2011:</t>
  </si>
  <si>
    <t>Defined</t>
  </si>
  <si>
    <t>Accumulated Other</t>
  </si>
  <si>
    <t>Benefit</t>
  </si>
  <si>
    <t>Comprehensive</t>
  </si>
  <si>
    <t>Securities</t>
  </si>
  <si>
    <t>Derivatives</t>
  </si>
  <si>
    <t>Plans</t>
  </si>
  <si>
    <t>Income (Loss)</t>
  </si>
  <si>
    <t>Balance at beginning of period</t>
  </si>
  <si>
    <t>(10,993</t>
  </si>
  <si>
    <t>(12,577</t>
  </si>
  <si>
    <t>(830</t>
  </si>
  <si>
    <t>Other comprehensive income (loss) before reclassifications</t>
  </si>
  <si>
    <t>(23,749</t>
  </si>
  <si>
    <t>Amounts reclassified from AOCI</t>
  </si>
  <si>
    <t>Total other comprehensive income (loss)</t>
  </si>
  <si>
    <t>Balance at end of period</t>
  </si>
  <si>
    <t>(9,125</t>
  </si>
  <si>
    <t>(15,845</t>
  </si>
  <si>
    <t>(10,559</t>
  </si>
  <si>
    <t>(11,288</t>
  </si>
  <si>
    <t>Other comprehensive loss before reclassifications</t>
  </si>
  <si>
    <t>(6,306</t>
  </si>
  <si>
    <t>Total other comprehensive loss</t>
  </si>
  <si>
    <t>(7,324</t>
  </si>
  <si>
    <t>(10,226</t>
  </si>
  <si>
    <t>(14,565</t>
  </si>
  <si>
    <t>Other comprehensive income (loss) before reclassifications</t>
  </si>
  <si>
    <t>(2,187</t>
  </si>
  <si>
    <t>The following table presents the amounts reclassified out of each component of AOCI for the years ended December 31, 2013, 2012 and 2011:</t>
  </si>
  <si>
    <t>Affected Line Item in the</t>
  </si>
  <si>
    <t>Details about AOCI Components</t>
  </si>
  <si>
    <t>Statement Where Net</t>
  </si>
  <si>
    <t>Amount Reclassified from AOCI</t>
  </si>
  <si>
    <t>Income is Presented</t>
  </si>
  <si>
    <t>Year ended December 31,</t>
  </si>
  <si>
    <t>Sale of investment securities available for sale</t>
  </si>
  <si>
    <t>(1,382</t>
  </si>
  <si>
    <t>Investment securities gain (loss)</t>
  </si>
  <si>
    <t>Tax expense</t>
  </si>
  <si>
    <t>Net of tax</t>
  </si>
  <si>
    <t>Unrealized gains (losses) on derivatives</t>
  </si>
  <si>
    <t>Interest income</t>
  </si>
  <si>
    <t>Amortization of defined benefit plan items</t>
  </si>
  <si>
    <t>(2,461</t>
  </si>
  <si>
    <t>(2,381</t>
  </si>
  <si>
    <t>(2,246</t>
  </si>
  <si>
    <t>(18</t>
  </si>
  <si>
    <t>(2,496</t>
  </si>
  <si>
    <t>(2,415</t>
  </si>
  <si>
    <t>(2,282</t>
  </si>
  <si>
    <t>Total before tax</t>
  </si>
  <si>
    <t>Tax benefit</t>
  </si>
  <si>
    <t>(1,496</t>
  </si>
  <si>
    <t>(2,364</t>
  </si>
  <si>
    <t>(2,212</t>
  </si>
  <si>
    <t>Total reclassifications for the period</t>
  </si>
  <si>
    <t>(8,734</t>
  </si>
  <si>
    <t>(3,312</t>
  </si>
  <si>
    <t>(1) These accumulated other comprehensive income components are included in the computation of net periodic pension cost (see Note 14 for additional details).</t>
  </si>
  <si>
    <t>EARNINGS PER SHARE</t>
  </si>
  <si>
    <r>
      <t>21.</t>
    </r>
    <r>
      <rPr>
        <sz val="10"/>
        <color theme="1"/>
        <rFont val="Times New Roman"/>
        <family val="1"/>
      </rPr>
      <t xml:space="preserve">          </t>
    </r>
    <r>
      <rPr>
        <b/>
        <sz val="10"/>
        <color theme="1"/>
        <rFont val="Times New Roman"/>
        <family val="1"/>
      </rPr>
      <t>EARNINGS PER SHARE</t>
    </r>
  </si>
  <si>
    <t>The table below presents the information used to compute basic and diluted earnings per share for the years ended December 31, 2013, 2012 and 2011:</t>
  </si>
  <si>
    <t>(In thousands, except per share data)</t>
  </si>
  <si>
    <t>(83,897</t>
  </si>
  <si>
    <t>Weighted average shares outstanding - basic</t>
  </si>
  <si>
    <t>Dilutive effect of employee stock options and awards</t>
  </si>
  <si>
    <t>Dilutive effect of deferred salary restricted stock units</t>
  </si>
  <si>
    <t>Dilutive effect of Treasury warrants</t>
  </si>
  <si>
    <t>Weighted average shares outstanding - diluted</t>
  </si>
  <si>
    <t>Basic earnings per share</t>
  </si>
  <si>
    <t>Diluted earnings per share</t>
  </si>
  <si>
    <t>A total of 24,526, 316,188, and 40,166 potentially dilutive securities have been excluded from the dilutive share calculation for the year ended December 31, 2013, 2012 and 2011, respectively, as their effect was antidilutive.</t>
  </si>
  <si>
    <t>CONTINGENT LIABILITIES AND OTHER COMMITMENTS</t>
  </si>
  <si>
    <r>
      <t>22.</t>
    </r>
    <r>
      <rPr>
        <sz val="10"/>
        <color theme="1"/>
        <rFont val="Times New Roman"/>
        <family val="1"/>
      </rPr>
      <t xml:space="preserve">          </t>
    </r>
    <r>
      <rPr>
        <b/>
        <sz val="10"/>
        <color theme="1"/>
        <rFont val="Times New Roman"/>
        <family val="1"/>
      </rPr>
      <t>CONTINGENT LIABILITIES AND OTHER COMMITMENTS</t>
    </r>
  </si>
  <si>
    <t>The Company and its subsidiaries are involved in legal actions arising in the ordinary course of business. Management, after consultation with legal counsel, believes the ultimate disposition of those matters will not have a material adverse effect on our consolidated financial statements.</t>
  </si>
  <si>
    <t>In the normal course of business there are outstanding contingent liabilities and other commitments such as unused letters of credit, items held for collections and unsold traveler’s checks, which are not reflected in the accompanying consolidated financial statements. Management does not anticipate any material losses as a result of these transactions.</t>
  </si>
  <si>
    <t>FINANCIAL INSTRUMENTS WITH OFF-BALANCE SHEET RISK</t>
  </si>
  <si>
    <r>
      <t>23.</t>
    </r>
    <r>
      <rPr>
        <sz val="3"/>
        <color theme="1"/>
        <rFont val="Times New Roman"/>
        <family val="1"/>
      </rPr>
      <t>                              </t>
    </r>
    <r>
      <rPr>
        <sz val="10"/>
        <color theme="1"/>
        <rFont val="Times New Roman"/>
        <family val="1"/>
      </rPr>
      <t xml:space="preserve"> </t>
    </r>
    <r>
      <rPr>
        <b/>
        <sz val="10"/>
        <color theme="1"/>
        <rFont val="Times New Roman"/>
        <family val="1"/>
      </rPr>
      <t>FINANCIAL INSTRUMENTS WITH OFF-BALANCE SHEET RISK</t>
    </r>
  </si>
  <si>
    <t>We are a party to financial instruments with off-balance sheet risk in the normal course of business to meet the financing needs of our customers. These financial instruments include commitments to extend credit, standby letters of credit and financial guarantees written, forward foreign exchange contracts, and interest rate contracts. Those instruments involve, to varying degrees, elements of credit, interest rate and foreign exchange risk in excess of the amounts recognized in the consolidated balance sheets. The contract or notional amounts of those instruments reflect the extent of involvement we have in particular classes of financial instruments.</t>
  </si>
  <si>
    <t>Our exposure to credit loss in the event of nonperformance by the counterparty to the financial instrument for commitments to extend credit and standby letters of credit and financial guarantees written is represented by the contractual amount of those instruments. For forward foreign exchange contracts and interest rate contracts, the contract amounts do not represent exposure to credit loss. We control the credit risk of these contracts through credit approvals, limits and monitoring procedures. We use the same credit policies in making commitments and conditional obligations as we do for on-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e evaluate each customer’s creditworthiness on a case-by-case basis. The amount of collateral obtained, if deemed necessary, is based on management’s credit evaluation of the counterparty. Collateral held varies but may include accounts receivable, inventory, property, plant and equipment, and income-producing commercial properties.</t>
  </si>
  <si>
    <t>Standby letters of credit and financial guarantees written are conditional commitments issued by us to guarantee the performance of a customer to a third party. The credit risk involved in issuing letters of credit is essentially the same as that involved in extending loan facilities to customers. We hold collateral supporting those commitments for which collateral is deemed necessary.</t>
  </si>
  <si>
    <t>Interest rate options issued on residential mortgage loans expose us to interest rate risk, which is economically hedged with forward interest rate contracts. These derivatives are carried at fair value with changes in fair value recorded as a component of other operating income in the consolidated statements of income.</t>
  </si>
  <si>
    <t>Forward interest rate contracts represent commitments to purchase or sell loans at a future date at a specified price. Risks arise from the possible inability of counter-parties to meet the terms of their contracts and from movements in market rates. Management reviews and approves the creditworthiness of the counterparties to its forward interest rate contracts.</t>
  </si>
  <si>
    <t>Forward foreign exchange contracts represent commitments to purchase or sell foreign currencies at a future date at a specified price. Risks arise from the possible inability of counterparties to meet the terms of their contracts and from movements in foreign currency exchange rates. Management reviews and approves the creditworthiness of its forward foreign exchange counterparties. At December 31, 2013 and 2012, we did not have any forward foreign exchange contracts.</t>
  </si>
  <si>
    <t>At December 31, 2013 and 2012, financial instruments with off-balance sheet risk were as follows:</t>
  </si>
  <si>
    <t>Financial instruments whose contract amounts represent credit risk:</t>
  </si>
  <si>
    <t>Commitments to extend credit</t>
  </si>
  <si>
    <t>Standby letters of credit and financial guarantees written</t>
  </si>
  <si>
    <t>Financial instruments whose contract amounts exceed the amount of credit risk:</t>
  </si>
  <si>
    <t>Interest rate options</t>
  </si>
  <si>
    <t>Forward interest rate contracts</t>
  </si>
  <si>
    <t>FAIR VALUE OF ASSETS AND LIABILITIES</t>
  </si>
  <si>
    <r>
      <t>24.</t>
    </r>
    <r>
      <rPr>
        <sz val="3"/>
        <color theme="1"/>
        <rFont val="Times New Roman"/>
        <family val="1"/>
      </rPr>
      <t>                              </t>
    </r>
    <r>
      <rPr>
        <sz val="10"/>
        <color theme="1"/>
        <rFont val="Times New Roman"/>
        <family val="1"/>
      </rPr>
      <t xml:space="preserve"> </t>
    </r>
    <r>
      <rPr>
        <b/>
        <sz val="10"/>
        <color theme="1"/>
        <rFont val="Times New Roman"/>
        <family val="1"/>
      </rPr>
      <t>FAIR VALUE OF ASSETS AND LIABILITIES</t>
    </r>
  </si>
  <si>
    <t>Disclosures about Fair Value of Financial Instruments</t>
  </si>
  <si>
    <t>Fair value estimates, methods and assumptions are set forth below for our financial instruments.</t>
  </si>
  <si>
    <t>Short-Term Financial Instruments</t>
  </si>
  <si>
    <t>The carrying values of short-term financial instruments are deemed to approximate fair values. Such instruments are considered readily convertible to cash and include cash and due from banks, interest-bearing deposits in other banks, accrued interest receivable, the majority of short-term borrowings and accrued interest payable.</t>
  </si>
  <si>
    <t>The fair value of investment securities is based on market price quotations received from securities dealers. Where quoted market prices are not available, fair values are based on quoted market prices of comparable securities.</t>
  </si>
  <si>
    <t>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The fair value of loans are not based on the notion of exit price.</t>
  </si>
  <si>
    <t>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net of applicable selling costs on our consolidated balance sheets.</t>
  </si>
  <si>
    <t>Other Interest Earning Assets</t>
  </si>
  <si>
    <t>The equity investment in common stock of the FHLB, which is redeemable for cash at par value, is reported at its par value.</t>
  </si>
  <si>
    <t>Deposit Liabilities</t>
  </si>
  <si>
    <t>The fair values of deposits with no stated maturity, such as noninterest-bearing demand deposits and interest-bearing demand and savings accounts, are equal to the amount payable on demand. The fair value of time deposits is estimated using discounted cash flow analyses. The discount rate is estimated using the rates currently offered for deposits of similar remaining maturities.</t>
  </si>
  <si>
    <t>Long-Term Debt</t>
  </si>
  <si>
    <t>The fair value of our long-term debt is estimated by discounting scheduled cash flows over the contractual borrowing period at the estimated market rate for similar borrowing arrangements.</t>
  </si>
  <si>
    <t>Off-Balance Sheet Financial Instruments</t>
  </si>
  <si>
    <t>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t>
  </si>
  <si>
    <t>For derivative financial instruments, the fair values are based upon current settlement values, if available. If there are no relevant comparables, fair values are based on pricing models using current assumptions for interest rate swaps and options.</t>
  </si>
  <si>
    <t>Limitations</t>
  </si>
  <si>
    <t>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In addition, the tax ramifications related to the realization of the unrealized gains and losses can have a significant effect on fair value estimates and have not been considered in many of the estimates.</t>
  </si>
  <si>
    <t>Fair Value Measurement Using</t>
  </si>
  <si>
    <t>Quoted Prices in</t>
  </si>
  <si>
    <t>Significant</t>
  </si>
  <si>
    <t>Active Markets for</t>
  </si>
  <si>
    <t>Significant Other</t>
  </si>
  <si>
    <t>Unobservable</t>
  </si>
  <si>
    <t>Identical Assets</t>
  </si>
  <si>
    <t>Observable Inputs</t>
  </si>
  <si>
    <t>Inputs</t>
  </si>
  <si>
    <t>amount</t>
  </si>
  <si>
    <t>fair value</t>
  </si>
  <si>
    <t>(Level 1)</t>
  </si>
  <si>
    <t>(Level 2)</t>
  </si>
  <si>
    <t>(Level 3)</t>
  </si>
  <si>
    <t>Financial assets</t>
  </si>
  <si>
    <t>Investment securities</t>
  </si>
  <si>
    <t>Financial liabilities</t>
  </si>
  <si>
    <t>Noninterest-bearing deposits</t>
  </si>
  <si>
    <t>Interest-bearing demand and savings deposits</t>
  </si>
  <si>
    <t>Time deposits</t>
  </si>
  <si>
    <t>Short-term debt</t>
  </si>
  <si>
    <t>Accrued interest payable (included in other liabilities)</t>
  </si>
  <si>
    <t>Off-balance sheet financial instruments</t>
  </si>
  <si>
    <t>(353</t>
  </si>
  <si>
    <t>Fair Value Measurements</t>
  </si>
  <si>
    <t>We group our financial assets and liabilities at fair value into three levels based on the markets in which the financial assets and liabilities are traded and the reliability of the assumptions used to determine fair value as follows:</t>
  </si>
  <si>
    <r>
      <t>·</t>
    </r>
    <r>
      <rPr>
        <sz val="3"/>
        <color theme="1"/>
        <rFont val="Times New Roman"/>
        <family val="1"/>
      </rPr>
      <t>                 </t>
    </r>
    <r>
      <rPr>
        <sz val="10"/>
        <color theme="1"/>
        <rFont val="Times New Roman"/>
        <family val="1"/>
      </rPr>
      <t xml:space="preserve"> Level 1 – Valuation is based upon quoted prices (unadjusted) for identical assets or liabilities traded in active markets. A quoted price in an active market provides the most reliable evidence of fair value and shall be used to measure fair value whenever available.</t>
    </r>
  </si>
  <si>
    <r>
      <t>·</t>
    </r>
    <r>
      <rPr>
        <sz val="3"/>
        <color theme="1"/>
        <rFont val="Times New Roman"/>
        <family val="1"/>
      </rPr>
      <t>                 </t>
    </r>
    <r>
      <rPr>
        <sz val="10"/>
        <color theme="1"/>
        <rFont val="Times New Roman"/>
        <family val="1"/>
      </rPr>
      <t xml:space="preserve"> Level 2 – Valuation is based upon quoted prices for similar instruments in active markets, quoted prices for identical or similar instruments in markets that are not active, and model-based valuation techniques for which all significant assumptions are observable in the market.</t>
    </r>
  </si>
  <si>
    <r>
      <t>·</t>
    </r>
    <r>
      <rPr>
        <sz val="3"/>
        <color theme="1"/>
        <rFont val="Times New Roman"/>
        <family val="1"/>
      </rPr>
      <t>                 </t>
    </r>
    <r>
      <rPr>
        <sz val="10"/>
        <color theme="1"/>
        <rFont val="Times New Roman"/>
        <family val="1"/>
      </rPr>
      <t xml:space="preserve">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t>
    </r>
  </si>
  <si>
    <t>We base our fair values on the price that we would expect to receive if an asset were sold or pay to transfer a liability in an orderly transaction between market participants at the measurement date. We also maximize the use of observable inputs and minimize the use of unobservable inputs when developing fair value measurements.</t>
  </si>
  <si>
    <t>We use fair value measurements to record adjustments to certain financial assets and liabilities and to determine fair value disclosures. Available for sale securities and derivatives are recorded at fair value on a recurring basis. From time to time, we may be required to record other financial assets at fair value on a nonrecurring basis such as loans held for sale, impaired loans and mortgage servicing rights. These nonrecurring fair value adjustments typically involve application of the lower of cost or fair value accounting or write-downs of individual assets.</t>
  </si>
  <si>
    <t>There were no transfers of financial assets and liabilities between Level 1 and Level 2 of the fair value hierarchy during the year ended December 31, 2013.</t>
  </si>
  <si>
    <t>The following table below presents the balances of assets and liabilities measured at fair value on a recurring basis:</t>
  </si>
  <si>
    <t>Fair Value at Reporting Date Using</t>
  </si>
  <si>
    <t>Fair</t>
  </si>
  <si>
    <t>Active Markets</t>
  </si>
  <si>
    <t>for Identical</t>
  </si>
  <si>
    <t>Observable</t>
  </si>
  <si>
    <t>Available for sale securities:</t>
  </si>
  <si>
    <t>Derivatives:</t>
  </si>
  <si>
    <t>(248</t>
  </si>
  <si>
    <t>Amended TARP warrant</t>
  </si>
  <si>
    <t>(819</t>
  </si>
  <si>
    <t>The changes in Level 3 assets and liabilities measured at fair value on a recurring basis are summarized as follows:</t>
  </si>
  <si>
    <t>Available for sale debt</t>
  </si>
  <si>
    <t>securities - States and</t>
  </si>
  <si>
    <t>political subdivisions</t>
  </si>
  <si>
    <t>(Dollars in thousands)</t>
  </si>
  <si>
    <t>Balance at December 31, 2011</t>
  </si>
  <si>
    <t>Principal payments received</t>
  </si>
  <si>
    <t>(377</t>
  </si>
  <si>
    <t>Unrealized net gain included in other comprehensive income</t>
  </si>
  <si>
    <t>Balance at December 31, 2012</t>
  </si>
  <si>
    <t>(2,797</t>
  </si>
  <si>
    <t>Purchases, sales, issuances and settlements, net</t>
  </si>
  <si>
    <t>Unrealized net loss included in other comprehensive income</t>
  </si>
  <si>
    <t>(657</t>
  </si>
  <si>
    <t>Balance at December 31, 2013</t>
  </si>
  <si>
    <t>Within the state and political subdivisions debt securities category, the Company holds four mortgage revenue bonds issued by the City &amp; County of Honolulu with an aggregate fair value of $10.5 million. The Company estimates the fair value of its mortgage revenue bonds by using a discounted cash flow model to calculate the present value of estimated future principal and interest payments.</t>
  </si>
  <si>
    <t>The significant unobservable input used in the fair value measurement of the Company’s mortgage revenue bonds is the weighted average discount rate. As of December 31, 2013, the weighted average discount rate utilized was 4.63%, which was derived by incorporating a credit spread over the FHLB Fixed-Rate Advance curve. Significant increases (decreases) in the weighted average discount rate could result in a significantly lower (higher) fair value measurement.</t>
  </si>
  <si>
    <t>For assets measured at fair value on a nonrecurring basis that were recorded at fair value on our balance sheet, the following table provides the level of valuation assumptions used to determine the respective fair values:</t>
  </si>
  <si>
    <t>Fair Value Measurements Using</t>
  </si>
  <si>
    <t>Impaired loans (1)</t>
  </si>
  <si>
    <t>Other real estate (2)</t>
  </si>
  <si>
    <t>(1) Represents carrying value and related write-downs of loans for which adjustments are based on agreed upon purchase prices for the loans or the appraised value of the collateral.</t>
  </si>
  <si>
    <t>(2) Represents other real estate that is carried at the lower of carrying value or fair value less costs to sell. Fair value is generally based upon independent market prices or appraised values of the collateral.</t>
  </si>
  <si>
    <t>SEGMENT INFORMATION</t>
  </si>
  <si>
    <r>
      <t>25.</t>
    </r>
    <r>
      <rPr>
        <sz val="10"/>
        <color theme="1"/>
        <rFont val="Times New Roman"/>
        <family val="1"/>
      </rPr>
      <t xml:space="preserve">          </t>
    </r>
    <r>
      <rPr>
        <b/>
        <sz val="10"/>
        <color theme="1"/>
        <rFont val="Times New Roman"/>
        <family val="1"/>
      </rPr>
      <t>SEGMENT INFORMATION</t>
    </r>
  </si>
  <si>
    <t>We have the following three reportable segments: Banking Operations, Treasury and All Others. The segments are consistent with our internal functional reporting lines and are managed separately because each unit has different target markets, technological requirements, marketing strategies and specialized skills.</t>
  </si>
  <si>
    <t>The Banking Operations segment includes construction and real estate development lending, commercial lending, residential mortgage lending and servicing, indirect auto lending, trust services, retail brokerage services and our retail branch offices, which provide a full range of deposit and loan products, as well as various other banking services. The Treasury segment is responsible for managing the Company’s investment securities portfolio and wholesale funding activities. The All Others segment includes activities not captured by the Banking Operations or Treasury segments described above and includes activities such as electronic banking, data processing and management of bank owned properties.</t>
  </si>
  <si>
    <t>The accounting policies of the segments are consistent with those described in Note 1. The majority of the Company’s net income is derived from net interest income. Accordingly, management focuses primarily on net interest income, rather than gross interest income and expense amounts, in evaluating segment profitability.</t>
  </si>
  <si>
    <t>Intersegment net interest income (expense) was allocated to each segment based upon a funds transfer pricing process that assigns costs of funds to assets and earnings credits to liabilities based on market interest rates that reflect interest rate sensitivity and maturity characteristics. All administrative and overhead expenses are allocated to the segments at cost. Cash, investment securities, loans and leases and their related balances are allocated to the segment responsible for acquisition and maintenance of those assets. Segment assets also include all premises and equipment used directly in segment operations.</t>
  </si>
  <si>
    <t>Segment profits (losses) and assets are provided in the following table for the periods indicated:</t>
  </si>
  <si>
    <t>Banking</t>
  </si>
  <si>
    <t>Operations</t>
  </si>
  <si>
    <t>Treasury</t>
  </si>
  <si>
    <t>All Others</t>
  </si>
  <si>
    <t>Year ended December 31, 2013:</t>
  </si>
  <si>
    <t>Intersegment net interest income (expense)</t>
  </si>
  <si>
    <t>(27,807</t>
  </si>
  <si>
    <t>Credit (provision) for loan and lease losses</t>
  </si>
  <si>
    <t>Other operating expense</t>
  </si>
  <si>
    <t>(79,552</t>
  </si>
  <si>
    <t>(3,938</t>
  </si>
  <si>
    <t>(56,046</t>
  </si>
  <si>
    <t>(139,536</t>
  </si>
  <si>
    <t>Administrative and overhead expense allocation</t>
  </si>
  <si>
    <t>(55,052</t>
  </si>
  <si>
    <t>(937</t>
  </si>
  <si>
    <t>(5,059</t>
  </si>
  <si>
    <t>Loans and leases (including loans held for sale)</t>
  </si>
  <si>
    <t>Year ended December 31, 2012:</t>
  </si>
  <si>
    <t>(22,228</t>
  </si>
  <si>
    <t>(10,726</t>
  </si>
  <si>
    <t>(304</t>
  </si>
  <si>
    <t>(91,266</t>
  </si>
  <si>
    <t>(1,868</t>
  </si>
  <si>
    <t>(58,784</t>
  </si>
  <si>
    <t>(151,918</t>
  </si>
  <si>
    <t>(57,640</t>
  </si>
  <si>
    <t>(939</t>
  </si>
  <si>
    <t>Net income (loss)</t>
  </si>
  <si>
    <t>(11,235</t>
  </si>
  <si>
    <t>(7,267</t>
  </si>
  <si>
    <t>Year ended December 31, 2011:</t>
  </si>
  <si>
    <t>(18,609</t>
  </si>
  <si>
    <t>(26,955</t>
  </si>
  <si>
    <t>(115,910</t>
  </si>
  <si>
    <t>(7,163</t>
  </si>
  <si>
    <t>(55,869</t>
  </si>
  <si>
    <t>(178,942</t>
  </si>
  <si>
    <t>(54,408</t>
  </si>
  <si>
    <t>(627</t>
  </si>
  <si>
    <t>(26,785</t>
  </si>
  <si>
    <t>At December 31, 2011:</t>
  </si>
  <si>
    <t>PARENT COMPANY AND REGULATORY RESTRICTIONS</t>
  </si>
  <si>
    <r>
      <t>26.</t>
    </r>
    <r>
      <rPr>
        <sz val="10"/>
        <color theme="1"/>
        <rFont val="Times New Roman"/>
        <family val="1"/>
      </rPr>
      <t xml:space="preserve">          </t>
    </r>
    <r>
      <rPr>
        <b/>
        <sz val="10"/>
        <color theme="1"/>
        <rFont val="Times New Roman"/>
        <family val="1"/>
      </rPr>
      <t>PARENT COMPANY AND REGULATORY RESTRICTIONS</t>
    </r>
  </si>
  <si>
    <t>At December 31, 2013, the accumulated deficit of the parent company, Central Pacific Financial Corp., included $241.1 million of equity in undistributed losses of Central Pacific Bank.</t>
  </si>
  <si>
    <t>Central Pacific Bank, as a Hawaii state-chartered bank, may only pay dividends to the extent it has retained earnings as defined under Hawaii banking law (“Statutory Retained Earnings”), which differs from GAAP retained earnings. As of December 31, 2013, the bank had Statutory Retained Earnings of $240.4 million. For further information, see Note 14.</t>
  </si>
  <si>
    <t>In December 2009, the Board of Directors of Central Pacific Bank agreed to the Consent Order with the FDIC and DFI. In May 2011, the Consent Order was lifted and replaced with the Bank MOU. On October 26, 2012, the Bank MOU was terminated, as described in Note 2.</t>
  </si>
  <si>
    <t>In July 2010, Central Pacific Financial Corp. entered into the Written Agreement with the FRBSF, as described in Note 2, which was terminated on February 12, 2013.</t>
  </si>
  <si>
    <t>Section 131 of the Federal Deposit Insurance Corporation Improvement Act (“FDICIA”) required the Board of Governors of the Federal Reserve System, FDIC, and the Comptroller of the Currency (collectively, the “Agencies”) to develop a mechanism to take prompt corrective action to resolve the problems of insured depository institutions. The final rules to implement FDICIA’s Prompt Corrective Action provisions established minimum regulatory capital standards to determine an insured depository institution’s capital category. However, the Agencies may impose higher minimum standards on individual institutions or may downgrade an institution from one capital category to a lower capital category because of safety and soundness concerns.</t>
  </si>
  <si>
    <t>The Prompt Corrective Action provisions impose certain restrictions on institutions that are undercapitalized. The restrictions become increasingly more severe as an institution’s capital category declines from undercapitalized to critically undercapitalized.</t>
  </si>
  <si>
    <t>The following table sets forth actual and required capital and capital ratios for the Company and the bank, as well as the minimum capital adequacy requirements applicable generally to all financial institutions as of the dates indicated. The Company’s and the bank’s leverage capital, Tier 1 and total risk-based capital ratios as of December 31, 2013 were above the levels required for a “well-capitalized” regulatory designation.</t>
  </si>
  <si>
    <t>Minimum required for</t>
  </si>
  <si>
    <t>Minimum required to</t>
  </si>
  <si>
    <t>Actual</t>
  </si>
  <si>
    <t>capital adequacy purposes</t>
  </si>
  <si>
    <t>be well-capitalized</t>
  </si>
  <si>
    <t>Amount</t>
  </si>
  <si>
    <t>Ratio</t>
  </si>
  <si>
    <t>Company</t>
  </si>
  <si>
    <t>As of December 31, 2013:</t>
  </si>
  <si>
    <t>Leverage capital</t>
  </si>
  <si>
    <t>Tier 1 risk-based capital</t>
  </si>
  <si>
    <t>Total risk-based capital</t>
  </si>
  <si>
    <t>As of December 31, 2012:</t>
  </si>
  <si>
    <t>Central Pacific Bank</t>
  </si>
  <si>
    <t>Condensed financial statements, solely of the parent company, Central Pacific Financial Corp., follow:</t>
  </si>
  <si>
    <t>Central Pacific Financial Corp.</t>
  </si>
  <si>
    <t>Condensed Balance Sheets</t>
  </si>
  <si>
    <t>Cash and cash equivalents</t>
  </si>
  <si>
    <t>Investment securities available for sale</t>
  </si>
  <si>
    <t>Investment in subsidiary bank, at equity in underlying net assets</t>
  </si>
  <si>
    <t>Investment in other subsidiaries, at equity in underlying assets</t>
  </si>
  <si>
    <t>Accrued interest receivable and other assets</t>
  </si>
  <si>
    <t>Liabilities and Shareholders’ Equity</t>
  </si>
  <si>
    <t>Shareholders’ equity:</t>
  </si>
  <si>
    <t>Preferred stock, no par value, authorized 1,000,000 shares; issued and outstanding none at December 31, 2013 and 2012</t>
  </si>
  <si>
    <t>Common stock, no par value, authorized 185,000,000 shares; issued and outstanding 42,112,633 and 41,867,046 shares at December 31, 2013 and 2012, respectively</t>
  </si>
  <si>
    <t>(184,087</t>
  </si>
  <si>
    <t>(349,427</t>
  </si>
  <si>
    <t>Total shareholders’ equity</t>
  </si>
  <si>
    <t>Total liabilities and shareholders’ equity</t>
  </si>
  <si>
    <t>Condensed Statements of Income</t>
  </si>
  <si>
    <t>Income:</t>
  </si>
  <si>
    <t>Interest from subsidiary banks</t>
  </si>
  <si>
    <t>Other income</t>
  </si>
  <si>
    <t>Total income</t>
  </si>
  <si>
    <t>Expense:</t>
  </si>
  <si>
    <t>Other expenses</t>
  </si>
  <si>
    <t>Total expenses</t>
  </si>
  <si>
    <t>Loss before income taxes and equity in undistributed income of subsidiaries</t>
  </si>
  <si>
    <t>(3,766</t>
  </si>
  <si>
    <t>(6,711</t>
  </si>
  <si>
    <t>(5,820</t>
  </si>
  <si>
    <t>(31,891</t>
  </si>
  <si>
    <t>Income (loss) before equity in undistributed income of subsidiaries</t>
  </si>
  <si>
    <t>Equity in undistributed income of subsidiary bank</t>
  </si>
  <si>
    <t>Equity in undistributed income of other subsidiaries</t>
  </si>
  <si>
    <t>Condensed Statements of Cash Flows</t>
  </si>
  <si>
    <t>Cash flows from operating activities</t>
  </si>
  <si>
    <t>Adjustments to reconcile net income to net cash provided by (used in) operating activities:</t>
  </si>
  <si>
    <t>Deferred income tax benefit</t>
  </si>
  <si>
    <t>(19,440</t>
  </si>
  <si>
    <t>Equity in income of subsidiary bank</t>
  </si>
  <si>
    <t>(143,945</t>
  </si>
  <si>
    <t>(54,124</t>
  </si>
  <si>
    <t>(42,377</t>
  </si>
  <si>
    <t>(5</t>
  </si>
  <si>
    <t>(8</t>
  </si>
  <si>
    <t>(14</t>
  </si>
  <si>
    <t>Other, net</t>
  </si>
  <si>
    <t>(18,548</t>
  </si>
  <si>
    <t>Net cash provided by (used in) operating activities</t>
  </si>
  <si>
    <t>(4,932</t>
  </si>
  <si>
    <t>(912</t>
  </si>
  <si>
    <t>Cash flows from investing activities</t>
  </si>
  <si>
    <t>Investment in subsidiary bank</t>
  </si>
  <si>
    <t>(283,000</t>
  </si>
  <si>
    <t>Distribution from unconsolidated subsidiaries</t>
  </si>
  <si>
    <t>(9,000</t>
  </si>
  <si>
    <t>Cash flows from financing activities</t>
  </si>
  <si>
    <t>(15,464</t>
  </si>
  <si>
    <t>Dividends paid</t>
  </si>
  <si>
    <t>(6,735</t>
  </si>
  <si>
    <t>Net cash provided by (used in) financing activities</t>
  </si>
  <si>
    <t>(22,125</t>
  </si>
  <si>
    <t>Net increase (decrease) in cash and cash equivalents</t>
  </si>
  <si>
    <t>(27,057</t>
  </si>
  <si>
    <t>UNAUDITED QUARTERLY FINANCIAL INFORMATION</t>
  </si>
  <si>
    <r>
      <t>27.</t>
    </r>
    <r>
      <rPr>
        <sz val="3"/>
        <color theme="1"/>
        <rFont val="Times New Roman"/>
        <family val="1"/>
      </rPr>
      <t>                              </t>
    </r>
    <r>
      <rPr>
        <sz val="10"/>
        <color theme="1"/>
        <rFont val="Times New Roman"/>
        <family val="1"/>
      </rPr>
      <t xml:space="preserve"> </t>
    </r>
    <r>
      <rPr>
        <b/>
        <sz val="10"/>
        <color theme="1"/>
        <rFont val="Times New Roman"/>
        <family val="1"/>
      </rPr>
      <t>UNAUDITED QUARTERLY FINANCIAL INFORMATION</t>
    </r>
  </si>
  <si>
    <t>First</t>
  </si>
  <si>
    <t>Second</t>
  </si>
  <si>
    <t>Third</t>
  </si>
  <si>
    <t>Fourth</t>
  </si>
  <si>
    <t>Quarter</t>
  </si>
  <si>
    <t>Full Year</t>
  </si>
  <si>
    <t>(Dollars in thousands, except per share data)</t>
  </si>
  <si>
    <t>(6,561</t>
  </si>
  <si>
    <t>(227</t>
  </si>
  <si>
    <t>(3,189</t>
  </si>
  <si>
    <t>(1,333</t>
  </si>
  <si>
    <t>(4,990</t>
  </si>
  <si>
    <t>(6,630</t>
  </si>
  <si>
    <t>(4,982</t>
  </si>
  <si>
    <t>(2,283</t>
  </si>
  <si>
    <t>SUBSEQUENT EVENTS</t>
  </si>
  <si>
    <r>
      <t>28.</t>
    </r>
    <r>
      <rPr>
        <sz val="3"/>
        <color theme="1"/>
        <rFont val="Times New Roman"/>
        <family val="1"/>
      </rPr>
      <t>                              </t>
    </r>
    <r>
      <rPr>
        <sz val="10"/>
        <color theme="1"/>
        <rFont val="Times New Roman"/>
        <family val="1"/>
      </rPr>
      <t xml:space="preserve"> </t>
    </r>
    <r>
      <rPr>
        <b/>
        <sz val="10"/>
        <color theme="1"/>
        <rFont val="Times New Roman"/>
        <family val="1"/>
      </rPr>
      <t>SUBSEQUENT EVENTS</t>
    </r>
  </si>
  <si>
    <t>On February 21, 2014, we announced a tender offer to purchase for cash up to $68.8 million in value of shares of our common stock at a price not greater than $21.00 nor less than $18.50 per share (the “Tender Offer”.)</t>
  </si>
  <si>
    <t>Upon the terms and subject to the conditions of the Tender Offer, promptly after the expiration date of the Tender Offer, we will determine a single price per share (the “Purchase Price”), which will be not greater than $21.00 nor less than $18.50 per share, that we will pay, subject to “odd lot” priority, proration and conditional tender provisions described in the tender and not properly withdrawn, and accepted for payment, taking into account the number of shares tendered pursuant to the Tender Offer and the prices specified by the tendering shareholders. The Purchase Price will be the lowest price per share (in increments of $0.10) of not greater than $21.00 nor less than $18.50 per share, at which shares have been properly tendered in the Tender Offer and not properly withdrawn, that will enable us to purchase the maximum number of shares properly tendered in the Tender Offer and not properly withdrawn having an aggregate purchase price not exceeding $68.8 million. All shares purchased in the Tender Offer will be purchased at the same Purchase Price regardless of whether the shareholder tendered at a lower price. However, because of the “odd lot” priority, proration and conditional tender provisions described in the Tender Offer materials, all of the shares tendered at or below the Purchase Price may not be purchased if shares having an aggregate value in excess of $68.8 million are properly tendered and not properly withdrawn. As of February 14, 2014, there were 42,108,496 shares of our common stock issued and outstanding. The maximum of 3,718,918 shares that we are offering to purchase pursuant to the Tender Offer represents approximately 8.8% of the total number of shares issued and outstanding as of February 14, 2014. Assuming the Tender Offer is fully subscribed, the minimum of 3,276,190 shares that we are offering to purchase pursuant to the Tender Offer represents approximately 7.8% of the total number of shares issued and outstanding as of February 14, 2014.</t>
  </si>
  <si>
    <t>On February 20, 2014, we also entered into repurchase agreements (the “Repurchase Agreements”) with each of Carlyle Financial Services Harbor, L.P. (“Carlyle”) and ACMO-CPF, L.L.C. (“Anchorage” and together with Carlyle, the “Lead Investors”), each of whom is the owner of 9,463,095 shares (representing 22.5% of the outstanding shares or 44.9% in the aggregate) of our common stock, pursuant to which we have agreed to purchase up to $28.1 million of shares of common stock from each of the Lead Investors at the Purchase Price (the “Share Repurchases”) (or an aggregate of $56.2 million of shares.) The Share Repurchases are scheduled to close on the eleventh business day following the expiration of the Tender Offer. The aggregate value of shares to be repurchased under the Repurchase Agreements will be proportionately reduced in the event that the Company purchases less than the maximum number of shares that it is able to purchase at the Purchase Price pursuant to the terms of the Tender Offer. In addition, each Lead Investor may tender in the Tender Offer, although neither Lead Investor has indicated to what extent such Lead Investor intends to do so. The Share Repurchases contemplated by the Repurchase Agreements are conditioned upon, among other matters, the Company purchasing shares in the Tender Offer in accordance with this its terms.</t>
  </si>
  <si>
    <t>If the Tender Offer is fully subscribed, the completion of the Tender Offer and the Share Repurchases will result in the repurchase by us of $125 million of shares in the aggregate. If the Tender Offer is fully subscribed at a Purchase Price of $21.00, the maximum Purchase Price pursuant to the Tender Offer, the completion of the Tender Offer and the Share Repurchases will result in the repurchase by us 5,952,380 shares of common stock, which would represent approximately 14.1% of our issued and outstanding shares. If the Tender Offer is fully subscribed at a Purchase Price of $18.50, the minimum Purchase Price pursuant to the Tender Offer, the completion of the Tender Offer and the Share Repurchases will result in the repurchase by the Company of 6,756,755 shares in the aggregate, which would represent approximately 16.0% of our issued and outstanding shares.</t>
  </si>
  <si>
    <t>SUMMARY OF SIGNIFICANT ACCOUNTING POLICIES (Policies)</t>
  </si>
  <si>
    <t>Consolidation</t>
  </si>
  <si>
    <t>INVESTMENT SECURITIES (Tables)</t>
  </si>
  <si>
    <t>Summary of investment securities portfolio</t>
  </si>
  <si>
    <t>Schedule of amortized cost and estimated fair value of investment securities by contractual maturity</t>
  </si>
  <si>
    <t>Schedule of investment securities in an unrealized loss position</t>
  </si>
  <si>
    <t>LOANS AND LEASES (Tables)</t>
  </si>
  <si>
    <t>Schedule of loans and leases, excluding loans held for sale</t>
  </si>
  <si>
    <t>Schedule of activity of loans made to certain directors, executive officers and their affiliates</t>
  </si>
  <si>
    <t>Schedule of balance in the allowance for loan and lease losses and the recorded investment in loans and lease based on the impairment measurement methods, by class</t>
  </si>
  <si>
    <t>Schedule of impaired loans, by class</t>
  </si>
  <si>
    <t>Schedule of average recorded investment and interest income recognized on impaired loans, by class</t>
  </si>
  <si>
    <t>Schedule of aging of the recorded investment in past due loans and leases, by class</t>
  </si>
  <si>
    <t>Schedule of information related to loans modifications in a TDR, by class</t>
  </si>
  <si>
    <t>Schedule of loans modified as a TDR within the previous twelve months that subsequently defaulted, by class</t>
  </si>
  <si>
    <t>Schedule of recorded investment in the loans and leases, by class and credit indicator</t>
  </si>
  <si>
    <t>ALLOWANCE FOR LOAN AND LEASE LOSSES (Tables)</t>
  </si>
  <si>
    <t>Schedule of activity in the allowance, by class</t>
  </si>
  <si>
    <t>Schedule of changes in the allowance for loan and lease losses for impaired loans</t>
  </si>
  <si>
    <t>PREMISES AND EQUIPMENT (Tables)</t>
  </si>
  <si>
    <t>Schedule of premises and equipment</t>
  </si>
  <si>
    <t>Schedule of operating expenses to which depreciation and amortization of premises and equipment were charged</t>
  </si>
  <si>
    <t>OTHER INTANGIBLE ASSETS (Tables)</t>
  </si>
  <si>
    <t>Schedule of changes in other intangible assets</t>
  </si>
  <si>
    <t>Schedule of gross carrying value and accumulated amortization related to intangible assets</t>
  </si>
  <si>
    <t>Schedule of estimated amortization expense</t>
  </si>
  <si>
    <t>Schedule of fair market value and key assumptions used in determining the fair market value of our mortgage servicing rights</t>
  </si>
  <si>
    <t>DERIVATIVES (Tables)</t>
  </si>
  <si>
    <t>Schedule of the location of all assets and liabilities associated with derivative instruments within the consolidated balance sheet</t>
  </si>
  <si>
    <t>Schedule of the impact of derivative instruments and their location within the consolidated statements of income</t>
  </si>
  <si>
    <t>DEPOSITS (Tables)</t>
  </si>
  <si>
    <t>Schedule of maturities of time deposits of $100,000 or more</t>
  </si>
  <si>
    <t>SHORT-TERM BORROWINGS (Tables)</t>
  </si>
  <si>
    <t>Schedule of short-term borrowings</t>
  </si>
  <si>
    <t>LONG-TERM DEBT (Tables)</t>
  </si>
  <si>
    <t>Schedule of long-term debt, based on original maturity</t>
  </si>
  <si>
    <t>Schedule of future principal payments on long-term debt based on final maturity</t>
  </si>
  <si>
    <t>SHARE-BASED COMPENSATION (Tables)</t>
  </si>
  <si>
    <t>Summary of the effects of share-based compensation to options and awards granted under the Company's equity incentive plans</t>
  </si>
  <si>
    <t>Schedule of weighted-average assumptions used in estimating the fair value of the stock options granted to employees</t>
  </si>
  <si>
    <t>Summary of option activity for stock option plans</t>
  </si>
  <si>
    <t>Schedule of activity of restricted stock awards and units</t>
  </si>
  <si>
    <t>PENSION PLANS (Tables)</t>
  </si>
  <si>
    <t>Schedule of information pertaining to the defined benefit retirement plan</t>
  </si>
  <si>
    <t>Schedule of asset allocations by asset category</t>
  </si>
  <si>
    <t>Schedule of fair values of the defined benefit retirement plan by asset category</t>
  </si>
  <si>
    <t>Schedule of estimated future benefit payments</t>
  </si>
  <si>
    <t>SERP</t>
  </si>
  <si>
    <t>Schedule of estimated amortization of components included in AOCI that will be recognized into net periodic cost in the next fiscal year</t>
  </si>
  <si>
    <t>OPERATING LEASES (Tables)</t>
  </si>
  <si>
    <t>Schedule of net rent expense for all operating leases</t>
  </si>
  <si>
    <t>Schedule of future minimum rental commitments for all noncancellable operating leases that had initial lease terms in excess of one year</t>
  </si>
  <si>
    <t>Schedule of future minimum rental income for noncancellable operating leases that had initial lease terms in excess of one year</t>
  </si>
  <si>
    <t>The following is a schedule of future minimum rental income for those noncancellable operating leases that had initial lease terms in excess of one year at December 31, 2013 (in thousands):</t>
  </si>
  <si>
    <t>INCOME AND FRANCHISE TAXES (Tables)</t>
  </si>
  <si>
    <t>Schedule of components of income tax benefit</t>
  </si>
  <si>
    <t>Schedule of the reasons of difference between the income tax benefit and the expected tax benefit</t>
  </si>
  <si>
    <t>Schedule of the tax effects of temporary differences giving rise to significant portions of the deferred tax assets and deferred tax liabilities</t>
  </si>
  <si>
    <t>ACCUMULATED OTHER COMPREHENSIVE INCOME (LOSS) (Tables)</t>
  </si>
  <si>
    <t>Schedule of components of other comprehensive income (loss)</t>
  </si>
  <si>
    <t>Schedule of changes in each component of AOCI, net of tax</t>
  </si>
  <si>
    <t>Schedule of amounts reclassified out of each component of AOCI</t>
  </si>
  <si>
    <t>EARNINGS PER SHARE (Tables)</t>
  </si>
  <si>
    <t>Schedule of information used to compute basic and diluted earnings per share</t>
  </si>
  <si>
    <t>FINANCIAL INSTRUMENTS WITH OFF-BALANCE SHEET RISK (Tables)</t>
  </si>
  <si>
    <t>Schedule of financial instruments with off-balance sheet risk</t>
  </si>
  <si>
    <t>FAIR VALUE OF ASSETS AND LIABILITIES (Tables)</t>
  </si>
  <si>
    <t>Schedule of carrying amount and estimated fair value of financial instruments</t>
  </si>
  <si>
    <t>Schedule of balances of assets and liabilities measured at fair value on a recurring basis</t>
  </si>
  <si>
    <t>Schedule of changes in Level 3 assets and liabilities measured at fair value on a recurring basis</t>
  </si>
  <si>
    <t>Schedule of level of valuation assumptions used to determine the fair value of assets measured on a nonrecurring basis</t>
  </si>
  <si>
    <t>SEGMENT INFORMATION (Tables)</t>
  </si>
  <si>
    <t>Schedule of segment profits (losses) and assets</t>
  </si>
  <si>
    <t>PARENT COMPANY AND REGULATORY RESTRICTIONS (Tables)</t>
  </si>
  <si>
    <t>Schedule of actual and required capital ratios as well as the minimum capital adequacy requirements applicable generally to all financial institutions</t>
  </si>
  <si>
    <t>Schedule of condensed balance sheets</t>
  </si>
  <si>
    <t>Schedule of condensed statements of operations</t>
  </si>
  <si>
    <t>Schedule of condensed statements of cash flows</t>
  </si>
  <si>
    <t>UNAUDITED QUARTERLY FINANCIAL INFORMATION (Tables)</t>
  </si>
  <si>
    <t>Schedule of unaudited quarterly financial information</t>
  </si>
  <si>
    <t>SUMMARY OF SIGNIFICANT ACCOUNTING POLICIES (Details) (USD $)</t>
  </si>
  <si>
    <t>1 Months Ended</t>
  </si>
  <si>
    <t>0 Months Ended</t>
  </si>
  <si>
    <t>Feb. 28, 2011</t>
  </si>
  <si>
    <t>item</t>
  </si>
  <si>
    <t>Feb. 02, 2011</t>
  </si>
  <si>
    <t>Feb. 17, 2011</t>
  </si>
  <si>
    <t>Maximum</t>
  </si>
  <si>
    <t>Jun. 06, 2013</t>
  </si>
  <si>
    <t>Warrant</t>
  </si>
  <si>
    <t>Feb. 18, 2011</t>
  </si>
  <si>
    <t>Apr. 04, 2012</t>
  </si>
  <si>
    <t>Jun. 22, 2011</t>
  </si>
  <si>
    <t>Number of branches</t>
  </si>
  <si>
    <t>Number of ATMs</t>
  </si>
  <si>
    <t>Number of reportable segments</t>
  </si>
  <si>
    <t>Proceeds from private placement offering</t>
  </si>
  <si>
    <t>Term of warrants</t>
  </si>
  <si>
    <t>'10 years</t>
  </si>
  <si>
    <t>Number of fractional shares of common stock issued as a result of the Reverse Stock Split</t>
  </si>
  <si>
    <t>Reverse stock split conversion ratio</t>
  </si>
  <si>
    <t>Purchase price (in dollars per share)</t>
  </si>
  <si>
    <t>Securities entitlement to purchase</t>
  </si>
  <si>
    <t>Shares exchanged</t>
  </si>
  <si>
    <t>Number of shares that can be purchased upon exercise of warrants or rights</t>
  </si>
  <si>
    <t>Exercise price of future issues below which an adjustment to current warrant or rights exercise price will be adjusted (in dollars per share)</t>
  </si>
  <si>
    <t>Accepted bid amount of warrant</t>
  </si>
  <si>
    <t>SUMMARY OF SIGNIFICANT ACCOUNTING POLICIES (Details 2) (USD $)</t>
  </si>
  <si>
    <t>In Millions, unless otherwise specified</t>
  </si>
  <si>
    <t>loan</t>
  </si>
  <si>
    <t>Investments in unconsolidated subsidiaries accounted for under the equity methods</t>
  </si>
  <si>
    <t>Investments in unconsolidated subsidiaries accounted for under the cost methods</t>
  </si>
  <si>
    <t>Number of types of loans held for sale</t>
  </si>
  <si>
    <t>Residential mortgage repurchase reserves</t>
  </si>
  <si>
    <t>Holding period limit for placing loans on nonaccrual status</t>
  </si>
  <si>
    <t>'90 days</t>
  </si>
  <si>
    <t>Interest income recognized</t>
  </si>
  <si>
    <t>Declined term of lease portfolio</t>
  </si>
  <si>
    <t>'4 years</t>
  </si>
  <si>
    <t>Leases outstanding balance</t>
  </si>
  <si>
    <t>Number of wholly-owned subsidiaries</t>
  </si>
  <si>
    <t>Pacific Access Mortgage, LLC</t>
  </si>
  <si>
    <t>Ownership interest (as a percent)</t>
  </si>
  <si>
    <t>Gentry Home Loans, LLC</t>
  </si>
  <si>
    <t>Haseko HomeLoans, LLC</t>
  </si>
  <si>
    <t>Island Pacific HomeLoans, LLC</t>
  </si>
  <si>
    <t>SUMMARY OF SIGNIFICANT ACCOUNTING POLICIES (Details 3) (USD $)</t>
  </si>
  <si>
    <t>Consumer loans</t>
  </si>
  <si>
    <t>Real estate, Mortgage - Residential</t>
  </si>
  <si>
    <t>Charged off or written down period</t>
  </si>
  <si>
    <t>Reserve for unfunded loan commitments</t>
  </si>
  <si>
    <t>SUMMARY OF SIGNIFICANT ACCOUNTING POLICIES (Details 4)</t>
  </si>
  <si>
    <t>Premises and improvements | Minimum</t>
  </si>
  <si>
    <t>Useful life</t>
  </si>
  <si>
    <t>'5 years</t>
  </si>
  <si>
    <t>Premises and improvements | Maximum</t>
  </si>
  <si>
    <t>'39 years</t>
  </si>
  <si>
    <t>Equipment | Minimum</t>
  </si>
  <si>
    <t>'1 year</t>
  </si>
  <si>
    <t>Equipment | Maximum</t>
  </si>
  <si>
    <t>'7 years</t>
  </si>
  <si>
    <t>SUMMARY OF SIGNIFICANT ACCOUNTING POLICIES (Details 5) (USD $)</t>
  </si>
  <si>
    <t>3 Months Ended</t>
  </si>
  <si>
    <t>Jun. 30, 2012</t>
  </si>
  <si>
    <t>Customer relationships and non-compete agreements</t>
  </si>
  <si>
    <t>Core Deposit Premium</t>
  </si>
  <si>
    <t>Amortization Period</t>
  </si>
  <si>
    <t>'14 years</t>
  </si>
  <si>
    <t>SUMMARY OF SIGNIFICANT ACCOUNTING POLICIES (Details 6) (USD $)</t>
  </si>
  <si>
    <t>Sep. 30, 2013</t>
  </si>
  <si>
    <t>CPB Real Estate, Inc.</t>
  </si>
  <si>
    <t>Citibank Properties, Inc.</t>
  </si>
  <si>
    <t>Repurchased amount of preferred stock</t>
  </si>
  <si>
    <t>RESERVE REQUIREMENTS (Details) (Central Pacific Bank, USD $)</t>
  </si>
  <si>
    <t>Amount held as a reserve</t>
  </si>
  <si>
    <t>INVESTMENT SECURITIES (Details) (USD $)</t>
  </si>
  <si>
    <t>Amortized cost</t>
  </si>
  <si>
    <t>Estimated fair value</t>
  </si>
  <si>
    <t>Gross unrealized gains</t>
  </si>
  <si>
    <t>Gross unrealized losses</t>
  </si>
  <si>
    <t>U.S. Government sponsored entities debt securities</t>
  </si>
  <si>
    <t>States and political subdivisions debt securities</t>
  </si>
  <si>
    <t>Corporations debt securities</t>
  </si>
  <si>
    <t>U.S. Government sponsored entities mortgage-backed securities</t>
  </si>
  <si>
    <t>Non-agency collateralized mortgage obligations mortgage-backed securities</t>
  </si>
  <si>
    <t>INVESTMENT SECURITIES (Details 2) (USD $)</t>
  </si>
  <si>
    <t>Sep. 30, 2012</t>
  </si>
  <si>
    <t>Held to Maturity, Amortized Cost</t>
  </si>
  <si>
    <t>Held to Maturity, Estimated Fair Value</t>
  </si>
  <si>
    <t>Available for Sale, Amortized Cost</t>
  </si>
  <si>
    <t>Available for Sale, Estimated Fair Value</t>
  </si>
  <si>
    <t>Available for sale</t>
  </si>
  <si>
    <t>Gross proceeds from sale of available for sale investment securities</t>
  </si>
  <si>
    <t>Gross realized gains on the sales of the available for sale investment securities</t>
  </si>
  <si>
    <t>Gross realized losses on the sales of the available for sale investment securities</t>
  </si>
  <si>
    <t>Average net yield of available for sale mortgage backed securities sold (as a percent)</t>
  </si>
  <si>
    <t>Weighted average life of available for sale mortgage backed securities sold</t>
  </si>
  <si>
    <t>'2 years 10 months 24 days</t>
  </si>
  <si>
    <t>'1 year 3 months 18 days</t>
  </si>
  <si>
    <t>Investment in available-for-sale securities</t>
  </si>
  <si>
    <t>Net realized gains on the sales of the available for sale investment securities</t>
  </si>
  <si>
    <t>Investment in held to maturity investments</t>
  </si>
  <si>
    <t>Average yield of held to maturity investments (as a percent)</t>
  </si>
  <si>
    <t>Weighted average life of held to maturity</t>
  </si>
  <si>
    <t>'5 years 3 months 18 days</t>
  </si>
  <si>
    <t>Investment securities pledged to party with no right to sell or repledge the collateral</t>
  </si>
  <si>
    <t>Non-agency commercial mortgage-backed securities and corporate bond securities</t>
  </si>
  <si>
    <t>'7 years 4 months 24 days</t>
  </si>
  <si>
    <t>INVESTMENT SECURITIES (Details 3) (USD $)</t>
  </si>
  <si>
    <t>investment</t>
  </si>
  <si>
    <t>Number of investment securities in an unrealized loss position</t>
  </si>
  <si>
    <t>Total temporary impaired securities</t>
  </si>
  <si>
    <t>Less than 12 months, Fair Value</t>
  </si>
  <si>
    <t>Less than 12 months, Unrealized Losses</t>
  </si>
  <si>
    <t>12 months or longer, Fair Value</t>
  </si>
  <si>
    <t>12 months or longer, Unrealized Losses</t>
  </si>
  <si>
    <t>Total, Fair Value</t>
  </si>
  <si>
    <t>Total, Unrealized Losses</t>
  </si>
  <si>
    <t>LOANS AND LEASES (Details) (USD $)</t>
  </si>
  <si>
    <t>Loans and leases, gross</t>
  </si>
  <si>
    <t>Number of collateral portfolio loans transferred to other real estate</t>
  </si>
  <si>
    <t>Carrying value of collateral portfolio loans transferred to other real estate</t>
  </si>
  <si>
    <t>Number of loans purchased or sold</t>
  </si>
  <si>
    <t>Number of loans transferred to held-for-sale category</t>
  </si>
  <si>
    <t>Number of non-performing loans transferred to held-for-sale category</t>
  </si>
  <si>
    <t>Carrying value of non-performing loans transferred to held-for-sale category</t>
  </si>
  <si>
    <t>Activity of loans made to certain directors, executive officers and their affiliates</t>
  </si>
  <si>
    <t>Auto loan portfolio</t>
  </si>
  <si>
    <t>Carrying value of loan purchased</t>
  </si>
  <si>
    <t>Premium value of loan purchased</t>
  </si>
  <si>
    <t>Outstanding value of loan purchased</t>
  </si>
  <si>
    <t>Weighted average remaining term</t>
  </si>
  <si>
    <t>'72 months</t>
  </si>
  <si>
    <t>Student loan portfolio</t>
  </si>
  <si>
    <t>'122 months</t>
  </si>
  <si>
    <t>Commercial, financial and agricultural</t>
  </si>
  <si>
    <t>Real estate, Construction</t>
  </si>
  <si>
    <t>Real estate, Mortgage - residential</t>
  </si>
  <si>
    <t>Real estate, Mortgage - commercial</t>
  </si>
  <si>
    <t>LOANS AND LEASES (Details 2) (USD $)</t>
  </si>
  <si>
    <t>Dec. 31, 2010</t>
  </si>
  <si>
    <t>Allowance for loan and lease losses :</t>
  </si>
  <si>
    <t>Loans and leases :</t>
  </si>
  <si>
    <t>Ending balance attributable to loans : Individually evaluated for impairment</t>
  </si>
  <si>
    <t>Ending balance attributable to loans : Collectively evaluated for impairment</t>
  </si>
  <si>
    <t>Commercial, Financial &amp; Agricultural</t>
  </si>
  <si>
    <t>Real estate, Mortgage - Commercial</t>
  </si>
  <si>
    <t>LOANS AND LEASES (Details 3) (USD $)</t>
  </si>
  <si>
    <t>Unpaid Principal Balance</t>
  </si>
  <si>
    <t>Impaired loans with no related allowance recorded</t>
  </si>
  <si>
    <t>Impaired loans with an allowance recorded</t>
  </si>
  <si>
    <t>Recorded Investment</t>
  </si>
  <si>
    <t>Allowance Allocated</t>
  </si>
  <si>
    <t>Average recorded investment on impaired loans</t>
  </si>
  <si>
    <t>Average Recorded Investment</t>
  </si>
  <si>
    <t>Interest income recognized on impaired loans</t>
  </si>
  <si>
    <t>Interest Income Recognized</t>
  </si>
  <si>
    <t>Commercial, financial &amp; agricultural</t>
  </si>
  <si>
    <t>LOANS AND LEASES (Details 4) (USD $)</t>
  </si>
  <si>
    <t>30 - 59 Days Past Due</t>
  </si>
  <si>
    <t>60 - 89 Days Past Due</t>
  </si>
  <si>
    <t>Accruing Loans Greater than 90 Days Past Due</t>
  </si>
  <si>
    <t>Nonaccrual Loans</t>
  </si>
  <si>
    <t>Total Past Due</t>
  </si>
  <si>
    <t>Loans and Leases Not Past Due</t>
  </si>
  <si>
    <t>Interest income recognized on nonaccrual loans, including loans held for sale</t>
  </si>
  <si>
    <t>Additional interest income that would have been recognized, had nonaccrual loans been accruing interest throughout</t>
  </si>
  <si>
    <t>Interest income collected and recognized on charged-off loans</t>
  </si>
  <si>
    <t>LOANS AND LEASES (Details 5) (USD $)</t>
  </si>
  <si>
    <t>contract</t>
  </si>
  <si>
    <t>Information related to loans modified in a TDR</t>
  </si>
  <si>
    <t>Loans which were more than 90 days delinquent</t>
  </si>
  <si>
    <t>Amount of TDRs still accruing interest</t>
  </si>
  <si>
    <t>Commitments to lend additional funds</t>
  </si>
  <si>
    <t>Holding period limit for accruing interest on TDRs</t>
  </si>
  <si>
    <t>Number of Contracts</t>
  </si>
  <si>
    <t>Increase in the allowance</t>
  </si>
  <si>
    <t>Loans modified as a TDR within the previous twelve months that subsequently defaulted</t>
  </si>
  <si>
    <t>Construction and development loans | Hawaii</t>
  </si>
  <si>
    <t>Number of TDRs included in nonperforming assets</t>
  </si>
  <si>
    <t>Combined principal balance of troubled debt restructurings included in nonperforming assets</t>
  </si>
  <si>
    <t>Real estate: construction</t>
  </si>
  <si>
    <t>Commercial loans | Hawaii</t>
  </si>
  <si>
    <t>Real estate, Mortgage - residential | Hawaii</t>
  </si>
  <si>
    <t>Real estate, Mortgage - commercial | Hawaii</t>
  </si>
  <si>
    <t>Real estate, Mortgage - commercial | U.S Mainland</t>
  </si>
  <si>
    <t>LOANS AND LEASES (Details 6) (USD $)</t>
  </si>
  <si>
    <t>Recorded investment in the loans and leases, by class and credit indicator</t>
  </si>
  <si>
    <t>Less: Unearned Income</t>
  </si>
  <si>
    <t>Pass | Commercial, financial &amp; agricultural</t>
  </si>
  <si>
    <t>Pass | Real estate, Construction</t>
  </si>
  <si>
    <t>Pass | Real estate, Mortgage - residential</t>
  </si>
  <si>
    <t>Pass | Real estate, Mortgage - commercial</t>
  </si>
  <si>
    <t>Pass | Consumer</t>
  </si>
  <si>
    <t>Pass | Leases</t>
  </si>
  <si>
    <t>Special Mention</t>
  </si>
  <si>
    <t>Special Mention | Commercial, financial &amp; agricultural</t>
  </si>
  <si>
    <t>Special Mention | Real estate, Construction</t>
  </si>
  <si>
    <t>Special Mention | Real estate, Mortgage - residential</t>
  </si>
  <si>
    <t>Special Mention | Real estate, Mortgage - commercial</t>
  </si>
  <si>
    <t>Special Mention | Leases</t>
  </si>
  <si>
    <t>Substandard | Commercial, financial &amp; agricultural</t>
  </si>
  <si>
    <t>Substandard | Real estate, Construction</t>
  </si>
  <si>
    <t>Substandard | Real estate, Mortgage - residential</t>
  </si>
  <si>
    <t>Substandard | Real estate, Mortgage - commercial</t>
  </si>
  <si>
    <t>Substandard | Consumer</t>
  </si>
  <si>
    <t>Substandard | Leases</t>
  </si>
  <si>
    <t>ALLOWANCE FOR LOAN AND LEASE LOSSES (Details) (USD $)</t>
  </si>
  <si>
    <t>Mar. 31, 2013</t>
  </si>
  <si>
    <t>Mar. 31, 2012</t>
  </si>
  <si>
    <t>Changes in the allowance</t>
  </si>
  <si>
    <t>Subtotal</t>
  </si>
  <si>
    <t>ALLOWANCE FOR LOAN AND LEASE LOSSES (Details 2) (USD $)</t>
  </si>
  <si>
    <t>Changes in the allowance for loan and lease losses for impaired loans</t>
  </si>
  <si>
    <t>SECURITIZATIONS (Details) (Residential mortgage-backed securities, Quoted prices of similar instruments in active markets, USD $)</t>
  </si>
  <si>
    <t>Residential mortgage-backed securities | Quoted prices of similar instruments in active markets</t>
  </si>
  <si>
    <t>Fair value</t>
  </si>
  <si>
    <t>Unrealized gains recorded in AOCI</t>
  </si>
  <si>
    <t>PREMISES AND EQUIPMENT (Details) (USD $)</t>
  </si>
  <si>
    <t>Gross premises and equipment</t>
  </si>
  <si>
    <t>PREMISES AND EQUIPMENT (Details 2) (USD $)</t>
  </si>
  <si>
    <t>Operating expenses to which depreciation and amortization were charged</t>
  </si>
  <si>
    <t>OTHER INTANGIBLE ASSETS (Details) (USD $)</t>
  </si>
  <si>
    <t>Changes in other intangible assets</t>
  </si>
  <si>
    <t>Balance, beginning of period</t>
  </si>
  <si>
    <t>Balance, end of period</t>
  </si>
  <si>
    <t>Gross carrying value, accumulated amortization and net carrying value related to intangible assets</t>
  </si>
  <si>
    <t>Gross Carrying Value</t>
  </si>
  <si>
    <t>Accumulated Amortization</t>
  </si>
  <si>
    <t>Net Carrying Value</t>
  </si>
  <si>
    <t>Estimated Amortization Expense</t>
  </si>
  <si>
    <t>Other disclosures</t>
  </si>
  <si>
    <t>Income generated as a result of new mortgage servicing rights reported as gains on sale of loans</t>
  </si>
  <si>
    <t>Fair market value and key assumptions used in determining the fair market value</t>
  </si>
  <si>
    <t>Mortgage Servicing Rights</t>
  </si>
  <si>
    <t>Weighted average discount rate (as a percent)</t>
  </si>
  <si>
    <t>Weighted average prepayment speed assumption (as a percent)</t>
  </si>
  <si>
    <t>Customer Relationships</t>
  </si>
  <si>
    <t>Non-compete Agreements</t>
  </si>
  <si>
    <t>DERIVATIVES (Details) (Derivatives not designated as hedging instruments, USD $)</t>
  </si>
  <si>
    <t>Interest rate lock commitments</t>
  </si>
  <si>
    <t>Mortgage loans hedged</t>
  </si>
  <si>
    <t>Forward sale commitments</t>
  </si>
  <si>
    <t>DERIVATIVES (Details 2) (Derivatives not designated as hedging instruments, Interest rate contracts, USD $)</t>
  </si>
  <si>
    <t>Derivatives not designated as hedging instruments | Interest rate contracts</t>
  </si>
  <si>
    <t>Asset Derivatives</t>
  </si>
  <si>
    <t>Fair Value</t>
  </si>
  <si>
    <t>Liability Derivatives</t>
  </si>
  <si>
    <t>DERIVATIVES (Details 3) (Interest rate contracts, USD $)</t>
  </si>
  <si>
    <t>Designated derivatives | Derivatives in Cash Flow Hedging Relationship</t>
  </si>
  <si>
    <t>Amount of Gain (Loss) Reclassified from AOCI into Earnings (Effective Portion)</t>
  </si>
  <si>
    <t>Derivatives not in Cash Flow Hedging Relationship</t>
  </si>
  <si>
    <t>Amount of Gain (Loss) Recognized in Earnings on Derivatives</t>
  </si>
  <si>
    <t>DEPOSITS (Details) (USD $)</t>
  </si>
  <si>
    <t>Time deposits of $100,000 or more</t>
  </si>
  <si>
    <t>Interest expense on certificates of deposits of $100,000 or more</t>
  </si>
  <si>
    <t>Maturities of time deposits of $100,000 or more</t>
  </si>
  <si>
    <t>Overdrawn deposit accounts reclassified as loans</t>
  </si>
  <si>
    <t>SHORT-TERM BORROWINGS (Details) (USD $)</t>
  </si>
  <si>
    <t>Interest expense on short-term borrowings</t>
  </si>
  <si>
    <t>Amount outstanding at the end of the period</t>
  </si>
  <si>
    <t>Weighted average interest rate on balances outstanding at the end of the period (as a percent)</t>
  </si>
  <si>
    <t>Weighted average interest rate during year (as a percent)</t>
  </si>
  <si>
    <t>Federal Reserve discount window line of credit | Central Pacific Bank</t>
  </si>
  <si>
    <t>Additional unused borrowings available</t>
  </si>
  <si>
    <t>Commercial real estate and commercial loans pledged as collateral</t>
  </si>
  <si>
    <t>LONG-TERM DEBT (Details) (USD $)</t>
  </si>
  <si>
    <t>Oct. 31, 2003</t>
  </si>
  <si>
    <t>Oct. 07, 2013</t>
  </si>
  <si>
    <t>Trust I</t>
  </si>
  <si>
    <t>Oct. 31, 2013</t>
  </si>
  <si>
    <t>Mar. 31, 2003</t>
  </si>
  <si>
    <t>Trust II</t>
  </si>
  <si>
    <t>Trust III</t>
  </si>
  <si>
    <t>Sep. 30, 2004</t>
  </si>
  <si>
    <t>Trust IV</t>
  </si>
  <si>
    <t>Dec. 31, 2004</t>
  </si>
  <si>
    <t>Trust V</t>
  </si>
  <si>
    <t>Weighted average interest rate (as a percent)</t>
  </si>
  <si>
    <t>Investment securities pledged as collateral</t>
  </si>
  <si>
    <t>Real estate loans pledged as collateral</t>
  </si>
  <si>
    <t>Additional unused capacity available</t>
  </si>
  <si>
    <t>Interest expense</t>
  </si>
  <si>
    <t>Trust preferred securities issued</t>
  </si>
  <si>
    <t>Variable rate basis</t>
  </si>
  <si>
    <t>'three-month LIBOR</t>
  </si>
  <si>
    <t>Basis spread (as a percent)</t>
  </si>
  <si>
    <t>Common securities issued to the Company</t>
  </si>
  <si>
    <t>Trust preferred securities auctioned off value</t>
  </si>
  <si>
    <t>Trust preferred securities bid value accepted amount</t>
  </si>
  <si>
    <t>Amount of gain recognized related to transaction of trust preferred securities</t>
  </si>
  <si>
    <t>Payments for repurchase of remaining trust preferred securities</t>
  </si>
  <si>
    <t>Number of wholly-owned statutory trusts created</t>
  </si>
  <si>
    <t>Redemption period of trust preferred securities, the subordinated debentures and the common securities, following the occurrence of certain events</t>
  </si>
  <si>
    <t>Number of consecutive quarterly periods for which payments of interest can be deferred without default or penalty</t>
  </si>
  <si>
    <t>'60 months</t>
  </si>
  <si>
    <t>Deferred accrued interest paid</t>
  </si>
  <si>
    <t>LONG-TERM DEBT (Details 2) (USD $)</t>
  </si>
  <si>
    <t>Future principal payments on long-term debt based on final maturity</t>
  </si>
  <si>
    <t>EQUITY (Details) (USD $)</t>
  </si>
  <si>
    <t>Jan. 31, 2014</t>
  </si>
  <si>
    <t>Subsequent event</t>
  </si>
  <si>
    <t>Dec. 16, 2013</t>
  </si>
  <si>
    <t>TARP Warrant</t>
  </si>
  <si>
    <t>Sep. 16, 2013</t>
  </si>
  <si>
    <t>Jan. 29, 2014</t>
  </si>
  <si>
    <t>Fixed Rate Cumulative Perpetual Preferred Stock</t>
  </si>
  <si>
    <t>Jan. 31, 2008</t>
  </si>
  <si>
    <t>Nov. 23, 2010</t>
  </si>
  <si>
    <t>Junior Participating Preferred Stock, Series C</t>
  </si>
  <si>
    <t>Liquidation preference (in dollars per share)</t>
  </si>
  <si>
    <t>Exercise price of warrant (in dollars per share)</t>
  </si>
  <si>
    <t>Non-cash increase in net income available to common shareholders due to TARP Exchange</t>
  </si>
  <si>
    <t>Estimated fair value of the common stock issued</t>
  </si>
  <si>
    <t>Initial value attributed to the warrant</t>
  </si>
  <si>
    <t>Additional extension period of Tax Benefits Preservation Plan</t>
  </si>
  <si>
    <t>'2 years</t>
  </si>
  <si>
    <t>Assumptions used in estimating fair value</t>
  </si>
  <si>
    <t>Volatility (as a percent)</t>
  </si>
  <si>
    <t>Risk-free rate (as a percent)</t>
  </si>
  <si>
    <t>Yield (as a percent)</t>
  </si>
  <si>
    <t>Estimated life</t>
  </si>
  <si>
    <t>Derivative liability</t>
  </si>
  <si>
    <t>Increase in fair value recorded in noninterest income</t>
  </si>
  <si>
    <t>Other noninterest expense</t>
  </si>
  <si>
    <t>For ownership change to occur, the minimum cumulative increase in the entity's ownership by "5-percent shareholders" over a rolling three-year period (as a percent)</t>
  </si>
  <si>
    <t>Fraction of securities callable by each warrant or right</t>
  </si>
  <si>
    <t>Par value (in dollars per share)</t>
  </si>
  <si>
    <t>Statutory Retained Earnings</t>
  </si>
  <si>
    <t>Shares authorized under the 2008 Repurchase Plan</t>
  </si>
  <si>
    <t>Number of shares repurchased</t>
  </si>
  <si>
    <t>Shares remaining available for repurchase</t>
  </si>
  <si>
    <t>SHARE-BASED COMPENSATION (Details) (USD $)</t>
  </si>
  <si>
    <t>Director stock awards</t>
  </si>
  <si>
    <t>SHARE-BASED COMPENSATION (Details 2) (USD $)</t>
  </si>
  <si>
    <t>2013 Plan</t>
  </si>
  <si>
    <t>Equity Incentive</t>
  </si>
  <si>
    <t>Apr. 30, 1997</t>
  </si>
  <si>
    <t>1997 Plan</t>
  </si>
  <si>
    <t>2004 Plan</t>
  </si>
  <si>
    <t>Apr. 30, 2011</t>
  </si>
  <si>
    <t>Mar. 31, 2011</t>
  </si>
  <si>
    <t>Apr. 30, 2013</t>
  </si>
  <si>
    <t>Minimum</t>
  </si>
  <si>
    <t>Vesting period</t>
  </si>
  <si>
    <t>'3 years</t>
  </si>
  <si>
    <t>Contractual terms</t>
  </si>
  <si>
    <t>Shares authorized for grants</t>
  </si>
  <si>
    <t>Additional shares authorized for grants</t>
  </si>
  <si>
    <t>Weighted-average assumptions used in estimating the fair value of the stock options granted to employees</t>
  </si>
  <si>
    <t>Expected volatility (as a percent)</t>
  </si>
  <si>
    <t>Risk free interest rate (as a percent)</t>
  </si>
  <si>
    <t>Expected dividends (as a percent)</t>
  </si>
  <si>
    <t>Expected life</t>
  </si>
  <si>
    <t>'8 years</t>
  </si>
  <si>
    <t>Weighted average fair value (in dollars per share)</t>
  </si>
  <si>
    <t>Outstanding at the beginning of the period (in shares)</t>
  </si>
  <si>
    <t>Changes during the period</t>
  </si>
  <si>
    <t>Granted (in shares)</t>
  </si>
  <si>
    <t>Exercised (in shares)</t>
  </si>
  <si>
    <t>Expired (in shares)</t>
  </si>
  <si>
    <t>Forfeit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Changes during the period:</t>
  </si>
  <si>
    <t>Exercised (in dollars per share)</t>
  </si>
  <si>
    <t>Expir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7 years 10 months 24 days</t>
  </si>
  <si>
    <t>Vested and expected to vest at the end of the period</t>
  </si>
  <si>
    <t>Exercisable at the end of the period</t>
  </si>
  <si>
    <t>'6 years 9 months 18 days</t>
  </si>
  <si>
    <t>Aggregate Intrinsic Value</t>
  </si>
  <si>
    <t>Outstanding at the end of the period (in dollars)</t>
  </si>
  <si>
    <t>Vested and expected to vest at the end of the period (in dollars)</t>
  </si>
  <si>
    <t>Exercisable at the end of the period (in dollars)</t>
  </si>
  <si>
    <t>Additional disclosures</t>
  </si>
  <si>
    <t>Aggregate intrinsic value of options exercised</t>
  </si>
  <si>
    <t>Total compensation cost not yet recognized (in dollars)</t>
  </si>
  <si>
    <t>Weighted-average period for recognition of compensation cost not yet recognized</t>
  </si>
  <si>
    <t>'3 years 2 months 12 days</t>
  </si>
  <si>
    <t>Total fair value of shares vested (in dollars)</t>
  </si>
  <si>
    <t>SHARE-BASED COMPENSATION (Details 3) (Restricted Stock Awards and Units, USD $)</t>
  </si>
  <si>
    <t>In Millions, except Share data, unless otherwise specified</t>
  </si>
  <si>
    <t>Activity of nonvested shares</t>
  </si>
  <si>
    <t>Nonvested at the beginning of the period (in shares)</t>
  </si>
  <si>
    <t>Vested (in shares)</t>
  </si>
  <si>
    <t>Nonvested at the end of the period (in shares)</t>
  </si>
  <si>
    <t>Weighted Average Grant Date Fair Value</t>
  </si>
  <si>
    <t>Nonvested at the beginning of the period (in dollars per share)</t>
  </si>
  <si>
    <t>Granted (in dollars per share)</t>
  </si>
  <si>
    <t>Vested (in dollars per share)</t>
  </si>
  <si>
    <t>Nonvested at the end of the period (in dollars per share)</t>
  </si>
  <si>
    <t>'2 years 6 months</t>
  </si>
  <si>
    <t>PENSION PLANS (Details) (USD $)</t>
  </si>
  <si>
    <t>Consecutive period of service considered for highest average annual salaries for calculation of benefits under the reactivated plan</t>
  </si>
  <si>
    <t>Increase in unrecognized prior service cost due to reactivation of the plan</t>
  </si>
  <si>
    <t>Amortization period of increase in prior service cost</t>
  </si>
  <si>
    <t>'13 years</t>
  </si>
  <si>
    <t>Benefit obligation at the beginning of the year</t>
  </si>
  <si>
    <t>Benefit obligation at the end of the year</t>
  </si>
  <si>
    <t>Fair value of plan assets at the beginning of the year</t>
  </si>
  <si>
    <t>Fair value of plan assets at the end of the year</t>
  </si>
  <si>
    <t>Expected long-term rate of return on plan assets (as a percent)</t>
  </si>
  <si>
    <t>Unrecognized net actuarial losses included in AOCI expected to be recognized in net periodic benefit cost in the next fiscal year</t>
  </si>
  <si>
    <t>PENSION PLANS (Details 2) (Defined Benefit Retirement Plan, USD $)</t>
  </si>
  <si>
    <t>Asset allocations by asset category (as a percent)</t>
  </si>
  <si>
    <t>Equity securities included the entity's common stock</t>
  </si>
  <si>
    <t>PENSION PLANS (Details 3) (USD $)</t>
  </si>
  <si>
    <t>Expected contribution</t>
  </si>
  <si>
    <t>Expected contribution to the defined benefit retirement plan</t>
  </si>
  <si>
    <t>Estimated future benefit payments</t>
  </si>
  <si>
    <t>Estimated amortization of components included in AOCI that will be recognized into net periodic cost for the next fiscal year</t>
  </si>
  <si>
    <t>Defined Benefit Retirement Plan | Level 1</t>
  </si>
  <si>
    <t>Defined Benefit Retirement Plan | Level 1 | Money market accounts</t>
  </si>
  <si>
    <t>Defined Benefit Retirement Plan | Level 1 | Mutual funds</t>
  </si>
  <si>
    <t>Defined Benefit Retirement Plan | Level 1 | Common stocks</t>
  </si>
  <si>
    <t>Defined Benefit Retirement Plan | Level 1 | Preferred Stock</t>
  </si>
  <si>
    <t>Defined Benefit Retirement Plan | Level 2</t>
  </si>
  <si>
    <t>Defined Benefit Retirement Plan | Level 2 | Government obligations</t>
  </si>
  <si>
    <t>Defined Benefit Retirement Plan | Level 2 | Corporate bonds and debentures</t>
  </si>
  <si>
    <t>Defined Benefit Retirement Plan | Total</t>
  </si>
  <si>
    <t>Defined Benefit Retirement Plan | Total | Money market accounts</t>
  </si>
  <si>
    <t>Defined Benefit Retirement Plan | Total | Mutual funds</t>
  </si>
  <si>
    <t>Defined Benefit Retirement Plan | Total | Government obligations</t>
  </si>
  <si>
    <t>Defined Benefit Retirement Plan | Total | Common stocks</t>
  </si>
  <si>
    <t>Defined Benefit Retirement Plan | Total | Preferred Stock</t>
  </si>
  <si>
    <t>Defined Benefit Retirement Plan | Total | Corporate bonds and debentures</t>
  </si>
  <si>
    <t>401(K) RETIREMENT SAVINGS PLAN (Details) (USD $)</t>
  </si>
  <si>
    <t>Employee's elective deferrals (as a percent)</t>
  </si>
  <si>
    <t>Matching contributions by employer (as a percent)</t>
  </si>
  <si>
    <t>Employer matching contributions to the Retirement Savings Plan</t>
  </si>
  <si>
    <t>OPERATING LEASES (Details) (USD $)</t>
  </si>
  <si>
    <t>Net rent expense</t>
  </si>
  <si>
    <t>Rent expense charged to operating expenses</t>
  </si>
  <si>
    <t>Equipment expense</t>
  </si>
  <si>
    <t>Period for which option to extend the lease term is available</t>
  </si>
  <si>
    <t>'15 years</t>
  </si>
  <si>
    <t>OPERATING LEASES (Details 2) (USD $)</t>
  </si>
  <si>
    <t>Rental Commitment</t>
  </si>
  <si>
    <t>OPERATING LEASES (Details 3) (USD $)</t>
  </si>
  <si>
    <t>Future minimum rental income for those noncancellable operating leases that had initial lease terms in excess of one year</t>
  </si>
  <si>
    <t>INCOME AND FRANCHISE TAXES (Details) (USD $)</t>
  </si>
  <si>
    <t>Reconciliation between the income tax benefit and the expected tax benefit</t>
  </si>
  <si>
    <t>U.S. Federal corporate tax rate (as a percent)</t>
  </si>
  <si>
    <t>Computed expected tax expense (benefit)</t>
  </si>
  <si>
    <t>INCOME AND FRANCHISE TAXES (Details 2) (USD $)</t>
  </si>
  <si>
    <t>Net change in the total valuation allowance</t>
  </si>
  <si>
    <t>Change in valuation allowance recognized as income tax benefit</t>
  </si>
  <si>
    <t>Change in valuation allowance recognized as expense (benefit) for AOCI</t>
  </si>
  <si>
    <t>Net impact of reversing the valuation allowance recorded as provision for income tax benefit</t>
  </si>
  <si>
    <t>Income and franchise taxes</t>
  </si>
  <si>
    <t>Income tax receivable, current</t>
  </si>
  <si>
    <t>INCOME AND FRANCHISE TAXES (Details 3) (USD $)</t>
  </si>
  <si>
    <t>Operating loss carryforwards</t>
  </si>
  <si>
    <t>Net operating loss carryforwards</t>
  </si>
  <si>
    <t>Hawaii and California state | Hawaii</t>
  </si>
  <si>
    <t>Hawaii and California state | California</t>
  </si>
  <si>
    <t>INCOME AND FRANCHISE TAXES (Details 4) (USD $)</t>
  </si>
  <si>
    <t>Tax credit carryforwards</t>
  </si>
  <si>
    <t>Unrecognized tax benefits that, if recognized would favorably affect the effective income tax rate</t>
  </si>
  <si>
    <t>Tax credit carryforwards that do not expire</t>
  </si>
  <si>
    <t>Tax credit carryforwards that expire</t>
  </si>
  <si>
    <t>Expiration period of tax credit carryforwards</t>
  </si>
  <si>
    <t>'20 years</t>
  </si>
  <si>
    <t>ACCUMULATED OTHER COMPREHENSIVE INCOME (LOSS) (Details) (USD $)</t>
  </si>
  <si>
    <t>Net unrealized gains/losses on investment securities, Before Tax</t>
  </si>
  <si>
    <t>Net unrealized gains/losses arising during the period</t>
  </si>
  <si>
    <t>Less: Reclassification adjustment for gains/losses realized in net income</t>
  </si>
  <si>
    <t>Net unrealized gains (losses) on investment securities</t>
  </si>
  <si>
    <t>Net unrealized gains/losses on derivatives, Before Tax</t>
  </si>
  <si>
    <t>Reclassification adjustment for gains/losses realized in net income</t>
  </si>
  <si>
    <t>Net unrealized gains (losses) on derivatives</t>
  </si>
  <si>
    <t>Defined benefit plans, Before Tax</t>
  </si>
  <si>
    <t>Net actuarial gains/losses arising during the period</t>
  </si>
  <si>
    <t>Net unrealized gains/losses on investment securities, Tax Effect</t>
  </si>
  <si>
    <t>Net unrealized gains/losses on derivatives, Tax Effect</t>
  </si>
  <si>
    <t>Defined benefit plans, Tax Effect</t>
  </si>
  <si>
    <t>Net unrealized gains/losses on investment securities, Net of Tax</t>
  </si>
  <si>
    <t>Net unrealized gains/losses on derivatives, Net of Tax</t>
  </si>
  <si>
    <t>Defined benefit plans, Net of Tax</t>
  </si>
  <si>
    <t>ACCUMULATED OTHER COMPREHENSIVE INCOME (LOSS) (Details 2) (USD $)</t>
  </si>
  <si>
    <t>Changes in each component of accumulated other comprehensive income (loss), net of tax</t>
  </si>
  <si>
    <t>Balance at the beginning of the period</t>
  </si>
  <si>
    <t>Balance at the end of the period</t>
  </si>
  <si>
    <t>Defined Benefit Plans</t>
  </si>
  <si>
    <t>ACCUMULATED OTHER COMPREHENSIVE INCOME (LOSS) (Details 3) (USD $)</t>
  </si>
  <si>
    <t>Amounts reclassified out of each component of accumulated other comprehensive income</t>
  </si>
  <si>
    <t>Tax (expense) benefit</t>
  </si>
  <si>
    <t>Amount Reclassified from AOCI</t>
  </si>
  <si>
    <t>Sale of investment securities available for sale | Amount Reclassified from AOCI</t>
  </si>
  <si>
    <t>Unrealized gains (losses) on derivatives | Amount Reclassified from AOCI</t>
  </si>
  <si>
    <t>Amortization of defined benefit plan items | Amount Reclassified from AOCI</t>
  </si>
  <si>
    <t>[1]</t>
  </si>
  <si>
    <t>Reclassification from Accumulated Other Comprehensive Income</t>
  </si>
  <si>
    <t>(1) These accumulated other comprehensive income components are included in the computation of net periodic pension cost (see Note 14 for additional details).</t>
  </si>
  <si>
    <t>EARNINGS PER SHARE (Details) (USD $)</t>
  </si>
  <si>
    <t>Dilutive effect of Treasury warrants (in shares)</t>
  </si>
  <si>
    <t>Antidilutive securities excluded from the dilutive share calculation (in shares)</t>
  </si>
  <si>
    <t>Employee stock options and awards</t>
  </si>
  <si>
    <t>Dilutive effect of share-based compensation arrangements</t>
  </si>
  <si>
    <t>Deferred salary restricted stock units</t>
  </si>
  <si>
    <t>FINANCIAL INSTRUMENTS WITH OFF-BALANCE SHEET RISK (Details) (USD $)</t>
  </si>
  <si>
    <t>FAIR VALUE OF ASSETS AND LIABILITIES (Details) (USD $)</t>
  </si>
  <si>
    <t>Transfers of financial assets from Level 1 to Level 2</t>
  </si>
  <si>
    <t>Transfers of financial assets from Level 2 to Level 1</t>
  </si>
  <si>
    <t>Transfers of financial liabilities from Level 1 to Level 2</t>
  </si>
  <si>
    <t>Transfers of financial liabilities from Level 2 to Level 1</t>
  </si>
  <si>
    <t>Quoted Prices in Active Markets for Identical Assets (Level 1)</t>
  </si>
  <si>
    <t>Significant Other Observable Inputs (Level 2)</t>
  </si>
  <si>
    <t>Significant Unobservable Inputs (Level 3)</t>
  </si>
  <si>
    <t>Commitments to extend credit | Significant Other Observable Inputs (Level 2)</t>
  </si>
  <si>
    <t>Standby letters of credit and financial guarantees written | Significant Other Observable Inputs (Level 2)</t>
  </si>
  <si>
    <t>Interest rate options | Significant Other Observable Inputs (Level 2)</t>
  </si>
  <si>
    <t>Forward interest rate contracts | Significant Other Observable Inputs (Level 2)</t>
  </si>
  <si>
    <t>Carrying Amount</t>
  </si>
  <si>
    <t>Carrying Amount | Commitments to extend credit</t>
  </si>
  <si>
    <t>Carrying Amount | Standby letters of credit and financial guarantees written</t>
  </si>
  <si>
    <t>Carrying Amount | Interest rate options</t>
  </si>
  <si>
    <t>Carrying Amount | Forward interest rate contracts</t>
  </si>
  <si>
    <t>Estimated Fair Value</t>
  </si>
  <si>
    <t>Estimated Fair Value | Commitments to extend credit</t>
  </si>
  <si>
    <t>Estimated Fair Value | Standby letters of credit and financial guarantees written</t>
  </si>
  <si>
    <t>Estimated Fair Value | Interest rate options</t>
  </si>
  <si>
    <t>Estimated Fair Value | Forward interest rate contracts</t>
  </si>
  <si>
    <t>FAIR VALUE OF ASSETS AND LIABILITIES (Details 2) (USD $)</t>
  </si>
  <si>
    <t>Assets and liabilities measured at fair value</t>
  </si>
  <si>
    <t>Recurring basis | Fair Value</t>
  </si>
  <si>
    <t>Recurring basis | Fair Value | Interest rate contracts</t>
  </si>
  <si>
    <t>Recurring basis | Fair Value | Amended TARP warrant</t>
  </si>
  <si>
    <t>Recurring basis | Fair Value | U.S. Government sponsored entities debt securities</t>
  </si>
  <si>
    <t>Recurring basis | Fair Value | States and political subdivisions debt securities</t>
  </si>
  <si>
    <t>Recurring basis | Fair Value | Corporate bonds and debentures</t>
  </si>
  <si>
    <t>Recurring basis | Fair Value | U.S. Government sponsored entities mortgage-backed securities</t>
  </si>
  <si>
    <t>Recurring basis | Fair Value | Other</t>
  </si>
  <si>
    <t>Recurring basis | Fair Value | Non-agency collateralized mortgage obligations</t>
  </si>
  <si>
    <t>Recurring basis | Quoted Prices in Active Markets for Identical Assets (Level 1)</t>
  </si>
  <si>
    <t>Recurring basis | Quoted Prices in Active Markets for Identical Assets (Level 1) | Other</t>
  </si>
  <si>
    <t>Recurring basis | Significant Other Observable Inputs (Level 2)</t>
  </si>
  <si>
    <t>Recurring basis | Significant Other Observable Inputs (Level 2) | Interest rate contracts</t>
  </si>
  <si>
    <t>Recurring basis | Significant Other Observable Inputs (Level 2) | Amended TARP warrant</t>
  </si>
  <si>
    <t>Recurring basis | Significant Other Observable Inputs (Level 2) | U.S. Government sponsored entities debt securities</t>
  </si>
  <si>
    <t>Recurring basis | Significant Other Observable Inputs (Level 2) | States and political subdivisions debt securities</t>
  </si>
  <si>
    <t>Recurring basis | Significant Other Observable Inputs (Level 2) | Corporate bonds and debentures</t>
  </si>
  <si>
    <t>Recurring basis | Significant Other Observable Inputs (Level 2) | U.S. Government sponsored entities mortgage-backed securities</t>
  </si>
  <si>
    <t>Recurring basis | Significant Other Observable Inputs (Level 2) | Non-agency collateralized mortgage obligations</t>
  </si>
  <si>
    <t>Recurring basis | Significant Unobservable Inputs (Level 3)</t>
  </si>
  <si>
    <t>Recurring basis | Significant Unobservable Inputs (Level 3) | States and political subdivisions debt securities</t>
  </si>
  <si>
    <t>FAIR VALUE OF ASSETS AND LIABILITIES (Details 3) (USD $)</t>
  </si>
  <si>
    <t>Available for sale debt securities - States and political subdivisions</t>
  </si>
  <si>
    <t>Changes in Level 3 assets and liabilities measured at fair value on a recurring basis</t>
  </si>
  <si>
    <t>Aggregate fair value / Balance at the beginning of the period</t>
  </si>
  <si>
    <t>Aggregate fair value / Balance at the end of the period</t>
  </si>
  <si>
    <t>Mortgage revenue bonds</t>
  </si>
  <si>
    <t>Number of investment securities held</t>
  </si>
  <si>
    <t>Mortgage revenue bonds | Weighted average</t>
  </si>
  <si>
    <t>Discount rate (as a percent)</t>
  </si>
  <si>
    <t>FAIR VALUE OF ASSETS AND LIABILITIES (Details 4) (USD $)</t>
  </si>
  <si>
    <t>Assets measured at fair value on a nonrecurring basis</t>
  </si>
  <si>
    <t>Nonrecurring basis</t>
  </si>
  <si>
    <t>Total Losses</t>
  </si>
  <si>
    <t>Impaired loans</t>
  </si>
  <si>
    <t>Nonrecurring basis | Fair Value</t>
  </si>
  <si>
    <t>Nonrecurring basis | Significant Other Observable Inputs (Level 2)</t>
  </si>
  <si>
    <t>SEGMENT INFORMATION (Details) (USD $)</t>
  </si>
  <si>
    <t>Net interest income (expense)</t>
  </si>
  <si>
    <t>Banking Operations</t>
  </si>
  <si>
    <t>All Others</t>
  </si>
  <si>
    <t>Intersegment elimination | Banking Operations</t>
  </si>
  <si>
    <t>Intersegment elimination | Treasury</t>
  </si>
  <si>
    <t>Intersegment elimination | All Others</t>
  </si>
  <si>
    <t>PARENT COMPANY AND REGULATORY RESTRICTIONS (Details) (USD $)</t>
  </si>
  <si>
    <t>Actual Amount</t>
  </si>
  <si>
    <t>Actual Ratio (as a percent)</t>
  </si>
  <si>
    <t>Minimum amount required to be adequately capitalized</t>
  </si>
  <si>
    <t>Minimum ratio required to be adequately capitalized (as a percent)</t>
  </si>
  <si>
    <t>Minimum amount required to be well-capitalized</t>
  </si>
  <si>
    <t>Minimum ratio required to be well-capitalized (as a percent)</t>
  </si>
  <si>
    <t>Equity in undistributed losses</t>
  </si>
  <si>
    <t>Retained earnings</t>
  </si>
  <si>
    <t>PARENT COMPANY AND REGULATORY RESTRICTIONS (Details 2) (USD $)</t>
  </si>
  <si>
    <t>Liabilities and Shareholders' Equity</t>
  </si>
  <si>
    <t>Shareholders' equity:</t>
  </si>
  <si>
    <t>Preferred stock, no par value, authorized 1,000,000 shares; issued and outstanding none at December 31, 2013 and 2012</t>
  </si>
  <si>
    <t>Common stock, no par value, authorized 185,000,000 shares; issued and outstanding 42,112,633 and 41,867,046 shares at December 31, 2013 and 2012, respectively</t>
  </si>
  <si>
    <t>Parent company</t>
  </si>
  <si>
    <t>PARENT COMPANY AND REGULATORY RESTRICTIONS (Details 3) (USD $)</t>
  </si>
  <si>
    <t>Condensed Balance Sheets (Parenthetical)</t>
  </si>
  <si>
    <t>PARENT COMPANY AND REGULATORY RESTRICTIONS (Details 4) (USD $)</t>
  </si>
  <si>
    <t>PARENT COMPANY AND REGULATORY RESTRICTIONS (Details 5) (USD $)</t>
  </si>
  <si>
    <t>UNAUDITED QUARTERLY FINANCIAL INFORMATION (Details) (USD $)</t>
  </si>
  <si>
    <t>SUBSEQUENT EVENTS (Details) (USD $)</t>
  </si>
  <si>
    <t>Feb. 21, 2014</t>
  </si>
  <si>
    <t>Repurchase Agreements</t>
  </si>
  <si>
    <t>Feb. 20, 2014</t>
  </si>
  <si>
    <t>Lead Investors</t>
  </si>
  <si>
    <t>Carlyle</t>
  </si>
  <si>
    <t>Anchorage</t>
  </si>
  <si>
    <t>Forecast</t>
  </si>
  <si>
    <t>Subsequent events</t>
  </si>
  <si>
    <t>Tender offer price (in dollars per share)</t>
  </si>
  <si>
    <t>Purchase price after the expiration date of the Tender Offer (in dollars per share)</t>
  </si>
  <si>
    <t>Increment in purchase price after the expiration date of the Tender Offer (in dollars per share)</t>
  </si>
  <si>
    <t>Number of shares repurchased or acquired through tender offer</t>
  </si>
  <si>
    <t>Shares offered to purchase pursuant to the tender offer as a percentage of shares issued and outstanding, if tender offer is fully subscribed</t>
  </si>
  <si>
    <t>Number of shares of common stock held by investors</t>
  </si>
  <si>
    <t>Percentage of shares of common stock held by investors</t>
  </si>
  <si>
    <t>Value of shares repurchased or acquired through tender offer</t>
  </si>
  <si>
    <t>Purchase price, if the tender offer is fully subscribed (in dollars per share)</t>
  </si>
  <si>
    <t>Share repurchase percentage of issued and outstanding shares, if the tender offer and share repurchase is fully subscribed at maximum purchase price</t>
  </si>
  <si>
    <t>Share repurchase percentage of issued and outstanding shares, if the tender offer and share repurchase is fully subscribed at minimum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
      <b/>
      <sz val="7"/>
      <color theme="1"/>
      <name val="Times New Roman"/>
      <family val="1"/>
    </font>
    <font>
      <b/>
      <sz val="9"/>
      <color theme="1"/>
      <name val="Times New Roman"/>
      <family val="1"/>
    </font>
    <font>
      <sz val="9"/>
      <color theme="1"/>
      <name val="Times New Roman"/>
      <family val="1"/>
    </font>
    <font>
      <sz val="8"/>
      <color theme="1"/>
      <name val="Times New Roman"/>
      <family val="1"/>
    </font>
    <font>
      <b/>
      <u/>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vertical="top" wrapText="1" indent="1"/>
    </xf>
    <xf numFmtId="0" fontId="22" fillId="0" borderId="0" xfId="0" applyFont="1" applyAlignment="1">
      <alignment horizontal="right" wrapText="1"/>
    </xf>
    <xf numFmtId="0" fontId="18" fillId="33" borderId="0" xfId="0" applyFont="1" applyFill="1" applyAlignment="1">
      <alignment horizontal="left" vertical="top"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22" fillId="0" borderId="0" xfId="0" applyFont="1" applyAlignment="1">
      <alignment horizontal="left"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4"/>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3"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22" fillId="0" borderId="14" xfId="0" applyFont="1" applyBorder="1" applyAlignment="1">
      <alignment horizontal="center" wrapText="1"/>
    </xf>
    <xf numFmtId="0" fontId="19" fillId="33" borderId="0" xfId="0" applyFont="1" applyFill="1" applyAlignment="1">
      <alignment horizontal="left" vertical="top" wrapText="1" indent="1"/>
    </xf>
    <xf numFmtId="3" fontId="18" fillId="0" borderId="11" xfId="0" applyNumberFormat="1" applyFont="1" applyBorder="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left" vertical="top" wrapText="1" indent="1"/>
    </xf>
    <xf numFmtId="0" fontId="22" fillId="0" borderId="0" xfId="0" applyFont="1" applyAlignment="1">
      <alignment wrapText="1"/>
    </xf>
    <xf numFmtId="0" fontId="23" fillId="0" borderId="14" xfId="0" applyFont="1" applyBorder="1" applyAlignment="1">
      <alignment horizontal="center" wrapText="1"/>
    </xf>
    <xf numFmtId="0" fontId="22" fillId="0" borderId="14" xfId="0" applyFont="1" applyBorder="1" applyAlignment="1">
      <alignment horizontal="center" wrapText="1"/>
    </xf>
    <xf numFmtId="0" fontId="22" fillId="0" borderId="0" xfId="0" applyFont="1" applyBorder="1" applyAlignment="1">
      <alignment horizontal="center" wrapText="1"/>
    </xf>
    <xf numFmtId="0" fontId="22" fillId="33" borderId="13" xfId="0" applyFont="1" applyFill="1" applyBorder="1" applyAlignment="1">
      <alignment horizontal="right" wrapText="1"/>
    </xf>
    <xf numFmtId="0" fontId="0" fillId="0" borderId="10" xfId="0" applyBorder="1" applyAlignment="1">
      <alignment wrapText="1"/>
    </xf>
    <xf numFmtId="0" fontId="23" fillId="0" borderId="10" xfId="0" applyFont="1" applyBorder="1" applyAlignment="1">
      <alignment wrapText="1"/>
    </xf>
    <xf numFmtId="3" fontId="18"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3" fillId="0" borderId="15" xfId="0" applyFont="1" applyBorder="1" applyAlignment="1">
      <alignment horizontal="center" wrapText="1"/>
    </xf>
    <xf numFmtId="0" fontId="23" fillId="0" borderId="15" xfId="0" applyFont="1" applyBorder="1" applyAlignment="1">
      <alignment horizontal="center" wrapText="1"/>
    </xf>
    <xf numFmtId="3" fontId="18" fillId="0" borderId="14" xfId="0" applyNumberFormat="1" applyFont="1" applyBorder="1" applyAlignment="1">
      <alignment horizontal="right" wrapText="1"/>
    </xf>
    <xf numFmtId="0" fontId="26"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33" borderId="0" xfId="0" applyFont="1" applyFill="1" applyAlignment="1">
      <alignment horizontal="left" vertical="top" wrapText="1" indent="3"/>
    </xf>
    <xf numFmtId="0" fontId="27" fillId="0" borderId="0" xfId="0" applyFont="1" applyAlignment="1">
      <alignment horizontal="left" vertical="top" wrapText="1" indent="4"/>
    </xf>
    <xf numFmtId="0" fontId="27"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left" vertical="top" wrapText="1" indent="4"/>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left" vertical="top" wrapText="1" indent="5"/>
    </xf>
    <xf numFmtId="0" fontId="27" fillId="0" borderId="11" xfId="0" applyFont="1" applyBorder="1" applyAlignment="1">
      <alignmen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33" borderId="0" xfId="0" applyFont="1" applyFill="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5"/>
    </xf>
    <xf numFmtId="0" fontId="27" fillId="33" borderId="11" xfId="0" applyFont="1" applyFill="1" applyBorder="1" applyAlignment="1">
      <alignment wrapText="1"/>
    </xf>
    <xf numFmtId="3" fontId="27" fillId="33" borderId="12" xfId="0" applyNumberFormat="1" applyFont="1" applyFill="1" applyBorder="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3" fontId="27" fillId="0" borderId="0" xfId="0" applyNumberFormat="1" applyFont="1" applyAlignment="1">
      <alignment horizontal="right" wrapText="1"/>
    </xf>
    <xf numFmtId="3" fontId="27" fillId="0" borderId="14" xfId="0" applyNumberFormat="1" applyFont="1" applyBorder="1" applyAlignment="1">
      <alignment horizontal="right" wrapText="1"/>
    </xf>
    <xf numFmtId="0" fontId="27" fillId="0" borderId="0" xfId="0" applyFont="1" applyAlignment="1">
      <alignment horizontal="right" wrapText="1"/>
    </xf>
    <xf numFmtId="0" fontId="27" fillId="0" borderId="14" xfId="0" applyFont="1" applyBorder="1" applyAlignment="1">
      <alignment horizontal="right" wrapText="1"/>
    </xf>
    <xf numFmtId="0" fontId="22" fillId="33" borderId="10" xfId="0" applyFont="1" applyFill="1" applyBorder="1" applyAlignment="1">
      <alignment horizontal="right" wrapText="1"/>
    </xf>
    <xf numFmtId="3" fontId="27" fillId="0" borderId="10" xfId="0" applyNumberFormat="1" applyFont="1" applyBorder="1" applyAlignment="1">
      <alignment horizontal="right" wrapText="1"/>
    </xf>
    <xf numFmtId="3" fontId="27" fillId="33" borderId="0" xfId="0" applyNumberFormat="1" applyFont="1" applyFill="1" applyAlignment="1">
      <alignment horizontal="right" wrapText="1"/>
    </xf>
    <xf numFmtId="3" fontId="27" fillId="33" borderId="14" xfId="0" applyNumberFormat="1" applyFont="1" applyFill="1" applyBorder="1" applyAlignment="1">
      <alignment horizontal="right" wrapText="1"/>
    </xf>
    <xf numFmtId="0" fontId="27" fillId="0" borderId="10" xfId="0" applyFont="1" applyBorder="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22" fillId="33" borderId="14"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2" fillId="0" borderId="14" xfId="0" applyFont="1" applyBorder="1" applyAlignment="1">
      <alignment horizontal="right" wrapText="1"/>
    </xf>
    <xf numFmtId="0" fontId="27" fillId="33" borderId="0" xfId="0" applyFont="1" applyFill="1" applyAlignment="1">
      <alignment horizontal="left" vertical="top" wrapText="1" indent="1"/>
    </xf>
    <xf numFmtId="0" fontId="27" fillId="33" borderId="12" xfId="0" applyFont="1" applyFill="1" applyBorder="1" applyAlignment="1">
      <alignment horizontal="right" wrapText="1"/>
    </xf>
    <xf numFmtId="0" fontId="0" fillId="0" borderId="10" xfId="0" applyBorder="1" applyAlignment="1">
      <alignment wrapText="1"/>
    </xf>
    <xf numFmtId="0" fontId="27" fillId="33" borderId="0" xfId="0" applyFont="1" applyFill="1" applyAlignment="1">
      <alignment horizontal="right" wrapText="1"/>
    </xf>
    <xf numFmtId="0" fontId="18" fillId="0" borderId="11" xfId="0" applyFont="1" applyBorder="1" applyAlignment="1">
      <alignment horizontal="right" wrapText="1"/>
    </xf>
    <xf numFmtId="0" fontId="23"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8" fillId="0" borderId="11" xfId="0" applyFont="1" applyBorder="1" applyAlignment="1">
      <alignmen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3" fillId="0" borderId="0" xfId="0" applyFont="1" applyAlignment="1">
      <alignment horizontal="left" vertical="top" wrapText="1" indent="1"/>
    </xf>
    <xf numFmtId="0" fontId="28" fillId="33" borderId="11" xfId="0" applyFont="1" applyFill="1" applyBorder="1" applyAlignment="1">
      <alignmen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3" fontId="28" fillId="0" borderId="10" xfId="0" applyNumberFormat="1" applyFont="1" applyBorder="1" applyAlignment="1">
      <alignment horizontal="right" wrapText="1"/>
    </xf>
    <xf numFmtId="3" fontId="28" fillId="0" borderId="15" xfId="0" applyNumberFormat="1" applyFont="1" applyBorder="1" applyAlignment="1">
      <alignment horizontal="right" wrapText="1"/>
    </xf>
    <xf numFmtId="0" fontId="28" fillId="0" borderId="10" xfId="0" applyFont="1" applyBorder="1" applyAlignment="1">
      <alignment horizontal="right" wrapText="1"/>
    </xf>
    <xf numFmtId="0" fontId="28" fillId="0" borderId="15" xfId="0" applyFont="1" applyBorder="1" applyAlignment="1">
      <alignment horizontal="righ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3" fontId="28" fillId="33" borderId="15" xfId="0" applyNumberFormat="1" applyFont="1" applyFill="1" applyBorder="1" applyAlignment="1">
      <alignment horizontal="right" wrapText="1"/>
    </xf>
    <xf numFmtId="0" fontId="28" fillId="33" borderId="15" xfId="0" applyFont="1" applyFill="1" applyBorder="1" applyAlignment="1">
      <alignment horizontal="righ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3" fillId="0" borderId="0" xfId="0" applyFont="1" applyAlignment="1">
      <alignment wrapText="1"/>
    </xf>
    <xf numFmtId="0" fontId="21" fillId="0" borderId="0" xfId="0" applyFont="1" applyAlignment="1">
      <alignment wrapText="1"/>
    </xf>
    <xf numFmtId="3" fontId="18" fillId="33" borderId="14" xfId="0" applyNumberFormat="1" applyFont="1" applyFill="1" applyBorder="1" applyAlignment="1">
      <alignment horizontal="right" wrapText="1"/>
    </xf>
    <xf numFmtId="0" fontId="18" fillId="0" borderId="10" xfId="0" applyFont="1" applyBorder="1" applyAlignment="1">
      <alignment wrapText="1"/>
    </xf>
    <xf numFmtId="3" fontId="18" fillId="0" borderId="15" xfId="0" applyNumberFormat="1" applyFont="1" applyBorder="1" applyAlignment="1">
      <alignment horizontal="right" wrapText="1"/>
    </xf>
    <xf numFmtId="0" fontId="18" fillId="33" borderId="12" xfId="0" applyFont="1" applyFill="1" applyBorder="1" applyAlignment="1">
      <alignment horizontal="right" wrapText="1"/>
    </xf>
    <xf numFmtId="0" fontId="18" fillId="33" borderId="14" xfId="0" applyFont="1" applyFill="1" applyBorder="1" applyAlignment="1">
      <alignment horizontal="right" wrapText="1"/>
    </xf>
    <xf numFmtId="3" fontId="18" fillId="33" borderId="12" xfId="0" applyNumberFormat="1" applyFont="1" applyFill="1" applyBorder="1" applyAlignment="1">
      <alignment horizontal="right" wrapText="1"/>
    </xf>
    <xf numFmtId="0" fontId="29" fillId="33" borderId="0" xfId="0" applyFont="1" applyFill="1" applyAlignment="1">
      <alignment horizontal="left" vertical="top" wrapText="1" indent="1"/>
    </xf>
    <xf numFmtId="0" fontId="26" fillId="0" borderId="0" xfId="0" applyFont="1" applyAlignment="1">
      <alignment horizontal="left" vertical="top" wrapText="1" indent="1"/>
    </xf>
    <xf numFmtId="3" fontId="18" fillId="0" borderId="14" xfId="0" applyNumberFormat="1" applyFont="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2"/>
    </xf>
    <xf numFmtId="0" fontId="18" fillId="0" borderId="14" xfId="0" applyFont="1" applyBorder="1" applyAlignment="1">
      <alignment horizontal="right" wrapText="1"/>
    </xf>
    <xf numFmtId="0" fontId="19" fillId="0" borderId="0" xfId="0" applyFont="1" applyAlignment="1">
      <alignment horizontal="center" wrapText="1"/>
    </xf>
    <xf numFmtId="46" fontId="19" fillId="33" borderId="0" xfId="0" applyNumberFormat="1" applyFont="1" applyFill="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03903000</v>
      </c>
    </row>
    <row r="15" spans="1:4" ht="30" x14ac:dyDescent="0.25">
      <c r="A15" s="2" t="s">
        <v>26</v>
      </c>
      <c r="B15" s="4" t="s">
        <v>6</v>
      </c>
      <c r="C15" s="7">
        <v>4210849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8" t="s">
        <v>308</v>
      </c>
      <c r="B1" s="1" t="s">
        <v>1</v>
      </c>
    </row>
    <row r="2" spans="1:2" x14ac:dyDescent="0.25">
      <c r="A2" s="8"/>
      <c r="B2" s="1" t="s">
        <v>2</v>
      </c>
    </row>
    <row r="3" spans="1:2" x14ac:dyDescent="0.25">
      <c r="A3" s="3" t="s">
        <v>308</v>
      </c>
      <c r="B3" s="4" t="s">
        <v>6</v>
      </c>
    </row>
    <row r="4" spans="1:2" x14ac:dyDescent="0.25">
      <c r="A4" s="14" t="s">
        <v>308</v>
      </c>
      <c r="B4" s="4" t="s">
        <v>6</v>
      </c>
    </row>
    <row r="5" spans="1:2" x14ac:dyDescent="0.25">
      <c r="A5" s="14"/>
      <c r="B5" s="10" t="s">
        <v>309</v>
      </c>
    </row>
    <row r="6" spans="1:2" x14ac:dyDescent="0.25">
      <c r="A6" s="14"/>
      <c r="B6" s="11"/>
    </row>
    <row r="7" spans="1:2" ht="281.25" x14ac:dyDescent="0.25">
      <c r="A7" s="14"/>
      <c r="B7" s="13" t="s">
        <v>310</v>
      </c>
    </row>
    <row r="8" spans="1:2" x14ac:dyDescent="0.25">
      <c r="A8" s="14"/>
      <c r="B8" s="13"/>
    </row>
    <row r="9" spans="1:2" ht="357.75" x14ac:dyDescent="0.25">
      <c r="A9" s="14"/>
      <c r="B9" s="13" t="s">
        <v>311</v>
      </c>
    </row>
    <row r="10" spans="1:2" x14ac:dyDescent="0.25">
      <c r="A10" s="14"/>
      <c r="B10" s="13"/>
    </row>
    <row r="11" spans="1:2" ht="409.6" x14ac:dyDescent="0.25">
      <c r="A11" s="14"/>
      <c r="B11" s="13" t="s">
        <v>312</v>
      </c>
    </row>
    <row r="12" spans="1:2" x14ac:dyDescent="0.25">
      <c r="A12" s="14"/>
      <c r="B12" s="13"/>
    </row>
    <row r="13" spans="1:2" ht="294" x14ac:dyDescent="0.25">
      <c r="A13" s="14"/>
      <c r="B13" s="13" t="s">
        <v>313</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68</v>
      </c>
      <c r="B1" s="8" t="s">
        <v>2</v>
      </c>
    </row>
    <row r="2" spans="1:2" x14ac:dyDescent="0.25">
      <c r="A2" s="1" t="s">
        <v>1435</v>
      </c>
      <c r="B2" s="8"/>
    </row>
    <row r="3" spans="1:2" x14ac:dyDescent="0.25">
      <c r="A3" s="2" t="s">
        <v>883</v>
      </c>
      <c r="B3" s="4" t="s">
        <v>6</v>
      </c>
    </row>
    <row r="4" spans="1:2" x14ac:dyDescent="0.25">
      <c r="A4" s="3" t="s">
        <v>1869</v>
      </c>
      <c r="B4" s="4" t="s">
        <v>6</v>
      </c>
    </row>
    <row r="5" spans="1:2" x14ac:dyDescent="0.25">
      <c r="A5" s="2" t="s">
        <v>1870</v>
      </c>
      <c r="B5" s="9">
        <v>206.5</v>
      </c>
    </row>
    <row r="6" spans="1:2" x14ac:dyDescent="0.25">
      <c r="A6" s="2" t="s">
        <v>1871</v>
      </c>
      <c r="B6" s="4" t="s">
        <v>6</v>
      </c>
    </row>
    <row r="7" spans="1:2" x14ac:dyDescent="0.25">
      <c r="A7" s="3" t="s">
        <v>1869</v>
      </c>
      <c r="B7" s="4" t="s">
        <v>6</v>
      </c>
    </row>
    <row r="8" spans="1:2" x14ac:dyDescent="0.25">
      <c r="A8" s="2" t="s">
        <v>1870</v>
      </c>
      <c r="B8" s="4">
        <v>189.3</v>
      </c>
    </row>
    <row r="9" spans="1:2" x14ac:dyDescent="0.25">
      <c r="A9" s="2" t="s">
        <v>1872</v>
      </c>
      <c r="B9" s="4" t="s">
        <v>6</v>
      </c>
    </row>
    <row r="10" spans="1:2" x14ac:dyDescent="0.25">
      <c r="A10" s="3" t="s">
        <v>1869</v>
      </c>
      <c r="B10" s="4" t="s">
        <v>6</v>
      </c>
    </row>
    <row r="11" spans="1:2" x14ac:dyDescent="0.25">
      <c r="A11" s="2" t="s">
        <v>1870</v>
      </c>
      <c r="B11" s="9">
        <v>40.6</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73</v>
      </c>
      <c r="B1" s="1" t="s">
        <v>1</v>
      </c>
    </row>
    <row r="2" spans="1:2" x14ac:dyDescent="0.25">
      <c r="A2" s="1" t="s">
        <v>1435</v>
      </c>
      <c r="B2" s="1" t="s">
        <v>2</v>
      </c>
    </row>
    <row r="3" spans="1:2" x14ac:dyDescent="0.25">
      <c r="A3" s="3" t="s">
        <v>1874</v>
      </c>
      <c r="B3" s="4" t="s">
        <v>6</v>
      </c>
    </row>
    <row r="4" spans="1:2" ht="45" x14ac:dyDescent="0.25">
      <c r="A4" s="2" t="s">
        <v>1875</v>
      </c>
      <c r="B4" s="6">
        <v>0</v>
      </c>
    </row>
    <row r="5" spans="1:2" x14ac:dyDescent="0.25">
      <c r="A5" s="2" t="s">
        <v>885</v>
      </c>
      <c r="B5" s="4" t="s">
        <v>6</v>
      </c>
    </row>
    <row r="6" spans="1:2" x14ac:dyDescent="0.25">
      <c r="A6" s="3" t="s">
        <v>1874</v>
      </c>
      <c r="B6" s="4" t="s">
        <v>6</v>
      </c>
    </row>
    <row r="7" spans="1:2" ht="30" x14ac:dyDescent="0.25">
      <c r="A7" s="2" t="s">
        <v>1876</v>
      </c>
      <c r="B7" s="4">
        <v>23.8</v>
      </c>
    </row>
    <row r="8" spans="1:2" x14ac:dyDescent="0.25">
      <c r="A8" s="2" t="s">
        <v>883</v>
      </c>
      <c r="B8" s="4" t="s">
        <v>6</v>
      </c>
    </row>
    <row r="9" spans="1:2" x14ac:dyDescent="0.25">
      <c r="A9" s="3" t="s">
        <v>1874</v>
      </c>
      <c r="B9" s="4" t="s">
        <v>6</v>
      </c>
    </row>
    <row r="10" spans="1:2" x14ac:dyDescent="0.25">
      <c r="A10" s="2" t="s">
        <v>1874</v>
      </c>
      <c r="B10" s="4">
        <v>13.6</v>
      </c>
    </row>
    <row r="11" spans="1:2" x14ac:dyDescent="0.25">
      <c r="A11" s="2" t="s">
        <v>1877</v>
      </c>
      <c r="B11" s="4">
        <v>11.1</v>
      </c>
    </row>
    <row r="12" spans="1:2" ht="30" x14ac:dyDescent="0.25">
      <c r="A12" s="2" t="s">
        <v>1878</v>
      </c>
      <c r="B12" s="4" t="s">
        <v>1879</v>
      </c>
    </row>
    <row r="13" spans="1:2" ht="30" x14ac:dyDescent="0.25">
      <c r="A13" s="2" t="s">
        <v>1876</v>
      </c>
      <c r="B13" s="9">
        <v>2.5</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0</v>
      </c>
      <c r="B1" s="8" t="s">
        <v>1</v>
      </c>
      <c r="C1" s="8"/>
      <c r="D1" s="8"/>
    </row>
    <row r="2" spans="1:4" ht="30" x14ac:dyDescent="0.25">
      <c r="A2" s="1" t="s">
        <v>32</v>
      </c>
      <c r="B2" s="1" t="s">
        <v>2</v>
      </c>
      <c r="C2" s="1" t="s">
        <v>33</v>
      </c>
      <c r="D2" s="1" t="s">
        <v>89</v>
      </c>
    </row>
    <row r="3" spans="1:4" ht="30" x14ac:dyDescent="0.25">
      <c r="A3" s="3" t="s">
        <v>1881</v>
      </c>
      <c r="B3" s="4" t="s">
        <v>6</v>
      </c>
      <c r="C3" s="4" t="s">
        <v>6</v>
      </c>
      <c r="D3" s="4" t="s">
        <v>6</v>
      </c>
    </row>
    <row r="4" spans="1:4" ht="30" x14ac:dyDescent="0.25">
      <c r="A4" s="2" t="s">
        <v>1882</v>
      </c>
      <c r="B4" s="6">
        <v>-43687</v>
      </c>
      <c r="C4" s="6">
        <v>-2653</v>
      </c>
      <c r="D4" s="6">
        <v>22190</v>
      </c>
    </row>
    <row r="5" spans="1:4" ht="30" x14ac:dyDescent="0.25">
      <c r="A5" s="2" t="s">
        <v>1883</v>
      </c>
      <c r="B5" s="7">
        <v>-6266</v>
      </c>
      <c r="C5" s="7">
        <v>1382</v>
      </c>
      <c r="D5" s="7">
        <v>-1164</v>
      </c>
    </row>
    <row r="6" spans="1:4" ht="30" x14ac:dyDescent="0.25">
      <c r="A6" s="2" t="s">
        <v>1884</v>
      </c>
      <c r="B6" s="7">
        <v>-49953</v>
      </c>
      <c r="C6" s="7">
        <v>-1271</v>
      </c>
      <c r="D6" s="7">
        <v>21026</v>
      </c>
    </row>
    <row r="7" spans="1:4" ht="30" x14ac:dyDescent="0.25">
      <c r="A7" s="3" t="s">
        <v>1885</v>
      </c>
      <c r="B7" s="4" t="s">
        <v>6</v>
      </c>
      <c r="C7" s="4" t="s">
        <v>6</v>
      </c>
      <c r="D7" s="4" t="s">
        <v>6</v>
      </c>
    </row>
    <row r="8" spans="1:4" ht="30" x14ac:dyDescent="0.25">
      <c r="A8" s="2" t="s">
        <v>1886</v>
      </c>
      <c r="B8" s="4">
        <v>394</v>
      </c>
      <c r="C8" s="4">
        <v>-434</v>
      </c>
      <c r="D8" s="7">
        <v>-3235</v>
      </c>
    </row>
    <row r="9" spans="1:4" ht="30" x14ac:dyDescent="0.25">
      <c r="A9" s="2" t="s">
        <v>1887</v>
      </c>
      <c r="B9" s="4">
        <v>394</v>
      </c>
      <c r="C9" s="4">
        <v>-434</v>
      </c>
      <c r="D9" s="7">
        <v>-3235</v>
      </c>
    </row>
    <row r="10" spans="1:4" x14ac:dyDescent="0.25">
      <c r="A10" s="3" t="s">
        <v>1888</v>
      </c>
      <c r="B10" s="4" t="s">
        <v>6</v>
      </c>
      <c r="C10" s="4" t="s">
        <v>6</v>
      </c>
      <c r="D10" s="4" t="s">
        <v>6</v>
      </c>
    </row>
    <row r="11" spans="1:4" ht="30" x14ac:dyDescent="0.25">
      <c r="A11" s="2" t="s">
        <v>1889</v>
      </c>
      <c r="B11" s="7">
        <v>6952</v>
      </c>
      <c r="C11" s="7">
        <v>-3653</v>
      </c>
      <c r="D11" s="7">
        <v>-3274</v>
      </c>
    </row>
    <row r="12" spans="1:4" x14ac:dyDescent="0.25">
      <c r="A12" s="2" t="s">
        <v>810</v>
      </c>
      <c r="B12" s="7">
        <v>2461</v>
      </c>
      <c r="C12" s="7">
        <v>2381</v>
      </c>
      <c r="D12" s="7">
        <v>2246</v>
      </c>
    </row>
    <row r="13" spans="1:4" ht="30" x14ac:dyDescent="0.25">
      <c r="A13" s="2" t="s">
        <v>852</v>
      </c>
      <c r="B13" s="4">
        <v>17</v>
      </c>
      <c r="C13" s="4">
        <v>17</v>
      </c>
      <c r="D13" s="4">
        <v>18</v>
      </c>
    </row>
    <row r="14" spans="1:4" x14ac:dyDescent="0.25">
      <c r="A14" s="2" t="s">
        <v>853</v>
      </c>
      <c r="B14" s="4">
        <v>18</v>
      </c>
      <c r="C14" s="4">
        <v>17</v>
      </c>
      <c r="D14" s="4">
        <v>18</v>
      </c>
    </row>
    <row r="15" spans="1:4" x14ac:dyDescent="0.25">
      <c r="A15" s="2" t="s">
        <v>962</v>
      </c>
      <c r="B15" s="7">
        <v>9448</v>
      </c>
      <c r="C15" s="7">
        <v>-1238</v>
      </c>
      <c r="D15" s="4">
        <v>-992</v>
      </c>
    </row>
    <row r="16" spans="1:4" x14ac:dyDescent="0.25">
      <c r="A16" s="2" t="s">
        <v>158</v>
      </c>
      <c r="B16" s="7">
        <v>-40111</v>
      </c>
      <c r="C16" s="7">
        <v>-2943</v>
      </c>
      <c r="D16" s="7">
        <v>16799</v>
      </c>
    </row>
    <row r="17" spans="1:4" ht="30" x14ac:dyDescent="0.25">
      <c r="A17" s="3" t="s">
        <v>1890</v>
      </c>
      <c r="B17" s="4" t="s">
        <v>6</v>
      </c>
      <c r="C17" s="4" t="s">
        <v>6</v>
      </c>
      <c r="D17" s="4" t="s">
        <v>6</v>
      </c>
    </row>
    <row r="18" spans="1:4" ht="30" x14ac:dyDescent="0.25">
      <c r="A18" s="2" t="s">
        <v>1882</v>
      </c>
      <c r="B18" s="7">
        <v>-15577</v>
      </c>
      <c r="C18" s="4" t="s">
        <v>6</v>
      </c>
      <c r="D18" s="4" t="s">
        <v>6</v>
      </c>
    </row>
    <row r="19" spans="1:4" ht="30" x14ac:dyDescent="0.25">
      <c r="A19" s="2" t="s">
        <v>1883</v>
      </c>
      <c r="B19" s="7">
        <v>-2511</v>
      </c>
      <c r="C19" s="4" t="s">
        <v>6</v>
      </c>
      <c r="D19" s="4" t="s">
        <v>6</v>
      </c>
    </row>
    <row r="20" spans="1:4" ht="30" x14ac:dyDescent="0.25">
      <c r="A20" s="2" t="s">
        <v>1884</v>
      </c>
      <c r="B20" s="7">
        <v>-18088</v>
      </c>
      <c r="C20" s="4" t="s">
        <v>6</v>
      </c>
      <c r="D20" s="4" t="s">
        <v>6</v>
      </c>
    </row>
    <row r="21" spans="1:4" ht="30" x14ac:dyDescent="0.25">
      <c r="A21" s="3" t="s">
        <v>1891</v>
      </c>
      <c r="B21" s="4" t="s">
        <v>6</v>
      </c>
      <c r="C21" s="4" t="s">
        <v>6</v>
      </c>
      <c r="D21" s="4" t="s">
        <v>6</v>
      </c>
    </row>
    <row r="22" spans="1:4" ht="30" x14ac:dyDescent="0.25">
      <c r="A22" s="2" t="s">
        <v>1886</v>
      </c>
      <c r="B22" s="7">
        <v>-10599</v>
      </c>
      <c r="C22" s="4" t="s">
        <v>6</v>
      </c>
      <c r="D22" s="4" t="s">
        <v>6</v>
      </c>
    </row>
    <row r="23" spans="1:4" ht="30" x14ac:dyDescent="0.25">
      <c r="A23" s="2" t="s">
        <v>1887</v>
      </c>
      <c r="B23" s="7">
        <v>-10599</v>
      </c>
      <c r="C23" s="4" t="s">
        <v>6</v>
      </c>
      <c r="D23" s="4" t="s">
        <v>6</v>
      </c>
    </row>
    <row r="24" spans="1:4" x14ac:dyDescent="0.25">
      <c r="A24" s="3" t="s">
        <v>1892</v>
      </c>
      <c r="B24" s="4" t="s">
        <v>6</v>
      </c>
      <c r="C24" s="4" t="s">
        <v>6</v>
      </c>
      <c r="D24" s="4" t="s">
        <v>6</v>
      </c>
    </row>
    <row r="25" spans="1:4" ht="30" x14ac:dyDescent="0.25">
      <c r="A25" s="2" t="s">
        <v>1889</v>
      </c>
      <c r="B25" s="7">
        <v>2591</v>
      </c>
      <c r="C25" s="4" t="s">
        <v>6</v>
      </c>
      <c r="D25" s="4" t="s">
        <v>6</v>
      </c>
    </row>
    <row r="26" spans="1:4" x14ac:dyDescent="0.25">
      <c r="A26" s="2" t="s">
        <v>810</v>
      </c>
      <c r="B26" s="4">
        <v>986</v>
      </c>
      <c r="C26" s="4">
        <v>51</v>
      </c>
      <c r="D26" s="4">
        <v>70</v>
      </c>
    </row>
    <row r="27" spans="1:4" ht="30" x14ac:dyDescent="0.25">
      <c r="A27" s="2" t="s">
        <v>852</v>
      </c>
      <c r="B27" s="4">
        <v>7</v>
      </c>
      <c r="C27" s="4" t="s">
        <v>6</v>
      </c>
      <c r="D27" s="4" t="s">
        <v>6</v>
      </c>
    </row>
    <row r="28" spans="1:4" x14ac:dyDescent="0.25">
      <c r="A28" s="2" t="s">
        <v>853</v>
      </c>
      <c r="B28" s="4">
        <v>7</v>
      </c>
      <c r="C28" s="4" t="s">
        <v>6</v>
      </c>
      <c r="D28" s="4" t="s">
        <v>6</v>
      </c>
    </row>
    <row r="29" spans="1:4" x14ac:dyDescent="0.25">
      <c r="A29" s="2" t="s">
        <v>962</v>
      </c>
      <c r="B29" s="7">
        <v>3591</v>
      </c>
      <c r="C29" s="4">
        <v>51</v>
      </c>
      <c r="D29" s="4">
        <v>70</v>
      </c>
    </row>
    <row r="30" spans="1:4" x14ac:dyDescent="0.25">
      <c r="A30" s="2" t="s">
        <v>158</v>
      </c>
      <c r="B30" s="7">
        <v>-25096</v>
      </c>
      <c r="C30" s="4">
        <v>51</v>
      </c>
      <c r="D30" s="4">
        <v>70</v>
      </c>
    </row>
    <row r="31" spans="1:4" ht="30" x14ac:dyDescent="0.25">
      <c r="A31" s="3" t="s">
        <v>1893</v>
      </c>
      <c r="B31" s="4" t="s">
        <v>6</v>
      </c>
      <c r="C31" s="4" t="s">
        <v>6</v>
      </c>
      <c r="D31" s="4" t="s">
        <v>6</v>
      </c>
    </row>
    <row r="32" spans="1:4" ht="30" x14ac:dyDescent="0.25">
      <c r="A32" s="2" t="s">
        <v>1882</v>
      </c>
      <c r="B32" s="7">
        <v>-28110</v>
      </c>
      <c r="C32" s="7">
        <v>-2653</v>
      </c>
      <c r="D32" s="7">
        <v>22190</v>
      </c>
    </row>
    <row r="33" spans="1:4" ht="30" x14ac:dyDescent="0.25">
      <c r="A33" s="2" t="s">
        <v>1883</v>
      </c>
      <c r="B33" s="7">
        <v>-3755</v>
      </c>
      <c r="C33" s="7">
        <v>1382</v>
      </c>
      <c r="D33" s="7">
        <v>-1164</v>
      </c>
    </row>
    <row r="34" spans="1:4" ht="30" x14ac:dyDescent="0.25">
      <c r="A34" s="2" t="s">
        <v>1884</v>
      </c>
      <c r="B34" s="7">
        <v>-31865</v>
      </c>
      <c r="C34" s="7">
        <v>-1271</v>
      </c>
      <c r="D34" s="7">
        <v>21026</v>
      </c>
    </row>
    <row r="35" spans="1:4" ht="30" x14ac:dyDescent="0.25">
      <c r="A35" s="3" t="s">
        <v>1894</v>
      </c>
      <c r="B35" s="4" t="s">
        <v>6</v>
      </c>
      <c r="C35" s="4" t="s">
        <v>6</v>
      </c>
      <c r="D35" s="4" t="s">
        <v>6</v>
      </c>
    </row>
    <row r="36" spans="1:4" ht="30" x14ac:dyDescent="0.25">
      <c r="A36" s="2" t="s">
        <v>1886</v>
      </c>
      <c r="B36" s="7">
        <v>10993</v>
      </c>
      <c r="C36" s="4">
        <v>-434</v>
      </c>
      <c r="D36" s="7">
        <v>-3235</v>
      </c>
    </row>
    <row r="37" spans="1:4" ht="30" x14ac:dyDescent="0.25">
      <c r="A37" s="2" t="s">
        <v>1887</v>
      </c>
      <c r="B37" s="7">
        <v>10993</v>
      </c>
      <c r="C37" s="4">
        <v>-434</v>
      </c>
      <c r="D37" s="7">
        <v>-3235</v>
      </c>
    </row>
    <row r="38" spans="1:4" x14ac:dyDescent="0.25">
      <c r="A38" s="3" t="s">
        <v>1895</v>
      </c>
      <c r="B38" s="4" t="s">
        <v>6</v>
      </c>
      <c r="C38" s="4" t="s">
        <v>6</v>
      </c>
      <c r="D38" s="4" t="s">
        <v>6</v>
      </c>
    </row>
    <row r="39" spans="1:4" ht="30" x14ac:dyDescent="0.25">
      <c r="A39" s="2" t="s">
        <v>1889</v>
      </c>
      <c r="B39" s="7">
        <v>4361</v>
      </c>
      <c r="C39" s="7">
        <v>-3653</v>
      </c>
      <c r="D39" s="7">
        <v>-3274</v>
      </c>
    </row>
    <row r="40" spans="1:4" x14ac:dyDescent="0.25">
      <c r="A40" s="2" t="s">
        <v>810</v>
      </c>
      <c r="B40" s="7">
        <v>1475</v>
      </c>
      <c r="C40" s="7">
        <v>2330</v>
      </c>
      <c r="D40" s="7">
        <v>2176</v>
      </c>
    </row>
    <row r="41" spans="1:4" ht="30" x14ac:dyDescent="0.25">
      <c r="A41" s="2" t="s">
        <v>852</v>
      </c>
      <c r="B41" s="4">
        <v>10</v>
      </c>
      <c r="C41" s="4">
        <v>17</v>
      </c>
      <c r="D41" s="4">
        <v>18</v>
      </c>
    </row>
    <row r="42" spans="1:4" x14ac:dyDescent="0.25">
      <c r="A42" s="2" t="s">
        <v>853</v>
      </c>
      <c r="B42" s="4">
        <v>11</v>
      </c>
      <c r="C42" s="4">
        <v>17</v>
      </c>
      <c r="D42" s="4">
        <v>18</v>
      </c>
    </row>
    <row r="43" spans="1:4" x14ac:dyDescent="0.25">
      <c r="A43" s="2" t="s">
        <v>962</v>
      </c>
      <c r="B43" s="7">
        <v>5857</v>
      </c>
      <c r="C43" s="7">
        <v>-1289</v>
      </c>
      <c r="D43" s="7">
        <v>-1062</v>
      </c>
    </row>
    <row r="44" spans="1:4" ht="30" x14ac:dyDescent="0.25">
      <c r="A44" s="2" t="s">
        <v>144</v>
      </c>
      <c r="B44" s="6">
        <v>-15015</v>
      </c>
      <c r="C44" s="6">
        <v>-2994</v>
      </c>
      <c r="D44" s="6">
        <v>1672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6</v>
      </c>
      <c r="B1" s="8" t="s">
        <v>1</v>
      </c>
      <c r="C1" s="8"/>
      <c r="D1" s="8"/>
    </row>
    <row r="2" spans="1:4" ht="30" x14ac:dyDescent="0.25">
      <c r="A2" s="1" t="s">
        <v>32</v>
      </c>
      <c r="B2" s="1" t="s">
        <v>2</v>
      </c>
      <c r="C2" s="1" t="s">
        <v>33</v>
      </c>
      <c r="D2" s="1" t="s">
        <v>89</v>
      </c>
    </row>
    <row r="3" spans="1:4" ht="45" x14ac:dyDescent="0.25">
      <c r="A3" s="3" t="s">
        <v>1897</v>
      </c>
      <c r="B3" s="4" t="s">
        <v>6</v>
      </c>
      <c r="C3" s="4" t="s">
        <v>6</v>
      </c>
      <c r="D3" s="4" t="s">
        <v>6</v>
      </c>
    </row>
    <row r="4" spans="1:4" x14ac:dyDescent="0.25">
      <c r="A4" s="2" t="s">
        <v>1898</v>
      </c>
      <c r="B4" s="6">
        <v>-830</v>
      </c>
      <c r="C4" s="6">
        <v>2164</v>
      </c>
      <c r="D4" s="6">
        <v>-14565</v>
      </c>
    </row>
    <row r="5" spans="1:4" ht="30" x14ac:dyDescent="0.25">
      <c r="A5" s="2" t="s">
        <v>1002</v>
      </c>
      <c r="B5" s="7">
        <v>-23749</v>
      </c>
      <c r="C5" s="7">
        <v>-6306</v>
      </c>
      <c r="D5" s="7">
        <v>18916</v>
      </c>
    </row>
    <row r="6" spans="1:4" x14ac:dyDescent="0.25">
      <c r="A6" s="2" t="s">
        <v>1004</v>
      </c>
      <c r="B6" s="7">
        <v>8734</v>
      </c>
      <c r="C6" s="7">
        <v>3312</v>
      </c>
      <c r="D6" s="7">
        <v>-2187</v>
      </c>
    </row>
    <row r="7" spans="1:4" ht="30" x14ac:dyDescent="0.25">
      <c r="A7" s="2" t="s">
        <v>144</v>
      </c>
      <c r="B7" s="7">
        <v>-15015</v>
      </c>
      <c r="C7" s="7">
        <v>-2994</v>
      </c>
      <c r="D7" s="7">
        <v>16729</v>
      </c>
    </row>
    <row r="8" spans="1:4" x14ac:dyDescent="0.25">
      <c r="A8" s="2" t="s">
        <v>1899</v>
      </c>
      <c r="B8" s="7">
        <v>-15845</v>
      </c>
      <c r="C8" s="4">
        <v>-830</v>
      </c>
      <c r="D8" s="7">
        <v>2164</v>
      </c>
    </row>
    <row r="9" spans="1:4" x14ac:dyDescent="0.25">
      <c r="A9" s="2" t="s">
        <v>256</v>
      </c>
      <c r="B9" s="4" t="s">
        <v>6</v>
      </c>
      <c r="C9" s="4" t="s">
        <v>6</v>
      </c>
      <c r="D9" s="4" t="s">
        <v>6</v>
      </c>
    </row>
    <row r="10" spans="1:4" ht="45" x14ac:dyDescent="0.25">
      <c r="A10" s="3" t="s">
        <v>1897</v>
      </c>
      <c r="B10" s="4" t="s">
        <v>6</v>
      </c>
      <c r="C10" s="4" t="s">
        <v>6</v>
      </c>
      <c r="D10" s="4" t="s">
        <v>6</v>
      </c>
    </row>
    <row r="11" spans="1:4" x14ac:dyDescent="0.25">
      <c r="A11" s="2" t="s">
        <v>1898</v>
      </c>
      <c r="B11" s="7">
        <v>22740</v>
      </c>
      <c r="C11" s="7">
        <v>24011</v>
      </c>
      <c r="D11" s="7">
        <v>2985</v>
      </c>
    </row>
    <row r="12" spans="1:4" ht="30" x14ac:dyDescent="0.25">
      <c r="A12" s="2" t="s">
        <v>1002</v>
      </c>
      <c r="B12" s="7">
        <v>-28110</v>
      </c>
      <c r="C12" s="7">
        <v>-2653</v>
      </c>
      <c r="D12" s="7">
        <v>22190</v>
      </c>
    </row>
    <row r="13" spans="1:4" x14ac:dyDescent="0.25">
      <c r="A13" s="2" t="s">
        <v>1004</v>
      </c>
      <c r="B13" s="7">
        <v>-3755</v>
      </c>
      <c r="C13" s="7">
        <v>1382</v>
      </c>
      <c r="D13" s="7">
        <v>-1164</v>
      </c>
    </row>
    <row r="14" spans="1:4" ht="30" x14ac:dyDescent="0.25">
      <c r="A14" s="2" t="s">
        <v>144</v>
      </c>
      <c r="B14" s="7">
        <v>-31865</v>
      </c>
      <c r="C14" s="7">
        <v>-1271</v>
      </c>
      <c r="D14" s="7">
        <v>21026</v>
      </c>
    </row>
    <row r="15" spans="1:4" x14ac:dyDescent="0.25">
      <c r="A15" s="2" t="s">
        <v>1899</v>
      </c>
      <c r="B15" s="7">
        <v>-9125</v>
      </c>
      <c r="C15" s="7">
        <v>22740</v>
      </c>
      <c r="D15" s="7">
        <v>24011</v>
      </c>
    </row>
    <row r="16" spans="1:4" x14ac:dyDescent="0.25">
      <c r="A16" s="2" t="s">
        <v>995</v>
      </c>
      <c r="B16" s="4" t="s">
        <v>6</v>
      </c>
      <c r="C16" s="4" t="s">
        <v>6</v>
      </c>
      <c r="D16" s="4" t="s">
        <v>6</v>
      </c>
    </row>
    <row r="17" spans="1:4" ht="45" x14ac:dyDescent="0.25">
      <c r="A17" s="3" t="s">
        <v>1897</v>
      </c>
      <c r="B17" s="4" t="s">
        <v>6</v>
      </c>
      <c r="C17" s="4" t="s">
        <v>6</v>
      </c>
      <c r="D17" s="4" t="s">
        <v>6</v>
      </c>
    </row>
    <row r="18" spans="1:4" x14ac:dyDescent="0.25">
      <c r="A18" s="2" t="s">
        <v>1898</v>
      </c>
      <c r="B18" s="7">
        <v>-10993</v>
      </c>
      <c r="C18" s="7">
        <v>-10559</v>
      </c>
      <c r="D18" s="7">
        <v>-7324</v>
      </c>
    </row>
    <row r="19" spans="1:4" x14ac:dyDescent="0.25">
      <c r="A19" s="2" t="s">
        <v>1004</v>
      </c>
      <c r="B19" s="7">
        <v>10993</v>
      </c>
      <c r="C19" s="4">
        <v>-434</v>
      </c>
      <c r="D19" s="7">
        <v>-3235</v>
      </c>
    </row>
    <row r="20" spans="1:4" ht="30" x14ac:dyDescent="0.25">
      <c r="A20" s="2" t="s">
        <v>144</v>
      </c>
      <c r="B20" s="7">
        <v>10993</v>
      </c>
      <c r="C20" s="4">
        <v>-434</v>
      </c>
      <c r="D20" s="7">
        <v>-3235</v>
      </c>
    </row>
    <row r="21" spans="1:4" x14ac:dyDescent="0.25">
      <c r="A21" s="2" t="s">
        <v>1899</v>
      </c>
      <c r="B21" s="4" t="s">
        <v>6</v>
      </c>
      <c r="C21" s="7">
        <v>-10993</v>
      </c>
      <c r="D21" s="7">
        <v>-10559</v>
      </c>
    </row>
    <row r="22" spans="1:4" x14ac:dyDescent="0.25">
      <c r="A22" s="2" t="s">
        <v>1900</v>
      </c>
      <c r="B22" s="4" t="s">
        <v>6</v>
      </c>
      <c r="C22" s="4" t="s">
        <v>6</v>
      </c>
      <c r="D22" s="4" t="s">
        <v>6</v>
      </c>
    </row>
    <row r="23" spans="1:4" ht="45" x14ac:dyDescent="0.25">
      <c r="A23" s="3" t="s">
        <v>1897</v>
      </c>
      <c r="B23" s="4" t="s">
        <v>6</v>
      </c>
      <c r="C23" s="4" t="s">
        <v>6</v>
      </c>
      <c r="D23" s="4" t="s">
        <v>6</v>
      </c>
    </row>
    <row r="24" spans="1:4" x14ac:dyDescent="0.25">
      <c r="A24" s="2" t="s">
        <v>1898</v>
      </c>
      <c r="B24" s="7">
        <v>-12577</v>
      </c>
      <c r="C24" s="7">
        <v>-11288</v>
      </c>
      <c r="D24" s="7">
        <v>-10226</v>
      </c>
    </row>
    <row r="25" spans="1:4" ht="30" x14ac:dyDescent="0.25">
      <c r="A25" s="2" t="s">
        <v>1002</v>
      </c>
      <c r="B25" s="7">
        <v>4361</v>
      </c>
      <c r="C25" s="7">
        <v>-3653</v>
      </c>
      <c r="D25" s="7">
        <v>-3274</v>
      </c>
    </row>
    <row r="26" spans="1:4" x14ac:dyDescent="0.25">
      <c r="A26" s="2" t="s">
        <v>1004</v>
      </c>
      <c r="B26" s="7">
        <v>1496</v>
      </c>
      <c r="C26" s="7">
        <v>2364</v>
      </c>
      <c r="D26" s="7">
        <v>2212</v>
      </c>
    </row>
    <row r="27" spans="1:4" ht="30" x14ac:dyDescent="0.25">
      <c r="A27" s="2" t="s">
        <v>144</v>
      </c>
      <c r="B27" s="7">
        <v>5857</v>
      </c>
      <c r="C27" s="7">
        <v>-1289</v>
      </c>
      <c r="D27" s="7">
        <v>-1062</v>
      </c>
    </row>
    <row r="28" spans="1:4" x14ac:dyDescent="0.25">
      <c r="A28" s="2" t="s">
        <v>1899</v>
      </c>
      <c r="B28" s="6">
        <v>-6720</v>
      </c>
      <c r="C28" s="6">
        <v>-12577</v>
      </c>
      <c r="D28" s="6">
        <v>-1128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13.5703125" customWidth="1"/>
    <col min="4" max="4" width="13.28515625" customWidth="1"/>
    <col min="5" max="5" width="13.85546875" customWidth="1"/>
    <col min="6" max="7" width="13.5703125" customWidth="1"/>
    <col min="8" max="8" width="13.28515625" customWidth="1"/>
    <col min="9" max="9" width="13.85546875" customWidth="1"/>
    <col min="10" max="10" width="10" customWidth="1"/>
    <col min="11" max="11" width="3.140625" customWidth="1"/>
    <col min="12" max="12" width="10" customWidth="1"/>
    <col min="13" max="13" width="3.140625" customWidth="1"/>
    <col min="14" max="14" width="10" customWidth="1"/>
    <col min="15" max="15" width="3.140625" customWidth="1"/>
  </cols>
  <sheetData>
    <row r="1" spans="1:15" ht="15" customHeight="1" x14ac:dyDescent="0.25">
      <c r="A1" s="1" t="s">
        <v>1901</v>
      </c>
      <c r="B1" s="8" t="s">
        <v>1469</v>
      </c>
      <c r="C1" s="8"/>
      <c r="D1" s="8"/>
      <c r="E1" s="8"/>
      <c r="F1" s="8"/>
      <c r="G1" s="8"/>
      <c r="H1" s="8"/>
      <c r="I1" s="8"/>
      <c r="J1" s="8" t="s">
        <v>1</v>
      </c>
      <c r="K1" s="8"/>
      <c r="L1" s="8"/>
      <c r="M1" s="8"/>
      <c r="N1" s="8"/>
      <c r="O1" s="8"/>
    </row>
    <row r="2" spans="1:15" ht="30" x14ac:dyDescent="0.25">
      <c r="A2" s="1" t="s">
        <v>32</v>
      </c>
      <c r="B2" s="1" t="s">
        <v>2</v>
      </c>
      <c r="C2" s="1" t="s">
        <v>1476</v>
      </c>
      <c r="D2" s="1" t="s">
        <v>4</v>
      </c>
      <c r="E2" s="1" t="s">
        <v>1615</v>
      </c>
      <c r="F2" s="1" t="s">
        <v>33</v>
      </c>
      <c r="G2" s="1" t="s">
        <v>1493</v>
      </c>
      <c r="H2" s="1" t="s">
        <v>1470</v>
      </c>
      <c r="I2" s="1" t="s">
        <v>1616</v>
      </c>
      <c r="J2" s="8" t="s">
        <v>2</v>
      </c>
      <c r="K2" s="8"/>
      <c r="L2" s="8" t="s">
        <v>33</v>
      </c>
      <c r="M2" s="8"/>
      <c r="N2" s="8" t="s">
        <v>89</v>
      </c>
      <c r="O2" s="8"/>
    </row>
    <row r="3" spans="1:15" ht="45" x14ac:dyDescent="0.25">
      <c r="A3" s="3" t="s">
        <v>1902</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028</v>
      </c>
      <c r="B4" s="6">
        <v>482</v>
      </c>
      <c r="C4" s="4" t="s">
        <v>6</v>
      </c>
      <c r="D4" s="4" t="s">
        <v>6</v>
      </c>
      <c r="E4" s="4" t="s">
        <v>6</v>
      </c>
      <c r="F4" s="4" t="s">
        <v>6</v>
      </c>
      <c r="G4" s="6">
        <v>789</v>
      </c>
      <c r="H4" s="4" t="s">
        <v>6</v>
      </c>
      <c r="I4" s="4" t="s">
        <v>6</v>
      </c>
      <c r="J4" s="6">
        <v>482</v>
      </c>
      <c r="K4" s="4"/>
      <c r="L4" s="6">
        <v>789</v>
      </c>
      <c r="M4" s="4"/>
      <c r="N4" s="6">
        <v>1306</v>
      </c>
      <c r="O4" s="4"/>
    </row>
    <row r="5" spans="1:15" x14ac:dyDescent="0.25">
      <c r="A5" s="2" t="s">
        <v>1032</v>
      </c>
      <c r="B5" s="7">
        <v>37133</v>
      </c>
      <c r="C5" s="7">
        <v>35558</v>
      </c>
      <c r="D5" s="7">
        <v>34992</v>
      </c>
      <c r="E5" s="7">
        <v>32595</v>
      </c>
      <c r="F5" s="7">
        <v>31389</v>
      </c>
      <c r="G5" s="7">
        <v>31674</v>
      </c>
      <c r="H5" s="7">
        <v>32479</v>
      </c>
      <c r="I5" s="7">
        <v>32903</v>
      </c>
      <c r="J5" s="7">
        <v>140278</v>
      </c>
      <c r="K5" s="4"/>
      <c r="L5" s="7">
        <v>128445</v>
      </c>
      <c r="M5" s="4"/>
      <c r="N5" s="7">
        <v>136450</v>
      </c>
      <c r="O5" s="4"/>
    </row>
    <row r="6" spans="1:15" x14ac:dyDescent="0.25">
      <c r="A6" s="2" t="s">
        <v>801</v>
      </c>
      <c r="B6" s="4" t="s">
        <v>6</v>
      </c>
      <c r="C6" s="4" t="s">
        <v>6</v>
      </c>
      <c r="D6" s="4" t="s">
        <v>6</v>
      </c>
      <c r="E6" s="4" t="s">
        <v>6</v>
      </c>
      <c r="F6" s="4" t="s">
        <v>6</v>
      </c>
      <c r="G6" s="4" t="s">
        <v>6</v>
      </c>
      <c r="H6" s="4" t="s">
        <v>6</v>
      </c>
      <c r="I6" s="4" t="s">
        <v>6</v>
      </c>
      <c r="J6" s="7">
        <v>-2461</v>
      </c>
      <c r="K6" s="4"/>
      <c r="L6" s="7">
        <v>-2381</v>
      </c>
      <c r="M6" s="4"/>
      <c r="N6" s="7">
        <v>-2246</v>
      </c>
      <c r="O6" s="4"/>
    </row>
    <row r="7" spans="1:15" x14ac:dyDescent="0.25">
      <c r="A7" s="2" t="s">
        <v>841</v>
      </c>
      <c r="B7" s="4" t="s">
        <v>6</v>
      </c>
      <c r="C7" s="4" t="s">
        <v>6</v>
      </c>
      <c r="D7" s="4" t="s">
        <v>6</v>
      </c>
      <c r="E7" s="4" t="s">
        <v>6</v>
      </c>
      <c r="F7" s="4" t="s">
        <v>6</v>
      </c>
      <c r="G7" s="4" t="s">
        <v>6</v>
      </c>
      <c r="H7" s="4" t="s">
        <v>6</v>
      </c>
      <c r="I7" s="4" t="s">
        <v>6</v>
      </c>
      <c r="J7" s="4">
        <v>-17</v>
      </c>
      <c r="K7" s="4"/>
      <c r="L7" s="4">
        <v>-17</v>
      </c>
      <c r="M7" s="4"/>
      <c r="N7" s="4">
        <v>-18</v>
      </c>
      <c r="O7" s="4"/>
    </row>
    <row r="8" spans="1:15" x14ac:dyDescent="0.25">
      <c r="A8" s="2" t="s">
        <v>844</v>
      </c>
      <c r="B8" s="4" t="s">
        <v>6</v>
      </c>
      <c r="C8" s="4" t="s">
        <v>6</v>
      </c>
      <c r="D8" s="4" t="s">
        <v>6</v>
      </c>
      <c r="E8" s="4" t="s">
        <v>6</v>
      </c>
      <c r="F8" s="4" t="s">
        <v>6</v>
      </c>
      <c r="G8" s="4" t="s">
        <v>6</v>
      </c>
      <c r="H8" s="4" t="s">
        <v>6</v>
      </c>
      <c r="I8" s="4" t="s">
        <v>6</v>
      </c>
      <c r="J8" s="4">
        <v>-18</v>
      </c>
      <c r="K8" s="4"/>
      <c r="L8" s="4">
        <v>-17</v>
      </c>
      <c r="M8" s="4"/>
      <c r="N8" s="4">
        <v>-18</v>
      </c>
      <c r="O8" s="4"/>
    </row>
    <row r="9" spans="1:15" x14ac:dyDescent="0.25">
      <c r="A9" s="2" t="s">
        <v>1903</v>
      </c>
      <c r="B9" s="4" t="s">
        <v>6</v>
      </c>
      <c r="C9" s="4" t="s">
        <v>6</v>
      </c>
      <c r="D9" s="4" t="s">
        <v>6</v>
      </c>
      <c r="E9" s="4" t="s">
        <v>6</v>
      </c>
      <c r="F9" s="4" t="s">
        <v>6</v>
      </c>
      <c r="G9" s="4" t="s">
        <v>6</v>
      </c>
      <c r="H9" s="4" t="s">
        <v>6</v>
      </c>
      <c r="I9" s="4" t="s">
        <v>6</v>
      </c>
      <c r="J9" s="7">
        <v>112247</v>
      </c>
      <c r="K9" s="4"/>
      <c r="L9" s="4" t="s">
        <v>6</v>
      </c>
      <c r="M9" s="4"/>
      <c r="N9" s="4" t="s">
        <v>6</v>
      </c>
      <c r="O9" s="4"/>
    </row>
    <row r="10" spans="1:15" x14ac:dyDescent="0.25">
      <c r="A10" s="2" t="s">
        <v>1205</v>
      </c>
      <c r="B10" s="7">
        <v>10295</v>
      </c>
      <c r="C10" s="7">
        <v>10204</v>
      </c>
      <c r="D10" s="7">
        <v>14267</v>
      </c>
      <c r="E10" s="7">
        <v>137309</v>
      </c>
      <c r="F10" s="7">
        <v>12410</v>
      </c>
      <c r="G10" s="7">
        <v>10721</v>
      </c>
      <c r="H10" s="7">
        <v>10812</v>
      </c>
      <c r="I10" s="7">
        <v>13478</v>
      </c>
      <c r="J10" s="7">
        <v>172075</v>
      </c>
      <c r="K10" s="4"/>
      <c r="L10" s="7">
        <v>47421</v>
      </c>
      <c r="M10" s="4"/>
      <c r="N10" s="7">
        <v>36571</v>
      </c>
      <c r="O10" s="4"/>
    </row>
    <row r="11" spans="1:15" x14ac:dyDescent="0.25">
      <c r="A11" s="2" t="s">
        <v>1904</v>
      </c>
      <c r="B11" s="4" t="s">
        <v>6</v>
      </c>
      <c r="C11" s="4" t="s">
        <v>6</v>
      </c>
      <c r="D11" s="4" t="s">
        <v>6</v>
      </c>
      <c r="E11" s="4" t="s">
        <v>6</v>
      </c>
      <c r="F11" s="4" t="s">
        <v>6</v>
      </c>
      <c r="G11" s="4" t="s">
        <v>6</v>
      </c>
      <c r="H11" s="4" t="s">
        <v>6</v>
      </c>
      <c r="I11" s="4" t="s">
        <v>6</v>
      </c>
      <c r="J11" s="4" t="s">
        <v>6</v>
      </c>
      <c r="K11" s="4"/>
      <c r="L11" s="4" t="s">
        <v>6</v>
      </c>
      <c r="M11" s="4"/>
      <c r="N11" s="4" t="s">
        <v>6</v>
      </c>
      <c r="O11" s="4"/>
    </row>
    <row r="12" spans="1:15" ht="45" x14ac:dyDescent="0.25">
      <c r="A12" s="3" t="s">
        <v>1902</v>
      </c>
      <c r="B12" s="4" t="s">
        <v>6</v>
      </c>
      <c r="C12" s="4" t="s">
        <v>6</v>
      </c>
      <c r="D12" s="4" t="s">
        <v>6</v>
      </c>
      <c r="E12" s="4" t="s">
        <v>6</v>
      </c>
      <c r="F12" s="4" t="s">
        <v>6</v>
      </c>
      <c r="G12" s="4" t="s">
        <v>6</v>
      </c>
      <c r="H12" s="4" t="s">
        <v>6</v>
      </c>
      <c r="I12" s="4" t="s">
        <v>6</v>
      </c>
      <c r="J12" s="4" t="s">
        <v>6</v>
      </c>
      <c r="K12" s="4"/>
      <c r="L12" s="4" t="s">
        <v>6</v>
      </c>
      <c r="M12" s="4"/>
      <c r="N12" s="4" t="s">
        <v>6</v>
      </c>
      <c r="O12" s="4"/>
    </row>
    <row r="13" spans="1:15" x14ac:dyDescent="0.25">
      <c r="A13" s="2" t="s">
        <v>1205</v>
      </c>
      <c r="B13" s="4" t="s">
        <v>6</v>
      </c>
      <c r="C13" s="4" t="s">
        <v>6</v>
      </c>
      <c r="D13" s="4" t="s">
        <v>6</v>
      </c>
      <c r="E13" s="4" t="s">
        <v>6</v>
      </c>
      <c r="F13" s="4" t="s">
        <v>6</v>
      </c>
      <c r="G13" s="4" t="s">
        <v>6</v>
      </c>
      <c r="H13" s="4" t="s">
        <v>6</v>
      </c>
      <c r="I13" s="4" t="s">
        <v>6</v>
      </c>
      <c r="J13" s="7">
        <v>-8734</v>
      </c>
      <c r="K13" s="4"/>
      <c r="L13" s="7">
        <v>-3312</v>
      </c>
      <c r="M13" s="4"/>
      <c r="N13" s="7">
        <v>2187</v>
      </c>
      <c r="O13" s="4"/>
    </row>
    <row r="14" spans="1:15" ht="45" x14ac:dyDescent="0.25">
      <c r="A14" s="2" t="s">
        <v>1905</v>
      </c>
      <c r="B14" s="4" t="s">
        <v>6</v>
      </c>
      <c r="C14" s="4" t="s">
        <v>6</v>
      </c>
      <c r="D14" s="4" t="s">
        <v>6</v>
      </c>
      <c r="E14" s="4" t="s">
        <v>6</v>
      </c>
      <c r="F14" s="4" t="s">
        <v>6</v>
      </c>
      <c r="G14" s="4" t="s">
        <v>6</v>
      </c>
      <c r="H14" s="4" t="s">
        <v>6</v>
      </c>
      <c r="I14" s="4" t="s">
        <v>6</v>
      </c>
      <c r="J14" s="4" t="s">
        <v>6</v>
      </c>
      <c r="K14" s="4"/>
      <c r="L14" s="4" t="s">
        <v>6</v>
      </c>
      <c r="M14" s="4"/>
      <c r="N14" s="4" t="s">
        <v>6</v>
      </c>
      <c r="O14" s="4"/>
    </row>
    <row r="15" spans="1:15" ht="45" x14ac:dyDescent="0.25">
      <c r="A15" s="3" t="s">
        <v>1902</v>
      </c>
      <c r="B15" s="4" t="s">
        <v>6</v>
      </c>
      <c r="C15" s="4" t="s">
        <v>6</v>
      </c>
      <c r="D15" s="4" t="s">
        <v>6</v>
      </c>
      <c r="E15" s="4" t="s">
        <v>6</v>
      </c>
      <c r="F15" s="4" t="s">
        <v>6</v>
      </c>
      <c r="G15" s="4" t="s">
        <v>6</v>
      </c>
      <c r="H15" s="4" t="s">
        <v>6</v>
      </c>
      <c r="I15" s="4" t="s">
        <v>6</v>
      </c>
      <c r="J15" s="4" t="s">
        <v>6</v>
      </c>
      <c r="K15" s="4"/>
      <c r="L15" s="4" t="s">
        <v>6</v>
      </c>
      <c r="M15" s="4"/>
      <c r="N15" s="4" t="s">
        <v>6</v>
      </c>
      <c r="O15" s="4"/>
    </row>
    <row r="16" spans="1:15" x14ac:dyDescent="0.25">
      <c r="A16" s="2" t="s">
        <v>1028</v>
      </c>
      <c r="B16" s="4" t="s">
        <v>6</v>
      </c>
      <c r="C16" s="4" t="s">
        <v>6</v>
      </c>
      <c r="D16" s="4" t="s">
        <v>6</v>
      </c>
      <c r="E16" s="4" t="s">
        <v>6</v>
      </c>
      <c r="F16" s="4" t="s">
        <v>6</v>
      </c>
      <c r="G16" s="4" t="s">
        <v>6</v>
      </c>
      <c r="H16" s="4" t="s">
        <v>6</v>
      </c>
      <c r="I16" s="4" t="s">
        <v>6</v>
      </c>
      <c r="J16" s="7">
        <v>6266</v>
      </c>
      <c r="K16" s="4"/>
      <c r="L16" s="7">
        <v>-1382</v>
      </c>
      <c r="M16" s="4"/>
      <c r="N16" s="7">
        <v>1164</v>
      </c>
      <c r="O16" s="4"/>
    </row>
    <row r="17" spans="1:15" x14ac:dyDescent="0.25">
      <c r="A17" s="2" t="s">
        <v>1903</v>
      </c>
      <c r="B17" s="4" t="s">
        <v>6</v>
      </c>
      <c r="C17" s="4" t="s">
        <v>6</v>
      </c>
      <c r="D17" s="4" t="s">
        <v>6</v>
      </c>
      <c r="E17" s="4" t="s">
        <v>6</v>
      </c>
      <c r="F17" s="4" t="s">
        <v>6</v>
      </c>
      <c r="G17" s="4" t="s">
        <v>6</v>
      </c>
      <c r="H17" s="4" t="s">
        <v>6</v>
      </c>
      <c r="I17" s="4" t="s">
        <v>6</v>
      </c>
      <c r="J17" s="7">
        <v>-2511</v>
      </c>
      <c r="K17" s="4"/>
      <c r="L17" s="4" t="s">
        <v>6</v>
      </c>
      <c r="M17" s="4"/>
      <c r="N17" s="4" t="s">
        <v>6</v>
      </c>
      <c r="O17" s="4"/>
    </row>
    <row r="18" spans="1:15" x14ac:dyDescent="0.25">
      <c r="A18" s="2" t="s">
        <v>1030</v>
      </c>
      <c r="B18" s="4" t="s">
        <v>6</v>
      </c>
      <c r="C18" s="4" t="s">
        <v>6</v>
      </c>
      <c r="D18" s="4" t="s">
        <v>6</v>
      </c>
      <c r="E18" s="4" t="s">
        <v>6</v>
      </c>
      <c r="F18" s="4" t="s">
        <v>6</v>
      </c>
      <c r="G18" s="4" t="s">
        <v>6</v>
      </c>
      <c r="H18" s="4" t="s">
        <v>6</v>
      </c>
      <c r="I18" s="4" t="s">
        <v>6</v>
      </c>
      <c r="J18" s="7">
        <v>3755</v>
      </c>
      <c r="K18" s="4"/>
      <c r="L18" s="7">
        <v>-1382</v>
      </c>
      <c r="M18" s="4"/>
      <c r="N18" s="7">
        <v>1164</v>
      </c>
      <c r="O18" s="4"/>
    </row>
    <row r="19" spans="1:15" ht="45" x14ac:dyDescent="0.25">
      <c r="A19" s="2" t="s">
        <v>1906</v>
      </c>
      <c r="B19" s="4" t="s">
        <v>6</v>
      </c>
      <c r="C19" s="4" t="s">
        <v>6</v>
      </c>
      <c r="D19" s="4" t="s">
        <v>6</v>
      </c>
      <c r="E19" s="4" t="s">
        <v>6</v>
      </c>
      <c r="F19" s="4" t="s">
        <v>6</v>
      </c>
      <c r="G19" s="4" t="s">
        <v>6</v>
      </c>
      <c r="H19" s="4" t="s">
        <v>6</v>
      </c>
      <c r="I19" s="4" t="s">
        <v>6</v>
      </c>
      <c r="J19" s="4" t="s">
        <v>6</v>
      </c>
      <c r="K19" s="4"/>
      <c r="L19" s="4" t="s">
        <v>6</v>
      </c>
      <c r="M19" s="4"/>
      <c r="N19" s="4" t="s">
        <v>6</v>
      </c>
      <c r="O19" s="4"/>
    </row>
    <row r="20" spans="1:15" ht="45" x14ac:dyDescent="0.25">
      <c r="A20" s="3" t="s">
        <v>1902</v>
      </c>
      <c r="B20" s="4" t="s">
        <v>6</v>
      </c>
      <c r="C20" s="4" t="s">
        <v>6</v>
      </c>
      <c r="D20" s="4" t="s">
        <v>6</v>
      </c>
      <c r="E20" s="4" t="s">
        <v>6</v>
      </c>
      <c r="F20" s="4" t="s">
        <v>6</v>
      </c>
      <c r="G20" s="4" t="s">
        <v>6</v>
      </c>
      <c r="H20" s="4" t="s">
        <v>6</v>
      </c>
      <c r="I20" s="4" t="s">
        <v>6</v>
      </c>
      <c r="J20" s="4" t="s">
        <v>6</v>
      </c>
      <c r="K20" s="4"/>
      <c r="L20" s="4" t="s">
        <v>6</v>
      </c>
      <c r="M20" s="4"/>
      <c r="N20" s="4" t="s">
        <v>6</v>
      </c>
      <c r="O20" s="4"/>
    </row>
    <row r="21" spans="1:15" x14ac:dyDescent="0.25">
      <c r="A21" s="2" t="s">
        <v>1032</v>
      </c>
      <c r="B21" s="4" t="s">
        <v>6</v>
      </c>
      <c r="C21" s="4" t="s">
        <v>6</v>
      </c>
      <c r="D21" s="4" t="s">
        <v>6</v>
      </c>
      <c r="E21" s="4" t="s">
        <v>6</v>
      </c>
      <c r="F21" s="4" t="s">
        <v>6</v>
      </c>
      <c r="G21" s="4" t="s">
        <v>6</v>
      </c>
      <c r="H21" s="4" t="s">
        <v>6</v>
      </c>
      <c r="I21" s="4" t="s">
        <v>6</v>
      </c>
      <c r="J21" s="4">
        <v>-394</v>
      </c>
      <c r="K21" s="4"/>
      <c r="L21" s="4">
        <v>434</v>
      </c>
      <c r="M21" s="4"/>
      <c r="N21" s="7">
        <v>3235</v>
      </c>
      <c r="O21" s="4"/>
    </row>
    <row r="22" spans="1:15" x14ac:dyDescent="0.25">
      <c r="A22" s="2" t="s">
        <v>1903</v>
      </c>
      <c r="B22" s="4" t="s">
        <v>6</v>
      </c>
      <c r="C22" s="4" t="s">
        <v>6</v>
      </c>
      <c r="D22" s="4" t="s">
        <v>6</v>
      </c>
      <c r="E22" s="4" t="s">
        <v>6</v>
      </c>
      <c r="F22" s="4" t="s">
        <v>6</v>
      </c>
      <c r="G22" s="4" t="s">
        <v>6</v>
      </c>
      <c r="H22" s="4" t="s">
        <v>6</v>
      </c>
      <c r="I22" s="4" t="s">
        <v>6</v>
      </c>
      <c r="J22" s="7">
        <v>-10599</v>
      </c>
      <c r="K22" s="4"/>
      <c r="L22" s="4" t="s">
        <v>6</v>
      </c>
      <c r="M22" s="4"/>
      <c r="N22" s="4" t="s">
        <v>6</v>
      </c>
      <c r="O22" s="4"/>
    </row>
    <row r="23" spans="1:15" x14ac:dyDescent="0.25">
      <c r="A23" s="2" t="s">
        <v>1030</v>
      </c>
      <c r="B23" s="4" t="s">
        <v>6</v>
      </c>
      <c r="C23" s="4" t="s">
        <v>6</v>
      </c>
      <c r="D23" s="4" t="s">
        <v>6</v>
      </c>
      <c r="E23" s="4" t="s">
        <v>6</v>
      </c>
      <c r="F23" s="4" t="s">
        <v>6</v>
      </c>
      <c r="G23" s="4" t="s">
        <v>6</v>
      </c>
      <c r="H23" s="4" t="s">
        <v>6</v>
      </c>
      <c r="I23" s="4" t="s">
        <v>6</v>
      </c>
      <c r="J23" s="7">
        <v>-10993</v>
      </c>
      <c r="K23" s="4"/>
      <c r="L23" s="4">
        <v>434</v>
      </c>
      <c r="M23" s="4"/>
      <c r="N23" s="7">
        <v>3235</v>
      </c>
      <c r="O23" s="4"/>
    </row>
    <row r="24" spans="1:15" ht="30" x14ac:dyDescent="0.25">
      <c r="A24" s="2" t="s">
        <v>1907</v>
      </c>
      <c r="B24" s="4" t="s">
        <v>6</v>
      </c>
      <c r="C24" s="4" t="s">
        <v>6</v>
      </c>
      <c r="D24" s="4" t="s">
        <v>6</v>
      </c>
      <c r="E24" s="4" t="s">
        <v>6</v>
      </c>
      <c r="F24" s="4" t="s">
        <v>6</v>
      </c>
      <c r="G24" s="4" t="s">
        <v>6</v>
      </c>
      <c r="H24" s="4" t="s">
        <v>6</v>
      </c>
      <c r="I24" s="4" t="s">
        <v>6</v>
      </c>
      <c r="J24" s="4" t="s">
        <v>6</v>
      </c>
      <c r="K24" s="4"/>
      <c r="L24" s="4" t="s">
        <v>6</v>
      </c>
      <c r="M24" s="4"/>
      <c r="N24" s="4" t="s">
        <v>6</v>
      </c>
      <c r="O24" s="4"/>
    </row>
    <row r="25" spans="1:15" ht="45" x14ac:dyDescent="0.25">
      <c r="A25" s="3" t="s">
        <v>1902</v>
      </c>
      <c r="B25" s="4" t="s">
        <v>6</v>
      </c>
      <c r="C25" s="4" t="s">
        <v>6</v>
      </c>
      <c r="D25" s="4" t="s">
        <v>6</v>
      </c>
      <c r="E25" s="4" t="s">
        <v>6</v>
      </c>
      <c r="F25" s="4" t="s">
        <v>6</v>
      </c>
      <c r="G25" s="4" t="s">
        <v>6</v>
      </c>
      <c r="H25" s="4" t="s">
        <v>6</v>
      </c>
      <c r="I25" s="4" t="s">
        <v>6</v>
      </c>
      <c r="J25" s="4" t="s">
        <v>6</v>
      </c>
      <c r="K25" s="4"/>
      <c r="L25" s="4" t="s">
        <v>6</v>
      </c>
      <c r="M25" s="4"/>
      <c r="N25" s="4" t="s">
        <v>6</v>
      </c>
      <c r="O25" s="4"/>
    </row>
    <row r="26" spans="1:15" ht="17.25" x14ac:dyDescent="0.25">
      <c r="A26" s="2" t="s">
        <v>801</v>
      </c>
      <c r="B26" s="4" t="s">
        <v>6</v>
      </c>
      <c r="C26" s="4" t="s">
        <v>6</v>
      </c>
      <c r="D26" s="4" t="s">
        <v>6</v>
      </c>
      <c r="E26" s="4" t="s">
        <v>6</v>
      </c>
      <c r="F26" s="4" t="s">
        <v>6</v>
      </c>
      <c r="G26" s="4" t="s">
        <v>6</v>
      </c>
      <c r="H26" s="4" t="s">
        <v>6</v>
      </c>
      <c r="I26" s="4" t="s">
        <v>6</v>
      </c>
      <c r="J26" s="7">
        <v>-2461</v>
      </c>
      <c r="K26" s="179" t="s">
        <v>1908</v>
      </c>
      <c r="L26" s="7">
        <v>-2381</v>
      </c>
      <c r="M26" s="179" t="s">
        <v>1908</v>
      </c>
      <c r="N26" s="7">
        <v>-2246</v>
      </c>
      <c r="O26" s="179" t="s">
        <v>1908</v>
      </c>
    </row>
    <row r="27" spans="1:15" ht="17.25" x14ac:dyDescent="0.25">
      <c r="A27" s="2" t="s">
        <v>841</v>
      </c>
      <c r="B27" s="4" t="s">
        <v>6</v>
      </c>
      <c r="C27" s="4" t="s">
        <v>6</v>
      </c>
      <c r="D27" s="4" t="s">
        <v>6</v>
      </c>
      <c r="E27" s="4" t="s">
        <v>6</v>
      </c>
      <c r="F27" s="4" t="s">
        <v>6</v>
      </c>
      <c r="G27" s="4" t="s">
        <v>6</v>
      </c>
      <c r="H27" s="4" t="s">
        <v>6</v>
      </c>
      <c r="I27" s="4" t="s">
        <v>6</v>
      </c>
      <c r="J27" s="4">
        <v>-17</v>
      </c>
      <c r="K27" s="179" t="s">
        <v>1908</v>
      </c>
      <c r="L27" s="4">
        <v>-17</v>
      </c>
      <c r="M27" s="179" t="s">
        <v>1908</v>
      </c>
      <c r="N27" s="4">
        <v>-18</v>
      </c>
      <c r="O27" s="179" t="s">
        <v>1908</v>
      </c>
    </row>
    <row r="28" spans="1:15" ht="17.25" x14ac:dyDescent="0.25">
      <c r="A28" s="2" t="s">
        <v>844</v>
      </c>
      <c r="B28" s="4" t="s">
        <v>6</v>
      </c>
      <c r="C28" s="4" t="s">
        <v>6</v>
      </c>
      <c r="D28" s="4" t="s">
        <v>6</v>
      </c>
      <c r="E28" s="4" t="s">
        <v>6</v>
      </c>
      <c r="F28" s="4" t="s">
        <v>6</v>
      </c>
      <c r="G28" s="4" t="s">
        <v>6</v>
      </c>
      <c r="H28" s="4" t="s">
        <v>6</v>
      </c>
      <c r="I28" s="4" t="s">
        <v>6</v>
      </c>
      <c r="J28" s="4">
        <v>-18</v>
      </c>
      <c r="K28" s="179" t="s">
        <v>1908</v>
      </c>
      <c r="L28" s="4">
        <v>-17</v>
      </c>
      <c r="M28" s="179" t="s">
        <v>1908</v>
      </c>
      <c r="N28" s="4">
        <v>-18</v>
      </c>
      <c r="O28" s="179" t="s">
        <v>1908</v>
      </c>
    </row>
    <row r="29" spans="1:15" ht="30" x14ac:dyDescent="0.25">
      <c r="A29" s="2" t="s">
        <v>1909</v>
      </c>
      <c r="B29" s="4" t="s">
        <v>6</v>
      </c>
      <c r="C29" s="4" t="s">
        <v>6</v>
      </c>
      <c r="D29" s="4" t="s">
        <v>6</v>
      </c>
      <c r="E29" s="4" t="s">
        <v>6</v>
      </c>
      <c r="F29" s="4" t="s">
        <v>6</v>
      </c>
      <c r="G29" s="4" t="s">
        <v>6</v>
      </c>
      <c r="H29" s="4" t="s">
        <v>6</v>
      </c>
      <c r="I29" s="4" t="s">
        <v>6</v>
      </c>
      <c r="J29" s="7">
        <v>-2496</v>
      </c>
      <c r="K29" s="4"/>
      <c r="L29" s="7">
        <v>-2415</v>
      </c>
      <c r="M29" s="4"/>
      <c r="N29" s="7">
        <v>-2282</v>
      </c>
      <c r="O29" s="4"/>
    </row>
    <row r="30" spans="1:15" x14ac:dyDescent="0.25">
      <c r="A30" s="2" t="s">
        <v>1903</v>
      </c>
      <c r="B30" s="4" t="s">
        <v>6</v>
      </c>
      <c r="C30" s="4" t="s">
        <v>6</v>
      </c>
      <c r="D30" s="4" t="s">
        <v>6</v>
      </c>
      <c r="E30" s="4" t="s">
        <v>6</v>
      </c>
      <c r="F30" s="4" t="s">
        <v>6</v>
      </c>
      <c r="G30" s="4" t="s">
        <v>6</v>
      </c>
      <c r="H30" s="4" t="s">
        <v>6</v>
      </c>
      <c r="I30" s="4" t="s">
        <v>6</v>
      </c>
      <c r="J30" s="7">
        <v>1000</v>
      </c>
      <c r="K30" s="4"/>
      <c r="L30" s="4">
        <v>51</v>
      </c>
      <c r="M30" s="4"/>
      <c r="N30" s="4">
        <v>70</v>
      </c>
      <c r="O30" s="4"/>
    </row>
    <row r="31" spans="1:15" x14ac:dyDescent="0.25">
      <c r="A31" s="2" t="s">
        <v>1030</v>
      </c>
      <c r="B31" s="4" t="s">
        <v>6</v>
      </c>
      <c r="C31" s="4" t="s">
        <v>6</v>
      </c>
      <c r="D31" s="4" t="s">
        <v>6</v>
      </c>
      <c r="E31" s="4" t="s">
        <v>6</v>
      </c>
      <c r="F31" s="4" t="s">
        <v>6</v>
      </c>
      <c r="G31" s="4" t="s">
        <v>6</v>
      </c>
      <c r="H31" s="4" t="s">
        <v>6</v>
      </c>
      <c r="I31" s="4" t="s">
        <v>6</v>
      </c>
      <c r="J31" s="6">
        <v>-1496</v>
      </c>
      <c r="K31" s="4"/>
      <c r="L31" s="6">
        <v>-2364</v>
      </c>
      <c r="M31" s="4"/>
      <c r="N31" s="6">
        <v>-2212</v>
      </c>
      <c r="O31" s="4"/>
    </row>
    <row r="32" spans="1:15" x14ac:dyDescent="0.25">
      <c r="A32" s="72"/>
      <c r="B32" s="72"/>
      <c r="C32" s="72"/>
      <c r="D32" s="72"/>
      <c r="E32" s="72"/>
      <c r="F32" s="72"/>
      <c r="G32" s="72"/>
      <c r="H32" s="72"/>
      <c r="I32" s="72"/>
      <c r="J32" s="72"/>
      <c r="K32" s="72"/>
      <c r="L32" s="72"/>
      <c r="M32" s="72"/>
      <c r="N32" s="72"/>
      <c r="O32" s="72"/>
    </row>
    <row r="33" spans="1:15" ht="15" customHeight="1" x14ac:dyDescent="0.25">
      <c r="A33" s="2" t="s">
        <v>1908</v>
      </c>
      <c r="B33" s="14" t="s">
        <v>1910</v>
      </c>
      <c r="C33" s="14"/>
      <c r="D33" s="14"/>
      <c r="E33" s="14"/>
      <c r="F33" s="14"/>
      <c r="G33" s="14"/>
      <c r="H33" s="14"/>
      <c r="I33" s="14"/>
      <c r="J33" s="14"/>
      <c r="K33" s="14"/>
      <c r="L33" s="14"/>
      <c r="M33" s="14"/>
      <c r="N33" s="14"/>
      <c r="O33" s="14"/>
    </row>
  </sheetData>
  <mergeCells count="7">
    <mergeCell ref="B33:O33"/>
    <mergeCell ref="B1:I1"/>
    <mergeCell ref="J1:O1"/>
    <mergeCell ref="J2:K2"/>
    <mergeCell ref="L2:M2"/>
    <mergeCell ref="N2:O2"/>
    <mergeCell ref="A32:O3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11</v>
      </c>
      <c r="B1" s="8" t="s">
        <v>1469</v>
      </c>
      <c r="C1" s="8"/>
      <c r="D1" s="8"/>
      <c r="E1" s="8"/>
      <c r="F1" s="8"/>
      <c r="G1" s="8"/>
      <c r="H1" s="8"/>
      <c r="I1" s="8"/>
      <c r="J1" s="8" t="s">
        <v>1</v>
      </c>
      <c r="K1" s="8"/>
      <c r="L1" s="8"/>
    </row>
    <row r="2" spans="1:12" ht="30" x14ac:dyDescent="0.25">
      <c r="A2" s="1" t="s">
        <v>76</v>
      </c>
      <c r="B2" s="1" t="s">
        <v>2</v>
      </c>
      <c r="C2" s="1" t="s">
        <v>1476</v>
      </c>
      <c r="D2" s="1" t="s">
        <v>4</v>
      </c>
      <c r="E2" s="1" t="s">
        <v>1615</v>
      </c>
      <c r="F2" s="1" t="s">
        <v>33</v>
      </c>
      <c r="G2" s="1" t="s">
        <v>1493</v>
      </c>
      <c r="H2" s="1" t="s">
        <v>1470</v>
      </c>
      <c r="I2" s="1" t="s">
        <v>1616</v>
      </c>
      <c r="J2" s="1" t="s">
        <v>2</v>
      </c>
      <c r="K2" s="1" t="s">
        <v>33</v>
      </c>
      <c r="L2" s="1" t="s">
        <v>89</v>
      </c>
    </row>
    <row r="3" spans="1:12" x14ac:dyDescent="0.25">
      <c r="A3" s="3" t="s">
        <v>1050</v>
      </c>
      <c r="B3" s="4" t="s">
        <v>6</v>
      </c>
      <c r="C3" s="4" t="s">
        <v>6</v>
      </c>
      <c r="D3" s="4" t="s">
        <v>6</v>
      </c>
      <c r="E3" s="4" t="s">
        <v>6</v>
      </c>
      <c r="F3" s="4" t="s">
        <v>6</v>
      </c>
      <c r="G3" s="4" t="s">
        <v>6</v>
      </c>
      <c r="H3" s="4" t="s">
        <v>6</v>
      </c>
      <c r="I3" s="4" t="s">
        <v>6</v>
      </c>
      <c r="J3" s="4" t="s">
        <v>6</v>
      </c>
      <c r="K3" s="4" t="s">
        <v>6</v>
      </c>
      <c r="L3" s="4" t="s">
        <v>6</v>
      </c>
    </row>
    <row r="4" spans="1:12" x14ac:dyDescent="0.25">
      <c r="A4" s="2" t="s">
        <v>135</v>
      </c>
      <c r="B4" s="6">
        <v>10295</v>
      </c>
      <c r="C4" s="6">
        <v>10204</v>
      </c>
      <c r="D4" s="6">
        <v>14267</v>
      </c>
      <c r="E4" s="6">
        <v>137309</v>
      </c>
      <c r="F4" s="6">
        <v>12410</v>
      </c>
      <c r="G4" s="6">
        <v>10721</v>
      </c>
      <c r="H4" s="6">
        <v>10812</v>
      </c>
      <c r="I4" s="6">
        <v>13478</v>
      </c>
      <c r="J4" s="6">
        <v>172075</v>
      </c>
      <c r="K4" s="6">
        <v>47421</v>
      </c>
      <c r="L4" s="6">
        <v>36571</v>
      </c>
    </row>
    <row r="5" spans="1:12" ht="45" x14ac:dyDescent="0.25">
      <c r="A5" s="2" t="s">
        <v>136</v>
      </c>
      <c r="B5" s="4" t="s">
        <v>6</v>
      </c>
      <c r="C5" s="4" t="s">
        <v>6</v>
      </c>
      <c r="D5" s="4" t="s">
        <v>6</v>
      </c>
      <c r="E5" s="4" t="s">
        <v>6</v>
      </c>
      <c r="F5" s="4" t="s">
        <v>6</v>
      </c>
      <c r="G5" s="4" t="s">
        <v>6</v>
      </c>
      <c r="H5" s="4" t="s">
        <v>6</v>
      </c>
      <c r="I5" s="4" t="s">
        <v>6</v>
      </c>
      <c r="J5" s="4" t="s">
        <v>6</v>
      </c>
      <c r="K5" s="4" t="s">
        <v>6</v>
      </c>
      <c r="L5" s="7">
        <v>-83897</v>
      </c>
    </row>
    <row r="6" spans="1:12" ht="30" x14ac:dyDescent="0.25">
      <c r="A6" s="2" t="s">
        <v>137</v>
      </c>
      <c r="B6" s="4" t="s">
        <v>6</v>
      </c>
      <c r="C6" s="4" t="s">
        <v>6</v>
      </c>
      <c r="D6" s="4" t="s">
        <v>6</v>
      </c>
      <c r="E6" s="4" t="s">
        <v>6</v>
      </c>
      <c r="F6" s="4" t="s">
        <v>6</v>
      </c>
      <c r="G6" s="4" t="s">
        <v>6</v>
      </c>
      <c r="H6" s="4" t="s">
        <v>6</v>
      </c>
      <c r="I6" s="4" t="s">
        <v>6</v>
      </c>
      <c r="J6" s="6">
        <v>172075</v>
      </c>
      <c r="K6" s="6">
        <v>47421</v>
      </c>
      <c r="L6" s="6">
        <v>120468</v>
      </c>
    </row>
    <row r="7" spans="1:12" ht="30" x14ac:dyDescent="0.25">
      <c r="A7" s="2" t="s">
        <v>1055</v>
      </c>
      <c r="B7" s="4" t="s">
        <v>6</v>
      </c>
      <c r="C7" s="4" t="s">
        <v>6</v>
      </c>
      <c r="D7" s="4" t="s">
        <v>6</v>
      </c>
      <c r="E7" s="4" t="s">
        <v>6</v>
      </c>
      <c r="F7" s="4" t="s">
        <v>6</v>
      </c>
      <c r="G7" s="4" t="s">
        <v>6</v>
      </c>
      <c r="H7" s="4" t="s">
        <v>6</v>
      </c>
      <c r="I7" s="4" t="s">
        <v>6</v>
      </c>
      <c r="J7" s="7">
        <v>41961000</v>
      </c>
      <c r="K7" s="7">
        <v>41720000</v>
      </c>
      <c r="L7" s="7">
        <v>35891000</v>
      </c>
    </row>
    <row r="8" spans="1:12" x14ac:dyDescent="0.25">
      <c r="A8" s="3" t="s">
        <v>713</v>
      </c>
      <c r="B8" s="4" t="s">
        <v>6</v>
      </c>
      <c r="C8" s="4" t="s">
        <v>6</v>
      </c>
      <c r="D8" s="4" t="s">
        <v>6</v>
      </c>
      <c r="E8" s="4" t="s">
        <v>6</v>
      </c>
      <c r="F8" s="4" t="s">
        <v>6</v>
      </c>
      <c r="G8" s="4" t="s">
        <v>6</v>
      </c>
      <c r="H8" s="4" t="s">
        <v>6</v>
      </c>
      <c r="I8" s="4" t="s">
        <v>6</v>
      </c>
      <c r="J8" s="4" t="s">
        <v>6</v>
      </c>
      <c r="K8" s="4" t="s">
        <v>6</v>
      </c>
      <c r="L8" s="4" t="s">
        <v>6</v>
      </c>
    </row>
    <row r="9" spans="1:12" ht="30" x14ac:dyDescent="0.25">
      <c r="A9" s="2" t="s">
        <v>1912</v>
      </c>
      <c r="B9" s="4" t="s">
        <v>6</v>
      </c>
      <c r="C9" s="4" t="s">
        <v>6</v>
      </c>
      <c r="D9" s="4" t="s">
        <v>6</v>
      </c>
      <c r="E9" s="4" t="s">
        <v>6</v>
      </c>
      <c r="F9" s="4" t="s">
        <v>6</v>
      </c>
      <c r="G9" s="4" t="s">
        <v>6</v>
      </c>
      <c r="H9" s="4" t="s">
        <v>6</v>
      </c>
      <c r="I9" s="4" t="s">
        <v>6</v>
      </c>
      <c r="J9" s="7">
        <v>14000</v>
      </c>
      <c r="K9" s="7">
        <v>22000</v>
      </c>
      <c r="L9" s="7">
        <v>20000</v>
      </c>
    </row>
    <row r="10" spans="1:12" ht="30" x14ac:dyDescent="0.25">
      <c r="A10" s="2" t="s">
        <v>1059</v>
      </c>
      <c r="B10" s="4" t="s">
        <v>6</v>
      </c>
      <c r="C10" s="4" t="s">
        <v>6</v>
      </c>
      <c r="D10" s="4" t="s">
        <v>6</v>
      </c>
      <c r="E10" s="4" t="s">
        <v>6</v>
      </c>
      <c r="F10" s="4" t="s">
        <v>6</v>
      </c>
      <c r="G10" s="4" t="s">
        <v>6</v>
      </c>
      <c r="H10" s="4" t="s">
        <v>6</v>
      </c>
      <c r="I10" s="4" t="s">
        <v>6</v>
      </c>
      <c r="J10" s="7">
        <v>42317000</v>
      </c>
      <c r="K10" s="7">
        <v>42084000</v>
      </c>
      <c r="L10" s="7">
        <v>36342000</v>
      </c>
    </row>
    <row r="11" spans="1:12" ht="30" x14ac:dyDescent="0.25">
      <c r="A11" s="2" t="s">
        <v>139</v>
      </c>
      <c r="B11" s="9">
        <v>0.24</v>
      </c>
      <c r="C11" s="9">
        <v>0.24</v>
      </c>
      <c r="D11" s="9">
        <v>0.34</v>
      </c>
      <c r="E11" s="9">
        <v>3.28</v>
      </c>
      <c r="F11" s="9">
        <v>0.3</v>
      </c>
      <c r="G11" s="9">
        <v>0.26</v>
      </c>
      <c r="H11" s="9">
        <v>0.26</v>
      </c>
      <c r="I11" s="9">
        <v>0.32</v>
      </c>
      <c r="J11" s="9">
        <v>4.0999999999999996</v>
      </c>
      <c r="K11" s="9">
        <v>1.1399999999999999</v>
      </c>
      <c r="L11" s="9">
        <v>3.36</v>
      </c>
    </row>
    <row r="12" spans="1:12" ht="30" x14ac:dyDescent="0.25">
      <c r="A12" s="2" t="s">
        <v>140</v>
      </c>
      <c r="B12" s="9">
        <v>0.24</v>
      </c>
      <c r="C12" s="9">
        <v>0.24</v>
      </c>
      <c r="D12" s="9">
        <v>0.34</v>
      </c>
      <c r="E12" s="9">
        <v>3.25</v>
      </c>
      <c r="F12" s="9">
        <v>0.28999999999999998</v>
      </c>
      <c r="G12" s="9">
        <v>0.26</v>
      </c>
      <c r="H12" s="9">
        <v>0.26</v>
      </c>
      <c r="I12" s="9">
        <v>0.32</v>
      </c>
      <c r="J12" s="9">
        <v>4.07</v>
      </c>
      <c r="K12" s="9">
        <v>1.1299999999999999</v>
      </c>
      <c r="L12" s="9">
        <v>3.31</v>
      </c>
    </row>
    <row r="13" spans="1:12" ht="45" x14ac:dyDescent="0.25">
      <c r="A13" s="2" t="s">
        <v>1913</v>
      </c>
      <c r="B13" s="4" t="s">
        <v>6</v>
      </c>
      <c r="C13" s="4" t="s">
        <v>6</v>
      </c>
      <c r="D13" s="4" t="s">
        <v>6</v>
      </c>
      <c r="E13" s="4" t="s">
        <v>6</v>
      </c>
      <c r="F13" s="4" t="s">
        <v>6</v>
      </c>
      <c r="G13" s="4" t="s">
        <v>6</v>
      </c>
      <c r="H13" s="4" t="s">
        <v>6</v>
      </c>
      <c r="I13" s="4" t="s">
        <v>6</v>
      </c>
      <c r="J13" s="7">
        <v>24526</v>
      </c>
      <c r="K13" s="7">
        <v>316188</v>
      </c>
      <c r="L13" s="7">
        <v>40166</v>
      </c>
    </row>
    <row r="14" spans="1:12" x14ac:dyDescent="0.25">
      <c r="A14" s="2" t="s">
        <v>1914</v>
      </c>
      <c r="B14" s="4" t="s">
        <v>6</v>
      </c>
      <c r="C14" s="4" t="s">
        <v>6</v>
      </c>
      <c r="D14" s="4" t="s">
        <v>6</v>
      </c>
      <c r="E14" s="4" t="s">
        <v>6</v>
      </c>
      <c r="F14" s="4" t="s">
        <v>6</v>
      </c>
      <c r="G14" s="4" t="s">
        <v>6</v>
      </c>
      <c r="H14" s="4" t="s">
        <v>6</v>
      </c>
      <c r="I14" s="4" t="s">
        <v>6</v>
      </c>
      <c r="J14" s="4" t="s">
        <v>6</v>
      </c>
      <c r="K14" s="4" t="s">
        <v>6</v>
      </c>
      <c r="L14" s="4" t="s">
        <v>6</v>
      </c>
    </row>
    <row r="15" spans="1:12" x14ac:dyDescent="0.25">
      <c r="A15" s="3" t="s">
        <v>713</v>
      </c>
      <c r="B15" s="4" t="s">
        <v>6</v>
      </c>
      <c r="C15" s="4" t="s">
        <v>6</v>
      </c>
      <c r="D15" s="4" t="s">
        <v>6</v>
      </c>
      <c r="E15" s="4" t="s">
        <v>6</v>
      </c>
      <c r="F15" s="4" t="s">
        <v>6</v>
      </c>
      <c r="G15" s="4" t="s">
        <v>6</v>
      </c>
      <c r="H15" s="4" t="s">
        <v>6</v>
      </c>
      <c r="I15" s="4" t="s">
        <v>6</v>
      </c>
      <c r="J15" s="4" t="s">
        <v>6</v>
      </c>
      <c r="K15" s="4" t="s">
        <v>6</v>
      </c>
      <c r="L15" s="4" t="s">
        <v>6</v>
      </c>
    </row>
    <row r="16" spans="1:12" ht="30" x14ac:dyDescent="0.25">
      <c r="A16" s="2" t="s">
        <v>1915</v>
      </c>
      <c r="B16" s="4" t="s">
        <v>6</v>
      </c>
      <c r="C16" s="4" t="s">
        <v>6</v>
      </c>
      <c r="D16" s="4" t="s">
        <v>6</v>
      </c>
      <c r="E16" s="4" t="s">
        <v>6</v>
      </c>
      <c r="F16" s="4" t="s">
        <v>6</v>
      </c>
      <c r="G16" s="4" t="s">
        <v>6</v>
      </c>
      <c r="H16" s="4" t="s">
        <v>6</v>
      </c>
      <c r="I16" s="4" t="s">
        <v>6</v>
      </c>
      <c r="J16" s="7">
        <v>341000</v>
      </c>
      <c r="K16" s="7">
        <v>278000</v>
      </c>
      <c r="L16" s="7">
        <v>415000</v>
      </c>
    </row>
    <row r="17" spans="1:12" x14ac:dyDescent="0.25">
      <c r="A17" s="2" t="s">
        <v>1916</v>
      </c>
      <c r="B17" s="4" t="s">
        <v>6</v>
      </c>
      <c r="C17" s="4" t="s">
        <v>6</v>
      </c>
      <c r="D17" s="4" t="s">
        <v>6</v>
      </c>
      <c r="E17" s="4" t="s">
        <v>6</v>
      </c>
      <c r="F17" s="4" t="s">
        <v>6</v>
      </c>
      <c r="G17" s="4" t="s">
        <v>6</v>
      </c>
      <c r="H17" s="4" t="s">
        <v>6</v>
      </c>
      <c r="I17" s="4" t="s">
        <v>6</v>
      </c>
      <c r="J17" s="4" t="s">
        <v>6</v>
      </c>
      <c r="K17" s="4" t="s">
        <v>6</v>
      </c>
      <c r="L17" s="4" t="s">
        <v>6</v>
      </c>
    </row>
    <row r="18" spans="1:12" x14ac:dyDescent="0.25">
      <c r="A18" s="3" t="s">
        <v>713</v>
      </c>
      <c r="B18" s="4" t="s">
        <v>6</v>
      </c>
      <c r="C18" s="4" t="s">
        <v>6</v>
      </c>
      <c r="D18" s="4" t="s">
        <v>6</v>
      </c>
      <c r="E18" s="4" t="s">
        <v>6</v>
      </c>
      <c r="F18" s="4" t="s">
        <v>6</v>
      </c>
      <c r="G18" s="4" t="s">
        <v>6</v>
      </c>
      <c r="H18" s="4" t="s">
        <v>6</v>
      </c>
      <c r="I18" s="4" t="s">
        <v>6</v>
      </c>
      <c r="J18" s="4" t="s">
        <v>6</v>
      </c>
      <c r="K18" s="4" t="s">
        <v>6</v>
      </c>
      <c r="L18" s="4" t="s">
        <v>6</v>
      </c>
    </row>
    <row r="19" spans="1:12" ht="30" x14ac:dyDescent="0.25">
      <c r="A19" s="2" t="s">
        <v>1915</v>
      </c>
      <c r="B19" s="4" t="s">
        <v>6</v>
      </c>
      <c r="C19" s="4" t="s">
        <v>6</v>
      </c>
      <c r="D19" s="4" t="s">
        <v>6</v>
      </c>
      <c r="E19" s="4" t="s">
        <v>6</v>
      </c>
      <c r="F19" s="4" t="s">
        <v>6</v>
      </c>
      <c r="G19" s="4" t="s">
        <v>6</v>
      </c>
      <c r="H19" s="4" t="s">
        <v>6</v>
      </c>
      <c r="I19" s="4" t="s">
        <v>6</v>
      </c>
      <c r="J19" s="7">
        <v>1000</v>
      </c>
      <c r="K19" s="7">
        <v>64000</v>
      </c>
      <c r="L19" s="7">
        <v>16000</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7</v>
      </c>
      <c r="B1" s="8" t="s">
        <v>2</v>
      </c>
      <c r="C1" s="8" t="s">
        <v>33</v>
      </c>
    </row>
    <row r="2" spans="1:3" ht="30" x14ac:dyDescent="0.25">
      <c r="A2" s="1" t="s">
        <v>32</v>
      </c>
      <c r="B2" s="8"/>
      <c r="C2" s="8"/>
    </row>
    <row r="3" spans="1:3" x14ac:dyDescent="0.25">
      <c r="A3" s="2" t="s">
        <v>1078</v>
      </c>
      <c r="B3" s="4" t="s">
        <v>6</v>
      </c>
      <c r="C3" s="4" t="s">
        <v>6</v>
      </c>
    </row>
    <row r="4" spans="1:3" ht="30" x14ac:dyDescent="0.25">
      <c r="A4" s="3" t="s">
        <v>1067</v>
      </c>
      <c r="B4" s="4" t="s">
        <v>6</v>
      </c>
      <c r="C4" s="4" t="s">
        <v>6</v>
      </c>
    </row>
    <row r="5" spans="1:3" ht="30" x14ac:dyDescent="0.25">
      <c r="A5" s="2" t="s">
        <v>1077</v>
      </c>
      <c r="B5" s="6">
        <v>652717</v>
      </c>
      <c r="C5" s="6">
        <v>554477</v>
      </c>
    </row>
    <row r="6" spans="1:3" ht="30" x14ac:dyDescent="0.25">
      <c r="A6" s="2" t="s">
        <v>1079</v>
      </c>
      <c r="B6" s="4" t="s">
        <v>6</v>
      </c>
      <c r="C6" s="4" t="s">
        <v>6</v>
      </c>
    </row>
    <row r="7" spans="1:3" ht="30" x14ac:dyDescent="0.25">
      <c r="A7" s="3" t="s">
        <v>1067</v>
      </c>
      <c r="B7" s="4" t="s">
        <v>6</v>
      </c>
      <c r="C7" s="4" t="s">
        <v>6</v>
      </c>
    </row>
    <row r="8" spans="1:3" ht="30" x14ac:dyDescent="0.25">
      <c r="A8" s="2" t="s">
        <v>1077</v>
      </c>
      <c r="B8" s="7">
        <v>1023</v>
      </c>
      <c r="C8" s="7">
        <v>13813</v>
      </c>
    </row>
    <row r="9" spans="1:3" x14ac:dyDescent="0.25">
      <c r="A9" s="2" t="s">
        <v>1081</v>
      </c>
      <c r="B9" s="4" t="s">
        <v>6</v>
      </c>
      <c r="C9" s="4" t="s">
        <v>6</v>
      </c>
    </row>
    <row r="10" spans="1:3" ht="30" x14ac:dyDescent="0.25">
      <c r="A10" s="3" t="s">
        <v>1067</v>
      </c>
      <c r="B10" s="4" t="s">
        <v>6</v>
      </c>
      <c r="C10" s="4" t="s">
        <v>6</v>
      </c>
    </row>
    <row r="11" spans="1:3" ht="45" x14ac:dyDescent="0.25">
      <c r="A11" s="2" t="s">
        <v>1080</v>
      </c>
      <c r="B11" s="7">
        <v>37093</v>
      </c>
      <c r="C11" s="7">
        <v>67072</v>
      </c>
    </row>
    <row r="12" spans="1:3" x14ac:dyDescent="0.25">
      <c r="A12" s="2" t="s">
        <v>1082</v>
      </c>
      <c r="B12" s="4" t="s">
        <v>6</v>
      </c>
      <c r="C12" s="4" t="s">
        <v>6</v>
      </c>
    </row>
    <row r="13" spans="1:3" ht="30" x14ac:dyDescent="0.25">
      <c r="A13" s="3" t="s">
        <v>1067</v>
      </c>
      <c r="B13" s="4" t="s">
        <v>6</v>
      </c>
      <c r="C13" s="4" t="s">
        <v>6</v>
      </c>
    </row>
    <row r="14" spans="1:3" ht="45" x14ac:dyDescent="0.25">
      <c r="A14" s="2" t="s">
        <v>1080</v>
      </c>
      <c r="B14" s="6">
        <v>24244</v>
      </c>
      <c r="C14" s="6">
        <v>49222</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8</v>
      </c>
      <c r="B1" s="8" t="s">
        <v>2</v>
      </c>
      <c r="C1" s="8" t="s">
        <v>33</v>
      </c>
    </row>
    <row r="2" spans="1:3" ht="30" x14ac:dyDescent="0.25">
      <c r="A2" s="1" t="s">
        <v>32</v>
      </c>
      <c r="B2" s="8"/>
      <c r="C2" s="8"/>
    </row>
    <row r="3" spans="1:3" x14ac:dyDescent="0.25">
      <c r="A3" s="3" t="s">
        <v>1118</v>
      </c>
      <c r="B3" s="4" t="s">
        <v>6</v>
      </c>
      <c r="C3" s="4" t="s">
        <v>6</v>
      </c>
    </row>
    <row r="4" spans="1:3" x14ac:dyDescent="0.25">
      <c r="A4" s="2" t="s">
        <v>35</v>
      </c>
      <c r="B4" s="6">
        <v>45092</v>
      </c>
      <c r="C4" s="6">
        <v>56473</v>
      </c>
    </row>
    <row r="5" spans="1:3" ht="30" x14ac:dyDescent="0.25">
      <c r="A5" s="2" t="s">
        <v>36</v>
      </c>
      <c r="B5" s="7">
        <v>4256</v>
      </c>
      <c r="C5" s="7">
        <v>120902</v>
      </c>
    </row>
    <row r="6" spans="1:3" x14ac:dyDescent="0.25">
      <c r="A6" s="2" t="s">
        <v>41</v>
      </c>
      <c r="B6" s="7">
        <v>12370</v>
      </c>
      <c r="C6" s="7">
        <v>38283</v>
      </c>
    </row>
    <row r="7" spans="1:3" x14ac:dyDescent="0.25">
      <c r="A7" s="2" t="s">
        <v>46</v>
      </c>
      <c r="B7" s="7">
        <v>14072</v>
      </c>
      <c r="C7" s="7">
        <v>13896</v>
      </c>
    </row>
    <row r="8" spans="1:3" x14ac:dyDescent="0.25">
      <c r="A8" s="3" t="s">
        <v>54</v>
      </c>
      <c r="B8" s="4" t="s">
        <v>6</v>
      </c>
      <c r="C8" s="4" t="s">
        <v>6</v>
      </c>
    </row>
    <row r="9" spans="1:3" x14ac:dyDescent="0.25">
      <c r="A9" s="2" t="s">
        <v>1121</v>
      </c>
      <c r="B9" s="7">
        <v>891017</v>
      </c>
      <c r="C9" s="7">
        <v>843292</v>
      </c>
    </row>
    <row r="10" spans="1:3" x14ac:dyDescent="0.25">
      <c r="A10" s="2" t="s">
        <v>1123</v>
      </c>
      <c r="B10" s="7">
        <v>1109521</v>
      </c>
      <c r="C10" s="7">
        <v>978631</v>
      </c>
    </row>
    <row r="11" spans="1:3" ht="30" x14ac:dyDescent="0.25">
      <c r="A11" s="2" t="s">
        <v>1919</v>
      </c>
      <c r="B11" s="4">
        <v>0</v>
      </c>
      <c r="C11" s="4" t="s">
        <v>6</v>
      </c>
    </row>
    <row r="12" spans="1:3" ht="30" x14ac:dyDescent="0.25">
      <c r="A12" s="2" t="s">
        <v>1920</v>
      </c>
      <c r="B12" s="4">
        <v>0</v>
      </c>
      <c r="C12" s="4" t="s">
        <v>6</v>
      </c>
    </row>
    <row r="13" spans="1:3" ht="30" x14ac:dyDescent="0.25">
      <c r="A13" s="2" t="s">
        <v>1921</v>
      </c>
      <c r="B13" s="4">
        <v>0</v>
      </c>
      <c r="C13" s="4" t="s">
        <v>6</v>
      </c>
    </row>
    <row r="14" spans="1:3" ht="30" x14ac:dyDescent="0.25">
      <c r="A14" s="2" t="s">
        <v>1922</v>
      </c>
      <c r="B14" s="4">
        <v>0</v>
      </c>
      <c r="C14" s="4" t="s">
        <v>6</v>
      </c>
    </row>
    <row r="15" spans="1:3" ht="30" x14ac:dyDescent="0.25">
      <c r="A15" s="2" t="s">
        <v>1923</v>
      </c>
      <c r="B15" s="4" t="s">
        <v>6</v>
      </c>
      <c r="C15" s="4" t="s">
        <v>6</v>
      </c>
    </row>
    <row r="16" spans="1:3" x14ac:dyDescent="0.25">
      <c r="A16" s="3" t="s">
        <v>1118</v>
      </c>
      <c r="B16" s="4" t="s">
        <v>6</v>
      </c>
      <c r="C16" s="4" t="s">
        <v>6</v>
      </c>
    </row>
    <row r="17" spans="1:3" x14ac:dyDescent="0.25">
      <c r="A17" s="2" t="s">
        <v>35</v>
      </c>
      <c r="B17" s="7">
        <v>45092</v>
      </c>
      <c r="C17" s="7">
        <v>56473</v>
      </c>
    </row>
    <row r="18" spans="1:3" ht="30" x14ac:dyDescent="0.25">
      <c r="A18" s="2" t="s">
        <v>36</v>
      </c>
      <c r="B18" s="7">
        <v>4256</v>
      </c>
      <c r="C18" s="7">
        <v>120902</v>
      </c>
    </row>
    <row r="19" spans="1:3" x14ac:dyDescent="0.25">
      <c r="A19" s="2" t="s">
        <v>1119</v>
      </c>
      <c r="B19" s="4">
        <v>875</v>
      </c>
      <c r="C19" s="4">
        <v>906</v>
      </c>
    </row>
    <row r="20" spans="1:3" x14ac:dyDescent="0.25">
      <c r="A20" s="2" t="s">
        <v>46</v>
      </c>
      <c r="B20" s="7">
        <v>14072</v>
      </c>
      <c r="C20" s="7">
        <v>13896</v>
      </c>
    </row>
    <row r="21" spans="1:3" x14ac:dyDescent="0.25">
      <c r="A21" s="3" t="s">
        <v>54</v>
      </c>
      <c r="B21" s="4" t="s">
        <v>6</v>
      </c>
      <c r="C21" s="4" t="s">
        <v>6</v>
      </c>
    </row>
    <row r="22" spans="1:3" x14ac:dyDescent="0.25">
      <c r="A22" s="2" t="s">
        <v>1121</v>
      </c>
      <c r="B22" s="7">
        <v>891017</v>
      </c>
      <c r="C22" s="7">
        <v>843292</v>
      </c>
    </row>
    <row r="23" spans="1:3" ht="30" x14ac:dyDescent="0.25">
      <c r="A23" s="2" t="s">
        <v>1122</v>
      </c>
      <c r="B23" s="7">
        <v>1935635</v>
      </c>
      <c r="C23" s="7">
        <v>1858849</v>
      </c>
    </row>
    <row r="24" spans="1:3" ht="30" x14ac:dyDescent="0.25">
      <c r="A24" s="2" t="s">
        <v>1125</v>
      </c>
      <c r="B24" s="7">
        <v>1040</v>
      </c>
      <c r="C24" s="7">
        <v>13131</v>
      </c>
    </row>
    <row r="25" spans="1:3" ht="30" x14ac:dyDescent="0.25">
      <c r="A25" s="2" t="s">
        <v>1924</v>
      </c>
      <c r="B25" s="4" t="s">
        <v>6</v>
      </c>
      <c r="C25" s="4" t="s">
        <v>6</v>
      </c>
    </row>
    <row r="26" spans="1:3" x14ac:dyDescent="0.25">
      <c r="A26" s="3" t="s">
        <v>1118</v>
      </c>
      <c r="B26" s="4" t="s">
        <v>6</v>
      </c>
      <c r="C26" s="4" t="s">
        <v>6</v>
      </c>
    </row>
    <row r="27" spans="1:3" x14ac:dyDescent="0.25">
      <c r="A27" s="2" t="s">
        <v>1119</v>
      </c>
      <c r="B27" s="7">
        <v>1635311</v>
      </c>
      <c r="C27" s="7">
        <v>1685541</v>
      </c>
    </row>
    <row r="28" spans="1:3" x14ac:dyDescent="0.25">
      <c r="A28" s="2" t="s">
        <v>44</v>
      </c>
      <c r="B28" s="7">
        <v>64705</v>
      </c>
      <c r="C28" s="7">
        <v>108081</v>
      </c>
    </row>
    <row r="29" spans="1:3" x14ac:dyDescent="0.25">
      <c r="A29" s="3" t="s">
        <v>54</v>
      </c>
      <c r="B29" s="4" t="s">
        <v>6</v>
      </c>
      <c r="C29" s="4" t="s">
        <v>6</v>
      </c>
    </row>
    <row r="30" spans="1:3" x14ac:dyDescent="0.25">
      <c r="A30" s="2" t="s">
        <v>1124</v>
      </c>
      <c r="B30" s="7">
        <v>8015</v>
      </c>
      <c r="C30" s="4" t="s">
        <v>6</v>
      </c>
    </row>
    <row r="31" spans="1:3" x14ac:dyDescent="0.25">
      <c r="A31" s="2" t="s">
        <v>61</v>
      </c>
      <c r="B31" s="7">
        <v>39446</v>
      </c>
      <c r="C31" s="7">
        <v>43156</v>
      </c>
    </row>
    <row r="32" spans="1:3" ht="30" x14ac:dyDescent="0.25">
      <c r="A32" s="2" t="s">
        <v>1925</v>
      </c>
      <c r="B32" s="4" t="s">
        <v>6</v>
      </c>
      <c r="C32" s="4" t="s">
        <v>6</v>
      </c>
    </row>
    <row r="33" spans="1:3" x14ac:dyDescent="0.25">
      <c r="A33" s="3" t="s">
        <v>1118</v>
      </c>
      <c r="B33" s="4" t="s">
        <v>6</v>
      </c>
      <c r="C33" s="4" t="s">
        <v>6</v>
      </c>
    </row>
    <row r="34" spans="1:3" x14ac:dyDescent="0.25">
      <c r="A34" s="2" t="s">
        <v>1119</v>
      </c>
      <c r="B34" s="7">
        <v>10518</v>
      </c>
      <c r="C34" s="7">
        <v>12826</v>
      </c>
    </row>
    <row r="35" spans="1:3" x14ac:dyDescent="0.25">
      <c r="A35" s="2" t="s">
        <v>41</v>
      </c>
      <c r="B35" s="7">
        <v>12370</v>
      </c>
      <c r="C35" s="7">
        <v>38283</v>
      </c>
    </row>
    <row r="36" spans="1:3" x14ac:dyDescent="0.25">
      <c r="A36" s="2" t="s">
        <v>44</v>
      </c>
      <c r="B36" s="7">
        <v>2365577</v>
      </c>
      <c r="C36" s="7">
        <v>1975433</v>
      </c>
    </row>
    <row r="37" spans="1:3" x14ac:dyDescent="0.25">
      <c r="A37" s="3" t="s">
        <v>54</v>
      </c>
      <c r="B37" s="4" t="s">
        <v>6</v>
      </c>
      <c r="C37" s="4" t="s">
        <v>6</v>
      </c>
    </row>
    <row r="38" spans="1:3" x14ac:dyDescent="0.25">
      <c r="A38" s="2" t="s">
        <v>1123</v>
      </c>
      <c r="B38" s="7">
        <v>1111319</v>
      </c>
      <c r="C38" s="7">
        <v>981059</v>
      </c>
    </row>
    <row r="39" spans="1:3" ht="45" x14ac:dyDescent="0.25">
      <c r="A39" s="2" t="s">
        <v>1926</v>
      </c>
      <c r="B39" s="4" t="s">
        <v>6</v>
      </c>
      <c r="C39" s="4" t="s">
        <v>6</v>
      </c>
    </row>
    <row r="40" spans="1:3" x14ac:dyDescent="0.25">
      <c r="A40" s="3" t="s">
        <v>54</v>
      </c>
      <c r="B40" s="4" t="s">
        <v>6</v>
      </c>
      <c r="C40" s="4" t="s">
        <v>6</v>
      </c>
    </row>
    <row r="41" spans="1:3" ht="30" x14ac:dyDescent="0.25">
      <c r="A41" s="2" t="s">
        <v>1126</v>
      </c>
      <c r="B41" s="7">
        <v>3264</v>
      </c>
      <c r="C41" s="7">
        <v>2772</v>
      </c>
    </row>
    <row r="42" spans="1:3" ht="45" x14ac:dyDescent="0.25">
      <c r="A42" s="2" t="s">
        <v>1927</v>
      </c>
      <c r="B42" s="4" t="s">
        <v>6</v>
      </c>
      <c r="C42" s="4" t="s">
        <v>6</v>
      </c>
    </row>
    <row r="43" spans="1:3" x14ac:dyDescent="0.25">
      <c r="A43" s="3" t="s">
        <v>54</v>
      </c>
      <c r="B43" s="4" t="s">
        <v>6</v>
      </c>
      <c r="C43" s="4" t="s">
        <v>6</v>
      </c>
    </row>
    <row r="44" spans="1:3" ht="30" x14ac:dyDescent="0.25">
      <c r="A44" s="2" t="s">
        <v>1126</v>
      </c>
      <c r="B44" s="4">
        <v>8</v>
      </c>
      <c r="C44" s="4">
        <v>104</v>
      </c>
    </row>
    <row r="45" spans="1:3" x14ac:dyDescent="0.25">
      <c r="A45" s="2" t="s">
        <v>1081</v>
      </c>
      <c r="B45" s="4" t="s">
        <v>6</v>
      </c>
      <c r="C45" s="4" t="s">
        <v>6</v>
      </c>
    </row>
    <row r="46" spans="1:3" x14ac:dyDescent="0.25">
      <c r="A46" s="3" t="s">
        <v>54</v>
      </c>
      <c r="B46" s="4" t="s">
        <v>6</v>
      </c>
      <c r="C46" s="4" t="s">
        <v>6</v>
      </c>
    </row>
    <row r="47" spans="1:3" ht="30" x14ac:dyDescent="0.25">
      <c r="A47" s="2" t="s">
        <v>1126</v>
      </c>
      <c r="B47" s="7">
        <v>37093</v>
      </c>
      <c r="C47" s="7">
        <v>67072</v>
      </c>
    </row>
    <row r="48" spans="1:3" ht="30" x14ac:dyDescent="0.25">
      <c r="A48" s="2" t="s">
        <v>1928</v>
      </c>
      <c r="B48" s="4" t="s">
        <v>6</v>
      </c>
      <c r="C48" s="4" t="s">
        <v>6</v>
      </c>
    </row>
    <row r="49" spans="1:3" x14ac:dyDescent="0.25">
      <c r="A49" s="3" t="s">
        <v>54</v>
      </c>
      <c r="B49" s="4" t="s">
        <v>6</v>
      </c>
      <c r="C49" s="4" t="s">
        <v>6</v>
      </c>
    </row>
    <row r="50" spans="1:3" ht="30" x14ac:dyDescent="0.25">
      <c r="A50" s="2" t="s">
        <v>1126</v>
      </c>
      <c r="B50" s="4">
        <v>70</v>
      </c>
      <c r="C50" s="4">
        <v>106</v>
      </c>
    </row>
    <row r="51" spans="1:3" x14ac:dyDescent="0.25">
      <c r="A51" s="2" t="s">
        <v>1082</v>
      </c>
      <c r="B51" s="4" t="s">
        <v>6</v>
      </c>
      <c r="C51" s="4" t="s">
        <v>6</v>
      </c>
    </row>
    <row r="52" spans="1:3" x14ac:dyDescent="0.25">
      <c r="A52" s="3" t="s">
        <v>54</v>
      </c>
      <c r="B52" s="4" t="s">
        <v>6</v>
      </c>
      <c r="C52" s="4" t="s">
        <v>6</v>
      </c>
    </row>
    <row r="53" spans="1:3" ht="30" x14ac:dyDescent="0.25">
      <c r="A53" s="2" t="s">
        <v>1126</v>
      </c>
      <c r="B53" s="7">
        <v>24244</v>
      </c>
      <c r="C53" s="7">
        <v>49222</v>
      </c>
    </row>
    <row r="54" spans="1:3" ht="45" x14ac:dyDescent="0.25">
      <c r="A54" s="2" t="s">
        <v>1929</v>
      </c>
      <c r="B54" s="4" t="s">
        <v>6</v>
      </c>
      <c r="C54" s="4" t="s">
        <v>6</v>
      </c>
    </row>
    <row r="55" spans="1:3" x14ac:dyDescent="0.25">
      <c r="A55" s="3" t="s">
        <v>54</v>
      </c>
      <c r="B55" s="4" t="s">
        <v>6</v>
      </c>
      <c r="C55" s="4" t="s">
        <v>6</v>
      </c>
    </row>
    <row r="56" spans="1:3" ht="30" x14ac:dyDescent="0.25">
      <c r="A56" s="2" t="s">
        <v>1126</v>
      </c>
      <c r="B56" s="4">
        <v>210</v>
      </c>
      <c r="C56" s="4">
        <v>-353</v>
      </c>
    </row>
    <row r="57" spans="1:3" x14ac:dyDescent="0.25">
      <c r="A57" s="2" t="s">
        <v>1930</v>
      </c>
      <c r="B57" s="4" t="s">
        <v>6</v>
      </c>
      <c r="C57" s="4" t="s">
        <v>6</v>
      </c>
    </row>
    <row r="58" spans="1:3" x14ac:dyDescent="0.25">
      <c r="A58" s="3" t="s">
        <v>1118</v>
      </c>
      <c r="B58" s="4" t="s">
        <v>6</v>
      </c>
      <c r="C58" s="4" t="s">
        <v>6</v>
      </c>
    </row>
    <row r="59" spans="1:3" x14ac:dyDescent="0.25">
      <c r="A59" s="2" t="s">
        <v>35</v>
      </c>
      <c r="B59" s="7">
        <v>45092</v>
      </c>
      <c r="C59" s="7">
        <v>56473</v>
      </c>
    </row>
    <row r="60" spans="1:3" ht="30" x14ac:dyDescent="0.25">
      <c r="A60" s="2" t="s">
        <v>36</v>
      </c>
      <c r="B60" s="7">
        <v>4256</v>
      </c>
      <c r="C60" s="7">
        <v>120902</v>
      </c>
    </row>
    <row r="61" spans="1:3" x14ac:dyDescent="0.25">
      <c r="A61" s="2" t="s">
        <v>1119</v>
      </c>
      <c r="B61" s="7">
        <v>1660046</v>
      </c>
      <c r="C61" s="7">
        <v>1698593</v>
      </c>
    </row>
    <row r="62" spans="1:3" x14ac:dyDescent="0.25">
      <c r="A62" s="2" t="s">
        <v>41</v>
      </c>
      <c r="B62" s="7">
        <v>12370</v>
      </c>
      <c r="C62" s="7">
        <v>38283</v>
      </c>
    </row>
    <row r="63" spans="1:3" x14ac:dyDescent="0.25">
      <c r="A63" s="2" t="s">
        <v>44</v>
      </c>
      <c r="B63" s="7">
        <v>2546781</v>
      </c>
      <c r="C63" s="7">
        <v>2107531</v>
      </c>
    </row>
    <row r="64" spans="1:3" x14ac:dyDescent="0.25">
      <c r="A64" s="2" t="s">
        <v>46</v>
      </c>
      <c r="B64" s="7">
        <v>14072</v>
      </c>
      <c r="C64" s="7">
        <v>13896</v>
      </c>
    </row>
    <row r="65" spans="1:3" x14ac:dyDescent="0.25">
      <c r="A65" s="3" t="s">
        <v>54</v>
      </c>
      <c r="B65" s="4" t="s">
        <v>6</v>
      </c>
      <c r="C65" s="4" t="s">
        <v>6</v>
      </c>
    </row>
    <row r="66" spans="1:3" x14ac:dyDescent="0.25">
      <c r="A66" s="2" t="s">
        <v>1121</v>
      </c>
      <c r="B66" s="7">
        <v>891017</v>
      </c>
      <c r="C66" s="7">
        <v>843292</v>
      </c>
    </row>
    <row r="67" spans="1:3" ht="30" x14ac:dyDescent="0.25">
      <c r="A67" s="2" t="s">
        <v>1122</v>
      </c>
      <c r="B67" s="7">
        <v>1935635</v>
      </c>
      <c r="C67" s="7">
        <v>1858849</v>
      </c>
    </row>
    <row r="68" spans="1:3" x14ac:dyDescent="0.25">
      <c r="A68" s="2" t="s">
        <v>1123</v>
      </c>
      <c r="B68" s="7">
        <v>1109521</v>
      </c>
      <c r="C68" s="7">
        <v>978631</v>
      </c>
    </row>
    <row r="69" spans="1:3" x14ac:dyDescent="0.25">
      <c r="A69" s="2" t="s">
        <v>1124</v>
      </c>
      <c r="B69" s="7">
        <v>8015</v>
      </c>
      <c r="C69" s="4" t="s">
        <v>6</v>
      </c>
    </row>
    <row r="70" spans="1:3" x14ac:dyDescent="0.25">
      <c r="A70" s="2" t="s">
        <v>61</v>
      </c>
      <c r="B70" s="7">
        <v>92799</v>
      </c>
      <c r="C70" s="7">
        <v>108281</v>
      </c>
    </row>
    <row r="71" spans="1:3" ht="30" x14ac:dyDescent="0.25">
      <c r="A71" s="2" t="s">
        <v>1125</v>
      </c>
      <c r="B71" s="7">
        <v>1040</v>
      </c>
      <c r="C71" s="7">
        <v>13131</v>
      </c>
    </row>
    <row r="72" spans="1:3" ht="30" x14ac:dyDescent="0.25">
      <c r="A72" s="2" t="s">
        <v>1931</v>
      </c>
      <c r="B72" s="4" t="s">
        <v>6</v>
      </c>
      <c r="C72" s="4" t="s">
        <v>6</v>
      </c>
    </row>
    <row r="73" spans="1:3" x14ac:dyDescent="0.25">
      <c r="A73" s="3" t="s">
        <v>54</v>
      </c>
      <c r="B73" s="4" t="s">
        <v>6</v>
      </c>
      <c r="C73" s="4" t="s">
        <v>6</v>
      </c>
    </row>
    <row r="74" spans="1:3" ht="30" x14ac:dyDescent="0.25">
      <c r="A74" s="2" t="s">
        <v>1126</v>
      </c>
      <c r="B74" s="7">
        <v>652717</v>
      </c>
      <c r="C74" s="7">
        <v>554477</v>
      </c>
    </row>
    <row r="75" spans="1:3" ht="30" x14ac:dyDescent="0.25">
      <c r="A75" s="2" t="s">
        <v>1932</v>
      </c>
      <c r="B75" s="4" t="s">
        <v>6</v>
      </c>
      <c r="C75" s="4" t="s">
        <v>6</v>
      </c>
    </row>
    <row r="76" spans="1:3" x14ac:dyDescent="0.25">
      <c r="A76" s="3" t="s">
        <v>54</v>
      </c>
      <c r="B76" s="4" t="s">
        <v>6</v>
      </c>
      <c r="C76" s="4" t="s">
        <v>6</v>
      </c>
    </row>
    <row r="77" spans="1:3" ht="30" x14ac:dyDescent="0.25">
      <c r="A77" s="2" t="s">
        <v>1126</v>
      </c>
      <c r="B77" s="7">
        <v>1023</v>
      </c>
      <c r="C77" s="7">
        <v>13813</v>
      </c>
    </row>
    <row r="78" spans="1:3" ht="30" x14ac:dyDescent="0.25">
      <c r="A78" s="2" t="s">
        <v>1933</v>
      </c>
      <c r="B78" s="4" t="s">
        <v>6</v>
      </c>
      <c r="C78" s="4" t="s">
        <v>6</v>
      </c>
    </row>
    <row r="79" spans="1:3" x14ac:dyDescent="0.25">
      <c r="A79" s="3" t="s">
        <v>54</v>
      </c>
      <c r="B79" s="4" t="s">
        <v>6</v>
      </c>
      <c r="C79" s="4" t="s">
        <v>6</v>
      </c>
    </row>
    <row r="80" spans="1:3" ht="30" x14ac:dyDescent="0.25">
      <c r="A80" s="2" t="s">
        <v>1126</v>
      </c>
      <c r="B80" s="7">
        <v>37093</v>
      </c>
      <c r="C80" s="7">
        <v>67072</v>
      </c>
    </row>
    <row r="81" spans="1:3" ht="30" x14ac:dyDescent="0.25">
      <c r="A81" s="2" t="s">
        <v>1934</v>
      </c>
      <c r="B81" s="4" t="s">
        <v>6</v>
      </c>
      <c r="C81" s="4" t="s">
        <v>6</v>
      </c>
    </row>
    <row r="82" spans="1:3" x14ac:dyDescent="0.25">
      <c r="A82" s="3" t="s">
        <v>54</v>
      </c>
      <c r="B82" s="4" t="s">
        <v>6</v>
      </c>
      <c r="C82" s="4" t="s">
        <v>6</v>
      </c>
    </row>
    <row r="83" spans="1:3" ht="30" x14ac:dyDescent="0.25">
      <c r="A83" s="2" t="s">
        <v>1126</v>
      </c>
      <c r="B83" s="7">
        <v>24244</v>
      </c>
      <c r="C83" s="7">
        <v>49222</v>
      </c>
    </row>
    <row r="84" spans="1:3" x14ac:dyDescent="0.25">
      <c r="A84" s="2" t="s">
        <v>1935</v>
      </c>
      <c r="B84" s="4" t="s">
        <v>6</v>
      </c>
      <c r="C84" s="4" t="s">
        <v>6</v>
      </c>
    </row>
    <row r="85" spans="1:3" x14ac:dyDescent="0.25">
      <c r="A85" s="3" t="s">
        <v>1118</v>
      </c>
      <c r="B85" s="4" t="s">
        <v>6</v>
      </c>
      <c r="C85" s="4" t="s">
        <v>6</v>
      </c>
    </row>
    <row r="86" spans="1:3" x14ac:dyDescent="0.25">
      <c r="A86" s="2" t="s">
        <v>35</v>
      </c>
      <c r="B86" s="7">
        <v>45092</v>
      </c>
      <c r="C86" s="7">
        <v>56473</v>
      </c>
    </row>
    <row r="87" spans="1:3" ht="30" x14ac:dyDescent="0.25">
      <c r="A87" s="2" t="s">
        <v>36</v>
      </c>
      <c r="B87" s="7">
        <v>4256</v>
      </c>
      <c r="C87" s="7">
        <v>120902</v>
      </c>
    </row>
    <row r="88" spans="1:3" x14ac:dyDescent="0.25">
      <c r="A88" s="2" t="s">
        <v>1119</v>
      </c>
      <c r="B88" s="7">
        <v>1646704</v>
      </c>
      <c r="C88" s="7">
        <v>1699273</v>
      </c>
    </row>
    <row r="89" spans="1:3" x14ac:dyDescent="0.25">
      <c r="A89" s="2" t="s">
        <v>41</v>
      </c>
      <c r="B89" s="7">
        <v>12370</v>
      </c>
      <c r="C89" s="7">
        <v>38283</v>
      </c>
    </row>
    <row r="90" spans="1:3" x14ac:dyDescent="0.25">
      <c r="A90" s="2" t="s">
        <v>44</v>
      </c>
      <c r="B90" s="7">
        <v>2430282</v>
      </c>
      <c r="C90" s="7">
        <v>2083514</v>
      </c>
    </row>
    <row r="91" spans="1:3" x14ac:dyDescent="0.25">
      <c r="A91" s="2" t="s">
        <v>46</v>
      </c>
      <c r="B91" s="7">
        <v>14072</v>
      </c>
      <c r="C91" s="7">
        <v>13896</v>
      </c>
    </row>
    <row r="92" spans="1:3" x14ac:dyDescent="0.25">
      <c r="A92" s="3" t="s">
        <v>54</v>
      </c>
      <c r="B92" s="4" t="s">
        <v>6</v>
      </c>
      <c r="C92" s="4" t="s">
        <v>6</v>
      </c>
    </row>
    <row r="93" spans="1:3" x14ac:dyDescent="0.25">
      <c r="A93" s="2" t="s">
        <v>1121</v>
      </c>
      <c r="B93" s="7">
        <v>891017</v>
      </c>
      <c r="C93" s="7">
        <v>843292</v>
      </c>
    </row>
    <row r="94" spans="1:3" ht="30" x14ac:dyDescent="0.25">
      <c r="A94" s="2" t="s">
        <v>1122</v>
      </c>
      <c r="B94" s="7">
        <v>1935635</v>
      </c>
      <c r="C94" s="7">
        <v>1858849</v>
      </c>
    </row>
    <row r="95" spans="1:3" x14ac:dyDescent="0.25">
      <c r="A95" s="2" t="s">
        <v>1123</v>
      </c>
      <c r="B95" s="7">
        <v>1111319</v>
      </c>
      <c r="C95" s="7">
        <v>981059</v>
      </c>
    </row>
    <row r="96" spans="1:3" x14ac:dyDescent="0.25">
      <c r="A96" s="2" t="s">
        <v>1124</v>
      </c>
      <c r="B96" s="7">
        <v>8015</v>
      </c>
      <c r="C96" s="4" t="s">
        <v>6</v>
      </c>
    </row>
    <row r="97" spans="1:3" x14ac:dyDescent="0.25">
      <c r="A97" s="2" t="s">
        <v>61</v>
      </c>
      <c r="B97" s="7">
        <v>39446</v>
      </c>
      <c r="C97" s="7">
        <v>43156</v>
      </c>
    </row>
    <row r="98" spans="1:3" ht="30" x14ac:dyDescent="0.25">
      <c r="A98" s="2" t="s">
        <v>1125</v>
      </c>
      <c r="B98" s="7">
        <v>1040</v>
      </c>
      <c r="C98" s="7">
        <v>13131</v>
      </c>
    </row>
    <row r="99" spans="1:3" ht="30" x14ac:dyDescent="0.25">
      <c r="A99" s="2" t="s">
        <v>1936</v>
      </c>
      <c r="B99" s="4" t="s">
        <v>6</v>
      </c>
      <c r="C99" s="4" t="s">
        <v>6</v>
      </c>
    </row>
    <row r="100" spans="1:3" x14ac:dyDescent="0.25">
      <c r="A100" s="3" t="s">
        <v>54</v>
      </c>
      <c r="B100" s="4" t="s">
        <v>6</v>
      </c>
      <c r="C100" s="4" t="s">
        <v>6</v>
      </c>
    </row>
    <row r="101" spans="1:3" ht="30" x14ac:dyDescent="0.25">
      <c r="A101" s="2" t="s">
        <v>1126</v>
      </c>
      <c r="B101" s="7">
        <v>3264</v>
      </c>
      <c r="C101" s="7">
        <v>2772</v>
      </c>
    </row>
    <row r="102" spans="1:3" ht="45" x14ac:dyDescent="0.25">
      <c r="A102" s="2" t="s">
        <v>1937</v>
      </c>
      <c r="B102" s="4" t="s">
        <v>6</v>
      </c>
      <c r="C102" s="4" t="s">
        <v>6</v>
      </c>
    </row>
    <row r="103" spans="1:3" x14ac:dyDescent="0.25">
      <c r="A103" s="3" t="s">
        <v>54</v>
      </c>
      <c r="B103" s="4" t="s">
        <v>6</v>
      </c>
      <c r="C103" s="4" t="s">
        <v>6</v>
      </c>
    </row>
    <row r="104" spans="1:3" ht="30" x14ac:dyDescent="0.25">
      <c r="A104" s="2" t="s">
        <v>1126</v>
      </c>
      <c r="B104" s="4">
        <v>8</v>
      </c>
      <c r="C104" s="4">
        <v>104</v>
      </c>
    </row>
    <row r="105" spans="1:3" ht="30" x14ac:dyDescent="0.25">
      <c r="A105" s="2" t="s">
        <v>1938</v>
      </c>
      <c r="B105" s="4" t="s">
        <v>6</v>
      </c>
      <c r="C105" s="4" t="s">
        <v>6</v>
      </c>
    </row>
    <row r="106" spans="1:3" x14ac:dyDescent="0.25">
      <c r="A106" s="3" t="s">
        <v>54</v>
      </c>
      <c r="B106" s="4" t="s">
        <v>6</v>
      </c>
      <c r="C106" s="4" t="s">
        <v>6</v>
      </c>
    </row>
    <row r="107" spans="1:3" ht="30" x14ac:dyDescent="0.25">
      <c r="A107" s="2" t="s">
        <v>1126</v>
      </c>
      <c r="B107" s="4">
        <v>70</v>
      </c>
      <c r="C107" s="4">
        <v>106</v>
      </c>
    </row>
    <row r="108" spans="1:3" ht="30" x14ac:dyDescent="0.25">
      <c r="A108" s="2" t="s">
        <v>1939</v>
      </c>
      <c r="B108" s="4" t="s">
        <v>6</v>
      </c>
      <c r="C108" s="4" t="s">
        <v>6</v>
      </c>
    </row>
    <row r="109" spans="1:3" x14ac:dyDescent="0.25">
      <c r="A109" s="3" t="s">
        <v>54</v>
      </c>
      <c r="B109" s="4" t="s">
        <v>6</v>
      </c>
      <c r="C109" s="4" t="s">
        <v>6</v>
      </c>
    </row>
    <row r="110" spans="1:3" ht="30" x14ac:dyDescent="0.25">
      <c r="A110" s="2" t="s">
        <v>1126</v>
      </c>
      <c r="B110" s="6">
        <v>210</v>
      </c>
      <c r="C110" s="6">
        <v>-353</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0</v>
      </c>
      <c r="B1" s="8" t="s">
        <v>2</v>
      </c>
      <c r="C1" s="8" t="s">
        <v>33</v>
      </c>
    </row>
    <row r="2" spans="1:3" ht="30" x14ac:dyDescent="0.25">
      <c r="A2" s="1" t="s">
        <v>32</v>
      </c>
      <c r="B2" s="8"/>
      <c r="C2" s="8"/>
    </row>
    <row r="3" spans="1:3" ht="30" x14ac:dyDescent="0.25">
      <c r="A3" s="3" t="s">
        <v>1941</v>
      </c>
      <c r="B3" s="4" t="s">
        <v>6</v>
      </c>
      <c r="C3" s="4" t="s">
        <v>6</v>
      </c>
    </row>
    <row r="4" spans="1:3" x14ac:dyDescent="0.25">
      <c r="A4" s="2" t="s">
        <v>1142</v>
      </c>
      <c r="B4" s="6">
        <v>1407999</v>
      </c>
      <c r="C4" s="6">
        <v>1536745</v>
      </c>
    </row>
    <row r="5" spans="1:3" ht="30" x14ac:dyDescent="0.25">
      <c r="A5" s="2" t="s">
        <v>1487</v>
      </c>
      <c r="B5" s="4" t="s">
        <v>6</v>
      </c>
      <c r="C5" s="4" t="s">
        <v>6</v>
      </c>
    </row>
    <row r="6" spans="1:3" ht="30" x14ac:dyDescent="0.25">
      <c r="A6" s="3" t="s">
        <v>1941</v>
      </c>
      <c r="B6" s="4" t="s">
        <v>6</v>
      </c>
      <c r="C6" s="4" t="s">
        <v>6</v>
      </c>
    </row>
    <row r="7" spans="1:3" x14ac:dyDescent="0.25">
      <c r="A7" s="2" t="s">
        <v>1142</v>
      </c>
      <c r="B7" s="4" t="s">
        <v>6</v>
      </c>
      <c r="C7" s="7">
        <v>280939</v>
      </c>
    </row>
    <row r="8" spans="1:3" ht="30" x14ac:dyDescent="0.25">
      <c r="A8" s="2" t="s">
        <v>1488</v>
      </c>
      <c r="B8" s="4" t="s">
        <v>6</v>
      </c>
      <c r="C8" s="4" t="s">
        <v>6</v>
      </c>
    </row>
    <row r="9" spans="1:3" ht="30" x14ac:dyDescent="0.25">
      <c r="A9" s="3" t="s">
        <v>1941</v>
      </c>
      <c r="B9" s="4" t="s">
        <v>6</v>
      </c>
      <c r="C9" s="4" t="s">
        <v>6</v>
      </c>
    </row>
    <row r="10" spans="1:3" x14ac:dyDescent="0.25">
      <c r="A10" s="2" t="s">
        <v>1142</v>
      </c>
      <c r="B10" s="7">
        <v>179357</v>
      </c>
      <c r="C10" s="7">
        <v>185911</v>
      </c>
    </row>
    <row r="11" spans="1:3" x14ac:dyDescent="0.25">
      <c r="A11" s="2" t="s">
        <v>830</v>
      </c>
      <c r="B11" s="4" t="s">
        <v>6</v>
      </c>
      <c r="C11" s="4" t="s">
        <v>6</v>
      </c>
    </row>
    <row r="12" spans="1:3" ht="30" x14ac:dyDescent="0.25">
      <c r="A12" s="3" t="s">
        <v>1941</v>
      </c>
      <c r="B12" s="4" t="s">
        <v>6</v>
      </c>
      <c r="C12" s="4" t="s">
        <v>6</v>
      </c>
    </row>
    <row r="13" spans="1:3" x14ac:dyDescent="0.25">
      <c r="A13" s="2" t="s">
        <v>1142</v>
      </c>
      <c r="B13" s="7">
        <v>158095</v>
      </c>
      <c r="C13" s="7">
        <v>127946</v>
      </c>
    </row>
    <row r="14" spans="1:3" ht="30" x14ac:dyDescent="0.25">
      <c r="A14" s="2" t="s">
        <v>1490</v>
      </c>
      <c r="B14" s="4" t="s">
        <v>6</v>
      </c>
      <c r="C14" s="4" t="s">
        <v>6</v>
      </c>
    </row>
    <row r="15" spans="1:3" ht="30" x14ac:dyDescent="0.25">
      <c r="A15" s="3" t="s">
        <v>1941</v>
      </c>
      <c r="B15" s="4" t="s">
        <v>6</v>
      </c>
      <c r="C15" s="4" t="s">
        <v>6</v>
      </c>
    </row>
    <row r="16" spans="1:3" x14ac:dyDescent="0.25">
      <c r="A16" s="2" t="s">
        <v>1142</v>
      </c>
      <c r="B16" s="7">
        <v>927626</v>
      </c>
      <c r="C16" s="7">
        <v>941043</v>
      </c>
    </row>
    <row r="17" spans="1:3" x14ac:dyDescent="0.25">
      <c r="A17" s="2" t="s">
        <v>118</v>
      </c>
      <c r="B17" s="4" t="s">
        <v>6</v>
      </c>
      <c r="C17" s="4" t="s">
        <v>6</v>
      </c>
    </row>
    <row r="18" spans="1:3" ht="30" x14ac:dyDescent="0.25">
      <c r="A18" s="3" t="s">
        <v>1941</v>
      </c>
      <c r="B18" s="4" t="s">
        <v>6</v>
      </c>
      <c r="C18" s="4" t="s">
        <v>6</v>
      </c>
    </row>
    <row r="19" spans="1:3" x14ac:dyDescent="0.25">
      <c r="A19" s="2" t="s">
        <v>1142</v>
      </c>
      <c r="B19" s="4">
        <v>875</v>
      </c>
      <c r="C19" s="4">
        <v>906</v>
      </c>
    </row>
    <row r="20" spans="1:3" ht="30" x14ac:dyDescent="0.25">
      <c r="A20" s="2" t="s">
        <v>345</v>
      </c>
      <c r="B20" s="4" t="s">
        <v>6</v>
      </c>
      <c r="C20" s="4" t="s">
        <v>6</v>
      </c>
    </row>
    <row r="21" spans="1:3" ht="30" x14ac:dyDescent="0.25">
      <c r="A21" s="3" t="s">
        <v>1941</v>
      </c>
      <c r="B21" s="4" t="s">
        <v>6</v>
      </c>
      <c r="C21" s="4" t="s">
        <v>6</v>
      </c>
    </row>
    <row r="22" spans="1:3" x14ac:dyDescent="0.25">
      <c r="A22" s="2" t="s">
        <v>1142</v>
      </c>
      <c r="B22" s="7">
        <v>142046</v>
      </c>
      <c r="C22" s="4" t="s">
        <v>6</v>
      </c>
    </row>
    <row r="23" spans="1:3" x14ac:dyDescent="0.25">
      <c r="A23" s="2" t="s">
        <v>1942</v>
      </c>
      <c r="B23" s="4" t="s">
        <v>6</v>
      </c>
      <c r="C23" s="4" t="s">
        <v>6</v>
      </c>
    </row>
    <row r="24" spans="1:3" ht="30" x14ac:dyDescent="0.25">
      <c r="A24" s="3" t="s">
        <v>1941</v>
      </c>
      <c r="B24" s="4" t="s">
        <v>6</v>
      </c>
      <c r="C24" s="4" t="s">
        <v>6</v>
      </c>
    </row>
    <row r="25" spans="1:3" x14ac:dyDescent="0.25">
      <c r="A25" s="2" t="s">
        <v>150</v>
      </c>
      <c r="B25" s="7">
        <v>1408278</v>
      </c>
      <c r="C25" s="7">
        <v>1535678</v>
      </c>
    </row>
    <row r="26" spans="1:3" ht="30" x14ac:dyDescent="0.25">
      <c r="A26" s="2" t="s">
        <v>1943</v>
      </c>
      <c r="B26" s="4" t="s">
        <v>6</v>
      </c>
      <c r="C26" s="4" t="s">
        <v>6</v>
      </c>
    </row>
    <row r="27" spans="1:3" ht="30" x14ac:dyDescent="0.25">
      <c r="A27" s="3" t="s">
        <v>1941</v>
      </c>
      <c r="B27" s="4" t="s">
        <v>6</v>
      </c>
      <c r="C27" s="4" t="s">
        <v>6</v>
      </c>
    </row>
    <row r="28" spans="1:3" x14ac:dyDescent="0.25">
      <c r="A28" s="2" t="s">
        <v>1143</v>
      </c>
      <c r="B28" s="4">
        <v>279</v>
      </c>
      <c r="C28" s="4">
        <v>-248</v>
      </c>
    </row>
    <row r="29" spans="1:3" ht="30" x14ac:dyDescent="0.25">
      <c r="A29" s="2" t="s">
        <v>1944</v>
      </c>
      <c r="B29" s="4" t="s">
        <v>6</v>
      </c>
      <c r="C29" s="4" t="s">
        <v>6</v>
      </c>
    </row>
    <row r="30" spans="1:3" ht="30" x14ac:dyDescent="0.25">
      <c r="A30" s="3" t="s">
        <v>1941</v>
      </c>
      <c r="B30" s="4" t="s">
        <v>6</v>
      </c>
      <c r="C30" s="4" t="s">
        <v>6</v>
      </c>
    </row>
    <row r="31" spans="1:3" x14ac:dyDescent="0.25">
      <c r="A31" s="2" t="s">
        <v>1143</v>
      </c>
      <c r="B31" s="4" t="s">
        <v>6</v>
      </c>
      <c r="C31" s="4">
        <v>-819</v>
      </c>
    </row>
    <row r="32" spans="1:3" ht="45" x14ac:dyDescent="0.25">
      <c r="A32" s="2" t="s">
        <v>1945</v>
      </c>
      <c r="B32" s="4" t="s">
        <v>6</v>
      </c>
      <c r="C32" s="4" t="s">
        <v>6</v>
      </c>
    </row>
    <row r="33" spans="1:3" ht="30" x14ac:dyDescent="0.25">
      <c r="A33" s="3" t="s">
        <v>1941</v>
      </c>
      <c r="B33" s="4" t="s">
        <v>6</v>
      </c>
      <c r="C33" s="4" t="s">
        <v>6</v>
      </c>
    </row>
    <row r="34" spans="1:3" x14ac:dyDescent="0.25">
      <c r="A34" s="2" t="s">
        <v>1142</v>
      </c>
      <c r="B34" s="4" t="s">
        <v>6</v>
      </c>
      <c r="C34" s="7">
        <v>280939</v>
      </c>
    </row>
    <row r="35" spans="1:3" ht="45" x14ac:dyDescent="0.25">
      <c r="A35" s="2" t="s">
        <v>1946</v>
      </c>
      <c r="B35" s="4" t="s">
        <v>6</v>
      </c>
      <c r="C35" s="4" t="s">
        <v>6</v>
      </c>
    </row>
    <row r="36" spans="1:3" ht="30" x14ac:dyDescent="0.25">
      <c r="A36" s="3" t="s">
        <v>1941</v>
      </c>
      <c r="B36" s="4" t="s">
        <v>6</v>
      </c>
      <c r="C36" s="4" t="s">
        <v>6</v>
      </c>
    </row>
    <row r="37" spans="1:3" x14ac:dyDescent="0.25">
      <c r="A37" s="2" t="s">
        <v>1142</v>
      </c>
      <c r="B37" s="7">
        <v>179357</v>
      </c>
      <c r="C37" s="7">
        <v>185911</v>
      </c>
    </row>
    <row r="38" spans="1:3" ht="30" x14ac:dyDescent="0.25">
      <c r="A38" s="2" t="s">
        <v>1947</v>
      </c>
      <c r="B38" s="4" t="s">
        <v>6</v>
      </c>
      <c r="C38" s="4" t="s">
        <v>6</v>
      </c>
    </row>
    <row r="39" spans="1:3" ht="30" x14ac:dyDescent="0.25">
      <c r="A39" s="3" t="s">
        <v>1941</v>
      </c>
      <c r="B39" s="4" t="s">
        <v>6</v>
      </c>
      <c r="C39" s="4" t="s">
        <v>6</v>
      </c>
    </row>
    <row r="40" spans="1:3" x14ac:dyDescent="0.25">
      <c r="A40" s="2" t="s">
        <v>1142</v>
      </c>
      <c r="B40" s="7">
        <v>158095</v>
      </c>
      <c r="C40" s="7">
        <v>127946</v>
      </c>
    </row>
    <row r="41" spans="1:3" ht="45" x14ac:dyDescent="0.25">
      <c r="A41" s="2" t="s">
        <v>1948</v>
      </c>
      <c r="B41" s="4" t="s">
        <v>6</v>
      </c>
      <c r="C41" s="4" t="s">
        <v>6</v>
      </c>
    </row>
    <row r="42" spans="1:3" ht="30" x14ac:dyDescent="0.25">
      <c r="A42" s="3" t="s">
        <v>1941</v>
      </c>
      <c r="B42" s="4" t="s">
        <v>6</v>
      </c>
      <c r="C42" s="4" t="s">
        <v>6</v>
      </c>
    </row>
    <row r="43" spans="1:3" x14ac:dyDescent="0.25">
      <c r="A43" s="2" t="s">
        <v>1142</v>
      </c>
      <c r="B43" s="7">
        <v>927626</v>
      </c>
      <c r="C43" s="7">
        <v>941043</v>
      </c>
    </row>
    <row r="44" spans="1:3" x14ac:dyDescent="0.25">
      <c r="A44" s="2" t="s">
        <v>1949</v>
      </c>
      <c r="B44" s="4" t="s">
        <v>6</v>
      </c>
      <c r="C44" s="4" t="s">
        <v>6</v>
      </c>
    </row>
    <row r="45" spans="1:3" ht="30" x14ac:dyDescent="0.25">
      <c r="A45" s="3" t="s">
        <v>1941</v>
      </c>
      <c r="B45" s="4" t="s">
        <v>6</v>
      </c>
      <c r="C45" s="4" t="s">
        <v>6</v>
      </c>
    </row>
    <row r="46" spans="1:3" x14ac:dyDescent="0.25">
      <c r="A46" s="2" t="s">
        <v>1142</v>
      </c>
      <c r="B46" s="4">
        <v>875</v>
      </c>
      <c r="C46" s="4">
        <v>906</v>
      </c>
    </row>
    <row r="47" spans="1:3" ht="45" x14ac:dyDescent="0.25">
      <c r="A47" s="2" t="s">
        <v>1950</v>
      </c>
      <c r="B47" s="4" t="s">
        <v>6</v>
      </c>
      <c r="C47" s="4" t="s">
        <v>6</v>
      </c>
    </row>
    <row r="48" spans="1:3" ht="30" x14ac:dyDescent="0.25">
      <c r="A48" s="3" t="s">
        <v>1941</v>
      </c>
      <c r="B48" s="4" t="s">
        <v>6</v>
      </c>
      <c r="C48" s="4" t="s">
        <v>6</v>
      </c>
    </row>
    <row r="49" spans="1:3" x14ac:dyDescent="0.25">
      <c r="A49" s="2" t="s">
        <v>1142</v>
      </c>
      <c r="B49" s="7">
        <v>142046</v>
      </c>
      <c r="C49" s="4" t="s">
        <v>6</v>
      </c>
    </row>
    <row r="50" spans="1:3" ht="45" x14ac:dyDescent="0.25">
      <c r="A50" s="2" t="s">
        <v>1951</v>
      </c>
      <c r="B50" s="4" t="s">
        <v>6</v>
      </c>
      <c r="C50" s="4" t="s">
        <v>6</v>
      </c>
    </row>
    <row r="51" spans="1:3" ht="30" x14ac:dyDescent="0.25">
      <c r="A51" s="3" t="s">
        <v>1941</v>
      </c>
      <c r="B51" s="4" t="s">
        <v>6</v>
      </c>
      <c r="C51" s="4" t="s">
        <v>6</v>
      </c>
    </row>
    <row r="52" spans="1:3" x14ac:dyDescent="0.25">
      <c r="A52" s="2" t="s">
        <v>150</v>
      </c>
      <c r="B52" s="4">
        <v>875</v>
      </c>
      <c r="C52" s="4">
        <v>906</v>
      </c>
    </row>
    <row r="53" spans="1:3" ht="45" x14ac:dyDescent="0.25">
      <c r="A53" s="2" t="s">
        <v>1952</v>
      </c>
      <c r="B53" s="4" t="s">
        <v>6</v>
      </c>
      <c r="C53" s="4" t="s">
        <v>6</v>
      </c>
    </row>
    <row r="54" spans="1:3" ht="30" x14ac:dyDescent="0.25">
      <c r="A54" s="3" t="s">
        <v>1941</v>
      </c>
      <c r="B54" s="4" t="s">
        <v>6</v>
      </c>
      <c r="C54" s="4" t="s">
        <v>6</v>
      </c>
    </row>
    <row r="55" spans="1:3" x14ac:dyDescent="0.25">
      <c r="A55" s="2" t="s">
        <v>1142</v>
      </c>
      <c r="B55" s="4">
        <v>875</v>
      </c>
      <c r="C55" s="4">
        <v>906</v>
      </c>
    </row>
    <row r="56" spans="1:3" ht="30" x14ac:dyDescent="0.25">
      <c r="A56" s="2" t="s">
        <v>1953</v>
      </c>
      <c r="B56" s="4" t="s">
        <v>6</v>
      </c>
      <c r="C56" s="4" t="s">
        <v>6</v>
      </c>
    </row>
    <row r="57" spans="1:3" ht="30" x14ac:dyDescent="0.25">
      <c r="A57" s="3" t="s">
        <v>1941</v>
      </c>
      <c r="B57" s="4" t="s">
        <v>6</v>
      </c>
      <c r="C57" s="4" t="s">
        <v>6</v>
      </c>
    </row>
    <row r="58" spans="1:3" x14ac:dyDescent="0.25">
      <c r="A58" s="2" t="s">
        <v>150</v>
      </c>
      <c r="B58" s="7">
        <v>1396885</v>
      </c>
      <c r="C58" s="7">
        <v>1521946</v>
      </c>
    </row>
    <row r="59" spans="1:3" ht="45" x14ac:dyDescent="0.25">
      <c r="A59" s="2" t="s">
        <v>1954</v>
      </c>
      <c r="B59" s="4" t="s">
        <v>6</v>
      </c>
      <c r="C59" s="4" t="s">
        <v>6</v>
      </c>
    </row>
    <row r="60" spans="1:3" ht="30" x14ac:dyDescent="0.25">
      <c r="A60" s="3" t="s">
        <v>1941</v>
      </c>
      <c r="B60" s="4" t="s">
        <v>6</v>
      </c>
      <c r="C60" s="4" t="s">
        <v>6</v>
      </c>
    </row>
    <row r="61" spans="1:3" x14ac:dyDescent="0.25">
      <c r="A61" s="2" t="s">
        <v>1143</v>
      </c>
      <c r="B61" s="4">
        <v>279</v>
      </c>
      <c r="C61" s="4">
        <v>-248</v>
      </c>
    </row>
    <row r="62" spans="1:3" ht="45" x14ac:dyDescent="0.25">
      <c r="A62" s="2" t="s">
        <v>1955</v>
      </c>
      <c r="B62" s="4" t="s">
        <v>6</v>
      </c>
      <c r="C62" s="4" t="s">
        <v>6</v>
      </c>
    </row>
    <row r="63" spans="1:3" ht="30" x14ac:dyDescent="0.25">
      <c r="A63" s="3" t="s">
        <v>1941</v>
      </c>
      <c r="B63" s="4" t="s">
        <v>6</v>
      </c>
      <c r="C63" s="4" t="s">
        <v>6</v>
      </c>
    </row>
    <row r="64" spans="1:3" x14ac:dyDescent="0.25">
      <c r="A64" s="2" t="s">
        <v>1143</v>
      </c>
      <c r="B64" s="4" t="s">
        <v>6</v>
      </c>
      <c r="C64" s="4">
        <v>-819</v>
      </c>
    </row>
    <row r="65" spans="1:3" ht="60" x14ac:dyDescent="0.25">
      <c r="A65" s="2" t="s">
        <v>1956</v>
      </c>
      <c r="B65" s="4" t="s">
        <v>6</v>
      </c>
      <c r="C65" s="4" t="s">
        <v>6</v>
      </c>
    </row>
    <row r="66" spans="1:3" ht="30" x14ac:dyDescent="0.25">
      <c r="A66" s="3" t="s">
        <v>1941</v>
      </c>
      <c r="B66" s="4" t="s">
        <v>6</v>
      </c>
      <c r="C66" s="4" t="s">
        <v>6</v>
      </c>
    </row>
    <row r="67" spans="1:3" x14ac:dyDescent="0.25">
      <c r="A67" s="2" t="s">
        <v>1142</v>
      </c>
      <c r="B67" s="4" t="s">
        <v>6</v>
      </c>
      <c r="C67" s="7">
        <v>280939</v>
      </c>
    </row>
    <row r="68" spans="1:3" ht="60" x14ac:dyDescent="0.25">
      <c r="A68" s="2" t="s">
        <v>1957</v>
      </c>
      <c r="B68" s="4" t="s">
        <v>6</v>
      </c>
      <c r="C68" s="4" t="s">
        <v>6</v>
      </c>
    </row>
    <row r="69" spans="1:3" ht="30" x14ac:dyDescent="0.25">
      <c r="A69" s="3" t="s">
        <v>1941</v>
      </c>
      <c r="B69" s="4" t="s">
        <v>6</v>
      </c>
      <c r="C69" s="4" t="s">
        <v>6</v>
      </c>
    </row>
    <row r="70" spans="1:3" x14ac:dyDescent="0.25">
      <c r="A70" s="2" t="s">
        <v>1142</v>
      </c>
      <c r="B70" s="7">
        <v>168839</v>
      </c>
      <c r="C70" s="7">
        <v>173085</v>
      </c>
    </row>
    <row r="71" spans="1:3" ht="45" x14ac:dyDescent="0.25">
      <c r="A71" s="2" t="s">
        <v>1958</v>
      </c>
      <c r="B71" s="4" t="s">
        <v>6</v>
      </c>
      <c r="C71" s="4" t="s">
        <v>6</v>
      </c>
    </row>
    <row r="72" spans="1:3" ht="30" x14ac:dyDescent="0.25">
      <c r="A72" s="3" t="s">
        <v>1941</v>
      </c>
      <c r="B72" s="4" t="s">
        <v>6</v>
      </c>
      <c r="C72" s="4" t="s">
        <v>6</v>
      </c>
    </row>
    <row r="73" spans="1:3" x14ac:dyDescent="0.25">
      <c r="A73" s="2" t="s">
        <v>1142</v>
      </c>
      <c r="B73" s="7">
        <v>158095</v>
      </c>
      <c r="C73" s="7">
        <v>127946</v>
      </c>
    </row>
    <row r="74" spans="1:3" ht="60" x14ac:dyDescent="0.25">
      <c r="A74" s="2" t="s">
        <v>1959</v>
      </c>
      <c r="B74" s="4" t="s">
        <v>6</v>
      </c>
      <c r="C74" s="4" t="s">
        <v>6</v>
      </c>
    </row>
    <row r="75" spans="1:3" ht="30" x14ac:dyDescent="0.25">
      <c r="A75" s="3" t="s">
        <v>1941</v>
      </c>
      <c r="B75" s="4" t="s">
        <v>6</v>
      </c>
      <c r="C75" s="4" t="s">
        <v>6</v>
      </c>
    </row>
    <row r="76" spans="1:3" x14ac:dyDescent="0.25">
      <c r="A76" s="2" t="s">
        <v>1142</v>
      </c>
      <c r="B76" s="7">
        <v>927626</v>
      </c>
      <c r="C76" s="7">
        <v>941043</v>
      </c>
    </row>
    <row r="77" spans="1:3" ht="60" x14ac:dyDescent="0.25">
      <c r="A77" s="2" t="s">
        <v>1960</v>
      </c>
      <c r="B77" s="4" t="s">
        <v>6</v>
      </c>
      <c r="C77" s="4" t="s">
        <v>6</v>
      </c>
    </row>
    <row r="78" spans="1:3" ht="30" x14ac:dyDescent="0.25">
      <c r="A78" s="3" t="s">
        <v>1941</v>
      </c>
      <c r="B78" s="4" t="s">
        <v>6</v>
      </c>
      <c r="C78" s="4" t="s">
        <v>6</v>
      </c>
    </row>
    <row r="79" spans="1:3" x14ac:dyDescent="0.25">
      <c r="A79" s="2" t="s">
        <v>1142</v>
      </c>
      <c r="B79" s="7">
        <v>142046</v>
      </c>
      <c r="C79" s="4" t="s">
        <v>6</v>
      </c>
    </row>
    <row r="80" spans="1:3" ht="30" x14ac:dyDescent="0.25">
      <c r="A80" s="2" t="s">
        <v>1961</v>
      </c>
      <c r="B80" s="4" t="s">
        <v>6</v>
      </c>
      <c r="C80" s="4" t="s">
        <v>6</v>
      </c>
    </row>
    <row r="81" spans="1:3" ht="30" x14ac:dyDescent="0.25">
      <c r="A81" s="3" t="s">
        <v>1941</v>
      </c>
      <c r="B81" s="4" t="s">
        <v>6</v>
      </c>
      <c r="C81" s="4" t="s">
        <v>6</v>
      </c>
    </row>
    <row r="82" spans="1:3" x14ac:dyDescent="0.25">
      <c r="A82" s="2" t="s">
        <v>150</v>
      </c>
      <c r="B82" s="7">
        <v>10518</v>
      </c>
      <c r="C82" s="7">
        <v>12826</v>
      </c>
    </row>
    <row r="83" spans="1:3" ht="60" x14ac:dyDescent="0.25">
      <c r="A83" s="2" t="s">
        <v>1962</v>
      </c>
      <c r="B83" s="4" t="s">
        <v>6</v>
      </c>
      <c r="C83" s="4" t="s">
        <v>6</v>
      </c>
    </row>
    <row r="84" spans="1:3" ht="30" x14ac:dyDescent="0.25">
      <c r="A84" s="3" t="s">
        <v>1941</v>
      </c>
      <c r="B84" s="4" t="s">
        <v>6</v>
      </c>
      <c r="C84" s="4" t="s">
        <v>6</v>
      </c>
    </row>
    <row r="85" spans="1:3" x14ac:dyDescent="0.25">
      <c r="A85" s="2" t="s">
        <v>1142</v>
      </c>
      <c r="B85" s="6">
        <v>10518</v>
      </c>
      <c r="C85" s="6">
        <v>1282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3</v>
      </c>
      <c r="B1" s="8" t="s">
        <v>1</v>
      </c>
      <c r="C1" s="8"/>
    </row>
    <row r="2" spans="1:3" ht="30" x14ac:dyDescent="0.25">
      <c r="A2" s="1" t="s">
        <v>32</v>
      </c>
      <c r="B2" s="1" t="s">
        <v>2</v>
      </c>
      <c r="C2" s="1" t="s">
        <v>33</v>
      </c>
    </row>
    <row r="3" spans="1:3" ht="30" x14ac:dyDescent="0.25">
      <c r="A3" s="2" t="s">
        <v>1964</v>
      </c>
      <c r="B3" s="4" t="s">
        <v>6</v>
      </c>
      <c r="C3" s="4" t="s">
        <v>6</v>
      </c>
    </row>
    <row r="4" spans="1:3" ht="45" x14ac:dyDescent="0.25">
      <c r="A4" s="3" t="s">
        <v>1965</v>
      </c>
      <c r="B4" s="4" t="s">
        <v>6</v>
      </c>
      <c r="C4" s="4" t="s">
        <v>6</v>
      </c>
    </row>
    <row r="5" spans="1:3" ht="30" x14ac:dyDescent="0.25">
      <c r="A5" s="2" t="s">
        <v>1966</v>
      </c>
      <c r="B5" s="6">
        <v>12826</v>
      </c>
      <c r="C5" s="6">
        <v>12994</v>
      </c>
    </row>
    <row r="6" spans="1:3" x14ac:dyDescent="0.25">
      <c r="A6" s="2" t="s">
        <v>1153</v>
      </c>
      <c r="B6" s="7">
        <v>-2797</v>
      </c>
      <c r="C6" s="4">
        <v>-377</v>
      </c>
    </row>
    <row r="7" spans="1:3" ht="30" x14ac:dyDescent="0.25">
      <c r="A7" s="2" t="s">
        <v>1158</v>
      </c>
      <c r="B7" s="7">
        <v>1146</v>
      </c>
      <c r="C7" s="4" t="s">
        <v>6</v>
      </c>
    </row>
    <row r="8" spans="1:3" ht="30" x14ac:dyDescent="0.25">
      <c r="A8" s="2" t="s">
        <v>1159</v>
      </c>
      <c r="B8" s="4">
        <v>-657</v>
      </c>
      <c r="C8" s="4">
        <v>209</v>
      </c>
    </row>
    <row r="9" spans="1:3" ht="30" x14ac:dyDescent="0.25">
      <c r="A9" s="2" t="s">
        <v>1967</v>
      </c>
      <c r="B9" s="7">
        <v>10518</v>
      </c>
      <c r="C9" s="7">
        <v>12826</v>
      </c>
    </row>
    <row r="10" spans="1:3" x14ac:dyDescent="0.25">
      <c r="A10" s="2" t="s">
        <v>1968</v>
      </c>
      <c r="B10" s="4" t="s">
        <v>6</v>
      </c>
      <c r="C10" s="4" t="s">
        <v>6</v>
      </c>
    </row>
    <row r="11" spans="1:3" ht="45" x14ac:dyDescent="0.25">
      <c r="A11" s="3" t="s">
        <v>1965</v>
      </c>
      <c r="B11" s="4" t="s">
        <v>6</v>
      </c>
      <c r="C11" s="4" t="s">
        <v>6</v>
      </c>
    </row>
    <row r="12" spans="1:3" ht="30" x14ac:dyDescent="0.25">
      <c r="A12" s="2" t="s">
        <v>1967</v>
      </c>
      <c r="B12" s="6">
        <v>10500</v>
      </c>
      <c r="C12" s="4" t="s">
        <v>6</v>
      </c>
    </row>
    <row r="13" spans="1:3" x14ac:dyDescent="0.25">
      <c r="A13" s="3" t="s">
        <v>1791</v>
      </c>
      <c r="B13" s="4" t="s">
        <v>6</v>
      </c>
      <c r="C13" s="4" t="s">
        <v>6</v>
      </c>
    </row>
    <row r="14" spans="1:3" x14ac:dyDescent="0.25">
      <c r="A14" s="2" t="s">
        <v>1969</v>
      </c>
      <c r="B14" s="4">
        <v>4</v>
      </c>
      <c r="C14" s="4" t="s">
        <v>6</v>
      </c>
    </row>
    <row r="15" spans="1:3" ht="30" x14ac:dyDescent="0.25">
      <c r="A15" s="2" t="s">
        <v>1970</v>
      </c>
      <c r="B15" s="4" t="s">
        <v>6</v>
      </c>
      <c r="C15" s="4" t="s">
        <v>6</v>
      </c>
    </row>
    <row r="16" spans="1:3" x14ac:dyDescent="0.25">
      <c r="A16" s="3" t="s">
        <v>1791</v>
      </c>
      <c r="B16" s="4" t="s">
        <v>6</v>
      </c>
      <c r="C16" s="4" t="s">
        <v>6</v>
      </c>
    </row>
    <row r="17" spans="1:3" x14ac:dyDescent="0.25">
      <c r="A17" s="2" t="s">
        <v>1971</v>
      </c>
      <c r="B17" s="178">
        <v>4.6300000000000001E-2</v>
      </c>
      <c r="C17" s="4" t="s">
        <v>6</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314</v>
      </c>
      <c r="B1" s="1" t="s">
        <v>1</v>
      </c>
    </row>
    <row r="2" spans="1:2" x14ac:dyDescent="0.25">
      <c r="A2" s="8"/>
      <c r="B2" s="1" t="s">
        <v>2</v>
      </c>
    </row>
    <row r="3" spans="1:2" x14ac:dyDescent="0.25">
      <c r="A3" s="3" t="s">
        <v>314</v>
      </c>
      <c r="B3" s="4" t="s">
        <v>6</v>
      </c>
    </row>
    <row r="4" spans="1:2" x14ac:dyDescent="0.25">
      <c r="A4" s="14" t="s">
        <v>314</v>
      </c>
      <c r="B4" s="4" t="s">
        <v>6</v>
      </c>
    </row>
    <row r="5" spans="1:2" ht="26.25" x14ac:dyDescent="0.25">
      <c r="A5" s="14"/>
      <c r="B5" s="10" t="s">
        <v>315</v>
      </c>
    </row>
    <row r="6" spans="1:2" x14ac:dyDescent="0.25">
      <c r="A6" s="14"/>
      <c r="B6" s="11"/>
    </row>
    <row r="7" spans="1:2" ht="77.25" x14ac:dyDescent="0.25">
      <c r="A7" s="14"/>
      <c r="B7" s="13" t="s">
        <v>316</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2</v>
      </c>
      <c r="B1" s="8" t="s">
        <v>2</v>
      </c>
      <c r="C1" s="8" t="s">
        <v>33</v>
      </c>
    </row>
    <row r="2" spans="1:3" ht="30" x14ac:dyDescent="0.25">
      <c r="A2" s="1" t="s">
        <v>32</v>
      </c>
      <c r="B2" s="8"/>
      <c r="C2" s="8"/>
    </row>
    <row r="3" spans="1:3" ht="30" x14ac:dyDescent="0.25">
      <c r="A3" s="3" t="s">
        <v>1973</v>
      </c>
      <c r="B3" s="4" t="s">
        <v>6</v>
      </c>
      <c r="C3" s="4" t="s">
        <v>6</v>
      </c>
    </row>
    <row r="4" spans="1:3" x14ac:dyDescent="0.25">
      <c r="A4" s="2" t="s">
        <v>48</v>
      </c>
      <c r="B4" s="6">
        <v>5163</v>
      </c>
      <c r="C4" s="6">
        <v>10686</v>
      </c>
    </row>
    <row r="5" spans="1:3" x14ac:dyDescent="0.25">
      <c r="A5" s="2" t="s">
        <v>1974</v>
      </c>
      <c r="B5" s="4" t="s">
        <v>6</v>
      </c>
      <c r="C5" s="4" t="s">
        <v>6</v>
      </c>
    </row>
    <row r="6" spans="1:3" x14ac:dyDescent="0.25">
      <c r="A6" s="3" t="s">
        <v>1975</v>
      </c>
      <c r="B6" s="4" t="s">
        <v>6</v>
      </c>
      <c r="C6" s="4" t="s">
        <v>6</v>
      </c>
    </row>
    <row r="7" spans="1:3" x14ac:dyDescent="0.25">
      <c r="A7" s="2" t="s">
        <v>1976</v>
      </c>
      <c r="B7" s="7">
        <v>3298</v>
      </c>
      <c r="C7" s="7">
        <v>11852</v>
      </c>
    </row>
    <row r="8" spans="1:3" x14ac:dyDescent="0.25">
      <c r="A8" s="2" t="s">
        <v>48</v>
      </c>
      <c r="B8" s="4">
        <v>362</v>
      </c>
      <c r="C8" s="7">
        <v>3529</v>
      </c>
    </row>
    <row r="9" spans="1:3" x14ac:dyDescent="0.25">
      <c r="A9" s="2" t="s">
        <v>1975</v>
      </c>
      <c r="B9" s="7">
        <v>3660</v>
      </c>
      <c r="C9" s="7">
        <v>15381</v>
      </c>
    </row>
    <row r="10" spans="1:3" x14ac:dyDescent="0.25">
      <c r="A10" s="2" t="s">
        <v>1977</v>
      </c>
      <c r="B10" s="4" t="s">
        <v>6</v>
      </c>
      <c r="C10" s="4" t="s">
        <v>6</v>
      </c>
    </row>
    <row r="11" spans="1:3" ht="30" x14ac:dyDescent="0.25">
      <c r="A11" s="3" t="s">
        <v>1973</v>
      </c>
      <c r="B11" s="4" t="s">
        <v>6</v>
      </c>
      <c r="C11" s="4" t="s">
        <v>6</v>
      </c>
    </row>
    <row r="12" spans="1:3" x14ac:dyDescent="0.25">
      <c r="A12" s="2" t="s">
        <v>1976</v>
      </c>
      <c r="B12" s="7">
        <v>64705</v>
      </c>
      <c r="C12" s="7">
        <v>108081</v>
      </c>
    </row>
    <row r="13" spans="1:3" x14ac:dyDescent="0.25">
      <c r="A13" s="2" t="s">
        <v>48</v>
      </c>
      <c r="B13" s="7">
        <v>5163</v>
      </c>
      <c r="C13" s="7">
        <v>10686</v>
      </c>
    </row>
    <row r="14" spans="1:3" ht="30" x14ac:dyDescent="0.25">
      <c r="A14" s="2" t="s">
        <v>1978</v>
      </c>
      <c r="B14" s="4" t="s">
        <v>6</v>
      </c>
      <c r="C14" s="4" t="s">
        <v>6</v>
      </c>
    </row>
    <row r="15" spans="1:3" ht="30" x14ac:dyDescent="0.25">
      <c r="A15" s="3" t="s">
        <v>1973</v>
      </c>
      <c r="B15" s="4" t="s">
        <v>6</v>
      </c>
      <c r="C15" s="4" t="s">
        <v>6</v>
      </c>
    </row>
    <row r="16" spans="1:3" x14ac:dyDescent="0.25">
      <c r="A16" s="2" t="s">
        <v>1976</v>
      </c>
      <c r="B16" s="7">
        <v>64705</v>
      </c>
      <c r="C16" s="7">
        <v>108081</v>
      </c>
    </row>
    <row r="17" spans="1:3" x14ac:dyDescent="0.25">
      <c r="A17" s="2" t="s">
        <v>48</v>
      </c>
      <c r="B17" s="6">
        <v>5163</v>
      </c>
      <c r="C17" s="6">
        <v>1068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9</v>
      </c>
      <c r="B1" s="8" t="s">
        <v>1469</v>
      </c>
      <c r="C1" s="8"/>
      <c r="D1" s="8"/>
      <c r="E1" s="8"/>
      <c r="F1" s="8"/>
      <c r="G1" s="8"/>
      <c r="H1" s="8"/>
      <c r="I1" s="8"/>
      <c r="J1" s="8" t="s">
        <v>1</v>
      </c>
      <c r="K1" s="8"/>
      <c r="L1" s="8"/>
    </row>
    <row r="2" spans="1:12" ht="30" x14ac:dyDescent="0.25">
      <c r="A2" s="1" t="s">
        <v>32</v>
      </c>
      <c r="B2" s="8" t="s">
        <v>2</v>
      </c>
      <c r="C2" s="8" t="s">
        <v>1476</v>
      </c>
      <c r="D2" s="8" t="s">
        <v>4</v>
      </c>
      <c r="E2" s="8" t="s">
        <v>1615</v>
      </c>
      <c r="F2" s="8" t="s">
        <v>33</v>
      </c>
      <c r="G2" s="8" t="s">
        <v>1493</v>
      </c>
      <c r="H2" s="8" t="s">
        <v>1470</v>
      </c>
      <c r="I2" s="8" t="s">
        <v>1616</v>
      </c>
      <c r="J2" s="1" t="s">
        <v>2</v>
      </c>
      <c r="K2" s="8" t="s">
        <v>33</v>
      </c>
      <c r="L2" s="8" t="s">
        <v>89</v>
      </c>
    </row>
    <row r="3" spans="1:12" x14ac:dyDescent="0.25">
      <c r="A3" s="1"/>
      <c r="B3" s="8"/>
      <c r="C3" s="8"/>
      <c r="D3" s="8"/>
      <c r="E3" s="8"/>
      <c r="F3" s="8"/>
      <c r="G3" s="8"/>
      <c r="H3" s="8"/>
      <c r="I3" s="8"/>
      <c r="J3" s="1" t="s">
        <v>1411</v>
      </c>
      <c r="K3" s="8"/>
      <c r="L3" s="8"/>
    </row>
    <row r="4" spans="1:12" x14ac:dyDescent="0.25">
      <c r="A4" s="3" t="s">
        <v>1170</v>
      </c>
      <c r="B4" s="4" t="s">
        <v>6</v>
      </c>
      <c r="C4" s="4" t="s">
        <v>6</v>
      </c>
      <c r="D4" s="4" t="s">
        <v>6</v>
      </c>
      <c r="E4" s="4" t="s">
        <v>6</v>
      </c>
      <c r="F4" s="4" t="s">
        <v>6</v>
      </c>
      <c r="G4" s="4" t="s">
        <v>6</v>
      </c>
      <c r="H4" s="4" t="s">
        <v>6</v>
      </c>
      <c r="I4" s="4" t="s">
        <v>6</v>
      </c>
      <c r="J4" s="4" t="s">
        <v>6</v>
      </c>
      <c r="K4" s="4" t="s">
        <v>6</v>
      </c>
      <c r="L4" s="4" t="s">
        <v>6</v>
      </c>
    </row>
    <row r="5" spans="1:12" x14ac:dyDescent="0.25">
      <c r="A5" s="2" t="s">
        <v>1422</v>
      </c>
      <c r="B5" s="4" t="s">
        <v>6</v>
      </c>
      <c r="C5" s="4" t="s">
        <v>6</v>
      </c>
      <c r="D5" s="4" t="s">
        <v>6</v>
      </c>
      <c r="E5" s="4" t="s">
        <v>6</v>
      </c>
      <c r="F5" s="4" t="s">
        <v>6</v>
      </c>
      <c r="G5" s="4" t="s">
        <v>6</v>
      </c>
      <c r="H5" s="4" t="s">
        <v>6</v>
      </c>
      <c r="I5" s="4" t="s">
        <v>6</v>
      </c>
      <c r="J5" s="4">
        <v>3</v>
      </c>
      <c r="K5" s="4" t="s">
        <v>6</v>
      </c>
      <c r="L5" s="4" t="s">
        <v>6</v>
      </c>
    </row>
    <row r="6" spans="1:12" x14ac:dyDescent="0.25">
      <c r="A6" s="3" t="s">
        <v>1170</v>
      </c>
      <c r="B6" s="4" t="s">
        <v>6</v>
      </c>
      <c r="C6" s="4" t="s">
        <v>6</v>
      </c>
      <c r="D6" s="4" t="s">
        <v>6</v>
      </c>
      <c r="E6" s="4" t="s">
        <v>6</v>
      </c>
      <c r="F6" s="4" t="s">
        <v>6</v>
      </c>
      <c r="G6" s="4" t="s">
        <v>6</v>
      </c>
      <c r="H6" s="4" t="s">
        <v>6</v>
      </c>
      <c r="I6" s="4" t="s">
        <v>6</v>
      </c>
      <c r="J6" s="4" t="s">
        <v>6</v>
      </c>
      <c r="K6" s="4" t="s">
        <v>6</v>
      </c>
      <c r="L6" s="4" t="s">
        <v>6</v>
      </c>
    </row>
    <row r="7" spans="1:12" x14ac:dyDescent="0.25">
      <c r="A7" s="2" t="s">
        <v>1980</v>
      </c>
      <c r="B7" s="6">
        <v>35496</v>
      </c>
      <c r="C7" s="6">
        <v>33771</v>
      </c>
      <c r="D7" s="6">
        <v>33173</v>
      </c>
      <c r="E7" s="6">
        <v>30669</v>
      </c>
      <c r="F7" s="6">
        <v>29390</v>
      </c>
      <c r="G7" s="6">
        <v>29560</v>
      </c>
      <c r="H7" s="6">
        <v>30259</v>
      </c>
      <c r="I7" s="6">
        <v>30502</v>
      </c>
      <c r="J7" s="6">
        <v>133109</v>
      </c>
      <c r="K7" s="6">
        <v>119711</v>
      </c>
      <c r="L7" s="6">
        <v>117821</v>
      </c>
    </row>
    <row r="8" spans="1:12" ht="30" x14ac:dyDescent="0.25">
      <c r="A8" s="2" t="s">
        <v>1184</v>
      </c>
      <c r="B8" s="7">
        <v>1333</v>
      </c>
      <c r="C8" s="7">
        <v>3189</v>
      </c>
      <c r="D8" s="4">
        <v>227</v>
      </c>
      <c r="E8" s="7">
        <v>6561</v>
      </c>
      <c r="F8" s="7">
        <v>2283</v>
      </c>
      <c r="G8" s="7">
        <v>4982</v>
      </c>
      <c r="H8" s="7">
        <v>6630</v>
      </c>
      <c r="I8" s="7">
        <v>4990</v>
      </c>
      <c r="J8" s="7">
        <v>11310</v>
      </c>
      <c r="K8" s="7">
        <v>18885</v>
      </c>
      <c r="L8" s="7">
        <v>40690</v>
      </c>
    </row>
    <row r="9" spans="1:12" x14ac:dyDescent="0.25">
      <c r="A9" s="2" t="s">
        <v>653</v>
      </c>
      <c r="B9" s="4" t="s">
        <v>6</v>
      </c>
      <c r="C9" s="4" t="s">
        <v>6</v>
      </c>
      <c r="D9" s="4" t="s">
        <v>6</v>
      </c>
      <c r="E9" s="4" t="s">
        <v>6</v>
      </c>
      <c r="F9" s="4" t="s">
        <v>6</v>
      </c>
      <c r="G9" s="4" t="s">
        <v>6</v>
      </c>
      <c r="H9" s="4" t="s">
        <v>6</v>
      </c>
      <c r="I9" s="4" t="s">
        <v>6</v>
      </c>
      <c r="J9" s="7">
        <v>54945</v>
      </c>
      <c r="K9" s="7">
        <v>60743</v>
      </c>
      <c r="L9" s="7">
        <v>57002</v>
      </c>
    </row>
    <row r="10" spans="1:12" x14ac:dyDescent="0.25">
      <c r="A10" s="2" t="s">
        <v>1185</v>
      </c>
      <c r="B10" s="4" t="s">
        <v>6</v>
      </c>
      <c r="C10" s="4" t="s">
        <v>6</v>
      </c>
      <c r="D10" s="4" t="s">
        <v>6</v>
      </c>
      <c r="E10" s="4" t="s">
        <v>6</v>
      </c>
      <c r="F10" s="4" t="s">
        <v>6</v>
      </c>
      <c r="G10" s="4" t="s">
        <v>6</v>
      </c>
      <c r="H10" s="4" t="s">
        <v>6</v>
      </c>
      <c r="I10" s="4" t="s">
        <v>6</v>
      </c>
      <c r="J10" s="7">
        <v>-139536</v>
      </c>
      <c r="K10" s="7">
        <v>-151918</v>
      </c>
      <c r="L10" s="7">
        <v>-178942</v>
      </c>
    </row>
    <row r="11" spans="1:12" x14ac:dyDescent="0.25">
      <c r="A11" s="2" t="s">
        <v>220</v>
      </c>
      <c r="B11" s="4" t="s">
        <v>6</v>
      </c>
      <c r="C11" s="4" t="s">
        <v>6</v>
      </c>
      <c r="D11" s="4" t="s">
        <v>6</v>
      </c>
      <c r="E11" s="4" t="s">
        <v>6</v>
      </c>
      <c r="F11" s="4" t="s">
        <v>6</v>
      </c>
      <c r="G11" s="4" t="s">
        <v>6</v>
      </c>
      <c r="H11" s="4" t="s">
        <v>6</v>
      </c>
      <c r="I11" s="4" t="s">
        <v>6</v>
      </c>
      <c r="J11" s="7">
        <v>112247</v>
      </c>
      <c r="K11" s="4" t="s">
        <v>6</v>
      </c>
      <c r="L11" s="4" t="s">
        <v>6</v>
      </c>
    </row>
    <row r="12" spans="1:12" x14ac:dyDescent="0.25">
      <c r="A12" s="2" t="s">
        <v>135</v>
      </c>
      <c r="B12" s="7">
        <v>10295</v>
      </c>
      <c r="C12" s="7">
        <v>10204</v>
      </c>
      <c r="D12" s="7">
        <v>14267</v>
      </c>
      <c r="E12" s="7">
        <v>137309</v>
      </c>
      <c r="F12" s="7">
        <v>12410</v>
      </c>
      <c r="G12" s="7">
        <v>10721</v>
      </c>
      <c r="H12" s="7">
        <v>10812</v>
      </c>
      <c r="I12" s="7">
        <v>13478</v>
      </c>
      <c r="J12" s="7">
        <v>172075</v>
      </c>
      <c r="K12" s="7">
        <v>47421</v>
      </c>
      <c r="L12" s="7">
        <v>36571</v>
      </c>
    </row>
    <row r="13" spans="1:12" x14ac:dyDescent="0.25">
      <c r="A13" s="2" t="s">
        <v>1119</v>
      </c>
      <c r="B13" s="7">
        <v>1660046</v>
      </c>
      <c r="C13" s="4" t="s">
        <v>6</v>
      </c>
      <c r="D13" s="4" t="s">
        <v>6</v>
      </c>
      <c r="E13" s="4" t="s">
        <v>6</v>
      </c>
      <c r="F13" s="7">
        <v>1698593</v>
      </c>
      <c r="G13" s="4" t="s">
        <v>6</v>
      </c>
      <c r="H13" s="4" t="s">
        <v>6</v>
      </c>
      <c r="I13" s="4" t="s">
        <v>6</v>
      </c>
      <c r="J13" s="7">
        <v>1660046</v>
      </c>
      <c r="K13" s="7">
        <v>1698593</v>
      </c>
      <c r="L13" s="7">
        <v>1493925</v>
      </c>
    </row>
    <row r="14" spans="1:12" ht="30" x14ac:dyDescent="0.25">
      <c r="A14" s="2" t="s">
        <v>1194</v>
      </c>
      <c r="B14" s="7">
        <v>2642971</v>
      </c>
      <c r="C14" s="4" t="s">
        <v>6</v>
      </c>
      <c r="D14" s="4" t="s">
        <v>6</v>
      </c>
      <c r="E14" s="4" t="s">
        <v>6</v>
      </c>
      <c r="F14" s="7">
        <v>2242227</v>
      </c>
      <c r="G14" s="4" t="s">
        <v>6</v>
      </c>
      <c r="H14" s="4" t="s">
        <v>6</v>
      </c>
      <c r="I14" s="4" t="s">
        <v>6</v>
      </c>
      <c r="J14" s="7">
        <v>2642971</v>
      </c>
      <c r="K14" s="7">
        <v>2242227</v>
      </c>
      <c r="L14" s="7">
        <v>2114737</v>
      </c>
    </row>
    <row r="15" spans="1:12" x14ac:dyDescent="0.25">
      <c r="A15" s="2" t="s">
        <v>118</v>
      </c>
      <c r="B15" s="7">
        <v>438181</v>
      </c>
      <c r="C15" s="4" t="s">
        <v>6</v>
      </c>
      <c r="D15" s="4" t="s">
        <v>6</v>
      </c>
      <c r="E15" s="4" t="s">
        <v>6</v>
      </c>
      <c r="F15" s="7">
        <v>429548</v>
      </c>
      <c r="G15" s="4" t="s">
        <v>6</v>
      </c>
      <c r="H15" s="4" t="s">
        <v>6</v>
      </c>
      <c r="I15" s="4" t="s">
        <v>6</v>
      </c>
      <c r="J15" s="7">
        <v>438181</v>
      </c>
      <c r="K15" s="7">
        <v>429548</v>
      </c>
      <c r="L15" s="7">
        <v>524203</v>
      </c>
    </row>
    <row r="16" spans="1:12" x14ac:dyDescent="0.25">
      <c r="A16" s="2" t="s">
        <v>53</v>
      </c>
      <c r="B16" s="7">
        <v>4741198</v>
      </c>
      <c r="C16" s="4" t="s">
        <v>6</v>
      </c>
      <c r="D16" s="4" t="s">
        <v>6</v>
      </c>
      <c r="E16" s="4" t="s">
        <v>6</v>
      </c>
      <c r="F16" s="7">
        <v>4370368</v>
      </c>
      <c r="G16" s="4" t="s">
        <v>6</v>
      </c>
      <c r="H16" s="4" t="s">
        <v>6</v>
      </c>
      <c r="I16" s="4" t="s">
        <v>6</v>
      </c>
      <c r="J16" s="7">
        <v>4741198</v>
      </c>
      <c r="K16" s="7">
        <v>4370368</v>
      </c>
      <c r="L16" s="7">
        <v>4132865</v>
      </c>
    </row>
    <row r="17" spans="1:12" x14ac:dyDescent="0.25">
      <c r="A17" s="2" t="s">
        <v>1981</v>
      </c>
      <c r="B17" s="4" t="s">
        <v>6</v>
      </c>
      <c r="C17" s="4" t="s">
        <v>6</v>
      </c>
      <c r="D17" s="4" t="s">
        <v>6</v>
      </c>
      <c r="E17" s="4" t="s">
        <v>6</v>
      </c>
      <c r="F17" s="4" t="s">
        <v>6</v>
      </c>
      <c r="G17" s="4" t="s">
        <v>6</v>
      </c>
      <c r="H17" s="4" t="s">
        <v>6</v>
      </c>
      <c r="I17" s="4" t="s">
        <v>6</v>
      </c>
      <c r="J17" s="4" t="s">
        <v>6</v>
      </c>
      <c r="K17" s="4" t="s">
        <v>6</v>
      </c>
      <c r="L17" s="4" t="s">
        <v>6</v>
      </c>
    </row>
    <row r="18" spans="1:12" x14ac:dyDescent="0.25">
      <c r="A18" s="3" t="s">
        <v>1170</v>
      </c>
      <c r="B18" s="4" t="s">
        <v>6</v>
      </c>
      <c r="C18" s="4" t="s">
        <v>6</v>
      </c>
      <c r="D18" s="4" t="s">
        <v>6</v>
      </c>
      <c r="E18" s="4" t="s">
        <v>6</v>
      </c>
      <c r="F18" s="4" t="s">
        <v>6</v>
      </c>
      <c r="G18" s="4" t="s">
        <v>6</v>
      </c>
      <c r="H18" s="4" t="s">
        <v>6</v>
      </c>
      <c r="I18" s="4" t="s">
        <v>6</v>
      </c>
      <c r="J18" s="4" t="s">
        <v>6</v>
      </c>
      <c r="K18" s="4" t="s">
        <v>6</v>
      </c>
      <c r="L18" s="4" t="s">
        <v>6</v>
      </c>
    </row>
    <row r="19" spans="1:12" x14ac:dyDescent="0.25">
      <c r="A19" s="2" t="s">
        <v>1980</v>
      </c>
      <c r="B19" s="4" t="s">
        <v>6</v>
      </c>
      <c r="C19" s="4" t="s">
        <v>6</v>
      </c>
      <c r="D19" s="4" t="s">
        <v>6</v>
      </c>
      <c r="E19" s="4" t="s">
        <v>6</v>
      </c>
      <c r="F19" s="4" t="s">
        <v>6</v>
      </c>
      <c r="G19" s="4" t="s">
        <v>6</v>
      </c>
      <c r="H19" s="4" t="s">
        <v>6</v>
      </c>
      <c r="I19" s="4" t="s">
        <v>6</v>
      </c>
      <c r="J19" s="7">
        <v>101822</v>
      </c>
      <c r="K19" s="7">
        <v>92545</v>
      </c>
      <c r="L19" s="7">
        <v>95182</v>
      </c>
    </row>
    <row r="20" spans="1:12" ht="30" x14ac:dyDescent="0.25">
      <c r="A20" s="2" t="s">
        <v>1184</v>
      </c>
      <c r="B20" s="4" t="s">
        <v>6</v>
      </c>
      <c r="C20" s="4" t="s">
        <v>6</v>
      </c>
      <c r="D20" s="4" t="s">
        <v>6</v>
      </c>
      <c r="E20" s="4" t="s">
        <v>6</v>
      </c>
      <c r="F20" s="4" t="s">
        <v>6</v>
      </c>
      <c r="G20" s="4" t="s">
        <v>6</v>
      </c>
      <c r="H20" s="4" t="s">
        <v>6</v>
      </c>
      <c r="I20" s="4" t="s">
        <v>6</v>
      </c>
      <c r="J20" s="7">
        <v>11310</v>
      </c>
      <c r="K20" s="7">
        <v>18885</v>
      </c>
      <c r="L20" s="7">
        <v>40690</v>
      </c>
    </row>
    <row r="21" spans="1:12" x14ac:dyDescent="0.25">
      <c r="A21" s="2" t="s">
        <v>653</v>
      </c>
      <c r="B21" s="4" t="s">
        <v>6</v>
      </c>
      <c r="C21" s="4" t="s">
        <v>6</v>
      </c>
      <c r="D21" s="4" t="s">
        <v>6</v>
      </c>
      <c r="E21" s="4" t="s">
        <v>6</v>
      </c>
      <c r="F21" s="4" t="s">
        <v>6</v>
      </c>
      <c r="G21" s="4" t="s">
        <v>6</v>
      </c>
      <c r="H21" s="4" t="s">
        <v>6</v>
      </c>
      <c r="I21" s="4" t="s">
        <v>6</v>
      </c>
      <c r="J21" s="7">
        <v>49294</v>
      </c>
      <c r="K21" s="7">
        <v>55838</v>
      </c>
      <c r="L21" s="7">
        <v>48686</v>
      </c>
    </row>
    <row r="22" spans="1:12" x14ac:dyDescent="0.25">
      <c r="A22" s="2" t="s">
        <v>1185</v>
      </c>
      <c r="B22" s="4" t="s">
        <v>6</v>
      </c>
      <c r="C22" s="4" t="s">
        <v>6</v>
      </c>
      <c r="D22" s="4" t="s">
        <v>6</v>
      </c>
      <c r="E22" s="4" t="s">
        <v>6</v>
      </c>
      <c r="F22" s="4" t="s">
        <v>6</v>
      </c>
      <c r="G22" s="4" t="s">
        <v>6</v>
      </c>
      <c r="H22" s="4" t="s">
        <v>6</v>
      </c>
      <c r="I22" s="4" t="s">
        <v>6</v>
      </c>
      <c r="J22" s="7">
        <v>-79552</v>
      </c>
      <c r="K22" s="7">
        <v>-91266</v>
      </c>
      <c r="L22" s="7">
        <v>-115910</v>
      </c>
    </row>
    <row r="23" spans="1:12" ht="30" x14ac:dyDescent="0.25">
      <c r="A23" s="2" t="s">
        <v>1190</v>
      </c>
      <c r="B23" s="4" t="s">
        <v>6</v>
      </c>
      <c r="C23" s="4" t="s">
        <v>6</v>
      </c>
      <c r="D23" s="4" t="s">
        <v>6</v>
      </c>
      <c r="E23" s="4" t="s">
        <v>6</v>
      </c>
      <c r="F23" s="4" t="s">
        <v>6</v>
      </c>
      <c r="G23" s="4" t="s">
        <v>6</v>
      </c>
      <c r="H23" s="4" t="s">
        <v>6</v>
      </c>
      <c r="I23" s="4" t="s">
        <v>6</v>
      </c>
      <c r="J23" s="7">
        <v>-55052</v>
      </c>
      <c r="K23" s="7">
        <v>-57640</v>
      </c>
      <c r="L23" s="7">
        <v>-54408</v>
      </c>
    </row>
    <row r="24" spans="1:12" x14ac:dyDescent="0.25">
      <c r="A24" s="2" t="s">
        <v>220</v>
      </c>
      <c r="B24" s="4" t="s">
        <v>6</v>
      </c>
      <c r="C24" s="4" t="s">
        <v>6</v>
      </c>
      <c r="D24" s="4" t="s">
        <v>6</v>
      </c>
      <c r="E24" s="4" t="s">
        <v>6</v>
      </c>
      <c r="F24" s="4" t="s">
        <v>6</v>
      </c>
      <c r="G24" s="4" t="s">
        <v>6</v>
      </c>
      <c r="H24" s="4" t="s">
        <v>6</v>
      </c>
      <c r="I24" s="4" t="s">
        <v>6</v>
      </c>
      <c r="J24" s="7">
        <v>117088</v>
      </c>
      <c r="K24" s="4" t="s">
        <v>6</v>
      </c>
      <c r="L24" s="4" t="s">
        <v>6</v>
      </c>
    </row>
    <row r="25" spans="1:12" x14ac:dyDescent="0.25">
      <c r="A25" s="2" t="s">
        <v>135</v>
      </c>
      <c r="B25" s="4" t="s">
        <v>6</v>
      </c>
      <c r="C25" s="4" t="s">
        <v>6</v>
      </c>
      <c r="D25" s="4" t="s">
        <v>6</v>
      </c>
      <c r="E25" s="4" t="s">
        <v>6</v>
      </c>
      <c r="F25" s="4" t="s">
        <v>6</v>
      </c>
      <c r="G25" s="4" t="s">
        <v>6</v>
      </c>
      <c r="H25" s="4" t="s">
        <v>6</v>
      </c>
      <c r="I25" s="4" t="s">
        <v>6</v>
      </c>
      <c r="J25" s="7">
        <v>159671</v>
      </c>
      <c r="K25" s="7">
        <v>51316</v>
      </c>
      <c r="L25" s="7">
        <v>59804</v>
      </c>
    </row>
    <row r="26" spans="1:12" ht="30" x14ac:dyDescent="0.25">
      <c r="A26" s="2" t="s">
        <v>1194</v>
      </c>
      <c r="B26" s="7">
        <v>2642971</v>
      </c>
      <c r="C26" s="4" t="s">
        <v>6</v>
      </c>
      <c r="D26" s="4" t="s">
        <v>6</v>
      </c>
      <c r="E26" s="4" t="s">
        <v>6</v>
      </c>
      <c r="F26" s="7">
        <v>2242227</v>
      </c>
      <c r="G26" s="4" t="s">
        <v>6</v>
      </c>
      <c r="H26" s="4" t="s">
        <v>6</v>
      </c>
      <c r="I26" s="4" t="s">
        <v>6</v>
      </c>
      <c r="J26" s="7">
        <v>2642971</v>
      </c>
      <c r="K26" s="7">
        <v>2242227</v>
      </c>
      <c r="L26" s="7">
        <v>2114737</v>
      </c>
    </row>
    <row r="27" spans="1:12" x14ac:dyDescent="0.25">
      <c r="A27" s="2" t="s">
        <v>118</v>
      </c>
      <c r="B27" s="7">
        <v>108639</v>
      </c>
      <c r="C27" s="4" t="s">
        <v>6</v>
      </c>
      <c r="D27" s="4" t="s">
        <v>6</v>
      </c>
      <c r="E27" s="4" t="s">
        <v>6</v>
      </c>
      <c r="F27" s="7">
        <v>-7267</v>
      </c>
      <c r="G27" s="4" t="s">
        <v>6</v>
      </c>
      <c r="H27" s="4" t="s">
        <v>6</v>
      </c>
      <c r="I27" s="4" t="s">
        <v>6</v>
      </c>
      <c r="J27" s="7">
        <v>108639</v>
      </c>
      <c r="K27" s="7">
        <v>-7267</v>
      </c>
      <c r="L27" s="7">
        <v>23858</v>
      </c>
    </row>
    <row r="28" spans="1:12" x14ac:dyDescent="0.25">
      <c r="A28" s="2" t="s">
        <v>53</v>
      </c>
      <c r="B28" s="7">
        <v>2751610</v>
      </c>
      <c r="C28" s="4" t="s">
        <v>6</v>
      </c>
      <c r="D28" s="4" t="s">
        <v>6</v>
      </c>
      <c r="E28" s="4" t="s">
        <v>6</v>
      </c>
      <c r="F28" s="7">
        <v>2234960</v>
      </c>
      <c r="G28" s="4" t="s">
        <v>6</v>
      </c>
      <c r="H28" s="4" t="s">
        <v>6</v>
      </c>
      <c r="I28" s="4" t="s">
        <v>6</v>
      </c>
      <c r="J28" s="7">
        <v>2751610</v>
      </c>
      <c r="K28" s="7">
        <v>2234960</v>
      </c>
      <c r="L28" s="7">
        <v>2138595</v>
      </c>
    </row>
    <row r="29" spans="1:12" x14ac:dyDescent="0.25">
      <c r="A29" s="2" t="s">
        <v>1179</v>
      </c>
      <c r="B29" s="4" t="s">
        <v>6</v>
      </c>
      <c r="C29" s="4" t="s">
        <v>6</v>
      </c>
      <c r="D29" s="4" t="s">
        <v>6</v>
      </c>
      <c r="E29" s="4" t="s">
        <v>6</v>
      </c>
      <c r="F29" s="4" t="s">
        <v>6</v>
      </c>
      <c r="G29" s="4" t="s">
        <v>6</v>
      </c>
      <c r="H29" s="4" t="s">
        <v>6</v>
      </c>
      <c r="I29" s="4" t="s">
        <v>6</v>
      </c>
      <c r="J29" s="4" t="s">
        <v>6</v>
      </c>
      <c r="K29" s="4" t="s">
        <v>6</v>
      </c>
      <c r="L29" s="4" t="s">
        <v>6</v>
      </c>
    </row>
    <row r="30" spans="1:12" x14ac:dyDescent="0.25">
      <c r="A30" s="3" t="s">
        <v>1170</v>
      </c>
      <c r="B30" s="4" t="s">
        <v>6</v>
      </c>
      <c r="C30" s="4" t="s">
        <v>6</v>
      </c>
      <c r="D30" s="4" t="s">
        <v>6</v>
      </c>
      <c r="E30" s="4" t="s">
        <v>6</v>
      </c>
      <c r="F30" s="4" t="s">
        <v>6</v>
      </c>
      <c r="G30" s="4" t="s">
        <v>6</v>
      </c>
      <c r="H30" s="4" t="s">
        <v>6</v>
      </c>
      <c r="I30" s="4" t="s">
        <v>6</v>
      </c>
      <c r="J30" s="4" t="s">
        <v>6</v>
      </c>
      <c r="K30" s="4" t="s">
        <v>6</v>
      </c>
      <c r="L30" s="4" t="s">
        <v>6</v>
      </c>
    </row>
    <row r="31" spans="1:12" x14ac:dyDescent="0.25">
      <c r="A31" s="2" t="s">
        <v>1980</v>
      </c>
      <c r="B31" s="4" t="s">
        <v>6</v>
      </c>
      <c r="C31" s="4" t="s">
        <v>6</v>
      </c>
      <c r="D31" s="4" t="s">
        <v>6</v>
      </c>
      <c r="E31" s="4" t="s">
        <v>6</v>
      </c>
      <c r="F31" s="4" t="s">
        <v>6</v>
      </c>
      <c r="G31" s="4" t="s">
        <v>6</v>
      </c>
      <c r="H31" s="4" t="s">
        <v>6</v>
      </c>
      <c r="I31" s="4" t="s">
        <v>6</v>
      </c>
      <c r="J31" s="7">
        <v>31287</v>
      </c>
      <c r="K31" s="7">
        <v>27166</v>
      </c>
      <c r="L31" s="7">
        <v>22639</v>
      </c>
    </row>
    <row r="32" spans="1:12" x14ac:dyDescent="0.25">
      <c r="A32" s="2" t="s">
        <v>653</v>
      </c>
      <c r="B32" s="4" t="s">
        <v>6</v>
      </c>
      <c r="C32" s="4" t="s">
        <v>6</v>
      </c>
      <c r="D32" s="4" t="s">
        <v>6</v>
      </c>
      <c r="E32" s="4" t="s">
        <v>6</v>
      </c>
      <c r="F32" s="4" t="s">
        <v>6</v>
      </c>
      <c r="G32" s="4" t="s">
        <v>6</v>
      </c>
      <c r="H32" s="4" t="s">
        <v>6</v>
      </c>
      <c r="I32" s="4" t="s">
        <v>6</v>
      </c>
      <c r="J32" s="7">
        <v>4185</v>
      </c>
      <c r="K32" s="7">
        <v>5209</v>
      </c>
      <c r="L32" s="7">
        <v>7312</v>
      </c>
    </row>
    <row r="33" spans="1:12" x14ac:dyDescent="0.25">
      <c r="A33" s="2" t="s">
        <v>1185</v>
      </c>
      <c r="B33" s="4" t="s">
        <v>6</v>
      </c>
      <c r="C33" s="4" t="s">
        <v>6</v>
      </c>
      <c r="D33" s="4" t="s">
        <v>6</v>
      </c>
      <c r="E33" s="4" t="s">
        <v>6</v>
      </c>
      <c r="F33" s="4" t="s">
        <v>6</v>
      </c>
      <c r="G33" s="4" t="s">
        <v>6</v>
      </c>
      <c r="H33" s="4" t="s">
        <v>6</v>
      </c>
      <c r="I33" s="4" t="s">
        <v>6</v>
      </c>
      <c r="J33" s="7">
        <v>-3938</v>
      </c>
      <c r="K33" s="7">
        <v>-1868</v>
      </c>
      <c r="L33" s="7">
        <v>-7163</v>
      </c>
    </row>
    <row r="34" spans="1:12" ht="30" x14ac:dyDescent="0.25">
      <c r="A34" s="2" t="s">
        <v>1190</v>
      </c>
      <c r="B34" s="4" t="s">
        <v>6</v>
      </c>
      <c r="C34" s="4" t="s">
        <v>6</v>
      </c>
      <c r="D34" s="4" t="s">
        <v>6</v>
      </c>
      <c r="E34" s="4" t="s">
        <v>6</v>
      </c>
      <c r="F34" s="4" t="s">
        <v>6</v>
      </c>
      <c r="G34" s="4" t="s">
        <v>6</v>
      </c>
      <c r="H34" s="4" t="s">
        <v>6</v>
      </c>
      <c r="I34" s="4" t="s">
        <v>6</v>
      </c>
      <c r="J34" s="4">
        <v>-937</v>
      </c>
      <c r="K34" s="4">
        <v>-939</v>
      </c>
      <c r="L34" s="4">
        <v>-627</v>
      </c>
    </row>
    <row r="35" spans="1:12" x14ac:dyDescent="0.25">
      <c r="A35" s="2" t="s">
        <v>220</v>
      </c>
      <c r="B35" s="4" t="s">
        <v>6</v>
      </c>
      <c r="C35" s="4" t="s">
        <v>6</v>
      </c>
      <c r="D35" s="4" t="s">
        <v>6</v>
      </c>
      <c r="E35" s="4" t="s">
        <v>6</v>
      </c>
      <c r="F35" s="4" t="s">
        <v>6</v>
      </c>
      <c r="G35" s="4" t="s">
        <v>6</v>
      </c>
      <c r="H35" s="4" t="s">
        <v>6</v>
      </c>
      <c r="I35" s="4" t="s">
        <v>6</v>
      </c>
      <c r="J35" s="4">
        <v>218</v>
      </c>
      <c r="K35" s="4" t="s">
        <v>6</v>
      </c>
      <c r="L35" s="4" t="s">
        <v>6</v>
      </c>
    </row>
    <row r="36" spans="1:12" x14ac:dyDescent="0.25">
      <c r="A36" s="2" t="s">
        <v>135</v>
      </c>
      <c r="B36" s="4" t="s">
        <v>6</v>
      </c>
      <c r="C36" s="4" t="s">
        <v>6</v>
      </c>
      <c r="D36" s="4" t="s">
        <v>6</v>
      </c>
      <c r="E36" s="4" t="s">
        <v>6</v>
      </c>
      <c r="F36" s="4" t="s">
        <v>6</v>
      </c>
      <c r="G36" s="4" t="s">
        <v>6</v>
      </c>
      <c r="H36" s="4" t="s">
        <v>6</v>
      </c>
      <c r="I36" s="4" t="s">
        <v>6</v>
      </c>
      <c r="J36" s="7">
        <v>3008</v>
      </c>
      <c r="K36" s="7">
        <v>7340</v>
      </c>
      <c r="L36" s="7">
        <v>3552</v>
      </c>
    </row>
    <row r="37" spans="1:12" x14ac:dyDescent="0.25">
      <c r="A37" s="2" t="s">
        <v>1119</v>
      </c>
      <c r="B37" s="7">
        <v>1660046</v>
      </c>
      <c r="C37" s="4" t="s">
        <v>6</v>
      </c>
      <c r="D37" s="4" t="s">
        <v>6</v>
      </c>
      <c r="E37" s="4" t="s">
        <v>6</v>
      </c>
      <c r="F37" s="7">
        <v>1698593</v>
      </c>
      <c r="G37" s="4" t="s">
        <v>6</v>
      </c>
      <c r="H37" s="4" t="s">
        <v>6</v>
      </c>
      <c r="I37" s="4" t="s">
        <v>6</v>
      </c>
      <c r="J37" s="7">
        <v>1660046</v>
      </c>
      <c r="K37" s="7">
        <v>1698593</v>
      </c>
      <c r="L37" s="7">
        <v>1493925</v>
      </c>
    </row>
    <row r="38" spans="1:12" x14ac:dyDescent="0.25">
      <c r="A38" s="2" t="s">
        <v>118</v>
      </c>
      <c r="B38" s="7">
        <v>257032</v>
      </c>
      <c r="C38" s="4" t="s">
        <v>6</v>
      </c>
      <c r="D38" s="4" t="s">
        <v>6</v>
      </c>
      <c r="E38" s="4" t="s">
        <v>6</v>
      </c>
      <c r="F38" s="7">
        <v>363815</v>
      </c>
      <c r="G38" s="4" t="s">
        <v>6</v>
      </c>
      <c r="H38" s="4" t="s">
        <v>6</v>
      </c>
      <c r="I38" s="4" t="s">
        <v>6</v>
      </c>
      <c r="J38" s="7">
        <v>257032</v>
      </c>
      <c r="K38" s="7">
        <v>363815</v>
      </c>
      <c r="L38" s="7">
        <v>429141</v>
      </c>
    </row>
    <row r="39" spans="1:12" x14ac:dyDescent="0.25">
      <c r="A39" s="2" t="s">
        <v>53</v>
      </c>
      <c r="B39" s="7">
        <v>1917078</v>
      </c>
      <c r="C39" s="4" t="s">
        <v>6</v>
      </c>
      <c r="D39" s="4" t="s">
        <v>6</v>
      </c>
      <c r="E39" s="4" t="s">
        <v>6</v>
      </c>
      <c r="F39" s="7">
        <v>2062408</v>
      </c>
      <c r="G39" s="4" t="s">
        <v>6</v>
      </c>
      <c r="H39" s="4" t="s">
        <v>6</v>
      </c>
      <c r="I39" s="4" t="s">
        <v>6</v>
      </c>
      <c r="J39" s="7">
        <v>1917078</v>
      </c>
      <c r="K39" s="7">
        <v>2062408</v>
      </c>
      <c r="L39" s="7">
        <v>1923066</v>
      </c>
    </row>
    <row r="40" spans="1:12" x14ac:dyDescent="0.25">
      <c r="A40" s="2" t="s">
        <v>1982</v>
      </c>
      <c r="B40" s="4" t="s">
        <v>6</v>
      </c>
      <c r="C40" s="4" t="s">
        <v>6</v>
      </c>
      <c r="D40" s="4" t="s">
        <v>6</v>
      </c>
      <c r="E40" s="4" t="s">
        <v>6</v>
      </c>
      <c r="F40" s="4" t="s">
        <v>6</v>
      </c>
      <c r="G40" s="4" t="s">
        <v>6</v>
      </c>
      <c r="H40" s="4" t="s">
        <v>6</v>
      </c>
      <c r="I40" s="4" t="s">
        <v>6</v>
      </c>
      <c r="J40" s="4" t="s">
        <v>6</v>
      </c>
      <c r="K40" s="4" t="s">
        <v>6</v>
      </c>
      <c r="L40" s="4" t="s">
        <v>6</v>
      </c>
    </row>
    <row r="41" spans="1:12" x14ac:dyDescent="0.25">
      <c r="A41" s="3" t="s">
        <v>1170</v>
      </c>
      <c r="B41" s="4" t="s">
        <v>6</v>
      </c>
      <c r="C41" s="4" t="s">
        <v>6</v>
      </c>
      <c r="D41" s="4" t="s">
        <v>6</v>
      </c>
      <c r="E41" s="4" t="s">
        <v>6</v>
      </c>
      <c r="F41" s="4" t="s">
        <v>6</v>
      </c>
      <c r="G41" s="4" t="s">
        <v>6</v>
      </c>
      <c r="H41" s="4" t="s">
        <v>6</v>
      </c>
      <c r="I41" s="4" t="s">
        <v>6</v>
      </c>
      <c r="J41" s="4" t="s">
        <v>6</v>
      </c>
      <c r="K41" s="4" t="s">
        <v>6</v>
      </c>
      <c r="L41" s="4" t="s">
        <v>6</v>
      </c>
    </row>
    <row r="42" spans="1:12" x14ac:dyDescent="0.25">
      <c r="A42" s="2" t="s">
        <v>653</v>
      </c>
      <c r="B42" s="4" t="s">
        <v>6</v>
      </c>
      <c r="C42" s="4" t="s">
        <v>6</v>
      </c>
      <c r="D42" s="4" t="s">
        <v>6</v>
      </c>
      <c r="E42" s="4" t="s">
        <v>6</v>
      </c>
      <c r="F42" s="4" t="s">
        <v>6</v>
      </c>
      <c r="G42" s="4" t="s">
        <v>6</v>
      </c>
      <c r="H42" s="4" t="s">
        <v>6</v>
      </c>
      <c r="I42" s="4" t="s">
        <v>6</v>
      </c>
      <c r="J42" s="7">
        <v>1466</v>
      </c>
      <c r="K42" s="4">
        <v>-304</v>
      </c>
      <c r="L42" s="7">
        <v>1004</v>
      </c>
    </row>
    <row r="43" spans="1:12" x14ac:dyDescent="0.25">
      <c r="A43" s="2" t="s">
        <v>1185</v>
      </c>
      <c r="B43" s="4" t="s">
        <v>6</v>
      </c>
      <c r="C43" s="4" t="s">
        <v>6</v>
      </c>
      <c r="D43" s="4" t="s">
        <v>6</v>
      </c>
      <c r="E43" s="4" t="s">
        <v>6</v>
      </c>
      <c r="F43" s="4" t="s">
        <v>6</v>
      </c>
      <c r="G43" s="4" t="s">
        <v>6</v>
      </c>
      <c r="H43" s="4" t="s">
        <v>6</v>
      </c>
      <c r="I43" s="4" t="s">
        <v>6</v>
      </c>
      <c r="J43" s="7">
        <v>-56046</v>
      </c>
      <c r="K43" s="7">
        <v>-58784</v>
      </c>
      <c r="L43" s="7">
        <v>-55869</v>
      </c>
    </row>
    <row r="44" spans="1:12" ht="30" x14ac:dyDescent="0.25">
      <c r="A44" s="2" t="s">
        <v>1190</v>
      </c>
      <c r="B44" s="4" t="s">
        <v>6</v>
      </c>
      <c r="C44" s="4" t="s">
        <v>6</v>
      </c>
      <c r="D44" s="4" t="s">
        <v>6</v>
      </c>
      <c r="E44" s="4" t="s">
        <v>6</v>
      </c>
      <c r="F44" s="4" t="s">
        <v>6</v>
      </c>
      <c r="G44" s="4" t="s">
        <v>6</v>
      </c>
      <c r="H44" s="4" t="s">
        <v>6</v>
      </c>
      <c r="I44" s="4" t="s">
        <v>6</v>
      </c>
      <c r="J44" s="7">
        <v>55989</v>
      </c>
      <c r="K44" s="7">
        <v>58579</v>
      </c>
      <c r="L44" s="7">
        <v>55035</v>
      </c>
    </row>
    <row r="45" spans="1:12" x14ac:dyDescent="0.25">
      <c r="A45" s="2" t="s">
        <v>220</v>
      </c>
      <c r="B45" s="4" t="s">
        <v>6</v>
      </c>
      <c r="C45" s="4" t="s">
        <v>6</v>
      </c>
      <c r="D45" s="4" t="s">
        <v>6</v>
      </c>
      <c r="E45" s="4" t="s">
        <v>6</v>
      </c>
      <c r="F45" s="4" t="s">
        <v>6</v>
      </c>
      <c r="G45" s="4" t="s">
        <v>6</v>
      </c>
      <c r="H45" s="4" t="s">
        <v>6</v>
      </c>
      <c r="I45" s="4" t="s">
        <v>6</v>
      </c>
      <c r="J45" s="7">
        <v>-5059</v>
      </c>
      <c r="K45" s="4" t="s">
        <v>6</v>
      </c>
      <c r="L45" s="4" t="s">
        <v>6</v>
      </c>
    </row>
    <row r="46" spans="1:12" x14ac:dyDescent="0.25">
      <c r="A46" s="2" t="s">
        <v>135</v>
      </c>
      <c r="B46" s="4" t="s">
        <v>6</v>
      </c>
      <c r="C46" s="4" t="s">
        <v>6</v>
      </c>
      <c r="D46" s="4" t="s">
        <v>6</v>
      </c>
      <c r="E46" s="4" t="s">
        <v>6</v>
      </c>
      <c r="F46" s="4" t="s">
        <v>6</v>
      </c>
      <c r="G46" s="4" t="s">
        <v>6</v>
      </c>
      <c r="H46" s="4" t="s">
        <v>6</v>
      </c>
      <c r="I46" s="4" t="s">
        <v>6</v>
      </c>
      <c r="J46" s="7">
        <v>9396</v>
      </c>
      <c r="K46" s="7">
        <v>-11235</v>
      </c>
      <c r="L46" s="7">
        <v>-26785</v>
      </c>
    </row>
    <row r="47" spans="1:12" x14ac:dyDescent="0.25">
      <c r="A47" s="2" t="s">
        <v>118</v>
      </c>
      <c r="B47" s="7">
        <v>72510</v>
      </c>
      <c r="C47" s="4" t="s">
        <v>6</v>
      </c>
      <c r="D47" s="4" t="s">
        <v>6</v>
      </c>
      <c r="E47" s="4" t="s">
        <v>6</v>
      </c>
      <c r="F47" s="7">
        <v>73000</v>
      </c>
      <c r="G47" s="4" t="s">
        <v>6</v>
      </c>
      <c r="H47" s="4" t="s">
        <v>6</v>
      </c>
      <c r="I47" s="4" t="s">
        <v>6</v>
      </c>
      <c r="J47" s="7">
        <v>72510</v>
      </c>
      <c r="K47" s="7">
        <v>73000</v>
      </c>
      <c r="L47" s="7">
        <v>71204</v>
      </c>
    </row>
    <row r="48" spans="1:12" x14ac:dyDescent="0.25">
      <c r="A48" s="2" t="s">
        <v>53</v>
      </c>
      <c r="B48" s="7">
        <v>72510</v>
      </c>
      <c r="C48" s="4" t="s">
        <v>6</v>
      </c>
      <c r="D48" s="4" t="s">
        <v>6</v>
      </c>
      <c r="E48" s="4" t="s">
        <v>6</v>
      </c>
      <c r="F48" s="7">
        <v>73000</v>
      </c>
      <c r="G48" s="4" t="s">
        <v>6</v>
      </c>
      <c r="H48" s="4" t="s">
        <v>6</v>
      </c>
      <c r="I48" s="4" t="s">
        <v>6</v>
      </c>
      <c r="J48" s="7">
        <v>72510</v>
      </c>
      <c r="K48" s="7">
        <v>73000</v>
      </c>
      <c r="L48" s="7">
        <v>71204</v>
      </c>
    </row>
    <row r="49" spans="1:12" ht="30" x14ac:dyDescent="0.25">
      <c r="A49" s="2" t="s">
        <v>1983</v>
      </c>
      <c r="B49" s="4" t="s">
        <v>6</v>
      </c>
      <c r="C49" s="4" t="s">
        <v>6</v>
      </c>
      <c r="D49" s="4" t="s">
        <v>6</v>
      </c>
      <c r="E49" s="4" t="s">
        <v>6</v>
      </c>
      <c r="F49" s="4" t="s">
        <v>6</v>
      </c>
      <c r="G49" s="4" t="s">
        <v>6</v>
      </c>
      <c r="H49" s="4" t="s">
        <v>6</v>
      </c>
      <c r="I49" s="4" t="s">
        <v>6</v>
      </c>
      <c r="J49" s="4" t="s">
        <v>6</v>
      </c>
      <c r="K49" s="4" t="s">
        <v>6</v>
      </c>
      <c r="L49" s="4" t="s">
        <v>6</v>
      </c>
    </row>
    <row r="50" spans="1:12" x14ac:dyDescent="0.25">
      <c r="A50" s="3" t="s">
        <v>1170</v>
      </c>
      <c r="B50" s="4" t="s">
        <v>6</v>
      </c>
      <c r="C50" s="4" t="s">
        <v>6</v>
      </c>
      <c r="D50" s="4" t="s">
        <v>6</v>
      </c>
      <c r="E50" s="4" t="s">
        <v>6</v>
      </c>
      <c r="F50" s="4" t="s">
        <v>6</v>
      </c>
      <c r="G50" s="4" t="s">
        <v>6</v>
      </c>
      <c r="H50" s="4" t="s">
        <v>6</v>
      </c>
      <c r="I50" s="4" t="s">
        <v>6</v>
      </c>
      <c r="J50" s="4" t="s">
        <v>6</v>
      </c>
      <c r="K50" s="4" t="s">
        <v>6</v>
      </c>
      <c r="L50" s="4" t="s">
        <v>6</v>
      </c>
    </row>
    <row r="51" spans="1:12" x14ac:dyDescent="0.25">
      <c r="A51" s="2" t="s">
        <v>1980</v>
      </c>
      <c r="B51" s="4" t="s">
        <v>6</v>
      </c>
      <c r="C51" s="4" t="s">
        <v>6</v>
      </c>
      <c r="D51" s="4" t="s">
        <v>6</v>
      </c>
      <c r="E51" s="4" t="s">
        <v>6</v>
      </c>
      <c r="F51" s="4" t="s">
        <v>6</v>
      </c>
      <c r="G51" s="4" t="s">
        <v>6</v>
      </c>
      <c r="H51" s="4" t="s">
        <v>6</v>
      </c>
      <c r="I51" s="4" t="s">
        <v>6</v>
      </c>
      <c r="J51" s="7">
        <v>14761</v>
      </c>
      <c r="K51" s="7">
        <v>32954</v>
      </c>
      <c r="L51" s="7">
        <v>45564</v>
      </c>
    </row>
    <row r="52" spans="1:12" x14ac:dyDescent="0.25">
      <c r="A52" s="2" t="s">
        <v>1984</v>
      </c>
      <c r="B52" s="4" t="s">
        <v>6</v>
      </c>
      <c r="C52" s="4" t="s">
        <v>6</v>
      </c>
      <c r="D52" s="4" t="s">
        <v>6</v>
      </c>
      <c r="E52" s="4" t="s">
        <v>6</v>
      </c>
      <c r="F52" s="4" t="s">
        <v>6</v>
      </c>
      <c r="G52" s="4" t="s">
        <v>6</v>
      </c>
      <c r="H52" s="4" t="s">
        <v>6</v>
      </c>
      <c r="I52" s="4" t="s">
        <v>6</v>
      </c>
      <c r="J52" s="4" t="s">
        <v>6</v>
      </c>
      <c r="K52" s="4" t="s">
        <v>6</v>
      </c>
      <c r="L52" s="4" t="s">
        <v>6</v>
      </c>
    </row>
    <row r="53" spans="1:12" x14ac:dyDescent="0.25">
      <c r="A53" s="3" t="s">
        <v>1170</v>
      </c>
      <c r="B53" s="4" t="s">
        <v>6</v>
      </c>
      <c r="C53" s="4" t="s">
        <v>6</v>
      </c>
      <c r="D53" s="4" t="s">
        <v>6</v>
      </c>
      <c r="E53" s="4" t="s">
        <v>6</v>
      </c>
      <c r="F53" s="4" t="s">
        <v>6</v>
      </c>
      <c r="G53" s="4" t="s">
        <v>6</v>
      </c>
      <c r="H53" s="4" t="s">
        <v>6</v>
      </c>
      <c r="I53" s="4" t="s">
        <v>6</v>
      </c>
      <c r="J53" s="4" t="s">
        <v>6</v>
      </c>
      <c r="K53" s="4" t="s">
        <v>6</v>
      </c>
      <c r="L53" s="4" t="s">
        <v>6</v>
      </c>
    </row>
    <row r="54" spans="1:12" x14ac:dyDescent="0.25">
      <c r="A54" s="2" t="s">
        <v>1980</v>
      </c>
      <c r="B54" s="4" t="s">
        <v>6</v>
      </c>
      <c r="C54" s="4" t="s">
        <v>6</v>
      </c>
      <c r="D54" s="4" t="s">
        <v>6</v>
      </c>
      <c r="E54" s="4" t="s">
        <v>6</v>
      </c>
      <c r="F54" s="4" t="s">
        <v>6</v>
      </c>
      <c r="G54" s="4" t="s">
        <v>6</v>
      </c>
      <c r="H54" s="4" t="s">
        <v>6</v>
      </c>
      <c r="I54" s="4" t="s">
        <v>6</v>
      </c>
      <c r="J54" s="7">
        <v>-27807</v>
      </c>
      <c r="K54" s="7">
        <v>-22228</v>
      </c>
      <c r="L54" s="7">
        <v>-18609</v>
      </c>
    </row>
    <row r="55" spans="1:12" x14ac:dyDescent="0.25">
      <c r="A55" s="2" t="s">
        <v>1985</v>
      </c>
      <c r="B55" s="4" t="s">
        <v>6</v>
      </c>
      <c r="C55" s="4" t="s">
        <v>6</v>
      </c>
      <c r="D55" s="4" t="s">
        <v>6</v>
      </c>
      <c r="E55" s="4" t="s">
        <v>6</v>
      </c>
      <c r="F55" s="4" t="s">
        <v>6</v>
      </c>
      <c r="G55" s="4" t="s">
        <v>6</v>
      </c>
      <c r="H55" s="4" t="s">
        <v>6</v>
      </c>
      <c r="I55" s="4" t="s">
        <v>6</v>
      </c>
      <c r="J55" s="4" t="s">
        <v>6</v>
      </c>
      <c r="K55" s="4" t="s">
        <v>6</v>
      </c>
      <c r="L55" s="4" t="s">
        <v>6</v>
      </c>
    </row>
    <row r="56" spans="1:12" x14ac:dyDescent="0.25">
      <c r="A56" s="3" t="s">
        <v>1170</v>
      </c>
      <c r="B56" s="4" t="s">
        <v>6</v>
      </c>
      <c r="C56" s="4" t="s">
        <v>6</v>
      </c>
      <c r="D56" s="4" t="s">
        <v>6</v>
      </c>
      <c r="E56" s="4" t="s">
        <v>6</v>
      </c>
      <c r="F56" s="4" t="s">
        <v>6</v>
      </c>
      <c r="G56" s="4" t="s">
        <v>6</v>
      </c>
      <c r="H56" s="4" t="s">
        <v>6</v>
      </c>
      <c r="I56" s="4" t="s">
        <v>6</v>
      </c>
      <c r="J56" s="4" t="s">
        <v>6</v>
      </c>
      <c r="K56" s="4" t="s">
        <v>6</v>
      </c>
      <c r="L56" s="4" t="s">
        <v>6</v>
      </c>
    </row>
    <row r="57" spans="1:12" x14ac:dyDescent="0.25">
      <c r="A57" s="2" t="s">
        <v>1980</v>
      </c>
      <c r="B57" s="4" t="s">
        <v>6</v>
      </c>
      <c r="C57" s="4" t="s">
        <v>6</v>
      </c>
      <c r="D57" s="4" t="s">
        <v>6</v>
      </c>
      <c r="E57" s="4" t="s">
        <v>6</v>
      </c>
      <c r="F57" s="4" t="s">
        <v>6</v>
      </c>
      <c r="G57" s="4" t="s">
        <v>6</v>
      </c>
      <c r="H57" s="4" t="s">
        <v>6</v>
      </c>
      <c r="I57" s="4" t="s">
        <v>6</v>
      </c>
      <c r="J57" s="6">
        <v>13046</v>
      </c>
      <c r="K57" s="6">
        <v>-10726</v>
      </c>
      <c r="L57" s="6">
        <v>-2695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986</v>
      </c>
      <c r="B1" s="1" t="s">
        <v>1</v>
      </c>
      <c r="C1" s="1"/>
    </row>
    <row r="2" spans="1:3" x14ac:dyDescent="0.25">
      <c r="A2" s="8"/>
      <c r="B2" s="1" t="s">
        <v>2</v>
      </c>
      <c r="C2" s="1" t="s">
        <v>33</v>
      </c>
    </row>
    <row r="3" spans="1:3" x14ac:dyDescent="0.25">
      <c r="A3" s="3" t="s">
        <v>1237</v>
      </c>
      <c r="B3" s="4" t="s">
        <v>6</v>
      </c>
      <c r="C3" s="4" t="s">
        <v>6</v>
      </c>
    </row>
    <row r="4" spans="1:3" x14ac:dyDescent="0.25">
      <c r="A4" s="2" t="s">
        <v>1987</v>
      </c>
      <c r="B4" s="6">
        <v>632724000</v>
      </c>
      <c r="C4" s="6">
        <v>609394000</v>
      </c>
    </row>
    <row r="5" spans="1:3" x14ac:dyDescent="0.25">
      <c r="A5" s="2" t="s">
        <v>1988</v>
      </c>
      <c r="B5" s="178">
        <v>0.13700000000000001</v>
      </c>
      <c r="C5" s="178">
        <v>0.14299999999999999</v>
      </c>
    </row>
    <row r="6" spans="1:3" ht="30" x14ac:dyDescent="0.25">
      <c r="A6" s="2" t="s">
        <v>1989</v>
      </c>
      <c r="B6" s="7">
        <v>184995000</v>
      </c>
      <c r="C6" s="7">
        <v>170176000</v>
      </c>
    </row>
    <row r="7" spans="1:3" ht="30" x14ac:dyDescent="0.25">
      <c r="A7" s="2" t="s">
        <v>1990</v>
      </c>
      <c r="B7" s="178">
        <v>0.04</v>
      </c>
      <c r="C7" s="178">
        <v>0.04</v>
      </c>
    </row>
    <row r="8" spans="1:3" ht="30" x14ac:dyDescent="0.25">
      <c r="A8" s="2" t="s">
        <v>1991</v>
      </c>
      <c r="B8" s="7">
        <v>231244000</v>
      </c>
      <c r="C8" s="7">
        <v>212720000</v>
      </c>
    </row>
    <row r="9" spans="1:3" ht="30" x14ac:dyDescent="0.25">
      <c r="A9" s="2" t="s">
        <v>1992</v>
      </c>
      <c r="B9" s="178">
        <v>0.05</v>
      </c>
      <c r="C9" s="178">
        <v>0.05</v>
      </c>
    </row>
    <row r="10" spans="1:3" x14ac:dyDescent="0.25">
      <c r="A10" s="3" t="s">
        <v>1238</v>
      </c>
      <c r="B10" s="4" t="s">
        <v>6</v>
      </c>
      <c r="C10" s="4" t="s">
        <v>6</v>
      </c>
    </row>
    <row r="11" spans="1:3" x14ac:dyDescent="0.25">
      <c r="A11" s="2" t="s">
        <v>1987</v>
      </c>
      <c r="B11" s="7">
        <v>632724000</v>
      </c>
      <c r="C11" s="7">
        <v>609394000</v>
      </c>
    </row>
    <row r="12" spans="1:3" x14ac:dyDescent="0.25">
      <c r="A12" s="2" t="s">
        <v>1988</v>
      </c>
      <c r="B12" s="178">
        <v>0.20300000000000001</v>
      </c>
      <c r="C12" s="178">
        <v>0.22500000000000001</v>
      </c>
    </row>
    <row r="13" spans="1:3" ht="30" x14ac:dyDescent="0.25">
      <c r="A13" s="2" t="s">
        <v>1989</v>
      </c>
      <c r="B13" s="7">
        <v>124671000</v>
      </c>
      <c r="C13" s="7">
        <v>108128000</v>
      </c>
    </row>
    <row r="14" spans="1:3" ht="30" x14ac:dyDescent="0.25">
      <c r="A14" s="2" t="s">
        <v>1990</v>
      </c>
      <c r="B14" s="178">
        <v>0.04</v>
      </c>
      <c r="C14" s="178">
        <v>0.04</v>
      </c>
    </row>
    <row r="15" spans="1:3" ht="30" x14ac:dyDescent="0.25">
      <c r="A15" s="2" t="s">
        <v>1991</v>
      </c>
      <c r="B15" s="7">
        <v>187007000</v>
      </c>
      <c r="C15" s="7">
        <v>162192000</v>
      </c>
    </row>
    <row r="16" spans="1:3" ht="30" x14ac:dyDescent="0.25">
      <c r="A16" s="2" t="s">
        <v>1992</v>
      </c>
      <c r="B16" s="178">
        <v>0.06</v>
      </c>
      <c r="C16" s="178">
        <v>0.06</v>
      </c>
    </row>
    <row r="17" spans="1:3" x14ac:dyDescent="0.25">
      <c r="A17" s="3" t="s">
        <v>1239</v>
      </c>
      <c r="B17" s="4" t="s">
        <v>6</v>
      </c>
      <c r="C17" s="4" t="s">
        <v>6</v>
      </c>
    </row>
    <row r="18" spans="1:3" x14ac:dyDescent="0.25">
      <c r="A18" s="2" t="s">
        <v>1987</v>
      </c>
      <c r="B18" s="7">
        <v>672317000</v>
      </c>
      <c r="C18" s="7">
        <v>644044000</v>
      </c>
    </row>
    <row r="19" spans="1:3" x14ac:dyDescent="0.25">
      <c r="A19" s="2" t="s">
        <v>1988</v>
      </c>
      <c r="B19" s="178">
        <v>0.216</v>
      </c>
      <c r="C19" s="178">
        <v>0.23799999999999999</v>
      </c>
    </row>
    <row r="20" spans="1:3" ht="30" x14ac:dyDescent="0.25">
      <c r="A20" s="2" t="s">
        <v>1989</v>
      </c>
      <c r="B20" s="7">
        <v>249343000</v>
      </c>
      <c r="C20" s="7">
        <v>216256000</v>
      </c>
    </row>
    <row r="21" spans="1:3" ht="30" x14ac:dyDescent="0.25">
      <c r="A21" s="2" t="s">
        <v>1990</v>
      </c>
      <c r="B21" s="178">
        <v>0.08</v>
      </c>
      <c r="C21" s="178">
        <v>0.08</v>
      </c>
    </row>
    <row r="22" spans="1:3" ht="30" x14ac:dyDescent="0.25">
      <c r="A22" s="2" t="s">
        <v>1991</v>
      </c>
      <c r="B22" s="7">
        <v>311678000</v>
      </c>
      <c r="C22" s="7">
        <v>270320000</v>
      </c>
    </row>
    <row r="23" spans="1:3" ht="30" x14ac:dyDescent="0.25">
      <c r="A23" s="2" t="s">
        <v>1992</v>
      </c>
      <c r="B23" s="178">
        <v>0.1</v>
      </c>
      <c r="C23" s="178">
        <v>0.1</v>
      </c>
    </row>
    <row r="24" spans="1:3" x14ac:dyDescent="0.25">
      <c r="A24" s="2" t="s">
        <v>1241</v>
      </c>
      <c r="B24" s="4" t="s">
        <v>6</v>
      </c>
      <c r="C24" s="4" t="s">
        <v>6</v>
      </c>
    </row>
    <row r="25" spans="1:3" ht="30" x14ac:dyDescent="0.25">
      <c r="A25" s="3" t="s">
        <v>1219</v>
      </c>
      <c r="B25" s="4" t="s">
        <v>6</v>
      </c>
      <c r="C25" s="4" t="s">
        <v>6</v>
      </c>
    </row>
    <row r="26" spans="1:3" x14ac:dyDescent="0.25">
      <c r="A26" s="2" t="s">
        <v>1993</v>
      </c>
      <c r="B26" s="7">
        <v>241100000</v>
      </c>
      <c r="C26" s="4" t="s">
        <v>6</v>
      </c>
    </row>
    <row r="27" spans="1:3" x14ac:dyDescent="0.25">
      <c r="A27" s="2" t="s">
        <v>1994</v>
      </c>
      <c r="B27" s="7">
        <v>240400000</v>
      </c>
      <c r="C27" s="4" t="s">
        <v>6</v>
      </c>
    </row>
    <row r="28" spans="1:3" x14ac:dyDescent="0.25">
      <c r="A28" s="3" t="s">
        <v>1237</v>
      </c>
      <c r="B28" s="4" t="s">
        <v>6</v>
      </c>
      <c r="C28" s="4" t="s">
        <v>6</v>
      </c>
    </row>
    <row r="29" spans="1:3" x14ac:dyDescent="0.25">
      <c r="A29" s="2" t="s">
        <v>1987</v>
      </c>
      <c r="B29" s="7">
        <v>610753000</v>
      </c>
      <c r="C29" s="7">
        <v>580860000</v>
      </c>
    </row>
    <row r="30" spans="1:3" x14ac:dyDescent="0.25">
      <c r="A30" s="2" t="s">
        <v>1988</v>
      </c>
      <c r="B30" s="178">
        <v>0.13200000000000001</v>
      </c>
      <c r="C30" s="178">
        <v>0.13600000000000001</v>
      </c>
    </row>
    <row r="31" spans="1:3" ht="30" x14ac:dyDescent="0.25">
      <c r="A31" s="2" t="s">
        <v>1989</v>
      </c>
      <c r="B31" s="7">
        <v>184736000</v>
      </c>
      <c r="C31" s="7">
        <v>170274000</v>
      </c>
    </row>
    <row r="32" spans="1:3" ht="30" x14ac:dyDescent="0.25">
      <c r="A32" s="2" t="s">
        <v>1990</v>
      </c>
      <c r="B32" s="178">
        <v>0.04</v>
      </c>
      <c r="C32" s="178">
        <v>0.04</v>
      </c>
    </row>
    <row r="33" spans="1:3" ht="30" x14ac:dyDescent="0.25">
      <c r="A33" s="2" t="s">
        <v>1991</v>
      </c>
      <c r="B33" s="7">
        <v>230920000</v>
      </c>
      <c r="C33" s="7">
        <v>212843000</v>
      </c>
    </row>
    <row r="34" spans="1:3" ht="30" x14ac:dyDescent="0.25">
      <c r="A34" s="2" t="s">
        <v>1992</v>
      </c>
      <c r="B34" s="178">
        <v>0.05</v>
      </c>
      <c r="C34" s="178">
        <v>0.05</v>
      </c>
    </row>
    <row r="35" spans="1:3" x14ac:dyDescent="0.25">
      <c r="A35" s="3" t="s">
        <v>1238</v>
      </c>
      <c r="B35" s="4" t="s">
        <v>6</v>
      </c>
      <c r="C35" s="4" t="s">
        <v>6</v>
      </c>
    </row>
    <row r="36" spans="1:3" x14ac:dyDescent="0.25">
      <c r="A36" s="2" t="s">
        <v>1987</v>
      </c>
      <c r="B36" s="7">
        <v>610753000</v>
      </c>
      <c r="C36" s="7">
        <v>580860000</v>
      </c>
    </row>
    <row r="37" spans="1:3" x14ac:dyDescent="0.25">
      <c r="A37" s="2" t="s">
        <v>1988</v>
      </c>
      <c r="B37" s="178">
        <v>0.19600000000000001</v>
      </c>
      <c r="C37" s="178">
        <v>0.215</v>
      </c>
    </row>
    <row r="38" spans="1:3" ht="30" x14ac:dyDescent="0.25">
      <c r="A38" s="2" t="s">
        <v>1989</v>
      </c>
      <c r="B38" s="7">
        <v>124425000</v>
      </c>
      <c r="C38" s="7">
        <v>108229000</v>
      </c>
    </row>
    <row r="39" spans="1:3" ht="30" x14ac:dyDescent="0.25">
      <c r="A39" s="2" t="s">
        <v>1990</v>
      </c>
      <c r="B39" s="178">
        <v>0.04</v>
      </c>
      <c r="C39" s="178">
        <v>0.04</v>
      </c>
    </row>
    <row r="40" spans="1:3" ht="30" x14ac:dyDescent="0.25">
      <c r="A40" s="2" t="s">
        <v>1991</v>
      </c>
      <c r="B40" s="7">
        <v>186637000</v>
      </c>
      <c r="C40" s="7">
        <v>162343000</v>
      </c>
    </row>
    <row r="41" spans="1:3" ht="30" x14ac:dyDescent="0.25">
      <c r="A41" s="2" t="s">
        <v>1992</v>
      </c>
      <c r="B41" s="178">
        <v>0.06</v>
      </c>
      <c r="C41" s="178">
        <v>0.06</v>
      </c>
    </row>
    <row r="42" spans="1:3" x14ac:dyDescent="0.25">
      <c r="A42" s="3" t="s">
        <v>1239</v>
      </c>
      <c r="B42" s="4" t="s">
        <v>6</v>
      </c>
      <c r="C42" s="4" t="s">
        <v>6</v>
      </c>
    </row>
    <row r="43" spans="1:3" x14ac:dyDescent="0.25">
      <c r="A43" s="2" t="s">
        <v>1987</v>
      </c>
      <c r="B43" s="7">
        <v>650216000</v>
      </c>
      <c r="C43" s="7">
        <v>615523000</v>
      </c>
    </row>
    <row r="44" spans="1:3" x14ac:dyDescent="0.25">
      <c r="A44" s="2" t="s">
        <v>1988</v>
      </c>
      <c r="B44" s="178">
        <v>0.20899999999999999</v>
      </c>
      <c r="C44" s="178">
        <v>0.22700000000000001</v>
      </c>
    </row>
    <row r="45" spans="1:3" ht="30" x14ac:dyDescent="0.25">
      <c r="A45" s="2" t="s">
        <v>1989</v>
      </c>
      <c r="B45" s="7">
        <v>248850000</v>
      </c>
      <c r="C45" s="7">
        <v>216457000</v>
      </c>
    </row>
    <row r="46" spans="1:3" ht="30" x14ac:dyDescent="0.25">
      <c r="A46" s="2" t="s">
        <v>1990</v>
      </c>
      <c r="B46" s="178">
        <v>0.08</v>
      </c>
      <c r="C46" s="178">
        <v>0.08</v>
      </c>
    </row>
    <row r="47" spans="1:3" ht="30" x14ac:dyDescent="0.25">
      <c r="A47" s="2" t="s">
        <v>1991</v>
      </c>
      <c r="B47" s="6">
        <v>311062000</v>
      </c>
      <c r="C47" s="6">
        <v>270572000</v>
      </c>
    </row>
    <row r="48" spans="1:3" ht="30" x14ac:dyDescent="0.25">
      <c r="A48" s="2" t="s">
        <v>1992</v>
      </c>
      <c r="B48" s="178">
        <v>0.1</v>
      </c>
      <c r="C48" s="178">
        <v>0.1</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95</v>
      </c>
      <c r="B1" s="8" t="s">
        <v>2</v>
      </c>
      <c r="C1" s="8" t="s">
        <v>33</v>
      </c>
      <c r="D1" s="8" t="s">
        <v>89</v>
      </c>
      <c r="E1" s="8" t="s">
        <v>1547</v>
      </c>
    </row>
    <row r="2" spans="1:5" ht="30" x14ac:dyDescent="0.25">
      <c r="A2" s="1" t="s">
        <v>32</v>
      </c>
      <c r="B2" s="8"/>
      <c r="C2" s="8"/>
      <c r="D2" s="8"/>
      <c r="E2" s="8"/>
    </row>
    <row r="3" spans="1:5" x14ac:dyDescent="0.25">
      <c r="A3" s="3" t="s">
        <v>34</v>
      </c>
      <c r="B3" s="4" t="s">
        <v>6</v>
      </c>
      <c r="C3" s="4" t="s">
        <v>6</v>
      </c>
      <c r="D3" s="4" t="s">
        <v>6</v>
      </c>
      <c r="E3" s="4" t="s">
        <v>6</v>
      </c>
    </row>
    <row r="4" spans="1:5" x14ac:dyDescent="0.25">
      <c r="A4" s="2" t="s">
        <v>1245</v>
      </c>
      <c r="B4" s="6">
        <v>49348</v>
      </c>
      <c r="C4" s="6">
        <v>177375</v>
      </c>
      <c r="D4" s="6">
        <v>257072</v>
      </c>
      <c r="E4" s="6">
        <v>790739</v>
      </c>
    </row>
    <row r="5" spans="1:5" x14ac:dyDescent="0.25">
      <c r="A5" s="2" t="s">
        <v>1246</v>
      </c>
      <c r="B5" s="7">
        <v>1407999</v>
      </c>
      <c r="C5" s="7">
        <v>1536745</v>
      </c>
      <c r="D5" s="4" t="s">
        <v>6</v>
      </c>
      <c r="E5" s="4" t="s">
        <v>6</v>
      </c>
    </row>
    <row r="6" spans="1:5" x14ac:dyDescent="0.25">
      <c r="A6" s="2" t="s">
        <v>53</v>
      </c>
      <c r="B6" s="7">
        <v>4741198</v>
      </c>
      <c r="C6" s="7">
        <v>4370368</v>
      </c>
      <c r="D6" s="7">
        <v>4132865</v>
      </c>
      <c r="E6" s="4" t="s">
        <v>6</v>
      </c>
    </row>
    <row r="7" spans="1:5" x14ac:dyDescent="0.25">
      <c r="A7" s="3" t="s">
        <v>1996</v>
      </c>
      <c r="B7" s="4" t="s">
        <v>6</v>
      </c>
      <c r="C7" s="4" t="s">
        <v>6</v>
      </c>
      <c r="D7" s="4" t="s">
        <v>6</v>
      </c>
      <c r="E7" s="4" t="s">
        <v>6</v>
      </c>
    </row>
    <row r="8" spans="1:5" x14ac:dyDescent="0.25">
      <c r="A8" s="2" t="s">
        <v>61</v>
      </c>
      <c r="B8" s="7">
        <v>92799</v>
      </c>
      <c r="C8" s="7">
        <v>108281</v>
      </c>
      <c r="D8" s="4" t="s">
        <v>6</v>
      </c>
      <c r="E8" s="4" t="s">
        <v>6</v>
      </c>
    </row>
    <row r="9" spans="1:5" x14ac:dyDescent="0.25">
      <c r="A9" s="2" t="s">
        <v>62</v>
      </c>
      <c r="B9" s="7">
        <v>44037</v>
      </c>
      <c r="C9" s="7">
        <v>66536</v>
      </c>
      <c r="D9" s="4" t="s">
        <v>6</v>
      </c>
      <c r="E9" s="4" t="s">
        <v>6</v>
      </c>
    </row>
    <row r="10" spans="1:5" x14ac:dyDescent="0.25">
      <c r="A10" s="2" t="s">
        <v>63</v>
      </c>
      <c r="B10" s="7">
        <v>4081024</v>
      </c>
      <c r="C10" s="7">
        <v>3855589</v>
      </c>
      <c r="D10" s="4" t="s">
        <v>6</v>
      </c>
      <c r="E10" s="4" t="s">
        <v>6</v>
      </c>
    </row>
    <row r="11" spans="1:5" x14ac:dyDescent="0.25">
      <c r="A11" s="3" t="s">
        <v>1997</v>
      </c>
      <c r="B11" s="4" t="s">
        <v>6</v>
      </c>
      <c r="C11" s="4" t="s">
        <v>6</v>
      </c>
      <c r="D11" s="4" t="s">
        <v>6</v>
      </c>
      <c r="E11" s="4" t="s">
        <v>6</v>
      </c>
    </row>
    <row r="12" spans="1:5" ht="60" x14ac:dyDescent="0.25">
      <c r="A12" s="2" t="s">
        <v>1998</v>
      </c>
      <c r="B12" s="4" t="s">
        <v>66</v>
      </c>
      <c r="C12" s="4" t="s">
        <v>66</v>
      </c>
      <c r="D12" s="4" t="s">
        <v>6</v>
      </c>
      <c r="E12" s="4" t="s">
        <v>6</v>
      </c>
    </row>
    <row r="13" spans="1:5" ht="75" x14ac:dyDescent="0.25">
      <c r="A13" s="2" t="s">
        <v>1999</v>
      </c>
      <c r="B13" s="7">
        <v>784547</v>
      </c>
      <c r="C13" s="7">
        <v>784512</v>
      </c>
      <c r="D13" s="4" t="s">
        <v>6</v>
      </c>
      <c r="E13" s="4" t="s">
        <v>6</v>
      </c>
    </row>
    <row r="14" spans="1:5" x14ac:dyDescent="0.25">
      <c r="A14" s="2" t="s">
        <v>68</v>
      </c>
      <c r="B14" s="7">
        <v>75498</v>
      </c>
      <c r="C14" s="7">
        <v>70567</v>
      </c>
      <c r="D14" s="4" t="s">
        <v>6</v>
      </c>
      <c r="E14" s="4" t="s">
        <v>6</v>
      </c>
    </row>
    <row r="15" spans="1:5" x14ac:dyDescent="0.25">
      <c r="A15" s="2" t="s">
        <v>69</v>
      </c>
      <c r="B15" s="7">
        <v>-184087</v>
      </c>
      <c r="C15" s="7">
        <v>-349427</v>
      </c>
      <c r="D15" s="4" t="s">
        <v>6</v>
      </c>
      <c r="E15" s="4" t="s">
        <v>6</v>
      </c>
    </row>
    <row r="16" spans="1:5" ht="30" x14ac:dyDescent="0.25">
      <c r="A16" s="2" t="s">
        <v>70</v>
      </c>
      <c r="B16" s="7">
        <v>-15845</v>
      </c>
      <c r="C16" s="4">
        <v>-830</v>
      </c>
      <c r="D16" s="7">
        <v>2164</v>
      </c>
      <c r="E16" s="7">
        <v>-14565</v>
      </c>
    </row>
    <row r="17" spans="1:5" x14ac:dyDescent="0.25">
      <c r="A17" s="2" t="s">
        <v>71</v>
      </c>
      <c r="B17" s="7">
        <v>660113</v>
      </c>
      <c r="C17" s="7">
        <v>504822</v>
      </c>
      <c r="D17" s="4" t="s">
        <v>6</v>
      </c>
      <c r="E17" s="4" t="s">
        <v>6</v>
      </c>
    </row>
    <row r="18" spans="1:5" x14ac:dyDescent="0.25">
      <c r="A18" s="2" t="s">
        <v>74</v>
      </c>
      <c r="B18" s="7">
        <v>4741198</v>
      </c>
      <c r="C18" s="7">
        <v>4370368</v>
      </c>
      <c r="D18" s="4" t="s">
        <v>6</v>
      </c>
      <c r="E18" s="4" t="s">
        <v>6</v>
      </c>
    </row>
    <row r="19" spans="1:5" x14ac:dyDescent="0.25">
      <c r="A19" s="2" t="s">
        <v>2000</v>
      </c>
      <c r="B19" s="4" t="s">
        <v>6</v>
      </c>
      <c r="C19" s="4" t="s">
        <v>6</v>
      </c>
      <c r="D19" s="4" t="s">
        <v>6</v>
      </c>
      <c r="E19" s="4" t="s">
        <v>6</v>
      </c>
    </row>
    <row r="20" spans="1:5" x14ac:dyDescent="0.25">
      <c r="A20" s="3" t="s">
        <v>34</v>
      </c>
      <c r="B20" s="4" t="s">
        <v>6</v>
      </c>
      <c r="C20" s="4" t="s">
        <v>6</v>
      </c>
      <c r="D20" s="4" t="s">
        <v>6</v>
      </c>
      <c r="E20" s="4" t="s">
        <v>6</v>
      </c>
    </row>
    <row r="21" spans="1:5" x14ac:dyDescent="0.25">
      <c r="A21" s="2" t="s">
        <v>1245</v>
      </c>
      <c r="B21" s="7">
        <v>19629</v>
      </c>
      <c r="C21" s="7">
        <v>46686</v>
      </c>
      <c r="D21" s="7">
        <v>45626</v>
      </c>
      <c r="E21" s="7">
        <v>6000</v>
      </c>
    </row>
    <row r="22" spans="1:5" x14ac:dyDescent="0.25">
      <c r="A22" s="2" t="s">
        <v>1246</v>
      </c>
      <c r="B22" s="4">
        <v>875</v>
      </c>
      <c r="C22" s="4">
        <v>906</v>
      </c>
      <c r="D22" s="4" t="s">
        <v>6</v>
      </c>
      <c r="E22" s="4" t="s">
        <v>6</v>
      </c>
    </row>
    <row r="23" spans="1:5" ht="30" x14ac:dyDescent="0.25">
      <c r="A23" s="2" t="s">
        <v>1247</v>
      </c>
      <c r="B23" s="7">
        <v>710122</v>
      </c>
      <c r="C23" s="7">
        <v>581248</v>
      </c>
      <c r="D23" s="4" t="s">
        <v>6</v>
      </c>
      <c r="E23" s="4" t="s">
        <v>6</v>
      </c>
    </row>
    <row r="24" spans="1:5" ht="30" x14ac:dyDescent="0.25">
      <c r="A24" s="2" t="s">
        <v>1248</v>
      </c>
      <c r="B24" s="4">
        <v>554</v>
      </c>
      <c r="C24" s="4">
        <v>549</v>
      </c>
      <c r="D24" s="4" t="s">
        <v>6</v>
      </c>
      <c r="E24" s="4" t="s">
        <v>6</v>
      </c>
    </row>
    <row r="25" spans="1:5" ht="30" x14ac:dyDescent="0.25">
      <c r="A25" s="2" t="s">
        <v>1249</v>
      </c>
      <c r="B25" s="7">
        <v>23202</v>
      </c>
      <c r="C25" s="7">
        <v>6845</v>
      </c>
      <c r="D25" s="4" t="s">
        <v>6</v>
      </c>
      <c r="E25" s="4" t="s">
        <v>6</v>
      </c>
    </row>
    <row r="26" spans="1:5" x14ac:dyDescent="0.25">
      <c r="A26" s="2" t="s">
        <v>53</v>
      </c>
      <c r="B26" s="7">
        <v>754382</v>
      </c>
      <c r="C26" s="7">
        <v>636234</v>
      </c>
      <c r="D26" s="4" t="s">
        <v>6</v>
      </c>
      <c r="E26" s="4" t="s">
        <v>6</v>
      </c>
    </row>
    <row r="27" spans="1:5" x14ac:dyDescent="0.25">
      <c r="A27" s="3" t="s">
        <v>1996</v>
      </c>
      <c r="B27" s="4" t="s">
        <v>6</v>
      </c>
      <c r="C27" s="4" t="s">
        <v>6</v>
      </c>
      <c r="D27" s="4" t="s">
        <v>6</v>
      </c>
      <c r="E27" s="4" t="s">
        <v>6</v>
      </c>
    </row>
    <row r="28" spans="1:5" x14ac:dyDescent="0.25">
      <c r="A28" s="2" t="s">
        <v>61</v>
      </c>
      <c r="B28" s="7">
        <v>92785</v>
      </c>
      <c r="C28" s="7">
        <v>108249</v>
      </c>
      <c r="D28" s="4" t="s">
        <v>6</v>
      </c>
      <c r="E28" s="4" t="s">
        <v>6</v>
      </c>
    </row>
    <row r="29" spans="1:5" x14ac:dyDescent="0.25">
      <c r="A29" s="2" t="s">
        <v>62</v>
      </c>
      <c r="B29" s="7">
        <v>1484</v>
      </c>
      <c r="C29" s="7">
        <v>23163</v>
      </c>
      <c r="D29" s="4" t="s">
        <v>6</v>
      </c>
      <c r="E29" s="4" t="s">
        <v>6</v>
      </c>
    </row>
    <row r="30" spans="1:5" x14ac:dyDescent="0.25">
      <c r="A30" s="2" t="s">
        <v>63</v>
      </c>
      <c r="B30" s="7">
        <v>94269</v>
      </c>
      <c r="C30" s="7">
        <v>131412</v>
      </c>
      <c r="D30" s="4" t="s">
        <v>6</v>
      </c>
      <c r="E30" s="4" t="s">
        <v>6</v>
      </c>
    </row>
    <row r="31" spans="1:5" x14ac:dyDescent="0.25">
      <c r="A31" s="3" t="s">
        <v>1997</v>
      </c>
      <c r="B31" s="4" t="s">
        <v>6</v>
      </c>
      <c r="C31" s="4" t="s">
        <v>6</v>
      </c>
      <c r="D31" s="4" t="s">
        <v>6</v>
      </c>
      <c r="E31" s="4" t="s">
        <v>6</v>
      </c>
    </row>
    <row r="32" spans="1:5" ht="60" x14ac:dyDescent="0.25">
      <c r="A32" s="2" t="s">
        <v>1998</v>
      </c>
      <c r="B32" s="4" t="s">
        <v>66</v>
      </c>
      <c r="C32" s="4" t="s">
        <v>66</v>
      </c>
      <c r="D32" s="4" t="s">
        <v>6</v>
      </c>
      <c r="E32" s="4" t="s">
        <v>6</v>
      </c>
    </row>
    <row r="33" spans="1:5" ht="75" x14ac:dyDescent="0.25">
      <c r="A33" s="2" t="s">
        <v>1999</v>
      </c>
      <c r="B33" s="7">
        <v>784547</v>
      </c>
      <c r="C33" s="7">
        <v>784512</v>
      </c>
      <c r="D33" s="4" t="s">
        <v>6</v>
      </c>
      <c r="E33" s="4" t="s">
        <v>6</v>
      </c>
    </row>
    <row r="34" spans="1:5" x14ac:dyDescent="0.25">
      <c r="A34" s="2" t="s">
        <v>68</v>
      </c>
      <c r="B34" s="7">
        <v>75498</v>
      </c>
      <c r="C34" s="7">
        <v>70567</v>
      </c>
      <c r="D34" s="4" t="s">
        <v>6</v>
      </c>
      <c r="E34" s="4" t="s">
        <v>6</v>
      </c>
    </row>
    <row r="35" spans="1:5" x14ac:dyDescent="0.25">
      <c r="A35" s="2" t="s">
        <v>69</v>
      </c>
      <c r="B35" s="7">
        <v>-184087</v>
      </c>
      <c r="C35" s="7">
        <v>-349427</v>
      </c>
      <c r="D35" s="4" t="s">
        <v>6</v>
      </c>
      <c r="E35" s="4" t="s">
        <v>6</v>
      </c>
    </row>
    <row r="36" spans="1:5" ht="30" x14ac:dyDescent="0.25">
      <c r="A36" s="2" t="s">
        <v>70</v>
      </c>
      <c r="B36" s="7">
        <v>-15845</v>
      </c>
      <c r="C36" s="4">
        <v>-830</v>
      </c>
      <c r="D36" s="4" t="s">
        <v>6</v>
      </c>
      <c r="E36" s="4" t="s">
        <v>6</v>
      </c>
    </row>
    <row r="37" spans="1:5" x14ac:dyDescent="0.25">
      <c r="A37" s="2" t="s">
        <v>71</v>
      </c>
      <c r="B37" s="7">
        <v>660113</v>
      </c>
      <c r="C37" s="7">
        <v>504822</v>
      </c>
      <c r="D37" s="4" t="s">
        <v>6</v>
      </c>
      <c r="E37" s="4" t="s">
        <v>6</v>
      </c>
    </row>
    <row r="38" spans="1:5" x14ac:dyDescent="0.25">
      <c r="A38" s="2" t="s">
        <v>74</v>
      </c>
      <c r="B38" s="6">
        <v>754382</v>
      </c>
      <c r="C38" s="6">
        <v>636234</v>
      </c>
      <c r="D38" s="4" t="s">
        <v>6</v>
      </c>
      <c r="E38" s="4" t="s">
        <v>6</v>
      </c>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1</v>
      </c>
      <c r="B1" s="1" t="s">
        <v>2</v>
      </c>
      <c r="C1" s="1" t="s">
        <v>33</v>
      </c>
    </row>
    <row r="2" spans="1:3" ht="30" x14ac:dyDescent="0.25">
      <c r="A2" s="3" t="s">
        <v>2002</v>
      </c>
      <c r="B2" s="4" t="s">
        <v>6</v>
      </c>
      <c r="C2" s="4" t="s">
        <v>6</v>
      </c>
    </row>
    <row r="3" spans="1:3" ht="30" x14ac:dyDescent="0.25">
      <c r="A3" s="2" t="s">
        <v>79</v>
      </c>
      <c r="B3" s="4" t="s">
        <v>66</v>
      </c>
      <c r="C3" s="4" t="s">
        <v>66</v>
      </c>
    </row>
    <row r="4" spans="1:3" x14ac:dyDescent="0.25">
      <c r="A4" s="2" t="s">
        <v>80</v>
      </c>
      <c r="B4" s="7">
        <v>1100000</v>
      </c>
      <c r="C4" s="7">
        <v>1100000</v>
      </c>
    </row>
    <row r="5" spans="1:3" x14ac:dyDescent="0.25">
      <c r="A5" s="2" t="s">
        <v>81</v>
      </c>
      <c r="B5" s="4">
        <v>0</v>
      </c>
      <c r="C5" s="4">
        <v>0</v>
      </c>
    </row>
    <row r="6" spans="1:3" x14ac:dyDescent="0.25">
      <c r="A6" s="2" t="s">
        <v>82</v>
      </c>
      <c r="B6" s="4">
        <v>0</v>
      </c>
      <c r="C6" s="4">
        <v>0</v>
      </c>
    </row>
    <row r="7" spans="1:3" ht="30" x14ac:dyDescent="0.25">
      <c r="A7" s="2" t="s">
        <v>83</v>
      </c>
      <c r="B7" s="4" t="s">
        <v>66</v>
      </c>
      <c r="C7" s="4" t="s">
        <v>66</v>
      </c>
    </row>
    <row r="8" spans="1:3" x14ac:dyDescent="0.25">
      <c r="A8" s="2" t="s">
        <v>84</v>
      </c>
      <c r="B8" s="7">
        <v>185000000</v>
      </c>
      <c r="C8" s="7">
        <v>185000000</v>
      </c>
    </row>
    <row r="9" spans="1:3" x14ac:dyDescent="0.25">
      <c r="A9" s="2" t="s">
        <v>85</v>
      </c>
      <c r="B9" s="7">
        <v>42107633</v>
      </c>
      <c r="C9" s="7">
        <v>41867046</v>
      </c>
    </row>
    <row r="10" spans="1:3" x14ac:dyDescent="0.25">
      <c r="A10" s="2" t="s">
        <v>86</v>
      </c>
      <c r="B10" s="7">
        <v>42107633</v>
      </c>
      <c r="C10" s="7">
        <v>41867046</v>
      </c>
    </row>
    <row r="11" spans="1:3" x14ac:dyDescent="0.25">
      <c r="A11" s="2" t="s">
        <v>2000</v>
      </c>
      <c r="B11" s="4" t="s">
        <v>6</v>
      </c>
      <c r="C11" s="4" t="s">
        <v>6</v>
      </c>
    </row>
    <row r="12" spans="1:3" ht="30" x14ac:dyDescent="0.25">
      <c r="A12" s="3" t="s">
        <v>2002</v>
      </c>
      <c r="B12" s="4" t="s">
        <v>6</v>
      </c>
      <c r="C12" s="4" t="s">
        <v>6</v>
      </c>
    </row>
    <row r="13" spans="1:3" ht="30" x14ac:dyDescent="0.25">
      <c r="A13" s="2" t="s">
        <v>79</v>
      </c>
      <c r="B13" s="4" t="s">
        <v>66</v>
      </c>
      <c r="C13" s="4" t="s">
        <v>66</v>
      </c>
    </row>
    <row r="14" spans="1:3" x14ac:dyDescent="0.25">
      <c r="A14" s="2" t="s">
        <v>80</v>
      </c>
      <c r="B14" s="7">
        <v>1000000</v>
      </c>
      <c r="C14" s="7">
        <v>1000000</v>
      </c>
    </row>
    <row r="15" spans="1:3" x14ac:dyDescent="0.25">
      <c r="A15" s="2" t="s">
        <v>81</v>
      </c>
      <c r="B15" s="4">
        <v>0</v>
      </c>
      <c r="C15" s="4">
        <v>0</v>
      </c>
    </row>
    <row r="16" spans="1:3" x14ac:dyDescent="0.25">
      <c r="A16" s="2" t="s">
        <v>82</v>
      </c>
      <c r="B16" s="4">
        <v>0</v>
      </c>
      <c r="C16" s="4">
        <v>0</v>
      </c>
    </row>
    <row r="17" spans="1:3" ht="30" x14ac:dyDescent="0.25">
      <c r="A17" s="2" t="s">
        <v>83</v>
      </c>
      <c r="B17" s="4" t="s">
        <v>66</v>
      </c>
      <c r="C17" s="4" t="s">
        <v>66</v>
      </c>
    </row>
    <row r="18" spans="1:3" x14ac:dyDescent="0.25">
      <c r="A18" s="2" t="s">
        <v>84</v>
      </c>
      <c r="B18" s="7">
        <v>185000000</v>
      </c>
      <c r="C18" s="7">
        <v>185000000</v>
      </c>
    </row>
    <row r="19" spans="1:3" x14ac:dyDescent="0.25">
      <c r="A19" s="2" t="s">
        <v>85</v>
      </c>
      <c r="B19" s="7">
        <v>42112633</v>
      </c>
      <c r="C19" s="7">
        <v>41867046</v>
      </c>
    </row>
    <row r="20" spans="1:3" x14ac:dyDescent="0.25">
      <c r="A20" s="2" t="s">
        <v>86</v>
      </c>
      <c r="B20" s="7">
        <v>42112633</v>
      </c>
      <c r="C20" s="7">
        <v>41867046</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3</v>
      </c>
      <c r="B1" s="8" t="s">
        <v>1469</v>
      </c>
      <c r="C1" s="8"/>
      <c r="D1" s="8"/>
      <c r="E1" s="8"/>
      <c r="F1" s="8"/>
      <c r="G1" s="8"/>
      <c r="H1" s="8"/>
      <c r="I1" s="8"/>
      <c r="J1" s="8" t="s">
        <v>1</v>
      </c>
      <c r="K1" s="8"/>
      <c r="L1" s="8"/>
    </row>
    <row r="2" spans="1:12" ht="30" x14ac:dyDescent="0.25">
      <c r="A2" s="1" t="s">
        <v>32</v>
      </c>
      <c r="B2" s="1" t="s">
        <v>2</v>
      </c>
      <c r="C2" s="1" t="s">
        <v>1476</v>
      </c>
      <c r="D2" s="1" t="s">
        <v>4</v>
      </c>
      <c r="E2" s="1" t="s">
        <v>1615</v>
      </c>
      <c r="F2" s="1" t="s">
        <v>33</v>
      </c>
      <c r="G2" s="1" t="s">
        <v>1493</v>
      </c>
      <c r="H2" s="1" t="s">
        <v>1470</v>
      </c>
      <c r="I2" s="1" t="s">
        <v>1616</v>
      </c>
      <c r="J2" s="1" t="s">
        <v>2</v>
      </c>
      <c r="K2" s="1" t="s">
        <v>33</v>
      </c>
      <c r="L2" s="1" t="s">
        <v>89</v>
      </c>
    </row>
    <row r="3" spans="1:12" x14ac:dyDescent="0.25">
      <c r="A3" s="3" t="s">
        <v>1263</v>
      </c>
      <c r="B3" s="4" t="s">
        <v>6</v>
      </c>
      <c r="C3" s="4" t="s">
        <v>6</v>
      </c>
      <c r="D3" s="4" t="s">
        <v>6</v>
      </c>
      <c r="E3" s="4" t="s">
        <v>6</v>
      </c>
      <c r="F3" s="4" t="s">
        <v>6</v>
      </c>
      <c r="G3" s="4" t="s">
        <v>6</v>
      </c>
      <c r="H3" s="4" t="s">
        <v>6</v>
      </c>
      <c r="I3" s="4" t="s">
        <v>6</v>
      </c>
      <c r="J3" s="4" t="s">
        <v>6</v>
      </c>
      <c r="K3" s="4" t="s">
        <v>6</v>
      </c>
      <c r="L3" s="4" t="s">
        <v>6</v>
      </c>
    </row>
    <row r="4" spans="1:12" x14ac:dyDescent="0.25">
      <c r="A4" s="2" t="s">
        <v>102</v>
      </c>
      <c r="B4" s="4" t="s">
        <v>6</v>
      </c>
      <c r="C4" s="4" t="s">
        <v>6</v>
      </c>
      <c r="D4" s="4" t="s">
        <v>6</v>
      </c>
      <c r="E4" s="4" t="s">
        <v>6</v>
      </c>
      <c r="F4" s="4" t="s">
        <v>6</v>
      </c>
      <c r="G4" s="4" t="s">
        <v>6</v>
      </c>
      <c r="H4" s="4" t="s">
        <v>6</v>
      </c>
      <c r="I4" s="4" t="s">
        <v>6</v>
      </c>
      <c r="J4" s="6">
        <v>3119</v>
      </c>
      <c r="K4" s="6">
        <v>3701</v>
      </c>
      <c r="L4" s="6">
        <v>8815</v>
      </c>
    </row>
    <row r="5" spans="1:12" x14ac:dyDescent="0.25">
      <c r="A5" s="2" t="s">
        <v>134</v>
      </c>
      <c r="B5" s="4" t="s">
        <v>6</v>
      </c>
      <c r="C5" s="4" t="s">
        <v>6</v>
      </c>
      <c r="D5" s="4" t="s">
        <v>6</v>
      </c>
      <c r="E5" s="4" t="s">
        <v>6</v>
      </c>
      <c r="F5" s="4" t="s">
        <v>6</v>
      </c>
      <c r="G5" s="4" t="s">
        <v>6</v>
      </c>
      <c r="H5" s="4" t="s">
        <v>6</v>
      </c>
      <c r="I5" s="4" t="s">
        <v>6</v>
      </c>
      <c r="J5" s="7">
        <v>-112247</v>
      </c>
      <c r="K5" s="4" t="s">
        <v>6</v>
      </c>
      <c r="L5" s="4" t="s">
        <v>6</v>
      </c>
    </row>
    <row r="6" spans="1:12" x14ac:dyDescent="0.25">
      <c r="A6" s="2" t="s">
        <v>135</v>
      </c>
      <c r="B6" s="7">
        <v>10295</v>
      </c>
      <c r="C6" s="7">
        <v>10204</v>
      </c>
      <c r="D6" s="7">
        <v>14267</v>
      </c>
      <c r="E6" s="7">
        <v>137309</v>
      </c>
      <c r="F6" s="7">
        <v>12410</v>
      </c>
      <c r="G6" s="7">
        <v>10721</v>
      </c>
      <c r="H6" s="7">
        <v>10812</v>
      </c>
      <c r="I6" s="7">
        <v>13478</v>
      </c>
      <c r="J6" s="7">
        <v>172075</v>
      </c>
      <c r="K6" s="7">
        <v>47421</v>
      </c>
      <c r="L6" s="7">
        <v>36571</v>
      </c>
    </row>
    <row r="7" spans="1:12" x14ac:dyDescent="0.25">
      <c r="A7" s="2" t="s">
        <v>2000</v>
      </c>
      <c r="B7" s="4" t="s">
        <v>6</v>
      </c>
      <c r="C7" s="4" t="s">
        <v>6</v>
      </c>
      <c r="D7" s="4" t="s">
        <v>6</v>
      </c>
      <c r="E7" s="4" t="s">
        <v>6</v>
      </c>
      <c r="F7" s="4" t="s">
        <v>6</v>
      </c>
      <c r="G7" s="4" t="s">
        <v>6</v>
      </c>
      <c r="H7" s="4" t="s">
        <v>6</v>
      </c>
      <c r="I7" s="4" t="s">
        <v>6</v>
      </c>
      <c r="J7" s="4" t="s">
        <v>6</v>
      </c>
      <c r="K7" s="4" t="s">
        <v>6</v>
      </c>
      <c r="L7" s="4" t="s">
        <v>6</v>
      </c>
    </row>
    <row r="8" spans="1:12" x14ac:dyDescent="0.25">
      <c r="A8" s="3" t="s">
        <v>90</v>
      </c>
      <c r="B8" s="4" t="s">
        <v>6</v>
      </c>
      <c r="C8" s="4" t="s">
        <v>6</v>
      </c>
      <c r="D8" s="4" t="s">
        <v>6</v>
      </c>
      <c r="E8" s="4" t="s">
        <v>6</v>
      </c>
      <c r="F8" s="4" t="s">
        <v>6</v>
      </c>
      <c r="G8" s="4" t="s">
        <v>6</v>
      </c>
      <c r="H8" s="4" t="s">
        <v>6</v>
      </c>
      <c r="I8" s="4" t="s">
        <v>6</v>
      </c>
      <c r="J8" s="4" t="s">
        <v>6</v>
      </c>
      <c r="K8" s="4" t="s">
        <v>6</v>
      </c>
      <c r="L8" s="4" t="s">
        <v>6</v>
      </c>
    </row>
    <row r="9" spans="1:12" x14ac:dyDescent="0.25">
      <c r="A9" s="2" t="s">
        <v>1260</v>
      </c>
      <c r="B9" s="4" t="s">
        <v>6</v>
      </c>
      <c r="C9" s="4" t="s">
        <v>6</v>
      </c>
      <c r="D9" s="4" t="s">
        <v>6</v>
      </c>
      <c r="E9" s="4" t="s">
        <v>6</v>
      </c>
      <c r="F9" s="4" t="s">
        <v>6</v>
      </c>
      <c r="G9" s="4" t="s">
        <v>6</v>
      </c>
      <c r="H9" s="4" t="s">
        <v>6</v>
      </c>
      <c r="I9" s="4" t="s">
        <v>6</v>
      </c>
      <c r="J9" s="4">
        <v>30</v>
      </c>
      <c r="K9" s="4">
        <v>48</v>
      </c>
      <c r="L9" s="4">
        <v>109</v>
      </c>
    </row>
    <row r="10" spans="1:12" x14ac:dyDescent="0.25">
      <c r="A10" s="2" t="s">
        <v>1261</v>
      </c>
      <c r="B10" s="4" t="s">
        <v>6</v>
      </c>
      <c r="C10" s="4" t="s">
        <v>6</v>
      </c>
      <c r="D10" s="4" t="s">
        <v>6</v>
      </c>
      <c r="E10" s="4" t="s">
        <v>6</v>
      </c>
      <c r="F10" s="4" t="s">
        <v>6</v>
      </c>
      <c r="G10" s="4" t="s">
        <v>6</v>
      </c>
      <c r="H10" s="4" t="s">
        <v>6</v>
      </c>
      <c r="I10" s="4" t="s">
        <v>6</v>
      </c>
      <c r="J10" s="7">
        <v>2001</v>
      </c>
      <c r="K10" s="4">
        <v>9</v>
      </c>
      <c r="L10" s="7">
        <v>1047</v>
      </c>
    </row>
    <row r="11" spans="1:12" x14ac:dyDescent="0.25">
      <c r="A11" s="2" t="s">
        <v>1262</v>
      </c>
      <c r="B11" s="4" t="s">
        <v>6</v>
      </c>
      <c r="C11" s="4" t="s">
        <v>6</v>
      </c>
      <c r="D11" s="4" t="s">
        <v>6</v>
      </c>
      <c r="E11" s="4" t="s">
        <v>6</v>
      </c>
      <c r="F11" s="4" t="s">
        <v>6</v>
      </c>
      <c r="G11" s="4" t="s">
        <v>6</v>
      </c>
      <c r="H11" s="4" t="s">
        <v>6</v>
      </c>
      <c r="I11" s="4" t="s">
        <v>6</v>
      </c>
      <c r="J11" s="7">
        <v>2031</v>
      </c>
      <c r="K11" s="4">
        <v>57</v>
      </c>
      <c r="L11" s="7">
        <v>1156</v>
      </c>
    </row>
    <row r="12" spans="1:12" x14ac:dyDescent="0.25">
      <c r="A12" s="3" t="s">
        <v>1263</v>
      </c>
      <c r="B12" s="4" t="s">
        <v>6</v>
      </c>
      <c r="C12" s="4" t="s">
        <v>6</v>
      </c>
      <c r="D12" s="4" t="s">
        <v>6</v>
      </c>
      <c r="E12" s="4" t="s">
        <v>6</v>
      </c>
      <c r="F12" s="4" t="s">
        <v>6</v>
      </c>
      <c r="G12" s="4" t="s">
        <v>6</v>
      </c>
      <c r="H12" s="4" t="s">
        <v>6</v>
      </c>
      <c r="I12" s="4" t="s">
        <v>6</v>
      </c>
      <c r="J12" s="4" t="s">
        <v>6</v>
      </c>
      <c r="K12" s="4" t="s">
        <v>6</v>
      </c>
      <c r="L12" s="4" t="s">
        <v>6</v>
      </c>
    </row>
    <row r="13" spans="1:12" x14ac:dyDescent="0.25">
      <c r="A13" s="2" t="s">
        <v>102</v>
      </c>
      <c r="B13" s="4" t="s">
        <v>6</v>
      </c>
      <c r="C13" s="4" t="s">
        <v>6</v>
      </c>
      <c r="D13" s="4" t="s">
        <v>6</v>
      </c>
      <c r="E13" s="4" t="s">
        <v>6</v>
      </c>
      <c r="F13" s="4" t="s">
        <v>6</v>
      </c>
      <c r="G13" s="4" t="s">
        <v>6</v>
      </c>
      <c r="H13" s="4" t="s">
        <v>6</v>
      </c>
      <c r="I13" s="4" t="s">
        <v>6</v>
      </c>
      <c r="J13" s="7">
        <v>3118</v>
      </c>
      <c r="K13" s="7">
        <v>3687</v>
      </c>
      <c r="L13" s="7">
        <v>3392</v>
      </c>
    </row>
    <row r="14" spans="1:12" x14ac:dyDescent="0.25">
      <c r="A14" s="2" t="s">
        <v>1264</v>
      </c>
      <c r="B14" s="4" t="s">
        <v>6</v>
      </c>
      <c r="C14" s="4" t="s">
        <v>6</v>
      </c>
      <c r="D14" s="4" t="s">
        <v>6</v>
      </c>
      <c r="E14" s="4" t="s">
        <v>6</v>
      </c>
      <c r="F14" s="4" t="s">
        <v>6</v>
      </c>
      <c r="G14" s="4" t="s">
        <v>6</v>
      </c>
      <c r="H14" s="4" t="s">
        <v>6</v>
      </c>
      <c r="I14" s="4" t="s">
        <v>6</v>
      </c>
      <c r="J14" s="7">
        <v>2679</v>
      </c>
      <c r="K14" s="7">
        <v>3081</v>
      </c>
      <c r="L14" s="7">
        <v>3584</v>
      </c>
    </row>
    <row r="15" spans="1:12" x14ac:dyDescent="0.25">
      <c r="A15" s="2" t="s">
        <v>1265</v>
      </c>
      <c r="B15" s="4" t="s">
        <v>6</v>
      </c>
      <c r="C15" s="4" t="s">
        <v>6</v>
      </c>
      <c r="D15" s="4" t="s">
        <v>6</v>
      </c>
      <c r="E15" s="4" t="s">
        <v>6</v>
      </c>
      <c r="F15" s="4" t="s">
        <v>6</v>
      </c>
      <c r="G15" s="4" t="s">
        <v>6</v>
      </c>
      <c r="H15" s="4" t="s">
        <v>6</v>
      </c>
      <c r="I15" s="4" t="s">
        <v>6</v>
      </c>
      <c r="J15" s="7">
        <v>5797</v>
      </c>
      <c r="K15" s="7">
        <v>6768</v>
      </c>
      <c r="L15" s="7">
        <v>6976</v>
      </c>
    </row>
    <row r="16" spans="1:12" ht="30" x14ac:dyDescent="0.25">
      <c r="A16" s="2" t="s">
        <v>1266</v>
      </c>
      <c r="B16" s="4" t="s">
        <v>6</v>
      </c>
      <c r="C16" s="4" t="s">
        <v>6</v>
      </c>
      <c r="D16" s="4" t="s">
        <v>6</v>
      </c>
      <c r="E16" s="4" t="s">
        <v>6</v>
      </c>
      <c r="F16" s="4" t="s">
        <v>6</v>
      </c>
      <c r="G16" s="4" t="s">
        <v>6</v>
      </c>
      <c r="H16" s="4" t="s">
        <v>6</v>
      </c>
      <c r="I16" s="4" t="s">
        <v>6</v>
      </c>
      <c r="J16" s="7">
        <v>-3766</v>
      </c>
      <c r="K16" s="7">
        <v>-6711</v>
      </c>
      <c r="L16" s="7">
        <v>-5820</v>
      </c>
    </row>
    <row r="17" spans="1:12" x14ac:dyDescent="0.25">
      <c r="A17" s="2" t="s">
        <v>134</v>
      </c>
      <c r="B17" s="4" t="s">
        <v>6</v>
      </c>
      <c r="C17" s="4" t="s">
        <v>6</v>
      </c>
      <c r="D17" s="4" t="s">
        <v>6</v>
      </c>
      <c r="E17" s="4" t="s">
        <v>6</v>
      </c>
      <c r="F17" s="4" t="s">
        <v>6</v>
      </c>
      <c r="G17" s="4" t="s">
        <v>6</v>
      </c>
      <c r="H17" s="4" t="s">
        <v>6</v>
      </c>
      <c r="I17" s="4" t="s">
        <v>6</v>
      </c>
      <c r="J17" s="7">
        <v>-31891</v>
      </c>
      <c r="K17" s="4" t="s">
        <v>6</v>
      </c>
      <c r="L17" s="4" t="s">
        <v>6</v>
      </c>
    </row>
    <row r="18" spans="1:12" ht="30" x14ac:dyDescent="0.25">
      <c r="A18" s="2" t="s">
        <v>1271</v>
      </c>
      <c r="B18" s="4" t="s">
        <v>6</v>
      </c>
      <c r="C18" s="4" t="s">
        <v>6</v>
      </c>
      <c r="D18" s="4" t="s">
        <v>6</v>
      </c>
      <c r="E18" s="4" t="s">
        <v>6</v>
      </c>
      <c r="F18" s="4" t="s">
        <v>6</v>
      </c>
      <c r="G18" s="4" t="s">
        <v>6</v>
      </c>
      <c r="H18" s="4" t="s">
        <v>6</v>
      </c>
      <c r="I18" s="4" t="s">
        <v>6</v>
      </c>
      <c r="J18" s="7">
        <v>28125</v>
      </c>
      <c r="K18" s="7">
        <v>-6711</v>
      </c>
      <c r="L18" s="7">
        <v>-5820</v>
      </c>
    </row>
    <row r="19" spans="1:12" ht="30" x14ac:dyDescent="0.25">
      <c r="A19" s="2" t="s">
        <v>1272</v>
      </c>
      <c r="B19" s="4" t="s">
        <v>6</v>
      </c>
      <c r="C19" s="4" t="s">
        <v>6</v>
      </c>
      <c r="D19" s="4" t="s">
        <v>6</v>
      </c>
      <c r="E19" s="4" t="s">
        <v>6</v>
      </c>
      <c r="F19" s="4" t="s">
        <v>6</v>
      </c>
      <c r="G19" s="4" t="s">
        <v>6</v>
      </c>
      <c r="H19" s="4" t="s">
        <v>6</v>
      </c>
      <c r="I19" s="4" t="s">
        <v>6</v>
      </c>
      <c r="J19" s="7">
        <v>143945</v>
      </c>
      <c r="K19" s="7">
        <v>54124</v>
      </c>
      <c r="L19" s="7">
        <v>42377</v>
      </c>
    </row>
    <row r="20" spans="1:12" ht="30" x14ac:dyDescent="0.25">
      <c r="A20" s="2" t="s">
        <v>1273</v>
      </c>
      <c r="B20" s="4" t="s">
        <v>6</v>
      </c>
      <c r="C20" s="4" t="s">
        <v>6</v>
      </c>
      <c r="D20" s="4" t="s">
        <v>6</v>
      </c>
      <c r="E20" s="4" t="s">
        <v>6</v>
      </c>
      <c r="F20" s="4" t="s">
        <v>6</v>
      </c>
      <c r="G20" s="4" t="s">
        <v>6</v>
      </c>
      <c r="H20" s="4" t="s">
        <v>6</v>
      </c>
      <c r="I20" s="4" t="s">
        <v>6</v>
      </c>
      <c r="J20" s="4">
        <v>5</v>
      </c>
      <c r="K20" s="4">
        <v>8</v>
      </c>
      <c r="L20" s="4">
        <v>14</v>
      </c>
    </row>
    <row r="21" spans="1:12" x14ac:dyDescent="0.25">
      <c r="A21" s="2" t="s">
        <v>135</v>
      </c>
      <c r="B21" s="4" t="s">
        <v>6</v>
      </c>
      <c r="C21" s="4" t="s">
        <v>6</v>
      </c>
      <c r="D21" s="4" t="s">
        <v>6</v>
      </c>
      <c r="E21" s="4" t="s">
        <v>6</v>
      </c>
      <c r="F21" s="4" t="s">
        <v>6</v>
      </c>
      <c r="G21" s="4" t="s">
        <v>6</v>
      </c>
      <c r="H21" s="4" t="s">
        <v>6</v>
      </c>
      <c r="I21" s="4" t="s">
        <v>6</v>
      </c>
      <c r="J21" s="6">
        <v>172075</v>
      </c>
      <c r="K21" s="6">
        <v>47421</v>
      </c>
      <c r="L21" s="6">
        <v>36571</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4</v>
      </c>
      <c r="B1" s="8" t="s">
        <v>1469</v>
      </c>
      <c r="C1" s="8"/>
      <c r="D1" s="8"/>
      <c r="E1" s="8"/>
      <c r="F1" s="8"/>
      <c r="G1" s="8"/>
      <c r="H1" s="8"/>
      <c r="I1" s="8"/>
      <c r="J1" s="8" t="s">
        <v>1</v>
      </c>
      <c r="K1" s="8"/>
      <c r="L1" s="8"/>
    </row>
    <row r="2" spans="1:12" ht="30" x14ac:dyDescent="0.25">
      <c r="A2" s="1" t="s">
        <v>32</v>
      </c>
      <c r="B2" s="1" t="s">
        <v>2</v>
      </c>
      <c r="C2" s="1" t="s">
        <v>1476</v>
      </c>
      <c r="D2" s="1" t="s">
        <v>4</v>
      </c>
      <c r="E2" s="1" t="s">
        <v>1615</v>
      </c>
      <c r="F2" s="1" t="s">
        <v>33</v>
      </c>
      <c r="G2" s="1" t="s">
        <v>1493</v>
      </c>
      <c r="H2" s="1" t="s">
        <v>1470</v>
      </c>
      <c r="I2" s="1" t="s">
        <v>1616</v>
      </c>
      <c r="J2" s="1" t="s">
        <v>2</v>
      </c>
      <c r="K2" s="1" t="s">
        <v>33</v>
      </c>
      <c r="L2" s="1" t="s">
        <v>89</v>
      </c>
    </row>
    <row r="3" spans="1:12" x14ac:dyDescent="0.25">
      <c r="A3" s="3" t="s">
        <v>1275</v>
      </c>
      <c r="B3" s="4" t="s">
        <v>6</v>
      </c>
      <c r="C3" s="4" t="s">
        <v>6</v>
      </c>
      <c r="D3" s="4" t="s">
        <v>6</v>
      </c>
      <c r="E3" s="4" t="s">
        <v>6</v>
      </c>
      <c r="F3" s="4" t="s">
        <v>6</v>
      </c>
      <c r="G3" s="4" t="s">
        <v>6</v>
      </c>
      <c r="H3" s="4" t="s">
        <v>6</v>
      </c>
      <c r="I3" s="4" t="s">
        <v>6</v>
      </c>
      <c r="J3" s="4" t="s">
        <v>6</v>
      </c>
      <c r="K3" s="4" t="s">
        <v>6</v>
      </c>
      <c r="L3" s="4" t="s">
        <v>6</v>
      </c>
    </row>
    <row r="4" spans="1:12" x14ac:dyDescent="0.25">
      <c r="A4" s="2" t="s">
        <v>135</v>
      </c>
      <c r="B4" s="6">
        <v>10295</v>
      </c>
      <c r="C4" s="6">
        <v>10204</v>
      </c>
      <c r="D4" s="6">
        <v>14267</v>
      </c>
      <c r="E4" s="6">
        <v>137309</v>
      </c>
      <c r="F4" s="6">
        <v>12410</v>
      </c>
      <c r="G4" s="6">
        <v>10721</v>
      </c>
      <c r="H4" s="6">
        <v>10812</v>
      </c>
      <c r="I4" s="6">
        <v>13478</v>
      </c>
      <c r="J4" s="6">
        <v>172075</v>
      </c>
      <c r="K4" s="6">
        <v>47421</v>
      </c>
      <c r="L4" s="6">
        <v>36571</v>
      </c>
    </row>
    <row r="5" spans="1:12" ht="45" x14ac:dyDescent="0.25">
      <c r="A5" s="3" t="s">
        <v>1276</v>
      </c>
      <c r="B5" s="4" t="s">
        <v>6</v>
      </c>
      <c r="C5" s="4" t="s">
        <v>6</v>
      </c>
      <c r="D5" s="4" t="s">
        <v>6</v>
      </c>
      <c r="E5" s="4" t="s">
        <v>6</v>
      </c>
      <c r="F5" s="4" t="s">
        <v>6</v>
      </c>
      <c r="G5" s="4" t="s">
        <v>6</v>
      </c>
      <c r="H5" s="4" t="s">
        <v>6</v>
      </c>
      <c r="I5" s="4" t="s">
        <v>6</v>
      </c>
      <c r="J5" s="4" t="s">
        <v>6</v>
      </c>
      <c r="K5" s="4" t="s">
        <v>6</v>
      </c>
      <c r="L5" s="4" t="s">
        <v>6</v>
      </c>
    </row>
    <row r="6" spans="1:12" x14ac:dyDescent="0.25">
      <c r="A6" s="2" t="s">
        <v>1277</v>
      </c>
      <c r="B6" s="4" t="s">
        <v>6</v>
      </c>
      <c r="C6" s="4" t="s">
        <v>6</v>
      </c>
      <c r="D6" s="4" t="s">
        <v>6</v>
      </c>
      <c r="E6" s="4" t="s">
        <v>6</v>
      </c>
      <c r="F6" s="4" t="s">
        <v>6</v>
      </c>
      <c r="G6" s="4" t="s">
        <v>6</v>
      </c>
      <c r="H6" s="4" t="s">
        <v>6</v>
      </c>
      <c r="I6" s="4" t="s">
        <v>6</v>
      </c>
      <c r="J6" s="7">
        <v>-112356</v>
      </c>
      <c r="K6" s="4" t="s">
        <v>6</v>
      </c>
      <c r="L6" s="4" t="s">
        <v>6</v>
      </c>
    </row>
    <row r="7" spans="1:12" x14ac:dyDescent="0.25">
      <c r="A7" s="2" t="s">
        <v>163</v>
      </c>
      <c r="B7" s="4" t="s">
        <v>6</v>
      </c>
      <c r="C7" s="4" t="s">
        <v>6</v>
      </c>
      <c r="D7" s="4" t="s">
        <v>6</v>
      </c>
      <c r="E7" s="4" t="s">
        <v>6</v>
      </c>
      <c r="F7" s="4" t="s">
        <v>6</v>
      </c>
      <c r="G7" s="4" t="s">
        <v>6</v>
      </c>
      <c r="H7" s="4" t="s">
        <v>6</v>
      </c>
      <c r="I7" s="4" t="s">
        <v>6</v>
      </c>
      <c r="J7" s="7">
        <v>4931</v>
      </c>
      <c r="K7" s="7">
        <v>3982</v>
      </c>
      <c r="L7" s="7">
        <v>3277</v>
      </c>
    </row>
    <row r="8" spans="1:12" ht="30" x14ac:dyDescent="0.25">
      <c r="A8" s="2" t="s">
        <v>189</v>
      </c>
      <c r="B8" s="4" t="s">
        <v>6</v>
      </c>
      <c r="C8" s="4" t="s">
        <v>6</v>
      </c>
      <c r="D8" s="4" t="s">
        <v>6</v>
      </c>
      <c r="E8" s="4" t="s">
        <v>6</v>
      </c>
      <c r="F8" s="4" t="s">
        <v>6</v>
      </c>
      <c r="G8" s="4" t="s">
        <v>6</v>
      </c>
      <c r="H8" s="4" t="s">
        <v>6</v>
      </c>
      <c r="I8" s="4" t="s">
        <v>6</v>
      </c>
      <c r="J8" s="7">
        <v>84531</v>
      </c>
      <c r="K8" s="7">
        <v>39388</v>
      </c>
      <c r="L8" s="7">
        <v>23123</v>
      </c>
    </row>
    <row r="9" spans="1:12" x14ac:dyDescent="0.25">
      <c r="A9" s="3" t="s">
        <v>1291</v>
      </c>
      <c r="B9" s="4" t="s">
        <v>6</v>
      </c>
      <c r="C9" s="4" t="s">
        <v>6</v>
      </c>
      <c r="D9" s="4" t="s">
        <v>6</v>
      </c>
      <c r="E9" s="4" t="s">
        <v>6</v>
      </c>
      <c r="F9" s="4" t="s">
        <v>6</v>
      </c>
      <c r="G9" s="4" t="s">
        <v>6</v>
      </c>
      <c r="H9" s="4" t="s">
        <v>6</v>
      </c>
      <c r="I9" s="4" t="s">
        <v>6</v>
      </c>
      <c r="J9" s="4" t="s">
        <v>6</v>
      </c>
      <c r="K9" s="4" t="s">
        <v>6</v>
      </c>
      <c r="L9" s="4" t="s">
        <v>6</v>
      </c>
    </row>
    <row r="10" spans="1:12" ht="30" x14ac:dyDescent="0.25">
      <c r="A10" s="2" t="s">
        <v>1294</v>
      </c>
      <c r="B10" s="4" t="s">
        <v>6</v>
      </c>
      <c r="C10" s="4" t="s">
        <v>6</v>
      </c>
      <c r="D10" s="4" t="s">
        <v>6</v>
      </c>
      <c r="E10" s="4" t="s">
        <v>6</v>
      </c>
      <c r="F10" s="4" t="s">
        <v>6</v>
      </c>
      <c r="G10" s="4" t="s">
        <v>6</v>
      </c>
      <c r="H10" s="4" t="s">
        <v>6</v>
      </c>
      <c r="I10" s="4" t="s">
        <v>6</v>
      </c>
      <c r="J10" s="7">
        <v>9615</v>
      </c>
      <c r="K10" s="4">
        <v>467</v>
      </c>
      <c r="L10" s="4">
        <v>522</v>
      </c>
    </row>
    <row r="11" spans="1:12" ht="30" x14ac:dyDescent="0.25">
      <c r="A11" s="2" t="s">
        <v>203</v>
      </c>
      <c r="B11" s="4" t="s">
        <v>6</v>
      </c>
      <c r="C11" s="4" t="s">
        <v>6</v>
      </c>
      <c r="D11" s="4" t="s">
        <v>6</v>
      </c>
      <c r="E11" s="4" t="s">
        <v>6</v>
      </c>
      <c r="F11" s="4" t="s">
        <v>6</v>
      </c>
      <c r="G11" s="4" t="s">
        <v>6</v>
      </c>
      <c r="H11" s="4" t="s">
        <v>6</v>
      </c>
      <c r="I11" s="4" t="s">
        <v>6</v>
      </c>
      <c r="J11" s="7">
        <v>-9050</v>
      </c>
      <c r="K11" s="4" t="s">
        <v>6</v>
      </c>
      <c r="L11" s="4" t="s">
        <v>6</v>
      </c>
    </row>
    <row r="12" spans="1:12" x14ac:dyDescent="0.25">
      <c r="A12" s="2" t="s">
        <v>205</v>
      </c>
      <c r="B12" s="4" t="s">
        <v>6</v>
      </c>
      <c r="C12" s="4" t="s">
        <v>6</v>
      </c>
      <c r="D12" s="4" t="s">
        <v>6</v>
      </c>
      <c r="E12" s="4" t="s">
        <v>6</v>
      </c>
      <c r="F12" s="4" t="s">
        <v>6</v>
      </c>
      <c r="G12" s="4" t="s">
        <v>6</v>
      </c>
      <c r="H12" s="4" t="s">
        <v>6</v>
      </c>
      <c r="I12" s="4" t="s">
        <v>6</v>
      </c>
      <c r="J12" s="7">
        <v>-442050</v>
      </c>
      <c r="K12" s="7">
        <v>-306278</v>
      </c>
      <c r="L12" s="7">
        <v>-687244</v>
      </c>
    </row>
    <row r="13" spans="1:12" x14ac:dyDescent="0.25">
      <c r="A13" s="3" t="s">
        <v>1296</v>
      </c>
      <c r="B13" s="4" t="s">
        <v>6</v>
      </c>
      <c r="C13" s="4" t="s">
        <v>6</v>
      </c>
      <c r="D13" s="4" t="s">
        <v>6</v>
      </c>
      <c r="E13" s="4" t="s">
        <v>6</v>
      </c>
      <c r="F13" s="4" t="s">
        <v>6</v>
      </c>
      <c r="G13" s="4" t="s">
        <v>6</v>
      </c>
      <c r="H13" s="4" t="s">
        <v>6</v>
      </c>
      <c r="I13" s="4" t="s">
        <v>6</v>
      </c>
      <c r="J13" s="4" t="s">
        <v>6</v>
      </c>
      <c r="K13" s="4" t="s">
        <v>6</v>
      </c>
      <c r="L13" s="4" t="s">
        <v>6</v>
      </c>
    </row>
    <row r="14" spans="1:12" ht="45" x14ac:dyDescent="0.25">
      <c r="A14" s="2" t="s">
        <v>211</v>
      </c>
      <c r="B14" s="4" t="s">
        <v>6</v>
      </c>
      <c r="C14" s="4" t="s">
        <v>6</v>
      </c>
      <c r="D14" s="4" t="s">
        <v>6</v>
      </c>
      <c r="E14" s="4" t="s">
        <v>6</v>
      </c>
      <c r="F14" s="4" t="s">
        <v>6</v>
      </c>
      <c r="G14" s="4" t="s">
        <v>6</v>
      </c>
      <c r="H14" s="4" t="s">
        <v>6</v>
      </c>
      <c r="I14" s="4" t="s">
        <v>6</v>
      </c>
      <c r="J14" s="4">
        <v>74</v>
      </c>
      <c r="K14" s="4" t="s">
        <v>6</v>
      </c>
      <c r="L14" s="7">
        <v>323538</v>
      </c>
    </row>
    <row r="15" spans="1:12" x14ac:dyDescent="0.25">
      <c r="A15" s="2" t="s">
        <v>208</v>
      </c>
      <c r="B15" s="4" t="s">
        <v>6</v>
      </c>
      <c r="C15" s="4" t="s">
        <v>6</v>
      </c>
      <c r="D15" s="4" t="s">
        <v>6</v>
      </c>
      <c r="E15" s="4" t="s">
        <v>6</v>
      </c>
      <c r="F15" s="4" t="s">
        <v>6</v>
      </c>
      <c r="G15" s="4" t="s">
        <v>6</v>
      </c>
      <c r="H15" s="4" t="s">
        <v>6</v>
      </c>
      <c r="I15" s="4" t="s">
        <v>6</v>
      </c>
      <c r="J15" s="7">
        <v>-15482</v>
      </c>
      <c r="K15" s="7">
        <v>-50017</v>
      </c>
      <c r="L15" s="7">
        <v>-301219</v>
      </c>
    </row>
    <row r="16" spans="1:12" x14ac:dyDescent="0.25">
      <c r="A16" s="2" t="s">
        <v>1298</v>
      </c>
      <c r="B16" s="4" t="s">
        <v>6</v>
      </c>
      <c r="C16" s="4" t="s">
        <v>6</v>
      </c>
      <c r="D16" s="4" t="s">
        <v>6</v>
      </c>
      <c r="E16" s="4" t="s">
        <v>6</v>
      </c>
      <c r="F16" s="4" t="s">
        <v>6</v>
      </c>
      <c r="G16" s="4" t="s">
        <v>6</v>
      </c>
      <c r="H16" s="4" t="s">
        <v>6</v>
      </c>
      <c r="I16" s="4" t="s">
        <v>6</v>
      </c>
      <c r="J16" s="7">
        <v>-6735</v>
      </c>
      <c r="K16" s="4" t="s">
        <v>6</v>
      </c>
      <c r="L16" s="4" t="s">
        <v>6</v>
      </c>
    </row>
    <row r="17" spans="1:12" ht="30" x14ac:dyDescent="0.25">
      <c r="A17" s="2" t="s">
        <v>213</v>
      </c>
      <c r="B17" s="4" t="s">
        <v>6</v>
      </c>
      <c r="C17" s="4" t="s">
        <v>6</v>
      </c>
      <c r="D17" s="4" t="s">
        <v>6</v>
      </c>
      <c r="E17" s="4" t="s">
        <v>6</v>
      </c>
      <c r="F17" s="4" t="s">
        <v>6</v>
      </c>
      <c r="G17" s="4" t="s">
        <v>6</v>
      </c>
      <c r="H17" s="4" t="s">
        <v>6</v>
      </c>
      <c r="I17" s="4" t="s">
        <v>6</v>
      </c>
      <c r="J17" s="7">
        <v>229492</v>
      </c>
      <c r="K17" s="7">
        <v>187193</v>
      </c>
      <c r="L17" s="7">
        <v>130454</v>
      </c>
    </row>
    <row r="18" spans="1:12" ht="30" x14ac:dyDescent="0.25">
      <c r="A18" s="2" t="s">
        <v>214</v>
      </c>
      <c r="B18" s="4" t="s">
        <v>6</v>
      </c>
      <c r="C18" s="4" t="s">
        <v>6</v>
      </c>
      <c r="D18" s="4" t="s">
        <v>6</v>
      </c>
      <c r="E18" s="4" t="s">
        <v>6</v>
      </c>
      <c r="F18" s="4" t="s">
        <v>6</v>
      </c>
      <c r="G18" s="4" t="s">
        <v>6</v>
      </c>
      <c r="H18" s="4" t="s">
        <v>6</v>
      </c>
      <c r="I18" s="4" t="s">
        <v>6</v>
      </c>
      <c r="J18" s="7">
        <v>-128027</v>
      </c>
      <c r="K18" s="7">
        <v>-79697</v>
      </c>
      <c r="L18" s="7">
        <v>-533667</v>
      </c>
    </row>
    <row r="19" spans="1:12" x14ac:dyDescent="0.25">
      <c r="A19" s="2" t="s">
        <v>216</v>
      </c>
      <c r="B19" s="4" t="s">
        <v>6</v>
      </c>
      <c r="C19" s="4" t="s">
        <v>6</v>
      </c>
      <c r="D19" s="4" t="s">
        <v>6</v>
      </c>
      <c r="E19" s="7">
        <v>177375</v>
      </c>
      <c r="F19" s="4" t="s">
        <v>6</v>
      </c>
      <c r="G19" s="4" t="s">
        <v>6</v>
      </c>
      <c r="H19" s="4" t="s">
        <v>6</v>
      </c>
      <c r="I19" s="7">
        <v>257072</v>
      </c>
      <c r="J19" s="7">
        <v>177375</v>
      </c>
      <c r="K19" s="7">
        <v>257072</v>
      </c>
      <c r="L19" s="7">
        <v>790739</v>
      </c>
    </row>
    <row r="20" spans="1:12" x14ac:dyDescent="0.25">
      <c r="A20" s="2" t="s">
        <v>217</v>
      </c>
      <c r="B20" s="7">
        <v>49348</v>
      </c>
      <c r="C20" s="4" t="s">
        <v>6</v>
      </c>
      <c r="D20" s="4" t="s">
        <v>6</v>
      </c>
      <c r="E20" s="4" t="s">
        <v>6</v>
      </c>
      <c r="F20" s="7">
        <v>177375</v>
      </c>
      <c r="G20" s="4" t="s">
        <v>6</v>
      </c>
      <c r="H20" s="4" t="s">
        <v>6</v>
      </c>
      <c r="I20" s="4" t="s">
        <v>6</v>
      </c>
      <c r="J20" s="7">
        <v>49348</v>
      </c>
      <c r="K20" s="7">
        <v>177375</v>
      </c>
      <c r="L20" s="7">
        <v>257072</v>
      </c>
    </row>
    <row r="21" spans="1:12" x14ac:dyDescent="0.25">
      <c r="A21" s="2" t="s">
        <v>2000</v>
      </c>
      <c r="B21" s="4" t="s">
        <v>6</v>
      </c>
      <c r="C21" s="4" t="s">
        <v>6</v>
      </c>
      <c r="D21" s="4" t="s">
        <v>6</v>
      </c>
      <c r="E21" s="4" t="s">
        <v>6</v>
      </c>
      <c r="F21" s="4" t="s">
        <v>6</v>
      </c>
      <c r="G21" s="4" t="s">
        <v>6</v>
      </c>
      <c r="H21" s="4" t="s">
        <v>6</v>
      </c>
      <c r="I21" s="4" t="s">
        <v>6</v>
      </c>
      <c r="J21" s="4" t="s">
        <v>6</v>
      </c>
      <c r="K21" s="4" t="s">
        <v>6</v>
      </c>
      <c r="L21" s="4" t="s">
        <v>6</v>
      </c>
    </row>
    <row r="22" spans="1:12" x14ac:dyDescent="0.25">
      <c r="A22" s="3" t="s">
        <v>1275</v>
      </c>
      <c r="B22" s="4" t="s">
        <v>6</v>
      </c>
      <c r="C22" s="4" t="s">
        <v>6</v>
      </c>
      <c r="D22" s="4" t="s">
        <v>6</v>
      </c>
      <c r="E22" s="4" t="s">
        <v>6</v>
      </c>
      <c r="F22" s="4" t="s">
        <v>6</v>
      </c>
      <c r="G22" s="4" t="s">
        <v>6</v>
      </c>
      <c r="H22" s="4" t="s">
        <v>6</v>
      </c>
      <c r="I22" s="4" t="s">
        <v>6</v>
      </c>
      <c r="J22" s="4" t="s">
        <v>6</v>
      </c>
      <c r="K22" s="4" t="s">
        <v>6</v>
      </c>
      <c r="L22" s="4" t="s">
        <v>6</v>
      </c>
    </row>
    <row r="23" spans="1:12" x14ac:dyDescent="0.25">
      <c r="A23" s="2" t="s">
        <v>135</v>
      </c>
      <c r="B23" s="4" t="s">
        <v>6</v>
      </c>
      <c r="C23" s="4" t="s">
        <v>6</v>
      </c>
      <c r="D23" s="4" t="s">
        <v>6</v>
      </c>
      <c r="E23" s="4" t="s">
        <v>6</v>
      </c>
      <c r="F23" s="4" t="s">
        <v>6</v>
      </c>
      <c r="G23" s="4" t="s">
        <v>6</v>
      </c>
      <c r="H23" s="4" t="s">
        <v>6</v>
      </c>
      <c r="I23" s="4" t="s">
        <v>6</v>
      </c>
      <c r="J23" s="7">
        <v>172075</v>
      </c>
      <c r="K23" s="7">
        <v>47421</v>
      </c>
      <c r="L23" s="7">
        <v>36571</v>
      </c>
    </row>
    <row r="24" spans="1:12" ht="45" x14ac:dyDescent="0.25">
      <c r="A24" s="3" t="s">
        <v>1276</v>
      </c>
      <c r="B24" s="4" t="s">
        <v>6</v>
      </c>
      <c r="C24" s="4" t="s">
        <v>6</v>
      </c>
      <c r="D24" s="4" t="s">
        <v>6</v>
      </c>
      <c r="E24" s="4" t="s">
        <v>6</v>
      </c>
      <c r="F24" s="4" t="s">
        <v>6</v>
      </c>
      <c r="G24" s="4" t="s">
        <v>6</v>
      </c>
      <c r="H24" s="4" t="s">
        <v>6</v>
      </c>
      <c r="I24" s="4" t="s">
        <v>6</v>
      </c>
      <c r="J24" s="4" t="s">
        <v>6</v>
      </c>
      <c r="K24" s="4" t="s">
        <v>6</v>
      </c>
      <c r="L24" s="4" t="s">
        <v>6</v>
      </c>
    </row>
    <row r="25" spans="1:12" x14ac:dyDescent="0.25">
      <c r="A25" s="2" t="s">
        <v>1277</v>
      </c>
      <c r="B25" s="4" t="s">
        <v>6</v>
      </c>
      <c r="C25" s="4" t="s">
        <v>6</v>
      </c>
      <c r="D25" s="4" t="s">
        <v>6</v>
      </c>
      <c r="E25" s="4" t="s">
        <v>6</v>
      </c>
      <c r="F25" s="4" t="s">
        <v>6</v>
      </c>
      <c r="G25" s="4" t="s">
        <v>6</v>
      </c>
      <c r="H25" s="4" t="s">
        <v>6</v>
      </c>
      <c r="I25" s="4" t="s">
        <v>6</v>
      </c>
      <c r="J25" s="7">
        <v>-19440</v>
      </c>
      <c r="K25" s="4" t="s">
        <v>6</v>
      </c>
      <c r="L25" s="4" t="s">
        <v>6</v>
      </c>
    </row>
    <row r="26" spans="1:12" x14ac:dyDescent="0.25">
      <c r="A26" s="2" t="s">
        <v>1279</v>
      </c>
      <c r="B26" s="4" t="s">
        <v>6</v>
      </c>
      <c r="C26" s="4" t="s">
        <v>6</v>
      </c>
      <c r="D26" s="4" t="s">
        <v>6</v>
      </c>
      <c r="E26" s="4" t="s">
        <v>6</v>
      </c>
      <c r="F26" s="4" t="s">
        <v>6</v>
      </c>
      <c r="G26" s="4" t="s">
        <v>6</v>
      </c>
      <c r="H26" s="4" t="s">
        <v>6</v>
      </c>
      <c r="I26" s="4" t="s">
        <v>6</v>
      </c>
      <c r="J26" s="7">
        <v>-143945</v>
      </c>
      <c r="K26" s="7">
        <v>-54124</v>
      </c>
      <c r="L26" s="7">
        <v>-42377</v>
      </c>
    </row>
    <row r="27" spans="1:12" ht="30" x14ac:dyDescent="0.25">
      <c r="A27" s="2" t="s">
        <v>1273</v>
      </c>
      <c r="B27" s="4" t="s">
        <v>6</v>
      </c>
      <c r="C27" s="4" t="s">
        <v>6</v>
      </c>
      <c r="D27" s="4" t="s">
        <v>6</v>
      </c>
      <c r="E27" s="4" t="s">
        <v>6</v>
      </c>
      <c r="F27" s="4" t="s">
        <v>6</v>
      </c>
      <c r="G27" s="4" t="s">
        <v>6</v>
      </c>
      <c r="H27" s="4" t="s">
        <v>6</v>
      </c>
      <c r="I27" s="4" t="s">
        <v>6</v>
      </c>
      <c r="J27" s="4">
        <v>-5</v>
      </c>
      <c r="K27" s="4">
        <v>-8</v>
      </c>
      <c r="L27" s="4">
        <v>-14</v>
      </c>
    </row>
    <row r="28" spans="1:12" x14ac:dyDescent="0.25">
      <c r="A28" s="2" t="s">
        <v>163</v>
      </c>
      <c r="B28" s="4" t="s">
        <v>6</v>
      </c>
      <c r="C28" s="4" t="s">
        <v>6</v>
      </c>
      <c r="D28" s="4" t="s">
        <v>6</v>
      </c>
      <c r="E28" s="4" t="s">
        <v>6</v>
      </c>
      <c r="F28" s="4" t="s">
        <v>6</v>
      </c>
      <c r="G28" s="4" t="s">
        <v>6</v>
      </c>
      <c r="H28" s="4" t="s">
        <v>6</v>
      </c>
      <c r="I28" s="4" t="s">
        <v>6</v>
      </c>
      <c r="J28" s="7">
        <v>4931</v>
      </c>
      <c r="K28" s="4">
        <v>90</v>
      </c>
      <c r="L28" s="4">
        <v>153</v>
      </c>
    </row>
    <row r="29" spans="1:12" x14ac:dyDescent="0.25">
      <c r="A29" s="2" t="s">
        <v>1286</v>
      </c>
      <c r="B29" s="4" t="s">
        <v>6</v>
      </c>
      <c r="C29" s="4" t="s">
        <v>6</v>
      </c>
      <c r="D29" s="4" t="s">
        <v>6</v>
      </c>
      <c r="E29" s="4" t="s">
        <v>6</v>
      </c>
      <c r="F29" s="4" t="s">
        <v>6</v>
      </c>
      <c r="G29" s="4" t="s">
        <v>6</v>
      </c>
      <c r="H29" s="4" t="s">
        <v>6</v>
      </c>
      <c r="I29" s="4" t="s">
        <v>6</v>
      </c>
      <c r="J29" s="7">
        <v>-18548</v>
      </c>
      <c r="K29" s="7">
        <v>7681</v>
      </c>
      <c r="L29" s="7">
        <v>4755</v>
      </c>
    </row>
    <row r="30" spans="1:12" ht="30" x14ac:dyDescent="0.25">
      <c r="A30" s="2" t="s">
        <v>189</v>
      </c>
      <c r="B30" s="4" t="s">
        <v>6</v>
      </c>
      <c r="C30" s="4" t="s">
        <v>6</v>
      </c>
      <c r="D30" s="4" t="s">
        <v>6</v>
      </c>
      <c r="E30" s="4" t="s">
        <v>6</v>
      </c>
      <c r="F30" s="4" t="s">
        <v>6</v>
      </c>
      <c r="G30" s="4" t="s">
        <v>6</v>
      </c>
      <c r="H30" s="4" t="s">
        <v>6</v>
      </c>
      <c r="I30" s="4" t="s">
        <v>6</v>
      </c>
      <c r="J30" s="7">
        <v>-4932</v>
      </c>
      <c r="K30" s="7">
        <v>1060</v>
      </c>
      <c r="L30" s="4">
        <v>-912</v>
      </c>
    </row>
    <row r="31" spans="1:12" x14ac:dyDescent="0.25">
      <c r="A31" s="3" t="s">
        <v>1291</v>
      </c>
      <c r="B31" s="4" t="s">
        <v>6</v>
      </c>
      <c r="C31" s="4" t="s">
        <v>6</v>
      </c>
      <c r="D31" s="4" t="s">
        <v>6</v>
      </c>
      <c r="E31" s="4" t="s">
        <v>6</v>
      </c>
      <c r="F31" s="4" t="s">
        <v>6</v>
      </c>
      <c r="G31" s="4" t="s">
        <v>6</v>
      </c>
      <c r="H31" s="4" t="s">
        <v>6</v>
      </c>
      <c r="I31" s="4" t="s">
        <v>6</v>
      </c>
      <c r="J31" s="4" t="s">
        <v>6</v>
      </c>
      <c r="K31" s="4" t="s">
        <v>6</v>
      </c>
      <c r="L31" s="4" t="s">
        <v>6</v>
      </c>
    </row>
    <row r="32" spans="1:12" x14ac:dyDescent="0.25">
      <c r="A32" s="2" t="s">
        <v>1292</v>
      </c>
      <c r="B32" s="4" t="s">
        <v>6</v>
      </c>
      <c r="C32" s="4" t="s">
        <v>6</v>
      </c>
      <c r="D32" s="4" t="s">
        <v>6</v>
      </c>
      <c r="E32" s="4" t="s">
        <v>6</v>
      </c>
      <c r="F32" s="4" t="s">
        <v>6</v>
      </c>
      <c r="G32" s="4" t="s">
        <v>6</v>
      </c>
      <c r="H32" s="4" t="s">
        <v>6</v>
      </c>
      <c r="I32" s="4" t="s">
        <v>6</v>
      </c>
      <c r="J32" s="4" t="s">
        <v>6</v>
      </c>
      <c r="K32" s="4" t="s">
        <v>6</v>
      </c>
      <c r="L32" s="7">
        <v>-283000</v>
      </c>
    </row>
    <row r="33" spans="1:12" ht="30" x14ac:dyDescent="0.25">
      <c r="A33" s="2" t="s">
        <v>1294</v>
      </c>
      <c r="B33" s="4" t="s">
        <v>6</v>
      </c>
      <c r="C33" s="4" t="s">
        <v>6</v>
      </c>
      <c r="D33" s="4" t="s">
        <v>6</v>
      </c>
      <c r="E33" s="4" t="s">
        <v>6</v>
      </c>
      <c r="F33" s="4" t="s">
        <v>6</v>
      </c>
      <c r="G33" s="4" t="s">
        <v>6</v>
      </c>
      <c r="H33" s="4" t="s">
        <v>6</v>
      </c>
      <c r="I33" s="4" t="s">
        <v>6</v>
      </c>
      <c r="J33" s="7">
        <v>9000</v>
      </c>
      <c r="K33" s="4" t="s">
        <v>6</v>
      </c>
      <c r="L33" s="4" t="s">
        <v>6</v>
      </c>
    </row>
    <row r="34" spans="1:12" ht="30" x14ac:dyDescent="0.25">
      <c r="A34" s="2" t="s">
        <v>203</v>
      </c>
      <c r="B34" s="4" t="s">
        <v>6</v>
      </c>
      <c r="C34" s="4" t="s">
        <v>6</v>
      </c>
      <c r="D34" s="4" t="s">
        <v>6</v>
      </c>
      <c r="E34" s="4" t="s">
        <v>6</v>
      </c>
      <c r="F34" s="4" t="s">
        <v>6</v>
      </c>
      <c r="G34" s="4" t="s">
        <v>6</v>
      </c>
      <c r="H34" s="4" t="s">
        <v>6</v>
      </c>
      <c r="I34" s="4" t="s">
        <v>6</v>
      </c>
      <c r="J34" s="7">
        <v>-9000</v>
      </c>
      <c r="K34" s="4" t="s">
        <v>6</v>
      </c>
      <c r="L34" s="4" t="s">
        <v>6</v>
      </c>
    </row>
    <row r="35" spans="1:12" x14ac:dyDescent="0.25">
      <c r="A35" s="2" t="s">
        <v>205</v>
      </c>
      <c r="B35" s="4" t="s">
        <v>6</v>
      </c>
      <c r="C35" s="4" t="s">
        <v>6</v>
      </c>
      <c r="D35" s="4" t="s">
        <v>6</v>
      </c>
      <c r="E35" s="4" t="s">
        <v>6</v>
      </c>
      <c r="F35" s="4" t="s">
        <v>6</v>
      </c>
      <c r="G35" s="4" t="s">
        <v>6</v>
      </c>
      <c r="H35" s="4" t="s">
        <v>6</v>
      </c>
      <c r="I35" s="4" t="s">
        <v>6</v>
      </c>
      <c r="J35" s="4" t="s">
        <v>6</v>
      </c>
      <c r="K35" s="4" t="s">
        <v>6</v>
      </c>
      <c r="L35" s="7">
        <v>-283000</v>
      </c>
    </row>
    <row r="36" spans="1:12" x14ac:dyDescent="0.25">
      <c r="A36" s="3" t="s">
        <v>1296</v>
      </c>
      <c r="B36" s="4" t="s">
        <v>6</v>
      </c>
      <c r="C36" s="4" t="s">
        <v>6</v>
      </c>
      <c r="D36" s="4" t="s">
        <v>6</v>
      </c>
      <c r="E36" s="4" t="s">
        <v>6</v>
      </c>
      <c r="F36" s="4" t="s">
        <v>6</v>
      </c>
      <c r="G36" s="4" t="s">
        <v>6</v>
      </c>
      <c r="H36" s="4" t="s">
        <v>6</v>
      </c>
      <c r="I36" s="4" t="s">
        <v>6</v>
      </c>
      <c r="J36" s="4" t="s">
        <v>6</v>
      </c>
      <c r="K36" s="4" t="s">
        <v>6</v>
      </c>
      <c r="L36" s="4" t="s">
        <v>6</v>
      </c>
    </row>
    <row r="37" spans="1:12" ht="45" x14ac:dyDescent="0.25">
      <c r="A37" s="2" t="s">
        <v>211</v>
      </c>
      <c r="B37" s="4" t="s">
        <v>6</v>
      </c>
      <c r="C37" s="4" t="s">
        <v>6</v>
      </c>
      <c r="D37" s="4" t="s">
        <v>6</v>
      </c>
      <c r="E37" s="4" t="s">
        <v>6</v>
      </c>
      <c r="F37" s="4" t="s">
        <v>6</v>
      </c>
      <c r="G37" s="4" t="s">
        <v>6</v>
      </c>
      <c r="H37" s="4" t="s">
        <v>6</v>
      </c>
      <c r="I37" s="4" t="s">
        <v>6</v>
      </c>
      <c r="J37" s="4">
        <v>74</v>
      </c>
      <c r="K37" s="4" t="s">
        <v>6</v>
      </c>
      <c r="L37" s="7">
        <v>323538</v>
      </c>
    </row>
    <row r="38" spans="1:12" x14ac:dyDescent="0.25">
      <c r="A38" s="2" t="s">
        <v>208</v>
      </c>
      <c r="B38" s="4" t="s">
        <v>6</v>
      </c>
      <c r="C38" s="4" t="s">
        <v>6</v>
      </c>
      <c r="D38" s="4" t="s">
        <v>6</v>
      </c>
      <c r="E38" s="4" t="s">
        <v>6</v>
      </c>
      <c r="F38" s="4" t="s">
        <v>6</v>
      </c>
      <c r="G38" s="4" t="s">
        <v>6</v>
      </c>
      <c r="H38" s="4" t="s">
        <v>6</v>
      </c>
      <c r="I38" s="4" t="s">
        <v>6</v>
      </c>
      <c r="J38" s="7">
        <v>-15464</v>
      </c>
      <c r="K38" s="4" t="s">
        <v>6</v>
      </c>
      <c r="L38" s="4" t="s">
        <v>6</v>
      </c>
    </row>
    <row r="39" spans="1:12" x14ac:dyDescent="0.25">
      <c r="A39" s="2" t="s">
        <v>1298</v>
      </c>
      <c r="B39" s="4" t="s">
        <v>6</v>
      </c>
      <c r="C39" s="4" t="s">
        <v>6</v>
      </c>
      <c r="D39" s="4" t="s">
        <v>6</v>
      </c>
      <c r="E39" s="4" t="s">
        <v>6</v>
      </c>
      <c r="F39" s="4" t="s">
        <v>6</v>
      </c>
      <c r="G39" s="4" t="s">
        <v>6</v>
      </c>
      <c r="H39" s="4" t="s">
        <v>6</v>
      </c>
      <c r="I39" s="4" t="s">
        <v>6</v>
      </c>
      <c r="J39" s="7">
        <v>-6735</v>
      </c>
      <c r="K39" s="4" t="s">
        <v>6</v>
      </c>
      <c r="L39" s="4" t="s">
        <v>6</v>
      </c>
    </row>
    <row r="40" spans="1:12" ht="30" x14ac:dyDescent="0.25">
      <c r="A40" s="2" t="s">
        <v>213</v>
      </c>
      <c r="B40" s="4" t="s">
        <v>6</v>
      </c>
      <c r="C40" s="4" t="s">
        <v>6</v>
      </c>
      <c r="D40" s="4" t="s">
        <v>6</v>
      </c>
      <c r="E40" s="4" t="s">
        <v>6</v>
      </c>
      <c r="F40" s="4" t="s">
        <v>6</v>
      </c>
      <c r="G40" s="4" t="s">
        <v>6</v>
      </c>
      <c r="H40" s="4" t="s">
        <v>6</v>
      </c>
      <c r="I40" s="4" t="s">
        <v>6</v>
      </c>
      <c r="J40" s="7">
        <v>-22125</v>
      </c>
      <c r="K40" s="4" t="s">
        <v>6</v>
      </c>
      <c r="L40" s="7">
        <v>323538</v>
      </c>
    </row>
    <row r="41" spans="1:12" ht="30" x14ac:dyDescent="0.25">
      <c r="A41" s="2" t="s">
        <v>214</v>
      </c>
      <c r="B41" s="4" t="s">
        <v>6</v>
      </c>
      <c r="C41" s="4" t="s">
        <v>6</v>
      </c>
      <c r="D41" s="4" t="s">
        <v>6</v>
      </c>
      <c r="E41" s="4" t="s">
        <v>6</v>
      </c>
      <c r="F41" s="4" t="s">
        <v>6</v>
      </c>
      <c r="G41" s="4" t="s">
        <v>6</v>
      </c>
      <c r="H41" s="4" t="s">
        <v>6</v>
      </c>
      <c r="I41" s="4" t="s">
        <v>6</v>
      </c>
      <c r="J41" s="7">
        <v>-27057</v>
      </c>
      <c r="K41" s="7">
        <v>1060</v>
      </c>
      <c r="L41" s="7">
        <v>39626</v>
      </c>
    </row>
    <row r="42" spans="1:12" x14ac:dyDescent="0.25">
      <c r="A42" s="2" t="s">
        <v>216</v>
      </c>
      <c r="B42" s="4" t="s">
        <v>6</v>
      </c>
      <c r="C42" s="4" t="s">
        <v>6</v>
      </c>
      <c r="D42" s="4" t="s">
        <v>6</v>
      </c>
      <c r="E42" s="7">
        <v>46686</v>
      </c>
      <c r="F42" s="4" t="s">
        <v>6</v>
      </c>
      <c r="G42" s="4" t="s">
        <v>6</v>
      </c>
      <c r="H42" s="4" t="s">
        <v>6</v>
      </c>
      <c r="I42" s="7">
        <v>45626</v>
      </c>
      <c r="J42" s="7">
        <v>46686</v>
      </c>
      <c r="K42" s="7">
        <v>45626</v>
      </c>
      <c r="L42" s="7">
        <v>6000</v>
      </c>
    </row>
    <row r="43" spans="1:12" x14ac:dyDescent="0.25">
      <c r="A43" s="2" t="s">
        <v>217</v>
      </c>
      <c r="B43" s="6">
        <v>19629</v>
      </c>
      <c r="C43" s="4" t="s">
        <v>6</v>
      </c>
      <c r="D43" s="4" t="s">
        <v>6</v>
      </c>
      <c r="E43" s="4" t="s">
        <v>6</v>
      </c>
      <c r="F43" s="6">
        <v>46686</v>
      </c>
      <c r="G43" s="4" t="s">
        <v>6</v>
      </c>
      <c r="H43" s="4" t="s">
        <v>6</v>
      </c>
      <c r="I43" s="4" t="s">
        <v>6</v>
      </c>
      <c r="J43" s="6">
        <v>19629</v>
      </c>
      <c r="K43" s="6">
        <v>46686</v>
      </c>
      <c r="L43" s="6">
        <v>45626</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5</v>
      </c>
      <c r="B1" s="8" t="s">
        <v>1469</v>
      </c>
      <c r="C1" s="8"/>
      <c r="D1" s="8"/>
      <c r="E1" s="8"/>
      <c r="F1" s="8"/>
      <c r="G1" s="8"/>
      <c r="H1" s="8"/>
      <c r="I1" s="8"/>
      <c r="J1" s="8" t="s">
        <v>1</v>
      </c>
      <c r="K1" s="8"/>
      <c r="L1" s="8"/>
    </row>
    <row r="2" spans="1:12" ht="30" x14ac:dyDescent="0.25">
      <c r="A2" s="1" t="s">
        <v>88</v>
      </c>
      <c r="B2" s="1" t="s">
        <v>2</v>
      </c>
      <c r="C2" s="1" t="s">
        <v>1476</v>
      </c>
      <c r="D2" s="1" t="s">
        <v>4</v>
      </c>
      <c r="E2" s="1" t="s">
        <v>1615</v>
      </c>
      <c r="F2" s="1" t="s">
        <v>33</v>
      </c>
      <c r="G2" s="1" t="s">
        <v>1493</v>
      </c>
      <c r="H2" s="1" t="s">
        <v>1470</v>
      </c>
      <c r="I2" s="1" t="s">
        <v>1616</v>
      </c>
      <c r="J2" s="1" t="s">
        <v>2</v>
      </c>
      <c r="K2" s="1" t="s">
        <v>33</v>
      </c>
      <c r="L2" s="1" t="s">
        <v>89</v>
      </c>
    </row>
    <row r="3" spans="1:12" ht="30" x14ac:dyDescent="0.25">
      <c r="A3" s="3" t="s">
        <v>1304</v>
      </c>
      <c r="B3" s="4" t="s">
        <v>6</v>
      </c>
      <c r="C3" s="4" t="s">
        <v>6</v>
      </c>
      <c r="D3" s="4" t="s">
        <v>6</v>
      </c>
      <c r="E3" s="4" t="s">
        <v>6</v>
      </c>
      <c r="F3" s="4" t="s">
        <v>6</v>
      </c>
      <c r="G3" s="4" t="s">
        <v>6</v>
      </c>
      <c r="H3" s="4" t="s">
        <v>6</v>
      </c>
      <c r="I3" s="4" t="s">
        <v>6</v>
      </c>
      <c r="J3" s="4" t="s">
        <v>6</v>
      </c>
      <c r="K3" s="4" t="s">
        <v>6</v>
      </c>
      <c r="L3" s="4" t="s">
        <v>6</v>
      </c>
    </row>
    <row r="4" spans="1:12" x14ac:dyDescent="0.25">
      <c r="A4" s="2" t="s">
        <v>98</v>
      </c>
      <c r="B4" s="6">
        <v>37133</v>
      </c>
      <c r="C4" s="6">
        <v>35558</v>
      </c>
      <c r="D4" s="6">
        <v>34992</v>
      </c>
      <c r="E4" s="6">
        <v>32595</v>
      </c>
      <c r="F4" s="6">
        <v>31389</v>
      </c>
      <c r="G4" s="6">
        <v>31674</v>
      </c>
      <c r="H4" s="6">
        <v>32479</v>
      </c>
      <c r="I4" s="6">
        <v>32903</v>
      </c>
      <c r="J4" s="6">
        <v>140278</v>
      </c>
      <c r="K4" s="6">
        <v>128445</v>
      </c>
      <c r="L4" s="6">
        <v>136450</v>
      </c>
    </row>
    <row r="5" spans="1:12" x14ac:dyDescent="0.25">
      <c r="A5" s="2" t="s">
        <v>103</v>
      </c>
      <c r="B5" s="7">
        <v>1637</v>
      </c>
      <c r="C5" s="7">
        <v>1787</v>
      </c>
      <c r="D5" s="7">
        <v>1819</v>
      </c>
      <c r="E5" s="7">
        <v>1926</v>
      </c>
      <c r="F5" s="7">
        <v>1999</v>
      </c>
      <c r="G5" s="7">
        <v>2114</v>
      </c>
      <c r="H5" s="7">
        <v>2220</v>
      </c>
      <c r="I5" s="7">
        <v>2401</v>
      </c>
      <c r="J5" s="7">
        <v>7169</v>
      </c>
      <c r="K5" s="7">
        <v>8734</v>
      </c>
      <c r="L5" s="7">
        <v>18629</v>
      </c>
    </row>
    <row r="6" spans="1:12" x14ac:dyDescent="0.25">
      <c r="A6" s="2" t="s">
        <v>104</v>
      </c>
      <c r="B6" s="7">
        <v>35496</v>
      </c>
      <c r="C6" s="7">
        <v>33771</v>
      </c>
      <c r="D6" s="7">
        <v>33173</v>
      </c>
      <c r="E6" s="7">
        <v>30669</v>
      </c>
      <c r="F6" s="7">
        <v>29390</v>
      </c>
      <c r="G6" s="7">
        <v>29560</v>
      </c>
      <c r="H6" s="7">
        <v>30259</v>
      </c>
      <c r="I6" s="7">
        <v>30502</v>
      </c>
      <c r="J6" s="7">
        <v>133109</v>
      </c>
      <c r="K6" s="7">
        <v>119711</v>
      </c>
      <c r="L6" s="7">
        <v>117821</v>
      </c>
    </row>
    <row r="7" spans="1:12" ht="30" x14ac:dyDescent="0.25">
      <c r="A7" s="2" t="s">
        <v>105</v>
      </c>
      <c r="B7" s="7">
        <v>-1333</v>
      </c>
      <c r="C7" s="7">
        <v>-3189</v>
      </c>
      <c r="D7" s="4">
        <v>-227</v>
      </c>
      <c r="E7" s="7">
        <v>-6561</v>
      </c>
      <c r="F7" s="7">
        <v>-2283</v>
      </c>
      <c r="G7" s="7">
        <v>-4982</v>
      </c>
      <c r="H7" s="7">
        <v>-6630</v>
      </c>
      <c r="I7" s="7">
        <v>-4990</v>
      </c>
      <c r="J7" s="7">
        <v>-11310</v>
      </c>
      <c r="K7" s="7">
        <v>-18885</v>
      </c>
      <c r="L7" s="7">
        <v>-40690</v>
      </c>
    </row>
    <row r="8" spans="1:12" ht="30" x14ac:dyDescent="0.25">
      <c r="A8" s="2" t="s">
        <v>106</v>
      </c>
      <c r="B8" s="7">
        <v>36829</v>
      </c>
      <c r="C8" s="7">
        <v>36960</v>
      </c>
      <c r="D8" s="7">
        <v>33400</v>
      </c>
      <c r="E8" s="7">
        <v>37230</v>
      </c>
      <c r="F8" s="7">
        <v>31673</v>
      </c>
      <c r="G8" s="7">
        <v>34542</v>
      </c>
      <c r="H8" s="7">
        <v>36889</v>
      </c>
      <c r="I8" s="7">
        <v>35492</v>
      </c>
      <c r="J8" s="7">
        <v>144419</v>
      </c>
      <c r="K8" s="7">
        <v>138596</v>
      </c>
      <c r="L8" s="7">
        <v>158511</v>
      </c>
    </row>
    <row r="9" spans="1:12" x14ac:dyDescent="0.25">
      <c r="A9" s="2" t="s">
        <v>117</v>
      </c>
      <c r="B9" s="4">
        <v>482</v>
      </c>
      <c r="C9" s="4" t="s">
        <v>6</v>
      </c>
      <c r="D9" s="4" t="s">
        <v>6</v>
      </c>
      <c r="E9" s="4" t="s">
        <v>6</v>
      </c>
      <c r="F9" s="4" t="s">
        <v>6</v>
      </c>
      <c r="G9" s="4">
        <v>789</v>
      </c>
      <c r="H9" s="4" t="s">
        <v>6</v>
      </c>
      <c r="I9" s="4" t="s">
        <v>6</v>
      </c>
      <c r="J9" s="4">
        <v>482</v>
      </c>
      <c r="K9" s="4">
        <v>789</v>
      </c>
      <c r="L9" s="7">
        <v>1306</v>
      </c>
    </row>
    <row r="10" spans="1:12" x14ac:dyDescent="0.25">
      <c r="A10" s="2" t="s">
        <v>133</v>
      </c>
      <c r="B10" s="7">
        <v>13731</v>
      </c>
      <c r="C10" s="7">
        <v>12378</v>
      </c>
      <c r="D10" s="7">
        <v>16212</v>
      </c>
      <c r="E10" s="7">
        <v>17507</v>
      </c>
      <c r="F10" s="7">
        <v>12410</v>
      </c>
      <c r="G10" s="7">
        <v>10721</v>
      </c>
      <c r="H10" s="7">
        <v>10812</v>
      </c>
      <c r="I10" s="7">
        <v>13478</v>
      </c>
      <c r="J10" s="7">
        <v>59828</v>
      </c>
      <c r="K10" s="7">
        <v>47421</v>
      </c>
      <c r="L10" s="7">
        <v>36571</v>
      </c>
    </row>
    <row r="11" spans="1:12" x14ac:dyDescent="0.25">
      <c r="A11" s="2" t="s">
        <v>135</v>
      </c>
      <c r="B11" s="6">
        <v>10295</v>
      </c>
      <c r="C11" s="6">
        <v>10204</v>
      </c>
      <c r="D11" s="6">
        <v>14267</v>
      </c>
      <c r="E11" s="6">
        <v>137309</v>
      </c>
      <c r="F11" s="6">
        <v>12410</v>
      </c>
      <c r="G11" s="6">
        <v>10721</v>
      </c>
      <c r="H11" s="6">
        <v>10812</v>
      </c>
      <c r="I11" s="6">
        <v>13478</v>
      </c>
      <c r="J11" s="6">
        <v>172075</v>
      </c>
      <c r="K11" s="6">
        <v>47421</v>
      </c>
      <c r="L11" s="6">
        <v>36571</v>
      </c>
    </row>
    <row r="12" spans="1:12" ht="30" x14ac:dyDescent="0.25">
      <c r="A12" s="2" t="s">
        <v>139</v>
      </c>
      <c r="B12" s="9">
        <v>0.24</v>
      </c>
      <c r="C12" s="9">
        <v>0.24</v>
      </c>
      <c r="D12" s="9">
        <v>0.34</v>
      </c>
      <c r="E12" s="9">
        <v>3.28</v>
      </c>
      <c r="F12" s="9">
        <v>0.3</v>
      </c>
      <c r="G12" s="9">
        <v>0.26</v>
      </c>
      <c r="H12" s="9">
        <v>0.26</v>
      </c>
      <c r="I12" s="9">
        <v>0.32</v>
      </c>
      <c r="J12" s="9">
        <v>4.0999999999999996</v>
      </c>
      <c r="K12" s="9">
        <v>1.1399999999999999</v>
      </c>
      <c r="L12" s="9">
        <v>3.36</v>
      </c>
    </row>
    <row r="13" spans="1:12" ht="30" x14ac:dyDescent="0.25">
      <c r="A13" s="2" t="s">
        <v>140</v>
      </c>
      <c r="B13" s="9">
        <v>0.24</v>
      </c>
      <c r="C13" s="9">
        <v>0.24</v>
      </c>
      <c r="D13" s="9">
        <v>0.34</v>
      </c>
      <c r="E13" s="9">
        <v>3.25</v>
      </c>
      <c r="F13" s="9">
        <v>0.28999999999999998</v>
      </c>
      <c r="G13" s="9">
        <v>0.26</v>
      </c>
      <c r="H13" s="9">
        <v>0.26</v>
      </c>
      <c r="I13" s="9">
        <v>0.32</v>
      </c>
      <c r="J13" s="9">
        <v>4.07</v>
      </c>
      <c r="K13" s="9">
        <v>1.1299999999999999</v>
      </c>
      <c r="L13" s="9">
        <v>3.31</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28515625" bestFit="1" customWidth="1"/>
    <col min="4" max="4" width="17.42578125" bestFit="1" customWidth="1"/>
    <col min="5" max="11" width="23" bestFit="1" customWidth="1"/>
    <col min="12" max="14" width="17.42578125" bestFit="1" customWidth="1"/>
  </cols>
  <sheetData>
    <row r="1" spans="1:14" x14ac:dyDescent="0.25">
      <c r="A1" s="1" t="s">
        <v>2006</v>
      </c>
      <c r="B1" s="8" t="s">
        <v>2</v>
      </c>
      <c r="C1" s="8" t="s">
        <v>33</v>
      </c>
      <c r="D1" s="1" t="s">
        <v>3</v>
      </c>
      <c r="E1" s="1" t="s">
        <v>2007</v>
      </c>
      <c r="F1" s="1" t="s">
        <v>2007</v>
      </c>
      <c r="G1" s="1" t="s">
        <v>2009</v>
      </c>
      <c r="H1" s="1" t="s">
        <v>2009</v>
      </c>
      <c r="I1" s="1" t="s">
        <v>2009</v>
      </c>
      <c r="J1" s="1" t="s">
        <v>2009</v>
      </c>
      <c r="K1" s="1" t="s">
        <v>2009</v>
      </c>
      <c r="L1" s="1" t="s">
        <v>2007</v>
      </c>
      <c r="M1" s="1" t="s">
        <v>2007</v>
      </c>
      <c r="N1" s="1" t="s">
        <v>2007</v>
      </c>
    </row>
    <row r="2" spans="1:14" ht="30" x14ac:dyDescent="0.25">
      <c r="A2" s="1" t="s">
        <v>1798</v>
      </c>
      <c r="B2" s="8"/>
      <c r="C2" s="8"/>
      <c r="D2" s="1" t="s">
        <v>1708</v>
      </c>
      <c r="E2" s="1" t="s">
        <v>1708</v>
      </c>
      <c r="F2" s="1" t="s">
        <v>1708</v>
      </c>
      <c r="G2" s="1" t="s">
        <v>1708</v>
      </c>
      <c r="H2" s="1" t="s">
        <v>1708</v>
      </c>
      <c r="I2" s="1" t="s">
        <v>1708</v>
      </c>
      <c r="J2" s="1" t="s">
        <v>1708</v>
      </c>
      <c r="K2" s="1" t="s">
        <v>1708</v>
      </c>
      <c r="L2" s="1" t="s">
        <v>1708</v>
      </c>
      <c r="M2" s="1" t="s">
        <v>1708</v>
      </c>
      <c r="N2" s="1" t="s">
        <v>1708</v>
      </c>
    </row>
    <row r="3" spans="1:14" x14ac:dyDescent="0.25">
      <c r="A3" s="1"/>
      <c r="B3" s="8"/>
      <c r="C3" s="8"/>
      <c r="D3" s="1" t="s">
        <v>152</v>
      </c>
      <c r="E3" s="1" t="s">
        <v>152</v>
      </c>
      <c r="F3" s="1" t="s">
        <v>152</v>
      </c>
      <c r="G3" s="1" t="s">
        <v>152</v>
      </c>
      <c r="H3" s="1" t="s">
        <v>152</v>
      </c>
      <c r="I3" s="1" t="s">
        <v>152</v>
      </c>
      <c r="J3" s="1" t="s">
        <v>152</v>
      </c>
      <c r="K3" s="1" t="s">
        <v>152</v>
      </c>
      <c r="L3" s="1" t="s">
        <v>2013</v>
      </c>
      <c r="M3" s="1" t="s">
        <v>2013</v>
      </c>
      <c r="N3" s="1" t="s">
        <v>2013</v>
      </c>
    </row>
    <row r="4" spans="1:14" x14ac:dyDescent="0.25">
      <c r="A4" s="1"/>
      <c r="B4" s="8"/>
      <c r="C4" s="8"/>
      <c r="D4" s="1"/>
      <c r="E4" s="1" t="s">
        <v>2008</v>
      </c>
      <c r="F4" s="1" t="s">
        <v>2008</v>
      </c>
      <c r="G4" s="1" t="s">
        <v>2008</v>
      </c>
      <c r="H4" s="1" t="s">
        <v>2008</v>
      </c>
      <c r="I4" s="1" t="s">
        <v>2008</v>
      </c>
      <c r="J4" s="1" t="s">
        <v>2008</v>
      </c>
      <c r="K4" s="1" t="s">
        <v>2008</v>
      </c>
      <c r="L4" s="1" t="s">
        <v>152</v>
      </c>
      <c r="M4" s="1" t="s">
        <v>152</v>
      </c>
      <c r="N4" s="1" t="s">
        <v>152</v>
      </c>
    </row>
    <row r="5" spans="1:14" x14ac:dyDescent="0.25">
      <c r="A5" s="1"/>
      <c r="B5" s="8"/>
      <c r="C5" s="8"/>
      <c r="D5" s="1"/>
      <c r="E5" s="1" t="s">
        <v>1414</v>
      </c>
      <c r="F5" s="1" t="s">
        <v>1750</v>
      </c>
      <c r="G5" s="1" t="s">
        <v>2010</v>
      </c>
      <c r="H5" s="1" t="s">
        <v>2011</v>
      </c>
      <c r="I5" s="1" t="s">
        <v>2011</v>
      </c>
      <c r="J5" s="1" t="s">
        <v>2012</v>
      </c>
      <c r="K5" s="1" t="s">
        <v>2012</v>
      </c>
      <c r="L5" s="1"/>
      <c r="M5" s="1" t="s">
        <v>1414</v>
      </c>
      <c r="N5" s="1" t="s">
        <v>1750</v>
      </c>
    </row>
    <row r="6" spans="1:14" x14ac:dyDescent="0.25">
      <c r="A6" s="1"/>
      <c r="B6" s="8"/>
      <c r="C6" s="8"/>
      <c r="D6" s="1"/>
      <c r="E6" s="1"/>
      <c r="F6" s="1"/>
      <c r="G6" s="1"/>
      <c r="H6" s="1"/>
      <c r="I6" s="1" t="s">
        <v>1414</v>
      </c>
      <c r="J6" s="1"/>
      <c r="K6" s="1" t="s">
        <v>1414</v>
      </c>
      <c r="L6" s="1"/>
      <c r="M6" s="1"/>
      <c r="N6" s="1"/>
    </row>
    <row r="7" spans="1:14" x14ac:dyDescent="0.25">
      <c r="A7" s="3" t="s">
        <v>2014</v>
      </c>
      <c r="B7" s="4" t="s">
        <v>6</v>
      </c>
      <c r="C7" s="4" t="s">
        <v>6</v>
      </c>
      <c r="D7" s="4" t="s">
        <v>6</v>
      </c>
      <c r="E7" s="4" t="s">
        <v>6</v>
      </c>
      <c r="F7" s="4" t="s">
        <v>6</v>
      </c>
      <c r="G7" s="4" t="s">
        <v>6</v>
      </c>
      <c r="H7" s="4" t="s">
        <v>6</v>
      </c>
      <c r="I7" s="4" t="s">
        <v>6</v>
      </c>
      <c r="J7" s="4" t="s">
        <v>6</v>
      </c>
      <c r="K7" s="4" t="s">
        <v>6</v>
      </c>
      <c r="L7" s="4" t="s">
        <v>6</v>
      </c>
      <c r="M7" s="4" t="s">
        <v>6</v>
      </c>
      <c r="N7" s="4" t="s">
        <v>6</v>
      </c>
    </row>
    <row r="8" spans="1:14" x14ac:dyDescent="0.25">
      <c r="A8" s="2" t="s">
        <v>2015</v>
      </c>
      <c r="B8" s="4" t="s">
        <v>6</v>
      </c>
      <c r="C8" s="4" t="s">
        <v>6</v>
      </c>
      <c r="D8" s="4" t="s">
        <v>6</v>
      </c>
      <c r="E8" s="6">
        <v>21</v>
      </c>
      <c r="F8" s="9">
        <v>18.5</v>
      </c>
      <c r="G8" s="4" t="s">
        <v>6</v>
      </c>
      <c r="H8" s="4" t="s">
        <v>6</v>
      </c>
      <c r="I8" s="4" t="s">
        <v>6</v>
      </c>
      <c r="J8" s="4" t="s">
        <v>6</v>
      </c>
      <c r="K8" s="4" t="s">
        <v>6</v>
      </c>
      <c r="L8" s="4" t="s">
        <v>6</v>
      </c>
      <c r="M8" s="4" t="s">
        <v>6</v>
      </c>
      <c r="N8" s="4" t="s">
        <v>6</v>
      </c>
    </row>
    <row r="9" spans="1:14" ht="45" x14ac:dyDescent="0.25">
      <c r="A9" s="2" t="s">
        <v>2016</v>
      </c>
      <c r="B9" s="4" t="s">
        <v>6</v>
      </c>
      <c r="C9" s="4" t="s">
        <v>6</v>
      </c>
      <c r="D9" s="4" t="s">
        <v>6</v>
      </c>
      <c r="E9" s="4" t="s">
        <v>6</v>
      </c>
      <c r="F9" s="4" t="s">
        <v>6</v>
      </c>
      <c r="G9" s="4" t="s">
        <v>6</v>
      </c>
      <c r="H9" s="4" t="s">
        <v>6</v>
      </c>
      <c r="I9" s="4" t="s">
        <v>6</v>
      </c>
      <c r="J9" s="4" t="s">
        <v>6</v>
      </c>
      <c r="K9" s="4" t="s">
        <v>6</v>
      </c>
      <c r="L9" s="4" t="s">
        <v>6</v>
      </c>
      <c r="M9" s="6">
        <v>21</v>
      </c>
      <c r="N9" s="9">
        <v>18.5</v>
      </c>
    </row>
    <row r="10" spans="1:14" ht="45" x14ac:dyDescent="0.25">
      <c r="A10" s="2" t="s">
        <v>2017</v>
      </c>
      <c r="B10" s="4" t="s">
        <v>6</v>
      </c>
      <c r="C10" s="4" t="s">
        <v>6</v>
      </c>
      <c r="D10" s="4" t="s">
        <v>6</v>
      </c>
      <c r="E10" s="4" t="s">
        <v>6</v>
      </c>
      <c r="F10" s="4" t="s">
        <v>6</v>
      </c>
      <c r="G10" s="4" t="s">
        <v>6</v>
      </c>
      <c r="H10" s="4" t="s">
        <v>6</v>
      </c>
      <c r="I10" s="4" t="s">
        <v>6</v>
      </c>
      <c r="J10" s="4" t="s">
        <v>6</v>
      </c>
      <c r="K10" s="4" t="s">
        <v>6</v>
      </c>
      <c r="L10" s="9">
        <v>0.1</v>
      </c>
      <c r="M10" s="4" t="s">
        <v>6</v>
      </c>
      <c r="N10" s="4" t="s">
        <v>6</v>
      </c>
    </row>
    <row r="11" spans="1:14" x14ac:dyDescent="0.25">
      <c r="A11" s="2" t="s">
        <v>85</v>
      </c>
      <c r="B11" s="7">
        <v>42107633</v>
      </c>
      <c r="C11" s="7">
        <v>41867046</v>
      </c>
      <c r="D11" s="7">
        <v>42108496</v>
      </c>
      <c r="E11" s="4" t="s">
        <v>6</v>
      </c>
      <c r="F11" s="4" t="s">
        <v>6</v>
      </c>
      <c r="G11" s="4" t="s">
        <v>6</v>
      </c>
      <c r="H11" s="4" t="s">
        <v>6</v>
      </c>
      <c r="I11" s="4" t="s">
        <v>6</v>
      </c>
      <c r="J11" s="4" t="s">
        <v>6</v>
      </c>
      <c r="K11" s="4" t="s">
        <v>6</v>
      </c>
      <c r="L11" s="4" t="s">
        <v>6</v>
      </c>
      <c r="M11" s="4" t="s">
        <v>6</v>
      </c>
      <c r="N11" s="4" t="s">
        <v>6</v>
      </c>
    </row>
    <row r="12" spans="1:14" x14ac:dyDescent="0.25">
      <c r="A12" s="2" t="s">
        <v>86</v>
      </c>
      <c r="B12" s="7">
        <v>42107633</v>
      </c>
      <c r="C12" s="7">
        <v>41867046</v>
      </c>
      <c r="D12" s="7">
        <v>42108496</v>
      </c>
      <c r="E12" s="4" t="s">
        <v>6</v>
      </c>
      <c r="F12" s="4" t="s">
        <v>6</v>
      </c>
      <c r="G12" s="4" t="s">
        <v>6</v>
      </c>
      <c r="H12" s="4" t="s">
        <v>6</v>
      </c>
      <c r="I12" s="4" t="s">
        <v>6</v>
      </c>
      <c r="J12" s="4" t="s">
        <v>6</v>
      </c>
      <c r="K12" s="4" t="s">
        <v>6</v>
      </c>
      <c r="L12" s="4" t="s">
        <v>6</v>
      </c>
      <c r="M12" s="4" t="s">
        <v>6</v>
      </c>
      <c r="N12" s="4" t="s">
        <v>6</v>
      </c>
    </row>
    <row r="13" spans="1:14" ht="30" x14ac:dyDescent="0.25">
      <c r="A13" s="2" t="s">
        <v>2018</v>
      </c>
      <c r="B13" s="4" t="s">
        <v>6</v>
      </c>
      <c r="C13" s="4" t="s">
        <v>6</v>
      </c>
      <c r="D13" s="4" t="s">
        <v>6</v>
      </c>
      <c r="E13" s="7">
        <v>3718918</v>
      </c>
      <c r="F13" s="7">
        <v>3276190</v>
      </c>
      <c r="G13" s="4" t="s">
        <v>6</v>
      </c>
      <c r="H13" s="4" t="s">
        <v>6</v>
      </c>
      <c r="I13" s="4" t="s">
        <v>6</v>
      </c>
      <c r="J13" s="4" t="s">
        <v>6</v>
      </c>
      <c r="K13" s="4" t="s">
        <v>6</v>
      </c>
      <c r="L13" s="4" t="s">
        <v>6</v>
      </c>
      <c r="M13" s="7">
        <v>5952380</v>
      </c>
      <c r="N13" s="7">
        <v>6756755</v>
      </c>
    </row>
    <row r="14" spans="1:14" ht="60" x14ac:dyDescent="0.25">
      <c r="A14" s="2" t="s">
        <v>2019</v>
      </c>
      <c r="B14" s="4" t="s">
        <v>6</v>
      </c>
      <c r="C14" s="4" t="s">
        <v>6</v>
      </c>
      <c r="D14" s="4" t="s">
        <v>6</v>
      </c>
      <c r="E14" s="178">
        <v>8.7999999999999995E-2</v>
      </c>
      <c r="F14" s="178">
        <v>7.8E-2</v>
      </c>
      <c r="G14" s="4" t="s">
        <v>6</v>
      </c>
      <c r="H14" s="4" t="s">
        <v>6</v>
      </c>
      <c r="I14" s="4" t="s">
        <v>6</v>
      </c>
      <c r="J14" s="4" t="s">
        <v>6</v>
      </c>
      <c r="K14" s="4" t="s">
        <v>6</v>
      </c>
      <c r="L14" s="4" t="s">
        <v>6</v>
      </c>
      <c r="M14" s="4" t="s">
        <v>6</v>
      </c>
      <c r="N14" s="4" t="s">
        <v>6</v>
      </c>
    </row>
    <row r="15" spans="1:14" ht="30" x14ac:dyDescent="0.25">
      <c r="A15" s="2" t="s">
        <v>2020</v>
      </c>
      <c r="B15" s="4" t="s">
        <v>6</v>
      </c>
      <c r="C15" s="4" t="s">
        <v>6</v>
      </c>
      <c r="D15" s="4" t="s">
        <v>6</v>
      </c>
      <c r="E15" s="4" t="s">
        <v>6</v>
      </c>
      <c r="F15" s="4" t="s">
        <v>6</v>
      </c>
      <c r="G15" s="4" t="s">
        <v>6</v>
      </c>
      <c r="H15" s="7">
        <v>9463095</v>
      </c>
      <c r="I15" s="4" t="s">
        <v>6</v>
      </c>
      <c r="J15" s="7">
        <v>9463095</v>
      </c>
      <c r="K15" s="4" t="s">
        <v>6</v>
      </c>
      <c r="L15" s="4" t="s">
        <v>6</v>
      </c>
      <c r="M15" s="4" t="s">
        <v>6</v>
      </c>
      <c r="N15" s="4" t="s">
        <v>6</v>
      </c>
    </row>
    <row r="16" spans="1:14" ht="30" x14ac:dyDescent="0.25">
      <c r="A16" s="2" t="s">
        <v>2021</v>
      </c>
      <c r="B16" s="4" t="s">
        <v>6</v>
      </c>
      <c r="C16" s="4" t="s">
        <v>6</v>
      </c>
      <c r="D16" s="4" t="s">
        <v>6</v>
      </c>
      <c r="E16" s="4" t="s">
        <v>6</v>
      </c>
      <c r="F16" s="4" t="s">
        <v>6</v>
      </c>
      <c r="G16" s="178">
        <v>0.44900000000000001</v>
      </c>
      <c r="H16" s="178">
        <v>0.22500000000000001</v>
      </c>
      <c r="I16" s="4" t="s">
        <v>6</v>
      </c>
      <c r="J16" s="178">
        <v>0.22500000000000001</v>
      </c>
      <c r="K16" s="4" t="s">
        <v>6</v>
      </c>
      <c r="L16" s="4" t="s">
        <v>6</v>
      </c>
      <c r="M16" s="4" t="s">
        <v>6</v>
      </c>
      <c r="N16" s="4" t="s">
        <v>6</v>
      </c>
    </row>
    <row r="17" spans="1:14" ht="30" x14ac:dyDescent="0.25">
      <c r="A17" s="2" t="s">
        <v>2022</v>
      </c>
      <c r="B17" s="4" t="s">
        <v>6</v>
      </c>
      <c r="C17" s="4" t="s">
        <v>6</v>
      </c>
      <c r="D17" s="4" t="s">
        <v>6</v>
      </c>
      <c r="E17" s="9">
        <v>68.8</v>
      </c>
      <c r="F17" s="4" t="s">
        <v>6</v>
      </c>
      <c r="G17" s="9">
        <v>56.2</v>
      </c>
      <c r="H17" s="4" t="s">
        <v>6</v>
      </c>
      <c r="I17" s="9">
        <v>28.1</v>
      </c>
      <c r="J17" s="4" t="s">
        <v>6</v>
      </c>
      <c r="K17" s="9">
        <v>28.1</v>
      </c>
      <c r="L17" s="4" t="s">
        <v>6</v>
      </c>
      <c r="M17" s="6">
        <v>125</v>
      </c>
      <c r="N17" s="4" t="s">
        <v>6</v>
      </c>
    </row>
    <row r="18" spans="1:14" ht="30" x14ac:dyDescent="0.25">
      <c r="A18" s="2" t="s">
        <v>2023</v>
      </c>
      <c r="B18" s="4" t="s">
        <v>6</v>
      </c>
      <c r="C18" s="4" t="s">
        <v>6</v>
      </c>
      <c r="D18" s="4" t="s">
        <v>6</v>
      </c>
      <c r="E18" s="4" t="s">
        <v>6</v>
      </c>
      <c r="F18" s="4" t="s">
        <v>6</v>
      </c>
      <c r="G18" s="4" t="s">
        <v>6</v>
      </c>
      <c r="H18" s="4" t="s">
        <v>6</v>
      </c>
      <c r="I18" s="4" t="s">
        <v>6</v>
      </c>
      <c r="J18" s="4" t="s">
        <v>6</v>
      </c>
      <c r="K18" s="4" t="s">
        <v>6</v>
      </c>
      <c r="L18" s="4" t="s">
        <v>6</v>
      </c>
      <c r="M18" s="6">
        <v>21</v>
      </c>
      <c r="N18" s="9">
        <v>18.5</v>
      </c>
    </row>
    <row r="19" spans="1:14" ht="60" x14ac:dyDescent="0.25">
      <c r="A19" s="2" t="s">
        <v>2024</v>
      </c>
      <c r="B19" s="4" t="s">
        <v>6</v>
      </c>
      <c r="C19" s="4" t="s">
        <v>6</v>
      </c>
      <c r="D19" s="4" t="s">
        <v>6</v>
      </c>
      <c r="E19" s="4" t="s">
        <v>6</v>
      </c>
      <c r="F19" s="4" t="s">
        <v>6</v>
      </c>
      <c r="G19" s="4" t="s">
        <v>6</v>
      </c>
      <c r="H19" s="4" t="s">
        <v>6</v>
      </c>
      <c r="I19" s="4" t="s">
        <v>6</v>
      </c>
      <c r="J19" s="4" t="s">
        <v>6</v>
      </c>
      <c r="K19" s="4" t="s">
        <v>6</v>
      </c>
      <c r="L19" s="178">
        <v>0.14099999999999999</v>
      </c>
      <c r="M19" s="4" t="s">
        <v>6</v>
      </c>
      <c r="N19" s="4" t="s">
        <v>6</v>
      </c>
    </row>
    <row r="20" spans="1:14" ht="60" x14ac:dyDescent="0.25">
      <c r="A20" s="2" t="s">
        <v>2025</v>
      </c>
      <c r="B20" s="4" t="s">
        <v>6</v>
      </c>
      <c r="C20" s="4" t="s">
        <v>6</v>
      </c>
      <c r="D20" s="4" t="s">
        <v>6</v>
      </c>
      <c r="E20" s="4" t="s">
        <v>6</v>
      </c>
      <c r="F20" s="4" t="s">
        <v>6</v>
      </c>
      <c r="G20" s="4" t="s">
        <v>6</v>
      </c>
      <c r="H20" s="4" t="s">
        <v>6</v>
      </c>
      <c r="I20" s="4" t="s">
        <v>6</v>
      </c>
      <c r="J20" s="4" t="s">
        <v>6</v>
      </c>
      <c r="K20" s="4" t="s">
        <v>6</v>
      </c>
      <c r="L20" s="178">
        <v>0.16</v>
      </c>
      <c r="M20" s="4" t="s">
        <v>6</v>
      </c>
      <c r="N20" s="4" t="s">
        <v>6</v>
      </c>
    </row>
  </sheetData>
  <mergeCells count="2">
    <mergeCell ref="B1:B6"/>
    <mergeCell ref="C1: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x14ac:dyDescent="0.25"/>
  <cols>
    <col min="1" max="1" width="23.28515625" bestFit="1" customWidth="1"/>
    <col min="2" max="2" width="36.5703125" bestFit="1" customWidth="1"/>
    <col min="3" max="3" width="36.28515625" customWidth="1"/>
    <col min="4" max="4" width="7.140625" customWidth="1"/>
    <col min="5" max="5" width="31.140625" customWidth="1"/>
    <col min="6" max="6" width="36.28515625" customWidth="1"/>
    <col min="7" max="7" width="7.140625" customWidth="1"/>
    <col min="8" max="8" width="31.140625" customWidth="1"/>
    <col min="9" max="9" width="5.85546875" customWidth="1"/>
    <col min="10" max="10" width="7.140625" customWidth="1"/>
    <col min="11" max="11" width="24.85546875" customWidth="1"/>
    <col min="12" max="12" width="5.85546875" customWidth="1"/>
    <col min="13" max="13" width="7.140625" customWidth="1"/>
    <col min="14" max="14" width="31.140625" customWidth="1"/>
    <col min="15" max="15" width="5.85546875" customWidth="1"/>
    <col min="16" max="16" width="7.140625" customWidth="1"/>
    <col min="17" max="17" width="31.140625" customWidth="1"/>
    <col min="18" max="18" width="36.28515625" customWidth="1"/>
    <col min="19" max="19" width="7.140625" customWidth="1"/>
    <col min="20" max="20" width="24.85546875" customWidth="1"/>
    <col min="21" max="21" width="5.85546875" customWidth="1"/>
  </cols>
  <sheetData>
    <row r="1" spans="1:21" ht="15" customHeight="1" x14ac:dyDescent="0.25">
      <c r="A1" s="8" t="s">
        <v>31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17</v>
      </c>
      <c r="B3" s="72" t="s">
        <v>6</v>
      </c>
      <c r="C3" s="72"/>
      <c r="D3" s="72"/>
      <c r="E3" s="72"/>
      <c r="F3" s="72"/>
      <c r="G3" s="72"/>
      <c r="H3" s="72"/>
      <c r="I3" s="72"/>
      <c r="J3" s="72"/>
      <c r="K3" s="72"/>
      <c r="L3" s="72"/>
      <c r="M3" s="72"/>
      <c r="N3" s="72"/>
      <c r="O3" s="72"/>
      <c r="P3" s="72"/>
      <c r="Q3" s="72"/>
      <c r="R3" s="72"/>
      <c r="S3" s="72"/>
      <c r="T3" s="72"/>
      <c r="U3" s="72"/>
    </row>
    <row r="4" spans="1:21" ht="15" customHeight="1" x14ac:dyDescent="0.25">
      <c r="A4" s="14" t="s">
        <v>317</v>
      </c>
      <c r="B4" s="72" t="s">
        <v>6</v>
      </c>
      <c r="C4" s="72"/>
      <c r="D4" s="72"/>
      <c r="E4" s="72"/>
      <c r="F4" s="72"/>
      <c r="G4" s="72"/>
      <c r="H4" s="72"/>
      <c r="I4" s="72"/>
      <c r="J4" s="72"/>
      <c r="K4" s="72"/>
      <c r="L4" s="72"/>
      <c r="M4" s="72"/>
      <c r="N4" s="72"/>
      <c r="O4" s="72"/>
      <c r="P4" s="72"/>
      <c r="Q4" s="72"/>
      <c r="R4" s="72"/>
      <c r="S4" s="72"/>
      <c r="T4" s="72"/>
      <c r="U4" s="72"/>
    </row>
    <row r="5" spans="1:21" x14ac:dyDescent="0.25">
      <c r="A5" s="14"/>
      <c r="B5" s="73" t="s">
        <v>318</v>
      </c>
      <c r="C5" s="73"/>
      <c r="D5" s="73"/>
      <c r="E5" s="73"/>
      <c r="F5" s="73"/>
      <c r="G5" s="73"/>
      <c r="H5" s="73"/>
      <c r="I5" s="73"/>
      <c r="J5" s="73"/>
      <c r="K5" s="73"/>
      <c r="L5" s="73"/>
      <c r="M5" s="73"/>
      <c r="N5" s="73"/>
      <c r="O5" s="73"/>
      <c r="P5" s="73"/>
      <c r="Q5" s="73"/>
      <c r="R5" s="73"/>
      <c r="S5" s="73"/>
      <c r="T5" s="73"/>
      <c r="U5" s="73"/>
    </row>
    <row r="6" spans="1:21" x14ac:dyDescent="0.25">
      <c r="A6" s="14"/>
      <c r="B6" s="74"/>
      <c r="C6" s="74"/>
      <c r="D6" s="74"/>
      <c r="E6" s="74"/>
      <c r="F6" s="74"/>
      <c r="G6" s="74"/>
      <c r="H6" s="74"/>
      <c r="I6" s="74"/>
      <c r="J6" s="74"/>
      <c r="K6" s="74"/>
      <c r="L6" s="74"/>
      <c r="M6" s="74"/>
      <c r="N6" s="74"/>
      <c r="O6" s="74"/>
      <c r="P6" s="74"/>
      <c r="Q6" s="74"/>
      <c r="R6" s="74"/>
      <c r="S6" s="74"/>
      <c r="T6" s="74"/>
      <c r="U6" s="74"/>
    </row>
    <row r="7" spans="1:21" x14ac:dyDescent="0.25">
      <c r="A7" s="14"/>
      <c r="B7" s="75" t="s">
        <v>319</v>
      </c>
      <c r="C7" s="75"/>
      <c r="D7" s="75"/>
      <c r="E7" s="75"/>
      <c r="F7" s="75"/>
      <c r="G7" s="75"/>
      <c r="H7" s="75"/>
      <c r="I7" s="75"/>
      <c r="J7" s="75"/>
      <c r="K7" s="75"/>
      <c r="L7" s="75"/>
      <c r="M7" s="75"/>
      <c r="N7" s="75"/>
      <c r="O7" s="75"/>
      <c r="P7" s="75"/>
      <c r="Q7" s="75"/>
      <c r="R7" s="75"/>
      <c r="S7" s="75"/>
      <c r="T7" s="75"/>
      <c r="U7" s="75"/>
    </row>
    <row r="8" spans="1:21" x14ac:dyDescent="0.25">
      <c r="A8" s="14"/>
      <c r="B8" s="75"/>
      <c r="C8" s="75"/>
      <c r="D8" s="75"/>
      <c r="E8" s="75"/>
      <c r="F8" s="75"/>
      <c r="G8" s="75"/>
      <c r="H8" s="75"/>
      <c r="I8" s="75"/>
      <c r="J8" s="75"/>
      <c r="K8" s="75"/>
      <c r="L8" s="75"/>
      <c r="M8" s="75"/>
      <c r="N8" s="75"/>
      <c r="O8" s="75"/>
      <c r="P8" s="75"/>
      <c r="Q8" s="75"/>
      <c r="R8" s="75"/>
      <c r="S8" s="75"/>
      <c r="T8" s="75"/>
      <c r="U8" s="75"/>
    </row>
    <row r="9" spans="1:21" x14ac:dyDescent="0.25">
      <c r="A9" s="14"/>
      <c r="B9" s="15"/>
      <c r="C9" s="16"/>
      <c r="D9" s="45"/>
      <c r="E9" s="45"/>
      <c r="F9" s="16"/>
      <c r="G9" s="46" t="s">
        <v>320</v>
      </c>
      <c r="H9" s="46"/>
      <c r="I9" s="16"/>
      <c r="J9" s="46" t="s">
        <v>320</v>
      </c>
      <c r="K9" s="46"/>
      <c r="L9" s="16"/>
      <c r="M9" s="46" t="s">
        <v>321</v>
      </c>
      <c r="N9" s="46"/>
      <c r="O9" s="16"/>
    </row>
    <row r="10" spans="1:21" x14ac:dyDescent="0.25">
      <c r="A10" s="14"/>
      <c r="B10" s="15"/>
      <c r="C10" s="16"/>
      <c r="D10" s="46" t="s">
        <v>322</v>
      </c>
      <c r="E10" s="46"/>
      <c r="F10" s="16"/>
      <c r="G10" s="46" t="s">
        <v>323</v>
      </c>
      <c r="H10" s="46"/>
      <c r="I10" s="16"/>
      <c r="J10" s="46" t="s">
        <v>323</v>
      </c>
      <c r="K10" s="46"/>
      <c r="L10" s="16"/>
      <c r="M10" s="46" t="s">
        <v>324</v>
      </c>
      <c r="N10" s="46"/>
      <c r="O10" s="16"/>
    </row>
    <row r="11" spans="1:21" ht="15.75" thickBot="1" x14ac:dyDescent="0.3">
      <c r="A11" s="14"/>
      <c r="B11" s="15"/>
      <c r="C11" s="16"/>
      <c r="D11" s="47" t="s">
        <v>325</v>
      </c>
      <c r="E11" s="47"/>
      <c r="F11" s="16"/>
      <c r="G11" s="47" t="s">
        <v>326</v>
      </c>
      <c r="H11" s="47"/>
      <c r="I11" s="16"/>
      <c r="J11" s="47" t="s">
        <v>327</v>
      </c>
      <c r="K11" s="47"/>
      <c r="L11" s="16"/>
      <c r="M11" s="47" t="s">
        <v>328</v>
      </c>
      <c r="N11" s="47"/>
      <c r="O11" s="16"/>
    </row>
    <row r="12" spans="1:21" x14ac:dyDescent="0.25">
      <c r="A12" s="14"/>
      <c r="B12" s="15"/>
      <c r="C12" s="16"/>
      <c r="D12" s="46" t="s">
        <v>329</v>
      </c>
      <c r="E12" s="46"/>
      <c r="F12" s="46"/>
      <c r="G12" s="46"/>
      <c r="H12" s="46"/>
      <c r="I12" s="46"/>
      <c r="J12" s="46"/>
      <c r="K12" s="46"/>
      <c r="L12" s="46"/>
      <c r="M12" s="46"/>
      <c r="N12" s="46"/>
      <c r="O12" s="16"/>
    </row>
    <row r="13" spans="1:21" x14ac:dyDescent="0.25">
      <c r="A13" s="14"/>
      <c r="B13" s="19">
        <v>2013</v>
      </c>
      <c r="C13" s="20"/>
      <c r="D13" s="48"/>
      <c r="E13" s="48"/>
      <c r="F13" s="20"/>
      <c r="G13" s="48"/>
      <c r="H13" s="48"/>
      <c r="I13" s="20"/>
      <c r="J13" s="48"/>
      <c r="K13" s="48"/>
      <c r="L13" s="20"/>
      <c r="M13" s="48"/>
      <c r="N13" s="48"/>
      <c r="O13" s="20"/>
    </row>
    <row r="14" spans="1:21" x14ac:dyDescent="0.25">
      <c r="A14" s="14"/>
      <c r="B14" s="22" t="s">
        <v>330</v>
      </c>
      <c r="C14" s="15"/>
      <c r="D14" s="49"/>
      <c r="E14" s="49"/>
      <c r="F14" s="15"/>
      <c r="G14" s="49"/>
      <c r="H14" s="49"/>
      <c r="I14" s="15"/>
      <c r="J14" s="49"/>
      <c r="K14" s="49"/>
      <c r="L14" s="15"/>
      <c r="M14" s="49"/>
      <c r="N14" s="49"/>
      <c r="O14" s="15"/>
    </row>
    <row r="15" spans="1:21" ht="26.25" thickBot="1" x14ac:dyDescent="0.3">
      <c r="A15" s="14"/>
      <c r="B15" s="24" t="s">
        <v>331</v>
      </c>
      <c r="C15" s="20"/>
      <c r="D15" s="25" t="s">
        <v>332</v>
      </c>
      <c r="E15" s="26">
        <v>252047</v>
      </c>
      <c r="F15" s="20"/>
      <c r="G15" s="25" t="s">
        <v>332</v>
      </c>
      <c r="H15" s="27" t="s">
        <v>333</v>
      </c>
      <c r="I15" s="20"/>
      <c r="J15" s="25" t="s">
        <v>332</v>
      </c>
      <c r="K15" s="27" t="s">
        <v>334</v>
      </c>
      <c r="L15" s="28" t="s">
        <v>335</v>
      </c>
      <c r="M15" s="25" t="s">
        <v>332</v>
      </c>
      <c r="N15" s="26">
        <v>238705</v>
      </c>
      <c r="O15" s="20"/>
    </row>
    <row r="16" spans="1:21" ht="15.75" thickTop="1" x14ac:dyDescent="0.25">
      <c r="A16" s="14"/>
      <c r="B16" s="29"/>
      <c r="C16" s="15"/>
      <c r="D16" s="50"/>
      <c r="E16" s="50"/>
      <c r="F16" s="15"/>
      <c r="G16" s="50"/>
      <c r="H16" s="50"/>
      <c r="I16" s="15"/>
      <c r="J16" s="50"/>
      <c r="K16" s="50"/>
      <c r="L16" s="15"/>
      <c r="M16" s="50"/>
      <c r="N16" s="50"/>
      <c r="O16" s="15"/>
    </row>
    <row r="17" spans="1:15" x14ac:dyDescent="0.25">
      <c r="A17" s="14"/>
      <c r="B17" s="30" t="s">
        <v>336</v>
      </c>
      <c r="C17" s="20"/>
      <c r="D17" s="48"/>
      <c r="E17" s="48"/>
      <c r="F17" s="20"/>
      <c r="G17" s="48"/>
      <c r="H17" s="48"/>
      <c r="I17" s="20"/>
      <c r="J17" s="48"/>
      <c r="K17" s="48"/>
      <c r="L17" s="20"/>
      <c r="M17" s="48"/>
      <c r="N17" s="48"/>
      <c r="O17" s="20"/>
    </row>
    <row r="18" spans="1:15" x14ac:dyDescent="0.25">
      <c r="A18" s="14"/>
      <c r="B18" s="31" t="s">
        <v>337</v>
      </c>
      <c r="C18" s="15"/>
      <c r="D18" s="49"/>
      <c r="E18" s="49"/>
      <c r="F18" s="15"/>
      <c r="G18" s="49"/>
      <c r="H18" s="49"/>
      <c r="I18" s="15"/>
      <c r="J18" s="49"/>
      <c r="K18" s="49"/>
      <c r="L18" s="15"/>
      <c r="M18" s="49"/>
      <c r="N18" s="49"/>
      <c r="O18" s="15"/>
    </row>
    <row r="19" spans="1:15" x14ac:dyDescent="0.25">
      <c r="A19" s="14"/>
      <c r="B19" s="32" t="s">
        <v>338</v>
      </c>
      <c r="C19" s="20"/>
      <c r="D19" s="28" t="s">
        <v>332</v>
      </c>
      <c r="E19" s="33">
        <v>191158</v>
      </c>
      <c r="F19" s="20"/>
      <c r="G19" s="28" t="s">
        <v>332</v>
      </c>
      <c r="H19" s="34">
        <v>305</v>
      </c>
      <c r="I19" s="20"/>
      <c r="J19" s="28" t="s">
        <v>332</v>
      </c>
      <c r="K19" s="34" t="s">
        <v>339</v>
      </c>
      <c r="L19" s="28" t="s">
        <v>335</v>
      </c>
      <c r="M19" s="28" t="s">
        <v>332</v>
      </c>
      <c r="N19" s="33">
        <v>179357</v>
      </c>
      <c r="O19" s="20"/>
    </row>
    <row r="20" spans="1:15" x14ac:dyDescent="0.25">
      <c r="A20" s="14"/>
      <c r="B20" s="35" t="s">
        <v>340</v>
      </c>
      <c r="C20" s="15"/>
      <c r="D20" s="51">
        <v>157337</v>
      </c>
      <c r="E20" s="51"/>
      <c r="F20" s="15"/>
      <c r="G20" s="51">
        <v>1878</v>
      </c>
      <c r="H20" s="51"/>
      <c r="I20" s="15"/>
      <c r="J20" s="52" t="s">
        <v>341</v>
      </c>
      <c r="K20" s="52"/>
      <c r="L20" s="13" t="s">
        <v>335</v>
      </c>
      <c r="M20" s="51">
        <v>158095</v>
      </c>
      <c r="N20" s="51"/>
      <c r="O20" s="15"/>
    </row>
    <row r="21" spans="1:15" x14ac:dyDescent="0.25">
      <c r="A21" s="14"/>
      <c r="B21" s="24" t="s">
        <v>342</v>
      </c>
      <c r="C21" s="20"/>
      <c r="D21" s="48"/>
      <c r="E21" s="48"/>
      <c r="F21" s="20"/>
      <c r="G21" s="48"/>
      <c r="H21" s="48"/>
      <c r="I21" s="20"/>
      <c r="J21" s="48"/>
      <c r="K21" s="48"/>
      <c r="L21" s="20"/>
      <c r="M21" s="48"/>
      <c r="N21" s="48"/>
      <c r="O21" s="20"/>
    </row>
    <row r="22" spans="1:15" x14ac:dyDescent="0.25">
      <c r="A22" s="14"/>
      <c r="B22" s="35" t="s">
        <v>343</v>
      </c>
      <c r="C22" s="15"/>
      <c r="D22" s="51">
        <v>936144</v>
      </c>
      <c r="E22" s="51"/>
      <c r="F22" s="15"/>
      <c r="G22" s="51">
        <v>7085</v>
      </c>
      <c r="H22" s="51"/>
      <c r="I22" s="15"/>
      <c r="J22" s="52" t="s">
        <v>344</v>
      </c>
      <c r="K22" s="52"/>
      <c r="L22" s="13" t="s">
        <v>335</v>
      </c>
      <c r="M22" s="51">
        <v>927626</v>
      </c>
      <c r="N22" s="51"/>
      <c r="O22" s="15"/>
    </row>
    <row r="23" spans="1:15" ht="25.5" x14ac:dyDescent="0.25">
      <c r="A23" s="14"/>
      <c r="B23" s="32" t="s">
        <v>345</v>
      </c>
      <c r="C23" s="20"/>
      <c r="D23" s="53">
        <v>147902</v>
      </c>
      <c r="E23" s="53"/>
      <c r="F23" s="20"/>
      <c r="G23" s="54">
        <v>81</v>
      </c>
      <c r="H23" s="54"/>
      <c r="I23" s="20"/>
      <c r="J23" s="54" t="s">
        <v>346</v>
      </c>
      <c r="K23" s="54"/>
      <c r="L23" s="28" t="s">
        <v>335</v>
      </c>
      <c r="M23" s="53">
        <v>142046</v>
      </c>
      <c r="N23" s="53"/>
      <c r="O23" s="20"/>
    </row>
    <row r="24" spans="1:15" ht="15.75" thickBot="1" x14ac:dyDescent="0.3">
      <c r="A24" s="14"/>
      <c r="B24" s="31" t="s">
        <v>118</v>
      </c>
      <c r="C24" s="15"/>
      <c r="D24" s="55">
        <v>755</v>
      </c>
      <c r="E24" s="55"/>
      <c r="F24" s="15"/>
      <c r="G24" s="55">
        <v>120</v>
      </c>
      <c r="H24" s="55"/>
      <c r="I24" s="15"/>
      <c r="J24" s="55" t="s">
        <v>333</v>
      </c>
      <c r="K24" s="55"/>
      <c r="L24" s="15"/>
      <c r="M24" s="55">
        <v>875</v>
      </c>
      <c r="N24" s="55"/>
      <c r="O24" s="15"/>
    </row>
    <row r="25" spans="1:15" ht="15.75" thickBot="1" x14ac:dyDescent="0.3">
      <c r="A25" s="14"/>
      <c r="B25" s="24" t="s">
        <v>150</v>
      </c>
      <c r="C25" s="20"/>
      <c r="D25" s="25" t="s">
        <v>332</v>
      </c>
      <c r="E25" s="39">
        <v>1433296</v>
      </c>
      <c r="F25" s="20"/>
      <c r="G25" s="25" t="s">
        <v>332</v>
      </c>
      <c r="H25" s="39">
        <v>9469</v>
      </c>
      <c r="I25" s="20"/>
      <c r="J25" s="25" t="s">
        <v>332</v>
      </c>
      <c r="K25" s="40" t="s">
        <v>347</v>
      </c>
      <c r="L25" s="28" t="s">
        <v>335</v>
      </c>
      <c r="M25" s="25" t="s">
        <v>332</v>
      </c>
      <c r="N25" s="39">
        <v>1407999</v>
      </c>
      <c r="O25" s="20"/>
    </row>
    <row r="26" spans="1:15" ht="15.75" thickTop="1" x14ac:dyDescent="0.25">
      <c r="A26" s="14"/>
      <c r="B26" s="29"/>
      <c r="C26" s="15"/>
      <c r="D26" s="50"/>
      <c r="E26" s="50"/>
      <c r="F26" s="15"/>
      <c r="G26" s="50"/>
      <c r="H26" s="50"/>
      <c r="I26" s="15"/>
      <c r="J26" s="50"/>
      <c r="K26" s="50"/>
      <c r="L26" s="15"/>
      <c r="M26" s="50"/>
      <c r="N26" s="50"/>
      <c r="O26" s="15"/>
    </row>
    <row r="27" spans="1:15" x14ac:dyDescent="0.25">
      <c r="A27" s="14"/>
      <c r="B27" s="19">
        <v>2012</v>
      </c>
      <c r="C27" s="20"/>
      <c r="D27" s="48"/>
      <c r="E27" s="48"/>
      <c r="F27" s="20"/>
      <c r="G27" s="48"/>
      <c r="H27" s="48"/>
      <c r="I27" s="20"/>
      <c r="J27" s="48"/>
      <c r="K27" s="48"/>
      <c r="L27" s="20"/>
      <c r="M27" s="48"/>
      <c r="N27" s="48"/>
      <c r="O27" s="20"/>
    </row>
    <row r="28" spans="1:15" x14ac:dyDescent="0.25">
      <c r="A28" s="14"/>
      <c r="B28" s="22" t="s">
        <v>330</v>
      </c>
      <c r="C28" s="15"/>
      <c r="D28" s="49"/>
      <c r="E28" s="49"/>
      <c r="F28" s="15"/>
      <c r="G28" s="49"/>
      <c r="H28" s="49"/>
      <c r="I28" s="15"/>
      <c r="J28" s="49"/>
      <c r="K28" s="49"/>
      <c r="L28" s="15"/>
      <c r="M28" s="49"/>
      <c r="N28" s="49"/>
      <c r="O28" s="15"/>
    </row>
    <row r="29" spans="1:15" ht="26.25" thickBot="1" x14ac:dyDescent="0.3">
      <c r="A29" s="14"/>
      <c r="B29" s="24" t="s">
        <v>331</v>
      </c>
      <c r="C29" s="20"/>
      <c r="D29" s="25" t="s">
        <v>332</v>
      </c>
      <c r="E29" s="26">
        <v>161848</v>
      </c>
      <c r="F29" s="20"/>
      <c r="G29" s="25" t="s">
        <v>332</v>
      </c>
      <c r="H29" s="27">
        <v>695</v>
      </c>
      <c r="I29" s="20"/>
      <c r="J29" s="25" t="s">
        <v>332</v>
      </c>
      <c r="K29" s="27" t="s">
        <v>348</v>
      </c>
      <c r="L29" s="28" t="s">
        <v>335</v>
      </c>
      <c r="M29" s="25" t="s">
        <v>332</v>
      </c>
      <c r="N29" s="26">
        <v>162528</v>
      </c>
      <c r="O29" s="20"/>
    </row>
    <row r="30" spans="1:15" ht="15.75" thickTop="1" x14ac:dyDescent="0.25">
      <c r="A30" s="14"/>
      <c r="B30" s="29"/>
      <c r="C30" s="15"/>
      <c r="D30" s="50"/>
      <c r="E30" s="50"/>
      <c r="F30" s="15"/>
      <c r="G30" s="50"/>
      <c r="H30" s="50"/>
      <c r="I30" s="15"/>
      <c r="J30" s="50"/>
      <c r="K30" s="50"/>
      <c r="L30" s="15"/>
      <c r="M30" s="50"/>
      <c r="N30" s="50"/>
      <c r="O30" s="15"/>
    </row>
    <row r="31" spans="1:15" x14ac:dyDescent="0.25">
      <c r="A31" s="14"/>
      <c r="B31" s="30" t="s">
        <v>336</v>
      </c>
      <c r="C31" s="20"/>
      <c r="D31" s="48"/>
      <c r="E31" s="48"/>
      <c r="F31" s="20"/>
      <c r="G31" s="48"/>
      <c r="H31" s="48"/>
      <c r="I31" s="20"/>
      <c r="J31" s="48"/>
      <c r="K31" s="48"/>
      <c r="L31" s="20"/>
      <c r="M31" s="48"/>
      <c r="N31" s="48"/>
      <c r="O31" s="20"/>
    </row>
    <row r="32" spans="1:15" x14ac:dyDescent="0.25">
      <c r="A32" s="14"/>
      <c r="B32" s="31" t="s">
        <v>337</v>
      </c>
      <c r="C32" s="15"/>
      <c r="D32" s="49"/>
      <c r="E32" s="49"/>
      <c r="F32" s="15"/>
      <c r="G32" s="49"/>
      <c r="H32" s="49"/>
      <c r="I32" s="15"/>
      <c r="J32" s="49"/>
      <c r="K32" s="49"/>
      <c r="L32" s="15"/>
      <c r="M32" s="49"/>
      <c r="N32" s="49"/>
      <c r="O32" s="15"/>
    </row>
    <row r="33" spans="1:21" x14ac:dyDescent="0.25">
      <c r="A33" s="14"/>
      <c r="B33" s="32" t="s">
        <v>343</v>
      </c>
      <c r="C33" s="20"/>
      <c r="D33" s="28" t="s">
        <v>332</v>
      </c>
      <c r="E33" s="33">
        <v>278198</v>
      </c>
      <c r="F33" s="20"/>
      <c r="G33" s="28" t="s">
        <v>332</v>
      </c>
      <c r="H33" s="33">
        <v>2741</v>
      </c>
      <c r="I33" s="20"/>
      <c r="J33" s="28" t="s">
        <v>332</v>
      </c>
      <c r="K33" s="34" t="s">
        <v>333</v>
      </c>
      <c r="L33" s="20"/>
      <c r="M33" s="28" t="s">
        <v>332</v>
      </c>
      <c r="N33" s="33">
        <v>280939</v>
      </c>
      <c r="O33" s="20"/>
    </row>
    <row r="34" spans="1:21" x14ac:dyDescent="0.25">
      <c r="A34" s="14"/>
      <c r="B34" s="35" t="s">
        <v>338</v>
      </c>
      <c r="C34" s="15"/>
      <c r="D34" s="51">
        <v>184274</v>
      </c>
      <c r="E34" s="51"/>
      <c r="F34" s="15"/>
      <c r="G34" s="51">
        <v>2831</v>
      </c>
      <c r="H34" s="51"/>
      <c r="I34" s="15"/>
      <c r="J34" s="52" t="s">
        <v>349</v>
      </c>
      <c r="K34" s="52"/>
      <c r="L34" s="13" t="s">
        <v>335</v>
      </c>
      <c r="M34" s="51">
        <v>185911</v>
      </c>
      <c r="N34" s="51"/>
      <c r="O34" s="15"/>
    </row>
    <row r="35" spans="1:21" x14ac:dyDescent="0.25">
      <c r="A35" s="14"/>
      <c r="B35" s="32" t="s">
        <v>340</v>
      </c>
      <c r="C35" s="20"/>
      <c r="D35" s="53">
        <v>125649</v>
      </c>
      <c r="E35" s="53"/>
      <c r="F35" s="20"/>
      <c r="G35" s="53">
        <v>2360</v>
      </c>
      <c r="H35" s="53"/>
      <c r="I35" s="20"/>
      <c r="J35" s="54" t="s">
        <v>350</v>
      </c>
      <c r="K35" s="54"/>
      <c r="L35" s="28" t="s">
        <v>335</v>
      </c>
      <c r="M35" s="53">
        <v>127946</v>
      </c>
      <c r="N35" s="53"/>
      <c r="O35" s="20"/>
    </row>
    <row r="36" spans="1:21" ht="25.5" x14ac:dyDescent="0.25">
      <c r="A36" s="14"/>
      <c r="B36" s="31" t="s">
        <v>331</v>
      </c>
      <c r="C36" s="15"/>
      <c r="D36" s="51">
        <v>925018</v>
      </c>
      <c r="E36" s="51"/>
      <c r="F36" s="15"/>
      <c r="G36" s="51">
        <v>17548</v>
      </c>
      <c r="H36" s="51"/>
      <c r="I36" s="15"/>
      <c r="J36" s="52" t="s">
        <v>351</v>
      </c>
      <c r="K36" s="52"/>
      <c r="L36" s="13" t="s">
        <v>335</v>
      </c>
      <c r="M36" s="51">
        <v>941043</v>
      </c>
      <c r="N36" s="51"/>
      <c r="O36" s="15"/>
    </row>
    <row r="37" spans="1:21" ht="15.75" thickBot="1" x14ac:dyDescent="0.3">
      <c r="A37" s="14"/>
      <c r="B37" s="24" t="s">
        <v>118</v>
      </c>
      <c r="C37" s="20"/>
      <c r="D37" s="56">
        <v>866</v>
      </c>
      <c r="E37" s="56"/>
      <c r="F37" s="20"/>
      <c r="G37" s="56">
        <v>40</v>
      </c>
      <c r="H37" s="56"/>
      <c r="I37" s="20"/>
      <c r="J37" s="56" t="s">
        <v>333</v>
      </c>
      <c r="K37" s="56"/>
      <c r="L37" s="20"/>
      <c r="M37" s="56">
        <v>906</v>
      </c>
      <c r="N37" s="56"/>
      <c r="O37" s="20"/>
    </row>
    <row r="38" spans="1:21" ht="15.75" thickBot="1" x14ac:dyDescent="0.3">
      <c r="A38" s="14"/>
      <c r="B38" s="31" t="s">
        <v>150</v>
      </c>
      <c r="C38" s="15"/>
      <c r="D38" s="42" t="s">
        <v>332</v>
      </c>
      <c r="E38" s="43">
        <v>1514005</v>
      </c>
      <c r="F38" s="15"/>
      <c r="G38" s="42" t="s">
        <v>332</v>
      </c>
      <c r="H38" s="43">
        <v>25520</v>
      </c>
      <c r="I38" s="15"/>
      <c r="J38" s="42" t="s">
        <v>332</v>
      </c>
      <c r="K38" s="44" t="s">
        <v>352</v>
      </c>
      <c r="L38" s="13" t="s">
        <v>335</v>
      </c>
      <c r="M38" s="42" t="s">
        <v>332</v>
      </c>
      <c r="N38" s="43">
        <v>1536745</v>
      </c>
      <c r="O38" s="15"/>
    </row>
    <row r="39" spans="1:21" ht="15.75" thickTop="1" x14ac:dyDescent="0.25">
      <c r="A39" s="14"/>
      <c r="B39" s="76"/>
      <c r="C39" s="76"/>
      <c r="D39" s="76"/>
      <c r="E39" s="76"/>
      <c r="F39" s="76"/>
      <c r="G39" s="76"/>
      <c r="H39" s="76"/>
      <c r="I39" s="76"/>
      <c r="J39" s="76"/>
      <c r="K39" s="76"/>
      <c r="L39" s="76"/>
      <c r="M39" s="76"/>
      <c r="N39" s="76"/>
      <c r="O39" s="76"/>
      <c r="P39" s="76"/>
      <c r="Q39" s="76"/>
      <c r="R39" s="76"/>
      <c r="S39" s="76"/>
      <c r="T39" s="76"/>
      <c r="U39" s="76"/>
    </row>
    <row r="40" spans="1:21" x14ac:dyDescent="0.25">
      <c r="A40" s="14"/>
      <c r="B40" s="75" t="s">
        <v>353</v>
      </c>
      <c r="C40" s="75"/>
      <c r="D40" s="75"/>
      <c r="E40" s="75"/>
      <c r="F40" s="75"/>
      <c r="G40" s="75"/>
      <c r="H40" s="75"/>
      <c r="I40" s="75"/>
      <c r="J40" s="75"/>
      <c r="K40" s="75"/>
      <c r="L40" s="75"/>
      <c r="M40" s="75"/>
      <c r="N40" s="75"/>
      <c r="O40" s="75"/>
      <c r="P40" s="75"/>
      <c r="Q40" s="75"/>
      <c r="R40" s="75"/>
      <c r="S40" s="75"/>
      <c r="T40" s="75"/>
      <c r="U40" s="75"/>
    </row>
    <row r="41" spans="1:21" x14ac:dyDescent="0.25">
      <c r="A41" s="14"/>
      <c r="B41" s="75"/>
      <c r="C41" s="75"/>
      <c r="D41" s="75"/>
      <c r="E41" s="75"/>
      <c r="F41" s="75"/>
      <c r="G41" s="75"/>
      <c r="H41" s="75"/>
      <c r="I41" s="75"/>
      <c r="J41" s="75"/>
      <c r="K41" s="75"/>
      <c r="L41" s="75"/>
      <c r="M41" s="75"/>
      <c r="N41" s="75"/>
      <c r="O41" s="75"/>
      <c r="P41" s="75"/>
      <c r="Q41" s="75"/>
      <c r="R41" s="75"/>
      <c r="S41" s="75"/>
      <c r="T41" s="75"/>
      <c r="U41" s="75"/>
    </row>
    <row r="42" spans="1:21" ht="15.75" thickBot="1" x14ac:dyDescent="0.3">
      <c r="A42" s="14"/>
      <c r="B42" s="15"/>
      <c r="C42" s="16"/>
      <c r="D42" s="47" t="s">
        <v>354</v>
      </c>
      <c r="E42" s="47"/>
      <c r="F42" s="47"/>
      <c r="G42" s="47"/>
      <c r="H42" s="47"/>
      <c r="I42" s="16"/>
    </row>
    <row r="43" spans="1:21" x14ac:dyDescent="0.25">
      <c r="A43" s="14"/>
      <c r="B43" s="62"/>
      <c r="C43" s="45"/>
      <c r="D43" s="63" t="s">
        <v>322</v>
      </c>
      <c r="E43" s="63"/>
      <c r="F43" s="64"/>
      <c r="G43" s="63" t="s">
        <v>356</v>
      </c>
      <c r="H43" s="63"/>
      <c r="I43" s="45"/>
    </row>
    <row r="44" spans="1:21" ht="15.75" thickBot="1" x14ac:dyDescent="0.3">
      <c r="A44" s="14"/>
      <c r="B44" s="62"/>
      <c r="C44" s="45"/>
      <c r="D44" s="47" t="s">
        <v>355</v>
      </c>
      <c r="E44" s="47"/>
      <c r="F44" s="65"/>
      <c r="G44" s="47" t="s">
        <v>357</v>
      </c>
      <c r="H44" s="47"/>
      <c r="I44" s="45"/>
    </row>
    <row r="45" spans="1:21" x14ac:dyDescent="0.25">
      <c r="A45" s="14"/>
      <c r="B45" s="15"/>
      <c r="C45" s="16"/>
      <c r="D45" s="46" t="s">
        <v>329</v>
      </c>
      <c r="E45" s="46"/>
      <c r="F45" s="46"/>
      <c r="G45" s="46"/>
      <c r="H45" s="46"/>
      <c r="I45" s="16"/>
    </row>
    <row r="46" spans="1:21" x14ac:dyDescent="0.25">
      <c r="A46" s="14"/>
      <c r="B46" s="58" t="s">
        <v>358</v>
      </c>
      <c r="C46" s="20"/>
      <c r="D46" s="48"/>
      <c r="E46" s="48"/>
      <c r="F46" s="20"/>
      <c r="G46" s="48"/>
      <c r="H46" s="48"/>
      <c r="I46" s="20"/>
    </row>
    <row r="47" spans="1:21" ht="15.75" thickBot="1" x14ac:dyDescent="0.3">
      <c r="A47" s="14"/>
      <c r="B47" s="31" t="s">
        <v>359</v>
      </c>
      <c r="C47" s="15"/>
      <c r="D47" s="42" t="s">
        <v>332</v>
      </c>
      <c r="E47" s="59">
        <v>252047</v>
      </c>
      <c r="F47" s="15"/>
      <c r="G47" s="42" t="s">
        <v>332</v>
      </c>
      <c r="H47" s="59">
        <v>238705</v>
      </c>
      <c r="I47" s="15"/>
    </row>
    <row r="48" spans="1:21" ht="15.75" thickTop="1" x14ac:dyDescent="0.25">
      <c r="A48" s="14"/>
      <c r="B48" s="60"/>
      <c r="C48" s="20"/>
      <c r="D48" s="66"/>
      <c r="E48" s="66"/>
      <c r="F48" s="20"/>
      <c r="G48" s="66"/>
      <c r="H48" s="66"/>
      <c r="I48" s="20"/>
    </row>
    <row r="49" spans="1:21" x14ac:dyDescent="0.25">
      <c r="A49" s="14"/>
      <c r="B49" s="61" t="s">
        <v>360</v>
      </c>
      <c r="C49" s="15"/>
      <c r="D49" s="49"/>
      <c r="E49" s="49"/>
      <c r="F49" s="15"/>
      <c r="G49" s="49"/>
      <c r="H49" s="49"/>
      <c r="I49" s="15"/>
    </row>
    <row r="50" spans="1:21" x14ac:dyDescent="0.25">
      <c r="A50" s="14"/>
      <c r="B50" s="24" t="s">
        <v>361</v>
      </c>
      <c r="C50" s="20"/>
      <c r="D50" s="28" t="s">
        <v>332</v>
      </c>
      <c r="E50" s="34" t="s">
        <v>333</v>
      </c>
      <c r="F50" s="20"/>
      <c r="G50" s="28" t="s">
        <v>332</v>
      </c>
      <c r="H50" s="34" t="s">
        <v>333</v>
      </c>
      <c r="I50" s="20"/>
    </row>
    <row r="51" spans="1:21" x14ac:dyDescent="0.25">
      <c r="A51" s="14"/>
      <c r="B51" s="31" t="s">
        <v>362</v>
      </c>
      <c r="C51" s="15"/>
      <c r="D51" s="51">
        <v>87349</v>
      </c>
      <c r="E51" s="51"/>
      <c r="F51" s="15"/>
      <c r="G51" s="51">
        <v>88819</v>
      </c>
      <c r="H51" s="51"/>
      <c r="I51" s="15"/>
    </row>
    <row r="52" spans="1:21" x14ac:dyDescent="0.25">
      <c r="A52" s="14"/>
      <c r="B52" s="24" t="s">
        <v>363</v>
      </c>
      <c r="C52" s="20"/>
      <c r="D52" s="53">
        <v>134337</v>
      </c>
      <c r="E52" s="53"/>
      <c r="F52" s="20"/>
      <c r="G52" s="53">
        <v>131223</v>
      </c>
      <c r="H52" s="53"/>
      <c r="I52" s="20"/>
    </row>
    <row r="53" spans="1:21" x14ac:dyDescent="0.25">
      <c r="A53" s="14"/>
      <c r="B53" s="31" t="s">
        <v>364</v>
      </c>
      <c r="C53" s="15"/>
      <c r="D53" s="51">
        <v>126809</v>
      </c>
      <c r="E53" s="51"/>
      <c r="F53" s="15"/>
      <c r="G53" s="51">
        <v>117410</v>
      </c>
      <c r="H53" s="51"/>
      <c r="I53" s="15"/>
    </row>
    <row r="54" spans="1:21" x14ac:dyDescent="0.25">
      <c r="A54" s="14"/>
      <c r="B54" s="24" t="s">
        <v>359</v>
      </c>
      <c r="C54" s="20"/>
      <c r="D54" s="53">
        <v>1084046</v>
      </c>
      <c r="E54" s="53"/>
      <c r="F54" s="20"/>
      <c r="G54" s="53">
        <v>1069672</v>
      </c>
      <c r="H54" s="53"/>
      <c r="I54" s="20"/>
    </row>
    <row r="55" spans="1:21" ht="15.75" thickBot="1" x14ac:dyDescent="0.3">
      <c r="A55" s="14"/>
      <c r="B55" s="31" t="s">
        <v>118</v>
      </c>
      <c r="C55" s="15"/>
      <c r="D55" s="55">
        <v>755</v>
      </c>
      <c r="E55" s="55"/>
      <c r="F55" s="15"/>
      <c r="G55" s="55">
        <v>875</v>
      </c>
      <c r="H55" s="55"/>
      <c r="I55" s="15"/>
    </row>
    <row r="56" spans="1:21" ht="15.75" thickBot="1" x14ac:dyDescent="0.3">
      <c r="A56" s="14"/>
      <c r="B56" s="32" t="s">
        <v>150</v>
      </c>
      <c r="C56" s="20"/>
      <c r="D56" s="25" t="s">
        <v>332</v>
      </c>
      <c r="E56" s="39">
        <v>1433296</v>
      </c>
      <c r="F56" s="20"/>
      <c r="G56" s="25" t="s">
        <v>332</v>
      </c>
      <c r="H56" s="39">
        <v>1407999</v>
      </c>
      <c r="I56" s="20"/>
    </row>
    <row r="57" spans="1:21" ht="15.75" thickTop="1" x14ac:dyDescent="0.25">
      <c r="A57" s="14"/>
      <c r="B57" s="76"/>
      <c r="C57" s="76"/>
      <c r="D57" s="76"/>
      <c r="E57" s="76"/>
      <c r="F57" s="76"/>
      <c r="G57" s="76"/>
      <c r="H57" s="76"/>
      <c r="I57" s="76"/>
      <c r="J57" s="76"/>
      <c r="K57" s="76"/>
      <c r="L57" s="76"/>
      <c r="M57" s="76"/>
      <c r="N57" s="76"/>
      <c r="O57" s="76"/>
      <c r="P57" s="76"/>
      <c r="Q57" s="76"/>
      <c r="R57" s="76"/>
      <c r="S57" s="76"/>
      <c r="T57" s="76"/>
      <c r="U57" s="76"/>
    </row>
    <row r="58" spans="1:21" x14ac:dyDescent="0.25">
      <c r="A58" s="14"/>
      <c r="B58" s="75" t="s">
        <v>365</v>
      </c>
      <c r="C58" s="75"/>
      <c r="D58" s="75"/>
      <c r="E58" s="75"/>
      <c r="F58" s="75"/>
      <c r="G58" s="75"/>
      <c r="H58" s="75"/>
      <c r="I58" s="75"/>
      <c r="J58" s="75"/>
      <c r="K58" s="75"/>
      <c r="L58" s="75"/>
      <c r="M58" s="75"/>
      <c r="N58" s="75"/>
      <c r="O58" s="75"/>
      <c r="P58" s="75"/>
      <c r="Q58" s="75"/>
      <c r="R58" s="75"/>
      <c r="S58" s="75"/>
      <c r="T58" s="75"/>
      <c r="U58" s="75"/>
    </row>
    <row r="59" spans="1:21" x14ac:dyDescent="0.25">
      <c r="A59" s="14"/>
      <c r="B59" s="75"/>
      <c r="C59" s="75"/>
      <c r="D59" s="75"/>
      <c r="E59" s="75"/>
      <c r="F59" s="75"/>
      <c r="G59" s="75"/>
      <c r="H59" s="75"/>
      <c r="I59" s="75"/>
      <c r="J59" s="75"/>
      <c r="K59" s="75"/>
      <c r="L59" s="75"/>
      <c r="M59" s="75"/>
      <c r="N59" s="75"/>
      <c r="O59" s="75"/>
      <c r="P59" s="75"/>
      <c r="Q59" s="75"/>
      <c r="R59" s="75"/>
      <c r="S59" s="75"/>
      <c r="T59" s="75"/>
      <c r="U59" s="75"/>
    </row>
    <row r="60" spans="1:21" ht="25.5" customHeight="1" x14ac:dyDescent="0.25">
      <c r="A60" s="14"/>
      <c r="B60" s="75" t="s">
        <v>366</v>
      </c>
      <c r="C60" s="75"/>
      <c r="D60" s="75"/>
      <c r="E60" s="75"/>
      <c r="F60" s="75"/>
      <c r="G60" s="75"/>
      <c r="H60" s="75"/>
      <c r="I60" s="75"/>
      <c r="J60" s="75"/>
      <c r="K60" s="75"/>
      <c r="L60" s="75"/>
      <c r="M60" s="75"/>
      <c r="N60" s="75"/>
      <c r="O60" s="75"/>
      <c r="P60" s="75"/>
      <c r="Q60" s="75"/>
      <c r="R60" s="75"/>
      <c r="S60" s="75"/>
      <c r="T60" s="75"/>
      <c r="U60" s="75"/>
    </row>
    <row r="61" spans="1:21" x14ac:dyDescent="0.25">
      <c r="A61" s="14"/>
      <c r="B61" s="75"/>
      <c r="C61" s="75"/>
      <c r="D61" s="75"/>
      <c r="E61" s="75"/>
      <c r="F61" s="75"/>
      <c r="G61" s="75"/>
      <c r="H61" s="75"/>
      <c r="I61" s="75"/>
      <c r="J61" s="75"/>
      <c r="K61" s="75"/>
      <c r="L61" s="75"/>
      <c r="M61" s="75"/>
      <c r="N61" s="75"/>
      <c r="O61" s="75"/>
      <c r="P61" s="75"/>
      <c r="Q61" s="75"/>
      <c r="R61" s="75"/>
      <c r="S61" s="75"/>
      <c r="T61" s="75"/>
      <c r="U61" s="75"/>
    </row>
    <row r="62" spans="1:21" ht="25.5" customHeight="1" x14ac:dyDescent="0.25">
      <c r="A62" s="14"/>
      <c r="B62" s="75" t="s">
        <v>367</v>
      </c>
      <c r="C62" s="75"/>
      <c r="D62" s="75"/>
      <c r="E62" s="75"/>
      <c r="F62" s="75"/>
      <c r="G62" s="75"/>
      <c r="H62" s="75"/>
      <c r="I62" s="75"/>
      <c r="J62" s="75"/>
      <c r="K62" s="75"/>
      <c r="L62" s="75"/>
      <c r="M62" s="75"/>
      <c r="N62" s="75"/>
      <c r="O62" s="75"/>
      <c r="P62" s="75"/>
      <c r="Q62" s="75"/>
      <c r="R62" s="75"/>
      <c r="S62" s="75"/>
      <c r="T62" s="75"/>
      <c r="U62" s="75"/>
    </row>
    <row r="63" spans="1:21" x14ac:dyDescent="0.25">
      <c r="A63" s="14"/>
      <c r="B63" s="75"/>
      <c r="C63" s="75"/>
      <c r="D63" s="75"/>
      <c r="E63" s="75"/>
      <c r="F63" s="75"/>
      <c r="G63" s="75"/>
      <c r="H63" s="75"/>
      <c r="I63" s="75"/>
      <c r="J63" s="75"/>
      <c r="K63" s="75"/>
      <c r="L63" s="75"/>
      <c r="M63" s="75"/>
      <c r="N63" s="75"/>
      <c r="O63" s="75"/>
      <c r="P63" s="75"/>
      <c r="Q63" s="75"/>
      <c r="R63" s="75"/>
      <c r="S63" s="75"/>
      <c r="T63" s="75"/>
      <c r="U63" s="75"/>
    </row>
    <row r="64" spans="1:21" x14ac:dyDescent="0.25">
      <c r="A64" s="14"/>
      <c r="B64" s="75" t="s">
        <v>368</v>
      </c>
      <c r="C64" s="75"/>
      <c r="D64" s="75"/>
      <c r="E64" s="75"/>
      <c r="F64" s="75"/>
      <c r="G64" s="75"/>
      <c r="H64" s="75"/>
      <c r="I64" s="75"/>
      <c r="J64" s="75"/>
      <c r="K64" s="75"/>
      <c r="L64" s="75"/>
      <c r="M64" s="75"/>
      <c r="N64" s="75"/>
      <c r="O64" s="75"/>
      <c r="P64" s="75"/>
      <c r="Q64" s="75"/>
      <c r="R64" s="75"/>
      <c r="S64" s="75"/>
      <c r="T64" s="75"/>
      <c r="U64" s="75"/>
    </row>
    <row r="65" spans="1:21" x14ac:dyDescent="0.25">
      <c r="A65" s="14"/>
      <c r="B65" s="75"/>
      <c r="C65" s="75"/>
      <c r="D65" s="75"/>
      <c r="E65" s="75"/>
      <c r="F65" s="75"/>
      <c r="G65" s="75"/>
      <c r="H65" s="75"/>
      <c r="I65" s="75"/>
      <c r="J65" s="75"/>
      <c r="K65" s="75"/>
      <c r="L65" s="75"/>
      <c r="M65" s="75"/>
      <c r="N65" s="75"/>
      <c r="O65" s="75"/>
      <c r="P65" s="75"/>
      <c r="Q65" s="75"/>
      <c r="R65" s="75"/>
      <c r="S65" s="75"/>
      <c r="T65" s="75"/>
      <c r="U65" s="75"/>
    </row>
    <row r="66" spans="1:21" x14ac:dyDescent="0.25">
      <c r="A66" s="14"/>
      <c r="B66" s="75" t="s">
        <v>369</v>
      </c>
      <c r="C66" s="75"/>
      <c r="D66" s="75"/>
      <c r="E66" s="75"/>
      <c r="F66" s="75"/>
      <c r="G66" s="75"/>
      <c r="H66" s="75"/>
      <c r="I66" s="75"/>
      <c r="J66" s="75"/>
      <c r="K66" s="75"/>
      <c r="L66" s="75"/>
      <c r="M66" s="75"/>
      <c r="N66" s="75"/>
      <c r="O66" s="75"/>
      <c r="P66" s="75"/>
      <c r="Q66" s="75"/>
      <c r="R66" s="75"/>
      <c r="S66" s="75"/>
      <c r="T66" s="75"/>
      <c r="U66" s="75"/>
    </row>
    <row r="67" spans="1:21" x14ac:dyDescent="0.25">
      <c r="A67" s="14"/>
      <c r="B67" s="75"/>
      <c r="C67" s="75"/>
      <c r="D67" s="75"/>
      <c r="E67" s="75"/>
      <c r="F67" s="75"/>
      <c r="G67" s="75"/>
      <c r="H67" s="75"/>
      <c r="I67" s="75"/>
      <c r="J67" s="75"/>
      <c r="K67" s="75"/>
      <c r="L67" s="75"/>
      <c r="M67" s="75"/>
      <c r="N67" s="75"/>
      <c r="O67" s="75"/>
      <c r="P67" s="75"/>
      <c r="Q67" s="75"/>
      <c r="R67" s="75"/>
      <c r="S67" s="75"/>
      <c r="T67" s="75"/>
      <c r="U67" s="75"/>
    </row>
    <row r="68" spans="1:21" ht="15.75" thickBot="1" x14ac:dyDescent="0.3">
      <c r="A68" s="14"/>
      <c r="B68" s="15"/>
      <c r="C68" s="16"/>
      <c r="D68" s="47" t="s">
        <v>370</v>
      </c>
      <c r="E68" s="47"/>
      <c r="F68" s="47"/>
      <c r="G68" s="47"/>
      <c r="H68" s="47"/>
      <c r="I68" s="16"/>
      <c r="J68" s="47" t="s">
        <v>371</v>
      </c>
      <c r="K68" s="47"/>
      <c r="L68" s="47"/>
      <c r="M68" s="47"/>
      <c r="N68" s="47"/>
      <c r="O68" s="16"/>
      <c r="P68" s="47" t="s">
        <v>150</v>
      </c>
      <c r="Q68" s="47"/>
      <c r="R68" s="47"/>
      <c r="S68" s="47"/>
      <c r="T68" s="47"/>
      <c r="U68" s="16"/>
    </row>
    <row r="69" spans="1:21" x14ac:dyDescent="0.25">
      <c r="A69" s="14"/>
      <c r="B69" s="15"/>
      <c r="C69" s="16"/>
      <c r="D69" s="64"/>
      <c r="E69" s="64"/>
      <c r="F69" s="57"/>
      <c r="G69" s="63" t="s">
        <v>372</v>
      </c>
      <c r="H69" s="63"/>
      <c r="I69" s="16"/>
      <c r="J69" s="64"/>
      <c r="K69" s="64"/>
      <c r="L69" s="57"/>
      <c r="M69" s="63" t="s">
        <v>372</v>
      </c>
      <c r="N69" s="63"/>
      <c r="O69" s="16"/>
      <c r="P69" s="64"/>
      <c r="Q69" s="64"/>
      <c r="R69" s="57"/>
      <c r="S69" s="63" t="s">
        <v>372</v>
      </c>
      <c r="T69" s="63"/>
      <c r="U69" s="16"/>
    </row>
    <row r="70" spans="1:21" ht="15.75" thickBot="1" x14ac:dyDescent="0.3">
      <c r="A70" s="14"/>
      <c r="B70" s="68" t="s">
        <v>373</v>
      </c>
      <c r="C70" s="16"/>
      <c r="D70" s="47" t="s">
        <v>374</v>
      </c>
      <c r="E70" s="47"/>
      <c r="F70" s="16"/>
      <c r="G70" s="47" t="s">
        <v>375</v>
      </c>
      <c r="H70" s="47"/>
      <c r="I70" s="16"/>
      <c r="J70" s="47" t="s">
        <v>374</v>
      </c>
      <c r="K70" s="47"/>
      <c r="L70" s="16"/>
      <c r="M70" s="47" t="s">
        <v>375</v>
      </c>
      <c r="N70" s="47"/>
      <c r="O70" s="16"/>
      <c r="P70" s="47" t="s">
        <v>374</v>
      </c>
      <c r="Q70" s="47"/>
      <c r="R70" s="16"/>
      <c r="S70" s="47" t="s">
        <v>375</v>
      </c>
      <c r="T70" s="47"/>
      <c r="U70" s="16"/>
    </row>
    <row r="71" spans="1:21" x14ac:dyDescent="0.25">
      <c r="A71" s="14"/>
      <c r="B71" s="15"/>
      <c r="C71" s="16"/>
      <c r="D71" s="46" t="s">
        <v>329</v>
      </c>
      <c r="E71" s="46"/>
      <c r="F71" s="46"/>
      <c r="G71" s="46"/>
      <c r="H71" s="46"/>
      <c r="I71" s="46"/>
      <c r="J71" s="46"/>
      <c r="K71" s="46"/>
      <c r="L71" s="46"/>
      <c r="M71" s="46"/>
      <c r="N71" s="46"/>
      <c r="O71" s="46"/>
      <c r="P71" s="46"/>
      <c r="Q71" s="46"/>
      <c r="R71" s="46"/>
      <c r="S71" s="46"/>
      <c r="T71" s="46"/>
      <c r="U71" s="16"/>
    </row>
    <row r="72" spans="1:21" x14ac:dyDescent="0.25">
      <c r="A72" s="14"/>
      <c r="B72" s="19" t="s">
        <v>376</v>
      </c>
      <c r="C72" s="20"/>
      <c r="D72" s="48"/>
      <c r="E72" s="48"/>
      <c r="F72" s="20"/>
      <c r="G72" s="48"/>
      <c r="H72" s="48"/>
      <c r="I72" s="20"/>
      <c r="J72" s="48"/>
      <c r="K72" s="48"/>
      <c r="L72" s="20"/>
      <c r="M72" s="48"/>
      <c r="N72" s="48"/>
      <c r="O72" s="20"/>
      <c r="P72" s="48"/>
      <c r="Q72" s="48"/>
      <c r="R72" s="20"/>
      <c r="S72" s="48"/>
      <c r="T72" s="48"/>
      <c r="U72" s="20"/>
    </row>
    <row r="73" spans="1:21" x14ac:dyDescent="0.25">
      <c r="A73" s="14"/>
      <c r="B73" s="22" t="s">
        <v>337</v>
      </c>
      <c r="C73" s="15"/>
      <c r="D73" s="49"/>
      <c r="E73" s="49"/>
      <c r="F73" s="15"/>
      <c r="G73" s="49"/>
      <c r="H73" s="49"/>
      <c r="I73" s="15"/>
      <c r="J73" s="49"/>
      <c r="K73" s="49"/>
      <c r="L73" s="15"/>
      <c r="M73" s="49"/>
      <c r="N73" s="49"/>
      <c r="O73" s="15"/>
      <c r="P73" s="49"/>
      <c r="Q73" s="49"/>
      <c r="R73" s="15"/>
      <c r="S73" s="49"/>
      <c r="T73" s="49"/>
      <c r="U73" s="15"/>
    </row>
    <row r="74" spans="1:21" x14ac:dyDescent="0.25">
      <c r="A74" s="14"/>
      <c r="B74" s="24" t="s">
        <v>338</v>
      </c>
      <c r="C74" s="20"/>
      <c r="D74" s="28" t="s">
        <v>332</v>
      </c>
      <c r="E74" s="33">
        <v>137176</v>
      </c>
      <c r="F74" s="20"/>
      <c r="G74" s="28" t="s">
        <v>332</v>
      </c>
      <c r="H74" s="34" t="s">
        <v>377</v>
      </c>
      <c r="I74" s="28" t="s">
        <v>335</v>
      </c>
      <c r="J74" s="28" t="s">
        <v>332</v>
      </c>
      <c r="K74" s="33">
        <v>32747</v>
      </c>
      <c r="L74" s="20"/>
      <c r="M74" s="28" t="s">
        <v>332</v>
      </c>
      <c r="N74" s="34" t="s">
        <v>378</v>
      </c>
      <c r="O74" s="28" t="s">
        <v>335</v>
      </c>
      <c r="P74" s="28" t="s">
        <v>332</v>
      </c>
      <c r="Q74" s="33">
        <v>169923</v>
      </c>
      <c r="R74" s="20"/>
      <c r="S74" s="28" t="s">
        <v>332</v>
      </c>
      <c r="T74" s="34" t="s">
        <v>339</v>
      </c>
      <c r="U74" s="28" t="s">
        <v>335</v>
      </c>
    </row>
    <row r="75" spans="1:21" x14ac:dyDescent="0.25">
      <c r="A75" s="14"/>
      <c r="B75" s="31" t="s">
        <v>340</v>
      </c>
      <c r="C75" s="15"/>
      <c r="D75" s="51">
        <v>75368</v>
      </c>
      <c r="E75" s="51"/>
      <c r="F75" s="15"/>
      <c r="G75" s="52" t="s">
        <v>341</v>
      </c>
      <c r="H75" s="52"/>
      <c r="I75" s="13" t="s">
        <v>335</v>
      </c>
      <c r="J75" s="52" t="s">
        <v>333</v>
      </c>
      <c r="K75" s="52"/>
      <c r="L75" s="15"/>
      <c r="M75" s="52" t="s">
        <v>333</v>
      </c>
      <c r="N75" s="52"/>
      <c r="O75" s="15"/>
      <c r="P75" s="51">
        <v>75368</v>
      </c>
      <c r="Q75" s="51"/>
      <c r="R75" s="15"/>
      <c r="S75" s="52" t="s">
        <v>341</v>
      </c>
      <c r="T75" s="52"/>
      <c r="U75" s="13" t="s">
        <v>335</v>
      </c>
    </row>
    <row r="76" spans="1:21" x14ac:dyDescent="0.25">
      <c r="A76" s="14"/>
      <c r="B76" s="60"/>
      <c r="C76" s="20"/>
      <c r="D76" s="48"/>
      <c r="E76" s="48"/>
      <c r="F76" s="20"/>
      <c r="G76" s="48"/>
      <c r="H76" s="48"/>
      <c r="I76" s="20"/>
      <c r="J76" s="48"/>
      <c r="K76" s="48"/>
      <c r="L76" s="20"/>
      <c r="M76" s="48"/>
      <c r="N76" s="48"/>
      <c r="O76" s="20"/>
      <c r="P76" s="48"/>
      <c r="Q76" s="48"/>
      <c r="R76" s="20"/>
      <c r="S76" s="48"/>
      <c r="T76" s="48"/>
      <c r="U76" s="20"/>
    </row>
    <row r="77" spans="1:21" x14ac:dyDescent="0.25">
      <c r="A77" s="14"/>
      <c r="B77" s="22" t="s">
        <v>342</v>
      </c>
      <c r="C77" s="15"/>
      <c r="D77" s="49"/>
      <c r="E77" s="49"/>
      <c r="F77" s="15"/>
      <c r="G77" s="49"/>
      <c r="H77" s="49"/>
      <c r="I77" s="15"/>
      <c r="J77" s="49"/>
      <c r="K77" s="49"/>
      <c r="L77" s="15"/>
      <c r="M77" s="49"/>
      <c r="N77" s="49"/>
      <c r="O77" s="15"/>
      <c r="P77" s="49"/>
      <c r="Q77" s="49"/>
      <c r="R77" s="15"/>
      <c r="S77" s="49"/>
      <c r="T77" s="49"/>
      <c r="U77" s="15"/>
    </row>
    <row r="78" spans="1:21" x14ac:dyDescent="0.25">
      <c r="A78" s="14"/>
      <c r="B78" s="24" t="s">
        <v>343</v>
      </c>
      <c r="C78" s="20"/>
      <c r="D78" s="53">
        <v>909585</v>
      </c>
      <c r="E78" s="53"/>
      <c r="F78" s="20"/>
      <c r="G78" s="54" t="s">
        <v>379</v>
      </c>
      <c r="H78" s="54"/>
      <c r="I78" s="28" t="s">
        <v>335</v>
      </c>
      <c r="J78" s="53">
        <v>4848</v>
      </c>
      <c r="K78" s="53"/>
      <c r="L78" s="20"/>
      <c r="M78" s="54" t="s">
        <v>380</v>
      </c>
      <c r="N78" s="54"/>
      <c r="O78" s="28" t="s">
        <v>335</v>
      </c>
      <c r="P78" s="53">
        <v>914433</v>
      </c>
      <c r="Q78" s="53"/>
      <c r="R78" s="20"/>
      <c r="S78" s="54" t="s">
        <v>381</v>
      </c>
      <c r="T78" s="54"/>
      <c r="U78" s="28" t="s">
        <v>335</v>
      </c>
    </row>
    <row r="79" spans="1:21" ht="26.25" thickBot="1" x14ac:dyDescent="0.3">
      <c r="A79" s="14"/>
      <c r="B79" s="31" t="s">
        <v>345</v>
      </c>
      <c r="C79" s="15"/>
      <c r="D79" s="70">
        <v>129991</v>
      </c>
      <c r="E79" s="70"/>
      <c r="F79" s="15"/>
      <c r="G79" s="55" t="s">
        <v>346</v>
      </c>
      <c r="H79" s="55"/>
      <c r="I79" s="13" t="s">
        <v>335</v>
      </c>
      <c r="J79" s="55" t="s">
        <v>333</v>
      </c>
      <c r="K79" s="55"/>
      <c r="L79" s="15"/>
      <c r="M79" s="55" t="s">
        <v>333</v>
      </c>
      <c r="N79" s="55"/>
      <c r="O79" s="15"/>
      <c r="P79" s="70">
        <v>129991</v>
      </c>
      <c r="Q79" s="70"/>
      <c r="R79" s="15"/>
      <c r="S79" s="55" t="s">
        <v>346</v>
      </c>
      <c r="T79" s="55"/>
      <c r="U79" s="13" t="s">
        <v>335</v>
      </c>
    </row>
    <row r="80" spans="1:21" ht="15.75" thickBot="1" x14ac:dyDescent="0.3">
      <c r="A80" s="14"/>
      <c r="B80" s="24" t="s">
        <v>382</v>
      </c>
      <c r="C80" s="20"/>
      <c r="D80" s="25" t="s">
        <v>332</v>
      </c>
      <c r="E80" s="39">
        <v>1252120</v>
      </c>
      <c r="F80" s="20"/>
      <c r="G80" s="25" t="s">
        <v>332</v>
      </c>
      <c r="H80" s="40" t="s">
        <v>383</v>
      </c>
      <c r="I80" s="28" t="s">
        <v>335</v>
      </c>
      <c r="J80" s="25" t="s">
        <v>332</v>
      </c>
      <c r="K80" s="39">
        <v>37595</v>
      </c>
      <c r="L80" s="20"/>
      <c r="M80" s="25" t="s">
        <v>332</v>
      </c>
      <c r="N80" s="40" t="s">
        <v>384</v>
      </c>
      <c r="O80" s="28" t="s">
        <v>335</v>
      </c>
      <c r="P80" s="25" t="s">
        <v>332</v>
      </c>
      <c r="Q80" s="39">
        <v>1289715</v>
      </c>
      <c r="R80" s="20"/>
      <c r="S80" s="25" t="s">
        <v>332</v>
      </c>
      <c r="T80" s="40" t="s">
        <v>385</v>
      </c>
      <c r="U80" s="28" t="s">
        <v>335</v>
      </c>
    </row>
    <row r="81" spans="1:21" ht="15.75" thickTop="1" x14ac:dyDescent="0.25">
      <c r="A81" s="14"/>
      <c r="B81" s="29"/>
      <c r="C81" s="15"/>
      <c r="D81" s="50"/>
      <c r="E81" s="50"/>
      <c r="F81" s="15"/>
      <c r="G81" s="50"/>
      <c r="H81" s="50"/>
      <c r="I81" s="15"/>
      <c r="J81" s="50"/>
      <c r="K81" s="50"/>
      <c r="L81" s="15"/>
      <c r="M81" s="50"/>
      <c r="N81" s="50"/>
      <c r="O81" s="15"/>
      <c r="P81" s="50"/>
      <c r="Q81" s="50"/>
      <c r="R81" s="15"/>
      <c r="S81" s="50"/>
      <c r="T81" s="50"/>
      <c r="U81" s="15"/>
    </row>
    <row r="82" spans="1:21" x14ac:dyDescent="0.25">
      <c r="A82" s="14"/>
      <c r="B82" s="19" t="s">
        <v>386</v>
      </c>
      <c r="C82" s="20"/>
      <c r="D82" s="48"/>
      <c r="E82" s="48"/>
      <c r="F82" s="20"/>
      <c r="G82" s="48"/>
      <c r="H82" s="48"/>
      <c r="I82" s="20"/>
      <c r="J82" s="48"/>
      <c r="K82" s="48"/>
      <c r="L82" s="20"/>
      <c r="M82" s="48"/>
      <c r="N82" s="48"/>
      <c r="O82" s="20"/>
      <c r="P82" s="48"/>
      <c r="Q82" s="48"/>
      <c r="R82" s="20"/>
      <c r="S82" s="48"/>
      <c r="T82" s="48"/>
      <c r="U82" s="20"/>
    </row>
    <row r="83" spans="1:21" x14ac:dyDescent="0.25">
      <c r="A83" s="14"/>
      <c r="B83" s="22" t="s">
        <v>337</v>
      </c>
      <c r="C83" s="15"/>
      <c r="D83" s="49"/>
      <c r="E83" s="49"/>
      <c r="F83" s="15"/>
      <c r="G83" s="49"/>
      <c r="H83" s="49"/>
      <c r="I83" s="15"/>
      <c r="J83" s="49"/>
      <c r="K83" s="49"/>
      <c r="L83" s="15"/>
      <c r="M83" s="49"/>
      <c r="N83" s="49"/>
      <c r="O83" s="15"/>
      <c r="P83" s="49"/>
      <c r="Q83" s="49"/>
      <c r="R83" s="15"/>
      <c r="S83" s="49"/>
      <c r="T83" s="49"/>
      <c r="U83" s="15"/>
    </row>
    <row r="84" spans="1:21" x14ac:dyDescent="0.25">
      <c r="A84" s="14"/>
      <c r="B84" s="24" t="s">
        <v>338</v>
      </c>
      <c r="C84" s="20"/>
      <c r="D84" s="28" t="s">
        <v>332</v>
      </c>
      <c r="E84" s="33">
        <v>73128</v>
      </c>
      <c r="F84" s="20"/>
      <c r="G84" s="28" t="s">
        <v>332</v>
      </c>
      <c r="H84" s="34" t="s">
        <v>349</v>
      </c>
      <c r="I84" s="28" t="s">
        <v>335</v>
      </c>
      <c r="J84" s="28" t="s">
        <v>332</v>
      </c>
      <c r="K84" s="34" t="s">
        <v>333</v>
      </c>
      <c r="L84" s="20"/>
      <c r="M84" s="28" t="s">
        <v>332</v>
      </c>
      <c r="N84" s="34" t="s">
        <v>333</v>
      </c>
      <c r="O84" s="20"/>
      <c r="P84" s="28" t="s">
        <v>332</v>
      </c>
      <c r="Q84" s="33">
        <v>73128</v>
      </c>
      <c r="R84" s="20"/>
      <c r="S84" s="28" t="s">
        <v>332</v>
      </c>
      <c r="T84" s="34" t="s">
        <v>349</v>
      </c>
      <c r="U84" s="28" t="s">
        <v>335</v>
      </c>
    </row>
    <row r="85" spans="1:21" x14ac:dyDescent="0.25">
      <c r="A85" s="14"/>
      <c r="B85" s="31" t="s">
        <v>340</v>
      </c>
      <c r="C85" s="15"/>
      <c r="D85" s="51">
        <v>23205</v>
      </c>
      <c r="E85" s="51"/>
      <c r="F85" s="15"/>
      <c r="G85" s="52" t="s">
        <v>350</v>
      </c>
      <c r="H85" s="52"/>
      <c r="I85" s="13" t="s">
        <v>335</v>
      </c>
      <c r="J85" s="52" t="s">
        <v>333</v>
      </c>
      <c r="K85" s="52"/>
      <c r="L85" s="15"/>
      <c r="M85" s="52" t="s">
        <v>333</v>
      </c>
      <c r="N85" s="52"/>
      <c r="O85" s="15"/>
      <c r="P85" s="51">
        <v>23205</v>
      </c>
      <c r="Q85" s="51"/>
      <c r="R85" s="15"/>
      <c r="S85" s="52" t="s">
        <v>350</v>
      </c>
      <c r="T85" s="52"/>
      <c r="U85" s="13" t="s">
        <v>335</v>
      </c>
    </row>
    <row r="86" spans="1:21" x14ac:dyDescent="0.25">
      <c r="A86" s="14"/>
      <c r="B86" s="60"/>
      <c r="C86" s="20"/>
      <c r="D86" s="48"/>
      <c r="E86" s="48"/>
      <c r="F86" s="20"/>
      <c r="G86" s="48"/>
      <c r="H86" s="48"/>
      <c r="I86" s="20"/>
      <c r="J86" s="48"/>
      <c r="K86" s="48"/>
      <c r="L86" s="20"/>
      <c r="M86" s="48"/>
      <c r="N86" s="48"/>
      <c r="O86" s="20"/>
      <c r="P86" s="48"/>
      <c r="Q86" s="48"/>
      <c r="R86" s="20"/>
      <c r="S86" s="48"/>
      <c r="T86" s="48"/>
      <c r="U86" s="20"/>
    </row>
    <row r="87" spans="1:21" x14ac:dyDescent="0.25">
      <c r="A87" s="14"/>
      <c r="B87" s="22" t="s">
        <v>342</v>
      </c>
      <c r="C87" s="15"/>
      <c r="D87" s="49"/>
      <c r="E87" s="49"/>
      <c r="F87" s="15"/>
      <c r="G87" s="49"/>
      <c r="H87" s="49"/>
      <c r="I87" s="15"/>
      <c r="J87" s="49"/>
      <c r="K87" s="49"/>
      <c r="L87" s="15"/>
      <c r="M87" s="49"/>
      <c r="N87" s="49"/>
      <c r="O87" s="15"/>
      <c r="P87" s="49"/>
      <c r="Q87" s="49"/>
      <c r="R87" s="15"/>
      <c r="S87" s="49"/>
      <c r="T87" s="49"/>
      <c r="U87" s="15"/>
    </row>
    <row r="88" spans="1:21" ht="15.75" thickBot="1" x14ac:dyDescent="0.3">
      <c r="A88" s="14"/>
      <c r="B88" s="24" t="s">
        <v>343</v>
      </c>
      <c r="C88" s="20"/>
      <c r="D88" s="71">
        <v>206981</v>
      </c>
      <c r="E88" s="71"/>
      <c r="F88" s="20"/>
      <c r="G88" s="56" t="s">
        <v>387</v>
      </c>
      <c r="H88" s="56"/>
      <c r="I88" s="28" t="s">
        <v>335</v>
      </c>
      <c r="J88" s="56" t="s">
        <v>333</v>
      </c>
      <c r="K88" s="56"/>
      <c r="L88" s="20"/>
      <c r="M88" s="56" t="s">
        <v>333</v>
      </c>
      <c r="N88" s="56"/>
      <c r="O88" s="20"/>
      <c r="P88" s="71">
        <v>206981</v>
      </c>
      <c r="Q88" s="71"/>
      <c r="R88" s="20"/>
      <c r="S88" s="56" t="s">
        <v>387</v>
      </c>
      <c r="T88" s="56"/>
      <c r="U88" s="28" t="s">
        <v>335</v>
      </c>
    </row>
    <row r="89" spans="1:21" ht="15.75" thickBot="1" x14ac:dyDescent="0.3">
      <c r="A89" s="14"/>
      <c r="B89" s="31" t="s">
        <v>382</v>
      </c>
      <c r="C89" s="15"/>
      <c r="D89" s="42" t="s">
        <v>332</v>
      </c>
      <c r="E89" s="43">
        <v>303314</v>
      </c>
      <c r="F89" s="15"/>
      <c r="G89" s="42" t="s">
        <v>332</v>
      </c>
      <c r="H89" s="44" t="s">
        <v>388</v>
      </c>
      <c r="I89" s="13" t="s">
        <v>335</v>
      </c>
      <c r="J89" s="42" t="s">
        <v>332</v>
      </c>
      <c r="K89" s="44" t="s">
        <v>333</v>
      </c>
      <c r="L89" s="15"/>
      <c r="M89" s="42" t="s">
        <v>332</v>
      </c>
      <c r="N89" s="44" t="s">
        <v>333</v>
      </c>
      <c r="O89" s="15"/>
      <c r="P89" s="42" t="s">
        <v>332</v>
      </c>
      <c r="Q89" s="43">
        <v>303314</v>
      </c>
      <c r="R89" s="15"/>
      <c r="S89" s="42" t="s">
        <v>332</v>
      </c>
      <c r="T89" s="44" t="s">
        <v>388</v>
      </c>
      <c r="U89" s="13" t="s">
        <v>335</v>
      </c>
    </row>
    <row r="90" spans="1:21" ht="15.75" thickTop="1" x14ac:dyDescent="0.25">
      <c r="A90" s="14"/>
      <c r="B90" s="75"/>
      <c r="C90" s="75"/>
      <c r="D90" s="75"/>
      <c r="E90" s="75"/>
      <c r="F90" s="75"/>
      <c r="G90" s="75"/>
      <c r="H90" s="75"/>
      <c r="I90" s="75"/>
      <c r="J90" s="75"/>
      <c r="K90" s="75"/>
      <c r="L90" s="75"/>
      <c r="M90" s="75"/>
      <c r="N90" s="75"/>
      <c r="O90" s="75"/>
      <c r="P90" s="75"/>
      <c r="Q90" s="75"/>
      <c r="R90" s="75"/>
      <c r="S90" s="75"/>
      <c r="T90" s="75"/>
      <c r="U90" s="75"/>
    </row>
    <row r="91" spans="1:21" ht="25.5" customHeight="1" x14ac:dyDescent="0.25">
      <c r="A91" s="14"/>
      <c r="B91" s="75" t="s">
        <v>389</v>
      </c>
      <c r="C91" s="75"/>
      <c r="D91" s="75"/>
      <c r="E91" s="75"/>
      <c r="F91" s="75"/>
      <c r="G91" s="75"/>
      <c r="H91" s="75"/>
      <c r="I91" s="75"/>
      <c r="J91" s="75"/>
      <c r="K91" s="75"/>
      <c r="L91" s="75"/>
      <c r="M91" s="75"/>
      <c r="N91" s="75"/>
      <c r="O91" s="75"/>
      <c r="P91" s="75"/>
      <c r="Q91" s="75"/>
      <c r="R91" s="75"/>
      <c r="S91" s="75"/>
      <c r="T91" s="75"/>
      <c r="U91" s="75"/>
    </row>
    <row r="92" spans="1:21" x14ac:dyDescent="0.25">
      <c r="A92" s="14"/>
      <c r="B92" s="75"/>
      <c r="C92" s="75"/>
      <c r="D92" s="75"/>
      <c r="E92" s="75"/>
      <c r="F92" s="75"/>
      <c r="G92" s="75"/>
      <c r="H92" s="75"/>
      <c r="I92" s="75"/>
      <c r="J92" s="75"/>
      <c r="K92" s="75"/>
      <c r="L92" s="75"/>
      <c r="M92" s="75"/>
      <c r="N92" s="75"/>
      <c r="O92" s="75"/>
      <c r="P92" s="75"/>
      <c r="Q92" s="75"/>
      <c r="R92" s="75"/>
      <c r="S92" s="75"/>
      <c r="T92" s="75"/>
      <c r="U92" s="75"/>
    </row>
    <row r="93" spans="1:21" x14ac:dyDescent="0.25">
      <c r="A93" s="14"/>
      <c r="B93" s="77" t="s">
        <v>390</v>
      </c>
      <c r="C93" s="77"/>
      <c r="D93" s="77"/>
      <c r="E93" s="77"/>
      <c r="F93" s="77"/>
      <c r="G93" s="77"/>
      <c r="H93" s="77"/>
      <c r="I93" s="77"/>
      <c r="J93" s="77"/>
      <c r="K93" s="77"/>
      <c r="L93" s="77"/>
      <c r="M93" s="77"/>
      <c r="N93" s="77"/>
      <c r="O93" s="77"/>
      <c r="P93" s="77"/>
      <c r="Q93" s="77"/>
      <c r="R93" s="77"/>
      <c r="S93" s="77"/>
      <c r="T93" s="77"/>
      <c r="U93" s="77"/>
    </row>
    <row r="94" spans="1:21" x14ac:dyDescent="0.25">
      <c r="A94" s="14"/>
      <c r="B94" s="75"/>
      <c r="C94" s="75"/>
      <c r="D94" s="75"/>
      <c r="E94" s="75"/>
      <c r="F94" s="75"/>
      <c r="G94" s="75"/>
      <c r="H94" s="75"/>
      <c r="I94" s="75"/>
      <c r="J94" s="75"/>
      <c r="K94" s="75"/>
      <c r="L94" s="75"/>
      <c r="M94" s="75"/>
      <c r="N94" s="75"/>
      <c r="O94" s="75"/>
      <c r="P94" s="75"/>
      <c r="Q94" s="75"/>
      <c r="R94" s="75"/>
      <c r="S94" s="75"/>
      <c r="T94" s="75"/>
      <c r="U94" s="75"/>
    </row>
    <row r="95" spans="1:21" x14ac:dyDescent="0.25">
      <c r="A95" s="14"/>
      <c r="B95" s="75" t="s">
        <v>391</v>
      </c>
      <c r="C95" s="75"/>
      <c r="D95" s="75"/>
      <c r="E95" s="75"/>
      <c r="F95" s="75"/>
      <c r="G95" s="75"/>
      <c r="H95" s="75"/>
      <c r="I95" s="75"/>
      <c r="J95" s="75"/>
      <c r="K95" s="75"/>
      <c r="L95" s="75"/>
      <c r="M95" s="75"/>
      <c r="N95" s="75"/>
      <c r="O95" s="75"/>
      <c r="P95" s="75"/>
      <c r="Q95" s="75"/>
      <c r="R95" s="75"/>
      <c r="S95" s="75"/>
      <c r="T95" s="75"/>
      <c r="U95" s="75"/>
    </row>
    <row r="96" spans="1:21" x14ac:dyDescent="0.25">
      <c r="A96" s="14"/>
      <c r="B96" s="75"/>
      <c r="C96" s="75"/>
      <c r="D96" s="75"/>
      <c r="E96" s="75"/>
      <c r="F96" s="75"/>
      <c r="G96" s="75"/>
      <c r="H96" s="75"/>
      <c r="I96" s="75"/>
      <c r="J96" s="75"/>
      <c r="K96" s="75"/>
      <c r="L96" s="75"/>
      <c r="M96" s="75"/>
      <c r="N96" s="75"/>
      <c r="O96" s="75"/>
      <c r="P96" s="75"/>
      <c r="Q96" s="75"/>
      <c r="R96" s="75"/>
      <c r="S96" s="75"/>
      <c r="T96" s="75"/>
      <c r="U96" s="75"/>
    </row>
    <row r="97" spans="1:21" x14ac:dyDescent="0.25">
      <c r="A97" s="14"/>
      <c r="B97" s="74" t="s">
        <v>392</v>
      </c>
      <c r="C97" s="74"/>
      <c r="D97" s="74"/>
      <c r="E97" s="74"/>
      <c r="F97" s="74"/>
      <c r="G97" s="74"/>
      <c r="H97" s="74"/>
      <c r="I97" s="74"/>
      <c r="J97" s="74"/>
      <c r="K97" s="74"/>
      <c r="L97" s="74"/>
      <c r="M97" s="74"/>
      <c r="N97" s="74"/>
      <c r="O97" s="74"/>
      <c r="P97" s="74"/>
      <c r="Q97" s="74"/>
      <c r="R97" s="74"/>
      <c r="S97" s="74"/>
      <c r="T97" s="74"/>
      <c r="U97" s="74"/>
    </row>
    <row r="98" spans="1:21" x14ac:dyDescent="0.25">
      <c r="A98" s="14"/>
      <c r="B98" s="74"/>
      <c r="C98" s="74"/>
      <c r="D98" s="74"/>
      <c r="E98" s="74"/>
      <c r="F98" s="74"/>
      <c r="G98" s="74"/>
      <c r="H98" s="74"/>
      <c r="I98" s="74"/>
      <c r="J98" s="74"/>
      <c r="K98" s="74"/>
      <c r="L98" s="74"/>
      <c r="M98" s="74"/>
      <c r="N98" s="74"/>
      <c r="O98" s="74"/>
      <c r="P98" s="74"/>
      <c r="Q98" s="74"/>
      <c r="R98" s="74"/>
      <c r="S98" s="74"/>
      <c r="T98" s="74"/>
      <c r="U98" s="74"/>
    </row>
    <row r="99" spans="1:21" x14ac:dyDescent="0.25">
      <c r="A99" s="14"/>
      <c r="B99" s="74" t="s">
        <v>393</v>
      </c>
      <c r="C99" s="74"/>
      <c r="D99" s="74"/>
      <c r="E99" s="74"/>
      <c r="F99" s="74"/>
      <c r="G99" s="74"/>
      <c r="H99" s="74"/>
      <c r="I99" s="74"/>
      <c r="J99" s="74"/>
      <c r="K99" s="74"/>
      <c r="L99" s="74"/>
      <c r="M99" s="74"/>
      <c r="N99" s="74"/>
      <c r="O99" s="74"/>
      <c r="P99" s="74"/>
      <c r="Q99" s="74"/>
      <c r="R99" s="74"/>
      <c r="S99" s="74"/>
      <c r="T99" s="74"/>
      <c r="U99" s="74"/>
    </row>
    <row r="100" spans="1:21" x14ac:dyDescent="0.25">
      <c r="A100" s="14"/>
      <c r="B100" s="74"/>
      <c r="C100" s="74"/>
      <c r="D100" s="74"/>
      <c r="E100" s="74"/>
      <c r="F100" s="74"/>
      <c r="G100" s="74"/>
      <c r="H100" s="74"/>
      <c r="I100" s="74"/>
      <c r="J100" s="74"/>
      <c r="K100" s="74"/>
      <c r="L100" s="74"/>
      <c r="M100" s="74"/>
      <c r="N100" s="74"/>
      <c r="O100" s="74"/>
      <c r="P100" s="74"/>
      <c r="Q100" s="74"/>
      <c r="R100" s="74"/>
      <c r="S100" s="74"/>
      <c r="T100" s="74"/>
      <c r="U100" s="74"/>
    </row>
    <row r="101" spans="1:21" x14ac:dyDescent="0.25">
      <c r="A101" s="14"/>
      <c r="B101" s="74" t="s">
        <v>394</v>
      </c>
      <c r="C101" s="74"/>
      <c r="D101" s="74"/>
      <c r="E101" s="74"/>
      <c r="F101" s="74"/>
      <c r="G101" s="74"/>
      <c r="H101" s="74"/>
      <c r="I101" s="74"/>
      <c r="J101" s="74"/>
      <c r="K101" s="74"/>
      <c r="L101" s="74"/>
      <c r="M101" s="74"/>
      <c r="N101" s="74"/>
      <c r="O101" s="74"/>
      <c r="P101" s="74"/>
      <c r="Q101" s="74"/>
      <c r="R101" s="74"/>
      <c r="S101" s="74"/>
      <c r="T101" s="74"/>
      <c r="U101" s="74"/>
    </row>
    <row r="102" spans="1:21" x14ac:dyDescent="0.25">
      <c r="A102" s="14"/>
      <c r="B102" s="74"/>
      <c r="C102" s="74"/>
      <c r="D102" s="74"/>
      <c r="E102" s="74"/>
      <c r="F102" s="74"/>
      <c r="G102" s="74"/>
      <c r="H102" s="74"/>
      <c r="I102" s="74"/>
      <c r="J102" s="74"/>
      <c r="K102" s="74"/>
      <c r="L102" s="74"/>
      <c r="M102" s="74"/>
      <c r="N102" s="74"/>
      <c r="O102" s="74"/>
      <c r="P102" s="74"/>
      <c r="Q102" s="74"/>
      <c r="R102" s="74"/>
      <c r="S102" s="74"/>
      <c r="T102" s="74"/>
      <c r="U102" s="74"/>
    </row>
    <row r="103" spans="1:21" x14ac:dyDescent="0.25">
      <c r="A103" s="14"/>
      <c r="B103" s="74" t="s">
        <v>395</v>
      </c>
      <c r="C103" s="74"/>
      <c r="D103" s="74"/>
      <c r="E103" s="74"/>
      <c r="F103" s="74"/>
      <c r="G103" s="74"/>
      <c r="H103" s="74"/>
      <c r="I103" s="74"/>
      <c r="J103" s="74"/>
      <c r="K103" s="74"/>
      <c r="L103" s="74"/>
      <c r="M103" s="74"/>
      <c r="N103" s="74"/>
      <c r="O103" s="74"/>
      <c r="P103" s="74"/>
      <c r="Q103" s="74"/>
      <c r="R103" s="74"/>
      <c r="S103" s="74"/>
      <c r="T103" s="74"/>
      <c r="U103" s="74"/>
    </row>
    <row r="104" spans="1:21" x14ac:dyDescent="0.25">
      <c r="A104" s="14"/>
      <c r="B104" s="74"/>
      <c r="C104" s="74"/>
      <c r="D104" s="74"/>
      <c r="E104" s="74"/>
      <c r="F104" s="74"/>
      <c r="G104" s="74"/>
      <c r="H104" s="74"/>
      <c r="I104" s="74"/>
      <c r="J104" s="74"/>
      <c r="K104" s="74"/>
      <c r="L104" s="74"/>
      <c r="M104" s="74"/>
      <c r="N104" s="74"/>
      <c r="O104" s="74"/>
      <c r="P104" s="74"/>
      <c r="Q104" s="74"/>
      <c r="R104" s="74"/>
      <c r="S104" s="74"/>
      <c r="T104" s="74"/>
      <c r="U104" s="74"/>
    </row>
    <row r="105" spans="1:21" x14ac:dyDescent="0.25">
      <c r="A105" s="14"/>
      <c r="B105" s="74" t="s">
        <v>396</v>
      </c>
      <c r="C105" s="74"/>
      <c r="D105" s="74"/>
      <c r="E105" s="74"/>
      <c r="F105" s="74"/>
      <c r="G105" s="74"/>
      <c r="H105" s="74"/>
      <c r="I105" s="74"/>
      <c r="J105" s="74"/>
      <c r="K105" s="74"/>
      <c r="L105" s="74"/>
      <c r="M105" s="74"/>
      <c r="N105" s="74"/>
      <c r="O105" s="74"/>
      <c r="P105" s="74"/>
      <c r="Q105" s="74"/>
      <c r="R105" s="74"/>
      <c r="S105" s="74"/>
      <c r="T105" s="74"/>
      <c r="U105" s="74"/>
    </row>
    <row r="106" spans="1:21" x14ac:dyDescent="0.25">
      <c r="A106" s="14"/>
      <c r="B106" s="74"/>
      <c r="C106" s="74"/>
      <c r="D106" s="74"/>
      <c r="E106" s="74"/>
      <c r="F106" s="74"/>
      <c r="G106" s="74"/>
      <c r="H106" s="74"/>
      <c r="I106" s="74"/>
      <c r="J106" s="74"/>
      <c r="K106" s="74"/>
      <c r="L106" s="74"/>
      <c r="M106" s="74"/>
      <c r="N106" s="74"/>
      <c r="O106" s="74"/>
      <c r="P106" s="74"/>
      <c r="Q106" s="74"/>
      <c r="R106" s="74"/>
      <c r="S106" s="74"/>
      <c r="T106" s="74"/>
      <c r="U106" s="74"/>
    </row>
    <row r="107" spans="1:21" x14ac:dyDescent="0.25">
      <c r="A107" s="14"/>
      <c r="B107" s="74" t="s">
        <v>397</v>
      </c>
      <c r="C107" s="74"/>
      <c r="D107" s="74"/>
      <c r="E107" s="74"/>
      <c r="F107" s="74"/>
      <c r="G107" s="74"/>
      <c r="H107" s="74"/>
      <c r="I107" s="74"/>
      <c r="J107" s="74"/>
      <c r="K107" s="74"/>
      <c r="L107" s="74"/>
      <c r="M107" s="74"/>
      <c r="N107" s="74"/>
      <c r="O107" s="74"/>
      <c r="P107" s="74"/>
      <c r="Q107" s="74"/>
      <c r="R107" s="74"/>
      <c r="S107" s="74"/>
      <c r="T107" s="74"/>
      <c r="U107" s="74"/>
    </row>
    <row r="108" spans="1:21" x14ac:dyDescent="0.25">
      <c r="A108" s="14"/>
      <c r="B108" s="74"/>
      <c r="C108" s="74"/>
      <c r="D108" s="74"/>
      <c r="E108" s="74"/>
      <c r="F108" s="74"/>
      <c r="G108" s="74"/>
      <c r="H108" s="74"/>
      <c r="I108" s="74"/>
      <c r="J108" s="74"/>
      <c r="K108" s="74"/>
      <c r="L108" s="74"/>
      <c r="M108" s="74"/>
      <c r="N108" s="74"/>
      <c r="O108" s="74"/>
      <c r="P108" s="74"/>
      <c r="Q108" s="74"/>
      <c r="R108" s="74"/>
      <c r="S108" s="74"/>
      <c r="T108" s="74"/>
      <c r="U108" s="74"/>
    </row>
    <row r="109" spans="1:21" x14ac:dyDescent="0.25">
      <c r="A109" s="14"/>
      <c r="B109" s="74" t="s">
        <v>398</v>
      </c>
      <c r="C109" s="74"/>
      <c r="D109" s="74"/>
      <c r="E109" s="74"/>
      <c r="F109" s="74"/>
      <c r="G109" s="74"/>
      <c r="H109" s="74"/>
      <c r="I109" s="74"/>
      <c r="J109" s="74"/>
      <c r="K109" s="74"/>
      <c r="L109" s="74"/>
      <c r="M109" s="74"/>
      <c r="N109" s="74"/>
      <c r="O109" s="74"/>
      <c r="P109" s="74"/>
      <c r="Q109" s="74"/>
      <c r="R109" s="74"/>
      <c r="S109" s="74"/>
      <c r="T109" s="74"/>
      <c r="U109" s="74"/>
    </row>
    <row r="110" spans="1:21" x14ac:dyDescent="0.25">
      <c r="A110" s="14"/>
      <c r="B110" s="74"/>
      <c r="C110" s="74"/>
      <c r="D110" s="74"/>
      <c r="E110" s="74"/>
      <c r="F110" s="74"/>
      <c r="G110" s="74"/>
      <c r="H110" s="74"/>
      <c r="I110" s="74"/>
      <c r="J110" s="74"/>
      <c r="K110" s="74"/>
      <c r="L110" s="74"/>
      <c r="M110" s="74"/>
      <c r="N110" s="74"/>
      <c r="O110" s="74"/>
      <c r="P110" s="74"/>
      <c r="Q110" s="74"/>
      <c r="R110" s="74"/>
      <c r="S110" s="74"/>
      <c r="T110" s="74"/>
      <c r="U110" s="74"/>
    </row>
    <row r="111" spans="1:21" x14ac:dyDescent="0.25">
      <c r="A111" s="14"/>
      <c r="B111" s="75" t="s">
        <v>399</v>
      </c>
      <c r="C111" s="75"/>
      <c r="D111" s="75"/>
      <c r="E111" s="75"/>
      <c r="F111" s="75"/>
      <c r="G111" s="75"/>
      <c r="H111" s="75"/>
      <c r="I111" s="75"/>
      <c r="J111" s="75"/>
      <c r="K111" s="75"/>
      <c r="L111" s="75"/>
      <c r="M111" s="75"/>
      <c r="N111" s="75"/>
      <c r="O111" s="75"/>
      <c r="P111" s="75"/>
      <c r="Q111" s="75"/>
      <c r="R111" s="75"/>
      <c r="S111" s="75"/>
      <c r="T111" s="75"/>
      <c r="U111" s="75"/>
    </row>
    <row r="112" spans="1:21" x14ac:dyDescent="0.25">
      <c r="A112" s="14"/>
      <c r="B112" s="75"/>
      <c r="C112" s="75"/>
      <c r="D112" s="75"/>
      <c r="E112" s="75"/>
      <c r="F112" s="75"/>
      <c r="G112" s="75"/>
      <c r="H112" s="75"/>
      <c r="I112" s="75"/>
      <c r="J112" s="75"/>
      <c r="K112" s="75"/>
      <c r="L112" s="75"/>
      <c r="M112" s="75"/>
      <c r="N112" s="75"/>
      <c r="O112" s="75"/>
      <c r="P112" s="75"/>
      <c r="Q112" s="75"/>
      <c r="R112" s="75"/>
      <c r="S112" s="75"/>
      <c r="T112" s="75"/>
      <c r="U112" s="75"/>
    </row>
    <row r="113" spans="1:21" x14ac:dyDescent="0.25">
      <c r="A113" s="14"/>
      <c r="B113" s="75" t="s">
        <v>400</v>
      </c>
      <c r="C113" s="75"/>
      <c r="D113" s="75"/>
      <c r="E113" s="75"/>
      <c r="F113" s="75"/>
      <c r="G113" s="75"/>
      <c r="H113" s="75"/>
      <c r="I113" s="75"/>
      <c r="J113" s="75"/>
      <c r="K113" s="75"/>
      <c r="L113" s="75"/>
      <c r="M113" s="75"/>
      <c r="N113" s="75"/>
      <c r="O113" s="75"/>
      <c r="P113" s="75"/>
      <c r="Q113" s="75"/>
      <c r="R113" s="75"/>
      <c r="S113" s="75"/>
      <c r="T113" s="75"/>
      <c r="U113" s="75"/>
    </row>
  </sheetData>
  <mergeCells count="267">
    <mergeCell ref="B112:U112"/>
    <mergeCell ref="B113:U113"/>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66:U66"/>
    <mergeCell ref="B67:U67"/>
    <mergeCell ref="B90:U90"/>
    <mergeCell ref="B91:U91"/>
    <mergeCell ref="B92:U92"/>
    <mergeCell ref="B93:U93"/>
    <mergeCell ref="B60:U60"/>
    <mergeCell ref="B61:U61"/>
    <mergeCell ref="B62:U62"/>
    <mergeCell ref="B63:U63"/>
    <mergeCell ref="B64:U64"/>
    <mergeCell ref="B65:U65"/>
    <mergeCell ref="B39:U39"/>
    <mergeCell ref="B40:U40"/>
    <mergeCell ref="B41:U41"/>
    <mergeCell ref="B57:U57"/>
    <mergeCell ref="B58:U58"/>
    <mergeCell ref="B59:U59"/>
    <mergeCell ref="A1:A2"/>
    <mergeCell ref="B1:U1"/>
    <mergeCell ref="B2:U2"/>
    <mergeCell ref="B3:U3"/>
    <mergeCell ref="A4:A113"/>
    <mergeCell ref="B4:U4"/>
    <mergeCell ref="B5:U5"/>
    <mergeCell ref="B6:U6"/>
    <mergeCell ref="B7:U7"/>
    <mergeCell ref="B8:U8"/>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3:E73"/>
    <mergeCell ref="G73:H73"/>
    <mergeCell ref="J73:K73"/>
    <mergeCell ref="M73:N73"/>
    <mergeCell ref="P73:Q73"/>
    <mergeCell ref="S73:T73"/>
    <mergeCell ref="D71:T71"/>
    <mergeCell ref="D72:E72"/>
    <mergeCell ref="G72:H72"/>
    <mergeCell ref="J72:K72"/>
    <mergeCell ref="M72:N72"/>
    <mergeCell ref="P72:Q72"/>
    <mergeCell ref="S72:T72"/>
    <mergeCell ref="S69:T69"/>
    <mergeCell ref="D70:E70"/>
    <mergeCell ref="G70:H70"/>
    <mergeCell ref="J70:K70"/>
    <mergeCell ref="M70:N70"/>
    <mergeCell ref="P70:Q70"/>
    <mergeCell ref="S70:T70"/>
    <mergeCell ref="D55:E55"/>
    <mergeCell ref="G55:H55"/>
    <mergeCell ref="D68:H68"/>
    <mergeCell ref="J68:N68"/>
    <mergeCell ref="P68:T68"/>
    <mergeCell ref="D69:E69"/>
    <mergeCell ref="G69:H69"/>
    <mergeCell ref="J69:K69"/>
    <mergeCell ref="M69:N69"/>
    <mergeCell ref="P69:Q69"/>
    <mergeCell ref="D52:E52"/>
    <mergeCell ref="G52:H52"/>
    <mergeCell ref="D53:E53"/>
    <mergeCell ref="G53:H53"/>
    <mergeCell ref="D54:E54"/>
    <mergeCell ref="G54:H54"/>
    <mergeCell ref="D48:E48"/>
    <mergeCell ref="G48:H48"/>
    <mergeCell ref="D49:E49"/>
    <mergeCell ref="G49:H49"/>
    <mergeCell ref="D51:E51"/>
    <mergeCell ref="G51:H51"/>
    <mergeCell ref="G43:H43"/>
    <mergeCell ref="G44:H44"/>
    <mergeCell ref="I43:I44"/>
    <mergeCell ref="D45:H45"/>
    <mergeCell ref="D46:E46"/>
    <mergeCell ref="G46:H46"/>
    <mergeCell ref="D37:E37"/>
    <mergeCell ref="G37:H37"/>
    <mergeCell ref="J37:K37"/>
    <mergeCell ref="M37:N37"/>
    <mergeCell ref="D42:H42"/>
    <mergeCell ref="B43:B44"/>
    <mergeCell ref="C43:C44"/>
    <mergeCell ref="D43:E43"/>
    <mergeCell ref="D44:E44"/>
    <mergeCell ref="F43:F44"/>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E11"/>
    <mergeCell ref="G11:H11"/>
    <mergeCell ref="J11:K11"/>
    <mergeCell ref="M11:N11"/>
    <mergeCell ref="D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9"/>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36.140625" customWidth="1"/>
    <col min="5" max="5" width="32.140625" customWidth="1"/>
    <col min="6" max="6" width="7.5703125" customWidth="1"/>
    <col min="7" max="7" width="23.28515625" customWidth="1"/>
    <col min="8" max="8" width="32.140625" customWidth="1"/>
    <col min="9" max="9" width="36.140625" customWidth="1"/>
    <col min="10" max="10" width="14.5703125" customWidth="1"/>
    <col min="11" max="11" width="32.140625" customWidth="1"/>
    <col min="12" max="12" width="23.28515625" customWidth="1"/>
    <col min="13" max="13" width="7.5703125" customWidth="1"/>
    <col min="14" max="14" width="26.85546875" customWidth="1"/>
    <col min="15" max="15" width="6.42578125" customWidth="1"/>
    <col min="16" max="16" width="7.5703125" customWidth="1"/>
    <col min="17" max="17" width="26.85546875" customWidth="1"/>
    <col min="18" max="18" width="6.42578125" customWidth="1"/>
    <col min="19" max="19" width="7.5703125" customWidth="1"/>
    <col min="20" max="20" width="32.140625" customWidth="1"/>
    <col min="21" max="21" width="6.42578125" customWidth="1"/>
    <col min="22" max="22" width="7.5703125" customWidth="1"/>
    <col min="23" max="23" width="32.140625" customWidth="1"/>
    <col min="24" max="24" width="6.42578125" customWidth="1"/>
  </cols>
  <sheetData>
    <row r="1" spans="1:24" ht="15" customHeight="1" x14ac:dyDescent="0.25">
      <c r="A1" s="8" t="s">
        <v>40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01</v>
      </c>
      <c r="B3" s="72" t="s">
        <v>6</v>
      </c>
      <c r="C3" s="72"/>
      <c r="D3" s="72"/>
      <c r="E3" s="72"/>
      <c r="F3" s="72"/>
      <c r="G3" s="72"/>
      <c r="H3" s="72"/>
      <c r="I3" s="72"/>
      <c r="J3" s="72"/>
      <c r="K3" s="72"/>
      <c r="L3" s="72"/>
      <c r="M3" s="72"/>
      <c r="N3" s="72"/>
      <c r="O3" s="72"/>
      <c r="P3" s="72"/>
      <c r="Q3" s="72"/>
      <c r="R3" s="72"/>
      <c r="S3" s="72"/>
      <c r="T3" s="72"/>
      <c r="U3" s="72"/>
      <c r="V3" s="72"/>
      <c r="W3" s="72"/>
      <c r="X3" s="72"/>
    </row>
    <row r="4" spans="1:24" ht="15" customHeight="1" x14ac:dyDescent="0.25">
      <c r="A4" s="14" t="s">
        <v>401</v>
      </c>
      <c r="B4" s="72" t="s">
        <v>6</v>
      </c>
      <c r="C4" s="72"/>
      <c r="D4" s="72"/>
      <c r="E4" s="72"/>
      <c r="F4" s="72"/>
      <c r="G4" s="72"/>
      <c r="H4" s="72"/>
      <c r="I4" s="72"/>
      <c r="J4" s="72"/>
      <c r="K4" s="72"/>
      <c r="L4" s="72"/>
      <c r="M4" s="72"/>
      <c r="N4" s="72"/>
      <c r="O4" s="72"/>
      <c r="P4" s="72"/>
      <c r="Q4" s="72"/>
      <c r="R4" s="72"/>
      <c r="S4" s="72"/>
      <c r="T4" s="72"/>
      <c r="U4" s="72"/>
      <c r="V4" s="72"/>
      <c r="W4" s="72"/>
      <c r="X4" s="72"/>
    </row>
    <row r="5" spans="1:24" x14ac:dyDescent="0.25">
      <c r="A5" s="14"/>
      <c r="B5" s="77" t="s">
        <v>402</v>
      </c>
      <c r="C5" s="77"/>
      <c r="D5" s="77"/>
      <c r="E5" s="77"/>
      <c r="F5" s="77"/>
      <c r="G5" s="77"/>
      <c r="H5" s="77"/>
      <c r="I5" s="77"/>
      <c r="J5" s="77"/>
      <c r="K5" s="77"/>
      <c r="L5" s="77"/>
      <c r="M5" s="77"/>
      <c r="N5" s="77"/>
      <c r="O5" s="77"/>
      <c r="P5" s="77"/>
      <c r="Q5" s="77"/>
      <c r="R5" s="77"/>
      <c r="S5" s="77"/>
      <c r="T5" s="77"/>
      <c r="U5" s="77"/>
      <c r="V5" s="77"/>
      <c r="W5" s="77"/>
      <c r="X5" s="77"/>
    </row>
    <row r="6" spans="1:24" x14ac:dyDescent="0.25">
      <c r="A6" s="14"/>
      <c r="B6" s="75"/>
      <c r="C6" s="75"/>
      <c r="D6" s="75"/>
      <c r="E6" s="75"/>
      <c r="F6" s="75"/>
      <c r="G6" s="75"/>
      <c r="H6" s="75"/>
      <c r="I6" s="75"/>
      <c r="J6" s="75"/>
      <c r="K6" s="75"/>
      <c r="L6" s="75"/>
      <c r="M6" s="75"/>
      <c r="N6" s="75"/>
      <c r="O6" s="75"/>
      <c r="P6" s="75"/>
      <c r="Q6" s="75"/>
      <c r="R6" s="75"/>
      <c r="S6" s="75"/>
      <c r="T6" s="75"/>
      <c r="U6" s="75"/>
      <c r="V6" s="75"/>
      <c r="W6" s="75"/>
      <c r="X6" s="75"/>
    </row>
    <row r="7" spans="1:24" x14ac:dyDescent="0.25">
      <c r="A7" s="14"/>
      <c r="B7" s="75" t="s">
        <v>403</v>
      </c>
      <c r="C7" s="75"/>
      <c r="D7" s="75"/>
      <c r="E7" s="75"/>
      <c r="F7" s="75"/>
      <c r="G7" s="75"/>
      <c r="H7" s="75"/>
      <c r="I7" s="75"/>
      <c r="J7" s="75"/>
      <c r="K7" s="75"/>
      <c r="L7" s="75"/>
      <c r="M7" s="75"/>
      <c r="N7" s="75"/>
      <c r="O7" s="75"/>
      <c r="P7" s="75"/>
      <c r="Q7" s="75"/>
      <c r="R7" s="75"/>
      <c r="S7" s="75"/>
      <c r="T7" s="75"/>
      <c r="U7" s="75"/>
      <c r="V7" s="75"/>
      <c r="W7" s="75"/>
      <c r="X7" s="75"/>
    </row>
    <row r="8" spans="1:24" x14ac:dyDescent="0.25">
      <c r="A8" s="14"/>
      <c r="B8" s="75"/>
      <c r="C8" s="75"/>
      <c r="D8" s="75"/>
      <c r="E8" s="75"/>
      <c r="F8" s="75"/>
      <c r="G8" s="75"/>
      <c r="H8" s="75"/>
      <c r="I8" s="75"/>
      <c r="J8" s="75"/>
      <c r="K8" s="75"/>
      <c r="L8" s="75"/>
      <c r="M8" s="75"/>
      <c r="N8" s="75"/>
      <c r="O8" s="75"/>
      <c r="P8" s="75"/>
      <c r="Q8" s="75"/>
      <c r="R8" s="75"/>
      <c r="S8" s="75"/>
      <c r="T8" s="75"/>
      <c r="U8" s="75"/>
      <c r="V8" s="75"/>
      <c r="W8" s="75"/>
      <c r="X8" s="75"/>
    </row>
    <row r="9" spans="1:24" ht="15.75" thickBot="1" x14ac:dyDescent="0.3">
      <c r="A9" s="14"/>
      <c r="B9" s="15"/>
      <c r="C9" s="16"/>
      <c r="D9" s="47" t="s">
        <v>404</v>
      </c>
      <c r="E9" s="47"/>
      <c r="F9" s="47"/>
      <c r="G9" s="47"/>
      <c r="H9" s="47"/>
      <c r="I9" s="16"/>
    </row>
    <row r="10" spans="1:24" ht="15.75" thickBot="1" x14ac:dyDescent="0.3">
      <c r="A10" s="14"/>
      <c r="B10" s="15"/>
      <c r="C10" s="16"/>
      <c r="D10" s="79">
        <v>2013</v>
      </c>
      <c r="E10" s="79"/>
      <c r="F10" s="57"/>
      <c r="G10" s="79">
        <v>2012</v>
      </c>
      <c r="H10" s="79"/>
      <c r="I10" s="16"/>
    </row>
    <row r="11" spans="1:24" x14ac:dyDescent="0.25">
      <c r="A11" s="14"/>
      <c r="B11" s="15"/>
      <c r="C11" s="16"/>
      <c r="D11" s="46" t="s">
        <v>329</v>
      </c>
      <c r="E11" s="46"/>
      <c r="F11" s="46"/>
      <c r="G11" s="46"/>
      <c r="H11" s="46"/>
      <c r="I11" s="16"/>
    </row>
    <row r="12" spans="1:24" x14ac:dyDescent="0.25">
      <c r="A12" s="14"/>
      <c r="B12" s="29"/>
      <c r="C12" s="15"/>
      <c r="D12" s="49"/>
      <c r="E12" s="49"/>
      <c r="F12" s="15"/>
      <c r="G12" s="49"/>
      <c r="H12" s="49"/>
      <c r="I12" s="15"/>
    </row>
    <row r="13" spans="1:24" x14ac:dyDescent="0.25">
      <c r="A13" s="14"/>
      <c r="B13" s="30" t="s">
        <v>405</v>
      </c>
      <c r="C13" s="20"/>
      <c r="D13" s="28" t="s">
        <v>332</v>
      </c>
      <c r="E13" s="33">
        <v>398365</v>
      </c>
      <c r="F13" s="20"/>
      <c r="G13" s="28" t="s">
        <v>332</v>
      </c>
      <c r="H13" s="33">
        <v>246278</v>
      </c>
      <c r="I13" s="20"/>
    </row>
    <row r="14" spans="1:24" x14ac:dyDescent="0.25">
      <c r="A14" s="14"/>
      <c r="B14" s="22" t="s">
        <v>406</v>
      </c>
      <c r="C14" s="15"/>
      <c r="D14" s="49"/>
      <c r="E14" s="49"/>
      <c r="F14" s="15"/>
      <c r="G14" s="49"/>
      <c r="H14" s="49"/>
      <c r="I14" s="15"/>
    </row>
    <row r="15" spans="1:24" x14ac:dyDescent="0.25">
      <c r="A15" s="14"/>
      <c r="B15" s="24" t="s">
        <v>407</v>
      </c>
      <c r="C15" s="20"/>
      <c r="D15" s="53">
        <v>75927</v>
      </c>
      <c r="E15" s="53"/>
      <c r="F15" s="20"/>
      <c r="G15" s="53">
        <v>96240</v>
      </c>
      <c r="H15" s="53"/>
      <c r="I15" s="20"/>
    </row>
    <row r="16" spans="1:24" x14ac:dyDescent="0.25">
      <c r="A16" s="14"/>
      <c r="B16" s="31" t="s">
        <v>408</v>
      </c>
      <c r="C16" s="15"/>
      <c r="D16" s="51">
        <v>1237841</v>
      </c>
      <c r="E16" s="51"/>
      <c r="F16" s="15"/>
      <c r="G16" s="51">
        <v>1035273</v>
      </c>
      <c r="H16" s="51"/>
      <c r="I16" s="15"/>
    </row>
    <row r="17" spans="1:24" x14ac:dyDescent="0.25">
      <c r="A17" s="14"/>
      <c r="B17" s="24" t="s">
        <v>409</v>
      </c>
      <c r="C17" s="20"/>
      <c r="D17" s="53">
        <v>601114</v>
      </c>
      <c r="E17" s="53"/>
      <c r="F17" s="20"/>
      <c r="G17" s="53">
        <v>673506</v>
      </c>
      <c r="H17" s="53"/>
      <c r="I17" s="20"/>
    </row>
    <row r="18" spans="1:24" x14ac:dyDescent="0.25">
      <c r="A18" s="14"/>
      <c r="B18" s="22" t="s">
        <v>410</v>
      </c>
      <c r="C18" s="15"/>
      <c r="D18" s="51">
        <v>311670</v>
      </c>
      <c r="E18" s="51"/>
      <c r="F18" s="15"/>
      <c r="G18" s="51">
        <v>143387</v>
      </c>
      <c r="H18" s="51"/>
      <c r="I18" s="15"/>
    </row>
    <row r="19" spans="1:24" ht="15.75" thickBot="1" x14ac:dyDescent="0.3">
      <c r="A19" s="14"/>
      <c r="B19" s="30" t="s">
        <v>270</v>
      </c>
      <c r="C19" s="20"/>
      <c r="D19" s="71">
        <v>6241</v>
      </c>
      <c r="E19" s="71"/>
      <c r="F19" s="20"/>
      <c r="G19" s="71">
        <v>10504</v>
      </c>
      <c r="H19" s="71"/>
      <c r="I19" s="20"/>
    </row>
    <row r="20" spans="1:24" x14ac:dyDescent="0.25">
      <c r="A20" s="14"/>
      <c r="B20" s="29"/>
      <c r="C20" s="15"/>
      <c r="D20" s="80">
        <v>2631158</v>
      </c>
      <c r="E20" s="80"/>
      <c r="F20" s="15"/>
      <c r="G20" s="80">
        <v>2205188</v>
      </c>
      <c r="H20" s="80"/>
      <c r="I20" s="15"/>
    </row>
    <row r="21" spans="1:24" ht="15.75" thickBot="1" x14ac:dyDescent="0.3">
      <c r="A21" s="14"/>
      <c r="B21" s="30" t="s">
        <v>411</v>
      </c>
      <c r="C21" s="20"/>
      <c r="D21" s="56" t="s">
        <v>412</v>
      </c>
      <c r="E21" s="56"/>
      <c r="F21" s="28" t="s">
        <v>335</v>
      </c>
      <c r="G21" s="56" t="s">
        <v>413</v>
      </c>
      <c r="H21" s="56"/>
      <c r="I21" s="28" t="s">
        <v>335</v>
      </c>
    </row>
    <row r="22" spans="1:24" ht="15.75" thickBot="1" x14ac:dyDescent="0.3">
      <c r="A22" s="14"/>
      <c r="B22" s="31" t="s">
        <v>414</v>
      </c>
      <c r="C22" s="15"/>
      <c r="D22" s="42" t="s">
        <v>332</v>
      </c>
      <c r="E22" s="43">
        <v>2630601</v>
      </c>
      <c r="F22" s="15"/>
      <c r="G22" s="42" t="s">
        <v>332</v>
      </c>
      <c r="H22" s="43">
        <v>2203944</v>
      </c>
      <c r="I22" s="15"/>
    </row>
    <row r="23" spans="1:24" ht="15.75" thickTop="1" x14ac:dyDescent="0.25">
      <c r="A23" s="14"/>
      <c r="B23" s="76"/>
      <c r="C23" s="76"/>
      <c r="D23" s="76"/>
      <c r="E23" s="76"/>
      <c r="F23" s="76"/>
      <c r="G23" s="76"/>
      <c r="H23" s="76"/>
      <c r="I23" s="76"/>
      <c r="J23" s="76"/>
      <c r="K23" s="76"/>
      <c r="L23" s="76"/>
      <c r="M23" s="76"/>
      <c r="N23" s="76"/>
      <c r="O23" s="76"/>
      <c r="P23" s="76"/>
      <c r="Q23" s="76"/>
      <c r="R23" s="76"/>
      <c r="S23" s="76"/>
      <c r="T23" s="76"/>
      <c r="U23" s="76"/>
      <c r="V23" s="76"/>
      <c r="W23" s="76"/>
      <c r="X23" s="76"/>
    </row>
    <row r="24" spans="1:24" ht="25.5" customHeight="1" x14ac:dyDescent="0.25">
      <c r="A24" s="14"/>
      <c r="B24" s="75" t="s">
        <v>415</v>
      </c>
      <c r="C24" s="75"/>
      <c r="D24" s="75"/>
      <c r="E24" s="75"/>
      <c r="F24" s="75"/>
      <c r="G24" s="75"/>
      <c r="H24" s="75"/>
      <c r="I24" s="75"/>
      <c r="J24" s="75"/>
      <c r="K24" s="75"/>
      <c r="L24" s="75"/>
      <c r="M24" s="75"/>
      <c r="N24" s="75"/>
      <c r="O24" s="75"/>
      <c r="P24" s="75"/>
      <c r="Q24" s="75"/>
      <c r="R24" s="75"/>
      <c r="S24" s="75"/>
      <c r="T24" s="75"/>
      <c r="U24" s="75"/>
      <c r="V24" s="75"/>
      <c r="W24" s="75"/>
      <c r="X24" s="75"/>
    </row>
    <row r="25" spans="1:24" x14ac:dyDescent="0.25">
      <c r="A25" s="14"/>
      <c r="B25" s="75"/>
      <c r="C25" s="75"/>
      <c r="D25" s="75"/>
      <c r="E25" s="75"/>
      <c r="F25" s="75"/>
      <c r="G25" s="75"/>
      <c r="H25" s="75"/>
      <c r="I25" s="75"/>
      <c r="J25" s="75"/>
      <c r="K25" s="75"/>
      <c r="L25" s="75"/>
      <c r="M25" s="75"/>
      <c r="N25" s="75"/>
      <c r="O25" s="75"/>
      <c r="P25" s="75"/>
      <c r="Q25" s="75"/>
      <c r="R25" s="75"/>
      <c r="S25" s="75"/>
      <c r="T25" s="75"/>
      <c r="U25" s="75"/>
      <c r="V25" s="75"/>
      <c r="W25" s="75"/>
      <c r="X25" s="75"/>
    </row>
    <row r="26" spans="1:24" x14ac:dyDescent="0.25">
      <c r="A26" s="14"/>
      <c r="B26" s="75" t="s">
        <v>416</v>
      </c>
      <c r="C26" s="75"/>
      <c r="D26" s="75"/>
      <c r="E26" s="75"/>
      <c r="F26" s="75"/>
      <c r="G26" s="75"/>
      <c r="H26" s="75"/>
      <c r="I26" s="75"/>
      <c r="J26" s="75"/>
      <c r="K26" s="75"/>
      <c r="L26" s="75"/>
      <c r="M26" s="75"/>
      <c r="N26" s="75"/>
      <c r="O26" s="75"/>
      <c r="P26" s="75"/>
      <c r="Q26" s="75"/>
      <c r="R26" s="75"/>
      <c r="S26" s="75"/>
      <c r="T26" s="75"/>
      <c r="U26" s="75"/>
      <c r="V26" s="75"/>
      <c r="W26" s="75"/>
      <c r="X26" s="75"/>
    </row>
    <row r="27" spans="1:24" x14ac:dyDescent="0.25">
      <c r="A27" s="14"/>
      <c r="B27" s="75"/>
      <c r="C27" s="75"/>
      <c r="D27" s="75"/>
      <c r="E27" s="75"/>
      <c r="F27" s="75"/>
      <c r="G27" s="75"/>
      <c r="H27" s="75"/>
      <c r="I27" s="75"/>
      <c r="J27" s="75"/>
      <c r="K27" s="75"/>
      <c r="L27" s="75"/>
      <c r="M27" s="75"/>
      <c r="N27" s="75"/>
      <c r="O27" s="75"/>
      <c r="P27" s="75"/>
      <c r="Q27" s="75"/>
      <c r="R27" s="75"/>
      <c r="S27" s="75"/>
      <c r="T27" s="75"/>
      <c r="U27" s="75"/>
      <c r="V27" s="75"/>
      <c r="W27" s="75"/>
      <c r="X27" s="75"/>
    </row>
    <row r="28" spans="1:24" x14ac:dyDescent="0.25">
      <c r="A28" s="14"/>
      <c r="B28" s="75" t="s">
        <v>417</v>
      </c>
      <c r="C28" s="75"/>
      <c r="D28" s="75"/>
      <c r="E28" s="75"/>
      <c r="F28" s="75"/>
      <c r="G28" s="75"/>
      <c r="H28" s="75"/>
      <c r="I28" s="75"/>
      <c r="J28" s="75"/>
      <c r="K28" s="75"/>
      <c r="L28" s="75"/>
      <c r="M28" s="75"/>
      <c r="N28" s="75"/>
      <c r="O28" s="75"/>
      <c r="P28" s="75"/>
      <c r="Q28" s="75"/>
      <c r="R28" s="75"/>
      <c r="S28" s="75"/>
      <c r="T28" s="75"/>
      <c r="U28" s="75"/>
      <c r="V28" s="75"/>
      <c r="W28" s="75"/>
      <c r="X28" s="75"/>
    </row>
    <row r="29" spans="1:24" x14ac:dyDescent="0.25">
      <c r="A29" s="14"/>
      <c r="B29" s="75"/>
      <c r="C29" s="75"/>
      <c r="D29" s="75"/>
      <c r="E29" s="75"/>
      <c r="F29" s="75"/>
      <c r="G29" s="75"/>
      <c r="H29" s="75"/>
      <c r="I29" s="75"/>
      <c r="J29" s="75"/>
      <c r="K29" s="75"/>
      <c r="L29" s="75"/>
      <c r="M29" s="75"/>
      <c r="N29" s="75"/>
      <c r="O29" s="75"/>
      <c r="P29" s="75"/>
      <c r="Q29" s="75"/>
      <c r="R29" s="75"/>
      <c r="S29" s="75"/>
      <c r="T29" s="75"/>
      <c r="U29" s="75"/>
      <c r="V29" s="75"/>
      <c r="W29" s="75"/>
      <c r="X29" s="75"/>
    </row>
    <row r="30" spans="1:24" ht="15.75" thickBot="1" x14ac:dyDescent="0.3">
      <c r="A30" s="14"/>
      <c r="B30" s="15"/>
      <c r="C30" s="16"/>
      <c r="D30" s="47" t="s">
        <v>404</v>
      </c>
      <c r="E30" s="47"/>
      <c r="F30" s="47"/>
      <c r="G30" s="47"/>
      <c r="H30" s="47"/>
      <c r="I30" s="16"/>
    </row>
    <row r="31" spans="1:24" ht="15.75" thickBot="1" x14ac:dyDescent="0.3">
      <c r="A31" s="14"/>
      <c r="B31" s="15"/>
      <c r="C31" s="16"/>
      <c r="D31" s="79">
        <v>2013</v>
      </c>
      <c r="E31" s="79"/>
      <c r="F31" s="57"/>
      <c r="G31" s="79">
        <v>2012</v>
      </c>
      <c r="H31" s="79"/>
      <c r="I31" s="16"/>
    </row>
    <row r="32" spans="1:24" x14ac:dyDescent="0.25">
      <c r="A32" s="14"/>
      <c r="B32" s="15"/>
      <c r="C32" s="16"/>
      <c r="D32" s="46" t="s">
        <v>329</v>
      </c>
      <c r="E32" s="46"/>
      <c r="F32" s="46"/>
      <c r="G32" s="46"/>
      <c r="H32" s="46"/>
      <c r="I32" s="16"/>
    </row>
    <row r="33" spans="1:24" x14ac:dyDescent="0.25">
      <c r="A33" s="14"/>
      <c r="B33" s="29"/>
      <c r="C33" s="15"/>
      <c r="D33" s="49"/>
      <c r="E33" s="49"/>
      <c r="F33" s="15"/>
      <c r="G33" s="49"/>
      <c r="H33" s="49"/>
      <c r="I33" s="15"/>
    </row>
    <row r="34" spans="1:24" x14ac:dyDescent="0.25">
      <c r="A34" s="14"/>
      <c r="B34" s="30" t="s">
        <v>418</v>
      </c>
      <c r="C34" s="20"/>
      <c r="D34" s="28" t="s">
        <v>332</v>
      </c>
      <c r="E34" s="33">
        <v>1501</v>
      </c>
      <c r="F34" s="20"/>
      <c r="G34" s="28" t="s">
        <v>332</v>
      </c>
      <c r="H34" s="33">
        <v>4579</v>
      </c>
      <c r="I34" s="20"/>
    </row>
    <row r="35" spans="1:24" x14ac:dyDescent="0.25">
      <c r="A35" s="14"/>
      <c r="B35" s="22" t="s">
        <v>419</v>
      </c>
      <c r="C35" s="15"/>
      <c r="D35" s="51">
        <v>17487</v>
      </c>
      <c r="E35" s="51"/>
      <c r="F35" s="15"/>
      <c r="G35" s="51">
        <v>2348</v>
      </c>
      <c r="H35" s="51"/>
      <c r="I35" s="15"/>
    </row>
    <row r="36" spans="1:24" ht="15.75" thickBot="1" x14ac:dyDescent="0.3">
      <c r="A36" s="14"/>
      <c r="B36" s="30" t="s">
        <v>420</v>
      </c>
      <c r="C36" s="20"/>
      <c r="D36" s="56" t="s">
        <v>421</v>
      </c>
      <c r="E36" s="56"/>
      <c r="F36" s="28" t="s">
        <v>335</v>
      </c>
      <c r="G36" s="56" t="s">
        <v>422</v>
      </c>
      <c r="H36" s="56"/>
      <c r="I36" s="28" t="s">
        <v>335</v>
      </c>
    </row>
    <row r="37" spans="1:24" ht="15.75" thickBot="1" x14ac:dyDescent="0.3">
      <c r="A37" s="14"/>
      <c r="B37" s="22" t="s">
        <v>423</v>
      </c>
      <c r="C37" s="15"/>
      <c r="D37" s="42" t="s">
        <v>332</v>
      </c>
      <c r="E37" s="43">
        <v>12942</v>
      </c>
      <c r="F37" s="15"/>
      <c r="G37" s="42" t="s">
        <v>332</v>
      </c>
      <c r="H37" s="43">
        <v>1501</v>
      </c>
      <c r="I37" s="15"/>
    </row>
    <row r="38" spans="1:24" ht="15.75" thickTop="1" x14ac:dyDescent="0.25">
      <c r="A38" s="14"/>
      <c r="B38" s="76"/>
      <c r="C38" s="76"/>
      <c r="D38" s="76"/>
      <c r="E38" s="76"/>
      <c r="F38" s="76"/>
      <c r="G38" s="76"/>
      <c r="H38" s="76"/>
      <c r="I38" s="76"/>
      <c r="J38" s="76"/>
      <c r="K38" s="76"/>
      <c r="L38" s="76"/>
      <c r="M38" s="76"/>
      <c r="N38" s="76"/>
      <c r="O38" s="76"/>
      <c r="P38" s="76"/>
      <c r="Q38" s="76"/>
      <c r="R38" s="76"/>
      <c r="S38" s="76"/>
      <c r="T38" s="76"/>
      <c r="U38" s="76"/>
      <c r="V38" s="76"/>
      <c r="W38" s="76"/>
      <c r="X38" s="76"/>
    </row>
    <row r="39" spans="1:24" x14ac:dyDescent="0.25">
      <c r="A39" s="14"/>
      <c r="B39" s="77" t="s">
        <v>424</v>
      </c>
      <c r="C39" s="77"/>
      <c r="D39" s="77"/>
      <c r="E39" s="77"/>
      <c r="F39" s="77"/>
      <c r="G39" s="77"/>
      <c r="H39" s="77"/>
      <c r="I39" s="77"/>
      <c r="J39" s="77"/>
      <c r="K39" s="77"/>
      <c r="L39" s="77"/>
      <c r="M39" s="77"/>
      <c r="N39" s="77"/>
      <c r="O39" s="77"/>
      <c r="P39" s="77"/>
      <c r="Q39" s="77"/>
      <c r="R39" s="77"/>
      <c r="S39" s="77"/>
      <c r="T39" s="77"/>
      <c r="U39" s="77"/>
      <c r="V39" s="77"/>
      <c r="W39" s="77"/>
      <c r="X39" s="77"/>
    </row>
    <row r="40" spans="1:24" x14ac:dyDescent="0.25">
      <c r="A40" s="14"/>
      <c r="B40" s="75"/>
      <c r="C40" s="75"/>
      <c r="D40" s="75"/>
      <c r="E40" s="75"/>
      <c r="F40" s="75"/>
      <c r="G40" s="75"/>
      <c r="H40" s="75"/>
      <c r="I40" s="75"/>
      <c r="J40" s="75"/>
      <c r="K40" s="75"/>
      <c r="L40" s="75"/>
      <c r="M40" s="75"/>
      <c r="N40" s="75"/>
      <c r="O40" s="75"/>
      <c r="P40" s="75"/>
      <c r="Q40" s="75"/>
      <c r="R40" s="75"/>
      <c r="S40" s="75"/>
      <c r="T40" s="75"/>
      <c r="U40" s="75"/>
      <c r="V40" s="75"/>
      <c r="W40" s="75"/>
      <c r="X40" s="75"/>
    </row>
    <row r="41" spans="1:24" x14ac:dyDescent="0.25">
      <c r="A41" s="14"/>
      <c r="B41" s="75" t="s">
        <v>425</v>
      </c>
      <c r="C41" s="75"/>
      <c r="D41" s="75"/>
      <c r="E41" s="75"/>
      <c r="F41" s="75"/>
      <c r="G41" s="75"/>
      <c r="H41" s="75"/>
      <c r="I41" s="75"/>
      <c r="J41" s="75"/>
      <c r="K41" s="75"/>
      <c r="L41" s="75"/>
      <c r="M41" s="75"/>
      <c r="N41" s="75"/>
      <c r="O41" s="75"/>
      <c r="P41" s="75"/>
      <c r="Q41" s="75"/>
      <c r="R41" s="75"/>
      <c r="S41" s="75"/>
      <c r="T41" s="75"/>
      <c r="U41" s="75"/>
      <c r="V41" s="75"/>
      <c r="W41" s="75"/>
      <c r="X41" s="75"/>
    </row>
    <row r="42" spans="1:24" x14ac:dyDescent="0.25">
      <c r="A42" s="14"/>
      <c r="B42" s="75"/>
      <c r="C42" s="75"/>
      <c r="D42" s="75"/>
      <c r="E42" s="75"/>
      <c r="F42" s="75"/>
      <c r="G42" s="75"/>
      <c r="H42" s="75"/>
      <c r="I42" s="75"/>
      <c r="J42" s="75"/>
      <c r="K42" s="75"/>
      <c r="L42" s="75"/>
      <c r="M42" s="75"/>
      <c r="N42" s="75"/>
      <c r="O42" s="75"/>
      <c r="P42" s="75"/>
      <c r="Q42" s="75"/>
      <c r="R42" s="75"/>
      <c r="S42" s="75"/>
      <c r="T42" s="75"/>
      <c r="U42" s="75"/>
      <c r="V42" s="75"/>
      <c r="W42" s="75"/>
      <c r="X42" s="75"/>
    </row>
    <row r="43" spans="1:24" ht="15.75" thickBot="1" x14ac:dyDescent="0.3">
      <c r="A43" s="14"/>
      <c r="B43" s="15"/>
      <c r="C43" s="16"/>
      <c r="D43" s="102" t="s">
        <v>426</v>
      </c>
      <c r="E43" s="102"/>
      <c r="F43" s="16"/>
      <c r="G43" s="103" t="s">
        <v>427</v>
      </c>
      <c r="H43" s="103"/>
      <c r="I43" s="103"/>
      <c r="J43" s="103"/>
      <c r="K43" s="103"/>
      <c r="L43" s="103"/>
      <c r="M43" s="103"/>
      <c r="N43" s="103"/>
      <c r="O43" s="16"/>
      <c r="P43" s="45"/>
      <c r="Q43" s="45"/>
      <c r="R43" s="16"/>
      <c r="S43" s="45"/>
      <c r="T43" s="45"/>
      <c r="U43" s="16"/>
      <c r="V43" s="45"/>
      <c r="W43" s="45"/>
      <c r="X43" s="16"/>
    </row>
    <row r="44" spans="1:24" x14ac:dyDescent="0.25">
      <c r="A44" s="14"/>
      <c r="B44" s="62"/>
      <c r="C44" s="45"/>
      <c r="D44" s="102" t="s">
        <v>428</v>
      </c>
      <c r="E44" s="102"/>
      <c r="F44" s="45"/>
      <c r="G44" s="104" t="s">
        <v>407</v>
      </c>
      <c r="H44" s="104"/>
      <c r="I44" s="64"/>
      <c r="J44" s="104" t="s">
        <v>430</v>
      </c>
      <c r="K44" s="104"/>
      <c r="L44" s="64"/>
      <c r="M44" s="104" t="s">
        <v>430</v>
      </c>
      <c r="N44" s="104"/>
      <c r="O44" s="45"/>
      <c r="P44" s="102" t="s">
        <v>410</v>
      </c>
      <c r="Q44" s="102"/>
      <c r="R44" s="45"/>
      <c r="S44" s="102" t="s">
        <v>270</v>
      </c>
      <c r="T44" s="102"/>
      <c r="U44" s="45"/>
      <c r="V44" s="102" t="s">
        <v>150</v>
      </c>
      <c r="W44" s="102"/>
      <c r="X44" s="45"/>
    </row>
    <row r="45" spans="1:24" ht="15.75" thickBot="1" x14ac:dyDescent="0.3">
      <c r="A45" s="14"/>
      <c r="B45" s="62"/>
      <c r="C45" s="45"/>
      <c r="D45" s="103" t="s">
        <v>429</v>
      </c>
      <c r="E45" s="103"/>
      <c r="F45" s="45"/>
      <c r="G45" s="103"/>
      <c r="H45" s="103"/>
      <c r="I45" s="65"/>
      <c r="J45" s="103" t="s">
        <v>431</v>
      </c>
      <c r="K45" s="103"/>
      <c r="L45" s="65"/>
      <c r="M45" s="103" t="s">
        <v>432</v>
      </c>
      <c r="N45" s="103"/>
      <c r="O45" s="45"/>
      <c r="P45" s="103"/>
      <c r="Q45" s="103"/>
      <c r="R45" s="45"/>
      <c r="S45" s="103"/>
      <c r="T45" s="103"/>
      <c r="U45" s="45"/>
      <c r="V45" s="103"/>
      <c r="W45" s="103"/>
      <c r="X45" s="45"/>
    </row>
    <row r="46" spans="1:24" x14ac:dyDescent="0.25">
      <c r="A46" s="14"/>
      <c r="B46" s="15"/>
      <c r="C46" s="16"/>
      <c r="D46" s="102" t="s">
        <v>329</v>
      </c>
      <c r="E46" s="102"/>
      <c r="F46" s="102"/>
      <c r="G46" s="102"/>
      <c r="H46" s="102"/>
      <c r="I46" s="102"/>
      <c r="J46" s="102"/>
      <c r="K46" s="102"/>
      <c r="L46" s="102"/>
      <c r="M46" s="102"/>
      <c r="N46" s="102"/>
      <c r="O46" s="102"/>
      <c r="P46" s="102"/>
      <c r="Q46" s="102"/>
      <c r="R46" s="102"/>
      <c r="S46" s="102"/>
      <c r="T46" s="102"/>
      <c r="U46" s="102"/>
      <c r="V46" s="102"/>
      <c r="W46" s="102"/>
      <c r="X46" s="16"/>
    </row>
    <row r="47" spans="1:24" x14ac:dyDescent="0.25">
      <c r="A47" s="14"/>
      <c r="B47" s="81" t="s">
        <v>433</v>
      </c>
      <c r="C47" s="20"/>
      <c r="D47" s="48"/>
      <c r="E47" s="48"/>
      <c r="F47" s="20"/>
      <c r="G47" s="48"/>
      <c r="H47" s="48"/>
      <c r="I47" s="20"/>
      <c r="J47" s="48"/>
      <c r="K47" s="48"/>
      <c r="L47" s="20"/>
      <c r="M47" s="48"/>
      <c r="N47" s="48"/>
      <c r="O47" s="20"/>
      <c r="P47" s="48"/>
      <c r="Q47" s="48"/>
      <c r="R47" s="20"/>
      <c r="S47" s="48"/>
      <c r="T47" s="48"/>
      <c r="U47" s="20"/>
      <c r="V47" s="48"/>
      <c r="W47" s="48"/>
      <c r="X47" s="20"/>
    </row>
    <row r="48" spans="1:24" x14ac:dyDescent="0.25">
      <c r="A48" s="14"/>
      <c r="B48" s="82" t="s">
        <v>434</v>
      </c>
      <c r="C48" s="15"/>
      <c r="D48" s="49"/>
      <c r="E48" s="49"/>
      <c r="F48" s="15"/>
      <c r="G48" s="49"/>
      <c r="H48" s="49"/>
      <c r="I48" s="15"/>
      <c r="J48" s="49"/>
      <c r="K48" s="49"/>
      <c r="L48" s="15"/>
      <c r="M48" s="49"/>
      <c r="N48" s="49"/>
      <c r="O48" s="15"/>
      <c r="P48" s="49"/>
      <c r="Q48" s="49"/>
      <c r="R48" s="15"/>
      <c r="S48" s="49"/>
      <c r="T48" s="49"/>
      <c r="U48" s="15"/>
      <c r="V48" s="49"/>
      <c r="W48" s="49"/>
      <c r="X48" s="15"/>
    </row>
    <row r="49" spans="1:24" x14ac:dyDescent="0.25">
      <c r="A49" s="14"/>
      <c r="B49" s="83" t="s">
        <v>435</v>
      </c>
      <c r="C49" s="20"/>
      <c r="D49" s="48"/>
      <c r="E49" s="48"/>
      <c r="F49" s="20"/>
      <c r="G49" s="48"/>
      <c r="H49" s="48"/>
      <c r="I49" s="20"/>
      <c r="J49" s="48"/>
      <c r="K49" s="48"/>
      <c r="L49" s="20"/>
      <c r="M49" s="48"/>
      <c r="N49" s="48"/>
      <c r="O49" s="20"/>
      <c r="P49" s="48"/>
      <c r="Q49" s="48"/>
      <c r="R49" s="20"/>
      <c r="S49" s="48"/>
      <c r="T49" s="48"/>
      <c r="U49" s="20"/>
      <c r="V49" s="48"/>
      <c r="W49" s="48"/>
      <c r="X49" s="20"/>
    </row>
    <row r="50" spans="1:24" x14ac:dyDescent="0.25">
      <c r="A50" s="14"/>
      <c r="B50" s="84" t="s">
        <v>436</v>
      </c>
      <c r="C50" s="15"/>
      <c r="D50" s="85" t="s">
        <v>332</v>
      </c>
      <c r="E50" s="86">
        <v>349</v>
      </c>
      <c r="F50" s="15"/>
      <c r="G50" s="85" t="s">
        <v>332</v>
      </c>
      <c r="H50" s="86" t="s">
        <v>333</v>
      </c>
      <c r="I50" s="15"/>
      <c r="J50" s="85" t="s">
        <v>332</v>
      </c>
      <c r="K50" s="86" t="s">
        <v>333</v>
      </c>
      <c r="L50" s="15"/>
      <c r="M50" s="85" t="s">
        <v>332</v>
      </c>
      <c r="N50" s="86" t="s">
        <v>333</v>
      </c>
      <c r="O50" s="15"/>
      <c r="P50" s="85" t="s">
        <v>332</v>
      </c>
      <c r="Q50" s="86" t="s">
        <v>333</v>
      </c>
      <c r="R50" s="15"/>
      <c r="S50" s="85" t="s">
        <v>332</v>
      </c>
      <c r="T50" s="86" t="s">
        <v>333</v>
      </c>
      <c r="U50" s="15"/>
      <c r="V50" s="85" t="s">
        <v>332</v>
      </c>
      <c r="W50" s="86">
        <v>349</v>
      </c>
      <c r="X50" s="15"/>
    </row>
    <row r="51" spans="1:24" ht="15.75" thickBot="1" x14ac:dyDescent="0.3">
      <c r="A51" s="14"/>
      <c r="B51" s="87" t="s">
        <v>437</v>
      </c>
      <c r="C51" s="20"/>
      <c r="D51" s="105">
        <v>12847</v>
      </c>
      <c r="E51" s="105"/>
      <c r="F51" s="20"/>
      <c r="G51" s="105">
        <v>2774</v>
      </c>
      <c r="H51" s="105"/>
      <c r="I51" s="20"/>
      <c r="J51" s="105">
        <v>28441</v>
      </c>
      <c r="K51" s="105"/>
      <c r="L51" s="20"/>
      <c r="M51" s="105">
        <v>26778</v>
      </c>
      <c r="N51" s="105"/>
      <c r="O51" s="20"/>
      <c r="P51" s="105">
        <v>6576</v>
      </c>
      <c r="Q51" s="105"/>
      <c r="R51" s="20"/>
      <c r="S51" s="106">
        <v>55</v>
      </c>
      <c r="T51" s="106"/>
      <c r="U51" s="20"/>
      <c r="V51" s="105">
        <v>77471</v>
      </c>
      <c r="W51" s="105"/>
      <c r="X51" s="20"/>
    </row>
    <row r="52" spans="1:24" x14ac:dyDescent="0.25">
      <c r="A52" s="14"/>
      <c r="B52" s="29"/>
      <c r="C52" s="15"/>
      <c r="D52" s="108">
        <v>13196</v>
      </c>
      <c r="E52" s="108"/>
      <c r="F52" s="15"/>
      <c r="G52" s="108">
        <v>2774</v>
      </c>
      <c r="H52" s="108"/>
      <c r="I52" s="15"/>
      <c r="J52" s="108">
        <v>28441</v>
      </c>
      <c r="K52" s="108"/>
      <c r="L52" s="15"/>
      <c r="M52" s="108">
        <v>26778</v>
      </c>
      <c r="N52" s="108"/>
      <c r="O52" s="15"/>
      <c r="P52" s="108">
        <v>6576</v>
      </c>
      <c r="Q52" s="108"/>
      <c r="R52" s="15"/>
      <c r="S52" s="110">
        <v>55</v>
      </c>
      <c r="T52" s="110"/>
      <c r="U52" s="15"/>
      <c r="V52" s="108">
        <v>77820</v>
      </c>
      <c r="W52" s="108"/>
      <c r="X52" s="15"/>
    </row>
    <row r="53" spans="1:24" ht="15.75" thickBot="1" x14ac:dyDescent="0.3">
      <c r="A53" s="14"/>
      <c r="B53" s="87" t="s">
        <v>438</v>
      </c>
      <c r="C53" s="20"/>
      <c r="D53" s="111"/>
      <c r="E53" s="111"/>
      <c r="F53" s="20"/>
      <c r="G53" s="111"/>
      <c r="H53" s="111"/>
      <c r="I53" s="20"/>
      <c r="J53" s="111"/>
      <c r="K53" s="111"/>
      <c r="L53" s="20"/>
      <c r="M53" s="111"/>
      <c r="N53" s="111"/>
      <c r="O53" s="20"/>
      <c r="P53" s="111"/>
      <c r="Q53" s="111"/>
      <c r="R53" s="20"/>
      <c r="S53" s="111"/>
      <c r="T53" s="111"/>
      <c r="U53" s="20"/>
      <c r="V53" s="105">
        <v>6000</v>
      </c>
      <c r="W53" s="105"/>
      <c r="X53" s="20"/>
    </row>
    <row r="54" spans="1:24" ht="15.75" thickBot="1" x14ac:dyDescent="0.3">
      <c r="A54" s="14"/>
      <c r="B54" s="91" t="s">
        <v>439</v>
      </c>
      <c r="C54" s="15"/>
      <c r="D54" s="92" t="s">
        <v>332</v>
      </c>
      <c r="E54" s="93">
        <v>13196</v>
      </c>
      <c r="F54" s="15"/>
      <c r="G54" s="92" t="s">
        <v>332</v>
      </c>
      <c r="H54" s="93">
        <v>2774</v>
      </c>
      <c r="I54" s="15"/>
      <c r="J54" s="92" t="s">
        <v>332</v>
      </c>
      <c r="K54" s="93">
        <v>28441</v>
      </c>
      <c r="L54" s="15"/>
      <c r="M54" s="92" t="s">
        <v>332</v>
      </c>
      <c r="N54" s="93">
        <v>26778</v>
      </c>
      <c r="O54" s="15"/>
      <c r="P54" s="92" t="s">
        <v>332</v>
      </c>
      <c r="Q54" s="93">
        <v>6576</v>
      </c>
      <c r="R54" s="15"/>
      <c r="S54" s="92" t="s">
        <v>332</v>
      </c>
      <c r="T54" s="94">
        <v>55</v>
      </c>
      <c r="U54" s="15"/>
      <c r="V54" s="92" t="s">
        <v>332</v>
      </c>
      <c r="W54" s="93">
        <v>83820</v>
      </c>
      <c r="X54" s="15"/>
    </row>
    <row r="55" spans="1:24" ht="15.75" thickTop="1" x14ac:dyDescent="0.25">
      <c r="A55" s="14"/>
      <c r="B55" s="60"/>
      <c r="C55" s="20"/>
      <c r="D55" s="66"/>
      <c r="E55" s="66"/>
      <c r="F55" s="20"/>
      <c r="G55" s="66"/>
      <c r="H55" s="66"/>
      <c r="I55" s="20"/>
      <c r="J55" s="66"/>
      <c r="K55" s="66"/>
      <c r="L55" s="20"/>
      <c r="M55" s="66"/>
      <c r="N55" s="66"/>
      <c r="O55" s="20"/>
      <c r="P55" s="66"/>
      <c r="Q55" s="66"/>
      <c r="R55" s="20"/>
      <c r="S55" s="66"/>
      <c r="T55" s="66"/>
      <c r="U55" s="20"/>
      <c r="V55" s="66"/>
      <c r="W55" s="66"/>
      <c r="X55" s="20"/>
    </row>
    <row r="56" spans="1:24" x14ac:dyDescent="0.25">
      <c r="A56" s="14"/>
      <c r="B56" s="82" t="s">
        <v>440</v>
      </c>
      <c r="C56" s="15"/>
      <c r="D56" s="49"/>
      <c r="E56" s="49"/>
      <c r="F56" s="15"/>
      <c r="G56" s="49"/>
      <c r="H56" s="49"/>
      <c r="I56" s="15"/>
      <c r="J56" s="49"/>
      <c r="K56" s="49"/>
      <c r="L56" s="15"/>
      <c r="M56" s="49"/>
      <c r="N56" s="49"/>
      <c r="O56" s="15"/>
      <c r="P56" s="49"/>
      <c r="Q56" s="49"/>
      <c r="R56" s="15"/>
      <c r="S56" s="49"/>
      <c r="T56" s="49"/>
      <c r="U56" s="15"/>
      <c r="V56" s="49"/>
      <c r="W56" s="49"/>
      <c r="X56" s="15"/>
    </row>
    <row r="57" spans="1:24" x14ac:dyDescent="0.25">
      <c r="A57" s="14"/>
      <c r="B57" s="83" t="s">
        <v>436</v>
      </c>
      <c r="C57" s="20"/>
      <c r="D57" s="95" t="s">
        <v>332</v>
      </c>
      <c r="E57" s="88">
        <v>3939</v>
      </c>
      <c r="F57" s="20"/>
      <c r="G57" s="95" t="s">
        <v>332</v>
      </c>
      <c r="H57" s="88">
        <v>8065</v>
      </c>
      <c r="I57" s="20"/>
      <c r="J57" s="95" t="s">
        <v>332</v>
      </c>
      <c r="K57" s="88">
        <v>36779</v>
      </c>
      <c r="L57" s="20"/>
      <c r="M57" s="95" t="s">
        <v>332</v>
      </c>
      <c r="N57" s="88">
        <v>16271</v>
      </c>
      <c r="O57" s="20"/>
      <c r="P57" s="95" t="s">
        <v>332</v>
      </c>
      <c r="Q57" s="89" t="s">
        <v>333</v>
      </c>
      <c r="R57" s="20"/>
      <c r="S57" s="95" t="s">
        <v>332</v>
      </c>
      <c r="T57" s="89" t="s">
        <v>333</v>
      </c>
      <c r="U57" s="20"/>
      <c r="V57" s="95" t="s">
        <v>332</v>
      </c>
      <c r="W57" s="88">
        <v>65054</v>
      </c>
      <c r="X57" s="20"/>
    </row>
    <row r="58" spans="1:24" ht="15.75" thickBot="1" x14ac:dyDescent="0.3">
      <c r="A58" s="14"/>
      <c r="B58" s="96" t="s">
        <v>437</v>
      </c>
      <c r="C58" s="15"/>
      <c r="D58" s="112">
        <v>394426</v>
      </c>
      <c r="E58" s="112"/>
      <c r="F58" s="15"/>
      <c r="G58" s="112">
        <v>67862</v>
      </c>
      <c r="H58" s="112"/>
      <c r="I58" s="15"/>
      <c r="J58" s="112">
        <v>1201062</v>
      </c>
      <c r="K58" s="112"/>
      <c r="L58" s="15"/>
      <c r="M58" s="112">
        <v>584843</v>
      </c>
      <c r="N58" s="112"/>
      <c r="O58" s="15"/>
      <c r="P58" s="112">
        <v>311670</v>
      </c>
      <c r="Q58" s="112"/>
      <c r="R58" s="15"/>
      <c r="S58" s="112">
        <v>6241</v>
      </c>
      <c r="T58" s="112"/>
      <c r="U58" s="15"/>
      <c r="V58" s="112">
        <v>2566104</v>
      </c>
      <c r="W58" s="112"/>
      <c r="X58" s="15"/>
    </row>
    <row r="59" spans="1:24" x14ac:dyDescent="0.25">
      <c r="A59" s="14"/>
      <c r="B59" s="60"/>
      <c r="C59" s="20"/>
      <c r="D59" s="114">
        <v>398365</v>
      </c>
      <c r="E59" s="114"/>
      <c r="F59" s="20"/>
      <c r="G59" s="114">
        <v>75927</v>
      </c>
      <c r="H59" s="114"/>
      <c r="I59" s="20"/>
      <c r="J59" s="114">
        <v>1237841</v>
      </c>
      <c r="K59" s="114"/>
      <c r="L59" s="20"/>
      <c r="M59" s="114">
        <v>601114</v>
      </c>
      <c r="N59" s="114"/>
      <c r="O59" s="20"/>
      <c r="P59" s="114">
        <v>311670</v>
      </c>
      <c r="Q59" s="114"/>
      <c r="R59" s="20"/>
      <c r="S59" s="114">
        <v>6241</v>
      </c>
      <c r="T59" s="114"/>
      <c r="U59" s="20"/>
      <c r="V59" s="114">
        <v>2631158</v>
      </c>
      <c r="W59" s="114"/>
      <c r="X59" s="20"/>
    </row>
    <row r="60" spans="1:24" ht="15.75" thickBot="1" x14ac:dyDescent="0.3">
      <c r="A60" s="14"/>
      <c r="B60" s="96" t="s">
        <v>411</v>
      </c>
      <c r="C60" s="15"/>
      <c r="D60" s="115">
        <v>351</v>
      </c>
      <c r="E60" s="115"/>
      <c r="F60" s="15"/>
      <c r="G60" s="115" t="s">
        <v>441</v>
      </c>
      <c r="H60" s="115"/>
      <c r="I60" s="85" t="s">
        <v>335</v>
      </c>
      <c r="J60" s="112">
        <v>1418</v>
      </c>
      <c r="K60" s="112"/>
      <c r="L60" s="15"/>
      <c r="M60" s="115" t="s">
        <v>442</v>
      </c>
      <c r="N60" s="115"/>
      <c r="O60" s="85" t="s">
        <v>335</v>
      </c>
      <c r="P60" s="115" t="s">
        <v>443</v>
      </c>
      <c r="Q60" s="115"/>
      <c r="R60" s="85" t="s">
        <v>335</v>
      </c>
      <c r="S60" s="115" t="s">
        <v>333</v>
      </c>
      <c r="T60" s="115"/>
      <c r="U60" s="15"/>
      <c r="V60" s="115" t="s">
        <v>412</v>
      </c>
      <c r="W60" s="115"/>
      <c r="X60" s="85" t="s">
        <v>335</v>
      </c>
    </row>
    <row r="61" spans="1:24" ht="15.75" thickBot="1" x14ac:dyDescent="0.3">
      <c r="A61" s="14"/>
      <c r="B61" s="97" t="s">
        <v>439</v>
      </c>
      <c r="C61" s="20"/>
      <c r="D61" s="98" t="s">
        <v>332</v>
      </c>
      <c r="E61" s="99">
        <v>398716</v>
      </c>
      <c r="F61" s="20"/>
      <c r="G61" s="98" t="s">
        <v>332</v>
      </c>
      <c r="H61" s="99">
        <v>75616</v>
      </c>
      <c r="I61" s="20"/>
      <c r="J61" s="98" t="s">
        <v>332</v>
      </c>
      <c r="K61" s="99">
        <v>1239259</v>
      </c>
      <c r="L61" s="20"/>
      <c r="M61" s="98" t="s">
        <v>332</v>
      </c>
      <c r="N61" s="99">
        <v>600081</v>
      </c>
      <c r="O61" s="20"/>
      <c r="P61" s="98" t="s">
        <v>332</v>
      </c>
      <c r="Q61" s="99">
        <v>310688</v>
      </c>
      <c r="R61" s="20"/>
      <c r="S61" s="98" t="s">
        <v>332</v>
      </c>
      <c r="T61" s="99">
        <v>6241</v>
      </c>
      <c r="U61" s="20"/>
      <c r="V61" s="98" t="s">
        <v>332</v>
      </c>
      <c r="W61" s="99">
        <v>2630601</v>
      </c>
      <c r="X61" s="20"/>
    </row>
    <row r="62" spans="1:24" ht="15.75" thickTop="1" x14ac:dyDescent="0.25">
      <c r="A62" s="14"/>
      <c r="B62" s="29"/>
      <c r="C62" s="15"/>
      <c r="D62" s="50"/>
      <c r="E62" s="50"/>
      <c r="F62" s="15"/>
      <c r="G62" s="50"/>
      <c r="H62" s="50"/>
      <c r="I62" s="15"/>
      <c r="J62" s="50"/>
      <c r="K62" s="50"/>
      <c r="L62" s="15"/>
      <c r="M62" s="50"/>
      <c r="N62" s="50"/>
      <c r="O62" s="15"/>
      <c r="P62" s="50"/>
      <c r="Q62" s="50"/>
      <c r="R62" s="15"/>
      <c r="S62" s="50"/>
      <c r="T62" s="50"/>
      <c r="U62" s="15"/>
      <c r="V62" s="50"/>
      <c r="W62" s="50"/>
      <c r="X62" s="15"/>
    </row>
    <row r="63" spans="1:24" x14ac:dyDescent="0.25">
      <c r="A63" s="14"/>
      <c r="B63" s="81" t="s">
        <v>444</v>
      </c>
      <c r="C63" s="20"/>
      <c r="D63" s="48"/>
      <c r="E63" s="48"/>
      <c r="F63" s="20"/>
      <c r="G63" s="48"/>
      <c r="H63" s="48"/>
      <c r="I63" s="20"/>
      <c r="J63" s="48"/>
      <c r="K63" s="48"/>
      <c r="L63" s="20"/>
      <c r="M63" s="48"/>
      <c r="N63" s="48"/>
      <c r="O63" s="20"/>
      <c r="P63" s="48"/>
      <c r="Q63" s="48"/>
      <c r="R63" s="20"/>
      <c r="S63" s="48"/>
      <c r="T63" s="48"/>
      <c r="U63" s="20"/>
      <c r="V63" s="48"/>
      <c r="W63" s="48"/>
      <c r="X63" s="20"/>
    </row>
    <row r="64" spans="1:24" x14ac:dyDescent="0.25">
      <c r="A64" s="14"/>
      <c r="B64" s="82" t="s">
        <v>434</v>
      </c>
      <c r="C64" s="15"/>
      <c r="D64" s="49"/>
      <c r="E64" s="49"/>
      <c r="F64" s="15"/>
      <c r="G64" s="49"/>
      <c r="H64" s="49"/>
      <c r="I64" s="15"/>
      <c r="J64" s="49"/>
      <c r="K64" s="49"/>
      <c r="L64" s="15"/>
      <c r="M64" s="49"/>
      <c r="N64" s="49"/>
      <c r="O64" s="15"/>
      <c r="P64" s="49"/>
      <c r="Q64" s="49"/>
      <c r="R64" s="15"/>
      <c r="S64" s="49"/>
      <c r="T64" s="49"/>
      <c r="U64" s="15"/>
      <c r="V64" s="49"/>
      <c r="W64" s="49"/>
      <c r="X64" s="15"/>
    </row>
    <row r="65" spans="1:24" x14ac:dyDescent="0.25">
      <c r="A65" s="14"/>
      <c r="B65" s="83" t="s">
        <v>435</v>
      </c>
      <c r="C65" s="20"/>
      <c r="D65" s="48"/>
      <c r="E65" s="48"/>
      <c r="F65" s="20"/>
      <c r="G65" s="48"/>
      <c r="H65" s="48"/>
      <c r="I65" s="20"/>
      <c r="J65" s="48"/>
      <c r="K65" s="48"/>
      <c r="L65" s="20"/>
      <c r="M65" s="48"/>
      <c r="N65" s="48"/>
      <c r="O65" s="20"/>
      <c r="P65" s="48"/>
      <c r="Q65" s="48"/>
      <c r="R65" s="20"/>
      <c r="S65" s="48"/>
      <c r="T65" s="48"/>
      <c r="U65" s="20"/>
      <c r="V65" s="48"/>
      <c r="W65" s="48"/>
      <c r="X65" s="20"/>
    </row>
    <row r="66" spans="1:24" x14ac:dyDescent="0.25">
      <c r="A66" s="14"/>
      <c r="B66" s="84" t="s">
        <v>436</v>
      </c>
      <c r="C66" s="15"/>
      <c r="D66" s="85" t="s">
        <v>332</v>
      </c>
      <c r="E66" s="86">
        <v>882</v>
      </c>
      <c r="F66" s="15"/>
      <c r="G66" s="85" t="s">
        <v>332</v>
      </c>
      <c r="H66" s="90">
        <v>1582</v>
      </c>
      <c r="I66" s="15"/>
      <c r="J66" s="85" t="s">
        <v>332</v>
      </c>
      <c r="K66" s="86">
        <v>272</v>
      </c>
      <c r="L66" s="15"/>
      <c r="M66" s="85" t="s">
        <v>332</v>
      </c>
      <c r="N66" s="86">
        <v>270</v>
      </c>
      <c r="O66" s="15"/>
      <c r="P66" s="85" t="s">
        <v>332</v>
      </c>
      <c r="Q66" s="86" t="s">
        <v>333</v>
      </c>
      <c r="R66" s="15"/>
      <c r="S66" s="85" t="s">
        <v>332</v>
      </c>
      <c r="T66" s="86">
        <v>5</v>
      </c>
      <c r="U66" s="15"/>
      <c r="V66" s="85" t="s">
        <v>332</v>
      </c>
      <c r="W66" s="90">
        <v>3011</v>
      </c>
      <c r="X66" s="15"/>
    </row>
    <row r="67" spans="1:24" ht="15.75" thickBot="1" x14ac:dyDescent="0.3">
      <c r="A67" s="14"/>
      <c r="B67" s="87" t="s">
        <v>437</v>
      </c>
      <c r="C67" s="20"/>
      <c r="D67" s="105">
        <v>4105</v>
      </c>
      <c r="E67" s="105"/>
      <c r="F67" s="20"/>
      <c r="G67" s="105">
        <v>2928</v>
      </c>
      <c r="H67" s="105"/>
      <c r="I67" s="20"/>
      <c r="J67" s="105">
        <v>29638</v>
      </c>
      <c r="K67" s="105"/>
      <c r="L67" s="20"/>
      <c r="M67" s="105">
        <v>48230</v>
      </c>
      <c r="N67" s="105"/>
      <c r="O67" s="20"/>
      <c r="P67" s="105">
        <v>2421</v>
      </c>
      <c r="Q67" s="105"/>
      <c r="R67" s="20"/>
      <c r="S67" s="106">
        <v>80</v>
      </c>
      <c r="T67" s="106"/>
      <c r="U67" s="20"/>
      <c r="V67" s="105">
        <v>87402</v>
      </c>
      <c r="W67" s="105"/>
      <c r="X67" s="20"/>
    </row>
    <row r="68" spans="1:24" x14ac:dyDescent="0.25">
      <c r="A68" s="14"/>
      <c r="B68" s="29"/>
      <c r="C68" s="15"/>
      <c r="D68" s="108">
        <v>4987</v>
      </c>
      <c r="E68" s="108"/>
      <c r="F68" s="15"/>
      <c r="G68" s="108">
        <v>4510</v>
      </c>
      <c r="H68" s="108"/>
      <c r="I68" s="15"/>
      <c r="J68" s="108">
        <v>29910</v>
      </c>
      <c r="K68" s="108"/>
      <c r="L68" s="15"/>
      <c r="M68" s="108">
        <v>48500</v>
      </c>
      <c r="N68" s="108"/>
      <c r="O68" s="15"/>
      <c r="P68" s="108">
        <v>2421</v>
      </c>
      <c r="Q68" s="108"/>
      <c r="R68" s="15"/>
      <c r="S68" s="110">
        <v>85</v>
      </c>
      <c r="T68" s="110"/>
      <c r="U68" s="15"/>
      <c r="V68" s="108">
        <v>90413</v>
      </c>
      <c r="W68" s="108"/>
      <c r="X68" s="15"/>
    </row>
    <row r="69" spans="1:24" ht="15.75" thickBot="1" x14ac:dyDescent="0.3">
      <c r="A69" s="14"/>
      <c r="B69" s="87" t="s">
        <v>438</v>
      </c>
      <c r="C69" s="20"/>
      <c r="D69" s="48"/>
      <c r="E69" s="48"/>
      <c r="F69" s="20"/>
      <c r="G69" s="48"/>
      <c r="H69" s="48"/>
      <c r="I69" s="20"/>
      <c r="J69" s="48"/>
      <c r="K69" s="48"/>
      <c r="L69" s="20"/>
      <c r="M69" s="48"/>
      <c r="N69" s="48"/>
      <c r="O69" s="20"/>
      <c r="P69" s="48"/>
      <c r="Q69" s="48"/>
      <c r="R69" s="20"/>
      <c r="S69" s="48"/>
      <c r="T69" s="48"/>
      <c r="U69" s="20"/>
      <c r="V69" s="105">
        <v>6000</v>
      </c>
      <c r="W69" s="105"/>
      <c r="X69" s="20"/>
    </row>
    <row r="70" spans="1:24" ht="15.75" thickBot="1" x14ac:dyDescent="0.3">
      <c r="A70" s="14"/>
      <c r="B70" s="91" t="s">
        <v>439</v>
      </c>
      <c r="C70" s="15"/>
      <c r="D70" s="92" t="s">
        <v>332</v>
      </c>
      <c r="E70" s="100">
        <v>4987</v>
      </c>
      <c r="F70" s="15"/>
      <c r="G70" s="92" t="s">
        <v>332</v>
      </c>
      <c r="H70" s="100">
        <v>4510</v>
      </c>
      <c r="I70" s="15"/>
      <c r="J70" s="92" t="s">
        <v>332</v>
      </c>
      <c r="K70" s="100">
        <v>29910</v>
      </c>
      <c r="L70" s="15"/>
      <c r="M70" s="92" t="s">
        <v>332</v>
      </c>
      <c r="N70" s="100">
        <v>48500</v>
      </c>
      <c r="O70" s="15"/>
      <c r="P70" s="92" t="s">
        <v>332</v>
      </c>
      <c r="Q70" s="100">
        <v>2421</v>
      </c>
      <c r="R70" s="15"/>
      <c r="S70" s="92" t="s">
        <v>332</v>
      </c>
      <c r="T70" s="101">
        <v>85</v>
      </c>
      <c r="U70" s="15"/>
      <c r="V70" s="92" t="s">
        <v>332</v>
      </c>
      <c r="W70" s="93">
        <v>96413</v>
      </c>
      <c r="X70" s="15"/>
    </row>
    <row r="71" spans="1:24" ht="15.75" thickTop="1" x14ac:dyDescent="0.25">
      <c r="A71" s="14"/>
      <c r="B71" s="60"/>
      <c r="C71" s="20"/>
      <c r="D71" s="66"/>
      <c r="E71" s="66"/>
      <c r="F71" s="20"/>
      <c r="G71" s="66"/>
      <c r="H71" s="66"/>
      <c r="I71" s="20"/>
      <c r="J71" s="66"/>
      <c r="K71" s="66"/>
      <c r="L71" s="20"/>
      <c r="M71" s="66"/>
      <c r="N71" s="66"/>
      <c r="O71" s="20"/>
      <c r="P71" s="66"/>
      <c r="Q71" s="66"/>
      <c r="R71" s="20"/>
      <c r="S71" s="66"/>
      <c r="T71" s="66"/>
      <c r="U71" s="20"/>
      <c r="V71" s="66"/>
      <c r="W71" s="66"/>
      <c r="X71" s="20"/>
    </row>
    <row r="72" spans="1:24" x14ac:dyDescent="0.25">
      <c r="A72" s="14"/>
      <c r="B72" s="82" t="s">
        <v>440</v>
      </c>
      <c r="C72" s="15"/>
      <c r="D72" s="49"/>
      <c r="E72" s="49"/>
      <c r="F72" s="15"/>
      <c r="G72" s="49"/>
      <c r="H72" s="49"/>
      <c r="I72" s="15"/>
      <c r="J72" s="49"/>
      <c r="K72" s="49"/>
      <c r="L72" s="15"/>
      <c r="M72" s="49"/>
      <c r="N72" s="49"/>
      <c r="O72" s="15"/>
      <c r="P72" s="49"/>
      <c r="Q72" s="49"/>
      <c r="R72" s="15"/>
      <c r="S72" s="49"/>
      <c r="T72" s="49"/>
      <c r="U72" s="15"/>
      <c r="V72" s="49"/>
      <c r="W72" s="49"/>
      <c r="X72" s="15"/>
    </row>
    <row r="73" spans="1:24" x14ac:dyDescent="0.25">
      <c r="A73" s="14"/>
      <c r="B73" s="83" t="s">
        <v>436</v>
      </c>
      <c r="C73" s="20"/>
      <c r="D73" s="95" t="s">
        <v>332</v>
      </c>
      <c r="E73" s="88">
        <v>3957</v>
      </c>
      <c r="F73" s="20"/>
      <c r="G73" s="95" t="s">
        <v>332</v>
      </c>
      <c r="H73" s="88">
        <v>48264</v>
      </c>
      <c r="I73" s="20"/>
      <c r="J73" s="95" t="s">
        <v>332</v>
      </c>
      <c r="K73" s="88">
        <v>42865</v>
      </c>
      <c r="L73" s="20"/>
      <c r="M73" s="95" t="s">
        <v>332</v>
      </c>
      <c r="N73" s="88">
        <v>15911</v>
      </c>
      <c r="O73" s="20"/>
      <c r="P73" s="95" t="s">
        <v>332</v>
      </c>
      <c r="Q73" s="89" t="s">
        <v>333</v>
      </c>
      <c r="R73" s="20"/>
      <c r="S73" s="95" t="s">
        <v>332</v>
      </c>
      <c r="T73" s="89">
        <v>95</v>
      </c>
      <c r="U73" s="20"/>
      <c r="V73" s="95" t="s">
        <v>332</v>
      </c>
      <c r="W73" s="88">
        <v>111092</v>
      </c>
      <c r="X73" s="20"/>
    </row>
    <row r="74" spans="1:24" ht="15.75" thickBot="1" x14ac:dyDescent="0.3">
      <c r="A74" s="14"/>
      <c r="B74" s="96" t="s">
        <v>437</v>
      </c>
      <c r="C74" s="15"/>
      <c r="D74" s="112">
        <v>242321</v>
      </c>
      <c r="E74" s="112"/>
      <c r="F74" s="15"/>
      <c r="G74" s="112">
        <v>47976</v>
      </c>
      <c r="H74" s="112"/>
      <c r="I74" s="15"/>
      <c r="J74" s="112">
        <v>992408</v>
      </c>
      <c r="K74" s="112"/>
      <c r="L74" s="15"/>
      <c r="M74" s="112">
        <v>657595</v>
      </c>
      <c r="N74" s="112"/>
      <c r="O74" s="15"/>
      <c r="P74" s="112">
        <v>143387</v>
      </c>
      <c r="Q74" s="112"/>
      <c r="R74" s="15"/>
      <c r="S74" s="112">
        <v>10409</v>
      </c>
      <c r="T74" s="112"/>
      <c r="U74" s="15"/>
      <c r="V74" s="112">
        <v>2094096</v>
      </c>
      <c r="W74" s="112"/>
      <c r="X74" s="15"/>
    </row>
    <row r="75" spans="1:24" x14ac:dyDescent="0.25">
      <c r="A75" s="14"/>
      <c r="B75" s="60"/>
      <c r="C75" s="20"/>
      <c r="D75" s="114">
        <v>246278</v>
      </c>
      <c r="E75" s="114"/>
      <c r="F75" s="20"/>
      <c r="G75" s="114">
        <v>96240</v>
      </c>
      <c r="H75" s="114"/>
      <c r="I75" s="20"/>
      <c r="J75" s="114">
        <v>1035273</v>
      </c>
      <c r="K75" s="114"/>
      <c r="L75" s="20"/>
      <c r="M75" s="114">
        <v>673506</v>
      </c>
      <c r="N75" s="114"/>
      <c r="O75" s="20"/>
      <c r="P75" s="114">
        <v>143387</v>
      </c>
      <c r="Q75" s="114"/>
      <c r="R75" s="20"/>
      <c r="S75" s="114">
        <v>10504</v>
      </c>
      <c r="T75" s="114"/>
      <c r="U75" s="20"/>
      <c r="V75" s="114">
        <v>2205188</v>
      </c>
      <c r="W75" s="114"/>
      <c r="X75" s="20"/>
    </row>
    <row r="76" spans="1:24" ht="15.75" thickBot="1" x14ac:dyDescent="0.3">
      <c r="A76" s="14"/>
      <c r="B76" s="96" t="s">
        <v>411</v>
      </c>
      <c r="C76" s="15"/>
      <c r="D76" s="115" t="s">
        <v>445</v>
      </c>
      <c r="E76" s="115"/>
      <c r="F76" s="85" t="s">
        <v>335</v>
      </c>
      <c r="G76" s="115" t="s">
        <v>446</v>
      </c>
      <c r="H76" s="115"/>
      <c r="I76" s="85" t="s">
        <v>335</v>
      </c>
      <c r="J76" s="115">
        <v>124</v>
      </c>
      <c r="K76" s="115"/>
      <c r="L76" s="15"/>
      <c r="M76" s="115" t="s">
        <v>447</v>
      </c>
      <c r="N76" s="115"/>
      <c r="O76" s="85" t="s">
        <v>335</v>
      </c>
      <c r="P76" s="115" t="s">
        <v>448</v>
      </c>
      <c r="Q76" s="115"/>
      <c r="R76" s="85" t="s">
        <v>335</v>
      </c>
      <c r="S76" s="115" t="s">
        <v>333</v>
      </c>
      <c r="T76" s="115"/>
      <c r="U76" s="15"/>
      <c r="V76" s="115" t="s">
        <v>413</v>
      </c>
      <c r="W76" s="115"/>
      <c r="X76" s="85" t="s">
        <v>335</v>
      </c>
    </row>
    <row r="77" spans="1:24" ht="15.75" thickBot="1" x14ac:dyDescent="0.3">
      <c r="A77" s="14"/>
      <c r="B77" s="97" t="s">
        <v>439</v>
      </c>
      <c r="C77" s="20"/>
      <c r="D77" s="98" t="s">
        <v>332</v>
      </c>
      <c r="E77" s="99">
        <v>246218</v>
      </c>
      <c r="F77" s="20"/>
      <c r="G77" s="98" t="s">
        <v>332</v>
      </c>
      <c r="H77" s="99">
        <v>96194</v>
      </c>
      <c r="I77" s="20"/>
      <c r="J77" s="98" t="s">
        <v>332</v>
      </c>
      <c r="K77" s="99">
        <v>1035397</v>
      </c>
      <c r="L77" s="20"/>
      <c r="M77" s="98" t="s">
        <v>332</v>
      </c>
      <c r="N77" s="99">
        <v>672248</v>
      </c>
      <c r="O77" s="20"/>
      <c r="P77" s="98" t="s">
        <v>332</v>
      </c>
      <c r="Q77" s="99">
        <v>143383</v>
      </c>
      <c r="R77" s="20"/>
      <c r="S77" s="98" t="s">
        <v>332</v>
      </c>
      <c r="T77" s="99">
        <v>10504</v>
      </c>
      <c r="U77" s="20"/>
      <c r="V77" s="98" t="s">
        <v>332</v>
      </c>
      <c r="W77" s="99">
        <v>2203944</v>
      </c>
      <c r="X77" s="20"/>
    </row>
    <row r="78" spans="1:24" ht="15.75" thickTop="1" x14ac:dyDescent="0.25">
      <c r="A78" s="14"/>
      <c r="B78" s="75"/>
      <c r="C78" s="75"/>
      <c r="D78" s="75"/>
      <c r="E78" s="75"/>
      <c r="F78" s="75"/>
      <c r="G78" s="75"/>
      <c r="H78" s="75"/>
      <c r="I78" s="75"/>
      <c r="J78" s="75"/>
      <c r="K78" s="75"/>
      <c r="L78" s="75"/>
      <c r="M78" s="75"/>
      <c r="N78" s="75"/>
      <c r="O78" s="75"/>
      <c r="P78" s="75"/>
      <c r="Q78" s="75"/>
      <c r="R78" s="75"/>
      <c r="S78" s="75"/>
      <c r="T78" s="75"/>
      <c r="U78" s="75"/>
      <c r="V78" s="75"/>
      <c r="W78" s="75"/>
      <c r="X78" s="75"/>
    </row>
    <row r="79" spans="1:24" x14ac:dyDescent="0.25">
      <c r="A79" s="14"/>
      <c r="B79" s="75" t="s">
        <v>449</v>
      </c>
      <c r="C79" s="75"/>
      <c r="D79" s="75"/>
      <c r="E79" s="75"/>
      <c r="F79" s="75"/>
      <c r="G79" s="75"/>
      <c r="H79" s="75"/>
      <c r="I79" s="75"/>
      <c r="J79" s="75"/>
      <c r="K79" s="75"/>
      <c r="L79" s="75"/>
      <c r="M79" s="75"/>
      <c r="N79" s="75"/>
      <c r="O79" s="75"/>
      <c r="P79" s="75"/>
      <c r="Q79" s="75"/>
      <c r="R79" s="75"/>
      <c r="S79" s="75"/>
      <c r="T79" s="75"/>
      <c r="U79" s="75"/>
      <c r="V79" s="75"/>
      <c r="W79" s="75"/>
      <c r="X79" s="75"/>
    </row>
    <row r="80" spans="1:24" x14ac:dyDescent="0.25">
      <c r="A80" s="14"/>
      <c r="B80" s="75"/>
      <c r="C80" s="75"/>
      <c r="D80" s="75"/>
      <c r="E80" s="75"/>
      <c r="F80" s="75"/>
      <c r="G80" s="75"/>
      <c r="H80" s="75"/>
      <c r="I80" s="75"/>
      <c r="J80" s="75"/>
      <c r="K80" s="75"/>
      <c r="L80" s="75"/>
      <c r="M80" s="75"/>
      <c r="N80" s="75"/>
      <c r="O80" s="75"/>
      <c r="P80" s="75"/>
      <c r="Q80" s="75"/>
      <c r="R80" s="75"/>
      <c r="S80" s="75"/>
      <c r="T80" s="75"/>
      <c r="U80" s="75"/>
      <c r="V80" s="75"/>
      <c r="W80" s="75"/>
      <c r="X80" s="75"/>
    </row>
    <row r="81" spans="1:12" x14ac:dyDescent="0.25">
      <c r="A81" s="14"/>
      <c r="B81" s="62"/>
      <c r="C81" s="45"/>
      <c r="D81" s="46" t="s">
        <v>450</v>
      </c>
      <c r="E81" s="46"/>
      <c r="F81" s="45"/>
      <c r="G81" s="46" t="s">
        <v>452</v>
      </c>
      <c r="H81" s="46"/>
      <c r="I81" s="45"/>
      <c r="J81" s="46" t="s">
        <v>454</v>
      </c>
      <c r="K81" s="46"/>
      <c r="L81" s="45"/>
    </row>
    <row r="82" spans="1:12" ht="15.75" thickBot="1" x14ac:dyDescent="0.3">
      <c r="A82" s="14"/>
      <c r="B82" s="62"/>
      <c r="C82" s="45"/>
      <c r="D82" s="47" t="s">
        <v>451</v>
      </c>
      <c r="E82" s="47"/>
      <c r="F82" s="45"/>
      <c r="G82" s="47" t="s">
        <v>453</v>
      </c>
      <c r="H82" s="47"/>
      <c r="I82" s="45"/>
      <c r="J82" s="47" t="s">
        <v>455</v>
      </c>
      <c r="K82" s="47"/>
      <c r="L82" s="45"/>
    </row>
    <row r="83" spans="1:12" x14ac:dyDescent="0.25">
      <c r="A83" s="14"/>
      <c r="B83" s="15"/>
      <c r="C83" s="16"/>
      <c r="D83" s="46" t="s">
        <v>329</v>
      </c>
      <c r="E83" s="46"/>
      <c r="F83" s="46"/>
      <c r="G83" s="46"/>
      <c r="H83" s="46"/>
      <c r="I83" s="46"/>
      <c r="J83" s="46"/>
      <c r="K83" s="46"/>
      <c r="L83" s="16"/>
    </row>
    <row r="84" spans="1:12" x14ac:dyDescent="0.25">
      <c r="A84" s="14"/>
      <c r="B84" s="58" t="s">
        <v>433</v>
      </c>
      <c r="C84" s="20"/>
      <c r="D84" s="48"/>
      <c r="E84" s="48"/>
      <c r="F84" s="20"/>
      <c r="G84" s="48"/>
      <c r="H84" s="48"/>
      <c r="I84" s="20"/>
      <c r="J84" s="48"/>
      <c r="K84" s="48"/>
      <c r="L84" s="20"/>
    </row>
    <row r="85" spans="1:12" ht="25.5" x14ac:dyDescent="0.25">
      <c r="A85" s="14"/>
      <c r="B85" s="22" t="s">
        <v>456</v>
      </c>
      <c r="C85" s="15"/>
      <c r="D85" s="49"/>
      <c r="E85" s="49"/>
      <c r="F85" s="15"/>
      <c r="G85" s="49"/>
      <c r="H85" s="49"/>
      <c r="I85" s="15"/>
      <c r="J85" s="49"/>
      <c r="K85" s="49"/>
      <c r="L85" s="15"/>
    </row>
    <row r="86" spans="1:12" x14ac:dyDescent="0.25">
      <c r="A86" s="14"/>
      <c r="B86" s="24" t="s">
        <v>405</v>
      </c>
      <c r="C86" s="20"/>
      <c r="D86" s="28" t="s">
        <v>332</v>
      </c>
      <c r="E86" s="33">
        <v>1069</v>
      </c>
      <c r="F86" s="20"/>
      <c r="G86" s="28" t="s">
        <v>332</v>
      </c>
      <c r="H86" s="33">
        <v>1040</v>
      </c>
      <c r="I86" s="20"/>
      <c r="J86" s="28" t="s">
        <v>332</v>
      </c>
      <c r="K86" s="34" t="s">
        <v>333</v>
      </c>
      <c r="L86" s="20"/>
    </row>
    <row r="87" spans="1:12" x14ac:dyDescent="0.25">
      <c r="A87" s="14"/>
      <c r="B87" s="31" t="s">
        <v>406</v>
      </c>
      <c r="C87" s="15"/>
      <c r="D87" s="49"/>
      <c r="E87" s="49"/>
      <c r="F87" s="15"/>
      <c r="G87" s="49"/>
      <c r="H87" s="49"/>
      <c r="I87" s="15"/>
      <c r="J87" s="49"/>
      <c r="K87" s="49"/>
      <c r="L87" s="15"/>
    </row>
    <row r="88" spans="1:12" x14ac:dyDescent="0.25">
      <c r="A88" s="14"/>
      <c r="B88" s="32" t="s">
        <v>407</v>
      </c>
      <c r="C88" s="20"/>
      <c r="D88" s="53">
        <v>14451</v>
      </c>
      <c r="E88" s="53"/>
      <c r="F88" s="20"/>
      <c r="G88" s="53">
        <v>8065</v>
      </c>
      <c r="H88" s="53"/>
      <c r="I88" s="20"/>
      <c r="J88" s="54" t="s">
        <v>333</v>
      </c>
      <c r="K88" s="54"/>
      <c r="L88" s="20"/>
    </row>
    <row r="89" spans="1:12" x14ac:dyDescent="0.25">
      <c r="A89" s="14"/>
      <c r="B89" s="35" t="s">
        <v>408</v>
      </c>
      <c r="C89" s="15"/>
      <c r="D89" s="51">
        <v>41117</v>
      </c>
      <c r="E89" s="51"/>
      <c r="F89" s="15"/>
      <c r="G89" s="51">
        <v>36779</v>
      </c>
      <c r="H89" s="51"/>
      <c r="I89" s="15"/>
      <c r="J89" s="52" t="s">
        <v>333</v>
      </c>
      <c r="K89" s="52"/>
      <c r="L89" s="15"/>
    </row>
    <row r="90" spans="1:12" ht="15.75" thickBot="1" x14ac:dyDescent="0.3">
      <c r="A90" s="14"/>
      <c r="B90" s="32" t="s">
        <v>409</v>
      </c>
      <c r="C90" s="20"/>
      <c r="D90" s="71">
        <v>22353</v>
      </c>
      <c r="E90" s="71"/>
      <c r="F90" s="20"/>
      <c r="G90" s="71">
        <v>16271</v>
      </c>
      <c r="H90" s="71"/>
      <c r="I90" s="20"/>
      <c r="J90" s="56" t="s">
        <v>333</v>
      </c>
      <c r="K90" s="56"/>
      <c r="L90" s="20"/>
    </row>
    <row r="91" spans="1:12" ht="26.25" thickBot="1" x14ac:dyDescent="0.3">
      <c r="A91" s="14"/>
      <c r="B91" s="116" t="s">
        <v>457</v>
      </c>
      <c r="C91" s="15"/>
      <c r="D91" s="118">
        <v>78990</v>
      </c>
      <c r="E91" s="118"/>
      <c r="F91" s="15"/>
      <c r="G91" s="118">
        <v>62155</v>
      </c>
      <c r="H91" s="118"/>
      <c r="I91" s="15"/>
      <c r="J91" s="119" t="s">
        <v>333</v>
      </c>
      <c r="K91" s="119"/>
      <c r="L91" s="15"/>
    </row>
    <row r="92" spans="1:12" x14ac:dyDescent="0.25">
      <c r="A92" s="14"/>
      <c r="B92" s="30" t="s">
        <v>458</v>
      </c>
      <c r="C92" s="20"/>
      <c r="D92" s="120"/>
      <c r="E92" s="120"/>
      <c r="F92" s="20"/>
      <c r="G92" s="120"/>
      <c r="H92" s="120"/>
      <c r="I92" s="20"/>
      <c r="J92" s="120"/>
      <c r="K92" s="120"/>
      <c r="L92" s="20"/>
    </row>
    <row r="93" spans="1:12" ht="15.75" thickBot="1" x14ac:dyDescent="0.3">
      <c r="A93" s="14"/>
      <c r="B93" s="31" t="s">
        <v>405</v>
      </c>
      <c r="C93" s="15"/>
      <c r="D93" s="70">
        <v>4367</v>
      </c>
      <c r="E93" s="70"/>
      <c r="F93" s="15"/>
      <c r="G93" s="70">
        <v>2899</v>
      </c>
      <c r="H93" s="70"/>
      <c r="I93" s="15"/>
      <c r="J93" s="55">
        <v>349</v>
      </c>
      <c r="K93" s="55"/>
      <c r="L93" s="15"/>
    </row>
    <row r="94" spans="1:12" ht="26.25" thickBot="1" x14ac:dyDescent="0.3">
      <c r="A94" s="14"/>
      <c r="B94" s="117" t="s">
        <v>459</v>
      </c>
      <c r="C94" s="20"/>
      <c r="D94" s="121">
        <v>4367</v>
      </c>
      <c r="E94" s="121"/>
      <c r="F94" s="20"/>
      <c r="G94" s="121">
        <v>2899</v>
      </c>
      <c r="H94" s="121"/>
      <c r="I94" s="20"/>
      <c r="J94" s="122">
        <v>349</v>
      </c>
      <c r="K94" s="122"/>
      <c r="L94" s="20"/>
    </row>
    <row r="95" spans="1:12" ht="15.75" thickBot="1" x14ac:dyDescent="0.3">
      <c r="A95" s="14"/>
      <c r="B95" s="31" t="s">
        <v>150</v>
      </c>
      <c r="C95" s="15"/>
      <c r="D95" s="42" t="s">
        <v>332</v>
      </c>
      <c r="E95" s="43">
        <v>83357</v>
      </c>
      <c r="F95" s="15"/>
      <c r="G95" s="42" t="s">
        <v>332</v>
      </c>
      <c r="H95" s="43">
        <v>65054</v>
      </c>
      <c r="I95" s="15"/>
      <c r="J95" s="42" t="s">
        <v>332</v>
      </c>
      <c r="K95" s="44">
        <v>349</v>
      </c>
      <c r="L95" s="15"/>
    </row>
    <row r="96" spans="1:12" ht="15.75" thickTop="1" x14ac:dyDescent="0.25">
      <c r="A96" s="14"/>
      <c r="B96" s="60"/>
      <c r="C96" s="20"/>
      <c r="D96" s="66"/>
      <c r="E96" s="66"/>
      <c r="F96" s="20"/>
      <c r="G96" s="66"/>
      <c r="H96" s="66"/>
      <c r="I96" s="20"/>
      <c r="J96" s="66"/>
      <c r="K96" s="66"/>
      <c r="L96" s="20"/>
    </row>
    <row r="97" spans="1:12" x14ac:dyDescent="0.25">
      <c r="A97" s="14"/>
      <c r="B97" s="61" t="s">
        <v>444</v>
      </c>
      <c r="C97" s="15"/>
      <c r="D97" s="49"/>
      <c r="E97" s="49"/>
      <c r="F97" s="15"/>
      <c r="G97" s="49"/>
      <c r="H97" s="49"/>
      <c r="I97" s="15"/>
      <c r="J97" s="49"/>
      <c r="K97" s="49"/>
      <c r="L97" s="15"/>
    </row>
    <row r="98" spans="1:12" ht="25.5" x14ac:dyDescent="0.25">
      <c r="A98" s="14"/>
      <c r="B98" s="30" t="s">
        <v>456</v>
      </c>
      <c r="C98" s="20"/>
      <c r="D98" s="48"/>
      <c r="E98" s="48"/>
      <c r="F98" s="20"/>
      <c r="G98" s="48"/>
      <c r="H98" s="48"/>
      <c r="I98" s="20"/>
      <c r="J98" s="48"/>
      <c r="K98" s="48"/>
      <c r="L98" s="20"/>
    </row>
    <row r="99" spans="1:12" x14ac:dyDescent="0.25">
      <c r="A99" s="14"/>
      <c r="B99" s="31" t="s">
        <v>405</v>
      </c>
      <c r="C99" s="15"/>
      <c r="D99" s="13" t="s">
        <v>332</v>
      </c>
      <c r="E99" s="36">
        <v>1225</v>
      </c>
      <c r="F99" s="15"/>
      <c r="G99" s="13" t="s">
        <v>332</v>
      </c>
      <c r="H99" s="37">
        <v>526</v>
      </c>
      <c r="I99" s="15"/>
      <c r="J99" s="13" t="s">
        <v>332</v>
      </c>
      <c r="K99" s="37" t="s">
        <v>333</v>
      </c>
      <c r="L99" s="15"/>
    </row>
    <row r="100" spans="1:12" x14ac:dyDescent="0.25">
      <c r="A100" s="14"/>
      <c r="B100" s="24" t="s">
        <v>406</v>
      </c>
      <c r="C100" s="20"/>
      <c r="D100" s="48"/>
      <c r="E100" s="48"/>
      <c r="F100" s="20"/>
      <c r="G100" s="48"/>
      <c r="H100" s="48"/>
      <c r="I100" s="20"/>
      <c r="J100" s="48"/>
      <c r="K100" s="48"/>
      <c r="L100" s="20"/>
    </row>
    <row r="101" spans="1:12" x14ac:dyDescent="0.25">
      <c r="A101" s="14"/>
      <c r="B101" s="35" t="s">
        <v>407</v>
      </c>
      <c r="C101" s="15"/>
      <c r="D101" s="51">
        <v>52352</v>
      </c>
      <c r="E101" s="51"/>
      <c r="F101" s="15"/>
      <c r="G101" s="51">
        <v>36664</v>
      </c>
      <c r="H101" s="51"/>
      <c r="I101" s="15"/>
      <c r="J101" s="52" t="s">
        <v>333</v>
      </c>
      <c r="K101" s="52"/>
      <c r="L101" s="15"/>
    </row>
    <row r="102" spans="1:12" x14ac:dyDescent="0.25">
      <c r="A102" s="14"/>
      <c r="B102" s="32" t="s">
        <v>408</v>
      </c>
      <c r="C102" s="20"/>
      <c r="D102" s="53">
        <v>47364</v>
      </c>
      <c r="E102" s="53"/>
      <c r="F102" s="20"/>
      <c r="G102" s="53">
        <v>41894</v>
      </c>
      <c r="H102" s="53"/>
      <c r="I102" s="20"/>
      <c r="J102" s="54" t="s">
        <v>333</v>
      </c>
      <c r="K102" s="54"/>
      <c r="L102" s="20"/>
    </row>
    <row r="103" spans="1:12" ht="15.75" thickBot="1" x14ac:dyDescent="0.3">
      <c r="A103" s="14"/>
      <c r="B103" s="35" t="s">
        <v>409</v>
      </c>
      <c r="C103" s="15"/>
      <c r="D103" s="70">
        <v>13616</v>
      </c>
      <c r="E103" s="70"/>
      <c r="F103" s="15"/>
      <c r="G103" s="70">
        <v>13211</v>
      </c>
      <c r="H103" s="70"/>
      <c r="I103" s="15"/>
      <c r="J103" s="55" t="s">
        <v>333</v>
      </c>
      <c r="K103" s="55"/>
      <c r="L103" s="15"/>
    </row>
    <row r="104" spans="1:12" ht="26.25" thickBot="1" x14ac:dyDescent="0.3">
      <c r="A104" s="14"/>
      <c r="B104" s="117" t="s">
        <v>457</v>
      </c>
      <c r="C104" s="20"/>
      <c r="D104" s="121">
        <v>114557</v>
      </c>
      <c r="E104" s="121"/>
      <c r="F104" s="20"/>
      <c r="G104" s="121">
        <v>92295</v>
      </c>
      <c r="H104" s="121"/>
      <c r="I104" s="20"/>
      <c r="J104" s="122" t="s">
        <v>333</v>
      </c>
      <c r="K104" s="122"/>
      <c r="L104" s="20"/>
    </row>
    <row r="105" spans="1:12" x14ac:dyDescent="0.25">
      <c r="A105" s="14"/>
      <c r="B105" s="22" t="s">
        <v>458</v>
      </c>
      <c r="C105" s="15"/>
      <c r="D105" s="123"/>
      <c r="E105" s="123"/>
      <c r="F105" s="15"/>
      <c r="G105" s="123"/>
      <c r="H105" s="123"/>
      <c r="I105" s="15"/>
      <c r="J105" s="123"/>
      <c r="K105" s="123"/>
      <c r="L105" s="15"/>
    </row>
    <row r="106" spans="1:12" x14ac:dyDescent="0.25">
      <c r="A106" s="14"/>
      <c r="B106" s="24" t="s">
        <v>405</v>
      </c>
      <c r="C106" s="20"/>
      <c r="D106" s="53">
        <v>4807</v>
      </c>
      <c r="E106" s="53"/>
      <c r="F106" s="20"/>
      <c r="G106" s="53">
        <v>3431</v>
      </c>
      <c r="H106" s="53"/>
      <c r="I106" s="20"/>
      <c r="J106" s="54">
        <v>882</v>
      </c>
      <c r="K106" s="54"/>
      <c r="L106" s="20"/>
    </row>
    <row r="107" spans="1:12" x14ac:dyDescent="0.25">
      <c r="A107" s="14"/>
      <c r="B107" s="31" t="s">
        <v>406</v>
      </c>
      <c r="C107" s="15"/>
      <c r="D107" s="49"/>
      <c r="E107" s="49"/>
      <c r="F107" s="15"/>
      <c r="G107" s="49"/>
      <c r="H107" s="49"/>
      <c r="I107" s="15"/>
      <c r="J107" s="49"/>
      <c r="K107" s="49"/>
      <c r="L107" s="15"/>
    </row>
    <row r="108" spans="1:12" x14ac:dyDescent="0.25">
      <c r="A108" s="14"/>
      <c r="B108" s="32" t="s">
        <v>407</v>
      </c>
      <c r="C108" s="20"/>
      <c r="D108" s="53">
        <v>13678</v>
      </c>
      <c r="E108" s="53"/>
      <c r="F108" s="20"/>
      <c r="G108" s="53">
        <v>11600</v>
      </c>
      <c r="H108" s="53"/>
      <c r="I108" s="20"/>
      <c r="J108" s="53">
        <v>1582</v>
      </c>
      <c r="K108" s="53"/>
      <c r="L108" s="20"/>
    </row>
    <row r="109" spans="1:12" x14ac:dyDescent="0.25">
      <c r="A109" s="14"/>
      <c r="B109" s="35" t="s">
        <v>408</v>
      </c>
      <c r="C109" s="15"/>
      <c r="D109" s="51">
        <v>1935</v>
      </c>
      <c r="E109" s="51"/>
      <c r="F109" s="15"/>
      <c r="G109" s="52">
        <v>971</v>
      </c>
      <c r="H109" s="52"/>
      <c r="I109" s="15"/>
      <c r="J109" s="52">
        <v>272</v>
      </c>
      <c r="K109" s="52"/>
      <c r="L109" s="15"/>
    </row>
    <row r="110" spans="1:12" x14ac:dyDescent="0.25">
      <c r="A110" s="14"/>
      <c r="B110" s="32" t="s">
        <v>409</v>
      </c>
      <c r="C110" s="20"/>
      <c r="D110" s="53">
        <v>3939</v>
      </c>
      <c r="E110" s="53"/>
      <c r="F110" s="20"/>
      <c r="G110" s="53">
        <v>2700</v>
      </c>
      <c r="H110" s="53"/>
      <c r="I110" s="20"/>
      <c r="J110" s="54">
        <v>270</v>
      </c>
      <c r="K110" s="54"/>
      <c r="L110" s="20"/>
    </row>
    <row r="111" spans="1:12" ht="15.75" thickBot="1" x14ac:dyDescent="0.3">
      <c r="A111" s="14"/>
      <c r="B111" s="31" t="s">
        <v>270</v>
      </c>
      <c r="C111" s="15"/>
      <c r="D111" s="55">
        <v>95</v>
      </c>
      <c r="E111" s="55"/>
      <c r="F111" s="15"/>
      <c r="G111" s="55">
        <v>95</v>
      </c>
      <c r="H111" s="55"/>
      <c r="I111" s="15"/>
      <c r="J111" s="55">
        <v>5</v>
      </c>
      <c r="K111" s="55"/>
      <c r="L111" s="15"/>
    </row>
    <row r="112" spans="1:12" ht="26.25" thickBot="1" x14ac:dyDescent="0.3">
      <c r="A112" s="14"/>
      <c r="B112" s="117" t="s">
        <v>459</v>
      </c>
      <c r="C112" s="20"/>
      <c r="D112" s="121">
        <v>24454</v>
      </c>
      <c r="E112" s="121"/>
      <c r="F112" s="20"/>
      <c r="G112" s="121">
        <v>18797</v>
      </c>
      <c r="H112" s="121"/>
      <c r="I112" s="20"/>
      <c r="J112" s="121">
        <v>3011</v>
      </c>
      <c r="K112" s="121"/>
      <c r="L112" s="20"/>
    </row>
    <row r="113" spans="1:24" ht="15.75" thickBot="1" x14ac:dyDescent="0.3">
      <c r="A113" s="14"/>
      <c r="B113" s="31" t="s">
        <v>150</v>
      </c>
      <c r="C113" s="15"/>
      <c r="D113" s="42" t="s">
        <v>332</v>
      </c>
      <c r="E113" s="43">
        <v>139011</v>
      </c>
      <c r="F113" s="15"/>
      <c r="G113" s="42" t="s">
        <v>332</v>
      </c>
      <c r="H113" s="43">
        <v>111092</v>
      </c>
      <c r="I113" s="15"/>
      <c r="J113" s="42" t="s">
        <v>332</v>
      </c>
      <c r="K113" s="43">
        <v>3011</v>
      </c>
      <c r="L113" s="15"/>
    </row>
    <row r="114" spans="1:24" ht="15.75" thickTop="1" x14ac:dyDescent="0.25">
      <c r="A114" s="14"/>
      <c r="B114" s="75"/>
      <c r="C114" s="75"/>
      <c r="D114" s="75"/>
      <c r="E114" s="75"/>
      <c r="F114" s="75"/>
      <c r="G114" s="75"/>
      <c r="H114" s="75"/>
      <c r="I114" s="75"/>
      <c r="J114" s="75"/>
      <c r="K114" s="75"/>
      <c r="L114" s="75"/>
      <c r="M114" s="75"/>
      <c r="N114" s="75"/>
      <c r="O114" s="75"/>
      <c r="P114" s="75"/>
      <c r="Q114" s="75"/>
      <c r="R114" s="75"/>
      <c r="S114" s="75"/>
      <c r="T114" s="75"/>
      <c r="U114" s="75"/>
      <c r="V114" s="75"/>
      <c r="W114" s="75"/>
      <c r="X114" s="75"/>
    </row>
    <row r="115" spans="1:24" x14ac:dyDescent="0.25">
      <c r="A115" s="14"/>
      <c r="B115" s="75" t="s">
        <v>460</v>
      </c>
      <c r="C115" s="75"/>
      <c r="D115" s="75"/>
      <c r="E115" s="75"/>
      <c r="F115" s="75"/>
      <c r="G115" s="75"/>
      <c r="H115" s="75"/>
      <c r="I115" s="75"/>
      <c r="J115" s="75"/>
      <c r="K115" s="75"/>
      <c r="L115" s="75"/>
      <c r="M115" s="75"/>
      <c r="N115" s="75"/>
      <c r="O115" s="75"/>
      <c r="P115" s="75"/>
      <c r="Q115" s="75"/>
      <c r="R115" s="75"/>
      <c r="S115" s="75"/>
      <c r="T115" s="75"/>
      <c r="U115" s="75"/>
      <c r="V115" s="75"/>
      <c r="W115" s="75"/>
      <c r="X115" s="75"/>
    </row>
    <row r="116" spans="1:24" x14ac:dyDescent="0.25">
      <c r="A116" s="14"/>
      <c r="B116" s="75"/>
      <c r="C116" s="75"/>
      <c r="D116" s="75"/>
      <c r="E116" s="75"/>
      <c r="F116" s="75"/>
      <c r="G116" s="75"/>
      <c r="H116" s="75"/>
      <c r="I116" s="75"/>
      <c r="J116" s="75"/>
      <c r="K116" s="75"/>
      <c r="L116" s="75"/>
      <c r="M116" s="75"/>
      <c r="N116" s="75"/>
      <c r="O116" s="75"/>
      <c r="P116" s="75"/>
      <c r="Q116" s="75"/>
      <c r="R116" s="75"/>
      <c r="S116" s="75"/>
      <c r="T116" s="75"/>
      <c r="U116" s="75"/>
      <c r="V116" s="75"/>
      <c r="W116" s="75"/>
      <c r="X116" s="75"/>
    </row>
    <row r="117" spans="1:24" x14ac:dyDescent="0.25">
      <c r="A117" s="14"/>
      <c r="B117" s="62"/>
      <c r="C117" s="45"/>
      <c r="D117" s="46" t="s">
        <v>461</v>
      </c>
      <c r="E117" s="46"/>
      <c r="F117" s="45"/>
      <c r="G117" s="46" t="s">
        <v>219</v>
      </c>
      <c r="H117" s="46"/>
      <c r="I117" s="45"/>
    </row>
    <row r="118" spans="1:24" x14ac:dyDescent="0.25">
      <c r="A118" s="14"/>
      <c r="B118" s="62"/>
      <c r="C118" s="45"/>
      <c r="D118" s="46" t="s">
        <v>452</v>
      </c>
      <c r="E118" s="46"/>
      <c r="F118" s="45"/>
      <c r="G118" s="46" t="s">
        <v>462</v>
      </c>
      <c r="H118" s="46"/>
      <c r="I118" s="45"/>
    </row>
    <row r="119" spans="1:24" ht="15.75" thickBot="1" x14ac:dyDescent="0.3">
      <c r="A119" s="14"/>
      <c r="B119" s="62"/>
      <c r="C119" s="45"/>
      <c r="D119" s="47" t="s">
        <v>453</v>
      </c>
      <c r="E119" s="47"/>
      <c r="F119" s="45"/>
      <c r="G119" s="47" t="s">
        <v>463</v>
      </c>
      <c r="H119" s="47"/>
      <c r="I119" s="45"/>
    </row>
    <row r="120" spans="1:24" x14ac:dyDescent="0.25">
      <c r="A120" s="14"/>
      <c r="B120" s="15"/>
      <c r="C120" s="16"/>
      <c r="D120" s="46" t="s">
        <v>329</v>
      </c>
      <c r="E120" s="46"/>
      <c r="F120" s="46"/>
      <c r="G120" s="46"/>
      <c r="H120" s="46"/>
      <c r="I120" s="16"/>
    </row>
    <row r="121" spans="1:24" x14ac:dyDescent="0.25">
      <c r="A121" s="14"/>
      <c r="B121" s="58" t="s">
        <v>433</v>
      </c>
      <c r="C121" s="20"/>
      <c r="D121" s="48"/>
      <c r="E121" s="48"/>
      <c r="F121" s="20"/>
      <c r="G121" s="48"/>
      <c r="H121" s="48"/>
      <c r="I121" s="20"/>
    </row>
    <row r="122" spans="1:24" x14ac:dyDescent="0.25">
      <c r="A122" s="14"/>
      <c r="B122" s="31" t="s">
        <v>405</v>
      </c>
      <c r="C122" s="15"/>
      <c r="D122" s="13" t="s">
        <v>332</v>
      </c>
      <c r="E122" s="36">
        <v>4138</v>
      </c>
      <c r="F122" s="15"/>
      <c r="G122" s="13" t="s">
        <v>332</v>
      </c>
      <c r="H122" s="37">
        <v>24</v>
      </c>
      <c r="I122" s="15"/>
    </row>
    <row r="123" spans="1:24" x14ac:dyDescent="0.25">
      <c r="A123" s="14"/>
      <c r="B123" s="24" t="s">
        <v>406</v>
      </c>
      <c r="C123" s="20"/>
      <c r="D123" s="48"/>
      <c r="E123" s="48"/>
      <c r="F123" s="20"/>
      <c r="G123" s="48"/>
      <c r="H123" s="48"/>
      <c r="I123" s="20"/>
    </row>
    <row r="124" spans="1:24" x14ac:dyDescent="0.25">
      <c r="A124" s="14"/>
      <c r="B124" s="35" t="s">
        <v>407</v>
      </c>
      <c r="C124" s="15"/>
      <c r="D124" s="51">
        <v>24545</v>
      </c>
      <c r="E124" s="51"/>
      <c r="F124" s="15"/>
      <c r="G124" s="51">
        <v>1442</v>
      </c>
      <c r="H124" s="51"/>
      <c r="I124" s="15"/>
    </row>
    <row r="125" spans="1:24" x14ac:dyDescent="0.25">
      <c r="A125" s="14"/>
      <c r="B125" s="32" t="s">
        <v>408</v>
      </c>
      <c r="C125" s="20"/>
      <c r="D125" s="53">
        <v>38378</v>
      </c>
      <c r="E125" s="53"/>
      <c r="F125" s="20"/>
      <c r="G125" s="54">
        <v>586</v>
      </c>
      <c r="H125" s="54"/>
      <c r="I125" s="20"/>
    </row>
    <row r="126" spans="1:24" x14ac:dyDescent="0.25">
      <c r="A126" s="14"/>
      <c r="B126" s="35" t="s">
        <v>409</v>
      </c>
      <c r="C126" s="15"/>
      <c r="D126" s="51">
        <v>21107</v>
      </c>
      <c r="E126" s="51"/>
      <c r="F126" s="15"/>
      <c r="G126" s="52">
        <v>833</v>
      </c>
      <c r="H126" s="52"/>
      <c r="I126" s="15"/>
    </row>
    <row r="127" spans="1:24" ht="15.75" thickBot="1" x14ac:dyDescent="0.3">
      <c r="A127" s="14"/>
      <c r="B127" s="24" t="s">
        <v>270</v>
      </c>
      <c r="C127" s="20"/>
      <c r="D127" s="56">
        <v>33</v>
      </c>
      <c r="E127" s="56"/>
      <c r="F127" s="20"/>
      <c r="G127" s="56" t="s">
        <v>333</v>
      </c>
      <c r="H127" s="56"/>
      <c r="I127" s="20"/>
    </row>
    <row r="128" spans="1:24" ht="15.75" thickBot="1" x14ac:dyDescent="0.3">
      <c r="A128" s="14"/>
      <c r="B128" s="31" t="s">
        <v>150</v>
      </c>
      <c r="C128" s="15"/>
      <c r="D128" s="42" t="s">
        <v>332</v>
      </c>
      <c r="E128" s="43">
        <v>88201</v>
      </c>
      <c r="F128" s="15"/>
      <c r="G128" s="42" t="s">
        <v>332</v>
      </c>
      <c r="H128" s="43">
        <v>2885</v>
      </c>
      <c r="I128" s="15"/>
    </row>
    <row r="129" spans="1:9" ht="15.75" thickTop="1" x14ac:dyDescent="0.25">
      <c r="A129" s="14"/>
      <c r="B129" s="60"/>
      <c r="C129" s="20"/>
      <c r="D129" s="66"/>
      <c r="E129" s="66"/>
      <c r="F129" s="20"/>
      <c r="G129" s="66"/>
      <c r="H129" s="66"/>
      <c r="I129" s="20"/>
    </row>
    <row r="130" spans="1:9" x14ac:dyDescent="0.25">
      <c r="A130" s="14"/>
      <c r="B130" s="61" t="s">
        <v>444</v>
      </c>
      <c r="C130" s="15"/>
      <c r="D130" s="49"/>
      <c r="E130" s="49"/>
      <c r="F130" s="15"/>
      <c r="G130" s="49"/>
      <c r="H130" s="49"/>
      <c r="I130" s="15"/>
    </row>
    <row r="131" spans="1:9" x14ac:dyDescent="0.25">
      <c r="A131" s="14"/>
      <c r="B131" s="24" t="s">
        <v>405</v>
      </c>
      <c r="C131" s="20"/>
      <c r="D131" s="28" t="s">
        <v>332</v>
      </c>
      <c r="E131" s="33">
        <v>3486</v>
      </c>
      <c r="F131" s="20"/>
      <c r="G131" s="28" t="s">
        <v>332</v>
      </c>
      <c r="H131" s="34">
        <v>39</v>
      </c>
      <c r="I131" s="20"/>
    </row>
    <row r="132" spans="1:9" x14ac:dyDescent="0.25">
      <c r="A132" s="14"/>
      <c r="B132" s="31" t="s">
        <v>406</v>
      </c>
      <c r="C132" s="15"/>
      <c r="D132" s="49"/>
      <c r="E132" s="49"/>
      <c r="F132" s="15"/>
      <c r="G132" s="49"/>
      <c r="H132" s="49"/>
      <c r="I132" s="15"/>
    </row>
    <row r="133" spans="1:9" x14ac:dyDescent="0.25">
      <c r="A133" s="14"/>
      <c r="B133" s="32" t="s">
        <v>407</v>
      </c>
      <c r="C133" s="20"/>
      <c r="D133" s="53">
        <v>56762</v>
      </c>
      <c r="E133" s="53"/>
      <c r="F133" s="20"/>
      <c r="G133" s="54">
        <v>771</v>
      </c>
      <c r="H133" s="54"/>
      <c r="I133" s="20"/>
    </row>
    <row r="134" spans="1:9" x14ac:dyDescent="0.25">
      <c r="A134" s="14"/>
      <c r="B134" s="35" t="s">
        <v>408</v>
      </c>
      <c r="C134" s="15"/>
      <c r="D134" s="51">
        <v>47240</v>
      </c>
      <c r="E134" s="51"/>
      <c r="F134" s="15"/>
      <c r="G134" s="52">
        <v>308</v>
      </c>
      <c r="H134" s="52"/>
      <c r="I134" s="15"/>
    </row>
    <row r="135" spans="1:9" x14ac:dyDescent="0.25">
      <c r="A135" s="14"/>
      <c r="B135" s="32" t="s">
        <v>409</v>
      </c>
      <c r="C135" s="20"/>
      <c r="D135" s="53">
        <v>18852</v>
      </c>
      <c r="E135" s="53"/>
      <c r="F135" s="20"/>
      <c r="G135" s="54">
        <v>506</v>
      </c>
      <c r="H135" s="54"/>
      <c r="I135" s="20"/>
    </row>
    <row r="136" spans="1:9" ht="15.75" thickBot="1" x14ac:dyDescent="0.3">
      <c r="A136" s="14"/>
      <c r="B136" s="31" t="s">
        <v>270</v>
      </c>
      <c r="C136" s="15"/>
      <c r="D136" s="55">
        <v>133</v>
      </c>
      <c r="E136" s="55"/>
      <c r="F136" s="15"/>
      <c r="G136" s="55" t="s">
        <v>333</v>
      </c>
      <c r="H136" s="55"/>
      <c r="I136" s="15"/>
    </row>
    <row r="137" spans="1:9" ht="15.75" thickBot="1" x14ac:dyDescent="0.3">
      <c r="A137" s="14"/>
      <c r="B137" s="24" t="s">
        <v>150</v>
      </c>
      <c r="C137" s="20"/>
      <c r="D137" s="25" t="s">
        <v>332</v>
      </c>
      <c r="E137" s="39">
        <v>126473</v>
      </c>
      <c r="F137" s="20"/>
      <c r="G137" s="25" t="s">
        <v>332</v>
      </c>
      <c r="H137" s="39">
        <v>1624</v>
      </c>
      <c r="I137" s="20"/>
    </row>
    <row r="138" spans="1:9" ht="15.75" thickTop="1" x14ac:dyDescent="0.25">
      <c r="A138" s="14"/>
      <c r="B138" s="29"/>
      <c r="C138" s="15"/>
      <c r="D138" s="50"/>
      <c r="E138" s="50"/>
      <c r="F138" s="15"/>
      <c r="G138" s="50"/>
      <c r="H138" s="50"/>
      <c r="I138" s="15"/>
    </row>
    <row r="139" spans="1:9" x14ac:dyDescent="0.25">
      <c r="A139" s="14"/>
      <c r="B139" s="58" t="s">
        <v>464</v>
      </c>
      <c r="C139" s="20"/>
      <c r="D139" s="48"/>
      <c r="E139" s="48"/>
      <c r="F139" s="20"/>
      <c r="G139" s="48"/>
      <c r="H139" s="48"/>
      <c r="I139" s="20"/>
    </row>
    <row r="140" spans="1:9" x14ac:dyDescent="0.25">
      <c r="A140" s="14"/>
      <c r="B140" s="31" t="s">
        <v>405</v>
      </c>
      <c r="C140" s="15"/>
      <c r="D140" s="13" t="s">
        <v>332</v>
      </c>
      <c r="E140" s="37">
        <v>549</v>
      </c>
      <c r="F140" s="15"/>
      <c r="G140" s="13" t="s">
        <v>332</v>
      </c>
      <c r="H140" s="37" t="s">
        <v>333</v>
      </c>
      <c r="I140" s="15"/>
    </row>
    <row r="141" spans="1:9" x14ac:dyDescent="0.25">
      <c r="A141" s="14"/>
      <c r="B141" s="24" t="s">
        <v>406</v>
      </c>
      <c r="C141" s="20"/>
      <c r="D141" s="48"/>
      <c r="E141" s="48"/>
      <c r="F141" s="20"/>
      <c r="G141" s="48"/>
      <c r="H141" s="48"/>
      <c r="I141" s="20"/>
    </row>
    <row r="142" spans="1:9" x14ac:dyDescent="0.25">
      <c r="A142" s="14"/>
      <c r="B142" s="35" t="s">
        <v>407</v>
      </c>
      <c r="C142" s="15"/>
      <c r="D142" s="51">
        <v>115612</v>
      </c>
      <c r="E142" s="51"/>
      <c r="F142" s="15"/>
      <c r="G142" s="52">
        <v>772</v>
      </c>
      <c r="H142" s="52"/>
      <c r="I142" s="15"/>
    </row>
    <row r="143" spans="1:9" x14ac:dyDescent="0.25">
      <c r="A143" s="14"/>
      <c r="B143" s="32" t="s">
        <v>408</v>
      </c>
      <c r="C143" s="20"/>
      <c r="D143" s="53">
        <v>58262</v>
      </c>
      <c r="E143" s="53"/>
      <c r="F143" s="20"/>
      <c r="G143" s="54">
        <v>616</v>
      </c>
      <c r="H143" s="54"/>
      <c r="I143" s="20"/>
    </row>
    <row r="144" spans="1:9" ht="15.75" thickBot="1" x14ac:dyDescent="0.3">
      <c r="A144" s="14"/>
      <c r="B144" s="35" t="s">
        <v>409</v>
      </c>
      <c r="C144" s="15"/>
      <c r="D144" s="70">
        <v>19116</v>
      </c>
      <c r="E144" s="70"/>
      <c r="F144" s="15"/>
      <c r="G144" s="55">
        <v>469</v>
      </c>
      <c r="H144" s="55"/>
      <c r="I144" s="15"/>
    </row>
    <row r="145" spans="1:24" ht="15.75" thickBot="1" x14ac:dyDescent="0.3">
      <c r="A145" s="14"/>
      <c r="B145" s="24" t="s">
        <v>150</v>
      </c>
      <c r="C145" s="20"/>
      <c r="D145" s="25" t="s">
        <v>332</v>
      </c>
      <c r="E145" s="39">
        <v>193539</v>
      </c>
      <c r="F145" s="20"/>
      <c r="G145" s="25" t="s">
        <v>332</v>
      </c>
      <c r="H145" s="39">
        <v>1857</v>
      </c>
      <c r="I145" s="20"/>
    </row>
    <row r="146" spans="1:24" ht="15.75" thickTop="1" x14ac:dyDescent="0.25">
      <c r="A146" s="14"/>
      <c r="B146" s="76"/>
      <c r="C146" s="76"/>
      <c r="D146" s="76"/>
      <c r="E146" s="76"/>
      <c r="F146" s="76"/>
      <c r="G146" s="76"/>
      <c r="H146" s="76"/>
      <c r="I146" s="76"/>
      <c r="J146" s="76"/>
      <c r="K146" s="76"/>
      <c r="L146" s="76"/>
      <c r="M146" s="76"/>
      <c r="N146" s="76"/>
      <c r="O146" s="76"/>
      <c r="P146" s="76"/>
      <c r="Q146" s="76"/>
      <c r="R146" s="76"/>
      <c r="S146" s="76"/>
      <c r="T146" s="76"/>
      <c r="U146" s="76"/>
      <c r="V146" s="76"/>
      <c r="W146" s="76"/>
      <c r="X146" s="76"/>
    </row>
    <row r="147" spans="1:24" x14ac:dyDescent="0.25">
      <c r="A147" s="14"/>
      <c r="B147" s="77" t="s">
        <v>465</v>
      </c>
      <c r="C147" s="77"/>
      <c r="D147" s="77"/>
      <c r="E147" s="77"/>
      <c r="F147" s="77"/>
      <c r="G147" s="77"/>
      <c r="H147" s="77"/>
      <c r="I147" s="77"/>
      <c r="J147" s="77"/>
      <c r="K147" s="77"/>
      <c r="L147" s="77"/>
      <c r="M147" s="77"/>
      <c r="N147" s="77"/>
      <c r="O147" s="77"/>
      <c r="P147" s="77"/>
      <c r="Q147" s="77"/>
      <c r="R147" s="77"/>
      <c r="S147" s="77"/>
      <c r="T147" s="77"/>
      <c r="U147" s="77"/>
      <c r="V147" s="77"/>
      <c r="W147" s="77"/>
      <c r="X147" s="77"/>
    </row>
    <row r="148" spans="1:24" x14ac:dyDescent="0.25">
      <c r="A148" s="14"/>
      <c r="B148" s="75"/>
      <c r="C148" s="75"/>
      <c r="D148" s="75"/>
      <c r="E148" s="75"/>
      <c r="F148" s="75"/>
      <c r="G148" s="75"/>
      <c r="H148" s="75"/>
      <c r="I148" s="75"/>
      <c r="J148" s="75"/>
      <c r="K148" s="75"/>
      <c r="L148" s="75"/>
      <c r="M148" s="75"/>
      <c r="N148" s="75"/>
      <c r="O148" s="75"/>
      <c r="P148" s="75"/>
      <c r="Q148" s="75"/>
      <c r="R148" s="75"/>
      <c r="S148" s="75"/>
      <c r="T148" s="75"/>
      <c r="U148" s="75"/>
      <c r="V148" s="75"/>
      <c r="W148" s="75"/>
      <c r="X148" s="75"/>
    </row>
    <row r="149" spans="1:24" x14ac:dyDescent="0.25">
      <c r="A149" s="14"/>
      <c r="B149" s="75" t="s">
        <v>466</v>
      </c>
      <c r="C149" s="75"/>
      <c r="D149" s="75"/>
      <c r="E149" s="75"/>
      <c r="F149" s="75"/>
      <c r="G149" s="75"/>
      <c r="H149" s="75"/>
      <c r="I149" s="75"/>
      <c r="J149" s="75"/>
      <c r="K149" s="75"/>
      <c r="L149" s="75"/>
      <c r="M149" s="75"/>
      <c r="N149" s="75"/>
      <c r="O149" s="75"/>
      <c r="P149" s="75"/>
      <c r="Q149" s="75"/>
      <c r="R149" s="75"/>
      <c r="S149" s="75"/>
      <c r="T149" s="75"/>
      <c r="U149" s="75"/>
      <c r="V149" s="75"/>
      <c r="W149" s="75"/>
      <c r="X149" s="75"/>
    </row>
    <row r="150" spans="1:24" x14ac:dyDescent="0.25">
      <c r="A150" s="14"/>
      <c r="B150" s="75"/>
      <c r="C150" s="75"/>
      <c r="D150" s="75"/>
      <c r="E150" s="75"/>
      <c r="F150" s="75"/>
      <c r="G150" s="75"/>
      <c r="H150" s="75"/>
      <c r="I150" s="75"/>
      <c r="J150" s="75"/>
      <c r="K150" s="75"/>
      <c r="L150" s="75"/>
      <c r="M150" s="75"/>
      <c r="N150" s="75"/>
      <c r="O150" s="75"/>
      <c r="P150" s="75"/>
      <c r="Q150" s="75"/>
      <c r="R150" s="75"/>
      <c r="S150" s="75"/>
      <c r="T150" s="75"/>
      <c r="U150" s="75"/>
      <c r="V150" s="75"/>
      <c r="W150" s="75"/>
      <c r="X150" s="75"/>
    </row>
    <row r="151" spans="1:24" x14ac:dyDescent="0.25">
      <c r="A151" s="14"/>
      <c r="B151" s="62"/>
      <c r="C151" s="45"/>
      <c r="D151" s="102" t="s">
        <v>467</v>
      </c>
      <c r="E151" s="102"/>
      <c r="F151" s="45"/>
      <c r="G151" s="102" t="s">
        <v>469</v>
      </c>
      <c r="H151" s="102"/>
      <c r="I151" s="45"/>
      <c r="J151" s="102" t="s">
        <v>470</v>
      </c>
      <c r="K151" s="102"/>
      <c r="L151" s="45"/>
      <c r="M151" s="102" t="s">
        <v>473</v>
      </c>
      <c r="N151" s="102"/>
      <c r="O151" s="45"/>
      <c r="P151" s="102" t="s">
        <v>150</v>
      </c>
      <c r="Q151" s="102"/>
      <c r="R151" s="45"/>
      <c r="S151" s="102" t="s">
        <v>474</v>
      </c>
      <c r="T151" s="102"/>
      <c r="U151" s="45"/>
      <c r="V151" s="102" t="s">
        <v>150</v>
      </c>
      <c r="W151" s="102"/>
      <c r="X151" s="45"/>
    </row>
    <row r="152" spans="1:24" x14ac:dyDescent="0.25">
      <c r="A152" s="14"/>
      <c r="B152" s="62"/>
      <c r="C152" s="45"/>
      <c r="D152" s="102" t="s">
        <v>468</v>
      </c>
      <c r="E152" s="102"/>
      <c r="F152" s="45"/>
      <c r="G152" s="102" t="s">
        <v>468</v>
      </c>
      <c r="H152" s="102"/>
      <c r="I152" s="45"/>
      <c r="J152" s="102" t="s">
        <v>471</v>
      </c>
      <c r="K152" s="102"/>
      <c r="L152" s="45"/>
      <c r="M152" s="102" t="s">
        <v>267</v>
      </c>
      <c r="N152" s="102"/>
      <c r="O152" s="45"/>
      <c r="P152" s="102" t="s">
        <v>468</v>
      </c>
      <c r="Q152" s="102"/>
      <c r="R152" s="45"/>
      <c r="S152" s="102" t="s">
        <v>475</v>
      </c>
      <c r="T152" s="102"/>
      <c r="U152" s="45"/>
      <c r="V152" s="102"/>
      <c r="W152" s="102"/>
      <c r="X152" s="45"/>
    </row>
    <row r="153" spans="1:24" x14ac:dyDescent="0.25">
      <c r="A153" s="14"/>
      <c r="B153" s="62"/>
      <c r="C153" s="45"/>
      <c r="D153" s="72"/>
      <c r="E153" s="72"/>
      <c r="F153" s="45"/>
      <c r="G153" s="72"/>
      <c r="H153" s="72"/>
      <c r="I153" s="45"/>
      <c r="J153" s="102" t="s">
        <v>472</v>
      </c>
      <c r="K153" s="102"/>
      <c r="L153" s="45"/>
      <c r="M153" s="72"/>
      <c r="N153" s="72"/>
      <c r="O153" s="45"/>
      <c r="P153" s="72"/>
      <c r="Q153" s="72"/>
      <c r="R153" s="45"/>
      <c r="S153" s="102" t="s">
        <v>468</v>
      </c>
      <c r="T153" s="102"/>
      <c r="U153" s="45"/>
      <c r="V153" s="102"/>
      <c r="W153" s="102"/>
      <c r="X153" s="45"/>
    </row>
    <row r="154" spans="1:24" ht="15.75" thickBot="1" x14ac:dyDescent="0.3">
      <c r="A154" s="14"/>
      <c r="B154" s="62"/>
      <c r="C154" s="45"/>
      <c r="D154" s="126"/>
      <c r="E154" s="126"/>
      <c r="F154" s="45"/>
      <c r="G154" s="126"/>
      <c r="H154" s="126"/>
      <c r="I154" s="45"/>
      <c r="J154" s="103" t="s">
        <v>468</v>
      </c>
      <c r="K154" s="103"/>
      <c r="L154" s="45"/>
      <c r="M154" s="126"/>
      <c r="N154" s="126"/>
      <c r="O154" s="45"/>
      <c r="P154" s="126"/>
      <c r="Q154" s="126"/>
      <c r="R154" s="45"/>
      <c r="S154" s="126"/>
      <c r="T154" s="126"/>
      <c r="U154" s="45"/>
      <c r="V154" s="103"/>
      <c r="W154" s="103"/>
      <c r="X154" s="45"/>
    </row>
    <row r="155" spans="1:24" x14ac:dyDescent="0.25">
      <c r="A155" s="14"/>
      <c r="B155" s="15"/>
      <c r="C155" s="16"/>
      <c r="D155" s="102" t="s">
        <v>329</v>
      </c>
      <c r="E155" s="102"/>
      <c r="F155" s="102"/>
      <c r="G155" s="102"/>
      <c r="H155" s="102"/>
      <c r="I155" s="102"/>
      <c r="J155" s="102"/>
      <c r="K155" s="102"/>
      <c r="L155" s="102"/>
      <c r="M155" s="102"/>
      <c r="N155" s="102"/>
      <c r="O155" s="102"/>
      <c r="P155" s="102"/>
      <c r="Q155" s="102"/>
      <c r="R155" s="102"/>
      <c r="S155" s="102"/>
      <c r="T155" s="102"/>
      <c r="U155" s="102"/>
      <c r="V155" s="102"/>
      <c r="W155" s="102"/>
      <c r="X155" s="16"/>
    </row>
    <row r="156" spans="1:24" x14ac:dyDescent="0.25">
      <c r="A156" s="14"/>
      <c r="B156" s="81" t="s">
        <v>433</v>
      </c>
      <c r="C156" s="20"/>
      <c r="D156" s="48"/>
      <c r="E156" s="48"/>
      <c r="F156" s="20"/>
      <c r="G156" s="48"/>
      <c r="H156" s="48"/>
      <c r="I156" s="20"/>
      <c r="J156" s="48"/>
      <c r="K156" s="48"/>
      <c r="L156" s="20"/>
      <c r="M156" s="48"/>
      <c r="N156" s="48"/>
      <c r="O156" s="20"/>
      <c r="P156" s="48"/>
      <c r="Q156" s="48"/>
      <c r="R156" s="20"/>
      <c r="S156" s="48"/>
      <c r="T156" s="48"/>
      <c r="U156" s="20"/>
      <c r="V156" s="48"/>
      <c r="W156" s="48"/>
      <c r="X156" s="20"/>
    </row>
    <row r="157" spans="1:24" x14ac:dyDescent="0.25">
      <c r="A157" s="14"/>
      <c r="B157" s="82" t="s">
        <v>405</v>
      </c>
      <c r="C157" s="15"/>
      <c r="D157" s="85" t="s">
        <v>332</v>
      </c>
      <c r="E157" s="86">
        <v>50</v>
      </c>
      <c r="F157" s="15"/>
      <c r="G157" s="85" t="s">
        <v>332</v>
      </c>
      <c r="H157" s="86" t="s">
        <v>333</v>
      </c>
      <c r="I157" s="15"/>
      <c r="J157" s="85" t="s">
        <v>332</v>
      </c>
      <c r="K157" s="86" t="s">
        <v>333</v>
      </c>
      <c r="L157" s="15"/>
      <c r="M157" s="85" t="s">
        <v>332</v>
      </c>
      <c r="N157" s="90">
        <v>3533</v>
      </c>
      <c r="O157" s="15"/>
      <c r="P157" s="85" t="s">
        <v>332</v>
      </c>
      <c r="Q157" s="90">
        <v>3583</v>
      </c>
      <c r="R157" s="15"/>
      <c r="S157" s="85" t="s">
        <v>332</v>
      </c>
      <c r="T157" s="90">
        <v>395133</v>
      </c>
      <c r="U157" s="15"/>
      <c r="V157" s="85" t="s">
        <v>332</v>
      </c>
      <c r="W157" s="90">
        <v>398716</v>
      </c>
      <c r="X157" s="15"/>
    </row>
    <row r="158" spans="1:24" x14ac:dyDescent="0.25">
      <c r="A158" s="14"/>
      <c r="B158" s="124" t="s">
        <v>406</v>
      </c>
      <c r="C158" s="20"/>
      <c r="D158" s="48"/>
      <c r="E158" s="48"/>
      <c r="F158" s="20"/>
      <c r="G158" s="48"/>
      <c r="H158" s="48"/>
      <c r="I158" s="20"/>
      <c r="J158" s="48"/>
      <c r="K158" s="48"/>
      <c r="L158" s="20"/>
      <c r="M158" s="48"/>
      <c r="N158" s="48"/>
      <c r="O158" s="20"/>
      <c r="P158" s="48"/>
      <c r="Q158" s="48"/>
      <c r="R158" s="20"/>
      <c r="S158" s="48"/>
      <c r="T158" s="48"/>
      <c r="U158" s="20"/>
      <c r="V158" s="48"/>
      <c r="W158" s="48"/>
      <c r="X158" s="20"/>
    </row>
    <row r="159" spans="1:24" x14ac:dyDescent="0.25">
      <c r="A159" s="14"/>
      <c r="B159" s="96" t="s">
        <v>407</v>
      </c>
      <c r="C159" s="15"/>
      <c r="D159" s="109" t="s">
        <v>333</v>
      </c>
      <c r="E159" s="109"/>
      <c r="F159" s="15"/>
      <c r="G159" s="109">
        <v>120</v>
      </c>
      <c r="H159" s="109"/>
      <c r="I159" s="15"/>
      <c r="J159" s="109" t="s">
        <v>333</v>
      </c>
      <c r="K159" s="109"/>
      <c r="L159" s="15"/>
      <c r="M159" s="107">
        <v>4015</v>
      </c>
      <c r="N159" s="107"/>
      <c r="O159" s="15"/>
      <c r="P159" s="107">
        <v>4135</v>
      </c>
      <c r="Q159" s="107"/>
      <c r="R159" s="15"/>
      <c r="S159" s="107">
        <v>71481</v>
      </c>
      <c r="T159" s="107"/>
      <c r="U159" s="15"/>
      <c r="V159" s="107">
        <v>75616</v>
      </c>
      <c r="W159" s="107"/>
      <c r="X159" s="15"/>
    </row>
    <row r="160" spans="1:24" x14ac:dyDescent="0.25">
      <c r="A160" s="14"/>
      <c r="B160" s="83" t="s">
        <v>408</v>
      </c>
      <c r="C160" s="20"/>
      <c r="D160" s="113">
        <v>3898</v>
      </c>
      <c r="E160" s="113"/>
      <c r="F160" s="20"/>
      <c r="G160" s="113">
        <v>1885</v>
      </c>
      <c r="H160" s="113"/>
      <c r="I160" s="20"/>
      <c r="J160" s="127" t="s">
        <v>333</v>
      </c>
      <c r="K160" s="127"/>
      <c r="L160" s="20"/>
      <c r="M160" s="113">
        <v>20271</v>
      </c>
      <c r="N160" s="113"/>
      <c r="O160" s="20"/>
      <c r="P160" s="113">
        <v>26054</v>
      </c>
      <c r="Q160" s="113"/>
      <c r="R160" s="20"/>
      <c r="S160" s="113">
        <v>1213205</v>
      </c>
      <c r="T160" s="113"/>
      <c r="U160" s="20"/>
      <c r="V160" s="113">
        <v>1239259</v>
      </c>
      <c r="W160" s="113"/>
      <c r="X160" s="20"/>
    </row>
    <row r="161" spans="1:24" x14ac:dyDescent="0.25">
      <c r="A161" s="14"/>
      <c r="B161" s="96" t="s">
        <v>409</v>
      </c>
      <c r="C161" s="15"/>
      <c r="D161" s="109">
        <v>544</v>
      </c>
      <c r="E161" s="109"/>
      <c r="F161" s="15"/>
      <c r="G161" s="109" t="s">
        <v>333</v>
      </c>
      <c r="H161" s="109"/>
      <c r="I161" s="15"/>
      <c r="J161" s="109" t="s">
        <v>333</v>
      </c>
      <c r="K161" s="109"/>
      <c r="L161" s="15"/>
      <c r="M161" s="107">
        <v>13769</v>
      </c>
      <c r="N161" s="107"/>
      <c r="O161" s="15"/>
      <c r="P161" s="107">
        <v>14313</v>
      </c>
      <c r="Q161" s="107"/>
      <c r="R161" s="15"/>
      <c r="S161" s="107">
        <v>585768</v>
      </c>
      <c r="T161" s="107"/>
      <c r="U161" s="15"/>
      <c r="V161" s="107">
        <v>600081</v>
      </c>
      <c r="W161" s="107"/>
      <c r="X161" s="15"/>
    </row>
    <row r="162" spans="1:24" x14ac:dyDescent="0.25">
      <c r="A162" s="14"/>
      <c r="B162" s="124" t="s">
        <v>410</v>
      </c>
      <c r="C162" s="20"/>
      <c r="D162" s="127">
        <v>577</v>
      </c>
      <c r="E162" s="127"/>
      <c r="F162" s="20"/>
      <c r="G162" s="127">
        <v>92</v>
      </c>
      <c r="H162" s="127"/>
      <c r="I162" s="20"/>
      <c r="J162" s="127" t="s">
        <v>333</v>
      </c>
      <c r="K162" s="127"/>
      <c r="L162" s="20"/>
      <c r="M162" s="127" t="s">
        <v>333</v>
      </c>
      <c r="N162" s="127"/>
      <c r="O162" s="20"/>
      <c r="P162" s="127">
        <v>669</v>
      </c>
      <c r="Q162" s="127"/>
      <c r="R162" s="20"/>
      <c r="S162" s="113">
        <v>310019</v>
      </c>
      <c r="T162" s="113"/>
      <c r="U162" s="20"/>
      <c r="V162" s="113">
        <v>310688</v>
      </c>
      <c r="W162" s="113"/>
      <c r="X162" s="20"/>
    </row>
    <row r="163" spans="1:24" ht="15.75" thickBot="1" x14ac:dyDescent="0.3">
      <c r="A163" s="14"/>
      <c r="B163" s="82" t="s">
        <v>270</v>
      </c>
      <c r="C163" s="15"/>
      <c r="D163" s="115" t="s">
        <v>333</v>
      </c>
      <c r="E163" s="115"/>
      <c r="F163" s="15"/>
      <c r="G163" s="115" t="s">
        <v>333</v>
      </c>
      <c r="H163" s="115"/>
      <c r="I163" s="15"/>
      <c r="J163" s="115">
        <v>15</v>
      </c>
      <c r="K163" s="115"/>
      <c r="L163" s="15"/>
      <c r="M163" s="115" t="s">
        <v>333</v>
      </c>
      <c r="N163" s="115"/>
      <c r="O163" s="15"/>
      <c r="P163" s="115">
        <v>15</v>
      </c>
      <c r="Q163" s="115"/>
      <c r="R163" s="15"/>
      <c r="S163" s="112">
        <v>6226</v>
      </c>
      <c r="T163" s="112"/>
      <c r="U163" s="15"/>
      <c r="V163" s="112">
        <v>6241</v>
      </c>
      <c r="W163" s="112"/>
      <c r="X163" s="15"/>
    </row>
    <row r="164" spans="1:24" ht="15.75" thickBot="1" x14ac:dyDescent="0.3">
      <c r="A164" s="14"/>
      <c r="B164" s="83" t="s">
        <v>150</v>
      </c>
      <c r="C164" s="20"/>
      <c r="D164" s="98" t="s">
        <v>332</v>
      </c>
      <c r="E164" s="99">
        <v>5069</v>
      </c>
      <c r="F164" s="20"/>
      <c r="G164" s="98" t="s">
        <v>332</v>
      </c>
      <c r="H164" s="99">
        <v>2097</v>
      </c>
      <c r="I164" s="20"/>
      <c r="J164" s="98" t="s">
        <v>332</v>
      </c>
      <c r="K164" s="125">
        <v>15</v>
      </c>
      <c r="L164" s="20"/>
      <c r="M164" s="98" t="s">
        <v>332</v>
      </c>
      <c r="N164" s="99">
        <v>41588</v>
      </c>
      <c r="O164" s="20"/>
      <c r="P164" s="98" t="s">
        <v>332</v>
      </c>
      <c r="Q164" s="99">
        <v>48769</v>
      </c>
      <c r="R164" s="20"/>
      <c r="S164" s="98" t="s">
        <v>332</v>
      </c>
      <c r="T164" s="99">
        <v>2581832</v>
      </c>
      <c r="U164" s="20"/>
      <c r="V164" s="98" t="s">
        <v>332</v>
      </c>
      <c r="W164" s="99">
        <v>2630601</v>
      </c>
      <c r="X164" s="20"/>
    </row>
    <row r="165" spans="1:24" ht="15.75" thickTop="1" x14ac:dyDescent="0.25">
      <c r="A165" s="14"/>
      <c r="B165" s="29"/>
      <c r="C165" s="15"/>
      <c r="D165" s="50"/>
      <c r="E165" s="50"/>
      <c r="F165" s="15"/>
      <c r="G165" s="50"/>
      <c r="H165" s="50"/>
      <c r="I165" s="15"/>
      <c r="J165" s="50"/>
      <c r="K165" s="50"/>
      <c r="L165" s="15"/>
      <c r="M165" s="50"/>
      <c r="N165" s="50"/>
      <c r="O165" s="15"/>
      <c r="P165" s="50"/>
      <c r="Q165" s="50"/>
      <c r="R165" s="15"/>
      <c r="S165" s="50"/>
      <c r="T165" s="50"/>
      <c r="U165" s="15"/>
      <c r="V165" s="50"/>
      <c r="W165" s="50"/>
      <c r="X165" s="15"/>
    </row>
    <row r="166" spans="1:24" x14ac:dyDescent="0.25">
      <c r="A166" s="14"/>
      <c r="B166" s="81" t="s">
        <v>444</v>
      </c>
      <c r="C166" s="20"/>
      <c r="D166" s="48"/>
      <c r="E166" s="48"/>
      <c r="F166" s="20"/>
      <c r="G166" s="48"/>
      <c r="H166" s="48"/>
      <c r="I166" s="20"/>
      <c r="J166" s="48"/>
      <c r="K166" s="48"/>
      <c r="L166" s="20"/>
      <c r="M166" s="48"/>
      <c r="N166" s="48"/>
      <c r="O166" s="20"/>
      <c r="P166" s="48"/>
      <c r="Q166" s="48"/>
      <c r="R166" s="20"/>
      <c r="S166" s="48"/>
      <c r="T166" s="48"/>
      <c r="U166" s="20"/>
      <c r="V166" s="48"/>
      <c r="W166" s="48"/>
      <c r="X166" s="20"/>
    </row>
    <row r="167" spans="1:24" x14ac:dyDescent="0.25">
      <c r="A167" s="14"/>
      <c r="B167" s="82" t="s">
        <v>405</v>
      </c>
      <c r="C167" s="15"/>
      <c r="D167" s="85" t="s">
        <v>332</v>
      </c>
      <c r="E167" s="86">
        <v>123</v>
      </c>
      <c r="F167" s="15"/>
      <c r="G167" s="85" t="s">
        <v>332</v>
      </c>
      <c r="H167" s="86">
        <v>139</v>
      </c>
      <c r="I167" s="15"/>
      <c r="J167" s="85" t="s">
        <v>332</v>
      </c>
      <c r="K167" s="86" t="s">
        <v>333</v>
      </c>
      <c r="L167" s="15"/>
      <c r="M167" s="85" t="s">
        <v>332</v>
      </c>
      <c r="N167" s="90">
        <v>3510</v>
      </c>
      <c r="O167" s="15"/>
      <c r="P167" s="85" t="s">
        <v>332</v>
      </c>
      <c r="Q167" s="90">
        <v>3772</v>
      </c>
      <c r="R167" s="15"/>
      <c r="S167" s="85" t="s">
        <v>332</v>
      </c>
      <c r="T167" s="90">
        <v>242446</v>
      </c>
      <c r="U167" s="15"/>
      <c r="V167" s="85" t="s">
        <v>332</v>
      </c>
      <c r="W167" s="90">
        <v>246218</v>
      </c>
      <c r="X167" s="15"/>
    </row>
    <row r="168" spans="1:24" x14ac:dyDescent="0.25">
      <c r="A168" s="14"/>
      <c r="B168" s="124" t="s">
        <v>406</v>
      </c>
      <c r="C168" s="20"/>
      <c r="D168" s="48"/>
      <c r="E168" s="48"/>
      <c r="F168" s="20"/>
      <c r="G168" s="48"/>
      <c r="H168" s="48"/>
      <c r="I168" s="20"/>
      <c r="J168" s="48"/>
      <c r="K168" s="48"/>
      <c r="L168" s="20"/>
      <c r="M168" s="48"/>
      <c r="N168" s="48"/>
      <c r="O168" s="20"/>
      <c r="P168" s="48"/>
      <c r="Q168" s="48"/>
      <c r="R168" s="20"/>
      <c r="S168" s="48"/>
      <c r="T168" s="48"/>
      <c r="U168" s="20"/>
      <c r="V168" s="48"/>
      <c r="W168" s="48"/>
      <c r="X168" s="20"/>
    </row>
    <row r="169" spans="1:24" x14ac:dyDescent="0.25">
      <c r="A169" s="14"/>
      <c r="B169" s="96" t="s">
        <v>407</v>
      </c>
      <c r="C169" s="15"/>
      <c r="D169" s="109">
        <v>124</v>
      </c>
      <c r="E169" s="109"/>
      <c r="F169" s="15"/>
      <c r="G169" s="109" t="s">
        <v>333</v>
      </c>
      <c r="H169" s="109"/>
      <c r="I169" s="15"/>
      <c r="J169" s="109" t="s">
        <v>333</v>
      </c>
      <c r="K169" s="109"/>
      <c r="L169" s="15"/>
      <c r="M169" s="107">
        <v>38742</v>
      </c>
      <c r="N169" s="107"/>
      <c r="O169" s="15"/>
      <c r="P169" s="107">
        <v>38866</v>
      </c>
      <c r="Q169" s="107"/>
      <c r="R169" s="15"/>
      <c r="S169" s="107">
        <v>57328</v>
      </c>
      <c r="T169" s="107"/>
      <c r="U169" s="15"/>
      <c r="V169" s="107">
        <v>96194</v>
      </c>
      <c r="W169" s="107"/>
      <c r="X169" s="15"/>
    </row>
    <row r="170" spans="1:24" x14ac:dyDescent="0.25">
      <c r="A170" s="14"/>
      <c r="B170" s="83" t="s">
        <v>408</v>
      </c>
      <c r="C170" s="20"/>
      <c r="D170" s="113">
        <v>8330</v>
      </c>
      <c r="E170" s="113"/>
      <c r="F170" s="20"/>
      <c r="G170" s="127">
        <v>590</v>
      </c>
      <c r="H170" s="127"/>
      <c r="I170" s="20"/>
      <c r="J170" s="127">
        <v>387</v>
      </c>
      <c r="K170" s="127"/>
      <c r="L170" s="20"/>
      <c r="M170" s="113">
        <v>27499</v>
      </c>
      <c r="N170" s="113"/>
      <c r="O170" s="20"/>
      <c r="P170" s="113">
        <v>36806</v>
      </c>
      <c r="Q170" s="113"/>
      <c r="R170" s="20"/>
      <c r="S170" s="113">
        <v>998591</v>
      </c>
      <c r="T170" s="113"/>
      <c r="U170" s="20"/>
      <c r="V170" s="113">
        <v>1035397</v>
      </c>
      <c r="W170" s="113"/>
      <c r="X170" s="20"/>
    </row>
    <row r="171" spans="1:24" x14ac:dyDescent="0.25">
      <c r="A171" s="14"/>
      <c r="B171" s="96" t="s">
        <v>409</v>
      </c>
      <c r="C171" s="15"/>
      <c r="D171" s="109">
        <v>219</v>
      </c>
      <c r="E171" s="109"/>
      <c r="F171" s="15"/>
      <c r="G171" s="109" t="s">
        <v>333</v>
      </c>
      <c r="H171" s="109"/>
      <c r="I171" s="15"/>
      <c r="J171" s="109" t="s">
        <v>333</v>
      </c>
      <c r="K171" s="109"/>
      <c r="L171" s="15"/>
      <c r="M171" s="107">
        <v>9487</v>
      </c>
      <c r="N171" s="107"/>
      <c r="O171" s="15"/>
      <c r="P171" s="107">
        <v>9706</v>
      </c>
      <c r="Q171" s="107"/>
      <c r="R171" s="15"/>
      <c r="S171" s="107">
        <v>662542</v>
      </c>
      <c r="T171" s="107"/>
      <c r="U171" s="15"/>
      <c r="V171" s="107">
        <v>672248</v>
      </c>
      <c r="W171" s="107"/>
      <c r="X171" s="15"/>
    </row>
    <row r="172" spans="1:24" x14ac:dyDescent="0.25">
      <c r="A172" s="14"/>
      <c r="B172" s="124" t="s">
        <v>410</v>
      </c>
      <c r="C172" s="20"/>
      <c r="D172" s="127">
        <v>249</v>
      </c>
      <c r="E172" s="127"/>
      <c r="F172" s="20"/>
      <c r="G172" s="127">
        <v>169</v>
      </c>
      <c r="H172" s="127"/>
      <c r="I172" s="20"/>
      <c r="J172" s="127">
        <v>116</v>
      </c>
      <c r="K172" s="127"/>
      <c r="L172" s="20"/>
      <c r="M172" s="127" t="s">
        <v>333</v>
      </c>
      <c r="N172" s="127"/>
      <c r="O172" s="20"/>
      <c r="P172" s="127">
        <v>534</v>
      </c>
      <c r="Q172" s="127"/>
      <c r="R172" s="20"/>
      <c r="S172" s="113">
        <v>142849</v>
      </c>
      <c r="T172" s="113"/>
      <c r="U172" s="20"/>
      <c r="V172" s="113">
        <v>143383</v>
      </c>
      <c r="W172" s="113"/>
      <c r="X172" s="20"/>
    </row>
    <row r="173" spans="1:24" ht="15.75" thickBot="1" x14ac:dyDescent="0.3">
      <c r="A173" s="14"/>
      <c r="B173" s="82" t="s">
        <v>270</v>
      </c>
      <c r="C173" s="15"/>
      <c r="D173" s="115" t="s">
        <v>333</v>
      </c>
      <c r="E173" s="115"/>
      <c r="F173" s="15"/>
      <c r="G173" s="115" t="s">
        <v>333</v>
      </c>
      <c r="H173" s="115"/>
      <c r="I173" s="15"/>
      <c r="J173" s="115" t="s">
        <v>333</v>
      </c>
      <c r="K173" s="115"/>
      <c r="L173" s="15"/>
      <c r="M173" s="115">
        <v>94</v>
      </c>
      <c r="N173" s="115"/>
      <c r="O173" s="15"/>
      <c r="P173" s="115">
        <v>94</v>
      </c>
      <c r="Q173" s="115"/>
      <c r="R173" s="15"/>
      <c r="S173" s="112">
        <v>10410</v>
      </c>
      <c r="T173" s="112"/>
      <c r="U173" s="15"/>
      <c r="V173" s="112">
        <v>10504</v>
      </c>
      <c r="W173" s="112"/>
      <c r="X173" s="15"/>
    </row>
    <row r="174" spans="1:24" ht="15.75" thickBot="1" x14ac:dyDescent="0.3">
      <c r="A174" s="14"/>
      <c r="B174" s="83" t="s">
        <v>150</v>
      </c>
      <c r="C174" s="20"/>
      <c r="D174" s="98" t="s">
        <v>332</v>
      </c>
      <c r="E174" s="99">
        <v>9045</v>
      </c>
      <c r="F174" s="20"/>
      <c r="G174" s="98" t="s">
        <v>332</v>
      </c>
      <c r="H174" s="125">
        <v>898</v>
      </c>
      <c r="I174" s="20"/>
      <c r="J174" s="98" t="s">
        <v>332</v>
      </c>
      <c r="K174" s="125">
        <v>503</v>
      </c>
      <c r="L174" s="20"/>
      <c r="M174" s="98" t="s">
        <v>332</v>
      </c>
      <c r="N174" s="99">
        <v>79332</v>
      </c>
      <c r="O174" s="20"/>
      <c r="P174" s="98" t="s">
        <v>332</v>
      </c>
      <c r="Q174" s="99">
        <v>89778</v>
      </c>
      <c r="R174" s="20"/>
      <c r="S174" s="98" t="s">
        <v>332</v>
      </c>
      <c r="T174" s="99">
        <v>2114166</v>
      </c>
      <c r="U174" s="20"/>
      <c r="V174" s="98" t="s">
        <v>332</v>
      </c>
      <c r="W174" s="99">
        <v>2203944</v>
      </c>
      <c r="X174" s="20"/>
    </row>
    <row r="175" spans="1:24" ht="15.75" thickTop="1" x14ac:dyDescent="0.25">
      <c r="A175" s="14"/>
      <c r="B175" s="75"/>
      <c r="C175" s="75"/>
      <c r="D175" s="75"/>
      <c r="E175" s="75"/>
      <c r="F175" s="75"/>
      <c r="G175" s="75"/>
      <c r="H175" s="75"/>
      <c r="I175" s="75"/>
      <c r="J175" s="75"/>
      <c r="K175" s="75"/>
      <c r="L175" s="75"/>
      <c r="M175" s="75"/>
      <c r="N175" s="75"/>
      <c r="O175" s="75"/>
      <c r="P175" s="75"/>
      <c r="Q175" s="75"/>
      <c r="R175" s="75"/>
      <c r="S175" s="75"/>
      <c r="T175" s="75"/>
      <c r="U175" s="75"/>
      <c r="V175" s="75"/>
      <c r="W175" s="75"/>
      <c r="X175" s="75"/>
    </row>
    <row r="176" spans="1:24" x14ac:dyDescent="0.25">
      <c r="A176" s="14"/>
      <c r="B176" s="75" t="s">
        <v>476</v>
      </c>
      <c r="C176" s="75"/>
      <c r="D176" s="75"/>
      <c r="E176" s="75"/>
      <c r="F176" s="75"/>
      <c r="G176" s="75"/>
      <c r="H176" s="75"/>
      <c r="I176" s="75"/>
      <c r="J176" s="75"/>
      <c r="K176" s="75"/>
      <c r="L176" s="75"/>
      <c r="M176" s="75"/>
      <c r="N176" s="75"/>
      <c r="O176" s="75"/>
      <c r="P176" s="75"/>
      <c r="Q176" s="75"/>
      <c r="R176" s="75"/>
      <c r="S176" s="75"/>
      <c r="T176" s="75"/>
      <c r="U176" s="75"/>
      <c r="V176" s="75"/>
      <c r="W176" s="75"/>
      <c r="X176" s="75"/>
    </row>
    <row r="177" spans="1:24" x14ac:dyDescent="0.25">
      <c r="A177" s="14"/>
      <c r="B177" s="75"/>
      <c r="C177" s="75"/>
      <c r="D177" s="75"/>
      <c r="E177" s="75"/>
      <c r="F177" s="75"/>
      <c r="G177" s="75"/>
      <c r="H177" s="75"/>
      <c r="I177" s="75"/>
      <c r="J177" s="75"/>
      <c r="K177" s="75"/>
      <c r="L177" s="75"/>
      <c r="M177" s="75"/>
      <c r="N177" s="75"/>
      <c r="O177" s="75"/>
      <c r="P177" s="75"/>
      <c r="Q177" s="75"/>
      <c r="R177" s="75"/>
      <c r="S177" s="75"/>
      <c r="T177" s="75"/>
      <c r="U177" s="75"/>
      <c r="V177" s="75"/>
      <c r="W177" s="75"/>
      <c r="X177" s="75"/>
    </row>
    <row r="178" spans="1:24" x14ac:dyDescent="0.25">
      <c r="A178" s="14"/>
      <c r="B178" s="77" t="s">
        <v>477</v>
      </c>
      <c r="C178" s="77"/>
      <c r="D178" s="77"/>
      <c r="E178" s="77"/>
      <c r="F178" s="77"/>
      <c r="G178" s="77"/>
      <c r="H178" s="77"/>
      <c r="I178" s="77"/>
      <c r="J178" s="77"/>
      <c r="K178" s="77"/>
      <c r="L178" s="77"/>
      <c r="M178" s="77"/>
      <c r="N178" s="77"/>
      <c r="O178" s="77"/>
      <c r="P178" s="77"/>
      <c r="Q178" s="77"/>
      <c r="R178" s="77"/>
      <c r="S178" s="77"/>
      <c r="T178" s="77"/>
      <c r="U178" s="77"/>
      <c r="V178" s="77"/>
      <c r="W178" s="77"/>
      <c r="X178" s="77"/>
    </row>
    <row r="179" spans="1:24" x14ac:dyDescent="0.25">
      <c r="A179" s="14"/>
      <c r="B179" s="75"/>
      <c r="C179" s="75"/>
      <c r="D179" s="75"/>
      <c r="E179" s="75"/>
      <c r="F179" s="75"/>
      <c r="G179" s="75"/>
      <c r="H179" s="75"/>
      <c r="I179" s="75"/>
      <c r="J179" s="75"/>
      <c r="K179" s="75"/>
      <c r="L179" s="75"/>
      <c r="M179" s="75"/>
      <c r="N179" s="75"/>
      <c r="O179" s="75"/>
      <c r="P179" s="75"/>
      <c r="Q179" s="75"/>
      <c r="R179" s="75"/>
      <c r="S179" s="75"/>
      <c r="T179" s="75"/>
      <c r="U179" s="75"/>
      <c r="V179" s="75"/>
      <c r="W179" s="75"/>
      <c r="X179" s="75"/>
    </row>
    <row r="180" spans="1:24" ht="25.5" customHeight="1" x14ac:dyDescent="0.25">
      <c r="A180" s="14"/>
      <c r="B180" s="75" t="s">
        <v>478</v>
      </c>
      <c r="C180" s="75"/>
      <c r="D180" s="75"/>
      <c r="E180" s="75"/>
      <c r="F180" s="75"/>
      <c r="G180" s="75"/>
      <c r="H180" s="75"/>
      <c r="I180" s="75"/>
      <c r="J180" s="75"/>
      <c r="K180" s="75"/>
      <c r="L180" s="75"/>
      <c r="M180" s="75"/>
      <c r="N180" s="75"/>
      <c r="O180" s="75"/>
      <c r="P180" s="75"/>
      <c r="Q180" s="75"/>
      <c r="R180" s="75"/>
      <c r="S180" s="75"/>
      <c r="T180" s="75"/>
      <c r="U180" s="75"/>
      <c r="V180" s="75"/>
      <c r="W180" s="75"/>
      <c r="X180" s="75"/>
    </row>
    <row r="181" spans="1:24" x14ac:dyDescent="0.25">
      <c r="A181" s="14"/>
      <c r="B181" s="75"/>
      <c r="C181" s="75"/>
      <c r="D181" s="75"/>
      <c r="E181" s="75"/>
      <c r="F181" s="75"/>
      <c r="G181" s="75"/>
      <c r="H181" s="75"/>
      <c r="I181" s="75"/>
      <c r="J181" s="75"/>
      <c r="K181" s="75"/>
      <c r="L181" s="75"/>
      <c r="M181" s="75"/>
      <c r="N181" s="75"/>
      <c r="O181" s="75"/>
      <c r="P181" s="75"/>
      <c r="Q181" s="75"/>
      <c r="R181" s="75"/>
      <c r="S181" s="75"/>
      <c r="T181" s="75"/>
      <c r="U181" s="75"/>
      <c r="V181" s="75"/>
      <c r="W181" s="75"/>
      <c r="X181" s="75"/>
    </row>
    <row r="182" spans="1:24" x14ac:dyDescent="0.25">
      <c r="A182" s="14"/>
      <c r="B182" s="75" t="s">
        <v>479</v>
      </c>
      <c r="C182" s="75"/>
      <c r="D182" s="75"/>
      <c r="E182" s="75"/>
      <c r="F182" s="75"/>
      <c r="G182" s="75"/>
      <c r="H182" s="75"/>
      <c r="I182" s="75"/>
      <c r="J182" s="75"/>
      <c r="K182" s="75"/>
      <c r="L182" s="75"/>
      <c r="M182" s="75"/>
      <c r="N182" s="75"/>
      <c r="O182" s="75"/>
      <c r="P182" s="75"/>
      <c r="Q182" s="75"/>
      <c r="R182" s="75"/>
      <c r="S182" s="75"/>
      <c r="T182" s="75"/>
      <c r="U182" s="75"/>
      <c r="V182" s="75"/>
      <c r="W182" s="75"/>
      <c r="X182" s="75"/>
    </row>
    <row r="183" spans="1:24" x14ac:dyDescent="0.25">
      <c r="A183" s="14"/>
      <c r="B183" s="75"/>
      <c r="C183" s="75"/>
      <c r="D183" s="75"/>
      <c r="E183" s="75"/>
      <c r="F183" s="75"/>
      <c r="G183" s="75"/>
      <c r="H183" s="75"/>
      <c r="I183" s="75"/>
      <c r="J183" s="75"/>
      <c r="K183" s="75"/>
      <c r="L183" s="75"/>
      <c r="M183" s="75"/>
      <c r="N183" s="75"/>
      <c r="O183" s="75"/>
      <c r="P183" s="75"/>
      <c r="Q183" s="75"/>
      <c r="R183" s="75"/>
      <c r="S183" s="75"/>
      <c r="T183" s="75"/>
      <c r="U183" s="75"/>
      <c r="V183" s="75"/>
      <c r="W183" s="75"/>
      <c r="X183" s="75"/>
    </row>
    <row r="184" spans="1:24" x14ac:dyDescent="0.25">
      <c r="A184" s="14"/>
      <c r="B184" s="75" t="s">
        <v>480</v>
      </c>
      <c r="C184" s="75"/>
      <c r="D184" s="75"/>
      <c r="E184" s="75"/>
      <c r="F184" s="75"/>
      <c r="G184" s="75"/>
      <c r="H184" s="75"/>
      <c r="I184" s="75"/>
      <c r="J184" s="75"/>
      <c r="K184" s="75"/>
      <c r="L184" s="75"/>
      <c r="M184" s="75"/>
      <c r="N184" s="75"/>
      <c r="O184" s="75"/>
      <c r="P184" s="75"/>
      <c r="Q184" s="75"/>
      <c r="R184" s="75"/>
      <c r="S184" s="75"/>
      <c r="T184" s="75"/>
      <c r="U184" s="75"/>
      <c r="V184" s="75"/>
      <c r="W184" s="75"/>
      <c r="X184" s="75"/>
    </row>
    <row r="185" spans="1:24" x14ac:dyDescent="0.25">
      <c r="A185" s="14"/>
      <c r="B185" s="75"/>
      <c r="C185" s="75"/>
      <c r="D185" s="75"/>
      <c r="E185" s="75"/>
      <c r="F185" s="75"/>
      <c r="G185" s="75"/>
      <c r="H185" s="75"/>
      <c r="I185" s="75"/>
      <c r="J185" s="75"/>
      <c r="K185" s="75"/>
      <c r="L185" s="75"/>
      <c r="M185" s="75"/>
      <c r="N185" s="75"/>
      <c r="O185" s="75"/>
      <c r="P185" s="75"/>
      <c r="Q185" s="75"/>
      <c r="R185" s="75"/>
      <c r="S185" s="75"/>
      <c r="T185" s="75"/>
      <c r="U185" s="75"/>
      <c r="V185" s="75"/>
      <c r="W185" s="75"/>
      <c r="X185" s="75"/>
    </row>
    <row r="186" spans="1:24" x14ac:dyDescent="0.25">
      <c r="A186" s="14"/>
      <c r="B186" s="62"/>
      <c r="C186" s="45"/>
      <c r="D186" s="17" t="s">
        <v>481</v>
      </c>
      <c r="E186" s="45"/>
      <c r="F186" s="46" t="s">
        <v>452</v>
      </c>
      <c r="G186" s="46"/>
      <c r="H186" s="45"/>
      <c r="I186" s="46" t="s">
        <v>484</v>
      </c>
      <c r="J186" s="46"/>
      <c r="K186" s="45"/>
    </row>
    <row r="187" spans="1:24" x14ac:dyDescent="0.25">
      <c r="A187" s="14"/>
      <c r="B187" s="62"/>
      <c r="C187" s="45"/>
      <c r="D187" s="17" t="s">
        <v>482</v>
      </c>
      <c r="E187" s="45"/>
      <c r="F187" s="46" t="s">
        <v>453</v>
      </c>
      <c r="G187" s="46"/>
      <c r="H187" s="45"/>
      <c r="I187" s="46" t="s">
        <v>485</v>
      </c>
      <c r="J187" s="46"/>
      <c r="K187" s="45"/>
    </row>
    <row r="188" spans="1:24" ht="15.75" thickBot="1" x14ac:dyDescent="0.3">
      <c r="A188" s="14"/>
      <c r="B188" s="62"/>
      <c r="C188" s="45"/>
      <c r="D188" s="67"/>
      <c r="E188" s="45"/>
      <c r="F188" s="47" t="s">
        <v>483</v>
      </c>
      <c r="G188" s="47"/>
      <c r="H188" s="45"/>
      <c r="I188" s="47" t="s">
        <v>454</v>
      </c>
      <c r="J188" s="47"/>
      <c r="K188" s="45"/>
    </row>
    <row r="189" spans="1:24" x14ac:dyDescent="0.25">
      <c r="A189" s="14"/>
      <c r="B189" s="15"/>
      <c r="C189" s="16"/>
      <c r="D189" s="46" t="s">
        <v>329</v>
      </c>
      <c r="E189" s="46"/>
      <c r="F189" s="46"/>
      <c r="G189" s="46"/>
      <c r="H189" s="46"/>
      <c r="I189" s="46"/>
      <c r="J189" s="46"/>
      <c r="K189" s="16"/>
    </row>
    <row r="190" spans="1:24" x14ac:dyDescent="0.25">
      <c r="A190" s="14"/>
      <c r="B190" s="58" t="s">
        <v>486</v>
      </c>
      <c r="C190" s="20"/>
      <c r="D190" s="21"/>
      <c r="E190" s="20"/>
      <c r="F190" s="48"/>
      <c r="G190" s="48"/>
      <c r="H190" s="20"/>
      <c r="I190" s="48"/>
      <c r="J190" s="48"/>
      <c r="K190" s="20"/>
    </row>
    <row r="191" spans="1:24" x14ac:dyDescent="0.25">
      <c r="A191" s="14"/>
      <c r="B191" s="22" t="s">
        <v>405</v>
      </c>
      <c r="C191" s="15"/>
      <c r="D191" s="37">
        <v>1</v>
      </c>
      <c r="E191" s="15"/>
      <c r="F191" s="13" t="s">
        <v>332</v>
      </c>
      <c r="G191" s="37">
        <v>517</v>
      </c>
      <c r="H191" s="15"/>
      <c r="I191" s="13" t="s">
        <v>332</v>
      </c>
      <c r="J191" s="37" t="s">
        <v>333</v>
      </c>
      <c r="K191" s="15"/>
    </row>
    <row r="192" spans="1:24" x14ac:dyDescent="0.25">
      <c r="A192" s="14"/>
      <c r="B192" s="30" t="s">
        <v>406</v>
      </c>
      <c r="C192" s="20"/>
      <c r="D192" s="21"/>
      <c r="E192" s="20"/>
      <c r="F192" s="48"/>
      <c r="G192" s="48"/>
      <c r="H192" s="20"/>
      <c r="I192" s="48"/>
      <c r="J192" s="48"/>
      <c r="K192" s="20"/>
    </row>
    <row r="193" spans="1:24" x14ac:dyDescent="0.25">
      <c r="A193" s="14"/>
      <c r="B193" s="31" t="s">
        <v>407</v>
      </c>
      <c r="C193" s="15"/>
      <c r="D193" s="37">
        <v>1</v>
      </c>
      <c r="E193" s="15"/>
      <c r="F193" s="52">
        <v>178</v>
      </c>
      <c r="G193" s="52"/>
      <c r="H193" s="15"/>
      <c r="I193" s="52" t="s">
        <v>333</v>
      </c>
      <c r="J193" s="52"/>
      <c r="K193" s="15"/>
    </row>
    <row r="194" spans="1:24" x14ac:dyDescent="0.25">
      <c r="A194" s="14"/>
      <c r="B194" s="24" t="s">
        <v>408</v>
      </c>
      <c r="C194" s="20"/>
      <c r="D194" s="34">
        <v>7</v>
      </c>
      <c r="E194" s="20"/>
      <c r="F194" s="53">
        <v>2566</v>
      </c>
      <c r="G194" s="53"/>
      <c r="H194" s="20"/>
      <c r="I194" s="54" t="s">
        <v>333</v>
      </c>
      <c r="J194" s="54"/>
      <c r="K194" s="20"/>
    </row>
    <row r="195" spans="1:24" ht="15.75" thickBot="1" x14ac:dyDescent="0.3">
      <c r="A195" s="14"/>
      <c r="B195" s="31" t="s">
        <v>409</v>
      </c>
      <c r="C195" s="15"/>
      <c r="D195" s="38">
        <v>1</v>
      </c>
      <c r="E195" s="15"/>
      <c r="F195" s="70">
        <v>8952</v>
      </c>
      <c r="G195" s="70"/>
      <c r="H195" s="15"/>
      <c r="I195" s="55" t="s">
        <v>333</v>
      </c>
      <c r="J195" s="55"/>
      <c r="K195" s="15"/>
    </row>
    <row r="196" spans="1:24" ht="15.75" thickBot="1" x14ac:dyDescent="0.3">
      <c r="A196" s="14"/>
      <c r="B196" s="24" t="s">
        <v>150</v>
      </c>
      <c r="C196" s="20"/>
      <c r="D196" s="27">
        <v>10</v>
      </c>
      <c r="E196" s="20"/>
      <c r="F196" s="25" t="s">
        <v>332</v>
      </c>
      <c r="G196" s="39">
        <v>12213</v>
      </c>
      <c r="H196" s="20"/>
      <c r="I196" s="25" t="s">
        <v>332</v>
      </c>
      <c r="J196" s="40" t="s">
        <v>333</v>
      </c>
      <c r="K196" s="20"/>
    </row>
    <row r="197" spans="1:24" ht="15.75" thickTop="1" x14ac:dyDescent="0.25">
      <c r="A197" s="14"/>
      <c r="B197" s="29"/>
      <c r="C197" s="15"/>
      <c r="D197" s="23"/>
      <c r="E197" s="15"/>
      <c r="F197" s="50"/>
      <c r="G197" s="50"/>
      <c r="H197" s="15"/>
      <c r="I197" s="50"/>
      <c r="J197" s="50"/>
      <c r="K197" s="15"/>
    </row>
    <row r="198" spans="1:24" x14ac:dyDescent="0.25">
      <c r="A198" s="14"/>
      <c r="B198" s="58" t="s">
        <v>487</v>
      </c>
      <c r="C198" s="20"/>
      <c r="D198" s="21"/>
      <c r="E198" s="20"/>
      <c r="F198" s="48"/>
      <c r="G198" s="48"/>
      <c r="H198" s="20"/>
      <c r="I198" s="48"/>
      <c r="J198" s="48"/>
      <c r="K198" s="20"/>
    </row>
    <row r="199" spans="1:24" x14ac:dyDescent="0.25">
      <c r="A199" s="14"/>
      <c r="B199" s="22" t="s">
        <v>405</v>
      </c>
      <c r="C199" s="15"/>
      <c r="D199" s="37">
        <v>4</v>
      </c>
      <c r="E199" s="15"/>
      <c r="F199" s="13" t="s">
        <v>332</v>
      </c>
      <c r="G199" s="37">
        <v>447</v>
      </c>
      <c r="H199" s="15"/>
      <c r="I199" s="13" t="s">
        <v>332</v>
      </c>
      <c r="J199" s="37" t="s">
        <v>333</v>
      </c>
      <c r="K199" s="15"/>
    </row>
    <row r="200" spans="1:24" x14ac:dyDescent="0.25">
      <c r="A200" s="14"/>
      <c r="B200" s="30" t="s">
        <v>406</v>
      </c>
      <c r="C200" s="20"/>
      <c r="D200" s="21"/>
      <c r="E200" s="20"/>
      <c r="F200" s="48"/>
      <c r="G200" s="48"/>
      <c r="H200" s="20"/>
      <c r="I200" s="48"/>
      <c r="J200" s="48"/>
      <c r="K200" s="20"/>
    </row>
    <row r="201" spans="1:24" x14ac:dyDescent="0.25">
      <c r="A201" s="14"/>
      <c r="B201" s="31" t="s">
        <v>407</v>
      </c>
      <c r="C201" s="15"/>
      <c r="D201" s="37">
        <v>8</v>
      </c>
      <c r="E201" s="15"/>
      <c r="F201" s="51">
        <v>11120</v>
      </c>
      <c r="G201" s="51"/>
      <c r="H201" s="15"/>
      <c r="I201" s="52" t="s">
        <v>333</v>
      </c>
      <c r="J201" s="52"/>
      <c r="K201" s="15"/>
    </row>
    <row r="202" spans="1:24" x14ac:dyDescent="0.25">
      <c r="A202" s="14"/>
      <c r="B202" s="24" t="s">
        <v>408</v>
      </c>
      <c r="C202" s="20"/>
      <c r="D202" s="34">
        <v>10</v>
      </c>
      <c r="E202" s="20"/>
      <c r="F202" s="53">
        <v>3782</v>
      </c>
      <c r="G202" s="53"/>
      <c r="H202" s="20"/>
      <c r="I202" s="54">
        <v>427</v>
      </c>
      <c r="J202" s="54"/>
      <c r="K202" s="20"/>
    </row>
    <row r="203" spans="1:24" ht="15.75" thickBot="1" x14ac:dyDescent="0.3">
      <c r="A203" s="14"/>
      <c r="B203" s="31" t="s">
        <v>409</v>
      </c>
      <c r="C203" s="15"/>
      <c r="D203" s="38">
        <v>6</v>
      </c>
      <c r="E203" s="15"/>
      <c r="F203" s="70">
        <v>9124</v>
      </c>
      <c r="G203" s="70"/>
      <c r="H203" s="15"/>
      <c r="I203" s="55" t="s">
        <v>333</v>
      </c>
      <c r="J203" s="55"/>
      <c r="K203" s="15"/>
    </row>
    <row r="204" spans="1:24" ht="15.75" thickBot="1" x14ac:dyDescent="0.3">
      <c r="A204" s="14"/>
      <c r="B204" s="24" t="s">
        <v>150</v>
      </c>
      <c r="C204" s="20"/>
      <c r="D204" s="27">
        <v>28</v>
      </c>
      <c r="E204" s="20"/>
      <c r="F204" s="25" t="s">
        <v>332</v>
      </c>
      <c r="G204" s="39">
        <v>24473</v>
      </c>
      <c r="H204" s="20"/>
      <c r="I204" s="25" t="s">
        <v>332</v>
      </c>
      <c r="J204" s="40">
        <v>427</v>
      </c>
      <c r="K204" s="20"/>
    </row>
    <row r="205" spans="1:24" ht="15.75" thickTop="1" x14ac:dyDescent="0.25">
      <c r="A205" s="14"/>
      <c r="B205" s="76"/>
      <c r="C205" s="76"/>
      <c r="D205" s="76"/>
      <c r="E205" s="76"/>
      <c r="F205" s="76"/>
      <c r="G205" s="76"/>
      <c r="H205" s="76"/>
      <c r="I205" s="76"/>
      <c r="J205" s="76"/>
      <c r="K205" s="76"/>
      <c r="L205" s="76"/>
      <c r="M205" s="76"/>
      <c r="N205" s="76"/>
      <c r="O205" s="76"/>
      <c r="P205" s="76"/>
      <c r="Q205" s="76"/>
      <c r="R205" s="76"/>
      <c r="S205" s="76"/>
      <c r="T205" s="76"/>
      <c r="U205" s="76"/>
      <c r="V205" s="76"/>
      <c r="W205" s="76"/>
      <c r="X205" s="76"/>
    </row>
    <row r="206" spans="1:24" x14ac:dyDescent="0.25">
      <c r="A206" s="14"/>
      <c r="B206" s="75" t="s">
        <v>488</v>
      </c>
      <c r="C206" s="75"/>
      <c r="D206" s="75"/>
      <c r="E206" s="75"/>
      <c r="F206" s="75"/>
      <c r="G206" s="75"/>
      <c r="H206" s="75"/>
      <c r="I206" s="75"/>
      <c r="J206" s="75"/>
      <c r="K206" s="75"/>
      <c r="L206" s="75"/>
      <c r="M206" s="75"/>
      <c r="N206" s="75"/>
      <c r="O206" s="75"/>
      <c r="P206" s="75"/>
      <c r="Q206" s="75"/>
      <c r="R206" s="75"/>
      <c r="S206" s="75"/>
      <c r="T206" s="75"/>
      <c r="U206" s="75"/>
      <c r="V206" s="75"/>
      <c r="W206" s="75"/>
      <c r="X206" s="75"/>
    </row>
    <row r="207" spans="1:24" x14ac:dyDescent="0.25">
      <c r="A207" s="14"/>
      <c r="B207" s="75"/>
      <c r="C207" s="75"/>
      <c r="D207" s="75"/>
      <c r="E207" s="75"/>
      <c r="F207" s="75"/>
      <c r="G207" s="75"/>
      <c r="H207" s="75"/>
      <c r="I207" s="75"/>
      <c r="J207" s="75"/>
      <c r="K207" s="75"/>
      <c r="L207" s="75"/>
      <c r="M207" s="75"/>
      <c r="N207" s="75"/>
      <c r="O207" s="75"/>
      <c r="P207" s="75"/>
      <c r="Q207" s="75"/>
      <c r="R207" s="75"/>
      <c r="S207" s="75"/>
      <c r="T207" s="75"/>
      <c r="U207" s="75"/>
      <c r="V207" s="75"/>
      <c r="W207" s="75"/>
      <c r="X207" s="75"/>
    </row>
    <row r="208" spans="1:24" ht="15.75" thickBot="1" x14ac:dyDescent="0.3">
      <c r="A208" s="14"/>
      <c r="B208" s="15"/>
      <c r="C208" s="16"/>
      <c r="D208" s="47" t="s">
        <v>489</v>
      </c>
      <c r="E208" s="47"/>
      <c r="F208" s="47"/>
      <c r="G208" s="47"/>
      <c r="H208" s="47"/>
      <c r="I208" s="47"/>
      <c r="J208" s="47"/>
      <c r="K208" s="47"/>
      <c r="L208" s="47"/>
      <c r="M208" s="16"/>
    </row>
    <row r="209" spans="1:24" ht="15.75" thickBot="1" x14ac:dyDescent="0.3">
      <c r="A209" s="14"/>
      <c r="B209" s="15"/>
      <c r="C209" s="16"/>
      <c r="D209" s="79">
        <v>2013</v>
      </c>
      <c r="E209" s="79"/>
      <c r="F209" s="79"/>
      <c r="G209" s="79"/>
      <c r="H209" s="57"/>
      <c r="I209" s="79">
        <v>2012</v>
      </c>
      <c r="J209" s="79"/>
      <c r="K209" s="79"/>
      <c r="L209" s="79"/>
      <c r="M209" s="16"/>
    </row>
    <row r="210" spans="1:24" x14ac:dyDescent="0.25">
      <c r="A210" s="14"/>
      <c r="B210" s="62"/>
      <c r="C210" s="45"/>
      <c r="D210" s="17" t="s">
        <v>481</v>
      </c>
      <c r="E210" s="64"/>
      <c r="F210" s="63" t="s">
        <v>452</v>
      </c>
      <c r="G210" s="63"/>
      <c r="H210" s="45"/>
      <c r="I210" s="17" t="s">
        <v>481</v>
      </c>
      <c r="J210" s="64"/>
      <c r="K210" s="63" t="s">
        <v>452</v>
      </c>
      <c r="L210" s="63"/>
      <c r="M210" s="45"/>
    </row>
    <row r="211" spans="1:24" x14ac:dyDescent="0.25">
      <c r="A211" s="14"/>
      <c r="B211" s="62"/>
      <c r="C211" s="45"/>
      <c r="D211" s="17" t="s">
        <v>482</v>
      </c>
      <c r="E211" s="65"/>
      <c r="F211" s="46" t="s">
        <v>453</v>
      </c>
      <c r="G211" s="46"/>
      <c r="H211" s="45"/>
      <c r="I211" s="17" t="s">
        <v>482</v>
      </c>
      <c r="J211" s="65"/>
      <c r="K211" s="46" t="s">
        <v>453</v>
      </c>
      <c r="L211" s="46"/>
      <c r="M211" s="45"/>
    </row>
    <row r="212" spans="1:24" ht="15.75" thickBot="1" x14ac:dyDescent="0.3">
      <c r="A212" s="14"/>
      <c r="B212" s="62"/>
      <c r="C212" s="45"/>
      <c r="D212" s="67"/>
      <c r="E212" s="65"/>
      <c r="F212" s="47" t="s">
        <v>483</v>
      </c>
      <c r="G212" s="47"/>
      <c r="H212" s="45"/>
      <c r="I212" s="67"/>
      <c r="J212" s="65"/>
      <c r="K212" s="47" t="s">
        <v>483</v>
      </c>
      <c r="L212" s="47"/>
      <c r="M212" s="45"/>
    </row>
    <row r="213" spans="1:24" x14ac:dyDescent="0.25">
      <c r="A213" s="14"/>
      <c r="B213" s="15"/>
      <c r="C213" s="16"/>
      <c r="D213" s="46" t="s">
        <v>329</v>
      </c>
      <c r="E213" s="46"/>
      <c r="F213" s="46"/>
      <c r="G213" s="46"/>
      <c r="H213" s="46"/>
      <c r="I213" s="46"/>
      <c r="J213" s="46"/>
      <c r="K213" s="46"/>
      <c r="L213" s="46"/>
      <c r="M213" s="16"/>
    </row>
    <row r="214" spans="1:24" x14ac:dyDescent="0.25">
      <c r="A214" s="14"/>
      <c r="B214" s="30" t="s">
        <v>405</v>
      </c>
      <c r="C214" s="20"/>
      <c r="D214" s="34">
        <v>1</v>
      </c>
      <c r="E214" s="20"/>
      <c r="F214" s="28" t="s">
        <v>332</v>
      </c>
      <c r="G214" s="34">
        <v>517</v>
      </c>
      <c r="H214" s="20"/>
      <c r="I214" s="34" t="s">
        <v>333</v>
      </c>
      <c r="J214" s="20"/>
      <c r="K214" s="28" t="s">
        <v>332</v>
      </c>
      <c r="L214" s="34" t="s">
        <v>333</v>
      </c>
      <c r="M214" s="20"/>
    </row>
    <row r="215" spans="1:24" x14ac:dyDescent="0.25">
      <c r="A215" s="14"/>
      <c r="B215" s="22" t="s">
        <v>406</v>
      </c>
      <c r="C215" s="15"/>
      <c r="D215" s="23"/>
      <c r="E215" s="15"/>
      <c r="F215" s="49"/>
      <c r="G215" s="49"/>
      <c r="H215" s="15"/>
      <c r="I215" s="23"/>
      <c r="J215" s="15"/>
      <c r="K215" s="49"/>
      <c r="L215" s="49"/>
      <c r="M215" s="15"/>
    </row>
    <row r="216" spans="1:24" x14ac:dyDescent="0.25">
      <c r="A216" s="14"/>
      <c r="B216" s="24" t="s">
        <v>407</v>
      </c>
      <c r="C216" s="20"/>
      <c r="D216" s="34" t="s">
        <v>333</v>
      </c>
      <c r="E216" s="20"/>
      <c r="F216" s="54" t="s">
        <v>333</v>
      </c>
      <c r="G216" s="54"/>
      <c r="H216" s="20"/>
      <c r="I216" s="34">
        <v>7</v>
      </c>
      <c r="J216" s="20"/>
      <c r="K216" s="53">
        <v>5949</v>
      </c>
      <c r="L216" s="53"/>
      <c r="M216" s="20"/>
    </row>
    <row r="217" spans="1:24" x14ac:dyDescent="0.25">
      <c r="A217" s="14"/>
      <c r="B217" s="31" t="s">
        <v>408</v>
      </c>
      <c r="C217" s="15"/>
      <c r="D217" s="37" t="s">
        <v>333</v>
      </c>
      <c r="E217" s="15"/>
      <c r="F217" s="52" t="s">
        <v>333</v>
      </c>
      <c r="G217" s="52"/>
      <c r="H217" s="15"/>
      <c r="I217" s="37">
        <v>4</v>
      </c>
      <c r="J217" s="15"/>
      <c r="K217" s="52">
        <v>893</v>
      </c>
      <c r="L217" s="52"/>
      <c r="M217" s="15"/>
    </row>
    <row r="218" spans="1:24" ht="15.75" thickBot="1" x14ac:dyDescent="0.3">
      <c r="A218" s="14"/>
      <c r="B218" s="24" t="s">
        <v>409</v>
      </c>
      <c r="C218" s="20"/>
      <c r="D218" s="41" t="s">
        <v>333</v>
      </c>
      <c r="E218" s="20"/>
      <c r="F218" s="56" t="s">
        <v>333</v>
      </c>
      <c r="G218" s="56"/>
      <c r="H218" s="20"/>
      <c r="I218" s="41">
        <v>2</v>
      </c>
      <c r="J218" s="20"/>
      <c r="K218" s="71">
        <v>5890</v>
      </c>
      <c r="L218" s="71"/>
      <c r="M218" s="20"/>
    </row>
    <row r="219" spans="1:24" ht="15.75" thickBot="1" x14ac:dyDescent="0.3">
      <c r="A219" s="14"/>
      <c r="B219" s="31" t="s">
        <v>150</v>
      </c>
      <c r="C219" s="15"/>
      <c r="D219" s="128">
        <v>1</v>
      </c>
      <c r="E219" s="15"/>
      <c r="F219" s="42" t="s">
        <v>332</v>
      </c>
      <c r="G219" s="44">
        <v>517</v>
      </c>
      <c r="H219" s="15"/>
      <c r="I219" s="128">
        <v>13</v>
      </c>
      <c r="J219" s="15"/>
      <c r="K219" s="42" t="s">
        <v>332</v>
      </c>
      <c r="L219" s="43">
        <v>12732</v>
      </c>
      <c r="M219" s="15"/>
    </row>
    <row r="220" spans="1:24" ht="15.75" thickTop="1" x14ac:dyDescent="0.25">
      <c r="A220" s="14"/>
      <c r="B220" s="76"/>
      <c r="C220" s="76"/>
      <c r="D220" s="76"/>
      <c r="E220" s="76"/>
      <c r="F220" s="76"/>
      <c r="G220" s="76"/>
      <c r="H220" s="76"/>
      <c r="I220" s="76"/>
      <c r="J220" s="76"/>
      <c r="K220" s="76"/>
      <c r="L220" s="76"/>
      <c r="M220" s="76"/>
      <c r="N220" s="76"/>
      <c r="O220" s="76"/>
      <c r="P220" s="76"/>
      <c r="Q220" s="76"/>
      <c r="R220" s="76"/>
      <c r="S220" s="76"/>
      <c r="T220" s="76"/>
      <c r="U220" s="76"/>
      <c r="V220" s="76"/>
      <c r="W220" s="76"/>
      <c r="X220" s="76"/>
    </row>
    <row r="221" spans="1:24" x14ac:dyDescent="0.25">
      <c r="A221" s="14"/>
      <c r="B221" s="77" t="s">
        <v>490</v>
      </c>
      <c r="C221" s="77"/>
      <c r="D221" s="77"/>
      <c r="E221" s="77"/>
      <c r="F221" s="77"/>
      <c r="G221" s="77"/>
      <c r="H221" s="77"/>
      <c r="I221" s="77"/>
      <c r="J221" s="77"/>
      <c r="K221" s="77"/>
      <c r="L221" s="77"/>
      <c r="M221" s="77"/>
      <c r="N221" s="77"/>
      <c r="O221" s="77"/>
      <c r="P221" s="77"/>
      <c r="Q221" s="77"/>
      <c r="R221" s="77"/>
      <c r="S221" s="77"/>
      <c r="T221" s="77"/>
      <c r="U221" s="77"/>
      <c r="V221" s="77"/>
      <c r="W221" s="77"/>
      <c r="X221" s="77"/>
    </row>
    <row r="222" spans="1:24" x14ac:dyDescent="0.25">
      <c r="A222" s="14"/>
      <c r="B222" s="75"/>
      <c r="C222" s="75"/>
      <c r="D222" s="75"/>
      <c r="E222" s="75"/>
      <c r="F222" s="75"/>
      <c r="G222" s="75"/>
      <c r="H222" s="75"/>
      <c r="I222" s="75"/>
      <c r="J222" s="75"/>
      <c r="K222" s="75"/>
      <c r="L222" s="75"/>
      <c r="M222" s="75"/>
      <c r="N222" s="75"/>
      <c r="O222" s="75"/>
      <c r="P222" s="75"/>
      <c r="Q222" s="75"/>
      <c r="R222" s="75"/>
      <c r="S222" s="75"/>
      <c r="T222" s="75"/>
      <c r="U222" s="75"/>
      <c r="V222" s="75"/>
      <c r="W222" s="75"/>
      <c r="X222" s="75"/>
    </row>
    <row r="223" spans="1:24" x14ac:dyDescent="0.25">
      <c r="A223" s="14"/>
      <c r="B223" s="75" t="s">
        <v>491</v>
      </c>
      <c r="C223" s="75"/>
      <c r="D223" s="75"/>
      <c r="E223" s="75"/>
      <c r="F223" s="75"/>
      <c r="G223" s="75"/>
      <c r="H223" s="75"/>
      <c r="I223" s="75"/>
      <c r="J223" s="75"/>
      <c r="K223" s="75"/>
      <c r="L223" s="75"/>
      <c r="M223" s="75"/>
      <c r="N223" s="75"/>
      <c r="O223" s="75"/>
      <c r="P223" s="75"/>
      <c r="Q223" s="75"/>
      <c r="R223" s="75"/>
      <c r="S223" s="75"/>
      <c r="T223" s="75"/>
      <c r="U223" s="75"/>
      <c r="V223" s="75"/>
      <c r="W223" s="75"/>
      <c r="X223" s="75"/>
    </row>
    <row r="224" spans="1:24" x14ac:dyDescent="0.25">
      <c r="A224" s="14"/>
      <c r="B224" s="75"/>
      <c r="C224" s="75"/>
      <c r="D224" s="75"/>
      <c r="E224" s="75"/>
      <c r="F224" s="75"/>
      <c r="G224" s="75"/>
      <c r="H224" s="75"/>
      <c r="I224" s="75"/>
      <c r="J224" s="75"/>
      <c r="K224" s="75"/>
      <c r="L224" s="75"/>
      <c r="M224" s="75"/>
      <c r="N224" s="75"/>
      <c r="O224" s="75"/>
      <c r="P224" s="75"/>
      <c r="Q224" s="75"/>
      <c r="R224" s="75"/>
      <c r="S224" s="75"/>
      <c r="T224" s="75"/>
      <c r="U224" s="75"/>
      <c r="V224" s="75"/>
      <c r="W224" s="75"/>
      <c r="X224" s="75"/>
    </row>
    <row r="225" spans="1:24" x14ac:dyDescent="0.25">
      <c r="A225" s="14"/>
      <c r="B225" s="73" t="s">
        <v>492</v>
      </c>
      <c r="C225" s="73"/>
      <c r="D225" s="73"/>
      <c r="E225" s="73"/>
      <c r="F225" s="73"/>
      <c r="G225" s="73"/>
      <c r="H225" s="73"/>
      <c r="I225" s="73"/>
      <c r="J225" s="73"/>
      <c r="K225" s="73"/>
      <c r="L225" s="73"/>
      <c r="M225" s="73"/>
      <c r="N225" s="73"/>
      <c r="O225" s="73"/>
      <c r="P225" s="73"/>
      <c r="Q225" s="73"/>
      <c r="R225" s="73"/>
      <c r="S225" s="73"/>
      <c r="T225" s="73"/>
      <c r="U225" s="73"/>
      <c r="V225" s="73"/>
      <c r="W225" s="73"/>
      <c r="X225" s="73"/>
    </row>
    <row r="226" spans="1:24" x14ac:dyDescent="0.25">
      <c r="A226" s="14"/>
      <c r="B226" s="74"/>
      <c r="C226" s="74"/>
      <c r="D226" s="74"/>
      <c r="E226" s="74"/>
      <c r="F226" s="74"/>
      <c r="G226" s="74"/>
      <c r="H226" s="74"/>
      <c r="I226" s="74"/>
      <c r="J226" s="74"/>
      <c r="K226" s="74"/>
      <c r="L226" s="74"/>
      <c r="M226" s="74"/>
      <c r="N226" s="74"/>
      <c r="O226" s="74"/>
      <c r="P226" s="74"/>
      <c r="Q226" s="74"/>
      <c r="R226" s="74"/>
      <c r="S226" s="74"/>
      <c r="T226" s="74"/>
      <c r="U226" s="74"/>
      <c r="V226" s="74"/>
      <c r="W226" s="74"/>
      <c r="X226" s="74"/>
    </row>
    <row r="227" spans="1:24" x14ac:dyDescent="0.25">
      <c r="A227" s="14"/>
      <c r="B227" s="73" t="s">
        <v>493</v>
      </c>
      <c r="C227" s="73"/>
      <c r="D227" s="73"/>
      <c r="E227" s="73"/>
      <c r="F227" s="73"/>
      <c r="G227" s="73"/>
      <c r="H227" s="73"/>
      <c r="I227" s="73"/>
      <c r="J227" s="73"/>
      <c r="K227" s="73"/>
      <c r="L227" s="73"/>
      <c r="M227" s="73"/>
      <c r="N227" s="73"/>
      <c r="O227" s="73"/>
      <c r="P227" s="73"/>
      <c r="Q227" s="73"/>
      <c r="R227" s="73"/>
      <c r="S227" s="73"/>
      <c r="T227" s="73"/>
      <c r="U227" s="73"/>
      <c r="V227" s="73"/>
      <c r="W227" s="73"/>
      <c r="X227" s="73"/>
    </row>
    <row r="228" spans="1:24" x14ac:dyDescent="0.25">
      <c r="A228" s="14"/>
      <c r="B228" s="74"/>
      <c r="C228" s="74"/>
      <c r="D228" s="74"/>
      <c r="E228" s="74"/>
      <c r="F228" s="74"/>
      <c r="G228" s="74"/>
      <c r="H228" s="74"/>
      <c r="I228" s="74"/>
      <c r="J228" s="74"/>
      <c r="K228" s="74"/>
      <c r="L228" s="74"/>
      <c r="M228" s="74"/>
      <c r="N228" s="74"/>
      <c r="O228" s="74"/>
      <c r="P228" s="74"/>
      <c r="Q228" s="74"/>
      <c r="R228" s="74"/>
      <c r="S228" s="74"/>
      <c r="T228" s="74"/>
      <c r="U228" s="74"/>
      <c r="V228" s="74"/>
      <c r="W228" s="74"/>
      <c r="X228" s="74"/>
    </row>
    <row r="229" spans="1:24" x14ac:dyDescent="0.25">
      <c r="A229" s="14"/>
      <c r="B229" s="73" t="s">
        <v>494</v>
      </c>
      <c r="C229" s="73"/>
      <c r="D229" s="73"/>
      <c r="E229" s="73"/>
      <c r="F229" s="73"/>
      <c r="G229" s="73"/>
      <c r="H229" s="73"/>
      <c r="I229" s="73"/>
      <c r="J229" s="73"/>
      <c r="K229" s="73"/>
      <c r="L229" s="73"/>
      <c r="M229" s="73"/>
      <c r="N229" s="73"/>
      <c r="O229" s="73"/>
      <c r="P229" s="73"/>
      <c r="Q229" s="73"/>
      <c r="R229" s="73"/>
      <c r="S229" s="73"/>
      <c r="T229" s="73"/>
      <c r="U229" s="73"/>
      <c r="V229" s="73"/>
      <c r="W229" s="73"/>
      <c r="X229" s="73"/>
    </row>
    <row r="230" spans="1:24" x14ac:dyDescent="0.25">
      <c r="A230" s="14"/>
      <c r="B230" s="74"/>
      <c r="C230" s="74"/>
      <c r="D230" s="74"/>
      <c r="E230" s="74"/>
      <c r="F230" s="74"/>
      <c r="G230" s="74"/>
      <c r="H230" s="74"/>
      <c r="I230" s="74"/>
      <c r="J230" s="74"/>
      <c r="K230" s="74"/>
      <c r="L230" s="74"/>
      <c r="M230" s="74"/>
      <c r="N230" s="74"/>
      <c r="O230" s="74"/>
      <c r="P230" s="74"/>
      <c r="Q230" s="74"/>
      <c r="R230" s="74"/>
      <c r="S230" s="74"/>
      <c r="T230" s="74"/>
      <c r="U230" s="74"/>
      <c r="V230" s="74"/>
      <c r="W230" s="74"/>
      <c r="X230" s="74"/>
    </row>
    <row r="231" spans="1:24" x14ac:dyDescent="0.25">
      <c r="A231" s="14"/>
      <c r="B231" s="73" t="s">
        <v>495</v>
      </c>
      <c r="C231" s="73"/>
      <c r="D231" s="73"/>
      <c r="E231" s="73"/>
      <c r="F231" s="73"/>
      <c r="G231" s="73"/>
      <c r="H231" s="73"/>
      <c r="I231" s="73"/>
      <c r="J231" s="73"/>
      <c r="K231" s="73"/>
      <c r="L231" s="73"/>
      <c r="M231" s="73"/>
      <c r="N231" s="73"/>
      <c r="O231" s="73"/>
      <c r="P231" s="73"/>
      <c r="Q231" s="73"/>
      <c r="R231" s="73"/>
      <c r="S231" s="73"/>
      <c r="T231" s="73"/>
      <c r="U231" s="73"/>
      <c r="V231" s="73"/>
      <c r="W231" s="73"/>
      <c r="X231" s="73"/>
    </row>
    <row r="232" spans="1:24" x14ac:dyDescent="0.25">
      <c r="A232" s="14"/>
      <c r="B232" s="74"/>
      <c r="C232" s="74"/>
      <c r="D232" s="74"/>
      <c r="E232" s="74"/>
      <c r="F232" s="74"/>
      <c r="G232" s="74"/>
      <c r="H232" s="74"/>
      <c r="I232" s="74"/>
      <c r="J232" s="74"/>
      <c r="K232" s="74"/>
      <c r="L232" s="74"/>
      <c r="M232" s="74"/>
      <c r="N232" s="74"/>
      <c r="O232" s="74"/>
      <c r="P232" s="74"/>
      <c r="Q232" s="74"/>
      <c r="R232" s="74"/>
      <c r="S232" s="74"/>
      <c r="T232" s="74"/>
      <c r="U232" s="74"/>
      <c r="V232" s="74"/>
      <c r="W232" s="74"/>
      <c r="X232" s="74"/>
    </row>
    <row r="233" spans="1:24" x14ac:dyDescent="0.25">
      <c r="A233" s="14"/>
      <c r="B233" s="75" t="s">
        <v>496</v>
      </c>
      <c r="C233" s="75"/>
      <c r="D233" s="75"/>
      <c r="E233" s="75"/>
      <c r="F233" s="75"/>
      <c r="G233" s="75"/>
      <c r="H233" s="75"/>
      <c r="I233" s="75"/>
      <c r="J233" s="75"/>
      <c r="K233" s="75"/>
      <c r="L233" s="75"/>
      <c r="M233" s="75"/>
      <c r="N233" s="75"/>
      <c r="O233" s="75"/>
      <c r="P233" s="75"/>
      <c r="Q233" s="75"/>
      <c r="R233" s="75"/>
      <c r="S233" s="75"/>
      <c r="T233" s="75"/>
      <c r="U233" s="75"/>
      <c r="V233" s="75"/>
      <c r="W233" s="75"/>
      <c r="X233" s="75"/>
    </row>
    <row r="234" spans="1:24" x14ac:dyDescent="0.25">
      <c r="A234" s="14"/>
      <c r="B234" s="75"/>
      <c r="C234" s="75"/>
      <c r="D234" s="75"/>
      <c r="E234" s="75"/>
      <c r="F234" s="75"/>
      <c r="G234" s="75"/>
      <c r="H234" s="75"/>
      <c r="I234" s="75"/>
      <c r="J234" s="75"/>
      <c r="K234" s="75"/>
      <c r="L234" s="75"/>
      <c r="M234" s="75"/>
      <c r="N234" s="75"/>
      <c r="O234" s="75"/>
      <c r="P234" s="75"/>
      <c r="Q234" s="75"/>
      <c r="R234" s="75"/>
      <c r="S234" s="75"/>
      <c r="T234" s="75"/>
      <c r="U234" s="75"/>
      <c r="V234" s="75"/>
      <c r="W234" s="75"/>
      <c r="X234" s="75"/>
    </row>
    <row r="235" spans="1:24" x14ac:dyDescent="0.25">
      <c r="A235" s="14"/>
      <c r="B235" s="62"/>
      <c r="C235" s="45"/>
      <c r="D235" s="102" t="s">
        <v>497</v>
      </c>
      <c r="E235" s="102"/>
      <c r="F235" s="45"/>
      <c r="G235" s="102" t="s">
        <v>498</v>
      </c>
      <c r="H235" s="102"/>
      <c r="I235" s="45"/>
      <c r="J235" s="102" t="s">
        <v>500</v>
      </c>
      <c r="K235" s="102"/>
      <c r="L235" s="45"/>
      <c r="M235" s="102" t="s">
        <v>501</v>
      </c>
      <c r="N235" s="102"/>
      <c r="O235" s="45"/>
      <c r="P235" s="102" t="s">
        <v>502</v>
      </c>
      <c r="Q235" s="102"/>
      <c r="R235" s="45"/>
      <c r="S235" s="102" t="s">
        <v>503</v>
      </c>
      <c r="T235" s="102"/>
      <c r="U235" s="45"/>
      <c r="V235" s="102" t="s">
        <v>150</v>
      </c>
      <c r="W235" s="102"/>
      <c r="X235" s="45"/>
    </row>
    <row r="236" spans="1:24" x14ac:dyDescent="0.25">
      <c r="A236" s="14"/>
      <c r="B236" s="62"/>
      <c r="C236" s="45"/>
      <c r="D236" s="102"/>
      <c r="E236" s="102"/>
      <c r="F236" s="45"/>
      <c r="G236" s="102" t="s">
        <v>499</v>
      </c>
      <c r="H236" s="102"/>
      <c r="I236" s="45"/>
      <c r="J236" s="102"/>
      <c r="K236" s="102"/>
      <c r="L236" s="45"/>
      <c r="M236" s="102"/>
      <c r="N236" s="102"/>
      <c r="O236" s="45"/>
      <c r="P236" s="102"/>
      <c r="Q236" s="102"/>
      <c r="R236" s="45"/>
      <c r="S236" s="102" t="s">
        <v>504</v>
      </c>
      <c r="T236" s="102"/>
      <c r="U236" s="45"/>
      <c r="V236" s="102"/>
      <c r="W236" s="102"/>
      <c r="X236" s="45"/>
    </row>
    <row r="237" spans="1:24" ht="15.75" thickBot="1" x14ac:dyDescent="0.3">
      <c r="A237" s="14"/>
      <c r="B237" s="62"/>
      <c r="C237" s="45"/>
      <c r="D237" s="103"/>
      <c r="E237" s="103"/>
      <c r="F237" s="45"/>
      <c r="G237" s="126"/>
      <c r="H237" s="126"/>
      <c r="I237" s="45"/>
      <c r="J237" s="103"/>
      <c r="K237" s="103"/>
      <c r="L237" s="45"/>
      <c r="M237" s="103"/>
      <c r="N237" s="103"/>
      <c r="O237" s="45"/>
      <c r="P237" s="103"/>
      <c r="Q237" s="103"/>
      <c r="R237" s="45"/>
      <c r="S237" s="103" t="s">
        <v>462</v>
      </c>
      <c r="T237" s="103"/>
      <c r="U237" s="45"/>
      <c r="V237" s="103"/>
      <c r="W237" s="103"/>
      <c r="X237" s="45"/>
    </row>
    <row r="238" spans="1:24" x14ac:dyDescent="0.25">
      <c r="A238" s="14"/>
      <c r="B238" s="15"/>
      <c r="C238" s="16"/>
      <c r="D238" s="102" t="s">
        <v>329</v>
      </c>
      <c r="E238" s="102"/>
      <c r="F238" s="102"/>
      <c r="G238" s="102"/>
      <c r="H238" s="102"/>
      <c r="I238" s="102"/>
      <c r="J238" s="102"/>
      <c r="K238" s="102"/>
      <c r="L238" s="102"/>
      <c r="M238" s="102"/>
      <c r="N238" s="102"/>
      <c r="O238" s="102"/>
      <c r="P238" s="102"/>
      <c r="Q238" s="102"/>
      <c r="R238" s="102"/>
      <c r="S238" s="102"/>
      <c r="T238" s="102"/>
      <c r="U238" s="102"/>
      <c r="V238" s="102"/>
      <c r="W238" s="102"/>
      <c r="X238" s="16"/>
    </row>
    <row r="239" spans="1:24" x14ac:dyDescent="0.25">
      <c r="A239" s="14"/>
      <c r="B239" s="81" t="s">
        <v>433</v>
      </c>
      <c r="C239" s="20"/>
      <c r="D239" s="48"/>
      <c r="E239" s="48"/>
      <c r="F239" s="20"/>
      <c r="G239" s="48"/>
      <c r="H239" s="48"/>
      <c r="I239" s="20"/>
      <c r="J239" s="48"/>
      <c r="K239" s="48"/>
      <c r="L239" s="20"/>
      <c r="M239" s="48"/>
      <c r="N239" s="48"/>
      <c r="O239" s="20"/>
      <c r="P239" s="48"/>
      <c r="Q239" s="48"/>
      <c r="R239" s="20"/>
      <c r="S239" s="48"/>
      <c r="T239" s="48"/>
      <c r="U239" s="20"/>
      <c r="V239" s="48"/>
      <c r="W239" s="48"/>
      <c r="X239" s="20"/>
    </row>
    <row r="240" spans="1:24" x14ac:dyDescent="0.25">
      <c r="A240" s="14"/>
      <c r="B240" s="82" t="s">
        <v>505</v>
      </c>
      <c r="C240" s="15"/>
      <c r="D240" s="85" t="s">
        <v>332</v>
      </c>
      <c r="E240" s="90">
        <v>371285</v>
      </c>
      <c r="F240" s="15"/>
      <c r="G240" s="85" t="s">
        <v>332</v>
      </c>
      <c r="H240" s="90">
        <v>21511</v>
      </c>
      <c r="I240" s="15"/>
      <c r="J240" s="85" t="s">
        <v>332</v>
      </c>
      <c r="K240" s="90">
        <v>5569</v>
      </c>
      <c r="L240" s="15"/>
      <c r="M240" s="85" t="s">
        <v>332</v>
      </c>
      <c r="N240" s="86" t="s">
        <v>333</v>
      </c>
      <c r="O240" s="15"/>
      <c r="P240" s="85" t="s">
        <v>332</v>
      </c>
      <c r="Q240" s="86" t="s">
        <v>333</v>
      </c>
      <c r="R240" s="15"/>
      <c r="S240" s="85" t="s">
        <v>332</v>
      </c>
      <c r="T240" s="86" t="s">
        <v>506</v>
      </c>
      <c r="U240" s="85" t="s">
        <v>335</v>
      </c>
      <c r="V240" s="85" t="s">
        <v>332</v>
      </c>
      <c r="W240" s="90">
        <v>398716</v>
      </c>
      <c r="X240" s="15"/>
    </row>
    <row r="241" spans="1:24" x14ac:dyDescent="0.25">
      <c r="A241" s="14"/>
      <c r="B241" s="124" t="s">
        <v>406</v>
      </c>
      <c r="C241" s="20"/>
      <c r="D241" s="48"/>
      <c r="E241" s="48"/>
      <c r="F241" s="20"/>
      <c r="G241" s="48"/>
      <c r="H241" s="48"/>
      <c r="I241" s="20"/>
      <c r="J241" s="48"/>
      <c r="K241" s="48"/>
      <c r="L241" s="20"/>
      <c r="M241" s="48"/>
      <c r="N241" s="48"/>
      <c r="O241" s="20"/>
      <c r="P241" s="48"/>
      <c r="Q241" s="48"/>
      <c r="R241" s="20"/>
      <c r="S241" s="48"/>
      <c r="T241" s="48"/>
      <c r="U241" s="20"/>
      <c r="V241" s="48"/>
      <c r="W241" s="48"/>
      <c r="X241" s="20"/>
    </row>
    <row r="242" spans="1:24" x14ac:dyDescent="0.25">
      <c r="A242" s="14"/>
      <c r="B242" s="96" t="s">
        <v>407</v>
      </c>
      <c r="C242" s="15"/>
      <c r="D242" s="107">
        <v>67435</v>
      </c>
      <c r="E242" s="107"/>
      <c r="F242" s="15"/>
      <c r="G242" s="107">
        <v>4477</v>
      </c>
      <c r="H242" s="107"/>
      <c r="I242" s="15"/>
      <c r="J242" s="107">
        <v>4015</v>
      </c>
      <c r="K242" s="107"/>
      <c r="L242" s="15"/>
      <c r="M242" s="109" t="s">
        <v>333</v>
      </c>
      <c r="N242" s="109"/>
      <c r="O242" s="15"/>
      <c r="P242" s="109" t="s">
        <v>333</v>
      </c>
      <c r="Q242" s="109"/>
      <c r="R242" s="15"/>
      <c r="S242" s="109">
        <v>311</v>
      </c>
      <c r="T242" s="109"/>
      <c r="U242" s="15"/>
      <c r="V242" s="107">
        <v>75616</v>
      </c>
      <c r="W242" s="107"/>
      <c r="X242" s="15"/>
    </row>
    <row r="243" spans="1:24" x14ac:dyDescent="0.25">
      <c r="A243" s="14"/>
      <c r="B243" s="83" t="s">
        <v>408</v>
      </c>
      <c r="C243" s="20"/>
      <c r="D243" s="113">
        <v>1213636</v>
      </c>
      <c r="E243" s="113"/>
      <c r="F243" s="20"/>
      <c r="G243" s="127">
        <v>845</v>
      </c>
      <c r="H243" s="127"/>
      <c r="I243" s="20"/>
      <c r="J243" s="113">
        <v>23360</v>
      </c>
      <c r="K243" s="113"/>
      <c r="L243" s="20"/>
      <c r="M243" s="127" t="s">
        <v>333</v>
      </c>
      <c r="N243" s="127"/>
      <c r="O243" s="20"/>
      <c r="P243" s="127" t="s">
        <v>333</v>
      </c>
      <c r="Q243" s="127"/>
      <c r="R243" s="20"/>
      <c r="S243" s="127" t="s">
        <v>507</v>
      </c>
      <c r="T243" s="127"/>
      <c r="U243" s="95" t="s">
        <v>335</v>
      </c>
      <c r="V243" s="113">
        <v>1239259</v>
      </c>
      <c r="W243" s="113"/>
      <c r="X243" s="20"/>
    </row>
    <row r="244" spans="1:24" x14ac:dyDescent="0.25">
      <c r="A244" s="14"/>
      <c r="B244" s="96" t="s">
        <v>409</v>
      </c>
      <c r="C244" s="15"/>
      <c r="D244" s="107">
        <v>551488</v>
      </c>
      <c r="E244" s="107"/>
      <c r="F244" s="15"/>
      <c r="G244" s="107">
        <v>20206</v>
      </c>
      <c r="H244" s="107"/>
      <c r="I244" s="15"/>
      <c r="J244" s="107">
        <v>29420</v>
      </c>
      <c r="K244" s="107"/>
      <c r="L244" s="15"/>
      <c r="M244" s="109" t="s">
        <v>333</v>
      </c>
      <c r="N244" s="109"/>
      <c r="O244" s="15"/>
      <c r="P244" s="109" t="s">
        <v>333</v>
      </c>
      <c r="Q244" s="109"/>
      <c r="R244" s="15"/>
      <c r="S244" s="107">
        <v>1033</v>
      </c>
      <c r="T244" s="107"/>
      <c r="U244" s="15"/>
      <c r="V244" s="107">
        <v>600081</v>
      </c>
      <c r="W244" s="107"/>
      <c r="X244" s="15"/>
    </row>
    <row r="245" spans="1:24" x14ac:dyDescent="0.25">
      <c r="A245" s="14"/>
      <c r="B245" s="124" t="s">
        <v>410</v>
      </c>
      <c r="C245" s="20"/>
      <c r="D245" s="113">
        <v>311670</v>
      </c>
      <c r="E245" s="113"/>
      <c r="F245" s="20"/>
      <c r="G245" s="127" t="s">
        <v>333</v>
      </c>
      <c r="H245" s="127"/>
      <c r="I245" s="20"/>
      <c r="J245" s="127" t="s">
        <v>333</v>
      </c>
      <c r="K245" s="127"/>
      <c r="L245" s="20"/>
      <c r="M245" s="127" t="s">
        <v>333</v>
      </c>
      <c r="N245" s="127"/>
      <c r="O245" s="20"/>
      <c r="P245" s="127" t="s">
        <v>333</v>
      </c>
      <c r="Q245" s="127"/>
      <c r="R245" s="20"/>
      <c r="S245" s="127">
        <v>982</v>
      </c>
      <c r="T245" s="127"/>
      <c r="U245" s="20"/>
      <c r="V245" s="113">
        <v>310688</v>
      </c>
      <c r="W245" s="113"/>
      <c r="X245" s="20"/>
    </row>
    <row r="246" spans="1:24" ht="15.75" thickBot="1" x14ac:dyDescent="0.3">
      <c r="A246" s="14"/>
      <c r="B246" s="82" t="s">
        <v>270</v>
      </c>
      <c r="C246" s="15"/>
      <c r="D246" s="112">
        <v>6241</v>
      </c>
      <c r="E246" s="112"/>
      <c r="F246" s="15"/>
      <c r="G246" s="115" t="s">
        <v>333</v>
      </c>
      <c r="H246" s="115"/>
      <c r="I246" s="15"/>
      <c r="J246" s="115" t="s">
        <v>333</v>
      </c>
      <c r="K246" s="115"/>
      <c r="L246" s="15"/>
      <c r="M246" s="115" t="s">
        <v>333</v>
      </c>
      <c r="N246" s="115"/>
      <c r="O246" s="15"/>
      <c r="P246" s="115" t="s">
        <v>333</v>
      </c>
      <c r="Q246" s="115"/>
      <c r="R246" s="15"/>
      <c r="S246" s="115" t="s">
        <v>333</v>
      </c>
      <c r="T246" s="115"/>
      <c r="U246" s="15"/>
      <c r="V246" s="112">
        <v>6241</v>
      </c>
      <c r="W246" s="112"/>
      <c r="X246" s="15"/>
    </row>
    <row r="247" spans="1:24" ht="15.75" thickBot="1" x14ac:dyDescent="0.3">
      <c r="A247" s="14"/>
      <c r="B247" s="83" t="s">
        <v>150</v>
      </c>
      <c r="C247" s="20"/>
      <c r="D247" s="98" t="s">
        <v>332</v>
      </c>
      <c r="E247" s="99">
        <v>2521755</v>
      </c>
      <c r="F247" s="20"/>
      <c r="G247" s="98" t="s">
        <v>332</v>
      </c>
      <c r="H247" s="99">
        <v>47039</v>
      </c>
      <c r="I247" s="20"/>
      <c r="J247" s="98" t="s">
        <v>332</v>
      </c>
      <c r="K247" s="99">
        <v>62364</v>
      </c>
      <c r="L247" s="20"/>
      <c r="M247" s="98" t="s">
        <v>332</v>
      </c>
      <c r="N247" s="125" t="s">
        <v>333</v>
      </c>
      <c r="O247" s="20"/>
      <c r="P247" s="98" t="s">
        <v>332</v>
      </c>
      <c r="Q247" s="125" t="s">
        <v>333</v>
      </c>
      <c r="R247" s="20"/>
      <c r="S247" s="98" t="s">
        <v>332</v>
      </c>
      <c r="T247" s="125">
        <v>557</v>
      </c>
      <c r="U247" s="20"/>
      <c r="V247" s="98" t="s">
        <v>332</v>
      </c>
      <c r="W247" s="99">
        <v>2630601</v>
      </c>
      <c r="X247" s="20"/>
    </row>
    <row r="248" spans="1:24" ht="15.75" thickTop="1" x14ac:dyDescent="0.25">
      <c r="A248" s="14"/>
      <c r="B248" s="29"/>
      <c r="C248" s="15"/>
      <c r="D248" s="50"/>
      <c r="E248" s="50"/>
      <c r="F248" s="15"/>
      <c r="G248" s="50"/>
      <c r="H248" s="50"/>
      <c r="I248" s="15"/>
      <c r="J248" s="50"/>
      <c r="K248" s="50"/>
      <c r="L248" s="15"/>
      <c r="M248" s="50"/>
      <c r="N248" s="50"/>
      <c r="O248" s="15"/>
      <c r="P248" s="50"/>
      <c r="Q248" s="50"/>
      <c r="R248" s="15"/>
      <c r="S248" s="50"/>
      <c r="T248" s="50"/>
      <c r="U248" s="15"/>
      <c r="V248" s="50"/>
      <c r="W248" s="50"/>
      <c r="X248" s="15"/>
    </row>
    <row r="249" spans="1:24" x14ac:dyDescent="0.25">
      <c r="A249" s="14"/>
      <c r="B249" s="81" t="s">
        <v>444</v>
      </c>
      <c r="C249" s="20"/>
      <c r="D249" s="48"/>
      <c r="E249" s="48"/>
      <c r="F249" s="20"/>
      <c r="G249" s="48"/>
      <c r="H249" s="48"/>
      <c r="I249" s="20"/>
      <c r="J249" s="48"/>
      <c r="K249" s="48"/>
      <c r="L249" s="20"/>
      <c r="M249" s="48"/>
      <c r="N249" s="48"/>
      <c r="O249" s="20"/>
      <c r="P249" s="48"/>
      <c r="Q249" s="48"/>
      <c r="R249" s="20"/>
      <c r="S249" s="48"/>
      <c r="T249" s="48"/>
      <c r="U249" s="20"/>
      <c r="V249" s="48"/>
      <c r="W249" s="48"/>
      <c r="X249" s="20"/>
    </row>
    <row r="250" spans="1:24" x14ac:dyDescent="0.25">
      <c r="A250" s="14"/>
      <c r="B250" s="82" t="s">
        <v>505</v>
      </c>
      <c r="C250" s="15"/>
      <c r="D250" s="85" t="s">
        <v>332</v>
      </c>
      <c r="E250" s="90">
        <v>232062</v>
      </c>
      <c r="F250" s="15"/>
      <c r="G250" s="85" t="s">
        <v>332</v>
      </c>
      <c r="H250" s="90">
        <v>6609</v>
      </c>
      <c r="I250" s="15"/>
      <c r="J250" s="85" t="s">
        <v>332</v>
      </c>
      <c r="K250" s="90">
        <v>7607</v>
      </c>
      <c r="L250" s="15"/>
      <c r="M250" s="85" t="s">
        <v>332</v>
      </c>
      <c r="N250" s="86" t="s">
        <v>333</v>
      </c>
      <c r="O250" s="15"/>
      <c r="P250" s="85" t="s">
        <v>332</v>
      </c>
      <c r="Q250" s="86" t="s">
        <v>333</v>
      </c>
      <c r="R250" s="15"/>
      <c r="S250" s="85" t="s">
        <v>332</v>
      </c>
      <c r="T250" s="86">
        <v>60</v>
      </c>
      <c r="U250" s="15"/>
      <c r="V250" s="85" t="s">
        <v>332</v>
      </c>
      <c r="W250" s="90">
        <v>246218</v>
      </c>
      <c r="X250" s="15"/>
    </row>
    <row r="251" spans="1:24" x14ac:dyDescent="0.25">
      <c r="A251" s="14"/>
      <c r="B251" s="124" t="s">
        <v>406</v>
      </c>
      <c r="C251" s="20"/>
      <c r="D251" s="48"/>
      <c r="E251" s="48"/>
      <c r="F251" s="20"/>
      <c r="G251" s="48"/>
      <c r="H251" s="48"/>
      <c r="I251" s="20"/>
      <c r="J251" s="48"/>
      <c r="K251" s="48"/>
      <c r="L251" s="20"/>
      <c r="M251" s="48"/>
      <c r="N251" s="48"/>
      <c r="O251" s="20"/>
      <c r="P251" s="48"/>
      <c r="Q251" s="48"/>
      <c r="R251" s="20"/>
      <c r="S251" s="48"/>
      <c r="T251" s="48"/>
      <c r="U251" s="20"/>
      <c r="V251" s="48"/>
      <c r="W251" s="48"/>
      <c r="X251" s="20"/>
    </row>
    <row r="252" spans="1:24" x14ac:dyDescent="0.25">
      <c r="A252" s="14"/>
      <c r="B252" s="96" t="s">
        <v>407</v>
      </c>
      <c r="C252" s="15"/>
      <c r="D252" s="107">
        <v>42619</v>
      </c>
      <c r="E252" s="107"/>
      <c r="F252" s="15"/>
      <c r="G252" s="107">
        <v>9635</v>
      </c>
      <c r="H252" s="107"/>
      <c r="I252" s="15"/>
      <c r="J252" s="107">
        <v>43986</v>
      </c>
      <c r="K252" s="107"/>
      <c r="L252" s="15"/>
      <c r="M252" s="109" t="s">
        <v>333</v>
      </c>
      <c r="N252" s="109"/>
      <c r="O252" s="15"/>
      <c r="P252" s="109" t="s">
        <v>333</v>
      </c>
      <c r="Q252" s="109"/>
      <c r="R252" s="15"/>
      <c r="S252" s="109">
        <v>46</v>
      </c>
      <c r="T252" s="109"/>
      <c r="U252" s="15"/>
      <c r="V252" s="107">
        <v>96194</v>
      </c>
      <c r="W252" s="107"/>
      <c r="X252" s="15"/>
    </row>
    <row r="253" spans="1:24" x14ac:dyDescent="0.25">
      <c r="A253" s="14"/>
      <c r="B253" s="83" t="s">
        <v>408</v>
      </c>
      <c r="C253" s="20"/>
      <c r="D253" s="113">
        <v>1003268</v>
      </c>
      <c r="E253" s="113"/>
      <c r="F253" s="20"/>
      <c r="G253" s="113">
        <v>1109</v>
      </c>
      <c r="H253" s="113"/>
      <c r="I253" s="20"/>
      <c r="J253" s="113">
        <v>30896</v>
      </c>
      <c r="K253" s="113"/>
      <c r="L253" s="20"/>
      <c r="M253" s="127" t="s">
        <v>333</v>
      </c>
      <c r="N253" s="127"/>
      <c r="O253" s="20"/>
      <c r="P253" s="127" t="s">
        <v>333</v>
      </c>
      <c r="Q253" s="127"/>
      <c r="R253" s="20"/>
      <c r="S253" s="127" t="s">
        <v>508</v>
      </c>
      <c r="T253" s="127"/>
      <c r="U253" s="95" t="s">
        <v>335</v>
      </c>
      <c r="V253" s="113">
        <v>1035397</v>
      </c>
      <c r="W253" s="113"/>
      <c r="X253" s="20"/>
    </row>
    <row r="254" spans="1:24" x14ac:dyDescent="0.25">
      <c r="A254" s="14"/>
      <c r="B254" s="96" t="s">
        <v>409</v>
      </c>
      <c r="C254" s="15"/>
      <c r="D254" s="107">
        <v>577638</v>
      </c>
      <c r="E254" s="107"/>
      <c r="F254" s="15"/>
      <c r="G254" s="107">
        <v>65114</v>
      </c>
      <c r="H254" s="107"/>
      <c r="I254" s="15"/>
      <c r="J254" s="107">
        <v>30754</v>
      </c>
      <c r="K254" s="107"/>
      <c r="L254" s="15"/>
      <c r="M254" s="109" t="s">
        <v>333</v>
      </c>
      <c r="N254" s="109"/>
      <c r="O254" s="15"/>
      <c r="P254" s="109" t="s">
        <v>333</v>
      </c>
      <c r="Q254" s="109"/>
      <c r="R254" s="15"/>
      <c r="S254" s="107">
        <v>1258</v>
      </c>
      <c r="T254" s="107"/>
      <c r="U254" s="15"/>
      <c r="V254" s="107">
        <v>672248</v>
      </c>
      <c r="W254" s="107"/>
      <c r="X254" s="15"/>
    </row>
    <row r="255" spans="1:24" x14ac:dyDescent="0.25">
      <c r="A255" s="14"/>
      <c r="B255" s="124" t="s">
        <v>410</v>
      </c>
      <c r="C255" s="20"/>
      <c r="D255" s="113">
        <v>143258</v>
      </c>
      <c r="E255" s="113"/>
      <c r="F255" s="20"/>
      <c r="G255" s="127" t="s">
        <v>333</v>
      </c>
      <c r="H255" s="127"/>
      <c r="I255" s="20"/>
      <c r="J255" s="127">
        <v>129</v>
      </c>
      <c r="K255" s="127"/>
      <c r="L255" s="20"/>
      <c r="M255" s="127" t="s">
        <v>333</v>
      </c>
      <c r="N255" s="127"/>
      <c r="O255" s="20"/>
      <c r="P255" s="127" t="s">
        <v>333</v>
      </c>
      <c r="Q255" s="127"/>
      <c r="R255" s="20"/>
      <c r="S255" s="127">
        <v>4</v>
      </c>
      <c r="T255" s="127"/>
      <c r="U255" s="20"/>
      <c r="V255" s="113">
        <v>143383</v>
      </c>
      <c r="W255" s="113"/>
      <c r="X255" s="20"/>
    </row>
    <row r="256" spans="1:24" ht="15.75" thickBot="1" x14ac:dyDescent="0.3">
      <c r="A256" s="14"/>
      <c r="B256" s="82" t="s">
        <v>270</v>
      </c>
      <c r="C256" s="15"/>
      <c r="D256" s="112">
        <v>9860</v>
      </c>
      <c r="E256" s="112"/>
      <c r="F256" s="15"/>
      <c r="G256" s="115">
        <v>274</v>
      </c>
      <c r="H256" s="115"/>
      <c r="I256" s="15"/>
      <c r="J256" s="115">
        <v>370</v>
      </c>
      <c r="K256" s="115"/>
      <c r="L256" s="15"/>
      <c r="M256" s="115" t="s">
        <v>333</v>
      </c>
      <c r="N256" s="115"/>
      <c r="O256" s="15"/>
      <c r="P256" s="115" t="s">
        <v>333</v>
      </c>
      <c r="Q256" s="115"/>
      <c r="R256" s="15"/>
      <c r="S256" s="115" t="s">
        <v>333</v>
      </c>
      <c r="T256" s="115"/>
      <c r="U256" s="15"/>
      <c r="V256" s="112">
        <v>10504</v>
      </c>
      <c r="W256" s="112"/>
      <c r="X256" s="15"/>
    </row>
    <row r="257" spans="1:24" ht="15.75" thickBot="1" x14ac:dyDescent="0.3">
      <c r="A257" s="14"/>
      <c r="B257" s="83" t="s">
        <v>150</v>
      </c>
      <c r="C257" s="20"/>
      <c r="D257" s="98" t="s">
        <v>332</v>
      </c>
      <c r="E257" s="99">
        <v>2008705</v>
      </c>
      <c r="F257" s="20"/>
      <c r="G257" s="98" t="s">
        <v>332</v>
      </c>
      <c r="H257" s="99">
        <v>82741</v>
      </c>
      <c r="I257" s="20"/>
      <c r="J257" s="98" t="s">
        <v>332</v>
      </c>
      <c r="K257" s="99">
        <v>113742</v>
      </c>
      <c r="L257" s="20"/>
      <c r="M257" s="98" t="s">
        <v>332</v>
      </c>
      <c r="N257" s="125" t="s">
        <v>333</v>
      </c>
      <c r="O257" s="20"/>
      <c r="P257" s="98" t="s">
        <v>332</v>
      </c>
      <c r="Q257" s="125" t="s">
        <v>333</v>
      </c>
      <c r="R257" s="20"/>
      <c r="S257" s="98" t="s">
        <v>332</v>
      </c>
      <c r="T257" s="99">
        <v>1244</v>
      </c>
      <c r="U257" s="20"/>
      <c r="V257" s="98" t="s">
        <v>332</v>
      </c>
      <c r="W257" s="99">
        <v>2203944</v>
      </c>
      <c r="X257" s="20"/>
    </row>
    <row r="258" spans="1:24" ht="15.75" thickTop="1" x14ac:dyDescent="0.25">
      <c r="A258" s="14"/>
      <c r="B258" s="76"/>
      <c r="C258" s="76"/>
      <c r="D258" s="76"/>
      <c r="E258" s="76"/>
      <c r="F258" s="76"/>
      <c r="G258" s="76"/>
      <c r="H258" s="76"/>
      <c r="I258" s="76"/>
      <c r="J258" s="76"/>
      <c r="K258" s="76"/>
      <c r="L258" s="76"/>
      <c r="M258" s="76"/>
      <c r="N258" s="76"/>
      <c r="O258" s="76"/>
      <c r="P258" s="76"/>
      <c r="Q258" s="76"/>
      <c r="R258" s="76"/>
      <c r="S258" s="76"/>
      <c r="T258" s="76"/>
      <c r="U258" s="76"/>
      <c r="V258" s="76"/>
      <c r="W258" s="76"/>
      <c r="X258" s="76"/>
    </row>
    <row r="259" spans="1:24" ht="25.5" customHeight="1" x14ac:dyDescent="0.25">
      <c r="A259" s="14"/>
      <c r="B259" s="75" t="s">
        <v>509</v>
      </c>
      <c r="C259" s="75"/>
      <c r="D259" s="75"/>
      <c r="E259" s="75"/>
      <c r="F259" s="75"/>
      <c r="G259" s="75"/>
      <c r="H259" s="75"/>
      <c r="I259" s="75"/>
      <c r="J259" s="75"/>
      <c r="K259" s="75"/>
      <c r="L259" s="75"/>
      <c r="M259" s="75"/>
      <c r="N259" s="75"/>
      <c r="O259" s="75"/>
      <c r="P259" s="75"/>
      <c r="Q259" s="75"/>
      <c r="R259" s="75"/>
      <c r="S259" s="75"/>
      <c r="T259" s="75"/>
      <c r="U259" s="75"/>
      <c r="V259" s="75"/>
      <c r="W259" s="75"/>
      <c r="X259" s="75"/>
    </row>
  </sheetData>
  <mergeCells count="745">
    <mergeCell ref="B234:X234"/>
    <mergeCell ref="B258:X258"/>
    <mergeCell ref="B259:X259"/>
    <mergeCell ref="B228:X228"/>
    <mergeCell ref="B229:X229"/>
    <mergeCell ref="B230:X230"/>
    <mergeCell ref="B231:X231"/>
    <mergeCell ref="B232:X232"/>
    <mergeCell ref="B233:X233"/>
    <mergeCell ref="B222:X222"/>
    <mergeCell ref="B223:X223"/>
    <mergeCell ref="B224:X224"/>
    <mergeCell ref="B225:X225"/>
    <mergeCell ref="B226:X226"/>
    <mergeCell ref="B227:X227"/>
    <mergeCell ref="B185:X185"/>
    <mergeCell ref="B205:X205"/>
    <mergeCell ref="B206:X206"/>
    <mergeCell ref="B207:X207"/>
    <mergeCell ref="B220:X220"/>
    <mergeCell ref="B221:X221"/>
    <mergeCell ref="B179:X179"/>
    <mergeCell ref="B180:X180"/>
    <mergeCell ref="B181:X181"/>
    <mergeCell ref="B182:X182"/>
    <mergeCell ref="B183:X183"/>
    <mergeCell ref="B184:X184"/>
    <mergeCell ref="B149:X149"/>
    <mergeCell ref="B150:X150"/>
    <mergeCell ref="B175:X175"/>
    <mergeCell ref="B176:X176"/>
    <mergeCell ref="B177:X177"/>
    <mergeCell ref="B178:X178"/>
    <mergeCell ref="B114:X114"/>
    <mergeCell ref="B115:X115"/>
    <mergeCell ref="B116:X116"/>
    <mergeCell ref="B146:X146"/>
    <mergeCell ref="B147:X147"/>
    <mergeCell ref="B148:X148"/>
    <mergeCell ref="B40:X40"/>
    <mergeCell ref="B41:X41"/>
    <mergeCell ref="B42:X42"/>
    <mergeCell ref="B78:X78"/>
    <mergeCell ref="B79:X79"/>
    <mergeCell ref="B80:X80"/>
    <mergeCell ref="B26:X26"/>
    <mergeCell ref="B27:X27"/>
    <mergeCell ref="B28:X28"/>
    <mergeCell ref="B29:X29"/>
    <mergeCell ref="B38:X38"/>
    <mergeCell ref="B39:X39"/>
    <mergeCell ref="A1:A2"/>
    <mergeCell ref="B1:X1"/>
    <mergeCell ref="B2:X2"/>
    <mergeCell ref="B3:X3"/>
    <mergeCell ref="A4:A259"/>
    <mergeCell ref="B4:X4"/>
    <mergeCell ref="B5:X5"/>
    <mergeCell ref="B6:X6"/>
    <mergeCell ref="B7:X7"/>
    <mergeCell ref="B8:X8"/>
    <mergeCell ref="V255:W255"/>
    <mergeCell ref="D256:E256"/>
    <mergeCell ref="G256:H256"/>
    <mergeCell ref="J256:K256"/>
    <mergeCell ref="M256:N256"/>
    <mergeCell ref="P256:Q256"/>
    <mergeCell ref="S256:T256"/>
    <mergeCell ref="V256:W256"/>
    <mergeCell ref="D255:E255"/>
    <mergeCell ref="G255:H255"/>
    <mergeCell ref="J255:K255"/>
    <mergeCell ref="M255:N255"/>
    <mergeCell ref="P255:Q255"/>
    <mergeCell ref="S255:T255"/>
    <mergeCell ref="V253:W253"/>
    <mergeCell ref="D254:E254"/>
    <mergeCell ref="G254:H254"/>
    <mergeCell ref="J254:K254"/>
    <mergeCell ref="M254:N254"/>
    <mergeCell ref="P254:Q254"/>
    <mergeCell ref="S254:T254"/>
    <mergeCell ref="V254:W254"/>
    <mergeCell ref="D253:E253"/>
    <mergeCell ref="G253:H253"/>
    <mergeCell ref="J253:K253"/>
    <mergeCell ref="M253:N253"/>
    <mergeCell ref="P253:Q253"/>
    <mergeCell ref="S253:T253"/>
    <mergeCell ref="V251:W251"/>
    <mergeCell ref="D252:E252"/>
    <mergeCell ref="G252:H252"/>
    <mergeCell ref="J252:K252"/>
    <mergeCell ref="M252:N252"/>
    <mergeCell ref="P252:Q252"/>
    <mergeCell ref="S252:T252"/>
    <mergeCell ref="V252:W252"/>
    <mergeCell ref="D251:E251"/>
    <mergeCell ref="G251:H251"/>
    <mergeCell ref="J251:K251"/>
    <mergeCell ref="M251:N251"/>
    <mergeCell ref="P251:Q251"/>
    <mergeCell ref="S251:T251"/>
    <mergeCell ref="V248:W248"/>
    <mergeCell ref="D249:E249"/>
    <mergeCell ref="G249:H249"/>
    <mergeCell ref="J249:K249"/>
    <mergeCell ref="M249:N249"/>
    <mergeCell ref="P249:Q249"/>
    <mergeCell ref="S249:T249"/>
    <mergeCell ref="V249:W249"/>
    <mergeCell ref="D248:E248"/>
    <mergeCell ref="G248:H248"/>
    <mergeCell ref="J248:K248"/>
    <mergeCell ref="M248:N248"/>
    <mergeCell ref="P248:Q248"/>
    <mergeCell ref="S248:T248"/>
    <mergeCell ref="V245:W245"/>
    <mergeCell ref="D246:E246"/>
    <mergeCell ref="G246:H246"/>
    <mergeCell ref="J246:K246"/>
    <mergeCell ref="M246:N246"/>
    <mergeCell ref="P246:Q246"/>
    <mergeCell ref="S246:T246"/>
    <mergeCell ref="V246:W246"/>
    <mergeCell ref="D245:E245"/>
    <mergeCell ref="G245:H245"/>
    <mergeCell ref="J245:K245"/>
    <mergeCell ref="M245:N245"/>
    <mergeCell ref="P245:Q245"/>
    <mergeCell ref="S245:T245"/>
    <mergeCell ref="V243:W243"/>
    <mergeCell ref="D244:E244"/>
    <mergeCell ref="G244:H244"/>
    <mergeCell ref="J244:K244"/>
    <mergeCell ref="M244:N244"/>
    <mergeCell ref="P244:Q244"/>
    <mergeCell ref="S244:T244"/>
    <mergeCell ref="V244:W244"/>
    <mergeCell ref="D243:E243"/>
    <mergeCell ref="G243:H243"/>
    <mergeCell ref="J243:K243"/>
    <mergeCell ref="M243:N243"/>
    <mergeCell ref="P243:Q243"/>
    <mergeCell ref="S243:T243"/>
    <mergeCell ref="V241:W241"/>
    <mergeCell ref="D242:E242"/>
    <mergeCell ref="G242:H242"/>
    <mergeCell ref="J242:K242"/>
    <mergeCell ref="M242:N242"/>
    <mergeCell ref="P242:Q242"/>
    <mergeCell ref="S242:T242"/>
    <mergeCell ref="V242:W242"/>
    <mergeCell ref="D241:E241"/>
    <mergeCell ref="G241:H241"/>
    <mergeCell ref="J241:K241"/>
    <mergeCell ref="M241:N241"/>
    <mergeCell ref="P241:Q241"/>
    <mergeCell ref="S241:T241"/>
    <mergeCell ref="D238:W238"/>
    <mergeCell ref="D239:E239"/>
    <mergeCell ref="G239:H239"/>
    <mergeCell ref="J239:K239"/>
    <mergeCell ref="M239:N239"/>
    <mergeCell ref="P239:Q239"/>
    <mergeCell ref="S239:T239"/>
    <mergeCell ref="V239:W239"/>
    <mergeCell ref="S235:T235"/>
    <mergeCell ref="S236:T236"/>
    <mergeCell ref="S237:T237"/>
    <mergeCell ref="U235:U237"/>
    <mergeCell ref="V235:W237"/>
    <mergeCell ref="X235:X237"/>
    <mergeCell ref="J235:K237"/>
    <mergeCell ref="L235:L237"/>
    <mergeCell ref="M235:N237"/>
    <mergeCell ref="O235:O237"/>
    <mergeCell ref="P235:Q237"/>
    <mergeCell ref="R235:R237"/>
    <mergeCell ref="F218:G218"/>
    <mergeCell ref="K218:L218"/>
    <mergeCell ref="B235:B237"/>
    <mergeCell ref="C235:C237"/>
    <mergeCell ref="D235:E237"/>
    <mergeCell ref="F235:F237"/>
    <mergeCell ref="G235:H235"/>
    <mergeCell ref="G236:H236"/>
    <mergeCell ref="G237:H237"/>
    <mergeCell ref="I235:I237"/>
    <mergeCell ref="D213:L213"/>
    <mergeCell ref="F215:G215"/>
    <mergeCell ref="K215:L215"/>
    <mergeCell ref="F216:G216"/>
    <mergeCell ref="K216:L216"/>
    <mergeCell ref="F217:G217"/>
    <mergeCell ref="K217:L217"/>
    <mergeCell ref="H210:H212"/>
    <mergeCell ref="J210:J212"/>
    <mergeCell ref="K210:L210"/>
    <mergeCell ref="K211:L211"/>
    <mergeCell ref="K212:L212"/>
    <mergeCell ref="M210:M212"/>
    <mergeCell ref="B210:B212"/>
    <mergeCell ref="C210:C212"/>
    <mergeCell ref="E210:E212"/>
    <mergeCell ref="F210:G210"/>
    <mergeCell ref="F211:G211"/>
    <mergeCell ref="F212:G212"/>
    <mergeCell ref="F202:G202"/>
    <mergeCell ref="I202:J202"/>
    <mergeCell ref="F203:G203"/>
    <mergeCell ref="I203:J203"/>
    <mergeCell ref="D208:L208"/>
    <mergeCell ref="D209:G209"/>
    <mergeCell ref="I209:L209"/>
    <mergeCell ref="F198:G198"/>
    <mergeCell ref="I198:J198"/>
    <mergeCell ref="F200:G200"/>
    <mergeCell ref="I200:J200"/>
    <mergeCell ref="F201:G201"/>
    <mergeCell ref="I201:J201"/>
    <mergeCell ref="F194:G194"/>
    <mergeCell ref="I194:J194"/>
    <mergeCell ref="F195:G195"/>
    <mergeCell ref="I195:J195"/>
    <mergeCell ref="F197:G197"/>
    <mergeCell ref="I197:J197"/>
    <mergeCell ref="F190:G190"/>
    <mergeCell ref="I190:J190"/>
    <mergeCell ref="F192:G192"/>
    <mergeCell ref="I192:J192"/>
    <mergeCell ref="F193:G193"/>
    <mergeCell ref="I193:J193"/>
    <mergeCell ref="H186:H188"/>
    <mergeCell ref="I186:J186"/>
    <mergeCell ref="I187:J187"/>
    <mergeCell ref="I188:J188"/>
    <mergeCell ref="K186:K188"/>
    <mergeCell ref="D189:J189"/>
    <mergeCell ref="B186:B188"/>
    <mergeCell ref="C186:C188"/>
    <mergeCell ref="E186:E188"/>
    <mergeCell ref="F186:G186"/>
    <mergeCell ref="F187:G187"/>
    <mergeCell ref="F188:G188"/>
    <mergeCell ref="V172:W172"/>
    <mergeCell ref="D173:E173"/>
    <mergeCell ref="G173:H173"/>
    <mergeCell ref="J173:K173"/>
    <mergeCell ref="M173:N173"/>
    <mergeCell ref="P173:Q173"/>
    <mergeCell ref="S173:T173"/>
    <mergeCell ref="V173:W173"/>
    <mergeCell ref="D172:E172"/>
    <mergeCell ref="G172:H172"/>
    <mergeCell ref="J172:K172"/>
    <mergeCell ref="M172:N172"/>
    <mergeCell ref="P172:Q172"/>
    <mergeCell ref="S172:T172"/>
    <mergeCell ref="V170:W170"/>
    <mergeCell ref="D171:E171"/>
    <mergeCell ref="G171:H171"/>
    <mergeCell ref="J171:K171"/>
    <mergeCell ref="M171:N171"/>
    <mergeCell ref="P171:Q171"/>
    <mergeCell ref="S171:T171"/>
    <mergeCell ref="V171:W171"/>
    <mergeCell ref="D170:E170"/>
    <mergeCell ref="G170:H170"/>
    <mergeCell ref="J170:K170"/>
    <mergeCell ref="M170:N170"/>
    <mergeCell ref="P170:Q170"/>
    <mergeCell ref="S170:T170"/>
    <mergeCell ref="V168:W168"/>
    <mergeCell ref="D169:E169"/>
    <mergeCell ref="G169:H169"/>
    <mergeCell ref="J169:K169"/>
    <mergeCell ref="M169:N169"/>
    <mergeCell ref="P169:Q169"/>
    <mergeCell ref="S169:T169"/>
    <mergeCell ref="V169:W169"/>
    <mergeCell ref="D168:E168"/>
    <mergeCell ref="G168:H168"/>
    <mergeCell ref="J168:K168"/>
    <mergeCell ref="M168:N168"/>
    <mergeCell ref="P168:Q168"/>
    <mergeCell ref="S168:T168"/>
    <mergeCell ref="V165:W165"/>
    <mergeCell ref="D166:E166"/>
    <mergeCell ref="G166:H166"/>
    <mergeCell ref="J166:K166"/>
    <mergeCell ref="M166:N166"/>
    <mergeCell ref="P166:Q166"/>
    <mergeCell ref="S166:T166"/>
    <mergeCell ref="V166:W166"/>
    <mergeCell ref="D165:E165"/>
    <mergeCell ref="G165:H165"/>
    <mergeCell ref="J165:K165"/>
    <mergeCell ref="M165:N165"/>
    <mergeCell ref="P165:Q165"/>
    <mergeCell ref="S165:T165"/>
    <mergeCell ref="V162:W162"/>
    <mergeCell ref="D163:E163"/>
    <mergeCell ref="G163:H163"/>
    <mergeCell ref="J163:K163"/>
    <mergeCell ref="M163:N163"/>
    <mergeCell ref="P163:Q163"/>
    <mergeCell ref="S163:T163"/>
    <mergeCell ref="V163:W163"/>
    <mergeCell ref="D162:E162"/>
    <mergeCell ref="G162:H162"/>
    <mergeCell ref="J162:K162"/>
    <mergeCell ref="M162:N162"/>
    <mergeCell ref="P162:Q162"/>
    <mergeCell ref="S162:T162"/>
    <mergeCell ref="V160:W160"/>
    <mergeCell ref="D161:E161"/>
    <mergeCell ref="G161:H161"/>
    <mergeCell ref="J161:K161"/>
    <mergeCell ref="M161:N161"/>
    <mergeCell ref="P161:Q161"/>
    <mergeCell ref="S161:T161"/>
    <mergeCell ref="V161:W161"/>
    <mergeCell ref="D160:E160"/>
    <mergeCell ref="G160:H160"/>
    <mergeCell ref="J160:K160"/>
    <mergeCell ref="M160:N160"/>
    <mergeCell ref="P160:Q160"/>
    <mergeCell ref="S160:T160"/>
    <mergeCell ref="V158:W158"/>
    <mergeCell ref="D159:E159"/>
    <mergeCell ref="G159:H159"/>
    <mergeCell ref="J159:K159"/>
    <mergeCell ref="M159:N159"/>
    <mergeCell ref="P159:Q159"/>
    <mergeCell ref="S159:T159"/>
    <mergeCell ref="V159:W159"/>
    <mergeCell ref="D158:E158"/>
    <mergeCell ref="G158:H158"/>
    <mergeCell ref="J158:K158"/>
    <mergeCell ref="M158:N158"/>
    <mergeCell ref="P158:Q158"/>
    <mergeCell ref="S158:T158"/>
    <mergeCell ref="X151:X154"/>
    <mergeCell ref="D155:W155"/>
    <mergeCell ref="D156:E156"/>
    <mergeCell ref="G156:H156"/>
    <mergeCell ref="J156:K156"/>
    <mergeCell ref="M156:N156"/>
    <mergeCell ref="P156:Q156"/>
    <mergeCell ref="S156:T156"/>
    <mergeCell ref="V156:W156"/>
    <mergeCell ref="S151:T151"/>
    <mergeCell ref="S152:T152"/>
    <mergeCell ref="S153:T153"/>
    <mergeCell ref="S154:T154"/>
    <mergeCell ref="U151:U154"/>
    <mergeCell ref="V151:W154"/>
    <mergeCell ref="O151:O154"/>
    <mergeCell ref="P151:Q151"/>
    <mergeCell ref="P152:Q152"/>
    <mergeCell ref="P153:Q153"/>
    <mergeCell ref="P154:Q154"/>
    <mergeCell ref="R151:R154"/>
    <mergeCell ref="J151:K151"/>
    <mergeCell ref="J152:K152"/>
    <mergeCell ref="J153:K153"/>
    <mergeCell ref="J154:K154"/>
    <mergeCell ref="L151:L154"/>
    <mergeCell ref="M151:N151"/>
    <mergeCell ref="M152:N152"/>
    <mergeCell ref="M153:N153"/>
    <mergeCell ref="M154:N154"/>
    <mergeCell ref="F151:F154"/>
    <mergeCell ref="G151:H151"/>
    <mergeCell ref="G152:H152"/>
    <mergeCell ref="G153:H153"/>
    <mergeCell ref="G154:H154"/>
    <mergeCell ref="I151:I154"/>
    <mergeCell ref="B151:B154"/>
    <mergeCell ref="C151:C154"/>
    <mergeCell ref="D151:E151"/>
    <mergeCell ref="D152:E152"/>
    <mergeCell ref="D153:E153"/>
    <mergeCell ref="D154:E154"/>
    <mergeCell ref="D142:E142"/>
    <mergeCell ref="G142:H142"/>
    <mergeCell ref="D143:E143"/>
    <mergeCell ref="G143:H143"/>
    <mergeCell ref="D144:E144"/>
    <mergeCell ref="G144:H144"/>
    <mergeCell ref="D138:E138"/>
    <mergeCell ref="G138:H138"/>
    <mergeCell ref="D139:E139"/>
    <mergeCell ref="G139:H139"/>
    <mergeCell ref="D141:E141"/>
    <mergeCell ref="G141:H141"/>
    <mergeCell ref="D134:E134"/>
    <mergeCell ref="G134:H134"/>
    <mergeCell ref="D135:E135"/>
    <mergeCell ref="G135:H135"/>
    <mergeCell ref="D136:E136"/>
    <mergeCell ref="G136:H136"/>
    <mergeCell ref="D130:E130"/>
    <mergeCell ref="G130:H130"/>
    <mergeCell ref="D132:E132"/>
    <mergeCell ref="G132:H132"/>
    <mergeCell ref="D133:E133"/>
    <mergeCell ref="G133:H133"/>
    <mergeCell ref="D126:E126"/>
    <mergeCell ref="G126:H126"/>
    <mergeCell ref="D127:E127"/>
    <mergeCell ref="G127:H127"/>
    <mergeCell ref="D129:E129"/>
    <mergeCell ref="G129:H129"/>
    <mergeCell ref="D123:E123"/>
    <mergeCell ref="G123:H123"/>
    <mergeCell ref="D124:E124"/>
    <mergeCell ref="G124:H124"/>
    <mergeCell ref="D125:E125"/>
    <mergeCell ref="G125:H125"/>
    <mergeCell ref="G118:H118"/>
    <mergeCell ref="G119:H119"/>
    <mergeCell ref="I117:I119"/>
    <mergeCell ref="D120:H120"/>
    <mergeCell ref="D121:E121"/>
    <mergeCell ref="G121:H121"/>
    <mergeCell ref="D112:E112"/>
    <mergeCell ref="G112:H112"/>
    <mergeCell ref="J112:K112"/>
    <mergeCell ref="B117:B119"/>
    <mergeCell ref="C117:C119"/>
    <mergeCell ref="D117:E117"/>
    <mergeCell ref="D118:E118"/>
    <mergeCell ref="D119:E119"/>
    <mergeCell ref="F117:F119"/>
    <mergeCell ref="G117:H117"/>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7:E97"/>
    <mergeCell ref="G97:H97"/>
    <mergeCell ref="J97:K97"/>
    <mergeCell ref="D98:E98"/>
    <mergeCell ref="G98:H98"/>
    <mergeCell ref="J98:K98"/>
    <mergeCell ref="D94:E94"/>
    <mergeCell ref="G94:H94"/>
    <mergeCell ref="J94:K94"/>
    <mergeCell ref="D96:E96"/>
    <mergeCell ref="G96:H96"/>
    <mergeCell ref="J96:K96"/>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5:E85"/>
    <mergeCell ref="G85:H85"/>
    <mergeCell ref="J85:K85"/>
    <mergeCell ref="D87:E87"/>
    <mergeCell ref="G87:H87"/>
    <mergeCell ref="J87:K87"/>
    <mergeCell ref="I81:I82"/>
    <mergeCell ref="J81:K81"/>
    <mergeCell ref="J82:K82"/>
    <mergeCell ref="L81:L82"/>
    <mergeCell ref="D83:K83"/>
    <mergeCell ref="D84:E84"/>
    <mergeCell ref="G84:H84"/>
    <mergeCell ref="J84:K84"/>
    <mergeCell ref="B81:B82"/>
    <mergeCell ref="C81:C82"/>
    <mergeCell ref="D81:E81"/>
    <mergeCell ref="D82:E82"/>
    <mergeCell ref="F81:F82"/>
    <mergeCell ref="G81:H81"/>
    <mergeCell ref="G82:H82"/>
    <mergeCell ref="V75:W75"/>
    <mergeCell ref="D76:E76"/>
    <mergeCell ref="G76:H76"/>
    <mergeCell ref="J76:K76"/>
    <mergeCell ref="M76:N76"/>
    <mergeCell ref="P76:Q76"/>
    <mergeCell ref="S76:T76"/>
    <mergeCell ref="V76:W76"/>
    <mergeCell ref="D75:E75"/>
    <mergeCell ref="G75:H75"/>
    <mergeCell ref="J75:K75"/>
    <mergeCell ref="M75:N75"/>
    <mergeCell ref="P75:Q75"/>
    <mergeCell ref="S75:T75"/>
    <mergeCell ref="V72:W72"/>
    <mergeCell ref="D74:E74"/>
    <mergeCell ref="G74:H74"/>
    <mergeCell ref="J74:K74"/>
    <mergeCell ref="M74:N74"/>
    <mergeCell ref="P74:Q74"/>
    <mergeCell ref="S74:T74"/>
    <mergeCell ref="V74:W74"/>
    <mergeCell ref="D72:E72"/>
    <mergeCell ref="G72:H72"/>
    <mergeCell ref="J72:K72"/>
    <mergeCell ref="M72:N72"/>
    <mergeCell ref="P72:Q72"/>
    <mergeCell ref="S72:T72"/>
    <mergeCell ref="V69:W69"/>
    <mergeCell ref="D71:E71"/>
    <mergeCell ref="G71:H71"/>
    <mergeCell ref="J71:K71"/>
    <mergeCell ref="M71:N71"/>
    <mergeCell ref="P71:Q71"/>
    <mergeCell ref="S71:T71"/>
    <mergeCell ref="V71:W71"/>
    <mergeCell ref="D69:E69"/>
    <mergeCell ref="G69:H69"/>
    <mergeCell ref="J69:K69"/>
    <mergeCell ref="M69:N69"/>
    <mergeCell ref="P69:Q69"/>
    <mergeCell ref="S69:T69"/>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4:W64"/>
    <mergeCell ref="D65:E65"/>
    <mergeCell ref="G65:H65"/>
    <mergeCell ref="J65:K65"/>
    <mergeCell ref="M65:N65"/>
    <mergeCell ref="P65:Q65"/>
    <mergeCell ref="S65:T65"/>
    <mergeCell ref="V65:W65"/>
    <mergeCell ref="D64:E64"/>
    <mergeCell ref="G64:H64"/>
    <mergeCell ref="J64:K64"/>
    <mergeCell ref="M64:N64"/>
    <mergeCell ref="P64:Q64"/>
    <mergeCell ref="S64:T64"/>
    <mergeCell ref="V62:W62"/>
    <mergeCell ref="D63:E63"/>
    <mergeCell ref="G63:H63"/>
    <mergeCell ref="J63:K63"/>
    <mergeCell ref="M63:N63"/>
    <mergeCell ref="P63:Q63"/>
    <mergeCell ref="S63:T63"/>
    <mergeCell ref="V63:W63"/>
    <mergeCell ref="D62:E62"/>
    <mergeCell ref="G62:H62"/>
    <mergeCell ref="J62:K62"/>
    <mergeCell ref="M62:N62"/>
    <mergeCell ref="P62:Q62"/>
    <mergeCell ref="S62:T62"/>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6:W56"/>
    <mergeCell ref="D58:E58"/>
    <mergeCell ref="G58:H58"/>
    <mergeCell ref="J58:K58"/>
    <mergeCell ref="M58:N58"/>
    <mergeCell ref="P58:Q58"/>
    <mergeCell ref="S58:T58"/>
    <mergeCell ref="V58:W58"/>
    <mergeCell ref="D56:E56"/>
    <mergeCell ref="G56:H56"/>
    <mergeCell ref="J56:K56"/>
    <mergeCell ref="M56:N56"/>
    <mergeCell ref="P56:Q56"/>
    <mergeCell ref="S56:T56"/>
    <mergeCell ref="V53:W53"/>
    <mergeCell ref="D55:E55"/>
    <mergeCell ref="G55:H55"/>
    <mergeCell ref="J55:K55"/>
    <mergeCell ref="M55:N55"/>
    <mergeCell ref="P55:Q55"/>
    <mergeCell ref="S55:T55"/>
    <mergeCell ref="V55:W55"/>
    <mergeCell ref="D53:E53"/>
    <mergeCell ref="G53:H53"/>
    <mergeCell ref="J53:K53"/>
    <mergeCell ref="M53:N53"/>
    <mergeCell ref="P53:Q53"/>
    <mergeCell ref="S53:T53"/>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V48:W48"/>
    <mergeCell ref="D49:E49"/>
    <mergeCell ref="G49:H49"/>
    <mergeCell ref="J49:K49"/>
    <mergeCell ref="M49:N49"/>
    <mergeCell ref="P49:Q49"/>
    <mergeCell ref="S49:T49"/>
    <mergeCell ref="V49:W49"/>
    <mergeCell ref="D48:E48"/>
    <mergeCell ref="G48:H48"/>
    <mergeCell ref="J48:K48"/>
    <mergeCell ref="M48:N48"/>
    <mergeCell ref="P48:Q48"/>
    <mergeCell ref="S48:T48"/>
    <mergeCell ref="X44:X45"/>
    <mergeCell ref="D46:W46"/>
    <mergeCell ref="D47:E47"/>
    <mergeCell ref="G47:H47"/>
    <mergeCell ref="J47:K47"/>
    <mergeCell ref="M47:N47"/>
    <mergeCell ref="P47:Q47"/>
    <mergeCell ref="S47:T47"/>
    <mergeCell ref="V47:W47"/>
    <mergeCell ref="O44:O45"/>
    <mergeCell ref="P44:Q45"/>
    <mergeCell ref="R44:R45"/>
    <mergeCell ref="S44:T45"/>
    <mergeCell ref="U44:U45"/>
    <mergeCell ref="V44:W45"/>
    <mergeCell ref="G44:H45"/>
    <mergeCell ref="I44:I45"/>
    <mergeCell ref="J44:K44"/>
    <mergeCell ref="J45:K45"/>
    <mergeCell ref="L44:L45"/>
    <mergeCell ref="M44:N44"/>
    <mergeCell ref="M45:N45"/>
    <mergeCell ref="D43:E43"/>
    <mergeCell ref="G43:N43"/>
    <mergeCell ref="P43:Q43"/>
    <mergeCell ref="S43:T43"/>
    <mergeCell ref="V43:W43"/>
    <mergeCell ref="B44:B45"/>
    <mergeCell ref="C44:C45"/>
    <mergeCell ref="D44:E44"/>
    <mergeCell ref="D45:E45"/>
    <mergeCell ref="F44:F45"/>
    <mergeCell ref="D32:H32"/>
    <mergeCell ref="D33:E33"/>
    <mergeCell ref="G33:H33"/>
    <mergeCell ref="D35:E35"/>
    <mergeCell ref="G35:H35"/>
    <mergeCell ref="D36:E36"/>
    <mergeCell ref="G36:H36"/>
    <mergeCell ref="D20:E20"/>
    <mergeCell ref="G20:H20"/>
    <mergeCell ref="D21:E21"/>
    <mergeCell ref="G21:H21"/>
    <mergeCell ref="D30:H30"/>
    <mergeCell ref="D31:E31"/>
    <mergeCell ref="G31:H31"/>
    <mergeCell ref="B23:X23"/>
    <mergeCell ref="B24:X24"/>
    <mergeCell ref="B25:X25"/>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15.140625" customWidth="1"/>
    <col min="6" max="6" width="4" customWidth="1"/>
    <col min="7" max="7" width="4.85546875" customWidth="1"/>
    <col min="8" max="8" width="15.140625" customWidth="1"/>
    <col min="9" max="9" width="4" customWidth="1"/>
    <col min="10" max="10" width="4.85546875" customWidth="1"/>
    <col min="11" max="11" width="15.140625" customWidth="1"/>
    <col min="12" max="12" width="4" customWidth="1"/>
    <col min="13" max="13" width="4.85546875" customWidth="1"/>
    <col min="14" max="14" width="15.140625" customWidth="1"/>
    <col min="15" max="15" width="4" customWidth="1"/>
    <col min="16" max="16" width="4.85546875" customWidth="1"/>
    <col min="17" max="17" width="12.85546875" customWidth="1"/>
    <col min="18" max="18" width="24.28515625" customWidth="1"/>
    <col min="19" max="19" width="4.85546875" customWidth="1"/>
    <col min="20" max="20" width="12.85546875" customWidth="1"/>
    <col min="21" max="21" width="4" customWidth="1"/>
    <col min="22" max="22" width="4.85546875" customWidth="1"/>
    <col min="23" max="23" width="12.85546875" customWidth="1"/>
    <col min="24" max="24" width="24.28515625" customWidth="1"/>
    <col min="25" max="25" width="4.85546875" customWidth="1"/>
    <col min="26" max="26" width="17.42578125" customWidth="1"/>
    <col min="27" max="27" width="4" customWidth="1"/>
  </cols>
  <sheetData>
    <row r="1" spans="1:27" ht="15" customHeight="1" x14ac:dyDescent="0.25">
      <c r="A1" s="8" t="s">
        <v>51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510</v>
      </c>
      <c r="B3" s="72" t="s">
        <v>6</v>
      </c>
      <c r="C3" s="72"/>
      <c r="D3" s="72"/>
      <c r="E3" s="72"/>
      <c r="F3" s="72"/>
      <c r="G3" s="72"/>
      <c r="H3" s="72"/>
      <c r="I3" s="72"/>
      <c r="J3" s="72"/>
      <c r="K3" s="72"/>
      <c r="L3" s="72"/>
      <c r="M3" s="72"/>
      <c r="N3" s="72"/>
      <c r="O3" s="72"/>
      <c r="P3" s="72"/>
      <c r="Q3" s="72"/>
      <c r="R3" s="72"/>
      <c r="S3" s="72"/>
      <c r="T3" s="72"/>
      <c r="U3" s="72"/>
      <c r="V3" s="72"/>
      <c r="W3" s="72"/>
      <c r="X3" s="72"/>
      <c r="Y3" s="72"/>
      <c r="Z3" s="72"/>
      <c r="AA3" s="72"/>
    </row>
    <row r="4" spans="1:27" ht="15" customHeight="1" x14ac:dyDescent="0.25">
      <c r="A4" s="14" t="s">
        <v>510</v>
      </c>
      <c r="B4" s="72" t="s">
        <v>6</v>
      </c>
      <c r="C4" s="72"/>
      <c r="D4" s="72"/>
      <c r="E4" s="72"/>
      <c r="F4" s="72"/>
      <c r="G4" s="72"/>
      <c r="H4" s="72"/>
      <c r="I4" s="72"/>
      <c r="J4" s="72"/>
      <c r="K4" s="72"/>
      <c r="L4" s="72"/>
      <c r="M4" s="72"/>
      <c r="N4" s="72"/>
      <c r="O4" s="72"/>
      <c r="P4" s="72"/>
      <c r="Q4" s="72"/>
      <c r="R4" s="72"/>
      <c r="S4" s="72"/>
      <c r="T4" s="72"/>
      <c r="U4" s="72"/>
      <c r="V4" s="72"/>
      <c r="W4" s="72"/>
      <c r="X4" s="72"/>
      <c r="Y4" s="72"/>
      <c r="Z4" s="72"/>
      <c r="AA4" s="72"/>
    </row>
    <row r="5" spans="1:27" x14ac:dyDescent="0.25">
      <c r="A5" s="14"/>
      <c r="B5" s="73" t="s">
        <v>511</v>
      </c>
      <c r="C5" s="73"/>
      <c r="D5" s="73"/>
      <c r="E5" s="73"/>
      <c r="F5" s="73"/>
      <c r="G5" s="73"/>
      <c r="H5" s="73"/>
      <c r="I5" s="73"/>
      <c r="J5" s="73"/>
      <c r="K5" s="73"/>
      <c r="L5" s="73"/>
      <c r="M5" s="73"/>
      <c r="N5" s="73"/>
      <c r="O5" s="73"/>
      <c r="P5" s="73"/>
      <c r="Q5" s="73"/>
      <c r="R5" s="73"/>
      <c r="S5" s="73"/>
      <c r="T5" s="73"/>
      <c r="U5" s="73"/>
      <c r="V5" s="73"/>
      <c r="W5" s="73"/>
      <c r="X5" s="73"/>
      <c r="Y5" s="73"/>
      <c r="Z5" s="73"/>
      <c r="AA5" s="73"/>
    </row>
    <row r="6" spans="1:27" x14ac:dyDescent="0.25">
      <c r="A6" s="14"/>
      <c r="B6" s="74"/>
      <c r="C6" s="74"/>
      <c r="D6" s="74"/>
      <c r="E6" s="74"/>
      <c r="F6" s="74"/>
      <c r="G6" s="74"/>
      <c r="H6" s="74"/>
      <c r="I6" s="74"/>
      <c r="J6" s="74"/>
      <c r="K6" s="74"/>
      <c r="L6" s="74"/>
      <c r="M6" s="74"/>
      <c r="N6" s="74"/>
      <c r="O6" s="74"/>
      <c r="P6" s="74"/>
      <c r="Q6" s="74"/>
      <c r="R6" s="74"/>
      <c r="S6" s="74"/>
      <c r="T6" s="74"/>
      <c r="U6" s="74"/>
      <c r="V6" s="74"/>
      <c r="W6" s="74"/>
      <c r="X6" s="74"/>
      <c r="Y6" s="74"/>
      <c r="Z6" s="74"/>
      <c r="AA6" s="74"/>
    </row>
    <row r="7" spans="1:27" x14ac:dyDescent="0.25">
      <c r="A7" s="14"/>
      <c r="B7" s="75" t="s">
        <v>512</v>
      </c>
      <c r="C7" s="75"/>
      <c r="D7" s="75"/>
      <c r="E7" s="75"/>
      <c r="F7" s="75"/>
      <c r="G7" s="75"/>
      <c r="H7" s="75"/>
      <c r="I7" s="75"/>
      <c r="J7" s="75"/>
      <c r="K7" s="75"/>
      <c r="L7" s="75"/>
      <c r="M7" s="75"/>
      <c r="N7" s="75"/>
      <c r="O7" s="75"/>
      <c r="P7" s="75"/>
      <c r="Q7" s="75"/>
      <c r="R7" s="75"/>
      <c r="S7" s="75"/>
      <c r="T7" s="75"/>
      <c r="U7" s="75"/>
      <c r="V7" s="75"/>
      <c r="W7" s="75"/>
      <c r="X7" s="75"/>
      <c r="Y7" s="75"/>
      <c r="Z7" s="75"/>
      <c r="AA7" s="75"/>
    </row>
    <row r="8" spans="1:27" x14ac:dyDescent="0.25">
      <c r="A8" s="14"/>
      <c r="B8" s="75"/>
      <c r="C8" s="75"/>
      <c r="D8" s="75"/>
      <c r="E8" s="75"/>
      <c r="F8" s="75"/>
      <c r="G8" s="75"/>
      <c r="H8" s="75"/>
      <c r="I8" s="75"/>
      <c r="J8" s="75"/>
      <c r="K8" s="75"/>
      <c r="L8" s="75"/>
      <c r="M8" s="75"/>
      <c r="N8" s="75"/>
      <c r="O8" s="75"/>
      <c r="P8" s="75"/>
      <c r="Q8" s="75"/>
      <c r="R8" s="75"/>
      <c r="S8" s="75"/>
      <c r="T8" s="75"/>
      <c r="U8" s="75"/>
      <c r="V8" s="75"/>
      <c r="W8" s="75"/>
      <c r="X8" s="75"/>
      <c r="Y8" s="75"/>
      <c r="Z8" s="75"/>
      <c r="AA8" s="75"/>
    </row>
    <row r="9" spans="1:27" ht="15.75" thickBot="1" x14ac:dyDescent="0.3">
      <c r="A9" s="14"/>
      <c r="B9" s="15"/>
      <c r="C9" s="16"/>
      <c r="D9" s="102" t="s">
        <v>426</v>
      </c>
      <c r="E9" s="102"/>
      <c r="F9" s="16"/>
      <c r="G9" s="103" t="s">
        <v>427</v>
      </c>
      <c r="H9" s="103"/>
      <c r="I9" s="103"/>
      <c r="J9" s="103"/>
      <c r="K9" s="103"/>
      <c r="L9" s="103"/>
      <c r="M9" s="103"/>
      <c r="N9" s="103"/>
      <c r="O9" s="16"/>
      <c r="P9" s="45"/>
      <c r="Q9" s="45"/>
      <c r="R9" s="16"/>
      <c r="S9" s="45"/>
      <c r="T9" s="45"/>
      <c r="U9" s="16"/>
      <c r="V9" s="45"/>
      <c r="W9" s="45"/>
      <c r="X9" s="16"/>
      <c r="Y9" s="45"/>
      <c r="Z9" s="45"/>
      <c r="AA9" s="16"/>
    </row>
    <row r="10" spans="1:27" x14ac:dyDescent="0.25">
      <c r="A10" s="14"/>
      <c r="B10" s="15"/>
      <c r="C10" s="16"/>
      <c r="D10" s="102" t="s">
        <v>428</v>
      </c>
      <c r="E10" s="102"/>
      <c r="F10" s="16"/>
      <c r="G10" s="64"/>
      <c r="H10" s="64"/>
      <c r="I10" s="16"/>
      <c r="J10" s="104" t="s">
        <v>430</v>
      </c>
      <c r="K10" s="104"/>
      <c r="L10" s="16"/>
      <c r="M10" s="104" t="s">
        <v>430</v>
      </c>
      <c r="N10" s="104"/>
      <c r="O10" s="16"/>
      <c r="P10" s="45"/>
      <c r="Q10" s="45"/>
      <c r="R10" s="16"/>
      <c r="S10" s="45"/>
      <c r="T10" s="45"/>
      <c r="U10" s="16"/>
      <c r="V10" s="45"/>
      <c r="W10" s="45"/>
      <c r="X10" s="16"/>
      <c r="Y10" s="45"/>
      <c r="Z10" s="45"/>
      <c r="AA10" s="16"/>
    </row>
    <row r="11" spans="1:27" ht="15.75" thickBot="1" x14ac:dyDescent="0.3">
      <c r="A11" s="14"/>
      <c r="B11" s="15"/>
      <c r="C11" s="16"/>
      <c r="D11" s="103" t="s">
        <v>429</v>
      </c>
      <c r="E11" s="103"/>
      <c r="F11" s="16"/>
      <c r="G11" s="103" t="s">
        <v>407</v>
      </c>
      <c r="H11" s="103"/>
      <c r="I11" s="16"/>
      <c r="J11" s="103" t="s">
        <v>431</v>
      </c>
      <c r="K11" s="103"/>
      <c r="L11" s="16"/>
      <c r="M11" s="103" t="s">
        <v>432</v>
      </c>
      <c r="N11" s="103"/>
      <c r="O11" s="16"/>
      <c r="P11" s="103" t="s">
        <v>410</v>
      </c>
      <c r="Q11" s="103"/>
      <c r="R11" s="16"/>
      <c r="S11" s="103" t="s">
        <v>270</v>
      </c>
      <c r="T11" s="103"/>
      <c r="U11" s="16"/>
      <c r="V11" s="103" t="s">
        <v>438</v>
      </c>
      <c r="W11" s="103"/>
      <c r="X11" s="16"/>
      <c r="Y11" s="103" t="s">
        <v>150</v>
      </c>
      <c r="Z11" s="103"/>
      <c r="AA11" s="16"/>
    </row>
    <row r="12" spans="1:27" x14ac:dyDescent="0.25">
      <c r="A12" s="14"/>
      <c r="B12" s="15"/>
      <c r="C12" s="16"/>
      <c r="D12" s="102" t="s">
        <v>329</v>
      </c>
      <c r="E12" s="102"/>
      <c r="F12" s="102"/>
      <c r="G12" s="102"/>
      <c r="H12" s="102"/>
      <c r="I12" s="102"/>
      <c r="J12" s="102"/>
      <c r="K12" s="102"/>
      <c r="L12" s="102"/>
      <c r="M12" s="102"/>
      <c r="N12" s="102"/>
      <c r="O12" s="102"/>
      <c r="P12" s="102"/>
      <c r="Q12" s="102"/>
      <c r="R12" s="102"/>
      <c r="S12" s="102"/>
      <c r="T12" s="102"/>
      <c r="U12" s="102"/>
      <c r="V12" s="102"/>
      <c r="W12" s="102"/>
      <c r="X12" s="102"/>
      <c r="Y12" s="102"/>
      <c r="Z12" s="102"/>
      <c r="AA12" s="16"/>
    </row>
    <row r="13" spans="1:27" x14ac:dyDescent="0.25">
      <c r="A13" s="14"/>
      <c r="B13" s="129" t="s">
        <v>513</v>
      </c>
      <c r="C13" s="20"/>
      <c r="D13" s="48"/>
      <c r="E13" s="48"/>
      <c r="F13" s="20"/>
      <c r="G13" s="48"/>
      <c r="H13" s="48"/>
      <c r="I13" s="20"/>
      <c r="J13" s="48"/>
      <c r="K13" s="48"/>
      <c r="L13" s="20"/>
      <c r="M13" s="48"/>
      <c r="N13" s="48"/>
      <c r="O13" s="20"/>
      <c r="P13" s="48"/>
      <c r="Q13" s="48"/>
      <c r="R13" s="20"/>
      <c r="S13" s="48"/>
      <c r="T13" s="48"/>
      <c r="U13" s="20"/>
      <c r="V13" s="48"/>
      <c r="W13" s="48"/>
      <c r="X13" s="20"/>
      <c r="Y13" s="48"/>
      <c r="Z13" s="48"/>
      <c r="AA13" s="20"/>
    </row>
    <row r="14" spans="1:27" x14ac:dyDescent="0.25">
      <c r="A14" s="14"/>
      <c r="B14" s="130" t="s">
        <v>514</v>
      </c>
      <c r="C14" s="15"/>
      <c r="D14" s="131" t="s">
        <v>332</v>
      </c>
      <c r="E14" s="132">
        <v>4987</v>
      </c>
      <c r="F14" s="15"/>
      <c r="G14" s="131" t="s">
        <v>332</v>
      </c>
      <c r="H14" s="132">
        <v>4510</v>
      </c>
      <c r="I14" s="15"/>
      <c r="J14" s="131" t="s">
        <v>332</v>
      </c>
      <c r="K14" s="132">
        <v>29910</v>
      </c>
      <c r="L14" s="15"/>
      <c r="M14" s="131" t="s">
        <v>332</v>
      </c>
      <c r="N14" s="132">
        <v>48500</v>
      </c>
      <c r="O14" s="15"/>
      <c r="P14" s="131" t="s">
        <v>332</v>
      </c>
      <c r="Q14" s="132">
        <v>2421</v>
      </c>
      <c r="R14" s="15"/>
      <c r="S14" s="131" t="s">
        <v>332</v>
      </c>
      <c r="T14" s="133">
        <v>85</v>
      </c>
      <c r="U14" s="15"/>
      <c r="V14" s="131" t="s">
        <v>332</v>
      </c>
      <c r="W14" s="132">
        <v>6000</v>
      </c>
      <c r="X14" s="15"/>
      <c r="Y14" s="131" t="s">
        <v>332</v>
      </c>
      <c r="Z14" s="132">
        <v>96413</v>
      </c>
      <c r="AA14" s="15"/>
    </row>
    <row r="15" spans="1:27" ht="15.75" thickBot="1" x14ac:dyDescent="0.3">
      <c r="A15" s="14"/>
      <c r="B15" s="134" t="s">
        <v>105</v>
      </c>
      <c r="C15" s="20"/>
      <c r="D15" s="147">
        <v>9634</v>
      </c>
      <c r="E15" s="147"/>
      <c r="F15" s="20"/>
      <c r="G15" s="148" t="s">
        <v>515</v>
      </c>
      <c r="H15" s="148"/>
      <c r="I15" s="137" t="s">
        <v>335</v>
      </c>
      <c r="J15" s="148" t="s">
        <v>516</v>
      </c>
      <c r="K15" s="148"/>
      <c r="L15" s="137" t="s">
        <v>335</v>
      </c>
      <c r="M15" s="148" t="s">
        <v>517</v>
      </c>
      <c r="N15" s="148"/>
      <c r="O15" s="137" t="s">
        <v>335</v>
      </c>
      <c r="P15" s="147">
        <v>5093</v>
      </c>
      <c r="Q15" s="147"/>
      <c r="R15" s="20"/>
      <c r="S15" s="148" t="s">
        <v>518</v>
      </c>
      <c r="T15" s="148"/>
      <c r="U15" s="137" t="s">
        <v>335</v>
      </c>
      <c r="V15" s="148" t="s">
        <v>333</v>
      </c>
      <c r="W15" s="148"/>
      <c r="X15" s="20"/>
      <c r="Y15" s="148" t="s">
        <v>519</v>
      </c>
      <c r="Z15" s="148"/>
      <c r="AA15" s="137" t="s">
        <v>335</v>
      </c>
    </row>
    <row r="16" spans="1:27" ht="15.75" thickBot="1" x14ac:dyDescent="0.3">
      <c r="A16" s="14"/>
      <c r="B16" s="29"/>
      <c r="C16" s="15"/>
      <c r="D16" s="150">
        <v>14621</v>
      </c>
      <c r="E16" s="150"/>
      <c r="F16" s="15"/>
      <c r="G16" s="152" t="s">
        <v>520</v>
      </c>
      <c r="H16" s="152"/>
      <c r="I16" s="131" t="s">
        <v>335</v>
      </c>
      <c r="J16" s="150">
        <v>28417</v>
      </c>
      <c r="K16" s="150"/>
      <c r="L16" s="15"/>
      <c r="M16" s="150">
        <v>29306</v>
      </c>
      <c r="N16" s="150"/>
      <c r="O16" s="15"/>
      <c r="P16" s="150">
        <v>7514</v>
      </c>
      <c r="Q16" s="150"/>
      <c r="R16" s="15"/>
      <c r="S16" s="152" t="s">
        <v>521</v>
      </c>
      <c r="T16" s="152"/>
      <c r="U16" s="131" t="s">
        <v>335</v>
      </c>
      <c r="V16" s="150">
        <v>6000</v>
      </c>
      <c r="W16" s="150"/>
      <c r="X16" s="15"/>
      <c r="Y16" s="150">
        <v>85103</v>
      </c>
      <c r="Z16" s="150"/>
      <c r="AA16" s="15"/>
    </row>
    <row r="17" spans="1:27" x14ac:dyDescent="0.25">
      <c r="A17" s="14"/>
      <c r="B17" s="134" t="s">
        <v>522</v>
      </c>
      <c r="C17" s="20"/>
      <c r="D17" s="153">
        <v>2812</v>
      </c>
      <c r="E17" s="153"/>
      <c r="F17" s="20"/>
      <c r="G17" s="154">
        <v>358</v>
      </c>
      <c r="H17" s="154"/>
      <c r="I17" s="20"/>
      <c r="J17" s="153">
        <v>1083</v>
      </c>
      <c r="K17" s="153"/>
      <c r="L17" s="20"/>
      <c r="M17" s="153">
        <v>6768</v>
      </c>
      <c r="N17" s="153"/>
      <c r="O17" s="20"/>
      <c r="P17" s="153">
        <v>1595</v>
      </c>
      <c r="Q17" s="153"/>
      <c r="R17" s="20"/>
      <c r="S17" s="154" t="s">
        <v>333</v>
      </c>
      <c r="T17" s="154"/>
      <c r="U17" s="20"/>
      <c r="V17" s="154" t="s">
        <v>333</v>
      </c>
      <c r="W17" s="154"/>
      <c r="X17" s="20"/>
      <c r="Y17" s="153">
        <v>12616</v>
      </c>
      <c r="Z17" s="153"/>
      <c r="AA17" s="20"/>
    </row>
    <row r="18" spans="1:27" ht="15.75" thickBot="1" x14ac:dyDescent="0.3">
      <c r="A18" s="14"/>
      <c r="B18" s="130" t="s">
        <v>523</v>
      </c>
      <c r="C18" s="15"/>
      <c r="D18" s="149">
        <v>1387</v>
      </c>
      <c r="E18" s="149"/>
      <c r="F18" s="15"/>
      <c r="G18" s="149">
        <v>3596</v>
      </c>
      <c r="H18" s="149"/>
      <c r="I18" s="15"/>
      <c r="J18" s="149">
        <v>1107</v>
      </c>
      <c r="K18" s="149"/>
      <c r="L18" s="15"/>
      <c r="M18" s="149">
        <v>4240</v>
      </c>
      <c r="N18" s="149"/>
      <c r="O18" s="15"/>
      <c r="P18" s="151">
        <v>657</v>
      </c>
      <c r="Q18" s="151"/>
      <c r="R18" s="15"/>
      <c r="S18" s="151">
        <v>346</v>
      </c>
      <c r="T18" s="151"/>
      <c r="U18" s="15"/>
      <c r="V18" s="151" t="s">
        <v>333</v>
      </c>
      <c r="W18" s="151"/>
      <c r="X18" s="15"/>
      <c r="Y18" s="149">
        <v>11333</v>
      </c>
      <c r="Z18" s="149"/>
      <c r="AA18" s="15"/>
    </row>
    <row r="19" spans="1:27" ht="15.75" thickBot="1" x14ac:dyDescent="0.3">
      <c r="A19" s="14"/>
      <c r="B19" s="138" t="s">
        <v>524</v>
      </c>
      <c r="C19" s="20"/>
      <c r="D19" s="155">
        <v>1425</v>
      </c>
      <c r="E19" s="155"/>
      <c r="F19" s="20"/>
      <c r="G19" s="156" t="s">
        <v>525</v>
      </c>
      <c r="H19" s="156"/>
      <c r="I19" s="137" t="s">
        <v>335</v>
      </c>
      <c r="J19" s="156" t="s">
        <v>526</v>
      </c>
      <c r="K19" s="156"/>
      <c r="L19" s="137" t="s">
        <v>335</v>
      </c>
      <c r="M19" s="155">
        <v>2528</v>
      </c>
      <c r="N19" s="155"/>
      <c r="O19" s="20"/>
      <c r="P19" s="156">
        <v>938</v>
      </c>
      <c r="Q19" s="156"/>
      <c r="R19" s="20"/>
      <c r="S19" s="156" t="s">
        <v>527</v>
      </c>
      <c r="T19" s="156"/>
      <c r="U19" s="137" t="s">
        <v>335</v>
      </c>
      <c r="V19" s="156" t="s">
        <v>333</v>
      </c>
      <c r="W19" s="156"/>
      <c r="X19" s="20"/>
      <c r="Y19" s="155">
        <v>1283</v>
      </c>
      <c r="Z19" s="155"/>
      <c r="AA19" s="20"/>
    </row>
    <row r="20" spans="1:27" ht="15.75" thickBot="1" x14ac:dyDescent="0.3">
      <c r="A20" s="14"/>
      <c r="B20" s="139" t="s">
        <v>528</v>
      </c>
      <c r="C20" s="15"/>
      <c r="D20" s="140" t="s">
        <v>332</v>
      </c>
      <c r="E20" s="141">
        <v>13196</v>
      </c>
      <c r="F20" s="15"/>
      <c r="G20" s="140" t="s">
        <v>332</v>
      </c>
      <c r="H20" s="141">
        <v>2774</v>
      </c>
      <c r="I20" s="15"/>
      <c r="J20" s="140" t="s">
        <v>332</v>
      </c>
      <c r="K20" s="141">
        <v>28441</v>
      </c>
      <c r="L20" s="15"/>
      <c r="M20" s="140" t="s">
        <v>332</v>
      </c>
      <c r="N20" s="141">
        <v>26778</v>
      </c>
      <c r="O20" s="15"/>
      <c r="P20" s="140" t="s">
        <v>332</v>
      </c>
      <c r="Q20" s="141">
        <v>6576</v>
      </c>
      <c r="R20" s="15"/>
      <c r="S20" s="140" t="s">
        <v>332</v>
      </c>
      <c r="T20" s="142">
        <v>55</v>
      </c>
      <c r="U20" s="15"/>
      <c r="V20" s="140" t="s">
        <v>332</v>
      </c>
      <c r="W20" s="141">
        <v>6000</v>
      </c>
      <c r="X20" s="15"/>
      <c r="Y20" s="140" t="s">
        <v>332</v>
      </c>
      <c r="Z20" s="141">
        <v>83820</v>
      </c>
      <c r="AA20" s="15"/>
    </row>
    <row r="21" spans="1:27" ht="15.75" thickTop="1" x14ac:dyDescent="0.25">
      <c r="A21" s="14"/>
      <c r="B21" s="60"/>
      <c r="C21" s="20"/>
      <c r="D21" s="66"/>
      <c r="E21" s="66"/>
      <c r="F21" s="20"/>
      <c r="G21" s="66"/>
      <c r="H21" s="66"/>
      <c r="I21" s="20"/>
      <c r="J21" s="66"/>
      <c r="K21" s="66"/>
      <c r="L21" s="20"/>
      <c r="M21" s="66"/>
      <c r="N21" s="66"/>
      <c r="O21" s="20"/>
      <c r="P21" s="66"/>
      <c r="Q21" s="66"/>
      <c r="R21" s="20"/>
      <c r="S21" s="66"/>
      <c r="T21" s="66"/>
      <c r="U21" s="20"/>
      <c r="V21" s="66"/>
      <c r="W21" s="66"/>
      <c r="X21" s="20"/>
      <c r="Y21" s="66"/>
      <c r="Z21" s="66"/>
      <c r="AA21" s="20"/>
    </row>
    <row r="22" spans="1:27" x14ac:dyDescent="0.25">
      <c r="A22" s="14"/>
      <c r="B22" s="143" t="s">
        <v>529</v>
      </c>
      <c r="C22" s="15"/>
      <c r="D22" s="49"/>
      <c r="E22" s="49"/>
      <c r="F22" s="15"/>
      <c r="G22" s="49"/>
      <c r="H22" s="49"/>
      <c r="I22" s="15"/>
      <c r="J22" s="49"/>
      <c r="K22" s="49"/>
      <c r="L22" s="15"/>
      <c r="M22" s="49"/>
      <c r="N22" s="49"/>
      <c r="O22" s="15"/>
      <c r="P22" s="49"/>
      <c r="Q22" s="49"/>
      <c r="R22" s="15"/>
      <c r="S22" s="49"/>
      <c r="T22" s="49"/>
      <c r="U22" s="15"/>
      <c r="V22" s="49"/>
      <c r="W22" s="49"/>
      <c r="X22" s="15"/>
      <c r="Y22" s="49"/>
      <c r="Z22" s="49"/>
      <c r="AA22" s="15"/>
    </row>
    <row r="23" spans="1:27" x14ac:dyDescent="0.25">
      <c r="A23" s="14"/>
      <c r="B23" s="134" t="s">
        <v>514</v>
      </c>
      <c r="C23" s="20"/>
      <c r="D23" s="137" t="s">
        <v>332</v>
      </c>
      <c r="E23" s="135">
        <v>6110</v>
      </c>
      <c r="F23" s="20"/>
      <c r="G23" s="137" t="s">
        <v>332</v>
      </c>
      <c r="H23" s="135">
        <v>28630</v>
      </c>
      <c r="I23" s="20"/>
      <c r="J23" s="137" t="s">
        <v>332</v>
      </c>
      <c r="K23" s="135">
        <v>32736</v>
      </c>
      <c r="L23" s="20"/>
      <c r="M23" s="137" t="s">
        <v>332</v>
      </c>
      <c r="N23" s="135">
        <v>47729</v>
      </c>
      <c r="O23" s="20"/>
      <c r="P23" s="137" t="s">
        <v>332</v>
      </c>
      <c r="Q23" s="135">
        <v>2335</v>
      </c>
      <c r="R23" s="20"/>
      <c r="S23" s="137" t="s">
        <v>332</v>
      </c>
      <c r="T23" s="136">
        <v>553</v>
      </c>
      <c r="U23" s="20"/>
      <c r="V23" s="137" t="s">
        <v>332</v>
      </c>
      <c r="W23" s="135">
        <v>4000</v>
      </c>
      <c r="X23" s="20"/>
      <c r="Y23" s="137" t="s">
        <v>332</v>
      </c>
      <c r="Z23" s="135">
        <v>122093</v>
      </c>
      <c r="AA23" s="20"/>
    </row>
    <row r="24" spans="1:27" ht="15.75" thickBot="1" x14ac:dyDescent="0.3">
      <c r="A24" s="14"/>
      <c r="B24" s="130" t="s">
        <v>105</v>
      </c>
      <c r="C24" s="15"/>
      <c r="D24" s="149">
        <v>1042</v>
      </c>
      <c r="E24" s="149"/>
      <c r="F24" s="15"/>
      <c r="G24" s="151" t="s">
        <v>530</v>
      </c>
      <c r="H24" s="151"/>
      <c r="I24" s="131" t="s">
        <v>335</v>
      </c>
      <c r="J24" s="151" t="s">
        <v>531</v>
      </c>
      <c r="K24" s="151"/>
      <c r="L24" s="131" t="s">
        <v>335</v>
      </c>
      <c r="M24" s="149">
        <v>2316</v>
      </c>
      <c r="N24" s="149"/>
      <c r="O24" s="15"/>
      <c r="P24" s="151">
        <v>547</v>
      </c>
      <c r="Q24" s="151"/>
      <c r="R24" s="15"/>
      <c r="S24" s="151" t="s">
        <v>532</v>
      </c>
      <c r="T24" s="151"/>
      <c r="U24" s="131" t="s">
        <v>335</v>
      </c>
      <c r="V24" s="149">
        <v>2000</v>
      </c>
      <c r="W24" s="149"/>
      <c r="X24" s="15"/>
      <c r="Y24" s="151" t="s">
        <v>533</v>
      </c>
      <c r="Z24" s="151"/>
      <c r="AA24" s="131" t="s">
        <v>335</v>
      </c>
    </row>
    <row r="25" spans="1:27" ht="15.75" thickBot="1" x14ac:dyDescent="0.3">
      <c r="A25" s="14"/>
      <c r="B25" s="60"/>
      <c r="C25" s="20"/>
      <c r="D25" s="155">
        <v>7152</v>
      </c>
      <c r="E25" s="155"/>
      <c r="F25" s="20"/>
      <c r="G25" s="155">
        <v>6323</v>
      </c>
      <c r="H25" s="155"/>
      <c r="I25" s="20"/>
      <c r="J25" s="155">
        <v>30698</v>
      </c>
      <c r="K25" s="155"/>
      <c r="L25" s="20"/>
      <c r="M25" s="155">
        <v>50045</v>
      </c>
      <c r="N25" s="155"/>
      <c r="O25" s="20"/>
      <c r="P25" s="155">
        <v>2882</v>
      </c>
      <c r="Q25" s="155"/>
      <c r="R25" s="20"/>
      <c r="S25" s="156">
        <v>108</v>
      </c>
      <c r="T25" s="156"/>
      <c r="U25" s="20"/>
      <c r="V25" s="155">
        <v>6000</v>
      </c>
      <c r="W25" s="155"/>
      <c r="X25" s="20"/>
      <c r="Y25" s="155">
        <v>103208</v>
      </c>
      <c r="Z25" s="155"/>
      <c r="AA25" s="20"/>
    </row>
    <row r="26" spans="1:27" x14ac:dyDescent="0.25">
      <c r="A26" s="14"/>
      <c r="B26" s="130" t="s">
        <v>522</v>
      </c>
      <c r="C26" s="15"/>
      <c r="D26" s="157">
        <v>3779</v>
      </c>
      <c r="E26" s="157"/>
      <c r="F26" s="15"/>
      <c r="G26" s="157">
        <v>8435</v>
      </c>
      <c r="H26" s="157"/>
      <c r="I26" s="15"/>
      <c r="J26" s="157">
        <v>1664</v>
      </c>
      <c r="K26" s="157"/>
      <c r="L26" s="15"/>
      <c r="M26" s="157">
        <v>2033</v>
      </c>
      <c r="N26" s="157"/>
      <c r="O26" s="15"/>
      <c r="P26" s="157">
        <v>1490</v>
      </c>
      <c r="Q26" s="157"/>
      <c r="R26" s="15"/>
      <c r="S26" s="158">
        <v>28</v>
      </c>
      <c r="T26" s="158"/>
      <c r="U26" s="15"/>
      <c r="V26" s="158" t="s">
        <v>333</v>
      </c>
      <c r="W26" s="158"/>
      <c r="X26" s="15"/>
      <c r="Y26" s="157">
        <v>17429</v>
      </c>
      <c r="Z26" s="157"/>
      <c r="AA26" s="15"/>
    </row>
    <row r="27" spans="1:27" ht="15.75" thickBot="1" x14ac:dyDescent="0.3">
      <c r="A27" s="14"/>
      <c r="B27" s="134" t="s">
        <v>523</v>
      </c>
      <c r="C27" s="20"/>
      <c r="D27" s="147">
        <v>1614</v>
      </c>
      <c r="E27" s="147"/>
      <c r="F27" s="20"/>
      <c r="G27" s="147">
        <v>6622</v>
      </c>
      <c r="H27" s="147"/>
      <c r="I27" s="20"/>
      <c r="J27" s="148">
        <v>876</v>
      </c>
      <c r="K27" s="148"/>
      <c r="L27" s="20"/>
      <c r="M27" s="148">
        <v>488</v>
      </c>
      <c r="N27" s="148"/>
      <c r="O27" s="20"/>
      <c r="P27" s="147">
        <v>1029</v>
      </c>
      <c r="Q27" s="147"/>
      <c r="R27" s="20"/>
      <c r="S27" s="148">
        <v>5</v>
      </c>
      <c r="T27" s="148"/>
      <c r="U27" s="20"/>
      <c r="V27" s="148" t="s">
        <v>333</v>
      </c>
      <c r="W27" s="148"/>
      <c r="X27" s="20"/>
      <c r="Y27" s="147">
        <v>10634</v>
      </c>
      <c r="Z27" s="147"/>
      <c r="AA27" s="20"/>
    </row>
    <row r="28" spans="1:27" ht="15.75" thickBot="1" x14ac:dyDescent="0.3">
      <c r="A28" s="14"/>
      <c r="B28" s="139" t="s">
        <v>534</v>
      </c>
      <c r="C28" s="15"/>
      <c r="D28" s="150">
        <v>2165</v>
      </c>
      <c r="E28" s="150"/>
      <c r="F28" s="15"/>
      <c r="G28" s="150">
        <v>1813</v>
      </c>
      <c r="H28" s="150"/>
      <c r="I28" s="15"/>
      <c r="J28" s="152">
        <v>788</v>
      </c>
      <c r="K28" s="152"/>
      <c r="L28" s="15"/>
      <c r="M28" s="150">
        <v>1545</v>
      </c>
      <c r="N28" s="150"/>
      <c r="O28" s="15"/>
      <c r="P28" s="152">
        <v>461</v>
      </c>
      <c r="Q28" s="152"/>
      <c r="R28" s="15"/>
      <c r="S28" s="152">
        <v>23</v>
      </c>
      <c r="T28" s="152"/>
      <c r="U28" s="15"/>
      <c r="V28" s="152" t="s">
        <v>333</v>
      </c>
      <c r="W28" s="152"/>
      <c r="X28" s="15"/>
      <c r="Y28" s="150">
        <v>6795</v>
      </c>
      <c r="Z28" s="150"/>
      <c r="AA28" s="15"/>
    </row>
    <row r="29" spans="1:27" ht="15.75" thickBot="1" x14ac:dyDescent="0.3">
      <c r="A29" s="14"/>
      <c r="B29" s="138" t="s">
        <v>528</v>
      </c>
      <c r="C29" s="20"/>
      <c r="D29" s="144" t="s">
        <v>332</v>
      </c>
      <c r="E29" s="145">
        <v>4987</v>
      </c>
      <c r="F29" s="20"/>
      <c r="G29" s="144" t="s">
        <v>332</v>
      </c>
      <c r="H29" s="145">
        <v>4510</v>
      </c>
      <c r="I29" s="20"/>
      <c r="J29" s="144" t="s">
        <v>332</v>
      </c>
      <c r="K29" s="145">
        <v>29910</v>
      </c>
      <c r="L29" s="20"/>
      <c r="M29" s="144" t="s">
        <v>332</v>
      </c>
      <c r="N29" s="145">
        <v>48500</v>
      </c>
      <c r="O29" s="20"/>
      <c r="P29" s="144" t="s">
        <v>332</v>
      </c>
      <c r="Q29" s="145">
        <v>2421</v>
      </c>
      <c r="R29" s="20"/>
      <c r="S29" s="144" t="s">
        <v>332</v>
      </c>
      <c r="T29" s="146">
        <v>85</v>
      </c>
      <c r="U29" s="20"/>
      <c r="V29" s="144" t="s">
        <v>332</v>
      </c>
      <c r="W29" s="145">
        <v>6000</v>
      </c>
      <c r="X29" s="20"/>
      <c r="Y29" s="144" t="s">
        <v>332</v>
      </c>
      <c r="Z29" s="145">
        <v>96413</v>
      </c>
      <c r="AA29" s="20"/>
    </row>
    <row r="30" spans="1:27" ht="15.75" thickTop="1" x14ac:dyDescent="0.25">
      <c r="A30" s="14"/>
      <c r="B30" s="29"/>
      <c r="C30" s="15"/>
      <c r="D30" s="50"/>
      <c r="E30" s="50"/>
      <c r="F30" s="15"/>
      <c r="G30" s="50"/>
      <c r="H30" s="50"/>
      <c r="I30" s="15"/>
      <c r="J30" s="50"/>
      <c r="K30" s="50"/>
      <c r="L30" s="15"/>
      <c r="M30" s="50"/>
      <c r="N30" s="50"/>
      <c r="O30" s="15"/>
      <c r="P30" s="50"/>
      <c r="Q30" s="50"/>
      <c r="R30" s="15"/>
      <c r="S30" s="50"/>
      <c r="T30" s="50"/>
      <c r="U30" s="15"/>
      <c r="V30" s="50"/>
      <c r="W30" s="50"/>
      <c r="X30" s="15"/>
      <c r="Y30" s="50"/>
      <c r="Z30" s="50"/>
      <c r="AA30" s="15"/>
    </row>
    <row r="31" spans="1:27" x14ac:dyDescent="0.25">
      <c r="A31" s="14"/>
      <c r="B31" s="129" t="s">
        <v>535</v>
      </c>
      <c r="C31" s="20"/>
      <c r="D31" s="48"/>
      <c r="E31" s="48"/>
      <c r="F31" s="20"/>
      <c r="G31" s="48"/>
      <c r="H31" s="48"/>
      <c r="I31" s="20"/>
      <c r="J31" s="48"/>
      <c r="K31" s="48"/>
      <c r="L31" s="20"/>
      <c r="M31" s="48"/>
      <c r="N31" s="48"/>
      <c r="O31" s="20"/>
      <c r="P31" s="48"/>
      <c r="Q31" s="48"/>
      <c r="R31" s="20"/>
      <c r="S31" s="48"/>
      <c r="T31" s="48"/>
      <c r="U31" s="20"/>
      <c r="V31" s="48"/>
      <c r="W31" s="48"/>
      <c r="X31" s="20"/>
      <c r="Y31" s="48"/>
      <c r="Z31" s="48"/>
      <c r="AA31" s="20"/>
    </row>
    <row r="32" spans="1:27" x14ac:dyDescent="0.25">
      <c r="A32" s="14"/>
      <c r="B32" s="130" t="s">
        <v>514</v>
      </c>
      <c r="C32" s="15"/>
      <c r="D32" s="131" t="s">
        <v>332</v>
      </c>
      <c r="E32" s="132">
        <v>13426</v>
      </c>
      <c r="F32" s="15"/>
      <c r="G32" s="131" t="s">
        <v>332</v>
      </c>
      <c r="H32" s="132">
        <v>76556</v>
      </c>
      <c r="I32" s="15"/>
      <c r="J32" s="131" t="s">
        <v>332</v>
      </c>
      <c r="K32" s="132">
        <v>31830</v>
      </c>
      <c r="L32" s="15"/>
      <c r="M32" s="131" t="s">
        <v>332</v>
      </c>
      <c r="N32" s="132">
        <v>64308</v>
      </c>
      <c r="O32" s="15"/>
      <c r="P32" s="131" t="s">
        <v>332</v>
      </c>
      <c r="Q32" s="132">
        <v>3155</v>
      </c>
      <c r="R32" s="15"/>
      <c r="S32" s="131" t="s">
        <v>332</v>
      </c>
      <c r="T32" s="132">
        <v>1579</v>
      </c>
      <c r="U32" s="15"/>
      <c r="V32" s="131" t="s">
        <v>332</v>
      </c>
      <c r="W32" s="132">
        <v>2000</v>
      </c>
      <c r="X32" s="15"/>
      <c r="Y32" s="131" t="s">
        <v>332</v>
      </c>
      <c r="Z32" s="132">
        <v>192854</v>
      </c>
      <c r="AA32" s="15"/>
    </row>
    <row r="33" spans="1:27" ht="15.75" thickBot="1" x14ac:dyDescent="0.3">
      <c r="A33" s="14"/>
      <c r="B33" s="134" t="s">
        <v>105</v>
      </c>
      <c r="C33" s="20"/>
      <c r="D33" s="148" t="s">
        <v>536</v>
      </c>
      <c r="E33" s="148"/>
      <c r="F33" s="137" t="s">
        <v>335</v>
      </c>
      <c r="G33" s="148" t="s">
        <v>537</v>
      </c>
      <c r="H33" s="148"/>
      <c r="I33" s="137" t="s">
        <v>335</v>
      </c>
      <c r="J33" s="147">
        <v>3569</v>
      </c>
      <c r="K33" s="147"/>
      <c r="L33" s="20"/>
      <c r="M33" s="148" t="s">
        <v>538</v>
      </c>
      <c r="N33" s="148"/>
      <c r="O33" s="137" t="s">
        <v>335</v>
      </c>
      <c r="P33" s="148">
        <v>214</v>
      </c>
      <c r="Q33" s="148"/>
      <c r="R33" s="20"/>
      <c r="S33" s="148" t="s">
        <v>539</v>
      </c>
      <c r="T33" s="148"/>
      <c r="U33" s="137" t="s">
        <v>335</v>
      </c>
      <c r="V33" s="147">
        <v>2000</v>
      </c>
      <c r="W33" s="147"/>
      <c r="X33" s="20"/>
      <c r="Y33" s="148" t="s">
        <v>540</v>
      </c>
      <c r="Z33" s="148"/>
      <c r="AA33" s="137" t="s">
        <v>335</v>
      </c>
    </row>
    <row r="34" spans="1:27" ht="15.75" thickBot="1" x14ac:dyDescent="0.3">
      <c r="A34" s="14"/>
      <c r="B34" s="29"/>
      <c r="C34" s="15"/>
      <c r="D34" s="150">
        <v>6706</v>
      </c>
      <c r="E34" s="150"/>
      <c r="F34" s="15"/>
      <c r="G34" s="150">
        <v>53483</v>
      </c>
      <c r="H34" s="150"/>
      <c r="I34" s="15"/>
      <c r="J34" s="150">
        <v>35399</v>
      </c>
      <c r="K34" s="150"/>
      <c r="L34" s="15"/>
      <c r="M34" s="150">
        <v>48644</v>
      </c>
      <c r="N34" s="150"/>
      <c r="O34" s="15"/>
      <c r="P34" s="150">
        <v>3369</v>
      </c>
      <c r="Q34" s="150"/>
      <c r="R34" s="15"/>
      <c r="S34" s="152">
        <v>563</v>
      </c>
      <c r="T34" s="152"/>
      <c r="U34" s="15"/>
      <c r="V34" s="150">
        <v>4000</v>
      </c>
      <c r="W34" s="150"/>
      <c r="X34" s="15"/>
      <c r="Y34" s="150">
        <v>152164</v>
      </c>
      <c r="Z34" s="150"/>
      <c r="AA34" s="15"/>
    </row>
    <row r="35" spans="1:27" x14ac:dyDescent="0.25">
      <c r="A35" s="14"/>
      <c r="B35" s="134" t="s">
        <v>522</v>
      </c>
      <c r="C35" s="20"/>
      <c r="D35" s="153">
        <v>2401</v>
      </c>
      <c r="E35" s="153"/>
      <c r="F35" s="20"/>
      <c r="G35" s="153">
        <v>31371</v>
      </c>
      <c r="H35" s="153"/>
      <c r="I35" s="20"/>
      <c r="J35" s="153">
        <v>4347</v>
      </c>
      <c r="K35" s="153"/>
      <c r="L35" s="20"/>
      <c r="M35" s="153">
        <v>1298</v>
      </c>
      <c r="N35" s="153"/>
      <c r="O35" s="20"/>
      <c r="P35" s="153">
        <v>2116</v>
      </c>
      <c r="Q35" s="153"/>
      <c r="R35" s="20"/>
      <c r="S35" s="154">
        <v>10</v>
      </c>
      <c r="T35" s="154"/>
      <c r="U35" s="20"/>
      <c r="V35" s="154" t="s">
        <v>333</v>
      </c>
      <c r="W35" s="154"/>
      <c r="X35" s="20"/>
      <c r="Y35" s="153">
        <v>41543</v>
      </c>
      <c r="Z35" s="153"/>
      <c r="AA35" s="20"/>
    </row>
    <row r="36" spans="1:27" ht="15.75" thickBot="1" x14ac:dyDescent="0.3">
      <c r="A36" s="14"/>
      <c r="B36" s="130" t="s">
        <v>523</v>
      </c>
      <c r="C36" s="15"/>
      <c r="D36" s="149">
        <v>1805</v>
      </c>
      <c r="E36" s="149"/>
      <c r="F36" s="15"/>
      <c r="G36" s="149">
        <v>6518</v>
      </c>
      <c r="H36" s="149"/>
      <c r="I36" s="15"/>
      <c r="J36" s="149">
        <v>1684</v>
      </c>
      <c r="K36" s="149"/>
      <c r="L36" s="15"/>
      <c r="M36" s="151">
        <v>383</v>
      </c>
      <c r="N36" s="151"/>
      <c r="O36" s="15"/>
      <c r="P36" s="149">
        <v>1082</v>
      </c>
      <c r="Q36" s="149"/>
      <c r="R36" s="15"/>
      <c r="S36" s="151" t="s">
        <v>333</v>
      </c>
      <c r="T36" s="151"/>
      <c r="U36" s="15"/>
      <c r="V36" s="151" t="s">
        <v>333</v>
      </c>
      <c r="W36" s="151"/>
      <c r="X36" s="15"/>
      <c r="Y36" s="149">
        <v>11472</v>
      </c>
      <c r="Z36" s="149"/>
      <c r="AA36" s="15"/>
    </row>
    <row r="37" spans="1:27" ht="15.75" thickBot="1" x14ac:dyDescent="0.3">
      <c r="A37" s="14"/>
      <c r="B37" s="138" t="s">
        <v>534</v>
      </c>
      <c r="C37" s="20"/>
      <c r="D37" s="156">
        <v>596</v>
      </c>
      <c r="E37" s="156"/>
      <c r="F37" s="20"/>
      <c r="G37" s="155">
        <v>24853</v>
      </c>
      <c r="H37" s="155"/>
      <c r="I37" s="20"/>
      <c r="J37" s="155">
        <v>2663</v>
      </c>
      <c r="K37" s="155"/>
      <c r="L37" s="20"/>
      <c r="M37" s="156">
        <v>915</v>
      </c>
      <c r="N37" s="156"/>
      <c r="O37" s="20"/>
      <c r="P37" s="155">
        <v>1034</v>
      </c>
      <c r="Q37" s="155"/>
      <c r="R37" s="20"/>
      <c r="S37" s="156">
        <v>10</v>
      </c>
      <c r="T37" s="156"/>
      <c r="U37" s="20"/>
      <c r="V37" s="156" t="s">
        <v>333</v>
      </c>
      <c r="W37" s="156"/>
      <c r="X37" s="20"/>
      <c r="Y37" s="155">
        <v>30071</v>
      </c>
      <c r="Z37" s="155"/>
      <c r="AA37" s="20"/>
    </row>
    <row r="38" spans="1:27" ht="15.75" thickBot="1" x14ac:dyDescent="0.3">
      <c r="A38" s="14"/>
      <c r="B38" s="139" t="s">
        <v>528</v>
      </c>
      <c r="C38" s="15"/>
      <c r="D38" s="140" t="s">
        <v>332</v>
      </c>
      <c r="E38" s="141">
        <v>6110</v>
      </c>
      <c r="F38" s="15"/>
      <c r="G38" s="140" t="s">
        <v>332</v>
      </c>
      <c r="H38" s="141">
        <v>28630</v>
      </c>
      <c r="I38" s="15"/>
      <c r="J38" s="140" t="s">
        <v>332</v>
      </c>
      <c r="K38" s="141">
        <v>32736</v>
      </c>
      <c r="L38" s="15"/>
      <c r="M38" s="140" t="s">
        <v>332</v>
      </c>
      <c r="N38" s="141">
        <v>47729</v>
      </c>
      <c r="O38" s="15"/>
      <c r="P38" s="140" t="s">
        <v>332</v>
      </c>
      <c r="Q38" s="141">
        <v>2335</v>
      </c>
      <c r="R38" s="15"/>
      <c r="S38" s="140" t="s">
        <v>332</v>
      </c>
      <c r="T38" s="142">
        <v>553</v>
      </c>
      <c r="U38" s="15"/>
      <c r="V38" s="140" t="s">
        <v>332</v>
      </c>
      <c r="W38" s="141">
        <v>4000</v>
      </c>
      <c r="X38" s="15"/>
      <c r="Y38" s="140" t="s">
        <v>332</v>
      </c>
      <c r="Z38" s="141">
        <v>122093</v>
      </c>
      <c r="AA38" s="15"/>
    </row>
    <row r="39" spans="1:27" ht="15.75" thickTop="1" x14ac:dyDescent="0.25">
      <c r="A39" s="14"/>
      <c r="B39" s="76"/>
      <c r="C39" s="76"/>
      <c r="D39" s="76"/>
      <c r="E39" s="76"/>
      <c r="F39" s="76"/>
      <c r="G39" s="76"/>
      <c r="H39" s="76"/>
      <c r="I39" s="76"/>
      <c r="J39" s="76"/>
      <c r="K39" s="76"/>
      <c r="L39" s="76"/>
      <c r="M39" s="76"/>
      <c r="N39" s="76"/>
      <c r="O39" s="76"/>
      <c r="P39" s="76"/>
      <c r="Q39" s="76"/>
      <c r="R39" s="76"/>
      <c r="S39" s="76"/>
      <c r="T39" s="76"/>
      <c r="U39" s="76"/>
      <c r="V39" s="76"/>
      <c r="W39" s="76"/>
      <c r="X39" s="76"/>
      <c r="Y39" s="76"/>
      <c r="Z39" s="76"/>
      <c r="AA39" s="76"/>
    </row>
    <row r="40" spans="1:27" x14ac:dyDescent="0.25">
      <c r="A40" s="14"/>
      <c r="B40" s="75" t="s">
        <v>541</v>
      </c>
      <c r="C40" s="75"/>
      <c r="D40" s="75"/>
      <c r="E40" s="75"/>
      <c r="F40" s="75"/>
      <c r="G40" s="75"/>
      <c r="H40" s="75"/>
      <c r="I40" s="75"/>
      <c r="J40" s="75"/>
      <c r="K40" s="75"/>
      <c r="L40" s="75"/>
      <c r="M40" s="75"/>
      <c r="N40" s="75"/>
      <c r="O40" s="75"/>
      <c r="P40" s="75"/>
      <c r="Q40" s="75"/>
      <c r="R40" s="75"/>
      <c r="S40" s="75"/>
      <c r="T40" s="75"/>
      <c r="U40" s="75"/>
      <c r="V40" s="75"/>
      <c r="W40" s="75"/>
      <c r="X40" s="75"/>
      <c r="Y40" s="75"/>
      <c r="Z40" s="75"/>
      <c r="AA40" s="75"/>
    </row>
    <row r="41" spans="1:27" x14ac:dyDescent="0.25">
      <c r="A41" s="14"/>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row>
    <row r="42" spans="1:27" x14ac:dyDescent="0.25">
      <c r="A42" s="14"/>
      <c r="B42" s="75" t="s">
        <v>542</v>
      </c>
      <c r="C42" s="75"/>
      <c r="D42" s="75"/>
      <c r="E42" s="75"/>
      <c r="F42" s="75"/>
      <c r="G42" s="75"/>
      <c r="H42" s="75"/>
      <c r="I42" s="75"/>
      <c r="J42" s="75"/>
      <c r="K42" s="75"/>
      <c r="L42" s="75"/>
      <c r="M42" s="75"/>
      <c r="N42" s="75"/>
      <c r="O42" s="75"/>
      <c r="P42" s="75"/>
      <c r="Q42" s="75"/>
      <c r="R42" s="75"/>
      <c r="S42" s="75"/>
      <c r="T42" s="75"/>
      <c r="U42" s="75"/>
      <c r="V42" s="75"/>
      <c r="W42" s="75"/>
      <c r="X42" s="75"/>
      <c r="Y42" s="75"/>
      <c r="Z42" s="75"/>
      <c r="AA42" s="75"/>
    </row>
    <row r="43" spans="1:27" x14ac:dyDescent="0.25">
      <c r="A43" s="14"/>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row>
    <row r="44" spans="1:27" ht="15.75" thickBot="1" x14ac:dyDescent="0.3">
      <c r="A44" s="14"/>
      <c r="B44" s="15"/>
      <c r="C44" s="16"/>
      <c r="D44" s="47" t="s">
        <v>489</v>
      </c>
      <c r="E44" s="47"/>
      <c r="F44" s="47"/>
      <c r="G44" s="47"/>
      <c r="H44" s="47"/>
      <c r="I44" s="47"/>
      <c r="J44" s="47"/>
      <c r="K44" s="47"/>
      <c r="L44" s="16"/>
    </row>
    <row r="45" spans="1:27" ht="15.75" thickBot="1" x14ac:dyDescent="0.3">
      <c r="A45" s="14"/>
      <c r="B45" s="15"/>
      <c r="C45" s="16"/>
      <c r="D45" s="79">
        <v>2013</v>
      </c>
      <c r="E45" s="79"/>
      <c r="F45" s="57"/>
      <c r="G45" s="79">
        <v>2012</v>
      </c>
      <c r="H45" s="79"/>
      <c r="I45" s="57"/>
      <c r="J45" s="79">
        <v>2011</v>
      </c>
      <c r="K45" s="79"/>
      <c r="L45" s="16"/>
    </row>
    <row r="46" spans="1:27" x14ac:dyDescent="0.25">
      <c r="A46" s="14"/>
      <c r="B46" s="15"/>
      <c r="C46" s="16"/>
      <c r="D46" s="46" t="s">
        <v>329</v>
      </c>
      <c r="E46" s="46"/>
      <c r="F46" s="46"/>
      <c r="G46" s="46"/>
      <c r="H46" s="46"/>
      <c r="I46" s="46"/>
      <c r="J46" s="46"/>
      <c r="K46" s="46"/>
      <c r="L46" s="16"/>
    </row>
    <row r="47" spans="1:27" x14ac:dyDescent="0.25">
      <c r="A47" s="14"/>
      <c r="B47" s="29"/>
      <c r="C47" s="15"/>
      <c r="D47" s="49"/>
      <c r="E47" s="49"/>
      <c r="F47" s="15"/>
      <c r="G47" s="49"/>
      <c r="H47" s="49"/>
      <c r="I47" s="15"/>
      <c r="J47" s="49"/>
      <c r="K47" s="49"/>
      <c r="L47" s="15"/>
    </row>
    <row r="48" spans="1:27" x14ac:dyDescent="0.25">
      <c r="A48" s="14"/>
      <c r="B48" s="30" t="s">
        <v>418</v>
      </c>
      <c r="C48" s="20"/>
      <c r="D48" s="28" t="s">
        <v>332</v>
      </c>
      <c r="E48" s="33">
        <v>3011</v>
      </c>
      <c r="F48" s="20"/>
      <c r="G48" s="28" t="s">
        <v>332</v>
      </c>
      <c r="H48" s="34">
        <v>772</v>
      </c>
      <c r="I48" s="20"/>
      <c r="J48" s="28" t="s">
        <v>332</v>
      </c>
      <c r="K48" s="33">
        <v>19525</v>
      </c>
      <c r="L48" s="20"/>
    </row>
    <row r="49" spans="1:27" x14ac:dyDescent="0.25">
      <c r="A49" s="14"/>
      <c r="B49" s="22" t="s">
        <v>543</v>
      </c>
      <c r="C49" s="15"/>
      <c r="D49" s="52" t="s">
        <v>333</v>
      </c>
      <c r="E49" s="52"/>
      <c r="F49" s="15"/>
      <c r="G49" s="51">
        <v>2520</v>
      </c>
      <c r="H49" s="51"/>
      <c r="I49" s="15"/>
      <c r="J49" s="52">
        <v>333</v>
      </c>
      <c r="K49" s="52"/>
      <c r="L49" s="15"/>
    </row>
    <row r="50" spans="1:27" ht="15.75" thickBot="1" x14ac:dyDescent="0.3">
      <c r="A50" s="14"/>
      <c r="B50" s="30" t="s">
        <v>544</v>
      </c>
      <c r="C50" s="20"/>
      <c r="D50" s="56" t="s">
        <v>545</v>
      </c>
      <c r="E50" s="56"/>
      <c r="F50" s="28" t="s">
        <v>335</v>
      </c>
      <c r="G50" s="56" t="s">
        <v>546</v>
      </c>
      <c r="H50" s="56"/>
      <c r="I50" s="28" t="s">
        <v>335</v>
      </c>
      <c r="J50" s="56" t="s">
        <v>547</v>
      </c>
      <c r="K50" s="56"/>
      <c r="L50" s="28" t="s">
        <v>335</v>
      </c>
    </row>
    <row r="51" spans="1:27" ht="15.75" thickBot="1" x14ac:dyDescent="0.3">
      <c r="A51" s="14"/>
      <c r="B51" s="22" t="s">
        <v>423</v>
      </c>
      <c r="C51" s="15"/>
      <c r="D51" s="42" t="s">
        <v>332</v>
      </c>
      <c r="E51" s="44">
        <v>349</v>
      </c>
      <c r="F51" s="15"/>
      <c r="G51" s="42" t="s">
        <v>332</v>
      </c>
      <c r="H51" s="43">
        <v>3011</v>
      </c>
      <c r="I51" s="15"/>
      <c r="J51" s="42" t="s">
        <v>332</v>
      </c>
      <c r="K51" s="44">
        <v>772</v>
      </c>
      <c r="L51" s="15"/>
    </row>
    <row r="52" spans="1:27" ht="15.75" thickTop="1" x14ac:dyDescent="0.25">
      <c r="A52" s="14"/>
      <c r="B52" s="76"/>
      <c r="C52" s="76"/>
      <c r="D52" s="76"/>
      <c r="E52" s="76"/>
      <c r="F52" s="76"/>
      <c r="G52" s="76"/>
      <c r="H52" s="76"/>
      <c r="I52" s="76"/>
      <c r="J52" s="76"/>
      <c r="K52" s="76"/>
      <c r="L52" s="76"/>
      <c r="M52" s="76"/>
      <c r="N52" s="76"/>
      <c r="O52" s="76"/>
      <c r="P52" s="76"/>
      <c r="Q52" s="76"/>
      <c r="R52" s="76"/>
      <c r="S52" s="76"/>
      <c r="T52" s="76"/>
      <c r="U52" s="76"/>
      <c r="V52" s="76"/>
      <c r="W52" s="76"/>
      <c r="X52" s="76"/>
      <c r="Y52" s="76"/>
      <c r="Z52" s="76"/>
      <c r="AA52" s="76"/>
    </row>
    <row r="53" spans="1:27" x14ac:dyDescent="0.25">
      <c r="A53" s="14"/>
      <c r="B53" s="75" t="s">
        <v>548</v>
      </c>
      <c r="C53" s="75"/>
      <c r="D53" s="75"/>
      <c r="E53" s="75"/>
      <c r="F53" s="75"/>
      <c r="G53" s="75"/>
      <c r="H53" s="75"/>
      <c r="I53" s="75"/>
      <c r="J53" s="75"/>
      <c r="K53" s="75"/>
      <c r="L53" s="75"/>
      <c r="M53" s="75"/>
      <c r="N53" s="75"/>
      <c r="O53" s="75"/>
      <c r="P53" s="75"/>
      <c r="Q53" s="75"/>
      <c r="R53" s="75"/>
      <c r="S53" s="75"/>
      <c r="T53" s="75"/>
      <c r="U53" s="75"/>
      <c r="V53" s="75"/>
      <c r="W53" s="75"/>
      <c r="X53" s="75"/>
      <c r="Y53" s="75"/>
      <c r="Z53" s="75"/>
      <c r="AA53" s="75"/>
    </row>
    <row r="54" spans="1:27" x14ac:dyDescent="0.25">
      <c r="A54" s="14"/>
      <c r="B54" s="75"/>
      <c r="C54" s="75"/>
      <c r="D54" s="75"/>
      <c r="E54" s="75"/>
      <c r="F54" s="75"/>
      <c r="G54" s="75"/>
      <c r="H54" s="75"/>
      <c r="I54" s="75"/>
      <c r="J54" s="75"/>
      <c r="K54" s="75"/>
      <c r="L54" s="75"/>
      <c r="M54" s="75"/>
      <c r="N54" s="75"/>
      <c r="O54" s="75"/>
      <c r="P54" s="75"/>
      <c r="Q54" s="75"/>
      <c r="R54" s="75"/>
      <c r="S54" s="75"/>
      <c r="T54" s="75"/>
      <c r="U54" s="75"/>
      <c r="V54" s="75"/>
      <c r="W54" s="75"/>
      <c r="X54" s="75"/>
      <c r="Y54" s="75"/>
      <c r="Z54" s="75"/>
      <c r="AA54" s="75"/>
    </row>
    <row r="55" spans="1:27" x14ac:dyDescent="0.25">
      <c r="A55" s="14"/>
      <c r="B55" s="75" t="s">
        <v>549</v>
      </c>
      <c r="C55" s="75"/>
      <c r="D55" s="75"/>
      <c r="E55" s="75"/>
      <c r="F55" s="75"/>
      <c r="G55" s="75"/>
      <c r="H55" s="75"/>
      <c r="I55" s="75"/>
      <c r="J55" s="75"/>
      <c r="K55" s="75"/>
      <c r="L55" s="75"/>
      <c r="M55" s="75"/>
      <c r="N55" s="75"/>
      <c r="O55" s="75"/>
      <c r="P55" s="75"/>
      <c r="Q55" s="75"/>
      <c r="R55" s="75"/>
      <c r="S55" s="75"/>
      <c r="T55" s="75"/>
      <c r="U55" s="75"/>
      <c r="V55" s="75"/>
      <c r="W55" s="75"/>
      <c r="X55" s="75"/>
      <c r="Y55" s="75"/>
      <c r="Z55" s="75"/>
      <c r="AA55" s="75"/>
    </row>
  </sheetData>
  <mergeCells count="216">
    <mergeCell ref="B52:AA52"/>
    <mergeCell ref="B53:AA53"/>
    <mergeCell ref="B54:AA54"/>
    <mergeCell ref="B55:AA55"/>
    <mergeCell ref="B6:AA6"/>
    <mergeCell ref="B7:AA7"/>
    <mergeCell ref="B8:AA8"/>
    <mergeCell ref="B39:AA39"/>
    <mergeCell ref="B40:AA40"/>
    <mergeCell ref="B41:AA41"/>
    <mergeCell ref="D50:E50"/>
    <mergeCell ref="G50:H50"/>
    <mergeCell ref="J50:K50"/>
    <mergeCell ref="A1:A2"/>
    <mergeCell ref="B1:AA1"/>
    <mergeCell ref="B2:AA2"/>
    <mergeCell ref="B3:AA3"/>
    <mergeCell ref="A4:A55"/>
    <mergeCell ref="B4:AA4"/>
    <mergeCell ref="B5:AA5"/>
    <mergeCell ref="D46:K46"/>
    <mergeCell ref="D47:E47"/>
    <mergeCell ref="G47:H47"/>
    <mergeCell ref="J47:K47"/>
    <mergeCell ref="D49:E49"/>
    <mergeCell ref="G49:H49"/>
    <mergeCell ref="J49:K49"/>
    <mergeCell ref="V37:W37"/>
    <mergeCell ref="Y37:Z37"/>
    <mergeCell ref="D44:K44"/>
    <mergeCell ref="D45:E45"/>
    <mergeCell ref="G45:H45"/>
    <mergeCell ref="J45:K45"/>
    <mergeCell ref="B42:AA42"/>
    <mergeCell ref="B43:AA43"/>
    <mergeCell ref="D37:E37"/>
    <mergeCell ref="G37:H37"/>
    <mergeCell ref="J37:K37"/>
    <mergeCell ref="M37:N37"/>
    <mergeCell ref="P37:Q37"/>
    <mergeCell ref="S37:T37"/>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V33:W33"/>
    <mergeCell ref="Y33:Z33"/>
    <mergeCell ref="D34:E34"/>
    <mergeCell ref="G34:H34"/>
    <mergeCell ref="J34:K34"/>
    <mergeCell ref="M34:N34"/>
    <mergeCell ref="P34:Q34"/>
    <mergeCell ref="S34:T34"/>
    <mergeCell ref="V34:W34"/>
    <mergeCell ref="Y34:Z34"/>
    <mergeCell ref="D33:E33"/>
    <mergeCell ref="G33:H33"/>
    <mergeCell ref="J33:K33"/>
    <mergeCell ref="M33:N33"/>
    <mergeCell ref="P33:Q33"/>
    <mergeCell ref="S33:T33"/>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2:W22"/>
    <mergeCell ref="Y22:Z22"/>
    <mergeCell ref="D24:E24"/>
    <mergeCell ref="G24:H24"/>
    <mergeCell ref="J24:K24"/>
    <mergeCell ref="M24:N24"/>
    <mergeCell ref="P24:Q24"/>
    <mergeCell ref="S24:T24"/>
    <mergeCell ref="V24:W24"/>
    <mergeCell ref="Y24:Z24"/>
    <mergeCell ref="D22:E22"/>
    <mergeCell ref="G22:H22"/>
    <mergeCell ref="J22:K22"/>
    <mergeCell ref="M22:N22"/>
    <mergeCell ref="P22:Q22"/>
    <mergeCell ref="S22:T22"/>
    <mergeCell ref="V19:W19"/>
    <mergeCell ref="Y19:Z19"/>
    <mergeCell ref="D21:E21"/>
    <mergeCell ref="G21:H21"/>
    <mergeCell ref="J21:K21"/>
    <mergeCell ref="M21:N21"/>
    <mergeCell ref="P21:Q21"/>
    <mergeCell ref="S21:T21"/>
    <mergeCell ref="V21:W21"/>
    <mergeCell ref="Y21:Z21"/>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D12:Z12"/>
    <mergeCell ref="D13:E13"/>
    <mergeCell ref="G13:H13"/>
    <mergeCell ref="J13:K13"/>
    <mergeCell ref="M13:N13"/>
    <mergeCell ref="P13:Q13"/>
    <mergeCell ref="S13:T13"/>
    <mergeCell ref="V13:W13"/>
    <mergeCell ref="Y13:Z13"/>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D9:E9"/>
    <mergeCell ref="G9:N9"/>
    <mergeCell ref="P9:Q9"/>
    <mergeCell ref="S9:T9"/>
    <mergeCell ref="V9:W9"/>
    <mergeCell ref="Y9:Z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7109375" bestFit="1" customWidth="1"/>
    <col min="2" max="2" width="36.5703125" bestFit="1" customWidth="1"/>
  </cols>
  <sheetData>
    <row r="1" spans="1:2" x14ac:dyDescent="0.25">
      <c r="A1" s="8" t="s">
        <v>550</v>
      </c>
      <c r="B1" s="1" t="s">
        <v>1</v>
      </c>
    </row>
    <row r="2" spans="1:2" x14ac:dyDescent="0.25">
      <c r="A2" s="8"/>
      <c r="B2" s="1" t="s">
        <v>2</v>
      </c>
    </row>
    <row r="3" spans="1:2" x14ac:dyDescent="0.25">
      <c r="A3" s="3" t="s">
        <v>550</v>
      </c>
      <c r="B3" s="4" t="s">
        <v>6</v>
      </c>
    </row>
    <row r="4" spans="1:2" x14ac:dyDescent="0.25">
      <c r="A4" s="14" t="s">
        <v>550</v>
      </c>
      <c r="B4" s="4" t="s">
        <v>6</v>
      </c>
    </row>
    <row r="5" spans="1:2" x14ac:dyDescent="0.25">
      <c r="A5" s="14"/>
      <c r="B5" s="12" t="s">
        <v>551</v>
      </c>
    </row>
    <row r="6" spans="1:2" x14ac:dyDescent="0.25">
      <c r="A6" s="14"/>
      <c r="B6" s="13"/>
    </row>
    <row r="7" spans="1:2" ht="90" x14ac:dyDescent="0.25">
      <c r="A7" s="14"/>
      <c r="B7" s="13" t="s">
        <v>552</v>
      </c>
    </row>
    <row r="8" spans="1:2" x14ac:dyDescent="0.25">
      <c r="A8" s="14"/>
      <c r="B8" s="13"/>
    </row>
    <row r="9" spans="1:2" ht="153.75" x14ac:dyDescent="0.25">
      <c r="A9" s="14"/>
      <c r="B9" s="13" t="s">
        <v>55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6" bestFit="1" customWidth="1"/>
    <col min="2" max="2" width="36.5703125" customWidth="1"/>
    <col min="3" max="3" width="9.7109375" customWidth="1"/>
    <col min="4" max="4" width="2" customWidth="1"/>
    <col min="5" max="5" width="6.140625" customWidth="1"/>
    <col min="6" max="6" width="1.5703125" customWidth="1"/>
    <col min="7" max="7" width="2" customWidth="1"/>
    <col min="8" max="8" width="6.140625" customWidth="1"/>
    <col min="9" max="9" width="1.5703125" customWidth="1"/>
    <col min="10" max="10" width="2" customWidth="1"/>
    <col min="11" max="11" width="5.140625" customWidth="1"/>
    <col min="12" max="12" width="9.7109375" customWidth="1"/>
  </cols>
  <sheetData>
    <row r="1" spans="1:12" ht="15" customHeight="1" x14ac:dyDescent="0.25">
      <c r="A1" s="8" t="s">
        <v>5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4</v>
      </c>
      <c r="B3" s="72" t="s">
        <v>6</v>
      </c>
      <c r="C3" s="72"/>
      <c r="D3" s="72"/>
      <c r="E3" s="72"/>
      <c r="F3" s="72"/>
      <c r="G3" s="72"/>
      <c r="H3" s="72"/>
      <c r="I3" s="72"/>
      <c r="J3" s="72"/>
      <c r="K3" s="72"/>
      <c r="L3" s="72"/>
    </row>
    <row r="4" spans="1:12" ht="15" customHeight="1" x14ac:dyDescent="0.25">
      <c r="A4" s="14" t="s">
        <v>554</v>
      </c>
      <c r="B4" s="72" t="s">
        <v>6</v>
      </c>
      <c r="C4" s="72"/>
      <c r="D4" s="72"/>
      <c r="E4" s="72"/>
      <c r="F4" s="72"/>
      <c r="G4" s="72"/>
      <c r="H4" s="72"/>
      <c r="I4" s="72"/>
      <c r="J4" s="72"/>
      <c r="K4" s="72"/>
      <c r="L4" s="72"/>
    </row>
    <row r="5" spans="1:12" x14ac:dyDescent="0.25">
      <c r="A5" s="14"/>
      <c r="B5" s="73" t="s">
        <v>555</v>
      </c>
      <c r="C5" s="73"/>
      <c r="D5" s="73"/>
      <c r="E5" s="73"/>
      <c r="F5" s="73"/>
      <c r="G5" s="73"/>
      <c r="H5" s="73"/>
      <c r="I5" s="73"/>
      <c r="J5" s="73"/>
      <c r="K5" s="73"/>
      <c r="L5" s="73"/>
    </row>
    <row r="6" spans="1:12" x14ac:dyDescent="0.25">
      <c r="A6" s="14"/>
      <c r="B6" s="74"/>
      <c r="C6" s="74"/>
      <c r="D6" s="74"/>
      <c r="E6" s="74"/>
      <c r="F6" s="74"/>
      <c r="G6" s="74"/>
      <c r="H6" s="74"/>
      <c r="I6" s="74"/>
      <c r="J6" s="74"/>
      <c r="K6" s="74"/>
      <c r="L6" s="74"/>
    </row>
    <row r="7" spans="1:12" x14ac:dyDescent="0.25">
      <c r="A7" s="14"/>
      <c r="B7" s="75" t="s">
        <v>556</v>
      </c>
      <c r="C7" s="75"/>
      <c r="D7" s="75"/>
      <c r="E7" s="75"/>
      <c r="F7" s="75"/>
      <c r="G7" s="75"/>
      <c r="H7" s="75"/>
      <c r="I7" s="75"/>
      <c r="J7" s="75"/>
      <c r="K7" s="75"/>
      <c r="L7" s="75"/>
    </row>
    <row r="8" spans="1:12" x14ac:dyDescent="0.25">
      <c r="A8" s="14"/>
      <c r="B8" s="75"/>
      <c r="C8" s="75"/>
      <c r="D8" s="75"/>
      <c r="E8" s="75"/>
      <c r="F8" s="75"/>
      <c r="G8" s="75"/>
      <c r="H8" s="75"/>
      <c r="I8" s="75"/>
      <c r="J8" s="75"/>
      <c r="K8" s="75"/>
      <c r="L8" s="75"/>
    </row>
    <row r="9" spans="1:12" ht="15.75" thickBot="1" x14ac:dyDescent="0.3">
      <c r="A9" s="14"/>
      <c r="B9" s="15"/>
      <c r="C9" s="16"/>
      <c r="D9" s="47" t="s">
        <v>404</v>
      </c>
      <c r="E9" s="47"/>
      <c r="F9" s="47"/>
      <c r="G9" s="47"/>
      <c r="H9" s="47"/>
      <c r="I9" s="16"/>
    </row>
    <row r="10" spans="1:12" ht="15.75" thickBot="1" x14ac:dyDescent="0.3">
      <c r="A10" s="14"/>
      <c r="B10" s="15"/>
      <c r="C10" s="16"/>
      <c r="D10" s="79">
        <v>2013</v>
      </c>
      <c r="E10" s="79"/>
      <c r="F10" s="57"/>
      <c r="G10" s="79">
        <v>2012</v>
      </c>
      <c r="H10" s="79"/>
      <c r="I10" s="16"/>
    </row>
    <row r="11" spans="1:12" x14ac:dyDescent="0.25">
      <c r="A11" s="14"/>
      <c r="B11" s="15"/>
      <c r="C11" s="16"/>
      <c r="D11" s="46" t="s">
        <v>329</v>
      </c>
      <c r="E11" s="46"/>
      <c r="F11" s="46"/>
      <c r="G11" s="46"/>
      <c r="H11" s="46"/>
      <c r="I11" s="16"/>
    </row>
    <row r="12" spans="1:12" x14ac:dyDescent="0.25">
      <c r="A12" s="14"/>
      <c r="B12" s="29"/>
      <c r="C12" s="15"/>
      <c r="D12" s="49"/>
      <c r="E12" s="49"/>
      <c r="F12" s="15"/>
      <c r="G12" s="49"/>
      <c r="H12" s="49"/>
      <c r="I12" s="15"/>
    </row>
    <row r="13" spans="1:12" x14ac:dyDescent="0.25">
      <c r="A13" s="14"/>
      <c r="B13" s="30" t="s">
        <v>557</v>
      </c>
      <c r="C13" s="20"/>
      <c r="D13" s="28" t="s">
        <v>332</v>
      </c>
      <c r="E13" s="33">
        <v>9006</v>
      </c>
      <c r="F13" s="20"/>
      <c r="G13" s="28" t="s">
        <v>332</v>
      </c>
      <c r="H13" s="33">
        <v>9006</v>
      </c>
      <c r="I13" s="20"/>
    </row>
    <row r="14" spans="1:12" x14ac:dyDescent="0.25">
      <c r="A14" s="14"/>
      <c r="B14" s="22" t="s">
        <v>558</v>
      </c>
      <c r="C14" s="15"/>
      <c r="D14" s="51">
        <v>94888</v>
      </c>
      <c r="E14" s="51"/>
      <c r="F14" s="15"/>
      <c r="G14" s="51">
        <v>91512</v>
      </c>
      <c r="H14" s="51"/>
      <c r="I14" s="15"/>
    </row>
    <row r="15" spans="1:12" ht="15.75" thickBot="1" x14ac:dyDescent="0.3">
      <c r="A15" s="14"/>
      <c r="B15" s="30" t="s">
        <v>559</v>
      </c>
      <c r="C15" s="20"/>
      <c r="D15" s="71">
        <v>36677</v>
      </c>
      <c r="E15" s="71"/>
      <c r="F15" s="20"/>
      <c r="G15" s="71">
        <v>34980</v>
      </c>
      <c r="H15" s="71"/>
      <c r="I15" s="20"/>
    </row>
    <row r="16" spans="1:12" x14ac:dyDescent="0.25">
      <c r="A16" s="14"/>
      <c r="B16" s="29"/>
      <c r="C16" s="15"/>
      <c r="D16" s="80">
        <v>140571</v>
      </c>
      <c r="E16" s="80"/>
      <c r="F16" s="15"/>
      <c r="G16" s="80">
        <v>135498</v>
      </c>
      <c r="H16" s="80"/>
      <c r="I16" s="15"/>
    </row>
    <row r="17" spans="1:12" ht="15.75" thickBot="1" x14ac:dyDescent="0.3">
      <c r="A17" s="14"/>
      <c r="B17" s="30" t="s">
        <v>560</v>
      </c>
      <c r="C17" s="20"/>
      <c r="D17" s="56" t="s">
        <v>561</v>
      </c>
      <c r="E17" s="56"/>
      <c r="F17" s="28" t="s">
        <v>335</v>
      </c>
      <c r="G17" s="56" t="s">
        <v>562</v>
      </c>
      <c r="H17" s="56"/>
      <c r="I17" s="28" t="s">
        <v>335</v>
      </c>
    </row>
    <row r="18" spans="1:12" ht="15.75" thickBot="1" x14ac:dyDescent="0.3">
      <c r="A18" s="14"/>
      <c r="B18" s="22" t="s">
        <v>563</v>
      </c>
      <c r="C18" s="15"/>
      <c r="D18" s="42" t="s">
        <v>332</v>
      </c>
      <c r="E18" s="43">
        <v>49039</v>
      </c>
      <c r="F18" s="15"/>
      <c r="G18" s="42" t="s">
        <v>332</v>
      </c>
      <c r="H18" s="43">
        <v>48759</v>
      </c>
      <c r="I18" s="15"/>
    </row>
    <row r="19" spans="1:12" ht="15.75" thickTop="1" x14ac:dyDescent="0.25">
      <c r="A19" s="14"/>
      <c r="B19" s="76"/>
      <c r="C19" s="76"/>
      <c r="D19" s="76"/>
      <c r="E19" s="76"/>
      <c r="F19" s="76"/>
      <c r="G19" s="76"/>
      <c r="H19" s="76"/>
      <c r="I19" s="76"/>
      <c r="J19" s="76"/>
      <c r="K19" s="76"/>
      <c r="L19" s="76"/>
    </row>
    <row r="20" spans="1:12" ht="25.5" customHeight="1" x14ac:dyDescent="0.25">
      <c r="A20" s="14"/>
      <c r="B20" s="75" t="s">
        <v>564</v>
      </c>
      <c r="C20" s="75"/>
      <c r="D20" s="75"/>
      <c r="E20" s="75"/>
      <c r="F20" s="75"/>
      <c r="G20" s="75"/>
      <c r="H20" s="75"/>
      <c r="I20" s="75"/>
      <c r="J20" s="75"/>
      <c r="K20" s="75"/>
      <c r="L20" s="75"/>
    </row>
    <row r="21" spans="1:12" x14ac:dyDescent="0.25">
      <c r="A21" s="14"/>
      <c r="B21" s="75"/>
      <c r="C21" s="75"/>
      <c r="D21" s="75"/>
      <c r="E21" s="75"/>
      <c r="F21" s="75"/>
      <c r="G21" s="75"/>
      <c r="H21" s="75"/>
      <c r="I21" s="75"/>
      <c r="J21" s="75"/>
      <c r="K21" s="75"/>
      <c r="L21" s="75"/>
    </row>
    <row r="22" spans="1:12" ht="15.75" thickBot="1" x14ac:dyDescent="0.3">
      <c r="A22" s="14"/>
      <c r="B22" s="15"/>
      <c r="C22" s="16"/>
      <c r="D22" s="47" t="s">
        <v>489</v>
      </c>
      <c r="E22" s="47"/>
      <c r="F22" s="47"/>
      <c r="G22" s="47"/>
      <c r="H22" s="47"/>
      <c r="I22" s="47"/>
      <c r="J22" s="47"/>
      <c r="K22" s="47"/>
      <c r="L22" s="16"/>
    </row>
    <row r="23" spans="1:12" ht="15.75" thickBot="1" x14ac:dyDescent="0.3">
      <c r="A23" s="14"/>
      <c r="B23" s="15"/>
      <c r="C23" s="16"/>
      <c r="D23" s="79">
        <v>2013</v>
      </c>
      <c r="E23" s="79"/>
      <c r="F23" s="57"/>
      <c r="G23" s="79">
        <v>2012</v>
      </c>
      <c r="H23" s="79"/>
      <c r="I23" s="57"/>
      <c r="J23" s="79">
        <v>2011</v>
      </c>
      <c r="K23" s="79"/>
      <c r="L23" s="16"/>
    </row>
    <row r="24" spans="1:12" x14ac:dyDescent="0.25">
      <c r="A24" s="14"/>
      <c r="B24" s="15"/>
      <c r="C24" s="16"/>
      <c r="D24" s="46" t="s">
        <v>329</v>
      </c>
      <c r="E24" s="46"/>
      <c r="F24" s="46"/>
      <c r="G24" s="46"/>
      <c r="H24" s="46"/>
      <c r="I24" s="46"/>
      <c r="J24" s="46"/>
      <c r="K24" s="46"/>
      <c r="L24" s="16"/>
    </row>
    <row r="25" spans="1:12" x14ac:dyDescent="0.25">
      <c r="A25" s="14"/>
      <c r="B25" s="29"/>
      <c r="C25" s="15"/>
      <c r="D25" s="49"/>
      <c r="E25" s="49"/>
      <c r="F25" s="15"/>
      <c r="G25" s="49"/>
      <c r="H25" s="49"/>
      <c r="I25" s="15"/>
      <c r="J25" s="49"/>
      <c r="K25" s="49"/>
      <c r="L25" s="15"/>
    </row>
    <row r="26" spans="1:12" x14ac:dyDescent="0.25">
      <c r="A26" s="14"/>
      <c r="B26" s="30" t="s">
        <v>122</v>
      </c>
      <c r="C26" s="20"/>
      <c r="D26" s="28" t="s">
        <v>332</v>
      </c>
      <c r="E26" s="33">
        <v>3702</v>
      </c>
      <c r="F26" s="20"/>
      <c r="G26" s="28" t="s">
        <v>332</v>
      </c>
      <c r="H26" s="33">
        <v>3723</v>
      </c>
      <c r="I26" s="20"/>
      <c r="J26" s="28" t="s">
        <v>332</v>
      </c>
      <c r="K26" s="33">
        <v>3641</v>
      </c>
      <c r="L26" s="20"/>
    </row>
    <row r="27" spans="1:12" ht="15.75" thickBot="1" x14ac:dyDescent="0.3">
      <c r="A27" s="14"/>
      <c r="B27" s="22" t="s">
        <v>126</v>
      </c>
      <c r="C27" s="15"/>
      <c r="D27" s="70">
        <v>2305</v>
      </c>
      <c r="E27" s="70"/>
      <c r="F27" s="15"/>
      <c r="G27" s="70">
        <v>2628</v>
      </c>
      <c r="H27" s="70"/>
      <c r="I27" s="15"/>
      <c r="J27" s="70">
        <v>3083</v>
      </c>
      <c r="K27" s="70"/>
      <c r="L27" s="15"/>
    </row>
    <row r="28" spans="1:12" ht="15.75" thickBot="1" x14ac:dyDescent="0.3">
      <c r="A28" s="14"/>
      <c r="B28" s="30" t="s">
        <v>150</v>
      </c>
      <c r="C28" s="20"/>
      <c r="D28" s="25" t="s">
        <v>332</v>
      </c>
      <c r="E28" s="39">
        <v>6007</v>
      </c>
      <c r="F28" s="20"/>
      <c r="G28" s="25" t="s">
        <v>332</v>
      </c>
      <c r="H28" s="39">
        <v>6351</v>
      </c>
      <c r="I28" s="20"/>
      <c r="J28" s="25" t="s">
        <v>332</v>
      </c>
      <c r="K28" s="39">
        <v>6724</v>
      </c>
      <c r="L28" s="20"/>
    </row>
  </sheetData>
  <mergeCells count="38">
    <mergeCell ref="A1:A2"/>
    <mergeCell ref="B1:L1"/>
    <mergeCell ref="B2:L2"/>
    <mergeCell ref="B3:L3"/>
    <mergeCell ref="A4:A28"/>
    <mergeCell ref="B4:L4"/>
    <mergeCell ref="B5:L5"/>
    <mergeCell ref="B6:L6"/>
    <mergeCell ref="B7:L7"/>
    <mergeCell ref="B8:L8"/>
    <mergeCell ref="D24:K24"/>
    <mergeCell ref="D25:E25"/>
    <mergeCell ref="G25:H25"/>
    <mergeCell ref="J25:K25"/>
    <mergeCell ref="D27:E27"/>
    <mergeCell ref="G27:H27"/>
    <mergeCell ref="J27:K27"/>
    <mergeCell ref="D17:E17"/>
    <mergeCell ref="G17:H17"/>
    <mergeCell ref="D22:K22"/>
    <mergeCell ref="D23:E23"/>
    <mergeCell ref="G23:H23"/>
    <mergeCell ref="J23:K23"/>
    <mergeCell ref="B19:L19"/>
    <mergeCell ref="B20:L20"/>
    <mergeCell ref="B21:L21"/>
    <mergeCell ref="D14:E14"/>
    <mergeCell ref="G14:H14"/>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25.140625" bestFit="1" customWidth="1"/>
    <col min="2" max="2" width="36.5703125" bestFit="1" customWidth="1"/>
    <col min="3" max="3" width="36.5703125" customWidth="1"/>
    <col min="4" max="4" width="8.5703125" customWidth="1"/>
    <col min="5" max="5" width="26.140625" customWidth="1"/>
    <col min="6" max="6" width="11.7109375" customWidth="1"/>
    <col min="7" max="7" width="8.5703125" customWidth="1"/>
    <col min="8" max="8" width="28.85546875" customWidth="1"/>
    <col min="9" max="9" width="11.7109375" customWidth="1"/>
    <col min="10" max="10" width="8.5703125" customWidth="1"/>
    <col min="11" max="11" width="26.140625" customWidth="1"/>
    <col min="12" max="12" width="6.85546875" customWidth="1"/>
    <col min="13" max="13" width="8.5703125" customWidth="1"/>
    <col min="14" max="14" width="26.140625" customWidth="1"/>
    <col min="15" max="15" width="6.85546875" customWidth="1"/>
    <col min="16" max="16" width="8.5703125" customWidth="1"/>
    <col min="17" max="17" width="28.85546875" customWidth="1"/>
    <col min="18" max="18" width="6.85546875" customWidth="1"/>
    <col min="19" max="19" width="8.5703125" customWidth="1"/>
    <col min="20" max="20" width="26.140625" customWidth="1"/>
    <col min="21" max="21" width="36.5703125" customWidth="1"/>
  </cols>
  <sheetData>
    <row r="1" spans="1:21" ht="15" customHeight="1" x14ac:dyDescent="0.25">
      <c r="A1" s="8" t="s">
        <v>5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65</v>
      </c>
      <c r="B3" s="72" t="s">
        <v>6</v>
      </c>
      <c r="C3" s="72"/>
      <c r="D3" s="72"/>
      <c r="E3" s="72"/>
      <c r="F3" s="72"/>
      <c r="G3" s="72"/>
      <c r="H3" s="72"/>
      <c r="I3" s="72"/>
      <c r="J3" s="72"/>
      <c r="K3" s="72"/>
      <c r="L3" s="72"/>
      <c r="M3" s="72"/>
      <c r="N3" s="72"/>
      <c r="O3" s="72"/>
      <c r="P3" s="72"/>
      <c r="Q3" s="72"/>
      <c r="R3" s="72"/>
      <c r="S3" s="72"/>
      <c r="T3" s="72"/>
      <c r="U3" s="72"/>
    </row>
    <row r="4" spans="1:21" ht="15" customHeight="1" x14ac:dyDescent="0.25">
      <c r="A4" s="14" t="s">
        <v>565</v>
      </c>
      <c r="B4" s="72" t="s">
        <v>6</v>
      </c>
      <c r="C4" s="72"/>
      <c r="D4" s="72"/>
      <c r="E4" s="72"/>
      <c r="F4" s="72"/>
      <c r="G4" s="72"/>
      <c r="H4" s="72"/>
      <c r="I4" s="72"/>
      <c r="J4" s="72"/>
      <c r="K4" s="72"/>
      <c r="L4" s="72"/>
      <c r="M4" s="72"/>
      <c r="N4" s="72"/>
      <c r="O4" s="72"/>
      <c r="P4" s="72"/>
      <c r="Q4" s="72"/>
      <c r="R4" s="72"/>
      <c r="S4" s="72"/>
      <c r="T4" s="72"/>
      <c r="U4" s="72"/>
    </row>
    <row r="5" spans="1:21" x14ac:dyDescent="0.25">
      <c r="A5" s="14"/>
      <c r="B5" s="73" t="s">
        <v>566</v>
      </c>
      <c r="C5" s="73"/>
      <c r="D5" s="73"/>
      <c r="E5" s="73"/>
      <c r="F5" s="73"/>
      <c r="G5" s="73"/>
      <c r="H5" s="73"/>
      <c r="I5" s="73"/>
      <c r="J5" s="73"/>
      <c r="K5" s="73"/>
      <c r="L5" s="73"/>
      <c r="M5" s="73"/>
      <c r="N5" s="73"/>
      <c r="O5" s="73"/>
      <c r="P5" s="73"/>
      <c r="Q5" s="73"/>
      <c r="R5" s="73"/>
      <c r="S5" s="73"/>
      <c r="T5" s="73"/>
      <c r="U5" s="73"/>
    </row>
    <row r="6" spans="1:21" x14ac:dyDescent="0.25">
      <c r="A6" s="14"/>
      <c r="B6" s="74"/>
      <c r="C6" s="74"/>
      <c r="D6" s="74"/>
      <c r="E6" s="74"/>
      <c r="F6" s="74"/>
      <c r="G6" s="74"/>
      <c r="H6" s="74"/>
      <c r="I6" s="74"/>
      <c r="J6" s="74"/>
      <c r="K6" s="74"/>
      <c r="L6" s="74"/>
      <c r="M6" s="74"/>
      <c r="N6" s="74"/>
      <c r="O6" s="74"/>
      <c r="P6" s="74"/>
      <c r="Q6" s="74"/>
      <c r="R6" s="74"/>
      <c r="S6" s="74"/>
      <c r="T6" s="74"/>
      <c r="U6" s="74"/>
    </row>
    <row r="7" spans="1:21" x14ac:dyDescent="0.25">
      <c r="A7" s="14"/>
      <c r="B7" s="75" t="s">
        <v>567</v>
      </c>
      <c r="C7" s="75"/>
      <c r="D7" s="75"/>
      <c r="E7" s="75"/>
      <c r="F7" s="75"/>
      <c r="G7" s="75"/>
      <c r="H7" s="75"/>
      <c r="I7" s="75"/>
      <c r="J7" s="75"/>
      <c r="K7" s="75"/>
      <c r="L7" s="75"/>
      <c r="M7" s="75"/>
      <c r="N7" s="75"/>
      <c r="O7" s="75"/>
      <c r="P7" s="75"/>
      <c r="Q7" s="75"/>
      <c r="R7" s="75"/>
      <c r="S7" s="75"/>
      <c r="T7" s="75"/>
      <c r="U7" s="75"/>
    </row>
    <row r="8" spans="1:21" x14ac:dyDescent="0.25">
      <c r="A8" s="14"/>
      <c r="B8" s="75"/>
      <c r="C8" s="75"/>
      <c r="D8" s="75"/>
      <c r="E8" s="75"/>
      <c r="F8" s="75"/>
      <c r="G8" s="75"/>
      <c r="H8" s="75"/>
      <c r="I8" s="75"/>
      <c r="J8" s="75"/>
      <c r="K8" s="75"/>
      <c r="L8" s="75"/>
      <c r="M8" s="75"/>
      <c r="N8" s="75"/>
      <c r="O8" s="75"/>
      <c r="P8" s="75"/>
      <c r="Q8" s="75"/>
      <c r="R8" s="75"/>
      <c r="S8" s="75"/>
      <c r="T8" s="75"/>
      <c r="U8" s="75"/>
    </row>
    <row r="9" spans="1:21" x14ac:dyDescent="0.25">
      <c r="A9" s="14"/>
      <c r="B9" s="15"/>
      <c r="C9" s="16"/>
      <c r="D9" s="46" t="s">
        <v>568</v>
      </c>
      <c r="E9" s="46"/>
      <c r="F9" s="16"/>
      <c r="G9" s="46" t="s">
        <v>569</v>
      </c>
      <c r="H9" s="46"/>
      <c r="I9" s="16"/>
      <c r="J9" s="45"/>
      <c r="K9" s="45"/>
      <c r="L9" s="16"/>
      <c r="M9" s="45"/>
      <c r="N9" s="45"/>
      <c r="O9" s="16"/>
      <c r="P9" s="45"/>
      <c r="Q9" s="45"/>
      <c r="R9" s="16"/>
    </row>
    <row r="10" spans="1:21" x14ac:dyDescent="0.25">
      <c r="A10" s="14"/>
      <c r="B10" s="15"/>
      <c r="C10" s="16"/>
      <c r="D10" s="46" t="s">
        <v>570</v>
      </c>
      <c r="E10" s="46"/>
      <c r="F10" s="16"/>
      <c r="G10" s="46" t="s">
        <v>571</v>
      </c>
      <c r="H10" s="46"/>
      <c r="I10" s="16"/>
      <c r="J10" s="46" t="s">
        <v>572</v>
      </c>
      <c r="K10" s="46"/>
      <c r="L10" s="16"/>
      <c r="M10" s="46" t="s">
        <v>573</v>
      </c>
      <c r="N10" s="46"/>
      <c r="O10" s="16"/>
      <c r="P10" s="45"/>
      <c r="Q10" s="45"/>
      <c r="R10" s="16"/>
    </row>
    <row r="11" spans="1:21" ht="15.75" thickBot="1" x14ac:dyDescent="0.3">
      <c r="A11" s="14"/>
      <c r="B11" s="15"/>
      <c r="C11" s="16"/>
      <c r="D11" s="47" t="s">
        <v>574</v>
      </c>
      <c r="E11" s="47"/>
      <c r="F11" s="16"/>
      <c r="G11" s="47" t="s">
        <v>575</v>
      </c>
      <c r="H11" s="47"/>
      <c r="I11" s="16"/>
      <c r="J11" s="47" t="s">
        <v>576</v>
      </c>
      <c r="K11" s="47"/>
      <c r="L11" s="16"/>
      <c r="M11" s="47" t="s">
        <v>577</v>
      </c>
      <c r="N11" s="47"/>
      <c r="O11" s="16"/>
      <c r="P11" s="47" t="s">
        <v>150</v>
      </c>
      <c r="Q11" s="47"/>
      <c r="R11" s="16"/>
    </row>
    <row r="12" spans="1:21" x14ac:dyDescent="0.25">
      <c r="A12" s="14"/>
      <c r="B12" s="15"/>
      <c r="C12" s="16"/>
      <c r="D12" s="46" t="s">
        <v>329</v>
      </c>
      <c r="E12" s="46"/>
      <c r="F12" s="46"/>
      <c r="G12" s="46"/>
      <c r="H12" s="46"/>
      <c r="I12" s="46"/>
      <c r="J12" s="46"/>
      <c r="K12" s="46"/>
      <c r="L12" s="46"/>
      <c r="M12" s="46"/>
      <c r="N12" s="46"/>
      <c r="O12" s="46"/>
      <c r="P12" s="46"/>
      <c r="Q12" s="46"/>
      <c r="R12" s="16"/>
    </row>
    <row r="13" spans="1:21" x14ac:dyDescent="0.25">
      <c r="A13" s="14"/>
      <c r="B13" s="29"/>
      <c r="C13" s="15"/>
      <c r="D13" s="49"/>
      <c r="E13" s="49"/>
      <c r="F13" s="15"/>
      <c r="G13" s="49"/>
      <c r="H13" s="49"/>
      <c r="I13" s="15"/>
      <c r="J13" s="49"/>
      <c r="K13" s="49"/>
      <c r="L13" s="15"/>
      <c r="M13" s="49"/>
      <c r="N13" s="49"/>
      <c r="O13" s="15"/>
      <c r="P13" s="49"/>
      <c r="Q13" s="49"/>
      <c r="R13" s="15"/>
    </row>
    <row r="14" spans="1:21" x14ac:dyDescent="0.25">
      <c r="A14" s="14"/>
      <c r="B14" s="58" t="s">
        <v>578</v>
      </c>
      <c r="C14" s="20"/>
      <c r="D14" s="28" t="s">
        <v>332</v>
      </c>
      <c r="E14" s="33">
        <v>18053</v>
      </c>
      <c r="F14" s="20"/>
      <c r="G14" s="28" t="s">
        <v>332</v>
      </c>
      <c r="H14" s="33">
        <v>22933</v>
      </c>
      <c r="I14" s="20"/>
      <c r="J14" s="28" t="s">
        <v>332</v>
      </c>
      <c r="K14" s="34">
        <v>910</v>
      </c>
      <c r="L14" s="20"/>
      <c r="M14" s="28" t="s">
        <v>332</v>
      </c>
      <c r="N14" s="34">
        <v>90</v>
      </c>
      <c r="O14" s="20"/>
      <c r="P14" s="28" t="s">
        <v>332</v>
      </c>
      <c r="Q14" s="33">
        <v>41986</v>
      </c>
      <c r="R14" s="20"/>
    </row>
    <row r="15" spans="1:21" x14ac:dyDescent="0.25">
      <c r="A15" s="14"/>
      <c r="B15" s="22" t="s">
        <v>419</v>
      </c>
      <c r="C15" s="15"/>
      <c r="D15" s="52" t="s">
        <v>333</v>
      </c>
      <c r="E15" s="52"/>
      <c r="F15" s="15"/>
      <c r="G15" s="51">
        <v>5692</v>
      </c>
      <c r="H15" s="51"/>
      <c r="I15" s="15"/>
      <c r="J15" s="52" t="s">
        <v>333</v>
      </c>
      <c r="K15" s="52"/>
      <c r="L15" s="15"/>
      <c r="M15" s="52" t="s">
        <v>333</v>
      </c>
      <c r="N15" s="52"/>
      <c r="O15" s="15"/>
      <c r="P15" s="51">
        <v>5692</v>
      </c>
      <c r="Q15" s="51"/>
      <c r="R15" s="15"/>
    </row>
    <row r="16" spans="1:21" x14ac:dyDescent="0.25">
      <c r="A16" s="14"/>
      <c r="B16" s="30" t="s">
        <v>579</v>
      </c>
      <c r="C16" s="20"/>
      <c r="D16" s="54" t="s">
        <v>580</v>
      </c>
      <c r="E16" s="54"/>
      <c r="F16" s="28" t="s">
        <v>335</v>
      </c>
      <c r="G16" s="54" t="s">
        <v>581</v>
      </c>
      <c r="H16" s="54"/>
      <c r="I16" s="28" t="s">
        <v>335</v>
      </c>
      <c r="J16" s="54" t="s">
        <v>582</v>
      </c>
      <c r="K16" s="54"/>
      <c r="L16" s="28" t="s">
        <v>335</v>
      </c>
      <c r="M16" s="54" t="s">
        <v>583</v>
      </c>
      <c r="N16" s="54"/>
      <c r="O16" s="28" t="s">
        <v>335</v>
      </c>
      <c r="P16" s="54" t="s">
        <v>584</v>
      </c>
      <c r="Q16" s="54"/>
      <c r="R16" s="28" t="s">
        <v>335</v>
      </c>
    </row>
    <row r="17" spans="1:21" ht="15.75" thickBot="1" x14ac:dyDescent="0.3">
      <c r="A17" s="14"/>
      <c r="B17" s="22" t="s">
        <v>585</v>
      </c>
      <c r="C17" s="15"/>
      <c r="D17" s="55" t="s">
        <v>333</v>
      </c>
      <c r="E17" s="55"/>
      <c r="F17" s="15"/>
      <c r="G17" s="55" t="s">
        <v>333</v>
      </c>
      <c r="H17" s="55"/>
      <c r="I17" s="15"/>
      <c r="J17" s="55" t="s">
        <v>586</v>
      </c>
      <c r="K17" s="55"/>
      <c r="L17" s="13" t="s">
        <v>335</v>
      </c>
      <c r="M17" s="55" t="s">
        <v>587</v>
      </c>
      <c r="N17" s="55"/>
      <c r="O17" s="13" t="s">
        <v>335</v>
      </c>
      <c r="P17" s="55" t="s">
        <v>588</v>
      </c>
      <c r="Q17" s="55"/>
      <c r="R17" s="13" t="s">
        <v>335</v>
      </c>
    </row>
    <row r="18" spans="1:21" x14ac:dyDescent="0.25">
      <c r="A18" s="14"/>
      <c r="B18" s="58" t="s">
        <v>589</v>
      </c>
      <c r="C18" s="20"/>
      <c r="D18" s="28" t="s">
        <v>332</v>
      </c>
      <c r="E18" s="159">
        <v>15378</v>
      </c>
      <c r="F18" s="20"/>
      <c r="G18" s="28" t="s">
        <v>332</v>
      </c>
      <c r="H18" s="159">
        <v>22121</v>
      </c>
      <c r="I18" s="20"/>
      <c r="J18" s="28" t="s">
        <v>332</v>
      </c>
      <c r="K18" s="160" t="s">
        <v>333</v>
      </c>
      <c r="L18" s="20"/>
      <c r="M18" s="28" t="s">
        <v>332</v>
      </c>
      <c r="N18" s="160" t="s">
        <v>333</v>
      </c>
      <c r="O18" s="20"/>
      <c r="P18" s="28" t="s">
        <v>332</v>
      </c>
      <c r="Q18" s="159">
        <v>37499</v>
      </c>
      <c r="R18" s="20"/>
    </row>
    <row r="19" spans="1:21" x14ac:dyDescent="0.25">
      <c r="A19" s="14"/>
      <c r="B19" s="22" t="s">
        <v>419</v>
      </c>
      <c r="C19" s="15"/>
      <c r="D19" s="52" t="s">
        <v>333</v>
      </c>
      <c r="E19" s="52"/>
      <c r="F19" s="15"/>
      <c r="G19" s="51">
        <v>2702</v>
      </c>
      <c r="H19" s="51"/>
      <c r="I19" s="15"/>
      <c r="J19" s="52" t="s">
        <v>333</v>
      </c>
      <c r="K19" s="52"/>
      <c r="L19" s="15"/>
      <c r="M19" s="52" t="s">
        <v>333</v>
      </c>
      <c r="N19" s="52"/>
      <c r="O19" s="15"/>
      <c r="P19" s="51">
        <v>2702</v>
      </c>
      <c r="Q19" s="51"/>
      <c r="R19" s="15"/>
    </row>
    <row r="20" spans="1:21" ht="15.75" thickBot="1" x14ac:dyDescent="0.3">
      <c r="A20" s="14"/>
      <c r="B20" s="30" t="s">
        <v>579</v>
      </c>
      <c r="C20" s="20"/>
      <c r="D20" s="56" t="s">
        <v>590</v>
      </c>
      <c r="E20" s="56"/>
      <c r="F20" s="28" t="s">
        <v>335</v>
      </c>
      <c r="G20" s="56" t="s">
        <v>591</v>
      </c>
      <c r="H20" s="56"/>
      <c r="I20" s="28" t="s">
        <v>335</v>
      </c>
      <c r="J20" s="56" t="s">
        <v>333</v>
      </c>
      <c r="K20" s="56"/>
      <c r="L20" s="20"/>
      <c r="M20" s="56" t="s">
        <v>333</v>
      </c>
      <c r="N20" s="56"/>
      <c r="O20" s="20"/>
      <c r="P20" s="56" t="s">
        <v>592</v>
      </c>
      <c r="Q20" s="56"/>
      <c r="R20" s="28" t="s">
        <v>335</v>
      </c>
    </row>
    <row r="21" spans="1:21" ht="15.75" thickBot="1" x14ac:dyDescent="0.3">
      <c r="A21" s="14"/>
      <c r="B21" s="61" t="s">
        <v>593</v>
      </c>
      <c r="C21" s="15"/>
      <c r="D21" s="42" t="s">
        <v>332</v>
      </c>
      <c r="E21" s="43">
        <v>12704</v>
      </c>
      <c r="F21" s="15"/>
      <c r="G21" s="42" t="s">
        <v>332</v>
      </c>
      <c r="H21" s="43">
        <v>20079</v>
      </c>
      <c r="I21" s="15"/>
      <c r="J21" s="42" t="s">
        <v>332</v>
      </c>
      <c r="K21" s="44" t="s">
        <v>333</v>
      </c>
      <c r="L21" s="15"/>
      <c r="M21" s="42" t="s">
        <v>332</v>
      </c>
      <c r="N21" s="44" t="s">
        <v>333</v>
      </c>
      <c r="O21" s="15"/>
      <c r="P21" s="42" t="s">
        <v>332</v>
      </c>
      <c r="Q21" s="43">
        <v>32783</v>
      </c>
      <c r="R21" s="15"/>
    </row>
    <row r="22" spans="1:21" ht="15.75" thickTop="1" x14ac:dyDescent="0.25">
      <c r="A22" s="14"/>
      <c r="B22" s="76"/>
      <c r="C22" s="76"/>
      <c r="D22" s="76"/>
      <c r="E22" s="76"/>
      <c r="F22" s="76"/>
      <c r="G22" s="76"/>
      <c r="H22" s="76"/>
      <c r="I22" s="76"/>
      <c r="J22" s="76"/>
      <c r="K22" s="76"/>
      <c r="L22" s="76"/>
      <c r="M22" s="76"/>
      <c r="N22" s="76"/>
      <c r="O22" s="76"/>
      <c r="P22" s="76"/>
      <c r="Q22" s="76"/>
      <c r="R22" s="76"/>
      <c r="S22" s="76"/>
      <c r="T22" s="76"/>
      <c r="U22" s="76"/>
    </row>
    <row r="23" spans="1:21" ht="25.5" customHeight="1" x14ac:dyDescent="0.25">
      <c r="A23" s="14"/>
      <c r="B23" s="75" t="s">
        <v>594</v>
      </c>
      <c r="C23" s="75"/>
      <c r="D23" s="75"/>
      <c r="E23" s="75"/>
      <c r="F23" s="75"/>
      <c r="G23" s="75"/>
      <c r="H23" s="75"/>
      <c r="I23" s="75"/>
      <c r="J23" s="75"/>
      <c r="K23" s="75"/>
      <c r="L23" s="75"/>
      <c r="M23" s="75"/>
      <c r="N23" s="75"/>
      <c r="O23" s="75"/>
      <c r="P23" s="75"/>
      <c r="Q23" s="75"/>
      <c r="R23" s="75"/>
      <c r="S23" s="75"/>
      <c r="T23" s="75"/>
      <c r="U23" s="75"/>
    </row>
    <row r="24" spans="1:21" x14ac:dyDescent="0.25">
      <c r="A24" s="14"/>
      <c r="B24" s="75"/>
      <c r="C24" s="75"/>
      <c r="D24" s="75"/>
      <c r="E24" s="75"/>
      <c r="F24" s="75"/>
      <c r="G24" s="75"/>
      <c r="H24" s="75"/>
      <c r="I24" s="75"/>
      <c r="J24" s="75"/>
      <c r="K24" s="75"/>
      <c r="L24" s="75"/>
      <c r="M24" s="75"/>
      <c r="N24" s="75"/>
      <c r="O24" s="75"/>
      <c r="P24" s="75"/>
      <c r="Q24" s="75"/>
      <c r="R24" s="75"/>
      <c r="S24" s="75"/>
      <c r="T24" s="75"/>
      <c r="U24" s="75"/>
    </row>
    <row r="25" spans="1:21" x14ac:dyDescent="0.25">
      <c r="A25" s="14"/>
      <c r="B25" s="75" t="s">
        <v>595</v>
      </c>
      <c r="C25" s="75"/>
      <c r="D25" s="75"/>
      <c r="E25" s="75"/>
      <c r="F25" s="75"/>
      <c r="G25" s="75"/>
      <c r="H25" s="75"/>
      <c r="I25" s="75"/>
      <c r="J25" s="75"/>
      <c r="K25" s="75"/>
      <c r="L25" s="75"/>
      <c r="M25" s="75"/>
      <c r="N25" s="75"/>
      <c r="O25" s="75"/>
      <c r="P25" s="75"/>
      <c r="Q25" s="75"/>
      <c r="R25" s="75"/>
      <c r="S25" s="75"/>
      <c r="T25" s="75"/>
      <c r="U25" s="75"/>
    </row>
    <row r="26" spans="1:21" x14ac:dyDescent="0.25">
      <c r="A26" s="14"/>
      <c r="B26" s="75"/>
      <c r="C26" s="75"/>
      <c r="D26" s="75"/>
      <c r="E26" s="75"/>
      <c r="F26" s="75"/>
      <c r="G26" s="75"/>
      <c r="H26" s="75"/>
      <c r="I26" s="75"/>
      <c r="J26" s="75"/>
      <c r="K26" s="75"/>
      <c r="L26" s="75"/>
      <c r="M26" s="75"/>
      <c r="N26" s="75"/>
      <c r="O26" s="75"/>
      <c r="P26" s="75"/>
      <c r="Q26" s="75"/>
      <c r="R26" s="75"/>
      <c r="S26" s="75"/>
      <c r="T26" s="75"/>
      <c r="U26" s="75"/>
    </row>
    <row r="27" spans="1:21" ht="15.75" thickBot="1" x14ac:dyDescent="0.3">
      <c r="A27" s="14"/>
      <c r="B27" s="15"/>
      <c r="C27" s="16"/>
      <c r="D27" s="47" t="s">
        <v>354</v>
      </c>
      <c r="E27" s="47"/>
      <c r="F27" s="47"/>
      <c r="G27" s="47"/>
      <c r="H27" s="47"/>
      <c r="I27" s="47"/>
      <c r="J27" s="47"/>
      <c r="K27" s="47"/>
      <c r="L27" s="16"/>
      <c r="M27" s="47" t="s">
        <v>596</v>
      </c>
      <c r="N27" s="47"/>
      <c r="O27" s="47"/>
      <c r="P27" s="47"/>
      <c r="Q27" s="47"/>
      <c r="R27" s="47"/>
      <c r="S27" s="47"/>
      <c r="T27" s="47"/>
      <c r="U27" s="16"/>
    </row>
    <row r="28" spans="1:21" x14ac:dyDescent="0.25">
      <c r="A28" s="14"/>
      <c r="B28" s="15"/>
      <c r="C28" s="16"/>
      <c r="D28" s="63" t="s">
        <v>320</v>
      </c>
      <c r="E28" s="63"/>
      <c r="F28" s="57"/>
      <c r="G28" s="64"/>
      <c r="H28" s="64"/>
      <c r="I28" s="57"/>
      <c r="J28" s="63" t="s">
        <v>597</v>
      </c>
      <c r="K28" s="63"/>
      <c r="L28" s="16"/>
      <c r="M28" s="63" t="s">
        <v>320</v>
      </c>
      <c r="N28" s="63"/>
      <c r="O28" s="57"/>
      <c r="P28" s="64"/>
      <c r="Q28" s="64"/>
      <c r="R28" s="57"/>
      <c r="S28" s="63" t="s">
        <v>597</v>
      </c>
      <c r="T28" s="63"/>
      <c r="U28" s="16"/>
    </row>
    <row r="29" spans="1:21" x14ac:dyDescent="0.25">
      <c r="A29" s="14"/>
      <c r="B29" s="15"/>
      <c r="C29" s="16"/>
      <c r="D29" s="46" t="s">
        <v>598</v>
      </c>
      <c r="E29" s="46"/>
      <c r="F29" s="16"/>
      <c r="G29" s="46" t="s">
        <v>599</v>
      </c>
      <c r="H29" s="46"/>
      <c r="I29" s="16"/>
      <c r="J29" s="46" t="s">
        <v>598</v>
      </c>
      <c r="K29" s="46"/>
      <c r="L29" s="16"/>
      <c r="M29" s="46" t="s">
        <v>598</v>
      </c>
      <c r="N29" s="46"/>
      <c r="O29" s="16"/>
      <c r="P29" s="46" t="s">
        <v>599</v>
      </c>
      <c r="Q29" s="46"/>
      <c r="R29" s="16"/>
      <c r="S29" s="46" t="s">
        <v>598</v>
      </c>
      <c r="T29" s="46"/>
      <c r="U29" s="16"/>
    </row>
    <row r="30" spans="1:21" ht="15.75" thickBot="1" x14ac:dyDescent="0.3">
      <c r="A30" s="14"/>
      <c r="B30" s="15"/>
      <c r="C30" s="16"/>
      <c r="D30" s="47" t="s">
        <v>357</v>
      </c>
      <c r="E30" s="47"/>
      <c r="F30" s="16"/>
      <c r="G30" s="47" t="s">
        <v>579</v>
      </c>
      <c r="H30" s="47"/>
      <c r="I30" s="16"/>
      <c r="J30" s="47" t="s">
        <v>357</v>
      </c>
      <c r="K30" s="47"/>
      <c r="L30" s="16"/>
      <c r="M30" s="47" t="s">
        <v>357</v>
      </c>
      <c r="N30" s="47"/>
      <c r="O30" s="16"/>
      <c r="P30" s="47" t="s">
        <v>579</v>
      </c>
      <c r="Q30" s="47"/>
      <c r="R30" s="16"/>
      <c r="S30" s="47" t="s">
        <v>357</v>
      </c>
      <c r="T30" s="47"/>
      <c r="U30" s="16"/>
    </row>
    <row r="31" spans="1:21" x14ac:dyDescent="0.25">
      <c r="A31" s="14"/>
      <c r="B31" s="15"/>
      <c r="C31" s="16"/>
      <c r="D31" s="46" t="s">
        <v>329</v>
      </c>
      <c r="E31" s="46"/>
      <c r="F31" s="46"/>
      <c r="G31" s="46"/>
      <c r="H31" s="46"/>
      <c r="I31" s="46"/>
      <c r="J31" s="46"/>
      <c r="K31" s="46"/>
      <c r="L31" s="46"/>
      <c r="M31" s="46"/>
      <c r="N31" s="46"/>
      <c r="O31" s="46"/>
      <c r="P31" s="46"/>
      <c r="Q31" s="46"/>
      <c r="R31" s="46"/>
      <c r="S31" s="46"/>
      <c r="T31" s="46"/>
      <c r="U31" s="16"/>
    </row>
    <row r="32" spans="1:21" x14ac:dyDescent="0.25">
      <c r="A32" s="14"/>
      <c r="B32" s="29"/>
      <c r="C32" s="15"/>
      <c r="D32" s="49"/>
      <c r="E32" s="49"/>
      <c r="F32" s="15"/>
      <c r="G32" s="49"/>
      <c r="H32" s="49"/>
      <c r="I32" s="15"/>
      <c r="J32" s="49"/>
      <c r="K32" s="49"/>
      <c r="L32" s="15"/>
      <c r="M32" s="49"/>
      <c r="N32" s="49"/>
      <c r="O32" s="15"/>
      <c r="P32" s="49"/>
      <c r="Q32" s="49"/>
      <c r="R32" s="15"/>
      <c r="S32" s="49"/>
      <c r="T32" s="49"/>
      <c r="U32" s="15"/>
    </row>
    <row r="33" spans="1:21" x14ac:dyDescent="0.25">
      <c r="A33" s="14"/>
      <c r="B33" s="30" t="s">
        <v>600</v>
      </c>
      <c r="C33" s="20"/>
      <c r="D33" s="28" t="s">
        <v>332</v>
      </c>
      <c r="E33" s="33">
        <v>44642</v>
      </c>
      <c r="F33" s="20"/>
      <c r="G33" s="28" t="s">
        <v>332</v>
      </c>
      <c r="H33" s="34" t="s">
        <v>601</v>
      </c>
      <c r="I33" s="28" t="s">
        <v>335</v>
      </c>
      <c r="J33" s="28" t="s">
        <v>332</v>
      </c>
      <c r="K33" s="33">
        <v>12704</v>
      </c>
      <c r="L33" s="20"/>
      <c r="M33" s="28" t="s">
        <v>332</v>
      </c>
      <c r="N33" s="33">
        <v>44642</v>
      </c>
      <c r="O33" s="20"/>
      <c r="P33" s="28" t="s">
        <v>332</v>
      </c>
      <c r="Q33" s="34" t="s">
        <v>602</v>
      </c>
      <c r="R33" s="28" t="s">
        <v>335</v>
      </c>
      <c r="S33" s="28" t="s">
        <v>332</v>
      </c>
      <c r="T33" s="33">
        <v>15378</v>
      </c>
      <c r="U33" s="20"/>
    </row>
    <row r="34" spans="1:21" x14ac:dyDescent="0.25">
      <c r="A34" s="14"/>
      <c r="B34" s="22" t="s">
        <v>603</v>
      </c>
      <c r="C34" s="15"/>
      <c r="D34" s="51">
        <v>54441</v>
      </c>
      <c r="E34" s="51"/>
      <c r="F34" s="15"/>
      <c r="G34" s="52" t="s">
        <v>604</v>
      </c>
      <c r="H34" s="52"/>
      <c r="I34" s="13" t="s">
        <v>335</v>
      </c>
      <c r="J34" s="51">
        <v>20079</v>
      </c>
      <c r="K34" s="51"/>
      <c r="L34" s="15"/>
      <c r="M34" s="51">
        <v>51739</v>
      </c>
      <c r="N34" s="51"/>
      <c r="O34" s="15"/>
      <c r="P34" s="52" t="s">
        <v>605</v>
      </c>
      <c r="Q34" s="52"/>
      <c r="R34" s="13" t="s">
        <v>335</v>
      </c>
      <c r="S34" s="51">
        <v>22121</v>
      </c>
      <c r="T34" s="51"/>
      <c r="U34" s="15"/>
    </row>
    <row r="35" spans="1:21" x14ac:dyDescent="0.25">
      <c r="A35" s="14"/>
      <c r="B35" s="30" t="s">
        <v>606</v>
      </c>
      <c r="C35" s="20"/>
      <c r="D35" s="54" t="s">
        <v>333</v>
      </c>
      <c r="E35" s="54"/>
      <c r="F35" s="20"/>
      <c r="G35" s="54" t="s">
        <v>333</v>
      </c>
      <c r="H35" s="54"/>
      <c r="I35" s="20"/>
      <c r="J35" s="54" t="s">
        <v>333</v>
      </c>
      <c r="K35" s="54"/>
      <c r="L35" s="20"/>
      <c r="M35" s="53">
        <v>1400</v>
      </c>
      <c r="N35" s="53"/>
      <c r="O35" s="20"/>
      <c r="P35" s="54" t="s">
        <v>607</v>
      </c>
      <c r="Q35" s="54"/>
      <c r="R35" s="28" t="s">
        <v>335</v>
      </c>
      <c r="S35" s="54" t="s">
        <v>333</v>
      </c>
      <c r="T35" s="54"/>
      <c r="U35" s="20"/>
    </row>
    <row r="36" spans="1:21" ht="15.75" thickBot="1" x14ac:dyDescent="0.3">
      <c r="A36" s="14"/>
      <c r="B36" s="22" t="s">
        <v>608</v>
      </c>
      <c r="C36" s="15"/>
      <c r="D36" s="55" t="s">
        <v>333</v>
      </c>
      <c r="E36" s="55"/>
      <c r="F36" s="15"/>
      <c r="G36" s="55" t="s">
        <v>333</v>
      </c>
      <c r="H36" s="55"/>
      <c r="I36" s="15"/>
      <c r="J36" s="55" t="s">
        <v>333</v>
      </c>
      <c r="K36" s="55"/>
      <c r="L36" s="15"/>
      <c r="M36" s="55">
        <v>300</v>
      </c>
      <c r="N36" s="55"/>
      <c r="O36" s="15"/>
      <c r="P36" s="55" t="s">
        <v>609</v>
      </c>
      <c r="Q36" s="55"/>
      <c r="R36" s="13" t="s">
        <v>335</v>
      </c>
      <c r="S36" s="55" t="s">
        <v>333</v>
      </c>
      <c r="T36" s="55"/>
      <c r="U36" s="15"/>
    </row>
    <row r="37" spans="1:21" ht="15.75" thickBot="1" x14ac:dyDescent="0.3">
      <c r="A37" s="14"/>
      <c r="B37" s="24" t="s">
        <v>150</v>
      </c>
      <c r="C37" s="20"/>
      <c r="D37" s="25" t="s">
        <v>332</v>
      </c>
      <c r="E37" s="39">
        <v>99083</v>
      </c>
      <c r="F37" s="20"/>
      <c r="G37" s="25" t="s">
        <v>332</v>
      </c>
      <c r="H37" s="40" t="s">
        <v>610</v>
      </c>
      <c r="I37" s="28" t="s">
        <v>335</v>
      </c>
      <c r="J37" s="25" t="s">
        <v>332</v>
      </c>
      <c r="K37" s="39">
        <v>32783</v>
      </c>
      <c r="L37" s="20"/>
      <c r="M37" s="25" t="s">
        <v>332</v>
      </c>
      <c r="N37" s="39">
        <v>98081</v>
      </c>
      <c r="O37" s="20"/>
      <c r="P37" s="25" t="s">
        <v>332</v>
      </c>
      <c r="Q37" s="40" t="s">
        <v>611</v>
      </c>
      <c r="R37" s="28" t="s">
        <v>335</v>
      </c>
      <c r="S37" s="25" t="s">
        <v>332</v>
      </c>
      <c r="T37" s="39">
        <v>37499</v>
      </c>
      <c r="U37" s="20"/>
    </row>
    <row r="38" spans="1:21" ht="15.75" thickTop="1" x14ac:dyDescent="0.25">
      <c r="A38" s="14"/>
      <c r="B38" s="76"/>
      <c r="C38" s="76"/>
      <c r="D38" s="76"/>
      <c r="E38" s="76"/>
      <c r="F38" s="76"/>
      <c r="G38" s="76"/>
      <c r="H38" s="76"/>
      <c r="I38" s="76"/>
      <c r="J38" s="76"/>
      <c r="K38" s="76"/>
      <c r="L38" s="76"/>
      <c r="M38" s="76"/>
      <c r="N38" s="76"/>
      <c r="O38" s="76"/>
      <c r="P38" s="76"/>
      <c r="Q38" s="76"/>
      <c r="R38" s="76"/>
      <c r="S38" s="76"/>
      <c r="T38" s="76"/>
      <c r="U38" s="76"/>
    </row>
    <row r="39" spans="1:21" x14ac:dyDescent="0.25">
      <c r="A39" s="14"/>
      <c r="B39" s="75" t="s">
        <v>612</v>
      </c>
      <c r="C39" s="75"/>
      <c r="D39" s="75"/>
      <c r="E39" s="75"/>
      <c r="F39" s="75"/>
      <c r="G39" s="75"/>
      <c r="H39" s="75"/>
      <c r="I39" s="75"/>
      <c r="J39" s="75"/>
      <c r="K39" s="75"/>
      <c r="L39" s="75"/>
      <c r="M39" s="75"/>
      <c r="N39" s="75"/>
      <c r="O39" s="75"/>
      <c r="P39" s="75"/>
      <c r="Q39" s="75"/>
      <c r="R39" s="75"/>
      <c r="S39" s="75"/>
      <c r="T39" s="75"/>
      <c r="U39" s="75"/>
    </row>
    <row r="40" spans="1:21" x14ac:dyDescent="0.25">
      <c r="A40" s="14"/>
      <c r="B40" s="75"/>
      <c r="C40" s="75"/>
      <c r="D40" s="75"/>
      <c r="E40" s="75"/>
      <c r="F40" s="75"/>
      <c r="G40" s="75"/>
      <c r="H40" s="75"/>
      <c r="I40" s="75"/>
      <c r="J40" s="75"/>
      <c r="K40" s="75"/>
      <c r="L40" s="75"/>
      <c r="M40" s="75"/>
      <c r="N40" s="75"/>
      <c r="O40" s="75"/>
      <c r="P40" s="75"/>
      <c r="Q40" s="75"/>
      <c r="R40" s="75"/>
      <c r="S40" s="75"/>
      <c r="T40" s="75"/>
      <c r="U40" s="75"/>
    </row>
    <row r="41" spans="1:21" ht="15.75" thickBot="1" x14ac:dyDescent="0.3">
      <c r="A41" s="14"/>
      <c r="B41" s="15"/>
      <c r="C41" s="16"/>
      <c r="D41" s="47" t="s">
        <v>613</v>
      </c>
      <c r="E41" s="47"/>
      <c r="F41" s="47"/>
      <c r="G41" s="47"/>
      <c r="H41" s="47"/>
      <c r="I41" s="47"/>
      <c r="J41" s="47"/>
      <c r="K41" s="47"/>
      <c r="L41" s="16"/>
    </row>
    <row r="42" spans="1:21" x14ac:dyDescent="0.25">
      <c r="A42" s="14"/>
      <c r="B42" s="15"/>
      <c r="C42" s="16"/>
      <c r="D42" s="64"/>
      <c r="E42" s="64"/>
      <c r="F42" s="57"/>
      <c r="G42" s="63" t="s">
        <v>569</v>
      </c>
      <c r="H42" s="63"/>
      <c r="I42" s="57"/>
      <c r="J42" s="64"/>
      <c r="K42" s="64"/>
      <c r="L42" s="16"/>
    </row>
    <row r="43" spans="1:21" x14ac:dyDescent="0.25">
      <c r="A43" s="14"/>
      <c r="B43" s="15"/>
      <c r="C43" s="16"/>
      <c r="D43" s="46" t="s">
        <v>614</v>
      </c>
      <c r="E43" s="46"/>
      <c r="F43" s="16"/>
      <c r="G43" s="46" t="s">
        <v>571</v>
      </c>
      <c r="H43" s="46"/>
      <c r="I43" s="16"/>
      <c r="J43" s="45"/>
      <c r="K43" s="45"/>
      <c r="L43" s="16"/>
    </row>
    <row r="44" spans="1:21" ht="15.75" thickBot="1" x14ac:dyDescent="0.3">
      <c r="A44" s="14"/>
      <c r="B44" s="15"/>
      <c r="C44" s="16"/>
      <c r="D44" s="47" t="s">
        <v>574</v>
      </c>
      <c r="E44" s="47"/>
      <c r="F44" s="16"/>
      <c r="G44" s="47" t="s">
        <v>575</v>
      </c>
      <c r="H44" s="47"/>
      <c r="I44" s="16"/>
      <c r="J44" s="47" t="s">
        <v>150</v>
      </c>
      <c r="K44" s="47"/>
      <c r="L44" s="16"/>
    </row>
    <row r="45" spans="1:21" x14ac:dyDescent="0.25">
      <c r="A45" s="14"/>
      <c r="B45" s="15"/>
      <c r="C45" s="16"/>
      <c r="D45" s="46" t="s">
        <v>329</v>
      </c>
      <c r="E45" s="46"/>
      <c r="F45" s="46"/>
      <c r="G45" s="46"/>
      <c r="H45" s="46"/>
      <c r="I45" s="46"/>
      <c r="J45" s="46"/>
      <c r="K45" s="46"/>
      <c r="L45" s="16"/>
    </row>
    <row r="46" spans="1:21" x14ac:dyDescent="0.25">
      <c r="A46" s="14"/>
      <c r="B46" s="29"/>
      <c r="C46" s="15"/>
      <c r="D46" s="49"/>
      <c r="E46" s="49"/>
      <c r="F46" s="15"/>
      <c r="G46" s="49"/>
      <c r="H46" s="49"/>
      <c r="I46" s="15"/>
      <c r="J46" s="49"/>
      <c r="K46" s="49"/>
      <c r="L46" s="15"/>
    </row>
    <row r="47" spans="1:21" x14ac:dyDescent="0.25">
      <c r="A47" s="14"/>
      <c r="B47" s="30">
        <v>2014</v>
      </c>
      <c r="C47" s="20"/>
      <c r="D47" s="28" t="s">
        <v>332</v>
      </c>
      <c r="E47" s="33">
        <v>2674</v>
      </c>
      <c r="F47" s="20"/>
      <c r="G47" s="28" t="s">
        <v>332</v>
      </c>
      <c r="H47" s="33">
        <v>2452</v>
      </c>
      <c r="I47" s="20"/>
      <c r="J47" s="28" t="s">
        <v>332</v>
      </c>
      <c r="K47" s="33">
        <v>5126</v>
      </c>
      <c r="L47" s="20"/>
    </row>
    <row r="48" spans="1:21" x14ac:dyDescent="0.25">
      <c r="A48" s="14"/>
      <c r="B48" s="22">
        <v>2015</v>
      </c>
      <c r="C48" s="15"/>
      <c r="D48" s="51">
        <v>2674</v>
      </c>
      <c r="E48" s="51"/>
      <c r="F48" s="15"/>
      <c r="G48" s="51">
        <v>1669</v>
      </c>
      <c r="H48" s="51"/>
      <c r="I48" s="15"/>
      <c r="J48" s="51">
        <v>4343</v>
      </c>
      <c r="K48" s="51"/>
      <c r="L48" s="15"/>
    </row>
    <row r="49" spans="1:21" x14ac:dyDescent="0.25">
      <c r="A49" s="14"/>
      <c r="B49" s="30">
        <v>2016</v>
      </c>
      <c r="C49" s="20"/>
      <c r="D49" s="53">
        <v>2674</v>
      </c>
      <c r="E49" s="53"/>
      <c r="F49" s="20"/>
      <c r="G49" s="53">
        <v>1099</v>
      </c>
      <c r="H49" s="53"/>
      <c r="I49" s="20"/>
      <c r="J49" s="53">
        <v>3773</v>
      </c>
      <c r="K49" s="53"/>
      <c r="L49" s="20"/>
    </row>
    <row r="50" spans="1:21" x14ac:dyDescent="0.25">
      <c r="A50" s="14"/>
      <c r="B50" s="22">
        <v>2017</v>
      </c>
      <c r="C50" s="15"/>
      <c r="D50" s="51">
        <v>2674</v>
      </c>
      <c r="E50" s="51"/>
      <c r="F50" s="15"/>
      <c r="G50" s="52">
        <v>669</v>
      </c>
      <c r="H50" s="52"/>
      <c r="I50" s="15"/>
      <c r="J50" s="51">
        <v>3343</v>
      </c>
      <c r="K50" s="51"/>
      <c r="L50" s="15"/>
    </row>
    <row r="51" spans="1:21" x14ac:dyDescent="0.25">
      <c r="A51" s="14"/>
      <c r="B51" s="30">
        <v>2018</v>
      </c>
      <c r="C51" s="20"/>
      <c r="D51" s="53">
        <v>2008</v>
      </c>
      <c r="E51" s="53"/>
      <c r="F51" s="20"/>
      <c r="G51" s="54">
        <v>296</v>
      </c>
      <c r="H51" s="54"/>
      <c r="I51" s="20"/>
      <c r="J51" s="53">
        <v>2304</v>
      </c>
      <c r="K51" s="53"/>
      <c r="L51" s="20"/>
    </row>
    <row r="52" spans="1:21" ht="15.75" thickBot="1" x14ac:dyDescent="0.3">
      <c r="A52" s="14"/>
      <c r="B52" s="22" t="s">
        <v>615</v>
      </c>
      <c r="C52" s="15"/>
      <c r="D52" s="55" t="s">
        <v>333</v>
      </c>
      <c r="E52" s="55"/>
      <c r="F52" s="15"/>
      <c r="G52" s="70">
        <v>13894</v>
      </c>
      <c r="H52" s="70"/>
      <c r="I52" s="15"/>
      <c r="J52" s="70">
        <v>13894</v>
      </c>
      <c r="K52" s="70"/>
      <c r="L52" s="15"/>
    </row>
    <row r="53" spans="1:21" ht="15.75" thickBot="1" x14ac:dyDescent="0.3">
      <c r="A53" s="14"/>
      <c r="B53" s="24" t="s">
        <v>150</v>
      </c>
      <c r="C53" s="20"/>
      <c r="D53" s="25" t="s">
        <v>332</v>
      </c>
      <c r="E53" s="39">
        <v>12704</v>
      </c>
      <c r="F53" s="20"/>
      <c r="G53" s="25" t="s">
        <v>332</v>
      </c>
      <c r="H53" s="39">
        <v>20079</v>
      </c>
      <c r="I53" s="20"/>
      <c r="J53" s="25" t="s">
        <v>332</v>
      </c>
      <c r="K53" s="39">
        <v>32783</v>
      </c>
      <c r="L53" s="20"/>
    </row>
    <row r="54" spans="1:21" ht="15.75" thickTop="1" x14ac:dyDescent="0.25">
      <c r="A54" s="14"/>
      <c r="B54" s="76"/>
      <c r="C54" s="76"/>
      <c r="D54" s="76"/>
      <c r="E54" s="76"/>
      <c r="F54" s="76"/>
      <c r="G54" s="76"/>
      <c r="H54" s="76"/>
      <c r="I54" s="76"/>
      <c r="J54" s="76"/>
      <c r="K54" s="76"/>
      <c r="L54" s="76"/>
      <c r="M54" s="76"/>
      <c r="N54" s="76"/>
      <c r="O54" s="76"/>
      <c r="P54" s="76"/>
      <c r="Q54" s="76"/>
      <c r="R54" s="76"/>
      <c r="S54" s="76"/>
      <c r="T54" s="76"/>
      <c r="U54" s="76"/>
    </row>
    <row r="55" spans="1:21" x14ac:dyDescent="0.25">
      <c r="A55" s="14"/>
      <c r="B55" s="75" t="s">
        <v>616</v>
      </c>
      <c r="C55" s="75"/>
      <c r="D55" s="75"/>
      <c r="E55" s="75"/>
      <c r="F55" s="75"/>
      <c r="G55" s="75"/>
      <c r="H55" s="75"/>
      <c r="I55" s="75"/>
      <c r="J55" s="75"/>
      <c r="K55" s="75"/>
      <c r="L55" s="75"/>
      <c r="M55" s="75"/>
      <c r="N55" s="75"/>
      <c r="O55" s="75"/>
      <c r="P55" s="75"/>
      <c r="Q55" s="75"/>
      <c r="R55" s="75"/>
      <c r="S55" s="75"/>
      <c r="T55" s="75"/>
      <c r="U55" s="75"/>
    </row>
    <row r="56" spans="1:21" x14ac:dyDescent="0.25">
      <c r="A56" s="14"/>
      <c r="B56" s="75"/>
      <c r="C56" s="75"/>
      <c r="D56" s="75"/>
      <c r="E56" s="75"/>
      <c r="F56" s="75"/>
      <c r="G56" s="75"/>
      <c r="H56" s="75"/>
      <c r="I56" s="75"/>
      <c r="J56" s="75"/>
      <c r="K56" s="75"/>
      <c r="L56" s="75"/>
      <c r="M56" s="75"/>
      <c r="N56" s="75"/>
      <c r="O56" s="75"/>
      <c r="P56" s="75"/>
      <c r="Q56" s="75"/>
      <c r="R56" s="75"/>
      <c r="S56" s="75"/>
      <c r="T56" s="75"/>
      <c r="U56" s="75"/>
    </row>
    <row r="57" spans="1:21" ht="25.5" customHeight="1" x14ac:dyDescent="0.25">
      <c r="A57" s="14"/>
      <c r="B57" s="75" t="s">
        <v>617</v>
      </c>
      <c r="C57" s="75"/>
      <c r="D57" s="75"/>
      <c r="E57" s="75"/>
      <c r="F57" s="75"/>
      <c r="G57" s="75"/>
      <c r="H57" s="75"/>
      <c r="I57" s="75"/>
      <c r="J57" s="75"/>
      <c r="K57" s="75"/>
      <c r="L57" s="75"/>
      <c r="M57" s="75"/>
      <c r="N57" s="75"/>
      <c r="O57" s="75"/>
      <c r="P57" s="75"/>
      <c r="Q57" s="75"/>
      <c r="R57" s="75"/>
      <c r="S57" s="75"/>
      <c r="T57" s="75"/>
      <c r="U57" s="75"/>
    </row>
    <row r="58" spans="1:21" x14ac:dyDescent="0.25">
      <c r="A58" s="14"/>
      <c r="B58" s="75"/>
      <c r="C58" s="75"/>
      <c r="D58" s="75"/>
      <c r="E58" s="75"/>
      <c r="F58" s="75"/>
      <c r="G58" s="75"/>
      <c r="H58" s="75"/>
      <c r="I58" s="75"/>
      <c r="J58" s="75"/>
      <c r="K58" s="75"/>
      <c r="L58" s="75"/>
      <c r="M58" s="75"/>
      <c r="N58" s="75"/>
      <c r="O58" s="75"/>
      <c r="P58" s="75"/>
      <c r="Q58" s="75"/>
      <c r="R58" s="75"/>
      <c r="S58" s="75"/>
      <c r="T58" s="75"/>
      <c r="U58" s="75"/>
    </row>
    <row r="59" spans="1:21" ht="38.25" customHeight="1" x14ac:dyDescent="0.25">
      <c r="A59" s="14"/>
      <c r="B59" s="75" t="s">
        <v>285</v>
      </c>
      <c r="C59" s="75"/>
      <c r="D59" s="75"/>
      <c r="E59" s="75"/>
      <c r="F59" s="75"/>
      <c r="G59" s="75"/>
      <c r="H59" s="75"/>
      <c r="I59" s="75"/>
      <c r="J59" s="75"/>
      <c r="K59" s="75"/>
      <c r="L59" s="75"/>
      <c r="M59" s="75"/>
      <c r="N59" s="75"/>
      <c r="O59" s="75"/>
      <c r="P59" s="75"/>
      <c r="Q59" s="75"/>
      <c r="R59" s="75"/>
      <c r="S59" s="75"/>
      <c r="T59" s="75"/>
      <c r="U59" s="75"/>
    </row>
    <row r="60" spans="1:21" x14ac:dyDescent="0.25">
      <c r="A60" s="14"/>
      <c r="B60" s="75"/>
      <c r="C60" s="75"/>
      <c r="D60" s="75"/>
      <c r="E60" s="75"/>
      <c r="F60" s="75"/>
      <c r="G60" s="75"/>
      <c r="H60" s="75"/>
      <c r="I60" s="75"/>
      <c r="J60" s="75"/>
      <c r="K60" s="75"/>
      <c r="L60" s="75"/>
      <c r="M60" s="75"/>
      <c r="N60" s="75"/>
      <c r="O60" s="75"/>
      <c r="P60" s="75"/>
      <c r="Q60" s="75"/>
      <c r="R60" s="75"/>
      <c r="S60" s="75"/>
      <c r="T60" s="75"/>
      <c r="U60" s="75"/>
    </row>
    <row r="61" spans="1:21" ht="25.5" customHeight="1" x14ac:dyDescent="0.25">
      <c r="A61" s="14"/>
      <c r="B61" s="75" t="s">
        <v>618</v>
      </c>
      <c r="C61" s="75"/>
      <c r="D61" s="75"/>
      <c r="E61" s="75"/>
      <c r="F61" s="75"/>
      <c r="G61" s="75"/>
      <c r="H61" s="75"/>
      <c r="I61" s="75"/>
      <c r="J61" s="75"/>
      <c r="K61" s="75"/>
      <c r="L61" s="75"/>
      <c r="M61" s="75"/>
      <c r="N61" s="75"/>
      <c r="O61" s="75"/>
      <c r="P61" s="75"/>
      <c r="Q61" s="75"/>
      <c r="R61" s="75"/>
      <c r="S61" s="75"/>
      <c r="T61" s="75"/>
      <c r="U61" s="75"/>
    </row>
    <row r="62" spans="1:21" x14ac:dyDescent="0.25">
      <c r="A62" s="14"/>
      <c r="B62" s="75"/>
      <c r="C62" s="75"/>
      <c r="D62" s="75"/>
      <c r="E62" s="75"/>
      <c r="F62" s="75"/>
      <c r="G62" s="75"/>
      <c r="H62" s="75"/>
      <c r="I62" s="75"/>
      <c r="J62" s="75"/>
      <c r="K62" s="75"/>
      <c r="L62" s="75"/>
      <c r="M62" s="75"/>
      <c r="N62" s="75"/>
      <c r="O62" s="75"/>
      <c r="P62" s="75"/>
      <c r="Q62" s="75"/>
      <c r="R62" s="75"/>
      <c r="S62" s="75"/>
      <c r="T62" s="75"/>
      <c r="U62" s="75"/>
    </row>
    <row r="63" spans="1:21" x14ac:dyDescent="0.25">
      <c r="A63" s="14"/>
      <c r="B63" s="75" t="s">
        <v>619</v>
      </c>
      <c r="C63" s="75"/>
      <c r="D63" s="75"/>
      <c r="E63" s="75"/>
      <c r="F63" s="75"/>
      <c r="G63" s="75"/>
      <c r="H63" s="75"/>
      <c r="I63" s="75"/>
      <c r="J63" s="75"/>
      <c r="K63" s="75"/>
      <c r="L63" s="75"/>
      <c r="M63" s="75"/>
      <c r="N63" s="75"/>
      <c r="O63" s="75"/>
      <c r="P63" s="75"/>
      <c r="Q63" s="75"/>
      <c r="R63" s="75"/>
      <c r="S63" s="75"/>
      <c r="T63" s="75"/>
      <c r="U63" s="75"/>
    </row>
    <row r="64" spans="1:21" x14ac:dyDescent="0.25">
      <c r="A64" s="14"/>
      <c r="B64" s="75"/>
      <c r="C64" s="75"/>
      <c r="D64" s="75"/>
      <c r="E64" s="75"/>
      <c r="F64" s="75"/>
      <c r="G64" s="75"/>
      <c r="H64" s="75"/>
      <c r="I64" s="75"/>
      <c r="J64" s="75"/>
      <c r="K64" s="75"/>
      <c r="L64" s="75"/>
      <c r="M64" s="75"/>
      <c r="N64" s="75"/>
      <c r="O64" s="75"/>
      <c r="P64" s="75"/>
      <c r="Q64" s="75"/>
      <c r="R64" s="75"/>
      <c r="S64" s="75"/>
      <c r="T64" s="75"/>
      <c r="U64" s="75"/>
    </row>
    <row r="65" spans="1:21" ht="15.75" thickBot="1" x14ac:dyDescent="0.3">
      <c r="A65" s="14"/>
      <c r="B65" s="15"/>
      <c r="C65" s="16"/>
      <c r="D65" s="47" t="s">
        <v>489</v>
      </c>
      <c r="E65" s="47"/>
      <c r="F65" s="47"/>
      <c r="G65" s="47"/>
      <c r="H65" s="47"/>
      <c r="I65" s="16"/>
    </row>
    <row r="66" spans="1:21" ht="15.75" thickBot="1" x14ac:dyDescent="0.3">
      <c r="A66" s="14"/>
      <c r="B66" s="15"/>
      <c r="C66" s="16"/>
      <c r="D66" s="79">
        <v>2013</v>
      </c>
      <c r="E66" s="79"/>
      <c r="F66" s="57"/>
      <c r="G66" s="79">
        <v>2012</v>
      </c>
      <c r="H66" s="79"/>
      <c r="I66" s="16"/>
    </row>
    <row r="67" spans="1:21" x14ac:dyDescent="0.25">
      <c r="A67" s="14"/>
      <c r="B67" s="15"/>
      <c r="C67" s="16"/>
      <c r="D67" s="46" t="s">
        <v>329</v>
      </c>
      <c r="E67" s="46"/>
      <c r="F67" s="46"/>
      <c r="G67" s="46"/>
      <c r="H67" s="46"/>
      <c r="I67" s="16"/>
    </row>
    <row r="68" spans="1:21" x14ac:dyDescent="0.25">
      <c r="A68" s="14"/>
      <c r="B68" s="29"/>
      <c r="C68" s="15"/>
      <c r="D68" s="49"/>
      <c r="E68" s="49"/>
      <c r="F68" s="15"/>
      <c r="G68" s="49"/>
      <c r="H68" s="49"/>
      <c r="I68" s="15"/>
    </row>
    <row r="69" spans="1:21" x14ac:dyDescent="0.25">
      <c r="A69" s="14"/>
      <c r="B69" s="30" t="s">
        <v>620</v>
      </c>
      <c r="C69" s="20"/>
      <c r="D69" s="28" t="s">
        <v>332</v>
      </c>
      <c r="E69" s="33">
        <v>22356</v>
      </c>
      <c r="F69" s="20"/>
      <c r="G69" s="28" t="s">
        <v>332</v>
      </c>
      <c r="H69" s="33">
        <v>23149</v>
      </c>
      <c r="I69" s="20"/>
    </row>
    <row r="70" spans="1:21" x14ac:dyDescent="0.25">
      <c r="A70" s="14"/>
      <c r="B70" s="22" t="s">
        <v>621</v>
      </c>
      <c r="C70" s="15"/>
      <c r="D70" s="51">
        <v>21399</v>
      </c>
      <c r="E70" s="51"/>
      <c r="F70" s="15"/>
      <c r="G70" s="51">
        <v>22356</v>
      </c>
      <c r="H70" s="51"/>
      <c r="I70" s="15"/>
    </row>
    <row r="71" spans="1:21" x14ac:dyDescent="0.25">
      <c r="A71" s="14"/>
      <c r="B71" s="30" t="s">
        <v>622</v>
      </c>
      <c r="C71" s="20"/>
      <c r="D71" s="54">
        <v>8</v>
      </c>
      <c r="E71" s="54"/>
      <c r="F71" s="28" t="s">
        <v>623</v>
      </c>
      <c r="G71" s="54">
        <v>8</v>
      </c>
      <c r="H71" s="54"/>
      <c r="I71" s="28" t="s">
        <v>623</v>
      </c>
    </row>
    <row r="72" spans="1:21" ht="25.5" x14ac:dyDescent="0.25">
      <c r="A72" s="14"/>
      <c r="B72" s="22" t="s">
        <v>624</v>
      </c>
      <c r="C72" s="15"/>
      <c r="D72" s="52">
        <v>13.6</v>
      </c>
      <c r="E72" s="52"/>
      <c r="F72" s="15"/>
      <c r="G72" s="52">
        <v>14</v>
      </c>
      <c r="H72" s="52"/>
      <c r="I72" s="15"/>
    </row>
    <row r="73" spans="1:21" x14ac:dyDescent="0.25">
      <c r="A73" s="14"/>
      <c r="B73" s="15"/>
      <c r="C73" s="15"/>
      <c r="D73" s="15"/>
      <c r="E73" s="15"/>
      <c r="F73" s="15"/>
      <c r="G73" s="15"/>
      <c r="H73" s="15"/>
      <c r="I73" s="15"/>
    </row>
    <row r="74" spans="1:21" x14ac:dyDescent="0.25">
      <c r="A74" s="14"/>
      <c r="B74" s="75"/>
      <c r="C74" s="75"/>
      <c r="D74" s="75"/>
      <c r="E74" s="75"/>
      <c r="F74" s="75"/>
      <c r="G74" s="75"/>
      <c r="H74" s="75"/>
      <c r="I74" s="75"/>
      <c r="J74" s="75"/>
      <c r="K74" s="75"/>
      <c r="L74" s="75"/>
      <c r="M74" s="75"/>
      <c r="N74" s="75"/>
      <c r="O74" s="75"/>
      <c r="P74" s="75"/>
      <c r="Q74" s="75"/>
      <c r="R74" s="75"/>
      <c r="S74" s="75"/>
      <c r="T74" s="75"/>
      <c r="U74" s="75"/>
    </row>
    <row r="75" spans="1:21" x14ac:dyDescent="0.25">
      <c r="A75" s="14"/>
      <c r="B75" s="75" t="s">
        <v>625</v>
      </c>
      <c r="C75" s="75"/>
      <c r="D75" s="75"/>
      <c r="E75" s="75"/>
      <c r="F75" s="75"/>
      <c r="G75" s="75"/>
      <c r="H75" s="75"/>
      <c r="I75" s="75"/>
      <c r="J75" s="75"/>
      <c r="K75" s="75"/>
      <c r="L75" s="75"/>
      <c r="M75" s="75"/>
      <c r="N75" s="75"/>
      <c r="O75" s="75"/>
      <c r="P75" s="75"/>
      <c r="Q75" s="75"/>
      <c r="R75" s="75"/>
      <c r="S75" s="75"/>
      <c r="T75" s="75"/>
      <c r="U75" s="75"/>
    </row>
  </sheetData>
  <mergeCells count="163">
    <mergeCell ref="B75:U75"/>
    <mergeCell ref="B60:U60"/>
    <mergeCell ref="B61:U61"/>
    <mergeCell ref="B62:U62"/>
    <mergeCell ref="B63:U63"/>
    <mergeCell ref="B64:U64"/>
    <mergeCell ref="B74:U74"/>
    <mergeCell ref="B26:U26"/>
    <mergeCell ref="B38:U38"/>
    <mergeCell ref="B39:U39"/>
    <mergeCell ref="B40:U40"/>
    <mergeCell ref="B54:U54"/>
    <mergeCell ref="B55:U55"/>
    <mergeCell ref="B7:U7"/>
    <mergeCell ref="B8:U8"/>
    <mergeCell ref="B22:U22"/>
    <mergeCell ref="B23:U23"/>
    <mergeCell ref="B24:U24"/>
    <mergeCell ref="B25:U25"/>
    <mergeCell ref="D72:E72"/>
    <mergeCell ref="G72:H72"/>
    <mergeCell ref="A1:A2"/>
    <mergeCell ref="B1:U1"/>
    <mergeCell ref="B2:U2"/>
    <mergeCell ref="B3:U3"/>
    <mergeCell ref="A4:A75"/>
    <mergeCell ref="B4:U4"/>
    <mergeCell ref="B5:U5"/>
    <mergeCell ref="B6:U6"/>
    <mergeCell ref="D67:H67"/>
    <mergeCell ref="D68:E68"/>
    <mergeCell ref="G68:H68"/>
    <mergeCell ref="D70:E70"/>
    <mergeCell ref="G70:H70"/>
    <mergeCell ref="D71:E71"/>
    <mergeCell ref="G71:H71"/>
    <mergeCell ref="D52:E52"/>
    <mergeCell ref="G52:H52"/>
    <mergeCell ref="J52:K52"/>
    <mergeCell ref="D65:H65"/>
    <mergeCell ref="D66:E66"/>
    <mergeCell ref="G66:H66"/>
    <mergeCell ref="B56:U56"/>
    <mergeCell ref="B57:U57"/>
    <mergeCell ref="B58:U58"/>
    <mergeCell ref="B59:U59"/>
    <mergeCell ref="D50:E50"/>
    <mergeCell ref="G50:H50"/>
    <mergeCell ref="J50:K50"/>
    <mergeCell ref="D51:E51"/>
    <mergeCell ref="G51:H51"/>
    <mergeCell ref="J51:K51"/>
    <mergeCell ref="D48:E48"/>
    <mergeCell ref="G48:H48"/>
    <mergeCell ref="J48:K48"/>
    <mergeCell ref="D49:E49"/>
    <mergeCell ref="G49:H49"/>
    <mergeCell ref="J49:K49"/>
    <mergeCell ref="D44:E44"/>
    <mergeCell ref="G44:H44"/>
    <mergeCell ref="J44:K44"/>
    <mergeCell ref="D45:K45"/>
    <mergeCell ref="D46:E46"/>
    <mergeCell ref="G46:H46"/>
    <mergeCell ref="J46:K46"/>
    <mergeCell ref="D41:K41"/>
    <mergeCell ref="D42:E42"/>
    <mergeCell ref="G42:H42"/>
    <mergeCell ref="J42:K42"/>
    <mergeCell ref="D43:E43"/>
    <mergeCell ref="G43:H43"/>
    <mergeCell ref="J43:K43"/>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1:T31"/>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7:K27"/>
    <mergeCell ref="M27:T27"/>
    <mergeCell ref="D28:E28"/>
    <mergeCell ref="G28:H28"/>
    <mergeCell ref="J28:K28"/>
    <mergeCell ref="M28:N28"/>
    <mergeCell ref="P28:Q28"/>
    <mergeCell ref="S28:T28"/>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D11:E11"/>
    <mergeCell ref="G11:H11"/>
    <mergeCell ref="J11:K11"/>
    <mergeCell ref="M11:N11"/>
    <mergeCell ref="P11:Q11"/>
    <mergeCell ref="D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12.42578125" bestFit="1" customWidth="1"/>
    <col min="2" max="2" width="36.5703125" customWidth="1"/>
    <col min="3" max="3" width="35.7109375" customWidth="1"/>
    <col min="4" max="4" width="36.5703125" customWidth="1"/>
    <col min="5" max="5" width="16.140625" customWidth="1"/>
    <col min="6" max="6" width="9.140625" customWidth="1"/>
    <col min="7" max="7" width="18" customWidth="1"/>
    <col min="8" max="8" width="6.140625" customWidth="1"/>
    <col min="9" max="9" width="7.140625" customWidth="1"/>
    <col min="10" max="10" width="13.85546875" customWidth="1"/>
    <col min="11" max="11" width="35.7109375" customWidth="1"/>
    <col min="12" max="12" width="7.140625" customWidth="1"/>
    <col min="13" max="13" width="13.85546875" customWidth="1"/>
    <col min="14" max="14" width="35.7109375" customWidth="1"/>
    <col min="15" max="15" width="7.140625" customWidth="1"/>
    <col min="16" max="16" width="13.85546875" customWidth="1"/>
    <col min="17" max="17" width="35.7109375" customWidth="1"/>
  </cols>
  <sheetData>
    <row r="1" spans="1:17" ht="15" customHeight="1" x14ac:dyDescent="0.25">
      <c r="A1" s="8" t="s">
        <v>62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626</v>
      </c>
      <c r="B3" s="72" t="s">
        <v>6</v>
      </c>
      <c r="C3" s="72"/>
      <c r="D3" s="72"/>
      <c r="E3" s="72"/>
      <c r="F3" s="72"/>
      <c r="G3" s="72"/>
      <c r="H3" s="72"/>
      <c r="I3" s="72"/>
      <c r="J3" s="72"/>
      <c r="K3" s="72"/>
      <c r="L3" s="72"/>
      <c r="M3" s="72"/>
      <c r="N3" s="72"/>
      <c r="O3" s="72"/>
      <c r="P3" s="72"/>
      <c r="Q3" s="72"/>
    </row>
    <row r="4" spans="1:17" ht="15" customHeight="1" x14ac:dyDescent="0.25">
      <c r="A4" s="14" t="s">
        <v>626</v>
      </c>
      <c r="B4" s="72" t="s">
        <v>6</v>
      </c>
      <c r="C4" s="72"/>
      <c r="D4" s="72"/>
      <c r="E4" s="72"/>
      <c r="F4" s="72"/>
      <c r="G4" s="72"/>
      <c r="H4" s="72"/>
      <c r="I4" s="72"/>
      <c r="J4" s="72"/>
      <c r="K4" s="72"/>
      <c r="L4" s="72"/>
      <c r="M4" s="72"/>
      <c r="N4" s="72"/>
      <c r="O4" s="72"/>
      <c r="P4" s="72"/>
      <c r="Q4" s="72"/>
    </row>
    <row r="5" spans="1:17" x14ac:dyDescent="0.25">
      <c r="A5" s="14"/>
      <c r="B5" s="77" t="s">
        <v>627</v>
      </c>
      <c r="C5" s="77"/>
      <c r="D5" s="77"/>
      <c r="E5" s="77"/>
      <c r="F5" s="77"/>
      <c r="G5" s="77"/>
      <c r="H5" s="77"/>
      <c r="I5" s="77"/>
      <c r="J5" s="77"/>
      <c r="K5" s="77"/>
      <c r="L5" s="77"/>
      <c r="M5" s="77"/>
      <c r="N5" s="77"/>
      <c r="O5" s="77"/>
      <c r="P5" s="77"/>
      <c r="Q5" s="77"/>
    </row>
    <row r="6" spans="1:17" x14ac:dyDescent="0.25">
      <c r="A6" s="14"/>
      <c r="B6" s="75"/>
      <c r="C6" s="75"/>
      <c r="D6" s="75"/>
      <c r="E6" s="75"/>
      <c r="F6" s="75"/>
      <c r="G6" s="75"/>
      <c r="H6" s="75"/>
      <c r="I6" s="75"/>
      <c r="J6" s="75"/>
      <c r="K6" s="75"/>
      <c r="L6" s="75"/>
      <c r="M6" s="75"/>
      <c r="N6" s="75"/>
      <c r="O6" s="75"/>
      <c r="P6" s="75"/>
      <c r="Q6" s="75"/>
    </row>
    <row r="7" spans="1:17" ht="38.25" customHeight="1" x14ac:dyDescent="0.25">
      <c r="A7" s="14"/>
      <c r="B7" s="75" t="s">
        <v>628</v>
      </c>
      <c r="C7" s="75"/>
      <c r="D7" s="75"/>
      <c r="E7" s="75"/>
      <c r="F7" s="75"/>
      <c r="G7" s="75"/>
      <c r="H7" s="75"/>
      <c r="I7" s="75"/>
      <c r="J7" s="75"/>
      <c r="K7" s="75"/>
      <c r="L7" s="75"/>
      <c r="M7" s="75"/>
      <c r="N7" s="75"/>
      <c r="O7" s="75"/>
      <c r="P7" s="75"/>
      <c r="Q7" s="75"/>
    </row>
    <row r="8" spans="1:17" x14ac:dyDescent="0.25">
      <c r="A8" s="14"/>
      <c r="B8" s="75"/>
      <c r="C8" s="75"/>
      <c r="D8" s="75"/>
      <c r="E8" s="75"/>
      <c r="F8" s="75"/>
      <c r="G8" s="75"/>
      <c r="H8" s="75"/>
      <c r="I8" s="75"/>
      <c r="J8" s="75"/>
      <c r="K8" s="75"/>
      <c r="L8" s="75"/>
      <c r="M8" s="75"/>
      <c r="N8" s="75"/>
      <c r="O8" s="75"/>
      <c r="P8" s="75"/>
      <c r="Q8" s="75"/>
    </row>
    <row r="9" spans="1:17" x14ac:dyDescent="0.25">
      <c r="A9" s="14"/>
      <c r="B9" s="77" t="s">
        <v>629</v>
      </c>
      <c r="C9" s="77"/>
      <c r="D9" s="77"/>
      <c r="E9" s="77"/>
      <c r="F9" s="77"/>
      <c r="G9" s="77"/>
      <c r="H9" s="77"/>
      <c r="I9" s="77"/>
      <c r="J9" s="77"/>
      <c r="K9" s="77"/>
      <c r="L9" s="77"/>
      <c r="M9" s="77"/>
      <c r="N9" s="77"/>
      <c r="O9" s="77"/>
      <c r="P9" s="77"/>
      <c r="Q9" s="77"/>
    </row>
    <row r="10" spans="1:17" x14ac:dyDescent="0.25">
      <c r="A10" s="14"/>
      <c r="B10" s="75"/>
      <c r="C10" s="75"/>
      <c r="D10" s="75"/>
      <c r="E10" s="75"/>
      <c r="F10" s="75"/>
      <c r="G10" s="75"/>
      <c r="H10" s="75"/>
      <c r="I10" s="75"/>
      <c r="J10" s="75"/>
      <c r="K10" s="75"/>
      <c r="L10" s="75"/>
      <c r="M10" s="75"/>
      <c r="N10" s="75"/>
      <c r="O10" s="75"/>
      <c r="P10" s="75"/>
      <c r="Q10" s="75"/>
    </row>
    <row r="11" spans="1:17" ht="25.5" customHeight="1" x14ac:dyDescent="0.25">
      <c r="A11" s="14"/>
      <c r="B11" s="75" t="s">
        <v>630</v>
      </c>
      <c r="C11" s="75"/>
      <c r="D11" s="75"/>
      <c r="E11" s="75"/>
      <c r="F11" s="75"/>
      <c r="G11" s="75"/>
      <c r="H11" s="75"/>
      <c r="I11" s="75"/>
      <c r="J11" s="75"/>
      <c r="K11" s="75"/>
      <c r="L11" s="75"/>
      <c r="M11" s="75"/>
      <c r="N11" s="75"/>
      <c r="O11" s="75"/>
      <c r="P11" s="75"/>
      <c r="Q11" s="75"/>
    </row>
    <row r="12" spans="1:17" x14ac:dyDescent="0.25">
      <c r="A12" s="14"/>
      <c r="B12" s="75"/>
      <c r="C12" s="75"/>
      <c r="D12" s="75"/>
      <c r="E12" s="75"/>
      <c r="F12" s="75"/>
      <c r="G12" s="75"/>
      <c r="H12" s="75"/>
      <c r="I12" s="75"/>
      <c r="J12" s="75"/>
      <c r="K12" s="75"/>
      <c r="L12" s="75"/>
      <c r="M12" s="75"/>
      <c r="N12" s="75"/>
      <c r="O12" s="75"/>
      <c r="P12" s="75"/>
      <c r="Q12" s="75"/>
    </row>
    <row r="13" spans="1:17" x14ac:dyDescent="0.25">
      <c r="A13" s="14"/>
      <c r="B13" s="75" t="s">
        <v>631</v>
      </c>
      <c r="C13" s="75"/>
      <c r="D13" s="75"/>
      <c r="E13" s="75"/>
      <c r="F13" s="75"/>
      <c r="G13" s="75"/>
      <c r="H13" s="75"/>
      <c r="I13" s="75"/>
      <c r="J13" s="75"/>
      <c r="K13" s="75"/>
      <c r="L13" s="75"/>
      <c r="M13" s="75"/>
      <c r="N13" s="75"/>
      <c r="O13" s="75"/>
      <c r="P13" s="75"/>
      <c r="Q13" s="75"/>
    </row>
    <row r="14" spans="1:17" x14ac:dyDescent="0.25">
      <c r="A14" s="14"/>
      <c r="B14" s="75"/>
      <c r="C14" s="75"/>
      <c r="D14" s="75"/>
      <c r="E14" s="75"/>
      <c r="F14" s="75"/>
      <c r="G14" s="75"/>
      <c r="H14" s="75"/>
      <c r="I14" s="75"/>
      <c r="J14" s="75"/>
      <c r="K14" s="75"/>
      <c r="L14" s="75"/>
      <c r="M14" s="75"/>
      <c r="N14" s="75"/>
      <c r="O14" s="75"/>
      <c r="P14" s="75"/>
      <c r="Q14" s="75"/>
    </row>
    <row r="15" spans="1:17" ht="15.75" thickBot="1" x14ac:dyDescent="0.3">
      <c r="A15" s="14"/>
      <c r="B15" s="15"/>
      <c r="C15" s="16"/>
      <c r="D15" s="16"/>
      <c r="E15" s="16"/>
      <c r="F15" s="47" t="s">
        <v>632</v>
      </c>
      <c r="G15" s="47"/>
      <c r="H15" s="47"/>
      <c r="I15" s="47"/>
      <c r="J15" s="47"/>
      <c r="K15" s="16"/>
      <c r="L15" s="47" t="s">
        <v>633</v>
      </c>
      <c r="M15" s="47"/>
      <c r="N15" s="47"/>
      <c r="O15" s="47"/>
      <c r="P15" s="47"/>
      <c r="Q15" s="16"/>
    </row>
    <row r="16" spans="1:17" x14ac:dyDescent="0.25">
      <c r="A16" s="14"/>
      <c r="B16" s="161" t="s">
        <v>634</v>
      </c>
      <c r="C16" s="45"/>
      <c r="D16" s="17" t="s">
        <v>636</v>
      </c>
      <c r="E16" s="45"/>
      <c r="F16" s="63" t="s">
        <v>638</v>
      </c>
      <c r="G16" s="63"/>
      <c r="H16" s="64"/>
      <c r="I16" s="63" t="s">
        <v>638</v>
      </c>
      <c r="J16" s="63"/>
      <c r="K16" s="45"/>
      <c r="L16" s="63" t="s">
        <v>638</v>
      </c>
      <c r="M16" s="63"/>
      <c r="N16" s="64"/>
      <c r="O16" s="63" t="s">
        <v>638</v>
      </c>
      <c r="P16" s="63"/>
      <c r="Q16" s="45"/>
    </row>
    <row r="17" spans="1:17" x14ac:dyDescent="0.25">
      <c r="A17" s="14"/>
      <c r="B17" s="161" t="s">
        <v>635</v>
      </c>
      <c r="C17" s="45"/>
      <c r="D17" s="17" t="s">
        <v>637</v>
      </c>
      <c r="E17" s="45"/>
      <c r="F17" s="46" t="s">
        <v>404</v>
      </c>
      <c r="G17" s="46"/>
      <c r="H17" s="45"/>
      <c r="I17" s="46" t="s">
        <v>404</v>
      </c>
      <c r="J17" s="46"/>
      <c r="K17" s="45"/>
      <c r="L17" s="46" t="s">
        <v>404</v>
      </c>
      <c r="M17" s="46"/>
      <c r="N17" s="65"/>
      <c r="O17" s="46" t="s">
        <v>404</v>
      </c>
      <c r="P17" s="46"/>
      <c r="Q17" s="45"/>
    </row>
    <row r="18" spans="1:17" ht="15.75" thickBot="1" x14ac:dyDescent="0.3">
      <c r="A18" s="14"/>
      <c r="B18" s="67"/>
      <c r="C18" s="45"/>
      <c r="D18" s="67"/>
      <c r="E18" s="45"/>
      <c r="F18" s="47">
        <v>2013</v>
      </c>
      <c r="G18" s="47"/>
      <c r="H18" s="45"/>
      <c r="I18" s="47">
        <v>2012</v>
      </c>
      <c r="J18" s="47"/>
      <c r="K18" s="45"/>
      <c r="L18" s="47">
        <v>2013</v>
      </c>
      <c r="M18" s="47"/>
      <c r="N18" s="65"/>
      <c r="O18" s="47">
        <v>2012</v>
      </c>
      <c r="P18" s="47"/>
      <c r="Q18" s="45"/>
    </row>
    <row r="19" spans="1:17" x14ac:dyDescent="0.25">
      <c r="A19" s="14"/>
      <c r="B19" s="15"/>
      <c r="C19" s="16"/>
      <c r="D19" s="16"/>
      <c r="E19" s="16"/>
      <c r="F19" s="46" t="s">
        <v>329</v>
      </c>
      <c r="G19" s="46"/>
      <c r="H19" s="46"/>
      <c r="I19" s="46"/>
      <c r="J19" s="46"/>
      <c r="K19" s="46"/>
      <c r="L19" s="46"/>
      <c r="M19" s="46"/>
      <c r="N19" s="46"/>
      <c r="O19" s="46"/>
      <c r="P19" s="46"/>
      <c r="Q19" s="16"/>
    </row>
    <row r="20" spans="1:17" x14ac:dyDescent="0.25">
      <c r="A20" s="14"/>
      <c r="B20" s="30" t="s">
        <v>639</v>
      </c>
      <c r="C20" s="20"/>
      <c r="D20" s="28" t="s">
        <v>640</v>
      </c>
      <c r="E20" s="20"/>
      <c r="F20" s="28" t="s">
        <v>332</v>
      </c>
      <c r="G20" s="34">
        <v>425</v>
      </c>
      <c r="H20" s="20"/>
      <c r="I20" s="28" t="s">
        <v>332</v>
      </c>
      <c r="J20" s="34">
        <v>303</v>
      </c>
      <c r="K20" s="20"/>
      <c r="L20" s="28" t="s">
        <v>332</v>
      </c>
      <c r="M20" s="34">
        <v>146</v>
      </c>
      <c r="N20" s="20"/>
      <c r="O20" s="28" t="s">
        <v>332</v>
      </c>
      <c r="P20" s="34">
        <v>551</v>
      </c>
      <c r="Q20" s="20"/>
    </row>
    <row r="21" spans="1:17" x14ac:dyDescent="0.25">
      <c r="A21" s="14"/>
      <c r="B21" s="15"/>
      <c r="C21" s="15"/>
      <c r="D21" s="15"/>
      <c r="E21" s="15"/>
      <c r="F21" s="15"/>
      <c r="G21" s="15"/>
      <c r="H21" s="15"/>
      <c r="I21" s="15"/>
      <c r="J21" s="15"/>
      <c r="K21" s="15"/>
      <c r="L21" s="15"/>
      <c r="M21" s="15"/>
      <c r="N21" s="15"/>
      <c r="O21" s="15"/>
      <c r="P21" s="15"/>
      <c r="Q21" s="15"/>
    </row>
    <row r="22" spans="1:17" x14ac:dyDescent="0.25">
      <c r="A22" s="14"/>
      <c r="B22" s="76"/>
      <c r="C22" s="76"/>
      <c r="D22" s="76"/>
      <c r="E22" s="76"/>
      <c r="F22" s="76"/>
      <c r="G22" s="76"/>
      <c r="H22" s="76"/>
      <c r="I22" s="76"/>
      <c r="J22" s="76"/>
      <c r="K22" s="76"/>
      <c r="L22" s="76"/>
      <c r="M22" s="76"/>
      <c r="N22" s="76"/>
      <c r="O22" s="76"/>
      <c r="P22" s="76"/>
      <c r="Q22" s="76"/>
    </row>
    <row r="23" spans="1:17" x14ac:dyDescent="0.25">
      <c r="A23" s="14"/>
      <c r="B23" s="75" t="s">
        <v>641</v>
      </c>
      <c r="C23" s="75"/>
      <c r="D23" s="75"/>
      <c r="E23" s="75"/>
      <c r="F23" s="75"/>
      <c r="G23" s="75"/>
      <c r="H23" s="75"/>
      <c r="I23" s="75"/>
      <c r="J23" s="75"/>
      <c r="K23" s="75"/>
      <c r="L23" s="75"/>
      <c r="M23" s="75"/>
      <c r="N23" s="75"/>
      <c r="O23" s="75"/>
      <c r="P23" s="75"/>
      <c r="Q23" s="75"/>
    </row>
    <row r="24" spans="1:17" x14ac:dyDescent="0.25">
      <c r="A24" s="14"/>
      <c r="B24" s="75"/>
      <c r="C24" s="75"/>
      <c r="D24" s="75"/>
      <c r="E24" s="75"/>
      <c r="F24" s="75"/>
      <c r="G24" s="75"/>
      <c r="H24" s="75"/>
      <c r="I24" s="75"/>
      <c r="J24" s="75"/>
      <c r="K24" s="75"/>
      <c r="L24" s="75"/>
      <c r="M24" s="75"/>
      <c r="N24" s="75"/>
      <c r="O24" s="75"/>
      <c r="P24" s="75"/>
      <c r="Q24" s="75"/>
    </row>
    <row r="25" spans="1:17" x14ac:dyDescent="0.25">
      <c r="A25" s="14"/>
      <c r="B25" s="161" t="s">
        <v>642</v>
      </c>
      <c r="C25" s="45"/>
      <c r="D25" s="46" t="s">
        <v>644</v>
      </c>
      <c r="E25" s="46"/>
      <c r="F25" s="45"/>
    </row>
    <row r="26" spans="1:17" x14ac:dyDescent="0.25">
      <c r="A26" s="14"/>
      <c r="B26" s="161" t="s">
        <v>643</v>
      </c>
      <c r="C26" s="45"/>
      <c r="D26" s="46" t="s">
        <v>645</v>
      </c>
      <c r="E26" s="46"/>
      <c r="F26" s="45"/>
    </row>
    <row r="27" spans="1:17" ht="15.75" thickBot="1" x14ac:dyDescent="0.3">
      <c r="A27" s="14"/>
      <c r="B27" s="67"/>
      <c r="C27" s="45"/>
      <c r="D27" s="47" t="s">
        <v>646</v>
      </c>
      <c r="E27" s="47"/>
      <c r="F27" s="45"/>
    </row>
    <row r="28" spans="1:17" x14ac:dyDescent="0.25">
      <c r="A28" s="14"/>
      <c r="B28" s="29"/>
      <c r="C28" s="15"/>
      <c r="D28" s="123"/>
      <c r="E28" s="123"/>
      <c r="F28" s="15"/>
    </row>
    <row r="29" spans="1:17" x14ac:dyDescent="0.25">
      <c r="A29" s="14"/>
      <c r="B29" s="58" t="s">
        <v>513</v>
      </c>
      <c r="C29" s="20"/>
      <c r="D29" s="48"/>
      <c r="E29" s="48"/>
      <c r="F29" s="20"/>
    </row>
    <row r="30" spans="1:17" x14ac:dyDescent="0.25">
      <c r="A30" s="14"/>
      <c r="B30" s="22" t="s">
        <v>639</v>
      </c>
      <c r="C30" s="15"/>
      <c r="D30" s="13" t="s">
        <v>332</v>
      </c>
      <c r="E30" s="37" t="s">
        <v>647</v>
      </c>
      <c r="F30" s="13" t="s">
        <v>335</v>
      </c>
    </row>
    <row r="31" spans="1:17" x14ac:dyDescent="0.25">
      <c r="A31" s="14"/>
      <c r="B31" s="60"/>
      <c r="C31" s="20"/>
      <c r="D31" s="48"/>
      <c r="E31" s="48"/>
      <c r="F31" s="20"/>
    </row>
    <row r="32" spans="1:17" x14ac:dyDescent="0.25">
      <c r="A32" s="14"/>
      <c r="B32" s="61" t="s">
        <v>529</v>
      </c>
      <c r="C32" s="15"/>
      <c r="D32" s="49"/>
      <c r="E32" s="49"/>
      <c r="F32" s="15"/>
    </row>
    <row r="33" spans="1:17" x14ac:dyDescent="0.25">
      <c r="A33" s="14"/>
      <c r="B33" s="30" t="s">
        <v>639</v>
      </c>
      <c r="C33" s="20"/>
      <c r="D33" s="54">
        <v>434</v>
      </c>
      <c r="E33" s="54"/>
      <c r="F33" s="20"/>
    </row>
    <row r="34" spans="1:17" x14ac:dyDescent="0.25">
      <c r="A34" s="14"/>
      <c r="B34" s="15"/>
      <c r="C34" s="15"/>
      <c r="D34" s="15"/>
      <c r="E34" s="15"/>
      <c r="F34" s="15"/>
    </row>
    <row r="35" spans="1:17" x14ac:dyDescent="0.25">
      <c r="A35" s="14"/>
      <c r="B35" s="75"/>
      <c r="C35" s="75"/>
      <c r="D35" s="75"/>
      <c r="E35" s="75"/>
      <c r="F35" s="75"/>
      <c r="G35" s="75"/>
      <c r="H35" s="75"/>
      <c r="I35" s="75"/>
      <c r="J35" s="75"/>
      <c r="K35" s="75"/>
      <c r="L35" s="75"/>
      <c r="M35" s="75"/>
      <c r="N35" s="75"/>
      <c r="O35" s="75"/>
      <c r="P35" s="75"/>
      <c r="Q35" s="75"/>
    </row>
    <row r="36" spans="1:17" x14ac:dyDescent="0.25">
      <c r="A36" s="14"/>
      <c r="B36" s="75" t="s">
        <v>648</v>
      </c>
      <c r="C36" s="75"/>
      <c r="D36" s="75"/>
      <c r="E36" s="75"/>
      <c r="F36" s="75"/>
      <c r="G36" s="75"/>
      <c r="H36" s="75"/>
      <c r="I36" s="75"/>
      <c r="J36" s="75"/>
      <c r="K36" s="75"/>
      <c r="L36" s="75"/>
      <c r="M36" s="75"/>
      <c r="N36" s="75"/>
      <c r="O36" s="75"/>
      <c r="P36" s="75"/>
      <c r="Q36" s="75"/>
    </row>
    <row r="37" spans="1:17" x14ac:dyDescent="0.25">
      <c r="A37" s="14"/>
      <c r="B37" s="75"/>
      <c r="C37" s="75"/>
      <c r="D37" s="75"/>
      <c r="E37" s="75"/>
      <c r="F37" s="75"/>
      <c r="G37" s="75"/>
      <c r="H37" s="75"/>
      <c r="I37" s="75"/>
      <c r="J37" s="75"/>
      <c r="K37" s="75"/>
      <c r="L37" s="75"/>
      <c r="M37" s="75"/>
      <c r="N37" s="75"/>
      <c r="O37" s="75"/>
      <c r="P37" s="75"/>
      <c r="Q37" s="75"/>
    </row>
    <row r="38" spans="1:17" x14ac:dyDescent="0.25">
      <c r="A38" s="14"/>
      <c r="B38" s="161" t="s">
        <v>649</v>
      </c>
      <c r="C38" s="45"/>
      <c r="D38" s="17" t="s">
        <v>650</v>
      </c>
      <c r="E38" s="45"/>
      <c r="F38" s="46" t="s">
        <v>652</v>
      </c>
      <c r="G38" s="46"/>
      <c r="H38" s="45"/>
    </row>
    <row r="39" spans="1:17" ht="15.75" thickBot="1" x14ac:dyDescent="0.3">
      <c r="A39" s="14"/>
      <c r="B39" s="68" t="s">
        <v>643</v>
      </c>
      <c r="C39" s="45"/>
      <c r="D39" s="18" t="s">
        <v>651</v>
      </c>
      <c r="E39" s="45"/>
      <c r="F39" s="47" t="s">
        <v>651</v>
      </c>
      <c r="G39" s="47"/>
      <c r="H39" s="45"/>
    </row>
    <row r="40" spans="1:17" x14ac:dyDescent="0.25">
      <c r="A40" s="14"/>
      <c r="B40" s="15"/>
      <c r="C40" s="16"/>
      <c r="D40" s="46" t="s">
        <v>329</v>
      </c>
      <c r="E40" s="46"/>
      <c r="F40" s="46"/>
      <c r="G40" s="46"/>
      <c r="H40" s="16"/>
    </row>
    <row r="41" spans="1:17" x14ac:dyDescent="0.25">
      <c r="A41" s="14"/>
      <c r="B41" s="58" t="s">
        <v>513</v>
      </c>
      <c r="C41" s="20"/>
      <c r="D41" s="20"/>
      <c r="E41" s="20"/>
      <c r="F41" s="48"/>
      <c r="G41" s="48"/>
      <c r="H41" s="20"/>
    </row>
    <row r="42" spans="1:17" x14ac:dyDescent="0.25">
      <c r="A42" s="14"/>
      <c r="B42" s="22" t="s">
        <v>639</v>
      </c>
      <c r="C42" s="15"/>
      <c r="D42" s="13" t="s">
        <v>653</v>
      </c>
      <c r="E42" s="15"/>
      <c r="F42" s="13" t="s">
        <v>332</v>
      </c>
      <c r="G42" s="37">
        <v>336</v>
      </c>
      <c r="H42" s="15"/>
    </row>
    <row r="43" spans="1:17" x14ac:dyDescent="0.25">
      <c r="A43" s="14"/>
      <c r="B43" s="60"/>
      <c r="C43" s="20"/>
      <c r="D43" s="20"/>
      <c r="E43" s="20"/>
      <c r="F43" s="48"/>
      <c r="G43" s="48"/>
      <c r="H43" s="20"/>
    </row>
    <row r="44" spans="1:17" x14ac:dyDescent="0.25">
      <c r="A44" s="14"/>
      <c r="B44" s="61" t="s">
        <v>529</v>
      </c>
      <c r="C44" s="15"/>
      <c r="D44" s="15"/>
      <c r="E44" s="15"/>
      <c r="F44" s="49"/>
      <c r="G44" s="49"/>
      <c r="H44" s="15"/>
    </row>
    <row r="45" spans="1:17" x14ac:dyDescent="0.25">
      <c r="A45" s="14"/>
      <c r="B45" s="30" t="s">
        <v>639</v>
      </c>
      <c r="C45" s="20"/>
      <c r="D45" s="28" t="s">
        <v>653</v>
      </c>
      <c r="E45" s="20"/>
      <c r="F45" s="54" t="s">
        <v>654</v>
      </c>
      <c r="G45" s="54"/>
      <c r="H45" s="28" t="s">
        <v>335</v>
      </c>
    </row>
    <row r="46" spans="1:17" x14ac:dyDescent="0.25">
      <c r="A46" s="14"/>
      <c r="B46" s="15"/>
      <c r="C46" s="15"/>
    </row>
  </sheetData>
  <mergeCells count="63">
    <mergeCell ref="B13:Q13"/>
    <mergeCell ref="B14:Q14"/>
    <mergeCell ref="B22:Q22"/>
    <mergeCell ref="B23:Q23"/>
    <mergeCell ref="B24:Q24"/>
    <mergeCell ref="B35:Q35"/>
    <mergeCell ref="B7:Q7"/>
    <mergeCell ref="B8:Q8"/>
    <mergeCell ref="B9:Q9"/>
    <mergeCell ref="B10:Q10"/>
    <mergeCell ref="B11:Q11"/>
    <mergeCell ref="B12:Q12"/>
    <mergeCell ref="F44:G44"/>
    <mergeCell ref="F45:G45"/>
    <mergeCell ref="A1:A2"/>
    <mergeCell ref="B1:Q1"/>
    <mergeCell ref="B2:Q2"/>
    <mergeCell ref="B3:Q3"/>
    <mergeCell ref="A4:A46"/>
    <mergeCell ref="B4:Q4"/>
    <mergeCell ref="B5:Q5"/>
    <mergeCell ref="B6:Q6"/>
    <mergeCell ref="F38:G38"/>
    <mergeCell ref="F39:G39"/>
    <mergeCell ref="H38:H39"/>
    <mergeCell ref="D40:G40"/>
    <mergeCell ref="F41:G41"/>
    <mergeCell ref="F43:G43"/>
    <mergeCell ref="D28:E28"/>
    <mergeCell ref="D29:E29"/>
    <mergeCell ref="D31:E31"/>
    <mergeCell ref="D32:E32"/>
    <mergeCell ref="D33:E33"/>
    <mergeCell ref="C38:C39"/>
    <mergeCell ref="E38:E39"/>
    <mergeCell ref="B36:Q36"/>
    <mergeCell ref="B37:Q37"/>
    <mergeCell ref="O16:P16"/>
    <mergeCell ref="O17:P17"/>
    <mergeCell ref="O18:P18"/>
    <mergeCell ref="Q16:Q18"/>
    <mergeCell ref="F19:P19"/>
    <mergeCell ref="C25:C27"/>
    <mergeCell ref="D25:E25"/>
    <mergeCell ref="D26:E26"/>
    <mergeCell ref="D27:E27"/>
    <mergeCell ref="F25:F27"/>
    <mergeCell ref="I18:J18"/>
    <mergeCell ref="K16:K18"/>
    <mergeCell ref="L16:M16"/>
    <mergeCell ref="L17:M17"/>
    <mergeCell ref="L18:M18"/>
    <mergeCell ref="N16:N18"/>
    <mergeCell ref="F15:J15"/>
    <mergeCell ref="L15:P15"/>
    <mergeCell ref="C16:C18"/>
    <mergeCell ref="E16:E18"/>
    <mergeCell ref="F16:G16"/>
    <mergeCell ref="F17:G17"/>
    <mergeCell ref="F18:G18"/>
    <mergeCell ref="H16:H18"/>
    <mergeCell ref="I16:J16"/>
    <mergeCell ref="I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0" bestFit="1" customWidth="1"/>
    <col min="2" max="2" width="36.5703125" customWidth="1"/>
    <col min="3" max="3" width="19.140625" customWidth="1"/>
    <col min="4" max="4" width="3.7109375" customWidth="1"/>
    <col min="5" max="5" width="13.5703125" customWidth="1"/>
    <col min="6" max="6" width="19.140625" customWidth="1"/>
  </cols>
  <sheetData>
    <row r="1" spans="1:6" ht="15" customHeight="1" x14ac:dyDescent="0.25">
      <c r="A1" s="8" t="s">
        <v>655</v>
      </c>
      <c r="B1" s="8" t="s">
        <v>1</v>
      </c>
      <c r="C1" s="8"/>
      <c r="D1" s="8"/>
      <c r="E1" s="8"/>
      <c r="F1" s="8"/>
    </row>
    <row r="2" spans="1:6" ht="15" customHeight="1" x14ac:dyDescent="0.25">
      <c r="A2" s="8"/>
      <c r="B2" s="8" t="s">
        <v>2</v>
      </c>
      <c r="C2" s="8"/>
      <c r="D2" s="8"/>
      <c r="E2" s="8"/>
      <c r="F2" s="8"/>
    </row>
    <row r="3" spans="1:6" ht="15" customHeight="1" x14ac:dyDescent="0.25">
      <c r="A3" s="3" t="s">
        <v>656</v>
      </c>
      <c r="B3" s="72" t="s">
        <v>6</v>
      </c>
      <c r="C3" s="72"/>
      <c r="D3" s="72"/>
      <c r="E3" s="72"/>
      <c r="F3" s="72"/>
    </row>
    <row r="4" spans="1:6" ht="15" customHeight="1" x14ac:dyDescent="0.25">
      <c r="A4" s="14" t="s">
        <v>655</v>
      </c>
      <c r="B4" s="72" t="s">
        <v>6</v>
      </c>
      <c r="C4" s="72"/>
      <c r="D4" s="72"/>
      <c r="E4" s="72"/>
      <c r="F4" s="72"/>
    </row>
    <row r="5" spans="1:6" x14ac:dyDescent="0.25">
      <c r="A5" s="14"/>
      <c r="B5" s="77" t="s">
        <v>657</v>
      </c>
      <c r="C5" s="77"/>
      <c r="D5" s="77"/>
      <c r="E5" s="77"/>
      <c r="F5" s="77"/>
    </row>
    <row r="6" spans="1:6" x14ac:dyDescent="0.25">
      <c r="A6" s="14"/>
      <c r="B6" s="75"/>
      <c r="C6" s="75"/>
      <c r="D6" s="75"/>
      <c r="E6" s="75"/>
      <c r="F6" s="75"/>
    </row>
    <row r="7" spans="1:6" x14ac:dyDescent="0.25">
      <c r="A7" s="14"/>
      <c r="B7" s="75" t="s">
        <v>658</v>
      </c>
      <c r="C7" s="75"/>
      <c r="D7" s="75"/>
      <c r="E7" s="75"/>
      <c r="F7" s="75"/>
    </row>
    <row r="8" spans="1:6" x14ac:dyDescent="0.25">
      <c r="A8" s="14"/>
      <c r="B8" s="75"/>
      <c r="C8" s="75"/>
      <c r="D8" s="75"/>
      <c r="E8" s="75"/>
      <c r="F8" s="75"/>
    </row>
    <row r="9" spans="1:6" ht="25.5" customHeight="1" x14ac:dyDescent="0.25">
      <c r="A9" s="14"/>
      <c r="B9" s="75" t="s">
        <v>659</v>
      </c>
      <c r="C9" s="75"/>
      <c r="D9" s="75"/>
      <c r="E9" s="75"/>
      <c r="F9" s="75"/>
    </row>
    <row r="10" spans="1:6" x14ac:dyDescent="0.25">
      <c r="A10" s="14"/>
      <c r="B10" s="75"/>
      <c r="C10" s="75"/>
      <c r="D10" s="75"/>
      <c r="E10" s="75"/>
      <c r="F10" s="75"/>
    </row>
    <row r="11" spans="1:6" x14ac:dyDescent="0.25">
      <c r="A11" s="14"/>
      <c r="B11" s="75" t="s">
        <v>660</v>
      </c>
      <c r="C11" s="75"/>
      <c r="D11" s="75"/>
      <c r="E11" s="75"/>
      <c r="F11" s="75"/>
    </row>
    <row r="12" spans="1:6" x14ac:dyDescent="0.25">
      <c r="A12" s="14"/>
      <c r="B12" s="75"/>
      <c r="C12" s="75"/>
      <c r="D12" s="75"/>
      <c r="E12" s="75"/>
      <c r="F12" s="75"/>
    </row>
    <row r="13" spans="1:6" x14ac:dyDescent="0.25">
      <c r="A13" s="14"/>
      <c r="B13" s="30" t="s">
        <v>661</v>
      </c>
      <c r="C13" s="20"/>
      <c r="D13" s="28" t="s">
        <v>332</v>
      </c>
      <c r="E13" s="33">
        <v>399818</v>
      </c>
      <c r="F13" s="20"/>
    </row>
    <row r="14" spans="1:6" x14ac:dyDescent="0.25">
      <c r="A14" s="14"/>
      <c r="B14" s="22" t="s">
        <v>662</v>
      </c>
      <c r="C14" s="15"/>
      <c r="D14" s="51">
        <v>268780</v>
      </c>
      <c r="E14" s="51"/>
      <c r="F14" s="15"/>
    </row>
    <row r="15" spans="1:6" x14ac:dyDescent="0.25">
      <c r="A15" s="14"/>
      <c r="B15" s="30" t="s">
        <v>663</v>
      </c>
      <c r="C15" s="20"/>
      <c r="D15" s="53">
        <v>113260</v>
      </c>
      <c r="E15" s="53"/>
      <c r="F15" s="20"/>
    </row>
    <row r="16" spans="1:6" x14ac:dyDescent="0.25">
      <c r="A16" s="14"/>
      <c r="B16" s="22">
        <v>2015</v>
      </c>
      <c r="C16" s="15"/>
      <c r="D16" s="51">
        <v>34795</v>
      </c>
      <c r="E16" s="51"/>
      <c r="F16" s="15"/>
    </row>
    <row r="17" spans="1:6" x14ac:dyDescent="0.25">
      <c r="A17" s="14"/>
      <c r="B17" s="30">
        <v>2016</v>
      </c>
      <c r="C17" s="20"/>
      <c r="D17" s="53">
        <v>12323</v>
      </c>
      <c r="E17" s="53"/>
      <c r="F17" s="20"/>
    </row>
    <row r="18" spans="1:6" x14ac:dyDescent="0.25">
      <c r="A18" s="14"/>
      <c r="B18" s="22">
        <v>2017</v>
      </c>
      <c r="C18" s="15"/>
      <c r="D18" s="51">
        <v>7405</v>
      </c>
      <c r="E18" s="51"/>
      <c r="F18" s="15"/>
    </row>
    <row r="19" spans="1:6" x14ac:dyDescent="0.25">
      <c r="A19" s="14"/>
      <c r="B19" s="30">
        <v>2018</v>
      </c>
      <c r="C19" s="20"/>
      <c r="D19" s="53">
        <v>4403</v>
      </c>
      <c r="E19" s="53"/>
      <c r="F19" s="20"/>
    </row>
    <row r="20" spans="1:6" ht="15.75" thickBot="1" x14ac:dyDescent="0.3">
      <c r="A20" s="14"/>
      <c r="B20" s="22" t="s">
        <v>615</v>
      </c>
      <c r="C20" s="15"/>
      <c r="D20" s="70">
        <v>2110</v>
      </c>
      <c r="E20" s="70"/>
      <c r="F20" s="15"/>
    </row>
    <row r="21" spans="1:6" ht="15.75" thickBot="1" x14ac:dyDescent="0.3">
      <c r="A21" s="14"/>
      <c r="B21" s="24" t="s">
        <v>150</v>
      </c>
      <c r="C21" s="20"/>
      <c r="D21" s="25" t="s">
        <v>332</v>
      </c>
      <c r="E21" s="39">
        <v>842894</v>
      </c>
      <c r="F21" s="20"/>
    </row>
    <row r="22" spans="1:6" ht="15.75" thickTop="1" x14ac:dyDescent="0.25">
      <c r="A22" s="14"/>
      <c r="B22" s="76"/>
      <c r="C22" s="76"/>
      <c r="D22" s="76"/>
      <c r="E22" s="76"/>
      <c r="F22" s="76"/>
    </row>
    <row r="23" spans="1:6" ht="25.5" customHeight="1" x14ac:dyDescent="0.25">
      <c r="A23" s="14"/>
      <c r="B23" s="75" t="s">
        <v>664</v>
      </c>
      <c r="C23" s="75"/>
      <c r="D23" s="75"/>
      <c r="E23" s="75"/>
      <c r="F23" s="75"/>
    </row>
  </sheetData>
  <mergeCells count="23">
    <mergeCell ref="B23:F23"/>
    <mergeCell ref="B8:F8"/>
    <mergeCell ref="B9:F9"/>
    <mergeCell ref="B10:F10"/>
    <mergeCell ref="B11:F11"/>
    <mergeCell ref="B12:F12"/>
    <mergeCell ref="B22:F22"/>
    <mergeCell ref="D20:E20"/>
    <mergeCell ref="A1:A2"/>
    <mergeCell ref="B1:F1"/>
    <mergeCell ref="B2:F2"/>
    <mergeCell ref="B3:F3"/>
    <mergeCell ref="A4:A23"/>
    <mergeCell ref="B4:F4"/>
    <mergeCell ref="B5:F5"/>
    <mergeCell ref="B6:F6"/>
    <mergeCell ref="B7:F7"/>
    <mergeCell ref="D14:E14"/>
    <mergeCell ref="D15:E15"/>
    <mergeCell ref="D16:E16"/>
    <mergeCell ref="D17:E17"/>
    <mergeCell ref="D18:E18"/>
    <mergeCell ref="D19: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5092</v>
      </c>
      <c r="C4" s="6">
        <v>56473</v>
      </c>
    </row>
    <row r="5" spans="1:3" ht="30" x14ac:dyDescent="0.25">
      <c r="A5" s="2" t="s">
        <v>36</v>
      </c>
      <c r="B5" s="7">
        <v>4256</v>
      </c>
      <c r="C5" s="7">
        <v>120902</v>
      </c>
    </row>
    <row r="6" spans="1:3" x14ac:dyDescent="0.25">
      <c r="A6" s="3" t="s">
        <v>37</v>
      </c>
      <c r="B6" s="4" t="s">
        <v>6</v>
      </c>
      <c r="C6" s="4" t="s">
        <v>6</v>
      </c>
    </row>
    <row r="7" spans="1:3" x14ac:dyDescent="0.25">
      <c r="A7" s="2" t="s">
        <v>38</v>
      </c>
      <c r="B7" s="7">
        <v>1407999</v>
      </c>
      <c r="C7" s="7">
        <v>1536745</v>
      </c>
    </row>
    <row r="8" spans="1:3" ht="45" x14ac:dyDescent="0.25">
      <c r="A8" s="2" t="s">
        <v>39</v>
      </c>
      <c r="B8" s="7">
        <v>252047</v>
      </c>
      <c r="C8" s="7">
        <v>161848</v>
      </c>
    </row>
    <row r="9" spans="1:3" x14ac:dyDescent="0.25">
      <c r="A9" s="2" t="s">
        <v>40</v>
      </c>
      <c r="B9" s="7">
        <v>1660046</v>
      </c>
      <c r="C9" s="7">
        <v>1698593</v>
      </c>
    </row>
    <row r="10" spans="1:3" x14ac:dyDescent="0.25">
      <c r="A10" s="2" t="s">
        <v>41</v>
      </c>
      <c r="B10" s="7">
        <v>12370</v>
      </c>
      <c r="C10" s="7">
        <v>38283</v>
      </c>
    </row>
    <row r="11" spans="1:3" x14ac:dyDescent="0.25">
      <c r="A11" s="2" t="s">
        <v>42</v>
      </c>
      <c r="B11" s="7">
        <v>2630601</v>
      </c>
      <c r="C11" s="7">
        <v>2203944</v>
      </c>
    </row>
    <row r="12" spans="1:3" x14ac:dyDescent="0.25">
      <c r="A12" s="2" t="s">
        <v>43</v>
      </c>
      <c r="B12" s="7">
        <v>-83820</v>
      </c>
      <c r="C12" s="7">
        <v>-96413</v>
      </c>
    </row>
    <row r="13" spans="1:3" x14ac:dyDescent="0.25">
      <c r="A13" s="2" t="s">
        <v>44</v>
      </c>
      <c r="B13" s="7">
        <v>2546781</v>
      </c>
      <c r="C13" s="7">
        <v>2107531</v>
      </c>
    </row>
    <row r="14" spans="1:3" x14ac:dyDescent="0.25">
      <c r="A14" s="2" t="s">
        <v>45</v>
      </c>
      <c r="B14" s="7">
        <v>49039</v>
      </c>
      <c r="C14" s="7">
        <v>48759</v>
      </c>
    </row>
    <row r="15" spans="1:3" x14ac:dyDescent="0.25">
      <c r="A15" s="2" t="s">
        <v>46</v>
      </c>
      <c r="B15" s="7">
        <v>14072</v>
      </c>
      <c r="C15" s="7">
        <v>13896</v>
      </c>
    </row>
    <row r="16" spans="1:3" ht="30" x14ac:dyDescent="0.25">
      <c r="A16" s="2" t="s">
        <v>47</v>
      </c>
      <c r="B16" s="7">
        <v>9127</v>
      </c>
      <c r="C16" s="7">
        <v>10975</v>
      </c>
    </row>
    <row r="17" spans="1:3" x14ac:dyDescent="0.25">
      <c r="A17" s="2" t="s">
        <v>48</v>
      </c>
      <c r="B17" s="7">
        <v>5163</v>
      </c>
      <c r="C17" s="7">
        <v>10686</v>
      </c>
    </row>
    <row r="18" spans="1:3" x14ac:dyDescent="0.25">
      <c r="A18" s="2" t="s">
        <v>49</v>
      </c>
      <c r="B18" s="7">
        <v>32783</v>
      </c>
      <c r="C18" s="7">
        <v>37499</v>
      </c>
    </row>
    <row r="19" spans="1:3" x14ac:dyDescent="0.25">
      <c r="A19" s="2" t="s">
        <v>50</v>
      </c>
      <c r="B19" s="7">
        <v>149604</v>
      </c>
      <c r="C19" s="7">
        <v>147411</v>
      </c>
    </row>
    <row r="20" spans="1:3" x14ac:dyDescent="0.25">
      <c r="A20" s="2" t="s">
        <v>51</v>
      </c>
      <c r="B20" s="7">
        <v>46193</v>
      </c>
      <c r="C20" s="7">
        <v>47928</v>
      </c>
    </row>
    <row r="21" spans="1:3" x14ac:dyDescent="0.25">
      <c r="A21" s="2" t="s">
        <v>52</v>
      </c>
      <c r="B21" s="7">
        <v>166672</v>
      </c>
      <c r="C21" s="7">
        <v>31432</v>
      </c>
    </row>
    <row r="22" spans="1:3" x14ac:dyDescent="0.25">
      <c r="A22" s="2" t="s">
        <v>53</v>
      </c>
      <c r="B22" s="7">
        <v>4741198</v>
      </c>
      <c r="C22" s="7">
        <v>4370368</v>
      </c>
    </row>
    <row r="23" spans="1:3" x14ac:dyDescent="0.25">
      <c r="A23" s="3" t="s">
        <v>54</v>
      </c>
      <c r="B23" s="4" t="s">
        <v>6</v>
      </c>
      <c r="C23" s="4" t="s">
        <v>6</v>
      </c>
    </row>
    <row r="24" spans="1:3" x14ac:dyDescent="0.25">
      <c r="A24" s="2" t="s">
        <v>55</v>
      </c>
      <c r="B24" s="7">
        <v>891017</v>
      </c>
      <c r="C24" s="7">
        <v>843292</v>
      </c>
    </row>
    <row r="25" spans="1:3" x14ac:dyDescent="0.25">
      <c r="A25" s="2" t="s">
        <v>56</v>
      </c>
      <c r="B25" s="7">
        <v>728619</v>
      </c>
      <c r="C25" s="7">
        <v>672838</v>
      </c>
    </row>
    <row r="26" spans="1:3" x14ac:dyDescent="0.25">
      <c r="A26" s="2" t="s">
        <v>57</v>
      </c>
      <c r="B26" s="7">
        <v>1207016</v>
      </c>
      <c r="C26" s="7">
        <v>1186011</v>
      </c>
    </row>
    <row r="27" spans="1:3" x14ac:dyDescent="0.25">
      <c r="A27" s="2" t="s">
        <v>58</v>
      </c>
      <c r="B27" s="7">
        <v>1109521</v>
      </c>
      <c r="C27" s="7">
        <v>978631</v>
      </c>
    </row>
    <row r="28" spans="1:3" x14ac:dyDescent="0.25">
      <c r="A28" s="2" t="s">
        <v>59</v>
      </c>
      <c r="B28" s="7">
        <v>3936173</v>
      </c>
      <c r="C28" s="7">
        <v>3680772</v>
      </c>
    </row>
    <row r="29" spans="1:3" x14ac:dyDescent="0.25">
      <c r="A29" s="2" t="s">
        <v>60</v>
      </c>
      <c r="B29" s="7">
        <v>8015</v>
      </c>
      <c r="C29" s="4">
        <v>0</v>
      </c>
    </row>
    <row r="30" spans="1:3" x14ac:dyDescent="0.25">
      <c r="A30" s="2" t="s">
        <v>61</v>
      </c>
      <c r="B30" s="7">
        <v>92799</v>
      </c>
      <c r="C30" s="7">
        <v>108281</v>
      </c>
    </row>
    <row r="31" spans="1:3" x14ac:dyDescent="0.25">
      <c r="A31" s="2" t="s">
        <v>62</v>
      </c>
      <c r="B31" s="7">
        <v>44037</v>
      </c>
      <c r="C31" s="7">
        <v>66536</v>
      </c>
    </row>
    <row r="32" spans="1:3" x14ac:dyDescent="0.25">
      <c r="A32" s="2" t="s">
        <v>63</v>
      </c>
      <c r="B32" s="7">
        <v>4081024</v>
      </c>
      <c r="C32" s="7">
        <v>3855589</v>
      </c>
    </row>
    <row r="33" spans="1:3" x14ac:dyDescent="0.25">
      <c r="A33" s="3" t="s">
        <v>64</v>
      </c>
      <c r="B33" s="4" t="s">
        <v>6</v>
      </c>
      <c r="C33" s="4" t="s">
        <v>6</v>
      </c>
    </row>
    <row r="34" spans="1:3" ht="60" x14ac:dyDescent="0.25">
      <c r="A34" s="2" t="s">
        <v>65</v>
      </c>
      <c r="B34" s="4" t="s">
        <v>66</v>
      </c>
      <c r="C34" s="4" t="s">
        <v>66</v>
      </c>
    </row>
    <row r="35" spans="1:3" ht="75" x14ac:dyDescent="0.25">
      <c r="A35" s="2" t="s">
        <v>67</v>
      </c>
      <c r="B35" s="7">
        <v>784547</v>
      </c>
      <c r="C35" s="7">
        <v>784512</v>
      </c>
    </row>
    <row r="36" spans="1:3" x14ac:dyDescent="0.25">
      <c r="A36" s="2" t="s">
        <v>68</v>
      </c>
      <c r="B36" s="7">
        <v>75498</v>
      </c>
      <c r="C36" s="7">
        <v>70567</v>
      </c>
    </row>
    <row r="37" spans="1:3" x14ac:dyDescent="0.25">
      <c r="A37" s="2" t="s">
        <v>69</v>
      </c>
      <c r="B37" s="7">
        <v>-184087</v>
      </c>
      <c r="C37" s="7">
        <v>-349427</v>
      </c>
    </row>
    <row r="38" spans="1:3" ht="30" x14ac:dyDescent="0.25">
      <c r="A38" s="2" t="s">
        <v>70</v>
      </c>
      <c r="B38" s="7">
        <v>-15845</v>
      </c>
      <c r="C38" s="4">
        <v>-830</v>
      </c>
    </row>
    <row r="39" spans="1:3" x14ac:dyDescent="0.25">
      <c r="A39" s="2" t="s">
        <v>71</v>
      </c>
      <c r="B39" s="7">
        <v>660113</v>
      </c>
      <c r="C39" s="7">
        <v>504822</v>
      </c>
    </row>
    <row r="40" spans="1:3" x14ac:dyDescent="0.25">
      <c r="A40" s="2" t="s">
        <v>72</v>
      </c>
      <c r="B40" s="4">
        <v>61</v>
      </c>
      <c r="C40" s="7">
        <v>9957</v>
      </c>
    </row>
    <row r="41" spans="1:3" x14ac:dyDescent="0.25">
      <c r="A41" s="2" t="s">
        <v>73</v>
      </c>
      <c r="B41" s="7">
        <v>660174</v>
      </c>
      <c r="C41" s="7">
        <v>514779</v>
      </c>
    </row>
    <row r="42" spans="1:3" x14ac:dyDescent="0.25">
      <c r="A42" s="2" t="s">
        <v>74</v>
      </c>
      <c r="B42" s="6">
        <v>4741198</v>
      </c>
      <c r="C42" s="6">
        <v>43703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10.85546875" customWidth="1"/>
    <col min="5" max="5" width="28.85546875" customWidth="1"/>
    <col min="6" max="6" width="15.28515625" customWidth="1"/>
    <col min="7" max="7" width="10.85546875" customWidth="1"/>
    <col min="8" max="8" width="16.7109375" customWidth="1"/>
    <col min="9" max="9" width="15.28515625" customWidth="1"/>
    <col min="10" max="10" width="10.85546875" customWidth="1"/>
    <col min="11" max="11" width="16" customWidth="1"/>
    <col min="12" max="12" width="15.28515625" customWidth="1"/>
  </cols>
  <sheetData>
    <row r="1" spans="1:12" ht="15" customHeight="1" x14ac:dyDescent="0.25">
      <c r="A1" s="8" t="s">
        <v>6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65</v>
      </c>
      <c r="B3" s="72" t="s">
        <v>6</v>
      </c>
      <c r="C3" s="72"/>
      <c r="D3" s="72"/>
      <c r="E3" s="72"/>
      <c r="F3" s="72"/>
      <c r="G3" s="72"/>
      <c r="H3" s="72"/>
      <c r="I3" s="72"/>
      <c r="J3" s="72"/>
      <c r="K3" s="72"/>
      <c r="L3" s="72"/>
    </row>
    <row r="4" spans="1:12" ht="15" customHeight="1" x14ac:dyDescent="0.25">
      <c r="A4" s="14" t="s">
        <v>665</v>
      </c>
      <c r="B4" s="72" t="s">
        <v>6</v>
      </c>
      <c r="C4" s="72"/>
      <c r="D4" s="72"/>
      <c r="E4" s="72"/>
      <c r="F4" s="72"/>
      <c r="G4" s="72"/>
      <c r="H4" s="72"/>
      <c r="I4" s="72"/>
      <c r="J4" s="72"/>
      <c r="K4" s="72"/>
      <c r="L4" s="72"/>
    </row>
    <row r="5" spans="1:12" x14ac:dyDescent="0.25">
      <c r="A5" s="14"/>
      <c r="B5" s="73" t="s">
        <v>666</v>
      </c>
      <c r="C5" s="73"/>
      <c r="D5" s="73"/>
      <c r="E5" s="73"/>
      <c r="F5" s="73"/>
      <c r="G5" s="73"/>
      <c r="H5" s="73"/>
      <c r="I5" s="73"/>
      <c r="J5" s="73"/>
      <c r="K5" s="73"/>
      <c r="L5" s="73"/>
    </row>
    <row r="6" spans="1:12" x14ac:dyDescent="0.25">
      <c r="A6" s="14"/>
      <c r="B6" s="74"/>
      <c r="C6" s="74"/>
      <c r="D6" s="74"/>
      <c r="E6" s="74"/>
      <c r="F6" s="74"/>
      <c r="G6" s="74"/>
      <c r="H6" s="74"/>
      <c r="I6" s="74"/>
      <c r="J6" s="74"/>
      <c r="K6" s="74"/>
      <c r="L6" s="74"/>
    </row>
    <row r="7" spans="1:12" x14ac:dyDescent="0.25">
      <c r="A7" s="14"/>
      <c r="B7" s="75" t="s">
        <v>667</v>
      </c>
      <c r="C7" s="75"/>
      <c r="D7" s="75"/>
      <c r="E7" s="75"/>
      <c r="F7" s="75"/>
      <c r="G7" s="75"/>
      <c r="H7" s="75"/>
      <c r="I7" s="75"/>
      <c r="J7" s="75"/>
      <c r="K7" s="75"/>
      <c r="L7" s="75"/>
    </row>
    <row r="8" spans="1:12" x14ac:dyDescent="0.25">
      <c r="A8" s="14"/>
      <c r="B8" s="75"/>
      <c r="C8" s="75"/>
      <c r="D8" s="75"/>
      <c r="E8" s="75"/>
      <c r="F8" s="75"/>
      <c r="G8" s="75"/>
      <c r="H8" s="75"/>
      <c r="I8" s="75"/>
      <c r="J8" s="75"/>
      <c r="K8" s="75"/>
      <c r="L8" s="75"/>
    </row>
    <row r="9" spans="1:12" ht="25.5" customHeight="1" x14ac:dyDescent="0.25">
      <c r="A9" s="14"/>
      <c r="B9" s="75" t="s">
        <v>668</v>
      </c>
      <c r="C9" s="75"/>
      <c r="D9" s="75"/>
      <c r="E9" s="75"/>
      <c r="F9" s="75"/>
      <c r="G9" s="75"/>
      <c r="H9" s="75"/>
      <c r="I9" s="75"/>
      <c r="J9" s="75"/>
      <c r="K9" s="75"/>
      <c r="L9" s="75"/>
    </row>
    <row r="10" spans="1:12" x14ac:dyDescent="0.25">
      <c r="A10" s="14"/>
      <c r="B10" s="75"/>
      <c r="C10" s="75"/>
      <c r="D10" s="75"/>
      <c r="E10" s="75"/>
      <c r="F10" s="75"/>
      <c r="G10" s="75"/>
      <c r="H10" s="75"/>
      <c r="I10" s="75"/>
      <c r="J10" s="75"/>
      <c r="K10" s="75"/>
      <c r="L10" s="75"/>
    </row>
    <row r="11" spans="1:12" x14ac:dyDescent="0.25">
      <c r="A11" s="14"/>
      <c r="B11" s="75" t="s">
        <v>669</v>
      </c>
      <c r="C11" s="75"/>
      <c r="D11" s="75"/>
      <c r="E11" s="75"/>
      <c r="F11" s="75"/>
      <c r="G11" s="75"/>
      <c r="H11" s="75"/>
      <c r="I11" s="75"/>
      <c r="J11" s="75"/>
      <c r="K11" s="75"/>
      <c r="L11" s="75"/>
    </row>
    <row r="12" spans="1:12" x14ac:dyDescent="0.25">
      <c r="A12" s="14"/>
      <c r="B12" s="75"/>
      <c r="C12" s="75"/>
      <c r="D12" s="75"/>
      <c r="E12" s="75"/>
      <c r="F12" s="75"/>
      <c r="G12" s="75"/>
      <c r="H12" s="75"/>
      <c r="I12" s="75"/>
      <c r="J12" s="75"/>
      <c r="K12" s="75"/>
      <c r="L12" s="75"/>
    </row>
    <row r="13" spans="1:12" x14ac:dyDescent="0.25">
      <c r="A13" s="14"/>
      <c r="B13" s="75" t="s">
        <v>670</v>
      </c>
      <c r="C13" s="75"/>
      <c r="D13" s="75"/>
      <c r="E13" s="75"/>
      <c r="F13" s="75"/>
      <c r="G13" s="75"/>
      <c r="H13" s="75"/>
      <c r="I13" s="75"/>
      <c r="J13" s="75"/>
      <c r="K13" s="75"/>
      <c r="L13" s="75"/>
    </row>
    <row r="14" spans="1:12" x14ac:dyDescent="0.25">
      <c r="A14" s="14"/>
      <c r="B14" s="75"/>
      <c r="C14" s="75"/>
      <c r="D14" s="75"/>
      <c r="E14" s="75"/>
      <c r="F14" s="75"/>
      <c r="G14" s="75"/>
      <c r="H14" s="75"/>
      <c r="I14" s="75"/>
      <c r="J14" s="75"/>
      <c r="K14" s="75"/>
      <c r="L14" s="75"/>
    </row>
    <row r="15" spans="1:12" ht="15.75" thickBot="1" x14ac:dyDescent="0.3">
      <c r="A15" s="14"/>
      <c r="B15" s="15"/>
      <c r="C15" s="16"/>
      <c r="D15" s="47" t="s">
        <v>489</v>
      </c>
      <c r="E15" s="47"/>
      <c r="F15" s="47"/>
      <c r="G15" s="47"/>
      <c r="H15" s="47"/>
      <c r="I15" s="47"/>
      <c r="J15" s="47"/>
      <c r="K15" s="47"/>
      <c r="L15" s="16"/>
    </row>
    <row r="16" spans="1:12" ht="15.75" thickBot="1" x14ac:dyDescent="0.3">
      <c r="A16" s="14"/>
      <c r="B16" s="15"/>
      <c r="C16" s="16"/>
      <c r="D16" s="79">
        <v>2013</v>
      </c>
      <c r="E16" s="79"/>
      <c r="F16" s="57"/>
      <c r="G16" s="79">
        <v>2012</v>
      </c>
      <c r="H16" s="79"/>
      <c r="I16" s="57"/>
      <c r="J16" s="79">
        <v>2011</v>
      </c>
      <c r="K16" s="79"/>
      <c r="L16" s="16"/>
    </row>
    <row r="17" spans="1:12" x14ac:dyDescent="0.25">
      <c r="A17" s="14"/>
      <c r="B17" s="15"/>
      <c r="C17" s="16"/>
      <c r="D17" s="46" t="s">
        <v>329</v>
      </c>
      <c r="E17" s="46"/>
      <c r="F17" s="46"/>
      <c r="G17" s="46"/>
      <c r="H17" s="46"/>
      <c r="I17" s="46"/>
      <c r="J17" s="46"/>
      <c r="K17" s="46"/>
      <c r="L17" s="16"/>
    </row>
    <row r="18" spans="1:12" x14ac:dyDescent="0.25">
      <c r="A18" s="14"/>
      <c r="B18" s="29"/>
      <c r="C18" s="15"/>
      <c r="D18" s="49"/>
      <c r="E18" s="49"/>
      <c r="F18" s="15"/>
      <c r="G18" s="49"/>
      <c r="H18" s="49"/>
      <c r="I18" s="15"/>
      <c r="J18" s="49"/>
      <c r="K18" s="49"/>
      <c r="L18" s="15"/>
    </row>
    <row r="19" spans="1:12" x14ac:dyDescent="0.25">
      <c r="A19" s="14"/>
      <c r="B19" s="30" t="s">
        <v>671</v>
      </c>
      <c r="C19" s="20"/>
      <c r="D19" s="28" t="s">
        <v>332</v>
      </c>
      <c r="E19" s="33">
        <v>8015</v>
      </c>
      <c r="F19" s="20"/>
      <c r="G19" s="28" t="s">
        <v>332</v>
      </c>
      <c r="H19" s="34" t="s">
        <v>333</v>
      </c>
      <c r="I19" s="20"/>
      <c r="J19" s="28" t="s">
        <v>332</v>
      </c>
      <c r="K19" s="34">
        <v>34</v>
      </c>
      <c r="L19" s="20"/>
    </row>
    <row r="20" spans="1:12" x14ac:dyDescent="0.25">
      <c r="A20" s="14"/>
      <c r="B20" s="22" t="s">
        <v>672</v>
      </c>
      <c r="C20" s="15"/>
      <c r="D20" s="51">
        <v>1988</v>
      </c>
      <c r="E20" s="51"/>
      <c r="F20" s="15"/>
      <c r="G20" s="52">
        <v>11</v>
      </c>
      <c r="H20" s="52"/>
      <c r="I20" s="15"/>
      <c r="J20" s="51">
        <v>35809</v>
      </c>
      <c r="K20" s="51"/>
      <c r="L20" s="15"/>
    </row>
    <row r="21" spans="1:12" x14ac:dyDescent="0.25">
      <c r="A21" s="14"/>
      <c r="B21" s="30" t="s">
        <v>673</v>
      </c>
      <c r="C21" s="20"/>
      <c r="D21" s="53">
        <v>28000</v>
      </c>
      <c r="E21" s="53"/>
      <c r="F21" s="20"/>
      <c r="G21" s="54" t="s">
        <v>333</v>
      </c>
      <c r="H21" s="54"/>
      <c r="I21" s="20"/>
      <c r="J21" s="53">
        <v>201962</v>
      </c>
      <c r="K21" s="53"/>
      <c r="L21" s="20"/>
    </row>
    <row r="22" spans="1:12" ht="25.5" x14ac:dyDescent="0.25">
      <c r="A22" s="14"/>
      <c r="B22" s="22" t="s">
        <v>674</v>
      </c>
      <c r="C22" s="15"/>
      <c r="D22" s="52">
        <v>0.23</v>
      </c>
      <c r="E22" s="52"/>
      <c r="F22" s="13" t="s">
        <v>623</v>
      </c>
      <c r="G22" s="52">
        <v>0</v>
      </c>
      <c r="H22" s="52"/>
      <c r="I22" s="13" t="s">
        <v>623</v>
      </c>
      <c r="J22" s="52">
        <v>0</v>
      </c>
      <c r="K22" s="52"/>
      <c r="L22" s="13" t="s">
        <v>623</v>
      </c>
    </row>
    <row r="23" spans="1:12" x14ac:dyDescent="0.25">
      <c r="A23" s="14"/>
      <c r="B23" s="30" t="s">
        <v>675</v>
      </c>
      <c r="C23" s="20"/>
      <c r="D23" s="54">
        <v>0.32</v>
      </c>
      <c r="E23" s="54"/>
      <c r="F23" s="28" t="s">
        <v>623</v>
      </c>
      <c r="G23" s="54">
        <v>0.7</v>
      </c>
      <c r="H23" s="54"/>
      <c r="I23" s="28" t="s">
        <v>623</v>
      </c>
      <c r="J23" s="54">
        <v>0.56999999999999995</v>
      </c>
      <c r="K23" s="54"/>
      <c r="L23" s="28" t="s">
        <v>623</v>
      </c>
    </row>
  </sheetData>
  <mergeCells count="36">
    <mergeCell ref="B9:L9"/>
    <mergeCell ref="B10:L10"/>
    <mergeCell ref="B11:L11"/>
    <mergeCell ref="B12:L12"/>
    <mergeCell ref="B13:L13"/>
    <mergeCell ref="B14:L14"/>
    <mergeCell ref="A1:A2"/>
    <mergeCell ref="B1:L1"/>
    <mergeCell ref="B2:L2"/>
    <mergeCell ref="B3:L3"/>
    <mergeCell ref="A4:A23"/>
    <mergeCell ref="B4:L4"/>
    <mergeCell ref="B5:L5"/>
    <mergeCell ref="B6:L6"/>
    <mergeCell ref="B7:L7"/>
    <mergeCell ref="B8:L8"/>
    <mergeCell ref="D22:E22"/>
    <mergeCell ref="G22:H22"/>
    <mergeCell ref="J22:K22"/>
    <mergeCell ref="D23:E23"/>
    <mergeCell ref="G23:H23"/>
    <mergeCell ref="J23:K23"/>
    <mergeCell ref="D20:E20"/>
    <mergeCell ref="G20:H20"/>
    <mergeCell ref="J20:K20"/>
    <mergeCell ref="D21:E21"/>
    <mergeCell ref="G21:H21"/>
    <mergeCell ref="J21:K21"/>
    <mergeCell ref="D15:K15"/>
    <mergeCell ref="D16:E16"/>
    <mergeCell ref="G16:H16"/>
    <mergeCell ref="J16:K16"/>
    <mergeCell ref="D17:K17"/>
    <mergeCell ref="D18:E18"/>
    <mergeCell ref="G18:H18"/>
    <mergeCell ref="J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17.5703125" bestFit="1" customWidth="1"/>
    <col min="2" max="2" width="36.5703125" customWidth="1"/>
    <col min="3" max="3" width="28.5703125" customWidth="1"/>
    <col min="4" max="4" width="5.7109375" customWidth="1"/>
    <col min="5" max="5" width="17.7109375" customWidth="1"/>
    <col min="6" max="6" width="28.5703125" customWidth="1"/>
    <col min="7" max="7" width="5.7109375" customWidth="1"/>
    <col min="8" max="8" width="20.42578125" customWidth="1"/>
    <col min="9" max="9" width="28.5703125" customWidth="1"/>
  </cols>
  <sheetData>
    <row r="1" spans="1:9" ht="15" customHeight="1" x14ac:dyDescent="0.25">
      <c r="A1" s="8" t="s">
        <v>6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77</v>
      </c>
      <c r="B3" s="72" t="s">
        <v>6</v>
      </c>
      <c r="C3" s="72"/>
      <c r="D3" s="72"/>
      <c r="E3" s="72"/>
      <c r="F3" s="72"/>
      <c r="G3" s="72"/>
      <c r="H3" s="72"/>
      <c r="I3" s="72"/>
    </row>
    <row r="4" spans="1:9" ht="15" customHeight="1" x14ac:dyDescent="0.25">
      <c r="A4" s="14" t="s">
        <v>676</v>
      </c>
      <c r="B4" s="72" t="s">
        <v>6</v>
      </c>
      <c r="C4" s="72"/>
      <c r="D4" s="72"/>
      <c r="E4" s="72"/>
      <c r="F4" s="72"/>
      <c r="G4" s="72"/>
      <c r="H4" s="72"/>
      <c r="I4" s="72"/>
    </row>
    <row r="5" spans="1:9" x14ac:dyDescent="0.25">
      <c r="A5" s="14"/>
      <c r="B5" s="77" t="s">
        <v>678</v>
      </c>
      <c r="C5" s="77"/>
      <c r="D5" s="77"/>
      <c r="E5" s="77"/>
      <c r="F5" s="77"/>
      <c r="G5" s="77"/>
      <c r="H5" s="77"/>
      <c r="I5" s="77"/>
    </row>
    <row r="6" spans="1:9" x14ac:dyDescent="0.25">
      <c r="A6" s="14"/>
      <c r="B6" s="75"/>
      <c r="C6" s="75"/>
      <c r="D6" s="75"/>
      <c r="E6" s="75"/>
      <c r="F6" s="75"/>
      <c r="G6" s="75"/>
      <c r="H6" s="75"/>
      <c r="I6" s="75"/>
    </row>
    <row r="7" spans="1:9" x14ac:dyDescent="0.25">
      <c r="A7" s="14"/>
      <c r="B7" s="75" t="s">
        <v>679</v>
      </c>
      <c r="C7" s="75"/>
      <c r="D7" s="75"/>
      <c r="E7" s="75"/>
      <c r="F7" s="75"/>
      <c r="G7" s="75"/>
      <c r="H7" s="75"/>
      <c r="I7" s="75"/>
    </row>
    <row r="8" spans="1:9" x14ac:dyDescent="0.25">
      <c r="A8" s="14"/>
      <c r="B8" s="75"/>
      <c r="C8" s="75"/>
      <c r="D8" s="75"/>
      <c r="E8" s="75"/>
      <c r="F8" s="75"/>
      <c r="G8" s="75"/>
      <c r="H8" s="75"/>
      <c r="I8" s="75"/>
    </row>
    <row r="9" spans="1:9" ht="15.75" thickBot="1" x14ac:dyDescent="0.3">
      <c r="A9" s="14"/>
      <c r="B9" s="15"/>
      <c r="C9" s="16"/>
      <c r="D9" s="47" t="s">
        <v>404</v>
      </c>
      <c r="E9" s="47"/>
      <c r="F9" s="47"/>
      <c r="G9" s="47"/>
      <c r="H9" s="47"/>
      <c r="I9" s="16"/>
    </row>
    <row r="10" spans="1:9" ht="15.75" thickBot="1" x14ac:dyDescent="0.3">
      <c r="A10" s="14"/>
      <c r="B10" s="15"/>
      <c r="C10" s="16"/>
      <c r="D10" s="79">
        <v>2013</v>
      </c>
      <c r="E10" s="79"/>
      <c r="F10" s="57"/>
      <c r="G10" s="79">
        <v>2012</v>
      </c>
      <c r="H10" s="79"/>
      <c r="I10" s="16"/>
    </row>
    <row r="11" spans="1:9" x14ac:dyDescent="0.25">
      <c r="A11" s="14"/>
      <c r="B11" s="15"/>
      <c r="C11" s="16"/>
      <c r="D11" s="46" t="s">
        <v>329</v>
      </c>
      <c r="E11" s="46"/>
      <c r="F11" s="46"/>
      <c r="G11" s="46"/>
      <c r="H11" s="46"/>
      <c r="I11" s="16"/>
    </row>
    <row r="12" spans="1:9" x14ac:dyDescent="0.25">
      <c r="A12" s="14"/>
      <c r="B12" s="29"/>
      <c r="C12" s="15"/>
      <c r="D12" s="49"/>
      <c r="E12" s="49"/>
      <c r="F12" s="15"/>
      <c r="G12" s="49"/>
      <c r="H12" s="49"/>
      <c r="I12" s="15"/>
    </row>
    <row r="13" spans="1:9" x14ac:dyDescent="0.25">
      <c r="A13" s="14"/>
      <c r="B13" s="30" t="s">
        <v>680</v>
      </c>
      <c r="C13" s="20"/>
      <c r="D13" s="28" t="s">
        <v>332</v>
      </c>
      <c r="E13" s="34">
        <v>14</v>
      </c>
      <c r="F13" s="20"/>
      <c r="G13" s="28" t="s">
        <v>332</v>
      </c>
      <c r="H13" s="34">
        <v>32</v>
      </c>
      <c r="I13" s="20"/>
    </row>
    <row r="14" spans="1:9" ht="15.75" thickBot="1" x14ac:dyDescent="0.3">
      <c r="A14" s="14"/>
      <c r="B14" s="22" t="s">
        <v>681</v>
      </c>
      <c r="C14" s="15"/>
      <c r="D14" s="70">
        <v>92785</v>
      </c>
      <c r="E14" s="70"/>
      <c r="F14" s="15"/>
      <c r="G14" s="70">
        <v>108249</v>
      </c>
      <c r="H14" s="70"/>
      <c r="I14" s="15"/>
    </row>
    <row r="15" spans="1:9" ht="15.75" thickBot="1" x14ac:dyDescent="0.3">
      <c r="A15" s="14"/>
      <c r="B15" s="60"/>
      <c r="C15" s="20"/>
      <c r="D15" s="25" t="s">
        <v>332</v>
      </c>
      <c r="E15" s="39">
        <v>92799</v>
      </c>
      <c r="F15" s="20"/>
      <c r="G15" s="25" t="s">
        <v>332</v>
      </c>
      <c r="H15" s="39">
        <v>108281</v>
      </c>
      <c r="I15" s="20"/>
    </row>
    <row r="16" spans="1:9" ht="15.75" thickTop="1" x14ac:dyDescent="0.25">
      <c r="A16" s="14"/>
      <c r="B16" s="76"/>
      <c r="C16" s="76"/>
      <c r="D16" s="76"/>
      <c r="E16" s="76"/>
      <c r="F16" s="76"/>
      <c r="G16" s="76"/>
      <c r="H16" s="76"/>
      <c r="I16" s="76"/>
    </row>
    <row r="17" spans="1:9" x14ac:dyDescent="0.25">
      <c r="A17" s="14"/>
      <c r="B17" s="77" t="s">
        <v>682</v>
      </c>
      <c r="C17" s="77"/>
      <c r="D17" s="77"/>
      <c r="E17" s="77"/>
      <c r="F17" s="77"/>
      <c r="G17" s="77"/>
      <c r="H17" s="77"/>
      <c r="I17" s="77"/>
    </row>
    <row r="18" spans="1:9" x14ac:dyDescent="0.25">
      <c r="A18" s="14"/>
      <c r="B18" s="75"/>
      <c r="C18" s="75"/>
      <c r="D18" s="75"/>
      <c r="E18" s="75"/>
      <c r="F18" s="75"/>
      <c r="G18" s="75"/>
      <c r="H18" s="75"/>
      <c r="I18" s="75"/>
    </row>
    <row r="19" spans="1:9" ht="38.25" customHeight="1" x14ac:dyDescent="0.25">
      <c r="A19" s="14"/>
      <c r="B19" s="75" t="s">
        <v>683</v>
      </c>
      <c r="C19" s="75"/>
      <c r="D19" s="75"/>
      <c r="E19" s="75"/>
      <c r="F19" s="75"/>
      <c r="G19" s="75"/>
      <c r="H19" s="75"/>
      <c r="I19" s="75"/>
    </row>
    <row r="20" spans="1:9" x14ac:dyDescent="0.25">
      <c r="A20" s="14"/>
      <c r="B20" s="75"/>
      <c r="C20" s="75"/>
      <c r="D20" s="75"/>
      <c r="E20" s="75"/>
      <c r="F20" s="75"/>
      <c r="G20" s="75"/>
      <c r="H20" s="75"/>
      <c r="I20" s="75"/>
    </row>
    <row r="21" spans="1:9" x14ac:dyDescent="0.25">
      <c r="A21" s="14"/>
      <c r="B21" s="75" t="s">
        <v>684</v>
      </c>
      <c r="C21" s="75"/>
      <c r="D21" s="75"/>
      <c r="E21" s="75"/>
      <c r="F21" s="75"/>
      <c r="G21" s="75"/>
      <c r="H21" s="75"/>
      <c r="I21" s="75"/>
    </row>
    <row r="22" spans="1:9" x14ac:dyDescent="0.25">
      <c r="A22" s="14"/>
      <c r="B22" s="75"/>
      <c r="C22" s="75"/>
      <c r="D22" s="75"/>
      <c r="E22" s="75"/>
      <c r="F22" s="75"/>
      <c r="G22" s="75"/>
      <c r="H22" s="75"/>
      <c r="I22" s="75"/>
    </row>
    <row r="23" spans="1:9" x14ac:dyDescent="0.25">
      <c r="A23" s="14"/>
      <c r="B23" s="77" t="s">
        <v>685</v>
      </c>
      <c r="C23" s="77"/>
      <c r="D23" s="77"/>
      <c r="E23" s="77"/>
      <c r="F23" s="77"/>
      <c r="G23" s="77"/>
      <c r="H23" s="77"/>
      <c r="I23" s="77"/>
    </row>
    <row r="24" spans="1:9" x14ac:dyDescent="0.25">
      <c r="A24" s="14"/>
      <c r="B24" s="75"/>
      <c r="C24" s="75"/>
      <c r="D24" s="75"/>
      <c r="E24" s="75"/>
      <c r="F24" s="75"/>
      <c r="G24" s="75"/>
      <c r="H24" s="75"/>
      <c r="I24" s="75"/>
    </row>
    <row r="25" spans="1:9" ht="38.25" customHeight="1" x14ac:dyDescent="0.25">
      <c r="A25" s="14"/>
      <c r="B25" s="75" t="s">
        <v>686</v>
      </c>
      <c r="C25" s="75"/>
      <c r="D25" s="75"/>
      <c r="E25" s="75"/>
      <c r="F25" s="75"/>
      <c r="G25" s="75"/>
      <c r="H25" s="75"/>
      <c r="I25" s="75"/>
    </row>
    <row r="26" spans="1:9" x14ac:dyDescent="0.25">
      <c r="A26" s="14"/>
      <c r="B26" s="75"/>
      <c r="C26" s="75"/>
      <c r="D26" s="75"/>
      <c r="E26" s="75"/>
      <c r="F26" s="75"/>
      <c r="G26" s="75"/>
      <c r="H26" s="75"/>
      <c r="I26" s="75"/>
    </row>
    <row r="27" spans="1:9" ht="63.75" customHeight="1" x14ac:dyDescent="0.25">
      <c r="A27" s="14"/>
      <c r="B27" s="75" t="s">
        <v>687</v>
      </c>
      <c r="C27" s="75"/>
      <c r="D27" s="75"/>
      <c r="E27" s="75"/>
      <c r="F27" s="75"/>
      <c r="G27" s="75"/>
      <c r="H27" s="75"/>
      <c r="I27" s="75"/>
    </row>
    <row r="28" spans="1:9" x14ac:dyDescent="0.25">
      <c r="A28" s="14"/>
      <c r="B28" s="75"/>
      <c r="C28" s="75"/>
      <c r="D28" s="75"/>
      <c r="E28" s="75"/>
      <c r="F28" s="75"/>
      <c r="G28" s="75"/>
      <c r="H28" s="75"/>
      <c r="I28" s="75"/>
    </row>
    <row r="29" spans="1:9" ht="38.25" customHeight="1" x14ac:dyDescent="0.25">
      <c r="A29" s="14"/>
      <c r="B29" s="75" t="s">
        <v>688</v>
      </c>
      <c r="C29" s="75"/>
      <c r="D29" s="75"/>
      <c r="E29" s="75"/>
      <c r="F29" s="75"/>
      <c r="G29" s="75"/>
      <c r="H29" s="75"/>
      <c r="I29" s="75"/>
    </row>
    <row r="30" spans="1:9" x14ac:dyDescent="0.25">
      <c r="A30" s="14"/>
      <c r="B30" s="75"/>
      <c r="C30" s="75"/>
      <c r="D30" s="75"/>
      <c r="E30" s="75"/>
      <c r="F30" s="75"/>
      <c r="G30" s="75"/>
      <c r="H30" s="75"/>
      <c r="I30" s="75"/>
    </row>
    <row r="31" spans="1:9" ht="25.5" customHeight="1" x14ac:dyDescent="0.25">
      <c r="A31" s="14"/>
      <c r="B31" s="75" t="s">
        <v>689</v>
      </c>
      <c r="C31" s="75"/>
      <c r="D31" s="75"/>
      <c r="E31" s="75"/>
      <c r="F31" s="75"/>
      <c r="G31" s="75"/>
      <c r="H31" s="75"/>
      <c r="I31" s="75"/>
    </row>
    <row r="32" spans="1:9" x14ac:dyDescent="0.25">
      <c r="A32" s="14"/>
      <c r="B32" s="75"/>
      <c r="C32" s="75"/>
      <c r="D32" s="75"/>
      <c r="E32" s="75"/>
      <c r="F32" s="75"/>
      <c r="G32" s="75"/>
      <c r="H32" s="75"/>
      <c r="I32" s="75"/>
    </row>
    <row r="33" spans="1:9" ht="38.25" customHeight="1" x14ac:dyDescent="0.25">
      <c r="A33" s="14"/>
      <c r="B33" s="75" t="s">
        <v>690</v>
      </c>
      <c r="C33" s="75"/>
      <c r="D33" s="75"/>
      <c r="E33" s="75"/>
      <c r="F33" s="75"/>
      <c r="G33" s="75"/>
      <c r="H33" s="75"/>
      <c r="I33" s="75"/>
    </row>
    <row r="34" spans="1:9" x14ac:dyDescent="0.25">
      <c r="A34" s="14"/>
      <c r="B34" s="75"/>
      <c r="C34" s="75"/>
      <c r="D34" s="75"/>
      <c r="E34" s="75"/>
      <c r="F34" s="75"/>
      <c r="G34" s="75"/>
      <c r="H34" s="75"/>
      <c r="I34" s="75"/>
    </row>
    <row r="35" spans="1:9" ht="38.25" customHeight="1" x14ac:dyDescent="0.25">
      <c r="A35" s="14"/>
      <c r="B35" s="75" t="s">
        <v>691</v>
      </c>
      <c r="C35" s="75"/>
      <c r="D35" s="75"/>
      <c r="E35" s="75"/>
      <c r="F35" s="75"/>
      <c r="G35" s="75"/>
      <c r="H35" s="75"/>
      <c r="I35" s="75"/>
    </row>
    <row r="36" spans="1:9" x14ac:dyDescent="0.25">
      <c r="A36" s="14"/>
      <c r="B36" s="75"/>
      <c r="C36" s="75"/>
      <c r="D36" s="75"/>
      <c r="E36" s="75"/>
      <c r="F36" s="75"/>
      <c r="G36" s="75"/>
      <c r="H36" s="75"/>
      <c r="I36" s="75"/>
    </row>
    <row r="37" spans="1:9" ht="63.75" customHeight="1" x14ac:dyDescent="0.25">
      <c r="A37" s="14"/>
      <c r="B37" s="75" t="s">
        <v>692</v>
      </c>
      <c r="C37" s="75"/>
      <c r="D37" s="75"/>
      <c r="E37" s="75"/>
      <c r="F37" s="75"/>
      <c r="G37" s="75"/>
      <c r="H37" s="75"/>
      <c r="I37" s="75"/>
    </row>
    <row r="38" spans="1:9" x14ac:dyDescent="0.25">
      <c r="A38" s="14"/>
      <c r="B38" s="75"/>
      <c r="C38" s="75"/>
      <c r="D38" s="75"/>
      <c r="E38" s="75"/>
      <c r="F38" s="75"/>
      <c r="G38" s="75"/>
      <c r="H38" s="75"/>
      <c r="I38" s="75"/>
    </row>
    <row r="39" spans="1:9" ht="38.25" customHeight="1" x14ac:dyDescent="0.25">
      <c r="A39" s="14"/>
      <c r="B39" s="75" t="s">
        <v>693</v>
      </c>
      <c r="C39" s="75"/>
      <c r="D39" s="75"/>
      <c r="E39" s="75"/>
      <c r="F39" s="75"/>
      <c r="G39" s="75"/>
      <c r="H39" s="75"/>
      <c r="I39" s="75"/>
    </row>
    <row r="40" spans="1:9" x14ac:dyDescent="0.25">
      <c r="A40" s="14"/>
      <c r="B40" s="75"/>
      <c r="C40" s="75"/>
      <c r="D40" s="75"/>
      <c r="E40" s="75"/>
      <c r="F40" s="75"/>
      <c r="G40" s="75"/>
      <c r="H40" s="75"/>
      <c r="I40" s="75"/>
    </row>
    <row r="41" spans="1:9" x14ac:dyDescent="0.25">
      <c r="A41" s="14"/>
      <c r="B41" s="75" t="s">
        <v>694</v>
      </c>
      <c r="C41" s="75"/>
      <c r="D41" s="75"/>
      <c r="E41" s="75"/>
      <c r="F41" s="75"/>
      <c r="G41" s="75"/>
      <c r="H41" s="75"/>
      <c r="I41" s="75"/>
    </row>
    <row r="42" spans="1:9" x14ac:dyDescent="0.25">
      <c r="A42" s="14"/>
      <c r="B42" s="75"/>
      <c r="C42" s="75"/>
      <c r="D42" s="75"/>
      <c r="E42" s="75"/>
      <c r="F42" s="75"/>
      <c r="G42" s="75"/>
      <c r="H42" s="75"/>
      <c r="I42" s="75"/>
    </row>
    <row r="43" spans="1:9" x14ac:dyDescent="0.25">
      <c r="A43" s="14"/>
      <c r="B43" s="30" t="s">
        <v>695</v>
      </c>
      <c r="C43" s="20"/>
      <c r="D43" s="48"/>
      <c r="E43" s="48"/>
      <c r="F43" s="20"/>
    </row>
    <row r="44" spans="1:9" x14ac:dyDescent="0.25">
      <c r="A44" s="14"/>
      <c r="B44" s="31">
        <v>2014</v>
      </c>
      <c r="C44" s="15"/>
      <c r="D44" s="13" t="s">
        <v>332</v>
      </c>
      <c r="E44" s="37">
        <v>14</v>
      </c>
      <c r="F44" s="15"/>
    </row>
    <row r="45" spans="1:9" x14ac:dyDescent="0.25">
      <c r="A45" s="14"/>
      <c r="B45" s="24">
        <v>2015</v>
      </c>
      <c r="C45" s="20"/>
      <c r="D45" s="54" t="s">
        <v>333</v>
      </c>
      <c r="E45" s="54"/>
      <c r="F45" s="20"/>
    </row>
    <row r="46" spans="1:9" x14ac:dyDescent="0.25">
      <c r="A46" s="14"/>
      <c r="B46" s="31">
        <v>2016</v>
      </c>
      <c r="C46" s="15"/>
      <c r="D46" s="52" t="s">
        <v>333</v>
      </c>
      <c r="E46" s="52"/>
      <c r="F46" s="15"/>
    </row>
    <row r="47" spans="1:9" x14ac:dyDescent="0.25">
      <c r="A47" s="14"/>
      <c r="B47" s="24">
        <v>2017</v>
      </c>
      <c r="C47" s="20"/>
      <c r="D47" s="54" t="s">
        <v>333</v>
      </c>
      <c r="E47" s="54"/>
      <c r="F47" s="20"/>
    </row>
    <row r="48" spans="1:9" x14ac:dyDescent="0.25">
      <c r="A48" s="14"/>
      <c r="B48" s="31">
        <v>2018</v>
      </c>
      <c r="C48" s="15"/>
      <c r="D48" s="52" t="s">
        <v>333</v>
      </c>
      <c r="E48" s="52"/>
      <c r="F48" s="15"/>
    </row>
    <row r="49" spans="1:9" ht="15.75" thickBot="1" x14ac:dyDescent="0.3">
      <c r="A49" s="14"/>
      <c r="B49" s="24" t="s">
        <v>615</v>
      </c>
      <c r="C49" s="20"/>
      <c r="D49" s="71">
        <v>92785</v>
      </c>
      <c r="E49" s="71"/>
      <c r="F49" s="20"/>
    </row>
    <row r="50" spans="1:9" ht="15.75" thickBot="1" x14ac:dyDescent="0.3">
      <c r="A50" s="14"/>
      <c r="B50" s="35" t="s">
        <v>150</v>
      </c>
      <c r="C50" s="15"/>
      <c r="D50" s="42" t="s">
        <v>332</v>
      </c>
      <c r="E50" s="43">
        <v>92799</v>
      </c>
      <c r="F50" s="15"/>
    </row>
    <row r="51" spans="1:9" ht="15.75" thickTop="1" x14ac:dyDescent="0.25">
      <c r="A51" s="14"/>
      <c r="B51" s="75"/>
      <c r="C51" s="75"/>
      <c r="D51" s="75"/>
      <c r="E51" s="75"/>
      <c r="F51" s="75"/>
      <c r="G51" s="75"/>
      <c r="H51" s="75"/>
      <c r="I51" s="75"/>
    </row>
  </sheetData>
  <mergeCells count="52">
    <mergeCell ref="B42:I42"/>
    <mergeCell ref="B51:I51"/>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16:I16"/>
    <mergeCell ref="B17:I17"/>
    <mergeCell ref="B18:I18"/>
    <mergeCell ref="B19:I19"/>
    <mergeCell ref="D48:E48"/>
    <mergeCell ref="D49:E49"/>
    <mergeCell ref="A1:A2"/>
    <mergeCell ref="B1:I1"/>
    <mergeCell ref="B2:I2"/>
    <mergeCell ref="B3:I3"/>
    <mergeCell ref="A4:A51"/>
    <mergeCell ref="B4:I4"/>
    <mergeCell ref="B5:I5"/>
    <mergeCell ref="B6:I6"/>
    <mergeCell ref="D14:E14"/>
    <mergeCell ref="G14:H14"/>
    <mergeCell ref="D43:E43"/>
    <mergeCell ref="D45:E45"/>
    <mergeCell ref="D46:E46"/>
    <mergeCell ref="D47:E47"/>
    <mergeCell ref="B20:I20"/>
    <mergeCell ref="B21:I21"/>
    <mergeCell ref="B22:I22"/>
    <mergeCell ref="B23:I23"/>
    <mergeCell ref="D9:H9"/>
    <mergeCell ref="D10:E10"/>
    <mergeCell ref="G10:H10"/>
    <mergeCell ref="D11:H11"/>
    <mergeCell ref="D12:E12"/>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7.5703125" bestFit="1" customWidth="1"/>
    <col min="2" max="2" width="36.5703125" bestFit="1" customWidth="1"/>
  </cols>
  <sheetData>
    <row r="1" spans="1:2" x14ac:dyDescent="0.25">
      <c r="A1" s="8" t="s">
        <v>696</v>
      </c>
      <c r="B1" s="1" t="s">
        <v>1</v>
      </c>
    </row>
    <row r="2" spans="1:2" x14ac:dyDescent="0.25">
      <c r="A2" s="8"/>
      <c r="B2" s="1" t="s">
        <v>2</v>
      </c>
    </row>
    <row r="3" spans="1:2" x14ac:dyDescent="0.25">
      <c r="A3" s="3" t="s">
        <v>696</v>
      </c>
      <c r="B3" s="4" t="s">
        <v>6</v>
      </c>
    </row>
    <row r="4" spans="1:2" x14ac:dyDescent="0.25">
      <c r="A4" s="14" t="s">
        <v>696</v>
      </c>
      <c r="B4" s="4" t="s">
        <v>6</v>
      </c>
    </row>
    <row r="5" spans="1:2" x14ac:dyDescent="0.25">
      <c r="A5" s="14"/>
      <c r="B5" s="10" t="s">
        <v>697</v>
      </c>
    </row>
    <row r="6" spans="1:2" x14ac:dyDescent="0.25">
      <c r="A6" s="14"/>
      <c r="B6" s="11"/>
    </row>
    <row r="7" spans="1:2" ht="39" x14ac:dyDescent="0.25">
      <c r="A7" s="14"/>
      <c r="B7" s="13" t="s">
        <v>698</v>
      </c>
    </row>
    <row r="8" spans="1:2" x14ac:dyDescent="0.25">
      <c r="A8" s="14"/>
      <c r="B8" s="13"/>
    </row>
    <row r="9" spans="1:2" ht="26.25" x14ac:dyDescent="0.25">
      <c r="A9" s="14"/>
      <c r="B9" s="11" t="s">
        <v>699</v>
      </c>
    </row>
    <row r="10" spans="1:2" x14ac:dyDescent="0.25">
      <c r="A10" s="14"/>
      <c r="B10" s="11"/>
    </row>
    <row r="11" spans="1:2" ht="166.5" x14ac:dyDescent="0.25">
      <c r="A11" s="14"/>
      <c r="B11" s="11" t="s">
        <v>700</v>
      </c>
    </row>
    <row r="12" spans="1:2" x14ac:dyDescent="0.25">
      <c r="A12" s="14"/>
      <c r="B12" s="11"/>
    </row>
    <row r="13" spans="1:2" ht="230.25" x14ac:dyDescent="0.25">
      <c r="A13" s="14"/>
      <c r="B13" s="11" t="s">
        <v>701</v>
      </c>
    </row>
    <row r="14" spans="1:2" x14ac:dyDescent="0.25">
      <c r="A14" s="14"/>
      <c r="B14" s="11"/>
    </row>
    <row r="15" spans="1:2" ht="90" x14ac:dyDescent="0.25">
      <c r="A15" s="14"/>
      <c r="B15" s="11" t="s">
        <v>702</v>
      </c>
    </row>
    <row r="16" spans="1:2" x14ac:dyDescent="0.25">
      <c r="A16" s="14"/>
      <c r="B16" s="11"/>
    </row>
    <row r="17" spans="1:2" ht="153.75" x14ac:dyDescent="0.25">
      <c r="A17" s="14"/>
      <c r="B17" s="13" t="s">
        <v>703</v>
      </c>
    </row>
    <row r="18" spans="1:2" x14ac:dyDescent="0.25">
      <c r="A18" s="14"/>
      <c r="B18" s="13"/>
    </row>
    <row r="19" spans="1:2" ht="409.6" x14ac:dyDescent="0.25">
      <c r="A19" s="14"/>
      <c r="B19" s="13" t="s">
        <v>704</v>
      </c>
    </row>
    <row r="20" spans="1:2" x14ac:dyDescent="0.25">
      <c r="A20" s="14"/>
      <c r="B20" s="13"/>
    </row>
    <row r="21" spans="1:2" ht="179.25" x14ac:dyDescent="0.25">
      <c r="A21" s="14"/>
      <c r="B21" s="13" t="s">
        <v>705</v>
      </c>
    </row>
    <row r="22" spans="1:2" x14ac:dyDescent="0.25">
      <c r="A22" s="14"/>
      <c r="B22" s="13"/>
    </row>
    <row r="23" spans="1:2" ht="217.5" x14ac:dyDescent="0.25">
      <c r="A23" s="14"/>
      <c r="B23" s="13" t="s">
        <v>706</v>
      </c>
    </row>
    <row r="24" spans="1:2" x14ac:dyDescent="0.25">
      <c r="A24" s="14"/>
      <c r="B24" s="13"/>
    </row>
    <row r="25" spans="1:2" ht="153.75" x14ac:dyDescent="0.25">
      <c r="A25" s="14"/>
      <c r="B25" s="13" t="s">
        <v>707</v>
      </c>
    </row>
    <row r="26" spans="1:2" x14ac:dyDescent="0.25">
      <c r="A26" s="14"/>
      <c r="B26" s="13"/>
    </row>
    <row r="27" spans="1:2" ht="319.5" x14ac:dyDescent="0.25">
      <c r="A27" s="14"/>
      <c r="B27" s="13" t="s">
        <v>708</v>
      </c>
    </row>
    <row r="28" spans="1:2" x14ac:dyDescent="0.25">
      <c r="A28" s="14"/>
      <c r="B28" s="13"/>
    </row>
    <row r="29" spans="1:2" ht="268.5" x14ac:dyDescent="0.25">
      <c r="A29" s="14"/>
      <c r="B29" s="13" t="s">
        <v>709</v>
      </c>
    </row>
    <row r="30" spans="1:2" x14ac:dyDescent="0.25">
      <c r="A30" s="14"/>
      <c r="B30" s="13"/>
    </row>
    <row r="31" spans="1:2" ht="409.6" x14ac:dyDescent="0.25">
      <c r="A31" s="14"/>
      <c r="B31" s="13" t="s">
        <v>710</v>
      </c>
    </row>
    <row r="32" spans="1:2" x14ac:dyDescent="0.25">
      <c r="A32" s="14"/>
      <c r="B32" s="13"/>
    </row>
    <row r="33" spans="1:2" ht="153.75" x14ac:dyDescent="0.25">
      <c r="A33" s="14"/>
      <c r="B33" s="13" t="s">
        <v>711</v>
      </c>
    </row>
    <row r="34" spans="1:2" x14ac:dyDescent="0.25">
      <c r="A34" s="14"/>
      <c r="B34" s="13"/>
    </row>
    <row r="35" spans="1:2" ht="217.5" x14ac:dyDescent="0.25">
      <c r="A35" s="14"/>
      <c r="B35" s="13" t="s">
        <v>712</v>
      </c>
    </row>
  </sheetData>
  <mergeCells count="2">
    <mergeCell ref="A1:A2"/>
    <mergeCell ref="A4: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x14ac:dyDescent="0.25"/>
  <cols>
    <col min="1" max="1" width="29.42578125" bestFit="1" customWidth="1"/>
    <col min="2" max="2" width="36.5703125" bestFit="1" customWidth="1"/>
    <col min="3" max="3" width="24.28515625" customWidth="1"/>
    <col min="4" max="4" width="20.85546875" customWidth="1"/>
    <col min="5" max="5" width="12.85546875" customWidth="1"/>
    <col min="6" max="6" width="6.7109375" customWidth="1"/>
    <col min="7" max="7" width="14" customWidth="1"/>
    <col min="8" max="8" width="12.85546875" customWidth="1"/>
    <col min="9" max="9" width="36.5703125" customWidth="1"/>
    <col min="10" max="10" width="4.85546875" customWidth="1"/>
    <col min="11" max="12" width="12.85546875" customWidth="1"/>
    <col min="13" max="13" width="24.28515625" customWidth="1"/>
  </cols>
  <sheetData>
    <row r="1" spans="1:13" ht="15" customHeight="1" x14ac:dyDescent="0.25">
      <c r="A1" s="8" t="s">
        <v>71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14</v>
      </c>
      <c r="B3" s="72" t="s">
        <v>6</v>
      </c>
      <c r="C3" s="72"/>
      <c r="D3" s="72"/>
      <c r="E3" s="72"/>
      <c r="F3" s="72"/>
      <c r="G3" s="72"/>
      <c r="H3" s="72"/>
      <c r="I3" s="72"/>
      <c r="J3" s="72"/>
      <c r="K3" s="72"/>
      <c r="L3" s="72"/>
      <c r="M3" s="72"/>
    </row>
    <row r="4" spans="1:13" ht="15" customHeight="1" x14ac:dyDescent="0.25">
      <c r="A4" s="14" t="s">
        <v>713</v>
      </c>
      <c r="B4" s="72" t="s">
        <v>6</v>
      </c>
      <c r="C4" s="72"/>
      <c r="D4" s="72"/>
      <c r="E4" s="72"/>
      <c r="F4" s="72"/>
      <c r="G4" s="72"/>
      <c r="H4" s="72"/>
      <c r="I4" s="72"/>
      <c r="J4" s="72"/>
      <c r="K4" s="72"/>
      <c r="L4" s="72"/>
      <c r="M4" s="72"/>
    </row>
    <row r="5" spans="1:13" x14ac:dyDescent="0.25">
      <c r="A5" s="14"/>
      <c r="B5" s="73" t="s">
        <v>715</v>
      </c>
      <c r="C5" s="73"/>
      <c r="D5" s="73"/>
      <c r="E5" s="73"/>
      <c r="F5" s="73"/>
      <c r="G5" s="73"/>
      <c r="H5" s="73"/>
      <c r="I5" s="73"/>
      <c r="J5" s="73"/>
      <c r="K5" s="73"/>
      <c r="L5" s="73"/>
      <c r="M5" s="73"/>
    </row>
    <row r="6" spans="1:13" x14ac:dyDescent="0.25">
      <c r="A6" s="14"/>
      <c r="B6" s="74"/>
      <c r="C6" s="74"/>
      <c r="D6" s="74"/>
      <c r="E6" s="74"/>
      <c r="F6" s="74"/>
      <c r="G6" s="74"/>
      <c r="H6" s="74"/>
      <c r="I6" s="74"/>
      <c r="J6" s="74"/>
      <c r="K6" s="74"/>
      <c r="L6" s="74"/>
      <c r="M6" s="74"/>
    </row>
    <row r="7" spans="1:13" ht="25.5" customHeight="1" x14ac:dyDescent="0.25">
      <c r="A7" s="14"/>
      <c r="B7" s="75" t="s">
        <v>716</v>
      </c>
      <c r="C7" s="75"/>
      <c r="D7" s="75"/>
      <c r="E7" s="75"/>
      <c r="F7" s="75"/>
      <c r="G7" s="75"/>
      <c r="H7" s="75"/>
      <c r="I7" s="75"/>
      <c r="J7" s="75"/>
      <c r="K7" s="75"/>
      <c r="L7" s="75"/>
      <c r="M7" s="75"/>
    </row>
    <row r="8" spans="1:13" x14ac:dyDescent="0.25">
      <c r="A8" s="14"/>
      <c r="B8" s="75"/>
      <c r="C8" s="75"/>
      <c r="D8" s="75"/>
      <c r="E8" s="75"/>
      <c r="F8" s="75"/>
      <c r="G8" s="75"/>
      <c r="H8" s="75"/>
      <c r="I8" s="75"/>
      <c r="J8" s="75"/>
      <c r="K8" s="75"/>
      <c r="L8" s="75"/>
      <c r="M8" s="75"/>
    </row>
    <row r="9" spans="1:13" ht="15.75" thickBot="1" x14ac:dyDescent="0.3">
      <c r="A9" s="14"/>
      <c r="B9" s="15"/>
      <c r="C9" s="16"/>
      <c r="D9" s="47" t="s">
        <v>489</v>
      </c>
      <c r="E9" s="47"/>
      <c r="F9" s="47"/>
      <c r="G9" s="47"/>
      <c r="H9" s="47"/>
      <c r="I9" s="47"/>
      <c r="J9" s="47"/>
      <c r="K9" s="47"/>
      <c r="L9" s="16"/>
    </row>
    <row r="10" spans="1:13" ht="15.75" thickBot="1" x14ac:dyDescent="0.3">
      <c r="A10" s="14"/>
      <c r="B10" s="15"/>
      <c r="C10" s="16"/>
      <c r="D10" s="79">
        <v>2013</v>
      </c>
      <c r="E10" s="79"/>
      <c r="F10" s="57"/>
      <c r="G10" s="79">
        <v>2012</v>
      </c>
      <c r="H10" s="79"/>
      <c r="I10" s="57"/>
      <c r="J10" s="79">
        <v>2011</v>
      </c>
      <c r="K10" s="79"/>
      <c r="L10" s="16"/>
    </row>
    <row r="11" spans="1:13" x14ac:dyDescent="0.25">
      <c r="A11" s="14"/>
      <c r="B11" s="15"/>
      <c r="C11" s="16"/>
      <c r="D11" s="46" t="s">
        <v>329</v>
      </c>
      <c r="E11" s="46"/>
      <c r="F11" s="46"/>
      <c r="G11" s="46"/>
      <c r="H11" s="46"/>
      <c r="I11" s="46"/>
      <c r="J11" s="46"/>
      <c r="K11" s="46"/>
      <c r="L11" s="16"/>
    </row>
    <row r="12" spans="1:13" x14ac:dyDescent="0.25">
      <c r="A12" s="14"/>
      <c r="B12" s="29"/>
      <c r="C12" s="15"/>
      <c r="D12" s="49"/>
      <c r="E12" s="49"/>
      <c r="F12" s="15"/>
      <c r="G12" s="49"/>
      <c r="H12" s="49"/>
      <c r="I12" s="15"/>
      <c r="J12" s="49"/>
      <c r="K12" s="49"/>
      <c r="L12" s="15"/>
    </row>
    <row r="13" spans="1:13" x14ac:dyDescent="0.25">
      <c r="A13" s="14"/>
      <c r="B13" s="30" t="s">
        <v>121</v>
      </c>
      <c r="C13" s="20"/>
      <c r="D13" s="28" t="s">
        <v>332</v>
      </c>
      <c r="E13" s="33">
        <v>6367</v>
      </c>
      <c r="F13" s="20"/>
      <c r="G13" s="28" t="s">
        <v>332</v>
      </c>
      <c r="H13" s="33">
        <v>4432</v>
      </c>
      <c r="I13" s="20"/>
      <c r="J13" s="28" t="s">
        <v>332</v>
      </c>
      <c r="K13" s="33">
        <v>2409</v>
      </c>
      <c r="L13" s="20"/>
    </row>
    <row r="14" spans="1:13" x14ac:dyDescent="0.25">
      <c r="A14" s="14"/>
      <c r="B14" s="22" t="s">
        <v>717</v>
      </c>
      <c r="C14" s="15"/>
      <c r="D14" s="52">
        <v>45</v>
      </c>
      <c r="E14" s="52"/>
      <c r="F14" s="15"/>
      <c r="G14" s="52">
        <v>90</v>
      </c>
      <c r="H14" s="52"/>
      <c r="I14" s="15"/>
      <c r="J14" s="52">
        <v>153</v>
      </c>
      <c r="K14" s="52"/>
      <c r="L14" s="15"/>
    </row>
    <row r="15" spans="1:13" x14ac:dyDescent="0.25">
      <c r="A15" s="14"/>
      <c r="B15" s="30" t="s">
        <v>123</v>
      </c>
      <c r="C15" s="20"/>
      <c r="D15" s="54" t="s">
        <v>333</v>
      </c>
      <c r="E15" s="54"/>
      <c r="F15" s="20"/>
      <c r="G15" s="54">
        <v>59</v>
      </c>
      <c r="H15" s="54"/>
      <c r="I15" s="20"/>
      <c r="J15" s="54">
        <v>55</v>
      </c>
      <c r="K15" s="54"/>
      <c r="L15" s="20"/>
    </row>
    <row r="16" spans="1:13" ht="15.75" thickBot="1" x14ac:dyDescent="0.3">
      <c r="A16" s="14"/>
      <c r="B16" s="22" t="s">
        <v>134</v>
      </c>
      <c r="C16" s="15"/>
      <c r="D16" s="55" t="s">
        <v>718</v>
      </c>
      <c r="E16" s="55"/>
      <c r="F16" s="13" t="s">
        <v>335</v>
      </c>
      <c r="G16" s="55" t="s">
        <v>333</v>
      </c>
      <c r="H16" s="55"/>
      <c r="I16" s="15"/>
      <c r="J16" s="55" t="s">
        <v>333</v>
      </c>
      <c r="K16" s="55"/>
      <c r="L16" s="15"/>
    </row>
    <row r="17" spans="1:13" ht="15.75" thickBot="1" x14ac:dyDescent="0.3">
      <c r="A17" s="14"/>
      <c r="B17" s="30" t="s">
        <v>719</v>
      </c>
      <c r="C17" s="20"/>
      <c r="D17" s="25" t="s">
        <v>332</v>
      </c>
      <c r="E17" s="39">
        <v>3842</v>
      </c>
      <c r="F17" s="20"/>
      <c r="G17" s="25" t="s">
        <v>332</v>
      </c>
      <c r="H17" s="39">
        <v>4581</v>
      </c>
      <c r="I17" s="20"/>
      <c r="J17" s="25" t="s">
        <v>332</v>
      </c>
      <c r="K17" s="39">
        <v>2617</v>
      </c>
      <c r="L17" s="20"/>
    </row>
    <row r="18" spans="1:13" ht="15.75" thickTop="1" x14ac:dyDescent="0.25">
      <c r="A18" s="14"/>
      <c r="B18" s="76"/>
      <c r="C18" s="76"/>
      <c r="D18" s="76"/>
      <c r="E18" s="76"/>
      <c r="F18" s="76"/>
      <c r="G18" s="76"/>
      <c r="H18" s="76"/>
      <c r="I18" s="76"/>
      <c r="J18" s="76"/>
      <c r="K18" s="76"/>
      <c r="L18" s="76"/>
      <c r="M18" s="76"/>
    </row>
    <row r="19" spans="1:13" x14ac:dyDescent="0.25">
      <c r="A19" s="14"/>
      <c r="B19" s="75" t="s">
        <v>720</v>
      </c>
      <c r="C19" s="75"/>
      <c r="D19" s="75"/>
      <c r="E19" s="75"/>
      <c r="F19" s="75"/>
      <c r="G19" s="75"/>
      <c r="H19" s="75"/>
      <c r="I19" s="75"/>
      <c r="J19" s="75"/>
      <c r="K19" s="75"/>
      <c r="L19" s="75"/>
      <c r="M19" s="75"/>
    </row>
    <row r="20" spans="1:13" x14ac:dyDescent="0.25">
      <c r="A20" s="14"/>
      <c r="B20" s="75"/>
      <c r="C20" s="75"/>
      <c r="D20" s="75"/>
      <c r="E20" s="75"/>
      <c r="F20" s="75"/>
      <c r="G20" s="75"/>
      <c r="H20" s="75"/>
      <c r="I20" s="75"/>
      <c r="J20" s="75"/>
      <c r="K20" s="75"/>
      <c r="L20" s="75"/>
      <c r="M20" s="75"/>
    </row>
    <row r="21" spans="1:13" x14ac:dyDescent="0.25">
      <c r="A21" s="14"/>
      <c r="B21" s="77" t="s">
        <v>721</v>
      </c>
      <c r="C21" s="77"/>
      <c r="D21" s="77"/>
      <c r="E21" s="77"/>
      <c r="F21" s="77"/>
      <c r="G21" s="77"/>
      <c r="H21" s="77"/>
      <c r="I21" s="77"/>
      <c r="J21" s="77"/>
      <c r="K21" s="77"/>
      <c r="L21" s="77"/>
      <c r="M21" s="77"/>
    </row>
    <row r="22" spans="1:13" x14ac:dyDescent="0.25">
      <c r="A22" s="14"/>
      <c r="B22" s="75"/>
      <c r="C22" s="75"/>
      <c r="D22" s="75"/>
      <c r="E22" s="75"/>
      <c r="F22" s="75"/>
      <c r="G22" s="75"/>
      <c r="H22" s="75"/>
      <c r="I22" s="75"/>
      <c r="J22" s="75"/>
      <c r="K22" s="75"/>
      <c r="L22" s="75"/>
      <c r="M22" s="75"/>
    </row>
    <row r="23" spans="1:13" ht="38.25" customHeight="1" x14ac:dyDescent="0.25">
      <c r="A23" s="14"/>
      <c r="B23" s="75" t="s">
        <v>722</v>
      </c>
      <c r="C23" s="75"/>
      <c r="D23" s="75"/>
      <c r="E23" s="75"/>
      <c r="F23" s="75"/>
      <c r="G23" s="75"/>
      <c r="H23" s="75"/>
      <c r="I23" s="75"/>
      <c r="J23" s="75"/>
      <c r="K23" s="75"/>
      <c r="L23" s="75"/>
      <c r="M23" s="75"/>
    </row>
    <row r="24" spans="1:13" x14ac:dyDescent="0.25">
      <c r="A24" s="14"/>
      <c r="B24" s="75"/>
      <c r="C24" s="75"/>
      <c r="D24" s="75"/>
      <c r="E24" s="75"/>
      <c r="F24" s="75"/>
      <c r="G24" s="75"/>
      <c r="H24" s="75"/>
      <c r="I24" s="75"/>
      <c r="J24" s="75"/>
      <c r="K24" s="75"/>
      <c r="L24" s="75"/>
      <c r="M24" s="75"/>
    </row>
    <row r="25" spans="1:13" ht="25.5" customHeight="1" x14ac:dyDescent="0.25">
      <c r="A25" s="14"/>
      <c r="B25" s="75" t="s">
        <v>723</v>
      </c>
      <c r="C25" s="75"/>
      <c r="D25" s="75"/>
      <c r="E25" s="75"/>
      <c r="F25" s="75"/>
      <c r="G25" s="75"/>
      <c r="H25" s="75"/>
      <c r="I25" s="75"/>
      <c r="J25" s="75"/>
      <c r="K25" s="75"/>
      <c r="L25" s="75"/>
      <c r="M25" s="75"/>
    </row>
    <row r="26" spans="1:13" x14ac:dyDescent="0.25">
      <c r="A26" s="14"/>
      <c r="B26" s="75"/>
      <c r="C26" s="75"/>
      <c r="D26" s="75"/>
      <c r="E26" s="75"/>
      <c r="F26" s="75"/>
      <c r="G26" s="75"/>
      <c r="H26" s="75"/>
      <c r="I26" s="75"/>
      <c r="J26" s="75"/>
      <c r="K26" s="75"/>
      <c r="L26" s="75"/>
      <c r="M26" s="75"/>
    </row>
    <row r="27" spans="1:13" ht="25.5" customHeight="1" x14ac:dyDescent="0.25">
      <c r="A27" s="14"/>
      <c r="B27" s="75" t="s">
        <v>724</v>
      </c>
      <c r="C27" s="75"/>
      <c r="D27" s="75"/>
      <c r="E27" s="75"/>
      <c r="F27" s="75"/>
      <c r="G27" s="75"/>
      <c r="H27" s="75"/>
      <c r="I27" s="75"/>
      <c r="J27" s="75"/>
      <c r="K27" s="75"/>
      <c r="L27" s="75"/>
      <c r="M27" s="75"/>
    </row>
    <row r="28" spans="1:13" x14ac:dyDescent="0.25">
      <c r="A28" s="14"/>
      <c r="B28" s="75"/>
      <c r="C28" s="75"/>
      <c r="D28" s="75"/>
      <c r="E28" s="75"/>
      <c r="F28" s="75"/>
      <c r="G28" s="75"/>
      <c r="H28" s="75"/>
      <c r="I28" s="75"/>
      <c r="J28" s="75"/>
      <c r="K28" s="75"/>
      <c r="L28" s="75"/>
      <c r="M28" s="75"/>
    </row>
    <row r="29" spans="1:13" ht="25.5" customHeight="1" x14ac:dyDescent="0.25">
      <c r="A29" s="14"/>
      <c r="B29" s="75" t="s">
        <v>725</v>
      </c>
      <c r="C29" s="75"/>
      <c r="D29" s="75"/>
      <c r="E29" s="75"/>
      <c r="F29" s="75"/>
      <c r="G29" s="75"/>
      <c r="H29" s="75"/>
      <c r="I29" s="75"/>
      <c r="J29" s="75"/>
      <c r="K29" s="75"/>
      <c r="L29" s="75"/>
      <c r="M29" s="75"/>
    </row>
    <row r="30" spans="1:13" x14ac:dyDescent="0.25">
      <c r="A30" s="14"/>
      <c r="B30" s="75"/>
      <c r="C30" s="75"/>
      <c r="D30" s="75"/>
      <c r="E30" s="75"/>
      <c r="F30" s="75"/>
      <c r="G30" s="75"/>
      <c r="H30" s="75"/>
      <c r="I30" s="75"/>
      <c r="J30" s="75"/>
      <c r="K30" s="75"/>
      <c r="L30" s="75"/>
      <c r="M30" s="75"/>
    </row>
    <row r="31" spans="1:13" x14ac:dyDescent="0.25">
      <c r="A31" s="14"/>
      <c r="B31" s="75" t="s">
        <v>726</v>
      </c>
      <c r="C31" s="75"/>
      <c r="D31" s="75"/>
      <c r="E31" s="75"/>
      <c r="F31" s="75"/>
      <c r="G31" s="75"/>
      <c r="H31" s="75"/>
      <c r="I31" s="75"/>
      <c r="J31" s="75"/>
      <c r="K31" s="75"/>
      <c r="L31" s="75"/>
      <c r="M31" s="75"/>
    </row>
    <row r="32" spans="1:13" x14ac:dyDescent="0.25">
      <c r="A32" s="14"/>
      <c r="B32" s="75"/>
      <c r="C32" s="75"/>
      <c r="D32" s="75"/>
      <c r="E32" s="75"/>
      <c r="F32" s="75"/>
      <c r="G32" s="75"/>
      <c r="H32" s="75"/>
      <c r="I32" s="75"/>
      <c r="J32" s="75"/>
      <c r="K32" s="75"/>
      <c r="L32" s="75"/>
      <c r="M32" s="75"/>
    </row>
    <row r="33" spans="1:13" x14ac:dyDescent="0.25">
      <c r="A33" s="14"/>
      <c r="B33" s="75" t="s">
        <v>727</v>
      </c>
      <c r="C33" s="75"/>
      <c r="D33" s="75"/>
      <c r="E33" s="75"/>
      <c r="F33" s="75"/>
      <c r="G33" s="75"/>
      <c r="H33" s="75"/>
      <c r="I33" s="75"/>
      <c r="J33" s="75"/>
      <c r="K33" s="75"/>
      <c r="L33" s="75"/>
      <c r="M33" s="75"/>
    </row>
    <row r="34" spans="1:13" x14ac:dyDescent="0.25">
      <c r="A34" s="14"/>
      <c r="B34" s="75"/>
      <c r="C34" s="75"/>
      <c r="D34" s="75"/>
      <c r="E34" s="75"/>
      <c r="F34" s="75"/>
      <c r="G34" s="75"/>
      <c r="H34" s="75"/>
      <c r="I34" s="75"/>
      <c r="J34" s="75"/>
      <c r="K34" s="75"/>
      <c r="L34" s="75"/>
      <c r="M34" s="75"/>
    </row>
    <row r="35" spans="1:13" ht="25.5" customHeight="1" x14ac:dyDescent="0.25">
      <c r="A35" s="14"/>
      <c r="B35" s="162" t="s">
        <v>728</v>
      </c>
      <c r="C35" s="162"/>
      <c r="D35" s="162"/>
      <c r="E35" s="162"/>
      <c r="F35" s="162"/>
      <c r="G35" s="162"/>
      <c r="H35" s="162"/>
      <c r="I35" s="162"/>
      <c r="J35" s="162"/>
      <c r="K35" s="162"/>
      <c r="L35" s="162"/>
      <c r="M35" s="162"/>
    </row>
    <row r="36" spans="1:13" x14ac:dyDescent="0.25">
      <c r="A36" s="14"/>
      <c r="B36" s="75"/>
      <c r="C36" s="75"/>
      <c r="D36" s="75"/>
      <c r="E36" s="75"/>
      <c r="F36" s="75"/>
      <c r="G36" s="75"/>
      <c r="H36" s="75"/>
      <c r="I36" s="75"/>
      <c r="J36" s="75"/>
      <c r="K36" s="75"/>
      <c r="L36" s="75"/>
      <c r="M36" s="75"/>
    </row>
    <row r="37" spans="1:13" x14ac:dyDescent="0.25">
      <c r="A37" s="14"/>
      <c r="B37" s="162" t="s">
        <v>729</v>
      </c>
      <c r="C37" s="162"/>
      <c r="D37" s="162"/>
      <c r="E37" s="162"/>
      <c r="F37" s="162"/>
      <c r="G37" s="162"/>
      <c r="H37" s="162"/>
      <c r="I37" s="162"/>
      <c r="J37" s="162"/>
      <c r="K37" s="162"/>
      <c r="L37" s="162"/>
      <c r="M37" s="162"/>
    </row>
    <row r="38" spans="1:13" x14ac:dyDescent="0.25">
      <c r="A38" s="14"/>
      <c r="B38" s="75"/>
      <c r="C38" s="75"/>
      <c r="D38" s="75"/>
      <c r="E38" s="75"/>
      <c r="F38" s="75"/>
      <c r="G38" s="75"/>
      <c r="H38" s="75"/>
      <c r="I38" s="75"/>
      <c r="J38" s="75"/>
      <c r="K38" s="75"/>
      <c r="L38" s="75"/>
      <c r="M38" s="75"/>
    </row>
    <row r="39" spans="1:13" x14ac:dyDescent="0.25">
      <c r="A39" s="14"/>
      <c r="B39" s="162" t="s">
        <v>730</v>
      </c>
      <c r="C39" s="162"/>
      <c r="D39" s="162"/>
      <c r="E39" s="162"/>
      <c r="F39" s="162"/>
      <c r="G39" s="162"/>
      <c r="H39" s="162"/>
      <c r="I39" s="162"/>
      <c r="J39" s="162"/>
      <c r="K39" s="162"/>
      <c r="L39" s="162"/>
      <c r="M39" s="162"/>
    </row>
    <row r="40" spans="1:13" x14ac:dyDescent="0.25">
      <c r="A40" s="14"/>
      <c r="B40" s="75"/>
      <c r="C40" s="75"/>
      <c r="D40" s="75"/>
      <c r="E40" s="75"/>
      <c r="F40" s="75"/>
      <c r="G40" s="75"/>
      <c r="H40" s="75"/>
      <c r="I40" s="75"/>
      <c r="J40" s="75"/>
      <c r="K40" s="75"/>
      <c r="L40" s="75"/>
      <c r="M40" s="75"/>
    </row>
    <row r="41" spans="1:13" x14ac:dyDescent="0.25">
      <c r="A41" s="14"/>
      <c r="B41" s="162" t="s">
        <v>731</v>
      </c>
      <c r="C41" s="162"/>
      <c r="D41" s="162"/>
      <c r="E41" s="162"/>
      <c r="F41" s="162"/>
      <c r="G41" s="162"/>
      <c r="H41" s="162"/>
      <c r="I41" s="162"/>
      <c r="J41" s="162"/>
      <c r="K41" s="162"/>
      <c r="L41" s="162"/>
      <c r="M41" s="162"/>
    </row>
    <row r="42" spans="1:13" x14ac:dyDescent="0.25">
      <c r="A42" s="14"/>
      <c r="B42" s="75"/>
      <c r="C42" s="75"/>
      <c r="D42" s="75"/>
      <c r="E42" s="75"/>
      <c r="F42" s="75"/>
      <c r="G42" s="75"/>
      <c r="H42" s="75"/>
      <c r="I42" s="75"/>
      <c r="J42" s="75"/>
      <c r="K42" s="75"/>
      <c r="L42" s="75"/>
      <c r="M42" s="75"/>
    </row>
    <row r="43" spans="1:13" x14ac:dyDescent="0.25">
      <c r="A43" s="14"/>
      <c r="B43" s="162" t="s">
        <v>732</v>
      </c>
      <c r="C43" s="162"/>
      <c r="D43" s="162"/>
      <c r="E43" s="162"/>
      <c r="F43" s="162"/>
      <c r="G43" s="162"/>
      <c r="H43" s="162"/>
      <c r="I43" s="162"/>
      <c r="J43" s="162"/>
      <c r="K43" s="162"/>
      <c r="L43" s="162"/>
      <c r="M43" s="162"/>
    </row>
    <row r="44" spans="1:13" x14ac:dyDescent="0.25">
      <c r="A44" s="14"/>
      <c r="B44" s="75"/>
      <c r="C44" s="75"/>
      <c r="D44" s="75"/>
      <c r="E44" s="75"/>
      <c r="F44" s="75"/>
      <c r="G44" s="75"/>
      <c r="H44" s="75"/>
      <c r="I44" s="75"/>
      <c r="J44" s="75"/>
      <c r="K44" s="75"/>
      <c r="L44" s="75"/>
      <c r="M44" s="75"/>
    </row>
    <row r="45" spans="1:13" x14ac:dyDescent="0.25">
      <c r="A45" s="14"/>
      <c r="B45" s="77" t="s">
        <v>733</v>
      </c>
      <c r="C45" s="77"/>
      <c r="D45" s="77"/>
      <c r="E45" s="77"/>
      <c r="F45" s="77"/>
      <c r="G45" s="77"/>
      <c r="H45" s="77"/>
      <c r="I45" s="77"/>
      <c r="J45" s="77"/>
      <c r="K45" s="77"/>
      <c r="L45" s="77"/>
      <c r="M45" s="77"/>
    </row>
    <row r="46" spans="1:13" x14ac:dyDescent="0.25">
      <c r="A46" s="14"/>
      <c r="B46" s="75"/>
      <c r="C46" s="75"/>
      <c r="D46" s="75"/>
      <c r="E46" s="75"/>
      <c r="F46" s="75"/>
      <c r="G46" s="75"/>
      <c r="H46" s="75"/>
      <c r="I46" s="75"/>
      <c r="J46" s="75"/>
      <c r="K46" s="75"/>
      <c r="L46" s="75"/>
      <c r="M46" s="75"/>
    </row>
    <row r="47" spans="1:13" x14ac:dyDescent="0.25">
      <c r="A47" s="14"/>
      <c r="B47" s="75" t="s">
        <v>734</v>
      </c>
      <c r="C47" s="75"/>
      <c r="D47" s="75"/>
      <c r="E47" s="75"/>
      <c r="F47" s="75"/>
      <c r="G47" s="75"/>
      <c r="H47" s="75"/>
      <c r="I47" s="75"/>
      <c r="J47" s="75"/>
      <c r="K47" s="75"/>
      <c r="L47" s="75"/>
      <c r="M47" s="75"/>
    </row>
    <row r="48" spans="1:13" x14ac:dyDescent="0.25">
      <c r="A48" s="14"/>
      <c r="B48" s="75"/>
      <c r="C48" s="75"/>
      <c r="D48" s="75"/>
      <c r="E48" s="75"/>
      <c r="F48" s="75"/>
      <c r="G48" s="75"/>
      <c r="H48" s="75"/>
      <c r="I48" s="75"/>
      <c r="J48" s="75"/>
      <c r="K48" s="75"/>
      <c r="L48" s="75"/>
      <c r="M48" s="75"/>
    </row>
    <row r="49" spans="1:13" x14ac:dyDescent="0.25">
      <c r="A49" s="14"/>
      <c r="B49" s="62"/>
      <c r="C49" s="45"/>
      <c r="D49" s="46" t="s">
        <v>735</v>
      </c>
      <c r="E49" s="46"/>
      <c r="F49" s="45"/>
    </row>
    <row r="50" spans="1:13" ht="15.75" thickBot="1" x14ac:dyDescent="0.3">
      <c r="A50" s="14"/>
      <c r="B50" s="62"/>
      <c r="C50" s="45"/>
      <c r="D50" s="47" t="s">
        <v>596</v>
      </c>
      <c r="E50" s="47"/>
      <c r="F50" s="45"/>
    </row>
    <row r="51" spans="1:13" x14ac:dyDescent="0.25">
      <c r="A51" s="14"/>
      <c r="B51" s="29"/>
      <c r="C51" s="15"/>
      <c r="D51" s="123"/>
      <c r="E51" s="123"/>
      <c r="F51" s="15"/>
    </row>
    <row r="52" spans="1:13" x14ac:dyDescent="0.25">
      <c r="A52" s="14"/>
      <c r="B52" s="30" t="s">
        <v>736</v>
      </c>
      <c r="C52" s="20"/>
      <c r="D52" s="54">
        <v>77.2</v>
      </c>
      <c r="E52" s="54"/>
      <c r="F52" s="28" t="s">
        <v>623</v>
      </c>
    </row>
    <row r="53" spans="1:13" x14ac:dyDescent="0.25">
      <c r="A53" s="14"/>
      <c r="B53" s="22" t="s">
        <v>737</v>
      </c>
      <c r="C53" s="15"/>
      <c r="D53" s="52">
        <v>1.8</v>
      </c>
      <c r="E53" s="52"/>
      <c r="F53" s="13" t="s">
        <v>623</v>
      </c>
    </row>
    <row r="54" spans="1:13" x14ac:dyDescent="0.25">
      <c r="A54" s="14"/>
      <c r="B54" s="30" t="s">
        <v>738</v>
      </c>
      <c r="C54" s="20"/>
      <c r="D54" s="54">
        <v>1</v>
      </c>
      <c r="E54" s="54"/>
      <c r="F54" s="28" t="s">
        <v>623</v>
      </c>
    </row>
    <row r="55" spans="1:13" x14ac:dyDescent="0.25">
      <c r="A55" s="14"/>
      <c r="B55" s="22" t="s">
        <v>739</v>
      </c>
      <c r="C55" s="15"/>
      <c r="D55" s="52">
        <v>8</v>
      </c>
      <c r="E55" s="52"/>
      <c r="F55" s="15"/>
    </row>
    <row r="56" spans="1:13" x14ac:dyDescent="0.25">
      <c r="A56" s="14"/>
      <c r="B56" s="30" t="s">
        <v>740</v>
      </c>
      <c r="C56" s="20"/>
      <c r="D56" s="28" t="s">
        <v>332</v>
      </c>
      <c r="E56" s="34">
        <v>9.65</v>
      </c>
      <c r="F56" s="20"/>
    </row>
    <row r="57" spans="1:13" x14ac:dyDescent="0.25">
      <c r="A57" s="14"/>
      <c r="B57" s="15"/>
      <c r="C57" s="15"/>
      <c r="D57" s="15"/>
      <c r="E57" s="15"/>
      <c r="F57" s="15"/>
    </row>
    <row r="58" spans="1:13" x14ac:dyDescent="0.25">
      <c r="A58" s="14"/>
      <c r="B58" s="76"/>
      <c r="C58" s="76"/>
      <c r="D58" s="76"/>
      <c r="E58" s="76"/>
      <c r="F58" s="76"/>
      <c r="G58" s="76"/>
      <c r="H58" s="76"/>
      <c r="I58" s="76"/>
      <c r="J58" s="76"/>
      <c r="K58" s="76"/>
      <c r="L58" s="76"/>
      <c r="M58" s="76"/>
    </row>
    <row r="59" spans="1:13" x14ac:dyDescent="0.25">
      <c r="A59" s="14"/>
      <c r="B59" s="75" t="s">
        <v>741</v>
      </c>
      <c r="C59" s="75"/>
      <c r="D59" s="75"/>
      <c r="E59" s="75"/>
      <c r="F59" s="75"/>
      <c r="G59" s="75"/>
      <c r="H59" s="75"/>
      <c r="I59" s="75"/>
      <c r="J59" s="75"/>
      <c r="K59" s="75"/>
      <c r="L59" s="75"/>
      <c r="M59" s="75"/>
    </row>
    <row r="60" spans="1:13" x14ac:dyDescent="0.25">
      <c r="A60" s="14"/>
      <c r="B60" s="75"/>
      <c r="C60" s="75"/>
      <c r="D60" s="75"/>
      <c r="E60" s="75"/>
      <c r="F60" s="75"/>
      <c r="G60" s="75"/>
      <c r="H60" s="75"/>
      <c r="I60" s="75"/>
      <c r="J60" s="75"/>
      <c r="K60" s="75"/>
      <c r="L60" s="75"/>
      <c r="M60" s="75"/>
    </row>
    <row r="61" spans="1:13" x14ac:dyDescent="0.25">
      <c r="A61" s="14"/>
      <c r="B61" s="75" t="s">
        <v>742</v>
      </c>
      <c r="C61" s="75"/>
      <c r="D61" s="75"/>
      <c r="E61" s="75"/>
      <c r="F61" s="75"/>
      <c r="G61" s="75"/>
      <c r="H61" s="75"/>
      <c r="I61" s="75"/>
      <c r="J61" s="75"/>
      <c r="K61" s="75"/>
      <c r="L61" s="75"/>
      <c r="M61" s="75"/>
    </row>
    <row r="62" spans="1:13" x14ac:dyDescent="0.25">
      <c r="A62" s="14"/>
      <c r="B62" s="75"/>
      <c r="C62" s="75"/>
      <c r="D62" s="75"/>
      <c r="E62" s="75"/>
      <c r="F62" s="75"/>
      <c r="G62" s="75"/>
      <c r="H62" s="75"/>
      <c r="I62" s="75"/>
      <c r="J62" s="75"/>
      <c r="K62" s="75"/>
      <c r="L62" s="75"/>
      <c r="M62" s="75"/>
    </row>
    <row r="63" spans="1:13" x14ac:dyDescent="0.25">
      <c r="A63" s="14"/>
      <c r="B63" s="15"/>
      <c r="C63" s="16"/>
      <c r="D63" s="16"/>
      <c r="E63" s="16"/>
      <c r="F63" s="45"/>
      <c r="G63" s="45"/>
      <c r="H63" s="16"/>
      <c r="I63" s="17" t="s">
        <v>743</v>
      </c>
      <c r="J63" s="16"/>
      <c r="K63" s="46" t="s">
        <v>744</v>
      </c>
      <c r="L63" s="46"/>
      <c r="M63" s="16"/>
    </row>
    <row r="64" spans="1:13" x14ac:dyDescent="0.25">
      <c r="A64" s="14"/>
      <c r="B64" s="15"/>
      <c r="C64" s="16"/>
      <c r="D64" s="16"/>
      <c r="E64" s="16"/>
      <c r="F64" s="46" t="s">
        <v>745</v>
      </c>
      <c r="G64" s="46"/>
      <c r="H64" s="16"/>
      <c r="I64" s="17" t="s">
        <v>746</v>
      </c>
      <c r="J64" s="16"/>
      <c r="K64" s="46" t="s">
        <v>747</v>
      </c>
      <c r="L64" s="46"/>
      <c r="M64" s="16"/>
    </row>
    <row r="65" spans="1:13" x14ac:dyDescent="0.25">
      <c r="A65" s="14"/>
      <c r="B65" s="15"/>
      <c r="C65" s="16"/>
      <c r="D65" s="16"/>
      <c r="E65" s="16"/>
      <c r="F65" s="46" t="s">
        <v>461</v>
      </c>
      <c r="G65" s="46"/>
      <c r="H65" s="16"/>
      <c r="I65" s="17" t="s">
        <v>748</v>
      </c>
      <c r="J65" s="16"/>
      <c r="K65" s="46" t="s">
        <v>357</v>
      </c>
      <c r="L65" s="46"/>
      <c r="M65" s="16"/>
    </row>
    <row r="66" spans="1:13" ht="15.75" thickBot="1" x14ac:dyDescent="0.3">
      <c r="A66" s="14"/>
      <c r="B66" s="15"/>
      <c r="C66" s="16"/>
      <c r="D66" s="18" t="s">
        <v>749</v>
      </c>
      <c r="E66" s="16"/>
      <c r="F66" s="47" t="s">
        <v>750</v>
      </c>
      <c r="G66" s="47"/>
      <c r="H66" s="16"/>
      <c r="I66" s="18" t="s">
        <v>751</v>
      </c>
      <c r="J66" s="16"/>
      <c r="K66" s="47" t="s">
        <v>752</v>
      </c>
      <c r="L66" s="47"/>
      <c r="M66" s="16"/>
    </row>
    <row r="67" spans="1:13" x14ac:dyDescent="0.25">
      <c r="A67" s="14"/>
      <c r="B67" s="29"/>
      <c r="C67" s="15"/>
      <c r="D67" s="23"/>
      <c r="E67" s="15"/>
      <c r="F67" s="123"/>
      <c r="G67" s="123"/>
      <c r="H67" s="15"/>
      <c r="I67" s="23"/>
      <c r="J67" s="15"/>
      <c r="K67" s="123"/>
      <c r="L67" s="123"/>
      <c r="M67" s="15"/>
    </row>
    <row r="68" spans="1:13" x14ac:dyDescent="0.25">
      <c r="A68" s="14"/>
      <c r="B68" s="30" t="s">
        <v>753</v>
      </c>
      <c r="C68" s="20"/>
      <c r="D68" s="33">
        <v>315369</v>
      </c>
      <c r="E68" s="20"/>
      <c r="F68" s="28" t="s">
        <v>332</v>
      </c>
      <c r="G68" s="34">
        <v>62.77</v>
      </c>
      <c r="H68" s="20"/>
      <c r="I68" s="21"/>
      <c r="J68" s="20"/>
      <c r="K68" s="48"/>
      <c r="L68" s="48"/>
      <c r="M68" s="20"/>
    </row>
    <row r="69" spans="1:13" x14ac:dyDescent="0.25">
      <c r="A69" s="14"/>
      <c r="B69" s="22" t="s">
        <v>754</v>
      </c>
      <c r="C69" s="15"/>
      <c r="D69" s="23"/>
      <c r="E69" s="15"/>
      <c r="F69" s="49"/>
      <c r="G69" s="49"/>
      <c r="H69" s="15"/>
      <c r="I69" s="23"/>
      <c r="J69" s="15"/>
      <c r="K69" s="49"/>
      <c r="L69" s="49"/>
      <c r="M69" s="15"/>
    </row>
    <row r="70" spans="1:13" x14ac:dyDescent="0.25">
      <c r="A70" s="14"/>
      <c r="B70" s="24" t="s">
        <v>755</v>
      </c>
      <c r="C70" s="20"/>
      <c r="D70" s="34" t="s">
        <v>756</v>
      </c>
      <c r="E70" s="28" t="s">
        <v>335</v>
      </c>
      <c r="F70" s="54">
        <v>14.31</v>
      </c>
      <c r="G70" s="54"/>
      <c r="H70" s="20"/>
      <c r="I70" s="21"/>
      <c r="J70" s="20"/>
      <c r="K70" s="48"/>
      <c r="L70" s="48"/>
      <c r="M70" s="20"/>
    </row>
    <row r="71" spans="1:13" x14ac:dyDescent="0.25">
      <c r="A71" s="14"/>
      <c r="B71" s="31" t="s">
        <v>757</v>
      </c>
      <c r="C71" s="15"/>
      <c r="D71" s="37" t="s">
        <v>758</v>
      </c>
      <c r="E71" s="13" t="s">
        <v>335</v>
      </c>
      <c r="F71" s="52">
        <v>539.38</v>
      </c>
      <c r="G71" s="52"/>
      <c r="H71" s="15"/>
      <c r="I71" s="23"/>
      <c r="J71" s="15"/>
      <c r="K71" s="49"/>
      <c r="L71" s="49"/>
      <c r="M71" s="15"/>
    </row>
    <row r="72" spans="1:13" ht="15.75" thickBot="1" x14ac:dyDescent="0.3">
      <c r="A72" s="14"/>
      <c r="B72" s="24" t="s">
        <v>759</v>
      </c>
      <c r="C72" s="20"/>
      <c r="D72" s="41" t="s">
        <v>760</v>
      </c>
      <c r="E72" s="28" t="s">
        <v>335</v>
      </c>
      <c r="F72" s="54">
        <v>508.11</v>
      </c>
      <c r="G72" s="54"/>
      <c r="H72" s="20"/>
      <c r="I72" s="21"/>
      <c r="J72" s="20"/>
      <c r="K72" s="48"/>
      <c r="L72" s="48"/>
      <c r="M72" s="20"/>
    </row>
    <row r="73" spans="1:13" ht="15.75" thickBot="1" x14ac:dyDescent="0.3">
      <c r="A73" s="14"/>
      <c r="B73" s="22" t="s">
        <v>761</v>
      </c>
      <c r="C73" s="15"/>
      <c r="D73" s="59">
        <v>302648</v>
      </c>
      <c r="E73" s="15"/>
      <c r="F73" s="52">
        <v>51.79</v>
      </c>
      <c r="G73" s="52"/>
      <c r="H73" s="15"/>
      <c r="I73" s="37">
        <v>7.9</v>
      </c>
      <c r="J73" s="15"/>
      <c r="K73" s="13" t="s">
        <v>332</v>
      </c>
      <c r="L73" s="36">
        <v>1598</v>
      </c>
      <c r="M73" s="15"/>
    </row>
    <row r="74" spans="1:13" ht="15.75" thickTop="1" x14ac:dyDescent="0.25">
      <c r="A74" s="14"/>
      <c r="B74" s="60"/>
      <c r="C74" s="20"/>
      <c r="D74" s="21"/>
      <c r="E74" s="20"/>
      <c r="F74" s="48"/>
      <c r="G74" s="48"/>
      <c r="H74" s="20"/>
      <c r="I74" s="21"/>
      <c r="J74" s="20"/>
      <c r="K74" s="48"/>
      <c r="L74" s="48"/>
      <c r="M74" s="20"/>
    </row>
    <row r="75" spans="1:13" x14ac:dyDescent="0.25">
      <c r="A75" s="14"/>
      <c r="B75" s="22" t="s">
        <v>762</v>
      </c>
      <c r="C75" s="15"/>
      <c r="D75" s="23"/>
      <c r="E75" s="15"/>
      <c r="F75" s="49"/>
      <c r="G75" s="49"/>
      <c r="H75" s="15"/>
      <c r="I75" s="23"/>
      <c r="J75" s="15"/>
      <c r="K75" s="49"/>
      <c r="L75" s="49"/>
      <c r="M75" s="15"/>
    </row>
    <row r="76" spans="1:13" ht="15.75" thickBot="1" x14ac:dyDescent="0.3">
      <c r="A76" s="14"/>
      <c r="B76" s="24" t="s">
        <v>433</v>
      </c>
      <c r="C76" s="20"/>
      <c r="D76" s="26">
        <v>302648</v>
      </c>
      <c r="E76" s="20"/>
      <c r="F76" s="54">
        <v>51.79</v>
      </c>
      <c r="G76" s="54"/>
      <c r="H76" s="20"/>
      <c r="I76" s="34">
        <v>7.9</v>
      </c>
      <c r="J76" s="20"/>
      <c r="K76" s="53">
        <v>1598</v>
      </c>
      <c r="L76" s="53"/>
      <c r="M76" s="20"/>
    </row>
    <row r="77" spans="1:13" ht="15.75" thickTop="1" x14ac:dyDescent="0.25">
      <c r="A77" s="14"/>
      <c r="B77" s="29"/>
      <c r="C77" s="15"/>
      <c r="D77" s="23"/>
      <c r="E77" s="15"/>
      <c r="F77" s="49"/>
      <c r="G77" s="49"/>
      <c r="H77" s="15"/>
      <c r="I77" s="23"/>
      <c r="J77" s="15"/>
      <c r="K77" s="49"/>
      <c r="L77" s="49"/>
      <c r="M77" s="15"/>
    </row>
    <row r="78" spans="1:13" ht="15.75" thickBot="1" x14ac:dyDescent="0.3">
      <c r="A78" s="14"/>
      <c r="B78" s="30" t="s">
        <v>763</v>
      </c>
      <c r="C78" s="20"/>
      <c r="D78" s="26">
        <v>91241</v>
      </c>
      <c r="E78" s="20"/>
      <c r="F78" s="54">
        <v>138.56</v>
      </c>
      <c r="G78" s="54"/>
      <c r="H78" s="20"/>
      <c r="I78" s="34">
        <v>6.8</v>
      </c>
      <c r="J78" s="20"/>
      <c r="K78" s="54">
        <v>384</v>
      </c>
      <c r="L78" s="54"/>
      <c r="M78" s="20"/>
    </row>
    <row r="79" spans="1:13" ht="15.75" thickTop="1" x14ac:dyDescent="0.25">
      <c r="A79" s="14"/>
      <c r="B79" s="15"/>
      <c r="C79" s="15"/>
      <c r="D79" s="15"/>
      <c r="E79" s="15"/>
      <c r="F79" s="15"/>
      <c r="G79" s="15"/>
      <c r="H79" s="15"/>
      <c r="I79" s="15"/>
      <c r="J79" s="15"/>
      <c r="K79" s="15"/>
      <c r="L79" s="15"/>
      <c r="M79" s="15"/>
    </row>
    <row r="80" spans="1:13" x14ac:dyDescent="0.25">
      <c r="A80" s="14"/>
      <c r="B80" s="76"/>
      <c r="C80" s="76"/>
      <c r="D80" s="76"/>
      <c r="E80" s="76"/>
      <c r="F80" s="76"/>
      <c r="G80" s="76"/>
      <c r="H80" s="76"/>
      <c r="I80" s="76"/>
      <c r="J80" s="76"/>
      <c r="K80" s="76"/>
      <c r="L80" s="76"/>
      <c r="M80" s="76"/>
    </row>
    <row r="81" spans="1:13" ht="25.5" customHeight="1" x14ac:dyDescent="0.25">
      <c r="A81" s="14"/>
      <c r="B81" s="75" t="s">
        <v>764</v>
      </c>
      <c r="C81" s="75"/>
      <c r="D81" s="75"/>
      <c r="E81" s="75"/>
      <c r="F81" s="75"/>
      <c r="G81" s="75"/>
      <c r="H81" s="75"/>
      <c r="I81" s="75"/>
      <c r="J81" s="75"/>
      <c r="K81" s="75"/>
      <c r="L81" s="75"/>
      <c r="M81" s="75"/>
    </row>
    <row r="82" spans="1:13" x14ac:dyDescent="0.25">
      <c r="A82" s="14"/>
      <c r="B82" s="75"/>
      <c r="C82" s="75"/>
      <c r="D82" s="75"/>
      <c r="E82" s="75"/>
      <c r="F82" s="75"/>
      <c r="G82" s="75"/>
      <c r="H82" s="75"/>
      <c r="I82" s="75"/>
      <c r="J82" s="75"/>
      <c r="K82" s="75"/>
      <c r="L82" s="75"/>
      <c r="M82" s="75"/>
    </row>
    <row r="83" spans="1:13" ht="25.5" customHeight="1" x14ac:dyDescent="0.25">
      <c r="A83" s="14"/>
      <c r="B83" s="75" t="s">
        <v>765</v>
      </c>
      <c r="C83" s="75"/>
      <c r="D83" s="75"/>
      <c r="E83" s="75"/>
      <c r="F83" s="75"/>
      <c r="G83" s="75"/>
      <c r="H83" s="75"/>
      <c r="I83" s="75"/>
      <c r="J83" s="75"/>
      <c r="K83" s="75"/>
      <c r="L83" s="75"/>
      <c r="M83" s="75"/>
    </row>
    <row r="84" spans="1:13" x14ac:dyDescent="0.25">
      <c r="A84" s="14"/>
      <c r="B84" s="75"/>
      <c r="C84" s="75"/>
      <c r="D84" s="75"/>
      <c r="E84" s="75"/>
      <c r="F84" s="75"/>
      <c r="G84" s="75"/>
      <c r="H84" s="75"/>
      <c r="I84" s="75"/>
      <c r="J84" s="75"/>
      <c r="K84" s="75"/>
      <c r="L84" s="75"/>
      <c r="M84" s="75"/>
    </row>
    <row r="85" spans="1:13" x14ac:dyDescent="0.25">
      <c r="A85" s="14"/>
      <c r="B85" s="77" t="s">
        <v>766</v>
      </c>
      <c r="C85" s="77"/>
      <c r="D85" s="77"/>
      <c r="E85" s="77"/>
      <c r="F85" s="77"/>
      <c r="G85" s="77"/>
      <c r="H85" s="77"/>
      <c r="I85" s="77"/>
      <c r="J85" s="77"/>
      <c r="K85" s="77"/>
      <c r="L85" s="77"/>
      <c r="M85" s="77"/>
    </row>
    <row r="86" spans="1:13" x14ac:dyDescent="0.25">
      <c r="A86" s="14"/>
      <c r="B86" s="75"/>
      <c r="C86" s="75"/>
      <c r="D86" s="75"/>
      <c r="E86" s="75"/>
      <c r="F86" s="75"/>
      <c r="G86" s="75"/>
      <c r="H86" s="75"/>
      <c r="I86" s="75"/>
      <c r="J86" s="75"/>
      <c r="K86" s="75"/>
      <c r="L86" s="75"/>
      <c r="M86" s="75"/>
    </row>
    <row r="87" spans="1:13" ht="25.5" customHeight="1" x14ac:dyDescent="0.25">
      <c r="A87" s="14"/>
      <c r="B87" s="75" t="s">
        <v>767</v>
      </c>
      <c r="C87" s="75"/>
      <c r="D87" s="75"/>
      <c r="E87" s="75"/>
      <c r="F87" s="75"/>
      <c r="G87" s="75"/>
      <c r="H87" s="75"/>
      <c r="I87" s="75"/>
      <c r="J87" s="75"/>
      <c r="K87" s="75"/>
      <c r="L87" s="75"/>
      <c r="M87" s="75"/>
    </row>
    <row r="88" spans="1:13" x14ac:dyDescent="0.25">
      <c r="A88" s="14"/>
      <c r="B88" s="75"/>
      <c r="C88" s="75"/>
      <c r="D88" s="75"/>
      <c r="E88" s="75"/>
      <c r="F88" s="75"/>
      <c r="G88" s="75"/>
      <c r="H88" s="75"/>
      <c r="I88" s="75"/>
      <c r="J88" s="75"/>
      <c r="K88" s="75"/>
      <c r="L88" s="75"/>
      <c r="M88" s="75"/>
    </row>
    <row r="89" spans="1:13" x14ac:dyDescent="0.25">
      <c r="A89" s="14"/>
      <c r="B89" s="75" t="s">
        <v>768</v>
      </c>
      <c r="C89" s="75"/>
      <c r="D89" s="75"/>
      <c r="E89" s="75"/>
      <c r="F89" s="75"/>
      <c r="G89" s="75"/>
      <c r="H89" s="75"/>
      <c r="I89" s="75"/>
      <c r="J89" s="75"/>
      <c r="K89" s="75"/>
      <c r="L89" s="75"/>
      <c r="M89" s="75"/>
    </row>
    <row r="90" spans="1:13" x14ac:dyDescent="0.25">
      <c r="A90" s="14"/>
      <c r="B90" s="75"/>
      <c r="C90" s="75"/>
      <c r="D90" s="75"/>
      <c r="E90" s="75"/>
      <c r="F90" s="75"/>
      <c r="G90" s="75"/>
      <c r="H90" s="75"/>
      <c r="I90" s="75"/>
      <c r="J90" s="75"/>
      <c r="K90" s="75"/>
      <c r="L90" s="75"/>
      <c r="M90" s="75"/>
    </row>
    <row r="91" spans="1:13" x14ac:dyDescent="0.25">
      <c r="A91" s="14"/>
      <c r="B91" s="15"/>
      <c r="C91" s="16"/>
      <c r="D91" s="16"/>
      <c r="E91" s="16"/>
      <c r="F91" s="46" t="s">
        <v>743</v>
      </c>
      <c r="G91" s="46"/>
      <c r="H91" s="16"/>
    </row>
    <row r="92" spans="1:13" x14ac:dyDescent="0.25">
      <c r="A92" s="14"/>
      <c r="B92" s="15"/>
      <c r="C92" s="16"/>
      <c r="D92" s="16"/>
      <c r="E92" s="16"/>
      <c r="F92" s="46" t="s">
        <v>769</v>
      </c>
      <c r="G92" s="46"/>
      <c r="H92" s="16"/>
    </row>
    <row r="93" spans="1:13" ht="15.75" thickBot="1" x14ac:dyDescent="0.3">
      <c r="A93" s="14"/>
      <c r="B93" s="15"/>
      <c r="C93" s="16"/>
      <c r="D93" s="18" t="s">
        <v>749</v>
      </c>
      <c r="E93" s="16"/>
      <c r="F93" s="47" t="s">
        <v>374</v>
      </c>
      <c r="G93" s="47"/>
      <c r="H93" s="16"/>
    </row>
    <row r="94" spans="1:13" x14ac:dyDescent="0.25">
      <c r="A94" s="14"/>
      <c r="B94" s="29"/>
      <c r="C94" s="15"/>
      <c r="D94" s="23"/>
      <c r="E94" s="15"/>
      <c r="F94" s="123"/>
      <c r="G94" s="123"/>
      <c r="H94" s="15"/>
    </row>
    <row r="95" spans="1:13" x14ac:dyDescent="0.25">
      <c r="A95" s="14"/>
      <c r="B95" s="30" t="s">
        <v>770</v>
      </c>
      <c r="C95" s="20"/>
      <c r="D95" s="33">
        <v>1098806</v>
      </c>
      <c r="E95" s="20"/>
      <c r="F95" s="28" t="s">
        <v>332</v>
      </c>
      <c r="G95" s="34">
        <v>14.61</v>
      </c>
      <c r="H95" s="20"/>
    </row>
    <row r="96" spans="1:13" x14ac:dyDescent="0.25">
      <c r="A96" s="14"/>
      <c r="B96" s="22" t="s">
        <v>754</v>
      </c>
      <c r="C96" s="15"/>
      <c r="D96" s="23"/>
      <c r="E96" s="15"/>
      <c r="F96" s="49"/>
      <c r="G96" s="49"/>
      <c r="H96" s="15"/>
    </row>
    <row r="97" spans="1:13" x14ac:dyDescent="0.25">
      <c r="A97" s="14"/>
      <c r="B97" s="24" t="s">
        <v>771</v>
      </c>
      <c r="C97" s="20"/>
      <c r="D97" s="33">
        <v>142347</v>
      </c>
      <c r="E97" s="20"/>
      <c r="F97" s="54">
        <v>15.56</v>
      </c>
      <c r="G97" s="54"/>
      <c r="H97" s="20"/>
    </row>
    <row r="98" spans="1:13" x14ac:dyDescent="0.25">
      <c r="A98" s="14"/>
      <c r="B98" s="31" t="s">
        <v>759</v>
      </c>
      <c r="C98" s="15"/>
      <c r="D98" s="37" t="s">
        <v>772</v>
      </c>
      <c r="E98" s="13" t="s">
        <v>335</v>
      </c>
      <c r="F98" s="52">
        <v>14.68</v>
      </c>
      <c r="G98" s="52"/>
      <c r="H98" s="15"/>
    </row>
    <row r="99" spans="1:13" ht="15.75" thickBot="1" x14ac:dyDescent="0.3">
      <c r="A99" s="14"/>
      <c r="B99" s="24" t="s">
        <v>773</v>
      </c>
      <c r="C99" s="20"/>
      <c r="D99" s="41" t="s">
        <v>774</v>
      </c>
      <c r="E99" s="28" t="s">
        <v>335</v>
      </c>
      <c r="F99" s="54">
        <v>14.65</v>
      </c>
      <c r="G99" s="54"/>
      <c r="H99" s="20"/>
    </row>
    <row r="100" spans="1:13" ht="15.75" thickBot="1" x14ac:dyDescent="0.3">
      <c r="A100" s="14"/>
      <c r="B100" s="22" t="s">
        <v>775</v>
      </c>
      <c r="C100" s="15"/>
      <c r="D100" s="59">
        <v>835904</v>
      </c>
      <c r="E100" s="15"/>
      <c r="F100" s="52">
        <v>14.75</v>
      </c>
      <c r="G100" s="52"/>
      <c r="H100" s="15"/>
    </row>
    <row r="101" spans="1:13" ht="15.75" thickTop="1" x14ac:dyDescent="0.25">
      <c r="A101" s="14"/>
      <c r="B101" s="60"/>
      <c r="C101" s="20"/>
      <c r="D101" s="21"/>
      <c r="E101" s="20"/>
      <c r="F101" s="48"/>
      <c r="G101" s="48"/>
      <c r="H101" s="20"/>
    </row>
    <row r="102" spans="1:13" ht="26.25" thickBot="1" x14ac:dyDescent="0.3">
      <c r="A102" s="14"/>
      <c r="B102" s="22" t="s">
        <v>776</v>
      </c>
      <c r="C102" s="15"/>
      <c r="D102" s="59">
        <v>835904</v>
      </c>
      <c r="E102" s="15"/>
      <c r="F102" s="52">
        <v>14.75</v>
      </c>
      <c r="G102" s="52"/>
      <c r="H102" s="15"/>
    </row>
    <row r="103" spans="1:13" ht="15.75" thickTop="1" x14ac:dyDescent="0.25">
      <c r="A103" s="14"/>
      <c r="B103" s="15"/>
      <c r="C103" s="15"/>
      <c r="D103" s="15"/>
      <c r="E103" s="15"/>
      <c r="F103" s="15"/>
      <c r="G103" s="15"/>
      <c r="H103" s="15"/>
    </row>
    <row r="104" spans="1:13" x14ac:dyDescent="0.25">
      <c r="A104" s="14"/>
      <c r="B104" s="75"/>
      <c r="C104" s="75"/>
      <c r="D104" s="75"/>
      <c r="E104" s="75"/>
      <c r="F104" s="75"/>
      <c r="G104" s="75"/>
      <c r="H104" s="75"/>
      <c r="I104" s="75"/>
      <c r="J104" s="75"/>
      <c r="K104" s="75"/>
      <c r="L104" s="75"/>
      <c r="M104" s="75"/>
    </row>
    <row r="105" spans="1:13" x14ac:dyDescent="0.25">
      <c r="A105" s="14"/>
      <c r="B105" s="75" t="s">
        <v>777</v>
      </c>
      <c r="C105" s="75"/>
      <c r="D105" s="75"/>
      <c r="E105" s="75"/>
      <c r="F105" s="75"/>
      <c r="G105" s="75"/>
      <c r="H105" s="75"/>
      <c r="I105" s="75"/>
      <c r="J105" s="75"/>
      <c r="K105" s="75"/>
      <c r="L105" s="75"/>
      <c r="M105" s="75"/>
    </row>
  </sheetData>
  <mergeCells count="127">
    <mergeCell ref="B89:M89"/>
    <mergeCell ref="B90:M90"/>
    <mergeCell ref="B104:M104"/>
    <mergeCell ref="B105:M105"/>
    <mergeCell ref="B62:M62"/>
    <mergeCell ref="B80:M80"/>
    <mergeCell ref="B81:M81"/>
    <mergeCell ref="B82:M82"/>
    <mergeCell ref="B83:M83"/>
    <mergeCell ref="B84:M8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8:M8"/>
    <mergeCell ref="B18:M18"/>
    <mergeCell ref="B19:M19"/>
    <mergeCell ref="B20:M20"/>
    <mergeCell ref="B21:M21"/>
    <mergeCell ref="B22:M22"/>
    <mergeCell ref="F102:G102"/>
    <mergeCell ref="A1:A2"/>
    <mergeCell ref="B1:M1"/>
    <mergeCell ref="B2:M2"/>
    <mergeCell ref="B3:M3"/>
    <mergeCell ref="A4:A105"/>
    <mergeCell ref="B4:M4"/>
    <mergeCell ref="B5:M5"/>
    <mergeCell ref="B6:M6"/>
    <mergeCell ref="B7:M7"/>
    <mergeCell ref="F96:G96"/>
    <mergeCell ref="F97:G97"/>
    <mergeCell ref="F98:G98"/>
    <mergeCell ref="F99:G99"/>
    <mergeCell ref="F100:G100"/>
    <mergeCell ref="F101:G101"/>
    <mergeCell ref="F78:G78"/>
    <mergeCell ref="K78:L78"/>
    <mergeCell ref="F91:G91"/>
    <mergeCell ref="F92:G92"/>
    <mergeCell ref="F93:G93"/>
    <mergeCell ref="F94:G94"/>
    <mergeCell ref="B85:M85"/>
    <mergeCell ref="B86:M86"/>
    <mergeCell ref="B87:M87"/>
    <mergeCell ref="B88:M88"/>
    <mergeCell ref="F75:G75"/>
    <mergeCell ref="K75:L75"/>
    <mergeCell ref="F76:G76"/>
    <mergeCell ref="K76:L76"/>
    <mergeCell ref="F77:G77"/>
    <mergeCell ref="K77:L77"/>
    <mergeCell ref="F71:G71"/>
    <mergeCell ref="K71:L71"/>
    <mergeCell ref="F72:G72"/>
    <mergeCell ref="K72:L72"/>
    <mergeCell ref="F73:G73"/>
    <mergeCell ref="F74:G74"/>
    <mergeCell ref="K74:L74"/>
    <mergeCell ref="F67:G67"/>
    <mergeCell ref="K67:L67"/>
    <mergeCell ref="K68:L68"/>
    <mergeCell ref="F69:G69"/>
    <mergeCell ref="K69:L69"/>
    <mergeCell ref="F70:G70"/>
    <mergeCell ref="K70:L70"/>
    <mergeCell ref="K63:L63"/>
    <mergeCell ref="F64:G64"/>
    <mergeCell ref="K64:L64"/>
    <mergeCell ref="F65:G65"/>
    <mergeCell ref="K65:L65"/>
    <mergeCell ref="F66:G66"/>
    <mergeCell ref="K66:L66"/>
    <mergeCell ref="D51:E51"/>
    <mergeCell ref="D52:E52"/>
    <mergeCell ref="D53:E53"/>
    <mergeCell ref="D54:E54"/>
    <mergeCell ref="D55:E55"/>
    <mergeCell ref="F63:G63"/>
    <mergeCell ref="B58:M58"/>
    <mergeCell ref="B59:M59"/>
    <mergeCell ref="B60:M60"/>
    <mergeCell ref="B61:M61"/>
    <mergeCell ref="D16:E16"/>
    <mergeCell ref="G16:H16"/>
    <mergeCell ref="J16:K16"/>
    <mergeCell ref="B49:B50"/>
    <mergeCell ref="C49:C50"/>
    <mergeCell ref="D49:E49"/>
    <mergeCell ref="D50:E50"/>
    <mergeCell ref="F49:F50"/>
    <mergeCell ref="B23:M23"/>
    <mergeCell ref="B24:M24"/>
    <mergeCell ref="D14:E14"/>
    <mergeCell ref="G14:H14"/>
    <mergeCell ref="J14:K14"/>
    <mergeCell ref="D15:E15"/>
    <mergeCell ref="G15:H15"/>
    <mergeCell ref="J15:K15"/>
    <mergeCell ref="D9:K9"/>
    <mergeCell ref="D10:E10"/>
    <mergeCell ref="G10:H10"/>
    <mergeCell ref="J10:K10"/>
    <mergeCell ref="D11:K11"/>
    <mergeCell ref="D12:E12"/>
    <mergeCell ref="G12:H12"/>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4"/>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18.5703125" customWidth="1"/>
    <col min="5" max="5" width="26.42578125" customWidth="1"/>
    <col min="6" max="6" width="18.5703125" customWidth="1"/>
    <col min="7" max="7" width="10.7109375" customWidth="1"/>
    <col min="8" max="8" width="26.42578125" customWidth="1"/>
    <col min="9" max="9" width="10.7109375" customWidth="1"/>
    <col min="10" max="10" width="7.7109375" customWidth="1"/>
    <col min="11" max="11" width="20.42578125" customWidth="1"/>
    <col min="12" max="12" width="10.7109375" customWidth="1"/>
    <col min="13" max="13" width="7.7109375" customWidth="1"/>
    <col min="14" max="14" width="24" customWidth="1"/>
    <col min="15" max="15" width="36.5703125" customWidth="1"/>
  </cols>
  <sheetData>
    <row r="1" spans="1:15" ht="15" customHeight="1" x14ac:dyDescent="0.25">
      <c r="A1" s="8" t="s">
        <v>7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78</v>
      </c>
      <c r="B3" s="72" t="s">
        <v>6</v>
      </c>
      <c r="C3" s="72"/>
      <c r="D3" s="72"/>
      <c r="E3" s="72"/>
      <c r="F3" s="72"/>
      <c r="G3" s="72"/>
      <c r="H3" s="72"/>
      <c r="I3" s="72"/>
      <c r="J3" s="72"/>
      <c r="K3" s="72"/>
      <c r="L3" s="72"/>
      <c r="M3" s="72"/>
      <c r="N3" s="72"/>
      <c r="O3" s="72"/>
    </row>
    <row r="4" spans="1:15" ht="15" customHeight="1" x14ac:dyDescent="0.25">
      <c r="A4" s="14" t="s">
        <v>778</v>
      </c>
      <c r="B4" s="72" t="s">
        <v>6</v>
      </c>
      <c r="C4" s="72"/>
      <c r="D4" s="72"/>
      <c r="E4" s="72"/>
      <c r="F4" s="72"/>
      <c r="G4" s="72"/>
      <c r="H4" s="72"/>
      <c r="I4" s="72"/>
      <c r="J4" s="72"/>
      <c r="K4" s="72"/>
      <c r="L4" s="72"/>
      <c r="M4" s="72"/>
      <c r="N4" s="72"/>
      <c r="O4" s="72"/>
    </row>
    <row r="5" spans="1:15" x14ac:dyDescent="0.25">
      <c r="A5" s="14"/>
      <c r="B5" s="73" t="s">
        <v>779</v>
      </c>
      <c r="C5" s="73"/>
      <c r="D5" s="73"/>
      <c r="E5" s="73"/>
      <c r="F5" s="73"/>
      <c r="G5" s="73"/>
      <c r="H5" s="73"/>
      <c r="I5" s="73"/>
      <c r="J5" s="73"/>
      <c r="K5" s="73"/>
      <c r="L5" s="73"/>
      <c r="M5" s="73"/>
      <c r="N5" s="73"/>
      <c r="O5" s="73"/>
    </row>
    <row r="6" spans="1:15" x14ac:dyDescent="0.25">
      <c r="A6" s="14"/>
      <c r="B6" s="74"/>
      <c r="C6" s="74"/>
      <c r="D6" s="74"/>
      <c r="E6" s="74"/>
      <c r="F6" s="74"/>
      <c r="G6" s="74"/>
      <c r="H6" s="74"/>
      <c r="I6" s="74"/>
      <c r="J6" s="74"/>
      <c r="K6" s="74"/>
      <c r="L6" s="74"/>
      <c r="M6" s="74"/>
      <c r="N6" s="74"/>
      <c r="O6" s="74"/>
    </row>
    <row r="7" spans="1:15" x14ac:dyDescent="0.25">
      <c r="A7" s="14"/>
      <c r="B7" s="77" t="s">
        <v>780</v>
      </c>
      <c r="C7" s="77"/>
      <c r="D7" s="77"/>
      <c r="E7" s="77"/>
      <c r="F7" s="77"/>
      <c r="G7" s="77"/>
      <c r="H7" s="77"/>
      <c r="I7" s="77"/>
      <c r="J7" s="77"/>
      <c r="K7" s="77"/>
      <c r="L7" s="77"/>
      <c r="M7" s="77"/>
      <c r="N7" s="77"/>
      <c r="O7" s="77"/>
    </row>
    <row r="8" spans="1:15" x14ac:dyDescent="0.25">
      <c r="A8" s="14"/>
      <c r="B8" s="75"/>
      <c r="C8" s="75"/>
      <c r="D8" s="75"/>
      <c r="E8" s="75"/>
      <c r="F8" s="75"/>
      <c r="G8" s="75"/>
      <c r="H8" s="75"/>
      <c r="I8" s="75"/>
      <c r="J8" s="75"/>
      <c r="K8" s="75"/>
      <c r="L8" s="75"/>
      <c r="M8" s="75"/>
      <c r="N8" s="75"/>
      <c r="O8" s="75"/>
    </row>
    <row r="9" spans="1:15" ht="51" customHeight="1" x14ac:dyDescent="0.25">
      <c r="A9" s="14"/>
      <c r="B9" s="75" t="s">
        <v>781</v>
      </c>
      <c r="C9" s="75"/>
      <c r="D9" s="75"/>
      <c r="E9" s="75"/>
      <c r="F9" s="75"/>
      <c r="G9" s="75"/>
      <c r="H9" s="75"/>
      <c r="I9" s="75"/>
      <c r="J9" s="75"/>
      <c r="K9" s="75"/>
      <c r="L9" s="75"/>
      <c r="M9" s="75"/>
      <c r="N9" s="75"/>
      <c r="O9" s="75"/>
    </row>
    <row r="10" spans="1:15" x14ac:dyDescent="0.25">
      <c r="A10" s="14"/>
      <c r="B10" s="75"/>
      <c r="C10" s="75"/>
      <c r="D10" s="75"/>
      <c r="E10" s="75"/>
      <c r="F10" s="75"/>
      <c r="G10" s="75"/>
      <c r="H10" s="75"/>
      <c r="I10" s="75"/>
      <c r="J10" s="75"/>
      <c r="K10" s="75"/>
      <c r="L10" s="75"/>
      <c r="M10" s="75"/>
      <c r="N10" s="75"/>
      <c r="O10" s="75"/>
    </row>
    <row r="11" spans="1:15" x14ac:dyDescent="0.25">
      <c r="A11" s="14"/>
      <c r="B11" s="75" t="s">
        <v>782</v>
      </c>
      <c r="C11" s="75"/>
      <c r="D11" s="75"/>
      <c r="E11" s="75"/>
      <c r="F11" s="75"/>
      <c r="G11" s="75"/>
      <c r="H11" s="75"/>
      <c r="I11" s="75"/>
      <c r="J11" s="75"/>
      <c r="K11" s="75"/>
      <c r="L11" s="75"/>
      <c r="M11" s="75"/>
      <c r="N11" s="75"/>
      <c r="O11" s="75"/>
    </row>
    <row r="12" spans="1:15" x14ac:dyDescent="0.25">
      <c r="A12" s="14"/>
      <c r="B12" s="75"/>
      <c r="C12" s="75"/>
      <c r="D12" s="75"/>
      <c r="E12" s="75"/>
      <c r="F12" s="75"/>
      <c r="G12" s="75"/>
      <c r="H12" s="75"/>
      <c r="I12" s="75"/>
      <c r="J12" s="75"/>
      <c r="K12" s="75"/>
      <c r="L12" s="75"/>
      <c r="M12" s="75"/>
      <c r="N12" s="75"/>
      <c r="O12" s="75"/>
    </row>
    <row r="13" spans="1:15" ht="15.75" thickBot="1" x14ac:dyDescent="0.3">
      <c r="A13" s="14"/>
      <c r="B13" s="15"/>
      <c r="C13" s="16"/>
      <c r="D13" s="47">
        <v>2013</v>
      </c>
      <c r="E13" s="47"/>
      <c r="F13" s="16"/>
      <c r="G13" s="47">
        <v>2012</v>
      </c>
      <c r="H13" s="47"/>
      <c r="I13" s="16"/>
    </row>
    <row r="14" spans="1:15" x14ac:dyDescent="0.25">
      <c r="A14" s="14"/>
      <c r="B14" s="15"/>
      <c r="C14" s="16"/>
      <c r="D14" s="46" t="s">
        <v>329</v>
      </c>
      <c r="E14" s="46"/>
      <c r="F14" s="46"/>
      <c r="G14" s="46"/>
      <c r="H14" s="46"/>
      <c r="I14" s="16"/>
    </row>
    <row r="15" spans="1:15" x14ac:dyDescent="0.25">
      <c r="A15" s="14"/>
      <c r="B15" s="58" t="s">
        <v>783</v>
      </c>
      <c r="C15" s="20"/>
      <c r="D15" s="48"/>
      <c r="E15" s="48"/>
      <c r="F15" s="20"/>
      <c r="G15" s="48"/>
      <c r="H15" s="48"/>
      <c r="I15" s="20"/>
    </row>
    <row r="16" spans="1:15" x14ac:dyDescent="0.25">
      <c r="A16" s="14"/>
      <c r="B16" s="31" t="s">
        <v>784</v>
      </c>
      <c r="C16" s="15"/>
      <c r="D16" s="13" t="s">
        <v>332</v>
      </c>
      <c r="E16" s="36">
        <v>36139</v>
      </c>
      <c r="F16" s="15"/>
      <c r="G16" s="13" t="s">
        <v>332</v>
      </c>
      <c r="H16" s="36">
        <v>34091</v>
      </c>
      <c r="I16" s="15"/>
    </row>
    <row r="17" spans="1:9" x14ac:dyDescent="0.25">
      <c r="A17" s="14"/>
      <c r="B17" s="24" t="s">
        <v>785</v>
      </c>
      <c r="C17" s="20"/>
      <c r="D17" s="53">
        <v>1370</v>
      </c>
      <c r="E17" s="53"/>
      <c r="F17" s="20"/>
      <c r="G17" s="53">
        <v>1585</v>
      </c>
      <c r="H17" s="53"/>
      <c r="I17" s="20"/>
    </row>
    <row r="18" spans="1:9" x14ac:dyDescent="0.25">
      <c r="A18" s="14"/>
      <c r="B18" s="31" t="s">
        <v>786</v>
      </c>
      <c r="C18" s="15"/>
      <c r="D18" s="52" t="s">
        <v>787</v>
      </c>
      <c r="E18" s="52"/>
      <c r="F18" s="13" t="s">
        <v>335</v>
      </c>
      <c r="G18" s="51">
        <v>2923</v>
      </c>
      <c r="H18" s="51"/>
      <c r="I18" s="15"/>
    </row>
    <row r="19" spans="1:9" ht="15.75" thickBot="1" x14ac:dyDescent="0.3">
      <c r="A19" s="14"/>
      <c r="B19" s="24" t="s">
        <v>788</v>
      </c>
      <c r="C19" s="20"/>
      <c r="D19" s="56" t="s">
        <v>789</v>
      </c>
      <c r="E19" s="56"/>
      <c r="F19" s="28" t="s">
        <v>335</v>
      </c>
      <c r="G19" s="56" t="s">
        <v>790</v>
      </c>
      <c r="H19" s="56"/>
      <c r="I19" s="28" t="s">
        <v>335</v>
      </c>
    </row>
    <row r="20" spans="1:9" ht="15.75" thickBot="1" x14ac:dyDescent="0.3">
      <c r="A20" s="14"/>
      <c r="B20" s="31" t="s">
        <v>791</v>
      </c>
      <c r="C20" s="15"/>
      <c r="D20" s="118">
        <v>32183</v>
      </c>
      <c r="E20" s="118"/>
      <c r="F20" s="15"/>
      <c r="G20" s="118">
        <v>36139</v>
      </c>
      <c r="H20" s="118"/>
      <c r="I20" s="15"/>
    </row>
    <row r="21" spans="1:9" x14ac:dyDescent="0.25">
      <c r="A21" s="14"/>
      <c r="B21" s="60"/>
      <c r="C21" s="20"/>
      <c r="D21" s="120"/>
      <c r="E21" s="120"/>
      <c r="F21" s="20"/>
      <c r="G21" s="120"/>
      <c r="H21" s="120"/>
      <c r="I21" s="20"/>
    </row>
    <row r="22" spans="1:9" x14ac:dyDescent="0.25">
      <c r="A22" s="14"/>
      <c r="B22" s="61" t="s">
        <v>792</v>
      </c>
      <c r="C22" s="15"/>
      <c r="D22" s="49"/>
      <c r="E22" s="49"/>
      <c r="F22" s="15"/>
      <c r="G22" s="49"/>
      <c r="H22" s="49"/>
      <c r="I22" s="15"/>
    </row>
    <row r="23" spans="1:9" ht="25.5" x14ac:dyDescent="0.25">
      <c r="A23" s="14"/>
      <c r="B23" s="24" t="s">
        <v>793</v>
      </c>
      <c r="C23" s="20"/>
      <c r="D23" s="53">
        <v>23780</v>
      </c>
      <c r="E23" s="53"/>
      <c r="F23" s="20"/>
      <c r="G23" s="53">
        <v>22559</v>
      </c>
      <c r="H23" s="53"/>
      <c r="I23" s="20"/>
    </row>
    <row r="24" spans="1:9" x14ac:dyDescent="0.25">
      <c r="A24" s="14"/>
      <c r="B24" s="31" t="s">
        <v>794</v>
      </c>
      <c r="C24" s="15"/>
      <c r="D24" s="51">
        <v>4712</v>
      </c>
      <c r="E24" s="51"/>
      <c r="F24" s="15"/>
      <c r="G24" s="51">
        <v>2235</v>
      </c>
      <c r="H24" s="51"/>
      <c r="I24" s="15"/>
    </row>
    <row r="25" spans="1:9" x14ac:dyDescent="0.25">
      <c r="A25" s="14"/>
      <c r="B25" s="24" t="s">
        <v>795</v>
      </c>
      <c r="C25" s="20"/>
      <c r="D25" s="53">
        <v>1647</v>
      </c>
      <c r="E25" s="53"/>
      <c r="F25" s="20"/>
      <c r="G25" s="53">
        <v>1446</v>
      </c>
      <c r="H25" s="53"/>
      <c r="I25" s="20"/>
    </row>
    <row r="26" spans="1:9" ht="15.75" thickBot="1" x14ac:dyDescent="0.3">
      <c r="A26" s="14"/>
      <c r="B26" s="31" t="s">
        <v>788</v>
      </c>
      <c r="C26" s="15"/>
      <c r="D26" s="55" t="s">
        <v>789</v>
      </c>
      <c r="E26" s="55"/>
      <c r="F26" s="13" t="s">
        <v>335</v>
      </c>
      <c r="G26" s="55" t="s">
        <v>790</v>
      </c>
      <c r="H26" s="55"/>
      <c r="I26" s="13" t="s">
        <v>335</v>
      </c>
    </row>
    <row r="27" spans="1:9" ht="15.75" thickBot="1" x14ac:dyDescent="0.3">
      <c r="A27" s="14"/>
      <c r="B27" s="24" t="s">
        <v>796</v>
      </c>
      <c r="C27" s="20"/>
      <c r="D27" s="121">
        <v>27782</v>
      </c>
      <c r="E27" s="121"/>
      <c r="F27" s="20"/>
      <c r="G27" s="121">
        <v>23780</v>
      </c>
      <c r="H27" s="121"/>
      <c r="I27" s="20"/>
    </row>
    <row r="28" spans="1:9" x14ac:dyDescent="0.25">
      <c r="A28" s="14"/>
      <c r="B28" s="29"/>
      <c r="C28" s="15"/>
      <c r="D28" s="123"/>
      <c r="E28" s="123"/>
      <c r="F28" s="15"/>
      <c r="G28" s="123"/>
      <c r="H28" s="123"/>
      <c r="I28" s="15"/>
    </row>
    <row r="29" spans="1:9" ht="15.75" thickBot="1" x14ac:dyDescent="0.3">
      <c r="A29" s="14"/>
      <c r="B29" s="24" t="s">
        <v>797</v>
      </c>
      <c r="C29" s="20"/>
      <c r="D29" s="25" t="s">
        <v>332</v>
      </c>
      <c r="E29" s="27" t="s">
        <v>798</v>
      </c>
      <c r="F29" s="28" t="s">
        <v>335</v>
      </c>
      <c r="G29" s="25" t="s">
        <v>332</v>
      </c>
      <c r="H29" s="27" t="s">
        <v>799</v>
      </c>
      <c r="I29" s="28" t="s">
        <v>335</v>
      </c>
    </row>
    <row r="30" spans="1:9" ht="15.75" thickTop="1" x14ac:dyDescent="0.25">
      <c r="A30" s="14"/>
      <c r="B30" s="29"/>
      <c r="C30" s="15"/>
      <c r="D30" s="50"/>
      <c r="E30" s="50"/>
      <c r="F30" s="15"/>
      <c r="G30" s="50"/>
      <c r="H30" s="50"/>
      <c r="I30" s="15"/>
    </row>
    <row r="31" spans="1:9" x14ac:dyDescent="0.25">
      <c r="A31" s="14"/>
      <c r="B31" s="58" t="s">
        <v>800</v>
      </c>
      <c r="C31" s="20"/>
      <c r="D31" s="48"/>
      <c r="E31" s="48"/>
      <c r="F31" s="20"/>
      <c r="G31" s="48"/>
      <c r="H31" s="48"/>
      <c r="I31" s="20"/>
    </row>
    <row r="32" spans="1:9" ht="15.75" thickBot="1" x14ac:dyDescent="0.3">
      <c r="A32" s="14"/>
      <c r="B32" s="35" t="s">
        <v>801</v>
      </c>
      <c r="C32" s="15"/>
      <c r="D32" s="42" t="s">
        <v>332</v>
      </c>
      <c r="E32" s="128" t="s">
        <v>802</v>
      </c>
      <c r="F32" s="13" t="s">
        <v>335</v>
      </c>
      <c r="G32" s="42" t="s">
        <v>332</v>
      </c>
      <c r="H32" s="128" t="s">
        <v>803</v>
      </c>
      <c r="I32" s="13" t="s">
        <v>335</v>
      </c>
    </row>
    <row r="33" spans="1:15" ht="15.75" thickTop="1" x14ac:dyDescent="0.25">
      <c r="A33" s="14"/>
      <c r="B33" s="60"/>
      <c r="C33" s="20"/>
      <c r="D33" s="66"/>
      <c r="E33" s="66"/>
      <c r="F33" s="20"/>
      <c r="G33" s="66"/>
      <c r="H33" s="66"/>
      <c r="I33" s="20"/>
    </row>
    <row r="34" spans="1:15" x14ac:dyDescent="0.25">
      <c r="A34" s="14"/>
      <c r="B34" s="61" t="s">
        <v>804</v>
      </c>
      <c r="C34" s="15"/>
      <c r="D34" s="49"/>
      <c r="E34" s="49"/>
      <c r="F34" s="15"/>
      <c r="G34" s="49"/>
      <c r="H34" s="49"/>
      <c r="I34" s="15"/>
    </row>
    <row r="35" spans="1:15" x14ac:dyDescent="0.25">
      <c r="A35" s="14"/>
      <c r="B35" s="24" t="s">
        <v>622</v>
      </c>
      <c r="C35" s="20"/>
      <c r="D35" s="54">
        <v>4.7</v>
      </c>
      <c r="E35" s="54"/>
      <c r="F35" s="28" t="s">
        <v>623</v>
      </c>
      <c r="G35" s="54">
        <v>4</v>
      </c>
      <c r="H35" s="54"/>
      <c r="I35" s="28" t="s">
        <v>623</v>
      </c>
    </row>
    <row r="36" spans="1:15" x14ac:dyDescent="0.25">
      <c r="A36" s="14"/>
      <c r="B36" s="75"/>
      <c r="C36" s="75"/>
      <c r="D36" s="75"/>
      <c r="E36" s="75"/>
      <c r="F36" s="75"/>
      <c r="G36" s="75"/>
      <c r="H36" s="75"/>
      <c r="I36" s="75"/>
      <c r="J36" s="75"/>
      <c r="K36" s="75"/>
      <c r="L36" s="75"/>
      <c r="M36" s="75"/>
      <c r="N36" s="75"/>
      <c r="O36" s="75"/>
    </row>
    <row r="37" spans="1:15" ht="15.75" thickBot="1" x14ac:dyDescent="0.3">
      <c r="A37" s="14"/>
      <c r="B37" s="15"/>
      <c r="C37" s="16"/>
      <c r="D37" s="47">
        <v>2013</v>
      </c>
      <c r="E37" s="47"/>
      <c r="F37" s="16"/>
      <c r="G37" s="47">
        <v>2012</v>
      </c>
      <c r="H37" s="47"/>
      <c r="I37" s="16"/>
      <c r="J37" s="47">
        <v>2011</v>
      </c>
      <c r="K37" s="47"/>
      <c r="L37" s="16"/>
    </row>
    <row r="38" spans="1:15" x14ac:dyDescent="0.25">
      <c r="A38" s="14"/>
      <c r="B38" s="15"/>
      <c r="C38" s="16"/>
      <c r="D38" s="46" t="s">
        <v>329</v>
      </c>
      <c r="E38" s="46"/>
      <c r="F38" s="46"/>
      <c r="G38" s="46"/>
      <c r="H38" s="46"/>
      <c r="I38" s="46"/>
      <c r="J38" s="46"/>
      <c r="K38" s="46"/>
      <c r="L38" s="16"/>
    </row>
    <row r="39" spans="1:15" x14ac:dyDescent="0.25">
      <c r="A39" s="14"/>
      <c r="B39" s="58" t="s">
        <v>805</v>
      </c>
      <c r="C39" s="20"/>
      <c r="D39" s="48"/>
      <c r="E39" s="48"/>
      <c r="F39" s="20"/>
      <c r="G39" s="48"/>
      <c r="H39" s="48"/>
      <c r="I39" s="20"/>
      <c r="J39" s="48"/>
      <c r="K39" s="48"/>
      <c r="L39" s="20"/>
    </row>
    <row r="40" spans="1:15" x14ac:dyDescent="0.25">
      <c r="A40" s="14"/>
      <c r="B40" s="31" t="s">
        <v>785</v>
      </c>
      <c r="C40" s="15"/>
      <c r="D40" s="13" t="s">
        <v>332</v>
      </c>
      <c r="E40" s="36">
        <v>1370</v>
      </c>
      <c r="F40" s="15"/>
      <c r="G40" s="13" t="s">
        <v>332</v>
      </c>
      <c r="H40" s="36">
        <v>1585</v>
      </c>
      <c r="I40" s="15"/>
      <c r="J40" s="13" t="s">
        <v>332</v>
      </c>
      <c r="K40" s="36">
        <v>1668</v>
      </c>
      <c r="L40" s="15"/>
    </row>
    <row r="41" spans="1:15" x14ac:dyDescent="0.25">
      <c r="A41" s="14"/>
      <c r="B41" s="24" t="s">
        <v>806</v>
      </c>
      <c r="C41" s="20"/>
      <c r="D41" s="54" t="s">
        <v>807</v>
      </c>
      <c r="E41" s="54"/>
      <c r="F41" s="28" t="s">
        <v>335</v>
      </c>
      <c r="G41" s="54" t="s">
        <v>808</v>
      </c>
      <c r="H41" s="54"/>
      <c r="I41" s="28" t="s">
        <v>335</v>
      </c>
      <c r="J41" s="54" t="s">
        <v>809</v>
      </c>
      <c r="K41" s="54"/>
      <c r="L41" s="28" t="s">
        <v>335</v>
      </c>
    </row>
    <row r="42" spans="1:15" ht="15.75" thickBot="1" x14ac:dyDescent="0.3">
      <c r="A42" s="14"/>
      <c r="B42" s="31" t="s">
        <v>810</v>
      </c>
      <c r="C42" s="15"/>
      <c r="D42" s="70">
        <v>2390</v>
      </c>
      <c r="E42" s="70"/>
      <c r="F42" s="15"/>
      <c r="G42" s="70">
        <v>2385</v>
      </c>
      <c r="H42" s="70"/>
      <c r="I42" s="15"/>
      <c r="J42" s="70">
        <v>2263</v>
      </c>
      <c r="K42" s="70"/>
      <c r="L42" s="15"/>
    </row>
    <row r="43" spans="1:15" ht="15.75" thickBot="1" x14ac:dyDescent="0.3">
      <c r="A43" s="14"/>
      <c r="B43" s="24" t="s">
        <v>811</v>
      </c>
      <c r="C43" s="20"/>
      <c r="D43" s="25" t="s">
        <v>332</v>
      </c>
      <c r="E43" s="39">
        <v>1998</v>
      </c>
      <c r="F43" s="20"/>
      <c r="G43" s="25" t="s">
        <v>332</v>
      </c>
      <c r="H43" s="39">
        <v>2179</v>
      </c>
      <c r="I43" s="20"/>
      <c r="J43" s="25" t="s">
        <v>332</v>
      </c>
      <c r="K43" s="39">
        <v>2110</v>
      </c>
      <c r="L43" s="20"/>
    </row>
    <row r="44" spans="1:15" ht="15.75" thickTop="1" x14ac:dyDescent="0.25">
      <c r="A44" s="14"/>
      <c r="B44" s="29"/>
      <c r="C44" s="15"/>
      <c r="D44" s="50"/>
      <c r="E44" s="50"/>
      <c r="F44" s="15"/>
      <c r="G44" s="50"/>
      <c r="H44" s="50"/>
      <c r="I44" s="15"/>
      <c r="J44" s="50"/>
      <c r="K44" s="50"/>
      <c r="L44" s="15"/>
    </row>
    <row r="45" spans="1:15" x14ac:dyDescent="0.25">
      <c r="A45" s="14"/>
      <c r="B45" s="58" t="s">
        <v>812</v>
      </c>
      <c r="C45" s="20"/>
      <c r="D45" s="48"/>
      <c r="E45" s="48"/>
      <c r="F45" s="20"/>
      <c r="G45" s="48"/>
      <c r="H45" s="48"/>
      <c r="I45" s="20"/>
      <c r="J45" s="48"/>
      <c r="K45" s="48"/>
      <c r="L45" s="20"/>
    </row>
    <row r="46" spans="1:15" x14ac:dyDescent="0.25">
      <c r="A46" s="14"/>
      <c r="B46" s="31" t="s">
        <v>622</v>
      </c>
      <c r="C46" s="15"/>
      <c r="D46" s="52">
        <v>4</v>
      </c>
      <c r="E46" s="52"/>
      <c r="F46" s="13" t="s">
        <v>623</v>
      </c>
      <c r="G46" s="52">
        <v>4.8</v>
      </c>
      <c r="H46" s="52"/>
      <c r="I46" s="13" t="s">
        <v>623</v>
      </c>
      <c r="J46" s="52">
        <v>5.0999999999999996</v>
      </c>
      <c r="K46" s="52"/>
      <c r="L46" s="13" t="s">
        <v>623</v>
      </c>
    </row>
    <row r="47" spans="1:15" ht="25.5" x14ac:dyDescent="0.25">
      <c r="A47" s="14"/>
      <c r="B47" s="24" t="s">
        <v>813</v>
      </c>
      <c r="C47" s="20"/>
      <c r="D47" s="54">
        <v>7.5</v>
      </c>
      <c r="E47" s="54"/>
      <c r="F47" s="28" t="s">
        <v>623</v>
      </c>
      <c r="G47" s="54">
        <v>8</v>
      </c>
      <c r="H47" s="54"/>
      <c r="I47" s="28" t="s">
        <v>623</v>
      </c>
      <c r="J47" s="54">
        <v>8</v>
      </c>
      <c r="K47" s="54"/>
      <c r="L47" s="28" t="s">
        <v>623</v>
      </c>
    </row>
    <row r="48" spans="1:15" x14ac:dyDescent="0.25">
      <c r="A48" s="14"/>
      <c r="B48" s="76"/>
      <c r="C48" s="76"/>
      <c r="D48" s="76"/>
      <c r="E48" s="76"/>
      <c r="F48" s="76"/>
      <c r="G48" s="76"/>
      <c r="H48" s="76"/>
      <c r="I48" s="76"/>
      <c r="J48" s="76"/>
      <c r="K48" s="76"/>
      <c r="L48" s="76"/>
      <c r="M48" s="76"/>
      <c r="N48" s="76"/>
      <c r="O48" s="76"/>
    </row>
    <row r="49" spans="1:15" x14ac:dyDescent="0.25">
      <c r="A49" s="14"/>
      <c r="B49" s="75" t="s">
        <v>814</v>
      </c>
      <c r="C49" s="75"/>
      <c r="D49" s="75"/>
      <c r="E49" s="75"/>
      <c r="F49" s="75"/>
      <c r="G49" s="75"/>
      <c r="H49" s="75"/>
      <c r="I49" s="75"/>
      <c r="J49" s="75"/>
      <c r="K49" s="75"/>
      <c r="L49" s="75"/>
      <c r="M49" s="75"/>
      <c r="N49" s="75"/>
      <c r="O49" s="75"/>
    </row>
    <row r="50" spans="1:15" x14ac:dyDescent="0.25">
      <c r="A50" s="14"/>
      <c r="B50" s="75"/>
      <c r="C50" s="75"/>
      <c r="D50" s="75"/>
      <c r="E50" s="75"/>
      <c r="F50" s="75"/>
      <c r="G50" s="75"/>
      <c r="H50" s="75"/>
      <c r="I50" s="75"/>
      <c r="J50" s="75"/>
      <c r="K50" s="75"/>
      <c r="L50" s="75"/>
      <c r="M50" s="75"/>
      <c r="N50" s="75"/>
      <c r="O50" s="75"/>
    </row>
    <row r="51" spans="1:15" x14ac:dyDescent="0.25">
      <c r="A51" s="14"/>
      <c r="B51" s="75" t="s">
        <v>815</v>
      </c>
      <c r="C51" s="75"/>
      <c r="D51" s="75"/>
      <c r="E51" s="75"/>
      <c r="F51" s="75"/>
      <c r="G51" s="75"/>
      <c r="H51" s="75"/>
      <c r="I51" s="75"/>
      <c r="J51" s="75"/>
      <c r="K51" s="75"/>
      <c r="L51" s="75"/>
      <c r="M51" s="75"/>
      <c r="N51" s="75"/>
      <c r="O51" s="75"/>
    </row>
    <row r="52" spans="1:15" x14ac:dyDescent="0.25">
      <c r="A52" s="14"/>
      <c r="B52" s="75"/>
      <c r="C52" s="75"/>
      <c r="D52" s="75"/>
      <c r="E52" s="75"/>
      <c r="F52" s="75"/>
      <c r="G52" s="75"/>
      <c r="H52" s="75"/>
      <c r="I52" s="75"/>
      <c r="J52" s="75"/>
      <c r="K52" s="75"/>
      <c r="L52" s="75"/>
      <c r="M52" s="75"/>
      <c r="N52" s="75"/>
      <c r="O52" s="75"/>
    </row>
    <row r="53" spans="1:15" x14ac:dyDescent="0.25">
      <c r="A53" s="14"/>
      <c r="B53" s="75" t="s">
        <v>816</v>
      </c>
      <c r="C53" s="75"/>
      <c r="D53" s="75"/>
      <c r="E53" s="75"/>
      <c r="F53" s="75"/>
      <c r="G53" s="75"/>
      <c r="H53" s="75"/>
      <c r="I53" s="75"/>
      <c r="J53" s="75"/>
      <c r="K53" s="75"/>
      <c r="L53" s="75"/>
      <c r="M53" s="75"/>
      <c r="N53" s="75"/>
      <c r="O53" s="75"/>
    </row>
    <row r="54" spans="1:15" x14ac:dyDescent="0.25">
      <c r="A54" s="14"/>
      <c r="B54" s="75"/>
      <c r="C54" s="75"/>
      <c r="D54" s="75"/>
      <c r="E54" s="75"/>
      <c r="F54" s="75"/>
      <c r="G54" s="75"/>
      <c r="H54" s="75"/>
      <c r="I54" s="75"/>
      <c r="J54" s="75"/>
      <c r="K54" s="75"/>
      <c r="L54" s="75"/>
      <c r="M54" s="75"/>
      <c r="N54" s="75"/>
      <c r="O54" s="75"/>
    </row>
    <row r="55" spans="1:15" ht="15.75" thickBot="1" x14ac:dyDescent="0.3">
      <c r="A55" s="14"/>
      <c r="B55" s="15"/>
      <c r="C55" s="16"/>
      <c r="D55" s="47" t="s">
        <v>404</v>
      </c>
      <c r="E55" s="47"/>
      <c r="F55" s="47"/>
      <c r="G55" s="16"/>
    </row>
    <row r="56" spans="1:15" ht="15.75" thickBot="1" x14ac:dyDescent="0.3">
      <c r="A56" s="14"/>
      <c r="B56" s="15"/>
      <c r="C56" s="16"/>
      <c r="D56" s="18">
        <v>2013</v>
      </c>
      <c r="E56" s="57"/>
      <c r="F56" s="78">
        <v>2012</v>
      </c>
      <c r="G56" s="16"/>
    </row>
    <row r="57" spans="1:15" x14ac:dyDescent="0.25">
      <c r="A57" s="14"/>
      <c r="B57" s="29"/>
      <c r="C57" s="15"/>
      <c r="D57" s="23"/>
      <c r="E57" s="15"/>
      <c r="F57" s="23"/>
      <c r="G57" s="15"/>
    </row>
    <row r="58" spans="1:15" x14ac:dyDescent="0.25">
      <c r="A58" s="14"/>
      <c r="B58" s="30" t="s">
        <v>817</v>
      </c>
      <c r="C58" s="20"/>
      <c r="D58" s="34">
        <v>59.9</v>
      </c>
      <c r="E58" s="28" t="s">
        <v>623</v>
      </c>
      <c r="F58" s="34">
        <v>64.7</v>
      </c>
      <c r="G58" s="28" t="s">
        <v>623</v>
      </c>
    </row>
    <row r="59" spans="1:15" x14ac:dyDescent="0.25">
      <c r="A59" s="14"/>
      <c r="B59" s="22" t="s">
        <v>818</v>
      </c>
      <c r="C59" s="15"/>
      <c r="D59" s="37">
        <v>34.6</v>
      </c>
      <c r="E59" s="15"/>
      <c r="F59" s="37">
        <v>32.6</v>
      </c>
      <c r="G59" s="15"/>
    </row>
    <row r="60" spans="1:15" ht="15.75" thickBot="1" x14ac:dyDescent="0.3">
      <c r="A60" s="14"/>
      <c r="B60" s="30" t="s">
        <v>118</v>
      </c>
      <c r="C60" s="20"/>
      <c r="D60" s="41">
        <v>5.5</v>
      </c>
      <c r="E60" s="20"/>
      <c r="F60" s="41">
        <v>2.7</v>
      </c>
      <c r="G60" s="20"/>
    </row>
    <row r="61" spans="1:15" ht="15.75" thickBot="1" x14ac:dyDescent="0.3">
      <c r="A61" s="14"/>
      <c r="B61" s="22" t="s">
        <v>150</v>
      </c>
      <c r="C61" s="15"/>
      <c r="D61" s="128">
        <v>100</v>
      </c>
      <c r="E61" s="13" t="s">
        <v>623</v>
      </c>
      <c r="F61" s="128">
        <v>100</v>
      </c>
      <c r="G61" s="13" t="s">
        <v>623</v>
      </c>
    </row>
    <row r="62" spans="1:15" ht="15.75" thickTop="1" x14ac:dyDescent="0.25">
      <c r="A62" s="14"/>
      <c r="B62" s="76"/>
      <c r="C62" s="76"/>
      <c r="D62" s="76"/>
      <c r="E62" s="76"/>
      <c r="F62" s="76"/>
      <c r="G62" s="76"/>
      <c r="H62" s="76"/>
      <c r="I62" s="76"/>
      <c r="J62" s="76"/>
      <c r="K62" s="76"/>
      <c r="L62" s="76"/>
      <c r="M62" s="76"/>
      <c r="N62" s="76"/>
      <c r="O62" s="76"/>
    </row>
    <row r="63" spans="1:15" x14ac:dyDescent="0.25">
      <c r="A63" s="14"/>
      <c r="B63" s="75" t="s">
        <v>819</v>
      </c>
      <c r="C63" s="75"/>
      <c r="D63" s="75"/>
      <c r="E63" s="75"/>
      <c r="F63" s="75"/>
      <c r="G63" s="75"/>
      <c r="H63" s="75"/>
      <c r="I63" s="75"/>
      <c r="J63" s="75"/>
      <c r="K63" s="75"/>
      <c r="L63" s="75"/>
      <c r="M63" s="75"/>
      <c r="N63" s="75"/>
      <c r="O63" s="75"/>
    </row>
    <row r="64" spans="1:15" x14ac:dyDescent="0.25">
      <c r="A64" s="14"/>
      <c r="B64" s="75"/>
      <c r="C64" s="75"/>
      <c r="D64" s="75"/>
      <c r="E64" s="75"/>
      <c r="F64" s="75"/>
      <c r="G64" s="75"/>
      <c r="H64" s="75"/>
      <c r="I64" s="75"/>
      <c r="J64" s="75"/>
      <c r="K64" s="75"/>
      <c r="L64" s="75"/>
      <c r="M64" s="75"/>
      <c r="N64" s="75"/>
      <c r="O64" s="75"/>
    </row>
    <row r="65" spans="1:15" x14ac:dyDescent="0.25">
      <c r="A65" s="14"/>
      <c r="B65" s="75" t="s">
        <v>820</v>
      </c>
      <c r="C65" s="75"/>
      <c r="D65" s="75"/>
      <c r="E65" s="75"/>
      <c r="F65" s="75"/>
      <c r="G65" s="75"/>
      <c r="H65" s="75"/>
      <c r="I65" s="75"/>
      <c r="J65" s="75"/>
      <c r="K65" s="75"/>
      <c r="L65" s="75"/>
      <c r="M65" s="75"/>
      <c r="N65" s="75"/>
      <c r="O65" s="75"/>
    </row>
    <row r="66" spans="1:15" x14ac:dyDescent="0.25">
      <c r="A66" s="14"/>
      <c r="B66" s="75"/>
      <c r="C66" s="75"/>
      <c r="D66" s="75"/>
      <c r="E66" s="75"/>
      <c r="F66" s="75"/>
      <c r="G66" s="75"/>
      <c r="H66" s="75"/>
      <c r="I66" s="75"/>
      <c r="J66" s="75"/>
      <c r="K66" s="75"/>
      <c r="L66" s="75"/>
      <c r="M66" s="75"/>
      <c r="N66" s="75"/>
      <c r="O66" s="75"/>
    </row>
    <row r="67" spans="1:15" x14ac:dyDescent="0.25">
      <c r="A67" s="14"/>
      <c r="B67" s="75" t="s">
        <v>821</v>
      </c>
      <c r="C67" s="75"/>
      <c r="D67" s="75"/>
      <c r="E67" s="75"/>
      <c r="F67" s="75"/>
      <c r="G67" s="75"/>
      <c r="H67" s="75"/>
      <c r="I67" s="75"/>
      <c r="J67" s="75"/>
      <c r="K67" s="75"/>
      <c r="L67" s="75"/>
      <c r="M67" s="75"/>
      <c r="N67" s="75"/>
      <c r="O67" s="75"/>
    </row>
    <row r="68" spans="1:15" x14ac:dyDescent="0.25">
      <c r="A68" s="14"/>
      <c r="B68" s="75"/>
      <c r="C68" s="75"/>
      <c r="D68" s="75"/>
      <c r="E68" s="75"/>
      <c r="F68" s="75"/>
      <c r="G68" s="75"/>
      <c r="H68" s="75"/>
      <c r="I68" s="75"/>
      <c r="J68" s="75"/>
      <c r="K68" s="75"/>
      <c r="L68" s="75"/>
      <c r="M68" s="75"/>
      <c r="N68" s="75"/>
      <c r="O68" s="75"/>
    </row>
    <row r="69" spans="1:15" ht="15.75" thickBot="1" x14ac:dyDescent="0.3">
      <c r="A69" s="14"/>
      <c r="B69" s="15"/>
      <c r="C69" s="16"/>
      <c r="D69" s="47" t="s">
        <v>822</v>
      </c>
      <c r="E69" s="47"/>
      <c r="F69" s="16"/>
      <c r="G69" s="47" t="s">
        <v>823</v>
      </c>
      <c r="H69" s="47"/>
      <c r="I69" s="16"/>
      <c r="J69" s="47" t="s">
        <v>824</v>
      </c>
      <c r="K69" s="47"/>
      <c r="L69" s="16"/>
      <c r="M69" s="47" t="s">
        <v>150</v>
      </c>
      <c r="N69" s="47"/>
      <c r="O69" s="16"/>
    </row>
    <row r="70" spans="1:15" x14ac:dyDescent="0.25">
      <c r="A70" s="14"/>
      <c r="B70" s="15"/>
      <c r="C70" s="16"/>
      <c r="D70" s="46" t="s">
        <v>329</v>
      </c>
      <c r="E70" s="46"/>
      <c r="F70" s="46"/>
      <c r="G70" s="46"/>
      <c r="H70" s="46"/>
      <c r="I70" s="46"/>
      <c r="J70" s="46"/>
      <c r="K70" s="46"/>
      <c r="L70" s="46"/>
      <c r="M70" s="46"/>
      <c r="N70" s="46"/>
      <c r="O70" s="16"/>
    </row>
    <row r="71" spans="1:15" x14ac:dyDescent="0.25">
      <c r="A71" s="14"/>
      <c r="B71" s="58" t="s">
        <v>433</v>
      </c>
      <c r="C71" s="20"/>
      <c r="D71" s="48"/>
      <c r="E71" s="48"/>
      <c r="F71" s="20"/>
      <c r="G71" s="48"/>
      <c r="H71" s="48"/>
      <c r="I71" s="20"/>
      <c r="J71" s="48"/>
      <c r="K71" s="48"/>
      <c r="L71" s="20"/>
      <c r="M71" s="48"/>
      <c r="N71" s="48"/>
      <c r="O71" s="20"/>
    </row>
    <row r="72" spans="1:15" x14ac:dyDescent="0.25">
      <c r="A72" s="14"/>
      <c r="B72" s="22" t="s">
        <v>825</v>
      </c>
      <c r="C72" s="15"/>
      <c r="D72" s="13" t="s">
        <v>332</v>
      </c>
      <c r="E72" s="36">
        <v>1841</v>
      </c>
      <c r="F72" s="15"/>
      <c r="G72" s="13" t="s">
        <v>332</v>
      </c>
      <c r="H72" s="37" t="s">
        <v>333</v>
      </c>
      <c r="I72" s="15"/>
      <c r="J72" s="13" t="s">
        <v>332</v>
      </c>
      <c r="K72" s="37" t="s">
        <v>333</v>
      </c>
      <c r="L72" s="15"/>
      <c r="M72" s="13" t="s">
        <v>332</v>
      </c>
      <c r="N72" s="36">
        <v>1841</v>
      </c>
      <c r="O72" s="15"/>
    </row>
    <row r="73" spans="1:15" x14ac:dyDescent="0.25">
      <c r="A73" s="14"/>
      <c r="B73" s="30" t="s">
        <v>826</v>
      </c>
      <c r="C73" s="20"/>
      <c r="D73" s="53">
        <v>9795</v>
      </c>
      <c r="E73" s="53"/>
      <c r="F73" s="20"/>
      <c r="G73" s="54" t="s">
        <v>333</v>
      </c>
      <c r="H73" s="54"/>
      <c r="I73" s="20"/>
      <c r="J73" s="54" t="s">
        <v>333</v>
      </c>
      <c r="K73" s="54"/>
      <c r="L73" s="20"/>
      <c r="M73" s="53">
        <v>9795</v>
      </c>
      <c r="N73" s="53"/>
      <c r="O73" s="20"/>
    </row>
    <row r="74" spans="1:15" x14ac:dyDescent="0.25">
      <c r="A74" s="14"/>
      <c r="B74" s="22" t="s">
        <v>827</v>
      </c>
      <c r="C74" s="15"/>
      <c r="D74" s="52" t="s">
        <v>333</v>
      </c>
      <c r="E74" s="52"/>
      <c r="F74" s="15"/>
      <c r="G74" s="51">
        <v>3450</v>
      </c>
      <c r="H74" s="51"/>
      <c r="I74" s="15"/>
      <c r="J74" s="52" t="s">
        <v>333</v>
      </c>
      <c r="K74" s="52"/>
      <c r="L74" s="15"/>
      <c r="M74" s="51">
        <v>3450</v>
      </c>
      <c r="N74" s="51"/>
      <c r="O74" s="15"/>
    </row>
    <row r="75" spans="1:15" x14ac:dyDescent="0.25">
      <c r="A75" s="14"/>
      <c r="B75" s="30" t="s">
        <v>828</v>
      </c>
      <c r="C75" s="20"/>
      <c r="D75" s="53">
        <v>8744</v>
      </c>
      <c r="E75" s="53"/>
      <c r="F75" s="20"/>
      <c r="G75" s="54" t="s">
        <v>333</v>
      </c>
      <c r="H75" s="54"/>
      <c r="I75" s="20"/>
      <c r="J75" s="54" t="s">
        <v>333</v>
      </c>
      <c r="K75" s="54"/>
      <c r="L75" s="20"/>
      <c r="M75" s="53">
        <v>8744</v>
      </c>
      <c r="N75" s="53"/>
      <c r="O75" s="20"/>
    </row>
    <row r="76" spans="1:15" x14ac:dyDescent="0.25">
      <c r="A76" s="14"/>
      <c r="B76" s="22" t="s">
        <v>829</v>
      </c>
      <c r="C76" s="15"/>
      <c r="D76" s="52">
        <v>255</v>
      </c>
      <c r="E76" s="52"/>
      <c r="F76" s="15"/>
      <c r="G76" s="52" t="s">
        <v>333</v>
      </c>
      <c r="H76" s="52"/>
      <c r="I76" s="15"/>
      <c r="J76" s="52" t="s">
        <v>333</v>
      </c>
      <c r="K76" s="52"/>
      <c r="L76" s="15"/>
      <c r="M76" s="52">
        <v>255</v>
      </c>
      <c r="N76" s="52"/>
      <c r="O76" s="15"/>
    </row>
    <row r="77" spans="1:15" ht="15.75" thickBot="1" x14ac:dyDescent="0.3">
      <c r="A77" s="14"/>
      <c r="B77" s="30" t="s">
        <v>830</v>
      </c>
      <c r="C77" s="20"/>
      <c r="D77" s="56" t="s">
        <v>333</v>
      </c>
      <c r="E77" s="56"/>
      <c r="F77" s="20"/>
      <c r="G77" s="71">
        <v>3697</v>
      </c>
      <c r="H77" s="71"/>
      <c r="I77" s="20"/>
      <c r="J77" s="56" t="s">
        <v>333</v>
      </c>
      <c r="K77" s="56"/>
      <c r="L77" s="20"/>
      <c r="M77" s="71">
        <v>3697</v>
      </c>
      <c r="N77" s="71"/>
      <c r="O77" s="20"/>
    </row>
    <row r="78" spans="1:15" ht="15.75" thickBot="1" x14ac:dyDescent="0.3">
      <c r="A78" s="14"/>
      <c r="B78" s="29"/>
      <c r="C78" s="15"/>
      <c r="D78" s="42" t="s">
        <v>332</v>
      </c>
      <c r="E78" s="43">
        <v>20635</v>
      </c>
      <c r="F78" s="15"/>
      <c r="G78" s="42" t="s">
        <v>332</v>
      </c>
      <c r="H78" s="43">
        <v>7147</v>
      </c>
      <c r="I78" s="15"/>
      <c r="J78" s="42" t="s">
        <v>332</v>
      </c>
      <c r="K78" s="44" t="s">
        <v>333</v>
      </c>
      <c r="L78" s="15"/>
      <c r="M78" s="42" t="s">
        <v>332</v>
      </c>
      <c r="N78" s="43">
        <v>27782</v>
      </c>
      <c r="O78" s="15"/>
    </row>
    <row r="79" spans="1:15" ht="15.75" thickTop="1" x14ac:dyDescent="0.25">
      <c r="A79" s="14"/>
      <c r="B79" s="60"/>
      <c r="C79" s="20"/>
      <c r="D79" s="66"/>
      <c r="E79" s="66"/>
      <c r="F79" s="20"/>
      <c r="G79" s="66"/>
      <c r="H79" s="66"/>
      <c r="I79" s="20"/>
      <c r="J79" s="66"/>
      <c r="K79" s="66"/>
      <c r="L79" s="20"/>
      <c r="M79" s="66"/>
      <c r="N79" s="66"/>
      <c r="O79" s="20"/>
    </row>
    <row r="80" spans="1:15" x14ac:dyDescent="0.25">
      <c r="A80" s="14"/>
      <c r="B80" s="61" t="s">
        <v>444</v>
      </c>
      <c r="C80" s="15"/>
      <c r="D80" s="49"/>
      <c r="E80" s="49"/>
      <c r="F80" s="15"/>
      <c r="G80" s="49"/>
      <c r="H80" s="49"/>
      <c r="I80" s="15"/>
      <c r="J80" s="49"/>
      <c r="K80" s="49"/>
      <c r="L80" s="15"/>
      <c r="M80" s="49"/>
      <c r="N80" s="49"/>
      <c r="O80" s="15"/>
    </row>
    <row r="81" spans="1:15" x14ac:dyDescent="0.25">
      <c r="A81" s="14"/>
      <c r="B81" s="30" t="s">
        <v>825</v>
      </c>
      <c r="C81" s="20"/>
      <c r="D81" s="28" t="s">
        <v>332</v>
      </c>
      <c r="E81" s="33">
        <v>1022</v>
      </c>
      <c r="F81" s="20"/>
      <c r="G81" s="28" t="s">
        <v>332</v>
      </c>
      <c r="H81" s="34" t="s">
        <v>333</v>
      </c>
      <c r="I81" s="20"/>
      <c r="J81" s="28" t="s">
        <v>332</v>
      </c>
      <c r="K81" s="34" t="s">
        <v>333</v>
      </c>
      <c r="L81" s="20"/>
      <c r="M81" s="28" t="s">
        <v>332</v>
      </c>
      <c r="N81" s="33">
        <v>1022</v>
      </c>
      <c r="O81" s="20"/>
    </row>
    <row r="82" spans="1:15" x14ac:dyDescent="0.25">
      <c r="A82" s="14"/>
      <c r="B82" s="22" t="s">
        <v>826</v>
      </c>
      <c r="C82" s="15"/>
      <c r="D82" s="51">
        <v>9524</v>
      </c>
      <c r="E82" s="51"/>
      <c r="F82" s="15"/>
      <c r="G82" s="52" t="s">
        <v>333</v>
      </c>
      <c r="H82" s="52"/>
      <c r="I82" s="15"/>
      <c r="J82" s="52" t="s">
        <v>333</v>
      </c>
      <c r="K82" s="52"/>
      <c r="L82" s="15"/>
      <c r="M82" s="51">
        <v>9524</v>
      </c>
      <c r="N82" s="51"/>
      <c r="O82" s="15"/>
    </row>
    <row r="83" spans="1:15" x14ac:dyDescent="0.25">
      <c r="A83" s="14"/>
      <c r="B83" s="30" t="s">
        <v>827</v>
      </c>
      <c r="C83" s="20"/>
      <c r="D83" s="54" t="s">
        <v>333</v>
      </c>
      <c r="E83" s="54"/>
      <c r="F83" s="20"/>
      <c r="G83" s="53">
        <v>3317</v>
      </c>
      <c r="H83" s="53"/>
      <c r="I83" s="20"/>
      <c r="J83" s="54" t="s">
        <v>333</v>
      </c>
      <c r="K83" s="54"/>
      <c r="L83" s="20"/>
      <c r="M83" s="53">
        <v>3317</v>
      </c>
      <c r="N83" s="53"/>
      <c r="O83" s="20"/>
    </row>
    <row r="84" spans="1:15" x14ac:dyDescent="0.25">
      <c r="A84" s="14"/>
      <c r="B84" s="22" t="s">
        <v>828</v>
      </c>
      <c r="C84" s="15"/>
      <c r="D84" s="51">
        <v>6213</v>
      </c>
      <c r="E84" s="51"/>
      <c r="F84" s="15"/>
      <c r="G84" s="52" t="s">
        <v>333</v>
      </c>
      <c r="H84" s="52"/>
      <c r="I84" s="15"/>
      <c r="J84" s="52" t="s">
        <v>333</v>
      </c>
      <c r="K84" s="52"/>
      <c r="L84" s="15"/>
      <c r="M84" s="51">
        <v>6213</v>
      </c>
      <c r="N84" s="51"/>
      <c r="O84" s="15"/>
    </row>
    <row r="85" spans="1:15" x14ac:dyDescent="0.25">
      <c r="A85" s="14"/>
      <c r="B85" s="30" t="s">
        <v>829</v>
      </c>
      <c r="C85" s="20"/>
      <c r="D85" s="54">
        <v>279</v>
      </c>
      <c r="E85" s="54"/>
      <c r="F85" s="20"/>
      <c r="G85" s="54" t="s">
        <v>333</v>
      </c>
      <c r="H85" s="54"/>
      <c r="I85" s="20"/>
      <c r="J85" s="54" t="s">
        <v>333</v>
      </c>
      <c r="K85" s="54"/>
      <c r="L85" s="20"/>
      <c r="M85" s="54">
        <v>279</v>
      </c>
      <c r="N85" s="54"/>
      <c r="O85" s="20"/>
    </row>
    <row r="86" spans="1:15" ht="15.75" thickBot="1" x14ac:dyDescent="0.3">
      <c r="A86" s="14"/>
      <c r="B86" s="22" t="s">
        <v>830</v>
      </c>
      <c r="C86" s="15"/>
      <c r="D86" s="55" t="s">
        <v>333</v>
      </c>
      <c r="E86" s="55"/>
      <c r="F86" s="15"/>
      <c r="G86" s="70">
        <v>3425</v>
      </c>
      <c r="H86" s="70"/>
      <c r="I86" s="15"/>
      <c r="J86" s="55" t="s">
        <v>333</v>
      </c>
      <c r="K86" s="55"/>
      <c r="L86" s="15"/>
      <c r="M86" s="70">
        <v>3425</v>
      </c>
      <c r="N86" s="70"/>
      <c r="O86" s="15"/>
    </row>
    <row r="87" spans="1:15" ht="15.75" thickBot="1" x14ac:dyDescent="0.3">
      <c r="A87" s="14"/>
      <c r="B87" s="60"/>
      <c r="C87" s="20"/>
      <c r="D87" s="25" t="s">
        <v>332</v>
      </c>
      <c r="E87" s="39">
        <v>17038</v>
      </c>
      <c r="F87" s="20"/>
      <c r="G87" s="25" t="s">
        <v>332</v>
      </c>
      <c r="H87" s="39">
        <v>6742</v>
      </c>
      <c r="I87" s="20"/>
      <c r="J87" s="25" t="s">
        <v>332</v>
      </c>
      <c r="K87" s="40" t="s">
        <v>333</v>
      </c>
      <c r="L87" s="20"/>
      <c r="M87" s="25" t="s">
        <v>332</v>
      </c>
      <c r="N87" s="39">
        <v>23780</v>
      </c>
      <c r="O87" s="20"/>
    </row>
    <row r="88" spans="1:15" ht="15.75" thickTop="1" x14ac:dyDescent="0.25">
      <c r="A88" s="14"/>
      <c r="B88" s="76"/>
      <c r="C88" s="76"/>
      <c r="D88" s="76"/>
      <c r="E88" s="76"/>
      <c r="F88" s="76"/>
      <c r="G88" s="76"/>
      <c r="H88" s="76"/>
      <c r="I88" s="76"/>
      <c r="J88" s="76"/>
      <c r="K88" s="76"/>
      <c r="L88" s="76"/>
      <c r="M88" s="76"/>
      <c r="N88" s="76"/>
      <c r="O88" s="76"/>
    </row>
    <row r="89" spans="1:15" x14ac:dyDescent="0.25">
      <c r="A89" s="14"/>
      <c r="B89" s="75" t="s">
        <v>831</v>
      </c>
      <c r="C89" s="75"/>
      <c r="D89" s="75"/>
      <c r="E89" s="75"/>
      <c r="F89" s="75"/>
      <c r="G89" s="75"/>
      <c r="H89" s="75"/>
      <c r="I89" s="75"/>
      <c r="J89" s="75"/>
      <c r="K89" s="75"/>
      <c r="L89" s="75"/>
      <c r="M89" s="75"/>
      <c r="N89" s="75"/>
      <c r="O89" s="75"/>
    </row>
    <row r="90" spans="1:15" x14ac:dyDescent="0.25">
      <c r="A90" s="14"/>
      <c r="B90" s="75"/>
      <c r="C90" s="75"/>
      <c r="D90" s="75"/>
      <c r="E90" s="75"/>
      <c r="F90" s="75"/>
      <c r="G90" s="75"/>
      <c r="H90" s="75"/>
      <c r="I90" s="75"/>
      <c r="J90" s="75"/>
      <c r="K90" s="75"/>
      <c r="L90" s="75"/>
      <c r="M90" s="75"/>
      <c r="N90" s="75"/>
      <c r="O90" s="75"/>
    </row>
    <row r="91" spans="1:15" x14ac:dyDescent="0.25">
      <c r="A91" s="14"/>
      <c r="B91" s="75" t="s">
        <v>832</v>
      </c>
      <c r="C91" s="75"/>
      <c r="D91" s="75"/>
      <c r="E91" s="75"/>
      <c r="F91" s="75"/>
      <c r="G91" s="75"/>
      <c r="H91" s="75"/>
      <c r="I91" s="75"/>
      <c r="J91" s="75"/>
      <c r="K91" s="75"/>
      <c r="L91" s="75"/>
      <c r="M91" s="75"/>
      <c r="N91" s="75"/>
      <c r="O91" s="75"/>
    </row>
    <row r="92" spans="1:15" x14ac:dyDescent="0.25">
      <c r="A92" s="14"/>
      <c r="B92" s="75"/>
      <c r="C92" s="75"/>
      <c r="D92" s="75"/>
      <c r="E92" s="75"/>
      <c r="F92" s="75"/>
      <c r="G92" s="75"/>
      <c r="H92" s="75"/>
      <c r="I92" s="75"/>
      <c r="J92" s="75"/>
      <c r="K92" s="75"/>
      <c r="L92" s="75"/>
      <c r="M92" s="75"/>
      <c r="N92" s="75"/>
      <c r="O92" s="75"/>
    </row>
    <row r="93" spans="1:15" x14ac:dyDescent="0.25">
      <c r="A93" s="14"/>
      <c r="B93" s="58" t="s">
        <v>695</v>
      </c>
      <c r="C93" s="20"/>
      <c r="D93" s="48"/>
      <c r="E93" s="48"/>
      <c r="F93" s="20"/>
    </row>
    <row r="94" spans="1:15" x14ac:dyDescent="0.25">
      <c r="A94" s="14"/>
      <c r="B94" s="31">
        <v>2014</v>
      </c>
      <c r="C94" s="15"/>
      <c r="D94" s="13" t="s">
        <v>332</v>
      </c>
      <c r="E94" s="36">
        <v>2427</v>
      </c>
      <c r="F94" s="15"/>
    </row>
    <row r="95" spans="1:15" x14ac:dyDescent="0.25">
      <c r="A95" s="14"/>
      <c r="B95" s="24">
        <v>2015</v>
      </c>
      <c r="C95" s="20"/>
      <c r="D95" s="53">
        <v>2413</v>
      </c>
      <c r="E95" s="53"/>
      <c r="F95" s="20"/>
    </row>
    <row r="96" spans="1:15" x14ac:dyDescent="0.25">
      <c r="A96" s="14"/>
      <c r="B96" s="31">
        <v>2016</v>
      </c>
      <c r="C96" s="15"/>
      <c r="D96" s="51">
        <v>2432</v>
      </c>
      <c r="E96" s="51"/>
      <c r="F96" s="15"/>
    </row>
    <row r="97" spans="1:15" x14ac:dyDescent="0.25">
      <c r="A97" s="14"/>
      <c r="B97" s="24">
        <v>2017</v>
      </c>
      <c r="C97" s="20"/>
      <c r="D97" s="53">
        <v>2411</v>
      </c>
      <c r="E97" s="53"/>
      <c r="F97" s="20"/>
    </row>
    <row r="98" spans="1:15" x14ac:dyDescent="0.25">
      <c r="A98" s="14"/>
      <c r="B98" s="31">
        <v>2018</v>
      </c>
      <c r="C98" s="15"/>
      <c r="D98" s="51">
        <v>2401</v>
      </c>
      <c r="E98" s="51"/>
      <c r="F98" s="15"/>
    </row>
    <row r="99" spans="1:15" ht="15.75" thickBot="1" x14ac:dyDescent="0.3">
      <c r="A99" s="14"/>
      <c r="B99" s="24" t="s">
        <v>833</v>
      </c>
      <c r="C99" s="20"/>
      <c r="D99" s="71">
        <v>11393</v>
      </c>
      <c r="E99" s="71"/>
      <c r="F99" s="20"/>
    </row>
    <row r="100" spans="1:15" ht="15.75" thickBot="1" x14ac:dyDescent="0.3">
      <c r="A100" s="14"/>
      <c r="B100" s="35" t="s">
        <v>150</v>
      </c>
      <c r="C100" s="15"/>
      <c r="D100" s="42" t="s">
        <v>332</v>
      </c>
      <c r="E100" s="43">
        <v>23477</v>
      </c>
      <c r="F100" s="15"/>
    </row>
    <row r="101" spans="1:15" ht="15.75" thickTop="1" x14ac:dyDescent="0.25">
      <c r="A101" s="14"/>
      <c r="B101" s="76"/>
      <c r="C101" s="76"/>
      <c r="D101" s="76"/>
      <c r="E101" s="76"/>
      <c r="F101" s="76"/>
      <c r="G101" s="76"/>
      <c r="H101" s="76"/>
      <c r="I101" s="76"/>
      <c r="J101" s="76"/>
      <c r="K101" s="76"/>
      <c r="L101" s="76"/>
      <c r="M101" s="76"/>
      <c r="N101" s="76"/>
      <c r="O101" s="76"/>
    </row>
    <row r="102" spans="1:15" x14ac:dyDescent="0.25">
      <c r="A102" s="14"/>
      <c r="B102" s="77" t="s">
        <v>834</v>
      </c>
      <c r="C102" s="77"/>
      <c r="D102" s="77"/>
      <c r="E102" s="77"/>
      <c r="F102" s="77"/>
      <c r="G102" s="77"/>
      <c r="H102" s="77"/>
      <c r="I102" s="77"/>
      <c r="J102" s="77"/>
      <c r="K102" s="77"/>
      <c r="L102" s="77"/>
      <c r="M102" s="77"/>
      <c r="N102" s="77"/>
      <c r="O102" s="77"/>
    </row>
    <row r="103" spans="1:15" x14ac:dyDescent="0.25">
      <c r="A103" s="14"/>
      <c r="B103" s="75"/>
      <c r="C103" s="75"/>
      <c r="D103" s="75"/>
      <c r="E103" s="75"/>
      <c r="F103" s="75"/>
      <c r="G103" s="75"/>
      <c r="H103" s="75"/>
      <c r="I103" s="75"/>
      <c r="J103" s="75"/>
      <c r="K103" s="75"/>
      <c r="L103" s="75"/>
      <c r="M103" s="75"/>
      <c r="N103" s="75"/>
      <c r="O103" s="75"/>
    </row>
    <row r="104" spans="1:15" x14ac:dyDescent="0.25">
      <c r="A104" s="14"/>
      <c r="B104" s="75" t="s">
        <v>835</v>
      </c>
      <c r="C104" s="75"/>
      <c r="D104" s="75"/>
      <c r="E104" s="75"/>
      <c r="F104" s="75"/>
      <c r="G104" s="75"/>
      <c r="H104" s="75"/>
      <c r="I104" s="75"/>
      <c r="J104" s="75"/>
      <c r="K104" s="75"/>
      <c r="L104" s="75"/>
      <c r="M104" s="75"/>
      <c r="N104" s="75"/>
      <c r="O104" s="75"/>
    </row>
    <row r="105" spans="1:15" x14ac:dyDescent="0.25">
      <c r="A105" s="14"/>
      <c r="B105" s="75"/>
      <c r="C105" s="75"/>
      <c r="D105" s="75"/>
      <c r="E105" s="75"/>
      <c r="F105" s="75"/>
      <c r="G105" s="75"/>
      <c r="H105" s="75"/>
      <c r="I105" s="75"/>
      <c r="J105" s="75"/>
      <c r="K105" s="75"/>
      <c r="L105" s="75"/>
      <c r="M105" s="75"/>
      <c r="N105" s="75"/>
      <c r="O105" s="75"/>
    </row>
    <row r="106" spans="1:15" x14ac:dyDescent="0.25">
      <c r="A106" s="14"/>
      <c r="B106" s="75" t="s">
        <v>836</v>
      </c>
      <c r="C106" s="75"/>
      <c r="D106" s="75"/>
      <c r="E106" s="75"/>
      <c r="F106" s="75"/>
      <c r="G106" s="75"/>
      <c r="H106" s="75"/>
      <c r="I106" s="75"/>
      <c r="J106" s="75"/>
      <c r="K106" s="75"/>
      <c r="L106" s="75"/>
      <c r="M106" s="75"/>
      <c r="N106" s="75"/>
      <c r="O106" s="75"/>
    </row>
    <row r="107" spans="1:15" x14ac:dyDescent="0.25">
      <c r="A107" s="14"/>
      <c r="B107" s="75"/>
      <c r="C107" s="75"/>
      <c r="D107" s="75"/>
      <c r="E107" s="75"/>
      <c r="F107" s="75"/>
      <c r="G107" s="75"/>
      <c r="H107" s="75"/>
      <c r="I107" s="75"/>
      <c r="J107" s="75"/>
      <c r="K107" s="75"/>
      <c r="L107" s="75"/>
      <c r="M107" s="75"/>
      <c r="N107" s="75"/>
      <c r="O107" s="75"/>
    </row>
    <row r="108" spans="1:15" ht="15.75" thickBot="1" x14ac:dyDescent="0.3">
      <c r="A108" s="14"/>
      <c r="B108" s="15"/>
      <c r="C108" s="16"/>
      <c r="D108" s="47">
        <v>2013</v>
      </c>
      <c r="E108" s="47"/>
      <c r="F108" s="16"/>
      <c r="G108" s="47">
        <v>2012</v>
      </c>
      <c r="H108" s="47"/>
      <c r="I108" s="16"/>
    </row>
    <row r="109" spans="1:15" x14ac:dyDescent="0.25">
      <c r="A109" s="14"/>
      <c r="B109" s="15"/>
      <c r="C109" s="16"/>
      <c r="D109" s="46" t="s">
        <v>329</v>
      </c>
      <c r="E109" s="46"/>
      <c r="F109" s="46"/>
      <c r="G109" s="46"/>
      <c r="H109" s="46"/>
      <c r="I109" s="16"/>
    </row>
    <row r="110" spans="1:15" x14ac:dyDescent="0.25">
      <c r="A110" s="14"/>
      <c r="B110" s="58" t="s">
        <v>783</v>
      </c>
      <c r="C110" s="20"/>
      <c r="D110" s="48"/>
      <c r="E110" s="48"/>
      <c r="F110" s="20"/>
      <c r="G110" s="48"/>
      <c r="H110" s="48"/>
      <c r="I110" s="20"/>
    </row>
    <row r="111" spans="1:15" x14ac:dyDescent="0.25">
      <c r="A111" s="14"/>
      <c r="B111" s="31" t="s">
        <v>784</v>
      </c>
      <c r="C111" s="15"/>
      <c r="D111" s="13" t="s">
        <v>332</v>
      </c>
      <c r="E111" s="36">
        <v>9944</v>
      </c>
      <c r="F111" s="15"/>
      <c r="G111" s="13" t="s">
        <v>332</v>
      </c>
      <c r="H111" s="36">
        <v>8558</v>
      </c>
      <c r="I111" s="15"/>
    </row>
    <row r="112" spans="1:15" x14ac:dyDescent="0.25">
      <c r="A112" s="14"/>
      <c r="B112" s="24" t="s">
        <v>785</v>
      </c>
      <c r="C112" s="20"/>
      <c r="D112" s="54">
        <v>411</v>
      </c>
      <c r="E112" s="54"/>
      <c r="F112" s="20"/>
      <c r="G112" s="54">
        <v>426</v>
      </c>
      <c r="H112" s="54"/>
      <c r="I112" s="20"/>
    </row>
    <row r="113" spans="1:9" x14ac:dyDescent="0.25">
      <c r="A113" s="14"/>
      <c r="B113" s="31" t="s">
        <v>786</v>
      </c>
      <c r="C113" s="15"/>
      <c r="D113" s="52" t="s">
        <v>442</v>
      </c>
      <c r="E113" s="52"/>
      <c r="F113" s="13" t="s">
        <v>335</v>
      </c>
      <c r="G113" s="51">
        <v>1175</v>
      </c>
      <c r="H113" s="51"/>
      <c r="I113" s="15"/>
    </row>
    <row r="114" spans="1:9" ht="15.75" thickBot="1" x14ac:dyDescent="0.3">
      <c r="A114" s="14"/>
      <c r="B114" s="24" t="s">
        <v>788</v>
      </c>
      <c r="C114" s="20"/>
      <c r="D114" s="56" t="s">
        <v>837</v>
      </c>
      <c r="E114" s="56"/>
      <c r="F114" s="28" t="s">
        <v>335</v>
      </c>
      <c r="G114" s="56" t="s">
        <v>837</v>
      </c>
      <c r="H114" s="56"/>
      <c r="I114" s="28" t="s">
        <v>335</v>
      </c>
    </row>
    <row r="115" spans="1:9" ht="15.75" thickBot="1" x14ac:dyDescent="0.3">
      <c r="A115" s="14"/>
      <c r="B115" s="31" t="s">
        <v>838</v>
      </c>
      <c r="C115" s="15"/>
      <c r="D115" s="118">
        <v>9107</v>
      </c>
      <c r="E115" s="118"/>
      <c r="F115" s="15"/>
      <c r="G115" s="118">
        <v>9944</v>
      </c>
      <c r="H115" s="118"/>
      <c r="I115" s="15"/>
    </row>
    <row r="116" spans="1:9" x14ac:dyDescent="0.25">
      <c r="A116" s="14"/>
      <c r="B116" s="60"/>
      <c r="C116" s="20"/>
      <c r="D116" s="120"/>
      <c r="E116" s="120"/>
      <c r="F116" s="20"/>
      <c r="G116" s="120"/>
      <c r="H116" s="120"/>
      <c r="I116" s="20"/>
    </row>
    <row r="117" spans="1:9" x14ac:dyDescent="0.25">
      <c r="A117" s="14"/>
      <c r="B117" s="61" t="s">
        <v>792</v>
      </c>
      <c r="C117" s="15"/>
      <c r="D117" s="49"/>
      <c r="E117" s="49"/>
      <c r="F117" s="15"/>
      <c r="G117" s="49"/>
      <c r="H117" s="49"/>
      <c r="I117" s="15"/>
    </row>
    <row r="118" spans="1:9" ht="25.5" x14ac:dyDescent="0.25">
      <c r="A118" s="14"/>
      <c r="B118" s="24" t="s">
        <v>793</v>
      </c>
      <c r="C118" s="20"/>
      <c r="D118" s="54" t="s">
        <v>333</v>
      </c>
      <c r="E118" s="54"/>
      <c r="F118" s="20"/>
      <c r="G118" s="54" t="s">
        <v>333</v>
      </c>
      <c r="H118" s="54"/>
      <c r="I118" s="20"/>
    </row>
    <row r="119" spans="1:9" x14ac:dyDescent="0.25">
      <c r="A119" s="14"/>
      <c r="B119" s="31" t="s">
        <v>795</v>
      </c>
      <c r="C119" s="15"/>
      <c r="D119" s="52">
        <v>215</v>
      </c>
      <c r="E119" s="52"/>
      <c r="F119" s="15"/>
      <c r="G119" s="52">
        <v>215</v>
      </c>
      <c r="H119" s="52"/>
      <c r="I119" s="15"/>
    </row>
    <row r="120" spans="1:9" ht="15.75" thickBot="1" x14ac:dyDescent="0.3">
      <c r="A120" s="14"/>
      <c r="B120" s="24" t="s">
        <v>788</v>
      </c>
      <c r="C120" s="20"/>
      <c r="D120" s="56" t="s">
        <v>837</v>
      </c>
      <c r="E120" s="56"/>
      <c r="F120" s="28" t="s">
        <v>335</v>
      </c>
      <c r="G120" s="56" t="s">
        <v>837</v>
      </c>
      <c r="H120" s="56"/>
      <c r="I120" s="28" t="s">
        <v>335</v>
      </c>
    </row>
    <row r="121" spans="1:9" ht="15.75" thickBot="1" x14ac:dyDescent="0.3">
      <c r="A121" s="14"/>
      <c r="B121" s="31" t="s">
        <v>796</v>
      </c>
      <c r="C121" s="15"/>
      <c r="D121" s="119" t="s">
        <v>333</v>
      </c>
      <c r="E121" s="119"/>
      <c r="F121" s="15"/>
      <c r="G121" s="119" t="s">
        <v>333</v>
      </c>
      <c r="H121" s="119"/>
      <c r="I121" s="15"/>
    </row>
    <row r="122" spans="1:9" x14ac:dyDescent="0.25">
      <c r="A122" s="14"/>
      <c r="B122" s="60"/>
      <c r="C122" s="20"/>
      <c r="D122" s="120"/>
      <c r="E122" s="120"/>
      <c r="F122" s="20"/>
      <c r="G122" s="120"/>
      <c r="H122" s="120"/>
      <c r="I122" s="20"/>
    </row>
    <row r="123" spans="1:9" ht="15.75" thickBot="1" x14ac:dyDescent="0.3">
      <c r="A123" s="14"/>
      <c r="B123" s="31" t="s">
        <v>797</v>
      </c>
      <c r="C123" s="15"/>
      <c r="D123" s="42" t="s">
        <v>332</v>
      </c>
      <c r="E123" s="128" t="s">
        <v>839</v>
      </c>
      <c r="F123" s="13" t="s">
        <v>335</v>
      </c>
      <c r="G123" s="42" t="s">
        <v>332</v>
      </c>
      <c r="H123" s="128" t="s">
        <v>840</v>
      </c>
      <c r="I123" s="13" t="s">
        <v>335</v>
      </c>
    </row>
    <row r="124" spans="1:9" ht="15.75" thickTop="1" x14ac:dyDescent="0.25">
      <c r="A124" s="14"/>
      <c r="B124" s="60"/>
      <c r="C124" s="20"/>
      <c r="D124" s="66"/>
      <c r="E124" s="66"/>
      <c r="F124" s="20"/>
      <c r="G124" s="66"/>
      <c r="H124" s="66"/>
      <c r="I124" s="20"/>
    </row>
    <row r="125" spans="1:9" x14ac:dyDescent="0.25">
      <c r="A125" s="14"/>
      <c r="B125" s="61" t="s">
        <v>800</v>
      </c>
      <c r="C125" s="15"/>
      <c r="D125" s="49"/>
      <c r="E125" s="49"/>
      <c r="F125" s="15"/>
      <c r="G125" s="49"/>
      <c r="H125" s="49"/>
      <c r="I125" s="15"/>
    </row>
    <row r="126" spans="1:9" x14ac:dyDescent="0.25">
      <c r="A126" s="14"/>
      <c r="B126" s="32" t="s">
        <v>841</v>
      </c>
      <c r="C126" s="20"/>
      <c r="D126" s="28" t="s">
        <v>332</v>
      </c>
      <c r="E126" s="34" t="s">
        <v>842</v>
      </c>
      <c r="F126" s="28" t="s">
        <v>335</v>
      </c>
      <c r="G126" s="28" t="s">
        <v>332</v>
      </c>
      <c r="H126" s="34" t="s">
        <v>843</v>
      </c>
      <c r="I126" s="28" t="s">
        <v>335</v>
      </c>
    </row>
    <row r="127" spans="1:9" x14ac:dyDescent="0.25">
      <c r="A127" s="14"/>
      <c r="B127" s="35" t="s">
        <v>844</v>
      </c>
      <c r="C127" s="15"/>
      <c r="D127" s="52" t="s">
        <v>845</v>
      </c>
      <c r="E127" s="52"/>
      <c r="F127" s="13" t="s">
        <v>335</v>
      </c>
      <c r="G127" s="52" t="s">
        <v>846</v>
      </c>
      <c r="H127" s="52"/>
      <c r="I127" s="13" t="s">
        <v>335</v>
      </c>
    </row>
    <row r="128" spans="1:9" ht="15.75" thickBot="1" x14ac:dyDescent="0.3">
      <c r="A128" s="14"/>
      <c r="B128" s="32" t="s">
        <v>801</v>
      </c>
      <c r="C128" s="20"/>
      <c r="D128" s="56" t="s">
        <v>847</v>
      </c>
      <c r="E128" s="56"/>
      <c r="F128" s="28" t="s">
        <v>335</v>
      </c>
      <c r="G128" s="56" t="s">
        <v>848</v>
      </c>
      <c r="H128" s="56"/>
      <c r="I128" s="28" t="s">
        <v>335</v>
      </c>
    </row>
    <row r="129" spans="1:15" ht="15.75" thickBot="1" x14ac:dyDescent="0.3">
      <c r="A129" s="14"/>
      <c r="B129" s="31" t="s">
        <v>849</v>
      </c>
      <c r="C129" s="15"/>
      <c r="D129" s="42" t="s">
        <v>332</v>
      </c>
      <c r="E129" s="44" t="s">
        <v>850</v>
      </c>
      <c r="F129" s="13" t="s">
        <v>335</v>
      </c>
      <c r="G129" s="42" t="s">
        <v>332</v>
      </c>
      <c r="H129" s="44" t="s">
        <v>851</v>
      </c>
      <c r="I129" s="13" t="s">
        <v>335</v>
      </c>
    </row>
    <row r="130" spans="1:15" ht="15.75" thickTop="1" x14ac:dyDescent="0.25">
      <c r="A130" s="14"/>
      <c r="B130" s="60"/>
      <c r="C130" s="20"/>
      <c r="D130" s="66"/>
      <c r="E130" s="66"/>
      <c r="F130" s="20"/>
      <c r="G130" s="66"/>
      <c r="H130" s="66"/>
      <c r="I130" s="20"/>
    </row>
    <row r="131" spans="1:15" x14ac:dyDescent="0.25">
      <c r="A131" s="14"/>
      <c r="B131" s="61" t="s">
        <v>804</v>
      </c>
      <c r="C131" s="15"/>
      <c r="D131" s="49"/>
      <c r="E131" s="49"/>
      <c r="F131" s="15"/>
      <c r="G131" s="49"/>
      <c r="H131" s="49"/>
      <c r="I131" s="15"/>
    </row>
    <row r="132" spans="1:15" x14ac:dyDescent="0.25">
      <c r="A132" s="14"/>
      <c r="B132" s="24" t="s">
        <v>622</v>
      </c>
      <c r="C132" s="20"/>
      <c r="D132" s="54">
        <v>5</v>
      </c>
      <c r="E132" s="54"/>
      <c r="F132" s="28" t="s">
        <v>623</v>
      </c>
      <c r="G132" s="54">
        <v>4.2</v>
      </c>
      <c r="H132" s="54"/>
      <c r="I132" s="28" t="s">
        <v>623</v>
      </c>
    </row>
    <row r="133" spans="1:15" x14ac:dyDescent="0.25">
      <c r="A133" s="14"/>
      <c r="B133" s="75"/>
      <c r="C133" s="75"/>
      <c r="D133" s="75"/>
      <c r="E133" s="75"/>
      <c r="F133" s="75"/>
      <c r="G133" s="75"/>
      <c r="H133" s="75"/>
      <c r="I133" s="75"/>
      <c r="J133" s="75"/>
      <c r="K133" s="75"/>
      <c r="L133" s="75"/>
      <c r="M133" s="75"/>
      <c r="N133" s="75"/>
      <c r="O133" s="75"/>
    </row>
    <row r="134" spans="1:15" ht="15.75" thickBot="1" x14ac:dyDescent="0.3">
      <c r="A134" s="14"/>
      <c r="B134" s="15"/>
      <c r="C134" s="16"/>
      <c r="D134" s="47">
        <v>2013</v>
      </c>
      <c r="E134" s="47"/>
      <c r="F134" s="16"/>
      <c r="G134" s="47">
        <v>2012</v>
      </c>
      <c r="H134" s="47"/>
      <c r="I134" s="16"/>
      <c r="J134" s="47">
        <v>2011</v>
      </c>
      <c r="K134" s="47"/>
      <c r="L134" s="16"/>
    </row>
    <row r="135" spans="1:15" x14ac:dyDescent="0.25">
      <c r="A135" s="14"/>
      <c r="B135" s="15"/>
      <c r="C135" s="16"/>
      <c r="D135" s="46" t="s">
        <v>329</v>
      </c>
      <c r="E135" s="46"/>
      <c r="F135" s="46"/>
      <c r="G135" s="46"/>
      <c r="H135" s="46"/>
      <c r="I135" s="46"/>
      <c r="J135" s="46"/>
      <c r="K135" s="46"/>
      <c r="L135" s="16"/>
    </row>
    <row r="136" spans="1:15" x14ac:dyDescent="0.25">
      <c r="A136" s="14"/>
      <c r="B136" s="58" t="s">
        <v>805</v>
      </c>
      <c r="C136" s="20"/>
      <c r="D136" s="48"/>
      <c r="E136" s="48"/>
      <c r="F136" s="20"/>
      <c r="G136" s="48"/>
      <c r="H136" s="48"/>
      <c r="I136" s="20"/>
      <c r="J136" s="48"/>
      <c r="K136" s="48"/>
      <c r="L136" s="20"/>
    </row>
    <row r="137" spans="1:15" x14ac:dyDescent="0.25">
      <c r="A137" s="14"/>
      <c r="B137" s="31" t="s">
        <v>785</v>
      </c>
      <c r="C137" s="15"/>
      <c r="D137" s="13" t="s">
        <v>332</v>
      </c>
      <c r="E137" s="37">
        <v>411</v>
      </c>
      <c r="F137" s="15"/>
      <c r="G137" s="13" t="s">
        <v>332</v>
      </c>
      <c r="H137" s="37">
        <v>426</v>
      </c>
      <c r="I137" s="15"/>
      <c r="J137" s="13" t="s">
        <v>332</v>
      </c>
      <c r="K137" s="37">
        <v>412</v>
      </c>
      <c r="L137" s="15"/>
    </row>
    <row r="138" spans="1:15" x14ac:dyDescent="0.25">
      <c r="A138" s="14"/>
      <c r="B138" s="24" t="s">
        <v>852</v>
      </c>
      <c r="C138" s="20"/>
      <c r="D138" s="54">
        <v>17</v>
      </c>
      <c r="E138" s="54"/>
      <c r="F138" s="20"/>
      <c r="G138" s="54">
        <v>17</v>
      </c>
      <c r="H138" s="54"/>
      <c r="I138" s="20"/>
      <c r="J138" s="54">
        <v>17</v>
      </c>
      <c r="K138" s="54"/>
      <c r="L138" s="20"/>
    </row>
    <row r="139" spans="1:15" x14ac:dyDescent="0.25">
      <c r="A139" s="14"/>
      <c r="B139" s="31" t="s">
        <v>853</v>
      </c>
      <c r="C139" s="15"/>
      <c r="D139" s="52">
        <v>18</v>
      </c>
      <c r="E139" s="52"/>
      <c r="F139" s="15"/>
      <c r="G139" s="52">
        <v>18</v>
      </c>
      <c r="H139" s="52"/>
      <c r="I139" s="15"/>
      <c r="J139" s="52">
        <v>18</v>
      </c>
      <c r="K139" s="52"/>
      <c r="L139" s="15"/>
    </row>
    <row r="140" spans="1:15" ht="26.25" thickBot="1" x14ac:dyDescent="0.3">
      <c r="A140" s="14"/>
      <c r="B140" s="24" t="s">
        <v>854</v>
      </c>
      <c r="C140" s="20"/>
      <c r="D140" s="56">
        <v>71</v>
      </c>
      <c r="E140" s="56"/>
      <c r="F140" s="20"/>
      <c r="G140" s="56" t="s">
        <v>448</v>
      </c>
      <c r="H140" s="56"/>
      <c r="I140" s="28" t="s">
        <v>335</v>
      </c>
      <c r="J140" s="56" t="s">
        <v>855</v>
      </c>
      <c r="K140" s="56"/>
      <c r="L140" s="28" t="s">
        <v>335</v>
      </c>
    </row>
    <row r="141" spans="1:15" ht="15.75" thickBot="1" x14ac:dyDescent="0.3">
      <c r="A141" s="14"/>
      <c r="B141" s="31" t="s">
        <v>811</v>
      </c>
      <c r="C141" s="15"/>
      <c r="D141" s="42" t="s">
        <v>332</v>
      </c>
      <c r="E141" s="44">
        <v>517</v>
      </c>
      <c r="F141" s="15"/>
      <c r="G141" s="42" t="s">
        <v>332</v>
      </c>
      <c r="H141" s="44">
        <v>457</v>
      </c>
      <c r="I141" s="15"/>
      <c r="J141" s="42" t="s">
        <v>332</v>
      </c>
      <c r="K141" s="44">
        <v>430</v>
      </c>
      <c r="L141" s="15"/>
    </row>
    <row r="142" spans="1:15" ht="15.75" thickTop="1" x14ac:dyDescent="0.25">
      <c r="A142" s="14"/>
      <c r="B142" s="60"/>
      <c r="C142" s="20"/>
      <c r="D142" s="66"/>
      <c r="E142" s="66"/>
      <c r="F142" s="20"/>
      <c r="G142" s="66"/>
      <c r="H142" s="66"/>
      <c r="I142" s="20"/>
      <c r="J142" s="66"/>
      <c r="K142" s="66"/>
      <c r="L142" s="20"/>
    </row>
    <row r="143" spans="1:15" x14ac:dyDescent="0.25">
      <c r="A143" s="14"/>
      <c r="B143" s="61" t="s">
        <v>812</v>
      </c>
      <c r="C143" s="15"/>
      <c r="D143" s="49"/>
      <c r="E143" s="49"/>
      <c r="F143" s="15"/>
      <c r="G143" s="49"/>
      <c r="H143" s="49"/>
      <c r="I143" s="15"/>
      <c r="J143" s="49"/>
      <c r="K143" s="49"/>
      <c r="L143" s="15"/>
    </row>
    <row r="144" spans="1:15" x14ac:dyDescent="0.25">
      <c r="A144" s="14"/>
      <c r="B144" s="24" t="s">
        <v>622</v>
      </c>
      <c r="C144" s="20"/>
      <c r="D144" s="54">
        <v>4.2</v>
      </c>
      <c r="E144" s="54"/>
      <c r="F144" s="28" t="s">
        <v>623</v>
      </c>
      <c r="G144" s="54">
        <v>5</v>
      </c>
      <c r="H144" s="54"/>
      <c r="I144" s="28" t="s">
        <v>623</v>
      </c>
      <c r="J144" s="54">
        <v>5</v>
      </c>
      <c r="K144" s="54"/>
      <c r="L144" s="28" t="s">
        <v>623</v>
      </c>
    </row>
    <row r="145" spans="1:15" x14ac:dyDescent="0.25">
      <c r="A145" s="14"/>
      <c r="B145" s="76"/>
      <c r="C145" s="76"/>
      <c r="D145" s="76"/>
      <c r="E145" s="76"/>
      <c r="F145" s="76"/>
      <c r="G145" s="76"/>
      <c r="H145" s="76"/>
      <c r="I145" s="76"/>
      <c r="J145" s="76"/>
      <c r="K145" s="76"/>
      <c r="L145" s="76"/>
      <c r="M145" s="76"/>
      <c r="N145" s="76"/>
      <c r="O145" s="76"/>
    </row>
    <row r="146" spans="1:15" x14ac:dyDescent="0.25">
      <c r="A146" s="14"/>
      <c r="B146" s="75" t="s">
        <v>856</v>
      </c>
      <c r="C146" s="75"/>
      <c r="D146" s="75"/>
      <c r="E146" s="75"/>
      <c r="F146" s="75"/>
      <c r="G146" s="75"/>
      <c r="H146" s="75"/>
      <c r="I146" s="75"/>
      <c r="J146" s="75"/>
      <c r="K146" s="75"/>
      <c r="L146" s="75"/>
      <c r="M146" s="75"/>
      <c r="N146" s="75"/>
      <c r="O146" s="75"/>
    </row>
    <row r="147" spans="1:15" x14ac:dyDescent="0.25">
      <c r="A147" s="14"/>
      <c r="B147" s="75"/>
      <c r="C147" s="75"/>
      <c r="D147" s="75"/>
      <c r="E147" s="75"/>
      <c r="F147" s="75"/>
      <c r="G147" s="75"/>
      <c r="H147" s="75"/>
      <c r="I147" s="75"/>
      <c r="J147" s="75"/>
      <c r="K147" s="75"/>
      <c r="L147" s="75"/>
      <c r="M147" s="75"/>
      <c r="N147" s="75"/>
      <c r="O147" s="75"/>
    </row>
    <row r="148" spans="1:15" x14ac:dyDescent="0.25">
      <c r="A148" s="14"/>
      <c r="B148" s="30" t="s">
        <v>852</v>
      </c>
      <c r="C148" s="20"/>
      <c r="D148" s="28" t="s">
        <v>332</v>
      </c>
      <c r="E148" s="34">
        <v>17</v>
      </c>
      <c r="F148" s="20"/>
    </row>
    <row r="149" spans="1:15" x14ac:dyDescent="0.25">
      <c r="A149" s="14"/>
      <c r="B149" s="22" t="s">
        <v>853</v>
      </c>
      <c r="C149" s="15"/>
      <c r="D149" s="52">
        <v>18</v>
      </c>
      <c r="E149" s="52"/>
      <c r="F149" s="15"/>
    </row>
    <row r="150" spans="1:15" x14ac:dyDescent="0.25">
      <c r="A150" s="14"/>
      <c r="B150" s="30" t="s">
        <v>810</v>
      </c>
      <c r="C150" s="20"/>
      <c r="D150" s="54">
        <v>2</v>
      </c>
      <c r="E150" s="54"/>
      <c r="F150" s="20"/>
    </row>
    <row r="151" spans="1:15" x14ac:dyDescent="0.25">
      <c r="A151" s="14"/>
      <c r="B151" s="76"/>
      <c r="C151" s="76"/>
      <c r="D151" s="76"/>
      <c r="E151" s="76"/>
      <c r="F151" s="76"/>
      <c r="G151" s="76"/>
      <c r="H151" s="76"/>
      <c r="I151" s="76"/>
      <c r="J151" s="76"/>
      <c r="K151" s="76"/>
      <c r="L151" s="76"/>
      <c r="M151" s="76"/>
      <c r="N151" s="76"/>
      <c r="O151" s="76"/>
    </row>
    <row r="152" spans="1:15" x14ac:dyDescent="0.25">
      <c r="A152" s="14"/>
      <c r="B152" s="75" t="s">
        <v>857</v>
      </c>
      <c r="C152" s="75"/>
      <c r="D152" s="75"/>
      <c r="E152" s="75"/>
      <c r="F152" s="75"/>
      <c r="G152" s="75"/>
      <c r="H152" s="75"/>
      <c r="I152" s="75"/>
      <c r="J152" s="75"/>
      <c r="K152" s="75"/>
      <c r="L152" s="75"/>
      <c r="M152" s="75"/>
      <c r="N152" s="75"/>
      <c r="O152" s="75"/>
    </row>
    <row r="153" spans="1:15" x14ac:dyDescent="0.25">
      <c r="A153" s="14"/>
      <c r="B153" s="75"/>
      <c r="C153" s="75"/>
      <c r="D153" s="75"/>
      <c r="E153" s="75"/>
      <c r="F153" s="75"/>
      <c r="G153" s="75"/>
      <c r="H153" s="75"/>
      <c r="I153" s="75"/>
      <c r="J153" s="75"/>
      <c r="K153" s="75"/>
      <c r="L153" s="75"/>
      <c r="M153" s="75"/>
      <c r="N153" s="75"/>
      <c r="O153" s="75"/>
    </row>
    <row r="154" spans="1:15" x14ac:dyDescent="0.25">
      <c r="A154" s="14"/>
      <c r="B154" s="75" t="s">
        <v>858</v>
      </c>
      <c r="C154" s="75"/>
      <c r="D154" s="75"/>
      <c r="E154" s="75"/>
      <c r="F154" s="75"/>
      <c r="G154" s="75"/>
      <c r="H154" s="75"/>
      <c r="I154" s="75"/>
      <c r="J154" s="75"/>
      <c r="K154" s="75"/>
      <c r="L154" s="75"/>
      <c r="M154" s="75"/>
      <c r="N154" s="75"/>
      <c r="O154" s="75"/>
    </row>
    <row r="155" spans="1:15" x14ac:dyDescent="0.25">
      <c r="A155" s="14"/>
      <c r="B155" s="75"/>
      <c r="C155" s="75"/>
      <c r="D155" s="75"/>
      <c r="E155" s="75"/>
      <c r="F155" s="75"/>
      <c r="G155" s="75"/>
      <c r="H155" s="75"/>
      <c r="I155" s="75"/>
      <c r="J155" s="75"/>
      <c r="K155" s="75"/>
      <c r="L155" s="75"/>
      <c r="M155" s="75"/>
      <c r="N155" s="75"/>
      <c r="O155" s="75"/>
    </row>
    <row r="156" spans="1:15" x14ac:dyDescent="0.25">
      <c r="A156" s="14"/>
      <c r="B156" s="58" t="s">
        <v>695</v>
      </c>
      <c r="C156" s="20"/>
      <c r="D156" s="48"/>
      <c r="E156" s="48"/>
      <c r="F156" s="20"/>
    </row>
    <row r="157" spans="1:15" x14ac:dyDescent="0.25">
      <c r="A157" s="14"/>
      <c r="B157" s="31">
        <v>2014</v>
      </c>
      <c r="C157" s="15"/>
      <c r="D157" s="13" t="s">
        <v>332</v>
      </c>
      <c r="E157" s="37">
        <v>215</v>
      </c>
      <c r="F157" s="15"/>
    </row>
    <row r="158" spans="1:15" x14ac:dyDescent="0.25">
      <c r="A158" s="14"/>
      <c r="B158" s="24">
        <v>2015</v>
      </c>
      <c r="C158" s="20"/>
      <c r="D158" s="54">
        <v>211</v>
      </c>
      <c r="E158" s="54"/>
      <c r="F158" s="20"/>
    </row>
    <row r="159" spans="1:15" x14ac:dyDescent="0.25">
      <c r="A159" s="14"/>
      <c r="B159" s="31">
        <v>2016</v>
      </c>
      <c r="C159" s="15"/>
      <c r="D159" s="52">
        <v>225</v>
      </c>
      <c r="E159" s="52"/>
      <c r="F159" s="15"/>
    </row>
    <row r="160" spans="1:15" x14ac:dyDescent="0.25">
      <c r="A160" s="14"/>
      <c r="B160" s="24">
        <v>2017</v>
      </c>
      <c r="C160" s="20"/>
      <c r="D160" s="54">
        <v>415</v>
      </c>
      <c r="E160" s="54"/>
      <c r="F160" s="20"/>
    </row>
    <row r="161" spans="1:15" x14ac:dyDescent="0.25">
      <c r="A161" s="14"/>
      <c r="B161" s="31">
        <v>2018</v>
      </c>
      <c r="C161" s="15"/>
      <c r="D161" s="52">
        <v>411</v>
      </c>
      <c r="E161" s="52"/>
      <c r="F161" s="15"/>
    </row>
    <row r="162" spans="1:15" ht="15.75" thickBot="1" x14ac:dyDescent="0.3">
      <c r="A162" s="14"/>
      <c r="B162" s="24" t="s">
        <v>833</v>
      </c>
      <c r="C162" s="20"/>
      <c r="D162" s="71">
        <v>2425</v>
      </c>
      <c r="E162" s="71"/>
      <c r="F162" s="20"/>
    </row>
    <row r="163" spans="1:15" ht="15.75" thickBot="1" x14ac:dyDescent="0.3">
      <c r="A163" s="14"/>
      <c r="B163" s="35" t="s">
        <v>150</v>
      </c>
      <c r="C163" s="15"/>
      <c r="D163" s="42" t="s">
        <v>332</v>
      </c>
      <c r="E163" s="43">
        <v>3902</v>
      </c>
      <c r="F163" s="15"/>
    </row>
    <row r="164" spans="1:15" ht="15.75" thickTop="1" x14ac:dyDescent="0.25">
      <c r="A164" s="14"/>
      <c r="B164" s="75"/>
      <c r="C164" s="75"/>
      <c r="D164" s="75"/>
      <c r="E164" s="75"/>
      <c r="F164" s="75"/>
      <c r="G164" s="75"/>
      <c r="H164" s="75"/>
      <c r="I164" s="75"/>
      <c r="J164" s="75"/>
      <c r="K164" s="75"/>
      <c r="L164" s="75"/>
      <c r="M164" s="75"/>
      <c r="N164" s="75"/>
      <c r="O164" s="75"/>
    </row>
  </sheetData>
  <mergeCells count="253">
    <mergeCell ref="B154:O154"/>
    <mergeCell ref="B155:O155"/>
    <mergeCell ref="B164:O164"/>
    <mergeCell ref="B105:O105"/>
    <mergeCell ref="B106:O106"/>
    <mergeCell ref="B107:O107"/>
    <mergeCell ref="B133:O133"/>
    <mergeCell ref="B145:O145"/>
    <mergeCell ref="B146:O146"/>
    <mergeCell ref="B91:O91"/>
    <mergeCell ref="B92:O92"/>
    <mergeCell ref="B101:O101"/>
    <mergeCell ref="B102:O102"/>
    <mergeCell ref="B103:O103"/>
    <mergeCell ref="B104:O104"/>
    <mergeCell ref="B66:O66"/>
    <mergeCell ref="B67:O67"/>
    <mergeCell ref="B68:O68"/>
    <mergeCell ref="B88:O88"/>
    <mergeCell ref="B89:O89"/>
    <mergeCell ref="B90:O90"/>
    <mergeCell ref="B53:O53"/>
    <mergeCell ref="B54:O54"/>
    <mergeCell ref="B62:O62"/>
    <mergeCell ref="B63:O63"/>
    <mergeCell ref="B64:O64"/>
    <mergeCell ref="B65:O65"/>
    <mergeCell ref="B10:O10"/>
    <mergeCell ref="B11:O11"/>
    <mergeCell ref="B12:O12"/>
    <mergeCell ref="B36:O36"/>
    <mergeCell ref="B48:O48"/>
    <mergeCell ref="B49:O49"/>
    <mergeCell ref="B4:O4"/>
    <mergeCell ref="B5:O5"/>
    <mergeCell ref="B6:O6"/>
    <mergeCell ref="B7:O7"/>
    <mergeCell ref="B8:O8"/>
    <mergeCell ref="B9:O9"/>
    <mergeCell ref="D158:E158"/>
    <mergeCell ref="D159:E159"/>
    <mergeCell ref="D160:E160"/>
    <mergeCell ref="D161:E161"/>
    <mergeCell ref="D162:E162"/>
    <mergeCell ref="A1:A2"/>
    <mergeCell ref="B1:O1"/>
    <mergeCell ref="B2:O2"/>
    <mergeCell ref="B3:O3"/>
    <mergeCell ref="A4:A164"/>
    <mergeCell ref="D144:E144"/>
    <mergeCell ref="G144:H144"/>
    <mergeCell ref="J144:K144"/>
    <mergeCell ref="D149:E149"/>
    <mergeCell ref="D150:E150"/>
    <mergeCell ref="D156:E156"/>
    <mergeCell ref="B147:O147"/>
    <mergeCell ref="B151:O151"/>
    <mergeCell ref="B152:O152"/>
    <mergeCell ref="B153:O153"/>
    <mergeCell ref="D142:E142"/>
    <mergeCell ref="G142:H142"/>
    <mergeCell ref="J142:K142"/>
    <mergeCell ref="D143:E143"/>
    <mergeCell ref="G143:H143"/>
    <mergeCell ref="J143:K143"/>
    <mergeCell ref="D139:E139"/>
    <mergeCell ref="G139:H139"/>
    <mergeCell ref="J139:K139"/>
    <mergeCell ref="D140:E140"/>
    <mergeCell ref="G140:H140"/>
    <mergeCell ref="J140:K140"/>
    <mergeCell ref="J134:K134"/>
    <mergeCell ref="D135:K135"/>
    <mergeCell ref="D136:E136"/>
    <mergeCell ref="G136:H136"/>
    <mergeCell ref="J136:K136"/>
    <mergeCell ref="D138:E138"/>
    <mergeCell ref="G138:H138"/>
    <mergeCell ref="J138:K138"/>
    <mergeCell ref="D131:E131"/>
    <mergeCell ref="G131:H131"/>
    <mergeCell ref="D132:E132"/>
    <mergeCell ref="G132:H132"/>
    <mergeCell ref="D134:E134"/>
    <mergeCell ref="G134:H134"/>
    <mergeCell ref="D127:E127"/>
    <mergeCell ref="G127:H127"/>
    <mergeCell ref="D128:E128"/>
    <mergeCell ref="G128:H128"/>
    <mergeCell ref="D130:E130"/>
    <mergeCell ref="G130:H130"/>
    <mergeCell ref="D122:E122"/>
    <mergeCell ref="G122:H122"/>
    <mergeCell ref="D124:E124"/>
    <mergeCell ref="G124:H124"/>
    <mergeCell ref="D125:E125"/>
    <mergeCell ref="G125:H125"/>
    <mergeCell ref="D119:E119"/>
    <mergeCell ref="G119:H119"/>
    <mergeCell ref="D120:E120"/>
    <mergeCell ref="G120:H120"/>
    <mergeCell ref="D121:E121"/>
    <mergeCell ref="G121:H121"/>
    <mergeCell ref="D116:E116"/>
    <mergeCell ref="G116:H116"/>
    <mergeCell ref="D117:E117"/>
    <mergeCell ref="G117:H117"/>
    <mergeCell ref="D118:E118"/>
    <mergeCell ref="G118:H118"/>
    <mergeCell ref="D113:E113"/>
    <mergeCell ref="G113:H113"/>
    <mergeCell ref="D114:E114"/>
    <mergeCell ref="G114:H114"/>
    <mergeCell ref="D115:E115"/>
    <mergeCell ref="G115:H115"/>
    <mergeCell ref="D108:E108"/>
    <mergeCell ref="G108:H108"/>
    <mergeCell ref="D109:H109"/>
    <mergeCell ref="D110:E110"/>
    <mergeCell ref="G110:H110"/>
    <mergeCell ref="D112:E112"/>
    <mergeCell ref="G112:H112"/>
    <mergeCell ref="D93:E93"/>
    <mergeCell ref="D95:E95"/>
    <mergeCell ref="D96:E96"/>
    <mergeCell ref="D97:E97"/>
    <mergeCell ref="D98:E98"/>
    <mergeCell ref="D99:E99"/>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0:E80"/>
    <mergeCell ref="G80:H80"/>
    <mergeCell ref="J80:K80"/>
    <mergeCell ref="M80:N80"/>
    <mergeCell ref="D82:E82"/>
    <mergeCell ref="G82:H82"/>
    <mergeCell ref="J82:K82"/>
    <mergeCell ref="M82:N82"/>
    <mergeCell ref="D77:E77"/>
    <mergeCell ref="G77:H77"/>
    <mergeCell ref="J77:K77"/>
    <mergeCell ref="M77:N77"/>
    <mergeCell ref="D79:E79"/>
    <mergeCell ref="G79:H79"/>
    <mergeCell ref="J79:K79"/>
    <mergeCell ref="M79:N79"/>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M69:N69"/>
    <mergeCell ref="D70:N70"/>
    <mergeCell ref="D71:E71"/>
    <mergeCell ref="G71:H71"/>
    <mergeCell ref="J71:K71"/>
    <mergeCell ref="M71:N71"/>
    <mergeCell ref="D47:E47"/>
    <mergeCell ref="G47:H47"/>
    <mergeCell ref="J47:K47"/>
    <mergeCell ref="D55:F55"/>
    <mergeCell ref="D69:E69"/>
    <mergeCell ref="G69:H69"/>
    <mergeCell ref="J69:K69"/>
    <mergeCell ref="B50:O50"/>
    <mergeCell ref="B51:O51"/>
    <mergeCell ref="B52:O52"/>
    <mergeCell ref="D45:E45"/>
    <mergeCell ref="G45:H45"/>
    <mergeCell ref="J45:K45"/>
    <mergeCell ref="D46:E46"/>
    <mergeCell ref="G46:H46"/>
    <mergeCell ref="J46:K46"/>
    <mergeCell ref="D42:E42"/>
    <mergeCell ref="G42:H42"/>
    <mergeCell ref="J42:K42"/>
    <mergeCell ref="D44:E44"/>
    <mergeCell ref="G44:H44"/>
    <mergeCell ref="J44:K44"/>
    <mergeCell ref="D39:E39"/>
    <mergeCell ref="G39:H39"/>
    <mergeCell ref="J39:K39"/>
    <mergeCell ref="D41:E41"/>
    <mergeCell ref="G41:H41"/>
    <mergeCell ref="J41:K41"/>
    <mergeCell ref="D35:E35"/>
    <mergeCell ref="G35:H35"/>
    <mergeCell ref="D37:E37"/>
    <mergeCell ref="G37:H37"/>
    <mergeCell ref="J37:K37"/>
    <mergeCell ref="D38:K38"/>
    <mergeCell ref="D31:E31"/>
    <mergeCell ref="G31:H31"/>
    <mergeCell ref="D33:E33"/>
    <mergeCell ref="G33:H33"/>
    <mergeCell ref="D34:E34"/>
    <mergeCell ref="G34:H34"/>
    <mergeCell ref="D27:E27"/>
    <mergeCell ref="G27:H27"/>
    <mergeCell ref="D28:E28"/>
    <mergeCell ref="G28:H28"/>
    <mergeCell ref="D30:E30"/>
    <mergeCell ref="G30:H30"/>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3:E13"/>
    <mergeCell ref="G13:H13"/>
    <mergeCell ref="D14:H14"/>
    <mergeCell ref="D15:E15"/>
    <mergeCell ref="G15:H15"/>
    <mergeCell ref="D17:E17"/>
    <mergeCell ref="G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859</v>
      </c>
      <c r="B1" s="1" t="s">
        <v>1</v>
      </c>
    </row>
    <row r="2" spans="1:2" x14ac:dyDescent="0.25">
      <c r="A2" s="8"/>
      <c r="B2" s="1" t="s">
        <v>2</v>
      </c>
    </row>
    <row r="3" spans="1:2" x14ac:dyDescent="0.25">
      <c r="A3" s="3" t="s">
        <v>859</v>
      </c>
      <c r="B3" s="4" t="s">
        <v>6</v>
      </c>
    </row>
    <row r="4" spans="1:2" x14ac:dyDescent="0.25">
      <c r="A4" s="14" t="s">
        <v>859</v>
      </c>
      <c r="B4" s="4" t="s">
        <v>6</v>
      </c>
    </row>
    <row r="5" spans="1:2" ht="26.25" x14ac:dyDescent="0.25">
      <c r="A5" s="14"/>
      <c r="B5" s="10" t="s">
        <v>860</v>
      </c>
    </row>
    <row r="6" spans="1:2" x14ac:dyDescent="0.25">
      <c r="A6" s="14"/>
      <c r="B6" s="11"/>
    </row>
    <row r="7" spans="1:2" ht="115.5" x14ac:dyDescent="0.25">
      <c r="A7" s="14"/>
      <c r="B7" s="13" t="s">
        <v>861</v>
      </c>
    </row>
    <row r="8" spans="1:2" x14ac:dyDescent="0.25">
      <c r="A8" s="14"/>
      <c r="B8" s="13"/>
    </row>
    <row r="9" spans="1:2" ht="77.25" x14ac:dyDescent="0.25">
      <c r="A9" s="14"/>
      <c r="B9" s="13" t="s">
        <v>862</v>
      </c>
    </row>
    <row r="10" spans="1:2" x14ac:dyDescent="0.25">
      <c r="A10" s="14"/>
      <c r="B10" s="13"/>
    </row>
    <row r="11" spans="1:2" ht="115.5" x14ac:dyDescent="0.25">
      <c r="A11" s="14"/>
      <c r="B11" s="13" t="s">
        <v>863</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7.5703125" customWidth="1"/>
    <col min="5" max="5" width="24.28515625" customWidth="1"/>
    <col min="6" max="6" width="6.5703125" customWidth="1"/>
    <col min="7" max="7" width="7.5703125" customWidth="1"/>
    <col min="8" max="8" width="24.28515625" customWidth="1"/>
    <col min="9" max="9" width="6.5703125" customWidth="1"/>
    <col min="10" max="10" width="7.5703125" customWidth="1"/>
    <col min="11" max="11" width="24.28515625" customWidth="1"/>
    <col min="12" max="12" width="6.5703125" customWidth="1"/>
  </cols>
  <sheetData>
    <row r="1" spans="1:12" ht="15" customHeight="1" x14ac:dyDescent="0.25">
      <c r="A1" s="8" t="s">
        <v>8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64</v>
      </c>
      <c r="B3" s="72" t="s">
        <v>6</v>
      </c>
      <c r="C3" s="72"/>
      <c r="D3" s="72"/>
      <c r="E3" s="72"/>
      <c r="F3" s="72"/>
      <c r="G3" s="72"/>
      <c r="H3" s="72"/>
      <c r="I3" s="72"/>
      <c r="J3" s="72"/>
      <c r="K3" s="72"/>
      <c r="L3" s="72"/>
    </row>
    <row r="4" spans="1:12" ht="15" customHeight="1" x14ac:dyDescent="0.25">
      <c r="A4" s="14" t="s">
        <v>864</v>
      </c>
      <c r="B4" s="72" t="s">
        <v>6</v>
      </c>
      <c r="C4" s="72"/>
      <c r="D4" s="72"/>
      <c r="E4" s="72"/>
      <c r="F4" s="72"/>
      <c r="G4" s="72"/>
      <c r="H4" s="72"/>
      <c r="I4" s="72"/>
      <c r="J4" s="72"/>
      <c r="K4" s="72"/>
      <c r="L4" s="72"/>
    </row>
    <row r="5" spans="1:12" x14ac:dyDescent="0.25">
      <c r="A5" s="14"/>
      <c r="B5" s="73" t="s">
        <v>865</v>
      </c>
      <c r="C5" s="73"/>
      <c r="D5" s="73"/>
      <c r="E5" s="73"/>
      <c r="F5" s="73"/>
      <c r="G5" s="73"/>
      <c r="H5" s="73"/>
      <c r="I5" s="73"/>
      <c r="J5" s="73"/>
      <c r="K5" s="73"/>
      <c r="L5" s="73"/>
    </row>
    <row r="6" spans="1:12" x14ac:dyDescent="0.25">
      <c r="A6" s="14"/>
      <c r="B6" s="74"/>
      <c r="C6" s="74"/>
      <c r="D6" s="74"/>
      <c r="E6" s="74"/>
      <c r="F6" s="74"/>
      <c r="G6" s="74"/>
      <c r="H6" s="74"/>
      <c r="I6" s="74"/>
      <c r="J6" s="74"/>
      <c r="K6" s="74"/>
      <c r="L6" s="74"/>
    </row>
    <row r="7" spans="1:12" ht="25.5" customHeight="1" x14ac:dyDescent="0.25">
      <c r="A7" s="14"/>
      <c r="B7" s="75" t="s">
        <v>866</v>
      </c>
      <c r="C7" s="75"/>
      <c r="D7" s="75"/>
      <c r="E7" s="75"/>
      <c r="F7" s="75"/>
      <c r="G7" s="75"/>
      <c r="H7" s="75"/>
      <c r="I7" s="75"/>
      <c r="J7" s="75"/>
      <c r="K7" s="75"/>
      <c r="L7" s="75"/>
    </row>
    <row r="8" spans="1:12" x14ac:dyDescent="0.25">
      <c r="A8" s="14"/>
      <c r="B8" s="75"/>
      <c r="C8" s="75"/>
      <c r="D8" s="75"/>
      <c r="E8" s="75"/>
      <c r="F8" s="75"/>
      <c r="G8" s="75"/>
      <c r="H8" s="75"/>
      <c r="I8" s="75"/>
      <c r="J8" s="75"/>
      <c r="K8" s="75"/>
      <c r="L8" s="75"/>
    </row>
    <row r="9" spans="1:12" x14ac:dyDescent="0.25">
      <c r="A9" s="14"/>
      <c r="B9" s="75" t="s">
        <v>867</v>
      </c>
      <c r="C9" s="75"/>
      <c r="D9" s="75"/>
      <c r="E9" s="75"/>
      <c r="F9" s="75"/>
      <c r="G9" s="75"/>
      <c r="H9" s="75"/>
      <c r="I9" s="75"/>
      <c r="J9" s="75"/>
      <c r="K9" s="75"/>
      <c r="L9" s="75"/>
    </row>
    <row r="10" spans="1:12" x14ac:dyDescent="0.25">
      <c r="A10" s="14"/>
      <c r="B10" s="75"/>
      <c r="C10" s="75"/>
      <c r="D10" s="75"/>
      <c r="E10" s="75"/>
      <c r="F10" s="75"/>
      <c r="G10" s="75"/>
      <c r="H10" s="75"/>
      <c r="I10" s="75"/>
      <c r="J10" s="75"/>
      <c r="K10" s="75"/>
      <c r="L10" s="75"/>
    </row>
    <row r="11" spans="1:12" ht="15.75" thickBot="1" x14ac:dyDescent="0.3">
      <c r="A11" s="14"/>
      <c r="B11" s="15"/>
      <c r="C11" s="16"/>
      <c r="D11" s="47" t="s">
        <v>489</v>
      </c>
      <c r="E11" s="47"/>
      <c r="F11" s="47"/>
      <c r="G11" s="47"/>
      <c r="H11" s="47"/>
      <c r="I11" s="47"/>
      <c r="J11" s="47"/>
      <c r="K11" s="47"/>
      <c r="L11" s="16"/>
    </row>
    <row r="12" spans="1:12" ht="15.75" thickBot="1" x14ac:dyDescent="0.3">
      <c r="A12" s="14"/>
      <c r="B12" s="15"/>
      <c r="C12" s="16"/>
      <c r="D12" s="79">
        <v>2013</v>
      </c>
      <c r="E12" s="79"/>
      <c r="F12" s="57"/>
      <c r="G12" s="79">
        <v>2012</v>
      </c>
      <c r="H12" s="79"/>
      <c r="I12" s="57"/>
      <c r="J12" s="79">
        <v>2011</v>
      </c>
      <c r="K12" s="79"/>
      <c r="L12" s="16"/>
    </row>
    <row r="13" spans="1:12" x14ac:dyDescent="0.25">
      <c r="A13" s="14"/>
      <c r="B13" s="15"/>
      <c r="C13" s="16"/>
      <c r="D13" s="46" t="s">
        <v>329</v>
      </c>
      <c r="E13" s="46"/>
      <c r="F13" s="46"/>
      <c r="G13" s="46"/>
      <c r="H13" s="46"/>
      <c r="I13" s="46"/>
      <c r="J13" s="46"/>
      <c r="K13" s="46"/>
      <c r="L13" s="16"/>
    </row>
    <row r="14" spans="1:12" x14ac:dyDescent="0.25">
      <c r="A14" s="14"/>
      <c r="B14" s="29"/>
      <c r="C14" s="15"/>
      <c r="D14" s="49"/>
      <c r="E14" s="49"/>
      <c r="F14" s="15"/>
      <c r="G14" s="49"/>
      <c r="H14" s="49"/>
      <c r="I14" s="15"/>
      <c r="J14" s="49"/>
      <c r="K14" s="49"/>
      <c r="L14" s="15"/>
    </row>
    <row r="15" spans="1:12" x14ac:dyDescent="0.25">
      <c r="A15" s="14"/>
      <c r="B15" s="30" t="s">
        <v>868</v>
      </c>
      <c r="C15" s="20"/>
      <c r="D15" s="28" t="s">
        <v>332</v>
      </c>
      <c r="E15" s="33">
        <v>9840</v>
      </c>
      <c r="F15" s="20"/>
      <c r="G15" s="28" t="s">
        <v>332</v>
      </c>
      <c r="H15" s="33">
        <v>10053</v>
      </c>
      <c r="I15" s="20"/>
      <c r="J15" s="28" t="s">
        <v>332</v>
      </c>
      <c r="K15" s="33">
        <v>10286</v>
      </c>
      <c r="L15" s="20"/>
    </row>
    <row r="16" spans="1:12" ht="15.75" thickBot="1" x14ac:dyDescent="0.3">
      <c r="A16" s="14"/>
      <c r="B16" s="22" t="s">
        <v>869</v>
      </c>
      <c r="C16" s="15"/>
      <c r="D16" s="55" t="s">
        <v>870</v>
      </c>
      <c r="E16" s="55"/>
      <c r="F16" s="13" t="s">
        <v>335</v>
      </c>
      <c r="G16" s="55" t="s">
        <v>583</v>
      </c>
      <c r="H16" s="55"/>
      <c r="I16" s="13" t="s">
        <v>335</v>
      </c>
      <c r="J16" s="55" t="s">
        <v>871</v>
      </c>
      <c r="K16" s="55"/>
      <c r="L16" s="13" t="s">
        <v>335</v>
      </c>
    </row>
    <row r="17" spans="1:12" x14ac:dyDescent="0.25">
      <c r="A17" s="14"/>
      <c r="B17" s="30" t="s">
        <v>872</v>
      </c>
      <c r="C17" s="20"/>
      <c r="D17" s="163">
        <v>9788</v>
      </c>
      <c r="E17" s="163"/>
      <c r="F17" s="20"/>
      <c r="G17" s="163">
        <v>10028</v>
      </c>
      <c r="H17" s="163"/>
      <c r="I17" s="20"/>
      <c r="J17" s="163">
        <v>10212</v>
      </c>
      <c r="K17" s="163"/>
      <c r="L17" s="20"/>
    </row>
    <row r="18" spans="1:12" ht="26.25" thickBot="1" x14ac:dyDescent="0.3">
      <c r="A18" s="14"/>
      <c r="B18" s="22" t="s">
        <v>873</v>
      </c>
      <c r="C18" s="15"/>
      <c r="D18" s="55">
        <v>93</v>
      </c>
      <c r="E18" s="55"/>
      <c r="F18" s="15"/>
      <c r="G18" s="55">
        <v>104</v>
      </c>
      <c r="H18" s="55"/>
      <c r="I18" s="15"/>
      <c r="J18" s="55">
        <v>162</v>
      </c>
      <c r="K18" s="55"/>
      <c r="L18" s="15"/>
    </row>
    <row r="19" spans="1:12" ht="15.75" thickBot="1" x14ac:dyDescent="0.3">
      <c r="A19" s="14"/>
      <c r="B19" s="30" t="s">
        <v>874</v>
      </c>
      <c r="C19" s="20"/>
      <c r="D19" s="25" t="s">
        <v>332</v>
      </c>
      <c r="E19" s="39">
        <v>9881</v>
      </c>
      <c r="F19" s="20"/>
      <c r="G19" s="25" t="s">
        <v>332</v>
      </c>
      <c r="H19" s="39">
        <v>10132</v>
      </c>
      <c r="I19" s="20"/>
      <c r="J19" s="25" t="s">
        <v>332</v>
      </c>
      <c r="K19" s="39">
        <v>10374</v>
      </c>
      <c r="L19" s="20"/>
    </row>
    <row r="20" spans="1:12" ht="15.75" thickTop="1" x14ac:dyDescent="0.25">
      <c r="A20" s="14"/>
      <c r="B20" s="76"/>
      <c r="C20" s="76"/>
      <c r="D20" s="76"/>
      <c r="E20" s="76"/>
      <c r="F20" s="76"/>
      <c r="G20" s="76"/>
      <c r="H20" s="76"/>
      <c r="I20" s="76"/>
      <c r="J20" s="76"/>
      <c r="K20" s="76"/>
      <c r="L20" s="76"/>
    </row>
    <row r="21" spans="1:12" x14ac:dyDescent="0.25">
      <c r="A21" s="14"/>
      <c r="B21" s="75" t="s">
        <v>875</v>
      </c>
      <c r="C21" s="75"/>
      <c r="D21" s="75"/>
      <c r="E21" s="75"/>
      <c r="F21" s="75"/>
      <c r="G21" s="75"/>
      <c r="H21" s="75"/>
      <c r="I21" s="75"/>
      <c r="J21" s="75"/>
      <c r="K21" s="75"/>
      <c r="L21" s="75"/>
    </row>
    <row r="22" spans="1:12" x14ac:dyDescent="0.25">
      <c r="A22" s="14"/>
      <c r="B22" s="75"/>
      <c r="C22" s="75"/>
      <c r="D22" s="75"/>
      <c r="E22" s="75"/>
      <c r="F22" s="75"/>
      <c r="G22" s="75"/>
      <c r="H22" s="75"/>
      <c r="I22" s="75"/>
      <c r="J22" s="75"/>
      <c r="K22" s="75"/>
      <c r="L22" s="75"/>
    </row>
    <row r="23" spans="1:12" x14ac:dyDescent="0.25">
      <c r="A23" s="14"/>
      <c r="B23" s="30" t="s">
        <v>695</v>
      </c>
      <c r="C23" s="20"/>
      <c r="D23" s="48"/>
      <c r="E23" s="48"/>
      <c r="F23" s="20"/>
    </row>
    <row r="24" spans="1:12" x14ac:dyDescent="0.25">
      <c r="A24" s="14"/>
      <c r="B24" s="31">
        <v>2014</v>
      </c>
      <c r="C24" s="15"/>
      <c r="D24" s="13" t="s">
        <v>332</v>
      </c>
      <c r="E24" s="36">
        <v>7847</v>
      </c>
      <c r="F24" s="15"/>
    </row>
    <row r="25" spans="1:12" x14ac:dyDescent="0.25">
      <c r="A25" s="14"/>
      <c r="B25" s="24">
        <v>2015</v>
      </c>
      <c r="C25" s="20"/>
      <c r="D25" s="53">
        <v>6626</v>
      </c>
      <c r="E25" s="53"/>
      <c r="F25" s="20"/>
    </row>
    <row r="26" spans="1:12" x14ac:dyDescent="0.25">
      <c r="A26" s="14"/>
      <c r="B26" s="31">
        <v>2016</v>
      </c>
      <c r="C26" s="15"/>
      <c r="D26" s="51">
        <v>5901</v>
      </c>
      <c r="E26" s="51"/>
      <c r="F26" s="15"/>
    </row>
    <row r="27" spans="1:12" x14ac:dyDescent="0.25">
      <c r="A27" s="14"/>
      <c r="B27" s="24">
        <v>2017</v>
      </c>
      <c r="C27" s="20"/>
      <c r="D27" s="53">
        <v>4943</v>
      </c>
      <c r="E27" s="53"/>
      <c r="F27" s="20"/>
    </row>
    <row r="28" spans="1:12" x14ac:dyDescent="0.25">
      <c r="A28" s="14"/>
      <c r="B28" s="31">
        <v>2018</v>
      </c>
      <c r="C28" s="15"/>
      <c r="D28" s="51">
        <v>3621</v>
      </c>
      <c r="E28" s="51"/>
      <c r="F28" s="15"/>
    </row>
    <row r="29" spans="1:12" ht="15.75" thickBot="1" x14ac:dyDescent="0.3">
      <c r="A29" s="14"/>
      <c r="B29" s="24" t="s">
        <v>615</v>
      </c>
      <c r="C29" s="20"/>
      <c r="D29" s="71">
        <v>23664</v>
      </c>
      <c r="E29" s="71"/>
      <c r="F29" s="20"/>
    </row>
    <row r="30" spans="1:12" ht="15.75" thickBot="1" x14ac:dyDescent="0.3">
      <c r="A30" s="14"/>
      <c r="B30" s="35" t="s">
        <v>150</v>
      </c>
      <c r="C30" s="15"/>
      <c r="D30" s="42" t="s">
        <v>332</v>
      </c>
      <c r="E30" s="43">
        <v>52602</v>
      </c>
      <c r="F30" s="15"/>
    </row>
    <row r="31" spans="1:12" ht="15.75" thickTop="1" x14ac:dyDescent="0.25">
      <c r="A31" s="14"/>
      <c r="B31" s="76"/>
      <c r="C31" s="76"/>
      <c r="D31" s="76"/>
      <c r="E31" s="76"/>
      <c r="F31" s="76"/>
      <c r="G31" s="76"/>
      <c r="H31" s="76"/>
      <c r="I31" s="76"/>
      <c r="J31" s="76"/>
      <c r="K31" s="76"/>
      <c r="L31" s="76"/>
    </row>
    <row r="32" spans="1:12" ht="25.5" customHeight="1" x14ac:dyDescent="0.25">
      <c r="A32" s="14"/>
      <c r="B32" s="75" t="s">
        <v>876</v>
      </c>
      <c r="C32" s="75"/>
      <c r="D32" s="75"/>
      <c r="E32" s="75"/>
      <c r="F32" s="75"/>
      <c r="G32" s="75"/>
      <c r="H32" s="75"/>
      <c r="I32" s="75"/>
      <c r="J32" s="75"/>
      <c r="K32" s="75"/>
      <c r="L32" s="75"/>
    </row>
    <row r="33" spans="1:12" x14ac:dyDescent="0.25">
      <c r="A33" s="14"/>
      <c r="B33" s="75"/>
      <c r="C33" s="75"/>
      <c r="D33" s="75"/>
      <c r="E33" s="75"/>
      <c r="F33" s="75"/>
      <c r="G33" s="75"/>
      <c r="H33" s="75"/>
      <c r="I33" s="75"/>
      <c r="J33" s="75"/>
      <c r="K33" s="75"/>
      <c r="L33" s="75"/>
    </row>
    <row r="34" spans="1:12" x14ac:dyDescent="0.25">
      <c r="A34" s="14"/>
      <c r="B34" s="30" t="s">
        <v>695</v>
      </c>
      <c r="C34" s="20"/>
      <c r="D34" s="48"/>
      <c r="E34" s="48"/>
      <c r="F34" s="20"/>
    </row>
    <row r="35" spans="1:12" x14ac:dyDescent="0.25">
      <c r="A35" s="14"/>
      <c r="B35" s="31">
        <v>2014</v>
      </c>
      <c r="C35" s="15"/>
      <c r="D35" s="13" t="s">
        <v>332</v>
      </c>
      <c r="E35" s="36">
        <v>3045</v>
      </c>
      <c r="F35" s="15"/>
    </row>
    <row r="36" spans="1:12" x14ac:dyDescent="0.25">
      <c r="A36" s="14"/>
      <c r="B36" s="24">
        <v>2015</v>
      </c>
      <c r="C36" s="20"/>
      <c r="D36" s="53">
        <v>2331</v>
      </c>
      <c r="E36" s="53"/>
      <c r="F36" s="20"/>
    </row>
    <row r="37" spans="1:12" x14ac:dyDescent="0.25">
      <c r="A37" s="14"/>
      <c r="B37" s="31">
        <v>2016</v>
      </c>
      <c r="C37" s="15"/>
      <c r="D37" s="51">
        <v>1340</v>
      </c>
      <c r="E37" s="51"/>
      <c r="F37" s="15"/>
    </row>
    <row r="38" spans="1:12" x14ac:dyDescent="0.25">
      <c r="A38" s="14"/>
      <c r="B38" s="24">
        <v>2017</v>
      </c>
      <c r="C38" s="20"/>
      <c r="D38" s="54">
        <v>795</v>
      </c>
      <c r="E38" s="54"/>
      <c r="F38" s="20"/>
    </row>
    <row r="39" spans="1:12" x14ac:dyDescent="0.25">
      <c r="A39" s="14"/>
      <c r="B39" s="31">
        <v>2018</v>
      </c>
      <c r="C39" s="15"/>
      <c r="D39" s="52">
        <v>225</v>
      </c>
      <c r="E39" s="52"/>
      <c r="F39" s="15"/>
    </row>
    <row r="40" spans="1:12" ht="15.75" thickBot="1" x14ac:dyDescent="0.3">
      <c r="A40" s="14"/>
      <c r="B40" s="24" t="s">
        <v>615</v>
      </c>
      <c r="C40" s="20"/>
      <c r="D40" s="56">
        <v>50</v>
      </c>
      <c r="E40" s="56"/>
      <c r="F40" s="20"/>
    </row>
    <row r="41" spans="1:12" ht="15.75" thickBot="1" x14ac:dyDescent="0.3">
      <c r="A41" s="14"/>
      <c r="B41" s="35" t="s">
        <v>150</v>
      </c>
      <c r="C41" s="15"/>
      <c r="D41" s="42" t="s">
        <v>332</v>
      </c>
      <c r="E41" s="43">
        <v>7786</v>
      </c>
      <c r="F41" s="15"/>
    </row>
    <row r="42" spans="1:12" ht="15.75" thickTop="1" x14ac:dyDescent="0.25">
      <c r="A42" s="14"/>
      <c r="B42" s="76"/>
      <c r="C42" s="76"/>
      <c r="D42" s="76"/>
      <c r="E42" s="76"/>
      <c r="F42" s="76"/>
      <c r="G42" s="76"/>
      <c r="H42" s="76"/>
      <c r="I42" s="76"/>
      <c r="J42" s="76"/>
      <c r="K42" s="76"/>
      <c r="L42" s="76"/>
    </row>
    <row r="43" spans="1:12" x14ac:dyDescent="0.25">
      <c r="A43" s="14"/>
      <c r="B43" s="75" t="s">
        <v>877</v>
      </c>
      <c r="C43" s="75"/>
      <c r="D43" s="75"/>
      <c r="E43" s="75"/>
      <c r="F43" s="75"/>
      <c r="G43" s="75"/>
      <c r="H43" s="75"/>
      <c r="I43" s="75"/>
      <c r="J43" s="75"/>
      <c r="K43" s="75"/>
      <c r="L43" s="75"/>
    </row>
  </sheetData>
  <mergeCells count="49">
    <mergeCell ref="B42:L42"/>
    <mergeCell ref="B43:L43"/>
    <mergeCell ref="B6:L6"/>
    <mergeCell ref="B7:L7"/>
    <mergeCell ref="B8:L8"/>
    <mergeCell ref="B9:L9"/>
    <mergeCell ref="B10:L10"/>
    <mergeCell ref="B20:L20"/>
    <mergeCell ref="D38:E38"/>
    <mergeCell ref="D39:E39"/>
    <mergeCell ref="D40:E40"/>
    <mergeCell ref="A1:A2"/>
    <mergeCell ref="B1:L1"/>
    <mergeCell ref="B2:L2"/>
    <mergeCell ref="B3:L3"/>
    <mergeCell ref="A4:A43"/>
    <mergeCell ref="B4:L4"/>
    <mergeCell ref="B5:L5"/>
    <mergeCell ref="D27:E27"/>
    <mergeCell ref="D28:E28"/>
    <mergeCell ref="D29:E29"/>
    <mergeCell ref="D34:E34"/>
    <mergeCell ref="D36:E36"/>
    <mergeCell ref="D37:E37"/>
    <mergeCell ref="B31:L31"/>
    <mergeCell ref="B32:L32"/>
    <mergeCell ref="B33:L33"/>
    <mergeCell ref="D18:E18"/>
    <mergeCell ref="G18:H18"/>
    <mergeCell ref="J18:K18"/>
    <mergeCell ref="D23:E23"/>
    <mergeCell ref="D25:E25"/>
    <mergeCell ref="D26:E26"/>
    <mergeCell ref="B21:L21"/>
    <mergeCell ref="B22:L22"/>
    <mergeCell ref="D16:E16"/>
    <mergeCell ref="G16:H16"/>
    <mergeCell ref="J16:K16"/>
    <mergeCell ref="D17:E17"/>
    <mergeCell ref="G17:H17"/>
    <mergeCell ref="J17:K17"/>
    <mergeCell ref="D11:K11"/>
    <mergeCell ref="D12:E12"/>
    <mergeCell ref="G12:H12"/>
    <mergeCell ref="J12:K12"/>
    <mergeCell ref="D13:K13"/>
    <mergeCell ref="D14:E14"/>
    <mergeCell ref="G14:H14"/>
    <mergeCell ref="J14:K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7.85546875" customWidth="1"/>
    <col min="5" max="5" width="33.28515625" customWidth="1"/>
    <col min="6" max="6" width="6.5703125" customWidth="1"/>
    <col min="7" max="7" width="7.85546875" customWidth="1"/>
    <col min="8" max="8" width="33.28515625" customWidth="1"/>
    <col min="9" max="9" width="6.5703125" customWidth="1"/>
    <col min="10" max="10" width="7.85546875" customWidth="1"/>
    <col min="11" max="11" width="33.28515625" customWidth="1"/>
    <col min="12" max="12" width="6.5703125" customWidth="1"/>
  </cols>
  <sheetData>
    <row r="1" spans="1:12" ht="15" customHeight="1" x14ac:dyDescent="0.25">
      <c r="A1" s="8" t="s">
        <v>8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78</v>
      </c>
      <c r="B3" s="72" t="s">
        <v>6</v>
      </c>
      <c r="C3" s="72"/>
      <c r="D3" s="72"/>
      <c r="E3" s="72"/>
      <c r="F3" s="72"/>
      <c r="G3" s="72"/>
      <c r="H3" s="72"/>
      <c r="I3" s="72"/>
      <c r="J3" s="72"/>
      <c r="K3" s="72"/>
      <c r="L3" s="72"/>
    </row>
    <row r="4" spans="1:12" ht="15" customHeight="1" x14ac:dyDescent="0.25">
      <c r="A4" s="14" t="s">
        <v>878</v>
      </c>
      <c r="B4" s="72" t="s">
        <v>6</v>
      </c>
      <c r="C4" s="72"/>
      <c r="D4" s="72"/>
      <c r="E4" s="72"/>
      <c r="F4" s="72"/>
      <c r="G4" s="72"/>
      <c r="H4" s="72"/>
      <c r="I4" s="72"/>
      <c r="J4" s="72"/>
      <c r="K4" s="72"/>
      <c r="L4" s="72"/>
    </row>
    <row r="5" spans="1:12" x14ac:dyDescent="0.25">
      <c r="A5" s="14"/>
      <c r="B5" s="73" t="s">
        <v>879</v>
      </c>
      <c r="C5" s="73"/>
      <c r="D5" s="73"/>
      <c r="E5" s="73"/>
      <c r="F5" s="73"/>
      <c r="G5" s="73"/>
      <c r="H5" s="73"/>
      <c r="I5" s="73"/>
      <c r="J5" s="73"/>
      <c r="K5" s="73"/>
      <c r="L5" s="73"/>
    </row>
    <row r="6" spans="1:12" x14ac:dyDescent="0.25">
      <c r="A6" s="14"/>
      <c r="B6" s="74"/>
      <c r="C6" s="74"/>
      <c r="D6" s="74"/>
      <c r="E6" s="74"/>
      <c r="F6" s="74"/>
      <c r="G6" s="74"/>
      <c r="H6" s="74"/>
      <c r="I6" s="74"/>
      <c r="J6" s="74"/>
      <c r="K6" s="74"/>
      <c r="L6" s="74"/>
    </row>
    <row r="7" spans="1:12" x14ac:dyDescent="0.25">
      <c r="A7" s="14"/>
      <c r="B7" s="75" t="s">
        <v>880</v>
      </c>
      <c r="C7" s="75"/>
      <c r="D7" s="75"/>
      <c r="E7" s="75"/>
      <c r="F7" s="75"/>
      <c r="G7" s="75"/>
      <c r="H7" s="75"/>
      <c r="I7" s="75"/>
      <c r="J7" s="75"/>
      <c r="K7" s="75"/>
      <c r="L7" s="75"/>
    </row>
    <row r="8" spans="1:12" x14ac:dyDescent="0.25">
      <c r="A8" s="14"/>
      <c r="B8" s="75"/>
      <c r="C8" s="75"/>
      <c r="D8" s="75"/>
      <c r="E8" s="75"/>
      <c r="F8" s="75"/>
      <c r="G8" s="75"/>
      <c r="H8" s="75"/>
      <c r="I8" s="75"/>
      <c r="J8" s="75"/>
      <c r="K8" s="75"/>
      <c r="L8" s="75"/>
    </row>
    <row r="9" spans="1:12" ht="15.75" thickBot="1" x14ac:dyDescent="0.3">
      <c r="A9" s="14"/>
      <c r="B9" s="15"/>
      <c r="C9" s="16"/>
      <c r="D9" s="47" t="s">
        <v>881</v>
      </c>
      <c r="E9" s="47"/>
      <c r="F9" s="16"/>
      <c r="G9" s="47" t="s">
        <v>882</v>
      </c>
      <c r="H9" s="47"/>
      <c r="I9" s="16"/>
      <c r="J9" s="47" t="s">
        <v>150</v>
      </c>
      <c r="K9" s="47"/>
      <c r="L9" s="16"/>
    </row>
    <row r="10" spans="1:12" x14ac:dyDescent="0.25">
      <c r="A10" s="14"/>
      <c r="B10" s="15"/>
      <c r="C10" s="16"/>
      <c r="D10" s="46" t="s">
        <v>329</v>
      </c>
      <c r="E10" s="46"/>
      <c r="F10" s="46"/>
      <c r="G10" s="46"/>
      <c r="H10" s="46"/>
      <c r="I10" s="46"/>
      <c r="J10" s="46"/>
      <c r="K10" s="46"/>
      <c r="L10" s="16"/>
    </row>
    <row r="11" spans="1:12" x14ac:dyDescent="0.25">
      <c r="A11" s="14"/>
      <c r="B11" s="58" t="s">
        <v>486</v>
      </c>
      <c r="C11" s="20"/>
      <c r="D11" s="48"/>
      <c r="E11" s="48"/>
      <c r="F11" s="20"/>
      <c r="G11" s="48"/>
      <c r="H11" s="48"/>
      <c r="I11" s="20"/>
      <c r="J11" s="48"/>
      <c r="K11" s="48"/>
      <c r="L11" s="20"/>
    </row>
    <row r="12" spans="1:12" x14ac:dyDescent="0.25">
      <c r="A12" s="14"/>
      <c r="B12" s="31" t="s">
        <v>883</v>
      </c>
      <c r="C12" s="15"/>
      <c r="D12" s="13" t="s">
        <v>332</v>
      </c>
      <c r="E12" s="37" t="s">
        <v>333</v>
      </c>
      <c r="F12" s="15"/>
      <c r="G12" s="13" t="s">
        <v>332</v>
      </c>
      <c r="H12" s="37" t="s">
        <v>884</v>
      </c>
      <c r="I12" s="13" t="s">
        <v>335</v>
      </c>
      <c r="J12" s="13" t="s">
        <v>332</v>
      </c>
      <c r="K12" s="37" t="s">
        <v>884</v>
      </c>
      <c r="L12" s="13" t="s">
        <v>335</v>
      </c>
    </row>
    <row r="13" spans="1:12" ht="15.75" thickBot="1" x14ac:dyDescent="0.3">
      <c r="A13" s="14"/>
      <c r="B13" s="24" t="s">
        <v>885</v>
      </c>
      <c r="C13" s="20"/>
      <c r="D13" s="56">
        <v>109</v>
      </c>
      <c r="E13" s="56"/>
      <c r="F13" s="20"/>
      <c r="G13" s="56" t="s">
        <v>886</v>
      </c>
      <c r="H13" s="56"/>
      <c r="I13" s="28" t="s">
        <v>335</v>
      </c>
      <c r="J13" s="56" t="s">
        <v>887</v>
      </c>
      <c r="K13" s="56"/>
      <c r="L13" s="28" t="s">
        <v>335</v>
      </c>
    </row>
    <row r="14" spans="1:12" ht="15.75" thickBot="1" x14ac:dyDescent="0.3">
      <c r="A14" s="14"/>
      <c r="B14" s="31" t="s">
        <v>150</v>
      </c>
      <c r="C14" s="15"/>
      <c r="D14" s="42" t="s">
        <v>332</v>
      </c>
      <c r="E14" s="44">
        <v>109</v>
      </c>
      <c r="F14" s="15"/>
      <c r="G14" s="42" t="s">
        <v>332</v>
      </c>
      <c r="H14" s="44" t="s">
        <v>888</v>
      </c>
      <c r="I14" s="13" t="s">
        <v>335</v>
      </c>
      <c r="J14" s="42" t="s">
        <v>332</v>
      </c>
      <c r="K14" s="44" t="s">
        <v>889</v>
      </c>
      <c r="L14" s="13" t="s">
        <v>335</v>
      </c>
    </row>
    <row r="15" spans="1:12" ht="15.75" thickTop="1" x14ac:dyDescent="0.25">
      <c r="A15" s="14"/>
      <c r="B15" s="60"/>
      <c r="C15" s="20"/>
      <c r="D15" s="66"/>
      <c r="E15" s="66"/>
      <c r="F15" s="20"/>
      <c r="G15" s="66"/>
      <c r="H15" s="66"/>
      <c r="I15" s="20"/>
      <c r="J15" s="66"/>
      <c r="K15" s="66"/>
      <c r="L15" s="20"/>
    </row>
    <row r="16" spans="1:12" x14ac:dyDescent="0.25">
      <c r="A16" s="14"/>
      <c r="B16" s="61" t="s">
        <v>487</v>
      </c>
      <c r="C16" s="15"/>
      <c r="D16" s="49"/>
      <c r="E16" s="49"/>
      <c r="F16" s="15"/>
      <c r="G16" s="49"/>
      <c r="H16" s="49"/>
      <c r="I16" s="15"/>
      <c r="J16" s="49"/>
      <c r="K16" s="49"/>
      <c r="L16" s="15"/>
    </row>
    <row r="17" spans="1:12" x14ac:dyDescent="0.25">
      <c r="A17" s="14"/>
      <c r="B17" s="24" t="s">
        <v>883</v>
      </c>
      <c r="C17" s="20"/>
      <c r="D17" s="28" t="s">
        <v>332</v>
      </c>
      <c r="E17" s="34" t="s">
        <v>333</v>
      </c>
      <c r="F17" s="20"/>
      <c r="G17" s="28" t="s">
        <v>332</v>
      </c>
      <c r="H17" s="34" t="s">
        <v>333</v>
      </c>
      <c r="I17" s="20"/>
      <c r="J17" s="28" t="s">
        <v>332</v>
      </c>
      <c r="K17" s="34" t="s">
        <v>333</v>
      </c>
      <c r="L17" s="20"/>
    </row>
    <row r="18" spans="1:12" ht="15.75" thickBot="1" x14ac:dyDescent="0.3">
      <c r="A18" s="14"/>
      <c r="B18" s="31" t="s">
        <v>885</v>
      </c>
      <c r="C18" s="15"/>
      <c r="D18" s="55" t="s">
        <v>333</v>
      </c>
      <c r="E18" s="55"/>
      <c r="F18" s="15"/>
      <c r="G18" s="55" t="s">
        <v>333</v>
      </c>
      <c r="H18" s="55"/>
      <c r="I18" s="15"/>
      <c r="J18" s="55" t="s">
        <v>333</v>
      </c>
      <c r="K18" s="55"/>
      <c r="L18" s="15"/>
    </row>
    <row r="19" spans="1:12" ht="15.75" thickBot="1" x14ac:dyDescent="0.3">
      <c r="A19" s="14"/>
      <c r="B19" s="24" t="s">
        <v>150</v>
      </c>
      <c r="C19" s="20"/>
      <c r="D19" s="25" t="s">
        <v>332</v>
      </c>
      <c r="E19" s="40" t="s">
        <v>333</v>
      </c>
      <c r="F19" s="20"/>
      <c r="G19" s="25" t="s">
        <v>332</v>
      </c>
      <c r="H19" s="40" t="s">
        <v>333</v>
      </c>
      <c r="I19" s="20"/>
      <c r="J19" s="25" t="s">
        <v>332</v>
      </c>
      <c r="K19" s="40" t="s">
        <v>333</v>
      </c>
      <c r="L19" s="20"/>
    </row>
    <row r="20" spans="1:12" ht="15.75" thickTop="1" x14ac:dyDescent="0.25">
      <c r="A20" s="14"/>
      <c r="B20" s="29"/>
      <c r="C20" s="15"/>
      <c r="D20" s="50"/>
      <c r="E20" s="50"/>
      <c r="F20" s="15"/>
      <c r="G20" s="50"/>
      <c r="H20" s="50"/>
      <c r="I20" s="15"/>
      <c r="J20" s="50"/>
      <c r="K20" s="50"/>
      <c r="L20" s="15"/>
    </row>
    <row r="21" spans="1:12" x14ac:dyDescent="0.25">
      <c r="A21" s="14"/>
      <c r="B21" s="58" t="s">
        <v>890</v>
      </c>
      <c r="C21" s="20"/>
      <c r="D21" s="48"/>
      <c r="E21" s="48"/>
      <c r="F21" s="20"/>
      <c r="G21" s="48"/>
      <c r="H21" s="48"/>
      <c r="I21" s="20"/>
      <c r="J21" s="48"/>
      <c r="K21" s="48"/>
      <c r="L21" s="20"/>
    </row>
    <row r="22" spans="1:12" x14ac:dyDescent="0.25">
      <c r="A22" s="14"/>
      <c r="B22" s="31" t="s">
        <v>883</v>
      </c>
      <c r="C22" s="15"/>
      <c r="D22" s="13" t="s">
        <v>332</v>
      </c>
      <c r="E22" s="37" t="s">
        <v>333</v>
      </c>
      <c r="F22" s="15"/>
      <c r="G22" s="13" t="s">
        <v>332</v>
      </c>
      <c r="H22" s="37" t="s">
        <v>333</v>
      </c>
      <c r="I22" s="15"/>
      <c r="J22" s="13" t="s">
        <v>332</v>
      </c>
      <c r="K22" s="37" t="s">
        <v>333</v>
      </c>
      <c r="L22" s="15"/>
    </row>
    <row r="23" spans="1:12" ht="15.75" thickBot="1" x14ac:dyDescent="0.3">
      <c r="A23" s="14"/>
      <c r="B23" s="24" t="s">
        <v>885</v>
      </c>
      <c r="C23" s="20"/>
      <c r="D23" s="56" t="s">
        <v>333</v>
      </c>
      <c r="E23" s="56"/>
      <c r="F23" s="20"/>
      <c r="G23" s="56" t="s">
        <v>333</v>
      </c>
      <c r="H23" s="56"/>
      <c r="I23" s="20"/>
      <c r="J23" s="56" t="s">
        <v>333</v>
      </c>
      <c r="K23" s="56"/>
      <c r="L23" s="20"/>
    </row>
    <row r="24" spans="1:12" ht="15.75" thickBot="1" x14ac:dyDescent="0.3">
      <c r="A24" s="14"/>
      <c r="B24" s="31" t="s">
        <v>150</v>
      </c>
      <c r="C24" s="15"/>
      <c r="D24" s="42" t="s">
        <v>332</v>
      </c>
      <c r="E24" s="44" t="s">
        <v>333</v>
      </c>
      <c r="F24" s="15"/>
      <c r="G24" s="42" t="s">
        <v>332</v>
      </c>
      <c r="H24" s="44" t="s">
        <v>333</v>
      </c>
      <c r="I24" s="15"/>
      <c r="J24" s="42" t="s">
        <v>332</v>
      </c>
      <c r="K24" s="44" t="s">
        <v>333</v>
      </c>
      <c r="L24" s="15"/>
    </row>
    <row r="25" spans="1:12" ht="15.75" thickTop="1" x14ac:dyDescent="0.25">
      <c r="A25" s="14"/>
      <c r="B25" s="75"/>
      <c r="C25" s="75"/>
      <c r="D25" s="75"/>
      <c r="E25" s="75"/>
      <c r="F25" s="75"/>
      <c r="G25" s="75"/>
      <c r="H25" s="75"/>
      <c r="I25" s="75"/>
      <c r="J25" s="75"/>
      <c r="K25" s="75"/>
      <c r="L25" s="75"/>
    </row>
    <row r="26" spans="1:12" x14ac:dyDescent="0.25">
      <c r="A26" s="14"/>
      <c r="B26" s="75" t="s">
        <v>891</v>
      </c>
      <c r="C26" s="75"/>
      <c r="D26" s="75"/>
      <c r="E26" s="75"/>
      <c r="F26" s="75"/>
      <c r="G26" s="75"/>
      <c r="H26" s="75"/>
      <c r="I26" s="75"/>
      <c r="J26" s="75"/>
      <c r="K26" s="75"/>
      <c r="L26" s="75"/>
    </row>
    <row r="27" spans="1:12" x14ac:dyDescent="0.25">
      <c r="A27" s="14"/>
      <c r="B27" s="75"/>
      <c r="C27" s="75"/>
      <c r="D27" s="75"/>
      <c r="E27" s="75"/>
      <c r="F27" s="75"/>
      <c r="G27" s="75"/>
      <c r="H27" s="75"/>
      <c r="I27" s="75"/>
      <c r="J27" s="75"/>
      <c r="K27" s="75"/>
      <c r="L27" s="75"/>
    </row>
    <row r="28" spans="1:12" ht="15.75" thickBot="1" x14ac:dyDescent="0.3">
      <c r="A28" s="14"/>
      <c r="B28" s="15"/>
      <c r="C28" s="16"/>
      <c r="D28" s="47" t="s">
        <v>489</v>
      </c>
      <c r="E28" s="47"/>
      <c r="F28" s="47"/>
      <c r="G28" s="47"/>
      <c r="H28" s="47"/>
      <c r="I28" s="47"/>
      <c r="J28" s="47"/>
      <c r="K28" s="47"/>
      <c r="L28" s="16"/>
    </row>
    <row r="29" spans="1:12" ht="15.75" thickBot="1" x14ac:dyDescent="0.3">
      <c r="A29" s="14"/>
      <c r="B29" s="15"/>
      <c r="C29" s="16"/>
      <c r="D29" s="79">
        <v>2013</v>
      </c>
      <c r="E29" s="79"/>
      <c r="F29" s="57"/>
      <c r="G29" s="79">
        <v>2012</v>
      </c>
      <c r="H29" s="79"/>
      <c r="I29" s="57"/>
      <c r="J29" s="79">
        <v>2011</v>
      </c>
      <c r="K29" s="79"/>
      <c r="L29" s="16"/>
    </row>
    <row r="30" spans="1:12" x14ac:dyDescent="0.25">
      <c r="A30" s="14"/>
      <c r="B30" s="15"/>
      <c r="C30" s="16"/>
      <c r="D30" s="46" t="s">
        <v>329</v>
      </c>
      <c r="E30" s="46"/>
      <c r="F30" s="46"/>
      <c r="G30" s="46"/>
      <c r="H30" s="46"/>
      <c r="I30" s="46"/>
      <c r="J30" s="46"/>
      <c r="K30" s="46"/>
      <c r="L30" s="16"/>
    </row>
    <row r="31" spans="1:12" x14ac:dyDescent="0.25">
      <c r="A31" s="14"/>
      <c r="B31" s="29"/>
      <c r="C31" s="15"/>
      <c r="D31" s="49"/>
      <c r="E31" s="49"/>
      <c r="F31" s="15"/>
      <c r="G31" s="49"/>
      <c r="H31" s="49"/>
      <c r="I31" s="15"/>
      <c r="J31" s="49"/>
      <c r="K31" s="49"/>
      <c r="L31" s="15"/>
    </row>
    <row r="32" spans="1:12" x14ac:dyDescent="0.25">
      <c r="A32" s="14"/>
      <c r="B32" s="30" t="s">
        <v>892</v>
      </c>
      <c r="C32" s="20"/>
      <c r="D32" s="28" t="s">
        <v>332</v>
      </c>
      <c r="E32" s="33">
        <v>20940</v>
      </c>
      <c r="F32" s="20"/>
      <c r="G32" s="28" t="s">
        <v>332</v>
      </c>
      <c r="H32" s="33">
        <v>16598</v>
      </c>
      <c r="I32" s="20"/>
      <c r="J32" s="28" t="s">
        <v>332</v>
      </c>
      <c r="K32" s="33">
        <v>12802</v>
      </c>
      <c r="L32" s="20"/>
    </row>
    <row r="33" spans="1:12" x14ac:dyDescent="0.25">
      <c r="A33" s="14"/>
      <c r="B33" s="22" t="s">
        <v>893</v>
      </c>
      <c r="C33" s="15"/>
      <c r="D33" s="49"/>
      <c r="E33" s="49"/>
      <c r="F33" s="15"/>
      <c r="G33" s="49"/>
      <c r="H33" s="49"/>
      <c r="I33" s="15"/>
      <c r="J33" s="49"/>
      <c r="K33" s="49"/>
      <c r="L33" s="15"/>
    </row>
    <row r="34" spans="1:12" x14ac:dyDescent="0.25">
      <c r="A34" s="14"/>
      <c r="B34" s="24" t="s">
        <v>94</v>
      </c>
      <c r="C34" s="20"/>
      <c r="D34" s="54" t="s">
        <v>894</v>
      </c>
      <c r="E34" s="54"/>
      <c r="F34" s="28" t="s">
        <v>335</v>
      </c>
      <c r="G34" s="54" t="s">
        <v>895</v>
      </c>
      <c r="H34" s="54"/>
      <c r="I34" s="28" t="s">
        <v>335</v>
      </c>
      <c r="J34" s="54" t="s">
        <v>896</v>
      </c>
      <c r="K34" s="54"/>
      <c r="L34" s="28" t="s">
        <v>335</v>
      </c>
    </row>
    <row r="35" spans="1:12" x14ac:dyDescent="0.25">
      <c r="A35" s="14"/>
      <c r="B35" s="31" t="s">
        <v>897</v>
      </c>
      <c r="C35" s="15"/>
      <c r="D35" s="52" t="s">
        <v>898</v>
      </c>
      <c r="E35" s="52"/>
      <c r="F35" s="13" t="s">
        <v>335</v>
      </c>
      <c r="G35" s="52" t="s">
        <v>899</v>
      </c>
      <c r="H35" s="52"/>
      <c r="I35" s="13" t="s">
        <v>335</v>
      </c>
      <c r="J35" s="52" t="s">
        <v>900</v>
      </c>
      <c r="K35" s="52"/>
      <c r="L35" s="13" t="s">
        <v>335</v>
      </c>
    </row>
    <row r="36" spans="1:12" ht="25.5" x14ac:dyDescent="0.25">
      <c r="A36" s="14"/>
      <c r="B36" s="24" t="s">
        <v>901</v>
      </c>
      <c r="C36" s="20"/>
      <c r="D36" s="54" t="s">
        <v>902</v>
      </c>
      <c r="E36" s="54"/>
      <c r="F36" s="28" t="s">
        <v>335</v>
      </c>
      <c r="G36" s="54" t="s">
        <v>903</v>
      </c>
      <c r="H36" s="54"/>
      <c r="I36" s="28" t="s">
        <v>335</v>
      </c>
      <c r="J36" s="54" t="s">
        <v>904</v>
      </c>
      <c r="K36" s="54"/>
      <c r="L36" s="28" t="s">
        <v>335</v>
      </c>
    </row>
    <row r="37" spans="1:12" ht="38.25" x14ac:dyDescent="0.25">
      <c r="A37" s="14"/>
      <c r="B37" s="31" t="s">
        <v>905</v>
      </c>
      <c r="C37" s="15"/>
      <c r="D37" s="51">
        <v>2389</v>
      </c>
      <c r="E37" s="51"/>
      <c r="F37" s="15"/>
      <c r="G37" s="51">
        <v>2540</v>
      </c>
      <c r="H37" s="51"/>
      <c r="I37" s="15"/>
      <c r="J37" s="52">
        <v>546</v>
      </c>
      <c r="K37" s="52"/>
      <c r="L37" s="15"/>
    </row>
    <row r="38" spans="1:12" ht="51" x14ac:dyDescent="0.25">
      <c r="A38" s="14"/>
      <c r="B38" s="24" t="s">
        <v>906</v>
      </c>
      <c r="C38" s="20"/>
      <c r="D38" s="54" t="s">
        <v>907</v>
      </c>
      <c r="E38" s="54"/>
      <c r="F38" s="28" t="s">
        <v>335</v>
      </c>
      <c r="G38" s="54" t="s">
        <v>908</v>
      </c>
      <c r="H38" s="54"/>
      <c r="I38" s="28" t="s">
        <v>335</v>
      </c>
      <c r="J38" s="54" t="s">
        <v>909</v>
      </c>
      <c r="K38" s="54"/>
      <c r="L38" s="28" t="s">
        <v>335</v>
      </c>
    </row>
    <row r="39" spans="1:12" ht="15.75" thickBot="1" x14ac:dyDescent="0.3">
      <c r="A39" s="14"/>
      <c r="B39" s="31" t="s">
        <v>118</v>
      </c>
      <c r="C39" s="15"/>
      <c r="D39" s="55">
        <v>283</v>
      </c>
      <c r="E39" s="55"/>
      <c r="F39" s="15"/>
      <c r="G39" s="55">
        <v>127</v>
      </c>
      <c r="H39" s="55"/>
      <c r="I39" s="15"/>
      <c r="J39" s="55" t="s">
        <v>910</v>
      </c>
      <c r="K39" s="55"/>
      <c r="L39" s="13" t="s">
        <v>335</v>
      </c>
    </row>
    <row r="40" spans="1:12" ht="15.75" thickBot="1" x14ac:dyDescent="0.3">
      <c r="A40" s="14"/>
      <c r="B40" s="30" t="s">
        <v>150</v>
      </c>
      <c r="C40" s="20"/>
      <c r="D40" s="25" t="s">
        <v>332</v>
      </c>
      <c r="E40" s="40" t="s">
        <v>889</v>
      </c>
      <c r="F40" s="28" t="s">
        <v>335</v>
      </c>
      <c r="G40" s="25" t="s">
        <v>332</v>
      </c>
      <c r="H40" s="40" t="s">
        <v>333</v>
      </c>
      <c r="I40" s="20"/>
      <c r="J40" s="25" t="s">
        <v>332</v>
      </c>
      <c r="K40" s="40" t="s">
        <v>333</v>
      </c>
      <c r="L40" s="20"/>
    </row>
    <row r="41" spans="1:12" ht="15.75" thickTop="1" x14ac:dyDescent="0.25">
      <c r="A41" s="14"/>
      <c r="B41" s="76"/>
      <c r="C41" s="76"/>
      <c r="D41" s="76"/>
      <c r="E41" s="76"/>
      <c r="F41" s="76"/>
      <c r="G41" s="76"/>
      <c r="H41" s="76"/>
      <c r="I41" s="76"/>
      <c r="J41" s="76"/>
      <c r="K41" s="76"/>
      <c r="L41" s="76"/>
    </row>
    <row r="42" spans="1:12" x14ac:dyDescent="0.25">
      <c r="A42" s="14"/>
      <c r="B42" s="75" t="s">
        <v>911</v>
      </c>
      <c r="C42" s="75"/>
      <c r="D42" s="75"/>
      <c r="E42" s="75"/>
      <c r="F42" s="75"/>
      <c r="G42" s="75"/>
      <c r="H42" s="75"/>
      <c r="I42" s="75"/>
      <c r="J42" s="75"/>
      <c r="K42" s="75"/>
      <c r="L42" s="75"/>
    </row>
    <row r="43" spans="1:12" x14ac:dyDescent="0.25">
      <c r="A43" s="14"/>
      <c r="B43" s="75"/>
      <c r="C43" s="75"/>
      <c r="D43" s="75"/>
      <c r="E43" s="75"/>
      <c r="F43" s="75"/>
      <c r="G43" s="75"/>
      <c r="H43" s="75"/>
      <c r="I43" s="75"/>
      <c r="J43" s="75"/>
      <c r="K43" s="75"/>
      <c r="L43" s="75"/>
    </row>
    <row r="44" spans="1:12" x14ac:dyDescent="0.25">
      <c r="A44" s="14"/>
      <c r="B44" s="75" t="s">
        <v>912</v>
      </c>
      <c r="C44" s="75"/>
      <c r="D44" s="75"/>
      <c r="E44" s="75"/>
      <c r="F44" s="75"/>
      <c r="G44" s="75"/>
      <c r="H44" s="75"/>
      <c r="I44" s="75"/>
      <c r="J44" s="75"/>
      <c r="K44" s="75"/>
      <c r="L44" s="75"/>
    </row>
    <row r="45" spans="1:12" x14ac:dyDescent="0.25">
      <c r="A45" s="14"/>
      <c r="B45" s="75"/>
      <c r="C45" s="75"/>
      <c r="D45" s="75"/>
      <c r="E45" s="75"/>
      <c r="F45" s="75"/>
      <c r="G45" s="75"/>
      <c r="H45" s="75"/>
      <c r="I45" s="75"/>
      <c r="J45" s="75"/>
      <c r="K45" s="75"/>
      <c r="L45" s="75"/>
    </row>
    <row r="46" spans="1:12" ht="15.75" thickBot="1" x14ac:dyDescent="0.3">
      <c r="A46" s="14"/>
      <c r="B46" s="15"/>
      <c r="C46" s="16"/>
      <c r="D46" s="47" t="s">
        <v>404</v>
      </c>
      <c r="E46" s="47"/>
      <c r="F46" s="47"/>
      <c r="G46" s="47"/>
      <c r="H46" s="47"/>
      <c r="I46" s="16"/>
    </row>
    <row r="47" spans="1:12" ht="15.75" thickBot="1" x14ac:dyDescent="0.3">
      <c r="A47" s="14"/>
      <c r="B47" s="15"/>
      <c r="C47" s="16"/>
      <c r="D47" s="79">
        <v>2013</v>
      </c>
      <c r="E47" s="79"/>
      <c r="F47" s="57"/>
      <c r="G47" s="79">
        <v>2012</v>
      </c>
      <c r="H47" s="79"/>
      <c r="I47" s="16"/>
    </row>
    <row r="48" spans="1:12" x14ac:dyDescent="0.25">
      <c r="A48" s="14"/>
      <c r="B48" s="15"/>
      <c r="C48" s="16"/>
      <c r="D48" s="46" t="s">
        <v>329</v>
      </c>
      <c r="E48" s="46"/>
      <c r="F48" s="46"/>
      <c r="G48" s="46"/>
      <c r="H48" s="46"/>
      <c r="I48" s="16"/>
    </row>
    <row r="49" spans="1:9" x14ac:dyDescent="0.25">
      <c r="A49" s="14"/>
      <c r="B49" s="58" t="s">
        <v>913</v>
      </c>
      <c r="C49" s="20"/>
      <c r="D49" s="48"/>
      <c r="E49" s="48"/>
      <c r="F49" s="20"/>
      <c r="G49" s="48"/>
      <c r="H49" s="48"/>
      <c r="I49" s="20"/>
    </row>
    <row r="50" spans="1:9" x14ac:dyDescent="0.25">
      <c r="A50" s="14"/>
      <c r="B50" s="31" t="s">
        <v>43</v>
      </c>
      <c r="C50" s="15"/>
      <c r="D50" s="13" t="s">
        <v>332</v>
      </c>
      <c r="E50" s="36">
        <v>28926</v>
      </c>
      <c r="F50" s="15"/>
      <c r="G50" s="13" t="s">
        <v>332</v>
      </c>
      <c r="H50" s="36">
        <v>33418</v>
      </c>
      <c r="I50" s="15"/>
    </row>
    <row r="51" spans="1:9" x14ac:dyDescent="0.25">
      <c r="A51" s="14"/>
      <c r="B51" s="24" t="s">
        <v>914</v>
      </c>
      <c r="C51" s="20"/>
      <c r="D51" s="53">
        <v>2950</v>
      </c>
      <c r="E51" s="53"/>
      <c r="F51" s="20"/>
      <c r="G51" s="53">
        <v>2744</v>
      </c>
      <c r="H51" s="53"/>
      <c r="I51" s="20"/>
    </row>
    <row r="52" spans="1:9" x14ac:dyDescent="0.25">
      <c r="A52" s="14"/>
      <c r="B52" s="31" t="s">
        <v>915</v>
      </c>
      <c r="C52" s="15"/>
      <c r="D52" s="51">
        <v>8762</v>
      </c>
      <c r="E52" s="51"/>
      <c r="F52" s="15"/>
      <c r="G52" s="51">
        <v>15773</v>
      </c>
      <c r="H52" s="51"/>
      <c r="I52" s="15"/>
    </row>
    <row r="53" spans="1:9" ht="25.5" x14ac:dyDescent="0.25">
      <c r="A53" s="14"/>
      <c r="B53" s="24" t="s">
        <v>916</v>
      </c>
      <c r="C53" s="20"/>
      <c r="D53" s="53">
        <v>37449</v>
      </c>
      <c r="E53" s="53"/>
      <c r="F53" s="20"/>
      <c r="G53" s="53">
        <v>35305</v>
      </c>
      <c r="H53" s="53"/>
      <c r="I53" s="20"/>
    </row>
    <row r="54" spans="1:9" x14ac:dyDescent="0.25">
      <c r="A54" s="14"/>
      <c r="B54" s="31" t="s">
        <v>917</v>
      </c>
      <c r="C54" s="15"/>
      <c r="D54" s="51">
        <v>3051</v>
      </c>
      <c r="E54" s="51"/>
      <c r="F54" s="15"/>
      <c r="G54" s="51">
        <v>3051</v>
      </c>
      <c r="H54" s="51"/>
      <c r="I54" s="15"/>
    </row>
    <row r="55" spans="1:9" x14ac:dyDescent="0.25">
      <c r="A55" s="14"/>
      <c r="B55" s="24" t="s">
        <v>918</v>
      </c>
      <c r="C55" s="20"/>
      <c r="D55" s="53">
        <v>1962</v>
      </c>
      <c r="E55" s="53"/>
      <c r="F55" s="20"/>
      <c r="G55" s="53">
        <v>4047</v>
      </c>
      <c r="H55" s="53"/>
      <c r="I55" s="20"/>
    </row>
    <row r="56" spans="1:9" ht="25.5" x14ac:dyDescent="0.25">
      <c r="A56" s="14"/>
      <c r="B56" s="31" t="s">
        <v>919</v>
      </c>
      <c r="C56" s="15"/>
      <c r="D56" s="51">
        <v>87757</v>
      </c>
      <c r="E56" s="51"/>
      <c r="F56" s="15"/>
      <c r="G56" s="51">
        <v>86339</v>
      </c>
      <c r="H56" s="51"/>
      <c r="I56" s="15"/>
    </row>
    <row r="57" spans="1:9" ht="15.75" thickBot="1" x14ac:dyDescent="0.3">
      <c r="A57" s="14"/>
      <c r="B57" s="24" t="s">
        <v>118</v>
      </c>
      <c r="C57" s="20"/>
      <c r="D57" s="71">
        <v>15486</v>
      </c>
      <c r="E57" s="71"/>
      <c r="F57" s="20"/>
      <c r="G57" s="71">
        <v>26289</v>
      </c>
      <c r="H57" s="71"/>
      <c r="I57" s="20"/>
    </row>
    <row r="58" spans="1:9" ht="15.75" thickBot="1" x14ac:dyDescent="0.3">
      <c r="A58" s="14"/>
      <c r="B58" s="31" t="s">
        <v>920</v>
      </c>
      <c r="C58" s="15"/>
      <c r="D58" s="164" t="s">
        <v>332</v>
      </c>
      <c r="E58" s="165">
        <v>186343</v>
      </c>
      <c r="F58" s="15"/>
      <c r="G58" s="164" t="s">
        <v>332</v>
      </c>
      <c r="H58" s="165">
        <v>206966</v>
      </c>
      <c r="I58" s="15"/>
    </row>
    <row r="59" spans="1:9" x14ac:dyDescent="0.25">
      <c r="A59" s="14"/>
      <c r="B59" s="60"/>
      <c r="C59" s="20"/>
      <c r="D59" s="120"/>
      <c r="E59" s="120"/>
      <c r="F59" s="20"/>
      <c r="G59" s="120"/>
      <c r="H59" s="120"/>
      <c r="I59" s="20"/>
    </row>
    <row r="60" spans="1:9" x14ac:dyDescent="0.25">
      <c r="A60" s="14"/>
      <c r="B60" s="61" t="s">
        <v>921</v>
      </c>
      <c r="C60" s="15"/>
      <c r="D60" s="49"/>
      <c r="E60" s="49"/>
      <c r="F60" s="15"/>
      <c r="G60" s="49"/>
      <c r="H60" s="49"/>
      <c r="I60" s="15"/>
    </row>
    <row r="61" spans="1:9" x14ac:dyDescent="0.25">
      <c r="A61" s="14"/>
      <c r="B61" s="24" t="s">
        <v>922</v>
      </c>
      <c r="C61" s="20"/>
      <c r="D61" s="28" t="s">
        <v>332</v>
      </c>
      <c r="E61" s="33">
        <v>13117</v>
      </c>
      <c r="F61" s="20"/>
      <c r="G61" s="28" t="s">
        <v>332</v>
      </c>
      <c r="H61" s="33">
        <v>14962</v>
      </c>
      <c r="I61" s="20"/>
    </row>
    <row r="62" spans="1:9" x14ac:dyDescent="0.25">
      <c r="A62" s="14"/>
      <c r="B62" s="31" t="s">
        <v>923</v>
      </c>
      <c r="C62" s="15"/>
      <c r="D62" s="51">
        <v>11848</v>
      </c>
      <c r="E62" s="51"/>
      <c r="F62" s="15"/>
      <c r="G62" s="51">
        <v>12345</v>
      </c>
      <c r="H62" s="51"/>
      <c r="I62" s="15"/>
    </row>
    <row r="63" spans="1:9" ht="25.5" x14ac:dyDescent="0.25">
      <c r="A63" s="14"/>
      <c r="B63" s="24" t="s">
        <v>924</v>
      </c>
      <c r="C63" s="20"/>
      <c r="D63" s="54" t="s">
        <v>333</v>
      </c>
      <c r="E63" s="54"/>
      <c r="F63" s="20"/>
      <c r="G63" s="53">
        <v>1786</v>
      </c>
      <c r="H63" s="53"/>
      <c r="I63" s="20"/>
    </row>
    <row r="64" spans="1:9" x14ac:dyDescent="0.25">
      <c r="A64" s="14"/>
      <c r="B64" s="31" t="s">
        <v>270</v>
      </c>
      <c r="C64" s="15"/>
      <c r="D64" s="51">
        <v>2755</v>
      </c>
      <c r="E64" s="51"/>
      <c r="F64" s="15"/>
      <c r="G64" s="51">
        <v>3599</v>
      </c>
      <c r="H64" s="51"/>
      <c r="I64" s="15"/>
    </row>
    <row r="65" spans="1:12" ht="25.5" x14ac:dyDescent="0.25">
      <c r="A65" s="14"/>
      <c r="B65" s="24" t="s">
        <v>925</v>
      </c>
      <c r="C65" s="20"/>
      <c r="D65" s="53">
        <v>3339</v>
      </c>
      <c r="E65" s="53"/>
      <c r="F65" s="20"/>
      <c r="G65" s="53">
        <v>3339</v>
      </c>
      <c r="H65" s="53"/>
      <c r="I65" s="20"/>
    </row>
    <row r="66" spans="1:12" x14ac:dyDescent="0.25">
      <c r="A66" s="14"/>
      <c r="B66" s="31" t="s">
        <v>926</v>
      </c>
      <c r="C66" s="15"/>
      <c r="D66" s="51">
        <v>7722</v>
      </c>
      <c r="E66" s="51"/>
      <c r="F66" s="15"/>
      <c r="G66" s="51">
        <v>7475</v>
      </c>
      <c r="H66" s="51"/>
      <c r="I66" s="15"/>
    </row>
    <row r="67" spans="1:12" ht="15.75" thickBot="1" x14ac:dyDescent="0.3">
      <c r="A67" s="14"/>
      <c r="B67" s="24" t="s">
        <v>118</v>
      </c>
      <c r="C67" s="20"/>
      <c r="D67" s="71">
        <v>3614</v>
      </c>
      <c r="E67" s="71"/>
      <c r="F67" s="20"/>
      <c r="G67" s="71">
        <v>15961</v>
      </c>
      <c r="H67" s="71"/>
      <c r="I67" s="20"/>
    </row>
    <row r="68" spans="1:12" ht="15.75" thickBot="1" x14ac:dyDescent="0.3">
      <c r="A68" s="14"/>
      <c r="B68" s="31" t="s">
        <v>927</v>
      </c>
      <c r="C68" s="15"/>
      <c r="D68" s="164" t="s">
        <v>332</v>
      </c>
      <c r="E68" s="165">
        <v>42395</v>
      </c>
      <c r="F68" s="15"/>
      <c r="G68" s="164" t="s">
        <v>332</v>
      </c>
      <c r="H68" s="165">
        <v>59467</v>
      </c>
      <c r="I68" s="15"/>
    </row>
    <row r="69" spans="1:12" x14ac:dyDescent="0.25">
      <c r="A69" s="14"/>
      <c r="B69" s="60"/>
      <c r="C69" s="20"/>
      <c r="D69" s="120"/>
      <c r="E69" s="120"/>
      <c r="F69" s="20"/>
      <c r="G69" s="120"/>
      <c r="H69" s="120"/>
      <c r="I69" s="20"/>
    </row>
    <row r="70" spans="1:12" ht="15.75" thickBot="1" x14ac:dyDescent="0.3">
      <c r="A70" s="14"/>
      <c r="B70" s="61" t="s">
        <v>928</v>
      </c>
      <c r="C70" s="15"/>
      <c r="D70" s="164" t="s">
        <v>332</v>
      </c>
      <c r="E70" s="69">
        <v>6700</v>
      </c>
      <c r="F70" s="15"/>
      <c r="G70" s="164" t="s">
        <v>332</v>
      </c>
      <c r="H70" s="69">
        <v>147499</v>
      </c>
      <c r="I70" s="15"/>
    </row>
    <row r="71" spans="1:12" x14ac:dyDescent="0.25">
      <c r="A71" s="14"/>
      <c r="B71" s="60"/>
      <c r="C71" s="20"/>
      <c r="D71" s="120"/>
      <c r="E71" s="120"/>
      <c r="F71" s="20"/>
      <c r="G71" s="120"/>
      <c r="H71" s="120"/>
      <c r="I71" s="20"/>
    </row>
    <row r="72" spans="1:12" ht="15.75" thickBot="1" x14ac:dyDescent="0.3">
      <c r="A72" s="14"/>
      <c r="B72" s="31" t="s">
        <v>929</v>
      </c>
      <c r="C72" s="15"/>
      <c r="D72" s="42" t="s">
        <v>332</v>
      </c>
      <c r="E72" s="59">
        <v>137248</v>
      </c>
      <c r="F72" s="15"/>
      <c r="G72" s="42" t="s">
        <v>332</v>
      </c>
      <c r="H72" s="128" t="s">
        <v>333</v>
      </c>
      <c r="I72" s="15"/>
    </row>
    <row r="73" spans="1:12" ht="15.75" thickTop="1" x14ac:dyDescent="0.25">
      <c r="A73" s="14"/>
      <c r="B73" s="75"/>
      <c r="C73" s="75"/>
      <c r="D73" s="75"/>
      <c r="E73" s="75"/>
      <c r="F73" s="75"/>
      <c r="G73" s="75"/>
      <c r="H73" s="75"/>
      <c r="I73" s="75"/>
      <c r="J73" s="75"/>
      <c r="K73" s="75"/>
      <c r="L73" s="75"/>
    </row>
    <row r="74" spans="1:12" ht="25.5" customHeight="1" x14ac:dyDescent="0.25">
      <c r="A74" s="14"/>
      <c r="B74" s="75" t="s">
        <v>930</v>
      </c>
      <c r="C74" s="75"/>
      <c r="D74" s="75"/>
      <c r="E74" s="75"/>
      <c r="F74" s="75"/>
      <c r="G74" s="75"/>
      <c r="H74" s="75"/>
      <c r="I74" s="75"/>
      <c r="J74" s="75"/>
      <c r="K74" s="75"/>
      <c r="L74" s="75"/>
    </row>
    <row r="75" spans="1:12" x14ac:dyDescent="0.25">
      <c r="A75" s="14"/>
      <c r="B75" s="75"/>
      <c r="C75" s="75"/>
      <c r="D75" s="75"/>
      <c r="E75" s="75"/>
      <c r="F75" s="75"/>
      <c r="G75" s="75"/>
      <c r="H75" s="75"/>
      <c r="I75" s="75"/>
      <c r="J75" s="75"/>
      <c r="K75" s="75"/>
      <c r="L75" s="75"/>
    </row>
    <row r="76" spans="1:12" ht="38.25" customHeight="1" x14ac:dyDescent="0.25">
      <c r="A76" s="14"/>
      <c r="B76" s="75" t="s">
        <v>931</v>
      </c>
      <c r="C76" s="75"/>
      <c r="D76" s="75"/>
      <c r="E76" s="75"/>
      <c r="F76" s="75"/>
      <c r="G76" s="75"/>
      <c r="H76" s="75"/>
      <c r="I76" s="75"/>
      <c r="J76" s="75"/>
      <c r="K76" s="75"/>
      <c r="L76" s="75"/>
    </row>
    <row r="77" spans="1:12" x14ac:dyDescent="0.25">
      <c r="A77" s="14"/>
      <c r="B77" s="75"/>
      <c r="C77" s="75"/>
      <c r="D77" s="75"/>
      <c r="E77" s="75"/>
      <c r="F77" s="75"/>
      <c r="G77" s="75"/>
      <c r="H77" s="75"/>
      <c r="I77" s="75"/>
      <c r="J77" s="75"/>
      <c r="K77" s="75"/>
      <c r="L77" s="75"/>
    </row>
    <row r="78" spans="1:12" ht="51" customHeight="1" x14ac:dyDescent="0.25">
      <c r="A78" s="14"/>
      <c r="B78" s="75" t="s">
        <v>932</v>
      </c>
      <c r="C78" s="75"/>
      <c r="D78" s="75"/>
      <c r="E78" s="75"/>
      <c r="F78" s="75"/>
      <c r="G78" s="75"/>
      <c r="H78" s="75"/>
      <c r="I78" s="75"/>
      <c r="J78" s="75"/>
      <c r="K78" s="75"/>
      <c r="L78" s="75"/>
    </row>
    <row r="79" spans="1:12" x14ac:dyDescent="0.25">
      <c r="A79" s="14"/>
      <c r="B79" s="75"/>
      <c r="C79" s="75"/>
      <c r="D79" s="75"/>
      <c r="E79" s="75"/>
      <c r="F79" s="75"/>
      <c r="G79" s="75"/>
      <c r="H79" s="75"/>
      <c r="I79" s="75"/>
      <c r="J79" s="75"/>
      <c r="K79" s="75"/>
      <c r="L79" s="75"/>
    </row>
    <row r="80" spans="1:12" ht="38.25" customHeight="1" x14ac:dyDescent="0.25">
      <c r="A80" s="14"/>
      <c r="B80" s="75" t="s">
        <v>933</v>
      </c>
      <c r="C80" s="75"/>
      <c r="D80" s="75"/>
      <c r="E80" s="75"/>
      <c r="F80" s="75"/>
      <c r="G80" s="75"/>
      <c r="H80" s="75"/>
      <c r="I80" s="75"/>
      <c r="J80" s="75"/>
      <c r="K80" s="75"/>
      <c r="L80" s="75"/>
    </row>
    <row r="81" spans="1:12" x14ac:dyDescent="0.25">
      <c r="A81" s="14"/>
      <c r="B81" s="75"/>
      <c r="C81" s="75"/>
      <c r="D81" s="75"/>
      <c r="E81" s="75"/>
      <c r="F81" s="75"/>
      <c r="G81" s="75"/>
      <c r="H81" s="75"/>
      <c r="I81" s="75"/>
      <c r="J81" s="75"/>
      <c r="K81" s="75"/>
      <c r="L81" s="75"/>
    </row>
    <row r="82" spans="1:12" x14ac:dyDescent="0.25">
      <c r="A82" s="14"/>
      <c r="B82" s="75" t="s">
        <v>934</v>
      </c>
      <c r="C82" s="75"/>
      <c r="D82" s="75"/>
      <c r="E82" s="75"/>
      <c r="F82" s="75"/>
      <c r="G82" s="75"/>
      <c r="H82" s="75"/>
      <c r="I82" s="75"/>
      <c r="J82" s="75"/>
      <c r="K82" s="75"/>
      <c r="L82" s="75"/>
    </row>
    <row r="83" spans="1:12" x14ac:dyDescent="0.25">
      <c r="A83" s="14"/>
      <c r="B83" s="75"/>
      <c r="C83" s="75"/>
      <c r="D83" s="75"/>
      <c r="E83" s="75"/>
      <c r="F83" s="75"/>
      <c r="G83" s="75"/>
      <c r="H83" s="75"/>
      <c r="I83" s="75"/>
      <c r="J83" s="75"/>
      <c r="K83" s="75"/>
      <c r="L83" s="75"/>
    </row>
    <row r="84" spans="1:12" x14ac:dyDescent="0.25">
      <c r="A84" s="14"/>
      <c r="B84" s="75" t="s">
        <v>935</v>
      </c>
      <c r="C84" s="75"/>
      <c r="D84" s="75"/>
      <c r="E84" s="75"/>
      <c r="F84" s="75"/>
      <c r="G84" s="75"/>
      <c r="H84" s="75"/>
      <c r="I84" s="75"/>
      <c r="J84" s="75"/>
      <c r="K84" s="75"/>
      <c r="L84" s="75"/>
    </row>
    <row r="85" spans="1:12" x14ac:dyDescent="0.25">
      <c r="A85" s="14"/>
      <c r="B85" s="75"/>
      <c r="C85" s="75"/>
      <c r="D85" s="75"/>
      <c r="E85" s="75"/>
      <c r="F85" s="75"/>
      <c r="G85" s="75"/>
      <c r="H85" s="75"/>
      <c r="I85" s="75"/>
      <c r="J85" s="75"/>
      <c r="K85" s="75"/>
      <c r="L85" s="75"/>
    </row>
    <row r="86" spans="1:12" x14ac:dyDescent="0.25">
      <c r="A86" s="14"/>
      <c r="B86" s="75" t="s">
        <v>936</v>
      </c>
      <c r="C86" s="75"/>
      <c r="D86" s="75"/>
      <c r="E86" s="75"/>
      <c r="F86" s="75"/>
      <c r="G86" s="75"/>
      <c r="H86" s="75"/>
      <c r="I86" s="75"/>
      <c r="J86" s="75"/>
      <c r="K86" s="75"/>
      <c r="L86" s="75"/>
    </row>
  </sheetData>
  <mergeCells count="129">
    <mergeCell ref="B86:L86"/>
    <mergeCell ref="B80:L80"/>
    <mergeCell ref="B81:L81"/>
    <mergeCell ref="B82:L82"/>
    <mergeCell ref="B83:L83"/>
    <mergeCell ref="B84:L84"/>
    <mergeCell ref="B85:L85"/>
    <mergeCell ref="B74:L74"/>
    <mergeCell ref="B75:L75"/>
    <mergeCell ref="B76:L76"/>
    <mergeCell ref="B77:L77"/>
    <mergeCell ref="B78:L78"/>
    <mergeCell ref="B79:L79"/>
    <mergeCell ref="B41:L41"/>
    <mergeCell ref="B42:L42"/>
    <mergeCell ref="B43:L43"/>
    <mergeCell ref="B44:L44"/>
    <mergeCell ref="B45:L45"/>
    <mergeCell ref="B73:L73"/>
    <mergeCell ref="B5:L5"/>
    <mergeCell ref="B6:L6"/>
    <mergeCell ref="B7:L7"/>
    <mergeCell ref="B8:L8"/>
    <mergeCell ref="B25:L25"/>
    <mergeCell ref="B26:L26"/>
    <mergeCell ref="D69:E69"/>
    <mergeCell ref="G69:H69"/>
    <mergeCell ref="D71:E71"/>
    <mergeCell ref="G71:H71"/>
    <mergeCell ref="A1:A2"/>
    <mergeCell ref="B1:L1"/>
    <mergeCell ref="B2:L2"/>
    <mergeCell ref="B3:L3"/>
    <mergeCell ref="A4:A86"/>
    <mergeCell ref="B4:L4"/>
    <mergeCell ref="D65:E65"/>
    <mergeCell ref="G65:H65"/>
    <mergeCell ref="D66:E66"/>
    <mergeCell ref="G66:H66"/>
    <mergeCell ref="D67:E67"/>
    <mergeCell ref="G67:H67"/>
    <mergeCell ref="D62:E62"/>
    <mergeCell ref="G62:H62"/>
    <mergeCell ref="D63:E63"/>
    <mergeCell ref="G63:H63"/>
    <mergeCell ref="D64:E64"/>
    <mergeCell ref="G64:H64"/>
    <mergeCell ref="D57:E57"/>
    <mergeCell ref="G57:H57"/>
    <mergeCell ref="D59:E59"/>
    <mergeCell ref="G59:H59"/>
    <mergeCell ref="D60:E60"/>
    <mergeCell ref="G60:H60"/>
    <mergeCell ref="D54:E54"/>
    <mergeCell ref="G54:H54"/>
    <mergeCell ref="D55:E55"/>
    <mergeCell ref="G55:H55"/>
    <mergeCell ref="D56:E56"/>
    <mergeCell ref="G56:H56"/>
    <mergeCell ref="D51:E51"/>
    <mergeCell ref="G51:H51"/>
    <mergeCell ref="D52:E52"/>
    <mergeCell ref="G52:H52"/>
    <mergeCell ref="D53:E53"/>
    <mergeCell ref="G53:H53"/>
    <mergeCell ref="D46:H46"/>
    <mergeCell ref="D47:E47"/>
    <mergeCell ref="G47:H47"/>
    <mergeCell ref="D48:H48"/>
    <mergeCell ref="D49:E49"/>
    <mergeCell ref="G49:H49"/>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0:K30"/>
    <mergeCell ref="D31:E31"/>
    <mergeCell ref="G31:H31"/>
    <mergeCell ref="J31:K31"/>
    <mergeCell ref="D33:E33"/>
    <mergeCell ref="G33:H33"/>
    <mergeCell ref="J33:K33"/>
    <mergeCell ref="D23:E23"/>
    <mergeCell ref="G23:H23"/>
    <mergeCell ref="J23:K23"/>
    <mergeCell ref="D28:K28"/>
    <mergeCell ref="D29:E29"/>
    <mergeCell ref="G29:H29"/>
    <mergeCell ref="J29:K29"/>
    <mergeCell ref="B27:L27"/>
    <mergeCell ref="D20:E20"/>
    <mergeCell ref="G20:H20"/>
    <mergeCell ref="J20:K20"/>
    <mergeCell ref="D21:E21"/>
    <mergeCell ref="G21:H21"/>
    <mergeCell ref="J21:K21"/>
    <mergeCell ref="D16:E16"/>
    <mergeCell ref="G16:H16"/>
    <mergeCell ref="J16:K16"/>
    <mergeCell ref="D18:E18"/>
    <mergeCell ref="G18:H18"/>
    <mergeCell ref="J18:K18"/>
    <mergeCell ref="D13:E13"/>
    <mergeCell ref="G13:H13"/>
    <mergeCell ref="J13:K13"/>
    <mergeCell ref="D15:E15"/>
    <mergeCell ref="G15:H15"/>
    <mergeCell ref="J15:K15"/>
    <mergeCell ref="D9:E9"/>
    <mergeCell ref="G9:H9"/>
    <mergeCell ref="J9:K9"/>
    <mergeCell ref="D10:K10"/>
    <mergeCell ref="D11:E11"/>
    <mergeCell ref="G11:H11"/>
    <mergeCell ref="J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11" customWidth="1"/>
    <col min="4" max="4" width="2.140625" customWidth="1"/>
    <col min="5" max="5" width="7.5703125" customWidth="1"/>
    <col min="6" max="6" width="1.85546875" customWidth="1"/>
    <col min="7" max="7" width="2.140625" customWidth="1"/>
    <col min="8" max="8" width="7.5703125" customWidth="1"/>
    <col min="9" max="9" width="1.85546875" customWidth="1"/>
    <col min="10" max="10" width="2.140625" customWidth="1"/>
    <col min="11" max="11" width="7.5703125" customWidth="1"/>
    <col min="12" max="12" width="1.85546875" customWidth="1"/>
    <col min="13" max="13" width="31.7109375" customWidth="1"/>
    <col min="14" max="14" width="7.5703125" customWidth="1"/>
    <col min="15" max="15" width="1.85546875" customWidth="1"/>
  </cols>
  <sheetData>
    <row r="1" spans="1:15" ht="15" customHeight="1" x14ac:dyDescent="0.25">
      <c r="A1" s="8" t="s">
        <v>9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37</v>
      </c>
      <c r="B3" s="72" t="s">
        <v>6</v>
      </c>
      <c r="C3" s="72"/>
      <c r="D3" s="72"/>
      <c r="E3" s="72"/>
      <c r="F3" s="72"/>
      <c r="G3" s="72"/>
      <c r="H3" s="72"/>
      <c r="I3" s="72"/>
      <c r="J3" s="72"/>
      <c r="K3" s="72"/>
      <c r="L3" s="72"/>
      <c r="M3" s="72"/>
      <c r="N3" s="72"/>
      <c r="O3" s="72"/>
    </row>
    <row r="4" spans="1:15" ht="15" customHeight="1" x14ac:dyDescent="0.25">
      <c r="A4" s="14" t="s">
        <v>937</v>
      </c>
      <c r="B4" s="72" t="s">
        <v>6</v>
      </c>
      <c r="C4" s="72"/>
      <c r="D4" s="72"/>
      <c r="E4" s="72"/>
      <c r="F4" s="72"/>
      <c r="G4" s="72"/>
      <c r="H4" s="72"/>
      <c r="I4" s="72"/>
      <c r="J4" s="72"/>
      <c r="K4" s="72"/>
      <c r="L4" s="72"/>
      <c r="M4" s="72"/>
      <c r="N4" s="72"/>
      <c r="O4" s="72"/>
    </row>
    <row r="5" spans="1:15" x14ac:dyDescent="0.25">
      <c r="A5" s="14"/>
      <c r="B5" s="77" t="s">
        <v>938</v>
      </c>
      <c r="C5" s="77"/>
      <c r="D5" s="77"/>
      <c r="E5" s="77"/>
      <c r="F5" s="77"/>
      <c r="G5" s="77"/>
      <c r="H5" s="77"/>
      <c r="I5" s="77"/>
      <c r="J5" s="77"/>
      <c r="K5" s="77"/>
      <c r="L5" s="77"/>
      <c r="M5" s="77"/>
      <c r="N5" s="77"/>
      <c r="O5" s="77"/>
    </row>
    <row r="6" spans="1:15" x14ac:dyDescent="0.25">
      <c r="A6" s="14"/>
      <c r="B6" s="75"/>
      <c r="C6" s="75"/>
      <c r="D6" s="75"/>
      <c r="E6" s="75"/>
      <c r="F6" s="75"/>
      <c r="G6" s="75"/>
      <c r="H6" s="75"/>
      <c r="I6" s="75"/>
      <c r="J6" s="75"/>
      <c r="K6" s="75"/>
      <c r="L6" s="75"/>
      <c r="M6" s="75"/>
      <c r="N6" s="75"/>
      <c r="O6" s="75"/>
    </row>
    <row r="7" spans="1:15" x14ac:dyDescent="0.25">
      <c r="A7" s="14"/>
      <c r="B7" s="75" t="s">
        <v>939</v>
      </c>
      <c r="C7" s="75"/>
      <c r="D7" s="75"/>
      <c r="E7" s="75"/>
      <c r="F7" s="75"/>
      <c r="G7" s="75"/>
      <c r="H7" s="75"/>
      <c r="I7" s="75"/>
      <c r="J7" s="75"/>
      <c r="K7" s="75"/>
      <c r="L7" s="75"/>
      <c r="M7" s="75"/>
      <c r="N7" s="75"/>
      <c r="O7" s="75"/>
    </row>
    <row r="8" spans="1:15" x14ac:dyDescent="0.25">
      <c r="A8" s="14"/>
      <c r="B8" s="75"/>
      <c r="C8" s="75"/>
      <c r="D8" s="75"/>
      <c r="E8" s="75"/>
      <c r="F8" s="75"/>
      <c r="G8" s="75"/>
      <c r="H8" s="75"/>
      <c r="I8" s="75"/>
      <c r="J8" s="75"/>
      <c r="K8" s="75"/>
      <c r="L8" s="75"/>
      <c r="M8" s="75"/>
      <c r="N8" s="75"/>
      <c r="O8" s="75"/>
    </row>
    <row r="9" spans="1:15" ht="15.75" thickBot="1" x14ac:dyDescent="0.3">
      <c r="A9" s="14"/>
      <c r="B9" s="15"/>
      <c r="C9" s="16"/>
      <c r="D9" s="47" t="s">
        <v>940</v>
      </c>
      <c r="E9" s="47"/>
      <c r="F9" s="16"/>
      <c r="G9" s="47" t="s">
        <v>941</v>
      </c>
      <c r="H9" s="47"/>
      <c r="I9" s="16"/>
      <c r="J9" s="47" t="s">
        <v>942</v>
      </c>
      <c r="K9" s="47"/>
      <c r="L9" s="16"/>
    </row>
    <row r="10" spans="1:15" x14ac:dyDescent="0.25">
      <c r="A10" s="14"/>
      <c r="B10" s="15"/>
      <c r="C10" s="16"/>
      <c r="D10" s="46" t="s">
        <v>329</v>
      </c>
      <c r="E10" s="46"/>
      <c r="F10" s="46"/>
      <c r="G10" s="46"/>
      <c r="H10" s="46"/>
      <c r="I10" s="46"/>
      <c r="J10" s="46"/>
      <c r="K10" s="46"/>
      <c r="L10" s="16"/>
    </row>
    <row r="11" spans="1:15" x14ac:dyDescent="0.25">
      <c r="A11" s="14"/>
      <c r="B11" s="58" t="s">
        <v>513</v>
      </c>
      <c r="C11" s="20"/>
      <c r="D11" s="48"/>
      <c r="E11" s="48"/>
      <c r="F11" s="20"/>
      <c r="G11" s="48"/>
      <c r="H11" s="48"/>
      <c r="I11" s="20"/>
      <c r="J11" s="48"/>
      <c r="K11" s="48"/>
      <c r="L11" s="20"/>
    </row>
    <row r="12" spans="1:15" ht="25.5" x14ac:dyDescent="0.25">
      <c r="A12" s="14"/>
      <c r="B12" s="22" t="s">
        <v>943</v>
      </c>
      <c r="C12" s="15"/>
      <c r="D12" s="49"/>
      <c r="E12" s="49"/>
      <c r="F12" s="15"/>
      <c r="G12" s="49"/>
      <c r="H12" s="49"/>
      <c r="I12" s="15"/>
      <c r="J12" s="49"/>
      <c r="K12" s="49"/>
      <c r="L12" s="15"/>
    </row>
    <row r="13" spans="1:15" ht="25.5" x14ac:dyDescent="0.25">
      <c r="A13" s="14"/>
      <c r="B13" s="24" t="s">
        <v>944</v>
      </c>
      <c r="C13" s="20"/>
      <c r="D13" s="28" t="s">
        <v>332</v>
      </c>
      <c r="E13" s="34" t="s">
        <v>945</v>
      </c>
      <c r="F13" s="28" t="s">
        <v>335</v>
      </c>
      <c r="G13" s="28" t="s">
        <v>332</v>
      </c>
      <c r="H13" s="34" t="s">
        <v>946</v>
      </c>
      <c r="I13" s="28" t="s">
        <v>335</v>
      </c>
      <c r="J13" s="28" t="s">
        <v>332</v>
      </c>
      <c r="K13" s="34" t="s">
        <v>947</v>
      </c>
      <c r="L13" s="28" t="s">
        <v>335</v>
      </c>
    </row>
    <row r="14" spans="1:15" ht="27" thickBot="1" x14ac:dyDescent="0.3">
      <c r="A14" s="14"/>
      <c r="B14" s="31" t="s">
        <v>948</v>
      </c>
      <c r="C14" s="15"/>
      <c r="D14" s="55" t="s">
        <v>949</v>
      </c>
      <c r="E14" s="55"/>
      <c r="F14" s="13" t="s">
        <v>335</v>
      </c>
      <c r="G14" s="55" t="s">
        <v>950</v>
      </c>
      <c r="H14" s="55"/>
      <c r="I14" s="13" t="s">
        <v>335</v>
      </c>
      <c r="J14" s="55" t="s">
        <v>951</v>
      </c>
      <c r="K14" s="55"/>
      <c r="L14" s="13" t="s">
        <v>335</v>
      </c>
    </row>
    <row r="15" spans="1:15" ht="27" thickBot="1" x14ac:dyDescent="0.3">
      <c r="A15" s="14"/>
      <c r="B15" s="24" t="s">
        <v>952</v>
      </c>
      <c r="C15" s="20"/>
      <c r="D15" s="122" t="s">
        <v>953</v>
      </c>
      <c r="E15" s="122"/>
      <c r="F15" s="28" t="s">
        <v>335</v>
      </c>
      <c r="G15" s="122" t="s">
        <v>954</v>
      </c>
      <c r="H15" s="122"/>
      <c r="I15" s="28" t="s">
        <v>335</v>
      </c>
      <c r="J15" s="122" t="s">
        <v>955</v>
      </c>
      <c r="K15" s="122"/>
      <c r="L15" s="28" t="s">
        <v>335</v>
      </c>
    </row>
    <row r="16" spans="1:15" x14ac:dyDescent="0.25">
      <c r="A16" s="14"/>
      <c r="B16" s="29"/>
      <c r="C16" s="15"/>
      <c r="D16" s="123"/>
      <c r="E16" s="123"/>
      <c r="F16" s="15"/>
      <c r="G16" s="123"/>
      <c r="H16" s="123"/>
      <c r="I16" s="15"/>
      <c r="J16" s="123"/>
      <c r="K16" s="123"/>
      <c r="L16" s="15"/>
    </row>
    <row r="17" spans="1:12" x14ac:dyDescent="0.25">
      <c r="A17" s="14"/>
      <c r="B17" s="30" t="s">
        <v>956</v>
      </c>
      <c r="C17" s="20"/>
      <c r="D17" s="48"/>
      <c r="E17" s="48"/>
      <c r="F17" s="20"/>
      <c r="G17" s="48"/>
      <c r="H17" s="48"/>
      <c r="I17" s="20"/>
      <c r="J17" s="48"/>
      <c r="K17" s="48"/>
      <c r="L17" s="20"/>
    </row>
    <row r="18" spans="1:12" ht="27" thickBot="1" x14ac:dyDescent="0.3">
      <c r="A18" s="14"/>
      <c r="B18" s="31" t="s">
        <v>957</v>
      </c>
      <c r="C18" s="15"/>
      <c r="D18" s="55">
        <v>394</v>
      </c>
      <c r="E18" s="55"/>
      <c r="F18" s="15"/>
      <c r="G18" s="55" t="s">
        <v>958</v>
      </c>
      <c r="H18" s="55"/>
      <c r="I18" s="13" t="s">
        <v>335</v>
      </c>
      <c r="J18" s="70">
        <v>10993</v>
      </c>
      <c r="K18" s="70"/>
      <c r="L18" s="15"/>
    </row>
    <row r="19" spans="1:12" ht="15.75" thickBot="1" x14ac:dyDescent="0.3">
      <c r="A19" s="14"/>
      <c r="B19" s="24" t="s">
        <v>959</v>
      </c>
      <c r="C19" s="20"/>
      <c r="D19" s="122">
        <v>394</v>
      </c>
      <c r="E19" s="122"/>
      <c r="F19" s="20"/>
      <c r="G19" s="122" t="s">
        <v>958</v>
      </c>
      <c r="H19" s="122"/>
      <c r="I19" s="28" t="s">
        <v>335</v>
      </c>
      <c r="J19" s="121">
        <v>10993</v>
      </c>
      <c r="K19" s="121"/>
      <c r="L19" s="20"/>
    </row>
    <row r="20" spans="1:12" x14ac:dyDescent="0.25">
      <c r="A20" s="14"/>
      <c r="B20" s="29"/>
      <c r="C20" s="15"/>
      <c r="D20" s="123"/>
      <c r="E20" s="123"/>
      <c r="F20" s="15"/>
      <c r="G20" s="123"/>
      <c r="H20" s="123"/>
      <c r="I20" s="15"/>
      <c r="J20" s="123"/>
      <c r="K20" s="123"/>
      <c r="L20" s="15"/>
    </row>
    <row r="21" spans="1:12" x14ac:dyDescent="0.25">
      <c r="A21" s="14"/>
      <c r="B21" s="30" t="s">
        <v>960</v>
      </c>
      <c r="C21" s="20"/>
      <c r="D21" s="48"/>
      <c r="E21" s="48"/>
      <c r="F21" s="20"/>
      <c r="G21" s="48"/>
      <c r="H21" s="48"/>
      <c r="I21" s="20"/>
      <c r="J21" s="48"/>
      <c r="K21" s="48"/>
      <c r="L21" s="20"/>
    </row>
    <row r="22" spans="1:12" ht="25.5" x14ac:dyDescent="0.25">
      <c r="A22" s="14"/>
      <c r="B22" s="31" t="s">
        <v>961</v>
      </c>
      <c r="C22" s="15"/>
      <c r="D22" s="51">
        <v>6952</v>
      </c>
      <c r="E22" s="51"/>
      <c r="F22" s="15"/>
      <c r="G22" s="51">
        <v>2591</v>
      </c>
      <c r="H22" s="51"/>
      <c r="I22" s="15"/>
      <c r="J22" s="51">
        <v>4361</v>
      </c>
      <c r="K22" s="51"/>
      <c r="L22" s="15"/>
    </row>
    <row r="23" spans="1:12" x14ac:dyDescent="0.25">
      <c r="A23" s="14"/>
      <c r="B23" s="24" t="s">
        <v>810</v>
      </c>
      <c r="C23" s="20"/>
      <c r="D23" s="53">
        <v>2461</v>
      </c>
      <c r="E23" s="53"/>
      <c r="F23" s="20"/>
      <c r="G23" s="54">
        <v>986</v>
      </c>
      <c r="H23" s="54"/>
      <c r="I23" s="20"/>
      <c r="J23" s="53">
        <v>1475</v>
      </c>
      <c r="K23" s="53"/>
      <c r="L23" s="20"/>
    </row>
    <row r="24" spans="1:12" x14ac:dyDescent="0.25">
      <c r="A24" s="14"/>
      <c r="B24" s="31" t="s">
        <v>852</v>
      </c>
      <c r="C24" s="15"/>
      <c r="D24" s="52">
        <v>17</v>
      </c>
      <c r="E24" s="52"/>
      <c r="F24" s="15"/>
      <c r="G24" s="52">
        <v>7</v>
      </c>
      <c r="H24" s="52"/>
      <c r="I24" s="15"/>
      <c r="J24" s="52">
        <v>10</v>
      </c>
      <c r="K24" s="52"/>
      <c r="L24" s="15"/>
    </row>
    <row r="25" spans="1:12" ht="15.75" thickBot="1" x14ac:dyDescent="0.3">
      <c r="A25" s="14"/>
      <c r="B25" s="24" t="s">
        <v>853</v>
      </c>
      <c r="C25" s="20"/>
      <c r="D25" s="56">
        <v>18</v>
      </c>
      <c r="E25" s="56"/>
      <c r="F25" s="20"/>
      <c r="G25" s="56">
        <v>7</v>
      </c>
      <c r="H25" s="56"/>
      <c r="I25" s="20"/>
      <c r="J25" s="56">
        <v>11</v>
      </c>
      <c r="K25" s="56"/>
      <c r="L25" s="20"/>
    </row>
    <row r="26" spans="1:12" ht="15.75" thickBot="1" x14ac:dyDescent="0.3">
      <c r="A26" s="14"/>
      <c r="B26" s="31" t="s">
        <v>962</v>
      </c>
      <c r="C26" s="15"/>
      <c r="D26" s="118">
        <v>9448</v>
      </c>
      <c r="E26" s="118"/>
      <c r="F26" s="15"/>
      <c r="G26" s="118">
        <v>3591</v>
      </c>
      <c r="H26" s="118"/>
      <c r="I26" s="15"/>
      <c r="J26" s="118">
        <v>5857</v>
      </c>
      <c r="K26" s="118"/>
      <c r="L26" s="15"/>
    </row>
    <row r="27" spans="1:12" x14ac:dyDescent="0.25">
      <c r="A27" s="14"/>
      <c r="B27" s="60"/>
      <c r="C27" s="20"/>
      <c r="D27" s="120"/>
      <c r="E27" s="120"/>
      <c r="F27" s="20"/>
      <c r="G27" s="120"/>
      <c r="H27" s="120"/>
      <c r="I27" s="20"/>
      <c r="J27" s="120"/>
      <c r="K27" s="120"/>
      <c r="L27" s="20"/>
    </row>
    <row r="28" spans="1:12" ht="15.75" thickBot="1" x14ac:dyDescent="0.3">
      <c r="A28" s="14"/>
      <c r="B28" s="22" t="s">
        <v>963</v>
      </c>
      <c r="C28" s="15"/>
      <c r="D28" s="42" t="s">
        <v>332</v>
      </c>
      <c r="E28" s="128" t="s">
        <v>964</v>
      </c>
      <c r="F28" s="13" t="s">
        <v>335</v>
      </c>
      <c r="G28" s="42" t="s">
        <v>332</v>
      </c>
      <c r="H28" s="128" t="s">
        <v>965</v>
      </c>
      <c r="I28" s="13" t="s">
        <v>335</v>
      </c>
      <c r="J28" s="42" t="s">
        <v>332</v>
      </c>
      <c r="K28" s="128" t="s">
        <v>966</v>
      </c>
      <c r="L28" s="13" t="s">
        <v>335</v>
      </c>
    </row>
    <row r="29" spans="1:12" ht="15.75" thickTop="1" x14ac:dyDescent="0.25">
      <c r="A29" s="14"/>
      <c r="B29" s="60"/>
      <c r="C29" s="20"/>
      <c r="D29" s="66"/>
      <c r="E29" s="66"/>
      <c r="F29" s="20"/>
      <c r="G29" s="66"/>
      <c r="H29" s="66"/>
      <c r="I29" s="20"/>
      <c r="J29" s="66"/>
      <c r="K29" s="66"/>
      <c r="L29" s="20"/>
    </row>
    <row r="30" spans="1:12" x14ac:dyDescent="0.25">
      <c r="A30" s="14"/>
      <c r="B30" s="61" t="s">
        <v>529</v>
      </c>
      <c r="C30" s="15"/>
      <c r="D30" s="49"/>
      <c r="E30" s="49"/>
      <c r="F30" s="15"/>
      <c r="G30" s="49"/>
      <c r="H30" s="49"/>
      <c r="I30" s="15"/>
      <c r="J30" s="49"/>
      <c r="K30" s="49"/>
      <c r="L30" s="15"/>
    </row>
    <row r="31" spans="1:12" ht="25.5" x14ac:dyDescent="0.25">
      <c r="A31" s="14"/>
      <c r="B31" s="30" t="s">
        <v>943</v>
      </c>
      <c r="C31" s="20"/>
      <c r="D31" s="48"/>
      <c r="E31" s="48"/>
      <c r="F31" s="20"/>
      <c r="G31" s="48"/>
      <c r="H31" s="48"/>
      <c r="I31" s="20"/>
      <c r="J31" s="48"/>
      <c r="K31" s="48"/>
      <c r="L31" s="20"/>
    </row>
    <row r="32" spans="1:12" ht="25.5" x14ac:dyDescent="0.25">
      <c r="A32" s="14"/>
      <c r="B32" s="31" t="s">
        <v>944</v>
      </c>
      <c r="C32" s="15"/>
      <c r="D32" s="13" t="s">
        <v>332</v>
      </c>
      <c r="E32" s="37" t="s">
        <v>967</v>
      </c>
      <c r="F32" s="13" t="s">
        <v>335</v>
      </c>
      <c r="G32" s="13" t="s">
        <v>332</v>
      </c>
      <c r="H32" s="37" t="s">
        <v>333</v>
      </c>
      <c r="I32" s="15"/>
      <c r="J32" s="13" t="s">
        <v>332</v>
      </c>
      <c r="K32" s="37" t="s">
        <v>967</v>
      </c>
      <c r="L32" s="13" t="s">
        <v>335</v>
      </c>
    </row>
    <row r="33" spans="1:15" ht="26.25" thickBot="1" x14ac:dyDescent="0.3">
      <c r="A33" s="14"/>
      <c r="B33" s="24" t="s">
        <v>968</v>
      </c>
      <c r="C33" s="20"/>
      <c r="D33" s="71">
        <v>1382</v>
      </c>
      <c r="E33" s="71"/>
      <c r="F33" s="20"/>
      <c r="G33" s="56" t="s">
        <v>333</v>
      </c>
      <c r="H33" s="56"/>
      <c r="I33" s="20"/>
      <c r="J33" s="71">
        <v>1382</v>
      </c>
      <c r="K33" s="71"/>
      <c r="L33" s="20"/>
    </row>
    <row r="34" spans="1:15" ht="27" thickBot="1" x14ac:dyDescent="0.3">
      <c r="A34" s="14"/>
      <c r="B34" s="31" t="s">
        <v>952</v>
      </c>
      <c r="C34" s="15"/>
      <c r="D34" s="119" t="s">
        <v>969</v>
      </c>
      <c r="E34" s="119"/>
      <c r="F34" s="13" t="s">
        <v>335</v>
      </c>
      <c r="G34" s="119" t="s">
        <v>333</v>
      </c>
      <c r="H34" s="119"/>
      <c r="I34" s="15"/>
      <c r="J34" s="119" t="s">
        <v>969</v>
      </c>
      <c r="K34" s="119"/>
      <c r="L34" s="13" t="s">
        <v>335</v>
      </c>
    </row>
    <row r="35" spans="1:15" x14ac:dyDescent="0.25">
      <c r="A35" s="14"/>
      <c r="B35" s="60"/>
      <c r="C35" s="20"/>
      <c r="D35" s="120"/>
      <c r="E35" s="120"/>
      <c r="F35" s="20"/>
      <c r="G35" s="120"/>
      <c r="H35" s="120"/>
      <c r="I35" s="20"/>
      <c r="J35" s="120"/>
      <c r="K35" s="120"/>
      <c r="L35" s="20"/>
    </row>
    <row r="36" spans="1:15" x14ac:dyDescent="0.25">
      <c r="A36" s="14"/>
      <c r="B36" s="22" t="s">
        <v>970</v>
      </c>
      <c r="C36" s="15"/>
      <c r="D36" s="49"/>
      <c r="E36" s="49"/>
      <c r="F36" s="15"/>
      <c r="G36" s="49"/>
      <c r="H36" s="49"/>
      <c r="I36" s="15"/>
      <c r="J36" s="49"/>
      <c r="K36" s="49"/>
      <c r="L36" s="15"/>
    </row>
    <row r="37" spans="1:15" ht="27" thickBot="1" x14ac:dyDescent="0.3">
      <c r="A37" s="14"/>
      <c r="B37" s="24" t="s">
        <v>971</v>
      </c>
      <c r="C37" s="20"/>
      <c r="D37" s="56" t="s">
        <v>972</v>
      </c>
      <c r="E37" s="56"/>
      <c r="F37" s="28" t="s">
        <v>335</v>
      </c>
      <c r="G37" s="56" t="s">
        <v>333</v>
      </c>
      <c r="H37" s="56"/>
      <c r="I37" s="20"/>
      <c r="J37" s="56" t="s">
        <v>972</v>
      </c>
      <c r="K37" s="56"/>
      <c r="L37" s="28" t="s">
        <v>335</v>
      </c>
    </row>
    <row r="38" spans="1:15" ht="15.75" thickBot="1" x14ac:dyDescent="0.3">
      <c r="A38" s="14"/>
      <c r="B38" s="31" t="s">
        <v>973</v>
      </c>
      <c r="C38" s="15"/>
      <c r="D38" s="119" t="s">
        <v>972</v>
      </c>
      <c r="E38" s="119"/>
      <c r="F38" s="13" t="s">
        <v>335</v>
      </c>
      <c r="G38" s="119" t="s">
        <v>333</v>
      </c>
      <c r="H38" s="119"/>
      <c r="I38" s="15"/>
      <c r="J38" s="119" t="s">
        <v>972</v>
      </c>
      <c r="K38" s="119"/>
      <c r="L38" s="13" t="s">
        <v>335</v>
      </c>
    </row>
    <row r="39" spans="1:15" x14ac:dyDescent="0.25">
      <c r="A39" s="14"/>
      <c r="B39" s="60"/>
      <c r="C39" s="20"/>
      <c r="D39" s="120"/>
      <c r="E39" s="120"/>
      <c r="F39" s="20"/>
      <c r="G39" s="120"/>
      <c r="H39" s="120"/>
      <c r="I39" s="20"/>
      <c r="J39" s="120"/>
      <c r="K39" s="120"/>
      <c r="L39" s="20"/>
    </row>
    <row r="40" spans="1:15" x14ac:dyDescent="0.25">
      <c r="A40" s="14"/>
      <c r="B40" s="22" t="s">
        <v>960</v>
      </c>
      <c r="C40" s="15"/>
      <c r="D40" s="49"/>
      <c r="E40" s="49"/>
      <c r="F40" s="15"/>
      <c r="G40" s="49"/>
      <c r="H40" s="49"/>
      <c r="I40" s="15"/>
      <c r="J40" s="49"/>
      <c r="K40" s="49"/>
      <c r="L40" s="15"/>
    </row>
    <row r="41" spans="1:15" ht="26.25" x14ac:dyDescent="0.25">
      <c r="A41" s="14"/>
      <c r="B41" s="24" t="s">
        <v>974</v>
      </c>
      <c r="C41" s="20"/>
      <c r="D41" s="54" t="s">
        <v>975</v>
      </c>
      <c r="E41" s="54"/>
      <c r="F41" s="28" t="s">
        <v>335</v>
      </c>
      <c r="G41" s="54" t="s">
        <v>333</v>
      </c>
      <c r="H41" s="54"/>
      <c r="I41" s="20"/>
      <c r="J41" s="54" t="s">
        <v>975</v>
      </c>
      <c r="K41" s="54"/>
      <c r="L41" s="28" t="s">
        <v>335</v>
      </c>
    </row>
    <row r="42" spans="1:15" x14ac:dyDescent="0.25">
      <c r="A42" s="14"/>
      <c r="B42" s="31" t="s">
        <v>810</v>
      </c>
      <c r="C42" s="15"/>
      <c r="D42" s="51">
        <v>2381</v>
      </c>
      <c r="E42" s="51"/>
      <c r="F42" s="15"/>
      <c r="G42" s="52">
        <v>51</v>
      </c>
      <c r="H42" s="52"/>
      <c r="I42" s="15"/>
      <c r="J42" s="51">
        <v>2330</v>
      </c>
      <c r="K42" s="51"/>
      <c r="L42" s="15"/>
    </row>
    <row r="43" spans="1:15" x14ac:dyDescent="0.25">
      <c r="A43" s="14"/>
      <c r="B43" s="24" t="s">
        <v>852</v>
      </c>
      <c r="C43" s="20"/>
      <c r="D43" s="54">
        <v>17</v>
      </c>
      <c r="E43" s="54"/>
      <c r="F43" s="20"/>
      <c r="G43" s="54" t="s">
        <v>333</v>
      </c>
      <c r="H43" s="54"/>
      <c r="I43" s="20"/>
      <c r="J43" s="54">
        <v>17</v>
      </c>
      <c r="K43" s="54"/>
      <c r="L43" s="20"/>
    </row>
    <row r="44" spans="1:15" ht="15.75" thickBot="1" x14ac:dyDescent="0.3">
      <c r="A44" s="14"/>
      <c r="B44" s="31" t="s">
        <v>853</v>
      </c>
      <c r="C44" s="15"/>
      <c r="D44" s="55">
        <v>17</v>
      </c>
      <c r="E44" s="55"/>
      <c r="F44" s="15"/>
      <c r="G44" s="55" t="s">
        <v>333</v>
      </c>
      <c r="H44" s="55"/>
      <c r="I44" s="15"/>
      <c r="J44" s="55">
        <v>17</v>
      </c>
      <c r="K44" s="55"/>
      <c r="L44" s="15"/>
    </row>
    <row r="45" spans="1:15" ht="15.75" thickBot="1" x14ac:dyDescent="0.3">
      <c r="A45" s="14"/>
      <c r="B45" s="24" t="s">
        <v>962</v>
      </c>
      <c r="C45" s="20"/>
      <c r="D45" s="166" t="s">
        <v>976</v>
      </c>
      <c r="E45" s="166"/>
      <c r="F45" s="28" t="s">
        <v>335</v>
      </c>
      <c r="G45" s="166">
        <v>51</v>
      </c>
      <c r="H45" s="166"/>
      <c r="I45" s="20"/>
      <c r="J45" s="166" t="s">
        <v>977</v>
      </c>
      <c r="K45" s="166"/>
      <c r="L45" s="28" t="s">
        <v>335</v>
      </c>
    </row>
    <row r="46" spans="1:15" ht="15.75" thickTop="1" x14ac:dyDescent="0.25">
      <c r="A46" s="14"/>
      <c r="B46" s="29"/>
      <c r="C46" s="15"/>
      <c r="D46" s="50"/>
      <c r="E46" s="50"/>
      <c r="F46" s="15"/>
      <c r="G46" s="50"/>
      <c r="H46" s="50"/>
      <c r="I46" s="15"/>
      <c r="J46" s="50"/>
      <c r="K46" s="50"/>
      <c r="L46" s="15"/>
    </row>
    <row r="47" spans="1:15" ht="15.75" thickBot="1" x14ac:dyDescent="0.3">
      <c r="A47" s="14"/>
      <c r="B47" s="30" t="s">
        <v>963</v>
      </c>
      <c r="C47" s="20"/>
      <c r="D47" s="25" t="s">
        <v>332</v>
      </c>
      <c r="E47" s="27" t="s">
        <v>978</v>
      </c>
      <c r="F47" s="28" t="s">
        <v>335</v>
      </c>
      <c r="G47" s="25" t="s">
        <v>332</v>
      </c>
      <c r="H47" s="27">
        <v>51</v>
      </c>
      <c r="I47" s="20"/>
      <c r="J47" s="25" t="s">
        <v>332</v>
      </c>
      <c r="K47" s="27" t="s">
        <v>979</v>
      </c>
      <c r="L47" s="28" t="s">
        <v>335</v>
      </c>
    </row>
    <row r="48" spans="1:15" ht="15.75" thickTop="1" x14ac:dyDescent="0.25">
      <c r="A48" s="14"/>
      <c r="B48" s="75"/>
      <c r="C48" s="75"/>
      <c r="D48" s="75"/>
      <c r="E48" s="75"/>
      <c r="F48" s="75"/>
      <c r="G48" s="75"/>
      <c r="H48" s="75"/>
      <c r="I48" s="75"/>
      <c r="J48" s="75"/>
      <c r="K48" s="75"/>
      <c r="L48" s="75"/>
      <c r="M48" s="75"/>
      <c r="N48" s="75"/>
      <c r="O48" s="75"/>
    </row>
    <row r="49" spans="1:12" ht="15.75" thickBot="1" x14ac:dyDescent="0.3">
      <c r="A49" s="14"/>
      <c r="B49" s="15"/>
      <c r="C49" s="16"/>
      <c r="D49" s="47" t="s">
        <v>940</v>
      </c>
      <c r="E49" s="47"/>
      <c r="F49" s="16"/>
      <c r="G49" s="47" t="s">
        <v>941</v>
      </c>
      <c r="H49" s="47"/>
      <c r="I49" s="16"/>
      <c r="J49" s="47" t="s">
        <v>942</v>
      </c>
      <c r="K49" s="47"/>
      <c r="L49" s="16"/>
    </row>
    <row r="50" spans="1:12" x14ac:dyDescent="0.25">
      <c r="A50" s="14"/>
      <c r="B50" s="15"/>
      <c r="C50" s="16"/>
      <c r="D50" s="46" t="s">
        <v>329</v>
      </c>
      <c r="E50" s="46"/>
      <c r="F50" s="46"/>
      <c r="G50" s="46"/>
      <c r="H50" s="46"/>
      <c r="I50" s="46"/>
      <c r="J50" s="46"/>
      <c r="K50" s="46"/>
      <c r="L50" s="16"/>
    </row>
    <row r="51" spans="1:12" x14ac:dyDescent="0.25">
      <c r="A51" s="14"/>
      <c r="B51" s="58" t="s">
        <v>535</v>
      </c>
      <c r="C51" s="20"/>
      <c r="D51" s="48"/>
      <c r="E51" s="48"/>
      <c r="F51" s="20"/>
      <c r="G51" s="48"/>
      <c r="H51" s="48"/>
      <c r="I51" s="20"/>
      <c r="J51" s="48"/>
      <c r="K51" s="48"/>
      <c r="L51" s="20"/>
    </row>
    <row r="52" spans="1:12" ht="25.5" x14ac:dyDescent="0.25">
      <c r="A52" s="14"/>
      <c r="B52" s="22" t="s">
        <v>980</v>
      </c>
      <c r="C52" s="15"/>
      <c r="D52" s="49"/>
      <c r="E52" s="49"/>
      <c r="F52" s="15"/>
      <c r="G52" s="49"/>
      <c r="H52" s="49"/>
      <c r="I52" s="15"/>
      <c r="J52" s="49"/>
      <c r="K52" s="49"/>
      <c r="L52" s="15"/>
    </row>
    <row r="53" spans="1:12" ht="25.5" x14ac:dyDescent="0.25">
      <c r="A53" s="14"/>
      <c r="B53" s="24" t="s">
        <v>981</v>
      </c>
      <c r="C53" s="20"/>
      <c r="D53" s="28" t="s">
        <v>332</v>
      </c>
      <c r="E53" s="33">
        <v>22190</v>
      </c>
      <c r="F53" s="20"/>
      <c r="G53" s="28" t="s">
        <v>332</v>
      </c>
      <c r="H53" s="34" t="s">
        <v>333</v>
      </c>
      <c r="I53" s="20"/>
      <c r="J53" s="28" t="s">
        <v>332</v>
      </c>
      <c r="K53" s="33">
        <v>22190</v>
      </c>
      <c r="L53" s="20"/>
    </row>
    <row r="54" spans="1:12" ht="27" thickBot="1" x14ac:dyDescent="0.3">
      <c r="A54" s="14"/>
      <c r="B54" s="31" t="s">
        <v>948</v>
      </c>
      <c r="C54" s="15"/>
      <c r="D54" s="55" t="s">
        <v>982</v>
      </c>
      <c r="E54" s="55"/>
      <c r="F54" s="13" t="s">
        <v>335</v>
      </c>
      <c r="G54" s="55" t="s">
        <v>333</v>
      </c>
      <c r="H54" s="55"/>
      <c r="I54" s="15"/>
      <c r="J54" s="55" t="s">
        <v>982</v>
      </c>
      <c r="K54" s="55"/>
      <c r="L54" s="13" t="s">
        <v>335</v>
      </c>
    </row>
    <row r="55" spans="1:12" ht="26.25" thickBot="1" x14ac:dyDescent="0.3">
      <c r="A55" s="14"/>
      <c r="B55" s="24" t="s">
        <v>983</v>
      </c>
      <c r="C55" s="20"/>
      <c r="D55" s="121">
        <v>21026</v>
      </c>
      <c r="E55" s="121"/>
      <c r="F55" s="20"/>
      <c r="G55" s="122" t="s">
        <v>333</v>
      </c>
      <c r="H55" s="122"/>
      <c r="I55" s="20"/>
      <c r="J55" s="121">
        <v>21026</v>
      </c>
      <c r="K55" s="121"/>
      <c r="L55" s="20"/>
    </row>
    <row r="56" spans="1:12" x14ac:dyDescent="0.25">
      <c r="A56" s="14"/>
      <c r="B56" s="29"/>
      <c r="C56" s="15"/>
      <c r="D56" s="123"/>
      <c r="E56" s="123"/>
      <c r="F56" s="15"/>
      <c r="G56" s="123"/>
      <c r="H56" s="123"/>
      <c r="I56" s="15"/>
      <c r="J56" s="123"/>
      <c r="K56" s="123"/>
      <c r="L56" s="15"/>
    </row>
    <row r="57" spans="1:12" x14ac:dyDescent="0.25">
      <c r="A57" s="14"/>
      <c r="B57" s="30" t="s">
        <v>970</v>
      </c>
      <c r="C57" s="20"/>
      <c r="D57" s="48"/>
      <c r="E57" s="48"/>
      <c r="F57" s="20"/>
      <c r="G57" s="48"/>
      <c r="H57" s="48"/>
      <c r="I57" s="20"/>
      <c r="J57" s="48"/>
      <c r="K57" s="48"/>
      <c r="L57" s="20"/>
    </row>
    <row r="58" spans="1:12" ht="27" thickBot="1" x14ac:dyDescent="0.3">
      <c r="A58" s="14"/>
      <c r="B58" s="31" t="s">
        <v>971</v>
      </c>
      <c r="C58" s="15"/>
      <c r="D58" s="55" t="s">
        <v>984</v>
      </c>
      <c r="E58" s="55"/>
      <c r="F58" s="13" t="s">
        <v>335</v>
      </c>
      <c r="G58" s="55" t="s">
        <v>333</v>
      </c>
      <c r="H58" s="55"/>
      <c r="I58" s="15"/>
      <c r="J58" s="55" t="s">
        <v>984</v>
      </c>
      <c r="K58" s="55"/>
      <c r="L58" s="13" t="s">
        <v>335</v>
      </c>
    </row>
    <row r="59" spans="1:12" ht="15.75" thickBot="1" x14ac:dyDescent="0.3">
      <c r="A59" s="14"/>
      <c r="B59" s="24" t="s">
        <v>973</v>
      </c>
      <c r="C59" s="20"/>
      <c r="D59" s="122" t="s">
        <v>984</v>
      </c>
      <c r="E59" s="122"/>
      <c r="F59" s="28" t="s">
        <v>335</v>
      </c>
      <c r="G59" s="122" t="s">
        <v>333</v>
      </c>
      <c r="H59" s="122"/>
      <c r="I59" s="20"/>
      <c r="J59" s="122" t="s">
        <v>984</v>
      </c>
      <c r="K59" s="122"/>
      <c r="L59" s="28" t="s">
        <v>335</v>
      </c>
    </row>
    <row r="60" spans="1:12" x14ac:dyDescent="0.25">
      <c r="A60" s="14"/>
      <c r="B60" s="29"/>
      <c r="C60" s="15"/>
      <c r="D60" s="123"/>
      <c r="E60" s="123"/>
      <c r="F60" s="15"/>
      <c r="G60" s="123"/>
      <c r="H60" s="123"/>
      <c r="I60" s="15"/>
      <c r="J60" s="123"/>
      <c r="K60" s="123"/>
      <c r="L60" s="15"/>
    </row>
    <row r="61" spans="1:12" x14ac:dyDescent="0.25">
      <c r="A61" s="14"/>
      <c r="B61" s="30" t="s">
        <v>960</v>
      </c>
      <c r="C61" s="20"/>
      <c r="D61" s="48"/>
      <c r="E61" s="48"/>
      <c r="F61" s="20"/>
      <c r="G61" s="48"/>
      <c r="H61" s="48"/>
      <c r="I61" s="20"/>
      <c r="J61" s="48"/>
      <c r="K61" s="48"/>
      <c r="L61" s="20"/>
    </row>
    <row r="62" spans="1:12" ht="26.25" x14ac:dyDescent="0.25">
      <c r="A62" s="14"/>
      <c r="B62" s="31" t="s">
        <v>974</v>
      </c>
      <c r="C62" s="15"/>
      <c r="D62" s="52" t="s">
        <v>985</v>
      </c>
      <c r="E62" s="52"/>
      <c r="F62" s="13" t="s">
        <v>335</v>
      </c>
      <c r="G62" s="52" t="s">
        <v>333</v>
      </c>
      <c r="H62" s="52"/>
      <c r="I62" s="15"/>
      <c r="J62" s="52" t="s">
        <v>985</v>
      </c>
      <c r="K62" s="52"/>
      <c r="L62" s="13" t="s">
        <v>335</v>
      </c>
    </row>
    <row r="63" spans="1:12" x14ac:dyDescent="0.25">
      <c r="A63" s="14"/>
      <c r="B63" s="24" t="s">
        <v>810</v>
      </c>
      <c r="C63" s="20"/>
      <c r="D63" s="53">
        <v>2246</v>
      </c>
      <c r="E63" s="53"/>
      <c r="F63" s="20"/>
      <c r="G63" s="54">
        <v>70</v>
      </c>
      <c r="H63" s="54"/>
      <c r="I63" s="20"/>
      <c r="J63" s="53">
        <v>2176</v>
      </c>
      <c r="K63" s="53"/>
      <c r="L63" s="20"/>
    </row>
    <row r="64" spans="1:12" x14ac:dyDescent="0.25">
      <c r="A64" s="14"/>
      <c r="B64" s="31" t="s">
        <v>852</v>
      </c>
      <c r="C64" s="15"/>
      <c r="D64" s="52">
        <v>18</v>
      </c>
      <c r="E64" s="52"/>
      <c r="F64" s="15"/>
      <c r="G64" s="52" t="s">
        <v>333</v>
      </c>
      <c r="H64" s="52"/>
      <c r="I64" s="15"/>
      <c r="J64" s="52">
        <v>18</v>
      </c>
      <c r="K64" s="52"/>
      <c r="L64" s="15"/>
    </row>
    <row r="65" spans="1:15" ht="15.75" thickBot="1" x14ac:dyDescent="0.3">
      <c r="A65" s="14"/>
      <c r="B65" s="24" t="s">
        <v>853</v>
      </c>
      <c r="C65" s="20"/>
      <c r="D65" s="56">
        <v>18</v>
      </c>
      <c r="E65" s="56"/>
      <c r="F65" s="20"/>
      <c r="G65" s="56" t="s">
        <v>333</v>
      </c>
      <c r="H65" s="56"/>
      <c r="I65" s="20"/>
      <c r="J65" s="56">
        <v>18</v>
      </c>
      <c r="K65" s="56"/>
      <c r="L65" s="20"/>
    </row>
    <row r="66" spans="1:15" ht="15.75" thickBot="1" x14ac:dyDescent="0.3">
      <c r="A66" s="14"/>
      <c r="B66" s="31" t="s">
        <v>962</v>
      </c>
      <c r="C66" s="15"/>
      <c r="D66" s="119" t="s">
        <v>986</v>
      </c>
      <c r="E66" s="119"/>
      <c r="F66" s="13" t="s">
        <v>335</v>
      </c>
      <c r="G66" s="119">
        <v>70</v>
      </c>
      <c r="H66" s="119"/>
      <c r="I66" s="15"/>
      <c r="J66" s="119" t="s">
        <v>987</v>
      </c>
      <c r="K66" s="119"/>
      <c r="L66" s="13" t="s">
        <v>335</v>
      </c>
    </row>
    <row r="67" spans="1:15" x14ac:dyDescent="0.25">
      <c r="A67" s="14"/>
      <c r="B67" s="60"/>
      <c r="C67" s="20"/>
      <c r="D67" s="120"/>
      <c r="E67" s="120"/>
      <c r="F67" s="20"/>
      <c r="G67" s="120"/>
      <c r="H67" s="120"/>
      <c r="I67" s="20"/>
      <c r="J67" s="120"/>
      <c r="K67" s="120"/>
      <c r="L67" s="20"/>
    </row>
    <row r="68" spans="1:15" ht="15.75" thickBot="1" x14ac:dyDescent="0.3">
      <c r="A68" s="14"/>
      <c r="B68" s="22" t="s">
        <v>988</v>
      </c>
      <c r="C68" s="15"/>
      <c r="D68" s="42" t="s">
        <v>332</v>
      </c>
      <c r="E68" s="59">
        <v>16799</v>
      </c>
      <c r="F68" s="15"/>
      <c r="G68" s="42" t="s">
        <v>332</v>
      </c>
      <c r="H68" s="128">
        <v>70</v>
      </c>
      <c r="I68" s="15"/>
      <c r="J68" s="42" t="s">
        <v>332</v>
      </c>
      <c r="K68" s="59">
        <v>16729</v>
      </c>
      <c r="L68" s="15"/>
    </row>
    <row r="69" spans="1:15" ht="15.75" thickTop="1" x14ac:dyDescent="0.25">
      <c r="A69" s="14"/>
      <c r="B69" s="75"/>
      <c r="C69" s="75"/>
      <c r="D69" s="75"/>
      <c r="E69" s="75"/>
      <c r="F69" s="75"/>
      <c r="G69" s="75"/>
      <c r="H69" s="75"/>
      <c r="I69" s="75"/>
      <c r="J69" s="75"/>
      <c r="K69" s="75"/>
      <c r="L69" s="75"/>
      <c r="M69" s="75"/>
      <c r="N69" s="75"/>
      <c r="O69" s="75"/>
    </row>
    <row r="70" spans="1:15" x14ac:dyDescent="0.25">
      <c r="A70" s="14"/>
      <c r="B70" s="75" t="s">
        <v>989</v>
      </c>
      <c r="C70" s="75"/>
      <c r="D70" s="75"/>
      <c r="E70" s="75"/>
      <c r="F70" s="75"/>
      <c r="G70" s="75"/>
      <c r="H70" s="75"/>
      <c r="I70" s="75"/>
      <c r="J70" s="75"/>
      <c r="K70" s="75"/>
      <c r="L70" s="75"/>
      <c r="M70" s="75"/>
      <c r="N70" s="75"/>
      <c r="O70" s="75"/>
    </row>
    <row r="71" spans="1:15" x14ac:dyDescent="0.25">
      <c r="A71" s="14"/>
      <c r="B71" s="75"/>
      <c r="C71" s="75"/>
      <c r="D71" s="75"/>
      <c r="E71" s="75"/>
      <c r="F71" s="75"/>
      <c r="G71" s="75"/>
      <c r="H71" s="75"/>
      <c r="I71" s="75"/>
      <c r="J71" s="75"/>
      <c r="K71" s="75"/>
      <c r="L71" s="75"/>
      <c r="M71" s="75"/>
      <c r="N71" s="75"/>
      <c r="O71" s="75"/>
    </row>
    <row r="72" spans="1:15" x14ac:dyDescent="0.25">
      <c r="A72" s="14"/>
      <c r="B72" s="15"/>
      <c r="C72" s="16"/>
      <c r="D72" s="45"/>
      <c r="E72" s="45"/>
      <c r="F72" s="16"/>
      <c r="G72" s="45"/>
      <c r="H72" s="45"/>
      <c r="I72" s="16"/>
      <c r="J72" s="46" t="s">
        <v>990</v>
      </c>
      <c r="K72" s="46"/>
      <c r="L72" s="16"/>
      <c r="M72" s="46" t="s">
        <v>991</v>
      </c>
      <c r="N72" s="46"/>
      <c r="O72" s="16"/>
    </row>
    <row r="73" spans="1:15" x14ac:dyDescent="0.25">
      <c r="A73" s="14"/>
      <c r="B73" s="15"/>
      <c r="C73" s="16"/>
      <c r="D73" s="46" t="s">
        <v>453</v>
      </c>
      <c r="E73" s="46"/>
      <c r="F73" s="16"/>
      <c r="G73" s="45"/>
      <c r="H73" s="45"/>
      <c r="I73" s="16"/>
      <c r="J73" s="46" t="s">
        <v>992</v>
      </c>
      <c r="K73" s="46"/>
      <c r="L73" s="16"/>
      <c r="M73" s="46" t="s">
        <v>993</v>
      </c>
      <c r="N73" s="46"/>
      <c r="O73" s="16"/>
    </row>
    <row r="74" spans="1:15" ht="15.75" thickBot="1" x14ac:dyDescent="0.3">
      <c r="A74" s="14"/>
      <c r="B74" s="15"/>
      <c r="C74" s="16"/>
      <c r="D74" s="47" t="s">
        <v>994</v>
      </c>
      <c r="E74" s="47"/>
      <c r="F74" s="16"/>
      <c r="G74" s="47" t="s">
        <v>995</v>
      </c>
      <c r="H74" s="47"/>
      <c r="I74" s="16"/>
      <c r="J74" s="47" t="s">
        <v>996</v>
      </c>
      <c r="K74" s="47"/>
      <c r="L74" s="16"/>
      <c r="M74" s="47" t="s">
        <v>997</v>
      </c>
      <c r="N74" s="47"/>
      <c r="O74" s="16"/>
    </row>
    <row r="75" spans="1:15" x14ac:dyDescent="0.25">
      <c r="A75" s="14"/>
      <c r="B75" s="15"/>
      <c r="C75" s="16"/>
      <c r="D75" s="46" t="s">
        <v>329</v>
      </c>
      <c r="E75" s="46"/>
      <c r="F75" s="46"/>
      <c r="G75" s="46"/>
      <c r="H75" s="46"/>
      <c r="I75" s="46"/>
      <c r="J75" s="46"/>
      <c r="K75" s="46"/>
      <c r="L75" s="46"/>
      <c r="M75" s="46"/>
      <c r="N75" s="46"/>
      <c r="O75" s="16"/>
    </row>
    <row r="76" spans="1:15" x14ac:dyDescent="0.25">
      <c r="A76" s="14"/>
      <c r="B76" s="58" t="s">
        <v>513</v>
      </c>
      <c r="C76" s="20"/>
      <c r="D76" s="48"/>
      <c r="E76" s="48"/>
      <c r="F76" s="20"/>
      <c r="G76" s="48"/>
      <c r="H76" s="48"/>
      <c r="I76" s="20"/>
      <c r="J76" s="48"/>
      <c r="K76" s="48"/>
      <c r="L76" s="20"/>
      <c r="M76" s="48"/>
      <c r="N76" s="48"/>
      <c r="O76" s="20"/>
    </row>
    <row r="77" spans="1:15" x14ac:dyDescent="0.25">
      <c r="A77" s="14"/>
      <c r="B77" s="22" t="s">
        <v>998</v>
      </c>
      <c r="C77" s="15"/>
      <c r="D77" s="13" t="s">
        <v>332</v>
      </c>
      <c r="E77" s="36">
        <v>22740</v>
      </c>
      <c r="F77" s="15"/>
      <c r="G77" s="13" t="s">
        <v>332</v>
      </c>
      <c r="H77" s="37" t="s">
        <v>999</v>
      </c>
      <c r="I77" s="13" t="s">
        <v>335</v>
      </c>
      <c r="J77" s="13" t="s">
        <v>332</v>
      </c>
      <c r="K77" s="37" t="s">
        <v>1000</v>
      </c>
      <c r="L77" s="13" t="s">
        <v>335</v>
      </c>
      <c r="M77" s="13" t="s">
        <v>332</v>
      </c>
      <c r="N77" s="37" t="s">
        <v>1001</v>
      </c>
      <c r="O77" s="13" t="s">
        <v>335</v>
      </c>
    </row>
    <row r="78" spans="1:15" ht="26.25" x14ac:dyDescent="0.25">
      <c r="A78" s="14"/>
      <c r="B78" s="30" t="s">
        <v>1002</v>
      </c>
      <c r="C78" s="20"/>
      <c r="D78" s="54" t="s">
        <v>947</v>
      </c>
      <c r="E78" s="54"/>
      <c r="F78" s="28" t="s">
        <v>335</v>
      </c>
      <c r="G78" s="54" t="s">
        <v>333</v>
      </c>
      <c r="H78" s="54"/>
      <c r="I78" s="20"/>
      <c r="J78" s="53">
        <v>4361</v>
      </c>
      <c r="K78" s="53"/>
      <c r="L78" s="20"/>
      <c r="M78" s="54" t="s">
        <v>1003</v>
      </c>
      <c r="N78" s="54"/>
      <c r="O78" s="28" t="s">
        <v>335</v>
      </c>
    </row>
    <row r="79" spans="1:15" ht="15.75" thickBot="1" x14ac:dyDescent="0.3">
      <c r="A79" s="14"/>
      <c r="B79" s="22" t="s">
        <v>1004</v>
      </c>
      <c r="C79" s="15"/>
      <c r="D79" s="55" t="s">
        <v>951</v>
      </c>
      <c r="E79" s="55"/>
      <c r="F79" s="13" t="s">
        <v>335</v>
      </c>
      <c r="G79" s="70">
        <v>10993</v>
      </c>
      <c r="H79" s="70"/>
      <c r="I79" s="15"/>
      <c r="J79" s="70">
        <v>1496</v>
      </c>
      <c r="K79" s="70"/>
      <c r="L79" s="15"/>
      <c r="M79" s="70">
        <v>8734</v>
      </c>
      <c r="N79" s="70"/>
      <c r="O79" s="15"/>
    </row>
    <row r="80" spans="1:15" ht="15.75" thickBot="1" x14ac:dyDescent="0.3">
      <c r="A80" s="14"/>
      <c r="B80" s="30" t="s">
        <v>1005</v>
      </c>
      <c r="C80" s="20"/>
      <c r="D80" s="122" t="s">
        <v>955</v>
      </c>
      <c r="E80" s="122"/>
      <c r="F80" s="28" t="s">
        <v>335</v>
      </c>
      <c r="G80" s="121">
        <v>10993</v>
      </c>
      <c r="H80" s="121"/>
      <c r="I80" s="20"/>
      <c r="J80" s="121">
        <v>5857</v>
      </c>
      <c r="K80" s="121"/>
      <c r="L80" s="20"/>
      <c r="M80" s="122" t="s">
        <v>966</v>
      </c>
      <c r="N80" s="122"/>
      <c r="O80" s="28" t="s">
        <v>335</v>
      </c>
    </row>
    <row r="81" spans="1:15" ht="15.75" thickBot="1" x14ac:dyDescent="0.3">
      <c r="A81" s="14"/>
      <c r="B81" s="22" t="s">
        <v>1006</v>
      </c>
      <c r="C81" s="15"/>
      <c r="D81" s="42" t="s">
        <v>332</v>
      </c>
      <c r="E81" s="44" t="s">
        <v>1007</v>
      </c>
      <c r="F81" s="13" t="s">
        <v>335</v>
      </c>
      <c r="G81" s="42" t="s">
        <v>332</v>
      </c>
      <c r="H81" s="44" t="s">
        <v>333</v>
      </c>
      <c r="I81" s="15"/>
      <c r="J81" s="42" t="s">
        <v>332</v>
      </c>
      <c r="K81" s="44" t="s">
        <v>536</v>
      </c>
      <c r="L81" s="13" t="s">
        <v>335</v>
      </c>
      <c r="M81" s="42" t="s">
        <v>332</v>
      </c>
      <c r="N81" s="44" t="s">
        <v>1008</v>
      </c>
      <c r="O81" s="13" t="s">
        <v>335</v>
      </c>
    </row>
    <row r="82" spans="1:15" ht="15.75" thickTop="1" x14ac:dyDescent="0.25">
      <c r="A82" s="14"/>
      <c r="B82" s="60"/>
      <c r="C82" s="20"/>
      <c r="D82" s="66"/>
      <c r="E82" s="66"/>
      <c r="F82" s="20"/>
      <c r="G82" s="66"/>
      <c r="H82" s="66"/>
      <c r="I82" s="20"/>
      <c r="J82" s="66"/>
      <c r="K82" s="66"/>
      <c r="L82" s="20"/>
      <c r="M82" s="66"/>
      <c r="N82" s="66"/>
      <c r="O82" s="20"/>
    </row>
    <row r="83" spans="1:15" x14ac:dyDescent="0.25">
      <c r="A83" s="14"/>
      <c r="B83" s="61" t="s">
        <v>529</v>
      </c>
      <c r="C83" s="15"/>
      <c r="D83" s="49"/>
      <c r="E83" s="49"/>
      <c r="F83" s="15"/>
      <c r="G83" s="49"/>
      <c r="H83" s="49"/>
      <c r="I83" s="15"/>
      <c r="J83" s="49"/>
      <c r="K83" s="49"/>
      <c r="L83" s="15"/>
      <c r="M83" s="49"/>
      <c r="N83" s="49"/>
      <c r="O83" s="15"/>
    </row>
    <row r="84" spans="1:15" x14ac:dyDescent="0.25">
      <c r="A84" s="14"/>
      <c r="B84" s="30" t="s">
        <v>998</v>
      </c>
      <c r="C84" s="20"/>
      <c r="D84" s="28" t="s">
        <v>332</v>
      </c>
      <c r="E84" s="33">
        <v>24011</v>
      </c>
      <c r="F84" s="20"/>
      <c r="G84" s="28" t="s">
        <v>332</v>
      </c>
      <c r="H84" s="34" t="s">
        <v>1009</v>
      </c>
      <c r="I84" s="28" t="s">
        <v>335</v>
      </c>
      <c r="J84" s="28" t="s">
        <v>332</v>
      </c>
      <c r="K84" s="34" t="s">
        <v>1010</v>
      </c>
      <c r="L84" s="28" t="s">
        <v>335</v>
      </c>
      <c r="M84" s="28" t="s">
        <v>332</v>
      </c>
      <c r="N84" s="33">
        <v>2164</v>
      </c>
      <c r="O84" s="20"/>
    </row>
    <row r="85" spans="1:15" ht="26.25" x14ac:dyDescent="0.25">
      <c r="A85" s="14"/>
      <c r="B85" s="22" t="s">
        <v>1011</v>
      </c>
      <c r="C85" s="15"/>
      <c r="D85" s="52" t="s">
        <v>967</v>
      </c>
      <c r="E85" s="52"/>
      <c r="F85" s="13" t="s">
        <v>335</v>
      </c>
      <c r="G85" s="52" t="s">
        <v>333</v>
      </c>
      <c r="H85" s="52"/>
      <c r="I85" s="15"/>
      <c r="J85" s="52" t="s">
        <v>975</v>
      </c>
      <c r="K85" s="52"/>
      <c r="L85" s="13" t="s">
        <v>335</v>
      </c>
      <c r="M85" s="52" t="s">
        <v>1012</v>
      </c>
      <c r="N85" s="52"/>
      <c r="O85" s="13" t="s">
        <v>335</v>
      </c>
    </row>
    <row r="86" spans="1:15" ht="15.75" thickBot="1" x14ac:dyDescent="0.3">
      <c r="A86" s="14"/>
      <c r="B86" s="30" t="s">
        <v>1004</v>
      </c>
      <c r="C86" s="20"/>
      <c r="D86" s="71">
        <v>1382</v>
      </c>
      <c r="E86" s="71"/>
      <c r="F86" s="20"/>
      <c r="G86" s="56" t="s">
        <v>972</v>
      </c>
      <c r="H86" s="56"/>
      <c r="I86" s="28" t="s">
        <v>335</v>
      </c>
      <c r="J86" s="71">
        <v>2364</v>
      </c>
      <c r="K86" s="71"/>
      <c r="L86" s="20"/>
      <c r="M86" s="71">
        <v>3312</v>
      </c>
      <c r="N86" s="71"/>
      <c r="O86" s="20"/>
    </row>
    <row r="87" spans="1:15" ht="15.75" thickBot="1" x14ac:dyDescent="0.3">
      <c r="A87" s="14"/>
      <c r="B87" s="22" t="s">
        <v>1013</v>
      </c>
      <c r="C87" s="15"/>
      <c r="D87" s="119" t="s">
        <v>969</v>
      </c>
      <c r="E87" s="119"/>
      <c r="F87" s="13" t="s">
        <v>335</v>
      </c>
      <c r="G87" s="119" t="s">
        <v>972</v>
      </c>
      <c r="H87" s="119"/>
      <c r="I87" s="13" t="s">
        <v>335</v>
      </c>
      <c r="J87" s="119" t="s">
        <v>977</v>
      </c>
      <c r="K87" s="119"/>
      <c r="L87" s="13" t="s">
        <v>335</v>
      </c>
      <c r="M87" s="119" t="s">
        <v>979</v>
      </c>
      <c r="N87" s="119"/>
      <c r="O87" s="13" t="s">
        <v>335</v>
      </c>
    </row>
    <row r="88" spans="1:15" ht="15.75" thickBot="1" x14ac:dyDescent="0.3">
      <c r="A88" s="14"/>
      <c r="B88" s="30" t="s">
        <v>1006</v>
      </c>
      <c r="C88" s="20"/>
      <c r="D88" s="25" t="s">
        <v>332</v>
      </c>
      <c r="E88" s="39">
        <v>22740</v>
      </c>
      <c r="F88" s="20"/>
      <c r="G88" s="25" t="s">
        <v>332</v>
      </c>
      <c r="H88" s="40" t="s">
        <v>999</v>
      </c>
      <c r="I88" s="28" t="s">
        <v>335</v>
      </c>
      <c r="J88" s="25" t="s">
        <v>332</v>
      </c>
      <c r="K88" s="40" t="s">
        <v>1000</v>
      </c>
      <c r="L88" s="28" t="s">
        <v>335</v>
      </c>
      <c r="M88" s="25" t="s">
        <v>332</v>
      </c>
      <c r="N88" s="40" t="s">
        <v>1001</v>
      </c>
      <c r="O88" s="28" t="s">
        <v>335</v>
      </c>
    </row>
    <row r="89" spans="1:15" ht="15.75" thickTop="1" x14ac:dyDescent="0.25">
      <c r="A89" s="14"/>
      <c r="B89" s="29"/>
      <c r="C89" s="15"/>
      <c r="D89" s="50"/>
      <c r="E89" s="50"/>
      <c r="F89" s="15"/>
      <c r="G89" s="50"/>
      <c r="H89" s="50"/>
      <c r="I89" s="15"/>
      <c r="J89" s="50"/>
      <c r="K89" s="50"/>
      <c r="L89" s="15"/>
      <c r="M89" s="50"/>
      <c r="N89" s="50"/>
      <c r="O89" s="15"/>
    </row>
    <row r="90" spans="1:15" x14ac:dyDescent="0.25">
      <c r="A90" s="14"/>
      <c r="B90" s="58" t="s">
        <v>535</v>
      </c>
      <c r="C90" s="20"/>
      <c r="D90" s="48"/>
      <c r="E90" s="48"/>
      <c r="F90" s="20"/>
      <c r="G90" s="48"/>
      <c r="H90" s="48"/>
      <c r="I90" s="20"/>
      <c r="J90" s="48"/>
      <c r="K90" s="48"/>
      <c r="L90" s="20"/>
      <c r="M90" s="48"/>
      <c r="N90" s="48"/>
      <c r="O90" s="20"/>
    </row>
    <row r="91" spans="1:15" x14ac:dyDescent="0.25">
      <c r="A91" s="14"/>
      <c r="B91" s="22" t="s">
        <v>998</v>
      </c>
      <c r="C91" s="15"/>
      <c r="D91" s="13" t="s">
        <v>332</v>
      </c>
      <c r="E91" s="36">
        <v>2985</v>
      </c>
      <c r="F91" s="15"/>
      <c r="G91" s="13" t="s">
        <v>332</v>
      </c>
      <c r="H91" s="37" t="s">
        <v>1014</v>
      </c>
      <c r="I91" s="13" t="s">
        <v>335</v>
      </c>
      <c r="J91" s="13" t="s">
        <v>332</v>
      </c>
      <c r="K91" s="37" t="s">
        <v>1015</v>
      </c>
      <c r="L91" s="13" t="s">
        <v>335</v>
      </c>
      <c r="M91" s="13" t="s">
        <v>332</v>
      </c>
      <c r="N91" s="37" t="s">
        <v>1016</v>
      </c>
      <c r="O91" s="13" t="s">
        <v>335</v>
      </c>
    </row>
    <row r="92" spans="1:15" ht="26.25" x14ac:dyDescent="0.25">
      <c r="A92" s="14"/>
      <c r="B92" s="30" t="s">
        <v>1017</v>
      </c>
      <c r="C92" s="20"/>
      <c r="D92" s="53">
        <v>22190</v>
      </c>
      <c r="E92" s="53"/>
      <c r="F92" s="20"/>
      <c r="G92" s="54" t="s">
        <v>333</v>
      </c>
      <c r="H92" s="54"/>
      <c r="I92" s="20"/>
      <c r="J92" s="54" t="s">
        <v>985</v>
      </c>
      <c r="K92" s="54"/>
      <c r="L92" s="28" t="s">
        <v>335</v>
      </c>
      <c r="M92" s="53">
        <v>18916</v>
      </c>
      <c r="N92" s="53"/>
      <c r="O92" s="20"/>
    </row>
    <row r="93" spans="1:15" ht="15.75" thickBot="1" x14ac:dyDescent="0.3">
      <c r="A93" s="14"/>
      <c r="B93" s="22" t="s">
        <v>1004</v>
      </c>
      <c r="C93" s="15"/>
      <c r="D93" s="55" t="s">
        <v>982</v>
      </c>
      <c r="E93" s="55"/>
      <c r="F93" s="13" t="s">
        <v>335</v>
      </c>
      <c r="G93" s="55" t="s">
        <v>984</v>
      </c>
      <c r="H93" s="55"/>
      <c r="I93" s="13" t="s">
        <v>335</v>
      </c>
      <c r="J93" s="70">
        <v>2212</v>
      </c>
      <c r="K93" s="70"/>
      <c r="L93" s="15"/>
      <c r="M93" s="55" t="s">
        <v>1018</v>
      </c>
      <c r="N93" s="55"/>
      <c r="O93" s="13" t="s">
        <v>335</v>
      </c>
    </row>
    <row r="94" spans="1:15" ht="15.75" thickBot="1" x14ac:dyDescent="0.3">
      <c r="A94" s="14"/>
      <c r="B94" s="30" t="s">
        <v>1005</v>
      </c>
      <c r="C94" s="20"/>
      <c r="D94" s="121">
        <v>21026</v>
      </c>
      <c r="E94" s="121"/>
      <c r="F94" s="20"/>
      <c r="G94" s="122" t="s">
        <v>984</v>
      </c>
      <c r="H94" s="122"/>
      <c r="I94" s="28" t="s">
        <v>335</v>
      </c>
      <c r="J94" s="122" t="s">
        <v>987</v>
      </c>
      <c r="K94" s="122"/>
      <c r="L94" s="28" t="s">
        <v>335</v>
      </c>
      <c r="M94" s="121">
        <v>16729</v>
      </c>
      <c r="N94" s="121"/>
      <c r="O94" s="20"/>
    </row>
    <row r="95" spans="1:15" ht="15.75" thickBot="1" x14ac:dyDescent="0.3">
      <c r="A95" s="14"/>
      <c r="B95" s="22" t="s">
        <v>1006</v>
      </c>
      <c r="C95" s="15"/>
      <c r="D95" s="42" t="s">
        <v>332</v>
      </c>
      <c r="E95" s="43">
        <v>24011</v>
      </c>
      <c r="F95" s="15"/>
      <c r="G95" s="42" t="s">
        <v>332</v>
      </c>
      <c r="H95" s="44" t="s">
        <v>1009</v>
      </c>
      <c r="I95" s="13" t="s">
        <v>335</v>
      </c>
      <c r="J95" s="42" t="s">
        <v>332</v>
      </c>
      <c r="K95" s="44" t="s">
        <v>1010</v>
      </c>
      <c r="L95" s="13" t="s">
        <v>335</v>
      </c>
      <c r="M95" s="42" t="s">
        <v>332</v>
      </c>
      <c r="N95" s="43">
        <v>2164</v>
      </c>
      <c r="O95" s="15"/>
    </row>
    <row r="96" spans="1:15" ht="15.75" thickTop="1" x14ac:dyDescent="0.25">
      <c r="A96" s="14"/>
      <c r="B96" s="76"/>
      <c r="C96" s="76"/>
      <c r="D96" s="76"/>
      <c r="E96" s="76"/>
      <c r="F96" s="76"/>
      <c r="G96" s="76"/>
      <c r="H96" s="76"/>
      <c r="I96" s="76"/>
      <c r="J96" s="76"/>
      <c r="K96" s="76"/>
      <c r="L96" s="76"/>
      <c r="M96" s="76"/>
      <c r="N96" s="76"/>
      <c r="O96" s="76"/>
    </row>
    <row r="97" spans="1:15" x14ac:dyDescent="0.25">
      <c r="A97" s="14"/>
      <c r="B97" s="75" t="s">
        <v>1019</v>
      </c>
      <c r="C97" s="75"/>
      <c r="D97" s="75"/>
      <c r="E97" s="75"/>
      <c r="F97" s="75"/>
      <c r="G97" s="75"/>
      <c r="H97" s="75"/>
      <c r="I97" s="75"/>
      <c r="J97" s="75"/>
      <c r="K97" s="75"/>
      <c r="L97" s="75"/>
      <c r="M97" s="75"/>
      <c r="N97" s="75"/>
      <c r="O97" s="75"/>
    </row>
    <row r="98" spans="1:15" x14ac:dyDescent="0.25">
      <c r="A98" s="14"/>
      <c r="B98" s="75"/>
      <c r="C98" s="75"/>
      <c r="D98" s="75"/>
      <c r="E98" s="75"/>
      <c r="F98" s="75"/>
      <c r="G98" s="75"/>
      <c r="H98" s="75"/>
      <c r="I98" s="75"/>
      <c r="J98" s="75"/>
      <c r="K98" s="75"/>
      <c r="L98" s="75"/>
      <c r="M98" s="75"/>
      <c r="N98" s="75"/>
      <c r="O98" s="75"/>
    </row>
    <row r="99" spans="1:15" x14ac:dyDescent="0.25">
      <c r="A99" s="14"/>
      <c r="B99" s="15"/>
      <c r="C99" s="16"/>
      <c r="D99" s="45"/>
      <c r="E99" s="45"/>
      <c r="F99" s="16"/>
      <c r="G99" s="45"/>
      <c r="H99" s="45"/>
      <c r="I99" s="16"/>
      <c r="J99" s="45"/>
      <c r="K99" s="45"/>
      <c r="L99" s="16"/>
      <c r="M99" s="17" t="s">
        <v>1020</v>
      </c>
      <c r="N99" s="16"/>
    </row>
    <row r="100" spans="1:15" x14ac:dyDescent="0.25">
      <c r="A100" s="14"/>
      <c r="B100" s="161" t="s">
        <v>1021</v>
      </c>
      <c r="C100" s="16"/>
      <c r="D100" s="45"/>
      <c r="E100" s="45"/>
      <c r="F100" s="16"/>
      <c r="G100" s="45"/>
      <c r="H100" s="45"/>
      <c r="I100" s="16"/>
      <c r="J100" s="45"/>
      <c r="K100" s="45"/>
      <c r="L100" s="16"/>
      <c r="M100" s="17" t="s">
        <v>1022</v>
      </c>
      <c r="N100" s="16"/>
    </row>
    <row r="101" spans="1:15" ht="15.75" thickBot="1" x14ac:dyDescent="0.3">
      <c r="A101" s="14"/>
      <c r="B101" s="68" t="s">
        <v>329</v>
      </c>
      <c r="C101" s="16"/>
      <c r="D101" s="47" t="s">
        <v>1023</v>
      </c>
      <c r="E101" s="47"/>
      <c r="F101" s="47"/>
      <c r="G101" s="47"/>
      <c r="H101" s="47"/>
      <c r="I101" s="47"/>
      <c r="J101" s="47"/>
      <c r="K101" s="47"/>
      <c r="L101" s="16"/>
      <c r="M101" s="18" t="s">
        <v>1024</v>
      </c>
      <c r="N101" s="16"/>
    </row>
    <row r="102" spans="1:15" ht="15.75" thickBot="1" x14ac:dyDescent="0.3">
      <c r="A102" s="14"/>
      <c r="B102" s="15"/>
      <c r="C102" s="16"/>
      <c r="D102" s="79" t="s">
        <v>1025</v>
      </c>
      <c r="E102" s="79"/>
      <c r="F102" s="79"/>
      <c r="G102" s="79"/>
      <c r="H102" s="79"/>
      <c r="I102" s="79"/>
      <c r="J102" s="79"/>
      <c r="K102" s="79"/>
      <c r="L102" s="16"/>
      <c r="M102" s="16"/>
      <c r="N102" s="16"/>
    </row>
    <row r="103" spans="1:15" ht="15.75" thickBot="1" x14ac:dyDescent="0.3">
      <c r="A103" s="14"/>
      <c r="B103" s="15"/>
      <c r="C103" s="16"/>
      <c r="D103" s="79">
        <v>2013</v>
      </c>
      <c r="E103" s="79"/>
      <c r="F103" s="57"/>
      <c r="G103" s="79">
        <v>2012</v>
      </c>
      <c r="H103" s="79"/>
      <c r="I103" s="57"/>
      <c r="J103" s="79">
        <v>2011</v>
      </c>
      <c r="K103" s="79"/>
      <c r="L103" s="16"/>
      <c r="M103" s="16"/>
      <c r="N103" s="16"/>
    </row>
    <row r="104" spans="1:15" x14ac:dyDescent="0.25">
      <c r="A104" s="14"/>
      <c r="B104" s="29"/>
      <c r="C104" s="15"/>
      <c r="D104" s="123"/>
      <c r="E104" s="123"/>
      <c r="F104" s="15"/>
      <c r="G104" s="123"/>
      <c r="H104" s="123"/>
      <c r="I104" s="15"/>
      <c r="J104" s="123"/>
      <c r="K104" s="123"/>
      <c r="L104" s="15"/>
      <c r="M104" s="23"/>
      <c r="N104" s="15"/>
    </row>
    <row r="105" spans="1:15" ht="25.5" x14ac:dyDescent="0.25">
      <c r="A105" s="14"/>
      <c r="B105" s="30" t="s">
        <v>1026</v>
      </c>
      <c r="C105" s="20"/>
      <c r="D105" s="28" t="s">
        <v>332</v>
      </c>
      <c r="E105" s="33">
        <v>6266</v>
      </c>
      <c r="F105" s="20"/>
      <c r="G105" s="28" t="s">
        <v>332</v>
      </c>
      <c r="H105" s="34" t="s">
        <v>1027</v>
      </c>
      <c r="I105" s="28" t="s">
        <v>335</v>
      </c>
      <c r="J105" s="28" t="s">
        <v>332</v>
      </c>
      <c r="K105" s="33">
        <v>1164</v>
      </c>
      <c r="L105" s="20"/>
      <c r="M105" s="28" t="s">
        <v>1028</v>
      </c>
      <c r="N105" s="20"/>
    </row>
    <row r="106" spans="1:15" ht="15.75" thickBot="1" x14ac:dyDescent="0.3">
      <c r="A106" s="14"/>
      <c r="B106" s="29"/>
      <c r="C106" s="15"/>
      <c r="D106" s="55" t="s">
        <v>950</v>
      </c>
      <c r="E106" s="55"/>
      <c r="F106" s="13" t="s">
        <v>335</v>
      </c>
      <c r="G106" s="55" t="s">
        <v>333</v>
      </c>
      <c r="H106" s="55"/>
      <c r="I106" s="15"/>
      <c r="J106" s="55" t="s">
        <v>333</v>
      </c>
      <c r="K106" s="55"/>
      <c r="L106" s="15"/>
      <c r="M106" s="13" t="s">
        <v>1029</v>
      </c>
      <c r="N106" s="15"/>
    </row>
    <row r="107" spans="1:15" ht="15.75" thickBot="1" x14ac:dyDescent="0.3">
      <c r="A107" s="14"/>
      <c r="B107" s="60"/>
      <c r="C107" s="20"/>
      <c r="D107" s="25" t="s">
        <v>332</v>
      </c>
      <c r="E107" s="39">
        <v>3755</v>
      </c>
      <c r="F107" s="20"/>
      <c r="G107" s="25" t="s">
        <v>332</v>
      </c>
      <c r="H107" s="40" t="s">
        <v>1027</v>
      </c>
      <c r="I107" s="28" t="s">
        <v>335</v>
      </c>
      <c r="J107" s="25" t="s">
        <v>332</v>
      </c>
      <c r="K107" s="39">
        <v>1164</v>
      </c>
      <c r="L107" s="20"/>
      <c r="M107" s="28" t="s">
        <v>1030</v>
      </c>
      <c r="N107" s="20"/>
    </row>
    <row r="108" spans="1:15" ht="15.75" thickTop="1" x14ac:dyDescent="0.25">
      <c r="A108" s="14"/>
      <c r="B108" s="29"/>
      <c r="C108" s="15"/>
      <c r="D108" s="50"/>
      <c r="E108" s="50"/>
      <c r="F108" s="15"/>
      <c r="G108" s="50"/>
      <c r="H108" s="50"/>
      <c r="I108" s="15"/>
      <c r="J108" s="50"/>
      <c r="K108" s="50"/>
      <c r="L108" s="15"/>
      <c r="M108" s="15"/>
      <c r="N108" s="15"/>
    </row>
    <row r="109" spans="1:15" x14ac:dyDescent="0.25">
      <c r="A109" s="14"/>
      <c r="B109" s="30" t="s">
        <v>1031</v>
      </c>
      <c r="C109" s="20"/>
      <c r="D109" s="28" t="s">
        <v>332</v>
      </c>
      <c r="E109" s="34" t="s">
        <v>647</v>
      </c>
      <c r="F109" s="28" t="s">
        <v>335</v>
      </c>
      <c r="G109" s="28" t="s">
        <v>332</v>
      </c>
      <c r="H109" s="34">
        <v>434</v>
      </c>
      <c r="I109" s="20"/>
      <c r="J109" s="28" t="s">
        <v>332</v>
      </c>
      <c r="K109" s="33">
        <v>3235</v>
      </c>
      <c r="L109" s="20"/>
      <c r="M109" s="28" t="s">
        <v>1032</v>
      </c>
      <c r="N109" s="20"/>
    </row>
    <row r="110" spans="1:15" ht="15.75" thickBot="1" x14ac:dyDescent="0.3">
      <c r="A110" s="14"/>
      <c r="B110" s="29"/>
      <c r="C110" s="15"/>
      <c r="D110" s="55" t="s">
        <v>958</v>
      </c>
      <c r="E110" s="55"/>
      <c r="F110" s="13" t="s">
        <v>335</v>
      </c>
      <c r="G110" s="55" t="s">
        <v>333</v>
      </c>
      <c r="H110" s="55"/>
      <c r="I110" s="15"/>
      <c r="J110" s="55" t="s">
        <v>333</v>
      </c>
      <c r="K110" s="55"/>
      <c r="L110" s="15"/>
      <c r="M110" s="13" t="s">
        <v>1029</v>
      </c>
      <c r="N110" s="15"/>
    </row>
    <row r="111" spans="1:15" ht="15.75" thickBot="1" x14ac:dyDescent="0.3">
      <c r="A111" s="14"/>
      <c r="B111" s="60"/>
      <c r="C111" s="20"/>
      <c r="D111" s="25" t="s">
        <v>332</v>
      </c>
      <c r="E111" s="40" t="s">
        <v>999</v>
      </c>
      <c r="F111" s="28" t="s">
        <v>335</v>
      </c>
      <c r="G111" s="25" t="s">
        <v>332</v>
      </c>
      <c r="H111" s="40">
        <v>434</v>
      </c>
      <c r="I111" s="20"/>
      <c r="J111" s="25" t="s">
        <v>332</v>
      </c>
      <c r="K111" s="39">
        <v>3235</v>
      </c>
      <c r="L111" s="20"/>
      <c r="M111" s="28" t="s">
        <v>1030</v>
      </c>
      <c r="N111" s="20"/>
    </row>
    <row r="112" spans="1:15" ht="15.75" thickTop="1" x14ac:dyDescent="0.25">
      <c r="A112" s="14"/>
      <c r="B112" s="29"/>
      <c r="C112" s="15"/>
      <c r="D112" s="50"/>
      <c r="E112" s="50"/>
      <c r="F112" s="15"/>
      <c r="G112" s="50"/>
      <c r="H112" s="50"/>
      <c r="I112" s="15"/>
      <c r="J112" s="50"/>
      <c r="K112" s="50"/>
      <c r="L112" s="15"/>
      <c r="M112" s="15"/>
      <c r="N112" s="15"/>
    </row>
    <row r="113" spans="1:15" x14ac:dyDescent="0.25">
      <c r="A113" s="14"/>
      <c r="B113" s="30" t="s">
        <v>1033</v>
      </c>
      <c r="C113" s="20"/>
      <c r="D113" s="48"/>
      <c r="E113" s="48"/>
      <c r="F113" s="20"/>
      <c r="G113" s="48"/>
      <c r="H113" s="48"/>
      <c r="I113" s="20"/>
      <c r="J113" s="48"/>
      <c r="K113" s="48"/>
      <c r="L113" s="20"/>
      <c r="M113" s="20"/>
      <c r="N113" s="20"/>
    </row>
    <row r="114" spans="1:15" x14ac:dyDescent="0.25">
      <c r="A114" s="14"/>
      <c r="B114" s="31" t="s">
        <v>801</v>
      </c>
      <c r="C114" s="15"/>
      <c r="D114" s="13" t="s">
        <v>332</v>
      </c>
      <c r="E114" s="37" t="s">
        <v>1034</v>
      </c>
      <c r="F114" s="13" t="s">
        <v>335</v>
      </c>
      <c r="G114" s="13" t="s">
        <v>332</v>
      </c>
      <c r="H114" s="37" t="s">
        <v>1035</v>
      </c>
      <c r="I114" s="13" t="s">
        <v>335</v>
      </c>
      <c r="J114" s="13" t="s">
        <v>332</v>
      </c>
      <c r="K114" s="37" t="s">
        <v>1036</v>
      </c>
      <c r="L114" s="13" t="s">
        <v>335</v>
      </c>
      <c r="M114" s="13">
        <v>-1</v>
      </c>
      <c r="N114" s="15"/>
    </row>
    <row r="115" spans="1:15" x14ac:dyDescent="0.25">
      <c r="A115" s="14"/>
      <c r="B115" s="24" t="s">
        <v>841</v>
      </c>
      <c r="C115" s="20"/>
      <c r="D115" s="54" t="s">
        <v>855</v>
      </c>
      <c r="E115" s="54"/>
      <c r="F115" s="28" t="s">
        <v>335</v>
      </c>
      <c r="G115" s="54" t="s">
        <v>855</v>
      </c>
      <c r="H115" s="54"/>
      <c r="I115" s="28" t="s">
        <v>335</v>
      </c>
      <c r="J115" s="54" t="s">
        <v>1037</v>
      </c>
      <c r="K115" s="54"/>
      <c r="L115" s="28" t="s">
        <v>335</v>
      </c>
      <c r="M115" s="28">
        <v>-1</v>
      </c>
      <c r="N115" s="20"/>
    </row>
    <row r="116" spans="1:15" ht="15.75" thickBot="1" x14ac:dyDescent="0.3">
      <c r="A116" s="14"/>
      <c r="B116" s="31" t="s">
        <v>844</v>
      </c>
      <c r="C116" s="15"/>
      <c r="D116" s="55" t="s">
        <v>1037</v>
      </c>
      <c r="E116" s="55"/>
      <c r="F116" s="13" t="s">
        <v>335</v>
      </c>
      <c r="G116" s="55" t="s">
        <v>855</v>
      </c>
      <c r="H116" s="55"/>
      <c r="I116" s="13" t="s">
        <v>335</v>
      </c>
      <c r="J116" s="55" t="s">
        <v>1037</v>
      </c>
      <c r="K116" s="55"/>
      <c r="L116" s="13" t="s">
        <v>335</v>
      </c>
      <c r="M116" s="13">
        <v>-1</v>
      </c>
      <c r="N116" s="15"/>
    </row>
    <row r="117" spans="1:15" x14ac:dyDescent="0.25">
      <c r="A117" s="14"/>
      <c r="B117" s="60"/>
      <c r="C117" s="20"/>
      <c r="D117" s="167" t="s">
        <v>1038</v>
      </c>
      <c r="E117" s="167"/>
      <c r="F117" s="28" t="s">
        <v>335</v>
      </c>
      <c r="G117" s="167" t="s">
        <v>1039</v>
      </c>
      <c r="H117" s="167"/>
      <c r="I117" s="28" t="s">
        <v>335</v>
      </c>
      <c r="J117" s="167" t="s">
        <v>1040</v>
      </c>
      <c r="K117" s="167"/>
      <c r="L117" s="28" t="s">
        <v>335</v>
      </c>
      <c r="M117" s="28" t="s">
        <v>1041</v>
      </c>
      <c r="N117" s="20"/>
    </row>
    <row r="118" spans="1:15" ht="15.75" thickBot="1" x14ac:dyDescent="0.3">
      <c r="A118" s="14"/>
      <c r="B118" s="29"/>
      <c r="C118" s="15"/>
      <c r="D118" s="70">
        <v>1000</v>
      </c>
      <c r="E118" s="70"/>
      <c r="F118" s="15"/>
      <c r="G118" s="55">
        <v>51</v>
      </c>
      <c r="H118" s="55"/>
      <c r="I118" s="15"/>
      <c r="J118" s="55">
        <v>70</v>
      </c>
      <c r="K118" s="55"/>
      <c r="L118" s="15"/>
      <c r="M118" s="13" t="s">
        <v>1042</v>
      </c>
      <c r="N118" s="15"/>
    </row>
    <row r="119" spans="1:15" ht="15.75" thickBot="1" x14ac:dyDescent="0.3">
      <c r="A119" s="14"/>
      <c r="B119" s="60"/>
      <c r="C119" s="20"/>
      <c r="D119" s="25" t="s">
        <v>332</v>
      </c>
      <c r="E119" s="40" t="s">
        <v>1043</v>
      </c>
      <c r="F119" s="28" t="s">
        <v>335</v>
      </c>
      <c r="G119" s="25" t="s">
        <v>332</v>
      </c>
      <c r="H119" s="40" t="s">
        <v>1044</v>
      </c>
      <c r="I119" s="28" t="s">
        <v>335</v>
      </c>
      <c r="J119" s="25" t="s">
        <v>332</v>
      </c>
      <c r="K119" s="40" t="s">
        <v>1045</v>
      </c>
      <c r="L119" s="28" t="s">
        <v>335</v>
      </c>
      <c r="M119" s="28" t="s">
        <v>1030</v>
      </c>
      <c r="N119" s="20"/>
    </row>
    <row r="120" spans="1:15" ht="15.75" thickTop="1" x14ac:dyDescent="0.25">
      <c r="A120" s="14"/>
      <c r="B120" s="29"/>
      <c r="C120" s="15"/>
      <c r="D120" s="50"/>
      <c r="E120" s="50"/>
      <c r="F120" s="15"/>
      <c r="G120" s="50"/>
      <c r="H120" s="50"/>
      <c r="I120" s="15"/>
      <c r="J120" s="50"/>
      <c r="K120" s="50"/>
      <c r="L120" s="15"/>
      <c r="M120" s="15"/>
      <c r="N120" s="15"/>
    </row>
    <row r="121" spans="1:15" ht="15.75" thickBot="1" x14ac:dyDescent="0.3">
      <c r="A121" s="14"/>
      <c r="B121" s="30" t="s">
        <v>1046</v>
      </c>
      <c r="C121" s="20"/>
      <c r="D121" s="25" t="s">
        <v>332</v>
      </c>
      <c r="E121" s="27" t="s">
        <v>1047</v>
      </c>
      <c r="F121" s="28" t="s">
        <v>335</v>
      </c>
      <c r="G121" s="25" t="s">
        <v>332</v>
      </c>
      <c r="H121" s="27" t="s">
        <v>1048</v>
      </c>
      <c r="I121" s="28" t="s">
        <v>335</v>
      </c>
      <c r="J121" s="25" t="s">
        <v>332</v>
      </c>
      <c r="K121" s="26">
        <v>2187</v>
      </c>
      <c r="L121" s="20"/>
      <c r="M121" s="28" t="s">
        <v>1030</v>
      </c>
      <c r="N121" s="20"/>
    </row>
    <row r="122" spans="1:15" ht="15.75" thickTop="1" x14ac:dyDescent="0.25">
      <c r="A122" s="14"/>
      <c r="B122" s="75"/>
      <c r="C122" s="75"/>
      <c r="D122" s="75"/>
      <c r="E122" s="75"/>
      <c r="F122" s="75"/>
      <c r="G122" s="75"/>
      <c r="H122" s="75"/>
      <c r="I122" s="75"/>
      <c r="J122" s="75"/>
      <c r="K122" s="75"/>
      <c r="L122" s="75"/>
      <c r="M122" s="75"/>
      <c r="N122" s="75"/>
      <c r="O122" s="75"/>
    </row>
    <row r="123" spans="1:15" x14ac:dyDescent="0.25">
      <c r="A123" s="14"/>
      <c r="B123" s="75" t="s">
        <v>1049</v>
      </c>
      <c r="C123" s="75"/>
      <c r="D123" s="75"/>
      <c r="E123" s="75"/>
      <c r="F123" s="75"/>
      <c r="G123" s="75"/>
      <c r="H123" s="75"/>
      <c r="I123" s="75"/>
      <c r="J123" s="75"/>
      <c r="K123" s="75"/>
      <c r="L123" s="75"/>
      <c r="M123" s="75"/>
      <c r="N123" s="75"/>
      <c r="O123" s="75"/>
    </row>
  </sheetData>
  <mergeCells count="287">
    <mergeCell ref="B98:O98"/>
    <mergeCell ref="B122:O122"/>
    <mergeCell ref="B123:O123"/>
    <mergeCell ref="B48:O48"/>
    <mergeCell ref="B69:O69"/>
    <mergeCell ref="B70:O70"/>
    <mergeCell ref="B71:O71"/>
    <mergeCell ref="B96:O96"/>
    <mergeCell ref="B97:O97"/>
    <mergeCell ref="A1:A2"/>
    <mergeCell ref="B1:O1"/>
    <mergeCell ref="B2:O2"/>
    <mergeCell ref="B3:O3"/>
    <mergeCell ref="A4:A123"/>
    <mergeCell ref="B4:O4"/>
    <mergeCell ref="B5:O5"/>
    <mergeCell ref="B6:O6"/>
    <mergeCell ref="B7:O7"/>
    <mergeCell ref="B8:O8"/>
    <mergeCell ref="D118:E118"/>
    <mergeCell ref="G118:H118"/>
    <mergeCell ref="J118:K118"/>
    <mergeCell ref="D120:E120"/>
    <mergeCell ref="G120:H120"/>
    <mergeCell ref="J120:K120"/>
    <mergeCell ref="D116:E116"/>
    <mergeCell ref="G116:H116"/>
    <mergeCell ref="J116:K116"/>
    <mergeCell ref="D117:E117"/>
    <mergeCell ref="G117:H117"/>
    <mergeCell ref="J117:K117"/>
    <mergeCell ref="D113:E113"/>
    <mergeCell ref="G113:H113"/>
    <mergeCell ref="J113:K113"/>
    <mergeCell ref="D115:E115"/>
    <mergeCell ref="G115:H115"/>
    <mergeCell ref="J115:K115"/>
    <mergeCell ref="D110:E110"/>
    <mergeCell ref="G110:H110"/>
    <mergeCell ref="J110:K110"/>
    <mergeCell ref="D112:E112"/>
    <mergeCell ref="G112:H112"/>
    <mergeCell ref="J112:K112"/>
    <mergeCell ref="D106:E106"/>
    <mergeCell ref="G106:H106"/>
    <mergeCell ref="J106:K106"/>
    <mergeCell ref="D108:E108"/>
    <mergeCell ref="G108:H108"/>
    <mergeCell ref="J108:K108"/>
    <mergeCell ref="D101:K101"/>
    <mergeCell ref="D102:K102"/>
    <mergeCell ref="D103:E103"/>
    <mergeCell ref="G103:H103"/>
    <mergeCell ref="J103:K103"/>
    <mergeCell ref="D104:E104"/>
    <mergeCell ref="G104:H104"/>
    <mergeCell ref="J104:K104"/>
    <mergeCell ref="D99:E99"/>
    <mergeCell ref="G99:H99"/>
    <mergeCell ref="J99:K99"/>
    <mergeCell ref="D100:E100"/>
    <mergeCell ref="G100:H100"/>
    <mergeCell ref="J100:K100"/>
    <mergeCell ref="D93:E93"/>
    <mergeCell ref="G93:H93"/>
    <mergeCell ref="J93:K93"/>
    <mergeCell ref="M93:N93"/>
    <mergeCell ref="D94:E94"/>
    <mergeCell ref="G94:H94"/>
    <mergeCell ref="J94:K94"/>
    <mergeCell ref="M94:N94"/>
    <mergeCell ref="D90:E90"/>
    <mergeCell ref="G90:H90"/>
    <mergeCell ref="J90:K90"/>
    <mergeCell ref="M90:N90"/>
    <mergeCell ref="D92:E92"/>
    <mergeCell ref="G92:H92"/>
    <mergeCell ref="J92:K92"/>
    <mergeCell ref="M92:N92"/>
    <mergeCell ref="D87:E87"/>
    <mergeCell ref="G87:H87"/>
    <mergeCell ref="J87:K87"/>
    <mergeCell ref="M87:N87"/>
    <mergeCell ref="D89:E89"/>
    <mergeCell ref="G89:H89"/>
    <mergeCell ref="J89:K89"/>
    <mergeCell ref="M89:N89"/>
    <mergeCell ref="D85:E85"/>
    <mergeCell ref="G85:H85"/>
    <mergeCell ref="J85:K85"/>
    <mergeCell ref="M85:N85"/>
    <mergeCell ref="D86:E86"/>
    <mergeCell ref="G86:H86"/>
    <mergeCell ref="J86:K86"/>
    <mergeCell ref="M86:N86"/>
    <mergeCell ref="D82:E82"/>
    <mergeCell ref="G82:H82"/>
    <mergeCell ref="J82:K82"/>
    <mergeCell ref="M82:N82"/>
    <mergeCell ref="D83:E83"/>
    <mergeCell ref="G83:H83"/>
    <mergeCell ref="J83:K83"/>
    <mergeCell ref="M83:N83"/>
    <mergeCell ref="D79:E79"/>
    <mergeCell ref="G79:H79"/>
    <mergeCell ref="J79:K79"/>
    <mergeCell ref="M79:N79"/>
    <mergeCell ref="D80:E80"/>
    <mergeCell ref="G80:H80"/>
    <mergeCell ref="J80:K80"/>
    <mergeCell ref="M80:N80"/>
    <mergeCell ref="D75:N75"/>
    <mergeCell ref="D76:E76"/>
    <mergeCell ref="G76:H76"/>
    <mergeCell ref="J76:K76"/>
    <mergeCell ref="M76:N76"/>
    <mergeCell ref="D78:E78"/>
    <mergeCell ref="G78:H78"/>
    <mergeCell ref="J78:K78"/>
    <mergeCell ref="M78:N78"/>
    <mergeCell ref="M72:N72"/>
    <mergeCell ref="D73:E73"/>
    <mergeCell ref="G73:H73"/>
    <mergeCell ref="J73:K73"/>
    <mergeCell ref="M73:N73"/>
    <mergeCell ref="D74:E74"/>
    <mergeCell ref="G74:H74"/>
    <mergeCell ref="J74:K74"/>
    <mergeCell ref="M74:N74"/>
    <mergeCell ref="D67:E67"/>
    <mergeCell ref="G67:H67"/>
    <mergeCell ref="J67:K67"/>
    <mergeCell ref="D72:E72"/>
    <mergeCell ref="G72:H72"/>
    <mergeCell ref="J72:K72"/>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2:E52"/>
    <mergeCell ref="G52:H52"/>
    <mergeCell ref="J52:K52"/>
    <mergeCell ref="D54:E54"/>
    <mergeCell ref="G54:H54"/>
    <mergeCell ref="J54:K54"/>
    <mergeCell ref="D49:E49"/>
    <mergeCell ref="G49:H49"/>
    <mergeCell ref="J49:K49"/>
    <mergeCell ref="D50:K50"/>
    <mergeCell ref="D51:E51"/>
    <mergeCell ref="G51:H51"/>
    <mergeCell ref="J51:K51"/>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0:E30"/>
    <mergeCell ref="G30:H30"/>
    <mergeCell ref="J30:K30"/>
    <mergeCell ref="D31:E31"/>
    <mergeCell ref="G31:H31"/>
    <mergeCell ref="J31:K31"/>
    <mergeCell ref="D27:E27"/>
    <mergeCell ref="G27:H27"/>
    <mergeCell ref="J27:K27"/>
    <mergeCell ref="D29:E29"/>
    <mergeCell ref="G29:H29"/>
    <mergeCell ref="J29:K29"/>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4:E14"/>
    <mergeCell ref="G14:H14"/>
    <mergeCell ref="J14:K14"/>
    <mergeCell ref="D9:E9"/>
    <mergeCell ref="G9:H9"/>
    <mergeCell ref="J9:K9"/>
    <mergeCell ref="D10:K10"/>
    <mergeCell ref="D11:E11"/>
    <mergeCell ref="G11:H11"/>
    <mergeCell ref="J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0.42578125" bestFit="1" customWidth="1"/>
    <col min="2" max="2" width="36.5703125" bestFit="1" customWidth="1"/>
    <col min="3" max="3" width="19.42578125" customWidth="1"/>
    <col min="4" max="4" width="3.85546875" customWidth="1"/>
    <col min="5" max="5" width="13.85546875" customWidth="1"/>
    <col min="6" max="6" width="19.42578125" customWidth="1"/>
    <col min="7" max="7" width="3.85546875" customWidth="1"/>
    <col min="8" max="8" width="12" customWidth="1"/>
    <col min="9" max="9" width="19.42578125" customWidth="1"/>
    <col min="10" max="10" width="3.85546875" customWidth="1"/>
    <col min="11" max="11" width="13.85546875" customWidth="1"/>
    <col min="12" max="12" width="3.140625" customWidth="1"/>
  </cols>
  <sheetData>
    <row r="1" spans="1:12" ht="15" customHeight="1" x14ac:dyDescent="0.25">
      <c r="A1" s="8" t="s">
        <v>10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50</v>
      </c>
      <c r="B3" s="72" t="s">
        <v>6</v>
      </c>
      <c r="C3" s="72"/>
      <c r="D3" s="72"/>
      <c r="E3" s="72"/>
      <c r="F3" s="72"/>
      <c r="G3" s="72"/>
      <c r="H3" s="72"/>
      <c r="I3" s="72"/>
      <c r="J3" s="72"/>
      <c r="K3" s="72"/>
      <c r="L3" s="72"/>
    </row>
    <row r="4" spans="1:12" ht="15" customHeight="1" x14ac:dyDescent="0.25">
      <c r="A4" s="14" t="s">
        <v>1050</v>
      </c>
      <c r="B4" s="72" t="s">
        <v>6</v>
      </c>
      <c r="C4" s="72"/>
      <c r="D4" s="72"/>
      <c r="E4" s="72"/>
      <c r="F4" s="72"/>
      <c r="G4" s="72"/>
      <c r="H4" s="72"/>
      <c r="I4" s="72"/>
      <c r="J4" s="72"/>
      <c r="K4" s="72"/>
      <c r="L4" s="72"/>
    </row>
    <row r="5" spans="1:12" x14ac:dyDescent="0.25">
      <c r="A5" s="14"/>
      <c r="B5" s="77" t="s">
        <v>1051</v>
      </c>
      <c r="C5" s="77"/>
      <c r="D5" s="77"/>
      <c r="E5" s="77"/>
      <c r="F5" s="77"/>
      <c r="G5" s="77"/>
      <c r="H5" s="77"/>
      <c r="I5" s="77"/>
      <c r="J5" s="77"/>
      <c r="K5" s="77"/>
      <c r="L5" s="77"/>
    </row>
    <row r="6" spans="1:12" x14ac:dyDescent="0.25">
      <c r="A6" s="14"/>
      <c r="B6" s="75"/>
      <c r="C6" s="75"/>
      <c r="D6" s="75"/>
      <c r="E6" s="75"/>
      <c r="F6" s="75"/>
      <c r="G6" s="75"/>
      <c r="H6" s="75"/>
      <c r="I6" s="75"/>
      <c r="J6" s="75"/>
      <c r="K6" s="75"/>
      <c r="L6" s="75"/>
    </row>
    <row r="7" spans="1:12" x14ac:dyDescent="0.25">
      <c r="A7" s="14"/>
      <c r="B7" s="75" t="s">
        <v>1052</v>
      </c>
      <c r="C7" s="75"/>
      <c r="D7" s="75"/>
      <c r="E7" s="75"/>
      <c r="F7" s="75"/>
      <c r="G7" s="75"/>
      <c r="H7" s="75"/>
      <c r="I7" s="75"/>
      <c r="J7" s="75"/>
      <c r="K7" s="75"/>
      <c r="L7" s="75"/>
    </row>
    <row r="8" spans="1:12" x14ac:dyDescent="0.25">
      <c r="A8" s="14"/>
      <c r="B8" s="75"/>
      <c r="C8" s="75"/>
      <c r="D8" s="75"/>
      <c r="E8" s="75"/>
      <c r="F8" s="75"/>
      <c r="G8" s="75"/>
      <c r="H8" s="75"/>
      <c r="I8" s="75"/>
      <c r="J8" s="75"/>
      <c r="K8" s="75"/>
      <c r="L8" s="75"/>
    </row>
    <row r="9" spans="1:12" ht="15.75" thickBot="1" x14ac:dyDescent="0.3">
      <c r="A9" s="14"/>
      <c r="B9" s="15"/>
      <c r="C9" s="16"/>
      <c r="D9" s="47" t="s">
        <v>489</v>
      </c>
      <c r="E9" s="47"/>
      <c r="F9" s="47"/>
      <c r="G9" s="47"/>
      <c r="H9" s="47"/>
      <c r="I9" s="47"/>
      <c r="J9" s="47"/>
      <c r="K9" s="47"/>
      <c r="L9" s="16"/>
    </row>
    <row r="10" spans="1:12" ht="15.75" thickBot="1" x14ac:dyDescent="0.3">
      <c r="A10" s="14"/>
      <c r="B10" s="15"/>
      <c r="C10" s="16"/>
      <c r="D10" s="79">
        <v>2013</v>
      </c>
      <c r="E10" s="79"/>
      <c r="F10" s="57"/>
      <c r="G10" s="79">
        <v>2012</v>
      </c>
      <c r="H10" s="79"/>
      <c r="I10" s="57"/>
      <c r="J10" s="79">
        <v>2011</v>
      </c>
      <c r="K10" s="79"/>
      <c r="L10" s="16"/>
    </row>
    <row r="11" spans="1:12" x14ac:dyDescent="0.25">
      <c r="A11" s="14"/>
      <c r="B11" s="15"/>
      <c r="C11" s="16"/>
      <c r="D11" s="46" t="s">
        <v>1053</v>
      </c>
      <c r="E11" s="46"/>
      <c r="F11" s="46"/>
      <c r="G11" s="46"/>
      <c r="H11" s="46"/>
      <c r="I11" s="46"/>
      <c r="J11" s="46"/>
      <c r="K11" s="46"/>
      <c r="L11" s="16"/>
    </row>
    <row r="12" spans="1:12" x14ac:dyDescent="0.25">
      <c r="A12" s="14"/>
      <c r="B12" s="29"/>
      <c r="C12" s="15"/>
      <c r="D12" s="49"/>
      <c r="E12" s="49"/>
      <c r="F12" s="15"/>
      <c r="G12" s="49"/>
      <c r="H12" s="49"/>
      <c r="I12" s="15"/>
      <c r="J12" s="49"/>
      <c r="K12" s="49"/>
      <c r="L12" s="15"/>
    </row>
    <row r="13" spans="1:12" x14ac:dyDescent="0.25">
      <c r="A13" s="14"/>
      <c r="B13" s="30" t="s">
        <v>135</v>
      </c>
      <c r="C13" s="20"/>
      <c r="D13" s="28" t="s">
        <v>332</v>
      </c>
      <c r="E13" s="33">
        <v>172075</v>
      </c>
      <c r="F13" s="20"/>
      <c r="G13" s="28" t="s">
        <v>332</v>
      </c>
      <c r="H13" s="33">
        <v>47421</v>
      </c>
      <c r="I13" s="20"/>
      <c r="J13" s="28" t="s">
        <v>332</v>
      </c>
      <c r="K13" s="33">
        <v>36571</v>
      </c>
      <c r="L13" s="20"/>
    </row>
    <row r="14" spans="1:12" ht="39" thickBot="1" x14ac:dyDescent="0.3">
      <c r="A14" s="14"/>
      <c r="B14" s="22" t="s">
        <v>136</v>
      </c>
      <c r="C14" s="15"/>
      <c r="D14" s="55" t="s">
        <v>333</v>
      </c>
      <c r="E14" s="55"/>
      <c r="F14" s="15"/>
      <c r="G14" s="55" t="s">
        <v>333</v>
      </c>
      <c r="H14" s="55"/>
      <c r="I14" s="15"/>
      <c r="J14" s="55" t="s">
        <v>1054</v>
      </c>
      <c r="K14" s="55"/>
      <c r="L14" s="13" t="s">
        <v>335</v>
      </c>
    </row>
    <row r="15" spans="1:12" ht="26.25" thickBot="1" x14ac:dyDescent="0.3">
      <c r="A15" s="14"/>
      <c r="B15" s="30" t="s">
        <v>137</v>
      </c>
      <c r="C15" s="20"/>
      <c r="D15" s="25" t="s">
        <v>332</v>
      </c>
      <c r="E15" s="39">
        <v>172075</v>
      </c>
      <c r="F15" s="20"/>
      <c r="G15" s="25" t="s">
        <v>332</v>
      </c>
      <c r="H15" s="39">
        <v>47421</v>
      </c>
      <c r="I15" s="20"/>
      <c r="J15" s="25" t="s">
        <v>332</v>
      </c>
      <c r="K15" s="39">
        <v>120468</v>
      </c>
      <c r="L15" s="20"/>
    </row>
    <row r="16" spans="1:12" ht="15.75" thickTop="1" x14ac:dyDescent="0.25">
      <c r="A16" s="14"/>
      <c r="B16" s="29"/>
      <c r="C16" s="15"/>
      <c r="D16" s="50"/>
      <c r="E16" s="50"/>
      <c r="F16" s="15"/>
      <c r="G16" s="50"/>
      <c r="H16" s="50"/>
      <c r="I16" s="15"/>
      <c r="J16" s="50"/>
      <c r="K16" s="50"/>
      <c r="L16" s="15"/>
    </row>
    <row r="17" spans="1:12" ht="25.5" x14ac:dyDescent="0.25">
      <c r="A17" s="14"/>
      <c r="B17" s="30" t="s">
        <v>1055</v>
      </c>
      <c r="C17" s="20"/>
      <c r="D17" s="53">
        <v>41961</v>
      </c>
      <c r="E17" s="53"/>
      <c r="F17" s="20"/>
      <c r="G17" s="53">
        <v>41720</v>
      </c>
      <c r="H17" s="53"/>
      <c r="I17" s="20"/>
      <c r="J17" s="53">
        <v>35891</v>
      </c>
      <c r="K17" s="53"/>
      <c r="L17" s="20"/>
    </row>
    <row r="18" spans="1:12" ht="25.5" x14ac:dyDescent="0.25">
      <c r="A18" s="14"/>
      <c r="B18" s="22" t="s">
        <v>1056</v>
      </c>
      <c r="C18" s="15"/>
      <c r="D18" s="52">
        <v>341</v>
      </c>
      <c r="E18" s="52"/>
      <c r="F18" s="15"/>
      <c r="G18" s="52">
        <v>278</v>
      </c>
      <c r="H18" s="52"/>
      <c r="I18" s="15"/>
      <c r="J18" s="52">
        <v>415</v>
      </c>
      <c r="K18" s="52"/>
      <c r="L18" s="15"/>
    </row>
    <row r="19" spans="1:12" ht="25.5" x14ac:dyDescent="0.25">
      <c r="A19" s="14"/>
      <c r="B19" s="30" t="s">
        <v>1057</v>
      </c>
      <c r="C19" s="20"/>
      <c r="D19" s="54">
        <v>1</v>
      </c>
      <c r="E19" s="54"/>
      <c r="F19" s="20"/>
      <c r="G19" s="54">
        <v>64</v>
      </c>
      <c r="H19" s="54"/>
      <c r="I19" s="20"/>
      <c r="J19" s="54">
        <v>16</v>
      </c>
      <c r="K19" s="54"/>
      <c r="L19" s="20"/>
    </row>
    <row r="20" spans="1:12" ht="15.75" thickBot="1" x14ac:dyDescent="0.3">
      <c r="A20" s="14"/>
      <c r="B20" s="22" t="s">
        <v>1058</v>
      </c>
      <c r="C20" s="15"/>
      <c r="D20" s="55">
        <v>14</v>
      </c>
      <c r="E20" s="55"/>
      <c r="F20" s="15"/>
      <c r="G20" s="55">
        <v>22</v>
      </c>
      <c r="H20" s="55"/>
      <c r="I20" s="15"/>
      <c r="J20" s="55">
        <v>20</v>
      </c>
      <c r="K20" s="55"/>
      <c r="L20" s="15"/>
    </row>
    <row r="21" spans="1:12" ht="26.25" thickBot="1" x14ac:dyDescent="0.3">
      <c r="A21" s="14"/>
      <c r="B21" s="30" t="s">
        <v>1059</v>
      </c>
      <c r="C21" s="20"/>
      <c r="D21" s="168">
        <v>42317</v>
      </c>
      <c r="E21" s="168"/>
      <c r="F21" s="20"/>
      <c r="G21" s="168">
        <v>42084</v>
      </c>
      <c r="H21" s="168"/>
      <c r="I21" s="20"/>
      <c r="J21" s="168">
        <v>36342</v>
      </c>
      <c r="K21" s="168"/>
      <c r="L21" s="20"/>
    </row>
    <row r="22" spans="1:12" ht="15.75" thickTop="1" x14ac:dyDescent="0.25">
      <c r="A22" s="14"/>
      <c r="B22" s="29"/>
      <c r="C22" s="15"/>
      <c r="D22" s="50"/>
      <c r="E22" s="50"/>
      <c r="F22" s="15"/>
      <c r="G22" s="50"/>
      <c r="H22" s="50"/>
      <c r="I22" s="15"/>
      <c r="J22" s="50"/>
      <c r="K22" s="50"/>
      <c r="L22" s="15"/>
    </row>
    <row r="23" spans="1:12" ht="15.75" thickBot="1" x14ac:dyDescent="0.3">
      <c r="A23" s="14"/>
      <c r="B23" s="30" t="s">
        <v>1060</v>
      </c>
      <c r="C23" s="20"/>
      <c r="D23" s="25" t="s">
        <v>332</v>
      </c>
      <c r="E23" s="27">
        <v>4.0999999999999996</v>
      </c>
      <c r="F23" s="20"/>
      <c r="G23" s="25" t="s">
        <v>332</v>
      </c>
      <c r="H23" s="27">
        <v>1.1399999999999999</v>
      </c>
      <c r="I23" s="20"/>
      <c r="J23" s="25" t="s">
        <v>332</v>
      </c>
      <c r="K23" s="27">
        <v>3.36</v>
      </c>
      <c r="L23" s="20"/>
    </row>
    <row r="24" spans="1:12" ht="16.5" thickTop="1" thickBot="1" x14ac:dyDescent="0.3">
      <c r="A24" s="14"/>
      <c r="B24" s="22" t="s">
        <v>1061</v>
      </c>
      <c r="C24" s="15"/>
      <c r="D24" s="42" t="s">
        <v>332</v>
      </c>
      <c r="E24" s="128">
        <v>4.07</v>
      </c>
      <c r="F24" s="15"/>
      <c r="G24" s="42" t="s">
        <v>332</v>
      </c>
      <c r="H24" s="128">
        <v>1.1299999999999999</v>
      </c>
      <c r="I24" s="15"/>
      <c r="J24" s="42" t="s">
        <v>332</v>
      </c>
      <c r="K24" s="128">
        <v>3.31</v>
      </c>
      <c r="L24" s="15"/>
    </row>
    <row r="25" spans="1:12" ht="15.75" thickTop="1" x14ac:dyDescent="0.25">
      <c r="A25" s="14"/>
      <c r="B25" s="75"/>
      <c r="C25" s="75"/>
      <c r="D25" s="75"/>
      <c r="E25" s="75"/>
      <c r="F25" s="75"/>
      <c r="G25" s="75"/>
      <c r="H25" s="75"/>
      <c r="I25" s="75"/>
      <c r="J25" s="75"/>
      <c r="K25" s="75"/>
      <c r="L25" s="75"/>
    </row>
    <row r="26" spans="1:12" ht="25.5" customHeight="1" x14ac:dyDescent="0.25">
      <c r="A26" s="14"/>
      <c r="B26" s="75" t="s">
        <v>1062</v>
      </c>
      <c r="C26" s="75"/>
      <c r="D26" s="75"/>
      <c r="E26" s="75"/>
      <c r="F26" s="75"/>
      <c r="G26" s="75"/>
      <c r="H26" s="75"/>
      <c r="I26" s="75"/>
      <c r="J26" s="75"/>
      <c r="K26" s="75"/>
      <c r="L26" s="75"/>
    </row>
  </sheetData>
  <mergeCells count="44">
    <mergeCell ref="B25:L25"/>
    <mergeCell ref="B26:L26"/>
    <mergeCell ref="A1:A2"/>
    <mergeCell ref="B1:L1"/>
    <mergeCell ref="B2:L2"/>
    <mergeCell ref="B3:L3"/>
    <mergeCell ref="A4:A26"/>
    <mergeCell ref="B4:L4"/>
    <mergeCell ref="B5:L5"/>
    <mergeCell ref="B6:L6"/>
    <mergeCell ref="B7:L7"/>
    <mergeCell ref="B8:L8"/>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6:E16"/>
    <mergeCell ref="G16:H16"/>
    <mergeCell ref="J16:K16"/>
    <mergeCell ref="D9:K9"/>
    <mergeCell ref="D10:E10"/>
    <mergeCell ref="G10:H10"/>
    <mergeCell ref="J10:K10"/>
    <mergeCell ref="D11:K11"/>
    <mergeCell ref="D12:E12"/>
    <mergeCell ref="G12:H12"/>
    <mergeCell ref="J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3</v>
      </c>
    </row>
    <row r="2" spans="1:3" ht="30" x14ac:dyDescent="0.25">
      <c r="A2" s="1" t="s">
        <v>76</v>
      </c>
      <c r="B2" s="8"/>
      <c r="C2" s="8"/>
    </row>
    <row r="3" spans="1:3" x14ac:dyDescent="0.25">
      <c r="A3" s="3" t="s">
        <v>77</v>
      </c>
      <c r="B3" s="4" t="s">
        <v>6</v>
      </c>
      <c r="C3" s="4" t="s">
        <v>6</v>
      </c>
    </row>
    <row r="4" spans="1:3" x14ac:dyDescent="0.25">
      <c r="A4" s="2" t="s">
        <v>78</v>
      </c>
      <c r="B4" s="6">
        <v>238705</v>
      </c>
      <c r="C4" s="6">
        <v>162528</v>
      </c>
    </row>
    <row r="5" spans="1:3" ht="30" x14ac:dyDescent="0.25">
      <c r="A5" s="2" t="s">
        <v>79</v>
      </c>
      <c r="B5" s="4" t="s">
        <v>66</v>
      </c>
      <c r="C5" s="4" t="s">
        <v>66</v>
      </c>
    </row>
    <row r="6" spans="1:3" x14ac:dyDescent="0.25">
      <c r="A6" s="2" t="s">
        <v>80</v>
      </c>
      <c r="B6" s="7">
        <v>1100000</v>
      </c>
      <c r="C6" s="7">
        <v>1100000</v>
      </c>
    </row>
    <row r="7" spans="1:3" x14ac:dyDescent="0.25">
      <c r="A7" s="2" t="s">
        <v>81</v>
      </c>
      <c r="B7" s="4">
        <v>0</v>
      </c>
      <c r="C7" s="4">
        <v>0</v>
      </c>
    </row>
    <row r="8" spans="1:3" x14ac:dyDescent="0.25">
      <c r="A8" s="2" t="s">
        <v>82</v>
      </c>
      <c r="B8" s="4">
        <v>0</v>
      </c>
      <c r="C8" s="4">
        <v>0</v>
      </c>
    </row>
    <row r="9" spans="1:3" ht="30" x14ac:dyDescent="0.25">
      <c r="A9" s="2" t="s">
        <v>83</v>
      </c>
      <c r="B9" s="4" t="s">
        <v>66</v>
      </c>
      <c r="C9" s="4" t="s">
        <v>66</v>
      </c>
    </row>
    <row r="10" spans="1:3" x14ac:dyDescent="0.25">
      <c r="A10" s="2" t="s">
        <v>84</v>
      </c>
      <c r="B10" s="7">
        <v>185000000</v>
      </c>
      <c r="C10" s="7">
        <v>185000000</v>
      </c>
    </row>
    <row r="11" spans="1:3" x14ac:dyDescent="0.25">
      <c r="A11" s="2" t="s">
        <v>85</v>
      </c>
      <c r="B11" s="7">
        <v>42107633</v>
      </c>
      <c r="C11" s="7">
        <v>41867046</v>
      </c>
    </row>
    <row r="12" spans="1:3" x14ac:dyDescent="0.25">
      <c r="A12" s="2" t="s">
        <v>86</v>
      </c>
      <c r="B12" s="7">
        <v>42107633</v>
      </c>
      <c r="C12" s="7">
        <v>418670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63</v>
      </c>
      <c r="B1" s="1" t="s">
        <v>1</v>
      </c>
    </row>
    <row r="2" spans="1:2" x14ac:dyDescent="0.25">
      <c r="A2" s="8"/>
      <c r="B2" s="1" t="s">
        <v>2</v>
      </c>
    </row>
    <row r="3" spans="1:2" ht="30" x14ac:dyDescent="0.25">
      <c r="A3" s="3" t="s">
        <v>1063</v>
      </c>
      <c r="B3" s="4" t="s">
        <v>6</v>
      </c>
    </row>
    <row r="4" spans="1:2" x14ac:dyDescent="0.25">
      <c r="A4" s="14" t="s">
        <v>1063</v>
      </c>
      <c r="B4" s="4" t="s">
        <v>6</v>
      </c>
    </row>
    <row r="5" spans="1:2" ht="26.25" x14ac:dyDescent="0.25">
      <c r="A5" s="14"/>
      <c r="B5" s="12" t="s">
        <v>1064</v>
      </c>
    </row>
    <row r="6" spans="1:2" x14ac:dyDescent="0.25">
      <c r="A6" s="14"/>
      <c r="B6" s="13"/>
    </row>
    <row r="7" spans="1:2" ht="90" x14ac:dyDescent="0.25">
      <c r="A7" s="14"/>
      <c r="B7" s="13" t="s">
        <v>1065</v>
      </c>
    </row>
    <row r="8" spans="1:2" x14ac:dyDescent="0.25">
      <c r="A8" s="14"/>
      <c r="B8" s="13"/>
    </row>
    <row r="9" spans="1:2" ht="115.5" x14ac:dyDescent="0.25">
      <c r="A9" s="14"/>
      <c r="B9" s="13" t="s">
        <v>1066</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10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067</v>
      </c>
      <c r="B3" s="72" t="s">
        <v>6</v>
      </c>
      <c r="C3" s="72"/>
      <c r="D3" s="72"/>
      <c r="E3" s="72"/>
      <c r="F3" s="72"/>
      <c r="G3" s="72"/>
      <c r="H3" s="72"/>
      <c r="I3" s="72"/>
    </row>
    <row r="4" spans="1:9" ht="15" customHeight="1" x14ac:dyDescent="0.25">
      <c r="A4" s="14" t="s">
        <v>1067</v>
      </c>
      <c r="B4" s="72" t="s">
        <v>6</v>
      </c>
      <c r="C4" s="72"/>
      <c r="D4" s="72"/>
      <c r="E4" s="72"/>
      <c r="F4" s="72"/>
      <c r="G4" s="72"/>
      <c r="H4" s="72"/>
      <c r="I4" s="72"/>
    </row>
    <row r="5" spans="1:9" x14ac:dyDescent="0.25">
      <c r="A5" s="14"/>
      <c r="B5" s="73" t="s">
        <v>1068</v>
      </c>
      <c r="C5" s="73"/>
      <c r="D5" s="73"/>
      <c r="E5" s="73"/>
      <c r="F5" s="73"/>
      <c r="G5" s="73"/>
      <c r="H5" s="73"/>
      <c r="I5" s="73"/>
    </row>
    <row r="6" spans="1:9" x14ac:dyDescent="0.25">
      <c r="A6" s="14"/>
      <c r="B6" s="74"/>
      <c r="C6" s="74"/>
      <c r="D6" s="74"/>
      <c r="E6" s="74"/>
      <c r="F6" s="74"/>
      <c r="G6" s="74"/>
      <c r="H6" s="74"/>
      <c r="I6" s="74"/>
    </row>
    <row r="7" spans="1:9" ht="51" customHeight="1" x14ac:dyDescent="0.25">
      <c r="A7" s="14"/>
      <c r="B7" s="75" t="s">
        <v>1069</v>
      </c>
      <c r="C7" s="75"/>
      <c r="D7" s="75"/>
      <c r="E7" s="75"/>
      <c r="F7" s="75"/>
      <c r="G7" s="75"/>
      <c r="H7" s="75"/>
      <c r="I7" s="75"/>
    </row>
    <row r="8" spans="1:9" x14ac:dyDescent="0.25">
      <c r="A8" s="14"/>
      <c r="B8" s="75"/>
      <c r="C8" s="75"/>
      <c r="D8" s="75"/>
      <c r="E8" s="75"/>
      <c r="F8" s="75"/>
      <c r="G8" s="75"/>
      <c r="H8" s="75"/>
      <c r="I8" s="75"/>
    </row>
    <row r="9" spans="1:9" ht="51" customHeight="1" x14ac:dyDescent="0.25">
      <c r="A9" s="14"/>
      <c r="B9" s="75" t="s">
        <v>1070</v>
      </c>
      <c r="C9" s="75"/>
      <c r="D9" s="75"/>
      <c r="E9" s="75"/>
      <c r="F9" s="75"/>
      <c r="G9" s="75"/>
      <c r="H9" s="75"/>
      <c r="I9" s="75"/>
    </row>
    <row r="10" spans="1:9" x14ac:dyDescent="0.25">
      <c r="A10" s="14"/>
      <c r="B10" s="75"/>
      <c r="C10" s="75"/>
      <c r="D10" s="75"/>
      <c r="E10" s="75"/>
      <c r="F10" s="75"/>
      <c r="G10" s="75"/>
      <c r="H10" s="75"/>
      <c r="I10" s="75"/>
    </row>
    <row r="11" spans="1:9" ht="51" customHeight="1" x14ac:dyDescent="0.25">
      <c r="A11" s="14"/>
      <c r="B11" s="75" t="s">
        <v>1071</v>
      </c>
      <c r="C11" s="75"/>
      <c r="D11" s="75"/>
      <c r="E11" s="75"/>
      <c r="F11" s="75"/>
      <c r="G11" s="75"/>
      <c r="H11" s="75"/>
      <c r="I11" s="75"/>
    </row>
    <row r="12" spans="1:9" x14ac:dyDescent="0.25">
      <c r="A12" s="14"/>
      <c r="B12" s="75"/>
      <c r="C12" s="75"/>
      <c r="D12" s="75"/>
      <c r="E12" s="75"/>
      <c r="F12" s="75"/>
      <c r="G12" s="75"/>
      <c r="H12" s="75"/>
      <c r="I12" s="75"/>
    </row>
    <row r="13" spans="1:9" ht="25.5" customHeight="1" x14ac:dyDescent="0.25">
      <c r="A13" s="14"/>
      <c r="B13" s="75" t="s">
        <v>1072</v>
      </c>
      <c r="C13" s="75"/>
      <c r="D13" s="75"/>
      <c r="E13" s="75"/>
      <c r="F13" s="75"/>
      <c r="G13" s="75"/>
      <c r="H13" s="75"/>
      <c r="I13" s="75"/>
    </row>
    <row r="14" spans="1:9" x14ac:dyDescent="0.25">
      <c r="A14" s="14"/>
      <c r="B14" s="75"/>
      <c r="C14" s="75"/>
      <c r="D14" s="75"/>
      <c r="E14" s="75"/>
      <c r="F14" s="75"/>
      <c r="G14" s="75"/>
      <c r="H14" s="75"/>
      <c r="I14" s="75"/>
    </row>
    <row r="15" spans="1:9" ht="25.5" customHeight="1" x14ac:dyDescent="0.25">
      <c r="A15" s="14"/>
      <c r="B15" s="75" t="s">
        <v>1073</v>
      </c>
      <c r="C15" s="75"/>
      <c r="D15" s="75"/>
      <c r="E15" s="75"/>
      <c r="F15" s="75"/>
      <c r="G15" s="75"/>
      <c r="H15" s="75"/>
      <c r="I15" s="75"/>
    </row>
    <row r="16" spans="1:9" x14ac:dyDescent="0.25">
      <c r="A16" s="14"/>
      <c r="B16" s="75"/>
      <c r="C16" s="75"/>
      <c r="D16" s="75"/>
      <c r="E16" s="75"/>
      <c r="F16" s="75"/>
      <c r="G16" s="75"/>
      <c r="H16" s="75"/>
      <c r="I16" s="75"/>
    </row>
    <row r="17" spans="1:9" ht="25.5" customHeight="1" x14ac:dyDescent="0.25">
      <c r="A17" s="14"/>
      <c r="B17" s="75" t="s">
        <v>1074</v>
      </c>
      <c r="C17" s="75"/>
      <c r="D17" s="75"/>
      <c r="E17" s="75"/>
      <c r="F17" s="75"/>
      <c r="G17" s="75"/>
      <c r="H17" s="75"/>
      <c r="I17" s="75"/>
    </row>
    <row r="18" spans="1:9" x14ac:dyDescent="0.25">
      <c r="A18" s="14"/>
      <c r="B18" s="75"/>
      <c r="C18" s="75"/>
      <c r="D18" s="75"/>
      <c r="E18" s="75"/>
      <c r="F18" s="75"/>
      <c r="G18" s="75"/>
      <c r="H18" s="75"/>
      <c r="I18" s="75"/>
    </row>
    <row r="19" spans="1:9" ht="38.25" customHeight="1" x14ac:dyDescent="0.25">
      <c r="A19" s="14"/>
      <c r="B19" s="75" t="s">
        <v>1075</v>
      </c>
      <c r="C19" s="75"/>
      <c r="D19" s="75"/>
      <c r="E19" s="75"/>
      <c r="F19" s="75"/>
      <c r="G19" s="75"/>
      <c r="H19" s="75"/>
      <c r="I19" s="75"/>
    </row>
    <row r="20" spans="1:9" x14ac:dyDescent="0.25">
      <c r="A20" s="14"/>
      <c r="B20" s="75"/>
      <c r="C20" s="75"/>
      <c r="D20" s="75"/>
      <c r="E20" s="75"/>
      <c r="F20" s="75"/>
      <c r="G20" s="75"/>
      <c r="H20" s="75"/>
      <c r="I20" s="75"/>
    </row>
    <row r="21" spans="1:9" x14ac:dyDescent="0.25">
      <c r="A21" s="14"/>
      <c r="B21" s="75" t="s">
        <v>1076</v>
      </c>
      <c r="C21" s="75"/>
      <c r="D21" s="75"/>
      <c r="E21" s="75"/>
      <c r="F21" s="75"/>
      <c r="G21" s="75"/>
      <c r="H21" s="75"/>
      <c r="I21" s="75"/>
    </row>
    <row r="22" spans="1:9" x14ac:dyDescent="0.25">
      <c r="A22" s="14"/>
      <c r="B22" s="75"/>
      <c r="C22" s="75"/>
      <c r="D22" s="75"/>
      <c r="E22" s="75"/>
      <c r="F22" s="75"/>
      <c r="G22" s="75"/>
      <c r="H22" s="75"/>
      <c r="I22" s="75"/>
    </row>
    <row r="23" spans="1:9" ht="15.75" thickBot="1" x14ac:dyDescent="0.3">
      <c r="A23" s="14"/>
      <c r="B23" s="15"/>
      <c r="C23" s="16"/>
      <c r="D23" s="47" t="s">
        <v>404</v>
      </c>
      <c r="E23" s="47"/>
      <c r="F23" s="47"/>
      <c r="G23" s="47"/>
      <c r="H23" s="47"/>
      <c r="I23" s="16"/>
    </row>
    <row r="24" spans="1:9" ht="15.75" thickBot="1" x14ac:dyDescent="0.3">
      <c r="A24" s="14"/>
      <c r="B24" s="15"/>
      <c r="C24" s="16"/>
      <c r="D24" s="79">
        <v>2013</v>
      </c>
      <c r="E24" s="79"/>
      <c r="F24" s="16"/>
      <c r="G24" s="79">
        <v>2012</v>
      </c>
      <c r="H24" s="79"/>
      <c r="I24" s="16"/>
    </row>
    <row r="25" spans="1:9" x14ac:dyDescent="0.25">
      <c r="A25" s="14"/>
      <c r="B25" s="15"/>
      <c r="C25" s="16"/>
      <c r="D25" s="46" t="s">
        <v>329</v>
      </c>
      <c r="E25" s="46"/>
      <c r="F25" s="46"/>
      <c r="G25" s="46"/>
      <c r="H25" s="46"/>
      <c r="I25" s="16"/>
    </row>
    <row r="26" spans="1:9" ht="25.5" x14ac:dyDescent="0.25">
      <c r="A26" s="14"/>
      <c r="B26" s="30" t="s">
        <v>1077</v>
      </c>
      <c r="C26" s="20"/>
      <c r="D26" s="48"/>
      <c r="E26" s="48"/>
      <c r="F26" s="20"/>
      <c r="G26" s="48"/>
      <c r="H26" s="48"/>
      <c r="I26" s="20"/>
    </row>
    <row r="27" spans="1:9" x14ac:dyDescent="0.25">
      <c r="A27" s="14"/>
      <c r="B27" s="31" t="s">
        <v>1078</v>
      </c>
      <c r="C27" s="15"/>
      <c r="D27" s="13" t="s">
        <v>332</v>
      </c>
      <c r="E27" s="36">
        <v>652717</v>
      </c>
      <c r="F27" s="15"/>
      <c r="G27" s="13" t="s">
        <v>332</v>
      </c>
      <c r="H27" s="36">
        <v>554477</v>
      </c>
      <c r="I27" s="15"/>
    </row>
    <row r="28" spans="1:9" ht="25.5" x14ac:dyDescent="0.25">
      <c r="A28" s="14"/>
      <c r="B28" s="24" t="s">
        <v>1079</v>
      </c>
      <c r="C28" s="20"/>
      <c r="D28" s="53">
        <v>1023</v>
      </c>
      <c r="E28" s="53"/>
      <c r="F28" s="20"/>
      <c r="G28" s="53">
        <v>13813</v>
      </c>
      <c r="H28" s="53"/>
      <c r="I28" s="20"/>
    </row>
    <row r="29" spans="1:9" x14ac:dyDescent="0.25">
      <c r="A29" s="14"/>
      <c r="B29" s="29"/>
      <c r="C29" s="15"/>
      <c r="D29" s="49"/>
      <c r="E29" s="49"/>
      <c r="F29" s="15"/>
      <c r="G29" s="49"/>
      <c r="H29" s="49"/>
      <c r="I29" s="15"/>
    </row>
    <row r="30" spans="1:9" ht="25.5" x14ac:dyDescent="0.25">
      <c r="A30" s="14"/>
      <c r="B30" s="30" t="s">
        <v>1080</v>
      </c>
      <c r="C30" s="20"/>
      <c r="D30" s="48"/>
      <c r="E30" s="48"/>
      <c r="F30" s="20"/>
      <c r="G30" s="48"/>
      <c r="H30" s="48"/>
      <c r="I30" s="20"/>
    </row>
    <row r="31" spans="1:9" x14ac:dyDescent="0.25">
      <c r="A31" s="14"/>
      <c r="B31" s="31" t="s">
        <v>1081</v>
      </c>
      <c r="C31" s="15"/>
      <c r="D31" s="51">
        <v>37093</v>
      </c>
      <c r="E31" s="51"/>
      <c r="F31" s="15"/>
      <c r="G31" s="51">
        <v>67072</v>
      </c>
      <c r="H31" s="51"/>
      <c r="I31" s="15"/>
    </row>
    <row r="32" spans="1:9" x14ac:dyDescent="0.25">
      <c r="A32" s="14"/>
      <c r="B32" s="24" t="s">
        <v>1082</v>
      </c>
      <c r="C32" s="20"/>
      <c r="D32" s="53">
        <v>24244</v>
      </c>
      <c r="E32" s="53"/>
      <c r="F32" s="20"/>
      <c r="G32" s="53">
        <v>49222</v>
      </c>
      <c r="H32" s="53"/>
      <c r="I32" s="20"/>
    </row>
  </sheetData>
  <mergeCells count="40">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1:E31"/>
    <mergeCell ref="G31:H31"/>
    <mergeCell ref="D32:E32"/>
    <mergeCell ref="G32:H32"/>
    <mergeCell ref="A1:A2"/>
    <mergeCell ref="B1:I1"/>
    <mergeCell ref="B2:I2"/>
    <mergeCell ref="B3:I3"/>
    <mergeCell ref="A4:A32"/>
    <mergeCell ref="B4:I4"/>
    <mergeCell ref="D28:E28"/>
    <mergeCell ref="G28:H28"/>
    <mergeCell ref="D29:E29"/>
    <mergeCell ref="G29:H29"/>
    <mergeCell ref="D30:E30"/>
    <mergeCell ref="G30:H30"/>
    <mergeCell ref="D23:H23"/>
    <mergeCell ref="D24:E24"/>
    <mergeCell ref="G24:H24"/>
    <mergeCell ref="D25:H25"/>
    <mergeCell ref="D26:E26"/>
    <mergeCell ref="G26:H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x14ac:dyDescent="0.25"/>
  <cols>
    <col min="1" max="1" width="36" bestFit="1" customWidth="1"/>
    <col min="2" max="2" width="36.5703125" bestFit="1" customWidth="1"/>
    <col min="3" max="3" width="36.5703125" customWidth="1"/>
    <col min="4" max="4" width="9.42578125" customWidth="1"/>
    <col min="5" max="5" width="36.5703125" customWidth="1"/>
    <col min="6" max="6" width="7.85546875" customWidth="1"/>
    <col min="7" max="7" width="9.42578125" customWidth="1"/>
    <col min="8" max="8" width="29.42578125" customWidth="1"/>
    <col min="9" max="9" width="7.85546875" customWidth="1"/>
    <col min="10" max="10" width="9.42578125" customWidth="1"/>
    <col min="11" max="11" width="36.5703125" customWidth="1"/>
    <col min="12" max="12" width="7.85546875" customWidth="1"/>
    <col min="13" max="13" width="9.42578125" customWidth="1"/>
    <col min="14" max="14" width="29.42578125" customWidth="1"/>
    <col min="15" max="15" width="7.85546875" customWidth="1"/>
    <col min="16" max="16" width="9.42578125" customWidth="1"/>
    <col min="17" max="17" width="29.42578125" customWidth="1"/>
    <col min="18" max="18" width="36.5703125" customWidth="1"/>
  </cols>
  <sheetData>
    <row r="1" spans="1:18" ht="15" customHeight="1" x14ac:dyDescent="0.25">
      <c r="A1" s="8" t="s">
        <v>10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83</v>
      </c>
      <c r="B3" s="72" t="s">
        <v>6</v>
      </c>
      <c r="C3" s="72"/>
      <c r="D3" s="72"/>
      <c r="E3" s="72"/>
      <c r="F3" s="72"/>
      <c r="G3" s="72"/>
      <c r="H3" s="72"/>
      <c r="I3" s="72"/>
      <c r="J3" s="72"/>
      <c r="K3" s="72"/>
      <c r="L3" s="72"/>
      <c r="M3" s="72"/>
      <c r="N3" s="72"/>
      <c r="O3" s="72"/>
      <c r="P3" s="72"/>
      <c r="Q3" s="72"/>
      <c r="R3" s="72"/>
    </row>
    <row r="4" spans="1:18" ht="15" customHeight="1" x14ac:dyDescent="0.25">
      <c r="A4" s="14" t="s">
        <v>1083</v>
      </c>
      <c r="B4" s="72" t="s">
        <v>6</v>
      </c>
      <c r="C4" s="72"/>
      <c r="D4" s="72"/>
      <c r="E4" s="72"/>
      <c r="F4" s="72"/>
      <c r="G4" s="72"/>
      <c r="H4" s="72"/>
      <c r="I4" s="72"/>
      <c r="J4" s="72"/>
      <c r="K4" s="72"/>
      <c r="L4" s="72"/>
      <c r="M4" s="72"/>
      <c r="N4" s="72"/>
      <c r="O4" s="72"/>
      <c r="P4" s="72"/>
      <c r="Q4" s="72"/>
      <c r="R4" s="72"/>
    </row>
    <row r="5" spans="1:18" x14ac:dyDescent="0.25">
      <c r="A5" s="14"/>
      <c r="B5" s="73" t="s">
        <v>1084</v>
      </c>
      <c r="C5" s="73"/>
      <c r="D5" s="73"/>
      <c r="E5" s="73"/>
      <c r="F5" s="73"/>
      <c r="G5" s="73"/>
      <c r="H5" s="73"/>
      <c r="I5" s="73"/>
      <c r="J5" s="73"/>
      <c r="K5" s="73"/>
      <c r="L5" s="73"/>
      <c r="M5" s="73"/>
      <c r="N5" s="73"/>
      <c r="O5" s="73"/>
      <c r="P5" s="73"/>
      <c r="Q5" s="73"/>
      <c r="R5" s="73"/>
    </row>
    <row r="6" spans="1:18" x14ac:dyDescent="0.25">
      <c r="A6" s="14"/>
      <c r="B6" s="74"/>
      <c r="C6" s="74"/>
      <c r="D6" s="74"/>
      <c r="E6" s="74"/>
      <c r="F6" s="74"/>
      <c r="G6" s="74"/>
      <c r="H6" s="74"/>
      <c r="I6" s="74"/>
      <c r="J6" s="74"/>
      <c r="K6" s="74"/>
      <c r="L6" s="74"/>
      <c r="M6" s="74"/>
      <c r="N6" s="74"/>
      <c r="O6" s="74"/>
      <c r="P6" s="74"/>
      <c r="Q6" s="74"/>
      <c r="R6" s="74"/>
    </row>
    <row r="7" spans="1:18" x14ac:dyDescent="0.25">
      <c r="A7" s="14"/>
      <c r="B7" s="77" t="s">
        <v>1085</v>
      </c>
      <c r="C7" s="77"/>
      <c r="D7" s="77"/>
      <c r="E7" s="77"/>
      <c r="F7" s="77"/>
      <c r="G7" s="77"/>
      <c r="H7" s="77"/>
      <c r="I7" s="77"/>
      <c r="J7" s="77"/>
      <c r="K7" s="77"/>
      <c r="L7" s="77"/>
      <c r="M7" s="77"/>
      <c r="N7" s="77"/>
      <c r="O7" s="77"/>
      <c r="P7" s="77"/>
      <c r="Q7" s="77"/>
      <c r="R7" s="77"/>
    </row>
    <row r="8" spans="1:18" x14ac:dyDescent="0.25">
      <c r="A8" s="14"/>
      <c r="B8" s="75"/>
      <c r="C8" s="75"/>
      <c r="D8" s="75"/>
      <c r="E8" s="75"/>
      <c r="F8" s="75"/>
      <c r="G8" s="75"/>
      <c r="H8" s="75"/>
      <c r="I8" s="75"/>
      <c r="J8" s="75"/>
      <c r="K8" s="75"/>
      <c r="L8" s="75"/>
      <c r="M8" s="75"/>
      <c r="N8" s="75"/>
      <c r="O8" s="75"/>
      <c r="P8" s="75"/>
      <c r="Q8" s="75"/>
      <c r="R8" s="75"/>
    </row>
    <row r="9" spans="1:18" x14ac:dyDescent="0.25">
      <c r="A9" s="14"/>
      <c r="B9" s="75" t="s">
        <v>1086</v>
      </c>
      <c r="C9" s="75"/>
      <c r="D9" s="75"/>
      <c r="E9" s="75"/>
      <c r="F9" s="75"/>
      <c r="G9" s="75"/>
      <c r="H9" s="75"/>
      <c r="I9" s="75"/>
      <c r="J9" s="75"/>
      <c r="K9" s="75"/>
      <c r="L9" s="75"/>
      <c r="M9" s="75"/>
      <c r="N9" s="75"/>
      <c r="O9" s="75"/>
      <c r="P9" s="75"/>
      <c r="Q9" s="75"/>
      <c r="R9" s="75"/>
    </row>
    <row r="10" spans="1:18" x14ac:dyDescent="0.25">
      <c r="A10" s="14"/>
      <c r="B10" s="75"/>
      <c r="C10" s="75"/>
      <c r="D10" s="75"/>
      <c r="E10" s="75"/>
      <c r="F10" s="75"/>
      <c r="G10" s="75"/>
      <c r="H10" s="75"/>
      <c r="I10" s="75"/>
      <c r="J10" s="75"/>
      <c r="K10" s="75"/>
      <c r="L10" s="75"/>
      <c r="M10" s="75"/>
      <c r="N10" s="75"/>
      <c r="O10" s="75"/>
      <c r="P10" s="75"/>
      <c r="Q10" s="75"/>
      <c r="R10" s="75"/>
    </row>
    <row r="11" spans="1:18" x14ac:dyDescent="0.25">
      <c r="A11" s="14"/>
      <c r="B11" s="172" t="s">
        <v>1087</v>
      </c>
      <c r="C11" s="172"/>
      <c r="D11" s="172"/>
      <c r="E11" s="172"/>
      <c r="F11" s="172"/>
      <c r="G11" s="172"/>
      <c r="H11" s="172"/>
      <c r="I11" s="172"/>
      <c r="J11" s="172"/>
      <c r="K11" s="172"/>
      <c r="L11" s="172"/>
      <c r="M11" s="172"/>
      <c r="N11" s="172"/>
      <c r="O11" s="172"/>
      <c r="P11" s="172"/>
      <c r="Q11" s="172"/>
      <c r="R11" s="172"/>
    </row>
    <row r="12" spans="1:18" x14ac:dyDescent="0.25">
      <c r="A12" s="14"/>
      <c r="B12" s="75"/>
      <c r="C12" s="75"/>
      <c r="D12" s="75"/>
      <c r="E12" s="75"/>
      <c r="F12" s="75"/>
      <c r="G12" s="75"/>
      <c r="H12" s="75"/>
      <c r="I12" s="75"/>
      <c r="J12" s="75"/>
      <c r="K12" s="75"/>
      <c r="L12" s="75"/>
      <c r="M12" s="75"/>
      <c r="N12" s="75"/>
      <c r="O12" s="75"/>
      <c r="P12" s="75"/>
      <c r="Q12" s="75"/>
      <c r="R12" s="75"/>
    </row>
    <row r="13" spans="1:18" x14ac:dyDescent="0.25">
      <c r="A13" s="14"/>
      <c r="B13" s="75" t="s">
        <v>1088</v>
      </c>
      <c r="C13" s="75"/>
      <c r="D13" s="75"/>
      <c r="E13" s="75"/>
      <c r="F13" s="75"/>
      <c r="G13" s="75"/>
      <c r="H13" s="75"/>
      <c r="I13" s="75"/>
      <c r="J13" s="75"/>
      <c r="K13" s="75"/>
      <c r="L13" s="75"/>
      <c r="M13" s="75"/>
      <c r="N13" s="75"/>
      <c r="O13" s="75"/>
      <c r="P13" s="75"/>
      <c r="Q13" s="75"/>
      <c r="R13" s="75"/>
    </row>
    <row r="14" spans="1:18" x14ac:dyDescent="0.25">
      <c r="A14" s="14"/>
      <c r="B14" s="75"/>
      <c r="C14" s="75"/>
      <c r="D14" s="75"/>
      <c r="E14" s="75"/>
      <c r="F14" s="75"/>
      <c r="G14" s="75"/>
      <c r="H14" s="75"/>
      <c r="I14" s="75"/>
      <c r="J14" s="75"/>
      <c r="K14" s="75"/>
      <c r="L14" s="75"/>
      <c r="M14" s="75"/>
      <c r="N14" s="75"/>
      <c r="O14" s="75"/>
      <c r="P14" s="75"/>
      <c r="Q14" s="75"/>
      <c r="R14" s="75"/>
    </row>
    <row r="15" spans="1:18" x14ac:dyDescent="0.25">
      <c r="A15" s="14"/>
      <c r="B15" s="172" t="s">
        <v>256</v>
      </c>
      <c r="C15" s="172"/>
      <c r="D15" s="172"/>
      <c r="E15" s="172"/>
      <c r="F15" s="172"/>
      <c r="G15" s="172"/>
      <c r="H15" s="172"/>
      <c r="I15" s="172"/>
      <c r="J15" s="172"/>
      <c r="K15" s="172"/>
      <c r="L15" s="172"/>
      <c r="M15" s="172"/>
      <c r="N15" s="172"/>
      <c r="O15" s="172"/>
      <c r="P15" s="172"/>
      <c r="Q15" s="172"/>
      <c r="R15" s="172"/>
    </row>
    <row r="16" spans="1:18" x14ac:dyDescent="0.25">
      <c r="A16" s="14"/>
      <c r="B16" s="75"/>
      <c r="C16" s="75"/>
      <c r="D16" s="75"/>
      <c r="E16" s="75"/>
      <c r="F16" s="75"/>
      <c r="G16" s="75"/>
      <c r="H16" s="75"/>
      <c r="I16" s="75"/>
      <c r="J16" s="75"/>
      <c r="K16" s="75"/>
      <c r="L16" s="75"/>
      <c r="M16" s="75"/>
      <c r="N16" s="75"/>
      <c r="O16" s="75"/>
      <c r="P16" s="75"/>
      <c r="Q16" s="75"/>
      <c r="R16" s="75"/>
    </row>
    <row r="17" spans="1:18" x14ac:dyDescent="0.25">
      <c r="A17" s="14"/>
      <c r="B17" s="75" t="s">
        <v>1089</v>
      </c>
      <c r="C17" s="75"/>
      <c r="D17" s="75"/>
      <c r="E17" s="75"/>
      <c r="F17" s="75"/>
      <c r="G17" s="75"/>
      <c r="H17" s="75"/>
      <c r="I17" s="75"/>
      <c r="J17" s="75"/>
      <c r="K17" s="75"/>
      <c r="L17" s="75"/>
      <c r="M17" s="75"/>
      <c r="N17" s="75"/>
      <c r="O17" s="75"/>
      <c r="P17" s="75"/>
      <c r="Q17" s="75"/>
      <c r="R17" s="75"/>
    </row>
    <row r="18" spans="1:18" x14ac:dyDescent="0.25">
      <c r="A18" s="14"/>
      <c r="B18" s="75"/>
      <c r="C18" s="75"/>
      <c r="D18" s="75"/>
      <c r="E18" s="75"/>
      <c r="F18" s="75"/>
      <c r="G18" s="75"/>
      <c r="H18" s="75"/>
      <c r="I18" s="75"/>
      <c r="J18" s="75"/>
      <c r="K18" s="75"/>
      <c r="L18" s="75"/>
      <c r="M18" s="75"/>
      <c r="N18" s="75"/>
      <c r="O18" s="75"/>
      <c r="P18" s="75"/>
      <c r="Q18" s="75"/>
      <c r="R18" s="75"/>
    </row>
    <row r="19" spans="1:18" x14ac:dyDescent="0.25">
      <c r="A19" s="14"/>
      <c r="B19" s="172" t="s">
        <v>267</v>
      </c>
      <c r="C19" s="172"/>
      <c r="D19" s="172"/>
      <c r="E19" s="172"/>
      <c r="F19" s="172"/>
      <c r="G19" s="172"/>
      <c r="H19" s="172"/>
      <c r="I19" s="172"/>
      <c r="J19" s="172"/>
      <c r="K19" s="172"/>
      <c r="L19" s="172"/>
      <c r="M19" s="172"/>
      <c r="N19" s="172"/>
      <c r="O19" s="172"/>
      <c r="P19" s="172"/>
      <c r="Q19" s="172"/>
      <c r="R19" s="172"/>
    </row>
    <row r="20" spans="1:18" x14ac:dyDescent="0.25">
      <c r="A20" s="14"/>
      <c r="B20" s="75"/>
      <c r="C20" s="75"/>
      <c r="D20" s="75"/>
      <c r="E20" s="75"/>
      <c r="F20" s="75"/>
      <c r="G20" s="75"/>
      <c r="H20" s="75"/>
      <c r="I20" s="75"/>
      <c r="J20" s="75"/>
      <c r="K20" s="75"/>
      <c r="L20" s="75"/>
      <c r="M20" s="75"/>
      <c r="N20" s="75"/>
      <c r="O20" s="75"/>
      <c r="P20" s="75"/>
      <c r="Q20" s="75"/>
      <c r="R20" s="75"/>
    </row>
    <row r="21" spans="1:18" ht="25.5" customHeight="1" x14ac:dyDescent="0.25">
      <c r="A21" s="14"/>
      <c r="B21" s="75" t="s">
        <v>1090</v>
      </c>
      <c r="C21" s="75"/>
      <c r="D21" s="75"/>
      <c r="E21" s="75"/>
      <c r="F21" s="75"/>
      <c r="G21" s="75"/>
      <c r="H21" s="75"/>
      <c r="I21" s="75"/>
      <c r="J21" s="75"/>
      <c r="K21" s="75"/>
      <c r="L21" s="75"/>
      <c r="M21" s="75"/>
      <c r="N21" s="75"/>
      <c r="O21" s="75"/>
      <c r="P21" s="75"/>
      <c r="Q21" s="75"/>
      <c r="R21" s="75"/>
    </row>
    <row r="22" spans="1:18" x14ac:dyDescent="0.25">
      <c r="A22" s="14"/>
      <c r="B22" s="75"/>
      <c r="C22" s="75"/>
      <c r="D22" s="75"/>
      <c r="E22" s="75"/>
      <c r="F22" s="75"/>
      <c r="G22" s="75"/>
      <c r="H22" s="75"/>
      <c r="I22" s="75"/>
      <c r="J22" s="75"/>
      <c r="K22" s="75"/>
      <c r="L22" s="75"/>
      <c r="M22" s="75"/>
      <c r="N22" s="75"/>
      <c r="O22" s="75"/>
      <c r="P22" s="75"/>
      <c r="Q22" s="75"/>
      <c r="R22" s="75"/>
    </row>
    <row r="23" spans="1:18" x14ac:dyDescent="0.25">
      <c r="A23" s="14"/>
      <c r="B23" s="172" t="s">
        <v>261</v>
      </c>
      <c r="C23" s="172"/>
      <c r="D23" s="172"/>
      <c r="E23" s="172"/>
      <c r="F23" s="172"/>
      <c r="G23" s="172"/>
      <c r="H23" s="172"/>
      <c r="I23" s="172"/>
      <c r="J23" s="172"/>
      <c r="K23" s="172"/>
      <c r="L23" s="172"/>
      <c r="M23" s="172"/>
      <c r="N23" s="172"/>
      <c r="O23" s="172"/>
      <c r="P23" s="172"/>
      <c r="Q23" s="172"/>
      <c r="R23" s="172"/>
    </row>
    <row r="24" spans="1:18" x14ac:dyDescent="0.25">
      <c r="A24" s="14"/>
      <c r="B24" s="75"/>
      <c r="C24" s="75"/>
      <c r="D24" s="75"/>
      <c r="E24" s="75"/>
      <c r="F24" s="75"/>
      <c r="G24" s="75"/>
      <c r="H24" s="75"/>
      <c r="I24" s="75"/>
      <c r="J24" s="75"/>
      <c r="K24" s="75"/>
      <c r="L24" s="75"/>
      <c r="M24" s="75"/>
      <c r="N24" s="75"/>
      <c r="O24" s="75"/>
      <c r="P24" s="75"/>
      <c r="Q24" s="75"/>
      <c r="R24" s="75"/>
    </row>
    <row r="25" spans="1:18" ht="25.5" customHeight="1" x14ac:dyDescent="0.25">
      <c r="A25" s="14"/>
      <c r="B25" s="75" t="s">
        <v>1091</v>
      </c>
      <c r="C25" s="75"/>
      <c r="D25" s="75"/>
      <c r="E25" s="75"/>
      <c r="F25" s="75"/>
      <c r="G25" s="75"/>
      <c r="H25" s="75"/>
      <c r="I25" s="75"/>
      <c r="J25" s="75"/>
      <c r="K25" s="75"/>
      <c r="L25" s="75"/>
      <c r="M25" s="75"/>
      <c r="N25" s="75"/>
      <c r="O25" s="75"/>
      <c r="P25" s="75"/>
      <c r="Q25" s="75"/>
      <c r="R25" s="75"/>
    </row>
    <row r="26" spans="1:18" x14ac:dyDescent="0.25">
      <c r="A26" s="14"/>
      <c r="B26" s="75"/>
      <c r="C26" s="75"/>
      <c r="D26" s="75"/>
      <c r="E26" s="75"/>
      <c r="F26" s="75"/>
      <c r="G26" s="75"/>
      <c r="H26" s="75"/>
      <c r="I26" s="75"/>
      <c r="J26" s="75"/>
      <c r="K26" s="75"/>
      <c r="L26" s="75"/>
      <c r="M26" s="75"/>
      <c r="N26" s="75"/>
      <c r="O26" s="75"/>
      <c r="P26" s="75"/>
      <c r="Q26" s="75"/>
      <c r="R26" s="75"/>
    </row>
    <row r="27" spans="1:18" x14ac:dyDescent="0.25">
      <c r="A27" s="14"/>
      <c r="B27" s="172" t="s">
        <v>1092</v>
      </c>
      <c r="C27" s="172"/>
      <c r="D27" s="172"/>
      <c r="E27" s="172"/>
      <c r="F27" s="172"/>
      <c r="G27" s="172"/>
      <c r="H27" s="172"/>
      <c r="I27" s="172"/>
      <c r="J27" s="172"/>
      <c r="K27" s="172"/>
      <c r="L27" s="172"/>
      <c r="M27" s="172"/>
      <c r="N27" s="172"/>
      <c r="O27" s="172"/>
      <c r="P27" s="172"/>
      <c r="Q27" s="172"/>
      <c r="R27" s="172"/>
    </row>
    <row r="28" spans="1:18" x14ac:dyDescent="0.25">
      <c r="A28" s="14"/>
      <c r="B28" s="75"/>
      <c r="C28" s="75"/>
      <c r="D28" s="75"/>
      <c r="E28" s="75"/>
      <c r="F28" s="75"/>
      <c r="G28" s="75"/>
      <c r="H28" s="75"/>
      <c r="I28" s="75"/>
      <c r="J28" s="75"/>
      <c r="K28" s="75"/>
      <c r="L28" s="75"/>
      <c r="M28" s="75"/>
      <c r="N28" s="75"/>
      <c r="O28" s="75"/>
      <c r="P28" s="75"/>
      <c r="Q28" s="75"/>
      <c r="R28" s="75"/>
    </row>
    <row r="29" spans="1:18" x14ac:dyDescent="0.25">
      <c r="A29" s="14"/>
      <c r="B29" s="75" t="s">
        <v>1093</v>
      </c>
      <c r="C29" s="75"/>
      <c r="D29" s="75"/>
      <c r="E29" s="75"/>
      <c r="F29" s="75"/>
      <c r="G29" s="75"/>
      <c r="H29" s="75"/>
      <c r="I29" s="75"/>
      <c r="J29" s="75"/>
      <c r="K29" s="75"/>
      <c r="L29" s="75"/>
      <c r="M29" s="75"/>
      <c r="N29" s="75"/>
      <c r="O29" s="75"/>
      <c r="P29" s="75"/>
      <c r="Q29" s="75"/>
      <c r="R29" s="75"/>
    </row>
    <row r="30" spans="1:18" x14ac:dyDescent="0.25">
      <c r="A30" s="14"/>
      <c r="B30" s="75"/>
      <c r="C30" s="75"/>
      <c r="D30" s="75"/>
      <c r="E30" s="75"/>
      <c r="F30" s="75"/>
      <c r="G30" s="75"/>
      <c r="H30" s="75"/>
      <c r="I30" s="75"/>
      <c r="J30" s="75"/>
      <c r="K30" s="75"/>
      <c r="L30" s="75"/>
      <c r="M30" s="75"/>
      <c r="N30" s="75"/>
      <c r="O30" s="75"/>
      <c r="P30" s="75"/>
      <c r="Q30" s="75"/>
      <c r="R30" s="75"/>
    </row>
    <row r="31" spans="1:18" x14ac:dyDescent="0.25">
      <c r="A31" s="14"/>
      <c r="B31" s="172" t="s">
        <v>1094</v>
      </c>
      <c r="C31" s="172"/>
      <c r="D31" s="172"/>
      <c r="E31" s="172"/>
      <c r="F31" s="172"/>
      <c r="G31" s="172"/>
      <c r="H31" s="172"/>
      <c r="I31" s="172"/>
      <c r="J31" s="172"/>
      <c r="K31" s="172"/>
      <c r="L31" s="172"/>
      <c r="M31" s="172"/>
      <c r="N31" s="172"/>
      <c r="O31" s="172"/>
      <c r="P31" s="172"/>
      <c r="Q31" s="172"/>
      <c r="R31" s="172"/>
    </row>
    <row r="32" spans="1:18" x14ac:dyDescent="0.25">
      <c r="A32" s="14"/>
      <c r="B32" s="75"/>
      <c r="C32" s="75"/>
      <c r="D32" s="75"/>
      <c r="E32" s="75"/>
      <c r="F32" s="75"/>
      <c r="G32" s="75"/>
      <c r="H32" s="75"/>
      <c r="I32" s="75"/>
      <c r="J32" s="75"/>
      <c r="K32" s="75"/>
      <c r="L32" s="75"/>
      <c r="M32" s="75"/>
      <c r="N32" s="75"/>
      <c r="O32" s="75"/>
      <c r="P32" s="75"/>
      <c r="Q32" s="75"/>
      <c r="R32" s="75"/>
    </row>
    <row r="33" spans="1:18" x14ac:dyDescent="0.25">
      <c r="A33" s="14"/>
      <c r="B33" s="75" t="s">
        <v>1095</v>
      </c>
      <c r="C33" s="75"/>
      <c r="D33" s="75"/>
      <c r="E33" s="75"/>
      <c r="F33" s="75"/>
      <c r="G33" s="75"/>
      <c r="H33" s="75"/>
      <c r="I33" s="75"/>
      <c r="J33" s="75"/>
      <c r="K33" s="75"/>
      <c r="L33" s="75"/>
      <c r="M33" s="75"/>
      <c r="N33" s="75"/>
      <c r="O33" s="75"/>
      <c r="P33" s="75"/>
      <c r="Q33" s="75"/>
      <c r="R33" s="75"/>
    </row>
    <row r="34" spans="1:18" x14ac:dyDescent="0.25">
      <c r="A34" s="14"/>
      <c r="B34" s="75"/>
      <c r="C34" s="75"/>
      <c r="D34" s="75"/>
      <c r="E34" s="75"/>
      <c r="F34" s="75"/>
      <c r="G34" s="75"/>
      <c r="H34" s="75"/>
      <c r="I34" s="75"/>
      <c r="J34" s="75"/>
      <c r="K34" s="75"/>
      <c r="L34" s="75"/>
      <c r="M34" s="75"/>
      <c r="N34" s="75"/>
      <c r="O34" s="75"/>
      <c r="P34" s="75"/>
      <c r="Q34" s="75"/>
      <c r="R34" s="75"/>
    </row>
    <row r="35" spans="1:18" x14ac:dyDescent="0.25">
      <c r="A35" s="14"/>
      <c r="B35" s="172" t="s">
        <v>1096</v>
      </c>
      <c r="C35" s="172"/>
      <c r="D35" s="172"/>
      <c r="E35" s="172"/>
      <c r="F35" s="172"/>
      <c r="G35" s="172"/>
      <c r="H35" s="172"/>
      <c r="I35" s="172"/>
      <c r="J35" s="172"/>
      <c r="K35" s="172"/>
      <c r="L35" s="172"/>
      <c r="M35" s="172"/>
      <c r="N35" s="172"/>
      <c r="O35" s="172"/>
      <c r="P35" s="172"/>
      <c r="Q35" s="172"/>
      <c r="R35" s="172"/>
    </row>
    <row r="36" spans="1:18" x14ac:dyDescent="0.25">
      <c r="A36" s="14"/>
      <c r="B36" s="75"/>
      <c r="C36" s="75"/>
      <c r="D36" s="75"/>
      <c r="E36" s="75"/>
      <c r="F36" s="75"/>
      <c r="G36" s="75"/>
      <c r="H36" s="75"/>
      <c r="I36" s="75"/>
      <c r="J36" s="75"/>
      <c r="K36" s="75"/>
      <c r="L36" s="75"/>
      <c r="M36" s="75"/>
      <c r="N36" s="75"/>
      <c r="O36" s="75"/>
      <c r="P36" s="75"/>
      <c r="Q36" s="75"/>
      <c r="R36" s="75"/>
    </row>
    <row r="37" spans="1:18" x14ac:dyDescent="0.25">
      <c r="A37" s="14"/>
      <c r="B37" s="75" t="s">
        <v>1097</v>
      </c>
      <c r="C37" s="75"/>
      <c r="D37" s="75"/>
      <c r="E37" s="75"/>
      <c r="F37" s="75"/>
      <c r="G37" s="75"/>
      <c r="H37" s="75"/>
      <c r="I37" s="75"/>
      <c r="J37" s="75"/>
      <c r="K37" s="75"/>
      <c r="L37" s="75"/>
      <c r="M37" s="75"/>
      <c r="N37" s="75"/>
      <c r="O37" s="75"/>
      <c r="P37" s="75"/>
      <c r="Q37" s="75"/>
      <c r="R37" s="75"/>
    </row>
    <row r="38" spans="1:18" x14ac:dyDescent="0.25">
      <c r="A38" s="14"/>
      <c r="B38" s="75"/>
      <c r="C38" s="75"/>
      <c r="D38" s="75"/>
      <c r="E38" s="75"/>
      <c r="F38" s="75"/>
      <c r="G38" s="75"/>
      <c r="H38" s="75"/>
      <c r="I38" s="75"/>
      <c r="J38" s="75"/>
      <c r="K38" s="75"/>
      <c r="L38" s="75"/>
      <c r="M38" s="75"/>
      <c r="N38" s="75"/>
      <c r="O38" s="75"/>
      <c r="P38" s="75"/>
      <c r="Q38" s="75"/>
      <c r="R38" s="75"/>
    </row>
    <row r="39" spans="1:18" x14ac:dyDescent="0.25">
      <c r="A39" s="14"/>
      <c r="B39" s="172" t="s">
        <v>1098</v>
      </c>
      <c r="C39" s="172"/>
      <c r="D39" s="172"/>
      <c r="E39" s="172"/>
      <c r="F39" s="172"/>
      <c r="G39" s="172"/>
      <c r="H39" s="172"/>
      <c r="I39" s="172"/>
      <c r="J39" s="172"/>
      <c r="K39" s="172"/>
      <c r="L39" s="172"/>
      <c r="M39" s="172"/>
      <c r="N39" s="172"/>
      <c r="O39" s="172"/>
      <c r="P39" s="172"/>
      <c r="Q39" s="172"/>
      <c r="R39" s="172"/>
    </row>
    <row r="40" spans="1:18" x14ac:dyDescent="0.25">
      <c r="A40" s="14"/>
      <c r="B40" s="75"/>
      <c r="C40" s="75"/>
      <c r="D40" s="75"/>
      <c r="E40" s="75"/>
      <c r="F40" s="75"/>
      <c r="G40" s="75"/>
      <c r="H40" s="75"/>
      <c r="I40" s="75"/>
      <c r="J40" s="75"/>
      <c r="K40" s="75"/>
      <c r="L40" s="75"/>
      <c r="M40" s="75"/>
      <c r="N40" s="75"/>
      <c r="O40" s="75"/>
      <c r="P40" s="75"/>
      <c r="Q40" s="75"/>
      <c r="R40" s="75"/>
    </row>
    <row r="41" spans="1:18" x14ac:dyDescent="0.25">
      <c r="A41" s="14"/>
      <c r="B41" s="75" t="s">
        <v>1099</v>
      </c>
      <c r="C41" s="75"/>
      <c r="D41" s="75"/>
      <c r="E41" s="75"/>
      <c r="F41" s="75"/>
      <c r="G41" s="75"/>
      <c r="H41" s="75"/>
      <c r="I41" s="75"/>
      <c r="J41" s="75"/>
      <c r="K41" s="75"/>
      <c r="L41" s="75"/>
      <c r="M41" s="75"/>
      <c r="N41" s="75"/>
      <c r="O41" s="75"/>
      <c r="P41" s="75"/>
      <c r="Q41" s="75"/>
      <c r="R41" s="75"/>
    </row>
    <row r="42" spans="1:18" x14ac:dyDescent="0.25">
      <c r="A42" s="14"/>
      <c r="B42" s="75"/>
      <c r="C42" s="75"/>
      <c r="D42" s="75"/>
      <c r="E42" s="75"/>
      <c r="F42" s="75"/>
      <c r="G42" s="75"/>
      <c r="H42" s="75"/>
      <c r="I42" s="75"/>
      <c r="J42" s="75"/>
      <c r="K42" s="75"/>
      <c r="L42" s="75"/>
      <c r="M42" s="75"/>
      <c r="N42" s="75"/>
      <c r="O42" s="75"/>
      <c r="P42" s="75"/>
      <c r="Q42" s="75"/>
      <c r="R42" s="75"/>
    </row>
    <row r="43" spans="1:18" x14ac:dyDescent="0.25">
      <c r="A43" s="14"/>
      <c r="B43" s="75" t="s">
        <v>1100</v>
      </c>
      <c r="C43" s="75"/>
      <c r="D43" s="75"/>
      <c r="E43" s="75"/>
      <c r="F43" s="75"/>
      <c r="G43" s="75"/>
      <c r="H43" s="75"/>
      <c r="I43" s="75"/>
      <c r="J43" s="75"/>
      <c r="K43" s="75"/>
      <c r="L43" s="75"/>
      <c r="M43" s="75"/>
      <c r="N43" s="75"/>
      <c r="O43" s="75"/>
      <c r="P43" s="75"/>
      <c r="Q43" s="75"/>
      <c r="R43" s="75"/>
    </row>
    <row r="44" spans="1:18" x14ac:dyDescent="0.25">
      <c r="A44" s="14"/>
      <c r="B44" s="75"/>
      <c r="C44" s="75"/>
      <c r="D44" s="75"/>
      <c r="E44" s="75"/>
      <c r="F44" s="75"/>
      <c r="G44" s="75"/>
      <c r="H44" s="75"/>
      <c r="I44" s="75"/>
      <c r="J44" s="75"/>
      <c r="K44" s="75"/>
      <c r="L44" s="75"/>
      <c r="M44" s="75"/>
      <c r="N44" s="75"/>
      <c r="O44" s="75"/>
      <c r="P44" s="75"/>
      <c r="Q44" s="75"/>
      <c r="R44" s="75"/>
    </row>
    <row r="45" spans="1:18" x14ac:dyDescent="0.25">
      <c r="A45" s="14"/>
      <c r="B45" s="172" t="s">
        <v>1101</v>
      </c>
      <c r="C45" s="172"/>
      <c r="D45" s="172"/>
      <c r="E45" s="172"/>
      <c r="F45" s="172"/>
      <c r="G45" s="172"/>
      <c r="H45" s="172"/>
      <c r="I45" s="172"/>
      <c r="J45" s="172"/>
      <c r="K45" s="172"/>
      <c r="L45" s="172"/>
      <c r="M45" s="172"/>
      <c r="N45" s="172"/>
      <c r="O45" s="172"/>
      <c r="P45" s="172"/>
      <c r="Q45" s="172"/>
      <c r="R45" s="172"/>
    </row>
    <row r="46" spans="1:18" x14ac:dyDescent="0.25">
      <c r="A46" s="14"/>
      <c r="B46" s="75"/>
      <c r="C46" s="75"/>
      <c r="D46" s="75"/>
      <c r="E46" s="75"/>
      <c r="F46" s="75"/>
      <c r="G46" s="75"/>
      <c r="H46" s="75"/>
      <c r="I46" s="75"/>
      <c r="J46" s="75"/>
      <c r="K46" s="75"/>
      <c r="L46" s="75"/>
      <c r="M46" s="75"/>
      <c r="N46" s="75"/>
      <c r="O46" s="75"/>
      <c r="P46" s="75"/>
      <c r="Q46" s="75"/>
      <c r="R46" s="75"/>
    </row>
    <row r="47" spans="1:18" ht="25.5" customHeight="1" x14ac:dyDescent="0.25">
      <c r="A47" s="14"/>
      <c r="B47" s="75" t="s">
        <v>1102</v>
      </c>
      <c r="C47" s="75"/>
      <c r="D47" s="75"/>
      <c r="E47" s="75"/>
      <c r="F47" s="75"/>
      <c r="G47" s="75"/>
      <c r="H47" s="75"/>
      <c r="I47" s="75"/>
      <c r="J47" s="75"/>
      <c r="K47" s="75"/>
      <c r="L47" s="75"/>
      <c r="M47" s="75"/>
      <c r="N47" s="75"/>
      <c r="O47" s="75"/>
      <c r="P47" s="75"/>
      <c r="Q47" s="75"/>
      <c r="R47" s="75"/>
    </row>
    <row r="48" spans="1:18" x14ac:dyDescent="0.25">
      <c r="A48" s="14"/>
      <c r="B48" s="75"/>
      <c r="C48" s="75"/>
      <c r="D48" s="75"/>
      <c r="E48" s="75"/>
      <c r="F48" s="75"/>
      <c r="G48" s="75"/>
      <c r="H48" s="75"/>
      <c r="I48" s="75"/>
      <c r="J48" s="75"/>
      <c r="K48" s="75"/>
      <c r="L48" s="75"/>
      <c r="M48" s="75"/>
      <c r="N48" s="75"/>
      <c r="O48" s="75"/>
      <c r="P48" s="75"/>
      <c r="Q48" s="75"/>
      <c r="R48" s="75"/>
    </row>
    <row r="49" spans="1:18" ht="25.5" customHeight="1" x14ac:dyDescent="0.25">
      <c r="A49" s="14"/>
      <c r="B49" s="75" t="s">
        <v>1103</v>
      </c>
      <c r="C49" s="75"/>
      <c r="D49" s="75"/>
      <c r="E49" s="75"/>
      <c r="F49" s="75"/>
      <c r="G49" s="75"/>
      <c r="H49" s="75"/>
      <c r="I49" s="75"/>
      <c r="J49" s="75"/>
      <c r="K49" s="75"/>
      <c r="L49" s="75"/>
      <c r="M49" s="75"/>
      <c r="N49" s="75"/>
      <c r="O49" s="75"/>
      <c r="P49" s="75"/>
      <c r="Q49" s="75"/>
      <c r="R49" s="75"/>
    </row>
    <row r="50" spans="1:18" x14ac:dyDescent="0.25">
      <c r="A50" s="14"/>
      <c r="B50" s="75"/>
      <c r="C50" s="75"/>
      <c r="D50" s="75"/>
      <c r="E50" s="75"/>
      <c r="F50" s="75"/>
      <c r="G50" s="75"/>
      <c r="H50" s="75"/>
      <c r="I50" s="75"/>
      <c r="J50" s="75"/>
      <c r="K50" s="75"/>
      <c r="L50" s="75"/>
      <c r="M50" s="75"/>
      <c r="N50" s="75"/>
      <c r="O50" s="75"/>
      <c r="P50" s="75"/>
      <c r="Q50" s="75"/>
      <c r="R50" s="75"/>
    </row>
    <row r="51" spans="1:18" ht="15.75" thickBot="1" x14ac:dyDescent="0.3">
      <c r="A51" s="14"/>
      <c r="B51" s="15"/>
      <c r="C51" s="16"/>
      <c r="D51" s="45"/>
      <c r="E51" s="45"/>
      <c r="F51" s="16"/>
      <c r="G51" s="45"/>
      <c r="H51" s="45"/>
      <c r="I51" s="16"/>
      <c r="J51" s="47" t="s">
        <v>1104</v>
      </c>
      <c r="K51" s="47"/>
      <c r="L51" s="47"/>
      <c r="M51" s="47"/>
      <c r="N51" s="47"/>
      <c r="O51" s="47"/>
      <c r="P51" s="47"/>
      <c r="Q51" s="47"/>
      <c r="R51" s="16"/>
    </row>
    <row r="52" spans="1:18" x14ac:dyDescent="0.25">
      <c r="A52" s="14"/>
      <c r="B52" s="15"/>
      <c r="C52" s="16"/>
      <c r="D52" s="45"/>
      <c r="E52" s="45"/>
      <c r="F52" s="16"/>
      <c r="G52" s="45"/>
      <c r="H52" s="45"/>
      <c r="I52" s="16"/>
      <c r="J52" s="63" t="s">
        <v>1105</v>
      </c>
      <c r="K52" s="63"/>
      <c r="L52" s="16"/>
      <c r="M52" s="64"/>
      <c r="N52" s="64"/>
      <c r="O52" s="16"/>
      <c r="P52" s="63" t="s">
        <v>1106</v>
      </c>
      <c r="Q52" s="63"/>
      <c r="R52" s="16"/>
    </row>
    <row r="53" spans="1:18" x14ac:dyDescent="0.25">
      <c r="A53" s="14"/>
      <c r="B53" s="15"/>
      <c r="C53" s="16"/>
      <c r="D53" s="45"/>
      <c r="E53" s="45"/>
      <c r="F53" s="16"/>
      <c r="G53" s="45"/>
      <c r="H53" s="45"/>
      <c r="I53" s="16"/>
      <c r="J53" s="46" t="s">
        <v>1107</v>
      </c>
      <c r="K53" s="46"/>
      <c r="L53" s="16"/>
      <c r="M53" s="46" t="s">
        <v>1108</v>
      </c>
      <c r="N53" s="46"/>
      <c r="O53" s="16"/>
      <c r="P53" s="46" t="s">
        <v>1109</v>
      </c>
      <c r="Q53" s="46"/>
      <c r="R53" s="16"/>
    </row>
    <row r="54" spans="1:18" x14ac:dyDescent="0.25">
      <c r="A54" s="14"/>
      <c r="B54" s="15"/>
      <c r="C54" s="16"/>
      <c r="D54" s="46" t="s">
        <v>598</v>
      </c>
      <c r="E54" s="46"/>
      <c r="F54" s="16"/>
      <c r="G54" s="46" t="s">
        <v>321</v>
      </c>
      <c r="H54" s="46"/>
      <c r="I54" s="16"/>
      <c r="J54" s="46" t="s">
        <v>1110</v>
      </c>
      <c r="K54" s="46"/>
      <c r="L54" s="16"/>
      <c r="M54" s="46" t="s">
        <v>1111</v>
      </c>
      <c r="N54" s="46"/>
      <c r="O54" s="16"/>
      <c r="P54" s="46" t="s">
        <v>1112</v>
      </c>
      <c r="Q54" s="46"/>
      <c r="R54" s="16"/>
    </row>
    <row r="55" spans="1:18" ht="15.75" thickBot="1" x14ac:dyDescent="0.3">
      <c r="A55" s="14"/>
      <c r="B55" s="15"/>
      <c r="C55" s="16"/>
      <c r="D55" s="47" t="s">
        <v>1113</v>
      </c>
      <c r="E55" s="47"/>
      <c r="F55" s="16"/>
      <c r="G55" s="47" t="s">
        <v>1114</v>
      </c>
      <c r="H55" s="47"/>
      <c r="I55" s="16"/>
      <c r="J55" s="47" t="s">
        <v>1115</v>
      </c>
      <c r="K55" s="47"/>
      <c r="L55" s="16"/>
      <c r="M55" s="47" t="s">
        <v>1116</v>
      </c>
      <c r="N55" s="47"/>
      <c r="O55" s="16"/>
      <c r="P55" s="47" t="s">
        <v>1117</v>
      </c>
      <c r="Q55" s="47"/>
      <c r="R55" s="16"/>
    </row>
    <row r="56" spans="1:18" x14ac:dyDescent="0.25">
      <c r="A56" s="14"/>
      <c r="B56" s="15"/>
      <c r="C56" s="16"/>
      <c r="D56" s="46" t="s">
        <v>329</v>
      </c>
      <c r="E56" s="46"/>
      <c r="F56" s="46"/>
      <c r="G56" s="46"/>
      <c r="H56" s="46"/>
      <c r="I56" s="46"/>
      <c r="J56" s="46"/>
      <c r="K56" s="46"/>
      <c r="L56" s="46"/>
      <c r="M56" s="46"/>
      <c r="N56" s="46"/>
      <c r="O56" s="46"/>
      <c r="P56" s="46"/>
      <c r="Q56" s="46"/>
      <c r="R56" s="16"/>
    </row>
    <row r="57" spans="1:18" x14ac:dyDescent="0.25">
      <c r="A57" s="14"/>
      <c r="B57" s="169" t="s">
        <v>433</v>
      </c>
      <c r="C57" s="20"/>
      <c r="D57" s="48"/>
      <c r="E57" s="48"/>
      <c r="F57" s="20"/>
      <c r="G57" s="48"/>
      <c r="H57" s="48"/>
      <c r="I57" s="20"/>
      <c r="J57" s="48"/>
      <c r="K57" s="48"/>
      <c r="L57" s="20"/>
      <c r="M57" s="48"/>
      <c r="N57" s="48"/>
      <c r="O57" s="20"/>
      <c r="P57" s="48"/>
      <c r="Q57" s="48"/>
      <c r="R57" s="20"/>
    </row>
    <row r="58" spans="1:18" x14ac:dyDescent="0.25">
      <c r="A58" s="14"/>
      <c r="B58" s="170" t="s">
        <v>1118</v>
      </c>
      <c r="C58" s="15"/>
      <c r="D58" s="49"/>
      <c r="E58" s="49"/>
      <c r="F58" s="15"/>
      <c r="G58" s="49"/>
      <c r="H58" s="49"/>
      <c r="I58" s="15"/>
      <c r="J58" s="49"/>
      <c r="K58" s="49"/>
      <c r="L58" s="15"/>
      <c r="M58" s="49"/>
      <c r="N58" s="49"/>
      <c r="O58" s="15"/>
      <c r="P58" s="49"/>
      <c r="Q58" s="49"/>
      <c r="R58" s="15"/>
    </row>
    <row r="59" spans="1:18" x14ac:dyDescent="0.25">
      <c r="A59" s="14"/>
      <c r="B59" s="83" t="s">
        <v>35</v>
      </c>
      <c r="C59" s="20"/>
      <c r="D59" s="95" t="s">
        <v>332</v>
      </c>
      <c r="E59" s="88">
        <v>45092</v>
      </c>
      <c r="F59" s="20"/>
      <c r="G59" s="95" t="s">
        <v>332</v>
      </c>
      <c r="H59" s="88">
        <v>45092</v>
      </c>
      <c r="I59" s="20"/>
      <c r="J59" s="95" t="s">
        <v>332</v>
      </c>
      <c r="K59" s="88">
        <v>45092</v>
      </c>
      <c r="L59" s="20"/>
      <c r="M59" s="95" t="s">
        <v>332</v>
      </c>
      <c r="N59" s="89" t="s">
        <v>333</v>
      </c>
      <c r="O59" s="20"/>
      <c r="P59" s="95" t="s">
        <v>332</v>
      </c>
      <c r="Q59" s="89" t="s">
        <v>333</v>
      </c>
      <c r="R59" s="20"/>
    </row>
    <row r="60" spans="1:18" x14ac:dyDescent="0.25">
      <c r="A60" s="14"/>
      <c r="B60" s="96" t="s">
        <v>36</v>
      </c>
      <c r="C60" s="15"/>
      <c r="D60" s="107">
        <v>4256</v>
      </c>
      <c r="E60" s="107"/>
      <c r="F60" s="15"/>
      <c r="G60" s="107">
        <v>4256</v>
      </c>
      <c r="H60" s="107"/>
      <c r="I60" s="15"/>
      <c r="J60" s="107">
        <v>4256</v>
      </c>
      <c r="K60" s="107"/>
      <c r="L60" s="15"/>
      <c r="M60" s="109" t="s">
        <v>333</v>
      </c>
      <c r="N60" s="109"/>
      <c r="O60" s="15"/>
      <c r="P60" s="109" t="s">
        <v>333</v>
      </c>
      <c r="Q60" s="109"/>
      <c r="R60" s="15"/>
    </row>
    <row r="61" spans="1:18" x14ac:dyDescent="0.25">
      <c r="A61" s="14"/>
      <c r="B61" s="83" t="s">
        <v>1119</v>
      </c>
      <c r="C61" s="20"/>
      <c r="D61" s="113">
        <v>1660046</v>
      </c>
      <c r="E61" s="113"/>
      <c r="F61" s="20"/>
      <c r="G61" s="113">
        <v>1646704</v>
      </c>
      <c r="H61" s="113"/>
      <c r="I61" s="20"/>
      <c r="J61" s="127">
        <v>875</v>
      </c>
      <c r="K61" s="127"/>
      <c r="L61" s="20"/>
      <c r="M61" s="113">
        <v>1635311</v>
      </c>
      <c r="N61" s="113"/>
      <c r="O61" s="20"/>
      <c r="P61" s="113">
        <v>10518</v>
      </c>
      <c r="Q61" s="113"/>
      <c r="R61" s="20"/>
    </row>
    <row r="62" spans="1:18" x14ac:dyDescent="0.25">
      <c r="A62" s="14"/>
      <c r="B62" s="96" t="s">
        <v>41</v>
      </c>
      <c r="C62" s="15"/>
      <c r="D62" s="107">
        <v>12370</v>
      </c>
      <c r="E62" s="107"/>
      <c r="F62" s="15"/>
      <c r="G62" s="107">
        <v>12370</v>
      </c>
      <c r="H62" s="107"/>
      <c r="I62" s="15"/>
      <c r="J62" s="109" t="s">
        <v>333</v>
      </c>
      <c r="K62" s="109"/>
      <c r="L62" s="15"/>
      <c r="M62" s="109" t="s">
        <v>333</v>
      </c>
      <c r="N62" s="109"/>
      <c r="O62" s="15"/>
      <c r="P62" s="107">
        <v>12370</v>
      </c>
      <c r="Q62" s="107"/>
      <c r="R62" s="15"/>
    </row>
    <row r="63" spans="1:18" x14ac:dyDescent="0.25">
      <c r="A63" s="14"/>
      <c r="B63" s="83" t="s">
        <v>44</v>
      </c>
      <c r="C63" s="20"/>
      <c r="D63" s="113">
        <v>2546781</v>
      </c>
      <c r="E63" s="113"/>
      <c r="F63" s="20"/>
      <c r="G63" s="113">
        <v>2430282</v>
      </c>
      <c r="H63" s="113"/>
      <c r="I63" s="20"/>
      <c r="J63" s="127" t="s">
        <v>333</v>
      </c>
      <c r="K63" s="127"/>
      <c r="L63" s="20"/>
      <c r="M63" s="113">
        <v>64705</v>
      </c>
      <c r="N63" s="113"/>
      <c r="O63" s="20"/>
      <c r="P63" s="113">
        <v>2365577</v>
      </c>
      <c r="Q63" s="113"/>
      <c r="R63" s="20"/>
    </row>
    <row r="64" spans="1:18" x14ac:dyDescent="0.25">
      <c r="A64" s="14"/>
      <c r="B64" s="96" t="s">
        <v>46</v>
      </c>
      <c r="C64" s="15"/>
      <c r="D64" s="107">
        <v>14072</v>
      </c>
      <c r="E64" s="107"/>
      <c r="F64" s="15"/>
      <c r="G64" s="107">
        <v>14072</v>
      </c>
      <c r="H64" s="107"/>
      <c r="I64" s="15"/>
      <c r="J64" s="107">
        <v>14072</v>
      </c>
      <c r="K64" s="107"/>
      <c r="L64" s="15"/>
      <c r="M64" s="109" t="s">
        <v>333</v>
      </c>
      <c r="N64" s="109"/>
      <c r="O64" s="15"/>
      <c r="P64" s="109" t="s">
        <v>333</v>
      </c>
      <c r="Q64" s="109"/>
      <c r="R64" s="15"/>
    </row>
    <row r="65" spans="1:18" x14ac:dyDescent="0.25">
      <c r="A65" s="14"/>
      <c r="B65" s="60"/>
      <c r="C65" s="20"/>
      <c r="D65" s="48"/>
      <c r="E65" s="48"/>
      <c r="F65" s="20"/>
      <c r="G65" s="48"/>
      <c r="H65" s="48"/>
      <c r="I65" s="20"/>
      <c r="J65" s="48"/>
      <c r="K65" s="48"/>
      <c r="L65" s="20"/>
      <c r="M65" s="48"/>
      <c r="N65" s="48"/>
      <c r="O65" s="20"/>
      <c r="P65" s="48"/>
      <c r="Q65" s="48"/>
      <c r="R65" s="20"/>
    </row>
    <row r="66" spans="1:18" x14ac:dyDescent="0.25">
      <c r="A66" s="14"/>
      <c r="B66" s="170" t="s">
        <v>1120</v>
      </c>
      <c r="C66" s="15"/>
      <c r="D66" s="49"/>
      <c r="E66" s="49"/>
      <c r="F66" s="15"/>
      <c r="G66" s="49"/>
      <c r="H66" s="49"/>
      <c r="I66" s="15"/>
      <c r="J66" s="49"/>
      <c r="K66" s="49"/>
      <c r="L66" s="15"/>
      <c r="M66" s="49"/>
      <c r="N66" s="49"/>
      <c r="O66" s="15"/>
      <c r="P66" s="49"/>
      <c r="Q66" s="49"/>
      <c r="R66" s="15"/>
    </row>
    <row r="67" spans="1:18" x14ac:dyDescent="0.25">
      <c r="A67" s="14"/>
      <c r="B67" s="83" t="s">
        <v>54</v>
      </c>
      <c r="C67" s="20"/>
      <c r="D67" s="48"/>
      <c r="E67" s="48"/>
      <c r="F67" s="20"/>
      <c r="G67" s="48"/>
      <c r="H67" s="48"/>
      <c r="I67" s="20"/>
      <c r="J67" s="48"/>
      <c r="K67" s="48"/>
      <c r="L67" s="20"/>
      <c r="M67" s="48"/>
      <c r="N67" s="48"/>
      <c r="O67" s="20"/>
      <c r="P67" s="48"/>
      <c r="Q67" s="48"/>
      <c r="R67" s="20"/>
    </row>
    <row r="68" spans="1:18" x14ac:dyDescent="0.25">
      <c r="A68" s="14"/>
      <c r="B68" s="84" t="s">
        <v>1121</v>
      </c>
      <c r="C68" s="15"/>
      <c r="D68" s="107">
        <v>891017</v>
      </c>
      <c r="E68" s="107"/>
      <c r="F68" s="15"/>
      <c r="G68" s="107">
        <v>891017</v>
      </c>
      <c r="H68" s="107"/>
      <c r="I68" s="15"/>
      <c r="J68" s="107">
        <v>891017</v>
      </c>
      <c r="K68" s="107"/>
      <c r="L68" s="15"/>
      <c r="M68" s="109" t="s">
        <v>333</v>
      </c>
      <c r="N68" s="109"/>
      <c r="O68" s="15"/>
      <c r="P68" s="109" t="s">
        <v>333</v>
      </c>
      <c r="Q68" s="109"/>
      <c r="R68" s="15"/>
    </row>
    <row r="69" spans="1:18" ht="24" x14ac:dyDescent="0.25">
      <c r="A69" s="14"/>
      <c r="B69" s="87" t="s">
        <v>1122</v>
      </c>
      <c r="C69" s="20"/>
      <c r="D69" s="113">
        <v>1935635</v>
      </c>
      <c r="E69" s="113"/>
      <c r="F69" s="20"/>
      <c r="G69" s="113">
        <v>1935635</v>
      </c>
      <c r="H69" s="113"/>
      <c r="I69" s="20"/>
      <c r="J69" s="113">
        <v>1935635</v>
      </c>
      <c r="K69" s="113"/>
      <c r="L69" s="20"/>
      <c r="M69" s="127" t="s">
        <v>333</v>
      </c>
      <c r="N69" s="127"/>
      <c r="O69" s="20"/>
      <c r="P69" s="127" t="s">
        <v>333</v>
      </c>
      <c r="Q69" s="127"/>
      <c r="R69" s="20"/>
    </row>
    <row r="70" spans="1:18" x14ac:dyDescent="0.25">
      <c r="A70" s="14"/>
      <c r="B70" s="84" t="s">
        <v>1123</v>
      </c>
      <c r="C70" s="15"/>
      <c r="D70" s="107">
        <v>1109521</v>
      </c>
      <c r="E70" s="107"/>
      <c r="F70" s="15"/>
      <c r="G70" s="107">
        <v>1111319</v>
      </c>
      <c r="H70" s="107"/>
      <c r="I70" s="15"/>
      <c r="J70" s="109" t="s">
        <v>333</v>
      </c>
      <c r="K70" s="109"/>
      <c r="L70" s="15"/>
      <c r="M70" s="109" t="s">
        <v>333</v>
      </c>
      <c r="N70" s="109"/>
      <c r="O70" s="15"/>
      <c r="P70" s="107">
        <v>1111319</v>
      </c>
      <c r="Q70" s="107"/>
      <c r="R70" s="15"/>
    </row>
    <row r="71" spans="1:18" x14ac:dyDescent="0.25">
      <c r="A71" s="14"/>
      <c r="B71" s="83" t="s">
        <v>1124</v>
      </c>
      <c r="C71" s="20"/>
      <c r="D71" s="113">
        <v>8015</v>
      </c>
      <c r="E71" s="113"/>
      <c r="F71" s="20"/>
      <c r="G71" s="113">
        <v>8015</v>
      </c>
      <c r="H71" s="113"/>
      <c r="I71" s="20"/>
      <c r="J71" s="127" t="s">
        <v>333</v>
      </c>
      <c r="K71" s="127"/>
      <c r="L71" s="20"/>
      <c r="M71" s="113">
        <v>8015</v>
      </c>
      <c r="N71" s="113"/>
      <c r="O71" s="20"/>
      <c r="P71" s="127" t="s">
        <v>333</v>
      </c>
      <c r="Q71" s="127"/>
      <c r="R71" s="20"/>
    </row>
    <row r="72" spans="1:18" x14ac:dyDescent="0.25">
      <c r="A72" s="14"/>
      <c r="B72" s="96" t="s">
        <v>61</v>
      </c>
      <c r="C72" s="15"/>
      <c r="D72" s="107">
        <v>92799</v>
      </c>
      <c r="E72" s="107"/>
      <c r="F72" s="15"/>
      <c r="G72" s="107">
        <v>39446</v>
      </c>
      <c r="H72" s="107"/>
      <c r="I72" s="15"/>
      <c r="J72" s="109" t="s">
        <v>333</v>
      </c>
      <c r="K72" s="109"/>
      <c r="L72" s="15"/>
      <c r="M72" s="107">
        <v>39446</v>
      </c>
      <c r="N72" s="107"/>
      <c r="O72" s="15"/>
      <c r="P72" s="109" t="s">
        <v>333</v>
      </c>
      <c r="Q72" s="109"/>
      <c r="R72" s="15"/>
    </row>
    <row r="73" spans="1:18" ht="24" x14ac:dyDescent="0.25">
      <c r="A73" s="14"/>
      <c r="B73" s="83" t="s">
        <v>1125</v>
      </c>
      <c r="C73" s="20"/>
      <c r="D73" s="113">
        <v>1040</v>
      </c>
      <c r="E73" s="113"/>
      <c r="F73" s="20"/>
      <c r="G73" s="113">
        <v>1040</v>
      </c>
      <c r="H73" s="113"/>
      <c r="I73" s="20"/>
      <c r="J73" s="113">
        <v>1040</v>
      </c>
      <c r="K73" s="113"/>
      <c r="L73" s="20"/>
      <c r="M73" s="127" t="s">
        <v>333</v>
      </c>
      <c r="N73" s="127"/>
      <c r="O73" s="20"/>
      <c r="P73" s="127" t="s">
        <v>333</v>
      </c>
      <c r="Q73" s="127"/>
      <c r="R73" s="20"/>
    </row>
    <row r="74" spans="1:18" x14ac:dyDescent="0.25">
      <c r="A74" s="14"/>
      <c r="B74" s="29"/>
      <c r="C74" s="15"/>
      <c r="D74" s="49"/>
      <c r="E74" s="49"/>
      <c r="F74" s="15"/>
      <c r="G74" s="49"/>
      <c r="H74" s="49"/>
      <c r="I74" s="15"/>
      <c r="J74" s="49"/>
      <c r="K74" s="49"/>
      <c r="L74" s="15"/>
      <c r="M74" s="49"/>
      <c r="N74" s="49"/>
      <c r="O74" s="15"/>
      <c r="P74" s="49"/>
      <c r="Q74" s="49"/>
      <c r="R74" s="15"/>
    </row>
    <row r="75" spans="1:18" x14ac:dyDescent="0.25">
      <c r="A75" s="14"/>
      <c r="B75" s="81" t="s">
        <v>1126</v>
      </c>
      <c r="C75" s="20"/>
      <c r="D75" s="48"/>
      <c r="E75" s="48"/>
      <c r="F75" s="20"/>
      <c r="G75" s="48"/>
      <c r="H75" s="48"/>
      <c r="I75" s="20"/>
      <c r="J75" s="48"/>
      <c r="K75" s="48"/>
      <c r="L75" s="20"/>
      <c r="M75" s="48"/>
      <c r="N75" s="48"/>
      <c r="O75" s="20"/>
      <c r="P75" s="48"/>
      <c r="Q75" s="48"/>
      <c r="R75" s="20"/>
    </row>
    <row r="76" spans="1:18" x14ac:dyDescent="0.25">
      <c r="A76" s="14"/>
      <c r="B76" s="96" t="s">
        <v>1078</v>
      </c>
      <c r="C76" s="15"/>
      <c r="D76" s="107">
        <v>652717</v>
      </c>
      <c r="E76" s="107"/>
      <c r="F76" s="15"/>
      <c r="G76" s="107">
        <v>3264</v>
      </c>
      <c r="H76" s="107"/>
      <c r="I76" s="15"/>
      <c r="J76" s="109" t="s">
        <v>333</v>
      </c>
      <c r="K76" s="109"/>
      <c r="L76" s="15"/>
      <c r="M76" s="107">
        <v>3264</v>
      </c>
      <c r="N76" s="107"/>
      <c r="O76" s="15"/>
      <c r="P76" s="109" t="s">
        <v>333</v>
      </c>
      <c r="Q76" s="109"/>
      <c r="R76" s="15"/>
    </row>
    <row r="77" spans="1:18" ht="24" x14ac:dyDescent="0.25">
      <c r="A77" s="14"/>
      <c r="B77" s="83" t="s">
        <v>1079</v>
      </c>
      <c r="C77" s="20"/>
      <c r="D77" s="113">
        <v>1023</v>
      </c>
      <c r="E77" s="113"/>
      <c r="F77" s="20"/>
      <c r="G77" s="127">
        <v>8</v>
      </c>
      <c r="H77" s="127"/>
      <c r="I77" s="20"/>
      <c r="J77" s="127" t="s">
        <v>333</v>
      </c>
      <c r="K77" s="127"/>
      <c r="L77" s="20"/>
      <c r="M77" s="127">
        <v>8</v>
      </c>
      <c r="N77" s="127"/>
      <c r="O77" s="20"/>
      <c r="P77" s="127" t="s">
        <v>333</v>
      </c>
      <c r="Q77" s="127"/>
      <c r="R77" s="20"/>
    </row>
    <row r="78" spans="1:18" x14ac:dyDescent="0.25">
      <c r="A78" s="14"/>
      <c r="B78" s="96" t="s">
        <v>1081</v>
      </c>
      <c r="C78" s="15"/>
      <c r="D78" s="107">
        <v>37093</v>
      </c>
      <c r="E78" s="107"/>
      <c r="F78" s="15"/>
      <c r="G78" s="109">
        <v>70</v>
      </c>
      <c r="H78" s="109"/>
      <c r="I78" s="15"/>
      <c r="J78" s="109" t="s">
        <v>333</v>
      </c>
      <c r="K78" s="109"/>
      <c r="L78" s="15"/>
      <c r="M78" s="109">
        <v>70</v>
      </c>
      <c r="N78" s="109"/>
      <c r="O78" s="15"/>
      <c r="P78" s="109" t="s">
        <v>333</v>
      </c>
      <c r="Q78" s="109"/>
      <c r="R78" s="15"/>
    </row>
    <row r="79" spans="1:18" x14ac:dyDescent="0.25">
      <c r="A79" s="14"/>
      <c r="B79" s="83" t="s">
        <v>1082</v>
      </c>
      <c r="C79" s="20"/>
      <c r="D79" s="113">
        <v>24244</v>
      </c>
      <c r="E79" s="113"/>
      <c r="F79" s="20"/>
      <c r="G79" s="127">
        <v>210</v>
      </c>
      <c r="H79" s="127"/>
      <c r="I79" s="20"/>
      <c r="J79" s="127" t="s">
        <v>333</v>
      </c>
      <c r="K79" s="127"/>
      <c r="L79" s="20"/>
      <c r="M79" s="127">
        <v>210</v>
      </c>
      <c r="N79" s="127"/>
      <c r="O79" s="20"/>
      <c r="P79" s="127" t="s">
        <v>333</v>
      </c>
      <c r="Q79" s="127"/>
      <c r="R79" s="20"/>
    </row>
    <row r="80" spans="1:18" x14ac:dyDescent="0.25">
      <c r="A80" s="14"/>
      <c r="B80" s="29"/>
      <c r="C80" s="15"/>
      <c r="D80" s="49"/>
      <c r="E80" s="49"/>
      <c r="F80" s="15"/>
      <c r="G80" s="49"/>
      <c r="H80" s="49"/>
      <c r="I80" s="15"/>
      <c r="J80" s="49"/>
      <c r="K80" s="49"/>
      <c r="L80" s="15"/>
      <c r="M80" s="49"/>
      <c r="N80" s="49"/>
      <c r="O80" s="15"/>
      <c r="P80" s="49"/>
      <c r="Q80" s="49"/>
      <c r="R80" s="15"/>
    </row>
    <row r="81" spans="1:18" x14ac:dyDescent="0.25">
      <c r="A81" s="14"/>
      <c r="B81" s="169" t="s">
        <v>444</v>
      </c>
      <c r="C81" s="20"/>
      <c r="D81" s="48"/>
      <c r="E81" s="48"/>
      <c r="F81" s="20"/>
      <c r="G81" s="48"/>
      <c r="H81" s="48"/>
      <c r="I81" s="20"/>
      <c r="J81" s="48"/>
      <c r="K81" s="48"/>
      <c r="L81" s="20"/>
      <c r="M81" s="48"/>
      <c r="N81" s="48"/>
      <c r="O81" s="20"/>
      <c r="P81" s="48"/>
      <c r="Q81" s="48"/>
      <c r="R81" s="20"/>
    </row>
    <row r="82" spans="1:18" x14ac:dyDescent="0.25">
      <c r="A82" s="14"/>
      <c r="B82" s="170" t="s">
        <v>1118</v>
      </c>
      <c r="C82" s="15"/>
      <c r="D82" s="49"/>
      <c r="E82" s="49"/>
      <c r="F82" s="15"/>
      <c r="G82" s="49"/>
      <c r="H82" s="49"/>
      <c r="I82" s="15"/>
      <c r="J82" s="49"/>
      <c r="K82" s="49"/>
      <c r="L82" s="15"/>
      <c r="M82" s="49"/>
      <c r="N82" s="49"/>
      <c r="O82" s="15"/>
      <c r="P82" s="49"/>
      <c r="Q82" s="49"/>
      <c r="R82" s="15"/>
    </row>
    <row r="83" spans="1:18" x14ac:dyDescent="0.25">
      <c r="A83" s="14"/>
      <c r="B83" s="83" t="s">
        <v>35</v>
      </c>
      <c r="C83" s="20"/>
      <c r="D83" s="95" t="s">
        <v>332</v>
      </c>
      <c r="E83" s="88">
        <v>56473</v>
      </c>
      <c r="F83" s="20"/>
      <c r="G83" s="95" t="s">
        <v>332</v>
      </c>
      <c r="H83" s="88">
        <v>56473</v>
      </c>
      <c r="I83" s="20"/>
      <c r="J83" s="95" t="s">
        <v>332</v>
      </c>
      <c r="K83" s="88">
        <v>56473</v>
      </c>
      <c r="L83" s="20"/>
      <c r="M83" s="95" t="s">
        <v>332</v>
      </c>
      <c r="N83" s="89" t="s">
        <v>333</v>
      </c>
      <c r="O83" s="20"/>
      <c r="P83" s="95" t="s">
        <v>332</v>
      </c>
      <c r="Q83" s="89" t="s">
        <v>333</v>
      </c>
      <c r="R83" s="20"/>
    </row>
    <row r="84" spans="1:18" x14ac:dyDescent="0.25">
      <c r="A84" s="14"/>
      <c r="B84" s="96" t="s">
        <v>36</v>
      </c>
      <c r="C84" s="15"/>
      <c r="D84" s="107">
        <v>120902</v>
      </c>
      <c r="E84" s="107"/>
      <c r="F84" s="15"/>
      <c r="G84" s="107">
        <v>120902</v>
      </c>
      <c r="H84" s="107"/>
      <c r="I84" s="15"/>
      <c r="J84" s="107">
        <v>120902</v>
      </c>
      <c r="K84" s="107"/>
      <c r="L84" s="15"/>
      <c r="M84" s="109" t="s">
        <v>333</v>
      </c>
      <c r="N84" s="109"/>
      <c r="O84" s="15"/>
      <c r="P84" s="109" t="s">
        <v>333</v>
      </c>
      <c r="Q84" s="109"/>
      <c r="R84" s="15"/>
    </row>
    <row r="85" spans="1:18" x14ac:dyDescent="0.25">
      <c r="A85" s="14"/>
      <c r="B85" s="83" t="s">
        <v>1119</v>
      </c>
      <c r="C85" s="20"/>
      <c r="D85" s="113">
        <v>1698593</v>
      </c>
      <c r="E85" s="113"/>
      <c r="F85" s="20"/>
      <c r="G85" s="113">
        <v>1699273</v>
      </c>
      <c r="H85" s="113"/>
      <c r="I85" s="20"/>
      <c r="J85" s="127">
        <v>906</v>
      </c>
      <c r="K85" s="127"/>
      <c r="L85" s="20"/>
      <c r="M85" s="113">
        <v>1685541</v>
      </c>
      <c r="N85" s="113"/>
      <c r="O85" s="20"/>
      <c r="P85" s="113">
        <v>12826</v>
      </c>
      <c r="Q85" s="113"/>
      <c r="R85" s="20"/>
    </row>
    <row r="86" spans="1:18" x14ac:dyDescent="0.25">
      <c r="A86" s="14"/>
      <c r="B86" s="96" t="s">
        <v>41</v>
      </c>
      <c r="C86" s="15"/>
      <c r="D86" s="107">
        <v>38283</v>
      </c>
      <c r="E86" s="107"/>
      <c r="F86" s="15"/>
      <c r="G86" s="107">
        <v>38283</v>
      </c>
      <c r="H86" s="107"/>
      <c r="I86" s="15"/>
      <c r="J86" s="109" t="s">
        <v>333</v>
      </c>
      <c r="K86" s="109"/>
      <c r="L86" s="15"/>
      <c r="M86" s="109" t="s">
        <v>333</v>
      </c>
      <c r="N86" s="109"/>
      <c r="O86" s="15"/>
      <c r="P86" s="107">
        <v>38283</v>
      </c>
      <c r="Q86" s="107"/>
      <c r="R86" s="15"/>
    </row>
    <row r="87" spans="1:18" x14ac:dyDescent="0.25">
      <c r="A87" s="14"/>
      <c r="B87" s="83" t="s">
        <v>44</v>
      </c>
      <c r="C87" s="20"/>
      <c r="D87" s="113">
        <v>2107531</v>
      </c>
      <c r="E87" s="113"/>
      <c r="F87" s="20"/>
      <c r="G87" s="113">
        <v>2083514</v>
      </c>
      <c r="H87" s="113"/>
      <c r="I87" s="20"/>
      <c r="J87" s="127" t="s">
        <v>333</v>
      </c>
      <c r="K87" s="127"/>
      <c r="L87" s="20"/>
      <c r="M87" s="113">
        <v>108081</v>
      </c>
      <c r="N87" s="113"/>
      <c r="O87" s="20"/>
      <c r="P87" s="113">
        <v>1975433</v>
      </c>
      <c r="Q87" s="113"/>
      <c r="R87" s="20"/>
    </row>
    <row r="88" spans="1:18" x14ac:dyDescent="0.25">
      <c r="A88" s="14"/>
      <c r="B88" s="96" t="s">
        <v>46</v>
      </c>
      <c r="C88" s="15"/>
      <c r="D88" s="107">
        <v>13896</v>
      </c>
      <c r="E88" s="107"/>
      <c r="F88" s="15"/>
      <c r="G88" s="107">
        <v>13896</v>
      </c>
      <c r="H88" s="107"/>
      <c r="I88" s="15"/>
      <c r="J88" s="107">
        <v>13896</v>
      </c>
      <c r="K88" s="107"/>
      <c r="L88" s="15"/>
      <c r="M88" s="109" t="s">
        <v>333</v>
      </c>
      <c r="N88" s="109"/>
      <c r="O88" s="15"/>
      <c r="P88" s="109" t="s">
        <v>333</v>
      </c>
      <c r="Q88" s="109"/>
      <c r="R88" s="15"/>
    </row>
    <row r="89" spans="1:18" x14ac:dyDescent="0.25">
      <c r="A89" s="14"/>
      <c r="B89" s="60"/>
      <c r="C89" s="20"/>
      <c r="D89" s="48"/>
      <c r="E89" s="48"/>
      <c r="F89" s="20"/>
      <c r="G89" s="48"/>
      <c r="H89" s="48"/>
      <c r="I89" s="20"/>
      <c r="J89" s="48"/>
      <c r="K89" s="48"/>
      <c r="L89" s="20"/>
      <c r="M89" s="48"/>
      <c r="N89" s="48"/>
      <c r="O89" s="20"/>
      <c r="P89" s="48"/>
      <c r="Q89" s="48"/>
      <c r="R89" s="20"/>
    </row>
    <row r="90" spans="1:18" x14ac:dyDescent="0.25">
      <c r="A90" s="14"/>
      <c r="B90" s="170" t="s">
        <v>1120</v>
      </c>
      <c r="C90" s="15"/>
      <c r="D90" s="49"/>
      <c r="E90" s="49"/>
      <c r="F90" s="15"/>
      <c r="G90" s="49"/>
      <c r="H90" s="49"/>
      <c r="I90" s="15"/>
      <c r="J90" s="49"/>
      <c r="K90" s="49"/>
      <c r="L90" s="15"/>
      <c r="M90" s="49"/>
      <c r="N90" s="49"/>
      <c r="O90" s="15"/>
      <c r="P90" s="49"/>
      <c r="Q90" s="49"/>
      <c r="R90" s="15"/>
    </row>
    <row r="91" spans="1:18" x14ac:dyDescent="0.25">
      <c r="A91" s="14"/>
      <c r="B91" s="83" t="s">
        <v>54</v>
      </c>
      <c r="C91" s="20"/>
      <c r="D91" s="48"/>
      <c r="E91" s="48"/>
      <c r="F91" s="20"/>
      <c r="G91" s="48"/>
      <c r="H91" s="48"/>
      <c r="I91" s="20"/>
      <c r="J91" s="48"/>
      <c r="K91" s="48"/>
      <c r="L91" s="20"/>
      <c r="M91" s="48"/>
      <c r="N91" s="48"/>
      <c r="O91" s="20"/>
      <c r="P91" s="48"/>
      <c r="Q91" s="48"/>
      <c r="R91" s="20"/>
    </row>
    <row r="92" spans="1:18" x14ac:dyDescent="0.25">
      <c r="A92" s="14"/>
      <c r="B92" s="84" t="s">
        <v>1121</v>
      </c>
      <c r="C92" s="15"/>
      <c r="D92" s="107">
        <v>843292</v>
      </c>
      <c r="E92" s="107"/>
      <c r="F92" s="15"/>
      <c r="G92" s="107">
        <v>843292</v>
      </c>
      <c r="H92" s="107"/>
      <c r="I92" s="15"/>
      <c r="J92" s="107">
        <v>843292</v>
      </c>
      <c r="K92" s="107"/>
      <c r="L92" s="15"/>
      <c r="M92" s="109" t="s">
        <v>333</v>
      </c>
      <c r="N92" s="109"/>
      <c r="O92" s="15"/>
      <c r="P92" s="109" t="s">
        <v>333</v>
      </c>
      <c r="Q92" s="109"/>
      <c r="R92" s="15"/>
    </row>
    <row r="93" spans="1:18" ht="24" x14ac:dyDescent="0.25">
      <c r="A93" s="14"/>
      <c r="B93" s="87" t="s">
        <v>1122</v>
      </c>
      <c r="C93" s="20"/>
      <c r="D93" s="113">
        <v>1858849</v>
      </c>
      <c r="E93" s="113"/>
      <c r="F93" s="20"/>
      <c r="G93" s="113">
        <v>1858849</v>
      </c>
      <c r="H93" s="113"/>
      <c r="I93" s="20"/>
      <c r="J93" s="113">
        <v>1858849</v>
      </c>
      <c r="K93" s="113"/>
      <c r="L93" s="20"/>
      <c r="M93" s="127" t="s">
        <v>333</v>
      </c>
      <c r="N93" s="127"/>
      <c r="O93" s="20"/>
      <c r="P93" s="127" t="s">
        <v>333</v>
      </c>
      <c r="Q93" s="127"/>
      <c r="R93" s="20"/>
    </row>
    <row r="94" spans="1:18" x14ac:dyDescent="0.25">
      <c r="A94" s="14"/>
      <c r="B94" s="84" t="s">
        <v>1123</v>
      </c>
      <c r="C94" s="15"/>
      <c r="D94" s="107">
        <v>978631</v>
      </c>
      <c r="E94" s="107"/>
      <c r="F94" s="15"/>
      <c r="G94" s="107">
        <v>981059</v>
      </c>
      <c r="H94" s="107"/>
      <c r="I94" s="15"/>
      <c r="J94" s="109" t="s">
        <v>333</v>
      </c>
      <c r="K94" s="109"/>
      <c r="L94" s="15"/>
      <c r="M94" s="109" t="s">
        <v>333</v>
      </c>
      <c r="N94" s="109"/>
      <c r="O94" s="15"/>
      <c r="P94" s="107">
        <v>981059</v>
      </c>
      <c r="Q94" s="107"/>
      <c r="R94" s="15"/>
    </row>
    <row r="95" spans="1:18" x14ac:dyDescent="0.25">
      <c r="A95" s="14"/>
      <c r="B95" s="83" t="s">
        <v>61</v>
      </c>
      <c r="C95" s="20"/>
      <c r="D95" s="113">
        <v>108281</v>
      </c>
      <c r="E95" s="113"/>
      <c r="F95" s="20"/>
      <c r="G95" s="113">
        <v>43156</v>
      </c>
      <c r="H95" s="113"/>
      <c r="I95" s="20"/>
      <c r="J95" s="127" t="s">
        <v>333</v>
      </c>
      <c r="K95" s="127"/>
      <c r="L95" s="20"/>
      <c r="M95" s="113">
        <v>43156</v>
      </c>
      <c r="N95" s="113"/>
      <c r="O95" s="20"/>
      <c r="P95" s="127" t="s">
        <v>333</v>
      </c>
      <c r="Q95" s="127"/>
      <c r="R95" s="20"/>
    </row>
    <row r="96" spans="1:18" ht="24" x14ac:dyDescent="0.25">
      <c r="A96" s="14"/>
      <c r="B96" s="96" t="s">
        <v>1125</v>
      </c>
      <c r="C96" s="15"/>
      <c r="D96" s="107">
        <v>13131</v>
      </c>
      <c r="E96" s="107"/>
      <c r="F96" s="15"/>
      <c r="G96" s="107">
        <v>13131</v>
      </c>
      <c r="H96" s="107"/>
      <c r="I96" s="15"/>
      <c r="J96" s="107">
        <v>13131</v>
      </c>
      <c r="K96" s="107"/>
      <c r="L96" s="15"/>
      <c r="M96" s="109" t="s">
        <v>333</v>
      </c>
      <c r="N96" s="109"/>
      <c r="O96" s="15"/>
      <c r="P96" s="109" t="s">
        <v>333</v>
      </c>
      <c r="Q96" s="109"/>
      <c r="R96" s="15"/>
    </row>
    <row r="97" spans="1:18" x14ac:dyDescent="0.25">
      <c r="A97" s="14"/>
      <c r="B97" s="60"/>
      <c r="C97" s="20"/>
      <c r="D97" s="48"/>
      <c r="E97" s="48"/>
      <c r="F97" s="20"/>
      <c r="G97" s="48"/>
      <c r="H97" s="48"/>
      <c r="I97" s="20"/>
      <c r="J97" s="48"/>
      <c r="K97" s="48"/>
      <c r="L97" s="20"/>
      <c r="M97" s="48"/>
      <c r="N97" s="48"/>
      <c r="O97" s="20"/>
      <c r="P97" s="48"/>
      <c r="Q97" s="48"/>
      <c r="R97" s="20"/>
    </row>
    <row r="98" spans="1:18" x14ac:dyDescent="0.25">
      <c r="A98" s="14"/>
      <c r="B98" s="170" t="s">
        <v>1126</v>
      </c>
      <c r="C98" s="15"/>
      <c r="D98" s="49"/>
      <c r="E98" s="49"/>
      <c r="F98" s="15"/>
      <c r="G98" s="49"/>
      <c r="H98" s="49"/>
      <c r="I98" s="15"/>
      <c r="J98" s="49"/>
      <c r="K98" s="49"/>
      <c r="L98" s="15"/>
      <c r="M98" s="49"/>
      <c r="N98" s="49"/>
      <c r="O98" s="15"/>
      <c r="P98" s="49"/>
      <c r="Q98" s="49"/>
      <c r="R98" s="15"/>
    </row>
    <row r="99" spans="1:18" x14ac:dyDescent="0.25">
      <c r="A99" s="14"/>
      <c r="B99" s="83" t="s">
        <v>1078</v>
      </c>
      <c r="C99" s="20"/>
      <c r="D99" s="113">
        <v>554477</v>
      </c>
      <c r="E99" s="113"/>
      <c r="F99" s="20"/>
      <c r="G99" s="113">
        <v>2772</v>
      </c>
      <c r="H99" s="113"/>
      <c r="I99" s="20"/>
      <c r="J99" s="127" t="s">
        <v>333</v>
      </c>
      <c r="K99" s="127"/>
      <c r="L99" s="20"/>
      <c r="M99" s="113">
        <v>2772</v>
      </c>
      <c r="N99" s="113"/>
      <c r="O99" s="20"/>
      <c r="P99" s="127" t="s">
        <v>333</v>
      </c>
      <c r="Q99" s="127"/>
      <c r="R99" s="20"/>
    </row>
    <row r="100" spans="1:18" ht="24" x14ac:dyDescent="0.25">
      <c r="A100" s="14"/>
      <c r="B100" s="96" t="s">
        <v>1079</v>
      </c>
      <c r="C100" s="15"/>
      <c r="D100" s="107">
        <v>13813</v>
      </c>
      <c r="E100" s="107"/>
      <c r="F100" s="15"/>
      <c r="G100" s="109">
        <v>104</v>
      </c>
      <c r="H100" s="109"/>
      <c r="I100" s="15"/>
      <c r="J100" s="109" t="s">
        <v>333</v>
      </c>
      <c r="K100" s="109"/>
      <c r="L100" s="15"/>
      <c r="M100" s="109">
        <v>104</v>
      </c>
      <c r="N100" s="109"/>
      <c r="O100" s="15"/>
      <c r="P100" s="109" t="s">
        <v>333</v>
      </c>
      <c r="Q100" s="109"/>
      <c r="R100" s="15"/>
    </row>
    <row r="101" spans="1:18" x14ac:dyDescent="0.25">
      <c r="A101" s="14"/>
      <c r="B101" s="83" t="s">
        <v>1081</v>
      </c>
      <c r="C101" s="20"/>
      <c r="D101" s="113">
        <v>67072</v>
      </c>
      <c r="E101" s="113"/>
      <c r="F101" s="20"/>
      <c r="G101" s="127">
        <v>106</v>
      </c>
      <c r="H101" s="127"/>
      <c r="I101" s="20"/>
      <c r="J101" s="127" t="s">
        <v>333</v>
      </c>
      <c r="K101" s="127"/>
      <c r="L101" s="20"/>
      <c r="M101" s="127">
        <v>106</v>
      </c>
      <c r="N101" s="127"/>
      <c r="O101" s="20"/>
      <c r="P101" s="127" t="s">
        <v>333</v>
      </c>
      <c r="Q101" s="127"/>
      <c r="R101" s="20"/>
    </row>
    <row r="102" spans="1:18" x14ac:dyDescent="0.25">
      <c r="A102" s="14"/>
      <c r="B102" s="96" t="s">
        <v>1082</v>
      </c>
      <c r="C102" s="15"/>
      <c r="D102" s="107">
        <v>49222</v>
      </c>
      <c r="E102" s="107"/>
      <c r="F102" s="15"/>
      <c r="G102" s="109" t="s">
        <v>1127</v>
      </c>
      <c r="H102" s="109"/>
      <c r="I102" s="85" t="s">
        <v>335</v>
      </c>
      <c r="J102" s="109" t="s">
        <v>333</v>
      </c>
      <c r="K102" s="109"/>
      <c r="L102" s="15"/>
      <c r="M102" s="109" t="s">
        <v>1127</v>
      </c>
      <c r="N102" s="109"/>
      <c r="O102" s="85" t="s">
        <v>335</v>
      </c>
      <c r="P102" s="109" t="s">
        <v>333</v>
      </c>
      <c r="Q102" s="109"/>
      <c r="R102" s="15"/>
    </row>
    <row r="103" spans="1:18" x14ac:dyDescent="0.25">
      <c r="A103" s="14"/>
      <c r="B103" s="75"/>
      <c r="C103" s="75"/>
      <c r="D103" s="75"/>
      <c r="E103" s="75"/>
      <c r="F103" s="75"/>
      <c r="G103" s="75"/>
      <c r="H103" s="75"/>
      <c r="I103" s="75"/>
      <c r="J103" s="75"/>
      <c r="K103" s="75"/>
      <c r="L103" s="75"/>
      <c r="M103" s="75"/>
      <c r="N103" s="75"/>
      <c r="O103" s="75"/>
      <c r="P103" s="75"/>
      <c r="Q103" s="75"/>
      <c r="R103" s="75"/>
    </row>
    <row r="104" spans="1:18" x14ac:dyDescent="0.25">
      <c r="A104" s="14"/>
      <c r="B104" s="77" t="s">
        <v>1128</v>
      </c>
      <c r="C104" s="77"/>
      <c r="D104" s="77"/>
      <c r="E104" s="77"/>
      <c r="F104" s="77"/>
      <c r="G104" s="77"/>
      <c r="H104" s="77"/>
      <c r="I104" s="77"/>
      <c r="J104" s="77"/>
      <c r="K104" s="77"/>
      <c r="L104" s="77"/>
      <c r="M104" s="77"/>
      <c r="N104" s="77"/>
      <c r="O104" s="77"/>
      <c r="P104" s="77"/>
      <c r="Q104" s="77"/>
      <c r="R104" s="77"/>
    </row>
    <row r="105" spans="1:18" x14ac:dyDescent="0.25">
      <c r="A105" s="14"/>
      <c r="B105" s="75"/>
      <c r="C105" s="75"/>
      <c r="D105" s="75"/>
      <c r="E105" s="75"/>
      <c r="F105" s="75"/>
      <c r="G105" s="75"/>
      <c r="H105" s="75"/>
      <c r="I105" s="75"/>
      <c r="J105" s="75"/>
      <c r="K105" s="75"/>
      <c r="L105" s="75"/>
      <c r="M105" s="75"/>
      <c r="N105" s="75"/>
      <c r="O105" s="75"/>
      <c r="P105" s="75"/>
      <c r="Q105" s="75"/>
      <c r="R105" s="75"/>
    </row>
    <row r="106" spans="1:18" x14ac:dyDescent="0.25">
      <c r="A106" s="14"/>
      <c r="B106" s="75" t="s">
        <v>1129</v>
      </c>
      <c r="C106" s="75"/>
      <c r="D106" s="75"/>
      <c r="E106" s="75"/>
      <c r="F106" s="75"/>
      <c r="G106" s="75"/>
      <c r="H106" s="75"/>
      <c r="I106" s="75"/>
      <c r="J106" s="75"/>
      <c r="K106" s="75"/>
      <c r="L106" s="75"/>
      <c r="M106" s="75"/>
      <c r="N106" s="75"/>
      <c r="O106" s="75"/>
      <c r="P106" s="75"/>
      <c r="Q106" s="75"/>
      <c r="R106" s="75"/>
    </row>
    <row r="107" spans="1:18" x14ac:dyDescent="0.25">
      <c r="A107" s="14"/>
      <c r="B107" s="75"/>
      <c r="C107" s="75"/>
      <c r="D107" s="75"/>
      <c r="E107" s="75"/>
      <c r="F107" s="75"/>
      <c r="G107" s="75"/>
      <c r="H107" s="75"/>
      <c r="I107" s="75"/>
      <c r="J107" s="75"/>
      <c r="K107" s="75"/>
      <c r="L107" s="75"/>
      <c r="M107" s="75"/>
      <c r="N107" s="75"/>
      <c r="O107" s="75"/>
      <c r="P107" s="75"/>
      <c r="Q107" s="75"/>
      <c r="R107" s="75"/>
    </row>
    <row r="108" spans="1:18" x14ac:dyDescent="0.25">
      <c r="A108" s="14"/>
      <c r="B108" s="173" t="s">
        <v>1130</v>
      </c>
      <c r="C108" s="173"/>
      <c r="D108" s="173"/>
      <c r="E108" s="173"/>
      <c r="F108" s="173"/>
      <c r="G108" s="173"/>
      <c r="H108" s="173"/>
      <c r="I108" s="173"/>
      <c r="J108" s="173"/>
      <c r="K108" s="173"/>
      <c r="L108" s="173"/>
      <c r="M108" s="173"/>
      <c r="N108" s="173"/>
      <c r="O108" s="173"/>
      <c r="P108" s="173"/>
      <c r="Q108" s="173"/>
      <c r="R108" s="173"/>
    </row>
    <row r="109" spans="1:18" x14ac:dyDescent="0.25">
      <c r="A109" s="14"/>
      <c r="B109" s="173"/>
      <c r="C109" s="173"/>
      <c r="D109" s="173"/>
      <c r="E109" s="173"/>
      <c r="F109" s="173"/>
      <c r="G109" s="173"/>
      <c r="H109" s="173"/>
      <c r="I109" s="173"/>
      <c r="J109" s="173"/>
      <c r="K109" s="173"/>
      <c r="L109" s="173"/>
      <c r="M109" s="173"/>
      <c r="N109" s="173"/>
      <c r="O109" s="173"/>
      <c r="P109" s="173"/>
      <c r="Q109" s="173"/>
      <c r="R109" s="173"/>
    </row>
    <row r="110" spans="1:18" x14ac:dyDescent="0.25">
      <c r="A110" s="14"/>
      <c r="B110" s="173" t="s">
        <v>1131</v>
      </c>
      <c r="C110" s="173"/>
      <c r="D110" s="173"/>
      <c r="E110" s="173"/>
      <c r="F110" s="173"/>
      <c r="G110" s="173"/>
      <c r="H110" s="173"/>
      <c r="I110" s="173"/>
      <c r="J110" s="173"/>
      <c r="K110" s="173"/>
      <c r="L110" s="173"/>
      <c r="M110" s="173"/>
      <c r="N110" s="173"/>
      <c r="O110" s="173"/>
      <c r="P110" s="173"/>
      <c r="Q110" s="173"/>
      <c r="R110" s="173"/>
    </row>
    <row r="111" spans="1:18" x14ac:dyDescent="0.25">
      <c r="A111" s="14"/>
      <c r="B111" s="173"/>
      <c r="C111" s="173"/>
      <c r="D111" s="173"/>
      <c r="E111" s="173"/>
      <c r="F111" s="173"/>
      <c r="G111" s="173"/>
      <c r="H111" s="173"/>
      <c r="I111" s="173"/>
      <c r="J111" s="173"/>
      <c r="K111" s="173"/>
      <c r="L111" s="173"/>
      <c r="M111" s="173"/>
      <c r="N111" s="173"/>
      <c r="O111" s="173"/>
      <c r="P111" s="173"/>
      <c r="Q111" s="173"/>
      <c r="R111" s="173"/>
    </row>
    <row r="112" spans="1:18" x14ac:dyDescent="0.25">
      <c r="A112" s="14"/>
      <c r="B112" s="173" t="s">
        <v>1132</v>
      </c>
      <c r="C112" s="173"/>
      <c r="D112" s="173"/>
      <c r="E112" s="173"/>
      <c r="F112" s="173"/>
      <c r="G112" s="173"/>
      <c r="H112" s="173"/>
      <c r="I112" s="173"/>
      <c r="J112" s="173"/>
      <c r="K112" s="173"/>
      <c r="L112" s="173"/>
      <c r="M112" s="173"/>
      <c r="N112" s="173"/>
      <c r="O112" s="173"/>
      <c r="P112" s="173"/>
      <c r="Q112" s="173"/>
      <c r="R112" s="173"/>
    </row>
    <row r="113" spans="1:18" x14ac:dyDescent="0.25">
      <c r="A113" s="14"/>
      <c r="B113" s="173"/>
      <c r="C113" s="173"/>
      <c r="D113" s="173"/>
      <c r="E113" s="173"/>
      <c r="F113" s="173"/>
      <c r="G113" s="173"/>
      <c r="H113" s="173"/>
      <c r="I113" s="173"/>
      <c r="J113" s="173"/>
      <c r="K113" s="173"/>
      <c r="L113" s="173"/>
      <c r="M113" s="173"/>
      <c r="N113" s="173"/>
      <c r="O113" s="173"/>
      <c r="P113" s="173"/>
      <c r="Q113" s="173"/>
      <c r="R113" s="173"/>
    </row>
    <row r="114" spans="1:18" x14ac:dyDescent="0.25">
      <c r="A114" s="14"/>
      <c r="B114" s="75" t="s">
        <v>1133</v>
      </c>
      <c r="C114" s="75"/>
      <c r="D114" s="75"/>
      <c r="E114" s="75"/>
      <c r="F114" s="75"/>
      <c r="G114" s="75"/>
      <c r="H114" s="75"/>
      <c r="I114" s="75"/>
      <c r="J114" s="75"/>
      <c r="K114" s="75"/>
      <c r="L114" s="75"/>
      <c r="M114" s="75"/>
      <c r="N114" s="75"/>
      <c r="O114" s="75"/>
      <c r="P114" s="75"/>
      <c r="Q114" s="75"/>
      <c r="R114" s="75"/>
    </row>
    <row r="115" spans="1:18" x14ac:dyDescent="0.25">
      <c r="A115" s="14"/>
      <c r="B115" s="75"/>
      <c r="C115" s="75"/>
      <c r="D115" s="75"/>
      <c r="E115" s="75"/>
      <c r="F115" s="75"/>
      <c r="G115" s="75"/>
      <c r="H115" s="75"/>
      <c r="I115" s="75"/>
      <c r="J115" s="75"/>
      <c r="K115" s="75"/>
      <c r="L115" s="75"/>
      <c r="M115" s="75"/>
      <c r="N115" s="75"/>
      <c r="O115" s="75"/>
      <c r="P115" s="75"/>
      <c r="Q115" s="75"/>
      <c r="R115" s="75"/>
    </row>
    <row r="116" spans="1:18" ht="25.5" customHeight="1" x14ac:dyDescent="0.25">
      <c r="A116" s="14"/>
      <c r="B116" s="75" t="s">
        <v>1134</v>
      </c>
      <c r="C116" s="75"/>
      <c r="D116" s="75"/>
      <c r="E116" s="75"/>
      <c r="F116" s="75"/>
      <c r="G116" s="75"/>
      <c r="H116" s="75"/>
      <c r="I116" s="75"/>
      <c r="J116" s="75"/>
      <c r="K116" s="75"/>
      <c r="L116" s="75"/>
      <c r="M116" s="75"/>
      <c r="N116" s="75"/>
      <c r="O116" s="75"/>
      <c r="P116" s="75"/>
      <c r="Q116" s="75"/>
      <c r="R116" s="75"/>
    </row>
    <row r="117" spans="1:18" x14ac:dyDescent="0.25">
      <c r="A117" s="14"/>
      <c r="B117" s="75"/>
      <c r="C117" s="75"/>
      <c r="D117" s="75"/>
      <c r="E117" s="75"/>
      <c r="F117" s="75"/>
      <c r="G117" s="75"/>
      <c r="H117" s="75"/>
      <c r="I117" s="75"/>
      <c r="J117" s="75"/>
      <c r="K117" s="75"/>
      <c r="L117" s="75"/>
      <c r="M117" s="75"/>
      <c r="N117" s="75"/>
      <c r="O117" s="75"/>
      <c r="P117" s="75"/>
      <c r="Q117" s="75"/>
      <c r="R117" s="75"/>
    </row>
    <row r="118" spans="1:18" x14ac:dyDescent="0.25">
      <c r="A118" s="14"/>
      <c r="B118" s="75" t="s">
        <v>1135</v>
      </c>
      <c r="C118" s="75"/>
      <c r="D118" s="75"/>
      <c r="E118" s="75"/>
      <c r="F118" s="75"/>
      <c r="G118" s="75"/>
      <c r="H118" s="75"/>
      <c r="I118" s="75"/>
      <c r="J118" s="75"/>
      <c r="K118" s="75"/>
      <c r="L118" s="75"/>
      <c r="M118" s="75"/>
      <c r="N118" s="75"/>
      <c r="O118" s="75"/>
      <c r="P118" s="75"/>
      <c r="Q118" s="75"/>
      <c r="R118" s="75"/>
    </row>
    <row r="119" spans="1:18" x14ac:dyDescent="0.25">
      <c r="A119" s="14"/>
      <c r="B119" s="75"/>
      <c r="C119" s="75"/>
      <c r="D119" s="75"/>
      <c r="E119" s="75"/>
      <c r="F119" s="75"/>
      <c r="G119" s="75"/>
      <c r="H119" s="75"/>
      <c r="I119" s="75"/>
      <c r="J119" s="75"/>
      <c r="K119" s="75"/>
      <c r="L119" s="75"/>
      <c r="M119" s="75"/>
      <c r="N119" s="75"/>
      <c r="O119" s="75"/>
      <c r="P119" s="75"/>
      <c r="Q119" s="75"/>
      <c r="R119" s="75"/>
    </row>
    <row r="120" spans="1:18" x14ac:dyDescent="0.25">
      <c r="A120" s="14"/>
      <c r="B120" s="75" t="s">
        <v>1136</v>
      </c>
      <c r="C120" s="75"/>
      <c r="D120" s="75"/>
      <c r="E120" s="75"/>
      <c r="F120" s="75"/>
      <c r="G120" s="75"/>
      <c r="H120" s="75"/>
      <c r="I120" s="75"/>
      <c r="J120" s="75"/>
      <c r="K120" s="75"/>
      <c r="L120" s="75"/>
      <c r="M120" s="75"/>
      <c r="N120" s="75"/>
      <c r="O120" s="75"/>
      <c r="P120" s="75"/>
      <c r="Q120" s="75"/>
      <c r="R120" s="75"/>
    </row>
    <row r="121" spans="1:18" x14ac:dyDescent="0.25">
      <c r="A121" s="14"/>
      <c r="B121" s="75"/>
      <c r="C121" s="75"/>
      <c r="D121" s="75"/>
      <c r="E121" s="75"/>
      <c r="F121" s="75"/>
      <c r="G121" s="75"/>
      <c r="H121" s="75"/>
      <c r="I121" s="75"/>
      <c r="J121" s="75"/>
      <c r="K121" s="75"/>
      <c r="L121" s="75"/>
      <c r="M121" s="75"/>
      <c r="N121" s="75"/>
      <c r="O121" s="75"/>
      <c r="P121" s="75"/>
      <c r="Q121" s="75"/>
      <c r="R121" s="75"/>
    </row>
    <row r="122" spans="1:18" ht="15.75" thickBot="1" x14ac:dyDescent="0.3">
      <c r="A122" s="14"/>
      <c r="B122" s="15"/>
      <c r="C122" s="16"/>
      <c r="D122" s="45"/>
      <c r="E122" s="45"/>
      <c r="F122" s="16"/>
      <c r="G122" s="47" t="s">
        <v>1137</v>
      </c>
      <c r="H122" s="47"/>
      <c r="I122" s="47"/>
      <c r="J122" s="47"/>
      <c r="K122" s="47"/>
      <c r="L122" s="47"/>
      <c r="M122" s="47"/>
      <c r="N122" s="47"/>
      <c r="O122" s="16"/>
    </row>
    <row r="123" spans="1:18" x14ac:dyDescent="0.25">
      <c r="A123" s="14"/>
      <c r="B123" s="62"/>
      <c r="C123" s="45"/>
      <c r="D123" s="46" t="s">
        <v>1138</v>
      </c>
      <c r="E123" s="46"/>
      <c r="F123" s="45"/>
      <c r="G123" s="63" t="s">
        <v>1105</v>
      </c>
      <c r="H123" s="63"/>
      <c r="I123" s="64"/>
      <c r="J123" s="63" t="s">
        <v>1106</v>
      </c>
      <c r="K123" s="63"/>
      <c r="L123" s="64"/>
      <c r="M123" s="63" t="s">
        <v>1106</v>
      </c>
      <c r="N123" s="63"/>
      <c r="O123" s="45"/>
    </row>
    <row r="124" spans="1:18" x14ac:dyDescent="0.25">
      <c r="A124" s="14"/>
      <c r="B124" s="62"/>
      <c r="C124" s="45"/>
      <c r="D124" s="46"/>
      <c r="E124" s="46"/>
      <c r="F124" s="45"/>
      <c r="G124" s="46" t="s">
        <v>1139</v>
      </c>
      <c r="H124" s="46"/>
      <c r="I124" s="65"/>
      <c r="J124" s="46" t="s">
        <v>118</v>
      </c>
      <c r="K124" s="46"/>
      <c r="L124" s="65"/>
      <c r="M124" s="46" t="s">
        <v>1109</v>
      </c>
      <c r="N124" s="46"/>
      <c r="O124" s="45"/>
    </row>
    <row r="125" spans="1:18" x14ac:dyDescent="0.25">
      <c r="A125" s="14"/>
      <c r="B125" s="62"/>
      <c r="C125" s="45"/>
      <c r="D125" s="46"/>
      <c r="E125" s="46"/>
      <c r="F125" s="45"/>
      <c r="G125" s="46" t="s">
        <v>1140</v>
      </c>
      <c r="H125" s="46"/>
      <c r="I125" s="65"/>
      <c r="J125" s="46" t="s">
        <v>1141</v>
      </c>
      <c r="K125" s="46"/>
      <c r="L125" s="65"/>
      <c r="M125" s="46" t="s">
        <v>1112</v>
      </c>
      <c r="N125" s="46"/>
      <c r="O125" s="45"/>
    </row>
    <row r="126" spans="1:18" x14ac:dyDescent="0.25">
      <c r="A126" s="14"/>
      <c r="B126" s="62"/>
      <c r="C126" s="45"/>
      <c r="D126" s="46"/>
      <c r="E126" s="46"/>
      <c r="F126" s="45"/>
      <c r="G126" s="46" t="s">
        <v>34</v>
      </c>
      <c r="H126" s="46"/>
      <c r="I126" s="65"/>
      <c r="J126" s="46" t="s">
        <v>1112</v>
      </c>
      <c r="K126" s="46"/>
      <c r="L126" s="65"/>
      <c r="M126" s="72"/>
      <c r="N126" s="72"/>
      <c r="O126" s="45"/>
    </row>
    <row r="127" spans="1:18" ht="15.75" thickBot="1" x14ac:dyDescent="0.3">
      <c r="A127" s="14"/>
      <c r="B127" s="15"/>
      <c r="C127" s="16"/>
      <c r="D127" s="47" t="s">
        <v>357</v>
      </c>
      <c r="E127" s="47"/>
      <c r="F127" s="16"/>
      <c r="G127" s="47" t="s">
        <v>1115</v>
      </c>
      <c r="H127" s="47"/>
      <c r="I127" s="16"/>
      <c r="J127" s="47" t="s">
        <v>1116</v>
      </c>
      <c r="K127" s="47"/>
      <c r="L127" s="16"/>
      <c r="M127" s="47" t="s">
        <v>1117</v>
      </c>
      <c r="N127" s="47"/>
      <c r="O127" s="16"/>
    </row>
    <row r="128" spans="1:18" x14ac:dyDescent="0.25">
      <c r="A128" s="14"/>
      <c r="B128" s="15"/>
      <c r="C128" s="16"/>
      <c r="D128" s="46" t="s">
        <v>329</v>
      </c>
      <c r="E128" s="46"/>
      <c r="F128" s="46"/>
      <c r="G128" s="46"/>
      <c r="H128" s="46"/>
      <c r="I128" s="46"/>
      <c r="J128" s="46"/>
      <c r="K128" s="46"/>
      <c r="L128" s="46"/>
      <c r="M128" s="46"/>
      <c r="N128" s="46"/>
      <c r="O128" s="16"/>
    </row>
    <row r="129" spans="1:15" x14ac:dyDescent="0.25">
      <c r="A129" s="14"/>
      <c r="B129" s="58" t="s">
        <v>433</v>
      </c>
      <c r="C129" s="20"/>
      <c r="D129" s="48"/>
      <c r="E129" s="48"/>
      <c r="F129" s="20"/>
      <c r="G129" s="48"/>
      <c r="H129" s="48"/>
      <c r="I129" s="20"/>
      <c r="J129" s="48"/>
      <c r="K129" s="48"/>
      <c r="L129" s="20"/>
      <c r="M129" s="48"/>
      <c r="N129" s="48"/>
      <c r="O129" s="20"/>
    </row>
    <row r="130" spans="1:15" x14ac:dyDescent="0.25">
      <c r="A130" s="14"/>
      <c r="B130" s="22" t="s">
        <v>1142</v>
      </c>
      <c r="C130" s="15"/>
      <c r="D130" s="49"/>
      <c r="E130" s="49"/>
      <c r="F130" s="15"/>
      <c r="G130" s="49"/>
      <c r="H130" s="49"/>
      <c r="I130" s="15"/>
      <c r="J130" s="49"/>
      <c r="K130" s="49"/>
      <c r="L130" s="15"/>
      <c r="M130" s="49"/>
      <c r="N130" s="49"/>
      <c r="O130" s="15"/>
    </row>
    <row r="131" spans="1:15" x14ac:dyDescent="0.25">
      <c r="A131" s="14"/>
      <c r="B131" s="24" t="s">
        <v>337</v>
      </c>
      <c r="C131" s="20"/>
      <c r="D131" s="48"/>
      <c r="E131" s="48"/>
      <c r="F131" s="20"/>
      <c r="G131" s="48"/>
      <c r="H131" s="48"/>
      <c r="I131" s="20"/>
      <c r="J131" s="48"/>
      <c r="K131" s="48"/>
      <c r="L131" s="20"/>
      <c r="M131" s="48"/>
      <c r="N131" s="48"/>
      <c r="O131" s="20"/>
    </row>
    <row r="132" spans="1:15" x14ac:dyDescent="0.25">
      <c r="A132" s="14"/>
      <c r="B132" s="35" t="s">
        <v>338</v>
      </c>
      <c r="C132" s="15"/>
      <c r="D132" s="13" t="s">
        <v>332</v>
      </c>
      <c r="E132" s="36">
        <v>179357</v>
      </c>
      <c r="F132" s="15"/>
      <c r="G132" s="13" t="s">
        <v>332</v>
      </c>
      <c r="H132" s="37" t="s">
        <v>333</v>
      </c>
      <c r="I132" s="15"/>
      <c r="J132" s="13" t="s">
        <v>332</v>
      </c>
      <c r="K132" s="36">
        <v>168839</v>
      </c>
      <c r="L132" s="15"/>
      <c r="M132" s="13" t="s">
        <v>332</v>
      </c>
      <c r="N132" s="36">
        <v>10518</v>
      </c>
      <c r="O132" s="15"/>
    </row>
    <row r="133" spans="1:15" x14ac:dyDescent="0.25">
      <c r="A133" s="14"/>
      <c r="B133" s="32" t="s">
        <v>340</v>
      </c>
      <c r="C133" s="20"/>
      <c r="D133" s="53">
        <v>158095</v>
      </c>
      <c r="E133" s="53"/>
      <c r="F133" s="20"/>
      <c r="G133" s="54" t="s">
        <v>333</v>
      </c>
      <c r="H133" s="54"/>
      <c r="I133" s="20"/>
      <c r="J133" s="53">
        <v>158095</v>
      </c>
      <c r="K133" s="53"/>
      <c r="L133" s="20"/>
      <c r="M133" s="54" t="s">
        <v>333</v>
      </c>
      <c r="N133" s="54"/>
      <c r="O133" s="20"/>
    </row>
    <row r="134" spans="1:15" x14ac:dyDescent="0.25">
      <c r="A134" s="14"/>
      <c r="B134" s="31" t="s">
        <v>342</v>
      </c>
      <c r="C134" s="15"/>
      <c r="D134" s="49"/>
      <c r="E134" s="49"/>
      <c r="F134" s="15"/>
      <c r="G134" s="49"/>
      <c r="H134" s="49"/>
      <c r="I134" s="15"/>
      <c r="J134" s="49"/>
      <c r="K134" s="49"/>
      <c r="L134" s="15"/>
      <c r="M134" s="49"/>
      <c r="N134" s="49"/>
      <c r="O134" s="15"/>
    </row>
    <row r="135" spans="1:15" x14ac:dyDescent="0.25">
      <c r="A135" s="14"/>
      <c r="B135" s="32" t="s">
        <v>343</v>
      </c>
      <c r="C135" s="20"/>
      <c r="D135" s="53">
        <v>927626</v>
      </c>
      <c r="E135" s="53"/>
      <c r="F135" s="20"/>
      <c r="G135" s="54" t="s">
        <v>333</v>
      </c>
      <c r="H135" s="54"/>
      <c r="I135" s="20"/>
      <c r="J135" s="53">
        <v>927626</v>
      </c>
      <c r="K135" s="53"/>
      <c r="L135" s="20"/>
      <c r="M135" s="54" t="s">
        <v>333</v>
      </c>
      <c r="N135" s="54"/>
      <c r="O135" s="20"/>
    </row>
    <row r="136" spans="1:15" ht="25.5" x14ac:dyDescent="0.25">
      <c r="A136" s="14"/>
      <c r="B136" s="35" t="s">
        <v>345</v>
      </c>
      <c r="C136" s="15"/>
      <c r="D136" s="51">
        <v>142046</v>
      </c>
      <c r="E136" s="51"/>
      <c r="F136" s="15"/>
      <c r="G136" s="52" t="s">
        <v>333</v>
      </c>
      <c r="H136" s="52"/>
      <c r="I136" s="15"/>
      <c r="J136" s="51">
        <v>142046</v>
      </c>
      <c r="K136" s="51"/>
      <c r="L136" s="15"/>
      <c r="M136" s="52" t="s">
        <v>333</v>
      </c>
      <c r="N136" s="52"/>
      <c r="O136" s="15"/>
    </row>
    <row r="137" spans="1:15" x14ac:dyDescent="0.25">
      <c r="A137" s="14"/>
      <c r="B137" s="24" t="s">
        <v>118</v>
      </c>
      <c r="C137" s="20"/>
      <c r="D137" s="54">
        <v>875</v>
      </c>
      <c r="E137" s="54"/>
      <c r="F137" s="20"/>
      <c r="G137" s="54">
        <v>875</v>
      </c>
      <c r="H137" s="54"/>
      <c r="I137" s="20"/>
      <c r="J137" s="54" t="s">
        <v>333</v>
      </c>
      <c r="K137" s="54"/>
      <c r="L137" s="20"/>
      <c r="M137" s="54" t="s">
        <v>333</v>
      </c>
      <c r="N137" s="54"/>
      <c r="O137" s="20"/>
    </row>
    <row r="138" spans="1:15" x14ac:dyDescent="0.25">
      <c r="A138" s="14"/>
      <c r="B138" s="22" t="s">
        <v>1143</v>
      </c>
      <c r="C138" s="15"/>
      <c r="D138" s="49"/>
      <c r="E138" s="49"/>
      <c r="F138" s="15"/>
      <c r="G138" s="49"/>
      <c r="H138" s="49"/>
      <c r="I138" s="15"/>
      <c r="J138" s="49"/>
      <c r="K138" s="49"/>
      <c r="L138" s="15"/>
      <c r="M138" s="49"/>
      <c r="N138" s="49"/>
      <c r="O138" s="15"/>
    </row>
    <row r="139" spans="1:15" ht="15.75" thickBot="1" x14ac:dyDescent="0.3">
      <c r="A139" s="14"/>
      <c r="B139" s="24" t="s">
        <v>639</v>
      </c>
      <c r="C139" s="20"/>
      <c r="D139" s="56">
        <v>279</v>
      </c>
      <c r="E139" s="56"/>
      <c r="F139" s="20"/>
      <c r="G139" s="56" t="s">
        <v>333</v>
      </c>
      <c r="H139" s="56"/>
      <c r="I139" s="20"/>
      <c r="J139" s="56">
        <v>279</v>
      </c>
      <c r="K139" s="56"/>
      <c r="L139" s="20"/>
      <c r="M139" s="56" t="s">
        <v>333</v>
      </c>
      <c r="N139" s="56"/>
      <c r="O139" s="20"/>
    </row>
    <row r="140" spans="1:15" ht="15.75" thickBot="1" x14ac:dyDescent="0.3">
      <c r="A140" s="14"/>
      <c r="B140" s="31" t="s">
        <v>150</v>
      </c>
      <c r="C140" s="15"/>
      <c r="D140" s="42" t="s">
        <v>332</v>
      </c>
      <c r="E140" s="43">
        <v>1408278</v>
      </c>
      <c r="F140" s="15"/>
      <c r="G140" s="42" t="s">
        <v>332</v>
      </c>
      <c r="H140" s="44">
        <v>875</v>
      </c>
      <c r="I140" s="15"/>
      <c r="J140" s="42" t="s">
        <v>332</v>
      </c>
      <c r="K140" s="43">
        <v>1396885</v>
      </c>
      <c r="L140" s="15"/>
      <c r="M140" s="42" t="s">
        <v>332</v>
      </c>
      <c r="N140" s="43">
        <v>10518</v>
      </c>
      <c r="O140" s="15"/>
    </row>
    <row r="141" spans="1:15" ht="15.75" thickTop="1" x14ac:dyDescent="0.25">
      <c r="A141" s="14"/>
      <c r="B141" s="60"/>
      <c r="C141" s="20"/>
      <c r="D141" s="66"/>
      <c r="E141" s="66"/>
      <c r="F141" s="20"/>
      <c r="G141" s="66"/>
      <c r="H141" s="66"/>
      <c r="I141" s="20"/>
      <c r="J141" s="66"/>
      <c r="K141" s="66"/>
      <c r="L141" s="20"/>
      <c r="M141" s="66"/>
      <c r="N141" s="66"/>
      <c r="O141" s="20"/>
    </row>
    <row r="142" spans="1:15" x14ac:dyDescent="0.25">
      <c r="A142" s="14"/>
      <c r="B142" s="61" t="s">
        <v>444</v>
      </c>
      <c r="C142" s="15"/>
      <c r="D142" s="49"/>
      <c r="E142" s="49"/>
      <c r="F142" s="15"/>
      <c r="G142" s="49"/>
      <c r="H142" s="49"/>
      <c r="I142" s="15"/>
      <c r="J142" s="49"/>
      <c r="K142" s="49"/>
      <c r="L142" s="15"/>
      <c r="M142" s="49"/>
      <c r="N142" s="49"/>
      <c r="O142" s="15"/>
    </row>
    <row r="143" spans="1:15" x14ac:dyDescent="0.25">
      <c r="A143" s="14"/>
      <c r="B143" s="30" t="s">
        <v>1142</v>
      </c>
      <c r="C143" s="20"/>
      <c r="D143" s="48"/>
      <c r="E143" s="48"/>
      <c r="F143" s="20"/>
      <c r="G143" s="48"/>
      <c r="H143" s="48"/>
      <c r="I143" s="20"/>
      <c r="J143" s="48"/>
      <c r="K143" s="48"/>
      <c r="L143" s="20"/>
      <c r="M143" s="48"/>
      <c r="N143" s="48"/>
      <c r="O143" s="20"/>
    </row>
    <row r="144" spans="1:15" x14ac:dyDescent="0.25">
      <c r="A144" s="14"/>
      <c r="B144" s="31" t="s">
        <v>337</v>
      </c>
      <c r="C144" s="15"/>
      <c r="D144" s="49"/>
      <c r="E144" s="49"/>
      <c r="F144" s="15"/>
      <c r="G144" s="49"/>
      <c r="H144" s="49"/>
      <c r="I144" s="15"/>
      <c r="J144" s="49"/>
      <c r="K144" s="49"/>
      <c r="L144" s="15"/>
      <c r="M144" s="49"/>
      <c r="N144" s="49"/>
      <c r="O144" s="15"/>
    </row>
    <row r="145" spans="1:18" x14ac:dyDescent="0.25">
      <c r="A145" s="14"/>
      <c r="B145" s="32" t="s">
        <v>343</v>
      </c>
      <c r="C145" s="20"/>
      <c r="D145" s="28" t="s">
        <v>332</v>
      </c>
      <c r="E145" s="33">
        <v>280939</v>
      </c>
      <c r="F145" s="20"/>
      <c r="G145" s="28" t="s">
        <v>332</v>
      </c>
      <c r="H145" s="34" t="s">
        <v>333</v>
      </c>
      <c r="I145" s="20"/>
      <c r="J145" s="28" t="s">
        <v>332</v>
      </c>
      <c r="K145" s="33">
        <v>280939</v>
      </c>
      <c r="L145" s="20"/>
      <c r="M145" s="28" t="s">
        <v>332</v>
      </c>
      <c r="N145" s="34" t="s">
        <v>333</v>
      </c>
      <c r="O145" s="20"/>
    </row>
    <row r="146" spans="1:18" x14ac:dyDescent="0.25">
      <c r="A146" s="14"/>
      <c r="B146" s="35" t="s">
        <v>338</v>
      </c>
      <c r="C146" s="15"/>
      <c r="D146" s="51">
        <v>185911</v>
      </c>
      <c r="E146" s="51"/>
      <c r="F146" s="15"/>
      <c r="G146" s="52" t="s">
        <v>333</v>
      </c>
      <c r="H146" s="52"/>
      <c r="I146" s="15"/>
      <c r="J146" s="51">
        <v>173085</v>
      </c>
      <c r="K146" s="51"/>
      <c r="L146" s="15"/>
      <c r="M146" s="51">
        <v>12826</v>
      </c>
      <c r="N146" s="51"/>
      <c r="O146" s="15"/>
    </row>
    <row r="147" spans="1:18" x14ac:dyDescent="0.25">
      <c r="A147" s="14"/>
      <c r="B147" s="32" t="s">
        <v>340</v>
      </c>
      <c r="C147" s="20"/>
      <c r="D147" s="53">
        <v>127946</v>
      </c>
      <c r="E147" s="53"/>
      <c r="F147" s="20"/>
      <c r="G147" s="54" t="s">
        <v>333</v>
      </c>
      <c r="H147" s="54"/>
      <c r="I147" s="20"/>
      <c r="J147" s="53">
        <v>127946</v>
      </c>
      <c r="K147" s="53"/>
      <c r="L147" s="20"/>
      <c r="M147" s="54" t="s">
        <v>333</v>
      </c>
      <c r="N147" s="54"/>
      <c r="O147" s="20"/>
    </row>
    <row r="148" spans="1:18" x14ac:dyDescent="0.25">
      <c r="A148" s="14"/>
      <c r="B148" s="31" t="s">
        <v>342</v>
      </c>
      <c r="C148" s="15"/>
      <c r="D148" s="49"/>
      <c r="E148" s="49"/>
      <c r="F148" s="15"/>
      <c r="G148" s="49"/>
      <c r="H148" s="49"/>
      <c r="I148" s="15"/>
      <c r="J148" s="49"/>
      <c r="K148" s="49"/>
      <c r="L148" s="15"/>
      <c r="M148" s="49"/>
      <c r="N148" s="49"/>
      <c r="O148" s="15"/>
    </row>
    <row r="149" spans="1:18" x14ac:dyDescent="0.25">
      <c r="A149" s="14"/>
      <c r="B149" s="32" t="s">
        <v>343</v>
      </c>
      <c r="C149" s="20"/>
      <c r="D149" s="53">
        <v>941043</v>
      </c>
      <c r="E149" s="53"/>
      <c r="F149" s="20"/>
      <c r="G149" s="54" t="s">
        <v>333</v>
      </c>
      <c r="H149" s="54"/>
      <c r="I149" s="20"/>
      <c r="J149" s="53">
        <v>941043</v>
      </c>
      <c r="K149" s="53"/>
      <c r="L149" s="20"/>
      <c r="M149" s="54" t="s">
        <v>333</v>
      </c>
      <c r="N149" s="54"/>
      <c r="O149" s="20"/>
    </row>
    <row r="150" spans="1:18" x14ac:dyDescent="0.25">
      <c r="A150" s="14"/>
      <c r="B150" s="31" t="s">
        <v>118</v>
      </c>
      <c r="C150" s="15"/>
      <c r="D150" s="52">
        <v>906</v>
      </c>
      <c r="E150" s="52"/>
      <c r="F150" s="15"/>
      <c r="G150" s="52">
        <v>906</v>
      </c>
      <c r="H150" s="52"/>
      <c r="I150" s="15"/>
      <c r="J150" s="52" t="s">
        <v>333</v>
      </c>
      <c r="K150" s="52"/>
      <c r="L150" s="15"/>
      <c r="M150" s="52" t="s">
        <v>333</v>
      </c>
      <c r="N150" s="52"/>
      <c r="O150" s="15"/>
    </row>
    <row r="151" spans="1:18" x14ac:dyDescent="0.25">
      <c r="A151" s="14"/>
      <c r="B151" s="30" t="s">
        <v>1143</v>
      </c>
      <c r="C151" s="20"/>
      <c r="D151" s="48"/>
      <c r="E151" s="48"/>
      <c r="F151" s="20"/>
      <c r="G151" s="48"/>
      <c r="H151" s="48"/>
      <c r="I151" s="20"/>
      <c r="J151" s="48"/>
      <c r="K151" s="48"/>
      <c r="L151" s="20"/>
      <c r="M151" s="48"/>
      <c r="N151" s="48"/>
      <c r="O151" s="20"/>
    </row>
    <row r="152" spans="1:18" x14ac:dyDescent="0.25">
      <c r="A152" s="14"/>
      <c r="B152" s="31" t="s">
        <v>639</v>
      </c>
      <c r="C152" s="15"/>
      <c r="D152" s="52" t="s">
        <v>1144</v>
      </c>
      <c r="E152" s="52"/>
      <c r="F152" s="13" t="s">
        <v>335</v>
      </c>
      <c r="G152" s="52" t="s">
        <v>333</v>
      </c>
      <c r="H152" s="52"/>
      <c r="I152" s="15"/>
      <c r="J152" s="52" t="s">
        <v>1144</v>
      </c>
      <c r="K152" s="52"/>
      <c r="L152" s="13" t="s">
        <v>335</v>
      </c>
      <c r="M152" s="52" t="s">
        <v>333</v>
      </c>
      <c r="N152" s="52"/>
      <c r="O152" s="15"/>
    </row>
    <row r="153" spans="1:18" ht="15.75" thickBot="1" x14ac:dyDescent="0.3">
      <c r="A153" s="14"/>
      <c r="B153" s="24" t="s">
        <v>1145</v>
      </c>
      <c r="C153" s="20"/>
      <c r="D153" s="56" t="s">
        <v>1146</v>
      </c>
      <c r="E153" s="56"/>
      <c r="F153" s="28" t="s">
        <v>335</v>
      </c>
      <c r="G153" s="56" t="s">
        <v>333</v>
      </c>
      <c r="H153" s="56"/>
      <c r="I153" s="20"/>
      <c r="J153" s="56" t="s">
        <v>1146</v>
      </c>
      <c r="K153" s="56"/>
      <c r="L153" s="28" t="s">
        <v>335</v>
      </c>
      <c r="M153" s="56" t="s">
        <v>333</v>
      </c>
      <c r="N153" s="56"/>
      <c r="O153" s="20"/>
    </row>
    <row r="154" spans="1:18" ht="15.75" thickBot="1" x14ac:dyDescent="0.3">
      <c r="A154" s="14"/>
      <c r="B154" s="31" t="s">
        <v>150</v>
      </c>
      <c r="C154" s="15"/>
      <c r="D154" s="42" t="s">
        <v>332</v>
      </c>
      <c r="E154" s="43">
        <v>1535678</v>
      </c>
      <c r="F154" s="15"/>
      <c r="G154" s="42" t="s">
        <v>332</v>
      </c>
      <c r="H154" s="44">
        <v>906</v>
      </c>
      <c r="I154" s="15"/>
      <c r="J154" s="42" t="s">
        <v>332</v>
      </c>
      <c r="K154" s="43">
        <v>1521946</v>
      </c>
      <c r="L154" s="15"/>
      <c r="M154" s="42" t="s">
        <v>332</v>
      </c>
      <c r="N154" s="43">
        <v>12826</v>
      </c>
      <c r="O154" s="15"/>
    </row>
    <row r="155" spans="1:18" ht="15.75" thickTop="1" x14ac:dyDescent="0.25">
      <c r="A155" s="14"/>
      <c r="B155" s="75"/>
      <c r="C155" s="75"/>
      <c r="D155" s="75"/>
      <c r="E155" s="75"/>
      <c r="F155" s="75"/>
      <c r="G155" s="75"/>
      <c r="H155" s="75"/>
      <c r="I155" s="75"/>
      <c r="J155" s="75"/>
      <c r="K155" s="75"/>
      <c r="L155" s="75"/>
      <c r="M155" s="75"/>
      <c r="N155" s="75"/>
      <c r="O155" s="75"/>
      <c r="P155" s="75"/>
      <c r="Q155" s="75"/>
      <c r="R155" s="75"/>
    </row>
    <row r="156" spans="1:18" x14ac:dyDescent="0.25">
      <c r="A156" s="14"/>
      <c r="B156" s="75" t="s">
        <v>1147</v>
      </c>
      <c r="C156" s="75"/>
      <c r="D156" s="75"/>
      <c r="E156" s="75"/>
      <c r="F156" s="75"/>
      <c r="G156" s="75"/>
      <c r="H156" s="75"/>
      <c r="I156" s="75"/>
      <c r="J156" s="75"/>
      <c r="K156" s="75"/>
      <c r="L156" s="75"/>
      <c r="M156" s="75"/>
      <c r="N156" s="75"/>
      <c r="O156" s="75"/>
      <c r="P156" s="75"/>
      <c r="Q156" s="75"/>
      <c r="R156" s="75"/>
    </row>
    <row r="157" spans="1:18" x14ac:dyDescent="0.25">
      <c r="A157" s="14"/>
      <c r="B157" s="75"/>
      <c r="C157" s="75"/>
      <c r="D157" s="75"/>
      <c r="E157" s="75"/>
      <c r="F157" s="75"/>
      <c r="G157" s="75"/>
      <c r="H157" s="75"/>
      <c r="I157" s="75"/>
      <c r="J157" s="75"/>
      <c r="K157" s="75"/>
      <c r="L157" s="75"/>
      <c r="M157" s="75"/>
      <c r="N157" s="75"/>
      <c r="O157" s="75"/>
      <c r="P157" s="75"/>
      <c r="Q157" s="75"/>
      <c r="R157" s="75"/>
    </row>
    <row r="158" spans="1:18" x14ac:dyDescent="0.25">
      <c r="A158" s="14"/>
      <c r="B158" s="62"/>
      <c r="C158" s="45"/>
      <c r="D158" s="46" t="s">
        <v>1148</v>
      </c>
      <c r="E158" s="46"/>
      <c r="F158" s="45"/>
    </row>
    <row r="159" spans="1:18" x14ac:dyDescent="0.25">
      <c r="A159" s="14"/>
      <c r="B159" s="62"/>
      <c r="C159" s="45"/>
      <c r="D159" s="46" t="s">
        <v>1149</v>
      </c>
      <c r="E159" s="46"/>
      <c r="F159" s="45"/>
    </row>
    <row r="160" spans="1:18" ht="15.75" thickBot="1" x14ac:dyDescent="0.3">
      <c r="A160" s="14"/>
      <c r="B160" s="62"/>
      <c r="C160" s="45"/>
      <c r="D160" s="47" t="s">
        <v>1150</v>
      </c>
      <c r="E160" s="47"/>
      <c r="F160" s="45"/>
    </row>
    <row r="161" spans="1:18" x14ac:dyDescent="0.25">
      <c r="A161" s="14"/>
      <c r="B161" s="29"/>
      <c r="C161" s="15"/>
      <c r="D161" s="63" t="s">
        <v>1151</v>
      </c>
      <c r="E161" s="63"/>
      <c r="F161" s="15"/>
    </row>
    <row r="162" spans="1:18" x14ac:dyDescent="0.25">
      <c r="A162" s="14"/>
      <c r="B162" s="29"/>
      <c r="C162" s="15"/>
      <c r="D162" s="49"/>
      <c r="E162" s="49"/>
      <c r="F162" s="15"/>
    </row>
    <row r="163" spans="1:18" x14ac:dyDescent="0.25">
      <c r="A163" s="14"/>
      <c r="B163" s="58" t="s">
        <v>1152</v>
      </c>
      <c r="C163" s="20"/>
      <c r="D163" s="28" t="s">
        <v>332</v>
      </c>
      <c r="E163" s="33">
        <v>12994</v>
      </c>
      <c r="F163" s="20"/>
    </row>
    <row r="164" spans="1:18" x14ac:dyDescent="0.25">
      <c r="A164" s="14"/>
      <c r="B164" s="31" t="s">
        <v>1153</v>
      </c>
      <c r="C164" s="15"/>
      <c r="D164" s="52" t="s">
        <v>1154</v>
      </c>
      <c r="E164" s="52"/>
      <c r="F164" s="13" t="s">
        <v>335</v>
      </c>
    </row>
    <row r="165" spans="1:18" ht="26.25" thickBot="1" x14ac:dyDescent="0.3">
      <c r="A165" s="14"/>
      <c r="B165" s="24" t="s">
        <v>1155</v>
      </c>
      <c r="C165" s="20"/>
      <c r="D165" s="56">
        <v>209</v>
      </c>
      <c r="E165" s="56"/>
      <c r="F165" s="20"/>
    </row>
    <row r="166" spans="1:18" x14ac:dyDescent="0.25">
      <c r="A166" s="14"/>
      <c r="B166" s="61" t="s">
        <v>1156</v>
      </c>
      <c r="C166" s="15"/>
      <c r="D166" s="13" t="s">
        <v>332</v>
      </c>
      <c r="E166" s="171">
        <v>12826</v>
      </c>
      <c r="F166" s="15"/>
    </row>
    <row r="167" spans="1:18" x14ac:dyDescent="0.25">
      <c r="A167" s="14"/>
      <c r="B167" s="24" t="s">
        <v>1153</v>
      </c>
      <c r="C167" s="20"/>
      <c r="D167" s="54" t="s">
        <v>1157</v>
      </c>
      <c r="E167" s="54"/>
      <c r="F167" s="28" t="s">
        <v>335</v>
      </c>
    </row>
    <row r="168" spans="1:18" ht="25.5" x14ac:dyDescent="0.25">
      <c r="A168" s="14"/>
      <c r="B168" s="31" t="s">
        <v>1158</v>
      </c>
      <c r="C168" s="15"/>
      <c r="D168" s="51">
        <v>1146</v>
      </c>
      <c r="E168" s="51"/>
      <c r="F168" s="15"/>
    </row>
    <row r="169" spans="1:18" ht="26.25" thickBot="1" x14ac:dyDescent="0.3">
      <c r="A169" s="14"/>
      <c r="B169" s="24" t="s">
        <v>1159</v>
      </c>
      <c r="C169" s="20"/>
      <c r="D169" s="56" t="s">
        <v>1160</v>
      </c>
      <c r="E169" s="56"/>
      <c r="F169" s="28" t="s">
        <v>335</v>
      </c>
    </row>
    <row r="170" spans="1:18" ht="15.75" thickBot="1" x14ac:dyDescent="0.3">
      <c r="A170" s="14"/>
      <c r="B170" s="61" t="s">
        <v>1161</v>
      </c>
      <c r="C170" s="15"/>
      <c r="D170" s="42" t="s">
        <v>332</v>
      </c>
      <c r="E170" s="43">
        <v>10518</v>
      </c>
      <c r="F170" s="15"/>
    </row>
    <row r="171" spans="1:18" ht="15.75" thickTop="1" x14ac:dyDescent="0.25">
      <c r="A171" s="14"/>
      <c r="B171" s="76"/>
      <c r="C171" s="76"/>
      <c r="D171" s="76"/>
      <c r="E171" s="76"/>
      <c r="F171" s="76"/>
      <c r="G171" s="76"/>
      <c r="H171" s="76"/>
      <c r="I171" s="76"/>
      <c r="J171" s="76"/>
      <c r="K171" s="76"/>
      <c r="L171" s="76"/>
      <c r="M171" s="76"/>
      <c r="N171" s="76"/>
      <c r="O171" s="76"/>
      <c r="P171" s="76"/>
      <c r="Q171" s="76"/>
      <c r="R171" s="76"/>
    </row>
    <row r="172" spans="1:18" x14ac:dyDescent="0.25">
      <c r="A172" s="14"/>
      <c r="B172" s="75" t="s">
        <v>1162</v>
      </c>
      <c r="C172" s="75"/>
      <c r="D172" s="75"/>
      <c r="E172" s="75"/>
      <c r="F172" s="75"/>
      <c r="G172" s="75"/>
      <c r="H172" s="75"/>
      <c r="I172" s="75"/>
      <c r="J172" s="75"/>
      <c r="K172" s="75"/>
      <c r="L172" s="75"/>
      <c r="M172" s="75"/>
      <c r="N172" s="75"/>
      <c r="O172" s="75"/>
      <c r="P172" s="75"/>
      <c r="Q172" s="75"/>
      <c r="R172" s="75"/>
    </row>
    <row r="173" spans="1:18" x14ac:dyDescent="0.25">
      <c r="A173" s="14"/>
      <c r="B173" s="75"/>
      <c r="C173" s="75"/>
      <c r="D173" s="75"/>
      <c r="E173" s="75"/>
      <c r="F173" s="75"/>
      <c r="G173" s="75"/>
      <c r="H173" s="75"/>
      <c r="I173" s="75"/>
      <c r="J173" s="75"/>
      <c r="K173" s="75"/>
      <c r="L173" s="75"/>
      <c r="M173" s="75"/>
      <c r="N173" s="75"/>
      <c r="O173" s="75"/>
      <c r="P173" s="75"/>
      <c r="Q173" s="75"/>
      <c r="R173" s="75"/>
    </row>
    <row r="174" spans="1:18" ht="25.5" customHeight="1" x14ac:dyDescent="0.25">
      <c r="A174" s="14"/>
      <c r="B174" s="75" t="s">
        <v>1163</v>
      </c>
      <c r="C174" s="75"/>
      <c r="D174" s="75"/>
      <c r="E174" s="75"/>
      <c r="F174" s="75"/>
      <c r="G174" s="75"/>
      <c r="H174" s="75"/>
      <c r="I174" s="75"/>
      <c r="J174" s="75"/>
      <c r="K174" s="75"/>
      <c r="L174" s="75"/>
      <c r="M174" s="75"/>
      <c r="N174" s="75"/>
      <c r="O174" s="75"/>
      <c r="P174" s="75"/>
      <c r="Q174" s="75"/>
      <c r="R174" s="75"/>
    </row>
    <row r="175" spans="1:18" x14ac:dyDescent="0.25">
      <c r="A175" s="14"/>
      <c r="B175" s="75"/>
      <c r="C175" s="75"/>
      <c r="D175" s="75"/>
      <c r="E175" s="75"/>
      <c r="F175" s="75"/>
      <c r="G175" s="75"/>
      <c r="H175" s="75"/>
      <c r="I175" s="75"/>
      <c r="J175" s="75"/>
      <c r="K175" s="75"/>
      <c r="L175" s="75"/>
      <c r="M175" s="75"/>
      <c r="N175" s="75"/>
      <c r="O175" s="75"/>
      <c r="P175" s="75"/>
      <c r="Q175" s="75"/>
      <c r="R175" s="75"/>
    </row>
    <row r="176" spans="1:18" x14ac:dyDescent="0.25">
      <c r="A176" s="14"/>
      <c r="B176" s="75" t="s">
        <v>1164</v>
      </c>
      <c r="C176" s="75"/>
      <c r="D176" s="75"/>
      <c r="E176" s="75"/>
      <c r="F176" s="75"/>
      <c r="G176" s="75"/>
      <c r="H176" s="75"/>
      <c r="I176" s="75"/>
      <c r="J176" s="75"/>
      <c r="K176" s="75"/>
      <c r="L176" s="75"/>
      <c r="M176" s="75"/>
      <c r="N176" s="75"/>
      <c r="O176" s="75"/>
      <c r="P176" s="75"/>
      <c r="Q176" s="75"/>
      <c r="R176" s="75"/>
    </row>
    <row r="177" spans="1:18" x14ac:dyDescent="0.25">
      <c r="A177" s="14"/>
      <c r="B177" s="75"/>
      <c r="C177" s="75"/>
      <c r="D177" s="75"/>
      <c r="E177" s="75"/>
      <c r="F177" s="75"/>
      <c r="G177" s="75"/>
      <c r="H177" s="75"/>
      <c r="I177" s="75"/>
      <c r="J177" s="75"/>
      <c r="K177" s="75"/>
      <c r="L177" s="75"/>
      <c r="M177" s="75"/>
      <c r="N177" s="75"/>
      <c r="O177" s="75"/>
      <c r="P177" s="75"/>
      <c r="Q177" s="75"/>
      <c r="R177" s="75"/>
    </row>
    <row r="178" spans="1:18" ht="15.75" thickBot="1" x14ac:dyDescent="0.3">
      <c r="A178" s="14"/>
      <c r="B178" s="15"/>
      <c r="C178" s="16"/>
      <c r="D178" s="45"/>
      <c r="E178" s="45"/>
      <c r="F178" s="16"/>
      <c r="G178" s="47" t="s">
        <v>1165</v>
      </c>
      <c r="H178" s="47"/>
      <c r="I178" s="47"/>
      <c r="J178" s="47"/>
      <c r="K178" s="47"/>
      <c r="L178" s="47"/>
      <c r="M178" s="47"/>
      <c r="N178" s="47"/>
      <c r="O178" s="16"/>
      <c r="P178" s="45"/>
      <c r="Q178" s="45"/>
      <c r="R178" s="16"/>
    </row>
    <row r="179" spans="1:18" x14ac:dyDescent="0.25">
      <c r="A179" s="14"/>
      <c r="B179" s="62"/>
      <c r="C179" s="45"/>
      <c r="D179" s="45"/>
      <c r="E179" s="45"/>
      <c r="F179" s="45"/>
      <c r="G179" s="63" t="s">
        <v>1105</v>
      </c>
      <c r="H179" s="63"/>
      <c r="I179" s="64"/>
      <c r="J179" s="63" t="s">
        <v>1108</v>
      </c>
      <c r="K179" s="63"/>
      <c r="L179" s="64"/>
      <c r="M179" s="63" t="s">
        <v>1106</v>
      </c>
      <c r="N179" s="63"/>
      <c r="O179" s="45"/>
      <c r="P179" s="46" t="s">
        <v>150</v>
      </c>
      <c r="Q179" s="46"/>
      <c r="R179" s="45"/>
    </row>
    <row r="180" spans="1:18" x14ac:dyDescent="0.25">
      <c r="A180" s="14"/>
      <c r="B180" s="62"/>
      <c r="C180" s="45"/>
      <c r="D180" s="45"/>
      <c r="E180" s="45"/>
      <c r="F180" s="45"/>
      <c r="G180" s="46" t="s">
        <v>1107</v>
      </c>
      <c r="H180" s="46"/>
      <c r="I180" s="65"/>
      <c r="J180" s="46" t="s">
        <v>1111</v>
      </c>
      <c r="K180" s="46"/>
      <c r="L180" s="65"/>
      <c r="M180" s="46" t="s">
        <v>1109</v>
      </c>
      <c r="N180" s="46"/>
      <c r="O180" s="45"/>
      <c r="P180" s="46"/>
      <c r="Q180" s="46"/>
      <c r="R180" s="45"/>
    </row>
    <row r="181" spans="1:18" x14ac:dyDescent="0.25">
      <c r="A181" s="14"/>
      <c r="B181" s="62"/>
      <c r="C181" s="45"/>
      <c r="D181" s="45"/>
      <c r="E181" s="45"/>
      <c r="F181" s="45"/>
      <c r="G181" s="46" t="s">
        <v>1110</v>
      </c>
      <c r="H181" s="46"/>
      <c r="I181" s="65"/>
      <c r="J181" s="72"/>
      <c r="K181" s="72"/>
      <c r="L181" s="65"/>
      <c r="M181" s="46" t="s">
        <v>1112</v>
      </c>
      <c r="N181" s="46"/>
      <c r="O181" s="45"/>
      <c r="P181" s="46"/>
      <c r="Q181" s="46"/>
      <c r="R181" s="45"/>
    </row>
    <row r="182" spans="1:18" ht="15.75" thickBot="1" x14ac:dyDescent="0.3">
      <c r="A182" s="14"/>
      <c r="B182" s="15"/>
      <c r="C182" s="16"/>
      <c r="D182" s="47" t="s">
        <v>374</v>
      </c>
      <c r="E182" s="47"/>
      <c r="F182" s="16"/>
      <c r="G182" s="47" t="s">
        <v>1115</v>
      </c>
      <c r="H182" s="47"/>
      <c r="I182" s="16"/>
      <c r="J182" s="47" t="s">
        <v>1116</v>
      </c>
      <c r="K182" s="47"/>
      <c r="L182" s="16"/>
      <c r="M182" s="47" t="s">
        <v>1117</v>
      </c>
      <c r="N182" s="47"/>
      <c r="O182" s="16"/>
      <c r="P182" s="47" t="s">
        <v>375</v>
      </c>
      <c r="Q182" s="47"/>
      <c r="R182" s="16"/>
    </row>
    <row r="183" spans="1:18" x14ac:dyDescent="0.25">
      <c r="A183" s="14"/>
      <c r="B183" s="15"/>
      <c r="C183" s="16"/>
      <c r="D183" s="46" t="s">
        <v>329</v>
      </c>
      <c r="E183" s="46"/>
      <c r="F183" s="46"/>
      <c r="G183" s="46"/>
      <c r="H183" s="46"/>
      <c r="I183" s="46"/>
      <c r="J183" s="46"/>
      <c r="K183" s="46"/>
      <c r="L183" s="46"/>
      <c r="M183" s="46"/>
      <c r="N183" s="46"/>
      <c r="O183" s="46"/>
      <c r="P183" s="46"/>
      <c r="Q183" s="46"/>
      <c r="R183" s="16"/>
    </row>
    <row r="184" spans="1:18" x14ac:dyDescent="0.25">
      <c r="A184" s="14"/>
      <c r="B184" s="58" t="s">
        <v>433</v>
      </c>
      <c r="C184" s="20"/>
      <c r="D184" s="48"/>
      <c r="E184" s="48"/>
      <c r="F184" s="20"/>
      <c r="G184" s="48"/>
      <c r="H184" s="48"/>
      <c r="I184" s="20"/>
      <c r="J184" s="48"/>
      <c r="K184" s="48"/>
      <c r="L184" s="20"/>
      <c r="M184" s="48"/>
      <c r="N184" s="48"/>
      <c r="O184" s="20"/>
      <c r="P184" s="48"/>
      <c r="Q184" s="48"/>
      <c r="R184" s="20"/>
    </row>
    <row r="185" spans="1:18" x14ac:dyDescent="0.25">
      <c r="A185" s="14"/>
      <c r="B185" s="22" t="s">
        <v>1166</v>
      </c>
      <c r="C185" s="15"/>
      <c r="D185" s="13" t="s">
        <v>332</v>
      </c>
      <c r="E185" s="36">
        <v>64705</v>
      </c>
      <c r="F185" s="15"/>
      <c r="G185" s="13" t="s">
        <v>332</v>
      </c>
      <c r="H185" s="37" t="s">
        <v>333</v>
      </c>
      <c r="I185" s="15"/>
      <c r="J185" s="13" t="s">
        <v>332</v>
      </c>
      <c r="K185" s="36">
        <v>64705</v>
      </c>
      <c r="L185" s="15"/>
      <c r="M185" s="13" t="s">
        <v>332</v>
      </c>
      <c r="N185" s="37" t="s">
        <v>333</v>
      </c>
      <c r="O185" s="15"/>
      <c r="P185" s="13" t="s">
        <v>332</v>
      </c>
      <c r="Q185" s="36">
        <v>3298</v>
      </c>
      <c r="R185" s="15"/>
    </row>
    <row r="186" spans="1:18" ht="15.75" thickBot="1" x14ac:dyDescent="0.3">
      <c r="A186" s="14"/>
      <c r="B186" s="30" t="s">
        <v>1167</v>
      </c>
      <c r="C186" s="20"/>
      <c r="D186" s="53">
        <v>5163</v>
      </c>
      <c r="E186" s="53"/>
      <c r="F186" s="20"/>
      <c r="G186" s="54" t="s">
        <v>333</v>
      </c>
      <c r="H186" s="54"/>
      <c r="I186" s="20"/>
      <c r="J186" s="53">
        <v>5163</v>
      </c>
      <c r="K186" s="53"/>
      <c r="L186" s="20"/>
      <c r="M186" s="54" t="s">
        <v>333</v>
      </c>
      <c r="N186" s="54"/>
      <c r="O186" s="20"/>
      <c r="P186" s="56">
        <v>362</v>
      </c>
      <c r="Q186" s="56"/>
      <c r="R186" s="20"/>
    </row>
    <row r="187" spans="1:18" ht="15.75" thickBot="1" x14ac:dyDescent="0.3">
      <c r="A187" s="14"/>
      <c r="B187" s="29"/>
      <c r="C187" s="15"/>
      <c r="D187" s="49"/>
      <c r="E187" s="49"/>
      <c r="F187" s="15"/>
      <c r="G187" s="49"/>
      <c r="H187" s="49"/>
      <c r="I187" s="15"/>
      <c r="J187" s="49"/>
      <c r="K187" s="49"/>
      <c r="L187" s="15"/>
      <c r="M187" s="49"/>
      <c r="N187" s="49"/>
      <c r="O187" s="15"/>
      <c r="P187" s="42" t="s">
        <v>332</v>
      </c>
      <c r="Q187" s="43">
        <v>3660</v>
      </c>
      <c r="R187" s="15"/>
    </row>
    <row r="188" spans="1:18" ht="15.75" thickTop="1" x14ac:dyDescent="0.25">
      <c r="A188" s="14"/>
      <c r="B188" s="58" t="s">
        <v>444</v>
      </c>
      <c r="C188" s="20"/>
      <c r="D188" s="48"/>
      <c r="E188" s="48"/>
      <c r="F188" s="20"/>
      <c r="G188" s="48"/>
      <c r="H188" s="48"/>
      <c r="I188" s="20"/>
      <c r="J188" s="48"/>
      <c r="K188" s="48"/>
      <c r="L188" s="20"/>
      <c r="M188" s="48"/>
      <c r="N188" s="48"/>
      <c r="O188" s="20"/>
      <c r="P188" s="66"/>
      <c r="Q188" s="66"/>
      <c r="R188" s="20"/>
    </row>
    <row r="189" spans="1:18" x14ac:dyDescent="0.25">
      <c r="A189" s="14"/>
      <c r="B189" s="22" t="s">
        <v>1166</v>
      </c>
      <c r="C189" s="15"/>
      <c r="D189" s="13" t="s">
        <v>332</v>
      </c>
      <c r="E189" s="36">
        <v>108081</v>
      </c>
      <c r="F189" s="15"/>
      <c r="G189" s="13" t="s">
        <v>332</v>
      </c>
      <c r="H189" s="37" t="s">
        <v>333</v>
      </c>
      <c r="I189" s="15"/>
      <c r="J189" s="13" t="s">
        <v>332</v>
      </c>
      <c r="K189" s="36">
        <v>108081</v>
      </c>
      <c r="L189" s="15"/>
      <c r="M189" s="13" t="s">
        <v>332</v>
      </c>
      <c r="N189" s="37" t="s">
        <v>333</v>
      </c>
      <c r="O189" s="15"/>
      <c r="P189" s="13" t="s">
        <v>332</v>
      </c>
      <c r="Q189" s="36">
        <v>11852</v>
      </c>
      <c r="R189" s="15"/>
    </row>
    <row r="190" spans="1:18" ht="15.75" thickBot="1" x14ac:dyDescent="0.3">
      <c r="A190" s="14"/>
      <c r="B190" s="30" t="s">
        <v>1167</v>
      </c>
      <c r="C190" s="20"/>
      <c r="D190" s="53">
        <v>10686</v>
      </c>
      <c r="E190" s="53"/>
      <c r="F190" s="20"/>
      <c r="G190" s="54" t="s">
        <v>333</v>
      </c>
      <c r="H190" s="54"/>
      <c r="I190" s="20"/>
      <c r="J190" s="53">
        <v>10686</v>
      </c>
      <c r="K190" s="53"/>
      <c r="L190" s="20"/>
      <c r="M190" s="54" t="s">
        <v>333</v>
      </c>
      <c r="N190" s="54"/>
      <c r="O190" s="20"/>
      <c r="P190" s="71">
        <v>3529</v>
      </c>
      <c r="Q190" s="71"/>
      <c r="R190" s="20"/>
    </row>
    <row r="191" spans="1:18" ht="15.75" thickBot="1" x14ac:dyDescent="0.3">
      <c r="A191" s="14"/>
      <c r="B191" s="29"/>
      <c r="C191" s="15"/>
      <c r="D191" s="49"/>
      <c r="E191" s="49"/>
      <c r="F191" s="15"/>
      <c r="G191" s="49"/>
      <c r="H191" s="49"/>
      <c r="I191" s="15"/>
      <c r="J191" s="49"/>
      <c r="K191" s="49"/>
      <c r="L191" s="15"/>
      <c r="M191" s="49"/>
      <c r="N191" s="49"/>
      <c r="O191" s="15"/>
      <c r="P191" s="42" t="s">
        <v>332</v>
      </c>
      <c r="Q191" s="43">
        <v>15381</v>
      </c>
      <c r="R191" s="15"/>
    </row>
    <row r="192" spans="1:18" ht="15.75" thickTop="1" x14ac:dyDescent="0.25">
      <c r="A192" s="14"/>
      <c r="B192" s="75"/>
      <c r="C192" s="75"/>
      <c r="D192" s="75"/>
      <c r="E192" s="75"/>
      <c r="F192" s="75"/>
      <c r="G192" s="75"/>
      <c r="H192" s="75"/>
      <c r="I192" s="75"/>
      <c r="J192" s="75"/>
      <c r="K192" s="75"/>
      <c r="L192" s="75"/>
      <c r="M192" s="75"/>
      <c r="N192" s="75"/>
      <c r="O192" s="75"/>
      <c r="P192" s="75"/>
      <c r="Q192" s="75"/>
      <c r="R192" s="75"/>
    </row>
    <row r="193" spans="1:18" x14ac:dyDescent="0.25">
      <c r="A193" s="14"/>
      <c r="B193" s="173" t="s">
        <v>1168</v>
      </c>
      <c r="C193" s="173"/>
      <c r="D193" s="173"/>
      <c r="E193" s="173"/>
      <c r="F193" s="173"/>
      <c r="G193" s="173"/>
      <c r="H193" s="173"/>
      <c r="I193" s="173"/>
      <c r="J193" s="173"/>
      <c r="K193" s="173"/>
      <c r="L193" s="173"/>
      <c r="M193" s="173"/>
      <c r="N193" s="173"/>
      <c r="O193" s="173"/>
      <c r="P193" s="173"/>
      <c r="Q193" s="173"/>
      <c r="R193" s="173"/>
    </row>
    <row r="194" spans="1:18" x14ac:dyDescent="0.25">
      <c r="A194" s="14"/>
      <c r="B194" s="75"/>
      <c r="C194" s="75"/>
      <c r="D194" s="75"/>
      <c r="E194" s="75"/>
      <c r="F194" s="75"/>
      <c r="G194" s="75"/>
      <c r="H194" s="75"/>
      <c r="I194" s="75"/>
      <c r="J194" s="75"/>
      <c r="K194" s="75"/>
      <c r="L194" s="75"/>
      <c r="M194" s="75"/>
      <c r="N194" s="75"/>
      <c r="O194" s="75"/>
      <c r="P194" s="75"/>
      <c r="Q194" s="75"/>
      <c r="R194" s="75"/>
    </row>
    <row r="195" spans="1:18" x14ac:dyDescent="0.25">
      <c r="A195" s="14"/>
      <c r="B195" s="173" t="s">
        <v>1169</v>
      </c>
      <c r="C195" s="173"/>
      <c r="D195" s="173"/>
      <c r="E195" s="173"/>
      <c r="F195" s="173"/>
      <c r="G195" s="173"/>
      <c r="H195" s="173"/>
      <c r="I195" s="173"/>
      <c r="J195" s="173"/>
      <c r="K195" s="173"/>
      <c r="L195" s="173"/>
      <c r="M195" s="173"/>
      <c r="N195" s="173"/>
      <c r="O195" s="173"/>
      <c r="P195" s="173"/>
      <c r="Q195" s="173"/>
      <c r="R195" s="173"/>
    </row>
  </sheetData>
  <mergeCells count="511">
    <mergeCell ref="B195:R195"/>
    <mergeCell ref="B175:R175"/>
    <mergeCell ref="B176:R176"/>
    <mergeCell ref="B177:R177"/>
    <mergeCell ref="B192:R192"/>
    <mergeCell ref="B193:R193"/>
    <mergeCell ref="B194:R194"/>
    <mergeCell ref="B156:R156"/>
    <mergeCell ref="B157:R157"/>
    <mergeCell ref="B171:R171"/>
    <mergeCell ref="B172:R172"/>
    <mergeCell ref="B173:R173"/>
    <mergeCell ref="B174:R174"/>
    <mergeCell ref="B117:R117"/>
    <mergeCell ref="B118:R118"/>
    <mergeCell ref="B119:R119"/>
    <mergeCell ref="B120:R120"/>
    <mergeCell ref="B121:R121"/>
    <mergeCell ref="B155:R155"/>
    <mergeCell ref="B111:R111"/>
    <mergeCell ref="B112:R112"/>
    <mergeCell ref="B113:R113"/>
    <mergeCell ref="B114:R114"/>
    <mergeCell ref="B115:R115"/>
    <mergeCell ref="B116:R116"/>
    <mergeCell ref="B105:R105"/>
    <mergeCell ref="B106:R106"/>
    <mergeCell ref="B107:R107"/>
    <mergeCell ref="B108:R108"/>
    <mergeCell ref="B109:R109"/>
    <mergeCell ref="B110:R110"/>
    <mergeCell ref="B47:R47"/>
    <mergeCell ref="B48:R48"/>
    <mergeCell ref="B49:R49"/>
    <mergeCell ref="B50:R50"/>
    <mergeCell ref="B103:R103"/>
    <mergeCell ref="B104:R104"/>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91:E191"/>
    <mergeCell ref="G191:H191"/>
    <mergeCell ref="J191:K191"/>
    <mergeCell ref="M191:N191"/>
    <mergeCell ref="A1:A2"/>
    <mergeCell ref="B1:R1"/>
    <mergeCell ref="B2:R2"/>
    <mergeCell ref="B3:R3"/>
    <mergeCell ref="A4:A195"/>
    <mergeCell ref="B4:R4"/>
    <mergeCell ref="P188:Q188"/>
    <mergeCell ref="D190:E190"/>
    <mergeCell ref="G190:H190"/>
    <mergeCell ref="J190:K190"/>
    <mergeCell ref="M190:N190"/>
    <mergeCell ref="P190:Q190"/>
    <mergeCell ref="D187:E187"/>
    <mergeCell ref="G187:H187"/>
    <mergeCell ref="J187:K187"/>
    <mergeCell ref="M187:N187"/>
    <mergeCell ref="D188:E188"/>
    <mergeCell ref="G188:H188"/>
    <mergeCell ref="J188:K188"/>
    <mergeCell ref="M188:N188"/>
    <mergeCell ref="D184:E184"/>
    <mergeCell ref="G184:H184"/>
    <mergeCell ref="J184:K184"/>
    <mergeCell ref="M184:N184"/>
    <mergeCell ref="P184:Q184"/>
    <mergeCell ref="D186:E186"/>
    <mergeCell ref="G186:H186"/>
    <mergeCell ref="J186:K186"/>
    <mergeCell ref="M186:N186"/>
    <mergeCell ref="P186:Q186"/>
    <mergeCell ref="D182:E182"/>
    <mergeCell ref="G182:H182"/>
    <mergeCell ref="J182:K182"/>
    <mergeCell ref="M182:N182"/>
    <mergeCell ref="P182:Q182"/>
    <mergeCell ref="D183:Q183"/>
    <mergeCell ref="M179:N179"/>
    <mergeCell ref="M180:N180"/>
    <mergeCell ref="M181:N181"/>
    <mergeCell ref="O179:O181"/>
    <mergeCell ref="P179:Q181"/>
    <mergeCell ref="R179:R181"/>
    <mergeCell ref="G181:H181"/>
    <mergeCell ref="I179:I181"/>
    <mergeCell ref="J179:K179"/>
    <mergeCell ref="J180:K180"/>
    <mergeCell ref="J181:K181"/>
    <mergeCell ref="L179:L181"/>
    <mergeCell ref="D169:E169"/>
    <mergeCell ref="D178:E178"/>
    <mergeCell ref="G178:N178"/>
    <mergeCell ref="P178:Q178"/>
    <mergeCell ref="B179:B181"/>
    <mergeCell ref="C179:C181"/>
    <mergeCell ref="D179:E181"/>
    <mergeCell ref="F179:F181"/>
    <mergeCell ref="G179:H179"/>
    <mergeCell ref="G180:H180"/>
    <mergeCell ref="D161:E161"/>
    <mergeCell ref="D162:E162"/>
    <mergeCell ref="D164:E164"/>
    <mergeCell ref="D165:E165"/>
    <mergeCell ref="D167:E167"/>
    <mergeCell ref="D168:E168"/>
    <mergeCell ref="B158:B160"/>
    <mergeCell ref="C158:C160"/>
    <mergeCell ref="D158:E158"/>
    <mergeCell ref="D159:E159"/>
    <mergeCell ref="D160:E160"/>
    <mergeCell ref="F158:F160"/>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1:E131"/>
    <mergeCell ref="G131:H131"/>
    <mergeCell ref="J131:K131"/>
    <mergeCell ref="M131:N131"/>
    <mergeCell ref="D133:E133"/>
    <mergeCell ref="G133:H133"/>
    <mergeCell ref="J133:K133"/>
    <mergeCell ref="M133:N133"/>
    <mergeCell ref="D128:N128"/>
    <mergeCell ref="D129:E129"/>
    <mergeCell ref="G129:H129"/>
    <mergeCell ref="J129:K129"/>
    <mergeCell ref="M129:N129"/>
    <mergeCell ref="D130:E130"/>
    <mergeCell ref="G130:H130"/>
    <mergeCell ref="J130:K130"/>
    <mergeCell ref="M130:N130"/>
    <mergeCell ref="M123:N123"/>
    <mergeCell ref="M124:N124"/>
    <mergeCell ref="M125:N125"/>
    <mergeCell ref="M126:N126"/>
    <mergeCell ref="O123:O126"/>
    <mergeCell ref="D127:E127"/>
    <mergeCell ref="G127:H127"/>
    <mergeCell ref="J127:K127"/>
    <mergeCell ref="M127:N127"/>
    <mergeCell ref="I123:I126"/>
    <mergeCell ref="J123:K123"/>
    <mergeCell ref="J124:K124"/>
    <mergeCell ref="J125:K125"/>
    <mergeCell ref="J126:K126"/>
    <mergeCell ref="L123:L126"/>
    <mergeCell ref="D122:E122"/>
    <mergeCell ref="G122:N122"/>
    <mergeCell ref="B123:B126"/>
    <mergeCell ref="C123:C126"/>
    <mergeCell ref="D123:E126"/>
    <mergeCell ref="F123:F126"/>
    <mergeCell ref="G123:H123"/>
    <mergeCell ref="G124:H124"/>
    <mergeCell ref="G125:H125"/>
    <mergeCell ref="G126:H126"/>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2:E82"/>
    <mergeCell ref="G82:H82"/>
    <mergeCell ref="J82:K82"/>
    <mergeCell ref="M82:N82"/>
    <mergeCell ref="P82:Q82"/>
    <mergeCell ref="D84:E84"/>
    <mergeCell ref="G84:H84"/>
    <mergeCell ref="J84:K84"/>
    <mergeCell ref="M84:N84"/>
    <mergeCell ref="P84:Q84"/>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Q56"/>
    <mergeCell ref="D53:E53"/>
    <mergeCell ref="G53:H53"/>
    <mergeCell ref="J53:K53"/>
    <mergeCell ref="M53:N53"/>
    <mergeCell ref="P53:Q53"/>
    <mergeCell ref="D54:E54"/>
    <mergeCell ref="G54:H54"/>
    <mergeCell ref="J54:K54"/>
    <mergeCell ref="M54:N54"/>
    <mergeCell ref="P54:Q54"/>
    <mergeCell ref="D51:E51"/>
    <mergeCell ref="G51:H51"/>
    <mergeCell ref="J51:Q51"/>
    <mergeCell ref="D52:E52"/>
    <mergeCell ref="G52:H52"/>
    <mergeCell ref="J52:K52"/>
    <mergeCell ref="M52:N52"/>
    <mergeCell ref="P52:Q5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9.28515625" customWidth="1"/>
    <col min="5" max="5" width="36.5703125" customWidth="1"/>
    <col min="6" max="6" width="7.7109375" customWidth="1"/>
    <col min="7" max="7" width="9.28515625" customWidth="1"/>
    <col min="8" max="8" width="36.5703125" customWidth="1"/>
    <col min="9" max="9" width="7.7109375" customWidth="1"/>
    <col min="10" max="10" width="9.28515625" customWidth="1"/>
    <col min="11" max="11" width="31.42578125" customWidth="1"/>
    <col min="12" max="12" width="7.7109375" customWidth="1"/>
    <col min="13" max="13" width="9.28515625" customWidth="1"/>
    <col min="14" max="14" width="36.5703125" customWidth="1"/>
    <col min="15" max="15" width="7.7109375" customWidth="1"/>
  </cols>
  <sheetData>
    <row r="1" spans="1:15" ht="15" customHeight="1" x14ac:dyDescent="0.25">
      <c r="A1" s="8" t="s">
        <v>11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70</v>
      </c>
      <c r="B3" s="72" t="s">
        <v>6</v>
      </c>
      <c r="C3" s="72"/>
      <c r="D3" s="72"/>
      <c r="E3" s="72"/>
      <c r="F3" s="72"/>
      <c r="G3" s="72"/>
      <c r="H3" s="72"/>
      <c r="I3" s="72"/>
      <c r="J3" s="72"/>
      <c r="K3" s="72"/>
      <c r="L3" s="72"/>
      <c r="M3" s="72"/>
      <c r="N3" s="72"/>
      <c r="O3" s="72"/>
    </row>
    <row r="4" spans="1:15" ht="15" customHeight="1" x14ac:dyDescent="0.25">
      <c r="A4" s="14" t="s">
        <v>1170</v>
      </c>
      <c r="B4" s="72" t="s">
        <v>6</v>
      </c>
      <c r="C4" s="72"/>
      <c r="D4" s="72"/>
      <c r="E4" s="72"/>
      <c r="F4" s="72"/>
      <c r="G4" s="72"/>
      <c r="H4" s="72"/>
      <c r="I4" s="72"/>
      <c r="J4" s="72"/>
      <c r="K4" s="72"/>
      <c r="L4" s="72"/>
      <c r="M4" s="72"/>
      <c r="N4" s="72"/>
      <c r="O4" s="72"/>
    </row>
    <row r="5" spans="1:15" x14ac:dyDescent="0.25">
      <c r="A5" s="14"/>
      <c r="B5" s="77" t="s">
        <v>1171</v>
      </c>
      <c r="C5" s="77"/>
      <c r="D5" s="77"/>
      <c r="E5" s="77"/>
      <c r="F5" s="77"/>
      <c r="G5" s="77"/>
      <c r="H5" s="77"/>
      <c r="I5" s="77"/>
      <c r="J5" s="77"/>
      <c r="K5" s="77"/>
      <c r="L5" s="77"/>
      <c r="M5" s="77"/>
      <c r="N5" s="77"/>
      <c r="O5" s="77"/>
    </row>
    <row r="6" spans="1:15" x14ac:dyDescent="0.25">
      <c r="A6" s="14"/>
      <c r="B6" s="75"/>
      <c r="C6" s="75"/>
      <c r="D6" s="75"/>
      <c r="E6" s="75"/>
      <c r="F6" s="75"/>
      <c r="G6" s="75"/>
      <c r="H6" s="75"/>
      <c r="I6" s="75"/>
      <c r="J6" s="75"/>
      <c r="K6" s="75"/>
      <c r="L6" s="75"/>
      <c r="M6" s="75"/>
      <c r="N6" s="75"/>
      <c r="O6" s="75"/>
    </row>
    <row r="7" spans="1:15" x14ac:dyDescent="0.25">
      <c r="A7" s="14"/>
      <c r="B7" s="75" t="s">
        <v>1172</v>
      </c>
      <c r="C7" s="75"/>
      <c r="D7" s="75"/>
      <c r="E7" s="75"/>
      <c r="F7" s="75"/>
      <c r="G7" s="75"/>
      <c r="H7" s="75"/>
      <c r="I7" s="75"/>
      <c r="J7" s="75"/>
      <c r="K7" s="75"/>
      <c r="L7" s="75"/>
      <c r="M7" s="75"/>
      <c r="N7" s="75"/>
      <c r="O7" s="75"/>
    </row>
    <row r="8" spans="1:15" x14ac:dyDescent="0.25">
      <c r="A8" s="14"/>
      <c r="B8" s="75"/>
      <c r="C8" s="75"/>
      <c r="D8" s="75"/>
      <c r="E8" s="75"/>
      <c r="F8" s="75"/>
      <c r="G8" s="75"/>
      <c r="H8" s="75"/>
      <c r="I8" s="75"/>
      <c r="J8" s="75"/>
      <c r="K8" s="75"/>
      <c r="L8" s="75"/>
      <c r="M8" s="75"/>
      <c r="N8" s="75"/>
      <c r="O8" s="75"/>
    </row>
    <row r="9" spans="1:15" ht="25.5" customHeight="1" x14ac:dyDescent="0.25">
      <c r="A9" s="14"/>
      <c r="B9" s="75" t="s">
        <v>1173</v>
      </c>
      <c r="C9" s="75"/>
      <c r="D9" s="75"/>
      <c r="E9" s="75"/>
      <c r="F9" s="75"/>
      <c r="G9" s="75"/>
      <c r="H9" s="75"/>
      <c r="I9" s="75"/>
      <c r="J9" s="75"/>
      <c r="K9" s="75"/>
      <c r="L9" s="75"/>
      <c r="M9" s="75"/>
      <c r="N9" s="75"/>
      <c r="O9" s="75"/>
    </row>
    <row r="10" spans="1:15" x14ac:dyDescent="0.25">
      <c r="A10" s="14"/>
      <c r="B10" s="75"/>
      <c r="C10" s="75"/>
      <c r="D10" s="75"/>
      <c r="E10" s="75"/>
      <c r="F10" s="75"/>
      <c r="G10" s="75"/>
      <c r="H10" s="75"/>
      <c r="I10" s="75"/>
      <c r="J10" s="75"/>
      <c r="K10" s="75"/>
      <c r="L10" s="75"/>
      <c r="M10" s="75"/>
      <c r="N10" s="75"/>
      <c r="O10" s="75"/>
    </row>
    <row r="11" spans="1:15" x14ac:dyDescent="0.25">
      <c r="A11" s="14"/>
      <c r="B11" s="75" t="s">
        <v>1174</v>
      </c>
      <c r="C11" s="75"/>
      <c r="D11" s="75"/>
      <c r="E11" s="75"/>
      <c r="F11" s="75"/>
      <c r="G11" s="75"/>
      <c r="H11" s="75"/>
      <c r="I11" s="75"/>
      <c r="J11" s="75"/>
      <c r="K11" s="75"/>
      <c r="L11" s="75"/>
      <c r="M11" s="75"/>
      <c r="N11" s="75"/>
      <c r="O11" s="75"/>
    </row>
    <row r="12" spans="1:15" x14ac:dyDescent="0.25">
      <c r="A12" s="14"/>
      <c r="B12" s="75"/>
      <c r="C12" s="75"/>
      <c r="D12" s="75"/>
      <c r="E12" s="75"/>
      <c r="F12" s="75"/>
      <c r="G12" s="75"/>
      <c r="H12" s="75"/>
      <c r="I12" s="75"/>
      <c r="J12" s="75"/>
      <c r="K12" s="75"/>
      <c r="L12" s="75"/>
      <c r="M12" s="75"/>
      <c r="N12" s="75"/>
      <c r="O12" s="75"/>
    </row>
    <row r="13" spans="1:15" ht="25.5" customHeight="1" x14ac:dyDescent="0.25">
      <c r="A13" s="14"/>
      <c r="B13" s="75" t="s">
        <v>1175</v>
      </c>
      <c r="C13" s="75"/>
      <c r="D13" s="75"/>
      <c r="E13" s="75"/>
      <c r="F13" s="75"/>
      <c r="G13" s="75"/>
      <c r="H13" s="75"/>
      <c r="I13" s="75"/>
      <c r="J13" s="75"/>
      <c r="K13" s="75"/>
      <c r="L13" s="75"/>
      <c r="M13" s="75"/>
      <c r="N13" s="75"/>
      <c r="O13" s="75"/>
    </row>
    <row r="14" spans="1:15" x14ac:dyDescent="0.25">
      <c r="A14" s="14"/>
      <c r="B14" s="75"/>
      <c r="C14" s="75"/>
      <c r="D14" s="75"/>
      <c r="E14" s="75"/>
      <c r="F14" s="75"/>
      <c r="G14" s="75"/>
      <c r="H14" s="75"/>
      <c r="I14" s="75"/>
      <c r="J14" s="75"/>
      <c r="K14" s="75"/>
      <c r="L14" s="75"/>
      <c r="M14" s="75"/>
      <c r="N14" s="75"/>
      <c r="O14" s="75"/>
    </row>
    <row r="15" spans="1:15" x14ac:dyDescent="0.25">
      <c r="A15" s="14"/>
      <c r="B15" s="75" t="s">
        <v>1176</v>
      </c>
      <c r="C15" s="75"/>
      <c r="D15" s="75"/>
      <c r="E15" s="75"/>
      <c r="F15" s="75"/>
      <c r="G15" s="75"/>
      <c r="H15" s="75"/>
      <c r="I15" s="75"/>
      <c r="J15" s="75"/>
      <c r="K15" s="75"/>
      <c r="L15" s="75"/>
      <c r="M15" s="75"/>
      <c r="N15" s="75"/>
      <c r="O15" s="75"/>
    </row>
    <row r="16" spans="1:15" x14ac:dyDescent="0.25">
      <c r="A16" s="14"/>
      <c r="B16" s="75"/>
      <c r="C16" s="75"/>
      <c r="D16" s="75"/>
      <c r="E16" s="75"/>
      <c r="F16" s="75"/>
      <c r="G16" s="75"/>
      <c r="H16" s="75"/>
      <c r="I16" s="75"/>
      <c r="J16" s="75"/>
      <c r="K16" s="75"/>
      <c r="L16" s="75"/>
      <c r="M16" s="75"/>
      <c r="N16" s="75"/>
      <c r="O16" s="75"/>
    </row>
    <row r="17" spans="1:15" x14ac:dyDescent="0.25">
      <c r="A17" s="14"/>
      <c r="B17" s="15"/>
      <c r="C17" s="16"/>
      <c r="D17" s="46" t="s">
        <v>1177</v>
      </c>
      <c r="E17" s="46"/>
      <c r="F17" s="16"/>
      <c r="G17" s="45"/>
      <c r="H17" s="45"/>
      <c r="I17" s="16"/>
      <c r="J17" s="45"/>
      <c r="K17" s="45"/>
      <c r="L17" s="16"/>
      <c r="M17" s="45"/>
      <c r="N17" s="45"/>
      <c r="O17" s="16"/>
    </row>
    <row r="18" spans="1:15" ht="15.75" thickBot="1" x14ac:dyDescent="0.3">
      <c r="A18" s="14"/>
      <c r="B18" s="15"/>
      <c r="C18" s="16"/>
      <c r="D18" s="47" t="s">
        <v>1178</v>
      </c>
      <c r="E18" s="47"/>
      <c r="F18" s="16"/>
      <c r="G18" s="47" t="s">
        <v>1179</v>
      </c>
      <c r="H18" s="47"/>
      <c r="I18" s="16"/>
      <c r="J18" s="47" t="s">
        <v>1180</v>
      </c>
      <c r="K18" s="47"/>
      <c r="L18" s="16"/>
      <c r="M18" s="47" t="s">
        <v>150</v>
      </c>
      <c r="N18" s="47"/>
      <c r="O18" s="16"/>
    </row>
    <row r="19" spans="1:15" x14ac:dyDescent="0.25">
      <c r="A19" s="14"/>
      <c r="B19" s="15"/>
      <c r="C19" s="16"/>
      <c r="D19" s="46" t="s">
        <v>329</v>
      </c>
      <c r="E19" s="46"/>
      <c r="F19" s="46"/>
      <c r="G19" s="46"/>
      <c r="H19" s="46"/>
      <c r="I19" s="46"/>
      <c r="J19" s="46"/>
      <c r="K19" s="46"/>
      <c r="L19" s="46"/>
      <c r="M19" s="46"/>
      <c r="N19" s="46"/>
      <c r="O19" s="16"/>
    </row>
    <row r="20" spans="1:15" x14ac:dyDescent="0.25">
      <c r="A20" s="14"/>
      <c r="B20" s="81" t="s">
        <v>1181</v>
      </c>
      <c r="C20" s="20"/>
      <c r="D20" s="48"/>
      <c r="E20" s="48"/>
      <c r="F20" s="20"/>
      <c r="G20" s="48"/>
      <c r="H20" s="48"/>
      <c r="I20" s="20"/>
      <c r="J20" s="48"/>
      <c r="K20" s="48"/>
      <c r="L20" s="20"/>
      <c r="M20" s="48"/>
      <c r="N20" s="48"/>
      <c r="O20" s="20"/>
    </row>
    <row r="21" spans="1:15" x14ac:dyDescent="0.25">
      <c r="A21" s="14"/>
      <c r="B21" s="96" t="s">
        <v>104</v>
      </c>
      <c r="C21" s="15"/>
      <c r="D21" s="85" t="s">
        <v>332</v>
      </c>
      <c r="E21" s="90">
        <v>101822</v>
      </c>
      <c r="F21" s="15"/>
      <c r="G21" s="85" t="s">
        <v>332</v>
      </c>
      <c r="H21" s="90">
        <v>31287</v>
      </c>
      <c r="I21" s="15"/>
      <c r="J21" s="85" t="s">
        <v>332</v>
      </c>
      <c r="K21" s="86" t="s">
        <v>333</v>
      </c>
      <c r="L21" s="15"/>
      <c r="M21" s="85" t="s">
        <v>332</v>
      </c>
      <c r="N21" s="90">
        <v>133109</v>
      </c>
      <c r="O21" s="15"/>
    </row>
    <row r="22" spans="1:15" x14ac:dyDescent="0.25">
      <c r="A22" s="14"/>
      <c r="B22" s="83" t="s">
        <v>1182</v>
      </c>
      <c r="C22" s="20"/>
      <c r="D22" s="113">
        <v>14761</v>
      </c>
      <c r="E22" s="113"/>
      <c r="F22" s="20"/>
      <c r="G22" s="127" t="s">
        <v>1183</v>
      </c>
      <c r="H22" s="127"/>
      <c r="I22" s="95" t="s">
        <v>335</v>
      </c>
      <c r="J22" s="113">
        <v>13046</v>
      </c>
      <c r="K22" s="113"/>
      <c r="L22" s="20"/>
      <c r="M22" s="127" t="s">
        <v>333</v>
      </c>
      <c r="N22" s="127"/>
      <c r="O22" s="20"/>
    </row>
    <row r="23" spans="1:15" x14ac:dyDescent="0.25">
      <c r="A23" s="14"/>
      <c r="B23" s="96" t="s">
        <v>1184</v>
      </c>
      <c r="C23" s="15"/>
      <c r="D23" s="107">
        <v>11310</v>
      </c>
      <c r="E23" s="107"/>
      <c r="F23" s="15"/>
      <c r="G23" s="109" t="s">
        <v>333</v>
      </c>
      <c r="H23" s="109"/>
      <c r="I23" s="15"/>
      <c r="J23" s="109" t="s">
        <v>333</v>
      </c>
      <c r="K23" s="109"/>
      <c r="L23" s="15"/>
      <c r="M23" s="107">
        <v>11310</v>
      </c>
      <c r="N23" s="107"/>
      <c r="O23" s="15"/>
    </row>
    <row r="24" spans="1:15" x14ac:dyDescent="0.25">
      <c r="A24" s="14"/>
      <c r="B24" s="83" t="s">
        <v>653</v>
      </c>
      <c r="C24" s="20"/>
      <c r="D24" s="113">
        <v>49294</v>
      </c>
      <c r="E24" s="113"/>
      <c r="F24" s="20"/>
      <c r="G24" s="113">
        <v>4185</v>
      </c>
      <c r="H24" s="113"/>
      <c r="I24" s="20"/>
      <c r="J24" s="113">
        <v>1466</v>
      </c>
      <c r="K24" s="113"/>
      <c r="L24" s="20"/>
      <c r="M24" s="113">
        <v>54945</v>
      </c>
      <c r="N24" s="113"/>
      <c r="O24" s="20"/>
    </row>
    <row r="25" spans="1:15" x14ac:dyDescent="0.25">
      <c r="A25" s="14"/>
      <c r="B25" s="96" t="s">
        <v>1185</v>
      </c>
      <c r="C25" s="15"/>
      <c r="D25" s="109" t="s">
        <v>1186</v>
      </c>
      <c r="E25" s="109"/>
      <c r="F25" s="85" t="s">
        <v>335</v>
      </c>
      <c r="G25" s="109" t="s">
        <v>1187</v>
      </c>
      <c r="H25" s="109"/>
      <c r="I25" s="85" t="s">
        <v>335</v>
      </c>
      <c r="J25" s="109" t="s">
        <v>1188</v>
      </c>
      <c r="K25" s="109"/>
      <c r="L25" s="85" t="s">
        <v>335</v>
      </c>
      <c r="M25" s="109" t="s">
        <v>1189</v>
      </c>
      <c r="N25" s="109"/>
      <c r="O25" s="85" t="s">
        <v>335</v>
      </c>
    </row>
    <row r="26" spans="1:15" ht="24" x14ac:dyDescent="0.25">
      <c r="A26" s="14"/>
      <c r="B26" s="83" t="s">
        <v>1190</v>
      </c>
      <c r="C26" s="20"/>
      <c r="D26" s="127" t="s">
        <v>1191</v>
      </c>
      <c r="E26" s="127"/>
      <c r="F26" s="95" t="s">
        <v>335</v>
      </c>
      <c r="G26" s="127" t="s">
        <v>1192</v>
      </c>
      <c r="H26" s="127"/>
      <c r="I26" s="95" t="s">
        <v>335</v>
      </c>
      <c r="J26" s="113">
        <v>55989</v>
      </c>
      <c r="K26" s="113"/>
      <c r="L26" s="20"/>
      <c r="M26" s="127" t="s">
        <v>333</v>
      </c>
      <c r="N26" s="127"/>
      <c r="O26" s="20"/>
    </row>
    <row r="27" spans="1:15" ht="15.75" thickBot="1" x14ac:dyDescent="0.3">
      <c r="A27" s="14"/>
      <c r="B27" s="96" t="s">
        <v>220</v>
      </c>
      <c r="C27" s="15"/>
      <c r="D27" s="112">
        <v>117088</v>
      </c>
      <c r="E27" s="112"/>
      <c r="F27" s="15"/>
      <c r="G27" s="115">
        <v>218</v>
      </c>
      <c r="H27" s="115"/>
      <c r="I27" s="15"/>
      <c r="J27" s="115" t="s">
        <v>1193</v>
      </c>
      <c r="K27" s="115"/>
      <c r="L27" s="85" t="s">
        <v>335</v>
      </c>
      <c r="M27" s="112">
        <v>112247</v>
      </c>
      <c r="N27" s="112"/>
      <c r="O27" s="15"/>
    </row>
    <row r="28" spans="1:15" ht="15.75" thickBot="1" x14ac:dyDescent="0.3">
      <c r="A28" s="14"/>
      <c r="B28" s="83" t="s">
        <v>135</v>
      </c>
      <c r="C28" s="20"/>
      <c r="D28" s="98" t="s">
        <v>332</v>
      </c>
      <c r="E28" s="99">
        <v>159671</v>
      </c>
      <c r="F28" s="20"/>
      <c r="G28" s="98" t="s">
        <v>332</v>
      </c>
      <c r="H28" s="99">
        <v>3008</v>
      </c>
      <c r="I28" s="20"/>
      <c r="J28" s="98" t="s">
        <v>332</v>
      </c>
      <c r="K28" s="99">
        <v>9396</v>
      </c>
      <c r="L28" s="20"/>
      <c r="M28" s="98" t="s">
        <v>332</v>
      </c>
      <c r="N28" s="99">
        <v>172075</v>
      </c>
      <c r="O28" s="20"/>
    </row>
    <row r="29" spans="1:15" ht="15.75" thickTop="1" x14ac:dyDescent="0.25">
      <c r="A29" s="14"/>
      <c r="B29" s="29"/>
      <c r="C29" s="15"/>
      <c r="D29" s="50"/>
      <c r="E29" s="50"/>
      <c r="F29" s="15"/>
      <c r="G29" s="50"/>
      <c r="H29" s="50"/>
      <c r="I29" s="15"/>
      <c r="J29" s="50"/>
      <c r="K29" s="50"/>
      <c r="L29" s="15"/>
      <c r="M29" s="50"/>
      <c r="N29" s="50"/>
      <c r="O29" s="15"/>
    </row>
    <row r="30" spans="1:15" x14ac:dyDescent="0.25">
      <c r="A30" s="14"/>
      <c r="B30" s="81" t="s">
        <v>376</v>
      </c>
      <c r="C30" s="20"/>
      <c r="D30" s="48"/>
      <c r="E30" s="48"/>
      <c r="F30" s="20"/>
      <c r="G30" s="48"/>
      <c r="H30" s="48"/>
      <c r="I30" s="20"/>
      <c r="J30" s="48"/>
      <c r="K30" s="48"/>
      <c r="L30" s="20"/>
      <c r="M30" s="48"/>
      <c r="N30" s="48"/>
      <c r="O30" s="20"/>
    </row>
    <row r="31" spans="1:15" x14ac:dyDescent="0.25">
      <c r="A31" s="14"/>
      <c r="B31" s="96" t="s">
        <v>1119</v>
      </c>
      <c r="C31" s="15"/>
      <c r="D31" s="85" t="s">
        <v>332</v>
      </c>
      <c r="E31" s="86" t="s">
        <v>333</v>
      </c>
      <c r="F31" s="15"/>
      <c r="G31" s="85" t="s">
        <v>332</v>
      </c>
      <c r="H31" s="90">
        <v>1660046</v>
      </c>
      <c r="I31" s="15"/>
      <c r="J31" s="85" t="s">
        <v>332</v>
      </c>
      <c r="K31" s="86" t="s">
        <v>333</v>
      </c>
      <c r="L31" s="15"/>
      <c r="M31" s="85" t="s">
        <v>332</v>
      </c>
      <c r="N31" s="90">
        <v>1660046</v>
      </c>
      <c r="O31" s="15"/>
    </row>
    <row r="32" spans="1:15" ht="24" x14ac:dyDescent="0.25">
      <c r="A32" s="14"/>
      <c r="B32" s="83" t="s">
        <v>1194</v>
      </c>
      <c r="C32" s="20"/>
      <c r="D32" s="113">
        <v>2642971</v>
      </c>
      <c r="E32" s="113"/>
      <c r="F32" s="20"/>
      <c r="G32" s="127" t="s">
        <v>333</v>
      </c>
      <c r="H32" s="127"/>
      <c r="I32" s="20"/>
      <c r="J32" s="127" t="s">
        <v>333</v>
      </c>
      <c r="K32" s="127"/>
      <c r="L32" s="20"/>
      <c r="M32" s="113">
        <v>2642971</v>
      </c>
      <c r="N32" s="113"/>
      <c r="O32" s="20"/>
    </row>
    <row r="33" spans="1:15" ht="15.75" thickBot="1" x14ac:dyDescent="0.3">
      <c r="A33" s="14"/>
      <c r="B33" s="96" t="s">
        <v>118</v>
      </c>
      <c r="C33" s="15"/>
      <c r="D33" s="112">
        <v>108639</v>
      </c>
      <c r="E33" s="112"/>
      <c r="F33" s="15"/>
      <c r="G33" s="112">
        <v>257032</v>
      </c>
      <c r="H33" s="112"/>
      <c r="I33" s="15"/>
      <c r="J33" s="112">
        <v>72510</v>
      </c>
      <c r="K33" s="112"/>
      <c r="L33" s="15"/>
      <c r="M33" s="112">
        <v>438181</v>
      </c>
      <c r="N33" s="112"/>
      <c r="O33" s="15"/>
    </row>
    <row r="34" spans="1:15" ht="15.75" thickBot="1" x14ac:dyDescent="0.3">
      <c r="A34" s="14"/>
      <c r="B34" s="83" t="s">
        <v>53</v>
      </c>
      <c r="C34" s="20"/>
      <c r="D34" s="98" t="s">
        <v>332</v>
      </c>
      <c r="E34" s="99">
        <v>2751610</v>
      </c>
      <c r="F34" s="20"/>
      <c r="G34" s="98" t="s">
        <v>332</v>
      </c>
      <c r="H34" s="99">
        <v>1917078</v>
      </c>
      <c r="I34" s="20"/>
      <c r="J34" s="98" t="s">
        <v>332</v>
      </c>
      <c r="K34" s="99">
        <v>72510</v>
      </c>
      <c r="L34" s="20"/>
      <c r="M34" s="98" t="s">
        <v>332</v>
      </c>
      <c r="N34" s="99">
        <v>4741198</v>
      </c>
      <c r="O34" s="20"/>
    </row>
    <row r="35" spans="1:15" ht="15.75" thickTop="1" x14ac:dyDescent="0.25">
      <c r="A35" s="14"/>
      <c r="B35" s="29"/>
      <c r="C35" s="15"/>
      <c r="D35" s="50"/>
      <c r="E35" s="50"/>
      <c r="F35" s="15"/>
      <c r="G35" s="50"/>
      <c r="H35" s="50"/>
      <c r="I35" s="15"/>
      <c r="J35" s="50"/>
      <c r="K35" s="50"/>
      <c r="L35" s="15"/>
      <c r="M35" s="50"/>
      <c r="N35" s="50"/>
      <c r="O35" s="15"/>
    </row>
    <row r="36" spans="1:15" x14ac:dyDescent="0.25">
      <c r="A36" s="14"/>
      <c r="B36" s="81" t="s">
        <v>1195</v>
      </c>
      <c r="C36" s="20"/>
      <c r="D36" s="48"/>
      <c r="E36" s="48"/>
      <c r="F36" s="20"/>
      <c r="G36" s="48"/>
      <c r="H36" s="48"/>
      <c r="I36" s="20"/>
      <c r="J36" s="48"/>
      <c r="K36" s="48"/>
      <c r="L36" s="20"/>
      <c r="M36" s="48"/>
      <c r="N36" s="48"/>
      <c r="O36" s="20"/>
    </row>
    <row r="37" spans="1:15" x14ac:dyDescent="0.25">
      <c r="A37" s="14"/>
      <c r="B37" s="96" t="s">
        <v>104</v>
      </c>
      <c r="C37" s="15"/>
      <c r="D37" s="85" t="s">
        <v>332</v>
      </c>
      <c r="E37" s="90">
        <v>92545</v>
      </c>
      <c r="F37" s="15"/>
      <c r="G37" s="85" t="s">
        <v>332</v>
      </c>
      <c r="H37" s="90">
        <v>27166</v>
      </c>
      <c r="I37" s="15"/>
      <c r="J37" s="85" t="s">
        <v>332</v>
      </c>
      <c r="K37" s="86" t="s">
        <v>333</v>
      </c>
      <c r="L37" s="15"/>
      <c r="M37" s="85" t="s">
        <v>332</v>
      </c>
      <c r="N37" s="90">
        <v>119711</v>
      </c>
      <c r="O37" s="15"/>
    </row>
    <row r="38" spans="1:15" x14ac:dyDescent="0.25">
      <c r="A38" s="14"/>
      <c r="B38" s="83" t="s">
        <v>1182</v>
      </c>
      <c r="C38" s="20"/>
      <c r="D38" s="113">
        <v>32954</v>
      </c>
      <c r="E38" s="113"/>
      <c r="F38" s="20"/>
      <c r="G38" s="127" t="s">
        <v>1196</v>
      </c>
      <c r="H38" s="127"/>
      <c r="I38" s="95" t="s">
        <v>335</v>
      </c>
      <c r="J38" s="127" t="s">
        <v>1197</v>
      </c>
      <c r="K38" s="127"/>
      <c r="L38" s="95" t="s">
        <v>335</v>
      </c>
      <c r="M38" s="127" t="s">
        <v>333</v>
      </c>
      <c r="N38" s="127"/>
      <c r="O38" s="20"/>
    </row>
    <row r="39" spans="1:15" x14ac:dyDescent="0.25">
      <c r="A39" s="14"/>
      <c r="B39" s="96" t="s">
        <v>1184</v>
      </c>
      <c r="C39" s="15"/>
      <c r="D39" s="107">
        <v>18885</v>
      </c>
      <c r="E39" s="107"/>
      <c r="F39" s="15"/>
      <c r="G39" s="109" t="s">
        <v>333</v>
      </c>
      <c r="H39" s="109"/>
      <c r="I39" s="15"/>
      <c r="J39" s="109" t="s">
        <v>333</v>
      </c>
      <c r="K39" s="109"/>
      <c r="L39" s="15"/>
      <c r="M39" s="107">
        <v>18885</v>
      </c>
      <c r="N39" s="107"/>
      <c r="O39" s="15"/>
    </row>
    <row r="40" spans="1:15" x14ac:dyDescent="0.25">
      <c r="A40" s="14"/>
      <c r="B40" s="83" t="s">
        <v>653</v>
      </c>
      <c r="C40" s="20"/>
      <c r="D40" s="113">
        <v>55838</v>
      </c>
      <c r="E40" s="113"/>
      <c r="F40" s="20"/>
      <c r="G40" s="113">
        <v>5209</v>
      </c>
      <c r="H40" s="113"/>
      <c r="I40" s="20"/>
      <c r="J40" s="127" t="s">
        <v>1198</v>
      </c>
      <c r="K40" s="127"/>
      <c r="L40" s="95" t="s">
        <v>335</v>
      </c>
      <c r="M40" s="113">
        <v>60743</v>
      </c>
      <c r="N40" s="113"/>
      <c r="O40" s="20"/>
    </row>
    <row r="41" spans="1:15" x14ac:dyDescent="0.25">
      <c r="A41" s="14"/>
      <c r="B41" s="96" t="s">
        <v>1185</v>
      </c>
      <c r="C41" s="15"/>
      <c r="D41" s="109" t="s">
        <v>1199</v>
      </c>
      <c r="E41" s="109"/>
      <c r="F41" s="85" t="s">
        <v>335</v>
      </c>
      <c r="G41" s="109" t="s">
        <v>1200</v>
      </c>
      <c r="H41" s="109"/>
      <c r="I41" s="85" t="s">
        <v>335</v>
      </c>
      <c r="J41" s="109" t="s">
        <v>1201</v>
      </c>
      <c r="K41" s="109"/>
      <c r="L41" s="85" t="s">
        <v>335</v>
      </c>
      <c r="M41" s="109" t="s">
        <v>1202</v>
      </c>
      <c r="N41" s="109"/>
      <c r="O41" s="85" t="s">
        <v>335</v>
      </c>
    </row>
    <row r="42" spans="1:15" ht="24.75" thickBot="1" x14ac:dyDescent="0.3">
      <c r="A42" s="14"/>
      <c r="B42" s="83" t="s">
        <v>1190</v>
      </c>
      <c r="C42" s="20"/>
      <c r="D42" s="106" t="s">
        <v>1203</v>
      </c>
      <c r="E42" s="106"/>
      <c r="F42" s="95" t="s">
        <v>335</v>
      </c>
      <c r="G42" s="106" t="s">
        <v>1204</v>
      </c>
      <c r="H42" s="106"/>
      <c r="I42" s="95" t="s">
        <v>335</v>
      </c>
      <c r="J42" s="105">
        <v>58579</v>
      </c>
      <c r="K42" s="105"/>
      <c r="L42" s="20"/>
      <c r="M42" s="106" t="s">
        <v>333</v>
      </c>
      <c r="N42" s="106"/>
      <c r="O42" s="20"/>
    </row>
    <row r="43" spans="1:15" ht="15.75" thickBot="1" x14ac:dyDescent="0.3">
      <c r="A43" s="14"/>
      <c r="B43" s="96" t="s">
        <v>1205</v>
      </c>
      <c r="C43" s="15"/>
      <c r="D43" s="92" t="s">
        <v>332</v>
      </c>
      <c r="E43" s="93">
        <v>51316</v>
      </c>
      <c r="F43" s="15"/>
      <c r="G43" s="92" t="s">
        <v>332</v>
      </c>
      <c r="H43" s="93">
        <v>7340</v>
      </c>
      <c r="I43" s="15"/>
      <c r="J43" s="92" t="s">
        <v>332</v>
      </c>
      <c r="K43" s="94" t="s">
        <v>1206</v>
      </c>
      <c r="L43" s="85" t="s">
        <v>335</v>
      </c>
      <c r="M43" s="92" t="s">
        <v>332</v>
      </c>
      <c r="N43" s="93">
        <v>47421</v>
      </c>
      <c r="O43" s="15"/>
    </row>
    <row r="44" spans="1:15" ht="15.75" thickTop="1" x14ac:dyDescent="0.25">
      <c r="A44" s="14"/>
      <c r="B44" s="60"/>
      <c r="C44" s="20"/>
      <c r="D44" s="66"/>
      <c r="E44" s="66"/>
      <c r="F44" s="20"/>
      <c r="G44" s="66"/>
      <c r="H44" s="66"/>
      <c r="I44" s="20"/>
      <c r="J44" s="66"/>
      <c r="K44" s="66"/>
      <c r="L44" s="20"/>
      <c r="M44" s="66"/>
      <c r="N44" s="66"/>
      <c r="O44" s="20"/>
    </row>
    <row r="45" spans="1:15" x14ac:dyDescent="0.25">
      <c r="A45" s="14"/>
      <c r="B45" s="170" t="s">
        <v>386</v>
      </c>
      <c r="C45" s="15"/>
      <c r="D45" s="49"/>
      <c r="E45" s="49"/>
      <c r="F45" s="15"/>
      <c r="G45" s="49"/>
      <c r="H45" s="49"/>
      <c r="I45" s="15"/>
      <c r="J45" s="49"/>
      <c r="K45" s="49"/>
      <c r="L45" s="15"/>
      <c r="M45" s="49"/>
      <c r="N45" s="49"/>
      <c r="O45" s="15"/>
    </row>
    <row r="46" spans="1:15" x14ac:dyDescent="0.25">
      <c r="A46" s="14"/>
      <c r="B46" s="83" t="s">
        <v>1119</v>
      </c>
      <c r="C46" s="20"/>
      <c r="D46" s="95" t="s">
        <v>332</v>
      </c>
      <c r="E46" s="89" t="s">
        <v>333</v>
      </c>
      <c r="F46" s="20"/>
      <c r="G46" s="95" t="s">
        <v>332</v>
      </c>
      <c r="H46" s="88">
        <v>1698593</v>
      </c>
      <c r="I46" s="20"/>
      <c r="J46" s="95" t="s">
        <v>332</v>
      </c>
      <c r="K46" s="89" t="s">
        <v>333</v>
      </c>
      <c r="L46" s="20"/>
      <c r="M46" s="95" t="s">
        <v>332</v>
      </c>
      <c r="N46" s="88">
        <v>1698593</v>
      </c>
      <c r="O46" s="20"/>
    </row>
    <row r="47" spans="1:15" ht="24" x14ac:dyDescent="0.25">
      <c r="A47" s="14"/>
      <c r="B47" s="96" t="s">
        <v>1194</v>
      </c>
      <c r="C47" s="15"/>
      <c r="D47" s="107">
        <v>2242227</v>
      </c>
      <c r="E47" s="107"/>
      <c r="F47" s="15"/>
      <c r="G47" s="109" t="s">
        <v>333</v>
      </c>
      <c r="H47" s="109"/>
      <c r="I47" s="15"/>
      <c r="J47" s="109" t="s">
        <v>333</v>
      </c>
      <c r="K47" s="109"/>
      <c r="L47" s="15"/>
      <c r="M47" s="107">
        <v>2242227</v>
      </c>
      <c r="N47" s="107"/>
      <c r="O47" s="15"/>
    </row>
    <row r="48" spans="1:15" ht="15.75" thickBot="1" x14ac:dyDescent="0.3">
      <c r="A48" s="14"/>
      <c r="B48" s="83" t="s">
        <v>118</v>
      </c>
      <c r="C48" s="20"/>
      <c r="D48" s="106" t="s">
        <v>1207</v>
      </c>
      <c r="E48" s="106"/>
      <c r="F48" s="95" t="s">
        <v>335</v>
      </c>
      <c r="G48" s="105">
        <v>363815</v>
      </c>
      <c r="H48" s="105"/>
      <c r="I48" s="20"/>
      <c r="J48" s="105">
        <v>73000</v>
      </c>
      <c r="K48" s="105"/>
      <c r="L48" s="20"/>
      <c r="M48" s="105">
        <v>429548</v>
      </c>
      <c r="N48" s="105"/>
      <c r="O48" s="20"/>
    </row>
    <row r="49" spans="1:15" ht="15.75" thickBot="1" x14ac:dyDescent="0.3">
      <c r="A49" s="14"/>
      <c r="B49" s="96" t="s">
        <v>53</v>
      </c>
      <c r="C49" s="15"/>
      <c r="D49" s="92" t="s">
        <v>332</v>
      </c>
      <c r="E49" s="93">
        <v>2234960</v>
      </c>
      <c r="F49" s="15"/>
      <c r="G49" s="92" t="s">
        <v>332</v>
      </c>
      <c r="H49" s="93">
        <v>2062408</v>
      </c>
      <c r="I49" s="15"/>
      <c r="J49" s="92" t="s">
        <v>332</v>
      </c>
      <c r="K49" s="93">
        <v>73000</v>
      </c>
      <c r="L49" s="15"/>
      <c r="M49" s="92" t="s">
        <v>332</v>
      </c>
      <c r="N49" s="93">
        <v>4370368</v>
      </c>
      <c r="O49" s="15"/>
    </row>
    <row r="50" spans="1:15" ht="15.75" thickTop="1" x14ac:dyDescent="0.25">
      <c r="A50" s="14"/>
      <c r="B50" s="60"/>
      <c r="C50" s="20"/>
      <c r="D50" s="66"/>
      <c r="E50" s="66"/>
      <c r="F50" s="20"/>
      <c r="G50" s="66"/>
      <c r="H50" s="66"/>
      <c r="I50" s="20"/>
      <c r="J50" s="66"/>
      <c r="K50" s="66"/>
      <c r="L50" s="20"/>
      <c r="M50" s="66"/>
      <c r="N50" s="66"/>
      <c r="O50" s="20"/>
    </row>
    <row r="51" spans="1:15" x14ac:dyDescent="0.25">
      <c r="A51" s="14"/>
      <c r="B51" s="170" t="s">
        <v>1208</v>
      </c>
      <c r="C51" s="15"/>
      <c r="D51" s="49"/>
      <c r="E51" s="49"/>
      <c r="F51" s="15"/>
      <c r="G51" s="49"/>
      <c r="H51" s="49"/>
      <c r="I51" s="15"/>
      <c r="J51" s="49"/>
      <c r="K51" s="49"/>
      <c r="L51" s="15"/>
      <c r="M51" s="49"/>
      <c r="N51" s="49"/>
      <c r="O51" s="15"/>
    </row>
    <row r="52" spans="1:15" x14ac:dyDescent="0.25">
      <c r="A52" s="14"/>
      <c r="B52" s="83" t="s">
        <v>104</v>
      </c>
      <c r="C52" s="20"/>
      <c r="D52" s="95" t="s">
        <v>332</v>
      </c>
      <c r="E52" s="88">
        <v>95182</v>
      </c>
      <c r="F52" s="20"/>
      <c r="G52" s="95" t="s">
        <v>332</v>
      </c>
      <c r="H52" s="88">
        <v>22639</v>
      </c>
      <c r="I52" s="20"/>
      <c r="J52" s="95" t="s">
        <v>332</v>
      </c>
      <c r="K52" s="89" t="s">
        <v>333</v>
      </c>
      <c r="L52" s="20"/>
      <c r="M52" s="95" t="s">
        <v>332</v>
      </c>
      <c r="N52" s="88">
        <v>117821</v>
      </c>
      <c r="O52" s="20"/>
    </row>
    <row r="53" spans="1:15" x14ac:dyDescent="0.25">
      <c r="A53" s="14"/>
      <c r="B53" s="96" t="s">
        <v>1182</v>
      </c>
      <c r="C53" s="15"/>
      <c r="D53" s="107">
        <v>45564</v>
      </c>
      <c r="E53" s="107"/>
      <c r="F53" s="15"/>
      <c r="G53" s="109" t="s">
        <v>1209</v>
      </c>
      <c r="H53" s="109"/>
      <c r="I53" s="85" t="s">
        <v>335</v>
      </c>
      <c r="J53" s="109" t="s">
        <v>1210</v>
      </c>
      <c r="K53" s="109"/>
      <c r="L53" s="85" t="s">
        <v>335</v>
      </c>
      <c r="M53" s="109" t="s">
        <v>333</v>
      </c>
      <c r="N53" s="109"/>
      <c r="O53" s="15"/>
    </row>
    <row r="54" spans="1:15" x14ac:dyDescent="0.25">
      <c r="A54" s="14"/>
      <c r="B54" s="83" t="s">
        <v>1184</v>
      </c>
      <c r="C54" s="20"/>
      <c r="D54" s="113">
        <v>40690</v>
      </c>
      <c r="E54" s="113"/>
      <c r="F54" s="20"/>
      <c r="G54" s="127" t="s">
        <v>333</v>
      </c>
      <c r="H54" s="127"/>
      <c r="I54" s="20"/>
      <c r="J54" s="127" t="s">
        <v>333</v>
      </c>
      <c r="K54" s="127"/>
      <c r="L54" s="20"/>
      <c r="M54" s="113">
        <v>40690</v>
      </c>
      <c r="N54" s="113"/>
      <c r="O54" s="20"/>
    </row>
    <row r="55" spans="1:15" x14ac:dyDescent="0.25">
      <c r="A55" s="14"/>
      <c r="B55" s="96" t="s">
        <v>653</v>
      </c>
      <c r="C55" s="15"/>
      <c r="D55" s="107">
        <v>48686</v>
      </c>
      <c r="E55" s="107"/>
      <c r="F55" s="15"/>
      <c r="G55" s="107">
        <v>7312</v>
      </c>
      <c r="H55" s="107"/>
      <c r="I55" s="15"/>
      <c r="J55" s="107">
        <v>1004</v>
      </c>
      <c r="K55" s="107"/>
      <c r="L55" s="15"/>
      <c r="M55" s="107">
        <v>57002</v>
      </c>
      <c r="N55" s="107"/>
      <c r="O55" s="15"/>
    </row>
    <row r="56" spans="1:15" x14ac:dyDescent="0.25">
      <c r="A56" s="14"/>
      <c r="B56" s="83" t="s">
        <v>1185</v>
      </c>
      <c r="C56" s="20"/>
      <c r="D56" s="127" t="s">
        <v>1211</v>
      </c>
      <c r="E56" s="127"/>
      <c r="F56" s="95" t="s">
        <v>335</v>
      </c>
      <c r="G56" s="127" t="s">
        <v>1212</v>
      </c>
      <c r="H56" s="127"/>
      <c r="I56" s="95" t="s">
        <v>335</v>
      </c>
      <c r="J56" s="127" t="s">
        <v>1213</v>
      </c>
      <c r="K56" s="127"/>
      <c r="L56" s="95" t="s">
        <v>335</v>
      </c>
      <c r="M56" s="127" t="s">
        <v>1214</v>
      </c>
      <c r="N56" s="127"/>
      <c r="O56" s="95" t="s">
        <v>335</v>
      </c>
    </row>
    <row r="57" spans="1:15" ht="24.75" thickBot="1" x14ac:dyDescent="0.3">
      <c r="A57" s="14"/>
      <c r="B57" s="96" t="s">
        <v>1190</v>
      </c>
      <c r="C57" s="15"/>
      <c r="D57" s="115" t="s">
        <v>1215</v>
      </c>
      <c r="E57" s="115"/>
      <c r="F57" s="85" t="s">
        <v>335</v>
      </c>
      <c r="G57" s="115" t="s">
        <v>1216</v>
      </c>
      <c r="H57" s="115"/>
      <c r="I57" s="85" t="s">
        <v>335</v>
      </c>
      <c r="J57" s="112">
        <v>55035</v>
      </c>
      <c r="K57" s="112"/>
      <c r="L57" s="15"/>
      <c r="M57" s="115" t="s">
        <v>333</v>
      </c>
      <c r="N57" s="115"/>
      <c r="O57" s="15"/>
    </row>
    <row r="58" spans="1:15" ht="15.75" thickBot="1" x14ac:dyDescent="0.3">
      <c r="A58" s="14"/>
      <c r="B58" s="83" t="s">
        <v>1205</v>
      </c>
      <c r="C58" s="20"/>
      <c r="D58" s="98" t="s">
        <v>332</v>
      </c>
      <c r="E58" s="99">
        <v>59804</v>
      </c>
      <c r="F58" s="20"/>
      <c r="G58" s="98" t="s">
        <v>332</v>
      </c>
      <c r="H58" s="99">
        <v>3552</v>
      </c>
      <c r="I58" s="20"/>
      <c r="J58" s="98" t="s">
        <v>332</v>
      </c>
      <c r="K58" s="125" t="s">
        <v>1217</v>
      </c>
      <c r="L58" s="95" t="s">
        <v>335</v>
      </c>
      <c r="M58" s="98" t="s">
        <v>332</v>
      </c>
      <c r="N58" s="99">
        <v>36571</v>
      </c>
      <c r="O58" s="20"/>
    </row>
    <row r="59" spans="1:15" ht="15.75" thickTop="1" x14ac:dyDescent="0.25">
      <c r="A59" s="14"/>
      <c r="B59" s="29"/>
      <c r="C59" s="15"/>
      <c r="D59" s="50"/>
      <c r="E59" s="50"/>
      <c r="F59" s="15"/>
      <c r="G59" s="50"/>
      <c r="H59" s="50"/>
      <c r="I59" s="15"/>
      <c r="J59" s="50"/>
      <c r="K59" s="50"/>
      <c r="L59" s="15"/>
      <c r="M59" s="50"/>
      <c r="N59" s="50"/>
      <c r="O59" s="15"/>
    </row>
    <row r="60" spans="1:15" x14ac:dyDescent="0.25">
      <c r="A60" s="14"/>
      <c r="B60" s="81" t="s">
        <v>1218</v>
      </c>
      <c r="C60" s="20"/>
      <c r="D60" s="48"/>
      <c r="E60" s="48"/>
      <c r="F60" s="20"/>
      <c r="G60" s="48"/>
      <c r="H60" s="48"/>
      <c r="I60" s="20"/>
      <c r="J60" s="48"/>
      <c r="K60" s="48"/>
      <c r="L60" s="20"/>
      <c r="M60" s="48"/>
      <c r="N60" s="48"/>
      <c r="O60" s="20"/>
    </row>
    <row r="61" spans="1:15" x14ac:dyDescent="0.25">
      <c r="A61" s="14"/>
      <c r="B61" s="96" t="s">
        <v>1119</v>
      </c>
      <c r="C61" s="15"/>
      <c r="D61" s="85" t="s">
        <v>332</v>
      </c>
      <c r="E61" s="86" t="s">
        <v>333</v>
      </c>
      <c r="F61" s="15"/>
      <c r="G61" s="85" t="s">
        <v>332</v>
      </c>
      <c r="H61" s="90">
        <v>1493925</v>
      </c>
      <c r="I61" s="15"/>
      <c r="J61" s="85" t="s">
        <v>332</v>
      </c>
      <c r="K61" s="86" t="s">
        <v>333</v>
      </c>
      <c r="L61" s="15"/>
      <c r="M61" s="85" t="s">
        <v>332</v>
      </c>
      <c r="N61" s="90">
        <v>1493925</v>
      </c>
      <c r="O61" s="15"/>
    </row>
    <row r="62" spans="1:15" ht="24" x14ac:dyDescent="0.25">
      <c r="A62" s="14"/>
      <c r="B62" s="83" t="s">
        <v>1194</v>
      </c>
      <c r="C62" s="20"/>
      <c r="D62" s="113">
        <v>2114737</v>
      </c>
      <c r="E62" s="113"/>
      <c r="F62" s="20"/>
      <c r="G62" s="127" t="s">
        <v>333</v>
      </c>
      <c r="H62" s="127"/>
      <c r="I62" s="20"/>
      <c r="J62" s="127" t="s">
        <v>333</v>
      </c>
      <c r="K62" s="127"/>
      <c r="L62" s="20"/>
      <c r="M62" s="113">
        <v>2114737</v>
      </c>
      <c r="N62" s="113"/>
      <c r="O62" s="20"/>
    </row>
    <row r="63" spans="1:15" ht="15.75" thickBot="1" x14ac:dyDescent="0.3">
      <c r="A63" s="14"/>
      <c r="B63" s="96" t="s">
        <v>118</v>
      </c>
      <c r="C63" s="15"/>
      <c r="D63" s="112">
        <v>23858</v>
      </c>
      <c r="E63" s="112"/>
      <c r="F63" s="15"/>
      <c r="G63" s="112">
        <v>429141</v>
      </c>
      <c r="H63" s="112"/>
      <c r="I63" s="15"/>
      <c r="J63" s="112">
        <v>71204</v>
      </c>
      <c r="K63" s="112"/>
      <c r="L63" s="15"/>
      <c r="M63" s="112">
        <v>524203</v>
      </c>
      <c r="N63" s="112"/>
      <c r="O63" s="15"/>
    </row>
    <row r="64" spans="1:15" ht="15.75" thickBot="1" x14ac:dyDescent="0.3">
      <c r="A64" s="14"/>
      <c r="B64" s="83" t="s">
        <v>53</v>
      </c>
      <c r="C64" s="20"/>
      <c r="D64" s="98" t="s">
        <v>332</v>
      </c>
      <c r="E64" s="99">
        <v>2138595</v>
      </c>
      <c r="F64" s="20"/>
      <c r="G64" s="98" t="s">
        <v>332</v>
      </c>
      <c r="H64" s="99">
        <v>1923066</v>
      </c>
      <c r="I64" s="20"/>
      <c r="J64" s="98" t="s">
        <v>332</v>
      </c>
      <c r="K64" s="99">
        <v>71204</v>
      </c>
      <c r="L64" s="20"/>
      <c r="M64" s="98" t="s">
        <v>332</v>
      </c>
      <c r="N64" s="99">
        <v>4132865</v>
      </c>
      <c r="O64" s="20"/>
    </row>
    <row r="65" spans="1:15" ht="15.75" thickTop="1" x14ac:dyDescent="0.25">
      <c r="A65" s="14"/>
      <c r="B65" s="75"/>
      <c r="C65" s="75"/>
      <c r="D65" s="75"/>
      <c r="E65" s="75"/>
      <c r="F65" s="75"/>
      <c r="G65" s="75"/>
      <c r="H65" s="75"/>
      <c r="I65" s="75"/>
      <c r="J65" s="75"/>
      <c r="K65" s="75"/>
      <c r="L65" s="75"/>
      <c r="M65" s="75"/>
      <c r="N65" s="75"/>
      <c r="O65" s="75"/>
    </row>
  </sheetData>
  <mergeCells count="160">
    <mergeCell ref="B65:O65"/>
    <mergeCell ref="B11:O11"/>
    <mergeCell ref="B12:O12"/>
    <mergeCell ref="B13:O13"/>
    <mergeCell ref="B14:O14"/>
    <mergeCell ref="B15:O15"/>
    <mergeCell ref="B16:O16"/>
    <mergeCell ref="B5:O5"/>
    <mergeCell ref="B6:O6"/>
    <mergeCell ref="B7:O7"/>
    <mergeCell ref="B8:O8"/>
    <mergeCell ref="B9:O9"/>
    <mergeCell ref="B10:O10"/>
    <mergeCell ref="D63:E63"/>
    <mergeCell ref="G63:H63"/>
    <mergeCell ref="J63:K63"/>
    <mergeCell ref="M63:N63"/>
    <mergeCell ref="A1:A2"/>
    <mergeCell ref="B1:O1"/>
    <mergeCell ref="B2:O2"/>
    <mergeCell ref="B3:O3"/>
    <mergeCell ref="A4:A65"/>
    <mergeCell ref="B4:O4"/>
    <mergeCell ref="D60:E60"/>
    <mergeCell ref="G60:H60"/>
    <mergeCell ref="J60:K60"/>
    <mergeCell ref="M60:N60"/>
    <mergeCell ref="D62:E62"/>
    <mergeCell ref="G62:H62"/>
    <mergeCell ref="J62:K62"/>
    <mergeCell ref="M62:N62"/>
    <mergeCell ref="D57:E57"/>
    <mergeCell ref="G57:H57"/>
    <mergeCell ref="J57:K57"/>
    <mergeCell ref="M57:N57"/>
    <mergeCell ref="D59:E59"/>
    <mergeCell ref="G59:H59"/>
    <mergeCell ref="J59:K59"/>
    <mergeCell ref="M59:N59"/>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3:E33"/>
    <mergeCell ref="G33:H33"/>
    <mergeCell ref="J33:K33"/>
    <mergeCell ref="M33:N33"/>
    <mergeCell ref="D35:E35"/>
    <mergeCell ref="G35:H35"/>
    <mergeCell ref="J35:K35"/>
    <mergeCell ref="M35:N35"/>
    <mergeCell ref="D30:E30"/>
    <mergeCell ref="G30:H30"/>
    <mergeCell ref="J30:K30"/>
    <mergeCell ref="M30:N30"/>
    <mergeCell ref="D32:E32"/>
    <mergeCell ref="G32:H32"/>
    <mergeCell ref="J32:K32"/>
    <mergeCell ref="M32:N32"/>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N19"/>
    <mergeCell ref="D20:E20"/>
    <mergeCell ref="G20:H20"/>
    <mergeCell ref="J20:K20"/>
    <mergeCell ref="M20:N20"/>
    <mergeCell ref="D22:E22"/>
    <mergeCell ref="G22:H22"/>
    <mergeCell ref="J22:K22"/>
    <mergeCell ref="M22:N22"/>
    <mergeCell ref="D17:E17"/>
    <mergeCell ref="G17:H17"/>
    <mergeCell ref="J17:K17"/>
    <mergeCell ref="M17:N17"/>
    <mergeCell ref="D18:E18"/>
    <mergeCell ref="G18:H18"/>
    <mergeCell ref="J18:K18"/>
    <mergeCell ref="M18:N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3" max="3" width="36.5703125" customWidth="1"/>
    <col min="4" max="4" width="7.5703125" customWidth="1"/>
    <col min="5" max="5" width="27.7109375" customWidth="1"/>
    <col min="6" max="6" width="6.28515625" customWidth="1"/>
    <col min="7" max="7" width="21" customWidth="1"/>
    <col min="8" max="8" width="27.7109375" customWidth="1"/>
    <col min="9" max="9" width="7.5703125" customWidth="1"/>
    <col min="10" max="10" width="27.7109375" customWidth="1"/>
    <col min="11" max="11" width="23.7109375" customWidth="1"/>
    <col min="12" max="12" width="21" customWidth="1"/>
    <col min="13" max="13" width="10.7109375" customWidth="1"/>
    <col min="14" max="14" width="7.5703125" customWidth="1"/>
    <col min="15" max="15" width="27.7109375" customWidth="1"/>
    <col min="16" max="16" width="36.5703125" customWidth="1"/>
    <col min="17" max="17" width="21" customWidth="1"/>
    <col min="18" max="18" width="10.7109375" customWidth="1"/>
  </cols>
  <sheetData>
    <row r="1" spans="1:18" ht="15" customHeight="1" x14ac:dyDescent="0.25">
      <c r="A1" s="8" t="s">
        <v>1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19</v>
      </c>
      <c r="B3" s="72" t="s">
        <v>6</v>
      </c>
      <c r="C3" s="72"/>
      <c r="D3" s="72"/>
      <c r="E3" s="72"/>
      <c r="F3" s="72"/>
      <c r="G3" s="72"/>
      <c r="H3" s="72"/>
      <c r="I3" s="72"/>
      <c r="J3" s="72"/>
      <c r="K3" s="72"/>
      <c r="L3" s="72"/>
      <c r="M3" s="72"/>
      <c r="N3" s="72"/>
      <c r="O3" s="72"/>
      <c r="P3" s="72"/>
      <c r="Q3" s="72"/>
      <c r="R3" s="72"/>
    </row>
    <row r="4" spans="1:18" ht="15" customHeight="1" x14ac:dyDescent="0.25">
      <c r="A4" s="14" t="s">
        <v>1219</v>
      </c>
      <c r="B4" s="72" t="s">
        <v>6</v>
      </c>
      <c r="C4" s="72"/>
      <c r="D4" s="72"/>
      <c r="E4" s="72"/>
      <c r="F4" s="72"/>
      <c r="G4" s="72"/>
      <c r="H4" s="72"/>
      <c r="I4" s="72"/>
      <c r="J4" s="72"/>
      <c r="K4" s="72"/>
      <c r="L4" s="72"/>
      <c r="M4" s="72"/>
      <c r="N4" s="72"/>
      <c r="O4" s="72"/>
      <c r="P4" s="72"/>
      <c r="Q4" s="72"/>
      <c r="R4" s="72"/>
    </row>
    <row r="5" spans="1:18" x14ac:dyDescent="0.25">
      <c r="A5" s="14"/>
      <c r="B5" s="77" t="s">
        <v>1220</v>
      </c>
      <c r="C5" s="77"/>
      <c r="D5" s="77"/>
      <c r="E5" s="77"/>
      <c r="F5" s="77"/>
      <c r="G5" s="77"/>
      <c r="H5" s="77"/>
      <c r="I5" s="77"/>
      <c r="J5" s="77"/>
      <c r="K5" s="77"/>
      <c r="L5" s="77"/>
      <c r="M5" s="77"/>
      <c r="N5" s="77"/>
      <c r="O5" s="77"/>
      <c r="P5" s="77"/>
      <c r="Q5" s="77"/>
      <c r="R5" s="77"/>
    </row>
    <row r="6" spans="1:18" x14ac:dyDescent="0.25">
      <c r="A6" s="14"/>
      <c r="B6" s="75"/>
      <c r="C6" s="75"/>
      <c r="D6" s="75"/>
      <c r="E6" s="75"/>
      <c r="F6" s="75"/>
      <c r="G6" s="75"/>
      <c r="H6" s="75"/>
      <c r="I6" s="75"/>
      <c r="J6" s="75"/>
      <c r="K6" s="75"/>
      <c r="L6" s="75"/>
      <c r="M6" s="75"/>
      <c r="N6" s="75"/>
      <c r="O6" s="75"/>
      <c r="P6" s="75"/>
      <c r="Q6" s="75"/>
      <c r="R6" s="75"/>
    </row>
    <row r="7" spans="1:18" x14ac:dyDescent="0.25">
      <c r="A7" s="14"/>
      <c r="B7" s="75" t="s">
        <v>1221</v>
      </c>
      <c r="C7" s="75"/>
      <c r="D7" s="75"/>
      <c r="E7" s="75"/>
      <c r="F7" s="75"/>
      <c r="G7" s="75"/>
      <c r="H7" s="75"/>
      <c r="I7" s="75"/>
      <c r="J7" s="75"/>
      <c r="K7" s="75"/>
      <c r="L7" s="75"/>
      <c r="M7" s="75"/>
      <c r="N7" s="75"/>
      <c r="O7" s="75"/>
      <c r="P7" s="75"/>
      <c r="Q7" s="75"/>
      <c r="R7" s="75"/>
    </row>
    <row r="8" spans="1:18" x14ac:dyDescent="0.25">
      <c r="A8" s="14"/>
      <c r="B8" s="75"/>
      <c r="C8" s="75"/>
      <c r="D8" s="75"/>
      <c r="E8" s="75"/>
      <c r="F8" s="75"/>
      <c r="G8" s="75"/>
      <c r="H8" s="75"/>
      <c r="I8" s="75"/>
      <c r="J8" s="75"/>
      <c r="K8" s="75"/>
      <c r="L8" s="75"/>
      <c r="M8" s="75"/>
      <c r="N8" s="75"/>
      <c r="O8" s="75"/>
      <c r="P8" s="75"/>
      <c r="Q8" s="75"/>
      <c r="R8" s="75"/>
    </row>
    <row r="9" spans="1:18" x14ac:dyDescent="0.25">
      <c r="A9" s="14"/>
      <c r="B9" s="75" t="s">
        <v>1222</v>
      </c>
      <c r="C9" s="75"/>
      <c r="D9" s="75"/>
      <c r="E9" s="75"/>
      <c r="F9" s="75"/>
      <c r="G9" s="75"/>
      <c r="H9" s="75"/>
      <c r="I9" s="75"/>
      <c r="J9" s="75"/>
      <c r="K9" s="75"/>
      <c r="L9" s="75"/>
      <c r="M9" s="75"/>
      <c r="N9" s="75"/>
      <c r="O9" s="75"/>
      <c r="P9" s="75"/>
      <c r="Q9" s="75"/>
      <c r="R9" s="75"/>
    </row>
    <row r="10" spans="1:18" x14ac:dyDescent="0.25">
      <c r="A10" s="14"/>
      <c r="B10" s="75"/>
      <c r="C10" s="75"/>
      <c r="D10" s="75"/>
      <c r="E10" s="75"/>
      <c r="F10" s="75"/>
      <c r="G10" s="75"/>
      <c r="H10" s="75"/>
      <c r="I10" s="75"/>
      <c r="J10" s="75"/>
      <c r="K10" s="75"/>
      <c r="L10" s="75"/>
      <c r="M10" s="75"/>
      <c r="N10" s="75"/>
      <c r="O10" s="75"/>
      <c r="P10" s="75"/>
      <c r="Q10" s="75"/>
      <c r="R10" s="75"/>
    </row>
    <row r="11" spans="1:18" x14ac:dyDescent="0.25">
      <c r="A11" s="14"/>
      <c r="B11" s="75" t="s">
        <v>1223</v>
      </c>
      <c r="C11" s="75"/>
      <c r="D11" s="75"/>
      <c r="E11" s="75"/>
      <c r="F11" s="75"/>
      <c r="G11" s="75"/>
      <c r="H11" s="75"/>
      <c r="I11" s="75"/>
      <c r="J11" s="75"/>
      <c r="K11" s="75"/>
      <c r="L11" s="75"/>
      <c r="M11" s="75"/>
      <c r="N11" s="75"/>
      <c r="O11" s="75"/>
      <c r="P11" s="75"/>
      <c r="Q11" s="75"/>
      <c r="R11" s="75"/>
    </row>
    <row r="12" spans="1:18" x14ac:dyDescent="0.25">
      <c r="A12" s="14"/>
      <c r="B12" s="75"/>
      <c r="C12" s="75"/>
      <c r="D12" s="75"/>
      <c r="E12" s="75"/>
      <c r="F12" s="75"/>
      <c r="G12" s="75"/>
      <c r="H12" s="75"/>
      <c r="I12" s="75"/>
      <c r="J12" s="75"/>
      <c r="K12" s="75"/>
      <c r="L12" s="75"/>
      <c r="M12" s="75"/>
      <c r="N12" s="75"/>
      <c r="O12" s="75"/>
      <c r="P12" s="75"/>
      <c r="Q12" s="75"/>
      <c r="R12" s="75"/>
    </row>
    <row r="13" spans="1:18" x14ac:dyDescent="0.25">
      <c r="A13" s="14"/>
      <c r="B13" s="75" t="s">
        <v>1224</v>
      </c>
      <c r="C13" s="75"/>
      <c r="D13" s="75"/>
      <c r="E13" s="75"/>
      <c r="F13" s="75"/>
      <c r="G13" s="75"/>
      <c r="H13" s="75"/>
      <c r="I13" s="75"/>
      <c r="J13" s="75"/>
      <c r="K13" s="75"/>
      <c r="L13" s="75"/>
      <c r="M13" s="75"/>
      <c r="N13" s="75"/>
      <c r="O13" s="75"/>
      <c r="P13" s="75"/>
      <c r="Q13" s="75"/>
      <c r="R13" s="75"/>
    </row>
    <row r="14" spans="1:18" x14ac:dyDescent="0.25">
      <c r="A14" s="14"/>
      <c r="B14" s="75"/>
      <c r="C14" s="75"/>
      <c r="D14" s="75"/>
      <c r="E14" s="75"/>
      <c r="F14" s="75"/>
      <c r="G14" s="75"/>
      <c r="H14" s="75"/>
      <c r="I14" s="75"/>
      <c r="J14" s="75"/>
      <c r="K14" s="75"/>
      <c r="L14" s="75"/>
      <c r="M14" s="75"/>
      <c r="N14" s="75"/>
      <c r="O14" s="75"/>
      <c r="P14" s="75"/>
      <c r="Q14" s="75"/>
      <c r="R14" s="75"/>
    </row>
    <row r="15" spans="1:18" ht="25.5" customHeight="1" x14ac:dyDescent="0.25">
      <c r="A15" s="14"/>
      <c r="B15" s="75" t="s">
        <v>1225</v>
      </c>
      <c r="C15" s="75"/>
      <c r="D15" s="75"/>
      <c r="E15" s="75"/>
      <c r="F15" s="75"/>
      <c r="G15" s="75"/>
      <c r="H15" s="75"/>
      <c r="I15" s="75"/>
      <c r="J15" s="75"/>
      <c r="K15" s="75"/>
      <c r="L15" s="75"/>
      <c r="M15" s="75"/>
      <c r="N15" s="75"/>
      <c r="O15" s="75"/>
      <c r="P15" s="75"/>
      <c r="Q15" s="75"/>
      <c r="R15" s="75"/>
    </row>
    <row r="16" spans="1:18" x14ac:dyDescent="0.25">
      <c r="A16" s="14"/>
      <c r="B16" s="75"/>
      <c r="C16" s="75"/>
      <c r="D16" s="75"/>
      <c r="E16" s="75"/>
      <c r="F16" s="75"/>
      <c r="G16" s="75"/>
      <c r="H16" s="75"/>
      <c r="I16" s="75"/>
      <c r="J16" s="75"/>
      <c r="K16" s="75"/>
      <c r="L16" s="75"/>
      <c r="M16" s="75"/>
      <c r="N16" s="75"/>
      <c r="O16" s="75"/>
      <c r="P16" s="75"/>
      <c r="Q16" s="75"/>
      <c r="R16" s="75"/>
    </row>
    <row r="17" spans="1:18" x14ac:dyDescent="0.25">
      <c r="A17" s="14"/>
      <c r="B17" s="75" t="s">
        <v>1226</v>
      </c>
      <c r="C17" s="75"/>
      <c r="D17" s="75"/>
      <c r="E17" s="75"/>
      <c r="F17" s="75"/>
      <c r="G17" s="75"/>
      <c r="H17" s="75"/>
      <c r="I17" s="75"/>
      <c r="J17" s="75"/>
      <c r="K17" s="75"/>
      <c r="L17" s="75"/>
      <c r="M17" s="75"/>
      <c r="N17" s="75"/>
      <c r="O17" s="75"/>
      <c r="P17" s="75"/>
      <c r="Q17" s="75"/>
      <c r="R17" s="75"/>
    </row>
    <row r="18" spans="1:18" x14ac:dyDescent="0.25">
      <c r="A18" s="14"/>
      <c r="B18" s="75"/>
      <c r="C18" s="75"/>
      <c r="D18" s="75"/>
      <c r="E18" s="75"/>
      <c r="F18" s="75"/>
      <c r="G18" s="75"/>
      <c r="H18" s="75"/>
      <c r="I18" s="75"/>
      <c r="J18" s="75"/>
      <c r="K18" s="75"/>
      <c r="L18" s="75"/>
      <c r="M18" s="75"/>
      <c r="N18" s="75"/>
      <c r="O18" s="75"/>
      <c r="P18" s="75"/>
      <c r="Q18" s="75"/>
      <c r="R18" s="75"/>
    </row>
    <row r="19" spans="1:18" x14ac:dyDescent="0.25">
      <c r="A19" s="14"/>
      <c r="B19" s="75" t="s">
        <v>1227</v>
      </c>
      <c r="C19" s="75"/>
      <c r="D19" s="75"/>
      <c r="E19" s="75"/>
      <c r="F19" s="75"/>
      <c r="G19" s="75"/>
      <c r="H19" s="75"/>
      <c r="I19" s="75"/>
      <c r="J19" s="75"/>
      <c r="K19" s="75"/>
      <c r="L19" s="75"/>
      <c r="M19" s="75"/>
      <c r="N19" s="75"/>
      <c r="O19" s="75"/>
      <c r="P19" s="75"/>
      <c r="Q19" s="75"/>
      <c r="R19" s="75"/>
    </row>
    <row r="20" spans="1:18" x14ac:dyDescent="0.25">
      <c r="A20" s="14"/>
      <c r="B20" s="75"/>
      <c r="C20" s="75"/>
      <c r="D20" s="75"/>
      <c r="E20" s="75"/>
      <c r="F20" s="75"/>
      <c r="G20" s="75"/>
      <c r="H20" s="75"/>
      <c r="I20" s="75"/>
      <c r="J20" s="75"/>
      <c r="K20" s="75"/>
      <c r="L20" s="75"/>
      <c r="M20" s="75"/>
      <c r="N20" s="75"/>
      <c r="O20" s="75"/>
      <c r="P20" s="75"/>
      <c r="Q20" s="75"/>
      <c r="R20" s="75"/>
    </row>
    <row r="21" spans="1:18" x14ac:dyDescent="0.25">
      <c r="A21" s="14"/>
      <c r="B21" s="15"/>
      <c r="C21" s="16"/>
      <c r="D21" s="45"/>
      <c r="E21" s="45"/>
      <c r="F21" s="45"/>
      <c r="G21" s="45"/>
      <c r="H21" s="16"/>
      <c r="I21" s="46" t="s">
        <v>1228</v>
      </c>
      <c r="J21" s="46"/>
      <c r="K21" s="46"/>
      <c r="L21" s="46"/>
      <c r="M21" s="16"/>
      <c r="N21" s="46" t="s">
        <v>1229</v>
      </c>
      <c r="O21" s="46"/>
      <c r="P21" s="46"/>
      <c r="Q21" s="46"/>
      <c r="R21" s="16"/>
    </row>
    <row r="22" spans="1:18" ht="15.75" thickBot="1" x14ac:dyDescent="0.3">
      <c r="A22" s="14"/>
      <c r="B22" s="15"/>
      <c r="C22" s="16"/>
      <c r="D22" s="47" t="s">
        <v>1230</v>
      </c>
      <c r="E22" s="47"/>
      <c r="F22" s="47"/>
      <c r="G22" s="47"/>
      <c r="H22" s="16"/>
      <c r="I22" s="47" t="s">
        <v>1231</v>
      </c>
      <c r="J22" s="47"/>
      <c r="K22" s="47"/>
      <c r="L22" s="47"/>
      <c r="M22" s="16"/>
      <c r="N22" s="47" t="s">
        <v>1232</v>
      </c>
      <c r="O22" s="47"/>
      <c r="P22" s="47"/>
      <c r="Q22" s="47"/>
      <c r="R22" s="16"/>
    </row>
    <row r="23" spans="1:18" ht="15.75" thickBot="1" x14ac:dyDescent="0.3">
      <c r="A23" s="14"/>
      <c r="B23" s="15"/>
      <c r="C23" s="16"/>
      <c r="D23" s="79" t="s">
        <v>1233</v>
      </c>
      <c r="E23" s="79"/>
      <c r="F23" s="16"/>
      <c r="G23" s="18" t="s">
        <v>1234</v>
      </c>
      <c r="H23" s="16"/>
      <c r="I23" s="79" t="s">
        <v>1233</v>
      </c>
      <c r="J23" s="79"/>
      <c r="K23" s="16"/>
      <c r="L23" s="78" t="s">
        <v>1234</v>
      </c>
      <c r="M23" s="16"/>
      <c r="N23" s="79" t="s">
        <v>1233</v>
      </c>
      <c r="O23" s="79"/>
      <c r="P23" s="57"/>
      <c r="Q23" s="78" t="s">
        <v>1234</v>
      </c>
      <c r="R23" s="16"/>
    </row>
    <row r="24" spans="1:18" x14ac:dyDescent="0.25">
      <c r="A24" s="14"/>
      <c r="B24" s="15"/>
      <c r="C24" s="16"/>
      <c r="D24" s="46" t="s">
        <v>329</v>
      </c>
      <c r="E24" s="46"/>
      <c r="F24" s="46"/>
      <c r="G24" s="46"/>
      <c r="H24" s="46"/>
      <c r="I24" s="46"/>
      <c r="J24" s="46"/>
      <c r="K24" s="46"/>
      <c r="L24" s="46"/>
      <c r="M24" s="46"/>
      <c r="N24" s="46"/>
      <c r="O24" s="46"/>
      <c r="P24" s="46"/>
      <c r="Q24" s="46"/>
      <c r="R24" s="16"/>
    </row>
    <row r="25" spans="1:18" x14ac:dyDescent="0.25">
      <c r="A25" s="14"/>
      <c r="B25" s="58" t="s">
        <v>1235</v>
      </c>
      <c r="C25" s="20"/>
      <c r="D25" s="48"/>
      <c r="E25" s="48"/>
      <c r="F25" s="20"/>
      <c r="G25" s="21"/>
      <c r="H25" s="20"/>
      <c r="I25" s="48"/>
      <c r="J25" s="48"/>
      <c r="K25" s="20"/>
      <c r="L25" s="21"/>
      <c r="M25" s="20"/>
      <c r="N25" s="48"/>
      <c r="O25" s="48"/>
      <c r="P25" s="20"/>
      <c r="Q25" s="21"/>
      <c r="R25" s="20"/>
    </row>
    <row r="26" spans="1:18" x14ac:dyDescent="0.25">
      <c r="A26" s="14"/>
      <c r="B26" s="22" t="s">
        <v>1236</v>
      </c>
      <c r="C26" s="15"/>
      <c r="D26" s="49"/>
      <c r="E26" s="49"/>
      <c r="F26" s="15"/>
      <c r="G26" s="23"/>
      <c r="H26" s="15"/>
      <c r="I26" s="49"/>
      <c r="J26" s="49"/>
      <c r="K26" s="15"/>
      <c r="L26" s="23"/>
      <c r="M26" s="15"/>
      <c r="N26" s="49"/>
      <c r="O26" s="49"/>
      <c r="P26" s="15"/>
      <c r="Q26" s="23"/>
      <c r="R26" s="15"/>
    </row>
    <row r="27" spans="1:18" x14ac:dyDescent="0.25">
      <c r="A27" s="14"/>
      <c r="B27" s="24" t="s">
        <v>1237</v>
      </c>
      <c r="C27" s="20"/>
      <c r="D27" s="28" t="s">
        <v>332</v>
      </c>
      <c r="E27" s="33">
        <v>632724</v>
      </c>
      <c r="F27" s="20"/>
      <c r="G27" s="34">
        <v>13.7</v>
      </c>
      <c r="H27" s="28" t="s">
        <v>623</v>
      </c>
      <c r="I27" s="28" t="s">
        <v>332</v>
      </c>
      <c r="J27" s="33">
        <v>184995</v>
      </c>
      <c r="K27" s="20"/>
      <c r="L27" s="34">
        <v>4</v>
      </c>
      <c r="M27" s="28" t="s">
        <v>623</v>
      </c>
      <c r="N27" s="28" t="s">
        <v>332</v>
      </c>
      <c r="O27" s="33">
        <v>231244</v>
      </c>
      <c r="P27" s="20"/>
      <c r="Q27" s="34">
        <v>5</v>
      </c>
      <c r="R27" s="28" t="s">
        <v>623</v>
      </c>
    </row>
    <row r="28" spans="1:18" x14ac:dyDescent="0.25">
      <c r="A28" s="14"/>
      <c r="B28" s="31" t="s">
        <v>1238</v>
      </c>
      <c r="C28" s="15"/>
      <c r="D28" s="51">
        <v>632724</v>
      </c>
      <c r="E28" s="51"/>
      <c r="F28" s="15"/>
      <c r="G28" s="37">
        <v>20.3</v>
      </c>
      <c r="H28" s="15"/>
      <c r="I28" s="51">
        <v>124671</v>
      </c>
      <c r="J28" s="51"/>
      <c r="K28" s="15"/>
      <c r="L28" s="37">
        <v>4</v>
      </c>
      <c r="M28" s="15"/>
      <c r="N28" s="51">
        <v>187007</v>
      </c>
      <c r="O28" s="51"/>
      <c r="P28" s="15"/>
      <c r="Q28" s="37">
        <v>6</v>
      </c>
      <c r="R28" s="15"/>
    </row>
    <row r="29" spans="1:18" x14ac:dyDescent="0.25">
      <c r="A29" s="14"/>
      <c r="B29" s="24" t="s">
        <v>1239</v>
      </c>
      <c r="C29" s="20"/>
      <c r="D29" s="53">
        <v>672317</v>
      </c>
      <c r="E29" s="53"/>
      <c r="F29" s="20"/>
      <c r="G29" s="34">
        <v>21.6</v>
      </c>
      <c r="H29" s="20"/>
      <c r="I29" s="53">
        <v>249343</v>
      </c>
      <c r="J29" s="53"/>
      <c r="K29" s="20"/>
      <c r="L29" s="34">
        <v>8</v>
      </c>
      <c r="M29" s="20"/>
      <c r="N29" s="53">
        <v>311678</v>
      </c>
      <c r="O29" s="53"/>
      <c r="P29" s="20"/>
      <c r="Q29" s="34">
        <v>10</v>
      </c>
      <c r="R29" s="20"/>
    </row>
    <row r="30" spans="1:18" x14ac:dyDescent="0.25">
      <c r="A30" s="14"/>
      <c r="B30" s="29"/>
      <c r="C30" s="15"/>
      <c r="D30" s="49"/>
      <c r="E30" s="49"/>
      <c r="F30" s="15"/>
      <c r="G30" s="23"/>
      <c r="H30" s="15"/>
      <c r="I30" s="49"/>
      <c r="J30" s="49"/>
      <c r="K30" s="15"/>
      <c r="L30" s="23"/>
      <c r="M30" s="15"/>
      <c r="N30" s="49"/>
      <c r="O30" s="49"/>
      <c r="P30" s="15"/>
      <c r="Q30" s="23"/>
      <c r="R30" s="15"/>
    </row>
    <row r="31" spans="1:18" x14ac:dyDescent="0.25">
      <c r="A31" s="14"/>
      <c r="B31" s="30" t="s">
        <v>1240</v>
      </c>
      <c r="C31" s="20"/>
      <c r="D31" s="48"/>
      <c r="E31" s="48"/>
      <c r="F31" s="20"/>
      <c r="G31" s="21"/>
      <c r="H31" s="20"/>
      <c r="I31" s="48"/>
      <c r="J31" s="48"/>
      <c r="K31" s="20"/>
      <c r="L31" s="21"/>
      <c r="M31" s="20"/>
      <c r="N31" s="48"/>
      <c r="O31" s="48"/>
      <c r="P31" s="20"/>
      <c r="Q31" s="21"/>
      <c r="R31" s="20"/>
    </row>
    <row r="32" spans="1:18" x14ac:dyDescent="0.25">
      <c r="A32" s="14"/>
      <c r="B32" s="31" t="s">
        <v>1237</v>
      </c>
      <c r="C32" s="15"/>
      <c r="D32" s="13" t="s">
        <v>332</v>
      </c>
      <c r="E32" s="36">
        <v>609394</v>
      </c>
      <c r="F32" s="15"/>
      <c r="G32" s="37">
        <v>14.3</v>
      </c>
      <c r="H32" s="13" t="s">
        <v>623</v>
      </c>
      <c r="I32" s="13" t="s">
        <v>332</v>
      </c>
      <c r="J32" s="36">
        <v>170176</v>
      </c>
      <c r="K32" s="15"/>
      <c r="L32" s="37">
        <v>4</v>
      </c>
      <c r="M32" s="13" t="s">
        <v>623</v>
      </c>
      <c r="N32" s="13" t="s">
        <v>332</v>
      </c>
      <c r="O32" s="36">
        <v>212720</v>
      </c>
      <c r="P32" s="15"/>
      <c r="Q32" s="37">
        <v>5</v>
      </c>
      <c r="R32" s="13" t="s">
        <v>623</v>
      </c>
    </row>
    <row r="33" spans="1:18" x14ac:dyDescent="0.25">
      <c r="A33" s="14"/>
      <c r="B33" s="24" t="s">
        <v>1238</v>
      </c>
      <c r="C33" s="20"/>
      <c r="D33" s="53">
        <v>609394</v>
      </c>
      <c r="E33" s="53"/>
      <c r="F33" s="20"/>
      <c r="G33" s="34">
        <v>22.5</v>
      </c>
      <c r="H33" s="20"/>
      <c r="I33" s="53">
        <v>108128</v>
      </c>
      <c r="J33" s="53"/>
      <c r="K33" s="20"/>
      <c r="L33" s="34">
        <v>4</v>
      </c>
      <c r="M33" s="20"/>
      <c r="N33" s="53">
        <v>162192</v>
      </c>
      <c r="O33" s="53"/>
      <c r="P33" s="20"/>
      <c r="Q33" s="34">
        <v>6</v>
      </c>
      <c r="R33" s="20"/>
    </row>
    <row r="34" spans="1:18" x14ac:dyDescent="0.25">
      <c r="A34" s="14"/>
      <c r="B34" s="31" t="s">
        <v>1239</v>
      </c>
      <c r="C34" s="15"/>
      <c r="D34" s="51">
        <v>644044</v>
      </c>
      <c r="E34" s="51"/>
      <c r="F34" s="15"/>
      <c r="G34" s="37">
        <v>23.8</v>
      </c>
      <c r="H34" s="15"/>
      <c r="I34" s="51">
        <v>216256</v>
      </c>
      <c r="J34" s="51"/>
      <c r="K34" s="15"/>
      <c r="L34" s="37">
        <v>8</v>
      </c>
      <c r="M34" s="15"/>
      <c r="N34" s="51">
        <v>270320</v>
      </c>
      <c r="O34" s="51"/>
      <c r="P34" s="15"/>
      <c r="Q34" s="37">
        <v>10</v>
      </c>
      <c r="R34" s="15"/>
    </row>
    <row r="35" spans="1:18" x14ac:dyDescent="0.25">
      <c r="A35" s="14"/>
      <c r="B35" s="60"/>
      <c r="C35" s="20"/>
      <c r="D35" s="48"/>
      <c r="E35" s="48"/>
      <c r="F35" s="20"/>
      <c r="G35" s="21"/>
      <c r="H35" s="20"/>
      <c r="I35" s="48"/>
      <c r="J35" s="48"/>
      <c r="K35" s="20"/>
      <c r="L35" s="21"/>
      <c r="M35" s="20"/>
      <c r="N35" s="48"/>
      <c r="O35" s="48"/>
      <c r="P35" s="20"/>
      <c r="Q35" s="21"/>
      <c r="R35" s="20"/>
    </row>
    <row r="36" spans="1:18" x14ac:dyDescent="0.25">
      <c r="A36" s="14"/>
      <c r="B36" s="61" t="s">
        <v>1241</v>
      </c>
      <c r="C36" s="15"/>
      <c r="D36" s="49"/>
      <c r="E36" s="49"/>
      <c r="F36" s="15"/>
      <c r="G36" s="23"/>
      <c r="H36" s="15"/>
      <c r="I36" s="49"/>
      <c r="J36" s="49"/>
      <c r="K36" s="15"/>
      <c r="L36" s="23"/>
      <c r="M36" s="15"/>
      <c r="N36" s="49"/>
      <c r="O36" s="49"/>
      <c r="P36" s="15"/>
      <c r="Q36" s="23"/>
      <c r="R36" s="15"/>
    </row>
    <row r="37" spans="1:18" x14ac:dyDescent="0.25">
      <c r="A37" s="14"/>
      <c r="B37" s="30" t="s">
        <v>1236</v>
      </c>
      <c r="C37" s="20"/>
      <c r="D37" s="48"/>
      <c r="E37" s="48"/>
      <c r="F37" s="20"/>
      <c r="G37" s="21"/>
      <c r="H37" s="20"/>
      <c r="I37" s="48"/>
      <c r="J37" s="48"/>
      <c r="K37" s="20"/>
      <c r="L37" s="21"/>
      <c r="M37" s="20"/>
      <c r="N37" s="48"/>
      <c r="O37" s="48"/>
      <c r="P37" s="20"/>
      <c r="Q37" s="21"/>
      <c r="R37" s="20"/>
    </row>
    <row r="38" spans="1:18" x14ac:dyDescent="0.25">
      <c r="A38" s="14"/>
      <c r="B38" s="31" t="s">
        <v>1237</v>
      </c>
      <c r="C38" s="15"/>
      <c r="D38" s="13" t="s">
        <v>332</v>
      </c>
      <c r="E38" s="36">
        <v>610753</v>
      </c>
      <c r="F38" s="15"/>
      <c r="G38" s="37">
        <v>13.2</v>
      </c>
      <c r="H38" s="13" t="s">
        <v>623</v>
      </c>
      <c r="I38" s="13" t="s">
        <v>332</v>
      </c>
      <c r="J38" s="36">
        <v>184736</v>
      </c>
      <c r="K38" s="15"/>
      <c r="L38" s="37">
        <v>4</v>
      </c>
      <c r="M38" s="13" t="s">
        <v>623</v>
      </c>
      <c r="N38" s="13" t="s">
        <v>332</v>
      </c>
      <c r="O38" s="36">
        <v>230920</v>
      </c>
      <c r="P38" s="15"/>
      <c r="Q38" s="37">
        <v>5</v>
      </c>
      <c r="R38" s="13" t="s">
        <v>623</v>
      </c>
    </row>
    <row r="39" spans="1:18" x14ac:dyDescent="0.25">
      <c r="A39" s="14"/>
      <c r="B39" s="24" t="s">
        <v>1238</v>
      </c>
      <c r="C39" s="20"/>
      <c r="D39" s="53">
        <v>610753</v>
      </c>
      <c r="E39" s="53"/>
      <c r="F39" s="20"/>
      <c r="G39" s="34">
        <v>19.600000000000001</v>
      </c>
      <c r="H39" s="20"/>
      <c r="I39" s="53">
        <v>124425</v>
      </c>
      <c r="J39" s="53"/>
      <c r="K39" s="20"/>
      <c r="L39" s="34">
        <v>4</v>
      </c>
      <c r="M39" s="20"/>
      <c r="N39" s="53">
        <v>186637</v>
      </c>
      <c r="O39" s="53"/>
      <c r="P39" s="20"/>
      <c r="Q39" s="34">
        <v>6</v>
      </c>
      <c r="R39" s="20"/>
    </row>
    <row r="40" spans="1:18" x14ac:dyDescent="0.25">
      <c r="A40" s="14"/>
      <c r="B40" s="31" t="s">
        <v>1239</v>
      </c>
      <c r="C40" s="15"/>
      <c r="D40" s="51">
        <v>650216</v>
      </c>
      <c r="E40" s="51"/>
      <c r="F40" s="15"/>
      <c r="G40" s="37">
        <v>20.9</v>
      </c>
      <c r="H40" s="15"/>
      <c r="I40" s="51">
        <v>248850</v>
      </c>
      <c r="J40" s="51"/>
      <c r="K40" s="15"/>
      <c r="L40" s="37">
        <v>8</v>
      </c>
      <c r="M40" s="15"/>
      <c r="N40" s="51">
        <v>311062</v>
      </c>
      <c r="O40" s="51"/>
      <c r="P40" s="15"/>
      <c r="Q40" s="37">
        <v>10</v>
      </c>
      <c r="R40" s="15"/>
    </row>
    <row r="41" spans="1:18" x14ac:dyDescent="0.25">
      <c r="A41" s="14"/>
      <c r="B41" s="60"/>
      <c r="C41" s="20"/>
      <c r="D41" s="48"/>
      <c r="E41" s="48"/>
      <c r="F41" s="20"/>
      <c r="G41" s="21"/>
      <c r="H41" s="20"/>
      <c r="I41" s="48"/>
      <c r="J41" s="48"/>
      <c r="K41" s="20"/>
      <c r="L41" s="21"/>
      <c r="M41" s="20"/>
      <c r="N41" s="48"/>
      <c r="O41" s="48"/>
      <c r="P41" s="20"/>
      <c r="Q41" s="21"/>
      <c r="R41" s="20"/>
    </row>
    <row r="42" spans="1:18" x14ac:dyDescent="0.25">
      <c r="A42" s="14"/>
      <c r="B42" s="22" t="s">
        <v>1240</v>
      </c>
      <c r="C42" s="15"/>
      <c r="D42" s="49"/>
      <c r="E42" s="49"/>
      <c r="F42" s="15"/>
      <c r="G42" s="23"/>
      <c r="H42" s="15"/>
      <c r="I42" s="49"/>
      <c r="J42" s="49"/>
      <c r="K42" s="15"/>
      <c r="L42" s="23"/>
      <c r="M42" s="15"/>
      <c r="N42" s="49"/>
      <c r="O42" s="49"/>
      <c r="P42" s="15"/>
      <c r="Q42" s="23"/>
      <c r="R42" s="15"/>
    </row>
    <row r="43" spans="1:18" x14ac:dyDescent="0.25">
      <c r="A43" s="14"/>
      <c r="B43" s="24" t="s">
        <v>1237</v>
      </c>
      <c r="C43" s="20"/>
      <c r="D43" s="28" t="s">
        <v>332</v>
      </c>
      <c r="E43" s="33">
        <v>580860</v>
      </c>
      <c r="F43" s="20"/>
      <c r="G43" s="34">
        <v>13.6</v>
      </c>
      <c r="H43" s="28" t="s">
        <v>623</v>
      </c>
      <c r="I43" s="28" t="s">
        <v>332</v>
      </c>
      <c r="J43" s="33">
        <v>170274</v>
      </c>
      <c r="K43" s="20"/>
      <c r="L43" s="34">
        <v>4</v>
      </c>
      <c r="M43" s="28" t="s">
        <v>623</v>
      </c>
      <c r="N43" s="28" t="s">
        <v>332</v>
      </c>
      <c r="O43" s="33">
        <v>212843</v>
      </c>
      <c r="P43" s="20"/>
      <c r="Q43" s="34">
        <v>5</v>
      </c>
      <c r="R43" s="28" t="s">
        <v>623</v>
      </c>
    </row>
    <row r="44" spans="1:18" x14ac:dyDescent="0.25">
      <c r="A44" s="14"/>
      <c r="B44" s="31" t="s">
        <v>1238</v>
      </c>
      <c r="C44" s="15"/>
      <c r="D44" s="51">
        <v>580860</v>
      </c>
      <c r="E44" s="51"/>
      <c r="F44" s="15"/>
      <c r="G44" s="37">
        <v>21.5</v>
      </c>
      <c r="H44" s="15"/>
      <c r="I44" s="51">
        <v>108229</v>
      </c>
      <c r="J44" s="51"/>
      <c r="K44" s="15"/>
      <c r="L44" s="37">
        <v>4</v>
      </c>
      <c r="M44" s="15"/>
      <c r="N44" s="51">
        <v>162343</v>
      </c>
      <c r="O44" s="51"/>
      <c r="P44" s="15"/>
      <c r="Q44" s="37">
        <v>6</v>
      </c>
      <c r="R44" s="15"/>
    </row>
    <row r="45" spans="1:18" x14ac:dyDescent="0.25">
      <c r="A45" s="14"/>
      <c r="B45" s="24" t="s">
        <v>1239</v>
      </c>
      <c r="C45" s="20"/>
      <c r="D45" s="53">
        <v>615523</v>
      </c>
      <c r="E45" s="53"/>
      <c r="F45" s="20"/>
      <c r="G45" s="34">
        <v>22.7</v>
      </c>
      <c r="H45" s="20"/>
      <c r="I45" s="53">
        <v>216457</v>
      </c>
      <c r="J45" s="53"/>
      <c r="K45" s="20"/>
      <c r="L45" s="34">
        <v>8</v>
      </c>
      <c r="M45" s="20"/>
      <c r="N45" s="53">
        <v>270572</v>
      </c>
      <c r="O45" s="53"/>
      <c r="P45" s="20"/>
      <c r="Q45" s="34">
        <v>10</v>
      </c>
      <c r="R45" s="20"/>
    </row>
    <row r="46" spans="1:18" x14ac:dyDescent="0.25">
      <c r="A46" s="14"/>
      <c r="B46" s="75"/>
      <c r="C46" s="75"/>
      <c r="D46" s="75"/>
      <c r="E46" s="75"/>
      <c r="F46" s="75"/>
      <c r="G46" s="75"/>
      <c r="H46" s="75"/>
      <c r="I46" s="75"/>
      <c r="J46" s="75"/>
      <c r="K46" s="75"/>
      <c r="L46" s="75"/>
      <c r="M46" s="75"/>
      <c r="N46" s="75"/>
      <c r="O46" s="75"/>
      <c r="P46" s="75"/>
      <c r="Q46" s="75"/>
      <c r="R46" s="75"/>
    </row>
    <row r="47" spans="1:18" x14ac:dyDescent="0.25">
      <c r="A47" s="14"/>
      <c r="B47" s="75" t="s">
        <v>1242</v>
      </c>
      <c r="C47" s="75"/>
      <c r="D47" s="75"/>
      <c r="E47" s="75"/>
      <c r="F47" s="75"/>
      <c r="G47" s="75"/>
      <c r="H47" s="75"/>
      <c r="I47" s="75"/>
      <c r="J47" s="75"/>
      <c r="K47" s="75"/>
      <c r="L47" s="75"/>
      <c r="M47" s="75"/>
      <c r="N47" s="75"/>
      <c r="O47" s="75"/>
      <c r="P47" s="75"/>
      <c r="Q47" s="75"/>
      <c r="R47" s="75"/>
    </row>
    <row r="48" spans="1:18" x14ac:dyDescent="0.25">
      <c r="A48" s="14"/>
      <c r="B48" s="75"/>
      <c r="C48" s="75"/>
      <c r="D48" s="75"/>
      <c r="E48" s="75"/>
      <c r="F48" s="75"/>
      <c r="G48" s="75"/>
      <c r="H48" s="75"/>
      <c r="I48" s="75"/>
      <c r="J48" s="75"/>
      <c r="K48" s="75"/>
      <c r="L48" s="75"/>
      <c r="M48" s="75"/>
      <c r="N48" s="75"/>
      <c r="O48" s="75"/>
      <c r="P48" s="75"/>
      <c r="Q48" s="75"/>
      <c r="R48" s="75"/>
    </row>
    <row r="49" spans="1:18" x14ac:dyDescent="0.25">
      <c r="A49" s="14"/>
      <c r="B49" s="175" t="s">
        <v>1243</v>
      </c>
      <c r="C49" s="175"/>
      <c r="D49" s="175"/>
      <c r="E49" s="175"/>
      <c r="F49" s="175"/>
      <c r="G49" s="175"/>
      <c r="H49" s="175"/>
      <c r="I49" s="175"/>
      <c r="J49" s="175"/>
      <c r="K49" s="175"/>
      <c r="L49" s="175"/>
      <c r="M49" s="175"/>
      <c r="N49" s="175"/>
      <c r="O49" s="175"/>
      <c r="P49" s="175"/>
      <c r="Q49" s="175"/>
      <c r="R49" s="175"/>
    </row>
    <row r="50" spans="1:18" x14ac:dyDescent="0.25">
      <c r="A50" s="14"/>
      <c r="B50" s="175" t="s">
        <v>1244</v>
      </c>
      <c r="C50" s="175"/>
      <c r="D50" s="175"/>
      <c r="E50" s="175"/>
      <c r="F50" s="175"/>
      <c r="G50" s="175"/>
      <c r="H50" s="175"/>
      <c r="I50" s="175"/>
      <c r="J50" s="175"/>
      <c r="K50" s="175"/>
      <c r="L50" s="175"/>
      <c r="M50" s="175"/>
      <c r="N50" s="175"/>
      <c r="O50" s="175"/>
      <c r="P50" s="175"/>
      <c r="Q50" s="175"/>
      <c r="R50" s="175"/>
    </row>
    <row r="51" spans="1:18" x14ac:dyDescent="0.25">
      <c r="A51" s="14"/>
      <c r="B51" s="75"/>
      <c r="C51" s="75"/>
      <c r="D51" s="75"/>
      <c r="E51" s="75"/>
      <c r="F51" s="75"/>
      <c r="G51" s="75"/>
      <c r="H51" s="75"/>
      <c r="I51" s="75"/>
      <c r="J51" s="75"/>
      <c r="K51" s="75"/>
      <c r="L51" s="75"/>
      <c r="M51" s="75"/>
      <c r="N51" s="75"/>
      <c r="O51" s="75"/>
      <c r="P51" s="75"/>
      <c r="Q51" s="75"/>
      <c r="R51" s="75"/>
    </row>
    <row r="52" spans="1:18" ht="15.75" thickBot="1" x14ac:dyDescent="0.3">
      <c r="A52" s="14"/>
      <c r="B52" s="15"/>
      <c r="C52" s="16"/>
      <c r="D52" s="47" t="s">
        <v>404</v>
      </c>
      <c r="E52" s="47"/>
      <c r="F52" s="47"/>
      <c r="G52" s="47"/>
      <c r="H52" s="47"/>
      <c r="I52" s="16"/>
    </row>
    <row r="53" spans="1:18" ht="15.75" thickBot="1" x14ac:dyDescent="0.3">
      <c r="A53" s="14"/>
      <c r="B53" s="15"/>
      <c r="C53" s="16"/>
      <c r="D53" s="79">
        <v>2013</v>
      </c>
      <c r="E53" s="79"/>
      <c r="F53" s="16"/>
      <c r="G53" s="79">
        <v>2012</v>
      </c>
      <c r="H53" s="79"/>
      <c r="I53" s="16"/>
    </row>
    <row r="54" spans="1:18" x14ac:dyDescent="0.25">
      <c r="A54" s="14"/>
      <c r="B54" s="15"/>
      <c r="C54" s="16"/>
      <c r="D54" s="46" t="s">
        <v>329</v>
      </c>
      <c r="E54" s="46"/>
      <c r="F54" s="46"/>
      <c r="G54" s="46"/>
      <c r="H54" s="46"/>
      <c r="I54" s="16"/>
    </row>
    <row r="55" spans="1:18" x14ac:dyDescent="0.25">
      <c r="A55" s="14"/>
      <c r="B55" s="58" t="s">
        <v>34</v>
      </c>
      <c r="C55" s="20"/>
      <c r="D55" s="48"/>
      <c r="E55" s="48"/>
      <c r="F55" s="20"/>
      <c r="G55" s="48"/>
      <c r="H55" s="48"/>
      <c r="I55" s="20"/>
    </row>
    <row r="56" spans="1:18" x14ac:dyDescent="0.25">
      <c r="A56" s="14"/>
      <c r="B56" s="31" t="s">
        <v>1245</v>
      </c>
      <c r="C56" s="15"/>
      <c r="D56" s="13" t="s">
        <v>332</v>
      </c>
      <c r="E56" s="36">
        <v>19629</v>
      </c>
      <c r="F56" s="15"/>
      <c r="G56" s="13" t="s">
        <v>332</v>
      </c>
      <c r="H56" s="36">
        <v>46686</v>
      </c>
      <c r="I56" s="15"/>
    </row>
    <row r="57" spans="1:18" x14ac:dyDescent="0.25">
      <c r="A57" s="14"/>
      <c r="B57" s="24" t="s">
        <v>1246</v>
      </c>
      <c r="C57" s="20"/>
      <c r="D57" s="54">
        <v>875</v>
      </c>
      <c r="E57" s="54"/>
      <c r="F57" s="20"/>
      <c r="G57" s="54">
        <v>906</v>
      </c>
      <c r="H57" s="54"/>
      <c r="I57" s="20"/>
    </row>
    <row r="58" spans="1:18" ht="25.5" x14ac:dyDescent="0.25">
      <c r="A58" s="14"/>
      <c r="B58" s="31" t="s">
        <v>1247</v>
      </c>
      <c r="C58" s="15"/>
      <c r="D58" s="51">
        <v>710122</v>
      </c>
      <c r="E58" s="51"/>
      <c r="F58" s="15"/>
      <c r="G58" s="51">
        <v>581248</v>
      </c>
      <c r="H58" s="51"/>
      <c r="I58" s="15"/>
    </row>
    <row r="59" spans="1:18" ht="25.5" x14ac:dyDescent="0.25">
      <c r="A59" s="14"/>
      <c r="B59" s="24" t="s">
        <v>1248</v>
      </c>
      <c r="C59" s="20"/>
      <c r="D59" s="54">
        <v>554</v>
      </c>
      <c r="E59" s="54"/>
      <c r="F59" s="20"/>
      <c r="G59" s="54">
        <v>549</v>
      </c>
      <c r="H59" s="54"/>
      <c r="I59" s="20"/>
    </row>
    <row r="60" spans="1:18" ht="26.25" thickBot="1" x14ac:dyDescent="0.3">
      <c r="A60" s="14"/>
      <c r="B60" s="31" t="s">
        <v>1249</v>
      </c>
      <c r="C60" s="15"/>
      <c r="D60" s="70">
        <v>23202</v>
      </c>
      <c r="E60" s="70"/>
      <c r="F60" s="15"/>
      <c r="G60" s="70">
        <v>6845</v>
      </c>
      <c r="H60" s="70"/>
      <c r="I60" s="15"/>
    </row>
    <row r="61" spans="1:18" ht="15.75" thickBot="1" x14ac:dyDescent="0.3">
      <c r="A61" s="14"/>
      <c r="B61" s="32" t="s">
        <v>53</v>
      </c>
      <c r="C61" s="20"/>
      <c r="D61" s="25" t="s">
        <v>332</v>
      </c>
      <c r="E61" s="39">
        <v>754382</v>
      </c>
      <c r="F61" s="20"/>
      <c r="G61" s="25" t="s">
        <v>332</v>
      </c>
      <c r="H61" s="39">
        <v>636234</v>
      </c>
      <c r="I61" s="20"/>
    </row>
    <row r="62" spans="1:18" ht="15.75" thickTop="1" x14ac:dyDescent="0.25">
      <c r="A62" s="14"/>
      <c r="B62" s="29"/>
      <c r="C62" s="15"/>
      <c r="D62" s="50"/>
      <c r="E62" s="50"/>
      <c r="F62" s="15"/>
      <c r="G62" s="50"/>
      <c r="H62" s="50"/>
      <c r="I62" s="15"/>
    </row>
    <row r="63" spans="1:18" x14ac:dyDescent="0.25">
      <c r="A63" s="14"/>
      <c r="B63" s="58" t="s">
        <v>1250</v>
      </c>
      <c r="C63" s="20"/>
      <c r="D63" s="48"/>
      <c r="E63" s="48"/>
      <c r="F63" s="20"/>
      <c r="G63" s="48"/>
      <c r="H63" s="48"/>
      <c r="I63" s="20"/>
    </row>
    <row r="64" spans="1:18" x14ac:dyDescent="0.25">
      <c r="A64" s="14"/>
      <c r="B64" s="31" t="s">
        <v>61</v>
      </c>
      <c r="C64" s="15"/>
      <c r="D64" s="13" t="s">
        <v>332</v>
      </c>
      <c r="E64" s="36">
        <v>92785</v>
      </c>
      <c r="F64" s="15"/>
      <c r="G64" s="13" t="s">
        <v>332</v>
      </c>
      <c r="H64" s="36">
        <v>108249</v>
      </c>
      <c r="I64" s="15"/>
    </row>
    <row r="65" spans="1:18" ht="15.75" thickBot="1" x14ac:dyDescent="0.3">
      <c r="A65" s="14"/>
      <c r="B65" s="24" t="s">
        <v>62</v>
      </c>
      <c r="C65" s="20"/>
      <c r="D65" s="71">
        <v>1484</v>
      </c>
      <c r="E65" s="71"/>
      <c r="F65" s="20"/>
      <c r="G65" s="71">
        <v>23163</v>
      </c>
      <c r="H65" s="71"/>
      <c r="I65" s="20"/>
    </row>
    <row r="66" spans="1:18" ht="15.75" thickBot="1" x14ac:dyDescent="0.3">
      <c r="A66" s="14"/>
      <c r="B66" s="35" t="s">
        <v>63</v>
      </c>
      <c r="C66" s="15"/>
      <c r="D66" s="118">
        <v>94269</v>
      </c>
      <c r="E66" s="118"/>
      <c r="F66" s="15"/>
      <c r="G66" s="118">
        <v>131412</v>
      </c>
      <c r="H66" s="118"/>
      <c r="I66" s="15"/>
    </row>
    <row r="67" spans="1:18" x14ac:dyDescent="0.25">
      <c r="A67" s="14"/>
      <c r="B67" s="60"/>
      <c r="C67" s="20"/>
      <c r="D67" s="120"/>
      <c r="E67" s="120"/>
      <c r="F67" s="20"/>
      <c r="G67" s="120"/>
      <c r="H67" s="120"/>
      <c r="I67" s="20"/>
    </row>
    <row r="68" spans="1:18" x14ac:dyDescent="0.25">
      <c r="A68" s="14"/>
      <c r="B68" s="22" t="s">
        <v>1251</v>
      </c>
      <c r="C68" s="15"/>
      <c r="D68" s="49"/>
      <c r="E68" s="49"/>
      <c r="F68" s="15"/>
      <c r="G68" s="49"/>
      <c r="H68" s="49"/>
      <c r="I68" s="15"/>
    </row>
    <row r="69" spans="1:18" ht="51" x14ac:dyDescent="0.25">
      <c r="A69" s="14"/>
      <c r="B69" s="24" t="s">
        <v>1252</v>
      </c>
      <c r="C69" s="20"/>
      <c r="D69" s="54" t="s">
        <v>333</v>
      </c>
      <c r="E69" s="54"/>
      <c r="F69" s="20"/>
      <c r="G69" s="54" t="s">
        <v>333</v>
      </c>
      <c r="H69" s="54"/>
      <c r="I69" s="20"/>
    </row>
    <row r="70" spans="1:18" ht="63.75" x14ac:dyDescent="0.25">
      <c r="A70" s="14"/>
      <c r="B70" s="31" t="s">
        <v>1253</v>
      </c>
      <c r="C70" s="15"/>
      <c r="D70" s="51">
        <v>784547</v>
      </c>
      <c r="E70" s="51"/>
      <c r="F70" s="15"/>
      <c r="G70" s="51">
        <v>784512</v>
      </c>
      <c r="H70" s="51"/>
      <c r="I70" s="15"/>
    </row>
    <row r="71" spans="1:18" x14ac:dyDescent="0.25">
      <c r="A71" s="14"/>
      <c r="B71" s="24" t="s">
        <v>68</v>
      </c>
      <c r="C71" s="20"/>
      <c r="D71" s="53">
        <v>75498</v>
      </c>
      <c r="E71" s="53"/>
      <c r="F71" s="20"/>
      <c r="G71" s="53">
        <v>70567</v>
      </c>
      <c r="H71" s="53"/>
      <c r="I71" s="20"/>
    </row>
    <row r="72" spans="1:18" x14ac:dyDescent="0.25">
      <c r="A72" s="14"/>
      <c r="B72" s="31" t="s">
        <v>69</v>
      </c>
      <c r="C72" s="15"/>
      <c r="D72" s="52" t="s">
        <v>1254</v>
      </c>
      <c r="E72" s="52"/>
      <c r="F72" s="13" t="s">
        <v>335</v>
      </c>
      <c r="G72" s="52" t="s">
        <v>1255</v>
      </c>
      <c r="H72" s="52"/>
      <c r="I72" s="13" t="s">
        <v>335</v>
      </c>
    </row>
    <row r="73" spans="1:18" ht="15.75" thickBot="1" x14ac:dyDescent="0.3">
      <c r="A73" s="14"/>
      <c r="B73" s="24" t="s">
        <v>70</v>
      </c>
      <c r="C73" s="20"/>
      <c r="D73" s="56" t="s">
        <v>1008</v>
      </c>
      <c r="E73" s="56"/>
      <c r="F73" s="28" t="s">
        <v>335</v>
      </c>
      <c r="G73" s="56" t="s">
        <v>1001</v>
      </c>
      <c r="H73" s="56"/>
      <c r="I73" s="28" t="s">
        <v>335</v>
      </c>
    </row>
    <row r="74" spans="1:18" ht="15.75" thickBot="1" x14ac:dyDescent="0.3">
      <c r="A74" s="14"/>
      <c r="B74" s="35" t="s">
        <v>1256</v>
      </c>
      <c r="C74" s="15"/>
      <c r="D74" s="118">
        <v>660113</v>
      </c>
      <c r="E74" s="118"/>
      <c r="F74" s="15"/>
      <c r="G74" s="118">
        <v>504822</v>
      </c>
      <c r="H74" s="118"/>
      <c r="I74" s="15"/>
    </row>
    <row r="75" spans="1:18" x14ac:dyDescent="0.25">
      <c r="A75" s="14"/>
      <c r="B75" s="60"/>
      <c r="C75" s="20"/>
      <c r="D75" s="120"/>
      <c r="E75" s="120"/>
      <c r="F75" s="20"/>
      <c r="G75" s="120"/>
      <c r="H75" s="120"/>
      <c r="I75" s="20"/>
    </row>
    <row r="76" spans="1:18" ht="26.25" thickBot="1" x14ac:dyDescent="0.3">
      <c r="A76" s="14"/>
      <c r="B76" s="35" t="s">
        <v>1257</v>
      </c>
      <c r="C76" s="15"/>
      <c r="D76" s="42" t="s">
        <v>332</v>
      </c>
      <c r="E76" s="59">
        <v>754382</v>
      </c>
      <c r="F76" s="15"/>
      <c r="G76" s="42" t="s">
        <v>332</v>
      </c>
      <c r="H76" s="59">
        <v>636234</v>
      </c>
      <c r="I76" s="15"/>
    </row>
    <row r="77" spans="1:18" ht="15.75" thickTop="1" x14ac:dyDescent="0.25">
      <c r="A77" s="14"/>
      <c r="B77" s="76"/>
      <c r="C77" s="76"/>
      <c r="D77" s="76"/>
      <c r="E77" s="76"/>
      <c r="F77" s="76"/>
      <c r="G77" s="76"/>
      <c r="H77" s="76"/>
      <c r="I77" s="76"/>
      <c r="J77" s="76"/>
      <c r="K77" s="76"/>
      <c r="L77" s="76"/>
      <c r="M77" s="76"/>
      <c r="N77" s="76"/>
      <c r="O77" s="76"/>
      <c r="P77" s="76"/>
      <c r="Q77" s="76"/>
      <c r="R77" s="76"/>
    </row>
    <row r="78" spans="1:18" x14ac:dyDescent="0.25">
      <c r="A78" s="14"/>
      <c r="B78" s="175" t="s">
        <v>1243</v>
      </c>
      <c r="C78" s="175"/>
      <c r="D78" s="175"/>
      <c r="E78" s="175"/>
      <c r="F78" s="175"/>
      <c r="G78" s="175"/>
      <c r="H78" s="175"/>
      <c r="I78" s="175"/>
      <c r="J78" s="175"/>
      <c r="K78" s="175"/>
      <c r="L78" s="175"/>
      <c r="M78" s="175"/>
      <c r="N78" s="175"/>
      <c r="O78" s="175"/>
      <c r="P78" s="175"/>
      <c r="Q78" s="175"/>
      <c r="R78" s="175"/>
    </row>
    <row r="79" spans="1:18" x14ac:dyDescent="0.25">
      <c r="A79" s="14"/>
      <c r="B79" s="175" t="s">
        <v>1258</v>
      </c>
      <c r="C79" s="175"/>
      <c r="D79" s="175"/>
      <c r="E79" s="175"/>
      <c r="F79" s="175"/>
      <c r="G79" s="175"/>
      <c r="H79" s="175"/>
      <c r="I79" s="175"/>
      <c r="J79" s="175"/>
      <c r="K79" s="175"/>
      <c r="L79" s="175"/>
      <c r="M79" s="175"/>
      <c r="N79" s="175"/>
      <c r="O79" s="175"/>
      <c r="P79" s="175"/>
      <c r="Q79" s="175"/>
      <c r="R79" s="175"/>
    </row>
    <row r="80" spans="1:18" x14ac:dyDescent="0.25">
      <c r="A80" s="14"/>
      <c r="B80" s="76"/>
      <c r="C80" s="76"/>
      <c r="D80" s="76"/>
      <c r="E80" s="76"/>
      <c r="F80" s="76"/>
      <c r="G80" s="76"/>
      <c r="H80" s="76"/>
      <c r="I80" s="76"/>
      <c r="J80" s="76"/>
      <c r="K80" s="76"/>
      <c r="L80" s="76"/>
      <c r="M80" s="76"/>
      <c r="N80" s="76"/>
      <c r="O80" s="76"/>
      <c r="P80" s="76"/>
      <c r="Q80" s="76"/>
      <c r="R80" s="76"/>
    </row>
    <row r="81" spans="1:12" ht="15.75" thickBot="1" x14ac:dyDescent="0.3">
      <c r="A81" s="14"/>
      <c r="B81" s="15"/>
      <c r="C81" s="16"/>
      <c r="D81" s="47" t="s">
        <v>489</v>
      </c>
      <c r="E81" s="47"/>
      <c r="F81" s="47"/>
      <c r="G81" s="47"/>
      <c r="H81" s="47"/>
      <c r="I81" s="47"/>
      <c r="J81" s="47"/>
      <c r="K81" s="47"/>
      <c r="L81" s="16"/>
    </row>
    <row r="82" spans="1:12" ht="15.75" thickBot="1" x14ac:dyDescent="0.3">
      <c r="A82" s="14"/>
      <c r="B82" s="15"/>
      <c r="C82" s="16"/>
      <c r="D82" s="79">
        <v>2013</v>
      </c>
      <c r="E82" s="79"/>
      <c r="F82" s="16"/>
      <c r="G82" s="79">
        <v>2012</v>
      </c>
      <c r="H82" s="79"/>
      <c r="I82" s="16"/>
      <c r="J82" s="79">
        <v>2011</v>
      </c>
      <c r="K82" s="79"/>
      <c r="L82" s="16"/>
    </row>
    <row r="83" spans="1:12" x14ac:dyDescent="0.25">
      <c r="A83" s="14"/>
      <c r="B83" s="15"/>
      <c r="C83" s="16"/>
      <c r="D83" s="46" t="s">
        <v>329</v>
      </c>
      <c r="E83" s="46"/>
      <c r="F83" s="46"/>
      <c r="G83" s="46"/>
      <c r="H83" s="46"/>
      <c r="I83" s="46"/>
      <c r="J83" s="46"/>
      <c r="K83" s="46"/>
      <c r="L83" s="16"/>
    </row>
    <row r="84" spans="1:12" x14ac:dyDescent="0.25">
      <c r="A84" s="14"/>
      <c r="B84" s="30" t="s">
        <v>1259</v>
      </c>
      <c r="C84" s="20"/>
      <c r="D84" s="48"/>
      <c r="E84" s="48"/>
      <c r="F84" s="20"/>
      <c r="G84" s="48"/>
      <c r="H84" s="48"/>
      <c r="I84" s="20"/>
      <c r="J84" s="48"/>
      <c r="K84" s="48"/>
      <c r="L84" s="20"/>
    </row>
    <row r="85" spans="1:12" x14ac:dyDescent="0.25">
      <c r="A85" s="14"/>
      <c r="B85" s="31" t="s">
        <v>90</v>
      </c>
      <c r="C85" s="15"/>
      <c r="D85" s="49"/>
      <c r="E85" s="49"/>
      <c r="F85" s="15"/>
      <c r="G85" s="49"/>
      <c r="H85" s="49"/>
      <c r="I85" s="15"/>
      <c r="J85" s="49"/>
      <c r="K85" s="49"/>
      <c r="L85" s="15"/>
    </row>
    <row r="86" spans="1:12" x14ac:dyDescent="0.25">
      <c r="A86" s="14"/>
      <c r="B86" s="32" t="s">
        <v>1260</v>
      </c>
      <c r="C86" s="20"/>
      <c r="D86" s="28" t="s">
        <v>332</v>
      </c>
      <c r="E86" s="34">
        <v>30</v>
      </c>
      <c r="F86" s="20"/>
      <c r="G86" s="28" t="s">
        <v>332</v>
      </c>
      <c r="H86" s="34">
        <v>48</v>
      </c>
      <c r="I86" s="20"/>
      <c r="J86" s="28" t="s">
        <v>332</v>
      </c>
      <c r="K86" s="34">
        <v>109</v>
      </c>
      <c r="L86" s="20"/>
    </row>
    <row r="87" spans="1:12" ht="15.75" thickBot="1" x14ac:dyDescent="0.3">
      <c r="A87" s="14"/>
      <c r="B87" s="31" t="s">
        <v>1261</v>
      </c>
      <c r="C87" s="15"/>
      <c r="D87" s="70">
        <v>2001</v>
      </c>
      <c r="E87" s="70"/>
      <c r="F87" s="15"/>
      <c r="G87" s="55">
        <v>9</v>
      </c>
      <c r="H87" s="55"/>
      <c r="I87" s="15"/>
      <c r="J87" s="70">
        <v>1047</v>
      </c>
      <c r="K87" s="70"/>
      <c r="L87" s="15"/>
    </row>
    <row r="88" spans="1:12" x14ac:dyDescent="0.25">
      <c r="A88" s="14"/>
      <c r="B88" s="117" t="s">
        <v>1262</v>
      </c>
      <c r="C88" s="20"/>
      <c r="D88" s="163">
        <v>2031</v>
      </c>
      <c r="E88" s="163"/>
      <c r="F88" s="20"/>
      <c r="G88" s="167">
        <v>57</v>
      </c>
      <c r="H88" s="167"/>
      <c r="I88" s="20"/>
      <c r="J88" s="163">
        <v>1156</v>
      </c>
      <c r="K88" s="163"/>
      <c r="L88" s="20"/>
    </row>
    <row r="89" spans="1:12" x14ac:dyDescent="0.25">
      <c r="A89" s="14"/>
      <c r="B89" s="29"/>
      <c r="C89" s="15"/>
      <c r="D89" s="49"/>
      <c r="E89" s="49"/>
      <c r="F89" s="15"/>
      <c r="G89" s="49"/>
      <c r="H89" s="49"/>
      <c r="I89" s="15"/>
      <c r="J89" s="49"/>
      <c r="K89" s="49"/>
      <c r="L89" s="15"/>
    </row>
    <row r="90" spans="1:12" x14ac:dyDescent="0.25">
      <c r="A90" s="14"/>
      <c r="B90" s="30" t="s">
        <v>1263</v>
      </c>
      <c r="C90" s="20"/>
      <c r="D90" s="48"/>
      <c r="E90" s="48"/>
      <c r="F90" s="20"/>
      <c r="G90" s="48"/>
      <c r="H90" s="48"/>
      <c r="I90" s="20"/>
      <c r="J90" s="48"/>
      <c r="K90" s="48"/>
      <c r="L90" s="20"/>
    </row>
    <row r="91" spans="1:12" x14ac:dyDescent="0.25">
      <c r="A91" s="14"/>
      <c r="B91" s="31" t="s">
        <v>102</v>
      </c>
      <c r="C91" s="15"/>
      <c r="D91" s="51">
        <v>3118</v>
      </c>
      <c r="E91" s="51"/>
      <c r="F91" s="15"/>
      <c r="G91" s="51">
        <v>3687</v>
      </c>
      <c r="H91" s="51"/>
      <c r="I91" s="15"/>
      <c r="J91" s="51">
        <v>3392</v>
      </c>
      <c r="K91" s="51"/>
      <c r="L91" s="15"/>
    </row>
    <row r="92" spans="1:12" ht="15.75" thickBot="1" x14ac:dyDescent="0.3">
      <c r="A92" s="14"/>
      <c r="B92" s="24" t="s">
        <v>1264</v>
      </c>
      <c r="C92" s="20"/>
      <c r="D92" s="71">
        <v>2679</v>
      </c>
      <c r="E92" s="71"/>
      <c r="F92" s="20"/>
      <c r="G92" s="71">
        <v>3081</v>
      </c>
      <c r="H92" s="71"/>
      <c r="I92" s="20"/>
      <c r="J92" s="71">
        <v>3584</v>
      </c>
      <c r="K92" s="71"/>
      <c r="L92" s="20"/>
    </row>
    <row r="93" spans="1:12" x14ac:dyDescent="0.25">
      <c r="A93" s="14"/>
      <c r="B93" s="116" t="s">
        <v>1265</v>
      </c>
      <c r="C93" s="15"/>
      <c r="D93" s="80">
        <v>5797</v>
      </c>
      <c r="E93" s="80"/>
      <c r="F93" s="15"/>
      <c r="G93" s="80">
        <v>6768</v>
      </c>
      <c r="H93" s="80"/>
      <c r="I93" s="15"/>
      <c r="J93" s="80">
        <v>6976</v>
      </c>
      <c r="K93" s="80"/>
      <c r="L93" s="15"/>
    </row>
    <row r="94" spans="1:12" x14ac:dyDescent="0.25">
      <c r="A94" s="14"/>
      <c r="B94" s="60"/>
      <c r="C94" s="20"/>
      <c r="D94" s="48"/>
      <c r="E94" s="48"/>
      <c r="F94" s="20"/>
      <c r="G94" s="48"/>
      <c r="H94" s="48"/>
      <c r="I94" s="20"/>
      <c r="J94" s="48"/>
      <c r="K94" s="48"/>
      <c r="L94" s="20"/>
    </row>
    <row r="95" spans="1:12" ht="25.5" x14ac:dyDescent="0.25">
      <c r="A95" s="14"/>
      <c r="B95" s="22" t="s">
        <v>1266</v>
      </c>
      <c r="C95" s="15"/>
      <c r="D95" s="52" t="s">
        <v>1267</v>
      </c>
      <c r="E95" s="52"/>
      <c r="F95" s="13" t="s">
        <v>335</v>
      </c>
      <c r="G95" s="52" t="s">
        <v>1268</v>
      </c>
      <c r="H95" s="52"/>
      <c r="I95" s="13" t="s">
        <v>335</v>
      </c>
      <c r="J95" s="52" t="s">
        <v>1269</v>
      </c>
      <c r="K95" s="52"/>
      <c r="L95" s="13" t="s">
        <v>335</v>
      </c>
    </row>
    <row r="96" spans="1:12" ht="15.75" thickBot="1" x14ac:dyDescent="0.3">
      <c r="A96" s="14"/>
      <c r="B96" s="30" t="s">
        <v>134</v>
      </c>
      <c r="C96" s="20"/>
      <c r="D96" s="56" t="s">
        <v>1270</v>
      </c>
      <c r="E96" s="56"/>
      <c r="F96" s="28" t="s">
        <v>335</v>
      </c>
      <c r="G96" s="56" t="s">
        <v>333</v>
      </c>
      <c r="H96" s="56"/>
      <c r="I96" s="20"/>
      <c r="J96" s="56" t="s">
        <v>333</v>
      </c>
      <c r="K96" s="56"/>
      <c r="L96" s="20"/>
    </row>
    <row r="97" spans="1:18" ht="25.5" x14ac:dyDescent="0.25">
      <c r="A97" s="14"/>
      <c r="B97" s="22" t="s">
        <v>1271</v>
      </c>
      <c r="C97" s="15"/>
      <c r="D97" s="80">
        <v>28125</v>
      </c>
      <c r="E97" s="80"/>
      <c r="F97" s="15"/>
      <c r="G97" s="174" t="s">
        <v>1268</v>
      </c>
      <c r="H97" s="174"/>
      <c r="I97" s="13" t="s">
        <v>335</v>
      </c>
      <c r="J97" s="174" t="s">
        <v>1269</v>
      </c>
      <c r="K97" s="174"/>
      <c r="L97" s="13" t="s">
        <v>335</v>
      </c>
    </row>
    <row r="98" spans="1:18" x14ac:dyDescent="0.25">
      <c r="A98" s="14"/>
      <c r="B98" s="60"/>
      <c r="C98" s="20"/>
      <c r="D98" s="48"/>
      <c r="E98" s="48"/>
      <c r="F98" s="20"/>
      <c r="G98" s="48"/>
      <c r="H98" s="48"/>
      <c r="I98" s="20"/>
      <c r="J98" s="48"/>
      <c r="K98" s="48"/>
      <c r="L98" s="20"/>
    </row>
    <row r="99" spans="1:18" ht="25.5" x14ac:dyDescent="0.25">
      <c r="A99" s="14"/>
      <c r="B99" s="22" t="s">
        <v>1272</v>
      </c>
      <c r="C99" s="15"/>
      <c r="D99" s="51">
        <v>143945</v>
      </c>
      <c r="E99" s="51"/>
      <c r="F99" s="15"/>
      <c r="G99" s="51">
        <v>54124</v>
      </c>
      <c r="H99" s="51"/>
      <c r="I99" s="15"/>
      <c r="J99" s="51">
        <v>42377</v>
      </c>
      <c r="K99" s="51"/>
      <c r="L99" s="15"/>
    </row>
    <row r="100" spans="1:18" ht="26.25" thickBot="1" x14ac:dyDescent="0.3">
      <c r="A100" s="14"/>
      <c r="B100" s="30" t="s">
        <v>1273</v>
      </c>
      <c r="C100" s="20"/>
      <c r="D100" s="56">
        <v>5</v>
      </c>
      <c r="E100" s="56"/>
      <c r="F100" s="20"/>
      <c r="G100" s="56">
        <v>8</v>
      </c>
      <c r="H100" s="56"/>
      <c r="I100" s="20"/>
      <c r="J100" s="56">
        <v>14</v>
      </c>
      <c r="K100" s="56"/>
      <c r="L100" s="20"/>
    </row>
    <row r="101" spans="1:18" ht="15.75" thickBot="1" x14ac:dyDescent="0.3">
      <c r="A101" s="14"/>
      <c r="B101" s="116" t="s">
        <v>135</v>
      </c>
      <c r="C101" s="15"/>
      <c r="D101" s="42" t="s">
        <v>332</v>
      </c>
      <c r="E101" s="43">
        <v>172075</v>
      </c>
      <c r="F101" s="15"/>
      <c r="G101" s="42" t="s">
        <v>332</v>
      </c>
      <c r="H101" s="43">
        <v>47421</v>
      </c>
      <c r="I101" s="15"/>
      <c r="J101" s="42" t="s">
        <v>332</v>
      </c>
      <c r="K101" s="43">
        <v>36571</v>
      </c>
      <c r="L101" s="15"/>
    </row>
    <row r="102" spans="1:18" ht="15.75" thickTop="1" x14ac:dyDescent="0.25">
      <c r="A102" s="14"/>
      <c r="B102" s="76"/>
      <c r="C102" s="76"/>
      <c r="D102" s="76"/>
      <c r="E102" s="76"/>
      <c r="F102" s="76"/>
      <c r="G102" s="76"/>
      <c r="H102" s="76"/>
      <c r="I102" s="76"/>
      <c r="J102" s="76"/>
      <c r="K102" s="76"/>
      <c r="L102" s="76"/>
      <c r="M102" s="76"/>
      <c r="N102" s="76"/>
      <c r="O102" s="76"/>
      <c r="P102" s="76"/>
      <c r="Q102" s="76"/>
      <c r="R102" s="76"/>
    </row>
    <row r="103" spans="1:18" x14ac:dyDescent="0.25">
      <c r="A103" s="14"/>
      <c r="B103" s="175" t="s">
        <v>1243</v>
      </c>
      <c r="C103" s="175"/>
      <c r="D103" s="175"/>
      <c r="E103" s="175"/>
      <c r="F103" s="175"/>
      <c r="G103" s="175"/>
      <c r="H103" s="175"/>
      <c r="I103" s="175"/>
      <c r="J103" s="175"/>
      <c r="K103" s="175"/>
      <c r="L103" s="175"/>
      <c r="M103" s="175"/>
      <c r="N103" s="175"/>
      <c r="O103" s="175"/>
      <c r="P103" s="175"/>
      <c r="Q103" s="175"/>
      <c r="R103" s="175"/>
    </row>
    <row r="104" spans="1:18" x14ac:dyDescent="0.25">
      <c r="A104" s="14"/>
      <c r="B104" s="175" t="s">
        <v>1274</v>
      </c>
      <c r="C104" s="175"/>
      <c r="D104" s="175"/>
      <c r="E104" s="175"/>
      <c r="F104" s="175"/>
      <c r="G104" s="175"/>
      <c r="H104" s="175"/>
      <c r="I104" s="175"/>
      <c r="J104" s="175"/>
      <c r="K104" s="175"/>
      <c r="L104" s="175"/>
      <c r="M104" s="175"/>
      <c r="N104" s="175"/>
      <c r="O104" s="175"/>
      <c r="P104" s="175"/>
      <c r="Q104" s="175"/>
      <c r="R104" s="175"/>
    </row>
    <row r="105" spans="1:18" x14ac:dyDescent="0.25">
      <c r="A105" s="14"/>
      <c r="B105" s="76"/>
      <c r="C105" s="76"/>
      <c r="D105" s="76"/>
      <c r="E105" s="76"/>
      <c r="F105" s="76"/>
      <c r="G105" s="76"/>
      <c r="H105" s="76"/>
      <c r="I105" s="76"/>
      <c r="J105" s="76"/>
      <c r="K105" s="76"/>
      <c r="L105" s="76"/>
      <c r="M105" s="76"/>
      <c r="N105" s="76"/>
      <c r="O105" s="76"/>
      <c r="P105" s="76"/>
      <c r="Q105" s="76"/>
      <c r="R105" s="76"/>
    </row>
    <row r="106" spans="1:18" ht="15.75" thickBot="1" x14ac:dyDescent="0.3">
      <c r="A106" s="14"/>
      <c r="B106" s="15"/>
      <c r="C106" s="16"/>
      <c r="D106" s="47" t="s">
        <v>489</v>
      </c>
      <c r="E106" s="47"/>
      <c r="F106" s="47"/>
      <c r="G106" s="47"/>
      <c r="H106" s="47"/>
      <c r="I106" s="47"/>
      <c r="J106" s="47"/>
      <c r="K106" s="47"/>
      <c r="L106" s="16"/>
    </row>
    <row r="107" spans="1:18" ht="15.75" thickBot="1" x14ac:dyDescent="0.3">
      <c r="A107" s="14"/>
      <c r="B107" s="15"/>
      <c r="C107" s="16"/>
      <c r="D107" s="79">
        <v>2013</v>
      </c>
      <c r="E107" s="79"/>
      <c r="F107" s="16"/>
      <c r="G107" s="79">
        <v>2012</v>
      </c>
      <c r="H107" s="79"/>
      <c r="I107" s="16"/>
      <c r="J107" s="79">
        <v>2011</v>
      </c>
      <c r="K107" s="79"/>
      <c r="L107" s="16"/>
    </row>
    <row r="108" spans="1:18" x14ac:dyDescent="0.25">
      <c r="A108" s="14"/>
      <c r="B108" s="15"/>
      <c r="C108" s="16"/>
      <c r="D108" s="46" t="s">
        <v>329</v>
      </c>
      <c r="E108" s="46"/>
      <c r="F108" s="46"/>
      <c r="G108" s="46"/>
      <c r="H108" s="46"/>
      <c r="I108" s="46"/>
      <c r="J108" s="46"/>
      <c r="K108" s="46"/>
      <c r="L108" s="16"/>
    </row>
    <row r="109" spans="1:18" x14ac:dyDescent="0.25">
      <c r="A109" s="14"/>
      <c r="B109" s="58" t="s">
        <v>1275</v>
      </c>
      <c r="C109" s="20"/>
      <c r="D109" s="48"/>
      <c r="E109" s="48"/>
      <c r="F109" s="20"/>
      <c r="G109" s="48"/>
      <c r="H109" s="48"/>
      <c r="I109" s="20"/>
      <c r="J109" s="48"/>
      <c r="K109" s="48"/>
      <c r="L109" s="20"/>
    </row>
    <row r="110" spans="1:18" x14ac:dyDescent="0.25">
      <c r="A110" s="14"/>
      <c r="B110" s="31" t="s">
        <v>135</v>
      </c>
      <c r="C110" s="15"/>
      <c r="D110" s="13" t="s">
        <v>332</v>
      </c>
      <c r="E110" s="36">
        <v>172075</v>
      </c>
      <c r="F110" s="15"/>
      <c r="G110" s="13" t="s">
        <v>332</v>
      </c>
      <c r="H110" s="36">
        <v>47421</v>
      </c>
      <c r="I110" s="15"/>
      <c r="J110" s="13" t="s">
        <v>332</v>
      </c>
      <c r="K110" s="36">
        <v>36571</v>
      </c>
      <c r="L110" s="15"/>
    </row>
    <row r="111" spans="1:18" ht="38.25" x14ac:dyDescent="0.25">
      <c r="A111" s="14"/>
      <c r="B111" s="24" t="s">
        <v>1276</v>
      </c>
      <c r="C111" s="20"/>
      <c r="D111" s="48"/>
      <c r="E111" s="48"/>
      <c r="F111" s="20"/>
      <c r="G111" s="48"/>
      <c r="H111" s="48"/>
      <c r="I111" s="20"/>
      <c r="J111" s="48"/>
      <c r="K111" s="48"/>
      <c r="L111" s="20"/>
    </row>
    <row r="112" spans="1:18" x14ac:dyDescent="0.25">
      <c r="A112" s="14"/>
      <c r="B112" s="35" t="s">
        <v>1277</v>
      </c>
      <c r="C112" s="15"/>
      <c r="D112" s="52" t="s">
        <v>1278</v>
      </c>
      <c r="E112" s="52"/>
      <c r="F112" s="13" t="s">
        <v>335</v>
      </c>
      <c r="G112" s="52" t="s">
        <v>333</v>
      </c>
      <c r="H112" s="52"/>
      <c r="I112" s="15"/>
      <c r="J112" s="52" t="s">
        <v>333</v>
      </c>
      <c r="K112" s="52"/>
      <c r="L112" s="15"/>
    </row>
    <row r="113" spans="1:12" x14ac:dyDescent="0.25">
      <c r="A113" s="14"/>
      <c r="B113" s="32" t="s">
        <v>1279</v>
      </c>
      <c r="C113" s="20"/>
      <c r="D113" s="54" t="s">
        <v>1280</v>
      </c>
      <c r="E113" s="54"/>
      <c r="F113" s="28" t="s">
        <v>335</v>
      </c>
      <c r="G113" s="54" t="s">
        <v>1281</v>
      </c>
      <c r="H113" s="54"/>
      <c r="I113" s="28" t="s">
        <v>335</v>
      </c>
      <c r="J113" s="54" t="s">
        <v>1282</v>
      </c>
      <c r="K113" s="54"/>
      <c r="L113" s="28" t="s">
        <v>335</v>
      </c>
    </row>
    <row r="114" spans="1:12" ht="25.5" x14ac:dyDescent="0.25">
      <c r="A114" s="14"/>
      <c r="B114" s="35" t="s">
        <v>1273</v>
      </c>
      <c r="C114" s="15"/>
      <c r="D114" s="52" t="s">
        <v>1283</v>
      </c>
      <c r="E114" s="52"/>
      <c r="F114" s="13" t="s">
        <v>335</v>
      </c>
      <c r="G114" s="52" t="s">
        <v>1284</v>
      </c>
      <c r="H114" s="52"/>
      <c r="I114" s="13" t="s">
        <v>335</v>
      </c>
      <c r="J114" s="52" t="s">
        <v>1285</v>
      </c>
      <c r="K114" s="52"/>
      <c r="L114" s="13" t="s">
        <v>335</v>
      </c>
    </row>
    <row r="115" spans="1:12" x14ac:dyDescent="0.25">
      <c r="A115" s="14"/>
      <c r="B115" s="32" t="s">
        <v>163</v>
      </c>
      <c r="C115" s="20"/>
      <c r="D115" s="53">
        <v>4931</v>
      </c>
      <c r="E115" s="53"/>
      <c r="F115" s="20"/>
      <c r="G115" s="54">
        <v>90</v>
      </c>
      <c r="H115" s="54"/>
      <c r="I115" s="20"/>
      <c r="J115" s="54">
        <v>153</v>
      </c>
      <c r="K115" s="54"/>
      <c r="L115" s="20"/>
    </row>
    <row r="116" spans="1:12" ht="15.75" thickBot="1" x14ac:dyDescent="0.3">
      <c r="A116" s="14"/>
      <c r="B116" s="35" t="s">
        <v>1286</v>
      </c>
      <c r="C116" s="15"/>
      <c r="D116" s="55" t="s">
        <v>1287</v>
      </c>
      <c r="E116" s="55"/>
      <c r="F116" s="13" t="s">
        <v>335</v>
      </c>
      <c r="G116" s="70">
        <v>7681</v>
      </c>
      <c r="H116" s="70"/>
      <c r="I116" s="15"/>
      <c r="J116" s="70">
        <v>4755</v>
      </c>
      <c r="K116" s="70"/>
      <c r="L116" s="15"/>
    </row>
    <row r="117" spans="1:12" ht="26.25" thickBot="1" x14ac:dyDescent="0.3">
      <c r="A117" s="14"/>
      <c r="B117" s="117" t="s">
        <v>1288</v>
      </c>
      <c r="C117" s="20"/>
      <c r="D117" s="122" t="s">
        <v>1289</v>
      </c>
      <c r="E117" s="122"/>
      <c r="F117" s="28" t="s">
        <v>335</v>
      </c>
      <c r="G117" s="121">
        <v>1060</v>
      </c>
      <c r="H117" s="121"/>
      <c r="I117" s="20"/>
      <c r="J117" s="122" t="s">
        <v>1290</v>
      </c>
      <c r="K117" s="122"/>
      <c r="L117" s="28" t="s">
        <v>335</v>
      </c>
    </row>
    <row r="118" spans="1:12" x14ac:dyDescent="0.25">
      <c r="A118" s="14"/>
      <c r="B118" s="29"/>
      <c r="C118" s="15"/>
      <c r="D118" s="123"/>
      <c r="E118" s="123"/>
      <c r="F118" s="15"/>
      <c r="G118" s="123"/>
      <c r="H118" s="123"/>
      <c r="I118" s="15"/>
      <c r="J118" s="123"/>
      <c r="K118" s="123"/>
      <c r="L118" s="15"/>
    </row>
    <row r="119" spans="1:12" x14ac:dyDescent="0.25">
      <c r="A119" s="14"/>
      <c r="B119" s="58" t="s">
        <v>1291</v>
      </c>
      <c r="C119" s="20"/>
      <c r="D119" s="48"/>
      <c r="E119" s="48"/>
      <c r="F119" s="20"/>
      <c r="G119" s="48"/>
      <c r="H119" s="48"/>
      <c r="I119" s="20"/>
      <c r="J119" s="48"/>
      <c r="K119" s="48"/>
      <c r="L119" s="20"/>
    </row>
    <row r="120" spans="1:12" x14ac:dyDescent="0.25">
      <c r="A120" s="14"/>
      <c r="B120" s="31" t="s">
        <v>1292</v>
      </c>
      <c r="C120" s="15"/>
      <c r="D120" s="52" t="s">
        <v>333</v>
      </c>
      <c r="E120" s="52"/>
      <c r="F120" s="15"/>
      <c r="G120" s="52" t="s">
        <v>333</v>
      </c>
      <c r="H120" s="52"/>
      <c r="I120" s="15"/>
      <c r="J120" s="52" t="s">
        <v>1293</v>
      </c>
      <c r="K120" s="52"/>
      <c r="L120" s="13" t="s">
        <v>335</v>
      </c>
    </row>
    <row r="121" spans="1:12" ht="25.5" x14ac:dyDescent="0.25">
      <c r="A121" s="14"/>
      <c r="B121" s="24" t="s">
        <v>1294</v>
      </c>
      <c r="C121" s="20"/>
      <c r="D121" s="53">
        <v>9000</v>
      </c>
      <c r="E121" s="53"/>
      <c r="F121" s="20"/>
      <c r="G121" s="54" t="s">
        <v>333</v>
      </c>
      <c r="H121" s="54"/>
      <c r="I121" s="20"/>
      <c r="J121" s="54" t="s">
        <v>333</v>
      </c>
      <c r="K121" s="54"/>
      <c r="L121" s="20"/>
    </row>
    <row r="122" spans="1:12" ht="26.25" thickBot="1" x14ac:dyDescent="0.3">
      <c r="A122" s="14"/>
      <c r="B122" s="31" t="s">
        <v>203</v>
      </c>
      <c r="C122" s="15"/>
      <c r="D122" s="55" t="s">
        <v>1295</v>
      </c>
      <c r="E122" s="55"/>
      <c r="F122" s="13" t="s">
        <v>335</v>
      </c>
      <c r="G122" s="55" t="s">
        <v>333</v>
      </c>
      <c r="H122" s="55"/>
      <c r="I122" s="15"/>
      <c r="J122" s="55" t="s">
        <v>333</v>
      </c>
      <c r="K122" s="55"/>
      <c r="L122" s="15"/>
    </row>
    <row r="123" spans="1:12" ht="15.75" thickBot="1" x14ac:dyDescent="0.3">
      <c r="A123" s="14"/>
      <c r="B123" s="32" t="s">
        <v>205</v>
      </c>
      <c r="C123" s="20"/>
      <c r="D123" s="122" t="s">
        <v>333</v>
      </c>
      <c r="E123" s="122"/>
      <c r="F123" s="20"/>
      <c r="G123" s="122" t="s">
        <v>333</v>
      </c>
      <c r="H123" s="122"/>
      <c r="I123" s="20"/>
      <c r="J123" s="122" t="s">
        <v>1293</v>
      </c>
      <c r="K123" s="122"/>
      <c r="L123" s="28" t="s">
        <v>335</v>
      </c>
    </row>
    <row r="124" spans="1:12" x14ac:dyDescent="0.25">
      <c r="A124" s="14"/>
      <c r="B124" s="29"/>
      <c r="C124" s="15"/>
      <c r="D124" s="123"/>
      <c r="E124" s="123"/>
      <c r="F124" s="15"/>
      <c r="G124" s="123"/>
      <c r="H124" s="123"/>
      <c r="I124" s="15"/>
      <c r="J124" s="123"/>
      <c r="K124" s="123"/>
      <c r="L124" s="15"/>
    </row>
    <row r="125" spans="1:12" x14ac:dyDescent="0.25">
      <c r="A125" s="14"/>
      <c r="B125" s="58" t="s">
        <v>1296</v>
      </c>
      <c r="C125" s="20"/>
      <c r="D125" s="48"/>
      <c r="E125" s="48"/>
      <c r="F125" s="20"/>
      <c r="G125" s="48"/>
      <c r="H125" s="48"/>
      <c r="I125" s="20"/>
      <c r="J125" s="48"/>
      <c r="K125" s="48"/>
      <c r="L125" s="20"/>
    </row>
    <row r="126" spans="1:12" ht="25.5" x14ac:dyDescent="0.25">
      <c r="A126" s="14"/>
      <c r="B126" s="31" t="s">
        <v>211</v>
      </c>
      <c r="C126" s="15"/>
      <c r="D126" s="52">
        <v>74</v>
      </c>
      <c r="E126" s="52"/>
      <c r="F126" s="15"/>
      <c r="G126" s="52" t="s">
        <v>333</v>
      </c>
      <c r="H126" s="52"/>
      <c r="I126" s="15"/>
      <c r="J126" s="51">
        <v>323538</v>
      </c>
      <c r="K126" s="51"/>
      <c r="L126" s="15"/>
    </row>
    <row r="127" spans="1:12" x14ac:dyDescent="0.25">
      <c r="A127" s="14"/>
      <c r="B127" s="24" t="s">
        <v>208</v>
      </c>
      <c r="C127" s="20"/>
      <c r="D127" s="54" t="s">
        <v>1297</v>
      </c>
      <c r="E127" s="54"/>
      <c r="F127" s="28" t="s">
        <v>335</v>
      </c>
      <c r="G127" s="54" t="s">
        <v>333</v>
      </c>
      <c r="H127" s="54"/>
      <c r="I127" s="20"/>
      <c r="J127" s="54" t="s">
        <v>333</v>
      </c>
      <c r="K127" s="54"/>
      <c r="L127" s="20"/>
    </row>
    <row r="128" spans="1:12" ht="15.75" thickBot="1" x14ac:dyDescent="0.3">
      <c r="A128" s="14"/>
      <c r="B128" s="31" t="s">
        <v>1298</v>
      </c>
      <c r="C128" s="15"/>
      <c r="D128" s="55" t="s">
        <v>1299</v>
      </c>
      <c r="E128" s="55"/>
      <c r="F128" s="13" t="s">
        <v>335</v>
      </c>
      <c r="G128" s="55" t="s">
        <v>333</v>
      </c>
      <c r="H128" s="55"/>
      <c r="I128" s="15"/>
      <c r="J128" s="55" t="s">
        <v>333</v>
      </c>
      <c r="K128" s="55"/>
      <c r="L128" s="15"/>
    </row>
    <row r="129" spans="1:18" ht="26.25" thickBot="1" x14ac:dyDescent="0.3">
      <c r="A129" s="14"/>
      <c r="B129" s="117" t="s">
        <v>1300</v>
      </c>
      <c r="C129" s="20"/>
      <c r="D129" s="122" t="s">
        <v>1301</v>
      </c>
      <c r="E129" s="122"/>
      <c r="F129" s="28" t="s">
        <v>335</v>
      </c>
      <c r="G129" s="122" t="s">
        <v>333</v>
      </c>
      <c r="H129" s="122"/>
      <c r="I129" s="20"/>
      <c r="J129" s="121">
        <v>323538</v>
      </c>
      <c r="K129" s="121"/>
      <c r="L129" s="20"/>
    </row>
    <row r="130" spans="1:18" x14ac:dyDescent="0.25">
      <c r="A130" s="14"/>
      <c r="B130" s="29"/>
      <c r="C130" s="15"/>
      <c r="D130" s="123"/>
      <c r="E130" s="123"/>
      <c r="F130" s="15"/>
      <c r="G130" s="123"/>
      <c r="H130" s="123"/>
      <c r="I130" s="15"/>
      <c r="J130" s="123"/>
      <c r="K130" s="123"/>
      <c r="L130" s="15"/>
    </row>
    <row r="131" spans="1:18" ht="25.5" x14ac:dyDescent="0.25">
      <c r="A131" s="14"/>
      <c r="B131" s="117" t="s">
        <v>1302</v>
      </c>
      <c r="C131" s="20"/>
      <c r="D131" s="54" t="s">
        <v>1303</v>
      </c>
      <c r="E131" s="54"/>
      <c r="F131" s="28" t="s">
        <v>335</v>
      </c>
      <c r="G131" s="53">
        <v>1060</v>
      </c>
      <c r="H131" s="53"/>
      <c r="I131" s="20"/>
      <c r="J131" s="53">
        <v>39626</v>
      </c>
      <c r="K131" s="53"/>
      <c r="L131" s="20"/>
    </row>
    <row r="132" spans="1:18" x14ac:dyDescent="0.25">
      <c r="A132" s="14"/>
      <c r="B132" s="29"/>
      <c r="C132" s="15"/>
      <c r="D132" s="49"/>
      <c r="E132" s="49"/>
      <c r="F132" s="15"/>
      <c r="G132" s="49"/>
      <c r="H132" s="49"/>
      <c r="I132" s="15"/>
      <c r="J132" s="49"/>
      <c r="K132" s="49"/>
      <c r="L132" s="15"/>
    </row>
    <row r="133" spans="1:18" x14ac:dyDescent="0.25">
      <c r="A133" s="14"/>
      <c r="B133" s="58" t="s">
        <v>1245</v>
      </c>
      <c r="C133" s="20"/>
      <c r="D133" s="48"/>
      <c r="E133" s="48"/>
      <c r="F133" s="20"/>
      <c r="G133" s="48"/>
      <c r="H133" s="48"/>
      <c r="I133" s="20"/>
      <c r="J133" s="48"/>
      <c r="K133" s="48"/>
      <c r="L133" s="20"/>
    </row>
    <row r="134" spans="1:18" ht="15.75" thickBot="1" x14ac:dyDescent="0.3">
      <c r="A134" s="14"/>
      <c r="B134" s="31" t="s">
        <v>216</v>
      </c>
      <c r="C134" s="15"/>
      <c r="D134" s="70">
        <v>46686</v>
      </c>
      <c r="E134" s="70"/>
      <c r="F134" s="15"/>
      <c r="G134" s="70">
        <v>45626</v>
      </c>
      <c r="H134" s="70"/>
      <c r="I134" s="15"/>
      <c r="J134" s="70">
        <v>6000</v>
      </c>
      <c r="K134" s="70"/>
      <c r="L134" s="15"/>
    </row>
    <row r="135" spans="1:18" ht="15.75" thickBot="1" x14ac:dyDescent="0.3">
      <c r="A135" s="14"/>
      <c r="B135" s="24" t="s">
        <v>217</v>
      </c>
      <c r="C135" s="20"/>
      <c r="D135" s="25" t="s">
        <v>332</v>
      </c>
      <c r="E135" s="39">
        <v>19629</v>
      </c>
      <c r="F135" s="20"/>
      <c r="G135" s="25" t="s">
        <v>332</v>
      </c>
      <c r="H135" s="39">
        <v>46686</v>
      </c>
      <c r="I135" s="20"/>
      <c r="J135" s="25" t="s">
        <v>332</v>
      </c>
      <c r="K135" s="39">
        <v>45626</v>
      </c>
      <c r="L135" s="20"/>
    </row>
    <row r="136" spans="1:18" ht="15.75" thickTop="1" x14ac:dyDescent="0.25">
      <c r="A136" s="14"/>
      <c r="B136" s="75"/>
      <c r="C136" s="75"/>
      <c r="D136" s="75"/>
      <c r="E136" s="75"/>
      <c r="F136" s="75"/>
      <c r="G136" s="75"/>
      <c r="H136" s="75"/>
      <c r="I136" s="75"/>
      <c r="J136" s="75"/>
      <c r="K136" s="75"/>
      <c r="L136" s="75"/>
      <c r="M136" s="75"/>
      <c r="N136" s="75"/>
      <c r="O136" s="75"/>
      <c r="P136" s="75"/>
      <c r="Q136" s="75"/>
      <c r="R136" s="75"/>
    </row>
  </sheetData>
  <mergeCells count="271">
    <mergeCell ref="B136:R136"/>
    <mergeCell ref="B79:R79"/>
    <mergeCell ref="B80:R80"/>
    <mergeCell ref="B102:R102"/>
    <mergeCell ref="B103:R103"/>
    <mergeCell ref="B104:R104"/>
    <mergeCell ref="B105:R105"/>
    <mergeCell ref="B46:R46"/>
    <mergeCell ref="B47:R47"/>
    <mergeCell ref="B48:R48"/>
    <mergeCell ref="B49:R49"/>
    <mergeCell ref="B50:R50"/>
    <mergeCell ref="B51:R5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6"/>
    <mergeCell ref="B4:R4"/>
    <mergeCell ref="B5:R5"/>
    <mergeCell ref="B6:R6"/>
    <mergeCell ref="B7:R7"/>
    <mergeCell ref="B8:R8"/>
    <mergeCell ref="D133:E133"/>
    <mergeCell ref="G133:H133"/>
    <mergeCell ref="J133:K133"/>
    <mergeCell ref="D134:E134"/>
    <mergeCell ref="G134:H134"/>
    <mergeCell ref="J134:K134"/>
    <mergeCell ref="D131:E131"/>
    <mergeCell ref="G131:H131"/>
    <mergeCell ref="J131:K131"/>
    <mergeCell ref="D132:E132"/>
    <mergeCell ref="G132:H132"/>
    <mergeCell ref="J132:K132"/>
    <mergeCell ref="D129:E129"/>
    <mergeCell ref="G129:H129"/>
    <mergeCell ref="J129:K129"/>
    <mergeCell ref="D130:E130"/>
    <mergeCell ref="G130:H130"/>
    <mergeCell ref="J130:K130"/>
    <mergeCell ref="D127:E127"/>
    <mergeCell ref="G127:H127"/>
    <mergeCell ref="J127:K127"/>
    <mergeCell ref="D128:E128"/>
    <mergeCell ref="G128:H128"/>
    <mergeCell ref="J128:K128"/>
    <mergeCell ref="D125:E125"/>
    <mergeCell ref="G125:H125"/>
    <mergeCell ref="J125:K125"/>
    <mergeCell ref="D126:E126"/>
    <mergeCell ref="G126:H126"/>
    <mergeCell ref="J126:K126"/>
    <mergeCell ref="D123:E123"/>
    <mergeCell ref="G123:H123"/>
    <mergeCell ref="J123:K123"/>
    <mergeCell ref="D124:E124"/>
    <mergeCell ref="G124:H124"/>
    <mergeCell ref="J124:K124"/>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6:K106"/>
    <mergeCell ref="D107:E107"/>
    <mergeCell ref="G107:H107"/>
    <mergeCell ref="J107:K107"/>
    <mergeCell ref="D108:K108"/>
    <mergeCell ref="D109:E109"/>
    <mergeCell ref="G109:H109"/>
    <mergeCell ref="J109:K109"/>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3:K83"/>
    <mergeCell ref="D84:E84"/>
    <mergeCell ref="G84:H84"/>
    <mergeCell ref="J84:K84"/>
    <mergeCell ref="D85:E85"/>
    <mergeCell ref="G85:H85"/>
    <mergeCell ref="J85:K85"/>
    <mergeCell ref="D74:E74"/>
    <mergeCell ref="G74:H74"/>
    <mergeCell ref="D75:E75"/>
    <mergeCell ref="G75:H75"/>
    <mergeCell ref="D81:K81"/>
    <mergeCell ref="D82:E82"/>
    <mergeCell ref="G82:H82"/>
    <mergeCell ref="J82:K82"/>
    <mergeCell ref="B77:R77"/>
    <mergeCell ref="B78:R78"/>
    <mergeCell ref="D71:E71"/>
    <mergeCell ref="G71:H71"/>
    <mergeCell ref="D72:E72"/>
    <mergeCell ref="G72:H72"/>
    <mergeCell ref="D73:E73"/>
    <mergeCell ref="G73:H73"/>
    <mergeCell ref="D68:E68"/>
    <mergeCell ref="G68:H68"/>
    <mergeCell ref="D69:E69"/>
    <mergeCell ref="G69:H69"/>
    <mergeCell ref="D70:E70"/>
    <mergeCell ref="G70:H70"/>
    <mergeCell ref="D65:E65"/>
    <mergeCell ref="G65:H65"/>
    <mergeCell ref="D66:E66"/>
    <mergeCell ref="G66:H66"/>
    <mergeCell ref="D67:E67"/>
    <mergeCell ref="G67:H67"/>
    <mergeCell ref="D60:E60"/>
    <mergeCell ref="G60:H60"/>
    <mergeCell ref="D62:E62"/>
    <mergeCell ref="G62:H62"/>
    <mergeCell ref="D63:E63"/>
    <mergeCell ref="G63:H63"/>
    <mergeCell ref="D57:E57"/>
    <mergeCell ref="G57:H57"/>
    <mergeCell ref="D58:E58"/>
    <mergeCell ref="G58:H58"/>
    <mergeCell ref="D59:E59"/>
    <mergeCell ref="G59:H59"/>
    <mergeCell ref="D52:H52"/>
    <mergeCell ref="D53:E53"/>
    <mergeCell ref="G53:H53"/>
    <mergeCell ref="D54:H54"/>
    <mergeCell ref="D55:E55"/>
    <mergeCell ref="G55:H55"/>
    <mergeCell ref="D44:E44"/>
    <mergeCell ref="I44:J44"/>
    <mergeCell ref="N44:O44"/>
    <mergeCell ref="D45:E45"/>
    <mergeCell ref="I45:J45"/>
    <mergeCell ref="N45:O45"/>
    <mergeCell ref="D41:E41"/>
    <mergeCell ref="I41:J41"/>
    <mergeCell ref="N41:O41"/>
    <mergeCell ref="D42:E42"/>
    <mergeCell ref="I42:J42"/>
    <mergeCell ref="N42:O42"/>
    <mergeCell ref="D39:E39"/>
    <mergeCell ref="I39:J39"/>
    <mergeCell ref="N39:O39"/>
    <mergeCell ref="D40:E40"/>
    <mergeCell ref="I40:J40"/>
    <mergeCell ref="N40:O40"/>
    <mergeCell ref="D36:E36"/>
    <mergeCell ref="I36:J36"/>
    <mergeCell ref="N36:O36"/>
    <mergeCell ref="D37:E37"/>
    <mergeCell ref="I37:J37"/>
    <mergeCell ref="N37:O37"/>
    <mergeCell ref="D34:E34"/>
    <mergeCell ref="I34:J34"/>
    <mergeCell ref="N34:O34"/>
    <mergeCell ref="D35:E35"/>
    <mergeCell ref="I35:J35"/>
    <mergeCell ref="N35:O35"/>
    <mergeCell ref="D31:E31"/>
    <mergeCell ref="I31:J31"/>
    <mergeCell ref="N31:O31"/>
    <mergeCell ref="D33:E33"/>
    <mergeCell ref="I33:J33"/>
    <mergeCell ref="N33:O33"/>
    <mergeCell ref="D29:E29"/>
    <mergeCell ref="I29:J29"/>
    <mergeCell ref="N29:O29"/>
    <mergeCell ref="D30:E30"/>
    <mergeCell ref="I30:J30"/>
    <mergeCell ref="N30:O30"/>
    <mergeCell ref="D26:E26"/>
    <mergeCell ref="I26:J26"/>
    <mergeCell ref="N26:O26"/>
    <mergeCell ref="D28:E28"/>
    <mergeCell ref="I28:J28"/>
    <mergeCell ref="N28:O28"/>
    <mergeCell ref="D23:E23"/>
    <mergeCell ref="I23:J23"/>
    <mergeCell ref="N23:O23"/>
    <mergeCell ref="D24:Q24"/>
    <mergeCell ref="D25:E25"/>
    <mergeCell ref="I25:J25"/>
    <mergeCell ref="N25:O25"/>
    <mergeCell ref="D21:G21"/>
    <mergeCell ref="I21:L21"/>
    <mergeCell ref="N21:Q21"/>
    <mergeCell ref="D22:G22"/>
    <mergeCell ref="I22:L22"/>
    <mergeCell ref="N22:Q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8" t="s">
        <v>1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04</v>
      </c>
      <c r="B3" s="72" t="s">
        <v>6</v>
      </c>
      <c r="C3" s="72"/>
      <c r="D3" s="72"/>
      <c r="E3" s="72"/>
      <c r="F3" s="72"/>
      <c r="G3" s="72"/>
      <c r="H3" s="72"/>
      <c r="I3" s="72"/>
      <c r="J3" s="72"/>
      <c r="K3" s="72"/>
      <c r="L3" s="72"/>
      <c r="M3" s="72"/>
      <c r="N3" s="72"/>
      <c r="O3" s="72"/>
      <c r="P3" s="72"/>
      <c r="Q3" s="72"/>
      <c r="R3" s="72"/>
    </row>
    <row r="4" spans="1:18" ht="15" customHeight="1" x14ac:dyDescent="0.25">
      <c r="A4" s="14" t="s">
        <v>1304</v>
      </c>
      <c r="B4" s="72" t="s">
        <v>6</v>
      </c>
      <c r="C4" s="72"/>
      <c r="D4" s="72"/>
      <c r="E4" s="72"/>
      <c r="F4" s="72"/>
      <c r="G4" s="72"/>
      <c r="H4" s="72"/>
      <c r="I4" s="72"/>
      <c r="J4" s="72"/>
      <c r="K4" s="72"/>
      <c r="L4" s="72"/>
      <c r="M4" s="72"/>
      <c r="N4" s="72"/>
      <c r="O4" s="72"/>
      <c r="P4" s="72"/>
      <c r="Q4" s="72"/>
      <c r="R4" s="72"/>
    </row>
    <row r="5" spans="1:18" x14ac:dyDescent="0.25">
      <c r="A5" s="14"/>
      <c r="B5" s="73" t="s">
        <v>1305</v>
      </c>
      <c r="C5" s="73"/>
      <c r="D5" s="73"/>
      <c r="E5" s="73"/>
      <c r="F5" s="73"/>
      <c r="G5" s="73"/>
      <c r="H5" s="73"/>
      <c r="I5" s="73"/>
      <c r="J5" s="73"/>
      <c r="K5" s="73"/>
      <c r="L5" s="73"/>
      <c r="M5" s="73"/>
      <c r="N5" s="73"/>
      <c r="O5" s="73"/>
      <c r="P5" s="73"/>
      <c r="Q5" s="73"/>
      <c r="R5" s="73"/>
    </row>
    <row r="6" spans="1:18" x14ac:dyDescent="0.25">
      <c r="A6" s="14"/>
      <c r="B6" s="74"/>
      <c r="C6" s="74"/>
      <c r="D6" s="74"/>
      <c r="E6" s="74"/>
      <c r="F6" s="74"/>
      <c r="G6" s="74"/>
      <c r="H6" s="74"/>
      <c r="I6" s="74"/>
      <c r="J6" s="74"/>
      <c r="K6" s="74"/>
      <c r="L6" s="74"/>
      <c r="M6" s="74"/>
      <c r="N6" s="74"/>
      <c r="O6" s="74"/>
      <c r="P6" s="74"/>
      <c r="Q6" s="74"/>
      <c r="R6" s="74"/>
    </row>
    <row r="7" spans="1:18" x14ac:dyDescent="0.25">
      <c r="A7" s="14"/>
      <c r="B7" s="15"/>
      <c r="C7" s="16"/>
      <c r="D7" s="46" t="s">
        <v>1306</v>
      </c>
      <c r="E7" s="46"/>
      <c r="F7" s="16"/>
      <c r="G7" s="46" t="s">
        <v>1307</v>
      </c>
      <c r="H7" s="46"/>
      <c r="I7" s="16"/>
      <c r="J7" s="46" t="s">
        <v>1308</v>
      </c>
      <c r="K7" s="46"/>
      <c r="L7" s="16"/>
      <c r="M7" s="46" t="s">
        <v>1309</v>
      </c>
      <c r="N7" s="46"/>
      <c r="O7" s="16"/>
      <c r="P7" s="45"/>
      <c r="Q7" s="45"/>
      <c r="R7" s="16"/>
    </row>
    <row r="8" spans="1:18" ht="15.75" thickBot="1" x14ac:dyDescent="0.3">
      <c r="A8" s="14"/>
      <c r="B8" s="15"/>
      <c r="C8" s="16"/>
      <c r="D8" s="47" t="s">
        <v>1310</v>
      </c>
      <c r="E8" s="47"/>
      <c r="F8" s="16"/>
      <c r="G8" s="47" t="s">
        <v>1310</v>
      </c>
      <c r="H8" s="47"/>
      <c r="I8" s="16"/>
      <c r="J8" s="47" t="s">
        <v>1310</v>
      </c>
      <c r="K8" s="47"/>
      <c r="L8" s="16"/>
      <c r="M8" s="47" t="s">
        <v>1310</v>
      </c>
      <c r="N8" s="47"/>
      <c r="O8" s="16"/>
      <c r="P8" s="47" t="s">
        <v>1311</v>
      </c>
      <c r="Q8" s="47"/>
      <c r="R8" s="16"/>
    </row>
    <row r="9" spans="1:18" x14ac:dyDescent="0.25">
      <c r="A9" s="14"/>
      <c r="B9" s="15"/>
      <c r="C9" s="16"/>
      <c r="D9" s="46" t="s">
        <v>1312</v>
      </c>
      <c r="E9" s="46"/>
      <c r="F9" s="46"/>
      <c r="G9" s="46"/>
      <c r="H9" s="46"/>
      <c r="I9" s="46"/>
      <c r="J9" s="46"/>
      <c r="K9" s="46"/>
      <c r="L9" s="46"/>
      <c r="M9" s="46"/>
      <c r="N9" s="46"/>
      <c r="O9" s="46"/>
      <c r="P9" s="46"/>
      <c r="Q9" s="46"/>
      <c r="R9" s="16"/>
    </row>
    <row r="10" spans="1:18" x14ac:dyDescent="0.25">
      <c r="A10" s="14"/>
      <c r="B10" s="176">
        <v>83.875</v>
      </c>
      <c r="C10" s="20"/>
      <c r="D10" s="48"/>
      <c r="E10" s="48"/>
      <c r="F10" s="20"/>
      <c r="G10" s="48"/>
      <c r="H10" s="48"/>
      <c r="I10" s="20"/>
      <c r="J10" s="48"/>
      <c r="K10" s="48"/>
      <c r="L10" s="20"/>
      <c r="M10" s="48"/>
      <c r="N10" s="48"/>
      <c r="O10" s="20"/>
      <c r="P10" s="48"/>
      <c r="Q10" s="48"/>
      <c r="R10" s="20"/>
    </row>
    <row r="11" spans="1:18" x14ac:dyDescent="0.25">
      <c r="A11" s="14"/>
      <c r="B11" s="31" t="s">
        <v>98</v>
      </c>
      <c r="C11" s="15"/>
      <c r="D11" s="13" t="s">
        <v>332</v>
      </c>
      <c r="E11" s="36">
        <v>32595</v>
      </c>
      <c r="F11" s="15"/>
      <c r="G11" s="13" t="s">
        <v>332</v>
      </c>
      <c r="H11" s="36">
        <v>34992</v>
      </c>
      <c r="I11" s="15"/>
      <c r="J11" s="13" t="s">
        <v>332</v>
      </c>
      <c r="K11" s="36">
        <v>35558</v>
      </c>
      <c r="L11" s="15"/>
      <c r="M11" s="13" t="s">
        <v>332</v>
      </c>
      <c r="N11" s="36">
        <v>37133</v>
      </c>
      <c r="O11" s="15"/>
      <c r="P11" s="13" t="s">
        <v>332</v>
      </c>
      <c r="Q11" s="36">
        <v>140278</v>
      </c>
      <c r="R11" s="15"/>
    </row>
    <row r="12" spans="1:18" x14ac:dyDescent="0.25">
      <c r="A12" s="14"/>
      <c r="B12" s="24" t="s">
        <v>103</v>
      </c>
      <c r="C12" s="20"/>
      <c r="D12" s="53">
        <v>1926</v>
      </c>
      <c r="E12" s="53"/>
      <c r="F12" s="20"/>
      <c r="G12" s="53">
        <v>1819</v>
      </c>
      <c r="H12" s="53"/>
      <c r="I12" s="20"/>
      <c r="J12" s="53">
        <v>1787</v>
      </c>
      <c r="K12" s="53"/>
      <c r="L12" s="20"/>
      <c r="M12" s="53">
        <v>1637</v>
      </c>
      <c r="N12" s="53"/>
      <c r="O12" s="20"/>
      <c r="P12" s="53">
        <v>7169</v>
      </c>
      <c r="Q12" s="53"/>
      <c r="R12" s="20"/>
    </row>
    <row r="13" spans="1:18" x14ac:dyDescent="0.25">
      <c r="A13" s="14"/>
      <c r="B13" s="31" t="s">
        <v>104</v>
      </c>
      <c r="C13" s="15"/>
      <c r="D13" s="51">
        <v>30669</v>
      </c>
      <c r="E13" s="51"/>
      <c r="F13" s="15"/>
      <c r="G13" s="51">
        <v>33173</v>
      </c>
      <c r="H13" s="51"/>
      <c r="I13" s="15"/>
      <c r="J13" s="51">
        <v>33771</v>
      </c>
      <c r="K13" s="51"/>
      <c r="L13" s="15"/>
      <c r="M13" s="51">
        <v>35496</v>
      </c>
      <c r="N13" s="51"/>
      <c r="O13" s="15"/>
      <c r="P13" s="51">
        <v>133109</v>
      </c>
      <c r="Q13" s="51"/>
      <c r="R13" s="15"/>
    </row>
    <row r="14" spans="1:18" ht="26.25" x14ac:dyDescent="0.25">
      <c r="A14" s="14"/>
      <c r="B14" s="24" t="s">
        <v>105</v>
      </c>
      <c r="C14" s="20"/>
      <c r="D14" s="54" t="s">
        <v>1313</v>
      </c>
      <c r="E14" s="54"/>
      <c r="F14" s="28" t="s">
        <v>335</v>
      </c>
      <c r="G14" s="54" t="s">
        <v>1314</v>
      </c>
      <c r="H14" s="54"/>
      <c r="I14" s="28" t="s">
        <v>335</v>
      </c>
      <c r="J14" s="54" t="s">
        <v>1315</v>
      </c>
      <c r="K14" s="54"/>
      <c r="L14" s="28" t="s">
        <v>335</v>
      </c>
      <c r="M14" s="54" t="s">
        <v>1316</v>
      </c>
      <c r="N14" s="54"/>
      <c r="O14" s="28" t="s">
        <v>335</v>
      </c>
      <c r="P14" s="54" t="s">
        <v>519</v>
      </c>
      <c r="Q14" s="54"/>
      <c r="R14" s="28" t="s">
        <v>335</v>
      </c>
    </row>
    <row r="15" spans="1:18" ht="25.5" x14ac:dyDescent="0.25">
      <c r="A15" s="14"/>
      <c r="B15" s="31" t="s">
        <v>106</v>
      </c>
      <c r="C15" s="15"/>
      <c r="D15" s="51">
        <v>37230</v>
      </c>
      <c r="E15" s="51"/>
      <c r="F15" s="15"/>
      <c r="G15" s="51">
        <v>33400</v>
      </c>
      <c r="H15" s="51"/>
      <c r="I15" s="15"/>
      <c r="J15" s="51">
        <v>36960</v>
      </c>
      <c r="K15" s="51"/>
      <c r="L15" s="15"/>
      <c r="M15" s="51">
        <v>36829</v>
      </c>
      <c r="N15" s="51"/>
      <c r="O15" s="15"/>
      <c r="P15" s="51">
        <v>144419</v>
      </c>
      <c r="Q15" s="51"/>
      <c r="R15" s="15"/>
    </row>
    <row r="16" spans="1:18" x14ac:dyDescent="0.25">
      <c r="A16" s="14"/>
      <c r="B16" s="24" t="s">
        <v>117</v>
      </c>
      <c r="C16" s="20"/>
      <c r="D16" s="54" t="s">
        <v>333</v>
      </c>
      <c r="E16" s="54"/>
      <c r="F16" s="20"/>
      <c r="G16" s="54" t="s">
        <v>333</v>
      </c>
      <c r="H16" s="54"/>
      <c r="I16" s="20"/>
      <c r="J16" s="54" t="s">
        <v>333</v>
      </c>
      <c r="K16" s="54"/>
      <c r="L16" s="20"/>
      <c r="M16" s="54">
        <v>482</v>
      </c>
      <c r="N16" s="54"/>
      <c r="O16" s="20"/>
      <c r="P16" s="54">
        <v>482</v>
      </c>
      <c r="Q16" s="54"/>
      <c r="R16" s="20"/>
    </row>
    <row r="17" spans="1:18" x14ac:dyDescent="0.25">
      <c r="A17" s="14"/>
      <c r="B17" s="31" t="s">
        <v>133</v>
      </c>
      <c r="C17" s="15"/>
      <c r="D17" s="51">
        <v>17507</v>
      </c>
      <c r="E17" s="51"/>
      <c r="F17" s="15"/>
      <c r="G17" s="51">
        <v>16212</v>
      </c>
      <c r="H17" s="51"/>
      <c r="I17" s="15"/>
      <c r="J17" s="51">
        <v>12378</v>
      </c>
      <c r="K17" s="51"/>
      <c r="L17" s="15"/>
      <c r="M17" s="51">
        <v>13731</v>
      </c>
      <c r="N17" s="51"/>
      <c r="O17" s="15"/>
      <c r="P17" s="51">
        <v>59828</v>
      </c>
      <c r="Q17" s="51"/>
      <c r="R17" s="15"/>
    </row>
    <row r="18" spans="1:18" x14ac:dyDescent="0.25">
      <c r="A18" s="14"/>
      <c r="B18" s="24" t="s">
        <v>135</v>
      </c>
      <c r="C18" s="20"/>
      <c r="D18" s="53">
        <v>137309</v>
      </c>
      <c r="E18" s="53"/>
      <c r="F18" s="20"/>
      <c r="G18" s="53">
        <v>14267</v>
      </c>
      <c r="H18" s="53"/>
      <c r="I18" s="20"/>
      <c r="J18" s="53">
        <v>10204</v>
      </c>
      <c r="K18" s="53"/>
      <c r="L18" s="20"/>
      <c r="M18" s="53">
        <v>10295</v>
      </c>
      <c r="N18" s="53"/>
      <c r="O18" s="20"/>
      <c r="P18" s="53">
        <v>172075</v>
      </c>
      <c r="Q18" s="53"/>
      <c r="R18" s="20"/>
    </row>
    <row r="19" spans="1:18" x14ac:dyDescent="0.25">
      <c r="A19" s="14"/>
      <c r="B19" s="31" t="s">
        <v>1060</v>
      </c>
      <c r="C19" s="15"/>
      <c r="D19" s="52">
        <v>3.28</v>
      </c>
      <c r="E19" s="52"/>
      <c r="F19" s="15"/>
      <c r="G19" s="52">
        <v>0.34</v>
      </c>
      <c r="H19" s="52"/>
      <c r="I19" s="15"/>
      <c r="J19" s="52">
        <v>0.24</v>
      </c>
      <c r="K19" s="52"/>
      <c r="L19" s="15"/>
      <c r="M19" s="52">
        <v>0.24</v>
      </c>
      <c r="N19" s="52"/>
      <c r="O19" s="15"/>
      <c r="P19" s="52">
        <v>4.0999999999999996</v>
      </c>
      <c r="Q19" s="52"/>
      <c r="R19" s="15"/>
    </row>
    <row r="20" spans="1:18" x14ac:dyDescent="0.25">
      <c r="A20" s="14"/>
      <c r="B20" s="24" t="s">
        <v>1061</v>
      </c>
      <c r="C20" s="20"/>
      <c r="D20" s="54">
        <v>3.25</v>
      </c>
      <c r="E20" s="54"/>
      <c r="F20" s="20"/>
      <c r="G20" s="54">
        <v>0.34</v>
      </c>
      <c r="H20" s="54"/>
      <c r="I20" s="20"/>
      <c r="J20" s="54">
        <v>0.24</v>
      </c>
      <c r="K20" s="54"/>
      <c r="L20" s="20"/>
      <c r="M20" s="54">
        <v>0.24</v>
      </c>
      <c r="N20" s="54"/>
      <c r="O20" s="20"/>
      <c r="P20" s="54">
        <v>4.07</v>
      </c>
      <c r="Q20" s="54"/>
      <c r="R20" s="20"/>
    </row>
    <row r="21" spans="1:18" x14ac:dyDescent="0.25">
      <c r="A21" s="14"/>
      <c r="B21" s="29"/>
      <c r="C21" s="15"/>
      <c r="D21" s="49"/>
      <c r="E21" s="49"/>
      <c r="F21" s="15"/>
      <c r="G21" s="49"/>
      <c r="H21" s="49"/>
      <c r="I21" s="15"/>
      <c r="J21" s="49"/>
      <c r="K21" s="49"/>
      <c r="L21" s="15"/>
      <c r="M21" s="49"/>
      <c r="N21" s="49"/>
      <c r="O21" s="15"/>
      <c r="P21" s="49"/>
      <c r="Q21" s="49"/>
      <c r="R21" s="15"/>
    </row>
    <row r="22" spans="1:18" x14ac:dyDescent="0.25">
      <c r="A22" s="14"/>
      <c r="B22" s="176">
        <v>83.833333333333329</v>
      </c>
      <c r="C22" s="20"/>
      <c r="D22" s="48"/>
      <c r="E22" s="48"/>
      <c r="F22" s="20"/>
      <c r="G22" s="48"/>
      <c r="H22" s="48"/>
      <c r="I22" s="20"/>
      <c r="J22" s="48"/>
      <c r="K22" s="48"/>
      <c r="L22" s="20"/>
      <c r="M22" s="48"/>
      <c r="N22" s="48"/>
      <c r="O22" s="20"/>
      <c r="P22" s="48"/>
      <c r="Q22" s="48"/>
      <c r="R22" s="20"/>
    </row>
    <row r="23" spans="1:18" x14ac:dyDescent="0.25">
      <c r="A23" s="14"/>
      <c r="B23" s="31" t="s">
        <v>98</v>
      </c>
      <c r="C23" s="15"/>
      <c r="D23" s="13" t="s">
        <v>332</v>
      </c>
      <c r="E23" s="36">
        <v>32903</v>
      </c>
      <c r="F23" s="15"/>
      <c r="G23" s="13" t="s">
        <v>332</v>
      </c>
      <c r="H23" s="36">
        <v>32479</v>
      </c>
      <c r="I23" s="15"/>
      <c r="J23" s="13" t="s">
        <v>332</v>
      </c>
      <c r="K23" s="36">
        <v>31674</v>
      </c>
      <c r="L23" s="15"/>
      <c r="M23" s="13" t="s">
        <v>332</v>
      </c>
      <c r="N23" s="36">
        <v>31389</v>
      </c>
      <c r="O23" s="15"/>
      <c r="P23" s="13" t="s">
        <v>332</v>
      </c>
      <c r="Q23" s="36">
        <v>128445</v>
      </c>
      <c r="R23" s="15"/>
    </row>
    <row r="24" spans="1:18" x14ac:dyDescent="0.25">
      <c r="A24" s="14"/>
      <c r="B24" s="24" t="s">
        <v>103</v>
      </c>
      <c r="C24" s="20"/>
      <c r="D24" s="53">
        <v>2401</v>
      </c>
      <c r="E24" s="53"/>
      <c r="F24" s="20"/>
      <c r="G24" s="53">
        <v>2220</v>
      </c>
      <c r="H24" s="53"/>
      <c r="I24" s="20"/>
      <c r="J24" s="53">
        <v>2114</v>
      </c>
      <c r="K24" s="53"/>
      <c r="L24" s="20"/>
      <c r="M24" s="53">
        <v>1999</v>
      </c>
      <c r="N24" s="53"/>
      <c r="O24" s="20"/>
      <c r="P24" s="53">
        <v>8734</v>
      </c>
      <c r="Q24" s="53"/>
      <c r="R24" s="20"/>
    </row>
    <row r="25" spans="1:18" x14ac:dyDescent="0.25">
      <c r="A25" s="14"/>
      <c r="B25" s="31" t="s">
        <v>104</v>
      </c>
      <c r="C25" s="15"/>
      <c r="D25" s="51">
        <v>30502</v>
      </c>
      <c r="E25" s="51"/>
      <c r="F25" s="15"/>
      <c r="G25" s="51">
        <v>30259</v>
      </c>
      <c r="H25" s="51"/>
      <c r="I25" s="15"/>
      <c r="J25" s="51">
        <v>29560</v>
      </c>
      <c r="K25" s="51"/>
      <c r="L25" s="15"/>
      <c r="M25" s="51">
        <v>29390</v>
      </c>
      <c r="N25" s="51"/>
      <c r="O25" s="15"/>
      <c r="P25" s="51">
        <v>119711</v>
      </c>
      <c r="Q25" s="51"/>
      <c r="R25" s="15"/>
    </row>
    <row r="26" spans="1:18" ht="26.25" x14ac:dyDescent="0.25">
      <c r="A26" s="14"/>
      <c r="B26" s="24" t="s">
        <v>105</v>
      </c>
      <c r="C26" s="20"/>
      <c r="D26" s="54" t="s">
        <v>1317</v>
      </c>
      <c r="E26" s="54"/>
      <c r="F26" s="28" t="s">
        <v>335</v>
      </c>
      <c r="G26" s="54" t="s">
        <v>1318</v>
      </c>
      <c r="H26" s="54"/>
      <c r="I26" s="28" t="s">
        <v>335</v>
      </c>
      <c r="J26" s="54" t="s">
        <v>1319</v>
      </c>
      <c r="K26" s="54"/>
      <c r="L26" s="28" t="s">
        <v>335</v>
      </c>
      <c r="M26" s="54" t="s">
        <v>1320</v>
      </c>
      <c r="N26" s="54"/>
      <c r="O26" s="28" t="s">
        <v>335</v>
      </c>
      <c r="P26" s="54" t="s">
        <v>533</v>
      </c>
      <c r="Q26" s="54"/>
      <c r="R26" s="28" t="s">
        <v>335</v>
      </c>
    </row>
    <row r="27" spans="1:18" ht="25.5" x14ac:dyDescent="0.25">
      <c r="A27" s="14"/>
      <c r="B27" s="31" t="s">
        <v>106</v>
      </c>
      <c r="C27" s="15"/>
      <c r="D27" s="51">
        <v>35492</v>
      </c>
      <c r="E27" s="51"/>
      <c r="F27" s="15"/>
      <c r="G27" s="51">
        <v>36889</v>
      </c>
      <c r="H27" s="51"/>
      <c r="I27" s="15"/>
      <c r="J27" s="51">
        <v>34542</v>
      </c>
      <c r="K27" s="51"/>
      <c r="L27" s="15"/>
      <c r="M27" s="51">
        <v>31673</v>
      </c>
      <c r="N27" s="51"/>
      <c r="O27" s="15"/>
      <c r="P27" s="51">
        <v>138596</v>
      </c>
      <c r="Q27" s="51"/>
      <c r="R27" s="15"/>
    </row>
    <row r="28" spans="1:18" x14ac:dyDescent="0.25">
      <c r="A28" s="14"/>
      <c r="B28" s="24" t="s">
        <v>117</v>
      </c>
      <c r="C28" s="20"/>
      <c r="D28" s="54" t="s">
        <v>333</v>
      </c>
      <c r="E28" s="54"/>
      <c r="F28" s="20"/>
      <c r="G28" s="54" t="s">
        <v>333</v>
      </c>
      <c r="H28" s="54"/>
      <c r="I28" s="20"/>
      <c r="J28" s="54">
        <v>789</v>
      </c>
      <c r="K28" s="54"/>
      <c r="L28" s="20"/>
      <c r="M28" s="54" t="s">
        <v>333</v>
      </c>
      <c r="N28" s="54"/>
      <c r="O28" s="20"/>
      <c r="P28" s="54">
        <v>789</v>
      </c>
      <c r="Q28" s="54"/>
      <c r="R28" s="20"/>
    </row>
    <row r="29" spans="1:18" x14ac:dyDescent="0.25">
      <c r="A29" s="14"/>
      <c r="B29" s="31" t="s">
        <v>133</v>
      </c>
      <c r="C29" s="15"/>
      <c r="D29" s="51">
        <v>13478</v>
      </c>
      <c r="E29" s="51"/>
      <c r="F29" s="15"/>
      <c r="G29" s="51">
        <v>10812</v>
      </c>
      <c r="H29" s="51"/>
      <c r="I29" s="15"/>
      <c r="J29" s="51">
        <v>10721</v>
      </c>
      <c r="K29" s="51"/>
      <c r="L29" s="15"/>
      <c r="M29" s="51">
        <v>12410</v>
      </c>
      <c r="N29" s="51"/>
      <c r="O29" s="15"/>
      <c r="P29" s="51">
        <v>47421</v>
      </c>
      <c r="Q29" s="51"/>
      <c r="R29" s="15"/>
    </row>
    <row r="30" spans="1:18" x14ac:dyDescent="0.25">
      <c r="A30" s="14"/>
      <c r="B30" s="24" t="s">
        <v>135</v>
      </c>
      <c r="C30" s="20"/>
      <c r="D30" s="53">
        <v>13478</v>
      </c>
      <c r="E30" s="53"/>
      <c r="F30" s="20"/>
      <c r="G30" s="53">
        <v>10812</v>
      </c>
      <c r="H30" s="53"/>
      <c r="I30" s="20"/>
      <c r="J30" s="53">
        <v>10721</v>
      </c>
      <c r="K30" s="53"/>
      <c r="L30" s="20"/>
      <c r="M30" s="53">
        <v>12410</v>
      </c>
      <c r="N30" s="53"/>
      <c r="O30" s="20"/>
      <c r="P30" s="53">
        <v>47421</v>
      </c>
      <c r="Q30" s="53"/>
      <c r="R30" s="20"/>
    </row>
    <row r="31" spans="1:18" x14ac:dyDescent="0.25">
      <c r="A31" s="14"/>
      <c r="B31" s="31" t="s">
        <v>1060</v>
      </c>
      <c r="C31" s="15"/>
      <c r="D31" s="52">
        <v>0.32</v>
      </c>
      <c r="E31" s="52"/>
      <c r="F31" s="15"/>
      <c r="G31" s="52">
        <v>0.26</v>
      </c>
      <c r="H31" s="52"/>
      <c r="I31" s="15"/>
      <c r="J31" s="52">
        <v>0.26</v>
      </c>
      <c r="K31" s="52"/>
      <c r="L31" s="15"/>
      <c r="M31" s="52">
        <v>0.3</v>
      </c>
      <c r="N31" s="52"/>
      <c r="O31" s="15"/>
      <c r="P31" s="52">
        <v>1.1399999999999999</v>
      </c>
      <c r="Q31" s="52"/>
      <c r="R31" s="15"/>
    </row>
    <row r="32" spans="1:18" x14ac:dyDescent="0.25">
      <c r="A32" s="14"/>
      <c r="B32" s="24" t="s">
        <v>1061</v>
      </c>
      <c r="C32" s="20"/>
      <c r="D32" s="54">
        <v>0.32</v>
      </c>
      <c r="E32" s="54"/>
      <c r="F32" s="20"/>
      <c r="G32" s="54">
        <v>0.26</v>
      </c>
      <c r="H32" s="54"/>
      <c r="I32" s="20"/>
      <c r="J32" s="54">
        <v>0.26</v>
      </c>
      <c r="K32" s="54"/>
      <c r="L32" s="20"/>
      <c r="M32" s="54">
        <v>0.28999999999999998</v>
      </c>
      <c r="N32" s="54"/>
      <c r="O32" s="20"/>
      <c r="P32" s="54">
        <v>1.1299999999999999</v>
      </c>
      <c r="Q32" s="54"/>
      <c r="R32" s="20"/>
    </row>
  </sheetData>
  <mergeCells count="124">
    <mergeCell ref="A1:A2"/>
    <mergeCell ref="B1:R1"/>
    <mergeCell ref="B2:R2"/>
    <mergeCell ref="B3:R3"/>
    <mergeCell ref="A4:A32"/>
    <mergeCell ref="B4:R4"/>
    <mergeCell ref="B5:R5"/>
    <mergeCell ref="B6:R6"/>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321</v>
      </c>
      <c r="B1" s="1" t="s">
        <v>1</v>
      </c>
    </row>
    <row r="2" spans="1:2" x14ac:dyDescent="0.25">
      <c r="A2" s="8"/>
      <c r="B2" s="1" t="s">
        <v>2</v>
      </c>
    </row>
    <row r="3" spans="1:2" x14ac:dyDescent="0.25">
      <c r="A3" s="3" t="s">
        <v>1321</v>
      </c>
      <c r="B3" s="4" t="s">
        <v>6</v>
      </c>
    </row>
    <row r="4" spans="1:2" x14ac:dyDescent="0.25">
      <c r="A4" s="14" t="s">
        <v>1321</v>
      </c>
      <c r="B4" s="4" t="s">
        <v>6</v>
      </c>
    </row>
    <row r="5" spans="1:2" x14ac:dyDescent="0.25">
      <c r="A5" s="14"/>
      <c r="B5" s="10" t="s">
        <v>1322</v>
      </c>
    </row>
    <row r="6" spans="1:2" x14ac:dyDescent="0.25">
      <c r="A6" s="14"/>
      <c r="B6" s="11"/>
    </row>
    <row r="7" spans="1:2" ht="64.5" x14ac:dyDescent="0.25">
      <c r="A7" s="14"/>
      <c r="B7" s="13" t="s">
        <v>1323</v>
      </c>
    </row>
    <row r="8" spans="1:2" x14ac:dyDescent="0.25">
      <c r="A8" s="14"/>
      <c r="B8" s="13"/>
    </row>
    <row r="9" spans="1:2" ht="409.6" x14ac:dyDescent="0.25">
      <c r="A9" s="14"/>
      <c r="B9" s="13" t="s">
        <v>1324</v>
      </c>
    </row>
    <row r="10" spans="1:2" x14ac:dyDescent="0.25">
      <c r="A10" s="14"/>
      <c r="B10" s="13"/>
    </row>
    <row r="11" spans="1:2" ht="409.6" x14ac:dyDescent="0.25">
      <c r="A11" s="14"/>
      <c r="B11" s="13" t="s">
        <v>1325</v>
      </c>
    </row>
    <row r="12" spans="1:2" x14ac:dyDescent="0.25">
      <c r="A12" s="14"/>
      <c r="B12" s="13"/>
    </row>
    <row r="13" spans="1:2" ht="268.5" x14ac:dyDescent="0.25">
      <c r="A13" s="14"/>
      <c r="B13" s="13" t="s">
        <v>1326</v>
      </c>
    </row>
  </sheetData>
  <mergeCells count="2">
    <mergeCell ref="A1:A2"/>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x14ac:dyDescent="0.25"/>
  <cols>
    <col min="1" max="2" width="36.5703125" bestFit="1" customWidth="1"/>
  </cols>
  <sheetData>
    <row r="1" spans="1:2" ht="15" customHeight="1" x14ac:dyDescent="0.25">
      <c r="A1" s="8" t="s">
        <v>1327</v>
      </c>
      <c r="B1" s="1" t="s">
        <v>1</v>
      </c>
    </row>
    <row r="2" spans="1:2" x14ac:dyDescent="0.25">
      <c r="A2" s="8"/>
      <c r="B2" s="1" t="s">
        <v>2</v>
      </c>
    </row>
    <row r="3" spans="1:2" ht="30" x14ac:dyDescent="0.25">
      <c r="A3" s="3" t="s">
        <v>232</v>
      </c>
      <c r="B3" s="4" t="s">
        <v>6</v>
      </c>
    </row>
    <row r="4" spans="1:2" x14ac:dyDescent="0.25">
      <c r="A4" s="14" t="s">
        <v>1328</v>
      </c>
      <c r="B4" s="4" t="s">
        <v>6</v>
      </c>
    </row>
    <row r="5" spans="1:2" x14ac:dyDescent="0.25">
      <c r="A5" s="14"/>
      <c r="B5" s="12" t="s">
        <v>1328</v>
      </c>
    </row>
    <row r="6" spans="1:2" x14ac:dyDescent="0.25">
      <c r="A6" s="14"/>
      <c r="B6" s="13"/>
    </row>
    <row r="7" spans="1:2" ht="64.5" x14ac:dyDescent="0.25">
      <c r="A7" s="14"/>
      <c r="B7" s="13" t="s">
        <v>245</v>
      </c>
    </row>
    <row r="8" spans="1:2" x14ac:dyDescent="0.25">
      <c r="A8" s="14"/>
      <c r="B8" s="13"/>
    </row>
    <row r="9" spans="1:2" ht="102.75" x14ac:dyDescent="0.25">
      <c r="A9" s="14"/>
      <c r="B9" s="13" t="s">
        <v>246</v>
      </c>
    </row>
    <row r="10" spans="1:2" x14ac:dyDescent="0.25">
      <c r="A10" s="14"/>
      <c r="B10" s="13"/>
    </row>
    <row r="11" spans="1:2" ht="102.75" x14ac:dyDescent="0.25">
      <c r="A11" s="14"/>
      <c r="B11" s="13" t="s">
        <v>247</v>
      </c>
    </row>
    <row r="12" spans="1:2" x14ac:dyDescent="0.25">
      <c r="A12" s="14"/>
      <c r="B12" s="13"/>
    </row>
    <row r="13" spans="1:2" ht="102.75" x14ac:dyDescent="0.25">
      <c r="A13" s="14"/>
      <c r="B13" s="13" t="s">
        <v>248</v>
      </c>
    </row>
    <row r="14" spans="1:2" x14ac:dyDescent="0.25">
      <c r="A14" s="14"/>
      <c r="B14" s="13"/>
    </row>
    <row r="15" spans="1:2" ht="153.75" x14ac:dyDescent="0.25">
      <c r="A15" s="14"/>
      <c r="B15" s="13" t="s">
        <v>249</v>
      </c>
    </row>
    <row r="16" spans="1:2" x14ac:dyDescent="0.25">
      <c r="A16" s="14"/>
      <c r="B16" s="13"/>
    </row>
    <row r="17" spans="1:2" ht="281.25" x14ac:dyDescent="0.25">
      <c r="A17" s="14"/>
      <c r="B17" s="13" t="s">
        <v>250</v>
      </c>
    </row>
    <row r="18" spans="1:2" x14ac:dyDescent="0.25">
      <c r="A18" s="14"/>
      <c r="B18" s="13"/>
    </row>
    <row r="19" spans="1:2" ht="39" x14ac:dyDescent="0.25">
      <c r="A19" s="14"/>
      <c r="B19" s="13" t="s">
        <v>251</v>
      </c>
    </row>
    <row r="20" spans="1:2" x14ac:dyDescent="0.25">
      <c r="A20" s="14" t="s">
        <v>252</v>
      </c>
      <c r="B20" s="4" t="s">
        <v>6</v>
      </c>
    </row>
    <row r="21" spans="1:2" x14ac:dyDescent="0.25">
      <c r="A21" s="14"/>
      <c r="B21" s="12" t="s">
        <v>252</v>
      </c>
    </row>
    <row r="22" spans="1:2" x14ac:dyDescent="0.25">
      <c r="A22" s="14"/>
      <c r="B22" s="13"/>
    </row>
    <row r="23" spans="1:2" ht="294" x14ac:dyDescent="0.25">
      <c r="A23" s="14"/>
      <c r="B23" s="13" t="s">
        <v>253</v>
      </c>
    </row>
    <row r="24" spans="1:2" x14ac:dyDescent="0.25">
      <c r="A24" s="14" t="s">
        <v>254</v>
      </c>
      <c r="B24" s="4" t="s">
        <v>6</v>
      </c>
    </row>
    <row r="25" spans="1:2" x14ac:dyDescent="0.25">
      <c r="A25" s="14"/>
      <c r="B25" s="12" t="s">
        <v>254</v>
      </c>
    </row>
    <row r="26" spans="1:2" x14ac:dyDescent="0.25">
      <c r="A26" s="14"/>
      <c r="B26" s="13"/>
    </row>
    <row r="27" spans="1:2" ht="90" x14ac:dyDescent="0.25">
      <c r="A27" s="14"/>
      <c r="B27" s="13" t="s">
        <v>255</v>
      </c>
    </row>
    <row r="28" spans="1:2" x14ac:dyDescent="0.25">
      <c r="A28" s="14" t="s">
        <v>256</v>
      </c>
      <c r="B28" s="4" t="s">
        <v>6</v>
      </c>
    </row>
    <row r="29" spans="1:2" x14ac:dyDescent="0.25">
      <c r="A29" s="14"/>
      <c r="B29" s="12" t="s">
        <v>256</v>
      </c>
    </row>
    <row r="30" spans="1:2" x14ac:dyDescent="0.25">
      <c r="A30" s="14"/>
      <c r="B30" s="13"/>
    </row>
    <row r="31" spans="1:2" ht="179.25" x14ac:dyDescent="0.25">
      <c r="A31" s="14"/>
      <c r="B31" s="13" t="s">
        <v>257</v>
      </c>
    </row>
    <row r="32" spans="1:2" x14ac:dyDescent="0.25">
      <c r="A32" s="14"/>
      <c r="B32" s="13"/>
    </row>
    <row r="33" spans="1:2" ht="230.25" x14ac:dyDescent="0.25">
      <c r="A33" s="14"/>
      <c r="B33" s="13" t="s">
        <v>258</v>
      </c>
    </row>
    <row r="34" spans="1:2" x14ac:dyDescent="0.25">
      <c r="A34" s="14"/>
      <c r="B34" s="13"/>
    </row>
    <row r="35" spans="1:2" ht="51.75" x14ac:dyDescent="0.25">
      <c r="A35" s="14"/>
      <c r="B35" s="13" t="s">
        <v>259</v>
      </c>
    </row>
    <row r="36" spans="1:2" x14ac:dyDescent="0.25">
      <c r="A36" s="14"/>
      <c r="B36" s="13"/>
    </row>
    <row r="37" spans="1:2" ht="102.75" x14ac:dyDescent="0.25">
      <c r="A37" s="14"/>
      <c r="B37" s="13" t="s">
        <v>260</v>
      </c>
    </row>
    <row r="38" spans="1:2" x14ac:dyDescent="0.25">
      <c r="A38" s="14" t="s">
        <v>261</v>
      </c>
      <c r="B38" s="4" t="s">
        <v>6</v>
      </c>
    </row>
    <row r="39" spans="1:2" x14ac:dyDescent="0.25">
      <c r="A39" s="14"/>
      <c r="B39" s="12" t="s">
        <v>261</v>
      </c>
    </row>
    <row r="40" spans="1:2" x14ac:dyDescent="0.25">
      <c r="A40" s="14"/>
      <c r="B40" s="13"/>
    </row>
    <row r="41" spans="1:2" ht="294" x14ac:dyDescent="0.25">
      <c r="A41" s="14"/>
      <c r="B41" s="13" t="s">
        <v>262</v>
      </c>
    </row>
    <row r="42" spans="1:2" x14ac:dyDescent="0.25">
      <c r="A42" s="14"/>
      <c r="B42" s="13"/>
    </row>
    <row r="43" spans="1:2" ht="141" x14ac:dyDescent="0.25">
      <c r="A43" s="14"/>
      <c r="B43" s="13" t="s">
        <v>263</v>
      </c>
    </row>
    <row r="44" spans="1:2" x14ac:dyDescent="0.25">
      <c r="A44" s="14"/>
      <c r="B44" s="13"/>
    </row>
    <row r="45" spans="1:2" ht="141" x14ac:dyDescent="0.25">
      <c r="A45" s="14"/>
      <c r="B45" s="13" t="s">
        <v>264</v>
      </c>
    </row>
    <row r="46" spans="1:2" x14ac:dyDescent="0.25">
      <c r="A46" s="14"/>
      <c r="B46" s="13"/>
    </row>
    <row r="47" spans="1:2" ht="166.5" x14ac:dyDescent="0.25">
      <c r="A47" s="14"/>
      <c r="B47" s="13" t="s">
        <v>265</v>
      </c>
    </row>
    <row r="48" spans="1:2" x14ac:dyDescent="0.25">
      <c r="A48" s="14"/>
      <c r="B48" s="13"/>
    </row>
    <row r="49" spans="1:2" ht="306.75" x14ac:dyDescent="0.25">
      <c r="A49" s="14"/>
      <c r="B49" s="13" t="s">
        <v>266</v>
      </c>
    </row>
    <row r="50" spans="1:2" x14ac:dyDescent="0.25">
      <c r="A50" s="14" t="s">
        <v>267</v>
      </c>
      <c r="B50" s="4" t="s">
        <v>6</v>
      </c>
    </row>
    <row r="51" spans="1:2" x14ac:dyDescent="0.25">
      <c r="A51" s="14"/>
      <c r="B51" s="12" t="s">
        <v>267</v>
      </c>
    </row>
    <row r="52" spans="1:2" x14ac:dyDescent="0.25">
      <c r="A52" s="14"/>
      <c r="B52" s="13"/>
    </row>
    <row r="53" spans="1:2" ht="141" x14ac:dyDescent="0.25">
      <c r="A53" s="14"/>
      <c r="B53" s="13" t="s">
        <v>268</v>
      </c>
    </row>
    <row r="54" spans="1:2" x14ac:dyDescent="0.25">
      <c r="A54" s="14"/>
      <c r="B54" s="13"/>
    </row>
    <row r="55" spans="1:2" ht="332.25" x14ac:dyDescent="0.25">
      <c r="A55" s="14"/>
      <c r="B55" s="13" t="s">
        <v>269</v>
      </c>
    </row>
    <row r="56" spans="1:2" x14ac:dyDescent="0.25">
      <c r="A56" s="14" t="s">
        <v>270</v>
      </c>
      <c r="B56" s="4" t="s">
        <v>6</v>
      </c>
    </row>
    <row r="57" spans="1:2" x14ac:dyDescent="0.25">
      <c r="A57" s="14"/>
      <c r="B57" s="12" t="s">
        <v>270</v>
      </c>
    </row>
    <row r="58" spans="1:2" x14ac:dyDescent="0.25">
      <c r="A58" s="14"/>
      <c r="B58" s="13"/>
    </row>
    <row r="59" spans="1:2" ht="166.5" x14ac:dyDescent="0.25">
      <c r="A59" s="14"/>
      <c r="B59" s="13" t="s">
        <v>271</v>
      </c>
    </row>
    <row r="60" spans="1:2" x14ac:dyDescent="0.25">
      <c r="A60" s="14" t="s">
        <v>272</v>
      </c>
      <c r="B60" s="4" t="s">
        <v>6</v>
      </c>
    </row>
    <row r="61" spans="1:2" x14ac:dyDescent="0.25">
      <c r="A61" s="14"/>
      <c r="B61" s="12" t="s">
        <v>272</v>
      </c>
    </row>
    <row r="62" spans="1:2" x14ac:dyDescent="0.25">
      <c r="A62" s="14"/>
      <c r="B62" s="13"/>
    </row>
    <row r="63" spans="1:2" ht="230.25" x14ac:dyDescent="0.25">
      <c r="A63" s="14"/>
      <c r="B63" s="13" t="s">
        <v>273</v>
      </c>
    </row>
    <row r="64" spans="1:2" x14ac:dyDescent="0.25">
      <c r="A64" s="14"/>
      <c r="B64" s="13"/>
    </row>
    <row r="65" spans="1:2" ht="255.75" x14ac:dyDescent="0.25">
      <c r="A65" s="14"/>
      <c r="B65" s="13" t="s">
        <v>274</v>
      </c>
    </row>
    <row r="66" spans="1:2" x14ac:dyDescent="0.25">
      <c r="A66" s="14"/>
      <c r="B66" s="13"/>
    </row>
    <row r="67" spans="1:2" ht="192" x14ac:dyDescent="0.25">
      <c r="A67" s="14"/>
      <c r="B67" s="13" t="s">
        <v>275</v>
      </c>
    </row>
    <row r="68" spans="1:2" x14ac:dyDescent="0.25">
      <c r="A68" s="14"/>
      <c r="B68" s="13"/>
    </row>
    <row r="69" spans="1:2" ht="90" x14ac:dyDescent="0.25">
      <c r="A69" s="14"/>
      <c r="B69" s="13" t="s">
        <v>276</v>
      </c>
    </row>
    <row r="70" spans="1:2" x14ac:dyDescent="0.25">
      <c r="A70" s="14"/>
      <c r="B70" s="13"/>
    </row>
    <row r="71" spans="1:2" ht="141" x14ac:dyDescent="0.25">
      <c r="A71" s="14"/>
      <c r="B71" s="13" t="s">
        <v>277</v>
      </c>
    </row>
    <row r="72" spans="1:2" x14ac:dyDescent="0.25">
      <c r="A72" s="14"/>
      <c r="B72" s="13"/>
    </row>
    <row r="73" spans="1:2" ht="230.25" x14ac:dyDescent="0.25">
      <c r="A73" s="14"/>
      <c r="B73" s="13" t="s">
        <v>278</v>
      </c>
    </row>
    <row r="74" spans="1:2" x14ac:dyDescent="0.25">
      <c r="A74" s="14" t="s">
        <v>279</v>
      </c>
      <c r="B74" s="4" t="s">
        <v>6</v>
      </c>
    </row>
    <row r="75" spans="1:2" x14ac:dyDescent="0.25">
      <c r="A75" s="14"/>
      <c r="B75" s="12" t="s">
        <v>279</v>
      </c>
    </row>
    <row r="76" spans="1:2" x14ac:dyDescent="0.25">
      <c r="A76" s="14"/>
      <c r="B76" s="13"/>
    </row>
    <row r="77" spans="1:2" ht="204.75" x14ac:dyDescent="0.25">
      <c r="A77" s="14"/>
      <c r="B77" s="13" t="s">
        <v>280</v>
      </c>
    </row>
    <row r="78" spans="1:2" x14ac:dyDescent="0.25">
      <c r="A78" s="14" t="s">
        <v>281</v>
      </c>
      <c r="B78" s="4" t="s">
        <v>6</v>
      </c>
    </row>
    <row r="79" spans="1:2" x14ac:dyDescent="0.25">
      <c r="A79" s="14"/>
      <c r="B79" s="12" t="s">
        <v>281</v>
      </c>
    </row>
    <row r="80" spans="1:2" x14ac:dyDescent="0.25">
      <c r="A80" s="14"/>
      <c r="B80" s="13"/>
    </row>
    <row r="81" spans="1:2" ht="26.25" x14ac:dyDescent="0.25">
      <c r="A81" s="14"/>
      <c r="B81" s="13" t="s">
        <v>282</v>
      </c>
    </row>
    <row r="82" spans="1:2" x14ac:dyDescent="0.25">
      <c r="A82" s="14"/>
      <c r="B82" s="13"/>
    </row>
    <row r="83" spans="1:2" ht="115.5" x14ac:dyDescent="0.25">
      <c r="A83" s="14"/>
      <c r="B83" s="13" t="s">
        <v>283</v>
      </c>
    </row>
    <row r="84" spans="1:2" x14ac:dyDescent="0.25">
      <c r="A84" s="14"/>
      <c r="B84" s="13"/>
    </row>
    <row r="85" spans="1:2" ht="204.75" x14ac:dyDescent="0.25">
      <c r="A85" s="14"/>
      <c r="B85" s="13" t="s">
        <v>284</v>
      </c>
    </row>
    <row r="86" spans="1:2" x14ac:dyDescent="0.25">
      <c r="A86" s="14"/>
      <c r="B86" s="13"/>
    </row>
    <row r="87" spans="1:2" ht="319.5" x14ac:dyDescent="0.25">
      <c r="A87" s="14"/>
      <c r="B87" s="13" t="s">
        <v>285</v>
      </c>
    </row>
    <row r="88" spans="1:2" x14ac:dyDescent="0.25">
      <c r="A88" s="14"/>
      <c r="B88" s="13"/>
    </row>
    <row r="89" spans="1:2" ht="128.25" x14ac:dyDescent="0.25">
      <c r="A89" s="14"/>
      <c r="B89" s="13" t="s">
        <v>286</v>
      </c>
    </row>
    <row r="90" spans="1:2" x14ac:dyDescent="0.25">
      <c r="A90" s="14"/>
      <c r="B90" s="13"/>
    </row>
    <row r="91" spans="1:2" ht="255.75" x14ac:dyDescent="0.25">
      <c r="A91" s="14"/>
      <c r="B91" s="13" t="s">
        <v>287</v>
      </c>
    </row>
    <row r="92" spans="1:2" x14ac:dyDescent="0.25">
      <c r="A92" s="14"/>
      <c r="B92" s="13"/>
    </row>
    <row r="93" spans="1:2" ht="141" x14ac:dyDescent="0.25">
      <c r="A93" s="14"/>
      <c r="B93" s="13" t="s">
        <v>288</v>
      </c>
    </row>
    <row r="94" spans="1:2" x14ac:dyDescent="0.25">
      <c r="A94" s="14" t="s">
        <v>289</v>
      </c>
      <c r="B94" s="4" t="s">
        <v>6</v>
      </c>
    </row>
    <row r="95" spans="1:2" x14ac:dyDescent="0.25">
      <c r="A95" s="14"/>
      <c r="B95" s="12" t="s">
        <v>289</v>
      </c>
    </row>
    <row r="96" spans="1:2" x14ac:dyDescent="0.25">
      <c r="A96" s="14"/>
      <c r="B96" s="13"/>
    </row>
    <row r="97" spans="1:2" ht="281.25" x14ac:dyDescent="0.25">
      <c r="A97" s="14"/>
      <c r="B97" s="13" t="s">
        <v>290</v>
      </c>
    </row>
    <row r="98" spans="1:2" x14ac:dyDescent="0.25">
      <c r="A98" s="14" t="s">
        <v>291</v>
      </c>
      <c r="B98" s="4" t="s">
        <v>6</v>
      </c>
    </row>
    <row r="99" spans="1:2" x14ac:dyDescent="0.25">
      <c r="A99" s="14"/>
      <c r="B99" s="12" t="s">
        <v>291</v>
      </c>
    </row>
    <row r="100" spans="1:2" x14ac:dyDescent="0.25">
      <c r="A100" s="14"/>
      <c r="B100" s="13"/>
    </row>
    <row r="101" spans="1:2" ht="153.75" x14ac:dyDescent="0.25">
      <c r="A101" s="14"/>
      <c r="B101" s="13" t="s">
        <v>292</v>
      </c>
    </row>
    <row r="102" spans="1:2" x14ac:dyDescent="0.25">
      <c r="A102" s="14" t="s">
        <v>293</v>
      </c>
      <c r="B102" s="4" t="s">
        <v>6</v>
      </c>
    </row>
    <row r="103" spans="1:2" x14ac:dyDescent="0.25">
      <c r="A103" s="14"/>
      <c r="B103" s="12" t="s">
        <v>293</v>
      </c>
    </row>
    <row r="104" spans="1:2" x14ac:dyDescent="0.25">
      <c r="A104" s="14"/>
      <c r="B104" s="13"/>
    </row>
    <row r="105" spans="1:2" ht="153.75" x14ac:dyDescent="0.25">
      <c r="A105" s="14"/>
      <c r="B105" s="13" t="s">
        <v>294</v>
      </c>
    </row>
    <row r="106" spans="1:2" x14ac:dyDescent="0.25">
      <c r="A106" s="14" t="s">
        <v>295</v>
      </c>
      <c r="B106" s="4" t="s">
        <v>6</v>
      </c>
    </row>
    <row r="107" spans="1:2" x14ac:dyDescent="0.25">
      <c r="A107" s="14"/>
      <c r="B107" s="12" t="s">
        <v>295</v>
      </c>
    </row>
    <row r="108" spans="1:2" x14ac:dyDescent="0.25">
      <c r="A108" s="14"/>
      <c r="B108" s="13"/>
    </row>
    <row r="109" spans="1:2" ht="319.5" x14ac:dyDescent="0.25">
      <c r="A109" s="14"/>
      <c r="B109" s="13" t="s">
        <v>296</v>
      </c>
    </row>
    <row r="110" spans="1:2" x14ac:dyDescent="0.25">
      <c r="A110" s="14"/>
      <c r="B110" s="13"/>
    </row>
    <row r="111" spans="1:2" ht="204.75" x14ac:dyDescent="0.25">
      <c r="A111" s="14"/>
      <c r="B111" s="13" t="s">
        <v>297</v>
      </c>
    </row>
    <row r="112" spans="1:2" x14ac:dyDescent="0.25">
      <c r="A112" s="14" t="s">
        <v>298</v>
      </c>
      <c r="B112" s="4" t="s">
        <v>6</v>
      </c>
    </row>
    <row r="113" spans="1:2" x14ac:dyDescent="0.25">
      <c r="A113" s="14"/>
      <c r="B113" s="12" t="s">
        <v>298</v>
      </c>
    </row>
    <row r="114" spans="1:2" x14ac:dyDescent="0.25">
      <c r="A114" s="14"/>
      <c r="B114" s="13"/>
    </row>
    <row r="115" spans="1:2" ht="179.25" x14ac:dyDescent="0.25">
      <c r="A115" s="14"/>
      <c r="B115" s="13" t="s">
        <v>299</v>
      </c>
    </row>
    <row r="116" spans="1:2" x14ac:dyDescent="0.25">
      <c r="A116" s="14" t="s">
        <v>300</v>
      </c>
      <c r="B116" s="4" t="s">
        <v>6</v>
      </c>
    </row>
    <row r="117" spans="1:2" x14ac:dyDescent="0.25">
      <c r="A117" s="14"/>
      <c r="B117" s="12" t="s">
        <v>300</v>
      </c>
    </row>
    <row r="118" spans="1:2" x14ac:dyDescent="0.25">
      <c r="A118" s="14"/>
      <c r="B118" s="13"/>
    </row>
    <row r="119" spans="1:2" ht="102.75" x14ac:dyDescent="0.25">
      <c r="A119" s="14"/>
      <c r="B119" s="13" t="s">
        <v>301</v>
      </c>
    </row>
    <row r="120" spans="1:2" x14ac:dyDescent="0.25">
      <c r="A120" s="14" t="s">
        <v>302</v>
      </c>
      <c r="B120" s="4" t="s">
        <v>6</v>
      </c>
    </row>
    <row r="121" spans="1:2" x14ac:dyDescent="0.25">
      <c r="A121" s="14"/>
      <c r="B121" s="12" t="s">
        <v>302</v>
      </c>
    </row>
    <row r="122" spans="1:2" x14ac:dyDescent="0.25">
      <c r="A122" s="14"/>
      <c r="B122" s="13"/>
    </row>
    <row r="123" spans="1:2" ht="370.5" x14ac:dyDescent="0.25">
      <c r="A123" s="14"/>
      <c r="B123" s="13" t="s">
        <v>303</v>
      </c>
    </row>
    <row r="124" spans="1:2" x14ac:dyDescent="0.25">
      <c r="A124" s="14" t="s">
        <v>304</v>
      </c>
      <c r="B124" s="4" t="s">
        <v>6</v>
      </c>
    </row>
    <row r="125" spans="1:2" x14ac:dyDescent="0.25">
      <c r="A125" s="14"/>
      <c r="B125" s="12" t="s">
        <v>304</v>
      </c>
    </row>
    <row r="126" spans="1:2" x14ac:dyDescent="0.25">
      <c r="A126" s="14"/>
      <c r="B126" s="13"/>
    </row>
    <row r="127" spans="1:2" ht="409.6" x14ac:dyDescent="0.25">
      <c r="A127" s="14"/>
      <c r="B127" s="13" t="s">
        <v>305</v>
      </c>
    </row>
    <row r="128" spans="1:2" x14ac:dyDescent="0.25">
      <c r="A128" s="14"/>
      <c r="B128" s="13"/>
    </row>
    <row r="129" spans="1:2" ht="230.25" x14ac:dyDescent="0.25">
      <c r="A129" s="14"/>
      <c r="B129" s="13" t="s">
        <v>306</v>
      </c>
    </row>
    <row r="130" spans="1:2" x14ac:dyDescent="0.25">
      <c r="A130" s="14"/>
      <c r="B130" s="13"/>
    </row>
    <row r="131" spans="1:2" ht="294" x14ac:dyDescent="0.25">
      <c r="A131" s="14"/>
      <c r="B131" s="13" t="s">
        <v>307</v>
      </c>
    </row>
  </sheetData>
  <mergeCells count="19">
    <mergeCell ref="A124:A131"/>
    <mergeCell ref="A98:A101"/>
    <mergeCell ref="A102:A105"/>
    <mergeCell ref="A106:A111"/>
    <mergeCell ref="A112:A115"/>
    <mergeCell ref="A116:A119"/>
    <mergeCell ref="A120:A123"/>
    <mergeCell ref="A50:A55"/>
    <mergeCell ref="A56:A59"/>
    <mergeCell ref="A60:A73"/>
    <mergeCell ref="A74:A77"/>
    <mergeCell ref="A78:A93"/>
    <mergeCell ref="A94:A97"/>
    <mergeCell ref="A1:A2"/>
    <mergeCell ref="A4:A19"/>
    <mergeCell ref="A20:A23"/>
    <mergeCell ref="A24:A27"/>
    <mergeCell ref="A28:A37"/>
    <mergeCell ref="A38:A4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140625" customWidth="1"/>
    <col min="8" max="8" width="9.28515625" customWidth="1"/>
    <col min="9" max="9" width="1.5703125" bestFit="1" customWidth="1"/>
    <col min="10" max="10" width="2" customWidth="1"/>
    <col min="11" max="11" width="6.85546875" customWidth="1"/>
    <col min="12" max="12" width="1.5703125" bestFit="1" customWidth="1"/>
    <col min="13" max="13" width="1.85546875" bestFit="1" customWidth="1"/>
    <col min="14" max="14" width="7.85546875" bestFit="1" customWidth="1"/>
    <col min="15" max="15" width="1.5703125" bestFit="1" customWidth="1"/>
    <col min="16" max="16" width="1.85546875" bestFit="1" customWidth="1"/>
    <col min="17" max="17" width="7.85546875" bestFit="1" customWidth="1"/>
    <col min="19" max="19" width="2" customWidth="1"/>
    <col min="20" max="20" width="7" customWidth="1"/>
    <col min="21" max="21" width="1.5703125" bestFit="1" customWidth="1"/>
  </cols>
  <sheetData>
    <row r="1" spans="1:21" ht="15" customHeight="1" x14ac:dyDescent="0.25">
      <c r="A1" s="8" t="s">
        <v>13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17</v>
      </c>
      <c r="B3" s="72" t="s">
        <v>6</v>
      </c>
      <c r="C3" s="72"/>
      <c r="D3" s="72"/>
      <c r="E3" s="72"/>
      <c r="F3" s="72"/>
      <c r="G3" s="72"/>
      <c r="H3" s="72"/>
      <c r="I3" s="72"/>
      <c r="J3" s="72"/>
      <c r="K3" s="72"/>
      <c r="L3" s="72"/>
      <c r="M3" s="72"/>
      <c r="N3" s="72"/>
      <c r="O3" s="72"/>
      <c r="P3" s="72"/>
      <c r="Q3" s="72"/>
      <c r="R3" s="72"/>
      <c r="S3" s="72"/>
      <c r="T3" s="72"/>
      <c r="U3" s="72"/>
    </row>
    <row r="4" spans="1:21" ht="15" customHeight="1" x14ac:dyDescent="0.25">
      <c r="A4" s="14" t="s">
        <v>1330</v>
      </c>
      <c r="B4" s="72" t="s">
        <v>6</v>
      </c>
      <c r="C4" s="72"/>
      <c r="D4" s="72"/>
      <c r="E4" s="72"/>
      <c r="F4" s="72"/>
      <c r="G4" s="72"/>
      <c r="H4" s="72"/>
      <c r="I4" s="72"/>
      <c r="J4" s="72"/>
      <c r="K4" s="72"/>
      <c r="L4" s="72"/>
      <c r="M4" s="72"/>
      <c r="N4" s="72"/>
      <c r="O4" s="72"/>
      <c r="P4" s="72"/>
      <c r="Q4" s="72"/>
      <c r="R4" s="72"/>
      <c r="S4" s="72"/>
      <c r="T4" s="72"/>
      <c r="U4" s="72"/>
    </row>
    <row r="5" spans="1:21" x14ac:dyDescent="0.25">
      <c r="A5" s="14"/>
      <c r="B5" s="15"/>
      <c r="C5" s="16"/>
      <c r="D5" s="45"/>
      <c r="E5" s="45"/>
      <c r="F5" s="16"/>
      <c r="G5" s="46" t="s">
        <v>320</v>
      </c>
      <c r="H5" s="46"/>
      <c r="I5" s="16"/>
      <c r="J5" s="46" t="s">
        <v>320</v>
      </c>
      <c r="K5" s="46"/>
      <c r="L5" s="16"/>
      <c r="M5" s="46" t="s">
        <v>321</v>
      </c>
      <c r="N5" s="46"/>
      <c r="O5" s="16"/>
    </row>
    <row r="6" spans="1:21" x14ac:dyDescent="0.25">
      <c r="A6" s="14"/>
      <c r="B6" s="15"/>
      <c r="C6" s="16"/>
      <c r="D6" s="46" t="s">
        <v>322</v>
      </c>
      <c r="E6" s="46"/>
      <c r="F6" s="16"/>
      <c r="G6" s="46" t="s">
        <v>323</v>
      </c>
      <c r="H6" s="46"/>
      <c r="I6" s="16"/>
      <c r="J6" s="46" t="s">
        <v>323</v>
      </c>
      <c r="K6" s="46"/>
      <c r="L6" s="16"/>
      <c r="M6" s="46" t="s">
        <v>324</v>
      </c>
      <c r="N6" s="46"/>
      <c r="O6" s="16"/>
    </row>
    <row r="7" spans="1:21" ht="15.75" thickBot="1" x14ac:dyDescent="0.3">
      <c r="A7" s="14"/>
      <c r="B7" s="15"/>
      <c r="C7" s="16"/>
      <c r="D7" s="47" t="s">
        <v>325</v>
      </c>
      <c r="E7" s="47"/>
      <c r="F7" s="16"/>
      <c r="G7" s="47" t="s">
        <v>326</v>
      </c>
      <c r="H7" s="47"/>
      <c r="I7" s="16"/>
      <c r="J7" s="47" t="s">
        <v>327</v>
      </c>
      <c r="K7" s="47"/>
      <c r="L7" s="16"/>
      <c r="M7" s="47" t="s">
        <v>328</v>
      </c>
      <c r="N7" s="47"/>
      <c r="O7" s="16"/>
    </row>
    <row r="8" spans="1:21" x14ac:dyDescent="0.25">
      <c r="A8" s="14"/>
      <c r="B8" s="15"/>
      <c r="C8" s="16"/>
      <c r="D8" s="46" t="s">
        <v>329</v>
      </c>
      <c r="E8" s="46"/>
      <c r="F8" s="46"/>
      <c r="G8" s="46"/>
      <c r="H8" s="46"/>
      <c r="I8" s="46"/>
      <c r="J8" s="46"/>
      <c r="K8" s="46"/>
      <c r="L8" s="46"/>
      <c r="M8" s="46"/>
      <c r="N8" s="46"/>
      <c r="O8" s="16"/>
    </row>
    <row r="9" spans="1:21" x14ac:dyDescent="0.25">
      <c r="A9" s="14"/>
      <c r="B9" s="19">
        <v>2013</v>
      </c>
      <c r="C9" s="20"/>
      <c r="D9" s="48"/>
      <c r="E9" s="48"/>
      <c r="F9" s="20"/>
      <c r="G9" s="48"/>
      <c r="H9" s="48"/>
      <c r="I9" s="20"/>
      <c r="J9" s="48"/>
      <c r="K9" s="48"/>
      <c r="L9" s="20"/>
      <c r="M9" s="48"/>
      <c r="N9" s="48"/>
      <c r="O9" s="20"/>
    </row>
    <row r="10" spans="1:21" x14ac:dyDescent="0.25">
      <c r="A10" s="14"/>
      <c r="B10" s="22" t="s">
        <v>330</v>
      </c>
      <c r="C10" s="15"/>
      <c r="D10" s="49"/>
      <c r="E10" s="49"/>
      <c r="F10" s="15"/>
      <c r="G10" s="49"/>
      <c r="H10" s="49"/>
      <c r="I10" s="15"/>
      <c r="J10" s="49"/>
      <c r="K10" s="49"/>
      <c r="L10" s="15"/>
      <c r="M10" s="49"/>
      <c r="N10" s="49"/>
      <c r="O10" s="15"/>
    </row>
    <row r="11" spans="1:21" ht="26.25" thickBot="1" x14ac:dyDescent="0.3">
      <c r="A11" s="14"/>
      <c r="B11" s="24" t="s">
        <v>331</v>
      </c>
      <c r="C11" s="20"/>
      <c r="D11" s="25" t="s">
        <v>332</v>
      </c>
      <c r="E11" s="26">
        <v>252047</v>
      </c>
      <c r="F11" s="20"/>
      <c r="G11" s="25" t="s">
        <v>332</v>
      </c>
      <c r="H11" s="27" t="s">
        <v>333</v>
      </c>
      <c r="I11" s="20"/>
      <c r="J11" s="25" t="s">
        <v>332</v>
      </c>
      <c r="K11" s="27" t="s">
        <v>334</v>
      </c>
      <c r="L11" s="28" t="s">
        <v>335</v>
      </c>
      <c r="M11" s="25" t="s">
        <v>332</v>
      </c>
      <c r="N11" s="26">
        <v>238705</v>
      </c>
      <c r="O11" s="20"/>
    </row>
    <row r="12" spans="1:21" ht="15.75" thickTop="1" x14ac:dyDescent="0.25">
      <c r="A12" s="14"/>
      <c r="B12" s="29"/>
      <c r="C12" s="15"/>
      <c r="D12" s="50"/>
      <c r="E12" s="50"/>
      <c r="F12" s="15"/>
      <c r="G12" s="50"/>
      <c r="H12" s="50"/>
      <c r="I12" s="15"/>
      <c r="J12" s="50"/>
      <c r="K12" s="50"/>
      <c r="L12" s="15"/>
      <c r="M12" s="50"/>
      <c r="N12" s="50"/>
      <c r="O12" s="15"/>
    </row>
    <row r="13" spans="1:21" x14ac:dyDescent="0.25">
      <c r="A13" s="14"/>
      <c r="B13" s="30" t="s">
        <v>336</v>
      </c>
      <c r="C13" s="20"/>
      <c r="D13" s="48"/>
      <c r="E13" s="48"/>
      <c r="F13" s="20"/>
      <c r="G13" s="48"/>
      <c r="H13" s="48"/>
      <c r="I13" s="20"/>
      <c r="J13" s="48"/>
      <c r="K13" s="48"/>
      <c r="L13" s="20"/>
      <c r="M13" s="48"/>
      <c r="N13" s="48"/>
      <c r="O13" s="20"/>
    </row>
    <row r="14" spans="1:21" x14ac:dyDescent="0.25">
      <c r="A14" s="14"/>
      <c r="B14" s="31" t="s">
        <v>337</v>
      </c>
      <c r="C14" s="15"/>
      <c r="D14" s="49"/>
      <c r="E14" s="49"/>
      <c r="F14" s="15"/>
      <c r="G14" s="49"/>
      <c r="H14" s="49"/>
      <c r="I14" s="15"/>
      <c r="J14" s="49"/>
      <c r="K14" s="49"/>
      <c r="L14" s="15"/>
      <c r="M14" s="49"/>
      <c r="N14" s="49"/>
      <c r="O14" s="15"/>
    </row>
    <row r="15" spans="1:21" x14ac:dyDescent="0.25">
      <c r="A15" s="14"/>
      <c r="B15" s="32" t="s">
        <v>338</v>
      </c>
      <c r="C15" s="20"/>
      <c r="D15" s="28" t="s">
        <v>332</v>
      </c>
      <c r="E15" s="33">
        <v>191158</v>
      </c>
      <c r="F15" s="20"/>
      <c r="G15" s="28" t="s">
        <v>332</v>
      </c>
      <c r="H15" s="34">
        <v>305</v>
      </c>
      <c r="I15" s="20"/>
      <c r="J15" s="28" t="s">
        <v>332</v>
      </c>
      <c r="K15" s="34" t="s">
        <v>339</v>
      </c>
      <c r="L15" s="28" t="s">
        <v>335</v>
      </c>
      <c r="M15" s="28" t="s">
        <v>332</v>
      </c>
      <c r="N15" s="33">
        <v>179357</v>
      </c>
      <c r="O15" s="20"/>
    </row>
    <row r="16" spans="1:21" x14ac:dyDescent="0.25">
      <c r="A16" s="14"/>
      <c r="B16" s="35" t="s">
        <v>340</v>
      </c>
      <c r="C16" s="15"/>
      <c r="D16" s="51">
        <v>157337</v>
      </c>
      <c r="E16" s="51"/>
      <c r="F16" s="15"/>
      <c r="G16" s="51">
        <v>1878</v>
      </c>
      <c r="H16" s="51"/>
      <c r="I16" s="15"/>
      <c r="J16" s="52" t="s">
        <v>341</v>
      </c>
      <c r="K16" s="52"/>
      <c r="L16" s="13" t="s">
        <v>335</v>
      </c>
      <c r="M16" s="51">
        <v>158095</v>
      </c>
      <c r="N16" s="51"/>
      <c r="O16" s="15"/>
    </row>
    <row r="17" spans="1:15" x14ac:dyDescent="0.25">
      <c r="A17" s="14"/>
      <c r="B17" s="24" t="s">
        <v>342</v>
      </c>
      <c r="C17" s="20"/>
      <c r="D17" s="48"/>
      <c r="E17" s="48"/>
      <c r="F17" s="20"/>
      <c r="G17" s="48"/>
      <c r="H17" s="48"/>
      <c r="I17" s="20"/>
      <c r="J17" s="48"/>
      <c r="K17" s="48"/>
      <c r="L17" s="20"/>
      <c r="M17" s="48"/>
      <c r="N17" s="48"/>
      <c r="O17" s="20"/>
    </row>
    <row r="18" spans="1:15" x14ac:dyDescent="0.25">
      <c r="A18" s="14"/>
      <c r="B18" s="35" t="s">
        <v>343</v>
      </c>
      <c r="C18" s="15"/>
      <c r="D18" s="51">
        <v>936144</v>
      </c>
      <c r="E18" s="51"/>
      <c r="F18" s="15"/>
      <c r="G18" s="51">
        <v>7085</v>
      </c>
      <c r="H18" s="51"/>
      <c r="I18" s="15"/>
      <c r="J18" s="52" t="s">
        <v>344</v>
      </c>
      <c r="K18" s="52"/>
      <c r="L18" s="13" t="s">
        <v>335</v>
      </c>
      <c r="M18" s="51">
        <v>927626</v>
      </c>
      <c r="N18" s="51"/>
      <c r="O18" s="15"/>
    </row>
    <row r="19" spans="1:15" ht="26.25" x14ac:dyDescent="0.25">
      <c r="A19" s="14"/>
      <c r="B19" s="32" t="s">
        <v>345</v>
      </c>
      <c r="C19" s="20"/>
      <c r="D19" s="53">
        <v>147902</v>
      </c>
      <c r="E19" s="53"/>
      <c r="F19" s="20"/>
      <c r="G19" s="54">
        <v>81</v>
      </c>
      <c r="H19" s="54"/>
      <c r="I19" s="20"/>
      <c r="J19" s="54" t="s">
        <v>346</v>
      </c>
      <c r="K19" s="54"/>
      <c r="L19" s="28" t="s">
        <v>335</v>
      </c>
      <c r="M19" s="53">
        <v>142046</v>
      </c>
      <c r="N19" s="53"/>
      <c r="O19" s="20"/>
    </row>
    <row r="20" spans="1:15" ht="15.75" thickBot="1" x14ac:dyDescent="0.3">
      <c r="A20" s="14"/>
      <c r="B20" s="31" t="s">
        <v>118</v>
      </c>
      <c r="C20" s="15"/>
      <c r="D20" s="55">
        <v>755</v>
      </c>
      <c r="E20" s="55"/>
      <c r="F20" s="15"/>
      <c r="G20" s="55">
        <v>120</v>
      </c>
      <c r="H20" s="55"/>
      <c r="I20" s="15"/>
      <c r="J20" s="55" t="s">
        <v>333</v>
      </c>
      <c r="K20" s="55"/>
      <c r="L20" s="15"/>
      <c r="M20" s="55">
        <v>875</v>
      </c>
      <c r="N20" s="55"/>
      <c r="O20" s="15"/>
    </row>
    <row r="21" spans="1:15" ht="15.75" thickBot="1" x14ac:dyDescent="0.3">
      <c r="A21" s="14"/>
      <c r="B21" s="24" t="s">
        <v>150</v>
      </c>
      <c r="C21" s="20"/>
      <c r="D21" s="25" t="s">
        <v>332</v>
      </c>
      <c r="E21" s="39">
        <v>1433296</v>
      </c>
      <c r="F21" s="20"/>
      <c r="G21" s="25" t="s">
        <v>332</v>
      </c>
      <c r="H21" s="39">
        <v>9469</v>
      </c>
      <c r="I21" s="20"/>
      <c r="J21" s="25" t="s">
        <v>332</v>
      </c>
      <c r="K21" s="40" t="s">
        <v>347</v>
      </c>
      <c r="L21" s="28" t="s">
        <v>335</v>
      </c>
      <c r="M21" s="25" t="s">
        <v>332</v>
      </c>
      <c r="N21" s="39">
        <v>1407999</v>
      </c>
      <c r="O21" s="20"/>
    </row>
    <row r="22" spans="1:15" ht="15.75" thickTop="1" x14ac:dyDescent="0.25">
      <c r="A22" s="14"/>
      <c r="B22" s="29"/>
      <c r="C22" s="15"/>
      <c r="D22" s="50"/>
      <c r="E22" s="50"/>
      <c r="F22" s="15"/>
      <c r="G22" s="50"/>
      <c r="H22" s="50"/>
      <c r="I22" s="15"/>
      <c r="J22" s="50"/>
      <c r="K22" s="50"/>
      <c r="L22" s="15"/>
      <c r="M22" s="50"/>
      <c r="N22" s="50"/>
      <c r="O22" s="15"/>
    </row>
    <row r="23" spans="1:15" x14ac:dyDescent="0.25">
      <c r="A23" s="14"/>
      <c r="B23" s="19">
        <v>2012</v>
      </c>
      <c r="C23" s="20"/>
      <c r="D23" s="48"/>
      <c r="E23" s="48"/>
      <c r="F23" s="20"/>
      <c r="G23" s="48"/>
      <c r="H23" s="48"/>
      <c r="I23" s="20"/>
      <c r="J23" s="48"/>
      <c r="K23" s="48"/>
      <c r="L23" s="20"/>
      <c r="M23" s="48"/>
      <c r="N23" s="48"/>
      <c r="O23" s="20"/>
    </row>
    <row r="24" spans="1:15" x14ac:dyDescent="0.25">
      <c r="A24" s="14"/>
      <c r="B24" s="22" t="s">
        <v>330</v>
      </c>
      <c r="C24" s="15"/>
      <c r="D24" s="49"/>
      <c r="E24" s="49"/>
      <c r="F24" s="15"/>
      <c r="G24" s="49"/>
      <c r="H24" s="49"/>
      <c r="I24" s="15"/>
      <c r="J24" s="49"/>
      <c r="K24" s="49"/>
      <c r="L24" s="15"/>
      <c r="M24" s="49"/>
      <c r="N24" s="49"/>
      <c r="O24" s="15"/>
    </row>
    <row r="25" spans="1:15" ht="26.25" thickBot="1" x14ac:dyDescent="0.3">
      <c r="A25" s="14"/>
      <c r="B25" s="24" t="s">
        <v>331</v>
      </c>
      <c r="C25" s="20"/>
      <c r="D25" s="25" t="s">
        <v>332</v>
      </c>
      <c r="E25" s="26">
        <v>161848</v>
      </c>
      <c r="F25" s="20"/>
      <c r="G25" s="25" t="s">
        <v>332</v>
      </c>
      <c r="H25" s="27">
        <v>695</v>
      </c>
      <c r="I25" s="20"/>
      <c r="J25" s="25" t="s">
        <v>332</v>
      </c>
      <c r="K25" s="27" t="s">
        <v>348</v>
      </c>
      <c r="L25" s="28" t="s">
        <v>335</v>
      </c>
      <c r="M25" s="25" t="s">
        <v>332</v>
      </c>
      <c r="N25" s="26">
        <v>162528</v>
      </c>
      <c r="O25" s="20"/>
    </row>
    <row r="26" spans="1:15" ht="15.75" thickTop="1" x14ac:dyDescent="0.25">
      <c r="A26" s="14"/>
      <c r="B26" s="29"/>
      <c r="C26" s="15"/>
      <c r="D26" s="50"/>
      <c r="E26" s="50"/>
      <c r="F26" s="15"/>
      <c r="G26" s="50"/>
      <c r="H26" s="50"/>
      <c r="I26" s="15"/>
      <c r="J26" s="50"/>
      <c r="K26" s="50"/>
      <c r="L26" s="15"/>
      <c r="M26" s="50"/>
      <c r="N26" s="50"/>
      <c r="O26" s="15"/>
    </row>
    <row r="27" spans="1:15" x14ac:dyDescent="0.25">
      <c r="A27" s="14"/>
      <c r="B27" s="30" t="s">
        <v>336</v>
      </c>
      <c r="C27" s="20"/>
      <c r="D27" s="48"/>
      <c r="E27" s="48"/>
      <c r="F27" s="20"/>
      <c r="G27" s="48"/>
      <c r="H27" s="48"/>
      <c r="I27" s="20"/>
      <c r="J27" s="48"/>
      <c r="K27" s="48"/>
      <c r="L27" s="20"/>
      <c r="M27" s="48"/>
      <c r="N27" s="48"/>
      <c r="O27" s="20"/>
    </row>
    <row r="28" spans="1:15" x14ac:dyDescent="0.25">
      <c r="A28" s="14"/>
      <c r="B28" s="31" t="s">
        <v>337</v>
      </c>
      <c r="C28" s="15"/>
      <c r="D28" s="49"/>
      <c r="E28" s="49"/>
      <c r="F28" s="15"/>
      <c r="G28" s="49"/>
      <c r="H28" s="49"/>
      <c r="I28" s="15"/>
      <c r="J28" s="49"/>
      <c r="K28" s="49"/>
      <c r="L28" s="15"/>
      <c r="M28" s="49"/>
      <c r="N28" s="49"/>
      <c r="O28" s="15"/>
    </row>
    <row r="29" spans="1:15" x14ac:dyDescent="0.25">
      <c r="A29" s="14"/>
      <c r="B29" s="32" t="s">
        <v>343</v>
      </c>
      <c r="C29" s="20"/>
      <c r="D29" s="28" t="s">
        <v>332</v>
      </c>
      <c r="E29" s="33">
        <v>278198</v>
      </c>
      <c r="F29" s="20"/>
      <c r="G29" s="28" t="s">
        <v>332</v>
      </c>
      <c r="H29" s="33">
        <v>2741</v>
      </c>
      <c r="I29" s="20"/>
      <c r="J29" s="28" t="s">
        <v>332</v>
      </c>
      <c r="K29" s="34" t="s">
        <v>333</v>
      </c>
      <c r="L29" s="20"/>
      <c r="M29" s="28" t="s">
        <v>332</v>
      </c>
      <c r="N29" s="33">
        <v>280939</v>
      </c>
      <c r="O29" s="20"/>
    </row>
    <row r="30" spans="1:15" x14ac:dyDescent="0.25">
      <c r="A30" s="14"/>
      <c r="B30" s="35" t="s">
        <v>338</v>
      </c>
      <c r="C30" s="15"/>
      <c r="D30" s="51">
        <v>184274</v>
      </c>
      <c r="E30" s="51"/>
      <c r="F30" s="15"/>
      <c r="G30" s="51">
        <v>2831</v>
      </c>
      <c r="H30" s="51"/>
      <c r="I30" s="15"/>
      <c r="J30" s="52" t="s">
        <v>349</v>
      </c>
      <c r="K30" s="52"/>
      <c r="L30" s="13" t="s">
        <v>335</v>
      </c>
      <c r="M30" s="51">
        <v>185911</v>
      </c>
      <c r="N30" s="51"/>
      <c r="O30" s="15"/>
    </row>
    <row r="31" spans="1:15" x14ac:dyDescent="0.25">
      <c r="A31" s="14"/>
      <c r="B31" s="32" t="s">
        <v>340</v>
      </c>
      <c r="C31" s="20"/>
      <c r="D31" s="53">
        <v>125649</v>
      </c>
      <c r="E31" s="53"/>
      <c r="F31" s="20"/>
      <c r="G31" s="53">
        <v>2360</v>
      </c>
      <c r="H31" s="53"/>
      <c r="I31" s="20"/>
      <c r="J31" s="54" t="s">
        <v>350</v>
      </c>
      <c r="K31" s="54"/>
      <c r="L31" s="28" t="s">
        <v>335</v>
      </c>
      <c r="M31" s="53">
        <v>127946</v>
      </c>
      <c r="N31" s="53"/>
      <c r="O31" s="20"/>
    </row>
    <row r="32" spans="1:15" ht="26.25" x14ac:dyDescent="0.25">
      <c r="A32" s="14"/>
      <c r="B32" s="31" t="s">
        <v>331</v>
      </c>
      <c r="C32" s="15"/>
      <c r="D32" s="51">
        <v>925018</v>
      </c>
      <c r="E32" s="51"/>
      <c r="F32" s="15"/>
      <c r="G32" s="51">
        <v>17548</v>
      </c>
      <c r="H32" s="51"/>
      <c r="I32" s="15"/>
      <c r="J32" s="52" t="s">
        <v>351</v>
      </c>
      <c r="K32" s="52"/>
      <c r="L32" s="13" t="s">
        <v>335</v>
      </c>
      <c r="M32" s="51">
        <v>941043</v>
      </c>
      <c r="N32" s="51"/>
      <c r="O32" s="15"/>
    </row>
    <row r="33" spans="1:21" ht="15.75" thickBot="1" x14ac:dyDescent="0.3">
      <c r="A33" s="14"/>
      <c r="B33" s="24" t="s">
        <v>118</v>
      </c>
      <c r="C33" s="20"/>
      <c r="D33" s="56">
        <v>866</v>
      </c>
      <c r="E33" s="56"/>
      <c r="F33" s="20"/>
      <c r="G33" s="56">
        <v>40</v>
      </c>
      <c r="H33" s="56"/>
      <c r="I33" s="20"/>
      <c r="J33" s="56" t="s">
        <v>333</v>
      </c>
      <c r="K33" s="56"/>
      <c r="L33" s="20"/>
      <c r="M33" s="56">
        <v>906</v>
      </c>
      <c r="N33" s="56"/>
      <c r="O33" s="20"/>
    </row>
    <row r="34" spans="1:21" ht="15.75" thickBot="1" x14ac:dyDescent="0.3">
      <c r="A34" s="14"/>
      <c r="B34" s="31" t="s">
        <v>150</v>
      </c>
      <c r="C34" s="15"/>
      <c r="D34" s="42" t="s">
        <v>332</v>
      </c>
      <c r="E34" s="43">
        <v>1514005</v>
      </c>
      <c r="F34" s="15"/>
      <c r="G34" s="42" t="s">
        <v>332</v>
      </c>
      <c r="H34" s="43">
        <v>25520</v>
      </c>
      <c r="I34" s="15"/>
      <c r="J34" s="42" t="s">
        <v>332</v>
      </c>
      <c r="K34" s="44" t="s">
        <v>352</v>
      </c>
      <c r="L34" s="13" t="s">
        <v>335</v>
      </c>
      <c r="M34" s="42" t="s">
        <v>332</v>
      </c>
      <c r="N34" s="43">
        <v>1536745</v>
      </c>
      <c r="O34" s="15"/>
    </row>
    <row r="35" spans="1:21" ht="15.75" thickTop="1" x14ac:dyDescent="0.25">
      <c r="A35" s="14" t="s">
        <v>1331</v>
      </c>
      <c r="B35" s="72" t="s">
        <v>6</v>
      </c>
      <c r="C35" s="72"/>
      <c r="D35" s="72"/>
      <c r="E35" s="72"/>
      <c r="F35" s="72"/>
      <c r="G35" s="72"/>
      <c r="H35" s="72"/>
      <c r="I35" s="72"/>
      <c r="J35" s="72"/>
      <c r="K35" s="72"/>
      <c r="L35" s="72"/>
      <c r="M35" s="72"/>
      <c r="N35" s="72"/>
      <c r="O35" s="72"/>
      <c r="P35" s="72"/>
      <c r="Q35" s="72"/>
      <c r="R35" s="72"/>
      <c r="S35" s="72"/>
      <c r="T35" s="72"/>
      <c r="U35" s="72"/>
    </row>
    <row r="36" spans="1:21" ht="15.75" thickBot="1" x14ac:dyDescent="0.3">
      <c r="A36" s="14"/>
      <c r="B36" s="15"/>
      <c r="C36" s="16"/>
      <c r="D36" s="47" t="s">
        <v>354</v>
      </c>
      <c r="E36" s="47"/>
      <c r="F36" s="47"/>
      <c r="G36" s="47"/>
      <c r="H36" s="47"/>
      <c r="I36" s="16"/>
    </row>
    <row r="37" spans="1:21" x14ac:dyDescent="0.25">
      <c r="A37" s="14"/>
      <c r="B37" s="62"/>
      <c r="C37" s="45"/>
      <c r="D37" s="63" t="s">
        <v>322</v>
      </c>
      <c r="E37" s="63"/>
      <c r="F37" s="64"/>
      <c r="G37" s="63" t="s">
        <v>356</v>
      </c>
      <c r="H37" s="63"/>
      <c r="I37" s="45"/>
    </row>
    <row r="38" spans="1:21" ht="15.75" thickBot="1" x14ac:dyDescent="0.3">
      <c r="A38" s="14"/>
      <c r="B38" s="62"/>
      <c r="C38" s="45"/>
      <c r="D38" s="47" t="s">
        <v>355</v>
      </c>
      <c r="E38" s="47"/>
      <c r="F38" s="65"/>
      <c r="G38" s="47" t="s">
        <v>357</v>
      </c>
      <c r="H38" s="47"/>
      <c r="I38" s="45"/>
    </row>
    <row r="39" spans="1:21" x14ac:dyDescent="0.25">
      <c r="A39" s="14"/>
      <c r="B39" s="15"/>
      <c r="C39" s="16"/>
      <c r="D39" s="46" t="s">
        <v>329</v>
      </c>
      <c r="E39" s="46"/>
      <c r="F39" s="46"/>
      <c r="G39" s="46"/>
      <c r="H39" s="46"/>
      <c r="I39" s="16"/>
    </row>
    <row r="40" spans="1:21" x14ac:dyDescent="0.25">
      <c r="A40" s="14"/>
      <c r="B40" s="58" t="s">
        <v>358</v>
      </c>
      <c r="C40" s="20"/>
      <c r="D40" s="48"/>
      <c r="E40" s="48"/>
      <c r="F40" s="20"/>
      <c r="G40" s="48"/>
      <c r="H40" s="48"/>
      <c r="I40" s="20"/>
    </row>
    <row r="41" spans="1:21" ht="15.75" thickBot="1" x14ac:dyDescent="0.3">
      <c r="A41" s="14"/>
      <c r="B41" s="31" t="s">
        <v>359</v>
      </c>
      <c r="C41" s="15"/>
      <c r="D41" s="42" t="s">
        <v>332</v>
      </c>
      <c r="E41" s="59">
        <v>252047</v>
      </c>
      <c r="F41" s="15"/>
      <c r="G41" s="42" t="s">
        <v>332</v>
      </c>
      <c r="H41" s="59">
        <v>238705</v>
      </c>
      <c r="I41" s="15"/>
    </row>
    <row r="42" spans="1:21" ht="15.75" thickTop="1" x14ac:dyDescent="0.25">
      <c r="A42" s="14"/>
      <c r="B42" s="60"/>
      <c r="C42" s="20"/>
      <c r="D42" s="66"/>
      <c r="E42" s="66"/>
      <c r="F42" s="20"/>
      <c r="G42" s="66"/>
      <c r="H42" s="66"/>
      <c r="I42" s="20"/>
    </row>
    <row r="43" spans="1:21" x14ac:dyDescent="0.25">
      <c r="A43" s="14"/>
      <c r="B43" s="61" t="s">
        <v>360</v>
      </c>
      <c r="C43" s="15"/>
      <c r="D43" s="49"/>
      <c r="E43" s="49"/>
      <c r="F43" s="15"/>
      <c r="G43" s="49"/>
      <c r="H43" s="49"/>
      <c r="I43" s="15"/>
    </row>
    <row r="44" spans="1:21" x14ac:dyDescent="0.25">
      <c r="A44" s="14"/>
      <c r="B44" s="24" t="s">
        <v>361</v>
      </c>
      <c r="C44" s="20"/>
      <c r="D44" s="28" t="s">
        <v>332</v>
      </c>
      <c r="E44" s="34" t="s">
        <v>333</v>
      </c>
      <c r="F44" s="20"/>
      <c r="G44" s="28" t="s">
        <v>332</v>
      </c>
      <c r="H44" s="34" t="s">
        <v>333</v>
      </c>
      <c r="I44" s="20"/>
    </row>
    <row r="45" spans="1:21" x14ac:dyDescent="0.25">
      <c r="A45" s="14"/>
      <c r="B45" s="31" t="s">
        <v>362</v>
      </c>
      <c r="C45" s="15"/>
      <c r="D45" s="51">
        <v>87349</v>
      </c>
      <c r="E45" s="51"/>
      <c r="F45" s="15"/>
      <c r="G45" s="51">
        <v>88819</v>
      </c>
      <c r="H45" s="51"/>
      <c r="I45" s="15"/>
    </row>
    <row r="46" spans="1:21" x14ac:dyDescent="0.25">
      <c r="A46" s="14"/>
      <c r="B46" s="24" t="s">
        <v>363</v>
      </c>
      <c r="C46" s="20"/>
      <c r="D46" s="53">
        <v>134337</v>
      </c>
      <c r="E46" s="53"/>
      <c r="F46" s="20"/>
      <c r="G46" s="53">
        <v>131223</v>
      </c>
      <c r="H46" s="53"/>
      <c r="I46" s="20"/>
    </row>
    <row r="47" spans="1:21" x14ac:dyDescent="0.25">
      <c r="A47" s="14"/>
      <c r="B47" s="31" t="s">
        <v>364</v>
      </c>
      <c r="C47" s="15"/>
      <c r="D47" s="51">
        <v>126809</v>
      </c>
      <c r="E47" s="51"/>
      <c r="F47" s="15"/>
      <c r="G47" s="51">
        <v>117410</v>
      </c>
      <c r="H47" s="51"/>
      <c r="I47" s="15"/>
    </row>
    <row r="48" spans="1:21" x14ac:dyDescent="0.25">
      <c r="A48" s="14"/>
      <c r="B48" s="24" t="s">
        <v>359</v>
      </c>
      <c r="C48" s="20"/>
      <c r="D48" s="53">
        <v>1084046</v>
      </c>
      <c r="E48" s="53"/>
      <c r="F48" s="20"/>
      <c r="G48" s="53">
        <v>1069672</v>
      </c>
      <c r="H48" s="53"/>
      <c r="I48" s="20"/>
    </row>
    <row r="49" spans="1:21" ht="15.75" thickBot="1" x14ac:dyDescent="0.3">
      <c r="A49" s="14"/>
      <c r="B49" s="31" t="s">
        <v>118</v>
      </c>
      <c r="C49" s="15"/>
      <c r="D49" s="55">
        <v>755</v>
      </c>
      <c r="E49" s="55"/>
      <c r="F49" s="15"/>
      <c r="G49" s="55">
        <v>875</v>
      </c>
      <c r="H49" s="55"/>
      <c r="I49" s="15"/>
    </row>
    <row r="50" spans="1:21" ht="15.75" thickBot="1" x14ac:dyDescent="0.3">
      <c r="A50" s="14"/>
      <c r="B50" s="32" t="s">
        <v>150</v>
      </c>
      <c r="C50" s="20"/>
      <c r="D50" s="25" t="s">
        <v>332</v>
      </c>
      <c r="E50" s="39">
        <v>1433296</v>
      </c>
      <c r="F50" s="20"/>
      <c r="G50" s="25" t="s">
        <v>332</v>
      </c>
      <c r="H50" s="39">
        <v>1407999</v>
      </c>
      <c r="I50" s="20"/>
    </row>
    <row r="51" spans="1:21" ht="15.75" thickTop="1" x14ac:dyDescent="0.25">
      <c r="A51" s="14" t="s">
        <v>1332</v>
      </c>
      <c r="B51" s="72" t="s">
        <v>6</v>
      </c>
      <c r="C51" s="72"/>
      <c r="D51" s="72"/>
      <c r="E51" s="72"/>
      <c r="F51" s="72"/>
      <c r="G51" s="72"/>
      <c r="H51" s="72"/>
      <c r="I51" s="72"/>
      <c r="J51" s="72"/>
      <c r="K51" s="72"/>
      <c r="L51" s="72"/>
      <c r="M51" s="72"/>
      <c r="N51" s="72"/>
      <c r="O51" s="72"/>
      <c r="P51" s="72"/>
      <c r="Q51" s="72"/>
      <c r="R51" s="72"/>
      <c r="S51" s="72"/>
      <c r="T51" s="72"/>
      <c r="U51" s="72"/>
    </row>
    <row r="52" spans="1:21" x14ac:dyDescent="0.25">
      <c r="A52" s="14"/>
      <c r="B52" s="75"/>
      <c r="C52" s="75"/>
      <c r="D52" s="75"/>
      <c r="E52" s="75"/>
      <c r="F52" s="75"/>
      <c r="G52" s="75"/>
      <c r="H52" s="75"/>
      <c r="I52" s="75"/>
      <c r="J52" s="75"/>
      <c r="K52" s="75"/>
      <c r="L52" s="75"/>
      <c r="M52" s="75"/>
      <c r="N52" s="75"/>
      <c r="O52" s="75"/>
      <c r="P52" s="75"/>
      <c r="Q52" s="75"/>
      <c r="R52" s="75"/>
      <c r="S52" s="75"/>
      <c r="T52" s="75"/>
      <c r="U52" s="75"/>
    </row>
    <row r="53" spans="1:21" ht="15.75" thickBot="1" x14ac:dyDescent="0.3">
      <c r="A53" s="14"/>
      <c r="B53" s="15"/>
      <c r="C53" s="16"/>
      <c r="D53" s="47" t="s">
        <v>370</v>
      </c>
      <c r="E53" s="47"/>
      <c r="F53" s="47"/>
      <c r="G53" s="47"/>
      <c r="H53" s="47"/>
      <c r="I53" s="16"/>
      <c r="J53" s="47" t="s">
        <v>371</v>
      </c>
      <c r="K53" s="47"/>
      <c r="L53" s="47"/>
      <c r="M53" s="47"/>
      <c r="N53" s="47"/>
      <c r="O53" s="16"/>
      <c r="P53" s="47" t="s">
        <v>150</v>
      </c>
      <c r="Q53" s="47"/>
      <c r="R53" s="47"/>
      <c r="S53" s="47"/>
      <c r="T53" s="47"/>
      <c r="U53" s="16"/>
    </row>
    <row r="54" spans="1:21" x14ac:dyDescent="0.25">
      <c r="A54" s="14"/>
      <c r="B54" s="15"/>
      <c r="C54" s="16"/>
      <c r="D54" s="64"/>
      <c r="E54" s="64"/>
      <c r="F54" s="57"/>
      <c r="G54" s="63" t="s">
        <v>372</v>
      </c>
      <c r="H54" s="63"/>
      <c r="I54" s="16"/>
      <c r="J54" s="64"/>
      <c r="K54" s="64"/>
      <c r="L54" s="57"/>
      <c r="M54" s="63" t="s">
        <v>372</v>
      </c>
      <c r="N54" s="63"/>
      <c r="O54" s="16"/>
      <c r="P54" s="64"/>
      <c r="Q54" s="64"/>
      <c r="R54" s="57"/>
      <c r="S54" s="63" t="s">
        <v>372</v>
      </c>
      <c r="T54" s="63"/>
      <c r="U54" s="16"/>
    </row>
    <row r="55" spans="1:21" ht="15.75" thickBot="1" x14ac:dyDescent="0.3">
      <c r="A55" s="14"/>
      <c r="B55" s="68" t="s">
        <v>373</v>
      </c>
      <c r="C55" s="16"/>
      <c r="D55" s="47" t="s">
        <v>374</v>
      </c>
      <c r="E55" s="47"/>
      <c r="F55" s="16"/>
      <c r="G55" s="47" t="s">
        <v>375</v>
      </c>
      <c r="H55" s="47"/>
      <c r="I55" s="16"/>
      <c r="J55" s="47" t="s">
        <v>374</v>
      </c>
      <c r="K55" s="47"/>
      <c r="L55" s="16"/>
      <c r="M55" s="47" t="s">
        <v>375</v>
      </c>
      <c r="N55" s="47"/>
      <c r="O55" s="16"/>
      <c r="P55" s="47" t="s">
        <v>374</v>
      </c>
      <c r="Q55" s="47"/>
      <c r="R55" s="16"/>
      <c r="S55" s="47" t="s">
        <v>375</v>
      </c>
      <c r="T55" s="47"/>
      <c r="U55" s="16"/>
    </row>
    <row r="56" spans="1:21" x14ac:dyDescent="0.25">
      <c r="A56" s="14"/>
      <c r="B56" s="15"/>
      <c r="C56" s="16"/>
      <c r="D56" s="46" t="s">
        <v>329</v>
      </c>
      <c r="E56" s="46"/>
      <c r="F56" s="46"/>
      <c r="G56" s="46"/>
      <c r="H56" s="46"/>
      <c r="I56" s="46"/>
      <c r="J56" s="46"/>
      <c r="K56" s="46"/>
      <c r="L56" s="46"/>
      <c r="M56" s="46"/>
      <c r="N56" s="46"/>
      <c r="O56" s="46"/>
      <c r="P56" s="46"/>
      <c r="Q56" s="46"/>
      <c r="R56" s="46"/>
      <c r="S56" s="46"/>
      <c r="T56" s="46"/>
      <c r="U56" s="16"/>
    </row>
    <row r="57" spans="1:21" x14ac:dyDescent="0.25">
      <c r="A57" s="14"/>
      <c r="B57" s="19" t="s">
        <v>376</v>
      </c>
      <c r="C57" s="20"/>
      <c r="D57" s="48"/>
      <c r="E57" s="48"/>
      <c r="F57" s="20"/>
      <c r="G57" s="48"/>
      <c r="H57" s="48"/>
      <c r="I57" s="20"/>
      <c r="J57" s="48"/>
      <c r="K57" s="48"/>
      <c r="L57" s="20"/>
      <c r="M57" s="48"/>
      <c r="N57" s="48"/>
      <c r="O57" s="20"/>
      <c r="P57" s="48"/>
      <c r="Q57" s="48"/>
      <c r="R57" s="20"/>
      <c r="S57" s="48"/>
      <c r="T57" s="48"/>
      <c r="U57" s="20"/>
    </row>
    <row r="58" spans="1:21" x14ac:dyDescent="0.25">
      <c r="A58" s="14"/>
      <c r="B58" s="22" t="s">
        <v>337</v>
      </c>
      <c r="C58" s="15"/>
      <c r="D58" s="49"/>
      <c r="E58" s="49"/>
      <c r="F58" s="15"/>
      <c r="G58" s="49"/>
      <c r="H58" s="49"/>
      <c r="I58" s="15"/>
      <c r="J58" s="49"/>
      <c r="K58" s="49"/>
      <c r="L58" s="15"/>
      <c r="M58" s="49"/>
      <c r="N58" s="49"/>
      <c r="O58" s="15"/>
      <c r="P58" s="49"/>
      <c r="Q58" s="49"/>
      <c r="R58" s="15"/>
      <c r="S58" s="49"/>
      <c r="T58" s="49"/>
      <c r="U58" s="15"/>
    </row>
    <row r="59" spans="1:21" x14ac:dyDescent="0.25">
      <c r="A59" s="14"/>
      <c r="B59" s="24" t="s">
        <v>338</v>
      </c>
      <c r="C59" s="20"/>
      <c r="D59" s="28" t="s">
        <v>332</v>
      </c>
      <c r="E59" s="33">
        <v>137176</v>
      </c>
      <c r="F59" s="20"/>
      <c r="G59" s="28" t="s">
        <v>332</v>
      </c>
      <c r="H59" s="34" t="s">
        <v>377</v>
      </c>
      <c r="I59" s="28" t="s">
        <v>335</v>
      </c>
      <c r="J59" s="28" t="s">
        <v>332</v>
      </c>
      <c r="K59" s="33">
        <v>32747</v>
      </c>
      <c r="L59" s="20"/>
      <c r="M59" s="28" t="s">
        <v>332</v>
      </c>
      <c r="N59" s="34" t="s">
        <v>378</v>
      </c>
      <c r="O59" s="28" t="s">
        <v>335</v>
      </c>
      <c r="P59" s="28" t="s">
        <v>332</v>
      </c>
      <c r="Q59" s="33">
        <v>169923</v>
      </c>
      <c r="R59" s="20"/>
      <c r="S59" s="28" t="s">
        <v>332</v>
      </c>
      <c r="T59" s="34" t="s">
        <v>339</v>
      </c>
      <c r="U59" s="28" t="s">
        <v>335</v>
      </c>
    </row>
    <row r="60" spans="1:21" x14ac:dyDescent="0.25">
      <c r="A60" s="14"/>
      <c r="B60" s="31" t="s">
        <v>340</v>
      </c>
      <c r="C60" s="15"/>
      <c r="D60" s="51">
        <v>75368</v>
      </c>
      <c r="E60" s="51"/>
      <c r="F60" s="15"/>
      <c r="G60" s="52" t="s">
        <v>341</v>
      </c>
      <c r="H60" s="52"/>
      <c r="I60" s="13" t="s">
        <v>335</v>
      </c>
      <c r="J60" s="52" t="s">
        <v>333</v>
      </c>
      <c r="K60" s="52"/>
      <c r="L60" s="15"/>
      <c r="M60" s="52" t="s">
        <v>333</v>
      </c>
      <c r="N60" s="52"/>
      <c r="O60" s="15"/>
      <c r="P60" s="51">
        <v>75368</v>
      </c>
      <c r="Q60" s="51"/>
      <c r="R60" s="15"/>
      <c r="S60" s="52" t="s">
        <v>341</v>
      </c>
      <c r="T60" s="52"/>
      <c r="U60" s="13" t="s">
        <v>335</v>
      </c>
    </row>
    <row r="61" spans="1:21" x14ac:dyDescent="0.25">
      <c r="A61" s="14"/>
      <c r="B61" s="60"/>
      <c r="C61" s="20"/>
      <c r="D61" s="48"/>
      <c r="E61" s="48"/>
      <c r="F61" s="20"/>
      <c r="G61" s="48"/>
      <c r="H61" s="48"/>
      <c r="I61" s="20"/>
      <c r="J61" s="48"/>
      <c r="K61" s="48"/>
      <c r="L61" s="20"/>
      <c r="M61" s="48"/>
      <c r="N61" s="48"/>
      <c r="O61" s="20"/>
      <c r="P61" s="48"/>
      <c r="Q61" s="48"/>
      <c r="R61" s="20"/>
      <c r="S61" s="48"/>
      <c r="T61" s="48"/>
      <c r="U61" s="20"/>
    </row>
    <row r="62" spans="1:21" x14ac:dyDescent="0.25">
      <c r="A62" s="14"/>
      <c r="B62" s="22" t="s">
        <v>342</v>
      </c>
      <c r="C62" s="15"/>
      <c r="D62" s="49"/>
      <c r="E62" s="49"/>
      <c r="F62" s="15"/>
      <c r="G62" s="49"/>
      <c r="H62" s="49"/>
      <c r="I62" s="15"/>
      <c r="J62" s="49"/>
      <c r="K62" s="49"/>
      <c r="L62" s="15"/>
      <c r="M62" s="49"/>
      <c r="N62" s="49"/>
      <c r="O62" s="15"/>
      <c r="P62" s="49"/>
      <c r="Q62" s="49"/>
      <c r="R62" s="15"/>
      <c r="S62" s="49"/>
      <c r="T62" s="49"/>
      <c r="U62" s="15"/>
    </row>
    <row r="63" spans="1:21" x14ac:dyDescent="0.25">
      <c r="A63" s="14"/>
      <c r="B63" s="24" t="s">
        <v>343</v>
      </c>
      <c r="C63" s="20"/>
      <c r="D63" s="53">
        <v>909585</v>
      </c>
      <c r="E63" s="53"/>
      <c r="F63" s="20"/>
      <c r="G63" s="54" t="s">
        <v>379</v>
      </c>
      <c r="H63" s="54"/>
      <c r="I63" s="28" t="s">
        <v>335</v>
      </c>
      <c r="J63" s="53">
        <v>4848</v>
      </c>
      <c r="K63" s="53"/>
      <c r="L63" s="20"/>
      <c r="M63" s="54" t="s">
        <v>380</v>
      </c>
      <c r="N63" s="54"/>
      <c r="O63" s="28" t="s">
        <v>335</v>
      </c>
      <c r="P63" s="53">
        <v>914433</v>
      </c>
      <c r="Q63" s="53"/>
      <c r="R63" s="20"/>
      <c r="S63" s="54" t="s">
        <v>381</v>
      </c>
      <c r="T63" s="54"/>
      <c r="U63" s="28" t="s">
        <v>335</v>
      </c>
    </row>
    <row r="64" spans="1:21" ht="27" thickBot="1" x14ac:dyDescent="0.3">
      <c r="A64" s="14"/>
      <c r="B64" s="31" t="s">
        <v>345</v>
      </c>
      <c r="C64" s="15"/>
      <c r="D64" s="70">
        <v>129991</v>
      </c>
      <c r="E64" s="70"/>
      <c r="F64" s="15"/>
      <c r="G64" s="55" t="s">
        <v>346</v>
      </c>
      <c r="H64" s="55"/>
      <c r="I64" s="13" t="s">
        <v>335</v>
      </c>
      <c r="J64" s="55" t="s">
        <v>333</v>
      </c>
      <c r="K64" s="55"/>
      <c r="L64" s="15"/>
      <c r="M64" s="55" t="s">
        <v>333</v>
      </c>
      <c r="N64" s="55"/>
      <c r="O64" s="15"/>
      <c r="P64" s="70">
        <v>129991</v>
      </c>
      <c r="Q64" s="70"/>
      <c r="R64" s="15"/>
      <c r="S64" s="55" t="s">
        <v>346</v>
      </c>
      <c r="T64" s="55"/>
      <c r="U64" s="13" t="s">
        <v>335</v>
      </c>
    </row>
    <row r="65" spans="1:21" ht="15.75" thickBot="1" x14ac:dyDescent="0.3">
      <c r="A65" s="14"/>
      <c r="B65" s="24" t="s">
        <v>382</v>
      </c>
      <c r="C65" s="20"/>
      <c r="D65" s="25" t="s">
        <v>332</v>
      </c>
      <c r="E65" s="39">
        <v>1252120</v>
      </c>
      <c r="F65" s="20"/>
      <c r="G65" s="25" t="s">
        <v>332</v>
      </c>
      <c r="H65" s="40" t="s">
        <v>383</v>
      </c>
      <c r="I65" s="28" t="s">
        <v>335</v>
      </c>
      <c r="J65" s="25" t="s">
        <v>332</v>
      </c>
      <c r="K65" s="39">
        <v>37595</v>
      </c>
      <c r="L65" s="20"/>
      <c r="M65" s="25" t="s">
        <v>332</v>
      </c>
      <c r="N65" s="40" t="s">
        <v>384</v>
      </c>
      <c r="O65" s="28" t="s">
        <v>335</v>
      </c>
      <c r="P65" s="25" t="s">
        <v>332</v>
      </c>
      <c r="Q65" s="39">
        <v>1289715</v>
      </c>
      <c r="R65" s="20"/>
      <c r="S65" s="25" t="s">
        <v>332</v>
      </c>
      <c r="T65" s="40" t="s">
        <v>385</v>
      </c>
      <c r="U65" s="28" t="s">
        <v>335</v>
      </c>
    </row>
    <row r="66" spans="1:21" ht="15.75" thickTop="1" x14ac:dyDescent="0.25">
      <c r="A66" s="14"/>
      <c r="B66" s="29"/>
      <c r="C66" s="15"/>
      <c r="D66" s="50"/>
      <c r="E66" s="50"/>
      <c r="F66" s="15"/>
      <c r="G66" s="50"/>
      <c r="H66" s="50"/>
      <c r="I66" s="15"/>
      <c r="J66" s="50"/>
      <c r="K66" s="50"/>
      <c r="L66" s="15"/>
      <c r="M66" s="50"/>
      <c r="N66" s="50"/>
      <c r="O66" s="15"/>
      <c r="P66" s="50"/>
      <c r="Q66" s="50"/>
      <c r="R66" s="15"/>
      <c r="S66" s="50"/>
      <c r="T66" s="50"/>
      <c r="U66" s="15"/>
    </row>
    <row r="67" spans="1:21" x14ac:dyDescent="0.25">
      <c r="A67" s="14"/>
      <c r="B67" s="19" t="s">
        <v>386</v>
      </c>
      <c r="C67" s="20"/>
      <c r="D67" s="48"/>
      <c r="E67" s="48"/>
      <c r="F67" s="20"/>
      <c r="G67" s="48"/>
      <c r="H67" s="48"/>
      <c r="I67" s="20"/>
      <c r="J67" s="48"/>
      <c r="K67" s="48"/>
      <c r="L67" s="20"/>
      <c r="M67" s="48"/>
      <c r="N67" s="48"/>
      <c r="O67" s="20"/>
      <c r="P67" s="48"/>
      <c r="Q67" s="48"/>
      <c r="R67" s="20"/>
      <c r="S67" s="48"/>
      <c r="T67" s="48"/>
      <c r="U67" s="20"/>
    </row>
    <row r="68" spans="1:21" x14ac:dyDescent="0.25">
      <c r="A68" s="14"/>
      <c r="B68" s="22" t="s">
        <v>337</v>
      </c>
      <c r="C68" s="15"/>
      <c r="D68" s="49"/>
      <c r="E68" s="49"/>
      <c r="F68" s="15"/>
      <c r="G68" s="49"/>
      <c r="H68" s="49"/>
      <c r="I68" s="15"/>
      <c r="J68" s="49"/>
      <c r="K68" s="49"/>
      <c r="L68" s="15"/>
      <c r="M68" s="49"/>
      <c r="N68" s="49"/>
      <c r="O68" s="15"/>
      <c r="P68" s="49"/>
      <c r="Q68" s="49"/>
      <c r="R68" s="15"/>
      <c r="S68" s="49"/>
      <c r="T68" s="49"/>
      <c r="U68" s="15"/>
    </row>
    <row r="69" spans="1:21" x14ac:dyDescent="0.25">
      <c r="A69" s="14"/>
      <c r="B69" s="24" t="s">
        <v>338</v>
      </c>
      <c r="C69" s="20"/>
      <c r="D69" s="28" t="s">
        <v>332</v>
      </c>
      <c r="E69" s="33">
        <v>73128</v>
      </c>
      <c r="F69" s="20"/>
      <c r="G69" s="28" t="s">
        <v>332</v>
      </c>
      <c r="H69" s="34" t="s">
        <v>349</v>
      </c>
      <c r="I69" s="28" t="s">
        <v>335</v>
      </c>
      <c r="J69" s="28" t="s">
        <v>332</v>
      </c>
      <c r="K69" s="34" t="s">
        <v>333</v>
      </c>
      <c r="L69" s="20"/>
      <c r="M69" s="28" t="s">
        <v>332</v>
      </c>
      <c r="N69" s="34" t="s">
        <v>333</v>
      </c>
      <c r="O69" s="20"/>
      <c r="P69" s="28" t="s">
        <v>332</v>
      </c>
      <c r="Q69" s="33">
        <v>73128</v>
      </c>
      <c r="R69" s="20"/>
      <c r="S69" s="28" t="s">
        <v>332</v>
      </c>
      <c r="T69" s="34" t="s">
        <v>349</v>
      </c>
      <c r="U69" s="28" t="s">
        <v>335</v>
      </c>
    </row>
    <row r="70" spans="1:21" x14ac:dyDescent="0.25">
      <c r="A70" s="14"/>
      <c r="B70" s="31" t="s">
        <v>340</v>
      </c>
      <c r="C70" s="15"/>
      <c r="D70" s="51">
        <v>23205</v>
      </c>
      <c r="E70" s="51"/>
      <c r="F70" s="15"/>
      <c r="G70" s="52" t="s">
        <v>350</v>
      </c>
      <c r="H70" s="52"/>
      <c r="I70" s="13" t="s">
        <v>335</v>
      </c>
      <c r="J70" s="52" t="s">
        <v>333</v>
      </c>
      <c r="K70" s="52"/>
      <c r="L70" s="15"/>
      <c r="M70" s="52" t="s">
        <v>333</v>
      </c>
      <c r="N70" s="52"/>
      <c r="O70" s="15"/>
      <c r="P70" s="51">
        <v>23205</v>
      </c>
      <c r="Q70" s="51"/>
      <c r="R70" s="15"/>
      <c r="S70" s="52" t="s">
        <v>350</v>
      </c>
      <c r="T70" s="52"/>
      <c r="U70" s="13" t="s">
        <v>335</v>
      </c>
    </row>
    <row r="71" spans="1:21" x14ac:dyDescent="0.25">
      <c r="A71" s="14"/>
      <c r="B71" s="60"/>
      <c r="C71" s="20"/>
      <c r="D71" s="48"/>
      <c r="E71" s="48"/>
      <c r="F71" s="20"/>
      <c r="G71" s="48"/>
      <c r="H71" s="48"/>
      <c r="I71" s="20"/>
      <c r="J71" s="48"/>
      <c r="K71" s="48"/>
      <c r="L71" s="20"/>
      <c r="M71" s="48"/>
      <c r="N71" s="48"/>
      <c r="O71" s="20"/>
      <c r="P71" s="48"/>
      <c r="Q71" s="48"/>
      <c r="R71" s="20"/>
      <c r="S71" s="48"/>
      <c r="T71" s="48"/>
      <c r="U71" s="20"/>
    </row>
    <row r="72" spans="1:21" x14ac:dyDescent="0.25">
      <c r="A72" s="14"/>
      <c r="B72" s="22" t="s">
        <v>342</v>
      </c>
      <c r="C72" s="15"/>
      <c r="D72" s="49"/>
      <c r="E72" s="49"/>
      <c r="F72" s="15"/>
      <c r="G72" s="49"/>
      <c r="H72" s="49"/>
      <c r="I72" s="15"/>
      <c r="J72" s="49"/>
      <c r="K72" s="49"/>
      <c r="L72" s="15"/>
      <c r="M72" s="49"/>
      <c r="N72" s="49"/>
      <c r="O72" s="15"/>
      <c r="P72" s="49"/>
      <c r="Q72" s="49"/>
      <c r="R72" s="15"/>
      <c r="S72" s="49"/>
      <c r="T72" s="49"/>
      <c r="U72" s="15"/>
    </row>
    <row r="73" spans="1:21" ht="15.75" thickBot="1" x14ac:dyDescent="0.3">
      <c r="A73" s="14"/>
      <c r="B73" s="24" t="s">
        <v>343</v>
      </c>
      <c r="C73" s="20"/>
      <c r="D73" s="71">
        <v>206981</v>
      </c>
      <c r="E73" s="71"/>
      <c r="F73" s="20"/>
      <c r="G73" s="56" t="s">
        <v>387</v>
      </c>
      <c r="H73" s="56"/>
      <c r="I73" s="28" t="s">
        <v>335</v>
      </c>
      <c r="J73" s="56" t="s">
        <v>333</v>
      </c>
      <c r="K73" s="56"/>
      <c r="L73" s="20"/>
      <c r="M73" s="56" t="s">
        <v>333</v>
      </c>
      <c r="N73" s="56"/>
      <c r="O73" s="20"/>
      <c r="P73" s="71">
        <v>206981</v>
      </c>
      <c r="Q73" s="71"/>
      <c r="R73" s="20"/>
      <c r="S73" s="56" t="s">
        <v>387</v>
      </c>
      <c r="T73" s="56"/>
      <c r="U73" s="28" t="s">
        <v>335</v>
      </c>
    </row>
    <row r="74" spans="1:21" ht="15.75" thickBot="1" x14ac:dyDescent="0.3">
      <c r="A74" s="14"/>
      <c r="B74" s="31" t="s">
        <v>382</v>
      </c>
      <c r="C74" s="15"/>
      <c r="D74" s="42" t="s">
        <v>332</v>
      </c>
      <c r="E74" s="43">
        <v>303314</v>
      </c>
      <c r="F74" s="15"/>
      <c r="G74" s="42" t="s">
        <v>332</v>
      </c>
      <c r="H74" s="44" t="s">
        <v>388</v>
      </c>
      <c r="I74" s="13" t="s">
        <v>335</v>
      </c>
      <c r="J74" s="42" t="s">
        <v>332</v>
      </c>
      <c r="K74" s="44" t="s">
        <v>333</v>
      </c>
      <c r="L74" s="15"/>
      <c r="M74" s="42" t="s">
        <v>332</v>
      </c>
      <c r="N74" s="44" t="s">
        <v>333</v>
      </c>
      <c r="O74" s="15"/>
      <c r="P74" s="42" t="s">
        <v>332</v>
      </c>
      <c r="Q74" s="43">
        <v>303314</v>
      </c>
      <c r="R74" s="15"/>
      <c r="S74" s="42" t="s">
        <v>332</v>
      </c>
      <c r="T74" s="44" t="s">
        <v>388</v>
      </c>
      <c r="U74" s="13" t="s">
        <v>335</v>
      </c>
    </row>
  </sheetData>
  <mergeCells count="230">
    <mergeCell ref="A35:A50"/>
    <mergeCell ref="B35:U35"/>
    <mergeCell ref="A51:A74"/>
    <mergeCell ref="B51:U51"/>
    <mergeCell ref="B52:U52"/>
    <mergeCell ref="A1:A2"/>
    <mergeCell ref="B1:U1"/>
    <mergeCell ref="B2:U2"/>
    <mergeCell ref="B3:U3"/>
    <mergeCell ref="A4:A34"/>
    <mergeCell ref="B4:U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6:T56"/>
    <mergeCell ref="D57:E57"/>
    <mergeCell ref="G57:H57"/>
    <mergeCell ref="J57:K57"/>
    <mergeCell ref="M57:N57"/>
    <mergeCell ref="P57:Q57"/>
    <mergeCell ref="S57:T57"/>
    <mergeCell ref="S54:T54"/>
    <mergeCell ref="D55:E55"/>
    <mergeCell ref="G55:H55"/>
    <mergeCell ref="J55:K55"/>
    <mergeCell ref="M55:N55"/>
    <mergeCell ref="P55:Q55"/>
    <mergeCell ref="S55:T55"/>
    <mergeCell ref="D49:E49"/>
    <mergeCell ref="G49:H49"/>
    <mergeCell ref="D53:H53"/>
    <mergeCell ref="J53:N53"/>
    <mergeCell ref="P53:T53"/>
    <mergeCell ref="D54:E54"/>
    <mergeCell ref="G54:H54"/>
    <mergeCell ref="J54:K54"/>
    <mergeCell ref="M54:N54"/>
    <mergeCell ref="P54:Q54"/>
    <mergeCell ref="D46:E46"/>
    <mergeCell ref="G46:H46"/>
    <mergeCell ref="D47:E47"/>
    <mergeCell ref="G47:H47"/>
    <mergeCell ref="D48:E48"/>
    <mergeCell ref="G48:H48"/>
    <mergeCell ref="D42:E42"/>
    <mergeCell ref="G42:H42"/>
    <mergeCell ref="D43:E43"/>
    <mergeCell ref="G43:H43"/>
    <mergeCell ref="D45:E45"/>
    <mergeCell ref="G45:H45"/>
    <mergeCell ref="G37:H37"/>
    <mergeCell ref="G38:H38"/>
    <mergeCell ref="I37:I38"/>
    <mergeCell ref="D39:H39"/>
    <mergeCell ref="D40:E40"/>
    <mergeCell ref="G40:H40"/>
    <mergeCell ref="D33:E33"/>
    <mergeCell ref="G33:H33"/>
    <mergeCell ref="J33:K33"/>
    <mergeCell ref="M33:N33"/>
    <mergeCell ref="D36:H36"/>
    <mergeCell ref="B37:B38"/>
    <mergeCell ref="C37:C38"/>
    <mergeCell ref="D37:E37"/>
    <mergeCell ref="D38:E38"/>
    <mergeCell ref="F37:F38"/>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E7"/>
    <mergeCell ref="G7:H7"/>
    <mergeCell ref="J7:K7"/>
    <mergeCell ref="M7:N7"/>
    <mergeCell ref="D8:N8"/>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1"/>
  <sheetViews>
    <sheetView showGridLines="0" workbookViewId="0"/>
  </sheetViews>
  <sheetFormatPr defaultRowHeight="15" x14ac:dyDescent="0.25"/>
  <cols>
    <col min="1" max="2" width="36.5703125" bestFit="1" customWidth="1"/>
    <col min="4" max="4" width="8.85546875" bestFit="1" customWidth="1"/>
    <col min="5" max="5" width="7.85546875" bestFit="1" customWidth="1"/>
    <col min="6" max="6" width="3.28515625" customWidth="1"/>
    <col min="7" max="7" width="10.42578125" customWidth="1"/>
    <col min="8" max="8" width="7.85546875" bestFit="1" customWidth="1"/>
    <col min="9" max="9" width="8.85546875" bestFit="1" customWidth="1"/>
    <col min="10" max="10" width="3.5703125" bestFit="1" customWidth="1"/>
    <col min="11" max="11" width="8" customWidth="1"/>
    <col min="12" max="12" width="5.7109375" customWidth="1"/>
    <col min="13" max="13" width="2" customWidth="1"/>
    <col min="14" max="14" width="7.42578125" customWidth="1"/>
    <col min="15" max="15" width="1.5703125" bestFit="1" customWidth="1"/>
    <col min="16" max="16" width="1.85546875" customWidth="1"/>
    <col min="17" max="17" width="6.5703125" customWidth="1"/>
    <col min="18" max="18" width="1.5703125" bestFit="1" customWidth="1"/>
    <col min="19" max="19" width="1.85546875" bestFit="1" customWidth="1"/>
    <col min="20" max="20" width="7.85546875" bestFit="1" customWidth="1"/>
    <col min="21" max="21" width="1.5703125" bestFit="1" customWidth="1"/>
    <col min="22" max="22" width="1.85546875" bestFit="1" customWidth="1"/>
    <col min="23" max="23" width="7.85546875" bestFit="1" customWidth="1"/>
    <col min="24" max="24" width="1.5703125" bestFit="1" customWidth="1"/>
  </cols>
  <sheetData>
    <row r="1" spans="1:24" ht="15" customHeight="1" x14ac:dyDescent="0.25">
      <c r="A1" s="8" t="s">
        <v>133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01</v>
      </c>
      <c r="B3" s="72" t="s">
        <v>6</v>
      </c>
      <c r="C3" s="72"/>
      <c r="D3" s="72"/>
      <c r="E3" s="72"/>
      <c r="F3" s="72"/>
      <c r="G3" s="72"/>
      <c r="H3" s="72"/>
      <c r="I3" s="72"/>
      <c r="J3" s="72"/>
      <c r="K3" s="72"/>
      <c r="L3" s="72"/>
      <c r="M3" s="72"/>
      <c r="N3" s="72"/>
      <c r="O3" s="72"/>
      <c r="P3" s="72"/>
      <c r="Q3" s="72"/>
      <c r="R3" s="72"/>
      <c r="S3" s="72"/>
      <c r="T3" s="72"/>
      <c r="U3" s="72"/>
      <c r="V3" s="72"/>
      <c r="W3" s="72"/>
      <c r="X3" s="72"/>
    </row>
    <row r="4" spans="1:24" ht="15" customHeight="1" x14ac:dyDescent="0.25">
      <c r="A4" s="14" t="s">
        <v>1334</v>
      </c>
      <c r="B4" s="72" t="s">
        <v>6</v>
      </c>
      <c r="C4" s="72"/>
      <c r="D4" s="72"/>
      <c r="E4" s="72"/>
      <c r="F4" s="72"/>
      <c r="G4" s="72"/>
      <c r="H4" s="72"/>
      <c r="I4" s="72"/>
      <c r="J4" s="72"/>
      <c r="K4" s="72"/>
      <c r="L4" s="72"/>
      <c r="M4" s="72"/>
      <c r="N4" s="72"/>
      <c r="O4" s="72"/>
      <c r="P4" s="72"/>
      <c r="Q4" s="72"/>
      <c r="R4" s="72"/>
      <c r="S4" s="72"/>
      <c r="T4" s="72"/>
      <c r="U4" s="72"/>
      <c r="V4" s="72"/>
      <c r="W4" s="72"/>
      <c r="X4" s="72"/>
    </row>
    <row r="5" spans="1:24" ht="15.75" thickBot="1" x14ac:dyDescent="0.3">
      <c r="A5" s="14"/>
      <c r="B5" s="15"/>
      <c r="C5" s="16"/>
      <c r="D5" s="47" t="s">
        <v>404</v>
      </c>
      <c r="E5" s="47"/>
      <c r="F5" s="47"/>
      <c r="G5" s="47"/>
      <c r="H5" s="47"/>
      <c r="I5" s="16"/>
    </row>
    <row r="6" spans="1:24" ht="15.75" thickBot="1" x14ac:dyDescent="0.3">
      <c r="A6" s="14"/>
      <c r="B6" s="15"/>
      <c r="C6" s="16"/>
      <c r="D6" s="79">
        <v>2013</v>
      </c>
      <c r="E6" s="79"/>
      <c r="F6" s="57"/>
      <c r="G6" s="79">
        <v>2012</v>
      </c>
      <c r="H6" s="79"/>
      <c r="I6" s="16"/>
    </row>
    <row r="7" spans="1:24" x14ac:dyDescent="0.25">
      <c r="A7" s="14"/>
      <c r="B7" s="15"/>
      <c r="C7" s="16"/>
      <c r="D7" s="46" t="s">
        <v>329</v>
      </c>
      <c r="E7" s="46"/>
      <c r="F7" s="46"/>
      <c r="G7" s="46"/>
      <c r="H7" s="46"/>
      <c r="I7" s="16"/>
    </row>
    <row r="8" spans="1:24" x14ac:dyDescent="0.25">
      <c r="A8" s="14"/>
      <c r="B8" s="29"/>
      <c r="C8" s="15"/>
      <c r="D8" s="49"/>
      <c r="E8" s="49"/>
      <c r="F8" s="15"/>
      <c r="G8" s="49"/>
      <c r="H8" s="49"/>
      <c r="I8" s="15"/>
    </row>
    <row r="9" spans="1:24" x14ac:dyDescent="0.25">
      <c r="A9" s="14"/>
      <c r="B9" s="30" t="s">
        <v>405</v>
      </c>
      <c r="C9" s="20"/>
      <c r="D9" s="28" t="s">
        <v>332</v>
      </c>
      <c r="E9" s="33">
        <v>398365</v>
      </c>
      <c r="F9" s="20"/>
      <c r="G9" s="28" t="s">
        <v>332</v>
      </c>
      <c r="H9" s="33">
        <v>246278</v>
      </c>
      <c r="I9" s="20"/>
    </row>
    <row r="10" spans="1:24" x14ac:dyDescent="0.25">
      <c r="A10" s="14"/>
      <c r="B10" s="22" t="s">
        <v>406</v>
      </c>
      <c r="C10" s="15"/>
      <c r="D10" s="49"/>
      <c r="E10" s="49"/>
      <c r="F10" s="15"/>
      <c r="G10" s="49"/>
      <c r="H10" s="49"/>
      <c r="I10" s="15"/>
    </row>
    <row r="11" spans="1:24" x14ac:dyDescent="0.25">
      <c r="A11" s="14"/>
      <c r="B11" s="24" t="s">
        <v>407</v>
      </c>
      <c r="C11" s="20"/>
      <c r="D11" s="53">
        <v>75927</v>
      </c>
      <c r="E11" s="53"/>
      <c r="F11" s="20"/>
      <c r="G11" s="53">
        <v>96240</v>
      </c>
      <c r="H11" s="53"/>
      <c r="I11" s="20"/>
    </row>
    <row r="12" spans="1:24" x14ac:dyDescent="0.25">
      <c r="A12" s="14"/>
      <c r="B12" s="31" t="s">
        <v>408</v>
      </c>
      <c r="C12" s="15"/>
      <c r="D12" s="51">
        <v>1237841</v>
      </c>
      <c r="E12" s="51"/>
      <c r="F12" s="15"/>
      <c r="G12" s="51">
        <v>1035273</v>
      </c>
      <c r="H12" s="51"/>
      <c r="I12" s="15"/>
    </row>
    <row r="13" spans="1:24" x14ac:dyDescent="0.25">
      <c r="A13" s="14"/>
      <c r="B13" s="24" t="s">
        <v>409</v>
      </c>
      <c r="C13" s="20"/>
      <c r="D13" s="53">
        <v>601114</v>
      </c>
      <c r="E13" s="53"/>
      <c r="F13" s="20"/>
      <c r="G13" s="53">
        <v>673506</v>
      </c>
      <c r="H13" s="53"/>
      <c r="I13" s="20"/>
    </row>
    <row r="14" spans="1:24" x14ac:dyDescent="0.25">
      <c r="A14" s="14"/>
      <c r="B14" s="22" t="s">
        <v>410</v>
      </c>
      <c r="C14" s="15"/>
      <c r="D14" s="51">
        <v>311670</v>
      </c>
      <c r="E14" s="51"/>
      <c r="F14" s="15"/>
      <c r="G14" s="51">
        <v>143387</v>
      </c>
      <c r="H14" s="51"/>
      <c r="I14" s="15"/>
    </row>
    <row r="15" spans="1:24" ht="15.75" thickBot="1" x14ac:dyDescent="0.3">
      <c r="A15" s="14"/>
      <c r="B15" s="30" t="s">
        <v>270</v>
      </c>
      <c r="C15" s="20"/>
      <c r="D15" s="71">
        <v>6241</v>
      </c>
      <c r="E15" s="71"/>
      <c r="F15" s="20"/>
      <c r="G15" s="71">
        <v>10504</v>
      </c>
      <c r="H15" s="71"/>
      <c r="I15" s="20"/>
    </row>
    <row r="16" spans="1:24" x14ac:dyDescent="0.25">
      <c r="A16" s="14"/>
      <c r="B16" s="29"/>
      <c r="C16" s="15"/>
      <c r="D16" s="80">
        <v>2631158</v>
      </c>
      <c r="E16" s="80"/>
      <c r="F16" s="15"/>
      <c r="G16" s="80">
        <v>2205188</v>
      </c>
      <c r="H16" s="80"/>
      <c r="I16" s="15"/>
    </row>
    <row r="17" spans="1:24" ht="15.75" thickBot="1" x14ac:dyDescent="0.3">
      <c r="A17" s="14"/>
      <c r="B17" s="30" t="s">
        <v>411</v>
      </c>
      <c r="C17" s="20"/>
      <c r="D17" s="56" t="s">
        <v>412</v>
      </c>
      <c r="E17" s="56"/>
      <c r="F17" s="28" t="s">
        <v>335</v>
      </c>
      <c r="G17" s="56" t="s">
        <v>413</v>
      </c>
      <c r="H17" s="56"/>
      <c r="I17" s="28" t="s">
        <v>335</v>
      </c>
    </row>
    <row r="18" spans="1:24" ht="15.75" thickBot="1" x14ac:dyDescent="0.3">
      <c r="A18" s="14"/>
      <c r="B18" s="31" t="s">
        <v>414</v>
      </c>
      <c r="C18" s="15"/>
      <c r="D18" s="42" t="s">
        <v>332</v>
      </c>
      <c r="E18" s="43">
        <v>2630601</v>
      </c>
      <c r="F18" s="15"/>
      <c r="G18" s="42" t="s">
        <v>332</v>
      </c>
      <c r="H18" s="43">
        <v>2203944</v>
      </c>
      <c r="I18" s="15"/>
    </row>
    <row r="19" spans="1:24" ht="15.75" thickTop="1" x14ac:dyDescent="0.25">
      <c r="A19" s="14" t="s">
        <v>1335</v>
      </c>
      <c r="B19" s="72" t="s">
        <v>6</v>
      </c>
      <c r="C19" s="72"/>
      <c r="D19" s="72"/>
      <c r="E19" s="72"/>
      <c r="F19" s="72"/>
      <c r="G19" s="72"/>
      <c r="H19" s="72"/>
      <c r="I19" s="72"/>
      <c r="J19" s="72"/>
      <c r="K19" s="72"/>
      <c r="L19" s="72"/>
      <c r="M19" s="72"/>
      <c r="N19" s="72"/>
      <c r="O19" s="72"/>
      <c r="P19" s="72"/>
      <c r="Q19" s="72"/>
      <c r="R19" s="72"/>
      <c r="S19" s="72"/>
      <c r="T19" s="72"/>
      <c r="U19" s="72"/>
      <c r="V19" s="72"/>
      <c r="W19" s="72"/>
      <c r="X19" s="72"/>
    </row>
    <row r="20" spans="1:24" ht="15.75" thickBot="1" x14ac:dyDescent="0.3">
      <c r="A20" s="14"/>
      <c r="B20" s="15"/>
      <c r="C20" s="16"/>
      <c r="D20" s="47" t="s">
        <v>404</v>
      </c>
      <c r="E20" s="47"/>
      <c r="F20" s="47"/>
      <c r="G20" s="47"/>
      <c r="H20" s="47"/>
      <c r="I20" s="16"/>
    </row>
    <row r="21" spans="1:24" ht="15.75" thickBot="1" x14ac:dyDescent="0.3">
      <c r="A21" s="14"/>
      <c r="B21" s="15"/>
      <c r="C21" s="16"/>
      <c r="D21" s="79">
        <v>2013</v>
      </c>
      <c r="E21" s="79"/>
      <c r="F21" s="57"/>
      <c r="G21" s="79">
        <v>2012</v>
      </c>
      <c r="H21" s="79"/>
      <c r="I21" s="16"/>
    </row>
    <row r="22" spans="1:24" x14ac:dyDescent="0.25">
      <c r="A22" s="14"/>
      <c r="B22" s="15"/>
      <c r="C22" s="16"/>
      <c r="D22" s="46" t="s">
        <v>329</v>
      </c>
      <c r="E22" s="46"/>
      <c r="F22" s="46"/>
      <c r="G22" s="46"/>
      <c r="H22" s="46"/>
      <c r="I22" s="16"/>
    </row>
    <row r="23" spans="1:24" x14ac:dyDescent="0.25">
      <c r="A23" s="14"/>
      <c r="B23" s="29"/>
      <c r="C23" s="15"/>
      <c r="D23" s="49"/>
      <c r="E23" s="49"/>
      <c r="F23" s="15"/>
      <c r="G23" s="49"/>
      <c r="H23" s="49"/>
      <c r="I23" s="15"/>
    </row>
    <row r="24" spans="1:24" x14ac:dyDescent="0.25">
      <c r="A24" s="14"/>
      <c r="B24" s="30" t="s">
        <v>418</v>
      </c>
      <c r="C24" s="20"/>
      <c r="D24" s="28" t="s">
        <v>332</v>
      </c>
      <c r="E24" s="33">
        <v>1501</v>
      </c>
      <c r="F24" s="20"/>
      <c r="G24" s="28" t="s">
        <v>332</v>
      </c>
      <c r="H24" s="33">
        <v>4579</v>
      </c>
      <c r="I24" s="20"/>
    </row>
    <row r="25" spans="1:24" x14ac:dyDescent="0.25">
      <c r="A25" s="14"/>
      <c r="B25" s="22" t="s">
        <v>419</v>
      </c>
      <c r="C25" s="15"/>
      <c r="D25" s="51">
        <v>17487</v>
      </c>
      <c r="E25" s="51"/>
      <c r="F25" s="15"/>
      <c r="G25" s="51">
        <v>2348</v>
      </c>
      <c r="H25" s="51"/>
      <c r="I25" s="15"/>
    </row>
    <row r="26" spans="1:24" ht="15.75" thickBot="1" x14ac:dyDescent="0.3">
      <c r="A26" s="14"/>
      <c r="B26" s="30" t="s">
        <v>420</v>
      </c>
      <c r="C26" s="20"/>
      <c r="D26" s="56" t="s">
        <v>421</v>
      </c>
      <c r="E26" s="56"/>
      <c r="F26" s="28" t="s">
        <v>335</v>
      </c>
      <c r="G26" s="56" t="s">
        <v>422</v>
      </c>
      <c r="H26" s="56"/>
      <c r="I26" s="28" t="s">
        <v>335</v>
      </c>
    </row>
    <row r="27" spans="1:24" ht="15.75" thickBot="1" x14ac:dyDescent="0.3">
      <c r="A27" s="14"/>
      <c r="B27" s="22" t="s">
        <v>423</v>
      </c>
      <c r="C27" s="15"/>
      <c r="D27" s="42" t="s">
        <v>332</v>
      </c>
      <c r="E27" s="43">
        <v>12942</v>
      </c>
      <c r="F27" s="15"/>
      <c r="G27" s="42" t="s">
        <v>332</v>
      </c>
      <c r="H27" s="43">
        <v>1501</v>
      </c>
      <c r="I27" s="15"/>
    </row>
    <row r="28" spans="1:24" ht="15.75" thickTop="1" x14ac:dyDescent="0.25">
      <c r="A28" s="14" t="s">
        <v>1336</v>
      </c>
      <c r="B28" s="72" t="s">
        <v>6</v>
      </c>
      <c r="C28" s="72"/>
      <c r="D28" s="72"/>
      <c r="E28" s="72"/>
      <c r="F28" s="72"/>
      <c r="G28" s="72"/>
      <c r="H28" s="72"/>
      <c r="I28" s="72"/>
      <c r="J28" s="72"/>
      <c r="K28" s="72"/>
      <c r="L28" s="72"/>
      <c r="M28" s="72"/>
      <c r="N28" s="72"/>
      <c r="O28" s="72"/>
      <c r="P28" s="72"/>
      <c r="Q28" s="72"/>
      <c r="R28" s="72"/>
      <c r="S28" s="72"/>
      <c r="T28" s="72"/>
      <c r="U28" s="72"/>
      <c r="V28" s="72"/>
      <c r="W28" s="72"/>
      <c r="X28" s="72"/>
    </row>
    <row r="29" spans="1:24" x14ac:dyDescent="0.25">
      <c r="A29" s="14"/>
      <c r="B29" s="75"/>
      <c r="C29" s="75"/>
      <c r="D29" s="75"/>
      <c r="E29" s="75"/>
      <c r="F29" s="75"/>
      <c r="G29" s="75"/>
      <c r="H29" s="75"/>
      <c r="I29" s="75"/>
      <c r="J29" s="75"/>
      <c r="K29" s="75"/>
      <c r="L29" s="75"/>
      <c r="M29" s="75"/>
      <c r="N29" s="75"/>
      <c r="O29" s="75"/>
      <c r="P29" s="75"/>
      <c r="Q29" s="75"/>
      <c r="R29" s="75"/>
      <c r="S29" s="75"/>
      <c r="T29" s="75"/>
      <c r="U29" s="75"/>
      <c r="V29" s="75"/>
      <c r="W29" s="75"/>
      <c r="X29" s="75"/>
    </row>
    <row r="30" spans="1:24" ht="15.75" thickBot="1" x14ac:dyDescent="0.3">
      <c r="A30" s="14"/>
      <c r="B30" s="15"/>
      <c r="C30" s="16"/>
      <c r="D30" s="102" t="s">
        <v>426</v>
      </c>
      <c r="E30" s="102"/>
      <c r="F30" s="16"/>
      <c r="G30" s="103" t="s">
        <v>427</v>
      </c>
      <c r="H30" s="103"/>
      <c r="I30" s="103"/>
      <c r="J30" s="103"/>
      <c r="K30" s="103"/>
      <c r="L30" s="103"/>
      <c r="M30" s="103"/>
      <c r="N30" s="103"/>
      <c r="O30" s="16"/>
      <c r="P30" s="45"/>
      <c r="Q30" s="45"/>
      <c r="R30" s="16"/>
      <c r="S30" s="45"/>
      <c r="T30" s="45"/>
      <c r="U30" s="16"/>
      <c r="V30" s="45"/>
      <c r="W30" s="45"/>
      <c r="X30" s="16"/>
    </row>
    <row r="31" spans="1:24" x14ac:dyDescent="0.25">
      <c r="A31" s="14"/>
      <c r="B31" s="62"/>
      <c r="C31" s="45"/>
      <c r="D31" s="102" t="s">
        <v>428</v>
      </c>
      <c r="E31" s="102"/>
      <c r="F31" s="45"/>
      <c r="G31" s="104" t="s">
        <v>407</v>
      </c>
      <c r="H31" s="104"/>
      <c r="I31" s="64"/>
      <c r="J31" s="104" t="s">
        <v>430</v>
      </c>
      <c r="K31" s="104"/>
      <c r="L31" s="64"/>
      <c r="M31" s="104" t="s">
        <v>430</v>
      </c>
      <c r="N31" s="104"/>
      <c r="O31" s="45"/>
      <c r="P31" s="102" t="s">
        <v>410</v>
      </c>
      <c r="Q31" s="102"/>
      <c r="R31" s="45"/>
      <c r="S31" s="102" t="s">
        <v>270</v>
      </c>
      <c r="T31" s="102"/>
      <c r="U31" s="45"/>
      <c r="V31" s="102" t="s">
        <v>150</v>
      </c>
      <c r="W31" s="102"/>
      <c r="X31" s="45"/>
    </row>
    <row r="32" spans="1:24" ht="15.75" thickBot="1" x14ac:dyDescent="0.3">
      <c r="A32" s="14"/>
      <c r="B32" s="62"/>
      <c r="C32" s="45"/>
      <c r="D32" s="103" t="s">
        <v>429</v>
      </c>
      <c r="E32" s="103"/>
      <c r="F32" s="45"/>
      <c r="G32" s="103"/>
      <c r="H32" s="103"/>
      <c r="I32" s="65"/>
      <c r="J32" s="103" t="s">
        <v>431</v>
      </c>
      <c r="K32" s="103"/>
      <c r="L32" s="65"/>
      <c r="M32" s="103" t="s">
        <v>432</v>
      </c>
      <c r="N32" s="103"/>
      <c r="O32" s="45"/>
      <c r="P32" s="103"/>
      <c r="Q32" s="103"/>
      <c r="R32" s="45"/>
      <c r="S32" s="103"/>
      <c r="T32" s="103"/>
      <c r="U32" s="45"/>
      <c r="V32" s="103"/>
      <c r="W32" s="103"/>
      <c r="X32" s="45"/>
    </row>
    <row r="33" spans="1:24" x14ac:dyDescent="0.25">
      <c r="A33" s="14"/>
      <c r="B33" s="15"/>
      <c r="C33" s="16"/>
      <c r="D33" s="102" t="s">
        <v>329</v>
      </c>
      <c r="E33" s="102"/>
      <c r="F33" s="102"/>
      <c r="G33" s="102"/>
      <c r="H33" s="102"/>
      <c r="I33" s="102"/>
      <c r="J33" s="102"/>
      <c r="K33" s="102"/>
      <c r="L33" s="102"/>
      <c r="M33" s="102"/>
      <c r="N33" s="102"/>
      <c r="O33" s="102"/>
      <c r="P33" s="102"/>
      <c r="Q33" s="102"/>
      <c r="R33" s="102"/>
      <c r="S33" s="102"/>
      <c r="T33" s="102"/>
      <c r="U33" s="102"/>
      <c r="V33" s="102"/>
      <c r="W33" s="102"/>
      <c r="X33" s="16"/>
    </row>
    <row r="34" spans="1:24" x14ac:dyDescent="0.25">
      <c r="A34" s="14"/>
      <c r="B34" s="81" t="s">
        <v>433</v>
      </c>
      <c r="C34" s="20"/>
      <c r="D34" s="48"/>
      <c r="E34" s="48"/>
      <c r="F34" s="20"/>
      <c r="G34" s="48"/>
      <c r="H34" s="48"/>
      <c r="I34" s="20"/>
      <c r="J34" s="48"/>
      <c r="K34" s="48"/>
      <c r="L34" s="20"/>
      <c r="M34" s="48"/>
      <c r="N34" s="48"/>
      <c r="O34" s="20"/>
      <c r="P34" s="48"/>
      <c r="Q34" s="48"/>
      <c r="R34" s="20"/>
      <c r="S34" s="48"/>
      <c r="T34" s="48"/>
      <c r="U34" s="20"/>
      <c r="V34" s="48"/>
      <c r="W34" s="48"/>
      <c r="X34" s="20"/>
    </row>
    <row r="35" spans="1:24" x14ac:dyDescent="0.25">
      <c r="A35" s="14"/>
      <c r="B35" s="82" t="s">
        <v>434</v>
      </c>
      <c r="C35" s="15"/>
      <c r="D35" s="49"/>
      <c r="E35" s="49"/>
      <c r="F35" s="15"/>
      <c r="G35" s="49"/>
      <c r="H35" s="49"/>
      <c r="I35" s="15"/>
      <c r="J35" s="49"/>
      <c r="K35" s="49"/>
      <c r="L35" s="15"/>
      <c r="M35" s="49"/>
      <c r="N35" s="49"/>
      <c r="O35" s="15"/>
      <c r="P35" s="49"/>
      <c r="Q35" s="49"/>
      <c r="R35" s="15"/>
      <c r="S35" s="49"/>
      <c r="T35" s="49"/>
      <c r="U35" s="15"/>
      <c r="V35" s="49"/>
      <c r="W35" s="49"/>
      <c r="X35" s="15"/>
    </row>
    <row r="36" spans="1:24" x14ac:dyDescent="0.25">
      <c r="A36" s="14"/>
      <c r="B36" s="83" t="s">
        <v>435</v>
      </c>
      <c r="C36" s="20"/>
      <c r="D36" s="48"/>
      <c r="E36" s="48"/>
      <c r="F36" s="20"/>
      <c r="G36" s="48"/>
      <c r="H36" s="48"/>
      <c r="I36" s="20"/>
      <c r="J36" s="48"/>
      <c r="K36" s="48"/>
      <c r="L36" s="20"/>
      <c r="M36" s="48"/>
      <c r="N36" s="48"/>
      <c r="O36" s="20"/>
      <c r="P36" s="48"/>
      <c r="Q36" s="48"/>
      <c r="R36" s="20"/>
      <c r="S36" s="48"/>
      <c r="T36" s="48"/>
      <c r="U36" s="20"/>
      <c r="V36" s="48"/>
      <c r="W36" s="48"/>
      <c r="X36" s="20"/>
    </row>
    <row r="37" spans="1:24" x14ac:dyDescent="0.25">
      <c r="A37" s="14"/>
      <c r="B37" s="84" t="s">
        <v>436</v>
      </c>
      <c r="C37" s="15"/>
      <c r="D37" s="85" t="s">
        <v>332</v>
      </c>
      <c r="E37" s="86">
        <v>349</v>
      </c>
      <c r="F37" s="15"/>
      <c r="G37" s="85" t="s">
        <v>332</v>
      </c>
      <c r="H37" s="86" t="s">
        <v>333</v>
      </c>
      <c r="I37" s="15"/>
      <c r="J37" s="85" t="s">
        <v>332</v>
      </c>
      <c r="K37" s="86" t="s">
        <v>333</v>
      </c>
      <c r="L37" s="15"/>
      <c r="M37" s="85" t="s">
        <v>332</v>
      </c>
      <c r="N37" s="86" t="s">
        <v>333</v>
      </c>
      <c r="O37" s="15"/>
      <c r="P37" s="85" t="s">
        <v>332</v>
      </c>
      <c r="Q37" s="86" t="s">
        <v>333</v>
      </c>
      <c r="R37" s="15"/>
      <c r="S37" s="85" t="s">
        <v>332</v>
      </c>
      <c r="T37" s="86" t="s">
        <v>333</v>
      </c>
      <c r="U37" s="15"/>
      <c r="V37" s="85" t="s">
        <v>332</v>
      </c>
      <c r="W37" s="86">
        <v>349</v>
      </c>
      <c r="X37" s="15"/>
    </row>
    <row r="38" spans="1:24" ht="15.75" thickBot="1" x14ac:dyDescent="0.3">
      <c r="A38" s="14"/>
      <c r="B38" s="87" t="s">
        <v>437</v>
      </c>
      <c r="C38" s="20"/>
      <c r="D38" s="105">
        <v>12847</v>
      </c>
      <c r="E38" s="105"/>
      <c r="F38" s="20"/>
      <c r="G38" s="105">
        <v>2774</v>
      </c>
      <c r="H38" s="105"/>
      <c r="I38" s="20"/>
      <c r="J38" s="105">
        <v>28441</v>
      </c>
      <c r="K38" s="105"/>
      <c r="L38" s="20"/>
      <c r="M38" s="105">
        <v>26778</v>
      </c>
      <c r="N38" s="105"/>
      <c r="O38" s="20"/>
      <c r="P38" s="105">
        <v>6576</v>
      </c>
      <c r="Q38" s="105"/>
      <c r="R38" s="20"/>
      <c r="S38" s="106">
        <v>55</v>
      </c>
      <c r="T38" s="106"/>
      <c r="U38" s="20"/>
      <c r="V38" s="105">
        <v>77471</v>
      </c>
      <c r="W38" s="105"/>
      <c r="X38" s="20"/>
    </row>
    <row r="39" spans="1:24" x14ac:dyDescent="0.25">
      <c r="A39" s="14"/>
      <c r="B39" s="29"/>
      <c r="C39" s="15"/>
      <c r="D39" s="108">
        <v>13196</v>
      </c>
      <c r="E39" s="108"/>
      <c r="F39" s="15"/>
      <c r="G39" s="108">
        <v>2774</v>
      </c>
      <c r="H39" s="108"/>
      <c r="I39" s="15"/>
      <c r="J39" s="108">
        <v>28441</v>
      </c>
      <c r="K39" s="108"/>
      <c r="L39" s="15"/>
      <c r="M39" s="108">
        <v>26778</v>
      </c>
      <c r="N39" s="108"/>
      <c r="O39" s="15"/>
      <c r="P39" s="108">
        <v>6576</v>
      </c>
      <c r="Q39" s="108"/>
      <c r="R39" s="15"/>
      <c r="S39" s="110">
        <v>55</v>
      </c>
      <c r="T39" s="110"/>
      <c r="U39" s="15"/>
      <c r="V39" s="108">
        <v>77820</v>
      </c>
      <c r="W39" s="108"/>
      <c r="X39" s="15"/>
    </row>
    <row r="40" spans="1:24" ht="15.75" thickBot="1" x14ac:dyDescent="0.3">
      <c r="A40" s="14"/>
      <c r="B40" s="87" t="s">
        <v>438</v>
      </c>
      <c r="C40" s="20"/>
      <c r="D40" s="111"/>
      <c r="E40" s="111"/>
      <c r="F40" s="20"/>
      <c r="G40" s="111"/>
      <c r="H40" s="111"/>
      <c r="I40" s="20"/>
      <c r="J40" s="111"/>
      <c r="K40" s="111"/>
      <c r="L40" s="20"/>
      <c r="M40" s="111"/>
      <c r="N40" s="111"/>
      <c r="O40" s="20"/>
      <c r="P40" s="111"/>
      <c r="Q40" s="111"/>
      <c r="R40" s="20"/>
      <c r="S40" s="111"/>
      <c r="T40" s="111"/>
      <c r="U40" s="20"/>
      <c r="V40" s="105">
        <v>6000</v>
      </c>
      <c r="W40" s="105"/>
      <c r="X40" s="20"/>
    </row>
    <row r="41" spans="1:24" ht="15.75" thickBot="1" x14ac:dyDescent="0.3">
      <c r="A41" s="14"/>
      <c r="B41" s="91" t="s">
        <v>439</v>
      </c>
      <c r="C41" s="15"/>
      <c r="D41" s="92" t="s">
        <v>332</v>
      </c>
      <c r="E41" s="93">
        <v>13196</v>
      </c>
      <c r="F41" s="15"/>
      <c r="G41" s="92" t="s">
        <v>332</v>
      </c>
      <c r="H41" s="93">
        <v>2774</v>
      </c>
      <c r="I41" s="15"/>
      <c r="J41" s="92" t="s">
        <v>332</v>
      </c>
      <c r="K41" s="93">
        <v>28441</v>
      </c>
      <c r="L41" s="15"/>
      <c r="M41" s="92" t="s">
        <v>332</v>
      </c>
      <c r="N41" s="93">
        <v>26778</v>
      </c>
      <c r="O41" s="15"/>
      <c r="P41" s="92" t="s">
        <v>332</v>
      </c>
      <c r="Q41" s="93">
        <v>6576</v>
      </c>
      <c r="R41" s="15"/>
      <c r="S41" s="92" t="s">
        <v>332</v>
      </c>
      <c r="T41" s="94">
        <v>55</v>
      </c>
      <c r="U41" s="15"/>
      <c r="V41" s="92" t="s">
        <v>332</v>
      </c>
      <c r="W41" s="93">
        <v>83820</v>
      </c>
      <c r="X41" s="15"/>
    </row>
    <row r="42" spans="1:24" ht="15.75" thickTop="1" x14ac:dyDescent="0.25">
      <c r="A42" s="14"/>
      <c r="B42" s="60"/>
      <c r="C42" s="20"/>
      <c r="D42" s="66"/>
      <c r="E42" s="66"/>
      <c r="F42" s="20"/>
      <c r="G42" s="66"/>
      <c r="H42" s="66"/>
      <c r="I42" s="20"/>
      <c r="J42" s="66"/>
      <c r="K42" s="66"/>
      <c r="L42" s="20"/>
      <c r="M42" s="66"/>
      <c r="N42" s="66"/>
      <c r="O42" s="20"/>
      <c r="P42" s="66"/>
      <c r="Q42" s="66"/>
      <c r="R42" s="20"/>
      <c r="S42" s="66"/>
      <c r="T42" s="66"/>
      <c r="U42" s="20"/>
      <c r="V42" s="66"/>
      <c r="W42" s="66"/>
      <c r="X42" s="20"/>
    </row>
    <row r="43" spans="1:24" x14ac:dyDescent="0.25">
      <c r="A43" s="14"/>
      <c r="B43" s="82" t="s">
        <v>440</v>
      </c>
      <c r="C43" s="15"/>
      <c r="D43" s="49"/>
      <c r="E43" s="49"/>
      <c r="F43" s="15"/>
      <c r="G43" s="49"/>
      <c r="H43" s="49"/>
      <c r="I43" s="15"/>
      <c r="J43" s="49"/>
      <c r="K43" s="49"/>
      <c r="L43" s="15"/>
      <c r="M43" s="49"/>
      <c r="N43" s="49"/>
      <c r="O43" s="15"/>
      <c r="P43" s="49"/>
      <c r="Q43" s="49"/>
      <c r="R43" s="15"/>
      <c r="S43" s="49"/>
      <c r="T43" s="49"/>
      <c r="U43" s="15"/>
      <c r="V43" s="49"/>
      <c r="W43" s="49"/>
      <c r="X43" s="15"/>
    </row>
    <row r="44" spans="1:24" x14ac:dyDescent="0.25">
      <c r="A44" s="14"/>
      <c r="B44" s="83" t="s">
        <v>436</v>
      </c>
      <c r="C44" s="20"/>
      <c r="D44" s="95" t="s">
        <v>332</v>
      </c>
      <c r="E44" s="88">
        <v>3939</v>
      </c>
      <c r="F44" s="20"/>
      <c r="G44" s="95" t="s">
        <v>332</v>
      </c>
      <c r="H44" s="88">
        <v>8065</v>
      </c>
      <c r="I44" s="20"/>
      <c r="J44" s="95" t="s">
        <v>332</v>
      </c>
      <c r="K44" s="88">
        <v>36779</v>
      </c>
      <c r="L44" s="20"/>
      <c r="M44" s="95" t="s">
        <v>332</v>
      </c>
      <c r="N44" s="88">
        <v>16271</v>
      </c>
      <c r="O44" s="20"/>
      <c r="P44" s="95" t="s">
        <v>332</v>
      </c>
      <c r="Q44" s="89" t="s">
        <v>333</v>
      </c>
      <c r="R44" s="20"/>
      <c r="S44" s="95" t="s">
        <v>332</v>
      </c>
      <c r="T44" s="89" t="s">
        <v>333</v>
      </c>
      <c r="U44" s="20"/>
      <c r="V44" s="95" t="s">
        <v>332</v>
      </c>
      <c r="W44" s="88">
        <v>65054</v>
      </c>
      <c r="X44" s="20"/>
    </row>
    <row r="45" spans="1:24" ht="15.75" thickBot="1" x14ac:dyDescent="0.3">
      <c r="A45" s="14"/>
      <c r="B45" s="96" t="s">
        <v>437</v>
      </c>
      <c r="C45" s="15"/>
      <c r="D45" s="112">
        <v>394426</v>
      </c>
      <c r="E45" s="112"/>
      <c r="F45" s="15"/>
      <c r="G45" s="112">
        <v>67862</v>
      </c>
      <c r="H45" s="112"/>
      <c r="I45" s="15"/>
      <c r="J45" s="112">
        <v>1201062</v>
      </c>
      <c r="K45" s="112"/>
      <c r="L45" s="15"/>
      <c r="M45" s="112">
        <v>584843</v>
      </c>
      <c r="N45" s="112"/>
      <c r="O45" s="15"/>
      <c r="P45" s="112">
        <v>311670</v>
      </c>
      <c r="Q45" s="112"/>
      <c r="R45" s="15"/>
      <c r="S45" s="112">
        <v>6241</v>
      </c>
      <c r="T45" s="112"/>
      <c r="U45" s="15"/>
      <c r="V45" s="112">
        <v>2566104</v>
      </c>
      <c r="W45" s="112"/>
      <c r="X45" s="15"/>
    </row>
    <row r="46" spans="1:24" x14ac:dyDescent="0.25">
      <c r="A46" s="14"/>
      <c r="B46" s="60"/>
      <c r="C46" s="20"/>
      <c r="D46" s="114">
        <v>398365</v>
      </c>
      <c r="E46" s="114"/>
      <c r="F46" s="20"/>
      <c r="G46" s="114">
        <v>75927</v>
      </c>
      <c r="H46" s="114"/>
      <c r="I46" s="20"/>
      <c r="J46" s="114">
        <v>1237841</v>
      </c>
      <c r="K46" s="114"/>
      <c r="L46" s="20"/>
      <c r="M46" s="114">
        <v>601114</v>
      </c>
      <c r="N46" s="114"/>
      <c r="O46" s="20"/>
      <c r="P46" s="114">
        <v>311670</v>
      </c>
      <c r="Q46" s="114"/>
      <c r="R46" s="20"/>
      <c r="S46" s="114">
        <v>6241</v>
      </c>
      <c r="T46" s="114"/>
      <c r="U46" s="20"/>
      <c r="V46" s="114">
        <v>2631158</v>
      </c>
      <c r="W46" s="114"/>
      <c r="X46" s="20"/>
    </row>
    <row r="47" spans="1:24" ht="15.75" thickBot="1" x14ac:dyDescent="0.3">
      <c r="A47" s="14"/>
      <c r="B47" s="96" t="s">
        <v>411</v>
      </c>
      <c r="C47" s="15"/>
      <c r="D47" s="115">
        <v>351</v>
      </c>
      <c r="E47" s="115"/>
      <c r="F47" s="15"/>
      <c r="G47" s="115" t="s">
        <v>441</v>
      </c>
      <c r="H47" s="115"/>
      <c r="I47" s="85" t="s">
        <v>335</v>
      </c>
      <c r="J47" s="112">
        <v>1418</v>
      </c>
      <c r="K47" s="112"/>
      <c r="L47" s="15"/>
      <c r="M47" s="115" t="s">
        <v>442</v>
      </c>
      <c r="N47" s="115"/>
      <c r="O47" s="85" t="s">
        <v>335</v>
      </c>
      <c r="P47" s="115" t="s">
        <v>443</v>
      </c>
      <c r="Q47" s="115"/>
      <c r="R47" s="85" t="s">
        <v>335</v>
      </c>
      <c r="S47" s="115" t="s">
        <v>333</v>
      </c>
      <c r="T47" s="115"/>
      <c r="U47" s="15"/>
      <c r="V47" s="115" t="s">
        <v>412</v>
      </c>
      <c r="W47" s="115"/>
      <c r="X47" s="85" t="s">
        <v>335</v>
      </c>
    </row>
    <row r="48" spans="1:24" ht="15.75" thickBot="1" x14ac:dyDescent="0.3">
      <c r="A48" s="14"/>
      <c r="B48" s="97" t="s">
        <v>439</v>
      </c>
      <c r="C48" s="20"/>
      <c r="D48" s="98" t="s">
        <v>332</v>
      </c>
      <c r="E48" s="99">
        <v>398716</v>
      </c>
      <c r="F48" s="20"/>
      <c r="G48" s="98" t="s">
        <v>332</v>
      </c>
      <c r="H48" s="99">
        <v>75616</v>
      </c>
      <c r="I48" s="20"/>
      <c r="J48" s="98" t="s">
        <v>332</v>
      </c>
      <c r="K48" s="99">
        <v>1239259</v>
      </c>
      <c r="L48" s="20"/>
      <c r="M48" s="98" t="s">
        <v>332</v>
      </c>
      <c r="N48" s="99">
        <v>600081</v>
      </c>
      <c r="O48" s="20"/>
      <c r="P48" s="98" t="s">
        <v>332</v>
      </c>
      <c r="Q48" s="99">
        <v>310688</v>
      </c>
      <c r="R48" s="20"/>
      <c r="S48" s="98" t="s">
        <v>332</v>
      </c>
      <c r="T48" s="99">
        <v>6241</v>
      </c>
      <c r="U48" s="20"/>
      <c r="V48" s="98" t="s">
        <v>332</v>
      </c>
      <c r="W48" s="99">
        <v>2630601</v>
      </c>
      <c r="X48" s="20"/>
    </row>
    <row r="49" spans="1:24" ht="15.75" thickTop="1" x14ac:dyDescent="0.25">
      <c r="A49" s="14"/>
      <c r="B49" s="29"/>
      <c r="C49" s="15"/>
      <c r="D49" s="50"/>
      <c r="E49" s="50"/>
      <c r="F49" s="15"/>
      <c r="G49" s="50"/>
      <c r="H49" s="50"/>
      <c r="I49" s="15"/>
      <c r="J49" s="50"/>
      <c r="K49" s="50"/>
      <c r="L49" s="15"/>
      <c r="M49" s="50"/>
      <c r="N49" s="50"/>
      <c r="O49" s="15"/>
      <c r="P49" s="50"/>
      <c r="Q49" s="50"/>
      <c r="R49" s="15"/>
      <c r="S49" s="50"/>
      <c r="T49" s="50"/>
      <c r="U49" s="15"/>
      <c r="V49" s="50"/>
      <c r="W49" s="50"/>
      <c r="X49" s="15"/>
    </row>
    <row r="50" spans="1:24" x14ac:dyDescent="0.25">
      <c r="A50" s="14"/>
      <c r="B50" s="81" t="s">
        <v>444</v>
      </c>
      <c r="C50" s="20"/>
      <c r="D50" s="48"/>
      <c r="E50" s="48"/>
      <c r="F50" s="20"/>
      <c r="G50" s="48"/>
      <c r="H50" s="48"/>
      <c r="I50" s="20"/>
      <c r="J50" s="48"/>
      <c r="K50" s="48"/>
      <c r="L50" s="20"/>
      <c r="M50" s="48"/>
      <c r="N50" s="48"/>
      <c r="O50" s="20"/>
      <c r="P50" s="48"/>
      <c r="Q50" s="48"/>
      <c r="R50" s="20"/>
      <c r="S50" s="48"/>
      <c r="T50" s="48"/>
      <c r="U50" s="20"/>
      <c r="V50" s="48"/>
      <c r="W50" s="48"/>
      <c r="X50" s="20"/>
    </row>
    <row r="51" spans="1:24" x14ac:dyDescent="0.25">
      <c r="A51" s="14"/>
      <c r="B51" s="82" t="s">
        <v>434</v>
      </c>
      <c r="C51" s="15"/>
      <c r="D51" s="49"/>
      <c r="E51" s="49"/>
      <c r="F51" s="15"/>
      <c r="G51" s="49"/>
      <c r="H51" s="49"/>
      <c r="I51" s="15"/>
      <c r="J51" s="49"/>
      <c r="K51" s="49"/>
      <c r="L51" s="15"/>
      <c r="M51" s="49"/>
      <c r="N51" s="49"/>
      <c r="O51" s="15"/>
      <c r="P51" s="49"/>
      <c r="Q51" s="49"/>
      <c r="R51" s="15"/>
      <c r="S51" s="49"/>
      <c r="T51" s="49"/>
      <c r="U51" s="15"/>
      <c r="V51" s="49"/>
      <c r="W51" s="49"/>
      <c r="X51" s="15"/>
    </row>
    <row r="52" spans="1:24" x14ac:dyDescent="0.25">
      <c r="A52" s="14"/>
      <c r="B52" s="83" t="s">
        <v>435</v>
      </c>
      <c r="C52" s="20"/>
      <c r="D52" s="48"/>
      <c r="E52" s="48"/>
      <c r="F52" s="20"/>
      <c r="G52" s="48"/>
      <c r="H52" s="48"/>
      <c r="I52" s="20"/>
      <c r="J52" s="48"/>
      <c r="K52" s="48"/>
      <c r="L52" s="20"/>
      <c r="M52" s="48"/>
      <c r="N52" s="48"/>
      <c r="O52" s="20"/>
      <c r="P52" s="48"/>
      <c r="Q52" s="48"/>
      <c r="R52" s="20"/>
      <c r="S52" s="48"/>
      <c r="T52" s="48"/>
      <c r="U52" s="20"/>
      <c r="V52" s="48"/>
      <c r="W52" s="48"/>
      <c r="X52" s="20"/>
    </row>
    <row r="53" spans="1:24" x14ac:dyDescent="0.25">
      <c r="A53" s="14"/>
      <c r="B53" s="84" t="s">
        <v>436</v>
      </c>
      <c r="C53" s="15"/>
      <c r="D53" s="85" t="s">
        <v>332</v>
      </c>
      <c r="E53" s="86">
        <v>882</v>
      </c>
      <c r="F53" s="15"/>
      <c r="G53" s="85" t="s">
        <v>332</v>
      </c>
      <c r="H53" s="90">
        <v>1582</v>
      </c>
      <c r="I53" s="15"/>
      <c r="J53" s="85" t="s">
        <v>332</v>
      </c>
      <c r="K53" s="86">
        <v>272</v>
      </c>
      <c r="L53" s="15"/>
      <c r="M53" s="85" t="s">
        <v>332</v>
      </c>
      <c r="N53" s="86">
        <v>270</v>
      </c>
      <c r="O53" s="15"/>
      <c r="P53" s="85" t="s">
        <v>332</v>
      </c>
      <c r="Q53" s="86" t="s">
        <v>333</v>
      </c>
      <c r="R53" s="15"/>
      <c r="S53" s="85" t="s">
        <v>332</v>
      </c>
      <c r="T53" s="86">
        <v>5</v>
      </c>
      <c r="U53" s="15"/>
      <c r="V53" s="85" t="s">
        <v>332</v>
      </c>
      <c r="W53" s="90">
        <v>3011</v>
      </c>
      <c r="X53" s="15"/>
    </row>
    <row r="54" spans="1:24" ht="15.75" thickBot="1" x14ac:dyDescent="0.3">
      <c r="A54" s="14"/>
      <c r="B54" s="87" t="s">
        <v>437</v>
      </c>
      <c r="C54" s="20"/>
      <c r="D54" s="105">
        <v>4105</v>
      </c>
      <c r="E54" s="105"/>
      <c r="F54" s="20"/>
      <c r="G54" s="105">
        <v>2928</v>
      </c>
      <c r="H54" s="105"/>
      <c r="I54" s="20"/>
      <c r="J54" s="105">
        <v>29638</v>
      </c>
      <c r="K54" s="105"/>
      <c r="L54" s="20"/>
      <c r="M54" s="105">
        <v>48230</v>
      </c>
      <c r="N54" s="105"/>
      <c r="O54" s="20"/>
      <c r="P54" s="105">
        <v>2421</v>
      </c>
      <c r="Q54" s="105"/>
      <c r="R54" s="20"/>
      <c r="S54" s="106">
        <v>80</v>
      </c>
      <c r="T54" s="106"/>
      <c r="U54" s="20"/>
      <c r="V54" s="105">
        <v>87402</v>
      </c>
      <c r="W54" s="105"/>
      <c r="X54" s="20"/>
    </row>
    <row r="55" spans="1:24" x14ac:dyDescent="0.25">
      <c r="A55" s="14"/>
      <c r="B55" s="29"/>
      <c r="C55" s="15"/>
      <c r="D55" s="108">
        <v>4987</v>
      </c>
      <c r="E55" s="108"/>
      <c r="F55" s="15"/>
      <c r="G55" s="108">
        <v>4510</v>
      </c>
      <c r="H55" s="108"/>
      <c r="I55" s="15"/>
      <c r="J55" s="108">
        <v>29910</v>
      </c>
      <c r="K55" s="108"/>
      <c r="L55" s="15"/>
      <c r="M55" s="108">
        <v>48500</v>
      </c>
      <c r="N55" s="108"/>
      <c r="O55" s="15"/>
      <c r="P55" s="108">
        <v>2421</v>
      </c>
      <c r="Q55" s="108"/>
      <c r="R55" s="15"/>
      <c r="S55" s="110">
        <v>85</v>
      </c>
      <c r="T55" s="110"/>
      <c r="U55" s="15"/>
      <c r="V55" s="108">
        <v>90413</v>
      </c>
      <c r="W55" s="108"/>
      <c r="X55" s="15"/>
    </row>
    <row r="56" spans="1:24" ht="15.75" thickBot="1" x14ac:dyDescent="0.3">
      <c r="A56" s="14"/>
      <c r="B56" s="87" t="s">
        <v>438</v>
      </c>
      <c r="C56" s="20"/>
      <c r="D56" s="48"/>
      <c r="E56" s="48"/>
      <c r="F56" s="20"/>
      <c r="G56" s="48"/>
      <c r="H56" s="48"/>
      <c r="I56" s="20"/>
      <c r="J56" s="48"/>
      <c r="K56" s="48"/>
      <c r="L56" s="20"/>
      <c r="M56" s="48"/>
      <c r="N56" s="48"/>
      <c r="O56" s="20"/>
      <c r="P56" s="48"/>
      <c r="Q56" s="48"/>
      <c r="R56" s="20"/>
      <c r="S56" s="48"/>
      <c r="T56" s="48"/>
      <c r="U56" s="20"/>
      <c r="V56" s="105">
        <v>6000</v>
      </c>
      <c r="W56" s="105"/>
      <c r="X56" s="20"/>
    </row>
    <row r="57" spans="1:24" ht="15.75" thickBot="1" x14ac:dyDescent="0.3">
      <c r="A57" s="14"/>
      <c r="B57" s="91" t="s">
        <v>439</v>
      </c>
      <c r="C57" s="15"/>
      <c r="D57" s="92" t="s">
        <v>332</v>
      </c>
      <c r="E57" s="100">
        <v>4987</v>
      </c>
      <c r="F57" s="15"/>
      <c r="G57" s="92" t="s">
        <v>332</v>
      </c>
      <c r="H57" s="100">
        <v>4510</v>
      </c>
      <c r="I57" s="15"/>
      <c r="J57" s="92" t="s">
        <v>332</v>
      </c>
      <c r="K57" s="100">
        <v>29910</v>
      </c>
      <c r="L57" s="15"/>
      <c r="M57" s="92" t="s">
        <v>332</v>
      </c>
      <c r="N57" s="100">
        <v>48500</v>
      </c>
      <c r="O57" s="15"/>
      <c r="P57" s="92" t="s">
        <v>332</v>
      </c>
      <c r="Q57" s="100">
        <v>2421</v>
      </c>
      <c r="R57" s="15"/>
      <c r="S57" s="92" t="s">
        <v>332</v>
      </c>
      <c r="T57" s="101">
        <v>85</v>
      </c>
      <c r="U57" s="15"/>
      <c r="V57" s="92" t="s">
        <v>332</v>
      </c>
      <c r="W57" s="93">
        <v>96413</v>
      </c>
      <c r="X57" s="15"/>
    </row>
    <row r="58" spans="1:24" ht="15.75" thickTop="1" x14ac:dyDescent="0.25">
      <c r="A58" s="14"/>
      <c r="B58" s="60"/>
      <c r="C58" s="20"/>
      <c r="D58" s="66"/>
      <c r="E58" s="66"/>
      <c r="F58" s="20"/>
      <c r="G58" s="66"/>
      <c r="H58" s="66"/>
      <c r="I58" s="20"/>
      <c r="J58" s="66"/>
      <c r="K58" s="66"/>
      <c r="L58" s="20"/>
      <c r="M58" s="66"/>
      <c r="N58" s="66"/>
      <c r="O58" s="20"/>
      <c r="P58" s="66"/>
      <c r="Q58" s="66"/>
      <c r="R58" s="20"/>
      <c r="S58" s="66"/>
      <c r="T58" s="66"/>
      <c r="U58" s="20"/>
      <c r="V58" s="66"/>
      <c r="W58" s="66"/>
      <c r="X58" s="20"/>
    </row>
    <row r="59" spans="1:24" x14ac:dyDescent="0.25">
      <c r="A59" s="14"/>
      <c r="B59" s="82" t="s">
        <v>440</v>
      </c>
      <c r="C59" s="15"/>
      <c r="D59" s="49"/>
      <c r="E59" s="49"/>
      <c r="F59" s="15"/>
      <c r="G59" s="49"/>
      <c r="H59" s="49"/>
      <c r="I59" s="15"/>
      <c r="J59" s="49"/>
      <c r="K59" s="49"/>
      <c r="L59" s="15"/>
      <c r="M59" s="49"/>
      <c r="N59" s="49"/>
      <c r="O59" s="15"/>
      <c r="P59" s="49"/>
      <c r="Q59" s="49"/>
      <c r="R59" s="15"/>
      <c r="S59" s="49"/>
      <c r="T59" s="49"/>
      <c r="U59" s="15"/>
      <c r="V59" s="49"/>
      <c r="W59" s="49"/>
      <c r="X59" s="15"/>
    </row>
    <row r="60" spans="1:24" x14ac:dyDescent="0.25">
      <c r="A60" s="14"/>
      <c r="B60" s="83" t="s">
        <v>436</v>
      </c>
      <c r="C60" s="20"/>
      <c r="D60" s="95" t="s">
        <v>332</v>
      </c>
      <c r="E60" s="88">
        <v>3957</v>
      </c>
      <c r="F60" s="20"/>
      <c r="G60" s="95" t="s">
        <v>332</v>
      </c>
      <c r="H60" s="88">
        <v>48264</v>
      </c>
      <c r="I60" s="20"/>
      <c r="J60" s="95" t="s">
        <v>332</v>
      </c>
      <c r="K60" s="88">
        <v>42865</v>
      </c>
      <c r="L60" s="20"/>
      <c r="M60" s="95" t="s">
        <v>332</v>
      </c>
      <c r="N60" s="88">
        <v>15911</v>
      </c>
      <c r="O60" s="20"/>
      <c r="P60" s="95" t="s">
        <v>332</v>
      </c>
      <c r="Q60" s="89" t="s">
        <v>333</v>
      </c>
      <c r="R60" s="20"/>
      <c r="S60" s="95" t="s">
        <v>332</v>
      </c>
      <c r="T60" s="89">
        <v>95</v>
      </c>
      <c r="U60" s="20"/>
      <c r="V60" s="95" t="s">
        <v>332</v>
      </c>
      <c r="W60" s="88">
        <v>111092</v>
      </c>
      <c r="X60" s="20"/>
    </row>
    <row r="61" spans="1:24" ht="15.75" thickBot="1" x14ac:dyDescent="0.3">
      <c r="A61" s="14"/>
      <c r="B61" s="96" t="s">
        <v>437</v>
      </c>
      <c r="C61" s="15"/>
      <c r="D61" s="112">
        <v>242321</v>
      </c>
      <c r="E61" s="112"/>
      <c r="F61" s="15"/>
      <c r="G61" s="112">
        <v>47976</v>
      </c>
      <c r="H61" s="112"/>
      <c r="I61" s="15"/>
      <c r="J61" s="112">
        <v>992408</v>
      </c>
      <c r="K61" s="112"/>
      <c r="L61" s="15"/>
      <c r="M61" s="112">
        <v>657595</v>
      </c>
      <c r="N61" s="112"/>
      <c r="O61" s="15"/>
      <c r="P61" s="112">
        <v>143387</v>
      </c>
      <c r="Q61" s="112"/>
      <c r="R61" s="15"/>
      <c r="S61" s="112">
        <v>10409</v>
      </c>
      <c r="T61" s="112"/>
      <c r="U61" s="15"/>
      <c r="V61" s="112">
        <v>2094096</v>
      </c>
      <c r="W61" s="112"/>
      <c r="X61" s="15"/>
    </row>
    <row r="62" spans="1:24" x14ac:dyDescent="0.25">
      <c r="A62" s="14"/>
      <c r="B62" s="60"/>
      <c r="C62" s="20"/>
      <c r="D62" s="114">
        <v>246278</v>
      </c>
      <c r="E62" s="114"/>
      <c r="F62" s="20"/>
      <c r="G62" s="114">
        <v>96240</v>
      </c>
      <c r="H62" s="114"/>
      <c r="I62" s="20"/>
      <c r="J62" s="114">
        <v>1035273</v>
      </c>
      <c r="K62" s="114"/>
      <c r="L62" s="20"/>
      <c r="M62" s="114">
        <v>673506</v>
      </c>
      <c r="N62" s="114"/>
      <c r="O62" s="20"/>
      <c r="P62" s="114">
        <v>143387</v>
      </c>
      <c r="Q62" s="114"/>
      <c r="R62" s="20"/>
      <c r="S62" s="114">
        <v>10504</v>
      </c>
      <c r="T62" s="114"/>
      <c r="U62" s="20"/>
      <c r="V62" s="114">
        <v>2205188</v>
      </c>
      <c r="W62" s="114"/>
      <c r="X62" s="20"/>
    </row>
    <row r="63" spans="1:24" ht="15.75" thickBot="1" x14ac:dyDescent="0.3">
      <c r="A63" s="14"/>
      <c r="B63" s="96" t="s">
        <v>411</v>
      </c>
      <c r="C63" s="15"/>
      <c r="D63" s="115" t="s">
        <v>445</v>
      </c>
      <c r="E63" s="115"/>
      <c r="F63" s="85" t="s">
        <v>335</v>
      </c>
      <c r="G63" s="115" t="s">
        <v>446</v>
      </c>
      <c r="H63" s="115"/>
      <c r="I63" s="85" t="s">
        <v>335</v>
      </c>
      <c r="J63" s="115">
        <v>124</v>
      </c>
      <c r="K63" s="115"/>
      <c r="L63" s="15"/>
      <c r="M63" s="115" t="s">
        <v>447</v>
      </c>
      <c r="N63" s="115"/>
      <c r="O63" s="85" t="s">
        <v>335</v>
      </c>
      <c r="P63" s="115" t="s">
        <v>448</v>
      </c>
      <c r="Q63" s="115"/>
      <c r="R63" s="85" t="s">
        <v>335</v>
      </c>
      <c r="S63" s="115" t="s">
        <v>333</v>
      </c>
      <c r="T63" s="115"/>
      <c r="U63" s="15"/>
      <c r="V63" s="115" t="s">
        <v>413</v>
      </c>
      <c r="W63" s="115"/>
      <c r="X63" s="85" t="s">
        <v>335</v>
      </c>
    </row>
    <row r="64" spans="1:24" ht="15.75" thickBot="1" x14ac:dyDescent="0.3">
      <c r="A64" s="14"/>
      <c r="B64" s="97" t="s">
        <v>439</v>
      </c>
      <c r="C64" s="20"/>
      <c r="D64" s="98" t="s">
        <v>332</v>
      </c>
      <c r="E64" s="99">
        <v>246218</v>
      </c>
      <c r="F64" s="20"/>
      <c r="G64" s="98" t="s">
        <v>332</v>
      </c>
      <c r="H64" s="99">
        <v>96194</v>
      </c>
      <c r="I64" s="20"/>
      <c r="J64" s="98" t="s">
        <v>332</v>
      </c>
      <c r="K64" s="99">
        <v>1035397</v>
      </c>
      <c r="L64" s="20"/>
      <c r="M64" s="98" t="s">
        <v>332</v>
      </c>
      <c r="N64" s="99">
        <v>672248</v>
      </c>
      <c r="O64" s="20"/>
      <c r="P64" s="98" t="s">
        <v>332</v>
      </c>
      <c r="Q64" s="99">
        <v>143383</v>
      </c>
      <c r="R64" s="20"/>
      <c r="S64" s="98" t="s">
        <v>332</v>
      </c>
      <c r="T64" s="99">
        <v>10504</v>
      </c>
      <c r="U64" s="20"/>
      <c r="V64" s="98" t="s">
        <v>332</v>
      </c>
      <c r="W64" s="99">
        <v>2203944</v>
      </c>
      <c r="X64" s="20"/>
    </row>
    <row r="65" spans="1:24" ht="15.75" thickTop="1" x14ac:dyDescent="0.25">
      <c r="A65" s="14" t="s">
        <v>1337</v>
      </c>
      <c r="B65" s="72" t="s">
        <v>6</v>
      </c>
      <c r="C65" s="72"/>
      <c r="D65" s="72"/>
      <c r="E65" s="72"/>
      <c r="F65" s="72"/>
      <c r="G65" s="72"/>
      <c r="H65" s="72"/>
      <c r="I65" s="72"/>
      <c r="J65" s="72"/>
      <c r="K65" s="72"/>
      <c r="L65" s="72"/>
      <c r="M65" s="72"/>
      <c r="N65" s="72"/>
      <c r="O65" s="72"/>
      <c r="P65" s="72"/>
      <c r="Q65" s="72"/>
      <c r="R65" s="72"/>
      <c r="S65" s="72"/>
      <c r="T65" s="72"/>
      <c r="U65" s="72"/>
      <c r="V65" s="72"/>
      <c r="W65" s="72"/>
      <c r="X65" s="72"/>
    </row>
    <row r="66" spans="1:24" x14ac:dyDescent="0.25">
      <c r="A66" s="14"/>
      <c r="B66" s="75"/>
      <c r="C66" s="75"/>
      <c r="D66" s="75"/>
      <c r="E66" s="75"/>
      <c r="F66" s="75"/>
      <c r="G66" s="75"/>
      <c r="H66" s="75"/>
      <c r="I66" s="75"/>
      <c r="J66" s="75"/>
      <c r="K66" s="75"/>
      <c r="L66" s="75"/>
      <c r="M66" s="75"/>
      <c r="N66" s="75"/>
      <c r="O66" s="75"/>
      <c r="P66" s="75"/>
      <c r="Q66" s="75"/>
      <c r="R66" s="75"/>
      <c r="S66" s="75"/>
      <c r="T66" s="75"/>
      <c r="U66" s="75"/>
      <c r="V66" s="75"/>
      <c r="W66" s="75"/>
      <c r="X66" s="75"/>
    </row>
    <row r="67" spans="1:24" x14ac:dyDescent="0.25">
      <c r="A67" s="14"/>
      <c r="B67" s="62"/>
      <c r="C67" s="45"/>
      <c r="D67" s="46" t="s">
        <v>450</v>
      </c>
      <c r="E67" s="46"/>
      <c r="F67" s="45"/>
      <c r="G67" s="46" t="s">
        <v>452</v>
      </c>
      <c r="H67" s="46"/>
      <c r="I67" s="45"/>
      <c r="J67" s="46" t="s">
        <v>454</v>
      </c>
      <c r="K67" s="46"/>
      <c r="L67" s="45"/>
    </row>
    <row r="68" spans="1:24" ht="15.75" thickBot="1" x14ac:dyDescent="0.3">
      <c r="A68" s="14"/>
      <c r="B68" s="62"/>
      <c r="C68" s="45"/>
      <c r="D68" s="47" t="s">
        <v>451</v>
      </c>
      <c r="E68" s="47"/>
      <c r="F68" s="45"/>
      <c r="G68" s="47" t="s">
        <v>453</v>
      </c>
      <c r="H68" s="47"/>
      <c r="I68" s="45"/>
      <c r="J68" s="47" t="s">
        <v>455</v>
      </c>
      <c r="K68" s="47"/>
      <c r="L68" s="45"/>
    </row>
    <row r="69" spans="1:24" x14ac:dyDescent="0.25">
      <c r="A69" s="14"/>
      <c r="B69" s="15"/>
      <c r="C69" s="16"/>
      <c r="D69" s="46" t="s">
        <v>329</v>
      </c>
      <c r="E69" s="46"/>
      <c r="F69" s="46"/>
      <c r="G69" s="46"/>
      <c r="H69" s="46"/>
      <c r="I69" s="46"/>
      <c r="J69" s="46"/>
      <c r="K69" s="46"/>
      <c r="L69" s="16"/>
    </row>
    <row r="70" spans="1:24" x14ac:dyDescent="0.25">
      <c r="A70" s="14"/>
      <c r="B70" s="58" t="s">
        <v>433</v>
      </c>
      <c r="C70" s="20"/>
      <c r="D70" s="48"/>
      <c r="E70" s="48"/>
      <c r="F70" s="20"/>
      <c r="G70" s="48"/>
      <c r="H70" s="48"/>
      <c r="I70" s="20"/>
      <c r="J70" s="48"/>
      <c r="K70" s="48"/>
      <c r="L70" s="20"/>
    </row>
    <row r="71" spans="1:24" ht="25.5" x14ac:dyDescent="0.25">
      <c r="A71" s="14"/>
      <c r="B71" s="22" t="s">
        <v>456</v>
      </c>
      <c r="C71" s="15"/>
      <c r="D71" s="49"/>
      <c r="E71" s="49"/>
      <c r="F71" s="15"/>
      <c r="G71" s="49"/>
      <c r="H71" s="49"/>
      <c r="I71" s="15"/>
      <c r="J71" s="49"/>
      <c r="K71" s="49"/>
      <c r="L71" s="15"/>
    </row>
    <row r="72" spans="1:24" x14ac:dyDescent="0.25">
      <c r="A72" s="14"/>
      <c r="B72" s="24" t="s">
        <v>405</v>
      </c>
      <c r="C72" s="20"/>
      <c r="D72" s="28" t="s">
        <v>332</v>
      </c>
      <c r="E72" s="33">
        <v>1069</v>
      </c>
      <c r="F72" s="20"/>
      <c r="G72" s="28" t="s">
        <v>332</v>
      </c>
      <c r="H72" s="33">
        <v>1040</v>
      </c>
      <c r="I72" s="20"/>
      <c r="J72" s="28" t="s">
        <v>332</v>
      </c>
      <c r="K72" s="34" t="s">
        <v>333</v>
      </c>
      <c r="L72" s="20"/>
    </row>
    <row r="73" spans="1:24" x14ac:dyDescent="0.25">
      <c r="A73" s="14"/>
      <c r="B73" s="31" t="s">
        <v>406</v>
      </c>
      <c r="C73" s="15"/>
      <c r="D73" s="49"/>
      <c r="E73" s="49"/>
      <c r="F73" s="15"/>
      <c r="G73" s="49"/>
      <c r="H73" s="49"/>
      <c r="I73" s="15"/>
      <c r="J73" s="49"/>
      <c r="K73" s="49"/>
      <c r="L73" s="15"/>
    </row>
    <row r="74" spans="1:24" x14ac:dyDescent="0.25">
      <c r="A74" s="14"/>
      <c r="B74" s="32" t="s">
        <v>407</v>
      </c>
      <c r="C74" s="20"/>
      <c r="D74" s="53">
        <v>14451</v>
      </c>
      <c r="E74" s="53"/>
      <c r="F74" s="20"/>
      <c r="G74" s="53">
        <v>8065</v>
      </c>
      <c r="H74" s="53"/>
      <c r="I74" s="20"/>
      <c r="J74" s="54" t="s">
        <v>333</v>
      </c>
      <c r="K74" s="54"/>
      <c r="L74" s="20"/>
    </row>
    <row r="75" spans="1:24" x14ac:dyDescent="0.25">
      <c r="A75" s="14"/>
      <c r="B75" s="35" t="s">
        <v>408</v>
      </c>
      <c r="C75" s="15"/>
      <c r="D75" s="51">
        <v>41117</v>
      </c>
      <c r="E75" s="51"/>
      <c r="F75" s="15"/>
      <c r="G75" s="51">
        <v>36779</v>
      </c>
      <c r="H75" s="51"/>
      <c r="I75" s="15"/>
      <c r="J75" s="52" t="s">
        <v>333</v>
      </c>
      <c r="K75" s="52"/>
      <c r="L75" s="15"/>
    </row>
    <row r="76" spans="1:24" ht="15.75" thickBot="1" x14ac:dyDescent="0.3">
      <c r="A76" s="14"/>
      <c r="B76" s="32" t="s">
        <v>409</v>
      </c>
      <c r="C76" s="20"/>
      <c r="D76" s="71">
        <v>22353</v>
      </c>
      <c r="E76" s="71"/>
      <c r="F76" s="20"/>
      <c r="G76" s="71">
        <v>16271</v>
      </c>
      <c r="H76" s="71"/>
      <c r="I76" s="20"/>
      <c r="J76" s="56" t="s">
        <v>333</v>
      </c>
      <c r="K76" s="56"/>
      <c r="L76" s="20"/>
    </row>
    <row r="77" spans="1:24" ht="26.25" thickBot="1" x14ac:dyDescent="0.3">
      <c r="A77" s="14"/>
      <c r="B77" s="116" t="s">
        <v>457</v>
      </c>
      <c r="C77" s="15"/>
      <c r="D77" s="118">
        <v>78990</v>
      </c>
      <c r="E77" s="118"/>
      <c r="F77" s="15"/>
      <c r="G77" s="118">
        <v>62155</v>
      </c>
      <c r="H77" s="118"/>
      <c r="I77" s="15"/>
      <c r="J77" s="119" t="s">
        <v>333</v>
      </c>
      <c r="K77" s="119"/>
      <c r="L77" s="15"/>
    </row>
    <row r="78" spans="1:24" x14ac:dyDescent="0.25">
      <c r="A78" s="14"/>
      <c r="B78" s="30" t="s">
        <v>458</v>
      </c>
      <c r="C78" s="20"/>
      <c r="D78" s="120"/>
      <c r="E78" s="120"/>
      <c r="F78" s="20"/>
      <c r="G78" s="120"/>
      <c r="H78" s="120"/>
      <c r="I78" s="20"/>
      <c r="J78" s="120"/>
      <c r="K78" s="120"/>
      <c r="L78" s="20"/>
    </row>
    <row r="79" spans="1:24" ht="15.75" thickBot="1" x14ac:dyDescent="0.3">
      <c r="A79" s="14"/>
      <c r="B79" s="31" t="s">
        <v>405</v>
      </c>
      <c r="C79" s="15"/>
      <c r="D79" s="70">
        <v>4367</v>
      </c>
      <c r="E79" s="70"/>
      <c r="F79" s="15"/>
      <c r="G79" s="70">
        <v>2899</v>
      </c>
      <c r="H79" s="70"/>
      <c r="I79" s="15"/>
      <c r="J79" s="55">
        <v>349</v>
      </c>
      <c r="K79" s="55"/>
      <c r="L79" s="15"/>
    </row>
    <row r="80" spans="1:24" ht="26.25" thickBot="1" x14ac:dyDescent="0.3">
      <c r="A80" s="14"/>
      <c r="B80" s="117" t="s">
        <v>459</v>
      </c>
      <c r="C80" s="20"/>
      <c r="D80" s="121">
        <v>4367</v>
      </c>
      <c r="E80" s="121"/>
      <c r="F80" s="20"/>
      <c r="G80" s="121">
        <v>2899</v>
      </c>
      <c r="H80" s="121"/>
      <c r="I80" s="20"/>
      <c r="J80" s="122">
        <v>349</v>
      </c>
      <c r="K80" s="122"/>
      <c r="L80" s="20"/>
    </row>
    <row r="81" spans="1:12" ht="15.75" thickBot="1" x14ac:dyDescent="0.3">
      <c r="A81" s="14"/>
      <c r="B81" s="31" t="s">
        <v>150</v>
      </c>
      <c r="C81" s="15"/>
      <c r="D81" s="42" t="s">
        <v>332</v>
      </c>
      <c r="E81" s="43">
        <v>83357</v>
      </c>
      <c r="F81" s="15"/>
      <c r="G81" s="42" t="s">
        <v>332</v>
      </c>
      <c r="H81" s="43">
        <v>65054</v>
      </c>
      <c r="I81" s="15"/>
      <c r="J81" s="42" t="s">
        <v>332</v>
      </c>
      <c r="K81" s="44">
        <v>349</v>
      </c>
      <c r="L81" s="15"/>
    </row>
    <row r="82" spans="1:12" ht="15.75" thickTop="1" x14ac:dyDescent="0.25">
      <c r="A82" s="14"/>
      <c r="B82" s="60"/>
      <c r="C82" s="20"/>
      <c r="D82" s="66"/>
      <c r="E82" s="66"/>
      <c r="F82" s="20"/>
      <c r="G82" s="66"/>
      <c r="H82" s="66"/>
      <c r="I82" s="20"/>
      <c r="J82" s="66"/>
      <c r="K82" s="66"/>
      <c r="L82" s="20"/>
    </row>
    <row r="83" spans="1:12" x14ac:dyDescent="0.25">
      <c r="A83" s="14"/>
      <c r="B83" s="61" t="s">
        <v>444</v>
      </c>
      <c r="C83" s="15"/>
      <c r="D83" s="49"/>
      <c r="E83" s="49"/>
      <c r="F83" s="15"/>
      <c r="G83" s="49"/>
      <c r="H83" s="49"/>
      <c r="I83" s="15"/>
      <c r="J83" s="49"/>
      <c r="K83" s="49"/>
      <c r="L83" s="15"/>
    </row>
    <row r="84" spans="1:12" ht="25.5" x14ac:dyDescent="0.25">
      <c r="A84" s="14"/>
      <c r="B84" s="30" t="s">
        <v>456</v>
      </c>
      <c r="C84" s="20"/>
      <c r="D84" s="48"/>
      <c r="E84" s="48"/>
      <c r="F84" s="20"/>
      <c r="G84" s="48"/>
      <c r="H84" s="48"/>
      <c r="I84" s="20"/>
      <c r="J84" s="48"/>
      <c r="K84" s="48"/>
      <c r="L84" s="20"/>
    </row>
    <row r="85" spans="1:12" x14ac:dyDescent="0.25">
      <c r="A85" s="14"/>
      <c r="B85" s="31" t="s">
        <v>405</v>
      </c>
      <c r="C85" s="15"/>
      <c r="D85" s="13" t="s">
        <v>332</v>
      </c>
      <c r="E85" s="36">
        <v>1225</v>
      </c>
      <c r="F85" s="15"/>
      <c r="G85" s="13" t="s">
        <v>332</v>
      </c>
      <c r="H85" s="37">
        <v>526</v>
      </c>
      <c r="I85" s="15"/>
      <c r="J85" s="13" t="s">
        <v>332</v>
      </c>
      <c r="K85" s="37" t="s">
        <v>333</v>
      </c>
      <c r="L85" s="15"/>
    </row>
    <row r="86" spans="1:12" x14ac:dyDescent="0.25">
      <c r="A86" s="14"/>
      <c r="B86" s="24" t="s">
        <v>406</v>
      </c>
      <c r="C86" s="20"/>
      <c r="D86" s="48"/>
      <c r="E86" s="48"/>
      <c r="F86" s="20"/>
      <c r="G86" s="48"/>
      <c r="H86" s="48"/>
      <c r="I86" s="20"/>
      <c r="J86" s="48"/>
      <c r="K86" s="48"/>
      <c r="L86" s="20"/>
    </row>
    <row r="87" spans="1:12" x14ac:dyDescent="0.25">
      <c r="A87" s="14"/>
      <c r="B87" s="35" t="s">
        <v>407</v>
      </c>
      <c r="C87" s="15"/>
      <c r="D87" s="51">
        <v>52352</v>
      </c>
      <c r="E87" s="51"/>
      <c r="F87" s="15"/>
      <c r="G87" s="51">
        <v>36664</v>
      </c>
      <c r="H87" s="51"/>
      <c r="I87" s="15"/>
      <c r="J87" s="52" t="s">
        <v>333</v>
      </c>
      <c r="K87" s="52"/>
      <c r="L87" s="15"/>
    </row>
    <row r="88" spans="1:12" x14ac:dyDescent="0.25">
      <c r="A88" s="14"/>
      <c r="B88" s="32" t="s">
        <v>408</v>
      </c>
      <c r="C88" s="20"/>
      <c r="D88" s="53">
        <v>47364</v>
      </c>
      <c r="E88" s="53"/>
      <c r="F88" s="20"/>
      <c r="G88" s="53">
        <v>41894</v>
      </c>
      <c r="H88" s="53"/>
      <c r="I88" s="20"/>
      <c r="J88" s="54" t="s">
        <v>333</v>
      </c>
      <c r="K88" s="54"/>
      <c r="L88" s="20"/>
    </row>
    <row r="89" spans="1:12" ht="15.75" thickBot="1" x14ac:dyDescent="0.3">
      <c r="A89" s="14"/>
      <c r="B89" s="35" t="s">
        <v>409</v>
      </c>
      <c r="C89" s="15"/>
      <c r="D89" s="70">
        <v>13616</v>
      </c>
      <c r="E89" s="70"/>
      <c r="F89" s="15"/>
      <c r="G89" s="70">
        <v>13211</v>
      </c>
      <c r="H89" s="70"/>
      <c r="I89" s="15"/>
      <c r="J89" s="55" t="s">
        <v>333</v>
      </c>
      <c r="K89" s="55"/>
      <c r="L89" s="15"/>
    </row>
    <row r="90" spans="1:12" ht="26.25" thickBot="1" x14ac:dyDescent="0.3">
      <c r="A90" s="14"/>
      <c r="B90" s="117" t="s">
        <v>457</v>
      </c>
      <c r="C90" s="20"/>
      <c r="D90" s="121">
        <v>114557</v>
      </c>
      <c r="E90" s="121"/>
      <c r="F90" s="20"/>
      <c r="G90" s="121">
        <v>92295</v>
      </c>
      <c r="H90" s="121"/>
      <c r="I90" s="20"/>
      <c r="J90" s="122" t="s">
        <v>333</v>
      </c>
      <c r="K90" s="122"/>
      <c r="L90" s="20"/>
    </row>
    <row r="91" spans="1:12" x14ac:dyDescent="0.25">
      <c r="A91" s="14"/>
      <c r="B91" s="22" t="s">
        <v>458</v>
      </c>
      <c r="C91" s="15"/>
      <c r="D91" s="123"/>
      <c r="E91" s="123"/>
      <c r="F91" s="15"/>
      <c r="G91" s="123"/>
      <c r="H91" s="123"/>
      <c r="I91" s="15"/>
      <c r="J91" s="123"/>
      <c r="K91" s="123"/>
      <c r="L91" s="15"/>
    </row>
    <row r="92" spans="1:12" x14ac:dyDescent="0.25">
      <c r="A92" s="14"/>
      <c r="B92" s="24" t="s">
        <v>405</v>
      </c>
      <c r="C92" s="20"/>
      <c r="D92" s="53">
        <v>4807</v>
      </c>
      <c r="E92" s="53"/>
      <c r="F92" s="20"/>
      <c r="G92" s="53">
        <v>3431</v>
      </c>
      <c r="H92" s="53"/>
      <c r="I92" s="20"/>
      <c r="J92" s="54">
        <v>882</v>
      </c>
      <c r="K92" s="54"/>
      <c r="L92" s="20"/>
    </row>
    <row r="93" spans="1:12" x14ac:dyDescent="0.25">
      <c r="A93" s="14"/>
      <c r="B93" s="31" t="s">
        <v>406</v>
      </c>
      <c r="C93" s="15"/>
      <c r="D93" s="49"/>
      <c r="E93" s="49"/>
      <c r="F93" s="15"/>
      <c r="G93" s="49"/>
      <c r="H93" s="49"/>
      <c r="I93" s="15"/>
      <c r="J93" s="49"/>
      <c r="K93" s="49"/>
      <c r="L93" s="15"/>
    </row>
    <row r="94" spans="1:12" x14ac:dyDescent="0.25">
      <c r="A94" s="14"/>
      <c r="B94" s="32" t="s">
        <v>407</v>
      </c>
      <c r="C94" s="20"/>
      <c r="D94" s="53">
        <v>13678</v>
      </c>
      <c r="E94" s="53"/>
      <c r="F94" s="20"/>
      <c r="G94" s="53">
        <v>11600</v>
      </c>
      <c r="H94" s="53"/>
      <c r="I94" s="20"/>
      <c r="J94" s="53">
        <v>1582</v>
      </c>
      <c r="K94" s="53"/>
      <c r="L94" s="20"/>
    </row>
    <row r="95" spans="1:12" x14ac:dyDescent="0.25">
      <c r="A95" s="14"/>
      <c r="B95" s="35" t="s">
        <v>408</v>
      </c>
      <c r="C95" s="15"/>
      <c r="D95" s="51">
        <v>1935</v>
      </c>
      <c r="E95" s="51"/>
      <c r="F95" s="15"/>
      <c r="G95" s="52">
        <v>971</v>
      </c>
      <c r="H95" s="52"/>
      <c r="I95" s="15"/>
      <c r="J95" s="52">
        <v>272</v>
      </c>
      <c r="K95" s="52"/>
      <c r="L95" s="15"/>
    </row>
    <row r="96" spans="1:12" x14ac:dyDescent="0.25">
      <c r="A96" s="14"/>
      <c r="B96" s="32" t="s">
        <v>409</v>
      </c>
      <c r="C96" s="20"/>
      <c r="D96" s="53">
        <v>3939</v>
      </c>
      <c r="E96" s="53"/>
      <c r="F96" s="20"/>
      <c r="G96" s="53">
        <v>2700</v>
      </c>
      <c r="H96" s="53"/>
      <c r="I96" s="20"/>
      <c r="J96" s="54">
        <v>270</v>
      </c>
      <c r="K96" s="54"/>
      <c r="L96" s="20"/>
    </row>
    <row r="97" spans="1:24" ht="15.75" thickBot="1" x14ac:dyDescent="0.3">
      <c r="A97" s="14"/>
      <c r="B97" s="31" t="s">
        <v>270</v>
      </c>
      <c r="C97" s="15"/>
      <c r="D97" s="55">
        <v>95</v>
      </c>
      <c r="E97" s="55"/>
      <c r="F97" s="15"/>
      <c r="G97" s="55">
        <v>95</v>
      </c>
      <c r="H97" s="55"/>
      <c r="I97" s="15"/>
      <c r="J97" s="55">
        <v>5</v>
      </c>
      <c r="K97" s="55"/>
      <c r="L97" s="15"/>
    </row>
    <row r="98" spans="1:24" ht="26.25" thickBot="1" x14ac:dyDescent="0.3">
      <c r="A98" s="14"/>
      <c r="B98" s="117" t="s">
        <v>459</v>
      </c>
      <c r="C98" s="20"/>
      <c r="D98" s="121">
        <v>24454</v>
      </c>
      <c r="E98" s="121"/>
      <c r="F98" s="20"/>
      <c r="G98" s="121">
        <v>18797</v>
      </c>
      <c r="H98" s="121"/>
      <c r="I98" s="20"/>
      <c r="J98" s="121">
        <v>3011</v>
      </c>
      <c r="K98" s="121"/>
      <c r="L98" s="20"/>
    </row>
    <row r="99" spans="1:24" ht="15.75" thickBot="1" x14ac:dyDescent="0.3">
      <c r="A99" s="14"/>
      <c r="B99" s="31" t="s">
        <v>150</v>
      </c>
      <c r="C99" s="15"/>
      <c r="D99" s="42" t="s">
        <v>332</v>
      </c>
      <c r="E99" s="43">
        <v>139011</v>
      </c>
      <c r="F99" s="15"/>
      <c r="G99" s="42" t="s">
        <v>332</v>
      </c>
      <c r="H99" s="43">
        <v>111092</v>
      </c>
      <c r="I99" s="15"/>
      <c r="J99" s="42" t="s">
        <v>332</v>
      </c>
      <c r="K99" s="43">
        <v>3011</v>
      </c>
      <c r="L99" s="15"/>
    </row>
    <row r="100" spans="1:24" ht="15.75" thickTop="1" x14ac:dyDescent="0.25">
      <c r="A100" s="14" t="s">
        <v>1338</v>
      </c>
      <c r="B100" s="72" t="s">
        <v>6</v>
      </c>
      <c r="C100" s="72"/>
      <c r="D100" s="72"/>
      <c r="E100" s="72"/>
      <c r="F100" s="72"/>
      <c r="G100" s="72"/>
      <c r="H100" s="72"/>
      <c r="I100" s="72"/>
      <c r="J100" s="72"/>
      <c r="K100" s="72"/>
      <c r="L100" s="72"/>
      <c r="M100" s="72"/>
      <c r="N100" s="72"/>
      <c r="O100" s="72"/>
      <c r="P100" s="72"/>
      <c r="Q100" s="72"/>
      <c r="R100" s="72"/>
      <c r="S100" s="72"/>
      <c r="T100" s="72"/>
      <c r="U100" s="72"/>
      <c r="V100" s="72"/>
      <c r="W100" s="72"/>
      <c r="X100" s="72"/>
    </row>
    <row r="101" spans="1:24" x14ac:dyDescent="0.25">
      <c r="A101" s="14"/>
      <c r="B101" s="62"/>
      <c r="C101" s="45"/>
      <c r="D101" s="46" t="s">
        <v>461</v>
      </c>
      <c r="E101" s="46"/>
      <c r="F101" s="45"/>
      <c r="G101" s="46" t="s">
        <v>219</v>
      </c>
      <c r="H101" s="46"/>
      <c r="I101" s="45"/>
    </row>
    <row r="102" spans="1:24" x14ac:dyDescent="0.25">
      <c r="A102" s="14"/>
      <c r="B102" s="62"/>
      <c r="C102" s="45"/>
      <c r="D102" s="46" t="s">
        <v>452</v>
      </c>
      <c r="E102" s="46"/>
      <c r="F102" s="45"/>
      <c r="G102" s="46" t="s">
        <v>462</v>
      </c>
      <c r="H102" s="46"/>
      <c r="I102" s="45"/>
    </row>
    <row r="103" spans="1:24" ht="15.75" thickBot="1" x14ac:dyDescent="0.3">
      <c r="A103" s="14"/>
      <c r="B103" s="62"/>
      <c r="C103" s="45"/>
      <c r="D103" s="47" t="s">
        <v>453</v>
      </c>
      <c r="E103" s="47"/>
      <c r="F103" s="45"/>
      <c r="G103" s="47" t="s">
        <v>463</v>
      </c>
      <c r="H103" s="47"/>
      <c r="I103" s="45"/>
    </row>
    <row r="104" spans="1:24" x14ac:dyDescent="0.25">
      <c r="A104" s="14"/>
      <c r="B104" s="15"/>
      <c r="C104" s="16"/>
      <c r="D104" s="46" t="s">
        <v>329</v>
      </c>
      <c r="E104" s="46"/>
      <c r="F104" s="46"/>
      <c r="G104" s="46"/>
      <c r="H104" s="46"/>
      <c r="I104" s="16"/>
    </row>
    <row r="105" spans="1:24" x14ac:dyDescent="0.25">
      <c r="A105" s="14"/>
      <c r="B105" s="58" t="s">
        <v>433</v>
      </c>
      <c r="C105" s="20"/>
      <c r="D105" s="48"/>
      <c r="E105" s="48"/>
      <c r="F105" s="20"/>
      <c r="G105" s="48"/>
      <c r="H105" s="48"/>
      <c r="I105" s="20"/>
    </row>
    <row r="106" spans="1:24" x14ac:dyDescent="0.25">
      <c r="A106" s="14"/>
      <c r="B106" s="31" t="s">
        <v>405</v>
      </c>
      <c r="C106" s="15"/>
      <c r="D106" s="13" t="s">
        <v>332</v>
      </c>
      <c r="E106" s="36">
        <v>4138</v>
      </c>
      <c r="F106" s="15"/>
      <c r="G106" s="13" t="s">
        <v>332</v>
      </c>
      <c r="H106" s="37">
        <v>24</v>
      </c>
      <c r="I106" s="15"/>
    </row>
    <row r="107" spans="1:24" x14ac:dyDescent="0.25">
      <c r="A107" s="14"/>
      <c r="B107" s="24" t="s">
        <v>406</v>
      </c>
      <c r="C107" s="20"/>
      <c r="D107" s="48"/>
      <c r="E107" s="48"/>
      <c r="F107" s="20"/>
      <c r="G107" s="48"/>
      <c r="H107" s="48"/>
      <c r="I107" s="20"/>
    </row>
    <row r="108" spans="1:24" x14ac:dyDescent="0.25">
      <c r="A108" s="14"/>
      <c r="B108" s="35" t="s">
        <v>407</v>
      </c>
      <c r="C108" s="15"/>
      <c r="D108" s="51">
        <v>24545</v>
      </c>
      <c r="E108" s="51"/>
      <c r="F108" s="15"/>
      <c r="G108" s="51">
        <v>1442</v>
      </c>
      <c r="H108" s="51"/>
      <c r="I108" s="15"/>
    </row>
    <row r="109" spans="1:24" x14ac:dyDescent="0.25">
      <c r="A109" s="14"/>
      <c r="B109" s="32" t="s">
        <v>408</v>
      </c>
      <c r="C109" s="20"/>
      <c r="D109" s="53">
        <v>38378</v>
      </c>
      <c r="E109" s="53"/>
      <c r="F109" s="20"/>
      <c r="G109" s="54">
        <v>586</v>
      </c>
      <c r="H109" s="54"/>
      <c r="I109" s="20"/>
    </row>
    <row r="110" spans="1:24" x14ac:dyDescent="0.25">
      <c r="A110" s="14"/>
      <c r="B110" s="35" t="s">
        <v>409</v>
      </c>
      <c r="C110" s="15"/>
      <c r="D110" s="51">
        <v>21107</v>
      </c>
      <c r="E110" s="51"/>
      <c r="F110" s="15"/>
      <c r="G110" s="52">
        <v>833</v>
      </c>
      <c r="H110" s="52"/>
      <c r="I110" s="15"/>
    </row>
    <row r="111" spans="1:24" ht="15.75" thickBot="1" x14ac:dyDescent="0.3">
      <c r="A111" s="14"/>
      <c r="B111" s="24" t="s">
        <v>270</v>
      </c>
      <c r="C111" s="20"/>
      <c r="D111" s="56">
        <v>33</v>
      </c>
      <c r="E111" s="56"/>
      <c r="F111" s="20"/>
      <c r="G111" s="56" t="s">
        <v>333</v>
      </c>
      <c r="H111" s="56"/>
      <c r="I111" s="20"/>
    </row>
    <row r="112" spans="1:24" ht="15.75" thickBot="1" x14ac:dyDescent="0.3">
      <c r="A112" s="14"/>
      <c r="B112" s="31" t="s">
        <v>150</v>
      </c>
      <c r="C112" s="15"/>
      <c r="D112" s="42" t="s">
        <v>332</v>
      </c>
      <c r="E112" s="43">
        <v>88201</v>
      </c>
      <c r="F112" s="15"/>
      <c r="G112" s="42" t="s">
        <v>332</v>
      </c>
      <c r="H112" s="43">
        <v>2885</v>
      </c>
      <c r="I112" s="15"/>
    </row>
    <row r="113" spans="1:9" ht="15.75" thickTop="1" x14ac:dyDescent="0.25">
      <c r="A113" s="14"/>
      <c r="B113" s="60"/>
      <c r="C113" s="20"/>
      <c r="D113" s="66"/>
      <c r="E113" s="66"/>
      <c r="F113" s="20"/>
      <c r="G113" s="66"/>
      <c r="H113" s="66"/>
      <c r="I113" s="20"/>
    </row>
    <row r="114" spans="1:9" x14ac:dyDescent="0.25">
      <c r="A114" s="14"/>
      <c r="B114" s="61" t="s">
        <v>444</v>
      </c>
      <c r="C114" s="15"/>
      <c r="D114" s="49"/>
      <c r="E114" s="49"/>
      <c r="F114" s="15"/>
      <c r="G114" s="49"/>
      <c r="H114" s="49"/>
      <c r="I114" s="15"/>
    </row>
    <row r="115" spans="1:9" x14ac:dyDescent="0.25">
      <c r="A115" s="14"/>
      <c r="B115" s="24" t="s">
        <v>405</v>
      </c>
      <c r="C115" s="20"/>
      <c r="D115" s="28" t="s">
        <v>332</v>
      </c>
      <c r="E115" s="33">
        <v>3486</v>
      </c>
      <c r="F115" s="20"/>
      <c r="G115" s="28" t="s">
        <v>332</v>
      </c>
      <c r="H115" s="34">
        <v>39</v>
      </c>
      <c r="I115" s="20"/>
    </row>
    <row r="116" spans="1:9" x14ac:dyDescent="0.25">
      <c r="A116" s="14"/>
      <c r="B116" s="31" t="s">
        <v>406</v>
      </c>
      <c r="C116" s="15"/>
      <c r="D116" s="49"/>
      <c r="E116" s="49"/>
      <c r="F116" s="15"/>
      <c r="G116" s="49"/>
      <c r="H116" s="49"/>
      <c r="I116" s="15"/>
    </row>
    <row r="117" spans="1:9" x14ac:dyDescent="0.25">
      <c r="A117" s="14"/>
      <c r="B117" s="32" t="s">
        <v>407</v>
      </c>
      <c r="C117" s="20"/>
      <c r="D117" s="53">
        <v>56762</v>
      </c>
      <c r="E117" s="53"/>
      <c r="F117" s="20"/>
      <c r="G117" s="54">
        <v>771</v>
      </c>
      <c r="H117" s="54"/>
      <c r="I117" s="20"/>
    </row>
    <row r="118" spans="1:9" x14ac:dyDescent="0.25">
      <c r="A118" s="14"/>
      <c r="B118" s="35" t="s">
        <v>408</v>
      </c>
      <c r="C118" s="15"/>
      <c r="D118" s="51">
        <v>47240</v>
      </c>
      <c r="E118" s="51"/>
      <c r="F118" s="15"/>
      <c r="G118" s="52">
        <v>308</v>
      </c>
      <c r="H118" s="52"/>
      <c r="I118" s="15"/>
    </row>
    <row r="119" spans="1:9" x14ac:dyDescent="0.25">
      <c r="A119" s="14"/>
      <c r="B119" s="32" t="s">
        <v>409</v>
      </c>
      <c r="C119" s="20"/>
      <c r="D119" s="53">
        <v>18852</v>
      </c>
      <c r="E119" s="53"/>
      <c r="F119" s="20"/>
      <c r="G119" s="54">
        <v>506</v>
      </c>
      <c r="H119" s="54"/>
      <c r="I119" s="20"/>
    </row>
    <row r="120" spans="1:9" ht="15.75" thickBot="1" x14ac:dyDescent="0.3">
      <c r="A120" s="14"/>
      <c r="B120" s="31" t="s">
        <v>270</v>
      </c>
      <c r="C120" s="15"/>
      <c r="D120" s="55">
        <v>133</v>
      </c>
      <c r="E120" s="55"/>
      <c r="F120" s="15"/>
      <c r="G120" s="55" t="s">
        <v>333</v>
      </c>
      <c r="H120" s="55"/>
      <c r="I120" s="15"/>
    </row>
    <row r="121" spans="1:9" ht="15.75" thickBot="1" x14ac:dyDescent="0.3">
      <c r="A121" s="14"/>
      <c r="B121" s="24" t="s">
        <v>150</v>
      </c>
      <c r="C121" s="20"/>
      <c r="D121" s="25" t="s">
        <v>332</v>
      </c>
      <c r="E121" s="39">
        <v>126473</v>
      </c>
      <c r="F121" s="20"/>
      <c r="G121" s="25" t="s">
        <v>332</v>
      </c>
      <c r="H121" s="39">
        <v>1624</v>
      </c>
      <c r="I121" s="20"/>
    </row>
    <row r="122" spans="1:9" ht="15.75" thickTop="1" x14ac:dyDescent="0.25">
      <c r="A122" s="14"/>
      <c r="B122" s="29"/>
      <c r="C122" s="15"/>
      <c r="D122" s="50"/>
      <c r="E122" s="50"/>
      <c r="F122" s="15"/>
      <c r="G122" s="50"/>
      <c r="H122" s="50"/>
      <c r="I122" s="15"/>
    </row>
    <row r="123" spans="1:9" x14ac:dyDescent="0.25">
      <c r="A123" s="14"/>
      <c r="B123" s="58" t="s">
        <v>464</v>
      </c>
      <c r="C123" s="20"/>
      <c r="D123" s="48"/>
      <c r="E123" s="48"/>
      <c r="F123" s="20"/>
      <c r="G123" s="48"/>
      <c r="H123" s="48"/>
      <c r="I123" s="20"/>
    </row>
    <row r="124" spans="1:9" x14ac:dyDescent="0.25">
      <c r="A124" s="14"/>
      <c r="B124" s="31" t="s">
        <v>405</v>
      </c>
      <c r="C124" s="15"/>
      <c r="D124" s="13" t="s">
        <v>332</v>
      </c>
      <c r="E124" s="37">
        <v>549</v>
      </c>
      <c r="F124" s="15"/>
      <c r="G124" s="13" t="s">
        <v>332</v>
      </c>
      <c r="H124" s="37" t="s">
        <v>333</v>
      </c>
      <c r="I124" s="15"/>
    </row>
    <row r="125" spans="1:9" x14ac:dyDescent="0.25">
      <c r="A125" s="14"/>
      <c r="B125" s="24" t="s">
        <v>406</v>
      </c>
      <c r="C125" s="20"/>
      <c r="D125" s="48"/>
      <c r="E125" s="48"/>
      <c r="F125" s="20"/>
      <c r="G125" s="48"/>
      <c r="H125" s="48"/>
      <c r="I125" s="20"/>
    </row>
    <row r="126" spans="1:9" x14ac:dyDescent="0.25">
      <c r="A126" s="14"/>
      <c r="B126" s="35" t="s">
        <v>407</v>
      </c>
      <c r="C126" s="15"/>
      <c r="D126" s="51">
        <v>115612</v>
      </c>
      <c r="E126" s="51"/>
      <c r="F126" s="15"/>
      <c r="G126" s="52">
        <v>772</v>
      </c>
      <c r="H126" s="52"/>
      <c r="I126" s="15"/>
    </row>
    <row r="127" spans="1:9" x14ac:dyDescent="0.25">
      <c r="A127" s="14"/>
      <c r="B127" s="32" t="s">
        <v>408</v>
      </c>
      <c r="C127" s="20"/>
      <c r="D127" s="53">
        <v>58262</v>
      </c>
      <c r="E127" s="53"/>
      <c r="F127" s="20"/>
      <c r="G127" s="54">
        <v>616</v>
      </c>
      <c r="H127" s="54"/>
      <c r="I127" s="20"/>
    </row>
    <row r="128" spans="1:9" ht="15.75" thickBot="1" x14ac:dyDescent="0.3">
      <c r="A128" s="14"/>
      <c r="B128" s="35" t="s">
        <v>409</v>
      </c>
      <c r="C128" s="15"/>
      <c r="D128" s="70">
        <v>19116</v>
      </c>
      <c r="E128" s="70"/>
      <c r="F128" s="15"/>
      <c r="G128" s="55">
        <v>469</v>
      </c>
      <c r="H128" s="55"/>
      <c r="I128" s="15"/>
    </row>
    <row r="129" spans="1:24" ht="15.75" thickBot="1" x14ac:dyDescent="0.3">
      <c r="A129" s="14"/>
      <c r="B129" s="24" t="s">
        <v>150</v>
      </c>
      <c r="C129" s="20"/>
      <c r="D129" s="25" t="s">
        <v>332</v>
      </c>
      <c r="E129" s="39">
        <v>193539</v>
      </c>
      <c r="F129" s="20"/>
      <c r="G129" s="25" t="s">
        <v>332</v>
      </c>
      <c r="H129" s="39">
        <v>1857</v>
      </c>
      <c r="I129" s="20"/>
    </row>
    <row r="130" spans="1:24" ht="15.75" thickTop="1" x14ac:dyDescent="0.25">
      <c r="A130" s="14" t="s">
        <v>1339</v>
      </c>
      <c r="B130" s="72" t="s">
        <v>6</v>
      </c>
      <c r="C130" s="72"/>
      <c r="D130" s="72"/>
      <c r="E130" s="72"/>
      <c r="F130" s="72"/>
      <c r="G130" s="72"/>
      <c r="H130" s="72"/>
      <c r="I130" s="72"/>
      <c r="J130" s="72"/>
      <c r="K130" s="72"/>
      <c r="L130" s="72"/>
      <c r="M130" s="72"/>
      <c r="N130" s="72"/>
      <c r="O130" s="72"/>
      <c r="P130" s="72"/>
      <c r="Q130" s="72"/>
      <c r="R130" s="72"/>
      <c r="S130" s="72"/>
      <c r="T130" s="72"/>
      <c r="U130" s="72"/>
      <c r="V130" s="72"/>
      <c r="W130" s="72"/>
      <c r="X130" s="72"/>
    </row>
    <row r="131" spans="1:24" x14ac:dyDescent="0.25">
      <c r="A131" s="14"/>
      <c r="B131" s="62"/>
      <c r="C131" s="45"/>
      <c r="D131" s="102" t="s">
        <v>467</v>
      </c>
      <c r="E131" s="102"/>
      <c r="F131" s="45"/>
      <c r="G131" s="102" t="s">
        <v>469</v>
      </c>
      <c r="H131" s="102"/>
      <c r="I131" s="45"/>
      <c r="J131" s="102" t="s">
        <v>470</v>
      </c>
      <c r="K131" s="102"/>
      <c r="L131" s="45"/>
      <c r="M131" s="102" t="s">
        <v>473</v>
      </c>
      <c r="N131" s="102"/>
      <c r="O131" s="45"/>
      <c r="P131" s="102" t="s">
        <v>150</v>
      </c>
      <c r="Q131" s="102"/>
      <c r="R131" s="45"/>
      <c r="S131" s="102" t="s">
        <v>474</v>
      </c>
      <c r="T131" s="102"/>
      <c r="U131" s="45"/>
      <c r="V131" s="102" t="s">
        <v>150</v>
      </c>
      <c r="W131" s="102"/>
      <c r="X131" s="45"/>
    </row>
    <row r="132" spans="1:24" x14ac:dyDescent="0.25">
      <c r="A132" s="14"/>
      <c r="B132" s="62"/>
      <c r="C132" s="45"/>
      <c r="D132" s="102" t="s">
        <v>468</v>
      </c>
      <c r="E132" s="102"/>
      <c r="F132" s="45"/>
      <c r="G132" s="102" t="s">
        <v>468</v>
      </c>
      <c r="H132" s="102"/>
      <c r="I132" s="45"/>
      <c r="J132" s="102" t="s">
        <v>471</v>
      </c>
      <c r="K132" s="102"/>
      <c r="L132" s="45"/>
      <c r="M132" s="102" t="s">
        <v>267</v>
      </c>
      <c r="N132" s="102"/>
      <c r="O132" s="45"/>
      <c r="P132" s="102" t="s">
        <v>468</v>
      </c>
      <c r="Q132" s="102"/>
      <c r="R132" s="45"/>
      <c r="S132" s="102" t="s">
        <v>475</v>
      </c>
      <c r="T132" s="102"/>
      <c r="U132" s="45"/>
      <c r="V132" s="102"/>
      <c r="W132" s="102"/>
      <c r="X132" s="45"/>
    </row>
    <row r="133" spans="1:24" x14ac:dyDescent="0.25">
      <c r="A133" s="14"/>
      <c r="B133" s="62"/>
      <c r="C133" s="45"/>
      <c r="D133" s="72"/>
      <c r="E133" s="72"/>
      <c r="F133" s="45"/>
      <c r="G133" s="72"/>
      <c r="H133" s="72"/>
      <c r="I133" s="45"/>
      <c r="J133" s="102" t="s">
        <v>472</v>
      </c>
      <c r="K133" s="102"/>
      <c r="L133" s="45"/>
      <c r="M133" s="72"/>
      <c r="N133" s="72"/>
      <c r="O133" s="45"/>
      <c r="P133" s="72"/>
      <c r="Q133" s="72"/>
      <c r="R133" s="45"/>
      <c r="S133" s="102" t="s">
        <v>468</v>
      </c>
      <c r="T133" s="102"/>
      <c r="U133" s="45"/>
      <c r="V133" s="102"/>
      <c r="W133" s="102"/>
      <c r="X133" s="45"/>
    </row>
    <row r="134" spans="1:24" ht="15.75" thickBot="1" x14ac:dyDescent="0.3">
      <c r="A134" s="14"/>
      <c r="B134" s="62"/>
      <c r="C134" s="45"/>
      <c r="D134" s="126"/>
      <c r="E134" s="126"/>
      <c r="F134" s="45"/>
      <c r="G134" s="126"/>
      <c r="H134" s="126"/>
      <c r="I134" s="45"/>
      <c r="J134" s="103" t="s">
        <v>468</v>
      </c>
      <c r="K134" s="103"/>
      <c r="L134" s="45"/>
      <c r="M134" s="126"/>
      <c r="N134" s="126"/>
      <c r="O134" s="45"/>
      <c r="P134" s="126"/>
      <c r="Q134" s="126"/>
      <c r="R134" s="45"/>
      <c r="S134" s="126"/>
      <c r="T134" s="126"/>
      <c r="U134" s="45"/>
      <c r="V134" s="103"/>
      <c r="W134" s="103"/>
      <c r="X134" s="45"/>
    </row>
    <row r="135" spans="1:24" x14ac:dyDescent="0.25">
      <c r="A135" s="14"/>
      <c r="B135" s="15"/>
      <c r="C135" s="16"/>
      <c r="D135" s="102" t="s">
        <v>329</v>
      </c>
      <c r="E135" s="102"/>
      <c r="F135" s="102"/>
      <c r="G135" s="102"/>
      <c r="H135" s="102"/>
      <c r="I135" s="102"/>
      <c r="J135" s="102"/>
      <c r="K135" s="102"/>
      <c r="L135" s="102"/>
      <c r="M135" s="102"/>
      <c r="N135" s="102"/>
      <c r="O135" s="102"/>
      <c r="P135" s="102"/>
      <c r="Q135" s="102"/>
      <c r="R135" s="102"/>
      <c r="S135" s="102"/>
      <c r="T135" s="102"/>
      <c r="U135" s="102"/>
      <c r="V135" s="102"/>
      <c r="W135" s="102"/>
      <c r="X135" s="16"/>
    </row>
    <row r="136" spans="1:24" x14ac:dyDescent="0.25">
      <c r="A136" s="14"/>
      <c r="B136" s="81" t="s">
        <v>433</v>
      </c>
      <c r="C136" s="20"/>
      <c r="D136" s="48"/>
      <c r="E136" s="48"/>
      <c r="F136" s="20"/>
      <c r="G136" s="48"/>
      <c r="H136" s="48"/>
      <c r="I136" s="20"/>
      <c r="J136" s="48"/>
      <c r="K136" s="48"/>
      <c r="L136" s="20"/>
      <c r="M136" s="48"/>
      <c r="N136" s="48"/>
      <c r="O136" s="20"/>
      <c r="P136" s="48"/>
      <c r="Q136" s="48"/>
      <c r="R136" s="20"/>
      <c r="S136" s="48"/>
      <c r="T136" s="48"/>
      <c r="U136" s="20"/>
      <c r="V136" s="48"/>
      <c r="W136" s="48"/>
      <c r="X136" s="20"/>
    </row>
    <row r="137" spans="1:24" x14ac:dyDescent="0.25">
      <c r="A137" s="14"/>
      <c r="B137" s="82" t="s">
        <v>405</v>
      </c>
      <c r="C137" s="15"/>
      <c r="D137" s="85" t="s">
        <v>332</v>
      </c>
      <c r="E137" s="86">
        <v>50</v>
      </c>
      <c r="F137" s="15"/>
      <c r="G137" s="85" t="s">
        <v>332</v>
      </c>
      <c r="H137" s="86" t="s">
        <v>333</v>
      </c>
      <c r="I137" s="15"/>
      <c r="J137" s="85" t="s">
        <v>332</v>
      </c>
      <c r="K137" s="86" t="s">
        <v>333</v>
      </c>
      <c r="L137" s="15"/>
      <c r="M137" s="85" t="s">
        <v>332</v>
      </c>
      <c r="N137" s="90">
        <v>3533</v>
      </c>
      <c r="O137" s="15"/>
      <c r="P137" s="85" t="s">
        <v>332</v>
      </c>
      <c r="Q137" s="90">
        <v>3583</v>
      </c>
      <c r="R137" s="15"/>
      <c r="S137" s="85" t="s">
        <v>332</v>
      </c>
      <c r="T137" s="90">
        <v>395133</v>
      </c>
      <c r="U137" s="15"/>
      <c r="V137" s="85" t="s">
        <v>332</v>
      </c>
      <c r="W137" s="90">
        <v>398716</v>
      </c>
      <c r="X137" s="15"/>
    </row>
    <row r="138" spans="1:24" x14ac:dyDescent="0.25">
      <c r="A138" s="14"/>
      <c r="B138" s="124" t="s">
        <v>406</v>
      </c>
      <c r="C138" s="20"/>
      <c r="D138" s="48"/>
      <c r="E138" s="48"/>
      <c r="F138" s="20"/>
      <c r="G138" s="48"/>
      <c r="H138" s="48"/>
      <c r="I138" s="20"/>
      <c r="J138" s="48"/>
      <c r="K138" s="48"/>
      <c r="L138" s="20"/>
      <c r="M138" s="48"/>
      <c r="N138" s="48"/>
      <c r="O138" s="20"/>
      <c r="P138" s="48"/>
      <c r="Q138" s="48"/>
      <c r="R138" s="20"/>
      <c r="S138" s="48"/>
      <c r="T138" s="48"/>
      <c r="U138" s="20"/>
      <c r="V138" s="48"/>
      <c r="W138" s="48"/>
      <c r="X138" s="20"/>
    </row>
    <row r="139" spans="1:24" x14ac:dyDescent="0.25">
      <c r="A139" s="14"/>
      <c r="B139" s="96" t="s">
        <v>407</v>
      </c>
      <c r="C139" s="15"/>
      <c r="D139" s="109" t="s">
        <v>333</v>
      </c>
      <c r="E139" s="109"/>
      <c r="F139" s="15"/>
      <c r="G139" s="109">
        <v>120</v>
      </c>
      <c r="H139" s="109"/>
      <c r="I139" s="15"/>
      <c r="J139" s="109" t="s">
        <v>333</v>
      </c>
      <c r="K139" s="109"/>
      <c r="L139" s="15"/>
      <c r="M139" s="107">
        <v>4015</v>
      </c>
      <c r="N139" s="107"/>
      <c r="O139" s="15"/>
      <c r="P139" s="107">
        <v>4135</v>
      </c>
      <c r="Q139" s="107"/>
      <c r="R139" s="15"/>
      <c r="S139" s="107">
        <v>71481</v>
      </c>
      <c r="T139" s="107"/>
      <c r="U139" s="15"/>
      <c r="V139" s="107">
        <v>75616</v>
      </c>
      <c r="W139" s="107"/>
      <c r="X139" s="15"/>
    </row>
    <row r="140" spans="1:24" x14ac:dyDescent="0.25">
      <c r="A140" s="14"/>
      <c r="B140" s="83" t="s">
        <v>408</v>
      </c>
      <c r="C140" s="20"/>
      <c r="D140" s="113">
        <v>3898</v>
      </c>
      <c r="E140" s="113"/>
      <c r="F140" s="20"/>
      <c r="G140" s="113">
        <v>1885</v>
      </c>
      <c r="H140" s="113"/>
      <c r="I140" s="20"/>
      <c r="J140" s="127" t="s">
        <v>333</v>
      </c>
      <c r="K140" s="127"/>
      <c r="L140" s="20"/>
      <c r="M140" s="113">
        <v>20271</v>
      </c>
      <c r="N140" s="113"/>
      <c r="O140" s="20"/>
      <c r="P140" s="113">
        <v>26054</v>
      </c>
      <c r="Q140" s="113"/>
      <c r="R140" s="20"/>
      <c r="S140" s="113">
        <v>1213205</v>
      </c>
      <c r="T140" s="113"/>
      <c r="U140" s="20"/>
      <c r="V140" s="113">
        <v>1239259</v>
      </c>
      <c r="W140" s="113"/>
      <c r="X140" s="20"/>
    </row>
    <row r="141" spans="1:24" x14ac:dyDescent="0.25">
      <c r="A141" s="14"/>
      <c r="B141" s="96" t="s">
        <v>409</v>
      </c>
      <c r="C141" s="15"/>
      <c r="D141" s="109">
        <v>544</v>
      </c>
      <c r="E141" s="109"/>
      <c r="F141" s="15"/>
      <c r="G141" s="109" t="s">
        <v>333</v>
      </c>
      <c r="H141" s="109"/>
      <c r="I141" s="15"/>
      <c r="J141" s="109" t="s">
        <v>333</v>
      </c>
      <c r="K141" s="109"/>
      <c r="L141" s="15"/>
      <c r="M141" s="107">
        <v>13769</v>
      </c>
      <c r="N141" s="107"/>
      <c r="O141" s="15"/>
      <c r="P141" s="107">
        <v>14313</v>
      </c>
      <c r="Q141" s="107"/>
      <c r="R141" s="15"/>
      <c r="S141" s="107">
        <v>585768</v>
      </c>
      <c r="T141" s="107"/>
      <c r="U141" s="15"/>
      <c r="V141" s="107">
        <v>600081</v>
      </c>
      <c r="W141" s="107"/>
      <c r="X141" s="15"/>
    </row>
    <row r="142" spans="1:24" x14ac:dyDescent="0.25">
      <c r="A142" s="14"/>
      <c r="B142" s="124" t="s">
        <v>410</v>
      </c>
      <c r="C142" s="20"/>
      <c r="D142" s="127">
        <v>577</v>
      </c>
      <c r="E142" s="127"/>
      <c r="F142" s="20"/>
      <c r="G142" s="127">
        <v>92</v>
      </c>
      <c r="H142" s="127"/>
      <c r="I142" s="20"/>
      <c r="J142" s="127" t="s">
        <v>333</v>
      </c>
      <c r="K142" s="127"/>
      <c r="L142" s="20"/>
      <c r="M142" s="127" t="s">
        <v>333</v>
      </c>
      <c r="N142" s="127"/>
      <c r="O142" s="20"/>
      <c r="P142" s="127">
        <v>669</v>
      </c>
      <c r="Q142" s="127"/>
      <c r="R142" s="20"/>
      <c r="S142" s="113">
        <v>310019</v>
      </c>
      <c r="T142" s="113"/>
      <c r="U142" s="20"/>
      <c r="V142" s="113">
        <v>310688</v>
      </c>
      <c r="W142" s="113"/>
      <c r="X142" s="20"/>
    </row>
    <row r="143" spans="1:24" ht="15.75" thickBot="1" x14ac:dyDescent="0.3">
      <c r="A143" s="14"/>
      <c r="B143" s="82" t="s">
        <v>270</v>
      </c>
      <c r="C143" s="15"/>
      <c r="D143" s="115" t="s">
        <v>333</v>
      </c>
      <c r="E143" s="115"/>
      <c r="F143" s="15"/>
      <c r="G143" s="115" t="s">
        <v>333</v>
      </c>
      <c r="H143" s="115"/>
      <c r="I143" s="15"/>
      <c r="J143" s="115">
        <v>15</v>
      </c>
      <c r="K143" s="115"/>
      <c r="L143" s="15"/>
      <c r="M143" s="115" t="s">
        <v>333</v>
      </c>
      <c r="N143" s="115"/>
      <c r="O143" s="15"/>
      <c r="P143" s="115">
        <v>15</v>
      </c>
      <c r="Q143" s="115"/>
      <c r="R143" s="15"/>
      <c r="S143" s="112">
        <v>6226</v>
      </c>
      <c r="T143" s="112"/>
      <c r="U143" s="15"/>
      <c r="V143" s="112">
        <v>6241</v>
      </c>
      <c r="W143" s="112"/>
      <c r="X143" s="15"/>
    </row>
    <row r="144" spans="1:24" ht="15.75" thickBot="1" x14ac:dyDescent="0.3">
      <c r="A144" s="14"/>
      <c r="B144" s="83" t="s">
        <v>150</v>
      </c>
      <c r="C144" s="20"/>
      <c r="D144" s="98" t="s">
        <v>332</v>
      </c>
      <c r="E144" s="99">
        <v>5069</v>
      </c>
      <c r="F144" s="20"/>
      <c r="G144" s="98" t="s">
        <v>332</v>
      </c>
      <c r="H144" s="99">
        <v>2097</v>
      </c>
      <c r="I144" s="20"/>
      <c r="J144" s="98" t="s">
        <v>332</v>
      </c>
      <c r="K144" s="125">
        <v>15</v>
      </c>
      <c r="L144" s="20"/>
      <c r="M144" s="98" t="s">
        <v>332</v>
      </c>
      <c r="N144" s="99">
        <v>41588</v>
      </c>
      <c r="O144" s="20"/>
      <c r="P144" s="98" t="s">
        <v>332</v>
      </c>
      <c r="Q144" s="99">
        <v>48769</v>
      </c>
      <c r="R144" s="20"/>
      <c r="S144" s="98" t="s">
        <v>332</v>
      </c>
      <c r="T144" s="99">
        <v>2581832</v>
      </c>
      <c r="U144" s="20"/>
      <c r="V144" s="98" t="s">
        <v>332</v>
      </c>
      <c r="W144" s="99">
        <v>2630601</v>
      </c>
      <c r="X144" s="20"/>
    </row>
    <row r="145" spans="1:24" ht="15.75" thickTop="1" x14ac:dyDescent="0.25">
      <c r="A145" s="14"/>
      <c r="B145" s="29"/>
      <c r="C145" s="15"/>
      <c r="D145" s="50"/>
      <c r="E145" s="50"/>
      <c r="F145" s="15"/>
      <c r="G145" s="50"/>
      <c r="H145" s="50"/>
      <c r="I145" s="15"/>
      <c r="J145" s="50"/>
      <c r="K145" s="50"/>
      <c r="L145" s="15"/>
      <c r="M145" s="50"/>
      <c r="N145" s="50"/>
      <c r="O145" s="15"/>
      <c r="P145" s="50"/>
      <c r="Q145" s="50"/>
      <c r="R145" s="15"/>
      <c r="S145" s="50"/>
      <c r="T145" s="50"/>
      <c r="U145" s="15"/>
      <c r="V145" s="50"/>
      <c r="W145" s="50"/>
      <c r="X145" s="15"/>
    </row>
    <row r="146" spans="1:24" x14ac:dyDescent="0.25">
      <c r="A146" s="14"/>
      <c r="B146" s="81" t="s">
        <v>444</v>
      </c>
      <c r="C146" s="20"/>
      <c r="D146" s="48"/>
      <c r="E146" s="48"/>
      <c r="F146" s="20"/>
      <c r="G146" s="48"/>
      <c r="H146" s="48"/>
      <c r="I146" s="20"/>
      <c r="J146" s="48"/>
      <c r="K146" s="48"/>
      <c r="L146" s="20"/>
      <c r="M146" s="48"/>
      <c r="N146" s="48"/>
      <c r="O146" s="20"/>
      <c r="P146" s="48"/>
      <c r="Q146" s="48"/>
      <c r="R146" s="20"/>
      <c r="S146" s="48"/>
      <c r="T146" s="48"/>
      <c r="U146" s="20"/>
      <c r="V146" s="48"/>
      <c r="W146" s="48"/>
      <c r="X146" s="20"/>
    </row>
    <row r="147" spans="1:24" x14ac:dyDescent="0.25">
      <c r="A147" s="14"/>
      <c r="B147" s="82" t="s">
        <v>405</v>
      </c>
      <c r="C147" s="15"/>
      <c r="D147" s="85" t="s">
        <v>332</v>
      </c>
      <c r="E147" s="86">
        <v>123</v>
      </c>
      <c r="F147" s="15"/>
      <c r="G147" s="85" t="s">
        <v>332</v>
      </c>
      <c r="H147" s="86">
        <v>139</v>
      </c>
      <c r="I147" s="15"/>
      <c r="J147" s="85" t="s">
        <v>332</v>
      </c>
      <c r="K147" s="86" t="s">
        <v>333</v>
      </c>
      <c r="L147" s="15"/>
      <c r="M147" s="85" t="s">
        <v>332</v>
      </c>
      <c r="N147" s="90">
        <v>3510</v>
      </c>
      <c r="O147" s="15"/>
      <c r="P147" s="85" t="s">
        <v>332</v>
      </c>
      <c r="Q147" s="90">
        <v>3772</v>
      </c>
      <c r="R147" s="15"/>
      <c r="S147" s="85" t="s">
        <v>332</v>
      </c>
      <c r="T147" s="90">
        <v>242446</v>
      </c>
      <c r="U147" s="15"/>
      <c r="V147" s="85" t="s">
        <v>332</v>
      </c>
      <c r="W147" s="90">
        <v>246218</v>
      </c>
      <c r="X147" s="15"/>
    </row>
    <row r="148" spans="1:24" x14ac:dyDescent="0.25">
      <c r="A148" s="14"/>
      <c r="B148" s="124" t="s">
        <v>406</v>
      </c>
      <c r="C148" s="20"/>
      <c r="D148" s="48"/>
      <c r="E148" s="48"/>
      <c r="F148" s="20"/>
      <c r="G148" s="48"/>
      <c r="H148" s="48"/>
      <c r="I148" s="20"/>
      <c r="J148" s="48"/>
      <c r="K148" s="48"/>
      <c r="L148" s="20"/>
      <c r="M148" s="48"/>
      <c r="N148" s="48"/>
      <c r="O148" s="20"/>
      <c r="P148" s="48"/>
      <c r="Q148" s="48"/>
      <c r="R148" s="20"/>
      <c r="S148" s="48"/>
      <c r="T148" s="48"/>
      <c r="U148" s="20"/>
      <c r="V148" s="48"/>
      <c r="W148" s="48"/>
      <c r="X148" s="20"/>
    </row>
    <row r="149" spans="1:24" x14ac:dyDescent="0.25">
      <c r="A149" s="14"/>
      <c r="B149" s="96" t="s">
        <v>407</v>
      </c>
      <c r="C149" s="15"/>
      <c r="D149" s="109">
        <v>124</v>
      </c>
      <c r="E149" s="109"/>
      <c r="F149" s="15"/>
      <c r="G149" s="109" t="s">
        <v>333</v>
      </c>
      <c r="H149" s="109"/>
      <c r="I149" s="15"/>
      <c r="J149" s="109" t="s">
        <v>333</v>
      </c>
      <c r="K149" s="109"/>
      <c r="L149" s="15"/>
      <c r="M149" s="107">
        <v>38742</v>
      </c>
      <c r="N149" s="107"/>
      <c r="O149" s="15"/>
      <c r="P149" s="107">
        <v>38866</v>
      </c>
      <c r="Q149" s="107"/>
      <c r="R149" s="15"/>
      <c r="S149" s="107">
        <v>57328</v>
      </c>
      <c r="T149" s="107"/>
      <c r="U149" s="15"/>
      <c r="V149" s="107">
        <v>96194</v>
      </c>
      <c r="W149" s="107"/>
      <c r="X149" s="15"/>
    </row>
    <row r="150" spans="1:24" x14ac:dyDescent="0.25">
      <c r="A150" s="14"/>
      <c r="B150" s="83" t="s">
        <v>408</v>
      </c>
      <c r="C150" s="20"/>
      <c r="D150" s="113">
        <v>8330</v>
      </c>
      <c r="E150" s="113"/>
      <c r="F150" s="20"/>
      <c r="G150" s="127">
        <v>590</v>
      </c>
      <c r="H150" s="127"/>
      <c r="I150" s="20"/>
      <c r="J150" s="127">
        <v>387</v>
      </c>
      <c r="K150" s="127"/>
      <c r="L150" s="20"/>
      <c r="M150" s="113">
        <v>27499</v>
      </c>
      <c r="N150" s="113"/>
      <c r="O150" s="20"/>
      <c r="P150" s="113">
        <v>36806</v>
      </c>
      <c r="Q150" s="113"/>
      <c r="R150" s="20"/>
      <c r="S150" s="113">
        <v>998591</v>
      </c>
      <c r="T150" s="113"/>
      <c r="U150" s="20"/>
      <c r="V150" s="113">
        <v>1035397</v>
      </c>
      <c r="W150" s="113"/>
      <c r="X150" s="20"/>
    </row>
    <row r="151" spans="1:24" x14ac:dyDescent="0.25">
      <c r="A151" s="14"/>
      <c r="B151" s="96" t="s">
        <v>409</v>
      </c>
      <c r="C151" s="15"/>
      <c r="D151" s="109">
        <v>219</v>
      </c>
      <c r="E151" s="109"/>
      <c r="F151" s="15"/>
      <c r="G151" s="109" t="s">
        <v>333</v>
      </c>
      <c r="H151" s="109"/>
      <c r="I151" s="15"/>
      <c r="J151" s="109" t="s">
        <v>333</v>
      </c>
      <c r="K151" s="109"/>
      <c r="L151" s="15"/>
      <c r="M151" s="107">
        <v>9487</v>
      </c>
      <c r="N151" s="107"/>
      <c r="O151" s="15"/>
      <c r="P151" s="107">
        <v>9706</v>
      </c>
      <c r="Q151" s="107"/>
      <c r="R151" s="15"/>
      <c r="S151" s="107">
        <v>662542</v>
      </c>
      <c r="T151" s="107"/>
      <c r="U151" s="15"/>
      <c r="V151" s="107">
        <v>672248</v>
      </c>
      <c r="W151" s="107"/>
      <c r="X151" s="15"/>
    </row>
    <row r="152" spans="1:24" x14ac:dyDescent="0.25">
      <c r="A152" s="14"/>
      <c r="B152" s="124" t="s">
        <v>410</v>
      </c>
      <c r="C152" s="20"/>
      <c r="D152" s="127">
        <v>249</v>
      </c>
      <c r="E152" s="127"/>
      <c r="F152" s="20"/>
      <c r="G152" s="127">
        <v>169</v>
      </c>
      <c r="H152" s="127"/>
      <c r="I152" s="20"/>
      <c r="J152" s="127">
        <v>116</v>
      </c>
      <c r="K152" s="127"/>
      <c r="L152" s="20"/>
      <c r="M152" s="127" t="s">
        <v>333</v>
      </c>
      <c r="N152" s="127"/>
      <c r="O152" s="20"/>
      <c r="P152" s="127">
        <v>534</v>
      </c>
      <c r="Q152" s="127"/>
      <c r="R152" s="20"/>
      <c r="S152" s="113">
        <v>142849</v>
      </c>
      <c r="T152" s="113"/>
      <c r="U152" s="20"/>
      <c r="V152" s="113">
        <v>143383</v>
      </c>
      <c r="W152" s="113"/>
      <c r="X152" s="20"/>
    </row>
    <row r="153" spans="1:24" ht="15.75" thickBot="1" x14ac:dyDescent="0.3">
      <c r="A153" s="14"/>
      <c r="B153" s="82" t="s">
        <v>270</v>
      </c>
      <c r="C153" s="15"/>
      <c r="D153" s="115" t="s">
        <v>333</v>
      </c>
      <c r="E153" s="115"/>
      <c r="F153" s="15"/>
      <c r="G153" s="115" t="s">
        <v>333</v>
      </c>
      <c r="H153" s="115"/>
      <c r="I153" s="15"/>
      <c r="J153" s="115" t="s">
        <v>333</v>
      </c>
      <c r="K153" s="115"/>
      <c r="L153" s="15"/>
      <c r="M153" s="115">
        <v>94</v>
      </c>
      <c r="N153" s="115"/>
      <c r="O153" s="15"/>
      <c r="P153" s="115">
        <v>94</v>
      </c>
      <c r="Q153" s="115"/>
      <c r="R153" s="15"/>
      <c r="S153" s="112">
        <v>10410</v>
      </c>
      <c r="T153" s="112"/>
      <c r="U153" s="15"/>
      <c r="V153" s="112">
        <v>10504</v>
      </c>
      <c r="W153" s="112"/>
      <c r="X153" s="15"/>
    </row>
    <row r="154" spans="1:24" ht="15.75" thickBot="1" x14ac:dyDescent="0.3">
      <c r="A154" s="14"/>
      <c r="B154" s="83" t="s">
        <v>150</v>
      </c>
      <c r="C154" s="20"/>
      <c r="D154" s="98" t="s">
        <v>332</v>
      </c>
      <c r="E154" s="99">
        <v>9045</v>
      </c>
      <c r="F154" s="20"/>
      <c r="G154" s="98" t="s">
        <v>332</v>
      </c>
      <c r="H154" s="125">
        <v>898</v>
      </c>
      <c r="I154" s="20"/>
      <c r="J154" s="98" t="s">
        <v>332</v>
      </c>
      <c r="K154" s="125">
        <v>503</v>
      </c>
      <c r="L154" s="20"/>
      <c r="M154" s="98" t="s">
        <v>332</v>
      </c>
      <c r="N154" s="99">
        <v>79332</v>
      </c>
      <c r="O154" s="20"/>
      <c r="P154" s="98" t="s">
        <v>332</v>
      </c>
      <c r="Q154" s="99">
        <v>89778</v>
      </c>
      <c r="R154" s="20"/>
      <c r="S154" s="98" t="s">
        <v>332</v>
      </c>
      <c r="T154" s="99">
        <v>2114166</v>
      </c>
      <c r="U154" s="20"/>
      <c r="V154" s="98" t="s">
        <v>332</v>
      </c>
      <c r="W154" s="99">
        <v>2203944</v>
      </c>
      <c r="X154" s="20"/>
    </row>
    <row r="155" spans="1:24" ht="15.75" thickTop="1" x14ac:dyDescent="0.25">
      <c r="A155" s="14" t="s">
        <v>1340</v>
      </c>
      <c r="B155" s="72" t="s">
        <v>6</v>
      </c>
      <c r="C155" s="72"/>
      <c r="D155" s="72"/>
      <c r="E155" s="72"/>
      <c r="F155" s="72"/>
      <c r="G155" s="72"/>
      <c r="H155" s="72"/>
      <c r="I155" s="72"/>
      <c r="J155" s="72"/>
      <c r="K155" s="72"/>
      <c r="L155" s="72"/>
      <c r="M155" s="72"/>
      <c r="N155" s="72"/>
      <c r="O155" s="72"/>
      <c r="P155" s="72"/>
      <c r="Q155" s="72"/>
      <c r="R155" s="72"/>
      <c r="S155" s="72"/>
      <c r="T155" s="72"/>
      <c r="U155" s="72"/>
      <c r="V155" s="72"/>
      <c r="W155" s="72"/>
      <c r="X155" s="72"/>
    </row>
    <row r="156" spans="1:24" x14ac:dyDescent="0.25">
      <c r="A156" s="14"/>
      <c r="B156" s="62"/>
      <c r="C156" s="45"/>
      <c r="D156" s="17" t="s">
        <v>481</v>
      </c>
      <c r="E156" s="45"/>
      <c r="F156" s="46" t="s">
        <v>452</v>
      </c>
      <c r="G156" s="46"/>
      <c r="H156" s="45"/>
      <c r="I156" s="46" t="s">
        <v>484</v>
      </c>
      <c r="J156" s="46"/>
      <c r="K156" s="45"/>
    </row>
    <row r="157" spans="1:24" x14ac:dyDescent="0.25">
      <c r="A157" s="14"/>
      <c r="B157" s="62"/>
      <c r="C157" s="45"/>
      <c r="D157" s="17" t="s">
        <v>482</v>
      </c>
      <c r="E157" s="45"/>
      <c r="F157" s="46" t="s">
        <v>453</v>
      </c>
      <c r="G157" s="46"/>
      <c r="H157" s="45"/>
      <c r="I157" s="46" t="s">
        <v>485</v>
      </c>
      <c r="J157" s="46"/>
      <c r="K157" s="45"/>
    </row>
    <row r="158" spans="1:24" ht="15.75" thickBot="1" x14ac:dyDescent="0.3">
      <c r="A158" s="14"/>
      <c r="B158" s="62"/>
      <c r="C158" s="45"/>
      <c r="D158" s="67"/>
      <c r="E158" s="45"/>
      <c r="F158" s="47" t="s">
        <v>483</v>
      </c>
      <c r="G158" s="47"/>
      <c r="H158" s="45"/>
      <c r="I158" s="47" t="s">
        <v>454</v>
      </c>
      <c r="J158" s="47"/>
      <c r="K158" s="45"/>
    </row>
    <row r="159" spans="1:24" x14ac:dyDescent="0.25">
      <c r="A159" s="14"/>
      <c r="B159" s="15"/>
      <c r="C159" s="16"/>
      <c r="D159" s="46" t="s">
        <v>329</v>
      </c>
      <c r="E159" s="46"/>
      <c r="F159" s="46"/>
      <c r="G159" s="46"/>
      <c r="H159" s="46"/>
      <c r="I159" s="46"/>
      <c r="J159" s="46"/>
      <c r="K159" s="16"/>
    </row>
    <row r="160" spans="1:24" x14ac:dyDescent="0.25">
      <c r="A160" s="14"/>
      <c r="B160" s="58" t="s">
        <v>486</v>
      </c>
      <c r="C160" s="20"/>
      <c r="D160" s="21"/>
      <c r="E160" s="20"/>
      <c r="F160" s="48"/>
      <c r="G160" s="48"/>
      <c r="H160" s="20"/>
      <c r="I160" s="48"/>
      <c r="J160" s="48"/>
      <c r="K160" s="20"/>
    </row>
    <row r="161" spans="1:24" x14ac:dyDescent="0.25">
      <c r="A161" s="14"/>
      <c r="B161" s="22" t="s">
        <v>405</v>
      </c>
      <c r="C161" s="15"/>
      <c r="D161" s="37">
        <v>1</v>
      </c>
      <c r="E161" s="15"/>
      <c r="F161" s="13" t="s">
        <v>332</v>
      </c>
      <c r="G161" s="37">
        <v>517</v>
      </c>
      <c r="H161" s="15"/>
      <c r="I161" s="13" t="s">
        <v>332</v>
      </c>
      <c r="J161" s="37" t="s">
        <v>333</v>
      </c>
      <c r="K161" s="15"/>
    </row>
    <row r="162" spans="1:24" x14ac:dyDescent="0.25">
      <c r="A162" s="14"/>
      <c r="B162" s="30" t="s">
        <v>406</v>
      </c>
      <c r="C162" s="20"/>
      <c r="D162" s="21"/>
      <c r="E162" s="20"/>
      <c r="F162" s="48"/>
      <c r="G162" s="48"/>
      <c r="H162" s="20"/>
      <c r="I162" s="48"/>
      <c r="J162" s="48"/>
      <c r="K162" s="20"/>
    </row>
    <row r="163" spans="1:24" x14ac:dyDescent="0.25">
      <c r="A163" s="14"/>
      <c r="B163" s="31" t="s">
        <v>407</v>
      </c>
      <c r="C163" s="15"/>
      <c r="D163" s="37">
        <v>1</v>
      </c>
      <c r="E163" s="15"/>
      <c r="F163" s="52">
        <v>178</v>
      </c>
      <c r="G163" s="52"/>
      <c r="H163" s="15"/>
      <c r="I163" s="52" t="s">
        <v>333</v>
      </c>
      <c r="J163" s="52"/>
      <c r="K163" s="15"/>
    </row>
    <row r="164" spans="1:24" x14ac:dyDescent="0.25">
      <c r="A164" s="14"/>
      <c r="B164" s="24" t="s">
        <v>408</v>
      </c>
      <c r="C164" s="20"/>
      <c r="D164" s="34">
        <v>7</v>
      </c>
      <c r="E164" s="20"/>
      <c r="F164" s="53">
        <v>2566</v>
      </c>
      <c r="G164" s="53"/>
      <c r="H164" s="20"/>
      <c r="I164" s="54" t="s">
        <v>333</v>
      </c>
      <c r="J164" s="54"/>
      <c r="K164" s="20"/>
    </row>
    <row r="165" spans="1:24" ht="15.75" thickBot="1" x14ac:dyDescent="0.3">
      <c r="A165" s="14"/>
      <c r="B165" s="31" t="s">
        <v>409</v>
      </c>
      <c r="C165" s="15"/>
      <c r="D165" s="38">
        <v>1</v>
      </c>
      <c r="E165" s="15"/>
      <c r="F165" s="70">
        <v>8952</v>
      </c>
      <c r="G165" s="70"/>
      <c r="H165" s="15"/>
      <c r="I165" s="55" t="s">
        <v>333</v>
      </c>
      <c r="J165" s="55"/>
      <c r="K165" s="15"/>
    </row>
    <row r="166" spans="1:24" ht="15.75" thickBot="1" x14ac:dyDescent="0.3">
      <c r="A166" s="14"/>
      <c r="B166" s="24" t="s">
        <v>150</v>
      </c>
      <c r="C166" s="20"/>
      <c r="D166" s="27">
        <v>10</v>
      </c>
      <c r="E166" s="20"/>
      <c r="F166" s="25" t="s">
        <v>332</v>
      </c>
      <c r="G166" s="39">
        <v>12213</v>
      </c>
      <c r="H166" s="20"/>
      <c r="I166" s="25" t="s">
        <v>332</v>
      </c>
      <c r="J166" s="40" t="s">
        <v>333</v>
      </c>
      <c r="K166" s="20"/>
    </row>
    <row r="167" spans="1:24" ht="15.75" thickTop="1" x14ac:dyDescent="0.25">
      <c r="A167" s="14"/>
      <c r="B167" s="29"/>
      <c r="C167" s="15"/>
      <c r="D167" s="23"/>
      <c r="E167" s="15"/>
      <c r="F167" s="50"/>
      <c r="G167" s="50"/>
      <c r="H167" s="15"/>
      <c r="I167" s="50"/>
      <c r="J167" s="50"/>
      <c r="K167" s="15"/>
    </row>
    <row r="168" spans="1:24" x14ac:dyDescent="0.25">
      <c r="A168" s="14"/>
      <c r="B168" s="58" t="s">
        <v>487</v>
      </c>
      <c r="C168" s="20"/>
      <c r="D168" s="21"/>
      <c r="E168" s="20"/>
      <c r="F168" s="48"/>
      <c r="G168" s="48"/>
      <c r="H168" s="20"/>
      <c r="I168" s="48"/>
      <c r="J168" s="48"/>
      <c r="K168" s="20"/>
    </row>
    <row r="169" spans="1:24" x14ac:dyDescent="0.25">
      <c r="A169" s="14"/>
      <c r="B169" s="22" t="s">
        <v>405</v>
      </c>
      <c r="C169" s="15"/>
      <c r="D169" s="37">
        <v>4</v>
      </c>
      <c r="E169" s="15"/>
      <c r="F169" s="13" t="s">
        <v>332</v>
      </c>
      <c r="G169" s="37">
        <v>447</v>
      </c>
      <c r="H169" s="15"/>
      <c r="I169" s="13" t="s">
        <v>332</v>
      </c>
      <c r="J169" s="37" t="s">
        <v>333</v>
      </c>
      <c r="K169" s="15"/>
    </row>
    <row r="170" spans="1:24" x14ac:dyDescent="0.25">
      <c r="A170" s="14"/>
      <c r="B170" s="30" t="s">
        <v>406</v>
      </c>
      <c r="C170" s="20"/>
      <c r="D170" s="21"/>
      <c r="E170" s="20"/>
      <c r="F170" s="48"/>
      <c r="G170" s="48"/>
      <c r="H170" s="20"/>
      <c r="I170" s="48"/>
      <c r="J170" s="48"/>
      <c r="K170" s="20"/>
    </row>
    <row r="171" spans="1:24" x14ac:dyDescent="0.25">
      <c r="A171" s="14"/>
      <c r="B171" s="31" t="s">
        <v>407</v>
      </c>
      <c r="C171" s="15"/>
      <c r="D171" s="37">
        <v>8</v>
      </c>
      <c r="E171" s="15"/>
      <c r="F171" s="51">
        <v>11120</v>
      </c>
      <c r="G171" s="51"/>
      <c r="H171" s="15"/>
      <c r="I171" s="52" t="s">
        <v>333</v>
      </c>
      <c r="J171" s="52"/>
      <c r="K171" s="15"/>
    </row>
    <row r="172" spans="1:24" x14ac:dyDescent="0.25">
      <c r="A172" s="14"/>
      <c r="B172" s="24" t="s">
        <v>408</v>
      </c>
      <c r="C172" s="20"/>
      <c r="D172" s="34">
        <v>10</v>
      </c>
      <c r="E172" s="20"/>
      <c r="F172" s="53">
        <v>3782</v>
      </c>
      <c r="G172" s="53"/>
      <c r="H172" s="20"/>
      <c r="I172" s="54">
        <v>427</v>
      </c>
      <c r="J172" s="54"/>
      <c r="K172" s="20"/>
    </row>
    <row r="173" spans="1:24" ht="15.75" thickBot="1" x14ac:dyDescent="0.3">
      <c r="A173" s="14"/>
      <c r="B173" s="31" t="s">
        <v>409</v>
      </c>
      <c r="C173" s="15"/>
      <c r="D173" s="38">
        <v>6</v>
      </c>
      <c r="E173" s="15"/>
      <c r="F173" s="70">
        <v>9124</v>
      </c>
      <c r="G173" s="70"/>
      <c r="H173" s="15"/>
      <c r="I173" s="55" t="s">
        <v>333</v>
      </c>
      <c r="J173" s="55"/>
      <c r="K173" s="15"/>
    </row>
    <row r="174" spans="1:24" ht="15.75" thickBot="1" x14ac:dyDescent="0.3">
      <c r="A174" s="14"/>
      <c r="B174" s="24" t="s">
        <v>150</v>
      </c>
      <c r="C174" s="20"/>
      <c r="D174" s="27">
        <v>28</v>
      </c>
      <c r="E174" s="20"/>
      <c r="F174" s="25" t="s">
        <v>332</v>
      </c>
      <c r="G174" s="39">
        <v>24473</v>
      </c>
      <c r="H174" s="20"/>
      <c r="I174" s="25" t="s">
        <v>332</v>
      </c>
      <c r="J174" s="40">
        <v>427</v>
      </c>
      <c r="K174" s="20"/>
    </row>
    <row r="175" spans="1:24" ht="15.75" thickTop="1" x14ac:dyDescent="0.25">
      <c r="A175" s="14" t="s">
        <v>1341</v>
      </c>
      <c r="B175" s="72" t="s">
        <v>6</v>
      </c>
      <c r="C175" s="72"/>
      <c r="D175" s="72"/>
      <c r="E175" s="72"/>
      <c r="F175" s="72"/>
      <c r="G175" s="72"/>
      <c r="H175" s="72"/>
      <c r="I175" s="72"/>
      <c r="J175" s="72"/>
      <c r="K175" s="72"/>
      <c r="L175" s="72"/>
      <c r="M175" s="72"/>
      <c r="N175" s="72"/>
      <c r="O175" s="72"/>
      <c r="P175" s="72"/>
      <c r="Q175" s="72"/>
      <c r="R175" s="72"/>
      <c r="S175" s="72"/>
      <c r="T175" s="72"/>
      <c r="U175" s="72"/>
      <c r="V175" s="72"/>
      <c r="W175" s="72"/>
      <c r="X175" s="72"/>
    </row>
    <row r="176" spans="1:24" ht="15.75" thickBot="1" x14ac:dyDescent="0.3">
      <c r="A176" s="14"/>
      <c r="B176" s="15"/>
      <c r="C176" s="16"/>
      <c r="D176" s="47" t="s">
        <v>489</v>
      </c>
      <c r="E176" s="47"/>
      <c r="F176" s="47"/>
      <c r="G176" s="47"/>
      <c r="H176" s="47"/>
      <c r="I176" s="47"/>
      <c r="J176" s="47"/>
      <c r="K176" s="47"/>
      <c r="L176" s="47"/>
      <c r="M176" s="16"/>
    </row>
    <row r="177" spans="1:24" ht="15.75" thickBot="1" x14ac:dyDescent="0.3">
      <c r="A177" s="14"/>
      <c r="B177" s="15"/>
      <c r="C177" s="16"/>
      <c r="D177" s="79">
        <v>2013</v>
      </c>
      <c r="E177" s="79"/>
      <c r="F177" s="79"/>
      <c r="G177" s="79"/>
      <c r="H177" s="57"/>
      <c r="I177" s="79">
        <v>2012</v>
      </c>
      <c r="J177" s="79"/>
      <c r="K177" s="79"/>
      <c r="L177" s="79"/>
      <c r="M177" s="16"/>
    </row>
    <row r="178" spans="1:24" x14ac:dyDescent="0.25">
      <c r="A178" s="14"/>
      <c r="B178" s="62"/>
      <c r="C178" s="45"/>
      <c r="D178" s="17" t="s">
        <v>481</v>
      </c>
      <c r="E178" s="64"/>
      <c r="F178" s="63" t="s">
        <v>452</v>
      </c>
      <c r="G178" s="63"/>
      <c r="H178" s="45"/>
      <c r="I178" s="17" t="s">
        <v>481</v>
      </c>
      <c r="J178" s="64"/>
      <c r="K178" s="63" t="s">
        <v>452</v>
      </c>
      <c r="L178" s="63"/>
      <c r="M178" s="45"/>
    </row>
    <row r="179" spans="1:24" x14ac:dyDescent="0.25">
      <c r="A179" s="14"/>
      <c r="B179" s="62"/>
      <c r="C179" s="45"/>
      <c r="D179" s="17" t="s">
        <v>482</v>
      </c>
      <c r="E179" s="65"/>
      <c r="F179" s="46" t="s">
        <v>453</v>
      </c>
      <c r="G179" s="46"/>
      <c r="H179" s="45"/>
      <c r="I179" s="17" t="s">
        <v>482</v>
      </c>
      <c r="J179" s="65"/>
      <c r="K179" s="46" t="s">
        <v>453</v>
      </c>
      <c r="L179" s="46"/>
      <c r="M179" s="45"/>
    </row>
    <row r="180" spans="1:24" ht="15.75" thickBot="1" x14ac:dyDescent="0.3">
      <c r="A180" s="14"/>
      <c r="B180" s="62"/>
      <c r="C180" s="45"/>
      <c r="D180" s="67"/>
      <c r="E180" s="65"/>
      <c r="F180" s="47" t="s">
        <v>483</v>
      </c>
      <c r="G180" s="47"/>
      <c r="H180" s="45"/>
      <c r="I180" s="67"/>
      <c r="J180" s="65"/>
      <c r="K180" s="47" t="s">
        <v>483</v>
      </c>
      <c r="L180" s="47"/>
      <c r="M180" s="45"/>
    </row>
    <row r="181" spans="1:24" x14ac:dyDescent="0.25">
      <c r="A181" s="14"/>
      <c r="B181" s="15"/>
      <c r="C181" s="16"/>
      <c r="D181" s="46" t="s">
        <v>329</v>
      </c>
      <c r="E181" s="46"/>
      <c r="F181" s="46"/>
      <c r="G181" s="46"/>
      <c r="H181" s="46"/>
      <c r="I181" s="46"/>
      <c r="J181" s="46"/>
      <c r="K181" s="46"/>
      <c r="L181" s="46"/>
      <c r="M181" s="16"/>
    </row>
    <row r="182" spans="1:24" x14ac:dyDescent="0.25">
      <c r="A182" s="14"/>
      <c r="B182" s="30" t="s">
        <v>405</v>
      </c>
      <c r="C182" s="20"/>
      <c r="D182" s="34">
        <v>1</v>
      </c>
      <c r="E182" s="20"/>
      <c r="F182" s="28" t="s">
        <v>332</v>
      </c>
      <c r="G182" s="34">
        <v>517</v>
      </c>
      <c r="H182" s="20"/>
      <c r="I182" s="34" t="s">
        <v>333</v>
      </c>
      <c r="J182" s="20"/>
      <c r="K182" s="28" t="s">
        <v>332</v>
      </c>
      <c r="L182" s="34" t="s">
        <v>333</v>
      </c>
      <c r="M182" s="20"/>
    </row>
    <row r="183" spans="1:24" x14ac:dyDescent="0.25">
      <c r="A183" s="14"/>
      <c r="B183" s="22" t="s">
        <v>406</v>
      </c>
      <c r="C183" s="15"/>
      <c r="D183" s="23"/>
      <c r="E183" s="15"/>
      <c r="F183" s="49"/>
      <c r="G183" s="49"/>
      <c r="H183" s="15"/>
      <c r="I183" s="23"/>
      <c r="J183" s="15"/>
      <c r="K183" s="49"/>
      <c r="L183" s="49"/>
      <c r="M183" s="15"/>
    </row>
    <row r="184" spans="1:24" x14ac:dyDescent="0.25">
      <c r="A184" s="14"/>
      <c r="B184" s="24" t="s">
        <v>407</v>
      </c>
      <c r="C184" s="20"/>
      <c r="D184" s="34" t="s">
        <v>333</v>
      </c>
      <c r="E184" s="20"/>
      <c r="F184" s="54" t="s">
        <v>333</v>
      </c>
      <c r="G184" s="54"/>
      <c r="H184" s="20"/>
      <c r="I184" s="34">
        <v>7</v>
      </c>
      <c r="J184" s="20"/>
      <c r="K184" s="53">
        <v>5949</v>
      </c>
      <c r="L184" s="53"/>
      <c r="M184" s="20"/>
    </row>
    <row r="185" spans="1:24" x14ac:dyDescent="0.25">
      <c r="A185" s="14"/>
      <c r="B185" s="31" t="s">
        <v>408</v>
      </c>
      <c r="C185" s="15"/>
      <c r="D185" s="37" t="s">
        <v>333</v>
      </c>
      <c r="E185" s="15"/>
      <c r="F185" s="52" t="s">
        <v>333</v>
      </c>
      <c r="G185" s="52"/>
      <c r="H185" s="15"/>
      <c r="I185" s="37">
        <v>4</v>
      </c>
      <c r="J185" s="15"/>
      <c r="K185" s="52">
        <v>893</v>
      </c>
      <c r="L185" s="52"/>
      <c r="M185" s="15"/>
    </row>
    <row r="186" spans="1:24" ht="15.75" thickBot="1" x14ac:dyDescent="0.3">
      <c r="A186" s="14"/>
      <c r="B186" s="24" t="s">
        <v>409</v>
      </c>
      <c r="C186" s="20"/>
      <c r="D186" s="41" t="s">
        <v>333</v>
      </c>
      <c r="E186" s="20"/>
      <c r="F186" s="56" t="s">
        <v>333</v>
      </c>
      <c r="G186" s="56"/>
      <c r="H186" s="20"/>
      <c r="I186" s="41">
        <v>2</v>
      </c>
      <c r="J186" s="20"/>
      <c r="K186" s="71">
        <v>5890</v>
      </c>
      <c r="L186" s="71"/>
      <c r="M186" s="20"/>
    </row>
    <row r="187" spans="1:24" ht="15.75" thickBot="1" x14ac:dyDescent="0.3">
      <c r="A187" s="14"/>
      <c r="B187" s="31" t="s">
        <v>150</v>
      </c>
      <c r="C187" s="15"/>
      <c r="D187" s="128">
        <v>1</v>
      </c>
      <c r="E187" s="15"/>
      <c r="F187" s="42" t="s">
        <v>332</v>
      </c>
      <c r="G187" s="44">
        <v>517</v>
      </c>
      <c r="H187" s="15"/>
      <c r="I187" s="128">
        <v>13</v>
      </c>
      <c r="J187" s="15"/>
      <c r="K187" s="42" t="s">
        <v>332</v>
      </c>
      <c r="L187" s="43">
        <v>12732</v>
      </c>
      <c r="M187" s="15"/>
    </row>
    <row r="188" spans="1:24" ht="15.75" thickTop="1" x14ac:dyDescent="0.25">
      <c r="A188" s="14" t="s">
        <v>1342</v>
      </c>
      <c r="B188" s="72" t="s">
        <v>6</v>
      </c>
      <c r="C188" s="72"/>
      <c r="D188" s="72"/>
      <c r="E188" s="72"/>
      <c r="F188" s="72"/>
      <c r="G188" s="72"/>
      <c r="H188" s="72"/>
      <c r="I188" s="72"/>
      <c r="J188" s="72"/>
      <c r="K188" s="72"/>
      <c r="L188" s="72"/>
      <c r="M188" s="72"/>
      <c r="N188" s="72"/>
      <c r="O188" s="72"/>
      <c r="P188" s="72"/>
      <c r="Q188" s="72"/>
      <c r="R188" s="72"/>
      <c r="S188" s="72"/>
      <c r="T188" s="72"/>
      <c r="U188" s="72"/>
      <c r="V188" s="72"/>
      <c r="W188" s="72"/>
      <c r="X188" s="72"/>
    </row>
    <row r="189" spans="1:24" x14ac:dyDescent="0.25">
      <c r="A189" s="14"/>
      <c r="B189" s="62"/>
      <c r="C189" s="45"/>
      <c r="D189" s="102" t="s">
        <v>497</v>
      </c>
      <c r="E189" s="102"/>
      <c r="F189" s="45"/>
      <c r="G189" s="102" t="s">
        <v>498</v>
      </c>
      <c r="H189" s="102"/>
      <c r="I189" s="45"/>
      <c r="J189" s="102" t="s">
        <v>500</v>
      </c>
      <c r="K189" s="102"/>
      <c r="L189" s="45"/>
      <c r="M189" s="102" t="s">
        <v>501</v>
      </c>
      <c r="N189" s="102"/>
      <c r="O189" s="45"/>
      <c r="P189" s="102" t="s">
        <v>502</v>
      </c>
      <c r="Q189" s="102"/>
      <c r="R189" s="45"/>
      <c r="S189" s="102" t="s">
        <v>503</v>
      </c>
      <c r="T189" s="102"/>
      <c r="U189" s="45"/>
      <c r="V189" s="102" t="s">
        <v>150</v>
      </c>
      <c r="W189" s="102"/>
      <c r="X189" s="45"/>
    </row>
    <row r="190" spans="1:24" x14ac:dyDescent="0.25">
      <c r="A190" s="14"/>
      <c r="B190" s="62"/>
      <c r="C190" s="45"/>
      <c r="D190" s="102"/>
      <c r="E190" s="102"/>
      <c r="F190" s="45"/>
      <c r="G190" s="102" t="s">
        <v>499</v>
      </c>
      <c r="H190" s="102"/>
      <c r="I190" s="45"/>
      <c r="J190" s="102"/>
      <c r="K190" s="102"/>
      <c r="L190" s="45"/>
      <c r="M190" s="102"/>
      <c r="N190" s="102"/>
      <c r="O190" s="45"/>
      <c r="P190" s="102"/>
      <c r="Q190" s="102"/>
      <c r="R190" s="45"/>
      <c r="S190" s="102" t="s">
        <v>504</v>
      </c>
      <c r="T190" s="102"/>
      <c r="U190" s="45"/>
      <c r="V190" s="102"/>
      <c r="W190" s="102"/>
      <c r="X190" s="45"/>
    </row>
    <row r="191" spans="1:24" ht="15.75" thickBot="1" x14ac:dyDescent="0.3">
      <c r="A191" s="14"/>
      <c r="B191" s="62"/>
      <c r="C191" s="45"/>
      <c r="D191" s="103"/>
      <c r="E191" s="103"/>
      <c r="F191" s="45"/>
      <c r="G191" s="126"/>
      <c r="H191" s="126"/>
      <c r="I191" s="45"/>
      <c r="J191" s="103"/>
      <c r="K191" s="103"/>
      <c r="L191" s="45"/>
      <c r="M191" s="103"/>
      <c r="N191" s="103"/>
      <c r="O191" s="45"/>
      <c r="P191" s="103"/>
      <c r="Q191" s="103"/>
      <c r="R191" s="45"/>
      <c r="S191" s="103" t="s">
        <v>462</v>
      </c>
      <c r="T191" s="103"/>
      <c r="U191" s="45"/>
      <c r="V191" s="103"/>
      <c r="W191" s="103"/>
      <c r="X191" s="45"/>
    </row>
    <row r="192" spans="1:24" x14ac:dyDescent="0.25">
      <c r="A192" s="14"/>
      <c r="B192" s="15"/>
      <c r="C192" s="16"/>
      <c r="D192" s="102" t="s">
        <v>329</v>
      </c>
      <c r="E192" s="102"/>
      <c r="F192" s="102"/>
      <c r="G192" s="102"/>
      <c r="H192" s="102"/>
      <c r="I192" s="102"/>
      <c r="J192" s="102"/>
      <c r="K192" s="102"/>
      <c r="L192" s="102"/>
      <c r="M192" s="102"/>
      <c r="N192" s="102"/>
      <c r="O192" s="102"/>
      <c r="P192" s="102"/>
      <c r="Q192" s="102"/>
      <c r="R192" s="102"/>
      <c r="S192" s="102"/>
      <c r="T192" s="102"/>
      <c r="U192" s="102"/>
      <c r="V192" s="102"/>
      <c r="W192" s="102"/>
      <c r="X192" s="16"/>
    </row>
    <row r="193" spans="1:24" x14ac:dyDescent="0.25">
      <c r="A193" s="14"/>
      <c r="B193" s="81" t="s">
        <v>433</v>
      </c>
      <c r="C193" s="20"/>
      <c r="D193" s="48"/>
      <c r="E193" s="48"/>
      <c r="F193" s="20"/>
      <c r="G193" s="48"/>
      <c r="H193" s="48"/>
      <c r="I193" s="20"/>
      <c r="J193" s="48"/>
      <c r="K193" s="48"/>
      <c r="L193" s="20"/>
      <c r="M193" s="48"/>
      <c r="N193" s="48"/>
      <c r="O193" s="20"/>
      <c r="P193" s="48"/>
      <c r="Q193" s="48"/>
      <c r="R193" s="20"/>
      <c r="S193" s="48"/>
      <c r="T193" s="48"/>
      <c r="U193" s="20"/>
      <c r="V193" s="48"/>
      <c r="W193" s="48"/>
      <c r="X193" s="20"/>
    </row>
    <row r="194" spans="1:24" x14ac:dyDescent="0.25">
      <c r="A194" s="14"/>
      <c r="B194" s="82" t="s">
        <v>505</v>
      </c>
      <c r="C194" s="15"/>
      <c r="D194" s="85" t="s">
        <v>332</v>
      </c>
      <c r="E194" s="90">
        <v>371285</v>
      </c>
      <c r="F194" s="15"/>
      <c r="G194" s="85" t="s">
        <v>332</v>
      </c>
      <c r="H194" s="90">
        <v>21511</v>
      </c>
      <c r="I194" s="15"/>
      <c r="J194" s="85" t="s">
        <v>332</v>
      </c>
      <c r="K194" s="90">
        <v>5569</v>
      </c>
      <c r="L194" s="15"/>
      <c r="M194" s="85" t="s">
        <v>332</v>
      </c>
      <c r="N194" s="86" t="s">
        <v>333</v>
      </c>
      <c r="O194" s="15"/>
      <c r="P194" s="85" t="s">
        <v>332</v>
      </c>
      <c r="Q194" s="86" t="s">
        <v>333</v>
      </c>
      <c r="R194" s="15"/>
      <c r="S194" s="85" t="s">
        <v>332</v>
      </c>
      <c r="T194" s="86" t="s">
        <v>506</v>
      </c>
      <c r="U194" s="85" t="s">
        <v>335</v>
      </c>
      <c r="V194" s="85" t="s">
        <v>332</v>
      </c>
      <c r="W194" s="90">
        <v>398716</v>
      </c>
      <c r="X194" s="15"/>
    </row>
    <row r="195" spans="1:24" x14ac:dyDescent="0.25">
      <c r="A195" s="14"/>
      <c r="B195" s="124" t="s">
        <v>406</v>
      </c>
      <c r="C195" s="20"/>
      <c r="D195" s="48"/>
      <c r="E195" s="48"/>
      <c r="F195" s="20"/>
      <c r="G195" s="48"/>
      <c r="H195" s="48"/>
      <c r="I195" s="20"/>
      <c r="J195" s="48"/>
      <c r="K195" s="48"/>
      <c r="L195" s="20"/>
      <c r="M195" s="48"/>
      <c r="N195" s="48"/>
      <c r="O195" s="20"/>
      <c r="P195" s="48"/>
      <c r="Q195" s="48"/>
      <c r="R195" s="20"/>
      <c r="S195" s="48"/>
      <c r="T195" s="48"/>
      <c r="U195" s="20"/>
      <c r="V195" s="48"/>
      <c r="W195" s="48"/>
      <c r="X195" s="20"/>
    </row>
    <row r="196" spans="1:24" x14ac:dyDescent="0.25">
      <c r="A196" s="14"/>
      <c r="B196" s="96" t="s">
        <v>407</v>
      </c>
      <c r="C196" s="15"/>
      <c r="D196" s="107">
        <v>67435</v>
      </c>
      <c r="E196" s="107"/>
      <c r="F196" s="15"/>
      <c r="G196" s="107">
        <v>4477</v>
      </c>
      <c r="H196" s="107"/>
      <c r="I196" s="15"/>
      <c r="J196" s="107">
        <v>4015</v>
      </c>
      <c r="K196" s="107"/>
      <c r="L196" s="15"/>
      <c r="M196" s="109" t="s">
        <v>333</v>
      </c>
      <c r="N196" s="109"/>
      <c r="O196" s="15"/>
      <c r="P196" s="109" t="s">
        <v>333</v>
      </c>
      <c r="Q196" s="109"/>
      <c r="R196" s="15"/>
      <c r="S196" s="109">
        <v>311</v>
      </c>
      <c r="T196" s="109"/>
      <c r="U196" s="15"/>
      <c r="V196" s="107">
        <v>75616</v>
      </c>
      <c r="W196" s="107"/>
      <c r="X196" s="15"/>
    </row>
    <row r="197" spans="1:24" x14ac:dyDescent="0.25">
      <c r="A197" s="14"/>
      <c r="B197" s="83" t="s">
        <v>408</v>
      </c>
      <c r="C197" s="20"/>
      <c r="D197" s="113">
        <v>1213636</v>
      </c>
      <c r="E197" s="113"/>
      <c r="F197" s="20"/>
      <c r="G197" s="127">
        <v>845</v>
      </c>
      <c r="H197" s="127"/>
      <c r="I197" s="20"/>
      <c r="J197" s="113">
        <v>23360</v>
      </c>
      <c r="K197" s="113"/>
      <c r="L197" s="20"/>
      <c r="M197" s="127" t="s">
        <v>333</v>
      </c>
      <c r="N197" s="127"/>
      <c r="O197" s="20"/>
      <c r="P197" s="127" t="s">
        <v>333</v>
      </c>
      <c r="Q197" s="127"/>
      <c r="R197" s="20"/>
      <c r="S197" s="127" t="s">
        <v>507</v>
      </c>
      <c r="T197" s="127"/>
      <c r="U197" s="95" t="s">
        <v>335</v>
      </c>
      <c r="V197" s="113">
        <v>1239259</v>
      </c>
      <c r="W197" s="113"/>
      <c r="X197" s="20"/>
    </row>
    <row r="198" spans="1:24" x14ac:dyDescent="0.25">
      <c r="A198" s="14"/>
      <c r="B198" s="96" t="s">
        <v>409</v>
      </c>
      <c r="C198" s="15"/>
      <c r="D198" s="107">
        <v>551488</v>
      </c>
      <c r="E198" s="107"/>
      <c r="F198" s="15"/>
      <c r="G198" s="107">
        <v>20206</v>
      </c>
      <c r="H198" s="107"/>
      <c r="I198" s="15"/>
      <c r="J198" s="107">
        <v>29420</v>
      </c>
      <c r="K198" s="107"/>
      <c r="L198" s="15"/>
      <c r="M198" s="109" t="s">
        <v>333</v>
      </c>
      <c r="N198" s="109"/>
      <c r="O198" s="15"/>
      <c r="P198" s="109" t="s">
        <v>333</v>
      </c>
      <c r="Q198" s="109"/>
      <c r="R198" s="15"/>
      <c r="S198" s="107">
        <v>1033</v>
      </c>
      <c r="T198" s="107"/>
      <c r="U198" s="15"/>
      <c r="V198" s="107">
        <v>600081</v>
      </c>
      <c r="W198" s="107"/>
      <c r="X198" s="15"/>
    </row>
    <row r="199" spans="1:24" x14ac:dyDescent="0.25">
      <c r="A199" s="14"/>
      <c r="B199" s="124" t="s">
        <v>410</v>
      </c>
      <c r="C199" s="20"/>
      <c r="D199" s="113">
        <v>311670</v>
      </c>
      <c r="E199" s="113"/>
      <c r="F199" s="20"/>
      <c r="G199" s="127" t="s">
        <v>333</v>
      </c>
      <c r="H199" s="127"/>
      <c r="I199" s="20"/>
      <c r="J199" s="127" t="s">
        <v>333</v>
      </c>
      <c r="K199" s="127"/>
      <c r="L199" s="20"/>
      <c r="M199" s="127" t="s">
        <v>333</v>
      </c>
      <c r="N199" s="127"/>
      <c r="O199" s="20"/>
      <c r="P199" s="127" t="s">
        <v>333</v>
      </c>
      <c r="Q199" s="127"/>
      <c r="R199" s="20"/>
      <c r="S199" s="127">
        <v>982</v>
      </c>
      <c r="T199" s="127"/>
      <c r="U199" s="20"/>
      <c r="V199" s="113">
        <v>310688</v>
      </c>
      <c r="W199" s="113"/>
      <c r="X199" s="20"/>
    </row>
    <row r="200" spans="1:24" ht="15.75" thickBot="1" x14ac:dyDescent="0.3">
      <c r="A200" s="14"/>
      <c r="B200" s="82" t="s">
        <v>270</v>
      </c>
      <c r="C200" s="15"/>
      <c r="D200" s="112">
        <v>6241</v>
      </c>
      <c r="E200" s="112"/>
      <c r="F200" s="15"/>
      <c r="G200" s="115" t="s">
        <v>333</v>
      </c>
      <c r="H200" s="115"/>
      <c r="I200" s="15"/>
      <c r="J200" s="115" t="s">
        <v>333</v>
      </c>
      <c r="K200" s="115"/>
      <c r="L200" s="15"/>
      <c r="M200" s="115" t="s">
        <v>333</v>
      </c>
      <c r="N200" s="115"/>
      <c r="O200" s="15"/>
      <c r="P200" s="115" t="s">
        <v>333</v>
      </c>
      <c r="Q200" s="115"/>
      <c r="R200" s="15"/>
      <c r="S200" s="115" t="s">
        <v>333</v>
      </c>
      <c r="T200" s="115"/>
      <c r="U200" s="15"/>
      <c r="V200" s="112">
        <v>6241</v>
      </c>
      <c r="W200" s="112"/>
      <c r="X200" s="15"/>
    </row>
    <row r="201" spans="1:24" ht="15.75" thickBot="1" x14ac:dyDescent="0.3">
      <c r="A201" s="14"/>
      <c r="B201" s="83" t="s">
        <v>150</v>
      </c>
      <c r="C201" s="20"/>
      <c r="D201" s="98" t="s">
        <v>332</v>
      </c>
      <c r="E201" s="99">
        <v>2521755</v>
      </c>
      <c r="F201" s="20"/>
      <c r="G201" s="98" t="s">
        <v>332</v>
      </c>
      <c r="H201" s="99">
        <v>47039</v>
      </c>
      <c r="I201" s="20"/>
      <c r="J201" s="98" t="s">
        <v>332</v>
      </c>
      <c r="K201" s="99">
        <v>62364</v>
      </c>
      <c r="L201" s="20"/>
      <c r="M201" s="98" t="s">
        <v>332</v>
      </c>
      <c r="N201" s="125" t="s">
        <v>333</v>
      </c>
      <c r="O201" s="20"/>
      <c r="P201" s="98" t="s">
        <v>332</v>
      </c>
      <c r="Q201" s="125" t="s">
        <v>333</v>
      </c>
      <c r="R201" s="20"/>
      <c r="S201" s="98" t="s">
        <v>332</v>
      </c>
      <c r="T201" s="125">
        <v>557</v>
      </c>
      <c r="U201" s="20"/>
      <c r="V201" s="98" t="s">
        <v>332</v>
      </c>
      <c r="W201" s="99">
        <v>2630601</v>
      </c>
      <c r="X201" s="20"/>
    </row>
    <row r="202" spans="1:24" ht="15.75" thickTop="1" x14ac:dyDescent="0.25">
      <c r="A202" s="14"/>
      <c r="B202" s="29"/>
      <c r="C202" s="15"/>
      <c r="D202" s="50"/>
      <c r="E202" s="50"/>
      <c r="F202" s="15"/>
      <c r="G202" s="50"/>
      <c r="H202" s="50"/>
      <c r="I202" s="15"/>
      <c r="J202" s="50"/>
      <c r="K202" s="50"/>
      <c r="L202" s="15"/>
      <c r="M202" s="50"/>
      <c r="N202" s="50"/>
      <c r="O202" s="15"/>
      <c r="P202" s="50"/>
      <c r="Q202" s="50"/>
      <c r="R202" s="15"/>
      <c r="S202" s="50"/>
      <c r="T202" s="50"/>
      <c r="U202" s="15"/>
      <c r="V202" s="50"/>
      <c r="W202" s="50"/>
      <c r="X202" s="15"/>
    </row>
    <row r="203" spans="1:24" x14ac:dyDescent="0.25">
      <c r="A203" s="14"/>
      <c r="B203" s="81" t="s">
        <v>444</v>
      </c>
      <c r="C203" s="20"/>
      <c r="D203" s="48"/>
      <c r="E203" s="48"/>
      <c r="F203" s="20"/>
      <c r="G203" s="48"/>
      <c r="H203" s="48"/>
      <c r="I203" s="20"/>
      <c r="J203" s="48"/>
      <c r="K203" s="48"/>
      <c r="L203" s="20"/>
      <c r="M203" s="48"/>
      <c r="N203" s="48"/>
      <c r="O203" s="20"/>
      <c r="P203" s="48"/>
      <c r="Q203" s="48"/>
      <c r="R203" s="20"/>
      <c r="S203" s="48"/>
      <c r="T203" s="48"/>
      <c r="U203" s="20"/>
      <c r="V203" s="48"/>
      <c r="W203" s="48"/>
      <c r="X203" s="20"/>
    </row>
    <row r="204" spans="1:24" x14ac:dyDescent="0.25">
      <c r="A204" s="14"/>
      <c r="B204" s="82" t="s">
        <v>505</v>
      </c>
      <c r="C204" s="15"/>
      <c r="D204" s="85" t="s">
        <v>332</v>
      </c>
      <c r="E204" s="90">
        <v>232062</v>
      </c>
      <c r="F204" s="15"/>
      <c r="G204" s="85" t="s">
        <v>332</v>
      </c>
      <c r="H204" s="90">
        <v>6609</v>
      </c>
      <c r="I204" s="15"/>
      <c r="J204" s="85" t="s">
        <v>332</v>
      </c>
      <c r="K204" s="90">
        <v>7607</v>
      </c>
      <c r="L204" s="15"/>
      <c r="M204" s="85" t="s">
        <v>332</v>
      </c>
      <c r="N204" s="86" t="s">
        <v>333</v>
      </c>
      <c r="O204" s="15"/>
      <c r="P204" s="85" t="s">
        <v>332</v>
      </c>
      <c r="Q204" s="86" t="s">
        <v>333</v>
      </c>
      <c r="R204" s="15"/>
      <c r="S204" s="85" t="s">
        <v>332</v>
      </c>
      <c r="T204" s="86">
        <v>60</v>
      </c>
      <c r="U204" s="15"/>
      <c r="V204" s="85" t="s">
        <v>332</v>
      </c>
      <c r="W204" s="90">
        <v>246218</v>
      </c>
      <c r="X204" s="15"/>
    </row>
    <row r="205" spans="1:24" x14ac:dyDescent="0.25">
      <c r="A205" s="14"/>
      <c r="B205" s="124" t="s">
        <v>406</v>
      </c>
      <c r="C205" s="20"/>
      <c r="D205" s="48"/>
      <c r="E205" s="48"/>
      <c r="F205" s="20"/>
      <c r="G205" s="48"/>
      <c r="H205" s="48"/>
      <c r="I205" s="20"/>
      <c r="J205" s="48"/>
      <c r="K205" s="48"/>
      <c r="L205" s="20"/>
      <c r="M205" s="48"/>
      <c r="N205" s="48"/>
      <c r="O205" s="20"/>
      <c r="P205" s="48"/>
      <c r="Q205" s="48"/>
      <c r="R205" s="20"/>
      <c r="S205" s="48"/>
      <c r="T205" s="48"/>
      <c r="U205" s="20"/>
      <c r="V205" s="48"/>
      <c r="W205" s="48"/>
      <c r="X205" s="20"/>
    </row>
    <row r="206" spans="1:24" x14ac:dyDescent="0.25">
      <c r="A206" s="14"/>
      <c r="B206" s="96" t="s">
        <v>407</v>
      </c>
      <c r="C206" s="15"/>
      <c r="D206" s="107">
        <v>42619</v>
      </c>
      <c r="E206" s="107"/>
      <c r="F206" s="15"/>
      <c r="G206" s="107">
        <v>9635</v>
      </c>
      <c r="H206" s="107"/>
      <c r="I206" s="15"/>
      <c r="J206" s="107">
        <v>43986</v>
      </c>
      <c r="K206" s="107"/>
      <c r="L206" s="15"/>
      <c r="M206" s="109" t="s">
        <v>333</v>
      </c>
      <c r="N206" s="109"/>
      <c r="O206" s="15"/>
      <c r="P206" s="109" t="s">
        <v>333</v>
      </c>
      <c r="Q206" s="109"/>
      <c r="R206" s="15"/>
      <c r="S206" s="109">
        <v>46</v>
      </c>
      <c r="T206" s="109"/>
      <c r="U206" s="15"/>
      <c r="V206" s="107">
        <v>96194</v>
      </c>
      <c r="W206" s="107"/>
      <c r="X206" s="15"/>
    </row>
    <row r="207" spans="1:24" x14ac:dyDescent="0.25">
      <c r="A207" s="14"/>
      <c r="B207" s="83" t="s">
        <v>408</v>
      </c>
      <c r="C207" s="20"/>
      <c r="D207" s="113">
        <v>1003268</v>
      </c>
      <c r="E207" s="113"/>
      <c r="F207" s="20"/>
      <c r="G207" s="113">
        <v>1109</v>
      </c>
      <c r="H207" s="113"/>
      <c r="I207" s="20"/>
      <c r="J207" s="113">
        <v>30896</v>
      </c>
      <c r="K207" s="113"/>
      <c r="L207" s="20"/>
      <c r="M207" s="127" t="s">
        <v>333</v>
      </c>
      <c r="N207" s="127"/>
      <c r="O207" s="20"/>
      <c r="P207" s="127" t="s">
        <v>333</v>
      </c>
      <c r="Q207" s="127"/>
      <c r="R207" s="20"/>
      <c r="S207" s="127" t="s">
        <v>508</v>
      </c>
      <c r="T207" s="127"/>
      <c r="U207" s="95" t="s">
        <v>335</v>
      </c>
      <c r="V207" s="113">
        <v>1035397</v>
      </c>
      <c r="W207" s="113"/>
      <c r="X207" s="20"/>
    </row>
    <row r="208" spans="1:24" x14ac:dyDescent="0.25">
      <c r="A208" s="14"/>
      <c r="B208" s="96" t="s">
        <v>409</v>
      </c>
      <c r="C208" s="15"/>
      <c r="D208" s="107">
        <v>577638</v>
      </c>
      <c r="E208" s="107"/>
      <c r="F208" s="15"/>
      <c r="G208" s="107">
        <v>65114</v>
      </c>
      <c r="H208" s="107"/>
      <c r="I208" s="15"/>
      <c r="J208" s="107">
        <v>30754</v>
      </c>
      <c r="K208" s="107"/>
      <c r="L208" s="15"/>
      <c r="M208" s="109" t="s">
        <v>333</v>
      </c>
      <c r="N208" s="109"/>
      <c r="O208" s="15"/>
      <c r="P208" s="109" t="s">
        <v>333</v>
      </c>
      <c r="Q208" s="109"/>
      <c r="R208" s="15"/>
      <c r="S208" s="107">
        <v>1258</v>
      </c>
      <c r="T208" s="107"/>
      <c r="U208" s="15"/>
      <c r="V208" s="107">
        <v>672248</v>
      </c>
      <c r="W208" s="107"/>
      <c r="X208" s="15"/>
    </row>
    <row r="209" spans="1:24" x14ac:dyDescent="0.25">
      <c r="A209" s="14"/>
      <c r="B209" s="124" t="s">
        <v>410</v>
      </c>
      <c r="C209" s="20"/>
      <c r="D209" s="113">
        <v>143258</v>
      </c>
      <c r="E209" s="113"/>
      <c r="F209" s="20"/>
      <c r="G209" s="127" t="s">
        <v>333</v>
      </c>
      <c r="H209" s="127"/>
      <c r="I209" s="20"/>
      <c r="J209" s="127">
        <v>129</v>
      </c>
      <c r="K209" s="127"/>
      <c r="L209" s="20"/>
      <c r="M209" s="127" t="s">
        <v>333</v>
      </c>
      <c r="N209" s="127"/>
      <c r="O209" s="20"/>
      <c r="P209" s="127" t="s">
        <v>333</v>
      </c>
      <c r="Q209" s="127"/>
      <c r="R209" s="20"/>
      <c r="S209" s="127">
        <v>4</v>
      </c>
      <c r="T209" s="127"/>
      <c r="U209" s="20"/>
      <c r="V209" s="113">
        <v>143383</v>
      </c>
      <c r="W209" s="113"/>
      <c r="X209" s="20"/>
    </row>
    <row r="210" spans="1:24" ht="15.75" thickBot="1" x14ac:dyDescent="0.3">
      <c r="A210" s="14"/>
      <c r="B210" s="82" t="s">
        <v>270</v>
      </c>
      <c r="C210" s="15"/>
      <c r="D210" s="112">
        <v>9860</v>
      </c>
      <c r="E210" s="112"/>
      <c r="F210" s="15"/>
      <c r="G210" s="115">
        <v>274</v>
      </c>
      <c r="H210" s="115"/>
      <c r="I210" s="15"/>
      <c r="J210" s="115">
        <v>370</v>
      </c>
      <c r="K210" s="115"/>
      <c r="L210" s="15"/>
      <c r="M210" s="115" t="s">
        <v>333</v>
      </c>
      <c r="N210" s="115"/>
      <c r="O210" s="15"/>
      <c r="P210" s="115" t="s">
        <v>333</v>
      </c>
      <c r="Q210" s="115"/>
      <c r="R210" s="15"/>
      <c r="S210" s="115" t="s">
        <v>333</v>
      </c>
      <c r="T210" s="115"/>
      <c r="U210" s="15"/>
      <c r="V210" s="112">
        <v>10504</v>
      </c>
      <c r="W210" s="112"/>
      <c r="X210" s="15"/>
    </row>
    <row r="211" spans="1:24" ht="15.75" thickBot="1" x14ac:dyDescent="0.3">
      <c r="A211" s="14"/>
      <c r="B211" s="83" t="s">
        <v>150</v>
      </c>
      <c r="C211" s="20"/>
      <c r="D211" s="98" t="s">
        <v>332</v>
      </c>
      <c r="E211" s="99">
        <v>2008705</v>
      </c>
      <c r="F211" s="20"/>
      <c r="G211" s="98" t="s">
        <v>332</v>
      </c>
      <c r="H211" s="99">
        <v>82741</v>
      </c>
      <c r="I211" s="20"/>
      <c r="J211" s="98" t="s">
        <v>332</v>
      </c>
      <c r="K211" s="99">
        <v>113742</v>
      </c>
      <c r="L211" s="20"/>
      <c r="M211" s="98" t="s">
        <v>332</v>
      </c>
      <c r="N211" s="125" t="s">
        <v>333</v>
      </c>
      <c r="O211" s="20"/>
      <c r="P211" s="98" t="s">
        <v>332</v>
      </c>
      <c r="Q211" s="125" t="s">
        <v>333</v>
      </c>
      <c r="R211" s="20"/>
      <c r="S211" s="98" t="s">
        <v>332</v>
      </c>
      <c r="T211" s="99">
        <v>1244</v>
      </c>
      <c r="U211" s="20"/>
      <c r="V211" s="98" t="s">
        <v>332</v>
      </c>
      <c r="W211" s="99">
        <v>2203944</v>
      </c>
      <c r="X211" s="20"/>
    </row>
  </sheetData>
  <mergeCells count="705">
    <mergeCell ref="A175:A187"/>
    <mergeCell ref="B175:X175"/>
    <mergeCell ref="A188:A211"/>
    <mergeCell ref="B188:X188"/>
    <mergeCell ref="A100:A129"/>
    <mergeCell ref="B100:X100"/>
    <mergeCell ref="A130:A154"/>
    <mergeCell ref="B130:X130"/>
    <mergeCell ref="A155:A174"/>
    <mergeCell ref="B155:X155"/>
    <mergeCell ref="A19:A27"/>
    <mergeCell ref="B19:X19"/>
    <mergeCell ref="A28:A64"/>
    <mergeCell ref="B28:X28"/>
    <mergeCell ref="B29:X29"/>
    <mergeCell ref="A65:A99"/>
    <mergeCell ref="B65:X65"/>
    <mergeCell ref="B66:X66"/>
    <mergeCell ref="A1:A2"/>
    <mergeCell ref="B1:X1"/>
    <mergeCell ref="B2:X2"/>
    <mergeCell ref="B3:X3"/>
    <mergeCell ref="A4:A18"/>
    <mergeCell ref="B4:X4"/>
    <mergeCell ref="V209:W209"/>
    <mergeCell ref="D210:E210"/>
    <mergeCell ref="G210:H210"/>
    <mergeCell ref="J210:K210"/>
    <mergeCell ref="M210:N210"/>
    <mergeCell ref="P210:Q210"/>
    <mergeCell ref="S210:T210"/>
    <mergeCell ref="V210:W210"/>
    <mergeCell ref="D209:E209"/>
    <mergeCell ref="G209:H209"/>
    <mergeCell ref="J209:K209"/>
    <mergeCell ref="M209:N209"/>
    <mergeCell ref="P209:Q209"/>
    <mergeCell ref="S209:T209"/>
    <mergeCell ref="V207:W207"/>
    <mergeCell ref="D208:E208"/>
    <mergeCell ref="G208:H208"/>
    <mergeCell ref="J208:K208"/>
    <mergeCell ref="M208:N208"/>
    <mergeCell ref="P208:Q208"/>
    <mergeCell ref="S208:T208"/>
    <mergeCell ref="V208:W208"/>
    <mergeCell ref="D207:E207"/>
    <mergeCell ref="G207:H207"/>
    <mergeCell ref="J207:K207"/>
    <mergeCell ref="M207:N207"/>
    <mergeCell ref="P207:Q207"/>
    <mergeCell ref="S207:T207"/>
    <mergeCell ref="V205:W205"/>
    <mergeCell ref="D206:E206"/>
    <mergeCell ref="G206:H206"/>
    <mergeCell ref="J206:K206"/>
    <mergeCell ref="M206:N206"/>
    <mergeCell ref="P206:Q206"/>
    <mergeCell ref="S206:T206"/>
    <mergeCell ref="V206:W206"/>
    <mergeCell ref="D205:E205"/>
    <mergeCell ref="G205:H205"/>
    <mergeCell ref="J205:K205"/>
    <mergeCell ref="M205:N205"/>
    <mergeCell ref="P205:Q205"/>
    <mergeCell ref="S205:T205"/>
    <mergeCell ref="V202:W202"/>
    <mergeCell ref="D203:E203"/>
    <mergeCell ref="G203:H203"/>
    <mergeCell ref="J203:K203"/>
    <mergeCell ref="M203:N203"/>
    <mergeCell ref="P203:Q203"/>
    <mergeCell ref="S203:T203"/>
    <mergeCell ref="V203:W203"/>
    <mergeCell ref="D202:E202"/>
    <mergeCell ref="G202:H202"/>
    <mergeCell ref="J202:K202"/>
    <mergeCell ref="M202:N202"/>
    <mergeCell ref="P202:Q202"/>
    <mergeCell ref="S202:T202"/>
    <mergeCell ref="V199:W199"/>
    <mergeCell ref="D200:E200"/>
    <mergeCell ref="G200:H200"/>
    <mergeCell ref="J200:K200"/>
    <mergeCell ref="M200:N200"/>
    <mergeCell ref="P200:Q200"/>
    <mergeCell ref="S200:T200"/>
    <mergeCell ref="V200:W200"/>
    <mergeCell ref="D199:E199"/>
    <mergeCell ref="G199:H199"/>
    <mergeCell ref="J199:K199"/>
    <mergeCell ref="M199:N199"/>
    <mergeCell ref="P199:Q199"/>
    <mergeCell ref="S199:T199"/>
    <mergeCell ref="V197:W197"/>
    <mergeCell ref="D198:E198"/>
    <mergeCell ref="G198:H198"/>
    <mergeCell ref="J198:K198"/>
    <mergeCell ref="M198:N198"/>
    <mergeCell ref="P198:Q198"/>
    <mergeCell ref="S198:T198"/>
    <mergeCell ref="V198:W198"/>
    <mergeCell ref="D197:E197"/>
    <mergeCell ref="G197:H197"/>
    <mergeCell ref="J197:K197"/>
    <mergeCell ref="M197:N197"/>
    <mergeCell ref="P197:Q197"/>
    <mergeCell ref="S197:T197"/>
    <mergeCell ref="V195:W195"/>
    <mergeCell ref="D196:E196"/>
    <mergeCell ref="G196:H196"/>
    <mergeCell ref="J196:K196"/>
    <mergeCell ref="M196:N196"/>
    <mergeCell ref="P196:Q196"/>
    <mergeCell ref="S196:T196"/>
    <mergeCell ref="V196:W196"/>
    <mergeCell ref="D195:E195"/>
    <mergeCell ref="G195:H195"/>
    <mergeCell ref="J195:K195"/>
    <mergeCell ref="M195:N195"/>
    <mergeCell ref="P195:Q195"/>
    <mergeCell ref="S195:T195"/>
    <mergeCell ref="D192:W192"/>
    <mergeCell ref="D193:E193"/>
    <mergeCell ref="G193:H193"/>
    <mergeCell ref="J193:K193"/>
    <mergeCell ref="M193:N193"/>
    <mergeCell ref="P193:Q193"/>
    <mergeCell ref="S193:T193"/>
    <mergeCell ref="V193:W193"/>
    <mergeCell ref="S189:T189"/>
    <mergeCell ref="S190:T190"/>
    <mergeCell ref="S191:T191"/>
    <mergeCell ref="U189:U191"/>
    <mergeCell ref="V189:W191"/>
    <mergeCell ref="X189:X191"/>
    <mergeCell ref="J189:K191"/>
    <mergeCell ref="L189:L191"/>
    <mergeCell ref="M189:N191"/>
    <mergeCell ref="O189:O191"/>
    <mergeCell ref="P189:Q191"/>
    <mergeCell ref="R189:R191"/>
    <mergeCell ref="F186:G186"/>
    <mergeCell ref="K186:L186"/>
    <mergeCell ref="B189:B191"/>
    <mergeCell ref="C189:C191"/>
    <mergeCell ref="D189:E191"/>
    <mergeCell ref="F189:F191"/>
    <mergeCell ref="G189:H189"/>
    <mergeCell ref="G190:H190"/>
    <mergeCell ref="G191:H191"/>
    <mergeCell ref="I189:I191"/>
    <mergeCell ref="D181:L181"/>
    <mergeCell ref="F183:G183"/>
    <mergeCell ref="K183:L183"/>
    <mergeCell ref="F184:G184"/>
    <mergeCell ref="K184:L184"/>
    <mergeCell ref="F185:G185"/>
    <mergeCell ref="K185:L185"/>
    <mergeCell ref="H178:H180"/>
    <mergeCell ref="J178:J180"/>
    <mergeCell ref="K178:L178"/>
    <mergeCell ref="K179:L179"/>
    <mergeCell ref="K180:L180"/>
    <mergeCell ref="M178:M180"/>
    <mergeCell ref="B178:B180"/>
    <mergeCell ref="C178:C180"/>
    <mergeCell ref="E178:E180"/>
    <mergeCell ref="F178:G178"/>
    <mergeCell ref="F179:G179"/>
    <mergeCell ref="F180:G180"/>
    <mergeCell ref="F172:G172"/>
    <mergeCell ref="I172:J172"/>
    <mergeCell ref="F173:G173"/>
    <mergeCell ref="I173:J173"/>
    <mergeCell ref="D176:L176"/>
    <mergeCell ref="D177:G177"/>
    <mergeCell ref="I177:L177"/>
    <mergeCell ref="F168:G168"/>
    <mergeCell ref="I168:J168"/>
    <mergeCell ref="F170:G170"/>
    <mergeCell ref="I170:J170"/>
    <mergeCell ref="F171:G171"/>
    <mergeCell ref="I171:J171"/>
    <mergeCell ref="F164:G164"/>
    <mergeCell ref="I164:J164"/>
    <mergeCell ref="F165:G165"/>
    <mergeCell ref="I165:J165"/>
    <mergeCell ref="F167:G167"/>
    <mergeCell ref="I167:J167"/>
    <mergeCell ref="F160:G160"/>
    <mergeCell ref="I160:J160"/>
    <mergeCell ref="F162:G162"/>
    <mergeCell ref="I162:J162"/>
    <mergeCell ref="F163:G163"/>
    <mergeCell ref="I163:J163"/>
    <mergeCell ref="H156:H158"/>
    <mergeCell ref="I156:J156"/>
    <mergeCell ref="I157:J157"/>
    <mergeCell ref="I158:J158"/>
    <mergeCell ref="K156:K158"/>
    <mergeCell ref="D159:J159"/>
    <mergeCell ref="B156:B158"/>
    <mergeCell ref="C156:C158"/>
    <mergeCell ref="E156:E158"/>
    <mergeCell ref="F156:G156"/>
    <mergeCell ref="F157:G157"/>
    <mergeCell ref="F158:G158"/>
    <mergeCell ref="V152:W152"/>
    <mergeCell ref="D153:E153"/>
    <mergeCell ref="G153:H153"/>
    <mergeCell ref="J153:K153"/>
    <mergeCell ref="M153:N153"/>
    <mergeCell ref="P153:Q153"/>
    <mergeCell ref="S153:T153"/>
    <mergeCell ref="V153:W153"/>
    <mergeCell ref="D152:E152"/>
    <mergeCell ref="G152:H152"/>
    <mergeCell ref="J152:K152"/>
    <mergeCell ref="M152:N152"/>
    <mergeCell ref="P152:Q152"/>
    <mergeCell ref="S152:T152"/>
    <mergeCell ref="V150:W150"/>
    <mergeCell ref="D151:E151"/>
    <mergeCell ref="G151:H151"/>
    <mergeCell ref="J151:K151"/>
    <mergeCell ref="M151:N151"/>
    <mergeCell ref="P151:Q151"/>
    <mergeCell ref="S151:T151"/>
    <mergeCell ref="V151:W151"/>
    <mergeCell ref="D150:E150"/>
    <mergeCell ref="G150:H150"/>
    <mergeCell ref="J150:K150"/>
    <mergeCell ref="M150:N150"/>
    <mergeCell ref="P150:Q150"/>
    <mergeCell ref="S150:T150"/>
    <mergeCell ref="V148:W148"/>
    <mergeCell ref="D149:E149"/>
    <mergeCell ref="G149:H149"/>
    <mergeCell ref="J149:K149"/>
    <mergeCell ref="M149:N149"/>
    <mergeCell ref="P149:Q149"/>
    <mergeCell ref="S149:T149"/>
    <mergeCell ref="V149:W149"/>
    <mergeCell ref="D148:E148"/>
    <mergeCell ref="G148:H148"/>
    <mergeCell ref="J148:K148"/>
    <mergeCell ref="M148:N148"/>
    <mergeCell ref="P148:Q148"/>
    <mergeCell ref="S148:T148"/>
    <mergeCell ref="V145:W145"/>
    <mergeCell ref="D146:E146"/>
    <mergeCell ref="G146:H146"/>
    <mergeCell ref="J146:K146"/>
    <mergeCell ref="M146:N146"/>
    <mergeCell ref="P146:Q146"/>
    <mergeCell ref="S146:T146"/>
    <mergeCell ref="V146:W146"/>
    <mergeCell ref="D145:E145"/>
    <mergeCell ref="G145:H145"/>
    <mergeCell ref="J145:K145"/>
    <mergeCell ref="M145:N145"/>
    <mergeCell ref="P145:Q145"/>
    <mergeCell ref="S145:T145"/>
    <mergeCell ref="V142:W142"/>
    <mergeCell ref="D143:E143"/>
    <mergeCell ref="G143:H143"/>
    <mergeCell ref="J143:K143"/>
    <mergeCell ref="M143:N143"/>
    <mergeCell ref="P143:Q143"/>
    <mergeCell ref="S143:T143"/>
    <mergeCell ref="V143:W143"/>
    <mergeCell ref="D142:E142"/>
    <mergeCell ref="G142:H142"/>
    <mergeCell ref="J142:K142"/>
    <mergeCell ref="M142:N142"/>
    <mergeCell ref="P142:Q142"/>
    <mergeCell ref="S142:T142"/>
    <mergeCell ref="V140:W140"/>
    <mergeCell ref="D141:E141"/>
    <mergeCell ref="G141:H141"/>
    <mergeCell ref="J141:K141"/>
    <mergeCell ref="M141:N141"/>
    <mergeCell ref="P141:Q141"/>
    <mergeCell ref="S141:T141"/>
    <mergeCell ref="V141:W141"/>
    <mergeCell ref="D140:E140"/>
    <mergeCell ref="G140:H140"/>
    <mergeCell ref="J140:K140"/>
    <mergeCell ref="M140:N140"/>
    <mergeCell ref="P140:Q140"/>
    <mergeCell ref="S140:T140"/>
    <mergeCell ref="V138:W138"/>
    <mergeCell ref="D139:E139"/>
    <mergeCell ref="G139:H139"/>
    <mergeCell ref="J139:K139"/>
    <mergeCell ref="M139:N139"/>
    <mergeCell ref="P139:Q139"/>
    <mergeCell ref="S139:T139"/>
    <mergeCell ref="V139:W139"/>
    <mergeCell ref="D138:E138"/>
    <mergeCell ref="G138:H138"/>
    <mergeCell ref="J138:K138"/>
    <mergeCell ref="M138:N138"/>
    <mergeCell ref="P138:Q138"/>
    <mergeCell ref="S138:T138"/>
    <mergeCell ref="X131:X134"/>
    <mergeCell ref="D135:W135"/>
    <mergeCell ref="D136:E136"/>
    <mergeCell ref="G136:H136"/>
    <mergeCell ref="J136:K136"/>
    <mergeCell ref="M136:N136"/>
    <mergeCell ref="P136:Q136"/>
    <mergeCell ref="S136:T136"/>
    <mergeCell ref="V136:W136"/>
    <mergeCell ref="S131:T131"/>
    <mergeCell ref="S132:T132"/>
    <mergeCell ref="S133:T133"/>
    <mergeCell ref="S134:T134"/>
    <mergeCell ref="U131:U134"/>
    <mergeCell ref="V131:W134"/>
    <mergeCell ref="O131:O134"/>
    <mergeCell ref="P131:Q131"/>
    <mergeCell ref="P132:Q132"/>
    <mergeCell ref="P133:Q133"/>
    <mergeCell ref="P134:Q134"/>
    <mergeCell ref="R131:R134"/>
    <mergeCell ref="J131:K131"/>
    <mergeCell ref="J132:K132"/>
    <mergeCell ref="J133:K133"/>
    <mergeCell ref="J134:K134"/>
    <mergeCell ref="L131:L134"/>
    <mergeCell ref="M131:N131"/>
    <mergeCell ref="M132:N132"/>
    <mergeCell ref="M133:N133"/>
    <mergeCell ref="M134:N134"/>
    <mergeCell ref="F131:F134"/>
    <mergeCell ref="G131:H131"/>
    <mergeCell ref="G132:H132"/>
    <mergeCell ref="G133:H133"/>
    <mergeCell ref="G134:H134"/>
    <mergeCell ref="I131:I134"/>
    <mergeCell ref="B131:B134"/>
    <mergeCell ref="C131:C134"/>
    <mergeCell ref="D131:E131"/>
    <mergeCell ref="D132:E132"/>
    <mergeCell ref="D133:E133"/>
    <mergeCell ref="D134:E134"/>
    <mergeCell ref="D126:E126"/>
    <mergeCell ref="G126:H126"/>
    <mergeCell ref="D127:E127"/>
    <mergeCell ref="G127:H127"/>
    <mergeCell ref="D128:E128"/>
    <mergeCell ref="G128:H128"/>
    <mergeCell ref="D122:E122"/>
    <mergeCell ref="G122:H122"/>
    <mergeCell ref="D123:E123"/>
    <mergeCell ref="G123:H123"/>
    <mergeCell ref="D125:E125"/>
    <mergeCell ref="G125:H125"/>
    <mergeCell ref="D118:E118"/>
    <mergeCell ref="G118:H118"/>
    <mergeCell ref="D119:E119"/>
    <mergeCell ref="G119:H119"/>
    <mergeCell ref="D120:E120"/>
    <mergeCell ref="G120:H120"/>
    <mergeCell ref="D114:E114"/>
    <mergeCell ref="G114:H114"/>
    <mergeCell ref="D116:E116"/>
    <mergeCell ref="G116:H116"/>
    <mergeCell ref="D117:E117"/>
    <mergeCell ref="G117:H117"/>
    <mergeCell ref="D110:E110"/>
    <mergeCell ref="G110:H110"/>
    <mergeCell ref="D111:E111"/>
    <mergeCell ref="G111:H111"/>
    <mergeCell ref="D113:E113"/>
    <mergeCell ref="G113:H113"/>
    <mergeCell ref="D107:E107"/>
    <mergeCell ref="G107:H107"/>
    <mergeCell ref="D108:E108"/>
    <mergeCell ref="G108:H108"/>
    <mergeCell ref="D109:E109"/>
    <mergeCell ref="G109:H109"/>
    <mergeCell ref="G102:H102"/>
    <mergeCell ref="G103:H103"/>
    <mergeCell ref="I101:I103"/>
    <mergeCell ref="D104:H104"/>
    <mergeCell ref="D105:E105"/>
    <mergeCell ref="G105:H105"/>
    <mergeCell ref="D98:E98"/>
    <mergeCell ref="G98:H98"/>
    <mergeCell ref="J98:K98"/>
    <mergeCell ref="B101:B103"/>
    <mergeCell ref="C101:C103"/>
    <mergeCell ref="D101:E101"/>
    <mergeCell ref="D102:E102"/>
    <mergeCell ref="D103:E103"/>
    <mergeCell ref="F101:F103"/>
    <mergeCell ref="G101:H101"/>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3:E83"/>
    <mergeCell ref="G83:H83"/>
    <mergeCell ref="J83:K83"/>
    <mergeCell ref="D84:E84"/>
    <mergeCell ref="G84:H84"/>
    <mergeCell ref="J84:K84"/>
    <mergeCell ref="D80:E80"/>
    <mergeCell ref="G80:H80"/>
    <mergeCell ref="J80:K80"/>
    <mergeCell ref="D82:E82"/>
    <mergeCell ref="G82:H82"/>
    <mergeCell ref="J82:K82"/>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1:E71"/>
    <mergeCell ref="G71:H71"/>
    <mergeCell ref="J71:K71"/>
    <mergeCell ref="D73:E73"/>
    <mergeCell ref="G73:H73"/>
    <mergeCell ref="J73:K73"/>
    <mergeCell ref="I67:I68"/>
    <mergeCell ref="J67:K67"/>
    <mergeCell ref="J68:K68"/>
    <mergeCell ref="L67:L68"/>
    <mergeCell ref="D69:K69"/>
    <mergeCell ref="D70:E70"/>
    <mergeCell ref="G70:H70"/>
    <mergeCell ref="J70:K70"/>
    <mergeCell ref="B67:B68"/>
    <mergeCell ref="C67:C68"/>
    <mergeCell ref="D67:E67"/>
    <mergeCell ref="D68:E68"/>
    <mergeCell ref="F67:F68"/>
    <mergeCell ref="G67:H67"/>
    <mergeCell ref="G68:H68"/>
    <mergeCell ref="V62:W62"/>
    <mergeCell ref="D63:E63"/>
    <mergeCell ref="G63:H63"/>
    <mergeCell ref="J63:K63"/>
    <mergeCell ref="M63:N63"/>
    <mergeCell ref="P63:Q63"/>
    <mergeCell ref="S63:T63"/>
    <mergeCell ref="V63:W63"/>
    <mergeCell ref="D62:E62"/>
    <mergeCell ref="G62:H62"/>
    <mergeCell ref="J62:K62"/>
    <mergeCell ref="M62:N62"/>
    <mergeCell ref="P62:Q62"/>
    <mergeCell ref="S62:T62"/>
    <mergeCell ref="V59:W59"/>
    <mergeCell ref="D61:E61"/>
    <mergeCell ref="G61:H61"/>
    <mergeCell ref="J61:K61"/>
    <mergeCell ref="M61:N61"/>
    <mergeCell ref="P61:Q61"/>
    <mergeCell ref="S61:T61"/>
    <mergeCell ref="V61:W61"/>
    <mergeCell ref="D59:E59"/>
    <mergeCell ref="G59:H59"/>
    <mergeCell ref="J59:K59"/>
    <mergeCell ref="M59:N59"/>
    <mergeCell ref="P59:Q59"/>
    <mergeCell ref="S59:T59"/>
    <mergeCell ref="V56:W56"/>
    <mergeCell ref="D58:E58"/>
    <mergeCell ref="G58:H58"/>
    <mergeCell ref="J58:K58"/>
    <mergeCell ref="M58:N58"/>
    <mergeCell ref="P58:Q58"/>
    <mergeCell ref="S58:T58"/>
    <mergeCell ref="V58:W58"/>
    <mergeCell ref="D56:E56"/>
    <mergeCell ref="G56:H56"/>
    <mergeCell ref="J56:K56"/>
    <mergeCell ref="M56:N56"/>
    <mergeCell ref="P56:Q56"/>
    <mergeCell ref="S56:T56"/>
    <mergeCell ref="V54:W54"/>
    <mergeCell ref="D55:E55"/>
    <mergeCell ref="G55:H55"/>
    <mergeCell ref="J55:K55"/>
    <mergeCell ref="M55:N55"/>
    <mergeCell ref="P55:Q55"/>
    <mergeCell ref="S55:T55"/>
    <mergeCell ref="V55:W55"/>
    <mergeCell ref="D54:E54"/>
    <mergeCell ref="G54:H54"/>
    <mergeCell ref="J54:K54"/>
    <mergeCell ref="M54:N54"/>
    <mergeCell ref="P54:Q54"/>
    <mergeCell ref="S54:T54"/>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3:W43"/>
    <mergeCell ref="D45:E45"/>
    <mergeCell ref="G45:H45"/>
    <mergeCell ref="J45:K45"/>
    <mergeCell ref="M45:N45"/>
    <mergeCell ref="P45:Q45"/>
    <mergeCell ref="S45:T45"/>
    <mergeCell ref="V45:W45"/>
    <mergeCell ref="D43:E43"/>
    <mergeCell ref="G43:H43"/>
    <mergeCell ref="J43:K43"/>
    <mergeCell ref="M43:N43"/>
    <mergeCell ref="P43:Q43"/>
    <mergeCell ref="S43:T43"/>
    <mergeCell ref="V40:W40"/>
    <mergeCell ref="D42:E42"/>
    <mergeCell ref="G42:H42"/>
    <mergeCell ref="J42:K42"/>
    <mergeCell ref="M42:N42"/>
    <mergeCell ref="P42:Q42"/>
    <mergeCell ref="S42:T42"/>
    <mergeCell ref="V42:W42"/>
    <mergeCell ref="D40:E40"/>
    <mergeCell ref="G40:H40"/>
    <mergeCell ref="J40:K40"/>
    <mergeCell ref="M40:N40"/>
    <mergeCell ref="P40:Q40"/>
    <mergeCell ref="S40:T40"/>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X31:X32"/>
    <mergeCell ref="D33:W33"/>
    <mergeCell ref="D34:E34"/>
    <mergeCell ref="G34:H34"/>
    <mergeCell ref="J34:K34"/>
    <mergeCell ref="M34:N34"/>
    <mergeCell ref="P34:Q34"/>
    <mergeCell ref="S34:T34"/>
    <mergeCell ref="V34:W34"/>
    <mergeCell ref="O31:O32"/>
    <mergeCell ref="P31:Q32"/>
    <mergeCell ref="R31:R32"/>
    <mergeCell ref="S31:T32"/>
    <mergeCell ref="U31:U32"/>
    <mergeCell ref="V31:W32"/>
    <mergeCell ref="G31:H32"/>
    <mergeCell ref="I31:I32"/>
    <mergeCell ref="J31:K31"/>
    <mergeCell ref="J32:K32"/>
    <mergeCell ref="L31:L32"/>
    <mergeCell ref="M31:N31"/>
    <mergeCell ref="M32:N32"/>
    <mergeCell ref="D30:E30"/>
    <mergeCell ref="G30:N30"/>
    <mergeCell ref="P30:Q30"/>
    <mergeCell ref="S30:T30"/>
    <mergeCell ref="V30:W30"/>
    <mergeCell ref="B31:B32"/>
    <mergeCell ref="C31:C32"/>
    <mergeCell ref="D31:E31"/>
    <mergeCell ref="D32:E32"/>
    <mergeCell ref="F31:F32"/>
    <mergeCell ref="D22:H22"/>
    <mergeCell ref="D23:E23"/>
    <mergeCell ref="G23:H23"/>
    <mergeCell ref="D25:E25"/>
    <mergeCell ref="G25:H25"/>
    <mergeCell ref="D26:E26"/>
    <mergeCell ref="G26:H26"/>
    <mergeCell ref="D16:E16"/>
    <mergeCell ref="G16:H16"/>
    <mergeCell ref="D17:E17"/>
    <mergeCell ref="G17:H17"/>
    <mergeCell ref="D20:H20"/>
    <mergeCell ref="D21:E21"/>
    <mergeCell ref="G21:H21"/>
    <mergeCell ref="D13:E13"/>
    <mergeCell ref="G13:H13"/>
    <mergeCell ref="D14:E14"/>
    <mergeCell ref="G14:H14"/>
    <mergeCell ref="D15:E15"/>
    <mergeCell ref="G15:H15"/>
    <mergeCell ref="D10:E10"/>
    <mergeCell ref="G10:H10"/>
    <mergeCell ref="D11:E11"/>
    <mergeCell ref="G11:H11"/>
    <mergeCell ref="D12:E12"/>
    <mergeCell ref="G12:H12"/>
    <mergeCell ref="D5:H5"/>
    <mergeCell ref="D6:E6"/>
    <mergeCell ref="G6:H6"/>
    <mergeCell ref="D7:H7"/>
    <mergeCell ref="D8:E8"/>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88</v>
      </c>
      <c r="B2" s="1" t="s">
        <v>2</v>
      </c>
      <c r="C2" s="1" t="s">
        <v>33</v>
      </c>
      <c r="D2" s="1" t="s">
        <v>89</v>
      </c>
    </row>
    <row r="3" spans="1:4" x14ac:dyDescent="0.25">
      <c r="A3" s="3" t="s">
        <v>90</v>
      </c>
      <c r="B3" s="4" t="s">
        <v>6</v>
      </c>
      <c r="C3" s="4" t="s">
        <v>6</v>
      </c>
      <c r="D3" s="4" t="s">
        <v>6</v>
      </c>
    </row>
    <row r="4" spans="1:4" x14ac:dyDescent="0.25">
      <c r="A4" s="2" t="s">
        <v>91</v>
      </c>
      <c r="B4" s="6">
        <v>104479</v>
      </c>
      <c r="C4" s="6">
        <v>97029</v>
      </c>
      <c r="D4" s="6">
        <v>107089</v>
      </c>
    </row>
    <row r="5" spans="1:4" ht="30" x14ac:dyDescent="0.25">
      <c r="A5" s="3" t="s">
        <v>92</v>
      </c>
      <c r="B5" s="4" t="s">
        <v>6</v>
      </c>
      <c r="C5" s="4" t="s">
        <v>6</v>
      </c>
      <c r="D5" s="4" t="s">
        <v>6</v>
      </c>
    </row>
    <row r="6" spans="1:4" x14ac:dyDescent="0.25">
      <c r="A6" s="2" t="s">
        <v>93</v>
      </c>
      <c r="B6" s="7">
        <v>31498</v>
      </c>
      <c r="C6" s="7">
        <v>28803</v>
      </c>
      <c r="D6" s="7">
        <v>27559</v>
      </c>
    </row>
    <row r="7" spans="1:4" x14ac:dyDescent="0.25">
      <c r="A7" s="2" t="s">
        <v>94</v>
      </c>
      <c r="B7" s="7">
        <v>4051</v>
      </c>
      <c r="C7" s="7">
        <v>2312</v>
      </c>
      <c r="D7" s="4">
        <v>738</v>
      </c>
    </row>
    <row r="8" spans="1:4" x14ac:dyDescent="0.25">
      <c r="A8" s="2" t="s">
        <v>95</v>
      </c>
      <c r="B8" s="4">
        <v>23</v>
      </c>
      <c r="C8" s="4">
        <v>16</v>
      </c>
      <c r="D8" s="4">
        <v>12</v>
      </c>
    </row>
    <row r="9" spans="1:4" x14ac:dyDescent="0.25">
      <c r="A9" s="2" t="s">
        <v>96</v>
      </c>
      <c r="B9" s="4">
        <v>203</v>
      </c>
      <c r="C9" s="4">
        <v>285</v>
      </c>
      <c r="D9" s="7">
        <v>1052</v>
      </c>
    </row>
    <row r="10" spans="1:4" ht="30" x14ac:dyDescent="0.25">
      <c r="A10" s="2" t="s">
        <v>97</v>
      </c>
      <c r="B10" s="4">
        <v>24</v>
      </c>
      <c r="C10" s="4" t="s">
        <v>6</v>
      </c>
      <c r="D10" s="4" t="s">
        <v>6</v>
      </c>
    </row>
    <row r="11" spans="1:4" x14ac:dyDescent="0.25">
      <c r="A11" s="2" t="s">
        <v>98</v>
      </c>
      <c r="B11" s="7">
        <v>140278</v>
      </c>
      <c r="C11" s="7">
        <v>128445</v>
      </c>
      <c r="D11" s="7">
        <v>136450</v>
      </c>
    </row>
    <row r="12" spans="1:4" x14ac:dyDescent="0.25">
      <c r="A12" s="3" t="s">
        <v>99</v>
      </c>
      <c r="B12" s="4" t="s">
        <v>6</v>
      </c>
      <c r="C12" s="4" t="s">
        <v>6</v>
      </c>
      <c r="D12" s="4" t="s">
        <v>6</v>
      </c>
    </row>
    <row r="13" spans="1:4" x14ac:dyDescent="0.25">
      <c r="A13" s="2" t="s">
        <v>100</v>
      </c>
      <c r="B13" s="4">
        <v>349</v>
      </c>
      <c r="C13" s="4">
        <v>339</v>
      </c>
      <c r="D13" s="4">
        <v>500</v>
      </c>
    </row>
    <row r="14" spans="1:4" x14ac:dyDescent="0.25">
      <c r="A14" s="2" t="s">
        <v>57</v>
      </c>
      <c r="B14" s="4">
        <v>894</v>
      </c>
      <c r="C14" s="7">
        <v>1006</v>
      </c>
      <c r="D14" s="7">
        <v>2044</v>
      </c>
    </row>
    <row r="15" spans="1:4" x14ac:dyDescent="0.25">
      <c r="A15" s="2" t="s">
        <v>58</v>
      </c>
      <c r="B15" s="7">
        <v>2801</v>
      </c>
      <c r="C15" s="7">
        <v>3688</v>
      </c>
      <c r="D15" s="7">
        <v>7066</v>
      </c>
    </row>
    <row r="16" spans="1:4" x14ac:dyDescent="0.25">
      <c r="A16" s="2" t="s">
        <v>101</v>
      </c>
      <c r="B16" s="4">
        <v>6</v>
      </c>
      <c r="C16" s="4" t="s">
        <v>66</v>
      </c>
      <c r="D16" s="4">
        <v>204</v>
      </c>
    </row>
    <row r="17" spans="1:4" x14ac:dyDescent="0.25">
      <c r="A17" s="2" t="s">
        <v>102</v>
      </c>
      <c r="B17" s="7">
        <v>3119</v>
      </c>
      <c r="C17" s="7">
        <v>3701</v>
      </c>
      <c r="D17" s="7">
        <v>8815</v>
      </c>
    </row>
    <row r="18" spans="1:4" x14ac:dyDescent="0.25">
      <c r="A18" s="2" t="s">
        <v>103</v>
      </c>
      <c r="B18" s="7">
        <v>7169</v>
      </c>
      <c r="C18" s="7">
        <v>8734</v>
      </c>
      <c r="D18" s="7">
        <v>18629</v>
      </c>
    </row>
    <row r="19" spans="1:4" x14ac:dyDescent="0.25">
      <c r="A19" s="2" t="s">
        <v>104</v>
      </c>
      <c r="B19" s="7">
        <v>133109</v>
      </c>
      <c r="C19" s="7">
        <v>119711</v>
      </c>
      <c r="D19" s="7">
        <v>117821</v>
      </c>
    </row>
    <row r="20" spans="1:4" ht="30" x14ac:dyDescent="0.25">
      <c r="A20" s="2" t="s">
        <v>105</v>
      </c>
      <c r="B20" s="7">
        <v>-11310</v>
      </c>
      <c r="C20" s="7">
        <v>-18885</v>
      </c>
      <c r="D20" s="7">
        <v>-40690</v>
      </c>
    </row>
    <row r="21" spans="1:4" ht="30" x14ac:dyDescent="0.25">
      <c r="A21" s="2" t="s">
        <v>106</v>
      </c>
      <c r="B21" s="7">
        <v>144419</v>
      </c>
      <c r="C21" s="7">
        <v>138596</v>
      </c>
      <c r="D21" s="7">
        <v>158511</v>
      </c>
    </row>
    <row r="22" spans="1:4" x14ac:dyDescent="0.25">
      <c r="A22" s="3" t="s">
        <v>107</v>
      </c>
      <c r="B22" s="4" t="s">
        <v>6</v>
      </c>
      <c r="C22" s="4" t="s">
        <v>6</v>
      </c>
      <c r="D22" s="4" t="s">
        <v>6</v>
      </c>
    </row>
    <row r="23" spans="1:4" x14ac:dyDescent="0.25">
      <c r="A23" s="2" t="s">
        <v>108</v>
      </c>
      <c r="B23" s="7">
        <v>18547</v>
      </c>
      <c r="C23" s="7">
        <v>17569</v>
      </c>
      <c r="D23" s="7">
        <v>17239</v>
      </c>
    </row>
    <row r="24" spans="1:4" x14ac:dyDescent="0.25">
      <c r="A24" s="2" t="s">
        <v>109</v>
      </c>
      <c r="B24" s="7">
        <v>9986</v>
      </c>
      <c r="C24" s="7">
        <v>17095</v>
      </c>
      <c r="D24" s="7">
        <v>8050</v>
      </c>
    </row>
    <row r="25" spans="1:4" x14ac:dyDescent="0.25">
      <c r="A25" s="2" t="s">
        <v>110</v>
      </c>
      <c r="B25" s="7">
        <v>8584</v>
      </c>
      <c r="C25" s="7">
        <v>4999</v>
      </c>
      <c r="D25" s="7">
        <v>6821</v>
      </c>
    </row>
    <row r="26" spans="1:4" x14ac:dyDescent="0.25">
      <c r="A26" s="2" t="s">
        <v>111</v>
      </c>
      <c r="B26" s="7">
        <v>7041</v>
      </c>
      <c r="C26" s="7">
        <v>8367</v>
      </c>
      <c r="D26" s="7">
        <v>10024</v>
      </c>
    </row>
    <row r="27" spans="1:4" x14ac:dyDescent="0.25">
      <c r="A27" s="2" t="s">
        <v>112</v>
      </c>
      <c r="B27" s="7">
        <v>2855</v>
      </c>
      <c r="C27" s="7">
        <v>2599</v>
      </c>
      <c r="D27" s="7">
        <v>2794</v>
      </c>
    </row>
    <row r="28" spans="1:4" ht="30" x14ac:dyDescent="0.25">
      <c r="A28" s="2" t="s">
        <v>113</v>
      </c>
      <c r="B28" s="7">
        <v>2333</v>
      </c>
      <c r="C28" s="7">
        <v>2899</v>
      </c>
      <c r="D28" s="7">
        <v>4139</v>
      </c>
    </row>
    <row r="29" spans="1:4" ht="30" x14ac:dyDescent="0.25">
      <c r="A29" s="2" t="s">
        <v>114</v>
      </c>
      <c r="B29" s="4">
        <v>790</v>
      </c>
      <c r="C29" s="4">
        <v>574</v>
      </c>
      <c r="D29" s="4">
        <v>458</v>
      </c>
    </row>
    <row r="30" spans="1:4" x14ac:dyDescent="0.25">
      <c r="A30" s="2" t="s">
        <v>115</v>
      </c>
      <c r="B30" s="4">
        <v>570</v>
      </c>
      <c r="C30" s="4">
        <v>690</v>
      </c>
      <c r="D30" s="4">
        <v>541</v>
      </c>
    </row>
    <row r="31" spans="1:4" x14ac:dyDescent="0.25">
      <c r="A31" s="2" t="s">
        <v>116</v>
      </c>
      <c r="B31" s="4">
        <v>508</v>
      </c>
      <c r="C31" s="4">
        <v>551</v>
      </c>
      <c r="D31" s="4">
        <v>664</v>
      </c>
    </row>
    <row r="32" spans="1:4" x14ac:dyDescent="0.25">
      <c r="A32" s="2" t="s">
        <v>117</v>
      </c>
      <c r="B32" s="4">
        <v>482</v>
      </c>
      <c r="C32" s="4">
        <v>789</v>
      </c>
      <c r="D32" s="7">
        <v>1306</v>
      </c>
    </row>
    <row r="33" spans="1:4" x14ac:dyDescent="0.25">
      <c r="A33" s="2" t="s">
        <v>118</v>
      </c>
      <c r="B33" s="7">
        <v>3249</v>
      </c>
      <c r="C33" s="7">
        <v>4611</v>
      </c>
      <c r="D33" s="7">
        <v>4966</v>
      </c>
    </row>
    <row r="34" spans="1:4" x14ac:dyDescent="0.25">
      <c r="A34" s="2" t="s">
        <v>119</v>
      </c>
      <c r="B34" s="7">
        <v>54945</v>
      </c>
      <c r="C34" s="7">
        <v>60743</v>
      </c>
      <c r="D34" s="7">
        <v>57002</v>
      </c>
    </row>
    <row r="35" spans="1:4" x14ac:dyDescent="0.25">
      <c r="A35" s="3" t="s">
        <v>120</v>
      </c>
      <c r="B35" s="4" t="s">
        <v>6</v>
      </c>
      <c r="C35" s="4" t="s">
        <v>6</v>
      </c>
      <c r="D35" s="4" t="s">
        <v>6</v>
      </c>
    </row>
    <row r="36" spans="1:4" x14ac:dyDescent="0.25">
      <c r="A36" s="2" t="s">
        <v>121</v>
      </c>
      <c r="B36" s="7">
        <v>76294</v>
      </c>
      <c r="C36" s="7">
        <v>69344</v>
      </c>
      <c r="D36" s="7">
        <v>63675</v>
      </c>
    </row>
    <row r="37" spans="1:4" x14ac:dyDescent="0.25">
      <c r="A37" s="2" t="s">
        <v>122</v>
      </c>
      <c r="B37" s="7">
        <v>14323</v>
      </c>
      <c r="C37" s="7">
        <v>13920</v>
      </c>
      <c r="D37" s="7">
        <v>13793</v>
      </c>
    </row>
    <row r="38" spans="1:4" x14ac:dyDescent="0.25">
      <c r="A38" s="2" t="s">
        <v>123</v>
      </c>
      <c r="B38" s="7">
        <v>8094</v>
      </c>
      <c r="C38" s="7">
        <v>13824</v>
      </c>
      <c r="D38" s="7">
        <v>13506</v>
      </c>
    </row>
    <row r="39" spans="1:4" ht="30" x14ac:dyDescent="0.25">
      <c r="A39" s="2" t="s">
        <v>124</v>
      </c>
      <c r="B39" s="7">
        <v>7418</v>
      </c>
      <c r="C39" s="7">
        <v>10179</v>
      </c>
      <c r="D39" s="7">
        <v>7033</v>
      </c>
    </row>
    <row r="40" spans="1:4" x14ac:dyDescent="0.25">
      <c r="A40" s="2" t="s">
        <v>125</v>
      </c>
      <c r="B40" s="7">
        <v>4579</v>
      </c>
      <c r="C40" s="7">
        <v>3961</v>
      </c>
      <c r="D40" s="7">
        <v>3629</v>
      </c>
    </row>
    <row r="41" spans="1:4" x14ac:dyDescent="0.25">
      <c r="A41" s="2" t="s">
        <v>126</v>
      </c>
      <c r="B41" s="7">
        <v>3676</v>
      </c>
      <c r="C41" s="7">
        <v>3966</v>
      </c>
      <c r="D41" s="7">
        <v>4702</v>
      </c>
    </row>
    <row r="42" spans="1:4" x14ac:dyDescent="0.25">
      <c r="A42" s="2" t="s">
        <v>127</v>
      </c>
      <c r="B42" s="7">
        <v>3523</v>
      </c>
      <c r="C42" s="7">
        <v>3428</v>
      </c>
      <c r="D42" s="7">
        <v>3517</v>
      </c>
    </row>
    <row r="43" spans="1:4" x14ac:dyDescent="0.25">
      <c r="A43" s="2" t="s">
        <v>128</v>
      </c>
      <c r="B43" s="7">
        <v>2666</v>
      </c>
      <c r="C43" s="7">
        <v>3516</v>
      </c>
      <c r="D43" s="7">
        <v>2961</v>
      </c>
    </row>
    <row r="44" spans="1:4" x14ac:dyDescent="0.25">
      <c r="A44" s="2" t="s">
        <v>129</v>
      </c>
      <c r="B44" s="7">
        <v>1036</v>
      </c>
      <c r="C44" s="7">
        <v>6887</v>
      </c>
      <c r="D44" s="7">
        <v>11378</v>
      </c>
    </row>
    <row r="45" spans="1:4" x14ac:dyDescent="0.25">
      <c r="A45" s="2" t="s">
        <v>130</v>
      </c>
      <c r="B45" s="4" t="s">
        <v>6</v>
      </c>
      <c r="C45" s="7">
        <v>2586</v>
      </c>
      <c r="D45" s="7">
        <v>4624</v>
      </c>
    </row>
    <row r="46" spans="1:4" x14ac:dyDescent="0.25">
      <c r="A46" s="2" t="s">
        <v>131</v>
      </c>
      <c r="B46" s="4" t="s">
        <v>6</v>
      </c>
      <c r="C46" s="4" t="s">
        <v>6</v>
      </c>
      <c r="D46" s="7">
        <v>6234</v>
      </c>
    </row>
    <row r="47" spans="1:4" x14ac:dyDescent="0.25">
      <c r="A47" s="2" t="s">
        <v>118</v>
      </c>
      <c r="B47" s="7">
        <v>17927</v>
      </c>
      <c r="C47" s="7">
        <v>20307</v>
      </c>
      <c r="D47" s="7">
        <v>43890</v>
      </c>
    </row>
    <row r="48" spans="1:4" x14ac:dyDescent="0.25">
      <c r="A48" s="2" t="s">
        <v>132</v>
      </c>
      <c r="B48" s="7">
        <v>139536</v>
      </c>
      <c r="C48" s="7">
        <v>151918</v>
      </c>
      <c r="D48" s="7">
        <v>178942</v>
      </c>
    </row>
    <row r="49" spans="1:4" x14ac:dyDescent="0.25">
      <c r="A49" s="2" t="s">
        <v>133</v>
      </c>
      <c r="B49" s="7">
        <v>59828</v>
      </c>
      <c r="C49" s="7">
        <v>47421</v>
      </c>
      <c r="D49" s="7">
        <v>36571</v>
      </c>
    </row>
    <row r="50" spans="1:4" x14ac:dyDescent="0.25">
      <c r="A50" s="2" t="s">
        <v>134</v>
      </c>
      <c r="B50" s="7">
        <v>-112247</v>
      </c>
      <c r="C50" s="4" t="s">
        <v>6</v>
      </c>
      <c r="D50" s="4" t="s">
        <v>6</v>
      </c>
    </row>
    <row r="51" spans="1:4" x14ac:dyDescent="0.25">
      <c r="A51" s="2" t="s">
        <v>135</v>
      </c>
      <c r="B51" s="7">
        <v>172075</v>
      </c>
      <c r="C51" s="7">
        <v>47421</v>
      </c>
      <c r="D51" s="7">
        <v>36571</v>
      </c>
    </row>
    <row r="52" spans="1:4" ht="45" x14ac:dyDescent="0.25">
      <c r="A52" s="2" t="s">
        <v>136</v>
      </c>
      <c r="B52" s="4" t="s">
        <v>6</v>
      </c>
      <c r="C52" s="4" t="s">
        <v>6</v>
      </c>
      <c r="D52" s="7">
        <v>-83897</v>
      </c>
    </row>
    <row r="53" spans="1:4" ht="30" x14ac:dyDescent="0.25">
      <c r="A53" s="2" t="s">
        <v>137</v>
      </c>
      <c r="B53" s="6">
        <v>172075</v>
      </c>
      <c r="C53" s="6">
        <v>47421</v>
      </c>
      <c r="D53" s="6">
        <v>120468</v>
      </c>
    </row>
    <row r="54" spans="1:4" x14ac:dyDescent="0.25">
      <c r="A54" s="3" t="s">
        <v>138</v>
      </c>
      <c r="B54" s="4" t="s">
        <v>6</v>
      </c>
      <c r="C54" s="4" t="s">
        <v>6</v>
      </c>
      <c r="D54" s="4" t="s">
        <v>6</v>
      </c>
    </row>
    <row r="55" spans="1:4" ht="30" x14ac:dyDescent="0.25">
      <c r="A55" s="2" t="s">
        <v>139</v>
      </c>
      <c r="B55" s="9">
        <v>4.0999999999999996</v>
      </c>
      <c r="C55" s="9">
        <v>1.1399999999999999</v>
      </c>
      <c r="D55" s="9">
        <v>3.36</v>
      </c>
    </row>
    <row r="56" spans="1:4" ht="30" x14ac:dyDescent="0.25">
      <c r="A56" s="2" t="s">
        <v>140</v>
      </c>
      <c r="B56" s="9">
        <v>4.07</v>
      </c>
      <c r="C56" s="9">
        <v>1.1299999999999999</v>
      </c>
      <c r="D56" s="9">
        <v>3.31</v>
      </c>
    </row>
    <row r="57" spans="1:4" ht="30" x14ac:dyDescent="0.25">
      <c r="A57" s="2" t="s">
        <v>141</v>
      </c>
      <c r="B57" s="9">
        <v>0.16</v>
      </c>
      <c r="C57" s="4" t="s">
        <v>6</v>
      </c>
      <c r="D57"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36.5703125" bestFit="1" customWidth="1"/>
    <col min="2" max="2" width="30.85546875" bestFit="1" customWidth="1"/>
    <col min="4" max="4" width="2.42578125" customWidth="1"/>
    <col min="5" max="5" width="7.7109375" customWidth="1"/>
    <col min="6" max="6" width="1.5703125" bestFit="1" customWidth="1"/>
    <col min="7" max="7" width="2.5703125" customWidth="1"/>
    <col min="8" max="8" width="8" customWidth="1"/>
    <col min="9" max="9" width="1.5703125" bestFit="1" customWidth="1"/>
    <col min="10" max="10" width="2.140625" customWidth="1"/>
    <col min="11" max="11" width="6.7109375" customWidth="1"/>
    <col min="12" max="12" width="1.5703125" bestFit="1" customWidth="1"/>
    <col min="13" max="13" width="2.28515625" customWidth="1"/>
    <col min="14" max="14" width="7.140625" customWidth="1"/>
    <col min="15" max="15" width="1.5703125" bestFit="1" customWidth="1"/>
    <col min="16" max="16" width="2.28515625" customWidth="1"/>
    <col min="17" max="17" width="6.140625" customWidth="1"/>
    <col min="19" max="19" width="1.85546875" bestFit="1" customWidth="1"/>
    <col min="20" max="20" width="4.85546875" bestFit="1" customWidth="1"/>
    <col min="21" max="21" width="1.5703125" bestFit="1" customWidth="1"/>
    <col min="22" max="22" width="2.5703125" customWidth="1"/>
    <col min="23" max="23" width="7" customWidth="1"/>
    <col min="25" max="25" width="1.85546875" bestFit="1" customWidth="1"/>
    <col min="26" max="26" width="6.5703125" bestFit="1" customWidth="1"/>
    <col min="27" max="27" width="1.5703125" bestFit="1" customWidth="1"/>
  </cols>
  <sheetData>
    <row r="1" spans="1:27" ht="15" customHeight="1" x14ac:dyDescent="0.25">
      <c r="A1" s="8" t="s">
        <v>134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510</v>
      </c>
      <c r="B3" s="72" t="s">
        <v>6</v>
      </c>
      <c r="C3" s="72"/>
      <c r="D3" s="72"/>
      <c r="E3" s="72"/>
      <c r="F3" s="72"/>
      <c r="G3" s="72"/>
      <c r="H3" s="72"/>
      <c r="I3" s="72"/>
      <c r="J3" s="72"/>
      <c r="K3" s="72"/>
      <c r="L3" s="72"/>
      <c r="M3" s="72"/>
      <c r="N3" s="72"/>
      <c r="O3" s="72"/>
      <c r="P3" s="72"/>
      <c r="Q3" s="72"/>
      <c r="R3" s="72"/>
      <c r="S3" s="72"/>
      <c r="T3" s="72"/>
      <c r="U3" s="72"/>
      <c r="V3" s="72"/>
      <c r="W3" s="72"/>
      <c r="X3" s="72"/>
      <c r="Y3" s="72"/>
      <c r="Z3" s="72"/>
      <c r="AA3" s="72"/>
    </row>
    <row r="4" spans="1:27" ht="15" customHeight="1" x14ac:dyDescent="0.25">
      <c r="A4" s="14" t="s">
        <v>1344</v>
      </c>
      <c r="B4" s="72" t="s">
        <v>6</v>
      </c>
      <c r="C4" s="72"/>
      <c r="D4" s="72"/>
      <c r="E4" s="72"/>
      <c r="F4" s="72"/>
      <c r="G4" s="72"/>
      <c r="H4" s="72"/>
      <c r="I4" s="72"/>
      <c r="J4" s="72"/>
      <c r="K4" s="72"/>
      <c r="L4" s="72"/>
      <c r="M4" s="72"/>
      <c r="N4" s="72"/>
      <c r="O4" s="72"/>
      <c r="P4" s="72"/>
      <c r="Q4" s="72"/>
      <c r="R4" s="72"/>
      <c r="S4" s="72"/>
      <c r="T4" s="72"/>
      <c r="U4" s="72"/>
      <c r="V4" s="72"/>
      <c r="W4" s="72"/>
      <c r="X4" s="72"/>
      <c r="Y4" s="72"/>
      <c r="Z4" s="72"/>
      <c r="AA4" s="72"/>
    </row>
    <row r="5" spans="1:27" ht="15.75" thickBot="1" x14ac:dyDescent="0.3">
      <c r="A5" s="14"/>
      <c r="B5" s="15"/>
      <c r="C5" s="16"/>
      <c r="D5" s="102" t="s">
        <v>426</v>
      </c>
      <c r="E5" s="102"/>
      <c r="F5" s="16"/>
      <c r="G5" s="103" t="s">
        <v>427</v>
      </c>
      <c r="H5" s="103"/>
      <c r="I5" s="103"/>
      <c r="J5" s="103"/>
      <c r="K5" s="103"/>
      <c r="L5" s="103"/>
      <c r="M5" s="103"/>
      <c r="N5" s="103"/>
      <c r="O5" s="16"/>
      <c r="P5" s="45"/>
      <c r="Q5" s="45"/>
      <c r="R5" s="16"/>
      <c r="S5" s="45"/>
      <c r="T5" s="45"/>
      <c r="U5" s="16"/>
      <c r="V5" s="45"/>
      <c r="W5" s="45"/>
      <c r="X5" s="16"/>
      <c r="Y5" s="45"/>
      <c r="Z5" s="45"/>
      <c r="AA5" s="16"/>
    </row>
    <row r="6" spans="1:27" x14ac:dyDescent="0.25">
      <c r="A6" s="14"/>
      <c r="B6" s="15"/>
      <c r="C6" s="16"/>
      <c r="D6" s="102" t="s">
        <v>428</v>
      </c>
      <c r="E6" s="102"/>
      <c r="F6" s="16"/>
      <c r="G6" s="64"/>
      <c r="H6" s="64"/>
      <c r="I6" s="16"/>
      <c r="J6" s="104" t="s">
        <v>430</v>
      </c>
      <c r="K6" s="104"/>
      <c r="L6" s="16"/>
      <c r="M6" s="104" t="s">
        <v>430</v>
      </c>
      <c r="N6" s="104"/>
      <c r="O6" s="16"/>
      <c r="P6" s="45"/>
      <c r="Q6" s="45"/>
      <c r="R6" s="16"/>
      <c r="S6" s="45"/>
      <c r="T6" s="45"/>
      <c r="U6" s="16"/>
      <c r="V6" s="45"/>
      <c r="W6" s="45"/>
      <c r="X6" s="16"/>
      <c r="Y6" s="45"/>
      <c r="Z6" s="45"/>
      <c r="AA6" s="16"/>
    </row>
    <row r="7" spans="1:27" ht="15.75" thickBot="1" x14ac:dyDescent="0.3">
      <c r="A7" s="14"/>
      <c r="B7" s="15"/>
      <c r="C7" s="16"/>
      <c r="D7" s="103" t="s">
        <v>429</v>
      </c>
      <c r="E7" s="103"/>
      <c r="F7" s="16"/>
      <c r="G7" s="103" t="s">
        <v>407</v>
      </c>
      <c r="H7" s="103"/>
      <c r="I7" s="16"/>
      <c r="J7" s="103" t="s">
        <v>431</v>
      </c>
      <c r="K7" s="103"/>
      <c r="L7" s="16"/>
      <c r="M7" s="103" t="s">
        <v>432</v>
      </c>
      <c r="N7" s="103"/>
      <c r="O7" s="16"/>
      <c r="P7" s="103" t="s">
        <v>410</v>
      </c>
      <c r="Q7" s="103"/>
      <c r="R7" s="16"/>
      <c r="S7" s="103" t="s">
        <v>270</v>
      </c>
      <c r="T7" s="103"/>
      <c r="U7" s="16"/>
      <c r="V7" s="103" t="s">
        <v>438</v>
      </c>
      <c r="W7" s="103"/>
      <c r="X7" s="16"/>
      <c r="Y7" s="103" t="s">
        <v>150</v>
      </c>
      <c r="Z7" s="103"/>
      <c r="AA7" s="16"/>
    </row>
    <row r="8" spans="1:27" x14ac:dyDescent="0.25">
      <c r="A8" s="14"/>
      <c r="B8" s="15"/>
      <c r="C8" s="16"/>
      <c r="D8" s="102" t="s">
        <v>329</v>
      </c>
      <c r="E8" s="102"/>
      <c r="F8" s="102"/>
      <c r="G8" s="102"/>
      <c r="H8" s="102"/>
      <c r="I8" s="102"/>
      <c r="J8" s="102"/>
      <c r="K8" s="102"/>
      <c r="L8" s="102"/>
      <c r="M8" s="102"/>
      <c r="N8" s="102"/>
      <c r="O8" s="102"/>
      <c r="P8" s="102"/>
      <c r="Q8" s="102"/>
      <c r="R8" s="102"/>
      <c r="S8" s="102"/>
      <c r="T8" s="102"/>
      <c r="U8" s="102"/>
      <c r="V8" s="102"/>
      <c r="W8" s="102"/>
      <c r="X8" s="102"/>
      <c r="Y8" s="102"/>
      <c r="Z8" s="102"/>
      <c r="AA8" s="16"/>
    </row>
    <row r="9" spans="1:27" x14ac:dyDescent="0.25">
      <c r="A9" s="14"/>
      <c r="B9" s="129" t="s">
        <v>513</v>
      </c>
      <c r="C9" s="20"/>
      <c r="D9" s="48"/>
      <c r="E9" s="48"/>
      <c r="F9" s="20"/>
      <c r="G9" s="48"/>
      <c r="H9" s="48"/>
      <c r="I9" s="20"/>
      <c r="J9" s="48"/>
      <c r="K9" s="48"/>
      <c r="L9" s="20"/>
      <c r="M9" s="48"/>
      <c r="N9" s="48"/>
      <c r="O9" s="20"/>
      <c r="P9" s="48"/>
      <c r="Q9" s="48"/>
      <c r="R9" s="20"/>
      <c r="S9" s="48"/>
      <c r="T9" s="48"/>
      <c r="U9" s="20"/>
      <c r="V9" s="48"/>
      <c r="W9" s="48"/>
      <c r="X9" s="20"/>
      <c r="Y9" s="48"/>
      <c r="Z9" s="48"/>
      <c r="AA9" s="20"/>
    </row>
    <row r="10" spans="1:27" x14ac:dyDescent="0.25">
      <c r="A10" s="14"/>
      <c r="B10" s="130" t="s">
        <v>514</v>
      </c>
      <c r="C10" s="15"/>
      <c r="D10" s="131" t="s">
        <v>332</v>
      </c>
      <c r="E10" s="132">
        <v>4987</v>
      </c>
      <c r="F10" s="15"/>
      <c r="G10" s="131" t="s">
        <v>332</v>
      </c>
      <c r="H10" s="132">
        <v>4510</v>
      </c>
      <c r="I10" s="15"/>
      <c r="J10" s="131" t="s">
        <v>332</v>
      </c>
      <c r="K10" s="132">
        <v>29910</v>
      </c>
      <c r="L10" s="15"/>
      <c r="M10" s="131" t="s">
        <v>332</v>
      </c>
      <c r="N10" s="132">
        <v>48500</v>
      </c>
      <c r="O10" s="15"/>
      <c r="P10" s="131" t="s">
        <v>332</v>
      </c>
      <c r="Q10" s="132">
        <v>2421</v>
      </c>
      <c r="R10" s="15"/>
      <c r="S10" s="131" t="s">
        <v>332</v>
      </c>
      <c r="T10" s="133">
        <v>85</v>
      </c>
      <c r="U10" s="15"/>
      <c r="V10" s="131" t="s">
        <v>332</v>
      </c>
      <c r="W10" s="132">
        <v>6000</v>
      </c>
      <c r="X10" s="15"/>
      <c r="Y10" s="131" t="s">
        <v>332</v>
      </c>
      <c r="Z10" s="132">
        <v>96413</v>
      </c>
      <c r="AA10" s="15"/>
    </row>
    <row r="11" spans="1:27" ht="15.75" thickBot="1" x14ac:dyDescent="0.3">
      <c r="A11" s="14"/>
      <c r="B11" s="134" t="s">
        <v>105</v>
      </c>
      <c r="C11" s="20"/>
      <c r="D11" s="147">
        <v>9634</v>
      </c>
      <c r="E11" s="147"/>
      <c r="F11" s="20"/>
      <c r="G11" s="148" t="s">
        <v>515</v>
      </c>
      <c r="H11" s="148"/>
      <c r="I11" s="137" t="s">
        <v>335</v>
      </c>
      <c r="J11" s="148" t="s">
        <v>516</v>
      </c>
      <c r="K11" s="148"/>
      <c r="L11" s="137" t="s">
        <v>335</v>
      </c>
      <c r="M11" s="148" t="s">
        <v>517</v>
      </c>
      <c r="N11" s="148"/>
      <c r="O11" s="137" t="s">
        <v>335</v>
      </c>
      <c r="P11" s="147">
        <v>5093</v>
      </c>
      <c r="Q11" s="147"/>
      <c r="R11" s="20"/>
      <c r="S11" s="148" t="s">
        <v>518</v>
      </c>
      <c r="T11" s="148"/>
      <c r="U11" s="137" t="s">
        <v>335</v>
      </c>
      <c r="V11" s="148" t="s">
        <v>333</v>
      </c>
      <c r="W11" s="148"/>
      <c r="X11" s="20"/>
      <c r="Y11" s="148" t="s">
        <v>519</v>
      </c>
      <c r="Z11" s="148"/>
      <c r="AA11" s="137" t="s">
        <v>335</v>
      </c>
    </row>
    <row r="12" spans="1:27" ht="15.75" thickBot="1" x14ac:dyDescent="0.3">
      <c r="A12" s="14"/>
      <c r="B12" s="29"/>
      <c r="C12" s="15"/>
      <c r="D12" s="150">
        <v>14621</v>
      </c>
      <c r="E12" s="150"/>
      <c r="F12" s="15"/>
      <c r="G12" s="152" t="s">
        <v>520</v>
      </c>
      <c r="H12" s="152"/>
      <c r="I12" s="131" t="s">
        <v>335</v>
      </c>
      <c r="J12" s="150">
        <v>28417</v>
      </c>
      <c r="K12" s="150"/>
      <c r="L12" s="15"/>
      <c r="M12" s="150">
        <v>29306</v>
      </c>
      <c r="N12" s="150"/>
      <c r="O12" s="15"/>
      <c r="P12" s="150">
        <v>7514</v>
      </c>
      <c r="Q12" s="150"/>
      <c r="R12" s="15"/>
      <c r="S12" s="152" t="s">
        <v>521</v>
      </c>
      <c r="T12" s="152"/>
      <c r="U12" s="131" t="s">
        <v>335</v>
      </c>
      <c r="V12" s="150">
        <v>6000</v>
      </c>
      <c r="W12" s="150"/>
      <c r="X12" s="15"/>
      <c r="Y12" s="150">
        <v>85103</v>
      </c>
      <c r="Z12" s="150"/>
      <c r="AA12" s="15"/>
    </row>
    <row r="13" spans="1:27" x14ac:dyDescent="0.25">
      <c r="A13" s="14"/>
      <c r="B13" s="134" t="s">
        <v>522</v>
      </c>
      <c r="C13" s="20"/>
      <c r="D13" s="153">
        <v>2812</v>
      </c>
      <c r="E13" s="153"/>
      <c r="F13" s="20"/>
      <c r="G13" s="154">
        <v>358</v>
      </c>
      <c r="H13" s="154"/>
      <c r="I13" s="20"/>
      <c r="J13" s="153">
        <v>1083</v>
      </c>
      <c r="K13" s="153"/>
      <c r="L13" s="20"/>
      <c r="M13" s="153">
        <v>6768</v>
      </c>
      <c r="N13" s="153"/>
      <c r="O13" s="20"/>
      <c r="P13" s="153">
        <v>1595</v>
      </c>
      <c r="Q13" s="153"/>
      <c r="R13" s="20"/>
      <c r="S13" s="154" t="s">
        <v>333</v>
      </c>
      <c r="T13" s="154"/>
      <c r="U13" s="20"/>
      <c r="V13" s="154" t="s">
        <v>333</v>
      </c>
      <c r="W13" s="154"/>
      <c r="X13" s="20"/>
      <c r="Y13" s="153">
        <v>12616</v>
      </c>
      <c r="Z13" s="153"/>
      <c r="AA13" s="20"/>
    </row>
    <row r="14" spans="1:27" ht="15.75" thickBot="1" x14ac:dyDescent="0.3">
      <c r="A14" s="14"/>
      <c r="B14" s="130" t="s">
        <v>523</v>
      </c>
      <c r="C14" s="15"/>
      <c r="D14" s="149">
        <v>1387</v>
      </c>
      <c r="E14" s="149"/>
      <c r="F14" s="15"/>
      <c r="G14" s="149">
        <v>3596</v>
      </c>
      <c r="H14" s="149"/>
      <c r="I14" s="15"/>
      <c r="J14" s="149">
        <v>1107</v>
      </c>
      <c r="K14" s="149"/>
      <c r="L14" s="15"/>
      <c r="M14" s="149">
        <v>4240</v>
      </c>
      <c r="N14" s="149"/>
      <c r="O14" s="15"/>
      <c r="P14" s="151">
        <v>657</v>
      </c>
      <c r="Q14" s="151"/>
      <c r="R14" s="15"/>
      <c r="S14" s="151">
        <v>346</v>
      </c>
      <c r="T14" s="151"/>
      <c r="U14" s="15"/>
      <c r="V14" s="151" t="s">
        <v>333</v>
      </c>
      <c r="W14" s="151"/>
      <c r="X14" s="15"/>
      <c r="Y14" s="149">
        <v>11333</v>
      </c>
      <c r="Z14" s="149"/>
      <c r="AA14" s="15"/>
    </row>
    <row r="15" spans="1:27" ht="15.75" thickBot="1" x14ac:dyDescent="0.3">
      <c r="A15" s="14"/>
      <c r="B15" s="138" t="s">
        <v>524</v>
      </c>
      <c r="C15" s="20"/>
      <c r="D15" s="155">
        <v>1425</v>
      </c>
      <c r="E15" s="155"/>
      <c r="F15" s="20"/>
      <c r="G15" s="156" t="s">
        <v>525</v>
      </c>
      <c r="H15" s="156"/>
      <c r="I15" s="137" t="s">
        <v>335</v>
      </c>
      <c r="J15" s="156" t="s">
        <v>526</v>
      </c>
      <c r="K15" s="156"/>
      <c r="L15" s="137" t="s">
        <v>335</v>
      </c>
      <c r="M15" s="155">
        <v>2528</v>
      </c>
      <c r="N15" s="155"/>
      <c r="O15" s="20"/>
      <c r="P15" s="156">
        <v>938</v>
      </c>
      <c r="Q15" s="156"/>
      <c r="R15" s="20"/>
      <c r="S15" s="156" t="s">
        <v>527</v>
      </c>
      <c r="T15" s="156"/>
      <c r="U15" s="137" t="s">
        <v>335</v>
      </c>
      <c r="V15" s="156" t="s">
        <v>333</v>
      </c>
      <c r="W15" s="156"/>
      <c r="X15" s="20"/>
      <c r="Y15" s="155">
        <v>1283</v>
      </c>
      <c r="Z15" s="155"/>
      <c r="AA15" s="20"/>
    </row>
    <row r="16" spans="1:27" ht="15.75" thickBot="1" x14ac:dyDescent="0.3">
      <c r="A16" s="14"/>
      <c r="B16" s="139" t="s">
        <v>528</v>
      </c>
      <c r="C16" s="15"/>
      <c r="D16" s="140" t="s">
        <v>332</v>
      </c>
      <c r="E16" s="141">
        <v>13196</v>
      </c>
      <c r="F16" s="15"/>
      <c r="G16" s="140" t="s">
        <v>332</v>
      </c>
      <c r="H16" s="141">
        <v>2774</v>
      </c>
      <c r="I16" s="15"/>
      <c r="J16" s="140" t="s">
        <v>332</v>
      </c>
      <c r="K16" s="141">
        <v>28441</v>
      </c>
      <c r="L16" s="15"/>
      <c r="M16" s="140" t="s">
        <v>332</v>
      </c>
      <c r="N16" s="141">
        <v>26778</v>
      </c>
      <c r="O16" s="15"/>
      <c r="P16" s="140" t="s">
        <v>332</v>
      </c>
      <c r="Q16" s="141">
        <v>6576</v>
      </c>
      <c r="R16" s="15"/>
      <c r="S16" s="140" t="s">
        <v>332</v>
      </c>
      <c r="T16" s="142">
        <v>55</v>
      </c>
      <c r="U16" s="15"/>
      <c r="V16" s="140" t="s">
        <v>332</v>
      </c>
      <c r="W16" s="141">
        <v>6000</v>
      </c>
      <c r="X16" s="15"/>
      <c r="Y16" s="140" t="s">
        <v>332</v>
      </c>
      <c r="Z16" s="141">
        <v>83820</v>
      </c>
      <c r="AA16" s="15"/>
    </row>
    <row r="17" spans="1:27" ht="15.75" thickTop="1" x14ac:dyDescent="0.25">
      <c r="A17" s="14"/>
      <c r="B17" s="60"/>
      <c r="C17" s="20"/>
      <c r="D17" s="66"/>
      <c r="E17" s="66"/>
      <c r="F17" s="20"/>
      <c r="G17" s="66"/>
      <c r="H17" s="66"/>
      <c r="I17" s="20"/>
      <c r="J17" s="66"/>
      <c r="K17" s="66"/>
      <c r="L17" s="20"/>
      <c r="M17" s="66"/>
      <c r="N17" s="66"/>
      <c r="O17" s="20"/>
      <c r="P17" s="66"/>
      <c r="Q17" s="66"/>
      <c r="R17" s="20"/>
      <c r="S17" s="66"/>
      <c r="T17" s="66"/>
      <c r="U17" s="20"/>
      <c r="V17" s="66"/>
      <c r="W17" s="66"/>
      <c r="X17" s="20"/>
      <c r="Y17" s="66"/>
      <c r="Z17" s="66"/>
      <c r="AA17" s="20"/>
    </row>
    <row r="18" spans="1:27" x14ac:dyDescent="0.25">
      <c r="A18" s="14"/>
      <c r="B18" s="143" t="s">
        <v>529</v>
      </c>
      <c r="C18" s="15"/>
      <c r="D18" s="49"/>
      <c r="E18" s="49"/>
      <c r="F18" s="15"/>
      <c r="G18" s="49"/>
      <c r="H18" s="49"/>
      <c r="I18" s="15"/>
      <c r="J18" s="49"/>
      <c r="K18" s="49"/>
      <c r="L18" s="15"/>
      <c r="M18" s="49"/>
      <c r="N18" s="49"/>
      <c r="O18" s="15"/>
      <c r="P18" s="49"/>
      <c r="Q18" s="49"/>
      <c r="R18" s="15"/>
      <c r="S18" s="49"/>
      <c r="T18" s="49"/>
      <c r="U18" s="15"/>
      <c r="V18" s="49"/>
      <c r="W18" s="49"/>
      <c r="X18" s="15"/>
      <c r="Y18" s="49"/>
      <c r="Z18" s="49"/>
      <c r="AA18" s="15"/>
    </row>
    <row r="19" spans="1:27" x14ac:dyDescent="0.25">
      <c r="A19" s="14"/>
      <c r="B19" s="134" t="s">
        <v>514</v>
      </c>
      <c r="C19" s="20"/>
      <c r="D19" s="137" t="s">
        <v>332</v>
      </c>
      <c r="E19" s="135">
        <v>6110</v>
      </c>
      <c r="F19" s="20"/>
      <c r="G19" s="137" t="s">
        <v>332</v>
      </c>
      <c r="H19" s="135">
        <v>28630</v>
      </c>
      <c r="I19" s="20"/>
      <c r="J19" s="137" t="s">
        <v>332</v>
      </c>
      <c r="K19" s="135">
        <v>32736</v>
      </c>
      <c r="L19" s="20"/>
      <c r="M19" s="137" t="s">
        <v>332</v>
      </c>
      <c r="N19" s="135">
        <v>47729</v>
      </c>
      <c r="O19" s="20"/>
      <c r="P19" s="137" t="s">
        <v>332</v>
      </c>
      <c r="Q19" s="135">
        <v>2335</v>
      </c>
      <c r="R19" s="20"/>
      <c r="S19" s="137" t="s">
        <v>332</v>
      </c>
      <c r="T19" s="136">
        <v>553</v>
      </c>
      <c r="U19" s="20"/>
      <c r="V19" s="137" t="s">
        <v>332</v>
      </c>
      <c r="W19" s="135">
        <v>4000</v>
      </c>
      <c r="X19" s="20"/>
      <c r="Y19" s="137" t="s">
        <v>332</v>
      </c>
      <c r="Z19" s="135">
        <v>122093</v>
      </c>
      <c r="AA19" s="20"/>
    </row>
    <row r="20" spans="1:27" ht="15.75" thickBot="1" x14ac:dyDescent="0.3">
      <c r="A20" s="14"/>
      <c r="B20" s="130" t="s">
        <v>105</v>
      </c>
      <c r="C20" s="15"/>
      <c r="D20" s="149">
        <v>1042</v>
      </c>
      <c r="E20" s="149"/>
      <c r="F20" s="15"/>
      <c r="G20" s="151" t="s">
        <v>530</v>
      </c>
      <c r="H20" s="151"/>
      <c r="I20" s="131" t="s">
        <v>335</v>
      </c>
      <c r="J20" s="151" t="s">
        <v>531</v>
      </c>
      <c r="K20" s="151"/>
      <c r="L20" s="131" t="s">
        <v>335</v>
      </c>
      <c r="M20" s="149">
        <v>2316</v>
      </c>
      <c r="N20" s="149"/>
      <c r="O20" s="15"/>
      <c r="P20" s="151">
        <v>547</v>
      </c>
      <c r="Q20" s="151"/>
      <c r="R20" s="15"/>
      <c r="S20" s="151" t="s">
        <v>532</v>
      </c>
      <c r="T20" s="151"/>
      <c r="U20" s="131" t="s">
        <v>335</v>
      </c>
      <c r="V20" s="149">
        <v>2000</v>
      </c>
      <c r="W20" s="149"/>
      <c r="X20" s="15"/>
      <c r="Y20" s="151" t="s">
        <v>533</v>
      </c>
      <c r="Z20" s="151"/>
      <c r="AA20" s="131" t="s">
        <v>335</v>
      </c>
    </row>
    <row r="21" spans="1:27" ht="15.75" thickBot="1" x14ac:dyDescent="0.3">
      <c r="A21" s="14"/>
      <c r="B21" s="60"/>
      <c r="C21" s="20"/>
      <c r="D21" s="155">
        <v>7152</v>
      </c>
      <c r="E21" s="155"/>
      <c r="F21" s="20"/>
      <c r="G21" s="155">
        <v>6323</v>
      </c>
      <c r="H21" s="155"/>
      <c r="I21" s="20"/>
      <c r="J21" s="155">
        <v>30698</v>
      </c>
      <c r="K21" s="155"/>
      <c r="L21" s="20"/>
      <c r="M21" s="155">
        <v>50045</v>
      </c>
      <c r="N21" s="155"/>
      <c r="O21" s="20"/>
      <c r="P21" s="155">
        <v>2882</v>
      </c>
      <c r="Q21" s="155"/>
      <c r="R21" s="20"/>
      <c r="S21" s="156">
        <v>108</v>
      </c>
      <c r="T21" s="156"/>
      <c r="U21" s="20"/>
      <c r="V21" s="155">
        <v>6000</v>
      </c>
      <c r="W21" s="155"/>
      <c r="X21" s="20"/>
      <c r="Y21" s="155">
        <v>103208</v>
      </c>
      <c r="Z21" s="155"/>
      <c r="AA21" s="20"/>
    </row>
    <row r="22" spans="1:27" x14ac:dyDescent="0.25">
      <c r="A22" s="14"/>
      <c r="B22" s="130" t="s">
        <v>522</v>
      </c>
      <c r="C22" s="15"/>
      <c r="D22" s="157">
        <v>3779</v>
      </c>
      <c r="E22" s="157"/>
      <c r="F22" s="15"/>
      <c r="G22" s="157">
        <v>8435</v>
      </c>
      <c r="H22" s="157"/>
      <c r="I22" s="15"/>
      <c r="J22" s="157">
        <v>1664</v>
      </c>
      <c r="K22" s="157"/>
      <c r="L22" s="15"/>
      <c r="M22" s="157">
        <v>2033</v>
      </c>
      <c r="N22" s="157"/>
      <c r="O22" s="15"/>
      <c r="P22" s="157">
        <v>1490</v>
      </c>
      <c r="Q22" s="157"/>
      <c r="R22" s="15"/>
      <c r="S22" s="158">
        <v>28</v>
      </c>
      <c r="T22" s="158"/>
      <c r="U22" s="15"/>
      <c r="V22" s="158" t="s">
        <v>333</v>
      </c>
      <c r="W22" s="158"/>
      <c r="X22" s="15"/>
      <c r="Y22" s="157">
        <v>17429</v>
      </c>
      <c r="Z22" s="157"/>
      <c r="AA22" s="15"/>
    </row>
    <row r="23" spans="1:27" ht="15.75" thickBot="1" x14ac:dyDescent="0.3">
      <c r="A23" s="14"/>
      <c r="B23" s="134" t="s">
        <v>523</v>
      </c>
      <c r="C23" s="20"/>
      <c r="D23" s="147">
        <v>1614</v>
      </c>
      <c r="E23" s="147"/>
      <c r="F23" s="20"/>
      <c r="G23" s="147">
        <v>6622</v>
      </c>
      <c r="H23" s="147"/>
      <c r="I23" s="20"/>
      <c r="J23" s="148">
        <v>876</v>
      </c>
      <c r="K23" s="148"/>
      <c r="L23" s="20"/>
      <c r="M23" s="148">
        <v>488</v>
      </c>
      <c r="N23" s="148"/>
      <c r="O23" s="20"/>
      <c r="P23" s="147">
        <v>1029</v>
      </c>
      <c r="Q23" s="147"/>
      <c r="R23" s="20"/>
      <c r="S23" s="148">
        <v>5</v>
      </c>
      <c r="T23" s="148"/>
      <c r="U23" s="20"/>
      <c r="V23" s="148" t="s">
        <v>333</v>
      </c>
      <c r="W23" s="148"/>
      <c r="X23" s="20"/>
      <c r="Y23" s="147">
        <v>10634</v>
      </c>
      <c r="Z23" s="147"/>
      <c r="AA23" s="20"/>
    </row>
    <row r="24" spans="1:27" ht="15.75" thickBot="1" x14ac:dyDescent="0.3">
      <c r="A24" s="14"/>
      <c r="B24" s="139" t="s">
        <v>534</v>
      </c>
      <c r="C24" s="15"/>
      <c r="D24" s="150">
        <v>2165</v>
      </c>
      <c r="E24" s="150"/>
      <c r="F24" s="15"/>
      <c r="G24" s="150">
        <v>1813</v>
      </c>
      <c r="H24" s="150"/>
      <c r="I24" s="15"/>
      <c r="J24" s="152">
        <v>788</v>
      </c>
      <c r="K24" s="152"/>
      <c r="L24" s="15"/>
      <c r="M24" s="150">
        <v>1545</v>
      </c>
      <c r="N24" s="150"/>
      <c r="O24" s="15"/>
      <c r="P24" s="152">
        <v>461</v>
      </c>
      <c r="Q24" s="152"/>
      <c r="R24" s="15"/>
      <c r="S24" s="152">
        <v>23</v>
      </c>
      <c r="T24" s="152"/>
      <c r="U24" s="15"/>
      <c r="V24" s="152" t="s">
        <v>333</v>
      </c>
      <c r="W24" s="152"/>
      <c r="X24" s="15"/>
      <c r="Y24" s="150">
        <v>6795</v>
      </c>
      <c r="Z24" s="150"/>
      <c r="AA24" s="15"/>
    </row>
    <row r="25" spans="1:27" ht="15.75" thickBot="1" x14ac:dyDescent="0.3">
      <c r="A25" s="14"/>
      <c r="B25" s="138" t="s">
        <v>528</v>
      </c>
      <c r="C25" s="20"/>
      <c r="D25" s="144" t="s">
        <v>332</v>
      </c>
      <c r="E25" s="145">
        <v>4987</v>
      </c>
      <c r="F25" s="20"/>
      <c r="G25" s="144" t="s">
        <v>332</v>
      </c>
      <c r="H25" s="145">
        <v>4510</v>
      </c>
      <c r="I25" s="20"/>
      <c r="J25" s="144" t="s">
        <v>332</v>
      </c>
      <c r="K25" s="145">
        <v>29910</v>
      </c>
      <c r="L25" s="20"/>
      <c r="M25" s="144" t="s">
        <v>332</v>
      </c>
      <c r="N25" s="145">
        <v>48500</v>
      </c>
      <c r="O25" s="20"/>
      <c r="P25" s="144" t="s">
        <v>332</v>
      </c>
      <c r="Q25" s="145">
        <v>2421</v>
      </c>
      <c r="R25" s="20"/>
      <c r="S25" s="144" t="s">
        <v>332</v>
      </c>
      <c r="T25" s="146">
        <v>85</v>
      </c>
      <c r="U25" s="20"/>
      <c r="V25" s="144" t="s">
        <v>332</v>
      </c>
      <c r="W25" s="145">
        <v>6000</v>
      </c>
      <c r="X25" s="20"/>
      <c r="Y25" s="144" t="s">
        <v>332</v>
      </c>
      <c r="Z25" s="145">
        <v>96413</v>
      </c>
      <c r="AA25" s="20"/>
    </row>
    <row r="26" spans="1:27" ht="15.75" thickTop="1" x14ac:dyDescent="0.25">
      <c r="A26" s="14"/>
      <c r="B26" s="29"/>
      <c r="C26" s="15"/>
      <c r="D26" s="50"/>
      <c r="E26" s="50"/>
      <c r="F26" s="15"/>
      <c r="G26" s="50"/>
      <c r="H26" s="50"/>
      <c r="I26" s="15"/>
      <c r="J26" s="50"/>
      <c r="K26" s="50"/>
      <c r="L26" s="15"/>
      <c r="M26" s="50"/>
      <c r="N26" s="50"/>
      <c r="O26" s="15"/>
      <c r="P26" s="50"/>
      <c r="Q26" s="50"/>
      <c r="R26" s="15"/>
      <c r="S26" s="50"/>
      <c r="T26" s="50"/>
      <c r="U26" s="15"/>
      <c r="V26" s="50"/>
      <c r="W26" s="50"/>
      <c r="X26" s="15"/>
      <c r="Y26" s="50"/>
      <c r="Z26" s="50"/>
      <c r="AA26" s="15"/>
    </row>
    <row r="27" spans="1:27" x14ac:dyDescent="0.25">
      <c r="A27" s="14"/>
      <c r="B27" s="129" t="s">
        <v>535</v>
      </c>
      <c r="C27" s="20"/>
      <c r="D27" s="48"/>
      <c r="E27" s="48"/>
      <c r="F27" s="20"/>
      <c r="G27" s="48"/>
      <c r="H27" s="48"/>
      <c r="I27" s="20"/>
      <c r="J27" s="48"/>
      <c r="K27" s="48"/>
      <c r="L27" s="20"/>
      <c r="M27" s="48"/>
      <c r="N27" s="48"/>
      <c r="O27" s="20"/>
      <c r="P27" s="48"/>
      <c r="Q27" s="48"/>
      <c r="R27" s="20"/>
      <c r="S27" s="48"/>
      <c r="T27" s="48"/>
      <c r="U27" s="20"/>
      <c r="V27" s="48"/>
      <c r="W27" s="48"/>
      <c r="X27" s="20"/>
      <c r="Y27" s="48"/>
      <c r="Z27" s="48"/>
      <c r="AA27" s="20"/>
    </row>
    <row r="28" spans="1:27" x14ac:dyDescent="0.25">
      <c r="A28" s="14"/>
      <c r="B28" s="130" t="s">
        <v>514</v>
      </c>
      <c r="C28" s="15"/>
      <c r="D28" s="131" t="s">
        <v>332</v>
      </c>
      <c r="E28" s="132">
        <v>13426</v>
      </c>
      <c r="F28" s="15"/>
      <c r="G28" s="131" t="s">
        <v>332</v>
      </c>
      <c r="H28" s="132">
        <v>76556</v>
      </c>
      <c r="I28" s="15"/>
      <c r="J28" s="131" t="s">
        <v>332</v>
      </c>
      <c r="K28" s="132">
        <v>31830</v>
      </c>
      <c r="L28" s="15"/>
      <c r="M28" s="131" t="s">
        <v>332</v>
      </c>
      <c r="N28" s="132">
        <v>64308</v>
      </c>
      <c r="O28" s="15"/>
      <c r="P28" s="131" t="s">
        <v>332</v>
      </c>
      <c r="Q28" s="132">
        <v>3155</v>
      </c>
      <c r="R28" s="15"/>
      <c r="S28" s="131" t="s">
        <v>332</v>
      </c>
      <c r="T28" s="132">
        <v>1579</v>
      </c>
      <c r="U28" s="15"/>
      <c r="V28" s="131" t="s">
        <v>332</v>
      </c>
      <c r="W28" s="132">
        <v>2000</v>
      </c>
      <c r="X28" s="15"/>
      <c r="Y28" s="131" t="s">
        <v>332</v>
      </c>
      <c r="Z28" s="132">
        <v>192854</v>
      </c>
      <c r="AA28" s="15"/>
    </row>
    <row r="29" spans="1:27" ht="15.75" thickBot="1" x14ac:dyDescent="0.3">
      <c r="A29" s="14"/>
      <c r="B29" s="134" t="s">
        <v>105</v>
      </c>
      <c r="C29" s="20"/>
      <c r="D29" s="148" t="s">
        <v>536</v>
      </c>
      <c r="E29" s="148"/>
      <c r="F29" s="137" t="s">
        <v>335</v>
      </c>
      <c r="G29" s="148" t="s">
        <v>537</v>
      </c>
      <c r="H29" s="148"/>
      <c r="I29" s="137" t="s">
        <v>335</v>
      </c>
      <c r="J29" s="147">
        <v>3569</v>
      </c>
      <c r="K29" s="147"/>
      <c r="L29" s="20"/>
      <c r="M29" s="148" t="s">
        <v>538</v>
      </c>
      <c r="N29" s="148"/>
      <c r="O29" s="137" t="s">
        <v>335</v>
      </c>
      <c r="P29" s="148">
        <v>214</v>
      </c>
      <c r="Q29" s="148"/>
      <c r="R29" s="20"/>
      <c r="S29" s="148" t="s">
        <v>539</v>
      </c>
      <c r="T29" s="148"/>
      <c r="U29" s="137" t="s">
        <v>335</v>
      </c>
      <c r="V29" s="147">
        <v>2000</v>
      </c>
      <c r="W29" s="147"/>
      <c r="X29" s="20"/>
      <c r="Y29" s="148" t="s">
        <v>540</v>
      </c>
      <c r="Z29" s="148"/>
      <c r="AA29" s="137" t="s">
        <v>335</v>
      </c>
    </row>
    <row r="30" spans="1:27" ht="15.75" thickBot="1" x14ac:dyDescent="0.3">
      <c r="A30" s="14"/>
      <c r="B30" s="29"/>
      <c r="C30" s="15"/>
      <c r="D30" s="150">
        <v>6706</v>
      </c>
      <c r="E30" s="150"/>
      <c r="F30" s="15"/>
      <c r="G30" s="150">
        <v>53483</v>
      </c>
      <c r="H30" s="150"/>
      <c r="I30" s="15"/>
      <c r="J30" s="150">
        <v>35399</v>
      </c>
      <c r="K30" s="150"/>
      <c r="L30" s="15"/>
      <c r="M30" s="150">
        <v>48644</v>
      </c>
      <c r="N30" s="150"/>
      <c r="O30" s="15"/>
      <c r="P30" s="150">
        <v>3369</v>
      </c>
      <c r="Q30" s="150"/>
      <c r="R30" s="15"/>
      <c r="S30" s="152">
        <v>563</v>
      </c>
      <c r="T30" s="152"/>
      <c r="U30" s="15"/>
      <c r="V30" s="150">
        <v>4000</v>
      </c>
      <c r="W30" s="150"/>
      <c r="X30" s="15"/>
      <c r="Y30" s="150">
        <v>152164</v>
      </c>
      <c r="Z30" s="150"/>
      <c r="AA30" s="15"/>
    </row>
    <row r="31" spans="1:27" x14ac:dyDescent="0.25">
      <c r="A31" s="14"/>
      <c r="B31" s="134" t="s">
        <v>522</v>
      </c>
      <c r="C31" s="20"/>
      <c r="D31" s="153">
        <v>2401</v>
      </c>
      <c r="E31" s="153"/>
      <c r="F31" s="20"/>
      <c r="G31" s="153">
        <v>31371</v>
      </c>
      <c r="H31" s="153"/>
      <c r="I31" s="20"/>
      <c r="J31" s="153">
        <v>4347</v>
      </c>
      <c r="K31" s="153"/>
      <c r="L31" s="20"/>
      <c r="M31" s="153">
        <v>1298</v>
      </c>
      <c r="N31" s="153"/>
      <c r="O31" s="20"/>
      <c r="P31" s="153">
        <v>2116</v>
      </c>
      <c r="Q31" s="153"/>
      <c r="R31" s="20"/>
      <c r="S31" s="154">
        <v>10</v>
      </c>
      <c r="T31" s="154"/>
      <c r="U31" s="20"/>
      <c r="V31" s="154" t="s">
        <v>333</v>
      </c>
      <c r="W31" s="154"/>
      <c r="X31" s="20"/>
      <c r="Y31" s="153">
        <v>41543</v>
      </c>
      <c r="Z31" s="153"/>
      <c r="AA31" s="20"/>
    </row>
    <row r="32" spans="1:27" ht="15.75" thickBot="1" x14ac:dyDescent="0.3">
      <c r="A32" s="14"/>
      <c r="B32" s="130" t="s">
        <v>523</v>
      </c>
      <c r="C32" s="15"/>
      <c r="D32" s="149">
        <v>1805</v>
      </c>
      <c r="E32" s="149"/>
      <c r="F32" s="15"/>
      <c r="G32" s="149">
        <v>6518</v>
      </c>
      <c r="H32" s="149"/>
      <c r="I32" s="15"/>
      <c r="J32" s="149">
        <v>1684</v>
      </c>
      <c r="K32" s="149"/>
      <c r="L32" s="15"/>
      <c r="M32" s="151">
        <v>383</v>
      </c>
      <c r="N32" s="151"/>
      <c r="O32" s="15"/>
      <c r="P32" s="149">
        <v>1082</v>
      </c>
      <c r="Q32" s="149"/>
      <c r="R32" s="15"/>
      <c r="S32" s="151" t="s">
        <v>333</v>
      </c>
      <c r="T32" s="151"/>
      <c r="U32" s="15"/>
      <c r="V32" s="151" t="s">
        <v>333</v>
      </c>
      <c r="W32" s="151"/>
      <c r="X32" s="15"/>
      <c r="Y32" s="149">
        <v>11472</v>
      </c>
      <c r="Z32" s="149"/>
      <c r="AA32" s="15"/>
    </row>
    <row r="33" spans="1:27" ht="15.75" thickBot="1" x14ac:dyDescent="0.3">
      <c r="A33" s="14"/>
      <c r="B33" s="138" t="s">
        <v>534</v>
      </c>
      <c r="C33" s="20"/>
      <c r="D33" s="156">
        <v>596</v>
      </c>
      <c r="E33" s="156"/>
      <c r="F33" s="20"/>
      <c r="G33" s="155">
        <v>24853</v>
      </c>
      <c r="H33" s="155"/>
      <c r="I33" s="20"/>
      <c r="J33" s="155">
        <v>2663</v>
      </c>
      <c r="K33" s="155"/>
      <c r="L33" s="20"/>
      <c r="M33" s="156">
        <v>915</v>
      </c>
      <c r="N33" s="156"/>
      <c r="O33" s="20"/>
      <c r="P33" s="155">
        <v>1034</v>
      </c>
      <c r="Q33" s="155"/>
      <c r="R33" s="20"/>
      <c r="S33" s="156">
        <v>10</v>
      </c>
      <c r="T33" s="156"/>
      <c r="U33" s="20"/>
      <c r="V33" s="156" t="s">
        <v>333</v>
      </c>
      <c r="W33" s="156"/>
      <c r="X33" s="20"/>
      <c r="Y33" s="155">
        <v>30071</v>
      </c>
      <c r="Z33" s="155"/>
      <c r="AA33" s="20"/>
    </row>
    <row r="34" spans="1:27" ht="15.75" thickBot="1" x14ac:dyDescent="0.3">
      <c r="A34" s="14"/>
      <c r="B34" s="139" t="s">
        <v>528</v>
      </c>
      <c r="C34" s="15"/>
      <c r="D34" s="140" t="s">
        <v>332</v>
      </c>
      <c r="E34" s="141">
        <v>6110</v>
      </c>
      <c r="F34" s="15"/>
      <c r="G34" s="140" t="s">
        <v>332</v>
      </c>
      <c r="H34" s="141">
        <v>28630</v>
      </c>
      <c r="I34" s="15"/>
      <c r="J34" s="140" t="s">
        <v>332</v>
      </c>
      <c r="K34" s="141">
        <v>32736</v>
      </c>
      <c r="L34" s="15"/>
      <c r="M34" s="140" t="s">
        <v>332</v>
      </c>
      <c r="N34" s="141">
        <v>47729</v>
      </c>
      <c r="O34" s="15"/>
      <c r="P34" s="140" t="s">
        <v>332</v>
      </c>
      <c r="Q34" s="141">
        <v>2335</v>
      </c>
      <c r="R34" s="15"/>
      <c r="S34" s="140" t="s">
        <v>332</v>
      </c>
      <c r="T34" s="142">
        <v>553</v>
      </c>
      <c r="U34" s="15"/>
      <c r="V34" s="140" t="s">
        <v>332</v>
      </c>
      <c r="W34" s="141">
        <v>4000</v>
      </c>
      <c r="X34" s="15"/>
      <c r="Y34" s="140" t="s">
        <v>332</v>
      </c>
      <c r="Z34" s="141">
        <v>122093</v>
      </c>
      <c r="AA34" s="15"/>
    </row>
    <row r="35" spans="1:27" ht="15.75" thickTop="1" x14ac:dyDescent="0.25">
      <c r="A35" s="14" t="s">
        <v>1345</v>
      </c>
      <c r="B35" s="72" t="s">
        <v>6</v>
      </c>
      <c r="C35" s="72"/>
      <c r="D35" s="72"/>
      <c r="E35" s="72"/>
      <c r="F35" s="72"/>
      <c r="G35" s="72"/>
      <c r="H35" s="72"/>
      <c r="I35" s="72"/>
      <c r="J35" s="72"/>
      <c r="K35" s="72"/>
      <c r="L35" s="72"/>
      <c r="M35" s="72"/>
      <c r="N35" s="72"/>
      <c r="O35" s="72"/>
      <c r="P35" s="72"/>
      <c r="Q35" s="72"/>
      <c r="R35" s="72"/>
      <c r="S35" s="72"/>
      <c r="T35" s="72"/>
      <c r="U35" s="72"/>
      <c r="V35" s="72"/>
      <c r="W35" s="72"/>
      <c r="X35" s="72"/>
      <c r="Y35" s="72"/>
      <c r="Z35" s="72"/>
      <c r="AA35" s="72"/>
    </row>
    <row r="36" spans="1:27" ht="15.75" thickBot="1" x14ac:dyDescent="0.3">
      <c r="A36" s="14"/>
      <c r="B36" s="15"/>
      <c r="C36" s="16"/>
      <c r="D36" s="47" t="s">
        <v>489</v>
      </c>
      <c r="E36" s="47"/>
      <c r="F36" s="47"/>
      <c r="G36" s="47"/>
      <c r="H36" s="47"/>
      <c r="I36" s="47"/>
      <c r="J36" s="47"/>
      <c r="K36" s="47"/>
      <c r="L36" s="16"/>
    </row>
    <row r="37" spans="1:27" ht="15.75" thickBot="1" x14ac:dyDescent="0.3">
      <c r="A37" s="14"/>
      <c r="B37" s="15"/>
      <c r="C37" s="16"/>
      <c r="D37" s="79">
        <v>2013</v>
      </c>
      <c r="E37" s="79"/>
      <c r="F37" s="57"/>
      <c r="G37" s="79">
        <v>2012</v>
      </c>
      <c r="H37" s="79"/>
      <c r="I37" s="57"/>
      <c r="J37" s="79">
        <v>2011</v>
      </c>
      <c r="K37" s="79"/>
      <c r="L37" s="16"/>
    </row>
    <row r="38" spans="1:27" x14ac:dyDescent="0.25">
      <c r="A38" s="14"/>
      <c r="B38" s="15"/>
      <c r="C38" s="16"/>
      <c r="D38" s="46" t="s">
        <v>329</v>
      </c>
      <c r="E38" s="46"/>
      <c r="F38" s="46"/>
      <c r="G38" s="46"/>
      <c r="H38" s="46"/>
      <c r="I38" s="46"/>
      <c r="J38" s="46"/>
      <c r="K38" s="46"/>
      <c r="L38" s="16"/>
    </row>
    <row r="39" spans="1:27" x14ac:dyDescent="0.25">
      <c r="A39" s="14"/>
      <c r="B39" s="29"/>
      <c r="C39" s="15"/>
      <c r="D39" s="49"/>
      <c r="E39" s="49"/>
      <c r="F39" s="15"/>
      <c r="G39" s="49"/>
      <c r="H39" s="49"/>
      <c r="I39" s="15"/>
      <c r="J39" s="49"/>
      <c r="K39" s="49"/>
      <c r="L39" s="15"/>
    </row>
    <row r="40" spans="1:27" x14ac:dyDescent="0.25">
      <c r="A40" s="14"/>
      <c r="B40" s="30" t="s">
        <v>418</v>
      </c>
      <c r="C40" s="20"/>
      <c r="D40" s="28" t="s">
        <v>332</v>
      </c>
      <c r="E40" s="33">
        <v>3011</v>
      </c>
      <c r="F40" s="20"/>
      <c r="G40" s="28" t="s">
        <v>332</v>
      </c>
      <c r="H40" s="34">
        <v>772</v>
      </c>
      <c r="I40" s="20"/>
      <c r="J40" s="28" t="s">
        <v>332</v>
      </c>
      <c r="K40" s="33">
        <v>19525</v>
      </c>
      <c r="L40" s="20"/>
    </row>
    <row r="41" spans="1:27" x14ac:dyDescent="0.25">
      <c r="A41" s="14"/>
      <c r="B41" s="22" t="s">
        <v>543</v>
      </c>
      <c r="C41" s="15"/>
      <c r="D41" s="52" t="s">
        <v>333</v>
      </c>
      <c r="E41" s="52"/>
      <c r="F41" s="15"/>
      <c r="G41" s="51">
        <v>2520</v>
      </c>
      <c r="H41" s="51"/>
      <c r="I41" s="15"/>
      <c r="J41" s="52">
        <v>333</v>
      </c>
      <c r="K41" s="52"/>
      <c r="L41" s="15"/>
    </row>
    <row r="42" spans="1:27" ht="15.75" thickBot="1" x14ac:dyDescent="0.3">
      <c r="A42" s="14"/>
      <c r="B42" s="30" t="s">
        <v>544</v>
      </c>
      <c r="C42" s="20"/>
      <c r="D42" s="56" t="s">
        <v>545</v>
      </c>
      <c r="E42" s="56"/>
      <c r="F42" s="28" t="s">
        <v>335</v>
      </c>
      <c r="G42" s="56" t="s">
        <v>546</v>
      </c>
      <c r="H42" s="56"/>
      <c r="I42" s="28" t="s">
        <v>335</v>
      </c>
      <c r="J42" s="56" t="s">
        <v>547</v>
      </c>
      <c r="K42" s="56"/>
      <c r="L42" s="28" t="s">
        <v>335</v>
      </c>
    </row>
    <row r="43" spans="1:27" ht="15.75" thickBot="1" x14ac:dyDescent="0.3">
      <c r="A43" s="14"/>
      <c r="B43" s="22" t="s">
        <v>423</v>
      </c>
      <c r="C43" s="15"/>
      <c r="D43" s="42" t="s">
        <v>332</v>
      </c>
      <c r="E43" s="44">
        <v>349</v>
      </c>
      <c r="F43" s="15"/>
      <c r="G43" s="42" t="s">
        <v>332</v>
      </c>
      <c r="H43" s="43">
        <v>3011</v>
      </c>
      <c r="I43" s="15"/>
      <c r="J43" s="42" t="s">
        <v>332</v>
      </c>
      <c r="K43" s="44">
        <v>772</v>
      </c>
      <c r="L43" s="15"/>
    </row>
  </sheetData>
  <mergeCells count="205">
    <mergeCell ref="D42:E42"/>
    <mergeCell ref="G42:H42"/>
    <mergeCell ref="J42:K42"/>
    <mergeCell ref="A1:A2"/>
    <mergeCell ref="B1:AA1"/>
    <mergeCell ref="B2:AA2"/>
    <mergeCell ref="B3:AA3"/>
    <mergeCell ref="A4:A34"/>
    <mergeCell ref="B4:AA4"/>
    <mergeCell ref="A35:A43"/>
    <mergeCell ref="D38:K38"/>
    <mergeCell ref="D39:E39"/>
    <mergeCell ref="G39:H39"/>
    <mergeCell ref="J39:K39"/>
    <mergeCell ref="D41:E41"/>
    <mergeCell ref="G41:H41"/>
    <mergeCell ref="J41:K41"/>
    <mergeCell ref="V33:W33"/>
    <mergeCell ref="Y33:Z33"/>
    <mergeCell ref="D36:K36"/>
    <mergeCell ref="D37:E37"/>
    <mergeCell ref="G37:H37"/>
    <mergeCell ref="J37:K37"/>
    <mergeCell ref="B35:AA35"/>
    <mergeCell ref="D33:E33"/>
    <mergeCell ref="G33:H33"/>
    <mergeCell ref="J33:K33"/>
    <mergeCell ref="M33:N33"/>
    <mergeCell ref="P33:Q33"/>
    <mergeCell ref="S33:T33"/>
    <mergeCell ref="V31:W31"/>
    <mergeCell ref="Y31:Z31"/>
    <mergeCell ref="D32:E32"/>
    <mergeCell ref="G32:H32"/>
    <mergeCell ref="J32:K32"/>
    <mergeCell ref="M32:N32"/>
    <mergeCell ref="P32:Q32"/>
    <mergeCell ref="S32:T32"/>
    <mergeCell ref="V32:W32"/>
    <mergeCell ref="Y32:Z32"/>
    <mergeCell ref="D31:E31"/>
    <mergeCell ref="G31:H31"/>
    <mergeCell ref="J31:K31"/>
    <mergeCell ref="M31:N31"/>
    <mergeCell ref="P31:Q31"/>
    <mergeCell ref="S31:T31"/>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3:W23"/>
    <mergeCell ref="Y23:Z23"/>
    <mergeCell ref="D24:E24"/>
    <mergeCell ref="G24:H24"/>
    <mergeCell ref="J24:K24"/>
    <mergeCell ref="M24:N24"/>
    <mergeCell ref="P24:Q24"/>
    <mergeCell ref="S24:T24"/>
    <mergeCell ref="V24:W24"/>
    <mergeCell ref="Y24:Z24"/>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8:W18"/>
    <mergeCell ref="Y18:Z18"/>
    <mergeCell ref="D20:E20"/>
    <mergeCell ref="G20:H20"/>
    <mergeCell ref="J20:K20"/>
    <mergeCell ref="M20:N20"/>
    <mergeCell ref="P20:Q20"/>
    <mergeCell ref="S20:T20"/>
    <mergeCell ref="V20:W20"/>
    <mergeCell ref="Y20:Z20"/>
    <mergeCell ref="D18:E18"/>
    <mergeCell ref="G18:H18"/>
    <mergeCell ref="J18:K18"/>
    <mergeCell ref="M18:N18"/>
    <mergeCell ref="P18:Q18"/>
    <mergeCell ref="S18:T18"/>
    <mergeCell ref="V15:W15"/>
    <mergeCell ref="Y15:Z15"/>
    <mergeCell ref="D17:E17"/>
    <mergeCell ref="G17:H17"/>
    <mergeCell ref="J17:K17"/>
    <mergeCell ref="M17:N17"/>
    <mergeCell ref="P17:Q17"/>
    <mergeCell ref="S17:T17"/>
    <mergeCell ref="V17:W17"/>
    <mergeCell ref="Y17:Z17"/>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D8:Z8"/>
    <mergeCell ref="D9:E9"/>
    <mergeCell ref="G9:H9"/>
    <mergeCell ref="J9:K9"/>
    <mergeCell ref="M9:N9"/>
    <mergeCell ref="P9:Q9"/>
    <mergeCell ref="S9:T9"/>
    <mergeCell ref="V9:W9"/>
    <mergeCell ref="Y9:Z9"/>
    <mergeCell ref="V6:W6"/>
    <mergeCell ref="Y6:Z6"/>
    <mergeCell ref="D7:E7"/>
    <mergeCell ref="G7:H7"/>
    <mergeCell ref="J7:K7"/>
    <mergeCell ref="M7:N7"/>
    <mergeCell ref="P7:Q7"/>
    <mergeCell ref="S7:T7"/>
    <mergeCell ref="V7:W7"/>
    <mergeCell ref="Y7:Z7"/>
    <mergeCell ref="D6:E6"/>
    <mergeCell ref="G6:H6"/>
    <mergeCell ref="J6:K6"/>
    <mergeCell ref="M6:N6"/>
    <mergeCell ref="P6:Q6"/>
    <mergeCell ref="S6:T6"/>
    <mergeCell ref="D5:E5"/>
    <mergeCell ref="G5:N5"/>
    <mergeCell ref="P5:Q5"/>
    <mergeCell ref="S5:T5"/>
    <mergeCell ref="V5:W5"/>
    <mergeCell ref="Y5:Z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140625" bestFit="1" customWidth="1"/>
    <col min="4" max="4" width="1.85546875" customWidth="1"/>
    <col min="5" max="5" width="6" customWidth="1"/>
    <col min="6" max="6" width="1.5703125" customWidth="1"/>
    <col min="7" max="7" width="1.85546875" customWidth="1"/>
    <col min="8" max="8" width="6" customWidth="1"/>
    <col min="9" max="9" width="1.5703125" bestFit="1" customWidth="1"/>
    <col min="10" max="10" width="1.85546875" bestFit="1" customWidth="1"/>
    <col min="11" max="11" width="4.85546875" bestFit="1" customWidth="1"/>
  </cols>
  <sheetData>
    <row r="1" spans="1:12" ht="15" customHeight="1" x14ac:dyDescent="0.25">
      <c r="A1" s="8" t="s">
        <v>13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4</v>
      </c>
      <c r="B3" s="72" t="s">
        <v>6</v>
      </c>
      <c r="C3" s="72"/>
      <c r="D3" s="72"/>
      <c r="E3" s="72"/>
      <c r="F3" s="72"/>
      <c r="G3" s="72"/>
      <c r="H3" s="72"/>
      <c r="I3" s="72"/>
      <c r="J3" s="72"/>
      <c r="K3" s="72"/>
      <c r="L3" s="72"/>
    </row>
    <row r="4" spans="1:12" ht="15" customHeight="1" x14ac:dyDescent="0.25">
      <c r="A4" s="14" t="s">
        <v>1347</v>
      </c>
      <c r="B4" s="72" t="s">
        <v>6</v>
      </c>
      <c r="C4" s="72"/>
      <c r="D4" s="72"/>
      <c r="E4" s="72"/>
      <c r="F4" s="72"/>
      <c r="G4" s="72"/>
      <c r="H4" s="72"/>
      <c r="I4" s="72"/>
      <c r="J4" s="72"/>
      <c r="K4" s="72"/>
      <c r="L4" s="72"/>
    </row>
    <row r="5" spans="1:12" ht="15.75" thickBot="1" x14ac:dyDescent="0.3">
      <c r="A5" s="14"/>
      <c r="B5" s="15"/>
      <c r="C5" s="16"/>
      <c r="D5" s="47" t="s">
        <v>404</v>
      </c>
      <c r="E5" s="47"/>
      <c r="F5" s="47"/>
      <c r="G5" s="47"/>
      <c r="H5" s="47"/>
      <c r="I5" s="16"/>
    </row>
    <row r="6" spans="1:12" ht="15.75" thickBot="1" x14ac:dyDescent="0.3">
      <c r="A6" s="14"/>
      <c r="B6" s="15"/>
      <c r="C6" s="16"/>
      <c r="D6" s="79">
        <v>2013</v>
      </c>
      <c r="E6" s="79"/>
      <c r="F6" s="57"/>
      <c r="G6" s="79">
        <v>2012</v>
      </c>
      <c r="H6" s="79"/>
      <c r="I6" s="16"/>
    </row>
    <row r="7" spans="1:12" x14ac:dyDescent="0.25">
      <c r="A7" s="14"/>
      <c r="B7" s="15"/>
      <c r="C7" s="16"/>
      <c r="D7" s="46" t="s">
        <v>329</v>
      </c>
      <c r="E7" s="46"/>
      <c r="F7" s="46"/>
      <c r="G7" s="46"/>
      <c r="H7" s="46"/>
      <c r="I7" s="16"/>
    </row>
    <row r="8" spans="1:12" x14ac:dyDescent="0.25">
      <c r="A8" s="14"/>
      <c r="B8" s="29"/>
      <c r="C8" s="15"/>
      <c r="D8" s="49"/>
      <c r="E8" s="49"/>
      <c r="F8" s="15"/>
      <c r="G8" s="49"/>
      <c r="H8" s="49"/>
      <c r="I8" s="15"/>
    </row>
    <row r="9" spans="1:12" x14ac:dyDescent="0.25">
      <c r="A9" s="14"/>
      <c r="B9" s="30" t="s">
        <v>557</v>
      </c>
      <c r="C9" s="20"/>
      <c r="D9" s="28" t="s">
        <v>332</v>
      </c>
      <c r="E9" s="33">
        <v>9006</v>
      </c>
      <c r="F9" s="20"/>
      <c r="G9" s="28" t="s">
        <v>332</v>
      </c>
      <c r="H9" s="33">
        <v>9006</v>
      </c>
      <c r="I9" s="20"/>
    </row>
    <row r="10" spans="1:12" x14ac:dyDescent="0.25">
      <c r="A10" s="14"/>
      <c r="B10" s="22" t="s">
        <v>558</v>
      </c>
      <c r="C10" s="15"/>
      <c r="D10" s="51">
        <v>94888</v>
      </c>
      <c r="E10" s="51"/>
      <c r="F10" s="15"/>
      <c r="G10" s="51">
        <v>91512</v>
      </c>
      <c r="H10" s="51"/>
      <c r="I10" s="15"/>
    </row>
    <row r="11" spans="1:12" ht="15.75" thickBot="1" x14ac:dyDescent="0.3">
      <c r="A11" s="14"/>
      <c r="B11" s="30" t="s">
        <v>559</v>
      </c>
      <c r="C11" s="20"/>
      <c r="D11" s="71">
        <v>36677</v>
      </c>
      <c r="E11" s="71"/>
      <c r="F11" s="20"/>
      <c r="G11" s="71">
        <v>34980</v>
      </c>
      <c r="H11" s="71"/>
      <c r="I11" s="20"/>
    </row>
    <row r="12" spans="1:12" x14ac:dyDescent="0.25">
      <c r="A12" s="14"/>
      <c r="B12" s="29"/>
      <c r="C12" s="15"/>
      <c r="D12" s="80">
        <v>140571</v>
      </c>
      <c r="E12" s="80"/>
      <c r="F12" s="15"/>
      <c r="G12" s="80">
        <v>135498</v>
      </c>
      <c r="H12" s="80"/>
      <c r="I12" s="15"/>
    </row>
    <row r="13" spans="1:12" ht="15.75" thickBot="1" x14ac:dyDescent="0.3">
      <c r="A13" s="14"/>
      <c r="B13" s="30" t="s">
        <v>560</v>
      </c>
      <c r="C13" s="20"/>
      <c r="D13" s="56" t="s">
        <v>561</v>
      </c>
      <c r="E13" s="56"/>
      <c r="F13" s="28" t="s">
        <v>335</v>
      </c>
      <c r="G13" s="56" t="s">
        <v>562</v>
      </c>
      <c r="H13" s="56"/>
      <c r="I13" s="28" t="s">
        <v>335</v>
      </c>
    </row>
    <row r="14" spans="1:12" ht="15.75" thickBot="1" x14ac:dyDescent="0.3">
      <c r="A14" s="14"/>
      <c r="B14" s="22" t="s">
        <v>563</v>
      </c>
      <c r="C14" s="15"/>
      <c r="D14" s="42" t="s">
        <v>332</v>
      </c>
      <c r="E14" s="43">
        <v>49039</v>
      </c>
      <c r="F14" s="15"/>
      <c r="G14" s="42" t="s">
        <v>332</v>
      </c>
      <c r="H14" s="43">
        <v>48759</v>
      </c>
      <c r="I14" s="15"/>
    </row>
    <row r="15" spans="1:12" ht="15.75" thickTop="1" x14ac:dyDescent="0.25">
      <c r="A15" s="14" t="s">
        <v>1348</v>
      </c>
      <c r="B15" s="72" t="s">
        <v>6</v>
      </c>
      <c r="C15" s="72"/>
      <c r="D15" s="72"/>
      <c r="E15" s="72"/>
      <c r="F15" s="72"/>
      <c r="G15" s="72"/>
      <c r="H15" s="72"/>
      <c r="I15" s="72"/>
      <c r="J15" s="72"/>
      <c r="K15" s="72"/>
      <c r="L15" s="72"/>
    </row>
    <row r="16" spans="1:12" ht="15.75" thickBot="1" x14ac:dyDescent="0.3">
      <c r="A16" s="14"/>
      <c r="B16" s="15"/>
      <c r="C16" s="16"/>
      <c r="D16" s="47" t="s">
        <v>489</v>
      </c>
      <c r="E16" s="47"/>
      <c r="F16" s="47"/>
      <c r="G16" s="47"/>
      <c r="H16" s="47"/>
      <c r="I16" s="47"/>
      <c r="J16" s="47"/>
      <c r="K16" s="47"/>
      <c r="L16" s="16"/>
    </row>
    <row r="17" spans="1:12" ht="15.75" thickBot="1" x14ac:dyDescent="0.3">
      <c r="A17" s="14"/>
      <c r="B17" s="15"/>
      <c r="C17" s="16"/>
      <c r="D17" s="79">
        <v>2013</v>
      </c>
      <c r="E17" s="79"/>
      <c r="F17" s="57"/>
      <c r="G17" s="79">
        <v>2012</v>
      </c>
      <c r="H17" s="79"/>
      <c r="I17" s="57"/>
      <c r="J17" s="79">
        <v>2011</v>
      </c>
      <c r="K17" s="79"/>
      <c r="L17" s="16"/>
    </row>
    <row r="18" spans="1:12" x14ac:dyDescent="0.25">
      <c r="A18" s="14"/>
      <c r="B18" s="15"/>
      <c r="C18" s="16"/>
      <c r="D18" s="46" t="s">
        <v>329</v>
      </c>
      <c r="E18" s="46"/>
      <c r="F18" s="46"/>
      <c r="G18" s="46"/>
      <c r="H18" s="46"/>
      <c r="I18" s="46"/>
      <c r="J18" s="46"/>
      <c r="K18" s="46"/>
      <c r="L18" s="16"/>
    </row>
    <row r="19" spans="1:12" x14ac:dyDescent="0.25">
      <c r="A19" s="14"/>
      <c r="B19" s="29"/>
      <c r="C19" s="15"/>
      <c r="D19" s="49"/>
      <c r="E19" s="49"/>
      <c r="F19" s="15"/>
      <c r="G19" s="49"/>
      <c r="H19" s="49"/>
      <c r="I19" s="15"/>
      <c r="J19" s="49"/>
      <c r="K19" s="49"/>
      <c r="L19" s="15"/>
    </row>
    <row r="20" spans="1:12" x14ac:dyDescent="0.25">
      <c r="A20" s="14"/>
      <c r="B20" s="30" t="s">
        <v>122</v>
      </c>
      <c r="C20" s="20"/>
      <c r="D20" s="28" t="s">
        <v>332</v>
      </c>
      <c r="E20" s="33">
        <v>3702</v>
      </c>
      <c r="F20" s="20"/>
      <c r="G20" s="28" t="s">
        <v>332</v>
      </c>
      <c r="H20" s="33">
        <v>3723</v>
      </c>
      <c r="I20" s="20"/>
      <c r="J20" s="28" t="s">
        <v>332</v>
      </c>
      <c r="K20" s="33">
        <v>3641</v>
      </c>
      <c r="L20" s="20"/>
    </row>
    <row r="21" spans="1:12" ht="15.75" thickBot="1" x14ac:dyDescent="0.3">
      <c r="A21" s="14"/>
      <c r="B21" s="22" t="s">
        <v>126</v>
      </c>
      <c r="C21" s="15"/>
      <c r="D21" s="70">
        <v>2305</v>
      </c>
      <c r="E21" s="70"/>
      <c r="F21" s="15"/>
      <c r="G21" s="70">
        <v>2628</v>
      </c>
      <c r="H21" s="70"/>
      <c r="I21" s="15"/>
      <c r="J21" s="70">
        <v>3083</v>
      </c>
      <c r="K21" s="70"/>
      <c r="L21" s="15"/>
    </row>
    <row r="22" spans="1:12" ht="15.75" thickBot="1" x14ac:dyDescent="0.3">
      <c r="A22" s="14"/>
      <c r="B22" s="30" t="s">
        <v>150</v>
      </c>
      <c r="C22" s="20"/>
      <c r="D22" s="25" t="s">
        <v>332</v>
      </c>
      <c r="E22" s="39">
        <v>6007</v>
      </c>
      <c r="F22" s="20"/>
      <c r="G22" s="25" t="s">
        <v>332</v>
      </c>
      <c r="H22" s="39">
        <v>6351</v>
      </c>
      <c r="I22" s="20"/>
      <c r="J22" s="25" t="s">
        <v>332</v>
      </c>
      <c r="K22" s="39">
        <v>6724</v>
      </c>
      <c r="L22" s="20"/>
    </row>
  </sheetData>
  <mergeCells count="33">
    <mergeCell ref="A15:A22"/>
    <mergeCell ref="B15:L15"/>
    <mergeCell ref="A1:A2"/>
    <mergeCell ref="B1:L1"/>
    <mergeCell ref="B2:L2"/>
    <mergeCell ref="B3:L3"/>
    <mergeCell ref="A4:A14"/>
    <mergeCell ref="B4:L4"/>
    <mergeCell ref="D18:K18"/>
    <mergeCell ref="D19:E19"/>
    <mergeCell ref="G19:H19"/>
    <mergeCell ref="J19:K19"/>
    <mergeCell ref="D21:E21"/>
    <mergeCell ref="G21:H21"/>
    <mergeCell ref="J21:K21"/>
    <mergeCell ref="D13:E13"/>
    <mergeCell ref="G13:H13"/>
    <mergeCell ref="D16:K16"/>
    <mergeCell ref="D17:E17"/>
    <mergeCell ref="G17:H17"/>
    <mergeCell ref="J17:K17"/>
    <mergeCell ref="D10:E10"/>
    <mergeCell ref="G10:H10"/>
    <mergeCell ref="D11:E11"/>
    <mergeCell ref="G11:H11"/>
    <mergeCell ref="D12:E12"/>
    <mergeCell ref="G12:H12"/>
    <mergeCell ref="D5:H5"/>
    <mergeCell ref="D6:E6"/>
    <mergeCell ref="G6:H6"/>
    <mergeCell ref="D7:H7"/>
    <mergeCell ref="D8:E8"/>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2" width="36.5703125" bestFit="1" customWidth="1"/>
    <col min="4" max="4" width="2.42578125" customWidth="1"/>
    <col min="5" max="5" width="8" customWidth="1"/>
    <col min="6" max="6" width="2.5703125" bestFit="1" customWidth="1"/>
    <col min="7" max="7" width="2.28515625" customWidth="1"/>
    <col min="8" max="8" width="8.42578125" customWidth="1"/>
    <col min="9" max="9" width="2.5703125" bestFit="1" customWidth="1"/>
    <col min="10" max="10" width="2.7109375" customWidth="1"/>
    <col min="11" max="11" width="8.28515625" customWidth="1"/>
    <col min="12" max="12" width="1.5703125" bestFit="1" customWidth="1"/>
    <col min="13" max="13" width="2.5703125" customWidth="1"/>
    <col min="14" max="14" width="7.85546875" customWidth="1"/>
    <col min="15" max="15" width="1.5703125" bestFit="1" customWidth="1"/>
    <col min="16" max="16" width="2.28515625" customWidth="1"/>
    <col min="17" max="17" width="8.42578125" customWidth="1"/>
    <col min="18" max="18" width="1.5703125" bestFit="1" customWidth="1"/>
    <col min="19" max="19" width="1.85546875" customWidth="1"/>
    <col min="20" max="20" width="5.7109375" customWidth="1"/>
  </cols>
  <sheetData>
    <row r="1" spans="1:21" ht="15" customHeight="1" x14ac:dyDescent="0.25">
      <c r="A1" s="8" t="s">
        <v>13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65</v>
      </c>
      <c r="B3" s="72" t="s">
        <v>6</v>
      </c>
      <c r="C3" s="72"/>
      <c r="D3" s="72"/>
      <c r="E3" s="72"/>
      <c r="F3" s="72"/>
      <c r="G3" s="72"/>
      <c r="H3" s="72"/>
      <c r="I3" s="72"/>
      <c r="J3" s="72"/>
      <c r="K3" s="72"/>
      <c r="L3" s="72"/>
      <c r="M3" s="72"/>
      <c r="N3" s="72"/>
      <c r="O3" s="72"/>
      <c r="P3" s="72"/>
      <c r="Q3" s="72"/>
      <c r="R3" s="72"/>
      <c r="S3" s="72"/>
      <c r="T3" s="72"/>
      <c r="U3" s="72"/>
    </row>
    <row r="4" spans="1:21" ht="15" customHeight="1" x14ac:dyDescent="0.25">
      <c r="A4" s="14" t="s">
        <v>1350</v>
      </c>
      <c r="B4" s="72" t="s">
        <v>6</v>
      </c>
      <c r="C4" s="72"/>
      <c r="D4" s="72"/>
      <c r="E4" s="72"/>
      <c r="F4" s="72"/>
      <c r="G4" s="72"/>
      <c r="H4" s="72"/>
      <c r="I4" s="72"/>
      <c r="J4" s="72"/>
      <c r="K4" s="72"/>
      <c r="L4" s="72"/>
      <c r="M4" s="72"/>
      <c r="N4" s="72"/>
      <c r="O4" s="72"/>
      <c r="P4" s="72"/>
      <c r="Q4" s="72"/>
      <c r="R4" s="72"/>
      <c r="S4" s="72"/>
      <c r="T4" s="72"/>
      <c r="U4" s="72"/>
    </row>
    <row r="5" spans="1:21" x14ac:dyDescent="0.25">
      <c r="A5" s="14"/>
      <c r="B5" s="15"/>
      <c r="C5" s="16"/>
      <c r="D5" s="46" t="s">
        <v>568</v>
      </c>
      <c r="E5" s="46"/>
      <c r="F5" s="16"/>
      <c r="G5" s="46" t="s">
        <v>569</v>
      </c>
      <c r="H5" s="46"/>
      <c r="I5" s="16"/>
      <c r="J5" s="45"/>
      <c r="K5" s="45"/>
      <c r="L5" s="16"/>
      <c r="M5" s="45"/>
      <c r="N5" s="45"/>
      <c r="O5" s="16"/>
      <c r="P5" s="45"/>
      <c r="Q5" s="45"/>
      <c r="R5" s="16"/>
    </row>
    <row r="6" spans="1:21" x14ac:dyDescent="0.25">
      <c r="A6" s="14"/>
      <c r="B6" s="15"/>
      <c r="C6" s="16"/>
      <c r="D6" s="46" t="s">
        <v>570</v>
      </c>
      <c r="E6" s="46"/>
      <c r="F6" s="16"/>
      <c r="G6" s="46" t="s">
        <v>571</v>
      </c>
      <c r="H6" s="46"/>
      <c r="I6" s="16"/>
      <c r="J6" s="46" t="s">
        <v>572</v>
      </c>
      <c r="K6" s="46"/>
      <c r="L6" s="16"/>
      <c r="M6" s="46" t="s">
        <v>573</v>
      </c>
      <c r="N6" s="46"/>
      <c r="O6" s="16"/>
      <c r="P6" s="45"/>
      <c r="Q6" s="45"/>
      <c r="R6" s="16"/>
    </row>
    <row r="7" spans="1:21" ht="15.75" thickBot="1" x14ac:dyDescent="0.3">
      <c r="A7" s="14"/>
      <c r="B7" s="15"/>
      <c r="C7" s="16"/>
      <c r="D7" s="47" t="s">
        <v>574</v>
      </c>
      <c r="E7" s="47"/>
      <c r="F7" s="16"/>
      <c r="G7" s="47" t="s">
        <v>575</v>
      </c>
      <c r="H7" s="47"/>
      <c r="I7" s="16"/>
      <c r="J7" s="47" t="s">
        <v>576</v>
      </c>
      <c r="K7" s="47"/>
      <c r="L7" s="16"/>
      <c r="M7" s="47" t="s">
        <v>577</v>
      </c>
      <c r="N7" s="47"/>
      <c r="O7" s="16"/>
      <c r="P7" s="47" t="s">
        <v>150</v>
      </c>
      <c r="Q7" s="47"/>
      <c r="R7" s="16"/>
    </row>
    <row r="8" spans="1:21" x14ac:dyDescent="0.25">
      <c r="A8" s="14"/>
      <c r="B8" s="15"/>
      <c r="C8" s="16"/>
      <c r="D8" s="46" t="s">
        <v>329</v>
      </c>
      <c r="E8" s="46"/>
      <c r="F8" s="46"/>
      <c r="G8" s="46"/>
      <c r="H8" s="46"/>
      <c r="I8" s="46"/>
      <c r="J8" s="46"/>
      <c r="K8" s="46"/>
      <c r="L8" s="46"/>
      <c r="M8" s="46"/>
      <c r="N8" s="46"/>
      <c r="O8" s="46"/>
      <c r="P8" s="46"/>
      <c r="Q8" s="46"/>
      <c r="R8" s="16"/>
    </row>
    <row r="9" spans="1:21" x14ac:dyDescent="0.25">
      <c r="A9" s="14"/>
      <c r="B9" s="29"/>
      <c r="C9" s="15"/>
      <c r="D9" s="49"/>
      <c r="E9" s="49"/>
      <c r="F9" s="15"/>
      <c r="G9" s="49"/>
      <c r="H9" s="49"/>
      <c r="I9" s="15"/>
      <c r="J9" s="49"/>
      <c r="K9" s="49"/>
      <c r="L9" s="15"/>
      <c r="M9" s="49"/>
      <c r="N9" s="49"/>
      <c r="O9" s="15"/>
      <c r="P9" s="49"/>
      <c r="Q9" s="49"/>
      <c r="R9" s="15"/>
    </row>
    <row r="10" spans="1:21" x14ac:dyDescent="0.25">
      <c r="A10" s="14"/>
      <c r="B10" s="58" t="s">
        <v>578</v>
      </c>
      <c r="C10" s="20"/>
      <c r="D10" s="28" t="s">
        <v>332</v>
      </c>
      <c r="E10" s="33">
        <v>18053</v>
      </c>
      <c r="F10" s="20"/>
      <c r="G10" s="28" t="s">
        <v>332</v>
      </c>
      <c r="H10" s="33">
        <v>22933</v>
      </c>
      <c r="I10" s="20"/>
      <c r="J10" s="28" t="s">
        <v>332</v>
      </c>
      <c r="K10" s="34">
        <v>910</v>
      </c>
      <c r="L10" s="20"/>
      <c r="M10" s="28" t="s">
        <v>332</v>
      </c>
      <c r="N10" s="34">
        <v>90</v>
      </c>
      <c r="O10" s="20"/>
      <c r="P10" s="28" t="s">
        <v>332</v>
      </c>
      <c r="Q10" s="33">
        <v>41986</v>
      </c>
      <c r="R10" s="20"/>
    </row>
    <row r="11" spans="1:21" x14ac:dyDescent="0.25">
      <c r="A11" s="14"/>
      <c r="B11" s="22" t="s">
        <v>419</v>
      </c>
      <c r="C11" s="15"/>
      <c r="D11" s="52" t="s">
        <v>333</v>
      </c>
      <c r="E11" s="52"/>
      <c r="F11" s="15"/>
      <c r="G11" s="51">
        <v>5692</v>
      </c>
      <c r="H11" s="51"/>
      <c r="I11" s="15"/>
      <c r="J11" s="52" t="s">
        <v>333</v>
      </c>
      <c r="K11" s="52"/>
      <c r="L11" s="15"/>
      <c r="M11" s="52" t="s">
        <v>333</v>
      </c>
      <c r="N11" s="52"/>
      <c r="O11" s="15"/>
      <c r="P11" s="51">
        <v>5692</v>
      </c>
      <c r="Q11" s="51"/>
      <c r="R11" s="15"/>
    </row>
    <row r="12" spans="1:21" x14ac:dyDescent="0.25">
      <c r="A12" s="14"/>
      <c r="B12" s="30" t="s">
        <v>579</v>
      </c>
      <c r="C12" s="20"/>
      <c r="D12" s="54" t="s">
        <v>580</v>
      </c>
      <c r="E12" s="54"/>
      <c r="F12" s="28" t="s">
        <v>335</v>
      </c>
      <c r="G12" s="54" t="s">
        <v>581</v>
      </c>
      <c r="H12" s="54"/>
      <c r="I12" s="28" t="s">
        <v>335</v>
      </c>
      <c r="J12" s="54" t="s">
        <v>582</v>
      </c>
      <c r="K12" s="54"/>
      <c r="L12" s="28" t="s">
        <v>335</v>
      </c>
      <c r="M12" s="54" t="s">
        <v>583</v>
      </c>
      <c r="N12" s="54"/>
      <c r="O12" s="28" t="s">
        <v>335</v>
      </c>
      <c r="P12" s="54" t="s">
        <v>584</v>
      </c>
      <c r="Q12" s="54"/>
      <c r="R12" s="28" t="s">
        <v>335</v>
      </c>
    </row>
    <row r="13" spans="1:21" ht="15.75" thickBot="1" x14ac:dyDescent="0.3">
      <c r="A13" s="14"/>
      <c r="B13" s="22" t="s">
        <v>585</v>
      </c>
      <c r="C13" s="15"/>
      <c r="D13" s="55" t="s">
        <v>333</v>
      </c>
      <c r="E13" s="55"/>
      <c r="F13" s="15"/>
      <c r="G13" s="55" t="s">
        <v>333</v>
      </c>
      <c r="H13" s="55"/>
      <c r="I13" s="15"/>
      <c r="J13" s="55" t="s">
        <v>586</v>
      </c>
      <c r="K13" s="55"/>
      <c r="L13" s="13" t="s">
        <v>335</v>
      </c>
      <c r="M13" s="55" t="s">
        <v>587</v>
      </c>
      <c r="N13" s="55"/>
      <c r="O13" s="13" t="s">
        <v>335</v>
      </c>
      <c r="P13" s="55" t="s">
        <v>588</v>
      </c>
      <c r="Q13" s="55"/>
      <c r="R13" s="13" t="s">
        <v>335</v>
      </c>
    </row>
    <row r="14" spans="1:21" x14ac:dyDescent="0.25">
      <c r="A14" s="14"/>
      <c r="B14" s="58" t="s">
        <v>589</v>
      </c>
      <c r="C14" s="20"/>
      <c r="D14" s="28" t="s">
        <v>332</v>
      </c>
      <c r="E14" s="159">
        <v>15378</v>
      </c>
      <c r="F14" s="20"/>
      <c r="G14" s="28" t="s">
        <v>332</v>
      </c>
      <c r="H14" s="159">
        <v>22121</v>
      </c>
      <c r="I14" s="20"/>
      <c r="J14" s="28" t="s">
        <v>332</v>
      </c>
      <c r="K14" s="160" t="s">
        <v>333</v>
      </c>
      <c r="L14" s="20"/>
      <c r="M14" s="28" t="s">
        <v>332</v>
      </c>
      <c r="N14" s="160" t="s">
        <v>333</v>
      </c>
      <c r="O14" s="20"/>
      <c r="P14" s="28" t="s">
        <v>332</v>
      </c>
      <c r="Q14" s="159">
        <v>37499</v>
      </c>
      <c r="R14" s="20"/>
    </row>
    <row r="15" spans="1:21" x14ac:dyDescent="0.25">
      <c r="A15" s="14"/>
      <c r="B15" s="22" t="s">
        <v>419</v>
      </c>
      <c r="C15" s="15"/>
      <c r="D15" s="52" t="s">
        <v>333</v>
      </c>
      <c r="E15" s="52"/>
      <c r="F15" s="15"/>
      <c r="G15" s="51">
        <v>2702</v>
      </c>
      <c r="H15" s="51"/>
      <c r="I15" s="15"/>
      <c r="J15" s="52" t="s">
        <v>333</v>
      </c>
      <c r="K15" s="52"/>
      <c r="L15" s="15"/>
      <c r="M15" s="52" t="s">
        <v>333</v>
      </c>
      <c r="N15" s="52"/>
      <c r="O15" s="15"/>
      <c r="P15" s="51">
        <v>2702</v>
      </c>
      <c r="Q15" s="51"/>
      <c r="R15" s="15"/>
    </row>
    <row r="16" spans="1:21" ht="15.75" thickBot="1" x14ac:dyDescent="0.3">
      <c r="A16" s="14"/>
      <c r="B16" s="30" t="s">
        <v>579</v>
      </c>
      <c r="C16" s="20"/>
      <c r="D16" s="56" t="s">
        <v>590</v>
      </c>
      <c r="E16" s="56"/>
      <c r="F16" s="28" t="s">
        <v>335</v>
      </c>
      <c r="G16" s="56" t="s">
        <v>591</v>
      </c>
      <c r="H16" s="56"/>
      <c r="I16" s="28" t="s">
        <v>335</v>
      </c>
      <c r="J16" s="56" t="s">
        <v>333</v>
      </c>
      <c r="K16" s="56"/>
      <c r="L16" s="20"/>
      <c r="M16" s="56" t="s">
        <v>333</v>
      </c>
      <c r="N16" s="56"/>
      <c r="O16" s="20"/>
      <c r="P16" s="56" t="s">
        <v>592</v>
      </c>
      <c r="Q16" s="56"/>
      <c r="R16" s="28" t="s">
        <v>335</v>
      </c>
    </row>
    <row r="17" spans="1:21" ht="15.75" thickBot="1" x14ac:dyDescent="0.3">
      <c r="A17" s="14"/>
      <c r="B17" s="61" t="s">
        <v>593</v>
      </c>
      <c r="C17" s="15"/>
      <c r="D17" s="42" t="s">
        <v>332</v>
      </c>
      <c r="E17" s="43">
        <v>12704</v>
      </c>
      <c r="F17" s="15"/>
      <c r="G17" s="42" t="s">
        <v>332</v>
      </c>
      <c r="H17" s="43">
        <v>20079</v>
      </c>
      <c r="I17" s="15"/>
      <c r="J17" s="42" t="s">
        <v>332</v>
      </c>
      <c r="K17" s="44" t="s">
        <v>333</v>
      </c>
      <c r="L17" s="15"/>
      <c r="M17" s="42" t="s">
        <v>332</v>
      </c>
      <c r="N17" s="44" t="s">
        <v>333</v>
      </c>
      <c r="O17" s="15"/>
      <c r="P17" s="42" t="s">
        <v>332</v>
      </c>
      <c r="Q17" s="43">
        <v>32783</v>
      </c>
      <c r="R17" s="15"/>
    </row>
    <row r="18" spans="1:21" ht="15.75" thickTop="1" x14ac:dyDescent="0.25">
      <c r="A18" s="14" t="s">
        <v>1351</v>
      </c>
      <c r="B18" s="72" t="s">
        <v>6</v>
      </c>
      <c r="C18" s="72"/>
      <c r="D18" s="72"/>
      <c r="E18" s="72"/>
      <c r="F18" s="72"/>
      <c r="G18" s="72"/>
      <c r="H18" s="72"/>
      <c r="I18" s="72"/>
      <c r="J18" s="72"/>
      <c r="K18" s="72"/>
      <c r="L18" s="72"/>
      <c r="M18" s="72"/>
      <c r="N18" s="72"/>
      <c r="O18" s="72"/>
      <c r="P18" s="72"/>
      <c r="Q18" s="72"/>
      <c r="R18" s="72"/>
      <c r="S18" s="72"/>
      <c r="T18" s="72"/>
      <c r="U18" s="72"/>
    </row>
    <row r="19" spans="1:21" ht="15.75" thickBot="1" x14ac:dyDescent="0.3">
      <c r="A19" s="14"/>
      <c r="B19" s="15"/>
      <c r="C19" s="47" t="s">
        <v>354</v>
      </c>
      <c r="D19" s="47"/>
      <c r="E19" s="47"/>
      <c r="F19" s="47"/>
      <c r="G19" s="47"/>
      <c r="H19" s="47"/>
      <c r="I19" s="47"/>
      <c r="J19" s="47"/>
      <c r="K19" s="16"/>
      <c r="L19" s="47" t="s">
        <v>596</v>
      </c>
      <c r="M19" s="47"/>
      <c r="N19" s="47"/>
      <c r="O19" s="47"/>
      <c r="P19" s="47"/>
      <c r="Q19" s="47"/>
      <c r="R19" s="47"/>
      <c r="S19" s="47"/>
      <c r="T19" s="16"/>
    </row>
    <row r="20" spans="1:21" x14ac:dyDescent="0.25">
      <c r="A20" s="14"/>
      <c r="B20" s="15"/>
      <c r="C20" s="16"/>
      <c r="D20" s="63" t="s">
        <v>320</v>
      </c>
      <c r="E20" s="63"/>
      <c r="F20" s="57"/>
      <c r="G20" s="64"/>
      <c r="H20" s="64"/>
      <c r="I20" s="57"/>
      <c r="J20" s="63" t="s">
        <v>597</v>
      </c>
      <c r="K20" s="63"/>
      <c r="L20" s="16"/>
      <c r="M20" s="63" t="s">
        <v>320</v>
      </c>
      <c r="N20" s="63"/>
      <c r="O20" s="57"/>
      <c r="P20" s="64"/>
      <c r="Q20" s="64"/>
      <c r="R20" s="57"/>
      <c r="S20" s="63" t="s">
        <v>597</v>
      </c>
      <c r="T20" s="63"/>
      <c r="U20" s="16"/>
    </row>
    <row r="21" spans="1:21" x14ac:dyDescent="0.25">
      <c r="A21" s="14"/>
      <c r="B21" s="15"/>
      <c r="C21" s="16"/>
      <c r="D21" s="46" t="s">
        <v>598</v>
      </c>
      <c r="E21" s="46"/>
      <c r="F21" s="16"/>
      <c r="G21" s="46" t="s">
        <v>599</v>
      </c>
      <c r="H21" s="46"/>
      <c r="I21" s="16"/>
      <c r="J21" s="46" t="s">
        <v>598</v>
      </c>
      <c r="K21" s="46"/>
      <c r="L21" s="16"/>
      <c r="M21" s="46" t="s">
        <v>598</v>
      </c>
      <c r="N21" s="46"/>
      <c r="O21" s="16"/>
      <c r="P21" s="46" t="s">
        <v>599</v>
      </c>
      <c r="Q21" s="46"/>
      <c r="R21" s="16"/>
      <c r="S21" s="46" t="s">
        <v>598</v>
      </c>
      <c r="T21" s="46"/>
      <c r="U21" s="16"/>
    </row>
    <row r="22" spans="1:21" ht="15.75" thickBot="1" x14ac:dyDescent="0.3">
      <c r="A22" s="14"/>
      <c r="B22" s="15"/>
      <c r="C22" s="16"/>
      <c r="D22" s="47" t="s">
        <v>357</v>
      </c>
      <c r="E22" s="47"/>
      <c r="F22" s="16"/>
      <c r="G22" s="47" t="s">
        <v>579</v>
      </c>
      <c r="H22" s="47"/>
      <c r="I22" s="16"/>
      <c r="J22" s="47" t="s">
        <v>357</v>
      </c>
      <c r="K22" s="47"/>
      <c r="L22" s="16"/>
      <c r="M22" s="47" t="s">
        <v>357</v>
      </c>
      <c r="N22" s="47"/>
      <c r="O22" s="16"/>
      <c r="P22" s="47" t="s">
        <v>579</v>
      </c>
      <c r="Q22" s="47"/>
      <c r="R22" s="16"/>
      <c r="S22" s="47" t="s">
        <v>357</v>
      </c>
      <c r="T22" s="47"/>
      <c r="U22" s="16"/>
    </row>
    <row r="23" spans="1:21" x14ac:dyDescent="0.25">
      <c r="A23" s="14"/>
      <c r="B23" s="15"/>
      <c r="C23" s="16"/>
      <c r="D23" s="46" t="s">
        <v>329</v>
      </c>
      <c r="E23" s="46"/>
      <c r="F23" s="46"/>
      <c r="G23" s="46"/>
      <c r="H23" s="46"/>
      <c r="I23" s="46"/>
      <c r="J23" s="46"/>
      <c r="K23" s="46"/>
      <c r="L23" s="46"/>
      <c r="M23" s="46"/>
      <c r="N23" s="46"/>
      <c r="O23" s="46"/>
      <c r="P23" s="46"/>
      <c r="Q23" s="46"/>
      <c r="R23" s="46"/>
      <c r="S23" s="46"/>
      <c r="T23" s="46"/>
      <c r="U23" s="16"/>
    </row>
    <row r="24" spans="1:21" x14ac:dyDescent="0.25">
      <c r="A24" s="14"/>
      <c r="B24" s="29"/>
      <c r="C24" s="15"/>
      <c r="D24" s="49"/>
      <c r="E24" s="49"/>
      <c r="F24" s="15"/>
      <c r="G24" s="49"/>
      <c r="H24" s="49"/>
      <c r="I24" s="15"/>
      <c r="J24" s="49"/>
      <c r="K24" s="49"/>
      <c r="L24" s="15"/>
      <c r="M24" s="49"/>
      <c r="N24" s="49"/>
      <c r="O24" s="15"/>
      <c r="P24" s="49"/>
      <c r="Q24" s="49"/>
      <c r="R24" s="15"/>
      <c r="S24" s="49"/>
      <c r="T24" s="49"/>
      <c r="U24" s="15"/>
    </row>
    <row r="25" spans="1:21" x14ac:dyDescent="0.25">
      <c r="A25" s="14"/>
      <c r="B25" s="30" t="s">
        <v>600</v>
      </c>
      <c r="C25" s="20"/>
      <c r="D25" s="28" t="s">
        <v>332</v>
      </c>
      <c r="E25" s="33">
        <v>44642</v>
      </c>
      <c r="F25" s="20"/>
      <c r="G25" s="28" t="s">
        <v>332</v>
      </c>
      <c r="H25" s="34" t="s">
        <v>601</v>
      </c>
      <c r="I25" s="28" t="s">
        <v>335</v>
      </c>
      <c r="J25" s="28" t="s">
        <v>332</v>
      </c>
      <c r="K25" s="33">
        <v>12704</v>
      </c>
      <c r="L25" s="20"/>
      <c r="M25" s="28" t="s">
        <v>332</v>
      </c>
      <c r="N25" s="33">
        <v>44642</v>
      </c>
      <c r="O25" s="20"/>
      <c r="P25" s="28" t="s">
        <v>332</v>
      </c>
      <c r="Q25" s="34" t="s">
        <v>602</v>
      </c>
      <c r="R25" s="28" t="s">
        <v>335</v>
      </c>
      <c r="S25" s="28" t="s">
        <v>332</v>
      </c>
      <c r="T25" s="33">
        <v>15378</v>
      </c>
      <c r="U25" s="20"/>
    </row>
    <row r="26" spans="1:21" x14ac:dyDescent="0.25">
      <c r="A26" s="14"/>
      <c r="B26" s="22" t="s">
        <v>603</v>
      </c>
      <c r="C26" s="15"/>
      <c r="D26" s="51">
        <v>54441</v>
      </c>
      <c r="E26" s="51"/>
      <c r="F26" s="15"/>
      <c r="G26" s="52" t="s">
        <v>604</v>
      </c>
      <c r="H26" s="52"/>
      <c r="I26" s="13" t="s">
        <v>335</v>
      </c>
      <c r="J26" s="51">
        <v>20079</v>
      </c>
      <c r="K26" s="51"/>
      <c r="L26" s="15"/>
      <c r="M26" s="51">
        <v>51739</v>
      </c>
      <c r="N26" s="51"/>
      <c r="O26" s="15"/>
      <c r="P26" s="52" t="s">
        <v>605</v>
      </c>
      <c r="Q26" s="52"/>
      <c r="R26" s="13" t="s">
        <v>335</v>
      </c>
      <c r="S26" s="51">
        <v>22121</v>
      </c>
      <c r="T26" s="51"/>
      <c r="U26" s="15"/>
    </row>
    <row r="27" spans="1:21" x14ac:dyDescent="0.25">
      <c r="A27" s="14"/>
      <c r="B27" s="30" t="s">
        <v>606</v>
      </c>
      <c r="C27" s="20"/>
      <c r="D27" s="54" t="s">
        <v>333</v>
      </c>
      <c r="E27" s="54"/>
      <c r="F27" s="20"/>
      <c r="G27" s="54" t="s">
        <v>333</v>
      </c>
      <c r="H27" s="54"/>
      <c r="I27" s="20"/>
      <c r="J27" s="54" t="s">
        <v>333</v>
      </c>
      <c r="K27" s="54"/>
      <c r="L27" s="20"/>
      <c r="M27" s="53">
        <v>1400</v>
      </c>
      <c r="N27" s="53"/>
      <c r="O27" s="20"/>
      <c r="P27" s="54" t="s">
        <v>607</v>
      </c>
      <c r="Q27" s="54"/>
      <c r="R27" s="28" t="s">
        <v>335</v>
      </c>
      <c r="S27" s="54" t="s">
        <v>333</v>
      </c>
      <c r="T27" s="54"/>
      <c r="U27" s="20"/>
    </row>
    <row r="28" spans="1:21" ht="15.75" thickBot="1" x14ac:dyDescent="0.3">
      <c r="A28" s="14"/>
      <c r="B28" s="22" t="s">
        <v>608</v>
      </c>
      <c r="C28" s="15"/>
      <c r="D28" s="55" t="s">
        <v>333</v>
      </c>
      <c r="E28" s="55"/>
      <c r="F28" s="15"/>
      <c r="G28" s="55" t="s">
        <v>333</v>
      </c>
      <c r="H28" s="55"/>
      <c r="I28" s="15"/>
      <c r="J28" s="55" t="s">
        <v>333</v>
      </c>
      <c r="K28" s="55"/>
      <c r="L28" s="15"/>
      <c r="M28" s="55">
        <v>300</v>
      </c>
      <c r="N28" s="55"/>
      <c r="O28" s="15"/>
      <c r="P28" s="55" t="s">
        <v>609</v>
      </c>
      <c r="Q28" s="55"/>
      <c r="R28" s="13" t="s">
        <v>335</v>
      </c>
      <c r="S28" s="55" t="s">
        <v>333</v>
      </c>
      <c r="T28" s="55"/>
      <c r="U28" s="15"/>
    </row>
    <row r="29" spans="1:21" ht="15.75" thickBot="1" x14ac:dyDescent="0.3">
      <c r="A29" s="14"/>
      <c r="B29" s="24" t="s">
        <v>150</v>
      </c>
      <c r="C29" s="20"/>
      <c r="D29" s="25" t="s">
        <v>332</v>
      </c>
      <c r="E29" s="39">
        <v>99083</v>
      </c>
      <c r="F29" s="20"/>
      <c r="G29" s="25" t="s">
        <v>332</v>
      </c>
      <c r="H29" s="40" t="s">
        <v>610</v>
      </c>
      <c r="I29" s="28" t="s">
        <v>335</v>
      </c>
      <c r="J29" s="25" t="s">
        <v>332</v>
      </c>
      <c r="K29" s="39">
        <v>32783</v>
      </c>
      <c r="L29" s="20"/>
      <c r="M29" s="25" t="s">
        <v>332</v>
      </c>
      <c r="N29" s="39">
        <v>98081</v>
      </c>
      <c r="O29" s="20"/>
      <c r="P29" s="25" t="s">
        <v>332</v>
      </c>
      <c r="Q29" s="40" t="s">
        <v>611</v>
      </c>
      <c r="R29" s="28" t="s">
        <v>335</v>
      </c>
      <c r="S29" s="25" t="s">
        <v>332</v>
      </c>
      <c r="T29" s="39">
        <v>37499</v>
      </c>
      <c r="U29" s="20"/>
    </row>
    <row r="30" spans="1:21" ht="15.75" thickTop="1" x14ac:dyDescent="0.25">
      <c r="A30" s="14" t="s">
        <v>1352</v>
      </c>
      <c r="B30" s="72" t="s">
        <v>6</v>
      </c>
      <c r="C30" s="72"/>
      <c r="D30" s="72"/>
      <c r="E30" s="72"/>
      <c r="F30" s="72"/>
      <c r="G30" s="72"/>
      <c r="H30" s="72"/>
      <c r="I30" s="72"/>
      <c r="J30" s="72"/>
      <c r="K30" s="72"/>
      <c r="L30" s="72"/>
      <c r="M30" s="72"/>
      <c r="N30" s="72"/>
      <c r="O30" s="72"/>
      <c r="P30" s="72"/>
      <c r="Q30" s="72"/>
      <c r="R30" s="72"/>
      <c r="S30" s="72"/>
      <c r="T30" s="72"/>
      <c r="U30" s="72"/>
    </row>
    <row r="31" spans="1:21" ht="15.75" thickBot="1" x14ac:dyDescent="0.3">
      <c r="A31" s="14"/>
      <c r="B31" s="15"/>
      <c r="C31" s="16"/>
      <c r="D31" s="47" t="s">
        <v>613</v>
      </c>
      <c r="E31" s="47"/>
      <c r="F31" s="47"/>
      <c r="G31" s="47"/>
      <c r="H31" s="47"/>
      <c r="I31" s="47"/>
      <c r="J31" s="47"/>
      <c r="K31" s="47"/>
      <c r="L31" s="16"/>
    </row>
    <row r="32" spans="1:21" x14ac:dyDescent="0.25">
      <c r="A32" s="14"/>
      <c r="B32" s="15"/>
      <c r="C32" s="16"/>
      <c r="D32" s="64"/>
      <c r="E32" s="64"/>
      <c r="F32" s="57"/>
      <c r="G32" s="63" t="s">
        <v>569</v>
      </c>
      <c r="H32" s="63"/>
      <c r="I32" s="57"/>
      <c r="J32" s="64"/>
      <c r="K32" s="64"/>
      <c r="L32" s="16"/>
    </row>
    <row r="33" spans="1:21" x14ac:dyDescent="0.25">
      <c r="A33" s="14"/>
      <c r="B33" s="15"/>
      <c r="C33" s="16"/>
      <c r="D33" s="46" t="s">
        <v>614</v>
      </c>
      <c r="E33" s="46"/>
      <c r="F33" s="16"/>
      <c r="G33" s="46" t="s">
        <v>571</v>
      </c>
      <c r="H33" s="46"/>
      <c r="I33" s="16"/>
      <c r="J33" s="45"/>
      <c r="K33" s="45"/>
      <c r="L33" s="16"/>
    </row>
    <row r="34" spans="1:21" ht="15.75" thickBot="1" x14ac:dyDescent="0.3">
      <c r="A34" s="14"/>
      <c r="B34" s="15"/>
      <c r="C34" s="16"/>
      <c r="D34" s="47" t="s">
        <v>574</v>
      </c>
      <c r="E34" s="47"/>
      <c r="F34" s="16"/>
      <c r="G34" s="47" t="s">
        <v>575</v>
      </c>
      <c r="H34" s="47"/>
      <c r="I34" s="16"/>
      <c r="J34" s="47" t="s">
        <v>150</v>
      </c>
      <c r="K34" s="47"/>
      <c r="L34" s="16"/>
    </row>
    <row r="35" spans="1:21" x14ac:dyDescent="0.25">
      <c r="A35" s="14"/>
      <c r="B35" s="15"/>
      <c r="C35" s="16"/>
      <c r="D35" s="46" t="s">
        <v>329</v>
      </c>
      <c r="E35" s="46"/>
      <c r="F35" s="46"/>
      <c r="G35" s="46"/>
      <c r="H35" s="46"/>
      <c r="I35" s="46"/>
      <c r="J35" s="46"/>
      <c r="K35" s="46"/>
      <c r="L35" s="16"/>
    </row>
    <row r="36" spans="1:21" x14ac:dyDescent="0.25">
      <c r="A36" s="14"/>
      <c r="B36" s="29"/>
      <c r="C36" s="15"/>
      <c r="D36" s="49"/>
      <c r="E36" s="49"/>
      <c r="F36" s="15"/>
      <c r="G36" s="49"/>
      <c r="H36" s="49"/>
      <c r="I36" s="15"/>
      <c r="J36" s="49"/>
      <c r="K36" s="49"/>
      <c r="L36" s="15"/>
    </row>
    <row r="37" spans="1:21" x14ac:dyDescent="0.25">
      <c r="A37" s="14"/>
      <c r="B37" s="30">
        <v>2014</v>
      </c>
      <c r="C37" s="20"/>
      <c r="D37" s="28" t="s">
        <v>332</v>
      </c>
      <c r="E37" s="33">
        <v>2674</v>
      </c>
      <c r="F37" s="20"/>
      <c r="G37" s="28" t="s">
        <v>332</v>
      </c>
      <c r="H37" s="33">
        <v>2452</v>
      </c>
      <c r="I37" s="20"/>
      <c r="J37" s="28" t="s">
        <v>332</v>
      </c>
      <c r="K37" s="33">
        <v>5126</v>
      </c>
      <c r="L37" s="20"/>
    </row>
    <row r="38" spans="1:21" x14ac:dyDescent="0.25">
      <c r="A38" s="14"/>
      <c r="B38" s="22">
        <v>2015</v>
      </c>
      <c r="C38" s="15"/>
      <c r="D38" s="51">
        <v>2674</v>
      </c>
      <c r="E38" s="51"/>
      <c r="F38" s="15"/>
      <c r="G38" s="51">
        <v>1669</v>
      </c>
      <c r="H38" s="51"/>
      <c r="I38" s="15"/>
      <c r="J38" s="51">
        <v>4343</v>
      </c>
      <c r="K38" s="51"/>
      <c r="L38" s="15"/>
    </row>
    <row r="39" spans="1:21" x14ac:dyDescent="0.25">
      <c r="A39" s="14"/>
      <c r="B39" s="30">
        <v>2016</v>
      </c>
      <c r="C39" s="20"/>
      <c r="D39" s="53">
        <v>2674</v>
      </c>
      <c r="E39" s="53"/>
      <c r="F39" s="20"/>
      <c r="G39" s="53">
        <v>1099</v>
      </c>
      <c r="H39" s="53"/>
      <c r="I39" s="20"/>
      <c r="J39" s="53">
        <v>3773</v>
      </c>
      <c r="K39" s="53"/>
      <c r="L39" s="20"/>
    </row>
    <row r="40" spans="1:21" x14ac:dyDescent="0.25">
      <c r="A40" s="14"/>
      <c r="B40" s="22">
        <v>2017</v>
      </c>
      <c r="C40" s="15"/>
      <c r="D40" s="51">
        <v>2674</v>
      </c>
      <c r="E40" s="51"/>
      <c r="F40" s="15"/>
      <c r="G40" s="52">
        <v>669</v>
      </c>
      <c r="H40" s="52"/>
      <c r="I40" s="15"/>
      <c r="J40" s="51">
        <v>3343</v>
      </c>
      <c r="K40" s="51"/>
      <c r="L40" s="15"/>
    </row>
    <row r="41" spans="1:21" x14ac:dyDescent="0.25">
      <c r="A41" s="14"/>
      <c r="B41" s="30">
        <v>2018</v>
      </c>
      <c r="C41" s="20"/>
      <c r="D41" s="53">
        <v>2008</v>
      </c>
      <c r="E41" s="53"/>
      <c r="F41" s="20"/>
      <c r="G41" s="54">
        <v>296</v>
      </c>
      <c r="H41" s="54"/>
      <c r="I41" s="20"/>
      <c r="J41" s="53">
        <v>2304</v>
      </c>
      <c r="K41" s="53"/>
      <c r="L41" s="20"/>
    </row>
    <row r="42" spans="1:21" ht="15.75" thickBot="1" x14ac:dyDescent="0.3">
      <c r="A42" s="14"/>
      <c r="B42" s="22" t="s">
        <v>615</v>
      </c>
      <c r="C42" s="15"/>
      <c r="D42" s="55" t="s">
        <v>333</v>
      </c>
      <c r="E42" s="55"/>
      <c r="F42" s="15"/>
      <c r="G42" s="70">
        <v>13894</v>
      </c>
      <c r="H42" s="70"/>
      <c r="I42" s="15"/>
      <c r="J42" s="70">
        <v>13894</v>
      </c>
      <c r="K42" s="70"/>
      <c r="L42" s="15"/>
    </row>
    <row r="43" spans="1:21" ht="15.75" thickBot="1" x14ac:dyDescent="0.3">
      <c r="A43" s="14"/>
      <c r="B43" s="24" t="s">
        <v>150</v>
      </c>
      <c r="C43" s="20"/>
      <c r="D43" s="25" t="s">
        <v>332</v>
      </c>
      <c r="E43" s="39">
        <v>12704</v>
      </c>
      <c r="F43" s="20"/>
      <c r="G43" s="25" t="s">
        <v>332</v>
      </c>
      <c r="H43" s="39">
        <v>20079</v>
      </c>
      <c r="I43" s="20"/>
      <c r="J43" s="25" t="s">
        <v>332</v>
      </c>
      <c r="K43" s="39">
        <v>32783</v>
      </c>
      <c r="L43" s="20"/>
    </row>
    <row r="44" spans="1:21" ht="15.75" thickTop="1" x14ac:dyDescent="0.25">
      <c r="A44" s="14" t="s">
        <v>1353</v>
      </c>
      <c r="B44" s="72" t="s">
        <v>6</v>
      </c>
      <c r="C44" s="72"/>
      <c r="D44" s="72"/>
      <c r="E44" s="72"/>
      <c r="F44" s="72"/>
      <c r="G44" s="72"/>
      <c r="H44" s="72"/>
      <c r="I44" s="72"/>
      <c r="J44" s="72"/>
      <c r="K44" s="72"/>
      <c r="L44" s="72"/>
      <c r="M44" s="72"/>
      <c r="N44" s="72"/>
      <c r="O44" s="72"/>
      <c r="P44" s="72"/>
      <c r="Q44" s="72"/>
      <c r="R44" s="72"/>
      <c r="S44" s="72"/>
      <c r="T44" s="72"/>
      <c r="U44" s="72"/>
    </row>
    <row r="45" spans="1:21" ht="15.75" thickBot="1" x14ac:dyDescent="0.3">
      <c r="A45" s="14"/>
      <c r="B45" s="15"/>
      <c r="C45" s="16"/>
      <c r="D45" s="47" t="s">
        <v>489</v>
      </c>
      <c r="E45" s="47"/>
      <c r="F45" s="47"/>
      <c r="G45" s="47"/>
      <c r="H45" s="47"/>
      <c r="I45" s="16"/>
    </row>
    <row r="46" spans="1:21" ht="15.75" thickBot="1" x14ac:dyDescent="0.3">
      <c r="A46" s="14"/>
      <c r="B46" s="15"/>
      <c r="C46" s="16"/>
      <c r="D46" s="79">
        <v>2013</v>
      </c>
      <c r="E46" s="79"/>
      <c r="F46" s="57"/>
      <c r="G46" s="79">
        <v>2012</v>
      </c>
      <c r="H46" s="79"/>
      <c r="I46" s="16"/>
    </row>
    <row r="47" spans="1:21" x14ac:dyDescent="0.25">
      <c r="A47" s="14"/>
      <c r="B47" s="15"/>
      <c r="C47" s="16"/>
      <c r="D47" s="46" t="s">
        <v>329</v>
      </c>
      <c r="E47" s="46"/>
      <c r="F47" s="46"/>
      <c r="G47" s="46"/>
      <c r="H47" s="46"/>
      <c r="I47" s="16"/>
    </row>
    <row r="48" spans="1:21" x14ac:dyDescent="0.25">
      <c r="A48" s="14"/>
      <c r="B48" s="29"/>
      <c r="C48" s="15"/>
      <c r="D48" s="49"/>
      <c r="E48" s="49"/>
      <c r="F48" s="15"/>
      <c r="G48" s="49"/>
      <c r="H48" s="49"/>
      <c r="I48" s="15"/>
    </row>
    <row r="49" spans="1:9" x14ac:dyDescent="0.25">
      <c r="A49" s="14"/>
      <c r="B49" s="30" t="s">
        <v>620</v>
      </c>
      <c r="C49" s="20"/>
      <c r="D49" s="28" t="s">
        <v>332</v>
      </c>
      <c r="E49" s="33">
        <v>22356</v>
      </c>
      <c r="F49" s="20"/>
      <c r="G49" s="28" t="s">
        <v>332</v>
      </c>
      <c r="H49" s="33">
        <v>23149</v>
      </c>
      <c r="I49" s="20"/>
    </row>
    <row r="50" spans="1:9" x14ac:dyDescent="0.25">
      <c r="A50" s="14"/>
      <c r="B50" s="22" t="s">
        <v>621</v>
      </c>
      <c r="C50" s="15"/>
      <c r="D50" s="51">
        <v>21399</v>
      </c>
      <c r="E50" s="51"/>
      <c r="F50" s="15"/>
      <c r="G50" s="51">
        <v>22356</v>
      </c>
      <c r="H50" s="51"/>
      <c r="I50" s="15"/>
    </row>
    <row r="51" spans="1:9" x14ac:dyDescent="0.25">
      <c r="A51" s="14"/>
      <c r="B51" s="30" t="s">
        <v>622</v>
      </c>
      <c r="C51" s="20"/>
      <c r="D51" s="54">
        <v>8</v>
      </c>
      <c r="E51" s="54"/>
      <c r="F51" s="28" t="s">
        <v>623</v>
      </c>
      <c r="G51" s="54">
        <v>8</v>
      </c>
      <c r="H51" s="54"/>
      <c r="I51" s="28" t="s">
        <v>623</v>
      </c>
    </row>
    <row r="52" spans="1:9" ht="25.5" x14ac:dyDescent="0.25">
      <c r="A52" s="14"/>
      <c r="B52" s="22" t="s">
        <v>624</v>
      </c>
      <c r="C52" s="15"/>
      <c r="D52" s="52">
        <v>13.6</v>
      </c>
      <c r="E52" s="52"/>
      <c r="F52" s="15"/>
      <c r="G52" s="52">
        <v>14</v>
      </c>
      <c r="H52" s="52"/>
      <c r="I52" s="15"/>
    </row>
    <row r="53" spans="1:9" x14ac:dyDescent="0.25">
      <c r="A53" s="14"/>
      <c r="B53" s="15"/>
      <c r="C53" s="15"/>
      <c r="D53" s="15"/>
      <c r="E53" s="15"/>
      <c r="F53" s="15"/>
      <c r="G53" s="15"/>
      <c r="H53" s="15"/>
      <c r="I53" s="15"/>
    </row>
  </sheetData>
  <mergeCells count="144">
    <mergeCell ref="A30:A43"/>
    <mergeCell ref="B30:U30"/>
    <mergeCell ref="A44:A53"/>
    <mergeCell ref="B44:U44"/>
    <mergeCell ref="D52:E52"/>
    <mergeCell ref="G52:H52"/>
    <mergeCell ref="A1:A2"/>
    <mergeCell ref="B1:U1"/>
    <mergeCell ref="B2:U2"/>
    <mergeCell ref="B3:U3"/>
    <mergeCell ref="A4:A17"/>
    <mergeCell ref="B4:U4"/>
    <mergeCell ref="A18:A29"/>
    <mergeCell ref="B18:U18"/>
    <mergeCell ref="D47:H47"/>
    <mergeCell ref="D48:E48"/>
    <mergeCell ref="G48:H48"/>
    <mergeCell ref="D50:E50"/>
    <mergeCell ref="G50:H50"/>
    <mergeCell ref="D51:E51"/>
    <mergeCell ref="G51:H51"/>
    <mergeCell ref="D42:E42"/>
    <mergeCell ref="G42:H42"/>
    <mergeCell ref="J42:K42"/>
    <mergeCell ref="D45:H45"/>
    <mergeCell ref="D46:E46"/>
    <mergeCell ref="G46:H46"/>
    <mergeCell ref="D40:E40"/>
    <mergeCell ref="G40:H40"/>
    <mergeCell ref="J40:K40"/>
    <mergeCell ref="D41:E41"/>
    <mergeCell ref="G41:H41"/>
    <mergeCell ref="J41:K41"/>
    <mergeCell ref="D38:E38"/>
    <mergeCell ref="G38:H38"/>
    <mergeCell ref="J38:K38"/>
    <mergeCell ref="D39:E39"/>
    <mergeCell ref="G39:H39"/>
    <mergeCell ref="J39:K39"/>
    <mergeCell ref="D34:E34"/>
    <mergeCell ref="G34:H34"/>
    <mergeCell ref="J34:K34"/>
    <mergeCell ref="D35:K35"/>
    <mergeCell ref="D36:E36"/>
    <mergeCell ref="G36:H36"/>
    <mergeCell ref="J36:K36"/>
    <mergeCell ref="D31:K31"/>
    <mergeCell ref="D32:E32"/>
    <mergeCell ref="G32:H32"/>
    <mergeCell ref="J32:K32"/>
    <mergeCell ref="D33:E33"/>
    <mergeCell ref="G33:H33"/>
    <mergeCell ref="J33:K33"/>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3:T23"/>
    <mergeCell ref="D24:E24"/>
    <mergeCell ref="G24:H24"/>
    <mergeCell ref="J24:K24"/>
    <mergeCell ref="M24:N24"/>
    <mergeCell ref="P24:Q24"/>
    <mergeCell ref="S24:T24"/>
    <mergeCell ref="D22:E22"/>
    <mergeCell ref="G22:H22"/>
    <mergeCell ref="J22:K22"/>
    <mergeCell ref="M22:N22"/>
    <mergeCell ref="P22:Q22"/>
    <mergeCell ref="S22:T22"/>
    <mergeCell ref="D21:E21"/>
    <mergeCell ref="G21:H21"/>
    <mergeCell ref="J21:K21"/>
    <mergeCell ref="M21:N21"/>
    <mergeCell ref="P21:Q21"/>
    <mergeCell ref="S21:T21"/>
    <mergeCell ref="C19:J19"/>
    <mergeCell ref="L19:S19"/>
    <mergeCell ref="D20:E20"/>
    <mergeCell ref="G20:H20"/>
    <mergeCell ref="J20:K20"/>
    <mergeCell ref="M20:N20"/>
    <mergeCell ref="P20:Q20"/>
    <mergeCell ref="S20:T20"/>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D7:E7"/>
    <mergeCell ref="G7:H7"/>
    <mergeCell ref="J7:K7"/>
    <mergeCell ref="M7:N7"/>
    <mergeCell ref="P7:Q7"/>
    <mergeCell ref="D8:Q8"/>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27.140625" bestFit="1" customWidth="1"/>
    <col min="4" max="4" width="27.85546875" bestFit="1" customWidth="1"/>
    <col min="5" max="5" width="4.140625" bestFit="1" customWidth="1"/>
    <col min="6" max="6" width="9.42578125" customWidth="1"/>
    <col min="7" max="7" width="17.7109375" customWidth="1"/>
    <col min="8" max="8" width="1.7109375" customWidth="1"/>
    <col min="9" max="9" width="3.7109375" customWidth="1"/>
    <col min="10" max="10" width="7" customWidth="1"/>
    <col min="12" max="12" width="3.7109375" customWidth="1"/>
    <col min="13" max="13" width="7" customWidth="1"/>
    <col min="15" max="15" width="3.7109375" customWidth="1"/>
    <col min="16" max="16" width="7" customWidth="1"/>
  </cols>
  <sheetData>
    <row r="1" spans="1:17" ht="15" customHeight="1" x14ac:dyDescent="0.25">
      <c r="A1" s="8" t="s">
        <v>135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626</v>
      </c>
      <c r="B3" s="72" t="s">
        <v>6</v>
      </c>
      <c r="C3" s="72"/>
      <c r="D3" s="72"/>
      <c r="E3" s="72"/>
      <c r="F3" s="72"/>
      <c r="G3" s="72"/>
      <c r="H3" s="72"/>
      <c r="I3" s="72"/>
      <c r="J3" s="72"/>
      <c r="K3" s="72"/>
      <c r="L3" s="72"/>
      <c r="M3" s="72"/>
      <c r="N3" s="72"/>
      <c r="O3" s="72"/>
      <c r="P3" s="72"/>
      <c r="Q3" s="72"/>
    </row>
    <row r="4" spans="1:17" ht="15" customHeight="1" x14ac:dyDescent="0.25">
      <c r="A4" s="14" t="s">
        <v>1355</v>
      </c>
      <c r="B4" s="72" t="s">
        <v>6</v>
      </c>
      <c r="C4" s="72"/>
      <c r="D4" s="72"/>
      <c r="E4" s="72"/>
      <c r="F4" s="72"/>
      <c r="G4" s="72"/>
      <c r="H4" s="72"/>
      <c r="I4" s="72"/>
      <c r="J4" s="72"/>
      <c r="K4" s="72"/>
      <c r="L4" s="72"/>
      <c r="M4" s="72"/>
      <c r="N4" s="72"/>
      <c r="O4" s="72"/>
      <c r="P4" s="72"/>
      <c r="Q4" s="72"/>
    </row>
    <row r="5" spans="1:17" x14ac:dyDescent="0.25">
      <c r="A5" s="14"/>
      <c r="B5" s="75"/>
      <c r="C5" s="75"/>
      <c r="D5" s="75"/>
      <c r="E5" s="75"/>
      <c r="F5" s="75"/>
      <c r="G5" s="75"/>
      <c r="H5" s="75"/>
      <c r="I5" s="75"/>
      <c r="J5" s="75"/>
      <c r="K5" s="75"/>
      <c r="L5" s="75"/>
      <c r="M5" s="75"/>
      <c r="N5" s="75"/>
      <c r="O5" s="75"/>
      <c r="P5" s="75"/>
      <c r="Q5" s="75"/>
    </row>
    <row r="6" spans="1:17" ht="15.75" thickBot="1" x14ac:dyDescent="0.3">
      <c r="A6" s="14"/>
      <c r="B6" s="15"/>
      <c r="C6" s="16"/>
      <c r="D6" s="16"/>
      <c r="E6" s="16"/>
      <c r="F6" s="47" t="s">
        <v>632</v>
      </c>
      <c r="G6" s="47"/>
      <c r="H6" s="47"/>
      <c r="I6" s="47"/>
      <c r="J6" s="47"/>
      <c r="K6" s="16"/>
      <c r="L6" s="47" t="s">
        <v>633</v>
      </c>
      <c r="M6" s="47"/>
      <c r="N6" s="47"/>
      <c r="O6" s="47"/>
      <c r="P6" s="47"/>
      <c r="Q6" s="16"/>
    </row>
    <row r="7" spans="1:17" x14ac:dyDescent="0.25">
      <c r="A7" s="14"/>
      <c r="B7" s="161" t="s">
        <v>634</v>
      </c>
      <c r="C7" s="45"/>
      <c r="D7" s="17" t="s">
        <v>636</v>
      </c>
      <c r="E7" s="45"/>
      <c r="F7" s="63" t="s">
        <v>638</v>
      </c>
      <c r="G7" s="63"/>
      <c r="H7" s="64"/>
      <c r="I7" s="63" t="s">
        <v>638</v>
      </c>
      <c r="J7" s="63"/>
      <c r="K7" s="45"/>
      <c r="L7" s="63" t="s">
        <v>638</v>
      </c>
      <c r="M7" s="63"/>
      <c r="N7" s="64"/>
      <c r="O7" s="63" t="s">
        <v>638</v>
      </c>
      <c r="P7" s="63"/>
      <c r="Q7" s="45"/>
    </row>
    <row r="8" spans="1:17" x14ac:dyDescent="0.25">
      <c r="A8" s="14"/>
      <c r="B8" s="161" t="s">
        <v>635</v>
      </c>
      <c r="C8" s="45"/>
      <c r="D8" s="17" t="s">
        <v>637</v>
      </c>
      <c r="E8" s="45"/>
      <c r="F8" s="46" t="s">
        <v>404</v>
      </c>
      <c r="G8" s="46"/>
      <c r="H8" s="45"/>
      <c r="I8" s="46" t="s">
        <v>404</v>
      </c>
      <c r="J8" s="46"/>
      <c r="K8" s="45"/>
      <c r="L8" s="46" t="s">
        <v>404</v>
      </c>
      <c r="M8" s="46"/>
      <c r="N8" s="65"/>
      <c r="O8" s="46" t="s">
        <v>404</v>
      </c>
      <c r="P8" s="46"/>
      <c r="Q8" s="45"/>
    </row>
    <row r="9" spans="1:17" ht="15.75" thickBot="1" x14ac:dyDescent="0.3">
      <c r="A9" s="14"/>
      <c r="B9" s="67"/>
      <c r="C9" s="45"/>
      <c r="D9" s="67"/>
      <c r="E9" s="45"/>
      <c r="F9" s="47">
        <v>2013</v>
      </c>
      <c r="G9" s="47"/>
      <c r="H9" s="45"/>
      <c r="I9" s="47">
        <v>2012</v>
      </c>
      <c r="J9" s="47"/>
      <c r="K9" s="45"/>
      <c r="L9" s="47">
        <v>2013</v>
      </c>
      <c r="M9" s="47"/>
      <c r="N9" s="65"/>
      <c r="O9" s="47">
        <v>2012</v>
      </c>
      <c r="P9" s="47"/>
      <c r="Q9" s="45"/>
    </row>
    <row r="10" spans="1:17" x14ac:dyDescent="0.25">
      <c r="A10" s="14"/>
      <c r="B10" s="15"/>
      <c r="C10" s="16"/>
      <c r="D10" s="16"/>
      <c r="E10" s="16"/>
      <c r="F10" s="46" t="s">
        <v>329</v>
      </c>
      <c r="G10" s="46"/>
      <c r="H10" s="46"/>
      <c r="I10" s="46"/>
      <c r="J10" s="46"/>
      <c r="K10" s="46"/>
      <c r="L10" s="46"/>
      <c r="M10" s="46"/>
      <c r="N10" s="46"/>
      <c r="O10" s="46"/>
      <c r="P10" s="46"/>
      <c r="Q10" s="16"/>
    </row>
    <row r="11" spans="1:17" x14ac:dyDescent="0.25">
      <c r="A11" s="14"/>
      <c r="B11" s="30" t="s">
        <v>639</v>
      </c>
      <c r="C11" s="20"/>
      <c r="D11" s="28" t="s">
        <v>640</v>
      </c>
      <c r="E11" s="20"/>
      <c r="F11" s="28" t="s">
        <v>332</v>
      </c>
      <c r="G11" s="34">
        <v>425</v>
      </c>
      <c r="H11" s="20"/>
      <c r="I11" s="28" t="s">
        <v>332</v>
      </c>
      <c r="J11" s="34">
        <v>303</v>
      </c>
      <c r="K11" s="20"/>
      <c r="L11" s="28" t="s">
        <v>332</v>
      </c>
      <c r="M11" s="34">
        <v>146</v>
      </c>
      <c r="N11" s="20"/>
      <c r="O11" s="28" t="s">
        <v>332</v>
      </c>
      <c r="P11" s="34">
        <v>551</v>
      </c>
      <c r="Q11" s="20"/>
    </row>
    <row r="12" spans="1:17" x14ac:dyDescent="0.25">
      <c r="A12" s="14"/>
      <c r="B12" s="15"/>
      <c r="C12" s="15"/>
      <c r="D12" s="15"/>
      <c r="E12" s="15"/>
      <c r="F12" s="15"/>
      <c r="G12" s="15"/>
      <c r="H12" s="15"/>
      <c r="I12" s="15"/>
      <c r="J12" s="15"/>
      <c r="K12" s="15"/>
      <c r="L12" s="15"/>
      <c r="M12" s="15"/>
      <c r="N12" s="15"/>
      <c r="O12" s="15"/>
      <c r="P12" s="15"/>
      <c r="Q12" s="15"/>
    </row>
    <row r="13" spans="1:17" ht="15" customHeight="1" x14ac:dyDescent="0.25">
      <c r="A13" s="14" t="s">
        <v>1356</v>
      </c>
      <c r="B13" s="72" t="s">
        <v>6</v>
      </c>
      <c r="C13" s="72"/>
      <c r="D13" s="72"/>
      <c r="E13" s="72"/>
      <c r="F13" s="72"/>
      <c r="G13" s="72"/>
      <c r="H13" s="72"/>
      <c r="I13" s="72"/>
      <c r="J13" s="72"/>
      <c r="K13" s="72"/>
      <c r="L13" s="72"/>
      <c r="M13" s="72"/>
      <c r="N13" s="72"/>
      <c r="O13" s="72"/>
      <c r="P13" s="72"/>
      <c r="Q13" s="72"/>
    </row>
    <row r="14" spans="1:17" x14ac:dyDescent="0.25">
      <c r="A14" s="14"/>
      <c r="B14" s="75"/>
      <c r="C14" s="75"/>
      <c r="D14" s="75"/>
      <c r="E14" s="75"/>
      <c r="F14" s="75"/>
      <c r="G14" s="75"/>
      <c r="H14" s="75"/>
      <c r="I14" s="75"/>
      <c r="J14" s="75"/>
      <c r="K14" s="75"/>
      <c r="L14" s="75"/>
      <c r="M14" s="75"/>
      <c r="N14" s="75"/>
      <c r="O14" s="75"/>
      <c r="P14" s="75"/>
      <c r="Q14" s="75"/>
    </row>
    <row r="15" spans="1:17" x14ac:dyDescent="0.25">
      <c r="A15" s="14"/>
      <c r="B15" s="161" t="s">
        <v>642</v>
      </c>
      <c r="C15" s="45"/>
      <c r="D15" s="46" t="s">
        <v>644</v>
      </c>
      <c r="E15" s="46"/>
      <c r="F15" s="45"/>
    </row>
    <row r="16" spans="1:17" x14ac:dyDescent="0.25">
      <c r="A16" s="14"/>
      <c r="B16" s="161" t="s">
        <v>643</v>
      </c>
      <c r="C16" s="45"/>
      <c r="D16" s="46" t="s">
        <v>645</v>
      </c>
      <c r="E16" s="46"/>
      <c r="F16" s="45"/>
    </row>
    <row r="17" spans="1:17" ht="15.75" thickBot="1" x14ac:dyDescent="0.3">
      <c r="A17" s="14"/>
      <c r="B17" s="67"/>
      <c r="C17" s="45"/>
      <c r="D17" s="47" t="s">
        <v>646</v>
      </c>
      <c r="E17" s="47"/>
      <c r="F17" s="45"/>
    </row>
    <row r="18" spans="1:17" x14ac:dyDescent="0.25">
      <c r="A18" s="14"/>
      <c r="B18" s="29"/>
      <c r="C18" s="15"/>
      <c r="D18" s="123"/>
      <c r="E18" s="123"/>
      <c r="F18" s="15"/>
    </row>
    <row r="19" spans="1:17" x14ac:dyDescent="0.25">
      <c r="A19" s="14"/>
      <c r="B19" s="58" t="s">
        <v>513</v>
      </c>
      <c r="C19" s="20"/>
      <c r="D19" s="48"/>
      <c r="E19" s="48"/>
      <c r="F19" s="20"/>
    </row>
    <row r="20" spans="1:17" x14ac:dyDescent="0.25">
      <c r="A20" s="14"/>
      <c r="B20" s="22" t="s">
        <v>639</v>
      </c>
      <c r="C20" s="15"/>
      <c r="D20" s="13" t="s">
        <v>332</v>
      </c>
      <c r="E20" s="37" t="s">
        <v>647</v>
      </c>
      <c r="F20" s="13" t="s">
        <v>335</v>
      </c>
    </row>
    <row r="21" spans="1:17" x14ac:dyDescent="0.25">
      <c r="A21" s="14"/>
      <c r="B21" s="60"/>
      <c r="C21" s="20"/>
      <c r="D21" s="48"/>
      <c r="E21" s="48"/>
      <c r="F21" s="20"/>
    </row>
    <row r="22" spans="1:17" x14ac:dyDescent="0.25">
      <c r="A22" s="14"/>
      <c r="B22" s="61" t="s">
        <v>529</v>
      </c>
      <c r="C22" s="15"/>
      <c r="D22" s="49"/>
      <c r="E22" s="49"/>
      <c r="F22" s="15"/>
    </row>
    <row r="23" spans="1:17" x14ac:dyDescent="0.25">
      <c r="A23" s="14"/>
      <c r="B23" s="30" t="s">
        <v>639</v>
      </c>
      <c r="C23" s="20"/>
      <c r="D23" s="54">
        <v>434</v>
      </c>
      <c r="E23" s="54"/>
      <c r="F23" s="20"/>
    </row>
    <row r="24" spans="1:17" x14ac:dyDescent="0.25">
      <c r="A24" s="14"/>
      <c r="B24" s="15"/>
      <c r="C24" s="15"/>
      <c r="D24" s="15"/>
      <c r="E24" s="15"/>
      <c r="F24" s="15"/>
    </row>
    <row r="25" spans="1:17" x14ac:dyDescent="0.25">
      <c r="A25" s="14"/>
      <c r="B25" s="75"/>
      <c r="C25" s="75"/>
      <c r="D25" s="75"/>
      <c r="E25" s="75"/>
      <c r="F25" s="75"/>
      <c r="G25" s="75"/>
      <c r="H25" s="75"/>
      <c r="I25" s="75"/>
      <c r="J25" s="75"/>
      <c r="K25" s="75"/>
      <c r="L25" s="75"/>
      <c r="M25" s="75"/>
      <c r="N25" s="75"/>
      <c r="O25" s="75"/>
      <c r="P25" s="75"/>
      <c r="Q25" s="75"/>
    </row>
    <row r="26" spans="1:17" x14ac:dyDescent="0.25">
      <c r="A26" s="14"/>
      <c r="B26" s="75"/>
      <c r="C26" s="75"/>
      <c r="D26" s="75"/>
      <c r="E26" s="75"/>
      <c r="F26" s="75"/>
      <c r="G26" s="75"/>
      <c r="H26" s="75"/>
      <c r="I26" s="75"/>
      <c r="J26" s="75"/>
      <c r="K26" s="75"/>
      <c r="L26" s="75"/>
      <c r="M26" s="75"/>
      <c r="N26" s="75"/>
      <c r="O26" s="75"/>
      <c r="P26" s="75"/>
      <c r="Q26" s="75"/>
    </row>
    <row r="27" spans="1:17" x14ac:dyDescent="0.25">
      <c r="A27" s="14"/>
      <c r="B27" s="75"/>
      <c r="C27" s="75"/>
      <c r="D27" s="75"/>
      <c r="E27" s="75"/>
      <c r="F27" s="75"/>
      <c r="G27" s="75"/>
      <c r="H27" s="75"/>
      <c r="I27" s="75"/>
      <c r="J27" s="75"/>
      <c r="K27" s="75"/>
      <c r="L27" s="75"/>
      <c r="M27" s="75"/>
      <c r="N27" s="75"/>
      <c r="O27" s="75"/>
      <c r="P27" s="75"/>
      <c r="Q27" s="75"/>
    </row>
    <row r="28" spans="1:17" x14ac:dyDescent="0.25">
      <c r="A28" s="14"/>
      <c r="B28" s="161" t="s">
        <v>649</v>
      </c>
      <c r="C28" s="45"/>
      <c r="D28" s="17" t="s">
        <v>650</v>
      </c>
      <c r="E28" s="45"/>
      <c r="F28" s="46" t="s">
        <v>652</v>
      </c>
      <c r="G28" s="46"/>
      <c r="H28" s="45"/>
    </row>
    <row r="29" spans="1:17" ht="15.75" thickBot="1" x14ac:dyDescent="0.3">
      <c r="A29" s="14"/>
      <c r="B29" s="68" t="s">
        <v>643</v>
      </c>
      <c r="C29" s="45"/>
      <c r="D29" s="18" t="s">
        <v>651</v>
      </c>
      <c r="E29" s="45"/>
      <c r="F29" s="47" t="s">
        <v>651</v>
      </c>
      <c r="G29" s="47"/>
      <c r="H29" s="45"/>
    </row>
    <row r="30" spans="1:17" x14ac:dyDescent="0.25">
      <c r="A30" s="14"/>
      <c r="B30" s="15"/>
      <c r="C30" s="16"/>
      <c r="D30" s="46" t="s">
        <v>329</v>
      </c>
      <c r="E30" s="46"/>
      <c r="F30" s="46"/>
      <c r="G30" s="46"/>
      <c r="H30" s="16"/>
    </row>
    <row r="31" spans="1:17" x14ac:dyDescent="0.25">
      <c r="A31" s="14"/>
      <c r="B31" s="58" t="s">
        <v>513</v>
      </c>
      <c r="C31" s="20"/>
      <c r="D31" s="20"/>
      <c r="E31" s="20"/>
      <c r="F31" s="48"/>
      <c r="G31" s="48"/>
      <c r="H31" s="20"/>
    </row>
    <row r="32" spans="1:17" x14ac:dyDescent="0.25">
      <c r="A32" s="14"/>
      <c r="B32" s="22" t="s">
        <v>639</v>
      </c>
      <c r="C32" s="15"/>
      <c r="D32" s="13" t="s">
        <v>653</v>
      </c>
      <c r="E32" s="15"/>
      <c r="F32" s="13" t="s">
        <v>332</v>
      </c>
      <c r="G32" s="37">
        <v>336</v>
      </c>
      <c r="H32" s="15"/>
    </row>
    <row r="33" spans="1:8" x14ac:dyDescent="0.25">
      <c r="A33" s="14"/>
      <c r="B33" s="60"/>
      <c r="C33" s="20"/>
      <c r="D33" s="20"/>
      <c r="E33" s="20"/>
      <c r="F33" s="48"/>
      <c r="G33" s="48"/>
      <c r="H33" s="20"/>
    </row>
    <row r="34" spans="1:8" x14ac:dyDescent="0.25">
      <c r="A34" s="14"/>
      <c r="B34" s="61" t="s">
        <v>529</v>
      </c>
      <c r="C34" s="15"/>
      <c r="D34" s="15"/>
      <c r="E34" s="15"/>
      <c r="F34" s="49"/>
      <c r="G34" s="49"/>
      <c r="H34" s="15"/>
    </row>
    <row r="35" spans="1:8" x14ac:dyDescent="0.25">
      <c r="A35" s="14"/>
      <c r="B35" s="30" t="s">
        <v>639</v>
      </c>
      <c r="C35" s="20"/>
      <c r="D35" s="28" t="s">
        <v>653</v>
      </c>
      <c r="E35" s="20"/>
      <c r="F35" s="54" t="s">
        <v>654</v>
      </c>
      <c r="G35" s="54"/>
      <c r="H35" s="28" t="s">
        <v>335</v>
      </c>
    </row>
    <row r="36" spans="1:8" x14ac:dyDescent="0.25">
      <c r="A36" s="14"/>
      <c r="B36" s="15"/>
      <c r="C36" s="15"/>
      <c r="D36" s="15"/>
      <c r="E36" s="15"/>
      <c r="F36" s="15"/>
      <c r="G36" s="15"/>
      <c r="H36" s="15"/>
    </row>
  </sheetData>
  <mergeCells count="54">
    <mergeCell ref="B13:Q13"/>
    <mergeCell ref="B14:Q14"/>
    <mergeCell ref="B25:Q25"/>
    <mergeCell ref="B26:Q26"/>
    <mergeCell ref="B27:Q27"/>
    <mergeCell ref="F34:G34"/>
    <mergeCell ref="F35:G35"/>
    <mergeCell ref="A1:A2"/>
    <mergeCell ref="B1:Q1"/>
    <mergeCell ref="B2:Q2"/>
    <mergeCell ref="B3:Q3"/>
    <mergeCell ref="A4:A12"/>
    <mergeCell ref="B4:Q4"/>
    <mergeCell ref="B5:Q5"/>
    <mergeCell ref="A13:A36"/>
    <mergeCell ref="F28:G28"/>
    <mergeCell ref="F29:G29"/>
    <mergeCell ref="H28:H29"/>
    <mergeCell ref="D30:G30"/>
    <mergeCell ref="F31:G31"/>
    <mergeCell ref="F33:G33"/>
    <mergeCell ref="D18:E18"/>
    <mergeCell ref="D19:E19"/>
    <mergeCell ref="D21:E21"/>
    <mergeCell ref="D22:E22"/>
    <mergeCell ref="D23:E23"/>
    <mergeCell ref="C28:C29"/>
    <mergeCell ref="E28:E29"/>
    <mergeCell ref="O7:P7"/>
    <mergeCell ref="O8:P8"/>
    <mergeCell ref="O9:P9"/>
    <mergeCell ref="Q7:Q9"/>
    <mergeCell ref="F10:P10"/>
    <mergeCell ref="C15:C17"/>
    <mergeCell ref="D15:E15"/>
    <mergeCell ref="D16:E16"/>
    <mergeCell ref="D17:E17"/>
    <mergeCell ref="F15:F17"/>
    <mergeCell ref="I9:J9"/>
    <mergeCell ref="K7:K9"/>
    <mergeCell ref="L7:M7"/>
    <mergeCell ref="L8:M8"/>
    <mergeCell ref="L9:M9"/>
    <mergeCell ref="N7:N9"/>
    <mergeCell ref="F6:J6"/>
    <mergeCell ref="L6:P6"/>
    <mergeCell ref="C7:C9"/>
    <mergeCell ref="E7:E9"/>
    <mergeCell ref="F7:G7"/>
    <mergeCell ref="F8:G8"/>
    <mergeCell ref="F9:G9"/>
    <mergeCell ref="H7:H9"/>
    <mergeCell ref="I7:J7"/>
    <mergeCell ref="I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9.85546875" customWidth="1"/>
    <col min="6" max="6" width="13.7109375" customWidth="1"/>
  </cols>
  <sheetData>
    <row r="1" spans="1:6" ht="15" customHeight="1" x14ac:dyDescent="0.25">
      <c r="A1" s="8" t="s">
        <v>1357</v>
      </c>
      <c r="B1" s="8" t="s">
        <v>1</v>
      </c>
      <c r="C1" s="8"/>
      <c r="D1" s="8"/>
      <c r="E1" s="8"/>
      <c r="F1" s="8"/>
    </row>
    <row r="2" spans="1:6" ht="15" customHeight="1" x14ac:dyDescent="0.25">
      <c r="A2" s="8"/>
      <c r="B2" s="8" t="s">
        <v>2</v>
      </c>
      <c r="C2" s="8"/>
      <c r="D2" s="8"/>
      <c r="E2" s="8"/>
      <c r="F2" s="8"/>
    </row>
    <row r="3" spans="1:6" ht="15" customHeight="1" x14ac:dyDescent="0.25">
      <c r="A3" s="3" t="s">
        <v>656</v>
      </c>
      <c r="B3" s="72" t="s">
        <v>6</v>
      </c>
      <c r="C3" s="72"/>
      <c r="D3" s="72"/>
      <c r="E3" s="72"/>
      <c r="F3" s="72"/>
    </row>
    <row r="4" spans="1:6" ht="15" customHeight="1" x14ac:dyDescent="0.25">
      <c r="A4" s="14" t="s">
        <v>1358</v>
      </c>
      <c r="B4" s="72" t="s">
        <v>6</v>
      </c>
      <c r="C4" s="72"/>
      <c r="D4" s="72"/>
      <c r="E4" s="72"/>
      <c r="F4" s="72"/>
    </row>
    <row r="5" spans="1:6" ht="25.5" customHeight="1" x14ac:dyDescent="0.25">
      <c r="A5" s="14"/>
      <c r="B5" s="75" t="s">
        <v>660</v>
      </c>
      <c r="C5" s="75"/>
      <c r="D5" s="75"/>
      <c r="E5" s="75"/>
      <c r="F5" s="75"/>
    </row>
    <row r="6" spans="1:6" x14ac:dyDescent="0.25">
      <c r="A6" s="14"/>
      <c r="B6" s="75"/>
      <c r="C6" s="75"/>
      <c r="D6" s="75"/>
      <c r="E6" s="75"/>
      <c r="F6" s="75"/>
    </row>
    <row r="7" spans="1:6" x14ac:dyDescent="0.25">
      <c r="A7" s="14"/>
      <c r="B7" s="30" t="s">
        <v>661</v>
      </c>
      <c r="C7" s="20"/>
      <c r="D7" s="28" t="s">
        <v>332</v>
      </c>
      <c r="E7" s="33">
        <v>399818</v>
      </c>
      <c r="F7" s="20"/>
    </row>
    <row r="8" spans="1:6" x14ac:dyDescent="0.25">
      <c r="A8" s="14"/>
      <c r="B8" s="22" t="s">
        <v>662</v>
      </c>
      <c r="C8" s="15"/>
      <c r="D8" s="51">
        <v>268780</v>
      </c>
      <c r="E8" s="51"/>
      <c r="F8" s="15"/>
    </row>
    <row r="9" spans="1:6" x14ac:dyDescent="0.25">
      <c r="A9" s="14"/>
      <c r="B9" s="30" t="s">
        <v>663</v>
      </c>
      <c r="C9" s="20"/>
      <c r="D9" s="53">
        <v>113260</v>
      </c>
      <c r="E9" s="53"/>
      <c r="F9" s="20"/>
    </row>
    <row r="10" spans="1:6" x14ac:dyDescent="0.25">
      <c r="A10" s="14"/>
      <c r="B10" s="22">
        <v>2015</v>
      </c>
      <c r="C10" s="15"/>
      <c r="D10" s="51">
        <v>34795</v>
      </c>
      <c r="E10" s="51"/>
      <c r="F10" s="15"/>
    </row>
    <row r="11" spans="1:6" x14ac:dyDescent="0.25">
      <c r="A11" s="14"/>
      <c r="B11" s="30">
        <v>2016</v>
      </c>
      <c r="C11" s="20"/>
      <c r="D11" s="53">
        <v>12323</v>
      </c>
      <c r="E11" s="53"/>
      <c r="F11" s="20"/>
    </row>
    <row r="12" spans="1:6" x14ac:dyDescent="0.25">
      <c r="A12" s="14"/>
      <c r="B12" s="22">
        <v>2017</v>
      </c>
      <c r="C12" s="15"/>
      <c r="D12" s="51">
        <v>7405</v>
      </c>
      <c r="E12" s="51"/>
      <c r="F12" s="15"/>
    </row>
    <row r="13" spans="1:6" x14ac:dyDescent="0.25">
      <c r="A13" s="14"/>
      <c r="B13" s="30">
        <v>2018</v>
      </c>
      <c r="C13" s="20"/>
      <c r="D13" s="53">
        <v>4403</v>
      </c>
      <c r="E13" s="53"/>
      <c r="F13" s="20"/>
    </row>
    <row r="14" spans="1:6" ht="15.75" thickBot="1" x14ac:dyDescent="0.3">
      <c r="A14" s="14"/>
      <c r="B14" s="22" t="s">
        <v>615</v>
      </c>
      <c r="C14" s="15"/>
      <c r="D14" s="70">
        <v>2110</v>
      </c>
      <c r="E14" s="70"/>
      <c r="F14" s="15"/>
    </row>
    <row r="15" spans="1:6" ht="15.75" thickBot="1" x14ac:dyDescent="0.3">
      <c r="A15" s="14"/>
      <c r="B15" s="24" t="s">
        <v>150</v>
      </c>
      <c r="C15" s="20"/>
      <c r="D15" s="25" t="s">
        <v>332</v>
      </c>
      <c r="E15" s="39">
        <v>842894</v>
      </c>
      <c r="F15" s="20"/>
    </row>
  </sheetData>
  <mergeCells count="15">
    <mergeCell ref="D14:E14"/>
    <mergeCell ref="A1:A2"/>
    <mergeCell ref="B1:F1"/>
    <mergeCell ref="B2:F2"/>
    <mergeCell ref="B3:F3"/>
    <mergeCell ref="A4:A15"/>
    <mergeCell ref="B4:F4"/>
    <mergeCell ref="B5:F5"/>
    <mergeCell ref="B6:F6"/>
    <mergeCell ref="D8:E8"/>
    <mergeCell ref="D9:E9"/>
    <mergeCell ref="D10:E10"/>
    <mergeCell ref="D11:E11"/>
    <mergeCell ref="D12:E12"/>
    <mergeCell ref="D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4.85546875" bestFit="1" customWidth="1"/>
    <col min="6" max="6" width="2.5703125" bestFit="1" customWidth="1"/>
    <col min="7" max="7" width="1.85546875" bestFit="1" customWidth="1"/>
    <col min="8" max="8" width="2.85546875" bestFit="1" customWidth="1"/>
    <col min="9" max="9" width="2.5703125" bestFit="1" customWidth="1"/>
    <col min="10" max="10" width="2.42578125" customWidth="1"/>
    <col min="11" max="11" width="3.85546875" customWidth="1"/>
    <col min="12" max="12" width="2.5703125" bestFit="1" customWidth="1"/>
  </cols>
  <sheetData>
    <row r="1" spans="1:12" ht="15" customHeight="1" x14ac:dyDescent="0.25">
      <c r="A1" s="8" t="s">
        <v>13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65</v>
      </c>
      <c r="B3" s="72" t="s">
        <v>6</v>
      </c>
      <c r="C3" s="72"/>
      <c r="D3" s="72"/>
      <c r="E3" s="72"/>
      <c r="F3" s="72"/>
      <c r="G3" s="72"/>
      <c r="H3" s="72"/>
      <c r="I3" s="72"/>
      <c r="J3" s="72"/>
      <c r="K3" s="72"/>
      <c r="L3" s="72"/>
    </row>
    <row r="4" spans="1:12" ht="15" customHeight="1" x14ac:dyDescent="0.25">
      <c r="A4" s="14" t="s">
        <v>1360</v>
      </c>
      <c r="B4" s="72" t="s">
        <v>6</v>
      </c>
      <c r="C4" s="72"/>
      <c r="D4" s="72"/>
      <c r="E4" s="72"/>
      <c r="F4" s="72"/>
      <c r="G4" s="72"/>
      <c r="H4" s="72"/>
      <c r="I4" s="72"/>
      <c r="J4" s="72"/>
      <c r="K4" s="72"/>
      <c r="L4" s="72"/>
    </row>
    <row r="5" spans="1:12" ht="15.75" thickBot="1" x14ac:dyDescent="0.3">
      <c r="A5" s="14"/>
      <c r="B5" s="15"/>
      <c r="C5" s="16"/>
      <c r="D5" s="47" t="s">
        <v>489</v>
      </c>
      <c r="E5" s="47"/>
      <c r="F5" s="47"/>
      <c r="G5" s="47"/>
      <c r="H5" s="47"/>
      <c r="I5" s="47"/>
      <c r="J5" s="47"/>
      <c r="K5" s="47"/>
      <c r="L5" s="16"/>
    </row>
    <row r="6" spans="1:12" ht="15.75" thickBot="1" x14ac:dyDescent="0.3">
      <c r="A6" s="14"/>
      <c r="B6" s="15"/>
      <c r="C6" s="16"/>
      <c r="D6" s="79">
        <v>2013</v>
      </c>
      <c r="E6" s="79"/>
      <c r="F6" s="57"/>
      <c r="G6" s="79">
        <v>2012</v>
      </c>
      <c r="H6" s="79"/>
      <c r="I6" s="57"/>
      <c r="J6" s="79">
        <v>2011</v>
      </c>
      <c r="K6" s="79"/>
      <c r="L6" s="16"/>
    </row>
    <row r="7" spans="1:12" x14ac:dyDescent="0.25">
      <c r="A7" s="14"/>
      <c r="B7" s="15"/>
      <c r="C7" s="16"/>
      <c r="D7" s="46" t="s">
        <v>329</v>
      </c>
      <c r="E7" s="46"/>
      <c r="F7" s="46"/>
      <c r="G7" s="46"/>
      <c r="H7" s="46"/>
      <c r="I7" s="46"/>
      <c r="J7" s="46"/>
      <c r="K7" s="46"/>
      <c r="L7" s="16"/>
    </row>
    <row r="8" spans="1:12" x14ac:dyDescent="0.25">
      <c r="A8" s="14"/>
      <c r="B8" s="29"/>
      <c r="C8" s="15"/>
      <c r="D8" s="49"/>
      <c r="E8" s="49"/>
      <c r="F8" s="15"/>
      <c r="G8" s="49"/>
      <c r="H8" s="49"/>
      <c r="I8" s="15"/>
      <c r="J8" s="49"/>
      <c r="K8" s="49"/>
      <c r="L8" s="15"/>
    </row>
    <row r="9" spans="1:12" x14ac:dyDescent="0.25">
      <c r="A9" s="14"/>
      <c r="B9" s="30" t="s">
        <v>671</v>
      </c>
      <c r="C9" s="20"/>
      <c r="D9" s="28" t="s">
        <v>332</v>
      </c>
      <c r="E9" s="33">
        <v>8015</v>
      </c>
      <c r="F9" s="20"/>
      <c r="G9" s="28" t="s">
        <v>332</v>
      </c>
      <c r="H9" s="34" t="s">
        <v>333</v>
      </c>
      <c r="I9" s="20"/>
      <c r="J9" s="28" t="s">
        <v>332</v>
      </c>
      <c r="K9" s="34">
        <v>34</v>
      </c>
      <c r="L9" s="20"/>
    </row>
    <row r="10" spans="1:12" x14ac:dyDescent="0.25">
      <c r="A10" s="14"/>
      <c r="B10" s="22" t="s">
        <v>672</v>
      </c>
      <c r="C10" s="15"/>
      <c r="D10" s="51">
        <v>1988</v>
      </c>
      <c r="E10" s="51"/>
      <c r="F10" s="15"/>
      <c r="G10" s="52">
        <v>11</v>
      </c>
      <c r="H10" s="52"/>
      <c r="I10" s="15"/>
      <c r="J10" s="51">
        <v>35809</v>
      </c>
      <c r="K10" s="51"/>
      <c r="L10" s="15"/>
    </row>
    <row r="11" spans="1:12" x14ac:dyDescent="0.25">
      <c r="A11" s="14"/>
      <c r="B11" s="30" t="s">
        <v>673</v>
      </c>
      <c r="C11" s="20"/>
      <c r="D11" s="53">
        <v>28000</v>
      </c>
      <c r="E11" s="53"/>
      <c r="F11" s="20"/>
      <c r="G11" s="54" t="s">
        <v>333</v>
      </c>
      <c r="H11" s="54"/>
      <c r="I11" s="20"/>
      <c r="J11" s="53">
        <v>201962</v>
      </c>
      <c r="K11" s="53"/>
      <c r="L11" s="20"/>
    </row>
    <row r="12" spans="1:12" ht="25.5" x14ac:dyDescent="0.25">
      <c r="A12" s="14"/>
      <c r="B12" s="22" t="s">
        <v>674</v>
      </c>
      <c r="C12" s="15"/>
      <c r="D12" s="52">
        <v>0.23</v>
      </c>
      <c r="E12" s="52"/>
      <c r="F12" s="13" t="s">
        <v>623</v>
      </c>
      <c r="G12" s="52">
        <v>0</v>
      </c>
      <c r="H12" s="52"/>
      <c r="I12" s="13" t="s">
        <v>623</v>
      </c>
      <c r="J12" s="52">
        <v>0</v>
      </c>
      <c r="K12" s="52"/>
      <c r="L12" s="13" t="s">
        <v>623</v>
      </c>
    </row>
    <row r="13" spans="1:12" x14ac:dyDescent="0.25">
      <c r="A13" s="14"/>
      <c r="B13" s="30" t="s">
        <v>675</v>
      </c>
      <c r="C13" s="20"/>
      <c r="D13" s="54">
        <v>0.32</v>
      </c>
      <c r="E13" s="54"/>
      <c r="F13" s="28" t="s">
        <v>623</v>
      </c>
      <c r="G13" s="54">
        <v>0.7</v>
      </c>
      <c r="H13" s="54"/>
      <c r="I13" s="28" t="s">
        <v>623</v>
      </c>
      <c r="J13" s="54">
        <v>0.56999999999999995</v>
      </c>
      <c r="K13" s="54"/>
      <c r="L13" s="28" t="s">
        <v>623</v>
      </c>
    </row>
    <row r="14" spans="1:12" x14ac:dyDescent="0.25">
      <c r="A14" s="14"/>
      <c r="B14" s="15"/>
      <c r="C14" s="15"/>
      <c r="D14" s="15"/>
      <c r="E14" s="15"/>
      <c r="F14" s="15"/>
      <c r="G14" s="15"/>
      <c r="H14" s="15"/>
      <c r="I14" s="15"/>
      <c r="J14" s="15"/>
      <c r="K14" s="15"/>
      <c r="L14" s="15"/>
    </row>
  </sheetData>
  <mergeCells count="26">
    <mergeCell ref="A1:A2"/>
    <mergeCell ref="B1:L1"/>
    <mergeCell ref="B2:L2"/>
    <mergeCell ref="B3:L3"/>
    <mergeCell ref="A4:A14"/>
    <mergeCell ref="B4:L4"/>
    <mergeCell ref="D12:E12"/>
    <mergeCell ref="G12:H12"/>
    <mergeCell ref="J12:K12"/>
    <mergeCell ref="D13:E13"/>
    <mergeCell ref="G13:H13"/>
    <mergeCell ref="J13:K13"/>
    <mergeCell ref="D10:E10"/>
    <mergeCell ref="G10:H10"/>
    <mergeCell ref="J10:K10"/>
    <mergeCell ref="D11:E11"/>
    <mergeCell ref="G11:H11"/>
    <mergeCell ref="J11:K11"/>
    <mergeCell ref="D5:K5"/>
    <mergeCell ref="D6:E6"/>
    <mergeCell ref="G6:H6"/>
    <mergeCell ref="J6:K6"/>
    <mergeCell ref="D7:K7"/>
    <mergeCell ref="D8:E8"/>
    <mergeCell ref="G8:H8"/>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2.28515625" customWidth="1"/>
    <col min="3" max="3" width="13.140625" customWidth="1"/>
    <col min="4" max="4" width="2.5703125" customWidth="1"/>
    <col min="5" max="5" width="8.140625" customWidth="1"/>
    <col min="6" max="6" width="13.140625" customWidth="1"/>
    <col min="7" max="7" width="2.5703125" customWidth="1"/>
    <col min="8" max="8" width="9.42578125" customWidth="1"/>
    <col min="9" max="9" width="13.140625" customWidth="1"/>
  </cols>
  <sheetData>
    <row r="1" spans="1:9" ht="15" customHeight="1" x14ac:dyDescent="0.25">
      <c r="A1" s="8" t="s">
        <v>13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77</v>
      </c>
      <c r="B3" s="72" t="s">
        <v>6</v>
      </c>
      <c r="C3" s="72"/>
      <c r="D3" s="72"/>
      <c r="E3" s="72"/>
      <c r="F3" s="72"/>
      <c r="G3" s="72"/>
      <c r="H3" s="72"/>
      <c r="I3" s="72"/>
    </row>
    <row r="4" spans="1:9" ht="15" customHeight="1" x14ac:dyDescent="0.25">
      <c r="A4" s="14" t="s">
        <v>1362</v>
      </c>
      <c r="B4" s="72" t="s">
        <v>6</v>
      </c>
      <c r="C4" s="72"/>
      <c r="D4" s="72"/>
      <c r="E4" s="72"/>
      <c r="F4" s="72"/>
      <c r="G4" s="72"/>
      <c r="H4" s="72"/>
      <c r="I4" s="72"/>
    </row>
    <row r="5" spans="1:9" ht="15.75" thickBot="1" x14ac:dyDescent="0.3">
      <c r="A5" s="14"/>
      <c r="B5" s="15"/>
      <c r="C5" s="16"/>
      <c r="D5" s="47" t="s">
        <v>404</v>
      </c>
      <c r="E5" s="47"/>
      <c r="F5" s="47"/>
      <c r="G5" s="47"/>
      <c r="H5" s="47"/>
      <c r="I5" s="16"/>
    </row>
    <row r="6" spans="1:9" ht="15.75" thickBot="1" x14ac:dyDescent="0.3">
      <c r="A6" s="14"/>
      <c r="B6" s="15"/>
      <c r="C6" s="16"/>
      <c r="D6" s="79">
        <v>2013</v>
      </c>
      <c r="E6" s="79"/>
      <c r="F6" s="57"/>
      <c r="G6" s="79">
        <v>2012</v>
      </c>
      <c r="H6" s="79"/>
      <c r="I6" s="16"/>
    </row>
    <row r="7" spans="1:9" x14ac:dyDescent="0.25">
      <c r="A7" s="14"/>
      <c r="B7" s="15"/>
      <c r="C7" s="16"/>
      <c r="D7" s="46" t="s">
        <v>329</v>
      </c>
      <c r="E7" s="46"/>
      <c r="F7" s="46"/>
      <c r="G7" s="46"/>
      <c r="H7" s="46"/>
      <c r="I7" s="16"/>
    </row>
    <row r="8" spans="1:9" x14ac:dyDescent="0.25">
      <c r="A8" s="14"/>
      <c r="B8" s="29"/>
      <c r="C8" s="15"/>
      <c r="D8" s="49"/>
      <c r="E8" s="49"/>
      <c r="F8" s="15"/>
      <c r="G8" s="49"/>
      <c r="H8" s="49"/>
      <c r="I8" s="15"/>
    </row>
    <row r="9" spans="1:9" x14ac:dyDescent="0.25">
      <c r="A9" s="14"/>
      <c r="B9" s="30" t="s">
        <v>680</v>
      </c>
      <c r="C9" s="20"/>
      <c r="D9" s="28" t="s">
        <v>332</v>
      </c>
      <c r="E9" s="34">
        <v>14</v>
      </c>
      <c r="F9" s="20"/>
      <c r="G9" s="28" t="s">
        <v>332</v>
      </c>
      <c r="H9" s="34">
        <v>32</v>
      </c>
      <c r="I9" s="20"/>
    </row>
    <row r="10" spans="1:9" ht="15.75" thickBot="1" x14ac:dyDescent="0.3">
      <c r="A10" s="14"/>
      <c r="B10" s="22" t="s">
        <v>681</v>
      </c>
      <c r="C10" s="15"/>
      <c r="D10" s="70">
        <v>92785</v>
      </c>
      <c r="E10" s="70"/>
      <c r="F10" s="15"/>
      <c r="G10" s="70">
        <v>108249</v>
      </c>
      <c r="H10" s="70"/>
      <c r="I10" s="15"/>
    </row>
    <row r="11" spans="1:9" ht="15.75" thickBot="1" x14ac:dyDescent="0.3">
      <c r="A11" s="14"/>
      <c r="B11" s="60"/>
      <c r="C11" s="20"/>
      <c r="D11" s="25" t="s">
        <v>332</v>
      </c>
      <c r="E11" s="39">
        <v>92799</v>
      </c>
      <c r="F11" s="20"/>
      <c r="G11" s="25" t="s">
        <v>332</v>
      </c>
      <c r="H11" s="39">
        <v>108281</v>
      </c>
      <c r="I11" s="20"/>
    </row>
    <row r="12" spans="1:9" ht="15.75" thickTop="1" x14ac:dyDescent="0.25">
      <c r="A12" s="14" t="s">
        <v>1363</v>
      </c>
      <c r="B12" s="72" t="s">
        <v>6</v>
      </c>
      <c r="C12" s="72"/>
      <c r="D12" s="72"/>
      <c r="E12" s="72"/>
      <c r="F12" s="72"/>
      <c r="G12" s="72"/>
      <c r="H12" s="72"/>
      <c r="I12" s="72"/>
    </row>
    <row r="13" spans="1:9" x14ac:dyDescent="0.25">
      <c r="A13" s="14"/>
      <c r="B13" s="75" t="s">
        <v>694</v>
      </c>
      <c r="C13" s="75"/>
      <c r="D13" s="75"/>
      <c r="E13" s="75"/>
      <c r="F13" s="75"/>
      <c r="G13" s="75"/>
      <c r="H13" s="75"/>
      <c r="I13" s="75"/>
    </row>
    <row r="14" spans="1:9" x14ac:dyDescent="0.25">
      <c r="A14" s="14"/>
      <c r="B14" s="75"/>
      <c r="C14" s="75"/>
      <c r="D14" s="75"/>
      <c r="E14" s="75"/>
      <c r="F14" s="75"/>
      <c r="G14" s="75"/>
      <c r="H14" s="75"/>
      <c r="I14" s="75"/>
    </row>
    <row r="15" spans="1:9" x14ac:dyDescent="0.25">
      <c r="A15" s="14"/>
      <c r="B15" s="30" t="s">
        <v>695</v>
      </c>
      <c r="C15" s="20"/>
      <c r="D15" s="48"/>
      <c r="E15" s="48"/>
      <c r="F15" s="20"/>
    </row>
    <row r="16" spans="1:9" x14ac:dyDescent="0.25">
      <c r="A16" s="14"/>
      <c r="B16" s="31">
        <v>2014</v>
      </c>
      <c r="C16" s="15"/>
      <c r="D16" s="13" t="s">
        <v>332</v>
      </c>
      <c r="E16" s="37">
        <v>14</v>
      </c>
      <c r="F16" s="15"/>
    </row>
    <row r="17" spans="1:6" x14ac:dyDescent="0.25">
      <c r="A17" s="14"/>
      <c r="B17" s="24">
        <v>2015</v>
      </c>
      <c r="C17" s="20"/>
      <c r="D17" s="54" t="s">
        <v>333</v>
      </c>
      <c r="E17" s="54"/>
      <c r="F17" s="20"/>
    </row>
    <row r="18" spans="1:6" x14ac:dyDescent="0.25">
      <c r="A18" s="14"/>
      <c r="B18" s="31">
        <v>2016</v>
      </c>
      <c r="C18" s="15"/>
      <c r="D18" s="52" t="s">
        <v>333</v>
      </c>
      <c r="E18" s="52"/>
      <c r="F18" s="15"/>
    </row>
    <row r="19" spans="1:6" x14ac:dyDescent="0.25">
      <c r="A19" s="14"/>
      <c r="B19" s="24">
        <v>2017</v>
      </c>
      <c r="C19" s="20"/>
      <c r="D19" s="54" t="s">
        <v>333</v>
      </c>
      <c r="E19" s="54"/>
      <c r="F19" s="20"/>
    </row>
    <row r="20" spans="1:6" x14ac:dyDescent="0.25">
      <c r="A20" s="14"/>
      <c r="B20" s="31">
        <v>2018</v>
      </c>
      <c r="C20" s="15"/>
      <c r="D20" s="52" t="s">
        <v>333</v>
      </c>
      <c r="E20" s="52"/>
      <c r="F20" s="15"/>
    </row>
    <row r="21" spans="1:6" ht="15.75" thickBot="1" x14ac:dyDescent="0.3">
      <c r="A21" s="14"/>
      <c r="B21" s="24" t="s">
        <v>615</v>
      </c>
      <c r="C21" s="20"/>
      <c r="D21" s="71">
        <v>92785</v>
      </c>
      <c r="E21" s="71"/>
      <c r="F21" s="20"/>
    </row>
    <row r="22" spans="1:6" ht="15.75" thickBot="1" x14ac:dyDescent="0.3">
      <c r="A22" s="14"/>
      <c r="B22" s="35" t="s">
        <v>150</v>
      </c>
      <c r="C22" s="15"/>
      <c r="D22" s="42" t="s">
        <v>332</v>
      </c>
      <c r="E22" s="43">
        <v>92799</v>
      </c>
      <c r="F22" s="15"/>
    </row>
  </sheetData>
  <mergeCells count="24">
    <mergeCell ref="D20:E20"/>
    <mergeCell ref="D21:E21"/>
    <mergeCell ref="A1:A2"/>
    <mergeCell ref="B1:I1"/>
    <mergeCell ref="B2:I2"/>
    <mergeCell ref="B3:I3"/>
    <mergeCell ref="A4:A11"/>
    <mergeCell ref="B4:I4"/>
    <mergeCell ref="A12:A22"/>
    <mergeCell ref="B12:I12"/>
    <mergeCell ref="D10:E10"/>
    <mergeCell ref="G10:H10"/>
    <mergeCell ref="D15:E15"/>
    <mergeCell ref="D17:E17"/>
    <mergeCell ref="D18:E18"/>
    <mergeCell ref="D19:E19"/>
    <mergeCell ref="B13:I13"/>
    <mergeCell ref="B14:I14"/>
    <mergeCell ref="D5:H5"/>
    <mergeCell ref="D6:E6"/>
    <mergeCell ref="G6:H6"/>
    <mergeCell ref="D7:H7"/>
    <mergeCell ref="D8:E8"/>
    <mergeCell ref="G8: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2" width="36.5703125" bestFit="1" customWidth="1"/>
    <col min="4" max="4" width="9.140625" customWidth="1"/>
    <col min="5" max="5" width="5.5703125" customWidth="1"/>
    <col min="6" max="6" width="4.7109375" customWidth="1"/>
    <col min="7" max="7" width="9.85546875" customWidth="1"/>
    <col min="8" max="8" width="4.85546875" bestFit="1" customWidth="1"/>
    <col min="9" max="9" width="14.85546875" bestFit="1" customWidth="1"/>
    <col min="10" max="10" width="1.85546875" bestFit="1" customWidth="1"/>
    <col min="11" max="12" width="5.7109375" customWidth="1"/>
  </cols>
  <sheetData>
    <row r="1" spans="1:13" ht="15" customHeight="1" x14ac:dyDescent="0.25">
      <c r="A1" s="8" t="s">
        <v>136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14</v>
      </c>
      <c r="B3" s="72" t="s">
        <v>6</v>
      </c>
      <c r="C3" s="72"/>
      <c r="D3" s="72"/>
      <c r="E3" s="72"/>
      <c r="F3" s="72"/>
      <c r="G3" s="72"/>
      <c r="H3" s="72"/>
      <c r="I3" s="72"/>
      <c r="J3" s="72"/>
      <c r="K3" s="72"/>
      <c r="L3" s="72"/>
      <c r="M3" s="72"/>
    </row>
    <row r="4" spans="1:13" ht="15" customHeight="1" x14ac:dyDescent="0.25">
      <c r="A4" s="14" t="s">
        <v>1365</v>
      </c>
      <c r="B4" s="72" t="s">
        <v>6</v>
      </c>
      <c r="C4" s="72"/>
      <c r="D4" s="72"/>
      <c r="E4" s="72"/>
      <c r="F4" s="72"/>
      <c r="G4" s="72"/>
      <c r="H4" s="72"/>
      <c r="I4" s="72"/>
      <c r="J4" s="72"/>
      <c r="K4" s="72"/>
      <c r="L4" s="72"/>
      <c r="M4" s="72"/>
    </row>
    <row r="5" spans="1:13" ht="15.75" thickBot="1" x14ac:dyDescent="0.3">
      <c r="A5" s="14"/>
      <c r="B5" s="15"/>
      <c r="C5" s="16"/>
      <c r="D5" s="47" t="s">
        <v>489</v>
      </c>
      <c r="E5" s="47"/>
      <c r="F5" s="47"/>
      <c r="G5" s="47"/>
      <c r="H5" s="47"/>
      <c r="I5" s="47"/>
      <c r="J5" s="47"/>
      <c r="K5" s="47"/>
      <c r="L5" s="16"/>
    </row>
    <row r="6" spans="1:13" ht="15.75" thickBot="1" x14ac:dyDescent="0.3">
      <c r="A6" s="14"/>
      <c r="B6" s="15"/>
      <c r="C6" s="16"/>
      <c r="D6" s="79">
        <v>2013</v>
      </c>
      <c r="E6" s="79"/>
      <c r="F6" s="57"/>
      <c r="G6" s="79">
        <v>2012</v>
      </c>
      <c r="H6" s="79"/>
      <c r="I6" s="57"/>
      <c r="J6" s="79">
        <v>2011</v>
      </c>
      <c r="K6" s="79"/>
      <c r="L6" s="16"/>
    </row>
    <row r="7" spans="1:13" x14ac:dyDescent="0.25">
      <c r="A7" s="14"/>
      <c r="B7" s="15"/>
      <c r="C7" s="16"/>
      <c r="D7" s="46" t="s">
        <v>329</v>
      </c>
      <c r="E7" s="46"/>
      <c r="F7" s="46"/>
      <c r="G7" s="46"/>
      <c r="H7" s="46"/>
      <c r="I7" s="46"/>
      <c r="J7" s="46"/>
      <c r="K7" s="46"/>
      <c r="L7" s="16"/>
    </row>
    <row r="8" spans="1:13" x14ac:dyDescent="0.25">
      <c r="A8" s="14"/>
      <c r="B8" s="29"/>
      <c r="C8" s="15"/>
      <c r="D8" s="49"/>
      <c r="E8" s="49"/>
      <c r="F8" s="15"/>
      <c r="G8" s="49"/>
      <c r="H8" s="49"/>
      <c r="I8" s="15"/>
      <c r="J8" s="49"/>
      <c r="K8" s="49"/>
      <c r="L8" s="15"/>
    </row>
    <row r="9" spans="1:13" x14ac:dyDescent="0.25">
      <c r="A9" s="14"/>
      <c r="B9" s="30" t="s">
        <v>121</v>
      </c>
      <c r="C9" s="20"/>
      <c r="D9" s="28" t="s">
        <v>332</v>
      </c>
      <c r="E9" s="33">
        <v>6367</v>
      </c>
      <c r="F9" s="20"/>
      <c r="G9" s="28" t="s">
        <v>332</v>
      </c>
      <c r="H9" s="33">
        <v>4432</v>
      </c>
      <c r="I9" s="20"/>
      <c r="J9" s="28" t="s">
        <v>332</v>
      </c>
      <c r="K9" s="33">
        <v>2409</v>
      </c>
      <c r="L9" s="20"/>
    </row>
    <row r="10" spans="1:13" x14ac:dyDescent="0.25">
      <c r="A10" s="14"/>
      <c r="B10" s="22" t="s">
        <v>717</v>
      </c>
      <c r="C10" s="15"/>
      <c r="D10" s="52">
        <v>45</v>
      </c>
      <c r="E10" s="52"/>
      <c r="F10" s="15"/>
      <c r="G10" s="52">
        <v>90</v>
      </c>
      <c r="H10" s="52"/>
      <c r="I10" s="15"/>
      <c r="J10" s="52">
        <v>153</v>
      </c>
      <c r="K10" s="52"/>
      <c r="L10" s="15"/>
    </row>
    <row r="11" spans="1:13" x14ac:dyDescent="0.25">
      <c r="A11" s="14"/>
      <c r="B11" s="30" t="s">
        <v>123</v>
      </c>
      <c r="C11" s="20"/>
      <c r="D11" s="54" t="s">
        <v>333</v>
      </c>
      <c r="E11" s="54"/>
      <c r="F11" s="20"/>
      <c r="G11" s="54">
        <v>59</v>
      </c>
      <c r="H11" s="54"/>
      <c r="I11" s="20"/>
      <c r="J11" s="54">
        <v>55</v>
      </c>
      <c r="K11" s="54"/>
      <c r="L11" s="20"/>
    </row>
    <row r="12" spans="1:13" ht="15.75" thickBot="1" x14ac:dyDescent="0.3">
      <c r="A12" s="14"/>
      <c r="B12" s="22" t="s">
        <v>134</v>
      </c>
      <c r="C12" s="15"/>
      <c r="D12" s="55" t="s">
        <v>718</v>
      </c>
      <c r="E12" s="55"/>
      <c r="F12" s="13" t="s">
        <v>335</v>
      </c>
      <c r="G12" s="55" t="s">
        <v>333</v>
      </c>
      <c r="H12" s="55"/>
      <c r="I12" s="15"/>
      <c r="J12" s="55" t="s">
        <v>333</v>
      </c>
      <c r="K12" s="55"/>
      <c r="L12" s="15"/>
    </row>
    <row r="13" spans="1:13" ht="15.75" thickBot="1" x14ac:dyDescent="0.3">
      <c r="A13" s="14"/>
      <c r="B13" s="30" t="s">
        <v>719</v>
      </c>
      <c r="C13" s="20"/>
      <c r="D13" s="25" t="s">
        <v>332</v>
      </c>
      <c r="E13" s="39">
        <v>3842</v>
      </c>
      <c r="F13" s="20"/>
      <c r="G13" s="25" t="s">
        <v>332</v>
      </c>
      <c r="H13" s="39">
        <v>4581</v>
      </c>
      <c r="I13" s="20"/>
      <c r="J13" s="25" t="s">
        <v>332</v>
      </c>
      <c r="K13" s="39">
        <v>2617</v>
      </c>
      <c r="L13" s="20"/>
    </row>
    <row r="14" spans="1:13" ht="15.75" thickTop="1" x14ac:dyDescent="0.25">
      <c r="A14" s="14" t="s">
        <v>1366</v>
      </c>
      <c r="B14" s="72" t="s">
        <v>6</v>
      </c>
      <c r="C14" s="72"/>
      <c r="D14" s="72"/>
      <c r="E14" s="72"/>
      <c r="F14" s="72"/>
      <c r="G14" s="72"/>
      <c r="H14" s="72"/>
      <c r="I14" s="72"/>
      <c r="J14" s="72"/>
      <c r="K14" s="72"/>
      <c r="L14" s="72"/>
      <c r="M14" s="72"/>
    </row>
    <row r="15" spans="1:13" x14ac:dyDescent="0.25">
      <c r="A15" s="14"/>
      <c r="B15" s="62"/>
      <c r="C15" s="45"/>
      <c r="D15" s="46" t="s">
        <v>735</v>
      </c>
      <c r="E15" s="46"/>
      <c r="F15" s="45"/>
    </row>
    <row r="16" spans="1:13" ht="15.75" thickBot="1" x14ac:dyDescent="0.3">
      <c r="A16" s="14"/>
      <c r="B16" s="62"/>
      <c r="C16" s="45"/>
      <c r="D16" s="47" t="s">
        <v>596</v>
      </c>
      <c r="E16" s="47"/>
      <c r="F16" s="45"/>
    </row>
    <row r="17" spans="1:13" x14ac:dyDescent="0.25">
      <c r="A17" s="14"/>
      <c r="B17" s="29"/>
      <c r="C17" s="15"/>
      <c r="D17" s="123"/>
      <c r="E17" s="123"/>
      <c r="F17" s="15"/>
    </row>
    <row r="18" spans="1:13" x14ac:dyDescent="0.25">
      <c r="A18" s="14"/>
      <c r="B18" s="30" t="s">
        <v>736</v>
      </c>
      <c r="C18" s="20"/>
      <c r="D18" s="54">
        <v>77.2</v>
      </c>
      <c r="E18" s="54"/>
      <c r="F18" s="28" t="s">
        <v>623</v>
      </c>
    </row>
    <row r="19" spans="1:13" x14ac:dyDescent="0.25">
      <c r="A19" s="14"/>
      <c r="B19" s="22" t="s">
        <v>737</v>
      </c>
      <c r="C19" s="15"/>
      <c r="D19" s="52">
        <v>1.8</v>
      </c>
      <c r="E19" s="52"/>
      <c r="F19" s="13" t="s">
        <v>623</v>
      </c>
    </row>
    <row r="20" spans="1:13" x14ac:dyDescent="0.25">
      <c r="A20" s="14"/>
      <c r="B20" s="30" t="s">
        <v>738</v>
      </c>
      <c r="C20" s="20"/>
      <c r="D20" s="54">
        <v>1</v>
      </c>
      <c r="E20" s="54"/>
      <c r="F20" s="28" t="s">
        <v>623</v>
      </c>
    </row>
    <row r="21" spans="1:13" x14ac:dyDescent="0.25">
      <c r="A21" s="14"/>
      <c r="B21" s="22" t="s">
        <v>739</v>
      </c>
      <c r="C21" s="15"/>
      <c r="D21" s="52">
        <v>8</v>
      </c>
      <c r="E21" s="52"/>
      <c r="F21" s="15"/>
    </row>
    <row r="22" spans="1:13" x14ac:dyDescent="0.25">
      <c r="A22" s="14"/>
      <c r="B22" s="30" t="s">
        <v>740</v>
      </c>
      <c r="C22" s="20"/>
      <c r="D22" s="28" t="s">
        <v>332</v>
      </c>
      <c r="E22" s="34">
        <v>9.65</v>
      </c>
      <c r="F22" s="20"/>
    </row>
    <row r="23" spans="1:13" x14ac:dyDescent="0.25">
      <c r="A23" s="14"/>
      <c r="B23" s="15"/>
      <c r="C23" s="15"/>
      <c r="D23" s="15"/>
      <c r="E23" s="15"/>
      <c r="F23" s="15"/>
    </row>
    <row r="24" spans="1:13" ht="15" customHeight="1" x14ac:dyDescent="0.25">
      <c r="A24" s="14" t="s">
        <v>1367</v>
      </c>
      <c r="B24" s="72" t="s">
        <v>6</v>
      </c>
      <c r="C24" s="72"/>
      <c r="D24" s="72"/>
      <c r="E24" s="72"/>
      <c r="F24" s="72"/>
      <c r="G24" s="72"/>
      <c r="H24" s="72"/>
      <c r="I24" s="72"/>
      <c r="J24" s="72"/>
      <c r="K24" s="72"/>
      <c r="L24" s="72"/>
      <c r="M24" s="72"/>
    </row>
    <row r="25" spans="1:13" x14ac:dyDescent="0.25">
      <c r="A25" s="14"/>
      <c r="B25" s="15"/>
      <c r="C25" s="16"/>
      <c r="D25" s="16"/>
      <c r="E25" s="16"/>
      <c r="F25" s="45"/>
      <c r="G25" s="45"/>
      <c r="H25" s="16"/>
      <c r="I25" s="17" t="s">
        <v>743</v>
      </c>
      <c r="J25" s="16"/>
      <c r="K25" s="46" t="s">
        <v>744</v>
      </c>
      <c r="L25" s="46"/>
      <c r="M25" s="16"/>
    </row>
    <row r="26" spans="1:13" x14ac:dyDescent="0.25">
      <c r="A26" s="14"/>
      <c r="B26" s="15"/>
      <c r="C26" s="16"/>
      <c r="D26" s="16"/>
      <c r="E26" s="16"/>
      <c r="F26" s="46" t="s">
        <v>745</v>
      </c>
      <c r="G26" s="46"/>
      <c r="H26" s="16"/>
      <c r="I26" s="17" t="s">
        <v>746</v>
      </c>
      <c r="J26" s="16"/>
      <c r="K26" s="46" t="s">
        <v>747</v>
      </c>
      <c r="L26" s="46"/>
      <c r="M26" s="16"/>
    </row>
    <row r="27" spans="1:13" x14ac:dyDescent="0.25">
      <c r="A27" s="14"/>
      <c r="B27" s="15"/>
      <c r="C27" s="16"/>
      <c r="D27" s="16"/>
      <c r="E27" s="16"/>
      <c r="F27" s="46" t="s">
        <v>461</v>
      </c>
      <c r="G27" s="46"/>
      <c r="H27" s="16"/>
      <c r="I27" s="17" t="s">
        <v>748</v>
      </c>
      <c r="J27" s="16"/>
      <c r="K27" s="46" t="s">
        <v>357</v>
      </c>
      <c r="L27" s="46"/>
      <c r="M27" s="16"/>
    </row>
    <row r="28" spans="1:13" ht="15.75" thickBot="1" x14ac:dyDescent="0.3">
      <c r="A28" s="14"/>
      <c r="B28" s="15"/>
      <c r="C28" s="16"/>
      <c r="D28" s="18" t="s">
        <v>749</v>
      </c>
      <c r="E28" s="16"/>
      <c r="F28" s="47" t="s">
        <v>750</v>
      </c>
      <c r="G28" s="47"/>
      <c r="H28" s="16"/>
      <c r="I28" s="18" t="s">
        <v>751</v>
      </c>
      <c r="J28" s="16"/>
      <c r="K28" s="47" t="s">
        <v>752</v>
      </c>
      <c r="L28" s="47"/>
      <c r="M28" s="16"/>
    </row>
    <row r="29" spans="1:13" x14ac:dyDescent="0.25">
      <c r="A29" s="14"/>
      <c r="B29" s="29"/>
      <c r="C29" s="15"/>
      <c r="D29" s="23"/>
      <c r="E29" s="15"/>
      <c r="F29" s="123"/>
      <c r="G29" s="123"/>
      <c r="H29" s="15"/>
      <c r="I29" s="23"/>
      <c r="J29" s="15"/>
      <c r="K29" s="123"/>
      <c r="L29" s="123"/>
      <c r="M29" s="15"/>
    </row>
    <row r="30" spans="1:13" x14ac:dyDescent="0.25">
      <c r="A30" s="14"/>
      <c r="B30" s="30" t="s">
        <v>753</v>
      </c>
      <c r="C30" s="20"/>
      <c r="D30" s="33">
        <v>315369</v>
      </c>
      <c r="E30" s="20"/>
      <c r="F30" s="28" t="s">
        <v>332</v>
      </c>
      <c r="G30" s="34">
        <v>62.77</v>
      </c>
      <c r="H30" s="20"/>
      <c r="I30" s="21"/>
      <c r="J30" s="20"/>
      <c r="K30" s="48"/>
      <c r="L30" s="48"/>
      <c r="M30" s="20"/>
    </row>
    <row r="31" spans="1:13" x14ac:dyDescent="0.25">
      <c r="A31" s="14"/>
      <c r="B31" s="22" t="s">
        <v>754</v>
      </c>
      <c r="C31" s="15"/>
      <c r="D31" s="23"/>
      <c r="E31" s="15"/>
      <c r="F31" s="49"/>
      <c r="G31" s="49"/>
      <c r="H31" s="15"/>
      <c r="I31" s="23"/>
      <c r="J31" s="15"/>
      <c r="K31" s="49"/>
      <c r="L31" s="49"/>
      <c r="M31" s="15"/>
    </row>
    <row r="32" spans="1:13" x14ac:dyDescent="0.25">
      <c r="A32" s="14"/>
      <c r="B32" s="24" t="s">
        <v>755</v>
      </c>
      <c r="C32" s="20"/>
      <c r="D32" s="34" t="s">
        <v>756</v>
      </c>
      <c r="E32" s="28" t="s">
        <v>335</v>
      </c>
      <c r="F32" s="54">
        <v>14.31</v>
      </c>
      <c r="G32" s="54"/>
      <c r="H32" s="20"/>
      <c r="I32" s="21"/>
      <c r="J32" s="20"/>
      <c r="K32" s="48"/>
      <c r="L32" s="48"/>
      <c r="M32" s="20"/>
    </row>
    <row r="33" spans="1:13" x14ac:dyDescent="0.25">
      <c r="A33" s="14"/>
      <c r="B33" s="31" t="s">
        <v>757</v>
      </c>
      <c r="C33" s="15"/>
      <c r="D33" s="37" t="s">
        <v>758</v>
      </c>
      <c r="E33" s="13" t="s">
        <v>335</v>
      </c>
      <c r="F33" s="52">
        <v>539.38</v>
      </c>
      <c r="G33" s="52"/>
      <c r="H33" s="15"/>
      <c r="I33" s="23"/>
      <c r="J33" s="15"/>
      <c r="K33" s="49"/>
      <c r="L33" s="49"/>
      <c r="M33" s="15"/>
    </row>
    <row r="34" spans="1:13" ht="15.75" thickBot="1" x14ac:dyDescent="0.3">
      <c r="A34" s="14"/>
      <c r="B34" s="24" t="s">
        <v>759</v>
      </c>
      <c r="C34" s="20"/>
      <c r="D34" s="41" t="s">
        <v>760</v>
      </c>
      <c r="E34" s="28" t="s">
        <v>335</v>
      </c>
      <c r="F34" s="54">
        <v>508.11</v>
      </c>
      <c r="G34" s="54"/>
      <c r="H34" s="20"/>
      <c r="I34" s="21"/>
      <c r="J34" s="20"/>
      <c r="K34" s="48"/>
      <c r="L34" s="48"/>
      <c r="M34" s="20"/>
    </row>
    <row r="35" spans="1:13" ht="15.75" thickBot="1" x14ac:dyDescent="0.3">
      <c r="A35" s="14"/>
      <c r="B35" s="22" t="s">
        <v>761</v>
      </c>
      <c r="C35" s="15"/>
      <c r="D35" s="59">
        <v>302648</v>
      </c>
      <c r="E35" s="15"/>
      <c r="F35" s="52">
        <v>51.79</v>
      </c>
      <c r="G35" s="52"/>
      <c r="H35" s="15"/>
      <c r="I35" s="37">
        <v>7.9</v>
      </c>
      <c r="J35" s="15"/>
      <c r="K35" s="13" t="s">
        <v>332</v>
      </c>
      <c r="L35" s="36">
        <v>1598</v>
      </c>
      <c r="M35" s="15"/>
    </row>
    <row r="36" spans="1:13" ht="15.75" thickTop="1" x14ac:dyDescent="0.25">
      <c r="A36" s="14"/>
      <c r="B36" s="60"/>
      <c r="C36" s="20"/>
      <c r="D36" s="21"/>
      <c r="E36" s="20"/>
      <c r="F36" s="48"/>
      <c r="G36" s="48"/>
      <c r="H36" s="20"/>
      <c r="I36" s="21"/>
      <c r="J36" s="20"/>
      <c r="K36" s="48"/>
      <c r="L36" s="48"/>
      <c r="M36" s="20"/>
    </row>
    <row r="37" spans="1:13" x14ac:dyDescent="0.25">
      <c r="A37" s="14"/>
      <c r="B37" s="22" t="s">
        <v>762</v>
      </c>
      <c r="C37" s="15"/>
      <c r="D37" s="23"/>
      <c r="E37" s="15"/>
      <c r="F37" s="49"/>
      <c r="G37" s="49"/>
      <c r="H37" s="15"/>
      <c r="I37" s="23"/>
      <c r="J37" s="15"/>
      <c r="K37" s="49"/>
      <c r="L37" s="49"/>
      <c r="M37" s="15"/>
    </row>
    <row r="38" spans="1:13" ht="15.75" thickBot="1" x14ac:dyDescent="0.3">
      <c r="A38" s="14"/>
      <c r="B38" s="24" t="s">
        <v>433</v>
      </c>
      <c r="C38" s="20"/>
      <c r="D38" s="26">
        <v>302648</v>
      </c>
      <c r="E38" s="20"/>
      <c r="F38" s="54">
        <v>51.79</v>
      </c>
      <c r="G38" s="54"/>
      <c r="H38" s="20"/>
      <c r="I38" s="34">
        <v>7.9</v>
      </c>
      <c r="J38" s="20"/>
      <c r="K38" s="53">
        <v>1598</v>
      </c>
      <c r="L38" s="53"/>
      <c r="M38" s="20"/>
    </row>
    <row r="39" spans="1:13" ht="15.75" thickTop="1" x14ac:dyDescent="0.25">
      <c r="A39" s="14"/>
      <c r="B39" s="29"/>
      <c r="C39" s="15"/>
      <c r="D39" s="23"/>
      <c r="E39" s="15"/>
      <c r="F39" s="49"/>
      <c r="G39" s="49"/>
      <c r="H39" s="15"/>
      <c r="I39" s="23"/>
      <c r="J39" s="15"/>
      <c r="K39" s="49"/>
      <c r="L39" s="49"/>
      <c r="M39" s="15"/>
    </row>
    <row r="40" spans="1:13" ht="15.75" thickBot="1" x14ac:dyDescent="0.3">
      <c r="A40" s="14"/>
      <c r="B40" s="30" t="s">
        <v>763</v>
      </c>
      <c r="C40" s="20"/>
      <c r="D40" s="26">
        <v>91241</v>
      </c>
      <c r="E40" s="20"/>
      <c r="F40" s="54">
        <v>138.56</v>
      </c>
      <c r="G40" s="54"/>
      <c r="H40" s="20"/>
      <c r="I40" s="34">
        <v>6.8</v>
      </c>
      <c r="J40" s="20"/>
      <c r="K40" s="54">
        <v>384</v>
      </c>
      <c r="L40" s="54"/>
      <c r="M40" s="20"/>
    </row>
    <row r="41" spans="1:13" ht="15.75" thickTop="1" x14ac:dyDescent="0.25">
      <c r="A41" s="14"/>
      <c r="B41" s="15"/>
      <c r="C41" s="15"/>
      <c r="D41" s="15"/>
      <c r="E41" s="15"/>
      <c r="F41" s="15"/>
      <c r="G41" s="15"/>
      <c r="H41" s="15"/>
      <c r="I41" s="15"/>
      <c r="J41" s="15"/>
      <c r="K41" s="15"/>
      <c r="L41" s="15"/>
      <c r="M41" s="15"/>
    </row>
    <row r="42" spans="1:13" ht="15" customHeight="1" x14ac:dyDescent="0.25">
      <c r="A42" s="14" t="s">
        <v>1368</v>
      </c>
      <c r="B42" s="72" t="s">
        <v>6</v>
      </c>
      <c r="C42" s="72"/>
      <c r="D42" s="72"/>
      <c r="E42" s="72"/>
      <c r="F42" s="72"/>
      <c r="G42" s="72"/>
      <c r="H42" s="72"/>
      <c r="I42" s="72"/>
      <c r="J42" s="72"/>
      <c r="K42" s="72"/>
      <c r="L42" s="72"/>
      <c r="M42" s="72"/>
    </row>
    <row r="43" spans="1:13" x14ac:dyDescent="0.25">
      <c r="A43" s="14"/>
      <c r="B43" s="15"/>
      <c r="C43" s="16"/>
      <c r="D43" s="16"/>
      <c r="E43" s="16"/>
      <c r="F43" s="46" t="s">
        <v>743</v>
      </c>
      <c r="G43" s="46"/>
      <c r="H43" s="16"/>
    </row>
    <row r="44" spans="1:13" x14ac:dyDescent="0.25">
      <c r="A44" s="14"/>
      <c r="B44" s="15"/>
      <c r="C44" s="16"/>
      <c r="D44" s="16"/>
      <c r="E44" s="16"/>
      <c r="F44" s="46" t="s">
        <v>769</v>
      </c>
      <c r="G44" s="46"/>
      <c r="H44" s="16"/>
    </row>
    <row r="45" spans="1:13" ht="15.75" thickBot="1" x14ac:dyDescent="0.3">
      <c r="A45" s="14"/>
      <c r="B45" s="15"/>
      <c r="C45" s="16"/>
      <c r="D45" s="18" t="s">
        <v>749</v>
      </c>
      <c r="E45" s="16"/>
      <c r="F45" s="47" t="s">
        <v>374</v>
      </c>
      <c r="G45" s="47"/>
      <c r="H45" s="16"/>
    </row>
    <row r="46" spans="1:13" x14ac:dyDescent="0.25">
      <c r="A46" s="14"/>
      <c r="B46" s="29"/>
      <c r="C46" s="15"/>
      <c r="D46" s="23"/>
      <c r="E46" s="15"/>
      <c r="F46" s="123"/>
      <c r="G46" s="123"/>
      <c r="H46" s="15"/>
    </row>
    <row r="47" spans="1:13" x14ac:dyDescent="0.25">
      <c r="A47" s="14"/>
      <c r="B47" s="30" t="s">
        <v>770</v>
      </c>
      <c r="C47" s="20"/>
      <c r="D47" s="33">
        <v>1098806</v>
      </c>
      <c r="E47" s="20"/>
      <c r="F47" s="28" t="s">
        <v>332</v>
      </c>
      <c r="G47" s="34">
        <v>14.61</v>
      </c>
      <c r="H47" s="20"/>
    </row>
    <row r="48" spans="1:13" x14ac:dyDescent="0.25">
      <c r="A48" s="14"/>
      <c r="B48" s="22" t="s">
        <v>754</v>
      </c>
      <c r="C48" s="15"/>
      <c r="D48" s="23"/>
      <c r="E48" s="15"/>
      <c r="F48" s="49"/>
      <c r="G48" s="49"/>
      <c r="H48" s="15"/>
    </row>
    <row r="49" spans="1:8" x14ac:dyDescent="0.25">
      <c r="A49" s="14"/>
      <c r="B49" s="24" t="s">
        <v>771</v>
      </c>
      <c r="C49" s="20"/>
      <c r="D49" s="33">
        <v>142347</v>
      </c>
      <c r="E49" s="20"/>
      <c r="F49" s="54">
        <v>15.56</v>
      </c>
      <c r="G49" s="54"/>
      <c r="H49" s="20"/>
    </row>
    <row r="50" spans="1:8" x14ac:dyDescent="0.25">
      <c r="A50" s="14"/>
      <c r="B50" s="31" t="s">
        <v>759</v>
      </c>
      <c r="C50" s="15"/>
      <c r="D50" s="37" t="s">
        <v>772</v>
      </c>
      <c r="E50" s="13" t="s">
        <v>335</v>
      </c>
      <c r="F50" s="52">
        <v>14.68</v>
      </c>
      <c r="G50" s="52"/>
      <c r="H50" s="15"/>
    </row>
    <row r="51" spans="1:8" ht="15.75" thickBot="1" x14ac:dyDescent="0.3">
      <c r="A51" s="14"/>
      <c r="B51" s="24" t="s">
        <v>773</v>
      </c>
      <c r="C51" s="20"/>
      <c r="D51" s="41" t="s">
        <v>774</v>
      </c>
      <c r="E51" s="28" t="s">
        <v>335</v>
      </c>
      <c r="F51" s="54">
        <v>14.65</v>
      </c>
      <c r="G51" s="54"/>
      <c r="H51" s="20"/>
    </row>
    <row r="52" spans="1:8" ht="15.75" thickBot="1" x14ac:dyDescent="0.3">
      <c r="A52" s="14"/>
      <c r="B52" s="22" t="s">
        <v>775</v>
      </c>
      <c r="C52" s="15"/>
      <c r="D52" s="59">
        <v>835904</v>
      </c>
      <c r="E52" s="15"/>
      <c r="F52" s="52">
        <v>14.75</v>
      </c>
      <c r="G52" s="52"/>
      <c r="H52" s="15"/>
    </row>
    <row r="53" spans="1:8" ht="15.75" thickTop="1" x14ac:dyDescent="0.25">
      <c r="A53" s="14"/>
      <c r="B53" s="60"/>
      <c r="C53" s="20"/>
      <c r="D53" s="21"/>
      <c r="E53" s="20"/>
      <c r="F53" s="48"/>
      <c r="G53" s="48"/>
      <c r="H53" s="20"/>
    </row>
    <row r="54" spans="1:8" ht="26.25" thickBot="1" x14ac:dyDescent="0.3">
      <c r="A54" s="14"/>
      <c r="B54" s="22" t="s">
        <v>776</v>
      </c>
      <c r="C54" s="15"/>
      <c r="D54" s="59">
        <v>835904</v>
      </c>
      <c r="E54" s="15"/>
      <c r="F54" s="52">
        <v>14.75</v>
      </c>
      <c r="G54" s="52"/>
      <c r="H54" s="15"/>
    </row>
    <row r="55" spans="1:8" ht="15.75" thickTop="1" x14ac:dyDescent="0.25">
      <c r="A55" s="14"/>
      <c r="B55" s="15"/>
      <c r="C55" s="15"/>
      <c r="D55" s="15"/>
      <c r="E55" s="15"/>
      <c r="F55" s="15"/>
      <c r="G55" s="15"/>
      <c r="H55" s="15"/>
    </row>
  </sheetData>
  <mergeCells count="80">
    <mergeCell ref="A42:A55"/>
    <mergeCell ref="B42:M42"/>
    <mergeCell ref="F54:G54"/>
    <mergeCell ref="A1:A2"/>
    <mergeCell ref="B1:M1"/>
    <mergeCell ref="B2:M2"/>
    <mergeCell ref="B3:M3"/>
    <mergeCell ref="A4:A13"/>
    <mergeCell ref="B4:M4"/>
    <mergeCell ref="A14:A23"/>
    <mergeCell ref="B14:M14"/>
    <mergeCell ref="A24:A41"/>
    <mergeCell ref="F48:G48"/>
    <mergeCell ref="F49:G49"/>
    <mergeCell ref="F50:G50"/>
    <mergeCell ref="F51:G51"/>
    <mergeCell ref="F52:G52"/>
    <mergeCell ref="F53:G53"/>
    <mergeCell ref="F40:G40"/>
    <mergeCell ref="K40:L40"/>
    <mergeCell ref="F43:G43"/>
    <mergeCell ref="F44:G44"/>
    <mergeCell ref="F45:G45"/>
    <mergeCell ref="F46:G46"/>
    <mergeCell ref="F37:G37"/>
    <mergeCell ref="K37:L37"/>
    <mergeCell ref="F38:G38"/>
    <mergeCell ref="K38:L38"/>
    <mergeCell ref="F39:G39"/>
    <mergeCell ref="K39:L39"/>
    <mergeCell ref="F33:G33"/>
    <mergeCell ref="K33:L33"/>
    <mergeCell ref="F34:G34"/>
    <mergeCell ref="K34:L34"/>
    <mergeCell ref="F35:G35"/>
    <mergeCell ref="F36:G36"/>
    <mergeCell ref="K36:L36"/>
    <mergeCell ref="F29:G29"/>
    <mergeCell ref="K29:L29"/>
    <mergeCell ref="K30:L30"/>
    <mergeCell ref="F31:G31"/>
    <mergeCell ref="K31:L31"/>
    <mergeCell ref="F32:G32"/>
    <mergeCell ref="K32:L32"/>
    <mergeCell ref="K25:L25"/>
    <mergeCell ref="F26:G26"/>
    <mergeCell ref="K26:L26"/>
    <mergeCell ref="F27:G27"/>
    <mergeCell ref="K27:L27"/>
    <mergeCell ref="F28:G28"/>
    <mergeCell ref="K28:L28"/>
    <mergeCell ref="D17:E17"/>
    <mergeCell ref="D18:E18"/>
    <mergeCell ref="D19:E19"/>
    <mergeCell ref="D20:E20"/>
    <mergeCell ref="D21:E21"/>
    <mergeCell ref="F25:G25"/>
    <mergeCell ref="B24:M24"/>
    <mergeCell ref="D12:E12"/>
    <mergeCell ref="G12:H12"/>
    <mergeCell ref="J12:K12"/>
    <mergeCell ref="B15:B16"/>
    <mergeCell ref="C15:C16"/>
    <mergeCell ref="D15:E15"/>
    <mergeCell ref="D16:E16"/>
    <mergeCell ref="F15:F16"/>
    <mergeCell ref="D10:E10"/>
    <mergeCell ref="G10:H10"/>
    <mergeCell ref="J10:K10"/>
    <mergeCell ref="D11:E11"/>
    <mergeCell ref="G11:H11"/>
    <mergeCell ref="J11:K11"/>
    <mergeCell ref="D5:K5"/>
    <mergeCell ref="D6:E6"/>
    <mergeCell ref="G6:H6"/>
    <mergeCell ref="J6:K6"/>
    <mergeCell ref="D7:K7"/>
    <mergeCell ref="D8:E8"/>
    <mergeCell ref="G8:H8"/>
    <mergeCell ref="J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2" width="36.5703125" bestFit="1" customWidth="1"/>
    <col min="3" max="3" width="10.42578125" customWidth="1"/>
    <col min="4" max="4" width="5" customWidth="1"/>
    <col min="5" max="5" width="7.140625" customWidth="1"/>
    <col min="6" max="6" width="5" customWidth="1"/>
    <col min="7" max="7" width="2.85546875" customWidth="1"/>
    <col min="8" max="8" width="7.140625" customWidth="1"/>
    <col min="9" max="9" width="2.85546875" customWidth="1"/>
    <col min="10" max="10" width="2" customWidth="1"/>
    <col min="11" max="11" width="5.42578125" customWidth="1"/>
    <col min="12" max="12" width="2.85546875" customWidth="1"/>
    <col min="13" max="13" width="2" customWidth="1"/>
    <col min="14" max="14" width="6.42578125" customWidth="1"/>
    <col min="15" max="15" width="10.42578125" customWidth="1"/>
  </cols>
  <sheetData>
    <row r="1" spans="1:15" ht="15" customHeight="1" x14ac:dyDescent="0.25">
      <c r="A1" s="8" t="s">
        <v>13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2" t="s">
        <v>780</v>
      </c>
      <c r="B3" s="72" t="s">
        <v>6</v>
      </c>
      <c r="C3" s="72"/>
      <c r="D3" s="72"/>
      <c r="E3" s="72"/>
      <c r="F3" s="72"/>
      <c r="G3" s="72"/>
      <c r="H3" s="72"/>
      <c r="I3" s="72"/>
      <c r="J3" s="72"/>
      <c r="K3" s="72"/>
      <c r="L3" s="72"/>
      <c r="M3" s="72"/>
      <c r="N3" s="72"/>
      <c r="O3" s="72"/>
    </row>
    <row r="4" spans="1:15" ht="15" customHeight="1" x14ac:dyDescent="0.25">
      <c r="A4" s="3" t="s">
        <v>778</v>
      </c>
      <c r="B4" s="72" t="s">
        <v>6</v>
      </c>
      <c r="C4" s="72"/>
      <c r="D4" s="72"/>
      <c r="E4" s="72"/>
      <c r="F4" s="72"/>
      <c r="G4" s="72"/>
      <c r="H4" s="72"/>
      <c r="I4" s="72"/>
      <c r="J4" s="72"/>
      <c r="K4" s="72"/>
      <c r="L4" s="72"/>
      <c r="M4" s="72"/>
      <c r="N4" s="72"/>
      <c r="O4" s="72"/>
    </row>
    <row r="5" spans="1:15" ht="15" customHeight="1" x14ac:dyDescent="0.25">
      <c r="A5" s="14" t="s">
        <v>1370</v>
      </c>
      <c r="B5" s="72" t="s">
        <v>6</v>
      </c>
      <c r="C5" s="72"/>
      <c r="D5" s="72"/>
      <c r="E5" s="72"/>
      <c r="F5" s="72"/>
      <c r="G5" s="72"/>
      <c r="H5" s="72"/>
      <c r="I5" s="72"/>
      <c r="J5" s="72"/>
      <c r="K5" s="72"/>
      <c r="L5" s="72"/>
      <c r="M5" s="72"/>
      <c r="N5" s="72"/>
      <c r="O5" s="72"/>
    </row>
    <row r="6" spans="1:15" ht="15.75" thickBot="1" x14ac:dyDescent="0.3">
      <c r="A6" s="14"/>
      <c r="B6" s="15"/>
      <c r="C6" s="16"/>
      <c r="D6" s="47">
        <v>2013</v>
      </c>
      <c r="E6" s="47"/>
      <c r="F6" s="16"/>
      <c r="G6" s="47">
        <v>2012</v>
      </c>
      <c r="H6" s="47"/>
      <c r="I6" s="16"/>
    </row>
    <row r="7" spans="1:15" x14ac:dyDescent="0.25">
      <c r="A7" s="14"/>
      <c r="B7" s="15"/>
      <c r="C7" s="16"/>
      <c r="D7" s="46" t="s">
        <v>329</v>
      </c>
      <c r="E7" s="46"/>
      <c r="F7" s="46"/>
      <c r="G7" s="46"/>
      <c r="H7" s="46"/>
      <c r="I7" s="16"/>
    </row>
    <row r="8" spans="1:15" x14ac:dyDescent="0.25">
      <c r="A8" s="14"/>
      <c r="B8" s="58" t="s">
        <v>783</v>
      </c>
      <c r="C8" s="20"/>
      <c r="D8" s="48"/>
      <c r="E8" s="48"/>
      <c r="F8" s="20"/>
      <c r="G8" s="48"/>
      <c r="H8" s="48"/>
      <c r="I8" s="20"/>
    </row>
    <row r="9" spans="1:15" x14ac:dyDescent="0.25">
      <c r="A9" s="14"/>
      <c r="B9" s="31" t="s">
        <v>784</v>
      </c>
      <c r="C9" s="15"/>
      <c r="D9" s="13" t="s">
        <v>332</v>
      </c>
      <c r="E9" s="36">
        <v>36139</v>
      </c>
      <c r="F9" s="15"/>
      <c r="G9" s="13" t="s">
        <v>332</v>
      </c>
      <c r="H9" s="36">
        <v>34091</v>
      </c>
      <c r="I9" s="15"/>
    </row>
    <row r="10" spans="1:15" x14ac:dyDescent="0.25">
      <c r="A10" s="14"/>
      <c r="B10" s="24" t="s">
        <v>785</v>
      </c>
      <c r="C10" s="20"/>
      <c r="D10" s="53">
        <v>1370</v>
      </c>
      <c r="E10" s="53"/>
      <c r="F10" s="20"/>
      <c r="G10" s="53">
        <v>1585</v>
      </c>
      <c r="H10" s="53"/>
      <c r="I10" s="20"/>
    </row>
    <row r="11" spans="1:15" x14ac:dyDescent="0.25">
      <c r="A11" s="14"/>
      <c r="B11" s="31" t="s">
        <v>786</v>
      </c>
      <c r="C11" s="15"/>
      <c r="D11" s="52" t="s">
        <v>787</v>
      </c>
      <c r="E11" s="52"/>
      <c r="F11" s="13" t="s">
        <v>335</v>
      </c>
      <c r="G11" s="51">
        <v>2923</v>
      </c>
      <c r="H11" s="51"/>
      <c r="I11" s="15"/>
    </row>
    <row r="12" spans="1:15" ht="15.75" thickBot="1" x14ac:dyDescent="0.3">
      <c r="A12" s="14"/>
      <c r="B12" s="24" t="s">
        <v>788</v>
      </c>
      <c r="C12" s="20"/>
      <c r="D12" s="56" t="s">
        <v>789</v>
      </c>
      <c r="E12" s="56"/>
      <c r="F12" s="28" t="s">
        <v>335</v>
      </c>
      <c r="G12" s="56" t="s">
        <v>790</v>
      </c>
      <c r="H12" s="56"/>
      <c r="I12" s="28" t="s">
        <v>335</v>
      </c>
    </row>
    <row r="13" spans="1:15" ht="15.75" thickBot="1" x14ac:dyDescent="0.3">
      <c r="A13" s="14"/>
      <c r="B13" s="31" t="s">
        <v>791</v>
      </c>
      <c r="C13" s="15"/>
      <c r="D13" s="118">
        <v>32183</v>
      </c>
      <c r="E13" s="118"/>
      <c r="F13" s="15"/>
      <c r="G13" s="118">
        <v>36139</v>
      </c>
      <c r="H13" s="118"/>
      <c r="I13" s="15"/>
    </row>
    <row r="14" spans="1:15" x14ac:dyDescent="0.25">
      <c r="A14" s="14"/>
      <c r="B14" s="60"/>
      <c r="C14" s="20"/>
      <c r="D14" s="120"/>
      <c r="E14" s="120"/>
      <c r="F14" s="20"/>
      <c r="G14" s="120"/>
      <c r="H14" s="120"/>
      <c r="I14" s="20"/>
    </row>
    <row r="15" spans="1:15" x14ac:dyDescent="0.25">
      <c r="A15" s="14"/>
      <c r="B15" s="61" t="s">
        <v>792</v>
      </c>
      <c r="C15" s="15"/>
      <c r="D15" s="49"/>
      <c r="E15" s="49"/>
      <c r="F15" s="15"/>
      <c r="G15" s="49"/>
      <c r="H15" s="49"/>
      <c r="I15" s="15"/>
    </row>
    <row r="16" spans="1:15" ht="25.5" x14ac:dyDescent="0.25">
      <c r="A16" s="14"/>
      <c r="B16" s="24" t="s">
        <v>793</v>
      </c>
      <c r="C16" s="20"/>
      <c r="D16" s="53">
        <v>23780</v>
      </c>
      <c r="E16" s="53"/>
      <c r="F16" s="20"/>
      <c r="G16" s="53">
        <v>22559</v>
      </c>
      <c r="H16" s="53"/>
      <c r="I16" s="20"/>
    </row>
    <row r="17" spans="1:15" x14ac:dyDescent="0.25">
      <c r="A17" s="14"/>
      <c r="B17" s="31" t="s">
        <v>794</v>
      </c>
      <c r="C17" s="15"/>
      <c r="D17" s="51">
        <v>4712</v>
      </c>
      <c r="E17" s="51"/>
      <c r="F17" s="15"/>
      <c r="G17" s="51">
        <v>2235</v>
      </c>
      <c r="H17" s="51"/>
      <c r="I17" s="15"/>
    </row>
    <row r="18" spans="1:15" x14ac:dyDescent="0.25">
      <c r="A18" s="14"/>
      <c r="B18" s="24" t="s">
        <v>795</v>
      </c>
      <c r="C18" s="20"/>
      <c r="D18" s="53">
        <v>1647</v>
      </c>
      <c r="E18" s="53"/>
      <c r="F18" s="20"/>
      <c r="G18" s="53">
        <v>1446</v>
      </c>
      <c r="H18" s="53"/>
      <c r="I18" s="20"/>
    </row>
    <row r="19" spans="1:15" ht="15.75" thickBot="1" x14ac:dyDescent="0.3">
      <c r="A19" s="14"/>
      <c r="B19" s="31" t="s">
        <v>788</v>
      </c>
      <c r="C19" s="15"/>
      <c r="D19" s="55" t="s">
        <v>789</v>
      </c>
      <c r="E19" s="55"/>
      <c r="F19" s="13" t="s">
        <v>335</v>
      </c>
      <c r="G19" s="55" t="s">
        <v>790</v>
      </c>
      <c r="H19" s="55"/>
      <c r="I19" s="13" t="s">
        <v>335</v>
      </c>
    </row>
    <row r="20" spans="1:15" ht="15.75" thickBot="1" x14ac:dyDescent="0.3">
      <c r="A20" s="14"/>
      <c r="B20" s="24" t="s">
        <v>796</v>
      </c>
      <c r="C20" s="20"/>
      <c r="D20" s="121">
        <v>27782</v>
      </c>
      <c r="E20" s="121"/>
      <c r="F20" s="20"/>
      <c r="G20" s="121">
        <v>23780</v>
      </c>
      <c r="H20" s="121"/>
      <c r="I20" s="20"/>
    </row>
    <row r="21" spans="1:15" x14ac:dyDescent="0.25">
      <c r="A21" s="14"/>
      <c r="B21" s="29"/>
      <c r="C21" s="15"/>
      <c r="D21" s="123"/>
      <c r="E21" s="123"/>
      <c r="F21" s="15"/>
      <c r="G21" s="123"/>
      <c r="H21" s="123"/>
      <c r="I21" s="15"/>
    </row>
    <row r="22" spans="1:15" ht="15.75" thickBot="1" x14ac:dyDescent="0.3">
      <c r="A22" s="14"/>
      <c r="B22" s="24" t="s">
        <v>797</v>
      </c>
      <c r="C22" s="20"/>
      <c r="D22" s="25" t="s">
        <v>332</v>
      </c>
      <c r="E22" s="27" t="s">
        <v>798</v>
      </c>
      <c r="F22" s="28" t="s">
        <v>335</v>
      </c>
      <c r="G22" s="25" t="s">
        <v>332</v>
      </c>
      <c r="H22" s="27" t="s">
        <v>799</v>
      </c>
      <c r="I22" s="28" t="s">
        <v>335</v>
      </c>
    </row>
    <row r="23" spans="1:15" ht="15.75" thickTop="1" x14ac:dyDescent="0.25">
      <c r="A23" s="14"/>
      <c r="B23" s="29"/>
      <c r="C23" s="15"/>
      <c r="D23" s="50"/>
      <c r="E23" s="50"/>
      <c r="F23" s="15"/>
      <c r="G23" s="50"/>
      <c r="H23" s="50"/>
      <c r="I23" s="15"/>
    </row>
    <row r="24" spans="1:15" x14ac:dyDescent="0.25">
      <c r="A24" s="14"/>
      <c r="B24" s="58" t="s">
        <v>800</v>
      </c>
      <c r="C24" s="20"/>
      <c r="D24" s="48"/>
      <c r="E24" s="48"/>
      <c r="F24" s="20"/>
      <c r="G24" s="48"/>
      <c r="H24" s="48"/>
      <c r="I24" s="20"/>
    </row>
    <row r="25" spans="1:15" ht="15.75" thickBot="1" x14ac:dyDescent="0.3">
      <c r="A25" s="14"/>
      <c r="B25" s="35" t="s">
        <v>801</v>
      </c>
      <c r="C25" s="15"/>
      <c r="D25" s="42" t="s">
        <v>332</v>
      </c>
      <c r="E25" s="128" t="s">
        <v>802</v>
      </c>
      <c r="F25" s="13" t="s">
        <v>335</v>
      </c>
      <c r="G25" s="42" t="s">
        <v>332</v>
      </c>
      <c r="H25" s="128" t="s">
        <v>803</v>
      </c>
      <c r="I25" s="13" t="s">
        <v>335</v>
      </c>
    </row>
    <row r="26" spans="1:15" ht="15.75" thickTop="1" x14ac:dyDescent="0.25">
      <c r="A26" s="14"/>
      <c r="B26" s="60"/>
      <c r="C26" s="20"/>
      <c r="D26" s="66"/>
      <c r="E26" s="66"/>
      <c r="F26" s="20"/>
      <c r="G26" s="66"/>
      <c r="H26" s="66"/>
      <c r="I26" s="20"/>
    </row>
    <row r="27" spans="1:15" x14ac:dyDescent="0.25">
      <c r="A27" s="14"/>
      <c r="B27" s="61" t="s">
        <v>804</v>
      </c>
      <c r="C27" s="15"/>
      <c r="D27" s="49"/>
      <c r="E27" s="49"/>
      <c r="F27" s="15"/>
      <c r="G27" s="49"/>
      <c r="H27" s="49"/>
      <c r="I27" s="15"/>
    </row>
    <row r="28" spans="1:15" x14ac:dyDescent="0.25">
      <c r="A28" s="14"/>
      <c r="B28" s="24" t="s">
        <v>622</v>
      </c>
      <c r="C28" s="20"/>
      <c r="D28" s="54">
        <v>4.7</v>
      </c>
      <c r="E28" s="54"/>
      <c r="F28" s="28" t="s">
        <v>623</v>
      </c>
      <c r="G28" s="54">
        <v>4</v>
      </c>
      <c r="H28" s="54"/>
      <c r="I28" s="28" t="s">
        <v>623</v>
      </c>
    </row>
    <row r="29" spans="1:15" x14ac:dyDescent="0.25">
      <c r="A29" s="14"/>
      <c r="B29" s="75"/>
      <c r="C29" s="75"/>
      <c r="D29" s="75"/>
      <c r="E29" s="75"/>
      <c r="F29" s="75"/>
      <c r="G29" s="75"/>
      <c r="H29" s="75"/>
      <c r="I29" s="75"/>
      <c r="J29" s="75"/>
      <c r="K29" s="75"/>
      <c r="L29" s="75"/>
      <c r="M29" s="75"/>
      <c r="N29" s="75"/>
      <c r="O29" s="75"/>
    </row>
    <row r="30" spans="1:15" ht="15.75" thickBot="1" x14ac:dyDescent="0.3">
      <c r="A30" s="14"/>
      <c r="B30" s="15"/>
      <c r="C30" s="16"/>
      <c r="D30" s="47">
        <v>2013</v>
      </c>
      <c r="E30" s="47"/>
      <c r="F30" s="16"/>
      <c r="G30" s="47">
        <v>2012</v>
      </c>
      <c r="H30" s="47"/>
      <c r="I30" s="16"/>
      <c r="J30" s="47">
        <v>2011</v>
      </c>
      <c r="K30" s="47"/>
      <c r="L30" s="16"/>
    </row>
    <row r="31" spans="1:15" x14ac:dyDescent="0.25">
      <c r="A31" s="14"/>
      <c r="B31" s="15"/>
      <c r="C31" s="16"/>
      <c r="D31" s="46" t="s">
        <v>329</v>
      </c>
      <c r="E31" s="46"/>
      <c r="F31" s="46"/>
      <c r="G31" s="46"/>
      <c r="H31" s="46"/>
      <c r="I31" s="46"/>
      <c r="J31" s="46"/>
      <c r="K31" s="46"/>
      <c r="L31" s="16"/>
    </row>
    <row r="32" spans="1:15" x14ac:dyDescent="0.25">
      <c r="A32" s="14"/>
      <c r="B32" s="58" t="s">
        <v>805</v>
      </c>
      <c r="C32" s="20"/>
      <c r="D32" s="48"/>
      <c r="E32" s="48"/>
      <c r="F32" s="20"/>
      <c r="G32" s="48"/>
      <c r="H32" s="48"/>
      <c r="I32" s="20"/>
      <c r="J32" s="48"/>
      <c r="K32" s="48"/>
      <c r="L32" s="20"/>
    </row>
    <row r="33" spans="1:15" x14ac:dyDescent="0.25">
      <c r="A33" s="14"/>
      <c r="B33" s="31" t="s">
        <v>785</v>
      </c>
      <c r="C33" s="15"/>
      <c r="D33" s="13" t="s">
        <v>332</v>
      </c>
      <c r="E33" s="36">
        <v>1370</v>
      </c>
      <c r="F33" s="15"/>
      <c r="G33" s="13" t="s">
        <v>332</v>
      </c>
      <c r="H33" s="36">
        <v>1585</v>
      </c>
      <c r="I33" s="15"/>
      <c r="J33" s="13" t="s">
        <v>332</v>
      </c>
      <c r="K33" s="36">
        <v>1668</v>
      </c>
      <c r="L33" s="15"/>
    </row>
    <row r="34" spans="1:15" x14ac:dyDescent="0.25">
      <c r="A34" s="14"/>
      <c r="B34" s="24" t="s">
        <v>806</v>
      </c>
      <c r="C34" s="20"/>
      <c r="D34" s="54" t="s">
        <v>807</v>
      </c>
      <c r="E34" s="54"/>
      <c r="F34" s="28" t="s">
        <v>335</v>
      </c>
      <c r="G34" s="54" t="s">
        <v>808</v>
      </c>
      <c r="H34" s="54"/>
      <c r="I34" s="28" t="s">
        <v>335</v>
      </c>
      <c r="J34" s="54" t="s">
        <v>809</v>
      </c>
      <c r="K34" s="54"/>
      <c r="L34" s="28" t="s">
        <v>335</v>
      </c>
    </row>
    <row r="35" spans="1:15" ht="15.75" thickBot="1" x14ac:dyDescent="0.3">
      <c r="A35" s="14"/>
      <c r="B35" s="31" t="s">
        <v>810</v>
      </c>
      <c r="C35" s="15"/>
      <c r="D35" s="70">
        <v>2390</v>
      </c>
      <c r="E35" s="70"/>
      <c r="F35" s="15"/>
      <c r="G35" s="70">
        <v>2385</v>
      </c>
      <c r="H35" s="70"/>
      <c r="I35" s="15"/>
      <c r="J35" s="70">
        <v>2263</v>
      </c>
      <c r="K35" s="70"/>
      <c r="L35" s="15"/>
    </row>
    <row r="36" spans="1:15" ht="15.75" thickBot="1" x14ac:dyDescent="0.3">
      <c r="A36" s="14"/>
      <c r="B36" s="24" t="s">
        <v>811</v>
      </c>
      <c r="C36" s="20"/>
      <c r="D36" s="25" t="s">
        <v>332</v>
      </c>
      <c r="E36" s="39">
        <v>1998</v>
      </c>
      <c r="F36" s="20"/>
      <c r="G36" s="25" t="s">
        <v>332</v>
      </c>
      <c r="H36" s="39">
        <v>2179</v>
      </c>
      <c r="I36" s="20"/>
      <c r="J36" s="25" t="s">
        <v>332</v>
      </c>
      <c r="K36" s="39">
        <v>2110</v>
      </c>
      <c r="L36" s="20"/>
    </row>
    <row r="37" spans="1:15" ht="15.75" thickTop="1" x14ac:dyDescent="0.25">
      <c r="A37" s="14"/>
      <c r="B37" s="29"/>
      <c r="C37" s="15"/>
      <c r="D37" s="50"/>
      <c r="E37" s="50"/>
      <c r="F37" s="15"/>
      <c r="G37" s="50"/>
      <c r="H37" s="50"/>
      <c r="I37" s="15"/>
      <c r="J37" s="50"/>
      <c r="K37" s="50"/>
      <c r="L37" s="15"/>
    </row>
    <row r="38" spans="1:15" x14ac:dyDescent="0.25">
      <c r="A38" s="14"/>
      <c r="B38" s="58" t="s">
        <v>812</v>
      </c>
      <c r="C38" s="20"/>
      <c r="D38" s="48"/>
      <c r="E38" s="48"/>
      <c r="F38" s="20"/>
      <c r="G38" s="48"/>
      <c r="H38" s="48"/>
      <c r="I38" s="20"/>
      <c r="J38" s="48"/>
      <c r="K38" s="48"/>
      <c r="L38" s="20"/>
    </row>
    <row r="39" spans="1:15" x14ac:dyDescent="0.25">
      <c r="A39" s="14"/>
      <c r="B39" s="31" t="s">
        <v>622</v>
      </c>
      <c r="C39" s="15"/>
      <c r="D39" s="52">
        <v>4</v>
      </c>
      <c r="E39" s="52"/>
      <c r="F39" s="13" t="s">
        <v>623</v>
      </c>
      <c r="G39" s="52">
        <v>4.8</v>
      </c>
      <c r="H39" s="52"/>
      <c r="I39" s="13" t="s">
        <v>623</v>
      </c>
      <c r="J39" s="52">
        <v>5.0999999999999996</v>
      </c>
      <c r="K39" s="52"/>
      <c r="L39" s="13" t="s">
        <v>623</v>
      </c>
    </row>
    <row r="40" spans="1:15" ht="25.5" x14ac:dyDescent="0.25">
      <c r="A40" s="14"/>
      <c r="B40" s="24" t="s">
        <v>813</v>
      </c>
      <c r="C40" s="20"/>
      <c r="D40" s="54">
        <v>7.5</v>
      </c>
      <c r="E40" s="54"/>
      <c r="F40" s="28" t="s">
        <v>623</v>
      </c>
      <c r="G40" s="54">
        <v>8</v>
      </c>
      <c r="H40" s="54"/>
      <c r="I40" s="28" t="s">
        <v>623</v>
      </c>
      <c r="J40" s="54">
        <v>8</v>
      </c>
      <c r="K40" s="54"/>
      <c r="L40" s="28" t="s">
        <v>623</v>
      </c>
    </row>
    <row r="41" spans="1:15" ht="15" customHeight="1" x14ac:dyDescent="0.25">
      <c r="A41" s="14" t="s">
        <v>1371</v>
      </c>
      <c r="B41" s="72" t="s">
        <v>6</v>
      </c>
      <c r="C41" s="72"/>
      <c r="D41" s="72"/>
      <c r="E41" s="72"/>
      <c r="F41" s="72"/>
      <c r="G41" s="72"/>
      <c r="H41" s="72"/>
      <c r="I41" s="72"/>
      <c r="J41" s="72"/>
      <c r="K41" s="72"/>
      <c r="L41" s="72"/>
      <c r="M41" s="72"/>
      <c r="N41" s="72"/>
      <c r="O41" s="72"/>
    </row>
    <row r="42" spans="1:15" ht="15.75" thickBot="1" x14ac:dyDescent="0.3">
      <c r="A42" s="14"/>
      <c r="B42" s="15"/>
      <c r="C42" s="16"/>
      <c r="D42" s="47" t="s">
        <v>404</v>
      </c>
      <c r="E42" s="47"/>
      <c r="F42" s="47"/>
      <c r="G42" s="16"/>
    </row>
    <row r="43" spans="1:15" ht="15.75" thickBot="1" x14ac:dyDescent="0.3">
      <c r="A43" s="14"/>
      <c r="B43" s="15"/>
      <c r="C43" s="16"/>
      <c r="D43" s="18">
        <v>2013</v>
      </c>
      <c r="E43" s="57"/>
      <c r="F43" s="78">
        <v>2012</v>
      </c>
      <c r="G43" s="16"/>
    </row>
    <row r="44" spans="1:15" x14ac:dyDescent="0.25">
      <c r="A44" s="14"/>
      <c r="B44" s="29"/>
      <c r="C44" s="15"/>
      <c r="D44" s="23"/>
      <c r="E44" s="15"/>
      <c r="F44" s="23"/>
      <c r="G44" s="15"/>
    </row>
    <row r="45" spans="1:15" x14ac:dyDescent="0.25">
      <c r="A45" s="14"/>
      <c r="B45" s="30" t="s">
        <v>817</v>
      </c>
      <c r="C45" s="20"/>
      <c r="D45" s="34">
        <v>59.9</v>
      </c>
      <c r="E45" s="28" t="s">
        <v>623</v>
      </c>
      <c r="F45" s="34">
        <v>64.7</v>
      </c>
      <c r="G45" s="28" t="s">
        <v>623</v>
      </c>
    </row>
    <row r="46" spans="1:15" x14ac:dyDescent="0.25">
      <c r="A46" s="14"/>
      <c r="B46" s="22" t="s">
        <v>818</v>
      </c>
      <c r="C46" s="15"/>
      <c r="D46" s="37">
        <v>34.6</v>
      </c>
      <c r="E46" s="15"/>
      <c r="F46" s="37">
        <v>32.6</v>
      </c>
      <c r="G46" s="15"/>
    </row>
    <row r="47" spans="1:15" ht="15.75" thickBot="1" x14ac:dyDescent="0.3">
      <c r="A47" s="14"/>
      <c r="B47" s="30" t="s">
        <v>118</v>
      </c>
      <c r="C47" s="20"/>
      <c r="D47" s="41">
        <v>5.5</v>
      </c>
      <c r="E47" s="20"/>
      <c r="F47" s="41">
        <v>2.7</v>
      </c>
      <c r="G47" s="20"/>
    </row>
    <row r="48" spans="1:15" ht="15.75" thickBot="1" x14ac:dyDescent="0.3">
      <c r="A48" s="14"/>
      <c r="B48" s="22" t="s">
        <v>150</v>
      </c>
      <c r="C48" s="15"/>
      <c r="D48" s="128">
        <v>100</v>
      </c>
      <c r="E48" s="13" t="s">
        <v>623</v>
      </c>
      <c r="F48" s="128">
        <v>100</v>
      </c>
      <c r="G48" s="13" t="s">
        <v>623</v>
      </c>
    </row>
    <row r="49" spans="1:15" ht="15.75" thickTop="1" x14ac:dyDescent="0.25">
      <c r="A49" s="14" t="s">
        <v>1372</v>
      </c>
      <c r="B49" s="72" t="s">
        <v>6</v>
      </c>
      <c r="C49" s="72"/>
      <c r="D49" s="72"/>
      <c r="E49" s="72"/>
      <c r="F49" s="72"/>
      <c r="G49" s="72"/>
      <c r="H49" s="72"/>
      <c r="I49" s="72"/>
      <c r="J49" s="72"/>
      <c r="K49" s="72"/>
      <c r="L49" s="72"/>
      <c r="M49" s="72"/>
      <c r="N49" s="72"/>
      <c r="O49" s="72"/>
    </row>
    <row r="50" spans="1:15" ht="15.75" thickBot="1" x14ac:dyDescent="0.3">
      <c r="A50" s="14"/>
      <c r="B50" s="15"/>
      <c r="C50" s="16"/>
      <c r="D50" s="47" t="s">
        <v>822</v>
      </c>
      <c r="E50" s="47"/>
      <c r="F50" s="16"/>
      <c r="G50" s="47" t="s">
        <v>823</v>
      </c>
      <c r="H50" s="47"/>
      <c r="I50" s="16"/>
      <c r="J50" s="47" t="s">
        <v>824</v>
      </c>
      <c r="K50" s="47"/>
      <c r="L50" s="16"/>
      <c r="M50" s="47" t="s">
        <v>150</v>
      </c>
      <c r="N50" s="47"/>
      <c r="O50" s="16"/>
    </row>
    <row r="51" spans="1:15" x14ac:dyDescent="0.25">
      <c r="A51" s="14"/>
      <c r="B51" s="15"/>
      <c r="C51" s="16"/>
      <c r="D51" s="46" t="s">
        <v>329</v>
      </c>
      <c r="E51" s="46"/>
      <c r="F51" s="46"/>
      <c r="G51" s="46"/>
      <c r="H51" s="46"/>
      <c r="I51" s="46"/>
      <c r="J51" s="46"/>
      <c r="K51" s="46"/>
      <c r="L51" s="46"/>
      <c r="M51" s="46"/>
      <c r="N51" s="46"/>
      <c r="O51" s="16"/>
    </row>
    <row r="52" spans="1:15" x14ac:dyDescent="0.25">
      <c r="A52" s="14"/>
      <c r="B52" s="58" t="s">
        <v>433</v>
      </c>
      <c r="C52" s="20"/>
      <c r="D52" s="48"/>
      <c r="E52" s="48"/>
      <c r="F52" s="20"/>
      <c r="G52" s="48"/>
      <c r="H52" s="48"/>
      <c r="I52" s="20"/>
      <c r="J52" s="48"/>
      <c r="K52" s="48"/>
      <c r="L52" s="20"/>
      <c r="M52" s="48"/>
      <c r="N52" s="48"/>
      <c r="O52" s="20"/>
    </row>
    <row r="53" spans="1:15" x14ac:dyDescent="0.25">
      <c r="A53" s="14"/>
      <c r="B53" s="22" t="s">
        <v>825</v>
      </c>
      <c r="C53" s="15"/>
      <c r="D53" s="13" t="s">
        <v>332</v>
      </c>
      <c r="E53" s="36">
        <v>1841</v>
      </c>
      <c r="F53" s="15"/>
      <c r="G53" s="13" t="s">
        <v>332</v>
      </c>
      <c r="H53" s="37" t="s">
        <v>333</v>
      </c>
      <c r="I53" s="15"/>
      <c r="J53" s="13" t="s">
        <v>332</v>
      </c>
      <c r="K53" s="37" t="s">
        <v>333</v>
      </c>
      <c r="L53" s="15"/>
      <c r="M53" s="13" t="s">
        <v>332</v>
      </c>
      <c r="N53" s="36">
        <v>1841</v>
      </c>
      <c r="O53" s="15"/>
    </row>
    <row r="54" spans="1:15" x14ac:dyDescent="0.25">
      <c r="A54" s="14"/>
      <c r="B54" s="30" t="s">
        <v>826</v>
      </c>
      <c r="C54" s="20"/>
      <c r="D54" s="53">
        <v>9795</v>
      </c>
      <c r="E54" s="53"/>
      <c r="F54" s="20"/>
      <c r="G54" s="54" t="s">
        <v>333</v>
      </c>
      <c r="H54" s="54"/>
      <c r="I54" s="20"/>
      <c r="J54" s="54" t="s">
        <v>333</v>
      </c>
      <c r="K54" s="54"/>
      <c r="L54" s="20"/>
      <c r="M54" s="53">
        <v>9795</v>
      </c>
      <c r="N54" s="53"/>
      <c r="O54" s="20"/>
    </row>
    <row r="55" spans="1:15" x14ac:dyDescent="0.25">
      <c r="A55" s="14"/>
      <c r="B55" s="22" t="s">
        <v>827</v>
      </c>
      <c r="C55" s="15"/>
      <c r="D55" s="52" t="s">
        <v>333</v>
      </c>
      <c r="E55" s="52"/>
      <c r="F55" s="15"/>
      <c r="G55" s="51">
        <v>3450</v>
      </c>
      <c r="H55" s="51"/>
      <c r="I55" s="15"/>
      <c r="J55" s="52" t="s">
        <v>333</v>
      </c>
      <c r="K55" s="52"/>
      <c r="L55" s="15"/>
      <c r="M55" s="51">
        <v>3450</v>
      </c>
      <c r="N55" s="51"/>
      <c r="O55" s="15"/>
    </row>
    <row r="56" spans="1:15" x14ac:dyDescent="0.25">
      <c r="A56" s="14"/>
      <c r="B56" s="30" t="s">
        <v>828</v>
      </c>
      <c r="C56" s="20"/>
      <c r="D56" s="53">
        <v>8744</v>
      </c>
      <c r="E56" s="53"/>
      <c r="F56" s="20"/>
      <c r="G56" s="54" t="s">
        <v>333</v>
      </c>
      <c r="H56" s="54"/>
      <c r="I56" s="20"/>
      <c r="J56" s="54" t="s">
        <v>333</v>
      </c>
      <c r="K56" s="54"/>
      <c r="L56" s="20"/>
      <c r="M56" s="53">
        <v>8744</v>
      </c>
      <c r="N56" s="53"/>
      <c r="O56" s="20"/>
    </row>
    <row r="57" spans="1:15" x14ac:dyDescent="0.25">
      <c r="A57" s="14"/>
      <c r="B57" s="22" t="s">
        <v>829</v>
      </c>
      <c r="C57" s="15"/>
      <c r="D57" s="52">
        <v>255</v>
      </c>
      <c r="E57" s="52"/>
      <c r="F57" s="15"/>
      <c r="G57" s="52" t="s">
        <v>333</v>
      </c>
      <c r="H57" s="52"/>
      <c r="I57" s="15"/>
      <c r="J57" s="52" t="s">
        <v>333</v>
      </c>
      <c r="K57" s="52"/>
      <c r="L57" s="15"/>
      <c r="M57" s="52">
        <v>255</v>
      </c>
      <c r="N57" s="52"/>
      <c r="O57" s="15"/>
    </row>
    <row r="58" spans="1:15" ht="15.75" thickBot="1" x14ac:dyDescent="0.3">
      <c r="A58" s="14"/>
      <c r="B58" s="30" t="s">
        <v>830</v>
      </c>
      <c r="C58" s="20"/>
      <c r="D58" s="56" t="s">
        <v>333</v>
      </c>
      <c r="E58" s="56"/>
      <c r="F58" s="20"/>
      <c r="G58" s="71">
        <v>3697</v>
      </c>
      <c r="H58" s="71"/>
      <c r="I58" s="20"/>
      <c r="J58" s="56" t="s">
        <v>333</v>
      </c>
      <c r="K58" s="56"/>
      <c r="L58" s="20"/>
      <c r="M58" s="71">
        <v>3697</v>
      </c>
      <c r="N58" s="71"/>
      <c r="O58" s="20"/>
    </row>
    <row r="59" spans="1:15" ht="15.75" thickBot="1" x14ac:dyDescent="0.3">
      <c r="A59" s="14"/>
      <c r="B59" s="29"/>
      <c r="C59" s="15"/>
      <c r="D59" s="42" t="s">
        <v>332</v>
      </c>
      <c r="E59" s="43">
        <v>20635</v>
      </c>
      <c r="F59" s="15"/>
      <c r="G59" s="42" t="s">
        <v>332</v>
      </c>
      <c r="H59" s="43">
        <v>7147</v>
      </c>
      <c r="I59" s="15"/>
      <c r="J59" s="42" t="s">
        <v>332</v>
      </c>
      <c r="K59" s="44" t="s">
        <v>333</v>
      </c>
      <c r="L59" s="15"/>
      <c r="M59" s="42" t="s">
        <v>332</v>
      </c>
      <c r="N59" s="43">
        <v>27782</v>
      </c>
      <c r="O59" s="15"/>
    </row>
    <row r="60" spans="1:15" ht="15.75" thickTop="1" x14ac:dyDescent="0.25">
      <c r="A60" s="14"/>
      <c r="B60" s="60"/>
      <c r="C60" s="20"/>
      <c r="D60" s="66"/>
      <c r="E60" s="66"/>
      <c r="F60" s="20"/>
      <c r="G60" s="66"/>
      <c r="H60" s="66"/>
      <c r="I60" s="20"/>
      <c r="J60" s="66"/>
      <c r="K60" s="66"/>
      <c r="L60" s="20"/>
      <c r="M60" s="66"/>
      <c r="N60" s="66"/>
      <c r="O60" s="20"/>
    </row>
    <row r="61" spans="1:15" x14ac:dyDescent="0.25">
      <c r="A61" s="14"/>
      <c r="B61" s="61" t="s">
        <v>444</v>
      </c>
      <c r="C61" s="15"/>
      <c r="D61" s="49"/>
      <c r="E61" s="49"/>
      <c r="F61" s="15"/>
      <c r="G61" s="49"/>
      <c r="H61" s="49"/>
      <c r="I61" s="15"/>
      <c r="J61" s="49"/>
      <c r="K61" s="49"/>
      <c r="L61" s="15"/>
      <c r="M61" s="49"/>
      <c r="N61" s="49"/>
      <c r="O61" s="15"/>
    </row>
    <row r="62" spans="1:15" x14ac:dyDescent="0.25">
      <c r="A62" s="14"/>
      <c r="B62" s="30" t="s">
        <v>825</v>
      </c>
      <c r="C62" s="20"/>
      <c r="D62" s="28" t="s">
        <v>332</v>
      </c>
      <c r="E62" s="33">
        <v>1022</v>
      </c>
      <c r="F62" s="20"/>
      <c r="G62" s="28" t="s">
        <v>332</v>
      </c>
      <c r="H62" s="34" t="s">
        <v>333</v>
      </c>
      <c r="I62" s="20"/>
      <c r="J62" s="28" t="s">
        <v>332</v>
      </c>
      <c r="K62" s="34" t="s">
        <v>333</v>
      </c>
      <c r="L62" s="20"/>
      <c r="M62" s="28" t="s">
        <v>332</v>
      </c>
      <c r="N62" s="33">
        <v>1022</v>
      </c>
      <c r="O62" s="20"/>
    </row>
    <row r="63" spans="1:15" x14ac:dyDescent="0.25">
      <c r="A63" s="14"/>
      <c r="B63" s="22" t="s">
        <v>826</v>
      </c>
      <c r="C63" s="15"/>
      <c r="D63" s="51">
        <v>9524</v>
      </c>
      <c r="E63" s="51"/>
      <c r="F63" s="15"/>
      <c r="G63" s="52" t="s">
        <v>333</v>
      </c>
      <c r="H63" s="52"/>
      <c r="I63" s="15"/>
      <c r="J63" s="52" t="s">
        <v>333</v>
      </c>
      <c r="K63" s="52"/>
      <c r="L63" s="15"/>
      <c r="M63" s="51">
        <v>9524</v>
      </c>
      <c r="N63" s="51"/>
      <c r="O63" s="15"/>
    </row>
    <row r="64" spans="1:15" x14ac:dyDescent="0.25">
      <c r="A64" s="14"/>
      <c r="B64" s="30" t="s">
        <v>827</v>
      </c>
      <c r="C64" s="20"/>
      <c r="D64" s="54" t="s">
        <v>333</v>
      </c>
      <c r="E64" s="54"/>
      <c r="F64" s="20"/>
      <c r="G64" s="53">
        <v>3317</v>
      </c>
      <c r="H64" s="53"/>
      <c r="I64" s="20"/>
      <c r="J64" s="54" t="s">
        <v>333</v>
      </c>
      <c r="K64" s="54"/>
      <c r="L64" s="20"/>
      <c r="M64" s="53">
        <v>3317</v>
      </c>
      <c r="N64" s="53"/>
      <c r="O64" s="20"/>
    </row>
    <row r="65" spans="1:15" x14ac:dyDescent="0.25">
      <c r="A65" s="14"/>
      <c r="B65" s="22" t="s">
        <v>828</v>
      </c>
      <c r="C65" s="15"/>
      <c r="D65" s="51">
        <v>6213</v>
      </c>
      <c r="E65" s="51"/>
      <c r="F65" s="15"/>
      <c r="G65" s="52" t="s">
        <v>333</v>
      </c>
      <c r="H65" s="52"/>
      <c r="I65" s="15"/>
      <c r="J65" s="52" t="s">
        <v>333</v>
      </c>
      <c r="K65" s="52"/>
      <c r="L65" s="15"/>
      <c r="M65" s="51">
        <v>6213</v>
      </c>
      <c r="N65" s="51"/>
      <c r="O65" s="15"/>
    </row>
    <row r="66" spans="1:15" x14ac:dyDescent="0.25">
      <c r="A66" s="14"/>
      <c r="B66" s="30" t="s">
        <v>829</v>
      </c>
      <c r="C66" s="20"/>
      <c r="D66" s="54">
        <v>279</v>
      </c>
      <c r="E66" s="54"/>
      <c r="F66" s="20"/>
      <c r="G66" s="54" t="s">
        <v>333</v>
      </c>
      <c r="H66" s="54"/>
      <c r="I66" s="20"/>
      <c r="J66" s="54" t="s">
        <v>333</v>
      </c>
      <c r="K66" s="54"/>
      <c r="L66" s="20"/>
      <c r="M66" s="54">
        <v>279</v>
      </c>
      <c r="N66" s="54"/>
      <c r="O66" s="20"/>
    </row>
    <row r="67" spans="1:15" ht="15.75" thickBot="1" x14ac:dyDescent="0.3">
      <c r="A67" s="14"/>
      <c r="B67" s="22" t="s">
        <v>830</v>
      </c>
      <c r="C67" s="15"/>
      <c r="D67" s="55" t="s">
        <v>333</v>
      </c>
      <c r="E67" s="55"/>
      <c r="F67" s="15"/>
      <c r="G67" s="70">
        <v>3425</v>
      </c>
      <c r="H67" s="70"/>
      <c r="I67" s="15"/>
      <c r="J67" s="55" t="s">
        <v>333</v>
      </c>
      <c r="K67" s="55"/>
      <c r="L67" s="15"/>
      <c r="M67" s="70">
        <v>3425</v>
      </c>
      <c r="N67" s="70"/>
      <c r="O67" s="15"/>
    </row>
    <row r="68" spans="1:15" ht="15.75" thickBot="1" x14ac:dyDescent="0.3">
      <c r="A68" s="14"/>
      <c r="B68" s="60"/>
      <c r="C68" s="20"/>
      <c r="D68" s="25" t="s">
        <v>332</v>
      </c>
      <c r="E68" s="39">
        <v>17038</v>
      </c>
      <c r="F68" s="20"/>
      <c r="G68" s="25" t="s">
        <v>332</v>
      </c>
      <c r="H68" s="39">
        <v>6742</v>
      </c>
      <c r="I68" s="20"/>
      <c r="J68" s="25" t="s">
        <v>332</v>
      </c>
      <c r="K68" s="40" t="s">
        <v>333</v>
      </c>
      <c r="L68" s="20"/>
      <c r="M68" s="25" t="s">
        <v>332</v>
      </c>
      <c r="N68" s="39">
        <v>23780</v>
      </c>
      <c r="O68" s="20"/>
    </row>
    <row r="69" spans="1:15" ht="15.75" thickTop="1" x14ac:dyDescent="0.25">
      <c r="A69" s="14" t="s">
        <v>1373</v>
      </c>
      <c r="B69" s="72" t="s">
        <v>6</v>
      </c>
      <c r="C69" s="72"/>
      <c r="D69" s="72"/>
      <c r="E69" s="72"/>
      <c r="F69" s="72"/>
      <c r="G69" s="72"/>
      <c r="H69" s="72"/>
      <c r="I69" s="72"/>
      <c r="J69" s="72"/>
      <c r="K69" s="72"/>
      <c r="L69" s="72"/>
      <c r="M69" s="72"/>
      <c r="N69" s="72"/>
      <c r="O69" s="72"/>
    </row>
    <row r="70" spans="1:15" x14ac:dyDescent="0.25">
      <c r="A70" s="14"/>
      <c r="B70" s="75" t="s">
        <v>832</v>
      </c>
      <c r="C70" s="75"/>
      <c r="D70" s="75"/>
      <c r="E70" s="75"/>
      <c r="F70" s="75"/>
      <c r="G70" s="75"/>
      <c r="H70" s="75"/>
      <c r="I70" s="75"/>
      <c r="J70" s="75"/>
      <c r="K70" s="75"/>
      <c r="L70" s="75"/>
      <c r="M70" s="75"/>
      <c r="N70" s="75"/>
      <c r="O70" s="75"/>
    </row>
    <row r="71" spans="1:15" x14ac:dyDescent="0.25">
      <c r="A71" s="14"/>
      <c r="B71" s="75"/>
      <c r="C71" s="75"/>
      <c r="D71" s="75"/>
      <c r="E71" s="75"/>
      <c r="F71" s="75"/>
      <c r="G71" s="75"/>
      <c r="H71" s="75"/>
      <c r="I71" s="75"/>
      <c r="J71" s="75"/>
      <c r="K71" s="75"/>
      <c r="L71" s="75"/>
      <c r="M71" s="75"/>
      <c r="N71" s="75"/>
      <c r="O71" s="75"/>
    </row>
    <row r="72" spans="1:15" x14ac:dyDescent="0.25">
      <c r="A72" s="14"/>
      <c r="B72" s="58" t="s">
        <v>695</v>
      </c>
      <c r="C72" s="20"/>
      <c r="D72" s="48"/>
      <c r="E72" s="48"/>
      <c r="F72" s="20"/>
    </row>
    <row r="73" spans="1:15" x14ac:dyDescent="0.25">
      <c r="A73" s="14"/>
      <c r="B73" s="31">
        <v>2014</v>
      </c>
      <c r="C73" s="15"/>
      <c r="D73" s="13" t="s">
        <v>332</v>
      </c>
      <c r="E73" s="36">
        <v>2427</v>
      </c>
      <c r="F73" s="15"/>
    </row>
    <row r="74" spans="1:15" x14ac:dyDescent="0.25">
      <c r="A74" s="14"/>
      <c r="B74" s="24">
        <v>2015</v>
      </c>
      <c r="C74" s="20"/>
      <c r="D74" s="53">
        <v>2413</v>
      </c>
      <c r="E74" s="53"/>
      <c r="F74" s="20"/>
    </row>
    <row r="75" spans="1:15" x14ac:dyDescent="0.25">
      <c r="A75" s="14"/>
      <c r="B75" s="31">
        <v>2016</v>
      </c>
      <c r="C75" s="15"/>
      <c r="D75" s="51">
        <v>2432</v>
      </c>
      <c r="E75" s="51"/>
      <c r="F75" s="15"/>
    </row>
    <row r="76" spans="1:15" x14ac:dyDescent="0.25">
      <c r="A76" s="14"/>
      <c r="B76" s="24">
        <v>2017</v>
      </c>
      <c r="C76" s="20"/>
      <c r="D76" s="53">
        <v>2411</v>
      </c>
      <c r="E76" s="53"/>
      <c r="F76" s="20"/>
    </row>
    <row r="77" spans="1:15" x14ac:dyDescent="0.25">
      <c r="A77" s="14"/>
      <c r="B77" s="31">
        <v>2018</v>
      </c>
      <c r="C77" s="15"/>
      <c r="D77" s="51">
        <v>2401</v>
      </c>
      <c r="E77" s="51"/>
      <c r="F77" s="15"/>
    </row>
    <row r="78" spans="1:15" ht="15.75" thickBot="1" x14ac:dyDescent="0.3">
      <c r="A78" s="14"/>
      <c r="B78" s="24" t="s">
        <v>833</v>
      </c>
      <c r="C78" s="20"/>
      <c r="D78" s="71">
        <v>11393</v>
      </c>
      <c r="E78" s="71"/>
      <c r="F78" s="20"/>
    </row>
    <row r="79" spans="1:15" ht="15.75" thickBot="1" x14ac:dyDescent="0.3">
      <c r="A79" s="14"/>
      <c r="B79" s="35" t="s">
        <v>150</v>
      </c>
      <c r="C79" s="15"/>
      <c r="D79" s="42" t="s">
        <v>332</v>
      </c>
      <c r="E79" s="43">
        <v>23477</v>
      </c>
      <c r="F79" s="15"/>
    </row>
    <row r="80" spans="1:15" ht="15.75" thickTop="1" x14ac:dyDescent="0.25">
      <c r="A80" s="2" t="s">
        <v>1374</v>
      </c>
      <c r="B80" s="72" t="s">
        <v>6</v>
      </c>
      <c r="C80" s="72"/>
      <c r="D80" s="72"/>
      <c r="E80" s="72"/>
      <c r="F80" s="72"/>
      <c r="G80" s="72"/>
      <c r="H80" s="72"/>
      <c r="I80" s="72"/>
      <c r="J80" s="72"/>
      <c r="K80" s="72"/>
      <c r="L80" s="72"/>
      <c r="M80" s="72"/>
      <c r="N80" s="72"/>
      <c r="O80" s="72"/>
    </row>
    <row r="81" spans="1:15" ht="15" customHeight="1" x14ac:dyDescent="0.25">
      <c r="A81" s="3" t="s">
        <v>778</v>
      </c>
      <c r="B81" s="72" t="s">
        <v>6</v>
      </c>
      <c r="C81" s="72"/>
      <c r="D81" s="72"/>
      <c r="E81" s="72"/>
      <c r="F81" s="72"/>
      <c r="G81" s="72"/>
      <c r="H81" s="72"/>
      <c r="I81" s="72"/>
      <c r="J81" s="72"/>
      <c r="K81" s="72"/>
      <c r="L81" s="72"/>
      <c r="M81" s="72"/>
      <c r="N81" s="72"/>
      <c r="O81" s="72"/>
    </row>
    <row r="82" spans="1:15" ht="15" customHeight="1" x14ac:dyDescent="0.25">
      <c r="A82" s="14" t="s">
        <v>1370</v>
      </c>
      <c r="B82" s="72" t="s">
        <v>6</v>
      </c>
      <c r="C82" s="72"/>
      <c r="D82" s="72"/>
      <c r="E82" s="72"/>
      <c r="F82" s="72"/>
      <c r="G82" s="72"/>
      <c r="H82" s="72"/>
      <c r="I82" s="72"/>
      <c r="J82" s="72"/>
      <c r="K82" s="72"/>
      <c r="L82" s="72"/>
      <c r="M82" s="72"/>
      <c r="N82" s="72"/>
      <c r="O82" s="72"/>
    </row>
    <row r="83" spans="1:15" ht="15.75" thickBot="1" x14ac:dyDescent="0.3">
      <c r="A83" s="14"/>
      <c r="B83" s="15"/>
      <c r="C83" s="16"/>
      <c r="D83" s="47">
        <v>2013</v>
      </c>
      <c r="E83" s="47"/>
      <c r="F83" s="16"/>
      <c r="G83" s="47">
        <v>2012</v>
      </c>
      <c r="H83" s="47"/>
      <c r="I83" s="16"/>
    </row>
    <row r="84" spans="1:15" x14ac:dyDescent="0.25">
      <c r="A84" s="14"/>
      <c r="B84" s="15"/>
      <c r="C84" s="16"/>
      <c r="D84" s="46" t="s">
        <v>329</v>
      </c>
      <c r="E84" s="46"/>
      <c r="F84" s="46"/>
      <c r="G84" s="46"/>
      <c r="H84" s="46"/>
      <c r="I84" s="16"/>
    </row>
    <row r="85" spans="1:15" x14ac:dyDescent="0.25">
      <c r="A85" s="14"/>
      <c r="B85" s="58" t="s">
        <v>783</v>
      </c>
      <c r="C85" s="20"/>
      <c r="D85" s="48"/>
      <c r="E85" s="48"/>
      <c r="F85" s="20"/>
      <c r="G85" s="48"/>
      <c r="H85" s="48"/>
      <c r="I85" s="20"/>
    </row>
    <row r="86" spans="1:15" x14ac:dyDescent="0.25">
      <c r="A86" s="14"/>
      <c r="B86" s="31" t="s">
        <v>784</v>
      </c>
      <c r="C86" s="15"/>
      <c r="D86" s="13" t="s">
        <v>332</v>
      </c>
      <c r="E86" s="36">
        <v>9944</v>
      </c>
      <c r="F86" s="15"/>
      <c r="G86" s="13" t="s">
        <v>332</v>
      </c>
      <c r="H86" s="36">
        <v>8558</v>
      </c>
      <c r="I86" s="15"/>
    </row>
    <row r="87" spans="1:15" x14ac:dyDescent="0.25">
      <c r="A87" s="14"/>
      <c r="B87" s="24" t="s">
        <v>785</v>
      </c>
      <c r="C87" s="20"/>
      <c r="D87" s="54">
        <v>411</v>
      </c>
      <c r="E87" s="54"/>
      <c r="F87" s="20"/>
      <c r="G87" s="54">
        <v>426</v>
      </c>
      <c r="H87" s="54"/>
      <c r="I87" s="20"/>
    </row>
    <row r="88" spans="1:15" x14ac:dyDescent="0.25">
      <c r="A88" s="14"/>
      <c r="B88" s="31" t="s">
        <v>786</v>
      </c>
      <c r="C88" s="15"/>
      <c r="D88" s="52" t="s">
        <v>442</v>
      </c>
      <c r="E88" s="52"/>
      <c r="F88" s="13" t="s">
        <v>335</v>
      </c>
      <c r="G88" s="51">
        <v>1175</v>
      </c>
      <c r="H88" s="51"/>
      <c r="I88" s="15"/>
    </row>
    <row r="89" spans="1:15" ht="15.75" thickBot="1" x14ac:dyDescent="0.3">
      <c r="A89" s="14"/>
      <c r="B89" s="24" t="s">
        <v>788</v>
      </c>
      <c r="C89" s="20"/>
      <c r="D89" s="56" t="s">
        <v>837</v>
      </c>
      <c r="E89" s="56"/>
      <c r="F89" s="28" t="s">
        <v>335</v>
      </c>
      <c r="G89" s="56" t="s">
        <v>837</v>
      </c>
      <c r="H89" s="56"/>
      <c r="I89" s="28" t="s">
        <v>335</v>
      </c>
    </row>
    <row r="90" spans="1:15" ht="15.75" thickBot="1" x14ac:dyDescent="0.3">
      <c r="A90" s="14"/>
      <c r="B90" s="31" t="s">
        <v>838</v>
      </c>
      <c r="C90" s="15"/>
      <c r="D90" s="118">
        <v>9107</v>
      </c>
      <c r="E90" s="118"/>
      <c r="F90" s="15"/>
      <c r="G90" s="118">
        <v>9944</v>
      </c>
      <c r="H90" s="118"/>
      <c r="I90" s="15"/>
    </row>
    <row r="91" spans="1:15" x14ac:dyDescent="0.25">
      <c r="A91" s="14"/>
      <c r="B91" s="60"/>
      <c r="C91" s="20"/>
      <c r="D91" s="120"/>
      <c r="E91" s="120"/>
      <c r="F91" s="20"/>
      <c r="G91" s="120"/>
      <c r="H91" s="120"/>
      <c r="I91" s="20"/>
    </row>
    <row r="92" spans="1:15" x14ac:dyDescent="0.25">
      <c r="A92" s="14"/>
      <c r="B92" s="61" t="s">
        <v>792</v>
      </c>
      <c r="C92" s="15"/>
      <c r="D92" s="49"/>
      <c r="E92" s="49"/>
      <c r="F92" s="15"/>
      <c r="G92" s="49"/>
      <c r="H92" s="49"/>
      <c r="I92" s="15"/>
    </row>
    <row r="93" spans="1:15" ht="25.5" x14ac:dyDescent="0.25">
      <c r="A93" s="14"/>
      <c r="B93" s="24" t="s">
        <v>793</v>
      </c>
      <c r="C93" s="20"/>
      <c r="D93" s="54" t="s">
        <v>333</v>
      </c>
      <c r="E93" s="54"/>
      <c r="F93" s="20"/>
      <c r="G93" s="54" t="s">
        <v>333</v>
      </c>
      <c r="H93" s="54"/>
      <c r="I93" s="20"/>
    </row>
    <row r="94" spans="1:15" x14ac:dyDescent="0.25">
      <c r="A94" s="14"/>
      <c r="B94" s="31" t="s">
        <v>795</v>
      </c>
      <c r="C94" s="15"/>
      <c r="D94" s="52">
        <v>215</v>
      </c>
      <c r="E94" s="52"/>
      <c r="F94" s="15"/>
      <c r="G94" s="52">
        <v>215</v>
      </c>
      <c r="H94" s="52"/>
      <c r="I94" s="15"/>
    </row>
    <row r="95" spans="1:15" ht="15.75" thickBot="1" x14ac:dyDescent="0.3">
      <c r="A95" s="14"/>
      <c r="B95" s="24" t="s">
        <v>788</v>
      </c>
      <c r="C95" s="20"/>
      <c r="D95" s="56" t="s">
        <v>837</v>
      </c>
      <c r="E95" s="56"/>
      <c r="F95" s="28" t="s">
        <v>335</v>
      </c>
      <c r="G95" s="56" t="s">
        <v>837</v>
      </c>
      <c r="H95" s="56"/>
      <c r="I95" s="28" t="s">
        <v>335</v>
      </c>
    </row>
    <row r="96" spans="1:15" ht="15.75" thickBot="1" x14ac:dyDescent="0.3">
      <c r="A96" s="14"/>
      <c r="B96" s="31" t="s">
        <v>796</v>
      </c>
      <c r="C96" s="15"/>
      <c r="D96" s="119" t="s">
        <v>333</v>
      </c>
      <c r="E96" s="119"/>
      <c r="F96" s="15"/>
      <c r="G96" s="119" t="s">
        <v>333</v>
      </c>
      <c r="H96" s="119"/>
      <c r="I96" s="15"/>
    </row>
    <row r="97" spans="1:15" x14ac:dyDescent="0.25">
      <c r="A97" s="14"/>
      <c r="B97" s="60"/>
      <c r="C97" s="20"/>
      <c r="D97" s="120"/>
      <c r="E97" s="120"/>
      <c r="F97" s="20"/>
      <c r="G97" s="120"/>
      <c r="H97" s="120"/>
      <c r="I97" s="20"/>
    </row>
    <row r="98" spans="1:15" ht="15.75" thickBot="1" x14ac:dyDescent="0.3">
      <c r="A98" s="14"/>
      <c r="B98" s="31" t="s">
        <v>797</v>
      </c>
      <c r="C98" s="15"/>
      <c r="D98" s="42" t="s">
        <v>332</v>
      </c>
      <c r="E98" s="128" t="s">
        <v>839</v>
      </c>
      <c r="F98" s="13" t="s">
        <v>335</v>
      </c>
      <c r="G98" s="42" t="s">
        <v>332</v>
      </c>
      <c r="H98" s="128" t="s">
        <v>840</v>
      </c>
      <c r="I98" s="13" t="s">
        <v>335</v>
      </c>
    </row>
    <row r="99" spans="1:15" ht="15.75" thickTop="1" x14ac:dyDescent="0.25">
      <c r="A99" s="14"/>
      <c r="B99" s="60"/>
      <c r="C99" s="20"/>
      <c r="D99" s="66"/>
      <c r="E99" s="66"/>
      <c r="F99" s="20"/>
      <c r="G99" s="66"/>
      <c r="H99" s="66"/>
      <c r="I99" s="20"/>
    </row>
    <row r="100" spans="1:15" x14ac:dyDescent="0.25">
      <c r="A100" s="14"/>
      <c r="B100" s="61" t="s">
        <v>800</v>
      </c>
      <c r="C100" s="15"/>
      <c r="D100" s="49"/>
      <c r="E100" s="49"/>
      <c r="F100" s="15"/>
      <c r="G100" s="49"/>
      <c r="H100" s="49"/>
      <c r="I100" s="15"/>
    </row>
    <row r="101" spans="1:15" x14ac:dyDescent="0.25">
      <c r="A101" s="14"/>
      <c r="B101" s="32" t="s">
        <v>841</v>
      </c>
      <c r="C101" s="20"/>
      <c r="D101" s="28" t="s">
        <v>332</v>
      </c>
      <c r="E101" s="34" t="s">
        <v>842</v>
      </c>
      <c r="F101" s="28" t="s">
        <v>335</v>
      </c>
      <c r="G101" s="28" t="s">
        <v>332</v>
      </c>
      <c r="H101" s="34" t="s">
        <v>843</v>
      </c>
      <c r="I101" s="28" t="s">
        <v>335</v>
      </c>
    </row>
    <row r="102" spans="1:15" x14ac:dyDescent="0.25">
      <c r="A102" s="14"/>
      <c r="B102" s="35" t="s">
        <v>844</v>
      </c>
      <c r="C102" s="15"/>
      <c r="D102" s="52" t="s">
        <v>845</v>
      </c>
      <c r="E102" s="52"/>
      <c r="F102" s="13" t="s">
        <v>335</v>
      </c>
      <c r="G102" s="52" t="s">
        <v>846</v>
      </c>
      <c r="H102" s="52"/>
      <c r="I102" s="13" t="s">
        <v>335</v>
      </c>
    </row>
    <row r="103" spans="1:15" ht="15.75" thickBot="1" x14ac:dyDescent="0.3">
      <c r="A103" s="14"/>
      <c r="B103" s="32" t="s">
        <v>801</v>
      </c>
      <c r="C103" s="20"/>
      <c r="D103" s="56" t="s">
        <v>847</v>
      </c>
      <c r="E103" s="56"/>
      <c r="F103" s="28" t="s">
        <v>335</v>
      </c>
      <c r="G103" s="56" t="s">
        <v>848</v>
      </c>
      <c r="H103" s="56"/>
      <c r="I103" s="28" t="s">
        <v>335</v>
      </c>
    </row>
    <row r="104" spans="1:15" ht="15.75" thickBot="1" x14ac:dyDescent="0.3">
      <c r="A104" s="14"/>
      <c r="B104" s="31" t="s">
        <v>849</v>
      </c>
      <c r="C104" s="15"/>
      <c r="D104" s="42" t="s">
        <v>332</v>
      </c>
      <c r="E104" s="44" t="s">
        <v>850</v>
      </c>
      <c r="F104" s="13" t="s">
        <v>335</v>
      </c>
      <c r="G104" s="42" t="s">
        <v>332</v>
      </c>
      <c r="H104" s="44" t="s">
        <v>851</v>
      </c>
      <c r="I104" s="13" t="s">
        <v>335</v>
      </c>
    </row>
    <row r="105" spans="1:15" ht="15.75" thickTop="1" x14ac:dyDescent="0.25">
      <c r="A105" s="14"/>
      <c r="B105" s="60"/>
      <c r="C105" s="20"/>
      <c r="D105" s="66"/>
      <c r="E105" s="66"/>
      <c r="F105" s="20"/>
      <c r="G105" s="66"/>
      <c r="H105" s="66"/>
      <c r="I105" s="20"/>
    </row>
    <row r="106" spans="1:15" x14ac:dyDescent="0.25">
      <c r="A106" s="14"/>
      <c r="B106" s="61" t="s">
        <v>804</v>
      </c>
      <c r="C106" s="15"/>
      <c r="D106" s="49"/>
      <c r="E106" s="49"/>
      <c r="F106" s="15"/>
      <c r="G106" s="49"/>
      <c r="H106" s="49"/>
      <c r="I106" s="15"/>
    </row>
    <row r="107" spans="1:15" x14ac:dyDescent="0.25">
      <c r="A107" s="14"/>
      <c r="B107" s="24" t="s">
        <v>622</v>
      </c>
      <c r="C107" s="20"/>
      <c r="D107" s="54">
        <v>5</v>
      </c>
      <c r="E107" s="54"/>
      <c r="F107" s="28" t="s">
        <v>623</v>
      </c>
      <c r="G107" s="54">
        <v>4.2</v>
      </c>
      <c r="H107" s="54"/>
      <c r="I107" s="28" t="s">
        <v>623</v>
      </c>
    </row>
    <row r="108" spans="1:15" x14ac:dyDescent="0.25">
      <c r="A108" s="14"/>
      <c r="B108" s="75"/>
      <c r="C108" s="75"/>
      <c r="D108" s="75"/>
      <c r="E108" s="75"/>
      <c r="F108" s="75"/>
      <c r="G108" s="75"/>
      <c r="H108" s="75"/>
      <c r="I108" s="75"/>
      <c r="J108" s="75"/>
      <c r="K108" s="75"/>
      <c r="L108" s="75"/>
      <c r="M108" s="75"/>
      <c r="N108" s="75"/>
      <c r="O108" s="75"/>
    </row>
    <row r="109" spans="1:15" ht="15.75" thickBot="1" x14ac:dyDescent="0.3">
      <c r="A109" s="14"/>
      <c r="B109" s="15"/>
      <c r="C109" s="16"/>
      <c r="D109" s="47">
        <v>2013</v>
      </c>
      <c r="E109" s="47"/>
      <c r="F109" s="16"/>
      <c r="G109" s="47">
        <v>2012</v>
      </c>
      <c r="H109" s="47"/>
      <c r="I109" s="16"/>
      <c r="J109" s="47">
        <v>2011</v>
      </c>
      <c r="K109" s="47"/>
      <c r="L109" s="16"/>
    </row>
    <row r="110" spans="1:15" x14ac:dyDescent="0.25">
      <c r="A110" s="14"/>
      <c r="B110" s="15"/>
      <c r="C110" s="16"/>
      <c r="D110" s="46" t="s">
        <v>329</v>
      </c>
      <c r="E110" s="46"/>
      <c r="F110" s="46"/>
      <c r="G110" s="46"/>
      <c r="H110" s="46"/>
      <c r="I110" s="46"/>
      <c r="J110" s="46"/>
      <c r="K110" s="46"/>
      <c r="L110" s="16"/>
    </row>
    <row r="111" spans="1:15" x14ac:dyDescent="0.25">
      <c r="A111" s="14"/>
      <c r="B111" s="58" t="s">
        <v>805</v>
      </c>
      <c r="C111" s="20"/>
      <c r="D111" s="48"/>
      <c r="E111" s="48"/>
      <c r="F111" s="20"/>
      <c r="G111" s="48"/>
      <c r="H111" s="48"/>
      <c r="I111" s="20"/>
      <c r="J111" s="48"/>
      <c r="K111" s="48"/>
      <c r="L111" s="20"/>
    </row>
    <row r="112" spans="1:15" x14ac:dyDescent="0.25">
      <c r="A112" s="14"/>
      <c r="B112" s="31" t="s">
        <v>785</v>
      </c>
      <c r="C112" s="15"/>
      <c r="D112" s="13" t="s">
        <v>332</v>
      </c>
      <c r="E112" s="37">
        <v>411</v>
      </c>
      <c r="F112" s="15"/>
      <c r="G112" s="13" t="s">
        <v>332</v>
      </c>
      <c r="H112" s="37">
        <v>426</v>
      </c>
      <c r="I112" s="15"/>
      <c r="J112" s="13" t="s">
        <v>332</v>
      </c>
      <c r="K112" s="37">
        <v>412</v>
      </c>
      <c r="L112" s="15"/>
    </row>
    <row r="113" spans="1:15" x14ac:dyDescent="0.25">
      <c r="A113" s="14"/>
      <c r="B113" s="24" t="s">
        <v>852</v>
      </c>
      <c r="C113" s="20"/>
      <c r="D113" s="54">
        <v>17</v>
      </c>
      <c r="E113" s="54"/>
      <c r="F113" s="20"/>
      <c r="G113" s="54">
        <v>17</v>
      </c>
      <c r="H113" s="54"/>
      <c r="I113" s="20"/>
      <c r="J113" s="54">
        <v>17</v>
      </c>
      <c r="K113" s="54"/>
      <c r="L113" s="20"/>
    </row>
    <row r="114" spans="1:15" x14ac:dyDescent="0.25">
      <c r="A114" s="14"/>
      <c r="B114" s="31" t="s">
        <v>853</v>
      </c>
      <c r="C114" s="15"/>
      <c r="D114" s="52">
        <v>18</v>
      </c>
      <c r="E114" s="52"/>
      <c r="F114" s="15"/>
      <c r="G114" s="52">
        <v>18</v>
      </c>
      <c r="H114" s="52"/>
      <c r="I114" s="15"/>
      <c r="J114" s="52">
        <v>18</v>
      </c>
      <c r="K114" s="52"/>
      <c r="L114" s="15"/>
    </row>
    <row r="115" spans="1:15" ht="27" thickBot="1" x14ac:dyDescent="0.3">
      <c r="A115" s="14"/>
      <c r="B115" s="24" t="s">
        <v>854</v>
      </c>
      <c r="C115" s="20"/>
      <c r="D115" s="56">
        <v>71</v>
      </c>
      <c r="E115" s="56"/>
      <c r="F115" s="20"/>
      <c r="G115" s="56" t="s">
        <v>448</v>
      </c>
      <c r="H115" s="56"/>
      <c r="I115" s="28" t="s">
        <v>335</v>
      </c>
      <c r="J115" s="56" t="s">
        <v>855</v>
      </c>
      <c r="K115" s="56"/>
      <c r="L115" s="28" t="s">
        <v>335</v>
      </c>
    </row>
    <row r="116" spans="1:15" ht="15.75" thickBot="1" x14ac:dyDescent="0.3">
      <c r="A116" s="14"/>
      <c r="B116" s="31" t="s">
        <v>811</v>
      </c>
      <c r="C116" s="15"/>
      <c r="D116" s="42" t="s">
        <v>332</v>
      </c>
      <c r="E116" s="44">
        <v>517</v>
      </c>
      <c r="F116" s="15"/>
      <c r="G116" s="42" t="s">
        <v>332</v>
      </c>
      <c r="H116" s="44">
        <v>457</v>
      </c>
      <c r="I116" s="15"/>
      <c r="J116" s="42" t="s">
        <v>332</v>
      </c>
      <c r="K116" s="44">
        <v>430</v>
      </c>
      <c r="L116" s="15"/>
    </row>
    <row r="117" spans="1:15" ht="15.75" thickTop="1" x14ac:dyDescent="0.25">
      <c r="A117" s="14"/>
      <c r="B117" s="60"/>
      <c r="C117" s="20"/>
      <c r="D117" s="66"/>
      <c r="E117" s="66"/>
      <c r="F117" s="20"/>
      <c r="G117" s="66"/>
      <c r="H117" s="66"/>
      <c r="I117" s="20"/>
      <c r="J117" s="66"/>
      <c r="K117" s="66"/>
      <c r="L117" s="20"/>
    </row>
    <row r="118" spans="1:15" x14ac:dyDescent="0.25">
      <c r="A118" s="14"/>
      <c r="B118" s="61" t="s">
        <v>812</v>
      </c>
      <c r="C118" s="15"/>
      <c r="D118" s="49"/>
      <c r="E118" s="49"/>
      <c r="F118" s="15"/>
      <c r="G118" s="49"/>
      <c r="H118" s="49"/>
      <c r="I118" s="15"/>
      <c r="J118" s="49"/>
      <c r="K118" s="49"/>
      <c r="L118" s="15"/>
    </row>
    <row r="119" spans="1:15" x14ac:dyDescent="0.25">
      <c r="A119" s="14"/>
      <c r="B119" s="24" t="s">
        <v>622</v>
      </c>
      <c r="C119" s="20"/>
      <c r="D119" s="54">
        <v>4.2</v>
      </c>
      <c r="E119" s="54"/>
      <c r="F119" s="28" t="s">
        <v>623</v>
      </c>
      <c r="G119" s="54">
        <v>5</v>
      </c>
      <c r="H119" s="54"/>
      <c r="I119" s="28" t="s">
        <v>623</v>
      </c>
      <c r="J119" s="54">
        <v>5</v>
      </c>
      <c r="K119" s="54"/>
      <c r="L119" s="28" t="s">
        <v>623</v>
      </c>
    </row>
    <row r="120" spans="1:15" ht="15" customHeight="1" x14ac:dyDescent="0.25">
      <c r="A120" s="14" t="s">
        <v>1375</v>
      </c>
      <c r="B120" s="72" t="s">
        <v>6</v>
      </c>
      <c r="C120" s="72"/>
      <c r="D120" s="72"/>
      <c r="E120" s="72"/>
      <c r="F120" s="72"/>
      <c r="G120" s="72"/>
      <c r="H120" s="72"/>
      <c r="I120" s="72"/>
      <c r="J120" s="72"/>
      <c r="K120" s="72"/>
      <c r="L120" s="72"/>
      <c r="M120" s="72"/>
      <c r="N120" s="72"/>
      <c r="O120" s="72"/>
    </row>
    <row r="121" spans="1:15" ht="25.5" customHeight="1" x14ac:dyDescent="0.25">
      <c r="A121" s="14"/>
      <c r="B121" s="75" t="s">
        <v>856</v>
      </c>
      <c r="C121" s="75"/>
      <c r="D121" s="75"/>
      <c r="E121" s="75"/>
      <c r="F121" s="75"/>
      <c r="G121" s="75"/>
      <c r="H121" s="75"/>
      <c r="I121" s="75"/>
      <c r="J121" s="75"/>
      <c r="K121" s="75"/>
      <c r="L121" s="75"/>
      <c r="M121" s="75"/>
      <c r="N121" s="75"/>
      <c r="O121" s="75"/>
    </row>
    <row r="122" spans="1:15" x14ac:dyDescent="0.25">
      <c r="A122" s="14"/>
      <c r="B122" s="75"/>
      <c r="C122" s="75"/>
      <c r="D122" s="75"/>
      <c r="E122" s="75"/>
      <c r="F122" s="75"/>
      <c r="G122" s="75"/>
      <c r="H122" s="75"/>
      <c r="I122" s="75"/>
      <c r="J122" s="75"/>
      <c r="K122" s="75"/>
      <c r="L122" s="75"/>
      <c r="M122" s="75"/>
      <c r="N122" s="75"/>
      <c r="O122" s="75"/>
    </row>
    <row r="123" spans="1:15" x14ac:dyDescent="0.25">
      <c r="A123" s="14"/>
      <c r="B123" s="30" t="s">
        <v>852</v>
      </c>
      <c r="C123" s="20"/>
      <c r="D123" s="28" t="s">
        <v>332</v>
      </c>
      <c r="E123" s="34">
        <v>17</v>
      </c>
      <c r="F123" s="20"/>
    </row>
    <row r="124" spans="1:15" x14ac:dyDescent="0.25">
      <c r="A124" s="14"/>
      <c r="B124" s="22" t="s">
        <v>853</v>
      </c>
      <c r="C124" s="15"/>
      <c r="D124" s="52">
        <v>18</v>
      </c>
      <c r="E124" s="52"/>
      <c r="F124" s="15"/>
    </row>
    <row r="125" spans="1:15" x14ac:dyDescent="0.25">
      <c r="A125" s="14"/>
      <c r="B125" s="30" t="s">
        <v>810</v>
      </c>
      <c r="C125" s="20"/>
      <c r="D125" s="54">
        <v>2</v>
      </c>
      <c r="E125" s="54"/>
      <c r="F125" s="20"/>
    </row>
    <row r="126" spans="1:15" ht="15" customHeight="1" x14ac:dyDescent="0.25">
      <c r="A126" s="14" t="s">
        <v>1373</v>
      </c>
      <c r="B126" s="72" t="s">
        <v>6</v>
      </c>
      <c r="C126" s="72"/>
      <c r="D126" s="72"/>
      <c r="E126" s="72"/>
      <c r="F126" s="72"/>
      <c r="G126" s="72"/>
      <c r="H126" s="72"/>
      <c r="I126" s="72"/>
      <c r="J126" s="72"/>
      <c r="K126" s="72"/>
      <c r="L126" s="72"/>
      <c r="M126" s="72"/>
      <c r="N126" s="72"/>
      <c r="O126" s="72"/>
    </row>
    <row r="127" spans="1:15" x14ac:dyDescent="0.25">
      <c r="A127" s="14"/>
      <c r="B127" s="75" t="s">
        <v>858</v>
      </c>
      <c r="C127" s="75"/>
      <c r="D127" s="75"/>
      <c r="E127" s="75"/>
      <c r="F127" s="75"/>
      <c r="G127" s="75"/>
      <c r="H127" s="75"/>
      <c r="I127" s="75"/>
      <c r="J127" s="75"/>
      <c r="K127" s="75"/>
      <c r="L127" s="75"/>
      <c r="M127" s="75"/>
      <c r="N127" s="75"/>
      <c r="O127" s="75"/>
    </row>
    <row r="128" spans="1:15" x14ac:dyDescent="0.25">
      <c r="A128" s="14"/>
      <c r="B128" s="75"/>
      <c r="C128" s="75"/>
      <c r="D128" s="75"/>
      <c r="E128" s="75"/>
      <c r="F128" s="75"/>
      <c r="G128" s="75"/>
      <c r="H128" s="75"/>
      <c r="I128" s="75"/>
      <c r="J128" s="75"/>
      <c r="K128" s="75"/>
      <c r="L128" s="75"/>
      <c r="M128" s="75"/>
      <c r="N128" s="75"/>
      <c r="O128" s="75"/>
    </row>
    <row r="129" spans="1:6" x14ac:dyDescent="0.25">
      <c r="A129" s="14"/>
      <c r="B129" s="58" t="s">
        <v>695</v>
      </c>
      <c r="C129" s="20"/>
      <c r="D129" s="48"/>
      <c r="E129" s="48"/>
      <c r="F129" s="20"/>
    </row>
    <row r="130" spans="1:6" x14ac:dyDescent="0.25">
      <c r="A130" s="14"/>
      <c r="B130" s="31">
        <v>2014</v>
      </c>
      <c r="C130" s="15"/>
      <c r="D130" s="13" t="s">
        <v>332</v>
      </c>
      <c r="E130" s="37">
        <v>215</v>
      </c>
      <c r="F130" s="15"/>
    </row>
    <row r="131" spans="1:6" x14ac:dyDescent="0.25">
      <c r="A131" s="14"/>
      <c r="B131" s="24">
        <v>2015</v>
      </c>
      <c r="C131" s="20"/>
      <c r="D131" s="54">
        <v>211</v>
      </c>
      <c r="E131" s="54"/>
      <c r="F131" s="20"/>
    </row>
    <row r="132" spans="1:6" x14ac:dyDescent="0.25">
      <c r="A132" s="14"/>
      <c r="B132" s="31">
        <v>2016</v>
      </c>
      <c r="C132" s="15"/>
      <c r="D132" s="52">
        <v>225</v>
      </c>
      <c r="E132" s="52"/>
      <c r="F132" s="15"/>
    </row>
    <row r="133" spans="1:6" x14ac:dyDescent="0.25">
      <c r="A133" s="14"/>
      <c r="B133" s="24">
        <v>2017</v>
      </c>
      <c r="C133" s="20"/>
      <c r="D133" s="54">
        <v>415</v>
      </c>
      <c r="E133" s="54"/>
      <c r="F133" s="20"/>
    </row>
    <row r="134" spans="1:6" x14ac:dyDescent="0.25">
      <c r="A134" s="14"/>
      <c r="B134" s="31">
        <v>2018</v>
      </c>
      <c r="C134" s="15"/>
      <c r="D134" s="52">
        <v>411</v>
      </c>
      <c r="E134" s="52"/>
      <c r="F134" s="15"/>
    </row>
    <row r="135" spans="1:6" ht="15.75" thickBot="1" x14ac:dyDescent="0.3">
      <c r="A135" s="14"/>
      <c r="B135" s="24" t="s">
        <v>833</v>
      </c>
      <c r="C135" s="20"/>
      <c r="D135" s="71">
        <v>2425</v>
      </c>
      <c r="E135" s="71"/>
      <c r="F135" s="20"/>
    </row>
    <row r="136" spans="1:6" ht="15.75" thickBot="1" x14ac:dyDescent="0.3">
      <c r="A136" s="14"/>
      <c r="B136" s="35" t="s">
        <v>150</v>
      </c>
      <c r="C136" s="15"/>
      <c r="D136" s="42" t="s">
        <v>332</v>
      </c>
      <c r="E136" s="43">
        <v>3902</v>
      </c>
      <c r="F136" s="15"/>
    </row>
  </sheetData>
  <mergeCells count="231">
    <mergeCell ref="A126:A136"/>
    <mergeCell ref="B126:O126"/>
    <mergeCell ref="B127:O127"/>
    <mergeCell ref="B128:O128"/>
    <mergeCell ref="A82:A119"/>
    <mergeCell ref="B82:O82"/>
    <mergeCell ref="B108:O108"/>
    <mergeCell ref="A120:A125"/>
    <mergeCell ref="B120:O120"/>
    <mergeCell ref="B121:O121"/>
    <mergeCell ref="B122:O122"/>
    <mergeCell ref="A69:A79"/>
    <mergeCell ref="B69:O69"/>
    <mergeCell ref="B70:O70"/>
    <mergeCell ref="B71:O71"/>
    <mergeCell ref="B80:O80"/>
    <mergeCell ref="B81:O81"/>
    <mergeCell ref="A5:A40"/>
    <mergeCell ref="B5:O5"/>
    <mergeCell ref="B29:O29"/>
    <mergeCell ref="A41:A48"/>
    <mergeCell ref="B41:O41"/>
    <mergeCell ref="A49:A68"/>
    <mergeCell ref="B49:O49"/>
    <mergeCell ref="D131:E131"/>
    <mergeCell ref="D132:E132"/>
    <mergeCell ref="D133:E133"/>
    <mergeCell ref="D134:E134"/>
    <mergeCell ref="D135:E135"/>
    <mergeCell ref="A1:A2"/>
    <mergeCell ref="B1:O1"/>
    <mergeCell ref="B2:O2"/>
    <mergeCell ref="B3:O3"/>
    <mergeCell ref="B4:O4"/>
    <mergeCell ref="D119:E119"/>
    <mergeCell ref="G119:H119"/>
    <mergeCell ref="J119:K119"/>
    <mergeCell ref="D124:E124"/>
    <mergeCell ref="D125:E125"/>
    <mergeCell ref="D129:E129"/>
    <mergeCell ref="D117:E117"/>
    <mergeCell ref="G117:H117"/>
    <mergeCell ref="J117:K117"/>
    <mergeCell ref="D118:E118"/>
    <mergeCell ref="G118:H118"/>
    <mergeCell ref="J118:K118"/>
    <mergeCell ref="D114:E114"/>
    <mergeCell ref="G114:H114"/>
    <mergeCell ref="J114:K114"/>
    <mergeCell ref="D115:E115"/>
    <mergeCell ref="G115:H115"/>
    <mergeCell ref="J115:K115"/>
    <mergeCell ref="J109:K109"/>
    <mergeCell ref="D110:K110"/>
    <mergeCell ref="D111:E111"/>
    <mergeCell ref="G111:H111"/>
    <mergeCell ref="J111:K111"/>
    <mergeCell ref="D113:E113"/>
    <mergeCell ref="G113:H113"/>
    <mergeCell ref="J113:K113"/>
    <mergeCell ref="D106:E106"/>
    <mergeCell ref="G106:H106"/>
    <mergeCell ref="D107:E107"/>
    <mergeCell ref="G107:H107"/>
    <mergeCell ref="D109:E109"/>
    <mergeCell ref="G109:H109"/>
    <mergeCell ref="D102:E102"/>
    <mergeCell ref="G102:H102"/>
    <mergeCell ref="D103:E103"/>
    <mergeCell ref="G103:H103"/>
    <mergeCell ref="D105:E105"/>
    <mergeCell ref="G105:H105"/>
    <mergeCell ref="D97:E97"/>
    <mergeCell ref="G97:H97"/>
    <mergeCell ref="D99:E99"/>
    <mergeCell ref="G99:H99"/>
    <mergeCell ref="D100:E100"/>
    <mergeCell ref="G100:H100"/>
    <mergeCell ref="D94:E94"/>
    <mergeCell ref="G94:H94"/>
    <mergeCell ref="D95:E95"/>
    <mergeCell ref="G95:H95"/>
    <mergeCell ref="D96:E96"/>
    <mergeCell ref="G96:H96"/>
    <mergeCell ref="D91:E91"/>
    <mergeCell ref="G91:H91"/>
    <mergeCell ref="D92:E92"/>
    <mergeCell ref="G92:H92"/>
    <mergeCell ref="D93:E93"/>
    <mergeCell ref="G93:H93"/>
    <mergeCell ref="D88:E88"/>
    <mergeCell ref="G88:H88"/>
    <mergeCell ref="D89:E89"/>
    <mergeCell ref="G89:H89"/>
    <mergeCell ref="D90:E90"/>
    <mergeCell ref="G90:H90"/>
    <mergeCell ref="D83:E83"/>
    <mergeCell ref="G83:H83"/>
    <mergeCell ref="D84:H84"/>
    <mergeCell ref="D85:E85"/>
    <mergeCell ref="G85:H85"/>
    <mergeCell ref="D87:E87"/>
    <mergeCell ref="G87:H87"/>
    <mergeCell ref="D72:E72"/>
    <mergeCell ref="D74:E74"/>
    <mergeCell ref="D75:E75"/>
    <mergeCell ref="D76:E76"/>
    <mergeCell ref="D77:E77"/>
    <mergeCell ref="D78:E78"/>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1:E61"/>
    <mergeCell ref="G61:H61"/>
    <mergeCell ref="J61:K61"/>
    <mergeCell ref="M61:N61"/>
    <mergeCell ref="D63:E63"/>
    <mergeCell ref="G63:H63"/>
    <mergeCell ref="J63:K63"/>
    <mergeCell ref="M63:N63"/>
    <mergeCell ref="D58:E58"/>
    <mergeCell ref="G58:H58"/>
    <mergeCell ref="J58:K58"/>
    <mergeCell ref="M58:N58"/>
    <mergeCell ref="D60:E60"/>
    <mergeCell ref="G60:H60"/>
    <mergeCell ref="J60:K60"/>
    <mergeCell ref="M60:N60"/>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M50:N50"/>
    <mergeCell ref="D51:N51"/>
    <mergeCell ref="D52:E52"/>
    <mergeCell ref="G52:H52"/>
    <mergeCell ref="J52:K52"/>
    <mergeCell ref="M52:N52"/>
    <mergeCell ref="D40:E40"/>
    <mergeCell ref="G40:H40"/>
    <mergeCell ref="J40:K40"/>
    <mergeCell ref="D42:F42"/>
    <mergeCell ref="D50:E50"/>
    <mergeCell ref="G50:H50"/>
    <mergeCell ref="J50:K50"/>
    <mergeCell ref="D38:E38"/>
    <mergeCell ref="G38:H38"/>
    <mergeCell ref="J38:K38"/>
    <mergeCell ref="D39:E39"/>
    <mergeCell ref="G39:H39"/>
    <mergeCell ref="J39:K39"/>
    <mergeCell ref="D35:E35"/>
    <mergeCell ref="G35:H35"/>
    <mergeCell ref="J35:K35"/>
    <mergeCell ref="D37:E37"/>
    <mergeCell ref="G37:H37"/>
    <mergeCell ref="J37:K37"/>
    <mergeCell ref="D32:E32"/>
    <mergeCell ref="G32:H32"/>
    <mergeCell ref="J32:K32"/>
    <mergeCell ref="D34:E34"/>
    <mergeCell ref="G34:H34"/>
    <mergeCell ref="J34:K34"/>
    <mergeCell ref="D28:E28"/>
    <mergeCell ref="G28:H28"/>
    <mergeCell ref="D30:E30"/>
    <mergeCell ref="G30:H30"/>
    <mergeCell ref="J30:K30"/>
    <mergeCell ref="D31:K31"/>
    <mergeCell ref="D24:E24"/>
    <mergeCell ref="G24:H24"/>
    <mergeCell ref="D26:E26"/>
    <mergeCell ref="G26:H26"/>
    <mergeCell ref="D27:E27"/>
    <mergeCell ref="G27:H27"/>
    <mergeCell ref="D20:E20"/>
    <mergeCell ref="G20:H20"/>
    <mergeCell ref="D21:E21"/>
    <mergeCell ref="G21:H21"/>
    <mergeCell ref="D23:E23"/>
    <mergeCell ref="G23:H23"/>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H7"/>
    <mergeCell ref="D8:E8"/>
    <mergeCell ref="G8:H8"/>
    <mergeCell ref="D10:E10"/>
    <mergeCell ref="G10: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24.85546875" customWidth="1"/>
    <col min="4" max="4" width="4.85546875" customWidth="1"/>
    <col min="5" max="5" width="15.5703125" customWidth="1"/>
    <col min="6" max="6" width="4.140625" customWidth="1"/>
    <col min="7" max="7" width="4.85546875" customWidth="1"/>
    <col min="8" max="8" width="15.5703125" customWidth="1"/>
    <col min="9" max="9" width="4.140625" customWidth="1"/>
    <col min="10" max="10" width="4.85546875" customWidth="1"/>
    <col min="11" max="11" width="15.5703125" customWidth="1"/>
    <col min="12" max="12" width="4.140625" customWidth="1"/>
  </cols>
  <sheetData>
    <row r="1" spans="1:12" ht="15" customHeight="1" x14ac:dyDescent="0.25">
      <c r="A1" s="8" t="s">
        <v>13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64</v>
      </c>
      <c r="B3" s="72" t="s">
        <v>6</v>
      </c>
      <c r="C3" s="72"/>
      <c r="D3" s="72"/>
      <c r="E3" s="72"/>
      <c r="F3" s="72"/>
      <c r="G3" s="72"/>
      <c r="H3" s="72"/>
      <c r="I3" s="72"/>
      <c r="J3" s="72"/>
      <c r="K3" s="72"/>
      <c r="L3" s="72"/>
    </row>
    <row r="4" spans="1:12" ht="15" customHeight="1" x14ac:dyDescent="0.25">
      <c r="A4" s="14" t="s">
        <v>1377</v>
      </c>
      <c r="B4" s="72" t="s">
        <v>6</v>
      </c>
      <c r="C4" s="72"/>
      <c r="D4" s="72"/>
      <c r="E4" s="72"/>
      <c r="F4" s="72"/>
      <c r="G4" s="72"/>
      <c r="H4" s="72"/>
      <c r="I4" s="72"/>
      <c r="J4" s="72"/>
      <c r="K4" s="72"/>
      <c r="L4" s="72"/>
    </row>
    <row r="5" spans="1:12" ht="15.75" thickBot="1" x14ac:dyDescent="0.3">
      <c r="A5" s="14"/>
      <c r="B5" s="15"/>
      <c r="C5" s="16"/>
      <c r="D5" s="47" t="s">
        <v>489</v>
      </c>
      <c r="E5" s="47"/>
      <c r="F5" s="47"/>
      <c r="G5" s="47"/>
      <c r="H5" s="47"/>
      <c r="I5" s="47"/>
      <c r="J5" s="47"/>
      <c r="K5" s="47"/>
      <c r="L5" s="16"/>
    </row>
    <row r="6" spans="1:12" ht="15.75" thickBot="1" x14ac:dyDescent="0.3">
      <c r="A6" s="14"/>
      <c r="B6" s="15"/>
      <c r="C6" s="16"/>
      <c r="D6" s="79">
        <v>2013</v>
      </c>
      <c r="E6" s="79"/>
      <c r="F6" s="57"/>
      <c r="G6" s="79">
        <v>2012</v>
      </c>
      <c r="H6" s="79"/>
      <c r="I6" s="57"/>
      <c r="J6" s="79">
        <v>2011</v>
      </c>
      <c r="K6" s="79"/>
      <c r="L6" s="16"/>
    </row>
    <row r="7" spans="1:12" x14ac:dyDescent="0.25">
      <c r="A7" s="14"/>
      <c r="B7" s="15"/>
      <c r="C7" s="16"/>
      <c r="D7" s="46" t="s">
        <v>329</v>
      </c>
      <c r="E7" s="46"/>
      <c r="F7" s="46"/>
      <c r="G7" s="46"/>
      <c r="H7" s="46"/>
      <c r="I7" s="46"/>
      <c r="J7" s="46"/>
      <c r="K7" s="46"/>
      <c r="L7" s="16"/>
    </row>
    <row r="8" spans="1:12" x14ac:dyDescent="0.25">
      <c r="A8" s="14"/>
      <c r="B8" s="29"/>
      <c r="C8" s="15"/>
      <c r="D8" s="49"/>
      <c r="E8" s="49"/>
      <c r="F8" s="15"/>
      <c r="G8" s="49"/>
      <c r="H8" s="49"/>
      <c r="I8" s="15"/>
      <c r="J8" s="49"/>
      <c r="K8" s="49"/>
      <c r="L8" s="15"/>
    </row>
    <row r="9" spans="1:12" x14ac:dyDescent="0.25">
      <c r="A9" s="14"/>
      <c r="B9" s="30" t="s">
        <v>868</v>
      </c>
      <c r="C9" s="20"/>
      <c r="D9" s="28" t="s">
        <v>332</v>
      </c>
      <c r="E9" s="33">
        <v>9840</v>
      </c>
      <c r="F9" s="20"/>
      <c r="G9" s="28" t="s">
        <v>332</v>
      </c>
      <c r="H9" s="33">
        <v>10053</v>
      </c>
      <c r="I9" s="20"/>
      <c r="J9" s="28" t="s">
        <v>332</v>
      </c>
      <c r="K9" s="33">
        <v>10286</v>
      </c>
      <c r="L9" s="20"/>
    </row>
    <row r="10" spans="1:12" ht="15.75" thickBot="1" x14ac:dyDescent="0.3">
      <c r="A10" s="14"/>
      <c r="B10" s="22" t="s">
        <v>869</v>
      </c>
      <c r="C10" s="15"/>
      <c r="D10" s="55" t="s">
        <v>870</v>
      </c>
      <c r="E10" s="55"/>
      <c r="F10" s="13" t="s">
        <v>335</v>
      </c>
      <c r="G10" s="55" t="s">
        <v>583</v>
      </c>
      <c r="H10" s="55"/>
      <c r="I10" s="13" t="s">
        <v>335</v>
      </c>
      <c r="J10" s="55" t="s">
        <v>871</v>
      </c>
      <c r="K10" s="55"/>
      <c r="L10" s="13" t="s">
        <v>335</v>
      </c>
    </row>
    <row r="11" spans="1:12" x14ac:dyDescent="0.25">
      <c r="A11" s="14"/>
      <c r="B11" s="30" t="s">
        <v>872</v>
      </c>
      <c r="C11" s="20"/>
      <c r="D11" s="163">
        <v>9788</v>
      </c>
      <c r="E11" s="163"/>
      <c r="F11" s="20"/>
      <c r="G11" s="163">
        <v>10028</v>
      </c>
      <c r="H11" s="163"/>
      <c r="I11" s="20"/>
      <c r="J11" s="163">
        <v>10212</v>
      </c>
      <c r="K11" s="163"/>
      <c r="L11" s="20"/>
    </row>
    <row r="12" spans="1:12" ht="26.25" thickBot="1" x14ac:dyDescent="0.3">
      <c r="A12" s="14"/>
      <c r="B12" s="22" t="s">
        <v>873</v>
      </c>
      <c r="C12" s="15"/>
      <c r="D12" s="55">
        <v>93</v>
      </c>
      <c r="E12" s="55"/>
      <c r="F12" s="15"/>
      <c r="G12" s="55">
        <v>104</v>
      </c>
      <c r="H12" s="55"/>
      <c r="I12" s="15"/>
      <c r="J12" s="55">
        <v>162</v>
      </c>
      <c r="K12" s="55"/>
      <c r="L12" s="15"/>
    </row>
    <row r="13" spans="1:12" ht="15.75" thickBot="1" x14ac:dyDescent="0.3">
      <c r="A13" s="14"/>
      <c r="B13" s="30" t="s">
        <v>874</v>
      </c>
      <c r="C13" s="20"/>
      <c r="D13" s="25" t="s">
        <v>332</v>
      </c>
      <c r="E13" s="39">
        <v>9881</v>
      </c>
      <c r="F13" s="20"/>
      <c r="G13" s="25" t="s">
        <v>332</v>
      </c>
      <c r="H13" s="39">
        <v>10132</v>
      </c>
      <c r="I13" s="20"/>
      <c r="J13" s="25" t="s">
        <v>332</v>
      </c>
      <c r="K13" s="39">
        <v>10374</v>
      </c>
      <c r="L13" s="20"/>
    </row>
    <row r="14" spans="1:12" ht="15.75" thickTop="1" x14ac:dyDescent="0.25">
      <c r="A14" s="14" t="s">
        <v>1378</v>
      </c>
      <c r="B14" s="72" t="s">
        <v>6</v>
      </c>
      <c r="C14" s="72"/>
      <c r="D14" s="72"/>
      <c r="E14" s="72"/>
      <c r="F14" s="72"/>
      <c r="G14" s="72"/>
      <c r="H14" s="72"/>
      <c r="I14" s="72"/>
      <c r="J14" s="72"/>
      <c r="K14" s="72"/>
      <c r="L14" s="72"/>
    </row>
    <row r="15" spans="1:12" ht="25.5" customHeight="1" x14ac:dyDescent="0.25">
      <c r="A15" s="14"/>
      <c r="B15" s="75" t="s">
        <v>875</v>
      </c>
      <c r="C15" s="75"/>
      <c r="D15" s="75"/>
      <c r="E15" s="75"/>
      <c r="F15" s="75"/>
      <c r="G15" s="75"/>
      <c r="H15" s="75"/>
      <c r="I15" s="75"/>
      <c r="J15" s="75"/>
      <c r="K15" s="75"/>
      <c r="L15" s="75"/>
    </row>
    <row r="16" spans="1:12" x14ac:dyDescent="0.25">
      <c r="A16" s="14"/>
      <c r="B16" s="75"/>
      <c r="C16" s="75"/>
      <c r="D16" s="75"/>
      <c r="E16" s="75"/>
      <c r="F16" s="75"/>
      <c r="G16" s="75"/>
      <c r="H16" s="75"/>
      <c r="I16" s="75"/>
      <c r="J16" s="75"/>
      <c r="K16" s="75"/>
      <c r="L16" s="75"/>
    </row>
    <row r="17" spans="1:12" x14ac:dyDescent="0.25">
      <c r="A17" s="14"/>
      <c r="B17" s="30" t="s">
        <v>695</v>
      </c>
      <c r="C17" s="20"/>
      <c r="D17" s="48"/>
      <c r="E17" s="48"/>
      <c r="F17" s="20"/>
    </row>
    <row r="18" spans="1:12" x14ac:dyDescent="0.25">
      <c r="A18" s="14"/>
      <c r="B18" s="31">
        <v>2014</v>
      </c>
      <c r="C18" s="15"/>
      <c r="D18" s="13" t="s">
        <v>332</v>
      </c>
      <c r="E18" s="36">
        <v>7847</v>
      </c>
      <c r="F18" s="15"/>
    </row>
    <row r="19" spans="1:12" x14ac:dyDescent="0.25">
      <c r="A19" s="14"/>
      <c r="B19" s="24">
        <v>2015</v>
      </c>
      <c r="C19" s="20"/>
      <c r="D19" s="53">
        <v>6626</v>
      </c>
      <c r="E19" s="53"/>
      <c r="F19" s="20"/>
    </row>
    <row r="20" spans="1:12" x14ac:dyDescent="0.25">
      <c r="A20" s="14"/>
      <c r="B20" s="31">
        <v>2016</v>
      </c>
      <c r="C20" s="15"/>
      <c r="D20" s="51">
        <v>5901</v>
      </c>
      <c r="E20" s="51"/>
      <c r="F20" s="15"/>
    </row>
    <row r="21" spans="1:12" x14ac:dyDescent="0.25">
      <c r="A21" s="14"/>
      <c r="B21" s="24">
        <v>2017</v>
      </c>
      <c r="C21" s="20"/>
      <c r="D21" s="53">
        <v>4943</v>
      </c>
      <c r="E21" s="53"/>
      <c r="F21" s="20"/>
    </row>
    <row r="22" spans="1:12" x14ac:dyDescent="0.25">
      <c r="A22" s="14"/>
      <c r="B22" s="31">
        <v>2018</v>
      </c>
      <c r="C22" s="15"/>
      <c r="D22" s="51">
        <v>3621</v>
      </c>
      <c r="E22" s="51"/>
      <c r="F22" s="15"/>
    </row>
    <row r="23" spans="1:12" ht="15.75" thickBot="1" x14ac:dyDescent="0.3">
      <c r="A23" s="14"/>
      <c r="B23" s="24" t="s">
        <v>615</v>
      </c>
      <c r="C23" s="20"/>
      <c r="D23" s="71">
        <v>23664</v>
      </c>
      <c r="E23" s="71"/>
      <c r="F23" s="20"/>
    </row>
    <row r="24" spans="1:12" ht="15.75" thickBot="1" x14ac:dyDescent="0.3">
      <c r="A24" s="14"/>
      <c r="B24" s="35" t="s">
        <v>150</v>
      </c>
      <c r="C24" s="15"/>
      <c r="D24" s="42" t="s">
        <v>332</v>
      </c>
      <c r="E24" s="43">
        <v>52602</v>
      </c>
      <c r="F24" s="15"/>
    </row>
    <row r="25" spans="1:12" ht="15.75" thickTop="1" x14ac:dyDescent="0.25">
      <c r="A25" s="14" t="s">
        <v>1379</v>
      </c>
      <c r="B25" s="72" t="s">
        <v>6</v>
      </c>
      <c r="C25" s="72"/>
      <c r="D25" s="72"/>
      <c r="E25" s="72"/>
      <c r="F25" s="72"/>
      <c r="G25" s="72"/>
      <c r="H25" s="72"/>
      <c r="I25" s="72"/>
      <c r="J25" s="72"/>
      <c r="K25" s="72"/>
      <c r="L25" s="72"/>
    </row>
    <row r="26" spans="1:12" ht="25.5" customHeight="1" x14ac:dyDescent="0.25">
      <c r="A26" s="14"/>
      <c r="B26" s="75" t="s">
        <v>1380</v>
      </c>
      <c r="C26" s="75"/>
      <c r="D26" s="75"/>
      <c r="E26" s="75"/>
      <c r="F26" s="75"/>
      <c r="G26" s="75"/>
      <c r="H26" s="75"/>
      <c r="I26" s="75"/>
      <c r="J26" s="75"/>
      <c r="K26" s="75"/>
      <c r="L26" s="75"/>
    </row>
    <row r="27" spans="1:12" x14ac:dyDescent="0.25">
      <c r="A27" s="14"/>
      <c r="B27" s="75"/>
      <c r="C27" s="75"/>
      <c r="D27" s="75"/>
      <c r="E27" s="75"/>
      <c r="F27" s="75"/>
      <c r="G27" s="75"/>
      <c r="H27" s="75"/>
      <c r="I27" s="75"/>
      <c r="J27" s="75"/>
      <c r="K27" s="75"/>
      <c r="L27" s="75"/>
    </row>
    <row r="28" spans="1:12" x14ac:dyDescent="0.25">
      <c r="A28" s="14"/>
      <c r="B28" s="30" t="s">
        <v>695</v>
      </c>
      <c r="C28" s="20"/>
      <c r="D28" s="48"/>
      <c r="E28" s="48"/>
      <c r="F28" s="20"/>
    </row>
    <row r="29" spans="1:12" x14ac:dyDescent="0.25">
      <c r="A29" s="14"/>
      <c r="B29" s="31">
        <v>2014</v>
      </c>
      <c r="C29" s="15"/>
      <c r="D29" s="13" t="s">
        <v>332</v>
      </c>
      <c r="E29" s="36">
        <v>3045</v>
      </c>
      <c r="F29" s="15"/>
    </row>
    <row r="30" spans="1:12" x14ac:dyDescent="0.25">
      <c r="A30" s="14"/>
      <c r="B30" s="24">
        <v>2015</v>
      </c>
      <c r="C30" s="20"/>
      <c r="D30" s="53">
        <v>2331</v>
      </c>
      <c r="E30" s="53"/>
      <c r="F30" s="20"/>
    </row>
    <row r="31" spans="1:12" x14ac:dyDescent="0.25">
      <c r="A31" s="14"/>
      <c r="B31" s="31">
        <v>2016</v>
      </c>
      <c r="C31" s="15"/>
      <c r="D31" s="51">
        <v>1340</v>
      </c>
      <c r="E31" s="51"/>
      <c r="F31" s="15"/>
    </row>
    <row r="32" spans="1:12" x14ac:dyDescent="0.25">
      <c r="A32" s="14"/>
      <c r="B32" s="24">
        <v>2017</v>
      </c>
      <c r="C32" s="20"/>
      <c r="D32" s="54">
        <v>795</v>
      </c>
      <c r="E32" s="54"/>
      <c r="F32" s="20"/>
    </row>
    <row r="33" spans="1:6" x14ac:dyDescent="0.25">
      <c r="A33" s="14"/>
      <c r="B33" s="31">
        <v>2018</v>
      </c>
      <c r="C33" s="15"/>
      <c r="D33" s="52">
        <v>225</v>
      </c>
      <c r="E33" s="52"/>
      <c r="F33" s="15"/>
    </row>
    <row r="34" spans="1:6" ht="15.75" thickBot="1" x14ac:dyDescent="0.3">
      <c r="A34" s="14"/>
      <c r="B34" s="24" t="s">
        <v>615</v>
      </c>
      <c r="C34" s="20"/>
      <c r="D34" s="56">
        <v>50</v>
      </c>
      <c r="E34" s="56"/>
      <c r="F34" s="20"/>
    </row>
    <row r="35" spans="1:6" ht="15.75" thickBot="1" x14ac:dyDescent="0.3">
      <c r="A35" s="14"/>
      <c r="B35" s="35" t="s">
        <v>150</v>
      </c>
      <c r="C35" s="15"/>
      <c r="D35" s="42" t="s">
        <v>332</v>
      </c>
      <c r="E35" s="43">
        <v>7786</v>
      </c>
      <c r="F35" s="15"/>
    </row>
  </sheetData>
  <mergeCells count="43">
    <mergeCell ref="A25:A35"/>
    <mergeCell ref="B25:L25"/>
    <mergeCell ref="B26:L26"/>
    <mergeCell ref="B27:L27"/>
    <mergeCell ref="D32:E32"/>
    <mergeCell ref="D33:E33"/>
    <mergeCell ref="D34:E34"/>
    <mergeCell ref="A1:A2"/>
    <mergeCell ref="B1:L1"/>
    <mergeCell ref="B2:L2"/>
    <mergeCell ref="B3:L3"/>
    <mergeCell ref="A4:A13"/>
    <mergeCell ref="B4:L4"/>
    <mergeCell ref="A14:A24"/>
    <mergeCell ref="D21:E21"/>
    <mergeCell ref="D22:E22"/>
    <mergeCell ref="D23:E23"/>
    <mergeCell ref="D28:E28"/>
    <mergeCell ref="D30:E30"/>
    <mergeCell ref="D31:E31"/>
    <mergeCell ref="D12:E12"/>
    <mergeCell ref="G12:H12"/>
    <mergeCell ref="J12:K12"/>
    <mergeCell ref="D17:E17"/>
    <mergeCell ref="D19:E19"/>
    <mergeCell ref="D20:E20"/>
    <mergeCell ref="B14:L14"/>
    <mergeCell ref="B15:L15"/>
    <mergeCell ref="B16:L16"/>
    <mergeCell ref="D10:E10"/>
    <mergeCell ref="G10:H10"/>
    <mergeCell ref="J10:K10"/>
    <mergeCell ref="D11:E11"/>
    <mergeCell ref="G11:H11"/>
    <mergeCell ref="J11:K11"/>
    <mergeCell ref="D5:K5"/>
    <mergeCell ref="D6:E6"/>
    <mergeCell ref="G6:H6"/>
    <mergeCell ref="J6:K6"/>
    <mergeCell ref="D7:K7"/>
    <mergeCell ref="D8:E8"/>
    <mergeCell ref="G8:H8"/>
    <mergeCell ref="J8:K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2</v>
      </c>
      <c r="B2" s="1" t="s">
        <v>2</v>
      </c>
      <c r="C2" s="1" t="s">
        <v>33</v>
      </c>
      <c r="D2" s="1" t="s">
        <v>89</v>
      </c>
    </row>
    <row r="3" spans="1:4" ht="30" x14ac:dyDescent="0.25">
      <c r="A3" s="3" t="s">
        <v>143</v>
      </c>
      <c r="B3" s="4" t="s">
        <v>6</v>
      </c>
      <c r="C3" s="4" t="s">
        <v>6</v>
      </c>
      <c r="D3" s="4" t="s">
        <v>6</v>
      </c>
    </row>
    <row r="4" spans="1:4" x14ac:dyDescent="0.25">
      <c r="A4" s="2" t="s">
        <v>135</v>
      </c>
      <c r="B4" s="6">
        <v>172075</v>
      </c>
      <c r="C4" s="6">
        <v>47421</v>
      </c>
      <c r="D4" s="6">
        <v>36571</v>
      </c>
    </row>
    <row r="5" spans="1:4" ht="30" x14ac:dyDescent="0.25">
      <c r="A5" s="3" t="s">
        <v>144</v>
      </c>
      <c r="B5" s="4" t="s">
        <v>6</v>
      </c>
      <c r="C5" s="4" t="s">
        <v>6</v>
      </c>
      <c r="D5" s="4" t="s">
        <v>6</v>
      </c>
    </row>
    <row r="6" spans="1:4" ht="30" x14ac:dyDescent="0.25">
      <c r="A6" s="2" t="s">
        <v>145</v>
      </c>
      <c r="B6" s="7">
        <v>-31865</v>
      </c>
      <c r="C6" s="7">
        <v>-1271</v>
      </c>
      <c r="D6" s="7">
        <v>21026</v>
      </c>
    </row>
    <row r="7" spans="1:4" ht="30" x14ac:dyDescent="0.25">
      <c r="A7" s="2" t="s">
        <v>146</v>
      </c>
      <c r="B7" s="7">
        <v>10993</v>
      </c>
      <c r="C7" s="4">
        <v>-434</v>
      </c>
      <c r="D7" s="7">
        <v>-3235</v>
      </c>
    </row>
    <row r="8" spans="1:4" x14ac:dyDescent="0.25">
      <c r="A8" s="2" t="s">
        <v>147</v>
      </c>
      <c r="B8" s="7">
        <v>5857</v>
      </c>
      <c r="C8" s="7">
        <v>-1289</v>
      </c>
      <c r="D8" s="7">
        <v>-1062</v>
      </c>
    </row>
    <row r="9" spans="1:4" ht="30" x14ac:dyDescent="0.25">
      <c r="A9" s="2" t="s">
        <v>144</v>
      </c>
      <c r="B9" s="7">
        <v>-15015</v>
      </c>
      <c r="C9" s="7">
        <v>-2994</v>
      </c>
      <c r="D9" s="7">
        <v>16729</v>
      </c>
    </row>
    <row r="10" spans="1:4" x14ac:dyDescent="0.25">
      <c r="A10" s="2" t="s">
        <v>148</v>
      </c>
      <c r="B10" s="6">
        <v>157060</v>
      </c>
      <c r="C10" s="6">
        <v>44427</v>
      </c>
      <c r="D10" s="6">
        <v>533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7.140625" bestFit="1" customWidth="1"/>
    <col min="12" max="12" width="1.5703125" bestFit="1" customWidth="1"/>
  </cols>
  <sheetData>
    <row r="1" spans="1:12" ht="15" customHeight="1" x14ac:dyDescent="0.25">
      <c r="A1" s="8" t="s">
        <v>13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78</v>
      </c>
      <c r="B3" s="72" t="s">
        <v>6</v>
      </c>
      <c r="C3" s="72"/>
      <c r="D3" s="72"/>
      <c r="E3" s="72"/>
      <c r="F3" s="72"/>
      <c r="G3" s="72"/>
      <c r="H3" s="72"/>
      <c r="I3" s="72"/>
      <c r="J3" s="72"/>
      <c r="K3" s="72"/>
      <c r="L3" s="72"/>
    </row>
    <row r="4" spans="1:12" ht="15" customHeight="1" x14ac:dyDescent="0.25">
      <c r="A4" s="14" t="s">
        <v>1382</v>
      </c>
      <c r="B4" s="72" t="s">
        <v>6</v>
      </c>
      <c r="C4" s="72"/>
      <c r="D4" s="72"/>
      <c r="E4" s="72"/>
      <c r="F4" s="72"/>
      <c r="G4" s="72"/>
      <c r="H4" s="72"/>
      <c r="I4" s="72"/>
      <c r="J4" s="72"/>
      <c r="K4" s="72"/>
      <c r="L4" s="72"/>
    </row>
    <row r="5" spans="1:12" ht="15.75" thickBot="1" x14ac:dyDescent="0.3">
      <c r="A5" s="14"/>
      <c r="B5" s="15"/>
      <c r="C5" s="16"/>
      <c r="D5" s="47" t="s">
        <v>881</v>
      </c>
      <c r="E5" s="47"/>
      <c r="F5" s="16"/>
      <c r="G5" s="47" t="s">
        <v>882</v>
      </c>
      <c r="H5" s="47"/>
      <c r="I5" s="16"/>
      <c r="J5" s="47" t="s">
        <v>150</v>
      </c>
      <c r="K5" s="47"/>
      <c r="L5" s="16"/>
    </row>
    <row r="6" spans="1:12" x14ac:dyDescent="0.25">
      <c r="A6" s="14"/>
      <c r="B6" s="15"/>
      <c r="C6" s="16"/>
      <c r="D6" s="46" t="s">
        <v>329</v>
      </c>
      <c r="E6" s="46"/>
      <c r="F6" s="46"/>
      <c r="G6" s="46"/>
      <c r="H6" s="46"/>
      <c r="I6" s="46"/>
      <c r="J6" s="46"/>
      <c r="K6" s="46"/>
      <c r="L6" s="16"/>
    </row>
    <row r="7" spans="1:12" x14ac:dyDescent="0.25">
      <c r="A7" s="14"/>
      <c r="B7" s="58" t="s">
        <v>486</v>
      </c>
      <c r="C7" s="20"/>
      <c r="D7" s="48"/>
      <c r="E7" s="48"/>
      <c r="F7" s="20"/>
      <c r="G7" s="48"/>
      <c r="H7" s="48"/>
      <c r="I7" s="20"/>
      <c r="J7" s="48"/>
      <c r="K7" s="48"/>
      <c r="L7" s="20"/>
    </row>
    <row r="8" spans="1:12" x14ac:dyDescent="0.25">
      <c r="A8" s="14"/>
      <c r="B8" s="31" t="s">
        <v>883</v>
      </c>
      <c r="C8" s="15"/>
      <c r="D8" s="13" t="s">
        <v>332</v>
      </c>
      <c r="E8" s="37" t="s">
        <v>333</v>
      </c>
      <c r="F8" s="15"/>
      <c r="G8" s="13" t="s">
        <v>332</v>
      </c>
      <c r="H8" s="37" t="s">
        <v>884</v>
      </c>
      <c r="I8" s="13" t="s">
        <v>335</v>
      </c>
      <c r="J8" s="13" t="s">
        <v>332</v>
      </c>
      <c r="K8" s="37" t="s">
        <v>884</v>
      </c>
      <c r="L8" s="13" t="s">
        <v>335</v>
      </c>
    </row>
    <row r="9" spans="1:12" ht="15.75" thickBot="1" x14ac:dyDescent="0.3">
      <c r="A9" s="14"/>
      <c r="B9" s="24" t="s">
        <v>885</v>
      </c>
      <c r="C9" s="20"/>
      <c r="D9" s="56">
        <v>109</v>
      </c>
      <c r="E9" s="56"/>
      <c r="F9" s="20"/>
      <c r="G9" s="56" t="s">
        <v>886</v>
      </c>
      <c r="H9" s="56"/>
      <c r="I9" s="28" t="s">
        <v>335</v>
      </c>
      <c r="J9" s="56" t="s">
        <v>887</v>
      </c>
      <c r="K9" s="56"/>
      <c r="L9" s="28" t="s">
        <v>335</v>
      </c>
    </row>
    <row r="10" spans="1:12" ht="15.75" thickBot="1" x14ac:dyDescent="0.3">
      <c r="A10" s="14"/>
      <c r="B10" s="31" t="s">
        <v>150</v>
      </c>
      <c r="C10" s="15"/>
      <c r="D10" s="42" t="s">
        <v>332</v>
      </c>
      <c r="E10" s="44">
        <v>109</v>
      </c>
      <c r="F10" s="15"/>
      <c r="G10" s="42" t="s">
        <v>332</v>
      </c>
      <c r="H10" s="44" t="s">
        <v>888</v>
      </c>
      <c r="I10" s="13" t="s">
        <v>335</v>
      </c>
      <c r="J10" s="42" t="s">
        <v>332</v>
      </c>
      <c r="K10" s="44" t="s">
        <v>889</v>
      </c>
      <c r="L10" s="13" t="s">
        <v>335</v>
      </c>
    </row>
    <row r="11" spans="1:12" ht="15.75" thickTop="1" x14ac:dyDescent="0.25">
      <c r="A11" s="14"/>
      <c r="B11" s="60"/>
      <c r="C11" s="20"/>
      <c r="D11" s="66"/>
      <c r="E11" s="66"/>
      <c r="F11" s="20"/>
      <c r="G11" s="66"/>
      <c r="H11" s="66"/>
      <c r="I11" s="20"/>
      <c r="J11" s="66"/>
      <c r="K11" s="66"/>
      <c r="L11" s="20"/>
    </row>
    <row r="12" spans="1:12" x14ac:dyDescent="0.25">
      <c r="A12" s="14"/>
      <c r="B12" s="61" t="s">
        <v>487</v>
      </c>
      <c r="C12" s="15"/>
      <c r="D12" s="49"/>
      <c r="E12" s="49"/>
      <c r="F12" s="15"/>
      <c r="G12" s="49"/>
      <c r="H12" s="49"/>
      <c r="I12" s="15"/>
      <c r="J12" s="49"/>
      <c r="K12" s="49"/>
      <c r="L12" s="15"/>
    </row>
    <row r="13" spans="1:12" x14ac:dyDescent="0.25">
      <c r="A13" s="14"/>
      <c r="B13" s="24" t="s">
        <v>883</v>
      </c>
      <c r="C13" s="20"/>
      <c r="D13" s="28" t="s">
        <v>332</v>
      </c>
      <c r="E13" s="34" t="s">
        <v>333</v>
      </c>
      <c r="F13" s="20"/>
      <c r="G13" s="28" t="s">
        <v>332</v>
      </c>
      <c r="H13" s="34" t="s">
        <v>333</v>
      </c>
      <c r="I13" s="20"/>
      <c r="J13" s="28" t="s">
        <v>332</v>
      </c>
      <c r="K13" s="34" t="s">
        <v>333</v>
      </c>
      <c r="L13" s="20"/>
    </row>
    <row r="14" spans="1:12" ht="15.75" thickBot="1" x14ac:dyDescent="0.3">
      <c r="A14" s="14"/>
      <c r="B14" s="31" t="s">
        <v>885</v>
      </c>
      <c r="C14" s="15"/>
      <c r="D14" s="55" t="s">
        <v>333</v>
      </c>
      <c r="E14" s="55"/>
      <c r="F14" s="15"/>
      <c r="G14" s="55" t="s">
        <v>333</v>
      </c>
      <c r="H14" s="55"/>
      <c r="I14" s="15"/>
      <c r="J14" s="55" t="s">
        <v>333</v>
      </c>
      <c r="K14" s="55"/>
      <c r="L14" s="15"/>
    </row>
    <row r="15" spans="1:12" ht="15.75" thickBot="1" x14ac:dyDescent="0.3">
      <c r="A15" s="14"/>
      <c r="B15" s="24" t="s">
        <v>150</v>
      </c>
      <c r="C15" s="20"/>
      <c r="D15" s="25" t="s">
        <v>332</v>
      </c>
      <c r="E15" s="40" t="s">
        <v>333</v>
      </c>
      <c r="F15" s="20"/>
      <c r="G15" s="25" t="s">
        <v>332</v>
      </c>
      <c r="H15" s="40" t="s">
        <v>333</v>
      </c>
      <c r="I15" s="20"/>
      <c r="J15" s="25" t="s">
        <v>332</v>
      </c>
      <c r="K15" s="40" t="s">
        <v>333</v>
      </c>
      <c r="L15" s="20"/>
    </row>
    <row r="16" spans="1:12" ht="15.75" thickTop="1" x14ac:dyDescent="0.25">
      <c r="A16" s="14"/>
      <c r="B16" s="29"/>
      <c r="C16" s="15"/>
      <c r="D16" s="50"/>
      <c r="E16" s="50"/>
      <c r="F16" s="15"/>
      <c r="G16" s="50"/>
      <c r="H16" s="50"/>
      <c r="I16" s="15"/>
      <c r="J16" s="50"/>
      <c r="K16" s="50"/>
      <c r="L16" s="15"/>
    </row>
    <row r="17" spans="1:12" x14ac:dyDescent="0.25">
      <c r="A17" s="14"/>
      <c r="B17" s="58" t="s">
        <v>890</v>
      </c>
      <c r="C17" s="20"/>
      <c r="D17" s="48"/>
      <c r="E17" s="48"/>
      <c r="F17" s="20"/>
      <c r="G17" s="48"/>
      <c r="H17" s="48"/>
      <c r="I17" s="20"/>
      <c r="J17" s="48"/>
      <c r="K17" s="48"/>
      <c r="L17" s="20"/>
    </row>
    <row r="18" spans="1:12" x14ac:dyDescent="0.25">
      <c r="A18" s="14"/>
      <c r="B18" s="31" t="s">
        <v>883</v>
      </c>
      <c r="C18" s="15"/>
      <c r="D18" s="13" t="s">
        <v>332</v>
      </c>
      <c r="E18" s="37" t="s">
        <v>333</v>
      </c>
      <c r="F18" s="15"/>
      <c r="G18" s="13" t="s">
        <v>332</v>
      </c>
      <c r="H18" s="37" t="s">
        <v>333</v>
      </c>
      <c r="I18" s="15"/>
      <c r="J18" s="13" t="s">
        <v>332</v>
      </c>
      <c r="K18" s="37" t="s">
        <v>333</v>
      </c>
      <c r="L18" s="15"/>
    </row>
    <row r="19" spans="1:12" ht="15.75" thickBot="1" x14ac:dyDescent="0.3">
      <c r="A19" s="14"/>
      <c r="B19" s="24" t="s">
        <v>885</v>
      </c>
      <c r="C19" s="20"/>
      <c r="D19" s="56" t="s">
        <v>333</v>
      </c>
      <c r="E19" s="56"/>
      <c r="F19" s="20"/>
      <c r="G19" s="56" t="s">
        <v>333</v>
      </c>
      <c r="H19" s="56"/>
      <c r="I19" s="20"/>
      <c r="J19" s="56" t="s">
        <v>333</v>
      </c>
      <c r="K19" s="56"/>
      <c r="L19" s="20"/>
    </row>
    <row r="20" spans="1:12" ht="15.75" thickBot="1" x14ac:dyDescent="0.3">
      <c r="A20" s="14"/>
      <c r="B20" s="31" t="s">
        <v>150</v>
      </c>
      <c r="C20" s="15"/>
      <c r="D20" s="42" t="s">
        <v>332</v>
      </c>
      <c r="E20" s="44" t="s">
        <v>333</v>
      </c>
      <c r="F20" s="15"/>
      <c r="G20" s="42" t="s">
        <v>332</v>
      </c>
      <c r="H20" s="44" t="s">
        <v>333</v>
      </c>
      <c r="I20" s="15"/>
      <c r="J20" s="42" t="s">
        <v>332</v>
      </c>
      <c r="K20" s="44" t="s">
        <v>333</v>
      </c>
      <c r="L20" s="15"/>
    </row>
    <row r="21" spans="1:12" ht="15.75" thickTop="1" x14ac:dyDescent="0.25">
      <c r="A21" s="14" t="s">
        <v>1383</v>
      </c>
      <c r="B21" s="72" t="s">
        <v>6</v>
      </c>
      <c r="C21" s="72"/>
      <c r="D21" s="72"/>
      <c r="E21" s="72"/>
      <c r="F21" s="72"/>
      <c r="G21" s="72"/>
      <c r="H21" s="72"/>
      <c r="I21" s="72"/>
      <c r="J21" s="72"/>
      <c r="K21" s="72"/>
      <c r="L21" s="72"/>
    </row>
    <row r="22" spans="1:12" ht="15.75" thickBot="1" x14ac:dyDescent="0.3">
      <c r="A22" s="14"/>
      <c r="B22" s="15"/>
      <c r="C22" s="16"/>
      <c r="D22" s="47" t="s">
        <v>489</v>
      </c>
      <c r="E22" s="47"/>
      <c r="F22" s="47"/>
      <c r="G22" s="47"/>
      <c r="H22" s="47"/>
      <c r="I22" s="47"/>
      <c r="J22" s="47"/>
      <c r="K22" s="47"/>
      <c r="L22" s="16"/>
    </row>
    <row r="23" spans="1:12" ht="15.75" thickBot="1" x14ac:dyDescent="0.3">
      <c r="A23" s="14"/>
      <c r="B23" s="15"/>
      <c r="C23" s="16"/>
      <c r="D23" s="79">
        <v>2013</v>
      </c>
      <c r="E23" s="79"/>
      <c r="F23" s="57"/>
      <c r="G23" s="79">
        <v>2012</v>
      </c>
      <c r="H23" s="79"/>
      <c r="I23" s="57"/>
      <c r="J23" s="79">
        <v>2011</v>
      </c>
      <c r="K23" s="79"/>
      <c r="L23" s="16"/>
    </row>
    <row r="24" spans="1:12" x14ac:dyDescent="0.25">
      <c r="A24" s="14"/>
      <c r="B24" s="15"/>
      <c r="C24" s="16"/>
      <c r="D24" s="46" t="s">
        <v>329</v>
      </c>
      <c r="E24" s="46"/>
      <c r="F24" s="46"/>
      <c r="G24" s="46"/>
      <c r="H24" s="46"/>
      <c r="I24" s="46"/>
      <c r="J24" s="46"/>
      <c r="K24" s="46"/>
      <c r="L24" s="16"/>
    </row>
    <row r="25" spans="1:12" x14ac:dyDescent="0.25">
      <c r="A25" s="14"/>
      <c r="B25" s="29"/>
      <c r="C25" s="15"/>
      <c r="D25" s="49"/>
      <c r="E25" s="49"/>
      <c r="F25" s="15"/>
      <c r="G25" s="49"/>
      <c r="H25" s="49"/>
      <c r="I25" s="15"/>
      <c r="J25" s="49"/>
      <c r="K25" s="49"/>
      <c r="L25" s="15"/>
    </row>
    <row r="26" spans="1:12" x14ac:dyDescent="0.25">
      <c r="A26" s="14"/>
      <c r="B26" s="30" t="s">
        <v>892</v>
      </c>
      <c r="C26" s="20"/>
      <c r="D26" s="28" t="s">
        <v>332</v>
      </c>
      <c r="E26" s="33">
        <v>20940</v>
      </c>
      <c r="F26" s="20"/>
      <c r="G26" s="28" t="s">
        <v>332</v>
      </c>
      <c r="H26" s="33">
        <v>16598</v>
      </c>
      <c r="I26" s="20"/>
      <c r="J26" s="28" t="s">
        <v>332</v>
      </c>
      <c r="K26" s="33">
        <v>12802</v>
      </c>
      <c r="L26" s="20"/>
    </row>
    <row r="27" spans="1:12" x14ac:dyDescent="0.25">
      <c r="A27" s="14"/>
      <c r="B27" s="22" t="s">
        <v>893</v>
      </c>
      <c r="C27" s="15"/>
      <c r="D27" s="49"/>
      <c r="E27" s="49"/>
      <c r="F27" s="15"/>
      <c r="G27" s="49"/>
      <c r="H27" s="49"/>
      <c r="I27" s="15"/>
      <c r="J27" s="49"/>
      <c r="K27" s="49"/>
      <c r="L27" s="15"/>
    </row>
    <row r="28" spans="1:12" x14ac:dyDescent="0.25">
      <c r="A28" s="14"/>
      <c r="B28" s="24" t="s">
        <v>94</v>
      </c>
      <c r="C28" s="20"/>
      <c r="D28" s="54" t="s">
        <v>894</v>
      </c>
      <c r="E28" s="54"/>
      <c r="F28" s="28" t="s">
        <v>335</v>
      </c>
      <c r="G28" s="54" t="s">
        <v>895</v>
      </c>
      <c r="H28" s="54"/>
      <c r="I28" s="28" t="s">
        <v>335</v>
      </c>
      <c r="J28" s="54" t="s">
        <v>896</v>
      </c>
      <c r="K28" s="54"/>
      <c r="L28" s="28" t="s">
        <v>335</v>
      </c>
    </row>
    <row r="29" spans="1:12" x14ac:dyDescent="0.25">
      <c r="A29" s="14"/>
      <c r="B29" s="31" t="s">
        <v>897</v>
      </c>
      <c r="C29" s="15"/>
      <c r="D29" s="52" t="s">
        <v>898</v>
      </c>
      <c r="E29" s="52"/>
      <c r="F29" s="13" t="s">
        <v>335</v>
      </c>
      <c r="G29" s="52" t="s">
        <v>899</v>
      </c>
      <c r="H29" s="52"/>
      <c r="I29" s="13" t="s">
        <v>335</v>
      </c>
      <c r="J29" s="52" t="s">
        <v>900</v>
      </c>
      <c r="K29" s="52"/>
      <c r="L29" s="13" t="s">
        <v>335</v>
      </c>
    </row>
    <row r="30" spans="1:12" ht="26.25" x14ac:dyDescent="0.25">
      <c r="A30" s="14"/>
      <c r="B30" s="24" t="s">
        <v>901</v>
      </c>
      <c r="C30" s="20"/>
      <c r="D30" s="54" t="s">
        <v>902</v>
      </c>
      <c r="E30" s="54"/>
      <c r="F30" s="28" t="s">
        <v>335</v>
      </c>
      <c r="G30" s="54" t="s">
        <v>903</v>
      </c>
      <c r="H30" s="54"/>
      <c r="I30" s="28" t="s">
        <v>335</v>
      </c>
      <c r="J30" s="54" t="s">
        <v>904</v>
      </c>
      <c r="K30" s="54"/>
      <c r="L30" s="28" t="s">
        <v>335</v>
      </c>
    </row>
    <row r="31" spans="1:12" ht="38.25" x14ac:dyDescent="0.25">
      <c r="A31" s="14"/>
      <c r="B31" s="31" t="s">
        <v>905</v>
      </c>
      <c r="C31" s="15"/>
      <c r="D31" s="51">
        <v>2389</v>
      </c>
      <c r="E31" s="51"/>
      <c r="F31" s="15"/>
      <c r="G31" s="51">
        <v>2540</v>
      </c>
      <c r="H31" s="51"/>
      <c r="I31" s="15"/>
      <c r="J31" s="52">
        <v>546</v>
      </c>
      <c r="K31" s="52"/>
      <c r="L31" s="15"/>
    </row>
    <row r="32" spans="1:12" ht="51.75" x14ac:dyDescent="0.25">
      <c r="A32" s="14"/>
      <c r="B32" s="24" t="s">
        <v>906</v>
      </c>
      <c r="C32" s="20"/>
      <c r="D32" s="54" t="s">
        <v>907</v>
      </c>
      <c r="E32" s="54"/>
      <c r="F32" s="28" t="s">
        <v>335</v>
      </c>
      <c r="G32" s="54" t="s">
        <v>908</v>
      </c>
      <c r="H32" s="54"/>
      <c r="I32" s="28" t="s">
        <v>335</v>
      </c>
      <c r="J32" s="54" t="s">
        <v>909</v>
      </c>
      <c r="K32" s="54"/>
      <c r="L32" s="28" t="s">
        <v>335</v>
      </c>
    </row>
    <row r="33" spans="1:12" ht="15.75" thickBot="1" x14ac:dyDescent="0.3">
      <c r="A33" s="14"/>
      <c r="B33" s="31" t="s">
        <v>118</v>
      </c>
      <c r="C33" s="15"/>
      <c r="D33" s="55">
        <v>283</v>
      </c>
      <c r="E33" s="55"/>
      <c r="F33" s="15"/>
      <c r="G33" s="55">
        <v>127</v>
      </c>
      <c r="H33" s="55"/>
      <c r="I33" s="15"/>
      <c r="J33" s="55" t="s">
        <v>910</v>
      </c>
      <c r="K33" s="55"/>
      <c r="L33" s="13" t="s">
        <v>335</v>
      </c>
    </row>
    <row r="34" spans="1:12" ht="15.75" thickBot="1" x14ac:dyDescent="0.3">
      <c r="A34" s="14"/>
      <c r="B34" s="30" t="s">
        <v>150</v>
      </c>
      <c r="C34" s="20"/>
      <c r="D34" s="25" t="s">
        <v>332</v>
      </c>
      <c r="E34" s="40" t="s">
        <v>889</v>
      </c>
      <c r="F34" s="28" t="s">
        <v>335</v>
      </c>
      <c r="G34" s="25" t="s">
        <v>332</v>
      </c>
      <c r="H34" s="40" t="s">
        <v>333</v>
      </c>
      <c r="I34" s="20"/>
      <c r="J34" s="25" t="s">
        <v>332</v>
      </c>
      <c r="K34" s="40" t="s">
        <v>333</v>
      </c>
      <c r="L34" s="20"/>
    </row>
    <row r="35" spans="1:12" ht="15.75" thickTop="1" x14ac:dyDescent="0.25">
      <c r="A35" s="14" t="s">
        <v>1384</v>
      </c>
      <c r="B35" s="72" t="s">
        <v>6</v>
      </c>
      <c r="C35" s="72"/>
      <c r="D35" s="72"/>
      <c r="E35" s="72"/>
      <c r="F35" s="72"/>
      <c r="G35" s="72"/>
      <c r="H35" s="72"/>
      <c r="I35" s="72"/>
      <c r="J35" s="72"/>
      <c r="K35" s="72"/>
      <c r="L35" s="72"/>
    </row>
    <row r="36" spans="1:12" ht="15.75" thickBot="1" x14ac:dyDescent="0.3">
      <c r="A36" s="14"/>
      <c r="B36" s="15"/>
      <c r="C36" s="16"/>
      <c r="D36" s="47" t="s">
        <v>404</v>
      </c>
      <c r="E36" s="47"/>
      <c r="F36" s="47"/>
      <c r="G36" s="47"/>
      <c r="H36" s="47"/>
      <c r="I36" s="16"/>
    </row>
    <row r="37" spans="1:12" ht="15.75" thickBot="1" x14ac:dyDescent="0.3">
      <c r="A37" s="14"/>
      <c r="B37" s="15"/>
      <c r="C37" s="16"/>
      <c r="D37" s="79">
        <v>2013</v>
      </c>
      <c r="E37" s="79"/>
      <c r="F37" s="57"/>
      <c r="G37" s="79">
        <v>2012</v>
      </c>
      <c r="H37" s="79"/>
      <c r="I37" s="16"/>
    </row>
    <row r="38" spans="1:12" x14ac:dyDescent="0.25">
      <c r="A38" s="14"/>
      <c r="B38" s="15"/>
      <c r="C38" s="16"/>
      <c r="D38" s="46" t="s">
        <v>329</v>
      </c>
      <c r="E38" s="46"/>
      <c r="F38" s="46"/>
      <c r="G38" s="46"/>
      <c r="H38" s="46"/>
      <c r="I38" s="16"/>
    </row>
    <row r="39" spans="1:12" x14ac:dyDescent="0.25">
      <c r="A39" s="14"/>
      <c r="B39" s="58" t="s">
        <v>913</v>
      </c>
      <c r="C39" s="20"/>
      <c r="D39" s="48"/>
      <c r="E39" s="48"/>
      <c r="F39" s="20"/>
      <c r="G39" s="48"/>
      <c r="H39" s="48"/>
      <c r="I39" s="20"/>
    </row>
    <row r="40" spans="1:12" x14ac:dyDescent="0.25">
      <c r="A40" s="14"/>
      <c r="B40" s="31" t="s">
        <v>43</v>
      </c>
      <c r="C40" s="15"/>
      <c r="D40" s="13" t="s">
        <v>332</v>
      </c>
      <c r="E40" s="36">
        <v>28926</v>
      </c>
      <c r="F40" s="15"/>
      <c r="G40" s="13" t="s">
        <v>332</v>
      </c>
      <c r="H40" s="36">
        <v>33418</v>
      </c>
      <c r="I40" s="15"/>
    </row>
    <row r="41" spans="1:12" x14ac:dyDescent="0.25">
      <c r="A41" s="14"/>
      <c r="B41" s="24" t="s">
        <v>914</v>
      </c>
      <c r="C41" s="20"/>
      <c r="D41" s="53">
        <v>2950</v>
      </c>
      <c r="E41" s="53"/>
      <c r="F41" s="20"/>
      <c r="G41" s="53">
        <v>2744</v>
      </c>
      <c r="H41" s="53"/>
      <c r="I41" s="20"/>
    </row>
    <row r="42" spans="1:12" x14ac:dyDescent="0.25">
      <c r="A42" s="14"/>
      <c r="B42" s="31" t="s">
        <v>915</v>
      </c>
      <c r="C42" s="15"/>
      <c r="D42" s="51">
        <v>8762</v>
      </c>
      <c r="E42" s="51"/>
      <c r="F42" s="15"/>
      <c r="G42" s="51">
        <v>15773</v>
      </c>
      <c r="H42" s="51"/>
      <c r="I42" s="15"/>
    </row>
    <row r="43" spans="1:12" ht="25.5" x14ac:dyDescent="0.25">
      <c r="A43" s="14"/>
      <c r="B43" s="24" t="s">
        <v>916</v>
      </c>
      <c r="C43" s="20"/>
      <c r="D43" s="53">
        <v>37449</v>
      </c>
      <c r="E43" s="53"/>
      <c r="F43" s="20"/>
      <c r="G43" s="53">
        <v>35305</v>
      </c>
      <c r="H43" s="53"/>
      <c r="I43" s="20"/>
    </row>
    <row r="44" spans="1:12" x14ac:dyDescent="0.25">
      <c r="A44" s="14"/>
      <c r="B44" s="31" t="s">
        <v>917</v>
      </c>
      <c r="C44" s="15"/>
      <c r="D44" s="51">
        <v>3051</v>
      </c>
      <c r="E44" s="51"/>
      <c r="F44" s="15"/>
      <c r="G44" s="51">
        <v>3051</v>
      </c>
      <c r="H44" s="51"/>
      <c r="I44" s="15"/>
    </row>
    <row r="45" spans="1:12" x14ac:dyDescent="0.25">
      <c r="A45" s="14"/>
      <c r="B45" s="24" t="s">
        <v>918</v>
      </c>
      <c r="C45" s="20"/>
      <c r="D45" s="53">
        <v>1962</v>
      </c>
      <c r="E45" s="53"/>
      <c r="F45" s="20"/>
      <c r="G45" s="53">
        <v>4047</v>
      </c>
      <c r="H45" s="53"/>
      <c r="I45" s="20"/>
    </row>
    <row r="46" spans="1:12" ht="25.5" x14ac:dyDescent="0.25">
      <c r="A46" s="14"/>
      <c r="B46" s="31" t="s">
        <v>919</v>
      </c>
      <c r="C46" s="15"/>
      <c r="D46" s="51">
        <v>87757</v>
      </c>
      <c r="E46" s="51"/>
      <c r="F46" s="15"/>
      <c r="G46" s="51">
        <v>86339</v>
      </c>
      <c r="H46" s="51"/>
      <c r="I46" s="15"/>
    </row>
    <row r="47" spans="1:12" ht="15.75" thickBot="1" x14ac:dyDescent="0.3">
      <c r="A47" s="14"/>
      <c r="B47" s="24" t="s">
        <v>118</v>
      </c>
      <c r="C47" s="20"/>
      <c r="D47" s="71">
        <v>15486</v>
      </c>
      <c r="E47" s="71"/>
      <c r="F47" s="20"/>
      <c r="G47" s="71">
        <v>26289</v>
      </c>
      <c r="H47" s="71"/>
      <c r="I47" s="20"/>
    </row>
    <row r="48" spans="1:12" ht="15.75" thickBot="1" x14ac:dyDescent="0.3">
      <c r="A48" s="14"/>
      <c r="B48" s="31" t="s">
        <v>920</v>
      </c>
      <c r="C48" s="15"/>
      <c r="D48" s="164" t="s">
        <v>332</v>
      </c>
      <c r="E48" s="165">
        <v>186343</v>
      </c>
      <c r="F48" s="15"/>
      <c r="G48" s="164" t="s">
        <v>332</v>
      </c>
      <c r="H48" s="165">
        <v>206966</v>
      </c>
      <c r="I48" s="15"/>
    </row>
    <row r="49" spans="1:9" x14ac:dyDescent="0.25">
      <c r="A49" s="14"/>
      <c r="B49" s="60"/>
      <c r="C49" s="20"/>
      <c r="D49" s="120"/>
      <c r="E49" s="120"/>
      <c r="F49" s="20"/>
      <c r="G49" s="120"/>
      <c r="H49" s="120"/>
      <c r="I49" s="20"/>
    </row>
    <row r="50" spans="1:9" x14ac:dyDescent="0.25">
      <c r="A50" s="14"/>
      <c r="B50" s="61" t="s">
        <v>921</v>
      </c>
      <c r="C50" s="15"/>
      <c r="D50" s="49"/>
      <c r="E50" s="49"/>
      <c r="F50" s="15"/>
      <c r="G50" s="49"/>
      <c r="H50" s="49"/>
      <c r="I50" s="15"/>
    </row>
    <row r="51" spans="1:9" x14ac:dyDescent="0.25">
      <c r="A51" s="14"/>
      <c r="B51" s="24" t="s">
        <v>922</v>
      </c>
      <c r="C51" s="20"/>
      <c r="D51" s="28" t="s">
        <v>332</v>
      </c>
      <c r="E51" s="33">
        <v>13117</v>
      </c>
      <c r="F51" s="20"/>
      <c r="G51" s="28" t="s">
        <v>332</v>
      </c>
      <c r="H51" s="33">
        <v>14962</v>
      </c>
      <c r="I51" s="20"/>
    </row>
    <row r="52" spans="1:9" x14ac:dyDescent="0.25">
      <c r="A52" s="14"/>
      <c r="B52" s="31" t="s">
        <v>923</v>
      </c>
      <c r="C52" s="15"/>
      <c r="D52" s="51">
        <v>11848</v>
      </c>
      <c r="E52" s="51"/>
      <c r="F52" s="15"/>
      <c r="G52" s="51">
        <v>12345</v>
      </c>
      <c r="H52" s="51"/>
      <c r="I52" s="15"/>
    </row>
    <row r="53" spans="1:9" ht="25.5" x14ac:dyDescent="0.25">
      <c r="A53" s="14"/>
      <c r="B53" s="24" t="s">
        <v>924</v>
      </c>
      <c r="C53" s="20"/>
      <c r="D53" s="54" t="s">
        <v>333</v>
      </c>
      <c r="E53" s="54"/>
      <c r="F53" s="20"/>
      <c r="G53" s="53">
        <v>1786</v>
      </c>
      <c r="H53" s="53"/>
      <c r="I53" s="20"/>
    </row>
    <row r="54" spans="1:9" x14ac:dyDescent="0.25">
      <c r="A54" s="14"/>
      <c r="B54" s="31" t="s">
        <v>270</v>
      </c>
      <c r="C54" s="15"/>
      <c r="D54" s="51">
        <v>2755</v>
      </c>
      <c r="E54" s="51"/>
      <c r="F54" s="15"/>
      <c r="G54" s="51">
        <v>3599</v>
      </c>
      <c r="H54" s="51"/>
      <c r="I54" s="15"/>
    </row>
    <row r="55" spans="1:9" ht="25.5" x14ac:dyDescent="0.25">
      <c r="A55" s="14"/>
      <c r="B55" s="24" t="s">
        <v>925</v>
      </c>
      <c r="C55" s="20"/>
      <c r="D55" s="53">
        <v>3339</v>
      </c>
      <c r="E55" s="53"/>
      <c r="F55" s="20"/>
      <c r="G55" s="53">
        <v>3339</v>
      </c>
      <c r="H55" s="53"/>
      <c r="I55" s="20"/>
    </row>
    <row r="56" spans="1:9" x14ac:dyDescent="0.25">
      <c r="A56" s="14"/>
      <c r="B56" s="31" t="s">
        <v>926</v>
      </c>
      <c r="C56" s="15"/>
      <c r="D56" s="51">
        <v>7722</v>
      </c>
      <c r="E56" s="51"/>
      <c r="F56" s="15"/>
      <c r="G56" s="51">
        <v>7475</v>
      </c>
      <c r="H56" s="51"/>
      <c r="I56" s="15"/>
    </row>
    <row r="57" spans="1:9" ht="15.75" thickBot="1" x14ac:dyDescent="0.3">
      <c r="A57" s="14"/>
      <c r="B57" s="24" t="s">
        <v>118</v>
      </c>
      <c r="C57" s="20"/>
      <c r="D57" s="71">
        <v>3614</v>
      </c>
      <c r="E57" s="71"/>
      <c r="F57" s="20"/>
      <c r="G57" s="71">
        <v>15961</v>
      </c>
      <c r="H57" s="71"/>
      <c r="I57" s="20"/>
    </row>
    <row r="58" spans="1:9" ht="15.75" thickBot="1" x14ac:dyDescent="0.3">
      <c r="A58" s="14"/>
      <c r="B58" s="31" t="s">
        <v>927</v>
      </c>
      <c r="C58" s="15"/>
      <c r="D58" s="164" t="s">
        <v>332</v>
      </c>
      <c r="E58" s="165">
        <v>42395</v>
      </c>
      <c r="F58" s="15"/>
      <c r="G58" s="164" t="s">
        <v>332</v>
      </c>
      <c r="H58" s="165">
        <v>59467</v>
      </c>
      <c r="I58" s="15"/>
    </row>
    <row r="59" spans="1:9" x14ac:dyDescent="0.25">
      <c r="A59" s="14"/>
      <c r="B59" s="60"/>
      <c r="C59" s="20"/>
      <c r="D59" s="120"/>
      <c r="E59" s="120"/>
      <c r="F59" s="20"/>
      <c r="G59" s="120"/>
      <c r="H59" s="120"/>
      <c r="I59" s="20"/>
    </row>
    <row r="60" spans="1:9" ht="15.75" thickBot="1" x14ac:dyDescent="0.3">
      <c r="A60" s="14"/>
      <c r="B60" s="61" t="s">
        <v>928</v>
      </c>
      <c r="C60" s="15"/>
      <c r="D60" s="164" t="s">
        <v>332</v>
      </c>
      <c r="E60" s="69">
        <v>6700</v>
      </c>
      <c r="F60" s="15"/>
      <c r="G60" s="164" t="s">
        <v>332</v>
      </c>
      <c r="H60" s="69">
        <v>147499</v>
      </c>
      <c r="I60" s="15"/>
    </row>
    <row r="61" spans="1:9" x14ac:dyDescent="0.25">
      <c r="A61" s="14"/>
      <c r="B61" s="60"/>
      <c r="C61" s="20"/>
      <c r="D61" s="120"/>
      <c r="E61" s="120"/>
      <c r="F61" s="20"/>
      <c r="G61" s="120"/>
      <c r="H61" s="120"/>
      <c r="I61" s="20"/>
    </row>
    <row r="62" spans="1:9" ht="15.75" thickBot="1" x14ac:dyDescent="0.3">
      <c r="A62" s="14"/>
      <c r="B62" s="31" t="s">
        <v>929</v>
      </c>
      <c r="C62" s="15"/>
      <c r="D62" s="42" t="s">
        <v>332</v>
      </c>
      <c r="E62" s="59">
        <v>137248</v>
      </c>
      <c r="F62" s="15"/>
      <c r="G62" s="42" t="s">
        <v>332</v>
      </c>
      <c r="H62" s="128" t="s">
        <v>333</v>
      </c>
      <c r="I62" s="15"/>
    </row>
  </sheetData>
  <mergeCells count="107">
    <mergeCell ref="A21:A34"/>
    <mergeCell ref="B21:L21"/>
    <mergeCell ref="A35:A62"/>
    <mergeCell ref="B35:L35"/>
    <mergeCell ref="D59:E59"/>
    <mergeCell ref="G59:H59"/>
    <mergeCell ref="D61:E61"/>
    <mergeCell ref="G61:H61"/>
    <mergeCell ref="A1:A2"/>
    <mergeCell ref="B1:L1"/>
    <mergeCell ref="B2:L2"/>
    <mergeCell ref="B3:L3"/>
    <mergeCell ref="A4:A20"/>
    <mergeCell ref="B4:L4"/>
    <mergeCell ref="D55:E55"/>
    <mergeCell ref="G55:H55"/>
    <mergeCell ref="D56:E56"/>
    <mergeCell ref="G56:H56"/>
    <mergeCell ref="D57:E57"/>
    <mergeCell ref="G57:H57"/>
    <mergeCell ref="D52:E52"/>
    <mergeCell ref="G52:H52"/>
    <mergeCell ref="D53:E53"/>
    <mergeCell ref="G53:H53"/>
    <mergeCell ref="D54:E54"/>
    <mergeCell ref="G54:H54"/>
    <mergeCell ref="D47:E47"/>
    <mergeCell ref="G47:H47"/>
    <mergeCell ref="D49:E49"/>
    <mergeCell ref="G49:H49"/>
    <mergeCell ref="D50:E50"/>
    <mergeCell ref="G50:H50"/>
    <mergeCell ref="D44:E44"/>
    <mergeCell ref="G44:H44"/>
    <mergeCell ref="D45:E45"/>
    <mergeCell ref="G45:H45"/>
    <mergeCell ref="D46:E46"/>
    <mergeCell ref="G46:H46"/>
    <mergeCell ref="D41:E41"/>
    <mergeCell ref="G41:H41"/>
    <mergeCell ref="D42:E42"/>
    <mergeCell ref="G42:H42"/>
    <mergeCell ref="D43:E43"/>
    <mergeCell ref="G43:H43"/>
    <mergeCell ref="D36:H36"/>
    <mergeCell ref="D37:E37"/>
    <mergeCell ref="G37:H37"/>
    <mergeCell ref="D38:H38"/>
    <mergeCell ref="D39:E39"/>
    <mergeCell ref="G39:H39"/>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4:K24"/>
    <mergeCell ref="D25:E25"/>
    <mergeCell ref="G25:H25"/>
    <mergeCell ref="J25:K25"/>
    <mergeCell ref="D27:E27"/>
    <mergeCell ref="G27:H27"/>
    <mergeCell ref="J27:K27"/>
    <mergeCell ref="D19:E19"/>
    <mergeCell ref="G19:H19"/>
    <mergeCell ref="J19:K19"/>
    <mergeCell ref="D22:K22"/>
    <mergeCell ref="D23:E23"/>
    <mergeCell ref="G23:H23"/>
    <mergeCell ref="J23:K23"/>
    <mergeCell ref="D16:E16"/>
    <mergeCell ref="G16:H16"/>
    <mergeCell ref="J16:K16"/>
    <mergeCell ref="D17:E17"/>
    <mergeCell ref="G17:H17"/>
    <mergeCell ref="J17:K17"/>
    <mergeCell ref="D12:E12"/>
    <mergeCell ref="G12:H12"/>
    <mergeCell ref="J12:K12"/>
    <mergeCell ref="D14:E14"/>
    <mergeCell ref="G14:H14"/>
    <mergeCell ref="J14:K14"/>
    <mergeCell ref="D9:E9"/>
    <mergeCell ref="G9:H9"/>
    <mergeCell ref="J9:K9"/>
    <mergeCell ref="D11:E11"/>
    <mergeCell ref="G11:H11"/>
    <mergeCell ref="J11:K11"/>
    <mergeCell ref="D5:E5"/>
    <mergeCell ref="G5:H5"/>
    <mergeCell ref="J5:K5"/>
    <mergeCell ref="D6:K6"/>
    <mergeCell ref="D7:E7"/>
    <mergeCell ref="G7:H7"/>
    <mergeCell ref="J7:K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2" width="36.5703125" bestFit="1" customWidth="1"/>
    <col min="3" max="3" width="10.5703125" customWidth="1"/>
    <col min="4" max="4" width="2.140625" customWidth="1"/>
    <col min="5" max="5" width="7.28515625" customWidth="1"/>
    <col min="6" max="6" width="1.7109375" customWidth="1"/>
    <col min="7" max="7" width="2.140625" customWidth="1"/>
    <col min="8" max="8" width="7.28515625" customWidth="1"/>
    <col min="9" max="9" width="1.7109375" customWidth="1"/>
    <col min="10" max="10" width="2.140625" customWidth="1"/>
    <col min="11" max="11" width="7.28515625" customWidth="1"/>
    <col min="12" max="12" width="1.7109375" customWidth="1"/>
    <col min="13" max="13" width="30.5703125" customWidth="1"/>
    <col min="14" max="14" width="7.28515625" customWidth="1"/>
    <col min="15" max="15" width="1.7109375" customWidth="1"/>
  </cols>
  <sheetData>
    <row r="1" spans="1:15" ht="15" customHeight="1" x14ac:dyDescent="0.25">
      <c r="A1" s="8" t="s">
        <v>13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37</v>
      </c>
      <c r="B3" s="72" t="s">
        <v>6</v>
      </c>
      <c r="C3" s="72"/>
      <c r="D3" s="72"/>
      <c r="E3" s="72"/>
      <c r="F3" s="72"/>
      <c r="G3" s="72"/>
      <c r="H3" s="72"/>
      <c r="I3" s="72"/>
      <c r="J3" s="72"/>
      <c r="K3" s="72"/>
      <c r="L3" s="72"/>
      <c r="M3" s="72"/>
      <c r="N3" s="72"/>
      <c r="O3" s="72"/>
    </row>
    <row r="4" spans="1:15" ht="15" customHeight="1" x14ac:dyDescent="0.25">
      <c r="A4" s="14" t="s">
        <v>1386</v>
      </c>
      <c r="B4" s="72" t="s">
        <v>6</v>
      </c>
      <c r="C4" s="72"/>
      <c r="D4" s="72"/>
      <c r="E4" s="72"/>
      <c r="F4" s="72"/>
      <c r="G4" s="72"/>
      <c r="H4" s="72"/>
      <c r="I4" s="72"/>
      <c r="J4" s="72"/>
      <c r="K4" s="72"/>
      <c r="L4" s="72"/>
      <c r="M4" s="72"/>
      <c r="N4" s="72"/>
      <c r="O4" s="72"/>
    </row>
    <row r="5" spans="1:15" ht="15.75" thickBot="1" x14ac:dyDescent="0.3">
      <c r="A5" s="14"/>
      <c r="B5" s="15"/>
      <c r="C5" s="16"/>
      <c r="D5" s="47" t="s">
        <v>940</v>
      </c>
      <c r="E5" s="47"/>
      <c r="F5" s="16"/>
      <c r="G5" s="47" t="s">
        <v>941</v>
      </c>
      <c r="H5" s="47"/>
      <c r="I5" s="16"/>
      <c r="J5" s="47" t="s">
        <v>942</v>
      </c>
      <c r="K5" s="47"/>
      <c r="L5" s="16"/>
    </row>
    <row r="6" spans="1:15" x14ac:dyDescent="0.25">
      <c r="A6" s="14"/>
      <c r="B6" s="15"/>
      <c r="C6" s="16"/>
      <c r="D6" s="46" t="s">
        <v>329</v>
      </c>
      <c r="E6" s="46"/>
      <c r="F6" s="46"/>
      <c r="G6" s="46"/>
      <c r="H6" s="46"/>
      <c r="I6" s="46"/>
      <c r="J6" s="46"/>
      <c r="K6" s="46"/>
      <c r="L6" s="16"/>
    </row>
    <row r="7" spans="1:15" x14ac:dyDescent="0.25">
      <c r="A7" s="14"/>
      <c r="B7" s="58" t="s">
        <v>513</v>
      </c>
      <c r="C7" s="20"/>
      <c r="D7" s="48"/>
      <c r="E7" s="48"/>
      <c r="F7" s="20"/>
      <c r="G7" s="48"/>
      <c r="H7" s="48"/>
      <c r="I7" s="20"/>
      <c r="J7" s="48"/>
      <c r="K7" s="48"/>
      <c r="L7" s="20"/>
    </row>
    <row r="8" spans="1:15" ht="25.5" x14ac:dyDescent="0.25">
      <c r="A8" s="14"/>
      <c r="B8" s="22" t="s">
        <v>943</v>
      </c>
      <c r="C8" s="15"/>
      <c r="D8" s="49"/>
      <c r="E8" s="49"/>
      <c r="F8" s="15"/>
      <c r="G8" s="49"/>
      <c r="H8" s="49"/>
      <c r="I8" s="15"/>
      <c r="J8" s="49"/>
      <c r="K8" s="49"/>
      <c r="L8" s="15"/>
    </row>
    <row r="9" spans="1:15" ht="25.5" x14ac:dyDescent="0.25">
      <c r="A9" s="14"/>
      <c r="B9" s="24" t="s">
        <v>944</v>
      </c>
      <c r="C9" s="20"/>
      <c r="D9" s="28" t="s">
        <v>332</v>
      </c>
      <c r="E9" s="34" t="s">
        <v>945</v>
      </c>
      <c r="F9" s="28" t="s">
        <v>335</v>
      </c>
      <c r="G9" s="28" t="s">
        <v>332</v>
      </c>
      <c r="H9" s="34" t="s">
        <v>946</v>
      </c>
      <c r="I9" s="28" t="s">
        <v>335</v>
      </c>
      <c r="J9" s="28" t="s">
        <v>332</v>
      </c>
      <c r="K9" s="34" t="s">
        <v>947</v>
      </c>
      <c r="L9" s="28" t="s">
        <v>335</v>
      </c>
    </row>
    <row r="10" spans="1:15" ht="27" thickBot="1" x14ac:dyDescent="0.3">
      <c r="A10" s="14"/>
      <c r="B10" s="31" t="s">
        <v>948</v>
      </c>
      <c r="C10" s="15"/>
      <c r="D10" s="55" t="s">
        <v>949</v>
      </c>
      <c r="E10" s="55"/>
      <c r="F10" s="13" t="s">
        <v>335</v>
      </c>
      <c r="G10" s="55" t="s">
        <v>950</v>
      </c>
      <c r="H10" s="55"/>
      <c r="I10" s="13" t="s">
        <v>335</v>
      </c>
      <c r="J10" s="55" t="s">
        <v>951</v>
      </c>
      <c r="K10" s="55"/>
      <c r="L10" s="13" t="s">
        <v>335</v>
      </c>
    </row>
    <row r="11" spans="1:15" ht="27" thickBot="1" x14ac:dyDescent="0.3">
      <c r="A11" s="14"/>
      <c r="B11" s="24" t="s">
        <v>952</v>
      </c>
      <c r="C11" s="20"/>
      <c r="D11" s="122" t="s">
        <v>953</v>
      </c>
      <c r="E11" s="122"/>
      <c r="F11" s="28" t="s">
        <v>335</v>
      </c>
      <c r="G11" s="122" t="s">
        <v>954</v>
      </c>
      <c r="H11" s="122"/>
      <c r="I11" s="28" t="s">
        <v>335</v>
      </c>
      <c r="J11" s="122" t="s">
        <v>955</v>
      </c>
      <c r="K11" s="122"/>
      <c r="L11" s="28" t="s">
        <v>335</v>
      </c>
    </row>
    <row r="12" spans="1:15" x14ac:dyDescent="0.25">
      <c r="A12" s="14"/>
      <c r="B12" s="29"/>
      <c r="C12" s="15"/>
      <c r="D12" s="123"/>
      <c r="E12" s="123"/>
      <c r="F12" s="15"/>
      <c r="G12" s="123"/>
      <c r="H12" s="123"/>
      <c r="I12" s="15"/>
      <c r="J12" s="123"/>
      <c r="K12" s="123"/>
      <c r="L12" s="15"/>
    </row>
    <row r="13" spans="1:15" x14ac:dyDescent="0.25">
      <c r="A13" s="14"/>
      <c r="B13" s="30" t="s">
        <v>956</v>
      </c>
      <c r="C13" s="20"/>
      <c r="D13" s="48"/>
      <c r="E13" s="48"/>
      <c r="F13" s="20"/>
      <c r="G13" s="48"/>
      <c r="H13" s="48"/>
      <c r="I13" s="20"/>
      <c r="J13" s="48"/>
      <c r="K13" s="48"/>
      <c r="L13" s="20"/>
    </row>
    <row r="14" spans="1:15" ht="27" thickBot="1" x14ac:dyDescent="0.3">
      <c r="A14" s="14"/>
      <c r="B14" s="31" t="s">
        <v>957</v>
      </c>
      <c r="C14" s="15"/>
      <c r="D14" s="55">
        <v>394</v>
      </c>
      <c r="E14" s="55"/>
      <c r="F14" s="15"/>
      <c r="G14" s="55" t="s">
        <v>958</v>
      </c>
      <c r="H14" s="55"/>
      <c r="I14" s="13" t="s">
        <v>335</v>
      </c>
      <c r="J14" s="70">
        <v>10993</v>
      </c>
      <c r="K14" s="70"/>
      <c r="L14" s="15"/>
    </row>
    <row r="15" spans="1:15" ht="15.75" thickBot="1" x14ac:dyDescent="0.3">
      <c r="A15" s="14"/>
      <c r="B15" s="24" t="s">
        <v>959</v>
      </c>
      <c r="C15" s="20"/>
      <c r="D15" s="122">
        <v>394</v>
      </c>
      <c r="E15" s="122"/>
      <c r="F15" s="20"/>
      <c r="G15" s="122" t="s">
        <v>958</v>
      </c>
      <c r="H15" s="122"/>
      <c r="I15" s="28" t="s">
        <v>335</v>
      </c>
      <c r="J15" s="121">
        <v>10993</v>
      </c>
      <c r="K15" s="121"/>
      <c r="L15" s="20"/>
    </row>
    <row r="16" spans="1:15" x14ac:dyDescent="0.25">
      <c r="A16" s="14"/>
      <c r="B16" s="29"/>
      <c r="C16" s="15"/>
      <c r="D16" s="123"/>
      <c r="E16" s="123"/>
      <c r="F16" s="15"/>
      <c r="G16" s="123"/>
      <c r="H16" s="123"/>
      <c r="I16" s="15"/>
      <c r="J16" s="123"/>
      <c r="K16" s="123"/>
      <c r="L16" s="15"/>
    </row>
    <row r="17" spans="1:12" x14ac:dyDescent="0.25">
      <c r="A17" s="14"/>
      <c r="B17" s="30" t="s">
        <v>960</v>
      </c>
      <c r="C17" s="20"/>
      <c r="D17" s="48"/>
      <c r="E17" s="48"/>
      <c r="F17" s="20"/>
      <c r="G17" s="48"/>
      <c r="H17" s="48"/>
      <c r="I17" s="20"/>
      <c r="J17" s="48"/>
      <c r="K17" s="48"/>
      <c r="L17" s="20"/>
    </row>
    <row r="18" spans="1:12" ht="25.5" x14ac:dyDescent="0.25">
      <c r="A18" s="14"/>
      <c r="B18" s="31" t="s">
        <v>961</v>
      </c>
      <c r="C18" s="15"/>
      <c r="D18" s="51">
        <v>6952</v>
      </c>
      <c r="E18" s="51"/>
      <c r="F18" s="15"/>
      <c r="G18" s="51">
        <v>2591</v>
      </c>
      <c r="H18" s="51"/>
      <c r="I18" s="15"/>
      <c r="J18" s="51">
        <v>4361</v>
      </c>
      <c r="K18" s="51"/>
      <c r="L18" s="15"/>
    </row>
    <row r="19" spans="1:12" x14ac:dyDescent="0.25">
      <c r="A19" s="14"/>
      <c r="B19" s="24" t="s">
        <v>810</v>
      </c>
      <c r="C19" s="20"/>
      <c r="D19" s="53">
        <v>2461</v>
      </c>
      <c r="E19" s="53"/>
      <c r="F19" s="20"/>
      <c r="G19" s="54">
        <v>986</v>
      </c>
      <c r="H19" s="54"/>
      <c r="I19" s="20"/>
      <c r="J19" s="53">
        <v>1475</v>
      </c>
      <c r="K19" s="53"/>
      <c r="L19" s="20"/>
    </row>
    <row r="20" spans="1:12" x14ac:dyDescent="0.25">
      <c r="A20" s="14"/>
      <c r="B20" s="31" t="s">
        <v>852</v>
      </c>
      <c r="C20" s="15"/>
      <c r="D20" s="52">
        <v>17</v>
      </c>
      <c r="E20" s="52"/>
      <c r="F20" s="15"/>
      <c r="G20" s="52">
        <v>7</v>
      </c>
      <c r="H20" s="52"/>
      <c r="I20" s="15"/>
      <c r="J20" s="52">
        <v>10</v>
      </c>
      <c r="K20" s="52"/>
      <c r="L20" s="15"/>
    </row>
    <row r="21" spans="1:12" ht="15.75" thickBot="1" x14ac:dyDescent="0.3">
      <c r="A21" s="14"/>
      <c r="B21" s="24" t="s">
        <v>853</v>
      </c>
      <c r="C21" s="20"/>
      <c r="D21" s="56">
        <v>18</v>
      </c>
      <c r="E21" s="56"/>
      <c r="F21" s="20"/>
      <c r="G21" s="56">
        <v>7</v>
      </c>
      <c r="H21" s="56"/>
      <c r="I21" s="20"/>
      <c r="J21" s="56">
        <v>11</v>
      </c>
      <c r="K21" s="56"/>
      <c r="L21" s="20"/>
    </row>
    <row r="22" spans="1:12" ht="15.75" thickBot="1" x14ac:dyDescent="0.3">
      <c r="A22" s="14"/>
      <c r="B22" s="31" t="s">
        <v>962</v>
      </c>
      <c r="C22" s="15"/>
      <c r="D22" s="118">
        <v>9448</v>
      </c>
      <c r="E22" s="118"/>
      <c r="F22" s="15"/>
      <c r="G22" s="118">
        <v>3591</v>
      </c>
      <c r="H22" s="118"/>
      <c r="I22" s="15"/>
      <c r="J22" s="118">
        <v>5857</v>
      </c>
      <c r="K22" s="118"/>
      <c r="L22" s="15"/>
    </row>
    <row r="23" spans="1:12" x14ac:dyDescent="0.25">
      <c r="A23" s="14"/>
      <c r="B23" s="60"/>
      <c r="C23" s="20"/>
      <c r="D23" s="120"/>
      <c r="E23" s="120"/>
      <c r="F23" s="20"/>
      <c r="G23" s="120"/>
      <c r="H23" s="120"/>
      <c r="I23" s="20"/>
      <c r="J23" s="120"/>
      <c r="K23" s="120"/>
      <c r="L23" s="20"/>
    </row>
    <row r="24" spans="1:12" ht="15.75" thickBot="1" x14ac:dyDescent="0.3">
      <c r="A24" s="14"/>
      <c r="B24" s="22" t="s">
        <v>963</v>
      </c>
      <c r="C24" s="15"/>
      <c r="D24" s="42" t="s">
        <v>332</v>
      </c>
      <c r="E24" s="128" t="s">
        <v>964</v>
      </c>
      <c r="F24" s="13" t="s">
        <v>335</v>
      </c>
      <c r="G24" s="42" t="s">
        <v>332</v>
      </c>
      <c r="H24" s="128" t="s">
        <v>965</v>
      </c>
      <c r="I24" s="13" t="s">
        <v>335</v>
      </c>
      <c r="J24" s="42" t="s">
        <v>332</v>
      </c>
      <c r="K24" s="128" t="s">
        <v>966</v>
      </c>
      <c r="L24" s="13" t="s">
        <v>335</v>
      </c>
    </row>
    <row r="25" spans="1:12" ht="15.75" thickTop="1" x14ac:dyDescent="0.25">
      <c r="A25" s="14"/>
      <c r="B25" s="60"/>
      <c r="C25" s="20"/>
      <c r="D25" s="66"/>
      <c r="E25" s="66"/>
      <c r="F25" s="20"/>
      <c r="G25" s="66"/>
      <c r="H25" s="66"/>
      <c r="I25" s="20"/>
      <c r="J25" s="66"/>
      <c r="K25" s="66"/>
      <c r="L25" s="20"/>
    </row>
    <row r="26" spans="1:12" x14ac:dyDescent="0.25">
      <c r="A26" s="14"/>
      <c r="B26" s="61" t="s">
        <v>529</v>
      </c>
      <c r="C26" s="15"/>
      <c r="D26" s="49"/>
      <c r="E26" s="49"/>
      <c r="F26" s="15"/>
      <c r="G26" s="49"/>
      <c r="H26" s="49"/>
      <c r="I26" s="15"/>
      <c r="J26" s="49"/>
      <c r="K26" s="49"/>
      <c r="L26" s="15"/>
    </row>
    <row r="27" spans="1:12" ht="25.5" x14ac:dyDescent="0.25">
      <c r="A27" s="14"/>
      <c r="B27" s="30" t="s">
        <v>943</v>
      </c>
      <c r="C27" s="20"/>
      <c r="D27" s="48"/>
      <c r="E27" s="48"/>
      <c r="F27" s="20"/>
      <c r="G27" s="48"/>
      <c r="H27" s="48"/>
      <c r="I27" s="20"/>
      <c r="J27" s="48"/>
      <c r="K27" s="48"/>
      <c r="L27" s="20"/>
    </row>
    <row r="28" spans="1:12" ht="25.5" x14ac:dyDescent="0.25">
      <c r="A28" s="14"/>
      <c r="B28" s="31" t="s">
        <v>944</v>
      </c>
      <c r="C28" s="15"/>
      <c r="D28" s="13" t="s">
        <v>332</v>
      </c>
      <c r="E28" s="37" t="s">
        <v>967</v>
      </c>
      <c r="F28" s="13" t="s">
        <v>335</v>
      </c>
      <c r="G28" s="13" t="s">
        <v>332</v>
      </c>
      <c r="H28" s="37" t="s">
        <v>333</v>
      </c>
      <c r="I28" s="15"/>
      <c r="J28" s="13" t="s">
        <v>332</v>
      </c>
      <c r="K28" s="37" t="s">
        <v>967</v>
      </c>
      <c r="L28" s="13" t="s">
        <v>335</v>
      </c>
    </row>
    <row r="29" spans="1:12" ht="26.25" thickBot="1" x14ac:dyDescent="0.3">
      <c r="A29" s="14"/>
      <c r="B29" s="24" t="s">
        <v>968</v>
      </c>
      <c r="C29" s="20"/>
      <c r="D29" s="71">
        <v>1382</v>
      </c>
      <c r="E29" s="71"/>
      <c r="F29" s="20"/>
      <c r="G29" s="56" t="s">
        <v>333</v>
      </c>
      <c r="H29" s="56"/>
      <c r="I29" s="20"/>
      <c r="J29" s="71">
        <v>1382</v>
      </c>
      <c r="K29" s="71"/>
      <c r="L29" s="20"/>
    </row>
    <row r="30" spans="1:12" ht="27" thickBot="1" x14ac:dyDescent="0.3">
      <c r="A30" s="14"/>
      <c r="B30" s="31" t="s">
        <v>952</v>
      </c>
      <c r="C30" s="15"/>
      <c r="D30" s="119" t="s">
        <v>969</v>
      </c>
      <c r="E30" s="119"/>
      <c r="F30" s="13" t="s">
        <v>335</v>
      </c>
      <c r="G30" s="119" t="s">
        <v>333</v>
      </c>
      <c r="H30" s="119"/>
      <c r="I30" s="15"/>
      <c r="J30" s="119" t="s">
        <v>969</v>
      </c>
      <c r="K30" s="119"/>
      <c r="L30" s="13" t="s">
        <v>335</v>
      </c>
    </row>
    <row r="31" spans="1:12" x14ac:dyDescent="0.25">
      <c r="A31" s="14"/>
      <c r="B31" s="60"/>
      <c r="C31" s="20"/>
      <c r="D31" s="120"/>
      <c r="E31" s="120"/>
      <c r="F31" s="20"/>
      <c r="G31" s="120"/>
      <c r="H31" s="120"/>
      <c r="I31" s="20"/>
      <c r="J31" s="120"/>
      <c r="K31" s="120"/>
      <c r="L31" s="20"/>
    </row>
    <row r="32" spans="1:12" x14ac:dyDescent="0.25">
      <c r="A32" s="14"/>
      <c r="B32" s="22" t="s">
        <v>970</v>
      </c>
      <c r="C32" s="15"/>
      <c r="D32" s="49"/>
      <c r="E32" s="49"/>
      <c r="F32" s="15"/>
      <c r="G32" s="49"/>
      <c r="H32" s="49"/>
      <c r="I32" s="15"/>
      <c r="J32" s="49"/>
      <c r="K32" s="49"/>
      <c r="L32" s="15"/>
    </row>
    <row r="33" spans="1:15" ht="27" thickBot="1" x14ac:dyDescent="0.3">
      <c r="A33" s="14"/>
      <c r="B33" s="24" t="s">
        <v>971</v>
      </c>
      <c r="C33" s="20"/>
      <c r="D33" s="56" t="s">
        <v>972</v>
      </c>
      <c r="E33" s="56"/>
      <c r="F33" s="28" t="s">
        <v>335</v>
      </c>
      <c r="G33" s="56" t="s">
        <v>333</v>
      </c>
      <c r="H33" s="56"/>
      <c r="I33" s="20"/>
      <c r="J33" s="56" t="s">
        <v>972</v>
      </c>
      <c r="K33" s="56"/>
      <c r="L33" s="28" t="s">
        <v>335</v>
      </c>
    </row>
    <row r="34" spans="1:15" ht="15.75" thickBot="1" x14ac:dyDescent="0.3">
      <c r="A34" s="14"/>
      <c r="B34" s="31" t="s">
        <v>973</v>
      </c>
      <c r="C34" s="15"/>
      <c r="D34" s="119" t="s">
        <v>972</v>
      </c>
      <c r="E34" s="119"/>
      <c r="F34" s="13" t="s">
        <v>335</v>
      </c>
      <c r="G34" s="119" t="s">
        <v>333</v>
      </c>
      <c r="H34" s="119"/>
      <c r="I34" s="15"/>
      <c r="J34" s="119" t="s">
        <v>972</v>
      </c>
      <c r="K34" s="119"/>
      <c r="L34" s="13" t="s">
        <v>335</v>
      </c>
    </row>
    <row r="35" spans="1:15" x14ac:dyDescent="0.25">
      <c r="A35" s="14"/>
      <c r="B35" s="60"/>
      <c r="C35" s="20"/>
      <c r="D35" s="120"/>
      <c r="E35" s="120"/>
      <c r="F35" s="20"/>
      <c r="G35" s="120"/>
      <c r="H35" s="120"/>
      <c r="I35" s="20"/>
      <c r="J35" s="120"/>
      <c r="K35" s="120"/>
      <c r="L35" s="20"/>
    </row>
    <row r="36" spans="1:15" x14ac:dyDescent="0.25">
      <c r="A36" s="14"/>
      <c r="B36" s="22" t="s">
        <v>960</v>
      </c>
      <c r="C36" s="15"/>
      <c r="D36" s="49"/>
      <c r="E36" s="49"/>
      <c r="F36" s="15"/>
      <c r="G36" s="49"/>
      <c r="H36" s="49"/>
      <c r="I36" s="15"/>
      <c r="J36" s="49"/>
      <c r="K36" s="49"/>
      <c r="L36" s="15"/>
    </row>
    <row r="37" spans="1:15" ht="26.25" x14ac:dyDescent="0.25">
      <c r="A37" s="14"/>
      <c r="B37" s="24" t="s">
        <v>974</v>
      </c>
      <c r="C37" s="20"/>
      <c r="D37" s="54" t="s">
        <v>975</v>
      </c>
      <c r="E37" s="54"/>
      <c r="F37" s="28" t="s">
        <v>335</v>
      </c>
      <c r="G37" s="54" t="s">
        <v>333</v>
      </c>
      <c r="H37" s="54"/>
      <c r="I37" s="20"/>
      <c r="J37" s="54" t="s">
        <v>975</v>
      </c>
      <c r="K37" s="54"/>
      <c r="L37" s="28" t="s">
        <v>335</v>
      </c>
    </row>
    <row r="38" spans="1:15" x14ac:dyDescent="0.25">
      <c r="A38" s="14"/>
      <c r="B38" s="31" t="s">
        <v>810</v>
      </c>
      <c r="C38" s="15"/>
      <c r="D38" s="51">
        <v>2381</v>
      </c>
      <c r="E38" s="51"/>
      <c r="F38" s="15"/>
      <c r="G38" s="52">
        <v>51</v>
      </c>
      <c r="H38" s="52"/>
      <c r="I38" s="15"/>
      <c r="J38" s="51">
        <v>2330</v>
      </c>
      <c r="K38" s="51"/>
      <c r="L38" s="15"/>
    </row>
    <row r="39" spans="1:15" x14ac:dyDescent="0.25">
      <c r="A39" s="14"/>
      <c r="B39" s="24" t="s">
        <v>852</v>
      </c>
      <c r="C39" s="20"/>
      <c r="D39" s="54">
        <v>17</v>
      </c>
      <c r="E39" s="54"/>
      <c r="F39" s="20"/>
      <c r="G39" s="54" t="s">
        <v>333</v>
      </c>
      <c r="H39" s="54"/>
      <c r="I39" s="20"/>
      <c r="J39" s="54">
        <v>17</v>
      </c>
      <c r="K39" s="54"/>
      <c r="L39" s="20"/>
    </row>
    <row r="40" spans="1:15" ht="15.75" thickBot="1" x14ac:dyDescent="0.3">
      <c r="A40" s="14"/>
      <c r="B40" s="31" t="s">
        <v>853</v>
      </c>
      <c r="C40" s="15"/>
      <c r="D40" s="55">
        <v>17</v>
      </c>
      <c r="E40" s="55"/>
      <c r="F40" s="15"/>
      <c r="G40" s="55" t="s">
        <v>333</v>
      </c>
      <c r="H40" s="55"/>
      <c r="I40" s="15"/>
      <c r="J40" s="55">
        <v>17</v>
      </c>
      <c r="K40" s="55"/>
      <c r="L40" s="15"/>
    </row>
    <row r="41" spans="1:15" ht="15.75" thickBot="1" x14ac:dyDescent="0.3">
      <c r="A41" s="14"/>
      <c r="B41" s="24" t="s">
        <v>962</v>
      </c>
      <c r="C41" s="20"/>
      <c r="D41" s="166" t="s">
        <v>976</v>
      </c>
      <c r="E41" s="166"/>
      <c r="F41" s="28" t="s">
        <v>335</v>
      </c>
      <c r="G41" s="166">
        <v>51</v>
      </c>
      <c r="H41" s="166"/>
      <c r="I41" s="20"/>
      <c r="J41" s="166" t="s">
        <v>977</v>
      </c>
      <c r="K41" s="166"/>
      <c r="L41" s="28" t="s">
        <v>335</v>
      </c>
    </row>
    <row r="42" spans="1:15" ht="15.75" thickTop="1" x14ac:dyDescent="0.25">
      <c r="A42" s="14"/>
      <c r="B42" s="29"/>
      <c r="C42" s="15"/>
      <c r="D42" s="50"/>
      <c r="E42" s="50"/>
      <c r="F42" s="15"/>
      <c r="G42" s="50"/>
      <c r="H42" s="50"/>
      <c r="I42" s="15"/>
      <c r="J42" s="50"/>
      <c r="K42" s="50"/>
      <c r="L42" s="15"/>
    </row>
    <row r="43" spans="1:15" ht="15.75" thickBot="1" x14ac:dyDescent="0.3">
      <c r="A43" s="14"/>
      <c r="B43" s="30" t="s">
        <v>963</v>
      </c>
      <c r="C43" s="20"/>
      <c r="D43" s="25" t="s">
        <v>332</v>
      </c>
      <c r="E43" s="27" t="s">
        <v>978</v>
      </c>
      <c r="F43" s="28" t="s">
        <v>335</v>
      </c>
      <c r="G43" s="25" t="s">
        <v>332</v>
      </c>
      <c r="H43" s="27">
        <v>51</v>
      </c>
      <c r="I43" s="20"/>
      <c r="J43" s="25" t="s">
        <v>332</v>
      </c>
      <c r="K43" s="27" t="s">
        <v>979</v>
      </c>
      <c r="L43" s="28" t="s">
        <v>335</v>
      </c>
    </row>
    <row r="44" spans="1:15" ht="15.75" thickTop="1" x14ac:dyDescent="0.25">
      <c r="A44" s="14"/>
      <c r="B44" s="75"/>
      <c r="C44" s="75"/>
      <c r="D44" s="75"/>
      <c r="E44" s="75"/>
      <c r="F44" s="75"/>
      <c r="G44" s="75"/>
      <c r="H44" s="75"/>
      <c r="I44" s="75"/>
      <c r="J44" s="75"/>
      <c r="K44" s="75"/>
      <c r="L44" s="75"/>
      <c r="M44" s="75"/>
      <c r="N44" s="75"/>
      <c r="O44" s="75"/>
    </row>
    <row r="45" spans="1:15" ht="15.75" thickBot="1" x14ac:dyDescent="0.3">
      <c r="A45" s="14"/>
      <c r="B45" s="15"/>
      <c r="C45" s="16"/>
      <c r="D45" s="47" t="s">
        <v>940</v>
      </c>
      <c r="E45" s="47"/>
      <c r="F45" s="16"/>
      <c r="G45" s="47" t="s">
        <v>941</v>
      </c>
      <c r="H45" s="47"/>
      <c r="I45" s="16"/>
      <c r="J45" s="47" t="s">
        <v>942</v>
      </c>
      <c r="K45" s="47"/>
      <c r="L45" s="16"/>
    </row>
    <row r="46" spans="1:15" x14ac:dyDescent="0.25">
      <c r="A46" s="14"/>
      <c r="B46" s="15"/>
      <c r="C46" s="16"/>
      <c r="D46" s="46" t="s">
        <v>329</v>
      </c>
      <c r="E46" s="46"/>
      <c r="F46" s="46"/>
      <c r="G46" s="46"/>
      <c r="H46" s="46"/>
      <c r="I46" s="46"/>
      <c r="J46" s="46"/>
      <c r="K46" s="46"/>
      <c r="L46" s="16"/>
    </row>
    <row r="47" spans="1:15" x14ac:dyDescent="0.25">
      <c r="A47" s="14"/>
      <c r="B47" s="58" t="s">
        <v>535</v>
      </c>
      <c r="C47" s="20"/>
      <c r="D47" s="48"/>
      <c r="E47" s="48"/>
      <c r="F47" s="20"/>
      <c r="G47" s="48"/>
      <c r="H47" s="48"/>
      <c r="I47" s="20"/>
      <c r="J47" s="48"/>
      <c r="K47" s="48"/>
      <c r="L47" s="20"/>
    </row>
    <row r="48" spans="1:15" ht="25.5" x14ac:dyDescent="0.25">
      <c r="A48" s="14"/>
      <c r="B48" s="22" t="s">
        <v>980</v>
      </c>
      <c r="C48" s="15"/>
      <c r="D48" s="49"/>
      <c r="E48" s="49"/>
      <c r="F48" s="15"/>
      <c r="G48" s="49"/>
      <c r="H48" s="49"/>
      <c r="I48" s="15"/>
      <c r="J48" s="49"/>
      <c r="K48" s="49"/>
      <c r="L48" s="15"/>
    </row>
    <row r="49" spans="1:12" ht="25.5" x14ac:dyDescent="0.25">
      <c r="A49" s="14"/>
      <c r="B49" s="24" t="s">
        <v>981</v>
      </c>
      <c r="C49" s="20"/>
      <c r="D49" s="28" t="s">
        <v>332</v>
      </c>
      <c r="E49" s="33">
        <v>22190</v>
      </c>
      <c r="F49" s="20"/>
      <c r="G49" s="28" t="s">
        <v>332</v>
      </c>
      <c r="H49" s="34" t="s">
        <v>333</v>
      </c>
      <c r="I49" s="20"/>
      <c r="J49" s="28" t="s">
        <v>332</v>
      </c>
      <c r="K49" s="33">
        <v>22190</v>
      </c>
      <c r="L49" s="20"/>
    </row>
    <row r="50" spans="1:12" ht="27" thickBot="1" x14ac:dyDescent="0.3">
      <c r="A50" s="14"/>
      <c r="B50" s="31" t="s">
        <v>948</v>
      </c>
      <c r="C50" s="15"/>
      <c r="D50" s="55" t="s">
        <v>982</v>
      </c>
      <c r="E50" s="55"/>
      <c r="F50" s="13" t="s">
        <v>335</v>
      </c>
      <c r="G50" s="55" t="s">
        <v>333</v>
      </c>
      <c r="H50" s="55"/>
      <c r="I50" s="15"/>
      <c r="J50" s="55" t="s">
        <v>982</v>
      </c>
      <c r="K50" s="55"/>
      <c r="L50" s="13" t="s">
        <v>335</v>
      </c>
    </row>
    <row r="51" spans="1:12" ht="26.25" thickBot="1" x14ac:dyDescent="0.3">
      <c r="A51" s="14"/>
      <c r="B51" s="24" t="s">
        <v>983</v>
      </c>
      <c r="C51" s="20"/>
      <c r="D51" s="121">
        <v>21026</v>
      </c>
      <c r="E51" s="121"/>
      <c r="F51" s="20"/>
      <c r="G51" s="122" t="s">
        <v>333</v>
      </c>
      <c r="H51" s="122"/>
      <c r="I51" s="20"/>
      <c r="J51" s="121">
        <v>21026</v>
      </c>
      <c r="K51" s="121"/>
      <c r="L51" s="20"/>
    </row>
    <row r="52" spans="1:12" x14ac:dyDescent="0.25">
      <c r="A52" s="14"/>
      <c r="B52" s="29"/>
      <c r="C52" s="15"/>
      <c r="D52" s="123"/>
      <c r="E52" s="123"/>
      <c r="F52" s="15"/>
      <c r="G52" s="123"/>
      <c r="H52" s="123"/>
      <c r="I52" s="15"/>
      <c r="J52" s="123"/>
      <c r="K52" s="123"/>
      <c r="L52" s="15"/>
    </row>
    <row r="53" spans="1:12" x14ac:dyDescent="0.25">
      <c r="A53" s="14"/>
      <c r="B53" s="30" t="s">
        <v>970</v>
      </c>
      <c r="C53" s="20"/>
      <c r="D53" s="48"/>
      <c r="E53" s="48"/>
      <c r="F53" s="20"/>
      <c r="G53" s="48"/>
      <c r="H53" s="48"/>
      <c r="I53" s="20"/>
      <c r="J53" s="48"/>
      <c r="K53" s="48"/>
      <c r="L53" s="20"/>
    </row>
    <row r="54" spans="1:12" ht="27" thickBot="1" x14ac:dyDescent="0.3">
      <c r="A54" s="14"/>
      <c r="B54" s="31" t="s">
        <v>971</v>
      </c>
      <c r="C54" s="15"/>
      <c r="D54" s="55" t="s">
        <v>984</v>
      </c>
      <c r="E54" s="55"/>
      <c r="F54" s="13" t="s">
        <v>335</v>
      </c>
      <c r="G54" s="55" t="s">
        <v>333</v>
      </c>
      <c r="H54" s="55"/>
      <c r="I54" s="15"/>
      <c r="J54" s="55" t="s">
        <v>984</v>
      </c>
      <c r="K54" s="55"/>
      <c r="L54" s="13" t="s">
        <v>335</v>
      </c>
    </row>
    <row r="55" spans="1:12" ht="15.75" thickBot="1" x14ac:dyDescent="0.3">
      <c r="A55" s="14"/>
      <c r="B55" s="24" t="s">
        <v>973</v>
      </c>
      <c r="C55" s="20"/>
      <c r="D55" s="122" t="s">
        <v>984</v>
      </c>
      <c r="E55" s="122"/>
      <c r="F55" s="28" t="s">
        <v>335</v>
      </c>
      <c r="G55" s="122" t="s">
        <v>333</v>
      </c>
      <c r="H55" s="122"/>
      <c r="I55" s="20"/>
      <c r="J55" s="122" t="s">
        <v>984</v>
      </c>
      <c r="K55" s="122"/>
      <c r="L55" s="28" t="s">
        <v>335</v>
      </c>
    </row>
    <row r="56" spans="1:12" x14ac:dyDescent="0.25">
      <c r="A56" s="14"/>
      <c r="B56" s="29"/>
      <c r="C56" s="15"/>
      <c r="D56" s="123"/>
      <c r="E56" s="123"/>
      <c r="F56" s="15"/>
      <c r="G56" s="123"/>
      <c r="H56" s="123"/>
      <c r="I56" s="15"/>
      <c r="J56" s="123"/>
      <c r="K56" s="123"/>
      <c r="L56" s="15"/>
    </row>
    <row r="57" spans="1:12" x14ac:dyDescent="0.25">
      <c r="A57" s="14"/>
      <c r="B57" s="30" t="s">
        <v>960</v>
      </c>
      <c r="C57" s="20"/>
      <c r="D57" s="48"/>
      <c r="E57" s="48"/>
      <c r="F57" s="20"/>
      <c r="G57" s="48"/>
      <c r="H57" s="48"/>
      <c r="I57" s="20"/>
      <c r="J57" s="48"/>
      <c r="K57" s="48"/>
      <c r="L57" s="20"/>
    </row>
    <row r="58" spans="1:12" ht="26.25" x14ac:dyDescent="0.25">
      <c r="A58" s="14"/>
      <c r="B58" s="31" t="s">
        <v>974</v>
      </c>
      <c r="C58" s="15"/>
      <c r="D58" s="52" t="s">
        <v>985</v>
      </c>
      <c r="E58" s="52"/>
      <c r="F58" s="13" t="s">
        <v>335</v>
      </c>
      <c r="G58" s="52" t="s">
        <v>333</v>
      </c>
      <c r="H58" s="52"/>
      <c r="I58" s="15"/>
      <c r="J58" s="52" t="s">
        <v>985</v>
      </c>
      <c r="K58" s="52"/>
      <c r="L58" s="13" t="s">
        <v>335</v>
      </c>
    </row>
    <row r="59" spans="1:12" x14ac:dyDescent="0.25">
      <c r="A59" s="14"/>
      <c r="B59" s="24" t="s">
        <v>810</v>
      </c>
      <c r="C59" s="20"/>
      <c r="D59" s="53">
        <v>2246</v>
      </c>
      <c r="E59" s="53"/>
      <c r="F59" s="20"/>
      <c r="G59" s="54">
        <v>70</v>
      </c>
      <c r="H59" s="54"/>
      <c r="I59" s="20"/>
      <c r="J59" s="53">
        <v>2176</v>
      </c>
      <c r="K59" s="53"/>
      <c r="L59" s="20"/>
    </row>
    <row r="60" spans="1:12" x14ac:dyDescent="0.25">
      <c r="A60" s="14"/>
      <c r="B60" s="31" t="s">
        <v>852</v>
      </c>
      <c r="C60" s="15"/>
      <c r="D60" s="52">
        <v>18</v>
      </c>
      <c r="E60" s="52"/>
      <c r="F60" s="15"/>
      <c r="G60" s="52" t="s">
        <v>333</v>
      </c>
      <c r="H60" s="52"/>
      <c r="I60" s="15"/>
      <c r="J60" s="52">
        <v>18</v>
      </c>
      <c r="K60" s="52"/>
      <c r="L60" s="15"/>
    </row>
    <row r="61" spans="1:12" ht="15.75" thickBot="1" x14ac:dyDescent="0.3">
      <c r="A61" s="14"/>
      <c r="B61" s="24" t="s">
        <v>853</v>
      </c>
      <c r="C61" s="20"/>
      <c r="D61" s="56">
        <v>18</v>
      </c>
      <c r="E61" s="56"/>
      <c r="F61" s="20"/>
      <c r="G61" s="56" t="s">
        <v>333</v>
      </c>
      <c r="H61" s="56"/>
      <c r="I61" s="20"/>
      <c r="J61" s="56">
        <v>18</v>
      </c>
      <c r="K61" s="56"/>
      <c r="L61" s="20"/>
    </row>
    <row r="62" spans="1:12" ht="15.75" thickBot="1" x14ac:dyDescent="0.3">
      <c r="A62" s="14"/>
      <c r="B62" s="31" t="s">
        <v>962</v>
      </c>
      <c r="C62" s="15"/>
      <c r="D62" s="119" t="s">
        <v>986</v>
      </c>
      <c r="E62" s="119"/>
      <c r="F62" s="13" t="s">
        <v>335</v>
      </c>
      <c r="G62" s="119">
        <v>70</v>
      </c>
      <c r="H62" s="119"/>
      <c r="I62" s="15"/>
      <c r="J62" s="119" t="s">
        <v>987</v>
      </c>
      <c r="K62" s="119"/>
      <c r="L62" s="13" t="s">
        <v>335</v>
      </c>
    </row>
    <row r="63" spans="1:12" x14ac:dyDescent="0.25">
      <c r="A63" s="14"/>
      <c r="B63" s="60"/>
      <c r="C63" s="20"/>
      <c r="D63" s="120"/>
      <c r="E63" s="120"/>
      <c r="F63" s="20"/>
      <c r="G63" s="120"/>
      <c r="H63" s="120"/>
      <c r="I63" s="20"/>
      <c r="J63" s="120"/>
      <c r="K63" s="120"/>
      <c r="L63" s="20"/>
    </row>
    <row r="64" spans="1:12" ht="15.75" thickBot="1" x14ac:dyDescent="0.3">
      <c r="A64" s="14"/>
      <c r="B64" s="22" t="s">
        <v>988</v>
      </c>
      <c r="C64" s="15"/>
      <c r="D64" s="42" t="s">
        <v>332</v>
      </c>
      <c r="E64" s="59">
        <v>16799</v>
      </c>
      <c r="F64" s="15"/>
      <c r="G64" s="42" t="s">
        <v>332</v>
      </c>
      <c r="H64" s="128">
        <v>70</v>
      </c>
      <c r="I64" s="15"/>
      <c r="J64" s="42" t="s">
        <v>332</v>
      </c>
      <c r="K64" s="59">
        <v>16729</v>
      </c>
      <c r="L64" s="15"/>
    </row>
    <row r="65" spans="1:15" ht="15.75" thickTop="1" x14ac:dyDescent="0.25">
      <c r="A65" s="14" t="s">
        <v>1387</v>
      </c>
      <c r="B65" s="72" t="s">
        <v>6</v>
      </c>
      <c r="C65" s="72"/>
      <c r="D65" s="72"/>
      <c r="E65" s="72"/>
      <c r="F65" s="72"/>
      <c r="G65" s="72"/>
      <c r="H65" s="72"/>
      <c r="I65" s="72"/>
      <c r="J65" s="72"/>
      <c r="K65" s="72"/>
      <c r="L65" s="72"/>
      <c r="M65" s="72"/>
      <c r="N65" s="72"/>
      <c r="O65" s="72"/>
    </row>
    <row r="66" spans="1:15" x14ac:dyDescent="0.25">
      <c r="A66" s="14"/>
      <c r="B66" s="15"/>
      <c r="C66" s="16"/>
      <c r="D66" s="45"/>
      <c r="E66" s="45"/>
      <c r="F66" s="16"/>
      <c r="G66" s="45"/>
      <c r="H66" s="45"/>
      <c r="I66" s="16"/>
      <c r="J66" s="46" t="s">
        <v>990</v>
      </c>
      <c r="K66" s="46"/>
      <c r="L66" s="16"/>
      <c r="M66" s="46" t="s">
        <v>991</v>
      </c>
      <c r="N66" s="46"/>
      <c r="O66" s="16"/>
    </row>
    <row r="67" spans="1:15" x14ac:dyDescent="0.25">
      <c r="A67" s="14"/>
      <c r="B67" s="15"/>
      <c r="C67" s="16"/>
      <c r="D67" s="46" t="s">
        <v>453</v>
      </c>
      <c r="E67" s="46"/>
      <c r="F67" s="16"/>
      <c r="G67" s="45"/>
      <c r="H67" s="45"/>
      <c r="I67" s="16"/>
      <c r="J67" s="46" t="s">
        <v>992</v>
      </c>
      <c r="K67" s="46"/>
      <c r="L67" s="16"/>
      <c r="M67" s="46" t="s">
        <v>993</v>
      </c>
      <c r="N67" s="46"/>
      <c r="O67" s="16"/>
    </row>
    <row r="68" spans="1:15" ht="15.75" thickBot="1" x14ac:dyDescent="0.3">
      <c r="A68" s="14"/>
      <c r="B68" s="15"/>
      <c r="C68" s="16"/>
      <c r="D68" s="47" t="s">
        <v>994</v>
      </c>
      <c r="E68" s="47"/>
      <c r="F68" s="16"/>
      <c r="G68" s="47" t="s">
        <v>995</v>
      </c>
      <c r="H68" s="47"/>
      <c r="I68" s="16"/>
      <c r="J68" s="47" t="s">
        <v>996</v>
      </c>
      <c r="K68" s="47"/>
      <c r="L68" s="16"/>
      <c r="M68" s="47" t="s">
        <v>997</v>
      </c>
      <c r="N68" s="47"/>
      <c r="O68" s="16"/>
    </row>
    <row r="69" spans="1:15" x14ac:dyDescent="0.25">
      <c r="A69" s="14"/>
      <c r="B69" s="15"/>
      <c r="C69" s="16"/>
      <c r="D69" s="46" t="s">
        <v>329</v>
      </c>
      <c r="E69" s="46"/>
      <c r="F69" s="46"/>
      <c r="G69" s="46"/>
      <c r="H69" s="46"/>
      <c r="I69" s="46"/>
      <c r="J69" s="46"/>
      <c r="K69" s="46"/>
      <c r="L69" s="46"/>
      <c r="M69" s="46"/>
      <c r="N69" s="46"/>
      <c r="O69" s="16"/>
    </row>
    <row r="70" spans="1:15" x14ac:dyDescent="0.25">
      <c r="A70" s="14"/>
      <c r="B70" s="58" t="s">
        <v>513</v>
      </c>
      <c r="C70" s="20"/>
      <c r="D70" s="48"/>
      <c r="E70" s="48"/>
      <c r="F70" s="20"/>
      <c r="G70" s="48"/>
      <c r="H70" s="48"/>
      <c r="I70" s="20"/>
      <c r="J70" s="48"/>
      <c r="K70" s="48"/>
      <c r="L70" s="20"/>
      <c r="M70" s="48"/>
      <c r="N70" s="48"/>
      <c r="O70" s="20"/>
    </row>
    <row r="71" spans="1:15" x14ac:dyDescent="0.25">
      <c r="A71" s="14"/>
      <c r="B71" s="22" t="s">
        <v>998</v>
      </c>
      <c r="C71" s="15"/>
      <c r="D71" s="13" t="s">
        <v>332</v>
      </c>
      <c r="E71" s="36">
        <v>22740</v>
      </c>
      <c r="F71" s="15"/>
      <c r="G71" s="13" t="s">
        <v>332</v>
      </c>
      <c r="H71" s="37" t="s">
        <v>999</v>
      </c>
      <c r="I71" s="13" t="s">
        <v>335</v>
      </c>
      <c r="J71" s="13" t="s">
        <v>332</v>
      </c>
      <c r="K71" s="37" t="s">
        <v>1000</v>
      </c>
      <c r="L71" s="13" t="s">
        <v>335</v>
      </c>
      <c r="M71" s="13" t="s">
        <v>332</v>
      </c>
      <c r="N71" s="37" t="s">
        <v>1001</v>
      </c>
      <c r="O71" s="13" t="s">
        <v>335</v>
      </c>
    </row>
    <row r="72" spans="1:15" ht="26.25" x14ac:dyDescent="0.25">
      <c r="A72" s="14"/>
      <c r="B72" s="30" t="s">
        <v>1002</v>
      </c>
      <c r="C72" s="20"/>
      <c r="D72" s="54" t="s">
        <v>947</v>
      </c>
      <c r="E72" s="54"/>
      <c r="F72" s="28" t="s">
        <v>335</v>
      </c>
      <c r="G72" s="54" t="s">
        <v>333</v>
      </c>
      <c r="H72" s="54"/>
      <c r="I72" s="20"/>
      <c r="J72" s="53">
        <v>4361</v>
      </c>
      <c r="K72" s="53"/>
      <c r="L72" s="20"/>
      <c r="M72" s="54" t="s">
        <v>1003</v>
      </c>
      <c r="N72" s="54"/>
      <c r="O72" s="28" t="s">
        <v>335</v>
      </c>
    </row>
    <row r="73" spans="1:15" ht="15.75" thickBot="1" x14ac:dyDescent="0.3">
      <c r="A73" s="14"/>
      <c r="B73" s="22" t="s">
        <v>1004</v>
      </c>
      <c r="C73" s="15"/>
      <c r="D73" s="55" t="s">
        <v>951</v>
      </c>
      <c r="E73" s="55"/>
      <c r="F73" s="13" t="s">
        <v>335</v>
      </c>
      <c r="G73" s="70">
        <v>10993</v>
      </c>
      <c r="H73" s="70"/>
      <c r="I73" s="15"/>
      <c r="J73" s="70">
        <v>1496</v>
      </c>
      <c r="K73" s="70"/>
      <c r="L73" s="15"/>
      <c r="M73" s="70">
        <v>8734</v>
      </c>
      <c r="N73" s="70"/>
      <c r="O73" s="15"/>
    </row>
    <row r="74" spans="1:15" ht="15.75" thickBot="1" x14ac:dyDescent="0.3">
      <c r="A74" s="14"/>
      <c r="B74" s="30" t="s">
        <v>1005</v>
      </c>
      <c r="C74" s="20"/>
      <c r="D74" s="122" t="s">
        <v>955</v>
      </c>
      <c r="E74" s="122"/>
      <c r="F74" s="28" t="s">
        <v>335</v>
      </c>
      <c r="G74" s="121">
        <v>10993</v>
      </c>
      <c r="H74" s="121"/>
      <c r="I74" s="20"/>
      <c r="J74" s="121">
        <v>5857</v>
      </c>
      <c r="K74" s="121"/>
      <c r="L74" s="20"/>
      <c r="M74" s="122" t="s">
        <v>966</v>
      </c>
      <c r="N74" s="122"/>
      <c r="O74" s="28" t="s">
        <v>335</v>
      </c>
    </row>
    <row r="75" spans="1:15" ht="15.75" thickBot="1" x14ac:dyDescent="0.3">
      <c r="A75" s="14"/>
      <c r="B75" s="22" t="s">
        <v>1006</v>
      </c>
      <c r="C75" s="15"/>
      <c r="D75" s="42" t="s">
        <v>332</v>
      </c>
      <c r="E75" s="44" t="s">
        <v>1007</v>
      </c>
      <c r="F75" s="13" t="s">
        <v>335</v>
      </c>
      <c r="G75" s="42" t="s">
        <v>332</v>
      </c>
      <c r="H75" s="44" t="s">
        <v>333</v>
      </c>
      <c r="I75" s="15"/>
      <c r="J75" s="42" t="s">
        <v>332</v>
      </c>
      <c r="K75" s="44" t="s">
        <v>536</v>
      </c>
      <c r="L75" s="13" t="s">
        <v>335</v>
      </c>
      <c r="M75" s="42" t="s">
        <v>332</v>
      </c>
      <c r="N75" s="44" t="s">
        <v>1008</v>
      </c>
      <c r="O75" s="13" t="s">
        <v>335</v>
      </c>
    </row>
    <row r="76" spans="1:15" ht="15.75" thickTop="1" x14ac:dyDescent="0.25">
      <c r="A76" s="14"/>
      <c r="B76" s="60"/>
      <c r="C76" s="20"/>
      <c r="D76" s="66"/>
      <c r="E76" s="66"/>
      <c r="F76" s="20"/>
      <c r="G76" s="66"/>
      <c r="H76" s="66"/>
      <c r="I76" s="20"/>
      <c r="J76" s="66"/>
      <c r="K76" s="66"/>
      <c r="L76" s="20"/>
      <c r="M76" s="66"/>
      <c r="N76" s="66"/>
      <c r="O76" s="20"/>
    </row>
    <row r="77" spans="1:15" x14ac:dyDescent="0.25">
      <c r="A77" s="14"/>
      <c r="B77" s="61" t="s">
        <v>529</v>
      </c>
      <c r="C77" s="15"/>
      <c r="D77" s="49"/>
      <c r="E77" s="49"/>
      <c r="F77" s="15"/>
      <c r="G77" s="49"/>
      <c r="H77" s="49"/>
      <c r="I77" s="15"/>
      <c r="J77" s="49"/>
      <c r="K77" s="49"/>
      <c r="L77" s="15"/>
      <c r="M77" s="49"/>
      <c r="N77" s="49"/>
      <c r="O77" s="15"/>
    </row>
    <row r="78" spans="1:15" x14ac:dyDescent="0.25">
      <c r="A78" s="14"/>
      <c r="B78" s="30" t="s">
        <v>998</v>
      </c>
      <c r="C78" s="20"/>
      <c r="D78" s="28" t="s">
        <v>332</v>
      </c>
      <c r="E78" s="33">
        <v>24011</v>
      </c>
      <c r="F78" s="20"/>
      <c r="G78" s="28" t="s">
        <v>332</v>
      </c>
      <c r="H78" s="34" t="s">
        <v>1009</v>
      </c>
      <c r="I78" s="28" t="s">
        <v>335</v>
      </c>
      <c r="J78" s="28" t="s">
        <v>332</v>
      </c>
      <c r="K78" s="34" t="s">
        <v>1010</v>
      </c>
      <c r="L78" s="28" t="s">
        <v>335</v>
      </c>
      <c r="M78" s="28" t="s">
        <v>332</v>
      </c>
      <c r="N78" s="33">
        <v>2164</v>
      </c>
      <c r="O78" s="20"/>
    </row>
    <row r="79" spans="1:15" ht="26.25" x14ac:dyDescent="0.25">
      <c r="A79" s="14"/>
      <c r="B79" s="22" t="s">
        <v>1011</v>
      </c>
      <c r="C79" s="15"/>
      <c r="D79" s="52" t="s">
        <v>967</v>
      </c>
      <c r="E79" s="52"/>
      <c r="F79" s="13" t="s">
        <v>335</v>
      </c>
      <c r="G79" s="52" t="s">
        <v>333</v>
      </c>
      <c r="H79" s="52"/>
      <c r="I79" s="15"/>
      <c r="J79" s="52" t="s">
        <v>975</v>
      </c>
      <c r="K79" s="52"/>
      <c r="L79" s="13" t="s">
        <v>335</v>
      </c>
      <c r="M79" s="52" t="s">
        <v>1012</v>
      </c>
      <c r="N79" s="52"/>
      <c r="O79" s="13" t="s">
        <v>335</v>
      </c>
    </row>
    <row r="80" spans="1:15" ht="15.75" thickBot="1" x14ac:dyDescent="0.3">
      <c r="A80" s="14"/>
      <c r="B80" s="30" t="s">
        <v>1004</v>
      </c>
      <c r="C80" s="20"/>
      <c r="D80" s="71">
        <v>1382</v>
      </c>
      <c r="E80" s="71"/>
      <c r="F80" s="20"/>
      <c r="G80" s="56" t="s">
        <v>972</v>
      </c>
      <c r="H80" s="56"/>
      <c r="I80" s="28" t="s">
        <v>335</v>
      </c>
      <c r="J80" s="71">
        <v>2364</v>
      </c>
      <c r="K80" s="71"/>
      <c r="L80" s="20"/>
      <c r="M80" s="71">
        <v>3312</v>
      </c>
      <c r="N80" s="71"/>
      <c r="O80" s="20"/>
    </row>
    <row r="81" spans="1:15" ht="15.75" thickBot="1" x14ac:dyDescent="0.3">
      <c r="A81" s="14"/>
      <c r="B81" s="22" t="s">
        <v>1013</v>
      </c>
      <c r="C81" s="15"/>
      <c r="D81" s="119" t="s">
        <v>969</v>
      </c>
      <c r="E81" s="119"/>
      <c r="F81" s="13" t="s">
        <v>335</v>
      </c>
      <c r="G81" s="119" t="s">
        <v>972</v>
      </c>
      <c r="H81" s="119"/>
      <c r="I81" s="13" t="s">
        <v>335</v>
      </c>
      <c r="J81" s="119" t="s">
        <v>977</v>
      </c>
      <c r="K81" s="119"/>
      <c r="L81" s="13" t="s">
        <v>335</v>
      </c>
      <c r="M81" s="119" t="s">
        <v>979</v>
      </c>
      <c r="N81" s="119"/>
      <c r="O81" s="13" t="s">
        <v>335</v>
      </c>
    </row>
    <row r="82" spans="1:15" ht="15.75" thickBot="1" x14ac:dyDescent="0.3">
      <c r="A82" s="14"/>
      <c r="B82" s="30" t="s">
        <v>1006</v>
      </c>
      <c r="C82" s="20"/>
      <c r="D82" s="25" t="s">
        <v>332</v>
      </c>
      <c r="E82" s="39">
        <v>22740</v>
      </c>
      <c r="F82" s="20"/>
      <c r="G82" s="25" t="s">
        <v>332</v>
      </c>
      <c r="H82" s="40" t="s">
        <v>999</v>
      </c>
      <c r="I82" s="28" t="s">
        <v>335</v>
      </c>
      <c r="J82" s="25" t="s">
        <v>332</v>
      </c>
      <c r="K82" s="40" t="s">
        <v>1000</v>
      </c>
      <c r="L82" s="28" t="s">
        <v>335</v>
      </c>
      <c r="M82" s="25" t="s">
        <v>332</v>
      </c>
      <c r="N82" s="40" t="s">
        <v>1001</v>
      </c>
      <c r="O82" s="28" t="s">
        <v>335</v>
      </c>
    </row>
    <row r="83" spans="1:15" ht="15.75" thickTop="1" x14ac:dyDescent="0.25">
      <c r="A83" s="14"/>
      <c r="B83" s="29"/>
      <c r="C83" s="15"/>
      <c r="D83" s="50"/>
      <c r="E83" s="50"/>
      <c r="F83" s="15"/>
      <c r="G83" s="50"/>
      <c r="H83" s="50"/>
      <c r="I83" s="15"/>
      <c r="J83" s="50"/>
      <c r="K83" s="50"/>
      <c r="L83" s="15"/>
      <c r="M83" s="50"/>
      <c r="N83" s="50"/>
      <c r="O83" s="15"/>
    </row>
    <row r="84" spans="1:15" x14ac:dyDescent="0.25">
      <c r="A84" s="14"/>
      <c r="B84" s="58" t="s">
        <v>535</v>
      </c>
      <c r="C84" s="20"/>
      <c r="D84" s="48"/>
      <c r="E84" s="48"/>
      <c r="F84" s="20"/>
      <c r="G84" s="48"/>
      <c r="H84" s="48"/>
      <c r="I84" s="20"/>
      <c r="J84" s="48"/>
      <c r="K84" s="48"/>
      <c r="L84" s="20"/>
      <c r="M84" s="48"/>
      <c r="N84" s="48"/>
      <c r="O84" s="20"/>
    </row>
    <row r="85" spans="1:15" x14ac:dyDescent="0.25">
      <c r="A85" s="14"/>
      <c r="B85" s="22" t="s">
        <v>998</v>
      </c>
      <c r="C85" s="15"/>
      <c r="D85" s="13" t="s">
        <v>332</v>
      </c>
      <c r="E85" s="36">
        <v>2985</v>
      </c>
      <c r="F85" s="15"/>
      <c r="G85" s="13" t="s">
        <v>332</v>
      </c>
      <c r="H85" s="37" t="s">
        <v>1014</v>
      </c>
      <c r="I85" s="13" t="s">
        <v>335</v>
      </c>
      <c r="J85" s="13" t="s">
        <v>332</v>
      </c>
      <c r="K85" s="37" t="s">
        <v>1015</v>
      </c>
      <c r="L85" s="13" t="s">
        <v>335</v>
      </c>
      <c r="M85" s="13" t="s">
        <v>332</v>
      </c>
      <c r="N85" s="37" t="s">
        <v>1016</v>
      </c>
      <c r="O85" s="13" t="s">
        <v>335</v>
      </c>
    </row>
    <row r="86" spans="1:15" ht="26.25" x14ac:dyDescent="0.25">
      <c r="A86" s="14"/>
      <c r="B86" s="30" t="s">
        <v>1017</v>
      </c>
      <c r="C86" s="20"/>
      <c r="D86" s="53">
        <v>22190</v>
      </c>
      <c r="E86" s="53"/>
      <c r="F86" s="20"/>
      <c r="G86" s="54" t="s">
        <v>333</v>
      </c>
      <c r="H86" s="54"/>
      <c r="I86" s="20"/>
      <c r="J86" s="54" t="s">
        <v>985</v>
      </c>
      <c r="K86" s="54"/>
      <c r="L86" s="28" t="s">
        <v>335</v>
      </c>
      <c r="M86" s="53">
        <v>18916</v>
      </c>
      <c r="N86" s="53"/>
      <c r="O86" s="20"/>
    </row>
    <row r="87" spans="1:15" ht="15.75" thickBot="1" x14ac:dyDescent="0.3">
      <c r="A87" s="14"/>
      <c r="B87" s="22" t="s">
        <v>1004</v>
      </c>
      <c r="C87" s="15"/>
      <c r="D87" s="55" t="s">
        <v>982</v>
      </c>
      <c r="E87" s="55"/>
      <c r="F87" s="13" t="s">
        <v>335</v>
      </c>
      <c r="G87" s="55" t="s">
        <v>984</v>
      </c>
      <c r="H87" s="55"/>
      <c r="I87" s="13" t="s">
        <v>335</v>
      </c>
      <c r="J87" s="70">
        <v>2212</v>
      </c>
      <c r="K87" s="70"/>
      <c r="L87" s="15"/>
      <c r="M87" s="55" t="s">
        <v>1018</v>
      </c>
      <c r="N87" s="55"/>
      <c r="O87" s="13" t="s">
        <v>335</v>
      </c>
    </row>
    <row r="88" spans="1:15" ht="15.75" thickBot="1" x14ac:dyDescent="0.3">
      <c r="A88" s="14"/>
      <c r="B88" s="30" t="s">
        <v>1005</v>
      </c>
      <c r="C88" s="20"/>
      <c r="D88" s="121">
        <v>21026</v>
      </c>
      <c r="E88" s="121"/>
      <c r="F88" s="20"/>
      <c r="G88" s="122" t="s">
        <v>984</v>
      </c>
      <c r="H88" s="122"/>
      <c r="I88" s="28" t="s">
        <v>335</v>
      </c>
      <c r="J88" s="122" t="s">
        <v>987</v>
      </c>
      <c r="K88" s="122"/>
      <c r="L88" s="28" t="s">
        <v>335</v>
      </c>
      <c r="M88" s="121">
        <v>16729</v>
      </c>
      <c r="N88" s="121"/>
      <c r="O88" s="20"/>
    </row>
    <row r="89" spans="1:15" ht="15.75" thickBot="1" x14ac:dyDescent="0.3">
      <c r="A89" s="14"/>
      <c r="B89" s="22" t="s">
        <v>1006</v>
      </c>
      <c r="C89" s="15"/>
      <c r="D89" s="42" t="s">
        <v>332</v>
      </c>
      <c r="E89" s="43">
        <v>24011</v>
      </c>
      <c r="F89" s="15"/>
      <c r="G89" s="42" t="s">
        <v>332</v>
      </c>
      <c r="H89" s="44" t="s">
        <v>1009</v>
      </c>
      <c r="I89" s="13" t="s">
        <v>335</v>
      </c>
      <c r="J89" s="42" t="s">
        <v>332</v>
      </c>
      <c r="K89" s="44" t="s">
        <v>1010</v>
      </c>
      <c r="L89" s="13" t="s">
        <v>335</v>
      </c>
      <c r="M89" s="42" t="s">
        <v>332</v>
      </c>
      <c r="N89" s="43">
        <v>2164</v>
      </c>
      <c r="O89" s="15"/>
    </row>
    <row r="90" spans="1:15" ht="15.75" thickTop="1" x14ac:dyDescent="0.25">
      <c r="A90" s="14" t="s">
        <v>1388</v>
      </c>
      <c r="B90" s="72" t="s">
        <v>6</v>
      </c>
      <c r="C90" s="72"/>
      <c r="D90" s="72"/>
      <c r="E90" s="72"/>
      <c r="F90" s="72"/>
      <c r="G90" s="72"/>
      <c r="H90" s="72"/>
      <c r="I90" s="72"/>
      <c r="J90" s="72"/>
      <c r="K90" s="72"/>
      <c r="L90" s="72"/>
      <c r="M90" s="72"/>
      <c r="N90" s="72"/>
      <c r="O90" s="72"/>
    </row>
    <row r="91" spans="1:15" x14ac:dyDescent="0.25">
      <c r="A91" s="14"/>
      <c r="B91" s="75"/>
      <c r="C91" s="75"/>
      <c r="D91" s="75"/>
      <c r="E91" s="75"/>
      <c r="F91" s="75"/>
      <c r="G91" s="75"/>
      <c r="H91" s="75"/>
      <c r="I91" s="75"/>
      <c r="J91" s="75"/>
      <c r="K91" s="75"/>
      <c r="L91" s="75"/>
      <c r="M91" s="75"/>
      <c r="N91" s="75"/>
      <c r="O91" s="75"/>
    </row>
    <row r="92" spans="1:15" x14ac:dyDescent="0.25">
      <c r="A92" s="14"/>
      <c r="B92" s="15"/>
      <c r="C92" s="16"/>
      <c r="D92" s="45"/>
      <c r="E92" s="45"/>
      <c r="F92" s="16"/>
      <c r="G92" s="45"/>
      <c r="H92" s="45"/>
      <c r="I92" s="16"/>
      <c r="J92" s="45"/>
      <c r="K92" s="45"/>
      <c r="L92" s="16"/>
      <c r="M92" s="17" t="s">
        <v>1020</v>
      </c>
      <c r="N92" s="16"/>
    </row>
    <row r="93" spans="1:15" x14ac:dyDescent="0.25">
      <c r="A93" s="14"/>
      <c r="B93" s="161" t="s">
        <v>1021</v>
      </c>
      <c r="C93" s="16"/>
      <c r="D93" s="45"/>
      <c r="E93" s="45"/>
      <c r="F93" s="16"/>
      <c r="G93" s="45"/>
      <c r="H93" s="45"/>
      <c r="I93" s="16"/>
      <c r="J93" s="45"/>
      <c r="K93" s="45"/>
      <c r="L93" s="16"/>
      <c r="M93" s="17" t="s">
        <v>1022</v>
      </c>
      <c r="N93" s="16"/>
    </row>
    <row r="94" spans="1:15" ht="15.75" thickBot="1" x14ac:dyDescent="0.3">
      <c r="A94" s="14"/>
      <c r="B94" s="68" t="s">
        <v>329</v>
      </c>
      <c r="C94" s="16"/>
      <c r="D94" s="47" t="s">
        <v>1023</v>
      </c>
      <c r="E94" s="47"/>
      <c r="F94" s="47"/>
      <c r="G94" s="47"/>
      <c r="H94" s="47"/>
      <c r="I94" s="47"/>
      <c r="J94" s="47"/>
      <c r="K94" s="47"/>
      <c r="L94" s="16"/>
      <c r="M94" s="18" t="s">
        <v>1024</v>
      </c>
      <c r="N94" s="16"/>
    </row>
    <row r="95" spans="1:15" ht="15.75" thickBot="1" x14ac:dyDescent="0.3">
      <c r="A95" s="14"/>
      <c r="B95" s="15"/>
      <c r="C95" s="16"/>
      <c r="D95" s="79" t="s">
        <v>1025</v>
      </c>
      <c r="E95" s="79"/>
      <c r="F95" s="79"/>
      <c r="G95" s="79"/>
      <c r="H95" s="79"/>
      <c r="I95" s="79"/>
      <c r="J95" s="79"/>
      <c r="K95" s="79"/>
      <c r="L95" s="16"/>
      <c r="M95" s="16"/>
      <c r="N95" s="16"/>
    </row>
    <row r="96" spans="1:15" ht="15.75" thickBot="1" x14ac:dyDescent="0.3">
      <c r="A96" s="14"/>
      <c r="B96" s="15"/>
      <c r="C96" s="16"/>
      <c r="D96" s="79">
        <v>2013</v>
      </c>
      <c r="E96" s="79"/>
      <c r="F96" s="57"/>
      <c r="G96" s="79">
        <v>2012</v>
      </c>
      <c r="H96" s="79"/>
      <c r="I96" s="57"/>
      <c r="J96" s="79">
        <v>2011</v>
      </c>
      <c r="K96" s="79"/>
      <c r="L96" s="16"/>
      <c r="M96" s="16"/>
      <c r="N96" s="16"/>
    </row>
    <row r="97" spans="1:14" x14ac:dyDescent="0.25">
      <c r="A97" s="14"/>
      <c r="B97" s="29"/>
      <c r="C97" s="15"/>
      <c r="D97" s="123"/>
      <c r="E97" s="123"/>
      <c r="F97" s="15"/>
      <c r="G97" s="123"/>
      <c r="H97" s="123"/>
      <c r="I97" s="15"/>
      <c r="J97" s="123"/>
      <c r="K97" s="123"/>
      <c r="L97" s="15"/>
      <c r="M97" s="23"/>
      <c r="N97" s="15"/>
    </row>
    <row r="98" spans="1:14" ht="25.5" x14ac:dyDescent="0.25">
      <c r="A98" s="14"/>
      <c r="B98" s="30" t="s">
        <v>1026</v>
      </c>
      <c r="C98" s="20"/>
      <c r="D98" s="28" t="s">
        <v>332</v>
      </c>
      <c r="E98" s="33">
        <v>6266</v>
      </c>
      <c r="F98" s="20"/>
      <c r="G98" s="28" t="s">
        <v>332</v>
      </c>
      <c r="H98" s="34" t="s">
        <v>1027</v>
      </c>
      <c r="I98" s="28" t="s">
        <v>335</v>
      </c>
      <c r="J98" s="28" t="s">
        <v>332</v>
      </c>
      <c r="K98" s="33">
        <v>1164</v>
      </c>
      <c r="L98" s="20"/>
      <c r="M98" s="28" t="s">
        <v>1028</v>
      </c>
      <c r="N98" s="20"/>
    </row>
    <row r="99" spans="1:14" ht="15.75" thickBot="1" x14ac:dyDescent="0.3">
      <c r="A99" s="14"/>
      <c r="B99" s="29"/>
      <c r="C99" s="15"/>
      <c r="D99" s="55" t="s">
        <v>950</v>
      </c>
      <c r="E99" s="55"/>
      <c r="F99" s="13" t="s">
        <v>335</v>
      </c>
      <c r="G99" s="55" t="s">
        <v>333</v>
      </c>
      <c r="H99" s="55"/>
      <c r="I99" s="15"/>
      <c r="J99" s="55" t="s">
        <v>333</v>
      </c>
      <c r="K99" s="55"/>
      <c r="L99" s="15"/>
      <c r="M99" s="13" t="s">
        <v>1029</v>
      </c>
      <c r="N99" s="15"/>
    </row>
    <row r="100" spans="1:14" ht="15.75" thickBot="1" x14ac:dyDescent="0.3">
      <c r="A100" s="14"/>
      <c r="B100" s="60"/>
      <c r="C100" s="20"/>
      <c r="D100" s="25" t="s">
        <v>332</v>
      </c>
      <c r="E100" s="39">
        <v>3755</v>
      </c>
      <c r="F100" s="20"/>
      <c r="G100" s="25" t="s">
        <v>332</v>
      </c>
      <c r="H100" s="40" t="s">
        <v>1027</v>
      </c>
      <c r="I100" s="28" t="s">
        <v>335</v>
      </c>
      <c r="J100" s="25" t="s">
        <v>332</v>
      </c>
      <c r="K100" s="39">
        <v>1164</v>
      </c>
      <c r="L100" s="20"/>
      <c r="M100" s="28" t="s">
        <v>1030</v>
      </c>
      <c r="N100" s="20"/>
    </row>
    <row r="101" spans="1:14" ht="15.75" thickTop="1" x14ac:dyDescent="0.25">
      <c r="A101" s="14"/>
      <c r="B101" s="29"/>
      <c r="C101" s="15"/>
      <c r="D101" s="50"/>
      <c r="E101" s="50"/>
      <c r="F101" s="15"/>
      <c r="G101" s="50"/>
      <c r="H101" s="50"/>
      <c r="I101" s="15"/>
      <c r="J101" s="50"/>
      <c r="K101" s="50"/>
      <c r="L101" s="15"/>
      <c r="M101" s="15"/>
      <c r="N101" s="15"/>
    </row>
    <row r="102" spans="1:14" x14ac:dyDescent="0.25">
      <c r="A102" s="14"/>
      <c r="B102" s="30" t="s">
        <v>1031</v>
      </c>
      <c r="C102" s="20"/>
      <c r="D102" s="28" t="s">
        <v>332</v>
      </c>
      <c r="E102" s="34" t="s">
        <v>647</v>
      </c>
      <c r="F102" s="28" t="s">
        <v>335</v>
      </c>
      <c r="G102" s="28" t="s">
        <v>332</v>
      </c>
      <c r="H102" s="34">
        <v>434</v>
      </c>
      <c r="I102" s="20"/>
      <c r="J102" s="28" t="s">
        <v>332</v>
      </c>
      <c r="K102" s="33">
        <v>3235</v>
      </c>
      <c r="L102" s="20"/>
      <c r="M102" s="28" t="s">
        <v>1032</v>
      </c>
      <c r="N102" s="20"/>
    </row>
    <row r="103" spans="1:14" ht="15.75" thickBot="1" x14ac:dyDescent="0.3">
      <c r="A103" s="14"/>
      <c r="B103" s="29"/>
      <c r="C103" s="15"/>
      <c r="D103" s="55" t="s">
        <v>958</v>
      </c>
      <c r="E103" s="55"/>
      <c r="F103" s="13" t="s">
        <v>335</v>
      </c>
      <c r="G103" s="55" t="s">
        <v>333</v>
      </c>
      <c r="H103" s="55"/>
      <c r="I103" s="15"/>
      <c r="J103" s="55" t="s">
        <v>333</v>
      </c>
      <c r="K103" s="55"/>
      <c r="L103" s="15"/>
      <c r="M103" s="13" t="s">
        <v>1029</v>
      </c>
      <c r="N103" s="15"/>
    </row>
    <row r="104" spans="1:14" ht="15.75" thickBot="1" x14ac:dyDescent="0.3">
      <c r="A104" s="14"/>
      <c r="B104" s="60"/>
      <c r="C104" s="20"/>
      <c r="D104" s="25" t="s">
        <v>332</v>
      </c>
      <c r="E104" s="40" t="s">
        <v>999</v>
      </c>
      <c r="F104" s="28" t="s">
        <v>335</v>
      </c>
      <c r="G104" s="25" t="s">
        <v>332</v>
      </c>
      <c r="H104" s="40">
        <v>434</v>
      </c>
      <c r="I104" s="20"/>
      <c r="J104" s="25" t="s">
        <v>332</v>
      </c>
      <c r="K104" s="39">
        <v>3235</v>
      </c>
      <c r="L104" s="20"/>
      <c r="M104" s="28" t="s">
        <v>1030</v>
      </c>
      <c r="N104" s="20"/>
    </row>
    <row r="105" spans="1:14" ht="15.75" thickTop="1" x14ac:dyDescent="0.25">
      <c r="A105" s="14"/>
      <c r="B105" s="29"/>
      <c r="C105" s="15"/>
      <c r="D105" s="50"/>
      <c r="E105" s="50"/>
      <c r="F105" s="15"/>
      <c r="G105" s="50"/>
      <c r="H105" s="50"/>
      <c r="I105" s="15"/>
      <c r="J105" s="50"/>
      <c r="K105" s="50"/>
      <c r="L105" s="15"/>
      <c r="M105" s="15"/>
      <c r="N105" s="15"/>
    </row>
    <row r="106" spans="1:14" x14ac:dyDescent="0.25">
      <c r="A106" s="14"/>
      <c r="B106" s="30" t="s">
        <v>1033</v>
      </c>
      <c r="C106" s="20"/>
      <c r="D106" s="48"/>
      <c r="E106" s="48"/>
      <c r="F106" s="20"/>
      <c r="G106" s="48"/>
      <c r="H106" s="48"/>
      <c r="I106" s="20"/>
      <c r="J106" s="48"/>
      <c r="K106" s="48"/>
      <c r="L106" s="20"/>
      <c r="M106" s="20"/>
      <c r="N106" s="20"/>
    </row>
    <row r="107" spans="1:14" x14ac:dyDescent="0.25">
      <c r="A107" s="14"/>
      <c r="B107" s="31" t="s">
        <v>801</v>
      </c>
      <c r="C107" s="15"/>
      <c r="D107" s="13" t="s">
        <v>332</v>
      </c>
      <c r="E107" s="37" t="s">
        <v>1034</v>
      </c>
      <c r="F107" s="13" t="s">
        <v>335</v>
      </c>
      <c r="G107" s="13" t="s">
        <v>332</v>
      </c>
      <c r="H107" s="37" t="s">
        <v>1035</v>
      </c>
      <c r="I107" s="13" t="s">
        <v>335</v>
      </c>
      <c r="J107" s="13" t="s">
        <v>332</v>
      </c>
      <c r="K107" s="37" t="s">
        <v>1036</v>
      </c>
      <c r="L107" s="13" t="s">
        <v>335</v>
      </c>
      <c r="M107" s="13">
        <v>-1</v>
      </c>
      <c r="N107" s="15"/>
    </row>
    <row r="108" spans="1:14" x14ac:dyDescent="0.25">
      <c r="A108" s="14"/>
      <c r="B108" s="24" t="s">
        <v>841</v>
      </c>
      <c r="C108" s="20"/>
      <c r="D108" s="54" t="s">
        <v>855</v>
      </c>
      <c r="E108" s="54"/>
      <c r="F108" s="28" t="s">
        <v>335</v>
      </c>
      <c r="G108" s="54" t="s">
        <v>855</v>
      </c>
      <c r="H108" s="54"/>
      <c r="I108" s="28" t="s">
        <v>335</v>
      </c>
      <c r="J108" s="54" t="s">
        <v>1037</v>
      </c>
      <c r="K108" s="54"/>
      <c r="L108" s="28" t="s">
        <v>335</v>
      </c>
      <c r="M108" s="28">
        <v>-1</v>
      </c>
      <c r="N108" s="20"/>
    </row>
    <row r="109" spans="1:14" ht="15.75" thickBot="1" x14ac:dyDescent="0.3">
      <c r="A109" s="14"/>
      <c r="B109" s="31" t="s">
        <v>844</v>
      </c>
      <c r="C109" s="15"/>
      <c r="D109" s="55" t="s">
        <v>1037</v>
      </c>
      <c r="E109" s="55"/>
      <c r="F109" s="13" t="s">
        <v>335</v>
      </c>
      <c r="G109" s="55" t="s">
        <v>855</v>
      </c>
      <c r="H109" s="55"/>
      <c r="I109" s="13" t="s">
        <v>335</v>
      </c>
      <c r="J109" s="55" t="s">
        <v>1037</v>
      </c>
      <c r="K109" s="55"/>
      <c r="L109" s="13" t="s">
        <v>335</v>
      </c>
      <c r="M109" s="13">
        <v>-1</v>
      </c>
      <c r="N109" s="15"/>
    </row>
    <row r="110" spans="1:14" x14ac:dyDescent="0.25">
      <c r="A110" s="14"/>
      <c r="B110" s="60"/>
      <c r="C110" s="20"/>
      <c r="D110" s="167" t="s">
        <v>1038</v>
      </c>
      <c r="E110" s="167"/>
      <c r="F110" s="28" t="s">
        <v>335</v>
      </c>
      <c r="G110" s="167" t="s">
        <v>1039</v>
      </c>
      <c r="H110" s="167"/>
      <c r="I110" s="28" t="s">
        <v>335</v>
      </c>
      <c r="J110" s="167" t="s">
        <v>1040</v>
      </c>
      <c r="K110" s="167"/>
      <c r="L110" s="28" t="s">
        <v>335</v>
      </c>
      <c r="M110" s="28" t="s">
        <v>1041</v>
      </c>
      <c r="N110" s="20"/>
    </row>
    <row r="111" spans="1:14" ht="15.75" thickBot="1" x14ac:dyDescent="0.3">
      <c r="A111" s="14"/>
      <c r="B111" s="29"/>
      <c r="C111" s="15"/>
      <c r="D111" s="70">
        <v>1000</v>
      </c>
      <c r="E111" s="70"/>
      <c r="F111" s="15"/>
      <c r="G111" s="55">
        <v>51</v>
      </c>
      <c r="H111" s="55"/>
      <c r="I111" s="15"/>
      <c r="J111" s="55">
        <v>70</v>
      </c>
      <c r="K111" s="55"/>
      <c r="L111" s="15"/>
      <c r="M111" s="13" t="s">
        <v>1042</v>
      </c>
      <c r="N111" s="15"/>
    </row>
    <row r="112" spans="1:14" ht="15.75" thickBot="1" x14ac:dyDescent="0.3">
      <c r="A112" s="14"/>
      <c r="B112" s="60"/>
      <c r="C112" s="20"/>
      <c r="D112" s="25" t="s">
        <v>332</v>
      </c>
      <c r="E112" s="40" t="s">
        <v>1043</v>
      </c>
      <c r="F112" s="28" t="s">
        <v>335</v>
      </c>
      <c r="G112" s="25" t="s">
        <v>332</v>
      </c>
      <c r="H112" s="40" t="s">
        <v>1044</v>
      </c>
      <c r="I112" s="28" t="s">
        <v>335</v>
      </c>
      <c r="J112" s="25" t="s">
        <v>332</v>
      </c>
      <c r="K112" s="40" t="s">
        <v>1045</v>
      </c>
      <c r="L112" s="28" t="s">
        <v>335</v>
      </c>
      <c r="M112" s="28" t="s">
        <v>1030</v>
      </c>
      <c r="N112" s="20"/>
    </row>
    <row r="113" spans="1:15" ht="15.75" thickTop="1" x14ac:dyDescent="0.25">
      <c r="A113" s="14"/>
      <c r="B113" s="29"/>
      <c r="C113" s="15"/>
      <c r="D113" s="50"/>
      <c r="E113" s="50"/>
      <c r="F113" s="15"/>
      <c r="G113" s="50"/>
      <c r="H113" s="50"/>
      <c r="I113" s="15"/>
      <c r="J113" s="50"/>
      <c r="K113" s="50"/>
      <c r="L113" s="15"/>
      <c r="M113" s="15"/>
      <c r="N113" s="15"/>
    </row>
    <row r="114" spans="1:15" ht="15.75" thickBot="1" x14ac:dyDescent="0.3">
      <c r="A114" s="14"/>
      <c r="B114" s="30" t="s">
        <v>1046</v>
      </c>
      <c r="C114" s="20"/>
      <c r="D114" s="25" t="s">
        <v>332</v>
      </c>
      <c r="E114" s="27" t="s">
        <v>1047</v>
      </c>
      <c r="F114" s="28" t="s">
        <v>335</v>
      </c>
      <c r="G114" s="25" t="s">
        <v>332</v>
      </c>
      <c r="H114" s="27" t="s">
        <v>1048</v>
      </c>
      <c r="I114" s="28" t="s">
        <v>335</v>
      </c>
      <c r="J114" s="25" t="s">
        <v>332</v>
      </c>
      <c r="K114" s="26">
        <v>2187</v>
      </c>
      <c r="L114" s="20"/>
      <c r="M114" s="28" t="s">
        <v>1030</v>
      </c>
      <c r="N114" s="20"/>
    </row>
    <row r="115" spans="1:15" ht="15.75" thickTop="1" x14ac:dyDescent="0.25">
      <c r="A115" s="14"/>
      <c r="B115" s="75"/>
      <c r="C115" s="75"/>
      <c r="D115" s="75"/>
      <c r="E115" s="75"/>
      <c r="F115" s="75"/>
      <c r="G115" s="75"/>
      <c r="H115" s="75"/>
      <c r="I115" s="75"/>
      <c r="J115" s="75"/>
      <c r="K115" s="75"/>
      <c r="L115" s="75"/>
      <c r="M115" s="75"/>
      <c r="N115" s="75"/>
      <c r="O115" s="75"/>
    </row>
    <row r="116" spans="1:15" ht="25.5" customHeight="1" x14ac:dyDescent="0.25">
      <c r="A116" s="14"/>
      <c r="B116" s="75" t="s">
        <v>1049</v>
      </c>
      <c r="C116" s="75"/>
      <c r="D116" s="75"/>
      <c r="E116" s="75"/>
      <c r="F116" s="75"/>
      <c r="G116" s="75"/>
      <c r="H116" s="75"/>
      <c r="I116" s="75"/>
      <c r="J116" s="75"/>
      <c r="K116" s="75"/>
      <c r="L116" s="75"/>
      <c r="M116" s="75"/>
      <c r="N116" s="75"/>
      <c r="O116" s="75"/>
    </row>
  </sheetData>
  <mergeCells count="282">
    <mergeCell ref="A65:A89"/>
    <mergeCell ref="B65:O65"/>
    <mergeCell ref="A90:A116"/>
    <mergeCell ref="B90:O90"/>
    <mergeCell ref="B91:O91"/>
    <mergeCell ref="B115:O115"/>
    <mergeCell ref="B116:O116"/>
    <mergeCell ref="A1:A2"/>
    <mergeCell ref="B1:O1"/>
    <mergeCell ref="B2:O2"/>
    <mergeCell ref="B3:O3"/>
    <mergeCell ref="A4:A64"/>
    <mergeCell ref="B4:O4"/>
    <mergeCell ref="B44:O44"/>
    <mergeCell ref="D111:E111"/>
    <mergeCell ref="G111:H111"/>
    <mergeCell ref="J111:K111"/>
    <mergeCell ref="D113:E113"/>
    <mergeCell ref="G113:H113"/>
    <mergeCell ref="J113:K113"/>
    <mergeCell ref="D109:E109"/>
    <mergeCell ref="G109:H109"/>
    <mergeCell ref="J109:K109"/>
    <mergeCell ref="D110:E110"/>
    <mergeCell ref="G110:H110"/>
    <mergeCell ref="J110:K110"/>
    <mergeCell ref="D106:E106"/>
    <mergeCell ref="G106:H106"/>
    <mergeCell ref="J106:K106"/>
    <mergeCell ref="D108:E108"/>
    <mergeCell ref="G108:H108"/>
    <mergeCell ref="J108:K108"/>
    <mergeCell ref="D103:E103"/>
    <mergeCell ref="G103:H103"/>
    <mergeCell ref="J103:K103"/>
    <mergeCell ref="D105:E105"/>
    <mergeCell ref="G105:H105"/>
    <mergeCell ref="J105:K105"/>
    <mergeCell ref="D99:E99"/>
    <mergeCell ref="G99:H99"/>
    <mergeCell ref="J99:K99"/>
    <mergeCell ref="D101:E101"/>
    <mergeCell ref="G101:H101"/>
    <mergeCell ref="J101:K101"/>
    <mergeCell ref="D94:K94"/>
    <mergeCell ref="D95:K95"/>
    <mergeCell ref="D96:E96"/>
    <mergeCell ref="G96:H96"/>
    <mergeCell ref="J96:K96"/>
    <mergeCell ref="D97:E97"/>
    <mergeCell ref="G97:H97"/>
    <mergeCell ref="J97:K97"/>
    <mergeCell ref="D92:E92"/>
    <mergeCell ref="G92:H92"/>
    <mergeCell ref="J92:K92"/>
    <mergeCell ref="D93:E93"/>
    <mergeCell ref="G93:H93"/>
    <mergeCell ref="J93:K93"/>
    <mergeCell ref="D87:E87"/>
    <mergeCell ref="G87:H87"/>
    <mergeCell ref="J87:K87"/>
    <mergeCell ref="M87:N87"/>
    <mergeCell ref="D88:E88"/>
    <mergeCell ref="G88:H88"/>
    <mergeCell ref="J88:K88"/>
    <mergeCell ref="M88:N88"/>
    <mergeCell ref="D84:E84"/>
    <mergeCell ref="G84:H84"/>
    <mergeCell ref="J84:K84"/>
    <mergeCell ref="M84:N84"/>
    <mergeCell ref="D86:E86"/>
    <mergeCell ref="G86:H86"/>
    <mergeCell ref="J86:K86"/>
    <mergeCell ref="M86:N86"/>
    <mergeCell ref="D81:E81"/>
    <mergeCell ref="G81:H81"/>
    <mergeCell ref="J81:K81"/>
    <mergeCell ref="M81:N81"/>
    <mergeCell ref="D83:E83"/>
    <mergeCell ref="G83:H83"/>
    <mergeCell ref="J83:K83"/>
    <mergeCell ref="M83:N83"/>
    <mergeCell ref="D79:E79"/>
    <mergeCell ref="G79:H79"/>
    <mergeCell ref="J79:K79"/>
    <mergeCell ref="M79:N79"/>
    <mergeCell ref="D80:E80"/>
    <mergeCell ref="G80:H80"/>
    <mergeCell ref="J80:K80"/>
    <mergeCell ref="M80:N80"/>
    <mergeCell ref="D76:E76"/>
    <mergeCell ref="G76:H76"/>
    <mergeCell ref="J76:K76"/>
    <mergeCell ref="M76:N76"/>
    <mergeCell ref="D77:E77"/>
    <mergeCell ref="G77:H77"/>
    <mergeCell ref="J77:K77"/>
    <mergeCell ref="M77:N77"/>
    <mergeCell ref="D73:E73"/>
    <mergeCell ref="G73:H73"/>
    <mergeCell ref="J73:K73"/>
    <mergeCell ref="M73:N73"/>
    <mergeCell ref="D74:E74"/>
    <mergeCell ref="G74:H74"/>
    <mergeCell ref="J74:K74"/>
    <mergeCell ref="M74:N74"/>
    <mergeCell ref="D69:N69"/>
    <mergeCell ref="D70:E70"/>
    <mergeCell ref="G70:H70"/>
    <mergeCell ref="J70:K70"/>
    <mergeCell ref="M70:N70"/>
    <mergeCell ref="D72:E72"/>
    <mergeCell ref="G72:H72"/>
    <mergeCell ref="J72:K72"/>
    <mergeCell ref="M72:N72"/>
    <mergeCell ref="M66:N66"/>
    <mergeCell ref="D67:E67"/>
    <mergeCell ref="G67:H67"/>
    <mergeCell ref="J67:K67"/>
    <mergeCell ref="M67:N67"/>
    <mergeCell ref="D68:E68"/>
    <mergeCell ref="G68:H68"/>
    <mergeCell ref="J68:K68"/>
    <mergeCell ref="M68:N68"/>
    <mergeCell ref="D63:E63"/>
    <mergeCell ref="G63:H63"/>
    <mergeCell ref="J63:K63"/>
    <mergeCell ref="D66:E66"/>
    <mergeCell ref="G66:H66"/>
    <mergeCell ref="J66:K66"/>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8:E48"/>
    <mergeCell ref="G48:H48"/>
    <mergeCell ref="J48:K48"/>
    <mergeCell ref="D50:E50"/>
    <mergeCell ref="G50:H50"/>
    <mergeCell ref="J50:K50"/>
    <mergeCell ref="D45:E45"/>
    <mergeCell ref="G45:H45"/>
    <mergeCell ref="J45:K45"/>
    <mergeCell ref="D46:K46"/>
    <mergeCell ref="D47:E47"/>
    <mergeCell ref="G47:H47"/>
    <mergeCell ref="J47:K47"/>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7:E27"/>
    <mergeCell ref="G27:H27"/>
    <mergeCell ref="J27:K27"/>
    <mergeCell ref="D23:E23"/>
    <mergeCell ref="G23:H23"/>
    <mergeCell ref="J23:K23"/>
    <mergeCell ref="D25:E25"/>
    <mergeCell ref="G25:H25"/>
    <mergeCell ref="J25:K25"/>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10:E10"/>
    <mergeCell ref="G10:H10"/>
    <mergeCell ref="J10:K10"/>
    <mergeCell ref="D5:E5"/>
    <mergeCell ref="G5:H5"/>
    <mergeCell ref="J5:K5"/>
    <mergeCell ref="D6:K6"/>
    <mergeCell ref="D7:E7"/>
    <mergeCell ref="G7:H7"/>
    <mergeCell ref="J7:K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5.7109375" bestFit="1" customWidth="1"/>
    <col min="10" max="10" width="1.85546875" bestFit="1" customWidth="1"/>
    <col min="11" max="11" width="6.5703125" bestFit="1" customWidth="1"/>
    <col min="12" max="12" width="1.5703125" bestFit="1" customWidth="1"/>
  </cols>
  <sheetData>
    <row r="1" spans="1:12" ht="15" customHeight="1" x14ac:dyDescent="0.25">
      <c r="A1" s="8" t="s">
        <v>13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50</v>
      </c>
      <c r="B3" s="72" t="s">
        <v>6</v>
      </c>
      <c r="C3" s="72"/>
      <c r="D3" s="72"/>
      <c r="E3" s="72"/>
      <c r="F3" s="72"/>
      <c r="G3" s="72"/>
      <c r="H3" s="72"/>
      <c r="I3" s="72"/>
      <c r="J3" s="72"/>
      <c r="K3" s="72"/>
      <c r="L3" s="72"/>
    </row>
    <row r="4" spans="1:12" ht="15" customHeight="1" x14ac:dyDescent="0.25">
      <c r="A4" s="14" t="s">
        <v>1390</v>
      </c>
      <c r="B4" s="72" t="s">
        <v>6</v>
      </c>
      <c r="C4" s="72"/>
      <c r="D4" s="72"/>
      <c r="E4" s="72"/>
      <c r="F4" s="72"/>
      <c r="G4" s="72"/>
      <c r="H4" s="72"/>
      <c r="I4" s="72"/>
      <c r="J4" s="72"/>
      <c r="K4" s="72"/>
      <c r="L4" s="72"/>
    </row>
    <row r="5" spans="1:12" ht="15.75" thickBot="1" x14ac:dyDescent="0.3">
      <c r="A5" s="14"/>
      <c r="B5" s="15"/>
      <c r="C5" s="16"/>
      <c r="D5" s="47" t="s">
        <v>489</v>
      </c>
      <c r="E5" s="47"/>
      <c r="F5" s="47"/>
      <c r="G5" s="47"/>
      <c r="H5" s="47"/>
      <c r="I5" s="47"/>
      <c r="J5" s="47"/>
      <c r="K5" s="47"/>
      <c r="L5" s="16"/>
    </row>
    <row r="6" spans="1:12" ht="15.75" thickBot="1" x14ac:dyDescent="0.3">
      <c r="A6" s="14"/>
      <c r="B6" s="15"/>
      <c r="C6" s="16"/>
      <c r="D6" s="79">
        <v>2013</v>
      </c>
      <c r="E6" s="79"/>
      <c r="F6" s="57"/>
      <c r="G6" s="79">
        <v>2012</v>
      </c>
      <c r="H6" s="79"/>
      <c r="I6" s="57"/>
      <c r="J6" s="79">
        <v>2011</v>
      </c>
      <c r="K6" s="79"/>
      <c r="L6" s="16"/>
    </row>
    <row r="7" spans="1:12" x14ac:dyDescent="0.25">
      <c r="A7" s="14"/>
      <c r="B7" s="15"/>
      <c r="C7" s="16"/>
      <c r="D7" s="46" t="s">
        <v>1053</v>
      </c>
      <c r="E7" s="46"/>
      <c r="F7" s="46"/>
      <c r="G7" s="46"/>
      <c r="H7" s="46"/>
      <c r="I7" s="46"/>
      <c r="J7" s="46"/>
      <c r="K7" s="46"/>
      <c r="L7" s="16"/>
    </row>
    <row r="8" spans="1:12" x14ac:dyDescent="0.25">
      <c r="A8" s="14"/>
      <c r="B8" s="29"/>
      <c r="C8" s="15"/>
      <c r="D8" s="49"/>
      <c r="E8" s="49"/>
      <c r="F8" s="15"/>
      <c r="G8" s="49"/>
      <c r="H8" s="49"/>
      <c r="I8" s="15"/>
      <c r="J8" s="49"/>
      <c r="K8" s="49"/>
      <c r="L8" s="15"/>
    </row>
    <row r="9" spans="1:12" x14ac:dyDescent="0.25">
      <c r="A9" s="14"/>
      <c r="B9" s="30" t="s">
        <v>135</v>
      </c>
      <c r="C9" s="20"/>
      <c r="D9" s="28" t="s">
        <v>332</v>
      </c>
      <c r="E9" s="33">
        <v>172075</v>
      </c>
      <c r="F9" s="20"/>
      <c r="G9" s="28" t="s">
        <v>332</v>
      </c>
      <c r="H9" s="33">
        <v>47421</v>
      </c>
      <c r="I9" s="20"/>
      <c r="J9" s="28" t="s">
        <v>332</v>
      </c>
      <c r="K9" s="33">
        <v>36571</v>
      </c>
      <c r="L9" s="20"/>
    </row>
    <row r="10" spans="1:12" ht="39.75" thickBot="1" x14ac:dyDescent="0.3">
      <c r="A10" s="14"/>
      <c r="B10" s="22" t="s">
        <v>136</v>
      </c>
      <c r="C10" s="15"/>
      <c r="D10" s="55" t="s">
        <v>333</v>
      </c>
      <c r="E10" s="55"/>
      <c r="F10" s="15"/>
      <c r="G10" s="55" t="s">
        <v>333</v>
      </c>
      <c r="H10" s="55"/>
      <c r="I10" s="15"/>
      <c r="J10" s="55" t="s">
        <v>1054</v>
      </c>
      <c r="K10" s="55"/>
      <c r="L10" s="13" t="s">
        <v>335</v>
      </c>
    </row>
    <row r="11" spans="1:12" ht="26.25" thickBot="1" x14ac:dyDescent="0.3">
      <c r="A11" s="14"/>
      <c r="B11" s="30" t="s">
        <v>137</v>
      </c>
      <c r="C11" s="20"/>
      <c r="D11" s="25" t="s">
        <v>332</v>
      </c>
      <c r="E11" s="39">
        <v>172075</v>
      </c>
      <c r="F11" s="20"/>
      <c r="G11" s="25" t="s">
        <v>332</v>
      </c>
      <c r="H11" s="39">
        <v>47421</v>
      </c>
      <c r="I11" s="20"/>
      <c r="J11" s="25" t="s">
        <v>332</v>
      </c>
      <c r="K11" s="39">
        <v>120468</v>
      </c>
      <c r="L11" s="20"/>
    </row>
    <row r="12" spans="1:12" ht="15.75" thickTop="1" x14ac:dyDescent="0.25">
      <c r="A12" s="14"/>
      <c r="B12" s="29"/>
      <c r="C12" s="15"/>
      <c r="D12" s="50"/>
      <c r="E12" s="50"/>
      <c r="F12" s="15"/>
      <c r="G12" s="50"/>
      <c r="H12" s="50"/>
      <c r="I12" s="15"/>
      <c r="J12" s="50"/>
      <c r="K12" s="50"/>
      <c r="L12" s="15"/>
    </row>
    <row r="13" spans="1:12" ht="25.5" x14ac:dyDescent="0.25">
      <c r="A13" s="14"/>
      <c r="B13" s="30" t="s">
        <v>1055</v>
      </c>
      <c r="C13" s="20"/>
      <c r="D13" s="53">
        <v>41961</v>
      </c>
      <c r="E13" s="53"/>
      <c r="F13" s="20"/>
      <c r="G13" s="53">
        <v>41720</v>
      </c>
      <c r="H13" s="53"/>
      <c r="I13" s="20"/>
      <c r="J13" s="53">
        <v>35891</v>
      </c>
      <c r="K13" s="53"/>
      <c r="L13" s="20"/>
    </row>
    <row r="14" spans="1:12" ht="25.5" x14ac:dyDescent="0.25">
      <c r="A14" s="14"/>
      <c r="B14" s="22" t="s">
        <v>1056</v>
      </c>
      <c r="C14" s="15"/>
      <c r="D14" s="52">
        <v>341</v>
      </c>
      <c r="E14" s="52"/>
      <c r="F14" s="15"/>
      <c r="G14" s="52">
        <v>278</v>
      </c>
      <c r="H14" s="52"/>
      <c r="I14" s="15"/>
      <c r="J14" s="52">
        <v>415</v>
      </c>
      <c r="K14" s="52"/>
      <c r="L14" s="15"/>
    </row>
    <row r="15" spans="1:12" ht="25.5" x14ac:dyDescent="0.25">
      <c r="A15" s="14"/>
      <c r="B15" s="30" t="s">
        <v>1057</v>
      </c>
      <c r="C15" s="20"/>
      <c r="D15" s="54">
        <v>1</v>
      </c>
      <c r="E15" s="54"/>
      <c r="F15" s="20"/>
      <c r="G15" s="54">
        <v>64</v>
      </c>
      <c r="H15" s="54"/>
      <c r="I15" s="20"/>
      <c r="J15" s="54">
        <v>16</v>
      </c>
      <c r="K15" s="54"/>
      <c r="L15" s="20"/>
    </row>
    <row r="16" spans="1:12" ht="15.75" thickBot="1" x14ac:dyDescent="0.3">
      <c r="A16" s="14"/>
      <c r="B16" s="22" t="s">
        <v>1058</v>
      </c>
      <c r="C16" s="15"/>
      <c r="D16" s="55">
        <v>14</v>
      </c>
      <c r="E16" s="55"/>
      <c r="F16" s="15"/>
      <c r="G16" s="55">
        <v>22</v>
      </c>
      <c r="H16" s="55"/>
      <c r="I16" s="15"/>
      <c r="J16" s="55">
        <v>20</v>
      </c>
      <c r="K16" s="55"/>
      <c r="L16" s="15"/>
    </row>
    <row r="17" spans="1:12" ht="26.25" thickBot="1" x14ac:dyDescent="0.3">
      <c r="A17" s="14"/>
      <c r="B17" s="30" t="s">
        <v>1059</v>
      </c>
      <c r="C17" s="20"/>
      <c r="D17" s="168">
        <v>42317</v>
      </c>
      <c r="E17" s="168"/>
      <c r="F17" s="20"/>
      <c r="G17" s="168">
        <v>42084</v>
      </c>
      <c r="H17" s="168"/>
      <c r="I17" s="20"/>
      <c r="J17" s="168">
        <v>36342</v>
      </c>
      <c r="K17" s="168"/>
      <c r="L17" s="20"/>
    </row>
    <row r="18" spans="1:12" ht="15.75" thickTop="1" x14ac:dyDescent="0.25">
      <c r="A18" s="14"/>
      <c r="B18" s="29"/>
      <c r="C18" s="15"/>
      <c r="D18" s="50"/>
      <c r="E18" s="50"/>
      <c r="F18" s="15"/>
      <c r="G18" s="50"/>
      <c r="H18" s="50"/>
      <c r="I18" s="15"/>
      <c r="J18" s="50"/>
      <c r="K18" s="50"/>
      <c r="L18" s="15"/>
    </row>
    <row r="19" spans="1:12" ht="15.75" thickBot="1" x14ac:dyDescent="0.3">
      <c r="A19" s="14"/>
      <c r="B19" s="30" t="s">
        <v>1060</v>
      </c>
      <c r="C19" s="20"/>
      <c r="D19" s="25" t="s">
        <v>332</v>
      </c>
      <c r="E19" s="27">
        <v>4.0999999999999996</v>
      </c>
      <c r="F19" s="20"/>
      <c r="G19" s="25" t="s">
        <v>332</v>
      </c>
      <c r="H19" s="27">
        <v>1.1399999999999999</v>
      </c>
      <c r="I19" s="20"/>
      <c r="J19" s="25" t="s">
        <v>332</v>
      </c>
      <c r="K19" s="27">
        <v>3.36</v>
      </c>
      <c r="L19" s="20"/>
    </row>
    <row r="20" spans="1:12" ht="16.5" thickTop="1" thickBot="1" x14ac:dyDescent="0.3">
      <c r="A20" s="14"/>
      <c r="B20" s="22" t="s">
        <v>1061</v>
      </c>
      <c r="C20" s="15"/>
      <c r="D20" s="42" t="s">
        <v>332</v>
      </c>
      <c r="E20" s="128">
        <v>4.07</v>
      </c>
      <c r="F20" s="15"/>
      <c r="G20" s="42" t="s">
        <v>332</v>
      </c>
      <c r="H20" s="128">
        <v>1.1299999999999999</v>
      </c>
      <c r="I20" s="15"/>
      <c r="J20" s="42" t="s">
        <v>332</v>
      </c>
      <c r="K20" s="128">
        <v>3.31</v>
      </c>
      <c r="L20" s="15"/>
    </row>
  </sheetData>
  <mergeCells count="38">
    <mergeCell ref="A1:A2"/>
    <mergeCell ref="B1:L1"/>
    <mergeCell ref="B2:L2"/>
    <mergeCell ref="B3:L3"/>
    <mergeCell ref="A4:A20"/>
    <mergeCell ref="B4:L4"/>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2:E12"/>
    <mergeCell ref="G12:H12"/>
    <mergeCell ref="J12:K12"/>
    <mergeCell ref="D5:K5"/>
    <mergeCell ref="D6:E6"/>
    <mergeCell ref="G6:H6"/>
    <mergeCell ref="J6:K6"/>
    <mergeCell ref="D7:K7"/>
    <mergeCell ref="D8:E8"/>
    <mergeCell ref="G8:H8"/>
    <mergeCell ref="J8:K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13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067</v>
      </c>
      <c r="B3" s="72" t="s">
        <v>6</v>
      </c>
      <c r="C3" s="72"/>
      <c r="D3" s="72"/>
      <c r="E3" s="72"/>
      <c r="F3" s="72"/>
      <c r="G3" s="72"/>
      <c r="H3" s="72"/>
      <c r="I3" s="72"/>
    </row>
    <row r="4" spans="1:9" ht="15" customHeight="1" x14ac:dyDescent="0.25">
      <c r="A4" s="14" t="s">
        <v>1392</v>
      </c>
      <c r="B4" s="72" t="s">
        <v>6</v>
      </c>
      <c r="C4" s="72"/>
      <c r="D4" s="72"/>
      <c r="E4" s="72"/>
      <c r="F4" s="72"/>
      <c r="G4" s="72"/>
      <c r="H4" s="72"/>
      <c r="I4" s="72"/>
    </row>
    <row r="5" spans="1:9" x14ac:dyDescent="0.25">
      <c r="A5" s="14"/>
      <c r="B5" s="75"/>
      <c r="C5" s="75"/>
      <c r="D5" s="75"/>
      <c r="E5" s="75"/>
      <c r="F5" s="75"/>
      <c r="G5" s="75"/>
      <c r="H5" s="75"/>
      <c r="I5" s="75"/>
    </row>
    <row r="6" spans="1:9" ht="15.75" thickBot="1" x14ac:dyDescent="0.3">
      <c r="A6" s="14"/>
      <c r="B6" s="15"/>
      <c r="C6" s="16"/>
      <c r="D6" s="47" t="s">
        <v>404</v>
      </c>
      <c r="E6" s="47"/>
      <c r="F6" s="47"/>
      <c r="G6" s="47"/>
      <c r="H6" s="47"/>
      <c r="I6" s="16"/>
    </row>
    <row r="7" spans="1:9" ht="15.75" thickBot="1" x14ac:dyDescent="0.3">
      <c r="A7" s="14"/>
      <c r="B7" s="15"/>
      <c r="C7" s="16"/>
      <c r="D7" s="79">
        <v>2013</v>
      </c>
      <c r="E7" s="79"/>
      <c r="F7" s="16"/>
      <c r="G7" s="79">
        <v>2012</v>
      </c>
      <c r="H7" s="79"/>
      <c r="I7" s="16"/>
    </row>
    <row r="8" spans="1:9" x14ac:dyDescent="0.25">
      <c r="A8" s="14"/>
      <c r="B8" s="15"/>
      <c r="C8" s="16"/>
      <c r="D8" s="46" t="s">
        <v>329</v>
      </c>
      <c r="E8" s="46"/>
      <c r="F8" s="46"/>
      <c r="G8" s="46"/>
      <c r="H8" s="46"/>
      <c r="I8" s="16"/>
    </row>
    <row r="9" spans="1:9" ht="25.5" x14ac:dyDescent="0.25">
      <c r="A9" s="14"/>
      <c r="B9" s="30" t="s">
        <v>1077</v>
      </c>
      <c r="C9" s="20"/>
      <c r="D9" s="48"/>
      <c r="E9" s="48"/>
      <c r="F9" s="20"/>
      <c r="G9" s="48"/>
      <c r="H9" s="48"/>
      <c r="I9" s="20"/>
    </row>
    <row r="10" spans="1:9" x14ac:dyDescent="0.25">
      <c r="A10" s="14"/>
      <c r="B10" s="31" t="s">
        <v>1078</v>
      </c>
      <c r="C10" s="15"/>
      <c r="D10" s="13" t="s">
        <v>332</v>
      </c>
      <c r="E10" s="36">
        <v>652717</v>
      </c>
      <c r="F10" s="15"/>
      <c r="G10" s="13" t="s">
        <v>332</v>
      </c>
      <c r="H10" s="36">
        <v>554477</v>
      </c>
      <c r="I10" s="15"/>
    </row>
    <row r="11" spans="1:9" ht="25.5" x14ac:dyDescent="0.25">
      <c r="A11" s="14"/>
      <c r="B11" s="24" t="s">
        <v>1079</v>
      </c>
      <c r="C11" s="20"/>
      <c r="D11" s="53">
        <v>1023</v>
      </c>
      <c r="E11" s="53"/>
      <c r="F11" s="20"/>
      <c r="G11" s="53">
        <v>13813</v>
      </c>
      <c r="H11" s="53"/>
      <c r="I11" s="20"/>
    </row>
    <row r="12" spans="1:9" x14ac:dyDescent="0.25">
      <c r="A12" s="14"/>
      <c r="B12" s="29"/>
      <c r="C12" s="15"/>
      <c r="D12" s="49"/>
      <c r="E12" s="49"/>
      <c r="F12" s="15"/>
      <c r="G12" s="49"/>
      <c r="H12" s="49"/>
      <c r="I12" s="15"/>
    </row>
    <row r="13" spans="1:9" ht="25.5" x14ac:dyDescent="0.25">
      <c r="A13" s="14"/>
      <c r="B13" s="30" t="s">
        <v>1080</v>
      </c>
      <c r="C13" s="20"/>
      <c r="D13" s="48"/>
      <c r="E13" s="48"/>
      <c r="F13" s="20"/>
      <c r="G13" s="48"/>
      <c r="H13" s="48"/>
      <c r="I13" s="20"/>
    </row>
    <row r="14" spans="1:9" x14ac:dyDescent="0.25">
      <c r="A14" s="14"/>
      <c r="B14" s="31" t="s">
        <v>1081</v>
      </c>
      <c r="C14" s="15"/>
      <c r="D14" s="51">
        <v>37093</v>
      </c>
      <c r="E14" s="51"/>
      <c r="F14" s="15"/>
      <c r="G14" s="51">
        <v>67072</v>
      </c>
      <c r="H14" s="51"/>
      <c r="I14" s="15"/>
    </row>
    <row r="15" spans="1:9" x14ac:dyDescent="0.25">
      <c r="A15" s="14"/>
      <c r="B15" s="24" t="s">
        <v>1082</v>
      </c>
      <c r="C15" s="20"/>
      <c r="D15" s="53">
        <v>24244</v>
      </c>
      <c r="E15" s="53"/>
      <c r="F15" s="20"/>
      <c r="G15" s="53">
        <v>49222</v>
      </c>
      <c r="H15" s="53"/>
      <c r="I15" s="20"/>
    </row>
    <row r="16" spans="1:9" x14ac:dyDescent="0.25">
      <c r="A16" s="14"/>
      <c r="B16" s="15"/>
      <c r="C16" s="15"/>
      <c r="D16" s="15"/>
      <c r="E16" s="15"/>
      <c r="F16" s="15"/>
      <c r="G16" s="15"/>
      <c r="H16" s="15"/>
      <c r="I16" s="15"/>
    </row>
  </sheetData>
  <mergeCells count="23">
    <mergeCell ref="B5:I5"/>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6:H6"/>
    <mergeCell ref="D7:E7"/>
    <mergeCell ref="G7:H7"/>
    <mergeCell ref="D8:H8"/>
    <mergeCell ref="D9:E9"/>
    <mergeCell ref="G9:H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16.140625" customWidth="1"/>
    <col min="4" max="4" width="3.28515625" customWidth="1"/>
    <col min="5" max="5" width="14.28515625" customWidth="1"/>
    <col min="6" max="6" width="2.5703125" customWidth="1"/>
    <col min="7" max="7" width="3.42578125" customWidth="1"/>
    <col min="8" max="8" width="11.140625" customWidth="1"/>
    <col min="9" max="9" width="2.5703125" customWidth="1"/>
    <col min="10" max="10" width="3.140625" customWidth="1"/>
    <col min="11" max="11" width="13.7109375" customWidth="1"/>
    <col min="12" max="12" width="2.5703125" customWidth="1"/>
    <col min="13" max="13" width="3.28515625" customWidth="1"/>
    <col min="14" max="14" width="11.140625" customWidth="1"/>
    <col min="15" max="15" width="2.5703125" customWidth="1"/>
    <col min="16" max="16" width="3.140625" customWidth="1"/>
    <col min="17" max="17" width="10" customWidth="1"/>
    <col min="18" max="18" width="16.140625" customWidth="1"/>
  </cols>
  <sheetData>
    <row r="1" spans="1:18" ht="15" customHeight="1" x14ac:dyDescent="0.25">
      <c r="A1" s="8" t="s">
        <v>1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83</v>
      </c>
      <c r="B3" s="72" t="s">
        <v>6</v>
      </c>
      <c r="C3" s="72"/>
      <c r="D3" s="72"/>
      <c r="E3" s="72"/>
      <c r="F3" s="72"/>
      <c r="G3" s="72"/>
      <c r="H3" s="72"/>
      <c r="I3" s="72"/>
      <c r="J3" s="72"/>
      <c r="K3" s="72"/>
      <c r="L3" s="72"/>
      <c r="M3" s="72"/>
      <c r="N3" s="72"/>
      <c r="O3" s="72"/>
      <c r="P3" s="72"/>
      <c r="Q3" s="72"/>
      <c r="R3" s="72"/>
    </row>
    <row r="4" spans="1:18" ht="15" customHeight="1" x14ac:dyDescent="0.25">
      <c r="A4" s="14" t="s">
        <v>1394</v>
      </c>
      <c r="B4" s="72" t="s">
        <v>6</v>
      </c>
      <c r="C4" s="72"/>
      <c r="D4" s="72"/>
      <c r="E4" s="72"/>
      <c r="F4" s="72"/>
      <c r="G4" s="72"/>
      <c r="H4" s="72"/>
      <c r="I4" s="72"/>
      <c r="J4" s="72"/>
      <c r="K4" s="72"/>
      <c r="L4" s="72"/>
      <c r="M4" s="72"/>
      <c r="N4" s="72"/>
      <c r="O4" s="72"/>
      <c r="P4" s="72"/>
      <c r="Q4" s="72"/>
      <c r="R4" s="72"/>
    </row>
    <row r="5" spans="1:18" ht="15.75" thickBot="1" x14ac:dyDescent="0.3">
      <c r="A5" s="14"/>
      <c r="B5" s="15"/>
      <c r="C5" s="16"/>
      <c r="D5" s="45"/>
      <c r="E5" s="45"/>
      <c r="F5" s="16"/>
      <c r="G5" s="45"/>
      <c r="H5" s="45"/>
      <c r="I5" s="16"/>
      <c r="J5" s="47" t="s">
        <v>1104</v>
      </c>
      <c r="K5" s="47"/>
      <c r="L5" s="47"/>
      <c r="M5" s="47"/>
      <c r="N5" s="47"/>
      <c r="O5" s="47"/>
      <c r="P5" s="47"/>
      <c r="Q5" s="47"/>
      <c r="R5" s="16"/>
    </row>
    <row r="6" spans="1:18" x14ac:dyDescent="0.25">
      <c r="A6" s="14"/>
      <c r="B6" s="15"/>
      <c r="C6" s="16"/>
      <c r="D6" s="45"/>
      <c r="E6" s="45"/>
      <c r="F6" s="16"/>
      <c r="G6" s="45"/>
      <c r="H6" s="45"/>
      <c r="I6" s="16"/>
      <c r="J6" s="63" t="s">
        <v>1105</v>
      </c>
      <c r="K6" s="63"/>
      <c r="L6" s="16"/>
      <c r="M6" s="64"/>
      <c r="N6" s="64"/>
      <c r="O6" s="16"/>
      <c r="P6" s="63" t="s">
        <v>1106</v>
      </c>
      <c r="Q6" s="63"/>
      <c r="R6" s="16"/>
    </row>
    <row r="7" spans="1:18" x14ac:dyDescent="0.25">
      <c r="A7" s="14"/>
      <c r="B7" s="15"/>
      <c r="C7" s="16"/>
      <c r="D7" s="45"/>
      <c r="E7" s="45"/>
      <c r="F7" s="16"/>
      <c r="G7" s="45"/>
      <c r="H7" s="45"/>
      <c r="I7" s="16"/>
      <c r="J7" s="46" t="s">
        <v>1107</v>
      </c>
      <c r="K7" s="46"/>
      <c r="L7" s="16"/>
      <c r="M7" s="46" t="s">
        <v>1108</v>
      </c>
      <c r="N7" s="46"/>
      <c r="O7" s="16"/>
      <c r="P7" s="46" t="s">
        <v>1109</v>
      </c>
      <c r="Q7" s="46"/>
      <c r="R7" s="16"/>
    </row>
    <row r="8" spans="1:18" x14ac:dyDescent="0.25">
      <c r="A8" s="14"/>
      <c r="B8" s="15"/>
      <c r="C8" s="16"/>
      <c r="D8" s="46" t="s">
        <v>598</v>
      </c>
      <c r="E8" s="46"/>
      <c r="F8" s="16"/>
      <c r="G8" s="46" t="s">
        <v>321</v>
      </c>
      <c r="H8" s="46"/>
      <c r="I8" s="16"/>
      <c r="J8" s="46" t="s">
        <v>1110</v>
      </c>
      <c r="K8" s="46"/>
      <c r="L8" s="16"/>
      <c r="M8" s="46" t="s">
        <v>1111</v>
      </c>
      <c r="N8" s="46"/>
      <c r="O8" s="16"/>
      <c r="P8" s="46" t="s">
        <v>1112</v>
      </c>
      <c r="Q8" s="46"/>
      <c r="R8" s="16"/>
    </row>
    <row r="9" spans="1:18" ht="15.75" thickBot="1" x14ac:dyDescent="0.3">
      <c r="A9" s="14"/>
      <c r="B9" s="15"/>
      <c r="C9" s="16"/>
      <c r="D9" s="47" t="s">
        <v>1113</v>
      </c>
      <c r="E9" s="47"/>
      <c r="F9" s="16"/>
      <c r="G9" s="47" t="s">
        <v>1114</v>
      </c>
      <c r="H9" s="47"/>
      <c r="I9" s="16"/>
      <c r="J9" s="47" t="s">
        <v>1115</v>
      </c>
      <c r="K9" s="47"/>
      <c r="L9" s="16"/>
      <c r="M9" s="47" t="s">
        <v>1116</v>
      </c>
      <c r="N9" s="47"/>
      <c r="O9" s="16"/>
      <c r="P9" s="47" t="s">
        <v>1117</v>
      </c>
      <c r="Q9" s="47"/>
      <c r="R9" s="16"/>
    </row>
    <row r="10" spans="1:18" x14ac:dyDescent="0.25">
      <c r="A10" s="14"/>
      <c r="B10" s="15"/>
      <c r="C10" s="16"/>
      <c r="D10" s="46" t="s">
        <v>329</v>
      </c>
      <c r="E10" s="46"/>
      <c r="F10" s="46"/>
      <c r="G10" s="46"/>
      <c r="H10" s="46"/>
      <c r="I10" s="46"/>
      <c r="J10" s="46"/>
      <c r="K10" s="46"/>
      <c r="L10" s="46"/>
      <c r="M10" s="46"/>
      <c r="N10" s="46"/>
      <c r="O10" s="46"/>
      <c r="P10" s="46"/>
      <c r="Q10" s="46"/>
      <c r="R10" s="16"/>
    </row>
    <row r="11" spans="1:18" x14ac:dyDescent="0.25">
      <c r="A11" s="14"/>
      <c r="B11" s="169" t="s">
        <v>433</v>
      </c>
      <c r="C11" s="20"/>
      <c r="D11" s="48"/>
      <c r="E11" s="48"/>
      <c r="F11" s="20"/>
      <c r="G11" s="48"/>
      <c r="H11" s="48"/>
      <c r="I11" s="20"/>
      <c r="J11" s="48"/>
      <c r="K11" s="48"/>
      <c r="L11" s="20"/>
      <c r="M11" s="48"/>
      <c r="N11" s="48"/>
      <c r="O11" s="20"/>
      <c r="P11" s="48"/>
      <c r="Q11" s="48"/>
      <c r="R11" s="20"/>
    </row>
    <row r="12" spans="1:18" x14ac:dyDescent="0.25">
      <c r="A12" s="14"/>
      <c r="B12" s="170" t="s">
        <v>1118</v>
      </c>
      <c r="C12" s="15"/>
      <c r="D12" s="49"/>
      <c r="E12" s="49"/>
      <c r="F12" s="15"/>
      <c r="G12" s="49"/>
      <c r="H12" s="49"/>
      <c r="I12" s="15"/>
      <c r="J12" s="49"/>
      <c r="K12" s="49"/>
      <c r="L12" s="15"/>
      <c r="M12" s="49"/>
      <c r="N12" s="49"/>
      <c r="O12" s="15"/>
      <c r="P12" s="49"/>
      <c r="Q12" s="49"/>
      <c r="R12" s="15"/>
    </row>
    <row r="13" spans="1:18" x14ac:dyDescent="0.25">
      <c r="A13" s="14"/>
      <c r="B13" s="83" t="s">
        <v>35</v>
      </c>
      <c r="C13" s="20"/>
      <c r="D13" s="95" t="s">
        <v>332</v>
      </c>
      <c r="E13" s="88">
        <v>45092</v>
      </c>
      <c r="F13" s="20"/>
      <c r="G13" s="95" t="s">
        <v>332</v>
      </c>
      <c r="H13" s="88">
        <v>45092</v>
      </c>
      <c r="I13" s="20"/>
      <c r="J13" s="95" t="s">
        <v>332</v>
      </c>
      <c r="K13" s="88">
        <v>45092</v>
      </c>
      <c r="L13" s="20"/>
      <c r="M13" s="95" t="s">
        <v>332</v>
      </c>
      <c r="N13" s="89" t="s">
        <v>333</v>
      </c>
      <c r="O13" s="20"/>
      <c r="P13" s="95" t="s">
        <v>332</v>
      </c>
      <c r="Q13" s="89" t="s">
        <v>333</v>
      </c>
      <c r="R13" s="20"/>
    </row>
    <row r="14" spans="1:18" x14ac:dyDescent="0.25">
      <c r="A14" s="14"/>
      <c r="B14" s="96" t="s">
        <v>36</v>
      </c>
      <c r="C14" s="15"/>
      <c r="D14" s="107">
        <v>4256</v>
      </c>
      <c r="E14" s="107"/>
      <c r="F14" s="15"/>
      <c r="G14" s="107">
        <v>4256</v>
      </c>
      <c r="H14" s="107"/>
      <c r="I14" s="15"/>
      <c r="J14" s="107">
        <v>4256</v>
      </c>
      <c r="K14" s="107"/>
      <c r="L14" s="15"/>
      <c r="M14" s="109" t="s">
        <v>333</v>
      </c>
      <c r="N14" s="109"/>
      <c r="O14" s="15"/>
      <c r="P14" s="109" t="s">
        <v>333</v>
      </c>
      <c r="Q14" s="109"/>
      <c r="R14" s="15"/>
    </row>
    <row r="15" spans="1:18" x14ac:dyDescent="0.25">
      <c r="A15" s="14"/>
      <c r="B15" s="83" t="s">
        <v>1119</v>
      </c>
      <c r="C15" s="20"/>
      <c r="D15" s="113">
        <v>1660046</v>
      </c>
      <c r="E15" s="113"/>
      <c r="F15" s="20"/>
      <c r="G15" s="113">
        <v>1646704</v>
      </c>
      <c r="H15" s="113"/>
      <c r="I15" s="20"/>
      <c r="J15" s="127">
        <v>875</v>
      </c>
      <c r="K15" s="127"/>
      <c r="L15" s="20"/>
      <c r="M15" s="113">
        <v>1635311</v>
      </c>
      <c r="N15" s="113"/>
      <c r="O15" s="20"/>
      <c r="P15" s="113">
        <v>10518</v>
      </c>
      <c r="Q15" s="113"/>
      <c r="R15" s="20"/>
    </row>
    <row r="16" spans="1:18" x14ac:dyDescent="0.25">
      <c r="A16" s="14"/>
      <c r="B16" s="96" t="s">
        <v>41</v>
      </c>
      <c r="C16" s="15"/>
      <c r="D16" s="107">
        <v>12370</v>
      </c>
      <c r="E16" s="107"/>
      <c r="F16" s="15"/>
      <c r="G16" s="107">
        <v>12370</v>
      </c>
      <c r="H16" s="107"/>
      <c r="I16" s="15"/>
      <c r="J16" s="109" t="s">
        <v>333</v>
      </c>
      <c r="K16" s="109"/>
      <c r="L16" s="15"/>
      <c r="M16" s="109" t="s">
        <v>333</v>
      </c>
      <c r="N16" s="109"/>
      <c r="O16" s="15"/>
      <c r="P16" s="107">
        <v>12370</v>
      </c>
      <c r="Q16" s="107"/>
      <c r="R16" s="15"/>
    </row>
    <row r="17" spans="1:18" x14ac:dyDescent="0.25">
      <c r="A17" s="14"/>
      <c r="B17" s="83" t="s">
        <v>44</v>
      </c>
      <c r="C17" s="20"/>
      <c r="D17" s="113">
        <v>2546781</v>
      </c>
      <c r="E17" s="113"/>
      <c r="F17" s="20"/>
      <c r="G17" s="113">
        <v>2430282</v>
      </c>
      <c r="H17" s="113"/>
      <c r="I17" s="20"/>
      <c r="J17" s="127" t="s">
        <v>333</v>
      </c>
      <c r="K17" s="127"/>
      <c r="L17" s="20"/>
      <c r="M17" s="113">
        <v>64705</v>
      </c>
      <c r="N17" s="113"/>
      <c r="O17" s="20"/>
      <c r="P17" s="113">
        <v>2365577</v>
      </c>
      <c r="Q17" s="113"/>
      <c r="R17" s="20"/>
    </row>
    <row r="18" spans="1:18" x14ac:dyDescent="0.25">
      <c r="A18" s="14"/>
      <c r="B18" s="96" t="s">
        <v>46</v>
      </c>
      <c r="C18" s="15"/>
      <c r="D18" s="107">
        <v>14072</v>
      </c>
      <c r="E18" s="107"/>
      <c r="F18" s="15"/>
      <c r="G18" s="107">
        <v>14072</v>
      </c>
      <c r="H18" s="107"/>
      <c r="I18" s="15"/>
      <c r="J18" s="107">
        <v>14072</v>
      </c>
      <c r="K18" s="107"/>
      <c r="L18" s="15"/>
      <c r="M18" s="109" t="s">
        <v>333</v>
      </c>
      <c r="N18" s="109"/>
      <c r="O18" s="15"/>
      <c r="P18" s="109" t="s">
        <v>333</v>
      </c>
      <c r="Q18" s="109"/>
      <c r="R18" s="15"/>
    </row>
    <row r="19" spans="1:18" x14ac:dyDescent="0.25">
      <c r="A19" s="14"/>
      <c r="B19" s="60"/>
      <c r="C19" s="20"/>
      <c r="D19" s="48"/>
      <c r="E19" s="48"/>
      <c r="F19" s="20"/>
      <c r="G19" s="48"/>
      <c r="H19" s="48"/>
      <c r="I19" s="20"/>
      <c r="J19" s="48"/>
      <c r="K19" s="48"/>
      <c r="L19" s="20"/>
      <c r="M19" s="48"/>
      <c r="N19" s="48"/>
      <c r="O19" s="20"/>
      <c r="P19" s="48"/>
      <c r="Q19" s="48"/>
      <c r="R19" s="20"/>
    </row>
    <row r="20" spans="1:18" x14ac:dyDescent="0.25">
      <c r="A20" s="14"/>
      <c r="B20" s="170" t="s">
        <v>1120</v>
      </c>
      <c r="C20" s="15"/>
      <c r="D20" s="49"/>
      <c r="E20" s="49"/>
      <c r="F20" s="15"/>
      <c r="G20" s="49"/>
      <c r="H20" s="49"/>
      <c r="I20" s="15"/>
      <c r="J20" s="49"/>
      <c r="K20" s="49"/>
      <c r="L20" s="15"/>
      <c r="M20" s="49"/>
      <c r="N20" s="49"/>
      <c r="O20" s="15"/>
      <c r="P20" s="49"/>
      <c r="Q20" s="49"/>
      <c r="R20" s="15"/>
    </row>
    <row r="21" spans="1:18" x14ac:dyDescent="0.25">
      <c r="A21" s="14"/>
      <c r="B21" s="83" t="s">
        <v>54</v>
      </c>
      <c r="C21" s="20"/>
      <c r="D21" s="48"/>
      <c r="E21" s="48"/>
      <c r="F21" s="20"/>
      <c r="G21" s="48"/>
      <c r="H21" s="48"/>
      <c r="I21" s="20"/>
      <c r="J21" s="48"/>
      <c r="K21" s="48"/>
      <c r="L21" s="20"/>
      <c r="M21" s="48"/>
      <c r="N21" s="48"/>
      <c r="O21" s="20"/>
      <c r="P21" s="48"/>
      <c r="Q21" s="48"/>
      <c r="R21" s="20"/>
    </row>
    <row r="22" spans="1:18" x14ac:dyDescent="0.25">
      <c r="A22" s="14"/>
      <c r="B22" s="84" t="s">
        <v>1121</v>
      </c>
      <c r="C22" s="15"/>
      <c r="D22" s="107">
        <v>891017</v>
      </c>
      <c r="E22" s="107"/>
      <c r="F22" s="15"/>
      <c r="G22" s="107">
        <v>891017</v>
      </c>
      <c r="H22" s="107"/>
      <c r="I22" s="15"/>
      <c r="J22" s="107">
        <v>891017</v>
      </c>
      <c r="K22" s="107"/>
      <c r="L22" s="15"/>
      <c r="M22" s="109" t="s">
        <v>333</v>
      </c>
      <c r="N22" s="109"/>
      <c r="O22" s="15"/>
      <c r="P22" s="109" t="s">
        <v>333</v>
      </c>
      <c r="Q22" s="109"/>
      <c r="R22" s="15"/>
    </row>
    <row r="23" spans="1:18" ht="24" x14ac:dyDescent="0.25">
      <c r="A23" s="14"/>
      <c r="B23" s="87" t="s">
        <v>1122</v>
      </c>
      <c r="C23" s="20"/>
      <c r="D23" s="113">
        <v>1935635</v>
      </c>
      <c r="E23" s="113"/>
      <c r="F23" s="20"/>
      <c r="G23" s="113">
        <v>1935635</v>
      </c>
      <c r="H23" s="113"/>
      <c r="I23" s="20"/>
      <c r="J23" s="113">
        <v>1935635</v>
      </c>
      <c r="K23" s="113"/>
      <c r="L23" s="20"/>
      <c r="M23" s="127" t="s">
        <v>333</v>
      </c>
      <c r="N23" s="127"/>
      <c r="O23" s="20"/>
      <c r="P23" s="127" t="s">
        <v>333</v>
      </c>
      <c r="Q23" s="127"/>
      <c r="R23" s="20"/>
    </row>
    <row r="24" spans="1:18" x14ac:dyDescent="0.25">
      <c r="A24" s="14"/>
      <c r="B24" s="84" t="s">
        <v>1123</v>
      </c>
      <c r="C24" s="15"/>
      <c r="D24" s="107">
        <v>1109521</v>
      </c>
      <c r="E24" s="107"/>
      <c r="F24" s="15"/>
      <c r="G24" s="107">
        <v>1111319</v>
      </c>
      <c r="H24" s="107"/>
      <c r="I24" s="15"/>
      <c r="J24" s="109" t="s">
        <v>333</v>
      </c>
      <c r="K24" s="109"/>
      <c r="L24" s="15"/>
      <c r="M24" s="109" t="s">
        <v>333</v>
      </c>
      <c r="N24" s="109"/>
      <c r="O24" s="15"/>
      <c r="P24" s="107">
        <v>1111319</v>
      </c>
      <c r="Q24" s="107"/>
      <c r="R24" s="15"/>
    </row>
    <row r="25" spans="1:18" x14ac:dyDescent="0.25">
      <c r="A25" s="14"/>
      <c r="B25" s="83" t="s">
        <v>1124</v>
      </c>
      <c r="C25" s="20"/>
      <c r="D25" s="113">
        <v>8015</v>
      </c>
      <c r="E25" s="113"/>
      <c r="F25" s="20"/>
      <c r="G25" s="113">
        <v>8015</v>
      </c>
      <c r="H25" s="113"/>
      <c r="I25" s="20"/>
      <c r="J25" s="127" t="s">
        <v>333</v>
      </c>
      <c r="K25" s="127"/>
      <c r="L25" s="20"/>
      <c r="M25" s="113">
        <v>8015</v>
      </c>
      <c r="N25" s="113"/>
      <c r="O25" s="20"/>
      <c r="P25" s="127" t="s">
        <v>333</v>
      </c>
      <c r="Q25" s="127"/>
      <c r="R25" s="20"/>
    </row>
    <row r="26" spans="1:18" x14ac:dyDescent="0.25">
      <c r="A26" s="14"/>
      <c r="B26" s="96" t="s">
        <v>61</v>
      </c>
      <c r="C26" s="15"/>
      <c r="D26" s="107">
        <v>92799</v>
      </c>
      <c r="E26" s="107"/>
      <c r="F26" s="15"/>
      <c r="G26" s="107">
        <v>39446</v>
      </c>
      <c r="H26" s="107"/>
      <c r="I26" s="15"/>
      <c r="J26" s="109" t="s">
        <v>333</v>
      </c>
      <c r="K26" s="109"/>
      <c r="L26" s="15"/>
      <c r="M26" s="107">
        <v>39446</v>
      </c>
      <c r="N26" s="107"/>
      <c r="O26" s="15"/>
      <c r="P26" s="109" t="s">
        <v>333</v>
      </c>
      <c r="Q26" s="109"/>
      <c r="R26" s="15"/>
    </row>
    <row r="27" spans="1:18" ht="24" x14ac:dyDescent="0.25">
      <c r="A27" s="14"/>
      <c r="B27" s="83" t="s">
        <v>1125</v>
      </c>
      <c r="C27" s="20"/>
      <c r="D27" s="113">
        <v>1040</v>
      </c>
      <c r="E27" s="113"/>
      <c r="F27" s="20"/>
      <c r="G27" s="113">
        <v>1040</v>
      </c>
      <c r="H27" s="113"/>
      <c r="I27" s="20"/>
      <c r="J27" s="113">
        <v>1040</v>
      </c>
      <c r="K27" s="113"/>
      <c r="L27" s="20"/>
      <c r="M27" s="127" t="s">
        <v>333</v>
      </c>
      <c r="N27" s="127"/>
      <c r="O27" s="20"/>
      <c r="P27" s="127" t="s">
        <v>333</v>
      </c>
      <c r="Q27" s="127"/>
      <c r="R27" s="20"/>
    </row>
    <row r="28" spans="1:18" x14ac:dyDescent="0.25">
      <c r="A28" s="14"/>
      <c r="B28" s="29"/>
      <c r="C28" s="15"/>
      <c r="D28" s="49"/>
      <c r="E28" s="49"/>
      <c r="F28" s="15"/>
      <c r="G28" s="49"/>
      <c r="H28" s="49"/>
      <c r="I28" s="15"/>
      <c r="J28" s="49"/>
      <c r="K28" s="49"/>
      <c r="L28" s="15"/>
      <c r="M28" s="49"/>
      <c r="N28" s="49"/>
      <c r="O28" s="15"/>
      <c r="P28" s="49"/>
      <c r="Q28" s="49"/>
      <c r="R28" s="15"/>
    </row>
    <row r="29" spans="1:18" x14ac:dyDescent="0.25">
      <c r="A29" s="14"/>
      <c r="B29" s="81" t="s">
        <v>1126</v>
      </c>
      <c r="C29" s="20"/>
      <c r="D29" s="48"/>
      <c r="E29" s="48"/>
      <c r="F29" s="20"/>
      <c r="G29" s="48"/>
      <c r="H29" s="48"/>
      <c r="I29" s="20"/>
      <c r="J29" s="48"/>
      <c r="K29" s="48"/>
      <c r="L29" s="20"/>
      <c r="M29" s="48"/>
      <c r="N29" s="48"/>
      <c r="O29" s="20"/>
      <c r="P29" s="48"/>
      <c r="Q29" s="48"/>
      <c r="R29" s="20"/>
    </row>
    <row r="30" spans="1:18" x14ac:dyDescent="0.25">
      <c r="A30" s="14"/>
      <c r="B30" s="96" t="s">
        <v>1078</v>
      </c>
      <c r="C30" s="15"/>
      <c r="D30" s="107">
        <v>652717</v>
      </c>
      <c r="E30" s="107"/>
      <c r="F30" s="15"/>
      <c r="G30" s="107">
        <v>3264</v>
      </c>
      <c r="H30" s="107"/>
      <c r="I30" s="15"/>
      <c r="J30" s="109" t="s">
        <v>333</v>
      </c>
      <c r="K30" s="109"/>
      <c r="L30" s="15"/>
      <c r="M30" s="107">
        <v>3264</v>
      </c>
      <c r="N30" s="107"/>
      <c r="O30" s="15"/>
      <c r="P30" s="109" t="s">
        <v>333</v>
      </c>
      <c r="Q30" s="109"/>
      <c r="R30" s="15"/>
    </row>
    <row r="31" spans="1:18" ht="24" x14ac:dyDescent="0.25">
      <c r="A31" s="14"/>
      <c r="B31" s="83" t="s">
        <v>1079</v>
      </c>
      <c r="C31" s="20"/>
      <c r="D31" s="113">
        <v>1023</v>
      </c>
      <c r="E31" s="113"/>
      <c r="F31" s="20"/>
      <c r="G31" s="127">
        <v>8</v>
      </c>
      <c r="H31" s="127"/>
      <c r="I31" s="20"/>
      <c r="J31" s="127" t="s">
        <v>333</v>
      </c>
      <c r="K31" s="127"/>
      <c r="L31" s="20"/>
      <c r="M31" s="127">
        <v>8</v>
      </c>
      <c r="N31" s="127"/>
      <c r="O31" s="20"/>
      <c r="P31" s="127" t="s">
        <v>333</v>
      </c>
      <c r="Q31" s="127"/>
      <c r="R31" s="20"/>
    </row>
    <row r="32" spans="1:18" x14ac:dyDescent="0.25">
      <c r="A32" s="14"/>
      <c r="B32" s="96" t="s">
        <v>1081</v>
      </c>
      <c r="C32" s="15"/>
      <c r="D32" s="107">
        <v>37093</v>
      </c>
      <c r="E32" s="107"/>
      <c r="F32" s="15"/>
      <c r="G32" s="109">
        <v>70</v>
      </c>
      <c r="H32" s="109"/>
      <c r="I32" s="15"/>
      <c r="J32" s="109" t="s">
        <v>333</v>
      </c>
      <c r="K32" s="109"/>
      <c r="L32" s="15"/>
      <c r="M32" s="109">
        <v>70</v>
      </c>
      <c r="N32" s="109"/>
      <c r="O32" s="15"/>
      <c r="P32" s="109" t="s">
        <v>333</v>
      </c>
      <c r="Q32" s="109"/>
      <c r="R32" s="15"/>
    </row>
    <row r="33" spans="1:18" x14ac:dyDescent="0.25">
      <c r="A33" s="14"/>
      <c r="B33" s="83" t="s">
        <v>1082</v>
      </c>
      <c r="C33" s="20"/>
      <c r="D33" s="113">
        <v>24244</v>
      </c>
      <c r="E33" s="113"/>
      <c r="F33" s="20"/>
      <c r="G33" s="127">
        <v>210</v>
      </c>
      <c r="H33" s="127"/>
      <c r="I33" s="20"/>
      <c r="J33" s="127" t="s">
        <v>333</v>
      </c>
      <c r="K33" s="127"/>
      <c r="L33" s="20"/>
      <c r="M33" s="127">
        <v>210</v>
      </c>
      <c r="N33" s="127"/>
      <c r="O33" s="20"/>
      <c r="P33" s="127" t="s">
        <v>333</v>
      </c>
      <c r="Q33" s="127"/>
      <c r="R33" s="20"/>
    </row>
    <row r="34" spans="1:18" x14ac:dyDescent="0.25">
      <c r="A34" s="14"/>
      <c r="B34" s="29"/>
      <c r="C34" s="15"/>
      <c r="D34" s="49"/>
      <c r="E34" s="49"/>
      <c r="F34" s="15"/>
      <c r="G34" s="49"/>
      <c r="H34" s="49"/>
      <c r="I34" s="15"/>
      <c r="J34" s="49"/>
      <c r="K34" s="49"/>
      <c r="L34" s="15"/>
      <c r="M34" s="49"/>
      <c r="N34" s="49"/>
      <c r="O34" s="15"/>
      <c r="P34" s="49"/>
      <c r="Q34" s="49"/>
      <c r="R34" s="15"/>
    </row>
    <row r="35" spans="1:18" x14ac:dyDescent="0.25">
      <c r="A35" s="14"/>
      <c r="B35" s="169" t="s">
        <v>444</v>
      </c>
      <c r="C35" s="20"/>
      <c r="D35" s="48"/>
      <c r="E35" s="48"/>
      <c r="F35" s="20"/>
      <c r="G35" s="48"/>
      <c r="H35" s="48"/>
      <c r="I35" s="20"/>
      <c r="J35" s="48"/>
      <c r="K35" s="48"/>
      <c r="L35" s="20"/>
      <c r="M35" s="48"/>
      <c r="N35" s="48"/>
      <c r="O35" s="20"/>
      <c r="P35" s="48"/>
      <c r="Q35" s="48"/>
      <c r="R35" s="20"/>
    </row>
    <row r="36" spans="1:18" x14ac:dyDescent="0.25">
      <c r="A36" s="14"/>
      <c r="B36" s="170" t="s">
        <v>1118</v>
      </c>
      <c r="C36" s="15"/>
      <c r="D36" s="49"/>
      <c r="E36" s="49"/>
      <c r="F36" s="15"/>
      <c r="G36" s="49"/>
      <c r="H36" s="49"/>
      <c r="I36" s="15"/>
      <c r="J36" s="49"/>
      <c r="K36" s="49"/>
      <c r="L36" s="15"/>
      <c r="M36" s="49"/>
      <c r="N36" s="49"/>
      <c r="O36" s="15"/>
      <c r="P36" s="49"/>
      <c r="Q36" s="49"/>
      <c r="R36" s="15"/>
    </row>
    <row r="37" spans="1:18" x14ac:dyDescent="0.25">
      <c r="A37" s="14"/>
      <c r="B37" s="83" t="s">
        <v>35</v>
      </c>
      <c r="C37" s="20"/>
      <c r="D37" s="95" t="s">
        <v>332</v>
      </c>
      <c r="E37" s="88">
        <v>56473</v>
      </c>
      <c r="F37" s="20"/>
      <c r="G37" s="95" t="s">
        <v>332</v>
      </c>
      <c r="H37" s="88">
        <v>56473</v>
      </c>
      <c r="I37" s="20"/>
      <c r="J37" s="95" t="s">
        <v>332</v>
      </c>
      <c r="K37" s="88">
        <v>56473</v>
      </c>
      <c r="L37" s="20"/>
      <c r="M37" s="95" t="s">
        <v>332</v>
      </c>
      <c r="N37" s="89" t="s">
        <v>333</v>
      </c>
      <c r="O37" s="20"/>
      <c r="P37" s="95" t="s">
        <v>332</v>
      </c>
      <c r="Q37" s="89" t="s">
        <v>333</v>
      </c>
      <c r="R37" s="20"/>
    </row>
    <row r="38" spans="1:18" x14ac:dyDescent="0.25">
      <c r="A38" s="14"/>
      <c r="B38" s="96" t="s">
        <v>36</v>
      </c>
      <c r="C38" s="15"/>
      <c r="D38" s="107">
        <v>120902</v>
      </c>
      <c r="E38" s="107"/>
      <c r="F38" s="15"/>
      <c r="G38" s="107">
        <v>120902</v>
      </c>
      <c r="H38" s="107"/>
      <c r="I38" s="15"/>
      <c r="J38" s="107">
        <v>120902</v>
      </c>
      <c r="K38" s="107"/>
      <c r="L38" s="15"/>
      <c r="M38" s="109" t="s">
        <v>333</v>
      </c>
      <c r="N38" s="109"/>
      <c r="O38" s="15"/>
      <c r="P38" s="109" t="s">
        <v>333</v>
      </c>
      <c r="Q38" s="109"/>
      <c r="R38" s="15"/>
    </row>
    <row r="39" spans="1:18" x14ac:dyDescent="0.25">
      <c r="A39" s="14"/>
      <c r="B39" s="83" t="s">
        <v>1119</v>
      </c>
      <c r="C39" s="20"/>
      <c r="D39" s="113">
        <v>1698593</v>
      </c>
      <c r="E39" s="113"/>
      <c r="F39" s="20"/>
      <c r="G39" s="113">
        <v>1699273</v>
      </c>
      <c r="H39" s="113"/>
      <c r="I39" s="20"/>
      <c r="J39" s="127">
        <v>906</v>
      </c>
      <c r="K39" s="127"/>
      <c r="L39" s="20"/>
      <c r="M39" s="113">
        <v>1685541</v>
      </c>
      <c r="N39" s="113"/>
      <c r="O39" s="20"/>
      <c r="P39" s="113">
        <v>12826</v>
      </c>
      <c r="Q39" s="113"/>
      <c r="R39" s="20"/>
    </row>
    <row r="40" spans="1:18" x14ac:dyDescent="0.25">
      <c r="A40" s="14"/>
      <c r="B40" s="96" t="s">
        <v>41</v>
      </c>
      <c r="C40" s="15"/>
      <c r="D40" s="107">
        <v>38283</v>
      </c>
      <c r="E40" s="107"/>
      <c r="F40" s="15"/>
      <c r="G40" s="107">
        <v>38283</v>
      </c>
      <c r="H40" s="107"/>
      <c r="I40" s="15"/>
      <c r="J40" s="109" t="s">
        <v>333</v>
      </c>
      <c r="K40" s="109"/>
      <c r="L40" s="15"/>
      <c r="M40" s="109" t="s">
        <v>333</v>
      </c>
      <c r="N40" s="109"/>
      <c r="O40" s="15"/>
      <c r="P40" s="107">
        <v>38283</v>
      </c>
      <c r="Q40" s="107"/>
      <c r="R40" s="15"/>
    </row>
    <row r="41" spans="1:18" x14ac:dyDescent="0.25">
      <c r="A41" s="14"/>
      <c r="B41" s="83" t="s">
        <v>44</v>
      </c>
      <c r="C41" s="20"/>
      <c r="D41" s="113">
        <v>2107531</v>
      </c>
      <c r="E41" s="113"/>
      <c r="F41" s="20"/>
      <c r="G41" s="113">
        <v>2083514</v>
      </c>
      <c r="H41" s="113"/>
      <c r="I41" s="20"/>
      <c r="J41" s="127" t="s">
        <v>333</v>
      </c>
      <c r="K41" s="127"/>
      <c r="L41" s="20"/>
      <c r="M41" s="113">
        <v>108081</v>
      </c>
      <c r="N41" s="113"/>
      <c r="O41" s="20"/>
      <c r="P41" s="113">
        <v>1975433</v>
      </c>
      <c r="Q41" s="113"/>
      <c r="R41" s="20"/>
    </row>
    <row r="42" spans="1:18" x14ac:dyDescent="0.25">
      <c r="A42" s="14"/>
      <c r="B42" s="96" t="s">
        <v>46</v>
      </c>
      <c r="C42" s="15"/>
      <c r="D42" s="107">
        <v>13896</v>
      </c>
      <c r="E42" s="107"/>
      <c r="F42" s="15"/>
      <c r="G42" s="107">
        <v>13896</v>
      </c>
      <c r="H42" s="107"/>
      <c r="I42" s="15"/>
      <c r="J42" s="107">
        <v>13896</v>
      </c>
      <c r="K42" s="107"/>
      <c r="L42" s="15"/>
      <c r="M42" s="109" t="s">
        <v>333</v>
      </c>
      <c r="N42" s="109"/>
      <c r="O42" s="15"/>
      <c r="P42" s="109" t="s">
        <v>333</v>
      </c>
      <c r="Q42" s="109"/>
      <c r="R42" s="15"/>
    </row>
    <row r="43" spans="1:18" x14ac:dyDescent="0.25">
      <c r="A43" s="14"/>
      <c r="B43" s="60"/>
      <c r="C43" s="20"/>
      <c r="D43" s="48"/>
      <c r="E43" s="48"/>
      <c r="F43" s="20"/>
      <c r="G43" s="48"/>
      <c r="H43" s="48"/>
      <c r="I43" s="20"/>
      <c r="J43" s="48"/>
      <c r="K43" s="48"/>
      <c r="L43" s="20"/>
      <c r="M43" s="48"/>
      <c r="N43" s="48"/>
      <c r="O43" s="20"/>
      <c r="P43" s="48"/>
      <c r="Q43" s="48"/>
      <c r="R43" s="20"/>
    </row>
    <row r="44" spans="1:18" x14ac:dyDescent="0.25">
      <c r="A44" s="14"/>
      <c r="B44" s="170" t="s">
        <v>1120</v>
      </c>
      <c r="C44" s="15"/>
      <c r="D44" s="49"/>
      <c r="E44" s="49"/>
      <c r="F44" s="15"/>
      <c r="G44" s="49"/>
      <c r="H44" s="49"/>
      <c r="I44" s="15"/>
      <c r="J44" s="49"/>
      <c r="K44" s="49"/>
      <c r="L44" s="15"/>
      <c r="M44" s="49"/>
      <c r="N44" s="49"/>
      <c r="O44" s="15"/>
      <c r="P44" s="49"/>
      <c r="Q44" s="49"/>
      <c r="R44" s="15"/>
    </row>
    <row r="45" spans="1:18" x14ac:dyDescent="0.25">
      <c r="A45" s="14"/>
      <c r="B45" s="83" t="s">
        <v>54</v>
      </c>
      <c r="C45" s="20"/>
      <c r="D45" s="48"/>
      <c r="E45" s="48"/>
      <c r="F45" s="20"/>
      <c r="G45" s="48"/>
      <c r="H45" s="48"/>
      <c r="I45" s="20"/>
      <c r="J45" s="48"/>
      <c r="K45" s="48"/>
      <c r="L45" s="20"/>
      <c r="M45" s="48"/>
      <c r="N45" s="48"/>
      <c r="O45" s="20"/>
      <c r="P45" s="48"/>
      <c r="Q45" s="48"/>
      <c r="R45" s="20"/>
    </row>
    <row r="46" spans="1:18" x14ac:dyDescent="0.25">
      <c r="A46" s="14"/>
      <c r="B46" s="84" t="s">
        <v>1121</v>
      </c>
      <c r="C46" s="15"/>
      <c r="D46" s="107">
        <v>843292</v>
      </c>
      <c r="E46" s="107"/>
      <c r="F46" s="15"/>
      <c r="G46" s="107">
        <v>843292</v>
      </c>
      <c r="H46" s="107"/>
      <c r="I46" s="15"/>
      <c r="J46" s="107">
        <v>843292</v>
      </c>
      <c r="K46" s="107"/>
      <c r="L46" s="15"/>
      <c r="M46" s="109" t="s">
        <v>333</v>
      </c>
      <c r="N46" s="109"/>
      <c r="O46" s="15"/>
      <c r="P46" s="109" t="s">
        <v>333</v>
      </c>
      <c r="Q46" s="109"/>
      <c r="R46" s="15"/>
    </row>
    <row r="47" spans="1:18" ht="24" x14ac:dyDescent="0.25">
      <c r="A47" s="14"/>
      <c r="B47" s="87" t="s">
        <v>1122</v>
      </c>
      <c r="C47" s="20"/>
      <c r="D47" s="113">
        <v>1858849</v>
      </c>
      <c r="E47" s="113"/>
      <c r="F47" s="20"/>
      <c r="G47" s="113">
        <v>1858849</v>
      </c>
      <c r="H47" s="113"/>
      <c r="I47" s="20"/>
      <c r="J47" s="113">
        <v>1858849</v>
      </c>
      <c r="K47" s="113"/>
      <c r="L47" s="20"/>
      <c r="M47" s="127" t="s">
        <v>333</v>
      </c>
      <c r="N47" s="127"/>
      <c r="O47" s="20"/>
      <c r="P47" s="127" t="s">
        <v>333</v>
      </c>
      <c r="Q47" s="127"/>
      <c r="R47" s="20"/>
    </row>
    <row r="48" spans="1:18" x14ac:dyDescent="0.25">
      <c r="A48" s="14"/>
      <c r="B48" s="84" t="s">
        <v>1123</v>
      </c>
      <c r="C48" s="15"/>
      <c r="D48" s="107">
        <v>978631</v>
      </c>
      <c r="E48" s="107"/>
      <c r="F48" s="15"/>
      <c r="G48" s="107">
        <v>981059</v>
      </c>
      <c r="H48" s="107"/>
      <c r="I48" s="15"/>
      <c r="J48" s="109" t="s">
        <v>333</v>
      </c>
      <c r="K48" s="109"/>
      <c r="L48" s="15"/>
      <c r="M48" s="109" t="s">
        <v>333</v>
      </c>
      <c r="N48" s="109"/>
      <c r="O48" s="15"/>
      <c r="P48" s="107">
        <v>981059</v>
      </c>
      <c r="Q48" s="107"/>
      <c r="R48" s="15"/>
    </row>
    <row r="49" spans="1:18" x14ac:dyDescent="0.25">
      <c r="A49" s="14"/>
      <c r="B49" s="83" t="s">
        <v>61</v>
      </c>
      <c r="C49" s="20"/>
      <c r="D49" s="113">
        <v>108281</v>
      </c>
      <c r="E49" s="113"/>
      <c r="F49" s="20"/>
      <c r="G49" s="113">
        <v>43156</v>
      </c>
      <c r="H49" s="113"/>
      <c r="I49" s="20"/>
      <c r="J49" s="127" t="s">
        <v>333</v>
      </c>
      <c r="K49" s="127"/>
      <c r="L49" s="20"/>
      <c r="M49" s="113">
        <v>43156</v>
      </c>
      <c r="N49" s="113"/>
      <c r="O49" s="20"/>
      <c r="P49" s="127" t="s">
        <v>333</v>
      </c>
      <c r="Q49" s="127"/>
      <c r="R49" s="20"/>
    </row>
    <row r="50" spans="1:18" ht="24" x14ac:dyDescent="0.25">
      <c r="A50" s="14"/>
      <c r="B50" s="96" t="s">
        <v>1125</v>
      </c>
      <c r="C50" s="15"/>
      <c r="D50" s="107">
        <v>13131</v>
      </c>
      <c r="E50" s="107"/>
      <c r="F50" s="15"/>
      <c r="G50" s="107">
        <v>13131</v>
      </c>
      <c r="H50" s="107"/>
      <c r="I50" s="15"/>
      <c r="J50" s="107">
        <v>13131</v>
      </c>
      <c r="K50" s="107"/>
      <c r="L50" s="15"/>
      <c r="M50" s="109" t="s">
        <v>333</v>
      </c>
      <c r="N50" s="109"/>
      <c r="O50" s="15"/>
      <c r="P50" s="109" t="s">
        <v>333</v>
      </c>
      <c r="Q50" s="109"/>
      <c r="R50" s="15"/>
    </row>
    <row r="51" spans="1:18" x14ac:dyDescent="0.25">
      <c r="A51" s="14"/>
      <c r="B51" s="60"/>
      <c r="C51" s="20"/>
      <c r="D51" s="48"/>
      <c r="E51" s="48"/>
      <c r="F51" s="20"/>
      <c r="G51" s="48"/>
      <c r="H51" s="48"/>
      <c r="I51" s="20"/>
      <c r="J51" s="48"/>
      <c r="K51" s="48"/>
      <c r="L51" s="20"/>
      <c r="M51" s="48"/>
      <c r="N51" s="48"/>
      <c r="O51" s="20"/>
      <c r="P51" s="48"/>
      <c r="Q51" s="48"/>
      <c r="R51" s="20"/>
    </row>
    <row r="52" spans="1:18" x14ac:dyDescent="0.25">
      <c r="A52" s="14"/>
      <c r="B52" s="170" t="s">
        <v>1126</v>
      </c>
      <c r="C52" s="15"/>
      <c r="D52" s="49"/>
      <c r="E52" s="49"/>
      <c r="F52" s="15"/>
      <c r="G52" s="49"/>
      <c r="H52" s="49"/>
      <c r="I52" s="15"/>
      <c r="J52" s="49"/>
      <c r="K52" s="49"/>
      <c r="L52" s="15"/>
      <c r="M52" s="49"/>
      <c r="N52" s="49"/>
      <c r="O52" s="15"/>
      <c r="P52" s="49"/>
      <c r="Q52" s="49"/>
      <c r="R52" s="15"/>
    </row>
    <row r="53" spans="1:18" x14ac:dyDescent="0.25">
      <c r="A53" s="14"/>
      <c r="B53" s="83" t="s">
        <v>1078</v>
      </c>
      <c r="C53" s="20"/>
      <c r="D53" s="113">
        <v>554477</v>
      </c>
      <c r="E53" s="113"/>
      <c r="F53" s="20"/>
      <c r="G53" s="113">
        <v>2772</v>
      </c>
      <c r="H53" s="113"/>
      <c r="I53" s="20"/>
      <c r="J53" s="127" t="s">
        <v>333</v>
      </c>
      <c r="K53" s="127"/>
      <c r="L53" s="20"/>
      <c r="M53" s="113">
        <v>2772</v>
      </c>
      <c r="N53" s="113"/>
      <c r="O53" s="20"/>
      <c r="P53" s="127" t="s">
        <v>333</v>
      </c>
      <c r="Q53" s="127"/>
      <c r="R53" s="20"/>
    </row>
    <row r="54" spans="1:18" ht="24" x14ac:dyDescent="0.25">
      <c r="A54" s="14"/>
      <c r="B54" s="96" t="s">
        <v>1079</v>
      </c>
      <c r="C54" s="15"/>
      <c r="D54" s="107">
        <v>13813</v>
      </c>
      <c r="E54" s="107"/>
      <c r="F54" s="15"/>
      <c r="G54" s="109">
        <v>104</v>
      </c>
      <c r="H54" s="109"/>
      <c r="I54" s="15"/>
      <c r="J54" s="109" t="s">
        <v>333</v>
      </c>
      <c r="K54" s="109"/>
      <c r="L54" s="15"/>
      <c r="M54" s="109">
        <v>104</v>
      </c>
      <c r="N54" s="109"/>
      <c r="O54" s="15"/>
      <c r="P54" s="109" t="s">
        <v>333</v>
      </c>
      <c r="Q54" s="109"/>
      <c r="R54" s="15"/>
    </row>
    <row r="55" spans="1:18" x14ac:dyDescent="0.25">
      <c r="A55" s="14"/>
      <c r="B55" s="83" t="s">
        <v>1081</v>
      </c>
      <c r="C55" s="20"/>
      <c r="D55" s="113">
        <v>67072</v>
      </c>
      <c r="E55" s="113"/>
      <c r="F55" s="20"/>
      <c r="G55" s="127">
        <v>106</v>
      </c>
      <c r="H55" s="127"/>
      <c r="I55" s="20"/>
      <c r="J55" s="127" t="s">
        <v>333</v>
      </c>
      <c r="K55" s="127"/>
      <c r="L55" s="20"/>
      <c r="M55" s="127">
        <v>106</v>
      </c>
      <c r="N55" s="127"/>
      <c r="O55" s="20"/>
      <c r="P55" s="127" t="s">
        <v>333</v>
      </c>
      <c r="Q55" s="127"/>
      <c r="R55" s="20"/>
    </row>
    <row r="56" spans="1:18" x14ac:dyDescent="0.25">
      <c r="A56" s="14"/>
      <c r="B56" s="96" t="s">
        <v>1082</v>
      </c>
      <c r="C56" s="15"/>
      <c r="D56" s="107">
        <v>49222</v>
      </c>
      <c r="E56" s="107"/>
      <c r="F56" s="15"/>
      <c r="G56" s="109" t="s">
        <v>1127</v>
      </c>
      <c r="H56" s="109"/>
      <c r="I56" s="85" t="s">
        <v>335</v>
      </c>
      <c r="J56" s="109" t="s">
        <v>333</v>
      </c>
      <c r="K56" s="109"/>
      <c r="L56" s="15"/>
      <c r="M56" s="109" t="s">
        <v>1127</v>
      </c>
      <c r="N56" s="109"/>
      <c r="O56" s="85" t="s">
        <v>335</v>
      </c>
      <c r="P56" s="109" t="s">
        <v>333</v>
      </c>
      <c r="Q56" s="109"/>
      <c r="R56" s="15"/>
    </row>
    <row r="57" spans="1:18" ht="15" customHeight="1" x14ac:dyDescent="0.25">
      <c r="A57" s="14" t="s">
        <v>1395</v>
      </c>
      <c r="B57" s="72" t="s">
        <v>6</v>
      </c>
      <c r="C57" s="72"/>
      <c r="D57" s="72"/>
      <c r="E57" s="72"/>
      <c r="F57" s="72"/>
      <c r="G57" s="72"/>
      <c r="H57" s="72"/>
      <c r="I57" s="72"/>
      <c r="J57" s="72"/>
      <c r="K57" s="72"/>
      <c r="L57" s="72"/>
      <c r="M57" s="72"/>
      <c r="N57" s="72"/>
      <c r="O57" s="72"/>
      <c r="P57" s="72"/>
      <c r="Q57" s="72"/>
      <c r="R57" s="72"/>
    </row>
    <row r="58" spans="1:18" ht="15.75" thickBot="1" x14ac:dyDescent="0.3">
      <c r="A58" s="14"/>
      <c r="B58" s="15"/>
      <c r="C58" s="16"/>
      <c r="D58" s="45"/>
      <c r="E58" s="45"/>
      <c r="F58" s="16"/>
      <c r="G58" s="47" t="s">
        <v>1137</v>
      </c>
      <c r="H58" s="47"/>
      <c r="I58" s="47"/>
      <c r="J58" s="47"/>
      <c r="K58" s="47"/>
      <c r="L58" s="47"/>
      <c r="M58" s="47"/>
      <c r="N58" s="47"/>
      <c r="O58" s="16"/>
    </row>
    <row r="59" spans="1:18" x14ac:dyDescent="0.25">
      <c r="A59" s="14"/>
      <c r="B59" s="62"/>
      <c r="C59" s="45"/>
      <c r="D59" s="46" t="s">
        <v>1138</v>
      </c>
      <c r="E59" s="46"/>
      <c r="F59" s="45"/>
      <c r="G59" s="63" t="s">
        <v>1105</v>
      </c>
      <c r="H59" s="63"/>
      <c r="I59" s="64"/>
      <c r="J59" s="63" t="s">
        <v>1106</v>
      </c>
      <c r="K59" s="63"/>
      <c r="L59" s="64"/>
      <c r="M59" s="63" t="s">
        <v>1106</v>
      </c>
      <c r="N59" s="63"/>
      <c r="O59" s="45"/>
    </row>
    <row r="60" spans="1:18" x14ac:dyDescent="0.25">
      <c r="A60" s="14"/>
      <c r="B60" s="62"/>
      <c r="C60" s="45"/>
      <c r="D60" s="46"/>
      <c r="E60" s="46"/>
      <c r="F60" s="45"/>
      <c r="G60" s="46" t="s">
        <v>1139</v>
      </c>
      <c r="H60" s="46"/>
      <c r="I60" s="65"/>
      <c r="J60" s="46" t="s">
        <v>118</v>
      </c>
      <c r="K60" s="46"/>
      <c r="L60" s="65"/>
      <c r="M60" s="46" t="s">
        <v>1109</v>
      </c>
      <c r="N60" s="46"/>
      <c r="O60" s="45"/>
    </row>
    <row r="61" spans="1:18" x14ac:dyDescent="0.25">
      <c r="A61" s="14"/>
      <c r="B61" s="62"/>
      <c r="C61" s="45"/>
      <c r="D61" s="46"/>
      <c r="E61" s="46"/>
      <c r="F61" s="45"/>
      <c r="G61" s="46" t="s">
        <v>1140</v>
      </c>
      <c r="H61" s="46"/>
      <c r="I61" s="65"/>
      <c r="J61" s="46" t="s">
        <v>1141</v>
      </c>
      <c r="K61" s="46"/>
      <c r="L61" s="65"/>
      <c r="M61" s="46" t="s">
        <v>1112</v>
      </c>
      <c r="N61" s="46"/>
      <c r="O61" s="45"/>
    </row>
    <row r="62" spans="1:18" x14ac:dyDescent="0.25">
      <c r="A62" s="14"/>
      <c r="B62" s="62"/>
      <c r="C62" s="45"/>
      <c r="D62" s="46"/>
      <c r="E62" s="46"/>
      <c r="F62" s="45"/>
      <c r="G62" s="46" t="s">
        <v>34</v>
      </c>
      <c r="H62" s="46"/>
      <c r="I62" s="65"/>
      <c r="J62" s="46" t="s">
        <v>1112</v>
      </c>
      <c r="K62" s="46"/>
      <c r="L62" s="65"/>
      <c r="M62" s="72"/>
      <c r="N62" s="72"/>
      <c r="O62" s="45"/>
    </row>
    <row r="63" spans="1:18" ht="15.75" thickBot="1" x14ac:dyDescent="0.3">
      <c r="A63" s="14"/>
      <c r="B63" s="15"/>
      <c r="C63" s="16"/>
      <c r="D63" s="47" t="s">
        <v>357</v>
      </c>
      <c r="E63" s="47"/>
      <c r="F63" s="16"/>
      <c r="G63" s="47" t="s">
        <v>1115</v>
      </c>
      <c r="H63" s="47"/>
      <c r="I63" s="16"/>
      <c r="J63" s="47" t="s">
        <v>1116</v>
      </c>
      <c r="K63" s="47"/>
      <c r="L63" s="16"/>
      <c r="M63" s="47" t="s">
        <v>1117</v>
      </c>
      <c r="N63" s="47"/>
      <c r="O63" s="16"/>
    </row>
    <row r="64" spans="1:18" x14ac:dyDescent="0.25">
      <c r="A64" s="14"/>
      <c r="B64" s="15"/>
      <c r="C64" s="16"/>
      <c r="D64" s="46" t="s">
        <v>329</v>
      </c>
      <c r="E64" s="46"/>
      <c r="F64" s="46"/>
      <c r="G64" s="46"/>
      <c r="H64" s="46"/>
      <c r="I64" s="46"/>
      <c r="J64" s="46"/>
      <c r="K64" s="46"/>
      <c r="L64" s="46"/>
      <c r="M64" s="46"/>
      <c r="N64" s="46"/>
      <c r="O64" s="16"/>
    </row>
    <row r="65" spans="1:15" x14ac:dyDescent="0.25">
      <c r="A65" s="14"/>
      <c r="B65" s="58" t="s">
        <v>433</v>
      </c>
      <c r="C65" s="20"/>
      <c r="D65" s="48"/>
      <c r="E65" s="48"/>
      <c r="F65" s="20"/>
      <c r="G65" s="48"/>
      <c r="H65" s="48"/>
      <c r="I65" s="20"/>
      <c r="J65" s="48"/>
      <c r="K65" s="48"/>
      <c r="L65" s="20"/>
      <c r="M65" s="48"/>
      <c r="N65" s="48"/>
      <c r="O65" s="20"/>
    </row>
    <row r="66" spans="1:15" x14ac:dyDescent="0.25">
      <c r="A66" s="14"/>
      <c r="B66" s="22" t="s">
        <v>1142</v>
      </c>
      <c r="C66" s="15"/>
      <c r="D66" s="49"/>
      <c r="E66" s="49"/>
      <c r="F66" s="15"/>
      <c r="G66" s="49"/>
      <c r="H66" s="49"/>
      <c r="I66" s="15"/>
      <c r="J66" s="49"/>
      <c r="K66" s="49"/>
      <c r="L66" s="15"/>
      <c r="M66" s="49"/>
      <c r="N66" s="49"/>
      <c r="O66" s="15"/>
    </row>
    <row r="67" spans="1:15" x14ac:dyDescent="0.25">
      <c r="A67" s="14"/>
      <c r="B67" s="24" t="s">
        <v>337</v>
      </c>
      <c r="C67" s="20"/>
      <c r="D67" s="48"/>
      <c r="E67" s="48"/>
      <c r="F67" s="20"/>
      <c r="G67" s="48"/>
      <c r="H67" s="48"/>
      <c r="I67" s="20"/>
      <c r="J67" s="48"/>
      <c r="K67" s="48"/>
      <c r="L67" s="20"/>
      <c r="M67" s="48"/>
      <c r="N67" s="48"/>
      <c r="O67" s="20"/>
    </row>
    <row r="68" spans="1:15" x14ac:dyDescent="0.25">
      <c r="A68" s="14"/>
      <c r="B68" s="35" t="s">
        <v>338</v>
      </c>
      <c r="C68" s="15"/>
      <c r="D68" s="13" t="s">
        <v>332</v>
      </c>
      <c r="E68" s="36">
        <v>179357</v>
      </c>
      <c r="F68" s="15"/>
      <c r="G68" s="13" t="s">
        <v>332</v>
      </c>
      <c r="H68" s="37" t="s">
        <v>333</v>
      </c>
      <c r="I68" s="15"/>
      <c r="J68" s="13" t="s">
        <v>332</v>
      </c>
      <c r="K68" s="36">
        <v>168839</v>
      </c>
      <c r="L68" s="15"/>
      <c r="M68" s="13" t="s">
        <v>332</v>
      </c>
      <c r="N68" s="36">
        <v>10518</v>
      </c>
      <c r="O68" s="15"/>
    </row>
    <row r="69" spans="1:15" x14ac:dyDescent="0.25">
      <c r="A69" s="14"/>
      <c r="B69" s="32" t="s">
        <v>340</v>
      </c>
      <c r="C69" s="20"/>
      <c r="D69" s="53">
        <v>158095</v>
      </c>
      <c r="E69" s="53"/>
      <c r="F69" s="20"/>
      <c r="G69" s="54" t="s">
        <v>333</v>
      </c>
      <c r="H69" s="54"/>
      <c r="I69" s="20"/>
      <c r="J69" s="53">
        <v>158095</v>
      </c>
      <c r="K69" s="53"/>
      <c r="L69" s="20"/>
      <c r="M69" s="54" t="s">
        <v>333</v>
      </c>
      <c r="N69" s="54"/>
      <c r="O69" s="20"/>
    </row>
    <row r="70" spans="1:15" x14ac:dyDescent="0.25">
      <c r="A70" s="14"/>
      <c r="B70" s="31" t="s">
        <v>342</v>
      </c>
      <c r="C70" s="15"/>
      <c r="D70" s="49"/>
      <c r="E70" s="49"/>
      <c r="F70" s="15"/>
      <c r="G70" s="49"/>
      <c r="H70" s="49"/>
      <c r="I70" s="15"/>
      <c r="J70" s="49"/>
      <c r="K70" s="49"/>
      <c r="L70" s="15"/>
      <c r="M70" s="49"/>
      <c r="N70" s="49"/>
      <c r="O70" s="15"/>
    </row>
    <row r="71" spans="1:15" x14ac:dyDescent="0.25">
      <c r="A71" s="14"/>
      <c r="B71" s="32" t="s">
        <v>343</v>
      </c>
      <c r="C71" s="20"/>
      <c r="D71" s="53">
        <v>927626</v>
      </c>
      <c r="E71" s="53"/>
      <c r="F71" s="20"/>
      <c r="G71" s="54" t="s">
        <v>333</v>
      </c>
      <c r="H71" s="54"/>
      <c r="I71" s="20"/>
      <c r="J71" s="53">
        <v>927626</v>
      </c>
      <c r="K71" s="53"/>
      <c r="L71" s="20"/>
      <c r="M71" s="54" t="s">
        <v>333</v>
      </c>
      <c r="N71" s="54"/>
      <c r="O71" s="20"/>
    </row>
    <row r="72" spans="1:15" ht="25.5" x14ac:dyDescent="0.25">
      <c r="A72" s="14"/>
      <c r="B72" s="35" t="s">
        <v>345</v>
      </c>
      <c r="C72" s="15"/>
      <c r="D72" s="51">
        <v>142046</v>
      </c>
      <c r="E72" s="51"/>
      <c r="F72" s="15"/>
      <c r="G72" s="52" t="s">
        <v>333</v>
      </c>
      <c r="H72" s="52"/>
      <c r="I72" s="15"/>
      <c r="J72" s="51">
        <v>142046</v>
      </c>
      <c r="K72" s="51"/>
      <c r="L72" s="15"/>
      <c r="M72" s="52" t="s">
        <v>333</v>
      </c>
      <c r="N72" s="52"/>
      <c r="O72" s="15"/>
    </row>
    <row r="73" spans="1:15" x14ac:dyDescent="0.25">
      <c r="A73" s="14"/>
      <c r="B73" s="24" t="s">
        <v>118</v>
      </c>
      <c r="C73" s="20"/>
      <c r="D73" s="54">
        <v>875</v>
      </c>
      <c r="E73" s="54"/>
      <c r="F73" s="20"/>
      <c r="G73" s="54">
        <v>875</v>
      </c>
      <c r="H73" s="54"/>
      <c r="I73" s="20"/>
      <c r="J73" s="54" t="s">
        <v>333</v>
      </c>
      <c r="K73" s="54"/>
      <c r="L73" s="20"/>
      <c r="M73" s="54" t="s">
        <v>333</v>
      </c>
      <c r="N73" s="54"/>
      <c r="O73" s="20"/>
    </row>
    <row r="74" spans="1:15" x14ac:dyDescent="0.25">
      <c r="A74" s="14"/>
      <c r="B74" s="22" t="s">
        <v>1143</v>
      </c>
      <c r="C74" s="15"/>
      <c r="D74" s="49"/>
      <c r="E74" s="49"/>
      <c r="F74" s="15"/>
      <c r="G74" s="49"/>
      <c r="H74" s="49"/>
      <c r="I74" s="15"/>
      <c r="J74" s="49"/>
      <c r="K74" s="49"/>
      <c r="L74" s="15"/>
      <c r="M74" s="49"/>
      <c r="N74" s="49"/>
      <c r="O74" s="15"/>
    </row>
    <row r="75" spans="1:15" ht="15.75" thickBot="1" x14ac:dyDescent="0.3">
      <c r="A75" s="14"/>
      <c r="B75" s="24" t="s">
        <v>639</v>
      </c>
      <c r="C75" s="20"/>
      <c r="D75" s="56">
        <v>279</v>
      </c>
      <c r="E75" s="56"/>
      <c r="F75" s="20"/>
      <c r="G75" s="56" t="s">
        <v>333</v>
      </c>
      <c r="H75" s="56"/>
      <c r="I75" s="20"/>
      <c r="J75" s="56">
        <v>279</v>
      </c>
      <c r="K75" s="56"/>
      <c r="L75" s="20"/>
      <c r="M75" s="56" t="s">
        <v>333</v>
      </c>
      <c r="N75" s="56"/>
      <c r="O75" s="20"/>
    </row>
    <row r="76" spans="1:15" ht="15.75" thickBot="1" x14ac:dyDescent="0.3">
      <c r="A76" s="14"/>
      <c r="B76" s="31" t="s">
        <v>150</v>
      </c>
      <c r="C76" s="15"/>
      <c r="D76" s="42" t="s">
        <v>332</v>
      </c>
      <c r="E76" s="43">
        <v>1408278</v>
      </c>
      <c r="F76" s="15"/>
      <c r="G76" s="42" t="s">
        <v>332</v>
      </c>
      <c r="H76" s="44">
        <v>875</v>
      </c>
      <c r="I76" s="15"/>
      <c r="J76" s="42" t="s">
        <v>332</v>
      </c>
      <c r="K76" s="43">
        <v>1396885</v>
      </c>
      <c r="L76" s="15"/>
      <c r="M76" s="42" t="s">
        <v>332</v>
      </c>
      <c r="N76" s="43">
        <v>10518</v>
      </c>
      <c r="O76" s="15"/>
    </row>
    <row r="77" spans="1:15" ht="15.75" thickTop="1" x14ac:dyDescent="0.25">
      <c r="A77" s="14"/>
      <c r="B77" s="60"/>
      <c r="C77" s="20"/>
      <c r="D77" s="66"/>
      <c r="E77" s="66"/>
      <c r="F77" s="20"/>
      <c r="G77" s="66"/>
      <c r="H77" s="66"/>
      <c r="I77" s="20"/>
      <c r="J77" s="66"/>
      <c r="K77" s="66"/>
      <c r="L77" s="20"/>
      <c r="M77" s="66"/>
      <c r="N77" s="66"/>
      <c r="O77" s="20"/>
    </row>
    <row r="78" spans="1:15" x14ac:dyDescent="0.25">
      <c r="A78" s="14"/>
      <c r="B78" s="61" t="s">
        <v>444</v>
      </c>
      <c r="C78" s="15"/>
      <c r="D78" s="49"/>
      <c r="E78" s="49"/>
      <c r="F78" s="15"/>
      <c r="G78" s="49"/>
      <c r="H78" s="49"/>
      <c r="I78" s="15"/>
      <c r="J78" s="49"/>
      <c r="K78" s="49"/>
      <c r="L78" s="15"/>
      <c r="M78" s="49"/>
      <c r="N78" s="49"/>
      <c r="O78" s="15"/>
    </row>
    <row r="79" spans="1:15" x14ac:dyDescent="0.25">
      <c r="A79" s="14"/>
      <c r="B79" s="30" t="s">
        <v>1142</v>
      </c>
      <c r="C79" s="20"/>
      <c r="D79" s="48"/>
      <c r="E79" s="48"/>
      <c r="F79" s="20"/>
      <c r="G79" s="48"/>
      <c r="H79" s="48"/>
      <c r="I79" s="20"/>
      <c r="J79" s="48"/>
      <c r="K79" s="48"/>
      <c r="L79" s="20"/>
      <c r="M79" s="48"/>
      <c r="N79" s="48"/>
      <c r="O79" s="20"/>
    </row>
    <row r="80" spans="1:15" x14ac:dyDescent="0.25">
      <c r="A80" s="14"/>
      <c r="B80" s="31" t="s">
        <v>337</v>
      </c>
      <c r="C80" s="15"/>
      <c r="D80" s="49"/>
      <c r="E80" s="49"/>
      <c r="F80" s="15"/>
      <c r="G80" s="49"/>
      <c r="H80" s="49"/>
      <c r="I80" s="15"/>
      <c r="J80" s="49"/>
      <c r="K80" s="49"/>
      <c r="L80" s="15"/>
      <c r="M80" s="49"/>
      <c r="N80" s="49"/>
      <c r="O80" s="15"/>
    </row>
    <row r="81" spans="1:18" x14ac:dyDescent="0.25">
      <c r="A81" s="14"/>
      <c r="B81" s="32" t="s">
        <v>343</v>
      </c>
      <c r="C81" s="20"/>
      <c r="D81" s="28" t="s">
        <v>332</v>
      </c>
      <c r="E81" s="33">
        <v>280939</v>
      </c>
      <c r="F81" s="20"/>
      <c r="G81" s="28" t="s">
        <v>332</v>
      </c>
      <c r="H81" s="34" t="s">
        <v>333</v>
      </c>
      <c r="I81" s="20"/>
      <c r="J81" s="28" t="s">
        <v>332</v>
      </c>
      <c r="K81" s="33">
        <v>280939</v>
      </c>
      <c r="L81" s="20"/>
      <c r="M81" s="28" t="s">
        <v>332</v>
      </c>
      <c r="N81" s="34" t="s">
        <v>333</v>
      </c>
      <c r="O81" s="20"/>
    </row>
    <row r="82" spans="1:18" x14ac:dyDescent="0.25">
      <c r="A82" s="14"/>
      <c r="B82" s="35" t="s">
        <v>338</v>
      </c>
      <c r="C82" s="15"/>
      <c r="D82" s="51">
        <v>185911</v>
      </c>
      <c r="E82" s="51"/>
      <c r="F82" s="15"/>
      <c r="G82" s="52" t="s">
        <v>333</v>
      </c>
      <c r="H82" s="52"/>
      <c r="I82" s="15"/>
      <c r="J82" s="51">
        <v>173085</v>
      </c>
      <c r="K82" s="51"/>
      <c r="L82" s="15"/>
      <c r="M82" s="51">
        <v>12826</v>
      </c>
      <c r="N82" s="51"/>
      <c r="O82" s="15"/>
    </row>
    <row r="83" spans="1:18" x14ac:dyDescent="0.25">
      <c r="A83" s="14"/>
      <c r="B83" s="32" t="s">
        <v>340</v>
      </c>
      <c r="C83" s="20"/>
      <c r="D83" s="53">
        <v>127946</v>
      </c>
      <c r="E83" s="53"/>
      <c r="F83" s="20"/>
      <c r="G83" s="54" t="s">
        <v>333</v>
      </c>
      <c r="H83" s="54"/>
      <c r="I83" s="20"/>
      <c r="J83" s="53">
        <v>127946</v>
      </c>
      <c r="K83" s="53"/>
      <c r="L83" s="20"/>
      <c r="M83" s="54" t="s">
        <v>333</v>
      </c>
      <c r="N83" s="54"/>
      <c r="O83" s="20"/>
    </row>
    <row r="84" spans="1:18" x14ac:dyDescent="0.25">
      <c r="A84" s="14"/>
      <c r="B84" s="31" t="s">
        <v>342</v>
      </c>
      <c r="C84" s="15"/>
      <c r="D84" s="49"/>
      <c r="E84" s="49"/>
      <c r="F84" s="15"/>
      <c r="G84" s="49"/>
      <c r="H84" s="49"/>
      <c r="I84" s="15"/>
      <c r="J84" s="49"/>
      <c r="K84" s="49"/>
      <c r="L84" s="15"/>
      <c r="M84" s="49"/>
      <c r="N84" s="49"/>
      <c r="O84" s="15"/>
    </row>
    <row r="85" spans="1:18" x14ac:dyDescent="0.25">
      <c r="A85" s="14"/>
      <c r="B85" s="32" t="s">
        <v>343</v>
      </c>
      <c r="C85" s="20"/>
      <c r="D85" s="53">
        <v>941043</v>
      </c>
      <c r="E85" s="53"/>
      <c r="F85" s="20"/>
      <c r="G85" s="54" t="s">
        <v>333</v>
      </c>
      <c r="H85" s="54"/>
      <c r="I85" s="20"/>
      <c r="J85" s="53">
        <v>941043</v>
      </c>
      <c r="K85" s="53"/>
      <c r="L85" s="20"/>
      <c r="M85" s="54" t="s">
        <v>333</v>
      </c>
      <c r="N85" s="54"/>
      <c r="O85" s="20"/>
    </row>
    <row r="86" spans="1:18" x14ac:dyDescent="0.25">
      <c r="A86" s="14"/>
      <c r="B86" s="31" t="s">
        <v>118</v>
      </c>
      <c r="C86" s="15"/>
      <c r="D86" s="52">
        <v>906</v>
      </c>
      <c r="E86" s="52"/>
      <c r="F86" s="15"/>
      <c r="G86" s="52">
        <v>906</v>
      </c>
      <c r="H86" s="52"/>
      <c r="I86" s="15"/>
      <c r="J86" s="52" t="s">
        <v>333</v>
      </c>
      <c r="K86" s="52"/>
      <c r="L86" s="15"/>
      <c r="M86" s="52" t="s">
        <v>333</v>
      </c>
      <c r="N86" s="52"/>
      <c r="O86" s="15"/>
    </row>
    <row r="87" spans="1:18" x14ac:dyDescent="0.25">
      <c r="A87" s="14"/>
      <c r="B87" s="30" t="s">
        <v>1143</v>
      </c>
      <c r="C87" s="20"/>
      <c r="D87" s="48"/>
      <c r="E87" s="48"/>
      <c r="F87" s="20"/>
      <c r="G87" s="48"/>
      <c r="H87" s="48"/>
      <c r="I87" s="20"/>
      <c r="J87" s="48"/>
      <c r="K87" s="48"/>
      <c r="L87" s="20"/>
      <c r="M87" s="48"/>
      <c r="N87" s="48"/>
      <c r="O87" s="20"/>
    </row>
    <row r="88" spans="1:18" x14ac:dyDescent="0.25">
      <c r="A88" s="14"/>
      <c r="B88" s="31" t="s">
        <v>639</v>
      </c>
      <c r="C88" s="15"/>
      <c r="D88" s="52" t="s">
        <v>1144</v>
      </c>
      <c r="E88" s="52"/>
      <c r="F88" s="13" t="s">
        <v>335</v>
      </c>
      <c r="G88" s="52" t="s">
        <v>333</v>
      </c>
      <c r="H88" s="52"/>
      <c r="I88" s="15"/>
      <c r="J88" s="52" t="s">
        <v>1144</v>
      </c>
      <c r="K88" s="52"/>
      <c r="L88" s="13" t="s">
        <v>335</v>
      </c>
      <c r="M88" s="52" t="s">
        <v>333</v>
      </c>
      <c r="N88" s="52"/>
      <c r="O88" s="15"/>
    </row>
    <row r="89" spans="1:18" ht="15.75" thickBot="1" x14ac:dyDescent="0.3">
      <c r="A89" s="14"/>
      <c r="B89" s="24" t="s">
        <v>1145</v>
      </c>
      <c r="C89" s="20"/>
      <c r="D89" s="56" t="s">
        <v>1146</v>
      </c>
      <c r="E89" s="56"/>
      <c r="F89" s="28" t="s">
        <v>335</v>
      </c>
      <c r="G89" s="56" t="s">
        <v>333</v>
      </c>
      <c r="H89" s="56"/>
      <c r="I89" s="20"/>
      <c r="J89" s="56" t="s">
        <v>1146</v>
      </c>
      <c r="K89" s="56"/>
      <c r="L89" s="28" t="s">
        <v>335</v>
      </c>
      <c r="M89" s="56" t="s">
        <v>333</v>
      </c>
      <c r="N89" s="56"/>
      <c r="O89" s="20"/>
    </row>
    <row r="90" spans="1:18" ht="15.75" thickBot="1" x14ac:dyDescent="0.3">
      <c r="A90" s="14"/>
      <c r="B90" s="31" t="s">
        <v>150</v>
      </c>
      <c r="C90" s="15"/>
      <c r="D90" s="42" t="s">
        <v>332</v>
      </c>
      <c r="E90" s="43">
        <v>1535678</v>
      </c>
      <c r="F90" s="15"/>
      <c r="G90" s="42" t="s">
        <v>332</v>
      </c>
      <c r="H90" s="44">
        <v>906</v>
      </c>
      <c r="I90" s="15"/>
      <c r="J90" s="42" t="s">
        <v>332</v>
      </c>
      <c r="K90" s="43">
        <v>1521946</v>
      </c>
      <c r="L90" s="15"/>
      <c r="M90" s="42" t="s">
        <v>332</v>
      </c>
      <c r="N90" s="43">
        <v>12826</v>
      </c>
      <c r="O90" s="15"/>
    </row>
    <row r="91" spans="1:18" ht="15.75" thickTop="1" x14ac:dyDescent="0.25">
      <c r="A91" s="14" t="s">
        <v>1396</v>
      </c>
      <c r="B91" s="72" t="s">
        <v>6</v>
      </c>
      <c r="C91" s="72"/>
      <c r="D91" s="72"/>
      <c r="E91" s="72"/>
      <c r="F91" s="72"/>
      <c r="G91" s="72"/>
      <c r="H91" s="72"/>
      <c r="I91" s="72"/>
      <c r="J91" s="72"/>
      <c r="K91" s="72"/>
      <c r="L91" s="72"/>
      <c r="M91" s="72"/>
      <c r="N91" s="72"/>
      <c r="O91" s="72"/>
      <c r="P91" s="72"/>
      <c r="Q91" s="72"/>
      <c r="R91" s="72"/>
    </row>
    <row r="92" spans="1:18" x14ac:dyDescent="0.25">
      <c r="A92" s="14"/>
      <c r="B92" s="62"/>
      <c r="C92" s="45"/>
      <c r="D92" s="46" t="s">
        <v>1148</v>
      </c>
      <c r="E92" s="46"/>
      <c r="F92" s="45"/>
    </row>
    <row r="93" spans="1:18" x14ac:dyDescent="0.25">
      <c r="A93" s="14"/>
      <c r="B93" s="62"/>
      <c r="C93" s="45"/>
      <c r="D93" s="46" t="s">
        <v>1149</v>
      </c>
      <c r="E93" s="46"/>
      <c r="F93" s="45"/>
    </row>
    <row r="94" spans="1:18" ht="15.75" thickBot="1" x14ac:dyDescent="0.3">
      <c r="A94" s="14"/>
      <c r="B94" s="62"/>
      <c r="C94" s="45"/>
      <c r="D94" s="47" t="s">
        <v>1150</v>
      </c>
      <c r="E94" s="47"/>
      <c r="F94" s="45"/>
    </row>
    <row r="95" spans="1:18" x14ac:dyDescent="0.25">
      <c r="A95" s="14"/>
      <c r="B95" s="29"/>
      <c r="C95" s="15"/>
      <c r="D95" s="63" t="s">
        <v>1151</v>
      </c>
      <c r="E95" s="63"/>
      <c r="F95" s="15"/>
    </row>
    <row r="96" spans="1:18" x14ac:dyDescent="0.25">
      <c r="A96" s="14"/>
      <c r="B96" s="29"/>
      <c r="C96" s="15"/>
      <c r="D96" s="49"/>
      <c r="E96" s="49"/>
      <c r="F96" s="15"/>
    </row>
    <row r="97" spans="1:18" x14ac:dyDescent="0.25">
      <c r="A97" s="14"/>
      <c r="B97" s="58" t="s">
        <v>1152</v>
      </c>
      <c r="C97" s="20"/>
      <c r="D97" s="28" t="s">
        <v>332</v>
      </c>
      <c r="E97" s="33">
        <v>12994</v>
      </c>
      <c r="F97" s="20"/>
    </row>
    <row r="98" spans="1:18" x14ac:dyDescent="0.25">
      <c r="A98" s="14"/>
      <c r="B98" s="31" t="s">
        <v>1153</v>
      </c>
      <c r="C98" s="15"/>
      <c r="D98" s="52" t="s">
        <v>1154</v>
      </c>
      <c r="E98" s="52"/>
      <c r="F98" s="13" t="s">
        <v>335</v>
      </c>
    </row>
    <row r="99" spans="1:18" ht="26.25" thickBot="1" x14ac:dyDescent="0.3">
      <c r="A99" s="14"/>
      <c r="B99" s="24" t="s">
        <v>1155</v>
      </c>
      <c r="C99" s="20"/>
      <c r="D99" s="56">
        <v>209</v>
      </c>
      <c r="E99" s="56"/>
      <c r="F99" s="20"/>
    </row>
    <row r="100" spans="1:18" x14ac:dyDescent="0.25">
      <c r="A100" s="14"/>
      <c r="B100" s="61" t="s">
        <v>1156</v>
      </c>
      <c r="C100" s="15"/>
      <c r="D100" s="13" t="s">
        <v>332</v>
      </c>
      <c r="E100" s="171">
        <v>12826</v>
      </c>
      <c r="F100" s="15"/>
    </row>
    <row r="101" spans="1:18" x14ac:dyDescent="0.25">
      <c r="A101" s="14"/>
      <c r="B101" s="24" t="s">
        <v>1153</v>
      </c>
      <c r="C101" s="20"/>
      <c r="D101" s="54" t="s">
        <v>1157</v>
      </c>
      <c r="E101" s="54"/>
      <c r="F101" s="28" t="s">
        <v>335</v>
      </c>
    </row>
    <row r="102" spans="1:18" ht="25.5" x14ac:dyDescent="0.25">
      <c r="A102" s="14"/>
      <c r="B102" s="31" t="s">
        <v>1158</v>
      </c>
      <c r="C102" s="15"/>
      <c r="D102" s="51">
        <v>1146</v>
      </c>
      <c r="E102" s="51"/>
      <c r="F102" s="15"/>
    </row>
    <row r="103" spans="1:18" ht="27" thickBot="1" x14ac:dyDescent="0.3">
      <c r="A103" s="14"/>
      <c r="B103" s="24" t="s">
        <v>1159</v>
      </c>
      <c r="C103" s="20"/>
      <c r="D103" s="56" t="s">
        <v>1160</v>
      </c>
      <c r="E103" s="56"/>
      <c r="F103" s="28" t="s">
        <v>335</v>
      </c>
    </row>
    <row r="104" spans="1:18" ht="15.75" thickBot="1" x14ac:dyDescent="0.3">
      <c r="A104" s="14"/>
      <c r="B104" s="61" t="s">
        <v>1161</v>
      </c>
      <c r="C104" s="15"/>
      <c r="D104" s="42" t="s">
        <v>332</v>
      </c>
      <c r="E104" s="43">
        <v>10518</v>
      </c>
      <c r="F104" s="15"/>
    </row>
    <row r="105" spans="1:18" ht="15.75" thickTop="1" x14ac:dyDescent="0.25">
      <c r="A105" s="14" t="s">
        <v>1397</v>
      </c>
      <c r="B105" s="72" t="s">
        <v>6</v>
      </c>
      <c r="C105" s="72"/>
      <c r="D105" s="72"/>
      <c r="E105" s="72"/>
      <c r="F105" s="72"/>
      <c r="G105" s="72"/>
      <c r="H105" s="72"/>
      <c r="I105" s="72"/>
      <c r="J105" s="72"/>
      <c r="K105" s="72"/>
      <c r="L105" s="72"/>
      <c r="M105" s="72"/>
      <c r="N105" s="72"/>
      <c r="O105" s="72"/>
      <c r="P105" s="72"/>
      <c r="Q105" s="72"/>
      <c r="R105" s="72"/>
    </row>
    <row r="106" spans="1:18" ht="15.75" thickBot="1" x14ac:dyDescent="0.3">
      <c r="A106" s="14"/>
      <c r="B106" s="15"/>
      <c r="C106" s="16"/>
      <c r="D106" s="45"/>
      <c r="E106" s="45"/>
      <c r="F106" s="16"/>
      <c r="G106" s="47" t="s">
        <v>1165</v>
      </c>
      <c r="H106" s="47"/>
      <c r="I106" s="47"/>
      <c r="J106" s="47"/>
      <c r="K106" s="47"/>
      <c r="L106" s="47"/>
      <c r="M106" s="47"/>
      <c r="N106" s="47"/>
      <c r="O106" s="16"/>
      <c r="P106" s="45"/>
      <c r="Q106" s="45"/>
      <c r="R106" s="16"/>
    </row>
    <row r="107" spans="1:18" x14ac:dyDescent="0.25">
      <c r="A107" s="14"/>
      <c r="B107" s="62"/>
      <c r="C107" s="45"/>
      <c r="D107" s="45"/>
      <c r="E107" s="45"/>
      <c r="F107" s="45"/>
      <c r="G107" s="63" t="s">
        <v>1105</v>
      </c>
      <c r="H107" s="63"/>
      <c r="I107" s="64"/>
      <c r="J107" s="63" t="s">
        <v>1108</v>
      </c>
      <c r="K107" s="63"/>
      <c r="L107" s="64"/>
      <c r="M107" s="63" t="s">
        <v>1106</v>
      </c>
      <c r="N107" s="63"/>
      <c r="O107" s="45"/>
      <c r="P107" s="46" t="s">
        <v>150</v>
      </c>
      <c r="Q107" s="46"/>
      <c r="R107" s="45"/>
    </row>
    <row r="108" spans="1:18" x14ac:dyDescent="0.25">
      <c r="A108" s="14"/>
      <c r="B108" s="62"/>
      <c r="C108" s="45"/>
      <c r="D108" s="45"/>
      <c r="E108" s="45"/>
      <c r="F108" s="45"/>
      <c r="G108" s="46" t="s">
        <v>1107</v>
      </c>
      <c r="H108" s="46"/>
      <c r="I108" s="65"/>
      <c r="J108" s="46" t="s">
        <v>1111</v>
      </c>
      <c r="K108" s="46"/>
      <c r="L108" s="65"/>
      <c r="M108" s="46" t="s">
        <v>1109</v>
      </c>
      <c r="N108" s="46"/>
      <c r="O108" s="45"/>
      <c r="P108" s="46"/>
      <c r="Q108" s="46"/>
      <c r="R108" s="45"/>
    </row>
    <row r="109" spans="1:18" x14ac:dyDescent="0.25">
      <c r="A109" s="14"/>
      <c r="B109" s="62"/>
      <c r="C109" s="45"/>
      <c r="D109" s="45"/>
      <c r="E109" s="45"/>
      <c r="F109" s="45"/>
      <c r="G109" s="46" t="s">
        <v>1110</v>
      </c>
      <c r="H109" s="46"/>
      <c r="I109" s="65"/>
      <c r="J109" s="72"/>
      <c r="K109" s="72"/>
      <c r="L109" s="65"/>
      <c r="M109" s="46" t="s">
        <v>1112</v>
      </c>
      <c r="N109" s="46"/>
      <c r="O109" s="45"/>
      <c r="P109" s="46"/>
      <c r="Q109" s="46"/>
      <c r="R109" s="45"/>
    </row>
    <row r="110" spans="1:18" ht="15.75" thickBot="1" x14ac:dyDescent="0.3">
      <c r="A110" s="14"/>
      <c r="B110" s="15"/>
      <c r="C110" s="16"/>
      <c r="D110" s="47" t="s">
        <v>374</v>
      </c>
      <c r="E110" s="47"/>
      <c r="F110" s="16"/>
      <c r="G110" s="47" t="s">
        <v>1115</v>
      </c>
      <c r="H110" s="47"/>
      <c r="I110" s="16"/>
      <c r="J110" s="47" t="s">
        <v>1116</v>
      </c>
      <c r="K110" s="47"/>
      <c r="L110" s="16"/>
      <c r="M110" s="47" t="s">
        <v>1117</v>
      </c>
      <c r="N110" s="47"/>
      <c r="O110" s="16"/>
      <c r="P110" s="47" t="s">
        <v>375</v>
      </c>
      <c r="Q110" s="47"/>
      <c r="R110" s="16"/>
    </row>
    <row r="111" spans="1:18" x14ac:dyDescent="0.25">
      <c r="A111" s="14"/>
      <c r="B111" s="15"/>
      <c r="C111" s="16"/>
      <c r="D111" s="46" t="s">
        <v>329</v>
      </c>
      <c r="E111" s="46"/>
      <c r="F111" s="46"/>
      <c r="G111" s="46"/>
      <c r="H111" s="46"/>
      <c r="I111" s="46"/>
      <c r="J111" s="46"/>
      <c r="K111" s="46"/>
      <c r="L111" s="46"/>
      <c r="M111" s="46"/>
      <c r="N111" s="46"/>
      <c r="O111" s="46"/>
      <c r="P111" s="46"/>
      <c r="Q111" s="46"/>
      <c r="R111" s="16"/>
    </row>
    <row r="112" spans="1:18" x14ac:dyDescent="0.25">
      <c r="A112" s="14"/>
      <c r="B112" s="58" t="s">
        <v>433</v>
      </c>
      <c r="C112" s="20"/>
      <c r="D112" s="48"/>
      <c r="E112" s="48"/>
      <c r="F112" s="20"/>
      <c r="G112" s="48"/>
      <c r="H112" s="48"/>
      <c r="I112" s="20"/>
      <c r="J112" s="48"/>
      <c r="K112" s="48"/>
      <c r="L112" s="20"/>
      <c r="M112" s="48"/>
      <c r="N112" s="48"/>
      <c r="O112" s="20"/>
      <c r="P112" s="48"/>
      <c r="Q112" s="48"/>
      <c r="R112" s="20"/>
    </row>
    <row r="113" spans="1:18" x14ac:dyDescent="0.25">
      <c r="A113" s="14"/>
      <c r="B113" s="22" t="s">
        <v>1166</v>
      </c>
      <c r="C113" s="15"/>
      <c r="D113" s="13" t="s">
        <v>332</v>
      </c>
      <c r="E113" s="36">
        <v>64705</v>
      </c>
      <c r="F113" s="15"/>
      <c r="G113" s="13" t="s">
        <v>332</v>
      </c>
      <c r="H113" s="37" t="s">
        <v>333</v>
      </c>
      <c r="I113" s="15"/>
      <c r="J113" s="13" t="s">
        <v>332</v>
      </c>
      <c r="K113" s="36">
        <v>64705</v>
      </c>
      <c r="L113" s="15"/>
      <c r="M113" s="13" t="s">
        <v>332</v>
      </c>
      <c r="N113" s="37" t="s">
        <v>333</v>
      </c>
      <c r="O113" s="15"/>
      <c r="P113" s="13" t="s">
        <v>332</v>
      </c>
      <c r="Q113" s="36">
        <v>3298</v>
      </c>
      <c r="R113" s="15"/>
    </row>
    <row r="114" spans="1:18" ht="15.75" thickBot="1" x14ac:dyDescent="0.3">
      <c r="A114" s="14"/>
      <c r="B114" s="30" t="s">
        <v>1167</v>
      </c>
      <c r="C114" s="20"/>
      <c r="D114" s="53">
        <v>5163</v>
      </c>
      <c r="E114" s="53"/>
      <c r="F114" s="20"/>
      <c r="G114" s="54" t="s">
        <v>333</v>
      </c>
      <c r="H114" s="54"/>
      <c r="I114" s="20"/>
      <c r="J114" s="53">
        <v>5163</v>
      </c>
      <c r="K114" s="53"/>
      <c r="L114" s="20"/>
      <c r="M114" s="54" t="s">
        <v>333</v>
      </c>
      <c r="N114" s="54"/>
      <c r="O114" s="20"/>
      <c r="P114" s="56">
        <v>362</v>
      </c>
      <c r="Q114" s="56"/>
      <c r="R114" s="20"/>
    </row>
    <row r="115" spans="1:18" ht="15.75" thickBot="1" x14ac:dyDescent="0.3">
      <c r="A115" s="14"/>
      <c r="B115" s="29"/>
      <c r="C115" s="15"/>
      <c r="D115" s="49"/>
      <c r="E115" s="49"/>
      <c r="F115" s="15"/>
      <c r="G115" s="49"/>
      <c r="H115" s="49"/>
      <c r="I115" s="15"/>
      <c r="J115" s="49"/>
      <c r="K115" s="49"/>
      <c r="L115" s="15"/>
      <c r="M115" s="49"/>
      <c r="N115" s="49"/>
      <c r="O115" s="15"/>
      <c r="P115" s="42" t="s">
        <v>332</v>
      </c>
      <c r="Q115" s="43">
        <v>3660</v>
      </c>
      <c r="R115" s="15"/>
    </row>
    <row r="116" spans="1:18" ht="15.75" thickTop="1" x14ac:dyDescent="0.25">
      <c r="A116" s="14"/>
      <c r="B116" s="58" t="s">
        <v>444</v>
      </c>
      <c r="C116" s="20"/>
      <c r="D116" s="48"/>
      <c r="E116" s="48"/>
      <c r="F116" s="20"/>
      <c r="G116" s="48"/>
      <c r="H116" s="48"/>
      <c r="I116" s="20"/>
      <c r="J116" s="48"/>
      <c r="K116" s="48"/>
      <c r="L116" s="20"/>
      <c r="M116" s="48"/>
      <c r="N116" s="48"/>
      <c r="O116" s="20"/>
      <c r="P116" s="66"/>
      <c r="Q116" s="66"/>
      <c r="R116" s="20"/>
    </row>
    <row r="117" spans="1:18" x14ac:dyDescent="0.25">
      <c r="A117" s="14"/>
      <c r="B117" s="22" t="s">
        <v>1166</v>
      </c>
      <c r="C117" s="15"/>
      <c r="D117" s="13" t="s">
        <v>332</v>
      </c>
      <c r="E117" s="36">
        <v>108081</v>
      </c>
      <c r="F117" s="15"/>
      <c r="G117" s="13" t="s">
        <v>332</v>
      </c>
      <c r="H117" s="37" t="s">
        <v>333</v>
      </c>
      <c r="I117" s="15"/>
      <c r="J117" s="13" t="s">
        <v>332</v>
      </c>
      <c r="K117" s="36">
        <v>108081</v>
      </c>
      <c r="L117" s="15"/>
      <c r="M117" s="13" t="s">
        <v>332</v>
      </c>
      <c r="N117" s="37" t="s">
        <v>333</v>
      </c>
      <c r="O117" s="15"/>
      <c r="P117" s="13" t="s">
        <v>332</v>
      </c>
      <c r="Q117" s="36">
        <v>11852</v>
      </c>
      <c r="R117" s="15"/>
    </row>
    <row r="118" spans="1:18" ht="15.75" thickBot="1" x14ac:dyDescent="0.3">
      <c r="A118" s="14"/>
      <c r="B118" s="30" t="s">
        <v>1167</v>
      </c>
      <c r="C118" s="20"/>
      <c r="D118" s="53">
        <v>10686</v>
      </c>
      <c r="E118" s="53"/>
      <c r="F118" s="20"/>
      <c r="G118" s="54" t="s">
        <v>333</v>
      </c>
      <c r="H118" s="54"/>
      <c r="I118" s="20"/>
      <c r="J118" s="53">
        <v>10686</v>
      </c>
      <c r="K118" s="53"/>
      <c r="L118" s="20"/>
      <c r="M118" s="54" t="s">
        <v>333</v>
      </c>
      <c r="N118" s="54"/>
      <c r="O118" s="20"/>
      <c r="P118" s="71">
        <v>3529</v>
      </c>
      <c r="Q118" s="71"/>
      <c r="R118" s="20"/>
    </row>
    <row r="119" spans="1:18" ht="15.75" thickBot="1" x14ac:dyDescent="0.3">
      <c r="A119" s="14"/>
      <c r="B119" s="29"/>
      <c r="C119" s="15"/>
      <c r="D119" s="49"/>
      <c r="E119" s="49"/>
      <c r="F119" s="15"/>
      <c r="G119" s="49"/>
      <c r="H119" s="49"/>
      <c r="I119" s="15"/>
      <c r="J119" s="49"/>
      <c r="K119" s="49"/>
      <c r="L119" s="15"/>
      <c r="M119" s="49"/>
      <c r="N119" s="49"/>
      <c r="O119" s="15"/>
      <c r="P119" s="42" t="s">
        <v>332</v>
      </c>
      <c r="Q119" s="43">
        <v>15381</v>
      </c>
      <c r="R119" s="15"/>
    </row>
    <row r="120" spans="1:18" ht="15.75" thickTop="1" x14ac:dyDescent="0.25">
      <c r="A120" s="14"/>
      <c r="B120" s="75"/>
      <c r="C120" s="75"/>
      <c r="D120" s="75"/>
      <c r="E120" s="75"/>
      <c r="F120" s="75"/>
      <c r="G120" s="75"/>
      <c r="H120" s="75"/>
      <c r="I120" s="75"/>
      <c r="J120" s="75"/>
      <c r="K120" s="75"/>
      <c r="L120" s="75"/>
      <c r="M120" s="75"/>
      <c r="N120" s="75"/>
      <c r="O120" s="75"/>
      <c r="P120" s="75"/>
      <c r="Q120" s="75"/>
      <c r="R120" s="75"/>
    </row>
    <row r="121" spans="1:18" x14ac:dyDescent="0.25">
      <c r="A121" s="14"/>
      <c r="B121" s="173" t="s">
        <v>1168</v>
      </c>
      <c r="C121" s="173"/>
      <c r="D121" s="173"/>
      <c r="E121" s="173"/>
      <c r="F121" s="173"/>
      <c r="G121" s="173"/>
      <c r="H121" s="173"/>
      <c r="I121" s="173"/>
      <c r="J121" s="173"/>
      <c r="K121" s="173"/>
      <c r="L121" s="173"/>
      <c r="M121" s="173"/>
      <c r="N121" s="173"/>
      <c r="O121" s="173"/>
      <c r="P121" s="173"/>
      <c r="Q121" s="173"/>
      <c r="R121" s="173"/>
    </row>
    <row r="122" spans="1:18" x14ac:dyDescent="0.25">
      <c r="A122" s="14"/>
      <c r="B122" s="75"/>
      <c r="C122" s="75"/>
      <c r="D122" s="75"/>
      <c r="E122" s="75"/>
      <c r="F122" s="75"/>
      <c r="G122" s="75"/>
      <c r="H122" s="75"/>
      <c r="I122" s="75"/>
      <c r="J122" s="75"/>
      <c r="K122" s="75"/>
      <c r="L122" s="75"/>
      <c r="M122" s="75"/>
      <c r="N122" s="75"/>
      <c r="O122" s="75"/>
      <c r="P122" s="75"/>
      <c r="Q122" s="75"/>
      <c r="R122" s="75"/>
    </row>
    <row r="123" spans="1:18" x14ac:dyDescent="0.25">
      <c r="A123" s="14"/>
      <c r="B123" s="173" t="s">
        <v>1169</v>
      </c>
      <c r="C123" s="173"/>
      <c r="D123" s="173"/>
      <c r="E123" s="173"/>
      <c r="F123" s="173"/>
      <c r="G123" s="173"/>
      <c r="H123" s="173"/>
      <c r="I123" s="173"/>
      <c r="J123" s="173"/>
      <c r="K123" s="173"/>
      <c r="L123" s="173"/>
      <c r="M123" s="173"/>
      <c r="N123" s="173"/>
      <c r="O123" s="173"/>
      <c r="P123" s="173"/>
      <c r="Q123" s="173"/>
      <c r="R123" s="173"/>
    </row>
  </sheetData>
  <mergeCells count="442">
    <mergeCell ref="A57:A90"/>
    <mergeCell ref="B57:R57"/>
    <mergeCell ref="A91:A104"/>
    <mergeCell ref="B91:R91"/>
    <mergeCell ref="A105:A123"/>
    <mergeCell ref="B105:R105"/>
    <mergeCell ref="B120:R120"/>
    <mergeCell ref="B121:R121"/>
    <mergeCell ref="B122:R122"/>
    <mergeCell ref="B123:R123"/>
    <mergeCell ref="D119:E119"/>
    <mergeCell ref="G119:H119"/>
    <mergeCell ref="J119:K119"/>
    <mergeCell ref="M119:N119"/>
    <mergeCell ref="A1:A2"/>
    <mergeCell ref="B1:R1"/>
    <mergeCell ref="B2:R2"/>
    <mergeCell ref="B3:R3"/>
    <mergeCell ref="A4:A56"/>
    <mergeCell ref="B4:R4"/>
    <mergeCell ref="P116:Q116"/>
    <mergeCell ref="D118:E118"/>
    <mergeCell ref="G118:H118"/>
    <mergeCell ref="J118:K118"/>
    <mergeCell ref="M118:N118"/>
    <mergeCell ref="P118:Q118"/>
    <mergeCell ref="D115:E115"/>
    <mergeCell ref="G115:H115"/>
    <mergeCell ref="J115:K115"/>
    <mergeCell ref="M115:N115"/>
    <mergeCell ref="D116:E116"/>
    <mergeCell ref="G116:H116"/>
    <mergeCell ref="J116:K116"/>
    <mergeCell ref="M116:N116"/>
    <mergeCell ref="D112:E112"/>
    <mergeCell ref="G112:H112"/>
    <mergeCell ref="J112:K112"/>
    <mergeCell ref="M112:N112"/>
    <mergeCell ref="P112:Q112"/>
    <mergeCell ref="D114:E114"/>
    <mergeCell ref="G114:H114"/>
    <mergeCell ref="J114:K114"/>
    <mergeCell ref="M114:N114"/>
    <mergeCell ref="P114:Q114"/>
    <mergeCell ref="D110:E110"/>
    <mergeCell ref="G110:H110"/>
    <mergeCell ref="J110:K110"/>
    <mergeCell ref="M110:N110"/>
    <mergeCell ref="P110:Q110"/>
    <mergeCell ref="D111:Q111"/>
    <mergeCell ref="M107:N107"/>
    <mergeCell ref="M108:N108"/>
    <mergeCell ref="M109:N109"/>
    <mergeCell ref="O107:O109"/>
    <mergeCell ref="P107:Q109"/>
    <mergeCell ref="R107:R109"/>
    <mergeCell ref="G109:H109"/>
    <mergeCell ref="I107:I109"/>
    <mergeCell ref="J107:K107"/>
    <mergeCell ref="J108:K108"/>
    <mergeCell ref="J109:K109"/>
    <mergeCell ref="L107:L109"/>
    <mergeCell ref="D103:E103"/>
    <mergeCell ref="D106:E106"/>
    <mergeCell ref="G106:N106"/>
    <mergeCell ref="P106:Q106"/>
    <mergeCell ref="B107:B109"/>
    <mergeCell ref="C107:C109"/>
    <mergeCell ref="D107:E109"/>
    <mergeCell ref="F107:F109"/>
    <mergeCell ref="G107:H107"/>
    <mergeCell ref="G108:H108"/>
    <mergeCell ref="D95:E95"/>
    <mergeCell ref="D96:E96"/>
    <mergeCell ref="D98:E98"/>
    <mergeCell ref="D99:E99"/>
    <mergeCell ref="D101:E101"/>
    <mergeCell ref="D102:E102"/>
    <mergeCell ref="B92:B94"/>
    <mergeCell ref="C92:C94"/>
    <mergeCell ref="D92:E92"/>
    <mergeCell ref="D93:E93"/>
    <mergeCell ref="D94:E94"/>
    <mergeCell ref="F92:F94"/>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9:E69"/>
    <mergeCell ref="G69:H69"/>
    <mergeCell ref="J69:K69"/>
    <mergeCell ref="M69:N69"/>
    <mergeCell ref="D64:N64"/>
    <mergeCell ref="D65:E65"/>
    <mergeCell ref="G65:H65"/>
    <mergeCell ref="J65:K65"/>
    <mergeCell ref="M65:N65"/>
    <mergeCell ref="D66:E66"/>
    <mergeCell ref="G66:H66"/>
    <mergeCell ref="J66:K66"/>
    <mergeCell ref="M66:N66"/>
    <mergeCell ref="M59:N59"/>
    <mergeCell ref="M60:N60"/>
    <mergeCell ref="M61:N61"/>
    <mergeCell ref="M62:N62"/>
    <mergeCell ref="O59:O62"/>
    <mergeCell ref="D63:E63"/>
    <mergeCell ref="G63:H63"/>
    <mergeCell ref="J63:K63"/>
    <mergeCell ref="M63:N63"/>
    <mergeCell ref="I59:I62"/>
    <mergeCell ref="J59:K59"/>
    <mergeCell ref="J60:K60"/>
    <mergeCell ref="J61:K61"/>
    <mergeCell ref="J62:K62"/>
    <mergeCell ref="L59:L62"/>
    <mergeCell ref="D58:E58"/>
    <mergeCell ref="G58:N58"/>
    <mergeCell ref="B59:B62"/>
    <mergeCell ref="C59:C62"/>
    <mergeCell ref="D59:E62"/>
    <mergeCell ref="F59:F62"/>
    <mergeCell ref="G59:H59"/>
    <mergeCell ref="G60:H60"/>
    <mergeCell ref="G61:H61"/>
    <mergeCell ref="G62:H62"/>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6:E36"/>
    <mergeCell ref="G36:H36"/>
    <mergeCell ref="J36:K36"/>
    <mergeCell ref="M36:N36"/>
    <mergeCell ref="P36:Q36"/>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Q10"/>
    <mergeCell ref="D7:E7"/>
    <mergeCell ref="G7:H7"/>
    <mergeCell ref="J7:K7"/>
    <mergeCell ref="M7:N7"/>
    <mergeCell ref="P7:Q7"/>
    <mergeCell ref="D8:E8"/>
    <mergeCell ref="G8:H8"/>
    <mergeCell ref="J8:K8"/>
    <mergeCell ref="M8:N8"/>
    <mergeCell ref="P8:Q8"/>
    <mergeCell ref="D5:E5"/>
    <mergeCell ref="G5:H5"/>
    <mergeCell ref="J5:Q5"/>
    <mergeCell ref="D6:E6"/>
    <mergeCell ref="G6:H6"/>
    <mergeCell ref="J6:K6"/>
    <mergeCell ref="M6:N6"/>
    <mergeCell ref="P6:Q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2" customWidth="1"/>
    <col min="11" max="11" width="6.7109375"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8" t="s">
        <v>13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70</v>
      </c>
      <c r="B3" s="72" t="s">
        <v>6</v>
      </c>
      <c r="C3" s="72"/>
      <c r="D3" s="72"/>
      <c r="E3" s="72"/>
      <c r="F3" s="72"/>
      <c r="G3" s="72"/>
      <c r="H3" s="72"/>
      <c r="I3" s="72"/>
      <c r="J3" s="72"/>
      <c r="K3" s="72"/>
      <c r="L3" s="72"/>
      <c r="M3" s="72"/>
      <c r="N3" s="72"/>
      <c r="O3" s="72"/>
    </row>
    <row r="4" spans="1:15" ht="15" customHeight="1" x14ac:dyDescent="0.25">
      <c r="A4" s="14" t="s">
        <v>1399</v>
      </c>
      <c r="B4" s="72" t="s">
        <v>6</v>
      </c>
      <c r="C4" s="72"/>
      <c r="D4" s="72"/>
      <c r="E4" s="72"/>
      <c r="F4" s="72"/>
      <c r="G4" s="72"/>
      <c r="H4" s="72"/>
      <c r="I4" s="72"/>
      <c r="J4" s="72"/>
      <c r="K4" s="72"/>
      <c r="L4" s="72"/>
      <c r="M4" s="72"/>
      <c r="N4" s="72"/>
      <c r="O4" s="72"/>
    </row>
    <row r="5" spans="1:15" x14ac:dyDescent="0.25">
      <c r="A5" s="14"/>
      <c r="B5" s="15"/>
      <c r="C5" s="16"/>
      <c r="D5" s="46" t="s">
        <v>1177</v>
      </c>
      <c r="E5" s="46"/>
      <c r="F5" s="16"/>
      <c r="G5" s="45"/>
      <c r="H5" s="45"/>
      <c r="I5" s="16"/>
      <c r="J5" s="45"/>
      <c r="K5" s="45"/>
      <c r="L5" s="16"/>
      <c r="M5" s="45"/>
      <c r="N5" s="45"/>
      <c r="O5" s="16"/>
    </row>
    <row r="6" spans="1:15" ht="15.75" thickBot="1" x14ac:dyDescent="0.3">
      <c r="A6" s="14"/>
      <c r="B6" s="15"/>
      <c r="C6" s="16"/>
      <c r="D6" s="47" t="s">
        <v>1178</v>
      </c>
      <c r="E6" s="47"/>
      <c r="F6" s="16"/>
      <c r="G6" s="47" t="s">
        <v>1179</v>
      </c>
      <c r="H6" s="47"/>
      <c r="I6" s="16"/>
      <c r="J6" s="47" t="s">
        <v>1180</v>
      </c>
      <c r="K6" s="47"/>
      <c r="L6" s="16"/>
      <c r="M6" s="47" t="s">
        <v>150</v>
      </c>
      <c r="N6" s="47"/>
      <c r="O6" s="16"/>
    </row>
    <row r="7" spans="1:15" x14ac:dyDescent="0.25">
      <c r="A7" s="14"/>
      <c r="B7" s="15"/>
      <c r="C7" s="16"/>
      <c r="D7" s="46" t="s">
        <v>329</v>
      </c>
      <c r="E7" s="46"/>
      <c r="F7" s="46"/>
      <c r="G7" s="46"/>
      <c r="H7" s="46"/>
      <c r="I7" s="46"/>
      <c r="J7" s="46"/>
      <c r="K7" s="46"/>
      <c r="L7" s="46"/>
      <c r="M7" s="46"/>
      <c r="N7" s="46"/>
      <c r="O7" s="16"/>
    </row>
    <row r="8" spans="1:15" x14ac:dyDescent="0.25">
      <c r="A8" s="14"/>
      <c r="B8" s="81" t="s">
        <v>1181</v>
      </c>
      <c r="C8" s="20"/>
      <c r="D8" s="48"/>
      <c r="E8" s="48"/>
      <c r="F8" s="20"/>
      <c r="G8" s="48"/>
      <c r="H8" s="48"/>
      <c r="I8" s="20"/>
      <c r="J8" s="48"/>
      <c r="K8" s="48"/>
      <c r="L8" s="20"/>
      <c r="M8" s="48"/>
      <c r="N8" s="48"/>
      <c r="O8" s="20"/>
    </row>
    <row r="9" spans="1:15" x14ac:dyDescent="0.25">
      <c r="A9" s="14"/>
      <c r="B9" s="96" t="s">
        <v>104</v>
      </c>
      <c r="C9" s="15"/>
      <c r="D9" s="85" t="s">
        <v>332</v>
      </c>
      <c r="E9" s="90">
        <v>101822</v>
      </c>
      <c r="F9" s="15"/>
      <c r="G9" s="85" t="s">
        <v>332</v>
      </c>
      <c r="H9" s="90">
        <v>31287</v>
      </c>
      <c r="I9" s="15"/>
      <c r="J9" s="85" t="s">
        <v>332</v>
      </c>
      <c r="K9" s="86" t="s">
        <v>333</v>
      </c>
      <c r="L9" s="15"/>
      <c r="M9" s="85" t="s">
        <v>332</v>
      </c>
      <c r="N9" s="90">
        <v>133109</v>
      </c>
      <c r="O9" s="15"/>
    </row>
    <row r="10" spans="1:15" x14ac:dyDescent="0.25">
      <c r="A10" s="14"/>
      <c r="B10" s="83" t="s">
        <v>1182</v>
      </c>
      <c r="C10" s="20"/>
      <c r="D10" s="113">
        <v>14761</v>
      </c>
      <c r="E10" s="113"/>
      <c r="F10" s="20"/>
      <c r="G10" s="127" t="s">
        <v>1183</v>
      </c>
      <c r="H10" s="127"/>
      <c r="I10" s="95" t="s">
        <v>335</v>
      </c>
      <c r="J10" s="113">
        <v>13046</v>
      </c>
      <c r="K10" s="113"/>
      <c r="L10" s="20"/>
      <c r="M10" s="127" t="s">
        <v>333</v>
      </c>
      <c r="N10" s="127"/>
      <c r="O10" s="20"/>
    </row>
    <row r="11" spans="1:15" x14ac:dyDescent="0.25">
      <c r="A11" s="14"/>
      <c r="B11" s="96" t="s">
        <v>1184</v>
      </c>
      <c r="C11" s="15"/>
      <c r="D11" s="107">
        <v>11310</v>
      </c>
      <c r="E11" s="107"/>
      <c r="F11" s="15"/>
      <c r="G11" s="109" t="s">
        <v>333</v>
      </c>
      <c r="H11" s="109"/>
      <c r="I11" s="15"/>
      <c r="J11" s="109" t="s">
        <v>333</v>
      </c>
      <c r="K11" s="109"/>
      <c r="L11" s="15"/>
      <c r="M11" s="107">
        <v>11310</v>
      </c>
      <c r="N11" s="107"/>
      <c r="O11" s="15"/>
    </row>
    <row r="12" spans="1:15" x14ac:dyDescent="0.25">
      <c r="A12" s="14"/>
      <c r="B12" s="83" t="s">
        <v>653</v>
      </c>
      <c r="C12" s="20"/>
      <c r="D12" s="113">
        <v>49294</v>
      </c>
      <c r="E12" s="113"/>
      <c r="F12" s="20"/>
      <c r="G12" s="113">
        <v>4185</v>
      </c>
      <c r="H12" s="113"/>
      <c r="I12" s="20"/>
      <c r="J12" s="113">
        <v>1466</v>
      </c>
      <c r="K12" s="113"/>
      <c r="L12" s="20"/>
      <c r="M12" s="113">
        <v>54945</v>
      </c>
      <c r="N12" s="113"/>
      <c r="O12" s="20"/>
    </row>
    <row r="13" spans="1:15" x14ac:dyDescent="0.25">
      <c r="A13" s="14"/>
      <c r="B13" s="96" t="s">
        <v>1185</v>
      </c>
      <c r="C13" s="15"/>
      <c r="D13" s="109" t="s">
        <v>1186</v>
      </c>
      <c r="E13" s="109"/>
      <c r="F13" s="85" t="s">
        <v>335</v>
      </c>
      <c r="G13" s="109" t="s">
        <v>1187</v>
      </c>
      <c r="H13" s="109"/>
      <c r="I13" s="85" t="s">
        <v>335</v>
      </c>
      <c r="J13" s="109" t="s">
        <v>1188</v>
      </c>
      <c r="K13" s="109"/>
      <c r="L13" s="85" t="s">
        <v>335</v>
      </c>
      <c r="M13" s="109" t="s">
        <v>1189</v>
      </c>
      <c r="N13" s="109"/>
      <c r="O13" s="85" t="s">
        <v>335</v>
      </c>
    </row>
    <row r="14" spans="1:15" ht="24.75" x14ac:dyDescent="0.25">
      <c r="A14" s="14"/>
      <c r="B14" s="83" t="s">
        <v>1190</v>
      </c>
      <c r="C14" s="20"/>
      <c r="D14" s="127" t="s">
        <v>1191</v>
      </c>
      <c r="E14" s="127"/>
      <c r="F14" s="95" t="s">
        <v>335</v>
      </c>
      <c r="G14" s="127" t="s">
        <v>1192</v>
      </c>
      <c r="H14" s="127"/>
      <c r="I14" s="95" t="s">
        <v>335</v>
      </c>
      <c r="J14" s="113">
        <v>55989</v>
      </c>
      <c r="K14" s="113"/>
      <c r="L14" s="20"/>
      <c r="M14" s="127" t="s">
        <v>333</v>
      </c>
      <c r="N14" s="127"/>
      <c r="O14" s="20"/>
    </row>
    <row r="15" spans="1:15" ht="15.75" thickBot="1" x14ac:dyDescent="0.3">
      <c r="A15" s="14"/>
      <c r="B15" s="96" t="s">
        <v>220</v>
      </c>
      <c r="C15" s="15"/>
      <c r="D15" s="112">
        <v>117088</v>
      </c>
      <c r="E15" s="112"/>
      <c r="F15" s="15"/>
      <c r="G15" s="115">
        <v>218</v>
      </c>
      <c r="H15" s="115"/>
      <c r="I15" s="15"/>
      <c r="J15" s="115" t="s">
        <v>1193</v>
      </c>
      <c r="K15" s="115"/>
      <c r="L15" s="85" t="s">
        <v>335</v>
      </c>
      <c r="M15" s="112">
        <v>112247</v>
      </c>
      <c r="N15" s="112"/>
      <c r="O15" s="15"/>
    </row>
    <row r="16" spans="1:15" ht="15.75" thickBot="1" x14ac:dyDescent="0.3">
      <c r="A16" s="14"/>
      <c r="B16" s="83" t="s">
        <v>135</v>
      </c>
      <c r="C16" s="20"/>
      <c r="D16" s="98" t="s">
        <v>332</v>
      </c>
      <c r="E16" s="99">
        <v>159671</v>
      </c>
      <c r="F16" s="20"/>
      <c r="G16" s="98" t="s">
        <v>332</v>
      </c>
      <c r="H16" s="99">
        <v>3008</v>
      </c>
      <c r="I16" s="20"/>
      <c r="J16" s="98" t="s">
        <v>332</v>
      </c>
      <c r="K16" s="99">
        <v>9396</v>
      </c>
      <c r="L16" s="20"/>
      <c r="M16" s="98" t="s">
        <v>332</v>
      </c>
      <c r="N16" s="99">
        <v>172075</v>
      </c>
      <c r="O16" s="20"/>
    </row>
    <row r="17" spans="1:15" ht="15.75" thickTop="1" x14ac:dyDescent="0.25">
      <c r="A17" s="14"/>
      <c r="B17" s="29"/>
      <c r="C17" s="15"/>
      <c r="D17" s="50"/>
      <c r="E17" s="50"/>
      <c r="F17" s="15"/>
      <c r="G17" s="50"/>
      <c r="H17" s="50"/>
      <c r="I17" s="15"/>
      <c r="J17" s="50"/>
      <c r="K17" s="50"/>
      <c r="L17" s="15"/>
      <c r="M17" s="50"/>
      <c r="N17" s="50"/>
      <c r="O17" s="15"/>
    </row>
    <row r="18" spans="1:15" x14ac:dyDescent="0.25">
      <c r="A18" s="14"/>
      <c r="B18" s="81" t="s">
        <v>376</v>
      </c>
      <c r="C18" s="20"/>
      <c r="D18" s="48"/>
      <c r="E18" s="48"/>
      <c r="F18" s="20"/>
      <c r="G18" s="48"/>
      <c r="H18" s="48"/>
      <c r="I18" s="20"/>
      <c r="J18" s="48"/>
      <c r="K18" s="48"/>
      <c r="L18" s="20"/>
      <c r="M18" s="48"/>
      <c r="N18" s="48"/>
      <c r="O18" s="20"/>
    </row>
    <row r="19" spans="1:15" x14ac:dyDescent="0.25">
      <c r="A19" s="14"/>
      <c r="B19" s="96" t="s">
        <v>1119</v>
      </c>
      <c r="C19" s="15"/>
      <c r="D19" s="85" t="s">
        <v>332</v>
      </c>
      <c r="E19" s="86" t="s">
        <v>333</v>
      </c>
      <c r="F19" s="15"/>
      <c r="G19" s="85" t="s">
        <v>332</v>
      </c>
      <c r="H19" s="90">
        <v>1660046</v>
      </c>
      <c r="I19" s="15"/>
      <c r="J19" s="85" t="s">
        <v>332</v>
      </c>
      <c r="K19" s="86" t="s">
        <v>333</v>
      </c>
      <c r="L19" s="15"/>
      <c r="M19" s="85" t="s">
        <v>332</v>
      </c>
      <c r="N19" s="90">
        <v>1660046</v>
      </c>
      <c r="O19" s="15"/>
    </row>
    <row r="20" spans="1:15" ht="24" x14ac:dyDescent="0.25">
      <c r="A20" s="14"/>
      <c r="B20" s="83" t="s">
        <v>1194</v>
      </c>
      <c r="C20" s="20"/>
      <c r="D20" s="113">
        <v>2642971</v>
      </c>
      <c r="E20" s="113"/>
      <c r="F20" s="20"/>
      <c r="G20" s="127" t="s">
        <v>333</v>
      </c>
      <c r="H20" s="127"/>
      <c r="I20" s="20"/>
      <c r="J20" s="127" t="s">
        <v>333</v>
      </c>
      <c r="K20" s="127"/>
      <c r="L20" s="20"/>
      <c r="M20" s="113">
        <v>2642971</v>
      </c>
      <c r="N20" s="113"/>
      <c r="O20" s="20"/>
    </row>
    <row r="21" spans="1:15" ht="15.75" thickBot="1" x14ac:dyDescent="0.3">
      <c r="A21" s="14"/>
      <c r="B21" s="96" t="s">
        <v>118</v>
      </c>
      <c r="C21" s="15"/>
      <c r="D21" s="112">
        <v>108639</v>
      </c>
      <c r="E21" s="112"/>
      <c r="F21" s="15"/>
      <c r="G21" s="112">
        <v>257032</v>
      </c>
      <c r="H21" s="112"/>
      <c r="I21" s="15"/>
      <c r="J21" s="112">
        <v>72510</v>
      </c>
      <c r="K21" s="112"/>
      <c r="L21" s="15"/>
      <c r="M21" s="112">
        <v>438181</v>
      </c>
      <c r="N21" s="112"/>
      <c r="O21" s="15"/>
    </row>
    <row r="22" spans="1:15" ht="15.75" thickBot="1" x14ac:dyDescent="0.3">
      <c r="A22" s="14"/>
      <c r="B22" s="83" t="s">
        <v>53</v>
      </c>
      <c r="C22" s="20"/>
      <c r="D22" s="98" t="s">
        <v>332</v>
      </c>
      <c r="E22" s="99">
        <v>2751610</v>
      </c>
      <c r="F22" s="20"/>
      <c r="G22" s="98" t="s">
        <v>332</v>
      </c>
      <c r="H22" s="99">
        <v>1917078</v>
      </c>
      <c r="I22" s="20"/>
      <c r="J22" s="98" t="s">
        <v>332</v>
      </c>
      <c r="K22" s="99">
        <v>72510</v>
      </c>
      <c r="L22" s="20"/>
      <c r="M22" s="98" t="s">
        <v>332</v>
      </c>
      <c r="N22" s="99">
        <v>4741198</v>
      </c>
      <c r="O22" s="20"/>
    </row>
    <row r="23" spans="1:15" ht="15.75" thickTop="1" x14ac:dyDescent="0.25">
      <c r="A23" s="14"/>
      <c r="B23" s="29"/>
      <c r="C23" s="15"/>
      <c r="D23" s="50"/>
      <c r="E23" s="50"/>
      <c r="F23" s="15"/>
      <c r="G23" s="50"/>
      <c r="H23" s="50"/>
      <c r="I23" s="15"/>
      <c r="J23" s="50"/>
      <c r="K23" s="50"/>
      <c r="L23" s="15"/>
      <c r="M23" s="50"/>
      <c r="N23" s="50"/>
      <c r="O23" s="15"/>
    </row>
    <row r="24" spans="1:15" x14ac:dyDescent="0.25">
      <c r="A24" s="14"/>
      <c r="B24" s="81" t="s">
        <v>1195</v>
      </c>
      <c r="C24" s="20"/>
      <c r="D24" s="48"/>
      <c r="E24" s="48"/>
      <c r="F24" s="20"/>
      <c r="G24" s="48"/>
      <c r="H24" s="48"/>
      <c r="I24" s="20"/>
      <c r="J24" s="48"/>
      <c r="K24" s="48"/>
      <c r="L24" s="20"/>
      <c r="M24" s="48"/>
      <c r="N24" s="48"/>
      <c r="O24" s="20"/>
    </row>
    <row r="25" spans="1:15" x14ac:dyDescent="0.25">
      <c r="A25" s="14"/>
      <c r="B25" s="96" t="s">
        <v>104</v>
      </c>
      <c r="C25" s="15"/>
      <c r="D25" s="85" t="s">
        <v>332</v>
      </c>
      <c r="E25" s="90">
        <v>92545</v>
      </c>
      <c r="F25" s="15"/>
      <c r="G25" s="85" t="s">
        <v>332</v>
      </c>
      <c r="H25" s="90">
        <v>27166</v>
      </c>
      <c r="I25" s="15"/>
      <c r="J25" s="85" t="s">
        <v>332</v>
      </c>
      <c r="K25" s="86" t="s">
        <v>333</v>
      </c>
      <c r="L25" s="15"/>
      <c r="M25" s="85" t="s">
        <v>332</v>
      </c>
      <c r="N25" s="90">
        <v>119711</v>
      </c>
      <c r="O25" s="15"/>
    </row>
    <row r="26" spans="1:15" x14ac:dyDescent="0.25">
      <c r="A26" s="14"/>
      <c r="B26" s="83" t="s">
        <v>1182</v>
      </c>
      <c r="C26" s="20"/>
      <c r="D26" s="113">
        <v>32954</v>
      </c>
      <c r="E26" s="113"/>
      <c r="F26" s="20"/>
      <c r="G26" s="127" t="s">
        <v>1196</v>
      </c>
      <c r="H26" s="127"/>
      <c r="I26" s="95" t="s">
        <v>335</v>
      </c>
      <c r="J26" s="127" t="s">
        <v>1197</v>
      </c>
      <c r="K26" s="127"/>
      <c r="L26" s="95" t="s">
        <v>335</v>
      </c>
      <c r="M26" s="127" t="s">
        <v>333</v>
      </c>
      <c r="N26" s="127"/>
      <c r="O26" s="20"/>
    </row>
    <row r="27" spans="1:15" x14ac:dyDescent="0.25">
      <c r="A27" s="14"/>
      <c r="B27" s="96" t="s">
        <v>1184</v>
      </c>
      <c r="C27" s="15"/>
      <c r="D27" s="107">
        <v>18885</v>
      </c>
      <c r="E27" s="107"/>
      <c r="F27" s="15"/>
      <c r="G27" s="109" t="s">
        <v>333</v>
      </c>
      <c r="H27" s="109"/>
      <c r="I27" s="15"/>
      <c r="J27" s="109" t="s">
        <v>333</v>
      </c>
      <c r="K27" s="109"/>
      <c r="L27" s="15"/>
      <c r="M27" s="107">
        <v>18885</v>
      </c>
      <c r="N27" s="107"/>
      <c r="O27" s="15"/>
    </row>
    <row r="28" spans="1:15" x14ac:dyDescent="0.25">
      <c r="A28" s="14"/>
      <c r="B28" s="83" t="s">
        <v>653</v>
      </c>
      <c r="C28" s="20"/>
      <c r="D28" s="113">
        <v>55838</v>
      </c>
      <c r="E28" s="113"/>
      <c r="F28" s="20"/>
      <c r="G28" s="113">
        <v>5209</v>
      </c>
      <c r="H28" s="113"/>
      <c r="I28" s="20"/>
      <c r="J28" s="127" t="s">
        <v>1198</v>
      </c>
      <c r="K28" s="127"/>
      <c r="L28" s="95" t="s">
        <v>335</v>
      </c>
      <c r="M28" s="113">
        <v>60743</v>
      </c>
      <c r="N28" s="113"/>
      <c r="O28" s="20"/>
    </row>
    <row r="29" spans="1:15" x14ac:dyDescent="0.25">
      <c r="A29" s="14"/>
      <c r="B29" s="96" t="s">
        <v>1185</v>
      </c>
      <c r="C29" s="15"/>
      <c r="D29" s="109" t="s">
        <v>1199</v>
      </c>
      <c r="E29" s="109"/>
      <c r="F29" s="85" t="s">
        <v>335</v>
      </c>
      <c r="G29" s="109" t="s">
        <v>1200</v>
      </c>
      <c r="H29" s="109"/>
      <c r="I29" s="85" t="s">
        <v>335</v>
      </c>
      <c r="J29" s="109" t="s">
        <v>1201</v>
      </c>
      <c r="K29" s="109"/>
      <c r="L29" s="85" t="s">
        <v>335</v>
      </c>
      <c r="M29" s="109" t="s">
        <v>1202</v>
      </c>
      <c r="N29" s="109"/>
      <c r="O29" s="85" t="s">
        <v>335</v>
      </c>
    </row>
    <row r="30" spans="1:15" ht="25.5" thickBot="1" x14ac:dyDescent="0.3">
      <c r="A30" s="14"/>
      <c r="B30" s="83" t="s">
        <v>1190</v>
      </c>
      <c r="C30" s="20"/>
      <c r="D30" s="106" t="s">
        <v>1203</v>
      </c>
      <c r="E30" s="106"/>
      <c r="F30" s="95" t="s">
        <v>335</v>
      </c>
      <c r="G30" s="106" t="s">
        <v>1204</v>
      </c>
      <c r="H30" s="106"/>
      <c r="I30" s="95" t="s">
        <v>335</v>
      </c>
      <c r="J30" s="105">
        <v>58579</v>
      </c>
      <c r="K30" s="105"/>
      <c r="L30" s="20"/>
      <c r="M30" s="106" t="s">
        <v>333</v>
      </c>
      <c r="N30" s="106"/>
      <c r="O30" s="20"/>
    </row>
    <row r="31" spans="1:15" ht="15.75" thickBot="1" x14ac:dyDescent="0.3">
      <c r="A31" s="14"/>
      <c r="B31" s="96" t="s">
        <v>1205</v>
      </c>
      <c r="C31" s="15"/>
      <c r="D31" s="92" t="s">
        <v>332</v>
      </c>
      <c r="E31" s="93">
        <v>51316</v>
      </c>
      <c r="F31" s="15"/>
      <c r="G31" s="92" t="s">
        <v>332</v>
      </c>
      <c r="H31" s="93">
        <v>7340</v>
      </c>
      <c r="I31" s="15"/>
      <c r="J31" s="92" t="s">
        <v>332</v>
      </c>
      <c r="K31" s="94" t="s">
        <v>1206</v>
      </c>
      <c r="L31" s="85" t="s">
        <v>335</v>
      </c>
      <c r="M31" s="92" t="s">
        <v>332</v>
      </c>
      <c r="N31" s="93">
        <v>47421</v>
      </c>
      <c r="O31" s="15"/>
    </row>
    <row r="32" spans="1:15" ht="15.75" thickTop="1" x14ac:dyDescent="0.25">
      <c r="A32" s="14"/>
      <c r="B32" s="60"/>
      <c r="C32" s="20"/>
      <c r="D32" s="66"/>
      <c r="E32" s="66"/>
      <c r="F32" s="20"/>
      <c r="G32" s="66"/>
      <c r="H32" s="66"/>
      <c r="I32" s="20"/>
      <c r="J32" s="66"/>
      <c r="K32" s="66"/>
      <c r="L32" s="20"/>
      <c r="M32" s="66"/>
      <c r="N32" s="66"/>
      <c r="O32" s="20"/>
    </row>
    <row r="33" spans="1:15" x14ac:dyDescent="0.25">
      <c r="A33" s="14"/>
      <c r="B33" s="170" t="s">
        <v>386</v>
      </c>
      <c r="C33" s="15"/>
      <c r="D33" s="49"/>
      <c r="E33" s="49"/>
      <c r="F33" s="15"/>
      <c r="G33" s="49"/>
      <c r="H33" s="49"/>
      <c r="I33" s="15"/>
      <c r="J33" s="49"/>
      <c r="K33" s="49"/>
      <c r="L33" s="15"/>
      <c r="M33" s="49"/>
      <c r="N33" s="49"/>
      <c r="O33" s="15"/>
    </row>
    <row r="34" spans="1:15" x14ac:dyDescent="0.25">
      <c r="A34" s="14"/>
      <c r="B34" s="83" t="s">
        <v>1119</v>
      </c>
      <c r="C34" s="20"/>
      <c r="D34" s="95" t="s">
        <v>332</v>
      </c>
      <c r="E34" s="89" t="s">
        <v>333</v>
      </c>
      <c r="F34" s="20"/>
      <c r="G34" s="95" t="s">
        <v>332</v>
      </c>
      <c r="H34" s="88">
        <v>1698593</v>
      </c>
      <c r="I34" s="20"/>
      <c r="J34" s="95" t="s">
        <v>332</v>
      </c>
      <c r="K34" s="89" t="s">
        <v>333</v>
      </c>
      <c r="L34" s="20"/>
      <c r="M34" s="95" t="s">
        <v>332</v>
      </c>
      <c r="N34" s="88">
        <v>1698593</v>
      </c>
      <c r="O34" s="20"/>
    </row>
    <row r="35" spans="1:15" ht="24" x14ac:dyDescent="0.25">
      <c r="A35" s="14"/>
      <c r="B35" s="96" t="s">
        <v>1194</v>
      </c>
      <c r="C35" s="15"/>
      <c r="D35" s="107">
        <v>2242227</v>
      </c>
      <c r="E35" s="107"/>
      <c r="F35" s="15"/>
      <c r="G35" s="109" t="s">
        <v>333</v>
      </c>
      <c r="H35" s="109"/>
      <c r="I35" s="15"/>
      <c r="J35" s="109" t="s">
        <v>333</v>
      </c>
      <c r="K35" s="109"/>
      <c r="L35" s="15"/>
      <c r="M35" s="107">
        <v>2242227</v>
      </c>
      <c r="N35" s="107"/>
      <c r="O35" s="15"/>
    </row>
    <row r="36" spans="1:15" ht="15.75" thickBot="1" x14ac:dyDescent="0.3">
      <c r="A36" s="14"/>
      <c r="B36" s="83" t="s">
        <v>118</v>
      </c>
      <c r="C36" s="20"/>
      <c r="D36" s="106" t="s">
        <v>1207</v>
      </c>
      <c r="E36" s="106"/>
      <c r="F36" s="95" t="s">
        <v>335</v>
      </c>
      <c r="G36" s="105">
        <v>363815</v>
      </c>
      <c r="H36" s="105"/>
      <c r="I36" s="20"/>
      <c r="J36" s="105">
        <v>73000</v>
      </c>
      <c r="K36" s="105"/>
      <c r="L36" s="20"/>
      <c r="M36" s="105">
        <v>429548</v>
      </c>
      <c r="N36" s="105"/>
      <c r="O36" s="20"/>
    </row>
    <row r="37" spans="1:15" ht="15.75" thickBot="1" x14ac:dyDescent="0.3">
      <c r="A37" s="14"/>
      <c r="B37" s="96" t="s">
        <v>53</v>
      </c>
      <c r="C37" s="15"/>
      <c r="D37" s="92" t="s">
        <v>332</v>
      </c>
      <c r="E37" s="93">
        <v>2234960</v>
      </c>
      <c r="F37" s="15"/>
      <c r="G37" s="92" t="s">
        <v>332</v>
      </c>
      <c r="H37" s="93">
        <v>2062408</v>
      </c>
      <c r="I37" s="15"/>
      <c r="J37" s="92" t="s">
        <v>332</v>
      </c>
      <c r="K37" s="93">
        <v>73000</v>
      </c>
      <c r="L37" s="15"/>
      <c r="M37" s="92" t="s">
        <v>332</v>
      </c>
      <c r="N37" s="93">
        <v>4370368</v>
      </c>
      <c r="O37" s="15"/>
    </row>
    <row r="38" spans="1:15" ht="15.75" thickTop="1" x14ac:dyDescent="0.25">
      <c r="A38" s="14"/>
      <c r="B38" s="60"/>
      <c r="C38" s="20"/>
      <c r="D38" s="66"/>
      <c r="E38" s="66"/>
      <c r="F38" s="20"/>
      <c r="G38" s="66"/>
      <c r="H38" s="66"/>
      <c r="I38" s="20"/>
      <c r="J38" s="66"/>
      <c r="K38" s="66"/>
      <c r="L38" s="20"/>
      <c r="M38" s="66"/>
      <c r="N38" s="66"/>
      <c r="O38" s="20"/>
    </row>
    <row r="39" spans="1:15" x14ac:dyDescent="0.25">
      <c r="A39" s="14"/>
      <c r="B39" s="170" t="s">
        <v>1208</v>
      </c>
      <c r="C39" s="15"/>
      <c r="D39" s="49"/>
      <c r="E39" s="49"/>
      <c r="F39" s="15"/>
      <c r="G39" s="49"/>
      <c r="H39" s="49"/>
      <c r="I39" s="15"/>
      <c r="J39" s="49"/>
      <c r="K39" s="49"/>
      <c r="L39" s="15"/>
      <c r="M39" s="49"/>
      <c r="N39" s="49"/>
      <c r="O39" s="15"/>
    </row>
    <row r="40" spans="1:15" x14ac:dyDescent="0.25">
      <c r="A40" s="14"/>
      <c r="B40" s="83" t="s">
        <v>104</v>
      </c>
      <c r="C40" s="20"/>
      <c r="D40" s="95" t="s">
        <v>332</v>
      </c>
      <c r="E40" s="88">
        <v>95182</v>
      </c>
      <c r="F40" s="20"/>
      <c r="G40" s="95" t="s">
        <v>332</v>
      </c>
      <c r="H40" s="88">
        <v>22639</v>
      </c>
      <c r="I40" s="20"/>
      <c r="J40" s="95" t="s">
        <v>332</v>
      </c>
      <c r="K40" s="89" t="s">
        <v>333</v>
      </c>
      <c r="L40" s="20"/>
      <c r="M40" s="95" t="s">
        <v>332</v>
      </c>
      <c r="N40" s="88">
        <v>117821</v>
      </c>
      <c r="O40" s="20"/>
    </row>
    <row r="41" spans="1:15" x14ac:dyDescent="0.25">
      <c r="A41" s="14"/>
      <c r="B41" s="96" t="s">
        <v>1182</v>
      </c>
      <c r="C41" s="15"/>
      <c r="D41" s="107">
        <v>45564</v>
      </c>
      <c r="E41" s="107"/>
      <c r="F41" s="15"/>
      <c r="G41" s="109" t="s">
        <v>1209</v>
      </c>
      <c r="H41" s="109"/>
      <c r="I41" s="85" t="s">
        <v>335</v>
      </c>
      <c r="J41" s="109" t="s">
        <v>1210</v>
      </c>
      <c r="K41" s="109"/>
      <c r="L41" s="85" t="s">
        <v>335</v>
      </c>
      <c r="M41" s="109" t="s">
        <v>333</v>
      </c>
      <c r="N41" s="109"/>
      <c r="O41" s="15"/>
    </row>
    <row r="42" spans="1:15" x14ac:dyDescent="0.25">
      <c r="A42" s="14"/>
      <c r="B42" s="83" t="s">
        <v>1184</v>
      </c>
      <c r="C42" s="20"/>
      <c r="D42" s="113">
        <v>40690</v>
      </c>
      <c r="E42" s="113"/>
      <c r="F42" s="20"/>
      <c r="G42" s="127" t="s">
        <v>333</v>
      </c>
      <c r="H42" s="127"/>
      <c r="I42" s="20"/>
      <c r="J42" s="127" t="s">
        <v>333</v>
      </c>
      <c r="K42" s="127"/>
      <c r="L42" s="20"/>
      <c r="M42" s="113">
        <v>40690</v>
      </c>
      <c r="N42" s="113"/>
      <c r="O42" s="20"/>
    </row>
    <row r="43" spans="1:15" x14ac:dyDescent="0.25">
      <c r="A43" s="14"/>
      <c r="B43" s="96" t="s">
        <v>653</v>
      </c>
      <c r="C43" s="15"/>
      <c r="D43" s="107">
        <v>48686</v>
      </c>
      <c r="E43" s="107"/>
      <c r="F43" s="15"/>
      <c r="G43" s="107">
        <v>7312</v>
      </c>
      <c r="H43" s="107"/>
      <c r="I43" s="15"/>
      <c r="J43" s="107">
        <v>1004</v>
      </c>
      <c r="K43" s="107"/>
      <c r="L43" s="15"/>
      <c r="M43" s="107">
        <v>57002</v>
      </c>
      <c r="N43" s="107"/>
      <c r="O43" s="15"/>
    </row>
    <row r="44" spans="1:15" x14ac:dyDescent="0.25">
      <c r="A44" s="14"/>
      <c r="B44" s="83" t="s">
        <v>1185</v>
      </c>
      <c r="C44" s="20"/>
      <c r="D44" s="127" t="s">
        <v>1211</v>
      </c>
      <c r="E44" s="127"/>
      <c r="F44" s="95" t="s">
        <v>335</v>
      </c>
      <c r="G44" s="127" t="s">
        <v>1212</v>
      </c>
      <c r="H44" s="127"/>
      <c r="I44" s="95" t="s">
        <v>335</v>
      </c>
      <c r="J44" s="127" t="s">
        <v>1213</v>
      </c>
      <c r="K44" s="127"/>
      <c r="L44" s="95" t="s">
        <v>335</v>
      </c>
      <c r="M44" s="127" t="s">
        <v>1214</v>
      </c>
      <c r="N44" s="127"/>
      <c r="O44" s="95" t="s">
        <v>335</v>
      </c>
    </row>
    <row r="45" spans="1:15" ht="25.5" thickBot="1" x14ac:dyDescent="0.3">
      <c r="A45" s="14"/>
      <c r="B45" s="96" t="s">
        <v>1190</v>
      </c>
      <c r="C45" s="15"/>
      <c r="D45" s="115" t="s">
        <v>1215</v>
      </c>
      <c r="E45" s="115"/>
      <c r="F45" s="85" t="s">
        <v>335</v>
      </c>
      <c r="G45" s="115" t="s">
        <v>1216</v>
      </c>
      <c r="H45" s="115"/>
      <c r="I45" s="85" t="s">
        <v>335</v>
      </c>
      <c r="J45" s="112">
        <v>55035</v>
      </c>
      <c r="K45" s="112"/>
      <c r="L45" s="15"/>
      <c r="M45" s="115" t="s">
        <v>333</v>
      </c>
      <c r="N45" s="115"/>
      <c r="O45" s="15"/>
    </row>
    <row r="46" spans="1:15" ht="15.75" thickBot="1" x14ac:dyDescent="0.3">
      <c r="A46" s="14"/>
      <c r="B46" s="83" t="s">
        <v>1205</v>
      </c>
      <c r="C46" s="20"/>
      <c r="D46" s="98" t="s">
        <v>332</v>
      </c>
      <c r="E46" s="99">
        <v>59804</v>
      </c>
      <c r="F46" s="20"/>
      <c r="G46" s="98" t="s">
        <v>332</v>
      </c>
      <c r="H46" s="99">
        <v>3552</v>
      </c>
      <c r="I46" s="20"/>
      <c r="J46" s="98" t="s">
        <v>332</v>
      </c>
      <c r="K46" s="125" t="s">
        <v>1217</v>
      </c>
      <c r="L46" s="95" t="s">
        <v>335</v>
      </c>
      <c r="M46" s="98" t="s">
        <v>332</v>
      </c>
      <c r="N46" s="99">
        <v>36571</v>
      </c>
      <c r="O46" s="20"/>
    </row>
    <row r="47" spans="1:15" ht="15.75" thickTop="1" x14ac:dyDescent="0.25">
      <c r="A47" s="14"/>
      <c r="B47" s="29"/>
      <c r="C47" s="15"/>
      <c r="D47" s="50"/>
      <c r="E47" s="50"/>
      <c r="F47" s="15"/>
      <c r="G47" s="50"/>
      <c r="H47" s="50"/>
      <c r="I47" s="15"/>
      <c r="J47" s="50"/>
      <c r="K47" s="50"/>
      <c r="L47" s="15"/>
      <c r="M47" s="50"/>
      <c r="N47" s="50"/>
      <c r="O47" s="15"/>
    </row>
    <row r="48" spans="1:15" x14ac:dyDescent="0.25">
      <c r="A48" s="14"/>
      <c r="B48" s="81" t="s">
        <v>1218</v>
      </c>
      <c r="C48" s="20"/>
      <c r="D48" s="48"/>
      <c r="E48" s="48"/>
      <c r="F48" s="20"/>
      <c r="G48" s="48"/>
      <c r="H48" s="48"/>
      <c r="I48" s="20"/>
      <c r="J48" s="48"/>
      <c r="K48" s="48"/>
      <c r="L48" s="20"/>
      <c r="M48" s="48"/>
      <c r="N48" s="48"/>
      <c r="O48" s="20"/>
    </row>
    <row r="49" spans="1:15" x14ac:dyDescent="0.25">
      <c r="A49" s="14"/>
      <c r="B49" s="96" t="s">
        <v>1119</v>
      </c>
      <c r="C49" s="15"/>
      <c r="D49" s="85" t="s">
        <v>332</v>
      </c>
      <c r="E49" s="86" t="s">
        <v>333</v>
      </c>
      <c r="F49" s="15"/>
      <c r="G49" s="85" t="s">
        <v>332</v>
      </c>
      <c r="H49" s="90">
        <v>1493925</v>
      </c>
      <c r="I49" s="15"/>
      <c r="J49" s="85" t="s">
        <v>332</v>
      </c>
      <c r="K49" s="86" t="s">
        <v>333</v>
      </c>
      <c r="L49" s="15"/>
      <c r="M49" s="85" t="s">
        <v>332</v>
      </c>
      <c r="N49" s="90">
        <v>1493925</v>
      </c>
      <c r="O49" s="15"/>
    </row>
    <row r="50" spans="1:15" ht="24" x14ac:dyDescent="0.25">
      <c r="A50" s="14"/>
      <c r="B50" s="83" t="s">
        <v>1194</v>
      </c>
      <c r="C50" s="20"/>
      <c r="D50" s="113">
        <v>2114737</v>
      </c>
      <c r="E50" s="113"/>
      <c r="F50" s="20"/>
      <c r="G50" s="127" t="s">
        <v>333</v>
      </c>
      <c r="H50" s="127"/>
      <c r="I50" s="20"/>
      <c r="J50" s="127" t="s">
        <v>333</v>
      </c>
      <c r="K50" s="127"/>
      <c r="L50" s="20"/>
      <c r="M50" s="113">
        <v>2114737</v>
      </c>
      <c r="N50" s="113"/>
      <c r="O50" s="20"/>
    </row>
    <row r="51" spans="1:15" ht="15.75" thickBot="1" x14ac:dyDescent="0.3">
      <c r="A51" s="14"/>
      <c r="B51" s="96" t="s">
        <v>118</v>
      </c>
      <c r="C51" s="15"/>
      <c r="D51" s="112">
        <v>23858</v>
      </c>
      <c r="E51" s="112"/>
      <c r="F51" s="15"/>
      <c r="G51" s="112">
        <v>429141</v>
      </c>
      <c r="H51" s="112"/>
      <c r="I51" s="15"/>
      <c r="J51" s="112">
        <v>71204</v>
      </c>
      <c r="K51" s="112"/>
      <c r="L51" s="15"/>
      <c r="M51" s="112">
        <v>524203</v>
      </c>
      <c r="N51" s="112"/>
      <c r="O51" s="15"/>
    </row>
    <row r="52" spans="1:15" ht="15.75" thickBot="1" x14ac:dyDescent="0.3">
      <c r="A52" s="14"/>
      <c r="B52" s="83" t="s">
        <v>53</v>
      </c>
      <c r="C52" s="20"/>
      <c r="D52" s="98" t="s">
        <v>332</v>
      </c>
      <c r="E52" s="99">
        <v>2138595</v>
      </c>
      <c r="F52" s="20"/>
      <c r="G52" s="98" t="s">
        <v>332</v>
      </c>
      <c r="H52" s="99">
        <v>1923066</v>
      </c>
      <c r="I52" s="20"/>
      <c r="J52" s="98" t="s">
        <v>332</v>
      </c>
      <c r="K52" s="99">
        <v>71204</v>
      </c>
      <c r="L52" s="20"/>
      <c r="M52" s="98" t="s">
        <v>332</v>
      </c>
      <c r="N52" s="99">
        <v>4132865</v>
      </c>
      <c r="O52" s="20"/>
    </row>
  </sheetData>
  <mergeCells count="147">
    <mergeCell ref="D51:E51"/>
    <mergeCell ref="G51:H51"/>
    <mergeCell ref="J51:K51"/>
    <mergeCell ref="M51:N51"/>
    <mergeCell ref="A1:A2"/>
    <mergeCell ref="B1:O1"/>
    <mergeCell ref="B2:O2"/>
    <mergeCell ref="B3:O3"/>
    <mergeCell ref="A4:A52"/>
    <mergeCell ref="B4:O4"/>
    <mergeCell ref="D48:E48"/>
    <mergeCell ref="G48:H48"/>
    <mergeCell ref="J48:K48"/>
    <mergeCell ref="M48:N48"/>
    <mergeCell ref="D50:E50"/>
    <mergeCell ref="G50:H50"/>
    <mergeCell ref="J50:K50"/>
    <mergeCell ref="M50:N50"/>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10:E10"/>
    <mergeCell ref="G10:H10"/>
    <mergeCell ref="J10:K10"/>
    <mergeCell ref="M10:N10"/>
    <mergeCell ref="D5:E5"/>
    <mergeCell ref="G5:H5"/>
    <mergeCell ref="J5:K5"/>
    <mergeCell ref="M5:N5"/>
    <mergeCell ref="D6:E6"/>
    <mergeCell ref="G6:H6"/>
    <mergeCell ref="J6:K6"/>
    <mergeCell ref="M6:N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5" bestFit="1" customWidth="1"/>
    <col min="8" max="8" width="6.5703125" bestFit="1" customWidth="1"/>
    <col min="9" max="9" width="1.85546875" customWidth="1"/>
    <col min="10" max="10" width="7" customWidth="1"/>
    <col min="11" max="11" width="6" customWidth="1"/>
    <col min="12" max="12" width="5.28515625" customWidth="1"/>
    <col min="13" max="13" width="2.5703125" bestFit="1" customWidth="1"/>
    <col min="14" max="14" width="1.85546875" bestFit="1" customWidth="1"/>
    <col min="15" max="15" width="6.5703125" bestFit="1" customWidth="1"/>
    <col min="17" max="17" width="5" bestFit="1" customWidth="1"/>
    <col min="18" max="18" width="2.5703125" bestFit="1" customWidth="1"/>
  </cols>
  <sheetData>
    <row r="1" spans="1:18" ht="15" customHeight="1" x14ac:dyDescent="0.25">
      <c r="A1" s="8" t="s">
        <v>14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19</v>
      </c>
      <c r="B3" s="72" t="s">
        <v>6</v>
      </c>
      <c r="C3" s="72"/>
      <c r="D3" s="72"/>
      <c r="E3" s="72"/>
      <c r="F3" s="72"/>
      <c r="G3" s="72"/>
      <c r="H3" s="72"/>
      <c r="I3" s="72"/>
      <c r="J3" s="72"/>
      <c r="K3" s="72"/>
      <c r="L3" s="72"/>
      <c r="M3" s="72"/>
      <c r="N3" s="72"/>
      <c r="O3" s="72"/>
      <c r="P3" s="72"/>
      <c r="Q3" s="72"/>
      <c r="R3" s="72"/>
    </row>
    <row r="4" spans="1:18" ht="15" customHeight="1" x14ac:dyDescent="0.25">
      <c r="A4" s="14" t="s">
        <v>1401</v>
      </c>
      <c r="B4" s="72" t="s">
        <v>6</v>
      </c>
      <c r="C4" s="72"/>
      <c r="D4" s="72"/>
      <c r="E4" s="72"/>
      <c r="F4" s="72"/>
      <c r="G4" s="72"/>
      <c r="H4" s="72"/>
      <c r="I4" s="72"/>
      <c r="J4" s="72"/>
      <c r="K4" s="72"/>
      <c r="L4" s="72"/>
      <c r="M4" s="72"/>
      <c r="N4" s="72"/>
      <c r="O4" s="72"/>
      <c r="P4" s="72"/>
      <c r="Q4" s="72"/>
      <c r="R4" s="72"/>
    </row>
    <row r="5" spans="1:18" x14ac:dyDescent="0.25">
      <c r="A5" s="14"/>
      <c r="B5" s="46" t="s">
        <v>1228</v>
      </c>
      <c r="C5" s="46"/>
      <c r="D5" s="46"/>
      <c r="E5" s="46"/>
      <c r="F5" s="16"/>
      <c r="G5" s="46" t="s">
        <v>1229</v>
      </c>
      <c r="H5" s="46"/>
      <c r="I5" s="46"/>
      <c r="J5" s="46"/>
      <c r="K5" s="16"/>
    </row>
    <row r="6" spans="1:18" ht="15.75" thickBot="1" x14ac:dyDescent="0.3">
      <c r="A6" s="14"/>
      <c r="B6" s="15"/>
      <c r="C6" s="16"/>
      <c r="D6" s="47" t="s">
        <v>1230</v>
      </c>
      <c r="E6" s="47"/>
      <c r="F6" s="47"/>
      <c r="G6" s="47"/>
      <c r="H6" s="16"/>
      <c r="I6" s="47" t="s">
        <v>1231</v>
      </c>
      <c r="J6" s="47"/>
      <c r="K6" s="47"/>
      <c r="L6" s="47"/>
      <c r="M6" s="16"/>
      <c r="N6" s="47" t="s">
        <v>1232</v>
      </c>
      <c r="O6" s="47"/>
      <c r="P6" s="47"/>
      <c r="Q6" s="47"/>
      <c r="R6" s="16"/>
    </row>
    <row r="7" spans="1:18" ht="15.75" thickBot="1" x14ac:dyDescent="0.3">
      <c r="A7" s="14"/>
      <c r="B7" s="15"/>
      <c r="C7" s="16"/>
      <c r="D7" s="79" t="s">
        <v>1233</v>
      </c>
      <c r="E7" s="79"/>
      <c r="F7" s="16"/>
      <c r="G7" s="18" t="s">
        <v>1234</v>
      </c>
      <c r="H7" s="16"/>
      <c r="I7" s="79" t="s">
        <v>1233</v>
      </c>
      <c r="J7" s="79"/>
      <c r="K7" s="16"/>
      <c r="L7" s="78" t="s">
        <v>1234</v>
      </c>
      <c r="M7" s="16"/>
      <c r="N7" s="79" t="s">
        <v>1233</v>
      </c>
      <c r="O7" s="79"/>
      <c r="P7" s="57"/>
      <c r="Q7" s="78" t="s">
        <v>1234</v>
      </c>
      <c r="R7" s="16"/>
    </row>
    <row r="8" spans="1:18" x14ac:dyDescent="0.25">
      <c r="A8" s="14"/>
      <c r="B8" s="15"/>
      <c r="C8" s="16"/>
      <c r="D8" s="46" t="s">
        <v>329</v>
      </c>
      <c r="E8" s="46"/>
      <c r="F8" s="46"/>
      <c r="G8" s="46"/>
      <c r="H8" s="46"/>
      <c r="I8" s="46"/>
      <c r="J8" s="46"/>
      <c r="K8" s="46"/>
      <c r="L8" s="46"/>
      <c r="M8" s="46"/>
      <c r="N8" s="46"/>
      <c r="O8" s="46"/>
      <c r="P8" s="46"/>
      <c r="Q8" s="46"/>
      <c r="R8" s="16"/>
    </row>
    <row r="9" spans="1:18" x14ac:dyDescent="0.25">
      <c r="A9" s="14"/>
      <c r="B9" s="58" t="s">
        <v>1235</v>
      </c>
      <c r="C9" s="20"/>
      <c r="D9" s="48"/>
      <c r="E9" s="48"/>
      <c r="F9" s="20"/>
      <c r="G9" s="21"/>
      <c r="H9" s="20"/>
      <c r="I9" s="48"/>
      <c r="J9" s="48"/>
      <c r="K9" s="20"/>
      <c r="L9" s="21"/>
      <c r="M9" s="20"/>
      <c r="N9" s="48"/>
      <c r="O9" s="48"/>
      <c r="P9" s="20"/>
      <c r="Q9" s="21"/>
      <c r="R9" s="20"/>
    </row>
    <row r="10" spans="1:18" x14ac:dyDescent="0.25">
      <c r="A10" s="14"/>
      <c r="B10" s="22" t="s">
        <v>1236</v>
      </c>
      <c r="C10" s="15"/>
      <c r="D10" s="49"/>
      <c r="E10" s="49"/>
      <c r="F10" s="15"/>
      <c r="G10" s="23"/>
      <c r="H10" s="15"/>
      <c r="I10" s="49"/>
      <c r="J10" s="49"/>
      <c r="K10" s="15"/>
      <c r="L10" s="23"/>
      <c r="M10" s="15"/>
      <c r="N10" s="49"/>
      <c r="O10" s="49"/>
      <c r="P10" s="15"/>
      <c r="Q10" s="23"/>
      <c r="R10" s="15"/>
    </row>
    <row r="11" spans="1:18" x14ac:dyDescent="0.25">
      <c r="A11" s="14"/>
      <c r="B11" s="24" t="s">
        <v>1237</v>
      </c>
      <c r="C11" s="20"/>
      <c r="D11" s="28" t="s">
        <v>332</v>
      </c>
      <c r="E11" s="33">
        <v>632724</v>
      </c>
      <c r="F11" s="20"/>
      <c r="G11" s="34">
        <v>13.7</v>
      </c>
      <c r="H11" s="28" t="s">
        <v>623</v>
      </c>
      <c r="I11" s="28" t="s">
        <v>332</v>
      </c>
      <c r="J11" s="33">
        <v>184995</v>
      </c>
      <c r="K11" s="20"/>
      <c r="L11" s="34">
        <v>4</v>
      </c>
      <c r="M11" s="28" t="s">
        <v>623</v>
      </c>
      <c r="N11" s="28" t="s">
        <v>332</v>
      </c>
      <c r="O11" s="33">
        <v>231244</v>
      </c>
      <c r="P11" s="20"/>
      <c r="Q11" s="34">
        <v>5</v>
      </c>
      <c r="R11" s="28" t="s">
        <v>623</v>
      </c>
    </row>
    <row r="12" spans="1:18" x14ac:dyDescent="0.25">
      <c r="A12" s="14"/>
      <c r="B12" s="31" t="s">
        <v>1238</v>
      </c>
      <c r="C12" s="15"/>
      <c r="D12" s="51">
        <v>632724</v>
      </c>
      <c r="E12" s="51"/>
      <c r="F12" s="15"/>
      <c r="G12" s="37">
        <v>20.3</v>
      </c>
      <c r="H12" s="15"/>
      <c r="I12" s="51">
        <v>124671</v>
      </c>
      <c r="J12" s="51"/>
      <c r="K12" s="15"/>
      <c r="L12" s="37">
        <v>4</v>
      </c>
      <c r="M12" s="15"/>
      <c r="N12" s="51">
        <v>187007</v>
      </c>
      <c r="O12" s="51"/>
      <c r="P12" s="15"/>
      <c r="Q12" s="37">
        <v>6</v>
      </c>
      <c r="R12" s="15"/>
    </row>
    <row r="13" spans="1:18" x14ac:dyDescent="0.25">
      <c r="A13" s="14"/>
      <c r="B13" s="24" t="s">
        <v>1239</v>
      </c>
      <c r="C13" s="20"/>
      <c r="D13" s="53">
        <v>672317</v>
      </c>
      <c r="E13" s="53"/>
      <c r="F13" s="20"/>
      <c r="G13" s="34">
        <v>21.6</v>
      </c>
      <c r="H13" s="20"/>
      <c r="I13" s="53">
        <v>249343</v>
      </c>
      <c r="J13" s="53"/>
      <c r="K13" s="20"/>
      <c r="L13" s="34">
        <v>8</v>
      </c>
      <c r="M13" s="20"/>
      <c r="N13" s="53">
        <v>311678</v>
      </c>
      <c r="O13" s="53"/>
      <c r="P13" s="20"/>
      <c r="Q13" s="34">
        <v>10</v>
      </c>
      <c r="R13" s="20"/>
    </row>
    <row r="14" spans="1:18" x14ac:dyDescent="0.25">
      <c r="A14" s="14"/>
      <c r="B14" s="29"/>
      <c r="C14" s="15"/>
      <c r="D14" s="49"/>
      <c r="E14" s="49"/>
      <c r="F14" s="15"/>
      <c r="G14" s="23"/>
      <c r="H14" s="15"/>
      <c r="I14" s="49"/>
      <c r="J14" s="49"/>
      <c r="K14" s="15"/>
      <c r="L14" s="23"/>
      <c r="M14" s="15"/>
      <c r="N14" s="49"/>
      <c r="O14" s="49"/>
      <c r="P14" s="15"/>
      <c r="Q14" s="23"/>
      <c r="R14" s="15"/>
    </row>
    <row r="15" spans="1:18" x14ac:dyDescent="0.25">
      <c r="A15" s="14"/>
      <c r="B15" s="30" t="s">
        <v>1240</v>
      </c>
      <c r="C15" s="20"/>
      <c r="D15" s="48"/>
      <c r="E15" s="48"/>
      <c r="F15" s="20"/>
      <c r="G15" s="21"/>
      <c r="H15" s="20"/>
      <c r="I15" s="48"/>
      <c r="J15" s="48"/>
      <c r="K15" s="20"/>
      <c r="L15" s="21"/>
      <c r="M15" s="20"/>
      <c r="N15" s="48"/>
      <c r="O15" s="48"/>
      <c r="P15" s="20"/>
      <c r="Q15" s="21"/>
      <c r="R15" s="20"/>
    </row>
    <row r="16" spans="1:18" x14ac:dyDescent="0.25">
      <c r="A16" s="14"/>
      <c r="B16" s="31" t="s">
        <v>1237</v>
      </c>
      <c r="C16" s="15"/>
      <c r="D16" s="13" t="s">
        <v>332</v>
      </c>
      <c r="E16" s="36">
        <v>609394</v>
      </c>
      <c r="F16" s="15"/>
      <c r="G16" s="37">
        <v>14.3</v>
      </c>
      <c r="H16" s="13" t="s">
        <v>623</v>
      </c>
      <c r="I16" s="13" t="s">
        <v>332</v>
      </c>
      <c r="J16" s="36">
        <v>170176</v>
      </c>
      <c r="K16" s="15"/>
      <c r="L16" s="37">
        <v>4</v>
      </c>
      <c r="M16" s="13" t="s">
        <v>623</v>
      </c>
      <c r="N16" s="13" t="s">
        <v>332</v>
      </c>
      <c r="O16" s="36">
        <v>212720</v>
      </c>
      <c r="P16" s="15"/>
      <c r="Q16" s="37">
        <v>5</v>
      </c>
      <c r="R16" s="13" t="s">
        <v>623</v>
      </c>
    </row>
    <row r="17" spans="1:18" x14ac:dyDescent="0.25">
      <c r="A17" s="14"/>
      <c r="B17" s="24" t="s">
        <v>1238</v>
      </c>
      <c r="C17" s="20"/>
      <c r="D17" s="53">
        <v>609394</v>
      </c>
      <c r="E17" s="53"/>
      <c r="F17" s="20"/>
      <c r="G17" s="34">
        <v>22.5</v>
      </c>
      <c r="H17" s="20"/>
      <c r="I17" s="53">
        <v>108128</v>
      </c>
      <c r="J17" s="53"/>
      <c r="K17" s="20"/>
      <c r="L17" s="34">
        <v>4</v>
      </c>
      <c r="M17" s="20"/>
      <c r="N17" s="53">
        <v>162192</v>
      </c>
      <c r="O17" s="53"/>
      <c r="P17" s="20"/>
      <c r="Q17" s="34">
        <v>6</v>
      </c>
      <c r="R17" s="20"/>
    </row>
    <row r="18" spans="1:18" x14ac:dyDescent="0.25">
      <c r="A18" s="14"/>
      <c r="B18" s="31" t="s">
        <v>1239</v>
      </c>
      <c r="C18" s="15"/>
      <c r="D18" s="51">
        <v>644044</v>
      </c>
      <c r="E18" s="51"/>
      <c r="F18" s="15"/>
      <c r="G18" s="37">
        <v>23.8</v>
      </c>
      <c r="H18" s="15"/>
      <c r="I18" s="51">
        <v>216256</v>
      </c>
      <c r="J18" s="51"/>
      <c r="K18" s="15"/>
      <c r="L18" s="37">
        <v>8</v>
      </c>
      <c r="M18" s="15"/>
      <c r="N18" s="51">
        <v>270320</v>
      </c>
      <c r="O18" s="51"/>
      <c r="P18" s="15"/>
      <c r="Q18" s="37">
        <v>10</v>
      </c>
      <c r="R18" s="15"/>
    </row>
    <row r="19" spans="1:18" x14ac:dyDescent="0.25">
      <c r="A19" s="14"/>
      <c r="B19" s="60"/>
      <c r="C19" s="20"/>
      <c r="D19" s="48"/>
      <c r="E19" s="48"/>
      <c r="F19" s="20"/>
      <c r="G19" s="21"/>
      <c r="H19" s="20"/>
      <c r="I19" s="48"/>
      <c r="J19" s="48"/>
      <c r="K19" s="20"/>
      <c r="L19" s="21"/>
      <c r="M19" s="20"/>
      <c r="N19" s="48"/>
      <c r="O19" s="48"/>
      <c r="P19" s="20"/>
      <c r="Q19" s="21"/>
      <c r="R19" s="20"/>
    </row>
    <row r="20" spans="1:18" x14ac:dyDescent="0.25">
      <c r="A20" s="14"/>
      <c r="B20" s="61" t="s">
        <v>1241</v>
      </c>
      <c r="C20" s="15"/>
      <c r="D20" s="49"/>
      <c r="E20" s="49"/>
      <c r="F20" s="15"/>
      <c r="G20" s="23"/>
      <c r="H20" s="15"/>
      <c r="I20" s="49"/>
      <c r="J20" s="49"/>
      <c r="K20" s="15"/>
      <c r="L20" s="23"/>
      <c r="M20" s="15"/>
      <c r="N20" s="49"/>
      <c r="O20" s="49"/>
      <c r="P20" s="15"/>
      <c r="Q20" s="23"/>
      <c r="R20" s="15"/>
    </row>
    <row r="21" spans="1:18" x14ac:dyDescent="0.25">
      <c r="A21" s="14"/>
      <c r="B21" s="30" t="s">
        <v>1236</v>
      </c>
      <c r="C21" s="20"/>
      <c r="D21" s="48"/>
      <c r="E21" s="48"/>
      <c r="F21" s="20"/>
      <c r="G21" s="21"/>
      <c r="H21" s="20"/>
      <c r="I21" s="48"/>
      <c r="J21" s="48"/>
      <c r="K21" s="20"/>
      <c r="L21" s="21"/>
      <c r="M21" s="20"/>
      <c r="N21" s="48"/>
      <c r="O21" s="48"/>
      <c r="P21" s="20"/>
      <c r="Q21" s="21"/>
      <c r="R21" s="20"/>
    </row>
    <row r="22" spans="1:18" x14ac:dyDescent="0.25">
      <c r="A22" s="14"/>
      <c r="B22" s="31" t="s">
        <v>1237</v>
      </c>
      <c r="C22" s="15"/>
      <c r="D22" s="13" t="s">
        <v>332</v>
      </c>
      <c r="E22" s="36">
        <v>610753</v>
      </c>
      <c r="F22" s="15"/>
      <c r="G22" s="37">
        <v>13.2</v>
      </c>
      <c r="H22" s="13" t="s">
        <v>623</v>
      </c>
      <c r="I22" s="13" t="s">
        <v>332</v>
      </c>
      <c r="J22" s="36">
        <v>184736</v>
      </c>
      <c r="K22" s="15"/>
      <c r="L22" s="37">
        <v>4</v>
      </c>
      <c r="M22" s="13" t="s">
        <v>623</v>
      </c>
      <c r="N22" s="13" t="s">
        <v>332</v>
      </c>
      <c r="O22" s="36">
        <v>230920</v>
      </c>
      <c r="P22" s="15"/>
      <c r="Q22" s="37">
        <v>5</v>
      </c>
      <c r="R22" s="13" t="s">
        <v>623</v>
      </c>
    </row>
    <row r="23" spans="1:18" x14ac:dyDescent="0.25">
      <c r="A23" s="14"/>
      <c r="B23" s="24" t="s">
        <v>1238</v>
      </c>
      <c r="C23" s="20"/>
      <c r="D23" s="53">
        <v>610753</v>
      </c>
      <c r="E23" s="53"/>
      <c r="F23" s="20"/>
      <c r="G23" s="34">
        <v>19.600000000000001</v>
      </c>
      <c r="H23" s="20"/>
      <c r="I23" s="53">
        <v>124425</v>
      </c>
      <c r="J23" s="53"/>
      <c r="K23" s="20"/>
      <c r="L23" s="34">
        <v>4</v>
      </c>
      <c r="M23" s="20"/>
      <c r="N23" s="53">
        <v>186637</v>
      </c>
      <c r="O23" s="53"/>
      <c r="P23" s="20"/>
      <c r="Q23" s="34">
        <v>6</v>
      </c>
      <c r="R23" s="20"/>
    </row>
    <row r="24" spans="1:18" x14ac:dyDescent="0.25">
      <c r="A24" s="14"/>
      <c r="B24" s="31" t="s">
        <v>1239</v>
      </c>
      <c r="C24" s="15"/>
      <c r="D24" s="51">
        <v>650216</v>
      </c>
      <c r="E24" s="51"/>
      <c r="F24" s="15"/>
      <c r="G24" s="37">
        <v>20.9</v>
      </c>
      <c r="H24" s="15"/>
      <c r="I24" s="51">
        <v>248850</v>
      </c>
      <c r="J24" s="51"/>
      <c r="K24" s="15"/>
      <c r="L24" s="37">
        <v>8</v>
      </c>
      <c r="M24" s="15"/>
      <c r="N24" s="51">
        <v>311062</v>
      </c>
      <c r="O24" s="51"/>
      <c r="P24" s="15"/>
      <c r="Q24" s="37">
        <v>10</v>
      </c>
      <c r="R24" s="15"/>
    </row>
    <row r="25" spans="1:18" x14ac:dyDescent="0.25">
      <c r="A25" s="14"/>
      <c r="B25" s="60"/>
      <c r="C25" s="20"/>
      <c r="D25" s="48"/>
      <c r="E25" s="48"/>
      <c r="F25" s="20"/>
      <c r="G25" s="21"/>
      <c r="H25" s="20"/>
      <c r="I25" s="48"/>
      <c r="J25" s="48"/>
      <c r="K25" s="20"/>
      <c r="L25" s="21"/>
      <c r="M25" s="20"/>
      <c r="N25" s="48"/>
      <c r="O25" s="48"/>
      <c r="P25" s="20"/>
      <c r="Q25" s="21"/>
      <c r="R25" s="20"/>
    </row>
    <row r="26" spans="1:18" x14ac:dyDescent="0.25">
      <c r="A26" s="14"/>
      <c r="B26" s="22" t="s">
        <v>1240</v>
      </c>
      <c r="C26" s="15"/>
      <c r="D26" s="49"/>
      <c r="E26" s="49"/>
      <c r="F26" s="15"/>
      <c r="G26" s="23"/>
      <c r="H26" s="15"/>
      <c r="I26" s="49"/>
      <c r="J26" s="49"/>
      <c r="K26" s="15"/>
      <c r="L26" s="23"/>
      <c r="M26" s="15"/>
      <c r="N26" s="49"/>
      <c r="O26" s="49"/>
      <c r="P26" s="15"/>
      <c r="Q26" s="23"/>
      <c r="R26" s="15"/>
    </row>
    <row r="27" spans="1:18" x14ac:dyDescent="0.25">
      <c r="A27" s="14"/>
      <c r="B27" s="24" t="s">
        <v>1237</v>
      </c>
      <c r="C27" s="20"/>
      <c r="D27" s="28" t="s">
        <v>332</v>
      </c>
      <c r="E27" s="33">
        <v>580860</v>
      </c>
      <c r="F27" s="20"/>
      <c r="G27" s="34">
        <v>13.6</v>
      </c>
      <c r="H27" s="28" t="s">
        <v>623</v>
      </c>
      <c r="I27" s="28" t="s">
        <v>332</v>
      </c>
      <c r="J27" s="33">
        <v>170274</v>
      </c>
      <c r="K27" s="20"/>
      <c r="L27" s="34">
        <v>4</v>
      </c>
      <c r="M27" s="28" t="s">
        <v>623</v>
      </c>
      <c r="N27" s="28" t="s">
        <v>332</v>
      </c>
      <c r="O27" s="33">
        <v>212843</v>
      </c>
      <c r="P27" s="20"/>
      <c r="Q27" s="34">
        <v>5</v>
      </c>
      <c r="R27" s="28" t="s">
        <v>623</v>
      </c>
    </row>
    <row r="28" spans="1:18" x14ac:dyDescent="0.25">
      <c r="A28" s="14"/>
      <c r="B28" s="31" t="s">
        <v>1238</v>
      </c>
      <c r="C28" s="15"/>
      <c r="D28" s="51">
        <v>580860</v>
      </c>
      <c r="E28" s="51"/>
      <c r="F28" s="15"/>
      <c r="G28" s="37">
        <v>21.5</v>
      </c>
      <c r="H28" s="15"/>
      <c r="I28" s="51">
        <v>108229</v>
      </c>
      <c r="J28" s="51"/>
      <c r="K28" s="15"/>
      <c r="L28" s="37">
        <v>4</v>
      </c>
      <c r="M28" s="15"/>
      <c r="N28" s="51">
        <v>162343</v>
      </c>
      <c r="O28" s="51"/>
      <c r="P28" s="15"/>
      <c r="Q28" s="37">
        <v>6</v>
      </c>
      <c r="R28" s="15"/>
    </row>
    <row r="29" spans="1:18" x14ac:dyDescent="0.25">
      <c r="A29" s="14"/>
      <c r="B29" s="24" t="s">
        <v>1239</v>
      </c>
      <c r="C29" s="20"/>
      <c r="D29" s="53">
        <v>615523</v>
      </c>
      <c r="E29" s="53"/>
      <c r="F29" s="20"/>
      <c r="G29" s="34">
        <v>22.7</v>
      </c>
      <c r="H29" s="20"/>
      <c r="I29" s="53">
        <v>216457</v>
      </c>
      <c r="J29" s="53"/>
      <c r="K29" s="20"/>
      <c r="L29" s="34">
        <v>8</v>
      </c>
      <c r="M29" s="20"/>
      <c r="N29" s="53">
        <v>270572</v>
      </c>
      <c r="O29" s="53"/>
      <c r="P29" s="20"/>
      <c r="Q29" s="34">
        <v>10</v>
      </c>
      <c r="R29" s="20"/>
    </row>
    <row r="30" spans="1:18" x14ac:dyDescent="0.25">
      <c r="A30" s="14"/>
      <c r="B30" s="75"/>
      <c r="C30" s="75"/>
      <c r="D30" s="75"/>
      <c r="E30" s="75"/>
      <c r="F30" s="75"/>
      <c r="G30" s="75"/>
      <c r="H30" s="75"/>
      <c r="I30" s="75"/>
      <c r="J30" s="75"/>
      <c r="K30" s="75"/>
      <c r="L30" s="75"/>
      <c r="M30" s="75"/>
      <c r="N30" s="75"/>
      <c r="O30" s="75"/>
      <c r="P30" s="75"/>
      <c r="Q30" s="75"/>
      <c r="R30" s="75"/>
    </row>
    <row r="31" spans="1:18" ht="15" customHeight="1" x14ac:dyDescent="0.25">
      <c r="A31" s="14" t="s">
        <v>1402</v>
      </c>
      <c r="B31" s="72" t="s">
        <v>6</v>
      </c>
      <c r="C31" s="72"/>
      <c r="D31" s="72"/>
      <c r="E31" s="72"/>
      <c r="F31" s="72"/>
      <c r="G31" s="72"/>
      <c r="H31" s="72"/>
      <c r="I31" s="72"/>
      <c r="J31" s="72"/>
      <c r="K31" s="72"/>
      <c r="L31" s="72"/>
      <c r="M31" s="72"/>
      <c r="N31" s="72"/>
      <c r="O31" s="72"/>
      <c r="P31" s="72"/>
      <c r="Q31" s="72"/>
      <c r="R31" s="72"/>
    </row>
    <row r="32" spans="1:18" ht="15.75" thickBot="1" x14ac:dyDescent="0.3">
      <c r="A32" s="14"/>
      <c r="B32" s="15"/>
      <c r="C32" s="16"/>
      <c r="D32" s="47" t="s">
        <v>404</v>
      </c>
      <c r="E32" s="47"/>
      <c r="F32" s="47"/>
      <c r="G32" s="47"/>
      <c r="H32" s="47"/>
      <c r="I32" s="16"/>
    </row>
    <row r="33" spans="1:9" ht="15.75" thickBot="1" x14ac:dyDescent="0.3">
      <c r="A33" s="14"/>
      <c r="B33" s="15"/>
      <c r="C33" s="16"/>
      <c r="D33" s="79">
        <v>2013</v>
      </c>
      <c r="E33" s="79"/>
      <c r="F33" s="16"/>
      <c r="G33" s="79">
        <v>2012</v>
      </c>
      <c r="H33" s="79"/>
      <c r="I33" s="16"/>
    </row>
    <row r="34" spans="1:9" x14ac:dyDescent="0.25">
      <c r="A34" s="14"/>
      <c r="B34" s="15"/>
      <c r="C34" s="16"/>
      <c r="D34" s="46" t="s">
        <v>329</v>
      </c>
      <c r="E34" s="46"/>
      <c r="F34" s="46"/>
      <c r="G34" s="46"/>
      <c r="H34" s="46"/>
      <c r="I34" s="16"/>
    </row>
    <row r="35" spans="1:9" x14ac:dyDescent="0.25">
      <c r="A35" s="14"/>
      <c r="B35" s="58" t="s">
        <v>34</v>
      </c>
      <c r="C35" s="20"/>
      <c r="D35" s="48"/>
      <c r="E35" s="48"/>
      <c r="F35" s="20"/>
      <c r="G35" s="48"/>
      <c r="H35" s="48"/>
      <c r="I35" s="20"/>
    </row>
    <row r="36" spans="1:9" x14ac:dyDescent="0.25">
      <c r="A36" s="14"/>
      <c r="B36" s="31" t="s">
        <v>1245</v>
      </c>
      <c r="C36" s="15"/>
      <c r="D36" s="13" t="s">
        <v>332</v>
      </c>
      <c r="E36" s="36">
        <v>19629</v>
      </c>
      <c r="F36" s="15"/>
      <c r="G36" s="13" t="s">
        <v>332</v>
      </c>
      <c r="H36" s="36">
        <v>46686</v>
      </c>
      <c r="I36" s="15"/>
    </row>
    <row r="37" spans="1:9" x14ac:dyDescent="0.25">
      <c r="A37" s="14"/>
      <c r="B37" s="24" t="s">
        <v>1246</v>
      </c>
      <c r="C37" s="20"/>
      <c r="D37" s="54">
        <v>875</v>
      </c>
      <c r="E37" s="54"/>
      <c r="F37" s="20"/>
      <c r="G37" s="54">
        <v>906</v>
      </c>
      <c r="H37" s="54"/>
      <c r="I37" s="20"/>
    </row>
    <row r="38" spans="1:9" ht="25.5" x14ac:dyDescent="0.25">
      <c r="A38" s="14"/>
      <c r="B38" s="31" t="s">
        <v>1247</v>
      </c>
      <c r="C38" s="15"/>
      <c r="D38" s="51">
        <v>710122</v>
      </c>
      <c r="E38" s="51"/>
      <c r="F38" s="15"/>
      <c r="G38" s="51">
        <v>581248</v>
      </c>
      <c r="H38" s="51"/>
      <c r="I38" s="15"/>
    </row>
    <row r="39" spans="1:9" ht="25.5" x14ac:dyDescent="0.25">
      <c r="A39" s="14"/>
      <c r="B39" s="24" t="s">
        <v>1248</v>
      </c>
      <c r="C39" s="20"/>
      <c r="D39" s="54">
        <v>554</v>
      </c>
      <c r="E39" s="54"/>
      <c r="F39" s="20"/>
      <c r="G39" s="54">
        <v>549</v>
      </c>
      <c r="H39" s="54"/>
      <c r="I39" s="20"/>
    </row>
    <row r="40" spans="1:9" ht="26.25" thickBot="1" x14ac:dyDescent="0.3">
      <c r="A40" s="14"/>
      <c r="B40" s="31" t="s">
        <v>1249</v>
      </c>
      <c r="C40" s="15"/>
      <c r="D40" s="70">
        <v>23202</v>
      </c>
      <c r="E40" s="70"/>
      <c r="F40" s="15"/>
      <c r="G40" s="70">
        <v>6845</v>
      </c>
      <c r="H40" s="70"/>
      <c r="I40" s="15"/>
    </row>
    <row r="41" spans="1:9" ht="15.75" thickBot="1" x14ac:dyDescent="0.3">
      <c r="A41" s="14"/>
      <c r="B41" s="32" t="s">
        <v>53</v>
      </c>
      <c r="C41" s="20"/>
      <c r="D41" s="25" t="s">
        <v>332</v>
      </c>
      <c r="E41" s="39">
        <v>754382</v>
      </c>
      <c r="F41" s="20"/>
      <c r="G41" s="25" t="s">
        <v>332</v>
      </c>
      <c r="H41" s="39">
        <v>636234</v>
      </c>
      <c r="I41" s="20"/>
    </row>
    <row r="42" spans="1:9" ht="15.75" thickTop="1" x14ac:dyDescent="0.25">
      <c r="A42" s="14"/>
      <c r="B42" s="29"/>
      <c r="C42" s="15"/>
      <c r="D42" s="50"/>
      <c r="E42" s="50"/>
      <c r="F42" s="15"/>
      <c r="G42" s="50"/>
      <c r="H42" s="50"/>
      <c r="I42" s="15"/>
    </row>
    <row r="43" spans="1:9" x14ac:dyDescent="0.25">
      <c r="A43" s="14"/>
      <c r="B43" s="58" t="s">
        <v>1250</v>
      </c>
      <c r="C43" s="20"/>
      <c r="D43" s="48"/>
      <c r="E43" s="48"/>
      <c r="F43" s="20"/>
      <c r="G43" s="48"/>
      <c r="H43" s="48"/>
      <c r="I43" s="20"/>
    </row>
    <row r="44" spans="1:9" x14ac:dyDescent="0.25">
      <c r="A44" s="14"/>
      <c r="B44" s="31" t="s">
        <v>61</v>
      </c>
      <c r="C44" s="15"/>
      <c r="D44" s="13" t="s">
        <v>332</v>
      </c>
      <c r="E44" s="36">
        <v>92785</v>
      </c>
      <c r="F44" s="15"/>
      <c r="G44" s="13" t="s">
        <v>332</v>
      </c>
      <c r="H44" s="36">
        <v>108249</v>
      </c>
      <c r="I44" s="15"/>
    </row>
    <row r="45" spans="1:9" ht="15.75" thickBot="1" x14ac:dyDescent="0.3">
      <c r="A45" s="14"/>
      <c r="B45" s="24" t="s">
        <v>62</v>
      </c>
      <c r="C45" s="20"/>
      <c r="D45" s="71">
        <v>1484</v>
      </c>
      <c r="E45" s="71"/>
      <c r="F45" s="20"/>
      <c r="G45" s="71">
        <v>23163</v>
      </c>
      <c r="H45" s="71"/>
      <c r="I45" s="20"/>
    </row>
    <row r="46" spans="1:9" ht="15.75" thickBot="1" x14ac:dyDescent="0.3">
      <c r="A46" s="14"/>
      <c r="B46" s="35" t="s">
        <v>63</v>
      </c>
      <c r="C46" s="15"/>
      <c r="D46" s="118">
        <v>94269</v>
      </c>
      <c r="E46" s="118"/>
      <c r="F46" s="15"/>
      <c r="G46" s="118">
        <v>131412</v>
      </c>
      <c r="H46" s="118"/>
      <c r="I46" s="15"/>
    </row>
    <row r="47" spans="1:9" x14ac:dyDescent="0.25">
      <c r="A47" s="14"/>
      <c r="B47" s="60"/>
      <c r="C47" s="20"/>
      <c r="D47" s="120"/>
      <c r="E47" s="120"/>
      <c r="F47" s="20"/>
      <c r="G47" s="120"/>
      <c r="H47" s="120"/>
      <c r="I47" s="20"/>
    </row>
    <row r="48" spans="1:9" x14ac:dyDescent="0.25">
      <c r="A48" s="14"/>
      <c r="B48" s="22" t="s">
        <v>1251</v>
      </c>
      <c r="C48" s="15"/>
      <c r="D48" s="49"/>
      <c r="E48" s="49"/>
      <c r="F48" s="15"/>
      <c r="G48" s="49"/>
      <c r="H48" s="49"/>
      <c r="I48" s="15"/>
    </row>
    <row r="49" spans="1:18" ht="51" x14ac:dyDescent="0.25">
      <c r="A49" s="14"/>
      <c r="B49" s="24" t="s">
        <v>1252</v>
      </c>
      <c r="C49" s="20"/>
      <c r="D49" s="54" t="s">
        <v>333</v>
      </c>
      <c r="E49" s="54"/>
      <c r="F49" s="20"/>
      <c r="G49" s="54" t="s">
        <v>333</v>
      </c>
      <c r="H49" s="54"/>
      <c r="I49" s="20"/>
    </row>
    <row r="50" spans="1:18" ht="63.75" x14ac:dyDescent="0.25">
      <c r="A50" s="14"/>
      <c r="B50" s="31" t="s">
        <v>1253</v>
      </c>
      <c r="C50" s="15"/>
      <c r="D50" s="51">
        <v>784547</v>
      </c>
      <c r="E50" s="51"/>
      <c r="F50" s="15"/>
      <c r="G50" s="51">
        <v>784512</v>
      </c>
      <c r="H50" s="51"/>
      <c r="I50" s="15"/>
    </row>
    <row r="51" spans="1:18" x14ac:dyDescent="0.25">
      <c r="A51" s="14"/>
      <c r="B51" s="24" t="s">
        <v>68</v>
      </c>
      <c r="C51" s="20"/>
      <c r="D51" s="53">
        <v>75498</v>
      </c>
      <c r="E51" s="53"/>
      <c r="F51" s="20"/>
      <c r="G51" s="53">
        <v>70567</v>
      </c>
      <c r="H51" s="53"/>
      <c r="I51" s="20"/>
    </row>
    <row r="52" spans="1:18" x14ac:dyDescent="0.25">
      <c r="A52" s="14"/>
      <c r="B52" s="31" t="s">
        <v>69</v>
      </c>
      <c r="C52" s="15"/>
      <c r="D52" s="52" t="s">
        <v>1254</v>
      </c>
      <c r="E52" s="52"/>
      <c r="F52" s="13" t="s">
        <v>335</v>
      </c>
      <c r="G52" s="52" t="s">
        <v>1255</v>
      </c>
      <c r="H52" s="52"/>
      <c r="I52" s="13" t="s">
        <v>335</v>
      </c>
    </row>
    <row r="53" spans="1:18" ht="15.75" thickBot="1" x14ac:dyDescent="0.3">
      <c r="A53" s="14"/>
      <c r="B53" s="24" t="s">
        <v>70</v>
      </c>
      <c r="C53" s="20"/>
      <c r="D53" s="56" t="s">
        <v>1008</v>
      </c>
      <c r="E53" s="56"/>
      <c r="F53" s="28" t="s">
        <v>335</v>
      </c>
      <c r="G53" s="56" t="s">
        <v>1001</v>
      </c>
      <c r="H53" s="56"/>
      <c r="I53" s="28" t="s">
        <v>335</v>
      </c>
    </row>
    <row r="54" spans="1:18" ht="15.75" thickBot="1" x14ac:dyDescent="0.3">
      <c r="A54" s="14"/>
      <c r="B54" s="35" t="s">
        <v>1256</v>
      </c>
      <c r="C54" s="15"/>
      <c r="D54" s="118">
        <v>660113</v>
      </c>
      <c r="E54" s="118"/>
      <c r="F54" s="15"/>
      <c r="G54" s="118">
        <v>504822</v>
      </c>
      <c r="H54" s="118"/>
      <c r="I54" s="15"/>
    </row>
    <row r="55" spans="1:18" x14ac:dyDescent="0.25">
      <c r="A55" s="14"/>
      <c r="B55" s="60"/>
      <c r="C55" s="20"/>
      <c r="D55" s="120"/>
      <c r="E55" s="120"/>
      <c r="F55" s="20"/>
      <c r="G55" s="120"/>
      <c r="H55" s="120"/>
      <c r="I55" s="20"/>
    </row>
    <row r="56" spans="1:18" ht="26.25" thickBot="1" x14ac:dyDescent="0.3">
      <c r="A56" s="14"/>
      <c r="B56" s="35" t="s">
        <v>1257</v>
      </c>
      <c r="C56" s="15"/>
      <c r="D56" s="42" t="s">
        <v>332</v>
      </c>
      <c r="E56" s="59">
        <v>754382</v>
      </c>
      <c r="F56" s="15"/>
      <c r="G56" s="42" t="s">
        <v>332</v>
      </c>
      <c r="H56" s="59">
        <v>636234</v>
      </c>
      <c r="I56" s="15"/>
    </row>
    <row r="57" spans="1:18" ht="15.75" thickTop="1" x14ac:dyDescent="0.25">
      <c r="A57" s="14" t="s">
        <v>1403</v>
      </c>
      <c r="B57" s="72" t="s">
        <v>6</v>
      </c>
      <c r="C57" s="72"/>
      <c r="D57" s="72"/>
      <c r="E57" s="72"/>
      <c r="F57" s="72"/>
      <c r="G57" s="72"/>
      <c r="H57" s="72"/>
      <c r="I57" s="72"/>
      <c r="J57" s="72"/>
      <c r="K57" s="72"/>
      <c r="L57" s="72"/>
      <c r="M57" s="72"/>
      <c r="N57" s="72"/>
      <c r="O57" s="72"/>
      <c r="P57" s="72"/>
      <c r="Q57" s="72"/>
      <c r="R57" s="72"/>
    </row>
    <row r="58" spans="1:18" ht="15.75" thickBot="1" x14ac:dyDescent="0.3">
      <c r="A58" s="14"/>
      <c r="B58" s="15"/>
      <c r="C58" s="16"/>
      <c r="D58" s="47" t="s">
        <v>489</v>
      </c>
      <c r="E58" s="47"/>
      <c r="F58" s="47"/>
      <c r="G58" s="47"/>
      <c r="H58" s="47"/>
      <c r="I58" s="47"/>
      <c r="J58" s="47"/>
      <c r="K58" s="47"/>
      <c r="L58" s="16"/>
    </row>
    <row r="59" spans="1:18" ht="15.75" thickBot="1" x14ac:dyDescent="0.3">
      <c r="A59" s="14"/>
      <c r="B59" s="15"/>
      <c r="C59" s="16"/>
      <c r="D59" s="79">
        <v>2013</v>
      </c>
      <c r="E59" s="79"/>
      <c r="F59" s="16"/>
      <c r="G59" s="79">
        <v>2012</v>
      </c>
      <c r="H59" s="79"/>
      <c r="I59" s="16"/>
      <c r="J59" s="79">
        <v>2011</v>
      </c>
      <c r="K59" s="79"/>
      <c r="L59" s="16"/>
    </row>
    <row r="60" spans="1:18" x14ac:dyDescent="0.25">
      <c r="A60" s="14"/>
      <c r="B60" s="15"/>
      <c r="C60" s="16"/>
      <c r="D60" s="46" t="s">
        <v>329</v>
      </c>
      <c r="E60" s="46"/>
      <c r="F60" s="46"/>
      <c r="G60" s="46"/>
      <c r="H60" s="46"/>
      <c r="I60" s="46"/>
      <c r="J60" s="46"/>
      <c r="K60" s="46"/>
      <c r="L60" s="16"/>
    </row>
    <row r="61" spans="1:18" x14ac:dyDescent="0.25">
      <c r="A61" s="14"/>
      <c r="B61" s="30" t="s">
        <v>1259</v>
      </c>
      <c r="C61" s="20"/>
      <c r="D61" s="48"/>
      <c r="E61" s="48"/>
      <c r="F61" s="20"/>
      <c r="G61" s="48"/>
      <c r="H61" s="48"/>
      <c r="I61" s="20"/>
      <c r="J61" s="48"/>
      <c r="K61" s="48"/>
      <c r="L61" s="20"/>
    </row>
    <row r="62" spans="1:18" x14ac:dyDescent="0.25">
      <c r="A62" s="14"/>
      <c r="B62" s="31" t="s">
        <v>90</v>
      </c>
      <c r="C62" s="15"/>
      <c r="D62" s="49"/>
      <c r="E62" s="49"/>
      <c r="F62" s="15"/>
      <c r="G62" s="49"/>
      <c r="H62" s="49"/>
      <c r="I62" s="15"/>
      <c r="J62" s="49"/>
      <c r="K62" s="49"/>
      <c r="L62" s="15"/>
    </row>
    <row r="63" spans="1:18" x14ac:dyDescent="0.25">
      <c r="A63" s="14"/>
      <c r="B63" s="32" t="s">
        <v>1260</v>
      </c>
      <c r="C63" s="20"/>
      <c r="D63" s="28" t="s">
        <v>332</v>
      </c>
      <c r="E63" s="34">
        <v>30</v>
      </c>
      <c r="F63" s="20"/>
      <c r="G63" s="28" t="s">
        <v>332</v>
      </c>
      <c r="H63" s="34">
        <v>48</v>
      </c>
      <c r="I63" s="20"/>
      <c r="J63" s="28" t="s">
        <v>332</v>
      </c>
      <c r="K63" s="34">
        <v>109</v>
      </c>
      <c r="L63" s="20"/>
    </row>
    <row r="64" spans="1:18" ht="15.75" thickBot="1" x14ac:dyDescent="0.3">
      <c r="A64" s="14"/>
      <c r="B64" s="31" t="s">
        <v>1261</v>
      </c>
      <c r="C64" s="15"/>
      <c r="D64" s="70">
        <v>2001</v>
      </c>
      <c r="E64" s="70"/>
      <c r="F64" s="15"/>
      <c r="G64" s="55">
        <v>9</v>
      </c>
      <c r="H64" s="55"/>
      <c r="I64" s="15"/>
      <c r="J64" s="70">
        <v>1047</v>
      </c>
      <c r="K64" s="70"/>
      <c r="L64" s="15"/>
    </row>
    <row r="65" spans="1:18" x14ac:dyDescent="0.25">
      <c r="A65" s="14"/>
      <c r="B65" s="117" t="s">
        <v>1262</v>
      </c>
      <c r="C65" s="20"/>
      <c r="D65" s="163">
        <v>2031</v>
      </c>
      <c r="E65" s="163"/>
      <c r="F65" s="20"/>
      <c r="G65" s="167">
        <v>57</v>
      </c>
      <c r="H65" s="167"/>
      <c r="I65" s="20"/>
      <c r="J65" s="163">
        <v>1156</v>
      </c>
      <c r="K65" s="163"/>
      <c r="L65" s="20"/>
    </row>
    <row r="66" spans="1:18" x14ac:dyDescent="0.25">
      <c r="A66" s="14"/>
      <c r="B66" s="29"/>
      <c r="C66" s="15"/>
      <c r="D66" s="49"/>
      <c r="E66" s="49"/>
      <c r="F66" s="15"/>
      <c r="G66" s="49"/>
      <c r="H66" s="49"/>
      <c r="I66" s="15"/>
      <c r="J66" s="49"/>
      <c r="K66" s="49"/>
      <c r="L66" s="15"/>
    </row>
    <row r="67" spans="1:18" x14ac:dyDescent="0.25">
      <c r="A67" s="14"/>
      <c r="B67" s="30" t="s">
        <v>1263</v>
      </c>
      <c r="C67" s="20"/>
      <c r="D67" s="48"/>
      <c r="E67" s="48"/>
      <c r="F67" s="20"/>
      <c r="G67" s="48"/>
      <c r="H67" s="48"/>
      <c r="I67" s="20"/>
      <c r="J67" s="48"/>
      <c r="K67" s="48"/>
      <c r="L67" s="20"/>
    </row>
    <row r="68" spans="1:18" x14ac:dyDescent="0.25">
      <c r="A68" s="14"/>
      <c r="B68" s="31" t="s">
        <v>102</v>
      </c>
      <c r="C68" s="15"/>
      <c r="D68" s="51">
        <v>3118</v>
      </c>
      <c r="E68" s="51"/>
      <c r="F68" s="15"/>
      <c r="G68" s="51">
        <v>3687</v>
      </c>
      <c r="H68" s="51"/>
      <c r="I68" s="15"/>
      <c r="J68" s="51">
        <v>3392</v>
      </c>
      <c r="K68" s="51"/>
      <c r="L68" s="15"/>
    </row>
    <row r="69" spans="1:18" ht="15.75" thickBot="1" x14ac:dyDescent="0.3">
      <c r="A69" s="14"/>
      <c r="B69" s="24" t="s">
        <v>1264</v>
      </c>
      <c r="C69" s="20"/>
      <c r="D69" s="71">
        <v>2679</v>
      </c>
      <c r="E69" s="71"/>
      <c r="F69" s="20"/>
      <c r="G69" s="71">
        <v>3081</v>
      </c>
      <c r="H69" s="71"/>
      <c r="I69" s="20"/>
      <c r="J69" s="71">
        <v>3584</v>
      </c>
      <c r="K69" s="71"/>
      <c r="L69" s="20"/>
    </row>
    <row r="70" spans="1:18" x14ac:dyDescent="0.25">
      <c r="A70" s="14"/>
      <c r="B70" s="116" t="s">
        <v>1265</v>
      </c>
      <c r="C70" s="15"/>
      <c r="D70" s="80">
        <v>5797</v>
      </c>
      <c r="E70" s="80"/>
      <c r="F70" s="15"/>
      <c r="G70" s="80">
        <v>6768</v>
      </c>
      <c r="H70" s="80"/>
      <c r="I70" s="15"/>
      <c r="J70" s="80">
        <v>6976</v>
      </c>
      <c r="K70" s="80"/>
      <c r="L70" s="15"/>
    </row>
    <row r="71" spans="1:18" x14ac:dyDescent="0.25">
      <c r="A71" s="14"/>
      <c r="B71" s="60"/>
      <c r="C71" s="20"/>
      <c r="D71" s="48"/>
      <c r="E71" s="48"/>
      <c r="F71" s="20"/>
      <c r="G71" s="48"/>
      <c r="H71" s="48"/>
      <c r="I71" s="20"/>
      <c r="J71" s="48"/>
      <c r="K71" s="48"/>
      <c r="L71" s="20"/>
    </row>
    <row r="72" spans="1:18" ht="26.25" x14ac:dyDescent="0.25">
      <c r="A72" s="14"/>
      <c r="B72" s="22" t="s">
        <v>1266</v>
      </c>
      <c r="C72" s="15"/>
      <c r="D72" s="52" t="s">
        <v>1267</v>
      </c>
      <c r="E72" s="52"/>
      <c r="F72" s="13" t="s">
        <v>335</v>
      </c>
      <c r="G72" s="52" t="s">
        <v>1268</v>
      </c>
      <c r="H72" s="52"/>
      <c r="I72" s="13" t="s">
        <v>335</v>
      </c>
      <c r="J72" s="52" t="s">
        <v>1269</v>
      </c>
      <c r="K72" s="52"/>
      <c r="L72" s="13" t="s">
        <v>335</v>
      </c>
    </row>
    <row r="73" spans="1:18" ht="15.75" thickBot="1" x14ac:dyDescent="0.3">
      <c r="A73" s="14"/>
      <c r="B73" s="30" t="s">
        <v>134</v>
      </c>
      <c r="C73" s="20"/>
      <c r="D73" s="56" t="s">
        <v>1270</v>
      </c>
      <c r="E73" s="56"/>
      <c r="F73" s="28" t="s">
        <v>335</v>
      </c>
      <c r="G73" s="56" t="s">
        <v>333</v>
      </c>
      <c r="H73" s="56"/>
      <c r="I73" s="20"/>
      <c r="J73" s="56" t="s">
        <v>333</v>
      </c>
      <c r="K73" s="56"/>
      <c r="L73" s="20"/>
    </row>
    <row r="74" spans="1:18" ht="26.25" x14ac:dyDescent="0.25">
      <c r="A74" s="14"/>
      <c r="B74" s="22" t="s">
        <v>1271</v>
      </c>
      <c r="C74" s="15"/>
      <c r="D74" s="80">
        <v>28125</v>
      </c>
      <c r="E74" s="80"/>
      <c r="F74" s="15"/>
      <c r="G74" s="174" t="s">
        <v>1268</v>
      </c>
      <c r="H74" s="174"/>
      <c r="I74" s="13" t="s">
        <v>335</v>
      </c>
      <c r="J74" s="174" t="s">
        <v>1269</v>
      </c>
      <c r="K74" s="174"/>
      <c r="L74" s="13" t="s">
        <v>335</v>
      </c>
    </row>
    <row r="75" spans="1:18" x14ac:dyDescent="0.25">
      <c r="A75" s="14"/>
      <c r="B75" s="60"/>
      <c r="C75" s="20"/>
      <c r="D75" s="48"/>
      <c r="E75" s="48"/>
      <c r="F75" s="20"/>
      <c r="G75" s="48"/>
      <c r="H75" s="48"/>
      <c r="I75" s="20"/>
      <c r="J75" s="48"/>
      <c r="K75" s="48"/>
      <c r="L75" s="20"/>
    </row>
    <row r="76" spans="1:18" ht="25.5" x14ac:dyDescent="0.25">
      <c r="A76" s="14"/>
      <c r="B76" s="22" t="s">
        <v>1272</v>
      </c>
      <c r="C76" s="15"/>
      <c r="D76" s="51">
        <v>143945</v>
      </c>
      <c r="E76" s="51"/>
      <c r="F76" s="15"/>
      <c r="G76" s="51">
        <v>54124</v>
      </c>
      <c r="H76" s="51"/>
      <c r="I76" s="15"/>
      <c r="J76" s="51">
        <v>42377</v>
      </c>
      <c r="K76" s="51"/>
      <c r="L76" s="15"/>
    </row>
    <row r="77" spans="1:18" ht="26.25" thickBot="1" x14ac:dyDescent="0.3">
      <c r="A77" s="14"/>
      <c r="B77" s="30" t="s">
        <v>1273</v>
      </c>
      <c r="C77" s="20"/>
      <c r="D77" s="56">
        <v>5</v>
      </c>
      <c r="E77" s="56"/>
      <c r="F77" s="20"/>
      <c r="G77" s="56">
        <v>8</v>
      </c>
      <c r="H77" s="56"/>
      <c r="I77" s="20"/>
      <c r="J77" s="56">
        <v>14</v>
      </c>
      <c r="K77" s="56"/>
      <c r="L77" s="20"/>
    </row>
    <row r="78" spans="1:18" ht="15.75" thickBot="1" x14ac:dyDescent="0.3">
      <c r="A78" s="14"/>
      <c r="B78" s="116" t="s">
        <v>135</v>
      </c>
      <c r="C78" s="15"/>
      <c r="D78" s="42" t="s">
        <v>332</v>
      </c>
      <c r="E78" s="43">
        <v>172075</v>
      </c>
      <c r="F78" s="15"/>
      <c r="G78" s="42" t="s">
        <v>332</v>
      </c>
      <c r="H78" s="43">
        <v>47421</v>
      </c>
      <c r="I78" s="15"/>
      <c r="J78" s="42" t="s">
        <v>332</v>
      </c>
      <c r="K78" s="43">
        <v>36571</v>
      </c>
      <c r="L78" s="15"/>
    </row>
    <row r="79" spans="1:18" ht="15.75" thickTop="1" x14ac:dyDescent="0.25">
      <c r="A79" s="14" t="s">
        <v>1404</v>
      </c>
      <c r="B79" s="72" t="s">
        <v>6</v>
      </c>
      <c r="C79" s="72"/>
      <c r="D79" s="72"/>
      <c r="E79" s="72"/>
      <c r="F79" s="72"/>
      <c r="G79" s="72"/>
      <c r="H79" s="72"/>
      <c r="I79" s="72"/>
      <c r="J79" s="72"/>
      <c r="K79" s="72"/>
      <c r="L79" s="72"/>
      <c r="M79" s="72"/>
      <c r="N79" s="72"/>
      <c r="O79" s="72"/>
      <c r="P79" s="72"/>
      <c r="Q79" s="72"/>
      <c r="R79" s="72"/>
    </row>
    <row r="80" spans="1:18" x14ac:dyDescent="0.25">
      <c r="A80" s="14"/>
      <c r="B80" s="76"/>
      <c r="C80" s="76"/>
      <c r="D80" s="76"/>
      <c r="E80" s="76"/>
      <c r="F80" s="76"/>
      <c r="G80" s="76"/>
      <c r="H80" s="76"/>
      <c r="I80" s="76"/>
      <c r="J80" s="76"/>
      <c r="K80" s="76"/>
      <c r="L80" s="76"/>
      <c r="M80" s="76"/>
      <c r="N80" s="76"/>
      <c r="O80" s="76"/>
      <c r="P80" s="76"/>
      <c r="Q80" s="76"/>
      <c r="R80" s="76"/>
    </row>
    <row r="81" spans="1:12" ht="15.75" thickBot="1" x14ac:dyDescent="0.3">
      <c r="A81" s="14"/>
      <c r="B81" s="15"/>
      <c r="C81" s="16"/>
      <c r="D81" s="47" t="s">
        <v>489</v>
      </c>
      <c r="E81" s="47"/>
      <c r="F81" s="47"/>
      <c r="G81" s="47"/>
      <c r="H81" s="47"/>
      <c r="I81" s="47"/>
      <c r="J81" s="47"/>
      <c r="K81" s="47"/>
      <c r="L81" s="16"/>
    </row>
    <row r="82" spans="1:12" ht="15.75" thickBot="1" x14ac:dyDescent="0.3">
      <c r="A82" s="14"/>
      <c r="B82" s="15"/>
      <c r="C82" s="16"/>
      <c r="D82" s="79">
        <v>2013</v>
      </c>
      <c r="E82" s="79"/>
      <c r="F82" s="16"/>
      <c r="G82" s="79">
        <v>2012</v>
      </c>
      <c r="H82" s="79"/>
      <c r="I82" s="16"/>
      <c r="J82" s="79">
        <v>2011</v>
      </c>
      <c r="K82" s="79"/>
      <c r="L82" s="16"/>
    </row>
    <row r="83" spans="1:12" x14ac:dyDescent="0.25">
      <c r="A83" s="14"/>
      <c r="B83" s="15"/>
      <c r="C83" s="16"/>
      <c r="D83" s="46" t="s">
        <v>329</v>
      </c>
      <c r="E83" s="46"/>
      <c r="F83" s="46"/>
      <c r="G83" s="46"/>
      <c r="H83" s="46"/>
      <c r="I83" s="46"/>
      <c r="J83" s="46"/>
      <c r="K83" s="46"/>
      <c r="L83" s="16"/>
    </row>
    <row r="84" spans="1:12" x14ac:dyDescent="0.25">
      <c r="A84" s="14"/>
      <c r="B84" s="58" t="s">
        <v>1275</v>
      </c>
      <c r="C84" s="20"/>
      <c r="D84" s="48"/>
      <c r="E84" s="48"/>
      <c r="F84" s="20"/>
      <c r="G84" s="48"/>
      <c r="H84" s="48"/>
      <c r="I84" s="20"/>
      <c r="J84" s="48"/>
      <c r="K84" s="48"/>
      <c r="L84" s="20"/>
    </row>
    <row r="85" spans="1:12" x14ac:dyDescent="0.25">
      <c r="A85" s="14"/>
      <c r="B85" s="31" t="s">
        <v>135</v>
      </c>
      <c r="C85" s="15"/>
      <c r="D85" s="13" t="s">
        <v>332</v>
      </c>
      <c r="E85" s="36">
        <v>172075</v>
      </c>
      <c r="F85" s="15"/>
      <c r="G85" s="13" t="s">
        <v>332</v>
      </c>
      <c r="H85" s="36">
        <v>47421</v>
      </c>
      <c r="I85" s="15"/>
      <c r="J85" s="13" t="s">
        <v>332</v>
      </c>
      <c r="K85" s="36">
        <v>36571</v>
      </c>
      <c r="L85" s="15"/>
    </row>
    <row r="86" spans="1:12" ht="38.25" x14ac:dyDescent="0.25">
      <c r="A86" s="14"/>
      <c r="B86" s="24" t="s">
        <v>1276</v>
      </c>
      <c r="C86" s="20"/>
      <c r="D86" s="48"/>
      <c r="E86" s="48"/>
      <c r="F86" s="20"/>
      <c r="G86" s="48"/>
      <c r="H86" s="48"/>
      <c r="I86" s="20"/>
      <c r="J86" s="48"/>
      <c r="K86" s="48"/>
      <c r="L86" s="20"/>
    </row>
    <row r="87" spans="1:12" x14ac:dyDescent="0.25">
      <c r="A87" s="14"/>
      <c r="B87" s="35" t="s">
        <v>1277</v>
      </c>
      <c r="C87" s="15"/>
      <c r="D87" s="52" t="s">
        <v>1278</v>
      </c>
      <c r="E87" s="52"/>
      <c r="F87" s="13" t="s">
        <v>335</v>
      </c>
      <c r="G87" s="52" t="s">
        <v>333</v>
      </c>
      <c r="H87" s="52"/>
      <c r="I87" s="15"/>
      <c r="J87" s="52" t="s">
        <v>333</v>
      </c>
      <c r="K87" s="52"/>
      <c r="L87" s="15"/>
    </row>
    <row r="88" spans="1:12" x14ac:dyDescent="0.25">
      <c r="A88" s="14"/>
      <c r="B88" s="32" t="s">
        <v>1279</v>
      </c>
      <c r="C88" s="20"/>
      <c r="D88" s="54" t="s">
        <v>1280</v>
      </c>
      <c r="E88" s="54"/>
      <c r="F88" s="28" t="s">
        <v>335</v>
      </c>
      <c r="G88" s="54" t="s">
        <v>1281</v>
      </c>
      <c r="H88" s="54"/>
      <c r="I88" s="28" t="s">
        <v>335</v>
      </c>
      <c r="J88" s="54" t="s">
        <v>1282</v>
      </c>
      <c r="K88" s="54"/>
      <c r="L88" s="28" t="s">
        <v>335</v>
      </c>
    </row>
    <row r="89" spans="1:12" ht="26.25" x14ac:dyDescent="0.25">
      <c r="A89" s="14"/>
      <c r="B89" s="35" t="s">
        <v>1273</v>
      </c>
      <c r="C89" s="15"/>
      <c r="D89" s="52" t="s">
        <v>1283</v>
      </c>
      <c r="E89" s="52"/>
      <c r="F89" s="13" t="s">
        <v>335</v>
      </c>
      <c r="G89" s="52" t="s">
        <v>1284</v>
      </c>
      <c r="H89" s="52"/>
      <c r="I89" s="13" t="s">
        <v>335</v>
      </c>
      <c r="J89" s="52" t="s">
        <v>1285</v>
      </c>
      <c r="K89" s="52"/>
      <c r="L89" s="13" t="s">
        <v>335</v>
      </c>
    </row>
    <row r="90" spans="1:12" x14ac:dyDescent="0.25">
      <c r="A90" s="14"/>
      <c r="B90" s="32" t="s">
        <v>163</v>
      </c>
      <c r="C90" s="20"/>
      <c r="D90" s="53">
        <v>4931</v>
      </c>
      <c r="E90" s="53"/>
      <c r="F90" s="20"/>
      <c r="G90" s="54">
        <v>90</v>
      </c>
      <c r="H90" s="54"/>
      <c r="I90" s="20"/>
      <c r="J90" s="54">
        <v>153</v>
      </c>
      <c r="K90" s="54"/>
      <c r="L90" s="20"/>
    </row>
    <row r="91" spans="1:12" ht="15.75" thickBot="1" x14ac:dyDescent="0.3">
      <c r="A91" s="14"/>
      <c r="B91" s="35" t="s">
        <v>1286</v>
      </c>
      <c r="C91" s="15"/>
      <c r="D91" s="55" t="s">
        <v>1287</v>
      </c>
      <c r="E91" s="55"/>
      <c r="F91" s="13" t="s">
        <v>335</v>
      </c>
      <c r="G91" s="70">
        <v>7681</v>
      </c>
      <c r="H91" s="70"/>
      <c r="I91" s="15"/>
      <c r="J91" s="70">
        <v>4755</v>
      </c>
      <c r="K91" s="70"/>
      <c r="L91" s="15"/>
    </row>
    <row r="92" spans="1:12" ht="27" thickBot="1" x14ac:dyDescent="0.3">
      <c r="A92" s="14"/>
      <c r="B92" s="117" t="s">
        <v>1288</v>
      </c>
      <c r="C92" s="20"/>
      <c r="D92" s="122" t="s">
        <v>1289</v>
      </c>
      <c r="E92" s="122"/>
      <c r="F92" s="28" t="s">
        <v>335</v>
      </c>
      <c r="G92" s="121">
        <v>1060</v>
      </c>
      <c r="H92" s="121"/>
      <c r="I92" s="20"/>
      <c r="J92" s="122" t="s">
        <v>1290</v>
      </c>
      <c r="K92" s="122"/>
      <c r="L92" s="28" t="s">
        <v>335</v>
      </c>
    </row>
    <row r="93" spans="1:12" x14ac:dyDescent="0.25">
      <c r="A93" s="14"/>
      <c r="B93" s="29"/>
      <c r="C93" s="15"/>
      <c r="D93" s="123"/>
      <c r="E93" s="123"/>
      <c r="F93" s="15"/>
      <c r="G93" s="123"/>
      <c r="H93" s="123"/>
      <c r="I93" s="15"/>
      <c r="J93" s="123"/>
      <c r="K93" s="123"/>
      <c r="L93" s="15"/>
    </row>
    <row r="94" spans="1:12" x14ac:dyDescent="0.25">
      <c r="A94" s="14"/>
      <c r="B94" s="58" t="s">
        <v>1291</v>
      </c>
      <c r="C94" s="20"/>
      <c r="D94" s="48"/>
      <c r="E94" s="48"/>
      <c r="F94" s="20"/>
      <c r="G94" s="48"/>
      <c r="H94" s="48"/>
      <c r="I94" s="20"/>
      <c r="J94" s="48"/>
      <c r="K94" s="48"/>
      <c r="L94" s="20"/>
    </row>
    <row r="95" spans="1:12" x14ac:dyDescent="0.25">
      <c r="A95" s="14"/>
      <c r="B95" s="31" t="s">
        <v>1292</v>
      </c>
      <c r="C95" s="15"/>
      <c r="D95" s="52" t="s">
        <v>333</v>
      </c>
      <c r="E95" s="52"/>
      <c r="F95" s="15"/>
      <c r="G95" s="52" t="s">
        <v>333</v>
      </c>
      <c r="H95" s="52"/>
      <c r="I95" s="15"/>
      <c r="J95" s="52" t="s">
        <v>1293</v>
      </c>
      <c r="K95" s="52"/>
      <c r="L95" s="13" t="s">
        <v>335</v>
      </c>
    </row>
    <row r="96" spans="1:12" ht="25.5" x14ac:dyDescent="0.25">
      <c r="A96" s="14"/>
      <c r="B96" s="24" t="s">
        <v>1294</v>
      </c>
      <c r="C96" s="20"/>
      <c r="D96" s="53">
        <v>9000</v>
      </c>
      <c r="E96" s="53"/>
      <c r="F96" s="20"/>
      <c r="G96" s="54" t="s">
        <v>333</v>
      </c>
      <c r="H96" s="54"/>
      <c r="I96" s="20"/>
      <c r="J96" s="54" t="s">
        <v>333</v>
      </c>
      <c r="K96" s="54"/>
      <c r="L96" s="20"/>
    </row>
    <row r="97" spans="1:12" ht="27" thickBot="1" x14ac:dyDescent="0.3">
      <c r="A97" s="14"/>
      <c r="B97" s="31" t="s">
        <v>203</v>
      </c>
      <c r="C97" s="15"/>
      <c r="D97" s="55" t="s">
        <v>1295</v>
      </c>
      <c r="E97" s="55"/>
      <c r="F97" s="13" t="s">
        <v>335</v>
      </c>
      <c r="G97" s="55" t="s">
        <v>333</v>
      </c>
      <c r="H97" s="55"/>
      <c r="I97" s="15"/>
      <c r="J97" s="55" t="s">
        <v>333</v>
      </c>
      <c r="K97" s="55"/>
      <c r="L97" s="15"/>
    </row>
    <row r="98" spans="1:12" ht="15.75" thickBot="1" x14ac:dyDescent="0.3">
      <c r="A98" s="14"/>
      <c r="B98" s="32" t="s">
        <v>205</v>
      </c>
      <c r="C98" s="20"/>
      <c r="D98" s="122" t="s">
        <v>333</v>
      </c>
      <c r="E98" s="122"/>
      <c r="F98" s="20"/>
      <c r="G98" s="122" t="s">
        <v>333</v>
      </c>
      <c r="H98" s="122"/>
      <c r="I98" s="20"/>
      <c r="J98" s="122" t="s">
        <v>1293</v>
      </c>
      <c r="K98" s="122"/>
      <c r="L98" s="28" t="s">
        <v>335</v>
      </c>
    </row>
    <row r="99" spans="1:12" x14ac:dyDescent="0.25">
      <c r="A99" s="14"/>
      <c r="B99" s="29"/>
      <c r="C99" s="15"/>
      <c r="D99" s="123"/>
      <c r="E99" s="123"/>
      <c r="F99" s="15"/>
      <c r="G99" s="123"/>
      <c r="H99" s="123"/>
      <c r="I99" s="15"/>
      <c r="J99" s="123"/>
      <c r="K99" s="123"/>
      <c r="L99" s="15"/>
    </row>
    <row r="100" spans="1:12" x14ac:dyDescent="0.25">
      <c r="A100" s="14"/>
      <c r="B100" s="58" t="s">
        <v>1296</v>
      </c>
      <c r="C100" s="20"/>
      <c r="D100" s="48"/>
      <c r="E100" s="48"/>
      <c r="F100" s="20"/>
      <c r="G100" s="48"/>
      <c r="H100" s="48"/>
      <c r="I100" s="20"/>
      <c r="J100" s="48"/>
      <c r="K100" s="48"/>
      <c r="L100" s="20"/>
    </row>
    <row r="101" spans="1:12" ht="25.5" x14ac:dyDescent="0.25">
      <c r="A101" s="14"/>
      <c r="B101" s="31" t="s">
        <v>211</v>
      </c>
      <c r="C101" s="15"/>
      <c r="D101" s="52">
        <v>74</v>
      </c>
      <c r="E101" s="52"/>
      <c r="F101" s="15"/>
      <c r="G101" s="52" t="s">
        <v>333</v>
      </c>
      <c r="H101" s="52"/>
      <c r="I101" s="15"/>
      <c r="J101" s="51">
        <v>323538</v>
      </c>
      <c r="K101" s="51"/>
      <c r="L101" s="15"/>
    </row>
    <row r="102" spans="1:12" x14ac:dyDescent="0.25">
      <c r="A102" s="14"/>
      <c r="B102" s="24" t="s">
        <v>208</v>
      </c>
      <c r="C102" s="20"/>
      <c r="D102" s="54" t="s">
        <v>1297</v>
      </c>
      <c r="E102" s="54"/>
      <c r="F102" s="28" t="s">
        <v>335</v>
      </c>
      <c r="G102" s="54" t="s">
        <v>333</v>
      </c>
      <c r="H102" s="54"/>
      <c r="I102" s="20"/>
      <c r="J102" s="54" t="s">
        <v>333</v>
      </c>
      <c r="K102" s="54"/>
      <c r="L102" s="20"/>
    </row>
    <row r="103" spans="1:12" ht="15.75" thickBot="1" x14ac:dyDescent="0.3">
      <c r="A103" s="14"/>
      <c r="B103" s="31" t="s">
        <v>1298</v>
      </c>
      <c r="C103" s="15"/>
      <c r="D103" s="55" t="s">
        <v>1299</v>
      </c>
      <c r="E103" s="55"/>
      <c r="F103" s="13" t="s">
        <v>335</v>
      </c>
      <c r="G103" s="55" t="s">
        <v>333</v>
      </c>
      <c r="H103" s="55"/>
      <c r="I103" s="15"/>
      <c r="J103" s="55" t="s">
        <v>333</v>
      </c>
      <c r="K103" s="55"/>
      <c r="L103" s="15"/>
    </row>
    <row r="104" spans="1:12" ht="27" thickBot="1" x14ac:dyDescent="0.3">
      <c r="A104" s="14"/>
      <c r="B104" s="117" t="s">
        <v>1300</v>
      </c>
      <c r="C104" s="20"/>
      <c r="D104" s="122" t="s">
        <v>1301</v>
      </c>
      <c r="E104" s="122"/>
      <c r="F104" s="28" t="s">
        <v>335</v>
      </c>
      <c r="G104" s="122" t="s">
        <v>333</v>
      </c>
      <c r="H104" s="122"/>
      <c r="I104" s="20"/>
      <c r="J104" s="121">
        <v>323538</v>
      </c>
      <c r="K104" s="121"/>
      <c r="L104" s="20"/>
    </row>
    <row r="105" spans="1:12" x14ac:dyDescent="0.25">
      <c r="A105" s="14"/>
      <c r="B105" s="29"/>
      <c r="C105" s="15"/>
      <c r="D105" s="123"/>
      <c r="E105" s="123"/>
      <c r="F105" s="15"/>
      <c r="G105" s="123"/>
      <c r="H105" s="123"/>
      <c r="I105" s="15"/>
      <c r="J105" s="123"/>
      <c r="K105" s="123"/>
      <c r="L105" s="15"/>
    </row>
    <row r="106" spans="1:12" ht="26.25" x14ac:dyDescent="0.25">
      <c r="A106" s="14"/>
      <c r="B106" s="117" t="s">
        <v>1302</v>
      </c>
      <c r="C106" s="20"/>
      <c r="D106" s="54" t="s">
        <v>1303</v>
      </c>
      <c r="E106" s="54"/>
      <c r="F106" s="28" t="s">
        <v>335</v>
      </c>
      <c r="G106" s="53">
        <v>1060</v>
      </c>
      <c r="H106" s="53"/>
      <c r="I106" s="20"/>
      <c r="J106" s="53">
        <v>39626</v>
      </c>
      <c r="K106" s="53"/>
      <c r="L106" s="20"/>
    </row>
    <row r="107" spans="1:12" x14ac:dyDescent="0.25">
      <c r="A107" s="14"/>
      <c r="B107" s="29"/>
      <c r="C107" s="15"/>
      <c r="D107" s="49"/>
      <c r="E107" s="49"/>
      <c r="F107" s="15"/>
      <c r="G107" s="49"/>
      <c r="H107" s="49"/>
      <c r="I107" s="15"/>
      <c r="J107" s="49"/>
      <c r="K107" s="49"/>
      <c r="L107" s="15"/>
    </row>
    <row r="108" spans="1:12" x14ac:dyDescent="0.25">
      <c r="A108" s="14"/>
      <c r="B108" s="58" t="s">
        <v>1245</v>
      </c>
      <c r="C108" s="20"/>
      <c r="D108" s="48"/>
      <c r="E108" s="48"/>
      <c r="F108" s="20"/>
      <c r="G108" s="48"/>
      <c r="H108" s="48"/>
      <c r="I108" s="20"/>
      <c r="J108" s="48"/>
      <c r="K108" s="48"/>
      <c r="L108" s="20"/>
    </row>
    <row r="109" spans="1:12" ht="15.75" thickBot="1" x14ac:dyDescent="0.3">
      <c r="A109" s="14"/>
      <c r="B109" s="31" t="s">
        <v>216</v>
      </c>
      <c r="C109" s="15"/>
      <c r="D109" s="70">
        <v>46686</v>
      </c>
      <c r="E109" s="70"/>
      <c r="F109" s="15"/>
      <c r="G109" s="70">
        <v>45626</v>
      </c>
      <c r="H109" s="70"/>
      <c r="I109" s="15"/>
      <c r="J109" s="70">
        <v>6000</v>
      </c>
      <c r="K109" s="70"/>
      <c r="L109" s="15"/>
    </row>
    <row r="110" spans="1:12" ht="15.75" thickBot="1" x14ac:dyDescent="0.3">
      <c r="A110" s="14"/>
      <c r="B110" s="24" t="s">
        <v>217</v>
      </c>
      <c r="C110" s="20"/>
      <c r="D110" s="25" t="s">
        <v>332</v>
      </c>
      <c r="E110" s="39">
        <v>19629</v>
      </c>
      <c r="F110" s="20"/>
      <c r="G110" s="25" t="s">
        <v>332</v>
      </c>
      <c r="H110" s="39">
        <v>46686</v>
      </c>
      <c r="I110" s="20"/>
      <c r="J110" s="25" t="s">
        <v>332</v>
      </c>
      <c r="K110" s="39">
        <v>45626</v>
      </c>
      <c r="L110" s="20"/>
    </row>
  </sheetData>
  <mergeCells count="247">
    <mergeCell ref="A31:A56"/>
    <mergeCell ref="B31:R31"/>
    <mergeCell ref="A57:A78"/>
    <mergeCell ref="B57:R57"/>
    <mergeCell ref="A79:A110"/>
    <mergeCell ref="B79:R79"/>
    <mergeCell ref="B80:R80"/>
    <mergeCell ref="D109:E109"/>
    <mergeCell ref="G109:H109"/>
    <mergeCell ref="J109:K109"/>
    <mergeCell ref="A1:A2"/>
    <mergeCell ref="B1:R1"/>
    <mergeCell ref="B2:R2"/>
    <mergeCell ref="B3:R3"/>
    <mergeCell ref="A4:A30"/>
    <mergeCell ref="B4:R4"/>
    <mergeCell ref="B30:R30"/>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3:K83"/>
    <mergeCell ref="D84:E84"/>
    <mergeCell ref="G84:H84"/>
    <mergeCell ref="J84:K84"/>
    <mergeCell ref="D86:E86"/>
    <mergeCell ref="G86:H86"/>
    <mergeCell ref="J86:K86"/>
    <mergeCell ref="D77:E77"/>
    <mergeCell ref="G77:H77"/>
    <mergeCell ref="J77:K77"/>
    <mergeCell ref="D81:K81"/>
    <mergeCell ref="D82:E82"/>
    <mergeCell ref="G82:H82"/>
    <mergeCell ref="J82:K82"/>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2:E62"/>
    <mergeCell ref="G62:H62"/>
    <mergeCell ref="J62:K62"/>
    <mergeCell ref="D64:E64"/>
    <mergeCell ref="G64:H64"/>
    <mergeCell ref="J64:K64"/>
    <mergeCell ref="D58:K58"/>
    <mergeCell ref="D59:E59"/>
    <mergeCell ref="G59:H59"/>
    <mergeCell ref="J59:K59"/>
    <mergeCell ref="D60:K60"/>
    <mergeCell ref="D61:E61"/>
    <mergeCell ref="G61:H61"/>
    <mergeCell ref="J61:K61"/>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3:E43"/>
    <mergeCell ref="G43:H43"/>
    <mergeCell ref="D45:E45"/>
    <mergeCell ref="G45:H45"/>
    <mergeCell ref="D46:E46"/>
    <mergeCell ref="G46:H46"/>
    <mergeCell ref="D39:E39"/>
    <mergeCell ref="G39:H39"/>
    <mergeCell ref="D40:E40"/>
    <mergeCell ref="G40:H40"/>
    <mergeCell ref="D42:E42"/>
    <mergeCell ref="G42:H42"/>
    <mergeCell ref="D34:H34"/>
    <mergeCell ref="D35:E35"/>
    <mergeCell ref="G35:H35"/>
    <mergeCell ref="D37:E37"/>
    <mergeCell ref="G37:H37"/>
    <mergeCell ref="D38:E38"/>
    <mergeCell ref="G38:H38"/>
    <mergeCell ref="D29:E29"/>
    <mergeCell ref="I29:J29"/>
    <mergeCell ref="N29:O29"/>
    <mergeCell ref="D32:H32"/>
    <mergeCell ref="D33:E33"/>
    <mergeCell ref="G33:H33"/>
    <mergeCell ref="D26:E26"/>
    <mergeCell ref="I26:J26"/>
    <mergeCell ref="N26:O26"/>
    <mergeCell ref="D28:E28"/>
    <mergeCell ref="I28:J28"/>
    <mergeCell ref="N28:O28"/>
    <mergeCell ref="D24:E24"/>
    <mergeCell ref="I24:J24"/>
    <mergeCell ref="N24:O24"/>
    <mergeCell ref="D25:E25"/>
    <mergeCell ref="I25:J25"/>
    <mergeCell ref="N25:O25"/>
    <mergeCell ref="D21:E21"/>
    <mergeCell ref="I21:J21"/>
    <mergeCell ref="N21:O21"/>
    <mergeCell ref="D23:E23"/>
    <mergeCell ref="I23:J23"/>
    <mergeCell ref="N23:O23"/>
    <mergeCell ref="D19:E19"/>
    <mergeCell ref="I19:J19"/>
    <mergeCell ref="N19:O19"/>
    <mergeCell ref="D20:E20"/>
    <mergeCell ref="I20:J20"/>
    <mergeCell ref="N20:O20"/>
    <mergeCell ref="D17:E17"/>
    <mergeCell ref="I17:J17"/>
    <mergeCell ref="N17:O17"/>
    <mergeCell ref="D18:E18"/>
    <mergeCell ref="I18:J18"/>
    <mergeCell ref="N18:O18"/>
    <mergeCell ref="D14:E14"/>
    <mergeCell ref="I14:J14"/>
    <mergeCell ref="N14:O14"/>
    <mergeCell ref="D15:E15"/>
    <mergeCell ref="I15:J15"/>
    <mergeCell ref="N15:O15"/>
    <mergeCell ref="D12:E12"/>
    <mergeCell ref="I12:J12"/>
    <mergeCell ref="N12:O12"/>
    <mergeCell ref="D13:E13"/>
    <mergeCell ref="I13:J13"/>
    <mergeCell ref="N13:O13"/>
    <mergeCell ref="D8:Q8"/>
    <mergeCell ref="D9:E9"/>
    <mergeCell ref="I9:J9"/>
    <mergeCell ref="N9:O9"/>
    <mergeCell ref="D10:E10"/>
    <mergeCell ref="I10:J10"/>
    <mergeCell ref="N10:O10"/>
    <mergeCell ref="B5:E5"/>
    <mergeCell ref="G5:J5"/>
    <mergeCell ref="D6:G6"/>
    <mergeCell ref="I6:L6"/>
    <mergeCell ref="N6:Q6"/>
    <mergeCell ref="D7:E7"/>
    <mergeCell ref="I7:J7"/>
    <mergeCell ref="N7:O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8" t="s">
        <v>1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04</v>
      </c>
      <c r="B3" s="72" t="s">
        <v>6</v>
      </c>
      <c r="C3" s="72"/>
      <c r="D3" s="72"/>
      <c r="E3" s="72"/>
      <c r="F3" s="72"/>
      <c r="G3" s="72"/>
      <c r="H3" s="72"/>
      <c r="I3" s="72"/>
      <c r="J3" s="72"/>
      <c r="K3" s="72"/>
      <c r="L3" s="72"/>
      <c r="M3" s="72"/>
      <c r="N3" s="72"/>
      <c r="O3" s="72"/>
      <c r="P3" s="72"/>
      <c r="Q3" s="72"/>
      <c r="R3" s="72"/>
    </row>
    <row r="4" spans="1:18" ht="15" customHeight="1" x14ac:dyDescent="0.25">
      <c r="A4" s="14" t="s">
        <v>1406</v>
      </c>
      <c r="B4" s="72" t="s">
        <v>6</v>
      </c>
      <c r="C4" s="72"/>
      <c r="D4" s="72"/>
      <c r="E4" s="72"/>
      <c r="F4" s="72"/>
      <c r="G4" s="72"/>
      <c r="H4" s="72"/>
      <c r="I4" s="72"/>
      <c r="J4" s="72"/>
      <c r="K4" s="72"/>
      <c r="L4" s="72"/>
      <c r="M4" s="72"/>
      <c r="N4" s="72"/>
      <c r="O4" s="72"/>
      <c r="P4" s="72"/>
      <c r="Q4" s="72"/>
      <c r="R4" s="72"/>
    </row>
    <row r="5" spans="1:18" x14ac:dyDescent="0.25">
      <c r="A5" s="14"/>
      <c r="B5" s="15"/>
      <c r="C5" s="16"/>
      <c r="D5" s="46" t="s">
        <v>1306</v>
      </c>
      <c r="E5" s="46"/>
      <c r="F5" s="16"/>
      <c r="G5" s="46" t="s">
        <v>1307</v>
      </c>
      <c r="H5" s="46"/>
      <c r="I5" s="16"/>
      <c r="J5" s="46" t="s">
        <v>1308</v>
      </c>
      <c r="K5" s="46"/>
      <c r="L5" s="16"/>
      <c r="M5" s="46" t="s">
        <v>1309</v>
      </c>
      <c r="N5" s="46"/>
      <c r="O5" s="16"/>
      <c r="P5" s="45"/>
      <c r="Q5" s="45"/>
      <c r="R5" s="16"/>
    </row>
    <row r="6" spans="1:18" ht="15.75" thickBot="1" x14ac:dyDescent="0.3">
      <c r="A6" s="14"/>
      <c r="B6" s="15"/>
      <c r="C6" s="16"/>
      <c r="D6" s="47" t="s">
        <v>1310</v>
      </c>
      <c r="E6" s="47"/>
      <c r="F6" s="16"/>
      <c r="G6" s="47" t="s">
        <v>1310</v>
      </c>
      <c r="H6" s="47"/>
      <c r="I6" s="16"/>
      <c r="J6" s="47" t="s">
        <v>1310</v>
      </c>
      <c r="K6" s="47"/>
      <c r="L6" s="16"/>
      <c r="M6" s="47" t="s">
        <v>1310</v>
      </c>
      <c r="N6" s="47"/>
      <c r="O6" s="16"/>
      <c r="P6" s="47" t="s">
        <v>1311</v>
      </c>
      <c r="Q6" s="47"/>
      <c r="R6" s="16"/>
    </row>
    <row r="7" spans="1:18" x14ac:dyDescent="0.25">
      <c r="A7" s="14"/>
      <c r="B7" s="15"/>
      <c r="C7" s="16"/>
      <c r="D7" s="46" t="s">
        <v>1312</v>
      </c>
      <c r="E7" s="46"/>
      <c r="F7" s="46"/>
      <c r="G7" s="46"/>
      <c r="H7" s="46"/>
      <c r="I7" s="46"/>
      <c r="J7" s="46"/>
      <c r="K7" s="46"/>
      <c r="L7" s="46"/>
      <c r="M7" s="46"/>
      <c r="N7" s="46"/>
      <c r="O7" s="46"/>
      <c r="P7" s="46"/>
      <c r="Q7" s="46"/>
      <c r="R7" s="16"/>
    </row>
    <row r="8" spans="1:18" x14ac:dyDescent="0.25">
      <c r="A8" s="14"/>
      <c r="B8" s="176">
        <v>83.875</v>
      </c>
      <c r="C8" s="20"/>
      <c r="D8" s="48"/>
      <c r="E8" s="48"/>
      <c r="F8" s="20"/>
      <c r="G8" s="48"/>
      <c r="H8" s="48"/>
      <c r="I8" s="20"/>
      <c r="J8" s="48"/>
      <c r="K8" s="48"/>
      <c r="L8" s="20"/>
      <c r="M8" s="48"/>
      <c r="N8" s="48"/>
      <c r="O8" s="20"/>
      <c r="P8" s="48"/>
      <c r="Q8" s="48"/>
      <c r="R8" s="20"/>
    </row>
    <row r="9" spans="1:18" x14ac:dyDescent="0.25">
      <c r="A9" s="14"/>
      <c r="B9" s="31" t="s">
        <v>98</v>
      </c>
      <c r="C9" s="15"/>
      <c r="D9" s="13" t="s">
        <v>332</v>
      </c>
      <c r="E9" s="36">
        <v>32595</v>
      </c>
      <c r="F9" s="15"/>
      <c r="G9" s="13" t="s">
        <v>332</v>
      </c>
      <c r="H9" s="36">
        <v>34992</v>
      </c>
      <c r="I9" s="15"/>
      <c r="J9" s="13" t="s">
        <v>332</v>
      </c>
      <c r="K9" s="36">
        <v>35558</v>
      </c>
      <c r="L9" s="15"/>
      <c r="M9" s="13" t="s">
        <v>332</v>
      </c>
      <c r="N9" s="36">
        <v>37133</v>
      </c>
      <c r="O9" s="15"/>
      <c r="P9" s="13" t="s">
        <v>332</v>
      </c>
      <c r="Q9" s="36">
        <v>140278</v>
      </c>
      <c r="R9" s="15"/>
    </row>
    <row r="10" spans="1:18" x14ac:dyDescent="0.25">
      <c r="A10" s="14"/>
      <c r="B10" s="24" t="s">
        <v>103</v>
      </c>
      <c r="C10" s="20"/>
      <c r="D10" s="53">
        <v>1926</v>
      </c>
      <c r="E10" s="53"/>
      <c r="F10" s="20"/>
      <c r="G10" s="53">
        <v>1819</v>
      </c>
      <c r="H10" s="53"/>
      <c r="I10" s="20"/>
      <c r="J10" s="53">
        <v>1787</v>
      </c>
      <c r="K10" s="53"/>
      <c r="L10" s="20"/>
      <c r="M10" s="53">
        <v>1637</v>
      </c>
      <c r="N10" s="53"/>
      <c r="O10" s="20"/>
      <c r="P10" s="53">
        <v>7169</v>
      </c>
      <c r="Q10" s="53"/>
      <c r="R10" s="20"/>
    </row>
    <row r="11" spans="1:18" x14ac:dyDescent="0.25">
      <c r="A11" s="14"/>
      <c r="B11" s="31" t="s">
        <v>104</v>
      </c>
      <c r="C11" s="15"/>
      <c r="D11" s="51">
        <v>30669</v>
      </c>
      <c r="E11" s="51"/>
      <c r="F11" s="15"/>
      <c r="G11" s="51">
        <v>33173</v>
      </c>
      <c r="H11" s="51"/>
      <c r="I11" s="15"/>
      <c r="J11" s="51">
        <v>33771</v>
      </c>
      <c r="K11" s="51"/>
      <c r="L11" s="15"/>
      <c r="M11" s="51">
        <v>35496</v>
      </c>
      <c r="N11" s="51"/>
      <c r="O11" s="15"/>
      <c r="P11" s="51">
        <v>133109</v>
      </c>
      <c r="Q11" s="51"/>
      <c r="R11" s="15"/>
    </row>
    <row r="12" spans="1:18" ht="26.25" x14ac:dyDescent="0.25">
      <c r="A12" s="14"/>
      <c r="B12" s="24" t="s">
        <v>105</v>
      </c>
      <c r="C12" s="20"/>
      <c r="D12" s="54" t="s">
        <v>1313</v>
      </c>
      <c r="E12" s="54"/>
      <c r="F12" s="28" t="s">
        <v>335</v>
      </c>
      <c r="G12" s="54" t="s">
        <v>1314</v>
      </c>
      <c r="H12" s="54"/>
      <c r="I12" s="28" t="s">
        <v>335</v>
      </c>
      <c r="J12" s="54" t="s">
        <v>1315</v>
      </c>
      <c r="K12" s="54"/>
      <c r="L12" s="28" t="s">
        <v>335</v>
      </c>
      <c r="M12" s="54" t="s">
        <v>1316</v>
      </c>
      <c r="N12" s="54"/>
      <c r="O12" s="28" t="s">
        <v>335</v>
      </c>
      <c r="P12" s="54" t="s">
        <v>519</v>
      </c>
      <c r="Q12" s="54"/>
      <c r="R12" s="28" t="s">
        <v>335</v>
      </c>
    </row>
    <row r="13" spans="1:18" ht="25.5" x14ac:dyDescent="0.25">
      <c r="A13" s="14"/>
      <c r="B13" s="31" t="s">
        <v>106</v>
      </c>
      <c r="C13" s="15"/>
      <c r="D13" s="51">
        <v>37230</v>
      </c>
      <c r="E13" s="51"/>
      <c r="F13" s="15"/>
      <c r="G13" s="51">
        <v>33400</v>
      </c>
      <c r="H13" s="51"/>
      <c r="I13" s="15"/>
      <c r="J13" s="51">
        <v>36960</v>
      </c>
      <c r="K13" s="51"/>
      <c r="L13" s="15"/>
      <c r="M13" s="51">
        <v>36829</v>
      </c>
      <c r="N13" s="51"/>
      <c r="O13" s="15"/>
      <c r="P13" s="51">
        <v>144419</v>
      </c>
      <c r="Q13" s="51"/>
      <c r="R13" s="15"/>
    </row>
    <row r="14" spans="1:18" x14ac:dyDescent="0.25">
      <c r="A14" s="14"/>
      <c r="B14" s="24" t="s">
        <v>117</v>
      </c>
      <c r="C14" s="20"/>
      <c r="D14" s="54" t="s">
        <v>333</v>
      </c>
      <c r="E14" s="54"/>
      <c r="F14" s="20"/>
      <c r="G14" s="54" t="s">
        <v>333</v>
      </c>
      <c r="H14" s="54"/>
      <c r="I14" s="20"/>
      <c r="J14" s="54" t="s">
        <v>333</v>
      </c>
      <c r="K14" s="54"/>
      <c r="L14" s="20"/>
      <c r="M14" s="54">
        <v>482</v>
      </c>
      <c r="N14" s="54"/>
      <c r="O14" s="20"/>
      <c r="P14" s="54">
        <v>482</v>
      </c>
      <c r="Q14" s="54"/>
      <c r="R14" s="20"/>
    </row>
    <row r="15" spans="1:18" x14ac:dyDescent="0.25">
      <c r="A15" s="14"/>
      <c r="B15" s="31" t="s">
        <v>133</v>
      </c>
      <c r="C15" s="15"/>
      <c r="D15" s="51">
        <v>17507</v>
      </c>
      <c r="E15" s="51"/>
      <c r="F15" s="15"/>
      <c r="G15" s="51">
        <v>16212</v>
      </c>
      <c r="H15" s="51"/>
      <c r="I15" s="15"/>
      <c r="J15" s="51">
        <v>12378</v>
      </c>
      <c r="K15" s="51"/>
      <c r="L15" s="15"/>
      <c r="M15" s="51">
        <v>13731</v>
      </c>
      <c r="N15" s="51"/>
      <c r="O15" s="15"/>
      <c r="P15" s="51">
        <v>59828</v>
      </c>
      <c r="Q15" s="51"/>
      <c r="R15" s="15"/>
    </row>
    <row r="16" spans="1:18" x14ac:dyDescent="0.25">
      <c r="A16" s="14"/>
      <c r="B16" s="24" t="s">
        <v>135</v>
      </c>
      <c r="C16" s="20"/>
      <c r="D16" s="53">
        <v>137309</v>
      </c>
      <c r="E16" s="53"/>
      <c r="F16" s="20"/>
      <c r="G16" s="53">
        <v>14267</v>
      </c>
      <c r="H16" s="53"/>
      <c r="I16" s="20"/>
      <c r="J16" s="53">
        <v>10204</v>
      </c>
      <c r="K16" s="53"/>
      <c r="L16" s="20"/>
      <c r="M16" s="53">
        <v>10295</v>
      </c>
      <c r="N16" s="53"/>
      <c r="O16" s="20"/>
      <c r="P16" s="53">
        <v>172075</v>
      </c>
      <c r="Q16" s="53"/>
      <c r="R16" s="20"/>
    </row>
    <row r="17" spans="1:18" x14ac:dyDescent="0.25">
      <c r="A17" s="14"/>
      <c r="B17" s="31" t="s">
        <v>1060</v>
      </c>
      <c r="C17" s="15"/>
      <c r="D17" s="52">
        <v>3.28</v>
      </c>
      <c r="E17" s="52"/>
      <c r="F17" s="15"/>
      <c r="G17" s="52">
        <v>0.34</v>
      </c>
      <c r="H17" s="52"/>
      <c r="I17" s="15"/>
      <c r="J17" s="52">
        <v>0.24</v>
      </c>
      <c r="K17" s="52"/>
      <c r="L17" s="15"/>
      <c r="M17" s="52">
        <v>0.24</v>
      </c>
      <c r="N17" s="52"/>
      <c r="O17" s="15"/>
      <c r="P17" s="52">
        <v>4.0999999999999996</v>
      </c>
      <c r="Q17" s="52"/>
      <c r="R17" s="15"/>
    </row>
    <row r="18" spans="1:18" x14ac:dyDescent="0.25">
      <c r="A18" s="14"/>
      <c r="B18" s="24" t="s">
        <v>1061</v>
      </c>
      <c r="C18" s="20"/>
      <c r="D18" s="54">
        <v>3.25</v>
      </c>
      <c r="E18" s="54"/>
      <c r="F18" s="20"/>
      <c r="G18" s="54">
        <v>0.34</v>
      </c>
      <c r="H18" s="54"/>
      <c r="I18" s="20"/>
      <c r="J18" s="54">
        <v>0.24</v>
      </c>
      <c r="K18" s="54"/>
      <c r="L18" s="20"/>
      <c r="M18" s="54">
        <v>0.24</v>
      </c>
      <c r="N18" s="54"/>
      <c r="O18" s="20"/>
      <c r="P18" s="54">
        <v>4.07</v>
      </c>
      <c r="Q18" s="54"/>
      <c r="R18" s="20"/>
    </row>
    <row r="19" spans="1:18" x14ac:dyDescent="0.25">
      <c r="A19" s="14"/>
      <c r="B19" s="29"/>
      <c r="C19" s="15"/>
      <c r="D19" s="49"/>
      <c r="E19" s="49"/>
      <c r="F19" s="15"/>
      <c r="G19" s="49"/>
      <c r="H19" s="49"/>
      <c r="I19" s="15"/>
      <c r="J19" s="49"/>
      <c r="K19" s="49"/>
      <c r="L19" s="15"/>
      <c r="M19" s="49"/>
      <c r="N19" s="49"/>
      <c r="O19" s="15"/>
      <c r="P19" s="49"/>
      <c r="Q19" s="49"/>
      <c r="R19" s="15"/>
    </row>
    <row r="20" spans="1:18" x14ac:dyDescent="0.25">
      <c r="A20" s="14"/>
      <c r="B20" s="176">
        <v>83.833333333333329</v>
      </c>
      <c r="C20" s="20"/>
      <c r="D20" s="48"/>
      <c r="E20" s="48"/>
      <c r="F20" s="20"/>
      <c r="G20" s="48"/>
      <c r="H20" s="48"/>
      <c r="I20" s="20"/>
      <c r="J20" s="48"/>
      <c r="K20" s="48"/>
      <c r="L20" s="20"/>
      <c r="M20" s="48"/>
      <c r="N20" s="48"/>
      <c r="O20" s="20"/>
      <c r="P20" s="48"/>
      <c r="Q20" s="48"/>
      <c r="R20" s="20"/>
    </row>
    <row r="21" spans="1:18" x14ac:dyDescent="0.25">
      <c r="A21" s="14"/>
      <c r="B21" s="31" t="s">
        <v>98</v>
      </c>
      <c r="C21" s="15"/>
      <c r="D21" s="13" t="s">
        <v>332</v>
      </c>
      <c r="E21" s="36">
        <v>32903</v>
      </c>
      <c r="F21" s="15"/>
      <c r="G21" s="13" t="s">
        <v>332</v>
      </c>
      <c r="H21" s="36">
        <v>32479</v>
      </c>
      <c r="I21" s="15"/>
      <c r="J21" s="13" t="s">
        <v>332</v>
      </c>
      <c r="K21" s="36">
        <v>31674</v>
      </c>
      <c r="L21" s="15"/>
      <c r="M21" s="13" t="s">
        <v>332</v>
      </c>
      <c r="N21" s="36">
        <v>31389</v>
      </c>
      <c r="O21" s="15"/>
      <c r="P21" s="13" t="s">
        <v>332</v>
      </c>
      <c r="Q21" s="36">
        <v>128445</v>
      </c>
      <c r="R21" s="15"/>
    </row>
    <row r="22" spans="1:18" x14ac:dyDescent="0.25">
      <c r="A22" s="14"/>
      <c r="B22" s="24" t="s">
        <v>103</v>
      </c>
      <c r="C22" s="20"/>
      <c r="D22" s="53">
        <v>2401</v>
      </c>
      <c r="E22" s="53"/>
      <c r="F22" s="20"/>
      <c r="G22" s="53">
        <v>2220</v>
      </c>
      <c r="H22" s="53"/>
      <c r="I22" s="20"/>
      <c r="J22" s="53">
        <v>2114</v>
      </c>
      <c r="K22" s="53"/>
      <c r="L22" s="20"/>
      <c r="M22" s="53">
        <v>1999</v>
      </c>
      <c r="N22" s="53"/>
      <c r="O22" s="20"/>
      <c r="P22" s="53">
        <v>8734</v>
      </c>
      <c r="Q22" s="53"/>
      <c r="R22" s="20"/>
    </row>
    <row r="23" spans="1:18" x14ac:dyDescent="0.25">
      <c r="A23" s="14"/>
      <c r="B23" s="31" t="s">
        <v>104</v>
      </c>
      <c r="C23" s="15"/>
      <c r="D23" s="51">
        <v>30502</v>
      </c>
      <c r="E23" s="51"/>
      <c r="F23" s="15"/>
      <c r="G23" s="51">
        <v>30259</v>
      </c>
      <c r="H23" s="51"/>
      <c r="I23" s="15"/>
      <c r="J23" s="51">
        <v>29560</v>
      </c>
      <c r="K23" s="51"/>
      <c r="L23" s="15"/>
      <c r="M23" s="51">
        <v>29390</v>
      </c>
      <c r="N23" s="51"/>
      <c r="O23" s="15"/>
      <c r="P23" s="51">
        <v>119711</v>
      </c>
      <c r="Q23" s="51"/>
      <c r="R23" s="15"/>
    </row>
    <row r="24" spans="1:18" ht="26.25" x14ac:dyDescent="0.25">
      <c r="A24" s="14"/>
      <c r="B24" s="24" t="s">
        <v>105</v>
      </c>
      <c r="C24" s="20"/>
      <c r="D24" s="54" t="s">
        <v>1317</v>
      </c>
      <c r="E24" s="54"/>
      <c r="F24" s="28" t="s">
        <v>335</v>
      </c>
      <c r="G24" s="54" t="s">
        <v>1318</v>
      </c>
      <c r="H24" s="54"/>
      <c r="I24" s="28" t="s">
        <v>335</v>
      </c>
      <c r="J24" s="54" t="s">
        <v>1319</v>
      </c>
      <c r="K24" s="54"/>
      <c r="L24" s="28" t="s">
        <v>335</v>
      </c>
      <c r="M24" s="54" t="s">
        <v>1320</v>
      </c>
      <c r="N24" s="54"/>
      <c r="O24" s="28" t="s">
        <v>335</v>
      </c>
      <c r="P24" s="54" t="s">
        <v>533</v>
      </c>
      <c r="Q24" s="54"/>
      <c r="R24" s="28" t="s">
        <v>335</v>
      </c>
    </row>
    <row r="25" spans="1:18" ht="25.5" x14ac:dyDescent="0.25">
      <c r="A25" s="14"/>
      <c r="B25" s="31" t="s">
        <v>106</v>
      </c>
      <c r="C25" s="15"/>
      <c r="D25" s="51">
        <v>35492</v>
      </c>
      <c r="E25" s="51"/>
      <c r="F25" s="15"/>
      <c r="G25" s="51">
        <v>36889</v>
      </c>
      <c r="H25" s="51"/>
      <c r="I25" s="15"/>
      <c r="J25" s="51">
        <v>34542</v>
      </c>
      <c r="K25" s="51"/>
      <c r="L25" s="15"/>
      <c r="M25" s="51">
        <v>31673</v>
      </c>
      <c r="N25" s="51"/>
      <c r="O25" s="15"/>
      <c r="P25" s="51">
        <v>138596</v>
      </c>
      <c r="Q25" s="51"/>
      <c r="R25" s="15"/>
    </row>
    <row r="26" spans="1:18" x14ac:dyDescent="0.25">
      <c r="A26" s="14"/>
      <c r="B26" s="24" t="s">
        <v>117</v>
      </c>
      <c r="C26" s="20"/>
      <c r="D26" s="54" t="s">
        <v>333</v>
      </c>
      <c r="E26" s="54"/>
      <c r="F26" s="20"/>
      <c r="G26" s="54" t="s">
        <v>333</v>
      </c>
      <c r="H26" s="54"/>
      <c r="I26" s="20"/>
      <c r="J26" s="54">
        <v>789</v>
      </c>
      <c r="K26" s="54"/>
      <c r="L26" s="20"/>
      <c r="M26" s="54" t="s">
        <v>333</v>
      </c>
      <c r="N26" s="54"/>
      <c r="O26" s="20"/>
      <c r="P26" s="54">
        <v>789</v>
      </c>
      <c r="Q26" s="54"/>
      <c r="R26" s="20"/>
    </row>
    <row r="27" spans="1:18" x14ac:dyDescent="0.25">
      <c r="A27" s="14"/>
      <c r="B27" s="31" t="s">
        <v>133</v>
      </c>
      <c r="C27" s="15"/>
      <c r="D27" s="51">
        <v>13478</v>
      </c>
      <c r="E27" s="51"/>
      <c r="F27" s="15"/>
      <c r="G27" s="51">
        <v>10812</v>
      </c>
      <c r="H27" s="51"/>
      <c r="I27" s="15"/>
      <c r="J27" s="51">
        <v>10721</v>
      </c>
      <c r="K27" s="51"/>
      <c r="L27" s="15"/>
      <c r="M27" s="51">
        <v>12410</v>
      </c>
      <c r="N27" s="51"/>
      <c r="O27" s="15"/>
      <c r="P27" s="51">
        <v>47421</v>
      </c>
      <c r="Q27" s="51"/>
      <c r="R27" s="15"/>
    </row>
    <row r="28" spans="1:18" x14ac:dyDescent="0.25">
      <c r="A28" s="14"/>
      <c r="B28" s="24" t="s">
        <v>135</v>
      </c>
      <c r="C28" s="20"/>
      <c r="D28" s="53">
        <v>13478</v>
      </c>
      <c r="E28" s="53"/>
      <c r="F28" s="20"/>
      <c r="G28" s="53">
        <v>10812</v>
      </c>
      <c r="H28" s="53"/>
      <c r="I28" s="20"/>
      <c r="J28" s="53">
        <v>10721</v>
      </c>
      <c r="K28" s="53"/>
      <c r="L28" s="20"/>
      <c r="M28" s="53">
        <v>12410</v>
      </c>
      <c r="N28" s="53"/>
      <c r="O28" s="20"/>
      <c r="P28" s="53">
        <v>47421</v>
      </c>
      <c r="Q28" s="53"/>
      <c r="R28" s="20"/>
    </row>
    <row r="29" spans="1:18" x14ac:dyDescent="0.25">
      <c r="A29" s="14"/>
      <c r="B29" s="31" t="s">
        <v>1060</v>
      </c>
      <c r="C29" s="15"/>
      <c r="D29" s="52">
        <v>0.32</v>
      </c>
      <c r="E29" s="52"/>
      <c r="F29" s="15"/>
      <c r="G29" s="52">
        <v>0.26</v>
      </c>
      <c r="H29" s="52"/>
      <c r="I29" s="15"/>
      <c r="J29" s="52">
        <v>0.26</v>
      </c>
      <c r="K29" s="52"/>
      <c r="L29" s="15"/>
      <c r="M29" s="52">
        <v>0.3</v>
      </c>
      <c r="N29" s="52"/>
      <c r="O29" s="15"/>
      <c r="P29" s="52">
        <v>1.1399999999999999</v>
      </c>
      <c r="Q29" s="52"/>
      <c r="R29" s="15"/>
    </row>
    <row r="30" spans="1:18" x14ac:dyDescent="0.25">
      <c r="A30" s="14"/>
      <c r="B30" s="24" t="s">
        <v>1061</v>
      </c>
      <c r="C30" s="20"/>
      <c r="D30" s="54">
        <v>0.32</v>
      </c>
      <c r="E30" s="54"/>
      <c r="F30" s="20"/>
      <c r="G30" s="54">
        <v>0.26</v>
      </c>
      <c r="H30" s="54"/>
      <c r="I30" s="20"/>
      <c r="J30" s="54">
        <v>0.26</v>
      </c>
      <c r="K30" s="54"/>
      <c r="L30" s="20"/>
      <c r="M30" s="54">
        <v>0.28999999999999998</v>
      </c>
      <c r="N30" s="54"/>
      <c r="O30" s="20"/>
      <c r="P30" s="54">
        <v>1.1299999999999999</v>
      </c>
      <c r="Q30" s="54"/>
      <c r="R30" s="20"/>
    </row>
  </sheetData>
  <mergeCells count="122">
    <mergeCell ref="A1:A2"/>
    <mergeCell ref="B1:R1"/>
    <mergeCell ref="B2:R2"/>
    <mergeCell ref="B3:R3"/>
    <mergeCell ref="A4:A30"/>
    <mergeCell ref="B4:R4"/>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7:Q7"/>
    <mergeCell ref="D8:E8"/>
    <mergeCell ref="G8:H8"/>
    <mergeCell ref="J8:K8"/>
    <mergeCell ref="M8:N8"/>
    <mergeCell ref="P8:Q8"/>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8" width="14.28515625" bestFit="1" customWidth="1"/>
    <col min="9" max="9" width="18.5703125" bestFit="1" customWidth="1"/>
    <col min="10" max="11" width="15.42578125" bestFit="1" customWidth="1"/>
    <col min="12" max="14" width="12.28515625" bestFit="1" customWidth="1"/>
    <col min="15" max="17" width="14.28515625" bestFit="1" customWidth="1"/>
    <col min="18" max="18" width="15.42578125" bestFit="1" customWidth="1"/>
    <col min="19" max="19" width="16.42578125" bestFit="1" customWidth="1"/>
    <col min="20" max="21" width="14.28515625" bestFit="1" customWidth="1"/>
  </cols>
  <sheetData>
    <row r="1" spans="1:21" ht="15" customHeight="1" x14ac:dyDescent="0.25">
      <c r="A1" s="8" t="s">
        <v>1407</v>
      </c>
      <c r="B1" s="1" t="s">
        <v>1408</v>
      </c>
      <c r="C1" s="8" t="s">
        <v>1</v>
      </c>
      <c r="D1" s="8"/>
      <c r="E1" s="1" t="s">
        <v>1409</v>
      </c>
      <c r="F1" s="1"/>
      <c r="G1" s="8"/>
      <c r="H1" s="8"/>
      <c r="I1" s="1" t="s">
        <v>1</v>
      </c>
      <c r="J1" s="1" t="s">
        <v>1409</v>
      </c>
      <c r="K1" s="1" t="s">
        <v>1408</v>
      </c>
      <c r="L1" s="1"/>
      <c r="M1" s="1"/>
      <c r="N1" s="1"/>
      <c r="O1" s="8" t="s">
        <v>1409</v>
      </c>
      <c r="P1" s="8"/>
      <c r="Q1" s="8"/>
      <c r="R1" s="1" t="s">
        <v>1408</v>
      </c>
      <c r="S1" s="1" t="s">
        <v>1</v>
      </c>
      <c r="T1" s="1"/>
      <c r="U1" s="1"/>
    </row>
    <row r="2" spans="1:21" x14ac:dyDescent="0.25">
      <c r="A2" s="8"/>
      <c r="B2" s="8" t="s">
        <v>1410</v>
      </c>
      <c r="C2" s="1" t="s">
        <v>2</v>
      </c>
      <c r="D2" s="8" t="s">
        <v>89</v>
      </c>
      <c r="E2" s="1" t="s">
        <v>1412</v>
      </c>
      <c r="F2" s="177">
        <v>40669</v>
      </c>
      <c r="G2" s="1" t="s">
        <v>1413</v>
      </c>
      <c r="H2" s="1" t="s">
        <v>1413</v>
      </c>
      <c r="I2" s="1" t="s">
        <v>2</v>
      </c>
      <c r="J2" s="1" t="s">
        <v>1415</v>
      </c>
      <c r="K2" s="1" t="s">
        <v>1410</v>
      </c>
      <c r="L2" s="1" t="s">
        <v>2</v>
      </c>
      <c r="M2" s="1" t="s">
        <v>1417</v>
      </c>
      <c r="N2" s="1" t="s">
        <v>1413</v>
      </c>
      <c r="O2" s="1" t="s">
        <v>1418</v>
      </c>
      <c r="P2" s="1" t="s">
        <v>1419</v>
      </c>
      <c r="Q2" s="1" t="s">
        <v>1417</v>
      </c>
      <c r="R2" s="1" t="s">
        <v>1410</v>
      </c>
      <c r="S2" s="1" t="s">
        <v>2</v>
      </c>
      <c r="T2" s="1" t="s">
        <v>4</v>
      </c>
      <c r="U2" s="1" t="s">
        <v>1417</v>
      </c>
    </row>
    <row r="3" spans="1:21" x14ac:dyDescent="0.25">
      <c r="A3" s="8"/>
      <c r="B3" s="8"/>
      <c r="C3" s="1" t="s">
        <v>1411</v>
      </c>
      <c r="D3" s="8"/>
      <c r="E3" s="1" t="s">
        <v>152</v>
      </c>
      <c r="F3" s="1" t="s">
        <v>152</v>
      </c>
      <c r="G3" s="1" t="s">
        <v>152</v>
      </c>
      <c r="H3" s="1" t="s">
        <v>152</v>
      </c>
      <c r="I3" s="1" t="s">
        <v>1241</v>
      </c>
      <c r="J3" s="1" t="s">
        <v>1179</v>
      </c>
      <c r="K3" s="1" t="s">
        <v>1179</v>
      </c>
      <c r="L3" s="1" t="s">
        <v>1179</v>
      </c>
      <c r="M3" s="1" t="s">
        <v>1179</v>
      </c>
      <c r="N3" s="1" t="s">
        <v>1179</v>
      </c>
      <c r="O3" s="1" t="s">
        <v>1179</v>
      </c>
      <c r="P3" s="1" t="s">
        <v>1179</v>
      </c>
      <c r="Q3" s="1" t="s">
        <v>1179</v>
      </c>
      <c r="R3" s="1" t="s">
        <v>1179</v>
      </c>
      <c r="S3" s="1" t="s">
        <v>1179</v>
      </c>
      <c r="T3" s="1" t="s">
        <v>1179</v>
      </c>
      <c r="U3" s="1" t="s">
        <v>1179</v>
      </c>
    </row>
    <row r="4" spans="1:21" x14ac:dyDescent="0.25">
      <c r="A4" s="8"/>
      <c r="B4" s="8"/>
      <c r="C4" s="1"/>
      <c r="D4" s="8"/>
      <c r="E4" s="1"/>
      <c r="F4" s="1" t="s">
        <v>575</v>
      </c>
      <c r="G4" s="1" t="s">
        <v>575</v>
      </c>
      <c r="H4" s="1" t="s">
        <v>575</v>
      </c>
      <c r="I4" s="1" t="s">
        <v>1411</v>
      </c>
      <c r="J4" s="1" t="s">
        <v>1416</v>
      </c>
      <c r="K4" s="1" t="s">
        <v>1416</v>
      </c>
      <c r="L4" s="1" t="s">
        <v>1416</v>
      </c>
      <c r="M4" s="1" t="s">
        <v>1416</v>
      </c>
      <c r="N4" s="1" t="s">
        <v>1416</v>
      </c>
      <c r="O4" s="1" t="s">
        <v>152</v>
      </c>
      <c r="P4" s="1" t="s">
        <v>152</v>
      </c>
      <c r="Q4" s="1" t="s">
        <v>152</v>
      </c>
      <c r="R4" s="1" t="s">
        <v>152</v>
      </c>
      <c r="S4" s="1" t="s">
        <v>152</v>
      </c>
      <c r="T4" s="1" t="s">
        <v>152</v>
      </c>
      <c r="U4" s="1" t="s">
        <v>152</v>
      </c>
    </row>
    <row r="5" spans="1:21" x14ac:dyDescent="0.25">
      <c r="A5" s="8"/>
      <c r="B5" s="8"/>
      <c r="C5" s="1"/>
      <c r="D5" s="8"/>
      <c r="E5" s="1"/>
      <c r="F5" s="1"/>
      <c r="G5" s="1"/>
      <c r="H5" s="1" t="s">
        <v>1414</v>
      </c>
      <c r="I5" s="1"/>
      <c r="J5" s="1"/>
      <c r="K5" s="1"/>
      <c r="L5" s="1"/>
      <c r="M5" s="1"/>
      <c r="N5" s="1"/>
      <c r="O5" s="1"/>
      <c r="P5" s="1"/>
      <c r="Q5" s="1"/>
      <c r="R5" s="1"/>
      <c r="S5" s="1"/>
      <c r="T5" s="1" t="s">
        <v>1416</v>
      </c>
      <c r="U5" s="1" t="s">
        <v>1416</v>
      </c>
    </row>
    <row r="6" spans="1:21" x14ac:dyDescent="0.25">
      <c r="A6" s="8"/>
      <c r="B6" s="8"/>
      <c r="C6" s="1"/>
      <c r="D6" s="8"/>
      <c r="E6" s="1"/>
      <c r="F6" s="1"/>
      <c r="G6" s="1"/>
      <c r="H6" s="1"/>
      <c r="I6" s="1"/>
      <c r="J6" s="1"/>
      <c r="K6" s="1"/>
      <c r="L6" s="1"/>
      <c r="M6" s="1"/>
      <c r="N6" s="1"/>
      <c r="O6" s="1"/>
      <c r="P6" s="1"/>
      <c r="Q6" s="1"/>
      <c r="R6" s="1"/>
      <c r="S6" s="1"/>
      <c r="T6" s="1" t="s">
        <v>1414</v>
      </c>
      <c r="U6" s="1" t="s">
        <v>1414</v>
      </c>
    </row>
    <row r="7" spans="1:21" ht="30" x14ac:dyDescent="0.25">
      <c r="A7" s="3" t="s">
        <v>23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420</v>
      </c>
      <c r="B8" s="4" t="s">
        <v>6</v>
      </c>
      <c r="C8" s="4" t="s">
        <v>6</v>
      </c>
      <c r="D8" s="4" t="s">
        <v>6</v>
      </c>
      <c r="E8" s="4" t="s">
        <v>6</v>
      </c>
      <c r="F8" s="4" t="s">
        <v>6</v>
      </c>
      <c r="G8" s="4" t="s">
        <v>6</v>
      </c>
      <c r="H8" s="4" t="s">
        <v>6</v>
      </c>
      <c r="I8" s="4">
        <v>35</v>
      </c>
      <c r="J8" s="4" t="s">
        <v>6</v>
      </c>
      <c r="K8" s="4" t="s">
        <v>6</v>
      </c>
      <c r="L8" s="4" t="s">
        <v>6</v>
      </c>
      <c r="M8" s="4" t="s">
        <v>6</v>
      </c>
      <c r="N8" s="4" t="s">
        <v>6</v>
      </c>
      <c r="O8" s="4" t="s">
        <v>6</v>
      </c>
      <c r="P8" s="4" t="s">
        <v>6</v>
      </c>
      <c r="Q8" s="4" t="s">
        <v>6</v>
      </c>
      <c r="R8" s="4" t="s">
        <v>6</v>
      </c>
      <c r="S8" s="4" t="s">
        <v>6</v>
      </c>
      <c r="T8" s="4" t="s">
        <v>6</v>
      </c>
      <c r="U8" s="4" t="s">
        <v>6</v>
      </c>
    </row>
    <row r="9" spans="1:21" x14ac:dyDescent="0.25">
      <c r="A9" s="2" t="s">
        <v>1421</v>
      </c>
      <c r="B9" s="4" t="s">
        <v>6</v>
      </c>
      <c r="C9" s="4" t="s">
        <v>6</v>
      </c>
      <c r="D9" s="4" t="s">
        <v>6</v>
      </c>
      <c r="E9" s="4" t="s">
        <v>6</v>
      </c>
      <c r="F9" s="4" t="s">
        <v>6</v>
      </c>
      <c r="G9" s="4" t="s">
        <v>6</v>
      </c>
      <c r="H9" s="4" t="s">
        <v>6</v>
      </c>
      <c r="I9" s="4">
        <v>112</v>
      </c>
      <c r="J9" s="4" t="s">
        <v>6</v>
      </c>
      <c r="K9" s="4" t="s">
        <v>6</v>
      </c>
      <c r="L9" s="4" t="s">
        <v>6</v>
      </c>
      <c r="M9" s="4" t="s">
        <v>6</v>
      </c>
      <c r="N9" s="4" t="s">
        <v>6</v>
      </c>
      <c r="O9" s="4" t="s">
        <v>6</v>
      </c>
      <c r="P9" s="4" t="s">
        <v>6</v>
      </c>
      <c r="Q9" s="4" t="s">
        <v>6</v>
      </c>
      <c r="R9" s="4" t="s">
        <v>6</v>
      </c>
      <c r="S9" s="4" t="s">
        <v>6</v>
      </c>
      <c r="T9" s="4" t="s">
        <v>6</v>
      </c>
      <c r="U9" s="4" t="s">
        <v>6</v>
      </c>
    </row>
    <row r="10" spans="1:21" x14ac:dyDescent="0.25">
      <c r="A10" s="2" t="s">
        <v>1422</v>
      </c>
      <c r="B10" s="4" t="s">
        <v>6</v>
      </c>
      <c r="C10" s="4">
        <v>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1423</v>
      </c>
      <c r="B11" s="6">
        <v>325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230</v>
      </c>
      <c r="B12" s="4" t="s">
        <v>6</v>
      </c>
      <c r="C12" s="4" t="s">
        <v>6</v>
      </c>
      <c r="D12" s="7">
        <v>56201000</v>
      </c>
      <c r="E12" s="4" t="s">
        <v>6</v>
      </c>
      <c r="F12" s="4" t="s">
        <v>6</v>
      </c>
      <c r="G12" s="4" t="s">
        <v>6</v>
      </c>
      <c r="H12" s="4" t="s">
        <v>6</v>
      </c>
      <c r="I12" s="4" t="s">
        <v>6</v>
      </c>
      <c r="J12" s="4" t="s">
        <v>6</v>
      </c>
      <c r="K12" s="4" t="s">
        <v>6</v>
      </c>
      <c r="L12" s="4" t="s">
        <v>6</v>
      </c>
      <c r="M12" s="4" t="s">
        <v>6</v>
      </c>
      <c r="N12" s="4" t="s">
        <v>6</v>
      </c>
      <c r="O12" s="4" t="s">
        <v>6</v>
      </c>
      <c r="P12" s="4" t="s">
        <v>6</v>
      </c>
      <c r="Q12" s="7">
        <v>56200000</v>
      </c>
      <c r="R12" s="7">
        <v>56200000</v>
      </c>
      <c r="S12" s="7">
        <v>56200000</v>
      </c>
      <c r="T12" s="4" t="s">
        <v>6</v>
      </c>
      <c r="U12" s="4" t="s">
        <v>6</v>
      </c>
    </row>
    <row r="13" spans="1:21" x14ac:dyDescent="0.25">
      <c r="A13" s="2" t="s">
        <v>1424</v>
      </c>
      <c r="B13" s="4" t="s">
        <v>6</v>
      </c>
      <c r="C13" s="4" t="s">
        <v>6</v>
      </c>
      <c r="D13" s="4" t="s">
        <v>6</v>
      </c>
      <c r="E13" s="4" t="s">
        <v>6</v>
      </c>
      <c r="F13" s="4" t="s">
        <v>6</v>
      </c>
      <c r="G13" s="4" t="s">
        <v>6</v>
      </c>
      <c r="H13" s="4" t="s">
        <v>6</v>
      </c>
      <c r="I13" s="4" t="s">
        <v>6</v>
      </c>
      <c r="J13" s="4" t="s">
        <v>6</v>
      </c>
      <c r="K13" s="4" t="s">
        <v>1425</v>
      </c>
      <c r="L13" s="4" t="s">
        <v>6</v>
      </c>
      <c r="M13" s="4" t="s">
        <v>6</v>
      </c>
      <c r="N13" s="4" t="s">
        <v>6</v>
      </c>
      <c r="O13" s="4" t="s">
        <v>6</v>
      </c>
      <c r="P13" s="4" t="s">
        <v>6</v>
      </c>
      <c r="Q13" s="4" t="s">
        <v>6</v>
      </c>
      <c r="R13" s="4" t="s">
        <v>6</v>
      </c>
      <c r="S13" s="4" t="s">
        <v>6</v>
      </c>
      <c r="T13" s="4" t="s">
        <v>6</v>
      </c>
      <c r="U13" s="4" t="s">
        <v>6</v>
      </c>
    </row>
    <row r="14" spans="1:21" ht="45" x14ac:dyDescent="0.25">
      <c r="A14" s="2" t="s">
        <v>1426</v>
      </c>
      <c r="B14" s="4" t="s">
        <v>6</v>
      </c>
      <c r="C14" s="4" t="s">
        <v>6</v>
      </c>
      <c r="D14" s="4" t="s">
        <v>6</v>
      </c>
      <c r="E14" s="4">
        <v>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1427</v>
      </c>
      <c r="B15" s="4" t="s">
        <v>6</v>
      </c>
      <c r="C15" s="4" t="s">
        <v>6</v>
      </c>
      <c r="D15" s="4" t="s">
        <v>6</v>
      </c>
      <c r="E15" s="4">
        <v>0.05</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1428</v>
      </c>
      <c r="B16" s="4" t="s">
        <v>6</v>
      </c>
      <c r="C16" s="4" t="s">
        <v>6</v>
      </c>
      <c r="D16" s="4" t="s">
        <v>6</v>
      </c>
      <c r="E16" s="4" t="s">
        <v>6</v>
      </c>
      <c r="F16" s="6">
        <v>10</v>
      </c>
      <c r="G16" s="6">
        <v>10</v>
      </c>
      <c r="H16" s="4" t="s">
        <v>6</v>
      </c>
      <c r="I16" s="4" t="s">
        <v>6</v>
      </c>
      <c r="J16" s="4" t="s">
        <v>6</v>
      </c>
      <c r="K16" s="4" t="s">
        <v>6</v>
      </c>
      <c r="L16" s="4" t="s">
        <v>6</v>
      </c>
      <c r="M16" s="6">
        <v>10</v>
      </c>
      <c r="N16" s="9">
        <v>255.4</v>
      </c>
      <c r="O16" s="4" t="s">
        <v>6</v>
      </c>
      <c r="P16" s="4" t="s">
        <v>6</v>
      </c>
      <c r="Q16" s="4" t="s">
        <v>6</v>
      </c>
      <c r="R16" s="4" t="s">
        <v>6</v>
      </c>
      <c r="S16" s="4" t="s">
        <v>6</v>
      </c>
      <c r="T16" s="4" t="s">
        <v>6</v>
      </c>
      <c r="U16" s="4" t="s">
        <v>6</v>
      </c>
    </row>
    <row r="17" spans="1:21" x14ac:dyDescent="0.25">
      <c r="A17" s="2" t="s">
        <v>1429</v>
      </c>
      <c r="B17" s="4" t="s">
        <v>6</v>
      </c>
      <c r="C17" s="4" t="s">
        <v>6</v>
      </c>
      <c r="D17" s="4" t="s">
        <v>6</v>
      </c>
      <c r="E17" s="4" t="s">
        <v>6</v>
      </c>
      <c r="F17" s="4" t="s">
        <v>6</v>
      </c>
      <c r="G17" s="4" t="s">
        <v>6</v>
      </c>
      <c r="H17" s="7">
        <v>20000000</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1430</v>
      </c>
      <c r="B18" s="4" t="s">
        <v>6</v>
      </c>
      <c r="C18" s="4" t="s">
        <v>6</v>
      </c>
      <c r="D18" s="4" t="s">
        <v>6</v>
      </c>
      <c r="E18" s="4" t="s">
        <v>6</v>
      </c>
      <c r="F18" s="4" t="s">
        <v>6</v>
      </c>
      <c r="G18" s="4" t="s">
        <v>6</v>
      </c>
      <c r="H18" s="4" t="s">
        <v>6</v>
      </c>
      <c r="I18" s="4" t="s">
        <v>6</v>
      </c>
      <c r="J18" s="4" t="s">
        <v>6</v>
      </c>
      <c r="K18" s="4" t="s">
        <v>6</v>
      </c>
      <c r="L18" s="4" t="s">
        <v>6</v>
      </c>
      <c r="M18" s="4" t="s">
        <v>6</v>
      </c>
      <c r="N18" s="4" t="s">
        <v>6</v>
      </c>
      <c r="O18" s="7">
        <v>2770117</v>
      </c>
      <c r="P18" s="7">
        <v>2850000</v>
      </c>
      <c r="Q18" s="4" t="s">
        <v>6</v>
      </c>
      <c r="R18" s="4" t="s">
        <v>6</v>
      </c>
      <c r="S18" s="4" t="s">
        <v>6</v>
      </c>
      <c r="T18" s="4" t="s">
        <v>6</v>
      </c>
      <c r="U18" s="4" t="s">
        <v>6</v>
      </c>
    </row>
    <row r="19" spans="1:21" ht="45" x14ac:dyDescent="0.25">
      <c r="A19" s="2" t="s">
        <v>143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7">
        <v>79288</v>
      </c>
      <c r="U19" s="7">
        <v>79288</v>
      </c>
    </row>
    <row r="20" spans="1:21" ht="60" x14ac:dyDescent="0.25">
      <c r="A20" s="2" t="s">
        <v>1432</v>
      </c>
      <c r="B20" s="4" t="s">
        <v>6</v>
      </c>
      <c r="C20" s="4" t="s">
        <v>6</v>
      </c>
      <c r="D20" s="4" t="s">
        <v>6</v>
      </c>
      <c r="E20" s="4" t="s">
        <v>6</v>
      </c>
      <c r="F20" s="4" t="s">
        <v>6</v>
      </c>
      <c r="G20" s="4" t="s">
        <v>6</v>
      </c>
      <c r="H20" s="4" t="s">
        <v>6</v>
      </c>
      <c r="I20" s="4" t="s">
        <v>6</v>
      </c>
      <c r="J20" s="4" t="s">
        <v>6</v>
      </c>
      <c r="K20" s="4" t="s">
        <v>6</v>
      </c>
      <c r="L20" s="6">
        <v>10</v>
      </c>
      <c r="M20" s="4" t="s">
        <v>6</v>
      </c>
      <c r="N20" s="4" t="s">
        <v>6</v>
      </c>
      <c r="O20" s="4" t="s">
        <v>6</v>
      </c>
      <c r="P20" s="4" t="s">
        <v>6</v>
      </c>
      <c r="Q20" s="4" t="s">
        <v>6</v>
      </c>
      <c r="R20" s="4" t="s">
        <v>6</v>
      </c>
      <c r="S20" s="4" t="s">
        <v>6</v>
      </c>
      <c r="T20" s="4" t="s">
        <v>6</v>
      </c>
      <c r="U20" s="4" t="s">
        <v>6</v>
      </c>
    </row>
    <row r="21" spans="1:21" x14ac:dyDescent="0.25">
      <c r="A21" s="2" t="s">
        <v>1433</v>
      </c>
      <c r="B21" s="4" t="s">
        <v>6</v>
      </c>
      <c r="C21" s="4" t="s">
        <v>6</v>
      </c>
      <c r="D21" s="4" t="s">
        <v>6</v>
      </c>
      <c r="E21" s="4" t="s">
        <v>6</v>
      </c>
      <c r="F21" s="4" t="s">
        <v>6</v>
      </c>
      <c r="G21" s="4" t="s">
        <v>6</v>
      </c>
      <c r="H21" s="4" t="s">
        <v>6</v>
      </c>
      <c r="I21" s="4" t="s">
        <v>6</v>
      </c>
      <c r="J21" s="6">
        <v>752000</v>
      </c>
      <c r="K21" s="4" t="s">
        <v>6</v>
      </c>
      <c r="L21" s="4" t="s">
        <v>6</v>
      </c>
      <c r="M21" s="4" t="s">
        <v>6</v>
      </c>
      <c r="N21" s="4" t="s">
        <v>6</v>
      </c>
      <c r="O21" s="4" t="s">
        <v>6</v>
      </c>
      <c r="P21" s="4" t="s">
        <v>6</v>
      </c>
      <c r="Q21" s="4" t="s">
        <v>6</v>
      </c>
      <c r="R21" s="4" t="s">
        <v>6</v>
      </c>
      <c r="S21" s="4" t="s">
        <v>6</v>
      </c>
      <c r="T21" s="4" t="s">
        <v>6</v>
      </c>
      <c r="U21" s="4" t="s">
        <v>6</v>
      </c>
    </row>
  </sheetData>
  <mergeCells count="6">
    <mergeCell ref="A1:A6"/>
    <mergeCell ref="C1:D1"/>
    <mergeCell ref="G1:H1"/>
    <mergeCell ref="O1:Q1"/>
    <mergeCell ref="B2:B6"/>
    <mergeCell ref="D2:D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34</v>
      </c>
      <c r="B1" s="1" t="s">
        <v>1</v>
      </c>
      <c r="C1" s="1"/>
    </row>
    <row r="2" spans="1:3" x14ac:dyDescent="0.25">
      <c r="A2" s="1" t="s">
        <v>1435</v>
      </c>
      <c r="B2" s="1" t="s">
        <v>2</v>
      </c>
      <c r="C2" s="8" t="s">
        <v>33</v>
      </c>
    </row>
    <row r="3" spans="1:3" x14ac:dyDescent="0.25">
      <c r="A3" s="1"/>
      <c r="B3" s="1" t="s">
        <v>1436</v>
      </c>
      <c r="C3" s="8"/>
    </row>
    <row r="4" spans="1:3" x14ac:dyDescent="0.25">
      <c r="A4" s="3" t="s">
        <v>1328</v>
      </c>
      <c r="B4" s="4" t="s">
        <v>6</v>
      </c>
      <c r="C4" s="4" t="s">
        <v>6</v>
      </c>
    </row>
    <row r="5" spans="1:3" ht="45" x14ac:dyDescent="0.25">
      <c r="A5" s="2" t="s">
        <v>1437</v>
      </c>
      <c r="B5" s="9">
        <v>0.6</v>
      </c>
      <c r="C5" s="9">
        <v>0.7</v>
      </c>
    </row>
    <row r="6" spans="1:3" ht="45" x14ac:dyDescent="0.25">
      <c r="A6" s="2" t="s">
        <v>1438</v>
      </c>
      <c r="B6" s="4">
        <v>8.5</v>
      </c>
      <c r="C6" s="4">
        <v>10.199999999999999</v>
      </c>
    </row>
    <row r="7" spans="1:3" x14ac:dyDescent="0.25">
      <c r="A7" s="3" t="s">
        <v>261</v>
      </c>
      <c r="B7" s="4" t="s">
        <v>6</v>
      </c>
      <c r="C7" s="4" t="s">
        <v>6</v>
      </c>
    </row>
    <row r="8" spans="1:3" x14ac:dyDescent="0.25">
      <c r="A8" s="2" t="s">
        <v>1439</v>
      </c>
      <c r="B8" s="4">
        <v>2</v>
      </c>
      <c r="C8" s="4" t="s">
        <v>6</v>
      </c>
    </row>
    <row r="9" spans="1:3" ht="30" x14ac:dyDescent="0.25">
      <c r="A9" s="2" t="s">
        <v>1440</v>
      </c>
      <c r="B9" s="4">
        <v>2.9</v>
      </c>
      <c r="C9" s="4">
        <v>3.6</v>
      </c>
    </row>
    <row r="10" spans="1:3" x14ac:dyDescent="0.25">
      <c r="A10" s="3" t="s">
        <v>267</v>
      </c>
      <c r="B10" s="4" t="s">
        <v>6</v>
      </c>
      <c r="C10" s="4" t="s">
        <v>6</v>
      </c>
    </row>
    <row r="11" spans="1:3" ht="30" x14ac:dyDescent="0.25">
      <c r="A11" s="2" t="s">
        <v>1441</v>
      </c>
      <c r="B11" s="4" t="s">
        <v>1442</v>
      </c>
      <c r="C11" s="4" t="s">
        <v>6</v>
      </c>
    </row>
    <row r="12" spans="1:3" x14ac:dyDescent="0.25">
      <c r="A12" s="2" t="s">
        <v>1443</v>
      </c>
      <c r="B12" s="4">
        <v>0</v>
      </c>
      <c r="C12" s="4" t="s">
        <v>6</v>
      </c>
    </row>
    <row r="13" spans="1:3" x14ac:dyDescent="0.25">
      <c r="A13" s="3" t="s">
        <v>270</v>
      </c>
      <c r="B13" s="4" t="s">
        <v>6</v>
      </c>
      <c r="C13" s="4" t="s">
        <v>6</v>
      </c>
    </row>
    <row r="14" spans="1:3" x14ac:dyDescent="0.25">
      <c r="A14" s="2" t="s">
        <v>1444</v>
      </c>
      <c r="B14" s="4" t="s">
        <v>1445</v>
      </c>
      <c r="C14" s="4" t="s">
        <v>6</v>
      </c>
    </row>
    <row r="15" spans="1:3" x14ac:dyDescent="0.25">
      <c r="A15" s="2" t="s">
        <v>1446</v>
      </c>
      <c r="B15" s="9">
        <v>6.2</v>
      </c>
      <c r="C15" s="9">
        <v>10.5</v>
      </c>
    </row>
    <row r="16" spans="1:3" x14ac:dyDescent="0.25">
      <c r="A16" s="2" t="s">
        <v>1241</v>
      </c>
      <c r="B16" s="4" t="s">
        <v>6</v>
      </c>
      <c r="C16" s="4" t="s">
        <v>6</v>
      </c>
    </row>
    <row r="17" spans="1:3" x14ac:dyDescent="0.25">
      <c r="A17" s="3" t="s">
        <v>1328</v>
      </c>
      <c r="B17" s="4" t="s">
        <v>6</v>
      </c>
      <c r="C17" s="4" t="s">
        <v>6</v>
      </c>
    </row>
    <row r="18" spans="1:3" x14ac:dyDescent="0.25">
      <c r="A18" s="2" t="s">
        <v>1447</v>
      </c>
      <c r="B18" s="4">
        <v>2</v>
      </c>
      <c r="C18" s="4" t="s">
        <v>6</v>
      </c>
    </row>
    <row r="19" spans="1:3" x14ac:dyDescent="0.25">
      <c r="A19" s="2" t="s">
        <v>1448</v>
      </c>
      <c r="B19" s="4" t="s">
        <v>6</v>
      </c>
      <c r="C19" s="4" t="s">
        <v>6</v>
      </c>
    </row>
    <row r="20" spans="1:3" x14ac:dyDescent="0.25">
      <c r="A20" s="3" t="s">
        <v>1328</v>
      </c>
      <c r="B20" s="4" t="s">
        <v>6</v>
      </c>
      <c r="C20" s="4" t="s">
        <v>6</v>
      </c>
    </row>
    <row r="21" spans="1:3" x14ac:dyDescent="0.25">
      <c r="A21" s="2" t="s">
        <v>1449</v>
      </c>
      <c r="B21" s="178">
        <v>0.5</v>
      </c>
      <c r="C21" s="4" t="s">
        <v>6</v>
      </c>
    </row>
    <row r="22" spans="1:3" x14ac:dyDescent="0.25">
      <c r="A22" s="2" t="s">
        <v>1450</v>
      </c>
      <c r="B22" s="4" t="s">
        <v>6</v>
      </c>
      <c r="C22" s="4" t="s">
        <v>6</v>
      </c>
    </row>
    <row r="23" spans="1:3" x14ac:dyDescent="0.25">
      <c r="A23" s="3" t="s">
        <v>1328</v>
      </c>
      <c r="B23" s="4" t="s">
        <v>6</v>
      </c>
      <c r="C23" s="4" t="s">
        <v>6</v>
      </c>
    </row>
    <row r="24" spans="1:3" x14ac:dyDescent="0.25">
      <c r="A24" s="2" t="s">
        <v>1449</v>
      </c>
      <c r="B24" s="178">
        <v>0.5</v>
      </c>
      <c r="C24" s="4" t="s">
        <v>6</v>
      </c>
    </row>
    <row r="25" spans="1:3" x14ac:dyDescent="0.25">
      <c r="A25" s="2" t="s">
        <v>1451</v>
      </c>
      <c r="B25" s="4" t="s">
        <v>6</v>
      </c>
      <c r="C25" s="4" t="s">
        <v>6</v>
      </c>
    </row>
    <row r="26" spans="1:3" x14ac:dyDescent="0.25">
      <c r="A26" s="3" t="s">
        <v>1328</v>
      </c>
      <c r="B26" s="4" t="s">
        <v>6</v>
      </c>
      <c r="C26" s="4" t="s">
        <v>6</v>
      </c>
    </row>
    <row r="27" spans="1:3" x14ac:dyDescent="0.25">
      <c r="A27" s="2" t="s">
        <v>1449</v>
      </c>
      <c r="B27" s="178">
        <v>0.5</v>
      </c>
      <c r="C27" s="4" t="s">
        <v>6</v>
      </c>
    </row>
    <row r="28" spans="1:3" x14ac:dyDescent="0.25">
      <c r="A28" s="2" t="s">
        <v>1452</v>
      </c>
      <c r="B28" s="4" t="s">
        <v>6</v>
      </c>
      <c r="C28" s="4" t="s">
        <v>6</v>
      </c>
    </row>
    <row r="29" spans="1:3" x14ac:dyDescent="0.25">
      <c r="A29" s="3" t="s">
        <v>1328</v>
      </c>
      <c r="B29" s="4" t="s">
        <v>6</v>
      </c>
      <c r="C29" s="4" t="s">
        <v>6</v>
      </c>
    </row>
    <row r="30" spans="1:3" x14ac:dyDescent="0.25">
      <c r="A30" s="2" t="s">
        <v>1449</v>
      </c>
      <c r="B30" s="178">
        <v>0.5</v>
      </c>
      <c r="C30" s="4" t="s">
        <v>6</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8" bestFit="1" customWidth="1"/>
    <col min="6" max="6" width="19.140625" bestFit="1" customWidth="1"/>
    <col min="7" max="7" width="36.5703125" bestFit="1" customWidth="1"/>
    <col min="8" max="8" width="23.7109375" bestFit="1" customWidth="1"/>
  </cols>
  <sheetData>
    <row r="1" spans="1:8" ht="15" customHeight="1" x14ac:dyDescent="0.25">
      <c r="A1" s="1" t="s">
        <v>149</v>
      </c>
      <c r="B1" s="8" t="s">
        <v>150</v>
      </c>
      <c r="C1" s="8" t="s">
        <v>151</v>
      </c>
      <c r="D1" s="8" t="s">
        <v>152</v>
      </c>
      <c r="E1" s="8" t="s">
        <v>68</v>
      </c>
      <c r="F1" s="8" t="s">
        <v>153</v>
      </c>
      <c r="G1" s="8" t="s">
        <v>154</v>
      </c>
      <c r="H1" s="8" t="s">
        <v>155</v>
      </c>
    </row>
    <row r="2" spans="1:8" ht="30" x14ac:dyDescent="0.25">
      <c r="A2" s="1" t="s">
        <v>32</v>
      </c>
      <c r="B2" s="8"/>
      <c r="C2" s="8"/>
      <c r="D2" s="8"/>
      <c r="E2" s="8"/>
      <c r="F2" s="8"/>
      <c r="G2" s="8"/>
      <c r="H2" s="8"/>
    </row>
    <row r="3" spans="1:8" x14ac:dyDescent="0.25">
      <c r="A3" s="2" t="s">
        <v>156</v>
      </c>
      <c r="B3" s="6">
        <v>76055</v>
      </c>
      <c r="C3" s="6">
        <v>130458</v>
      </c>
      <c r="D3" s="6">
        <v>404167</v>
      </c>
      <c r="E3" s="6">
        <v>63308</v>
      </c>
      <c r="F3" s="6">
        <v>-517316</v>
      </c>
      <c r="G3" s="6">
        <v>-14565</v>
      </c>
      <c r="H3" s="6">
        <v>10003</v>
      </c>
    </row>
    <row r="4" spans="1:8" ht="30" x14ac:dyDescent="0.25">
      <c r="A4" s="3" t="s">
        <v>157</v>
      </c>
      <c r="B4" s="4" t="s">
        <v>6</v>
      </c>
      <c r="C4" s="4" t="s">
        <v>6</v>
      </c>
      <c r="D4" s="4" t="s">
        <v>6</v>
      </c>
      <c r="E4" s="4" t="s">
        <v>6</v>
      </c>
      <c r="F4" s="4" t="s">
        <v>6</v>
      </c>
      <c r="G4" s="4" t="s">
        <v>6</v>
      </c>
      <c r="H4" s="4" t="s">
        <v>6</v>
      </c>
    </row>
    <row r="5" spans="1:8" x14ac:dyDescent="0.25">
      <c r="A5" s="2" t="s">
        <v>135</v>
      </c>
      <c r="B5" s="7">
        <v>36571</v>
      </c>
      <c r="C5" s="4" t="s">
        <v>6</v>
      </c>
      <c r="D5" s="4" t="s">
        <v>6</v>
      </c>
      <c r="E5" s="4" t="s">
        <v>6</v>
      </c>
      <c r="F5" s="7">
        <v>36571</v>
      </c>
      <c r="G5" s="4" t="s">
        <v>6</v>
      </c>
      <c r="H5" s="4" t="s">
        <v>6</v>
      </c>
    </row>
    <row r="6" spans="1:8" x14ac:dyDescent="0.25">
      <c r="A6" s="2" t="s">
        <v>158</v>
      </c>
      <c r="B6" s="7">
        <v>16729</v>
      </c>
      <c r="C6" s="4" t="s">
        <v>6</v>
      </c>
      <c r="D6" s="4" t="s">
        <v>6</v>
      </c>
      <c r="E6" s="4" t="s">
        <v>6</v>
      </c>
      <c r="F6" s="4" t="s">
        <v>6</v>
      </c>
      <c r="G6" s="7">
        <v>16729</v>
      </c>
      <c r="H6" s="4" t="s">
        <v>6</v>
      </c>
    </row>
    <row r="7" spans="1:8" ht="30" x14ac:dyDescent="0.25">
      <c r="A7" s="2" t="s">
        <v>159</v>
      </c>
      <c r="B7" s="4">
        <v>-969</v>
      </c>
      <c r="C7" s="4">
        <v>204</v>
      </c>
      <c r="D7" s="4" t="s">
        <v>6</v>
      </c>
      <c r="E7" s="4" t="s">
        <v>6</v>
      </c>
      <c r="F7" s="7">
        <v>-1173</v>
      </c>
      <c r="G7" s="4" t="s">
        <v>6</v>
      </c>
      <c r="H7" s="4" t="s">
        <v>6</v>
      </c>
    </row>
    <row r="8" spans="1:8" ht="45" x14ac:dyDescent="0.25">
      <c r="A8" s="2" t="s">
        <v>160</v>
      </c>
      <c r="B8" s="7">
        <v>10609</v>
      </c>
      <c r="C8" s="7">
        <v>-130662</v>
      </c>
      <c r="D8" s="7">
        <v>56201</v>
      </c>
      <c r="E8" s="4" t="s">
        <v>6</v>
      </c>
      <c r="F8" s="7">
        <v>85070</v>
      </c>
      <c r="G8" s="4" t="s">
        <v>6</v>
      </c>
      <c r="H8" s="4" t="s">
        <v>6</v>
      </c>
    </row>
    <row r="9" spans="1:8" ht="45" x14ac:dyDescent="0.25">
      <c r="A9" s="2" t="s">
        <v>161</v>
      </c>
      <c r="B9" s="7">
        <v>324155</v>
      </c>
      <c r="C9" s="4" t="s">
        <v>6</v>
      </c>
      <c r="D9" s="7">
        <v>324155</v>
      </c>
      <c r="E9" s="4" t="s">
        <v>6</v>
      </c>
      <c r="F9" s="4" t="s">
        <v>6</v>
      </c>
      <c r="G9" s="4" t="s">
        <v>6</v>
      </c>
      <c r="H9" s="4" t="s">
        <v>6</v>
      </c>
    </row>
    <row r="10" spans="1:8" ht="30" x14ac:dyDescent="0.25">
      <c r="A10" s="2" t="s">
        <v>162</v>
      </c>
      <c r="B10" s="4">
        <v>16</v>
      </c>
      <c r="C10" s="4" t="s">
        <v>6</v>
      </c>
      <c r="D10" s="4">
        <v>16</v>
      </c>
      <c r="E10" s="4" t="s">
        <v>6</v>
      </c>
      <c r="F10" s="4" t="s">
        <v>6</v>
      </c>
      <c r="G10" s="4" t="s">
        <v>6</v>
      </c>
      <c r="H10" s="4" t="s">
        <v>6</v>
      </c>
    </row>
    <row r="11" spans="1:8" x14ac:dyDescent="0.25">
      <c r="A11" s="2" t="s">
        <v>163</v>
      </c>
      <c r="B11" s="7">
        <v>3277</v>
      </c>
      <c r="C11" s="4" t="s">
        <v>6</v>
      </c>
      <c r="D11" s="4" t="s">
        <v>6</v>
      </c>
      <c r="E11" s="7">
        <v>3277</v>
      </c>
      <c r="F11" s="4" t="s">
        <v>6</v>
      </c>
      <c r="G11" s="4" t="s">
        <v>6</v>
      </c>
      <c r="H11" s="4" t="s">
        <v>6</v>
      </c>
    </row>
    <row r="12" spans="1:8" x14ac:dyDescent="0.25">
      <c r="A12" s="2" t="s">
        <v>164</v>
      </c>
      <c r="B12" s="4">
        <v>-23</v>
      </c>
      <c r="C12" s="4" t="s">
        <v>6</v>
      </c>
      <c r="D12" s="4" t="s">
        <v>6</v>
      </c>
      <c r="E12" s="4" t="s">
        <v>6</v>
      </c>
      <c r="F12" s="4" t="s">
        <v>6</v>
      </c>
      <c r="G12" s="4" t="s">
        <v>6</v>
      </c>
      <c r="H12" s="4">
        <v>-23</v>
      </c>
    </row>
    <row r="13" spans="1:8" x14ac:dyDescent="0.25">
      <c r="A13" s="2" t="s">
        <v>165</v>
      </c>
      <c r="B13" s="7">
        <v>466420</v>
      </c>
      <c r="C13" s="4" t="s">
        <v>6</v>
      </c>
      <c r="D13" s="7">
        <v>784539</v>
      </c>
      <c r="E13" s="7">
        <v>66585</v>
      </c>
      <c r="F13" s="7">
        <v>-396848</v>
      </c>
      <c r="G13" s="7">
        <v>2164</v>
      </c>
      <c r="H13" s="7">
        <v>9980</v>
      </c>
    </row>
    <row r="14" spans="1:8" ht="30" x14ac:dyDescent="0.25">
      <c r="A14" s="3" t="s">
        <v>157</v>
      </c>
      <c r="B14" s="4" t="s">
        <v>6</v>
      </c>
      <c r="C14" s="4" t="s">
        <v>6</v>
      </c>
      <c r="D14" s="4" t="s">
        <v>6</v>
      </c>
      <c r="E14" s="4" t="s">
        <v>6</v>
      </c>
      <c r="F14" s="4" t="s">
        <v>6</v>
      </c>
      <c r="G14" s="4" t="s">
        <v>6</v>
      </c>
      <c r="H14" s="4" t="s">
        <v>6</v>
      </c>
    </row>
    <row r="15" spans="1:8" x14ac:dyDescent="0.25">
      <c r="A15" s="2" t="s">
        <v>135</v>
      </c>
      <c r="B15" s="7">
        <v>47421</v>
      </c>
      <c r="C15" s="4" t="s">
        <v>6</v>
      </c>
      <c r="D15" s="4" t="s">
        <v>6</v>
      </c>
      <c r="E15" s="4" t="s">
        <v>6</v>
      </c>
      <c r="F15" s="7">
        <v>47421</v>
      </c>
      <c r="G15" s="4" t="s">
        <v>6</v>
      </c>
      <c r="H15" s="4" t="s">
        <v>6</v>
      </c>
    </row>
    <row r="16" spans="1:8" x14ac:dyDescent="0.25">
      <c r="A16" s="2" t="s">
        <v>158</v>
      </c>
      <c r="B16" s="7">
        <v>-2994</v>
      </c>
      <c r="C16" s="4" t="s">
        <v>6</v>
      </c>
      <c r="D16" s="4" t="s">
        <v>6</v>
      </c>
      <c r="E16" s="4" t="s">
        <v>6</v>
      </c>
      <c r="F16" s="4" t="s">
        <v>6</v>
      </c>
      <c r="G16" s="7">
        <v>-2994</v>
      </c>
      <c r="H16" s="4" t="s">
        <v>6</v>
      </c>
    </row>
    <row r="17" spans="1:8" ht="75" x14ac:dyDescent="0.25">
      <c r="A17" s="2" t="s">
        <v>166</v>
      </c>
      <c r="B17" s="4">
        <v>-27</v>
      </c>
      <c r="C17" s="4" t="s">
        <v>6</v>
      </c>
      <c r="D17" s="4">
        <v>-27</v>
      </c>
      <c r="E17" s="4" t="s">
        <v>6</v>
      </c>
      <c r="F17" s="4" t="s">
        <v>6</v>
      </c>
      <c r="G17" s="4" t="s">
        <v>6</v>
      </c>
      <c r="H17" s="4" t="s">
        <v>6</v>
      </c>
    </row>
    <row r="18" spans="1:8" x14ac:dyDescent="0.25">
      <c r="A18" s="2" t="s">
        <v>163</v>
      </c>
      <c r="B18" s="7">
        <v>3982</v>
      </c>
      <c r="C18" s="4" t="s">
        <v>6</v>
      </c>
      <c r="D18" s="4" t="s">
        <v>6</v>
      </c>
      <c r="E18" s="7">
        <v>3982</v>
      </c>
      <c r="F18" s="4" t="s">
        <v>6</v>
      </c>
      <c r="G18" s="4" t="s">
        <v>6</v>
      </c>
      <c r="H18" s="4" t="s">
        <v>6</v>
      </c>
    </row>
    <row r="19" spans="1:8" x14ac:dyDescent="0.25">
      <c r="A19" s="2" t="s">
        <v>164</v>
      </c>
      <c r="B19" s="4">
        <v>-23</v>
      </c>
      <c r="C19" s="4" t="s">
        <v>6</v>
      </c>
      <c r="D19" s="4" t="s">
        <v>6</v>
      </c>
      <c r="E19" s="4" t="s">
        <v>6</v>
      </c>
      <c r="F19" s="4" t="s">
        <v>6</v>
      </c>
      <c r="G19" s="4" t="s">
        <v>6</v>
      </c>
      <c r="H19" s="4">
        <v>-23</v>
      </c>
    </row>
    <row r="20" spans="1:8" x14ac:dyDescent="0.25">
      <c r="A20" s="2" t="s">
        <v>167</v>
      </c>
      <c r="B20" s="7">
        <v>514779</v>
      </c>
      <c r="C20" s="4" t="s">
        <v>6</v>
      </c>
      <c r="D20" s="7">
        <v>784512</v>
      </c>
      <c r="E20" s="7">
        <v>70567</v>
      </c>
      <c r="F20" s="7">
        <v>-349427</v>
      </c>
      <c r="G20" s="4">
        <v>-830</v>
      </c>
      <c r="H20" s="7">
        <v>9957</v>
      </c>
    </row>
    <row r="21" spans="1:8" ht="30" x14ac:dyDescent="0.25">
      <c r="A21" s="3" t="s">
        <v>157</v>
      </c>
      <c r="B21" s="4" t="s">
        <v>6</v>
      </c>
      <c r="C21" s="4" t="s">
        <v>6</v>
      </c>
      <c r="D21" s="4" t="s">
        <v>6</v>
      </c>
      <c r="E21" s="4" t="s">
        <v>6</v>
      </c>
      <c r="F21" s="4" t="s">
        <v>6</v>
      </c>
      <c r="G21" s="4" t="s">
        <v>6</v>
      </c>
      <c r="H21" s="4" t="s">
        <v>6</v>
      </c>
    </row>
    <row r="22" spans="1:8" x14ac:dyDescent="0.25">
      <c r="A22" s="2" t="s">
        <v>135</v>
      </c>
      <c r="B22" s="7">
        <v>172075</v>
      </c>
      <c r="C22" s="4" t="s">
        <v>6</v>
      </c>
      <c r="D22" s="4" t="s">
        <v>6</v>
      </c>
      <c r="E22" s="4" t="s">
        <v>6</v>
      </c>
      <c r="F22" s="7">
        <v>172075</v>
      </c>
      <c r="G22" s="4" t="s">
        <v>6</v>
      </c>
      <c r="H22" s="4" t="s">
        <v>6</v>
      </c>
    </row>
    <row r="23" spans="1:8" x14ac:dyDescent="0.25">
      <c r="A23" s="2" t="s">
        <v>158</v>
      </c>
      <c r="B23" s="7">
        <v>-15015</v>
      </c>
      <c r="C23" s="4" t="s">
        <v>6</v>
      </c>
      <c r="D23" s="4" t="s">
        <v>6</v>
      </c>
      <c r="E23" s="4" t="s">
        <v>6</v>
      </c>
      <c r="F23" s="4" t="s">
        <v>6</v>
      </c>
      <c r="G23" s="7">
        <v>-15015</v>
      </c>
      <c r="H23" s="4" t="s">
        <v>6</v>
      </c>
    </row>
    <row r="24" spans="1:8" x14ac:dyDescent="0.25">
      <c r="A24" s="2" t="s">
        <v>168</v>
      </c>
      <c r="B24" s="7">
        <v>-6735</v>
      </c>
      <c r="C24" s="4" t="s">
        <v>6</v>
      </c>
      <c r="D24" s="4" t="s">
        <v>6</v>
      </c>
      <c r="E24" s="4" t="s">
        <v>6</v>
      </c>
      <c r="F24" s="7">
        <v>-6735</v>
      </c>
      <c r="G24" s="4" t="s">
        <v>6</v>
      </c>
      <c r="H24" s="4" t="s">
        <v>6</v>
      </c>
    </row>
    <row r="25" spans="1:8" ht="75" x14ac:dyDescent="0.25">
      <c r="A25" s="2" t="s">
        <v>166</v>
      </c>
      <c r="B25" s="4">
        <v>-39</v>
      </c>
      <c r="C25" s="4" t="s">
        <v>6</v>
      </c>
      <c r="D25" s="4">
        <v>-39</v>
      </c>
      <c r="E25" s="4" t="s">
        <v>6</v>
      </c>
      <c r="F25" s="4" t="s">
        <v>6</v>
      </c>
      <c r="G25" s="4" t="s">
        <v>6</v>
      </c>
      <c r="H25" s="4" t="s">
        <v>6</v>
      </c>
    </row>
    <row r="26" spans="1:8" x14ac:dyDescent="0.25">
      <c r="A26" s="2" t="s">
        <v>163</v>
      </c>
      <c r="B26" s="7">
        <v>5005</v>
      </c>
      <c r="C26" s="4" t="s">
        <v>6</v>
      </c>
      <c r="D26" s="4">
        <v>74</v>
      </c>
      <c r="E26" s="7">
        <v>4931</v>
      </c>
      <c r="F26" s="4" t="s">
        <v>6</v>
      </c>
      <c r="G26" s="4" t="s">
        <v>6</v>
      </c>
      <c r="H26" s="4" t="s">
        <v>6</v>
      </c>
    </row>
    <row r="27" spans="1:8" x14ac:dyDescent="0.25">
      <c r="A27" s="2" t="s">
        <v>164</v>
      </c>
      <c r="B27" s="7">
        <v>-9896</v>
      </c>
      <c r="C27" s="4" t="s">
        <v>6</v>
      </c>
      <c r="D27" s="4" t="s">
        <v>6</v>
      </c>
      <c r="E27" s="4" t="s">
        <v>6</v>
      </c>
      <c r="F27" s="4" t="s">
        <v>6</v>
      </c>
      <c r="G27" s="4" t="s">
        <v>6</v>
      </c>
      <c r="H27" s="7">
        <v>-9896</v>
      </c>
    </row>
    <row r="28" spans="1:8" x14ac:dyDescent="0.25">
      <c r="A28" s="2" t="s">
        <v>169</v>
      </c>
      <c r="B28" s="6">
        <v>660174</v>
      </c>
      <c r="C28" s="4" t="s">
        <v>6</v>
      </c>
      <c r="D28" s="6">
        <v>784547</v>
      </c>
      <c r="E28" s="6">
        <v>75498</v>
      </c>
      <c r="F28" s="6">
        <v>-184087</v>
      </c>
      <c r="G28" s="6">
        <v>-15845</v>
      </c>
      <c r="H28" s="6">
        <v>6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5.28515625" bestFit="1" customWidth="1"/>
    <col min="5" max="5" width="32.7109375" bestFit="1" customWidth="1"/>
  </cols>
  <sheetData>
    <row r="1" spans="1:5" ht="45" x14ac:dyDescent="0.25">
      <c r="A1" s="1" t="s">
        <v>1453</v>
      </c>
      <c r="B1" s="8" t="s">
        <v>2</v>
      </c>
      <c r="C1" s="8" t="s">
        <v>33</v>
      </c>
      <c r="D1" s="1" t="s">
        <v>2</v>
      </c>
      <c r="E1" s="1" t="s">
        <v>2</v>
      </c>
    </row>
    <row r="2" spans="1:5" x14ac:dyDescent="0.25">
      <c r="A2" s="1" t="s">
        <v>1435</v>
      </c>
      <c r="B2" s="8"/>
      <c r="C2" s="8"/>
      <c r="D2" s="1" t="s">
        <v>1454</v>
      </c>
      <c r="E2" s="1" t="s">
        <v>1455</v>
      </c>
    </row>
    <row r="3" spans="1:5" x14ac:dyDescent="0.25">
      <c r="A3" s="3" t="s">
        <v>272</v>
      </c>
      <c r="B3" s="4" t="s">
        <v>6</v>
      </c>
      <c r="C3" s="4" t="s">
        <v>6</v>
      </c>
      <c r="D3" s="4" t="s">
        <v>6</v>
      </c>
      <c r="E3" s="4" t="s">
        <v>6</v>
      </c>
    </row>
    <row r="4" spans="1:5" x14ac:dyDescent="0.25">
      <c r="A4" s="2" t="s">
        <v>1456</v>
      </c>
      <c r="B4" s="4" t="s">
        <v>6</v>
      </c>
      <c r="C4" s="4" t="s">
        <v>6</v>
      </c>
      <c r="D4" s="4" t="s">
        <v>1442</v>
      </c>
      <c r="E4" s="4" t="s">
        <v>1442</v>
      </c>
    </row>
    <row r="5" spans="1:5" ht="30" x14ac:dyDescent="0.25">
      <c r="A5" s="2" t="s">
        <v>1457</v>
      </c>
      <c r="B5" s="9">
        <v>2.1</v>
      </c>
      <c r="C5" s="9">
        <v>5.6</v>
      </c>
      <c r="D5" s="4" t="s">
        <v>6</v>
      </c>
      <c r="E5"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58</v>
      </c>
      <c r="B1" s="1" t="s">
        <v>1</v>
      </c>
    </row>
    <row r="2" spans="1:2" x14ac:dyDescent="0.25">
      <c r="A2" s="8"/>
      <c r="B2" s="1" t="s">
        <v>2</v>
      </c>
    </row>
    <row r="3" spans="1:2" ht="30" x14ac:dyDescent="0.25">
      <c r="A3" s="2" t="s">
        <v>1459</v>
      </c>
      <c r="B3" s="4" t="s">
        <v>6</v>
      </c>
    </row>
    <row r="4" spans="1:2" x14ac:dyDescent="0.25">
      <c r="A4" s="3" t="s">
        <v>279</v>
      </c>
      <c r="B4" s="4" t="s">
        <v>6</v>
      </c>
    </row>
    <row r="5" spans="1:2" x14ac:dyDescent="0.25">
      <c r="A5" s="2" t="s">
        <v>1460</v>
      </c>
      <c r="B5" s="4" t="s">
        <v>1461</v>
      </c>
    </row>
    <row r="6" spans="1:2" ht="30" x14ac:dyDescent="0.25">
      <c r="A6" s="2" t="s">
        <v>1462</v>
      </c>
      <c r="B6" s="4" t="s">
        <v>6</v>
      </c>
    </row>
    <row r="7" spans="1:2" x14ac:dyDescent="0.25">
      <c r="A7" s="3" t="s">
        <v>279</v>
      </c>
      <c r="B7" s="4" t="s">
        <v>6</v>
      </c>
    </row>
    <row r="8" spans="1:2" x14ac:dyDescent="0.25">
      <c r="A8" s="2" t="s">
        <v>1460</v>
      </c>
      <c r="B8" s="4" t="s">
        <v>1463</v>
      </c>
    </row>
    <row r="9" spans="1:2" x14ac:dyDescent="0.25">
      <c r="A9" s="2" t="s">
        <v>1464</v>
      </c>
      <c r="B9" s="4" t="s">
        <v>6</v>
      </c>
    </row>
    <row r="10" spans="1:2" x14ac:dyDescent="0.25">
      <c r="A10" s="3" t="s">
        <v>279</v>
      </c>
      <c r="B10" s="4" t="s">
        <v>6</v>
      </c>
    </row>
    <row r="11" spans="1:2" x14ac:dyDescent="0.25">
      <c r="A11" s="2" t="s">
        <v>1460</v>
      </c>
      <c r="B11" s="4" t="s">
        <v>1465</v>
      </c>
    </row>
    <row r="12" spans="1:2" x14ac:dyDescent="0.25">
      <c r="A12" s="2" t="s">
        <v>1466</v>
      </c>
      <c r="B12" s="4" t="s">
        <v>6</v>
      </c>
    </row>
    <row r="13" spans="1:2" x14ac:dyDescent="0.25">
      <c r="A13" s="3" t="s">
        <v>279</v>
      </c>
      <c r="B13" s="4" t="s">
        <v>6</v>
      </c>
    </row>
    <row r="14" spans="1:2" x14ac:dyDescent="0.25">
      <c r="A14" s="2" t="s">
        <v>1460</v>
      </c>
      <c r="B14" s="4" t="s">
        <v>146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21.42578125" bestFit="1" customWidth="1"/>
  </cols>
  <sheetData>
    <row r="1" spans="1:4" ht="45" x14ac:dyDescent="0.25">
      <c r="A1" s="1" t="s">
        <v>1468</v>
      </c>
      <c r="B1" s="1" t="s">
        <v>1</v>
      </c>
      <c r="C1" s="1" t="s">
        <v>1469</v>
      </c>
      <c r="D1" s="1" t="s">
        <v>1</v>
      </c>
    </row>
    <row r="2" spans="1:4" ht="30" x14ac:dyDescent="0.25">
      <c r="A2" s="1" t="s">
        <v>32</v>
      </c>
      <c r="B2" s="8" t="s">
        <v>33</v>
      </c>
      <c r="C2" s="1" t="s">
        <v>1470</v>
      </c>
      <c r="D2" s="1" t="s">
        <v>2</v>
      </c>
    </row>
    <row r="3" spans="1:4" ht="30" x14ac:dyDescent="0.25">
      <c r="A3" s="1"/>
      <c r="B3" s="8"/>
      <c r="C3" s="1" t="s">
        <v>1471</v>
      </c>
      <c r="D3" s="1" t="s">
        <v>1472</v>
      </c>
    </row>
    <row r="4" spans="1:4" x14ac:dyDescent="0.25">
      <c r="A4" s="3" t="s">
        <v>281</v>
      </c>
      <c r="B4" s="4" t="s">
        <v>6</v>
      </c>
      <c r="C4" s="4" t="s">
        <v>6</v>
      </c>
      <c r="D4" s="4" t="s">
        <v>6</v>
      </c>
    </row>
    <row r="5" spans="1:4" x14ac:dyDescent="0.25">
      <c r="A5" s="2" t="s">
        <v>1473</v>
      </c>
      <c r="B5" s="4" t="s">
        <v>6</v>
      </c>
      <c r="C5" s="4" t="s">
        <v>6</v>
      </c>
      <c r="D5" s="4" t="s">
        <v>1474</v>
      </c>
    </row>
    <row r="6" spans="1:4" x14ac:dyDescent="0.25">
      <c r="A6" s="2" t="s">
        <v>585</v>
      </c>
      <c r="B6" s="6">
        <v>917</v>
      </c>
      <c r="C6" s="6">
        <v>900</v>
      </c>
      <c r="D6" s="4" t="s">
        <v>6</v>
      </c>
    </row>
  </sheetData>
  <mergeCells count="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22.85546875" bestFit="1" customWidth="1"/>
  </cols>
  <sheetData>
    <row r="1" spans="1:4" ht="15" customHeight="1" x14ac:dyDescent="0.25">
      <c r="A1" s="8" t="s">
        <v>1475</v>
      </c>
      <c r="B1" s="1" t="s">
        <v>1</v>
      </c>
      <c r="C1" s="8" t="s">
        <v>1469</v>
      </c>
      <c r="D1" s="8"/>
    </row>
    <row r="2" spans="1:4" x14ac:dyDescent="0.25">
      <c r="A2" s="8"/>
      <c r="B2" s="8" t="s">
        <v>2</v>
      </c>
      <c r="C2" s="1" t="s">
        <v>1476</v>
      </c>
      <c r="D2" s="1" t="s">
        <v>1476</v>
      </c>
    </row>
    <row r="3" spans="1:4" x14ac:dyDescent="0.25">
      <c r="A3" s="8"/>
      <c r="B3" s="8"/>
      <c r="C3" s="1" t="s">
        <v>1477</v>
      </c>
      <c r="D3" s="1" t="s">
        <v>1478</v>
      </c>
    </row>
    <row r="4" spans="1:4" x14ac:dyDescent="0.25">
      <c r="A4" s="8"/>
      <c r="B4" s="8"/>
      <c r="C4" s="1" t="s">
        <v>72</v>
      </c>
      <c r="D4" s="1" t="s">
        <v>72</v>
      </c>
    </row>
    <row r="5" spans="1:4" x14ac:dyDescent="0.25">
      <c r="A5" s="3" t="s">
        <v>291</v>
      </c>
      <c r="B5" s="4" t="s">
        <v>6</v>
      </c>
      <c r="C5" s="4" t="s">
        <v>6</v>
      </c>
      <c r="D5" s="4" t="s">
        <v>6</v>
      </c>
    </row>
    <row r="6" spans="1:4" ht="30" x14ac:dyDescent="0.25">
      <c r="A6" s="2" t="s">
        <v>1479</v>
      </c>
      <c r="B6" s="4" t="s">
        <v>6</v>
      </c>
      <c r="C6" s="6">
        <v>7600000</v>
      </c>
      <c r="D6" s="6">
        <v>2100000</v>
      </c>
    </row>
    <row r="7" spans="1:4" ht="30" x14ac:dyDescent="0.25">
      <c r="A7" s="2" t="s">
        <v>187</v>
      </c>
      <c r="B7" s="6">
        <v>1895000</v>
      </c>
      <c r="C7" s="6">
        <v>1800000</v>
      </c>
      <c r="D7" s="6">
        <v>200000</v>
      </c>
    </row>
  </sheetData>
  <mergeCells count="3">
    <mergeCell ref="A1:A4"/>
    <mergeCell ref="C1:D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0</v>
      </c>
      <c r="B1" s="8" t="s">
        <v>2</v>
      </c>
      <c r="C1" s="8" t="s">
        <v>33</v>
      </c>
    </row>
    <row r="2" spans="1:3" x14ac:dyDescent="0.25">
      <c r="A2" s="1" t="s">
        <v>1435</v>
      </c>
      <c r="B2" s="8"/>
      <c r="C2" s="8"/>
    </row>
    <row r="3" spans="1:3" x14ac:dyDescent="0.25">
      <c r="A3" s="2" t="s">
        <v>1241</v>
      </c>
      <c r="B3" s="4" t="s">
        <v>6</v>
      </c>
      <c r="C3" s="4" t="s">
        <v>6</v>
      </c>
    </row>
    <row r="4" spans="1:3" x14ac:dyDescent="0.25">
      <c r="A4" s="3" t="s">
        <v>314</v>
      </c>
      <c r="B4" s="4" t="s">
        <v>6</v>
      </c>
      <c r="C4" s="4" t="s">
        <v>6</v>
      </c>
    </row>
    <row r="5" spans="1:3" x14ac:dyDescent="0.25">
      <c r="A5" s="2" t="s">
        <v>1481</v>
      </c>
      <c r="B5" s="9">
        <v>48.5</v>
      </c>
      <c r="C5" s="9">
        <v>57.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2</v>
      </c>
      <c r="B1" s="8" t="s">
        <v>2</v>
      </c>
      <c r="C1" s="8" t="s">
        <v>33</v>
      </c>
    </row>
    <row r="2" spans="1:3" ht="30" x14ac:dyDescent="0.25">
      <c r="A2" s="1" t="s">
        <v>32</v>
      </c>
      <c r="B2" s="8"/>
      <c r="C2" s="8"/>
    </row>
    <row r="3" spans="1:3" x14ac:dyDescent="0.25">
      <c r="A3" s="3" t="s">
        <v>358</v>
      </c>
      <c r="B3" s="4" t="s">
        <v>6</v>
      </c>
      <c r="C3" s="4" t="s">
        <v>6</v>
      </c>
    </row>
    <row r="4" spans="1:3" x14ac:dyDescent="0.25">
      <c r="A4" s="2" t="s">
        <v>1483</v>
      </c>
      <c r="B4" s="6">
        <v>252047</v>
      </c>
      <c r="C4" s="6">
        <v>161848</v>
      </c>
    </row>
    <row r="5" spans="1:3" x14ac:dyDescent="0.25">
      <c r="A5" s="2" t="s">
        <v>1484</v>
      </c>
      <c r="B5" s="7">
        <v>238705</v>
      </c>
      <c r="C5" s="7">
        <v>162528</v>
      </c>
    </row>
    <row r="6" spans="1:3" x14ac:dyDescent="0.25">
      <c r="A6" s="3" t="s">
        <v>360</v>
      </c>
      <c r="B6" s="4" t="s">
        <v>6</v>
      </c>
      <c r="C6" s="4" t="s">
        <v>6</v>
      </c>
    </row>
    <row r="7" spans="1:3" x14ac:dyDescent="0.25">
      <c r="A7" s="2" t="s">
        <v>1483</v>
      </c>
      <c r="B7" s="7">
        <v>1433296</v>
      </c>
      <c r="C7" s="7">
        <v>1514005</v>
      </c>
    </row>
    <row r="8" spans="1:3" x14ac:dyDescent="0.25">
      <c r="A8" s="2" t="s">
        <v>1485</v>
      </c>
      <c r="B8" s="7">
        <v>9469</v>
      </c>
      <c r="C8" s="7">
        <v>25520</v>
      </c>
    </row>
    <row r="9" spans="1:3" x14ac:dyDescent="0.25">
      <c r="A9" s="2" t="s">
        <v>1486</v>
      </c>
      <c r="B9" s="7">
        <v>-34766</v>
      </c>
      <c r="C9" s="7">
        <v>-2780</v>
      </c>
    </row>
    <row r="10" spans="1:3" x14ac:dyDescent="0.25">
      <c r="A10" s="2" t="s">
        <v>150</v>
      </c>
      <c r="B10" s="7">
        <v>1407999</v>
      </c>
      <c r="C10" s="7">
        <v>1536745</v>
      </c>
    </row>
    <row r="11" spans="1:3" ht="30" x14ac:dyDescent="0.25">
      <c r="A11" s="2" t="s">
        <v>1487</v>
      </c>
      <c r="B11" s="4" t="s">
        <v>6</v>
      </c>
      <c r="C11" s="4" t="s">
        <v>6</v>
      </c>
    </row>
    <row r="12" spans="1:3" x14ac:dyDescent="0.25">
      <c r="A12" s="3" t="s">
        <v>360</v>
      </c>
      <c r="B12" s="4" t="s">
        <v>6</v>
      </c>
      <c r="C12" s="4" t="s">
        <v>6</v>
      </c>
    </row>
    <row r="13" spans="1:3" x14ac:dyDescent="0.25">
      <c r="A13" s="2" t="s">
        <v>1483</v>
      </c>
      <c r="B13" s="4" t="s">
        <v>6</v>
      </c>
      <c r="C13" s="7">
        <v>278198</v>
      </c>
    </row>
    <row r="14" spans="1:3" x14ac:dyDescent="0.25">
      <c r="A14" s="2" t="s">
        <v>1485</v>
      </c>
      <c r="B14" s="4" t="s">
        <v>6</v>
      </c>
      <c r="C14" s="7">
        <v>2741</v>
      </c>
    </row>
    <row r="15" spans="1:3" x14ac:dyDescent="0.25">
      <c r="A15" s="2" t="s">
        <v>150</v>
      </c>
      <c r="B15" s="4" t="s">
        <v>6</v>
      </c>
      <c r="C15" s="7">
        <v>280939</v>
      </c>
    </row>
    <row r="16" spans="1:3" ht="30" x14ac:dyDescent="0.25">
      <c r="A16" s="2" t="s">
        <v>1488</v>
      </c>
      <c r="B16" s="4" t="s">
        <v>6</v>
      </c>
      <c r="C16" s="4" t="s">
        <v>6</v>
      </c>
    </row>
    <row r="17" spans="1:3" x14ac:dyDescent="0.25">
      <c r="A17" s="3" t="s">
        <v>360</v>
      </c>
      <c r="B17" s="4" t="s">
        <v>6</v>
      </c>
      <c r="C17" s="4" t="s">
        <v>6</v>
      </c>
    </row>
    <row r="18" spans="1:3" x14ac:dyDescent="0.25">
      <c r="A18" s="2" t="s">
        <v>1483</v>
      </c>
      <c r="B18" s="7">
        <v>191158</v>
      </c>
      <c r="C18" s="7">
        <v>184274</v>
      </c>
    </row>
    <row r="19" spans="1:3" x14ac:dyDescent="0.25">
      <c r="A19" s="2" t="s">
        <v>1485</v>
      </c>
      <c r="B19" s="4">
        <v>305</v>
      </c>
      <c r="C19" s="7">
        <v>2831</v>
      </c>
    </row>
    <row r="20" spans="1:3" x14ac:dyDescent="0.25">
      <c r="A20" s="2" t="s">
        <v>1486</v>
      </c>
      <c r="B20" s="7">
        <v>-12106</v>
      </c>
      <c r="C20" s="7">
        <v>-1194</v>
      </c>
    </row>
    <row r="21" spans="1:3" x14ac:dyDescent="0.25">
      <c r="A21" s="2" t="s">
        <v>150</v>
      </c>
      <c r="B21" s="7">
        <v>179357</v>
      </c>
      <c r="C21" s="7">
        <v>185911</v>
      </c>
    </row>
    <row r="22" spans="1:3" x14ac:dyDescent="0.25">
      <c r="A22" s="2" t="s">
        <v>1489</v>
      </c>
      <c r="B22" s="4" t="s">
        <v>6</v>
      </c>
      <c r="C22" s="4" t="s">
        <v>6</v>
      </c>
    </row>
    <row r="23" spans="1:3" x14ac:dyDescent="0.25">
      <c r="A23" s="3" t="s">
        <v>360</v>
      </c>
      <c r="B23" s="4" t="s">
        <v>6</v>
      </c>
      <c r="C23" s="4" t="s">
        <v>6</v>
      </c>
    </row>
    <row r="24" spans="1:3" x14ac:dyDescent="0.25">
      <c r="A24" s="2" t="s">
        <v>1483</v>
      </c>
      <c r="B24" s="7">
        <v>157337</v>
      </c>
      <c r="C24" s="7">
        <v>125649</v>
      </c>
    </row>
    <row r="25" spans="1:3" x14ac:dyDescent="0.25">
      <c r="A25" s="2" t="s">
        <v>1485</v>
      </c>
      <c r="B25" s="7">
        <v>1878</v>
      </c>
      <c r="C25" s="7">
        <v>2360</v>
      </c>
    </row>
    <row r="26" spans="1:3" x14ac:dyDescent="0.25">
      <c r="A26" s="2" t="s">
        <v>1486</v>
      </c>
      <c r="B26" s="7">
        <v>-1120</v>
      </c>
      <c r="C26" s="4">
        <v>-63</v>
      </c>
    </row>
    <row r="27" spans="1:3" x14ac:dyDescent="0.25">
      <c r="A27" s="2" t="s">
        <v>150</v>
      </c>
      <c r="B27" s="7">
        <v>158095</v>
      </c>
      <c r="C27" s="7">
        <v>127946</v>
      </c>
    </row>
    <row r="28" spans="1:3" ht="30" x14ac:dyDescent="0.25">
      <c r="A28" s="2" t="s">
        <v>1490</v>
      </c>
      <c r="B28" s="4" t="s">
        <v>6</v>
      </c>
      <c r="C28" s="4" t="s">
        <v>6</v>
      </c>
    </row>
    <row r="29" spans="1:3" x14ac:dyDescent="0.25">
      <c r="A29" s="3" t="s">
        <v>358</v>
      </c>
      <c r="B29" s="4" t="s">
        <v>6</v>
      </c>
      <c r="C29" s="4" t="s">
        <v>6</v>
      </c>
    </row>
    <row r="30" spans="1:3" x14ac:dyDescent="0.25">
      <c r="A30" s="2" t="s">
        <v>1483</v>
      </c>
      <c r="B30" s="7">
        <v>252047</v>
      </c>
      <c r="C30" s="7">
        <v>161848</v>
      </c>
    </row>
    <row r="31" spans="1:3" x14ac:dyDescent="0.25">
      <c r="A31" s="2" t="s">
        <v>1485</v>
      </c>
      <c r="B31" s="4" t="s">
        <v>6</v>
      </c>
      <c r="C31" s="4">
        <v>695</v>
      </c>
    </row>
    <row r="32" spans="1:3" x14ac:dyDescent="0.25">
      <c r="A32" s="2" t="s">
        <v>1486</v>
      </c>
      <c r="B32" s="7">
        <v>-13342</v>
      </c>
      <c r="C32" s="4">
        <v>-15</v>
      </c>
    </row>
    <row r="33" spans="1:3" x14ac:dyDescent="0.25">
      <c r="A33" s="2" t="s">
        <v>1484</v>
      </c>
      <c r="B33" s="7">
        <v>238705</v>
      </c>
      <c r="C33" s="7">
        <v>162528</v>
      </c>
    </row>
    <row r="34" spans="1:3" x14ac:dyDescent="0.25">
      <c r="A34" s="3" t="s">
        <v>360</v>
      </c>
      <c r="B34" s="4" t="s">
        <v>6</v>
      </c>
      <c r="C34" s="4" t="s">
        <v>6</v>
      </c>
    </row>
    <row r="35" spans="1:3" x14ac:dyDescent="0.25">
      <c r="A35" s="2" t="s">
        <v>1483</v>
      </c>
      <c r="B35" s="7">
        <v>936144</v>
      </c>
      <c r="C35" s="7">
        <v>925018</v>
      </c>
    </row>
    <row r="36" spans="1:3" x14ac:dyDescent="0.25">
      <c r="A36" s="2" t="s">
        <v>1485</v>
      </c>
      <c r="B36" s="7">
        <v>7085</v>
      </c>
      <c r="C36" s="7">
        <v>17548</v>
      </c>
    </row>
    <row r="37" spans="1:3" x14ac:dyDescent="0.25">
      <c r="A37" s="2" t="s">
        <v>1486</v>
      </c>
      <c r="B37" s="7">
        <v>-15603</v>
      </c>
      <c r="C37" s="7">
        <v>-1523</v>
      </c>
    </row>
    <row r="38" spans="1:3" x14ac:dyDescent="0.25">
      <c r="A38" s="2" t="s">
        <v>150</v>
      </c>
      <c r="B38" s="7">
        <v>927626</v>
      </c>
      <c r="C38" s="7">
        <v>941043</v>
      </c>
    </row>
    <row r="39" spans="1:3" ht="30" x14ac:dyDescent="0.25">
      <c r="A39" s="2" t="s">
        <v>1491</v>
      </c>
      <c r="B39" s="4" t="s">
        <v>6</v>
      </c>
      <c r="C39" s="4" t="s">
        <v>6</v>
      </c>
    </row>
    <row r="40" spans="1:3" x14ac:dyDescent="0.25">
      <c r="A40" s="3" t="s">
        <v>360</v>
      </c>
      <c r="B40" s="4" t="s">
        <v>6</v>
      </c>
      <c r="C40" s="4" t="s">
        <v>6</v>
      </c>
    </row>
    <row r="41" spans="1:3" x14ac:dyDescent="0.25">
      <c r="A41" s="2" t="s">
        <v>1483</v>
      </c>
      <c r="B41" s="7">
        <v>147902</v>
      </c>
      <c r="C41" s="4" t="s">
        <v>6</v>
      </c>
    </row>
    <row r="42" spans="1:3" x14ac:dyDescent="0.25">
      <c r="A42" s="2" t="s">
        <v>1485</v>
      </c>
      <c r="B42" s="4">
        <v>81</v>
      </c>
      <c r="C42" s="4" t="s">
        <v>6</v>
      </c>
    </row>
    <row r="43" spans="1:3" x14ac:dyDescent="0.25">
      <c r="A43" s="2" t="s">
        <v>1486</v>
      </c>
      <c r="B43" s="7">
        <v>-5937</v>
      </c>
      <c r="C43" s="4" t="s">
        <v>6</v>
      </c>
    </row>
    <row r="44" spans="1:3" x14ac:dyDescent="0.25">
      <c r="A44" s="2" t="s">
        <v>150</v>
      </c>
      <c r="B44" s="7">
        <v>142046</v>
      </c>
      <c r="C44" s="4" t="s">
        <v>6</v>
      </c>
    </row>
    <row r="45" spans="1:3" x14ac:dyDescent="0.25">
      <c r="A45" s="2" t="s">
        <v>118</v>
      </c>
      <c r="B45" s="4" t="s">
        <v>6</v>
      </c>
      <c r="C45" s="4" t="s">
        <v>6</v>
      </c>
    </row>
    <row r="46" spans="1:3" x14ac:dyDescent="0.25">
      <c r="A46" s="3" t="s">
        <v>360</v>
      </c>
      <c r="B46" s="4" t="s">
        <v>6</v>
      </c>
      <c r="C46" s="4" t="s">
        <v>6</v>
      </c>
    </row>
    <row r="47" spans="1:3" x14ac:dyDescent="0.25">
      <c r="A47" s="2" t="s">
        <v>1483</v>
      </c>
      <c r="B47" s="4">
        <v>755</v>
      </c>
      <c r="C47" s="4">
        <v>866</v>
      </c>
    </row>
    <row r="48" spans="1:3" x14ac:dyDescent="0.25">
      <c r="A48" s="2" t="s">
        <v>1485</v>
      </c>
      <c r="B48" s="4">
        <v>120</v>
      </c>
      <c r="C48" s="4">
        <v>40</v>
      </c>
    </row>
    <row r="49" spans="1:3" x14ac:dyDescent="0.25">
      <c r="A49" s="2" t="s">
        <v>150</v>
      </c>
      <c r="B49" s="6">
        <v>875</v>
      </c>
      <c r="C49" s="6">
        <v>90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5" width="12.7109375" bestFit="1" customWidth="1"/>
    <col min="6" max="6" width="12.28515625" bestFit="1" customWidth="1"/>
  </cols>
  <sheetData>
    <row r="1" spans="1:6" ht="15" customHeight="1" x14ac:dyDescent="0.25">
      <c r="A1" s="8" t="s">
        <v>1492</v>
      </c>
      <c r="B1" s="8" t="s">
        <v>1469</v>
      </c>
      <c r="C1" s="8"/>
      <c r="D1" s="8" t="s">
        <v>1</v>
      </c>
      <c r="E1" s="8"/>
      <c r="F1" s="8"/>
    </row>
    <row r="2" spans="1:6" x14ac:dyDescent="0.25">
      <c r="A2" s="8"/>
      <c r="B2" s="1" t="s">
        <v>2</v>
      </c>
      <c r="C2" s="1" t="s">
        <v>1493</v>
      </c>
      <c r="D2" s="1" t="s">
        <v>2</v>
      </c>
      <c r="E2" s="1" t="s">
        <v>33</v>
      </c>
      <c r="F2" s="1" t="s">
        <v>89</v>
      </c>
    </row>
    <row r="3" spans="1:6" x14ac:dyDescent="0.25">
      <c r="A3" s="3" t="s">
        <v>1494</v>
      </c>
      <c r="B3" s="4" t="s">
        <v>6</v>
      </c>
      <c r="C3" s="4" t="s">
        <v>6</v>
      </c>
      <c r="D3" s="4" t="s">
        <v>6</v>
      </c>
      <c r="E3" s="4" t="s">
        <v>6</v>
      </c>
      <c r="F3" s="4" t="s">
        <v>6</v>
      </c>
    </row>
    <row r="4" spans="1:6" x14ac:dyDescent="0.25">
      <c r="A4" s="2" t="s">
        <v>359</v>
      </c>
      <c r="B4" s="6">
        <v>252047000</v>
      </c>
      <c r="C4" s="4" t="s">
        <v>6</v>
      </c>
      <c r="D4" s="6">
        <v>252047000</v>
      </c>
      <c r="E4" s="4" t="s">
        <v>6</v>
      </c>
      <c r="F4" s="4" t="s">
        <v>6</v>
      </c>
    </row>
    <row r="5" spans="1:6" x14ac:dyDescent="0.25">
      <c r="A5" s="3" t="s">
        <v>1495</v>
      </c>
      <c r="B5" s="4" t="s">
        <v>6</v>
      </c>
      <c r="C5" s="4" t="s">
        <v>6</v>
      </c>
      <c r="D5" s="4" t="s">
        <v>6</v>
      </c>
      <c r="E5" s="4" t="s">
        <v>6</v>
      </c>
      <c r="F5" s="4" t="s">
        <v>6</v>
      </c>
    </row>
    <row r="6" spans="1:6" x14ac:dyDescent="0.25">
      <c r="A6" s="2" t="s">
        <v>359</v>
      </c>
      <c r="B6" s="7">
        <v>238705000</v>
      </c>
      <c r="C6" s="4" t="s">
        <v>6</v>
      </c>
      <c r="D6" s="7">
        <v>238705000</v>
      </c>
      <c r="E6" s="4" t="s">
        <v>6</v>
      </c>
      <c r="F6" s="4" t="s">
        <v>6</v>
      </c>
    </row>
    <row r="7" spans="1:6" x14ac:dyDescent="0.25">
      <c r="A7" s="3" t="s">
        <v>1496</v>
      </c>
      <c r="B7" s="4" t="s">
        <v>6</v>
      </c>
      <c r="C7" s="4" t="s">
        <v>6</v>
      </c>
      <c r="D7" s="4" t="s">
        <v>6</v>
      </c>
      <c r="E7" s="4" t="s">
        <v>6</v>
      </c>
      <c r="F7" s="4" t="s">
        <v>6</v>
      </c>
    </row>
    <row r="8" spans="1:6" x14ac:dyDescent="0.25">
      <c r="A8" s="2" t="s">
        <v>362</v>
      </c>
      <c r="B8" s="7">
        <v>87349000</v>
      </c>
      <c r="C8" s="4" t="s">
        <v>6</v>
      </c>
      <c r="D8" s="7">
        <v>87349000</v>
      </c>
      <c r="E8" s="4" t="s">
        <v>6</v>
      </c>
      <c r="F8" s="4" t="s">
        <v>6</v>
      </c>
    </row>
    <row r="9" spans="1:6" x14ac:dyDescent="0.25">
      <c r="A9" s="2" t="s">
        <v>363</v>
      </c>
      <c r="B9" s="7">
        <v>134337000</v>
      </c>
      <c r="C9" s="4" t="s">
        <v>6</v>
      </c>
      <c r="D9" s="7">
        <v>134337000</v>
      </c>
      <c r="E9" s="4" t="s">
        <v>6</v>
      </c>
      <c r="F9" s="4" t="s">
        <v>6</v>
      </c>
    </row>
    <row r="10" spans="1:6" x14ac:dyDescent="0.25">
      <c r="A10" s="2" t="s">
        <v>364</v>
      </c>
      <c r="B10" s="7">
        <v>126809000</v>
      </c>
      <c r="C10" s="4" t="s">
        <v>6</v>
      </c>
      <c r="D10" s="7">
        <v>126809000</v>
      </c>
      <c r="E10" s="4" t="s">
        <v>6</v>
      </c>
      <c r="F10" s="4" t="s">
        <v>6</v>
      </c>
    </row>
    <row r="11" spans="1:6" x14ac:dyDescent="0.25">
      <c r="A11" s="2" t="s">
        <v>359</v>
      </c>
      <c r="B11" s="7">
        <v>1084046000</v>
      </c>
      <c r="C11" s="4" t="s">
        <v>6</v>
      </c>
      <c r="D11" s="7">
        <v>1084046000</v>
      </c>
      <c r="E11" s="4" t="s">
        <v>6</v>
      </c>
      <c r="F11" s="4" t="s">
        <v>6</v>
      </c>
    </row>
    <row r="12" spans="1:6" x14ac:dyDescent="0.25">
      <c r="A12" s="2" t="s">
        <v>118</v>
      </c>
      <c r="B12" s="7">
        <v>755000</v>
      </c>
      <c r="C12" s="4" t="s">
        <v>6</v>
      </c>
      <c r="D12" s="7">
        <v>755000</v>
      </c>
      <c r="E12" s="4" t="s">
        <v>6</v>
      </c>
      <c r="F12" s="4" t="s">
        <v>6</v>
      </c>
    </row>
    <row r="13" spans="1:6" x14ac:dyDescent="0.25">
      <c r="A13" s="2" t="s">
        <v>150</v>
      </c>
      <c r="B13" s="7">
        <v>1433296000</v>
      </c>
      <c r="C13" s="4" t="s">
        <v>6</v>
      </c>
      <c r="D13" s="7">
        <v>1433296000</v>
      </c>
      <c r="E13" s="4" t="s">
        <v>6</v>
      </c>
      <c r="F13" s="4" t="s">
        <v>6</v>
      </c>
    </row>
    <row r="14" spans="1:6" x14ac:dyDescent="0.25">
      <c r="A14" s="3" t="s">
        <v>1497</v>
      </c>
      <c r="B14" s="4" t="s">
        <v>6</v>
      </c>
      <c r="C14" s="4" t="s">
        <v>6</v>
      </c>
      <c r="D14" s="4" t="s">
        <v>6</v>
      </c>
      <c r="E14" s="4" t="s">
        <v>6</v>
      </c>
      <c r="F14" s="4" t="s">
        <v>6</v>
      </c>
    </row>
    <row r="15" spans="1:6" x14ac:dyDescent="0.25">
      <c r="A15" s="2" t="s">
        <v>362</v>
      </c>
      <c r="B15" s="7">
        <v>88819000</v>
      </c>
      <c r="C15" s="4" t="s">
        <v>6</v>
      </c>
      <c r="D15" s="7">
        <v>88819000</v>
      </c>
      <c r="E15" s="4" t="s">
        <v>6</v>
      </c>
      <c r="F15" s="4" t="s">
        <v>6</v>
      </c>
    </row>
    <row r="16" spans="1:6" x14ac:dyDescent="0.25">
      <c r="A16" s="2" t="s">
        <v>363</v>
      </c>
      <c r="B16" s="7">
        <v>131223000</v>
      </c>
      <c r="C16" s="4" t="s">
        <v>6</v>
      </c>
      <c r="D16" s="7">
        <v>131223000</v>
      </c>
      <c r="E16" s="4" t="s">
        <v>6</v>
      </c>
      <c r="F16" s="4" t="s">
        <v>6</v>
      </c>
    </row>
    <row r="17" spans="1:6" x14ac:dyDescent="0.25">
      <c r="A17" s="2" t="s">
        <v>364</v>
      </c>
      <c r="B17" s="7">
        <v>117410000</v>
      </c>
      <c r="C17" s="4" t="s">
        <v>6</v>
      </c>
      <c r="D17" s="7">
        <v>117410000</v>
      </c>
      <c r="E17" s="4" t="s">
        <v>6</v>
      </c>
      <c r="F17" s="4" t="s">
        <v>6</v>
      </c>
    </row>
    <row r="18" spans="1:6" x14ac:dyDescent="0.25">
      <c r="A18" s="2" t="s">
        <v>359</v>
      </c>
      <c r="B18" s="7">
        <v>1069672000</v>
      </c>
      <c r="C18" s="4" t="s">
        <v>6</v>
      </c>
      <c r="D18" s="7">
        <v>1069672000</v>
      </c>
      <c r="E18" s="4" t="s">
        <v>6</v>
      </c>
      <c r="F18" s="4" t="s">
        <v>6</v>
      </c>
    </row>
    <row r="19" spans="1:6" x14ac:dyDescent="0.25">
      <c r="A19" s="2" t="s">
        <v>118</v>
      </c>
      <c r="B19" s="7">
        <v>875000</v>
      </c>
      <c r="C19" s="4" t="s">
        <v>6</v>
      </c>
      <c r="D19" s="7">
        <v>875000</v>
      </c>
      <c r="E19" s="4" t="s">
        <v>6</v>
      </c>
      <c r="F19" s="4" t="s">
        <v>6</v>
      </c>
    </row>
    <row r="20" spans="1:6" x14ac:dyDescent="0.25">
      <c r="A20" s="2" t="s">
        <v>150</v>
      </c>
      <c r="B20" s="7">
        <v>1407999000</v>
      </c>
      <c r="C20" s="4" t="s">
        <v>6</v>
      </c>
      <c r="D20" s="7">
        <v>1407999000</v>
      </c>
      <c r="E20" s="7">
        <v>1536745000</v>
      </c>
      <c r="F20" s="4" t="s">
        <v>6</v>
      </c>
    </row>
    <row r="21" spans="1:6" x14ac:dyDescent="0.25">
      <c r="A21" s="3" t="s">
        <v>1498</v>
      </c>
      <c r="B21" s="4" t="s">
        <v>6</v>
      </c>
      <c r="C21" s="4" t="s">
        <v>6</v>
      </c>
      <c r="D21" s="4" t="s">
        <v>6</v>
      </c>
      <c r="E21" s="4" t="s">
        <v>6</v>
      </c>
      <c r="F21" s="4" t="s">
        <v>6</v>
      </c>
    </row>
    <row r="22" spans="1:6" ht="30" x14ac:dyDescent="0.25">
      <c r="A22" s="2" t="s">
        <v>1499</v>
      </c>
      <c r="B22" s="7">
        <v>271500000</v>
      </c>
      <c r="C22" s="7">
        <v>124700000</v>
      </c>
      <c r="D22" s="7">
        <v>271931000</v>
      </c>
      <c r="E22" s="7">
        <v>130076000</v>
      </c>
      <c r="F22" s="7">
        <v>137980000</v>
      </c>
    </row>
    <row r="23" spans="1:6" ht="30" x14ac:dyDescent="0.25">
      <c r="A23" s="2" t="s">
        <v>1500</v>
      </c>
      <c r="B23" s="4" t="s">
        <v>6</v>
      </c>
      <c r="C23" s="7">
        <v>700000</v>
      </c>
      <c r="D23" s="7">
        <v>3900000</v>
      </c>
      <c r="E23" s="7">
        <v>1700000</v>
      </c>
      <c r="F23" s="7">
        <v>1400000</v>
      </c>
    </row>
    <row r="24" spans="1:6" ht="45" x14ac:dyDescent="0.25">
      <c r="A24" s="2" t="s">
        <v>1501</v>
      </c>
      <c r="B24" s="4" t="s">
        <v>6</v>
      </c>
      <c r="C24" s="4" t="s">
        <v>6</v>
      </c>
      <c r="D24" s="7">
        <v>3400000</v>
      </c>
      <c r="E24" s="7">
        <v>900000</v>
      </c>
      <c r="F24" s="7">
        <v>100000</v>
      </c>
    </row>
    <row r="25" spans="1:6" ht="45" x14ac:dyDescent="0.25">
      <c r="A25" s="2" t="s">
        <v>1502</v>
      </c>
      <c r="B25" s="178">
        <v>1.8700000000000001E-2</v>
      </c>
      <c r="C25" s="178">
        <v>6.0000000000000001E-3</v>
      </c>
      <c r="D25" s="4" t="s">
        <v>6</v>
      </c>
      <c r="E25" s="4" t="s">
        <v>6</v>
      </c>
      <c r="F25" s="4" t="s">
        <v>6</v>
      </c>
    </row>
    <row r="26" spans="1:6" ht="30" x14ac:dyDescent="0.25">
      <c r="A26" s="2" t="s">
        <v>1503</v>
      </c>
      <c r="B26" s="4" t="s">
        <v>1504</v>
      </c>
      <c r="C26" s="4" t="s">
        <v>1505</v>
      </c>
      <c r="D26" s="4" t="s">
        <v>6</v>
      </c>
      <c r="E26" s="4" t="s">
        <v>6</v>
      </c>
      <c r="F26" s="4" t="s">
        <v>6</v>
      </c>
    </row>
    <row r="27" spans="1:6" ht="30" x14ac:dyDescent="0.25">
      <c r="A27" s="2" t="s">
        <v>1506</v>
      </c>
      <c r="B27" s="7">
        <v>242500000</v>
      </c>
      <c r="C27" s="4" t="s">
        <v>6</v>
      </c>
      <c r="D27" s="4" t="s">
        <v>6</v>
      </c>
      <c r="E27" s="4" t="s">
        <v>6</v>
      </c>
      <c r="F27" s="4" t="s">
        <v>6</v>
      </c>
    </row>
    <row r="28" spans="1:6" ht="30" x14ac:dyDescent="0.25">
      <c r="A28" s="2" t="s">
        <v>1507</v>
      </c>
      <c r="B28" s="7">
        <v>500000</v>
      </c>
      <c r="C28" s="4" t="s">
        <v>6</v>
      </c>
      <c r="D28" s="4" t="s">
        <v>6</v>
      </c>
      <c r="E28" s="4" t="s">
        <v>6</v>
      </c>
      <c r="F28" s="4" t="s">
        <v>6</v>
      </c>
    </row>
    <row r="29" spans="1:6" ht="30" x14ac:dyDescent="0.25">
      <c r="A29" s="2" t="s">
        <v>1508</v>
      </c>
      <c r="B29" s="4" t="s">
        <v>6</v>
      </c>
      <c r="C29" s="7">
        <v>133200000</v>
      </c>
      <c r="D29" s="4" t="s">
        <v>6</v>
      </c>
      <c r="E29" s="4" t="s">
        <v>6</v>
      </c>
      <c r="F29" s="4" t="s">
        <v>6</v>
      </c>
    </row>
    <row r="30" spans="1:6" ht="30" x14ac:dyDescent="0.25">
      <c r="A30" s="2" t="s">
        <v>1509</v>
      </c>
      <c r="B30" s="4" t="s">
        <v>6</v>
      </c>
      <c r="C30" s="178">
        <v>1.8800000000000001E-2</v>
      </c>
      <c r="D30" s="4" t="s">
        <v>6</v>
      </c>
      <c r="E30" s="4" t="s">
        <v>6</v>
      </c>
      <c r="F30" s="4" t="s">
        <v>6</v>
      </c>
    </row>
    <row r="31" spans="1:6" ht="30" x14ac:dyDescent="0.25">
      <c r="A31" s="2" t="s">
        <v>1510</v>
      </c>
      <c r="B31" s="4" t="s">
        <v>6</v>
      </c>
      <c r="C31" s="4" t="s">
        <v>1511</v>
      </c>
      <c r="D31" s="4" t="s">
        <v>6</v>
      </c>
      <c r="E31" s="4" t="s">
        <v>6</v>
      </c>
      <c r="F31" s="4" t="s">
        <v>6</v>
      </c>
    </row>
    <row r="32" spans="1:6" ht="45" x14ac:dyDescent="0.25">
      <c r="A32" s="2" t="s">
        <v>1512</v>
      </c>
      <c r="B32" s="6">
        <v>914100000</v>
      </c>
      <c r="C32" s="4" t="s">
        <v>6</v>
      </c>
      <c r="D32" s="6">
        <v>914100000</v>
      </c>
      <c r="E32" s="6">
        <v>905500000</v>
      </c>
      <c r="F32" s="4" t="s">
        <v>6</v>
      </c>
    </row>
    <row r="33" spans="1:6" ht="45" x14ac:dyDescent="0.25">
      <c r="A33" s="2" t="s">
        <v>1513</v>
      </c>
      <c r="B33" s="4" t="s">
        <v>6</v>
      </c>
      <c r="C33" s="4" t="s">
        <v>6</v>
      </c>
      <c r="D33" s="4" t="s">
        <v>6</v>
      </c>
      <c r="E33" s="4" t="s">
        <v>6</v>
      </c>
      <c r="F33" s="4" t="s">
        <v>6</v>
      </c>
    </row>
    <row r="34" spans="1:6" x14ac:dyDescent="0.25">
      <c r="A34" s="3" t="s">
        <v>1498</v>
      </c>
      <c r="B34" s="4" t="s">
        <v>6</v>
      </c>
      <c r="C34" s="4" t="s">
        <v>6</v>
      </c>
      <c r="D34" s="4" t="s">
        <v>6</v>
      </c>
      <c r="E34" s="4" t="s">
        <v>6</v>
      </c>
      <c r="F34" s="4" t="s">
        <v>6</v>
      </c>
    </row>
    <row r="35" spans="1:6" ht="45" x14ac:dyDescent="0.25">
      <c r="A35" s="2" t="s">
        <v>1502</v>
      </c>
      <c r="B35" s="178">
        <v>3.2099999999999997E-2</v>
      </c>
      <c r="C35" s="4" t="s">
        <v>6</v>
      </c>
      <c r="D35" s="4" t="s">
        <v>6</v>
      </c>
      <c r="E35" s="4" t="s">
        <v>6</v>
      </c>
      <c r="F35" s="4" t="s">
        <v>6</v>
      </c>
    </row>
    <row r="36" spans="1:6" ht="30" x14ac:dyDescent="0.25">
      <c r="A36" s="2" t="s">
        <v>1503</v>
      </c>
      <c r="B36" s="4" t="s">
        <v>1514</v>
      </c>
      <c r="C36" s="4" t="s">
        <v>6</v>
      </c>
      <c r="D36" s="4" t="s">
        <v>6</v>
      </c>
      <c r="E36" s="4" t="s">
        <v>6</v>
      </c>
      <c r="F36" s="4" t="s">
        <v>6</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5</v>
      </c>
      <c r="B1" s="1" t="s">
        <v>2</v>
      </c>
      <c r="C1" s="1" t="s">
        <v>33</v>
      </c>
    </row>
    <row r="2" spans="1:3" ht="30" x14ac:dyDescent="0.25">
      <c r="A2" s="1" t="s">
        <v>32</v>
      </c>
      <c r="B2" s="1" t="s">
        <v>1516</v>
      </c>
      <c r="C2" s="1" t="s">
        <v>1516</v>
      </c>
    </row>
    <row r="3" spans="1:3" x14ac:dyDescent="0.25">
      <c r="A3" s="3" t="s">
        <v>317</v>
      </c>
      <c r="B3" s="4" t="s">
        <v>6</v>
      </c>
      <c r="C3" s="4" t="s">
        <v>6</v>
      </c>
    </row>
    <row r="4" spans="1:3" ht="30" x14ac:dyDescent="0.25">
      <c r="A4" s="2" t="s">
        <v>1517</v>
      </c>
      <c r="B4" s="4">
        <v>321</v>
      </c>
      <c r="C4" s="4">
        <v>118</v>
      </c>
    </row>
    <row r="5" spans="1:3" x14ac:dyDescent="0.25">
      <c r="A5" s="3" t="s">
        <v>1518</v>
      </c>
      <c r="B5" s="4" t="s">
        <v>6</v>
      </c>
      <c r="C5" s="4" t="s">
        <v>6</v>
      </c>
    </row>
    <row r="6" spans="1:3" x14ac:dyDescent="0.25">
      <c r="A6" s="2" t="s">
        <v>1519</v>
      </c>
      <c r="B6" s="6">
        <v>1252120</v>
      </c>
      <c r="C6" s="6">
        <v>303314</v>
      </c>
    </row>
    <row r="7" spans="1:3" x14ac:dyDescent="0.25">
      <c r="A7" s="2" t="s">
        <v>1520</v>
      </c>
      <c r="B7" s="7">
        <v>-44428</v>
      </c>
      <c r="C7" s="7">
        <v>-2795</v>
      </c>
    </row>
    <row r="8" spans="1:3" x14ac:dyDescent="0.25">
      <c r="A8" s="2" t="s">
        <v>1521</v>
      </c>
      <c r="B8" s="7">
        <v>37595</v>
      </c>
      <c r="C8" s="4" t="s">
        <v>6</v>
      </c>
    </row>
    <row r="9" spans="1:3" x14ac:dyDescent="0.25">
      <c r="A9" s="2" t="s">
        <v>1522</v>
      </c>
      <c r="B9" s="7">
        <v>-3680</v>
      </c>
      <c r="C9" s="4" t="s">
        <v>6</v>
      </c>
    </row>
    <row r="10" spans="1:3" x14ac:dyDescent="0.25">
      <c r="A10" s="2" t="s">
        <v>1523</v>
      </c>
      <c r="B10" s="7">
        <v>1289715</v>
      </c>
      <c r="C10" s="7">
        <v>303314</v>
      </c>
    </row>
    <row r="11" spans="1:3" x14ac:dyDescent="0.25">
      <c r="A11" s="2" t="s">
        <v>1524</v>
      </c>
      <c r="B11" s="7">
        <v>-48108</v>
      </c>
      <c r="C11" s="7">
        <v>-2795</v>
      </c>
    </row>
    <row r="12" spans="1:3" ht="30" x14ac:dyDescent="0.25">
      <c r="A12" s="2" t="s">
        <v>1488</v>
      </c>
      <c r="B12" s="4" t="s">
        <v>6</v>
      </c>
      <c r="C12" s="4" t="s">
        <v>6</v>
      </c>
    </row>
    <row r="13" spans="1:3" x14ac:dyDescent="0.25">
      <c r="A13" s="3" t="s">
        <v>1518</v>
      </c>
      <c r="B13" s="4" t="s">
        <v>6</v>
      </c>
      <c r="C13" s="4" t="s">
        <v>6</v>
      </c>
    </row>
    <row r="14" spans="1:3" x14ac:dyDescent="0.25">
      <c r="A14" s="2" t="s">
        <v>1519</v>
      </c>
      <c r="B14" s="7">
        <v>137176</v>
      </c>
      <c r="C14" s="7">
        <v>73128</v>
      </c>
    </row>
    <row r="15" spans="1:3" x14ac:dyDescent="0.25">
      <c r="A15" s="2" t="s">
        <v>1520</v>
      </c>
      <c r="B15" s="7">
        <v>-8985</v>
      </c>
      <c r="C15" s="7">
        <v>-1194</v>
      </c>
    </row>
    <row r="16" spans="1:3" x14ac:dyDescent="0.25">
      <c r="A16" s="2" t="s">
        <v>1521</v>
      </c>
      <c r="B16" s="7">
        <v>32747</v>
      </c>
      <c r="C16" s="4" t="s">
        <v>6</v>
      </c>
    </row>
    <row r="17" spans="1:3" x14ac:dyDescent="0.25">
      <c r="A17" s="2" t="s">
        <v>1522</v>
      </c>
      <c r="B17" s="7">
        <v>-3121</v>
      </c>
      <c r="C17" s="4" t="s">
        <v>6</v>
      </c>
    </row>
    <row r="18" spans="1:3" x14ac:dyDescent="0.25">
      <c r="A18" s="2" t="s">
        <v>1523</v>
      </c>
      <c r="B18" s="7">
        <v>169923</v>
      </c>
      <c r="C18" s="7">
        <v>73128</v>
      </c>
    </row>
    <row r="19" spans="1:3" x14ac:dyDescent="0.25">
      <c r="A19" s="2" t="s">
        <v>1524</v>
      </c>
      <c r="B19" s="7">
        <v>-12106</v>
      </c>
      <c r="C19" s="7">
        <v>-1194</v>
      </c>
    </row>
    <row r="20" spans="1:3" x14ac:dyDescent="0.25">
      <c r="A20" s="2" t="s">
        <v>1489</v>
      </c>
      <c r="B20" s="4" t="s">
        <v>6</v>
      </c>
      <c r="C20" s="4" t="s">
        <v>6</v>
      </c>
    </row>
    <row r="21" spans="1:3" x14ac:dyDescent="0.25">
      <c r="A21" s="3" t="s">
        <v>1518</v>
      </c>
      <c r="B21" s="4" t="s">
        <v>6</v>
      </c>
      <c r="C21" s="4" t="s">
        <v>6</v>
      </c>
    </row>
    <row r="22" spans="1:3" x14ac:dyDescent="0.25">
      <c r="A22" s="2" t="s">
        <v>1519</v>
      </c>
      <c r="B22" s="7">
        <v>75368</v>
      </c>
      <c r="C22" s="7">
        <v>23205</v>
      </c>
    </row>
    <row r="23" spans="1:3" x14ac:dyDescent="0.25">
      <c r="A23" s="2" t="s">
        <v>1520</v>
      </c>
      <c r="B23" s="7">
        <v>-1120</v>
      </c>
      <c r="C23" s="4">
        <v>-63</v>
      </c>
    </row>
    <row r="24" spans="1:3" x14ac:dyDescent="0.25">
      <c r="A24" s="2" t="s">
        <v>1523</v>
      </c>
      <c r="B24" s="7">
        <v>75368</v>
      </c>
      <c r="C24" s="7">
        <v>23205</v>
      </c>
    </row>
    <row r="25" spans="1:3" x14ac:dyDescent="0.25">
      <c r="A25" s="2" t="s">
        <v>1524</v>
      </c>
      <c r="B25" s="7">
        <v>-1120</v>
      </c>
      <c r="C25" s="4">
        <v>-63</v>
      </c>
    </row>
    <row r="26" spans="1:3" ht="30" x14ac:dyDescent="0.25">
      <c r="A26" s="2" t="s">
        <v>1490</v>
      </c>
      <c r="B26" s="4" t="s">
        <v>6</v>
      </c>
      <c r="C26" s="4" t="s">
        <v>6</v>
      </c>
    </row>
    <row r="27" spans="1:3" x14ac:dyDescent="0.25">
      <c r="A27" s="3" t="s">
        <v>1518</v>
      </c>
      <c r="B27" s="4" t="s">
        <v>6</v>
      </c>
      <c r="C27" s="4" t="s">
        <v>6</v>
      </c>
    </row>
    <row r="28" spans="1:3" x14ac:dyDescent="0.25">
      <c r="A28" s="2" t="s">
        <v>1519</v>
      </c>
      <c r="B28" s="7">
        <v>909585</v>
      </c>
      <c r="C28" s="7">
        <v>206981</v>
      </c>
    </row>
    <row r="29" spans="1:3" x14ac:dyDescent="0.25">
      <c r="A29" s="2" t="s">
        <v>1520</v>
      </c>
      <c r="B29" s="7">
        <v>-28386</v>
      </c>
      <c r="C29" s="7">
        <v>-1538</v>
      </c>
    </row>
    <row r="30" spans="1:3" x14ac:dyDescent="0.25">
      <c r="A30" s="2" t="s">
        <v>1521</v>
      </c>
      <c r="B30" s="7">
        <v>4848</v>
      </c>
      <c r="C30" s="4" t="s">
        <v>6</v>
      </c>
    </row>
    <row r="31" spans="1:3" x14ac:dyDescent="0.25">
      <c r="A31" s="2" t="s">
        <v>1522</v>
      </c>
      <c r="B31" s="4">
        <v>-559</v>
      </c>
      <c r="C31" s="4" t="s">
        <v>6</v>
      </c>
    </row>
    <row r="32" spans="1:3" x14ac:dyDescent="0.25">
      <c r="A32" s="2" t="s">
        <v>1523</v>
      </c>
      <c r="B32" s="7">
        <v>914433</v>
      </c>
      <c r="C32" s="7">
        <v>206981</v>
      </c>
    </row>
    <row r="33" spans="1:3" x14ac:dyDescent="0.25">
      <c r="A33" s="2" t="s">
        <v>1524</v>
      </c>
      <c r="B33" s="7">
        <v>-28945</v>
      </c>
      <c r="C33" s="7">
        <v>-1538</v>
      </c>
    </row>
    <row r="34" spans="1:3" ht="30" x14ac:dyDescent="0.25">
      <c r="A34" s="2" t="s">
        <v>1491</v>
      </c>
      <c r="B34" s="4" t="s">
        <v>6</v>
      </c>
      <c r="C34" s="4" t="s">
        <v>6</v>
      </c>
    </row>
    <row r="35" spans="1:3" x14ac:dyDescent="0.25">
      <c r="A35" s="3" t="s">
        <v>1518</v>
      </c>
      <c r="B35" s="4" t="s">
        <v>6</v>
      </c>
      <c r="C35" s="4" t="s">
        <v>6</v>
      </c>
    </row>
    <row r="36" spans="1:3" x14ac:dyDescent="0.25">
      <c r="A36" s="2" t="s">
        <v>1519</v>
      </c>
      <c r="B36" s="7">
        <v>129991</v>
      </c>
      <c r="C36" s="4" t="s">
        <v>6</v>
      </c>
    </row>
    <row r="37" spans="1:3" x14ac:dyDescent="0.25">
      <c r="A37" s="2" t="s">
        <v>1520</v>
      </c>
      <c r="B37" s="7">
        <v>-5937</v>
      </c>
      <c r="C37" s="4" t="s">
        <v>6</v>
      </c>
    </row>
    <row r="38" spans="1:3" x14ac:dyDescent="0.25">
      <c r="A38" s="2" t="s">
        <v>1523</v>
      </c>
      <c r="B38" s="7">
        <v>129991</v>
      </c>
      <c r="C38" s="4" t="s">
        <v>6</v>
      </c>
    </row>
    <row r="39" spans="1:3" x14ac:dyDescent="0.25">
      <c r="A39" s="2" t="s">
        <v>1524</v>
      </c>
      <c r="B39" s="6">
        <v>-5937</v>
      </c>
      <c r="C39"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525</v>
      </c>
      <c r="B1" s="8" t="s">
        <v>1</v>
      </c>
      <c r="C1" s="8"/>
      <c r="D1" s="8"/>
    </row>
    <row r="2" spans="1:4" x14ac:dyDescent="0.25">
      <c r="A2" s="8"/>
      <c r="B2" s="1" t="s">
        <v>2</v>
      </c>
      <c r="C2" s="1" t="s">
        <v>33</v>
      </c>
      <c r="D2" s="8" t="s">
        <v>89</v>
      </c>
    </row>
    <row r="3" spans="1:4" x14ac:dyDescent="0.25">
      <c r="A3" s="8"/>
      <c r="B3" s="1" t="s">
        <v>1436</v>
      </c>
      <c r="C3" s="1" t="s">
        <v>1436</v>
      </c>
      <c r="D3" s="8"/>
    </row>
    <row r="4" spans="1:4" x14ac:dyDescent="0.25">
      <c r="A4" s="3" t="s">
        <v>401</v>
      </c>
      <c r="B4" s="4" t="s">
        <v>6</v>
      </c>
      <c r="C4" s="4" t="s">
        <v>6</v>
      </c>
      <c r="D4" s="4" t="s">
        <v>6</v>
      </c>
    </row>
    <row r="5" spans="1:4" x14ac:dyDescent="0.25">
      <c r="A5" s="2" t="s">
        <v>1526</v>
      </c>
      <c r="B5" s="6">
        <v>2631158000</v>
      </c>
      <c r="C5" s="6">
        <v>2205188000</v>
      </c>
      <c r="D5" s="4" t="s">
        <v>6</v>
      </c>
    </row>
    <row r="6" spans="1:4" x14ac:dyDescent="0.25">
      <c r="A6" s="2" t="s">
        <v>411</v>
      </c>
      <c r="B6" s="7">
        <v>-557000</v>
      </c>
      <c r="C6" s="7">
        <v>-1244000</v>
      </c>
      <c r="D6" s="4" t="s">
        <v>6</v>
      </c>
    </row>
    <row r="7" spans="1:4" x14ac:dyDescent="0.25">
      <c r="A7" s="2" t="s">
        <v>414</v>
      </c>
      <c r="B7" s="7">
        <v>2630601000</v>
      </c>
      <c r="C7" s="7">
        <v>2203944000</v>
      </c>
      <c r="D7" s="4" t="s">
        <v>6</v>
      </c>
    </row>
    <row r="8" spans="1:4" ht="30" x14ac:dyDescent="0.25">
      <c r="A8" s="2" t="s">
        <v>1527</v>
      </c>
      <c r="B8" s="4">
        <v>12</v>
      </c>
      <c r="C8" s="4">
        <v>20</v>
      </c>
      <c r="D8" s="4" t="s">
        <v>6</v>
      </c>
    </row>
    <row r="9" spans="1:4" ht="30" x14ac:dyDescent="0.25">
      <c r="A9" s="2" t="s">
        <v>1528</v>
      </c>
      <c r="B9" s="7">
        <v>4358000</v>
      </c>
      <c r="C9" s="7">
        <v>4846000</v>
      </c>
      <c r="D9" s="7">
        <v>47064000</v>
      </c>
    </row>
    <row r="10" spans="1:4" x14ac:dyDescent="0.25">
      <c r="A10" s="2" t="s">
        <v>1529</v>
      </c>
      <c r="B10" s="4" t="s">
        <v>6</v>
      </c>
      <c r="C10" s="4">
        <v>0</v>
      </c>
      <c r="D10" s="4" t="s">
        <v>6</v>
      </c>
    </row>
    <row r="11" spans="1:4" ht="30" x14ac:dyDescent="0.25">
      <c r="A11" s="2" t="s">
        <v>1530</v>
      </c>
      <c r="B11" s="4" t="s">
        <v>6</v>
      </c>
      <c r="C11" s="4">
        <v>3</v>
      </c>
      <c r="D11" s="4" t="s">
        <v>6</v>
      </c>
    </row>
    <row r="12" spans="1:4" ht="30" x14ac:dyDescent="0.25">
      <c r="A12" s="2" t="s">
        <v>1531</v>
      </c>
      <c r="B12" s="4" t="s">
        <v>6</v>
      </c>
      <c r="C12" s="4">
        <v>2</v>
      </c>
      <c r="D12" s="4" t="s">
        <v>6</v>
      </c>
    </row>
    <row r="13" spans="1:4" ht="30" x14ac:dyDescent="0.25">
      <c r="A13" s="2" t="s">
        <v>1532</v>
      </c>
      <c r="B13" s="4" t="s">
        <v>6</v>
      </c>
      <c r="C13" s="7">
        <v>1487000</v>
      </c>
      <c r="D13" s="7">
        <v>13639000</v>
      </c>
    </row>
    <row r="14" spans="1:4" ht="45" x14ac:dyDescent="0.25">
      <c r="A14" s="3" t="s">
        <v>1533</v>
      </c>
      <c r="B14" s="4" t="s">
        <v>6</v>
      </c>
      <c r="C14" s="4" t="s">
        <v>6</v>
      </c>
      <c r="D14" s="4" t="s">
        <v>6</v>
      </c>
    </row>
    <row r="15" spans="1:4" x14ac:dyDescent="0.25">
      <c r="A15" s="2" t="s">
        <v>418</v>
      </c>
      <c r="B15" s="7">
        <v>1501000</v>
      </c>
      <c r="C15" s="7">
        <v>4579000</v>
      </c>
      <c r="D15" s="4" t="s">
        <v>6</v>
      </c>
    </row>
    <row r="16" spans="1:4" x14ac:dyDescent="0.25">
      <c r="A16" s="2" t="s">
        <v>419</v>
      </c>
      <c r="B16" s="7">
        <v>17487000</v>
      </c>
      <c r="C16" s="7">
        <v>2348000</v>
      </c>
      <c r="D16" s="4" t="s">
        <v>6</v>
      </c>
    </row>
    <row r="17" spans="1:4" x14ac:dyDescent="0.25">
      <c r="A17" s="2" t="s">
        <v>420</v>
      </c>
      <c r="B17" s="7">
        <v>-6046000</v>
      </c>
      <c r="C17" s="7">
        <v>-5426000</v>
      </c>
      <c r="D17" s="4" t="s">
        <v>6</v>
      </c>
    </row>
    <row r="18" spans="1:4" x14ac:dyDescent="0.25">
      <c r="A18" s="2" t="s">
        <v>423</v>
      </c>
      <c r="B18" s="7">
        <v>12942000</v>
      </c>
      <c r="C18" s="7">
        <v>1501000</v>
      </c>
      <c r="D18" s="7">
        <v>4579000</v>
      </c>
    </row>
    <row r="19" spans="1:4" x14ac:dyDescent="0.25">
      <c r="A19" s="2" t="s">
        <v>1534</v>
      </c>
      <c r="B19" s="4" t="s">
        <v>6</v>
      </c>
      <c r="C19" s="4" t="s">
        <v>6</v>
      </c>
      <c r="D19" s="4" t="s">
        <v>6</v>
      </c>
    </row>
    <row r="20" spans="1:4" x14ac:dyDescent="0.25">
      <c r="A20" s="3" t="s">
        <v>401</v>
      </c>
      <c r="B20" s="4" t="s">
        <v>6</v>
      </c>
      <c r="C20" s="4" t="s">
        <v>6</v>
      </c>
      <c r="D20" s="4" t="s">
        <v>6</v>
      </c>
    </row>
    <row r="21" spans="1:4" x14ac:dyDescent="0.25">
      <c r="A21" s="2" t="s">
        <v>1535</v>
      </c>
      <c r="B21" s="7">
        <v>67700000</v>
      </c>
      <c r="C21" s="4" t="s">
        <v>6</v>
      </c>
      <c r="D21" s="4" t="s">
        <v>6</v>
      </c>
    </row>
    <row r="22" spans="1:4" x14ac:dyDescent="0.25">
      <c r="A22" s="2" t="s">
        <v>1536</v>
      </c>
      <c r="B22" s="7">
        <v>2800000</v>
      </c>
      <c r="C22" s="4" t="s">
        <v>6</v>
      </c>
      <c r="D22" s="4" t="s">
        <v>6</v>
      </c>
    </row>
    <row r="23" spans="1:4" x14ac:dyDescent="0.25">
      <c r="A23" s="2" t="s">
        <v>1537</v>
      </c>
      <c r="B23" s="7">
        <v>64900000</v>
      </c>
      <c r="C23" s="4" t="s">
        <v>6</v>
      </c>
      <c r="D23" s="4" t="s">
        <v>6</v>
      </c>
    </row>
    <row r="24" spans="1:4" x14ac:dyDescent="0.25">
      <c r="A24" s="2" t="s">
        <v>1538</v>
      </c>
      <c r="B24" s="4" t="s">
        <v>1539</v>
      </c>
      <c r="C24" s="4" t="s">
        <v>6</v>
      </c>
      <c r="D24" s="4" t="s">
        <v>6</v>
      </c>
    </row>
    <row r="25" spans="1:4" x14ac:dyDescent="0.25">
      <c r="A25" s="2" t="s">
        <v>1540</v>
      </c>
      <c r="B25" s="4" t="s">
        <v>6</v>
      </c>
      <c r="C25" s="4" t="s">
        <v>6</v>
      </c>
      <c r="D25" s="4" t="s">
        <v>6</v>
      </c>
    </row>
    <row r="26" spans="1:4" x14ac:dyDescent="0.25">
      <c r="A26" s="3" t="s">
        <v>401</v>
      </c>
      <c r="B26" s="4" t="s">
        <v>6</v>
      </c>
      <c r="C26" s="4" t="s">
        <v>6</v>
      </c>
      <c r="D26" s="4" t="s">
        <v>6</v>
      </c>
    </row>
    <row r="27" spans="1:4" x14ac:dyDescent="0.25">
      <c r="A27" s="2" t="s">
        <v>1535</v>
      </c>
      <c r="B27" s="7">
        <v>17400000</v>
      </c>
      <c r="C27" s="4" t="s">
        <v>6</v>
      </c>
      <c r="D27" s="4" t="s">
        <v>6</v>
      </c>
    </row>
    <row r="28" spans="1:4" x14ac:dyDescent="0.25">
      <c r="A28" s="2" t="s">
        <v>1538</v>
      </c>
      <c r="B28" s="4" t="s">
        <v>1541</v>
      </c>
      <c r="C28" s="4" t="s">
        <v>6</v>
      </c>
      <c r="D28" s="4" t="s">
        <v>6</v>
      </c>
    </row>
    <row r="29" spans="1:4" x14ac:dyDescent="0.25">
      <c r="A29" s="2" t="s">
        <v>1542</v>
      </c>
      <c r="B29" s="4" t="s">
        <v>6</v>
      </c>
      <c r="C29" s="4" t="s">
        <v>6</v>
      </c>
      <c r="D29" s="4" t="s">
        <v>6</v>
      </c>
    </row>
    <row r="30" spans="1:4" x14ac:dyDescent="0.25">
      <c r="A30" s="3" t="s">
        <v>401</v>
      </c>
      <c r="B30" s="4" t="s">
        <v>6</v>
      </c>
      <c r="C30" s="4" t="s">
        <v>6</v>
      </c>
      <c r="D30" s="4" t="s">
        <v>6</v>
      </c>
    </row>
    <row r="31" spans="1:4" x14ac:dyDescent="0.25">
      <c r="A31" s="2" t="s">
        <v>1526</v>
      </c>
      <c r="B31" s="7">
        <v>398365000</v>
      </c>
      <c r="C31" s="7">
        <v>246278000</v>
      </c>
      <c r="D31" s="4" t="s">
        <v>6</v>
      </c>
    </row>
    <row r="32" spans="1:4" x14ac:dyDescent="0.25">
      <c r="A32" s="2" t="s">
        <v>411</v>
      </c>
      <c r="B32" s="7">
        <v>351000</v>
      </c>
      <c r="C32" s="7">
        <v>-60000</v>
      </c>
      <c r="D32" s="4" t="s">
        <v>6</v>
      </c>
    </row>
    <row r="33" spans="1:4" x14ac:dyDescent="0.25">
      <c r="A33" s="2" t="s">
        <v>414</v>
      </c>
      <c r="B33" s="7">
        <v>398716000</v>
      </c>
      <c r="C33" s="7">
        <v>246218000</v>
      </c>
      <c r="D33" s="4" t="s">
        <v>6</v>
      </c>
    </row>
    <row r="34" spans="1:4" x14ac:dyDescent="0.25">
      <c r="A34" s="2" t="s">
        <v>1543</v>
      </c>
      <c r="B34" s="4" t="s">
        <v>6</v>
      </c>
      <c r="C34" s="4" t="s">
        <v>6</v>
      </c>
      <c r="D34" s="4" t="s">
        <v>6</v>
      </c>
    </row>
    <row r="35" spans="1:4" x14ac:dyDescent="0.25">
      <c r="A35" s="3" t="s">
        <v>401</v>
      </c>
      <c r="B35" s="4" t="s">
        <v>6</v>
      </c>
      <c r="C35" s="4" t="s">
        <v>6</v>
      </c>
      <c r="D35" s="4" t="s">
        <v>6</v>
      </c>
    </row>
    <row r="36" spans="1:4" x14ac:dyDescent="0.25">
      <c r="A36" s="2" t="s">
        <v>1526</v>
      </c>
      <c r="B36" s="7">
        <v>75927000</v>
      </c>
      <c r="C36" s="7">
        <v>96240000</v>
      </c>
      <c r="D36" s="4" t="s">
        <v>6</v>
      </c>
    </row>
    <row r="37" spans="1:4" x14ac:dyDescent="0.25">
      <c r="A37" s="2" t="s">
        <v>411</v>
      </c>
      <c r="B37" s="7">
        <v>-311000</v>
      </c>
      <c r="C37" s="7">
        <v>-46000</v>
      </c>
      <c r="D37" s="4" t="s">
        <v>6</v>
      </c>
    </row>
    <row r="38" spans="1:4" x14ac:dyDescent="0.25">
      <c r="A38" s="2" t="s">
        <v>414</v>
      </c>
      <c r="B38" s="7">
        <v>75616000</v>
      </c>
      <c r="C38" s="7">
        <v>96194000</v>
      </c>
      <c r="D38" s="4" t="s">
        <v>6</v>
      </c>
    </row>
    <row r="39" spans="1:4" x14ac:dyDescent="0.25">
      <c r="A39" s="2" t="s">
        <v>1544</v>
      </c>
      <c r="B39" s="4" t="s">
        <v>6</v>
      </c>
      <c r="C39" s="4" t="s">
        <v>6</v>
      </c>
      <c r="D39" s="4" t="s">
        <v>6</v>
      </c>
    </row>
    <row r="40" spans="1:4" x14ac:dyDescent="0.25">
      <c r="A40" s="3" t="s">
        <v>401</v>
      </c>
      <c r="B40" s="4" t="s">
        <v>6</v>
      </c>
      <c r="C40" s="4" t="s">
        <v>6</v>
      </c>
      <c r="D40" s="4" t="s">
        <v>6</v>
      </c>
    </row>
    <row r="41" spans="1:4" x14ac:dyDescent="0.25">
      <c r="A41" s="2" t="s">
        <v>1526</v>
      </c>
      <c r="B41" s="7">
        <v>1237841000</v>
      </c>
      <c r="C41" s="7">
        <v>1035273000</v>
      </c>
      <c r="D41" s="4" t="s">
        <v>6</v>
      </c>
    </row>
    <row r="42" spans="1:4" x14ac:dyDescent="0.25">
      <c r="A42" s="2" t="s">
        <v>411</v>
      </c>
      <c r="B42" s="7">
        <v>1418000</v>
      </c>
      <c r="C42" s="7">
        <v>124000</v>
      </c>
      <c r="D42" s="4" t="s">
        <v>6</v>
      </c>
    </row>
    <row r="43" spans="1:4" x14ac:dyDescent="0.25">
      <c r="A43" s="2" t="s">
        <v>414</v>
      </c>
      <c r="B43" s="7">
        <v>1239259000</v>
      </c>
      <c r="C43" s="7">
        <v>1035397000</v>
      </c>
      <c r="D43" s="4" t="s">
        <v>6</v>
      </c>
    </row>
    <row r="44" spans="1:4" x14ac:dyDescent="0.25">
      <c r="A44" s="2" t="s">
        <v>1545</v>
      </c>
      <c r="B44" s="4" t="s">
        <v>6</v>
      </c>
      <c r="C44" s="4" t="s">
        <v>6</v>
      </c>
      <c r="D44" s="4" t="s">
        <v>6</v>
      </c>
    </row>
    <row r="45" spans="1:4" x14ac:dyDescent="0.25">
      <c r="A45" s="3" t="s">
        <v>401</v>
      </c>
      <c r="B45" s="4" t="s">
        <v>6</v>
      </c>
      <c r="C45" s="4" t="s">
        <v>6</v>
      </c>
      <c r="D45" s="4" t="s">
        <v>6</v>
      </c>
    </row>
    <row r="46" spans="1:4" x14ac:dyDescent="0.25">
      <c r="A46" s="2" t="s">
        <v>1526</v>
      </c>
      <c r="B46" s="7">
        <v>601114000</v>
      </c>
      <c r="C46" s="7">
        <v>673506000</v>
      </c>
      <c r="D46" s="4" t="s">
        <v>6</v>
      </c>
    </row>
    <row r="47" spans="1:4" x14ac:dyDescent="0.25">
      <c r="A47" s="2" t="s">
        <v>411</v>
      </c>
      <c r="B47" s="7">
        <v>-1033000</v>
      </c>
      <c r="C47" s="7">
        <v>-1258000</v>
      </c>
      <c r="D47" s="4" t="s">
        <v>6</v>
      </c>
    </row>
    <row r="48" spans="1:4" x14ac:dyDescent="0.25">
      <c r="A48" s="2" t="s">
        <v>414</v>
      </c>
      <c r="B48" s="7">
        <v>600081000</v>
      </c>
      <c r="C48" s="7">
        <v>672248000</v>
      </c>
      <c r="D48" s="4" t="s">
        <v>6</v>
      </c>
    </row>
    <row r="49" spans="1:4" x14ac:dyDescent="0.25">
      <c r="A49" s="2" t="s">
        <v>410</v>
      </c>
      <c r="B49" s="4" t="s">
        <v>6</v>
      </c>
      <c r="C49" s="4" t="s">
        <v>6</v>
      </c>
      <c r="D49" s="4" t="s">
        <v>6</v>
      </c>
    </row>
    <row r="50" spans="1:4" x14ac:dyDescent="0.25">
      <c r="A50" s="3" t="s">
        <v>401</v>
      </c>
      <c r="B50" s="4" t="s">
        <v>6</v>
      </c>
      <c r="C50" s="4" t="s">
        <v>6</v>
      </c>
      <c r="D50" s="4" t="s">
        <v>6</v>
      </c>
    </row>
    <row r="51" spans="1:4" x14ac:dyDescent="0.25">
      <c r="A51" s="2" t="s">
        <v>1526</v>
      </c>
      <c r="B51" s="7">
        <v>311670000</v>
      </c>
      <c r="C51" s="7">
        <v>143387000</v>
      </c>
      <c r="D51" s="4" t="s">
        <v>6</v>
      </c>
    </row>
    <row r="52" spans="1:4" x14ac:dyDescent="0.25">
      <c r="A52" s="2" t="s">
        <v>411</v>
      </c>
      <c r="B52" s="7">
        <v>-982000</v>
      </c>
      <c r="C52" s="7">
        <v>-4000</v>
      </c>
      <c r="D52" s="4" t="s">
        <v>6</v>
      </c>
    </row>
    <row r="53" spans="1:4" x14ac:dyDescent="0.25">
      <c r="A53" s="2" t="s">
        <v>414</v>
      </c>
      <c r="B53" s="7">
        <v>310688000</v>
      </c>
      <c r="C53" s="7">
        <v>143383000</v>
      </c>
      <c r="D53" s="4" t="s">
        <v>6</v>
      </c>
    </row>
    <row r="54" spans="1:4" x14ac:dyDescent="0.25">
      <c r="A54" s="2" t="s">
        <v>270</v>
      </c>
      <c r="B54" s="4" t="s">
        <v>6</v>
      </c>
      <c r="C54" s="4" t="s">
        <v>6</v>
      </c>
      <c r="D54" s="4" t="s">
        <v>6</v>
      </c>
    </row>
    <row r="55" spans="1:4" x14ac:dyDescent="0.25">
      <c r="A55" s="3" t="s">
        <v>401</v>
      </c>
      <c r="B55" s="4" t="s">
        <v>6</v>
      </c>
      <c r="C55" s="4" t="s">
        <v>6</v>
      </c>
      <c r="D55" s="4" t="s">
        <v>6</v>
      </c>
    </row>
    <row r="56" spans="1:4" x14ac:dyDescent="0.25">
      <c r="A56" s="2" t="s">
        <v>1526</v>
      </c>
      <c r="B56" s="7">
        <v>6241000</v>
      </c>
      <c r="C56" s="7">
        <v>10504000</v>
      </c>
      <c r="D56" s="4" t="s">
        <v>6</v>
      </c>
    </row>
    <row r="57" spans="1:4" x14ac:dyDescent="0.25">
      <c r="A57" s="2" t="s">
        <v>414</v>
      </c>
      <c r="B57" s="6">
        <v>6241000</v>
      </c>
      <c r="C57" s="6">
        <v>10504000</v>
      </c>
      <c r="D57" s="4" t="s">
        <v>6</v>
      </c>
    </row>
  </sheetData>
  <mergeCells count="3">
    <mergeCell ref="A1:A3"/>
    <mergeCell ref="B1:D1"/>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546</v>
      </c>
      <c r="B1" s="8" t="s">
        <v>2</v>
      </c>
      <c r="C1" s="8" t="s">
        <v>33</v>
      </c>
      <c r="D1" s="8" t="s">
        <v>89</v>
      </c>
      <c r="E1" s="8" t="s">
        <v>1547</v>
      </c>
    </row>
    <row r="2" spans="1:5" ht="30" x14ac:dyDescent="0.25">
      <c r="A2" s="1" t="s">
        <v>32</v>
      </c>
      <c r="B2" s="8"/>
      <c r="C2" s="8"/>
      <c r="D2" s="8"/>
      <c r="E2" s="8"/>
    </row>
    <row r="3" spans="1:5" x14ac:dyDescent="0.25">
      <c r="A3" s="3" t="s">
        <v>1548</v>
      </c>
      <c r="B3" s="4" t="s">
        <v>6</v>
      </c>
      <c r="C3" s="4" t="s">
        <v>6</v>
      </c>
      <c r="D3" s="4" t="s">
        <v>6</v>
      </c>
      <c r="E3" s="4" t="s">
        <v>6</v>
      </c>
    </row>
    <row r="4" spans="1:5" x14ac:dyDescent="0.25">
      <c r="A4" s="2" t="s">
        <v>439</v>
      </c>
      <c r="B4" s="6">
        <v>83820</v>
      </c>
      <c r="C4" s="6">
        <v>96413</v>
      </c>
      <c r="D4" s="6">
        <v>122093</v>
      </c>
      <c r="E4" s="6">
        <v>192854</v>
      </c>
    </row>
    <row r="5" spans="1:5" x14ac:dyDescent="0.25">
      <c r="A5" s="3" t="s">
        <v>1549</v>
      </c>
      <c r="B5" s="4" t="s">
        <v>6</v>
      </c>
      <c r="C5" s="4" t="s">
        <v>6</v>
      </c>
      <c r="D5" s="4" t="s">
        <v>6</v>
      </c>
      <c r="E5" s="4" t="s">
        <v>6</v>
      </c>
    </row>
    <row r="6" spans="1:5" x14ac:dyDescent="0.25">
      <c r="A6" s="2" t="s">
        <v>436</v>
      </c>
      <c r="B6" s="7">
        <v>65054</v>
      </c>
      <c r="C6" s="7">
        <v>111092</v>
      </c>
      <c r="D6" s="4" t="s">
        <v>6</v>
      </c>
      <c r="E6" s="4" t="s">
        <v>6</v>
      </c>
    </row>
    <row r="7" spans="1:5" x14ac:dyDescent="0.25">
      <c r="A7" s="2" t="s">
        <v>437</v>
      </c>
      <c r="B7" s="7">
        <v>2566104</v>
      </c>
      <c r="C7" s="7">
        <v>2094096</v>
      </c>
      <c r="D7" s="4" t="s">
        <v>6</v>
      </c>
      <c r="E7" s="4" t="s">
        <v>6</v>
      </c>
    </row>
    <row r="8" spans="1:5" x14ac:dyDescent="0.25">
      <c r="A8" s="2" t="s">
        <v>42</v>
      </c>
      <c r="B8" s="7">
        <v>2631158</v>
      </c>
      <c r="C8" s="7">
        <v>2205188</v>
      </c>
      <c r="D8" s="4" t="s">
        <v>6</v>
      </c>
      <c r="E8" s="4" t="s">
        <v>6</v>
      </c>
    </row>
    <row r="9" spans="1:5" x14ac:dyDescent="0.25">
      <c r="A9" s="2" t="s">
        <v>411</v>
      </c>
      <c r="B9" s="4">
        <v>-557</v>
      </c>
      <c r="C9" s="7">
        <v>-1244</v>
      </c>
      <c r="D9" s="4" t="s">
        <v>6</v>
      </c>
      <c r="E9" s="4" t="s">
        <v>6</v>
      </c>
    </row>
    <row r="10" spans="1:5" x14ac:dyDescent="0.25">
      <c r="A10" s="2" t="s">
        <v>414</v>
      </c>
      <c r="B10" s="7">
        <v>2630601</v>
      </c>
      <c r="C10" s="7">
        <v>2203944</v>
      </c>
      <c r="D10" s="4" t="s">
        <v>6</v>
      </c>
      <c r="E10" s="4" t="s">
        <v>6</v>
      </c>
    </row>
    <row r="11" spans="1:5" x14ac:dyDescent="0.25">
      <c r="A11" s="2" t="s">
        <v>455</v>
      </c>
      <c r="B11" s="4" t="s">
        <v>6</v>
      </c>
      <c r="C11" s="4" t="s">
        <v>6</v>
      </c>
      <c r="D11" s="4" t="s">
        <v>6</v>
      </c>
      <c r="E11" s="4" t="s">
        <v>6</v>
      </c>
    </row>
    <row r="12" spans="1:5" x14ac:dyDescent="0.25">
      <c r="A12" s="3" t="s">
        <v>1548</v>
      </c>
      <c r="B12" s="4" t="s">
        <v>6</v>
      </c>
      <c r="C12" s="4" t="s">
        <v>6</v>
      </c>
      <c r="D12" s="4" t="s">
        <v>6</v>
      </c>
      <c r="E12" s="4" t="s">
        <v>6</v>
      </c>
    </row>
    <row r="13" spans="1:5" ht="30" x14ac:dyDescent="0.25">
      <c r="A13" s="2" t="s">
        <v>1550</v>
      </c>
      <c r="B13" s="4">
        <v>349</v>
      </c>
      <c r="C13" s="7">
        <v>3011</v>
      </c>
      <c r="D13" s="4" t="s">
        <v>6</v>
      </c>
      <c r="E13" s="4" t="s">
        <v>6</v>
      </c>
    </row>
    <row r="14" spans="1:5" ht="30" x14ac:dyDescent="0.25">
      <c r="A14" s="2" t="s">
        <v>1551</v>
      </c>
      <c r="B14" s="7">
        <v>77471</v>
      </c>
      <c r="C14" s="7">
        <v>87402</v>
      </c>
      <c r="D14" s="4" t="s">
        <v>6</v>
      </c>
      <c r="E14" s="4" t="s">
        <v>6</v>
      </c>
    </row>
    <row r="15" spans="1:5" x14ac:dyDescent="0.25">
      <c r="A15" s="2" t="s">
        <v>439</v>
      </c>
      <c r="B15" s="7">
        <v>77820</v>
      </c>
      <c r="C15" s="7">
        <v>90413</v>
      </c>
      <c r="D15" s="4" t="s">
        <v>6</v>
      </c>
      <c r="E15" s="4" t="s">
        <v>6</v>
      </c>
    </row>
    <row r="16" spans="1:5" x14ac:dyDescent="0.25">
      <c r="A16" s="2" t="s">
        <v>1552</v>
      </c>
      <c r="B16" s="4" t="s">
        <v>6</v>
      </c>
      <c r="C16" s="4" t="s">
        <v>6</v>
      </c>
      <c r="D16" s="4" t="s">
        <v>6</v>
      </c>
      <c r="E16" s="4" t="s">
        <v>6</v>
      </c>
    </row>
    <row r="17" spans="1:5" x14ac:dyDescent="0.25">
      <c r="A17" s="3" t="s">
        <v>1548</v>
      </c>
      <c r="B17" s="4" t="s">
        <v>6</v>
      </c>
      <c r="C17" s="4" t="s">
        <v>6</v>
      </c>
      <c r="D17" s="4" t="s">
        <v>6</v>
      </c>
      <c r="E17" s="4" t="s">
        <v>6</v>
      </c>
    </row>
    <row r="18" spans="1:5" ht="30" x14ac:dyDescent="0.25">
      <c r="A18" s="2" t="s">
        <v>1550</v>
      </c>
      <c r="B18" s="4">
        <v>349</v>
      </c>
      <c r="C18" s="4">
        <v>882</v>
      </c>
      <c r="D18" s="4" t="s">
        <v>6</v>
      </c>
      <c r="E18" s="4" t="s">
        <v>6</v>
      </c>
    </row>
    <row r="19" spans="1:5" ht="30" x14ac:dyDescent="0.25">
      <c r="A19" s="2" t="s">
        <v>1551</v>
      </c>
      <c r="B19" s="7">
        <v>12847</v>
      </c>
      <c r="C19" s="7">
        <v>4105</v>
      </c>
      <c r="D19" s="4" t="s">
        <v>6</v>
      </c>
      <c r="E19" s="4" t="s">
        <v>6</v>
      </c>
    </row>
    <row r="20" spans="1:5" x14ac:dyDescent="0.25">
      <c r="A20" s="2" t="s">
        <v>439</v>
      </c>
      <c r="B20" s="7">
        <v>13196</v>
      </c>
      <c r="C20" s="7">
        <v>4987</v>
      </c>
      <c r="D20" s="7">
        <v>6110</v>
      </c>
      <c r="E20" s="7">
        <v>13426</v>
      </c>
    </row>
    <row r="21" spans="1:5" x14ac:dyDescent="0.25">
      <c r="A21" s="3" t="s">
        <v>1549</v>
      </c>
      <c r="B21" s="4" t="s">
        <v>6</v>
      </c>
      <c r="C21" s="4" t="s">
        <v>6</v>
      </c>
      <c r="D21" s="4" t="s">
        <v>6</v>
      </c>
      <c r="E21" s="4" t="s">
        <v>6</v>
      </c>
    </row>
    <row r="22" spans="1:5" x14ac:dyDescent="0.25">
      <c r="A22" s="2" t="s">
        <v>436</v>
      </c>
      <c r="B22" s="7">
        <v>3939</v>
      </c>
      <c r="C22" s="7">
        <v>3957</v>
      </c>
      <c r="D22" s="4" t="s">
        <v>6</v>
      </c>
      <c r="E22" s="4" t="s">
        <v>6</v>
      </c>
    </row>
    <row r="23" spans="1:5" x14ac:dyDescent="0.25">
      <c r="A23" s="2" t="s">
        <v>437</v>
      </c>
      <c r="B23" s="7">
        <v>394426</v>
      </c>
      <c r="C23" s="7">
        <v>242321</v>
      </c>
      <c r="D23" s="4" t="s">
        <v>6</v>
      </c>
      <c r="E23" s="4" t="s">
        <v>6</v>
      </c>
    </row>
    <row r="24" spans="1:5" x14ac:dyDescent="0.25">
      <c r="A24" s="2" t="s">
        <v>42</v>
      </c>
      <c r="B24" s="7">
        <v>398365</v>
      </c>
      <c r="C24" s="7">
        <v>246278</v>
      </c>
      <c r="D24" s="4" t="s">
        <v>6</v>
      </c>
      <c r="E24" s="4" t="s">
        <v>6</v>
      </c>
    </row>
    <row r="25" spans="1:5" x14ac:dyDescent="0.25">
      <c r="A25" s="2" t="s">
        <v>411</v>
      </c>
      <c r="B25" s="4">
        <v>351</v>
      </c>
      <c r="C25" s="4">
        <v>-60</v>
      </c>
      <c r="D25" s="4" t="s">
        <v>6</v>
      </c>
      <c r="E25" s="4" t="s">
        <v>6</v>
      </c>
    </row>
    <row r="26" spans="1:5" x14ac:dyDescent="0.25">
      <c r="A26" s="2" t="s">
        <v>414</v>
      </c>
      <c r="B26" s="7">
        <v>398716</v>
      </c>
      <c r="C26" s="7">
        <v>246218</v>
      </c>
      <c r="D26" s="4" t="s">
        <v>6</v>
      </c>
      <c r="E26" s="4" t="s">
        <v>6</v>
      </c>
    </row>
    <row r="27" spans="1:5" x14ac:dyDescent="0.25">
      <c r="A27" s="2" t="s">
        <v>1543</v>
      </c>
      <c r="B27" s="4" t="s">
        <v>6</v>
      </c>
      <c r="C27" s="4" t="s">
        <v>6</v>
      </c>
      <c r="D27" s="4" t="s">
        <v>6</v>
      </c>
      <c r="E27" s="4" t="s">
        <v>6</v>
      </c>
    </row>
    <row r="28" spans="1:5" x14ac:dyDescent="0.25">
      <c r="A28" s="3" t="s">
        <v>1548</v>
      </c>
      <c r="B28" s="4" t="s">
        <v>6</v>
      </c>
      <c r="C28" s="4" t="s">
        <v>6</v>
      </c>
      <c r="D28" s="4" t="s">
        <v>6</v>
      </c>
      <c r="E28" s="4" t="s">
        <v>6</v>
      </c>
    </row>
    <row r="29" spans="1:5" ht="30" x14ac:dyDescent="0.25">
      <c r="A29" s="2" t="s">
        <v>1550</v>
      </c>
      <c r="B29" s="4" t="s">
        <v>6</v>
      </c>
      <c r="C29" s="7">
        <v>1582</v>
      </c>
      <c r="D29" s="4" t="s">
        <v>6</v>
      </c>
      <c r="E29" s="4" t="s">
        <v>6</v>
      </c>
    </row>
    <row r="30" spans="1:5" ht="30" x14ac:dyDescent="0.25">
      <c r="A30" s="2" t="s">
        <v>1551</v>
      </c>
      <c r="B30" s="7">
        <v>2774</v>
      </c>
      <c r="C30" s="7">
        <v>2928</v>
      </c>
      <c r="D30" s="4" t="s">
        <v>6</v>
      </c>
      <c r="E30" s="4" t="s">
        <v>6</v>
      </c>
    </row>
    <row r="31" spans="1:5" x14ac:dyDescent="0.25">
      <c r="A31" s="2" t="s">
        <v>439</v>
      </c>
      <c r="B31" s="7">
        <v>2774</v>
      </c>
      <c r="C31" s="7">
        <v>4510</v>
      </c>
      <c r="D31" s="7">
        <v>28630</v>
      </c>
      <c r="E31" s="7">
        <v>76556</v>
      </c>
    </row>
    <row r="32" spans="1:5" x14ac:dyDescent="0.25">
      <c r="A32" s="3" t="s">
        <v>1549</v>
      </c>
      <c r="B32" s="4" t="s">
        <v>6</v>
      </c>
      <c r="C32" s="4" t="s">
        <v>6</v>
      </c>
      <c r="D32" s="4" t="s">
        <v>6</v>
      </c>
      <c r="E32" s="4" t="s">
        <v>6</v>
      </c>
    </row>
    <row r="33" spans="1:5" x14ac:dyDescent="0.25">
      <c r="A33" s="2" t="s">
        <v>436</v>
      </c>
      <c r="B33" s="7">
        <v>8065</v>
      </c>
      <c r="C33" s="7">
        <v>48264</v>
      </c>
      <c r="D33" s="4" t="s">
        <v>6</v>
      </c>
      <c r="E33" s="4" t="s">
        <v>6</v>
      </c>
    </row>
    <row r="34" spans="1:5" x14ac:dyDescent="0.25">
      <c r="A34" s="2" t="s">
        <v>437</v>
      </c>
      <c r="B34" s="7">
        <v>67862</v>
      </c>
      <c r="C34" s="7">
        <v>47976</v>
      </c>
      <c r="D34" s="4" t="s">
        <v>6</v>
      </c>
      <c r="E34" s="4" t="s">
        <v>6</v>
      </c>
    </row>
    <row r="35" spans="1:5" x14ac:dyDescent="0.25">
      <c r="A35" s="2" t="s">
        <v>42</v>
      </c>
      <c r="B35" s="7">
        <v>75927</v>
      </c>
      <c r="C35" s="7">
        <v>96240</v>
      </c>
      <c r="D35" s="4" t="s">
        <v>6</v>
      </c>
      <c r="E35" s="4" t="s">
        <v>6</v>
      </c>
    </row>
    <row r="36" spans="1:5" x14ac:dyDescent="0.25">
      <c r="A36" s="2" t="s">
        <v>411</v>
      </c>
      <c r="B36" s="4">
        <v>-311</v>
      </c>
      <c r="C36" s="4">
        <v>-46</v>
      </c>
      <c r="D36" s="4" t="s">
        <v>6</v>
      </c>
      <c r="E36" s="4" t="s">
        <v>6</v>
      </c>
    </row>
    <row r="37" spans="1:5" x14ac:dyDescent="0.25">
      <c r="A37" s="2" t="s">
        <v>414</v>
      </c>
      <c r="B37" s="7">
        <v>75616</v>
      </c>
      <c r="C37" s="7">
        <v>96194</v>
      </c>
      <c r="D37" s="4" t="s">
        <v>6</v>
      </c>
      <c r="E37" s="4" t="s">
        <v>6</v>
      </c>
    </row>
    <row r="38" spans="1:5" x14ac:dyDescent="0.25">
      <c r="A38" s="2" t="s">
        <v>1455</v>
      </c>
      <c r="B38" s="4" t="s">
        <v>6</v>
      </c>
      <c r="C38" s="4" t="s">
        <v>6</v>
      </c>
      <c r="D38" s="4" t="s">
        <v>6</v>
      </c>
      <c r="E38" s="4" t="s">
        <v>6</v>
      </c>
    </row>
    <row r="39" spans="1:5" x14ac:dyDescent="0.25">
      <c r="A39" s="3" t="s">
        <v>1548</v>
      </c>
      <c r="B39" s="4" t="s">
        <v>6</v>
      </c>
      <c r="C39" s="4" t="s">
        <v>6</v>
      </c>
      <c r="D39" s="4" t="s">
        <v>6</v>
      </c>
      <c r="E39" s="4" t="s">
        <v>6</v>
      </c>
    </row>
    <row r="40" spans="1:5" ht="30" x14ac:dyDescent="0.25">
      <c r="A40" s="2" t="s">
        <v>1550</v>
      </c>
      <c r="B40" s="4" t="s">
        <v>6</v>
      </c>
      <c r="C40" s="4">
        <v>272</v>
      </c>
      <c r="D40" s="4" t="s">
        <v>6</v>
      </c>
      <c r="E40" s="4" t="s">
        <v>6</v>
      </c>
    </row>
    <row r="41" spans="1:5" ht="30" x14ac:dyDescent="0.25">
      <c r="A41" s="2" t="s">
        <v>1551</v>
      </c>
      <c r="B41" s="7">
        <v>28441</v>
      </c>
      <c r="C41" s="7">
        <v>29638</v>
      </c>
      <c r="D41" s="4" t="s">
        <v>6</v>
      </c>
      <c r="E41" s="4" t="s">
        <v>6</v>
      </c>
    </row>
    <row r="42" spans="1:5" x14ac:dyDescent="0.25">
      <c r="A42" s="2" t="s">
        <v>439</v>
      </c>
      <c r="B42" s="7">
        <v>28441</v>
      </c>
      <c r="C42" s="7">
        <v>29910</v>
      </c>
      <c r="D42" s="7">
        <v>32736</v>
      </c>
      <c r="E42" s="7">
        <v>31830</v>
      </c>
    </row>
    <row r="43" spans="1:5" x14ac:dyDescent="0.25">
      <c r="A43" s="3" t="s">
        <v>1549</v>
      </c>
      <c r="B43" s="4" t="s">
        <v>6</v>
      </c>
      <c r="C43" s="4" t="s">
        <v>6</v>
      </c>
      <c r="D43" s="4" t="s">
        <v>6</v>
      </c>
      <c r="E43" s="4" t="s">
        <v>6</v>
      </c>
    </row>
    <row r="44" spans="1:5" x14ac:dyDescent="0.25">
      <c r="A44" s="2" t="s">
        <v>436</v>
      </c>
      <c r="B44" s="7">
        <v>36779</v>
      </c>
      <c r="C44" s="7">
        <v>42865</v>
      </c>
      <c r="D44" s="4" t="s">
        <v>6</v>
      </c>
      <c r="E44" s="4" t="s">
        <v>6</v>
      </c>
    </row>
    <row r="45" spans="1:5" x14ac:dyDescent="0.25">
      <c r="A45" s="2" t="s">
        <v>437</v>
      </c>
      <c r="B45" s="7">
        <v>1201062</v>
      </c>
      <c r="C45" s="7">
        <v>992408</v>
      </c>
      <c r="D45" s="4" t="s">
        <v>6</v>
      </c>
      <c r="E45" s="4" t="s">
        <v>6</v>
      </c>
    </row>
    <row r="46" spans="1:5" x14ac:dyDescent="0.25">
      <c r="A46" s="2" t="s">
        <v>42</v>
      </c>
      <c r="B46" s="7">
        <v>1237841</v>
      </c>
      <c r="C46" s="7">
        <v>1035273</v>
      </c>
      <c r="D46" s="4" t="s">
        <v>6</v>
      </c>
      <c r="E46" s="4" t="s">
        <v>6</v>
      </c>
    </row>
    <row r="47" spans="1:5" x14ac:dyDescent="0.25">
      <c r="A47" s="2" t="s">
        <v>411</v>
      </c>
      <c r="B47" s="7">
        <v>1418</v>
      </c>
      <c r="C47" s="4">
        <v>124</v>
      </c>
      <c r="D47" s="4" t="s">
        <v>6</v>
      </c>
      <c r="E47" s="4" t="s">
        <v>6</v>
      </c>
    </row>
    <row r="48" spans="1:5" x14ac:dyDescent="0.25">
      <c r="A48" s="2" t="s">
        <v>414</v>
      </c>
      <c r="B48" s="7">
        <v>1239259</v>
      </c>
      <c r="C48" s="7">
        <v>1035397</v>
      </c>
      <c r="D48" s="4" t="s">
        <v>6</v>
      </c>
      <c r="E48" s="4" t="s">
        <v>6</v>
      </c>
    </row>
    <row r="49" spans="1:5" x14ac:dyDescent="0.25">
      <c r="A49" s="2" t="s">
        <v>1553</v>
      </c>
      <c r="B49" s="4" t="s">
        <v>6</v>
      </c>
      <c r="C49" s="4" t="s">
        <v>6</v>
      </c>
      <c r="D49" s="4" t="s">
        <v>6</v>
      </c>
      <c r="E49" s="4" t="s">
        <v>6</v>
      </c>
    </row>
    <row r="50" spans="1:5" x14ac:dyDescent="0.25">
      <c r="A50" s="3" t="s">
        <v>1548</v>
      </c>
      <c r="B50" s="4" t="s">
        <v>6</v>
      </c>
      <c r="C50" s="4" t="s">
        <v>6</v>
      </c>
      <c r="D50" s="4" t="s">
        <v>6</v>
      </c>
      <c r="E50" s="4" t="s">
        <v>6</v>
      </c>
    </row>
    <row r="51" spans="1:5" ht="30" x14ac:dyDescent="0.25">
      <c r="A51" s="2" t="s">
        <v>1550</v>
      </c>
      <c r="B51" s="4" t="s">
        <v>6</v>
      </c>
      <c r="C51" s="4">
        <v>270</v>
      </c>
      <c r="D51" s="4" t="s">
        <v>6</v>
      </c>
      <c r="E51" s="4" t="s">
        <v>6</v>
      </c>
    </row>
    <row r="52" spans="1:5" ht="30" x14ac:dyDescent="0.25">
      <c r="A52" s="2" t="s">
        <v>1551</v>
      </c>
      <c r="B52" s="7">
        <v>26778</v>
      </c>
      <c r="C52" s="7">
        <v>48230</v>
      </c>
      <c r="D52" s="4" t="s">
        <v>6</v>
      </c>
      <c r="E52" s="4" t="s">
        <v>6</v>
      </c>
    </row>
    <row r="53" spans="1:5" x14ac:dyDescent="0.25">
      <c r="A53" s="2" t="s">
        <v>439</v>
      </c>
      <c r="B53" s="7">
        <v>26778</v>
      </c>
      <c r="C53" s="7">
        <v>48500</v>
      </c>
      <c r="D53" s="7">
        <v>47729</v>
      </c>
      <c r="E53" s="7">
        <v>64308</v>
      </c>
    </row>
    <row r="54" spans="1:5" x14ac:dyDescent="0.25">
      <c r="A54" s="3" t="s">
        <v>1549</v>
      </c>
      <c r="B54" s="4" t="s">
        <v>6</v>
      </c>
      <c r="C54" s="4" t="s">
        <v>6</v>
      </c>
      <c r="D54" s="4" t="s">
        <v>6</v>
      </c>
      <c r="E54" s="4" t="s">
        <v>6</v>
      </c>
    </row>
    <row r="55" spans="1:5" x14ac:dyDescent="0.25">
      <c r="A55" s="2" t="s">
        <v>436</v>
      </c>
      <c r="B55" s="7">
        <v>16271</v>
      </c>
      <c r="C55" s="7">
        <v>15911</v>
      </c>
      <c r="D55" s="4" t="s">
        <v>6</v>
      </c>
      <c r="E55" s="4" t="s">
        <v>6</v>
      </c>
    </row>
    <row r="56" spans="1:5" x14ac:dyDescent="0.25">
      <c r="A56" s="2" t="s">
        <v>437</v>
      </c>
      <c r="B56" s="7">
        <v>584843</v>
      </c>
      <c r="C56" s="7">
        <v>657595</v>
      </c>
      <c r="D56" s="4" t="s">
        <v>6</v>
      </c>
      <c r="E56" s="4" t="s">
        <v>6</v>
      </c>
    </row>
    <row r="57" spans="1:5" x14ac:dyDescent="0.25">
      <c r="A57" s="2" t="s">
        <v>42</v>
      </c>
      <c r="B57" s="7">
        <v>601114</v>
      </c>
      <c r="C57" s="7">
        <v>673506</v>
      </c>
      <c r="D57" s="4" t="s">
        <v>6</v>
      </c>
      <c r="E57" s="4" t="s">
        <v>6</v>
      </c>
    </row>
    <row r="58" spans="1:5" x14ac:dyDescent="0.25">
      <c r="A58" s="2" t="s">
        <v>411</v>
      </c>
      <c r="B58" s="7">
        <v>-1033</v>
      </c>
      <c r="C58" s="7">
        <v>-1258</v>
      </c>
      <c r="D58" s="4" t="s">
        <v>6</v>
      </c>
      <c r="E58" s="4" t="s">
        <v>6</v>
      </c>
    </row>
    <row r="59" spans="1:5" x14ac:dyDescent="0.25">
      <c r="A59" s="2" t="s">
        <v>414</v>
      </c>
      <c r="B59" s="7">
        <v>600081</v>
      </c>
      <c r="C59" s="7">
        <v>672248</v>
      </c>
      <c r="D59" s="4" t="s">
        <v>6</v>
      </c>
      <c r="E59" s="4" t="s">
        <v>6</v>
      </c>
    </row>
    <row r="60" spans="1:5" x14ac:dyDescent="0.25">
      <c r="A60" s="2" t="s">
        <v>410</v>
      </c>
      <c r="B60" s="4" t="s">
        <v>6</v>
      </c>
      <c r="C60" s="4" t="s">
        <v>6</v>
      </c>
      <c r="D60" s="4" t="s">
        <v>6</v>
      </c>
      <c r="E60" s="4" t="s">
        <v>6</v>
      </c>
    </row>
    <row r="61" spans="1:5" x14ac:dyDescent="0.25">
      <c r="A61" s="3" t="s">
        <v>1548</v>
      </c>
      <c r="B61" s="4" t="s">
        <v>6</v>
      </c>
      <c r="C61" s="4" t="s">
        <v>6</v>
      </c>
      <c r="D61" s="4" t="s">
        <v>6</v>
      </c>
      <c r="E61" s="4" t="s">
        <v>6</v>
      </c>
    </row>
    <row r="62" spans="1:5" ht="30" x14ac:dyDescent="0.25">
      <c r="A62" s="2" t="s">
        <v>1551</v>
      </c>
      <c r="B62" s="7">
        <v>6576</v>
      </c>
      <c r="C62" s="7">
        <v>2421</v>
      </c>
      <c r="D62" s="4" t="s">
        <v>6</v>
      </c>
      <c r="E62" s="4" t="s">
        <v>6</v>
      </c>
    </row>
    <row r="63" spans="1:5" x14ac:dyDescent="0.25">
      <c r="A63" s="2" t="s">
        <v>439</v>
      </c>
      <c r="B63" s="7">
        <v>6576</v>
      </c>
      <c r="C63" s="7">
        <v>2421</v>
      </c>
      <c r="D63" s="7">
        <v>2335</v>
      </c>
      <c r="E63" s="7">
        <v>3155</v>
      </c>
    </row>
    <row r="64" spans="1:5" x14ac:dyDescent="0.25">
      <c r="A64" s="3" t="s">
        <v>1549</v>
      </c>
      <c r="B64" s="4" t="s">
        <v>6</v>
      </c>
      <c r="C64" s="4" t="s">
        <v>6</v>
      </c>
      <c r="D64" s="4" t="s">
        <v>6</v>
      </c>
      <c r="E64" s="4" t="s">
        <v>6</v>
      </c>
    </row>
    <row r="65" spans="1:5" x14ac:dyDescent="0.25">
      <c r="A65" s="2" t="s">
        <v>437</v>
      </c>
      <c r="B65" s="7">
        <v>311670</v>
      </c>
      <c r="C65" s="7">
        <v>143387</v>
      </c>
      <c r="D65" s="4" t="s">
        <v>6</v>
      </c>
      <c r="E65" s="4" t="s">
        <v>6</v>
      </c>
    </row>
    <row r="66" spans="1:5" x14ac:dyDescent="0.25">
      <c r="A66" s="2" t="s">
        <v>42</v>
      </c>
      <c r="B66" s="7">
        <v>311670</v>
      </c>
      <c r="C66" s="7">
        <v>143387</v>
      </c>
      <c r="D66" s="4" t="s">
        <v>6</v>
      </c>
      <c r="E66" s="4" t="s">
        <v>6</v>
      </c>
    </row>
    <row r="67" spans="1:5" x14ac:dyDescent="0.25">
      <c r="A67" s="2" t="s">
        <v>411</v>
      </c>
      <c r="B67" s="4">
        <v>-982</v>
      </c>
      <c r="C67" s="4">
        <v>-4</v>
      </c>
      <c r="D67" s="4" t="s">
        <v>6</v>
      </c>
      <c r="E67" s="4" t="s">
        <v>6</v>
      </c>
    </row>
    <row r="68" spans="1:5" x14ac:dyDescent="0.25">
      <c r="A68" s="2" t="s">
        <v>414</v>
      </c>
      <c r="B68" s="7">
        <v>310688</v>
      </c>
      <c r="C68" s="7">
        <v>143383</v>
      </c>
      <c r="D68" s="4" t="s">
        <v>6</v>
      </c>
      <c r="E68" s="4" t="s">
        <v>6</v>
      </c>
    </row>
    <row r="69" spans="1:5" x14ac:dyDescent="0.25">
      <c r="A69" s="2" t="s">
        <v>270</v>
      </c>
      <c r="B69" s="4" t="s">
        <v>6</v>
      </c>
      <c r="C69" s="4" t="s">
        <v>6</v>
      </c>
      <c r="D69" s="4" t="s">
        <v>6</v>
      </c>
      <c r="E69" s="4" t="s">
        <v>6</v>
      </c>
    </row>
    <row r="70" spans="1:5" x14ac:dyDescent="0.25">
      <c r="A70" s="3" t="s">
        <v>1548</v>
      </c>
      <c r="B70" s="4" t="s">
        <v>6</v>
      </c>
      <c r="C70" s="4" t="s">
        <v>6</v>
      </c>
      <c r="D70" s="4" t="s">
        <v>6</v>
      </c>
      <c r="E70" s="4" t="s">
        <v>6</v>
      </c>
    </row>
    <row r="71" spans="1:5" ht="30" x14ac:dyDescent="0.25">
      <c r="A71" s="2" t="s">
        <v>1550</v>
      </c>
      <c r="B71" s="4" t="s">
        <v>6</v>
      </c>
      <c r="C71" s="4">
        <v>5</v>
      </c>
      <c r="D71" s="4" t="s">
        <v>6</v>
      </c>
      <c r="E71" s="4" t="s">
        <v>6</v>
      </c>
    </row>
    <row r="72" spans="1:5" ht="30" x14ac:dyDescent="0.25">
      <c r="A72" s="2" t="s">
        <v>1551</v>
      </c>
      <c r="B72" s="4">
        <v>55</v>
      </c>
      <c r="C72" s="4">
        <v>80</v>
      </c>
      <c r="D72" s="4" t="s">
        <v>6</v>
      </c>
      <c r="E72" s="4" t="s">
        <v>6</v>
      </c>
    </row>
    <row r="73" spans="1:5" x14ac:dyDescent="0.25">
      <c r="A73" s="2" t="s">
        <v>439</v>
      </c>
      <c r="B73" s="4">
        <v>55</v>
      </c>
      <c r="C73" s="4">
        <v>85</v>
      </c>
      <c r="D73" s="4">
        <v>553</v>
      </c>
      <c r="E73" s="7">
        <v>1579</v>
      </c>
    </row>
    <row r="74" spans="1:5" x14ac:dyDescent="0.25">
      <c r="A74" s="3" t="s">
        <v>1549</v>
      </c>
      <c r="B74" s="4" t="s">
        <v>6</v>
      </c>
      <c r="C74" s="4" t="s">
        <v>6</v>
      </c>
      <c r="D74" s="4" t="s">
        <v>6</v>
      </c>
      <c r="E74" s="4" t="s">
        <v>6</v>
      </c>
    </row>
    <row r="75" spans="1:5" x14ac:dyDescent="0.25">
      <c r="A75" s="2" t="s">
        <v>436</v>
      </c>
      <c r="B75" s="4" t="s">
        <v>6</v>
      </c>
      <c r="C75" s="4">
        <v>95</v>
      </c>
      <c r="D75" s="4" t="s">
        <v>6</v>
      </c>
      <c r="E75" s="4" t="s">
        <v>6</v>
      </c>
    </row>
    <row r="76" spans="1:5" x14ac:dyDescent="0.25">
      <c r="A76" s="2" t="s">
        <v>437</v>
      </c>
      <c r="B76" s="7">
        <v>6241</v>
      </c>
      <c r="C76" s="7">
        <v>10409</v>
      </c>
      <c r="D76" s="4" t="s">
        <v>6</v>
      </c>
      <c r="E76" s="4" t="s">
        <v>6</v>
      </c>
    </row>
    <row r="77" spans="1:5" x14ac:dyDescent="0.25">
      <c r="A77" s="2" t="s">
        <v>42</v>
      </c>
      <c r="B77" s="7">
        <v>6241</v>
      </c>
      <c r="C77" s="7">
        <v>10504</v>
      </c>
      <c r="D77" s="4" t="s">
        <v>6</v>
      </c>
      <c r="E77" s="4" t="s">
        <v>6</v>
      </c>
    </row>
    <row r="78" spans="1:5" x14ac:dyDescent="0.25">
      <c r="A78" s="2" t="s">
        <v>414</v>
      </c>
      <c r="B78" s="7">
        <v>6241</v>
      </c>
      <c r="C78" s="7">
        <v>10504</v>
      </c>
      <c r="D78" s="4" t="s">
        <v>6</v>
      </c>
      <c r="E78" s="4" t="s">
        <v>6</v>
      </c>
    </row>
    <row r="79" spans="1:5" x14ac:dyDescent="0.25">
      <c r="A79" s="2" t="s">
        <v>438</v>
      </c>
      <c r="B79" s="4" t="s">
        <v>6</v>
      </c>
      <c r="C79" s="4" t="s">
        <v>6</v>
      </c>
      <c r="D79" s="4" t="s">
        <v>6</v>
      </c>
      <c r="E79" s="4" t="s">
        <v>6</v>
      </c>
    </row>
    <row r="80" spans="1:5" x14ac:dyDescent="0.25">
      <c r="A80" s="3" t="s">
        <v>1548</v>
      </c>
      <c r="B80" s="4" t="s">
        <v>6</v>
      </c>
      <c r="C80" s="4" t="s">
        <v>6</v>
      </c>
      <c r="D80" s="4" t="s">
        <v>6</v>
      </c>
      <c r="E80" s="4" t="s">
        <v>6</v>
      </c>
    </row>
    <row r="81" spans="1:5" x14ac:dyDescent="0.25">
      <c r="A81" s="2" t="s">
        <v>439</v>
      </c>
      <c r="B81" s="6">
        <v>6000</v>
      </c>
      <c r="C81" s="6">
        <v>6000</v>
      </c>
      <c r="D81" s="6">
        <v>4000</v>
      </c>
      <c r="E81" s="6">
        <v>2000</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0</v>
      </c>
      <c r="B1" s="8" t="s">
        <v>1</v>
      </c>
      <c r="C1" s="8"/>
      <c r="D1" s="8"/>
    </row>
    <row r="2" spans="1:4" x14ac:dyDescent="0.25">
      <c r="A2" s="8"/>
      <c r="B2" s="1" t="s">
        <v>2</v>
      </c>
      <c r="C2" s="1" t="s">
        <v>33</v>
      </c>
      <c r="D2" s="1" t="s">
        <v>89</v>
      </c>
    </row>
    <row r="3" spans="1:4" ht="30" x14ac:dyDescent="0.25">
      <c r="A3" s="3" t="s">
        <v>171</v>
      </c>
      <c r="B3" s="4" t="s">
        <v>6</v>
      </c>
      <c r="C3" s="4" t="s">
        <v>6</v>
      </c>
      <c r="D3" s="4" t="s">
        <v>6</v>
      </c>
    </row>
    <row r="4" spans="1:4" ht="45" x14ac:dyDescent="0.25">
      <c r="A4" s="2" t="s">
        <v>172</v>
      </c>
      <c r="B4" s="4" t="s">
        <v>6</v>
      </c>
      <c r="C4" s="4" t="s">
        <v>6</v>
      </c>
      <c r="D4" s="7">
        <v>5620117</v>
      </c>
    </row>
    <row r="5" spans="1:4" ht="45" x14ac:dyDescent="0.25">
      <c r="A5" s="2" t="s">
        <v>173</v>
      </c>
      <c r="B5" s="4" t="s">
        <v>6</v>
      </c>
      <c r="C5" s="4" t="s">
        <v>6</v>
      </c>
      <c r="D5" s="7">
        <v>34599585</v>
      </c>
    </row>
    <row r="6" spans="1:4" ht="45" x14ac:dyDescent="0.25">
      <c r="A6" s="2" t="s">
        <v>174</v>
      </c>
      <c r="B6" s="7">
        <v>1782</v>
      </c>
      <c r="C6" s="7">
        <v>4291</v>
      </c>
      <c r="D6" s="4">
        <v>-193</v>
      </c>
    </row>
    <row r="7" spans="1:4" x14ac:dyDescent="0.25">
      <c r="A7" s="2" t="s">
        <v>175</v>
      </c>
      <c r="B7" s="9">
        <v>0.16</v>
      </c>
      <c r="C7" s="4" t="s">
        <v>6</v>
      </c>
      <c r="D7"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4</v>
      </c>
      <c r="B1" s="8" t="s">
        <v>1</v>
      </c>
      <c r="C1" s="8"/>
      <c r="D1" s="8"/>
      <c r="E1" s="1"/>
    </row>
    <row r="2" spans="1:5" ht="30" x14ac:dyDescent="0.25">
      <c r="A2" s="1" t="s">
        <v>32</v>
      </c>
      <c r="B2" s="1" t="s">
        <v>2</v>
      </c>
      <c r="C2" s="1" t="s">
        <v>33</v>
      </c>
      <c r="D2" s="1" t="s">
        <v>89</v>
      </c>
      <c r="E2" s="1" t="s">
        <v>1547</v>
      </c>
    </row>
    <row r="3" spans="1:5" x14ac:dyDescent="0.25">
      <c r="A3" s="3" t="s">
        <v>1555</v>
      </c>
      <c r="B3" s="4" t="s">
        <v>6</v>
      </c>
      <c r="C3" s="4" t="s">
        <v>6</v>
      </c>
      <c r="D3" s="4" t="s">
        <v>6</v>
      </c>
      <c r="E3" s="4" t="s">
        <v>6</v>
      </c>
    </row>
    <row r="4" spans="1:5" ht="30" x14ac:dyDescent="0.25">
      <c r="A4" s="2" t="s">
        <v>1556</v>
      </c>
      <c r="B4" s="6">
        <v>78990</v>
      </c>
      <c r="C4" s="6">
        <v>114557</v>
      </c>
      <c r="D4" s="4" t="s">
        <v>6</v>
      </c>
      <c r="E4" s="4" t="s">
        <v>6</v>
      </c>
    </row>
    <row r="5" spans="1:5" ht="30" x14ac:dyDescent="0.25">
      <c r="A5" s="2" t="s">
        <v>1557</v>
      </c>
      <c r="B5" s="7">
        <v>4367</v>
      </c>
      <c r="C5" s="7">
        <v>24454</v>
      </c>
      <c r="D5" s="4" t="s">
        <v>6</v>
      </c>
      <c r="E5" s="4" t="s">
        <v>6</v>
      </c>
    </row>
    <row r="6" spans="1:5" x14ac:dyDescent="0.25">
      <c r="A6" s="2" t="s">
        <v>150</v>
      </c>
      <c r="B6" s="7">
        <v>83357</v>
      </c>
      <c r="C6" s="7">
        <v>139011</v>
      </c>
      <c r="D6" s="4" t="s">
        <v>6</v>
      </c>
      <c r="E6" s="4" t="s">
        <v>6</v>
      </c>
    </row>
    <row r="7" spans="1:5" x14ac:dyDescent="0.25">
      <c r="A7" s="3" t="s">
        <v>1558</v>
      </c>
      <c r="B7" s="4" t="s">
        <v>6</v>
      </c>
      <c r="C7" s="4" t="s">
        <v>6</v>
      </c>
      <c r="D7" s="4" t="s">
        <v>6</v>
      </c>
      <c r="E7" s="4" t="s">
        <v>6</v>
      </c>
    </row>
    <row r="8" spans="1:5" ht="30" x14ac:dyDescent="0.25">
      <c r="A8" s="2" t="s">
        <v>1556</v>
      </c>
      <c r="B8" s="7">
        <v>62155</v>
      </c>
      <c r="C8" s="7">
        <v>92295</v>
      </c>
      <c r="D8" s="4" t="s">
        <v>6</v>
      </c>
      <c r="E8" s="4" t="s">
        <v>6</v>
      </c>
    </row>
    <row r="9" spans="1:5" ht="30" x14ac:dyDescent="0.25">
      <c r="A9" s="2" t="s">
        <v>1557</v>
      </c>
      <c r="B9" s="7">
        <v>2899</v>
      </c>
      <c r="C9" s="7">
        <v>18797</v>
      </c>
      <c r="D9" s="4" t="s">
        <v>6</v>
      </c>
      <c r="E9" s="4" t="s">
        <v>6</v>
      </c>
    </row>
    <row r="10" spans="1:5" x14ac:dyDescent="0.25">
      <c r="A10" s="2" t="s">
        <v>150</v>
      </c>
      <c r="B10" s="7">
        <v>65054</v>
      </c>
      <c r="C10" s="7">
        <v>111092</v>
      </c>
      <c r="D10" s="4" t="s">
        <v>6</v>
      </c>
      <c r="E10" s="4" t="s">
        <v>6</v>
      </c>
    </row>
    <row r="11" spans="1:5" x14ac:dyDescent="0.25">
      <c r="A11" s="3" t="s">
        <v>1559</v>
      </c>
      <c r="B11" s="4" t="s">
        <v>6</v>
      </c>
      <c r="C11" s="4" t="s">
        <v>6</v>
      </c>
      <c r="D11" s="4" t="s">
        <v>6</v>
      </c>
      <c r="E11" s="4" t="s">
        <v>6</v>
      </c>
    </row>
    <row r="12" spans="1:5" ht="30" x14ac:dyDescent="0.25">
      <c r="A12" s="2" t="s">
        <v>1557</v>
      </c>
      <c r="B12" s="4">
        <v>349</v>
      </c>
      <c r="C12" s="7">
        <v>3011</v>
      </c>
      <c r="D12" s="4">
        <v>772</v>
      </c>
      <c r="E12" s="7">
        <v>19525</v>
      </c>
    </row>
    <row r="13" spans="1:5" ht="30" x14ac:dyDescent="0.25">
      <c r="A13" s="3" t="s">
        <v>1560</v>
      </c>
      <c r="B13" s="4" t="s">
        <v>6</v>
      </c>
      <c r="C13" s="4" t="s">
        <v>6</v>
      </c>
      <c r="D13" s="4" t="s">
        <v>6</v>
      </c>
      <c r="E13" s="4" t="s">
        <v>6</v>
      </c>
    </row>
    <row r="14" spans="1:5" x14ac:dyDescent="0.25">
      <c r="A14" s="2" t="s">
        <v>1561</v>
      </c>
      <c r="B14" s="7">
        <v>88201</v>
      </c>
      <c r="C14" s="7">
        <v>126473</v>
      </c>
      <c r="D14" s="7">
        <v>193539</v>
      </c>
      <c r="E14" s="4" t="s">
        <v>6</v>
      </c>
    </row>
    <row r="15" spans="1:5" ht="30" x14ac:dyDescent="0.25">
      <c r="A15" s="3" t="s">
        <v>1562</v>
      </c>
      <c r="B15" s="4" t="s">
        <v>6</v>
      </c>
      <c r="C15" s="4" t="s">
        <v>6</v>
      </c>
      <c r="D15" s="4" t="s">
        <v>6</v>
      </c>
      <c r="E15" s="4" t="s">
        <v>6</v>
      </c>
    </row>
    <row r="16" spans="1:5" x14ac:dyDescent="0.25">
      <c r="A16" s="2" t="s">
        <v>1563</v>
      </c>
      <c r="B16" s="7">
        <v>2885</v>
      </c>
      <c r="C16" s="7">
        <v>1624</v>
      </c>
      <c r="D16" s="7">
        <v>1857</v>
      </c>
      <c r="E16" s="4" t="s">
        <v>6</v>
      </c>
    </row>
    <row r="17" spans="1:5" x14ac:dyDescent="0.25">
      <c r="A17" s="2" t="s">
        <v>1564</v>
      </c>
      <c r="B17" s="4" t="s">
        <v>6</v>
      </c>
      <c r="C17" s="4" t="s">
        <v>6</v>
      </c>
      <c r="D17" s="4" t="s">
        <v>6</v>
      </c>
      <c r="E17" s="4" t="s">
        <v>6</v>
      </c>
    </row>
    <row r="18" spans="1:5" x14ac:dyDescent="0.25">
      <c r="A18" s="3" t="s">
        <v>1555</v>
      </c>
      <c r="B18" s="4" t="s">
        <v>6</v>
      </c>
      <c r="C18" s="4" t="s">
        <v>6</v>
      </c>
      <c r="D18" s="4" t="s">
        <v>6</v>
      </c>
      <c r="E18" s="4" t="s">
        <v>6</v>
      </c>
    </row>
    <row r="19" spans="1:5" ht="30" x14ac:dyDescent="0.25">
      <c r="A19" s="2" t="s">
        <v>1556</v>
      </c>
      <c r="B19" s="7">
        <v>1069</v>
      </c>
      <c r="C19" s="7">
        <v>1225</v>
      </c>
      <c r="D19" s="4" t="s">
        <v>6</v>
      </c>
      <c r="E19" s="4" t="s">
        <v>6</v>
      </c>
    </row>
    <row r="20" spans="1:5" ht="30" x14ac:dyDescent="0.25">
      <c r="A20" s="2" t="s">
        <v>1557</v>
      </c>
      <c r="B20" s="7">
        <v>4367</v>
      </c>
      <c r="C20" s="7">
        <v>4807</v>
      </c>
      <c r="D20" s="4" t="s">
        <v>6</v>
      </c>
      <c r="E20" s="4" t="s">
        <v>6</v>
      </c>
    </row>
    <row r="21" spans="1:5" x14ac:dyDescent="0.25">
      <c r="A21" s="3" t="s">
        <v>1558</v>
      </c>
      <c r="B21" s="4" t="s">
        <v>6</v>
      </c>
      <c r="C21" s="4" t="s">
        <v>6</v>
      </c>
      <c r="D21" s="4" t="s">
        <v>6</v>
      </c>
      <c r="E21" s="4" t="s">
        <v>6</v>
      </c>
    </row>
    <row r="22" spans="1:5" ht="30" x14ac:dyDescent="0.25">
      <c r="A22" s="2" t="s">
        <v>1556</v>
      </c>
      <c r="B22" s="7">
        <v>1040</v>
      </c>
      <c r="C22" s="4">
        <v>526</v>
      </c>
      <c r="D22" s="4" t="s">
        <v>6</v>
      </c>
      <c r="E22" s="4" t="s">
        <v>6</v>
      </c>
    </row>
    <row r="23" spans="1:5" ht="30" x14ac:dyDescent="0.25">
      <c r="A23" s="2" t="s">
        <v>1557</v>
      </c>
      <c r="B23" s="7">
        <v>2899</v>
      </c>
      <c r="C23" s="7">
        <v>3431</v>
      </c>
      <c r="D23" s="4" t="s">
        <v>6</v>
      </c>
      <c r="E23" s="4" t="s">
        <v>6</v>
      </c>
    </row>
    <row r="24" spans="1:5" x14ac:dyDescent="0.25">
      <c r="A24" s="3" t="s">
        <v>1559</v>
      </c>
      <c r="B24" s="4" t="s">
        <v>6</v>
      </c>
      <c r="C24" s="4" t="s">
        <v>6</v>
      </c>
      <c r="D24" s="4" t="s">
        <v>6</v>
      </c>
      <c r="E24" s="4" t="s">
        <v>6</v>
      </c>
    </row>
    <row r="25" spans="1:5" ht="30" x14ac:dyDescent="0.25">
      <c r="A25" s="2" t="s">
        <v>1557</v>
      </c>
      <c r="B25" s="4">
        <v>349</v>
      </c>
      <c r="C25" s="4">
        <v>882</v>
      </c>
      <c r="D25" s="4" t="s">
        <v>6</v>
      </c>
      <c r="E25" s="4" t="s">
        <v>6</v>
      </c>
    </row>
    <row r="26" spans="1:5" ht="30" x14ac:dyDescent="0.25">
      <c r="A26" s="3" t="s">
        <v>1560</v>
      </c>
      <c r="B26" s="4" t="s">
        <v>6</v>
      </c>
      <c r="C26" s="4" t="s">
        <v>6</v>
      </c>
      <c r="D26" s="4" t="s">
        <v>6</v>
      </c>
      <c r="E26" s="4" t="s">
        <v>6</v>
      </c>
    </row>
    <row r="27" spans="1:5" x14ac:dyDescent="0.25">
      <c r="A27" s="2" t="s">
        <v>1561</v>
      </c>
      <c r="B27" s="7">
        <v>4138</v>
      </c>
      <c r="C27" s="7">
        <v>3486</v>
      </c>
      <c r="D27" s="4">
        <v>549</v>
      </c>
      <c r="E27" s="4" t="s">
        <v>6</v>
      </c>
    </row>
    <row r="28" spans="1:5" ht="30" x14ac:dyDescent="0.25">
      <c r="A28" s="3" t="s">
        <v>1562</v>
      </c>
      <c r="B28" s="4" t="s">
        <v>6</v>
      </c>
      <c r="C28" s="4" t="s">
        <v>6</v>
      </c>
      <c r="D28" s="4" t="s">
        <v>6</v>
      </c>
      <c r="E28" s="4" t="s">
        <v>6</v>
      </c>
    </row>
    <row r="29" spans="1:5" x14ac:dyDescent="0.25">
      <c r="A29" s="2" t="s">
        <v>1563</v>
      </c>
      <c r="B29" s="4">
        <v>24</v>
      </c>
      <c r="C29" s="4">
        <v>39</v>
      </c>
      <c r="D29" s="4" t="s">
        <v>6</v>
      </c>
      <c r="E29" s="4" t="s">
        <v>6</v>
      </c>
    </row>
    <row r="30" spans="1:5" x14ac:dyDescent="0.25">
      <c r="A30" s="2" t="s">
        <v>1543</v>
      </c>
      <c r="B30" s="4" t="s">
        <v>6</v>
      </c>
      <c r="C30" s="4" t="s">
        <v>6</v>
      </c>
      <c r="D30" s="4" t="s">
        <v>6</v>
      </c>
      <c r="E30" s="4" t="s">
        <v>6</v>
      </c>
    </row>
    <row r="31" spans="1:5" x14ac:dyDescent="0.25">
      <c r="A31" s="3" t="s">
        <v>1555</v>
      </c>
      <c r="B31" s="4" t="s">
        <v>6</v>
      </c>
      <c r="C31" s="4" t="s">
        <v>6</v>
      </c>
      <c r="D31" s="4" t="s">
        <v>6</v>
      </c>
      <c r="E31" s="4" t="s">
        <v>6</v>
      </c>
    </row>
    <row r="32" spans="1:5" ht="30" x14ac:dyDescent="0.25">
      <c r="A32" s="2" t="s">
        <v>1556</v>
      </c>
      <c r="B32" s="7">
        <v>14451</v>
      </c>
      <c r="C32" s="7">
        <v>52352</v>
      </c>
      <c r="D32" s="4" t="s">
        <v>6</v>
      </c>
      <c r="E32" s="4" t="s">
        <v>6</v>
      </c>
    </row>
    <row r="33" spans="1:5" ht="30" x14ac:dyDescent="0.25">
      <c r="A33" s="2" t="s">
        <v>1557</v>
      </c>
      <c r="B33" s="4" t="s">
        <v>6</v>
      </c>
      <c r="C33" s="7">
        <v>13678</v>
      </c>
      <c r="D33" s="4" t="s">
        <v>6</v>
      </c>
      <c r="E33" s="4" t="s">
        <v>6</v>
      </c>
    </row>
    <row r="34" spans="1:5" x14ac:dyDescent="0.25">
      <c r="A34" s="3" t="s">
        <v>1558</v>
      </c>
      <c r="B34" s="4" t="s">
        <v>6</v>
      </c>
      <c r="C34" s="4" t="s">
        <v>6</v>
      </c>
      <c r="D34" s="4" t="s">
        <v>6</v>
      </c>
      <c r="E34" s="4" t="s">
        <v>6</v>
      </c>
    </row>
    <row r="35" spans="1:5" ht="30" x14ac:dyDescent="0.25">
      <c r="A35" s="2" t="s">
        <v>1556</v>
      </c>
      <c r="B35" s="7">
        <v>8065</v>
      </c>
      <c r="C35" s="7">
        <v>36664</v>
      </c>
      <c r="D35" s="4" t="s">
        <v>6</v>
      </c>
      <c r="E35" s="4" t="s">
        <v>6</v>
      </c>
    </row>
    <row r="36" spans="1:5" ht="30" x14ac:dyDescent="0.25">
      <c r="A36" s="2" t="s">
        <v>1557</v>
      </c>
      <c r="B36" s="4" t="s">
        <v>6</v>
      </c>
      <c r="C36" s="7">
        <v>11600</v>
      </c>
      <c r="D36" s="4" t="s">
        <v>6</v>
      </c>
      <c r="E36" s="4" t="s">
        <v>6</v>
      </c>
    </row>
    <row r="37" spans="1:5" x14ac:dyDescent="0.25">
      <c r="A37" s="3" t="s">
        <v>1559</v>
      </c>
      <c r="B37" s="4" t="s">
        <v>6</v>
      </c>
      <c r="C37" s="4" t="s">
        <v>6</v>
      </c>
      <c r="D37" s="4" t="s">
        <v>6</v>
      </c>
      <c r="E37" s="4" t="s">
        <v>6</v>
      </c>
    </row>
    <row r="38" spans="1:5" ht="30" x14ac:dyDescent="0.25">
      <c r="A38" s="2" t="s">
        <v>1557</v>
      </c>
      <c r="B38" s="4" t="s">
        <v>6</v>
      </c>
      <c r="C38" s="7">
        <v>1582</v>
      </c>
      <c r="D38" s="4" t="s">
        <v>6</v>
      </c>
      <c r="E38" s="4" t="s">
        <v>6</v>
      </c>
    </row>
    <row r="39" spans="1:5" ht="30" x14ac:dyDescent="0.25">
      <c r="A39" s="3" t="s">
        <v>1560</v>
      </c>
      <c r="B39" s="4" t="s">
        <v>6</v>
      </c>
      <c r="C39" s="4" t="s">
        <v>6</v>
      </c>
      <c r="D39" s="4" t="s">
        <v>6</v>
      </c>
      <c r="E39" s="4" t="s">
        <v>6</v>
      </c>
    </row>
    <row r="40" spans="1:5" x14ac:dyDescent="0.25">
      <c r="A40" s="2" t="s">
        <v>1561</v>
      </c>
      <c r="B40" s="7">
        <v>24545</v>
      </c>
      <c r="C40" s="7">
        <v>56762</v>
      </c>
      <c r="D40" s="7">
        <v>115612</v>
      </c>
      <c r="E40" s="4" t="s">
        <v>6</v>
      </c>
    </row>
    <row r="41" spans="1:5" ht="30" x14ac:dyDescent="0.25">
      <c r="A41" s="3" t="s">
        <v>1562</v>
      </c>
      <c r="B41" s="4" t="s">
        <v>6</v>
      </c>
      <c r="C41" s="4" t="s">
        <v>6</v>
      </c>
      <c r="D41" s="4" t="s">
        <v>6</v>
      </c>
      <c r="E41" s="4" t="s">
        <v>6</v>
      </c>
    </row>
    <row r="42" spans="1:5" x14ac:dyDescent="0.25">
      <c r="A42" s="2" t="s">
        <v>1563</v>
      </c>
      <c r="B42" s="7">
        <v>1442</v>
      </c>
      <c r="C42" s="4">
        <v>771</v>
      </c>
      <c r="D42" s="4">
        <v>772</v>
      </c>
      <c r="E42" s="4" t="s">
        <v>6</v>
      </c>
    </row>
    <row r="43" spans="1:5" x14ac:dyDescent="0.25">
      <c r="A43" s="2" t="s">
        <v>1544</v>
      </c>
      <c r="B43" s="4" t="s">
        <v>6</v>
      </c>
      <c r="C43" s="4" t="s">
        <v>6</v>
      </c>
      <c r="D43" s="4" t="s">
        <v>6</v>
      </c>
      <c r="E43" s="4" t="s">
        <v>6</v>
      </c>
    </row>
    <row r="44" spans="1:5" x14ac:dyDescent="0.25">
      <c r="A44" s="3" t="s">
        <v>1555</v>
      </c>
      <c r="B44" s="4" t="s">
        <v>6</v>
      </c>
      <c r="C44" s="4" t="s">
        <v>6</v>
      </c>
      <c r="D44" s="4" t="s">
        <v>6</v>
      </c>
      <c r="E44" s="4" t="s">
        <v>6</v>
      </c>
    </row>
    <row r="45" spans="1:5" ht="30" x14ac:dyDescent="0.25">
      <c r="A45" s="2" t="s">
        <v>1556</v>
      </c>
      <c r="B45" s="7">
        <v>41117</v>
      </c>
      <c r="C45" s="7">
        <v>47364</v>
      </c>
      <c r="D45" s="4" t="s">
        <v>6</v>
      </c>
      <c r="E45" s="4" t="s">
        <v>6</v>
      </c>
    </row>
    <row r="46" spans="1:5" ht="30" x14ac:dyDescent="0.25">
      <c r="A46" s="2" t="s">
        <v>1557</v>
      </c>
      <c r="B46" s="4" t="s">
        <v>6</v>
      </c>
      <c r="C46" s="7">
        <v>1935</v>
      </c>
      <c r="D46" s="4" t="s">
        <v>6</v>
      </c>
      <c r="E46" s="4" t="s">
        <v>6</v>
      </c>
    </row>
    <row r="47" spans="1:5" x14ac:dyDescent="0.25">
      <c r="A47" s="3" t="s">
        <v>1558</v>
      </c>
      <c r="B47" s="4" t="s">
        <v>6</v>
      </c>
      <c r="C47" s="4" t="s">
        <v>6</v>
      </c>
      <c r="D47" s="4" t="s">
        <v>6</v>
      </c>
      <c r="E47" s="4" t="s">
        <v>6</v>
      </c>
    </row>
    <row r="48" spans="1:5" ht="30" x14ac:dyDescent="0.25">
      <c r="A48" s="2" t="s">
        <v>1556</v>
      </c>
      <c r="B48" s="7">
        <v>36779</v>
      </c>
      <c r="C48" s="7">
        <v>41894</v>
      </c>
      <c r="D48" s="4" t="s">
        <v>6</v>
      </c>
      <c r="E48" s="4" t="s">
        <v>6</v>
      </c>
    </row>
    <row r="49" spans="1:5" ht="30" x14ac:dyDescent="0.25">
      <c r="A49" s="2" t="s">
        <v>1557</v>
      </c>
      <c r="B49" s="4" t="s">
        <v>6</v>
      </c>
      <c r="C49" s="4">
        <v>971</v>
      </c>
      <c r="D49" s="4" t="s">
        <v>6</v>
      </c>
      <c r="E49" s="4" t="s">
        <v>6</v>
      </c>
    </row>
    <row r="50" spans="1:5" x14ac:dyDescent="0.25">
      <c r="A50" s="3" t="s">
        <v>1559</v>
      </c>
      <c r="B50" s="4" t="s">
        <v>6</v>
      </c>
      <c r="C50" s="4" t="s">
        <v>6</v>
      </c>
      <c r="D50" s="4" t="s">
        <v>6</v>
      </c>
      <c r="E50" s="4" t="s">
        <v>6</v>
      </c>
    </row>
    <row r="51" spans="1:5" ht="30" x14ac:dyDescent="0.25">
      <c r="A51" s="2" t="s">
        <v>1557</v>
      </c>
      <c r="B51" s="4" t="s">
        <v>6</v>
      </c>
      <c r="C51" s="4">
        <v>272</v>
      </c>
      <c r="D51" s="4" t="s">
        <v>6</v>
      </c>
      <c r="E51" s="4" t="s">
        <v>6</v>
      </c>
    </row>
    <row r="52" spans="1:5" ht="30" x14ac:dyDescent="0.25">
      <c r="A52" s="3" t="s">
        <v>1560</v>
      </c>
      <c r="B52" s="4" t="s">
        <v>6</v>
      </c>
      <c r="C52" s="4" t="s">
        <v>6</v>
      </c>
      <c r="D52" s="4" t="s">
        <v>6</v>
      </c>
      <c r="E52" s="4" t="s">
        <v>6</v>
      </c>
    </row>
    <row r="53" spans="1:5" x14ac:dyDescent="0.25">
      <c r="A53" s="2" t="s">
        <v>1561</v>
      </c>
      <c r="B53" s="7">
        <v>38378</v>
      </c>
      <c r="C53" s="7">
        <v>47240</v>
      </c>
      <c r="D53" s="7">
        <v>58262</v>
      </c>
      <c r="E53" s="4" t="s">
        <v>6</v>
      </c>
    </row>
    <row r="54" spans="1:5" ht="30" x14ac:dyDescent="0.25">
      <c r="A54" s="3" t="s">
        <v>1562</v>
      </c>
      <c r="B54" s="4" t="s">
        <v>6</v>
      </c>
      <c r="C54" s="4" t="s">
        <v>6</v>
      </c>
      <c r="D54" s="4" t="s">
        <v>6</v>
      </c>
      <c r="E54" s="4" t="s">
        <v>6</v>
      </c>
    </row>
    <row r="55" spans="1:5" x14ac:dyDescent="0.25">
      <c r="A55" s="2" t="s">
        <v>1563</v>
      </c>
      <c r="B55" s="4">
        <v>586</v>
      </c>
      <c r="C55" s="4">
        <v>308</v>
      </c>
      <c r="D55" s="4">
        <v>616</v>
      </c>
      <c r="E55" s="4" t="s">
        <v>6</v>
      </c>
    </row>
    <row r="56" spans="1:5" x14ac:dyDescent="0.25">
      <c r="A56" s="2" t="s">
        <v>1545</v>
      </c>
      <c r="B56" s="4" t="s">
        <v>6</v>
      </c>
      <c r="C56" s="4" t="s">
        <v>6</v>
      </c>
      <c r="D56" s="4" t="s">
        <v>6</v>
      </c>
      <c r="E56" s="4" t="s">
        <v>6</v>
      </c>
    </row>
    <row r="57" spans="1:5" x14ac:dyDescent="0.25">
      <c r="A57" s="3" t="s">
        <v>1555</v>
      </c>
      <c r="B57" s="4" t="s">
        <v>6</v>
      </c>
      <c r="C57" s="4" t="s">
        <v>6</v>
      </c>
      <c r="D57" s="4" t="s">
        <v>6</v>
      </c>
      <c r="E57" s="4" t="s">
        <v>6</v>
      </c>
    </row>
    <row r="58" spans="1:5" ht="30" x14ac:dyDescent="0.25">
      <c r="A58" s="2" t="s">
        <v>1556</v>
      </c>
      <c r="B58" s="7">
        <v>22353</v>
      </c>
      <c r="C58" s="7">
        <v>13616</v>
      </c>
      <c r="D58" s="4" t="s">
        <v>6</v>
      </c>
      <c r="E58" s="4" t="s">
        <v>6</v>
      </c>
    </row>
    <row r="59" spans="1:5" ht="30" x14ac:dyDescent="0.25">
      <c r="A59" s="2" t="s">
        <v>1557</v>
      </c>
      <c r="B59" s="4" t="s">
        <v>6</v>
      </c>
      <c r="C59" s="7">
        <v>3939</v>
      </c>
      <c r="D59" s="4" t="s">
        <v>6</v>
      </c>
      <c r="E59" s="4" t="s">
        <v>6</v>
      </c>
    </row>
    <row r="60" spans="1:5" x14ac:dyDescent="0.25">
      <c r="A60" s="3" t="s">
        <v>1558</v>
      </c>
      <c r="B60" s="4" t="s">
        <v>6</v>
      </c>
      <c r="C60" s="4" t="s">
        <v>6</v>
      </c>
      <c r="D60" s="4" t="s">
        <v>6</v>
      </c>
      <c r="E60" s="4" t="s">
        <v>6</v>
      </c>
    </row>
    <row r="61" spans="1:5" ht="30" x14ac:dyDescent="0.25">
      <c r="A61" s="2" t="s">
        <v>1556</v>
      </c>
      <c r="B61" s="7">
        <v>16271</v>
      </c>
      <c r="C61" s="7">
        <v>13211</v>
      </c>
      <c r="D61" s="4" t="s">
        <v>6</v>
      </c>
      <c r="E61" s="4" t="s">
        <v>6</v>
      </c>
    </row>
    <row r="62" spans="1:5" ht="30" x14ac:dyDescent="0.25">
      <c r="A62" s="2" t="s">
        <v>1557</v>
      </c>
      <c r="B62" s="4" t="s">
        <v>6</v>
      </c>
      <c r="C62" s="7">
        <v>2700</v>
      </c>
      <c r="D62" s="4" t="s">
        <v>6</v>
      </c>
      <c r="E62" s="4" t="s">
        <v>6</v>
      </c>
    </row>
    <row r="63" spans="1:5" x14ac:dyDescent="0.25">
      <c r="A63" s="3" t="s">
        <v>1559</v>
      </c>
      <c r="B63" s="4" t="s">
        <v>6</v>
      </c>
      <c r="C63" s="4" t="s">
        <v>6</v>
      </c>
      <c r="D63" s="4" t="s">
        <v>6</v>
      </c>
      <c r="E63" s="4" t="s">
        <v>6</v>
      </c>
    </row>
    <row r="64" spans="1:5" ht="30" x14ac:dyDescent="0.25">
      <c r="A64" s="2" t="s">
        <v>1557</v>
      </c>
      <c r="B64" s="4" t="s">
        <v>6</v>
      </c>
      <c r="C64" s="4">
        <v>270</v>
      </c>
      <c r="D64" s="4" t="s">
        <v>6</v>
      </c>
      <c r="E64" s="4" t="s">
        <v>6</v>
      </c>
    </row>
    <row r="65" spans="1:5" ht="30" x14ac:dyDescent="0.25">
      <c r="A65" s="3" t="s">
        <v>1560</v>
      </c>
      <c r="B65" s="4" t="s">
        <v>6</v>
      </c>
      <c r="C65" s="4" t="s">
        <v>6</v>
      </c>
      <c r="D65" s="4" t="s">
        <v>6</v>
      </c>
      <c r="E65" s="4" t="s">
        <v>6</v>
      </c>
    </row>
    <row r="66" spans="1:5" x14ac:dyDescent="0.25">
      <c r="A66" s="2" t="s">
        <v>1561</v>
      </c>
      <c r="B66" s="7">
        <v>21107</v>
      </c>
      <c r="C66" s="7">
        <v>18852</v>
      </c>
      <c r="D66" s="7">
        <v>19116</v>
      </c>
      <c r="E66" s="4" t="s">
        <v>6</v>
      </c>
    </row>
    <row r="67" spans="1:5" ht="30" x14ac:dyDescent="0.25">
      <c r="A67" s="3" t="s">
        <v>1562</v>
      </c>
      <c r="B67" s="4" t="s">
        <v>6</v>
      </c>
      <c r="C67" s="4" t="s">
        <v>6</v>
      </c>
      <c r="D67" s="4" t="s">
        <v>6</v>
      </c>
      <c r="E67" s="4" t="s">
        <v>6</v>
      </c>
    </row>
    <row r="68" spans="1:5" x14ac:dyDescent="0.25">
      <c r="A68" s="2" t="s">
        <v>1563</v>
      </c>
      <c r="B68" s="4">
        <v>833</v>
      </c>
      <c r="C68" s="4">
        <v>506</v>
      </c>
      <c r="D68" s="4">
        <v>469</v>
      </c>
      <c r="E68" s="4" t="s">
        <v>6</v>
      </c>
    </row>
    <row r="69" spans="1:5" x14ac:dyDescent="0.25">
      <c r="A69" s="2" t="s">
        <v>270</v>
      </c>
      <c r="B69" s="4" t="s">
        <v>6</v>
      </c>
      <c r="C69" s="4" t="s">
        <v>6</v>
      </c>
      <c r="D69" s="4" t="s">
        <v>6</v>
      </c>
      <c r="E69" s="4" t="s">
        <v>6</v>
      </c>
    </row>
    <row r="70" spans="1:5" x14ac:dyDescent="0.25">
      <c r="A70" s="3" t="s">
        <v>1555</v>
      </c>
      <c r="B70" s="4" t="s">
        <v>6</v>
      </c>
      <c r="C70" s="4" t="s">
        <v>6</v>
      </c>
      <c r="D70" s="4" t="s">
        <v>6</v>
      </c>
      <c r="E70" s="4" t="s">
        <v>6</v>
      </c>
    </row>
    <row r="71" spans="1:5" ht="30" x14ac:dyDescent="0.25">
      <c r="A71" s="2" t="s">
        <v>1557</v>
      </c>
      <c r="B71" s="4" t="s">
        <v>6</v>
      </c>
      <c r="C71" s="4">
        <v>95</v>
      </c>
      <c r="D71" s="4" t="s">
        <v>6</v>
      </c>
      <c r="E71" s="4" t="s">
        <v>6</v>
      </c>
    </row>
    <row r="72" spans="1:5" x14ac:dyDescent="0.25">
      <c r="A72" s="3" t="s">
        <v>1558</v>
      </c>
      <c r="B72" s="4" t="s">
        <v>6</v>
      </c>
      <c r="C72" s="4" t="s">
        <v>6</v>
      </c>
      <c r="D72" s="4" t="s">
        <v>6</v>
      </c>
      <c r="E72" s="4" t="s">
        <v>6</v>
      </c>
    </row>
    <row r="73" spans="1:5" ht="30" x14ac:dyDescent="0.25">
      <c r="A73" s="2" t="s">
        <v>1557</v>
      </c>
      <c r="B73" s="4" t="s">
        <v>6</v>
      </c>
      <c r="C73" s="4">
        <v>95</v>
      </c>
      <c r="D73" s="4" t="s">
        <v>6</v>
      </c>
      <c r="E73" s="4" t="s">
        <v>6</v>
      </c>
    </row>
    <row r="74" spans="1:5" x14ac:dyDescent="0.25">
      <c r="A74" s="3" t="s">
        <v>1559</v>
      </c>
      <c r="B74" s="4" t="s">
        <v>6</v>
      </c>
      <c r="C74" s="4" t="s">
        <v>6</v>
      </c>
      <c r="D74" s="4" t="s">
        <v>6</v>
      </c>
      <c r="E74" s="4" t="s">
        <v>6</v>
      </c>
    </row>
    <row r="75" spans="1:5" ht="30" x14ac:dyDescent="0.25">
      <c r="A75" s="2" t="s">
        <v>1557</v>
      </c>
      <c r="B75" s="4" t="s">
        <v>6</v>
      </c>
      <c r="C75" s="4">
        <v>5</v>
      </c>
      <c r="D75" s="4" t="s">
        <v>6</v>
      </c>
      <c r="E75" s="4" t="s">
        <v>6</v>
      </c>
    </row>
    <row r="76" spans="1:5" ht="30" x14ac:dyDescent="0.25">
      <c r="A76" s="3" t="s">
        <v>1560</v>
      </c>
      <c r="B76" s="4" t="s">
        <v>6</v>
      </c>
      <c r="C76" s="4" t="s">
        <v>6</v>
      </c>
      <c r="D76" s="4" t="s">
        <v>6</v>
      </c>
      <c r="E76" s="4" t="s">
        <v>6</v>
      </c>
    </row>
    <row r="77" spans="1:5" x14ac:dyDescent="0.25">
      <c r="A77" s="2" t="s">
        <v>1561</v>
      </c>
      <c r="B77" s="6">
        <v>33</v>
      </c>
      <c r="C77" s="6">
        <v>133</v>
      </c>
      <c r="D77" s="4" t="s">
        <v>6</v>
      </c>
      <c r="E77"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565</v>
      </c>
      <c r="B1" s="8" t="s">
        <v>1</v>
      </c>
      <c r="C1" s="8"/>
      <c r="D1" s="8"/>
    </row>
    <row r="2" spans="1:4" x14ac:dyDescent="0.25">
      <c r="A2" s="8"/>
      <c r="B2" s="1" t="s">
        <v>2</v>
      </c>
      <c r="C2" s="1" t="s">
        <v>33</v>
      </c>
      <c r="D2" s="1" t="s">
        <v>89</v>
      </c>
    </row>
    <row r="3" spans="1:4" ht="30" x14ac:dyDescent="0.25">
      <c r="A3" s="3" t="s">
        <v>465</v>
      </c>
      <c r="B3" s="4" t="s">
        <v>6</v>
      </c>
      <c r="C3" s="4" t="s">
        <v>6</v>
      </c>
      <c r="D3" s="4" t="s">
        <v>6</v>
      </c>
    </row>
    <row r="4" spans="1:4" x14ac:dyDescent="0.25">
      <c r="A4" s="2" t="s">
        <v>1566</v>
      </c>
      <c r="B4" s="6">
        <v>5069000</v>
      </c>
      <c r="C4" s="6">
        <v>9045000</v>
      </c>
      <c r="D4" s="4" t="s">
        <v>6</v>
      </c>
    </row>
    <row r="5" spans="1:4" x14ac:dyDescent="0.25">
      <c r="A5" s="2" t="s">
        <v>1567</v>
      </c>
      <c r="B5" s="7">
        <v>2097000</v>
      </c>
      <c r="C5" s="7">
        <v>898000</v>
      </c>
      <c r="D5" s="4" t="s">
        <v>6</v>
      </c>
    </row>
    <row r="6" spans="1:4" ht="30" x14ac:dyDescent="0.25">
      <c r="A6" s="2" t="s">
        <v>1568</v>
      </c>
      <c r="B6" s="7">
        <v>15000</v>
      </c>
      <c r="C6" s="7">
        <v>503000</v>
      </c>
      <c r="D6" s="4" t="s">
        <v>6</v>
      </c>
    </row>
    <row r="7" spans="1:4" x14ac:dyDescent="0.25">
      <c r="A7" s="2" t="s">
        <v>1569</v>
      </c>
      <c r="B7" s="7">
        <v>41588000</v>
      </c>
      <c r="C7" s="7">
        <v>79332000</v>
      </c>
      <c r="D7" s="4" t="s">
        <v>6</v>
      </c>
    </row>
    <row r="8" spans="1:4" x14ac:dyDescent="0.25">
      <c r="A8" s="2" t="s">
        <v>1570</v>
      </c>
      <c r="B8" s="7">
        <v>48769000</v>
      </c>
      <c r="C8" s="7">
        <v>89778000</v>
      </c>
      <c r="D8" s="4" t="s">
        <v>6</v>
      </c>
    </row>
    <row r="9" spans="1:4" x14ac:dyDescent="0.25">
      <c r="A9" s="2" t="s">
        <v>1571</v>
      </c>
      <c r="B9" s="7">
        <v>2581832000</v>
      </c>
      <c r="C9" s="7">
        <v>2114166000</v>
      </c>
      <c r="D9" s="4" t="s">
        <v>6</v>
      </c>
    </row>
    <row r="10" spans="1:4" x14ac:dyDescent="0.25">
      <c r="A10" s="2" t="s">
        <v>414</v>
      </c>
      <c r="B10" s="7">
        <v>2630601000</v>
      </c>
      <c r="C10" s="7">
        <v>2203944000</v>
      </c>
      <c r="D10" s="4" t="s">
        <v>6</v>
      </c>
    </row>
    <row r="11" spans="1:4" ht="45" x14ac:dyDescent="0.25">
      <c r="A11" s="2" t="s">
        <v>1572</v>
      </c>
      <c r="B11" s="7">
        <v>400000</v>
      </c>
      <c r="C11" s="7">
        <v>700000</v>
      </c>
      <c r="D11" s="7">
        <v>800000</v>
      </c>
    </row>
    <row r="12" spans="1:4" ht="60" x14ac:dyDescent="0.25">
      <c r="A12" s="2" t="s">
        <v>1573</v>
      </c>
      <c r="B12" s="7">
        <v>4900000</v>
      </c>
      <c r="C12" s="7">
        <v>10100000</v>
      </c>
      <c r="D12" s="7">
        <v>14200000</v>
      </c>
    </row>
    <row r="13" spans="1:4" ht="30" x14ac:dyDescent="0.25">
      <c r="A13" s="2" t="s">
        <v>1574</v>
      </c>
      <c r="B13" s="7">
        <v>2500000</v>
      </c>
      <c r="C13" s="7">
        <v>800000</v>
      </c>
      <c r="D13" s="7">
        <v>700000</v>
      </c>
    </row>
    <row r="14" spans="1:4" x14ac:dyDescent="0.25">
      <c r="A14" s="2" t="s">
        <v>1564</v>
      </c>
      <c r="B14" s="4" t="s">
        <v>6</v>
      </c>
      <c r="C14" s="4" t="s">
        <v>6</v>
      </c>
      <c r="D14" s="4" t="s">
        <v>6</v>
      </c>
    </row>
    <row r="15" spans="1:4" ht="30" x14ac:dyDescent="0.25">
      <c r="A15" s="3" t="s">
        <v>465</v>
      </c>
      <c r="B15" s="4" t="s">
        <v>6</v>
      </c>
      <c r="C15" s="4" t="s">
        <v>6</v>
      </c>
      <c r="D15" s="4" t="s">
        <v>6</v>
      </c>
    </row>
    <row r="16" spans="1:4" x14ac:dyDescent="0.25">
      <c r="A16" s="2" t="s">
        <v>1566</v>
      </c>
      <c r="B16" s="7">
        <v>50000</v>
      </c>
      <c r="C16" s="7">
        <v>123000</v>
      </c>
      <c r="D16" s="4" t="s">
        <v>6</v>
      </c>
    </row>
    <row r="17" spans="1:4" x14ac:dyDescent="0.25">
      <c r="A17" s="2" t="s">
        <v>1567</v>
      </c>
      <c r="B17" s="4" t="s">
        <v>6</v>
      </c>
      <c r="C17" s="7">
        <v>139000</v>
      </c>
      <c r="D17" s="4" t="s">
        <v>6</v>
      </c>
    </row>
    <row r="18" spans="1:4" x14ac:dyDescent="0.25">
      <c r="A18" s="2" t="s">
        <v>1569</v>
      </c>
      <c r="B18" s="7">
        <v>3533000</v>
      </c>
      <c r="C18" s="7">
        <v>3510000</v>
      </c>
      <c r="D18" s="4" t="s">
        <v>6</v>
      </c>
    </row>
    <row r="19" spans="1:4" x14ac:dyDescent="0.25">
      <c r="A19" s="2" t="s">
        <v>1570</v>
      </c>
      <c r="B19" s="7">
        <v>3583000</v>
      </c>
      <c r="C19" s="7">
        <v>3772000</v>
      </c>
      <c r="D19" s="4" t="s">
        <v>6</v>
      </c>
    </row>
    <row r="20" spans="1:4" x14ac:dyDescent="0.25">
      <c r="A20" s="2" t="s">
        <v>1571</v>
      </c>
      <c r="B20" s="7">
        <v>395133000</v>
      </c>
      <c r="C20" s="7">
        <v>242446000</v>
      </c>
      <c r="D20" s="4" t="s">
        <v>6</v>
      </c>
    </row>
    <row r="21" spans="1:4" x14ac:dyDescent="0.25">
      <c r="A21" s="2" t="s">
        <v>414</v>
      </c>
      <c r="B21" s="7">
        <v>398716000</v>
      </c>
      <c r="C21" s="7">
        <v>246218000</v>
      </c>
      <c r="D21" s="4" t="s">
        <v>6</v>
      </c>
    </row>
    <row r="22" spans="1:4" x14ac:dyDescent="0.25">
      <c r="A22" s="2" t="s">
        <v>1543</v>
      </c>
      <c r="B22" s="4" t="s">
        <v>6</v>
      </c>
      <c r="C22" s="4" t="s">
        <v>6</v>
      </c>
      <c r="D22" s="4" t="s">
        <v>6</v>
      </c>
    </row>
    <row r="23" spans="1:4" ht="30" x14ac:dyDescent="0.25">
      <c r="A23" s="3" t="s">
        <v>465</v>
      </c>
      <c r="B23" s="4" t="s">
        <v>6</v>
      </c>
      <c r="C23" s="4" t="s">
        <v>6</v>
      </c>
      <c r="D23" s="4" t="s">
        <v>6</v>
      </c>
    </row>
    <row r="24" spans="1:4" x14ac:dyDescent="0.25">
      <c r="A24" s="2" t="s">
        <v>1566</v>
      </c>
      <c r="B24" s="4" t="s">
        <v>6</v>
      </c>
      <c r="C24" s="7">
        <v>124000</v>
      </c>
      <c r="D24" s="4" t="s">
        <v>6</v>
      </c>
    </row>
    <row r="25" spans="1:4" x14ac:dyDescent="0.25">
      <c r="A25" s="2" t="s">
        <v>1567</v>
      </c>
      <c r="B25" s="7">
        <v>120000</v>
      </c>
      <c r="C25" s="4" t="s">
        <v>6</v>
      </c>
      <c r="D25" s="4" t="s">
        <v>6</v>
      </c>
    </row>
    <row r="26" spans="1:4" x14ac:dyDescent="0.25">
      <c r="A26" s="2" t="s">
        <v>1569</v>
      </c>
      <c r="B26" s="7">
        <v>4015000</v>
      </c>
      <c r="C26" s="7">
        <v>38742000</v>
      </c>
      <c r="D26" s="4" t="s">
        <v>6</v>
      </c>
    </row>
    <row r="27" spans="1:4" x14ac:dyDescent="0.25">
      <c r="A27" s="2" t="s">
        <v>1570</v>
      </c>
      <c r="B27" s="7">
        <v>4135000</v>
      </c>
      <c r="C27" s="7">
        <v>38866000</v>
      </c>
      <c r="D27" s="4" t="s">
        <v>6</v>
      </c>
    </row>
    <row r="28" spans="1:4" x14ac:dyDescent="0.25">
      <c r="A28" s="2" t="s">
        <v>1571</v>
      </c>
      <c r="B28" s="7">
        <v>71481000</v>
      </c>
      <c r="C28" s="7">
        <v>57328000</v>
      </c>
      <c r="D28" s="4" t="s">
        <v>6</v>
      </c>
    </row>
    <row r="29" spans="1:4" x14ac:dyDescent="0.25">
      <c r="A29" s="2" t="s">
        <v>414</v>
      </c>
      <c r="B29" s="7">
        <v>75616000</v>
      </c>
      <c r="C29" s="7">
        <v>96194000</v>
      </c>
      <c r="D29" s="4" t="s">
        <v>6</v>
      </c>
    </row>
    <row r="30" spans="1:4" x14ac:dyDescent="0.25">
      <c r="A30" s="2" t="s">
        <v>1544</v>
      </c>
      <c r="B30" s="4" t="s">
        <v>6</v>
      </c>
      <c r="C30" s="4" t="s">
        <v>6</v>
      </c>
      <c r="D30" s="4" t="s">
        <v>6</v>
      </c>
    </row>
    <row r="31" spans="1:4" ht="30" x14ac:dyDescent="0.25">
      <c r="A31" s="3" t="s">
        <v>465</v>
      </c>
      <c r="B31" s="4" t="s">
        <v>6</v>
      </c>
      <c r="C31" s="4" t="s">
        <v>6</v>
      </c>
      <c r="D31" s="4" t="s">
        <v>6</v>
      </c>
    </row>
    <row r="32" spans="1:4" x14ac:dyDescent="0.25">
      <c r="A32" s="2" t="s">
        <v>1566</v>
      </c>
      <c r="B32" s="7">
        <v>3898000</v>
      </c>
      <c r="C32" s="7">
        <v>8330000</v>
      </c>
      <c r="D32" s="4" t="s">
        <v>6</v>
      </c>
    </row>
    <row r="33" spans="1:4" x14ac:dyDescent="0.25">
      <c r="A33" s="2" t="s">
        <v>1567</v>
      </c>
      <c r="B33" s="7">
        <v>1885000</v>
      </c>
      <c r="C33" s="7">
        <v>590000</v>
      </c>
      <c r="D33" s="4" t="s">
        <v>6</v>
      </c>
    </row>
    <row r="34" spans="1:4" ht="30" x14ac:dyDescent="0.25">
      <c r="A34" s="2" t="s">
        <v>1568</v>
      </c>
      <c r="B34" s="4" t="s">
        <v>6</v>
      </c>
      <c r="C34" s="7">
        <v>387000</v>
      </c>
      <c r="D34" s="4" t="s">
        <v>6</v>
      </c>
    </row>
    <row r="35" spans="1:4" x14ac:dyDescent="0.25">
      <c r="A35" s="2" t="s">
        <v>1569</v>
      </c>
      <c r="B35" s="7">
        <v>20271000</v>
      </c>
      <c r="C35" s="7">
        <v>27499000</v>
      </c>
      <c r="D35" s="4" t="s">
        <v>6</v>
      </c>
    </row>
    <row r="36" spans="1:4" x14ac:dyDescent="0.25">
      <c r="A36" s="2" t="s">
        <v>1570</v>
      </c>
      <c r="B36" s="7">
        <v>26054000</v>
      </c>
      <c r="C36" s="7">
        <v>36806000</v>
      </c>
      <c r="D36" s="4" t="s">
        <v>6</v>
      </c>
    </row>
    <row r="37" spans="1:4" x14ac:dyDescent="0.25">
      <c r="A37" s="2" t="s">
        <v>1571</v>
      </c>
      <c r="B37" s="7">
        <v>1213205000</v>
      </c>
      <c r="C37" s="7">
        <v>998591000</v>
      </c>
      <c r="D37" s="4" t="s">
        <v>6</v>
      </c>
    </row>
    <row r="38" spans="1:4" x14ac:dyDescent="0.25">
      <c r="A38" s="2" t="s">
        <v>414</v>
      </c>
      <c r="B38" s="7">
        <v>1239259000</v>
      </c>
      <c r="C38" s="7">
        <v>1035397000</v>
      </c>
      <c r="D38" s="4" t="s">
        <v>6</v>
      </c>
    </row>
    <row r="39" spans="1:4" x14ac:dyDescent="0.25">
      <c r="A39" s="2" t="s">
        <v>1545</v>
      </c>
      <c r="B39" s="4" t="s">
        <v>6</v>
      </c>
      <c r="C39" s="4" t="s">
        <v>6</v>
      </c>
      <c r="D39" s="4" t="s">
        <v>6</v>
      </c>
    </row>
    <row r="40" spans="1:4" ht="30" x14ac:dyDescent="0.25">
      <c r="A40" s="3" t="s">
        <v>465</v>
      </c>
      <c r="B40" s="4" t="s">
        <v>6</v>
      </c>
      <c r="C40" s="4" t="s">
        <v>6</v>
      </c>
      <c r="D40" s="4" t="s">
        <v>6</v>
      </c>
    </row>
    <row r="41" spans="1:4" x14ac:dyDescent="0.25">
      <c r="A41" s="2" t="s">
        <v>1566</v>
      </c>
      <c r="B41" s="7">
        <v>544000</v>
      </c>
      <c r="C41" s="7">
        <v>219000</v>
      </c>
      <c r="D41" s="4" t="s">
        <v>6</v>
      </c>
    </row>
    <row r="42" spans="1:4" x14ac:dyDescent="0.25">
      <c r="A42" s="2" t="s">
        <v>1569</v>
      </c>
      <c r="B42" s="7">
        <v>13769000</v>
      </c>
      <c r="C42" s="7">
        <v>9487000</v>
      </c>
      <c r="D42" s="4" t="s">
        <v>6</v>
      </c>
    </row>
    <row r="43" spans="1:4" x14ac:dyDescent="0.25">
      <c r="A43" s="2" t="s">
        <v>1570</v>
      </c>
      <c r="B43" s="7">
        <v>14313000</v>
      </c>
      <c r="C43" s="7">
        <v>9706000</v>
      </c>
      <c r="D43" s="4" t="s">
        <v>6</v>
      </c>
    </row>
    <row r="44" spans="1:4" x14ac:dyDescent="0.25">
      <c r="A44" s="2" t="s">
        <v>1571</v>
      </c>
      <c r="B44" s="7">
        <v>585768000</v>
      </c>
      <c r="C44" s="7">
        <v>662542000</v>
      </c>
      <c r="D44" s="4" t="s">
        <v>6</v>
      </c>
    </row>
    <row r="45" spans="1:4" x14ac:dyDescent="0.25">
      <c r="A45" s="2" t="s">
        <v>414</v>
      </c>
      <c r="B45" s="7">
        <v>600081000</v>
      </c>
      <c r="C45" s="7">
        <v>672248000</v>
      </c>
      <c r="D45" s="4" t="s">
        <v>6</v>
      </c>
    </row>
    <row r="46" spans="1:4" x14ac:dyDescent="0.25">
      <c r="A46" s="2" t="s">
        <v>410</v>
      </c>
      <c r="B46" s="4" t="s">
        <v>6</v>
      </c>
      <c r="C46" s="4" t="s">
        <v>6</v>
      </c>
      <c r="D46" s="4" t="s">
        <v>6</v>
      </c>
    </row>
    <row r="47" spans="1:4" ht="30" x14ac:dyDescent="0.25">
      <c r="A47" s="3" t="s">
        <v>465</v>
      </c>
      <c r="B47" s="4" t="s">
        <v>6</v>
      </c>
      <c r="C47" s="4" t="s">
        <v>6</v>
      </c>
      <c r="D47" s="4" t="s">
        <v>6</v>
      </c>
    </row>
    <row r="48" spans="1:4" x14ac:dyDescent="0.25">
      <c r="A48" s="2" t="s">
        <v>1566</v>
      </c>
      <c r="B48" s="7">
        <v>577000</v>
      </c>
      <c r="C48" s="7">
        <v>249000</v>
      </c>
      <c r="D48" s="4" t="s">
        <v>6</v>
      </c>
    </row>
    <row r="49" spans="1:4" x14ac:dyDescent="0.25">
      <c r="A49" s="2" t="s">
        <v>1567</v>
      </c>
      <c r="B49" s="7">
        <v>92000</v>
      </c>
      <c r="C49" s="7">
        <v>169000</v>
      </c>
      <c r="D49" s="4" t="s">
        <v>6</v>
      </c>
    </row>
    <row r="50" spans="1:4" ht="30" x14ac:dyDescent="0.25">
      <c r="A50" s="2" t="s">
        <v>1568</v>
      </c>
      <c r="B50" s="4" t="s">
        <v>6</v>
      </c>
      <c r="C50" s="7">
        <v>116000</v>
      </c>
      <c r="D50" s="4" t="s">
        <v>6</v>
      </c>
    </row>
    <row r="51" spans="1:4" x14ac:dyDescent="0.25">
      <c r="A51" s="2" t="s">
        <v>1570</v>
      </c>
      <c r="B51" s="7">
        <v>669000</v>
      </c>
      <c r="C51" s="7">
        <v>534000</v>
      </c>
      <c r="D51" s="4" t="s">
        <v>6</v>
      </c>
    </row>
    <row r="52" spans="1:4" x14ac:dyDescent="0.25">
      <c r="A52" s="2" t="s">
        <v>1571</v>
      </c>
      <c r="B52" s="7">
        <v>310019000</v>
      </c>
      <c r="C52" s="7">
        <v>142849000</v>
      </c>
      <c r="D52" s="4" t="s">
        <v>6</v>
      </c>
    </row>
    <row r="53" spans="1:4" x14ac:dyDescent="0.25">
      <c r="A53" s="2" t="s">
        <v>414</v>
      </c>
      <c r="B53" s="7">
        <v>310688000</v>
      </c>
      <c r="C53" s="7">
        <v>143383000</v>
      </c>
      <c r="D53" s="4" t="s">
        <v>6</v>
      </c>
    </row>
    <row r="54" spans="1:4" x14ac:dyDescent="0.25">
      <c r="A54" s="2" t="s">
        <v>270</v>
      </c>
      <c r="B54" s="4" t="s">
        <v>6</v>
      </c>
      <c r="C54" s="4" t="s">
        <v>6</v>
      </c>
      <c r="D54" s="4" t="s">
        <v>6</v>
      </c>
    </row>
    <row r="55" spans="1:4" ht="30" x14ac:dyDescent="0.25">
      <c r="A55" s="3" t="s">
        <v>465</v>
      </c>
      <c r="B55" s="4" t="s">
        <v>6</v>
      </c>
      <c r="C55" s="4" t="s">
        <v>6</v>
      </c>
      <c r="D55" s="4" t="s">
        <v>6</v>
      </c>
    </row>
    <row r="56" spans="1:4" ht="30" x14ac:dyDescent="0.25">
      <c r="A56" s="2" t="s">
        <v>1568</v>
      </c>
      <c r="B56" s="7">
        <v>15000</v>
      </c>
      <c r="C56" s="4" t="s">
        <v>6</v>
      </c>
      <c r="D56" s="4" t="s">
        <v>6</v>
      </c>
    </row>
    <row r="57" spans="1:4" x14ac:dyDescent="0.25">
      <c r="A57" s="2" t="s">
        <v>1569</v>
      </c>
      <c r="B57" s="4" t="s">
        <v>6</v>
      </c>
      <c r="C57" s="7">
        <v>94000</v>
      </c>
      <c r="D57" s="4" t="s">
        <v>6</v>
      </c>
    </row>
    <row r="58" spans="1:4" x14ac:dyDescent="0.25">
      <c r="A58" s="2" t="s">
        <v>1570</v>
      </c>
      <c r="B58" s="7">
        <v>15000</v>
      </c>
      <c r="C58" s="7">
        <v>94000</v>
      </c>
      <c r="D58" s="4" t="s">
        <v>6</v>
      </c>
    </row>
    <row r="59" spans="1:4" x14ac:dyDescent="0.25">
      <c r="A59" s="2" t="s">
        <v>1571</v>
      </c>
      <c r="B59" s="7">
        <v>6226000</v>
      </c>
      <c r="C59" s="7">
        <v>10410000</v>
      </c>
      <c r="D59" s="4" t="s">
        <v>6</v>
      </c>
    </row>
    <row r="60" spans="1:4" x14ac:dyDescent="0.25">
      <c r="A60" s="2" t="s">
        <v>414</v>
      </c>
      <c r="B60" s="6">
        <v>6241000</v>
      </c>
      <c r="C60" s="6">
        <v>10504000</v>
      </c>
      <c r="D60"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75</v>
      </c>
      <c r="B1" s="8" t="s">
        <v>1</v>
      </c>
      <c r="C1" s="8"/>
    </row>
    <row r="2" spans="1:3" x14ac:dyDescent="0.25">
      <c r="A2" s="8"/>
      <c r="B2" s="1" t="s">
        <v>2</v>
      </c>
      <c r="C2" s="1" t="s">
        <v>33</v>
      </c>
    </row>
    <row r="3" spans="1:3" x14ac:dyDescent="0.25">
      <c r="A3" s="8"/>
      <c r="B3" s="1" t="s">
        <v>1576</v>
      </c>
      <c r="C3" s="1" t="s">
        <v>1576</v>
      </c>
    </row>
    <row r="4" spans="1:3" ht="30" x14ac:dyDescent="0.25">
      <c r="A4" s="3" t="s">
        <v>1577</v>
      </c>
      <c r="B4" s="4" t="s">
        <v>6</v>
      </c>
      <c r="C4" s="4" t="s">
        <v>6</v>
      </c>
    </row>
    <row r="5" spans="1:3" ht="30" x14ac:dyDescent="0.25">
      <c r="A5" s="2" t="s">
        <v>1578</v>
      </c>
      <c r="B5" s="6">
        <v>0</v>
      </c>
      <c r="C5" s="6">
        <v>0</v>
      </c>
    </row>
    <row r="6" spans="1:3" x14ac:dyDescent="0.25">
      <c r="A6" s="2" t="s">
        <v>1579</v>
      </c>
      <c r="B6" s="7">
        <v>23300000</v>
      </c>
      <c r="C6" s="7">
        <v>31800000</v>
      </c>
    </row>
    <row r="7" spans="1:3" x14ac:dyDescent="0.25">
      <c r="A7" s="2" t="s">
        <v>1580</v>
      </c>
      <c r="B7" s="4">
        <v>0</v>
      </c>
      <c r="C7" s="4" t="s">
        <v>6</v>
      </c>
    </row>
    <row r="8" spans="1:3" ht="30" x14ac:dyDescent="0.25">
      <c r="A8" s="2" t="s">
        <v>1581</v>
      </c>
      <c r="B8" s="4" t="s">
        <v>1442</v>
      </c>
      <c r="C8" s="4" t="s">
        <v>6</v>
      </c>
    </row>
    <row r="9" spans="1:3" x14ac:dyDescent="0.25">
      <c r="A9" s="2" t="s">
        <v>1582</v>
      </c>
      <c r="B9" s="4">
        <v>10</v>
      </c>
      <c r="C9" s="4">
        <v>28</v>
      </c>
    </row>
    <row r="10" spans="1:3" x14ac:dyDescent="0.25">
      <c r="A10" s="2" t="s">
        <v>1558</v>
      </c>
      <c r="B10" s="7">
        <v>12213000</v>
      </c>
      <c r="C10" s="7">
        <v>24473000</v>
      </c>
    </row>
    <row r="11" spans="1:3" x14ac:dyDescent="0.25">
      <c r="A11" s="2" t="s">
        <v>1583</v>
      </c>
      <c r="B11" s="4" t="s">
        <v>6</v>
      </c>
      <c r="C11" s="7">
        <v>427000</v>
      </c>
    </row>
    <row r="12" spans="1:3" ht="45" x14ac:dyDescent="0.25">
      <c r="A12" s="3" t="s">
        <v>1584</v>
      </c>
      <c r="B12" s="4" t="s">
        <v>6</v>
      </c>
      <c r="C12" s="4" t="s">
        <v>6</v>
      </c>
    </row>
    <row r="13" spans="1:3" x14ac:dyDescent="0.25">
      <c r="A13" s="2" t="s">
        <v>1582</v>
      </c>
      <c r="B13" s="4">
        <v>1</v>
      </c>
      <c r="C13" s="4">
        <v>13</v>
      </c>
    </row>
    <row r="14" spans="1:3" x14ac:dyDescent="0.25">
      <c r="A14" s="2" t="s">
        <v>1558</v>
      </c>
      <c r="B14" s="7">
        <v>517000</v>
      </c>
      <c r="C14" s="7">
        <v>12732000</v>
      </c>
    </row>
    <row r="15" spans="1:3" ht="30" x14ac:dyDescent="0.25">
      <c r="A15" s="2" t="s">
        <v>1585</v>
      </c>
      <c r="B15" s="4" t="s">
        <v>6</v>
      </c>
      <c r="C15" s="4" t="s">
        <v>6</v>
      </c>
    </row>
    <row r="16" spans="1:3" ht="30" x14ac:dyDescent="0.25">
      <c r="A16" s="3" t="s">
        <v>1577</v>
      </c>
      <c r="B16" s="4" t="s">
        <v>6</v>
      </c>
      <c r="C16" s="4" t="s">
        <v>6</v>
      </c>
    </row>
    <row r="17" spans="1:3" ht="30" x14ac:dyDescent="0.25">
      <c r="A17" s="2" t="s">
        <v>1586</v>
      </c>
      <c r="B17" s="4">
        <v>3</v>
      </c>
      <c r="C17" s="4" t="s">
        <v>6</v>
      </c>
    </row>
    <row r="18" spans="1:3" ht="45" x14ac:dyDescent="0.25">
      <c r="A18" s="2" t="s">
        <v>1587</v>
      </c>
      <c r="B18" s="7">
        <v>1300000</v>
      </c>
      <c r="C18" s="4" t="s">
        <v>6</v>
      </c>
    </row>
    <row r="19" spans="1:3" x14ac:dyDescent="0.25">
      <c r="A19" s="2" t="s">
        <v>1564</v>
      </c>
      <c r="B19" s="4" t="s">
        <v>6</v>
      </c>
      <c r="C19" s="4" t="s">
        <v>6</v>
      </c>
    </row>
    <row r="20" spans="1:3" ht="30" x14ac:dyDescent="0.25">
      <c r="A20" s="3" t="s">
        <v>1577</v>
      </c>
      <c r="B20" s="4" t="s">
        <v>6</v>
      </c>
      <c r="C20" s="4" t="s">
        <v>6</v>
      </c>
    </row>
    <row r="21" spans="1:3" x14ac:dyDescent="0.25">
      <c r="A21" s="2" t="s">
        <v>1582</v>
      </c>
      <c r="B21" s="4">
        <v>1</v>
      </c>
      <c r="C21" s="4">
        <v>4</v>
      </c>
    </row>
    <row r="22" spans="1:3" x14ac:dyDescent="0.25">
      <c r="A22" s="2" t="s">
        <v>1558</v>
      </c>
      <c r="B22" s="7">
        <v>517000</v>
      </c>
      <c r="C22" s="7">
        <v>447000</v>
      </c>
    </row>
    <row r="23" spans="1:3" ht="45" x14ac:dyDescent="0.25">
      <c r="A23" s="3" t="s">
        <v>1584</v>
      </c>
      <c r="B23" s="4" t="s">
        <v>6</v>
      </c>
      <c r="C23" s="4" t="s">
        <v>6</v>
      </c>
    </row>
    <row r="24" spans="1:3" x14ac:dyDescent="0.25">
      <c r="A24" s="2" t="s">
        <v>1582</v>
      </c>
      <c r="B24" s="4">
        <v>1</v>
      </c>
      <c r="C24" s="4" t="s">
        <v>6</v>
      </c>
    </row>
    <row r="25" spans="1:3" x14ac:dyDescent="0.25">
      <c r="A25" s="2" t="s">
        <v>1558</v>
      </c>
      <c r="B25" s="7">
        <v>517000</v>
      </c>
      <c r="C25" s="4" t="s">
        <v>6</v>
      </c>
    </row>
    <row r="26" spans="1:3" x14ac:dyDescent="0.25">
      <c r="A26" s="2" t="s">
        <v>1588</v>
      </c>
      <c r="B26" s="4" t="s">
        <v>6</v>
      </c>
      <c r="C26" s="4" t="s">
        <v>6</v>
      </c>
    </row>
    <row r="27" spans="1:3" ht="30" x14ac:dyDescent="0.25">
      <c r="A27" s="3" t="s">
        <v>1577</v>
      </c>
      <c r="B27" s="4" t="s">
        <v>6</v>
      </c>
      <c r="C27" s="4" t="s">
        <v>6</v>
      </c>
    </row>
    <row r="28" spans="1:3" x14ac:dyDescent="0.25">
      <c r="A28" s="2" t="s">
        <v>1582</v>
      </c>
      <c r="B28" s="4">
        <v>1</v>
      </c>
      <c r="C28" s="4">
        <v>8</v>
      </c>
    </row>
    <row r="29" spans="1:3" x14ac:dyDescent="0.25">
      <c r="A29" s="2" t="s">
        <v>1558</v>
      </c>
      <c r="B29" s="7">
        <v>178000</v>
      </c>
      <c r="C29" s="7">
        <v>11120000</v>
      </c>
    </row>
    <row r="30" spans="1:3" ht="45" x14ac:dyDescent="0.25">
      <c r="A30" s="3" t="s">
        <v>1584</v>
      </c>
      <c r="B30" s="4" t="s">
        <v>6</v>
      </c>
      <c r="C30" s="4" t="s">
        <v>6</v>
      </c>
    </row>
    <row r="31" spans="1:3" x14ac:dyDescent="0.25">
      <c r="A31" s="2" t="s">
        <v>1582</v>
      </c>
      <c r="B31" s="4" t="s">
        <v>6</v>
      </c>
      <c r="C31" s="4">
        <v>7</v>
      </c>
    </row>
    <row r="32" spans="1:3" x14ac:dyDescent="0.25">
      <c r="A32" s="2" t="s">
        <v>1558</v>
      </c>
      <c r="B32" s="4" t="s">
        <v>6</v>
      </c>
      <c r="C32" s="7">
        <v>5949000</v>
      </c>
    </row>
    <row r="33" spans="1:3" x14ac:dyDescent="0.25">
      <c r="A33" s="2" t="s">
        <v>1589</v>
      </c>
      <c r="B33" s="4" t="s">
        <v>6</v>
      </c>
      <c r="C33" s="4" t="s">
        <v>6</v>
      </c>
    </row>
    <row r="34" spans="1:3" ht="30" x14ac:dyDescent="0.25">
      <c r="A34" s="3" t="s">
        <v>1577</v>
      </c>
      <c r="B34" s="4" t="s">
        <v>6</v>
      </c>
      <c r="C34" s="4" t="s">
        <v>6</v>
      </c>
    </row>
    <row r="35" spans="1:3" ht="45" x14ac:dyDescent="0.25">
      <c r="A35" s="2" t="s">
        <v>1587</v>
      </c>
      <c r="B35" s="7">
        <v>500000</v>
      </c>
      <c r="C35" s="4" t="s">
        <v>6</v>
      </c>
    </row>
    <row r="36" spans="1:3" x14ac:dyDescent="0.25">
      <c r="A36" s="2" t="s">
        <v>1544</v>
      </c>
      <c r="B36" s="4" t="s">
        <v>6</v>
      </c>
      <c r="C36" s="4" t="s">
        <v>6</v>
      </c>
    </row>
    <row r="37" spans="1:3" ht="30" x14ac:dyDescent="0.25">
      <c r="A37" s="3" t="s">
        <v>1577</v>
      </c>
      <c r="B37" s="4" t="s">
        <v>6</v>
      </c>
      <c r="C37" s="4" t="s">
        <v>6</v>
      </c>
    </row>
    <row r="38" spans="1:3" x14ac:dyDescent="0.25">
      <c r="A38" s="2" t="s">
        <v>1582</v>
      </c>
      <c r="B38" s="4">
        <v>7</v>
      </c>
      <c r="C38" s="4">
        <v>10</v>
      </c>
    </row>
    <row r="39" spans="1:3" x14ac:dyDescent="0.25">
      <c r="A39" s="2" t="s">
        <v>1558</v>
      </c>
      <c r="B39" s="7">
        <v>2566000</v>
      </c>
      <c r="C39" s="7">
        <v>3782000</v>
      </c>
    </row>
    <row r="40" spans="1:3" x14ac:dyDescent="0.25">
      <c r="A40" s="2" t="s">
        <v>1583</v>
      </c>
      <c r="B40" s="4" t="s">
        <v>6</v>
      </c>
      <c r="C40" s="7">
        <v>427000</v>
      </c>
    </row>
    <row r="41" spans="1:3" ht="45" x14ac:dyDescent="0.25">
      <c r="A41" s="3" t="s">
        <v>1584</v>
      </c>
      <c r="B41" s="4" t="s">
        <v>6</v>
      </c>
      <c r="C41" s="4" t="s">
        <v>6</v>
      </c>
    </row>
    <row r="42" spans="1:3" x14ac:dyDescent="0.25">
      <c r="A42" s="2" t="s">
        <v>1582</v>
      </c>
      <c r="B42" s="4" t="s">
        <v>6</v>
      </c>
      <c r="C42" s="4">
        <v>4</v>
      </c>
    </row>
    <row r="43" spans="1:3" x14ac:dyDescent="0.25">
      <c r="A43" s="2" t="s">
        <v>1558</v>
      </c>
      <c r="B43" s="4" t="s">
        <v>6</v>
      </c>
      <c r="C43" s="7">
        <v>893000</v>
      </c>
    </row>
    <row r="44" spans="1:3" ht="30" x14ac:dyDescent="0.25">
      <c r="A44" s="2" t="s">
        <v>1590</v>
      </c>
      <c r="B44" s="4" t="s">
        <v>6</v>
      </c>
      <c r="C44" s="4" t="s">
        <v>6</v>
      </c>
    </row>
    <row r="45" spans="1:3" ht="30" x14ac:dyDescent="0.25">
      <c r="A45" s="3" t="s">
        <v>1577</v>
      </c>
      <c r="B45" s="4" t="s">
        <v>6</v>
      </c>
      <c r="C45" s="4" t="s">
        <v>6</v>
      </c>
    </row>
    <row r="46" spans="1:3" ht="30" x14ac:dyDescent="0.25">
      <c r="A46" s="2" t="s">
        <v>1586</v>
      </c>
      <c r="B46" s="4">
        <v>42</v>
      </c>
      <c r="C46" s="4" t="s">
        <v>6</v>
      </c>
    </row>
    <row r="47" spans="1:3" ht="45" x14ac:dyDescent="0.25">
      <c r="A47" s="2" t="s">
        <v>1587</v>
      </c>
      <c r="B47" s="7">
        <v>12500000</v>
      </c>
      <c r="C47" s="4" t="s">
        <v>6</v>
      </c>
    </row>
    <row r="48" spans="1:3" x14ac:dyDescent="0.25">
      <c r="A48" s="2" t="s">
        <v>1545</v>
      </c>
      <c r="B48" s="4" t="s">
        <v>6</v>
      </c>
      <c r="C48" s="4" t="s">
        <v>6</v>
      </c>
    </row>
    <row r="49" spans="1:3" ht="30" x14ac:dyDescent="0.25">
      <c r="A49" s="3" t="s">
        <v>1577</v>
      </c>
      <c r="B49" s="4" t="s">
        <v>6</v>
      </c>
      <c r="C49" s="4" t="s">
        <v>6</v>
      </c>
    </row>
    <row r="50" spans="1:3" x14ac:dyDescent="0.25">
      <c r="A50" s="2" t="s">
        <v>1582</v>
      </c>
      <c r="B50" s="4">
        <v>1</v>
      </c>
      <c r="C50" s="4">
        <v>6</v>
      </c>
    </row>
    <row r="51" spans="1:3" x14ac:dyDescent="0.25">
      <c r="A51" s="2" t="s">
        <v>1558</v>
      </c>
      <c r="B51" s="7">
        <v>8952000</v>
      </c>
      <c r="C51" s="7">
        <v>9124000</v>
      </c>
    </row>
    <row r="52" spans="1:3" ht="45" x14ac:dyDescent="0.25">
      <c r="A52" s="3" t="s">
        <v>1584</v>
      </c>
      <c r="B52" s="4" t="s">
        <v>6</v>
      </c>
      <c r="C52" s="4" t="s">
        <v>6</v>
      </c>
    </row>
    <row r="53" spans="1:3" x14ac:dyDescent="0.25">
      <c r="A53" s="2" t="s">
        <v>1582</v>
      </c>
      <c r="B53" s="4" t="s">
        <v>6</v>
      </c>
      <c r="C53" s="4">
        <v>2</v>
      </c>
    </row>
    <row r="54" spans="1:3" x14ac:dyDescent="0.25">
      <c r="A54" s="2" t="s">
        <v>1558</v>
      </c>
      <c r="B54" s="4" t="s">
        <v>6</v>
      </c>
      <c r="C54" s="7">
        <v>5890000</v>
      </c>
    </row>
    <row r="55" spans="1:3" ht="30" x14ac:dyDescent="0.25">
      <c r="A55" s="2" t="s">
        <v>1591</v>
      </c>
      <c r="B55" s="4" t="s">
        <v>6</v>
      </c>
      <c r="C55" s="4" t="s">
        <v>6</v>
      </c>
    </row>
    <row r="56" spans="1:3" ht="30" x14ac:dyDescent="0.25">
      <c r="A56" s="3" t="s">
        <v>1577</v>
      </c>
      <c r="B56" s="4" t="s">
        <v>6</v>
      </c>
      <c r="C56" s="4" t="s">
        <v>6</v>
      </c>
    </row>
    <row r="57" spans="1:3" ht="30" x14ac:dyDescent="0.25">
      <c r="A57" s="2" t="s">
        <v>1586</v>
      </c>
      <c r="B57" s="4">
        <v>1</v>
      </c>
      <c r="C57" s="4" t="s">
        <v>6</v>
      </c>
    </row>
    <row r="58" spans="1:3" ht="30" x14ac:dyDescent="0.25">
      <c r="A58" s="2" t="s">
        <v>1592</v>
      </c>
      <c r="B58" s="4" t="s">
        <v>6</v>
      </c>
      <c r="C58" s="4" t="s">
        <v>6</v>
      </c>
    </row>
    <row r="59" spans="1:3" ht="30" x14ac:dyDescent="0.25">
      <c r="A59" s="3" t="s">
        <v>1577</v>
      </c>
      <c r="B59" s="4" t="s">
        <v>6</v>
      </c>
      <c r="C59" s="4" t="s">
        <v>6</v>
      </c>
    </row>
    <row r="60" spans="1:3" ht="30" x14ac:dyDescent="0.25">
      <c r="A60" s="2" t="s">
        <v>1586</v>
      </c>
      <c r="B60" s="4">
        <v>1</v>
      </c>
      <c r="C60" s="4" t="s">
        <v>6</v>
      </c>
    </row>
    <row r="61" spans="1:3" ht="45" x14ac:dyDescent="0.25">
      <c r="A61" s="2" t="s">
        <v>1587</v>
      </c>
      <c r="B61" s="6">
        <v>9000000</v>
      </c>
      <c r="C61" s="4" t="s">
        <v>6</v>
      </c>
    </row>
  </sheetData>
  <mergeCells count="2">
    <mergeCell ref="A1:A3"/>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93</v>
      </c>
      <c r="B1" s="8" t="s">
        <v>2</v>
      </c>
      <c r="C1" s="8" t="s">
        <v>33</v>
      </c>
    </row>
    <row r="2" spans="1:3" ht="30" x14ac:dyDescent="0.25">
      <c r="A2" s="1" t="s">
        <v>32</v>
      </c>
      <c r="B2" s="8"/>
      <c r="C2" s="8"/>
    </row>
    <row r="3" spans="1:3" ht="30" x14ac:dyDescent="0.25">
      <c r="A3" s="3" t="s">
        <v>1594</v>
      </c>
      <c r="B3" s="4" t="s">
        <v>6</v>
      </c>
      <c r="C3" s="4" t="s">
        <v>6</v>
      </c>
    </row>
    <row r="4" spans="1:3" x14ac:dyDescent="0.25">
      <c r="A4" s="2" t="s">
        <v>1526</v>
      </c>
      <c r="B4" s="6">
        <v>2631158</v>
      </c>
      <c r="C4" s="6">
        <v>2205188</v>
      </c>
    </row>
    <row r="5" spans="1:3" x14ac:dyDescent="0.25">
      <c r="A5" s="2" t="s">
        <v>1595</v>
      </c>
      <c r="B5" s="4">
        <v>557</v>
      </c>
      <c r="C5" s="7">
        <v>1244</v>
      </c>
    </row>
    <row r="6" spans="1:3" x14ac:dyDescent="0.25">
      <c r="A6" s="2" t="s">
        <v>150</v>
      </c>
      <c r="B6" s="7">
        <v>2630601</v>
      </c>
      <c r="C6" s="7">
        <v>2203944</v>
      </c>
    </row>
    <row r="7" spans="1:3" x14ac:dyDescent="0.25">
      <c r="A7" s="2" t="s">
        <v>1564</v>
      </c>
      <c r="B7" s="4" t="s">
        <v>6</v>
      </c>
      <c r="C7" s="4" t="s">
        <v>6</v>
      </c>
    </row>
    <row r="8" spans="1:3" ht="30" x14ac:dyDescent="0.25">
      <c r="A8" s="3" t="s">
        <v>1594</v>
      </c>
      <c r="B8" s="4" t="s">
        <v>6</v>
      </c>
      <c r="C8" s="4" t="s">
        <v>6</v>
      </c>
    </row>
    <row r="9" spans="1:3" x14ac:dyDescent="0.25">
      <c r="A9" s="2" t="s">
        <v>1526</v>
      </c>
      <c r="B9" s="7">
        <v>398365</v>
      </c>
      <c r="C9" s="7">
        <v>246278</v>
      </c>
    </row>
    <row r="10" spans="1:3" x14ac:dyDescent="0.25">
      <c r="A10" s="2" t="s">
        <v>1595</v>
      </c>
      <c r="B10" s="4">
        <v>-351</v>
      </c>
      <c r="C10" s="4">
        <v>60</v>
      </c>
    </row>
    <row r="11" spans="1:3" x14ac:dyDescent="0.25">
      <c r="A11" s="2" t="s">
        <v>150</v>
      </c>
      <c r="B11" s="7">
        <v>398716</v>
      </c>
      <c r="C11" s="7">
        <v>246218</v>
      </c>
    </row>
    <row r="12" spans="1:3" x14ac:dyDescent="0.25">
      <c r="A12" s="2" t="s">
        <v>1543</v>
      </c>
      <c r="B12" s="4" t="s">
        <v>6</v>
      </c>
      <c r="C12" s="4" t="s">
        <v>6</v>
      </c>
    </row>
    <row r="13" spans="1:3" ht="30" x14ac:dyDescent="0.25">
      <c r="A13" s="3" t="s">
        <v>1594</v>
      </c>
      <c r="B13" s="4" t="s">
        <v>6</v>
      </c>
      <c r="C13" s="4" t="s">
        <v>6</v>
      </c>
    </row>
    <row r="14" spans="1:3" x14ac:dyDescent="0.25">
      <c r="A14" s="2" t="s">
        <v>1526</v>
      </c>
      <c r="B14" s="7">
        <v>75927</v>
      </c>
      <c r="C14" s="7">
        <v>96240</v>
      </c>
    </row>
    <row r="15" spans="1:3" x14ac:dyDescent="0.25">
      <c r="A15" s="2" t="s">
        <v>1595</v>
      </c>
      <c r="B15" s="4">
        <v>311</v>
      </c>
      <c r="C15" s="4">
        <v>46</v>
      </c>
    </row>
    <row r="16" spans="1:3" x14ac:dyDescent="0.25">
      <c r="A16" s="2" t="s">
        <v>150</v>
      </c>
      <c r="B16" s="7">
        <v>75616</v>
      </c>
      <c r="C16" s="7">
        <v>96194</v>
      </c>
    </row>
    <row r="17" spans="1:3" x14ac:dyDescent="0.25">
      <c r="A17" s="2" t="s">
        <v>1544</v>
      </c>
      <c r="B17" s="4" t="s">
        <v>6</v>
      </c>
      <c r="C17" s="4" t="s">
        <v>6</v>
      </c>
    </row>
    <row r="18" spans="1:3" ht="30" x14ac:dyDescent="0.25">
      <c r="A18" s="3" t="s">
        <v>1594</v>
      </c>
      <c r="B18" s="4" t="s">
        <v>6</v>
      </c>
      <c r="C18" s="4" t="s">
        <v>6</v>
      </c>
    </row>
    <row r="19" spans="1:3" x14ac:dyDescent="0.25">
      <c r="A19" s="2" t="s">
        <v>1526</v>
      </c>
      <c r="B19" s="7">
        <v>1237841</v>
      </c>
      <c r="C19" s="7">
        <v>1035273</v>
      </c>
    </row>
    <row r="20" spans="1:3" x14ac:dyDescent="0.25">
      <c r="A20" s="2" t="s">
        <v>1595</v>
      </c>
      <c r="B20" s="7">
        <v>-1418</v>
      </c>
      <c r="C20" s="4">
        <v>-124</v>
      </c>
    </row>
    <row r="21" spans="1:3" x14ac:dyDescent="0.25">
      <c r="A21" s="2" t="s">
        <v>150</v>
      </c>
      <c r="B21" s="7">
        <v>1239259</v>
      </c>
      <c r="C21" s="7">
        <v>1035397</v>
      </c>
    </row>
    <row r="22" spans="1:3" x14ac:dyDescent="0.25">
      <c r="A22" s="2" t="s">
        <v>1545</v>
      </c>
      <c r="B22" s="4" t="s">
        <v>6</v>
      </c>
      <c r="C22" s="4" t="s">
        <v>6</v>
      </c>
    </row>
    <row r="23" spans="1:3" ht="30" x14ac:dyDescent="0.25">
      <c r="A23" s="3" t="s">
        <v>1594</v>
      </c>
      <c r="B23" s="4" t="s">
        <v>6</v>
      </c>
      <c r="C23" s="4" t="s">
        <v>6</v>
      </c>
    </row>
    <row r="24" spans="1:3" x14ac:dyDescent="0.25">
      <c r="A24" s="2" t="s">
        <v>1526</v>
      </c>
      <c r="B24" s="7">
        <v>601114</v>
      </c>
      <c r="C24" s="7">
        <v>673506</v>
      </c>
    </row>
    <row r="25" spans="1:3" x14ac:dyDescent="0.25">
      <c r="A25" s="2" t="s">
        <v>1595</v>
      </c>
      <c r="B25" s="7">
        <v>1033</v>
      </c>
      <c r="C25" s="7">
        <v>1258</v>
      </c>
    </row>
    <row r="26" spans="1:3" x14ac:dyDescent="0.25">
      <c r="A26" s="2" t="s">
        <v>150</v>
      </c>
      <c r="B26" s="7">
        <v>600081</v>
      </c>
      <c r="C26" s="7">
        <v>672248</v>
      </c>
    </row>
    <row r="27" spans="1:3" x14ac:dyDescent="0.25">
      <c r="A27" s="2" t="s">
        <v>410</v>
      </c>
      <c r="B27" s="4" t="s">
        <v>6</v>
      </c>
      <c r="C27" s="4" t="s">
        <v>6</v>
      </c>
    </row>
    <row r="28" spans="1:3" ht="30" x14ac:dyDescent="0.25">
      <c r="A28" s="3" t="s">
        <v>1594</v>
      </c>
      <c r="B28" s="4" t="s">
        <v>6</v>
      </c>
      <c r="C28" s="4" t="s">
        <v>6</v>
      </c>
    </row>
    <row r="29" spans="1:3" x14ac:dyDescent="0.25">
      <c r="A29" s="2" t="s">
        <v>1526</v>
      </c>
      <c r="B29" s="7">
        <v>311670</v>
      </c>
      <c r="C29" s="7">
        <v>143387</v>
      </c>
    </row>
    <row r="30" spans="1:3" x14ac:dyDescent="0.25">
      <c r="A30" s="2" t="s">
        <v>1595</v>
      </c>
      <c r="B30" s="4">
        <v>982</v>
      </c>
      <c r="C30" s="4">
        <v>4</v>
      </c>
    </row>
    <row r="31" spans="1:3" x14ac:dyDescent="0.25">
      <c r="A31" s="2" t="s">
        <v>150</v>
      </c>
      <c r="B31" s="7">
        <v>310688</v>
      </c>
      <c r="C31" s="7">
        <v>143383</v>
      </c>
    </row>
    <row r="32" spans="1:3" x14ac:dyDescent="0.25">
      <c r="A32" s="2" t="s">
        <v>270</v>
      </c>
      <c r="B32" s="4" t="s">
        <v>6</v>
      </c>
      <c r="C32" s="4" t="s">
        <v>6</v>
      </c>
    </row>
    <row r="33" spans="1:3" ht="30" x14ac:dyDescent="0.25">
      <c r="A33" s="3" t="s">
        <v>1594</v>
      </c>
      <c r="B33" s="4" t="s">
        <v>6</v>
      </c>
      <c r="C33" s="4" t="s">
        <v>6</v>
      </c>
    </row>
    <row r="34" spans="1:3" x14ac:dyDescent="0.25">
      <c r="A34" s="2" t="s">
        <v>1526</v>
      </c>
      <c r="B34" s="7">
        <v>6241</v>
      </c>
      <c r="C34" s="7">
        <v>10504</v>
      </c>
    </row>
    <row r="35" spans="1:3" x14ac:dyDescent="0.25">
      <c r="A35" s="2" t="s">
        <v>150</v>
      </c>
      <c r="B35" s="7">
        <v>6241</v>
      </c>
      <c r="C35" s="7">
        <v>10504</v>
      </c>
    </row>
    <row r="36" spans="1:3" x14ac:dyDescent="0.25">
      <c r="A36" s="2" t="s">
        <v>497</v>
      </c>
      <c r="B36" s="4" t="s">
        <v>6</v>
      </c>
      <c r="C36" s="4" t="s">
        <v>6</v>
      </c>
    </row>
    <row r="37" spans="1:3" ht="30" x14ac:dyDescent="0.25">
      <c r="A37" s="3" t="s">
        <v>1594</v>
      </c>
      <c r="B37" s="4" t="s">
        <v>6</v>
      </c>
      <c r="C37" s="4" t="s">
        <v>6</v>
      </c>
    </row>
    <row r="38" spans="1:3" x14ac:dyDescent="0.25">
      <c r="A38" s="2" t="s">
        <v>1526</v>
      </c>
      <c r="B38" s="7">
        <v>2521755</v>
      </c>
      <c r="C38" s="7">
        <v>2008705</v>
      </c>
    </row>
    <row r="39" spans="1:3" ht="30" x14ac:dyDescent="0.25">
      <c r="A39" s="2" t="s">
        <v>1596</v>
      </c>
      <c r="B39" s="4" t="s">
        <v>6</v>
      </c>
      <c r="C39" s="4" t="s">
        <v>6</v>
      </c>
    </row>
    <row r="40" spans="1:3" ht="30" x14ac:dyDescent="0.25">
      <c r="A40" s="3" t="s">
        <v>1594</v>
      </c>
      <c r="B40" s="4" t="s">
        <v>6</v>
      </c>
      <c r="C40" s="4" t="s">
        <v>6</v>
      </c>
    </row>
    <row r="41" spans="1:3" x14ac:dyDescent="0.25">
      <c r="A41" s="2" t="s">
        <v>1526</v>
      </c>
      <c r="B41" s="7">
        <v>371285</v>
      </c>
      <c r="C41" s="7">
        <v>232062</v>
      </c>
    </row>
    <row r="42" spans="1:3" x14ac:dyDescent="0.25">
      <c r="A42" s="2" t="s">
        <v>1597</v>
      </c>
      <c r="B42" s="4" t="s">
        <v>6</v>
      </c>
      <c r="C42" s="4" t="s">
        <v>6</v>
      </c>
    </row>
    <row r="43" spans="1:3" ht="30" x14ac:dyDescent="0.25">
      <c r="A43" s="3" t="s">
        <v>1594</v>
      </c>
      <c r="B43" s="4" t="s">
        <v>6</v>
      </c>
      <c r="C43" s="4" t="s">
        <v>6</v>
      </c>
    </row>
    <row r="44" spans="1:3" x14ac:dyDescent="0.25">
      <c r="A44" s="2" t="s">
        <v>1526</v>
      </c>
      <c r="B44" s="7">
        <v>67435</v>
      </c>
      <c r="C44" s="7">
        <v>42619</v>
      </c>
    </row>
    <row r="45" spans="1:3" ht="30" x14ac:dyDescent="0.25">
      <c r="A45" s="2" t="s">
        <v>1598</v>
      </c>
      <c r="B45" s="4" t="s">
        <v>6</v>
      </c>
      <c r="C45" s="4" t="s">
        <v>6</v>
      </c>
    </row>
    <row r="46" spans="1:3" ht="30" x14ac:dyDescent="0.25">
      <c r="A46" s="3" t="s">
        <v>1594</v>
      </c>
      <c r="B46" s="4" t="s">
        <v>6</v>
      </c>
      <c r="C46" s="4" t="s">
        <v>6</v>
      </c>
    </row>
    <row r="47" spans="1:3" x14ac:dyDescent="0.25">
      <c r="A47" s="2" t="s">
        <v>1526</v>
      </c>
      <c r="B47" s="7">
        <v>1213636</v>
      </c>
      <c r="C47" s="7">
        <v>1003268</v>
      </c>
    </row>
    <row r="48" spans="1:3" ht="30" x14ac:dyDescent="0.25">
      <c r="A48" s="2" t="s">
        <v>1599</v>
      </c>
      <c r="B48" s="4" t="s">
        <v>6</v>
      </c>
      <c r="C48" s="4" t="s">
        <v>6</v>
      </c>
    </row>
    <row r="49" spans="1:3" ht="30" x14ac:dyDescent="0.25">
      <c r="A49" s="3" t="s">
        <v>1594</v>
      </c>
      <c r="B49" s="4" t="s">
        <v>6</v>
      </c>
      <c r="C49" s="4" t="s">
        <v>6</v>
      </c>
    </row>
    <row r="50" spans="1:3" x14ac:dyDescent="0.25">
      <c r="A50" s="2" t="s">
        <v>1526</v>
      </c>
      <c r="B50" s="7">
        <v>551488</v>
      </c>
      <c r="C50" s="7">
        <v>577638</v>
      </c>
    </row>
    <row r="51" spans="1:3" x14ac:dyDescent="0.25">
      <c r="A51" s="2" t="s">
        <v>1600</v>
      </c>
      <c r="B51" s="4" t="s">
        <v>6</v>
      </c>
      <c r="C51" s="4" t="s">
        <v>6</v>
      </c>
    </row>
    <row r="52" spans="1:3" ht="30" x14ac:dyDescent="0.25">
      <c r="A52" s="3" t="s">
        <v>1594</v>
      </c>
      <c r="B52" s="4" t="s">
        <v>6</v>
      </c>
      <c r="C52" s="4" t="s">
        <v>6</v>
      </c>
    </row>
    <row r="53" spans="1:3" x14ac:dyDescent="0.25">
      <c r="A53" s="2" t="s">
        <v>1526</v>
      </c>
      <c r="B53" s="7">
        <v>311670</v>
      </c>
      <c r="C53" s="7">
        <v>143258</v>
      </c>
    </row>
    <row r="54" spans="1:3" x14ac:dyDescent="0.25">
      <c r="A54" s="2" t="s">
        <v>1601</v>
      </c>
      <c r="B54" s="4" t="s">
        <v>6</v>
      </c>
      <c r="C54" s="4" t="s">
        <v>6</v>
      </c>
    </row>
    <row r="55" spans="1:3" ht="30" x14ac:dyDescent="0.25">
      <c r="A55" s="3" t="s">
        <v>1594</v>
      </c>
      <c r="B55" s="4" t="s">
        <v>6</v>
      </c>
      <c r="C55" s="4" t="s">
        <v>6</v>
      </c>
    </row>
    <row r="56" spans="1:3" x14ac:dyDescent="0.25">
      <c r="A56" s="2" t="s">
        <v>1526</v>
      </c>
      <c r="B56" s="7">
        <v>6241</v>
      </c>
      <c r="C56" s="7">
        <v>9860</v>
      </c>
    </row>
    <row r="57" spans="1:3" x14ac:dyDescent="0.25">
      <c r="A57" s="2" t="s">
        <v>1602</v>
      </c>
      <c r="B57" s="4" t="s">
        <v>6</v>
      </c>
      <c r="C57" s="4" t="s">
        <v>6</v>
      </c>
    </row>
    <row r="58" spans="1:3" ht="30" x14ac:dyDescent="0.25">
      <c r="A58" s="3" t="s">
        <v>1594</v>
      </c>
      <c r="B58" s="4" t="s">
        <v>6</v>
      </c>
      <c r="C58" s="4" t="s">
        <v>6</v>
      </c>
    </row>
    <row r="59" spans="1:3" x14ac:dyDescent="0.25">
      <c r="A59" s="2" t="s">
        <v>1526</v>
      </c>
      <c r="B59" s="7">
        <v>47039</v>
      </c>
      <c r="C59" s="7">
        <v>82741</v>
      </c>
    </row>
    <row r="60" spans="1:3" ht="30" x14ac:dyDescent="0.25">
      <c r="A60" s="2" t="s">
        <v>1603</v>
      </c>
      <c r="B60" s="4" t="s">
        <v>6</v>
      </c>
      <c r="C60" s="4" t="s">
        <v>6</v>
      </c>
    </row>
    <row r="61" spans="1:3" ht="30" x14ac:dyDescent="0.25">
      <c r="A61" s="3" t="s">
        <v>1594</v>
      </c>
      <c r="B61" s="4" t="s">
        <v>6</v>
      </c>
      <c r="C61" s="4" t="s">
        <v>6</v>
      </c>
    </row>
    <row r="62" spans="1:3" x14ac:dyDescent="0.25">
      <c r="A62" s="2" t="s">
        <v>1526</v>
      </c>
      <c r="B62" s="7">
        <v>21511</v>
      </c>
      <c r="C62" s="7">
        <v>6609</v>
      </c>
    </row>
    <row r="63" spans="1:3" ht="30" x14ac:dyDescent="0.25">
      <c r="A63" s="2" t="s">
        <v>1604</v>
      </c>
      <c r="B63" s="4" t="s">
        <v>6</v>
      </c>
      <c r="C63" s="4" t="s">
        <v>6</v>
      </c>
    </row>
    <row r="64" spans="1:3" ht="30" x14ac:dyDescent="0.25">
      <c r="A64" s="3" t="s">
        <v>1594</v>
      </c>
      <c r="B64" s="4" t="s">
        <v>6</v>
      </c>
      <c r="C64" s="4" t="s">
        <v>6</v>
      </c>
    </row>
    <row r="65" spans="1:3" x14ac:dyDescent="0.25">
      <c r="A65" s="2" t="s">
        <v>1526</v>
      </c>
      <c r="B65" s="7">
        <v>4477</v>
      </c>
      <c r="C65" s="7">
        <v>9635</v>
      </c>
    </row>
    <row r="66" spans="1:3" ht="30" x14ac:dyDescent="0.25">
      <c r="A66" s="2" t="s">
        <v>1605</v>
      </c>
      <c r="B66" s="4" t="s">
        <v>6</v>
      </c>
      <c r="C66" s="4" t="s">
        <v>6</v>
      </c>
    </row>
    <row r="67" spans="1:3" ht="30" x14ac:dyDescent="0.25">
      <c r="A67" s="3" t="s">
        <v>1594</v>
      </c>
      <c r="B67" s="4" t="s">
        <v>6</v>
      </c>
      <c r="C67" s="4" t="s">
        <v>6</v>
      </c>
    </row>
    <row r="68" spans="1:3" x14ac:dyDescent="0.25">
      <c r="A68" s="2" t="s">
        <v>1526</v>
      </c>
      <c r="B68" s="4">
        <v>845</v>
      </c>
      <c r="C68" s="7">
        <v>1109</v>
      </c>
    </row>
    <row r="69" spans="1:3" ht="30" x14ac:dyDescent="0.25">
      <c r="A69" s="2" t="s">
        <v>1606</v>
      </c>
      <c r="B69" s="4" t="s">
        <v>6</v>
      </c>
      <c r="C69" s="4" t="s">
        <v>6</v>
      </c>
    </row>
    <row r="70" spans="1:3" ht="30" x14ac:dyDescent="0.25">
      <c r="A70" s="3" t="s">
        <v>1594</v>
      </c>
      <c r="B70" s="4" t="s">
        <v>6</v>
      </c>
      <c r="C70" s="4" t="s">
        <v>6</v>
      </c>
    </row>
    <row r="71" spans="1:3" x14ac:dyDescent="0.25">
      <c r="A71" s="2" t="s">
        <v>1526</v>
      </c>
      <c r="B71" s="7">
        <v>20206</v>
      </c>
      <c r="C71" s="7">
        <v>65114</v>
      </c>
    </row>
    <row r="72" spans="1:3" x14ac:dyDescent="0.25">
      <c r="A72" s="2" t="s">
        <v>1607</v>
      </c>
      <c r="B72" s="4" t="s">
        <v>6</v>
      </c>
      <c r="C72" s="4" t="s">
        <v>6</v>
      </c>
    </row>
    <row r="73" spans="1:3" ht="30" x14ac:dyDescent="0.25">
      <c r="A73" s="3" t="s">
        <v>1594</v>
      </c>
      <c r="B73" s="4" t="s">
        <v>6</v>
      </c>
      <c r="C73" s="4" t="s">
        <v>6</v>
      </c>
    </row>
    <row r="74" spans="1:3" x14ac:dyDescent="0.25">
      <c r="A74" s="2" t="s">
        <v>1526</v>
      </c>
      <c r="B74" s="4" t="s">
        <v>6</v>
      </c>
      <c r="C74" s="4">
        <v>274</v>
      </c>
    </row>
    <row r="75" spans="1:3" x14ac:dyDescent="0.25">
      <c r="A75" s="2" t="s">
        <v>500</v>
      </c>
      <c r="B75" s="4" t="s">
        <v>6</v>
      </c>
      <c r="C75" s="4" t="s">
        <v>6</v>
      </c>
    </row>
    <row r="76" spans="1:3" ht="30" x14ac:dyDescent="0.25">
      <c r="A76" s="3" t="s">
        <v>1594</v>
      </c>
      <c r="B76" s="4" t="s">
        <v>6</v>
      </c>
      <c r="C76" s="4" t="s">
        <v>6</v>
      </c>
    </row>
    <row r="77" spans="1:3" x14ac:dyDescent="0.25">
      <c r="A77" s="2" t="s">
        <v>1526</v>
      </c>
      <c r="B77" s="7">
        <v>62364</v>
      </c>
      <c r="C77" s="7">
        <v>113742</v>
      </c>
    </row>
    <row r="78" spans="1:3" ht="30" x14ac:dyDescent="0.25">
      <c r="A78" s="2" t="s">
        <v>1608</v>
      </c>
      <c r="B78" s="4" t="s">
        <v>6</v>
      </c>
      <c r="C78" s="4" t="s">
        <v>6</v>
      </c>
    </row>
    <row r="79" spans="1:3" ht="30" x14ac:dyDescent="0.25">
      <c r="A79" s="3" t="s">
        <v>1594</v>
      </c>
      <c r="B79" s="4" t="s">
        <v>6</v>
      </c>
      <c r="C79" s="4" t="s">
        <v>6</v>
      </c>
    </row>
    <row r="80" spans="1:3" x14ac:dyDescent="0.25">
      <c r="A80" s="2" t="s">
        <v>1526</v>
      </c>
      <c r="B80" s="7">
        <v>5569</v>
      </c>
      <c r="C80" s="7">
        <v>7607</v>
      </c>
    </row>
    <row r="81" spans="1:3" ht="30" x14ac:dyDescent="0.25">
      <c r="A81" s="2" t="s">
        <v>1609</v>
      </c>
      <c r="B81" s="4" t="s">
        <v>6</v>
      </c>
      <c r="C81" s="4" t="s">
        <v>6</v>
      </c>
    </row>
    <row r="82" spans="1:3" ht="30" x14ac:dyDescent="0.25">
      <c r="A82" s="3" t="s">
        <v>1594</v>
      </c>
      <c r="B82" s="4" t="s">
        <v>6</v>
      </c>
      <c r="C82" s="4" t="s">
        <v>6</v>
      </c>
    </row>
    <row r="83" spans="1:3" x14ac:dyDescent="0.25">
      <c r="A83" s="2" t="s">
        <v>1526</v>
      </c>
      <c r="B83" s="7">
        <v>4015</v>
      </c>
      <c r="C83" s="7">
        <v>43986</v>
      </c>
    </row>
    <row r="84" spans="1:3" ht="30" x14ac:dyDescent="0.25">
      <c r="A84" s="2" t="s">
        <v>1610</v>
      </c>
      <c r="B84" s="4" t="s">
        <v>6</v>
      </c>
      <c r="C84" s="4" t="s">
        <v>6</v>
      </c>
    </row>
    <row r="85" spans="1:3" ht="30" x14ac:dyDescent="0.25">
      <c r="A85" s="3" t="s">
        <v>1594</v>
      </c>
      <c r="B85" s="4" t="s">
        <v>6</v>
      </c>
      <c r="C85" s="4" t="s">
        <v>6</v>
      </c>
    </row>
    <row r="86" spans="1:3" x14ac:dyDescent="0.25">
      <c r="A86" s="2" t="s">
        <v>1526</v>
      </c>
      <c r="B86" s="7">
        <v>23360</v>
      </c>
      <c r="C86" s="7">
        <v>30896</v>
      </c>
    </row>
    <row r="87" spans="1:3" ht="30" x14ac:dyDescent="0.25">
      <c r="A87" s="2" t="s">
        <v>1611</v>
      </c>
      <c r="B87" s="4" t="s">
        <v>6</v>
      </c>
      <c r="C87" s="4" t="s">
        <v>6</v>
      </c>
    </row>
    <row r="88" spans="1:3" ht="30" x14ac:dyDescent="0.25">
      <c r="A88" s="3" t="s">
        <v>1594</v>
      </c>
      <c r="B88" s="4" t="s">
        <v>6</v>
      </c>
      <c r="C88" s="4" t="s">
        <v>6</v>
      </c>
    </row>
    <row r="89" spans="1:3" x14ac:dyDescent="0.25">
      <c r="A89" s="2" t="s">
        <v>1526</v>
      </c>
      <c r="B89" s="7">
        <v>29420</v>
      </c>
      <c r="C89" s="7">
        <v>30754</v>
      </c>
    </row>
    <row r="90" spans="1:3" x14ac:dyDescent="0.25">
      <c r="A90" s="2" t="s">
        <v>1612</v>
      </c>
      <c r="B90" s="4" t="s">
        <v>6</v>
      </c>
      <c r="C90" s="4" t="s">
        <v>6</v>
      </c>
    </row>
    <row r="91" spans="1:3" ht="30" x14ac:dyDescent="0.25">
      <c r="A91" s="3" t="s">
        <v>1594</v>
      </c>
      <c r="B91" s="4" t="s">
        <v>6</v>
      </c>
      <c r="C91" s="4" t="s">
        <v>6</v>
      </c>
    </row>
    <row r="92" spans="1:3" x14ac:dyDescent="0.25">
      <c r="A92" s="2" t="s">
        <v>1526</v>
      </c>
      <c r="B92" s="4" t="s">
        <v>6</v>
      </c>
      <c r="C92" s="4">
        <v>129</v>
      </c>
    </row>
    <row r="93" spans="1:3" x14ac:dyDescent="0.25">
      <c r="A93" s="2" t="s">
        <v>1613</v>
      </c>
      <c r="B93" s="4" t="s">
        <v>6</v>
      </c>
      <c r="C93" s="4" t="s">
        <v>6</v>
      </c>
    </row>
    <row r="94" spans="1:3" ht="30" x14ac:dyDescent="0.25">
      <c r="A94" s="3" t="s">
        <v>1594</v>
      </c>
      <c r="B94" s="4" t="s">
        <v>6</v>
      </c>
      <c r="C94" s="4" t="s">
        <v>6</v>
      </c>
    </row>
    <row r="95" spans="1:3" x14ac:dyDescent="0.25">
      <c r="A95" s="2" t="s">
        <v>1526</v>
      </c>
      <c r="B95" s="4" t="s">
        <v>6</v>
      </c>
      <c r="C95" s="6">
        <v>37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4</v>
      </c>
      <c r="B1" s="8" t="s">
        <v>1469</v>
      </c>
      <c r="C1" s="8"/>
      <c r="D1" s="8"/>
      <c r="E1" s="8"/>
      <c r="F1" s="8"/>
      <c r="G1" s="8"/>
      <c r="H1" s="8"/>
      <c r="I1" s="8"/>
      <c r="J1" s="8" t="s">
        <v>1</v>
      </c>
      <c r="K1" s="8"/>
      <c r="L1" s="8"/>
    </row>
    <row r="2" spans="1:12" ht="30" x14ac:dyDescent="0.25">
      <c r="A2" s="1" t="s">
        <v>32</v>
      </c>
      <c r="B2" s="1" t="s">
        <v>2</v>
      </c>
      <c r="C2" s="1" t="s">
        <v>1476</v>
      </c>
      <c r="D2" s="1" t="s">
        <v>4</v>
      </c>
      <c r="E2" s="1" t="s">
        <v>1615</v>
      </c>
      <c r="F2" s="1" t="s">
        <v>33</v>
      </c>
      <c r="G2" s="1" t="s">
        <v>1493</v>
      </c>
      <c r="H2" s="1" t="s">
        <v>1470</v>
      </c>
      <c r="I2" s="1" t="s">
        <v>1616</v>
      </c>
      <c r="J2" s="1" t="s">
        <v>2</v>
      </c>
      <c r="K2" s="1" t="s">
        <v>33</v>
      </c>
      <c r="L2" s="1" t="s">
        <v>89</v>
      </c>
    </row>
    <row r="3" spans="1:12" x14ac:dyDescent="0.25">
      <c r="A3" s="3" t="s">
        <v>1617</v>
      </c>
      <c r="B3" s="4" t="s">
        <v>6</v>
      </c>
      <c r="C3" s="4" t="s">
        <v>6</v>
      </c>
      <c r="D3" s="4" t="s">
        <v>6</v>
      </c>
      <c r="E3" s="4" t="s">
        <v>6</v>
      </c>
      <c r="F3" s="4" t="s">
        <v>6</v>
      </c>
      <c r="G3" s="4" t="s">
        <v>6</v>
      </c>
      <c r="H3" s="4" t="s">
        <v>6</v>
      </c>
      <c r="I3" s="4" t="s">
        <v>6</v>
      </c>
      <c r="J3" s="4" t="s">
        <v>6</v>
      </c>
      <c r="K3" s="4" t="s">
        <v>6</v>
      </c>
      <c r="L3" s="4" t="s">
        <v>6</v>
      </c>
    </row>
    <row r="4" spans="1:12" x14ac:dyDescent="0.25">
      <c r="A4" s="2" t="s">
        <v>514</v>
      </c>
      <c r="B4" s="4" t="s">
        <v>6</v>
      </c>
      <c r="C4" s="4" t="s">
        <v>6</v>
      </c>
      <c r="D4" s="4" t="s">
        <v>6</v>
      </c>
      <c r="E4" s="6">
        <v>96413</v>
      </c>
      <c r="F4" s="4" t="s">
        <v>6</v>
      </c>
      <c r="G4" s="4" t="s">
        <v>6</v>
      </c>
      <c r="H4" s="4" t="s">
        <v>6</v>
      </c>
      <c r="I4" s="6">
        <v>122093</v>
      </c>
      <c r="J4" s="6">
        <v>96413</v>
      </c>
      <c r="K4" s="6">
        <v>122093</v>
      </c>
      <c r="L4" s="6">
        <v>192854</v>
      </c>
    </row>
    <row r="5" spans="1:12" ht="30" x14ac:dyDescent="0.25">
      <c r="A5" s="2" t="s">
        <v>105</v>
      </c>
      <c r="B5" s="7">
        <v>-1333</v>
      </c>
      <c r="C5" s="7">
        <v>-3189</v>
      </c>
      <c r="D5" s="4">
        <v>-227</v>
      </c>
      <c r="E5" s="7">
        <v>-6561</v>
      </c>
      <c r="F5" s="7">
        <v>-2283</v>
      </c>
      <c r="G5" s="7">
        <v>-4982</v>
      </c>
      <c r="H5" s="7">
        <v>-6630</v>
      </c>
      <c r="I5" s="7">
        <v>-4990</v>
      </c>
      <c r="J5" s="7">
        <v>-11310</v>
      </c>
      <c r="K5" s="7">
        <v>-18885</v>
      </c>
      <c r="L5" s="7">
        <v>-40690</v>
      </c>
    </row>
    <row r="6" spans="1:12" x14ac:dyDescent="0.25">
      <c r="A6" s="2" t="s">
        <v>1618</v>
      </c>
      <c r="B6" s="4" t="s">
        <v>6</v>
      </c>
      <c r="C6" s="4" t="s">
        <v>6</v>
      </c>
      <c r="D6" s="4" t="s">
        <v>6</v>
      </c>
      <c r="E6" s="4" t="s">
        <v>6</v>
      </c>
      <c r="F6" s="4" t="s">
        <v>6</v>
      </c>
      <c r="G6" s="4" t="s">
        <v>6</v>
      </c>
      <c r="H6" s="4" t="s">
        <v>6</v>
      </c>
      <c r="I6" s="4" t="s">
        <v>6</v>
      </c>
      <c r="J6" s="7">
        <v>85103</v>
      </c>
      <c r="K6" s="7">
        <v>103208</v>
      </c>
      <c r="L6" s="7">
        <v>152164</v>
      </c>
    </row>
    <row r="7" spans="1:12" x14ac:dyDescent="0.25">
      <c r="A7" s="2" t="s">
        <v>522</v>
      </c>
      <c r="B7" s="4" t="s">
        <v>6</v>
      </c>
      <c r="C7" s="4" t="s">
        <v>6</v>
      </c>
      <c r="D7" s="4" t="s">
        <v>6</v>
      </c>
      <c r="E7" s="4" t="s">
        <v>6</v>
      </c>
      <c r="F7" s="4" t="s">
        <v>6</v>
      </c>
      <c r="G7" s="4" t="s">
        <v>6</v>
      </c>
      <c r="H7" s="4" t="s">
        <v>6</v>
      </c>
      <c r="I7" s="4" t="s">
        <v>6</v>
      </c>
      <c r="J7" s="7">
        <v>12616</v>
      </c>
      <c r="K7" s="7">
        <v>17429</v>
      </c>
      <c r="L7" s="7">
        <v>41543</v>
      </c>
    </row>
    <row r="8" spans="1:12" x14ac:dyDescent="0.25">
      <c r="A8" s="2" t="s">
        <v>523</v>
      </c>
      <c r="B8" s="4" t="s">
        <v>6</v>
      </c>
      <c r="C8" s="4" t="s">
        <v>6</v>
      </c>
      <c r="D8" s="4" t="s">
        <v>6</v>
      </c>
      <c r="E8" s="4" t="s">
        <v>6</v>
      </c>
      <c r="F8" s="4" t="s">
        <v>6</v>
      </c>
      <c r="G8" s="4" t="s">
        <v>6</v>
      </c>
      <c r="H8" s="4" t="s">
        <v>6</v>
      </c>
      <c r="I8" s="4" t="s">
        <v>6</v>
      </c>
      <c r="J8" s="7">
        <v>11333</v>
      </c>
      <c r="K8" s="7">
        <v>10634</v>
      </c>
      <c r="L8" s="7">
        <v>11472</v>
      </c>
    </row>
    <row r="9" spans="1:12" x14ac:dyDescent="0.25">
      <c r="A9" s="2" t="s">
        <v>524</v>
      </c>
      <c r="B9" s="4" t="s">
        <v>6</v>
      </c>
      <c r="C9" s="4" t="s">
        <v>6</v>
      </c>
      <c r="D9" s="4" t="s">
        <v>6</v>
      </c>
      <c r="E9" s="4" t="s">
        <v>6</v>
      </c>
      <c r="F9" s="4" t="s">
        <v>6</v>
      </c>
      <c r="G9" s="4" t="s">
        <v>6</v>
      </c>
      <c r="H9" s="4" t="s">
        <v>6</v>
      </c>
      <c r="I9" s="4" t="s">
        <v>6</v>
      </c>
      <c r="J9" s="7">
        <v>1283</v>
      </c>
      <c r="K9" s="7">
        <v>6795</v>
      </c>
      <c r="L9" s="7">
        <v>30071</v>
      </c>
    </row>
    <row r="10" spans="1:12" x14ac:dyDescent="0.25">
      <c r="A10" s="2" t="s">
        <v>528</v>
      </c>
      <c r="B10" s="7">
        <v>83820</v>
      </c>
      <c r="C10" s="4" t="s">
        <v>6</v>
      </c>
      <c r="D10" s="4" t="s">
        <v>6</v>
      </c>
      <c r="E10" s="4" t="s">
        <v>6</v>
      </c>
      <c r="F10" s="7">
        <v>96413</v>
      </c>
      <c r="G10" s="4" t="s">
        <v>6</v>
      </c>
      <c r="H10" s="4" t="s">
        <v>6</v>
      </c>
      <c r="I10" s="4" t="s">
        <v>6</v>
      </c>
      <c r="J10" s="7">
        <v>83820</v>
      </c>
      <c r="K10" s="7">
        <v>96413</v>
      </c>
      <c r="L10" s="7">
        <v>122093</v>
      </c>
    </row>
    <row r="11" spans="1:12" x14ac:dyDescent="0.25">
      <c r="A11" s="2" t="s">
        <v>1542</v>
      </c>
      <c r="B11" s="4" t="s">
        <v>6</v>
      </c>
      <c r="C11" s="4" t="s">
        <v>6</v>
      </c>
      <c r="D11" s="4" t="s">
        <v>6</v>
      </c>
      <c r="E11" s="4" t="s">
        <v>6</v>
      </c>
      <c r="F11" s="4" t="s">
        <v>6</v>
      </c>
      <c r="G11" s="4" t="s">
        <v>6</v>
      </c>
      <c r="H11" s="4" t="s">
        <v>6</v>
      </c>
      <c r="I11" s="4" t="s">
        <v>6</v>
      </c>
      <c r="J11" s="4" t="s">
        <v>6</v>
      </c>
      <c r="K11" s="4" t="s">
        <v>6</v>
      </c>
      <c r="L11" s="4" t="s">
        <v>6</v>
      </c>
    </row>
    <row r="12" spans="1:12" x14ac:dyDescent="0.25">
      <c r="A12" s="3" t="s">
        <v>1617</v>
      </c>
      <c r="B12" s="4" t="s">
        <v>6</v>
      </c>
      <c r="C12" s="4" t="s">
        <v>6</v>
      </c>
      <c r="D12" s="4" t="s">
        <v>6</v>
      </c>
      <c r="E12" s="4" t="s">
        <v>6</v>
      </c>
      <c r="F12" s="4" t="s">
        <v>6</v>
      </c>
      <c r="G12" s="4" t="s">
        <v>6</v>
      </c>
      <c r="H12" s="4" t="s">
        <v>6</v>
      </c>
      <c r="I12" s="4" t="s">
        <v>6</v>
      </c>
      <c r="J12" s="4" t="s">
        <v>6</v>
      </c>
      <c r="K12" s="4" t="s">
        <v>6</v>
      </c>
      <c r="L12" s="4" t="s">
        <v>6</v>
      </c>
    </row>
    <row r="13" spans="1:12" x14ac:dyDescent="0.25">
      <c r="A13" s="2" t="s">
        <v>514</v>
      </c>
      <c r="B13" s="4" t="s">
        <v>6</v>
      </c>
      <c r="C13" s="4" t="s">
        <v>6</v>
      </c>
      <c r="D13" s="4" t="s">
        <v>6</v>
      </c>
      <c r="E13" s="7">
        <v>4987</v>
      </c>
      <c r="F13" s="4" t="s">
        <v>6</v>
      </c>
      <c r="G13" s="4" t="s">
        <v>6</v>
      </c>
      <c r="H13" s="4" t="s">
        <v>6</v>
      </c>
      <c r="I13" s="7">
        <v>6110</v>
      </c>
      <c r="J13" s="7">
        <v>4987</v>
      </c>
      <c r="K13" s="7">
        <v>6110</v>
      </c>
      <c r="L13" s="7">
        <v>13426</v>
      </c>
    </row>
    <row r="14" spans="1:12" ht="30" x14ac:dyDescent="0.25">
      <c r="A14" s="2" t="s">
        <v>105</v>
      </c>
      <c r="B14" s="4" t="s">
        <v>6</v>
      </c>
      <c r="C14" s="4" t="s">
        <v>6</v>
      </c>
      <c r="D14" s="4" t="s">
        <v>6</v>
      </c>
      <c r="E14" s="4" t="s">
        <v>6</v>
      </c>
      <c r="F14" s="4" t="s">
        <v>6</v>
      </c>
      <c r="G14" s="4" t="s">
        <v>6</v>
      </c>
      <c r="H14" s="4" t="s">
        <v>6</v>
      </c>
      <c r="I14" s="4" t="s">
        <v>6</v>
      </c>
      <c r="J14" s="7">
        <v>9634</v>
      </c>
      <c r="K14" s="7">
        <v>1042</v>
      </c>
      <c r="L14" s="7">
        <v>-6720</v>
      </c>
    </row>
    <row r="15" spans="1:12" x14ac:dyDescent="0.25">
      <c r="A15" s="2" t="s">
        <v>1618</v>
      </c>
      <c r="B15" s="4" t="s">
        <v>6</v>
      </c>
      <c r="C15" s="4" t="s">
        <v>6</v>
      </c>
      <c r="D15" s="4" t="s">
        <v>6</v>
      </c>
      <c r="E15" s="4" t="s">
        <v>6</v>
      </c>
      <c r="F15" s="4" t="s">
        <v>6</v>
      </c>
      <c r="G15" s="4" t="s">
        <v>6</v>
      </c>
      <c r="H15" s="4" t="s">
        <v>6</v>
      </c>
      <c r="I15" s="4" t="s">
        <v>6</v>
      </c>
      <c r="J15" s="7">
        <v>14621</v>
      </c>
      <c r="K15" s="7">
        <v>7152</v>
      </c>
      <c r="L15" s="7">
        <v>6706</v>
      </c>
    </row>
    <row r="16" spans="1:12" x14ac:dyDescent="0.25">
      <c r="A16" s="2" t="s">
        <v>522</v>
      </c>
      <c r="B16" s="4" t="s">
        <v>6</v>
      </c>
      <c r="C16" s="4" t="s">
        <v>6</v>
      </c>
      <c r="D16" s="4" t="s">
        <v>6</v>
      </c>
      <c r="E16" s="4" t="s">
        <v>6</v>
      </c>
      <c r="F16" s="4" t="s">
        <v>6</v>
      </c>
      <c r="G16" s="4" t="s">
        <v>6</v>
      </c>
      <c r="H16" s="4" t="s">
        <v>6</v>
      </c>
      <c r="I16" s="4" t="s">
        <v>6</v>
      </c>
      <c r="J16" s="7">
        <v>2812</v>
      </c>
      <c r="K16" s="7">
        <v>3779</v>
      </c>
      <c r="L16" s="7">
        <v>2401</v>
      </c>
    </row>
    <row r="17" spans="1:12" x14ac:dyDescent="0.25">
      <c r="A17" s="2" t="s">
        <v>523</v>
      </c>
      <c r="B17" s="4" t="s">
        <v>6</v>
      </c>
      <c r="C17" s="4" t="s">
        <v>6</v>
      </c>
      <c r="D17" s="4" t="s">
        <v>6</v>
      </c>
      <c r="E17" s="4" t="s">
        <v>6</v>
      </c>
      <c r="F17" s="4" t="s">
        <v>6</v>
      </c>
      <c r="G17" s="4" t="s">
        <v>6</v>
      </c>
      <c r="H17" s="4" t="s">
        <v>6</v>
      </c>
      <c r="I17" s="4" t="s">
        <v>6</v>
      </c>
      <c r="J17" s="7">
        <v>1387</v>
      </c>
      <c r="K17" s="7">
        <v>1614</v>
      </c>
      <c r="L17" s="7">
        <v>1805</v>
      </c>
    </row>
    <row r="18" spans="1:12" x14ac:dyDescent="0.25">
      <c r="A18" s="2" t="s">
        <v>524</v>
      </c>
      <c r="B18" s="4" t="s">
        <v>6</v>
      </c>
      <c r="C18" s="4" t="s">
        <v>6</v>
      </c>
      <c r="D18" s="4" t="s">
        <v>6</v>
      </c>
      <c r="E18" s="4" t="s">
        <v>6</v>
      </c>
      <c r="F18" s="4" t="s">
        <v>6</v>
      </c>
      <c r="G18" s="4" t="s">
        <v>6</v>
      </c>
      <c r="H18" s="4" t="s">
        <v>6</v>
      </c>
      <c r="I18" s="4" t="s">
        <v>6</v>
      </c>
      <c r="J18" s="7">
        <v>1425</v>
      </c>
      <c r="K18" s="7">
        <v>2165</v>
      </c>
      <c r="L18" s="4">
        <v>596</v>
      </c>
    </row>
    <row r="19" spans="1:12" x14ac:dyDescent="0.25">
      <c r="A19" s="2" t="s">
        <v>528</v>
      </c>
      <c r="B19" s="7">
        <v>13196</v>
      </c>
      <c r="C19" s="4" t="s">
        <v>6</v>
      </c>
      <c r="D19" s="4" t="s">
        <v>6</v>
      </c>
      <c r="E19" s="4" t="s">
        <v>6</v>
      </c>
      <c r="F19" s="7">
        <v>4987</v>
      </c>
      <c r="G19" s="4" t="s">
        <v>6</v>
      </c>
      <c r="H19" s="4" t="s">
        <v>6</v>
      </c>
      <c r="I19" s="4" t="s">
        <v>6</v>
      </c>
      <c r="J19" s="7">
        <v>13196</v>
      </c>
      <c r="K19" s="7">
        <v>4987</v>
      </c>
      <c r="L19" s="7">
        <v>6110</v>
      </c>
    </row>
    <row r="20" spans="1:12" x14ac:dyDescent="0.25">
      <c r="A20" s="2" t="s">
        <v>1543</v>
      </c>
      <c r="B20" s="4" t="s">
        <v>6</v>
      </c>
      <c r="C20" s="4" t="s">
        <v>6</v>
      </c>
      <c r="D20" s="4" t="s">
        <v>6</v>
      </c>
      <c r="E20" s="4" t="s">
        <v>6</v>
      </c>
      <c r="F20" s="4" t="s">
        <v>6</v>
      </c>
      <c r="G20" s="4" t="s">
        <v>6</v>
      </c>
      <c r="H20" s="4" t="s">
        <v>6</v>
      </c>
      <c r="I20" s="4" t="s">
        <v>6</v>
      </c>
      <c r="J20" s="4" t="s">
        <v>6</v>
      </c>
      <c r="K20" s="4" t="s">
        <v>6</v>
      </c>
      <c r="L20" s="4" t="s">
        <v>6</v>
      </c>
    </row>
    <row r="21" spans="1:12" x14ac:dyDescent="0.25">
      <c r="A21" s="3" t="s">
        <v>1617</v>
      </c>
      <c r="B21" s="4" t="s">
        <v>6</v>
      </c>
      <c r="C21" s="4" t="s">
        <v>6</v>
      </c>
      <c r="D21" s="4" t="s">
        <v>6</v>
      </c>
      <c r="E21" s="4" t="s">
        <v>6</v>
      </c>
      <c r="F21" s="4" t="s">
        <v>6</v>
      </c>
      <c r="G21" s="4" t="s">
        <v>6</v>
      </c>
      <c r="H21" s="4" t="s">
        <v>6</v>
      </c>
      <c r="I21" s="4" t="s">
        <v>6</v>
      </c>
      <c r="J21" s="4" t="s">
        <v>6</v>
      </c>
      <c r="K21" s="4" t="s">
        <v>6</v>
      </c>
      <c r="L21" s="4" t="s">
        <v>6</v>
      </c>
    </row>
    <row r="22" spans="1:12" x14ac:dyDescent="0.25">
      <c r="A22" s="2" t="s">
        <v>514</v>
      </c>
      <c r="B22" s="4" t="s">
        <v>6</v>
      </c>
      <c r="C22" s="4" t="s">
        <v>6</v>
      </c>
      <c r="D22" s="4" t="s">
        <v>6</v>
      </c>
      <c r="E22" s="7">
        <v>4510</v>
      </c>
      <c r="F22" s="4" t="s">
        <v>6</v>
      </c>
      <c r="G22" s="4" t="s">
        <v>6</v>
      </c>
      <c r="H22" s="4" t="s">
        <v>6</v>
      </c>
      <c r="I22" s="7">
        <v>28630</v>
      </c>
      <c r="J22" s="7">
        <v>4510</v>
      </c>
      <c r="K22" s="7">
        <v>28630</v>
      </c>
      <c r="L22" s="7">
        <v>76556</v>
      </c>
    </row>
    <row r="23" spans="1:12" ht="30" x14ac:dyDescent="0.25">
      <c r="A23" s="2" t="s">
        <v>105</v>
      </c>
      <c r="B23" s="4" t="s">
        <v>6</v>
      </c>
      <c r="C23" s="4" t="s">
        <v>6</v>
      </c>
      <c r="D23" s="4" t="s">
        <v>6</v>
      </c>
      <c r="E23" s="4" t="s">
        <v>6</v>
      </c>
      <c r="F23" s="4" t="s">
        <v>6</v>
      </c>
      <c r="G23" s="4" t="s">
        <v>6</v>
      </c>
      <c r="H23" s="4" t="s">
        <v>6</v>
      </c>
      <c r="I23" s="4" t="s">
        <v>6</v>
      </c>
      <c r="J23" s="7">
        <v>-4974</v>
      </c>
      <c r="K23" s="7">
        <v>-22307</v>
      </c>
      <c r="L23" s="7">
        <v>-23073</v>
      </c>
    </row>
    <row r="24" spans="1:12" x14ac:dyDescent="0.25">
      <c r="A24" s="2" t="s">
        <v>1618</v>
      </c>
      <c r="B24" s="4" t="s">
        <v>6</v>
      </c>
      <c r="C24" s="4" t="s">
        <v>6</v>
      </c>
      <c r="D24" s="4" t="s">
        <v>6</v>
      </c>
      <c r="E24" s="4" t="s">
        <v>6</v>
      </c>
      <c r="F24" s="4" t="s">
        <v>6</v>
      </c>
      <c r="G24" s="4" t="s">
        <v>6</v>
      </c>
      <c r="H24" s="4" t="s">
        <v>6</v>
      </c>
      <c r="I24" s="4" t="s">
        <v>6</v>
      </c>
      <c r="J24" s="4">
        <v>-464</v>
      </c>
      <c r="K24" s="7">
        <v>6323</v>
      </c>
      <c r="L24" s="7">
        <v>53483</v>
      </c>
    </row>
    <row r="25" spans="1:12" x14ac:dyDescent="0.25">
      <c r="A25" s="2" t="s">
        <v>522</v>
      </c>
      <c r="B25" s="4" t="s">
        <v>6</v>
      </c>
      <c r="C25" s="4" t="s">
        <v>6</v>
      </c>
      <c r="D25" s="4" t="s">
        <v>6</v>
      </c>
      <c r="E25" s="4" t="s">
        <v>6</v>
      </c>
      <c r="F25" s="4" t="s">
        <v>6</v>
      </c>
      <c r="G25" s="4" t="s">
        <v>6</v>
      </c>
      <c r="H25" s="4" t="s">
        <v>6</v>
      </c>
      <c r="I25" s="4" t="s">
        <v>6</v>
      </c>
      <c r="J25" s="4">
        <v>358</v>
      </c>
      <c r="K25" s="7">
        <v>8435</v>
      </c>
      <c r="L25" s="7">
        <v>31371</v>
      </c>
    </row>
    <row r="26" spans="1:12" x14ac:dyDescent="0.25">
      <c r="A26" s="2" t="s">
        <v>523</v>
      </c>
      <c r="B26" s="4" t="s">
        <v>6</v>
      </c>
      <c r="C26" s="4" t="s">
        <v>6</v>
      </c>
      <c r="D26" s="4" t="s">
        <v>6</v>
      </c>
      <c r="E26" s="4" t="s">
        <v>6</v>
      </c>
      <c r="F26" s="4" t="s">
        <v>6</v>
      </c>
      <c r="G26" s="4" t="s">
        <v>6</v>
      </c>
      <c r="H26" s="4" t="s">
        <v>6</v>
      </c>
      <c r="I26" s="4" t="s">
        <v>6</v>
      </c>
      <c r="J26" s="7">
        <v>3596</v>
      </c>
      <c r="K26" s="7">
        <v>6622</v>
      </c>
      <c r="L26" s="7">
        <v>6518</v>
      </c>
    </row>
    <row r="27" spans="1:12" x14ac:dyDescent="0.25">
      <c r="A27" s="2" t="s">
        <v>524</v>
      </c>
      <c r="B27" s="4" t="s">
        <v>6</v>
      </c>
      <c r="C27" s="4" t="s">
        <v>6</v>
      </c>
      <c r="D27" s="4" t="s">
        <v>6</v>
      </c>
      <c r="E27" s="4" t="s">
        <v>6</v>
      </c>
      <c r="F27" s="4" t="s">
        <v>6</v>
      </c>
      <c r="G27" s="4" t="s">
        <v>6</v>
      </c>
      <c r="H27" s="4" t="s">
        <v>6</v>
      </c>
      <c r="I27" s="4" t="s">
        <v>6</v>
      </c>
      <c r="J27" s="7">
        <v>-3238</v>
      </c>
      <c r="K27" s="7">
        <v>1813</v>
      </c>
      <c r="L27" s="7">
        <v>24853</v>
      </c>
    </row>
    <row r="28" spans="1:12" x14ac:dyDescent="0.25">
      <c r="A28" s="2" t="s">
        <v>528</v>
      </c>
      <c r="B28" s="7">
        <v>2774</v>
      </c>
      <c r="C28" s="4" t="s">
        <v>6</v>
      </c>
      <c r="D28" s="4" t="s">
        <v>6</v>
      </c>
      <c r="E28" s="4" t="s">
        <v>6</v>
      </c>
      <c r="F28" s="7">
        <v>4510</v>
      </c>
      <c r="G28" s="4" t="s">
        <v>6</v>
      </c>
      <c r="H28" s="4" t="s">
        <v>6</v>
      </c>
      <c r="I28" s="4" t="s">
        <v>6</v>
      </c>
      <c r="J28" s="7">
        <v>2774</v>
      </c>
      <c r="K28" s="7">
        <v>4510</v>
      </c>
      <c r="L28" s="7">
        <v>28630</v>
      </c>
    </row>
    <row r="29" spans="1:12" x14ac:dyDescent="0.25">
      <c r="A29" s="2" t="s">
        <v>1544</v>
      </c>
      <c r="B29" s="4" t="s">
        <v>6</v>
      </c>
      <c r="C29" s="4" t="s">
        <v>6</v>
      </c>
      <c r="D29" s="4" t="s">
        <v>6</v>
      </c>
      <c r="E29" s="4" t="s">
        <v>6</v>
      </c>
      <c r="F29" s="4" t="s">
        <v>6</v>
      </c>
      <c r="G29" s="4" t="s">
        <v>6</v>
      </c>
      <c r="H29" s="4" t="s">
        <v>6</v>
      </c>
      <c r="I29" s="4" t="s">
        <v>6</v>
      </c>
      <c r="J29" s="4" t="s">
        <v>6</v>
      </c>
      <c r="K29" s="4" t="s">
        <v>6</v>
      </c>
      <c r="L29" s="4" t="s">
        <v>6</v>
      </c>
    </row>
    <row r="30" spans="1:12" x14ac:dyDescent="0.25">
      <c r="A30" s="3" t="s">
        <v>1617</v>
      </c>
      <c r="B30" s="4" t="s">
        <v>6</v>
      </c>
      <c r="C30" s="4" t="s">
        <v>6</v>
      </c>
      <c r="D30" s="4" t="s">
        <v>6</v>
      </c>
      <c r="E30" s="4" t="s">
        <v>6</v>
      </c>
      <c r="F30" s="4" t="s">
        <v>6</v>
      </c>
      <c r="G30" s="4" t="s">
        <v>6</v>
      </c>
      <c r="H30" s="4" t="s">
        <v>6</v>
      </c>
      <c r="I30" s="4" t="s">
        <v>6</v>
      </c>
      <c r="J30" s="4" t="s">
        <v>6</v>
      </c>
      <c r="K30" s="4" t="s">
        <v>6</v>
      </c>
      <c r="L30" s="4" t="s">
        <v>6</v>
      </c>
    </row>
    <row r="31" spans="1:12" x14ac:dyDescent="0.25">
      <c r="A31" s="2" t="s">
        <v>514</v>
      </c>
      <c r="B31" s="4" t="s">
        <v>6</v>
      </c>
      <c r="C31" s="4" t="s">
        <v>6</v>
      </c>
      <c r="D31" s="4" t="s">
        <v>6</v>
      </c>
      <c r="E31" s="7">
        <v>29910</v>
      </c>
      <c r="F31" s="4" t="s">
        <v>6</v>
      </c>
      <c r="G31" s="4" t="s">
        <v>6</v>
      </c>
      <c r="H31" s="4" t="s">
        <v>6</v>
      </c>
      <c r="I31" s="7">
        <v>32736</v>
      </c>
      <c r="J31" s="7">
        <v>29910</v>
      </c>
      <c r="K31" s="7">
        <v>32736</v>
      </c>
      <c r="L31" s="7">
        <v>31830</v>
      </c>
    </row>
    <row r="32" spans="1:12" ht="30" x14ac:dyDescent="0.25">
      <c r="A32" s="2" t="s">
        <v>105</v>
      </c>
      <c r="B32" s="4" t="s">
        <v>6</v>
      </c>
      <c r="C32" s="4" t="s">
        <v>6</v>
      </c>
      <c r="D32" s="4" t="s">
        <v>6</v>
      </c>
      <c r="E32" s="4" t="s">
        <v>6</v>
      </c>
      <c r="F32" s="4" t="s">
        <v>6</v>
      </c>
      <c r="G32" s="4" t="s">
        <v>6</v>
      </c>
      <c r="H32" s="4" t="s">
        <v>6</v>
      </c>
      <c r="I32" s="4" t="s">
        <v>6</v>
      </c>
      <c r="J32" s="7">
        <v>-1493</v>
      </c>
      <c r="K32" s="7">
        <v>-2038</v>
      </c>
      <c r="L32" s="7">
        <v>3569</v>
      </c>
    </row>
    <row r="33" spans="1:12" x14ac:dyDescent="0.25">
      <c r="A33" s="2" t="s">
        <v>1618</v>
      </c>
      <c r="B33" s="4" t="s">
        <v>6</v>
      </c>
      <c r="C33" s="4" t="s">
        <v>6</v>
      </c>
      <c r="D33" s="4" t="s">
        <v>6</v>
      </c>
      <c r="E33" s="4" t="s">
        <v>6</v>
      </c>
      <c r="F33" s="4" t="s">
        <v>6</v>
      </c>
      <c r="G33" s="4" t="s">
        <v>6</v>
      </c>
      <c r="H33" s="4" t="s">
        <v>6</v>
      </c>
      <c r="I33" s="4" t="s">
        <v>6</v>
      </c>
      <c r="J33" s="7">
        <v>28417</v>
      </c>
      <c r="K33" s="7">
        <v>30698</v>
      </c>
      <c r="L33" s="7">
        <v>35399</v>
      </c>
    </row>
    <row r="34" spans="1:12" x14ac:dyDescent="0.25">
      <c r="A34" s="2" t="s">
        <v>522</v>
      </c>
      <c r="B34" s="4" t="s">
        <v>6</v>
      </c>
      <c r="C34" s="4" t="s">
        <v>6</v>
      </c>
      <c r="D34" s="4" t="s">
        <v>6</v>
      </c>
      <c r="E34" s="4" t="s">
        <v>6</v>
      </c>
      <c r="F34" s="4" t="s">
        <v>6</v>
      </c>
      <c r="G34" s="4" t="s">
        <v>6</v>
      </c>
      <c r="H34" s="4" t="s">
        <v>6</v>
      </c>
      <c r="I34" s="4" t="s">
        <v>6</v>
      </c>
      <c r="J34" s="7">
        <v>1083</v>
      </c>
      <c r="K34" s="7">
        <v>1664</v>
      </c>
      <c r="L34" s="7">
        <v>4347</v>
      </c>
    </row>
    <row r="35" spans="1:12" x14ac:dyDescent="0.25">
      <c r="A35" s="2" t="s">
        <v>523</v>
      </c>
      <c r="B35" s="4" t="s">
        <v>6</v>
      </c>
      <c r="C35" s="4" t="s">
        <v>6</v>
      </c>
      <c r="D35" s="4" t="s">
        <v>6</v>
      </c>
      <c r="E35" s="4" t="s">
        <v>6</v>
      </c>
      <c r="F35" s="4" t="s">
        <v>6</v>
      </c>
      <c r="G35" s="4" t="s">
        <v>6</v>
      </c>
      <c r="H35" s="4" t="s">
        <v>6</v>
      </c>
      <c r="I35" s="4" t="s">
        <v>6</v>
      </c>
      <c r="J35" s="7">
        <v>1107</v>
      </c>
      <c r="K35" s="4">
        <v>876</v>
      </c>
      <c r="L35" s="7">
        <v>1684</v>
      </c>
    </row>
    <row r="36" spans="1:12" x14ac:dyDescent="0.25">
      <c r="A36" s="2" t="s">
        <v>524</v>
      </c>
      <c r="B36" s="4" t="s">
        <v>6</v>
      </c>
      <c r="C36" s="4" t="s">
        <v>6</v>
      </c>
      <c r="D36" s="4" t="s">
        <v>6</v>
      </c>
      <c r="E36" s="4" t="s">
        <v>6</v>
      </c>
      <c r="F36" s="4" t="s">
        <v>6</v>
      </c>
      <c r="G36" s="4" t="s">
        <v>6</v>
      </c>
      <c r="H36" s="4" t="s">
        <v>6</v>
      </c>
      <c r="I36" s="4" t="s">
        <v>6</v>
      </c>
      <c r="J36" s="4">
        <v>-24</v>
      </c>
      <c r="K36" s="4">
        <v>788</v>
      </c>
      <c r="L36" s="7">
        <v>2663</v>
      </c>
    </row>
    <row r="37" spans="1:12" x14ac:dyDescent="0.25">
      <c r="A37" s="2" t="s">
        <v>528</v>
      </c>
      <c r="B37" s="7">
        <v>28441</v>
      </c>
      <c r="C37" s="4" t="s">
        <v>6</v>
      </c>
      <c r="D37" s="4" t="s">
        <v>6</v>
      </c>
      <c r="E37" s="4" t="s">
        <v>6</v>
      </c>
      <c r="F37" s="7">
        <v>29910</v>
      </c>
      <c r="G37" s="4" t="s">
        <v>6</v>
      </c>
      <c r="H37" s="4" t="s">
        <v>6</v>
      </c>
      <c r="I37" s="4" t="s">
        <v>6</v>
      </c>
      <c r="J37" s="7">
        <v>28441</v>
      </c>
      <c r="K37" s="7">
        <v>29910</v>
      </c>
      <c r="L37" s="7">
        <v>32736</v>
      </c>
    </row>
    <row r="38" spans="1:12" x14ac:dyDescent="0.25">
      <c r="A38" s="2" t="s">
        <v>1545</v>
      </c>
      <c r="B38" s="4" t="s">
        <v>6</v>
      </c>
      <c r="C38" s="4" t="s">
        <v>6</v>
      </c>
      <c r="D38" s="4" t="s">
        <v>6</v>
      </c>
      <c r="E38" s="4" t="s">
        <v>6</v>
      </c>
      <c r="F38" s="4" t="s">
        <v>6</v>
      </c>
      <c r="G38" s="4" t="s">
        <v>6</v>
      </c>
      <c r="H38" s="4" t="s">
        <v>6</v>
      </c>
      <c r="I38" s="4" t="s">
        <v>6</v>
      </c>
      <c r="J38" s="4" t="s">
        <v>6</v>
      </c>
      <c r="K38" s="4" t="s">
        <v>6</v>
      </c>
      <c r="L38" s="4" t="s">
        <v>6</v>
      </c>
    </row>
    <row r="39" spans="1:12" x14ac:dyDescent="0.25">
      <c r="A39" s="3" t="s">
        <v>1617</v>
      </c>
      <c r="B39" s="4" t="s">
        <v>6</v>
      </c>
      <c r="C39" s="4" t="s">
        <v>6</v>
      </c>
      <c r="D39" s="4" t="s">
        <v>6</v>
      </c>
      <c r="E39" s="4" t="s">
        <v>6</v>
      </c>
      <c r="F39" s="4" t="s">
        <v>6</v>
      </c>
      <c r="G39" s="4" t="s">
        <v>6</v>
      </c>
      <c r="H39" s="4" t="s">
        <v>6</v>
      </c>
      <c r="I39" s="4" t="s">
        <v>6</v>
      </c>
      <c r="J39" s="4" t="s">
        <v>6</v>
      </c>
      <c r="K39" s="4" t="s">
        <v>6</v>
      </c>
      <c r="L39" s="4" t="s">
        <v>6</v>
      </c>
    </row>
    <row r="40" spans="1:12" x14ac:dyDescent="0.25">
      <c r="A40" s="2" t="s">
        <v>514</v>
      </c>
      <c r="B40" s="4" t="s">
        <v>6</v>
      </c>
      <c r="C40" s="4" t="s">
        <v>6</v>
      </c>
      <c r="D40" s="4" t="s">
        <v>6</v>
      </c>
      <c r="E40" s="7">
        <v>48500</v>
      </c>
      <c r="F40" s="4" t="s">
        <v>6</v>
      </c>
      <c r="G40" s="4" t="s">
        <v>6</v>
      </c>
      <c r="H40" s="4" t="s">
        <v>6</v>
      </c>
      <c r="I40" s="7">
        <v>47729</v>
      </c>
      <c r="J40" s="7">
        <v>48500</v>
      </c>
      <c r="K40" s="7">
        <v>47729</v>
      </c>
      <c r="L40" s="7">
        <v>64308</v>
      </c>
    </row>
    <row r="41" spans="1:12" ht="30" x14ac:dyDescent="0.25">
      <c r="A41" s="2" t="s">
        <v>105</v>
      </c>
      <c r="B41" s="4" t="s">
        <v>6</v>
      </c>
      <c r="C41" s="4" t="s">
        <v>6</v>
      </c>
      <c r="D41" s="4" t="s">
        <v>6</v>
      </c>
      <c r="E41" s="4" t="s">
        <v>6</v>
      </c>
      <c r="F41" s="4" t="s">
        <v>6</v>
      </c>
      <c r="G41" s="4" t="s">
        <v>6</v>
      </c>
      <c r="H41" s="4" t="s">
        <v>6</v>
      </c>
      <c r="I41" s="4" t="s">
        <v>6</v>
      </c>
      <c r="J41" s="7">
        <v>-19194</v>
      </c>
      <c r="K41" s="7">
        <v>2316</v>
      </c>
      <c r="L41" s="7">
        <v>-15664</v>
      </c>
    </row>
    <row r="42" spans="1:12" x14ac:dyDescent="0.25">
      <c r="A42" s="2" t="s">
        <v>1618</v>
      </c>
      <c r="B42" s="4" t="s">
        <v>6</v>
      </c>
      <c r="C42" s="4" t="s">
        <v>6</v>
      </c>
      <c r="D42" s="4" t="s">
        <v>6</v>
      </c>
      <c r="E42" s="4" t="s">
        <v>6</v>
      </c>
      <c r="F42" s="4" t="s">
        <v>6</v>
      </c>
      <c r="G42" s="4" t="s">
        <v>6</v>
      </c>
      <c r="H42" s="4" t="s">
        <v>6</v>
      </c>
      <c r="I42" s="4" t="s">
        <v>6</v>
      </c>
      <c r="J42" s="7">
        <v>29306</v>
      </c>
      <c r="K42" s="7">
        <v>50045</v>
      </c>
      <c r="L42" s="7">
        <v>48644</v>
      </c>
    </row>
    <row r="43" spans="1:12" x14ac:dyDescent="0.25">
      <c r="A43" s="2" t="s">
        <v>522</v>
      </c>
      <c r="B43" s="4" t="s">
        <v>6</v>
      </c>
      <c r="C43" s="4" t="s">
        <v>6</v>
      </c>
      <c r="D43" s="4" t="s">
        <v>6</v>
      </c>
      <c r="E43" s="4" t="s">
        <v>6</v>
      </c>
      <c r="F43" s="4" t="s">
        <v>6</v>
      </c>
      <c r="G43" s="4" t="s">
        <v>6</v>
      </c>
      <c r="H43" s="4" t="s">
        <v>6</v>
      </c>
      <c r="I43" s="4" t="s">
        <v>6</v>
      </c>
      <c r="J43" s="7">
        <v>6768</v>
      </c>
      <c r="K43" s="7">
        <v>2033</v>
      </c>
      <c r="L43" s="7">
        <v>1298</v>
      </c>
    </row>
    <row r="44" spans="1:12" x14ac:dyDescent="0.25">
      <c r="A44" s="2" t="s">
        <v>523</v>
      </c>
      <c r="B44" s="4" t="s">
        <v>6</v>
      </c>
      <c r="C44" s="4" t="s">
        <v>6</v>
      </c>
      <c r="D44" s="4" t="s">
        <v>6</v>
      </c>
      <c r="E44" s="4" t="s">
        <v>6</v>
      </c>
      <c r="F44" s="4" t="s">
        <v>6</v>
      </c>
      <c r="G44" s="4" t="s">
        <v>6</v>
      </c>
      <c r="H44" s="4" t="s">
        <v>6</v>
      </c>
      <c r="I44" s="4" t="s">
        <v>6</v>
      </c>
      <c r="J44" s="7">
        <v>4240</v>
      </c>
      <c r="K44" s="4">
        <v>488</v>
      </c>
      <c r="L44" s="4">
        <v>383</v>
      </c>
    </row>
    <row r="45" spans="1:12" x14ac:dyDescent="0.25">
      <c r="A45" s="2" t="s">
        <v>524</v>
      </c>
      <c r="B45" s="4" t="s">
        <v>6</v>
      </c>
      <c r="C45" s="4" t="s">
        <v>6</v>
      </c>
      <c r="D45" s="4" t="s">
        <v>6</v>
      </c>
      <c r="E45" s="4" t="s">
        <v>6</v>
      </c>
      <c r="F45" s="4" t="s">
        <v>6</v>
      </c>
      <c r="G45" s="4" t="s">
        <v>6</v>
      </c>
      <c r="H45" s="4" t="s">
        <v>6</v>
      </c>
      <c r="I45" s="4" t="s">
        <v>6</v>
      </c>
      <c r="J45" s="7">
        <v>2528</v>
      </c>
      <c r="K45" s="7">
        <v>1545</v>
      </c>
      <c r="L45" s="4">
        <v>915</v>
      </c>
    </row>
    <row r="46" spans="1:12" x14ac:dyDescent="0.25">
      <c r="A46" s="2" t="s">
        <v>528</v>
      </c>
      <c r="B46" s="7">
        <v>26778</v>
      </c>
      <c r="C46" s="4" t="s">
        <v>6</v>
      </c>
      <c r="D46" s="4" t="s">
        <v>6</v>
      </c>
      <c r="E46" s="4" t="s">
        <v>6</v>
      </c>
      <c r="F46" s="7">
        <v>48500</v>
      </c>
      <c r="G46" s="4" t="s">
        <v>6</v>
      </c>
      <c r="H46" s="4" t="s">
        <v>6</v>
      </c>
      <c r="I46" s="4" t="s">
        <v>6</v>
      </c>
      <c r="J46" s="7">
        <v>26778</v>
      </c>
      <c r="K46" s="7">
        <v>48500</v>
      </c>
      <c r="L46" s="7">
        <v>47729</v>
      </c>
    </row>
    <row r="47" spans="1:12" x14ac:dyDescent="0.25">
      <c r="A47" s="2" t="s">
        <v>410</v>
      </c>
      <c r="B47" s="4" t="s">
        <v>6</v>
      </c>
      <c r="C47" s="4" t="s">
        <v>6</v>
      </c>
      <c r="D47" s="4" t="s">
        <v>6</v>
      </c>
      <c r="E47" s="4" t="s">
        <v>6</v>
      </c>
      <c r="F47" s="4" t="s">
        <v>6</v>
      </c>
      <c r="G47" s="4" t="s">
        <v>6</v>
      </c>
      <c r="H47" s="4" t="s">
        <v>6</v>
      </c>
      <c r="I47" s="4" t="s">
        <v>6</v>
      </c>
      <c r="J47" s="4" t="s">
        <v>6</v>
      </c>
      <c r="K47" s="4" t="s">
        <v>6</v>
      </c>
      <c r="L47" s="4" t="s">
        <v>6</v>
      </c>
    </row>
    <row r="48" spans="1:12" x14ac:dyDescent="0.25">
      <c r="A48" s="3" t="s">
        <v>1617</v>
      </c>
      <c r="B48" s="4" t="s">
        <v>6</v>
      </c>
      <c r="C48" s="4" t="s">
        <v>6</v>
      </c>
      <c r="D48" s="4" t="s">
        <v>6</v>
      </c>
      <c r="E48" s="4" t="s">
        <v>6</v>
      </c>
      <c r="F48" s="4" t="s">
        <v>6</v>
      </c>
      <c r="G48" s="4" t="s">
        <v>6</v>
      </c>
      <c r="H48" s="4" t="s">
        <v>6</v>
      </c>
      <c r="I48" s="4" t="s">
        <v>6</v>
      </c>
      <c r="J48" s="4" t="s">
        <v>6</v>
      </c>
      <c r="K48" s="4" t="s">
        <v>6</v>
      </c>
      <c r="L48" s="4" t="s">
        <v>6</v>
      </c>
    </row>
    <row r="49" spans="1:12" x14ac:dyDescent="0.25">
      <c r="A49" s="2" t="s">
        <v>514</v>
      </c>
      <c r="B49" s="4" t="s">
        <v>6</v>
      </c>
      <c r="C49" s="4" t="s">
        <v>6</v>
      </c>
      <c r="D49" s="4" t="s">
        <v>6</v>
      </c>
      <c r="E49" s="7">
        <v>2421</v>
      </c>
      <c r="F49" s="4" t="s">
        <v>6</v>
      </c>
      <c r="G49" s="4" t="s">
        <v>6</v>
      </c>
      <c r="H49" s="4" t="s">
        <v>6</v>
      </c>
      <c r="I49" s="7">
        <v>2335</v>
      </c>
      <c r="J49" s="7">
        <v>2421</v>
      </c>
      <c r="K49" s="7">
        <v>2335</v>
      </c>
      <c r="L49" s="7">
        <v>3155</v>
      </c>
    </row>
    <row r="50" spans="1:12" ht="30" x14ac:dyDescent="0.25">
      <c r="A50" s="2" t="s">
        <v>105</v>
      </c>
      <c r="B50" s="4" t="s">
        <v>6</v>
      </c>
      <c r="C50" s="4" t="s">
        <v>6</v>
      </c>
      <c r="D50" s="4" t="s">
        <v>6</v>
      </c>
      <c r="E50" s="4" t="s">
        <v>6</v>
      </c>
      <c r="F50" s="4" t="s">
        <v>6</v>
      </c>
      <c r="G50" s="4" t="s">
        <v>6</v>
      </c>
      <c r="H50" s="4" t="s">
        <v>6</v>
      </c>
      <c r="I50" s="4" t="s">
        <v>6</v>
      </c>
      <c r="J50" s="7">
        <v>5093</v>
      </c>
      <c r="K50" s="4">
        <v>547</v>
      </c>
      <c r="L50" s="4">
        <v>214</v>
      </c>
    </row>
    <row r="51" spans="1:12" x14ac:dyDescent="0.25">
      <c r="A51" s="2" t="s">
        <v>1618</v>
      </c>
      <c r="B51" s="4" t="s">
        <v>6</v>
      </c>
      <c r="C51" s="4" t="s">
        <v>6</v>
      </c>
      <c r="D51" s="4" t="s">
        <v>6</v>
      </c>
      <c r="E51" s="4" t="s">
        <v>6</v>
      </c>
      <c r="F51" s="4" t="s">
        <v>6</v>
      </c>
      <c r="G51" s="4" t="s">
        <v>6</v>
      </c>
      <c r="H51" s="4" t="s">
        <v>6</v>
      </c>
      <c r="I51" s="4" t="s">
        <v>6</v>
      </c>
      <c r="J51" s="7">
        <v>7514</v>
      </c>
      <c r="K51" s="7">
        <v>2882</v>
      </c>
      <c r="L51" s="7">
        <v>3369</v>
      </c>
    </row>
    <row r="52" spans="1:12" x14ac:dyDescent="0.25">
      <c r="A52" s="2" t="s">
        <v>522</v>
      </c>
      <c r="B52" s="4" t="s">
        <v>6</v>
      </c>
      <c r="C52" s="4" t="s">
        <v>6</v>
      </c>
      <c r="D52" s="4" t="s">
        <v>6</v>
      </c>
      <c r="E52" s="4" t="s">
        <v>6</v>
      </c>
      <c r="F52" s="4" t="s">
        <v>6</v>
      </c>
      <c r="G52" s="4" t="s">
        <v>6</v>
      </c>
      <c r="H52" s="4" t="s">
        <v>6</v>
      </c>
      <c r="I52" s="4" t="s">
        <v>6</v>
      </c>
      <c r="J52" s="7">
        <v>1595</v>
      </c>
      <c r="K52" s="7">
        <v>1490</v>
      </c>
      <c r="L52" s="7">
        <v>2116</v>
      </c>
    </row>
    <row r="53" spans="1:12" x14ac:dyDescent="0.25">
      <c r="A53" s="2" t="s">
        <v>523</v>
      </c>
      <c r="B53" s="4" t="s">
        <v>6</v>
      </c>
      <c r="C53" s="4" t="s">
        <v>6</v>
      </c>
      <c r="D53" s="4" t="s">
        <v>6</v>
      </c>
      <c r="E53" s="4" t="s">
        <v>6</v>
      </c>
      <c r="F53" s="4" t="s">
        <v>6</v>
      </c>
      <c r="G53" s="4" t="s">
        <v>6</v>
      </c>
      <c r="H53" s="4" t="s">
        <v>6</v>
      </c>
      <c r="I53" s="4" t="s">
        <v>6</v>
      </c>
      <c r="J53" s="4">
        <v>657</v>
      </c>
      <c r="K53" s="7">
        <v>1029</v>
      </c>
      <c r="L53" s="7">
        <v>1082</v>
      </c>
    </row>
    <row r="54" spans="1:12" x14ac:dyDescent="0.25">
      <c r="A54" s="2" t="s">
        <v>524</v>
      </c>
      <c r="B54" s="4" t="s">
        <v>6</v>
      </c>
      <c r="C54" s="4" t="s">
        <v>6</v>
      </c>
      <c r="D54" s="4" t="s">
        <v>6</v>
      </c>
      <c r="E54" s="4" t="s">
        <v>6</v>
      </c>
      <c r="F54" s="4" t="s">
        <v>6</v>
      </c>
      <c r="G54" s="4" t="s">
        <v>6</v>
      </c>
      <c r="H54" s="4" t="s">
        <v>6</v>
      </c>
      <c r="I54" s="4" t="s">
        <v>6</v>
      </c>
      <c r="J54" s="4">
        <v>938</v>
      </c>
      <c r="K54" s="4">
        <v>461</v>
      </c>
      <c r="L54" s="7">
        <v>1034</v>
      </c>
    </row>
    <row r="55" spans="1:12" x14ac:dyDescent="0.25">
      <c r="A55" s="2" t="s">
        <v>528</v>
      </c>
      <c r="B55" s="7">
        <v>6576</v>
      </c>
      <c r="C55" s="4" t="s">
        <v>6</v>
      </c>
      <c r="D55" s="4" t="s">
        <v>6</v>
      </c>
      <c r="E55" s="4" t="s">
        <v>6</v>
      </c>
      <c r="F55" s="7">
        <v>2421</v>
      </c>
      <c r="G55" s="4" t="s">
        <v>6</v>
      </c>
      <c r="H55" s="4" t="s">
        <v>6</v>
      </c>
      <c r="I55" s="4" t="s">
        <v>6</v>
      </c>
      <c r="J55" s="7">
        <v>6576</v>
      </c>
      <c r="K55" s="7">
        <v>2421</v>
      </c>
      <c r="L55" s="7">
        <v>2335</v>
      </c>
    </row>
    <row r="56" spans="1:12" x14ac:dyDescent="0.25">
      <c r="A56" s="2" t="s">
        <v>270</v>
      </c>
      <c r="B56" s="4" t="s">
        <v>6</v>
      </c>
      <c r="C56" s="4" t="s">
        <v>6</v>
      </c>
      <c r="D56" s="4" t="s">
        <v>6</v>
      </c>
      <c r="E56" s="4" t="s">
        <v>6</v>
      </c>
      <c r="F56" s="4" t="s">
        <v>6</v>
      </c>
      <c r="G56" s="4" t="s">
        <v>6</v>
      </c>
      <c r="H56" s="4" t="s">
        <v>6</v>
      </c>
      <c r="I56" s="4" t="s">
        <v>6</v>
      </c>
      <c r="J56" s="4" t="s">
        <v>6</v>
      </c>
      <c r="K56" s="4" t="s">
        <v>6</v>
      </c>
      <c r="L56" s="4" t="s">
        <v>6</v>
      </c>
    </row>
    <row r="57" spans="1:12" x14ac:dyDescent="0.25">
      <c r="A57" s="3" t="s">
        <v>1617</v>
      </c>
      <c r="B57" s="4" t="s">
        <v>6</v>
      </c>
      <c r="C57" s="4" t="s">
        <v>6</v>
      </c>
      <c r="D57" s="4" t="s">
        <v>6</v>
      </c>
      <c r="E57" s="4" t="s">
        <v>6</v>
      </c>
      <c r="F57" s="4" t="s">
        <v>6</v>
      </c>
      <c r="G57" s="4" t="s">
        <v>6</v>
      </c>
      <c r="H57" s="4" t="s">
        <v>6</v>
      </c>
      <c r="I57" s="4" t="s">
        <v>6</v>
      </c>
      <c r="J57" s="4" t="s">
        <v>6</v>
      </c>
      <c r="K57" s="4" t="s">
        <v>6</v>
      </c>
      <c r="L57" s="4" t="s">
        <v>6</v>
      </c>
    </row>
    <row r="58" spans="1:12" x14ac:dyDescent="0.25">
      <c r="A58" s="2" t="s">
        <v>514</v>
      </c>
      <c r="B58" s="4" t="s">
        <v>6</v>
      </c>
      <c r="C58" s="4" t="s">
        <v>6</v>
      </c>
      <c r="D58" s="4" t="s">
        <v>6</v>
      </c>
      <c r="E58" s="4">
        <v>85</v>
      </c>
      <c r="F58" s="4" t="s">
        <v>6</v>
      </c>
      <c r="G58" s="4" t="s">
        <v>6</v>
      </c>
      <c r="H58" s="4" t="s">
        <v>6</v>
      </c>
      <c r="I58" s="4">
        <v>553</v>
      </c>
      <c r="J58" s="4">
        <v>85</v>
      </c>
      <c r="K58" s="4">
        <v>553</v>
      </c>
      <c r="L58" s="7">
        <v>1579</v>
      </c>
    </row>
    <row r="59" spans="1:12" ht="30" x14ac:dyDescent="0.25">
      <c r="A59" s="2" t="s">
        <v>105</v>
      </c>
      <c r="B59" s="4" t="s">
        <v>6</v>
      </c>
      <c r="C59" s="4" t="s">
        <v>6</v>
      </c>
      <c r="D59" s="4" t="s">
        <v>6</v>
      </c>
      <c r="E59" s="4" t="s">
        <v>6</v>
      </c>
      <c r="F59" s="4" t="s">
        <v>6</v>
      </c>
      <c r="G59" s="4" t="s">
        <v>6</v>
      </c>
      <c r="H59" s="4" t="s">
        <v>6</v>
      </c>
      <c r="I59" s="4" t="s">
        <v>6</v>
      </c>
      <c r="J59" s="4">
        <v>-376</v>
      </c>
      <c r="K59" s="4">
        <v>-445</v>
      </c>
      <c r="L59" s="7">
        <v>-1016</v>
      </c>
    </row>
    <row r="60" spans="1:12" x14ac:dyDescent="0.25">
      <c r="A60" s="2" t="s">
        <v>1618</v>
      </c>
      <c r="B60" s="4" t="s">
        <v>6</v>
      </c>
      <c r="C60" s="4" t="s">
        <v>6</v>
      </c>
      <c r="D60" s="4" t="s">
        <v>6</v>
      </c>
      <c r="E60" s="4" t="s">
        <v>6</v>
      </c>
      <c r="F60" s="4" t="s">
        <v>6</v>
      </c>
      <c r="G60" s="4" t="s">
        <v>6</v>
      </c>
      <c r="H60" s="4" t="s">
        <v>6</v>
      </c>
      <c r="I60" s="4" t="s">
        <v>6</v>
      </c>
      <c r="J60" s="4">
        <v>-291</v>
      </c>
      <c r="K60" s="4">
        <v>108</v>
      </c>
      <c r="L60" s="4">
        <v>563</v>
      </c>
    </row>
    <row r="61" spans="1:12" x14ac:dyDescent="0.25">
      <c r="A61" s="2" t="s">
        <v>522</v>
      </c>
      <c r="B61" s="4" t="s">
        <v>6</v>
      </c>
      <c r="C61" s="4" t="s">
        <v>6</v>
      </c>
      <c r="D61" s="4" t="s">
        <v>6</v>
      </c>
      <c r="E61" s="4" t="s">
        <v>6</v>
      </c>
      <c r="F61" s="4" t="s">
        <v>6</v>
      </c>
      <c r="G61" s="4" t="s">
        <v>6</v>
      </c>
      <c r="H61" s="4" t="s">
        <v>6</v>
      </c>
      <c r="I61" s="4" t="s">
        <v>6</v>
      </c>
      <c r="J61" s="4" t="s">
        <v>6</v>
      </c>
      <c r="K61" s="4">
        <v>28</v>
      </c>
      <c r="L61" s="4">
        <v>10</v>
      </c>
    </row>
    <row r="62" spans="1:12" x14ac:dyDescent="0.25">
      <c r="A62" s="2" t="s">
        <v>523</v>
      </c>
      <c r="B62" s="4" t="s">
        <v>6</v>
      </c>
      <c r="C62" s="4" t="s">
        <v>6</v>
      </c>
      <c r="D62" s="4" t="s">
        <v>6</v>
      </c>
      <c r="E62" s="4" t="s">
        <v>6</v>
      </c>
      <c r="F62" s="4" t="s">
        <v>6</v>
      </c>
      <c r="G62" s="4" t="s">
        <v>6</v>
      </c>
      <c r="H62" s="4" t="s">
        <v>6</v>
      </c>
      <c r="I62" s="4" t="s">
        <v>6</v>
      </c>
      <c r="J62" s="4">
        <v>346</v>
      </c>
      <c r="K62" s="4">
        <v>5</v>
      </c>
      <c r="L62" s="4" t="s">
        <v>6</v>
      </c>
    </row>
    <row r="63" spans="1:12" x14ac:dyDescent="0.25">
      <c r="A63" s="2" t="s">
        <v>524</v>
      </c>
      <c r="B63" s="4" t="s">
        <v>6</v>
      </c>
      <c r="C63" s="4" t="s">
        <v>6</v>
      </c>
      <c r="D63" s="4" t="s">
        <v>6</v>
      </c>
      <c r="E63" s="4" t="s">
        <v>6</v>
      </c>
      <c r="F63" s="4" t="s">
        <v>6</v>
      </c>
      <c r="G63" s="4" t="s">
        <v>6</v>
      </c>
      <c r="H63" s="4" t="s">
        <v>6</v>
      </c>
      <c r="I63" s="4" t="s">
        <v>6</v>
      </c>
      <c r="J63" s="4">
        <v>-346</v>
      </c>
      <c r="K63" s="4">
        <v>23</v>
      </c>
      <c r="L63" s="4">
        <v>10</v>
      </c>
    </row>
    <row r="64" spans="1:12" x14ac:dyDescent="0.25">
      <c r="A64" s="2" t="s">
        <v>528</v>
      </c>
      <c r="B64" s="4">
        <v>55</v>
      </c>
      <c r="C64" s="4" t="s">
        <v>6</v>
      </c>
      <c r="D64" s="4" t="s">
        <v>6</v>
      </c>
      <c r="E64" s="4" t="s">
        <v>6</v>
      </c>
      <c r="F64" s="4">
        <v>85</v>
      </c>
      <c r="G64" s="4" t="s">
        <v>6</v>
      </c>
      <c r="H64" s="4" t="s">
        <v>6</v>
      </c>
      <c r="I64" s="4" t="s">
        <v>6</v>
      </c>
      <c r="J64" s="4">
        <v>55</v>
      </c>
      <c r="K64" s="4">
        <v>85</v>
      </c>
      <c r="L64" s="4">
        <v>553</v>
      </c>
    </row>
    <row r="65" spans="1:12" x14ac:dyDescent="0.25">
      <c r="A65" s="2" t="s">
        <v>438</v>
      </c>
      <c r="B65" s="4" t="s">
        <v>6</v>
      </c>
      <c r="C65" s="4" t="s">
        <v>6</v>
      </c>
      <c r="D65" s="4" t="s">
        <v>6</v>
      </c>
      <c r="E65" s="4" t="s">
        <v>6</v>
      </c>
      <c r="F65" s="4" t="s">
        <v>6</v>
      </c>
      <c r="G65" s="4" t="s">
        <v>6</v>
      </c>
      <c r="H65" s="4" t="s">
        <v>6</v>
      </c>
      <c r="I65" s="4" t="s">
        <v>6</v>
      </c>
      <c r="J65" s="4" t="s">
        <v>6</v>
      </c>
      <c r="K65" s="4" t="s">
        <v>6</v>
      </c>
      <c r="L65" s="4" t="s">
        <v>6</v>
      </c>
    </row>
    <row r="66" spans="1:12" x14ac:dyDescent="0.25">
      <c r="A66" s="3" t="s">
        <v>1617</v>
      </c>
      <c r="B66" s="4" t="s">
        <v>6</v>
      </c>
      <c r="C66" s="4" t="s">
        <v>6</v>
      </c>
      <c r="D66" s="4" t="s">
        <v>6</v>
      </c>
      <c r="E66" s="4" t="s">
        <v>6</v>
      </c>
      <c r="F66" s="4" t="s">
        <v>6</v>
      </c>
      <c r="G66" s="4" t="s">
        <v>6</v>
      </c>
      <c r="H66" s="4" t="s">
        <v>6</v>
      </c>
      <c r="I66" s="4" t="s">
        <v>6</v>
      </c>
      <c r="J66" s="4" t="s">
        <v>6</v>
      </c>
      <c r="K66" s="4" t="s">
        <v>6</v>
      </c>
      <c r="L66" s="4" t="s">
        <v>6</v>
      </c>
    </row>
    <row r="67" spans="1:12" x14ac:dyDescent="0.25">
      <c r="A67" s="2" t="s">
        <v>514</v>
      </c>
      <c r="B67" s="4" t="s">
        <v>6</v>
      </c>
      <c r="C67" s="4" t="s">
        <v>6</v>
      </c>
      <c r="D67" s="4" t="s">
        <v>6</v>
      </c>
      <c r="E67" s="7">
        <v>6000</v>
      </c>
      <c r="F67" s="4" t="s">
        <v>6</v>
      </c>
      <c r="G67" s="4" t="s">
        <v>6</v>
      </c>
      <c r="H67" s="4" t="s">
        <v>6</v>
      </c>
      <c r="I67" s="7">
        <v>4000</v>
      </c>
      <c r="J67" s="7">
        <v>6000</v>
      </c>
      <c r="K67" s="7">
        <v>4000</v>
      </c>
      <c r="L67" s="7">
        <v>2000</v>
      </c>
    </row>
    <row r="68" spans="1:12" ht="30" x14ac:dyDescent="0.25">
      <c r="A68" s="2" t="s">
        <v>105</v>
      </c>
      <c r="B68" s="4" t="s">
        <v>6</v>
      </c>
      <c r="C68" s="4" t="s">
        <v>6</v>
      </c>
      <c r="D68" s="4" t="s">
        <v>6</v>
      </c>
      <c r="E68" s="4" t="s">
        <v>6</v>
      </c>
      <c r="F68" s="4" t="s">
        <v>6</v>
      </c>
      <c r="G68" s="4" t="s">
        <v>6</v>
      </c>
      <c r="H68" s="4" t="s">
        <v>6</v>
      </c>
      <c r="I68" s="4" t="s">
        <v>6</v>
      </c>
      <c r="J68" s="4" t="s">
        <v>6</v>
      </c>
      <c r="K68" s="7">
        <v>2000</v>
      </c>
      <c r="L68" s="7">
        <v>2000</v>
      </c>
    </row>
    <row r="69" spans="1:12" x14ac:dyDescent="0.25">
      <c r="A69" s="2" t="s">
        <v>1618</v>
      </c>
      <c r="B69" s="4" t="s">
        <v>6</v>
      </c>
      <c r="C69" s="4" t="s">
        <v>6</v>
      </c>
      <c r="D69" s="4" t="s">
        <v>6</v>
      </c>
      <c r="E69" s="4" t="s">
        <v>6</v>
      </c>
      <c r="F69" s="4" t="s">
        <v>6</v>
      </c>
      <c r="G69" s="4" t="s">
        <v>6</v>
      </c>
      <c r="H69" s="4" t="s">
        <v>6</v>
      </c>
      <c r="I69" s="4" t="s">
        <v>6</v>
      </c>
      <c r="J69" s="7">
        <v>6000</v>
      </c>
      <c r="K69" s="7">
        <v>6000</v>
      </c>
      <c r="L69" s="7">
        <v>4000</v>
      </c>
    </row>
    <row r="70" spans="1:12" x14ac:dyDescent="0.25">
      <c r="A70" s="2" t="s">
        <v>528</v>
      </c>
      <c r="B70" s="6">
        <v>6000</v>
      </c>
      <c r="C70" s="4" t="s">
        <v>6</v>
      </c>
      <c r="D70" s="4" t="s">
        <v>6</v>
      </c>
      <c r="E70" s="4" t="s">
        <v>6</v>
      </c>
      <c r="F70" s="6">
        <v>6000</v>
      </c>
      <c r="G70" s="4" t="s">
        <v>6</v>
      </c>
      <c r="H70" s="4" t="s">
        <v>6</v>
      </c>
      <c r="I70" s="4" t="s">
        <v>6</v>
      </c>
      <c r="J70" s="6">
        <v>6000</v>
      </c>
      <c r="K70" s="6">
        <v>6000</v>
      </c>
      <c r="L70" s="6">
        <v>4000</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9</v>
      </c>
      <c r="B1" s="8" t="s">
        <v>1</v>
      </c>
      <c r="C1" s="8"/>
      <c r="D1" s="8"/>
    </row>
    <row r="2" spans="1:4" ht="30" x14ac:dyDescent="0.25">
      <c r="A2" s="1" t="s">
        <v>32</v>
      </c>
      <c r="B2" s="1" t="s">
        <v>2</v>
      </c>
      <c r="C2" s="1" t="s">
        <v>33</v>
      </c>
      <c r="D2" s="1" t="s">
        <v>89</v>
      </c>
    </row>
    <row r="3" spans="1:4" ht="30" x14ac:dyDescent="0.25">
      <c r="A3" s="3" t="s">
        <v>1620</v>
      </c>
      <c r="B3" s="4" t="s">
        <v>6</v>
      </c>
      <c r="C3" s="4" t="s">
        <v>6</v>
      </c>
      <c r="D3" s="4" t="s">
        <v>6</v>
      </c>
    </row>
    <row r="4" spans="1:4" x14ac:dyDescent="0.25">
      <c r="A4" s="2" t="s">
        <v>418</v>
      </c>
      <c r="B4" s="6">
        <v>3011</v>
      </c>
      <c r="C4" s="6">
        <v>772</v>
      </c>
      <c r="D4" s="6">
        <v>19525</v>
      </c>
    </row>
    <row r="5" spans="1:4" x14ac:dyDescent="0.25">
      <c r="A5" s="2" t="s">
        <v>543</v>
      </c>
      <c r="B5" s="4" t="s">
        <v>6</v>
      </c>
      <c r="C5" s="7">
        <v>2520</v>
      </c>
      <c r="D5" s="4">
        <v>333</v>
      </c>
    </row>
    <row r="6" spans="1:4" x14ac:dyDescent="0.25">
      <c r="A6" s="2" t="s">
        <v>544</v>
      </c>
      <c r="B6" s="7">
        <v>-2662</v>
      </c>
      <c r="C6" s="4">
        <v>-281</v>
      </c>
      <c r="D6" s="7">
        <v>-19086</v>
      </c>
    </row>
    <row r="7" spans="1:4" x14ac:dyDescent="0.25">
      <c r="A7" s="2" t="s">
        <v>423</v>
      </c>
      <c r="B7" s="6">
        <v>349</v>
      </c>
      <c r="C7" s="6">
        <v>3011</v>
      </c>
      <c r="D7" s="6">
        <v>77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21</v>
      </c>
      <c r="B1" s="8" t="s">
        <v>2</v>
      </c>
      <c r="C1" s="8" t="s">
        <v>33</v>
      </c>
    </row>
    <row r="2" spans="1:3" x14ac:dyDescent="0.25">
      <c r="A2" s="1" t="s">
        <v>1435</v>
      </c>
      <c r="B2" s="8"/>
      <c r="C2" s="8"/>
    </row>
    <row r="3" spans="1:3" ht="45" x14ac:dyDescent="0.25">
      <c r="A3" s="2" t="s">
        <v>1622</v>
      </c>
      <c r="B3" s="4" t="s">
        <v>6</v>
      </c>
      <c r="C3" s="4" t="s">
        <v>6</v>
      </c>
    </row>
    <row r="4" spans="1:3" x14ac:dyDescent="0.25">
      <c r="A4" s="3" t="s">
        <v>550</v>
      </c>
      <c r="B4" s="4" t="s">
        <v>6</v>
      </c>
      <c r="C4" s="4" t="s">
        <v>6</v>
      </c>
    </row>
    <row r="5" spans="1:3" x14ac:dyDescent="0.25">
      <c r="A5" s="2" t="s">
        <v>1623</v>
      </c>
      <c r="B5" s="9">
        <v>3.8</v>
      </c>
      <c r="C5" s="9">
        <v>6.3</v>
      </c>
    </row>
    <row r="6" spans="1:3" x14ac:dyDescent="0.25">
      <c r="A6" s="2" t="s">
        <v>1624</v>
      </c>
      <c r="B6" s="9">
        <v>0.2</v>
      </c>
      <c r="C6" s="9">
        <v>0.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5</v>
      </c>
      <c r="B1" s="8" t="s">
        <v>2</v>
      </c>
      <c r="C1" s="8" t="s">
        <v>33</v>
      </c>
    </row>
    <row r="2" spans="1:3" ht="30" x14ac:dyDescent="0.25">
      <c r="A2" s="1" t="s">
        <v>32</v>
      </c>
      <c r="B2" s="8"/>
      <c r="C2" s="8"/>
    </row>
    <row r="3" spans="1:3" x14ac:dyDescent="0.25">
      <c r="A3" s="3" t="s">
        <v>279</v>
      </c>
      <c r="B3" s="4" t="s">
        <v>6</v>
      </c>
      <c r="C3" s="4" t="s">
        <v>6</v>
      </c>
    </row>
    <row r="4" spans="1:3" x14ac:dyDescent="0.25">
      <c r="A4" s="2" t="s">
        <v>1626</v>
      </c>
      <c r="B4" s="6">
        <v>140571</v>
      </c>
      <c r="C4" s="6">
        <v>135498</v>
      </c>
    </row>
    <row r="5" spans="1:3" ht="30" x14ac:dyDescent="0.25">
      <c r="A5" s="2" t="s">
        <v>560</v>
      </c>
      <c r="B5" s="7">
        <v>-91532</v>
      </c>
      <c r="C5" s="7">
        <v>-86739</v>
      </c>
    </row>
    <row r="6" spans="1:3" x14ac:dyDescent="0.25">
      <c r="A6" s="2" t="s">
        <v>563</v>
      </c>
      <c r="B6" s="7">
        <v>49039</v>
      </c>
      <c r="C6" s="7">
        <v>48759</v>
      </c>
    </row>
    <row r="7" spans="1:3" x14ac:dyDescent="0.25">
      <c r="A7" s="2" t="s">
        <v>557</v>
      </c>
      <c r="B7" s="4" t="s">
        <v>6</v>
      </c>
      <c r="C7" s="4" t="s">
        <v>6</v>
      </c>
    </row>
    <row r="8" spans="1:3" x14ac:dyDescent="0.25">
      <c r="A8" s="3" t="s">
        <v>279</v>
      </c>
      <c r="B8" s="4" t="s">
        <v>6</v>
      </c>
      <c r="C8" s="4" t="s">
        <v>6</v>
      </c>
    </row>
    <row r="9" spans="1:3" x14ac:dyDescent="0.25">
      <c r="A9" s="2" t="s">
        <v>1626</v>
      </c>
      <c r="B9" s="7">
        <v>9006</v>
      </c>
      <c r="C9" s="7">
        <v>9006</v>
      </c>
    </row>
    <row r="10" spans="1:3" x14ac:dyDescent="0.25">
      <c r="A10" s="2" t="s">
        <v>558</v>
      </c>
      <c r="B10" s="4" t="s">
        <v>6</v>
      </c>
      <c r="C10" s="4" t="s">
        <v>6</v>
      </c>
    </row>
    <row r="11" spans="1:3" x14ac:dyDescent="0.25">
      <c r="A11" s="3" t="s">
        <v>279</v>
      </c>
      <c r="B11" s="4" t="s">
        <v>6</v>
      </c>
      <c r="C11" s="4" t="s">
        <v>6</v>
      </c>
    </row>
    <row r="12" spans="1:3" x14ac:dyDescent="0.25">
      <c r="A12" s="2" t="s">
        <v>1626</v>
      </c>
      <c r="B12" s="7">
        <v>94888</v>
      </c>
      <c r="C12" s="7">
        <v>91512</v>
      </c>
    </row>
    <row r="13" spans="1:3" x14ac:dyDescent="0.25">
      <c r="A13" s="2" t="s">
        <v>559</v>
      </c>
      <c r="B13" s="4" t="s">
        <v>6</v>
      </c>
      <c r="C13" s="4" t="s">
        <v>6</v>
      </c>
    </row>
    <row r="14" spans="1:3" x14ac:dyDescent="0.25">
      <c r="A14" s="3" t="s">
        <v>279</v>
      </c>
      <c r="B14" s="4" t="s">
        <v>6</v>
      </c>
      <c r="C14" s="4" t="s">
        <v>6</v>
      </c>
    </row>
    <row r="15" spans="1:3" x14ac:dyDescent="0.25">
      <c r="A15" s="2" t="s">
        <v>1626</v>
      </c>
      <c r="B15" s="6">
        <v>36677</v>
      </c>
      <c r="C15" s="6">
        <v>3498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8" t="s">
        <v>1</v>
      </c>
      <c r="C1" s="8"/>
      <c r="D1" s="8"/>
    </row>
    <row r="2" spans="1:4" ht="30" x14ac:dyDescent="0.25">
      <c r="A2" s="1" t="s">
        <v>32</v>
      </c>
      <c r="B2" s="1" t="s">
        <v>2</v>
      </c>
      <c r="C2" s="1" t="s">
        <v>33</v>
      </c>
      <c r="D2" s="1" t="s">
        <v>89</v>
      </c>
    </row>
    <row r="3" spans="1:4" ht="45" x14ac:dyDescent="0.25">
      <c r="A3" s="3" t="s">
        <v>1628</v>
      </c>
      <c r="B3" s="4" t="s">
        <v>6</v>
      </c>
      <c r="C3" s="4" t="s">
        <v>6</v>
      </c>
      <c r="D3" s="4" t="s">
        <v>6</v>
      </c>
    </row>
    <row r="4" spans="1:4" x14ac:dyDescent="0.25">
      <c r="A4" s="2" t="s">
        <v>179</v>
      </c>
      <c r="B4" s="6">
        <v>6007</v>
      </c>
      <c r="C4" s="6">
        <v>6351</v>
      </c>
      <c r="D4" s="6">
        <v>6724</v>
      </c>
    </row>
    <row r="5" spans="1:4" x14ac:dyDescent="0.25">
      <c r="A5" s="2" t="s">
        <v>122</v>
      </c>
      <c r="B5" s="4" t="s">
        <v>6</v>
      </c>
      <c r="C5" s="4" t="s">
        <v>6</v>
      </c>
      <c r="D5" s="4" t="s">
        <v>6</v>
      </c>
    </row>
    <row r="6" spans="1:4" ht="45" x14ac:dyDescent="0.25">
      <c r="A6" s="3" t="s">
        <v>1628</v>
      </c>
      <c r="B6" s="4" t="s">
        <v>6</v>
      </c>
      <c r="C6" s="4" t="s">
        <v>6</v>
      </c>
      <c r="D6" s="4" t="s">
        <v>6</v>
      </c>
    </row>
    <row r="7" spans="1:4" x14ac:dyDescent="0.25">
      <c r="A7" s="2" t="s">
        <v>179</v>
      </c>
      <c r="B7" s="7">
        <v>3702</v>
      </c>
      <c r="C7" s="7">
        <v>3723</v>
      </c>
      <c r="D7" s="7">
        <v>3641</v>
      </c>
    </row>
    <row r="8" spans="1:4" x14ac:dyDescent="0.25">
      <c r="A8" s="2" t="s">
        <v>126</v>
      </c>
      <c r="B8" s="4" t="s">
        <v>6</v>
      </c>
      <c r="C8" s="4" t="s">
        <v>6</v>
      </c>
      <c r="D8" s="4" t="s">
        <v>6</v>
      </c>
    </row>
    <row r="9" spans="1:4" ht="45" x14ac:dyDescent="0.25">
      <c r="A9" s="3" t="s">
        <v>1628</v>
      </c>
      <c r="B9" s="4" t="s">
        <v>6</v>
      </c>
      <c r="C9" s="4" t="s">
        <v>6</v>
      </c>
      <c r="D9" s="4" t="s">
        <v>6</v>
      </c>
    </row>
    <row r="10" spans="1:4" x14ac:dyDescent="0.25">
      <c r="A10" s="2" t="s">
        <v>179</v>
      </c>
      <c r="B10" s="6">
        <v>2305</v>
      </c>
      <c r="C10" s="6">
        <v>2628</v>
      </c>
      <c r="D10" s="6">
        <v>308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9</v>
      </c>
      <c r="B1" s="8" t="s">
        <v>1</v>
      </c>
      <c r="C1" s="8"/>
      <c r="D1" s="8"/>
    </row>
    <row r="2" spans="1:4" ht="30" x14ac:dyDescent="0.25">
      <c r="A2" s="1" t="s">
        <v>32</v>
      </c>
      <c r="B2" s="1" t="s">
        <v>2</v>
      </c>
      <c r="C2" s="1" t="s">
        <v>33</v>
      </c>
      <c r="D2" s="1" t="s">
        <v>89</v>
      </c>
    </row>
    <row r="3" spans="1:4" x14ac:dyDescent="0.25">
      <c r="A3" s="3" t="s">
        <v>1630</v>
      </c>
      <c r="B3" s="4" t="s">
        <v>6</v>
      </c>
      <c r="C3" s="4" t="s">
        <v>6</v>
      </c>
      <c r="D3" s="4" t="s">
        <v>6</v>
      </c>
    </row>
    <row r="4" spans="1:4" x14ac:dyDescent="0.25">
      <c r="A4" s="2" t="s">
        <v>1631</v>
      </c>
      <c r="B4" s="6">
        <v>37499</v>
      </c>
      <c r="C4" s="6">
        <v>41986</v>
      </c>
      <c r="D4" s="4" t="s">
        <v>6</v>
      </c>
    </row>
    <row r="5" spans="1:4" x14ac:dyDescent="0.25">
      <c r="A5" s="2" t="s">
        <v>419</v>
      </c>
      <c r="B5" s="7">
        <v>2702</v>
      </c>
      <c r="C5" s="7">
        <v>5692</v>
      </c>
      <c r="D5" s="4" t="s">
        <v>6</v>
      </c>
    </row>
    <row r="6" spans="1:4" x14ac:dyDescent="0.25">
      <c r="A6" s="2" t="s">
        <v>579</v>
      </c>
      <c r="B6" s="7">
        <v>-7418</v>
      </c>
      <c r="C6" s="7">
        <v>-9262</v>
      </c>
      <c r="D6" s="4" t="s">
        <v>6</v>
      </c>
    </row>
    <row r="7" spans="1:4" x14ac:dyDescent="0.25">
      <c r="A7" s="2" t="s">
        <v>585</v>
      </c>
      <c r="B7" s="4" t="s">
        <v>6</v>
      </c>
      <c r="C7" s="4">
        <v>-917</v>
      </c>
      <c r="D7" s="4" t="s">
        <v>6</v>
      </c>
    </row>
    <row r="8" spans="1:4" x14ac:dyDescent="0.25">
      <c r="A8" s="2" t="s">
        <v>1632</v>
      </c>
      <c r="B8" s="7">
        <v>32783</v>
      </c>
      <c r="C8" s="7">
        <v>37499</v>
      </c>
      <c r="D8" s="7">
        <v>41986</v>
      </c>
    </row>
    <row r="9" spans="1:4" ht="45" x14ac:dyDescent="0.25">
      <c r="A9" s="3" t="s">
        <v>1633</v>
      </c>
      <c r="B9" s="4" t="s">
        <v>6</v>
      </c>
      <c r="C9" s="4" t="s">
        <v>6</v>
      </c>
      <c r="D9" s="4" t="s">
        <v>6</v>
      </c>
    </row>
    <row r="10" spans="1:4" x14ac:dyDescent="0.25">
      <c r="A10" s="2" t="s">
        <v>1634</v>
      </c>
      <c r="B10" s="7">
        <v>99083</v>
      </c>
      <c r="C10" s="7">
        <v>98081</v>
      </c>
      <c r="D10" s="4" t="s">
        <v>6</v>
      </c>
    </row>
    <row r="11" spans="1:4" x14ac:dyDescent="0.25">
      <c r="A11" s="2" t="s">
        <v>1635</v>
      </c>
      <c r="B11" s="7">
        <v>-66300</v>
      </c>
      <c r="C11" s="7">
        <v>-60582</v>
      </c>
      <c r="D11" s="4" t="s">
        <v>6</v>
      </c>
    </row>
    <row r="12" spans="1:4" x14ac:dyDescent="0.25">
      <c r="A12" s="2" t="s">
        <v>1636</v>
      </c>
      <c r="B12" s="7">
        <v>32783</v>
      </c>
      <c r="C12" s="7">
        <v>37499</v>
      </c>
      <c r="D12" s="7">
        <v>41986</v>
      </c>
    </row>
    <row r="13" spans="1:4" x14ac:dyDescent="0.25">
      <c r="A13" s="3" t="s">
        <v>1637</v>
      </c>
      <c r="B13" s="4" t="s">
        <v>6</v>
      </c>
      <c r="C13" s="4" t="s">
        <v>6</v>
      </c>
      <c r="D13" s="4" t="s">
        <v>6</v>
      </c>
    </row>
    <row r="14" spans="1:4" x14ac:dyDescent="0.25">
      <c r="A14" s="2">
        <v>2014</v>
      </c>
      <c r="B14" s="7">
        <v>5126</v>
      </c>
      <c r="C14" s="4" t="s">
        <v>6</v>
      </c>
      <c r="D14" s="4" t="s">
        <v>6</v>
      </c>
    </row>
    <row r="15" spans="1:4" x14ac:dyDescent="0.25">
      <c r="A15" s="2">
        <v>2015</v>
      </c>
      <c r="B15" s="7">
        <v>4343</v>
      </c>
      <c r="C15" s="4" t="s">
        <v>6</v>
      </c>
      <c r="D15" s="4" t="s">
        <v>6</v>
      </c>
    </row>
    <row r="16" spans="1:4" x14ac:dyDescent="0.25">
      <c r="A16" s="2">
        <v>2016</v>
      </c>
      <c r="B16" s="7">
        <v>3773</v>
      </c>
      <c r="C16" s="4" t="s">
        <v>6</v>
      </c>
      <c r="D16" s="4" t="s">
        <v>6</v>
      </c>
    </row>
    <row r="17" spans="1:4" x14ac:dyDescent="0.25">
      <c r="A17" s="2">
        <v>2017</v>
      </c>
      <c r="B17" s="7">
        <v>3343</v>
      </c>
      <c r="C17" s="4" t="s">
        <v>6</v>
      </c>
      <c r="D17" s="4" t="s">
        <v>6</v>
      </c>
    </row>
    <row r="18" spans="1:4" x14ac:dyDescent="0.25">
      <c r="A18" s="2">
        <v>2018</v>
      </c>
      <c r="B18" s="7">
        <v>2304</v>
      </c>
      <c r="C18" s="4" t="s">
        <v>6</v>
      </c>
      <c r="D18" s="4" t="s">
        <v>6</v>
      </c>
    </row>
    <row r="19" spans="1:4" x14ac:dyDescent="0.25">
      <c r="A19" s="2" t="s">
        <v>615</v>
      </c>
      <c r="B19" s="7">
        <v>13894</v>
      </c>
      <c r="C19" s="4" t="s">
        <v>6</v>
      </c>
      <c r="D19" s="4" t="s">
        <v>6</v>
      </c>
    </row>
    <row r="20" spans="1:4" x14ac:dyDescent="0.25">
      <c r="A20" s="2" t="s">
        <v>1636</v>
      </c>
      <c r="B20" s="7">
        <v>32783</v>
      </c>
      <c r="C20" s="7">
        <v>37499</v>
      </c>
      <c r="D20" s="7">
        <v>41986</v>
      </c>
    </row>
    <row r="21" spans="1:4" x14ac:dyDescent="0.25">
      <c r="A21" s="3" t="s">
        <v>1638</v>
      </c>
      <c r="B21" s="4" t="s">
        <v>6</v>
      </c>
      <c r="C21" s="4" t="s">
        <v>6</v>
      </c>
      <c r="D21" s="4" t="s">
        <v>6</v>
      </c>
    </row>
    <row r="22" spans="1:4" ht="45" x14ac:dyDescent="0.25">
      <c r="A22" s="2" t="s">
        <v>1639</v>
      </c>
      <c r="B22" s="7">
        <v>9986</v>
      </c>
      <c r="C22" s="7">
        <v>17095</v>
      </c>
      <c r="D22" s="7">
        <v>8050</v>
      </c>
    </row>
    <row r="23" spans="1:4" ht="45" x14ac:dyDescent="0.25">
      <c r="A23" s="3" t="s">
        <v>1640</v>
      </c>
      <c r="B23" s="4" t="s">
        <v>6</v>
      </c>
      <c r="C23" s="4" t="s">
        <v>6</v>
      </c>
      <c r="D23" s="4" t="s">
        <v>6</v>
      </c>
    </row>
    <row r="24" spans="1:4" x14ac:dyDescent="0.25">
      <c r="A24" s="2" t="s">
        <v>620</v>
      </c>
      <c r="B24" s="7">
        <v>2700000</v>
      </c>
      <c r="C24" s="4" t="s">
        <v>6</v>
      </c>
      <c r="D24" s="4" t="s">
        <v>6</v>
      </c>
    </row>
    <row r="25" spans="1:4" x14ac:dyDescent="0.25">
      <c r="A25" s="2" t="s">
        <v>621</v>
      </c>
      <c r="B25" s="7">
        <v>2400000</v>
      </c>
      <c r="C25" s="7">
        <v>2700000</v>
      </c>
      <c r="D25" s="4" t="s">
        <v>6</v>
      </c>
    </row>
    <row r="26" spans="1:4" x14ac:dyDescent="0.25">
      <c r="A26" s="2" t="s">
        <v>1472</v>
      </c>
      <c r="B26" s="4" t="s">
        <v>6</v>
      </c>
      <c r="C26" s="4" t="s">
        <v>6</v>
      </c>
      <c r="D26" s="4" t="s">
        <v>6</v>
      </c>
    </row>
    <row r="27" spans="1:4" x14ac:dyDescent="0.25">
      <c r="A27" s="3" t="s">
        <v>1630</v>
      </c>
      <c r="B27" s="4" t="s">
        <v>6</v>
      </c>
      <c r="C27" s="4" t="s">
        <v>6</v>
      </c>
      <c r="D27" s="4" t="s">
        <v>6</v>
      </c>
    </row>
    <row r="28" spans="1:4" x14ac:dyDescent="0.25">
      <c r="A28" s="2" t="s">
        <v>1631</v>
      </c>
      <c r="B28" s="7">
        <v>15378</v>
      </c>
      <c r="C28" s="7">
        <v>18053</v>
      </c>
      <c r="D28" s="4" t="s">
        <v>6</v>
      </c>
    </row>
    <row r="29" spans="1:4" x14ac:dyDescent="0.25">
      <c r="A29" s="2" t="s">
        <v>579</v>
      </c>
      <c r="B29" s="7">
        <v>-2674</v>
      </c>
      <c r="C29" s="7">
        <v>-2675</v>
      </c>
      <c r="D29" s="4" t="s">
        <v>6</v>
      </c>
    </row>
    <row r="30" spans="1:4" x14ac:dyDescent="0.25">
      <c r="A30" s="2" t="s">
        <v>1632</v>
      </c>
      <c r="B30" s="7">
        <v>12704</v>
      </c>
      <c r="C30" s="7">
        <v>15378</v>
      </c>
      <c r="D30" s="4" t="s">
        <v>6</v>
      </c>
    </row>
    <row r="31" spans="1:4" ht="45" x14ac:dyDescent="0.25">
      <c r="A31" s="3" t="s">
        <v>1633</v>
      </c>
      <c r="B31" s="4" t="s">
        <v>6</v>
      </c>
      <c r="C31" s="4" t="s">
        <v>6</v>
      </c>
      <c r="D31" s="4" t="s">
        <v>6</v>
      </c>
    </row>
    <row r="32" spans="1:4" x14ac:dyDescent="0.25">
      <c r="A32" s="2" t="s">
        <v>1634</v>
      </c>
      <c r="B32" s="7">
        <v>44642</v>
      </c>
      <c r="C32" s="7">
        <v>44642</v>
      </c>
      <c r="D32" s="4" t="s">
        <v>6</v>
      </c>
    </row>
    <row r="33" spans="1:4" x14ac:dyDescent="0.25">
      <c r="A33" s="2" t="s">
        <v>1635</v>
      </c>
      <c r="B33" s="7">
        <v>-31938</v>
      </c>
      <c r="C33" s="7">
        <v>-29264</v>
      </c>
      <c r="D33" s="4" t="s">
        <v>6</v>
      </c>
    </row>
    <row r="34" spans="1:4" x14ac:dyDescent="0.25">
      <c r="A34" s="2" t="s">
        <v>1636</v>
      </c>
      <c r="B34" s="7">
        <v>12704</v>
      </c>
      <c r="C34" s="7">
        <v>15378</v>
      </c>
      <c r="D34" s="4" t="s">
        <v>6</v>
      </c>
    </row>
    <row r="35" spans="1:4" x14ac:dyDescent="0.25">
      <c r="A35" s="3" t="s">
        <v>1637</v>
      </c>
      <c r="B35" s="4" t="s">
        <v>6</v>
      </c>
      <c r="C35" s="4" t="s">
        <v>6</v>
      </c>
      <c r="D35" s="4" t="s">
        <v>6</v>
      </c>
    </row>
    <row r="36" spans="1:4" x14ac:dyDescent="0.25">
      <c r="A36" s="2">
        <v>2014</v>
      </c>
      <c r="B36" s="7">
        <v>2674</v>
      </c>
      <c r="C36" s="4" t="s">
        <v>6</v>
      </c>
      <c r="D36" s="4" t="s">
        <v>6</v>
      </c>
    </row>
    <row r="37" spans="1:4" x14ac:dyDescent="0.25">
      <c r="A37" s="2">
        <v>2015</v>
      </c>
      <c r="B37" s="7">
        <v>2674</v>
      </c>
      <c r="C37" s="4" t="s">
        <v>6</v>
      </c>
      <c r="D37" s="4" t="s">
        <v>6</v>
      </c>
    </row>
    <row r="38" spans="1:4" x14ac:dyDescent="0.25">
      <c r="A38" s="2">
        <v>2016</v>
      </c>
      <c r="B38" s="7">
        <v>2674</v>
      </c>
      <c r="C38" s="4" t="s">
        <v>6</v>
      </c>
      <c r="D38" s="4" t="s">
        <v>6</v>
      </c>
    </row>
    <row r="39" spans="1:4" x14ac:dyDescent="0.25">
      <c r="A39" s="2">
        <v>2017</v>
      </c>
      <c r="B39" s="7">
        <v>2674</v>
      </c>
      <c r="C39" s="4" t="s">
        <v>6</v>
      </c>
      <c r="D39" s="4" t="s">
        <v>6</v>
      </c>
    </row>
    <row r="40" spans="1:4" x14ac:dyDescent="0.25">
      <c r="A40" s="2">
        <v>2018</v>
      </c>
      <c r="B40" s="7">
        <v>2008</v>
      </c>
      <c r="C40" s="4" t="s">
        <v>6</v>
      </c>
      <c r="D40" s="4" t="s">
        <v>6</v>
      </c>
    </row>
    <row r="41" spans="1:4" x14ac:dyDescent="0.25">
      <c r="A41" s="2" t="s">
        <v>1636</v>
      </c>
      <c r="B41" s="7">
        <v>12704</v>
      </c>
      <c r="C41" s="7">
        <v>15378</v>
      </c>
      <c r="D41" s="4" t="s">
        <v>6</v>
      </c>
    </row>
    <row r="42" spans="1:4" x14ac:dyDescent="0.25">
      <c r="A42" s="2" t="s">
        <v>1641</v>
      </c>
      <c r="B42" s="4" t="s">
        <v>6</v>
      </c>
      <c r="C42" s="4" t="s">
        <v>6</v>
      </c>
      <c r="D42" s="4" t="s">
        <v>6</v>
      </c>
    </row>
    <row r="43" spans="1:4" x14ac:dyDescent="0.25">
      <c r="A43" s="3" t="s">
        <v>1630</v>
      </c>
      <c r="B43" s="4" t="s">
        <v>6</v>
      </c>
      <c r="C43" s="4" t="s">
        <v>6</v>
      </c>
      <c r="D43" s="4" t="s">
        <v>6</v>
      </c>
    </row>
    <row r="44" spans="1:4" x14ac:dyDescent="0.25">
      <c r="A44" s="2" t="s">
        <v>1631</v>
      </c>
      <c r="B44" s="7">
        <v>22121</v>
      </c>
      <c r="C44" s="7">
        <v>22933</v>
      </c>
      <c r="D44" s="4" t="s">
        <v>6</v>
      </c>
    </row>
    <row r="45" spans="1:4" x14ac:dyDescent="0.25">
      <c r="A45" s="2" t="s">
        <v>419</v>
      </c>
      <c r="B45" s="7">
        <v>2702</v>
      </c>
      <c r="C45" s="7">
        <v>5692</v>
      </c>
      <c r="D45" s="4" t="s">
        <v>6</v>
      </c>
    </row>
    <row r="46" spans="1:4" x14ac:dyDescent="0.25">
      <c r="A46" s="2" t="s">
        <v>579</v>
      </c>
      <c r="B46" s="7">
        <v>-4744</v>
      </c>
      <c r="C46" s="7">
        <v>-6504</v>
      </c>
      <c r="D46" s="4" t="s">
        <v>6</v>
      </c>
    </row>
    <row r="47" spans="1:4" x14ac:dyDescent="0.25">
      <c r="A47" s="2" t="s">
        <v>1632</v>
      </c>
      <c r="B47" s="7">
        <v>20079</v>
      </c>
      <c r="C47" s="7">
        <v>22121</v>
      </c>
      <c r="D47" s="7">
        <v>22933</v>
      </c>
    </row>
    <row r="48" spans="1:4" ht="45" x14ac:dyDescent="0.25">
      <c r="A48" s="3" t="s">
        <v>1633</v>
      </c>
      <c r="B48" s="4" t="s">
        <v>6</v>
      </c>
      <c r="C48" s="4" t="s">
        <v>6</v>
      </c>
      <c r="D48" s="4" t="s">
        <v>6</v>
      </c>
    </row>
    <row r="49" spans="1:4" x14ac:dyDescent="0.25">
      <c r="A49" s="2" t="s">
        <v>1634</v>
      </c>
      <c r="B49" s="7">
        <v>54441</v>
      </c>
      <c r="C49" s="7">
        <v>51739</v>
      </c>
      <c r="D49" s="4" t="s">
        <v>6</v>
      </c>
    </row>
    <row r="50" spans="1:4" x14ac:dyDescent="0.25">
      <c r="A50" s="2" t="s">
        <v>1635</v>
      </c>
      <c r="B50" s="7">
        <v>-34362</v>
      </c>
      <c r="C50" s="7">
        <v>-29618</v>
      </c>
      <c r="D50" s="4" t="s">
        <v>6</v>
      </c>
    </row>
    <row r="51" spans="1:4" x14ac:dyDescent="0.25">
      <c r="A51" s="2" t="s">
        <v>1636</v>
      </c>
      <c r="B51" s="7">
        <v>20079</v>
      </c>
      <c r="C51" s="7">
        <v>22121</v>
      </c>
      <c r="D51" s="7">
        <v>22933</v>
      </c>
    </row>
    <row r="52" spans="1:4" x14ac:dyDescent="0.25">
      <c r="A52" s="3" t="s">
        <v>1637</v>
      </c>
      <c r="B52" s="4" t="s">
        <v>6</v>
      </c>
      <c r="C52" s="4" t="s">
        <v>6</v>
      </c>
      <c r="D52" s="4" t="s">
        <v>6</v>
      </c>
    </row>
    <row r="53" spans="1:4" x14ac:dyDescent="0.25">
      <c r="A53" s="2">
        <v>2014</v>
      </c>
      <c r="B53" s="7">
        <v>2452</v>
      </c>
      <c r="C53" s="4" t="s">
        <v>6</v>
      </c>
      <c r="D53" s="4" t="s">
        <v>6</v>
      </c>
    </row>
    <row r="54" spans="1:4" x14ac:dyDescent="0.25">
      <c r="A54" s="2">
        <v>2015</v>
      </c>
      <c r="B54" s="7">
        <v>1669</v>
      </c>
      <c r="C54" s="4" t="s">
        <v>6</v>
      </c>
      <c r="D54" s="4" t="s">
        <v>6</v>
      </c>
    </row>
    <row r="55" spans="1:4" x14ac:dyDescent="0.25">
      <c r="A55" s="2">
        <v>2016</v>
      </c>
      <c r="B55" s="7">
        <v>1099</v>
      </c>
      <c r="C55" s="4" t="s">
        <v>6</v>
      </c>
      <c r="D55" s="4" t="s">
        <v>6</v>
      </c>
    </row>
    <row r="56" spans="1:4" x14ac:dyDescent="0.25">
      <c r="A56" s="2">
        <v>2017</v>
      </c>
      <c r="B56" s="4">
        <v>669</v>
      </c>
      <c r="C56" s="4" t="s">
        <v>6</v>
      </c>
      <c r="D56" s="4" t="s">
        <v>6</v>
      </c>
    </row>
    <row r="57" spans="1:4" x14ac:dyDescent="0.25">
      <c r="A57" s="2">
        <v>2018</v>
      </c>
      <c r="B57" s="4">
        <v>296</v>
      </c>
      <c r="C57" s="4" t="s">
        <v>6</v>
      </c>
      <c r="D57" s="4" t="s">
        <v>6</v>
      </c>
    </row>
    <row r="58" spans="1:4" x14ac:dyDescent="0.25">
      <c r="A58" s="2" t="s">
        <v>615</v>
      </c>
      <c r="B58" s="7">
        <v>13894</v>
      </c>
      <c r="C58" s="4" t="s">
        <v>6</v>
      </c>
      <c r="D58" s="4" t="s">
        <v>6</v>
      </c>
    </row>
    <row r="59" spans="1:4" x14ac:dyDescent="0.25">
      <c r="A59" s="2" t="s">
        <v>1636</v>
      </c>
      <c r="B59" s="7">
        <v>20079</v>
      </c>
      <c r="C59" s="7">
        <v>22121</v>
      </c>
      <c r="D59" s="7">
        <v>22933</v>
      </c>
    </row>
    <row r="60" spans="1:4" x14ac:dyDescent="0.25">
      <c r="A60" s="3" t="s">
        <v>1638</v>
      </c>
      <c r="B60" s="4" t="s">
        <v>6</v>
      </c>
      <c r="C60" s="4" t="s">
        <v>6</v>
      </c>
      <c r="D60" s="4" t="s">
        <v>6</v>
      </c>
    </row>
    <row r="61" spans="1:4" ht="45" x14ac:dyDescent="0.25">
      <c r="A61" s="2" t="s">
        <v>1639</v>
      </c>
      <c r="B61" s="7">
        <v>2700</v>
      </c>
      <c r="C61" s="7">
        <v>5700</v>
      </c>
      <c r="D61" s="7">
        <v>4400</v>
      </c>
    </row>
    <row r="62" spans="1:4" ht="45" x14ac:dyDescent="0.25">
      <c r="A62" s="3" t="s">
        <v>1640</v>
      </c>
      <c r="B62" s="4" t="s">
        <v>6</v>
      </c>
      <c r="C62" s="4" t="s">
        <v>6</v>
      </c>
      <c r="D62" s="4" t="s">
        <v>6</v>
      </c>
    </row>
    <row r="63" spans="1:4" x14ac:dyDescent="0.25">
      <c r="A63" s="2" t="s">
        <v>620</v>
      </c>
      <c r="B63" s="7">
        <v>22356</v>
      </c>
      <c r="C63" s="7">
        <v>23149</v>
      </c>
      <c r="D63" s="4" t="s">
        <v>6</v>
      </c>
    </row>
    <row r="64" spans="1:4" x14ac:dyDescent="0.25">
      <c r="A64" s="2" t="s">
        <v>621</v>
      </c>
      <c r="B64" s="7">
        <v>21399</v>
      </c>
      <c r="C64" s="7">
        <v>22356</v>
      </c>
      <c r="D64" s="7">
        <v>23149</v>
      </c>
    </row>
    <row r="65" spans="1:4" ht="30" x14ac:dyDescent="0.25">
      <c r="A65" s="2" t="s">
        <v>1642</v>
      </c>
      <c r="B65" s="178">
        <v>0.08</v>
      </c>
      <c r="C65" s="178">
        <v>0.08</v>
      </c>
      <c r="D65" s="4" t="s">
        <v>6</v>
      </c>
    </row>
    <row r="66" spans="1:4" ht="30" x14ac:dyDescent="0.25">
      <c r="A66" s="2" t="s">
        <v>1643</v>
      </c>
      <c r="B66" s="178">
        <v>0.13600000000000001</v>
      </c>
      <c r="C66" s="178">
        <v>0.14000000000000001</v>
      </c>
      <c r="D66" s="4" t="s">
        <v>6</v>
      </c>
    </row>
    <row r="67" spans="1:4" x14ac:dyDescent="0.25">
      <c r="A67" s="2" t="s">
        <v>1644</v>
      </c>
      <c r="B67" s="4" t="s">
        <v>6</v>
      </c>
      <c r="C67" s="4" t="s">
        <v>6</v>
      </c>
      <c r="D67" s="4" t="s">
        <v>6</v>
      </c>
    </row>
    <row r="68" spans="1:4" x14ac:dyDescent="0.25">
      <c r="A68" s="3" t="s">
        <v>1630</v>
      </c>
      <c r="B68" s="4" t="s">
        <v>6</v>
      </c>
      <c r="C68" s="4" t="s">
        <v>6</v>
      </c>
      <c r="D68" s="4" t="s">
        <v>6</v>
      </c>
    </row>
    <row r="69" spans="1:4" x14ac:dyDescent="0.25">
      <c r="A69" s="2" t="s">
        <v>1631</v>
      </c>
      <c r="B69" s="4" t="s">
        <v>6</v>
      </c>
      <c r="C69" s="4">
        <v>910</v>
      </c>
      <c r="D69" s="4" t="s">
        <v>6</v>
      </c>
    </row>
    <row r="70" spans="1:4" x14ac:dyDescent="0.25">
      <c r="A70" s="2" t="s">
        <v>579</v>
      </c>
      <c r="B70" s="4" t="s">
        <v>6</v>
      </c>
      <c r="C70" s="4">
        <v>-58</v>
      </c>
      <c r="D70" s="4" t="s">
        <v>6</v>
      </c>
    </row>
    <row r="71" spans="1:4" x14ac:dyDescent="0.25">
      <c r="A71" s="2" t="s">
        <v>585</v>
      </c>
      <c r="B71" s="4" t="s">
        <v>6</v>
      </c>
      <c r="C71" s="4">
        <v>-852</v>
      </c>
      <c r="D71" s="4" t="s">
        <v>6</v>
      </c>
    </row>
    <row r="72" spans="1:4" ht="45" x14ac:dyDescent="0.25">
      <c r="A72" s="3" t="s">
        <v>1633</v>
      </c>
      <c r="B72" s="4" t="s">
        <v>6</v>
      </c>
      <c r="C72" s="4" t="s">
        <v>6</v>
      </c>
      <c r="D72" s="4" t="s">
        <v>6</v>
      </c>
    </row>
    <row r="73" spans="1:4" x14ac:dyDescent="0.25">
      <c r="A73" s="2" t="s">
        <v>1634</v>
      </c>
      <c r="B73" s="4" t="s">
        <v>6</v>
      </c>
      <c r="C73" s="7">
        <v>1400</v>
      </c>
      <c r="D73" s="4" t="s">
        <v>6</v>
      </c>
    </row>
    <row r="74" spans="1:4" x14ac:dyDescent="0.25">
      <c r="A74" s="2" t="s">
        <v>1635</v>
      </c>
      <c r="B74" s="4" t="s">
        <v>6</v>
      </c>
      <c r="C74" s="7">
        <v>-1400</v>
      </c>
      <c r="D74" s="4" t="s">
        <v>6</v>
      </c>
    </row>
    <row r="75" spans="1:4" x14ac:dyDescent="0.25">
      <c r="A75" s="2" t="s">
        <v>1645</v>
      </c>
      <c r="B75" s="4" t="s">
        <v>6</v>
      </c>
      <c r="C75" s="4" t="s">
        <v>6</v>
      </c>
      <c r="D75" s="4" t="s">
        <v>6</v>
      </c>
    </row>
    <row r="76" spans="1:4" x14ac:dyDescent="0.25">
      <c r="A76" s="3" t="s">
        <v>1630</v>
      </c>
      <c r="B76" s="4" t="s">
        <v>6</v>
      </c>
      <c r="C76" s="4" t="s">
        <v>6</v>
      </c>
      <c r="D76" s="4" t="s">
        <v>6</v>
      </c>
    </row>
    <row r="77" spans="1:4" x14ac:dyDescent="0.25">
      <c r="A77" s="2" t="s">
        <v>1631</v>
      </c>
      <c r="B77" s="4" t="s">
        <v>6</v>
      </c>
      <c r="C77" s="4">
        <v>90</v>
      </c>
      <c r="D77" s="4" t="s">
        <v>6</v>
      </c>
    </row>
    <row r="78" spans="1:4" x14ac:dyDescent="0.25">
      <c r="A78" s="2" t="s">
        <v>579</v>
      </c>
      <c r="B78" s="4" t="s">
        <v>6</v>
      </c>
      <c r="C78" s="4">
        <v>-25</v>
      </c>
      <c r="D78" s="4" t="s">
        <v>6</v>
      </c>
    </row>
    <row r="79" spans="1:4" x14ac:dyDescent="0.25">
      <c r="A79" s="2" t="s">
        <v>585</v>
      </c>
      <c r="B79" s="4" t="s">
        <v>6</v>
      </c>
      <c r="C79" s="4">
        <v>-65</v>
      </c>
      <c r="D79" s="4" t="s">
        <v>6</v>
      </c>
    </row>
    <row r="80" spans="1:4" ht="45" x14ac:dyDescent="0.25">
      <c r="A80" s="3" t="s">
        <v>1633</v>
      </c>
      <c r="B80" s="4" t="s">
        <v>6</v>
      </c>
      <c r="C80" s="4" t="s">
        <v>6</v>
      </c>
      <c r="D80" s="4" t="s">
        <v>6</v>
      </c>
    </row>
    <row r="81" spans="1:4" x14ac:dyDescent="0.25">
      <c r="A81" s="2" t="s">
        <v>1634</v>
      </c>
      <c r="B81" s="4" t="s">
        <v>6</v>
      </c>
      <c r="C81" s="4">
        <v>300</v>
      </c>
      <c r="D81" s="4" t="s">
        <v>6</v>
      </c>
    </row>
    <row r="82" spans="1:4" x14ac:dyDescent="0.25">
      <c r="A82" s="2" t="s">
        <v>1635</v>
      </c>
      <c r="B82" s="4" t="s">
        <v>6</v>
      </c>
      <c r="C82" s="6">
        <v>-300</v>
      </c>
      <c r="D82"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v>
      </c>
      <c r="B1" s="8" t="s">
        <v>1</v>
      </c>
      <c r="C1" s="8"/>
      <c r="D1" s="8"/>
    </row>
    <row r="2" spans="1:4" ht="30" x14ac:dyDescent="0.25">
      <c r="A2" s="1" t="s">
        <v>32</v>
      </c>
      <c r="B2" s="1" t="s">
        <v>2</v>
      </c>
      <c r="C2" s="1" t="s">
        <v>33</v>
      </c>
      <c r="D2" s="1" t="s">
        <v>89</v>
      </c>
    </row>
    <row r="3" spans="1:4" x14ac:dyDescent="0.25">
      <c r="A3" s="3" t="s">
        <v>177</v>
      </c>
      <c r="B3" s="4" t="s">
        <v>6</v>
      </c>
      <c r="C3" s="4" t="s">
        <v>6</v>
      </c>
      <c r="D3" s="4" t="s">
        <v>6</v>
      </c>
    </row>
    <row r="4" spans="1:4" x14ac:dyDescent="0.25">
      <c r="A4" s="2" t="s">
        <v>135</v>
      </c>
      <c r="B4" s="6">
        <v>172075</v>
      </c>
      <c r="C4" s="6">
        <v>47421</v>
      </c>
      <c r="D4" s="6">
        <v>36571</v>
      </c>
    </row>
    <row r="5" spans="1:4" ht="45" x14ac:dyDescent="0.25">
      <c r="A5" s="3" t="s">
        <v>178</v>
      </c>
      <c r="B5" s="4" t="s">
        <v>6</v>
      </c>
      <c r="C5" s="4" t="s">
        <v>6</v>
      </c>
      <c r="D5" s="4" t="s">
        <v>6</v>
      </c>
    </row>
    <row r="6" spans="1:4" ht="30" x14ac:dyDescent="0.25">
      <c r="A6" s="2" t="s">
        <v>105</v>
      </c>
      <c r="B6" s="7">
        <v>-11310</v>
      </c>
      <c r="C6" s="7">
        <v>-18885</v>
      </c>
      <c r="D6" s="7">
        <v>-40690</v>
      </c>
    </row>
    <row r="7" spans="1:4" x14ac:dyDescent="0.25">
      <c r="A7" s="2" t="s">
        <v>179</v>
      </c>
      <c r="B7" s="7">
        <v>6007</v>
      </c>
      <c r="C7" s="7">
        <v>6351</v>
      </c>
      <c r="D7" s="7">
        <v>6724</v>
      </c>
    </row>
    <row r="8" spans="1:4" ht="30" x14ac:dyDescent="0.25">
      <c r="A8" s="2" t="s">
        <v>124</v>
      </c>
      <c r="B8" s="7">
        <v>7418</v>
      </c>
      <c r="C8" s="7">
        <v>10179</v>
      </c>
      <c r="D8" s="7">
        <v>7033</v>
      </c>
    </row>
    <row r="9" spans="1:4" x14ac:dyDescent="0.25">
      <c r="A9" s="2" t="s">
        <v>130</v>
      </c>
      <c r="B9" s="4" t="s">
        <v>6</v>
      </c>
      <c r="C9" s="7">
        <v>2586</v>
      </c>
      <c r="D9" s="7">
        <v>4624</v>
      </c>
    </row>
    <row r="10" spans="1:4" ht="30" x14ac:dyDescent="0.25">
      <c r="A10" s="2" t="s">
        <v>180</v>
      </c>
      <c r="B10" s="7">
        <v>-8011</v>
      </c>
      <c r="C10" s="4">
        <v>-358</v>
      </c>
      <c r="D10" s="4">
        <v>528</v>
      </c>
    </row>
    <row r="11" spans="1:4" ht="30" x14ac:dyDescent="0.25">
      <c r="A11" s="2" t="s">
        <v>181</v>
      </c>
      <c r="B11" s="7">
        <v>13283</v>
      </c>
      <c r="C11" s="7">
        <v>15670</v>
      </c>
      <c r="D11" s="7">
        <v>9447</v>
      </c>
    </row>
    <row r="12" spans="1:4" x14ac:dyDescent="0.25">
      <c r="A12" s="2" t="s">
        <v>163</v>
      </c>
      <c r="B12" s="7">
        <v>4931</v>
      </c>
      <c r="C12" s="7">
        <v>3982</v>
      </c>
      <c r="D12" s="7">
        <v>3277</v>
      </c>
    </row>
    <row r="13" spans="1:4" ht="30" x14ac:dyDescent="0.25">
      <c r="A13" s="2" t="s">
        <v>182</v>
      </c>
      <c r="B13" s="4">
        <v>-482</v>
      </c>
      <c r="C13" s="4">
        <v>-789</v>
      </c>
      <c r="D13" s="7">
        <v>-1306</v>
      </c>
    </row>
    <row r="14" spans="1:4" x14ac:dyDescent="0.25">
      <c r="A14" s="2" t="s">
        <v>109</v>
      </c>
      <c r="B14" s="7">
        <v>-9986</v>
      </c>
      <c r="C14" s="7">
        <v>-17095</v>
      </c>
      <c r="D14" s="7">
        <v>-8050</v>
      </c>
    </row>
    <row r="15" spans="1:4" ht="30" x14ac:dyDescent="0.25">
      <c r="A15" s="2" t="s">
        <v>183</v>
      </c>
      <c r="B15" s="7">
        <v>654005</v>
      </c>
      <c r="C15" s="7">
        <v>969089</v>
      </c>
      <c r="D15" s="7">
        <v>667052</v>
      </c>
    </row>
    <row r="16" spans="1:4" x14ac:dyDescent="0.25">
      <c r="A16" s="2" t="s">
        <v>184</v>
      </c>
      <c r="B16" s="7">
        <v>-618106</v>
      </c>
      <c r="C16" s="7">
        <v>-952402</v>
      </c>
      <c r="D16" s="7">
        <v>-662429</v>
      </c>
    </row>
    <row r="17" spans="1:4" ht="30" x14ac:dyDescent="0.25">
      <c r="A17" s="2" t="s">
        <v>114</v>
      </c>
      <c r="B17" s="4">
        <v>-790</v>
      </c>
      <c r="C17" s="4">
        <v>-574</v>
      </c>
      <c r="D17" s="4">
        <v>-458</v>
      </c>
    </row>
    <row r="18" spans="1:4" ht="30" x14ac:dyDescent="0.25">
      <c r="A18" s="2" t="s">
        <v>185</v>
      </c>
      <c r="B18" s="7">
        <v>-2729</v>
      </c>
      <c r="C18" s="7">
        <v>-4934</v>
      </c>
      <c r="D18" s="7">
        <v>-2337</v>
      </c>
    </row>
    <row r="19" spans="1:4" x14ac:dyDescent="0.25">
      <c r="A19" s="2" t="s">
        <v>186</v>
      </c>
      <c r="B19" s="7">
        <v>-112356</v>
      </c>
      <c r="C19" s="4" t="s">
        <v>6</v>
      </c>
      <c r="D19" s="4" t="s">
        <v>6</v>
      </c>
    </row>
    <row r="20" spans="1:4" ht="30" x14ac:dyDescent="0.25">
      <c r="A20" s="2" t="s">
        <v>187</v>
      </c>
      <c r="B20" s="7">
        <v>1895</v>
      </c>
      <c r="C20" s="4" t="s">
        <v>6</v>
      </c>
      <c r="D20" s="4" t="s">
        <v>6</v>
      </c>
    </row>
    <row r="21" spans="1:4" ht="30" x14ac:dyDescent="0.25">
      <c r="A21" s="2" t="s">
        <v>188</v>
      </c>
      <c r="B21" s="7">
        <v>-11313</v>
      </c>
      <c r="C21" s="7">
        <v>-20853</v>
      </c>
      <c r="D21" s="7">
        <v>3137</v>
      </c>
    </row>
    <row r="22" spans="1:4" ht="30" x14ac:dyDescent="0.25">
      <c r="A22" s="2" t="s">
        <v>189</v>
      </c>
      <c r="B22" s="7">
        <v>84531</v>
      </c>
      <c r="C22" s="7">
        <v>39388</v>
      </c>
      <c r="D22" s="7">
        <v>23123</v>
      </c>
    </row>
    <row r="23" spans="1:4" x14ac:dyDescent="0.25">
      <c r="A23" s="3" t="s">
        <v>190</v>
      </c>
      <c r="B23" s="4" t="s">
        <v>6</v>
      </c>
      <c r="C23" s="4" t="s">
        <v>6</v>
      </c>
      <c r="D23" s="4" t="s">
        <v>6</v>
      </c>
    </row>
    <row r="24" spans="1:4" ht="45" x14ac:dyDescent="0.25">
      <c r="A24" s="2" t="s">
        <v>191</v>
      </c>
      <c r="B24" s="7">
        <v>448453</v>
      </c>
      <c r="C24" s="7">
        <v>437471</v>
      </c>
      <c r="D24" s="7">
        <v>401556</v>
      </c>
    </row>
    <row r="25" spans="1:4" ht="30" x14ac:dyDescent="0.25">
      <c r="A25" s="2" t="s">
        <v>192</v>
      </c>
      <c r="B25" s="7">
        <v>271931</v>
      </c>
      <c r="C25" s="7">
        <v>130076</v>
      </c>
      <c r="D25" s="7">
        <v>137980</v>
      </c>
    </row>
    <row r="26" spans="1:4" ht="30" x14ac:dyDescent="0.25">
      <c r="A26" s="2" t="s">
        <v>193</v>
      </c>
      <c r="B26" s="7">
        <v>-753496</v>
      </c>
      <c r="C26" s="7">
        <v>-627356</v>
      </c>
      <c r="D26" s="7">
        <v>-1317112</v>
      </c>
    </row>
    <row r="27" spans="1:4" ht="45" x14ac:dyDescent="0.25">
      <c r="A27" s="2" t="s">
        <v>194</v>
      </c>
      <c r="B27" s="7">
        <v>13500</v>
      </c>
      <c r="C27" s="7">
        <v>2487</v>
      </c>
      <c r="D27" s="7">
        <v>1881</v>
      </c>
    </row>
    <row r="28" spans="1:4" ht="30" x14ac:dyDescent="0.25">
      <c r="A28" s="2" t="s">
        <v>195</v>
      </c>
      <c r="B28" s="7">
        <v>-4595</v>
      </c>
      <c r="C28" s="7">
        <v>-163498</v>
      </c>
      <c r="D28" s="4" t="s">
        <v>6</v>
      </c>
    </row>
    <row r="29" spans="1:4" ht="30" x14ac:dyDescent="0.25">
      <c r="A29" s="2" t="s">
        <v>196</v>
      </c>
      <c r="B29" s="7">
        <v>-357853</v>
      </c>
      <c r="C29" s="7">
        <v>-152350</v>
      </c>
      <c r="D29" s="7">
        <v>19435</v>
      </c>
    </row>
    <row r="30" spans="1:4" x14ac:dyDescent="0.25">
      <c r="A30" s="2" t="s">
        <v>197</v>
      </c>
      <c r="B30" s="7">
        <v>-85110</v>
      </c>
      <c r="C30" s="4" t="s">
        <v>6</v>
      </c>
      <c r="D30" s="4" t="s">
        <v>6</v>
      </c>
    </row>
    <row r="31" spans="1:4" ht="30" x14ac:dyDescent="0.25">
      <c r="A31" s="2" t="s">
        <v>198</v>
      </c>
      <c r="B31" s="7">
        <v>10679</v>
      </c>
      <c r="C31" s="7">
        <v>10340</v>
      </c>
      <c r="D31" s="7">
        <v>26721</v>
      </c>
    </row>
    <row r="32" spans="1:4" ht="30" x14ac:dyDescent="0.25">
      <c r="A32" s="2" t="s">
        <v>199</v>
      </c>
      <c r="B32" s="7">
        <v>17892</v>
      </c>
      <c r="C32" s="7">
        <v>56915</v>
      </c>
      <c r="D32" s="7">
        <v>42362</v>
      </c>
    </row>
    <row r="33" spans="1:4" ht="30" x14ac:dyDescent="0.25">
      <c r="A33" s="2" t="s">
        <v>200</v>
      </c>
      <c r="B33" s="4">
        <v>536</v>
      </c>
      <c r="C33" s="7">
        <v>1997</v>
      </c>
      <c r="D33" s="4">
        <v>158</v>
      </c>
    </row>
    <row r="34" spans="1:4" x14ac:dyDescent="0.25">
      <c r="A34" s="2" t="s">
        <v>201</v>
      </c>
      <c r="B34" s="7">
        <v>-6287</v>
      </c>
      <c r="C34" s="7">
        <v>-3696</v>
      </c>
      <c r="D34" s="4">
        <v>-747</v>
      </c>
    </row>
    <row r="35" spans="1:4" ht="30" x14ac:dyDescent="0.25">
      <c r="A35" s="2" t="s">
        <v>202</v>
      </c>
      <c r="B35" s="7">
        <v>9615</v>
      </c>
      <c r="C35" s="4">
        <v>467</v>
      </c>
      <c r="D35" s="4">
        <v>522</v>
      </c>
    </row>
    <row r="36" spans="1:4" ht="30" x14ac:dyDescent="0.25">
      <c r="A36" s="2" t="s">
        <v>203</v>
      </c>
      <c r="B36" s="7">
        <v>-9050</v>
      </c>
      <c r="C36" s="4" t="s">
        <v>6</v>
      </c>
      <c r="D36" s="4" t="s">
        <v>6</v>
      </c>
    </row>
    <row r="37" spans="1:4" ht="30" x14ac:dyDescent="0.25">
      <c r="A37" s="2" t="s">
        <v>204</v>
      </c>
      <c r="B37" s="7">
        <v>1735</v>
      </c>
      <c r="C37" s="4">
        <v>869</v>
      </c>
      <c r="D37" s="4" t="s">
        <v>6</v>
      </c>
    </row>
    <row r="38" spans="1:4" x14ac:dyDescent="0.25">
      <c r="A38" s="2" t="s">
        <v>205</v>
      </c>
      <c r="B38" s="7">
        <v>-442050</v>
      </c>
      <c r="C38" s="7">
        <v>-306278</v>
      </c>
      <c r="D38" s="7">
        <v>-687244</v>
      </c>
    </row>
    <row r="39" spans="1:4" x14ac:dyDescent="0.25">
      <c r="A39" s="3" t="s">
        <v>206</v>
      </c>
      <c r="B39" s="4" t="s">
        <v>6</v>
      </c>
      <c r="C39" s="4" t="s">
        <v>6</v>
      </c>
      <c r="D39" s="4" t="s">
        <v>6</v>
      </c>
    </row>
    <row r="40" spans="1:4" x14ac:dyDescent="0.25">
      <c r="A40" s="2" t="s">
        <v>207</v>
      </c>
      <c r="B40" s="7">
        <v>255401</v>
      </c>
      <c r="C40" s="7">
        <v>237244</v>
      </c>
      <c r="D40" s="7">
        <v>310581</v>
      </c>
    </row>
    <row r="41" spans="1:4" x14ac:dyDescent="0.25">
      <c r="A41" s="2" t="s">
        <v>208</v>
      </c>
      <c r="B41" s="7">
        <v>-15482</v>
      </c>
      <c r="C41" s="7">
        <v>-50017</v>
      </c>
      <c r="D41" s="7">
        <v>-301219</v>
      </c>
    </row>
    <row r="42" spans="1:4" ht="30" x14ac:dyDescent="0.25">
      <c r="A42" s="2" t="s">
        <v>209</v>
      </c>
      <c r="B42" s="7">
        <v>8015</v>
      </c>
      <c r="C42" s="4">
        <v>-34</v>
      </c>
      <c r="D42" s="7">
        <v>-202446</v>
      </c>
    </row>
    <row r="43" spans="1:4" x14ac:dyDescent="0.25">
      <c r="A43" s="2" t="s">
        <v>210</v>
      </c>
      <c r="B43" s="7">
        <v>-6735</v>
      </c>
      <c r="C43" s="4" t="s">
        <v>6</v>
      </c>
      <c r="D43" s="4" t="s">
        <v>6</v>
      </c>
    </row>
    <row r="44" spans="1:4" ht="45" x14ac:dyDescent="0.25">
      <c r="A44" s="2" t="s">
        <v>211</v>
      </c>
      <c r="B44" s="4">
        <v>74</v>
      </c>
      <c r="C44" s="4" t="s">
        <v>6</v>
      </c>
      <c r="D44" s="7">
        <v>323538</v>
      </c>
    </row>
    <row r="45" spans="1:4" ht="30" x14ac:dyDescent="0.25">
      <c r="A45" s="2" t="s">
        <v>212</v>
      </c>
      <c r="B45" s="7">
        <v>-11781</v>
      </c>
      <c r="C45" s="4" t="s">
        <v>6</v>
      </c>
      <c r="D45" s="4" t="s">
        <v>6</v>
      </c>
    </row>
    <row r="46" spans="1:4" ht="30" x14ac:dyDescent="0.25">
      <c r="A46" s="2" t="s">
        <v>213</v>
      </c>
      <c r="B46" s="7">
        <v>229492</v>
      </c>
      <c r="C46" s="7">
        <v>187193</v>
      </c>
      <c r="D46" s="7">
        <v>130454</v>
      </c>
    </row>
    <row r="47" spans="1:4" ht="30" x14ac:dyDescent="0.25">
      <c r="A47" s="2" t="s">
        <v>214</v>
      </c>
      <c r="B47" s="7">
        <v>-128027</v>
      </c>
      <c r="C47" s="7">
        <v>-79697</v>
      </c>
      <c r="D47" s="7">
        <v>-533667</v>
      </c>
    </row>
    <row r="48" spans="1:4" x14ac:dyDescent="0.25">
      <c r="A48" s="3" t="s">
        <v>215</v>
      </c>
      <c r="B48" s="4" t="s">
        <v>6</v>
      </c>
      <c r="C48" s="4" t="s">
        <v>6</v>
      </c>
      <c r="D48" s="4" t="s">
        <v>6</v>
      </c>
    </row>
    <row r="49" spans="1:4" x14ac:dyDescent="0.25">
      <c r="A49" s="2" t="s">
        <v>216</v>
      </c>
      <c r="B49" s="7">
        <v>177375</v>
      </c>
      <c r="C49" s="7">
        <v>257072</v>
      </c>
      <c r="D49" s="7">
        <v>790739</v>
      </c>
    </row>
    <row r="50" spans="1:4" x14ac:dyDescent="0.25">
      <c r="A50" s="2" t="s">
        <v>217</v>
      </c>
      <c r="B50" s="7">
        <v>49348</v>
      </c>
      <c r="C50" s="7">
        <v>177375</v>
      </c>
      <c r="D50" s="7">
        <v>257072</v>
      </c>
    </row>
    <row r="51" spans="1:4" x14ac:dyDescent="0.25">
      <c r="A51" s="3" t="s">
        <v>218</v>
      </c>
      <c r="B51" s="4" t="s">
        <v>6</v>
      </c>
      <c r="C51" s="4" t="s">
        <v>6</v>
      </c>
      <c r="D51" s="4" t="s">
        <v>6</v>
      </c>
    </row>
    <row r="52" spans="1:4" x14ac:dyDescent="0.25">
      <c r="A52" s="2" t="s">
        <v>219</v>
      </c>
      <c r="B52" s="7">
        <v>19260</v>
      </c>
      <c r="C52" s="7">
        <v>5622</v>
      </c>
      <c r="D52" s="7">
        <v>18138</v>
      </c>
    </row>
    <row r="53" spans="1:4" x14ac:dyDescent="0.25">
      <c r="A53" s="2" t="s">
        <v>220</v>
      </c>
      <c r="B53" s="4">
        <v>5</v>
      </c>
      <c r="C53" s="4">
        <v>5</v>
      </c>
      <c r="D53" s="4">
        <v>86</v>
      </c>
    </row>
    <row r="54" spans="1:4" x14ac:dyDescent="0.25">
      <c r="A54" s="3" t="s">
        <v>221</v>
      </c>
      <c r="B54" s="4" t="s">
        <v>6</v>
      </c>
      <c r="C54" s="4" t="s">
        <v>6</v>
      </c>
      <c r="D54" s="4" t="s">
        <v>6</v>
      </c>
    </row>
    <row r="55" spans="1:4" x14ac:dyDescent="0.25">
      <c r="A55" s="2" t="s">
        <v>220</v>
      </c>
      <c r="B55" s="4" t="s">
        <v>6</v>
      </c>
      <c r="C55" s="4">
        <v>430</v>
      </c>
      <c r="D55" s="4">
        <v>55</v>
      </c>
    </row>
    <row r="56" spans="1:4" ht="30" x14ac:dyDescent="0.25">
      <c r="A56" s="3" t="s">
        <v>222</v>
      </c>
      <c r="B56" s="4" t="s">
        <v>6</v>
      </c>
      <c r="C56" s="4" t="s">
        <v>6</v>
      </c>
      <c r="D56" s="4" t="s">
        <v>6</v>
      </c>
    </row>
    <row r="57" spans="1:4" ht="30" x14ac:dyDescent="0.25">
      <c r="A57" s="2" t="s">
        <v>223</v>
      </c>
      <c r="B57" s="4">
        <v>39</v>
      </c>
      <c r="C57" s="4">
        <v>27</v>
      </c>
      <c r="D57" s="4">
        <v>-16</v>
      </c>
    </row>
    <row r="58" spans="1:4" ht="30" x14ac:dyDescent="0.25">
      <c r="A58" s="2" t="s">
        <v>224</v>
      </c>
      <c r="B58" s="7">
        <v>4358</v>
      </c>
      <c r="C58" s="7">
        <v>4846</v>
      </c>
      <c r="D58" s="7">
        <v>47064</v>
      </c>
    </row>
    <row r="59" spans="1:4" ht="30" x14ac:dyDescent="0.25">
      <c r="A59" s="2" t="s">
        <v>225</v>
      </c>
      <c r="B59" s="4" t="s">
        <v>6</v>
      </c>
      <c r="C59" s="4">
        <v>716</v>
      </c>
      <c r="D59" s="4" t="s">
        <v>6</v>
      </c>
    </row>
    <row r="60" spans="1:4" ht="30" x14ac:dyDescent="0.25">
      <c r="A60" s="2" t="s">
        <v>226</v>
      </c>
      <c r="B60" s="4" t="s">
        <v>6</v>
      </c>
      <c r="C60" s="7">
        <v>1487</v>
      </c>
      <c r="D60" s="7">
        <v>13639</v>
      </c>
    </row>
    <row r="61" spans="1:4" ht="30" x14ac:dyDescent="0.25">
      <c r="A61" s="2" t="s">
        <v>227</v>
      </c>
      <c r="B61" s="7">
        <v>101669</v>
      </c>
      <c r="C61" s="4" t="s">
        <v>6</v>
      </c>
      <c r="D61" s="4" t="s">
        <v>6</v>
      </c>
    </row>
    <row r="62" spans="1:4" x14ac:dyDescent="0.25">
      <c r="A62" s="2" t="s">
        <v>228</v>
      </c>
      <c r="B62" s="4" t="s">
        <v>6</v>
      </c>
      <c r="C62" s="4" t="s">
        <v>6</v>
      </c>
      <c r="D62" s="4">
        <v>969</v>
      </c>
    </row>
    <row r="63" spans="1:4" x14ac:dyDescent="0.25">
      <c r="A63" s="2" t="s">
        <v>229</v>
      </c>
      <c r="B63" s="4" t="s">
        <v>6</v>
      </c>
      <c r="C63" s="4" t="s">
        <v>6</v>
      </c>
      <c r="D63" s="4">
        <v>204</v>
      </c>
    </row>
    <row r="64" spans="1:4" ht="30" x14ac:dyDescent="0.25">
      <c r="A64" s="2" t="s">
        <v>230</v>
      </c>
      <c r="B64" s="4" t="s">
        <v>6</v>
      </c>
      <c r="C64" s="4" t="s">
        <v>6</v>
      </c>
      <c r="D64" s="7">
        <v>142988</v>
      </c>
    </row>
    <row r="65" spans="1:4" ht="45" x14ac:dyDescent="0.25">
      <c r="A65" s="2" t="s">
        <v>231</v>
      </c>
      <c r="B65" s="4" t="s">
        <v>6</v>
      </c>
      <c r="C65" s="4" t="s">
        <v>6</v>
      </c>
      <c r="D65" s="6">
        <v>5620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6</v>
      </c>
      <c r="B1" s="8" t="s">
        <v>2</v>
      </c>
      <c r="C1" s="8" t="s">
        <v>33</v>
      </c>
    </row>
    <row r="2" spans="1:3" x14ac:dyDescent="0.25">
      <c r="A2" s="1" t="s">
        <v>1435</v>
      </c>
      <c r="B2" s="8"/>
      <c r="C2" s="8"/>
    </row>
    <row r="3" spans="1:3" x14ac:dyDescent="0.25">
      <c r="A3" s="2" t="s">
        <v>1647</v>
      </c>
      <c r="B3" s="4" t="s">
        <v>6</v>
      </c>
      <c r="C3" s="4" t="s">
        <v>6</v>
      </c>
    </row>
    <row r="4" spans="1:3" x14ac:dyDescent="0.25">
      <c r="A4" s="3" t="s">
        <v>626</v>
      </c>
      <c r="B4" s="4" t="s">
        <v>6</v>
      </c>
      <c r="C4" s="4" t="s">
        <v>6</v>
      </c>
    </row>
    <row r="5" spans="1:3" x14ac:dyDescent="0.25">
      <c r="A5" s="2" t="s">
        <v>1648</v>
      </c>
      <c r="B5" s="9">
        <v>37.1</v>
      </c>
      <c r="C5" s="9">
        <v>67.099999999999994</v>
      </c>
    </row>
    <row r="6" spans="1:3" x14ac:dyDescent="0.25">
      <c r="A6" s="2" t="s">
        <v>1649</v>
      </c>
      <c r="B6" s="4" t="s">
        <v>6</v>
      </c>
      <c r="C6" s="4" t="s">
        <v>6</v>
      </c>
    </row>
    <row r="7" spans="1:3" x14ac:dyDescent="0.25">
      <c r="A7" s="3" t="s">
        <v>626</v>
      </c>
      <c r="B7" s="4" t="s">
        <v>6</v>
      </c>
      <c r="C7" s="4" t="s">
        <v>6</v>
      </c>
    </row>
    <row r="8" spans="1:3" x14ac:dyDescent="0.25">
      <c r="A8" s="2" t="s">
        <v>1648</v>
      </c>
      <c r="B8" s="9">
        <v>24.2</v>
      </c>
      <c r="C8" s="9">
        <v>49.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0</v>
      </c>
      <c r="B1" s="8" t="s">
        <v>2</v>
      </c>
      <c r="C1" s="8" t="s">
        <v>33</v>
      </c>
    </row>
    <row r="2" spans="1:3" ht="30" x14ac:dyDescent="0.25">
      <c r="A2" s="1" t="s">
        <v>32</v>
      </c>
      <c r="B2" s="8"/>
      <c r="C2" s="8"/>
    </row>
    <row r="3" spans="1:3" ht="30" x14ac:dyDescent="0.25">
      <c r="A3" s="2" t="s">
        <v>1651</v>
      </c>
      <c r="B3" s="4" t="s">
        <v>6</v>
      </c>
      <c r="C3" s="4" t="s">
        <v>6</v>
      </c>
    </row>
    <row r="4" spans="1:3" x14ac:dyDescent="0.25">
      <c r="A4" s="3" t="s">
        <v>1652</v>
      </c>
      <c r="B4" s="4" t="s">
        <v>6</v>
      </c>
      <c r="C4" s="4" t="s">
        <v>6</v>
      </c>
    </row>
    <row r="5" spans="1:3" x14ac:dyDescent="0.25">
      <c r="A5" s="2" t="s">
        <v>1653</v>
      </c>
      <c r="B5" s="6">
        <v>425</v>
      </c>
      <c r="C5" s="6">
        <v>303</v>
      </c>
    </row>
    <row r="6" spans="1:3" x14ac:dyDescent="0.25">
      <c r="A6" s="3" t="s">
        <v>1654</v>
      </c>
      <c r="B6" s="4" t="s">
        <v>6</v>
      </c>
      <c r="C6" s="4" t="s">
        <v>6</v>
      </c>
    </row>
    <row r="7" spans="1:3" x14ac:dyDescent="0.25">
      <c r="A7" s="2" t="s">
        <v>1653</v>
      </c>
      <c r="B7" s="6">
        <v>146</v>
      </c>
      <c r="C7" s="6">
        <v>55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5</v>
      </c>
      <c r="B1" s="8" t="s">
        <v>1</v>
      </c>
      <c r="C1" s="8"/>
    </row>
    <row r="2" spans="1:3" ht="30" x14ac:dyDescent="0.25">
      <c r="A2" s="1" t="s">
        <v>32</v>
      </c>
      <c r="B2" s="1" t="s">
        <v>2</v>
      </c>
      <c r="C2" s="1" t="s">
        <v>33</v>
      </c>
    </row>
    <row r="3" spans="1:3" ht="30" x14ac:dyDescent="0.25">
      <c r="A3" s="2" t="s">
        <v>1656</v>
      </c>
      <c r="B3" s="4" t="s">
        <v>6</v>
      </c>
      <c r="C3" s="4" t="s">
        <v>6</v>
      </c>
    </row>
    <row r="4" spans="1:3" x14ac:dyDescent="0.25">
      <c r="A4" s="3" t="s">
        <v>626</v>
      </c>
      <c r="B4" s="4" t="s">
        <v>6</v>
      </c>
      <c r="C4" s="4" t="s">
        <v>6</v>
      </c>
    </row>
    <row r="5" spans="1:3" ht="45" x14ac:dyDescent="0.25">
      <c r="A5" s="2" t="s">
        <v>1657</v>
      </c>
      <c r="B5" s="6">
        <v>-394</v>
      </c>
      <c r="C5" s="6">
        <v>434</v>
      </c>
    </row>
    <row r="6" spans="1:3" ht="30" x14ac:dyDescent="0.25">
      <c r="A6" s="2" t="s">
        <v>1658</v>
      </c>
      <c r="B6" s="4" t="s">
        <v>6</v>
      </c>
      <c r="C6" s="4" t="s">
        <v>6</v>
      </c>
    </row>
    <row r="7" spans="1:3" x14ac:dyDescent="0.25">
      <c r="A7" s="3" t="s">
        <v>626</v>
      </c>
      <c r="B7" s="4" t="s">
        <v>6</v>
      </c>
      <c r="C7" s="4" t="s">
        <v>6</v>
      </c>
    </row>
    <row r="8" spans="1:3" ht="30" x14ac:dyDescent="0.25">
      <c r="A8" s="2" t="s">
        <v>1659</v>
      </c>
      <c r="B8" s="6">
        <v>336</v>
      </c>
      <c r="C8" s="6">
        <v>-35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660</v>
      </c>
      <c r="B1" s="8" t="s">
        <v>1</v>
      </c>
      <c r="C1" s="8"/>
      <c r="D1" s="8"/>
    </row>
    <row r="2" spans="1:4" x14ac:dyDescent="0.25">
      <c r="A2" s="8"/>
      <c r="B2" s="1" t="s">
        <v>2</v>
      </c>
      <c r="C2" s="1" t="s">
        <v>33</v>
      </c>
      <c r="D2" s="1" t="s">
        <v>89</v>
      </c>
    </row>
    <row r="3" spans="1:4" x14ac:dyDescent="0.25">
      <c r="A3" s="3" t="s">
        <v>656</v>
      </c>
      <c r="B3" s="4" t="s">
        <v>6</v>
      </c>
      <c r="C3" s="4" t="s">
        <v>6</v>
      </c>
      <c r="D3" s="4" t="s">
        <v>6</v>
      </c>
    </row>
    <row r="4" spans="1:4" x14ac:dyDescent="0.25">
      <c r="A4" s="2" t="s">
        <v>1661</v>
      </c>
      <c r="B4" s="6">
        <v>842894000</v>
      </c>
      <c r="C4" s="6">
        <v>674100000</v>
      </c>
      <c r="D4" s="4" t="s">
        <v>6</v>
      </c>
    </row>
    <row r="5" spans="1:4" ht="30" x14ac:dyDescent="0.25">
      <c r="A5" s="2" t="s">
        <v>1662</v>
      </c>
      <c r="B5" s="7">
        <v>1500000</v>
      </c>
      <c r="C5" s="7">
        <v>1800000</v>
      </c>
      <c r="D5" s="7">
        <v>3200000</v>
      </c>
    </row>
    <row r="6" spans="1:4" ht="30" x14ac:dyDescent="0.25">
      <c r="A6" s="3" t="s">
        <v>1663</v>
      </c>
      <c r="B6" s="4" t="s">
        <v>6</v>
      </c>
      <c r="C6" s="4" t="s">
        <v>6</v>
      </c>
      <c r="D6" s="4" t="s">
        <v>6</v>
      </c>
    </row>
    <row r="7" spans="1:4" x14ac:dyDescent="0.25">
      <c r="A7" s="2" t="s">
        <v>661</v>
      </c>
      <c r="B7" s="7">
        <v>399818000</v>
      </c>
      <c r="C7" s="4" t="s">
        <v>6</v>
      </c>
      <c r="D7" s="4" t="s">
        <v>6</v>
      </c>
    </row>
    <row r="8" spans="1:4" x14ac:dyDescent="0.25">
      <c r="A8" s="2" t="s">
        <v>662</v>
      </c>
      <c r="B8" s="7">
        <v>268780000</v>
      </c>
      <c r="C8" s="4" t="s">
        <v>6</v>
      </c>
      <c r="D8" s="4" t="s">
        <v>6</v>
      </c>
    </row>
    <row r="9" spans="1:4" x14ac:dyDescent="0.25">
      <c r="A9" s="2" t="s">
        <v>663</v>
      </c>
      <c r="B9" s="7">
        <v>113260000</v>
      </c>
      <c r="C9" s="4" t="s">
        <v>6</v>
      </c>
      <c r="D9" s="4" t="s">
        <v>6</v>
      </c>
    </row>
    <row r="10" spans="1:4" x14ac:dyDescent="0.25">
      <c r="A10" s="2">
        <v>2015</v>
      </c>
      <c r="B10" s="7">
        <v>34795000</v>
      </c>
      <c r="C10" s="4" t="s">
        <v>6</v>
      </c>
      <c r="D10" s="4" t="s">
        <v>6</v>
      </c>
    </row>
    <row r="11" spans="1:4" x14ac:dyDescent="0.25">
      <c r="A11" s="2">
        <v>2016</v>
      </c>
      <c r="B11" s="7">
        <v>12323000</v>
      </c>
      <c r="C11" s="4" t="s">
        <v>6</v>
      </c>
      <c r="D11" s="4" t="s">
        <v>6</v>
      </c>
    </row>
    <row r="12" spans="1:4" x14ac:dyDescent="0.25">
      <c r="A12" s="2">
        <v>2017</v>
      </c>
      <c r="B12" s="7">
        <v>7405000</v>
      </c>
      <c r="C12" s="4" t="s">
        <v>6</v>
      </c>
      <c r="D12" s="4" t="s">
        <v>6</v>
      </c>
    </row>
    <row r="13" spans="1:4" x14ac:dyDescent="0.25">
      <c r="A13" s="2">
        <v>2018</v>
      </c>
      <c r="B13" s="7">
        <v>4403000</v>
      </c>
      <c r="C13" s="4" t="s">
        <v>6</v>
      </c>
      <c r="D13" s="4" t="s">
        <v>6</v>
      </c>
    </row>
    <row r="14" spans="1:4" x14ac:dyDescent="0.25">
      <c r="A14" s="2" t="s">
        <v>615</v>
      </c>
      <c r="B14" s="7">
        <v>2110000</v>
      </c>
      <c r="C14" s="4" t="s">
        <v>6</v>
      </c>
      <c r="D14" s="4" t="s">
        <v>6</v>
      </c>
    </row>
    <row r="15" spans="1:4" x14ac:dyDescent="0.25">
      <c r="A15" s="2" t="s">
        <v>150</v>
      </c>
      <c r="B15" s="7">
        <v>842894000</v>
      </c>
      <c r="C15" s="7">
        <v>674100000</v>
      </c>
      <c r="D15" s="4" t="s">
        <v>6</v>
      </c>
    </row>
    <row r="16" spans="1:4" ht="30" x14ac:dyDescent="0.25">
      <c r="A16" s="2" t="s">
        <v>1664</v>
      </c>
      <c r="B16" s="6">
        <v>700000</v>
      </c>
      <c r="C16" s="6">
        <v>800000</v>
      </c>
      <c r="D16"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65</v>
      </c>
      <c r="B1" s="8" t="s">
        <v>1</v>
      </c>
      <c r="C1" s="8"/>
      <c r="D1" s="8"/>
    </row>
    <row r="2" spans="1:4" x14ac:dyDescent="0.25">
      <c r="A2" s="8"/>
      <c r="B2" s="1" t="s">
        <v>2</v>
      </c>
      <c r="C2" s="1" t="s">
        <v>33</v>
      </c>
      <c r="D2" s="1" t="s">
        <v>89</v>
      </c>
    </row>
    <row r="3" spans="1:4" x14ac:dyDescent="0.25">
      <c r="A3" s="3" t="s">
        <v>665</v>
      </c>
      <c r="B3" s="4" t="s">
        <v>6</v>
      </c>
      <c r="C3" s="4" t="s">
        <v>6</v>
      </c>
      <c r="D3" s="4" t="s">
        <v>6</v>
      </c>
    </row>
    <row r="4" spans="1:4" ht="30" x14ac:dyDescent="0.25">
      <c r="A4" s="2" t="s">
        <v>1666</v>
      </c>
      <c r="B4" s="6">
        <v>6000</v>
      </c>
      <c r="C4" s="4" t="s">
        <v>66</v>
      </c>
      <c r="D4" s="6">
        <v>204000</v>
      </c>
    </row>
    <row r="5" spans="1:4" ht="30" x14ac:dyDescent="0.25">
      <c r="A5" s="2" t="s">
        <v>1667</v>
      </c>
      <c r="B5" s="7">
        <v>8015000</v>
      </c>
      <c r="C5" s="4">
        <v>0</v>
      </c>
      <c r="D5" s="7">
        <v>34000</v>
      </c>
    </row>
    <row r="6" spans="1:4" ht="30" x14ac:dyDescent="0.25">
      <c r="A6" s="2" t="s">
        <v>672</v>
      </c>
      <c r="B6" s="7">
        <v>1988000</v>
      </c>
      <c r="C6" s="7">
        <v>11000</v>
      </c>
      <c r="D6" s="7">
        <v>35809000</v>
      </c>
    </row>
    <row r="7" spans="1:4" ht="30" x14ac:dyDescent="0.25">
      <c r="A7" s="2" t="s">
        <v>673</v>
      </c>
      <c r="B7" s="7">
        <v>28000000</v>
      </c>
      <c r="C7" s="4" t="s">
        <v>6</v>
      </c>
      <c r="D7" s="7">
        <v>201962000</v>
      </c>
    </row>
    <row r="8" spans="1:4" ht="45" x14ac:dyDescent="0.25">
      <c r="A8" s="2" t="s">
        <v>1668</v>
      </c>
      <c r="B8" s="178">
        <v>2.3E-3</v>
      </c>
      <c r="C8" s="178">
        <v>0</v>
      </c>
      <c r="D8" s="178">
        <v>0</v>
      </c>
    </row>
    <row r="9" spans="1:4" ht="30" x14ac:dyDescent="0.25">
      <c r="A9" s="2" t="s">
        <v>1669</v>
      </c>
      <c r="B9" s="178">
        <v>3.2000000000000002E-3</v>
      </c>
      <c r="C9" s="178">
        <v>7.0000000000000001E-3</v>
      </c>
      <c r="D9" s="178">
        <v>5.7000000000000002E-3</v>
      </c>
    </row>
    <row r="10" spans="1:4" ht="30" x14ac:dyDescent="0.25">
      <c r="A10" s="2" t="s">
        <v>1670</v>
      </c>
      <c r="B10" s="4" t="s">
        <v>6</v>
      </c>
      <c r="C10" s="4" t="s">
        <v>6</v>
      </c>
      <c r="D10" s="4" t="s">
        <v>6</v>
      </c>
    </row>
    <row r="11" spans="1:4" x14ac:dyDescent="0.25">
      <c r="A11" s="3" t="s">
        <v>665</v>
      </c>
      <c r="B11" s="4" t="s">
        <v>6</v>
      </c>
      <c r="C11" s="4" t="s">
        <v>6</v>
      </c>
      <c r="D11" s="4" t="s">
        <v>6</v>
      </c>
    </row>
    <row r="12" spans="1:4" ht="30" x14ac:dyDescent="0.25">
      <c r="A12" s="2" t="s">
        <v>1671</v>
      </c>
      <c r="B12" s="7">
        <v>46500000</v>
      </c>
      <c r="C12" s="7">
        <v>24900000</v>
      </c>
      <c r="D12" s="4" t="s">
        <v>6</v>
      </c>
    </row>
    <row r="13" spans="1:4" ht="30" x14ac:dyDescent="0.25">
      <c r="A13" s="2" t="s">
        <v>1672</v>
      </c>
      <c r="B13" s="6">
        <v>79700000</v>
      </c>
      <c r="C13" s="6">
        <v>41700000</v>
      </c>
      <c r="D13"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28515625" bestFit="1" customWidth="1"/>
    <col min="7" max="7" width="15.42578125" bestFit="1" customWidth="1"/>
    <col min="8" max="9" width="12" bestFit="1" customWidth="1"/>
    <col min="10" max="10" width="18.7109375" bestFit="1" customWidth="1"/>
    <col min="11" max="11" width="12.28515625" bestFit="1" customWidth="1"/>
    <col min="12" max="15" width="18.7109375" bestFit="1" customWidth="1"/>
    <col min="16" max="18" width="14" bestFit="1" customWidth="1"/>
    <col min="19" max="26" width="24.140625" bestFit="1" customWidth="1"/>
  </cols>
  <sheetData>
    <row r="1" spans="1:26" ht="15" customHeight="1" x14ac:dyDescent="0.25">
      <c r="A1" s="8" t="s">
        <v>1673</v>
      </c>
      <c r="B1" s="1" t="s">
        <v>1408</v>
      </c>
      <c r="C1" s="1" t="s">
        <v>1469</v>
      </c>
      <c r="D1" s="8" t="s">
        <v>1</v>
      </c>
      <c r="E1" s="8"/>
      <c r="F1" s="8"/>
      <c r="G1" s="1" t="s">
        <v>1409</v>
      </c>
      <c r="H1" s="8" t="s">
        <v>1408</v>
      </c>
      <c r="I1" s="8"/>
      <c r="J1" s="8"/>
      <c r="K1" s="1"/>
      <c r="L1" s="8" t="s">
        <v>1408</v>
      </c>
      <c r="M1" s="8"/>
      <c r="N1" s="8"/>
      <c r="O1" s="8"/>
      <c r="P1" s="8" t="s">
        <v>1</v>
      </c>
      <c r="Q1" s="8"/>
      <c r="R1" s="8"/>
      <c r="S1" s="1"/>
      <c r="T1" s="1"/>
      <c r="U1" s="1" t="s">
        <v>1</v>
      </c>
      <c r="V1" s="8"/>
      <c r="W1" s="8"/>
      <c r="X1" s="8"/>
      <c r="Y1" s="8"/>
      <c r="Z1" s="8"/>
    </row>
    <row r="2" spans="1:26" x14ac:dyDescent="0.25">
      <c r="A2" s="8"/>
      <c r="B2" s="1" t="s">
        <v>1674</v>
      </c>
      <c r="C2" s="8" t="s">
        <v>1615</v>
      </c>
      <c r="D2" s="8" t="s">
        <v>2</v>
      </c>
      <c r="E2" s="8" t="s">
        <v>33</v>
      </c>
      <c r="F2" s="8" t="s">
        <v>89</v>
      </c>
      <c r="G2" s="1" t="s">
        <v>1675</v>
      </c>
      <c r="H2" s="1" t="s">
        <v>1677</v>
      </c>
      <c r="I2" s="1" t="s">
        <v>4</v>
      </c>
      <c r="J2" s="1" t="s">
        <v>1678</v>
      </c>
      <c r="K2" s="1" t="s">
        <v>2</v>
      </c>
      <c r="L2" s="1" t="s">
        <v>1674</v>
      </c>
      <c r="M2" s="1" t="s">
        <v>1674</v>
      </c>
      <c r="N2" s="1" t="s">
        <v>1681</v>
      </c>
      <c r="O2" s="1" t="s">
        <v>1683</v>
      </c>
      <c r="P2" s="1" t="s">
        <v>2</v>
      </c>
      <c r="Q2" s="1" t="s">
        <v>33</v>
      </c>
      <c r="R2" s="1" t="s">
        <v>89</v>
      </c>
      <c r="S2" s="1" t="s">
        <v>2</v>
      </c>
      <c r="T2" s="1" t="s">
        <v>33</v>
      </c>
      <c r="U2" s="1" t="s">
        <v>2</v>
      </c>
      <c r="V2" s="1" t="s">
        <v>2</v>
      </c>
      <c r="W2" s="1" t="s">
        <v>2</v>
      </c>
      <c r="X2" s="1" t="s">
        <v>2</v>
      </c>
      <c r="Y2" s="1" t="s">
        <v>2</v>
      </c>
      <c r="Z2" s="1" t="s">
        <v>2</v>
      </c>
    </row>
    <row r="3" spans="1:26" x14ac:dyDescent="0.25">
      <c r="A3" s="8"/>
      <c r="B3" s="1" t="s">
        <v>1411</v>
      </c>
      <c r="C3" s="8"/>
      <c r="D3" s="8"/>
      <c r="E3" s="8"/>
      <c r="F3" s="8"/>
      <c r="G3" s="1" t="s">
        <v>1676</v>
      </c>
      <c r="H3" s="1" t="s">
        <v>1676</v>
      </c>
      <c r="I3" s="1" t="s">
        <v>1676</v>
      </c>
      <c r="J3" s="1" t="s">
        <v>1676</v>
      </c>
      <c r="K3" s="1" t="s">
        <v>1676</v>
      </c>
      <c r="L3" s="1" t="s">
        <v>1679</v>
      </c>
      <c r="M3" s="1" t="s">
        <v>1680</v>
      </c>
      <c r="N3" s="1" t="s">
        <v>1682</v>
      </c>
      <c r="O3" s="1" t="s">
        <v>1684</v>
      </c>
      <c r="P3" s="1" t="s">
        <v>680</v>
      </c>
      <c r="Q3" s="1" t="s">
        <v>680</v>
      </c>
      <c r="R3" s="1" t="s">
        <v>680</v>
      </c>
      <c r="S3" s="1" t="s">
        <v>681</v>
      </c>
      <c r="T3" s="1" t="s">
        <v>681</v>
      </c>
      <c r="U3" s="1" t="s">
        <v>681</v>
      </c>
      <c r="V3" s="1" t="s">
        <v>681</v>
      </c>
      <c r="W3" s="1" t="s">
        <v>681</v>
      </c>
      <c r="X3" s="1" t="s">
        <v>681</v>
      </c>
      <c r="Y3" s="1" t="s">
        <v>681</v>
      </c>
      <c r="Z3" s="1" t="s">
        <v>681</v>
      </c>
    </row>
    <row r="4" spans="1:26" x14ac:dyDescent="0.25">
      <c r="A4" s="8"/>
      <c r="B4" s="1"/>
      <c r="C4" s="8"/>
      <c r="D4" s="8"/>
      <c r="E4" s="8"/>
      <c r="F4" s="8"/>
      <c r="G4" s="1"/>
      <c r="H4" s="1"/>
      <c r="I4" s="1"/>
      <c r="J4" s="1"/>
      <c r="K4" s="1"/>
      <c r="L4" s="1"/>
      <c r="M4" s="1"/>
      <c r="N4" s="1"/>
      <c r="O4" s="1"/>
      <c r="P4" s="1"/>
      <c r="Q4" s="1"/>
      <c r="R4" s="1"/>
      <c r="S4" s="1"/>
      <c r="T4" s="1"/>
      <c r="U4" s="1" t="s">
        <v>1414</v>
      </c>
      <c r="V4" s="1" t="s">
        <v>1676</v>
      </c>
      <c r="W4" s="1" t="s">
        <v>1679</v>
      </c>
      <c r="X4" s="1" t="s">
        <v>1680</v>
      </c>
      <c r="Y4" s="1" t="s">
        <v>1682</v>
      </c>
      <c r="Z4" s="1" t="s">
        <v>1684</v>
      </c>
    </row>
    <row r="5" spans="1:26" x14ac:dyDescent="0.25">
      <c r="A5" s="3" t="s">
        <v>6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61</v>
      </c>
      <c r="B6" s="4" t="s">
        <v>6</v>
      </c>
      <c r="C6" s="4" t="s">
        <v>6</v>
      </c>
      <c r="D6" s="6">
        <v>92799000</v>
      </c>
      <c r="E6" s="6">
        <v>108281000</v>
      </c>
      <c r="F6" s="4" t="s">
        <v>6</v>
      </c>
      <c r="G6" s="4" t="s">
        <v>6</v>
      </c>
      <c r="H6" s="4" t="s">
        <v>6</v>
      </c>
      <c r="I6" s="4" t="s">
        <v>6</v>
      </c>
      <c r="J6" s="4" t="s">
        <v>6</v>
      </c>
      <c r="K6" s="6">
        <v>500000</v>
      </c>
      <c r="L6" s="4" t="s">
        <v>6</v>
      </c>
      <c r="M6" s="4" t="s">
        <v>6</v>
      </c>
      <c r="N6" s="4" t="s">
        <v>6</v>
      </c>
      <c r="O6" s="4" t="s">
        <v>6</v>
      </c>
      <c r="P6" s="6">
        <v>14000</v>
      </c>
      <c r="Q6" s="6">
        <v>32000</v>
      </c>
      <c r="R6" s="4" t="s">
        <v>6</v>
      </c>
      <c r="S6" s="6">
        <v>92785000</v>
      </c>
      <c r="T6" s="6">
        <v>108249000</v>
      </c>
      <c r="U6" s="4" t="s">
        <v>6</v>
      </c>
      <c r="V6" s="6">
        <v>15500000</v>
      </c>
      <c r="W6" s="6">
        <v>20600000</v>
      </c>
      <c r="X6" s="6">
        <v>20600000</v>
      </c>
      <c r="Y6" s="6">
        <v>30900000</v>
      </c>
      <c r="Z6" s="6">
        <v>20600000</v>
      </c>
    </row>
    <row r="7" spans="1:26" ht="30" x14ac:dyDescent="0.25">
      <c r="A7" s="2" t="s">
        <v>1685</v>
      </c>
      <c r="B7" s="4" t="s">
        <v>6</v>
      </c>
      <c r="C7" s="4" t="s">
        <v>6</v>
      </c>
      <c r="D7" s="4" t="s">
        <v>6</v>
      </c>
      <c r="E7" s="4" t="s">
        <v>6</v>
      </c>
      <c r="F7" s="4" t="s">
        <v>6</v>
      </c>
      <c r="G7" s="4" t="s">
        <v>6</v>
      </c>
      <c r="H7" s="4" t="s">
        <v>6</v>
      </c>
      <c r="I7" s="4" t="s">
        <v>6</v>
      </c>
      <c r="J7" s="4" t="s">
        <v>6</v>
      </c>
      <c r="K7" s="4" t="s">
        <v>6</v>
      </c>
      <c r="L7" s="4" t="s">
        <v>6</v>
      </c>
      <c r="M7" s="4" t="s">
        <v>6</v>
      </c>
      <c r="N7" s="4" t="s">
        <v>6</v>
      </c>
      <c r="O7" s="4" t="s">
        <v>6</v>
      </c>
      <c r="P7" s="178">
        <v>8.2199999999999995E-2</v>
      </c>
      <c r="Q7" s="178">
        <v>8.2199999999999995E-2</v>
      </c>
      <c r="R7" s="4" t="s">
        <v>6</v>
      </c>
      <c r="S7" s="4" t="s">
        <v>6</v>
      </c>
      <c r="T7" s="4" t="s">
        <v>6</v>
      </c>
      <c r="U7" s="4" t="s">
        <v>6</v>
      </c>
      <c r="V7" s="4" t="s">
        <v>6</v>
      </c>
      <c r="W7" s="4" t="s">
        <v>6</v>
      </c>
      <c r="X7" s="4" t="s">
        <v>6</v>
      </c>
      <c r="Y7" s="4" t="s">
        <v>6</v>
      </c>
      <c r="Z7" s="4" t="s">
        <v>6</v>
      </c>
    </row>
    <row r="8" spans="1:26" ht="30" x14ac:dyDescent="0.25">
      <c r="A8" s="2" t="s">
        <v>1686</v>
      </c>
      <c r="B8" s="4" t="s">
        <v>6</v>
      </c>
      <c r="C8" s="4" t="s">
        <v>6</v>
      </c>
      <c r="D8" s="7">
        <v>914100000</v>
      </c>
      <c r="E8" s="7">
        <v>905500000</v>
      </c>
      <c r="F8" s="4" t="s">
        <v>6</v>
      </c>
      <c r="G8" s="4" t="s">
        <v>6</v>
      </c>
      <c r="H8" s="4" t="s">
        <v>6</v>
      </c>
      <c r="I8" s="4" t="s">
        <v>6</v>
      </c>
      <c r="J8" s="4" t="s">
        <v>6</v>
      </c>
      <c r="K8" s="4" t="s">
        <v>6</v>
      </c>
      <c r="L8" s="4" t="s">
        <v>6</v>
      </c>
      <c r="M8" s="4" t="s">
        <v>6</v>
      </c>
      <c r="N8" s="4" t="s">
        <v>6</v>
      </c>
      <c r="O8" s="4" t="s">
        <v>6</v>
      </c>
      <c r="P8" s="7">
        <v>50800000</v>
      </c>
      <c r="Q8" s="4" t="s">
        <v>6</v>
      </c>
      <c r="R8" s="4" t="s">
        <v>6</v>
      </c>
      <c r="S8" s="4" t="s">
        <v>6</v>
      </c>
      <c r="T8" s="4" t="s">
        <v>6</v>
      </c>
      <c r="U8" s="4" t="s">
        <v>6</v>
      </c>
      <c r="V8" s="4" t="s">
        <v>6</v>
      </c>
      <c r="W8" s="4" t="s">
        <v>6</v>
      </c>
      <c r="X8" s="4" t="s">
        <v>6</v>
      </c>
      <c r="Y8" s="4" t="s">
        <v>6</v>
      </c>
      <c r="Z8" s="4" t="s">
        <v>6</v>
      </c>
    </row>
    <row r="9" spans="1:26" x14ac:dyDescent="0.25">
      <c r="A9" s="2" t="s">
        <v>1687</v>
      </c>
      <c r="B9" s="4" t="s">
        <v>6</v>
      </c>
      <c r="C9" s="4" t="s">
        <v>6</v>
      </c>
      <c r="D9" s="4" t="s">
        <v>6</v>
      </c>
      <c r="E9" s="4" t="s">
        <v>6</v>
      </c>
      <c r="F9" s="4" t="s">
        <v>6</v>
      </c>
      <c r="G9" s="4" t="s">
        <v>6</v>
      </c>
      <c r="H9" s="4" t="s">
        <v>6</v>
      </c>
      <c r="I9" s="4" t="s">
        <v>6</v>
      </c>
      <c r="J9" s="4" t="s">
        <v>6</v>
      </c>
      <c r="K9" s="4" t="s">
        <v>6</v>
      </c>
      <c r="L9" s="4" t="s">
        <v>6</v>
      </c>
      <c r="M9" s="4" t="s">
        <v>6</v>
      </c>
      <c r="N9" s="4" t="s">
        <v>6</v>
      </c>
      <c r="O9" s="4" t="s">
        <v>6</v>
      </c>
      <c r="P9" s="7">
        <v>1300000000</v>
      </c>
      <c r="Q9" s="4" t="s">
        <v>6</v>
      </c>
      <c r="R9" s="4" t="s">
        <v>6</v>
      </c>
      <c r="S9" s="4" t="s">
        <v>6</v>
      </c>
      <c r="T9" s="4" t="s">
        <v>6</v>
      </c>
      <c r="U9" s="4" t="s">
        <v>6</v>
      </c>
      <c r="V9" s="4" t="s">
        <v>6</v>
      </c>
      <c r="W9" s="4" t="s">
        <v>6</v>
      </c>
      <c r="X9" s="4" t="s">
        <v>6</v>
      </c>
      <c r="Y9" s="4" t="s">
        <v>6</v>
      </c>
      <c r="Z9" s="4" t="s">
        <v>6</v>
      </c>
    </row>
    <row r="10" spans="1:26" x14ac:dyDescent="0.25">
      <c r="A10" s="2" t="s">
        <v>1688</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934200000</v>
      </c>
      <c r="Q10" s="4" t="s">
        <v>6</v>
      </c>
      <c r="R10" s="4" t="s">
        <v>6</v>
      </c>
      <c r="S10" s="4" t="s">
        <v>6</v>
      </c>
      <c r="T10" s="4" t="s">
        <v>6</v>
      </c>
      <c r="U10" s="4" t="s">
        <v>6</v>
      </c>
      <c r="V10" s="4" t="s">
        <v>6</v>
      </c>
      <c r="W10" s="4" t="s">
        <v>6</v>
      </c>
      <c r="X10" s="4" t="s">
        <v>6</v>
      </c>
      <c r="Y10" s="4" t="s">
        <v>6</v>
      </c>
      <c r="Z10" s="4" t="s">
        <v>6</v>
      </c>
    </row>
    <row r="11" spans="1:26" x14ac:dyDescent="0.25">
      <c r="A11" s="2" t="s">
        <v>1689</v>
      </c>
      <c r="B11" s="4" t="s">
        <v>6</v>
      </c>
      <c r="C11" s="4" t="s">
        <v>6</v>
      </c>
      <c r="D11" s="7">
        <v>3119000</v>
      </c>
      <c r="E11" s="7">
        <v>3701000</v>
      </c>
      <c r="F11" s="7">
        <v>8815000</v>
      </c>
      <c r="G11" s="4" t="s">
        <v>6</v>
      </c>
      <c r="H11" s="4" t="s">
        <v>6</v>
      </c>
      <c r="I11" s="4" t="s">
        <v>6</v>
      </c>
      <c r="J11" s="4" t="s">
        <v>6</v>
      </c>
      <c r="K11" s="4" t="s">
        <v>6</v>
      </c>
      <c r="L11" s="4" t="s">
        <v>6</v>
      </c>
      <c r="M11" s="4" t="s">
        <v>6</v>
      </c>
      <c r="N11" s="4" t="s">
        <v>6</v>
      </c>
      <c r="O11" s="4" t="s">
        <v>6</v>
      </c>
      <c r="P11" s="7">
        <v>2000</v>
      </c>
      <c r="Q11" s="7">
        <v>14000</v>
      </c>
      <c r="R11" s="7">
        <v>5700000</v>
      </c>
      <c r="S11" s="4" t="s">
        <v>6</v>
      </c>
      <c r="T11" s="4" t="s">
        <v>6</v>
      </c>
      <c r="U11" s="4" t="s">
        <v>6</v>
      </c>
      <c r="V11" s="4" t="s">
        <v>6</v>
      </c>
      <c r="W11" s="4" t="s">
        <v>6</v>
      </c>
      <c r="X11" s="4" t="s">
        <v>6</v>
      </c>
      <c r="Y11" s="4" t="s">
        <v>6</v>
      </c>
      <c r="Z11" s="4" t="s">
        <v>6</v>
      </c>
    </row>
    <row r="12" spans="1:26" x14ac:dyDescent="0.25">
      <c r="A12" s="2" t="s">
        <v>1690</v>
      </c>
      <c r="B12" s="4" t="s">
        <v>6</v>
      </c>
      <c r="C12" s="4" t="s">
        <v>6</v>
      </c>
      <c r="D12" s="4" t="s">
        <v>6</v>
      </c>
      <c r="E12" s="4" t="s">
        <v>6</v>
      </c>
      <c r="F12" s="4" t="s">
        <v>6</v>
      </c>
      <c r="G12" s="4" t="s">
        <v>6</v>
      </c>
      <c r="H12" s="4" t="s">
        <v>6</v>
      </c>
      <c r="I12" s="7">
        <v>15000000</v>
      </c>
      <c r="J12" s="7">
        <v>15000000</v>
      </c>
      <c r="K12" s="4" t="s">
        <v>6</v>
      </c>
      <c r="L12" s="7">
        <v>20000000</v>
      </c>
      <c r="M12" s="7">
        <v>20000000</v>
      </c>
      <c r="N12" s="7">
        <v>30000000</v>
      </c>
      <c r="O12" s="7">
        <v>20000000</v>
      </c>
      <c r="P12" s="4" t="s">
        <v>6</v>
      </c>
      <c r="Q12" s="4" t="s">
        <v>6</v>
      </c>
      <c r="R12" s="4" t="s">
        <v>6</v>
      </c>
      <c r="S12" s="4" t="s">
        <v>6</v>
      </c>
      <c r="T12" s="4" t="s">
        <v>6</v>
      </c>
      <c r="U12" s="4" t="s">
        <v>6</v>
      </c>
      <c r="V12" s="4" t="s">
        <v>6</v>
      </c>
      <c r="W12" s="4" t="s">
        <v>6</v>
      </c>
      <c r="X12" s="4" t="s">
        <v>6</v>
      </c>
      <c r="Y12" s="4" t="s">
        <v>6</v>
      </c>
      <c r="Z12" s="4" t="s">
        <v>6</v>
      </c>
    </row>
    <row r="13" spans="1:26" x14ac:dyDescent="0.25">
      <c r="A13" s="2" t="s">
        <v>1691</v>
      </c>
      <c r="B13" s="4" t="s">
        <v>6</v>
      </c>
      <c r="C13" s="4" t="s">
        <v>6</v>
      </c>
      <c r="D13" s="4" t="s">
        <v>6</v>
      </c>
      <c r="E13" s="4" t="s">
        <v>6</v>
      </c>
      <c r="F13" s="4" t="s">
        <v>6</v>
      </c>
      <c r="G13" s="4" t="s">
        <v>6</v>
      </c>
      <c r="H13" s="4" t="s">
        <v>6</v>
      </c>
      <c r="I13" s="4" t="s">
        <v>6</v>
      </c>
      <c r="J13" s="4" t="s">
        <v>1692</v>
      </c>
      <c r="K13" s="4" t="s">
        <v>6</v>
      </c>
      <c r="L13" s="4" t="s">
        <v>1692</v>
      </c>
      <c r="M13" s="4" t="s">
        <v>1692</v>
      </c>
      <c r="N13" s="4" t="s">
        <v>1692</v>
      </c>
      <c r="O13" s="4" t="s">
        <v>1692</v>
      </c>
      <c r="P13" s="4" t="s">
        <v>6</v>
      </c>
      <c r="Q13" s="4" t="s">
        <v>6</v>
      </c>
      <c r="R13" s="4" t="s">
        <v>6</v>
      </c>
      <c r="S13" s="4" t="s">
        <v>6</v>
      </c>
      <c r="T13" s="4" t="s">
        <v>6</v>
      </c>
      <c r="U13" s="4" t="s">
        <v>6</v>
      </c>
      <c r="V13" s="4" t="s">
        <v>6</v>
      </c>
      <c r="W13" s="4" t="s">
        <v>6</v>
      </c>
      <c r="X13" s="4" t="s">
        <v>6</v>
      </c>
      <c r="Y13" s="4" t="s">
        <v>6</v>
      </c>
      <c r="Z13" s="4" t="s">
        <v>6</v>
      </c>
    </row>
    <row r="14" spans="1:26" x14ac:dyDescent="0.25">
      <c r="A14" s="2" t="s">
        <v>1693</v>
      </c>
      <c r="B14" s="4" t="s">
        <v>6</v>
      </c>
      <c r="C14" s="4" t="s">
        <v>6</v>
      </c>
      <c r="D14" s="4" t="s">
        <v>6</v>
      </c>
      <c r="E14" s="4" t="s">
        <v>6</v>
      </c>
      <c r="F14" s="4" t="s">
        <v>6</v>
      </c>
      <c r="G14" s="4" t="s">
        <v>6</v>
      </c>
      <c r="H14" s="4" t="s">
        <v>6</v>
      </c>
      <c r="I14" s="4" t="s">
        <v>6</v>
      </c>
      <c r="J14" s="178">
        <v>3.2500000000000001E-2</v>
      </c>
      <c r="K14" s="4" t="s">
        <v>6</v>
      </c>
      <c r="L14" s="178">
        <v>2.8500000000000001E-2</v>
      </c>
      <c r="M14" s="178">
        <v>2.8500000000000001E-2</v>
      </c>
      <c r="N14" s="178">
        <v>2.4500000000000001E-2</v>
      </c>
      <c r="O14" s="178">
        <v>1.8700000000000001E-2</v>
      </c>
      <c r="P14" s="4" t="s">
        <v>6</v>
      </c>
      <c r="Q14" s="4" t="s">
        <v>6</v>
      </c>
      <c r="R14" s="4" t="s">
        <v>6</v>
      </c>
      <c r="S14" s="4" t="s">
        <v>6</v>
      </c>
      <c r="T14" s="4" t="s">
        <v>6</v>
      </c>
      <c r="U14" s="4" t="s">
        <v>6</v>
      </c>
      <c r="V14" s="4" t="s">
        <v>6</v>
      </c>
      <c r="W14" s="4" t="s">
        <v>6</v>
      </c>
      <c r="X14" s="4" t="s">
        <v>6</v>
      </c>
      <c r="Y14" s="4" t="s">
        <v>6</v>
      </c>
      <c r="Z14" s="4" t="s">
        <v>6</v>
      </c>
    </row>
    <row r="15" spans="1:26" ht="30" x14ac:dyDescent="0.25">
      <c r="A15" s="2" t="s">
        <v>1694</v>
      </c>
      <c r="B15" s="4" t="s">
        <v>6</v>
      </c>
      <c r="C15" s="4" t="s">
        <v>6</v>
      </c>
      <c r="D15" s="4" t="s">
        <v>6</v>
      </c>
      <c r="E15" s="4" t="s">
        <v>6</v>
      </c>
      <c r="F15" s="4" t="s">
        <v>6</v>
      </c>
      <c r="G15" s="4" t="s">
        <v>6</v>
      </c>
      <c r="H15" s="4" t="s">
        <v>6</v>
      </c>
      <c r="I15" s="4" t="s">
        <v>6</v>
      </c>
      <c r="J15" s="7">
        <v>500000</v>
      </c>
      <c r="K15" s="4" t="s">
        <v>6</v>
      </c>
      <c r="L15" s="7">
        <v>600000</v>
      </c>
      <c r="M15" s="7">
        <v>600000</v>
      </c>
      <c r="N15" s="7">
        <v>900000</v>
      </c>
      <c r="O15" s="7">
        <v>600000</v>
      </c>
      <c r="P15" s="4" t="s">
        <v>6</v>
      </c>
      <c r="Q15" s="4" t="s">
        <v>6</v>
      </c>
      <c r="R15" s="4" t="s">
        <v>6</v>
      </c>
      <c r="S15" s="4" t="s">
        <v>6</v>
      </c>
      <c r="T15" s="4" t="s">
        <v>6</v>
      </c>
      <c r="U15" s="4" t="s">
        <v>6</v>
      </c>
      <c r="V15" s="4" t="s">
        <v>6</v>
      </c>
      <c r="W15" s="4" t="s">
        <v>6</v>
      </c>
      <c r="X15" s="4" t="s">
        <v>6</v>
      </c>
      <c r="Y15" s="4" t="s">
        <v>6</v>
      </c>
      <c r="Z15" s="4" t="s">
        <v>6</v>
      </c>
    </row>
    <row r="16" spans="1:26" ht="30" x14ac:dyDescent="0.25">
      <c r="A16" s="2" t="s">
        <v>1695</v>
      </c>
      <c r="B16" s="4" t="s">
        <v>6</v>
      </c>
      <c r="C16" s="4" t="s">
        <v>6</v>
      </c>
      <c r="D16" s="4" t="s">
        <v>6</v>
      </c>
      <c r="E16" s="4" t="s">
        <v>6</v>
      </c>
      <c r="F16" s="4" t="s">
        <v>6</v>
      </c>
      <c r="G16" s="4" t="s">
        <v>6</v>
      </c>
      <c r="H16" s="4" t="s">
        <v>6</v>
      </c>
      <c r="I16" s="7">
        <v>10000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2" t="s">
        <v>1696</v>
      </c>
      <c r="B17" s="4" t="s">
        <v>6</v>
      </c>
      <c r="C17" s="4" t="s">
        <v>6</v>
      </c>
      <c r="D17" s="4" t="s">
        <v>6</v>
      </c>
      <c r="E17" s="4" t="s">
        <v>6</v>
      </c>
      <c r="F17" s="4" t="s">
        <v>6</v>
      </c>
      <c r="G17" s="4" t="s">
        <v>6</v>
      </c>
      <c r="H17" s="4" t="s">
        <v>6</v>
      </c>
      <c r="I17" s="7">
        <v>9000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1697</v>
      </c>
      <c r="B18" s="4" t="s">
        <v>6</v>
      </c>
      <c r="C18" s="4" t="s">
        <v>6</v>
      </c>
      <c r="D18" s="4" t="s">
        <v>6</v>
      </c>
      <c r="E18" s="4" t="s">
        <v>6</v>
      </c>
      <c r="F18" s="4" t="s">
        <v>6</v>
      </c>
      <c r="G18" s="7">
        <v>100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x14ac:dyDescent="0.25">
      <c r="A19" s="2" t="s">
        <v>1698</v>
      </c>
      <c r="B19" s="4" t="s">
        <v>6</v>
      </c>
      <c r="C19" s="4" t="s">
        <v>6</v>
      </c>
      <c r="D19" s="4" t="s">
        <v>6</v>
      </c>
      <c r="E19" s="4" t="s">
        <v>6</v>
      </c>
      <c r="F19" s="4" t="s">
        <v>6</v>
      </c>
      <c r="G19" s="4" t="s">
        <v>6</v>
      </c>
      <c r="H19" s="7">
        <v>5000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1699</v>
      </c>
      <c r="B20" s="4">
        <v>2</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75" x14ac:dyDescent="0.25">
      <c r="A21" s="2" t="s">
        <v>170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1442</v>
      </c>
      <c r="V21" s="4" t="s">
        <v>6</v>
      </c>
      <c r="W21" s="4" t="s">
        <v>6</v>
      </c>
      <c r="X21" s="4" t="s">
        <v>6</v>
      </c>
      <c r="Y21" s="4" t="s">
        <v>6</v>
      </c>
      <c r="Z21" s="4" t="s">
        <v>6</v>
      </c>
    </row>
    <row r="22" spans="1:26" ht="60" x14ac:dyDescent="0.25">
      <c r="A22" s="2" t="s">
        <v>170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1702</v>
      </c>
      <c r="V22" s="4" t="s">
        <v>6</v>
      </c>
      <c r="W22" s="4" t="s">
        <v>6</v>
      </c>
      <c r="X22" s="4" t="s">
        <v>6</v>
      </c>
      <c r="Y22" s="4" t="s">
        <v>6</v>
      </c>
      <c r="Z22" s="4" t="s">
        <v>6</v>
      </c>
    </row>
    <row r="23" spans="1:26" x14ac:dyDescent="0.25">
      <c r="A23" s="2" t="s">
        <v>1703</v>
      </c>
      <c r="B23" s="4" t="s">
        <v>6</v>
      </c>
      <c r="C23" s="6">
        <v>13000000</v>
      </c>
      <c r="D23" s="6">
        <v>19260000</v>
      </c>
      <c r="E23" s="6">
        <v>5622000</v>
      </c>
      <c r="F23" s="6">
        <v>18138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sheetData>
  <mergeCells count="10">
    <mergeCell ref="A1:A4"/>
    <mergeCell ref="D1:F1"/>
    <mergeCell ref="H1:J1"/>
    <mergeCell ref="L1:O1"/>
    <mergeCell ref="P1:R1"/>
    <mergeCell ref="V1:Z1"/>
    <mergeCell ref="C2:C4"/>
    <mergeCell ref="D2:D4"/>
    <mergeCell ref="E2:E4"/>
    <mergeCell ref="F2:F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04</v>
      </c>
      <c r="B1" s="8" t="s">
        <v>2</v>
      </c>
      <c r="C1" s="8" t="s">
        <v>33</v>
      </c>
    </row>
    <row r="2" spans="1:3" ht="30" x14ac:dyDescent="0.25">
      <c r="A2" s="1" t="s">
        <v>32</v>
      </c>
      <c r="B2" s="8"/>
      <c r="C2" s="8"/>
    </row>
    <row r="3" spans="1:3" ht="30" x14ac:dyDescent="0.25">
      <c r="A3" s="3" t="s">
        <v>1705</v>
      </c>
      <c r="B3" s="4" t="s">
        <v>6</v>
      </c>
      <c r="C3" s="4" t="s">
        <v>6</v>
      </c>
    </row>
    <row r="4" spans="1:3" x14ac:dyDescent="0.25">
      <c r="A4" s="2">
        <v>2014</v>
      </c>
      <c r="B4" s="6">
        <v>14</v>
      </c>
      <c r="C4" s="4" t="s">
        <v>6</v>
      </c>
    </row>
    <row r="5" spans="1:3" x14ac:dyDescent="0.25">
      <c r="A5" s="2" t="s">
        <v>615</v>
      </c>
      <c r="B5" s="7">
        <v>92785</v>
      </c>
      <c r="C5" s="4" t="s">
        <v>6</v>
      </c>
    </row>
    <row r="6" spans="1:3" x14ac:dyDescent="0.25">
      <c r="A6" s="2" t="s">
        <v>150</v>
      </c>
      <c r="B6" s="6">
        <v>92799</v>
      </c>
      <c r="C6" s="6">
        <v>10828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4" width="12.28515625" bestFit="1" customWidth="1"/>
    <col min="5" max="5" width="17.42578125" bestFit="1" customWidth="1"/>
    <col min="6" max="11" width="13.42578125" bestFit="1" customWidth="1"/>
    <col min="12" max="12" width="17.42578125" bestFit="1" customWidth="1"/>
    <col min="13" max="16" width="13.42578125" bestFit="1" customWidth="1"/>
    <col min="17" max="17" width="18.5703125" bestFit="1" customWidth="1"/>
    <col min="18" max="18" width="36.5703125" bestFit="1" customWidth="1"/>
    <col min="19" max="25" width="15" bestFit="1" customWidth="1"/>
    <col min="26" max="26" width="15.42578125" bestFit="1" customWidth="1"/>
    <col min="27" max="27" width="16.42578125" bestFit="1" customWidth="1"/>
    <col min="28" max="29" width="15" bestFit="1" customWidth="1"/>
    <col min="30" max="30" width="36.5703125" bestFit="1" customWidth="1"/>
  </cols>
  <sheetData>
    <row r="1" spans="1:30" ht="15" customHeight="1" x14ac:dyDescent="0.25">
      <c r="A1" s="8" t="s">
        <v>1706</v>
      </c>
      <c r="B1" s="8" t="s">
        <v>1</v>
      </c>
      <c r="C1" s="8"/>
      <c r="D1" s="8"/>
      <c r="E1" s="1" t="s">
        <v>1408</v>
      </c>
      <c r="F1" s="8" t="s">
        <v>1409</v>
      </c>
      <c r="G1" s="8"/>
      <c r="H1" s="8"/>
      <c r="I1" s="8" t="s">
        <v>1</v>
      </c>
      <c r="J1" s="8"/>
      <c r="K1" s="8"/>
      <c r="L1" s="8" t="s">
        <v>1409</v>
      </c>
      <c r="M1" s="8"/>
      <c r="N1" s="1"/>
      <c r="O1" s="1"/>
      <c r="P1" s="1"/>
      <c r="Q1" s="1"/>
      <c r="R1" s="1" t="s">
        <v>1409</v>
      </c>
      <c r="S1" s="1"/>
      <c r="T1" s="1"/>
      <c r="U1" s="1"/>
      <c r="V1" s="1"/>
      <c r="W1" s="8" t="s">
        <v>1409</v>
      </c>
      <c r="X1" s="8"/>
      <c r="Y1" s="8"/>
      <c r="Z1" s="1" t="s">
        <v>1408</v>
      </c>
      <c r="AA1" s="1" t="s">
        <v>1</v>
      </c>
      <c r="AB1" s="1"/>
      <c r="AC1" s="1"/>
      <c r="AD1" s="1" t="s">
        <v>1409</v>
      </c>
    </row>
    <row r="2" spans="1:30" x14ac:dyDescent="0.25">
      <c r="A2" s="8"/>
      <c r="B2" s="8" t="s">
        <v>2</v>
      </c>
      <c r="C2" s="8" t="s">
        <v>33</v>
      </c>
      <c r="D2" s="8" t="s">
        <v>89</v>
      </c>
      <c r="E2" s="1" t="s">
        <v>1707</v>
      </c>
      <c r="F2" s="1" t="s">
        <v>1709</v>
      </c>
      <c r="G2" s="1" t="s">
        <v>1711</v>
      </c>
      <c r="H2" s="1" t="s">
        <v>1417</v>
      </c>
      <c r="I2" s="1" t="s">
        <v>2</v>
      </c>
      <c r="J2" s="1" t="s">
        <v>33</v>
      </c>
      <c r="K2" s="1" t="s">
        <v>89</v>
      </c>
      <c r="L2" s="1" t="s">
        <v>1712</v>
      </c>
      <c r="M2" s="1" t="s">
        <v>1415</v>
      </c>
      <c r="N2" s="1" t="s">
        <v>2</v>
      </c>
      <c r="O2" s="1" t="s">
        <v>1417</v>
      </c>
      <c r="P2" s="1" t="s">
        <v>1413</v>
      </c>
      <c r="Q2" s="1" t="s">
        <v>2</v>
      </c>
      <c r="R2" s="1" t="s">
        <v>1417</v>
      </c>
      <c r="S2" s="1" t="s">
        <v>2</v>
      </c>
      <c r="T2" s="1" t="s">
        <v>1714</v>
      </c>
      <c r="U2" s="177">
        <v>40669</v>
      </c>
      <c r="V2" s="1" t="s">
        <v>1413</v>
      </c>
      <c r="W2" s="1" t="s">
        <v>1418</v>
      </c>
      <c r="X2" s="1" t="s">
        <v>1419</v>
      </c>
      <c r="Y2" s="1" t="s">
        <v>1417</v>
      </c>
      <c r="Z2" s="1" t="s">
        <v>1410</v>
      </c>
      <c r="AA2" s="1" t="s">
        <v>2</v>
      </c>
      <c r="AB2" s="1" t="s">
        <v>4</v>
      </c>
      <c r="AC2" s="1" t="s">
        <v>1417</v>
      </c>
      <c r="AD2" s="1" t="s">
        <v>1715</v>
      </c>
    </row>
    <row r="3" spans="1:30" ht="30" x14ac:dyDescent="0.25">
      <c r="A3" s="8"/>
      <c r="B3" s="8"/>
      <c r="C3" s="8"/>
      <c r="D3" s="8"/>
      <c r="E3" s="1" t="s">
        <v>1708</v>
      </c>
      <c r="F3" s="1" t="s">
        <v>1710</v>
      </c>
      <c r="G3" s="1" t="s">
        <v>1710</v>
      </c>
      <c r="H3" s="1" t="s">
        <v>1710</v>
      </c>
      <c r="I3" s="1" t="s">
        <v>1710</v>
      </c>
      <c r="J3" s="1" t="s">
        <v>1710</v>
      </c>
      <c r="K3" s="1" t="s">
        <v>1710</v>
      </c>
      <c r="L3" s="1" t="s">
        <v>575</v>
      </c>
      <c r="M3" s="1" t="s">
        <v>1179</v>
      </c>
      <c r="N3" s="1" t="s">
        <v>1179</v>
      </c>
      <c r="O3" s="1" t="s">
        <v>1179</v>
      </c>
      <c r="P3" s="1" t="s">
        <v>1179</v>
      </c>
      <c r="Q3" s="1" t="s">
        <v>1241</v>
      </c>
      <c r="R3" s="1" t="s">
        <v>1713</v>
      </c>
      <c r="S3" s="1" t="s">
        <v>828</v>
      </c>
      <c r="T3" s="1" t="s">
        <v>828</v>
      </c>
      <c r="U3" s="1" t="s">
        <v>828</v>
      </c>
      <c r="V3" s="1" t="s">
        <v>828</v>
      </c>
      <c r="W3" s="1" t="s">
        <v>828</v>
      </c>
      <c r="X3" s="1" t="s">
        <v>828</v>
      </c>
      <c r="Y3" s="1" t="s">
        <v>828</v>
      </c>
      <c r="Z3" s="1" t="s">
        <v>828</v>
      </c>
      <c r="AA3" s="1" t="s">
        <v>828</v>
      </c>
      <c r="AB3" s="1" t="s">
        <v>828</v>
      </c>
      <c r="AC3" s="1" t="s">
        <v>828</v>
      </c>
      <c r="AD3" s="1" t="s">
        <v>1716</v>
      </c>
    </row>
    <row r="4" spans="1:30" x14ac:dyDescent="0.25">
      <c r="A4" s="8"/>
      <c r="B4" s="8"/>
      <c r="C4" s="8"/>
      <c r="D4" s="8"/>
      <c r="E4" s="1"/>
      <c r="F4" s="1"/>
      <c r="G4" s="1"/>
      <c r="H4" s="1"/>
      <c r="I4" s="1"/>
      <c r="J4" s="1"/>
      <c r="K4" s="1"/>
      <c r="L4" s="1" t="s">
        <v>1708</v>
      </c>
      <c r="M4" s="1" t="s">
        <v>1710</v>
      </c>
      <c r="N4" s="1" t="s">
        <v>1710</v>
      </c>
      <c r="O4" s="1" t="s">
        <v>1710</v>
      </c>
      <c r="P4" s="1" t="s">
        <v>1710</v>
      </c>
      <c r="Q4" s="1"/>
      <c r="R4" s="1" t="s">
        <v>1179</v>
      </c>
      <c r="S4" s="1"/>
      <c r="T4" s="1"/>
      <c r="U4" s="1" t="s">
        <v>575</v>
      </c>
      <c r="V4" s="1" t="s">
        <v>575</v>
      </c>
      <c r="W4" s="1" t="s">
        <v>1179</v>
      </c>
      <c r="X4" s="1" t="s">
        <v>1179</v>
      </c>
      <c r="Y4" s="1" t="s">
        <v>1179</v>
      </c>
      <c r="Z4" s="1" t="s">
        <v>1179</v>
      </c>
      <c r="AA4" s="1" t="s">
        <v>1179</v>
      </c>
      <c r="AB4" s="1" t="s">
        <v>1179</v>
      </c>
      <c r="AC4" s="1" t="s">
        <v>1179</v>
      </c>
      <c r="AD4" s="1" t="s">
        <v>575</v>
      </c>
    </row>
    <row r="5" spans="1:30" x14ac:dyDescent="0.25">
      <c r="A5" s="8"/>
      <c r="B5" s="8"/>
      <c r="C5" s="8"/>
      <c r="D5" s="8"/>
      <c r="E5" s="1"/>
      <c r="F5" s="1"/>
      <c r="G5" s="1"/>
      <c r="H5" s="1"/>
      <c r="I5" s="1"/>
      <c r="J5" s="1"/>
      <c r="K5" s="1"/>
      <c r="L5" s="1"/>
      <c r="M5" s="1"/>
      <c r="N5" s="1"/>
      <c r="O5" s="1"/>
      <c r="P5" s="1"/>
      <c r="Q5" s="1"/>
      <c r="R5" s="1"/>
      <c r="S5" s="1"/>
      <c r="T5" s="1"/>
      <c r="U5" s="1"/>
      <c r="V5" s="1"/>
      <c r="W5" s="1"/>
      <c r="X5" s="1"/>
      <c r="Y5" s="1"/>
      <c r="Z5" s="1"/>
      <c r="AA5" s="1"/>
      <c r="AB5" s="1" t="s">
        <v>1710</v>
      </c>
      <c r="AC5" s="1" t="s">
        <v>1710</v>
      </c>
      <c r="AD5" s="1"/>
    </row>
    <row r="6" spans="1:30" x14ac:dyDescent="0.25">
      <c r="A6" s="8"/>
      <c r="B6" s="8"/>
      <c r="C6" s="8"/>
      <c r="D6" s="8"/>
      <c r="E6" s="1"/>
      <c r="F6" s="1"/>
      <c r="G6" s="1"/>
      <c r="H6" s="1"/>
      <c r="I6" s="1"/>
      <c r="J6" s="1"/>
      <c r="K6" s="1"/>
      <c r="L6" s="1"/>
      <c r="M6" s="1"/>
      <c r="N6" s="1"/>
      <c r="O6" s="1"/>
      <c r="P6" s="1"/>
      <c r="Q6" s="1"/>
      <c r="R6" s="1"/>
      <c r="S6" s="1"/>
      <c r="T6" s="1"/>
      <c r="U6" s="1"/>
      <c r="V6" s="1"/>
      <c r="W6" s="1"/>
      <c r="X6" s="1"/>
      <c r="Y6" s="1"/>
      <c r="Z6" s="1"/>
      <c r="AA6" s="1"/>
      <c r="AB6" s="1" t="s">
        <v>1414</v>
      </c>
      <c r="AC6" s="1" t="s">
        <v>1414</v>
      </c>
      <c r="AD6" s="1"/>
    </row>
    <row r="7" spans="1:30" x14ac:dyDescent="0.25">
      <c r="A7" s="3" t="s">
        <v>69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x14ac:dyDescent="0.25">
      <c r="A8" s="2" t="s">
        <v>143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135000</v>
      </c>
      <c r="S8" s="4" t="s">
        <v>6</v>
      </c>
      <c r="T8" s="4" t="s">
        <v>6</v>
      </c>
      <c r="U8" s="4" t="s">
        <v>6</v>
      </c>
      <c r="V8" s="4" t="s">
        <v>6</v>
      </c>
      <c r="W8" s="7">
        <v>2770117</v>
      </c>
      <c r="X8" s="7">
        <v>2850000</v>
      </c>
      <c r="Y8" s="4" t="s">
        <v>6</v>
      </c>
      <c r="Z8" s="4" t="s">
        <v>6</v>
      </c>
      <c r="AA8" s="4" t="s">
        <v>6</v>
      </c>
      <c r="AB8" s="4" t="s">
        <v>6</v>
      </c>
      <c r="AC8" s="4" t="s">
        <v>6</v>
      </c>
      <c r="AD8" s="4" t="s">
        <v>6</v>
      </c>
    </row>
    <row r="9" spans="1:30" ht="30" x14ac:dyDescent="0.25">
      <c r="A9" s="2" t="s">
        <v>171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1000</v>
      </c>
      <c r="S9" s="4" t="s">
        <v>6</v>
      </c>
      <c r="T9" s="4" t="s">
        <v>6</v>
      </c>
      <c r="U9" s="4" t="s">
        <v>6</v>
      </c>
      <c r="V9" s="4" t="s">
        <v>6</v>
      </c>
      <c r="W9" s="4" t="s">
        <v>6</v>
      </c>
      <c r="X9" s="4" t="s">
        <v>6</v>
      </c>
      <c r="Y9" s="4" t="s">
        <v>6</v>
      </c>
      <c r="Z9" s="4" t="s">
        <v>6</v>
      </c>
      <c r="AA9" s="4" t="s">
        <v>6</v>
      </c>
      <c r="AB9" s="4" t="s">
        <v>6</v>
      </c>
      <c r="AC9" s="4" t="s">
        <v>6</v>
      </c>
      <c r="AD9" s="4" t="s">
        <v>6</v>
      </c>
    </row>
    <row r="10" spans="1:30" ht="45" x14ac:dyDescent="0.25">
      <c r="A10" s="2" t="s">
        <v>172</v>
      </c>
      <c r="B10" s="4" t="s">
        <v>6</v>
      </c>
      <c r="C10" s="4" t="s">
        <v>6</v>
      </c>
      <c r="D10" s="7">
        <v>5620117</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7">
        <v>5620117</v>
      </c>
      <c r="Z10" s="4" t="s">
        <v>6</v>
      </c>
      <c r="AA10" s="4" t="s">
        <v>6</v>
      </c>
      <c r="AB10" s="4" t="s">
        <v>6</v>
      </c>
      <c r="AC10" s="4" t="s">
        <v>6</v>
      </c>
      <c r="AD10" s="4" t="s">
        <v>6</v>
      </c>
    </row>
    <row r="11" spans="1:30" ht="30" x14ac:dyDescent="0.25">
      <c r="A11" s="2" t="s">
        <v>1718</v>
      </c>
      <c r="B11" s="4" t="s">
        <v>6</v>
      </c>
      <c r="C11" s="4" t="s">
        <v>6</v>
      </c>
      <c r="D11" s="4" t="s">
        <v>6</v>
      </c>
      <c r="E11" s="4" t="s">
        <v>6</v>
      </c>
      <c r="F11" s="4" t="s">
        <v>6</v>
      </c>
      <c r="G11" s="4" t="s">
        <v>6</v>
      </c>
      <c r="H11" s="4" t="s">
        <v>6</v>
      </c>
      <c r="I11" s="4" t="s">
        <v>6</v>
      </c>
      <c r="J11" s="4" t="s">
        <v>6</v>
      </c>
      <c r="K11" s="4" t="s">
        <v>6</v>
      </c>
      <c r="L11" s="4" t="s">
        <v>6</v>
      </c>
      <c r="M11" s="4" t="s">
        <v>6</v>
      </c>
      <c r="N11" s="4" t="s">
        <v>6</v>
      </c>
      <c r="O11" s="6">
        <v>10</v>
      </c>
      <c r="P11" s="9">
        <v>255.4</v>
      </c>
      <c r="Q11" s="4" t="s">
        <v>6</v>
      </c>
      <c r="R11" s="4" t="s">
        <v>6</v>
      </c>
      <c r="S11" s="4" t="s">
        <v>6</v>
      </c>
      <c r="T11" s="4" t="s">
        <v>6</v>
      </c>
      <c r="U11" s="6">
        <v>10</v>
      </c>
      <c r="V11" s="6">
        <v>10</v>
      </c>
      <c r="W11" s="4" t="s">
        <v>6</v>
      </c>
      <c r="X11" s="4" t="s">
        <v>6</v>
      </c>
      <c r="Y11" s="4" t="s">
        <v>6</v>
      </c>
      <c r="Z11" s="4" t="s">
        <v>6</v>
      </c>
      <c r="AA11" s="4" t="s">
        <v>6</v>
      </c>
      <c r="AB11" s="4" t="s">
        <v>6</v>
      </c>
      <c r="AC11" s="4" t="s">
        <v>6</v>
      </c>
      <c r="AD11" s="6">
        <v>6</v>
      </c>
    </row>
    <row r="12" spans="1:30" ht="45" x14ac:dyDescent="0.25">
      <c r="A12" s="2" t="s">
        <v>143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7">
        <v>79288</v>
      </c>
      <c r="AC12" s="7">
        <v>79288</v>
      </c>
      <c r="AD12" s="4" t="s">
        <v>6</v>
      </c>
    </row>
    <row r="13" spans="1:30" ht="45" x14ac:dyDescent="0.25">
      <c r="A13" s="2" t="s">
        <v>1719</v>
      </c>
      <c r="B13" s="6">
        <v>1895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x14ac:dyDescent="0.25">
      <c r="A14" s="2" t="s">
        <v>1720</v>
      </c>
      <c r="B14" s="4" t="s">
        <v>6</v>
      </c>
      <c r="C14" s="4" t="s">
        <v>6</v>
      </c>
      <c r="D14" s="7">
        <v>56201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7">
        <v>56200000</v>
      </c>
      <c r="Z14" s="7">
        <v>56200000</v>
      </c>
      <c r="AA14" s="7">
        <v>56200000</v>
      </c>
      <c r="AB14" s="4" t="s">
        <v>6</v>
      </c>
      <c r="AC14" s="4" t="s">
        <v>6</v>
      </c>
      <c r="AD14" s="4" t="s">
        <v>6</v>
      </c>
    </row>
    <row r="15" spans="1:30" ht="60" x14ac:dyDescent="0.25">
      <c r="A15" s="2" t="s">
        <v>1432</v>
      </c>
      <c r="B15" s="4" t="s">
        <v>6</v>
      </c>
      <c r="C15" s="4" t="s">
        <v>6</v>
      </c>
      <c r="D15" s="4" t="s">
        <v>6</v>
      </c>
      <c r="E15" s="4" t="s">
        <v>6</v>
      </c>
      <c r="F15" s="4" t="s">
        <v>6</v>
      </c>
      <c r="G15" s="4" t="s">
        <v>6</v>
      </c>
      <c r="H15" s="4" t="s">
        <v>6</v>
      </c>
      <c r="I15" s="4" t="s">
        <v>6</v>
      </c>
      <c r="J15" s="4" t="s">
        <v>6</v>
      </c>
      <c r="K15" s="4" t="s">
        <v>6</v>
      </c>
      <c r="L15" s="4" t="s">
        <v>6</v>
      </c>
      <c r="M15" s="4" t="s">
        <v>6</v>
      </c>
      <c r="N15" s="6">
        <v>1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x14ac:dyDescent="0.25">
      <c r="A16" s="2" t="s">
        <v>1721</v>
      </c>
      <c r="B16" s="4" t="s">
        <v>6</v>
      </c>
      <c r="C16" s="4" t="s">
        <v>6</v>
      </c>
      <c r="D16" s="4" t="s">
        <v>6</v>
      </c>
      <c r="E16" s="4" t="s">
        <v>6</v>
      </c>
      <c r="F16" s="4" t="s">
        <v>6</v>
      </c>
      <c r="G16" s="4" t="s">
        <v>6</v>
      </c>
      <c r="H16" s="7">
        <v>17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30" x14ac:dyDescent="0.25">
      <c r="A17" s="2" t="s">
        <v>1722</v>
      </c>
      <c r="B17" s="4" t="s">
        <v>6</v>
      </c>
      <c r="C17" s="4" t="s">
        <v>6</v>
      </c>
      <c r="D17" s="4" t="s">
        <v>6</v>
      </c>
      <c r="E17" s="4" t="s">
        <v>6</v>
      </c>
      <c r="F17" s="4" t="s">
        <v>6</v>
      </c>
      <c r="G17" s="4" t="s">
        <v>6</v>
      </c>
      <c r="H17" s="4" t="s">
        <v>6</v>
      </c>
      <c r="I17" s="4" t="s">
        <v>6</v>
      </c>
      <c r="J17" s="4" t="s">
        <v>6</v>
      </c>
      <c r="K17" s="4" t="s">
        <v>6</v>
      </c>
      <c r="L17" s="4" t="s">
        <v>1723</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30" x14ac:dyDescent="0.25">
      <c r="A18" s="3" t="s">
        <v>172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x14ac:dyDescent="0.25">
      <c r="A19" s="2" t="s">
        <v>1725</v>
      </c>
      <c r="B19" s="4" t="s">
        <v>6</v>
      </c>
      <c r="C19" s="4" t="s">
        <v>6</v>
      </c>
      <c r="D19" s="4" t="s">
        <v>6</v>
      </c>
      <c r="E19" s="4" t="s">
        <v>6</v>
      </c>
      <c r="F19" s="4" t="s">
        <v>6</v>
      </c>
      <c r="G19" s="4" t="s">
        <v>6</v>
      </c>
      <c r="H19" s="178">
        <v>0.67</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x14ac:dyDescent="0.25">
      <c r="A20" s="2" t="s">
        <v>1726</v>
      </c>
      <c r="B20" s="4" t="s">
        <v>6</v>
      </c>
      <c r="C20" s="4" t="s">
        <v>6</v>
      </c>
      <c r="D20" s="4" t="s">
        <v>6</v>
      </c>
      <c r="E20" s="4" t="s">
        <v>6</v>
      </c>
      <c r="F20" s="4" t="s">
        <v>6</v>
      </c>
      <c r="G20" s="4" t="s">
        <v>6</v>
      </c>
      <c r="H20" s="178">
        <v>3.5900000000000001E-2</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x14ac:dyDescent="0.25">
      <c r="A21" s="2" t="s">
        <v>1727</v>
      </c>
      <c r="B21" s="4" t="s">
        <v>6</v>
      </c>
      <c r="C21" s="4" t="s">
        <v>6</v>
      </c>
      <c r="D21" s="4" t="s">
        <v>6</v>
      </c>
      <c r="E21" s="4" t="s">
        <v>6</v>
      </c>
      <c r="F21" s="4" t="s">
        <v>6</v>
      </c>
      <c r="G21" s="4" t="s">
        <v>6</v>
      </c>
      <c r="H21" s="178">
        <v>1.4500000000000001E-2</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x14ac:dyDescent="0.25">
      <c r="A22" s="2" t="s">
        <v>1728</v>
      </c>
      <c r="B22" s="4" t="s">
        <v>6</v>
      </c>
      <c r="C22" s="4" t="s">
        <v>6</v>
      </c>
      <c r="D22" s="4" t="s">
        <v>6</v>
      </c>
      <c r="E22" s="4" t="s">
        <v>6</v>
      </c>
      <c r="F22" s="4" t="s">
        <v>6</v>
      </c>
      <c r="G22" s="4" t="s">
        <v>6</v>
      </c>
      <c r="H22" s="4" t="s">
        <v>1425</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x14ac:dyDescent="0.25">
      <c r="A23" s="2" t="s">
        <v>1433</v>
      </c>
      <c r="B23" s="4" t="s">
        <v>6</v>
      </c>
      <c r="C23" s="4" t="s">
        <v>6</v>
      </c>
      <c r="D23" s="4" t="s">
        <v>6</v>
      </c>
      <c r="E23" s="4" t="s">
        <v>6</v>
      </c>
      <c r="F23" s="4" t="s">
        <v>6</v>
      </c>
      <c r="G23" s="4" t="s">
        <v>6</v>
      </c>
      <c r="H23" s="4" t="s">
        <v>6</v>
      </c>
      <c r="I23" s="4" t="s">
        <v>6</v>
      </c>
      <c r="J23" s="4" t="s">
        <v>6</v>
      </c>
      <c r="K23" s="4" t="s">
        <v>6</v>
      </c>
      <c r="L23" s="4" t="s">
        <v>6</v>
      </c>
      <c r="M23" s="7">
        <v>752000</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x14ac:dyDescent="0.25">
      <c r="A24" s="2" t="s">
        <v>1729</v>
      </c>
      <c r="B24" s="4" t="s">
        <v>6</v>
      </c>
      <c r="C24" s="4" t="s">
        <v>6</v>
      </c>
      <c r="D24" s="4" t="s">
        <v>6</v>
      </c>
      <c r="E24" s="4" t="s">
        <v>6</v>
      </c>
      <c r="F24" s="4" t="s">
        <v>6</v>
      </c>
      <c r="G24" s="4" t="s">
        <v>6</v>
      </c>
      <c r="H24" s="4" t="s">
        <v>6</v>
      </c>
      <c r="I24" s="4" t="s">
        <v>6</v>
      </c>
      <c r="J24" s="7">
        <v>819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30" x14ac:dyDescent="0.25">
      <c r="A25" s="2" t="s">
        <v>1730</v>
      </c>
      <c r="B25" s="7">
        <v>3249000</v>
      </c>
      <c r="C25" s="7">
        <v>4611000</v>
      </c>
      <c r="D25" s="7">
        <v>4966000</v>
      </c>
      <c r="E25" s="4" t="s">
        <v>6</v>
      </c>
      <c r="F25" s="4" t="s">
        <v>6</v>
      </c>
      <c r="G25" s="4" t="s">
        <v>6</v>
      </c>
      <c r="H25" s="4" t="s">
        <v>6</v>
      </c>
      <c r="I25" s="4" t="s">
        <v>6</v>
      </c>
      <c r="J25" s="4" t="s">
        <v>6</v>
      </c>
      <c r="K25" s="7">
        <v>1000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x14ac:dyDescent="0.25">
      <c r="A26" s="2" t="s">
        <v>1731</v>
      </c>
      <c r="B26" s="7">
        <v>17927000</v>
      </c>
      <c r="C26" s="7">
        <v>20307000</v>
      </c>
      <c r="D26" s="7">
        <v>43890000</v>
      </c>
      <c r="E26" s="4" t="s">
        <v>6</v>
      </c>
      <c r="F26" s="4" t="s">
        <v>6</v>
      </c>
      <c r="G26" s="4" t="s">
        <v>6</v>
      </c>
      <c r="H26" s="4" t="s">
        <v>6</v>
      </c>
      <c r="I26" s="7">
        <v>67000</v>
      </c>
      <c r="J26" s="7">
        <v>100000</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ht="75" x14ac:dyDescent="0.25">
      <c r="A27" s="2" t="s">
        <v>1732</v>
      </c>
      <c r="B27" s="178">
        <v>0.5</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30" x14ac:dyDescent="0.25">
      <c r="A28" s="2" t="s">
        <v>173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v>1E-4</v>
      </c>
    </row>
    <row r="29" spans="1:30" x14ac:dyDescent="0.25">
      <c r="A29" s="2" t="s">
        <v>1734</v>
      </c>
      <c r="B29" s="4" t="s">
        <v>66</v>
      </c>
      <c r="C29" s="4" t="s">
        <v>6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x14ac:dyDescent="0.25">
      <c r="A30" s="2" t="s">
        <v>173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6">
        <v>240400000</v>
      </c>
      <c r="R30" s="4" t="s">
        <v>6</v>
      </c>
      <c r="S30" s="4" t="s">
        <v>6</v>
      </c>
      <c r="T30" s="4" t="s">
        <v>6</v>
      </c>
      <c r="U30" s="4" t="s">
        <v>6</v>
      </c>
      <c r="V30" s="4" t="s">
        <v>6</v>
      </c>
      <c r="W30" s="4" t="s">
        <v>6</v>
      </c>
      <c r="X30" s="4" t="s">
        <v>6</v>
      </c>
      <c r="Y30" s="4" t="s">
        <v>6</v>
      </c>
      <c r="Z30" s="4" t="s">
        <v>6</v>
      </c>
      <c r="AA30" s="4" t="s">
        <v>6</v>
      </c>
      <c r="AB30" s="4" t="s">
        <v>6</v>
      </c>
      <c r="AC30" s="4" t="s">
        <v>6</v>
      </c>
      <c r="AD30" s="4" t="s">
        <v>6</v>
      </c>
    </row>
    <row r="31" spans="1:30" ht="30" x14ac:dyDescent="0.25">
      <c r="A31" s="2" t="s">
        <v>141</v>
      </c>
      <c r="B31" s="9">
        <v>0.16</v>
      </c>
      <c r="C31" s="4" t="s">
        <v>6</v>
      </c>
      <c r="D31" s="4" t="s">
        <v>6</v>
      </c>
      <c r="E31" s="9">
        <v>0.08</v>
      </c>
      <c r="F31" s="9">
        <v>0.08</v>
      </c>
      <c r="G31" s="9">
        <v>0.08</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ht="30" x14ac:dyDescent="0.25">
      <c r="A32" s="2" t="s">
        <v>173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7">
        <v>60000</v>
      </c>
      <c r="U32" s="4" t="s">
        <v>6</v>
      </c>
      <c r="V32" s="4" t="s">
        <v>6</v>
      </c>
      <c r="W32" s="4" t="s">
        <v>6</v>
      </c>
      <c r="X32" s="4" t="s">
        <v>6</v>
      </c>
      <c r="Y32" s="4" t="s">
        <v>6</v>
      </c>
      <c r="Z32" s="4" t="s">
        <v>6</v>
      </c>
      <c r="AA32" s="4" t="s">
        <v>6</v>
      </c>
      <c r="AB32" s="4" t="s">
        <v>6</v>
      </c>
      <c r="AC32" s="4" t="s">
        <v>6</v>
      </c>
      <c r="AD32" s="4" t="s">
        <v>6</v>
      </c>
    </row>
    <row r="33" spans="1:30" x14ac:dyDescent="0.25">
      <c r="A33" s="2" t="s">
        <v>1737</v>
      </c>
      <c r="B33" s="4">
        <v>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row>
    <row r="34" spans="1:30" ht="30" x14ac:dyDescent="0.25">
      <c r="A34" s="2" t="s">
        <v>173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7">
        <v>55000</v>
      </c>
      <c r="T34" s="4" t="s">
        <v>6</v>
      </c>
      <c r="U34" s="4" t="s">
        <v>6</v>
      </c>
      <c r="V34" s="4" t="s">
        <v>6</v>
      </c>
      <c r="W34" s="4" t="s">
        <v>6</v>
      </c>
      <c r="X34" s="4" t="s">
        <v>6</v>
      </c>
      <c r="Y34" s="4" t="s">
        <v>6</v>
      </c>
      <c r="Z34" s="4" t="s">
        <v>6</v>
      </c>
      <c r="AA34" s="4" t="s">
        <v>6</v>
      </c>
      <c r="AB34" s="4" t="s">
        <v>6</v>
      </c>
      <c r="AC34" s="4" t="s">
        <v>6</v>
      </c>
      <c r="AD34" s="4" t="s">
        <v>6</v>
      </c>
    </row>
  </sheetData>
  <mergeCells count="9">
    <mergeCell ref="A1:A6"/>
    <mergeCell ref="B1:D1"/>
    <mergeCell ref="F1:H1"/>
    <mergeCell ref="I1:K1"/>
    <mergeCell ref="L1:M1"/>
    <mergeCell ref="W1:Y1"/>
    <mergeCell ref="B2:B6"/>
    <mergeCell ref="C2:C6"/>
    <mergeCell ref="D2:D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9</v>
      </c>
      <c r="B1" s="8" t="s">
        <v>1</v>
      </c>
      <c r="C1" s="8"/>
      <c r="D1" s="8"/>
    </row>
    <row r="2" spans="1:4" ht="30" x14ac:dyDescent="0.25">
      <c r="A2" s="1" t="s">
        <v>32</v>
      </c>
      <c r="B2" s="1" t="s">
        <v>2</v>
      </c>
      <c r="C2" s="1" t="s">
        <v>33</v>
      </c>
      <c r="D2" s="1" t="s">
        <v>89</v>
      </c>
    </row>
    <row r="3" spans="1:4" x14ac:dyDescent="0.25">
      <c r="A3" s="3" t="s">
        <v>713</v>
      </c>
      <c r="B3" s="4" t="s">
        <v>6</v>
      </c>
      <c r="C3" s="4" t="s">
        <v>6</v>
      </c>
      <c r="D3" s="4" t="s">
        <v>6</v>
      </c>
    </row>
    <row r="4" spans="1:4" x14ac:dyDescent="0.25">
      <c r="A4" s="2" t="s">
        <v>719</v>
      </c>
      <c r="B4" s="6">
        <v>3842</v>
      </c>
      <c r="C4" s="6">
        <v>4581</v>
      </c>
      <c r="D4" s="6">
        <v>2617</v>
      </c>
    </row>
    <row r="5" spans="1:4" x14ac:dyDescent="0.25">
      <c r="A5" s="2" t="s">
        <v>121</v>
      </c>
      <c r="B5" s="4" t="s">
        <v>6</v>
      </c>
      <c r="C5" s="4" t="s">
        <v>6</v>
      </c>
      <c r="D5" s="4" t="s">
        <v>6</v>
      </c>
    </row>
    <row r="6" spans="1:4" x14ac:dyDescent="0.25">
      <c r="A6" s="3" t="s">
        <v>713</v>
      </c>
      <c r="B6" s="4" t="s">
        <v>6</v>
      </c>
      <c r="C6" s="4" t="s">
        <v>6</v>
      </c>
      <c r="D6" s="4" t="s">
        <v>6</v>
      </c>
    </row>
    <row r="7" spans="1:4" x14ac:dyDescent="0.25">
      <c r="A7" s="2" t="s">
        <v>719</v>
      </c>
      <c r="B7" s="7">
        <v>6367</v>
      </c>
      <c r="C7" s="7">
        <v>4432</v>
      </c>
      <c r="D7" s="7">
        <v>2409</v>
      </c>
    </row>
    <row r="8" spans="1:4" x14ac:dyDescent="0.25">
      <c r="A8" s="2" t="s">
        <v>1740</v>
      </c>
      <c r="B8" s="4" t="s">
        <v>6</v>
      </c>
      <c r="C8" s="4" t="s">
        <v>6</v>
      </c>
      <c r="D8" s="4" t="s">
        <v>6</v>
      </c>
    </row>
    <row r="9" spans="1:4" x14ac:dyDescent="0.25">
      <c r="A9" s="3" t="s">
        <v>713</v>
      </c>
      <c r="B9" s="4" t="s">
        <v>6</v>
      </c>
      <c r="C9" s="4" t="s">
        <v>6</v>
      </c>
      <c r="D9" s="4" t="s">
        <v>6</v>
      </c>
    </row>
    <row r="10" spans="1:4" x14ac:dyDescent="0.25">
      <c r="A10" s="2" t="s">
        <v>719</v>
      </c>
      <c r="B10" s="4">
        <v>45</v>
      </c>
      <c r="C10" s="4">
        <v>90</v>
      </c>
      <c r="D10" s="4">
        <v>153</v>
      </c>
    </row>
    <row r="11" spans="1:4" x14ac:dyDescent="0.25">
      <c r="A11" s="2" t="s">
        <v>123</v>
      </c>
      <c r="B11" s="4" t="s">
        <v>6</v>
      </c>
      <c r="C11" s="4" t="s">
        <v>6</v>
      </c>
      <c r="D11" s="4" t="s">
        <v>6</v>
      </c>
    </row>
    <row r="12" spans="1:4" x14ac:dyDescent="0.25">
      <c r="A12" s="3" t="s">
        <v>713</v>
      </c>
      <c r="B12" s="4" t="s">
        <v>6</v>
      </c>
      <c r="C12" s="4" t="s">
        <v>6</v>
      </c>
      <c r="D12" s="4" t="s">
        <v>6</v>
      </c>
    </row>
    <row r="13" spans="1:4" x14ac:dyDescent="0.25">
      <c r="A13" s="2" t="s">
        <v>719</v>
      </c>
      <c r="B13" s="4" t="s">
        <v>6</v>
      </c>
      <c r="C13" s="4">
        <v>59</v>
      </c>
      <c r="D13" s="4">
        <v>55</v>
      </c>
    </row>
    <row r="14" spans="1:4" x14ac:dyDescent="0.25">
      <c r="A14" s="2" t="s">
        <v>134</v>
      </c>
      <c r="B14" s="4" t="s">
        <v>6</v>
      </c>
      <c r="C14" s="4" t="s">
        <v>6</v>
      </c>
      <c r="D14" s="4" t="s">
        <v>6</v>
      </c>
    </row>
    <row r="15" spans="1:4" x14ac:dyDescent="0.25">
      <c r="A15" s="3" t="s">
        <v>713</v>
      </c>
      <c r="B15" s="4" t="s">
        <v>6</v>
      </c>
      <c r="C15" s="4" t="s">
        <v>6</v>
      </c>
      <c r="D15" s="4" t="s">
        <v>6</v>
      </c>
    </row>
    <row r="16" spans="1:4" x14ac:dyDescent="0.25">
      <c r="A16" s="2" t="s">
        <v>719</v>
      </c>
      <c r="B16" s="6">
        <v>-2570</v>
      </c>
      <c r="C16" s="4" t="s">
        <v>6</v>
      </c>
      <c r="D16"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4" width="12.28515625" bestFit="1" customWidth="1"/>
    <col min="5" max="5" width="24.42578125" bestFit="1" customWidth="1"/>
    <col min="6" max="18" width="15.42578125" bestFit="1" customWidth="1"/>
  </cols>
  <sheetData>
    <row r="1" spans="1:18" ht="15" customHeight="1" x14ac:dyDescent="0.25">
      <c r="A1" s="8" t="s">
        <v>1741</v>
      </c>
      <c r="B1" s="8" t="s">
        <v>1</v>
      </c>
      <c r="C1" s="8"/>
      <c r="D1" s="8"/>
      <c r="E1" s="8"/>
      <c r="F1" s="8"/>
      <c r="G1" s="8"/>
      <c r="H1" s="1"/>
      <c r="I1" s="1" t="s">
        <v>1408</v>
      </c>
      <c r="J1" s="8" t="s">
        <v>1</v>
      </c>
      <c r="K1" s="8"/>
      <c r="L1" s="8"/>
      <c r="M1" s="1"/>
      <c r="N1" s="1"/>
      <c r="O1" s="1"/>
      <c r="P1" s="1"/>
      <c r="Q1" s="8" t="s">
        <v>1</v>
      </c>
      <c r="R1" s="8"/>
    </row>
    <row r="2" spans="1:18" x14ac:dyDescent="0.25">
      <c r="A2" s="8"/>
      <c r="B2" s="8" t="s">
        <v>2</v>
      </c>
      <c r="C2" s="8" t="s">
        <v>89</v>
      </c>
      <c r="D2" s="1" t="s">
        <v>2</v>
      </c>
      <c r="E2" s="1" t="s">
        <v>2</v>
      </c>
      <c r="F2" s="1" t="s">
        <v>33</v>
      </c>
      <c r="G2" s="1" t="s">
        <v>89</v>
      </c>
      <c r="H2" s="1" t="s">
        <v>1744</v>
      </c>
      <c r="I2" s="177">
        <v>39233</v>
      </c>
      <c r="J2" s="1" t="s">
        <v>2</v>
      </c>
      <c r="K2" s="1" t="s">
        <v>33</v>
      </c>
      <c r="L2" s="1" t="s">
        <v>89</v>
      </c>
      <c r="M2" s="1" t="s">
        <v>1747</v>
      </c>
      <c r="N2" s="1" t="s">
        <v>1748</v>
      </c>
      <c r="O2" s="1" t="s">
        <v>1681</v>
      </c>
      <c r="P2" s="1" t="s">
        <v>1749</v>
      </c>
      <c r="Q2" s="1" t="s">
        <v>2</v>
      </c>
      <c r="R2" s="1" t="s">
        <v>2</v>
      </c>
    </row>
    <row r="3" spans="1:18" x14ac:dyDescent="0.25">
      <c r="A3" s="8"/>
      <c r="B3" s="8"/>
      <c r="C3" s="8"/>
      <c r="D3" s="1" t="s">
        <v>1742</v>
      </c>
      <c r="E3" s="1" t="s">
        <v>1743</v>
      </c>
      <c r="F3" s="1" t="s">
        <v>1743</v>
      </c>
      <c r="G3" s="1" t="s">
        <v>1743</v>
      </c>
      <c r="H3" s="1" t="s">
        <v>1743</v>
      </c>
      <c r="I3" s="1" t="s">
        <v>1743</v>
      </c>
      <c r="J3" s="1" t="s">
        <v>1743</v>
      </c>
      <c r="K3" s="1" t="s">
        <v>1743</v>
      </c>
      <c r="L3" s="1" t="s">
        <v>1743</v>
      </c>
      <c r="M3" s="1" t="s">
        <v>1743</v>
      </c>
      <c r="N3" s="1" t="s">
        <v>1743</v>
      </c>
      <c r="O3" s="1" t="s">
        <v>1743</v>
      </c>
      <c r="P3" s="1" t="s">
        <v>1743</v>
      </c>
      <c r="Q3" s="1" t="s">
        <v>1743</v>
      </c>
      <c r="R3" s="1" t="s">
        <v>1743</v>
      </c>
    </row>
    <row r="4" spans="1:18" x14ac:dyDescent="0.25">
      <c r="A4" s="8"/>
      <c r="B4" s="8"/>
      <c r="C4" s="8"/>
      <c r="D4" s="1"/>
      <c r="E4" s="1"/>
      <c r="F4" s="1"/>
      <c r="G4" s="1"/>
      <c r="H4" s="1" t="s">
        <v>1745</v>
      </c>
      <c r="I4" s="1" t="s">
        <v>1746</v>
      </c>
      <c r="J4" s="1" t="s">
        <v>1746</v>
      </c>
      <c r="K4" s="1" t="s">
        <v>1746</v>
      </c>
      <c r="L4" s="1" t="s">
        <v>1746</v>
      </c>
      <c r="M4" s="1" t="s">
        <v>1746</v>
      </c>
      <c r="N4" s="1" t="s">
        <v>1746</v>
      </c>
      <c r="O4" s="1" t="s">
        <v>1746</v>
      </c>
      <c r="P4" s="1" t="s">
        <v>1742</v>
      </c>
      <c r="Q4" s="1" t="s">
        <v>1750</v>
      </c>
      <c r="R4" s="1" t="s">
        <v>1414</v>
      </c>
    </row>
    <row r="5" spans="1:18" x14ac:dyDescent="0.25">
      <c r="A5" s="3" t="s">
        <v>7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75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1752</v>
      </c>
      <c r="R6" s="4" t="s">
        <v>1461</v>
      </c>
    </row>
    <row r="7" spans="1:18" x14ac:dyDescent="0.25">
      <c r="A7" s="2" t="s">
        <v>1753</v>
      </c>
      <c r="B7" s="4" t="s">
        <v>6</v>
      </c>
      <c r="C7" s="4" t="s">
        <v>6</v>
      </c>
      <c r="D7" s="4" t="s">
        <v>6</v>
      </c>
      <c r="E7" s="4" t="s">
        <v>1425</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754</v>
      </c>
      <c r="B8" s="4" t="s">
        <v>6</v>
      </c>
      <c r="C8" s="4" t="s">
        <v>6</v>
      </c>
      <c r="D8" s="4" t="s">
        <v>6</v>
      </c>
      <c r="E8" s="4" t="s">
        <v>6</v>
      </c>
      <c r="F8" s="4" t="s">
        <v>6</v>
      </c>
      <c r="G8" s="4" t="s">
        <v>6</v>
      </c>
      <c r="H8" s="7">
        <v>2000000</v>
      </c>
      <c r="I8" s="4" t="s">
        <v>6</v>
      </c>
      <c r="J8" s="4" t="s">
        <v>6</v>
      </c>
      <c r="K8" s="4" t="s">
        <v>6</v>
      </c>
      <c r="L8" s="4" t="s">
        <v>6</v>
      </c>
      <c r="M8" s="7">
        <v>4944831</v>
      </c>
      <c r="N8" s="7">
        <v>1402589</v>
      </c>
      <c r="O8" s="7">
        <v>1500000</v>
      </c>
      <c r="P8" s="7">
        <v>2200000</v>
      </c>
      <c r="Q8" s="4" t="s">
        <v>6</v>
      </c>
      <c r="R8" s="4" t="s">
        <v>6</v>
      </c>
    </row>
    <row r="9" spans="1:18" x14ac:dyDescent="0.25">
      <c r="A9" s="2" t="s">
        <v>1755</v>
      </c>
      <c r="B9" s="4" t="s">
        <v>6</v>
      </c>
      <c r="C9" s="4" t="s">
        <v>6</v>
      </c>
      <c r="D9" s="4" t="s">
        <v>6</v>
      </c>
      <c r="E9" s="4" t="s">
        <v>6</v>
      </c>
      <c r="F9" s="4" t="s">
        <v>6</v>
      </c>
      <c r="G9" s="4" t="s">
        <v>6</v>
      </c>
      <c r="H9" s="4" t="s">
        <v>6</v>
      </c>
      <c r="I9" s="7">
        <v>1000000</v>
      </c>
      <c r="J9" s="4" t="s">
        <v>6</v>
      </c>
      <c r="K9" s="4" t="s">
        <v>6</v>
      </c>
      <c r="L9" s="4" t="s">
        <v>6</v>
      </c>
      <c r="M9" s="4" t="s">
        <v>6</v>
      </c>
      <c r="N9" s="4" t="s">
        <v>6</v>
      </c>
      <c r="O9" s="4" t="s">
        <v>6</v>
      </c>
      <c r="P9" s="4" t="s">
        <v>6</v>
      </c>
      <c r="Q9" s="4" t="s">
        <v>6</v>
      </c>
      <c r="R9" s="4" t="s">
        <v>6</v>
      </c>
    </row>
    <row r="10" spans="1:18" ht="45" x14ac:dyDescent="0.25">
      <c r="A10" s="3" t="s">
        <v>175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1757</v>
      </c>
      <c r="B11" s="4" t="s">
        <v>6</v>
      </c>
      <c r="C11" s="4" t="s">
        <v>6</v>
      </c>
      <c r="D11" s="4" t="s">
        <v>6</v>
      </c>
      <c r="E11" s="4" t="s">
        <v>6</v>
      </c>
      <c r="F11" s="178">
        <v>0.77200000000000002</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1758</v>
      </c>
      <c r="B12" s="4" t="s">
        <v>6</v>
      </c>
      <c r="C12" s="4" t="s">
        <v>6</v>
      </c>
      <c r="D12" s="4" t="s">
        <v>6</v>
      </c>
      <c r="E12" s="4" t="s">
        <v>6</v>
      </c>
      <c r="F12" s="178">
        <v>1.7999999999999999E-2</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1759</v>
      </c>
      <c r="B13" s="4" t="s">
        <v>6</v>
      </c>
      <c r="C13" s="4" t="s">
        <v>6</v>
      </c>
      <c r="D13" s="4" t="s">
        <v>6</v>
      </c>
      <c r="E13" s="4" t="s">
        <v>6</v>
      </c>
      <c r="F13" s="178">
        <v>0.01</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1760</v>
      </c>
      <c r="B14" s="4" t="s">
        <v>6</v>
      </c>
      <c r="C14" s="4" t="s">
        <v>6</v>
      </c>
      <c r="D14" s="4" t="s">
        <v>6</v>
      </c>
      <c r="E14" s="4" t="s">
        <v>6</v>
      </c>
      <c r="F14" s="4" t="s">
        <v>1761</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1762</v>
      </c>
      <c r="B15" s="4" t="s">
        <v>6</v>
      </c>
      <c r="C15" s="4" t="s">
        <v>6</v>
      </c>
      <c r="D15" s="4" t="s">
        <v>6</v>
      </c>
      <c r="E15" s="4" t="s">
        <v>6</v>
      </c>
      <c r="F15" s="9">
        <v>9.65</v>
      </c>
      <c r="G15" s="4" t="s">
        <v>6</v>
      </c>
      <c r="H15" s="4" t="s">
        <v>6</v>
      </c>
      <c r="I15" s="4" t="s">
        <v>6</v>
      </c>
      <c r="J15" s="4" t="s">
        <v>6</v>
      </c>
      <c r="K15" s="4" t="s">
        <v>6</v>
      </c>
      <c r="L15" s="4" t="s">
        <v>6</v>
      </c>
      <c r="M15" s="4" t="s">
        <v>6</v>
      </c>
      <c r="N15" s="4" t="s">
        <v>6</v>
      </c>
      <c r="O15" s="4" t="s">
        <v>6</v>
      </c>
      <c r="P15" s="4" t="s">
        <v>6</v>
      </c>
      <c r="Q15" s="4" t="s">
        <v>6</v>
      </c>
      <c r="R15" s="4" t="s">
        <v>6</v>
      </c>
    </row>
    <row r="16" spans="1:18" x14ac:dyDescent="0.25">
      <c r="A16" s="3" t="s">
        <v>74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1763</v>
      </c>
      <c r="B17" s="4" t="s">
        <v>6</v>
      </c>
      <c r="C17" s="4" t="s">
        <v>6</v>
      </c>
      <c r="D17" s="4" t="s">
        <v>6</v>
      </c>
      <c r="E17" s="7">
        <v>315369000</v>
      </c>
      <c r="F17" s="4" t="s">
        <v>6</v>
      </c>
      <c r="G17" s="4" t="s">
        <v>6</v>
      </c>
      <c r="H17" s="4" t="s">
        <v>6</v>
      </c>
      <c r="I17" s="4" t="s">
        <v>6</v>
      </c>
      <c r="J17" s="4" t="s">
        <v>6</v>
      </c>
      <c r="K17" s="4" t="s">
        <v>6</v>
      </c>
      <c r="L17" s="4" t="s">
        <v>6</v>
      </c>
      <c r="M17" s="4" t="s">
        <v>6</v>
      </c>
      <c r="N17" s="4" t="s">
        <v>6</v>
      </c>
      <c r="O17" s="4" t="s">
        <v>6</v>
      </c>
      <c r="P17" s="4" t="s">
        <v>6</v>
      </c>
      <c r="Q17" s="4" t="s">
        <v>6</v>
      </c>
      <c r="R17" s="4" t="s">
        <v>6</v>
      </c>
    </row>
    <row r="18" spans="1:18" x14ac:dyDescent="0.25">
      <c r="A18" s="3" t="s">
        <v>176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x14ac:dyDescent="0.25">
      <c r="A19" s="2" t="s">
        <v>1765</v>
      </c>
      <c r="B19" s="4">
        <v>0</v>
      </c>
      <c r="C19" s="4">
        <v>0</v>
      </c>
      <c r="D19" s="4" t="s">
        <v>6</v>
      </c>
      <c r="E19" s="4" t="s">
        <v>6</v>
      </c>
      <c r="F19" s="4" t="s">
        <v>6</v>
      </c>
      <c r="G19" s="4" t="s">
        <v>6</v>
      </c>
      <c r="H19" s="4" t="s">
        <v>6</v>
      </c>
      <c r="I19" s="4" t="s">
        <v>6</v>
      </c>
      <c r="J19" s="7">
        <v>2185454</v>
      </c>
      <c r="K19" s="7">
        <v>1604198</v>
      </c>
      <c r="L19" s="7">
        <v>2539341</v>
      </c>
      <c r="M19" s="4" t="s">
        <v>6</v>
      </c>
      <c r="N19" s="4" t="s">
        <v>6</v>
      </c>
      <c r="O19" s="4" t="s">
        <v>6</v>
      </c>
      <c r="P19" s="4" t="s">
        <v>6</v>
      </c>
      <c r="Q19" s="4" t="s">
        <v>6</v>
      </c>
      <c r="R19" s="4" t="s">
        <v>6</v>
      </c>
    </row>
    <row r="20" spans="1:18" x14ac:dyDescent="0.25">
      <c r="A20" s="2" t="s">
        <v>1766</v>
      </c>
      <c r="B20" s="4" t="s">
        <v>6</v>
      </c>
      <c r="C20" s="4" t="s">
        <v>6</v>
      </c>
      <c r="D20" s="4" t="s">
        <v>6</v>
      </c>
      <c r="E20" s="7">
        <v>-5186000</v>
      </c>
      <c r="F20" s="4">
        <v>0</v>
      </c>
      <c r="G20" s="4">
        <v>0</v>
      </c>
      <c r="H20" s="4" t="s">
        <v>6</v>
      </c>
      <c r="I20" s="4" t="s">
        <v>6</v>
      </c>
      <c r="J20" s="4" t="s">
        <v>6</v>
      </c>
      <c r="K20" s="4" t="s">
        <v>6</v>
      </c>
      <c r="L20" s="4" t="s">
        <v>6</v>
      </c>
      <c r="M20" s="4" t="s">
        <v>6</v>
      </c>
      <c r="N20" s="4" t="s">
        <v>6</v>
      </c>
      <c r="O20" s="4" t="s">
        <v>6</v>
      </c>
      <c r="P20" s="4" t="s">
        <v>6</v>
      </c>
      <c r="Q20" s="4" t="s">
        <v>6</v>
      </c>
      <c r="R20" s="4" t="s">
        <v>6</v>
      </c>
    </row>
    <row r="21" spans="1:18" x14ac:dyDescent="0.25">
      <c r="A21" s="2" t="s">
        <v>1767</v>
      </c>
      <c r="B21" s="4" t="s">
        <v>6</v>
      </c>
      <c r="C21" s="4" t="s">
        <v>6</v>
      </c>
      <c r="D21" s="4" t="s">
        <v>6</v>
      </c>
      <c r="E21" s="7">
        <v>-7024000</v>
      </c>
      <c r="F21" s="4" t="s">
        <v>6</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1768</v>
      </c>
      <c r="B22" s="4" t="s">
        <v>6</v>
      </c>
      <c r="C22" s="4" t="s">
        <v>6</v>
      </c>
      <c r="D22" s="4" t="s">
        <v>6</v>
      </c>
      <c r="E22" s="7">
        <v>-511000</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1769</v>
      </c>
      <c r="B23" s="4" t="s">
        <v>6</v>
      </c>
      <c r="C23" s="4" t="s">
        <v>6</v>
      </c>
      <c r="D23" s="4" t="s">
        <v>6</v>
      </c>
      <c r="E23" s="7">
        <v>302648000</v>
      </c>
      <c r="F23" s="7">
        <v>315369000</v>
      </c>
      <c r="G23" s="4" t="s">
        <v>6</v>
      </c>
      <c r="H23" s="4" t="s">
        <v>6</v>
      </c>
      <c r="I23" s="4" t="s">
        <v>6</v>
      </c>
      <c r="J23" s="4" t="s">
        <v>6</v>
      </c>
      <c r="K23" s="4" t="s">
        <v>6</v>
      </c>
      <c r="L23" s="4" t="s">
        <v>6</v>
      </c>
      <c r="M23" s="4" t="s">
        <v>6</v>
      </c>
      <c r="N23" s="4" t="s">
        <v>6</v>
      </c>
      <c r="O23" s="4" t="s">
        <v>6</v>
      </c>
      <c r="P23" s="4" t="s">
        <v>6</v>
      </c>
      <c r="Q23" s="4" t="s">
        <v>6</v>
      </c>
      <c r="R23" s="4" t="s">
        <v>6</v>
      </c>
    </row>
    <row r="24" spans="1:18" ht="30" x14ac:dyDescent="0.25">
      <c r="A24" s="2" t="s">
        <v>1770</v>
      </c>
      <c r="B24" s="4" t="s">
        <v>6</v>
      </c>
      <c r="C24" s="4" t="s">
        <v>6</v>
      </c>
      <c r="D24" s="4" t="s">
        <v>6</v>
      </c>
      <c r="E24" s="7">
        <v>302648000</v>
      </c>
      <c r="F24" s="4" t="s">
        <v>6</v>
      </c>
      <c r="G24" s="4" t="s">
        <v>6</v>
      </c>
      <c r="H24" s="4" t="s">
        <v>6</v>
      </c>
      <c r="I24" s="4" t="s">
        <v>6</v>
      </c>
      <c r="J24" s="4" t="s">
        <v>6</v>
      </c>
      <c r="K24" s="4" t="s">
        <v>6</v>
      </c>
      <c r="L24" s="4" t="s">
        <v>6</v>
      </c>
      <c r="M24" s="4" t="s">
        <v>6</v>
      </c>
      <c r="N24" s="4" t="s">
        <v>6</v>
      </c>
      <c r="O24" s="4" t="s">
        <v>6</v>
      </c>
      <c r="P24" s="4" t="s">
        <v>6</v>
      </c>
      <c r="Q24" s="4" t="s">
        <v>6</v>
      </c>
      <c r="R24" s="4" t="s">
        <v>6</v>
      </c>
    </row>
    <row r="25" spans="1:18" ht="30" x14ac:dyDescent="0.25">
      <c r="A25" s="2" t="s">
        <v>1771</v>
      </c>
      <c r="B25" s="4" t="s">
        <v>6</v>
      </c>
      <c r="C25" s="4" t="s">
        <v>6</v>
      </c>
      <c r="D25" s="4" t="s">
        <v>6</v>
      </c>
      <c r="E25" s="7">
        <v>91241000</v>
      </c>
      <c r="F25" s="4" t="s">
        <v>6</v>
      </c>
      <c r="G25" s="4" t="s">
        <v>6</v>
      </c>
      <c r="H25" s="4" t="s">
        <v>6</v>
      </c>
      <c r="I25" s="4" t="s">
        <v>6</v>
      </c>
      <c r="J25" s="4" t="s">
        <v>6</v>
      </c>
      <c r="K25" s="4" t="s">
        <v>6</v>
      </c>
      <c r="L25" s="4" t="s">
        <v>6</v>
      </c>
      <c r="M25" s="4" t="s">
        <v>6</v>
      </c>
      <c r="N25" s="4" t="s">
        <v>6</v>
      </c>
      <c r="O25" s="4" t="s">
        <v>6</v>
      </c>
      <c r="P25" s="4" t="s">
        <v>6</v>
      </c>
      <c r="Q25" s="4" t="s">
        <v>6</v>
      </c>
      <c r="R25" s="4" t="s">
        <v>6</v>
      </c>
    </row>
    <row r="26" spans="1:18" x14ac:dyDescent="0.25">
      <c r="A26" s="3" t="s">
        <v>177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ht="30" x14ac:dyDescent="0.25">
      <c r="A27" s="2" t="s">
        <v>1773</v>
      </c>
      <c r="B27" s="4" t="s">
        <v>6</v>
      </c>
      <c r="C27" s="4" t="s">
        <v>6</v>
      </c>
      <c r="D27" s="4" t="s">
        <v>6</v>
      </c>
      <c r="E27" s="9">
        <v>62.77</v>
      </c>
      <c r="F27" s="4" t="s">
        <v>6</v>
      </c>
      <c r="G27" s="4" t="s">
        <v>6</v>
      </c>
      <c r="H27" s="4" t="s">
        <v>6</v>
      </c>
      <c r="I27" s="4" t="s">
        <v>6</v>
      </c>
      <c r="J27" s="4" t="s">
        <v>6</v>
      </c>
      <c r="K27" s="4" t="s">
        <v>6</v>
      </c>
      <c r="L27" s="4" t="s">
        <v>6</v>
      </c>
      <c r="M27" s="4" t="s">
        <v>6</v>
      </c>
      <c r="N27" s="4" t="s">
        <v>6</v>
      </c>
      <c r="O27" s="4" t="s">
        <v>6</v>
      </c>
      <c r="P27" s="4" t="s">
        <v>6</v>
      </c>
      <c r="Q27" s="4" t="s">
        <v>6</v>
      </c>
      <c r="R27" s="4" t="s">
        <v>6</v>
      </c>
    </row>
    <row r="28" spans="1:18" x14ac:dyDescent="0.25">
      <c r="A28" s="3" t="s">
        <v>177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x14ac:dyDescent="0.25">
      <c r="A29" s="2" t="s">
        <v>1775</v>
      </c>
      <c r="B29" s="4" t="s">
        <v>6</v>
      </c>
      <c r="C29" s="4" t="s">
        <v>6</v>
      </c>
      <c r="D29" s="4" t="s">
        <v>6</v>
      </c>
      <c r="E29" s="9">
        <v>14.31</v>
      </c>
      <c r="F29" s="4" t="s">
        <v>6</v>
      </c>
      <c r="G29" s="4" t="s">
        <v>6</v>
      </c>
      <c r="H29" s="4" t="s">
        <v>6</v>
      </c>
      <c r="I29" s="4" t="s">
        <v>6</v>
      </c>
      <c r="J29" s="4" t="s">
        <v>6</v>
      </c>
      <c r="K29" s="4" t="s">
        <v>6</v>
      </c>
      <c r="L29" s="4" t="s">
        <v>6</v>
      </c>
      <c r="M29" s="4" t="s">
        <v>6</v>
      </c>
      <c r="N29" s="4" t="s">
        <v>6</v>
      </c>
      <c r="O29" s="4" t="s">
        <v>6</v>
      </c>
      <c r="P29" s="4" t="s">
        <v>6</v>
      </c>
      <c r="Q29" s="4" t="s">
        <v>6</v>
      </c>
      <c r="R29" s="4" t="s">
        <v>6</v>
      </c>
    </row>
    <row r="30" spans="1:18" x14ac:dyDescent="0.25">
      <c r="A30" s="2" t="s">
        <v>1776</v>
      </c>
      <c r="B30" s="4" t="s">
        <v>6</v>
      </c>
      <c r="C30" s="4" t="s">
        <v>6</v>
      </c>
      <c r="D30" s="4" t="s">
        <v>6</v>
      </c>
      <c r="E30" s="9">
        <v>539.38</v>
      </c>
      <c r="F30" s="4" t="s">
        <v>6</v>
      </c>
      <c r="G30" s="4" t="s">
        <v>6</v>
      </c>
      <c r="H30" s="4" t="s">
        <v>6</v>
      </c>
      <c r="I30" s="4" t="s">
        <v>6</v>
      </c>
      <c r="J30" s="4" t="s">
        <v>6</v>
      </c>
      <c r="K30" s="4" t="s">
        <v>6</v>
      </c>
      <c r="L30" s="4" t="s">
        <v>6</v>
      </c>
      <c r="M30" s="4" t="s">
        <v>6</v>
      </c>
      <c r="N30" s="4" t="s">
        <v>6</v>
      </c>
      <c r="O30" s="4" t="s">
        <v>6</v>
      </c>
      <c r="P30" s="4" t="s">
        <v>6</v>
      </c>
      <c r="Q30" s="4" t="s">
        <v>6</v>
      </c>
      <c r="R30" s="4" t="s">
        <v>6</v>
      </c>
    </row>
    <row r="31" spans="1:18" x14ac:dyDescent="0.25">
      <c r="A31" s="2" t="s">
        <v>1777</v>
      </c>
      <c r="B31" s="4" t="s">
        <v>6</v>
      </c>
      <c r="C31" s="4" t="s">
        <v>6</v>
      </c>
      <c r="D31" s="4" t="s">
        <v>6</v>
      </c>
      <c r="E31" s="9">
        <v>508.11</v>
      </c>
      <c r="F31" s="4" t="s">
        <v>6</v>
      </c>
      <c r="G31" s="4" t="s">
        <v>6</v>
      </c>
      <c r="H31" s="4" t="s">
        <v>6</v>
      </c>
      <c r="I31" s="4" t="s">
        <v>6</v>
      </c>
      <c r="J31" s="4" t="s">
        <v>6</v>
      </c>
      <c r="K31" s="4" t="s">
        <v>6</v>
      </c>
      <c r="L31" s="4" t="s">
        <v>6</v>
      </c>
      <c r="M31" s="4" t="s">
        <v>6</v>
      </c>
      <c r="N31" s="4" t="s">
        <v>6</v>
      </c>
      <c r="O31" s="4" t="s">
        <v>6</v>
      </c>
      <c r="P31" s="4" t="s">
        <v>6</v>
      </c>
      <c r="Q31" s="4" t="s">
        <v>6</v>
      </c>
      <c r="R31" s="4" t="s">
        <v>6</v>
      </c>
    </row>
    <row r="32" spans="1:18" ht="30" x14ac:dyDescent="0.25">
      <c r="A32" s="2" t="s">
        <v>1778</v>
      </c>
      <c r="B32" s="4" t="s">
        <v>6</v>
      </c>
      <c r="C32" s="4" t="s">
        <v>6</v>
      </c>
      <c r="D32" s="4" t="s">
        <v>6</v>
      </c>
      <c r="E32" s="9">
        <v>51.79</v>
      </c>
      <c r="F32" s="9">
        <v>62.77</v>
      </c>
      <c r="G32" s="4" t="s">
        <v>6</v>
      </c>
      <c r="H32" s="4" t="s">
        <v>6</v>
      </c>
      <c r="I32" s="4" t="s">
        <v>6</v>
      </c>
      <c r="J32" s="4" t="s">
        <v>6</v>
      </c>
      <c r="K32" s="4" t="s">
        <v>6</v>
      </c>
      <c r="L32" s="4" t="s">
        <v>6</v>
      </c>
      <c r="M32" s="4" t="s">
        <v>6</v>
      </c>
      <c r="N32" s="4" t="s">
        <v>6</v>
      </c>
      <c r="O32" s="4" t="s">
        <v>6</v>
      </c>
      <c r="P32" s="4" t="s">
        <v>6</v>
      </c>
      <c r="Q32" s="4" t="s">
        <v>6</v>
      </c>
      <c r="R32" s="4" t="s">
        <v>6</v>
      </c>
    </row>
    <row r="33" spans="1:18" ht="30" x14ac:dyDescent="0.25">
      <c r="A33" s="2" t="s">
        <v>1779</v>
      </c>
      <c r="B33" s="4" t="s">
        <v>6</v>
      </c>
      <c r="C33" s="4" t="s">
        <v>6</v>
      </c>
      <c r="D33" s="4" t="s">
        <v>6</v>
      </c>
      <c r="E33" s="9">
        <v>51.79</v>
      </c>
      <c r="F33" s="4" t="s">
        <v>6</v>
      </c>
      <c r="G33" s="4" t="s">
        <v>6</v>
      </c>
      <c r="H33" s="4" t="s">
        <v>6</v>
      </c>
      <c r="I33" s="4" t="s">
        <v>6</v>
      </c>
      <c r="J33" s="4" t="s">
        <v>6</v>
      </c>
      <c r="K33" s="4" t="s">
        <v>6</v>
      </c>
      <c r="L33" s="4" t="s">
        <v>6</v>
      </c>
      <c r="M33" s="4" t="s">
        <v>6</v>
      </c>
      <c r="N33" s="4" t="s">
        <v>6</v>
      </c>
      <c r="O33" s="4" t="s">
        <v>6</v>
      </c>
      <c r="P33" s="4" t="s">
        <v>6</v>
      </c>
      <c r="Q33" s="4" t="s">
        <v>6</v>
      </c>
      <c r="R33" s="4" t="s">
        <v>6</v>
      </c>
    </row>
    <row r="34" spans="1:18" ht="30" x14ac:dyDescent="0.25">
      <c r="A34" s="2" t="s">
        <v>1780</v>
      </c>
      <c r="B34" s="4" t="s">
        <v>6</v>
      </c>
      <c r="C34" s="4" t="s">
        <v>6</v>
      </c>
      <c r="D34" s="4" t="s">
        <v>6</v>
      </c>
      <c r="E34" s="9">
        <v>138.56</v>
      </c>
      <c r="F34" s="4" t="s">
        <v>6</v>
      </c>
      <c r="G34" s="4" t="s">
        <v>6</v>
      </c>
      <c r="H34" s="4" t="s">
        <v>6</v>
      </c>
      <c r="I34" s="4" t="s">
        <v>6</v>
      </c>
      <c r="J34" s="4" t="s">
        <v>6</v>
      </c>
      <c r="K34" s="4" t="s">
        <v>6</v>
      </c>
      <c r="L34" s="4" t="s">
        <v>6</v>
      </c>
      <c r="M34" s="4" t="s">
        <v>6</v>
      </c>
      <c r="N34" s="4" t="s">
        <v>6</v>
      </c>
      <c r="O34" s="4" t="s">
        <v>6</v>
      </c>
      <c r="P34" s="4" t="s">
        <v>6</v>
      </c>
      <c r="Q34" s="4" t="s">
        <v>6</v>
      </c>
      <c r="R34" s="4" t="s">
        <v>6</v>
      </c>
    </row>
    <row r="35" spans="1:18" ht="30" x14ac:dyDescent="0.25">
      <c r="A35" s="3" t="s">
        <v>178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row>
    <row r="36" spans="1:18" x14ac:dyDescent="0.25">
      <c r="A36" s="2" t="s">
        <v>1782</v>
      </c>
      <c r="B36" s="4" t="s">
        <v>6</v>
      </c>
      <c r="C36" s="4" t="s">
        <v>6</v>
      </c>
      <c r="D36" s="4" t="s">
        <v>6</v>
      </c>
      <c r="E36" s="4" t="s">
        <v>1783</v>
      </c>
      <c r="F36" s="4" t="s">
        <v>6</v>
      </c>
      <c r="G36" s="4" t="s">
        <v>6</v>
      </c>
      <c r="H36" s="4" t="s">
        <v>6</v>
      </c>
      <c r="I36" s="4" t="s">
        <v>6</v>
      </c>
      <c r="J36" s="4" t="s">
        <v>6</v>
      </c>
      <c r="K36" s="4" t="s">
        <v>6</v>
      </c>
      <c r="L36" s="4" t="s">
        <v>6</v>
      </c>
      <c r="M36" s="4" t="s">
        <v>6</v>
      </c>
      <c r="N36" s="4" t="s">
        <v>6</v>
      </c>
      <c r="O36" s="4" t="s">
        <v>6</v>
      </c>
      <c r="P36" s="4" t="s">
        <v>6</v>
      </c>
      <c r="Q36" s="4" t="s">
        <v>6</v>
      </c>
      <c r="R36" s="4" t="s">
        <v>6</v>
      </c>
    </row>
    <row r="37" spans="1:18" ht="30" x14ac:dyDescent="0.25">
      <c r="A37" s="2" t="s">
        <v>1784</v>
      </c>
      <c r="B37" s="4" t="s">
        <v>6</v>
      </c>
      <c r="C37" s="4" t="s">
        <v>6</v>
      </c>
      <c r="D37" s="4" t="s">
        <v>6</v>
      </c>
      <c r="E37" s="4" t="s">
        <v>1783</v>
      </c>
      <c r="F37" s="4" t="s">
        <v>6</v>
      </c>
      <c r="G37" s="4" t="s">
        <v>6</v>
      </c>
      <c r="H37" s="4" t="s">
        <v>6</v>
      </c>
      <c r="I37" s="4" t="s">
        <v>6</v>
      </c>
      <c r="J37" s="4" t="s">
        <v>6</v>
      </c>
      <c r="K37" s="4" t="s">
        <v>6</v>
      </c>
      <c r="L37" s="4" t="s">
        <v>6</v>
      </c>
      <c r="M37" s="4" t="s">
        <v>6</v>
      </c>
      <c r="N37" s="4" t="s">
        <v>6</v>
      </c>
      <c r="O37" s="4" t="s">
        <v>6</v>
      </c>
      <c r="P37" s="4" t="s">
        <v>6</v>
      </c>
      <c r="Q37" s="4" t="s">
        <v>6</v>
      </c>
      <c r="R37" s="4" t="s">
        <v>6</v>
      </c>
    </row>
    <row r="38" spans="1:18" x14ac:dyDescent="0.25">
      <c r="A38" s="2" t="s">
        <v>1785</v>
      </c>
      <c r="B38" s="4" t="s">
        <v>6</v>
      </c>
      <c r="C38" s="4" t="s">
        <v>6</v>
      </c>
      <c r="D38" s="4" t="s">
        <v>6</v>
      </c>
      <c r="E38" s="4" t="s">
        <v>1786</v>
      </c>
      <c r="F38" s="4" t="s">
        <v>6</v>
      </c>
      <c r="G38" s="4" t="s">
        <v>6</v>
      </c>
      <c r="H38" s="4" t="s">
        <v>6</v>
      </c>
      <c r="I38" s="4" t="s">
        <v>6</v>
      </c>
      <c r="J38" s="4" t="s">
        <v>6</v>
      </c>
      <c r="K38" s="4" t="s">
        <v>6</v>
      </c>
      <c r="L38" s="4" t="s">
        <v>6</v>
      </c>
      <c r="M38" s="4" t="s">
        <v>6</v>
      </c>
      <c r="N38" s="4" t="s">
        <v>6</v>
      </c>
      <c r="O38" s="4" t="s">
        <v>6</v>
      </c>
      <c r="P38" s="4" t="s">
        <v>6</v>
      </c>
      <c r="Q38" s="4" t="s">
        <v>6</v>
      </c>
      <c r="R38" s="4" t="s">
        <v>6</v>
      </c>
    </row>
    <row r="39" spans="1:18" x14ac:dyDescent="0.25">
      <c r="A39" s="3" t="s">
        <v>178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row>
    <row r="40" spans="1:18" ht="30" x14ac:dyDescent="0.25">
      <c r="A40" s="2" t="s">
        <v>1788</v>
      </c>
      <c r="B40" s="4" t="s">
        <v>6</v>
      </c>
      <c r="C40" s="4" t="s">
        <v>6</v>
      </c>
      <c r="D40" s="4" t="s">
        <v>6</v>
      </c>
      <c r="E40" s="6">
        <v>1598000</v>
      </c>
      <c r="F40" s="4" t="s">
        <v>6</v>
      </c>
      <c r="G40" s="4" t="s">
        <v>6</v>
      </c>
      <c r="H40" s="4" t="s">
        <v>6</v>
      </c>
      <c r="I40" s="4" t="s">
        <v>6</v>
      </c>
      <c r="J40" s="4" t="s">
        <v>6</v>
      </c>
      <c r="K40" s="4" t="s">
        <v>6</v>
      </c>
      <c r="L40" s="4" t="s">
        <v>6</v>
      </c>
      <c r="M40" s="4" t="s">
        <v>6</v>
      </c>
      <c r="N40" s="4" t="s">
        <v>6</v>
      </c>
      <c r="O40" s="4" t="s">
        <v>6</v>
      </c>
      <c r="P40" s="4" t="s">
        <v>6</v>
      </c>
      <c r="Q40" s="4" t="s">
        <v>6</v>
      </c>
      <c r="R40" s="4" t="s">
        <v>6</v>
      </c>
    </row>
    <row r="41" spans="1:18" ht="30" x14ac:dyDescent="0.25">
      <c r="A41" s="2" t="s">
        <v>1789</v>
      </c>
      <c r="B41" s="4" t="s">
        <v>6</v>
      </c>
      <c r="C41" s="4" t="s">
        <v>6</v>
      </c>
      <c r="D41" s="4" t="s">
        <v>6</v>
      </c>
      <c r="E41" s="7">
        <v>1598000</v>
      </c>
      <c r="F41" s="4" t="s">
        <v>6</v>
      </c>
      <c r="G41" s="4" t="s">
        <v>6</v>
      </c>
      <c r="H41" s="4" t="s">
        <v>6</v>
      </c>
      <c r="I41" s="4" t="s">
        <v>6</v>
      </c>
      <c r="J41" s="4" t="s">
        <v>6</v>
      </c>
      <c r="K41" s="4" t="s">
        <v>6</v>
      </c>
      <c r="L41" s="4" t="s">
        <v>6</v>
      </c>
      <c r="M41" s="4" t="s">
        <v>6</v>
      </c>
      <c r="N41" s="4" t="s">
        <v>6</v>
      </c>
      <c r="O41" s="4" t="s">
        <v>6</v>
      </c>
      <c r="P41" s="4" t="s">
        <v>6</v>
      </c>
      <c r="Q41" s="4" t="s">
        <v>6</v>
      </c>
      <c r="R41" s="4" t="s">
        <v>6</v>
      </c>
    </row>
    <row r="42" spans="1:18" ht="30" x14ac:dyDescent="0.25">
      <c r="A42" s="2" t="s">
        <v>1790</v>
      </c>
      <c r="B42" s="4" t="s">
        <v>6</v>
      </c>
      <c r="C42" s="4" t="s">
        <v>6</v>
      </c>
      <c r="D42" s="4" t="s">
        <v>6</v>
      </c>
      <c r="E42" s="7">
        <v>384000</v>
      </c>
      <c r="F42" s="4" t="s">
        <v>6</v>
      </c>
      <c r="G42" s="4" t="s">
        <v>6</v>
      </c>
      <c r="H42" s="4" t="s">
        <v>6</v>
      </c>
      <c r="I42" s="4" t="s">
        <v>6</v>
      </c>
      <c r="J42" s="4" t="s">
        <v>6</v>
      </c>
      <c r="K42" s="4" t="s">
        <v>6</v>
      </c>
      <c r="L42" s="4" t="s">
        <v>6</v>
      </c>
      <c r="M42" s="4" t="s">
        <v>6</v>
      </c>
      <c r="N42" s="4" t="s">
        <v>6</v>
      </c>
      <c r="O42" s="4" t="s">
        <v>6</v>
      </c>
      <c r="P42" s="4" t="s">
        <v>6</v>
      </c>
      <c r="Q42" s="4" t="s">
        <v>6</v>
      </c>
      <c r="R42" s="4" t="s">
        <v>6</v>
      </c>
    </row>
    <row r="43" spans="1:18" x14ac:dyDescent="0.25">
      <c r="A43" s="3" t="s">
        <v>179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row>
    <row r="44" spans="1:18" ht="30" x14ac:dyDescent="0.25">
      <c r="A44" s="2" t="s">
        <v>1792</v>
      </c>
      <c r="B44" s="4" t="s">
        <v>6</v>
      </c>
      <c r="C44" s="4" t="s">
        <v>6</v>
      </c>
      <c r="D44" s="7">
        <v>22000</v>
      </c>
      <c r="E44" s="4" t="s">
        <v>6</v>
      </c>
      <c r="F44" s="4" t="s">
        <v>6</v>
      </c>
      <c r="G44" s="4" t="s">
        <v>6</v>
      </c>
      <c r="H44" s="4" t="s">
        <v>6</v>
      </c>
      <c r="I44" s="4" t="s">
        <v>6</v>
      </c>
      <c r="J44" s="4" t="s">
        <v>6</v>
      </c>
      <c r="K44" s="4" t="s">
        <v>6</v>
      </c>
      <c r="L44" s="4" t="s">
        <v>6</v>
      </c>
      <c r="M44" s="4" t="s">
        <v>6</v>
      </c>
      <c r="N44" s="4" t="s">
        <v>6</v>
      </c>
      <c r="O44" s="4" t="s">
        <v>6</v>
      </c>
      <c r="P44" s="4" t="s">
        <v>6</v>
      </c>
      <c r="Q44" s="4" t="s">
        <v>6</v>
      </c>
      <c r="R44" s="4" t="s">
        <v>6</v>
      </c>
    </row>
    <row r="45" spans="1:18" ht="30" x14ac:dyDescent="0.25">
      <c r="A45" s="2" t="s">
        <v>1793</v>
      </c>
      <c r="B45" s="4" t="s">
        <v>6</v>
      </c>
      <c r="C45" s="4" t="s">
        <v>6</v>
      </c>
      <c r="D45" s="4" t="s">
        <v>6</v>
      </c>
      <c r="E45" s="7">
        <v>1600000</v>
      </c>
      <c r="F45" s="4" t="s">
        <v>6</v>
      </c>
      <c r="G45" s="4" t="s">
        <v>6</v>
      </c>
      <c r="H45" s="4" t="s">
        <v>6</v>
      </c>
      <c r="I45" s="4" t="s">
        <v>6</v>
      </c>
      <c r="J45" s="4" t="s">
        <v>6</v>
      </c>
      <c r="K45" s="4" t="s">
        <v>6</v>
      </c>
      <c r="L45" s="4" t="s">
        <v>6</v>
      </c>
      <c r="M45" s="4" t="s">
        <v>6</v>
      </c>
      <c r="N45" s="4" t="s">
        <v>6</v>
      </c>
      <c r="O45" s="4" t="s">
        <v>6</v>
      </c>
      <c r="P45" s="4" t="s">
        <v>6</v>
      </c>
      <c r="Q45" s="4" t="s">
        <v>6</v>
      </c>
      <c r="R45" s="4" t="s">
        <v>6</v>
      </c>
    </row>
    <row r="46" spans="1:18" ht="45" x14ac:dyDescent="0.25">
      <c r="A46" s="2" t="s">
        <v>1794</v>
      </c>
      <c r="B46" s="4" t="s">
        <v>6</v>
      </c>
      <c r="C46" s="4" t="s">
        <v>6</v>
      </c>
      <c r="D46" s="4" t="s">
        <v>6</v>
      </c>
      <c r="E46" s="4" t="s">
        <v>1795</v>
      </c>
      <c r="F46" s="4" t="s">
        <v>6</v>
      </c>
      <c r="G46" s="4" t="s">
        <v>6</v>
      </c>
      <c r="H46" s="4" t="s">
        <v>6</v>
      </c>
      <c r="I46" s="4" t="s">
        <v>6</v>
      </c>
      <c r="J46" s="4" t="s">
        <v>6</v>
      </c>
      <c r="K46" s="4" t="s">
        <v>6</v>
      </c>
      <c r="L46" s="4" t="s">
        <v>6</v>
      </c>
      <c r="M46" s="4" t="s">
        <v>6</v>
      </c>
      <c r="N46" s="4" t="s">
        <v>6</v>
      </c>
      <c r="O46" s="4" t="s">
        <v>6</v>
      </c>
      <c r="P46" s="4" t="s">
        <v>6</v>
      </c>
      <c r="Q46" s="4" t="s">
        <v>6</v>
      </c>
      <c r="R46" s="4" t="s">
        <v>6</v>
      </c>
    </row>
    <row r="47" spans="1:18" ht="30" x14ac:dyDescent="0.25">
      <c r="A47" s="2" t="s">
        <v>1796</v>
      </c>
      <c r="B47" s="4" t="s">
        <v>6</v>
      </c>
      <c r="C47" s="4" t="s">
        <v>6</v>
      </c>
      <c r="D47" s="4" t="s">
        <v>6</v>
      </c>
      <c r="E47" s="6">
        <v>700000</v>
      </c>
      <c r="F47" s="6">
        <v>14000</v>
      </c>
      <c r="G47" s="6">
        <v>17000</v>
      </c>
      <c r="H47" s="4" t="s">
        <v>6</v>
      </c>
      <c r="I47" s="4" t="s">
        <v>6</v>
      </c>
      <c r="J47" s="4" t="s">
        <v>6</v>
      </c>
      <c r="K47" s="4" t="s">
        <v>6</v>
      </c>
      <c r="L47" s="4" t="s">
        <v>6</v>
      </c>
      <c r="M47" s="4" t="s">
        <v>6</v>
      </c>
      <c r="N47" s="4" t="s">
        <v>6</v>
      </c>
      <c r="O47" s="4" t="s">
        <v>6</v>
      </c>
      <c r="P47" s="4" t="s">
        <v>6</v>
      </c>
      <c r="Q47" s="4" t="s">
        <v>6</v>
      </c>
      <c r="R47" s="4" t="s">
        <v>6</v>
      </c>
    </row>
  </sheetData>
  <mergeCells count="6">
    <mergeCell ref="A1:A4"/>
    <mergeCell ref="B1:G1"/>
    <mergeCell ref="J1:L1"/>
    <mergeCell ref="Q1:R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ht="30" x14ac:dyDescent="0.25">
      <c r="A3" s="3" t="s">
        <v>232</v>
      </c>
      <c r="B3" s="4" t="s">
        <v>6</v>
      </c>
    </row>
    <row r="4" spans="1:2" x14ac:dyDescent="0.25">
      <c r="A4" s="14" t="s">
        <v>232</v>
      </c>
      <c r="B4" s="4" t="s">
        <v>6</v>
      </c>
    </row>
    <row r="5" spans="1:2" ht="39" x14ac:dyDescent="0.25">
      <c r="A5" s="14"/>
      <c r="B5" s="10" t="s">
        <v>233</v>
      </c>
    </row>
    <row r="6" spans="1:2" x14ac:dyDescent="0.25">
      <c r="A6" s="14"/>
      <c r="B6" s="11"/>
    </row>
    <row r="7" spans="1:2" x14ac:dyDescent="0.25">
      <c r="A7" s="14"/>
      <c r="B7" s="12" t="s">
        <v>234</v>
      </c>
    </row>
    <row r="8" spans="1:2" x14ac:dyDescent="0.25">
      <c r="A8" s="14"/>
      <c r="B8" s="13"/>
    </row>
    <row r="9" spans="1:2" ht="294" x14ac:dyDescent="0.25">
      <c r="A9" s="14"/>
      <c r="B9" s="13" t="s">
        <v>235</v>
      </c>
    </row>
    <row r="10" spans="1:2" x14ac:dyDescent="0.25">
      <c r="A10" s="14"/>
      <c r="B10" s="13"/>
    </row>
    <row r="11" spans="1:2" ht="102.75" x14ac:dyDescent="0.25">
      <c r="A11" s="14"/>
      <c r="B11" s="13" t="s">
        <v>236</v>
      </c>
    </row>
    <row r="12" spans="1:2" x14ac:dyDescent="0.25">
      <c r="A12" s="14"/>
      <c r="B12" s="13"/>
    </row>
    <row r="13" spans="1:2" ht="153.75" x14ac:dyDescent="0.25">
      <c r="A13" s="14"/>
      <c r="B13" s="13" t="s">
        <v>237</v>
      </c>
    </row>
    <row r="14" spans="1:2" x14ac:dyDescent="0.25">
      <c r="A14" s="14"/>
      <c r="B14" s="13"/>
    </row>
    <row r="15" spans="1:2" ht="268.5" x14ac:dyDescent="0.25">
      <c r="A15" s="14"/>
      <c r="B15" s="13" t="s">
        <v>238</v>
      </c>
    </row>
    <row r="16" spans="1:2" x14ac:dyDescent="0.25">
      <c r="A16" s="14"/>
      <c r="B16" s="13"/>
    </row>
    <row r="17" spans="1:2" ht="77.25" x14ac:dyDescent="0.25">
      <c r="A17" s="14"/>
      <c r="B17" s="13" t="s">
        <v>239</v>
      </c>
    </row>
    <row r="18" spans="1:2" x14ac:dyDescent="0.25">
      <c r="A18" s="14"/>
      <c r="B18" s="13"/>
    </row>
    <row r="19" spans="1:2" ht="230.25" x14ac:dyDescent="0.25">
      <c r="A19" s="14"/>
      <c r="B19" s="13" t="s">
        <v>240</v>
      </c>
    </row>
    <row r="20" spans="1:2" x14ac:dyDescent="0.25">
      <c r="A20" s="14"/>
      <c r="B20" s="13"/>
    </row>
    <row r="21" spans="1:2" ht="243" x14ac:dyDescent="0.25">
      <c r="A21" s="14"/>
      <c r="B21" s="13" t="s">
        <v>241</v>
      </c>
    </row>
    <row r="22" spans="1:2" x14ac:dyDescent="0.25">
      <c r="A22" s="14"/>
      <c r="B22" s="13"/>
    </row>
    <row r="23" spans="1:2" ht="153.75" x14ac:dyDescent="0.25">
      <c r="A23" s="14"/>
      <c r="B23" s="13" t="s">
        <v>242</v>
      </c>
    </row>
    <row r="24" spans="1:2" x14ac:dyDescent="0.25">
      <c r="A24" s="14"/>
      <c r="B24" s="13"/>
    </row>
    <row r="25" spans="1:2" ht="306.75" x14ac:dyDescent="0.25">
      <c r="A25" s="14"/>
      <c r="B25" s="13" t="s">
        <v>243</v>
      </c>
    </row>
    <row r="26" spans="1:2" x14ac:dyDescent="0.25">
      <c r="A26" s="14"/>
      <c r="B26" s="13"/>
    </row>
    <row r="27" spans="1:2" x14ac:dyDescent="0.25">
      <c r="A27" s="14"/>
      <c r="B27" s="12" t="s">
        <v>244</v>
      </c>
    </row>
    <row r="28" spans="1:2" x14ac:dyDescent="0.25">
      <c r="A28" s="14"/>
      <c r="B28" s="13"/>
    </row>
    <row r="29" spans="1:2" ht="64.5" x14ac:dyDescent="0.25">
      <c r="A29" s="14"/>
      <c r="B29" s="13" t="s">
        <v>245</v>
      </c>
    </row>
    <row r="30" spans="1:2" x14ac:dyDescent="0.25">
      <c r="A30" s="14"/>
      <c r="B30" s="13"/>
    </row>
    <row r="31" spans="1:2" ht="102.75" x14ac:dyDescent="0.25">
      <c r="A31" s="14"/>
      <c r="B31" s="13" t="s">
        <v>246</v>
      </c>
    </row>
    <row r="32" spans="1:2" x14ac:dyDescent="0.25">
      <c r="A32" s="14"/>
      <c r="B32" s="13"/>
    </row>
    <row r="33" spans="1:2" ht="102.75" x14ac:dyDescent="0.25">
      <c r="A33" s="14"/>
      <c r="B33" s="13" t="s">
        <v>247</v>
      </c>
    </row>
    <row r="34" spans="1:2" x14ac:dyDescent="0.25">
      <c r="A34" s="14"/>
      <c r="B34" s="13"/>
    </row>
    <row r="35" spans="1:2" ht="102.75" x14ac:dyDescent="0.25">
      <c r="A35" s="14"/>
      <c r="B35" s="13" t="s">
        <v>248</v>
      </c>
    </row>
    <row r="36" spans="1:2" x14ac:dyDescent="0.25">
      <c r="A36" s="14"/>
      <c r="B36" s="13"/>
    </row>
    <row r="37" spans="1:2" ht="153.75" x14ac:dyDescent="0.25">
      <c r="A37" s="14"/>
      <c r="B37" s="13" t="s">
        <v>249</v>
      </c>
    </row>
    <row r="38" spans="1:2" x14ac:dyDescent="0.25">
      <c r="A38" s="14"/>
      <c r="B38" s="13"/>
    </row>
    <row r="39" spans="1:2" ht="281.25" x14ac:dyDescent="0.25">
      <c r="A39" s="14"/>
      <c r="B39" s="13" t="s">
        <v>250</v>
      </c>
    </row>
    <row r="40" spans="1:2" x14ac:dyDescent="0.25">
      <c r="A40" s="14"/>
      <c r="B40" s="13"/>
    </row>
    <row r="41" spans="1:2" ht="39" x14ac:dyDescent="0.25">
      <c r="A41" s="14"/>
      <c r="B41" s="13" t="s">
        <v>251</v>
      </c>
    </row>
    <row r="42" spans="1:2" x14ac:dyDescent="0.25">
      <c r="A42" s="14"/>
      <c r="B42" s="13"/>
    </row>
    <row r="43" spans="1:2" x14ac:dyDescent="0.25">
      <c r="A43" s="14"/>
      <c r="B43" s="12" t="s">
        <v>252</v>
      </c>
    </row>
    <row r="44" spans="1:2" x14ac:dyDescent="0.25">
      <c r="A44" s="14"/>
      <c r="B44" s="13"/>
    </row>
    <row r="45" spans="1:2" ht="294" x14ac:dyDescent="0.25">
      <c r="A45" s="14"/>
      <c r="B45" s="13" t="s">
        <v>253</v>
      </c>
    </row>
    <row r="46" spans="1:2" x14ac:dyDescent="0.25">
      <c r="A46" s="14"/>
      <c r="B46" s="13"/>
    </row>
    <row r="47" spans="1:2" x14ac:dyDescent="0.25">
      <c r="A47" s="14"/>
      <c r="B47" s="12" t="s">
        <v>254</v>
      </c>
    </row>
    <row r="48" spans="1:2" x14ac:dyDescent="0.25">
      <c r="A48" s="14"/>
      <c r="B48" s="13"/>
    </row>
    <row r="49" spans="1:2" ht="90" x14ac:dyDescent="0.25">
      <c r="A49" s="14"/>
      <c r="B49" s="13" t="s">
        <v>255</v>
      </c>
    </row>
    <row r="50" spans="1:2" x14ac:dyDescent="0.25">
      <c r="A50" s="14"/>
      <c r="B50" s="13"/>
    </row>
    <row r="51" spans="1:2" x14ac:dyDescent="0.25">
      <c r="A51" s="14"/>
      <c r="B51" s="12" t="s">
        <v>256</v>
      </c>
    </row>
    <row r="52" spans="1:2" x14ac:dyDescent="0.25">
      <c r="A52" s="14"/>
      <c r="B52" s="13"/>
    </row>
    <row r="53" spans="1:2" ht="179.25" x14ac:dyDescent="0.25">
      <c r="A53" s="14"/>
      <c r="B53" s="13" t="s">
        <v>257</v>
      </c>
    </row>
    <row r="54" spans="1:2" x14ac:dyDescent="0.25">
      <c r="A54" s="14"/>
      <c r="B54" s="13"/>
    </row>
    <row r="55" spans="1:2" ht="230.25" x14ac:dyDescent="0.25">
      <c r="A55" s="14"/>
      <c r="B55" s="13" t="s">
        <v>258</v>
      </c>
    </row>
    <row r="56" spans="1:2" x14ac:dyDescent="0.25">
      <c r="A56" s="14"/>
      <c r="B56" s="13"/>
    </row>
    <row r="57" spans="1:2" ht="51.75" x14ac:dyDescent="0.25">
      <c r="A57" s="14"/>
      <c r="B57" s="13" t="s">
        <v>259</v>
      </c>
    </row>
    <row r="58" spans="1:2" x14ac:dyDescent="0.25">
      <c r="A58" s="14"/>
      <c r="B58" s="13"/>
    </row>
    <row r="59" spans="1:2" ht="102.75" x14ac:dyDescent="0.25">
      <c r="A59" s="14"/>
      <c r="B59" s="13" t="s">
        <v>260</v>
      </c>
    </row>
    <row r="60" spans="1:2" x14ac:dyDescent="0.25">
      <c r="A60" s="14"/>
      <c r="B60" s="13"/>
    </row>
    <row r="61" spans="1:2" x14ac:dyDescent="0.25">
      <c r="A61" s="14"/>
      <c r="B61" s="12" t="s">
        <v>261</v>
      </c>
    </row>
    <row r="62" spans="1:2" x14ac:dyDescent="0.25">
      <c r="A62" s="14"/>
      <c r="B62" s="13"/>
    </row>
    <row r="63" spans="1:2" ht="294" x14ac:dyDescent="0.25">
      <c r="A63" s="14"/>
      <c r="B63" s="13" t="s">
        <v>262</v>
      </c>
    </row>
    <row r="64" spans="1:2" x14ac:dyDescent="0.25">
      <c r="A64" s="14"/>
      <c r="B64" s="13"/>
    </row>
    <row r="65" spans="1:2" ht="141" x14ac:dyDescent="0.25">
      <c r="A65" s="14"/>
      <c r="B65" s="13" t="s">
        <v>263</v>
      </c>
    </row>
    <row r="66" spans="1:2" x14ac:dyDescent="0.25">
      <c r="A66" s="14"/>
      <c r="B66" s="13"/>
    </row>
    <row r="67" spans="1:2" ht="141" x14ac:dyDescent="0.25">
      <c r="A67" s="14"/>
      <c r="B67" s="13" t="s">
        <v>264</v>
      </c>
    </row>
    <row r="68" spans="1:2" x14ac:dyDescent="0.25">
      <c r="A68" s="14"/>
      <c r="B68" s="13"/>
    </row>
    <row r="69" spans="1:2" ht="166.5" x14ac:dyDescent="0.25">
      <c r="A69" s="14"/>
      <c r="B69" s="13" t="s">
        <v>265</v>
      </c>
    </row>
    <row r="70" spans="1:2" x14ac:dyDescent="0.25">
      <c r="A70" s="14"/>
      <c r="B70" s="13"/>
    </row>
    <row r="71" spans="1:2" ht="306.75" x14ac:dyDescent="0.25">
      <c r="A71" s="14"/>
      <c r="B71" s="13" t="s">
        <v>266</v>
      </c>
    </row>
    <row r="72" spans="1:2" x14ac:dyDescent="0.25">
      <c r="A72" s="14"/>
      <c r="B72" s="13"/>
    </row>
    <row r="73" spans="1:2" x14ac:dyDescent="0.25">
      <c r="A73" s="14"/>
      <c r="B73" s="12" t="s">
        <v>267</v>
      </c>
    </row>
    <row r="74" spans="1:2" x14ac:dyDescent="0.25">
      <c r="A74" s="14"/>
      <c r="B74" s="13"/>
    </row>
    <row r="75" spans="1:2" ht="141" x14ac:dyDescent="0.25">
      <c r="A75" s="14"/>
      <c r="B75" s="13" t="s">
        <v>268</v>
      </c>
    </row>
    <row r="76" spans="1:2" x14ac:dyDescent="0.25">
      <c r="A76" s="14"/>
      <c r="B76" s="13"/>
    </row>
    <row r="77" spans="1:2" ht="332.25" x14ac:dyDescent="0.25">
      <c r="A77" s="14"/>
      <c r="B77" s="13" t="s">
        <v>269</v>
      </c>
    </row>
    <row r="78" spans="1:2" x14ac:dyDescent="0.25">
      <c r="A78" s="14"/>
      <c r="B78" s="13"/>
    </row>
    <row r="79" spans="1:2" x14ac:dyDescent="0.25">
      <c r="A79" s="14"/>
      <c r="B79" s="12" t="s">
        <v>270</v>
      </c>
    </row>
    <row r="80" spans="1:2" x14ac:dyDescent="0.25">
      <c r="A80" s="14"/>
      <c r="B80" s="13"/>
    </row>
    <row r="81" spans="1:2" ht="166.5" x14ac:dyDescent="0.25">
      <c r="A81" s="14"/>
      <c r="B81" s="13" t="s">
        <v>271</v>
      </c>
    </row>
    <row r="82" spans="1:2" x14ac:dyDescent="0.25">
      <c r="A82" s="14"/>
      <c r="B82" s="13"/>
    </row>
    <row r="83" spans="1:2" x14ac:dyDescent="0.25">
      <c r="A83" s="14"/>
      <c r="B83" s="12" t="s">
        <v>272</v>
      </c>
    </row>
    <row r="84" spans="1:2" x14ac:dyDescent="0.25">
      <c r="A84" s="14"/>
      <c r="B84" s="13"/>
    </row>
    <row r="85" spans="1:2" ht="230.25" x14ac:dyDescent="0.25">
      <c r="A85" s="14"/>
      <c r="B85" s="13" t="s">
        <v>273</v>
      </c>
    </row>
    <row r="86" spans="1:2" x14ac:dyDescent="0.25">
      <c r="A86" s="14"/>
      <c r="B86" s="13"/>
    </row>
    <row r="87" spans="1:2" ht="255.75" x14ac:dyDescent="0.25">
      <c r="A87" s="14"/>
      <c r="B87" s="13" t="s">
        <v>274</v>
      </c>
    </row>
    <row r="88" spans="1:2" x14ac:dyDescent="0.25">
      <c r="A88" s="14"/>
      <c r="B88" s="13"/>
    </row>
    <row r="89" spans="1:2" ht="192" x14ac:dyDescent="0.25">
      <c r="A89" s="14"/>
      <c r="B89" s="13" t="s">
        <v>275</v>
      </c>
    </row>
    <row r="90" spans="1:2" x14ac:dyDescent="0.25">
      <c r="A90" s="14"/>
      <c r="B90" s="13"/>
    </row>
    <row r="91" spans="1:2" ht="90" x14ac:dyDescent="0.25">
      <c r="A91" s="14"/>
      <c r="B91" s="13" t="s">
        <v>276</v>
      </c>
    </row>
    <row r="92" spans="1:2" x14ac:dyDescent="0.25">
      <c r="A92" s="14"/>
      <c r="B92" s="13"/>
    </row>
    <row r="93" spans="1:2" ht="141" x14ac:dyDescent="0.25">
      <c r="A93" s="14"/>
      <c r="B93" s="13" t="s">
        <v>277</v>
      </c>
    </row>
    <row r="94" spans="1:2" x14ac:dyDescent="0.25">
      <c r="A94" s="14"/>
      <c r="B94" s="13"/>
    </row>
    <row r="95" spans="1:2" ht="230.25" x14ac:dyDescent="0.25">
      <c r="A95" s="14"/>
      <c r="B95" s="13" t="s">
        <v>278</v>
      </c>
    </row>
    <row r="96" spans="1:2" x14ac:dyDescent="0.25">
      <c r="A96" s="14"/>
      <c r="B96" s="13"/>
    </row>
    <row r="97" spans="1:2" x14ac:dyDescent="0.25">
      <c r="A97" s="14"/>
      <c r="B97" s="12" t="s">
        <v>279</v>
      </c>
    </row>
    <row r="98" spans="1:2" x14ac:dyDescent="0.25">
      <c r="A98" s="14"/>
      <c r="B98" s="13"/>
    </row>
    <row r="99" spans="1:2" ht="204.75" x14ac:dyDescent="0.25">
      <c r="A99" s="14"/>
      <c r="B99" s="13" t="s">
        <v>280</v>
      </c>
    </row>
    <row r="100" spans="1:2" x14ac:dyDescent="0.25">
      <c r="A100" s="14"/>
      <c r="B100" s="13"/>
    </row>
    <row r="101" spans="1:2" x14ac:dyDescent="0.25">
      <c r="A101" s="14"/>
      <c r="B101" s="12" t="s">
        <v>281</v>
      </c>
    </row>
    <row r="102" spans="1:2" x14ac:dyDescent="0.25">
      <c r="A102" s="14"/>
      <c r="B102" s="13"/>
    </row>
    <row r="103" spans="1:2" ht="26.25" x14ac:dyDescent="0.25">
      <c r="A103" s="14"/>
      <c r="B103" s="13" t="s">
        <v>282</v>
      </c>
    </row>
    <row r="104" spans="1:2" x14ac:dyDescent="0.25">
      <c r="A104" s="14"/>
      <c r="B104" s="13"/>
    </row>
    <row r="105" spans="1:2" ht="115.5" x14ac:dyDescent="0.25">
      <c r="A105" s="14"/>
      <c r="B105" s="13" t="s">
        <v>283</v>
      </c>
    </row>
    <row r="106" spans="1:2" x14ac:dyDescent="0.25">
      <c r="A106" s="14"/>
      <c r="B106" s="13"/>
    </row>
    <row r="107" spans="1:2" ht="204.75" x14ac:dyDescent="0.25">
      <c r="A107" s="14"/>
      <c r="B107" s="13" t="s">
        <v>284</v>
      </c>
    </row>
    <row r="108" spans="1:2" x14ac:dyDescent="0.25">
      <c r="A108" s="14"/>
      <c r="B108" s="13"/>
    </row>
    <row r="109" spans="1:2" ht="319.5" x14ac:dyDescent="0.25">
      <c r="A109" s="14"/>
      <c r="B109" s="13" t="s">
        <v>285</v>
      </c>
    </row>
    <row r="110" spans="1:2" x14ac:dyDescent="0.25">
      <c r="A110" s="14"/>
      <c r="B110" s="13"/>
    </row>
    <row r="111" spans="1:2" ht="128.25" x14ac:dyDescent="0.25">
      <c r="A111" s="14"/>
      <c r="B111" s="13" t="s">
        <v>286</v>
      </c>
    </row>
    <row r="112" spans="1:2" x14ac:dyDescent="0.25">
      <c r="A112" s="14"/>
      <c r="B112" s="13"/>
    </row>
    <row r="113" spans="1:2" ht="255.75" x14ac:dyDescent="0.25">
      <c r="A113" s="14"/>
      <c r="B113" s="13" t="s">
        <v>287</v>
      </c>
    </row>
    <row r="114" spans="1:2" x14ac:dyDescent="0.25">
      <c r="A114" s="14"/>
      <c r="B114" s="13"/>
    </row>
    <row r="115" spans="1:2" ht="141" x14ac:dyDescent="0.25">
      <c r="A115" s="14"/>
      <c r="B115" s="13" t="s">
        <v>288</v>
      </c>
    </row>
    <row r="116" spans="1:2" x14ac:dyDescent="0.25">
      <c r="A116" s="14"/>
      <c r="B116" s="13"/>
    </row>
    <row r="117" spans="1:2" x14ac:dyDescent="0.25">
      <c r="A117" s="14"/>
      <c r="B117" s="12" t="s">
        <v>289</v>
      </c>
    </row>
    <row r="118" spans="1:2" x14ac:dyDescent="0.25">
      <c r="A118" s="14"/>
      <c r="B118" s="13"/>
    </row>
    <row r="119" spans="1:2" ht="281.25" x14ac:dyDescent="0.25">
      <c r="A119" s="14"/>
      <c r="B119" s="13" t="s">
        <v>290</v>
      </c>
    </row>
    <row r="120" spans="1:2" x14ac:dyDescent="0.25">
      <c r="A120" s="14"/>
      <c r="B120" s="13"/>
    </row>
    <row r="121" spans="1:2" x14ac:dyDescent="0.25">
      <c r="A121" s="14"/>
      <c r="B121" s="12" t="s">
        <v>291</v>
      </c>
    </row>
    <row r="122" spans="1:2" x14ac:dyDescent="0.25">
      <c r="A122" s="14"/>
      <c r="B122" s="13"/>
    </row>
    <row r="123" spans="1:2" ht="153.75" x14ac:dyDescent="0.25">
      <c r="A123" s="14"/>
      <c r="B123" s="13" t="s">
        <v>292</v>
      </c>
    </row>
    <row r="124" spans="1:2" x14ac:dyDescent="0.25">
      <c r="A124" s="14"/>
      <c r="B124" s="13"/>
    </row>
    <row r="125" spans="1:2" x14ac:dyDescent="0.25">
      <c r="A125" s="14"/>
      <c r="B125" s="12" t="s">
        <v>293</v>
      </c>
    </row>
    <row r="126" spans="1:2" x14ac:dyDescent="0.25">
      <c r="A126" s="14"/>
      <c r="B126" s="13"/>
    </row>
    <row r="127" spans="1:2" ht="153.75" x14ac:dyDescent="0.25">
      <c r="A127" s="14"/>
      <c r="B127" s="13" t="s">
        <v>294</v>
      </c>
    </row>
    <row r="128" spans="1:2" x14ac:dyDescent="0.25">
      <c r="A128" s="14"/>
      <c r="B128" s="13"/>
    </row>
    <row r="129" spans="1:2" x14ac:dyDescent="0.25">
      <c r="A129" s="14"/>
      <c r="B129" s="12" t="s">
        <v>295</v>
      </c>
    </row>
    <row r="130" spans="1:2" x14ac:dyDescent="0.25">
      <c r="A130" s="14"/>
      <c r="B130" s="13"/>
    </row>
    <row r="131" spans="1:2" ht="319.5" x14ac:dyDescent="0.25">
      <c r="A131" s="14"/>
      <c r="B131" s="13" t="s">
        <v>296</v>
      </c>
    </row>
    <row r="132" spans="1:2" x14ac:dyDescent="0.25">
      <c r="A132" s="14"/>
      <c r="B132" s="13"/>
    </row>
    <row r="133" spans="1:2" ht="204.75" x14ac:dyDescent="0.25">
      <c r="A133" s="14"/>
      <c r="B133" s="13" t="s">
        <v>297</v>
      </c>
    </row>
    <row r="134" spans="1:2" x14ac:dyDescent="0.25">
      <c r="A134" s="14"/>
      <c r="B134" s="13"/>
    </row>
    <row r="135" spans="1:2" x14ac:dyDescent="0.25">
      <c r="A135" s="14"/>
      <c r="B135" s="12" t="s">
        <v>298</v>
      </c>
    </row>
    <row r="136" spans="1:2" x14ac:dyDescent="0.25">
      <c r="A136" s="14"/>
      <c r="B136" s="13"/>
    </row>
    <row r="137" spans="1:2" ht="179.25" x14ac:dyDescent="0.25">
      <c r="A137" s="14"/>
      <c r="B137" s="13" t="s">
        <v>299</v>
      </c>
    </row>
    <row r="138" spans="1:2" x14ac:dyDescent="0.25">
      <c r="A138" s="14"/>
      <c r="B138" s="13"/>
    </row>
    <row r="139" spans="1:2" x14ac:dyDescent="0.25">
      <c r="A139" s="14"/>
      <c r="B139" s="12" t="s">
        <v>300</v>
      </c>
    </row>
    <row r="140" spans="1:2" x14ac:dyDescent="0.25">
      <c r="A140" s="14"/>
      <c r="B140" s="13"/>
    </row>
    <row r="141" spans="1:2" ht="102.75" x14ac:dyDescent="0.25">
      <c r="A141" s="14"/>
      <c r="B141" s="13" t="s">
        <v>301</v>
      </c>
    </row>
    <row r="142" spans="1:2" x14ac:dyDescent="0.25">
      <c r="A142" s="14"/>
      <c r="B142" s="13"/>
    </row>
    <row r="143" spans="1:2" x14ac:dyDescent="0.25">
      <c r="A143" s="14"/>
      <c r="B143" s="12" t="s">
        <v>302</v>
      </c>
    </row>
    <row r="144" spans="1:2" x14ac:dyDescent="0.25">
      <c r="A144" s="14"/>
      <c r="B144" s="13"/>
    </row>
    <row r="145" spans="1:2" ht="370.5" x14ac:dyDescent="0.25">
      <c r="A145" s="14"/>
      <c r="B145" s="13" t="s">
        <v>303</v>
      </c>
    </row>
    <row r="146" spans="1:2" x14ac:dyDescent="0.25">
      <c r="A146" s="14"/>
      <c r="B146" s="13"/>
    </row>
    <row r="147" spans="1:2" x14ac:dyDescent="0.25">
      <c r="A147" s="14"/>
      <c r="B147" s="12" t="s">
        <v>304</v>
      </c>
    </row>
    <row r="148" spans="1:2" x14ac:dyDescent="0.25">
      <c r="A148" s="14"/>
      <c r="B148" s="13"/>
    </row>
    <row r="149" spans="1:2" ht="409.6" x14ac:dyDescent="0.25">
      <c r="A149" s="14"/>
      <c r="B149" s="13" t="s">
        <v>305</v>
      </c>
    </row>
    <row r="150" spans="1:2" x14ac:dyDescent="0.25">
      <c r="A150" s="14"/>
      <c r="B150" s="13"/>
    </row>
    <row r="151" spans="1:2" ht="230.25" x14ac:dyDescent="0.25">
      <c r="A151" s="14"/>
      <c r="B151" s="13" t="s">
        <v>306</v>
      </c>
    </row>
    <row r="152" spans="1:2" x14ac:dyDescent="0.25">
      <c r="A152" s="14"/>
      <c r="B152" s="13"/>
    </row>
    <row r="153" spans="1:2" ht="294" x14ac:dyDescent="0.25">
      <c r="A153" s="14"/>
      <c r="B153" s="13" t="s">
        <v>307</v>
      </c>
    </row>
  </sheetData>
  <mergeCells count="2">
    <mergeCell ref="A1:A2"/>
    <mergeCell ref="A4:A1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97</v>
      </c>
      <c r="B1" s="1" t="s">
        <v>1</v>
      </c>
    </row>
    <row r="2" spans="1:2" ht="30" x14ac:dyDescent="0.25">
      <c r="A2" s="1" t="s">
        <v>1798</v>
      </c>
      <c r="B2" s="1" t="s">
        <v>2</v>
      </c>
    </row>
    <row r="3" spans="1:2" x14ac:dyDescent="0.25">
      <c r="A3" s="3" t="s">
        <v>1799</v>
      </c>
      <c r="B3" s="4" t="s">
        <v>6</v>
      </c>
    </row>
    <row r="4" spans="1:2" ht="30" x14ac:dyDescent="0.25">
      <c r="A4" s="2" t="s">
        <v>1800</v>
      </c>
      <c r="B4" s="7">
        <v>1098806</v>
      </c>
    </row>
    <row r="5" spans="1:2" x14ac:dyDescent="0.25">
      <c r="A5" s="3" t="s">
        <v>1774</v>
      </c>
      <c r="B5" s="4" t="s">
        <v>6</v>
      </c>
    </row>
    <row r="6" spans="1:2" x14ac:dyDescent="0.25">
      <c r="A6" s="2" t="s">
        <v>1765</v>
      </c>
      <c r="B6" s="7">
        <v>142347</v>
      </c>
    </row>
    <row r="7" spans="1:2" x14ac:dyDescent="0.25">
      <c r="A7" s="2" t="s">
        <v>1768</v>
      </c>
      <c r="B7" s="7">
        <v>-103329</v>
      </c>
    </row>
    <row r="8" spans="1:2" x14ac:dyDescent="0.25">
      <c r="A8" s="2" t="s">
        <v>1801</v>
      </c>
      <c r="B8" s="7">
        <v>-301920</v>
      </c>
    </row>
    <row r="9" spans="1:2" ht="30" x14ac:dyDescent="0.25">
      <c r="A9" s="2" t="s">
        <v>1802</v>
      </c>
      <c r="B9" s="7">
        <v>835904</v>
      </c>
    </row>
    <row r="10" spans="1:2" ht="30" x14ac:dyDescent="0.25">
      <c r="A10" s="2" t="s">
        <v>1770</v>
      </c>
      <c r="B10" s="7">
        <v>835904</v>
      </c>
    </row>
    <row r="11" spans="1:2" ht="30" x14ac:dyDescent="0.25">
      <c r="A11" s="3" t="s">
        <v>1803</v>
      </c>
      <c r="B11" s="4" t="s">
        <v>6</v>
      </c>
    </row>
    <row r="12" spans="1:2" ht="30" x14ac:dyDescent="0.25">
      <c r="A12" s="2" t="s">
        <v>1804</v>
      </c>
      <c r="B12" s="9">
        <v>14.61</v>
      </c>
    </row>
    <row r="13" spans="1:2" x14ac:dyDescent="0.25">
      <c r="A13" s="3" t="s">
        <v>1774</v>
      </c>
      <c r="B13" s="4" t="s">
        <v>6</v>
      </c>
    </row>
    <row r="14" spans="1:2" x14ac:dyDescent="0.25">
      <c r="A14" s="2" t="s">
        <v>1805</v>
      </c>
      <c r="B14" s="9">
        <v>15.56</v>
      </c>
    </row>
    <row r="15" spans="1:2" x14ac:dyDescent="0.25">
      <c r="A15" s="2" t="s">
        <v>1777</v>
      </c>
      <c r="B15" s="9">
        <v>14.68</v>
      </c>
    </row>
    <row r="16" spans="1:2" x14ac:dyDescent="0.25">
      <c r="A16" s="2" t="s">
        <v>1806</v>
      </c>
      <c r="B16" s="9">
        <v>14.65</v>
      </c>
    </row>
    <row r="17" spans="1:2" ht="30" x14ac:dyDescent="0.25">
      <c r="A17" s="2" t="s">
        <v>1807</v>
      </c>
      <c r="B17" s="9">
        <v>14.75</v>
      </c>
    </row>
    <row r="18" spans="1:2" ht="30" x14ac:dyDescent="0.25">
      <c r="A18" s="2" t="s">
        <v>1779</v>
      </c>
      <c r="B18" s="9">
        <v>14.75</v>
      </c>
    </row>
    <row r="19" spans="1:2" x14ac:dyDescent="0.25">
      <c r="A19" s="3" t="s">
        <v>1791</v>
      </c>
      <c r="B19" s="4" t="s">
        <v>6</v>
      </c>
    </row>
    <row r="20" spans="1:2" ht="30" x14ac:dyDescent="0.25">
      <c r="A20" s="2" t="s">
        <v>1793</v>
      </c>
      <c r="B20" s="9">
        <v>8.4</v>
      </c>
    </row>
    <row r="21" spans="1:2" ht="45" x14ac:dyDescent="0.25">
      <c r="A21" s="2" t="s">
        <v>1794</v>
      </c>
      <c r="B21" s="4" t="s">
        <v>1808</v>
      </c>
    </row>
    <row r="22" spans="1:2" x14ac:dyDescent="0.25">
      <c r="A22" s="2" t="s">
        <v>1750</v>
      </c>
      <c r="B22" s="4" t="s">
        <v>6</v>
      </c>
    </row>
    <row r="23" spans="1:2" x14ac:dyDescent="0.25">
      <c r="A23" s="3" t="s">
        <v>713</v>
      </c>
      <c r="B23" s="4" t="s">
        <v>6</v>
      </c>
    </row>
    <row r="24" spans="1:2" x14ac:dyDescent="0.25">
      <c r="A24" s="2" t="s">
        <v>1751</v>
      </c>
      <c r="B24" s="4" t="s">
        <v>1752</v>
      </c>
    </row>
    <row r="25" spans="1:2" x14ac:dyDescent="0.25">
      <c r="A25" s="2" t="s">
        <v>1414</v>
      </c>
      <c r="B25" s="4" t="s">
        <v>6</v>
      </c>
    </row>
    <row r="26" spans="1:2" x14ac:dyDescent="0.25">
      <c r="A26" s="3" t="s">
        <v>713</v>
      </c>
      <c r="B26" s="4" t="s">
        <v>6</v>
      </c>
    </row>
    <row r="27" spans="1:2" x14ac:dyDescent="0.25">
      <c r="A27" s="2" t="s">
        <v>1751</v>
      </c>
      <c r="B27" s="4" t="s">
        <v>146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9</v>
      </c>
      <c r="B1" s="8" t="s">
        <v>1</v>
      </c>
      <c r="C1" s="8"/>
      <c r="D1" s="8"/>
    </row>
    <row r="2" spans="1:4" x14ac:dyDescent="0.25">
      <c r="A2" s="8"/>
      <c r="B2" s="1" t="s">
        <v>2</v>
      </c>
      <c r="C2" s="1" t="s">
        <v>33</v>
      </c>
      <c r="D2" s="1" t="s">
        <v>89</v>
      </c>
    </row>
    <row r="3" spans="1:4" x14ac:dyDescent="0.25">
      <c r="A3" s="2" t="s">
        <v>780</v>
      </c>
      <c r="B3" s="4" t="s">
        <v>6</v>
      </c>
      <c r="C3" s="4" t="s">
        <v>6</v>
      </c>
      <c r="D3" s="4" t="s">
        <v>6</v>
      </c>
    </row>
    <row r="4" spans="1:4" x14ac:dyDescent="0.25">
      <c r="A4" s="3" t="s">
        <v>778</v>
      </c>
      <c r="B4" s="4" t="s">
        <v>6</v>
      </c>
      <c r="C4" s="4" t="s">
        <v>6</v>
      </c>
      <c r="D4" s="4" t="s">
        <v>6</v>
      </c>
    </row>
    <row r="5" spans="1:4" ht="60" x14ac:dyDescent="0.25">
      <c r="A5" s="2" t="s">
        <v>1810</v>
      </c>
      <c r="B5" s="4" t="s">
        <v>1702</v>
      </c>
      <c r="C5" s="4" t="s">
        <v>6</v>
      </c>
      <c r="D5" s="4" t="s">
        <v>6</v>
      </c>
    </row>
    <row r="6" spans="1:4" ht="30" x14ac:dyDescent="0.25">
      <c r="A6" s="2" t="s">
        <v>1811</v>
      </c>
      <c r="B6" s="6">
        <v>5900000</v>
      </c>
      <c r="C6" s="4" t="s">
        <v>6</v>
      </c>
      <c r="D6" s="4" t="s">
        <v>6</v>
      </c>
    </row>
    <row r="7" spans="1:4" ht="30" x14ac:dyDescent="0.25">
      <c r="A7" s="2" t="s">
        <v>1812</v>
      </c>
      <c r="B7" s="4" t="s">
        <v>1813</v>
      </c>
      <c r="C7" s="4" t="s">
        <v>6</v>
      </c>
      <c r="D7" s="4" t="s">
        <v>6</v>
      </c>
    </row>
    <row r="8" spans="1:4" x14ac:dyDescent="0.25">
      <c r="A8" s="3" t="s">
        <v>783</v>
      </c>
      <c r="B8" s="4" t="s">
        <v>6</v>
      </c>
      <c r="C8" s="4" t="s">
        <v>6</v>
      </c>
      <c r="D8" s="4" t="s">
        <v>6</v>
      </c>
    </row>
    <row r="9" spans="1:4" ht="30" x14ac:dyDescent="0.25">
      <c r="A9" s="2" t="s">
        <v>1814</v>
      </c>
      <c r="B9" s="7">
        <v>36139000</v>
      </c>
      <c r="C9" s="7">
        <v>34091000</v>
      </c>
      <c r="D9" s="4" t="s">
        <v>6</v>
      </c>
    </row>
    <row r="10" spans="1:4" x14ac:dyDescent="0.25">
      <c r="A10" s="2" t="s">
        <v>785</v>
      </c>
      <c r="B10" s="7">
        <v>1370000</v>
      </c>
      <c r="C10" s="7">
        <v>1585000</v>
      </c>
      <c r="D10" s="7">
        <v>1668000</v>
      </c>
    </row>
    <row r="11" spans="1:4" x14ac:dyDescent="0.25">
      <c r="A11" s="2" t="s">
        <v>786</v>
      </c>
      <c r="B11" s="7">
        <v>-2969000</v>
      </c>
      <c r="C11" s="7">
        <v>2923000</v>
      </c>
      <c r="D11" s="4" t="s">
        <v>6</v>
      </c>
    </row>
    <row r="12" spans="1:4" x14ac:dyDescent="0.25">
      <c r="A12" s="2" t="s">
        <v>788</v>
      </c>
      <c r="B12" s="7">
        <v>-2357000</v>
      </c>
      <c r="C12" s="7">
        <v>-2460000</v>
      </c>
      <c r="D12" s="4" t="s">
        <v>6</v>
      </c>
    </row>
    <row r="13" spans="1:4" ht="30" x14ac:dyDescent="0.25">
      <c r="A13" s="2" t="s">
        <v>1815</v>
      </c>
      <c r="B13" s="7">
        <v>32183000</v>
      </c>
      <c r="C13" s="7">
        <v>36139000</v>
      </c>
      <c r="D13" s="7">
        <v>34091000</v>
      </c>
    </row>
    <row r="14" spans="1:4" x14ac:dyDescent="0.25">
      <c r="A14" s="3" t="s">
        <v>792</v>
      </c>
      <c r="B14" s="4" t="s">
        <v>6</v>
      </c>
      <c r="C14" s="4" t="s">
        <v>6</v>
      </c>
      <c r="D14" s="4" t="s">
        <v>6</v>
      </c>
    </row>
    <row r="15" spans="1:4" ht="30" x14ac:dyDescent="0.25">
      <c r="A15" s="2" t="s">
        <v>1816</v>
      </c>
      <c r="B15" s="7">
        <v>23780000</v>
      </c>
      <c r="C15" s="7">
        <v>22559000</v>
      </c>
      <c r="D15" s="4" t="s">
        <v>6</v>
      </c>
    </row>
    <row r="16" spans="1:4" x14ac:dyDescent="0.25">
      <c r="A16" s="2" t="s">
        <v>794</v>
      </c>
      <c r="B16" s="7">
        <v>4712000</v>
      </c>
      <c r="C16" s="7">
        <v>2235000</v>
      </c>
      <c r="D16" s="4" t="s">
        <v>6</v>
      </c>
    </row>
    <row r="17" spans="1:4" x14ac:dyDescent="0.25">
      <c r="A17" s="2" t="s">
        <v>795</v>
      </c>
      <c r="B17" s="7">
        <v>1647000</v>
      </c>
      <c r="C17" s="7">
        <v>1446000</v>
      </c>
      <c r="D17" s="4" t="s">
        <v>6</v>
      </c>
    </row>
    <row r="18" spans="1:4" x14ac:dyDescent="0.25">
      <c r="A18" s="2" t="s">
        <v>788</v>
      </c>
      <c r="B18" s="7">
        <v>-2357000</v>
      </c>
      <c r="C18" s="7">
        <v>-2460000</v>
      </c>
      <c r="D18" s="4" t="s">
        <v>6</v>
      </c>
    </row>
    <row r="19" spans="1:4" ht="30" x14ac:dyDescent="0.25">
      <c r="A19" s="2" t="s">
        <v>1817</v>
      </c>
      <c r="B19" s="7">
        <v>27782000</v>
      </c>
      <c r="C19" s="7">
        <v>23780000</v>
      </c>
      <c r="D19" s="7">
        <v>22559000</v>
      </c>
    </row>
    <row r="20" spans="1:4" x14ac:dyDescent="0.25">
      <c r="A20" s="2" t="s">
        <v>797</v>
      </c>
      <c r="B20" s="7">
        <v>-4401000</v>
      </c>
      <c r="C20" s="7">
        <v>-12359000</v>
      </c>
      <c r="D20" s="4" t="s">
        <v>6</v>
      </c>
    </row>
    <row r="21" spans="1:4" x14ac:dyDescent="0.25">
      <c r="A21" s="3" t="s">
        <v>800</v>
      </c>
      <c r="B21" s="4" t="s">
        <v>6</v>
      </c>
      <c r="C21" s="4" t="s">
        <v>6</v>
      </c>
      <c r="D21" s="4" t="s">
        <v>6</v>
      </c>
    </row>
    <row r="22" spans="1:4" x14ac:dyDescent="0.25">
      <c r="A22" s="2" t="s">
        <v>801</v>
      </c>
      <c r="B22" s="7">
        <v>-10895000</v>
      </c>
      <c r="C22" s="7">
        <v>-19205000</v>
      </c>
      <c r="D22" s="4" t="s">
        <v>6</v>
      </c>
    </row>
    <row r="23" spans="1:4" ht="30" x14ac:dyDescent="0.25">
      <c r="A23" s="3" t="s">
        <v>804</v>
      </c>
      <c r="B23" s="4" t="s">
        <v>6</v>
      </c>
      <c r="C23" s="4" t="s">
        <v>6</v>
      </c>
      <c r="D23" s="4" t="s">
        <v>6</v>
      </c>
    </row>
    <row r="24" spans="1:4" ht="30" x14ac:dyDescent="0.25">
      <c r="A24" s="2" t="s">
        <v>1642</v>
      </c>
      <c r="B24" s="178">
        <v>4.7E-2</v>
      </c>
      <c r="C24" s="178">
        <v>0.04</v>
      </c>
      <c r="D24" s="4" t="s">
        <v>6</v>
      </c>
    </row>
    <row r="25" spans="1:4" ht="30" x14ac:dyDescent="0.25">
      <c r="A25" s="3" t="s">
        <v>805</v>
      </c>
      <c r="B25" s="4" t="s">
        <v>6</v>
      </c>
      <c r="C25" s="4" t="s">
        <v>6</v>
      </c>
      <c r="D25" s="4" t="s">
        <v>6</v>
      </c>
    </row>
    <row r="26" spans="1:4" x14ac:dyDescent="0.25">
      <c r="A26" s="2" t="s">
        <v>785</v>
      </c>
      <c r="B26" s="7">
        <v>1370000</v>
      </c>
      <c r="C26" s="7">
        <v>1585000</v>
      </c>
      <c r="D26" s="7">
        <v>1668000</v>
      </c>
    </row>
    <row r="27" spans="1:4" x14ac:dyDescent="0.25">
      <c r="A27" s="2" t="s">
        <v>806</v>
      </c>
      <c r="B27" s="7">
        <v>-1762000</v>
      </c>
      <c r="C27" s="7">
        <v>-1791000</v>
      </c>
      <c r="D27" s="7">
        <v>-1821000</v>
      </c>
    </row>
    <row r="28" spans="1:4" ht="30" x14ac:dyDescent="0.25">
      <c r="A28" s="2" t="s">
        <v>854</v>
      </c>
      <c r="B28" s="7">
        <v>2390000</v>
      </c>
      <c r="C28" s="7">
        <v>2385000</v>
      </c>
      <c r="D28" s="7">
        <v>2263000</v>
      </c>
    </row>
    <row r="29" spans="1:4" x14ac:dyDescent="0.25">
      <c r="A29" s="2" t="s">
        <v>811</v>
      </c>
      <c r="B29" s="7">
        <v>1998000</v>
      </c>
      <c r="C29" s="7">
        <v>2179000</v>
      </c>
      <c r="D29" s="7">
        <v>2110000</v>
      </c>
    </row>
    <row r="30" spans="1:4" x14ac:dyDescent="0.25">
      <c r="A30" s="3" t="s">
        <v>812</v>
      </c>
      <c r="B30" s="4" t="s">
        <v>6</v>
      </c>
      <c r="C30" s="4" t="s">
        <v>6</v>
      </c>
      <c r="D30" s="4" t="s">
        <v>6</v>
      </c>
    </row>
    <row r="31" spans="1:4" ht="30" x14ac:dyDescent="0.25">
      <c r="A31" s="2" t="s">
        <v>1642</v>
      </c>
      <c r="B31" s="178">
        <v>0.04</v>
      </c>
      <c r="C31" s="178">
        <v>4.8000000000000001E-2</v>
      </c>
      <c r="D31" s="178">
        <v>5.0999999999999997E-2</v>
      </c>
    </row>
    <row r="32" spans="1:4" ht="30" x14ac:dyDescent="0.25">
      <c r="A32" s="2" t="s">
        <v>1818</v>
      </c>
      <c r="B32" s="178">
        <v>7.4999999999999997E-2</v>
      </c>
      <c r="C32" s="178">
        <v>0.08</v>
      </c>
      <c r="D32" s="178">
        <v>0.08</v>
      </c>
    </row>
    <row r="33" spans="1:4" ht="60" x14ac:dyDescent="0.25">
      <c r="A33" s="2" t="s">
        <v>1819</v>
      </c>
      <c r="B33" s="7">
        <v>1200000</v>
      </c>
      <c r="C33" s="4" t="s">
        <v>6</v>
      </c>
      <c r="D33" s="4" t="s">
        <v>6</v>
      </c>
    </row>
    <row r="34" spans="1:4" x14ac:dyDescent="0.25">
      <c r="A34" s="2" t="s">
        <v>1374</v>
      </c>
      <c r="B34" s="4" t="s">
        <v>6</v>
      </c>
      <c r="C34" s="4" t="s">
        <v>6</v>
      </c>
      <c r="D34" s="4" t="s">
        <v>6</v>
      </c>
    </row>
    <row r="35" spans="1:4" x14ac:dyDescent="0.25">
      <c r="A35" s="3" t="s">
        <v>783</v>
      </c>
      <c r="B35" s="4" t="s">
        <v>6</v>
      </c>
      <c r="C35" s="4" t="s">
        <v>6</v>
      </c>
      <c r="D35" s="4" t="s">
        <v>6</v>
      </c>
    </row>
    <row r="36" spans="1:4" ht="30" x14ac:dyDescent="0.25">
      <c r="A36" s="2" t="s">
        <v>1814</v>
      </c>
      <c r="B36" s="7">
        <v>9944000</v>
      </c>
      <c r="C36" s="7">
        <v>8558000</v>
      </c>
      <c r="D36" s="4" t="s">
        <v>6</v>
      </c>
    </row>
    <row r="37" spans="1:4" x14ac:dyDescent="0.25">
      <c r="A37" s="2" t="s">
        <v>785</v>
      </c>
      <c r="B37" s="7">
        <v>411000</v>
      </c>
      <c r="C37" s="7">
        <v>426000</v>
      </c>
      <c r="D37" s="7">
        <v>412000</v>
      </c>
    </row>
    <row r="38" spans="1:4" x14ac:dyDescent="0.25">
      <c r="A38" s="2" t="s">
        <v>786</v>
      </c>
      <c r="B38" s="7">
        <v>-1033000</v>
      </c>
      <c r="C38" s="7">
        <v>1175000</v>
      </c>
      <c r="D38" s="4" t="s">
        <v>6</v>
      </c>
    </row>
    <row r="39" spans="1:4" x14ac:dyDescent="0.25">
      <c r="A39" s="2" t="s">
        <v>788</v>
      </c>
      <c r="B39" s="7">
        <v>-215000</v>
      </c>
      <c r="C39" s="7">
        <v>-215000</v>
      </c>
      <c r="D39" s="4" t="s">
        <v>6</v>
      </c>
    </row>
    <row r="40" spans="1:4" ht="30" x14ac:dyDescent="0.25">
      <c r="A40" s="2" t="s">
        <v>1815</v>
      </c>
      <c r="B40" s="7">
        <v>9107000</v>
      </c>
      <c r="C40" s="7">
        <v>9944000</v>
      </c>
      <c r="D40" s="7">
        <v>8558000</v>
      </c>
    </row>
    <row r="41" spans="1:4" x14ac:dyDescent="0.25">
      <c r="A41" s="3" t="s">
        <v>792</v>
      </c>
      <c r="B41" s="4" t="s">
        <v>6</v>
      </c>
      <c r="C41" s="4" t="s">
        <v>6</v>
      </c>
      <c r="D41" s="4" t="s">
        <v>6</v>
      </c>
    </row>
    <row r="42" spans="1:4" x14ac:dyDescent="0.25">
      <c r="A42" s="2" t="s">
        <v>795</v>
      </c>
      <c r="B42" s="7">
        <v>215000</v>
      </c>
      <c r="C42" s="7">
        <v>215000</v>
      </c>
      <c r="D42" s="4" t="s">
        <v>6</v>
      </c>
    </row>
    <row r="43" spans="1:4" x14ac:dyDescent="0.25">
      <c r="A43" s="2" t="s">
        <v>788</v>
      </c>
      <c r="B43" s="7">
        <v>-215000</v>
      </c>
      <c r="C43" s="7">
        <v>-215000</v>
      </c>
      <c r="D43" s="4" t="s">
        <v>6</v>
      </c>
    </row>
    <row r="44" spans="1:4" x14ac:dyDescent="0.25">
      <c r="A44" s="2" t="s">
        <v>797</v>
      </c>
      <c r="B44" s="7">
        <v>-9107000</v>
      </c>
      <c r="C44" s="7">
        <v>-9944000</v>
      </c>
      <c r="D44" s="4" t="s">
        <v>6</v>
      </c>
    </row>
    <row r="45" spans="1:4" x14ac:dyDescent="0.25">
      <c r="A45" s="3" t="s">
        <v>800</v>
      </c>
      <c r="B45" s="4" t="s">
        <v>6</v>
      </c>
      <c r="C45" s="4" t="s">
        <v>6</v>
      </c>
      <c r="D45" s="4" t="s">
        <v>6</v>
      </c>
    </row>
    <row r="46" spans="1:4" x14ac:dyDescent="0.25">
      <c r="A46" s="2" t="s">
        <v>841</v>
      </c>
      <c r="B46" s="7">
        <v>-164000</v>
      </c>
      <c r="C46" s="7">
        <v>-181000</v>
      </c>
      <c r="D46" s="4" t="s">
        <v>6</v>
      </c>
    </row>
    <row r="47" spans="1:4" x14ac:dyDescent="0.25">
      <c r="A47" s="2" t="s">
        <v>844</v>
      </c>
      <c r="B47" s="7">
        <v>-119000</v>
      </c>
      <c r="C47" s="7">
        <v>-137000</v>
      </c>
      <c r="D47" s="4" t="s">
        <v>6</v>
      </c>
    </row>
    <row r="48" spans="1:4" x14ac:dyDescent="0.25">
      <c r="A48" s="2" t="s">
        <v>801</v>
      </c>
      <c r="B48" s="7">
        <v>-379000</v>
      </c>
      <c r="C48" s="7">
        <v>-1482000</v>
      </c>
      <c r="D48" s="4" t="s">
        <v>6</v>
      </c>
    </row>
    <row r="49" spans="1:4" x14ac:dyDescent="0.25">
      <c r="A49" s="2" t="s">
        <v>849</v>
      </c>
      <c r="B49" s="7">
        <v>-662000</v>
      </c>
      <c r="C49" s="7">
        <v>-1800000</v>
      </c>
      <c r="D49" s="4" t="s">
        <v>6</v>
      </c>
    </row>
    <row r="50" spans="1:4" ht="30" x14ac:dyDescent="0.25">
      <c r="A50" s="3" t="s">
        <v>804</v>
      </c>
      <c r="B50" s="4" t="s">
        <v>6</v>
      </c>
      <c r="C50" s="4" t="s">
        <v>6</v>
      </c>
      <c r="D50" s="4" t="s">
        <v>6</v>
      </c>
    </row>
    <row r="51" spans="1:4" ht="30" x14ac:dyDescent="0.25">
      <c r="A51" s="2" t="s">
        <v>1642</v>
      </c>
      <c r="B51" s="178">
        <v>0.05</v>
      </c>
      <c r="C51" s="178">
        <v>4.2000000000000003E-2</v>
      </c>
      <c r="D51" s="4" t="s">
        <v>6</v>
      </c>
    </row>
    <row r="52" spans="1:4" ht="30" x14ac:dyDescent="0.25">
      <c r="A52" s="3" t="s">
        <v>805</v>
      </c>
      <c r="B52" s="4" t="s">
        <v>6</v>
      </c>
      <c r="C52" s="4" t="s">
        <v>6</v>
      </c>
      <c r="D52" s="4" t="s">
        <v>6</v>
      </c>
    </row>
    <row r="53" spans="1:4" x14ac:dyDescent="0.25">
      <c r="A53" s="2" t="s">
        <v>785</v>
      </c>
      <c r="B53" s="7">
        <v>411000</v>
      </c>
      <c r="C53" s="7">
        <v>426000</v>
      </c>
      <c r="D53" s="7">
        <v>412000</v>
      </c>
    </row>
    <row r="54" spans="1:4" ht="30" x14ac:dyDescent="0.25">
      <c r="A54" s="2" t="s">
        <v>852</v>
      </c>
      <c r="B54" s="7">
        <v>17000</v>
      </c>
      <c r="C54" s="7">
        <v>17000</v>
      </c>
      <c r="D54" s="7">
        <v>17000</v>
      </c>
    </row>
    <row r="55" spans="1:4" x14ac:dyDescent="0.25">
      <c r="A55" s="2" t="s">
        <v>853</v>
      </c>
      <c r="B55" s="7">
        <v>18000</v>
      </c>
      <c r="C55" s="7">
        <v>18000</v>
      </c>
      <c r="D55" s="7">
        <v>18000</v>
      </c>
    </row>
    <row r="56" spans="1:4" ht="30" x14ac:dyDescent="0.25">
      <c r="A56" s="2" t="s">
        <v>854</v>
      </c>
      <c r="B56" s="7">
        <v>71000</v>
      </c>
      <c r="C56" s="7">
        <v>-4000</v>
      </c>
      <c r="D56" s="7">
        <v>-17000</v>
      </c>
    </row>
    <row r="57" spans="1:4" x14ac:dyDescent="0.25">
      <c r="A57" s="2" t="s">
        <v>811</v>
      </c>
      <c r="B57" s="7">
        <v>517000</v>
      </c>
      <c r="C57" s="7">
        <v>457000</v>
      </c>
      <c r="D57" s="7">
        <v>430000</v>
      </c>
    </row>
    <row r="58" spans="1:4" x14ac:dyDescent="0.25">
      <c r="A58" s="3" t="s">
        <v>812</v>
      </c>
      <c r="B58" s="4" t="s">
        <v>6</v>
      </c>
      <c r="C58" s="4" t="s">
        <v>6</v>
      </c>
      <c r="D58" s="4" t="s">
        <v>6</v>
      </c>
    </row>
    <row r="59" spans="1:4" ht="30" x14ac:dyDescent="0.25">
      <c r="A59" s="2" t="s">
        <v>1642</v>
      </c>
      <c r="B59" s="178">
        <v>4.2000000000000003E-2</v>
      </c>
      <c r="C59" s="178">
        <v>0.05</v>
      </c>
      <c r="D59" s="178">
        <v>0.05</v>
      </c>
    </row>
    <row r="60" spans="1:4" ht="60" x14ac:dyDescent="0.25">
      <c r="A60" s="2" t="s">
        <v>1819</v>
      </c>
      <c r="B60" s="6">
        <v>2000</v>
      </c>
      <c r="C60" s="4" t="s">
        <v>6</v>
      </c>
      <c r="D60"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0</v>
      </c>
      <c r="B1" s="8" t="s">
        <v>2</v>
      </c>
      <c r="C1" s="8" t="s">
        <v>33</v>
      </c>
    </row>
    <row r="2" spans="1:3" ht="30" x14ac:dyDescent="0.25">
      <c r="A2" s="1" t="s">
        <v>32</v>
      </c>
      <c r="B2" s="8"/>
      <c r="C2" s="8"/>
    </row>
    <row r="3" spans="1:3" x14ac:dyDescent="0.25">
      <c r="A3" s="3" t="s">
        <v>778</v>
      </c>
      <c r="B3" s="4" t="s">
        <v>6</v>
      </c>
      <c r="C3" s="4" t="s">
        <v>6</v>
      </c>
    </row>
    <row r="4" spans="1:3" ht="30" x14ac:dyDescent="0.25">
      <c r="A4" s="2" t="s">
        <v>1821</v>
      </c>
      <c r="B4" s="178">
        <v>1</v>
      </c>
      <c r="C4" s="178">
        <v>1</v>
      </c>
    </row>
    <row r="5" spans="1:3" x14ac:dyDescent="0.25">
      <c r="A5" s="2" t="s">
        <v>817</v>
      </c>
      <c r="B5" s="4" t="s">
        <v>6</v>
      </c>
      <c r="C5" s="4" t="s">
        <v>6</v>
      </c>
    </row>
    <row r="6" spans="1:3" x14ac:dyDescent="0.25">
      <c r="A6" s="3" t="s">
        <v>778</v>
      </c>
      <c r="B6" s="4" t="s">
        <v>6</v>
      </c>
      <c r="C6" s="4" t="s">
        <v>6</v>
      </c>
    </row>
    <row r="7" spans="1:3" ht="30" x14ac:dyDescent="0.25">
      <c r="A7" s="2" t="s">
        <v>1821</v>
      </c>
      <c r="B7" s="178">
        <v>0.59899999999999998</v>
      </c>
      <c r="C7" s="178">
        <v>0.64700000000000002</v>
      </c>
    </row>
    <row r="8" spans="1:3" ht="30" x14ac:dyDescent="0.25">
      <c r="A8" s="2" t="s">
        <v>1822</v>
      </c>
      <c r="B8" s="4">
        <v>76</v>
      </c>
      <c r="C8" s="4">
        <v>59</v>
      </c>
    </row>
    <row r="9" spans="1:3" x14ac:dyDescent="0.25">
      <c r="A9" s="2" t="s">
        <v>818</v>
      </c>
      <c r="B9" s="4" t="s">
        <v>6</v>
      </c>
      <c r="C9" s="4" t="s">
        <v>6</v>
      </c>
    </row>
    <row r="10" spans="1:3" x14ac:dyDescent="0.25">
      <c r="A10" s="3" t="s">
        <v>778</v>
      </c>
      <c r="B10" s="4" t="s">
        <v>6</v>
      </c>
      <c r="C10" s="4" t="s">
        <v>6</v>
      </c>
    </row>
    <row r="11" spans="1:3" ht="30" x14ac:dyDescent="0.25">
      <c r="A11" s="2" t="s">
        <v>1821</v>
      </c>
      <c r="B11" s="178">
        <v>0.34599999999999997</v>
      </c>
      <c r="C11" s="178">
        <v>0.32600000000000001</v>
      </c>
    </row>
    <row r="12" spans="1:3" x14ac:dyDescent="0.25">
      <c r="A12" s="2" t="s">
        <v>118</v>
      </c>
      <c r="B12" s="4" t="s">
        <v>6</v>
      </c>
      <c r="C12" s="4" t="s">
        <v>6</v>
      </c>
    </row>
    <row r="13" spans="1:3" x14ac:dyDescent="0.25">
      <c r="A13" s="3" t="s">
        <v>778</v>
      </c>
      <c r="B13" s="4" t="s">
        <v>6</v>
      </c>
      <c r="C13" s="4" t="s">
        <v>6</v>
      </c>
    </row>
    <row r="14" spans="1:3" ht="30" x14ac:dyDescent="0.25">
      <c r="A14" s="2" t="s">
        <v>1821</v>
      </c>
      <c r="B14" s="178">
        <v>5.5E-2</v>
      </c>
      <c r="C14" s="178">
        <v>2.7E-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823</v>
      </c>
      <c r="B1" s="1" t="s">
        <v>1</v>
      </c>
      <c r="C1" s="1"/>
      <c r="D1" s="1"/>
    </row>
    <row r="2" spans="1:4" x14ac:dyDescent="0.25">
      <c r="A2" s="8"/>
      <c r="B2" s="1" t="s">
        <v>2</v>
      </c>
      <c r="C2" s="1" t="s">
        <v>33</v>
      </c>
      <c r="D2" s="1" t="s">
        <v>89</v>
      </c>
    </row>
    <row r="3" spans="1:4" x14ac:dyDescent="0.25">
      <c r="A3" s="2" t="s">
        <v>780</v>
      </c>
      <c r="B3" s="4" t="s">
        <v>6</v>
      </c>
      <c r="C3" s="4" t="s">
        <v>6</v>
      </c>
      <c r="D3" s="4" t="s">
        <v>6</v>
      </c>
    </row>
    <row r="4" spans="1:4" x14ac:dyDescent="0.25">
      <c r="A4" s="3" t="s">
        <v>778</v>
      </c>
      <c r="B4" s="4" t="s">
        <v>6</v>
      </c>
      <c r="C4" s="4" t="s">
        <v>6</v>
      </c>
      <c r="D4" s="4" t="s">
        <v>6</v>
      </c>
    </row>
    <row r="5" spans="1:4" x14ac:dyDescent="0.25">
      <c r="A5" s="2" t="s">
        <v>1623</v>
      </c>
      <c r="B5" s="6">
        <v>27782000</v>
      </c>
      <c r="C5" s="6">
        <v>23780000</v>
      </c>
      <c r="D5" s="6">
        <v>22559000</v>
      </c>
    </row>
    <row r="6" spans="1:4" x14ac:dyDescent="0.25">
      <c r="A6" s="3" t="s">
        <v>1824</v>
      </c>
      <c r="B6" s="4" t="s">
        <v>6</v>
      </c>
      <c r="C6" s="4" t="s">
        <v>6</v>
      </c>
      <c r="D6" s="4" t="s">
        <v>6</v>
      </c>
    </row>
    <row r="7" spans="1:4" ht="30" x14ac:dyDescent="0.25">
      <c r="A7" s="2" t="s">
        <v>1825</v>
      </c>
      <c r="B7" s="7">
        <v>1800000</v>
      </c>
      <c r="C7" s="4" t="s">
        <v>6</v>
      </c>
      <c r="D7" s="4" t="s">
        <v>6</v>
      </c>
    </row>
    <row r="8" spans="1:4" x14ac:dyDescent="0.25">
      <c r="A8" s="3" t="s">
        <v>1826</v>
      </c>
      <c r="B8" s="4" t="s">
        <v>6</v>
      </c>
      <c r="C8" s="4" t="s">
        <v>6</v>
      </c>
      <c r="D8" s="4" t="s">
        <v>6</v>
      </c>
    </row>
    <row r="9" spans="1:4" x14ac:dyDescent="0.25">
      <c r="A9" s="2">
        <v>2014</v>
      </c>
      <c r="B9" s="7">
        <v>2427000</v>
      </c>
      <c r="C9" s="4" t="s">
        <v>6</v>
      </c>
      <c r="D9" s="4" t="s">
        <v>6</v>
      </c>
    </row>
    <row r="10" spans="1:4" x14ac:dyDescent="0.25">
      <c r="A10" s="2">
        <v>2015</v>
      </c>
      <c r="B10" s="7">
        <v>2413000</v>
      </c>
      <c r="C10" s="4" t="s">
        <v>6</v>
      </c>
      <c r="D10" s="4" t="s">
        <v>6</v>
      </c>
    </row>
    <row r="11" spans="1:4" x14ac:dyDescent="0.25">
      <c r="A11" s="2">
        <v>2016</v>
      </c>
      <c r="B11" s="7">
        <v>2432000</v>
      </c>
      <c r="C11" s="4" t="s">
        <v>6</v>
      </c>
      <c r="D11" s="4" t="s">
        <v>6</v>
      </c>
    </row>
    <row r="12" spans="1:4" x14ac:dyDescent="0.25">
      <c r="A12" s="2">
        <v>2017</v>
      </c>
      <c r="B12" s="7">
        <v>2411000</v>
      </c>
      <c r="C12" s="4" t="s">
        <v>6</v>
      </c>
      <c r="D12" s="4" t="s">
        <v>6</v>
      </c>
    </row>
    <row r="13" spans="1:4" x14ac:dyDescent="0.25">
      <c r="A13" s="2">
        <v>2018</v>
      </c>
      <c r="B13" s="7">
        <v>2401000</v>
      </c>
      <c r="C13" s="4" t="s">
        <v>6</v>
      </c>
      <c r="D13" s="4" t="s">
        <v>6</v>
      </c>
    </row>
    <row r="14" spans="1:4" x14ac:dyDescent="0.25">
      <c r="A14" s="2" t="s">
        <v>833</v>
      </c>
      <c r="B14" s="7">
        <v>11393000</v>
      </c>
      <c r="C14" s="4" t="s">
        <v>6</v>
      </c>
      <c r="D14" s="4" t="s">
        <v>6</v>
      </c>
    </row>
    <row r="15" spans="1:4" x14ac:dyDescent="0.25">
      <c r="A15" s="2" t="s">
        <v>150</v>
      </c>
      <c r="B15" s="7">
        <v>23477000</v>
      </c>
      <c r="C15" s="4" t="s">
        <v>6</v>
      </c>
      <c r="D15" s="4" t="s">
        <v>6</v>
      </c>
    </row>
    <row r="16" spans="1:4" ht="60" x14ac:dyDescent="0.25">
      <c r="A16" s="3" t="s">
        <v>1827</v>
      </c>
      <c r="B16" s="4" t="s">
        <v>6</v>
      </c>
      <c r="C16" s="4" t="s">
        <v>6</v>
      </c>
      <c r="D16" s="4" t="s">
        <v>6</v>
      </c>
    </row>
    <row r="17" spans="1:4" x14ac:dyDescent="0.25">
      <c r="A17" s="2" t="s">
        <v>810</v>
      </c>
      <c r="B17" s="7">
        <v>1200000</v>
      </c>
      <c r="C17" s="4" t="s">
        <v>6</v>
      </c>
      <c r="D17" s="4" t="s">
        <v>6</v>
      </c>
    </row>
    <row r="18" spans="1:4" ht="30" x14ac:dyDescent="0.25">
      <c r="A18" s="2" t="s">
        <v>1828</v>
      </c>
      <c r="B18" s="4" t="s">
        <v>6</v>
      </c>
      <c r="C18" s="4" t="s">
        <v>6</v>
      </c>
      <c r="D18" s="4" t="s">
        <v>6</v>
      </c>
    </row>
    <row r="19" spans="1:4" x14ac:dyDescent="0.25">
      <c r="A19" s="3" t="s">
        <v>778</v>
      </c>
      <c r="B19" s="4" t="s">
        <v>6</v>
      </c>
      <c r="C19" s="4" t="s">
        <v>6</v>
      </c>
      <c r="D19" s="4" t="s">
        <v>6</v>
      </c>
    </row>
    <row r="20" spans="1:4" x14ac:dyDescent="0.25">
      <c r="A20" s="2" t="s">
        <v>1623</v>
      </c>
      <c r="B20" s="7">
        <v>20635000</v>
      </c>
      <c r="C20" s="7">
        <v>17038000</v>
      </c>
      <c r="D20" s="4" t="s">
        <v>6</v>
      </c>
    </row>
    <row r="21" spans="1:4" ht="30" x14ac:dyDescent="0.25">
      <c r="A21" s="2" t="s">
        <v>1829</v>
      </c>
      <c r="B21" s="4" t="s">
        <v>6</v>
      </c>
      <c r="C21" s="4" t="s">
        <v>6</v>
      </c>
      <c r="D21" s="4" t="s">
        <v>6</v>
      </c>
    </row>
    <row r="22" spans="1:4" x14ac:dyDescent="0.25">
      <c r="A22" s="3" t="s">
        <v>778</v>
      </c>
      <c r="B22" s="4" t="s">
        <v>6</v>
      </c>
      <c r="C22" s="4" t="s">
        <v>6</v>
      </c>
      <c r="D22" s="4" t="s">
        <v>6</v>
      </c>
    </row>
    <row r="23" spans="1:4" x14ac:dyDescent="0.25">
      <c r="A23" s="2" t="s">
        <v>1623</v>
      </c>
      <c r="B23" s="7">
        <v>1841000</v>
      </c>
      <c r="C23" s="7">
        <v>1022000</v>
      </c>
      <c r="D23" s="4" t="s">
        <v>6</v>
      </c>
    </row>
    <row r="24" spans="1:4" ht="30" x14ac:dyDescent="0.25">
      <c r="A24" s="2" t="s">
        <v>1830</v>
      </c>
      <c r="B24" s="4" t="s">
        <v>6</v>
      </c>
      <c r="C24" s="4" t="s">
        <v>6</v>
      </c>
      <c r="D24" s="4" t="s">
        <v>6</v>
      </c>
    </row>
    <row r="25" spans="1:4" x14ac:dyDescent="0.25">
      <c r="A25" s="3" t="s">
        <v>778</v>
      </c>
      <c r="B25" s="4" t="s">
        <v>6</v>
      </c>
      <c r="C25" s="4" t="s">
        <v>6</v>
      </c>
      <c r="D25" s="4" t="s">
        <v>6</v>
      </c>
    </row>
    <row r="26" spans="1:4" x14ac:dyDescent="0.25">
      <c r="A26" s="2" t="s">
        <v>1623</v>
      </c>
      <c r="B26" s="7">
        <v>9795000</v>
      </c>
      <c r="C26" s="7">
        <v>9524000</v>
      </c>
      <c r="D26" s="4" t="s">
        <v>6</v>
      </c>
    </row>
    <row r="27" spans="1:4" ht="30" x14ac:dyDescent="0.25">
      <c r="A27" s="2" t="s">
        <v>1831</v>
      </c>
      <c r="B27" s="4" t="s">
        <v>6</v>
      </c>
      <c r="C27" s="4" t="s">
        <v>6</v>
      </c>
      <c r="D27" s="4" t="s">
        <v>6</v>
      </c>
    </row>
    <row r="28" spans="1:4" x14ac:dyDescent="0.25">
      <c r="A28" s="3" t="s">
        <v>778</v>
      </c>
      <c r="B28" s="4" t="s">
        <v>6</v>
      </c>
      <c r="C28" s="4" t="s">
        <v>6</v>
      </c>
      <c r="D28" s="4" t="s">
        <v>6</v>
      </c>
    </row>
    <row r="29" spans="1:4" x14ac:dyDescent="0.25">
      <c r="A29" s="2" t="s">
        <v>1623</v>
      </c>
      <c r="B29" s="7">
        <v>8744000</v>
      </c>
      <c r="C29" s="7">
        <v>6213000</v>
      </c>
      <c r="D29" s="4" t="s">
        <v>6</v>
      </c>
    </row>
    <row r="30" spans="1:4" ht="30" x14ac:dyDescent="0.25">
      <c r="A30" s="2" t="s">
        <v>1832</v>
      </c>
      <c r="B30" s="4" t="s">
        <v>6</v>
      </c>
      <c r="C30" s="4" t="s">
        <v>6</v>
      </c>
      <c r="D30" s="4" t="s">
        <v>6</v>
      </c>
    </row>
    <row r="31" spans="1:4" x14ac:dyDescent="0.25">
      <c r="A31" s="3" t="s">
        <v>778</v>
      </c>
      <c r="B31" s="4" t="s">
        <v>6</v>
      </c>
      <c r="C31" s="4" t="s">
        <v>6</v>
      </c>
      <c r="D31" s="4" t="s">
        <v>6</v>
      </c>
    </row>
    <row r="32" spans="1:4" x14ac:dyDescent="0.25">
      <c r="A32" s="2" t="s">
        <v>1623</v>
      </c>
      <c r="B32" s="7">
        <v>255000</v>
      </c>
      <c r="C32" s="7">
        <v>279000</v>
      </c>
      <c r="D32" s="4" t="s">
        <v>6</v>
      </c>
    </row>
    <row r="33" spans="1:4" ht="30" x14ac:dyDescent="0.25">
      <c r="A33" s="2" t="s">
        <v>1833</v>
      </c>
      <c r="B33" s="4" t="s">
        <v>6</v>
      </c>
      <c r="C33" s="4" t="s">
        <v>6</v>
      </c>
      <c r="D33" s="4" t="s">
        <v>6</v>
      </c>
    </row>
    <row r="34" spans="1:4" x14ac:dyDescent="0.25">
      <c r="A34" s="3" t="s">
        <v>778</v>
      </c>
      <c r="B34" s="4" t="s">
        <v>6</v>
      </c>
      <c r="C34" s="4" t="s">
        <v>6</v>
      </c>
      <c r="D34" s="4" t="s">
        <v>6</v>
      </c>
    </row>
    <row r="35" spans="1:4" x14ac:dyDescent="0.25">
      <c r="A35" s="2" t="s">
        <v>1623</v>
      </c>
      <c r="B35" s="7">
        <v>7147000</v>
      </c>
      <c r="C35" s="7">
        <v>6742000</v>
      </c>
      <c r="D35" s="4" t="s">
        <v>6</v>
      </c>
    </row>
    <row r="36" spans="1:4" ht="30" x14ac:dyDescent="0.25">
      <c r="A36" s="2" t="s">
        <v>1834</v>
      </c>
      <c r="B36" s="4" t="s">
        <v>6</v>
      </c>
      <c r="C36" s="4" t="s">
        <v>6</v>
      </c>
      <c r="D36" s="4" t="s">
        <v>6</v>
      </c>
    </row>
    <row r="37" spans="1:4" x14ac:dyDescent="0.25">
      <c r="A37" s="3" t="s">
        <v>778</v>
      </c>
      <c r="B37" s="4" t="s">
        <v>6</v>
      </c>
      <c r="C37" s="4" t="s">
        <v>6</v>
      </c>
      <c r="D37" s="4" t="s">
        <v>6</v>
      </c>
    </row>
    <row r="38" spans="1:4" x14ac:dyDescent="0.25">
      <c r="A38" s="2" t="s">
        <v>1623</v>
      </c>
      <c r="B38" s="7">
        <v>3450000</v>
      </c>
      <c r="C38" s="7">
        <v>3317000</v>
      </c>
      <c r="D38" s="4" t="s">
        <v>6</v>
      </c>
    </row>
    <row r="39" spans="1:4" ht="45" x14ac:dyDescent="0.25">
      <c r="A39" s="2" t="s">
        <v>1835</v>
      </c>
      <c r="B39" s="4" t="s">
        <v>6</v>
      </c>
      <c r="C39" s="4" t="s">
        <v>6</v>
      </c>
      <c r="D39" s="4" t="s">
        <v>6</v>
      </c>
    </row>
    <row r="40" spans="1:4" x14ac:dyDescent="0.25">
      <c r="A40" s="3" t="s">
        <v>778</v>
      </c>
      <c r="B40" s="4" t="s">
        <v>6</v>
      </c>
      <c r="C40" s="4" t="s">
        <v>6</v>
      </c>
      <c r="D40" s="4" t="s">
        <v>6</v>
      </c>
    </row>
    <row r="41" spans="1:4" x14ac:dyDescent="0.25">
      <c r="A41" s="2" t="s">
        <v>1623</v>
      </c>
      <c r="B41" s="7">
        <v>3697000</v>
      </c>
      <c r="C41" s="7">
        <v>3425000</v>
      </c>
      <c r="D41" s="4" t="s">
        <v>6</v>
      </c>
    </row>
    <row r="42" spans="1:4" ht="30" x14ac:dyDescent="0.25">
      <c r="A42" s="2" t="s">
        <v>1836</v>
      </c>
      <c r="B42" s="4" t="s">
        <v>6</v>
      </c>
      <c r="C42" s="4" t="s">
        <v>6</v>
      </c>
      <c r="D42" s="4" t="s">
        <v>6</v>
      </c>
    </row>
    <row r="43" spans="1:4" x14ac:dyDescent="0.25">
      <c r="A43" s="3" t="s">
        <v>778</v>
      </c>
      <c r="B43" s="4" t="s">
        <v>6</v>
      </c>
      <c r="C43" s="4" t="s">
        <v>6</v>
      </c>
      <c r="D43" s="4" t="s">
        <v>6</v>
      </c>
    </row>
    <row r="44" spans="1:4" x14ac:dyDescent="0.25">
      <c r="A44" s="2" t="s">
        <v>1623</v>
      </c>
      <c r="B44" s="7">
        <v>27782000</v>
      </c>
      <c r="C44" s="7">
        <v>23780000</v>
      </c>
      <c r="D44" s="4" t="s">
        <v>6</v>
      </c>
    </row>
    <row r="45" spans="1:4" ht="30" x14ac:dyDescent="0.25">
      <c r="A45" s="2" t="s">
        <v>1837</v>
      </c>
      <c r="B45" s="4" t="s">
        <v>6</v>
      </c>
      <c r="C45" s="4" t="s">
        <v>6</v>
      </c>
      <c r="D45" s="4" t="s">
        <v>6</v>
      </c>
    </row>
    <row r="46" spans="1:4" x14ac:dyDescent="0.25">
      <c r="A46" s="3" t="s">
        <v>778</v>
      </c>
      <c r="B46" s="4" t="s">
        <v>6</v>
      </c>
      <c r="C46" s="4" t="s">
        <v>6</v>
      </c>
      <c r="D46" s="4" t="s">
        <v>6</v>
      </c>
    </row>
    <row r="47" spans="1:4" x14ac:dyDescent="0.25">
      <c r="A47" s="2" t="s">
        <v>1623</v>
      </c>
      <c r="B47" s="7">
        <v>1841000</v>
      </c>
      <c r="C47" s="7">
        <v>1022000</v>
      </c>
      <c r="D47" s="4" t="s">
        <v>6</v>
      </c>
    </row>
    <row r="48" spans="1:4" ht="30" x14ac:dyDescent="0.25">
      <c r="A48" s="2" t="s">
        <v>1838</v>
      </c>
      <c r="B48" s="4" t="s">
        <v>6</v>
      </c>
      <c r="C48" s="4" t="s">
        <v>6</v>
      </c>
      <c r="D48" s="4" t="s">
        <v>6</v>
      </c>
    </row>
    <row r="49" spans="1:4" x14ac:dyDescent="0.25">
      <c r="A49" s="3" t="s">
        <v>778</v>
      </c>
      <c r="B49" s="4" t="s">
        <v>6</v>
      </c>
      <c r="C49" s="4" t="s">
        <v>6</v>
      </c>
      <c r="D49" s="4" t="s">
        <v>6</v>
      </c>
    </row>
    <row r="50" spans="1:4" x14ac:dyDescent="0.25">
      <c r="A50" s="2" t="s">
        <v>1623</v>
      </c>
      <c r="B50" s="7">
        <v>9795000</v>
      </c>
      <c r="C50" s="7">
        <v>9524000</v>
      </c>
      <c r="D50" s="4" t="s">
        <v>6</v>
      </c>
    </row>
    <row r="51" spans="1:4" ht="30" x14ac:dyDescent="0.25">
      <c r="A51" s="2" t="s">
        <v>1839</v>
      </c>
      <c r="B51" s="4" t="s">
        <v>6</v>
      </c>
      <c r="C51" s="4" t="s">
        <v>6</v>
      </c>
      <c r="D51" s="4" t="s">
        <v>6</v>
      </c>
    </row>
    <row r="52" spans="1:4" x14ac:dyDescent="0.25">
      <c r="A52" s="3" t="s">
        <v>778</v>
      </c>
      <c r="B52" s="4" t="s">
        <v>6</v>
      </c>
      <c r="C52" s="4" t="s">
        <v>6</v>
      </c>
      <c r="D52" s="4" t="s">
        <v>6</v>
      </c>
    </row>
    <row r="53" spans="1:4" x14ac:dyDescent="0.25">
      <c r="A53" s="2" t="s">
        <v>1623</v>
      </c>
      <c r="B53" s="7">
        <v>3450000</v>
      </c>
      <c r="C53" s="7">
        <v>3317000</v>
      </c>
      <c r="D53" s="4" t="s">
        <v>6</v>
      </c>
    </row>
    <row r="54" spans="1:4" ht="30" x14ac:dyDescent="0.25">
      <c r="A54" s="2" t="s">
        <v>1840</v>
      </c>
      <c r="B54" s="4" t="s">
        <v>6</v>
      </c>
      <c r="C54" s="4" t="s">
        <v>6</v>
      </c>
      <c r="D54" s="4" t="s">
        <v>6</v>
      </c>
    </row>
    <row r="55" spans="1:4" x14ac:dyDescent="0.25">
      <c r="A55" s="3" t="s">
        <v>778</v>
      </c>
      <c r="B55" s="4" t="s">
        <v>6</v>
      </c>
      <c r="C55" s="4" t="s">
        <v>6</v>
      </c>
      <c r="D55" s="4" t="s">
        <v>6</v>
      </c>
    </row>
    <row r="56" spans="1:4" x14ac:dyDescent="0.25">
      <c r="A56" s="2" t="s">
        <v>1623</v>
      </c>
      <c r="B56" s="7">
        <v>8744000</v>
      </c>
      <c r="C56" s="7">
        <v>6213000</v>
      </c>
      <c r="D56" s="4" t="s">
        <v>6</v>
      </c>
    </row>
    <row r="57" spans="1:4" ht="30" x14ac:dyDescent="0.25">
      <c r="A57" s="2" t="s">
        <v>1841</v>
      </c>
      <c r="B57" s="4" t="s">
        <v>6</v>
      </c>
      <c r="C57" s="4" t="s">
        <v>6</v>
      </c>
      <c r="D57" s="4" t="s">
        <v>6</v>
      </c>
    </row>
    <row r="58" spans="1:4" x14ac:dyDescent="0.25">
      <c r="A58" s="3" t="s">
        <v>778</v>
      </c>
      <c r="B58" s="4" t="s">
        <v>6</v>
      </c>
      <c r="C58" s="4" t="s">
        <v>6</v>
      </c>
      <c r="D58" s="4" t="s">
        <v>6</v>
      </c>
    </row>
    <row r="59" spans="1:4" x14ac:dyDescent="0.25">
      <c r="A59" s="2" t="s">
        <v>1623</v>
      </c>
      <c r="B59" s="7">
        <v>255000</v>
      </c>
      <c r="C59" s="7">
        <v>279000</v>
      </c>
      <c r="D59" s="4" t="s">
        <v>6</v>
      </c>
    </row>
    <row r="60" spans="1:4" ht="45" x14ac:dyDescent="0.25">
      <c r="A60" s="2" t="s">
        <v>1842</v>
      </c>
      <c r="B60" s="4" t="s">
        <v>6</v>
      </c>
      <c r="C60" s="4" t="s">
        <v>6</v>
      </c>
      <c r="D60" s="4" t="s">
        <v>6</v>
      </c>
    </row>
    <row r="61" spans="1:4" x14ac:dyDescent="0.25">
      <c r="A61" s="3" t="s">
        <v>778</v>
      </c>
      <c r="B61" s="4" t="s">
        <v>6</v>
      </c>
      <c r="C61" s="4" t="s">
        <v>6</v>
      </c>
      <c r="D61" s="4" t="s">
        <v>6</v>
      </c>
    </row>
    <row r="62" spans="1:4" x14ac:dyDescent="0.25">
      <c r="A62" s="2" t="s">
        <v>1623</v>
      </c>
      <c r="B62" s="7">
        <v>3697000</v>
      </c>
      <c r="C62" s="7">
        <v>3425000</v>
      </c>
      <c r="D62" s="4" t="s">
        <v>6</v>
      </c>
    </row>
    <row r="63" spans="1:4" x14ac:dyDescent="0.25">
      <c r="A63" s="2" t="s">
        <v>1374</v>
      </c>
      <c r="B63" s="4" t="s">
        <v>6</v>
      </c>
      <c r="C63" s="4" t="s">
        <v>6</v>
      </c>
      <c r="D63" s="4" t="s">
        <v>6</v>
      </c>
    </row>
    <row r="64" spans="1:4" x14ac:dyDescent="0.25">
      <c r="A64" s="3" t="s">
        <v>1824</v>
      </c>
      <c r="B64" s="4" t="s">
        <v>6</v>
      </c>
      <c r="C64" s="4" t="s">
        <v>6</v>
      </c>
      <c r="D64" s="4" t="s">
        <v>6</v>
      </c>
    </row>
    <row r="65" spans="1:4" ht="30" x14ac:dyDescent="0.25">
      <c r="A65" s="2" t="s">
        <v>1825</v>
      </c>
      <c r="B65" s="7">
        <v>200000</v>
      </c>
      <c r="C65" s="4" t="s">
        <v>6</v>
      </c>
      <c r="D65" s="4" t="s">
        <v>6</v>
      </c>
    </row>
    <row r="66" spans="1:4" x14ac:dyDescent="0.25">
      <c r="A66" s="3" t="s">
        <v>1826</v>
      </c>
      <c r="B66" s="4" t="s">
        <v>6</v>
      </c>
      <c r="C66" s="4" t="s">
        <v>6</v>
      </c>
      <c r="D66" s="4" t="s">
        <v>6</v>
      </c>
    </row>
    <row r="67" spans="1:4" x14ac:dyDescent="0.25">
      <c r="A67" s="2">
        <v>2014</v>
      </c>
      <c r="B67" s="7">
        <v>215000</v>
      </c>
      <c r="C67" s="4" t="s">
        <v>6</v>
      </c>
      <c r="D67" s="4" t="s">
        <v>6</v>
      </c>
    </row>
    <row r="68" spans="1:4" x14ac:dyDescent="0.25">
      <c r="A68" s="2">
        <v>2015</v>
      </c>
      <c r="B68" s="7">
        <v>211000</v>
      </c>
      <c r="C68" s="4" t="s">
        <v>6</v>
      </c>
      <c r="D68" s="4" t="s">
        <v>6</v>
      </c>
    </row>
    <row r="69" spans="1:4" x14ac:dyDescent="0.25">
      <c r="A69" s="2">
        <v>2016</v>
      </c>
      <c r="B69" s="7">
        <v>225000</v>
      </c>
      <c r="C69" s="4" t="s">
        <v>6</v>
      </c>
      <c r="D69" s="4" t="s">
        <v>6</v>
      </c>
    </row>
    <row r="70" spans="1:4" x14ac:dyDescent="0.25">
      <c r="A70" s="2">
        <v>2017</v>
      </c>
      <c r="B70" s="7">
        <v>415000</v>
      </c>
      <c r="C70" s="4" t="s">
        <v>6</v>
      </c>
      <c r="D70" s="4" t="s">
        <v>6</v>
      </c>
    </row>
    <row r="71" spans="1:4" x14ac:dyDescent="0.25">
      <c r="A71" s="2">
        <v>2018</v>
      </c>
      <c r="B71" s="7">
        <v>411000</v>
      </c>
      <c r="C71" s="4" t="s">
        <v>6</v>
      </c>
      <c r="D71" s="4" t="s">
        <v>6</v>
      </c>
    </row>
    <row r="72" spans="1:4" x14ac:dyDescent="0.25">
      <c r="A72" s="2" t="s">
        <v>833</v>
      </c>
      <c r="B72" s="7">
        <v>2425000</v>
      </c>
      <c r="C72" s="4" t="s">
        <v>6</v>
      </c>
      <c r="D72" s="4" t="s">
        <v>6</v>
      </c>
    </row>
    <row r="73" spans="1:4" x14ac:dyDescent="0.25">
      <c r="A73" s="2" t="s">
        <v>150</v>
      </c>
      <c r="B73" s="7">
        <v>3902000</v>
      </c>
      <c r="C73" s="4" t="s">
        <v>6</v>
      </c>
      <c r="D73" s="4" t="s">
        <v>6</v>
      </c>
    </row>
    <row r="74" spans="1:4" ht="60" x14ac:dyDescent="0.25">
      <c r="A74" s="3" t="s">
        <v>1827</v>
      </c>
      <c r="B74" s="4" t="s">
        <v>6</v>
      </c>
      <c r="C74" s="4" t="s">
        <v>6</v>
      </c>
      <c r="D74" s="4" t="s">
        <v>6</v>
      </c>
    </row>
    <row r="75" spans="1:4" ht="30" x14ac:dyDescent="0.25">
      <c r="A75" s="2" t="s">
        <v>852</v>
      </c>
      <c r="B75" s="7">
        <v>17000</v>
      </c>
      <c r="C75" s="4" t="s">
        <v>6</v>
      </c>
      <c r="D75" s="4" t="s">
        <v>6</v>
      </c>
    </row>
    <row r="76" spans="1:4" x14ac:dyDescent="0.25">
      <c r="A76" s="2" t="s">
        <v>853</v>
      </c>
      <c r="B76" s="7">
        <v>18000</v>
      </c>
      <c r="C76" s="4" t="s">
        <v>6</v>
      </c>
      <c r="D76" s="4" t="s">
        <v>6</v>
      </c>
    </row>
    <row r="77" spans="1:4" x14ac:dyDescent="0.25">
      <c r="A77" s="2" t="s">
        <v>810</v>
      </c>
      <c r="B77" s="6">
        <v>2000</v>
      </c>
      <c r="C77" s="4" t="s">
        <v>6</v>
      </c>
      <c r="D77" s="4" t="s">
        <v>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3</v>
      </c>
      <c r="B1" s="8" t="s">
        <v>1</v>
      </c>
      <c r="C1" s="8"/>
      <c r="D1" s="8"/>
    </row>
    <row r="2" spans="1:4" x14ac:dyDescent="0.25">
      <c r="A2" s="1" t="s">
        <v>1435</v>
      </c>
      <c r="B2" s="1" t="s">
        <v>2</v>
      </c>
      <c r="C2" s="1" t="s">
        <v>33</v>
      </c>
      <c r="D2" s="1" t="s">
        <v>89</v>
      </c>
    </row>
    <row r="3" spans="1:4" x14ac:dyDescent="0.25">
      <c r="A3" s="3" t="s">
        <v>859</v>
      </c>
      <c r="B3" s="4" t="s">
        <v>6</v>
      </c>
      <c r="C3" s="4" t="s">
        <v>6</v>
      </c>
      <c r="D3" s="4" t="s">
        <v>6</v>
      </c>
    </row>
    <row r="4" spans="1:4" ht="30" x14ac:dyDescent="0.25">
      <c r="A4" s="2" t="s">
        <v>1844</v>
      </c>
      <c r="B4" s="178">
        <v>1</v>
      </c>
      <c r="C4" s="4" t="s">
        <v>6</v>
      </c>
      <c r="D4" s="4" t="s">
        <v>6</v>
      </c>
    </row>
    <row r="5" spans="1:4" ht="30" x14ac:dyDescent="0.25">
      <c r="A5" s="2" t="s">
        <v>1845</v>
      </c>
      <c r="B5" s="178">
        <v>0.04</v>
      </c>
      <c r="C5" s="4" t="s">
        <v>6</v>
      </c>
      <c r="D5" s="4" t="s">
        <v>6</v>
      </c>
    </row>
    <row r="6" spans="1:4" ht="30" x14ac:dyDescent="0.25">
      <c r="A6" s="2" t="s">
        <v>1846</v>
      </c>
      <c r="B6" s="9">
        <v>1.7</v>
      </c>
      <c r="C6" s="9">
        <v>1.6</v>
      </c>
      <c r="D6" s="9">
        <v>1.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7</v>
      </c>
      <c r="B1" s="8" t="s">
        <v>1</v>
      </c>
      <c r="C1" s="8"/>
      <c r="D1" s="8"/>
    </row>
    <row r="2" spans="1:4" ht="30" x14ac:dyDescent="0.25">
      <c r="A2" s="1" t="s">
        <v>32</v>
      </c>
      <c r="B2" s="1" t="s">
        <v>2</v>
      </c>
      <c r="C2" s="1" t="s">
        <v>33</v>
      </c>
      <c r="D2" s="1" t="s">
        <v>89</v>
      </c>
    </row>
    <row r="3" spans="1:4" x14ac:dyDescent="0.25">
      <c r="A3" s="3" t="s">
        <v>864</v>
      </c>
      <c r="B3" s="4" t="s">
        <v>6</v>
      </c>
      <c r="C3" s="4" t="s">
        <v>6</v>
      </c>
      <c r="D3" s="4" t="s">
        <v>6</v>
      </c>
    </row>
    <row r="4" spans="1:4" x14ac:dyDescent="0.25">
      <c r="A4" s="2" t="s">
        <v>1848</v>
      </c>
      <c r="B4" s="6">
        <v>9881</v>
      </c>
      <c r="C4" s="6">
        <v>10132</v>
      </c>
      <c r="D4" s="6">
        <v>10374</v>
      </c>
    </row>
    <row r="5" spans="1:4" x14ac:dyDescent="0.25">
      <c r="A5" s="2" t="s">
        <v>122</v>
      </c>
      <c r="B5" s="4" t="s">
        <v>6</v>
      </c>
      <c r="C5" s="4" t="s">
        <v>6</v>
      </c>
      <c r="D5" s="4" t="s">
        <v>6</v>
      </c>
    </row>
    <row r="6" spans="1:4" x14ac:dyDescent="0.25">
      <c r="A6" s="3" t="s">
        <v>864</v>
      </c>
      <c r="B6" s="4" t="s">
        <v>6</v>
      </c>
      <c r="C6" s="4" t="s">
        <v>6</v>
      </c>
      <c r="D6" s="4" t="s">
        <v>6</v>
      </c>
    </row>
    <row r="7" spans="1:4" ht="30" x14ac:dyDescent="0.25">
      <c r="A7" s="2" t="s">
        <v>1849</v>
      </c>
      <c r="B7" s="7">
        <v>9840</v>
      </c>
      <c r="C7" s="7">
        <v>10053</v>
      </c>
      <c r="D7" s="7">
        <v>10286</v>
      </c>
    </row>
    <row r="8" spans="1:4" x14ac:dyDescent="0.25">
      <c r="A8" s="2" t="s">
        <v>869</v>
      </c>
      <c r="B8" s="4">
        <v>-52</v>
      </c>
      <c r="C8" s="4">
        <v>-25</v>
      </c>
      <c r="D8" s="4">
        <v>-74</v>
      </c>
    </row>
    <row r="9" spans="1:4" x14ac:dyDescent="0.25">
      <c r="A9" s="2" t="s">
        <v>1848</v>
      </c>
      <c r="B9" s="7">
        <v>9788</v>
      </c>
      <c r="C9" s="7">
        <v>10028</v>
      </c>
      <c r="D9" s="7">
        <v>10212</v>
      </c>
    </row>
    <row r="10" spans="1:4" x14ac:dyDescent="0.25">
      <c r="A10" s="2" t="s">
        <v>1850</v>
      </c>
      <c r="B10" s="4" t="s">
        <v>6</v>
      </c>
      <c r="C10" s="4" t="s">
        <v>6</v>
      </c>
      <c r="D10" s="4" t="s">
        <v>6</v>
      </c>
    </row>
    <row r="11" spans="1:4" x14ac:dyDescent="0.25">
      <c r="A11" s="3" t="s">
        <v>864</v>
      </c>
      <c r="B11" s="4" t="s">
        <v>6</v>
      </c>
      <c r="C11" s="4" t="s">
        <v>6</v>
      </c>
      <c r="D11" s="4" t="s">
        <v>6</v>
      </c>
    </row>
    <row r="12" spans="1:4" ht="30" x14ac:dyDescent="0.25">
      <c r="A12" s="2" t="s">
        <v>1849</v>
      </c>
      <c r="B12" s="6">
        <v>93</v>
      </c>
      <c r="C12" s="6">
        <v>104</v>
      </c>
      <c r="D12" s="6">
        <v>162</v>
      </c>
    </row>
    <row r="13" spans="1:4" x14ac:dyDescent="0.25">
      <c r="A13" s="2" t="s">
        <v>1750</v>
      </c>
      <c r="B13" s="4" t="s">
        <v>6</v>
      </c>
      <c r="C13" s="4" t="s">
        <v>6</v>
      </c>
      <c r="D13" s="4" t="s">
        <v>6</v>
      </c>
    </row>
    <row r="14" spans="1:4" x14ac:dyDescent="0.25">
      <c r="A14" s="3" t="s">
        <v>864</v>
      </c>
      <c r="B14" s="4" t="s">
        <v>6</v>
      </c>
      <c r="C14" s="4" t="s">
        <v>6</v>
      </c>
      <c r="D14" s="4" t="s">
        <v>6</v>
      </c>
    </row>
    <row r="15" spans="1:4" ht="30" x14ac:dyDescent="0.25">
      <c r="A15" s="2" t="s">
        <v>1851</v>
      </c>
      <c r="B15" s="4" t="s">
        <v>1461</v>
      </c>
      <c r="C15" s="4" t="s">
        <v>6</v>
      </c>
      <c r="D15" s="4" t="s">
        <v>6</v>
      </c>
    </row>
    <row r="16" spans="1:4" x14ac:dyDescent="0.25">
      <c r="A16" s="2" t="s">
        <v>1414</v>
      </c>
      <c r="B16" s="4" t="s">
        <v>6</v>
      </c>
      <c r="C16" s="4" t="s">
        <v>6</v>
      </c>
      <c r="D16" s="4" t="s">
        <v>6</v>
      </c>
    </row>
    <row r="17" spans="1:4" x14ac:dyDescent="0.25">
      <c r="A17" s="3" t="s">
        <v>864</v>
      </c>
      <c r="B17" s="4" t="s">
        <v>6</v>
      </c>
      <c r="C17" s="4" t="s">
        <v>6</v>
      </c>
      <c r="D17" s="4" t="s">
        <v>6</v>
      </c>
    </row>
    <row r="18" spans="1:4" ht="30" x14ac:dyDescent="0.25">
      <c r="A18" s="2" t="s">
        <v>1851</v>
      </c>
      <c r="B18" s="4" t="s">
        <v>1852</v>
      </c>
      <c r="C18" s="4" t="s">
        <v>6</v>
      </c>
      <c r="D18"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853</v>
      </c>
      <c r="B1" s="8" t="s">
        <v>2</v>
      </c>
    </row>
    <row r="2" spans="1:2" ht="30" x14ac:dyDescent="0.25">
      <c r="A2" s="1" t="s">
        <v>32</v>
      </c>
      <c r="B2" s="8"/>
    </row>
    <row r="3" spans="1:2" x14ac:dyDescent="0.25">
      <c r="A3" s="3" t="s">
        <v>1854</v>
      </c>
      <c r="B3" s="4" t="s">
        <v>6</v>
      </c>
    </row>
    <row r="4" spans="1:2" x14ac:dyDescent="0.25">
      <c r="A4" s="2">
        <v>2014</v>
      </c>
      <c r="B4" s="6">
        <v>7847</v>
      </c>
    </row>
    <row r="5" spans="1:2" x14ac:dyDescent="0.25">
      <c r="A5" s="2">
        <v>2015</v>
      </c>
      <c r="B5" s="7">
        <v>6626</v>
      </c>
    </row>
    <row r="6" spans="1:2" x14ac:dyDescent="0.25">
      <c r="A6" s="2">
        <v>2016</v>
      </c>
      <c r="B6" s="7">
        <v>5901</v>
      </c>
    </row>
    <row r="7" spans="1:2" x14ac:dyDescent="0.25">
      <c r="A7" s="2">
        <v>2017</v>
      </c>
      <c r="B7" s="7">
        <v>4943</v>
      </c>
    </row>
    <row r="8" spans="1:2" x14ac:dyDescent="0.25">
      <c r="A8" s="2">
        <v>2018</v>
      </c>
      <c r="B8" s="7">
        <v>3621</v>
      </c>
    </row>
    <row r="9" spans="1:2" x14ac:dyDescent="0.25">
      <c r="A9" s="2" t="s">
        <v>615</v>
      </c>
      <c r="B9" s="7">
        <v>23664</v>
      </c>
    </row>
    <row r="10" spans="1:2" x14ac:dyDescent="0.25">
      <c r="A10" s="2" t="s">
        <v>150</v>
      </c>
      <c r="B10" s="6">
        <v>52602</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855</v>
      </c>
      <c r="B1" s="8" t="s">
        <v>2</v>
      </c>
    </row>
    <row r="2" spans="1:2" ht="30" x14ac:dyDescent="0.25">
      <c r="A2" s="1" t="s">
        <v>32</v>
      </c>
      <c r="B2" s="8"/>
    </row>
    <row r="3" spans="1:2" ht="60" x14ac:dyDescent="0.25">
      <c r="A3" s="3" t="s">
        <v>1856</v>
      </c>
      <c r="B3" s="4" t="s">
        <v>6</v>
      </c>
    </row>
    <row r="4" spans="1:2" x14ac:dyDescent="0.25">
      <c r="A4" s="2">
        <v>2014</v>
      </c>
      <c r="B4" s="6">
        <v>3045</v>
      </c>
    </row>
    <row r="5" spans="1:2" x14ac:dyDescent="0.25">
      <c r="A5" s="2">
        <v>2015</v>
      </c>
      <c r="B5" s="7">
        <v>2331</v>
      </c>
    </row>
    <row r="6" spans="1:2" x14ac:dyDescent="0.25">
      <c r="A6" s="2">
        <v>2016</v>
      </c>
      <c r="B6" s="7">
        <v>1340</v>
      </c>
    </row>
    <row r="7" spans="1:2" x14ac:dyDescent="0.25">
      <c r="A7" s="2">
        <v>2017</v>
      </c>
      <c r="B7" s="4">
        <v>795</v>
      </c>
    </row>
    <row r="8" spans="1:2" x14ac:dyDescent="0.25">
      <c r="A8" s="2">
        <v>2018</v>
      </c>
      <c r="B8" s="4">
        <v>225</v>
      </c>
    </row>
    <row r="9" spans="1:2" x14ac:dyDescent="0.25">
      <c r="A9" s="2" t="s">
        <v>615</v>
      </c>
      <c r="B9" s="4">
        <v>50</v>
      </c>
    </row>
    <row r="10" spans="1:2" x14ac:dyDescent="0.25">
      <c r="A10" s="2" t="s">
        <v>150</v>
      </c>
      <c r="B10" s="6">
        <v>7786</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7</v>
      </c>
      <c r="B1" s="8" t="s">
        <v>1</v>
      </c>
      <c r="C1" s="8"/>
      <c r="D1" s="8"/>
    </row>
    <row r="2" spans="1:4" ht="30" x14ac:dyDescent="0.25">
      <c r="A2" s="1" t="s">
        <v>32</v>
      </c>
      <c r="B2" s="1" t="s">
        <v>2</v>
      </c>
      <c r="C2" s="1" t="s">
        <v>33</v>
      </c>
      <c r="D2" s="1" t="s">
        <v>89</v>
      </c>
    </row>
    <row r="3" spans="1:4" x14ac:dyDescent="0.25">
      <c r="A3" s="3" t="s">
        <v>881</v>
      </c>
      <c r="B3" s="4" t="s">
        <v>6</v>
      </c>
      <c r="C3" s="4" t="s">
        <v>6</v>
      </c>
      <c r="D3" s="4" t="s">
        <v>6</v>
      </c>
    </row>
    <row r="4" spans="1:4" x14ac:dyDescent="0.25">
      <c r="A4" s="2" t="s">
        <v>885</v>
      </c>
      <c r="B4" s="6">
        <v>109</v>
      </c>
      <c r="C4" s="4" t="s">
        <v>6</v>
      </c>
      <c r="D4" s="4" t="s">
        <v>6</v>
      </c>
    </row>
    <row r="5" spans="1:4" x14ac:dyDescent="0.25">
      <c r="A5" s="2" t="s">
        <v>150</v>
      </c>
      <c r="B5" s="4">
        <v>109</v>
      </c>
      <c r="C5" s="4" t="s">
        <v>6</v>
      </c>
      <c r="D5" s="4" t="s">
        <v>6</v>
      </c>
    </row>
    <row r="6" spans="1:4" x14ac:dyDescent="0.25">
      <c r="A6" s="3" t="s">
        <v>882</v>
      </c>
      <c r="B6" s="4" t="s">
        <v>6</v>
      </c>
      <c r="C6" s="4" t="s">
        <v>6</v>
      </c>
      <c r="D6" s="4" t="s">
        <v>6</v>
      </c>
    </row>
    <row r="7" spans="1:4" x14ac:dyDescent="0.25">
      <c r="A7" s="2" t="s">
        <v>883</v>
      </c>
      <c r="B7" s="7">
        <v>-81613</v>
      </c>
      <c r="C7" s="4" t="s">
        <v>6</v>
      </c>
      <c r="D7" s="4" t="s">
        <v>6</v>
      </c>
    </row>
    <row r="8" spans="1:4" x14ac:dyDescent="0.25">
      <c r="A8" s="2" t="s">
        <v>885</v>
      </c>
      <c r="B8" s="7">
        <v>-30743</v>
      </c>
      <c r="C8" s="4" t="s">
        <v>6</v>
      </c>
      <c r="D8" s="4" t="s">
        <v>6</v>
      </c>
    </row>
    <row r="9" spans="1:4" x14ac:dyDescent="0.25">
      <c r="A9" s="2" t="s">
        <v>150</v>
      </c>
      <c r="B9" s="7">
        <v>-112356</v>
      </c>
      <c r="C9" s="4" t="s">
        <v>6</v>
      </c>
      <c r="D9" s="4" t="s">
        <v>6</v>
      </c>
    </row>
    <row r="10" spans="1:4" x14ac:dyDescent="0.25">
      <c r="A10" s="3" t="s">
        <v>150</v>
      </c>
      <c r="B10" s="4" t="s">
        <v>6</v>
      </c>
      <c r="C10" s="4" t="s">
        <v>6</v>
      </c>
      <c r="D10" s="4" t="s">
        <v>6</v>
      </c>
    </row>
    <row r="11" spans="1:4" x14ac:dyDescent="0.25">
      <c r="A11" s="2" t="s">
        <v>883</v>
      </c>
      <c r="B11" s="7">
        <v>-81613</v>
      </c>
      <c r="C11" s="4" t="s">
        <v>6</v>
      </c>
      <c r="D11" s="4" t="s">
        <v>6</v>
      </c>
    </row>
    <row r="12" spans="1:4" x14ac:dyDescent="0.25">
      <c r="A12" s="2" t="s">
        <v>885</v>
      </c>
      <c r="B12" s="7">
        <v>-30634</v>
      </c>
      <c r="C12" s="4" t="s">
        <v>6</v>
      </c>
      <c r="D12" s="4" t="s">
        <v>6</v>
      </c>
    </row>
    <row r="13" spans="1:4" x14ac:dyDescent="0.25">
      <c r="A13" s="2" t="s">
        <v>150</v>
      </c>
      <c r="B13" s="7">
        <v>-112247</v>
      </c>
      <c r="C13" s="4" t="s">
        <v>6</v>
      </c>
      <c r="D13" s="4" t="s">
        <v>6</v>
      </c>
    </row>
    <row r="14" spans="1:4" ht="30" x14ac:dyDescent="0.25">
      <c r="A14" s="3" t="s">
        <v>1858</v>
      </c>
      <c r="B14" s="4" t="s">
        <v>6</v>
      </c>
      <c r="C14" s="4" t="s">
        <v>6</v>
      </c>
      <c r="D14" s="4" t="s">
        <v>6</v>
      </c>
    </row>
    <row r="15" spans="1:4" ht="30" x14ac:dyDescent="0.25">
      <c r="A15" s="2" t="s">
        <v>1859</v>
      </c>
      <c r="B15" s="178">
        <v>0.35</v>
      </c>
      <c r="C15" s="4" t="s">
        <v>6</v>
      </c>
      <c r="D15" s="4" t="s">
        <v>6</v>
      </c>
    </row>
    <row r="16" spans="1:4" ht="30" x14ac:dyDescent="0.25">
      <c r="A16" s="2" t="s">
        <v>1860</v>
      </c>
      <c r="B16" s="7">
        <v>20940</v>
      </c>
      <c r="C16" s="7">
        <v>16598</v>
      </c>
      <c r="D16" s="7">
        <v>12802</v>
      </c>
    </row>
    <row r="17" spans="1:4" ht="30" x14ac:dyDescent="0.25">
      <c r="A17" s="3" t="s">
        <v>893</v>
      </c>
      <c r="B17" s="4" t="s">
        <v>6</v>
      </c>
      <c r="C17" s="4" t="s">
        <v>6</v>
      </c>
      <c r="D17" s="4" t="s">
        <v>6</v>
      </c>
    </row>
    <row r="18" spans="1:4" x14ac:dyDescent="0.25">
      <c r="A18" s="2" t="s">
        <v>94</v>
      </c>
      <c r="B18" s="7">
        <v>-1431</v>
      </c>
      <c r="C18" s="4">
        <v>-820</v>
      </c>
      <c r="D18" s="4">
        <v>-273</v>
      </c>
    </row>
    <row r="19" spans="1:4" x14ac:dyDescent="0.25">
      <c r="A19" s="2" t="s">
        <v>897</v>
      </c>
      <c r="B19" s="4">
        <v>-810</v>
      </c>
      <c r="C19" s="4">
        <v>-976</v>
      </c>
      <c r="D19" s="7">
        <v>-1441</v>
      </c>
    </row>
    <row r="20" spans="1:4" ht="30" x14ac:dyDescent="0.25">
      <c r="A20" s="2" t="s">
        <v>901</v>
      </c>
      <c r="B20" s="7">
        <v>-1557</v>
      </c>
      <c r="C20" s="7">
        <v>-1607</v>
      </c>
      <c r="D20" s="7">
        <v>-1678</v>
      </c>
    </row>
    <row r="21" spans="1:4" ht="45" x14ac:dyDescent="0.25">
      <c r="A21" s="2" t="s">
        <v>905</v>
      </c>
      <c r="B21" s="7">
        <v>2389</v>
      </c>
      <c r="C21" s="7">
        <v>2540</v>
      </c>
      <c r="D21" s="4">
        <v>546</v>
      </c>
    </row>
    <row r="22" spans="1:4" ht="60" x14ac:dyDescent="0.25">
      <c r="A22" s="2" t="s">
        <v>906</v>
      </c>
      <c r="B22" s="7">
        <v>-132061</v>
      </c>
      <c r="C22" s="7">
        <v>-15862</v>
      </c>
      <c r="D22" s="7">
        <v>-9870</v>
      </c>
    </row>
    <row r="23" spans="1:4" x14ac:dyDescent="0.25">
      <c r="A23" s="2" t="s">
        <v>118</v>
      </c>
      <c r="B23" s="4">
        <v>283</v>
      </c>
      <c r="C23" s="4">
        <v>127</v>
      </c>
      <c r="D23" s="4">
        <v>-86</v>
      </c>
    </row>
    <row r="24" spans="1:4" x14ac:dyDescent="0.25">
      <c r="A24" s="2" t="s">
        <v>150</v>
      </c>
      <c r="B24" s="6">
        <v>-112247</v>
      </c>
      <c r="C24" s="4" t="s">
        <v>6</v>
      </c>
      <c r="D24"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861</v>
      </c>
      <c r="B1" s="1" t="s">
        <v>1469</v>
      </c>
      <c r="C1" s="8" t="s">
        <v>1</v>
      </c>
      <c r="D1" s="8"/>
    </row>
    <row r="2" spans="1:4" x14ac:dyDescent="0.25">
      <c r="A2" s="8"/>
      <c r="B2" s="1" t="s">
        <v>1615</v>
      </c>
      <c r="C2" s="1" t="s">
        <v>2</v>
      </c>
      <c r="D2" s="1" t="s">
        <v>33</v>
      </c>
    </row>
    <row r="3" spans="1:4" x14ac:dyDescent="0.25">
      <c r="A3" s="3" t="s">
        <v>913</v>
      </c>
      <c r="B3" s="4" t="s">
        <v>6</v>
      </c>
      <c r="C3" s="4" t="s">
        <v>6</v>
      </c>
      <c r="D3" s="4" t="s">
        <v>6</v>
      </c>
    </row>
    <row r="4" spans="1:4" x14ac:dyDescent="0.25">
      <c r="A4" s="2" t="s">
        <v>43</v>
      </c>
      <c r="B4" s="4" t="s">
        <v>6</v>
      </c>
      <c r="C4" s="6">
        <v>28926000</v>
      </c>
      <c r="D4" s="6">
        <v>33418000</v>
      </c>
    </row>
    <row r="5" spans="1:4" x14ac:dyDescent="0.25">
      <c r="A5" s="2" t="s">
        <v>914</v>
      </c>
      <c r="B5" s="4" t="s">
        <v>6</v>
      </c>
      <c r="C5" s="7">
        <v>2950000</v>
      </c>
      <c r="D5" s="7">
        <v>2744000</v>
      </c>
    </row>
    <row r="6" spans="1:4" x14ac:dyDescent="0.25">
      <c r="A6" s="2" t="s">
        <v>915</v>
      </c>
      <c r="B6" s="4" t="s">
        <v>6</v>
      </c>
      <c r="C6" s="7">
        <v>8762000</v>
      </c>
      <c r="D6" s="7">
        <v>15773000</v>
      </c>
    </row>
    <row r="7" spans="1:4" ht="30" x14ac:dyDescent="0.25">
      <c r="A7" s="2" t="s">
        <v>916</v>
      </c>
      <c r="B7" s="4" t="s">
        <v>6</v>
      </c>
      <c r="C7" s="7">
        <v>37449000</v>
      </c>
      <c r="D7" s="7">
        <v>35305000</v>
      </c>
    </row>
    <row r="8" spans="1:4" ht="30" x14ac:dyDescent="0.25">
      <c r="A8" s="2" t="s">
        <v>917</v>
      </c>
      <c r="B8" s="4" t="s">
        <v>6</v>
      </c>
      <c r="C8" s="7">
        <v>3051000</v>
      </c>
      <c r="D8" s="7">
        <v>3051000</v>
      </c>
    </row>
    <row r="9" spans="1:4" x14ac:dyDescent="0.25">
      <c r="A9" s="2" t="s">
        <v>918</v>
      </c>
      <c r="B9" s="4" t="s">
        <v>6</v>
      </c>
      <c r="C9" s="7">
        <v>1962000</v>
      </c>
      <c r="D9" s="7">
        <v>4047000</v>
      </c>
    </row>
    <row r="10" spans="1:4" ht="30" x14ac:dyDescent="0.25">
      <c r="A10" s="2" t="s">
        <v>919</v>
      </c>
      <c r="B10" s="4" t="s">
        <v>6</v>
      </c>
      <c r="C10" s="7">
        <v>87757000</v>
      </c>
      <c r="D10" s="7">
        <v>86339000</v>
      </c>
    </row>
    <row r="11" spans="1:4" x14ac:dyDescent="0.25">
      <c r="A11" s="2" t="s">
        <v>118</v>
      </c>
      <c r="B11" s="4" t="s">
        <v>6</v>
      </c>
      <c r="C11" s="7">
        <v>15486000</v>
      </c>
      <c r="D11" s="7">
        <v>26289000</v>
      </c>
    </row>
    <row r="12" spans="1:4" x14ac:dyDescent="0.25">
      <c r="A12" s="2" t="s">
        <v>920</v>
      </c>
      <c r="B12" s="4" t="s">
        <v>6</v>
      </c>
      <c r="C12" s="7">
        <v>186343000</v>
      </c>
      <c r="D12" s="7">
        <v>206966000</v>
      </c>
    </row>
    <row r="13" spans="1:4" x14ac:dyDescent="0.25">
      <c r="A13" s="3" t="s">
        <v>921</v>
      </c>
      <c r="B13" s="4" t="s">
        <v>6</v>
      </c>
      <c r="C13" s="4" t="s">
        <v>6</v>
      </c>
      <c r="D13" s="4" t="s">
        <v>6</v>
      </c>
    </row>
    <row r="14" spans="1:4" x14ac:dyDescent="0.25">
      <c r="A14" s="2" t="s">
        <v>922</v>
      </c>
      <c r="B14" s="4" t="s">
        <v>6</v>
      </c>
      <c r="C14" s="7">
        <v>13117000</v>
      </c>
      <c r="D14" s="7">
        <v>14962000</v>
      </c>
    </row>
    <row r="15" spans="1:4" x14ac:dyDescent="0.25">
      <c r="A15" s="2" t="s">
        <v>923</v>
      </c>
      <c r="B15" s="4" t="s">
        <v>6</v>
      </c>
      <c r="C15" s="7">
        <v>11848000</v>
      </c>
      <c r="D15" s="7">
        <v>12345000</v>
      </c>
    </row>
    <row r="16" spans="1:4" ht="30" x14ac:dyDescent="0.25">
      <c r="A16" s="2" t="s">
        <v>924</v>
      </c>
      <c r="B16" s="4" t="s">
        <v>6</v>
      </c>
      <c r="C16" s="4" t="s">
        <v>6</v>
      </c>
      <c r="D16" s="7">
        <v>1786000</v>
      </c>
    </row>
    <row r="17" spans="1:4" x14ac:dyDescent="0.25">
      <c r="A17" s="2" t="s">
        <v>270</v>
      </c>
      <c r="B17" s="4" t="s">
        <v>6</v>
      </c>
      <c r="C17" s="7">
        <v>2755000</v>
      </c>
      <c r="D17" s="7">
        <v>3599000</v>
      </c>
    </row>
    <row r="18" spans="1:4" ht="30" x14ac:dyDescent="0.25">
      <c r="A18" s="2" t="s">
        <v>925</v>
      </c>
      <c r="B18" s="4" t="s">
        <v>6</v>
      </c>
      <c r="C18" s="7">
        <v>3339000</v>
      </c>
      <c r="D18" s="7">
        <v>3339000</v>
      </c>
    </row>
    <row r="19" spans="1:4" ht="30" x14ac:dyDescent="0.25">
      <c r="A19" s="2" t="s">
        <v>926</v>
      </c>
      <c r="B19" s="4" t="s">
        <v>6</v>
      </c>
      <c r="C19" s="7">
        <v>7722000</v>
      </c>
      <c r="D19" s="7">
        <v>7475000</v>
      </c>
    </row>
    <row r="20" spans="1:4" x14ac:dyDescent="0.25">
      <c r="A20" s="2" t="s">
        <v>118</v>
      </c>
      <c r="B20" s="4" t="s">
        <v>6</v>
      </c>
      <c r="C20" s="7">
        <v>3614000</v>
      </c>
      <c r="D20" s="7">
        <v>15961000</v>
      </c>
    </row>
    <row r="21" spans="1:4" x14ac:dyDescent="0.25">
      <c r="A21" s="2" t="s">
        <v>927</v>
      </c>
      <c r="B21" s="4" t="s">
        <v>6</v>
      </c>
      <c r="C21" s="7">
        <v>42395000</v>
      </c>
      <c r="D21" s="7">
        <v>59467000</v>
      </c>
    </row>
    <row r="22" spans="1:4" x14ac:dyDescent="0.25">
      <c r="A22" s="2" t="s">
        <v>928</v>
      </c>
      <c r="B22" s="4" t="s">
        <v>6</v>
      </c>
      <c r="C22" s="7">
        <v>6700000</v>
      </c>
      <c r="D22" s="7">
        <v>147499000</v>
      </c>
    </row>
    <row r="23" spans="1:4" x14ac:dyDescent="0.25">
      <c r="A23" s="2" t="s">
        <v>929</v>
      </c>
      <c r="B23" s="4" t="s">
        <v>6</v>
      </c>
      <c r="C23" s="7">
        <v>137248000</v>
      </c>
      <c r="D23" s="4" t="s">
        <v>6</v>
      </c>
    </row>
    <row r="24" spans="1:4" ht="30" x14ac:dyDescent="0.25">
      <c r="A24" s="2" t="s">
        <v>1862</v>
      </c>
      <c r="B24" s="4" t="s">
        <v>6</v>
      </c>
      <c r="C24" s="7">
        <v>140800000</v>
      </c>
      <c r="D24" s="7">
        <v>14800000</v>
      </c>
    </row>
    <row r="25" spans="1:4" ht="30" x14ac:dyDescent="0.25">
      <c r="A25" s="2" t="s">
        <v>1863</v>
      </c>
      <c r="B25" s="4" t="s">
        <v>6</v>
      </c>
      <c r="C25" s="7">
        <v>132100000</v>
      </c>
      <c r="D25" s="7">
        <v>15900000</v>
      </c>
    </row>
    <row r="26" spans="1:4" ht="45" x14ac:dyDescent="0.25">
      <c r="A26" s="2" t="s">
        <v>1864</v>
      </c>
      <c r="B26" s="4" t="s">
        <v>6</v>
      </c>
      <c r="C26" s="7">
        <v>8700000</v>
      </c>
      <c r="D26" s="7">
        <v>-1100000</v>
      </c>
    </row>
    <row r="27" spans="1:4" ht="45" x14ac:dyDescent="0.25">
      <c r="A27" s="2" t="s">
        <v>1865</v>
      </c>
      <c r="B27" s="7">
        <v>119800000</v>
      </c>
      <c r="C27" s="4" t="s">
        <v>6</v>
      </c>
      <c r="D27" s="4" t="s">
        <v>6</v>
      </c>
    </row>
    <row r="28" spans="1:4" x14ac:dyDescent="0.25">
      <c r="A28" s="2" t="s">
        <v>883</v>
      </c>
      <c r="B28" s="4" t="s">
        <v>6</v>
      </c>
      <c r="C28" s="4" t="s">
        <v>6</v>
      </c>
      <c r="D28" s="4" t="s">
        <v>6</v>
      </c>
    </row>
    <row r="29" spans="1:4" x14ac:dyDescent="0.25">
      <c r="A29" s="3" t="s">
        <v>1866</v>
      </c>
      <c r="B29" s="4" t="s">
        <v>6</v>
      </c>
      <c r="C29" s="4" t="s">
        <v>6</v>
      </c>
      <c r="D29" s="4" t="s">
        <v>6</v>
      </c>
    </row>
    <row r="30" spans="1:4" x14ac:dyDescent="0.25">
      <c r="A30" s="2" t="s">
        <v>1867</v>
      </c>
      <c r="B30" s="4" t="s">
        <v>6</v>
      </c>
      <c r="C30" s="7">
        <v>100000</v>
      </c>
      <c r="D30" s="7">
        <v>9000</v>
      </c>
    </row>
    <row r="31" spans="1:4" x14ac:dyDescent="0.25">
      <c r="A31" s="2" t="s">
        <v>885</v>
      </c>
      <c r="B31" s="4" t="s">
        <v>6</v>
      </c>
      <c r="C31" s="4" t="s">
        <v>6</v>
      </c>
      <c r="D31" s="4" t="s">
        <v>6</v>
      </c>
    </row>
    <row r="32" spans="1:4" x14ac:dyDescent="0.25">
      <c r="A32" s="3" t="s">
        <v>1866</v>
      </c>
      <c r="B32" s="4" t="s">
        <v>6</v>
      </c>
      <c r="C32" s="4" t="s">
        <v>6</v>
      </c>
      <c r="D32" s="4" t="s">
        <v>6</v>
      </c>
    </row>
    <row r="33" spans="1:4" x14ac:dyDescent="0.25">
      <c r="A33" s="2" t="s">
        <v>1867</v>
      </c>
      <c r="B33" s="4" t="s">
        <v>6</v>
      </c>
      <c r="C33" s="6">
        <v>1800000</v>
      </c>
      <c r="D33" s="6">
        <v>1800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REGULATORY_MATTERS</vt:lpstr>
      <vt:lpstr>RESERVE_REQUIREMENTS</vt:lpstr>
      <vt:lpstr>INVESTMENT_SECURITIES</vt:lpstr>
      <vt:lpstr>LOANS_AND_LEASES</vt:lpstr>
      <vt:lpstr>ALLOWANCE_FOR_LOAN_AND_LEASE_L</vt:lpstr>
      <vt:lpstr>SECURITIZATIONS</vt:lpstr>
      <vt:lpstr>PREMISES_AND_EQUIPMENT</vt:lpstr>
      <vt:lpstr>OTHER_INTANGIBLE_ASSETS</vt:lpstr>
      <vt:lpstr>DERIVATIVES</vt:lpstr>
      <vt:lpstr>DEPOSITS</vt:lpstr>
      <vt:lpstr>SHORTTERM_BORROWINGS</vt:lpstr>
      <vt:lpstr>LONGTERM_DEBT</vt:lpstr>
      <vt:lpstr>EQUITY</vt:lpstr>
      <vt:lpstr>SHAREBASED_COMPENSATION</vt:lpstr>
      <vt:lpstr>PENSION_PLANS</vt:lpstr>
      <vt:lpstr>401K_RETIREMENT_SAVINGS_PLAN</vt:lpstr>
      <vt:lpstr>OPERATING_LEASES</vt:lpstr>
      <vt:lpstr>INCOME_AND_FRANCHISE_TAXES</vt:lpstr>
      <vt:lpstr>ACCUMULATED_OTHER_COMPREHENSIV</vt:lpstr>
      <vt:lpstr>EARNINGS_PER_SHARE</vt:lpstr>
      <vt:lpstr>CONTINGENT_LIABILITIES_AND_OTH</vt:lpstr>
      <vt:lpstr>FINANCIAL_INSTRUMENTS_WITH_OFF</vt:lpstr>
      <vt:lpstr>FAIR_VALUE_OF_ASSETS_AND_LIABI</vt:lpstr>
      <vt:lpstr>SEGMENT_INFORMATION</vt:lpstr>
      <vt:lpstr>PARENT_COMPANY_AND_REGULATORY_</vt:lpstr>
      <vt:lpstr>UNAUDITED_QUARTERLY_FINANCIAL_</vt:lpstr>
      <vt:lpstr>SUBSEQUENT_EVENTS</vt:lpstr>
      <vt:lpstr>SUMMARY_OF_SIGNIFICANT_ACCOUNT1</vt:lpstr>
      <vt:lpstr>INVESTMENT_SECURITIES_Tables</vt:lpstr>
      <vt:lpstr>LOANS_AND_LEASES_Tables</vt:lpstr>
      <vt:lpstr>ALLOWANCE_FOR_LOAN_AND_LEASE_L1</vt:lpstr>
      <vt:lpstr>PREMISES_AND_EQUIPMENT_Tables</vt:lpstr>
      <vt:lpstr>OTHER_INTANGIBLE_ASSETS_Tables</vt:lpstr>
      <vt:lpstr>DERIVATIVES_Tables</vt:lpstr>
      <vt:lpstr>DEPOSITS_Tables</vt:lpstr>
      <vt:lpstr>SHORTTERM_BORROWINGS_Tables</vt:lpstr>
      <vt:lpstr>LONGTERM_DEBT_Tables</vt:lpstr>
      <vt:lpstr>SHAREBASED_COMPENSATION_Tables</vt:lpstr>
      <vt:lpstr>PENSION_PLANS_Tables</vt:lpstr>
      <vt:lpstr>OPERATING_LEASES_Tables</vt:lpstr>
      <vt:lpstr>INCOME_AND_FRANCHISE_TAXES_Tab</vt:lpstr>
      <vt:lpstr>ACCUMULATED_OTHER_COMPREHENSIV1</vt:lpstr>
      <vt:lpstr>EARNINGS_PER_SHARE_Tables</vt:lpstr>
      <vt:lpstr>FINANCIAL_INSTRUMENTS_WITH_OFF1</vt:lpstr>
      <vt:lpstr>FAIR_VALUE_OF_ASSETS_AND_LIABI1</vt:lpstr>
      <vt:lpstr>SEGMENT_INFORMATION_Tables</vt:lpstr>
      <vt:lpstr>PARENT_COMPANY_AND_REGULATORY_1</vt:lpstr>
      <vt:lpstr>UNAUDITED_QUARTERLY_FINANCIAL_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RESERVE_REQUIREMENTS_Details</vt:lpstr>
      <vt:lpstr>INVESTMENT_SECURITIES_Details</vt:lpstr>
      <vt:lpstr>INVESTMENT_SECURITIES_Details_</vt:lpstr>
      <vt:lpstr>INVESTMENT_SECURITIES_Details_1</vt:lpstr>
      <vt:lpstr>LOANS_AND_LEASES_Details</vt:lpstr>
      <vt:lpstr>LOANS_AND_LEASES_Details_2</vt:lpstr>
      <vt:lpstr>LOANS_AND_LEASES_Details_3</vt:lpstr>
      <vt:lpstr>LOANS_AND_LEASES_Details_4</vt:lpstr>
      <vt:lpstr>LOANS_AND_LEASES_Details_5</vt:lpstr>
      <vt:lpstr>LOANS_AND_LEASES_Details_6</vt:lpstr>
      <vt:lpstr>ALLOWANCE_FOR_LOAN_AND_LEASE_L2</vt:lpstr>
      <vt:lpstr>ALLOWANCE_FOR_LOAN_AND_LEASE_L3</vt:lpstr>
      <vt:lpstr>SECURITIZATIONS_Details</vt:lpstr>
      <vt:lpstr>PREMISES_AND_EQUIPMENT_Details</vt:lpstr>
      <vt:lpstr>PREMISES_AND_EQUIPMENT_Details1</vt:lpstr>
      <vt:lpstr>OTHER_INTANGIBLE_ASSETS_Detail</vt:lpstr>
      <vt:lpstr>DERIVATIVES_Details</vt:lpstr>
      <vt:lpstr>DERIVATIVES_Details_2</vt:lpstr>
      <vt:lpstr>DERIVATIVES_Details_3</vt:lpstr>
      <vt:lpstr>DEPOSITS_Details</vt:lpstr>
      <vt:lpstr>SHORTTERM_BORROWINGS_Details</vt:lpstr>
      <vt:lpstr>LONGTERM_DEBT_Details</vt:lpstr>
      <vt:lpstr>LONGTERM_DEBT_Details_2</vt:lpstr>
      <vt:lpstr>EQUITY_Details</vt:lpstr>
      <vt:lpstr>SHAREBASED_COMPENSATION_Detail</vt:lpstr>
      <vt:lpstr>SHAREBASED_COMPENSATION_Detail1</vt:lpstr>
      <vt:lpstr>SHAREBASED_COMPENSATION_Detail2</vt:lpstr>
      <vt:lpstr>PENSION_PLANS_Details</vt:lpstr>
      <vt:lpstr>PENSION_PLANS_Details_2</vt:lpstr>
      <vt:lpstr>PENSION_PLANS_Details_3</vt:lpstr>
      <vt:lpstr>401K_RETIREMENT_SAVINGS_PLAN_D</vt:lpstr>
      <vt:lpstr>OPERATING_LEASES_Details</vt:lpstr>
      <vt:lpstr>OPERATING_LEASES_Details_2</vt:lpstr>
      <vt:lpstr>OPERATING_LEASES_Details_3</vt:lpstr>
      <vt:lpstr>INCOME_AND_FRANCHISE_TAXES_Det</vt:lpstr>
      <vt:lpstr>INCOME_AND_FRANCHISE_TAXES_Det1</vt:lpstr>
      <vt:lpstr>INCOME_AND_FRANCHISE_TAXES_Det2</vt:lpstr>
      <vt:lpstr>INCOME_AND_FRANCHISE_TAXES_Det3</vt:lpstr>
      <vt:lpstr>ACCUMULATED_OTHER_COMPREHENSIV2</vt:lpstr>
      <vt:lpstr>ACCUMULATED_OTHER_COMPREHENSIV3</vt:lpstr>
      <vt:lpstr>ACCUMULATED_OTHER_COMPREHENSIV4</vt:lpstr>
      <vt:lpstr>EARNINGS_PER_SHARE_Details</vt:lpstr>
      <vt:lpstr>FINANCIAL_INSTRUMENTS_WITH_OFF2</vt:lpstr>
      <vt:lpstr>FAIR_VALUE_OF_ASSETS_AND_LIABI2</vt:lpstr>
      <vt:lpstr>FAIR_VALUE_OF_ASSETS_AND_LIABI3</vt:lpstr>
      <vt:lpstr>FAIR_VALUE_OF_ASSETS_AND_LIABI4</vt:lpstr>
      <vt:lpstr>FAIR_VALUE_OF_ASSETS_AND_LIABI5</vt:lpstr>
      <vt:lpstr>SEGMENT_INFORMATION_Details</vt:lpstr>
      <vt:lpstr>PARENT_COMPANY_AND_REGULATORY_2</vt:lpstr>
      <vt:lpstr>PARENT_COMPANY_AND_REGULATORY_3</vt:lpstr>
      <vt:lpstr>PARENT_COMPANY_AND_REGULATORY_4</vt:lpstr>
      <vt:lpstr>PARENT_COMPANY_AND_REGULATORY_5</vt:lpstr>
      <vt:lpstr>PARENT_COMPANY_AND_REGULATORY_6</vt:lpstr>
      <vt:lpstr>UNAUDITED_QUARTERLY_FINANCIAL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8:54:16Z</dcterms:created>
  <dcterms:modified xsi:type="dcterms:W3CDTF">2014-02-28T18:54:16Z</dcterms:modified>
</cp:coreProperties>
</file>